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Balance_Sheets_Un" sheetId="86" r:id="rId2"/>
    <sheet name="Consolidated_Balance_Sheets_Un1" sheetId="87" r:id="rId3"/>
    <sheet name="Consolidated_Statements_of_Inc" sheetId="4" r:id="rId4"/>
    <sheet name="Consolidated_Statements_of_Com" sheetId="5" r:id="rId5"/>
    <sheet name="Consolidated_Statements_of_Cha" sheetId="88" r:id="rId6"/>
    <sheet name="Consolidated_Statements_of_Cha1" sheetId="7" r:id="rId7"/>
    <sheet name="Consolidated_Statements_of_Cas" sheetId="8" r:id="rId8"/>
    <sheet name="Basis_of_Presentation" sheetId="89" r:id="rId9"/>
    <sheet name="Earnings_Per_Common_Share" sheetId="90" r:id="rId10"/>
    <sheet name="Investment_Securities" sheetId="91" r:id="rId11"/>
    <sheet name="Loans" sheetId="92" r:id="rId12"/>
    <sheet name="Allowance_for_Loan_Losses" sheetId="93" r:id="rId13"/>
    <sheet name="FDIC_Indemnification_Asset" sheetId="94" r:id="rId14"/>
    <sheet name="Other_Real_Estate_Owned" sheetId="95" r:id="rId15"/>
    <sheet name="Federal_Home_Loan_Bank_Advance" sheetId="96" r:id="rId16"/>
    <sheet name="LongTerm_Borrowings" sheetId="97" r:id="rId17"/>
    <sheet name="Shareholders_Equity_and_Minimu" sheetId="98" r:id="rId18"/>
    <sheet name="StockBased_Compensation" sheetId="99" r:id="rId19"/>
    <sheet name="Income_Taxes" sheetId="100" r:id="rId20"/>
    <sheet name="Fair_Value" sheetId="101" r:id="rId21"/>
    <sheet name="Derivative_Instruments" sheetId="102" r:id="rId22"/>
    <sheet name="Basis_of_Presentation_Policies" sheetId="103" r:id="rId23"/>
    <sheet name="Earnings_Per_Common_Share_Tabl" sheetId="104" r:id="rId24"/>
    <sheet name="Investment_Securities_Tables" sheetId="105" r:id="rId25"/>
    <sheet name="Loans_Tables" sheetId="106" r:id="rId26"/>
    <sheet name="Allowance_for_Loan_Losses_Tabl" sheetId="107" r:id="rId27"/>
    <sheet name="FDIC_Indemnification_Asset_Tab" sheetId="108" r:id="rId28"/>
    <sheet name="Other_Real_Estate_Owned_Tables" sheetId="109" r:id="rId29"/>
    <sheet name="Federal_Home_Loan_Bank_Advance1" sheetId="110" r:id="rId30"/>
    <sheet name="LongTerm_Borrowings_Tables" sheetId="111" r:id="rId31"/>
    <sheet name="Shareholders_Equity_and_Minimu1" sheetId="112" r:id="rId32"/>
    <sheet name="StockBased_Compensation_Tables" sheetId="113" r:id="rId33"/>
    <sheet name="Income_Taxes_Tables" sheetId="114" r:id="rId34"/>
    <sheet name="Fair_Value_Tables" sheetId="115" r:id="rId35"/>
    <sheet name="Derivative_Instruments_Tables" sheetId="116" r:id="rId36"/>
    <sheet name="Basis_of_Presentation_Addition" sheetId="117" r:id="rId37"/>
    <sheet name="Earnings_Per_Common_Share_Comp" sheetId="38" r:id="rId38"/>
    <sheet name="Earnings_Per_Common_Share_Weig" sheetId="39" r:id="rId39"/>
    <sheet name="Investment_Securities_Amortize" sheetId="118" r:id="rId40"/>
    <sheet name="Investment_Securities_Estimate" sheetId="119" r:id="rId41"/>
    <sheet name="Investment_Securities_Securiti" sheetId="120" r:id="rId42"/>
    <sheet name="Investment_Securities_Addition" sheetId="121" r:id="rId43"/>
    <sheet name="Loans_Major_Classifications_of" sheetId="122" r:id="rId44"/>
    <sheet name="Loans_Roll_Forward_of_Accretab" sheetId="45" r:id="rId45"/>
    <sheet name="Loans_Summary_of_Companys_Esti" sheetId="123" r:id="rId46"/>
    <sheet name="Loans_Major_Categories_of_Loan" sheetId="124" r:id="rId47"/>
    <sheet name="Loans_Aging_of_the_Recorded_In" sheetId="125" r:id="rId48"/>
    <sheet name="Loans_Loans_Excluding_Purchase" sheetId="126" r:id="rId49"/>
    <sheet name="Loans_Additional_Information_D" sheetId="127" r:id="rId50"/>
    <sheet name="Allowance_for_Loan_Losses_Allo" sheetId="51" r:id="rId51"/>
    <sheet name="Allowance_for_Loan_Losses_Roll" sheetId="52" r:id="rId52"/>
    <sheet name="Allowance_for_Loan_Losses_Roll1" sheetId="53" r:id="rId53"/>
    <sheet name="Allowance_for_Loan_Losses_Summ" sheetId="54" r:id="rId54"/>
    <sheet name="Allowance_for_Loan_Losses_Addi" sheetId="55" r:id="rId55"/>
    <sheet name="FDIC_Indemnification_Asset_Sch" sheetId="56" r:id="rId56"/>
    <sheet name="FDIC_Indemnification_Asset_Add" sheetId="57" r:id="rId57"/>
    <sheet name="Other_Real_Estate_Owned_Other_" sheetId="58" r:id="rId58"/>
    <sheet name="Other_Real_Estate_Owned_Additi" sheetId="59" r:id="rId59"/>
    <sheet name="Federal_Home_Loan_Bank_Advance2" sheetId="60" r:id="rId60"/>
    <sheet name="Federal_Home_Loan_Bank_Advance3" sheetId="61" r:id="rId61"/>
    <sheet name="LongTerm_Borrowings_Schedule_o" sheetId="62" r:id="rId62"/>
    <sheet name="LongTerm_Borrowings_Summary_of" sheetId="63" r:id="rId63"/>
    <sheet name="LongTerm_Borrowings_Schedule_o1" sheetId="128" r:id="rId64"/>
    <sheet name="LongTerm_Borrowings_Additional" sheetId="129" r:id="rId65"/>
    <sheet name="Shareholders_Equity_and_Minimu2" sheetId="130" r:id="rId66"/>
    <sheet name="Shareholders_Equity_and_Minimu3" sheetId="131" r:id="rId67"/>
    <sheet name="StockBased_Compensation_Summar" sheetId="68" r:id="rId68"/>
    <sheet name="StockBased_Compensation_Summar1" sheetId="69" r:id="rId69"/>
    <sheet name="StockBased_Compensation_Summar2" sheetId="70" r:id="rId70"/>
    <sheet name="StockBased_Compensation_Summar3" sheetId="71" r:id="rId71"/>
    <sheet name="StockBased_Compensation_Summar4" sheetId="72" r:id="rId72"/>
    <sheet name="StockBased_Compensation_Additi" sheetId="132" r:id="rId73"/>
    <sheet name="Income_Taxes_Reconciliation_of" sheetId="74" r:id="rId74"/>
    <sheet name="Income_Taxes_Additional_Inform" sheetId="75" r:id="rId75"/>
    <sheet name="Fair_Value_Assets_and_Liabilit" sheetId="133" r:id="rId76"/>
    <sheet name="Fair_Value_Fair_Value_Measurem" sheetId="77" r:id="rId77"/>
    <sheet name="Fair_Value_Quantitative_Inform" sheetId="78" r:id="rId78"/>
    <sheet name="Fair_Value_Fair_Value_Assets_a" sheetId="134" r:id="rId79"/>
    <sheet name="Fair_Value_Quantitative_Inform1" sheetId="80" r:id="rId80"/>
    <sheet name="Fair_Value_Carrying_Amounts_an" sheetId="135" r:id="rId81"/>
    <sheet name="Fair_Value_Additional_Informat" sheetId="136" r:id="rId82"/>
    <sheet name="Derivative_Instrument_Summary_" sheetId="137" r:id="rId83"/>
    <sheet name="Derivative_Instruments_Additio" sheetId="84" r:id="rId84"/>
  </sheets>
  <calcPr calcId="0"/>
</workbook>
</file>

<file path=xl/sharedStrings.xml><?xml version="1.0" encoding="utf-8"?>
<sst xmlns="http://schemas.openxmlformats.org/spreadsheetml/2006/main" count="14407" uniqueCount="1690">
  <si>
    <t>Document and Entity Information</t>
  </si>
  <si>
    <t>9 Months Ended</t>
  </si>
  <si>
    <t>Sep. 30, 2014</t>
  </si>
  <si>
    <t>Oct. 31, 2014</t>
  </si>
  <si>
    <t>Common Class A</t>
  </si>
  <si>
    <t>Common Class B</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apital Bank Financial Corp.</t>
  </si>
  <si>
    <t>Entity Central Index Key</t>
  </si>
  <si>
    <t>'0001479750</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 and due from banks</t>
  </si>
  <si>
    <t>Interest-bearing deposits in other banks</t>
  </si>
  <si>
    <t>Total cash and cash equivalents</t>
  </si>
  <si>
    <t>Trading securities</t>
  </si>
  <si>
    <t>Investment securities available-for-sale at fair value (amortized cost $582,623 and $688,717, respectively)</t>
  </si>
  <si>
    <t>Investment securities held-to-maturity at amortized cost (fair value $457,712 and $459,693, respectively)</t>
  </si>
  <si>
    <t>Loans held for sale</t>
  </si>
  <si>
    <t>Loans, net of deferred loan costs and fees</t>
  </si>
  <si>
    <t>Less: Allowance for loan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Negotiable order of withdrawal</t>
  </si>
  <si>
    <t>Money market</t>
  </si>
  <si>
    <t>Savings</t>
  </si>
  <si>
    <t>Time deposits</t>
  </si>
  <si>
    <t>Total deposits</t>
  </si>
  <si>
    <t>Federal Home Loan Bank advances</t>
  </si>
  <si>
    <t>Short-term borrowings</t>
  </si>
  <si>
    <t>Long-term borrowings</t>
  </si>
  <si>
    <t>Accrued expenses and other liabilities</t>
  </si>
  <si>
    <t>Total liabilities</t>
  </si>
  <si>
    <t>Shareholdersb_x0019_ equity</t>
  </si>
  <si>
    <t>Preferred stock $0.01 par value: 50,000 shares authorized, 0 shares issued</t>
  </si>
  <si>
    <t>Additional paid in capital</t>
  </si>
  <si>
    <t>Retained earnings</t>
  </si>
  <si>
    <t>Accumulated other comprehensive loss</t>
  </si>
  <si>
    <t>Treasury stock, at cost, 7,348 and 3,761 shares, respectively</t>
  </si>
  <si>
    <t>Total shareholdersb_x0019_ equity</t>
  </si>
  <si>
    <t>Total Liabilities and Shareholdersb_x0019_ Equity</t>
  </si>
  <si>
    <t>Common stock</t>
  </si>
  <si>
    <t>Consolidated Balance Sheets (Unaudited) (Parenthetical) (USD $)</t>
  </si>
  <si>
    <t>In Thousands, except Share data, unless otherwise specified</t>
  </si>
  <si>
    <t>Amortized cost of investment securities available-for-sale</t>
  </si>
  <si>
    <t>Fair value of investment securities held-to-maturity</t>
  </si>
  <si>
    <t>Preferred stock, par value (in dollars per share)</t>
  </si>
  <si>
    <t>Preferred stock, authorized shares</t>
  </si>
  <si>
    <t>Preferred stock, issued shares</t>
  </si>
  <si>
    <t>Treasury stock, shares</t>
  </si>
  <si>
    <t>Common stock, par value (in dollars per share)</t>
  </si>
  <si>
    <t>Common stock, shares authorized</t>
  </si>
  <si>
    <t>Common stock, shares issued</t>
  </si>
  <si>
    <t>Common stock, shares outstanding</t>
  </si>
  <si>
    <t>Consolidated Statements of Income (Unaudited) (USD $)</t>
  </si>
  <si>
    <t>In Thousands, except Per Share data, unless otherwise specified</t>
  </si>
  <si>
    <t>3 Months Ended</t>
  </si>
  <si>
    <t>Sep. 30, 2013</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reversal) for loan losses</t>
  </si>
  <si>
    <t>Net interest income after provision (reversal) for loan losses</t>
  </si>
  <si>
    <t>Non-Interest Income</t>
  </si>
  <si>
    <t>Service charges on deposit accounts</t>
  </si>
  <si>
    <t>Debit card income</t>
  </si>
  <si>
    <t>Fees on mortgage loans originated and sold</t>
  </si>
  <si>
    <t>Investment advisory and trust fees</t>
  </si>
  <si>
    <t>FDIC indemnification asset expense</t>
  </si>
  <si>
    <t>Legal settlements and insurance recoveries</t>
  </si>
  <si>
    <t>Investment securities gains (losses), net</t>
  </si>
  <si>
    <t>Gross impairment loss</t>
  </si>
  <si>
    <t>Less: Impairment recognized in other comprehensive income</t>
  </si>
  <si>
    <t>Net impairment loss recognized in earnings</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Gains) losses on sales of OREO</t>
  </si>
  <si>
    <t>Foreclosed asset related expense</t>
  </si>
  <si>
    <t>Loan workout expense</t>
  </si>
  <si>
    <t>Professional fees</t>
  </si>
  <si>
    <t>Gains on extinguishment of debt</t>
  </si>
  <si>
    <t>Contingent value right expense (income)</t>
  </si>
  <si>
    <t>Regulatory assessments</t>
  </si>
  <si>
    <t>Other expense</t>
  </si>
  <si>
    <t>Total non-interest expense</t>
  </si>
  <si>
    <t>Income before income taxes</t>
  </si>
  <si>
    <t>Income tax expense</t>
  </si>
  <si>
    <t>Net income</t>
  </si>
  <si>
    <t>Earnings per share:</t>
  </si>
  <si>
    <t>Earnings per share, basic (in dollars per share)</t>
  </si>
  <si>
    <t>Earnings per share, diluted (in dollars per share)</t>
  </si>
  <si>
    <t>Weighted average shares outstanding:</t>
  </si>
  <si>
    <t>Weighted average number of shares outstanding, basic</t>
  </si>
  <si>
    <t>Weighted average number of shares outstanding, diluted</t>
  </si>
  <si>
    <t>Consolidated Statements of Comprehensive Income (Unaudited) (USD $)</t>
  </si>
  <si>
    <t>Statement of Comprehensive Income [Abstract]</t>
  </si>
  <si>
    <t>Net Income</t>
  </si>
  <si>
    <t>Other comprehensive income before tax:</t>
  </si>
  <si>
    <t>Unrealized holding (losses) gains on investment securities available-for-sale</t>
  </si>
  <si>
    <t>Unrealized holding losses on investment securities transferred from available-for-sale to held-to-maturity</t>
  </si>
  <si>
    <t>Reclassification adjustment for (losses) gains realized in net income on securities available-for-sale</t>
  </si>
  <si>
    <t>Reclassification adjustment for losses amortized in net income on securities held-to-maturity</t>
  </si>
  <si>
    <t>Other comprehensive (loss) income, before tax:</t>
  </si>
  <si>
    <t>Tax effect</t>
  </si>
  <si>
    <t>Other comprehensive (loss) income, net of tax:</t>
  </si>
  <si>
    <t>Comprehensive income</t>
  </si>
  <si>
    <t>Consolidated Statements of Changes in Shareholders' Equity (Unaudited) (USD $)</t>
  </si>
  <si>
    <t>In Thousands, except Share data</t>
  </si>
  <si>
    <t>Total</t>
  </si>
  <si>
    <t>Additional Paid in Capital</t>
  </si>
  <si>
    <t>Retained Earnings</t>
  </si>
  <si>
    <t>Accumulated Other Comprehensive Income (Loss)</t>
  </si>
  <si>
    <t>Treasury Stock</t>
  </si>
  <si>
    <t>Beginning balance at Dec. 31, 2012</t>
  </si>
  <si>
    <t>Beginning balance, shares at Dec. 31, 2012</t>
  </si>
  <si>
    <t>Other comprehensive income, net of tax expense (benefit) of $959 and ($9,748) in in period ended September 30, 2014 and 2013, respectively</t>
  </si>
  <si>
    <t>Stock-based compensation</t>
  </si>
  <si>
    <t>Fractional shares, shares</t>
  </si>
  <si>
    <t>Fractional shares, value</t>
  </si>
  <si>
    <t>Restricted stock grants, shares</t>
  </si>
  <si>
    <t>Restricted stock grants, value</t>
  </si>
  <si>
    <t>'  </t>
  </si>
  <si>
    <t>Purchase of treasury stock, shares</t>
  </si>
  <si>
    <t>Purchase of treasury stock, value</t>
  </si>
  <si>
    <t>Conversion of shares, shares</t>
  </si>
  <si>
    <t>Conversion of shares, value</t>
  </si>
  <si>
    <t>Ending balance at Sep. 30, 2013</t>
  </si>
  <si>
    <t>Ending balance, shares at Sep. 30, 2013</t>
  </si>
  <si>
    <t>Beginning balance at Dec. 31, 2013</t>
  </si>
  <si>
    <t>Beginning balance, shares at Dec. 31, 2013</t>
  </si>
  <si>
    <t>Full value stock awards , shares</t>
  </si>
  <si>
    <t>Full value stock awards , value</t>
  </si>
  <si>
    <t>Excess tax benefit from share-based payment</t>
  </si>
  <si>
    <t>Restricted stock cancelled, shares</t>
  </si>
  <si>
    <t>Restricted stock cancelled, value</t>
  </si>
  <si>
    <t>Ending balance at Sep. 30, 2014</t>
  </si>
  <si>
    <t>Ending balance, shares at Sep. 30, 2014</t>
  </si>
  <si>
    <t>Consolidated Statements of Changes in Shareholders' Equity (Unaudited) (Parenthetical) (USD $)</t>
  </si>
  <si>
    <t>Other comprehensive income tax expense (benefit)</t>
  </si>
  <si>
    <t>Consolidated Statements of Cash Flows (Unaudited) (USD $)</t>
  </si>
  <si>
    <t>Cash flows from operating activities</t>
  </si>
  <si>
    <t>Adjustments to reconcile net income to net cash (used in) provided by operating activities:</t>
  </si>
  <si>
    <t>Accretion of purchased credit impaired loans</t>
  </si>
  <si>
    <t>Depreciation and amortization</t>
  </si>
  <si>
    <t>Deferred income tax</t>
  </si>
  <si>
    <t>Net amortization of investment securities premium/discount</t>
  </si>
  <si>
    <t>Other than temporary impairment of investment securities</t>
  </si>
  <si>
    <t>Net realized (gains) losses on sales of investment securities</t>
  </si>
  <si>
    <t>Gains on sales of OREO</t>
  </si>
  <si>
    <t>OREO valuation expenses</t>
  </si>
  <si>
    <t>Other</t>
  </si>
  <si>
    <t>Net deferred loan origination fees</t>
  </si>
  <si>
    <t>Mortgage loans originated for sale</t>
  </si>
  <si>
    <t>Proceeds from sales of mortgage loans originated for sale</t>
  </si>
  <si>
    <t>Gains on sales/disposals of premises and equipment</t>
  </si>
  <si>
    <t>Gains on exchange of partnership interests</t>
  </si>
  <si>
    <t>Proceeds from FDIC loss share agreements</t>
  </si>
  <si>
    <t>Change in other assets</t>
  </si>
  <si>
    <t>Change in accrued expenses and other liabilities</t>
  </si>
  <si>
    <t>Net cash (used in) provided by operating activities</t>
  </si>
  <si>
    <t>Cash flows from investing activities</t>
  </si>
  <si>
    <t>Purchases of investment securities available-for-sale</t>
  </si>
  <si>
    <t>Purchases of investment securities held-to-maturity</t>
  </si>
  <si>
    <t>Repayments of principal and maturities of investment securities available-for-sale</t>
  </si>
  <si>
    <t>Repayments of principal and maturities of investment securities held-to-maturity</t>
  </si>
  <si>
    <t>Net purchases of FHLB and FRB stock</t>
  </si>
  <si>
    <t>Net (increase) decrease in loans</t>
  </si>
  <si>
    <t>Proceeds from sales of loans</t>
  </si>
  <si>
    <t>Purchases of premises and equipment</t>
  </si>
  <si>
    <t>Proceeds from sales of premises and equipment</t>
  </si>
  <si>
    <t>Proceeds from sales of OREO</t>
  </si>
  <si>
    <t>Net cash (used in) provided by investing activities</t>
  </si>
  <si>
    <t>Cash flows from financing activities</t>
  </si>
  <si>
    <t>Net increase (decrease) in demand, money market and savings accounts</t>
  </si>
  <si>
    <t>Net decrease in time deposits</t>
  </si>
  <si>
    <t>Net decrease in federal funds purchased and securities sold under agreement to repurchase</t>
  </si>
  <si>
    <t>Net decrease in short term FHLB advances</t>
  </si>
  <si>
    <t>Net increase (decrease) in long term FHLB advances</t>
  </si>
  <si>
    <t>Prepayments of long term borrowings</t>
  </si>
  <si>
    <t>Purchases of treasury stock</t>
  </si>
  <si>
    <t>Net cash provided by (used in) financing activities</t>
  </si>
  <si>
    <t>Net de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 and acquisitions</t>
  </si>
  <si>
    <t>Transfer of available-for-sale securities to held-to-maturity securities</t>
  </si>
  <si>
    <t>Basis of Presentation</t>
  </si>
  <si>
    <t>Accounting Policies [Abstract]</t>
  </si>
  <si>
    <t>Principles of Consolidation and Nature of Operations</t>
  </si>
  <si>
    <t>Capital Bank Financial Corp. (“CBF” or the “Company”; formerly known as North American Financial Holdings, Inc.) is a bank holding company incorporated in Delaware and headquartered in Florida whose business is conducted primarily through Capital Bank, National Association (“Capital Bank, NA” or the “Bank”). CBF has a total of 162 full service banking offices located in Florida, North and South Carolina, Tennessee and Virginia.</t>
  </si>
  <si>
    <t xml:space="preserve">The accompanying consolidated financial statements (unaudited)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3. </t>
  </si>
  <si>
    <t>Out of Period Adjustments</t>
  </si>
  <si>
    <t>During the three months ended March 31, 2014, the Company recorded a correction of an error resulting from the state net operating loss that the Company was not entitled to subsequent to the 2011 Green Bankshares acquisition. The impact of this correction decreased deferred tax assets and increased goodwill by $2.5 million. After evaluating the quantitative and qualitative aspects of this error, the Company concluded that its prior period financial statements were not materially misstated.</t>
  </si>
  <si>
    <t>Recent Accounting Pronouncements</t>
  </si>
  <si>
    <t>In August 2014, the Financial Accounting Standard Board (the “FASB”) issued Accounting Standards Update (“ASU”) 2014-15, "Presentation of Financial Statements-Going Concern (Subtopic 205-40)—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pply to all entities and will be effective for the annual period ending after December 15, 2016, and for annual periods and interim periods thereafter. The adoption of this ASU is not expected to have a material impact on the Company’s consolidated financial position, results of operations or cash flows.</t>
  </si>
  <si>
    <t>In August 2014, the FASB issued ASU 2014-14, "Receivables—Troubled Debt Restructuring by Creditors (Subtopic 310-40)—Classification of Certain Government-Guaranteed Mortgage Loans upon Foreclosure". The amendment in this update requires that a mortgage loan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amendments in this update affect creditors that hold government-guaranteed mortgage loans, including those guaranteed by the Federal Housing Administration ("FHA") of the U.S. Department of Housing and Urban Development ("HUD"), and the U.S. Department of Veterans Affairs ("VA"). This ASU will be effective for the annual periods, and interim periods within those annual periods, beginning after December 15, 2014. The adoption of this ASU is not expected to have a material impact on the Company’s consolidated financial position, results of operations or cash flows.</t>
  </si>
  <si>
    <t>In June 2014, the FASB issued ASU No. 2014-12, “Compensation- Stock Compensation (Topic 718)—Accounting for Share-Based Payments When the Terms of an Award Provide That a Performance Target Could be Achieved after the Requisite Service Period”. This update provides specific guidance on whether to treat a performance target that could be achieved after the requisite service period as a performance condition that affects vesting or as a nonvesting condition that affects the grant-date fair value of an award. This ASU is effective for fiscal years and interim periods beginning after December 15, 2015. The adoption of this ASU is not expected to have a material impact on the Company’s consolidated financial position, results of operations or cash flows.</t>
  </si>
  <si>
    <r>
      <t>In June 2014, the FASB issued ASU No. 2014-11, “Transfers and Servicing (topic 860)—Repurchase-to-Maturity Transactions, Repurchase Financing, and Disclosures”. This update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ccounting changes in this update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December 15, 2015. The adoption of this ASU is not expected to have a material impact on the Company’s consolidated financial position, results of operations or cash flows.</t>
    </r>
    <r>
      <rPr>
        <sz val="8"/>
        <color theme="1"/>
        <rFont val="Inherit"/>
      </rPr>
      <t> </t>
    </r>
  </si>
  <si>
    <t>In May 2014, the FASB issued ASU No. 2014-9, “Revenue from Contracts with Customers (Topic 606)”. This update clarifies the principles for recognizing revenue from contracts with customers. This ASU, which does not apply to financial instruments, is effective for interim and annual reporting periods beginning after December 15, 2016. The Company is currently evaluating this ASU to determine the impact on its consolidated financial position, results of operations and cash flows.</t>
  </si>
  <si>
    <t>In January 2014, the FASB issued ASU 2014-4, “Receivables—Troubled Debt Restructuring by Creditors (Subtopic 310-40): Reclassification of Residential Real Estate Collateralized Consumer Mortgage Loans upon Foreclosure (a consensus of the FASB Emerging Issues Task Force).” This update clarifies that when an in-substance repossession or foreclosure occurs, and a creditor is considered to have received physical possession of residential real estate property collateralizing a consumer mortgage loan, upon either (1)the creditor obtaining legal title to the residential real estate property upon completion of a foreclosure or (2)the borrower conveying all interest in the residential real estate property to the creditor to satisfy that loan through completion of a deed-in-lieu of foreclosure or through a similar legal agreement. This ASU is effective for fiscal years and interim periods beginning after December 15, 2014. The adoption of this ASU is not expected to have a material impact on the Company’s consolidated financial position, results of operations or cash flows.</t>
  </si>
  <si>
    <t>In January 2014, the FASB issued ASU 2014-1, “Investments—Equity Method and Joint Ventures (Topic 323): Accounting for Investments in Qualified Affordable Housing Projects (a consensus of the FASB Emerging Issues Task Force).” This ASU allows for use of the proportional amortization method for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This ASU provides for a practical expedient, which allows for amortization of only expected tax credits over the period tax credits are expected to be received. This method is permitted if it produces a measurement that is substantially similar to the measurement that would result from using both tax credits and other tax benefits. This ASU is effective for fiscal years and interim periods beginning after December 15, 2014. The adoption of this ASU is not expected to have a material impact on the Company’s consolidated financial position, results of operations or cash flows.</t>
  </si>
  <si>
    <t>Earnings Per Common Share</t>
  </si>
  <si>
    <t>Earnings Per Share [Abstract]</t>
  </si>
  <si>
    <t>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t>
  </si>
  <si>
    <t>(Shares in thousands)</t>
  </si>
  <si>
    <t>Three Months Ended</t>
  </si>
  <si>
    <t>Nine Months Ended</t>
  </si>
  <si>
    <t>Weighted average number of shares outstanding:</t>
  </si>
  <si>
    <t>Basic</t>
  </si>
  <si>
    <t>Dilutive effect of options outstanding</t>
  </si>
  <si>
    <t>—</t>
  </si>
  <si>
    <t>Dilutive effect of unvested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Anti-dilutive stock options</t>
  </si>
  <si>
    <t>Anti-dilutive unvested restricted shares</t>
  </si>
  <si>
    <t>Investment Securities</t>
  </si>
  <si>
    <t>Investments, Debt and Equity Securities [Abstract]</t>
  </si>
  <si>
    <t>Trading securities totaled $2.3 million and $6.3 million at September 30, 2014 and December 31, 2013, respectively.</t>
  </si>
  <si>
    <t>The amortized cost and estimated fair value of investment securities available-for-sale and held-to-maturity at September 30, 2014 and December 31, 2013, are presented below:</t>
  </si>
  <si>
    <t>(Dollars in thousands)</t>
  </si>
  <si>
    <t>Amortized</t>
  </si>
  <si>
    <t>Cost</t>
  </si>
  <si>
    <t>Unrealized</t>
  </si>
  <si>
    <t>Gains</t>
  </si>
  <si>
    <t>Losses</t>
  </si>
  <si>
    <t>Estimated</t>
  </si>
  <si>
    <t>Fair Value</t>
  </si>
  <si>
    <t>Available-for-Sale</t>
  </si>
  <si>
    <t>Marketable equity securities</t>
  </si>
  <si>
    <t>$</t>
  </si>
  <si>
    <t>Mortgage-backed securities—residential issued by government sponsored entities</t>
  </si>
  <si>
    <t>Industrial revenue bonds</t>
  </si>
  <si>
    <t>Held-to-Maturity</t>
  </si>
  <si>
    <t>U.S. Government agencies</t>
  </si>
  <si>
    <t>Corporate bonds</t>
  </si>
  <si>
    <t>State and political subdivisions—tax exempt</t>
  </si>
  <si>
    <t>State and political subdivisions—taxable</t>
  </si>
  <si>
    <t>December 31, 2013</t>
  </si>
  <si>
    <t>Asset-backed securities</t>
  </si>
  <si>
    <t>Collateralized debt obligations</t>
  </si>
  <si>
    <t>Proceeds from sales of securities were $22.3 million and $172.6 million for the three and nine months ended September 30, 2014, respectively. Gross gains of $0.3 million and $1.4 million were realized on sales of these investments for the three and nine months ended September 30, 2014, respectively. Gross losses of $0.8 million were realized on sales of these investments for the nine months ended September 30, 2014.</t>
  </si>
  <si>
    <t xml:space="preserve">Proceeds from sales of securities were $0.2 million for the nine months ended September 30, 2013. Gross gains of $0.2 million were realized on sales of these investments for the nine months ended September 30, 2013. </t>
  </si>
  <si>
    <t>During the third quarter of 2013, the Company transferred $511.0 million of available-for-sale securities to held-to-maturity securities, reflecting the Company’s intent and ability to hold those securities to maturity. Transfers of investment securities into the held-to-maturity category from the available-for-sale category are accounted for at fair value at the date of transfer. The related $9.7 million of unrealized holding loss, net of tax, that was included in the transfer is retained in other comprehensive income (loss) and is being amortized as an adjustment to interest income over the remaining life of the securities. There were no gains or losses recognized as a result of this transfer.</t>
  </si>
  <si>
    <t>The estimated fair value of investment securities at September 30, 2014 , by contractual maturity, is shown in the table that follows. Expected maturities may differ from contractual maturities because borrowers may have the right to call or repay obligations without call or prepayment penalties. Debt securities not due at a single maturity date are shown separately.</t>
  </si>
  <si>
    <t>Yield</t>
  </si>
  <si>
    <t>Available-for-sale</t>
  </si>
  <si>
    <t>Due in one year or less</t>
  </si>
  <si>
    <t>%</t>
  </si>
  <si>
    <t>Due after one year through five years</t>
  </si>
  <si>
    <t>Due after five years through ten years</t>
  </si>
  <si>
    <t>Due after ten years</t>
  </si>
  <si>
    <t>Subtotal</t>
  </si>
  <si>
    <t>Held-to-maturity</t>
  </si>
  <si>
    <t>Securities with unrealized losses not recognized in income, and the period of time they have been in an unrealized loss position, are as follows:</t>
  </si>
  <si>
    <t>Less than 12 Months</t>
  </si>
  <si>
    <t>12 Months or Longer</t>
  </si>
  <si>
    <t>Fair Value</t>
  </si>
  <si>
    <t>As of September 30, 2014, the Company’s security portfolio consisted of 130 securities, 40 of which were in an unrealized loss position. The majority of unrealized losses are related to the Company’s mortgage-backed securities.</t>
  </si>
  <si>
    <t>The majority of the mortgage-backed securities at September 30, 2014, and December 31, 2013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September 30, 2014 or December 31, 2013.</t>
  </si>
  <si>
    <t xml:space="preserve">At December 31, 2013, we owned a collateralized debt obligation (“CDO”) collateralized by trust preferred securities issued primarily by banks and several insurance companies. We sold our investment in the CDO on January 7, 2014. Proceeds from the sale were $0.8 million and gross gains were $0.3 million. </t>
  </si>
  <si>
    <t>Investment securities having carrying values of approximately $314.1 million and $313.5 million at September 30, 2014 and December 31, 2013, respectively, were pledged to secure public funds on deposit, securities sold under agreements to repurchase, and for other purposes as required by law.</t>
  </si>
  <si>
    <t>Loans</t>
  </si>
  <si>
    <t>Receivables [Abstract]</t>
  </si>
  <si>
    <t>Major classifications of loans, including loans held for sale, are as follows:</t>
  </si>
  <si>
    <t>Non-owner occupied commercial real estate</t>
  </si>
  <si>
    <t>Other commercial construction and land</t>
  </si>
  <si>
    <t>Multifamily commercial real estate</t>
  </si>
  <si>
    <t>1-4 family residential construction and land</t>
  </si>
  <si>
    <t>Total commercial real estate</t>
  </si>
  <si>
    <t>Owner occupied commercial real estate</t>
  </si>
  <si>
    <t>Commercial and industrial loans</t>
  </si>
  <si>
    <t>Lease financing</t>
  </si>
  <si>
    <t>Total commercial</t>
  </si>
  <si>
    <t>1-4 family residential</t>
  </si>
  <si>
    <t>Home equity loans</t>
  </si>
  <si>
    <t>Other consumer loans</t>
  </si>
  <si>
    <t>Total consumer</t>
  </si>
  <si>
    <t>Total loans</t>
  </si>
  <si>
    <t>Total loans include $6.4 million and $8.0 million of 1-4 family residential loans held for sale and $9.2 million and $3.8 million of net deferred loan origination costs and fees as of September 30, 2014 and December 31, 2013, respectively.</t>
  </si>
  <si>
    <t>As of September 30, 2014, other loans include $46.5 million, $47.3 million and $2.1 million of farm land, state and political subdivision obligations and deposit customer overdrafts, respectively. As of December 31, 2013, other loans include $49.7 million, $36.2 million and $2.2 million of farm land, state and political subdivision obligations and deposit customer overdrafts, respectively.</t>
  </si>
  <si>
    <t>Covered loans represent loans acquired from the FDIC subject to loss sharing agreements. Covered loans are further broken out into (i) loans acquired with evidence of credit impairment (“Purchased Credit Impaired or PCI Loans”) and (ii) non-PCI loans. Loans originated or purchased by the Company (“New Loans”) and loans acquired through the purchase of CBKN, GRNB, SCMF and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t>
  </si>
  <si>
    <t>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interest rate driven. Additionally, if we have favorable changes in our estimates of cash flows expected to be collected for a loan pool such that the then-present value exceeds the recorded investment of that pool, we will first reverse any previously established allowance for loan losses for the pool. If such estimate exceeds the amount of any previously established allowance, we will accrete future interest income over the remaining life of the pool at a rate which, when used to discount the expected cash flows, results in the then-present value of such cash flows equaling the recorded investment of the pool at the time of the revised estimate.</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t>
  </si>
  <si>
    <t>Three Months Ended</t>
  </si>
  <si>
    <t>Accretable Yield</t>
  </si>
  <si>
    <t>Balance at beginning of period</t>
  </si>
  <si>
    <t>Accretion of income</t>
  </si>
  <si>
    <t>(28,560</t>
  </si>
  <si>
    <t>)</t>
  </si>
  <si>
    <t>(39,625</t>
  </si>
  <si>
    <t>(92,743</t>
  </si>
  <si>
    <t>(126,634</t>
  </si>
  <si>
    <t>Reclassification from nonaccretable difference</t>
  </si>
  <si>
    <t>(6,394</t>
  </si>
  <si>
    <t>(21,459</t>
  </si>
  <si>
    <t>(32,461</t>
  </si>
  <si>
    <t>(74,416</t>
  </si>
  <si>
    <t>Balance at end of period</t>
  </si>
  <si>
    <t>Nonaccretable difference, balance at the end of the period</t>
  </si>
  <si>
    <t>The following table represents the periods we estimate the remaining accretable yield will accrete into income based on the Company’s most recent estimates of cash flows for PCI loans:</t>
  </si>
  <si>
    <t>Periods ending December 31,</t>
  </si>
  <si>
    <t>Thereafter</t>
  </si>
  <si>
    <r>
      <t>The accretable yield is accreted into interest income over the estimated life of the PCI loans using the level yield method. The accretable yield will change due to changes in:</t>
    </r>
    <r>
      <rPr>
        <sz val="6"/>
        <color theme="1"/>
        <rFont val="Inherit"/>
      </rPr>
      <t> </t>
    </r>
  </si>
  <si>
    <t>•</t>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overed loans and foreclosed real estate are significantly different from those assets not covered under the loss share agreement. Refer to Note 7 – Other Real Estate Owned for the covered balances of other real estate owned.</t>
  </si>
  <si>
    <t>Non-covered Loans</t>
  </si>
  <si>
    <t>The following is a summary of the major categories of non-covered loans outstanding as of September 30, 2014 and December 31, 2013:</t>
  </si>
  <si>
    <t>Non-PCI Loans</t>
  </si>
  <si>
    <t>September 30, 2014</t>
  </si>
  <si>
    <t>New</t>
  </si>
  <si>
    <t>Acquired</t>
  </si>
  <si>
    <t>PCI Loans</t>
  </si>
  <si>
    <t>Non-covered</t>
  </si>
  <si>
    <t>Covered Loans</t>
  </si>
  <si>
    <t>The following is a summary of the major categories of covered loans outstanding as of September 30, 2014, and December 31, 2013:</t>
  </si>
  <si>
    <t>Covered</t>
  </si>
  <si>
    <t>Total Covered</t>
  </si>
  <si>
    <t>The following tables present the aging of the recorded investment in past due loans, based on contractual terms, as of September 30, 2014:</t>
  </si>
  <si>
    <t>30-89 Days Past Due</t>
  </si>
  <si>
    <t>Greater than 90 Days Past Due</t>
  </si>
  <si>
    <t>and Still Accruing/Accreting</t>
  </si>
  <si>
    <t>Non-accrual</t>
  </si>
  <si>
    <t>Non-purchased credit impaired loans</t>
  </si>
  <si>
    <t>Non-Covered</t>
  </si>
  <si>
    <t>Purchased credit impaired loans</t>
  </si>
  <si>
    <t>The following tables present the aging of the recorded investment in past due loans, based on contractual terms, as of December 31, 2013:</t>
  </si>
  <si>
    <t>Pooled PCI loans are not classified as nonaccrual as they are considered to be accruing because their interest income relates to the accretable yield recognized under accounting for purchased credit-impaired loans and not to contractual interest payment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and at least quarterly for loans not rated Pass. The Company uses the following definitions for risk ratings:</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summarizes loans, excluding PCI loans by internal rating at September 30, 2014:</t>
  </si>
  <si>
    <t>Substandard</t>
  </si>
  <si>
    <t>Pass</t>
  </si>
  <si>
    <t>Special Mention</t>
  </si>
  <si>
    <t>Accruing/</t>
  </si>
  <si>
    <t>Accreting</t>
  </si>
  <si>
    <t>Doubtful</t>
  </si>
  <si>
    <t>The following table summarizes loans, excluding PCI loans by internal rating at December 31, 2013:</t>
  </si>
  <si>
    <t>Special Mention</t>
  </si>
  <si>
    <t>Allowance for Loan Losses</t>
  </si>
  <si>
    <t>Activity in the allowance for loan losses for the three and nine months ended September 30, 2014 and 2013 is as follows:</t>
  </si>
  <si>
    <t>Balance, beginning of period</t>
  </si>
  <si>
    <t>Reversal of provision for loan losses for PCI loans</t>
  </si>
  <si>
    <t>(4,205</t>
  </si>
  <si>
    <t>(72</t>
  </si>
  <si>
    <t>(7,633</t>
  </si>
  <si>
    <t>(703</t>
  </si>
  <si>
    <t>Provision for loan losses for non-PCI loans</t>
  </si>
  <si>
    <t>Non-PCI loans charged-off</t>
  </si>
  <si>
    <t>(2,306</t>
  </si>
  <si>
    <t>(1,945</t>
  </si>
  <si>
    <t>(6,438</t>
  </si>
  <si>
    <t>(15,335</t>
  </si>
  <si>
    <t>Recoveries of non-PCI loans previously charged-off</t>
  </si>
  <si>
    <t>Balance, end of period</t>
  </si>
  <si>
    <t>The following tables present the roll forward of the allowance for loan losses for the three and nine months ended September 30, 2014 by the class of loans against which the allowance is allocated:</t>
  </si>
  <si>
    <t>June 30, 2014</t>
  </si>
  <si>
    <t>Provision/</t>
  </si>
  <si>
    <t>(Reversals)</t>
  </si>
  <si>
    <t>Net (Charge-offs)/</t>
  </si>
  <si>
    <t>Recoveries</t>
  </si>
  <si>
    <t>(1,772</t>
  </si>
  <si>
    <t>(17</t>
  </si>
  <si>
    <t>(386</t>
  </si>
  <si>
    <t>(2</t>
  </si>
  <si>
    <t>(774</t>
  </si>
  <si>
    <t>(430</t>
  </si>
  <si>
    <t>(10</t>
  </si>
  <si>
    <t>(113</t>
  </si>
  <si>
    <t>(177</t>
  </si>
  <si>
    <t>(543</t>
  </si>
  <si>
    <t>(187</t>
  </si>
  <si>
    <t>(1,250</t>
  </si>
  <si>
    <t>(8</t>
  </si>
  <si>
    <t>(371</t>
  </si>
  <si>
    <t>(299</t>
  </si>
  <si>
    <t>(851</t>
  </si>
  <si>
    <t>(377</t>
  </si>
  <si>
    <t>(1,158</t>
  </si>
  <si>
    <t>(424</t>
  </si>
  <si>
    <t>(1,332</t>
  </si>
  <si>
    <t>(1,641</t>
  </si>
  <si>
    <t>December 31, 2013</t>
  </si>
  <si>
    <t>Net(Charge-offs)/</t>
  </si>
  <si>
    <t>(1,806</t>
  </si>
  <si>
    <t>(184</t>
  </si>
  <si>
    <t>(315</t>
  </si>
  <si>
    <t>(179</t>
  </si>
  <si>
    <t>(1,443</t>
  </si>
  <si>
    <t>(130</t>
  </si>
  <si>
    <t>(172</t>
  </si>
  <si>
    <t>(1,228</t>
  </si>
  <si>
    <t>(302</t>
  </si>
  <si>
    <t>(5,742</t>
  </si>
  <si>
    <t>(102</t>
  </si>
  <si>
    <t>(779</t>
  </si>
  <si>
    <t>(2,125</t>
  </si>
  <si>
    <t>(3,006</t>
  </si>
  <si>
    <t>(1,078</t>
  </si>
  <si>
    <t>(4,565</t>
  </si>
  <si>
    <t>The following tables present the roll forward of the allowance for loan losses for the three and nine months ended September 30, 2013 by the class of loans against which the allowance is allocated:</t>
  </si>
  <si>
    <t>June 30, 2013</t>
  </si>
  <si>
    <t>(1,201</t>
  </si>
  <si>
    <t>(264</t>
  </si>
  <si>
    <t>(466</t>
  </si>
  <si>
    <t>(449</t>
  </si>
  <si>
    <t>(1,040</t>
  </si>
  <si>
    <t>(40</t>
  </si>
  <si>
    <t>(120</t>
  </si>
  <si>
    <t>(565</t>
  </si>
  <si>
    <t>(346</t>
  </si>
  <si>
    <t>(634</t>
  </si>
  <si>
    <t>(306</t>
  </si>
  <si>
    <t>(438</t>
  </si>
  <si>
    <t>(1,423</t>
  </si>
  <si>
    <t>(16</t>
  </si>
  <si>
    <t>(2,120</t>
  </si>
  <si>
    <t>(87</t>
  </si>
  <si>
    <t>(8,817</t>
  </si>
  <si>
    <t>(8,534</t>
  </si>
  <si>
    <t>(3,861</t>
  </si>
  <si>
    <t>(1,032</t>
  </si>
  <si>
    <t>(1,649</t>
  </si>
  <si>
    <t>(992</t>
  </si>
  <si>
    <t>(2,610</t>
  </si>
  <si>
    <t>(1,231</t>
  </si>
  <si>
    <t>(11,722</t>
  </si>
  <si>
    <t>The following tables present the roll forward of the allowance for loan losses for PCI and non-PCI loans for the three and nine months ended September 30, 2014 and 2013, by the class of loans against which the allowance is allocated:</t>
  </si>
  <si>
    <t>Non-PCI</t>
  </si>
  <si>
    <t>PCI</t>
  </si>
  <si>
    <t>Allowance for loan losses at the beginning of the period</t>
  </si>
  <si>
    <t>Charge-offs:</t>
  </si>
  <si>
    <t>(88</t>
  </si>
  <si>
    <t>(50</t>
  </si>
  <si>
    <t>(4</t>
  </si>
  <si>
    <t>(92</t>
  </si>
  <si>
    <t>(12</t>
  </si>
  <si>
    <t>(283</t>
  </si>
  <si>
    <t>(544</t>
  </si>
  <si>
    <t>(295</t>
  </si>
  <si>
    <t>(13</t>
  </si>
  <si>
    <t>(9</t>
  </si>
  <si>
    <t>(337</t>
  </si>
  <si>
    <t>(3</t>
  </si>
  <si>
    <t>(984</t>
  </si>
  <si>
    <t>(685</t>
  </si>
  <si>
    <t>(1,334</t>
  </si>
  <si>
    <t>(697</t>
  </si>
  <si>
    <t>(585</t>
  </si>
  <si>
    <t>(654</t>
  </si>
  <si>
    <t>Total charge-offs</t>
  </si>
  <si>
    <t>Recoveries:</t>
  </si>
  <si>
    <t>(117</t>
  </si>
  <si>
    <t>Total recoveries</t>
  </si>
  <si>
    <t>Net charge-offs</t>
  </si>
  <si>
    <t>Provision (reversal) for loan losses:</t>
  </si>
  <si>
    <t>(76</t>
  </si>
  <si>
    <t>(1,696</t>
  </si>
  <si>
    <t>(242</t>
  </si>
  <si>
    <t>(959</t>
  </si>
  <si>
    <t>(70</t>
  </si>
  <si>
    <t>(316</t>
  </si>
  <si>
    <t>(1,144</t>
  </si>
  <si>
    <t>(64</t>
  </si>
  <si>
    <t>(29</t>
  </si>
  <si>
    <t>(401</t>
  </si>
  <si>
    <t>(99</t>
  </si>
  <si>
    <t>(311</t>
  </si>
  <si>
    <t>(580</t>
  </si>
  <si>
    <t>(49</t>
  </si>
  <si>
    <t>(1,645</t>
  </si>
  <si>
    <t>(1,127</t>
  </si>
  <si>
    <t>(760</t>
  </si>
  <si>
    <t>(6</t>
  </si>
  <si>
    <t>(34</t>
  </si>
  <si>
    <t>(2,400</t>
  </si>
  <si>
    <t>(1,138</t>
  </si>
  <si>
    <t>(81</t>
  </si>
  <si>
    <t>(683</t>
  </si>
  <si>
    <t>Total provision (reversal) for loan losses</t>
  </si>
  <si>
    <t>Allowance for loan losses at the end of the period</t>
  </si>
  <si>
    <t>(292</t>
  </si>
  <si>
    <t>(207</t>
  </si>
  <si>
    <t>(152</t>
  </si>
  <si>
    <t>(505</t>
  </si>
  <si>
    <t>(244</t>
  </si>
  <si>
    <t>(156</t>
  </si>
  <si>
    <t>(444</t>
  </si>
  <si>
    <t>(9,555</t>
  </si>
  <si>
    <t>(600</t>
  </si>
  <si>
    <t>(114</t>
  </si>
  <si>
    <t>(37</t>
  </si>
  <si>
    <t>(931</t>
  </si>
  <si>
    <t>(1,370</t>
  </si>
  <si>
    <t>(2,572</t>
  </si>
  <si>
    <t>(2,066</t>
  </si>
  <si>
    <t>(3,617</t>
  </si>
  <si>
    <t>(3,473</t>
  </si>
  <si>
    <t>(1,716</t>
  </si>
  <si>
    <t>(2,063</t>
  </si>
  <si>
    <t xml:space="preserve">Net charge-offs </t>
  </si>
  <si>
    <t>(1,911</t>
  </si>
  <si>
    <t>(46</t>
  </si>
  <si>
    <t>(769</t>
  </si>
  <si>
    <t>(1,351</t>
  </si>
  <si>
    <t>(1</t>
  </si>
  <si>
    <t>(60</t>
  </si>
  <si>
    <t>(27</t>
  </si>
  <si>
    <t>(140</t>
  </si>
  <si>
    <t>(175</t>
  </si>
  <si>
    <t>(730</t>
  </si>
  <si>
    <t>(1,453</t>
  </si>
  <si>
    <t>(231</t>
  </si>
  <si>
    <t>(1,684</t>
  </si>
  <si>
    <t>(6,694</t>
  </si>
  <si>
    <t>(473</t>
  </si>
  <si>
    <t>(4,875</t>
  </si>
  <si>
    <t>(59</t>
  </si>
  <si>
    <t>(137</t>
  </si>
  <si>
    <t>(7,226</t>
  </si>
  <si>
    <t>(4,472</t>
  </si>
  <si>
    <t>(670</t>
  </si>
  <si>
    <t>(155</t>
  </si>
  <si>
    <t>The following table presents the balance in the allowance for loan losses and the recorded investment in loans by class of loan and by impairment evaluation method as of September 30, 2014:</t>
  </si>
  <si>
    <t>Individually</t>
  </si>
  <si>
    <t>Evaluated</t>
  </si>
  <si>
    <t>for</t>
  </si>
  <si>
    <t>Impairment</t>
  </si>
  <si>
    <t>Collectively</t>
  </si>
  <si>
    <t>Purchased</t>
  </si>
  <si>
    <t>Credit-</t>
  </si>
  <si>
    <t>Impaired</t>
  </si>
  <si>
    <t>Impairment (1)</t>
  </si>
  <si>
    <t>(55</t>
  </si>
  <si>
    <t>Loans collectively evaluated for impairment include $375.5 million of acquired loans which are presented net of unamortized purchase discounts of $13.1 million.</t>
  </si>
  <si>
    <t>The following table presents the balance in the allowance for loan losses and the recorded investment in loans by class of loan and by impairment evaluation method as of December 31, 2013:</t>
  </si>
  <si>
    <t>Loans collectively evaluated for impairment include $435.0 million of acquired loans which are presented net of unamortized purchase discounts of $14.7 million.</t>
  </si>
  <si>
    <t>Troubled Debt Restructuring</t>
  </si>
  <si>
    <t>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losses is established for the loan. During the three and nine months ended September 30, 2014, loans modified in TDRs were nominal. Because of the immateriality of the amount and the nature of the modifications, the modifications did not have a material impact on the Company’s consolidated financial statements or on the determination of the allowance for loan losses at September 30, 2014. The Company had loans modified in TDRs with recorded investments of $1.2 million and $3.7 million for the three and nine months ended September 30, 2014, respectively. The Company had loans modified in TDRs with recorded investments of $1.2 million and $1.4 million for the three and nine months ended September 30, 2013.</t>
  </si>
  <si>
    <t>FDIC Indemnification Asset</t>
  </si>
  <si>
    <t>Text Block [Abstract]</t>
  </si>
  <si>
    <t>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t>
  </si>
  <si>
    <t>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13</t>
  </si>
  <si>
    <t>Indemnification asset expense</t>
  </si>
  <si>
    <t>(977</t>
  </si>
  <si>
    <t>Amortization of indemnification asset</t>
  </si>
  <si>
    <t>(7,133</t>
  </si>
  <si>
    <t>Cash received on reimbursable losses</t>
  </si>
  <si>
    <t>(4,475</t>
  </si>
  <si>
    <t>Balance, September 30, 2014</t>
  </si>
  <si>
    <t>Balance, December 31, 2012</t>
  </si>
  <si>
    <t>Indemnification asset income</t>
  </si>
  <si>
    <t>(5,782</t>
  </si>
  <si>
    <t>(8,801</t>
  </si>
  <si>
    <t>Balance, September 30, 2013</t>
  </si>
  <si>
    <t>Other Real Estate Owned</t>
  </si>
  <si>
    <t>Banking and Thrift [Abstract]</t>
  </si>
  <si>
    <t>The activity within Other Real Estate Owned (“OREO”) for the three and nine months ended September 30, 2014 and 2013 is presented in the table below. Ending balances for OREO covered by loss sharing agreements with the FDIC as of September 30, 2014 and 2013 were $14.9 million and $27.3 million, respectively. Non-covered OREO ending balances as of September 30, 2014 and 2013 were $75.4 million and $102.4 million, respectively.</t>
  </si>
  <si>
    <t>For the three and nine months ended September 30, 2014, proceeds on sales of OREO were $16.0 million and $64.4 million, respectively. Net gains on sales were $0.2 million and $4.1 million, respectively. For the three and nine months ended September 30, 2013, proceeds on sales of OREO were $17.5 million and $62.2 million, respectively. Net losses on sales were $0.2 million for the three months ended September 30, 2013 and net gains were $3.2 million for the nine months ended September 30, 2013.</t>
  </si>
  <si>
    <t>Real estate acquired from borrowers</t>
  </si>
  <si>
    <t>Valuation allowance</t>
  </si>
  <si>
    <t>(2,752</t>
  </si>
  <si>
    <t>(6,045</t>
  </si>
  <si>
    <t>(9,347</t>
  </si>
  <si>
    <t>(18,844</t>
  </si>
  <si>
    <t xml:space="preserve">Properties sold </t>
  </si>
  <si>
    <t>(15,844</t>
  </si>
  <si>
    <t>(17,679</t>
  </si>
  <si>
    <t>(60,224</t>
  </si>
  <si>
    <t>(58,961</t>
  </si>
  <si>
    <t>Federal Home Loan Bank Advances and Short-Term Borrowings</t>
  </si>
  <si>
    <t>Debt Disclosure [Abstract]</t>
  </si>
  <si>
    <t>Short-term borrowings include securities sold under agreements to repurchase and advances from the Federal Home Loan Bank (“FHLB”).</t>
  </si>
  <si>
    <t>The Bank has securities sold under agreements to repurchase with customers. These agreements are collateralized by investment securities of the United States Government or its agencies which are chosen by the Bank. The amounts outstanding at September 30, 2014 and December 31, 2013 were $23.8 million and $24.9 million, respectively.</t>
  </si>
  <si>
    <t>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September 30, 2014 and December 31, 2013 provided for incremental borrowing availability of up to $58.7 million and $95.4 million, respectively.</t>
  </si>
  <si>
    <t>At September 30, 2014 and December 31, 2013, the Bank had $25.7 million and $25.6 million in letters of credit issued by the FHLB respectively, of which $25.2 million are used as collateral for public fund deposits in lieu of pledging securities to the State of Florida.</t>
  </si>
  <si>
    <t>The advances as of September 30, 2014 and December 31, 2013 consisted of the following:</t>
  </si>
  <si>
    <t>(Dollars in thousands)</t>
  </si>
  <si>
    <t>Contractual</t>
  </si>
  <si>
    <t>Outstanding</t>
  </si>
  <si>
    <t>Amount</t>
  </si>
  <si>
    <t>Maturity Date</t>
  </si>
  <si>
    <t>Fixed Contractual Rate</t>
  </si>
  <si>
    <t>October 23, 2014</t>
  </si>
  <si>
    <t>November 25, 2014</t>
  </si>
  <si>
    <t>December 26, 2014</t>
  </si>
  <si>
    <t>May 19, 2015</t>
  </si>
  <si>
    <t>November 6, 2017</t>
  </si>
  <si>
    <t>February 10, 2026</t>
  </si>
  <si>
    <t>—%</t>
  </si>
  <si>
    <t>May 16, 2014</t>
  </si>
  <si>
    <t>Long-Term Borrowings</t>
  </si>
  <si>
    <t>Structured repurchase agreements</t>
  </si>
  <si>
    <t>The repurchase agreements as of September 30, 2014 and December 31, 2013 consisted of the following:</t>
  </si>
  <si>
    <t>Carrying Amount</t>
  </si>
  <si>
    <t>Contractual Amount</t>
  </si>
  <si>
    <t>Maturity Date</t>
  </si>
  <si>
    <t>Contractual Rate</t>
  </si>
  <si>
    <t>November 6, 2016</t>
  </si>
  <si>
    <t>March 30, 2017</t>
  </si>
  <si>
    <t>December 18, 2017</t>
  </si>
  <si>
    <t>March 22, 2019</t>
  </si>
  <si>
    <t>These repurchase agreements have a weighted-average rate of 4.06% at September 30, 2014 and December 31, 2013 and are collateralized by $63.2 million and $62.1 million, respectively, of mortgage-backed securities.</t>
  </si>
  <si>
    <t>Subordinated Debentures</t>
  </si>
  <si>
    <t>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On March 18, 2013, the Company called and redeemed $34.5 million of trust preferred securities issued by SCMF, which had a fixed interest rate of 7.95%. The prepayment resulted in a $0.3 million loss on extinguishment of debt. On September 7, 2013 the Company called and redeemed $8.0 million of trust preferred securities issued by TIBB, which had a fixed interest rate of 10.60% The prepayment resulted in a $0.4 million gain on extinguishment of debt.</t>
  </si>
  <si>
    <t>The subordinated debentures as of September 30, 2014 and December 31, 2013 consisted of the following:</t>
  </si>
  <si>
    <t>Date of Offering</t>
  </si>
  <si>
    <t>Face Amount</t>
  </si>
  <si>
    <t>Interest Rate as of September 30, 2014</t>
  </si>
  <si>
    <t>July 31, 2001</t>
  </si>
  <si>
    <t>(3 Month LIBOR+358 bps)</t>
  </si>
  <si>
    <t>July 31, 2031</t>
  </si>
  <si>
    <t>June 26, 2003</t>
  </si>
  <si>
    <t>(3 Month LIBOR+310 bps)</t>
  </si>
  <si>
    <t>June 26, 2033</t>
  </si>
  <si>
    <t>September 25, 2003</t>
  </si>
  <si>
    <t>(3 Month LIBOR+285 bps)</t>
  </si>
  <si>
    <t>September 25, 2033</t>
  </si>
  <si>
    <t>December 30, 2003</t>
  </si>
  <si>
    <t>December 30, 2033</t>
  </si>
  <si>
    <t>June 28, 2005</t>
  </si>
  <si>
    <t>(3 Month LIBOR+168 bps)</t>
  </si>
  <si>
    <t>June 28, 2035</t>
  </si>
  <si>
    <t>December 22, 2005</t>
  </si>
  <si>
    <t>(3 Month LIBOR+140 bps)</t>
  </si>
  <si>
    <t>March 15, 2036</t>
  </si>
  <si>
    <t>December 28, 2005</t>
  </si>
  <si>
    <t>(3 Month LIBOR+154 bps)</t>
  </si>
  <si>
    <t>June 23, 2006</t>
  </si>
  <si>
    <t>(3 Month LIBOR+155 bps)</t>
  </si>
  <si>
    <t>July 7, 2036</t>
  </si>
  <si>
    <t>May 16, 2007</t>
  </si>
  <si>
    <t>(3 Month LIBOR+165 bps)</t>
  </si>
  <si>
    <t>June 15, 2037</t>
  </si>
  <si>
    <t>June 15, 2007</t>
  </si>
  <si>
    <t>(3 Month LIBOR+143 bps)</t>
  </si>
  <si>
    <t>September 6, 2037</t>
  </si>
  <si>
    <t>Other Subordinated Debentures</t>
  </si>
  <si>
    <t>Through the acquisition of CBKN, the Company assumed $3.4 million in aggregate principal amount of subordinated promissory notes with a fixed interest rate of 10.0% due March 18, 2020. The notes had a carrying value of $3.5 million and $3.6 million as of September 30, 2014 and December 31, 2013, respectively. The Company may prepay the notes at any time after March 18, 2015 subject to regulatory approval and compliance with applicable law. The Company’s obligation to repay the notes is subordinate to all indebtedness owed by the Company to its current and future secured creditors and general creditors and certain other financial obligations of the Company.</t>
  </si>
  <si>
    <t>At September 30, 2014, the maturities of long-term borrowings were as follows:</t>
  </si>
  <si>
    <t>Fixed Rate</t>
  </si>
  <si>
    <t>Floating Rate</t>
  </si>
  <si>
    <t>Due in 2014 through 2015</t>
  </si>
  <si>
    <t>Due in 2016</t>
  </si>
  <si>
    <t>Due in 2017</t>
  </si>
  <si>
    <t>Due in 2018</t>
  </si>
  <si>
    <t>Shareholders' Equity and Minimum Regulatory Capital Requirements</t>
  </si>
  <si>
    <t>Shareholders’ Equity and Minimum Regulatory Capital Requirements</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risk-based and Total Risk-based ratios. At September 30, 2014 and December 31, 2013 the Bank maintained capital ratios exceeding the requirement to be considered well capitalized. These minimum ratios along with the actual ratios for the Company and the Bank are presented in the following tables:</t>
  </si>
  <si>
    <t>Well Capitalized</t>
  </si>
  <si>
    <t>Requirement</t>
  </si>
  <si>
    <t>Adequately Capitalized</t>
  </si>
  <si>
    <t>Actual</t>
  </si>
  <si>
    <t>Ratio</t>
  </si>
  <si>
    <t>Tier 1 Capital</t>
  </si>
  <si>
    <t>(to Average Assets)</t>
  </si>
  <si>
    <t>CBF Consolidated</t>
  </si>
  <si>
    <t>N/A</t>
  </si>
  <si>
    <t>≥ 4.0%</t>
  </si>
  <si>
    <t>Capital Bank, N.A.</t>
  </si>
  <si>
    <t>≥ 5.0%</t>
  </si>
  <si>
    <t>(to Risk Weighted Assets)</t>
  </si>
  <si>
    <t>≥ 6.0%</t>
  </si>
  <si>
    <t>Total Capital</t>
  </si>
  <si>
    <t>≥ 8.0%</t>
  </si>
  <si>
    <t>≥ 10.0%</t>
  </si>
  <si>
    <t>In August 2010, Capital Bank, NA entered into an Operating Agreement with the Office of the Comptroller of the Currency (the “OCC Operating Agreement”). At present, the OCC Operating Agreement requires Capital Bank, NA to maintain total capital equal to at least 12% of risk-weighted assets, Tier 1 capital equal to at least 11% of risk-weighted assets and a minimum leverage ratio of 10% (Tier 1 Capital ratio).</t>
  </si>
  <si>
    <t>As of September 30, 2014 and December 31, 2013, the Company and the Bank met all capital requirements to which they were subject. Tier 1 Capital for the Company includes trust preferred securities to the extent allowable.</t>
  </si>
  <si>
    <t>The OCC Operating Agreement prohibited Capital Bank, NA from paying a dividend to the Company for three years following the acquisition of the Failed Banks and, now that the three-year period elapsed, imposes other restrictions on Capital Bank’s ability to pay dividends, including requiring prior approval from the OCC before any distribution is made. Dividends that may be paid by a national bank are limited to that bank’s retained net profits for the preceding two years plus retained net profits up to the date of any dividend declaration in the current calendar year. On September 5, 2013 and July 8, 2014, the OCC approved dividends to the Company by its subsidiary Capital Bank N.A., of $105.0 million and $56.0 million, respectively.</t>
  </si>
  <si>
    <t>Share Repurchases</t>
  </si>
  <si>
    <t xml:space="preserve">During 2013 and 2014, the Company’s Board of Directors authorized stock repurchase plans of up to $200.0 million. Stock repurchases may be made from time to time, on the open market or in privately negotiated transactions. The approved stock repurchase programs do not obligate the Company to repurchase any particular amount of shares, and the programs may be extended, modified, suspended, or discontinued at any time. </t>
  </si>
  <si>
    <t xml:space="preserve">During the three and nine months ended September 30, 2014, the Company repurchased $19.5 million, or 819,773 common shares at an average price of $23.78 per share and $85.4 million, or 3,586,771 common shares at average price of $23.80 per share, respectively. </t>
  </si>
  <si>
    <t>As of September 30, 2014, the Company has repurchased a total of $155.3 million, or 7,348,088 common shares at an average price of $21.14 per share with $44.7 million of remaining availability for future share repurchases.</t>
  </si>
  <si>
    <t>The Company accounts for treasury stock using the cost method as a reduction of shareholders’ equity in the accompanying consolidated balance sheets and statement of changes in shareholders’ equity.</t>
  </si>
  <si>
    <t>Stock-Based Compensation</t>
  </si>
  <si>
    <t>Disclosure of Compensation Related Costs, Share-based Payments [Abstract]</t>
  </si>
  <si>
    <t>As of September 30, 2014,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t>
  </si>
  <si>
    <t>The 2013 Plan was effective May 22, 2013 and expires on May 22, 2023, the tenth anniversary of the effective date. The maximum number of shares of common stock of the Company that may be optioned or awarded under this plan is 2,639,000 shares. Awards under this plan may be made to any person selected by the Compensation Committee.</t>
  </si>
  <si>
    <t>The following table summarizes the components and classification of stock-based compensation expense for the three and nine months ended September 30, 2014 and 2013.</t>
  </si>
  <si>
    <t>Stock options</t>
  </si>
  <si>
    <t>Restricted stock</t>
  </si>
  <si>
    <t>Total stock-based compensation expense</t>
  </si>
  <si>
    <t>The tax benefit related to stock-based compensation expense arising from restricted stock awards and non-qualified stock options was $0.2 million and $0.5 million for the three months ended September 30, 2014 and 2013, respectively, and $0.9 million and $1.7 million for the nine months ended September 30, 2014 and 2013, respectively.</t>
  </si>
  <si>
    <t>Stock Options</t>
  </si>
  <si>
    <t>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No stock options were granted under these plans during the three and nine months ended September 30, 2014.</t>
  </si>
  <si>
    <t>During the nine months ended September 30, 2013, 264,000 options were granted to employees. These options vest over service periods of 2 years. 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t>
  </si>
  <si>
    <t>The following table summarizes the weighted average assumptions used to compute the grant-date fair value of options granted during the nine months ended September 30, 2013:</t>
  </si>
  <si>
    <t>Nine Months Ended September 30, 2013</t>
  </si>
  <si>
    <t>Dividend yield</t>
  </si>
  <si>
    <t>Risk-free interest rate</t>
  </si>
  <si>
    <t>Expected option life</t>
  </si>
  <si>
    <t>5.75 years</t>
  </si>
  <si>
    <t>Volatility</t>
  </si>
  <si>
    <t>Weighted average grant-date fair value of options granted</t>
  </si>
  <si>
    <t>ASC 718 requires the recognition of stock-based compensation for the number of awards that are ultimately expected to vest. During the three and nine months ended September 30, 2014 and 2013,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A summary of the stock option activity for the nine months ended September 30, 2014 and 2013 is as follows:</t>
  </si>
  <si>
    <t>September 30, 2013</t>
  </si>
  <si>
    <t>Shares    </t>
  </si>
  <si>
    <t>    Weighted    </t>
  </si>
  <si>
    <t>Average</t>
  </si>
  <si>
    <t>Exercise Price Per Share</t>
  </si>
  <si>
    <t>Weighted    </t>
  </si>
  <si>
    <t>Exercise Price </t>
  </si>
  <si>
    <t>Per Share</t>
  </si>
  <si>
    <t>Balance, January 1,</t>
  </si>
  <si>
    <t>Granted</t>
  </si>
  <si>
    <t>Exercised</t>
  </si>
  <si>
    <t>Canceled, expired or forfeited</t>
  </si>
  <si>
    <t>(11</t>
  </si>
  <si>
    <t>(21</t>
  </si>
  <si>
    <t>Balance, September 30,</t>
  </si>
  <si>
    <t xml:space="preserve">The weighted average remaining contractual life for outstanding stock options was approximately 5.90 years at September 30, 2014. The aggregate intrinsic value at September 30, 2014 was $12.5 million and $11.8 million for stock options outstanding and exercisable, respectively. </t>
  </si>
  <si>
    <t>The intrinsic value for stock options is calculated as the difference between the exercise price of the underlying awards and the market price of the Company’s common stock as of the reporting date.</t>
  </si>
  <si>
    <t>Options outstanding at September 30, 2014 were as follows:</t>
  </si>
  <si>
    <t>Outstanding Options</t>
  </si>
  <si>
    <t>Exercisable Options</t>
  </si>
  <si>
    <t>Range of Exercise Prices</t>
  </si>
  <si>
    <t>Weighted</t>
  </si>
  <si>
    <t>Remaining</t>
  </si>
  <si>
    <t>Life</t>
  </si>
  <si>
    <t>Exercise Price</t>
  </si>
  <si>
    <t>Per</t>
  </si>
  <si>
    <t>Share</t>
  </si>
  <si>
    <t>8.64 years</t>
  </si>
  <si>
    <t>5.68 years</t>
  </si>
  <si>
    <t>$28.44 - $2,026.00</t>
  </si>
  <si>
    <t>3.23 years</t>
  </si>
  <si>
    <t>$18.00 - $2,026.00</t>
  </si>
  <si>
    <t>5.90 years</t>
  </si>
  <si>
    <t>Restricted Stock</t>
  </si>
  <si>
    <t xml:space="preserve">Restricted stock provides the grantee with voting, dividend and anti-dilution rights equivalent to common shareholders, but is restricted from transfer until vested, at which time all restrictions are removed. The terms of the restricted stock awards granted to employees provide for vesting upon the achievement of stock price goals as follows: (1) one-third at $25.00 per share; (2) one-third at $28.00 per share; and (3) one-third at $32.00 per share. Achievement of stock price goals is generally defined as the average closing price of the shares for any consecutive 30-day trading period exceeding the applicable price target. The value of the restricted stock is being amortized on a straight-line basis over the implied service periods. No restricted stock awards were granted under the 2013 Plan during the three and nine months ended September 30, 2014. </t>
  </si>
  <si>
    <t>On May 21, 2013, 4,000 restricted stock awards were granted under the 2010 Plan. The fair value of the restricted stock was estimated to be equal to the closing stock price on the grant date.</t>
  </si>
  <si>
    <t>On April 2, 2014, 405,133 restricted stock awards vested upon achievement of the $25.00 stock price goal. The Company recognized $1.7 million in excess tax benefits related to the vesting of such awards.The following table summarizes unvested restricted stock activity for the nine months ended September 30, 2014 and 2013:</t>
  </si>
  <si>
    <t>Grant-Date</t>
  </si>
  <si>
    <t>    Per Share     </t>
  </si>
  <si>
    <t>Vested or released</t>
  </si>
  <si>
    <t>(405</t>
  </si>
  <si>
    <t>Full Value Stock Awards</t>
  </si>
  <si>
    <t>On June 5, 2014, 11,880 shares of stock were granted to Directors under the 2013 Plan. The fair value of each stock award was estimated to be equal to the closing stock price on the date of the grant. The Company recognized the $0.3 million fair value of the stock awards in compensation expense on the grant date.</t>
  </si>
  <si>
    <t>Income Taxes</t>
  </si>
  <si>
    <t>Income Tax Disclosure [Abstract]</t>
  </si>
  <si>
    <t>A reconciliation of income tax computed at applicable Federal statutory income tax rates to total income tax expense reported is as follows for the three and nine months ended September 30, 2014 and 2013:</t>
  </si>
  <si>
    <t>Income taxes computed at Federal statutory tax rate</t>
  </si>
  <si>
    <t>Effect of:</t>
  </si>
  <si>
    <t>State taxes (net of federal benefit)</t>
  </si>
  <si>
    <t>State statutory rate change</t>
  </si>
  <si>
    <t>Tax-exempt interest income, net</t>
  </si>
  <si>
    <t>(163</t>
  </si>
  <si>
    <t>(485</t>
  </si>
  <si>
    <t>(503</t>
  </si>
  <si>
    <t>Contingent value right expense</t>
  </si>
  <si>
    <t>(301</t>
  </si>
  <si>
    <t>Other, net</t>
  </si>
  <si>
    <t>(100</t>
  </si>
  <si>
    <t>(341</t>
  </si>
  <si>
    <t>(253</t>
  </si>
  <si>
    <t>Total income tax expense</t>
  </si>
  <si>
    <t>The Company uses an estimated annual effective tax rate method in computing its interim tax provision. This effective tax rate is based on forecasted annual pre-tax income, permanent tax differences and statutory tax rates. For the three and nine months ended September 30, 2014, the effective income tax rates were 38%. For the three and nine months ended September 30, 2013, the effective income tax rates were 44% and 43%, respectively. The higher prior year effective income tax rates were mainly due to the impact of a $1.5 million charge to income tax expense as a result of changes in certain statutory rates that were enacted into law during the three months ended September 30, 2013.</t>
  </si>
  <si>
    <t>The Company and its subsidiaries are subject to U.S. federal income tax, as well as income tax of the states of Florida, New York, South and North Carolina and Tennessee. The net deferred tax assets as of September 30, 2014 and December 31, 2013 were $139.4 million and $166.8 million,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September 30, 2014 and December 31, 2013.</t>
  </si>
  <si>
    <t>At September 30, 2014 and December 31, 2013, the Company had no unrecognized tax benefits and no amounts recorded for uncertain tax positions.</t>
  </si>
  <si>
    <t>Fair Value Disclosures [Abstract]</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t>
  </si>
  <si>
    <t>Quoted prices (unadjusted) for identical assets or liabilities in active markets that the entity can access as of the measurement date.</t>
  </si>
  <si>
    <t>Level 2:</t>
  </si>
  <si>
    <t>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t>
  </si>
  <si>
    <t>Significant unobservable inputs that reflect a reporting entity’s own assumptions about the assumptions that market participants would use in pricing an asset or liability.</t>
  </si>
  <si>
    <t>Cash &amp; cash equivalents</t>
  </si>
  <si>
    <t>For cash &amp; cash equivalents, the carrying value is primarily utilized as a reasonable estimate of fair value.</t>
  </si>
  <si>
    <t>Derivative financial instruments</t>
  </si>
  <si>
    <t>Fair values for forward loan sales agreements are based upon the amounts required to settle the contracts. Fair values for commitments to originate loans held for sale are based on fees currently charged to enter into similar agreements. Fair values for fixed-rate commitments also consider the difference between current levels of interest rates and the committed rates.</t>
  </si>
  <si>
    <t>Valuation of Investment Securities</t>
  </si>
  <si>
    <t xml:space="preserve">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t>
  </si>
  <si>
    <t>As of September 30, 2014,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Mortgage Loans Held for Sale</t>
  </si>
  <si>
    <t>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t>
  </si>
  <si>
    <t>Valuation of Impaired Loans and Other Real Estate Owned</t>
  </si>
  <si>
    <t>The fair value of collateral dependent impaired loans with specific allocations of the allowance for loan losses and other real estate owned is generally based on recent real estate appraisals and other available observable market information. These appraisals may utilize a single valuation approach or a combination of approaches including comparable sales and the income approach.</t>
  </si>
  <si>
    <t>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t>
  </si>
  <si>
    <t>Sensitivity to Changes in Significant Unobservable Inputs</t>
  </si>
  <si>
    <t>As discussed above, as of September 30, 2014,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Assets and Liabilities Measured on a Recurring Basis</t>
  </si>
  <si>
    <t>Assets and liabilities measured at fair value on a recurring basis are summarized below as of September 30, 2014:</t>
  </si>
  <si>
    <t>Fair Value Measurement Using:</t>
  </si>
  <si>
    <t>Quoted Prices</t>
  </si>
  <si>
    <t>in Active</t>
  </si>
  <si>
    <t>Markets for</t>
  </si>
  <si>
    <t>Identical Assets</t>
  </si>
  <si>
    <t>(Level 1)</t>
  </si>
  <si>
    <t>Significant</t>
  </si>
  <si>
    <t>Observable</t>
  </si>
  <si>
    <t>Inputs</t>
  </si>
  <si>
    <t>(Level 2)</t>
  </si>
  <si>
    <t>Unobservable</t>
  </si>
  <si>
    <t>(Level 3)</t>
  </si>
  <si>
    <t>Available-for-sale securities:</t>
  </si>
  <si>
    <t>Mortgage-backed securities—residential</t>
  </si>
  <si>
    <t>Available-for-sale securities</t>
  </si>
  <si>
    <t>Gross asset value of derivatives</t>
  </si>
  <si>
    <t>Liabilities</t>
  </si>
  <si>
    <t>Gross liability value of derivatives</t>
  </si>
  <si>
    <t>There were no transfers of assets and liabilities between levels of the fair value hierarchy during the three and nine months ended September 30, 2014.</t>
  </si>
  <si>
    <t>Assets and liabilities measured at fair value on a recurring basis are summarized below as of December 31, 2013:</t>
  </si>
  <si>
    <t>  </t>
  </si>
  <si>
    <t>Mortgage-backed securities-residential</t>
  </si>
  <si>
    <t>Transferred from Level 1 to Level 2 due to limited observable market data.</t>
  </si>
  <si>
    <t>The tables below present the activity and income statement classifications of gains and losses for all assets measured at fair value on a recurring basis using significant unobservable inputs (Level 3) for the three and nine months ended and held at September 30, 2014:</t>
  </si>
  <si>
    <t>Fair Value Measurement Using</t>
  </si>
  <si>
    <t>Significant Unobservable</t>
  </si>
  <si>
    <t>Inputs (Level 3)</t>
  </si>
  <si>
    <t>Industrial</t>
  </si>
  <si>
    <t>Revenue Bonds</t>
  </si>
  <si>
    <t>Beginning balance, June 30, 2014</t>
  </si>
  <si>
    <t>Included in other comprehensive income</t>
  </si>
  <si>
    <t>Ending balance, September 30, 2014</t>
  </si>
  <si>
    <t>Inputs (Level 3)</t>
  </si>
  <si>
    <t>Revenue Bonds</t>
  </si>
  <si>
    <t>Beginning balance, January 1, 2014</t>
  </si>
  <si>
    <t>Principal reduction</t>
  </si>
  <si>
    <t>(170</t>
  </si>
  <si>
    <t>The tables below present the activity and income statement classifications of gains and losses for all assets measured at fair value on a recurring basis using significant unobservable inputs (Level 3) for the three and nine months ended and held at September 30, 2013:</t>
  </si>
  <si>
    <t>Fair Value Measurement Using Significant</t>
  </si>
  <si>
    <t>Unobservable Inputs (Level 3)</t>
  </si>
  <si>
    <t>Corporate Bonds</t>
  </si>
  <si>
    <t>Revenue</t>
  </si>
  <si>
    <t>Bonds</t>
  </si>
  <si>
    <t>Collateralized</t>
  </si>
  <si>
    <t>Debt</t>
  </si>
  <si>
    <t>Obligations</t>
  </si>
  <si>
    <t>Beginning balance, June 30, 2013</t>
  </si>
  <si>
    <t>Ending balance, September 30, 2013</t>
  </si>
  <si>
    <t>Corporate Bonds</t>
  </si>
  <si>
    <t>Beginning balance, January 1, 2013</t>
  </si>
  <si>
    <t>Included in earnings-gain on sales</t>
  </si>
  <si>
    <t>Sales</t>
  </si>
  <si>
    <t>(225</t>
  </si>
  <si>
    <t>Quantitative Information about Recurring Level 3 Fair Value Measurements</t>
  </si>
  <si>
    <t>Fair Value at</t>
  </si>
  <si>
    <t>September 30, 2014</t>
  </si>
  <si>
    <t>Valuation Technique</t>
  </si>
  <si>
    <t>Input</t>
  </si>
  <si>
    <t>Range</t>
  </si>
  <si>
    <t>Discounted cash flow</t>
  </si>
  <si>
    <t>Discount rate</t>
  </si>
  <si>
    <t>Illiquidity factor</t>
  </si>
  <si>
    <t>Fair Value at</t>
  </si>
  <si>
    <t>Valuation Technique</t>
  </si>
  <si>
    <t>Discounted cash flow</t>
  </si>
  <si>
    <t>3.7%-3.9%</t>
  </si>
  <si>
    <t>Illiquidity factor</t>
  </si>
  <si>
    <t>Assets and Liabilities Measured on a Nonrecurring Basis</t>
  </si>
  <si>
    <t>Assets and liabilities measured at fair value on a nonrecurring basis are summarized below as of September 30, 2014:</t>
  </si>
  <si>
    <t>Quoted Prices in</t>
  </si>
  <si>
    <t>Active Markets</t>
  </si>
  <si>
    <t>for Identical</t>
  </si>
  <si>
    <t>(Level 1)</t>
  </si>
  <si>
    <t>(Level 2)</t>
  </si>
  <si>
    <t>(Level 3)</t>
  </si>
  <si>
    <t>Other repossessed assets</t>
  </si>
  <si>
    <t>Other real estate owned measured at fair value as of September 30, 2014 had a carrying amount of $99.5 million, less valuation allowances totaling $21.6 million. Other repossessed assets are primarily comprised of repossessed vehicles and equipment and are measured at fair value as of the date of repossession.</t>
  </si>
  <si>
    <t>Assets and liabilities measured at fair value on a nonrecurring basis are summarized below as of December 31, 2013:</t>
  </si>
  <si>
    <t>Impaired loans</t>
  </si>
  <si>
    <t>Other real estate owned measured at fair value as of December 31, 2013 had a carrying amount of $138.4 million, less valuation allowances totaling $19.8 million. Other repossessed assets are primarily comprised of repossessed vehicles and equipment and are measured at fair value as of the date of repossession.</t>
  </si>
  <si>
    <t>Quantitative Information about Nonrecurring Level 3 Fair Value Measurements</t>
  </si>
  <si>
    <t>Significant Unobservable Input</t>
  </si>
  <si>
    <t>Fair value of property</t>
  </si>
  <si>
    <t>Appraised value less cost to sell</t>
  </si>
  <si>
    <t>6%-10%</t>
  </si>
  <si>
    <t>Significant Unobservable Input</t>
  </si>
  <si>
    <t>7%-10%</t>
  </si>
  <si>
    <t>Fair value of collateral</t>
  </si>
  <si>
    <t>Carrying amount and estimated fair values of financial instruments were as follows:</t>
  </si>
  <si>
    <t>Fair Value Measurement</t>
  </si>
  <si>
    <t>Carrying Value</t>
  </si>
  <si>
    <t>Level 1</t>
  </si>
  <si>
    <t>Level 2</t>
  </si>
  <si>
    <t>Level 3</t>
  </si>
  <si>
    <t>Financial Assets</t>
  </si>
  <si>
    <t>Cash and cash equivalents</t>
  </si>
  <si>
    <t>Investment securities available-for-sale</t>
  </si>
  <si>
    <t>Investment securities held-to-maturity</t>
  </si>
  <si>
    <t>Other earning assets (1)</t>
  </si>
  <si>
    <t>Total financial assets</t>
  </si>
  <si>
    <t>Financial Liabilities</t>
  </si>
  <si>
    <t>Non-contractual deposits</t>
  </si>
  <si>
    <t>Contractual deposits</t>
  </si>
  <si>
    <t>Subordinated debentures</t>
  </si>
  <si>
    <t>Total financial liabilities</t>
  </si>
  <si>
    <t>(1) Includes Federal Reserve Bank, Federal Home Loan Bank and Bankers Bank stock.</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losses.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Instruments</t>
  </si>
  <si>
    <t>Derivative Instruments and Hedging Activities Disclosure [Abstract]</t>
  </si>
  <si>
    <t>The Company has derivative financial instruments acquired in its purchase of SCMF, primarily in the form of interest rate swaps. The forward loan sales contracts are derived from loans held for sale or in the Company’s pipeline. These transactions involve both credit and market risk.</t>
  </si>
  <si>
    <t>The Company’s derivative instrument contracts which are recorded in other assets and other liabilities on the Company’s balance sheets consist of the following:</t>
  </si>
  <si>
    <t>Notional</t>
  </si>
  <si>
    <t>Interest rate cap contracts (matured in 2014)</t>
  </si>
  <si>
    <t>Forward loan sales contracts (maturing in 2014)</t>
  </si>
  <si>
    <t>Total assets</t>
  </si>
  <si>
    <t>Interest rate swaps associated with certificates of deposits (maturing in 2040)</t>
  </si>
  <si>
    <t xml:space="preserve">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t>
  </si>
  <si>
    <t>For the three and nine months ended September 30, 2014, the Company recorded $29 thousand and $1.8 million, respectively, in non-interest income, and $14 thousand and $49 thousand, respectively, in non-interest expense as a result of changes in fair value of derivatives. The interest rate swaps associated with certificates of deposit were terminated in September 2014, and, as a result, the Company recognized a $0.3 million loss in non-interest expense.</t>
  </si>
  <si>
    <t>For the three and nine months ended September 30, 2013, the company recorded $(0.3) million and $(0.7) million in non-interest income, respectively, and $0.2 million and $0.4 million in non-interest expense, respectively, as a result of changes in fair value of derivatives.</t>
  </si>
  <si>
    <t>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The primary objective for each of these contracts is to minimize risk. Interest rate risk being the primary risk for the interest rate swaps and forward loan sales contracts.</t>
  </si>
  <si>
    <t>Basis of Presentation (Policies)</t>
  </si>
  <si>
    <t>Earnings Per Common Share (Tables)</t>
  </si>
  <si>
    <t>Computation of Earnings Per Share</t>
  </si>
  <si>
    <t>Earnings per share have been computed based on the following:</t>
  </si>
  <si>
    <t>Weighted Average Anti-Dilutive Stock Options and Unvested Restricted Shares Excluded from the Computation of Diluted Earnings Per Share</t>
  </si>
  <si>
    <t>Investment Securities (Tables)</t>
  </si>
  <si>
    <t>Amortized Cost and Estimated Fair Value of Investment Securities Available for Sale and Held to Maturity</t>
  </si>
  <si>
    <t>Estimated Fair Value of Investment Securities Available for Sale and Held to Maturity by Contractual Maturity</t>
  </si>
  <si>
    <t>Securities with Unrealized Losses Not Recognized in Income</t>
  </si>
  <si>
    <t>Loans (Tables)</t>
  </si>
  <si>
    <t>Major Classifications of Loans</t>
  </si>
  <si>
    <t>Roll Forward of Accretable Yield</t>
  </si>
  <si>
    <t>Summary of Company's Estimate of Cash Flows for Purchased Credit-Impaired Loans</t>
  </si>
  <si>
    <t>Major Categories of Loans</t>
  </si>
  <si>
    <t>Aging of the Recorded Investment in Past Due Loans, Based on Contractual Terms</t>
  </si>
  <si>
    <t>Loans, Excluding Purchased Credit-Impaired Loans by Internal Ratings</t>
  </si>
  <si>
    <t>Allowance for Loan Losses (Tables)</t>
  </si>
  <si>
    <t>Roll Forward of the Allowance for Loan Losses</t>
  </si>
  <si>
    <t>Roll Forward of the Allowance for Loan Losses at the PCI and Non-PCI levels</t>
  </si>
  <si>
    <t>Summary of Allowance for Loan Losses and Recorded Investment in Loans by Class of Loans and by Impairment Evaluation</t>
  </si>
  <si>
    <t>he following table presents the balance in the allowance for loan losses and the recorded investment in loans by class of loan and by impairment evaluation method as of September 30, 2014:</t>
  </si>
  <si>
    <t>FDIC Indemnification Asset (Tables)</t>
  </si>
  <si>
    <t>Schedule of FDIC Indemnification Asset</t>
  </si>
  <si>
    <t>Other Real Estate Owned (Tables)</t>
  </si>
  <si>
    <t>Federal Home Loan Bank Advances and Short-Term Borrowings (Tables)</t>
  </si>
  <si>
    <t>Federal Home Loan Bank Advance Owed</t>
  </si>
  <si>
    <t>Long-Term Borrowings (Tables)</t>
  </si>
  <si>
    <t>Schedule of Outstanding Structured Repurchase Agreements</t>
  </si>
  <si>
    <t>Summary of Subordinated Debentures</t>
  </si>
  <si>
    <t>Schedule of Maturities of Long-Term Borrowings</t>
  </si>
  <si>
    <t>Shareholders' Equity and Minimum Regulatory Capital Requirements (Tables)</t>
  </si>
  <si>
    <t>Minimum Ratios Along with the Actual Ratios for the Company and the Bank</t>
  </si>
  <si>
    <t>These minimum ratios along with the actual ratios for the Company and the Bank are presented in the following tables:</t>
  </si>
  <si>
    <t>Stock-Based Compensation (Tables)</t>
  </si>
  <si>
    <t>Summary of Components and Classification of Stock-Based Compensation Expense</t>
  </si>
  <si>
    <t>Summary of Weighted Average Assumptions to Compute the Grant-Date Fair Value of Options</t>
  </si>
  <si>
    <t>Summary of Stock Option Activity</t>
  </si>
  <si>
    <t>Summary of Options Outstanding</t>
  </si>
  <si>
    <t>Summary of Unvested Restricted Stock Awards</t>
  </si>
  <si>
    <t>The following table summarizes unvested restricted stock activity for the nine months ended September 30, 2014 and 2013:</t>
  </si>
  <si>
    <t>Income Taxes (Tables)</t>
  </si>
  <si>
    <t>Reconciliation of Income Tax Computed at Applicable Federal Statutory Income Tax Rates to Total Income Taxes</t>
  </si>
  <si>
    <t>Fair Value (Tables)</t>
  </si>
  <si>
    <t>Assets and Liabilities Measured at Fair Value on a Recurring Basis</t>
  </si>
  <si>
    <t>Fair Value Measurements on Recurring Basis Using Significant Unobservable Inputs (Level 3)</t>
  </si>
  <si>
    <t>Quantitative Information About Recurring Level 3 Fair Value Measurements</t>
  </si>
  <si>
    <t>Assets and Liabilities Measured at Fair Value on a Nonrecurring Basis</t>
  </si>
  <si>
    <t>Quantitative Information About Nonrecurring Level 3 Fair Value Measurements</t>
  </si>
  <si>
    <t>Carrying Amounts and Estimated Fair Values of Financial Instruments</t>
  </si>
  <si>
    <t>Derivative Instruments (Tables)</t>
  </si>
  <si>
    <t>Summary of Derivative Instrument Contracts Fair Value and Notional Amount</t>
  </si>
  <si>
    <t>Basis of Presentation - Additional Information (Detail) (USD $)</t>
  </si>
  <si>
    <t>Office</t>
  </si>
  <si>
    <t>Mar. 31, 2014</t>
  </si>
  <si>
    <t>Prior Period Adjustment</t>
  </si>
  <si>
    <t>Summary Of Significant Accounting Policies [Line Items]</t>
  </si>
  <si>
    <t>Total number of full service banking offices</t>
  </si>
  <si>
    <t>Earnings Per Common Share - Computation of Earnings Per Share (Detail)</t>
  </si>
  <si>
    <t>Basic (in shares)</t>
  </si>
  <si>
    <t>Diluted (in shares)</t>
  </si>
  <si>
    <t>Dilutive effect (in shares)</t>
  </si>
  <si>
    <t>Restricted Stock Awards</t>
  </si>
  <si>
    <t>Earnings Per Common Share - Weighted Average Anti-Dilutive Stock Options and Unvested Restricted Shares Excluded from the Computation of Diluted Earnings Per Share (Detail)</t>
  </si>
  <si>
    <t>Antidilutive Securities Excluded from Computation of Earnings Per Share [Line Items]</t>
  </si>
  <si>
    <t>Anti-dilutive (in shares)</t>
  </si>
  <si>
    <t>Investment Securities - Amortized Cost and Estimated Fair Value of Investment Securities Available for Sale and Held to Maturity (Detail) (USD $)</t>
  </si>
  <si>
    <t>Schedule of Available-for-sale Securities [Line Items]</t>
  </si>
  <si>
    <t>Amortized Cost</t>
  </si>
  <si>
    <t>Unrealized Gains</t>
  </si>
  <si>
    <t>Unrealized Losses</t>
  </si>
  <si>
    <t>Estimated Fair Value</t>
  </si>
  <si>
    <t>Asset-Backed Securities</t>
  </si>
  <si>
    <t>Marketable Equity Securities</t>
  </si>
  <si>
    <t>Mortgage-Backed Securities-Residential Issued by Government Sponsored Entities</t>
  </si>
  <si>
    <t>Industrial Revenue Bonds</t>
  </si>
  <si>
    <t>U.S. Government Agencies</t>
  </si>
  <si>
    <t>US States and Political Subdivisions | State and Political Subdivisions-Tax Exempt</t>
  </si>
  <si>
    <t>US States and Political Subdivisions | State and Political Subdivisions-Taxable</t>
  </si>
  <si>
    <t>Collateralized Debt Obligations</t>
  </si>
  <si>
    <t>Investment Securities - Estimated Fair Value of Investment Securities Available for Sale and Held to Maturity by Contractual Maturity (Detail) (USD $)</t>
  </si>
  <si>
    <t>Available-for-sale Securities, Debt Maturities, Single Maturity Date, Amortized Cost Basis [Abstract]</t>
  </si>
  <si>
    <t>Available-for-sale Securities, Debt Maturities, Fair Value, Fiscal Year Maturity [Abstract]</t>
  </si>
  <si>
    <t>Total, estimated fair value</t>
  </si>
  <si>
    <t>Held-to-maturity Securities, Debt Maturities, Single Maturity Date, Amortized Cost Basis [Abstract]</t>
  </si>
  <si>
    <t>Total, amortized cost</t>
  </si>
  <si>
    <t>Held-to-maturity Securities, Debt Maturities, Single Maturity Date, Fair Value [Abstract]</t>
  </si>
  <si>
    <t>Total, Yield</t>
  </si>
  <si>
    <t>Debt Securities</t>
  </si>
  <si>
    <t>Due in one year or less, Amortized Cost</t>
  </si>
  <si>
    <t>Due after one year through five years, Amortized Cost</t>
  </si>
  <si>
    <t>Due after five years through ten years, Amortized Cost</t>
  </si>
  <si>
    <t>Due after ten years, Amortized Cost</t>
  </si>
  <si>
    <t>Available-for-sale debt sec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Gross</t>
  </si>
  <si>
    <t>Due in one year or less, Yield</t>
  </si>
  <si>
    <t>Due after one year through five years, Yield</t>
  </si>
  <si>
    <t>Due after five years through ten years, Yield</t>
  </si>
  <si>
    <t>Due after ten years, Yield</t>
  </si>
  <si>
    <t>Available for sale securities-Debt securities to yield</t>
  </si>
  <si>
    <t>Mortgage-backed securities residential, Amortized Cost</t>
  </si>
  <si>
    <t>Mortgage-backed securities-residential, Yield</t>
  </si>
  <si>
    <t>Available-for-sale equity securities, Amortized Cost</t>
  </si>
  <si>
    <t>Investment Securities - Securities with Unrealized Losses Not Recognized in Income (Detail) (USD $)</t>
  </si>
  <si>
    <t>Available-for-sale Securities, Continuous Unrealized Loss Position, Fair Value [Abstract]</t>
  </si>
  <si>
    <t>Estimated Fair Value, Less than 12 Months, Available-for-sale</t>
  </si>
  <si>
    <t>Estimated Fair Value, 12 Months or Longer, Available-for-sale</t>
  </si>
  <si>
    <t>Total, Estimated Fair Value, Available-for-sale</t>
  </si>
  <si>
    <t>Available-for-sale Securities, Continuous Unrealized Loss Position, Accumulated Loss [Abstract]</t>
  </si>
  <si>
    <t>Unrealized Losses, Less than 12 Months, Available-for-sale</t>
  </si>
  <si>
    <t>Unrealized Losses,12 Months or Longer, Available-for-sale</t>
  </si>
  <si>
    <t>Total, Unrealized Losses, Available-for-sale</t>
  </si>
  <si>
    <t>Held-to-maturity Securities, Continuous Unrealized Loss Position, Fair Value [Abstract]</t>
  </si>
  <si>
    <t>Estimated Fair Value, Less than 12 Months, Held-to-maturity</t>
  </si>
  <si>
    <t>Estimated Fair Value, 12 Months or Longer, Held-to-maturity</t>
  </si>
  <si>
    <t>Total, Estimated Fair Value, Held-to-maturity</t>
  </si>
  <si>
    <t>Held-to-maturity Securities, Continuous Unrealized Loss Position, Accumulated Loss [Abstract]</t>
  </si>
  <si>
    <t>Unrealized Losses, Less than 12 Months, Held-to-maturity</t>
  </si>
  <si>
    <t>Unrealized Losses, 12 Months or Longer, Held-to-maturity</t>
  </si>
  <si>
    <t>Total, Unrealized Losses, Held-to-maturity</t>
  </si>
  <si>
    <t>Investment Securities - Additional Information (Detail) (USD $)</t>
  </si>
  <si>
    <t>0 Months Ended</t>
  </si>
  <si>
    <t>Jan. 07, 2014</t>
  </si>
  <si>
    <t>Security</t>
  </si>
  <si>
    <t>Proceeds from sales and calls of securities available for sale</t>
  </si>
  <si>
    <t>Gross gains realized on sales and calls</t>
  </si>
  <si>
    <t>Gross losses realized on sales and calls</t>
  </si>
  <si>
    <t>Amount transferred from available-for-sale securities to held-to-maturity securities</t>
  </si>
  <si>
    <t>Unrealized loss included in other comprehensive income (loss), net of tax</t>
  </si>
  <si>
    <t>Securities in portfolio</t>
  </si>
  <si>
    <t>Securities in portfolio in an unrealized loss position</t>
  </si>
  <si>
    <t>Proceeds from sale of collateralized debt obligations</t>
  </si>
  <si>
    <t>Gain on sale of debt investments</t>
  </si>
  <si>
    <t>Investment securities, carrying values</t>
  </si>
  <si>
    <t>Loans - Major Classifications of Loans (Detail) (USD $)</t>
  </si>
  <si>
    <t>Accounts, Notes, Loans and Financing Receivable [Line Item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Loans - Roll Forward of Accretable Yield (Detail) (USD $)</t>
  </si>
  <si>
    <t>Nonaccretable Difference</t>
  </si>
  <si>
    <t>Loans - Summary of Company's Estimate of Cash Flows for Purchased Credit-Impaired Loans (Detail) (USD $)</t>
  </si>
  <si>
    <t>Jun. 30, 2014</t>
  </si>
  <si>
    <t>Jun. 30, 2013</t>
  </si>
  <si>
    <t>Dec. 31, 2012</t>
  </si>
  <si>
    <t>Loans - Major Categories of Loans (Detail) (USD $)</t>
  </si>
  <si>
    <t>Non-covered loans</t>
  </si>
  <si>
    <t>Covered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 Acquired</t>
  </si>
  <si>
    <t>Non-PCI Loans Acquired | Other Consumer Loans</t>
  </si>
  <si>
    <t>Non-PCI Loans Acquired | Total Commercial Real Estate</t>
  </si>
  <si>
    <t>Non-PCI Loans Acquired | Total Commercial Real Estate | Non-Owner Occupied Commercial Real Estate</t>
  </si>
  <si>
    <t>Non-PCI Loans Acquired | Total Commercial Real Estate | Other Commercial Construction and Land</t>
  </si>
  <si>
    <t>Non-PCI Loans Acquired | Total Commercial Real Estate | Multifamily Commercial Real Estate</t>
  </si>
  <si>
    <t>Non-PCI Loans Acquired | Total Commercial Real Estate | 1-4 Family Residential Construction and Land</t>
  </si>
  <si>
    <t>Non-PCI Loans Acquired | Total Commercial</t>
  </si>
  <si>
    <t>Non-PCI Loans Acquired | Total Commercial | Owner Occupied Commercial Real Estate</t>
  </si>
  <si>
    <t>Non-PCI Loans Acquired | Total Commercial | Commercial and Industrial Loans</t>
  </si>
  <si>
    <t>Non-PCI Loans Acquired | Total Commercial | Lease Financing</t>
  </si>
  <si>
    <t>Non-PCI Loans Acquired | Total Consumer</t>
  </si>
  <si>
    <t>Non-PCI Loans Acquired | Total Consumer | 1-4 Family Residential</t>
  </si>
  <si>
    <t>Non-PCI Loans Acquired | Total Consumer | Home Equity Loans</t>
  </si>
  <si>
    <t>Non-PCI Loans Acquired | Total Consumer | Other Consumer Loans</t>
  </si>
  <si>
    <t>Non-PCI Loans Acquired | Other</t>
  </si>
  <si>
    <t>PCI Loans | Total Commercial Real Estate</t>
  </si>
  <si>
    <t>PCI Loans | Total Commercial Real Estate | Non-Owner Occupied Commercial Real Estate</t>
  </si>
  <si>
    <t>PCI Loans | Total Commercial Real Estate | Other Commercial Construction and Land</t>
  </si>
  <si>
    <t>PCI Loans | Total Commercial Real Estate | Multifamily Commercial Real Estate</t>
  </si>
  <si>
    <t>PCI Loans | Total Commercial Real Estate | 1-4 Family Residential Construction and Land</t>
  </si>
  <si>
    <t>PCI Loans | Total Commercial</t>
  </si>
  <si>
    <t>PCI Loans | Total Commercial | Owner Occupied Commercial Real Estate</t>
  </si>
  <si>
    <t>PCI Loans | Total Commercial | Commercial and Industrial Loans</t>
  </si>
  <si>
    <t>PCI Loans | Total Commercial | Lease Financing</t>
  </si>
  <si>
    <t>PCI Loans | Total Consumer</t>
  </si>
  <si>
    <t>PCI Loans | Total Consumer | 1-4 Family Residential</t>
  </si>
  <si>
    <t>PCI Loans | Total Consumer | Home Equity Loans</t>
  </si>
  <si>
    <t>PCI Loans | Total Consumer | Other Consumer Loans</t>
  </si>
  <si>
    <t>PCI Loans | Other</t>
  </si>
  <si>
    <t>Loans - Aging of the Recorded Investment in Past Due Loans, Based on Contractual Terms (Detail) (USD $)</t>
  </si>
  <si>
    <t>Non-Covered Loans | Non-PCI Loans Acquired</t>
  </si>
  <si>
    <t>Greater than 90 Days Past Due and Still Accruing/Accreting</t>
  </si>
  <si>
    <t>Nonaccrual</t>
  </si>
  <si>
    <t>Non-Covered Loans | Non-PCI Loans Acquired | Total Commercial Real Estate</t>
  </si>
  <si>
    <t>Non-Covered Loans | Non-PCI Loans Acquired | Total Commercial Real Estate | Non-Owner Occupied Commercial Real Estate</t>
  </si>
  <si>
    <t>Non-Covered Loans | Non-PCI Loans Acquired | Total Commercial Real Estate | Other Commercial Construction and Land</t>
  </si>
  <si>
    <t>Non-Covered Loans | Non-PCI Loans Acquired | Total Commercial Real Estate | Multifamily Commercial Real Estate</t>
  </si>
  <si>
    <t>Non-Covered Loans | Non-PCI Loans Acquired | Total Commercial Real Estate | 1-4 Family Residential Construction and Land</t>
  </si>
  <si>
    <t>Non-Covered Loans | Non-PCI Loans Acquired | Total Commercial</t>
  </si>
  <si>
    <t>Non-Covered Loans | Non-PCI Loans Acquired | Total Commercial | Owner Occupied Commercial Real Estate</t>
  </si>
  <si>
    <t>Non-Covered Loans | Non-PCI Loans Acquired | Total Commercial | Commercial and Industrial Loans</t>
  </si>
  <si>
    <t>Non-Covered Loans | Non-PCI Loans Acquired | Total Commercial | Lease Financing</t>
  </si>
  <si>
    <t>Non-Covered Loans | Non-PCI Loans Acquired | Total Consumer</t>
  </si>
  <si>
    <t>Non-Covered Loans | Non-PCI Loans Acquired | Total Consumer | 1-4 Family Residential</t>
  </si>
  <si>
    <t>Non-Covered Loans | Non-PCI Loans Acquired | Total Consumer | Home Equity Loans</t>
  </si>
  <si>
    <t>Non-Covered Loans | Non-PCI Loans Acquired | Total Consumer | Other Consumer Loans</t>
  </si>
  <si>
    <t>Non-Covered Loans | Non-PCI Loans Acquired | Other</t>
  </si>
  <si>
    <t>Non-Covered Loans | PCI Loans</t>
  </si>
  <si>
    <t>Non-Covered Loans | PCI Loans | Multifamily Commercial Real Estate</t>
  </si>
  <si>
    <t>Non-Covered Loans | PCI Loans | Total Commercial Real Estate</t>
  </si>
  <si>
    <t>Non-Covered Loans | PCI Loans | Total Commercial Real Estate | Non-Owner Occupied Commercial Real Estate</t>
  </si>
  <si>
    <t>Non-Covered Loans | PCI Loans | Total Commercial Real Estate | Other Commercial Construction and Land</t>
  </si>
  <si>
    <t>Non-Covered Loans | PCI Loans | Total Commercial Real Estate | Multifamily Commercial Real Estate</t>
  </si>
  <si>
    <t>Non-Covered Loans | PCI Loans | Total Commercial Real Estate | 1-4 Family Residential Construction and Land</t>
  </si>
  <si>
    <t>Non-Covered Loans | PCI Loans | Total Commercial</t>
  </si>
  <si>
    <t>Non-Covered Loans | PCI Loans | Total Commercial | Owner Occupied Commercial Real Estate</t>
  </si>
  <si>
    <t>Non-Covered Loans | PCI Loans | Total Commercial | Commercial and Industrial Loans</t>
  </si>
  <si>
    <t>Non-Covered Loans | PCI Loans | Total Commercial | Lease Financing</t>
  </si>
  <si>
    <t>Non-Covered Loans | PCI Loans | Total Consumer</t>
  </si>
  <si>
    <t>Non-Covered Loans | PCI Loans | Total Consumer | 1-4 Family Residential</t>
  </si>
  <si>
    <t>Non-Covered Loans | PCI Loans | Total Consumer | Home Equity Loans</t>
  </si>
  <si>
    <t>Non-Covered Loans | PCI Loans | Total Consumer | Other Consumer Loans</t>
  </si>
  <si>
    <t>Non-Covered Loans | PCI Loans | Other</t>
  </si>
  <si>
    <t>Covered Loans | Non-PCI Loans Acquired</t>
  </si>
  <si>
    <t>Covered Loans | Non-PCI Loans Acquired | Total Commercial Real Estate</t>
  </si>
  <si>
    <t>Covered Loans | Non-PCI Loans Acquired | Total Commercial Real Estate | Non-Owner Occupied Commercial Real Estate</t>
  </si>
  <si>
    <t>Covered Loans | Non-PCI Loans Acquired | Total Commercial Real Estate | Other Commercial Construction and Land</t>
  </si>
  <si>
    <t>Covered Loans | Non-PCI Loans Acquired | Total Commercial Real Estate | Multifamily Commercial Real Estate</t>
  </si>
  <si>
    <t>Covered Loans | Non-PCI Loans Acquired | Total Commercial Real Estate | 1-4 Family Residential Construction and Land</t>
  </si>
  <si>
    <t>Covered Loans | Non-PCI Loans Acquired | Total Commercial</t>
  </si>
  <si>
    <t>Covered Loans | Non-PCI Loans Acquired | Total Commercial | Owner Occupied Commercial Real Estate</t>
  </si>
  <si>
    <t>Covered Loans | Non-PCI Loans Acquired | Total Commercial | Commercial and Industrial Loans</t>
  </si>
  <si>
    <t>Covered Loans | Non-PCI Loans Acquired | Total Commercial | Lease Financing</t>
  </si>
  <si>
    <t>Covered Loans | Non-PCI Loans Acquired | Total Consumer</t>
  </si>
  <si>
    <t>Covered Loans | Non-PCI Loans Acquired | Total Consumer | 1-4 Family Residential</t>
  </si>
  <si>
    <t>Covered Loans | Non-PCI Loans Acquired | Total Consumer | Home Equity Loans</t>
  </si>
  <si>
    <t>Covered Loans | Non-PCI Loans Acquired | Total Consumer | Other Consumer Loans</t>
  </si>
  <si>
    <t>Covered Loans | Non-PCI Loans Acquired | Other</t>
  </si>
  <si>
    <t>Covered Loans | PCI Loans</t>
  </si>
  <si>
    <t>Covered Loans | PCI Loans | Total Commercial Real Estate</t>
  </si>
  <si>
    <t>Covered Loans | PCI Loans | Total Commercial Real Estate | Non-Owner Occupied Commercial Real Estate</t>
  </si>
  <si>
    <t>Covered Loans | PCI Loans | Total Commercial Real Estate | Other Commercial Construction and Land</t>
  </si>
  <si>
    <t>Covered Loans | PCI Loans | Total Commercial Real Estate | Multifamily Commercial Real Estate</t>
  </si>
  <si>
    <t>Covered Loans | PCI Loans | Total Commercial Real Estate | 1-4 Family Residential Construction and Land</t>
  </si>
  <si>
    <t>Covered Loans | PCI Loans | Total Commercial</t>
  </si>
  <si>
    <t>Covered Loans | PCI Loans | Total Commercial | Owner Occupied Commercial Real Estate</t>
  </si>
  <si>
    <t>Covered Loans | PCI Loans | Total Commercial | Commercial and Industrial Loans</t>
  </si>
  <si>
    <t>Covered Loans | PCI Loans | Total Commercial | Lease Financing</t>
  </si>
  <si>
    <t>Covered Loans | PCI Loans | Total Consumer</t>
  </si>
  <si>
    <t>Covered Loans | PCI Loans | Total Consumer | 1-4 Family Residential</t>
  </si>
  <si>
    <t>Covered Loans | PCI Loans | Total Consumer | Home Equity Loans</t>
  </si>
  <si>
    <t>Covered Loans | PCI Loans | Total Consumer | Other Consumer Loans</t>
  </si>
  <si>
    <t>Covered Loans | PCI Loans | Other</t>
  </si>
  <si>
    <t>Loans - Loans, Excluding Purchased Credit-Impaired Loans by Internal Ratings (Detail) (USD $)</t>
  </si>
  <si>
    <t>Financing Receivable, Recorded Investment [Line Items]</t>
  </si>
  <si>
    <t>Substandard Accruing/Accreting</t>
  </si>
  <si>
    <t>Substandard Nonaccrual</t>
  </si>
  <si>
    <t>Total Commercial Real Estate | Pass</t>
  </si>
  <si>
    <t>Total Commercial Real Estate | Special Mention</t>
  </si>
  <si>
    <t>Total Commercial Real Estate | Substandard Accruing/Accret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Accret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Accret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Accret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Accret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Accret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Accreting</t>
  </si>
  <si>
    <t>Total Commercial | Owner Occupied Commercial Real Estate | Substandard Nonaccrual</t>
  </si>
  <si>
    <t>Total Commercial | Owner Occupied Commercial Real Estate | Doubtful</t>
  </si>
  <si>
    <t>Total Commercial | Commercial and Industrial Loans | Pass</t>
  </si>
  <si>
    <t>Total Commercial | Commercial and Industrial Loans | Special Mention</t>
  </si>
  <si>
    <t>Total Commercial | Commercial and Industrial Loans | Substandard Accruing/Accreting</t>
  </si>
  <si>
    <t>Total Commercial | Commercial and Industrial Loans | Substandard Nonaccrual</t>
  </si>
  <si>
    <t>Total Commercial | Commercial and Industrial Loans | Doubtful</t>
  </si>
  <si>
    <t>Total Commercial | Lease Financing | Pass</t>
  </si>
  <si>
    <t>Total Commercial | Lease Financing | Special Mention</t>
  </si>
  <si>
    <t>Total Commercial | Lease Financing | Substandard Accruing/Accreting</t>
  </si>
  <si>
    <t>Total Commercial | Lease Financing | Substandard Nonaccrual</t>
  </si>
  <si>
    <t>Total Commercial | Lease Financing | Doubtful</t>
  </si>
  <si>
    <t>Total Consumer | Pass</t>
  </si>
  <si>
    <t>Total Consumer | Special Mention</t>
  </si>
  <si>
    <t>Total Consumer | Substandard Accruing/Accreting</t>
  </si>
  <si>
    <t>Total Consumer | Substandard Nonaccrual</t>
  </si>
  <si>
    <t>Total Consumer | Doubtful</t>
  </si>
  <si>
    <t>Total Consumer | 1-4 Family Residential | Pass</t>
  </si>
  <si>
    <t>Total Consumer | 1-4 Family Residential | Special Mention</t>
  </si>
  <si>
    <t>Total Consumer | 1-4 Family Residential | Substandard Accruing/Accret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Accret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Accreting</t>
  </si>
  <si>
    <t>Total Consumer | Other Consumer Loans | Substandard Nonaccrual</t>
  </si>
  <si>
    <t>Total Consumer | Other Consumer Loans | Doubtful</t>
  </si>
  <si>
    <t>Other | Pass</t>
  </si>
  <si>
    <t>Other | Special Mention</t>
  </si>
  <si>
    <t>Other | Substandard Accruing/Accreting</t>
  </si>
  <si>
    <t>Other | Substandard Nonaccrual</t>
  </si>
  <si>
    <t>Other | Doubtful</t>
  </si>
  <si>
    <t>Loans - Additional Information (Detail) (USD $)</t>
  </si>
  <si>
    <t>Minimum</t>
  </si>
  <si>
    <t>Farm Land</t>
  </si>
  <si>
    <t>State and Political Subdivision Obligations</t>
  </si>
  <si>
    <t>Deposit Customer Overdraft</t>
  </si>
  <si>
    <t>Deferred loan origination costs</t>
  </si>
  <si>
    <t>Analysis of loans individually by classification of credit risk</t>
  </si>
  <si>
    <t>'The Company analyzes loans individually by classifying the loans as to credit risk. This analysis is performed at origination and upon identification of a material change for all loans, on an annual basis for commercial loans exceeding $0.5 million and at least quarterly for loans not rated Pass.</t>
  </si>
  <si>
    <t>Allowance for Loan Losses - Allowance for Loan Losses (Detail) (USD $)</t>
  </si>
  <si>
    <t>Allowance for Loan and Lease Losses [Roll Forward]</t>
  </si>
  <si>
    <t>Reversal of provision for loan losses on PCI loans</t>
  </si>
  <si>
    <t>Recoveries of loans previously charged off</t>
  </si>
  <si>
    <t>Allowance for Loan Losses - Roll Forward of the Allowance for Loan Losses (Detail) (USD $)</t>
  </si>
  <si>
    <t>Provision / (Reversals)</t>
  </si>
  <si>
    <t>Net (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Losses - Roll Forward of the Allowance for Loan Losses at the PCI and Non-PCI Levels (Detail) (USD $)</t>
  </si>
  <si>
    <t>Total provision for loan losses</t>
  </si>
  <si>
    <t>Total Commercial Real Estate | Non-PCI Loans Acquired</t>
  </si>
  <si>
    <t>Total Commercial Real Estate | PCI Loans</t>
  </si>
  <si>
    <t>Total Commercial | Non-PCI Loans Acquired</t>
  </si>
  <si>
    <t>Total Commercial | PCI Loans</t>
  </si>
  <si>
    <t>Total Consumer | Non-PCI Loans Acquired</t>
  </si>
  <si>
    <t>Total Consumer | PCI Loans</t>
  </si>
  <si>
    <t>Other | Non-PCI Loans Acquired</t>
  </si>
  <si>
    <t>Other | PCI Loans</t>
  </si>
  <si>
    <t>Non-Owner Occupied Commercial Real Estate | Total Commercial Real Estate | Non-PCI Loans Acquired</t>
  </si>
  <si>
    <t>Non-Owner Occupied Commercial Real Estate | Total Commercial Real Estate | PCI Loans</t>
  </si>
  <si>
    <t>Other Commercial Construction and Land | Total Commercial Real Estate | Non-PCI Loans Acquired</t>
  </si>
  <si>
    <t>Other Commercial Construction and Land | Total Commercial Real Estate | PCI Loans</t>
  </si>
  <si>
    <t>Multifamily Commercial Real Estate | Total Commercial Real Estate | Non-PCI Loans Acquired</t>
  </si>
  <si>
    <t>Multifamily Commercial Real Estate | Total Commercial Real Estate | PCI Loans</t>
  </si>
  <si>
    <t>1-4 Family Residential Construction and Land | Total Commercial Real Estate | Non-PCI Loans Acquired</t>
  </si>
  <si>
    <t>1-4 Family Residential Construction and Land | Total Commercial Real Estate | PCI Loans</t>
  </si>
  <si>
    <t>Owner Occupied Commercial Real Estate | Total Commercial | Non-PCI Loans Acquired</t>
  </si>
  <si>
    <t>Owner Occupied Commercial Real Estate | Total Commercial | PCI Loans</t>
  </si>
  <si>
    <t>Commercial and Industrial Loans | Total Commercial | Non-PCI Loans Acquired</t>
  </si>
  <si>
    <t>Commercial and Industrial Loans | Total Commercial | PCI Loans</t>
  </si>
  <si>
    <t>Lease Financing | Total Commercial | Non-PCI Loans Acquired</t>
  </si>
  <si>
    <t>Lease Financing | Total Commercial | PCI Loans</t>
  </si>
  <si>
    <t>1-4 Family Residential | Total Commercial</t>
  </si>
  <si>
    <t>1-4 Family Residential | Total Commercial | Non-PCI Loans Acquired</t>
  </si>
  <si>
    <t>1-4 Family Residential | Total Commercial | PCI Loans</t>
  </si>
  <si>
    <t>1-4 Family Residential | Total Consumer | Non-PCI Loans Acquired</t>
  </si>
  <si>
    <t>1-4 Family Residential | Total Consumer | PCI Loans</t>
  </si>
  <si>
    <t>Home Equity Loans | Total Consumer | Non-PCI Loans Acquired</t>
  </si>
  <si>
    <t>Home Equity Loans | Total Consumer | PCI Loans</t>
  </si>
  <si>
    <t>Other Consumer Loans | Total Consumer | Non-PCI Loans Acquired</t>
  </si>
  <si>
    <t>Other Consumer Loans | Total Consumer | PCI Loans</t>
  </si>
  <si>
    <t>Allowance for Loan Losses - Summary of Allowance for Loan Losses and Recorded Investment in Loans by Class of Loans and by Impairment Evaluation (Detail) (USD $)</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Allowance for Loan Losses, Purchased Credit-Impaired</t>
  </si>
  <si>
    <t>Loans, Individually Evaluated for Impairment</t>
  </si>
  <si>
    <t>[1]</t>
  </si>
  <si>
    <t>[2]</t>
  </si>
  <si>
    <t>Loans, Purchased Credit-Impaired</t>
  </si>
  <si>
    <t>Non-PCI Loans Acquired | Non-Owner Occupied Commercial Real Estate | Total Commercial Real Estate</t>
  </si>
  <si>
    <t>Non-PCI Loans Acquired | Other Commercial Construction and Land | Total Commercial Real Estate</t>
  </si>
  <si>
    <t>Non-PCI Loans Acquired | Multifamily Commercial Real Estate | Total Commercial Real Estate</t>
  </si>
  <si>
    <t>Non-PCI Loans Acquired | 1-4 Family Residential Construction and Land | Total Commercial Real Estate</t>
  </si>
  <si>
    <t>Non-PCI Loans Acquired | Owner Occupied Commercial Real Estate | Total Commercial</t>
  </si>
  <si>
    <t>Non-PCI Loans Acquired | Commercial and Industrial Loans | Total Commercial</t>
  </si>
  <si>
    <t>Non-PCI Loans Acquired | Lease Financing | Total Commercial</t>
  </si>
  <si>
    <t>Non-PCI Loans Acquired | 1-4 Family Residential | Total Consumer</t>
  </si>
  <si>
    <t>Non-PCI Loans Acquired | Home Equity Loans | Total Consumer</t>
  </si>
  <si>
    <t>Non-PCI Loans Acquired | Other Consumer Loans | Total Consumer</t>
  </si>
  <si>
    <t>Allowance for Loan Losses - Additional Information (Detail) (USD $)</t>
  </si>
  <si>
    <t>In Millions, unless otherwise specified</t>
  </si>
  <si>
    <t>Loans modified in TDRs with recorded investments</t>
  </si>
  <si>
    <t>FDIC Indemnification Asset - Schedule of FDIC Indemnification Asset (Detail) (USD $)</t>
  </si>
  <si>
    <t>FDIC Indemnification Asset [Roll Forward]</t>
  </si>
  <si>
    <t>FDIC indemnification asset, beginning balance</t>
  </si>
  <si>
    <t>FDIC indemnification asset, ending balance</t>
  </si>
  <si>
    <t>FDIC Indemnification Asset - Additional Information (Detail)</t>
  </si>
  <si>
    <t>FDIC Indemnification Asset [Line Items]</t>
  </si>
  <si>
    <t>Percentage future credit losses and workout expenses to be absorbed by FDIC</t>
  </si>
  <si>
    <t>Single Family Loans</t>
  </si>
  <si>
    <t>Number of FDIC loss sharing agreements</t>
  </si>
  <si>
    <t>Period covered by loss sharing agreement</t>
  </si>
  <si>
    <t>'10 years</t>
  </si>
  <si>
    <t>Commercial And Other Loans</t>
  </si>
  <si>
    <t>'5 years</t>
  </si>
  <si>
    <t>Other Covered Assets</t>
  </si>
  <si>
    <t>'8 years</t>
  </si>
  <si>
    <t>Other Real Estate Owned - Other Real Estate Owned (Detail) (USD $)</t>
  </si>
  <si>
    <t>Other Real Estate [Roll Forward]</t>
  </si>
  <si>
    <t>Properties sold and other</t>
  </si>
  <si>
    <t>Other Real Estate Owned - Additional Information (Detail) (USD $)</t>
  </si>
  <si>
    <t>Ending balances for OREO covered by FDIC</t>
  </si>
  <si>
    <t>Ending balances for OREO non-covered</t>
  </si>
  <si>
    <t>Proceeds on sale of OREO</t>
  </si>
  <si>
    <t>Gains (losses) on sales of OREO</t>
  </si>
  <si>
    <t>Federal Home Loan Bank Advances and Short-Term Borrowings - Additional Information (Detail) (USD $)</t>
  </si>
  <si>
    <t>Amounts of eligible collateral provided for incremental borrowing</t>
  </si>
  <si>
    <t>Letters of credit issued by the Federal Home Loan Bank</t>
  </si>
  <si>
    <t>Letter of credit used as collateral in lieu of pledging securities</t>
  </si>
  <si>
    <t>Federal Home Loan Bank Advances and Short-Term Borrowings - Federal Home Loan Bank Advance Owed (Detail) (USD $)</t>
  </si>
  <si>
    <t>12 Months Ended</t>
  </si>
  <si>
    <t>Federal Home Loan Bank, Advances, Branch of FHLB Bank [Line Items]</t>
  </si>
  <si>
    <t>Contractual Outstanding Amount</t>
  </si>
  <si>
    <t>FHLB Advances With 0.24%</t>
  </si>
  <si>
    <t>FHLB Advances With 0.22%</t>
  </si>
  <si>
    <t>FHLB Advances With 0.18%</t>
  </si>
  <si>
    <t>FHLB Advances With 0.36%</t>
  </si>
  <si>
    <t>FHLB Advances With 0.50%</t>
  </si>
  <si>
    <t>FHLB Advances With 0.00%</t>
  </si>
  <si>
    <t>Long-Term Borrowings - Schedule of Outstanding Structured Repurchase Agreements (Detail) (USD $)</t>
  </si>
  <si>
    <t>Assets Sold under Agreements to Repurchase [Line Items]</t>
  </si>
  <si>
    <t>Contractual Amount</t>
  </si>
  <si>
    <t>'November 6, 2016</t>
  </si>
  <si>
    <t>'March 30, 2017</t>
  </si>
  <si>
    <t>'December 18, 2017</t>
  </si>
  <si>
    <t>'March 22, 2019</t>
  </si>
  <si>
    <t>Long-Term Borrowings - Summary of Subordinated Debentures (Detail) (USD $)</t>
  </si>
  <si>
    <t>Debt Instrument [Line Items]</t>
  </si>
  <si>
    <t>Face amount</t>
  </si>
  <si>
    <t>Carrying amount</t>
  </si>
  <si>
    <t>Subordinated Debt 3 Point 80%, One</t>
  </si>
  <si>
    <t>Date of offering</t>
  </si>
  <si>
    <t>Debt Instrument, variable interest rate</t>
  </si>
  <si>
    <t>Maturity date</t>
  </si>
  <si>
    <t>Subordinated debt interest rate</t>
  </si>
  <si>
    <t>Subordinated debt variable interest rate, basis points</t>
  </si>
  <si>
    <t>Subordinated Debt 3 Point 80%, Two</t>
  </si>
  <si>
    <t>Subordinated Debt 3 Point 33%</t>
  </si>
  <si>
    <t>Subordinated Debt 3 Point 08% One</t>
  </si>
  <si>
    <t>Subordinated Debt 3 Point 08% Two</t>
  </si>
  <si>
    <t>Subordinated Debt 1 Point 91%</t>
  </si>
  <si>
    <t>Subordinated Debt 1 Point 63%</t>
  </si>
  <si>
    <t>Subordinated Debt 1 Point 77%</t>
  </si>
  <si>
    <t>Subordinated Debt 1 Point 78%</t>
  </si>
  <si>
    <t>Subordinated Debt 1 Point 88%</t>
  </si>
  <si>
    <t>Subordinated Debt 1 Point 66%</t>
  </si>
  <si>
    <t>Long-Term Borrowings- Schedule of Maturities of Long-Term Borrowings (Detail) (USD $)</t>
  </si>
  <si>
    <t>Fixed Rate</t>
  </si>
  <si>
    <t>Floating Rate</t>
  </si>
  <si>
    <t>Long-Term Borrowings - Additional Information (Detail) (USD $)</t>
  </si>
  <si>
    <t>Trust_Preferred_Securities</t>
  </si>
  <si>
    <t>Subordinated Debt With Fixed 10% Interest Rate</t>
  </si>
  <si>
    <t>Mar. 18, 2013</t>
  </si>
  <si>
    <t>Trust Preferred Securities</t>
  </si>
  <si>
    <t>Sep. 07, 2013</t>
  </si>
  <si>
    <t>Subordinated Debt 1</t>
  </si>
  <si>
    <t>Collateralized Mortgage-Backed Securities</t>
  </si>
  <si>
    <t>Weighted-average rate of repurchase agreements</t>
  </si>
  <si>
    <t>Collateralized mortgage-backed securities</t>
  </si>
  <si>
    <t>No. of trust preferred securities acquired</t>
  </si>
  <si>
    <t>Life of debt securities and trust preferred securities</t>
  </si>
  <si>
    <t>'30 years</t>
  </si>
  <si>
    <t>Period allowed for deferral of interest payment on the trust preferred securities</t>
  </si>
  <si>
    <t>'60 months</t>
  </si>
  <si>
    <t>Redeemed securities issued</t>
  </si>
  <si>
    <t>Fixed interest rate</t>
  </si>
  <si>
    <t>Gain (loss) on extinguishment of debt</t>
  </si>
  <si>
    <t>Subordinated promissory notes</t>
  </si>
  <si>
    <t>Subordinated promissory notes, due date</t>
  </si>
  <si>
    <t>Carrying value of promissory notes</t>
  </si>
  <si>
    <t>Shareholders' Equity and Minimum Regulatory Capital Requirements - Minimum Ratios Along with the Actual Ratios for the Company and the Bank (Detail) (USD $)</t>
  </si>
  <si>
    <t>Consolidated</t>
  </si>
  <si>
    <t>Tier One Leverage Capital [Abstract]</t>
  </si>
  <si>
    <t>Adequately Capitalized Requirement Tier 1 Capital (to Average Assets) amount</t>
  </si>
  <si>
    <t>Actual Tier 1 Capital (to Risk Weighted Assets) amount</t>
  </si>
  <si>
    <t>Tier One Risk Based Capital [Abstract]</t>
  </si>
  <si>
    <t>Adequately Capitalized Requirement Tier 1 Capital (to Risk Weighted Assets) amount</t>
  </si>
  <si>
    <t>Capital [Abstract]</t>
  </si>
  <si>
    <t>Adequately Capitalized Requirement Total Capital (to Risk Weighted Assets) amount</t>
  </si>
  <si>
    <t>Actual Total Capital (to Risk Weighted Assets) amount</t>
  </si>
  <si>
    <t>Risk Based Ratios [Abstract]</t>
  </si>
  <si>
    <t>Adequately Capitalized Requirement, Tier 1 Capital (to Average Assets)</t>
  </si>
  <si>
    <t>Adequately Capitalized Requirement, Tier 1 Capital (to Risk Weighted Assets)</t>
  </si>
  <si>
    <t>Adequately Capitalized Requirement, Total Capital (to Risk Weighted Assets)</t>
  </si>
  <si>
    <t>Leverage Ratios [Abstract]</t>
  </si>
  <si>
    <t>Actual, Tier 1 Capital (to Average Assets)</t>
  </si>
  <si>
    <t>Actual, Tier 1 Capital (to Risk Weighted Assets)</t>
  </si>
  <si>
    <t>Actual, Total Capital (to Risk Weighted Assets)</t>
  </si>
  <si>
    <t>Capital Bank, NA</t>
  </si>
  <si>
    <t>Well Capitalized Requirement Tier 1 Capital (to Average Assets) amount</t>
  </si>
  <si>
    <t>Well Capitalized Requirement Tier 1 Capital (to Risk Weighted Assets) amount</t>
  </si>
  <si>
    <t>Well Capitalized Requirement Total Capital (to Risk Weighted Assets) amount</t>
  </si>
  <si>
    <t>Well Capitalized Requirement, Tier 1 Capital (to Average Assets)</t>
  </si>
  <si>
    <t>Well Capitalized Requirement, Tier 1 Capital (to Risk Weighted Assets)</t>
  </si>
  <si>
    <t>Well Capitalized Requirement, Total Capital (to Risk Weighted Assets)</t>
  </si>
  <si>
    <t>Shareholders' Equity and Minimum Regulatory Capital Requirements - Additional Information (Detail) (USD $)</t>
  </si>
  <si>
    <t>21 Months Ended</t>
  </si>
  <si>
    <t>Jul. 08, 2014</t>
  </si>
  <si>
    <t>Sep. 15, 2013</t>
  </si>
  <si>
    <t>Share Repurchase Plan</t>
  </si>
  <si>
    <t>Aug. 31, 2010</t>
  </si>
  <si>
    <t>Compliance with Regulatory Capital Requirements under Banking Regulations [Line Items]</t>
  </si>
  <si>
    <t>Total capital equal to risk - weighted assets</t>
  </si>
  <si>
    <t>Tier 1 capital equal to risk - weighted assets</t>
  </si>
  <si>
    <t>Minimum leverage ratio of (Tier 1 Capital ratio)</t>
  </si>
  <si>
    <t>Prohibited period for payment of dividend</t>
  </si>
  <si>
    <t>'3 years</t>
  </si>
  <si>
    <t>Period of retained net profits</t>
  </si>
  <si>
    <t>'2 years</t>
  </si>
  <si>
    <t>Approved dividend</t>
  </si>
  <si>
    <t>Authorize stock repurchase, maximum amount</t>
  </si>
  <si>
    <t>Common shares repurchased during the period, amount</t>
  </si>
  <si>
    <t>Common shares repurchased during the period, shares</t>
  </si>
  <si>
    <t>Average price of common shares</t>
  </si>
  <si>
    <t>Remaining availability for future share repurchases under the current authorization</t>
  </si>
  <si>
    <t>Stock-Based Compensation - Summary of Components and Classification of Stock-Based Compensation Expense (Detail) (USD $)</t>
  </si>
  <si>
    <t>Employee Service Share-based Compensation, Allocation of Recognized Period Costs [Line Items]</t>
  </si>
  <si>
    <t>Stock-Based Compensation - Summary of Weighted Average Assumptions to Compute the Grant-Date Fair Value of Options (Detail) (USD $)</t>
  </si>
  <si>
    <t>'5 years 9 months</t>
  </si>
  <si>
    <t>Stock-Based Compensation - Summary of Stock Option Activity (Detail) (USD $)</t>
  </si>
  <si>
    <t>Share-based Compensation Arrangement by Share-based Payment Award, Options, Outstanding [Roll Forward]</t>
  </si>
  <si>
    <t>Beginning Balance, shares</t>
  </si>
  <si>
    <t>Granted, shares</t>
  </si>
  <si>
    <t>Exercised, shares</t>
  </si>
  <si>
    <t>Canceled, expired or forfeited, shares</t>
  </si>
  <si>
    <t>Ending Balance, shares</t>
  </si>
  <si>
    <t>Share-based Compensation Arrangement by Share-based Payment Award, Options, Outstanding, Weighted Average Exercise Price [Abstract]</t>
  </si>
  <si>
    <t>Beginning balance, weighted average exercise price per share (in dollars per share)</t>
  </si>
  <si>
    <t>Granted, weighted average exercise price per share (in dollars per share)</t>
  </si>
  <si>
    <t>Exercised, weighted average exercise price per share (in dollars per share)</t>
  </si>
  <si>
    <t>Canceled, expired or forfeited, weighted average exercise price per share (in dollars per share)</t>
  </si>
  <si>
    <t>Ending balance, weighted average exercise price per share (in dollars per share)</t>
  </si>
  <si>
    <t>Stock-Based Compensation - Summary of Options Outstanding (Detail) (USD $)</t>
  </si>
  <si>
    <t>Share-based Compensation, Shares Authorized under Stock Option Plans, Exercise Price Range [Line Items]</t>
  </si>
  <si>
    <t>Remaining contractual life</t>
  </si>
  <si>
    <t>'5 years 10 months 24 days</t>
  </si>
  <si>
    <t>Range One</t>
  </si>
  <si>
    <t>Outstanding options, shares</t>
  </si>
  <si>
    <t>'8 years 7 months 20 days</t>
  </si>
  <si>
    <t>Outstanding options, weighted average exercise price per share</t>
  </si>
  <si>
    <t>Exercisable options, shares</t>
  </si>
  <si>
    <t>Price per share</t>
  </si>
  <si>
    <t>Exercise price</t>
  </si>
  <si>
    <t>Range Two</t>
  </si>
  <si>
    <t>'5 years 8 months 4 days</t>
  </si>
  <si>
    <t>Range Three</t>
  </si>
  <si>
    <t>'3 years 2 months 23 days</t>
  </si>
  <si>
    <t>Exercise prices, lower range limit</t>
  </si>
  <si>
    <t>Exercise prices, upper range limit</t>
  </si>
  <si>
    <t>Range Four</t>
  </si>
  <si>
    <t>Stock-Based Compensation - Summary of Unvested Restricted Stock Awards (Detail) (USD $)</t>
  </si>
  <si>
    <t>Share-based Compensation Arrangement by Share-based Payment Award, Equity Instruments Other than Options, Nonvested, Number of Shares [Roll Forward]</t>
  </si>
  <si>
    <t>Beginning balance, shares</t>
  </si>
  <si>
    <t>Vested or released, shares</t>
  </si>
  <si>
    <t>Expired or forfeited, shares</t>
  </si>
  <si>
    <t>Ending balance, share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Vested or released, weighted average grant date fair value (in dollars per share)</t>
  </si>
  <si>
    <t>Expired or forfeited, weighted average grant date fair value (in dollars per share)</t>
  </si>
  <si>
    <t>Ending balance, weighted average grant date fair value (in dollars per share)</t>
  </si>
  <si>
    <t>Stock-Based Compensation - Additional Information (Detail) (USD $)</t>
  </si>
  <si>
    <t>Apr. 02, 2014</t>
  </si>
  <si>
    <t>Vesting Goal One</t>
  </si>
  <si>
    <t>Vesting Goal Two</t>
  </si>
  <si>
    <t>Vesting Goal Three</t>
  </si>
  <si>
    <t>2013 Plan</t>
  </si>
  <si>
    <t>Maximum</t>
  </si>
  <si>
    <t>Jun. 05, 2014</t>
  </si>
  <si>
    <t>Stock Award</t>
  </si>
  <si>
    <t>Directors</t>
  </si>
  <si>
    <t>2010 And 2013 Plan</t>
  </si>
  <si>
    <t>OptionPlan</t>
  </si>
  <si>
    <t>10% Percent Owners</t>
  </si>
  <si>
    <t>2010 Plan</t>
  </si>
  <si>
    <t>Equity incentive plan effective date</t>
  </si>
  <si>
    <t>Equity incentive plan expiration date</t>
  </si>
  <si>
    <t>Number of shares to be awarded under the plan</t>
  </si>
  <si>
    <t>Tax benefit related to stock-based compensation expense</t>
  </si>
  <si>
    <t>Exercise price for common stock as a percentage of fair value</t>
  </si>
  <si>
    <t>Stock ownership percentage for 110% exercise price</t>
  </si>
  <si>
    <t>Stock award exercise expiration period from grant date</t>
  </si>
  <si>
    <t>Stock options granted</t>
  </si>
  <si>
    <t>Options exercised after ten years</t>
  </si>
  <si>
    <t>Stock option average period vested</t>
  </si>
  <si>
    <t>Outstanding options, weighted average remaining contractual life</t>
  </si>
  <si>
    <t>Aggregate intrinsic value for stock options outstanding</t>
  </si>
  <si>
    <t>Aggregate intrinsic value for stock options exercisable</t>
  </si>
  <si>
    <t>Restricted stock price awards vested</t>
  </si>
  <si>
    <t>Trading period for determining stock price</t>
  </si>
  <si>
    <t>'30 days</t>
  </si>
  <si>
    <t>Restricted stock granted to directors</t>
  </si>
  <si>
    <t>Stock award vested during period</t>
  </si>
  <si>
    <t>Excess tax benefits related to restricted stock awards</t>
  </si>
  <si>
    <t>Compensation expense for stock awards</t>
  </si>
  <si>
    <t>Income Taxes - Reconciliation of Income Tax Computed at Applicable Federal Statutory Income Tax Rates to Total Income Taxes (Detail) (USD $)</t>
  </si>
  <si>
    <t>Income Taxes - Additional Information (Detail) (USD $)</t>
  </si>
  <si>
    <t>Income tax rates</t>
  </si>
  <si>
    <t>Income tax expense resulted from change in tax rate</t>
  </si>
  <si>
    <t>Unrecognized tax benefits</t>
  </si>
  <si>
    <t>Uncertain tax positions</t>
  </si>
  <si>
    <t>Fair Value - Assets and Liabilities Measured at Fair Value on a Recurring Basis (Detail) (USD $)</t>
  </si>
  <si>
    <t>Quoted Prices in Active Markets for Identical Assets (Level 1)</t>
  </si>
  <si>
    <t>Significant Other Observable Inputs (Level 2)</t>
  </si>
  <si>
    <t>Significant Unobservable Inputs (Level 3)</t>
  </si>
  <si>
    <t>Fair Value on Recurring Basis</t>
  </si>
  <si>
    <t>Fair Value on Recurring Basis | Asset-Backed Securities</t>
  </si>
  <si>
    <t>Fair Value on Recurring Basis | Mortgage-Backed Securities-Residential</t>
  </si>
  <si>
    <t>Fair Value on Recurring Basis | Industrial Revenue Bonds</t>
  </si>
  <si>
    <t>Fair Value on Recurring Basis | Marketable Equity Securities</t>
  </si>
  <si>
    <t>Fair Value on Recurring Basis | Collateralized Debt Obligations</t>
  </si>
  <si>
    <t>Fair Value on Recurring Basis | Quoted Prices in Active Markets for Identical Assets (Level 1)</t>
  </si>
  <si>
    <t>Fair Value on Recurring Basis | Quoted Prices in Active Markets for Identical Assets (Level 1) | Asset-Backed Securities</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Marketable Equity Securities</t>
  </si>
  <si>
    <t>Fair Value on Recurring Basis | Quoted Prices in Active Markets for Identical Assets (Level 1) | Collateralized Debt Obligations</t>
  </si>
  <si>
    <t>Fair Value on Recurring Basis | Significant Other Observable Inputs (Level 2)</t>
  </si>
  <si>
    <t>Fair Value on Recurring Basis | Significant Other Observable Inputs (Level 2) | Asset-Backed Securities</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Marketable Equity Securities</t>
  </si>
  <si>
    <t>Fair Value on Recurring Basis | Significant Other Observable Inputs (Level 2) | Collateralized Debt Obligations</t>
  </si>
  <si>
    <t>Fair Value on Recurring Basis | Significant Unobservable Inputs (Level 3)</t>
  </si>
  <si>
    <t>Fair Value on Recurring Basis | Significant Unobservable Inputs (Level 3) | Asset-Backed Securities</t>
  </si>
  <si>
    <t>Fair Value on Recurring Basis | Significant Unobservable Inputs (Level 3) | Mortgage-Backed Securities-Residential</t>
  </si>
  <si>
    <t>Fair Value on Recurring Basis | Significant Unobservable Inputs (Level 3) | Industrial Revenue Bonds</t>
  </si>
  <si>
    <t>Fair Value on Recurring Basis | Significant Unobservable Inputs (Level 3) | Marketable Equity Securities</t>
  </si>
  <si>
    <t>Fair Value on Recurring Basis | Significant Unobservable Inputs (Level 3) | Collateralized Debt Obligations</t>
  </si>
  <si>
    <t>Fair Value - Fair Value Measurements on Recurring Basis Using Significant Unobservable Inputs (Level 3) (Detail) (Significant Unobservable Inputs (Level 3), Fair Value on Recurring Basis, USD $)</t>
  </si>
  <si>
    <t>Fair Value, Assets Measured on Recurring Basis, Unobservable Input Reconciliation, Calculation [Roll Forward]</t>
  </si>
  <si>
    <t>Beginning balance</t>
  </si>
  <si>
    <t>Ending balance</t>
  </si>
  <si>
    <t>Fair Value - Quantitative Information About Recurring Level 3 Fair Value Measurements (Detail) (Significant Unobservable Inputs (Level 3), USD $)</t>
  </si>
  <si>
    <t>Fair Value Inputs, Liabilities, Quantitative Information [Line Items]</t>
  </si>
  <si>
    <t>Fair Value on Recurring Basis | Industrial Revenue Bonds | Discounted Cash Flow</t>
  </si>
  <si>
    <t>Discount Rate</t>
  </si>
  <si>
    <t>Fair Value on Recurring Basis | Industrial Revenue Bonds | Discounted Cash Flow | Minimum</t>
  </si>
  <si>
    <t>Fair Value on Recurring Basis | Industrial Revenue Bonds | Discounted Cash Flow | Maximum</t>
  </si>
  <si>
    <t>Fair Value Fair Value - Assets and Liabilities Measured at Fair Value on a Nonrecurring Basis (Details) (USD $)</t>
  </si>
  <si>
    <t>Fair Value, Assets and Liabilities Measured on Recurring and Nonrecurring Basis [Line Items]</t>
  </si>
  <si>
    <t>Fair Value on Nonrecurring Basis | Quoted Prices in Active Markets for Identical Assets (Level 1)</t>
  </si>
  <si>
    <t>Fair Value on Nonrecurring Basis | Significant Other Observable Inputs (Level 2)</t>
  </si>
  <si>
    <t>Fair Value on Nonrecurring Basis | Significant Unobservable Inputs (Level 3)</t>
  </si>
  <si>
    <t>Fair Value - Quantitative Information About Nonrecurring Level 3 Fair Value Measurements (Detail) (Significant Unobservable Inputs (Level 3), USD $)</t>
  </si>
  <si>
    <t>Fair value</t>
  </si>
  <si>
    <t>Fair Value on Nonrecurring Basis</t>
  </si>
  <si>
    <t>Fair Value of Property | Fair Value on Nonrecurring Basis | Other real estate owned</t>
  </si>
  <si>
    <t>Fair Value of Collateral | Fair Value on Nonrecurring Basis | Impaired Loans</t>
  </si>
  <si>
    <t>Appraised value less costs to sell</t>
  </si>
  <si>
    <t>Minimum | Fair Value of Property | Fair Value on Nonrecurring Basis | Other real estate owned</t>
  </si>
  <si>
    <t>Maximum | Fair Value of Property | Fair Value on Nonrecurring Basis | Other real estate owned</t>
  </si>
  <si>
    <t>Fair Value - Carrying Amounts and Estimated Fair Values of Financial Instruments (Detail) (USD $)</t>
  </si>
  <si>
    <t>Carrying Value</t>
  </si>
  <si>
    <t>Includes Federal Reserve Bank, Federal Home Loan Bank and Bankers Bank stock.</t>
  </si>
  <si>
    <t>Fair Value - Additional Information (Detail) (USD $)</t>
  </si>
  <si>
    <t>Fair Value, Balance Sheet Grouping, Financial Statement Captions [Line Items]</t>
  </si>
  <si>
    <t>Transfers of assets and liabilities between levels of the fair value</t>
  </si>
  <si>
    <t>Other real estate valuation allowance</t>
  </si>
  <si>
    <t>Derivative Instrument - Summary of Derivative Instrument Contracts Fair Value and Notional Amount (Detail) (USD $)</t>
  </si>
  <si>
    <t>Derivative [Line Items]</t>
  </si>
  <si>
    <t>Derivative, Notional Amount</t>
  </si>
  <si>
    <t>Assets | Interest Rate Cap Contracts (Matured in 2014)</t>
  </si>
  <si>
    <t>Derivative, Fair Value</t>
  </si>
  <si>
    <t>Assets | Forward Loan Sales Contracts (Maturing in 2014)</t>
  </si>
  <si>
    <t>Liabilities | Forward Loan Sales Contracts (Maturing in 2014)</t>
  </si>
  <si>
    <t>Liabilities | Interest Rate Swaps Associated with Certificates of Deposits (Maturing in 2040)</t>
  </si>
  <si>
    <t>Significant Other Observable Inputs (Level 2) | Assets</t>
  </si>
  <si>
    <t>Significant Other Observable Inputs (Level 2) | Liabilities</t>
  </si>
  <si>
    <t>Derivative Instruments - Additional Information (Detail) (USD $)</t>
  </si>
  <si>
    <t>Gain (loss) on derivative</t>
  </si>
  <si>
    <t>Interest Rate Swaps Associated with Certificates of Deposits (Maturing in 2040) | Non-Interest Expense</t>
  </si>
  <si>
    <t>Loss on termination of deriv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i/>
      <sz val="8"/>
      <color theme="1"/>
      <name val="Inherit"/>
    </font>
    <font>
      <b/>
      <sz val="8"/>
      <color theme="1"/>
      <name val="Inherit"/>
    </font>
    <font>
      <b/>
      <u/>
      <sz val="10"/>
      <color theme="1"/>
      <name val="Inherit"/>
    </font>
    <font>
      <sz val="6"/>
      <color theme="1"/>
      <name val="Inherit"/>
    </font>
    <font>
      <b/>
      <sz val="9"/>
      <color theme="1"/>
      <name val="Inherit"/>
    </font>
    <font>
      <b/>
      <u/>
      <sz val="8"/>
      <color theme="1"/>
      <name val="Inherit"/>
    </font>
    <font>
      <b/>
      <i/>
      <sz val="10"/>
      <color theme="1"/>
      <name val="Inherit"/>
    </font>
    <font>
      <b/>
      <i/>
      <u/>
      <sz val="8"/>
      <color theme="1"/>
      <name val="Inherit"/>
    </font>
    <font>
      <sz val="12"/>
      <color theme="1"/>
      <name val="Inherit"/>
    </font>
    <font>
      <sz val="9"/>
      <color theme="1"/>
      <name val="Inherit"/>
    </font>
    <font>
      <b/>
      <u/>
      <sz val="9"/>
      <color theme="1"/>
      <name val="Inherit"/>
    </font>
    <font>
      <i/>
      <sz val="10"/>
      <color theme="1"/>
      <name val="Inherit"/>
    </font>
    <font>
      <b/>
      <sz val="8.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1"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vertical="top"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xf>
    <xf numFmtId="15" fontId="23" fillId="0" borderId="11"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4" fillId="33" borderId="0" xfId="0" applyFont="1" applyFill="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wrapText="1"/>
    </xf>
    <xf numFmtId="0" fontId="19" fillId="0" borderId="0" xfId="0" applyFont="1" applyAlignment="1">
      <alignment horizontal="left" vertical="top" wrapText="1"/>
    </xf>
    <xf numFmtId="15" fontId="23" fillId="0" borderId="0" xfId="0" applyNumberFormat="1"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4"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24" fillId="0" borderId="0" xfId="0" applyFont="1" applyAlignment="1">
      <alignment horizontal="left" vertical="top" wrapText="1"/>
    </xf>
    <xf numFmtId="0" fontId="20" fillId="0" borderId="14"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15" fontId="19" fillId="33" borderId="0" xfId="0" applyNumberFormat="1" applyFont="1" applyFill="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vertical="top" wrapText="1"/>
    </xf>
    <xf numFmtId="0" fontId="20" fillId="33" borderId="0" xfId="0" applyFont="1" applyFill="1" applyAlignment="1">
      <alignment horizontal="center" vertical="top" wrapText="1"/>
    </xf>
    <xf numFmtId="0" fontId="19" fillId="0" borderId="0" xfId="0" applyFont="1" applyAlignment="1">
      <alignment horizontal="left" vertical="top" wrapText="1" indent="3"/>
    </xf>
    <xf numFmtId="0" fontId="20" fillId="0" borderId="0" xfId="0" applyFont="1" applyAlignment="1">
      <alignment horizontal="left" vertical="top" wrapText="1" indent="7"/>
    </xf>
    <xf numFmtId="0" fontId="20" fillId="0" borderId="0" xfId="0" applyFont="1" applyAlignment="1">
      <alignment horizontal="left" vertical="top" wrapText="1" indent="4"/>
    </xf>
    <xf numFmtId="0" fontId="23" fillId="0" borderId="0" xfId="0" applyFont="1" applyAlignment="1">
      <alignment horizontal="left" wrapText="1"/>
    </xf>
    <xf numFmtId="0" fontId="26" fillId="0" borderId="0" xfId="0" applyFont="1" applyAlignment="1">
      <alignment horizontal="left" wrapText="1"/>
    </xf>
    <xf numFmtId="0" fontId="19" fillId="33" borderId="10" xfId="0" applyFont="1" applyFill="1" applyBorder="1" applyAlignment="1">
      <alignment horizontal="right" wrapText="1"/>
    </xf>
    <xf numFmtId="0" fontId="20"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horizontal="left" vertical="top" wrapText="1" indent="8"/>
    </xf>
    <xf numFmtId="0" fontId="29" fillId="0" borderId="0" xfId="0" applyFont="1" applyAlignment="1">
      <alignment horizontal="left" vertical="top" wrapText="1"/>
    </xf>
    <xf numFmtId="0" fontId="28" fillId="0" borderId="0" xfId="0" applyFont="1" applyAlignment="1">
      <alignment wrapText="1"/>
    </xf>
    <xf numFmtId="0" fontId="25" fillId="0" borderId="0" xfId="0" applyFont="1" applyAlignment="1">
      <alignment wrapText="1"/>
    </xf>
    <xf numFmtId="0" fontId="21" fillId="0" borderId="0" xfId="0" applyFont="1" applyAlignment="1">
      <alignment vertical="top"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0" fillId="0" borderId="12" xfId="0" applyFont="1" applyBorder="1" applyAlignment="1">
      <alignment horizontal="left" wrapText="1"/>
    </xf>
    <xf numFmtId="0" fontId="23" fillId="0" borderId="11"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0" fillId="0" borderId="10" xfId="0" applyBorder="1" applyAlignment="1">
      <alignment wrapText="1"/>
    </xf>
    <xf numFmtId="0" fontId="31" fillId="0" borderId="0" xfId="0" applyFont="1" applyAlignment="1">
      <alignment horizontal="left" vertical="top" wrapText="1" indent="1"/>
    </xf>
    <xf numFmtId="0" fontId="31" fillId="0" borderId="0" xfId="0" applyFont="1" applyAlignment="1">
      <alignment horizontal="left" vertical="top" wrapText="1"/>
    </xf>
    <xf numFmtId="0" fontId="18" fillId="0" borderId="0" xfId="0" applyFont="1" applyAlignment="1">
      <alignment horizontal="left" wrapText="1"/>
    </xf>
    <xf numFmtId="0" fontId="30" fillId="0" borderId="0" xfId="0" applyFont="1" applyAlignment="1">
      <alignment wrapText="1"/>
    </xf>
    <xf numFmtId="0" fontId="22"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horizontal="center" wrapText="1"/>
    </xf>
    <xf numFmtId="0" fontId="20" fillId="0" borderId="12" xfId="0" applyFont="1" applyBorder="1" applyAlignment="1">
      <alignment horizontal="center" wrapText="1"/>
    </xf>
    <xf numFmtId="10" fontId="20" fillId="0" borderId="0" xfId="0" applyNumberFormat="1" applyFont="1" applyAlignment="1">
      <alignment horizontal="center" wrapText="1"/>
    </xf>
    <xf numFmtId="10" fontId="20" fillId="0" borderId="12" xfId="0" applyNumberFormat="1" applyFont="1" applyBorder="1" applyAlignment="1">
      <alignment horizont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20" fillId="0" borderId="10" xfId="0" applyFont="1" applyBorder="1" applyAlignment="1">
      <alignment horizontal="right" vertical="top" wrapText="1"/>
    </xf>
    <xf numFmtId="0" fontId="22" fillId="0" borderId="0" xfId="0" applyFont="1" applyAlignment="1">
      <alignment wrapText="1"/>
    </xf>
    <xf numFmtId="3" fontId="20" fillId="0" borderId="10" xfId="0" applyNumberFormat="1"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0" fontId="23" fillId="0" borderId="10" xfId="0" applyFont="1" applyBorder="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2" fillId="0" borderId="0" xfId="0" applyFont="1" applyAlignment="1">
      <alignment horizontal="lef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15" fontId="32" fillId="0" borderId="0" xfId="0" applyNumberFormat="1"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15" fontId="26" fillId="0" borderId="11" xfId="0" applyNumberFormat="1" applyFont="1" applyBorder="1" applyAlignment="1">
      <alignment horizontal="center" wrapText="1"/>
    </xf>
    <xf numFmtId="8" fontId="20" fillId="33" borderId="0" xfId="0" applyNumberFormat="1" applyFont="1" applyFill="1" applyAlignment="1">
      <alignment horizontal="center" wrapText="1"/>
    </xf>
    <xf numFmtId="0" fontId="26"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8" fontId="20" fillId="33" borderId="0" xfId="0" applyNumberFormat="1" applyFont="1" applyFill="1" applyAlignment="1">
      <alignment horizontal="left" vertical="top" wrapText="1"/>
    </xf>
    <xf numFmtId="8" fontId="20" fillId="0" borderId="0" xfId="0" applyNumberFormat="1" applyFont="1" applyAlignment="1">
      <alignment horizontal="left" vertical="top" wrapText="1"/>
    </xf>
    <xf numFmtId="0" fontId="20" fillId="33" borderId="10" xfId="0" applyFont="1" applyFill="1" applyBorder="1" applyAlignment="1">
      <alignment horizontal="left" vertical="top" wrapText="1"/>
    </xf>
    <xf numFmtId="0" fontId="33" fillId="0" borderId="0" xfId="0" applyFont="1" applyAlignment="1">
      <alignment wrapText="1"/>
    </xf>
    <xf numFmtId="0" fontId="20" fillId="0" borderId="0" xfId="0" applyFont="1" applyAlignment="1">
      <alignment horizontal="left" vertical="top" wrapText="1" indent="8"/>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2" xfId="0" applyFont="1" applyBorder="1" applyAlignment="1">
      <alignment horizontal="left" wrapText="1"/>
    </xf>
    <xf numFmtId="0" fontId="31" fillId="0" borderId="0" xfId="0" applyFont="1" applyAlignment="1">
      <alignment horizontal="left" vertical="top" wrapText="1" indent="4"/>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9" fontId="20" fillId="0" borderId="0" xfId="0" applyNumberFormat="1" applyFont="1" applyAlignment="1">
      <alignment horizontal="center" wrapText="1"/>
    </xf>
    <xf numFmtId="3" fontId="35" fillId="33" borderId="0" xfId="0" applyNumberFormat="1" applyFont="1" applyFill="1" applyAlignment="1">
      <alignment horizontal="right" wrapText="1"/>
    </xf>
    <xf numFmtId="0" fontId="24"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0"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285156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0018114</v>
      </c>
      <c r="D14" s="6">
        <v>1757480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3</v>
      </c>
      <c r="B3" s="59" t="s">
        <v>7</v>
      </c>
      <c r="C3" s="59"/>
      <c r="D3" s="59"/>
      <c r="E3" s="59"/>
      <c r="F3" s="59"/>
      <c r="G3" s="59"/>
      <c r="H3" s="59"/>
      <c r="I3" s="59"/>
      <c r="J3" s="59"/>
      <c r="K3" s="59"/>
      <c r="L3" s="59"/>
      <c r="M3" s="59"/>
      <c r="N3" s="59"/>
    </row>
    <row r="4" spans="1:14" ht="15" customHeight="1">
      <c r="A4" s="12" t="s">
        <v>252</v>
      </c>
      <c r="B4" s="59" t="s">
        <v>7</v>
      </c>
      <c r="C4" s="59"/>
      <c r="D4" s="59"/>
      <c r="E4" s="59"/>
      <c r="F4" s="59"/>
      <c r="G4" s="59"/>
      <c r="H4" s="59"/>
      <c r="I4" s="59"/>
      <c r="J4" s="59"/>
      <c r="K4" s="59"/>
      <c r="L4" s="59"/>
      <c r="M4" s="59"/>
      <c r="N4" s="59"/>
    </row>
    <row r="5" spans="1:14">
      <c r="A5" s="12"/>
      <c r="B5" s="60" t="s">
        <v>252</v>
      </c>
      <c r="C5" s="60"/>
      <c r="D5" s="60"/>
      <c r="E5" s="60"/>
      <c r="F5" s="60"/>
      <c r="G5" s="60"/>
      <c r="H5" s="60"/>
      <c r="I5" s="60"/>
      <c r="J5" s="60"/>
      <c r="K5" s="60"/>
      <c r="L5" s="60"/>
      <c r="M5" s="60"/>
      <c r="N5" s="60"/>
    </row>
    <row r="6" spans="1:14" ht="25.5" customHeight="1">
      <c r="A6" s="12"/>
      <c r="B6" s="26" t="s">
        <v>254</v>
      </c>
      <c r="C6" s="26"/>
      <c r="D6" s="26"/>
      <c r="E6" s="26"/>
      <c r="F6" s="26"/>
      <c r="G6" s="26"/>
      <c r="H6" s="26"/>
      <c r="I6" s="26"/>
      <c r="J6" s="26"/>
      <c r="K6" s="26"/>
      <c r="L6" s="26"/>
      <c r="M6" s="26"/>
      <c r="N6" s="26"/>
    </row>
    <row r="7" spans="1:14">
      <c r="A7" s="12"/>
      <c r="B7" s="21"/>
      <c r="C7" s="21"/>
      <c r="D7" s="21"/>
      <c r="E7" s="21"/>
      <c r="F7" s="21"/>
      <c r="G7" s="21"/>
      <c r="H7" s="21"/>
      <c r="I7" s="21"/>
      <c r="J7" s="21"/>
      <c r="K7" s="21"/>
      <c r="L7" s="21"/>
      <c r="M7" s="21"/>
      <c r="N7" s="21"/>
    </row>
    <row r="8" spans="1:14">
      <c r="A8" s="12"/>
      <c r="B8" s="13"/>
      <c r="C8" s="13"/>
      <c r="D8" s="13"/>
      <c r="E8" s="13"/>
      <c r="F8" s="13"/>
      <c r="G8" s="13"/>
      <c r="H8" s="13"/>
      <c r="I8" s="13"/>
      <c r="J8" s="13"/>
      <c r="K8" s="13"/>
      <c r="L8" s="13"/>
      <c r="M8" s="13"/>
      <c r="N8" s="13"/>
    </row>
    <row r="9" spans="1:14">
      <c r="A9" s="12"/>
      <c r="B9" s="22" t="s">
        <v>255</v>
      </c>
      <c r="C9" s="23"/>
      <c r="D9" s="24" t="s">
        <v>256</v>
      </c>
      <c r="E9" s="24"/>
      <c r="F9" s="24"/>
      <c r="G9" s="24"/>
      <c r="H9" s="24"/>
      <c r="I9" s="26"/>
      <c r="J9" s="24" t="s">
        <v>257</v>
      </c>
      <c r="K9" s="24"/>
      <c r="L9" s="24"/>
      <c r="M9" s="24"/>
      <c r="N9" s="24"/>
    </row>
    <row r="10" spans="1:14" ht="15.75" thickBot="1">
      <c r="A10" s="12"/>
      <c r="B10" s="22"/>
      <c r="C10" s="23"/>
      <c r="D10" s="25"/>
      <c r="E10" s="25"/>
      <c r="F10" s="25"/>
      <c r="G10" s="25"/>
      <c r="H10" s="25"/>
      <c r="I10" s="26"/>
      <c r="J10" s="25"/>
      <c r="K10" s="25"/>
      <c r="L10" s="25"/>
      <c r="M10" s="25"/>
      <c r="N10" s="25"/>
    </row>
    <row r="11" spans="1:14">
      <c r="A11" s="12"/>
      <c r="B11" s="27"/>
      <c r="C11" s="23"/>
      <c r="D11" s="28">
        <v>41912</v>
      </c>
      <c r="E11" s="28"/>
      <c r="F11" s="30"/>
      <c r="G11" s="28">
        <v>41547</v>
      </c>
      <c r="H11" s="28"/>
      <c r="I11" s="26"/>
      <c r="J11" s="28">
        <v>41912</v>
      </c>
      <c r="K11" s="28"/>
      <c r="L11" s="30"/>
      <c r="M11" s="28">
        <v>41547</v>
      </c>
      <c r="N11" s="28"/>
    </row>
    <row r="12" spans="1:14" ht="15.75" thickBot="1">
      <c r="A12" s="12"/>
      <c r="B12" s="27"/>
      <c r="C12" s="23"/>
      <c r="D12" s="29"/>
      <c r="E12" s="29"/>
      <c r="F12" s="26"/>
      <c r="G12" s="29"/>
      <c r="H12" s="29"/>
      <c r="I12" s="26"/>
      <c r="J12" s="29"/>
      <c r="K12" s="29"/>
      <c r="L12" s="31"/>
      <c r="M12" s="29"/>
      <c r="N12" s="29"/>
    </row>
    <row r="13" spans="1:14">
      <c r="A13" s="12"/>
      <c r="B13" s="32" t="s">
        <v>258</v>
      </c>
      <c r="C13" s="33"/>
      <c r="D13" s="35"/>
      <c r="E13" s="35"/>
      <c r="F13" s="34"/>
      <c r="G13" s="35"/>
      <c r="H13" s="35"/>
      <c r="I13" s="34"/>
      <c r="J13" s="35"/>
      <c r="K13" s="35"/>
      <c r="L13" s="34"/>
      <c r="M13" s="35"/>
      <c r="N13" s="35"/>
    </row>
    <row r="14" spans="1:14">
      <c r="A14" s="12"/>
      <c r="B14" s="32"/>
      <c r="C14" s="33"/>
      <c r="D14" s="34"/>
      <c r="E14" s="34"/>
      <c r="F14" s="34"/>
      <c r="G14" s="34"/>
      <c r="H14" s="34"/>
      <c r="I14" s="34"/>
      <c r="J14" s="34"/>
      <c r="K14" s="34"/>
      <c r="L14" s="34"/>
      <c r="M14" s="34"/>
      <c r="N14" s="34"/>
    </row>
    <row r="15" spans="1:14">
      <c r="A15" s="12"/>
      <c r="B15" s="36" t="s">
        <v>259</v>
      </c>
      <c r="C15" s="37"/>
      <c r="D15" s="38">
        <v>47912</v>
      </c>
      <c r="E15" s="26"/>
      <c r="F15" s="26"/>
      <c r="G15" s="38">
        <v>51804</v>
      </c>
      <c r="H15" s="26"/>
      <c r="I15" s="26"/>
      <c r="J15" s="38">
        <v>49164</v>
      </c>
      <c r="K15" s="26"/>
      <c r="L15" s="26"/>
      <c r="M15" s="38">
        <v>53170</v>
      </c>
      <c r="N15" s="26"/>
    </row>
    <row r="16" spans="1:14">
      <c r="A16" s="12"/>
      <c r="B16" s="36"/>
      <c r="C16" s="37"/>
      <c r="D16" s="38"/>
      <c r="E16" s="26"/>
      <c r="F16" s="26"/>
      <c r="G16" s="38"/>
      <c r="H16" s="26"/>
      <c r="I16" s="26"/>
      <c r="J16" s="38"/>
      <c r="K16" s="26"/>
      <c r="L16" s="26"/>
      <c r="M16" s="38"/>
      <c r="N16" s="26"/>
    </row>
    <row r="17" spans="1:14">
      <c r="A17" s="12"/>
      <c r="B17" s="39" t="s">
        <v>260</v>
      </c>
      <c r="C17" s="40"/>
      <c r="D17" s="41">
        <v>498</v>
      </c>
      <c r="E17" s="34"/>
      <c r="F17" s="34"/>
      <c r="G17" s="41">
        <v>31</v>
      </c>
      <c r="H17" s="34"/>
      <c r="I17" s="34"/>
      <c r="J17" s="41">
        <v>490</v>
      </c>
      <c r="K17" s="34"/>
      <c r="L17" s="34"/>
      <c r="M17" s="41" t="s">
        <v>261</v>
      </c>
      <c r="N17" s="34"/>
    </row>
    <row r="18" spans="1:14">
      <c r="A18" s="12"/>
      <c r="B18" s="39"/>
      <c r="C18" s="40"/>
      <c r="D18" s="41"/>
      <c r="E18" s="34"/>
      <c r="F18" s="34"/>
      <c r="G18" s="41"/>
      <c r="H18" s="34"/>
      <c r="I18" s="34"/>
      <c r="J18" s="41"/>
      <c r="K18" s="34"/>
      <c r="L18" s="34"/>
      <c r="M18" s="41"/>
      <c r="N18" s="34"/>
    </row>
    <row r="19" spans="1:14">
      <c r="A19" s="12"/>
      <c r="B19" s="36" t="s">
        <v>262</v>
      </c>
      <c r="C19" s="37"/>
      <c r="D19" s="42">
        <v>659</v>
      </c>
      <c r="E19" s="26"/>
      <c r="F19" s="26"/>
      <c r="G19" s="42">
        <v>920</v>
      </c>
      <c r="H19" s="26"/>
      <c r="I19" s="26"/>
      <c r="J19" s="42">
        <v>752</v>
      </c>
      <c r="K19" s="26"/>
      <c r="L19" s="26"/>
      <c r="M19" s="42">
        <v>862</v>
      </c>
      <c r="N19" s="26"/>
    </row>
    <row r="20" spans="1:14" ht="15.75" thickBot="1">
      <c r="A20" s="12"/>
      <c r="B20" s="36"/>
      <c r="C20" s="37"/>
      <c r="D20" s="43"/>
      <c r="E20" s="44"/>
      <c r="F20" s="26"/>
      <c r="G20" s="43"/>
      <c r="H20" s="44"/>
      <c r="I20" s="26"/>
      <c r="J20" s="43"/>
      <c r="K20" s="44"/>
      <c r="L20" s="26"/>
      <c r="M20" s="43"/>
      <c r="N20" s="44"/>
    </row>
    <row r="21" spans="1:14">
      <c r="A21" s="12"/>
      <c r="B21" s="39" t="s">
        <v>263</v>
      </c>
      <c r="C21" s="40"/>
      <c r="D21" s="46">
        <v>49069</v>
      </c>
      <c r="E21" s="35"/>
      <c r="F21" s="34"/>
      <c r="G21" s="46">
        <v>52755</v>
      </c>
      <c r="H21" s="35"/>
      <c r="I21" s="34"/>
      <c r="J21" s="46">
        <v>50406</v>
      </c>
      <c r="K21" s="35"/>
      <c r="L21" s="34"/>
      <c r="M21" s="46">
        <v>54032</v>
      </c>
      <c r="N21" s="35"/>
    </row>
    <row r="22" spans="1:14" ht="15.75" thickBot="1">
      <c r="A22" s="12"/>
      <c r="B22" s="39"/>
      <c r="C22" s="40"/>
      <c r="D22" s="47"/>
      <c r="E22" s="48"/>
      <c r="F22" s="34"/>
      <c r="G22" s="47"/>
      <c r="H22" s="48"/>
      <c r="I22" s="34"/>
      <c r="J22" s="47"/>
      <c r="K22" s="48"/>
      <c r="L22" s="34"/>
      <c r="M22" s="47"/>
      <c r="N22" s="48"/>
    </row>
    <row r="23" spans="1:14" ht="15.75" thickTop="1">
      <c r="A23" s="12"/>
      <c r="B23" s="26" t="s">
        <v>264</v>
      </c>
      <c r="C23" s="26"/>
      <c r="D23" s="26"/>
      <c r="E23" s="26"/>
      <c r="F23" s="26"/>
      <c r="G23" s="26"/>
      <c r="H23" s="26"/>
      <c r="I23" s="26"/>
      <c r="J23" s="26"/>
      <c r="K23" s="26"/>
      <c r="L23" s="26"/>
      <c r="M23" s="26"/>
      <c r="N23" s="26"/>
    </row>
    <row r="24" spans="1:14">
      <c r="A24" s="12"/>
      <c r="B24" s="26" t="s">
        <v>265</v>
      </c>
      <c r="C24" s="26"/>
      <c r="D24" s="26"/>
      <c r="E24" s="26"/>
      <c r="F24" s="26"/>
      <c r="G24" s="26"/>
      <c r="H24" s="26"/>
      <c r="I24" s="26"/>
      <c r="J24" s="26"/>
      <c r="K24" s="26"/>
      <c r="L24" s="26"/>
      <c r="M24" s="26"/>
      <c r="N24" s="26"/>
    </row>
    <row r="25" spans="1:14">
      <c r="A25" s="12"/>
      <c r="B25" s="21"/>
      <c r="C25" s="21"/>
      <c r="D25" s="21"/>
      <c r="E25" s="21"/>
      <c r="F25" s="21"/>
      <c r="G25" s="21"/>
      <c r="H25" s="21"/>
      <c r="I25" s="21"/>
      <c r="J25" s="21"/>
      <c r="K25" s="21"/>
      <c r="L25" s="21"/>
      <c r="M25" s="21"/>
      <c r="N25" s="21"/>
    </row>
    <row r="26" spans="1:14">
      <c r="A26" s="12"/>
      <c r="B26" s="13"/>
      <c r="C26" s="13"/>
      <c r="D26" s="13"/>
      <c r="E26" s="13"/>
      <c r="F26" s="13"/>
      <c r="G26" s="13"/>
      <c r="H26" s="13"/>
      <c r="I26" s="13"/>
      <c r="J26" s="13"/>
      <c r="K26" s="13"/>
      <c r="L26" s="13"/>
      <c r="M26" s="13"/>
      <c r="N26" s="13"/>
    </row>
    <row r="27" spans="1:14" ht="15.75" thickBot="1">
      <c r="A27" s="12"/>
      <c r="B27" s="14" t="s">
        <v>255</v>
      </c>
      <c r="C27" s="11"/>
      <c r="D27" s="25" t="s">
        <v>256</v>
      </c>
      <c r="E27" s="25"/>
      <c r="F27" s="25"/>
      <c r="G27" s="25"/>
      <c r="H27" s="25"/>
      <c r="I27" s="11"/>
      <c r="J27" s="25" t="s">
        <v>257</v>
      </c>
      <c r="K27" s="25"/>
      <c r="L27" s="25"/>
      <c r="M27" s="25"/>
      <c r="N27" s="25"/>
    </row>
    <row r="28" spans="1:14" ht="15.75" thickBot="1">
      <c r="A28" s="12"/>
      <c r="B28" s="16"/>
      <c r="C28" s="11"/>
      <c r="D28" s="52">
        <v>41912</v>
      </c>
      <c r="E28" s="52"/>
      <c r="F28" s="11"/>
      <c r="G28" s="52">
        <v>41547</v>
      </c>
      <c r="H28" s="52"/>
      <c r="I28" s="11"/>
      <c r="J28" s="52">
        <v>41912</v>
      </c>
      <c r="K28" s="52"/>
      <c r="L28" s="17"/>
      <c r="M28" s="52">
        <v>41547</v>
      </c>
      <c r="N28" s="52"/>
    </row>
    <row r="29" spans="1:14">
      <c r="A29" s="12"/>
      <c r="B29" s="32" t="s">
        <v>266</v>
      </c>
      <c r="C29" s="34"/>
      <c r="D29" s="53">
        <v>12</v>
      </c>
      <c r="E29" s="35"/>
      <c r="F29" s="34"/>
      <c r="G29" s="53">
        <v>269</v>
      </c>
      <c r="H29" s="35"/>
      <c r="I29" s="34"/>
      <c r="J29" s="53">
        <v>12</v>
      </c>
      <c r="K29" s="35"/>
      <c r="L29" s="34"/>
      <c r="M29" s="56">
        <v>3133</v>
      </c>
      <c r="N29" s="35"/>
    </row>
    <row r="30" spans="1:14">
      <c r="A30" s="12"/>
      <c r="B30" s="32"/>
      <c r="C30" s="34"/>
      <c r="D30" s="54"/>
      <c r="E30" s="55"/>
      <c r="F30" s="34"/>
      <c r="G30" s="54"/>
      <c r="H30" s="55"/>
      <c r="I30" s="34"/>
      <c r="J30" s="54"/>
      <c r="K30" s="55"/>
      <c r="L30" s="34"/>
      <c r="M30" s="57"/>
      <c r="N30" s="55"/>
    </row>
    <row r="31" spans="1:14">
      <c r="A31" s="12"/>
      <c r="B31" s="58" t="s">
        <v>267</v>
      </c>
      <c r="C31" s="26"/>
      <c r="D31" s="42" t="s">
        <v>261</v>
      </c>
      <c r="E31" s="26"/>
      <c r="F31" s="26"/>
      <c r="G31" s="42" t="s">
        <v>261</v>
      </c>
      <c r="H31" s="26"/>
      <c r="I31" s="26"/>
      <c r="J31" s="42" t="s">
        <v>261</v>
      </c>
      <c r="K31" s="26"/>
      <c r="L31" s="26"/>
      <c r="M31" s="42" t="s">
        <v>261</v>
      </c>
      <c r="N31" s="26"/>
    </row>
    <row r="32" spans="1:14">
      <c r="A32" s="12"/>
      <c r="B32" s="58"/>
      <c r="C32" s="26"/>
      <c r="D32" s="42"/>
      <c r="E32" s="26"/>
      <c r="F32" s="26"/>
      <c r="G32" s="42"/>
      <c r="H32" s="26"/>
      <c r="I32" s="26"/>
      <c r="J32" s="42"/>
      <c r="K32" s="26"/>
      <c r="L32" s="26"/>
      <c r="M32" s="42"/>
      <c r="N32" s="26"/>
    </row>
  </sheetData>
  <mergeCells count="119">
    <mergeCell ref="B5:N5"/>
    <mergeCell ref="B6:N6"/>
    <mergeCell ref="B23:N23"/>
    <mergeCell ref="B24:N24"/>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M21:M22"/>
    <mergeCell ref="N21:N22"/>
    <mergeCell ref="B25:N25"/>
    <mergeCell ref="D27:H27"/>
    <mergeCell ref="J27:N27"/>
    <mergeCell ref="D28:E28"/>
    <mergeCell ref="G28:H28"/>
    <mergeCell ref="J28:K28"/>
    <mergeCell ref="M28:N28"/>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L14"/>
    <mergeCell ref="M13:N14"/>
    <mergeCell ref="B15:B16"/>
    <mergeCell ref="C15:C16"/>
    <mergeCell ref="D15:D16"/>
    <mergeCell ref="E15:E16"/>
    <mergeCell ref="F15:F16"/>
    <mergeCell ref="G15:G16"/>
    <mergeCell ref="H15:H16"/>
    <mergeCell ref="I15:I16"/>
    <mergeCell ref="J11:K12"/>
    <mergeCell ref="L11:L12"/>
    <mergeCell ref="M11:N12"/>
    <mergeCell ref="B13:B14"/>
    <mergeCell ref="C13:C14"/>
    <mergeCell ref="D13:E14"/>
    <mergeCell ref="F13:F14"/>
    <mergeCell ref="G13:H14"/>
    <mergeCell ref="I13:I14"/>
    <mergeCell ref="J13:K14"/>
    <mergeCell ref="B11:B12"/>
    <mergeCell ref="C11:C12"/>
    <mergeCell ref="D11:E12"/>
    <mergeCell ref="F11:F12"/>
    <mergeCell ref="G11:H12"/>
    <mergeCell ref="I11:I12"/>
    <mergeCell ref="B7:N7"/>
    <mergeCell ref="B9:B10"/>
    <mergeCell ref="C9:C10"/>
    <mergeCell ref="D9:H10"/>
    <mergeCell ref="I9:I10"/>
    <mergeCell ref="J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2" width="36.5703125" bestFit="1" customWidth="1"/>
    <col min="3" max="3" width="28.140625" customWidth="1"/>
    <col min="4" max="4" width="5.85546875" customWidth="1"/>
    <col min="5" max="5" width="23.42578125" customWidth="1"/>
    <col min="6" max="7" width="28.140625" customWidth="1"/>
    <col min="8" max="8" width="5.85546875" customWidth="1"/>
    <col min="9" max="9" width="23.42578125" customWidth="1"/>
    <col min="10" max="11" width="28.140625" customWidth="1"/>
    <col min="12" max="12" width="15.42578125" customWidth="1"/>
    <col min="13" max="13" width="20.140625" customWidth="1"/>
    <col min="14" max="15" width="28.140625" customWidth="1"/>
    <col min="16" max="16" width="5.85546875" customWidth="1"/>
    <col min="17" max="17" width="23.42578125" customWidth="1"/>
    <col min="18" max="19" width="28.140625" customWidth="1"/>
    <col min="20" max="20" width="5.85546875" customWidth="1"/>
    <col min="21" max="21" width="23.42578125" customWidth="1"/>
    <col min="22" max="23" width="28.140625" customWidth="1"/>
    <col min="24" max="24" width="5.85546875" customWidth="1"/>
    <col min="25" max="25" width="17.140625" customWidth="1"/>
    <col min="26" max="26" width="28.140625" customWidth="1"/>
  </cols>
  <sheetData>
    <row r="1" spans="1:26" ht="15" customHeight="1">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59" t="s">
        <v>7</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268</v>
      </c>
      <c r="B4" s="59" t="s">
        <v>7</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60" t="s">
        <v>268</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6" t="s">
        <v>270</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6" t="s">
        <v>271</v>
      </c>
      <c r="C7" s="26"/>
      <c r="D7" s="26"/>
      <c r="E7" s="26"/>
      <c r="F7" s="26"/>
      <c r="G7" s="26"/>
      <c r="H7" s="26"/>
      <c r="I7" s="26"/>
      <c r="J7" s="26"/>
      <c r="K7" s="26"/>
      <c r="L7" s="26"/>
      <c r="M7" s="26"/>
      <c r="N7" s="26"/>
      <c r="O7" s="26"/>
      <c r="P7" s="26"/>
      <c r="Q7" s="26"/>
      <c r="R7" s="26"/>
      <c r="S7" s="26"/>
      <c r="T7" s="26"/>
      <c r="U7" s="26"/>
      <c r="V7" s="26"/>
      <c r="W7" s="26"/>
      <c r="X7" s="26"/>
      <c r="Y7" s="26"/>
      <c r="Z7" s="26"/>
    </row>
    <row r="8" spans="1:26">
      <c r="A8" s="12"/>
      <c r="B8" s="21"/>
      <c r="C8" s="21"/>
      <c r="D8" s="21"/>
      <c r="E8" s="21"/>
      <c r="F8" s="21"/>
      <c r="G8" s="21"/>
      <c r="H8" s="21"/>
      <c r="I8" s="21"/>
      <c r="J8" s="21"/>
      <c r="K8" s="21"/>
      <c r="L8" s="21"/>
      <c r="M8" s="21"/>
      <c r="N8" s="21"/>
      <c r="O8" s="21"/>
      <c r="P8" s="21"/>
      <c r="Q8" s="21"/>
      <c r="R8" s="21"/>
    </row>
    <row r="9" spans="1:26">
      <c r="A9" s="12"/>
      <c r="B9" s="13"/>
      <c r="C9" s="13"/>
      <c r="D9" s="13"/>
      <c r="E9" s="13"/>
      <c r="F9" s="13"/>
      <c r="G9" s="13"/>
      <c r="H9" s="13"/>
      <c r="I9" s="13"/>
      <c r="J9" s="13"/>
      <c r="K9" s="13"/>
      <c r="L9" s="13"/>
      <c r="M9" s="13"/>
      <c r="N9" s="13"/>
      <c r="O9" s="13"/>
      <c r="P9" s="13"/>
      <c r="Q9" s="13"/>
      <c r="R9" s="13"/>
    </row>
    <row r="10" spans="1:26">
      <c r="A10" s="12"/>
      <c r="B10" s="22" t="s">
        <v>272</v>
      </c>
      <c r="C10" s="23"/>
      <c r="D10" s="67">
        <v>41912</v>
      </c>
      <c r="E10" s="67"/>
      <c r="F10" s="67"/>
      <c r="G10" s="67"/>
      <c r="H10" s="67"/>
      <c r="I10" s="67"/>
      <c r="J10" s="67"/>
      <c r="K10" s="67"/>
      <c r="L10" s="67"/>
      <c r="M10" s="67"/>
      <c r="N10" s="67"/>
      <c r="O10" s="67"/>
      <c r="P10" s="67"/>
      <c r="Q10" s="67"/>
      <c r="R10" s="67"/>
    </row>
    <row r="11" spans="1:26" ht="15.75" thickBot="1">
      <c r="A11" s="12"/>
      <c r="B11" s="22"/>
      <c r="C11" s="23"/>
      <c r="D11" s="29"/>
      <c r="E11" s="29"/>
      <c r="F11" s="29"/>
      <c r="G11" s="29"/>
      <c r="H11" s="29"/>
      <c r="I11" s="29"/>
      <c r="J11" s="29"/>
      <c r="K11" s="29"/>
      <c r="L11" s="29"/>
      <c r="M11" s="29"/>
      <c r="N11" s="29"/>
      <c r="O11" s="29"/>
      <c r="P11" s="29"/>
      <c r="Q11" s="29"/>
      <c r="R11" s="29"/>
    </row>
    <row r="12" spans="1:26">
      <c r="A12" s="12"/>
      <c r="B12" s="27"/>
      <c r="C12" s="23"/>
      <c r="D12" s="68" t="s">
        <v>273</v>
      </c>
      <c r="E12" s="68"/>
      <c r="F12" s="68"/>
      <c r="G12" s="69"/>
      <c r="H12" s="68" t="s">
        <v>275</v>
      </c>
      <c r="I12" s="68"/>
      <c r="J12" s="68"/>
      <c r="K12" s="69"/>
      <c r="L12" s="68" t="s">
        <v>275</v>
      </c>
      <c r="M12" s="68"/>
      <c r="N12" s="68"/>
      <c r="O12" s="69"/>
      <c r="P12" s="68" t="s">
        <v>278</v>
      </c>
      <c r="Q12" s="68"/>
      <c r="R12" s="68"/>
    </row>
    <row r="13" spans="1:26" ht="15.75" thickBot="1">
      <c r="A13" s="12"/>
      <c r="B13" s="27"/>
      <c r="C13" s="23"/>
      <c r="D13" s="25" t="s">
        <v>274</v>
      </c>
      <c r="E13" s="25"/>
      <c r="F13" s="25"/>
      <c r="G13" s="23"/>
      <c r="H13" s="25" t="s">
        <v>276</v>
      </c>
      <c r="I13" s="25"/>
      <c r="J13" s="25"/>
      <c r="K13" s="23"/>
      <c r="L13" s="25" t="s">
        <v>277</v>
      </c>
      <c r="M13" s="25"/>
      <c r="N13" s="25"/>
      <c r="O13" s="23"/>
      <c r="P13" s="25" t="s">
        <v>279</v>
      </c>
      <c r="Q13" s="25"/>
      <c r="R13" s="25"/>
    </row>
    <row r="14" spans="1:26">
      <c r="A14" s="12"/>
      <c r="B14" s="70" t="s">
        <v>280</v>
      </c>
      <c r="C14" s="33"/>
      <c r="D14" s="35"/>
      <c r="E14" s="35"/>
      <c r="F14" s="35"/>
      <c r="G14" s="34"/>
      <c r="H14" s="35"/>
      <c r="I14" s="35"/>
      <c r="J14" s="35"/>
      <c r="K14" s="34"/>
      <c r="L14" s="35"/>
      <c r="M14" s="35"/>
      <c r="N14" s="35"/>
      <c r="O14" s="34"/>
      <c r="P14" s="35"/>
      <c r="Q14" s="35"/>
      <c r="R14" s="35"/>
    </row>
    <row r="15" spans="1:26">
      <c r="A15" s="12"/>
      <c r="B15" s="70"/>
      <c r="C15" s="33"/>
      <c r="D15" s="34"/>
      <c r="E15" s="34"/>
      <c r="F15" s="34"/>
      <c r="G15" s="34"/>
      <c r="H15" s="34"/>
      <c r="I15" s="34"/>
      <c r="J15" s="34"/>
      <c r="K15" s="34"/>
      <c r="L15" s="34"/>
      <c r="M15" s="34"/>
      <c r="N15" s="34"/>
      <c r="O15" s="34"/>
      <c r="P15" s="34"/>
      <c r="Q15" s="34"/>
      <c r="R15" s="34"/>
    </row>
    <row r="16" spans="1:26">
      <c r="A16" s="12"/>
      <c r="B16" s="71" t="s">
        <v>281</v>
      </c>
      <c r="C16" s="72"/>
      <c r="D16" s="73" t="s">
        <v>282</v>
      </c>
      <c r="E16" s="42">
        <v>946</v>
      </c>
      <c r="F16" s="26"/>
      <c r="G16" s="26"/>
      <c r="H16" s="73" t="s">
        <v>282</v>
      </c>
      <c r="I16" s="42" t="s">
        <v>261</v>
      </c>
      <c r="J16" s="26"/>
      <c r="K16" s="26"/>
      <c r="L16" s="73" t="s">
        <v>282</v>
      </c>
      <c r="M16" s="42" t="s">
        <v>261</v>
      </c>
      <c r="N16" s="26"/>
      <c r="O16" s="26"/>
      <c r="P16" s="73" t="s">
        <v>282</v>
      </c>
      <c r="Q16" s="42">
        <v>946</v>
      </c>
      <c r="R16" s="26"/>
    </row>
    <row r="17" spans="1:18">
      <c r="A17" s="12"/>
      <c r="B17" s="71"/>
      <c r="C17" s="72"/>
      <c r="D17" s="73"/>
      <c r="E17" s="42"/>
      <c r="F17" s="26"/>
      <c r="G17" s="26"/>
      <c r="H17" s="73"/>
      <c r="I17" s="42"/>
      <c r="J17" s="26"/>
      <c r="K17" s="26"/>
      <c r="L17" s="73"/>
      <c r="M17" s="42"/>
      <c r="N17" s="26"/>
      <c r="O17" s="26"/>
      <c r="P17" s="73"/>
      <c r="Q17" s="42"/>
      <c r="R17" s="26"/>
    </row>
    <row r="18" spans="1:18">
      <c r="A18" s="12"/>
      <c r="B18" s="74" t="s">
        <v>283</v>
      </c>
      <c r="C18" s="33"/>
      <c r="D18" s="75">
        <v>578097</v>
      </c>
      <c r="E18" s="75"/>
      <c r="F18" s="34"/>
      <c r="G18" s="34"/>
      <c r="H18" s="75">
        <v>1136</v>
      </c>
      <c r="I18" s="75"/>
      <c r="J18" s="34"/>
      <c r="K18" s="34"/>
      <c r="L18" s="75">
        <v>3171</v>
      </c>
      <c r="M18" s="75"/>
      <c r="N18" s="34"/>
      <c r="O18" s="34"/>
      <c r="P18" s="75">
        <v>576062</v>
      </c>
      <c r="Q18" s="75"/>
      <c r="R18" s="34"/>
    </row>
    <row r="19" spans="1:18">
      <c r="A19" s="12"/>
      <c r="B19" s="74"/>
      <c r="C19" s="33"/>
      <c r="D19" s="75"/>
      <c r="E19" s="75"/>
      <c r="F19" s="34"/>
      <c r="G19" s="34"/>
      <c r="H19" s="75"/>
      <c r="I19" s="75"/>
      <c r="J19" s="34"/>
      <c r="K19" s="34"/>
      <c r="L19" s="75"/>
      <c r="M19" s="75"/>
      <c r="N19" s="34"/>
      <c r="O19" s="34"/>
      <c r="P19" s="75"/>
      <c r="Q19" s="75"/>
      <c r="R19" s="34"/>
    </row>
    <row r="20" spans="1:18">
      <c r="A20" s="12"/>
      <c r="B20" s="71" t="s">
        <v>284</v>
      </c>
      <c r="C20" s="72"/>
      <c r="D20" s="38">
        <v>3580</v>
      </c>
      <c r="E20" s="38"/>
      <c r="F20" s="26"/>
      <c r="G20" s="26"/>
      <c r="H20" s="42">
        <v>144</v>
      </c>
      <c r="I20" s="42"/>
      <c r="J20" s="26"/>
      <c r="K20" s="26"/>
      <c r="L20" s="42" t="s">
        <v>261</v>
      </c>
      <c r="M20" s="42"/>
      <c r="N20" s="26"/>
      <c r="O20" s="26"/>
      <c r="P20" s="38">
        <v>3724</v>
      </c>
      <c r="Q20" s="38"/>
      <c r="R20" s="26"/>
    </row>
    <row r="21" spans="1:18" ht="15.75" thickBot="1">
      <c r="A21" s="12"/>
      <c r="B21" s="71"/>
      <c r="C21" s="72"/>
      <c r="D21" s="76"/>
      <c r="E21" s="76"/>
      <c r="F21" s="44"/>
      <c r="G21" s="26"/>
      <c r="H21" s="43"/>
      <c r="I21" s="43"/>
      <c r="J21" s="44"/>
      <c r="K21" s="26"/>
      <c r="L21" s="43"/>
      <c r="M21" s="43"/>
      <c r="N21" s="44"/>
      <c r="O21" s="26"/>
      <c r="P21" s="76"/>
      <c r="Q21" s="76"/>
      <c r="R21" s="44"/>
    </row>
    <row r="22" spans="1:18">
      <c r="A22" s="12"/>
      <c r="B22" s="77" t="s">
        <v>154</v>
      </c>
      <c r="C22" s="33"/>
      <c r="D22" s="79" t="s">
        <v>282</v>
      </c>
      <c r="E22" s="46">
        <v>582623</v>
      </c>
      <c r="F22" s="35"/>
      <c r="G22" s="34"/>
      <c r="H22" s="79" t="s">
        <v>282</v>
      </c>
      <c r="I22" s="46">
        <v>1280</v>
      </c>
      <c r="J22" s="35"/>
      <c r="K22" s="34"/>
      <c r="L22" s="79" t="s">
        <v>282</v>
      </c>
      <c r="M22" s="46">
        <v>3171</v>
      </c>
      <c r="N22" s="35"/>
      <c r="O22" s="34"/>
      <c r="P22" s="79" t="s">
        <v>282</v>
      </c>
      <c r="Q22" s="46">
        <v>580732</v>
      </c>
      <c r="R22" s="35"/>
    </row>
    <row r="23" spans="1:18" ht="15.75" thickBot="1">
      <c r="A23" s="12"/>
      <c r="B23" s="77"/>
      <c r="C23" s="33"/>
      <c r="D23" s="80"/>
      <c r="E23" s="47"/>
      <c r="F23" s="48"/>
      <c r="G23" s="34"/>
      <c r="H23" s="80"/>
      <c r="I23" s="47"/>
      <c r="J23" s="48"/>
      <c r="K23" s="34"/>
      <c r="L23" s="80"/>
      <c r="M23" s="47"/>
      <c r="N23" s="48"/>
      <c r="O23" s="34"/>
      <c r="P23" s="80"/>
      <c r="Q23" s="47"/>
      <c r="R23" s="48"/>
    </row>
    <row r="24" spans="1:18" ht="15.75" thickTop="1">
      <c r="A24" s="12"/>
      <c r="B24" s="81" t="s">
        <v>285</v>
      </c>
      <c r="C24" s="72"/>
      <c r="D24" s="82"/>
      <c r="E24" s="82"/>
      <c r="F24" s="82"/>
      <c r="G24" s="26"/>
      <c r="H24" s="82"/>
      <c r="I24" s="82"/>
      <c r="J24" s="82"/>
      <c r="K24" s="26"/>
      <c r="L24" s="82"/>
      <c r="M24" s="82"/>
      <c r="N24" s="82"/>
      <c r="O24" s="26"/>
      <c r="P24" s="82"/>
      <c r="Q24" s="82"/>
      <c r="R24" s="82"/>
    </row>
    <row r="25" spans="1:18">
      <c r="A25" s="12"/>
      <c r="B25" s="81"/>
      <c r="C25" s="72"/>
      <c r="D25" s="26"/>
      <c r="E25" s="26"/>
      <c r="F25" s="26"/>
      <c r="G25" s="26"/>
      <c r="H25" s="26"/>
      <c r="I25" s="26"/>
      <c r="J25" s="26"/>
      <c r="K25" s="26"/>
      <c r="L25" s="26"/>
      <c r="M25" s="26"/>
      <c r="N25" s="26"/>
      <c r="O25" s="26"/>
      <c r="P25" s="26"/>
      <c r="Q25" s="26"/>
      <c r="R25" s="26"/>
    </row>
    <row r="26" spans="1:18">
      <c r="A26" s="12"/>
      <c r="B26" s="74" t="s">
        <v>286</v>
      </c>
      <c r="C26" s="33"/>
      <c r="D26" s="83" t="s">
        <v>282</v>
      </c>
      <c r="E26" s="75">
        <v>14288</v>
      </c>
      <c r="F26" s="34"/>
      <c r="G26" s="34"/>
      <c r="H26" s="83" t="s">
        <v>282</v>
      </c>
      <c r="I26" s="41" t="s">
        <v>261</v>
      </c>
      <c r="J26" s="34"/>
      <c r="K26" s="34"/>
      <c r="L26" s="83" t="s">
        <v>282</v>
      </c>
      <c r="M26" s="41">
        <v>32</v>
      </c>
      <c r="N26" s="34"/>
      <c r="O26" s="34"/>
      <c r="P26" s="83" t="s">
        <v>282</v>
      </c>
      <c r="Q26" s="75">
        <v>14256</v>
      </c>
      <c r="R26" s="34"/>
    </row>
    <row r="27" spans="1:18">
      <c r="A27" s="12"/>
      <c r="B27" s="74"/>
      <c r="C27" s="33"/>
      <c r="D27" s="83"/>
      <c r="E27" s="75"/>
      <c r="F27" s="34"/>
      <c r="G27" s="34"/>
      <c r="H27" s="83"/>
      <c r="I27" s="41"/>
      <c r="J27" s="34"/>
      <c r="K27" s="34"/>
      <c r="L27" s="83"/>
      <c r="M27" s="41"/>
      <c r="N27" s="34"/>
      <c r="O27" s="34"/>
      <c r="P27" s="83"/>
      <c r="Q27" s="75"/>
      <c r="R27" s="34"/>
    </row>
    <row r="28" spans="1:18">
      <c r="A28" s="12"/>
      <c r="B28" s="71" t="s">
        <v>287</v>
      </c>
      <c r="C28" s="72"/>
      <c r="D28" s="38">
        <v>25000</v>
      </c>
      <c r="E28" s="38"/>
      <c r="F28" s="26"/>
      <c r="G28" s="26"/>
      <c r="H28" s="42">
        <v>163</v>
      </c>
      <c r="I28" s="42"/>
      <c r="J28" s="26"/>
      <c r="K28" s="26"/>
      <c r="L28" s="42" t="s">
        <v>261</v>
      </c>
      <c r="M28" s="42"/>
      <c r="N28" s="26"/>
      <c r="O28" s="26"/>
      <c r="P28" s="38">
        <v>25163</v>
      </c>
      <c r="Q28" s="38"/>
      <c r="R28" s="26"/>
    </row>
    <row r="29" spans="1:18">
      <c r="A29" s="12"/>
      <c r="B29" s="71"/>
      <c r="C29" s="72"/>
      <c r="D29" s="38"/>
      <c r="E29" s="38"/>
      <c r="F29" s="26"/>
      <c r="G29" s="26"/>
      <c r="H29" s="42"/>
      <c r="I29" s="42"/>
      <c r="J29" s="26"/>
      <c r="K29" s="26"/>
      <c r="L29" s="42"/>
      <c r="M29" s="42"/>
      <c r="N29" s="26"/>
      <c r="O29" s="26"/>
      <c r="P29" s="38"/>
      <c r="Q29" s="38"/>
      <c r="R29" s="26"/>
    </row>
    <row r="30" spans="1:18">
      <c r="A30" s="12"/>
      <c r="B30" s="74" t="s">
        <v>288</v>
      </c>
      <c r="C30" s="33"/>
      <c r="D30" s="75">
        <v>12970</v>
      </c>
      <c r="E30" s="75"/>
      <c r="F30" s="34"/>
      <c r="G30" s="34"/>
      <c r="H30" s="41">
        <v>475</v>
      </c>
      <c r="I30" s="41"/>
      <c r="J30" s="34"/>
      <c r="K30" s="34"/>
      <c r="L30" s="41" t="s">
        <v>261</v>
      </c>
      <c r="M30" s="41"/>
      <c r="N30" s="34"/>
      <c r="O30" s="34"/>
      <c r="P30" s="75">
        <v>13445</v>
      </c>
      <c r="Q30" s="75"/>
      <c r="R30" s="34"/>
    </row>
    <row r="31" spans="1:18">
      <c r="A31" s="12"/>
      <c r="B31" s="74"/>
      <c r="C31" s="33"/>
      <c r="D31" s="75"/>
      <c r="E31" s="75"/>
      <c r="F31" s="34"/>
      <c r="G31" s="34"/>
      <c r="H31" s="41"/>
      <c r="I31" s="41"/>
      <c r="J31" s="34"/>
      <c r="K31" s="34"/>
      <c r="L31" s="41"/>
      <c r="M31" s="41"/>
      <c r="N31" s="34"/>
      <c r="O31" s="34"/>
      <c r="P31" s="75"/>
      <c r="Q31" s="75"/>
      <c r="R31" s="34"/>
    </row>
    <row r="32" spans="1:18">
      <c r="A32" s="12"/>
      <c r="B32" s="71" t="s">
        <v>289</v>
      </c>
      <c r="C32" s="72"/>
      <c r="D32" s="42">
        <v>539</v>
      </c>
      <c r="E32" s="42"/>
      <c r="F32" s="26"/>
      <c r="G32" s="26"/>
      <c r="H32" s="42">
        <v>21</v>
      </c>
      <c r="I32" s="42"/>
      <c r="J32" s="26"/>
      <c r="K32" s="26"/>
      <c r="L32" s="42" t="s">
        <v>261</v>
      </c>
      <c r="M32" s="42"/>
      <c r="N32" s="26"/>
      <c r="O32" s="26"/>
      <c r="P32" s="42">
        <v>560</v>
      </c>
      <c r="Q32" s="42"/>
      <c r="R32" s="26"/>
    </row>
    <row r="33" spans="1:18">
      <c r="A33" s="12"/>
      <c r="B33" s="71"/>
      <c r="C33" s="72"/>
      <c r="D33" s="42"/>
      <c r="E33" s="42"/>
      <c r="F33" s="26"/>
      <c r="G33" s="26"/>
      <c r="H33" s="42"/>
      <c r="I33" s="42"/>
      <c r="J33" s="26"/>
      <c r="K33" s="26"/>
      <c r="L33" s="42"/>
      <c r="M33" s="42"/>
      <c r="N33" s="26"/>
      <c r="O33" s="26"/>
      <c r="P33" s="42"/>
      <c r="Q33" s="42"/>
      <c r="R33" s="26"/>
    </row>
    <row r="34" spans="1:18">
      <c r="A34" s="12"/>
      <c r="B34" s="74" t="s">
        <v>283</v>
      </c>
      <c r="C34" s="33"/>
      <c r="D34" s="75">
        <v>402012</v>
      </c>
      <c r="E34" s="75"/>
      <c r="F34" s="34"/>
      <c r="G34" s="34"/>
      <c r="H34" s="75">
        <v>2638</v>
      </c>
      <c r="I34" s="75"/>
      <c r="J34" s="34"/>
      <c r="K34" s="34"/>
      <c r="L34" s="41">
        <v>362</v>
      </c>
      <c r="M34" s="41"/>
      <c r="N34" s="34"/>
      <c r="O34" s="34"/>
      <c r="P34" s="75">
        <v>404288</v>
      </c>
      <c r="Q34" s="75"/>
      <c r="R34" s="34"/>
    </row>
    <row r="35" spans="1:18" ht="15.75" thickBot="1">
      <c r="A35" s="12"/>
      <c r="B35" s="74"/>
      <c r="C35" s="33"/>
      <c r="D35" s="84"/>
      <c r="E35" s="84"/>
      <c r="F35" s="85"/>
      <c r="G35" s="34"/>
      <c r="H35" s="84"/>
      <c r="I35" s="84"/>
      <c r="J35" s="85"/>
      <c r="K35" s="34"/>
      <c r="L35" s="86"/>
      <c r="M35" s="86"/>
      <c r="N35" s="85"/>
      <c r="O35" s="34"/>
      <c r="P35" s="84"/>
      <c r="Q35" s="84"/>
      <c r="R35" s="85"/>
    </row>
    <row r="36" spans="1:18">
      <c r="A36" s="12"/>
      <c r="B36" s="87" t="s">
        <v>154</v>
      </c>
      <c r="C36" s="72"/>
      <c r="D36" s="89" t="s">
        <v>282</v>
      </c>
      <c r="E36" s="92">
        <v>454809</v>
      </c>
      <c r="F36" s="30"/>
      <c r="G36" s="26"/>
      <c r="H36" s="89" t="s">
        <v>282</v>
      </c>
      <c r="I36" s="92">
        <v>3297</v>
      </c>
      <c r="J36" s="30"/>
      <c r="K36" s="26"/>
      <c r="L36" s="89" t="s">
        <v>282</v>
      </c>
      <c r="M36" s="96">
        <v>394</v>
      </c>
      <c r="N36" s="30"/>
      <c r="O36" s="26"/>
      <c r="P36" s="89" t="s">
        <v>282</v>
      </c>
      <c r="Q36" s="92">
        <v>457712</v>
      </c>
      <c r="R36" s="30"/>
    </row>
    <row r="37" spans="1:18" ht="15.75" thickBot="1">
      <c r="A37" s="12"/>
      <c r="B37" s="87"/>
      <c r="C37" s="72"/>
      <c r="D37" s="90"/>
      <c r="E37" s="93"/>
      <c r="F37" s="94"/>
      <c r="G37" s="26"/>
      <c r="H37" s="90"/>
      <c r="I37" s="93"/>
      <c r="J37" s="94"/>
      <c r="K37" s="26"/>
      <c r="L37" s="90"/>
      <c r="M37" s="97"/>
      <c r="N37" s="94"/>
      <c r="O37" s="26"/>
      <c r="P37" s="90"/>
      <c r="Q37" s="93"/>
      <c r="R37" s="94"/>
    </row>
    <row r="38" spans="1:18" ht="15.75" thickTop="1">
      <c r="A38" s="12"/>
      <c r="B38" s="21"/>
      <c r="C38" s="21"/>
      <c r="D38" s="21"/>
      <c r="E38" s="21"/>
      <c r="F38" s="21"/>
      <c r="G38" s="21"/>
      <c r="H38" s="21"/>
      <c r="I38" s="21"/>
      <c r="J38" s="21"/>
      <c r="K38" s="21"/>
      <c r="L38" s="21"/>
      <c r="M38" s="21"/>
      <c r="N38" s="21"/>
      <c r="O38" s="21"/>
      <c r="P38" s="21"/>
      <c r="Q38" s="21"/>
      <c r="R38" s="21"/>
    </row>
    <row r="39" spans="1:18">
      <c r="A39" s="12"/>
      <c r="B39" s="13"/>
      <c r="C39" s="13"/>
      <c r="D39" s="13"/>
      <c r="E39" s="13"/>
      <c r="F39" s="13"/>
      <c r="G39" s="13"/>
      <c r="H39" s="13"/>
      <c r="I39" s="13"/>
      <c r="J39" s="13"/>
      <c r="K39" s="13"/>
      <c r="L39" s="13"/>
      <c r="M39" s="13"/>
      <c r="N39" s="13"/>
      <c r="O39" s="13"/>
      <c r="P39" s="13"/>
      <c r="Q39" s="13"/>
      <c r="R39" s="13"/>
    </row>
    <row r="40" spans="1:18">
      <c r="A40" s="12"/>
      <c r="B40" s="22" t="s">
        <v>272</v>
      </c>
      <c r="C40" s="23"/>
      <c r="D40" s="24" t="s">
        <v>290</v>
      </c>
      <c r="E40" s="24"/>
      <c r="F40" s="24"/>
      <c r="G40" s="24"/>
      <c r="H40" s="24"/>
      <c r="I40" s="24"/>
      <c r="J40" s="24"/>
      <c r="K40" s="24"/>
      <c r="L40" s="24"/>
      <c r="M40" s="24"/>
      <c r="N40" s="24"/>
      <c r="O40" s="24"/>
      <c r="P40" s="24"/>
      <c r="Q40" s="24"/>
      <c r="R40" s="24"/>
    </row>
    <row r="41" spans="1:18" ht="15.75" thickBot="1">
      <c r="A41" s="12"/>
      <c r="B41" s="22"/>
      <c r="C41" s="23"/>
      <c r="D41" s="25"/>
      <c r="E41" s="25"/>
      <c r="F41" s="25"/>
      <c r="G41" s="25"/>
      <c r="H41" s="25"/>
      <c r="I41" s="25"/>
      <c r="J41" s="25"/>
      <c r="K41" s="25"/>
      <c r="L41" s="25"/>
      <c r="M41" s="25"/>
      <c r="N41" s="25"/>
      <c r="O41" s="25"/>
      <c r="P41" s="25"/>
      <c r="Q41" s="25"/>
      <c r="R41" s="25"/>
    </row>
    <row r="42" spans="1:18">
      <c r="A42" s="12"/>
      <c r="B42" s="27"/>
      <c r="C42" s="23"/>
      <c r="D42" s="68" t="s">
        <v>273</v>
      </c>
      <c r="E42" s="68"/>
      <c r="F42" s="68"/>
      <c r="G42" s="69"/>
      <c r="H42" s="68" t="s">
        <v>275</v>
      </c>
      <c r="I42" s="68"/>
      <c r="J42" s="68"/>
      <c r="K42" s="69"/>
      <c r="L42" s="68" t="s">
        <v>275</v>
      </c>
      <c r="M42" s="68"/>
      <c r="N42" s="68"/>
      <c r="O42" s="69"/>
      <c r="P42" s="68" t="s">
        <v>278</v>
      </c>
      <c r="Q42" s="68"/>
      <c r="R42" s="68"/>
    </row>
    <row r="43" spans="1:18" ht="15.75" thickBot="1">
      <c r="A43" s="12"/>
      <c r="B43" s="27"/>
      <c r="C43" s="23"/>
      <c r="D43" s="25" t="s">
        <v>274</v>
      </c>
      <c r="E43" s="25"/>
      <c r="F43" s="25"/>
      <c r="G43" s="23"/>
      <c r="H43" s="25" t="s">
        <v>276</v>
      </c>
      <c r="I43" s="25"/>
      <c r="J43" s="25"/>
      <c r="K43" s="23"/>
      <c r="L43" s="25" t="s">
        <v>277</v>
      </c>
      <c r="M43" s="25"/>
      <c r="N43" s="25"/>
      <c r="O43" s="23"/>
      <c r="P43" s="25" t="s">
        <v>279</v>
      </c>
      <c r="Q43" s="25"/>
      <c r="R43" s="25"/>
    </row>
    <row r="44" spans="1:18">
      <c r="A44" s="12"/>
      <c r="B44" s="70" t="s">
        <v>280</v>
      </c>
      <c r="C44" s="33"/>
      <c r="D44" s="35"/>
      <c r="E44" s="35"/>
      <c r="F44" s="35"/>
      <c r="G44" s="34"/>
      <c r="H44" s="35"/>
      <c r="I44" s="35"/>
      <c r="J44" s="35"/>
      <c r="K44" s="34"/>
      <c r="L44" s="35"/>
      <c r="M44" s="35"/>
      <c r="N44" s="35"/>
      <c r="O44" s="34"/>
      <c r="P44" s="35"/>
      <c r="Q44" s="35"/>
      <c r="R44" s="35"/>
    </row>
    <row r="45" spans="1:18">
      <c r="A45" s="12"/>
      <c r="B45" s="70"/>
      <c r="C45" s="33"/>
      <c r="D45" s="34"/>
      <c r="E45" s="34"/>
      <c r="F45" s="34"/>
      <c r="G45" s="34"/>
      <c r="H45" s="34"/>
      <c r="I45" s="34"/>
      <c r="J45" s="34"/>
      <c r="K45" s="34"/>
      <c r="L45" s="34"/>
      <c r="M45" s="34"/>
      <c r="N45" s="34"/>
      <c r="O45" s="34"/>
      <c r="P45" s="34"/>
      <c r="Q45" s="34"/>
      <c r="R45" s="34"/>
    </row>
    <row r="46" spans="1:18">
      <c r="A46" s="12"/>
      <c r="B46" s="71" t="s">
        <v>291</v>
      </c>
      <c r="C46" s="72"/>
      <c r="D46" s="73" t="s">
        <v>282</v>
      </c>
      <c r="E46" s="38">
        <v>133647</v>
      </c>
      <c r="F46" s="26"/>
      <c r="G46" s="26"/>
      <c r="H46" s="73" t="s">
        <v>282</v>
      </c>
      <c r="I46" s="42">
        <v>363</v>
      </c>
      <c r="J46" s="26"/>
      <c r="K46" s="26"/>
      <c r="L46" s="73" t="s">
        <v>282</v>
      </c>
      <c r="M46" s="42">
        <v>785</v>
      </c>
      <c r="N46" s="26"/>
      <c r="O46" s="26"/>
      <c r="P46" s="73" t="s">
        <v>282</v>
      </c>
      <c r="Q46" s="38">
        <v>133225</v>
      </c>
      <c r="R46" s="26"/>
    </row>
    <row r="47" spans="1:18">
      <c r="A47" s="12"/>
      <c r="B47" s="71"/>
      <c r="C47" s="72"/>
      <c r="D47" s="73"/>
      <c r="E47" s="38"/>
      <c r="F47" s="26"/>
      <c r="G47" s="26"/>
      <c r="H47" s="73"/>
      <c r="I47" s="42"/>
      <c r="J47" s="26"/>
      <c r="K47" s="26"/>
      <c r="L47" s="73"/>
      <c r="M47" s="42"/>
      <c r="N47" s="26"/>
      <c r="O47" s="26"/>
      <c r="P47" s="73"/>
      <c r="Q47" s="38"/>
      <c r="R47" s="26"/>
    </row>
    <row r="48" spans="1:18">
      <c r="A48" s="12"/>
      <c r="B48" s="74" t="s">
        <v>281</v>
      </c>
      <c r="C48" s="33"/>
      <c r="D48" s="41">
        <v>946</v>
      </c>
      <c r="E48" s="41"/>
      <c r="F48" s="34"/>
      <c r="G48" s="34"/>
      <c r="H48" s="41" t="s">
        <v>261</v>
      </c>
      <c r="I48" s="41"/>
      <c r="J48" s="34"/>
      <c r="K48" s="34"/>
      <c r="L48" s="41">
        <v>15</v>
      </c>
      <c r="M48" s="41"/>
      <c r="N48" s="34"/>
      <c r="O48" s="34"/>
      <c r="P48" s="41">
        <v>931</v>
      </c>
      <c r="Q48" s="41"/>
      <c r="R48" s="34"/>
    </row>
    <row r="49" spans="1:18">
      <c r="A49" s="12"/>
      <c r="B49" s="74"/>
      <c r="C49" s="33"/>
      <c r="D49" s="41"/>
      <c r="E49" s="41"/>
      <c r="F49" s="34"/>
      <c r="G49" s="34"/>
      <c r="H49" s="41"/>
      <c r="I49" s="41"/>
      <c r="J49" s="34"/>
      <c r="K49" s="34"/>
      <c r="L49" s="41"/>
      <c r="M49" s="41"/>
      <c r="N49" s="34"/>
      <c r="O49" s="34"/>
      <c r="P49" s="41"/>
      <c r="Q49" s="41"/>
      <c r="R49" s="34"/>
    </row>
    <row r="50" spans="1:18">
      <c r="A50" s="12"/>
      <c r="B50" s="71" t="s">
        <v>283</v>
      </c>
      <c r="C50" s="72"/>
      <c r="D50" s="38">
        <v>549869</v>
      </c>
      <c r="E50" s="38"/>
      <c r="F50" s="26"/>
      <c r="G50" s="26"/>
      <c r="H50" s="38">
        <v>2337</v>
      </c>
      <c r="I50" s="38"/>
      <c r="J50" s="26"/>
      <c r="K50" s="26"/>
      <c r="L50" s="38">
        <v>5580</v>
      </c>
      <c r="M50" s="38"/>
      <c r="N50" s="26"/>
      <c r="O50" s="26"/>
      <c r="P50" s="38">
        <v>546626</v>
      </c>
      <c r="Q50" s="38"/>
      <c r="R50" s="26"/>
    </row>
    <row r="51" spans="1:18">
      <c r="A51" s="12"/>
      <c r="B51" s="71"/>
      <c r="C51" s="72"/>
      <c r="D51" s="38"/>
      <c r="E51" s="38"/>
      <c r="F51" s="26"/>
      <c r="G51" s="26"/>
      <c r="H51" s="38"/>
      <c r="I51" s="38"/>
      <c r="J51" s="26"/>
      <c r="K51" s="26"/>
      <c r="L51" s="38"/>
      <c r="M51" s="38"/>
      <c r="N51" s="26"/>
      <c r="O51" s="26"/>
      <c r="P51" s="38"/>
      <c r="Q51" s="38"/>
      <c r="R51" s="26"/>
    </row>
    <row r="52" spans="1:18">
      <c r="A52" s="12"/>
      <c r="B52" s="74" t="s">
        <v>284</v>
      </c>
      <c r="C52" s="33"/>
      <c r="D52" s="75">
        <v>3750</v>
      </c>
      <c r="E52" s="75"/>
      <c r="F52" s="34"/>
      <c r="G52" s="34"/>
      <c r="H52" s="41">
        <v>109</v>
      </c>
      <c r="I52" s="41"/>
      <c r="J52" s="34"/>
      <c r="K52" s="34"/>
      <c r="L52" s="41" t="s">
        <v>261</v>
      </c>
      <c r="M52" s="41"/>
      <c r="N52" s="34"/>
      <c r="O52" s="34"/>
      <c r="P52" s="75">
        <v>3859</v>
      </c>
      <c r="Q52" s="75"/>
      <c r="R52" s="34"/>
    </row>
    <row r="53" spans="1:18">
      <c r="A53" s="12"/>
      <c r="B53" s="74"/>
      <c r="C53" s="33"/>
      <c r="D53" s="75"/>
      <c r="E53" s="75"/>
      <c r="F53" s="34"/>
      <c r="G53" s="34"/>
      <c r="H53" s="41"/>
      <c r="I53" s="41"/>
      <c r="J53" s="34"/>
      <c r="K53" s="34"/>
      <c r="L53" s="41"/>
      <c r="M53" s="41"/>
      <c r="N53" s="34"/>
      <c r="O53" s="34"/>
      <c r="P53" s="75"/>
      <c r="Q53" s="75"/>
      <c r="R53" s="34"/>
    </row>
    <row r="54" spans="1:18">
      <c r="A54" s="12"/>
      <c r="B54" s="71" t="s">
        <v>292</v>
      </c>
      <c r="C54" s="72"/>
      <c r="D54" s="42">
        <v>505</v>
      </c>
      <c r="E54" s="42"/>
      <c r="F54" s="26"/>
      <c r="G54" s="26"/>
      <c r="H54" s="42">
        <v>295</v>
      </c>
      <c r="I54" s="42"/>
      <c r="J54" s="26"/>
      <c r="K54" s="26"/>
      <c r="L54" s="42" t="s">
        <v>261</v>
      </c>
      <c r="M54" s="42"/>
      <c r="N54" s="26"/>
      <c r="O54" s="26"/>
      <c r="P54" s="42">
        <v>800</v>
      </c>
      <c r="Q54" s="42"/>
      <c r="R54" s="26"/>
    </row>
    <row r="55" spans="1:18" ht="15.75" thickBot="1">
      <c r="A55" s="12"/>
      <c r="B55" s="71"/>
      <c r="C55" s="72"/>
      <c r="D55" s="43"/>
      <c r="E55" s="43"/>
      <c r="F55" s="44"/>
      <c r="G55" s="26"/>
      <c r="H55" s="43"/>
      <c r="I55" s="43"/>
      <c r="J55" s="44"/>
      <c r="K55" s="26"/>
      <c r="L55" s="43"/>
      <c r="M55" s="43"/>
      <c r="N55" s="44"/>
      <c r="O55" s="26"/>
      <c r="P55" s="43"/>
      <c r="Q55" s="43"/>
      <c r="R55" s="44"/>
    </row>
    <row r="56" spans="1:18">
      <c r="A56" s="12"/>
      <c r="B56" s="77" t="s">
        <v>154</v>
      </c>
      <c r="C56" s="33"/>
      <c r="D56" s="79" t="s">
        <v>282</v>
      </c>
      <c r="E56" s="46">
        <v>688717</v>
      </c>
      <c r="F56" s="35"/>
      <c r="G56" s="34"/>
      <c r="H56" s="79" t="s">
        <v>282</v>
      </c>
      <c r="I56" s="46">
        <v>3104</v>
      </c>
      <c r="J56" s="35"/>
      <c r="K56" s="34"/>
      <c r="L56" s="79" t="s">
        <v>282</v>
      </c>
      <c r="M56" s="46">
        <v>6380</v>
      </c>
      <c r="N56" s="35"/>
      <c r="O56" s="34"/>
      <c r="P56" s="79" t="s">
        <v>282</v>
      </c>
      <c r="Q56" s="46">
        <v>685441</v>
      </c>
      <c r="R56" s="35"/>
    </row>
    <row r="57" spans="1:18" ht="15.75" thickBot="1">
      <c r="A57" s="12"/>
      <c r="B57" s="77"/>
      <c r="C57" s="33"/>
      <c r="D57" s="80"/>
      <c r="E57" s="47"/>
      <c r="F57" s="48"/>
      <c r="G57" s="34"/>
      <c r="H57" s="80"/>
      <c r="I57" s="47"/>
      <c r="J57" s="48"/>
      <c r="K57" s="34"/>
      <c r="L57" s="80"/>
      <c r="M57" s="47"/>
      <c r="N57" s="48"/>
      <c r="O57" s="34"/>
      <c r="P57" s="80"/>
      <c r="Q57" s="47"/>
      <c r="R57" s="48"/>
    </row>
    <row r="58" spans="1:18" ht="15.75" thickTop="1">
      <c r="A58" s="12"/>
      <c r="B58" s="81" t="s">
        <v>285</v>
      </c>
      <c r="C58" s="72"/>
      <c r="D58" s="82"/>
      <c r="E58" s="82"/>
      <c r="F58" s="82"/>
      <c r="G58" s="26"/>
      <c r="H58" s="82"/>
      <c r="I58" s="82"/>
      <c r="J58" s="82"/>
      <c r="K58" s="26"/>
      <c r="L58" s="82"/>
      <c r="M58" s="82"/>
      <c r="N58" s="82"/>
      <c r="O58" s="26"/>
      <c r="P58" s="82"/>
      <c r="Q58" s="82"/>
      <c r="R58" s="82"/>
    </row>
    <row r="59" spans="1:18">
      <c r="A59" s="12"/>
      <c r="B59" s="81"/>
      <c r="C59" s="72"/>
      <c r="D59" s="26"/>
      <c r="E59" s="26"/>
      <c r="F59" s="26"/>
      <c r="G59" s="26"/>
      <c r="H59" s="26"/>
      <c r="I59" s="26"/>
      <c r="J59" s="26"/>
      <c r="K59" s="26"/>
      <c r="L59" s="26"/>
      <c r="M59" s="26"/>
      <c r="N59" s="26"/>
      <c r="O59" s="26"/>
      <c r="P59" s="26"/>
      <c r="Q59" s="26"/>
      <c r="R59" s="26"/>
    </row>
    <row r="60" spans="1:18">
      <c r="A60" s="12"/>
      <c r="B60" s="74" t="s">
        <v>286</v>
      </c>
      <c r="C60" s="33"/>
      <c r="D60" s="83" t="s">
        <v>282</v>
      </c>
      <c r="E60" s="75">
        <v>14972</v>
      </c>
      <c r="F60" s="34"/>
      <c r="G60" s="34"/>
      <c r="H60" s="83" t="s">
        <v>282</v>
      </c>
      <c r="I60" s="41" t="s">
        <v>261</v>
      </c>
      <c r="J60" s="34"/>
      <c r="K60" s="34"/>
      <c r="L60" s="83" t="s">
        <v>282</v>
      </c>
      <c r="M60" s="41">
        <v>401</v>
      </c>
      <c r="N60" s="34"/>
      <c r="O60" s="34"/>
      <c r="P60" s="83" t="s">
        <v>282</v>
      </c>
      <c r="Q60" s="75">
        <v>14571</v>
      </c>
      <c r="R60" s="34"/>
    </row>
    <row r="61" spans="1:18">
      <c r="A61" s="12"/>
      <c r="B61" s="74"/>
      <c r="C61" s="33"/>
      <c r="D61" s="83"/>
      <c r="E61" s="75"/>
      <c r="F61" s="34"/>
      <c r="G61" s="34"/>
      <c r="H61" s="83"/>
      <c r="I61" s="41"/>
      <c r="J61" s="34"/>
      <c r="K61" s="34"/>
      <c r="L61" s="83"/>
      <c r="M61" s="41"/>
      <c r="N61" s="34"/>
      <c r="O61" s="34"/>
      <c r="P61" s="83"/>
      <c r="Q61" s="75"/>
      <c r="R61" s="34"/>
    </row>
    <row r="62" spans="1:18">
      <c r="A62" s="12"/>
      <c r="B62" s="71" t="s">
        <v>288</v>
      </c>
      <c r="C62" s="72"/>
      <c r="D62" s="38">
        <v>14201</v>
      </c>
      <c r="E62" s="38"/>
      <c r="F62" s="26"/>
      <c r="G62" s="26"/>
      <c r="H62" s="42">
        <v>27</v>
      </c>
      <c r="I62" s="42"/>
      <c r="J62" s="26"/>
      <c r="K62" s="26"/>
      <c r="L62" s="42">
        <v>129</v>
      </c>
      <c r="M62" s="42"/>
      <c r="N62" s="26"/>
      <c r="O62" s="26"/>
      <c r="P62" s="38">
        <v>14099</v>
      </c>
      <c r="Q62" s="38"/>
      <c r="R62" s="26"/>
    </row>
    <row r="63" spans="1:18">
      <c r="A63" s="12"/>
      <c r="B63" s="71"/>
      <c r="C63" s="72"/>
      <c r="D63" s="38"/>
      <c r="E63" s="38"/>
      <c r="F63" s="26"/>
      <c r="G63" s="26"/>
      <c r="H63" s="42"/>
      <c r="I63" s="42"/>
      <c r="J63" s="26"/>
      <c r="K63" s="26"/>
      <c r="L63" s="42"/>
      <c r="M63" s="42"/>
      <c r="N63" s="26"/>
      <c r="O63" s="26"/>
      <c r="P63" s="38"/>
      <c r="Q63" s="38"/>
      <c r="R63" s="26"/>
    </row>
    <row r="64" spans="1:18">
      <c r="A64" s="12"/>
      <c r="B64" s="74" t="s">
        <v>289</v>
      </c>
      <c r="C64" s="33"/>
      <c r="D64" s="41">
        <v>545</v>
      </c>
      <c r="E64" s="41"/>
      <c r="F64" s="34"/>
      <c r="G64" s="34"/>
      <c r="H64" s="41" t="s">
        <v>261</v>
      </c>
      <c r="I64" s="41"/>
      <c r="J64" s="34"/>
      <c r="K64" s="34"/>
      <c r="L64" s="41">
        <v>12</v>
      </c>
      <c r="M64" s="41"/>
      <c r="N64" s="34"/>
      <c r="O64" s="34"/>
      <c r="P64" s="41">
        <v>533</v>
      </c>
      <c r="Q64" s="41"/>
      <c r="R64" s="34"/>
    </row>
    <row r="65" spans="1:26">
      <c r="A65" s="12"/>
      <c r="B65" s="74"/>
      <c r="C65" s="33"/>
      <c r="D65" s="41"/>
      <c r="E65" s="41"/>
      <c r="F65" s="34"/>
      <c r="G65" s="34"/>
      <c r="H65" s="41"/>
      <c r="I65" s="41"/>
      <c r="J65" s="34"/>
      <c r="K65" s="34"/>
      <c r="L65" s="41"/>
      <c r="M65" s="41"/>
      <c r="N65" s="34"/>
      <c r="O65" s="34"/>
      <c r="P65" s="41"/>
      <c r="Q65" s="41"/>
      <c r="R65" s="34"/>
    </row>
    <row r="66" spans="1:26">
      <c r="A66" s="12"/>
      <c r="B66" s="71" t="s">
        <v>283</v>
      </c>
      <c r="C66" s="72"/>
      <c r="D66" s="38">
        <v>435380</v>
      </c>
      <c r="E66" s="38"/>
      <c r="F66" s="26"/>
      <c r="G66" s="26"/>
      <c r="H66" s="42">
        <v>328</v>
      </c>
      <c r="I66" s="42"/>
      <c r="J66" s="26"/>
      <c r="K66" s="26"/>
      <c r="L66" s="38">
        <v>5218</v>
      </c>
      <c r="M66" s="38"/>
      <c r="N66" s="26"/>
      <c r="O66" s="26"/>
      <c r="P66" s="38">
        <v>430490</v>
      </c>
      <c r="Q66" s="38"/>
      <c r="R66" s="26"/>
    </row>
    <row r="67" spans="1:26" ht="15.75" thickBot="1">
      <c r="A67" s="12"/>
      <c r="B67" s="71"/>
      <c r="C67" s="72"/>
      <c r="D67" s="76"/>
      <c r="E67" s="76"/>
      <c r="F67" s="44"/>
      <c r="G67" s="26"/>
      <c r="H67" s="43"/>
      <c r="I67" s="43"/>
      <c r="J67" s="44"/>
      <c r="K67" s="26"/>
      <c r="L67" s="76"/>
      <c r="M67" s="76"/>
      <c r="N67" s="44"/>
      <c r="O67" s="26"/>
      <c r="P67" s="76"/>
      <c r="Q67" s="76"/>
      <c r="R67" s="44"/>
    </row>
    <row r="68" spans="1:26">
      <c r="A68" s="12"/>
      <c r="B68" s="77" t="s">
        <v>154</v>
      </c>
      <c r="C68" s="33"/>
      <c r="D68" s="79" t="s">
        <v>282</v>
      </c>
      <c r="E68" s="46">
        <v>465098</v>
      </c>
      <c r="F68" s="35"/>
      <c r="G68" s="34"/>
      <c r="H68" s="79" t="s">
        <v>282</v>
      </c>
      <c r="I68" s="98">
        <v>355</v>
      </c>
      <c r="J68" s="35"/>
      <c r="K68" s="34"/>
      <c r="L68" s="79" t="s">
        <v>282</v>
      </c>
      <c r="M68" s="46">
        <v>5760</v>
      </c>
      <c r="N68" s="35"/>
      <c r="O68" s="34"/>
      <c r="P68" s="79" t="s">
        <v>282</v>
      </c>
      <c r="Q68" s="46">
        <v>459693</v>
      </c>
      <c r="R68" s="35"/>
    </row>
    <row r="69" spans="1:26" ht="15.75" thickBot="1">
      <c r="A69" s="12"/>
      <c r="B69" s="77"/>
      <c r="C69" s="33"/>
      <c r="D69" s="80"/>
      <c r="E69" s="47"/>
      <c r="F69" s="48"/>
      <c r="G69" s="34"/>
      <c r="H69" s="80"/>
      <c r="I69" s="99"/>
      <c r="J69" s="48"/>
      <c r="K69" s="34"/>
      <c r="L69" s="80"/>
      <c r="M69" s="47"/>
      <c r="N69" s="48"/>
      <c r="O69" s="34"/>
      <c r="P69" s="80"/>
      <c r="Q69" s="47"/>
      <c r="R69" s="48"/>
    </row>
    <row r="70" spans="1:26" ht="15.75" thickTop="1">
      <c r="A70" s="12"/>
      <c r="B70" s="26" t="s">
        <v>293</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2"/>
      <c r="B71" s="26" t="s">
        <v>294</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ht="25.5" customHeight="1">
      <c r="A72" s="12"/>
      <c r="B72" s="26" t="s">
        <v>295</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2"/>
      <c r="B73" s="26" t="s">
        <v>296</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c r="A74" s="12"/>
      <c r="B74" s="21"/>
      <c r="C74" s="21"/>
      <c r="D74" s="21"/>
      <c r="E74" s="21"/>
      <c r="F74" s="21"/>
      <c r="G74" s="21"/>
      <c r="H74" s="21"/>
      <c r="I74" s="21"/>
      <c r="J74" s="21"/>
      <c r="K74" s="21"/>
      <c r="L74" s="21"/>
      <c r="M74" s="21"/>
    </row>
    <row r="75" spans="1:26">
      <c r="A75" s="12"/>
      <c r="B75" s="13"/>
      <c r="C75" s="13"/>
      <c r="D75" s="13"/>
      <c r="E75" s="13"/>
      <c r="F75" s="13"/>
      <c r="G75" s="13"/>
      <c r="H75" s="13"/>
      <c r="I75" s="13"/>
      <c r="J75" s="13"/>
      <c r="K75" s="13"/>
      <c r="L75" s="13"/>
      <c r="M75" s="13"/>
    </row>
    <row r="76" spans="1:26">
      <c r="A76" s="12"/>
      <c r="B76" s="22" t="s">
        <v>272</v>
      </c>
      <c r="C76" s="23"/>
      <c r="D76" s="67">
        <v>41912</v>
      </c>
      <c r="E76" s="67"/>
      <c r="F76" s="67"/>
      <c r="G76" s="67"/>
      <c r="H76" s="67"/>
      <c r="I76" s="67"/>
      <c r="J76" s="67"/>
      <c r="K76" s="67"/>
      <c r="L76" s="67"/>
      <c r="M76" s="67"/>
    </row>
    <row r="77" spans="1:26" ht="15.75" thickBot="1">
      <c r="A77" s="12"/>
      <c r="B77" s="22"/>
      <c r="C77" s="23"/>
      <c r="D77" s="29"/>
      <c r="E77" s="29"/>
      <c r="F77" s="29"/>
      <c r="G77" s="29"/>
      <c r="H77" s="29"/>
      <c r="I77" s="29"/>
      <c r="J77" s="29"/>
      <c r="K77" s="29"/>
      <c r="L77" s="29"/>
      <c r="M77" s="29"/>
    </row>
    <row r="78" spans="1:26">
      <c r="A78" s="12"/>
      <c r="B78" s="27"/>
      <c r="C78" s="23"/>
      <c r="D78" s="68" t="s">
        <v>273</v>
      </c>
      <c r="E78" s="68"/>
      <c r="F78" s="68"/>
      <c r="G78" s="69"/>
      <c r="H78" s="68" t="s">
        <v>278</v>
      </c>
      <c r="I78" s="68"/>
      <c r="J78" s="68"/>
      <c r="K78" s="69"/>
      <c r="L78" s="68" t="s">
        <v>297</v>
      </c>
      <c r="M78" s="68"/>
    </row>
    <row r="79" spans="1:26" ht="15.75" thickBot="1">
      <c r="A79" s="12"/>
      <c r="B79" s="27"/>
      <c r="C79" s="23"/>
      <c r="D79" s="25" t="s">
        <v>274</v>
      </c>
      <c r="E79" s="25"/>
      <c r="F79" s="25"/>
      <c r="G79" s="23"/>
      <c r="H79" s="25" t="s">
        <v>279</v>
      </c>
      <c r="I79" s="25"/>
      <c r="J79" s="25"/>
      <c r="K79" s="23"/>
      <c r="L79" s="25"/>
      <c r="M79" s="25"/>
    </row>
    <row r="80" spans="1:26">
      <c r="A80" s="12"/>
      <c r="B80" s="70" t="s">
        <v>298</v>
      </c>
      <c r="C80" s="33"/>
      <c r="D80" s="35"/>
      <c r="E80" s="35"/>
      <c r="F80" s="35"/>
      <c r="G80" s="34"/>
      <c r="H80" s="35"/>
      <c r="I80" s="35"/>
      <c r="J80" s="35"/>
      <c r="K80" s="34"/>
      <c r="L80" s="35"/>
      <c r="M80" s="35"/>
    </row>
    <row r="81" spans="1:13">
      <c r="A81" s="12"/>
      <c r="B81" s="70"/>
      <c r="C81" s="33"/>
      <c r="D81" s="34"/>
      <c r="E81" s="34"/>
      <c r="F81" s="34"/>
      <c r="G81" s="34"/>
      <c r="H81" s="34"/>
      <c r="I81" s="34"/>
      <c r="J81" s="34"/>
      <c r="K81" s="34"/>
      <c r="L81" s="34"/>
      <c r="M81" s="34"/>
    </row>
    <row r="82" spans="1:13">
      <c r="A82" s="12"/>
      <c r="B82" s="71" t="s">
        <v>299</v>
      </c>
      <c r="C82" s="72"/>
      <c r="D82" s="73" t="s">
        <v>282</v>
      </c>
      <c r="E82" s="42" t="s">
        <v>261</v>
      </c>
      <c r="F82" s="26"/>
      <c r="G82" s="26"/>
      <c r="H82" s="73" t="s">
        <v>282</v>
      </c>
      <c r="I82" s="42" t="s">
        <v>261</v>
      </c>
      <c r="J82" s="26"/>
      <c r="K82" s="26"/>
      <c r="L82" s="42" t="s">
        <v>261</v>
      </c>
      <c r="M82" s="73" t="s">
        <v>300</v>
      </c>
    </row>
    <row r="83" spans="1:13">
      <c r="A83" s="12"/>
      <c r="B83" s="71"/>
      <c r="C83" s="72"/>
      <c r="D83" s="73"/>
      <c r="E83" s="42"/>
      <c r="F83" s="26"/>
      <c r="G83" s="26"/>
      <c r="H83" s="73"/>
      <c r="I83" s="42"/>
      <c r="J83" s="26"/>
      <c r="K83" s="26"/>
      <c r="L83" s="42"/>
      <c r="M83" s="73"/>
    </row>
    <row r="84" spans="1:13">
      <c r="A84" s="12"/>
      <c r="B84" s="74" t="s">
        <v>301</v>
      </c>
      <c r="C84" s="33"/>
      <c r="D84" s="41" t="s">
        <v>261</v>
      </c>
      <c r="E84" s="41"/>
      <c r="F84" s="34"/>
      <c r="G84" s="34"/>
      <c r="H84" s="41" t="s">
        <v>261</v>
      </c>
      <c r="I84" s="41"/>
      <c r="J84" s="34"/>
      <c r="K84" s="34"/>
      <c r="L84" s="41" t="s">
        <v>261</v>
      </c>
      <c r="M84" s="83" t="s">
        <v>300</v>
      </c>
    </row>
    <row r="85" spans="1:13">
      <c r="A85" s="12"/>
      <c r="B85" s="74"/>
      <c r="C85" s="33"/>
      <c r="D85" s="41"/>
      <c r="E85" s="41"/>
      <c r="F85" s="34"/>
      <c r="G85" s="34"/>
      <c r="H85" s="41"/>
      <c r="I85" s="41"/>
      <c r="J85" s="34"/>
      <c r="K85" s="34"/>
      <c r="L85" s="41"/>
      <c r="M85" s="83"/>
    </row>
    <row r="86" spans="1:13">
      <c r="A86" s="12"/>
      <c r="B86" s="71" t="s">
        <v>302</v>
      </c>
      <c r="C86" s="72"/>
      <c r="D86" s="38">
        <v>3580</v>
      </c>
      <c r="E86" s="38"/>
      <c r="F86" s="26"/>
      <c r="G86" s="26"/>
      <c r="H86" s="38">
        <v>3724</v>
      </c>
      <c r="I86" s="38"/>
      <c r="J86" s="26"/>
      <c r="K86" s="26"/>
      <c r="L86" s="42">
        <v>2.23</v>
      </c>
      <c r="M86" s="73" t="s">
        <v>300</v>
      </c>
    </row>
    <row r="87" spans="1:13">
      <c r="A87" s="12"/>
      <c r="B87" s="71"/>
      <c r="C87" s="72"/>
      <c r="D87" s="38"/>
      <c r="E87" s="38"/>
      <c r="F87" s="26"/>
      <c r="G87" s="26"/>
      <c r="H87" s="38"/>
      <c r="I87" s="38"/>
      <c r="J87" s="26"/>
      <c r="K87" s="26"/>
      <c r="L87" s="42"/>
      <c r="M87" s="73"/>
    </row>
    <row r="88" spans="1:13">
      <c r="A88" s="12"/>
      <c r="B88" s="74" t="s">
        <v>303</v>
      </c>
      <c r="C88" s="33"/>
      <c r="D88" s="41" t="s">
        <v>261</v>
      </c>
      <c r="E88" s="41"/>
      <c r="F88" s="34"/>
      <c r="G88" s="34"/>
      <c r="H88" s="41" t="s">
        <v>261</v>
      </c>
      <c r="I88" s="41"/>
      <c r="J88" s="34"/>
      <c r="K88" s="34"/>
      <c r="L88" s="41" t="s">
        <v>261</v>
      </c>
      <c r="M88" s="83" t="s">
        <v>300</v>
      </c>
    </row>
    <row r="89" spans="1:13">
      <c r="A89" s="12"/>
      <c r="B89" s="74"/>
      <c r="C89" s="33"/>
      <c r="D89" s="41"/>
      <c r="E89" s="41"/>
      <c r="F89" s="34"/>
      <c r="G89" s="34"/>
      <c r="H89" s="41"/>
      <c r="I89" s="41"/>
      <c r="J89" s="34"/>
      <c r="K89" s="34"/>
      <c r="L89" s="41"/>
      <c r="M89" s="83"/>
    </row>
    <row r="90" spans="1:13">
      <c r="A90" s="12"/>
      <c r="B90" s="71" t="s">
        <v>283</v>
      </c>
      <c r="C90" s="72"/>
      <c r="D90" s="38">
        <v>578097</v>
      </c>
      <c r="E90" s="38"/>
      <c r="F90" s="26"/>
      <c r="G90" s="26"/>
      <c r="H90" s="38">
        <v>576062</v>
      </c>
      <c r="I90" s="38"/>
      <c r="J90" s="26"/>
      <c r="K90" s="26"/>
      <c r="L90" s="42">
        <v>1.78</v>
      </c>
      <c r="M90" s="73" t="s">
        <v>300</v>
      </c>
    </row>
    <row r="91" spans="1:13" ht="15.75" thickBot="1">
      <c r="A91" s="12"/>
      <c r="B91" s="71"/>
      <c r="C91" s="72"/>
      <c r="D91" s="76"/>
      <c r="E91" s="76"/>
      <c r="F91" s="44"/>
      <c r="G91" s="26"/>
      <c r="H91" s="76"/>
      <c r="I91" s="76"/>
      <c r="J91" s="44"/>
      <c r="K91" s="26"/>
      <c r="L91" s="42"/>
      <c r="M91" s="73"/>
    </row>
    <row r="92" spans="1:13">
      <c r="A92" s="12"/>
      <c r="B92" s="32" t="s">
        <v>304</v>
      </c>
      <c r="C92" s="33"/>
      <c r="D92" s="56">
        <v>581677</v>
      </c>
      <c r="E92" s="56"/>
      <c r="F92" s="35"/>
      <c r="G92" s="34"/>
      <c r="H92" s="56">
        <v>579786</v>
      </c>
      <c r="I92" s="56"/>
      <c r="J92" s="35"/>
      <c r="K92" s="34"/>
      <c r="L92" s="41">
        <v>1.78</v>
      </c>
      <c r="M92" s="83" t="s">
        <v>300</v>
      </c>
    </row>
    <row r="93" spans="1:13">
      <c r="A93" s="12"/>
      <c r="B93" s="32"/>
      <c r="C93" s="33"/>
      <c r="D93" s="75"/>
      <c r="E93" s="75"/>
      <c r="F93" s="34"/>
      <c r="G93" s="34"/>
      <c r="H93" s="75"/>
      <c r="I93" s="75"/>
      <c r="J93" s="34"/>
      <c r="K93" s="34"/>
      <c r="L93" s="41"/>
      <c r="M93" s="83"/>
    </row>
    <row r="94" spans="1:13">
      <c r="A94" s="12"/>
      <c r="B94" s="36" t="s">
        <v>281</v>
      </c>
      <c r="C94" s="37"/>
      <c r="D94" s="42">
        <v>946</v>
      </c>
      <c r="E94" s="42"/>
      <c r="F94" s="26"/>
      <c r="G94" s="26"/>
      <c r="H94" s="42">
        <v>946</v>
      </c>
      <c r="I94" s="42"/>
      <c r="J94" s="26"/>
      <c r="K94" s="26"/>
      <c r="L94" s="26"/>
      <c r="M94" s="26"/>
    </row>
    <row r="95" spans="1:13" ht="15.75" thickBot="1">
      <c r="A95" s="12"/>
      <c r="B95" s="36"/>
      <c r="C95" s="37"/>
      <c r="D95" s="43"/>
      <c r="E95" s="43"/>
      <c r="F95" s="44"/>
      <c r="G95" s="26"/>
      <c r="H95" s="43"/>
      <c r="I95" s="43"/>
      <c r="J95" s="44"/>
      <c r="K95" s="26"/>
      <c r="L95" s="26"/>
      <c r="M95" s="26"/>
    </row>
    <row r="96" spans="1:13">
      <c r="A96" s="12"/>
      <c r="B96" s="77" t="s">
        <v>154</v>
      </c>
      <c r="C96" s="33"/>
      <c r="D96" s="79" t="s">
        <v>282</v>
      </c>
      <c r="E96" s="46">
        <v>582623</v>
      </c>
      <c r="F96" s="35"/>
      <c r="G96" s="34"/>
      <c r="H96" s="79" t="s">
        <v>282</v>
      </c>
      <c r="I96" s="46">
        <v>580732</v>
      </c>
      <c r="J96" s="35"/>
      <c r="K96" s="34"/>
      <c r="L96" s="34"/>
      <c r="M96" s="34"/>
    </row>
    <row r="97" spans="1:13" ht="15.75" thickBot="1">
      <c r="A97" s="12"/>
      <c r="B97" s="77"/>
      <c r="C97" s="33"/>
      <c r="D97" s="80"/>
      <c r="E97" s="47"/>
      <c r="F97" s="48"/>
      <c r="G97" s="34"/>
      <c r="H97" s="80"/>
      <c r="I97" s="47"/>
      <c r="J97" s="48"/>
      <c r="K97" s="34"/>
      <c r="L97" s="34"/>
      <c r="M97" s="34"/>
    </row>
    <row r="98" spans="1:13" ht="16.5" thickTop="1" thickBot="1">
      <c r="A98" s="12"/>
      <c r="B98" s="11"/>
      <c r="C98" s="11"/>
      <c r="D98" s="100"/>
      <c r="E98" s="100"/>
      <c r="F98" s="100"/>
      <c r="G98" s="11"/>
      <c r="H98" s="100"/>
      <c r="I98" s="100"/>
      <c r="J98" s="100"/>
      <c r="K98" s="11"/>
      <c r="L98" s="44"/>
      <c r="M98" s="44"/>
    </row>
    <row r="99" spans="1:13">
      <c r="A99" s="12"/>
      <c r="B99" s="101"/>
      <c r="C99" s="102"/>
      <c r="D99" s="103" t="s">
        <v>273</v>
      </c>
      <c r="E99" s="103"/>
      <c r="F99" s="103"/>
      <c r="G99" s="34"/>
      <c r="H99" s="103" t="s">
        <v>278</v>
      </c>
      <c r="I99" s="103"/>
      <c r="J99" s="103"/>
      <c r="K99" s="34"/>
      <c r="L99" s="103" t="s">
        <v>297</v>
      </c>
      <c r="M99" s="103"/>
    </row>
    <row r="100" spans="1:13" ht="15.75" thickBot="1">
      <c r="A100" s="12"/>
      <c r="B100" s="101"/>
      <c r="C100" s="102"/>
      <c r="D100" s="104" t="s">
        <v>274</v>
      </c>
      <c r="E100" s="104"/>
      <c r="F100" s="104"/>
      <c r="G100" s="34"/>
      <c r="H100" s="104" t="s">
        <v>279</v>
      </c>
      <c r="I100" s="104"/>
      <c r="J100" s="104"/>
      <c r="K100" s="34"/>
      <c r="L100" s="104"/>
      <c r="M100" s="104"/>
    </row>
    <row r="101" spans="1:13">
      <c r="A101" s="12"/>
      <c r="B101" s="81" t="s">
        <v>305</v>
      </c>
      <c r="C101" s="72"/>
      <c r="D101" s="30"/>
      <c r="E101" s="30"/>
      <c r="F101" s="30"/>
      <c r="G101" s="26"/>
      <c r="H101" s="30"/>
      <c r="I101" s="30"/>
      <c r="J101" s="30"/>
      <c r="K101" s="26"/>
      <c r="L101" s="30"/>
      <c r="M101" s="30"/>
    </row>
    <row r="102" spans="1:13">
      <c r="A102" s="12"/>
      <c r="B102" s="81"/>
      <c r="C102" s="72"/>
      <c r="D102" s="26"/>
      <c r="E102" s="26"/>
      <c r="F102" s="26"/>
      <c r="G102" s="26"/>
      <c r="H102" s="26"/>
      <c r="I102" s="26"/>
      <c r="J102" s="26"/>
      <c r="K102" s="26"/>
      <c r="L102" s="26"/>
      <c r="M102" s="26"/>
    </row>
    <row r="103" spans="1:13">
      <c r="A103" s="12"/>
      <c r="B103" s="74" t="s">
        <v>299</v>
      </c>
      <c r="C103" s="33"/>
      <c r="D103" s="83" t="s">
        <v>282</v>
      </c>
      <c r="E103" s="41">
        <v>203</v>
      </c>
      <c r="F103" s="34"/>
      <c r="G103" s="34"/>
      <c r="H103" s="83" t="s">
        <v>282</v>
      </c>
      <c r="I103" s="41">
        <v>204</v>
      </c>
      <c r="J103" s="34"/>
      <c r="K103" s="34"/>
      <c r="L103" s="41">
        <v>0.76</v>
      </c>
      <c r="M103" s="83" t="s">
        <v>300</v>
      </c>
    </row>
    <row r="104" spans="1:13">
      <c r="A104" s="12"/>
      <c r="B104" s="74"/>
      <c r="C104" s="33"/>
      <c r="D104" s="83"/>
      <c r="E104" s="41"/>
      <c r="F104" s="34"/>
      <c r="G104" s="34"/>
      <c r="H104" s="83"/>
      <c r="I104" s="41"/>
      <c r="J104" s="34"/>
      <c r="K104" s="34"/>
      <c r="L104" s="41"/>
      <c r="M104" s="83"/>
    </row>
    <row r="105" spans="1:13">
      <c r="A105" s="12"/>
      <c r="B105" s="71" t="s">
        <v>301</v>
      </c>
      <c r="C105" s="72"/>
      <c r="D105" s="38">
        <v>10818</v>
      </c>
      <c r="E105" s="38"/>
      <c r="F105" s="26"/>
      <c r="G105" s="26"/>
      <c r="H105" s="38">
        <v>10882</v>
      </c>
      <c r="I105" s="38"/>
      <c r="J105" s="26"/>
      <c r="K105" s="26"/>
      <c r="L105" s="42">
        <v>4.6500000000000004</v>
      </c>
      <c r="M105" s="73" t="s">
        <v>300</v>
      </c>
    </row>
    <row r="106" spans="1:13">
      <c r="A106" s="12"/>
      <c r="B106" s="71"/>
      <c r="C106" s="72"/>
      <c r="D106" s="38"/>
      <c r="E106" s="38"/>
      <c r="F106" s="26"/>
      <c r="G106" s="26"/>
      <c r="H106" s="38"/>
      <c r="I106" s="38"/>
      <c r="J106" s="26"/>
      <c r="K106" s="26"/>
      <c r="L106" s="42"/>
      <c r="M106" s="73"/>
    </row>
    <row r="107" spans="1:13">
      <c r="A107" s="12"/>
      <c r="B107" s="74" t="s">
        <v>302</v>
      </c>
      <c r="C107" s="33"/>
      <c r="D107" s="75">
        <v>24882</v>
      </c>
      <c r="E107" s="75"/>
      <c r="F107" s="34"/>
      <c r="G107" s="34"/>
      <c r="H107" s="75">
        <v>25354</v>
      </c>
      <c r="I107" s="75"/>
      <c r="J107" s="34"/>
      <c r="K107" s="34"/>
      <c r="L107" s="41">
        <v>4.5199999999999996</v>
      </c>
      <c r="M107" s="83" t="s">
        <v>300</v>
      </c>
    </row>
    <row r="108" spans="1:13">
      <c r="A108" s="12"/>
      <c r="B108" s="74"/>
      <c r="C108" s="33"/>
      <c r="D108" s="75"/>
      <c r="E108" s="75"/>
      <c r="F108" s="34"/>
      <c r="G108" s="34"/>
      <c r="H108" s="75"/>
      <c r="I108" s="75"/>
      <c r="J108" s="34"/>
      <c r="K108" s="34"/>
      <c r="L108" s="41"/>
      <c r="M108" s="83"/>
    </row>
    <row r="109" spans="1:13">
      <c r="A109" s="12"/>
      <c r="B109" s="71" t="s">
        <v>303</v>
      </c>
      <c r="C109" s="72"/>
      <c r="D109" s="38">
        <v>16894</v>
      </c>
      <c r="E109" s="38"/>
      <c r="F109" s="26"/>
      <c r="G109" s="26"/>
      <c r="H109" s="38">
        <v>16984</v>
      </c>
      <c r="I109" s="38"/>
      <c r="J109" s="26"/>
      <c r="K109" s="26"/>
      <c r="L109" s="42">
        <v>2.97</v>
      </c>
      <c r="M109" s="73" t="s">
        <v>300</v>
      </c>
    </row>
    <row r="110" spans="1:13">
      <c r="A110" s="12"/>
      <c r="B110" s="71"/>
      <c r="C110" s="72"/>
      <c r="D110" s="38"/>
      <c r="E110" s="38"/>
      <c r="F110" s="26"/>
      <c r="G110" s="26"/>
      <c r="H110" s="38"/>
      <c r="I110" s="38"/>
      <c r="J110" s="26"/>
      <c r="K110" s="26"/>
      <c r="L110" s="42"/>
      <c r="M110" s="73"/>
    </row>
    <row r="111" spans="1:13">
      <c r="A111" s="12"/>
      <c r="B111" s="74" t="s">
        <v>283</v>
      </c>
      <c r="C111" s="33"/>
      <c r="D111" s="75">
        <v>402012</v>
      </c>
      <c r="E111" s="75"/>
      <c r="F111" s="34"/>
      <c r="G111" s="34"/>
      <c r="H111" s="75">
        <v>404288</v>
      </c>
      <c r="I111" s="75"/>
      <c r="J111" s="34"/>
      <c r="K111" s="34"/>
      <c r="L111" s="41">
        <v>2.36</v>
      </c>
      <c r="M111" s="83" t="s">
        <v>300</v>
      </c>
    </row>
    <row r="112" spans="1:13" ht="15.75" thickBot="1">
      <c r="A112" s="12"/>
      <c r="B112" s="74"/>
      <c r="C112" s="33"/>
      <c r="D112" s="84"/>
      <c r="E112" s="84"/>
      <c r="F112" s="85"/>
      <c r="G112" s="34"/>
      <c r="H112" s="84"/>
      <c r="I112" s="84"/>
      <c r="J112" s="85"/>
      <c r="K112" s="34"/>
      <c r="L112" s="41"/>
      <c r="M112" s="83"/>
    </row>
    <row r="113" spans="1:26">
      <c r="A113" s="12"/>
      <c r="B113" s="87" t="s">
        <v>154</v>
      </c>
      <c r="C113" s="72"/>
      <c r="D113" s="89" t="s">
        <v>282</v>
      </c>
      <c r="E113" s="92">
        <v>454809</v>
      </c>
      <c r="F113" s="30"/>
      <c r="G113" s="26"/>
      <c r="H113" s="89" t="s">
        <v>282</v>
      </c>
      <c r="I113" s="92">
        <v>457712</v>
      </c>
      <c r="J113" s="30"/>
      <c r="K113" s="26"/>
      <c r="L113" s="42">
        <v>2.56</v>
      </c>
      <c r="M113" s="73" t="s">
        <v>300</v>
      </c>
    </row>
    <row r="114" spans="1:26" ht="15.75" thickBot="1">
      <c r="A114" s="12"/>
      <c r="B114" s="87"/>
      <c r="C114" s="72"/>
      <c r="D114" s="90"/>
      <c r="E114" s="93"/>
      <c r="F114" s="94"/>
      <c r="G114" s="26"/>
      <c r="H114" s="90"/>
      <c r="I114" s="93"/>
      <c r="J114" s="94"/>
      <c r="K114" s="26"/>
      <c r="L114" s="42"/>
      <c r="M114" s="73"/>
    </row>
    <row r="115" spans="1:26" ht="15.75" thickTop="1">
      <c r="A115" s="12"/>
      <c r="B115" s="26" t="s">
        <v>306</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ht="15.75" thickBot="1">
      <c r="A118" s="12"/>
      <c r="B118" s="14" t="s">
        <v>272</v>
      </c>
      <c r="C118" s="11"/>
      <c r="D118" s="25" t="s">
        <v>307</v>
      </c>
      <c r="E118" s="25"/>
      <c r="F118" s="25"/>
      <c r="G118" s="25"/>
      <c r="H118" s="25"/>
      <c r="I118" s="25"/>
      <c r="J118" s="25"/>
      <c r="K118" s="11"/>
      <c r="L118" s="25" t="s">
        <v>308</v>
      </c>
      <c r="M118" s="25"/>
      <c r="N118" s="25"/>
      <c r="O118" s="25"/>
      <c r="P118" s="25"/>
      <c r="Q118" s="25"/>
      <c r="R118" s="25"/>
      <c r="S118" s="11"/>
      <c r="T118" s="25" t="s">
        <v>154</v>
      </c>
      <c r="U118" s="25"/>
      <c r="V118" s="25"/>
      <c r="W118" s="25"/>
      <c r="X118" s="25"/>
      <c r="Y118" s="25"/>
      <c r="Z118" s="25"/>
    </row>
    <row r="119" spans="1:26">
      <c r="A119" s="12"/>
      <c r="B119" s="27"/>
      <c r="C119" s="26"/>
      <c r="D119" s="68" t="s">
        <v>278</v>
      </c>
      <c r="E119" s="68"/>
      <c r="F119" s="68"/>
      <c r="G119" s="30"/>
      <c r="H119" s="68" t="s">
        <v>275</v>
      </c>
      <c r="I119" s="68"/>
      <c r="J119" s="68"/>
      <c r="K119" s="26"/>
      <c r="L119" s="68" t="s">
        <v>278</v>
      </c>
      <c r="M119" s="68"/>
      <c r="N119" s="68"/>
      <c r="O119" s="30"/>
      <c r="P119" s="68" t="s">
        <v>275</v>
      </c>
      <c r="Q119" s="68"/>
      <c r="R119" s="68"/>
      <c r="S119" s="26"/>
      <c r="T119" s="68" t="s">
        <v>278</v>
      </c>
      <c r="U119" s="68"/>
      <c r="V119" s="68"/>
      <c r="W119" s="30"/>
      <c r="X119" s="68" t="s">
        <v>275</v>
      </c>
      <c r="Y119" s="68"/>
      <c r="Z119" s="68"/>
    </row>
    <row r="120" spans="1:26" ht="15.75" thickBot="1">
      <c r="A120" s="12"/>
      <c r="B120" s="27"/>
      <c r="C120" s="26"/>
      <c r="D120" s="25" t="s">
        <v>279</v>
      </c>
      <c r="E120" s="25"/>
      <c r="F120" s="25"/>
      <c r="G120" s="26"/>
      <c r="H120" s="25" t="s">
        <v>277</v>
      </c>
      <c r="I120" s="25"/>
      <c r="J120" s="25"/>
      <c r="K120" s="26"/>
      <c r="L120" s="25" t="s">
        <v>279</v>
      </c>
      <c r="M120" s="25"/>
      <c r="N120" s="25"/>
      <c r="O120" s="26"/>
      <c r="P120" s="25" t="s">
        <v>277</v>
      </c>
      <c r="Q120" s="25"/>
      <c r="R120" s="25"/>
      <c r="S120" s="26"/>
      <c r="T120" s="25" t="s">
        <v>279</v>
      </c>
      <c r="U120" s="25"/>
      <c r="V120" s="25"/>
      <c r="W120" s="26"/>
      <c r="X120" s="25" t="s">
        <v>277</v>
      </c>
      <c r="Y120" s="25"/>
      <c r="Z120" s="25"/>
    </row>
    <row r="121" spans="1:26">
      <c r="A121" s="12"/>
      <c r="B121" s="105">
        <v>41912</v>
      </c>
      <c r="C121" s="19"/>
      <c r="D121" s="35"/>
      <c r="E121" s="35"/>
      <c r="F121" s="35"/>
      <c r="G121" s="19"/>
      <c r="H121" s="35"/>
      <c r="I121" s="35"/>
      <c r="J121" s="35"/>
      <c r="K121" s="19"/>
      <c r="L121" s="35"/>
      <c r="M121" s="35"/>
      <c r="N121" s="35"/>
      <c r="O121" s="19"/>
      <c r="P121" s="35"/>
      <c r="Q121" s="35"/>
      <c r="R121" s="35"/>
      <c r="S121" s="19"/>
      <c r="T121" s="35"/>
      <c r="U121" s="35"/>
      <c r="V121" s="35"/>
      <c r="W121" s="19"/>
      <c r="X121" s="35"/>
      <c r="Y121" s="35"/>
      <c r="Z121" s="35"/>
    </row>
    <row r="122" spans="1:26">
      <c r="A122" s="12"/>
      <c r="B122" s="64" t="s">
        <v>280</v>
      </c>
      <c r="C122" s="11"/>
      <c r="D122" s="26"/>
      <c r="E122" s="26"/>
      <c r="F122" s="26"/>
      <c r="G122" s="11"/>
      <c r="H122" s="26"/>
      <c r="I122" s="26"/>
      <c r="J122" s="26"/>
      <c r="K122" s="11"/>
      <c r="L122" s="26"/>
      <c r="M122" s="26"/>
      <c r="N122" s="26"/>
      <c r="O122" s="11"/>
      <c r="P122" s="26"/>
      <c r="Q122" s="26"/>
      <c r="R122" s="26"/>
      <c r="S122" s="11"/>
      <c r="T122" s="26"/>
      <c r="U122" s="26"/>
      <c r="V122" s="26"/>
      <c r="W122" s="11"/>
      <c r="X122" s="26"/>
      <c r="Y122" s="26"/>
      <c r="Z122" s="26"/>
    </row>
    <row r="123" spans="1:26">
      <c r="A123" s="12"/>
      <c r="B123" s="74" t="s">
        <v>283</v>
      </c>
      <c r="C123" s="34"/>
      <c r="D123" s="83" t="s">
        <v>282</v>
      </c>
      <c r="E123" s="75">
        <v>329422</v>
      </c>
      <c r="F123" s="34"/>
      <c r="G123" s="34"/>
      <c r="H123" s="83" t="s">
        <v>282</v>
      </c>
      <c r="I123" s="75">
        <v>2621</v>
      </c>
      <c r="J123" s="34"/>
      <c r="K123" s="34"/>
      <c r="L123" s="83" t="s">
        <v>282</v>
      </c>
      <c r="M123" s="75">
        <v>44276</v>
      </c>
      <c r="N123" s="34"/>
      <c r="O123" s="34"/>
      <c r="P123" s="83" t="s">
        <v>282</v>
      </c>
      <c r="Q123" s="41">
        <v>550</v>
      </c>
      <c r="R123" s="34"/>
      <c r="S123" s="34"/>
      <c r="T123" s="83" t="s">
        <v>282</v>
      </c>
      <c r="U123" s="75">
        <v>373698</v>
      </c>
      <c r="V123" s="34"/>
      <c r="W123" s="34"/>
      <c r="X123" s="83" t="s">
        <v>282</v>
      </c>
      <c r="Y123" s="75">
        <v>3171</v>
      </c>
      <c r="Z123" s="34"/>
    </row>
    <row r="124" spans="1:26" ht="15.75" thickBot="1">
      <c r="A124" s="12"/>
      <c r="B124" s="74"/>
      <c r="C124" s="34"/>
      <c r="D124" s="106"/>
      <c r="E124" s="84"/>
      <c r="F124" s="85"/>
      <c r="G124" s="34"/>
      <c r="H124" s="106"/>
      <c r="I124" s="84"/>
      <c r="J124" s="85"/>
      <c r="K124" s="34"/>
      <c r="L124" s="106"/>
      <c r="M124" s="84"/>
      <c r="N124" s="85"/>
      <c r="O124" s="34"/>
      <c r="P124" s="106"/>
      <c r="Q124" s="86"/>
      <c r="R124" s="85"/>
      <c r="S124" s="34"/>
      <c r="T124" s="106"/>
      <c r="U124" s="84"/>
      <c r="V124" s="85"/>
      <c r="W124" s="34"/>
      <c r="X124" s="106"/>
      <c r="Y124" s="84"/>
      <c r="Z124" s="85"/>
    </row>
    <row r="125" spans="1:26">
      <c r="A125" s="12"/>
      <c r="B125" s="87" t="s">
        <v>154</v>
      </c>
      <c r="C125" s="26"/>
      <c r="D125" s="89" t="s">
        <v>282</v>
      </c>
      <c r="E125" s="92">
        <v>329422</v>
      </c>
      <c r="F125" s="30"/>
      <c r="G125" s="26"/>
      <c r="H125" s="89" t="s">
        <v>282</v>
      </c>
      <c r="I125" s="92">
        <v>2621</v>
      </c>
      <c r="J125" s="30"/>
      <c r="K125" s="26"/>
      <c r="L125" s="89" t="s">
        <v>282</v>
      </c>
      <c r="M125" s="92">
        <v>44276</v>
      </c>
      <c r="N125" s="30"/>
      <c r="O125" s="26"/>
      <c r="P125" s="89" t="s">
        <v>282</v>
      </c>
      <c r="Q125" s="96">
        <v>550</v>
      </c>
      <c r="R125" s="30"/>
      <c r="S125" s="26"/>
      <c r="T125" s="89" t="s">
        <v>282</v>
      </c>
      <c r="U125" s="92">
        <v>373698</v>
      </c>
      <c r="V125" s="30"/>
      <c r="W125" s="26"/>
      <c r="X125" s="89" t="s">
        <v>282</v>
      </c>
      <c r="Y125" s="92">
        <v>3171</v>
      </c>
      <c r="Z125" s="30"/>
    </row>
    <row r="126" spans="1:26" ht="15.75" thickBot="1">
      <c r="A126" s="12"/>
      <c r="B126" s="87"/>
      <c r="C126" s="26"/>
      <c r="D126" s="90"/>
      <c r="E126" s="93"/>
      <c r="F126" s="94"/>
      <c r="G126" s="26"/>
      <c r="H126" s="90"/>
      <c r="I126" s="93"/>
      <c r="J126" s="94"/>
      <c r="K126" s="26"/>
      <c r="L126" s="90"/>
      <c r="M126" s="93"/>
      <c r="N126" s="94"/>
      <c r="O126" s="26"/>
      <c r="P126" s="90"/>
      <c r="Q126" s="97"/>
      <c r="R126" s="94"/>
      <c r="S126" s="26"/>
      <c r="T126" s="90"/>
      <c r="U126" s="93"/>
      <c r="V126" s="94"/>
      <c r="W126" s="26"/>
      <c r="X126" s="90"/>
      <c r="Y126" s="93"/>
      <c r="Z126" s="94"/>
    </row>
    <row r="127" spans="1:26" ht="15.75" thickTop="1">
      <c r="A127" s="12"/>
      <c r="B127" s="70" t="s">
        <v>285</v>
      </c>
      <c r="C127" s="34"/>
      <c r="D127" s="107"/>
      <c r="E127" s="107"/>
      <c r="F127" s="107"/>
      <c r="G127" s="34"/>
      <c r="H127" s="107"/>
      <c r="I127" s="107"/>
      <c r="J127" s="107"/>
      <c r="K127" s="34"/>
      <c r="L127" s="107"/>
      <c r="M127" s="107"/>
      <c r="N127" s="107"/>
      <c r="O127" s="34"/>
      <c r="P127" s="107"/>
      <c r="Q127" s="107"/>
      <c r="R127" s="107"/>
      <c r="S127" s="34"/>
      <c r="T127" s="107"/>
      <c r="U127" s="107"/>
      <c r="V127" s="107"/>
      <c r="W127" s="34"/>
      <c r="X127" s="107"/>
      <c r="Y127" s="107"/>
      <c r="Z127" s="107"/>
    </row>
    <row r="128" spans="1:26">
      <c r="A128" s="12"/>
      <c r="B128" s="70"/>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c r="A129" s="12"/>
      <c r="B129" s="71" t="s">
        <v>286</v>
      </c>
      <c r="C129" s="26"/>
      <c r="D129" s="73" t="s">
        <v>282</v>
      </c>
      <c r="E129" s="38">
        <v>14256</v>
      </c>
      <c r="F129" s="26"/>
      <c r="G129" s="26"/>
      <c r="H129" s="73" t="s">
        <v>282</v>
      </c>
      <c r="I129" s="42">
        <v>32</v>
      </c>
      <c r="J129" s="26"/>
      <c r="K129" s="26"/>
      <c r="L129" s="73" t="s">
        <v>282</v>
      </c>
      <c r="M129" s="42" t="s">
        <v>261</v>
      </c>
      <c r="N129" s="26"/>
      <c r="O129" s="26"/>
      <c r="P129" s="73" t="s">
        <v>282</v>
      </c>
      <c r="Q129" s="42" t="s">
        <v>261</v>
      </c>
      <c r="R129" s="26"/>
      <c r="S129" s="26"/>
      <c r="T129" s="73" t="s">
        <v>282</v>
      </c>
      <c r="U129" s="38">
        <v>14256</v>
      </c>
      <c r="V129" s="26"/>
      <c r="W129" s="26"/>
      <c r="X129" s="73" t="s">
        <v>282</v>
      </c>
      <c r="Y129" s="42">
        <v>32</v>
      </c>
      <c r="Z129" s="26"/>
    </row>
    <row r="130" spans="1:26">
      <c r="A130" s="12"/>
      <c r="B130" s="71"/>
      <c r="C130" s="26"/>
      <c r="D130" s="73"/>
      <c r="E130" s="38"/>
      <c r="F130" s="26"/>
      <c r="G130" s="26"/>
      <c r="H130" s="73"/>
      <c r="I130" s="42"/>
      <c r="J130" s="26"/>
      <c r="K130" s="26"/>
      <c r="L130" s="73"/>
      <c r="M130" s="42"/>
      <c r="N130" s="26"/>
      <c r="O130" s="26"/>
      <c r="P130" s="73"/>
      <c r="Q130" s="42"/>
      <c r="R130" s="26"/>
      <c r="S130" s="26"/>
      <c r="T130" s="73"/>
      <c r="U130" s="38"/>
      <c r="V130" s="26"/>
      <c r="W130" s="26"/>
      <c r="X130" s="73"/>
      <c r="Y130" s="42"/>
      <c r="Z130" s="26"/>
    </row>
    <row r="131" spans="1:26">
      <c r="A131" s="12"/>
      <c r="B131" s="74" t="s">
        <v>283</v>
      </c>
      <c r="C131" s="34"/>
      <c r="D131" s="75">
        <v>48313</v>
      </c>
      <c r="E131" s="75"/>
      <c r="F131" s="34"/>
      <c r="G131" s="34"/>
      <c r="H131" s="41">
        <v>362</v>
      </c>
      <c r="I131" s="41"/>
      <c r="J131" s="34"/>
      <c r="K131" s="34"/>
      <c r="L131" s="41" t="s">
        <v>261</v>
      </c>
      <c r="M131" s="41"/>
      <c r="N131" s="34"/>
      <c r="O131" s="34"/>
      <c r="P131" s="41" t="s">
        <v>261</v>
      </c>
      <c r="Q131" s="41"/>
      <c r="R131" s="34"/>
      <c r="S131" s="34"/>
      <c r="T131" s="75">
        <v>48313</v>
      </c>
      <c r="U131" s="75"/>
      <c r="V131" s="34"/>
      <c r="W131" s="34"/>
      <c r="X131" s="41">
        <v>362</v>
      </c>
      <c r="Y131" s="41"/>
      <c r="Z131" s="34"/>
    </row>
    <row r="132" spans="1:26" ht="15.75" thickBot="1">
      <c r="A132" s="12"/>
      <c r="B132" s="74"/>
      <c r="C132" s="34"/>
      <c r="D132" s="84"/>
      <c r="E132" s="84"/>
      <c r="F132" s="85"/>
      <c r="G132" s="34"/>
      <c r="H132" s="86"/>
      <c r="I132" s="86"/>
      <c r="J132" s="85"/>
      <c r="K132" s="34"/>
      <c r="L132" s="86"/>
      <c r="M132" s="86"/>
      <c r="N132" s="85"/>
      <c r="O132" s="34"/>
      <c r="P132" s="86"/>
      <c r="Q132" s="86"/>
      <c r="R132" s="85"/>
      <c r="S132" s="34"/>
      <c r="T132" s="84"/>
      <c r="U132" s="84"/>
      <c r="V132" s="85"/>
      <c r="W132" s="34"/>
      <c r="X132" s="86"/>
      <c r="Y132" s="86"/>
      <c r="Z132" s="85"/>
    </row>
    <row r="133" spans="1:26">
      <c r="A133" s="12"/>
      <c r="B133" s="87" t="s">
        <v>154</v>
      </c>
      <c r="C133" s="26"/>
      <c r="D133" s="89" t="s">
        <v>282</v>
      </c>
      <c r="E133" s="92">
        <v>62569</v>
      </c>
      <c r="F133" s="30"/>
      <c r="G133" s="26"/>
      <c r="H133" s="89" t="s">
        <v>282</v>
      </c>
      <c r="I133" s="96">
        <v>394</v>
      </c>
      <c r="J133" s="30"/>
      <c r="K133" s="26"/>
      <c r="L133" s="89" t="s">
        <v>282</v>
      </c>
      <c r="M133" s="96" t="s">
        <v>261</v>
      </c>
      <c r="N133" s="30"/>
      <c r="O133" s="26"/>
      <c r="P133" s="89" t="s">
        <v>282</v>
      </c>
      <c r="Q133" s="96" t="s">
        <v>261</v>
      </c>
      <c r="R133" s="30"/>
      <c r="S133" s="26"/>
      <c r="T133" s="89" t="s">
        <v>282</v>
      </c>
      <c r="U133" s="92">
        <v>62569</v>
      </c>
      <c r="V133" s="30"/>
      <c r="W133" s="26"/>
      <c r="X133" s="89" t="s">
        <v>282</v>
      </c>
      <c r="Y133" s="96">
        <v>394</v>
      </c>
      <c r="Z133" s="30"/>
    </row>
    <row r="134" spans="1:26" ht="15.75" thickBot="1">
      <c r="A134" s="12"/>
      <c r="B134" s="87"/>
      <c r="C134" s="26"/>
      <c r="D134" s="90"/>
      <c r="E134" s="93"/>
      <c r="F134" s="94"/>
      <c r="G134" s="26"/>
      <c r="H134" s="90"/>
      <c r="I134" s="97"/>
      <c r="J134" s="94"/>
      <c r="K134" s="26"/>
      <c r="L134" s="90"/>
      <c r="M134" s="97"/>
      <c r="N134" s="94"/>
      <c r="O134" s="26"/>
      <c r="P134" s="90"/>
      <c r="Q134" s="97"/>
      <c r="R134" s="94"/>
      <c r="S134" s="26"/>
      <c r="T134" s="90"/>
      <c r="U134" s="93"/>
      <c r="V134" s="94"/>
      <c r="W134" s="26"/>
      <c r="X134" s="90"/>
      <c r="Y134" s="97"/>
      <c r="Z134" s="94"/>
    </row>
    <row r="135" spans="1:26" ht="15.75" thickTop="1">
      <c r="A135" s="12"/>
      <c r="B135" s="108"/>
      <c r="C135" s="108"/>
      <c r="D135" s="108"/>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08"/>
    </row>
    <row r="136" spans="1:26">
      <c r="A136" s="12"/>
      <c r="B136" s="108"/>
      <c r="C136" s="108"/>
      <c r="D136" s="108"/>
      <c r="E136" s="108"/>
      <c r="F136" s="108"/>
      <c r="G136" s="108"/>
      <c r="H136" s="108"/>
      <c r="I136" s="108"/>
      <c r="J136" s="108"/>
      <c r="K136" s="108"/>
      <c r="L136" s="108"/>
      <c r="M136" s="108"/>
      <c r="N136" s="108"/>
      <c r="O136" s="108"/>
      <c r="P136" s="108"/>
      <c r="Q136" s="108"/>
      <c r="R136" s="108"/>
      <c r="S136" s="108"/>
      <c r="T136" s="108"/>
      <c r="U136" s="108"/>
      <c r="V136" s="108"/>
      <c r="W136" s="108"/>
      <c r="X136" s="108"/>
      <c r="Y136" s="108"/>
      <c r="Z136" s="108"/>
    </row>
    <row r="137" spans="1:26">
      <c r="A137" s="1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15.75" thickBot="1">
      <c r="A139" s="12"/>
      <c r="B139" s="14" t="s">
        <v>272</v>
      </c>
      <c r="C139" s="11"/>
      <c r="D139" s="25" t="s">
        <v>307</v>
      </c>
      <c r="E139" s="25"/>
      <c r="F139" s="25"/>
      <c r="G139" s="25"/>
      <c r="H139" s="25"/>
      <c r="I139" s="25"/>
      <c r="J139" s="25"/>
      <c r="K139" s="11"/>
      <c r="L139" s="25" t="s">
        <v>308</v>
      </c>
      <c r="M139" s="25"/>
      <c r="N139" s="25"/>
      <c r="O139" s="25"/>
      <c r="P139" s="25"/>
      <c r="Q139" s="25"/>
      <c r="R139" s="25"/>
      <c r="S139" s="11"/>
      <c r="T139" s="25" t="s">
        <v>154</v>
      </c>
      <c r="U139" s="25"/>
      <c r="V139" s="25"/>
      <c r="W139" s="25"/>
      <c r="X139" s="25"/>
      <c r="Y139" s="25"/>
      <c r="Z139" s="25"/>
    </row>
    <row r="140" spans="1:26">
      <c r="A140" s="12"/>
      <c r="B140" s="27"/>
      <c r="C140" s="26"/>
      <c r="D140" s="68" t="s">
        <v>278</v>
      </c>
      <c r="E140" s="68"/>
      <c r="F140" s="68"/>
      <c r="G140" s="30"/>
      <c r="H140" s="68" t="s">
        <v>275</v>
      </c>
      <c r="I140" s="68"/>
      <c r="J140" s="68"/>
      <c r="K140" s="26"/>
      <c r="L140" s="68" t="s">
        <v>278</v>
      </c>
      <c r="M140" s="68"/>
      <c r="N140" s="68"/>
      <c r="O140" s="30"/>
      <c r="P140" s="68" t="s">
        <v>275</v>
      </c>
      <c r="Q140" s="68"/>
      <c r="R140" s="68"/>
      <c r="S140" s="26"/>
      <c r="T140" s="68" t="s">
        <v>278</v>
      </c>
      <c r="U140" s="68"/>
      <c r="V140" s="68"/>
      <c r="W140" s="30"/>
      <c r="X140" s="68" t="s">
        <v>275</v>
      </c>
      <c r="Y140" s="68"/>
      <c r="Z140" s="68"/>
    </row>
    <row r="141" spans="1:26" ht="15.75" thickBot="1">
      <c r="A141" s="12"/>
      <c r="B141" s="27"/>
      <c r="C141" s="26"/>
      <c r="D141" s="25" t="s">
        <v>309</v>
      </c>
      <c r="E141" s="25"/>
      <c r="F141" s="25"/>
      <c r="G141" s="26"/>
      <c r="H141" s="25" t="s">
        <v>277</v>
      </c>
      <c r="I141" s="25"/>
      <c r="J141" s="25"/>
      <c r="K141" s="26"/>
      <c r="L141" s="25" t="s">
        <v>309</v>
      </c>
      <c r="M141" s="25"/>
      <c r="N141" s="25"/>
      <c r="O141" s="26"/>
      <c r="P141" s="25" t="s">
        <v>277</v>
      </c>
      <c r="Q141" s="25"/>
      <c r="R141" s="25"/>
      <c r="S141" s="26"/>
      <c r="T141" s="25" t="s">
        <v>309</v>
      </c>
      <c r="U141" s="25"/>
      <c r="V141" s="25"/>
      <c r="W141" s="26"/>
      <c r="X141" s="25" t="s">
        <v>277</v>
      </c>
      <c r="Y141" s="25"/>
      <c r="Z141" s="25"/>
    </row>
    <row r="142" spans="1:26">
      <c r="A142" s="12"/>
      <c r="B142" s="63" t="s">
        <v>290</v>
      </c>
      <c r="C142" s="19"/>
      <c r="D142" s="35"/>
      <c r="E142" s="35"/>
      <c r="F142" s="35"/>
      <c r="G142" s="19"/>
      <c r="H142" s="35"/>
      <c r="I142" s="35"/>
      <c r="J142" s="35"/>
      <c r="K142" s="19"/>
      <c r="L142" s="35"/>
      <c r="M142" s="35"/>
      <c r="N142" s="35"/>
      <c r="O142" s="19"/>
      <c r="P142" s="35"/>
      <c r="Q142" s="35"/>
      <c r="R142" s="35"/>
      <c r="S142" s="19"/>
      <c r="T142" s="35"/>
      <c r="U142" s="35"/>
      <c r="V142" s="35"/>
      <c r="W142" s="19"/>
      <c r="X142" s="35"/>
      <c r="Y142" s="35"/>
      <c r="Z142" s="35"/>
    </row>
    <row r="143" spans="1:26">
      <c r="A143" s="12"/>
      <c r="B143" s="64" t="s">
        <v>280</v>
      </c>
      <c r="C143" s="11"/>
      <c r="D143" s="26"/>
      <c r="E143" s="26"/>
      <c r="F143" s="26"/>
      <c r="G143" s="11"/>
      <c r="H143" s="26"/>
      <c r="I143" s="26"/>
      <c r="J143" s="26"/>
      <c r="K143" s="11"/>
      <c r="L143" s="26"/>
      <c r="M143" s="26"/>
      <c r="N143" s="26"/>
      <c r="O143" s="11"/>
      <c r="P143" s="26"/>
      <c r="Q143" s="26"/>
      <c r="R143" s="26"/>
      <c r="S143" s="11"/>
      <c r="T143" s="26"/>
      <c r="U143" s="26"/>
      <c r="V143" s="26"/>
      <c r="W143" s="11"/>
      <c r="X143" s="26"/>
      <c r="Y143" s="26"/>
      <c r="Z143" s="26"/>
    </row>
    <row r="144" spans="1:26">
      <c r="A144" s="12"/>
      <c r="B144" s="74" t="s">
        <v>291</v>
      </c>
      <c r="C144" s="34"/>
      <c r="D144" s="83" t="s">
        <v>282</v>
      </c>
      <c r="E144" s="75">
        <v>102835</v>
      </c>
      <c r="F144" s="34"/>
      <c r="G144" s="34"/>
      <c r="H144" s="83" t="s">
        <v>282</v>
      </c>
      <c r="I144" s="41">
        <v>785</v>
      </c>
      <c r="J144" s="34"/>
      <c r="K144" s="34"/>
      <c r="L144" s="83" t="s">
        <v>282</v>
      </c>
      <c r="M144" s="41" t="s">
        <v>261</v>
      </c>
      <c r="N144" s="34"/>
      <c r="O144" s="34"/>
      <c r="P144" s="83" t="s">
        <v>282</v>
      </c>
      <c r="Q144" s="41" t="s">
        <v>261</v>
      </c>
      <c r="R144" s="34"/>
      <c r="S144" s="34"/>
      <c r="T144" s="83" t="s">
        <v>282</v>
      </c>
      <c r="U144" s="75">
        <v>102835</v>
      </c>
      <c r="V144" s="34"/>
      <c r="W144" s="34"/>
      <c r="X144" s="83" t="s">
        <v>282</v>
      </c>
      <c r="Y144" s="41">
        <v>785</v>
      </c>
      <c r="Z144" s="34"/>
    </row>
    <row r="145" spans="1:26">
      <c r="A145" s="12"/>
      <c r="B145" s="74"/>
      <c r="C145" s="34"/>
      <c r="D145" s="83"/>
      <c r="E145" s="75"/>
      <c r="F145" s="34"/>
      <c r="G145" s="34"/>
      <c r="H145" s="83"/>
      <c r="I145" s="41"/>
      <c r="J145" s="34"/>
      <c r="K145" s="34"/>
      <c r="L145" s="83"/>
      <c r="M145" s="41"/>
      <c r="N145" s="34"/>
      <c r="O145" s="34"/>
      <c r="P145" s="83"/>
      <c r="Q145" s="41"/>
      <c r="R145" s="34"/>
      <c r="S145" s="34"/>
      <c r="T145" s="83"/>
      <c r="U145" s="75"/>
      <c r="V145" s="34"/>
      <c r="W145" s="34"/>
      <c r="X145" s="83"/>
      <c r="Y145" s="41"/>
      <c r="Z145" s="34"/>
    </row>
    <row r="146" spans="1:26">
      <c r="A146" s="12"/>
      <c r="B146" s="71" t="s">
        <v>281</v>
      </c>
      <c r="C146" s="26"/>
      <c r="D146" s="42">
        <v>931</v>
      </c>
      <c r="E146" s="42"/>
      <c r="F146" s="26"/>
      <c r="G146" s="26"/>
      <c r="H146" s="42">
        <v>15</v>
      </c>
      <c r="I146" s="42"/>
      <c r="J146" s="26"/>
      <c r="K146" s="26"/>
      <c r="L146" s="42" t="s">
        <v>261</v>
      </c>
      <c r="M146" s="42"/>
      <c r="N146" s="26"/>
      <c r="O146" s="26"/>
      <c r="P146" s="42" t="s">
        <v>261</v>
      </c>
      <c r="Q146" s="42"/>
      <c r="R146" s="26"/>
      <c r="S146" s="26"/>
      <c r="T146" s="42">
        <v>931</v>
      </c>
      <c r="U146" s="42"/>
      <c r="V146" s="26"/>
      <c r="W146" s="26"/>
      <c r="X146" s="42">
        <v>15</v>
      </c>
      <c r="Y146" s="42"/>
      <c r="Z146" s="26"/>
    </row>
    <row r="147" spans="1:26">
      <c r="A147" s="12"/>
      <c r="B147" s="71"/>
      <c r="C147" s="26"/>
      <c r="D147" s="42"/>
      <c r="E147" s="42"/>
      <c r="F147" s="26"/>
      <c r="G147" s="26"/>
      <c r="H147" s="42"/>
      <c r="I147" s="42"/>
      <c r="J147" s="26"/>
      <c r="K147" s="26"/>
      <c r="L147" s="42"/>
      <c r="M147" s="42"/>
      <c r="N147" s="26"/>
      <c r="O147" s="26"/>
      <c r="P147" s="42"/>
      <c r="Q147" s="42"/>
      <c r="R147" s="26"/>
      <c r="S147" s="26"/>
      <c r="T147" s="42"/>
      <c r="U147" s="42"/>
      <c r="V147" s="26"/>
      <c r="W147" s="26"/>
      <c r="X147" s="42"/>
      <c r="Y147" s="42"/>
      <c r="Z147" s="26"/>
    </row>
    <row r="148" spans="1:26">
      <c r="A148" s="12"/>
      <c r="B148" s="74" t="s">
        <v>283</v>
      </c>
      <c r="C148" s="34"/>
      <c r="D148" s="75">
        <v>339565</v>
      </c>
      <c r="E148" s="75"/>
      <c r="F148" s="34"/>
      <c r="G148" s="34"/>
      <c r="H148" s="75">
        <v>5580</v>
      </c>
      <c r="I148" s="75"/>
      <c r="J148" s="34"/>
      <c r="K148" s="34"/>
      <c r="L148" s="41" t="s">
        <v>261</v>
      </c>
      <c r="M148" s="41"/>
      <c r="N148" s="34"/>
      <c r="O148" s="34"/>
      <c r="P148" s="41" t="s">
        <v>261</v>
      </c>
      <c r="Q148" s="41"/>
      <c r="R148" s="34"/>
      <c r="S148" s="34"/>
      <c r="T148" s="75">
        <v>339565</v>
      </c>
      <c r="U148" s="75"/>
      <c r="V148" s="34"/>
      <c r="W148" s="34"/>
      <c r="X148" s="75">
        <v>5580</v>
      </c>
      <c r="Y148" s="75"/>
      <c r="Z148" s="34"/>
    </row>
    <row r="149" spans="1:26" ht="15.75" thickBot="1">
      <c r="A149" s="12"/>
      <c r="B149" s="74"/>
      <c r="C149" s="34"/>
      <c r="D149" s="84"/>
      <c r="E149" s="84"/>
      <c r="F149" s="85"/>
      <c r="G149" s="34"/>
      <c r="H149" s="84"/>
      <c r="I149" s="84"/>
      <c r="J149" s="85"/>
      <c r="K149" s="34"/>
      <c r="L149" s="86"/>
      <c r="M149" s="86"/>
      <c r="N149" s="85"/>
      <c r="O149" s="34"/>
      <c r="P149" s="86"/>
      <c r="Q149" s="86"/>
      <c r="R149" s="85"/>
      <c r="S149" s="34"/>
      <c r="T149" s="84"/>
      <c r="U149" s="84"/>
      <c r="V149" s="85"/>
      <c r="W149" s="34"/>
      <c r="X149" s="84"/>
      <c r="Y149" s="84"/>
      <c r="Z149" s="85"/>
    </row>
    <row r="150" spans="1:26">
      <c r="A150" s="12"/>
      <c r="B150" s="87" t="s">
        <v>154</v>
      </c>
      <c r="C150" s="26"/>
      <c r="D150" s="89" t="s">
        <v>282</v>
      </c>
      <c r="E150" s="92">
        <v>443331</v>
      </c>
      <c r="F150" s="30"/>
      <c r="G150" s="26"/>
      <c r="H150" s="89" t="s">
        <v>282</v>
      </c>
      <c r="I150" s="92">
        <v>6380</v>
      </c>
      <c r="J150" s="30"/>
      <c r="K150" s="26"/>
      <c r="L150" s="89" t="s">
        <v>282</v>
      </c>
      <c r="M150" s="96" t="s">
        <v>261</v>
      </c>
      <c r="N150" s="30"/>
      <c r="O150" s="26"/>
      <c r="P150" s="89" t="s">
        <v>282</v>
      </c>
      <c r="Q150" s="96" t="s">
        <v>261</v>
      </c>
      <c r="R150" s="30"/>
      <c r="S150" s="26"/>
      <c r="T150" s="89" t="s">
        <v>282</v>
      </c>
      <c r="U150" s="92">
        <v>443331</v>
      </c>
      <c r="V150" s="30"/>
      <c r="W150" s="26"/>
      <c r="X150" s="89" t="s">
        <v>282</v>
      </c>
      <c r="Y150" s="92">
        <v>6380</v>
      </c>
      <c r="Z150" s="30"/>
    </row>
    <row r="151" spans="1:26" ht="15.75" thickBot="1">
      <c r="A151" s="12"/>
      <c r="B151" s="87"/>
      <c r="C151" s="26"/>
      <c r="D151" s="90"/>
      <c r="E151" s="93"/>
      <c r="F151" s="94"/>
      <c r="G151" s="26"/>
      <c r="H151" s="90"/>
      <c r="I151" s="93"/>
      <c r="J151" s="94"/>
      <c r="K151" s="26"/>
      <c r="L151" s="90"/>
      <c r="M151" s="97"/>
      <c r="N151" s="94"/>
      <c r="O151" s="26"/>
      <c r="P151" s="90"/>
      <c r="Q151" s="97"/>
      <c r="R151" s="94"/>
      <c r="S151" s="26"/>
      <c r="T151" s="90"/>
      <c r="U151" s="93"/>
      <c r="V151" s="94"/>
      <c r="W151" s="26"/>
      <c r="X151" s="90"/>
      <c r="Y151" s="93"/>
      <c r="Z151" s="94"/>
    </row>
    <row r="152" spans="1:26" ht="15.75" thickTop="1">
      <c r="A152" s="12"/>
      <c r="B152" s="61" t="s">
        <v>285</v>
      </c>
      <c r="C152" s="19"/>
      <c r="D152" s="107"/>
      <c r="E152" s="107"/>
      <c r="F152" s="107"/>
      <c r="G152" s="19"/>
      <c r="H152" s="107"/>
      <c r="I152" s="107"/>
      <c r="J152" s="107"/>
      <c r="K152" s="19"/>
      <c r="L152" s="107"/>
      <c r="M152" s="107"/>
      <c r="N152" s="107"/>
      <c r="O152" s="19"/>
      <c r="P152" s="107"/>
      <c r="Q152" s="107"/>
      <c r="R152" s="107"/>
      <c r="S152" s="19"/>
      <c r="T152" s="107"/>
      <c r="U152" s="107"/>
      <c r="V152" s="107"/>
      <c r="W152" s="19"/>
      <c r="X152" s="107"/>
      <c r="Y152" s="107"/>
      <c r="Z152" s="107"/>
    </row>
    <row r="153" spans="1:26">
      <c r="A153" s="12"/>
      <c r="B153" s="71" t="s">
        <v>286</v>
      </c>
      <c r="C153" s="26"/>
      <c r="D153" s="73" t="s">
        <v>282</v>
      </c>
      <c r="E153" s="38">
        <v>14571</v>
      </c>
      <c r="F153" s="26"/>
      <c r="G153" s="26"/>
      <c r="H153" s="73" t="s">
        <v>282</v>
      </c>
      <c r="I153" s="42">
        <v>401</v>
      </c>
      <c r="J153" s="26"/>
      <c r="K153" s="26"/>
      <c r="L153" s="73" t="s">
        <v>282</v>
      </c>
      <c r="M153" s="42" t="s">
        <v>261</v>
      </c>
      <c r="N153" s="26"/>
      <c r="O153" s="26"/>
      <c r="P153" s="73" t="s">
        <v>282</v>
      </c>
      <c r="Q153" s="42" t="s">
        <v>261</v>
      </c>
      <c r="R153" s="26"/>
      <c r="S153" s="26"/>
      <c r="T153" s="73" t="s">
        <v>282</v>
      </c>
      <c r="U153" s="38">
        <v>14571</v>
      </c>
      <c r="V153" s="26"/>
      <c r="W153" s="26"/>
      <c r="X153" s="73" t="s">
        <v>282</v>
      </c>
      <c r="Y153" s="42">
        <v>401</v>
      </c>
      <c r="Z153" s="26"/>
    </row>
    <row r="154" spans="1:26">
      <c r="A154" s="12"/>
      <c r="B154" s="71"/>
      <c r="C154" s="26"/>
      <c r="D154" s="73"/>
      <c r="E154" s="38"/>
      <c r="F154" s="26"/>
      <c r="G154" s="26"/>
      <c r="H154" s="73"/>
      <c r="I154" s="42"/>
      <c r="J154" s="26"/>
      <c r="K154" s="26"/>
      <c r="L154" s="73"/>
      <c r="M154" s="42"/>
      <c r="N154" s="26"/>
      <c r="O154" s="26"/>
      <c r="P154" s="73"/>
      <c r="Q154" s="42"/>
      <c r="R154" s="26"/>
      <c r="S154" s="26"/>
      <c r="T154" s="73"/>
      <c r="U154" s="38"/>
      <c r="V154" s="26"/>
      <c r="W154" s="26"/>
      <c r="X154" s="73"/>
      <c r="Y154" s="42"/>
      <c r="Z154" s="26"/>
    </row>
    <row r="155" spans="1:26">
      <c r="A155" s="12"/>
      <c r="B155" s="74" t="s">
        <v>288</v>
      </c>
      <c r="C155" s="34"/>
      <c r="D155" s="75">
        <v>10489</v>
      </c>
      <c r="E155" s="75"/>
      <c r="F155" s="34"/>
      <c r="G155" s="34"/>
      <c r="H155" s="41">
        <v>129</v>
      </c>
      <c r="I155" s="41"/>
      <c r="J155" s="34"/>
      <c r="K155" s="34"/>
      <c r="L155" s="41" t="s">
        <v>261</v>
      </c>
      <c r="M155" s="41"/>
      <c r="N155" s="34"/>
      <c r="O155" s="34"/>
      <c r="P155" s="41" t="s">
        <v>261</v>
      </c>
      <c r="Q155" s="41"/>
      <c r="R155" s="34"/>
      <c r="S155" s="34"/>
      <c r="T155" s="75">
        <v>10489</v>
      </c>
      <c r="U155" s="75"/>
      <c r="V155" s="34"/>
      <c r="W155" s="34"/>
      <c r="X155" s="41">
        <v>129</v>
      </c>
      <c r="Y155" s="41"/>
      <c r="Z155" s="34"/>
    </row>
    <row r="156" spans="1:26">
      <c r="A156" s="12"/>
      <c r="B156" s="74"/>
      <c r="C156" s="34"/>
      <c r="D156" s="75"/>
      <c r="E156" s="75"/>
      <c r="F156" s="34"/>
      <c r="G156" s="34"/>
      <c r="H156" s="41"/>
      <c r="I156" s="41"/>
      <c r="J156" s="34"/>
      <c r="K156" s="34"/>
      <c r="L156" s="41"/>
      <c r="M156" s="41"/>
      <c r="N156" s="34"/>
      <c r="O156" s="34"/>
      <c r="P156" s="41"/>
      <c r="Q156" s="41"/>
      <c r="R156" s="34"/>
      <c r="S156" s="34"/>
      <c r="T156" s="75"/>
      <c r="U156" s="75"/>
      <c r="V156" s="34"/>
      <c r="W156" s="34"/>
      <c r="X156" s="41"/>
      <c r="Y156" s="41"/>
      <c r="Z156" s="34"/>
    </row>
    <row r="157" spans="1:26">
      <c r="A157" s="12"/>
      <c r="B157" s="71" t="s">
        <v>289</v>
      </c>
      <c r="C157" s="26"/>
      <c r="D157" s="42">
        <v>533</v>
      </c>
      <c r="E157" s="42"/>
      <c r="F157" s="26"/>
      <c r="G157" s="26"/>
      <c r="H157" s="42">
        <v>12</v>
      </c>
      <c r="I157" s="42"/>
      <c r="J157" s="26"/>
      <c r="K157" s="26"/>
      <c r="L157" s="42" t="s">
        <v>261</v>
      </c>
      <c r="M157" s="42"/>
      <c r="N157" s="26"/>
      <c r="O157" s="26"/>
      <c r="P157" s="42" t="s">
        <v>261</v>
      </c>
      <c r="Q157" s="42"/>
      <c r="R157" s="26"/>
      <c r="S157" s="26"/>
      <c r="T157" s="42">
        <v>533</v>
      </c>
      <c r="U157" s="42"/>
      <c r="V157" s="26"/>
      <c r="W157" s="26"/>
      <c r="X157" s="42">
        <v>12</v>
      </c>
      <c r="Y157" s="42"/>
      <c r="Z157" s="26"/>
    </row>
    <row r="158" spans="1:26">
      <c r="A158" s="12"/>
      <c r="B158" s="71"/>
      <c r="C158" s="26"/>
      <c r="D158" s="42"/>
      <c r="E158" s="42"/>
      <c r="F158" s="26"/>
      <c r="G158" s="26"/>
      <c r="H158" s="42"/>
      <c r="I158" s="42"/>
      <c r="J158" s="26"/>
      <c r="K158" s="26"/>
      <c r="L158" s="42"/>
      <c r="M158" s="42"/>
      <c r="N158" s="26"/>
      <c r="O158" s="26"/>
      <c r="P158" s="42"/>
      <c r="Q158" s="42"/>
      <c r="R158" s="26"/>
      <c r="S158" s="26"/>
      <c r="T158" s="42"/>
      <c r="U158" s="42"/>
      <c r="V158" s="26"/>
      <c r="W158" s="26"/>
      <c r="X158" s="42"/>
      <c r="Y158" s="42"/>
      <c r="Z158" s="26"/>
    </row>
    <row r="159" spans="1:26">
      <c r="A159" s="12"/>
      <c r="B159" s="74" t="s">
        <v>283</v>
      </c>
      <c r="C159" s="34"/>
      <c r="D159" s="75">
        <v>342333</v>
      </c>
      <c r="E159" s="75"/>
      <c r="F159" s="34"/>
      <c r="G159" s="34"/>
      <c r="H159" s="75">
        <v>5218</v>
      </c>
      <c r="I159" s="75"/>
      <c r="J159" s="34"/>
      <c r="K159" s="34"/>
      <c r="L159" s="41" t="s">
        <v>261</v>
      </c>
      <c r="M159" s="41"/>
      <c r="N159" s="34"/>
      <c r="O159" s="34"/>
      <c r="P159" s="41" t="s">
        <v>261</v>
      </c>
      <c r="Q159" s="41"/>
      <c r="R159" s="34"/>
      <c r="S159" s="34"/>
      <c r="T159" s="75">
        <v>342333</v>
      </c>
      <c r="U159" s="75"/>
      <c r="V159" s="34"/>
      <c r="W159" s="34"/>
      <c r="X159" s="75">
        <v>5218</v>
      </c>
      <c r="Y159" s="75"/>
      <c r="Z159" s="34"/>
    </row>
    <row r="160" spans="1:26" ht="15.75" thickBot="1">
      <c r="A160" s="12"/>
      <c r="B160" s="74"/>
      <c r="C160" s="34"/>
      <c r="D160" s="84"/>
      <c r="E160" s="84"/>
      <c r="F160" s="85"/>
      <c r="G160" s="34"/>
      <c r="H160" s="84"/>
      <c r="I160" s="84"/>
      <c r="J160" s="85"/>
      <c r="K160" s="34"/>
      <c r="L160" s="86"/>
      <c r="M160" s="86"/>
      <c r="N160" s="85"/>
      <c r="O160" s="34"/>
      <c r="P160" s="86"/>
      <c r="Q160" s="86"/>
      <c r="R160" s="85"/>
      <c r="S160" s="34"/>
      <c r="T160" s="84"/>
      <c r="U160" s="84"/>
      <c r="V160" s="85"/>
      <c r="W160" s="34"/>
      <c r="X160" s="84"/>
      <c r="Y160" s="84"/>
      <c r="Z160" s="85"/>
    </row>
    <row r="161" spans="1:26">
      <c r="A161" s="12"/>
      <c r="B161" s="87" t="s">
        <v>154</v>
      </c>
      <c r="C161" s="26"/>
      <c r="D161" s="89" t="s">
        <v>282</v>
      </c>
      <c r="E161" s="92">
        <v>367926</v>
      </c>
      <c r="F161" s="30"/>
      <c r="G161" s="26"/>
      <c r="H161" s="89" t="s">
        <v>282</v>
      </c>
      <c r="I161" s="92">
        <v>5760</v>
      </c>
      <c r="J161" s="30"/>
      <c r="K161" s="26"/>
      <c r="L161" s="89" t="s">
        <v>282</v>
      </c>
      <c r="M161" s="96" t="s">
        <v>261</v>
      </c>
      <c r="N161" s="30"/>
      <c r="O161" s="26"/>
      <c r="P161" s="89" t="s">
        <v>282</v>
      </c>
      <c r="Q161" s="96" t="s">
        <v>261</v>
      </c>
      <c r="R161" s="30"/>
      <c r="S161" s="26"/>
      <c r="T161" s="89" t="s">
        <v>282</v>
      </c>
      <c r="U161" s="92">
        <v>367926</v>
      </c>
      <c r="V161" s="30"/>
      <c r="W161" s="26"/>
      <c r="X161" s="89" t="s">
        <v>282</v>
      </c>
      <c r="Y161" s="92">
        <v>5760</v>
      </c>
      <c r="Z161" s="30"/>
    </row>
    <row r="162" spans="1:26" ht="15.75" thickBot="1">
      <c r="A162" s="12"/>
      <c r="B162" s="87"/>
      <c r="C162" s="26"/>
      <c r="D162" s="90"/>
      <c r="E162" s="93"/>
      <c r="F162" s="94"/>
      <c r="G162" s="26"/>
      <c r="H162" s="90"/>
      <c r="I162" s="93"/>
      <c r="J162" s="94"/>
      <c r="K162" s="26"/>
      <c r="L162" s="90"/>
      <c r="M162" s="97"/>
      <c r="N162" s="94"/>
      <c r="O162" s="26"/>
      <c r="P162" s="90"/>
      <c r="Q162" s="97"/>
      <c r="R162" s="94"/>
      <c r="S162" s="26"/>
      <c r="T162" s="90"/>
      <c r="U162" s="93"/>
      <c r="V162" s="94"/>
      <c r="W162" s="26"/>
      <c r="X162" s="90"/>
      <c r="Y162" s="93"/>
      <c r="Z162" s="94"/>
    </row>
    <row r="163" spans="1:26" ht="15.75" thickTop="1">
      <c r="A163" s="12"/>
      <c r="B163" s="26" t="s">
        <v>310</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ht="25.5" customHeight="1">
      <c r="A164" s="12"/>
      <c r="B164" s="26" t="s">
        <v>311</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c r="A165" s="12"/>
      <c r="B165" s="26" t="s">
        <v>312</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c r="A166" s="12"/>
      <c r="B166" s="26" t="s">
        <v>313</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sheetData>
  <mergeCells count="983">
    <mergeCell ref="B165:Z165"/>
    <mergeCell ref="B166:Z166"/>
    <mergeCell ref="B73:Z73"/>
    <mergeCell ref="B115:Z115"/>
    <mergeCell ref="B135:Z135"/>
    <mergeCell ref="B136:Z136"/>
    <mergeCell ref="B163:Z163"/>
    <mergeCell ref="B164:Z164"/>
    <mergeCell ref="Z161:Z162"/>
    <mergeCell ref="A1:A2"/>
    <mergeCell ref="B1:Z1"/>
    <mergeCell ref="B2:Z2"/>
    <mergeCell ref="B3:Z3"/>
    <mergeCell ref="A4:A166"/>
    <mergeCell ref="B4:Z4"/>
    <mergeCell ref="B5:Z5"/>
    <mergeCell ref="B6:Z6"/>
    <mergeCell ref="B7:Z7"/>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0:W151"/>
    <mergeCell ref="X150:X151"/>
    <mergeCell ref="Y150:Y151"/>
    <mergeCell ref="Z150:Z151"/>
    <mergeCell ref="D152:F152"/>
    <mergeCell ref="H152:J152"/>
    <mergeCell ref="L152:N152"/>
    <mergeCell ref="P152:R152"/>
    <mergeCell ref="T152:V152"/>
    <mergeCell ref="X152:Z152"/>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D142:F142"/>
    <mergeCell ref="H142:J142"/>
    <mergeCell ref="L142:N142"/>
    <mergeCell ref="P142:R142"/>
    <mergeCell ref="T142:V142"/>
    <mergeCell ref="X142:Z142"/>
    <mergeCell ref="S140:S141"/>
    <mergeCell ref="T140:V140"/>
    <mergeCell ref="T141:V141"/>
    <mergeCell ref="W140:W141"/>
    <mergeCell ref="X140:Z140"/>
    <mergeCell ref="X141:Z141"/>
    <mergeCell ref="K140:K141"/>
    <mergeCell ref="L140:N140"/>
    <mergeCell ref="L141:N141"/>
    <mergeCell ref="O140:O141"/>
    <mergeCell ref="P140:R140"/>
    <mergeCell ref="P141:R141"/>
    <mergeCell ref="B140:B141"/>
    <mergeCell ref="C140:C141"/>
    <mergeCell ref="D140:F140"/>
    <mergeCell ref="D141:F141"/>
    <mergeCell ref="G140:G141"/>
    <mergeCell ref="H140:J140"/>
    <mergeCell ref="H141:J141"/>
    <mergeCell ref="W133:W134"/>
    <mergeCell ref="X133:X134"/>
    <mergeCell ref="Y133:Y134"/>
    <mergeCell ref="Z133:Z134"/>
    <mergeCell ref="B137:Z137"/>
    <mergeCell ref="D139:J139"/>
    <mergeCell ref="L139:R139"/>
    <mergeCell ref="T139:Z139"/>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W129:W130"/>
    <mergeCell ref="X129:X130"/>
    <mergeCell ref="Y129:Y130"/>
    <mergeCell ref="Z129:Z130"/>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X127:Z128"/>
    <mergeCell ref="B129:B130"/>
    <mergeCell ref="C129:C130"/>
    <mergeCell ref="D129:D130"/>
    <mergeCell ref="E129:E130"/>
    <mergeCell ref="F129:F130"/>
    <mergeCell ref="G129:G130"/>
    <mergeCell ref="H129:H130"/>
    <mergeCell ref="I129:I130"/>
    <mergeCell ref="J129:J130"/>
    <mergeCell ref="L127:N128"/>
    <mergeCell ref="O127:O128"/>
    <mergeCell ref="P127:R128"/>
    <mergeCell ref="S127:S128"/>
    <mergeCell ref="T127:V128"/>
    <mergeCell ref="W127:W128"/>
    <mergeCell ref="W125:W126"/>
    <mergeCell ref="X125:X126"/>
    <mergeCell ref="Y125:Y126"/>
    <mergeCell ref="Z125:Z126"/>
    <mergeCell ref="B127:B128"/>
    <mergeCell ref="C127:C128"/>
    <mergeCell ref="D127:F128"/>
    <mergeCell ref="G127:G128"/>
    <mergeCell ref="H127:J128"/>
    <mergeCell ref="K127:K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D121:F121"/>
    <mergeCell ref="H121:J121"/>
    <mergeCell ref="L121:N121"/>
    <mergeCell ref="P121:R121"/>
    <mergeCell ref="T121:V121"/>
    <mergeCell ref="X121:Z121"/>
    <mergeCell ref="S119:S120"/>
    <mergeCell ref="T119:V119"/>
    <mergeCell ref="T120:V120"/>
    <mergeCell ref="W119:W120"/>
    <mergeCell ref="X119:Z119"/>
    <mergeCell ref="X120:Z120"/>
    <mergeCell ref="H120:J120"/>
    <mergeCell ref="K119:K120"/>
    <mergeCell ref="L119:N119"/>
    <mergeCell ref="L120:N120"/>
    <mergeCell ref="O119:O120"/>
    <mergeCell ref="P119:R119"/>
    <mergeCell ref="P120:R120"/>
    <mergeCell ref="B116:Z116"/>
    <mergeCell ref="D118:J118"/>
    <mergeCell ref="L118:R118"/>
    <mergeCell ref="T118:Z118"/>
    <mergeCell ref="B119:B120"/>
    <mergeCell ref="C119:C120"/>
    <mergeCell ref="D119:F119"/>
    <mergeCell ref="D120:F120"/>
    <mergeCell ref="G119:G120"/>
    <mergeCell ref="H119:J119"/>
    <mergeCell ref="H113:H114"/>
    <mergeCell ref="I113:I114"/>
    <mergeCell ref="J113:J114"/>
    <mergeCell ref="K113:K114"/>
    <mergeCell ref="L113:L114"/>
    <mergeCell ref="M113:M114"/>
    <mergeCell ref="J111:J112"/>
    <mergeCell ref="K111:K112"/>
    <mergeCell ref="L111:L112"/>
    <mergeCell ref="M111:M112"/>
    <mergeCell ref="B113:B114"/>
    <mergeCell ref="C113:C114"/>
    <mergeCell ref="D113:D114"/>
    <mergeCell ref="E113:E114"/>
    <mergeCell ref="F113:F114"/>
    <mergeCell ref="G113:G114"/>
    <mergeCell ref="J109:J110"/>
    <mergeCell ref="K109:K110"/>
    <mergeCell ref="L109:L110"/>
    <mergeCell ref="M109:M110"/>
    <mergeCell ref="B111:B112"/>
    <mergeCell ref="C111:C112"/>
    <mergeCell ref="D111:E112"/>
    <mergeCell ref="F111:F112"/>
    <mergeCell ref="G111:G112"/>
    <mergeCell ref="H111:I112"/>
    <mergeCell ref="J107:J108"/>
    <mergeCell ref="K107:K108"/>
    <mergeCell ref="L107:L108"/>
    <mergeCell ref="M107:M108"/>
    <mergeCell ref="B109:B110"/>
    <mergeCell ref="C109:C110"/>
    <mergeCell ref="D109:E110"/>
    <mergeCell ref="F109:F110"/>
    <mergeCell ref="G109:G110"/>
    <mergeCell ref="H109:I110"/>
    <mergeCell ref="J105:J106"/>
    <mergeCell ref="K105:K106"/>
    <mergeCell ref="L105:L106"/>
    <mergeCell ref="M105:M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9:K100"/>
    <mergeCell ref="L99:M100"/>
    <mergeCell ref="B101:B102"/>
    <mergeCell ref="C101:C102"/>
    <mergeCell ref="D101:F102"/>
    <mergeCell ref="G101:G102"/>
    <mergeCell ref="H101:J102"/>
    <mergeCell ref="K101:K102"/>
    <mergeCell ref="L101:M102"/>
    <mergeCell ref="B99:B100"/>
    <mergeCell ref="C99:C100"/>
    <mergeCell ref="D99:F99"/>
    <mergeCell ref="D100:F100"/>
    <mergeCell ref="G99:G100"/>
    <mergeCell ref="H99:J99"/>
    <mergeCell ref="H100:J100"/>
    <mergeCell ref="I96:I97"/>
    <mergeCell ref="J96:J97"/>
    <mergeCell ref="K96:K97"/>
    <mergeCell ref="L96:M97"/>
    <mergeCell ref="D98:F98"/>
    <mergeCell ref="H98:J98"/>
    <mergeCell ref="L98:M98"/>
    <mergeCell ref="J94:J95"/>
    <mergeCell ref="K94:K95"/>
    <mergeCell ref="L94:M95"/>
    <mergeCell ref="B96:B97"/>
    <mergeCell ref="C96:C97"/>
    <mergeCell ref="D96:D97"/>
    <mergeCell ref="E96:E97"/>
    <mergeCell ref="F96:F97"/>
    <mergeCell ref="G96:G97"/>
    <mergeCell ref="H96:H97"/>
    <mergeCell ref="J92:J93"/>
    <mergeCell ref="K92:K93"/>
    <mergeCell ref="L92:L93"/>
    <mergeCell ref="M92:M93"/>
    <mergeCell ref="B94:B95"/>
    <mergeCell ref="C94:C95"/>
    <mergeCell ref="D94:E95"/>
    <mergeCell ref="F94:F95"/>
    <mergeCell ref="G94:G95"/>
    <mergeCell ref="H94:I95"/>
    <mergeCell ref="J90:J91"/>
    <mergeCell ref="K90:K91"/>
    <mergeCell ref="L90:L91"/>
    <mergeCell ref="M90:M91"/>
    <mergeCell ref="B92:B93"/>
    <mergeCell ref="C92:C93"/>
    <mergeCell ref="D92:E93"/>
    <mergeCell ref="F92:F93"/>
    <mergeCell ref="G92:G93"/>
    <mergeCell ref="H92:I93"/>
    <mergeCell ref="J88:J89"/>
    <mergeCell ref="K88:K89"/>
    <mergeCell ref="L88:L89"/>
    <mergeCell ref="M88:M89"/>
    <mergeCell ref="B90:B91"/>
    <mergeCell ref="C90:C91"/>
    <mergeCell ref="D90:E91"/>
    <mergeCell ref="F90:F91"/>
    <mergeCell ref="G90:G91"/>
    <mergeCell ref="H90:I91"/>
    <mergeCell ref="J86:J87"/>
    <mergeCell ref="K86:K87"/>
    <mergeCell ref="L86:L87"/>
    <mergeCell ref="M86:M87"/>
    <mergeCell ref="B88:B89"/>
    <mergeCell ref="C88:C89"/>
    <mergeCell ref="D88:E89"/>
    <mergeCell ref="F88:F89"/>
    <mergeCell ref="G88:G89"/>
    <mergeCell ref="H88:I89"/>
    <mergeCell ref="J84:J85"/>
    <mergeCell ref="K84:K85"/>
    <mergeCell ref="L84:L85"/>
    <mergeCell ref="M84:M85"/>
    <mergeCell ref="B86:B87"/>
    <mergeCell ref="C86:C87"/>
    <mergeCell ref="D86:E87"/>
    <mergeCell ref="F86:F87"/>
    <mergeCell ref="G86:G87"/>
    <mergeCell ref="H86:I87"/>
    <mergeCell ref="B84:B85"/>
    <mergeCell ref="C84:C85"/>
    <mergeCell ref="D84:E85"/>
    <mergeCell ref="F84:F85"/>
    <mergeCell ref="G84:G85"/>
    <mergeCell ref="H84:I85"/>
    <mergeCell ref="H82:H83"/>
    <mergeCell ref="I82:I83"/>
    <mergeCell ref="J82:J83"/>
    <mergeCell ref="K82:K83"/>
    <mergeCell ref="L82:L83"/>
    <mergeCell ref="M82:M83"/>
    <mergeCell ref="B82:B83"/>
    <mergeCell ref="C82:C83"/>
    <mergeCell ref="D82:D83"/>
    <mergeCell ref="E82:E83"/>
    <mergeCell ref="F82:F83"/>
    <mergeCell ref="G82:G83"/>
    <mergeCell ref="K78:K79"/>
    <mergeCell ref="L78:M79"/>
    <mergeCell ref="B80:B81"/>
    <mergeCell ref="C80:C81"/>
    <mergeCell ref="D80:F81"/>
    <mergeCell ref="G80:G81"/>
    <mergeCell ref="H80:J81"/>
    <mergeCell ref="K80:K81"/>
    <mergeCell ref="L80:M81"/>
    <mergeCell ref="B78:B79"/>
    <mergeCell ref="C78:C79"/>
    <mergeCell ref="D78:F78"/>
    <mergeCell ref="D79:F79"/>
    <mergeCell ref="G78:G79"/>
    <mergeCell ref="H78:J78"/>
    <mergeCell ref="H79:J79"/>
    <mergeCell ref="P68:P69"/>
    <mergeCell ref="Q68:Q69"/>
    <mergeCell ref="R68:R69"/>
    <mergeCell ref="B74:M74"/>
    <mergeCell ref="B76:B77"/>
    <mergeCell ref="C76:C77"/>
    <mergeCell ref="D76:M77"/>
    <mergeCell ref="B70:Z70"/>
    <mergeCell ref="B71:Z71"/>
    <mergeCell ref="B72:Z72"/>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K58:K59"/>
    <mergeCell ref="L58:N59"/>
    <mergeCell ref="O58:O59"/>
    <mergeCell ref="P58:R59"/>
    <mergeCell ref="B60:B61"/>
    <mergeCell ref="C60:C61"/>
    <mergeCell ref="D60:D61"/>
    <mergeCell ref="E60:E61"/>
    <mergeCell ref="F60:F61"/>
    <mergeCell ref="G60:G61"/>
    <mergeCell ref="N56:N57"/>
    <mergeCell ref="O56:O57"/>
    <mergeCell ref="P56:P57"/>
    <mergeCell ref="Q56:Q57"/>
    <mergeCell ref="R56:R57"/>
    <mergeCell ref="B58:B59"/>
    <mergeCell ref="C58:C59"/>
    <mergeCell ref="D58:F59"/>
    <mergeCell ref="G58:G59"/>
    <mergeCell ref="H58:J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O46:O47"/>
    <mergeCell ref="P46:P47"/>
    <mergeCell ref="Q46:Q47"/>
    <mergeCell ref="R46:R47"/>
    <mergeCell ref="B48:B49"/>
    <mergeCell ref="C48:C49"/>
    <mergeCell ref="D48:E49"/>
    <mergeCell ref="F48:F49"/>
    <mergeCell ref="G48:G49"/>
    <mergeCell ref="H48:I49"/>
    <mergeCell ref="I46:I47"/>
    <mergeCell ref="J46:J47"/>
    <mergeCell ref="K46:K47"/>
    <mergeCell ref="L46:L47"/>
    <mergeCell ref="M46:M47"/>
    <mergeCell ref="N46:N47"/>
    <mergeCell ref="L44:N45"/>
    <mergeCell ref="O44:O45"/>
    <mergeCell ref="P44:R45"/>
    <mergeCell ref="B46:B47"/>
    <mergeCell ref="C46:C47"/>
    <mergeCell ref="D46:D47"/>
    <mergeCell ref="E46:E47"/>
    <mergeCell ref="F46:F47"/>
    <mergeCell ref="G46:G47"/>
    <mergeCell ref="H46:H47"/>
    <mergeCell ref="B44:B45"/>
    <mergeCell ref="C44:C45"/>
    <mergeCell ref="D44:F45"/>
    <mergeCell ref="G44:G45"/>
    <mergeCell ref="H44:J45"/>
    <mergeCell ref="K44:K45"/>
    <mergeCell ref="H43:J43"/>
    <mergeCell ref="K42:K43"/>
    <mergeCell ref="L42:N42"/>
    <mergeCell ref="L43:N43"/>
    <mergeCell ref="O42:O43"/>
    <mergeCell ref="P42:R42"/>
    <mergeCell ref="P43:R43"/>
    <mergeCell ref="B38:R38"/>
    <mergeCell ref="B40:B41"/>
    <mergeCell ref="C40:C41"/>
    <mergeCell ref="D40:R41"/>
    <mergeCell ref="B42:B43"/>
    <mergeCell ref="C42:C43"/>
    <mergeCell ref="D42:F42"/>
    <mergeCell ref="D43:F43"/>
    <mergeCell ref="G42:G43"/>
    <mergeCell ref="H42:J4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K24:K25"/>
    <mergeCell ref="L24:N25"/>
    <mergeCell ref="O24:O25"/>
    <mergeCell ref="P24:R25"/>
    <mergeCell ref="B26:B27"/>
    <mergeCell ref="C26:C27"/>
    <mergeCell ref="D26:D27"/>
    <mergeCell ref="E26:E27"/>
    <mergeCell ref="F26:F27"/>
    <mergeCell ref="G26:G27"/>
    <mergeCell ref="N22:N23"/>
    <mergeCell ref="O22:O23"/>
    <mergeCell ref="P22:P23"/>
    <mergeCell ref="Q22:Q23"/>
    <mergeCell ref="R22:R23"/>
    <mergeCell ref="B24:B25"/>
    <mergeCell ref="C24:C25"/>
    <mergeCell ref="D24:F25"/>
    <mergeCell ref="G24:G25"/>
    <mergeCell ref="H24:J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H13:J13"/>
    <mergeCell ref="K12:K13"/>
    <mergeCell ref="L12:N12"/>
    <mergeCell ref="L13:N13"/>
    <mergeCell ref="O12:O13"/>
    <mergeCell ref="P12:R12"/>
    <mergeCell ref="P13:R13"/>
    <mergeCell ref="B8:R8"/>
    <mergeCell ref="B10:B11"/>
    <mergeCell ref="C10:C11"/>
    <mergeCell ref="D10:R11"/>
    <mergeCell ref="B12:B13"/>
    <mergeCell ref="C12:C13"/>
    <mergeCell ref="D12:F12"/>
    <mergeCell ref="D13:F13"/>
    <mergeCell ref="G12:G13"/>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1"/>
  <sheetViews>
    <sheetView showGridLines="0" workbookViewId="0"/>
  </sheetViews>
  <sheetFormatPr defaultRowHeight="15"/>
  <cols>
    <col min="1" max="1" width="21" bestFit="1" customWidth="1"/>
    <col min="2" max="3" width="36.5703125" bestFit="1" customWidth="1"/>
    <col min="4" max="5" width="27.5703125" customWidth="1"/>
    <col min="6" max="6" width="4.42578125" customWidth="1"/>
    <col min="7" max="7" width="6" customWidth="1"/>
    <col min="8" max="8" width="16.7109375" customWidth="1"/>
    <col min="9" max="9" width="27.5703125" customWidth="1"/>
    <col min="10" max="10" width="4.42578125" customWidth="1"/>
    <col min="11" max="11" width="6" customWidth="1"/>
    <col min="12" max="12" width="22.85546875" customWidth="1"/>
    <col min="13" max="13" width="27.5703125" customWidth="1"/>
    <col min="14" max="14" width="4.42578125" customWidth="1"/>
    <col min="15" max="15" width="6" customWidth="1"/>
    <col min="16" max="16" width="19.7109375" customWidth="1"/>
    <col min="17" max="17" width="27.5703125" customWidth="1"/>
    <col min="18" max="18" width="4.42578125" customWidth="1"/>
    <col min="19" max="19" width="6" customWidth="1"/>
    <col min="20" max="20" width="19.7109375" customWidth="1"/>
    <col min="21" max="22" width="27.5703125" customWidth="1"/>
    <col min="23" max="23" width="6" customWidth="1"/>
    <col min="24" max="26" width="27.5703125" customWidth="1"/>
    <col min="27" max="27" width="6" customWidth="1"/>
    <col min="28" max="28" width="22.85546875" customWidth="1"/>
    <col min="29" max="29" width="27.5703125" customWidth="1"/>
  </cols>
  <sheetData>
    <row r="1" spans="1:29"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15</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2" t="s">
        <v>314</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60" t="s">
        <v>314</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26" t="s">
        <v>316</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21"/>
      <c r="C7" s="21"/>
      <c r="D7" s="21"/>
      <c r="E7" s="21"/>
      <c r="F7" s="21"/>
      <c r="G7" s="21"/>
      <c r="H7" s="21"/>
      <c r="I7" s="21"/>
      <c r="J7" s="21"/>
    </row>
    <row r="8" spans="1:29">
      <c r="A8" s="12"/>
      <c r="B8" s="13"/>
      <c r="C8" s="13"/>
      <c r="D8" s="13"/>
      <c r="E8" s="13"/>
      <c r="F8" s="13"/>
      <c r="G8" s="13"/>
      <c r="H8" s="13"/>
      <c r="I8" s="13"/>
      <c r="J8" s="13"/>
    </row>
    <row r="9" spans="1:29">
      <c r="A9" s="12"/>
      <c r="B9" s="22" t="s">
        <v>272</v>
      </c>
      <c r="C9" s="23"/>
      <c r="D9" s="67">
        <v>41912</v>
      </c>
      <c r="E9" s="67"/>
      <c r="F9" s="67"/>
      <c r="G9" s="26"/>
      <c r="H9" s="67">
        <v>41639</v>
      </c>
      <c r="I9" s="67"/>
      <c r="J9" s="67"/>
    </row>
    <row r="10" spans="1:29" ht="15.75" thickBot="1">
      <c r="A10" s="12"/>
      <c r="B10" s="22"/>
      <c r="C10" s="23"/>
      <c r="D10" s="29"/>
      <c r="E10" s="29"/>
      <c r="F10" s="29"/>
      <c r="G10" s="26"/>
      <c r="H10" s="29"/>
      <c r="I10" s="29"/>
      <c r="J10" s="29"/>
    </row>
    <row r="11" spans="1:29">
      <c r="A11" s="12"/>
      <c r="B11" s="32" t="s">
        <v>317</v>
      </c>
      <c r="C11" s="33"/>
      <c r="D11" s="109" t="s">
        <v>282</v>
      </c>
      <c r="E11" s="56">
        <v>797197</v>
      </c>
      <c r="F11" s="35"/>
      <c r="G11" s="34"/>
      <c r="H11" s="109" t="s">
        <v>282</v>
      </c>
      <c r="I11" s="56">
        <v>775733</v>
      </c>
      <c r="J11" s="35"/>
    </row>
    <row r="12" spans="1:29">
      <c r="A12" s="12"/>
      <c r="B12" s="32"/>
      <c r="C12" s="33"/>
      <c r="D12" s="110"/>
      <c r="E12" s="57"/>
      <c r="F12" s="55"/>
      <c r="G12" s="34"/>
      <c r="H12" s="83"/>
      <c r="I12" s="75"/>
      <c r="J12" s="34"/>
    </row>
    <row r="13" spans="1:29">
      <c r="A13" s="12"/>
      <c r="B13" s="58" t="s">
        <v>318</v>
      </c>
      <c r="C13" s="72"/>
      <c r="D13" s="38">
        <v>243563</v>
      </c>
      <c r="E13" s="38"/>
      <c r="F13" s="26"/>
      <c r="G13" s="26"/>
      <c r="H13" s="38">
        <v>300494</v>
      </c>
      <c r="I13" s="38"/>
      <c r="J13" s="26"/>
    </row>
    <row r="14" spans="1:29">
      <c r="A14" s="12"/>
      <c r="B14" s="58"/>
      <c r="C14" s="72"/>
      <c r="D14" s="38"/>
      <c r="E14" s="38"/>
      <c r="F14" s="26"/>
      <c r="G14" s="26"/>
      <c r="H14" s="38"/>
      <c r="I14" s="38"/>
      <c r="J14" s="26"/>
    </row>
    <row r="15" spans="1:29">
      <c r="A15" s="12"/>
      <c r="B15" s="32" t="s">
        <v>319</v>
      </c>
      <c r="C15" s="33"/>
      <c r="D15" s="75">
        <v>71119</v>
      </c>
      <c r="E15" s="75"/>
      <c r="F15" s="34"/>
      <c r="G15" s="34"/>
      <c r="H15" s="75">
        <v>67688</v>
      </c>
      <c r="I15" s="75"/>
      <c r="J15" s="34"/>
    </row>
    <row r="16" spans="1:29">
      <c r="A16" s="12"/>
      <c r="B16" s="32"/>
      <c r="C16" s="33"/>
      <c r="D16" s="75"/>
      <c r="E16" s="75"/>
      <c r="F16" s="34"/>
      <c r="G16" s="34"/>
      <c r="H16" s="75"/>
      <c r="I16" s="75"/>
      <c r="J16" s="34"/>
    </row>
    <row r="17" spans="1:10">
      <c r="A17" s="12"/>
      <c r="B17" s="58" t="s">
        <v>320</v>
      </c>
      <c r="C17" s="72"/>
      <c r="D17" s="38">
        <v>76442</v>
      </c>
      <c r="E17" s="38"/>
      <c r="F17" s="26"/>
      <c r="G17" s="26"/>
      <c r="H17" s="38">
        <v>71351</v>
      </c>
      <c r="I17" s="38"/>
      <c r="J17" s="26"/>
    </row>
    <row r="18" spans="1:10" ht="15.75" thickBot="1">
      <c r="A18" s="12"/>
      <c r="B18" s="58"/>
      <c r="C18" s="72"/>
      <c r="D18" s="76"/>
      <c r="E18" s="76"/>
      <c r="F18" s="44"/>
      <c r="G18" s="26"/>
      <c r="H18" s="76"/>
      <c r="I18" s="76"/>
      <c r="J18" s="44"/>
    </row>
    <row r="19" spans="1:10">
      <c r="A19" s="12"/>
      <c r="B19" s="77" t="s">
        <v>321</v>
      </c>
      <c r="C19" s="33"/>
      <c r="D19" s="46">
        <v>1188321</v>
      </c>
      <c r="E19" s="46"/>
      <c r="F19" s="35"/>
      <c r="G19" s="34"/>
      <c r="H19" s="46">
        <v>1215266</v>
      </c>
      <c r="I19" s="46"/>
      <c r="J19" s="35"/>
    </row>
    <row r="20" spans="1:10" ht="15.75" thickBot="1">
      <c r="A20" s="12"/>
      <c r="B20" s="77"/>
      <c r="C20" s="33"/>
      <c r="D20" s="111"/>
      <c r="E20" s="111"/>
      <c r="F20" s="85"/>
      <c r="G20" s="34"/>
      <c r="H20" s="111"/>
      <c r="I20" s="111"/>
      <c r="J20" s="85"/>
    </row>
    <row r="21" spans="1:10">
      <c r="A21" s="12"/>
      <c r="B21" s="58" t="s">
        <v>322</v>
      </c>
      <c r="C21" s="72"/>
      <c r="D21" s="112">
        <v>1026853</v>
      </c>
      <c r="E21" s="112"/>
      <c r="F21" s="30"/>
      <c r="G21" s="26"/>
      <c r="H21" s="112">
        <v>1058148</v>
      </c>
      <c r="I21" s="112"/>
      <c r="J21" s="30"/>
    </row>
    <row r="22" spans="1:10">
      <c r="A22" s="12"/>
      <c r="B22" s="58"/>
      <c r="C22" s="72"/>
      <c r="D22" s="38"/>
      <c r="E22" s="38"/>
      <c r="F22" s="26"/>
      <c r="G22" s="26"/>
      <c r="H22" s="38"/>
      <c r="I22" s="38"/>
      <c r="J22" s="26"/>
    </row>
    <row r="23" spans="1:10">
      <c r="A23" s="12"/>
      <c r="B23" s="32" t="s">
        <v>323</v>
      </c>
      <c r="C23" s="33"/>
      <c r="D23" s="75">
        <v>959641</v>
      </c>
      <c r="E23" s="75"/>
      <c r="F23" s="34"/>
      <c r="G23" s="34"/>
      <c r="H23" s="75">
        <v>803736</v>
      </c>
      <c r="I23" s="75"/>
      <c r="J23" s="34"/>
    </row>
    <row r="24" spans="1:10">
      <c r="A24" s="12"/>
      <c r="B24" s="32"/>
      <c r="C24" s="33"/>
      <c r="D24" s="75"/>
      <c r="E24" s="75"/>
      <c r="F24" s="34"/>
      <c r="G24" s="34"/>
      <c r="H24" s="75"/>
      <c r="I24" s="75"/>
      <c r="J24" s="34"/>
    </row>
    <row r="25" spans="1:10">
      <c r="A25" s="12"/>
      <c r="B25" s="58" t="s">
        <v>324</v>
      </c>
      <c r="C25" s="72"/>
      <c r="D25" s="38">
        <v>2175</v>
      </c>
      <c r="E25" s="38"/>
      <c r="F25" s="26"/>
      <c r="G25" s="26"/>
      <c r="H25" s="38">
        <v>2676</v>
      </c>
      <c r="I25" s="38"/>
      <c r="J25" s="26"/>
    </row>
    <row r="26" spans="1:10" ht="15.75" thickBot="1">
      <c r="A26" s="12"/>
      <c r="B26" s="58"/>
      <c r="C26" s="72"/>
      <c r="D26" s="76"/>
      <c r="E26" s="76"/>
      <c r="F26" s="44"/>
      <c r="G26" s="26"/>
      <c r="H26" s="76"/>
      <c r="I26" s="76"/>
      <c r="J26" s="44"/>
    </row>
    <row r="27" spans="1:10">
      <c r="A27" s="12"/>
      <c r="B27" s="77" t="s">
        <v>325</v>
      </c>
      <c r="C27" s="33"/>
      <c r="D27" s="46">
        <v>1988669</v>
      </c>
      <c r="E27" s="46"/>
      <c r="F27" s="35"/>
      <c r="G27" s="34"/>
      <c r="H27" s="46">
        <v>1864560</v>
      </c>
      <c r="I27" s="46"/>
      <c r="J27" s="35"/>
    </row>
    <row r="28" spans="1:10" ht="15.75" thickBot="1">
      <c r="A28" s="12"/>
      <c r="B28" s="77"/>
      <c r="C28" s="33"/>
      <c r="D28" s="111"/>
      <c r="E28" s="111"/>
      <c r="F28" s="85"/>
      <c r="G28" s="34"/>
      <c r="H28" s="111"/>
      <c r="I28" s="111"/>
      <c r="J28" s="85"/>
    </row>
    <row r="29" spans="1:10">
      <c r="A29" s="12"/>
      <c r="B29" s="58" t="s">
        <v>326</v>
      </c>
      <c r="C29" s="72"/>
      <c r="D29" s="112">
        <v>913219</v>
      </c>
      <c r="E29" s="112"/>
      <c r="F29" s="30"/>
      <c r="G29" s="26"/>
      <c r="H29" s="112">
        <v>804322</v>
      </c>
      <c r="I29" s="112"/>
      <c r="J29" s="30"/>
    </row>
    <row r="30" spans="1:10">
      <c r="A30" s="12"/>
      <c r="B30" s="58"/>
      <c r="C30" s="72"/>
      <c r="D30" s="38"/>
      <c r="E30" s="38"/>
      <c r="F30" s="26"/>
      <c r="G30" s="26"/>
      <c r="H30" s="38"/>
      <c r="I30" s="38"/>
      <c r="J30" s="26"/>
    </row>
    <row r="31" spans="1:10">
      <c r="A31" s="12"/>
      <c r="B31" s="32" t="s">
        <v>327</v>
      </c>
      <c r="C31" s="33"/>
      <c r="D31" s="75">
        <v>373604</v>
      </c>
      <c r="E31" s="75"/>
      <c r="F31" s="34"/>
      <c r="G31" s="34"/>
      <c r="H31" s="75">
        <v>386366</v>
      </c>
      <c r="I31" s="75"/>
      <c r="J31" s="34"/>
    </row>
    <row r="32" spans="1:10">
      <c r="A32" s="12"/>
      <c r="B32" s="32"/>
      <c r="C32" s="33"/>
      <c r="D32" s="75"/>
      <c r="E32" s="75"/>
      <c r="F32" s="34"/>
      <c r="G32" s="34"/>
      <c r="H32" s="75"/>
      <c r="I32" s="75"/>
      <c r="J32" s="34"/>
    </row>
    <row r="33" spans="1:29">
      <c r="A33" s="12"/>
      <c r="B33" s="58" t="s">
        <v>328</v>
      </c>
      <c r="C33" s="72"/>
      <c r="D33" s="38">
        <v>242451</v>
      </c>
      <c r="E33" s="38"/>
      <c r="F33" s="26"/>
      <c r="G33" s="26"/>
      <c r="H33" s="38">
        <v>170526</v>
      </c>
      <c r="I33" s="38"/>
      <c r="J33" s="26"/>
    </row>
    <row r="34" spans="1:29" ht="15.75" thickBot="1">
      <c r="A34" s="12"/>
      <c r="B34" s="58"/>
      <c r="C34" s="72"/>
      <c r="D34" s="76"/>
      <c r="E34" s="76"/>
      <c r="F34" s="44"/>
      <c r="G34" s="26"/>
      <c r="H34" s="76"/>
      <c r="I34" s="76"/>
      <c r="J34" s="44"/>
    </row>
    <row r="35" spans="1:29">
      <c r="A35" s="12"/>
      <c r="B35" s="77" t="s">
        <v>329</v>
      </c>
      <c r="C35" s="33"/>
      <c r="D35" s="46">
        <v>1529274</v>
      </c>
      <c r="E35" s="46"/>
      <c r="F35" s="35"/>
      <c r="G35" s="34"/>
      <c r="H35" s="46">
        <v>1361214</v>
      </c>
      <c r="I35" s="46"/>
      <c r="J35" s="35"/>
    </row>
    <row r="36" spans="1:29" ht="15.75" thickBot="1">
      <c r="A36" s="12"/>
      <c r="B36" s="77"/>
      <c r="C36" s="33"/>
      <c r="D36" s="111"/>
      <c r="E36" s="111"/>
      <c r="F36" s="85"/>
      <c r="G36" s="34"/>
      <c r="H36" s="111"/>
      <c r="I36" s="111"/>
      <c r="J36" s="85"/>
    </row>
    <row r="37" spans="1:29">
      <c r="A37" s="12"/>
      <c r="B37" s="58" t="s">
        <v>196</v>
      </c>
      <c r="C37" s="72"/>
      <c r="D37" s="112">
        <v>117507</v>
      </c>
      <c r="E37" s="112"/>
      <c r="F37" s="30"/>
      <c r="G37" s="26"/>
      <c r="H37" s="112">
        <v>110989</v>
      </c>
      <c r="I37" s="112"/>
      <c r="J37" s="30"/>
    </row>
    <row r="38" spans="1:29" ht="15.75" thickBot="1">
      <c r="A38" s="12"/>
      <c r="B38" s="58"/>
      <c r="C38" s="72"/>
      <c r="D38" s="76"/>
      <c r="E38" s="76"/>
      <c r="F38" s="44"/>
      <c r="G38" s="26"/>
      <c r="H38" s="76"/>
      <c r="I38" s="76"/>
      <c r="J38" s="44"/>
    </row>
    <row r="39" spans="1:29">
      <c r="A39" s="12"/>
      <c r="B39" s="77" t="s">
        <v>330</v>
      </c>
      <c r="C39" s="33"/>
      <c r="D39" s="79" t="s">
        <v>282</v>
      </c>
      <c r="E39" s="46">
        <v>4823771</v>
      </c>
      <c r="F39" s="35"/>
      <c r="G39" s="34"/>
      <c r="H39" s="79" t="s">
        <v>282</v>
      </c>
      <c r="I39" s="46">
        <v>4552029</v>
      </c>
      <c r="J39" s="35"/>
    </row>
    <row r="40" spans="1:29" ht="15.75" thickBot="1">
      <c r="A40" s="12"/>
      <c r="B40" s="77"/>
      <c r="C40" s="33"/>
      <c r="D40" s="80"/>
      <c r="E40" s="47"/>
      <c r="F40" s="48"/>
      <c r="G40" s="34"/>
      <c r="H40" s="80"/>
      <c r="I40" s="47"/>
      <c r="J40" s="48"/>
    </row>
    <row r="41" spans="1:29" ht="15.75" thickTop="1">
      <c r="A41" s="12"/>
      <c r="B41" s="26" t="s">
        <v>331</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row>
    <row r="42" spans="1:29">
      <c r="A42" s="12"/>
      <c r="B42" s="26" t="s">
        <v>332</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29" ht="25.5" customHeight="1">
      <c r="A43" s="12"/>
      <c r="B43" s="26" t="s">
        <v>333</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row>
    <row r="44" spans="1:29" ht="38.25" customHeight="1">
      <c r="A44" s="12"/>
      <c r="B44" s="26" t="s">
        <v>334</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row>
    <row r="45" spans="1:29">
      <c r="A45" s="12"/>
      <c r="B45" s="26" t="s">
        <v>335</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row>
    <row r="46" spans="1:29">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12"/>
      <c r="B47" s="21"/>
      <c r="C47" s="21"/>
      <c r="D47" s="21"/>
      <c r="E47" s="21"/>
      <c r="F47" s="21"/>
      <c r="G47" s="21"/>
      <c r="H47" s="21"/>
      <c r="I47" s="21"/>
      <c r="J47" s="21"/>
      <c r="K47" s="21"/>
      <c r="L47" s="21"/>
      <c r="M47" s="21"/>
      <c r="N47" s="21"/>
      <c r="O47" s="21"/>
      <c r="P47" s="21"/>
      <c r="Q47" s="21"/>
      <c r="R47" s="21"/>
    </row>
    <row r="48" spans="1:29">
      <c r="A48" s="12"/>
      <c r="B48" s="13"/>
      <c r="C48" s="13"/>
      <c r="D48" s="13"/>
      <c r="E48" s="13"/>
      <c r="F48" s="13"/>
      <c r="G48" s="13"/>
      <c r="H48" s="13"/>
      <c r="I48" s="13"/>
      <c r="J48" s="13"/>
      <c r="K48" s="13"/>
      <c r="L48" s="13"/>
      <c r="M48" s="13"/>
      <c r="N48" s="13"/>
      <c r="O48" s="13"/>
      <c r="P48" s="13"/>
      <c r="Q48" s="13"/>
      <c r="R48" s="13"/>
    </row>
    <row r="49" spans="1:18">
      <c r="A49" s="12"/>
      <c r="B49" s="22" t="s">
        <v>272</v>
      </c>
      <c r="C49" s="23"/>
      <c r="D49" s="24" t="s">
        <v>336</v>
      </c>
      <c r="E49" s="24"/>
      <c r="F49" s="24"/>
      <c r="G49" s="24"/>
      <c r="H49" s="24"/>
      <c r="I49" s="24"/>
      <c r="J49" s="24"/>
      <c r="K49" s="26"/>
      <c r="L49" s="24" t="s">
        <v>257</v>
      </c>
      <c r="M49" s="24"/>
      <c r="N49" s="24"/>
      <c r="O49" s="24"/>
      <c r="P49" s="24"/>
      <c r="Q49" s="24"/>
      <c r="R49" s="24"/>
    </row>
    <row r="50" spans="1:18" ht="15.75" thickBot="1">
      <c r="A50" s="12"/>
      <c r="B50" s="22"/>
      <c r="C50" s="23"/>
      <c r="D50" s="25"/>
      <c r="E50" s="25"/>
      <c r="F50" s="25"/>
      <c r="G50" s="25"/>
      <c r="H50" s="25"/>
      <c r="I50" s="25"/>
      <c r="J50" s="25"/>
      <c r="K50" s="26"/>
      <c r="L50" s="25"/>
      <c r="M50" s="25"/>
      <c r="N50" s="25"/>
      <c r="O50" s="25"/>
      <c r="P50" s="25"/>
      <c r="Q50" s="25"/>
      <c r="R50" s="25"/>
    </row>
    <row r="51" spans="1:18">
      <c r="A51" s="12"/>
      <c r="B51" s="27"/>
      <c r="C51" s="23"/>
      <c r="D51" s="28">
        <v>41912</v>
      </c>
      <c r="E51" s="28"/>
      <c r="F51" s="28"/>
      <c r="G51" s="30"/>
      <c r="H51" s="28">
        <v>41547</v>
      </c>
      <c r="I51" s="28"/>
      <c r="J51" s="28"/>
      <c r="K51" s="26"/>
      <c r="L51" s="28">
        <v>41912</v>
      </c>
      <c r="M51" s="28"/>
      <c r="N51" s="28"/>
      <c r="O51" s="30"/>
      <c r="P51" s="28">
        <v>41547</v>
      </c>
      <c r="Q51" s="28"/>
      <c r="R51" s="28"/>
    </row>
    <row r="52" spans="1:18" ht="15.75" thickBot="1">
      <c r="A52" s="12"/>
      <c r="B52" s="27"/>
      <c r="C52" s="23"/>
      <c r="D52" s="29"/>
      <c r="E52" s="29"/>
      <c r="F52" s="29"/>
      <c r="G52" s="26"/>
      <c r="H52" s="29"/>
      <c r="I52" s="29"/>
      <c r="J52" s="29"/>
      <c r="K52" s="26"/>
      <c r="L52" s="29"/>
      <c r="M52" s="29"/>
      <c r="N52" s="29"/>
      <c r="O52" s="31"/>
      <c r="P52" s="29"/>
      <c r="Q52" s="29"/>
      <c r="R52" s="29"/>
    </row>
    <row r="53" spans="1:18">
      <c r="A53" s="12"/>
      <c r="B53" s="77" t="s">
        <v>337</v>
      </c>
      <c r="C53" s="33"/>
      <c r="D53" s="35"/>
      <c r="E53" s="35"/>
      <c r="F53" s="35"/>
      <c r="G53" s="34"/>
      <c r="H53" s="35"/>
      <c r="I53" s="35"/>
      <c r="J53" s="35"/>
      <c r="K53" s="34"/>
      <c r="L53" s="35"/>
      <c r="M53" s="35"/>
      <c r="N53" s="35"/>
      <c r="O53" s="34"/>
      <c r="P53" s="35"/>
      <c r="Q53" s="35"/>
      <c r="R53" s="35"/>
    </row>
    <row r="54" spans="1:18">
      <c r="A54" s="12"/>
      <c r="B54" s="77"/>
      <c r="C54" s="33"/>
      <c r="D54" s="34"/>
      <c r="E54" s="34"/>
      <c r="F54" s="34"/>
      <c r="G54" s="34"/>
      <c r="H54" s="34"/>
      <c r="I54" s="34"/>
      <c r="J54" s="34"/>
      <c r="K54" s="34"/>
      <c r="L54" s="34"/>
      <c r="M54" s="34"/>
      <c r="N54" s="34"/>
      <c r="O54" s="34"/>
      <c r="P54" s="34"/>
      <c r="Q54" s="34"/>
      <c r="R54" s="34"/>
    </row>
    <row r="55" spans="1:18">
      <c r="A55" s="12"/>
      <c r="B55" s="58" t="s">
        <v>338</v>
      </c>
      <c r="C55" s="72"/>
      <c r="D55" s="73" t="s">
        <v>282</v>
      </c>
      <c r="E55" s="38">
        <v>329421</v>
      </c>
      <c r="F55" s="26"/>
      <c r="G55" s="26"/>
      <c r="H55" s="73" t="s">
        <v>282</v>
      </c>
      <c r="I55" s="38">
        <v>444481</v>
      </c>
      <c r="J55" s="26"/>
      <c r="K55" s="26"/>
      <c r="L55" s="73" t="s">
        <v>282</v>
      </c>
      <c r="M55" s="38">
        <v>383775</v>
      </c>
      <c r="N55" s="26"/>
      <c r="O55" s="26"/>
      <c r="P55" s="73" t="s">
        <v>282</v>
      </c>
      <c r="Q55" s="38">
        <v>553348</v>
      </c>
      <c r="R55" s="26"/>
    </row>
    <row r="56" spans="1:18">
      <c r="A56" s="12"/>
      <c r="B56" s="58"/>
      <c r="C56" s="72"/>
      <c r="D56" s="73"/>
      <c r="E56" s="38"/>
      <c r="F56" s="26"/>
      <c r="G56" s="26"/>
      <c r="H56" s="73"/>
      <c r="I56" s="38"/>
      <c r="J56" s="26"/>
      <c r="K56" s="26"/>
      <c r="L56" s="73"/>
      <c r="M56" s="38"/>
      <c r="N56" s="26"/>
      <c r="O56" s="26"/>
      <c r="P56" s="73"/>
      <c r="Q56" s="38"/>
      <c r="R56" s="26"/>
    </row>
    <row r="57" spans="1:18">
      <c r="A57" s="12"/>
      <c r="B57" s="32" t="s">
        <v>339</v>
      </c>
      <c r="C57" s="33"/>
      <c r="D57" s="41" t="s">
        <v>340</v>
      </c>
      <c r="E57" s="41"/>
      <c r="F57" s="83" t="s">
        <v>341</v>
      </c>
      <c r="G57" s="34"/>
      <c r="H57" s="41" t="s">
        <v>342</v>
      </c>
      <c r="I57" s="41"/>
      <c r="J57" s="83" t="s">
        <v>341</v>
      </c>
      <c r="K57" s="34"/>
      <c r="L57" s="41" t="s">
        <v>343</v>
      </c>
      <c r="M57" s="41"/>
      <c r="N57" s="83" t="s">
        <v>341</v>
      </c>
      <c r="O57" s="34"/>
      <c r="P57" s="41" t="s">
        <v>344</v>
      </c>
      <c r="Q57" s="41"/>
      <c r="R57" s="83" t="s">
        <v>341</v>
      </c>
    </row>
    <row r="58" spans="1:18">
      <c r="A58" s="12"/>
      <c r="B58" s="32"/>
      <c r="C58" s="33"/>
      <c r="D58" s="41"/>
      <c r="E58" s="41"/>
      <c r="F58" s="83"/>
      <c r="G58" s="34"/>
      <c r="H58" s="41"/>
      <c r="I58" s="41"/>
      <c r="J58" s="83"/>
      <c r="K58" s="34"/>
      <c r="L58" s="41"/>
      <c r="M58" s="41"/>
      <c r="N58" s="83"/>
      <c r="O58" s="34"/>
      <c r="P58" s="41"/>
      <c r="Q58" s="41"/>
      <c r="R58" s="83"/>
    </row>
    <row r="59" spans="1:18">
      <c r="A59" s="12"/>
      <c r="B59" s="58" t="s">
        <v>345</v>
      </c>
      <c r="C59" s="72"/>
      <c r="D59" s="38">
        <v>12720</v>
      </c>
      <c r="E59" s="38"/>
      <c r="F59" s="26"/>
      <c r="G59" s="26"/>
      <c r="H59" s="38">
        <v>15018</v>
      </c>
      <c r="I59" s="38"/>
      <c r="J59" s="26"/>
      <c r="K59" s="26"/>
      <c r="L59" s="38">
        <v>48616</v>
      </c>
      <c r="M59" s="38"/>
      <c r="N59" s="26"/>
      <c r="O59" s="26"/>
      <c r="P59" s="38">
        <v>46117</v>
      </c>
      <c r="Q59" s="38"/>
      <c r="R59" s="26"/>
    </row>
    <row r="60" spans="1:18">
      <c r="A60" s="12"/>
      <c r="B60" s="58"/>
      <c r="C60" s="72"/>
      <c r="D60" s="38"/>
      <c r="E60" s="38"/>
      <c r="F60" s="26"/>
      <c r="G60" s="26"/>
      <c r="H60" s="38"/>
      <c r="I60" s="38"/>
      <c r="J60" s="26"/>
      <c r="K60" s="26"/>
      <c r="L60" s="38"/>
      <c r="M60" s="38"/>
      <c r="N60" s="26"/>
      <c r="O60" s="26"/>
      <c r="P60" s="38"/>
      <c r="Q60" s="38"/>
      <c r="R60" s="26"/>
    </row>
    <row r="61" spans="1:18">
      <c r="A61" s="12"/>
      <c r="B61" s="32" t="s">
        <v>196</v>
      </c>
      <c r="C61" s="33"/>
      <c r="D61" s="41" t="s">
        <v>346</v>
      </c>
      <c r="E61" s="41"/>
      <c r="F61" s="83" t="s">
        <v>341</v>
      </c>
      <c r="G61" s="34"/>
      <c r="H61" s="41" t="s">
        <v>347</v>
      </c>
      <c r="I61" s="41"/>
      <c r="J61" s="83" t="s">
        <v>341</v>
      </c>
      <c r="K61" s="34"/>
      <c r="L61" s="41" t="s">
        <v>348</v>
      </c>
      <c r="M61" s="41"/>
      <c r="N61" s="83" t="s">
        <v>341</v>
      </c>
      <c r="O61" s="34"/>
      <c r="P61" s="41" t="s">
        <v>349</v>
      </c>
      <c r="Q61" s="41"/>
      <c r="R61" s="83" t="s">
        <v>341</v>
      </c>
    </row>
    <row r="62" spans="1:18" ht="15.75" thickBot="1">
      <c r="A62" s="12"/>
      <c r="B62" s="32"/>
      <c r="C62" s="33"/>
      <c r="D62" s="86"/>
      <c r="E62" s="86"/>
      <c r="F62" s="106"/>
      <c r="G62" s="34"/>
      <c r="H62" s="86"/>
      <c r="I62" s="86"/>
      <c r="J62" s="106"/>
      <c r="K62" s="34"/>
      <c r="L62" s="86"/>
      <c r="M62" s="86"/>
      <c r="N62" s="106"/>
      <c r="O62" s="34"/>
      <c r="P62" s="86"/>
      <c r="Q62" s="86"/>
      <c r="R62" s="106"/>
    </row>
    <row r="63" spans="1:18">
      <c r="A63" s="12"/>
      <c r="B63" s="87" t="s">
        <v>350</v>
      </c>
      <c r="C63" s="72"/>
      <c r="D63" s="89" t="s">
        <v>282</v>
      </c>
      <c r="E63" s="92">
        <v>307187</v>
      </c>
      <c r="F63" s="30"/>
      <c r="G63" s="26"/>
      <c r="H63" s="89" t="s">
        <v>282</v>
      </c>
      <c r="I63" s="92">
        <v>398415</v>
      </c>
      <c r="J63" s="30"/>
      <c r="K63" s="26"/>
      <c r="L63" s="89" t="s">
        <v>282</v>
      </c>
      <c r="M63" s="92">
        <v>307187</v>
      </c>
      <c r="N63" s="30"/>
      <c r="O63" s="26"/>
      <c r="P63" s="89" t="s">
        <v>282</v>
      </c>
      <c r="Q63" s="92">
        <v>398415</v>
      </c>
      <c r="R63" s="30"/>
    </row>
    <row r="64" spans="1:18" ht="15.75" thickBot="1">
      <c r="A64" s="12"/>
      <c r="B64" s="87"/>
      <c r="C64" s="72"/>
      <c r="D64" s="90"/>
      <c r="E64" s="93"/>
      <c r="F64" s="94"/>
      <c r="G64" s="26"/>
      <c r="H64" s="90"/>
      <c r="I64" s="93"/>
      <c r="J64" s="94"/>
      <c r="K64" s="26"/>
      <c r="L64" s="90"/>
      <c r="M64" s="93"/>
      <c r="N64" s="94"/>
      <c r="O64" s="26"/>
      <c r="P64" s="90"/>
      <c r="Q64" s="93"/>
      <c r="R64" s="94"/>
    </row>
    <row r="65" spans="1:29" ht="15.75" thickTop="1">
      <c r="A65" s="12"/>
      <c r="B65" s="34"/>
      <c r="C65" s="33"/>
      <c r="D65" s="107"/>
      <c r="E65" s="107"/>
      <c r="F65" s="107"/>
      <c r="G65" s="34"/>
      <c r="H65" s="107"/>
      <c r="I65" s="107"/>
      <c r="J65" s="107"/>
      <c r="K65" s="34"/>
      <c r="L65" s="107"/>
      <c r="M65" s="107"/>
      <c r="N65" s="107"/>
      <c r="O65" s="34"/>
      <c r="P65" s="107"/>
      <c r="Q65" s="107"/>
      <c r="R65" s="107"/>
    </row>
    <row r="66" spans="1:29">
      <c r="A66" s="12"/>
      <c r="B66" s="34"/>
      <c r="C66" s="33"/>
      <c r="D66" s="34"/>
      <c r="E66" s="34"/>
      <c r="F66" s="34"/>
      <c r="G66" s="34"/>
      <c r="H66" s="34"/>
      <c r="I66" s="34"/>
      <c r="J66" s="34"/>
      <c r="K66" s="34"/>
      <c r="L66" s="34"/>
      <c r="M66" s="34"/>
      <c r="N66" s="34"/>
      <c r="O66" s="34"/>
      <c r="P66" s="34"/>
      <c r="Q66" s="34"/>
      <c r="R66" s="34"/>
    </row>
    <row r="67" spans="1:29">
      <c r="A67" s="12"/>
      <c r="B67" s="87" t="s">
        <v>351</v>
      </c>
      <c r="C67" s="72"/>
      <c r="D67" s="88" t="s">
        <v>282</v>
      </c>
      <c r="E67" s="91">
        <v>210101</v>
      </c>
      <c r="F67" s="26"/>
      <c r="G67" s="26"/>
      <c r="H67" s="88" t="s">
        <v>282</v>
      </c>
      <c r="I67" s="91">
        <v>316047</v>
      </c>
      <c r="J67" s="26"/>
      <c r="K67" s="26"/>
      <c r="L67" s="88" t="s">
        <v>282</v>
      </c>
      <c r="M67" s="91">
        <v>210101</v>
      </c>
      <c r="N67" s="26"/>
      <c r="O67" s="26"/>
      <c r="P67" s="88" t="s">
        <v>282</v>
      </c>
      <c r="Q67" s="91">
        <v>316047</v>
      </c>
      <c r="R67" s="26"/>
    </row>
    <row r="68" spans="1:29" ht="15.75" thickBot="1">
      <c r="A68" s="12"/>
      <c r="B68" s="87"/>
      <c r="C68" s="72"/>
      <c r="D68" s="90"/>
      <c r="E68" s="93"/>
      <c r="F68" s="94"/>
      <c r="G68" s="26"/>
      <c r="H68" s="90"/>
      <c r="I68" s="93"/>
      <c r="J68" s="94"/>
      <c r="K68" s="26"/>
      <c r="L68" s="90"/>
      <c r="M68" s="93"/>
      <c r="N68" s="94"/>
      <c r="O68" s="26"/>
      <c r="P68" s="90"/>
      <c r="Q68" s="93"/>
      <c r="R68" s="94"/>
    </row>
    <row r="69" spans="1:29" ht="15.75" thickTop="1">
      <c r="A69" s="12"/>
      <c r="B69" s="26" t="s">
        <v>352</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c r="A70" s="12"/>
      <c r="B70" s="21"/>
      <c r="C70" s="21"/>
      <c r="D70" s="21"/>
      <c r="E70" s="21"/>
      <c r="F70" s="21"/>
    </row>
    <row r="71" spans="1:29">
      <c r="A71" s="12"/>
      <c r="B71" s="13"/>
      <c r="C71" s="13"/>
      <c r="D71" s="13"/>
      <c r="E71" s="13"/>
      <c r="F71" s="13"/>
    </row>
    <row r="72" spans="1:29">
      <c r="A72" s="12"/>
      <c r="B72" s="114" t="s">
        <v>272</v>
      </c>
      <c r="C72" s="114"/>
      <c r="D72" s="27"/>
      <c r="E72" s="27"/>
      <c r="F72" s="27"/>
    </row>
    <row r="73" spans="1:29">
      <c r="A73" s="12"/>
      <c r="B73" s="32" t="s">
        <v>353</v>
      </c>
      <c r="C73" s="32"/>
      <c r="D73" s="32"/>
      <c r="E73" s="32"/>
      <c r="F73" s="32"/>
    </row>
    <row r="74" spans="1:29">
      <c r="A74" s="12"/>
      <c r="B74" s="36">
        <v>2014</v>
      </c>
      <c r="C74" s="26"/>
      <c r="D74" s="73" t="s">
        <v>282</v>
      </c>
      <c r="E74" s="38">
        <v>26482</v>
      </c>
      <c r="F74" s="26"/>
    </row>
    <row r="75" spans="1:29">
      <c r="A75" s="12"/>
      <c r="B75" s="36"/>
      <c r="C75" s="26"/>
      <c r="D75" s="73"/>
      <c r="E75" s="38"/>
      <c r="F75" s="26"/>
    </row>
    <row r="76" spans="1:29">
      <c r="A76" s="12"/>
      <c r="B76" s="39">
        <v>2015</v>
      </c>
      <c r="C76" s="34"/>
      <c r="D76" s="75">
        <v>86888</v>
      </c>
      <c r="E76" s="75"/>
      <c r="F76" s="34"/>
    </row>
    <row r="77" spans="1:29">
      <c r="A77" s="12"/>
      <c r="B77" s="39"/>
      <c r="C77" s="34"/>
      <c r="D77" s="75"/>
      <c r="E77" s="75"/>
      <c r="F77" s="34"/>
    </row>
    <row r="78" spans="1:29">
      <c r="A78" s="12"/>
      <c r="B78" s="36">
        <v>2016</v>
      </c>
      <c r="C78" s="26"/>
      <c r="D78" s="38">
        <v>62361</v>
      </c>
      <c r="E78" s="38"/>
      <c r="F78" s="26"/>
    </row>
    <row r="79" spans="1:29">
      <c r="A79" s="12"/>
      <c r="B79" s="36"/>
      <c r="C79" s="26"/>
      <c r="D79" s="38"/>
      <c r="E79" s="38"/>
      <c r="F79" s="26"/>
    </row>
    <row r="80" spans="1:29">
      <c r="A80" s="12"/>
      <c r="B80" s="39">
        <v>2017</v>
      </c>
      <c r="C80" s="34"/>
      <c r="D80" s="75">
        <v>42443</v>
      </c>
      <c r="E80" s="75"/>
      <c r="F80" s="34"/>
    </row>
    <row r="81" spans="1:29">
      <c r="A81" s="12"/>
      <c r="B81" s="39"/>
      <c r="C81" s="34"/>
      <c r="D81" s="75"/>
      <c r="E81" s="75"/>
      <c r="F81" s="34"/>
    </row>
    <row r="82" spans="1:29">
      <c r="A82" s="12"/>
      <c r="B82" s="36">
        <v>2018</v>
      </c>
      <c r="C82" s="26"/>
      <c r="D82" s="38">
        <v>28143</v>
      </c>
      <c r="E82" s="38"/>
      <c r="F82" s="26"/>
    </row>
    <row r="83" spans="1:29">
      <c r="A83" s="12"/>
      <c r="B83" s="36"/>
      <c r="C83" s="26"/>
      <c r="D83" s="38"/>
      <c r="E83" s="38"/>
      <c r="F83" s="26"/>
    </row>
    <row r="84" spans="1:29">
      <c r="A84" s="12"/>
      <c r="B84" s="115" t="s">
        <v>354</v>
      </c>
      <c r="C84" s="34"/>
      <c r="D84" s="75">
        <v>60870</v>
      </c>
      <c r="E84" s="75"/>
      <c r="F84" s="34"/>
    </row>
    <row r="85" spans="1:29" ht="15.75" thickBot="1">
      <c r="A85" s="12"/>
      <c r="B85" s="115"/>
      <c r="C85" s="34"/>
      <c r="D85" s="84"/>
      <c r="E85" s="84"/>
      <c r="F85" s="85"/>
    </row>
    <row r="86" spans="1:29">
      <c r="A86" s="12"/>
      <c r="B86" s="116" t="s">
        <v>154</v>
      </c>
      <c r="C86" s="26"/>
      <c r="D86" s="89" t="s">
        <v>282</v>
      </c>
      <c r="E86" s="92">
        <v>307187</v>
      </c>
      <c r="F86" s="30"/>
    </row>
    <row r="87" spans="1:29" ht="15.75" thickBot="1">
      <c r="A87" s="12"/>
      <c r="B87" s="116"/>
      <c r="C87" s="26"/>
      <c r="D87" s="90"/>
      <c r="E87" s="93"/>
      <c r="F87" s="94"/>
    </row>
    <row r="88" spans="1:29" ht="15.75" thickTop="1">
      <c r="A88" s="12"/>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row>
    <row r="89" spans="1:29">
      <c r="A89" s="12"/>
      <c r="B89" s="26" t="s">
        <v>355</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row>
    <row r="90" spans="1:29">
      <c r="A90" s="12"/>
      <c r="B90" s="13"/>
      <c r="C90" s="13"/>
    </row>
    <row r="91" spans="1:29" ht="63.75">
      <c r="A91" s="12"/>
      <c r="B91" s="117" t="s">
        <v>356</v>
      </c>
      <c r="C91" s="118" t="s">
        <v>357</v>
      </c>
    </row>
    <row r="92" spans="1:29">
      <c r="A92" s="12"/>
      <c r="B92" s="13"/>
      <c r="C92" s="13"/>
    </row>
    <row r="93" spans="1:29" ht="76.5">
      <c r="A93" s="12"/>
      <c r="B93" s="117" t="s">
        <v>356</v>
      </c>
      <c r="C93" s="118" t="s">
        <v>358</v>
      </c>
    </row>
    <row r="94" spans="1:29">
      <c r="A94" s="12"/>
      <c r="B94" s="13"/>
      <c r="C94" s="13"/>
    </row>
    <row r="95" spans="1:29" ht="25.5">
      <c r="A95" s="12"/>
      <c r="B95" s="117" t="s">
        <v>356</v>
      </c>
      <c r="C95" s="118" t="s">
        <v>359</v>
      </c>
    </row>
    <row r="96" spans="1:29">
      <c r="A96" s="12"/>
      <c r="B96" s="26" t="s">
        <v>360</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row>
    <row r="97" spans="1:29">
      <c r="A97" s="12"/>
      <c r="B97" s="26" t="s">
        <v>361</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row>
    <row r="98" spans="1:29">
      <c r="A98" s="12"/>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row>
    <row r="99" spans="1:29">
      <c r="A99" s="12"/>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row>
    <row r="100" spans="1:29">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row>
    <row r="101" spans="1:29">
      <c r="A101" s="12"/>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row>
    <row r="102" spans="1:29">
      <c r="A102" s="12"/>
      <c r="B102" s="60" t="s">
        <v>362</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row>
    <row r="103" spans="1:29">
      <c r="A103" s="12"/>
      <c r="B103" s="26" t="s">
        <v>363</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row>
    <row r="104" spans="1:29">
      <c r="A104" s="1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row>
    <row r="105" spans="1:29">
      <c r="A105" s="12"/>
      <c r="B105" s="21"/>
      <c r="C105" s="21"/>
      <c r="D105" s="21"/>
      <c r="E105" s="21"/>
      <c r="F105" s="21"/>
      <c r="G105" s="21"/>
      <c r="H105" s="21"/>
      <c r="I105" s="21"/>
      <c r="J105" s="21"/>
      <c r="K105" s="21"/>
      <c r="L105" s="21"/>
      <c r="M105" s="21"/>
      <c r="N105" s="21"/>
      <c r="O105" s="21"/>
      <c r="P105" s="21"/>
      <c r="Q105" s="21"/>
      <c r="R105" s="21"/>
    </row>
    <row r="106" spans="1:29">
      <c r="A106" s="12"/>
      <c r="B106" s="13"/>
      <c r="C106" s="13"/>
      <c r="D106" s="13"/>
      <c r="E106" s="13"/>
      <c r="F106" s="13"/>
      <c r="G106" s="13"/>
      <c r="H106" s="13"/>
      <c r="I106" s="13"/>
      <c r="J106" s="13"/>
      <c r="K106" s="13"/>
      <c r="L106" s="13"/>
      <c r="M106" s="13"/>
      <c r="N106" s="13"/>
      <c r="O106" s="13"/>
      <c r="P106" s="13"/>
      <c r="Q106" s="13"/>
      <c r="R106" s="13"/>
    </row>
    <row r="107" spans="1:29">
      <c r="A107" s="12"/>
      <c r="B107" s="22" t="s">
        <v>272</v>
      </c>
      <c r="C107" s="23"/>
      <c r="D107" s="24" t="s">
        <v>364</v>
      </c>
      <c r="E107" s="24"/>
      <c r="F107" s="24"/>
      <c r="G107" s="24"/>
      <c r="H107" s="24"/>
      <c r="I107" s="24"/>
      <c r="J107" s="24"/>
      <c r="K107" s="23"/>
      <c r="L107" s="27"/>
      <c r="M107" s="27"/>
      <c r="N107" s="27"/>
      <c r="O107" s="23"/>
      <c r="P107" s="27"/>
      <c r="Q107" s="27"/>
      <c r="R107" s="27"/>
    </row>
    <row r="108" spans="1:29" ht="15.75" thickBot="1">
      <c r="A108" s="12"/>
      <c r="B108" s="22"/>
      <c r="C108" s="23"/>
      <c r="D108" s="25"/>
      <c r="E108" s="25"/>
      <c r="F108" s="25"/>
      <c r="G108" s="25"/>
      <c r="H108" s="25"/>
      <c r="I108" s="25"/>
      <c r="J108" s="25"/>
      <c r="K108" s="23"/>
      <c r="L108" s="27"/>
      <c r="M108" s="27"/>
      <c r="N108" s="27"/>
      <c r="O108" s="23"/>
      <c r="P108" s="27"/>
      <c r="Q108" s="27"/>
      <c r="R108" s="27"/>
    </row>
    <row r="109" spans="1:29">
      <c r="A109" s="12"/>
      <c r="B109" s="119" t="s">
        <v>365</v>
      </c>
      <c r="C109" s="23"/>
      <c r="D109" s="68" t="s">
        <v>366</v>
      </c>
      <c r="E109" s="68"/>
      <c r="F109" s="68"/>
      <c r="G109" s="30"/>
      <c r="H109" s="68" t="s">
        <v>367</v>
      </c>
      <c r="I109" s="68"/>
      <c r="J109" s="68"/>
      <c r="K109" s="23"/>
      <c r="L109" s="24" t="s">
        <v>368</v>
      </c>
      <c r="M109" s="24"/>
      <c r="N109" s="24"/>
      <c r="O109" s="26"/>
      <c r="P109" s="24" t="s">
        <v>154</v>
      </c>
      <c r="Q109" s="24"/>
      <c r="R109" s="24"/>
    </row>
    <row r="110" spans="1:29">
      <c r="A110" s="12"/>
      <c r="B110" s="119"/>
      <c r="C110" s="23"/>
      <c r="D110" s="24"/>
      <c r="E110" s="24"/>
      <c r="F110" s="24"/>
      <c r="G110" s="26"/>
      <c r="H110" s="24"/>
      <c r="I110" s="24"/>
      <c r="J110" s="24"/>
      <c r="K110" s="23"/>
      <c r="L110" s="24"/>
      <c r="M110" s="24"/>
      <c r="N110" s="24"/>
      <c r="O110" s="26"/>
      <c r="P110" s="24" t="s">
        <v>369</v>
      </c>
      <c r="Q110" s="24"/>
      <c r="R110" s="24"/>
    </row>
    <row r="111" spans="1:29" ht="15.75" thickBot="1">
      <c r="A111" s="12"/>
      <c r="B111" s="119"/>
      <c r="C111" s="23"/>
      <c r="D111" s="25"/>
      <c r="E111" s="25"/>
      <c r="F111" s="25"/>
      <c r="G111" s="26"/>
      <c r="H111" s="25"/>
      <c r="I111" s="25"/>
      <c r="J111" s="25"/>
      <c r="K111" s="23"/>
      <c r="L111" s="25"/>
      <c r="M111" s="25"/>
      <c r="N111" s="25"/>
      <c r="O111" s="26"/>
      <c r="P111" s="25" t="s">
        <v>314</v>
      </c>
      <c r="Q111" s="25"/>
      <c r="R111" s="25"/>
    </row>
    <row r="112" spans="1:29">
      <c r="A112" s="12"/>
      <c r="B112" s="32" t="s">
        <v>317</v>
      </c>
      <c r="C112" s="33"/>
      <c r="D112" s="109" t="s">
        <v>282</v>
      </c>
      <c r="E112" s="56">
        <v>327458</v>
      </c>
      <c r="F112" s="35"/>
      <c r="G112" s="34"/>
      <c r="H112" s="109" t="s">
        <v>282</v>
      </c>
      <c r="I112" s="56">
        <v>61027</v>
      </c>
      <c r="J112" s="35"/>
      <c r="K112" s="34"/>
      <c r="L112" s="109" t="s">
        <v>282</v>
      </c>
      <c r="M112" s="56">
        <v>369945</v>
      </c>
      <c r="N112" s="35"/>
      <c r="O112" s="34"/>
      <c r="P112" s="109" t="s">
        <v>282</v>
      </c>
      <c r="Q112" s="56">
        <v>758430</v>
      </c>
      <c r="R112" s="35"/>
    </row>
    <row r="113" spans="1:18">
      <c r="A113" s="12"/>
      <c r="B113" s="32"/>
      <c r="C113" s="33"/>
      <c r="D113" s="110"/>
      <c r="E113" s="57"/>
      <c r="F113" s="55"/>
      <c r="G113" s="34"/>
      <c r="H113" s="110"/>
      <c r="I113" s="57"/>
      <c r="J113" s="55"/>
      <c r="K113" s="34"/>
      <c r="L113" s="110"/>
      <c r="M113" s="57"/>
      <c r="N113" s="55"/>
      <c r="O113" s="34"/>
      <c r="P113" s="110"/>
      <c r="Q113" s="57"/>
      <c r="R113" s="55"/>
    </row>
    <row r="114" spans="1:18">
      <c r="A114" s="12"/>
      <c r="B114" s="58" t="s">
        <v>318</v>
      </c>
      <c r="C114" s="72"/>
      <c r="D114" s="38">
        <v>88013</v>
      </c>
      <c r="E114" s="38"/>
      <c r="F114" s="26"/>
      <c r="G114" s="26"/>
      <c r="H114" s="42">
        <v>266</v>
      </c>
      <c r="I114" s="42"/>
      <c r="J114" s="26"/>
      <c r="K114" s="26"/>
      <c r="L114" s="38">
        <v>141762</v>
      </c>
      <c r="M114" s="38"/>
      <c r="N114" s="26"/>
      <c r="O114" s="26"/>
      <c r="P114" s="38">
        <v>230041</v>
      </c>
      <c r="Q114" s="38"/>
      <c r="R114" s="26"/>
    </row>
    <row r="115" spans="1:18">
      <c r="A115" s="12"/>
      <c r="B115" s="58"/>
      <c r="C115" s="72"/>
      <c r="D115" s="38"/>
      <c r="E115" s="38"/>
      <c r="F115" s="26"/>
      <c r="G115" s="26"/>
      <c r="H115" s="42"/>
      <c r="I115" s="42"/>
      <c r="J115" s="26"/>
      <c r="K115" s="26"/>
      <c r="L115" s="38"/>
      <c r="M115" s="38"/>
      <c r="N115" s="26"/>
      <c r="O115" s="26"/>
      <c r="P115" s="38"/>
      <c r="Q115" s="38"/>
      <c r="R115" s="26"/>
    </row>
    <row r="116" spans="1:18">
      <c r="A116" s="12"/>
      <c r="B116" s="32" t="s">
        <v>319</v>
      </c>
      <c r="C116" s="33"/>
      <c r="D116" s="75">
        <v>27439</v>
      </c>
      <c r="E116" s="75"/>
      <c r="F116" s="34"/>
      <c r="G116" s="34"/>
      <c r="H116" s="75">
        <v>13863</v>
      </c>
      <c r="I116" s="75"/>
      <c r="J116" s="34"/>
      <c r="K116" s="34"/>
      <c r="L116" s="75">
        <v>25109</v>
      </c>
      <c r="M116" s="75"/>
      <c r="N116" s="34"/>
      <c r="O116" s="34"/>
      <c r="P116" s="75">
        <v>66411</v>
      </c>
      <c r="Q116" s="75"/>
      <c r="R116" s="34"/>
    </row>
    <row r="117" spans="1:18">
      <c r="A117" s="12"/>
      <c r="B117" s="32"/>
      <c r="C117" s="33"/>
      <c r="D117" s="75"/>
      <c r="E117" s="75"/>
      <c r="F117" s="34"/>
      <c r="G117" s="34"/>
      <c r="H117" s="75"/>
      <c r="I117" s="75"/>
      <c r="J117" s="34"/>
      <c r="K117" s="34"/>
      <c r="L117" s="75"/>
      <c r="M117" s="75"/>
      <c r="N117" s="34"/>
      <c r="O117" s="34"/>
      <c r="P117" s="75"/>
      <c r="Q117" s="75"/>
      <c r="R117" s="34"/>
    </row>
    <row r="118" spans="1:18">
      <c r="A118" s="12"/>
      <c r="B118" s="58" t="s">
        <v>320</v>
      </c>
      <c r="C118" s="72"/>
      <c r="D118" s="38">
        <v>65428</v>
      </c>
      <c r="E118" s="38"/>
      <c r="F118" s="26"/>
      <c r="G118" s="26"/>
      <c r="H118" s="42" t="s">
        <v>261</v>
      </c>
      <c r="I118" s="42"/>
      <c r="J118" s="26"/>
      <c r="K118" s="26"/>
      <c r="L118" s="38">
        <v>11014</v>
      </c>
      <c r="M118" s="38"/>
      <c r="N118" s="26"/>
      <c r="O118" s="26"/>
      <c r="P118" s="38">
        <v>76442</v>
      </c>
      <c r="Q118" s="38"/>
      <c r="R118" s="26"/>
    </row>
    <row r="119" spans="1:18" ht="15.75" thickBot="1">
      <c r="A119" s="12"/>
      <c r="B119" s="58"/>
      <c r="C119" s="72"/>
      <c r="D119" s="76"/>
      <c r="E119" s="76"/>
      <c r="F119" s="44"/>
      <c r="G119" s="26"/>
      <c r="H119" s="43"/>
      <c r="I119" s="43"/>
      <c r="J119" s="44"/>
      <c r="K119" s="26"/>
      <c r="L119" s="76"/>
      <c r="M119" s="76"/>
      <c r="N119" s="44"/>
      <c r="O119" s="26"/>
      <c r="P119" s="76"/>
      <c r="Q119" s="76"/>
      <c r="R119" s="44"/>
    </row>
    <row r="120" spans="1:18">
      <c r="A120" s="12"/>
      <c r="B120" s="77" t="s">
        <v>321</v>
      </c>
      <c r="C120" s="33"/>
      <c r="D120" s="46">
        <v>508338</v>
      </c>
      <c r="E120" s="46"/>
      <c r="F120" s="35"/>
      <c r="G120" s="34"/>
      <c r="H120" s="46">
        <v>75156</v>
      </c>
      <c r="I120" s="46"/>
      <c r="J120" s="35"/>
      <c r="K120" s="34"/>
      <c r="L120" s="46">
        <v>547830</v>
      </c>
      <c r="M120" s="46"/>
      <c r="N120" s="35"/>
      <c r="O120" s="34"/>
      <c r="P120" s="46">
        <v>1131324</v>
      </c>
      <c r="Q120" s="46"/>
      <c r="R120" s="35"/>
    </row>
    <row r="121" spans="1:18" ht="15.75" thickBot="1">
      <c r="A121" s="12"/>
      <c r="B121" s="77"/>
      <c r="C121" s="33"/>
      <c r="D121" s="111"/>
      <c r="E121" s="111"/>
      <c r="F121" s="85"/>
      <c r="G121" s="34"/>
      <c r="H121" s="111"/>
      <c r="I121" s="111"/>
      <c r="J121" s="85"/>
      <c r="K121" s="34"/>
      <c r="L121" s="111"/>
      <c r="M121" s="111"/>
      <c r="N121" s="85"/>
      <c r="O121" s="34"/>
      <c r="P121" s="111"/>
      <c r="Q121" s="111"/>
      <c r="R121" s="85"/>
    </row>
    <row r="122" spans="1:18">
      <c r="A122" s="12"/>
      <c r="B122" s="58" t="s">
        <v>322</v>
      </c>
      <c r="C122" s="72"/>
      <c r="D122" s="112">
        <v>700945</v>
      </c>
      <c r="E122" s="112"/>
      <c r="F122" s="30"/>
      <c r="G122" s="26"/>
      <c r="H122" s="112">
        <v>40683</v>
      </c>
      <c r="I122" s="112"/>
      <c r="J122" s="30"/>
      <c r="K122" s="26"/>
      <c r="L122" s="112">
        <v>228602</v>
      </c>
      <c r="M122" s="112"/>
      <c r="N122" s="30"/>
      <c r="O122" s="26"/>
      <c r="P122" s="112">
        <v>970230</v>
      </c>
      <c r="Q122" s="112"/>
      <c r="R122" s="30"/>
    </row>
    <row r="123" spans="1:18">
      <c r="A123" s="12"/>
      <c r="B123" s="58"/>
      <c r="C123" s="72"/>
      <c r="D123" s="38"/>
      <c r="E123" s="38"/>
      <c r="F123" s="26"/>
      <c r="G123" s="26"/>
      <c r="H123" s="38"/>
      <c r="I123" s="38"/>
      <c r="J123" s="26"/>
      <c r="K123" s="26"/>
      <c r="L123" s="38"/>
      <c r="M123" s="38"/>
      <c r="N123" s="26"/>
      <c r="O123" s="26"/>
      <c r="P123" s="38"/>
      <c r="Q123" s="38"/>
      <c r="R123" s="26"/>
    </row>
    <row r="124" spans="1:18">
      <c r="A124" s="12"/>
      <c r="B124" s="32" t="s">
        <v>323</v>
      </c>
      <c r="C124" s="33"/>
      <c r="D124" s="75">
        <v>836036</v>
      </c>
      <c r="E124" s="75"/>
      <c r="F124" s="34"/>
      <c r="G124" s="34"/>
      <c r="H124" s="75">
        <v>13362</v>
      </c>
      <c r="I124" s="75"/>
      <c r="J124" s="34"/>
      <c r="K124" s="34"/>
      <c r="L124" s="75">
        <v>102429</v>
      </c>
      <c r="M124" s="75"/>
      <c r="N124" s="34"/>
      <c r="O124" s="34"/>
      <c r="P124" s="75">
        <v>951827</v>
      </c>
      <c r="Q124" s="75"/>
      <c r="R124" s="34"/>
    </row>
    <row r="125" spans="1:18">
      <c r="A125" s="12"/>
      <c r="B125" s="32"/>
      <c r="C125" s="33"/>
      <c r="D125" s="75"/>
      <c r="E125" s="75"/>
      <c r="F125" s="34"/>
      <c r="G125" s="34"/>
      <c r="H125" s="75"/>
      <c r="I125" s="75"/>
      <c r="J125" s="34"/>
      <c r="K125" s="34"/>
      <c r="L125" s="75"/>
      <c r="M125" s="75"/>
      <c r="N125" s="34"/>
      <c r="O125" s="34"/>
      <c r="P125" s="75"/>
      <c r="Q125" s="75"/>
      <c r="R125" s="34"/>
    </row>
    <row r="126" spans="1:18">
      <c r="A126" s="12"/>
      <c r="B126" s="58" t="s">
        <v>324</v>
      </c>
      <c r="C126" s="72"/>
      <c r="D126" s="38">
        <v>2175</v>
      </c>
      <c r="E126" s="38"/>
      <c r="F126" s="26"/>
      <c r="G126" s="26"/>
      <c r="H126" s="42" t="s">
        <v>261</v>
      </c>
      <c r="I126" s="42"/>
      <c r="J126" s="26"/>
      <c r="K126" s="26"/>
      <c r="L126" s="42" t="s">
        <v>261</v>
      </c>
      <c r="M126" s="42"/>
      <c r="N126" s="26"/>
      <c r="O126" s="26"/>
      <c r="P126" s="38">
        <v>2175</v>
      </c>
      <c r="Q126" s="38"/>
      <c r="R126" s="26"/>
    </row>
    <row r="127" spans="1:18" ht="15.75" thickBot="1">
      <c r="A127" s="12"/>
      <c r="B127" s="58"/>
      <c r="C127" s="72"/>
      <c r="D127" s="76"/>
      <c r="E127" s="76"/>
      <c r="F127" s="44"/>
      <c r="G127" s="26"/>
      <c r="H127" s="43"/>
      <c r="I127" s="43"/>
      <c r="J127" s="44"/>
      <c r="K127" s="26"/>
      <c r="L127" s="43"/>
      <c r="M127" s="43"/>
      <c r="N127" s="44"/>
      <c r="O127" s="26"/>
      <c r="P127" s="76"/>
      <c r="Q127" s="76"/>
      <c r="R127" s="44"/>
    </row>
    <row r="128" spans="1:18">
      <c r="A128" s="12"/>
      <c r="B128" s="77" t="s">
        <v>325</v>
      </c>
      <c r="C128" s="33"/>
      <c r="D128" s="46">
        <v>1539156</v>
      </c>
      <c r="E128" s="46"/>
      <c r="F128" s="35"/>
      <c r="G128" s="34"/>
      <c r="H128" s="46">
        <v>54045</v>
      </c>
      <c r="I128" s="46"/>
      <c r="J128" s="35"/>
      <c r="K128" s="34"/>
      <c r="L128" s="46">
        <v>331031</v>
      </c>
      <c r="M128" s="46"/>
      <c r="N128" s="35"/>
      <c r="O128" s="34"/>
      <c r="P128" s="46">
        <v>1924232</v>
      </c>
      <c r="Q128" s="46"/>
      <c r="R128" s="35"/>
    </row>
    <row r="129" spans="1:29" ht="15.75" thickBot="1">
      <c r="A129" s="12"/>
      <c r="B129" s="77"/>
      <c r="C129" s="33"/>
      <c r="D129" s="111"/>
      <c r="E129" s="111"/>
      <c r="F129" s="85"/>
      <c r="G129" s="34"/>
      <c r="H129" s="111"/>
      <c r="I129" s="111"/>
      <c r="J129" s="85"/>
      <c r="K129" s="34"/>
      <c r="L129" s="111"/>
      <c r="M129" s="111"/>
      <c r="N129" s="85"/>
      <c r="O129" s="34"/>
      <c r="P129" s="111"/>
      <c r="Q129" s="111"/>
      <c r="R129" s="85"/>
    </row>
    <row r="130" spans="1:29">
      <c r="A130" s="12"/>
      <c r="B130" s="58" t="s">
        <v>326</v>
      </c>
      <c r="C130" s="72"/>
      <c r="D130" s="112">
        <v>523598</v>
      </c>
      <c r="E130" s="112"/>
      <c r="F130" s="30"/>
      <c r="G130" s="26"/>
      <c r="H130" s="112">
        <v>45826</v>
      </c>
      <c r="I130" s="112"/>
      <c r="J130" s="30"/>
      <c r="K130" s="26"/>
      <c r="L130" s="112">
        <v>286913</v>
      </c>
      <c r="M130" s="112"/>
      <c r="N130" s="30"/>
      <c r="O130" s="26"/>
      <c r="P130" s="112">
        <v>856337</v>
      </c>
      <c r="Q130" s="112"/>
      <c r="R130" s="30"/>
    </row>
    <row r="131" spans="1:29">
      <c r="A131" s="12"/>
      <c r="B131" s="58"/>
      <c r="C131" s="72"/>
      <c r="D131" s="38"/>
      <c r="E131" s="38"/>
      <c r="F131" s="26"/>
      <c r="G131" s="26"/>
      <c r="H131" s="38"/>
      <c r="I131" s="38"/>
      <c r="J131" s="26"/>
      <c r="K131" s="26"/>
      <c r="L131" s="38"/>
      <c r="M131" s="38"/>
      <c r="N131" s="26"/>
      <c r="O131" s="26"/>
      <c r="P131" s="38"/>
      <c r="Q131" s="38"/>
      <c r="R131" s="26"/>
    </row>
    <row r="132" spans="1:29">
      <c r="A132" s="12"/>
      <c r="B132" s="32" t="s">
        <v>327</v>
      </c>
      <c r="C132" s="33"/>
      <c r="D132" s="75">
        <v>87047</v>
      </c>
      <c r="E132" s="75"/>
      <c r="F132" s="34"/>
      <c r="G132" s="34"/>
      <c r="H132" s="75">
        <v>159270</v>
      </c>
      <c r="I132" s="75"/>
      <c r="J132" s="34"/>
      <c r="K132" s="34"/>
      <c r="L132" s="75">
        <v>85689</v>
      </c>
      <c r="M132" s="75"/>
      <c r="N132" s="34"/>
      <c r="O132" s="34"/>
      <c r="P132" s="75">
        <v>332006</v>
      </c>
      <c r="Q132" s="75"/>
      <c r="R132" s="34"/>
    </row>
    <row r="133" spans="1:29">
      <c r="A133" s="12"/>
      <c r="B133" s="32"/>
      <c r="C133" s="33"/>
      <c r="D133" s="75"/>
      <c r="E133" s="75"/>
      <c r="F133" s="34"/>
      <c r="G133" s="34"/>
      <c r="H133" s="75"/>
      <c r="I133" s="75"/>
      <c r="J133" s="34"/>
      <c r="K133" s="34"/>
      <c r="L133" s="75"/>
      <c r="M133" s="75"/>
      <c r="N133" s="34"/>
      <c r="O133" s="34"/>
      <c r="P133" s="75"/>
      <c r="Q133" s="75"/>
      <c r="R133" s="34"/>
    </row>
    <row r="134" spans="1:29">
      <c r="A134" s="12"/>
      <c r="B134" s="58" t="s">
        <v>328</v>
      </c>
      <c r="C134" s="72"/>
      <c r="D134" s="38">
        <v>230889</v>
      </c>
      <c r="E134" s="38"/>
      <c r="F134" s="26"/>
      <c r="G134" s="26"/>
      <c r="H134" s="38">
        <v>4944</v>
      </c>
      <c r="I134" s="38"/>
      <c r="J134" s="26"/>
      <c r="K134" s="26"/>
      <c r="L134" s="38">
        <v>6543</v>
      </c>
      <c r="M134" s="38"/>
      <c r="N134" s="26"/>
      <c r="O134" s="26"/>
      <c r="P134" s="38">
        <v>242376</v>
      </c>
      <c r="Q134" s="38"/>
      <c r="R134" s="26"/>
    </row>
    <row r="135" spans="1:29" ht="15.75" thickBot="1">
      <c r="A135" s="12"/>
      <c r="B135" s="58"/>
      <c r="C135" s="72"/>
      <c r="D135" s="76"/>
      <c r="E135" s="76"/>
      <c r="F135" s="44"/>
      <c r="G135" s="26"/>
      <c r="H135" s="76"/>
      <c r="I135" s="76"/>
      <c r="J135" s="44"/>
      <c r="K135" s="26"/>
      <c r="L135" s="76"/>
      <c r="M135" s="76"/>
      <c r="N135" s="44"/>
      <c r="O135" s="26"/>
      <c r="P135" s="76"/>
      <c r="Q135" s="76"/>
      <c r="R135" s="44"/>
    </row>
    <row r="136" spans="1:29">
      <c r="A136" s="12"/>
      <c r="B136" s="77" t="s">
        <v>329</v>
      </c>
      <c r="C136" s="33"/>
      <c r="D136" s="46">
        <v>841534</v>
      </c>
      <c r="E136" s="46"/>
      <c r="F136" s="35"/>
      <c r="G136" s="34"/>
      <c r="H136" s="46">
        <v>210040</v>
      </c>
      <c r="I136" s="46"/>
      <c r="J136" s="35"/>
      <c r="K136" s="34"/>
      <c r="L136" s="46">
        <v>379145</v>
      </c>
      <c r="M136" s="46"/>
      <c r="N136" s="35"/>
      <c r="O136" s="34"/>
      <c r="P136" s="46">
        <v>1430719</v>
      </c>
      <c r="Q136" s="46"/>
      <c r="R136" s="35"/>
    </row>
    <row r="137" spans="1:29" ht="15.75" thickBot="1">
      <c r="A137" s="12"/>
      <c r="B137" s="77"/>
      <c r="C137" s="33"/>
      <c r="D137" s="111"/>
      <c r="E137" s="111"/>
      <c r="F137" s="85"/>
      <c r="G137" s="34"/>
      <c r="H137" s="111"/>
      <c r="I137" s="111"/>
      <c r="J137" s="85"/>
      <c r="K137" s="34"/>
      <c r="L137" s="111"/>
      <c r="M137" s="111"/>
      <c r="N137" s="85"/>
      <c r="O137" s="34"/>
      <c r="P137" s="111"/>
      <c r="Q137" s="111"/>
      <c r="R137" s="85"/>
    </row>
    <row r="138" spans="1:29">
      <c r="A138" s="12"/>
      <c r="B138" s="58" t="s">
        <v>196</v>
      </c>
      <c r="C138" s="72"/>
      <c r="D138" s="112">
        <v>70180</v>
      </c>
      <c r="E138" s="112"/>
      <c r="F138" s="30"/>
      <c r="G138" s="26"/>
      <c r="H138" s="112">
        <v>3664</v>
      </c>
      <c r="I138" s="112"/>
      <c r="J138" s="30"/>
      <c r="K138" s="26"/>
      <c r="L138" s="112">
        <v>42815</v>
      </c>
      <c r="M138" s="112"/>
      <c r="N138" s="30"/>
      <c r="O138" s="26"/>
      <c r="P138" s="112">
        <v>116659</v>
      </c>
      <c r="Q138" s="112"/>
      <c r="R138" s="30"/>
    </row>
    <row r="139" spans="1:29" ht="15.75" thickBot="1">
      <c r="A139" s="12"/>
      <c r="B139" s="58"/>
      <c r="C139" s="72"/>
      <c r="D139" s="76"/>
      <c r="E139" s="76"/>
      <c r="F139" s="44"/>
      <c r="G139" s="26"/>
      <c r="H139" s="76"/>
      <c r="I139" s="76"/>
      <c r="J139" s="44"/>
      <c r="K139" s="26"/>
      <c r="L139" s="76"/>
      <c r="M139" s="76"/>
      <c r="N139" s="44"/>
      <c r="O139" s="26"/>
      <c r="P139" s="76"/>
      <c r="Q139" s="76"/>
      <c r="R139" s="44"/>
    </row>
    <row r="140" spans="1:29">
      <c r="A140" s="12"/>
      <c r="B140" s="77" t="s">
        <v>330</v>
      </c>
      <c r="C140" s="33"/>
      <c r="D140" s="79" t="s">
        <v>282</v>
      </c>
      <c r="E140" s="46">
        <v>2959208</v>
      </c>
      <c r="F140" s="35"/>
      <c r="G140" s="34"/>
      <c r="H140" s="79" t="s">
        <v>282</v>
      </c>
      <c r="I140" s="46">
        <v>342905</v>
      </c>
      <c r="J140" s="35"/>
      <c r="K140" s="34"/>
      <c r="L140" s="79" t="s">
        <v>282</v>
      </c>
      <c r="M140" s="46">
        <v>1300821</v>
      </c>
      <c r="N140" s="35"/>
      <c r="O140" s="34"/>
      <c r="P140" s="79" t="s">
        <v>282</v>
      </c>
      <c r="Q140" s="46">
        <v>4602934</v>
      </c>
      <c r="R140" s="35"/>
    </row>
    <row r="141" spans="1:29" ht="15.75" thickBot="1">
      <c r="A141" s="12"/>
      <c r="B141" s="77"/>
      <c r="C141" s="33"/>
      <c r="D141" s="80"/>
      <c r="E141" s="47"/>
      <c r="F141" s="48"/>
      <c r="G141" s="34"/>
      <c r="H141" s="80"/>
      <c r="I141" s="47"/>
      <c r="J141" s="48"/>
      <c r="K141" s="34"/>
      <c r="L141" s="80"/>
      <c r="M141" s="47"/>
      <c r="N141" s="48"/>
      <c r="O141" s="34"/>
      <c r="P141" s="80"/>
      <c r="Q141" s="47"/>
      <c r="R141" s="48"/>
    </row>
    <row r="142" spans="1:29" ht="15.75" thickTop="1">
      <c r="A142" s="1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row>
    <row r="143" spans="1:29">
      <c r="A143" s="12"/>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row>
    <row r="144" spans="1:29">
      <c r="A144" s="12"/>
      <c r="B144" s="21"/>
      <c r="C144" s="21"/>
      <c r="D144" s="21"/>
      <c r="E144" s="21"/>
      <c r="F144" s="21"/>
      <c r="G144" s="21"/>
      <c r="H144" s="21"/>
      <c r="I144" s="21"/>
      <c r="J144" s="21"/>
      <c r="K144" s="21"/>
      <c r="L144" s="21"/>
      <c r="M144" s="21"/>
      <c r="N144" s="21"/>
      <c r="O144" s="21"/>
      <c r="P144" s="21"/>
      <c r="Q144" s="21"/>
      <c r="R144" s="21"/>
    </row>
    <row r="145" spans="1:18">
      <c r="A145" s="12"/>
      <c r="B145" s="13"/>
      <c r="C145" s="13"/>
      <c r="D145" s="13"/>
      <c r="E145" s="13"/>
      <c r="F145" s="13"/>
      <c r="G145" s="13"/>
      <c r="H145" s="13"/>
      <c r="I145" s="13"/>
      <c r="J145" s="13"/>
      <c r="K145" s="13"/>
      <c r="L145" s="13"/>
      <c r="M145" s="13"/>
      <c r="N145" s="13"/>
      <c r="O145" s="13"/>
      <c r="P145" s="13"/>
      <c r="Q145" s="13"/>
      <c r="R145" s="13"/>
    </row>
    <row r="146" spans="1:18" ht="15.75" thickBot="1">
      <c r="A146" s="12"/>
      <c r="B146" s="14" t="s">
        <v>272</v>
      </c>
      <c r="C146" s="11"/>
      <c r="D146" s="25" t="s">
        <v>364</v>
      </c>
      <c r="E146" s="25"/>
      <c r="F146" s="25"/>
      <c r="G146" s="25"/>
      <c r="H146" s="25"/>
      <c r="I146" s="25"/>
      <c r="J146" s="25"/>
      <c r="K146" s="11"/>
      <c r="L146" s="27"/>
      <c r="M146" s="27"/>
      <c r="N146" s="27"/>
      <c r="O146" s="11"/>
      <c r="P146" s="27"/>
      <c r="Q146" s="27"/>
      <c r="R146" s="27"/>
    </row>
    <row r="147" spans="1:18">
      <c r="A147" s="12"/>
      <c r="B147" s="119" t="s">
        <v>290</v>
      </c>
      <c r="C147" s="26"/>
      <c r="D147" s="68" t="s">
        <v>366</v>
      </c>
      <c r="E147" s="68"/>
      <c r="F147" s="68"/>
      <c r="G147" s="30"/>
      <c r="H147" s="68" t="s">
        <v>367</v>
      </c>
      <c r="I147" s="68"/>
      <c r="J147" s="68"/>
      <c r="K147" s="26"/>
      <c r="L147" s="24" t="s">
        <v>368</v>
      </c>
      <c r="M147" s="24"/>
      <c r="N147" s="24"/>
      <c r="O147" s="26"/>
      <c r="P147" s="24" t="s">
        <v>154</v>
      </c>
      <c r="Q147" s="24"/>
      <c r="R147" s="24"/>
    </row>
    <row r="148" spans="1:18">
      <c r="A148" s="12"/>
      <c r="B148" s="119"/>
      <c r="C148" s="26"/>
      <c r="D148" s="24"/>
      <c r="E148" s="24"/>
      <c r="F148" s="24"/>
      <c r="G148" s="26"/>
      <c r="H148" s="24"/>
      <c r="I148" s="24"/>
      <c r="J148" s="24"/>
      <c r="K148" s="26"/>
      <c r="L148" s="24"/>
      <c r="M148" s="24"/>
      <c r="N148" s="24"/>
      <c r="O148" s="26"/>
      <c r="P148" s="24" t="s">
        <v>369</v>
      </c>
      <c r="Q148" s="24"/>
      <c r="R148" s="24"/>
    </row>
    <row r="149" spans="1:18" ht="15.75" thickBot="1">
      <c r="A149" s="12"/>
      <c r="B149" s="119"/>
      <c r="C149" s="26"/>
      <c r="D149" s="25"/>
      <c r="E149" s="25"/>
      <c r="F149" s="25"/>
      <c r="G149" s="26"/>
      <c r="H149" s="25"/>
      <c r="I149" s="25"/>
      <c r="J149" s="25"/>
      <c r="K149" s="26"/>
      <c r="L149" s="25"/>
      <c r="M149" s="25"/>
      <c r="N149" s="25"/>
      <c r="O149" s="26"/>
      <c r="P149" s="25" t="s">
        <v>314</v>
      </c>
      <c r="Q149" s="25"/>
      <c r="R149" s="25"/>
    </row>
    <row r="150" spans="1:18">
      <c r="A150" s="12"/>
      <c r="B150" s="32" t="s">
        <v>317</v>
      </c>
      <c r="C150" s="34"/>
      <c r="D150" s="109" t="s">
        <v>282</v>
      </c>
      <c r="E150" s="56">
        <v>219482</v>
      </c>
      <c r="F150" s="35"/>
      <c r="G150" s="34"/>
      <c r="H150" s="109" t="s">
        <v>282</v>
      </c>
      <c r="I150" s="56">
        <v>68080</v>
      </c>
      <c r="J150" s="35"/>
      <c r="K150" s="34"/>
      <c r="L150" s="109" t="s">
        <v>282</v>
      </c>
      <c r="M150" s="56">
        <v>432437</v>
      </c>
      <c r="N150" s="35"/>
      <c r="O150" s="34"/>
      <c r="P150" s="109" t="s">
        <v>282</v>
      </c>
      <c r="Q150" s="56">
        <v>719999</v>
      </c>
      <c r="R150" s="35"/>
    </row>
    <row r="151" spans="1:18">
      <c r="A151" s="12"/>
      <c r="B151" s="32"/>
      <c r="C151" s="34"/>
      <c r="D151" s="83"/>
      <c r="E151" s="75"/>
      <c r="F151" s="34"/>
      <c r="G151" s="34"/>
      <c r="H151" s="83"/>
      <c r="I151" s="75"/>
      <c r="J151" s="34"/>
      <c r="K151" s="34"/>
      <c r="L151" s="83"/>
      <c r="M151" s="75"/>
      <c r="N151" s="34"/>
      <c r="O151" s="34"/>
      <c r="P151" s="83"/>
      <c r="Q151" s="75"/>
      <c r="R151" s="34"/>
    </row>
    <row r="152" spans="1:18">
      <c r="A152" s="12"/>
      <c r="B152" s="58" t="s">
        <v>318</v>
      </c>
      <c r="C152" s="26"/>
      <c r="D152" s="38">
        <v>67537</v>
      </c>
      <c r="E152" s="38"/>
      <c r="F152" s="26"/>
      <c r="G152" s="26"/>
      <c r="H152" s="42">
        <v>252</v>
      </c>
      <c r="I152" s="42"/>
      <c r="J152" s="26"/>
      <c r="K152" s="26"/>
      <c r="L152" s="38">
        <v>213543</v>
      </c>
      <c r="M152" s="38"/>
      <c r="N152" s="26"/>
      <c r="O152" s="26"/>
      <c r="P152" s="38">
        <v>281332</v>
      </c>
      <c r="Q152" s="38"/>
      <c r="R152" s="26"/>
    </row>
    <row r="153" spans="1:18">
      <c r="A153" s="12"/>
      <c r="B153" s="58"/>
      <c r="C153" s="26"/>
      <c r="D153" s="38"/>
      <c r="E153" s="38"/>
      <c r="F153" s="26"/>
      <c r="G153" s="26"/>
      <c r="H153" s="42"/>
      <c r="I153" s="42"/>
      <c r="J153" s="26"/>
      <c r="K153" s="26"/>
      <c r="L153" s="38"/>
      <c r="M153" s="38"/>
      <c r="N153" s="26"/>
      <c r="O153" s="26"/>
      <c r="P153" s="38"/>
      <c r="Q153" s="38"/>
      <c r="R153" s="26"/>
    </row>
    <row r="154" spans="1:18">
      <c r="A154" s="12"/>
      <c r="B154" s="32" t="s">
        <v>319</v>
      </c>
      <c r="C154" s="34"/>
      <c r="D154" s="75">
        <v>12537</v>
      </c>
      <c r="E154" s="75"/>
      <c r="F154" s="34"/>
      <c r="G154" s="34"/>
      <c r="H154" s="75">
        <v>16650</v>
      </c>
      <c r="I154" s="75"/>
      <c r="J154" s="34"/>
      <c r="K154" s="34"/>
      <c r="L154" s="75">
        <v>29392</v>
      </c>
      <c r="M154" s="75"/>
      <c r="N154" s="34"/>
      <c r="O154" s="34"/>
      <c r="P154" s="75">
        <v>58579</v>
      </c>
      <c r="Q154" s="75"/>
      <c r="R154" s="34"/>
    </row>
    <row r="155" spans="1:18">
      <c r="A155" s="12"/>
      <c r="B155" s="32"/>
      <c r="C155" s="34"/>
      <c r="D155" s="75"/>
      <c r="E155" s="75"/>
      <c r="F155" s="34"/>
      <c r="G155" s="34"/>
      <c r="H155" s="75"/>
      <c r="I155" s="75"/>
      <c r="J155" s="34"/>
      <c r="K155" s="34"/>
      <c r="L155" s="75"/>
      <c r="M155" s="75"/>
      <c r="N155" s="34"/>
      <c r="O155" s="34"/>
      <c r="P155" s="75"/>
      <c r="Q155" s="75"/>
      <c r="R155" s="34"/>
    </row>
    <row r="156" spans="1:18">
      <c r="A156" s="12"/>
      <c r="B156" s="58" t="s">
        <v>320</v>
      </c>
      <c r="C156" s="26"/>
      <c r="D156" s="38">
        <v>56978</v>
      </c>
      <c r="E156" s="38"/>
      <c r="F156" s="26"/>
      <c r="G156" s="26"/>
      <c r="H156" s="42">
        <v>1</v>
      </c>
      <c r="I156" s="42"/>
      <c r="J156" s="26"/>
      <c r="K156" s="26"/>
      <c r="L156" s="38">
        <v>14372</v>
      </c>
      <c r="M156" s="38"/>
      <c r="N156" s="26"/>
      <c r="O156" s="26"/>
      <c r="P156" s="38">
        <v>71351</v>
      </c>
      <c r="Q156" s="38"/>
      <c r="R156" s="26"/>
    </row>
    <row r="157" spans="1:18" ht="15.75" thickBot="1">
      <c r="A157" s="12"/>
      <c r="B157" s="58"/>
      <c r="C157" s="26"/>
      <c r="D157" s="76"/>
      <c r="E157" s="76"/>
      <c r="F157" s="44"/>
      <c r="G157" s="26"/>
      <c r="H157" s="43"/>
      <c r="I157" s="43"/>
      <c r="J157" s="44"/>
      <c r="K157" s="26"/>
      <c r="L157" s="76"/>
      <c r="M157" s="76"/>
      <c r="N157" s="44"/>
      <c r="O157" s="26"/>
      <c r="P157" s="76"/>
      <c r="Q157" s="76"/>
      <c r="R157" s="44"/>
    </row>
    <row r="158" spans="1:18">
      <c r="A158" s="12"/>
      <c r="B158" s="77" t="s">
        <v>321</v>
      </c>
      <c r="C158" s="34"/>
      <c r="D158" s="46">
        <v>356534</v>
      </c>
      <c r="E158" s="46"/>
      <c r="F158" s="35"/>
      <c r="G158" s="34"/>
      <c r="H158" s="46">
        <v>84983</v>
      </c>
      <c r="I158" s="46"/>
      <c r="J158" s="35"/>
      <c r="K158" s="34"/>
      <c r="L158" s="46">
        <v>689744</v>
      </c>
      <c r="M158" s="46"/>
      <c r="N158" s="35"/>
      <c r="O158" s="34"/>
      <c r="P158" s="46">
        <v>1131261</v>
      </c>
      <c r="Q158" s="46"/>
      <c r="R158" s="35"/>
    </row>
    <row r="159" spans="1:18" ht="15.75" thickBot="1">
      <c r="A159" s="12"/>
      <c r="B159" s="77"/>
      <c r="C159" s="34"/>
      <c r="D159" s="111"/>
      <c r="E159" s="111"/>
      <c r="F159" s="85"/>
      <c r="G159" s="34"/>
      <c r="H159" s="111"/>
      <c r="I159" s="111"/>
      <c r="J159" s="85"/>
      <c r="K159" s="34"/>
      <c r="L159" s="111"/>
      <c r="M159" s="111"/>
      <c r="N159" s="85"/>
      <c r="O159" s="34"/>
      <c r="P159" s="111"/>
      <c r="Q159" s="111"/>
      <c r="R159" s="85"/>
    </row>
    <row r="160" spans="1:18">
      <c r="A160" s="12"/>
      <c r="B160" s="58" t="s">
        <v>322</v>
      </c>
      <c r="C160" s="26"/>
      <c r="D160" s="112">
        <v>642794</v>
      </c>
      <c r="E160" s="112"/>
      <c r="F160" s="30"/>
      <c r="G160" s="26"/>
      <c r="H160" s="112">
        <v>48459</v>
      </c>
      <c r="I160" s="112"/>
      <c r="J160" s="30"/>
      <c r="K160" s="26"/>
      <c r="L160" s="112">
        <v>299593</v>
      </c>
      <c r="M160" s="112"/>
      <c r="N160" s="30"/>
      <c r="O160" s="26"/>
      <c r="P160" s="112">
        <v>990846</v>
      </c>
      <c r="Q160" s="112"/>
      <c r="R160" s="30"/>
    </row>
    <row r="161" spans="1:18">
      <c r="A161" s="12"/>
      <c r="B161" s="58"/>
      <c r="C161" s="26"/>
      <c r="D161" s="38"/>
      <c r="E161" s="38"/>
      <c r="F161" s="26"/>
      <c r="G161" s="26"/>
      <c r="H161" s="38"/>
      <c r="I161" s="38"/>
      <c r="J161" s="26"/>
      <c r="K161" s="26"/>
      <c r="L161" s="38"/>
      <c r="M161" s="38"/>
      <c r="N161" s="26"/>
      <c r="O161" s="26"/>
      <c r="P161" s="38"/>
      <c r="Q161" s="38"/>
      <c r="R161" s="26"/>
    </row>
    <row r="162" spans="1:18">
      <c r="A162" s="12"/>
      <c r="B162" s="32" t="s">
        <v>323</v>
      </c>
      <c r="C162" s="34"/>
      <c r="D162" s="75">
        <v>643044</v>
      </c>
      <c r="E162" s="75"/>
      <c r="F162" s="34"/>
      <c r="G162" s="34"/>
      <c r="H162" s="75">
        <v>20519</v>
      </c>
      <c r="I162" s="75"/>
      <c r="J162" s="34"/>
      <c r="K162" s="34"/>
      <c r="L162" s="75">
        <v>129961</v>
      </c>
      <c r="M162" s="75"/>
      <c r="N162" s="34"/>
      <c r="O162" s="34"/>
      <c r="P162" s="75">
        <v>793524</v>
      </c>
      <c r="Q162" s="75"/>
      <c r="R162" s="34"/>
    </row>
    <row r="163" spans="1:18">
      <c r="A163" s="12"/>
      <c r="B163" s="32"/>
      <c r="C163" s="34"/>
      <c r="D163" s="75"/>
      <c r="E163" s="75"/>
      <c r="F163" s="34"/>
      <c r="G163" s="34"/>
      <c r="H163" s="75"/>
      <c r="I163" s="75"/>
      <c r="J163" s="34"/>
      <c r="K163" s="34"/>
      <c r="L163" s="75"/>
      <c r="M163" s="75"/>
      <c r="N163" s="34"/>
      <c r="O163" s="34"/>
      <c r="P163" s="75"/>
      <c r="Q163" s="75"/>
      <c r="R163" s="34"/>
    </row>
    <row r="164" spans="1:18">
      <c r="A164" s="12"/>
      <c r="B164" s="58" t="s">
        <v>324</v>
      </c>
      <c r="C164" s="26"/>
      <c r="D164" s="38">
        <v>2676</v>
      </c>
      <c r="E164" s="38"/>
      <c r="F164" s="26"/>
      <c r="G164" s="26"/>
      <c r="H164" s="42" t="s">
        <v>261</v>
      </c>
      <c r="I164" s="42"/>
      <c r="J164" s="26"/>
      <c r="K164" s="26"/>
      <c r="L164" s="42" t="s">
        <v>261</v>
      </c>
      <c r="M164" s="42"/>
      <c r="N164" s="26"/>
      <c r="O164" s="26"/>
      <c r="P164" s="38">
        <v>2676</v>
      </c>
      <c r="Q164" s="38"/>
      <c r="R164" s="26"/>
    </row>
    <row r="165" spans="1:18" ht="15.75" thickBot="1">
      <c r="A165" s="12"/>
      <c r="B165" s="58"/>
      <c r="C165" s="26"/>
      <c r="D165" s="76"/>
      <c r="E165" s="76"/>
      <c r="F165" s="44"/>
      <c r="G165" s="26"/>
      <c r="H165" s="43"/>
      <c r="I165" s="43"/>
      <c r="J165" s="44"/>
      <c r="K165" s="26"/>
      <c r="L165" s="43"/>
      <c r="M165" s="43"/>
      <c r="N165" s="44"/>
      <c r="O165" s="26"/>
      <c r="P165" s="76"/>
      <c r="Q165" s="76"/>
      <c r="R165" s="44"/>
    </row>
    <row r="166" spans="1:18">
      <c r="A166" s="12"/>
      <c r="B166" s="77" t="s">
        <v>325</v>
      </c>
      <c r="C166" s="34"/>
      <c r="D166" s="46">
        <v>1288514</v>
      </c>
      <c r="E166" s="46"/>
      <c r="F166" s="35"/>
      <c r="G166" s="34"/>
      <c r="H166" s="46">
        <v>68978</v>
      </c>
      <c r="I166" s="46"/>
      <c r="J166" s="35"/>
      <c r="K166" s="34"/>
      <c r="L166" s="46">
        <v>429554</v>
      </c>
      <c r="M166" s="46"/>
      <c r="N166" s="35"/>
      <c r="O166" s="34"/>
      <c r="P166" s="46">
        <v>1787046</v>
      </c>
      <c r="Q166" s="46"/>
      <c r="R166" s="35"/>
    </row>
    <row r="167" spans="1:18" ht="15.75" thickBot="1">
      <c r="A167" s="12"/>
      <c r="B167" s="77"/>
      <c r="C167" s="34"/>
      <c r="D167" s="111"/>
      <c r="E167" s="111"/>
      <c r="F167" s="85"/>
      <c r="G167" s="34"/>
      <c r="H167" s="111"/>
      <c r="I167" s="111"/>
      <c r="J167" s="85"/>
      <c r="K167" s="34"/>
      <c r="L167" s="111"/>
      <c r="M167" s="111"/>
      <c r="N167" s="85"/>
      <c r="O167" s="34"/>
      <c r="P167" s="111"/>
      <c r="Q167" s="111"/>
      <c r="R167" s="85"/>
    </row>
    <row r="168" spans="1:18">
      <c r="A168" s="12"/>
      <c r="B168" s="58" t="s">
        <v>326</v>
      </c>
      <c r="C168" s="26"/>
      <c r="D168" s="112">
        <v>332585</v>
      </c>
      <c r="E168" s="112"/>
      <c r="F168" s="30"/>
      <c r="G168" s="26"/>
      <c r="H168" s="112">
        <v>52078</v>
      </c>
      <c r="I168" s="112"/>
      <c r="J168" s="30"/>
      <c r="K168" s="26"/>
      <c r="L168" s="112">
        <v>349060</v>
      </c>
      <c r="M168" s="112"/>
      <c r="N168" s="30"/>
      <c r="O168" s="26"/>
      <c r="P168" s="112">
        <v>733723</v>
      </c>
      <c r="Q168" s="112"/>
      <c r="R168" s="30"/>
    </row>
    <row r="169" spans="1:18">
      <c r="A169" s="12"/>
      <c r="B169" s="58"/>
      <c r="C169" s="26"/>
      <c r="D169" s="38"/>
      <c r="E169" s="38"/>
      <c r="F169" s="26"/>
      <c r="G169" s="26"/>
      <c r="H169" s="38"/>
      <c r="I169" s="38"/>
      <c r="J169" s="26"/>
      <c r="K169" s="26"/>
      <c r="L169" s="38"/>
      <c r="M169" s="38"/>
      <c r="N169" s="26"/>
      <c r="O169" s="26"/>
      <c r="P169" s="38"/>
      <c r="Q169" s="38"/>
      <c r="R169" s="26"/>
    </row>
    <row r="170" spans="1:18">
      <c r="A170" s="12"/>
      <c r="B170" s="32" t="s">
        <v>327</v>
      </c>
      <c r="C170" s="34"/>
      <c r="D170" s="75">
        <v>52918</v>
      </c>
      <c r="E170" s="75"/>
      <c r="F170" s="34"/>
      <c r="G170" s="34"/>
      <c r="H170" s="75">
        <v>181138</v>
      </c>
      <c r="I170" s="75"/>
      <c r="J170" s="34"/>
      <c r="K170" s="34"/>
      <c r="L170" s="75">
        <v>100995</v>
      </c>
      <c r="M170" s="75"/>
      <c r="N170" s="34"/>
      <c r="O170" s="34"/>
      <c r="P170" s="75">
        <v>335051</v>
      </c>
      <c r="Q170" s="75"/>
      <c r="R170" s="34"/>
    </row>
    <row r="171" spans="1:18">
      <c r="A171" s="12"/>
      <c r="B171" s="32"/>
      <c r="C171" s="34"/>
      <c r="D171" s="75"/>
      <c r="E171" s="75"/>
      <c r="F171" s="34"/>
      <c r="G171" s="34"/>
      <c r="H171" s="75"/>
      <c r="I171" s="75"/>
      <c r="J171" s="34"/>
      <c r="K171" s="34"/>
      <c r="L171" s="75"/>
      <c r="M171" s="75"/>
      <c r="N171" s="34"/>
      <c r="O171" s="34"/>
      <c r="P171" s="75"/>
      <c r="Q171" s="75"/>
      <c r="R171" s="34"/>
    </row>
    <row r="172" spans="1:18">
      <c r="A172" s="12"/>
      <c r="B172" s="58" t="s">
        <v>328</v>
      </c>
      <c r="C172" s="26"/>
      <c r="D172" s="38">
        <v>151584</v>
      </c>
      <c r="E172" s="38"/>
      <c r="F172" s="26"/>
      <c r="G172" s="26"/>
      <c r="H172" s="38">
        <v>6407</v>
      </c>
      <c r="I172" s="38"/>
      <c r="J172" s="26"/>
      <c r="K172" s="26"/>
      <c r="L172" s="38">
        <v>12433</v>
      </c>
      <c r="M172" s="38"/>
      <c r="N172" s="26"/>
      <c r="O172" s="26"/>
      <c r="P172" s="38">
        <v>170424</v>
      </c>
      <c r="Q172" s="38"/>
      <c r="R172" s="26"/>
    </row>
    <row r="173" spans="1:18" ht="15.75" thickBot="1">
      <c r="A173" s="12"/>
      <c r="B173" s="58"/>
      <c r="C173" s="26"/>
      <c r="D173" s="76"/>
      <c r="E173" s="76"/>
      <c r="F173" s="44"/>
      <c r="G173" s="26"/>
      <c r="H173" s="76"/>
      <c r="I173" s="76"/>
      <c r="J173" s="44"/>
      <c r="K173" s="26"/>
      <c r="L173" s="76"/>
      <c r="M173" s="76"/>
      <c r="N173" s="44"/>
      <c r="O173" s="26"/>
      <c r="P173" s="76"/>
      <c r="Q173" s="76"/>
      <c r="R173" s="44"/>
    </row>
    <row r="174" spans="1:18">
      <c r="A174" s="12"/>
      <c r="B174" s="77" t="s">
        <v>329</v>
      </c>
      <c r="C174" s="34"/>
      <c r="D174" s="46">
        <v>537087</v>
      </c>
      <c r="E174" s="46"/>
      <c r="F174" s="35"/>
      <c r="G174" s="34"/>
      <c r="H174" s="46">
        <v>239623</v>
      </c>
      <c r="I174" s="46"/>
      <c r="J174" s="35"/>
      <c r="K174" s="34"/>
      <c r="L174" s="46">
        <v>462488</v>
      </c>
      <c r="M174" s="46"/>
      <c r="N174" s="35"/>
      <c r="O174" s="34"/>
      <c r="P174" s="46">
        <v>1239198</v>
      </c>
      <c r="Q174" s="46"/>
      <c r="R174" s="35"/>
    </row>
    <row r="175" spans="1:18" ht="15.75" thickBot="1">
      <c r="A175" s="12"/>
      <c r="B175" s="77"/>
      <c r="C175" s="34"/>
      <c r="D175" s="111"/>
      <c r="E175" s="111"/>
      <c r="F175" s="85"/>
      <c r="G175" s="34"/>
      <c r="H175" s="111"/>
      <c r="I175" s="111"/>
      <c r="J175" s="85"/>
      <c r="K175" s="34"/>
      <c r="L175" s="111"/>
      <c r="M175" s="111"/>
      <c r="N175" s="85"/>
      <c r="O175" s="34"/>
      <c r="P175" s="111"/>
      <c r="Q175" s="111"/>
      <c r="R175" s="85"/>
    </row>
    <row r="176" spans="1:18">
      <c r="A176" s="12"/>
      <c r="B176" s="58" t="s">
        <v>196</v>
      </c>
      <c r="C176" s="26"/>
      <c r="D176" s="112">
        <v>57320</v>
      </c>
      <c r="E176" s="112"/>
      <c r="F176" s="30"/>
      <c r="G176" s="26"/>
      <c r="H176" s="112">
        <v>3959</v>
      </c>
      <c r="I176" s="112"/>
      <c r="J176" s="30"/>
      <c r="K176" s="26"/>
      <c r="L176" s="112">
        <v>47888</v>
      </c>
      <c r="M176" s="112"/>
      <c r="N176" s="30"/>
      <c r="O176" s="26"/>
      <c r="P176" s="112">
        <v>109167</v>
      </c>
      <c r="Q176" s="112"/>
      <c r="R176" s="30"/>
    </row>
    <row r="177" spans="1:29" ht="15.75" thickBot="1">
      <c r="A177" s="12"/>
      <c r="B177" s="58"/>
      <c r="C177" s="26"/>
      <c r="D177" s="76"/>
      <c r="E177" s="76"/>
      <c r="F177" s="44"/>
      <c r="G177" s="26"/>
      <c r="H177" s="76"/>
      <c r="I177" s="76"/>
      <c r="J177" s="44"/>
      <c r="K177" s="26"/>
      <c r="L177" s="76"/>
      <c r="M177" s="76"/>
      <c r="N177" s="44"/>
      <c r="O177" s="26"/>
      <c r="P177" s="76"/>
      <c r="Q177" s="76"/>
      <c r="R177" s="44"/>
    </row>
    <row r="178" spans="1:29">
      <c r="A178" s="12"/>
      <c r="B178" s="77" t="s">
        <v>330</v>
      </c>
      <c r="C178" s="34"/>
      <c r="D178" s="79" t="s">
        <v>282</v>
      </c>
      <c r="E178" s="46">
        <v>2239455</v>
      </c>
      <c r="F178" s="35"/>
      <c r="G178" s="34"/>
      <c r="H178" s="79" t="s">
        <v>282</v>
      </c>
      <c r="I178" s="46">
        <v>397543</v>
      </c>
      <c r="J178" s="35"/>
      <c r="K178" s="34"/>
      <c r="L178" s="79" t="s">
        <v>282</v>
      </c>
      <c r="M178" s="46">
        <v>1629674</v>
      </c>
      <c r="N178" s="35"/>
      <c r="O178" s="34"/>
      <c r="P178" s="79" t="s">
        <v>282</v>
      </c>
      <c r="Q178" s="46">
        <v>4266672</v>
      </c>
      <c r="R178" s="35"/>
    </row>
    <row r="179" spans="1:29" ht="15.75" thickBot="1">
      <c r="A179" s="12"/>
      <c r="B179" s="77"/>
      <c r="C179" s="34"/>
      <c r="D179" s="80"/>
      <c r="E179" s="47"/>
      <c r="F179" s="48"/>
      <c r="G179" s="34"/>
      <c r="H179" s="80"/>
      <c r="I179" s="47"/>
      <c r="J179" s="48"/>
      <c r="K179" s="34"/>
      <c r="L179" s="80"/>
      <c r="M179" s="47"/>
      <c r="N179" s="48"/>
      <c r="O179" s="34"/>
      <c r="P179" s="80"/>
      <c r="Q179" s="47"/>
      <c r="R179" s="48"/>
    </row>
    <row r="180" spans="1:29" ht="15.75" thickTop="1">
      <c r="A180" s="12"/>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row>
    <row r="181" spans="1:29">
      <c r="A181" s="12"/>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row>
    <row r="182" spans="1:29">
      <c r="A182" s="12"/>
      <c r="B182" s="60" t="s">
        <v>370</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row>
    <row r="183" spans="1:29">
      <c r="A183" s="12"/>
      <c r="B183" s="26" t="s">
        <v>371</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row>
    <row r="184" spans="1:29">
      <c r="A184" s="1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row>
    <row r="185" spans="1:29">
      <c r="A185" s="12"/>
      <c r="B185" s="21"/>
      <c r="C185" s="21"/>
      <c r="D185" s="21"/>
      <c r="E185" s="21"/>
      <c r="F185" s="21"/>
      <c r="G185" s="21"/>
      <c r="H185" s="21"/>
      <c r="I185" s="21"/>
      <c r="J185" s="21"/>
      <c r="K185" s="21"/>
      <c r="L185" s="21"/>
      <c r="M185" s="21"/>
      <c r="N185" s="21"/>
      <c r="O185" s="21"/>
      <c r="P185" s="21"/>
      <c r="Q185" s="21"/>
      <c r="R185" s="21"/>
    </row>
    <row r="186" spans="1:29">
      <c r="A186" s="12"/>
      <c r="B186" s="13"/>
      <c r="C186" s="13"/>
      <c r="D186" s="13"/>
      <c r="E186" s="13"/>
      <c r="F186" s="13"/>
      <c r="G186" s="13"/>
      <c r="H186" s="13"/>
      <c r="I186" s="13"/>
      <c r="J186" s="13"/>
      <c r="K186" s="13"/>
      <c r="L186" s="13"/>
      <c r="M186" s="13"/>
      <c r="N186" s="13"/>
      <c r="O186" s="13"/>
      <c r="P186" s="13"/>
      <c r="Q186" s="13"/>
      <c r="R186" s="13"/>
    </row>
    <row r="187" spans="1:29">
      <c r="A187" s="12"/>
      <c r="B187" s="22" t="s">
        <v>272</v>
      </c>
      <c r="C187" s="23"/>
      <c r="D187" s="24" t="s">
        <v>364</v>
      </c>
      <c r="E187" s="24"/>
      <c r="F187" s="24"/>
      <c r="G187" s="24"/>
      <c r="H187" s="24"/>
      <c r="I187" s="24"/>
      <c r="J187" s="24"/>
      <c r="K187" s="26"/>
      <c r="L187" s="27"/>
      <c r="M187" s="27"/>
      <c r="N187" s="27"/>
      <c r="O187" s="26"/>
      <c r="P187" s="27"/>
      <c r="Q187" s="27"/>
      <c r="R187" s="27"/>
    </row>
    <row r="188" spans="1:29" ht="15.75" thickBot="1">
      <c r="A188" s="12"/>
      <c r="B188" s="22"/>
      <c r="C188" s="23"/>
      <c r="D188" s="25"/>
      <c r="E188" s="25"/>
      <c r="F188" s="25"/>
      <c r="G188" s="25"/>
      <c r="H188" s="25"/>
      <c r="I188" s="25"/>
      <c r="J188" s="25"/>
      <c r="K188" s="26"/>
      <c r="L188" s="27"/>
      <c r="M188" s="27"/>
      <c r="N188" s="27"/>
      <c r="O188" s="26"/>
      <c r="P188" s="27"/>
      <c r="Q188" s="27"/>
      <c r="R188" s="27"/>
    </row>
    <row r="189" spans="1:29">
      <c r="A189" s="12"/>
      <c r="B189" s="120" t="s">
        <v>365</v>
      </c>
      <c r="C189" s="23"/>
      <c r="D189" s="68" t="s">
        <v>366</v>
      </c>
      <c r="E189" s="68"/>
      <c r="F189" s="68"/>
      <c r="G189" s="30"/>
      <c r="H189" s="68" t="s">
        <v>367</v>
      </c>
      <c r="I189" s="68"/>
      <c r="J189" s="68"/>
      <c r="K189" s="26"/>
      <c r="L189" s="24" t="s">
        <v>368</v>
      </c>
      <c r="M189" s="24"/>
      <c r="N189" s="24"/>
      <c r="O189" s="26"/>
      <c r="P189" s="24" t="s">
        <v>154</v>
      </c>
      <c r="Q189" s="24"/>
      <c r="R189" s="24"/>
    </row>
    <row r="190" spans="1:29">
      <c r="A190" s="12"/>
      <c r="B190" s="120"/>
      <c r="C190" s="23"/>
      <c r="D190" s="24"/>
      <c r="E190" s="24"/>
      <c r="F190" s="24"/>
      <c r="G190" s="26"/>
      <c r="H190" s="24"/>
      <c r="I190" s="24"/>
      <c r="J190" s="24"/>
      <c r="K190" s="26"/>
      <c r="L190" s="24"/>
      <c r="M190" s="24"/>
      <c r="N190" s="24"/>
      <c r="O190" s="26"/>
      <c r="P190" s="24" t="s">
        <v>372</v>
      </c>
      <c r="Q190" s="24"/>
      <c r="R190" s="24"/>
    </row>
    <row r="191" spans="1:29" ht="15.75" thickBot="1">
      <c r="A191" s="12"/>
      <c r="B191" s="120"/>
      <c r="C191" s="23"/>
      <c r="D191" s="25"/>
      <c r="E191" s="25"/>
      <c r="F191" s="25"/>
      <c r="G191" s="26"/>
      <c r="H191" s="25"/>
      <c r="I191" s="25"/>
      <c r="J191" s="25"/>
      <c r="K191" s="26"/>
      <c r="L191" s="25"/>
      <c r="M191" s="25"/>
      <c r="N191" s="25"/>
      <c r="O191" s="26"/>
      <c r="P191" s="25" t="s">
        <v>314</v>
      </c>
      <c r="Q191" s="25"/>
      <c r="R191" s="25"/>
    </row>
    <row r="192" spans="1:29">
      <c r="A192" s="12"/>
      <c r="B192" s="32" t="s">
        <v>317</v>
      </c>
      <c r="C192" s="33"/>
      <c r="D192" s="109" t="s">
        <v>282</v>
      </c>
      <c r="E192" s="53" t="s">
        <v>261</v>
      </c>
      <c r="F192" s="35"/>
      <c r="G192" s="34"/>
      <c r="H192" s="109" t="s">
        <v>282</v>
      </c>
      <c r="I192" s="53" t="s">
        <v>261</v>
      </c>
      <c r="J192" s="35"/>
      <c r="K192" s="34"/>
      <c r="L192" s="109" t="s">
        <v>282</v>
      </c>
      <c r="M192" s="56">
        <v>38767</v>
      </c>
      <c r="N192" s="35"/>
      <c r="O192" s="34"/>
      <c r="P192" s="109" t="s">
        <v>282</v>
      </c>
      <c r="Q192" s="56">
        <v>38767</v>
      </c>
      <c r="R192" s="35"/>
    </row>
    <row r="193" spans="1:18">
      <c r="A193" s="12"/>
      <c r="B193" s="32"/>
      <c r="C193" s="33"/>
      <c r="D193" s="110"/>
      <c r="E193" s="54"/>
      <c r="F193" s="55"/>
      <c r="G193" s="34"/>
      <c r="H193" s="110"/>
      <c r="I193" s="54"/>
      <c r="J193" s="55"/>
      <c r="K193" s="34"/>
      <c r="L193" s="110"/>
      <c r="M193" s="57"/>
      <c r="N193" s="55"/>
      <c r="O193" s="34"/>
      <c r="P193" s="110"/>
      <c r="Q193" s="57"/>
      <c r="R193" s="55"/>
    </row>
    <row r="194" spans="1:18">
      <c r="A194" s="12"/>
      <c r="B194" s="58" t="s">
        <v>318</v>
      </c>
      <c r="C194" s="72"/>
      <c r="D194" s="42" t="s">
        <v>261</v>
      </c>
      <c r="E194" s="42"/>
      <c r="F194" s="26"/>
      <c r="G194" s="26"/>
      <c r="H194" s="42" t="s">
        <v>261</v>
      </c>
      <c r="I194" s="42"/>
      <c r="J194" s="26"/>
      <c r="K194" s="26"/>
      <c r="L194" s="38">
        <v>13522</v>
      </c>
      <c r="M194" s="38"/>
      <c r="N194" s="26"/>
      <c r="O194" s="26"/>
      <c r="P194" s="38">
        <v>13522</v>
      </c>
      <c r="Q194" s="38"/>
      <c r="R194" s="26"/>
    </row>
    <row r="195" spans="1:18">
      <c r="A195" s="12"/>
      <c r="B195" s="58"/>
      <c r="C195" s="72"/>
      <c r="D195" s="42"/>
      <c r="E195" s="42"/>
      <c r="F195" s="26"/>
      <c r="G195" s="26"/>
      <c r="H195" s="42"/>
      <c r="I195" s="42"/>
      <c r="J195" s="26"/>
      <c r="K195" s="26"/>
      <c r="L195" s="38"/>
      <c r="M195" s="38"/>
      <c r="N195" s="26"/>
      <c r="O195" s="26"/>
      <c r="P195" s="38"/>
      <c r="Q195" s="38"/>
      <c r="R195" s="26"/>
    </row>
    <row r="196" spans="1:18">
      <c r="A196" s="12"/>
      <c r="B196" s="32" t="s">
        <v>319</v>
      </c>
      <c r="C196" s="33"/>
      <c r="D196" s="41" t="s">
        <v>261</v>
      </c>
      <c r="E196" s="41"/>
      <c r="F196" s="34"/>
      <c r="G196" s="34"/>
      <c r="H196" s="41" t="s">
        <v>261</v>
      </c>
      <c r="I196" s="41"/>
      <c r="J196" s="34"/>
      <c r="K196" s="34"/>
      <c r="L196" s="75">
        <v>4708</v>
      </c>
      <c r="M196" s="75"/>
      <c r="N196" s="34"/>
      <c r="O196" s="34"/>
      <c r="P196" s="75">
        <v>4708</v>
      </c>
      <c r="Q196" s="75"/>
      <c r="R196" s="34"/>
    </row>
    <row r="197" spans="1:18">
      <c r="A197" s="12"/>
      <c r="B197" s="32"/>
      <c r="C197" s="33"/>
      <c r="D197" s="41"/>
      <c r="E197" s="41"/>
      <c r="F197" s="34"/>
      <c r="G197" s="34"/>
      <c r="H197" s="41"/>
      <c r="I197" s="41"/>
      <c r="J197" s="34"/>
      <c r="K197" s="34"/>
      <c r="L197" s="75"/>
      <c r="M197" s="75"/>
      <c r="N197" s="34"/>
      <c r="O197" s="34"/>
      <c r="P197" s="75"/>
      <c r="Q197" s="75"/>
      <c r="R197" s="34"/>
    </row>
    <row r="198" spans="1:18">
      <c r="A198" s="12"/>
      <c r="B198" s="58" t="s">
        <v>320</v>
      </c>
      <c r="C198" s="72"/>
      <c r="D198" s="42" t="s">
        <v>261</v>
      </c>
      <c r="E198" s="42"/>
      <c r="F198" s="26"/>
      <c r="G198" s="26"/>
      <c r="H198" s="42" t="s">
        <v>261</v>
      </c>
      <c r="I198" s="42"/>
      <c r="J198" s="26"/>
      <c r="K198" s="26"/>
      <c r="L198" s="42" t="s">
        <v>261</v>
      </c>
      <c r="M198" s="42"/>
      <c r="N198" s="26"/>
      <c r="O198" s="26"/>
      <c r="P198" s="42" t="s">
        <v>261</v>
      </c>
      <c r="Q198" s="42"/>
      <c r="R198" s="26"/>
    </row>
    <row r="199" spans="1:18" ht="15.75" thickBot="1">
      <c r="A199" s="12"/>
      <c r="B199" s="58"/>
      <c r="C199" s="72"/>
      <c r="D199" s="43"/>
      <c r="E199" s="43"/>
      <c r="F199" s="44"/>
      <c r="G199" s="26"/>
      <c r="H199" s="43"/>
      <c r="I199" s="43"/>
      <c r="J199" s="44"/>
      <c r="K199" s="26"/>
      <c r="L199" s="43"/>
      <c r="M199" s="43"/>
      <c r="N199" s="44"/>
      <c r="O199" s="26"/>
      <c r="P199" s="43"/>
      <c r="Q199" s="43"/>
      <c r="R199" s="44"/>
    </row>
    <row r="200" spans="1:18">
      <c r="A200" s="12"/>
      <c r="B200" s="77" t="s">
        <v>321</v>
      </c>
      <c r="C200" s="33"/>
      <c r="D200" s="98" t="s">
        <v>261</v>
      </c>
      <c r="E200" s="98"/>
      <c r="F200" s="35"/>
      <c r="G200" s="34"/>
      <c r="H200" s="98" t="s">
        <v>261</v>
      </c>
      <c r="I200" s="98"/>
      <c r="J200" s="35"/>
      <c r="K200" s="34"/>
      <c r="L200" s="46">
        <v>56997</v>
      </c>
      <c r="M200" s="46"/>
      <c r="N200" s="35"/>
      <c r="O200" s="34"/>
      <c r="P200" s="46">
        <v>56997</v>
      </c>
      <c r="Q200" s="46"/>
      <c r="R200" s="35"/>
    </row>
    <row r="201" spans="1:18" ht="15.75" thickBot="1">
      <c r="A201" s="12"/>
      <c r="B201" s="77"/>
      <c r="C201" s="33"/>
      <c r="D201" s="121"/>
      <c r="E201" s="121"/>
      <c r="F201" s="85"/>
      <c r="G201" s="34"/>
      <c r="H201" s="121"/>
      <c r="I201" s="121"/>
      <c r="J201" s="85"/>
      <c r="K201" s="34"/>
      <c r="L201" s="111"/>
      <c r="M201" s="111"/>
      <c r="N201" s="85"/>
      <c r="O201" s="34"/>
      <c r="P201" s="111"/>
      <c r="Q201" s="111"/>
      <c r="R201" s="85"/>
    </row>
    <row r="202" spans="1:18">
      <c r="A202" s="12"/>
      <c r="B202" s="58" t="s">
        <v>322</v>
      </c>
      <c r="C202" s="72"/>
      <c r="D202" s="122" t="s">
        <v>261</v>
      </c>
      <c r="E202" s="122"/>
      <c r="F202" s="30"/>
      <c r="G202" s="26"/>
      <c r="H202" s="122" t="s">
        <v>261</v>
      </c>
      <c r="I202" s="122"/>
      <c r="J202" s="30"/>
      <c r="K202" s="26"/>
      <c r="L202" s="112">
        <v>56623</v>
      </c>
      <c r="M202" s="112"/>
      <c r="N202" s="30"/>
      <c r="O202" s="26"/>
      <c r="P202" s="112">
        <v>56623</v>
      </c>
      <c r="Q202" s="112"/>
      <c r="R202" s="30"/>
    </row>
    <row r="203" spans="1:18">
      <c r="A203" s="12"/>
      <c r="B203" s="58"/>
      <c r="C203" s="72"/>
      <c r="D203" s="42"/>
      <c r="E203" s="42"/>
      <c r="F203" s="26"/>
      <c r="G203" s="26"/>
      <c r="H203" s="42"/>
      <c r="I203" s="42"/>
      <c r="J203" s="26"/>
      <c r="K203" s="26"/>
      <c r="L203" s="38"/>
      <c r="M203" s="38"/>
      <c r="N203" s="26"/>
      <c r="O203" s="26"/>
      <c r="P203" s="38"/>
      <c r="Q203" s="38"/>
      <c r="R203" s="26"/>
    </row>
    <row r="204" spans="1:18">
      <c r="A204" s="12"/>
      <c r="B204" s="32" t="s">
        <v>323</v>
      </c>
      <c r="C204" s="33"/>
      <c r="D204" s="41" t="s">
        <v>261</v>
      </c>
      <c r="E204" s="41"/>
      <c r="F204" s="34"/>
      <c r="G204" s="34"/>
      <c r="H204" s="41">
        <v>193</v>
      </c>
      <c r="I204" s="41"/>
      <c r="J204" s="34"/>
      <c r="K204" s="34"/>
      <c r="L204" s="75">
        <v>7621</v>
      </c>
      <c r="M204" s="75"/>
      <c r="N204" s="34"/>
      <c r="O204" s="34"/>
      <c r="P204" s="75">
        <v>7814</v>
      </c>
      <c r="Q204" s="75"/>
      <c r="R204" s="34"/>
    </row>
    <row r="205" spans="1:18">
      <c r="A205" s="12"/>
      <c r="B205" s="32"/>
      <c r="C205" s="33"/>
      <c r="D205" s="41"/>
      <c r="E205" s="41"/>
      <c r="F205" s="34"/>
      <c r="G205" s="34"/>
      <c r="H205" s="41"/>
      <c r="I205" s="41"/>
      <c r="J205" s="34"/>
      <c r="K205" s="34"/>
      <c r="L205" s="75"/>
      <c r="M205" s="75"/>
      <c r="N205" s="34"/>
      <c r="O205" s="34"/>
      <c r="P205" s="75"/>
      <c r="Q205" s="75"/>
      <c r="R205" s="34"/>
    </row>
    <row r="206" spans="1:18">
      <c r="A206" s="12"/>
      <c r="B206" s="58" t="s">
        <v>324</v>
      </c>
      <c r="C206" s="72"/>
      <c r="D206" s="42" t="s">
        <v>261</v>
      </c>
      <c r="E206" s="42"/>
      <c r="F206" s="26"/>
      <c r="G206" s="26"/>
      <c r="H206" s="42" t="s">
        <v>261</v>
      </c>
      <c r="I206" s="42"/>
      <c r="J206" s="26"/>
      <c r="K206" s="26"/>
      <c r="L206" s="42" t="s">
        <v>261</v>
      </c>
      <c r="M206" s="42"/>
      <c r="N206" s="26"/>
      <c r="O206" s="26"/>
      <c r="P206" s="42" t="s">
        <v>261</v>
      </c>
      <c r="Q206" s="42"/>
      <c r="R206" s="26"/>
    </row>
    <row r="207" spans="1:18" ht="15.75" thickBot="1">
      <c r="A207" s="12"/>
      <c r="B207" s="58"/>
      <c r="C207" s="72"/>
      <c r="D207" s="43"/>
      <c r="E207" s="43"/>
      <c r="F207" s="44"/>
      <c r="G207" s="26"/>
      <c r="H207" s="43"/>
      <c r="I207" s="43"/>
      <c r="J207" s="44"/>
      <c r="K207" s="26"/>
      <c r="L207" s="43"/>
      <c r="M207" s="43"/>
      <c r="N207" s="44"/>
      <c r="O207" s="26"/>
      <c r="P207" s="43"/>
      <c r="Q207" s="43"/>
      <c r="R207" s="44"/>
    </row>
    <row r="208" spans="1:18">
      <c r="A208" s="12"/>
      <c r="B208" s="77" t="s">
        <v>325</v>
      </c>
      <c r="C208" s="33"/>
      <c r="D208" s="98" t="s">
        <v>261</v>
      </c>
      <c r="E208" s="98"/>
      <c r="F208" s="35"/>
      <c r="G208" s="34"/>
      <c r="H208" s="98">
        <v>193</v>
      </c>
      <c r="I208" s="98"/>
      <c r="J208" s="35"/>
      <c r="K208" s="34"/>
      <c r="L208" s="46">
        <v>64244</v>
      </c>
      <c r="M208" s="46"/>
      <c r="N208" s="35"/>
      <c r="O208" s="34"/>
      <c r="P208" s="46">
        <v>64437</v>
      </c>
      <c r="Q208" s="46"/>
      <c r="R208" s="35"/>
    </row>
    <row r="209" spans="1:29" ht="15.75" thickBot="1">
      <c r="A209" s="12"/>
      <c r="B209" s="77"/>
      <c r="C209" s="33"/>
      <c r="D209" s="121"/>
      <c r="E209" s="121"/>
      <c r="F209" s="85"/>
      <c r="G209" s="34"/>
      <c r="H209" s="121"/>
      <c r="I209" s="121"/>
      <c r="J209" s="85"/>
      <c r="K209" s="34"/>
      <c r="L209" s="111"/>
      <c r="M209" s="111"/>
      <c r="N209" s="85"/>
      <c r="O209" s="34"/>
      <c r="P209" s="111"/>
      <c r="Q209" s="111"/>
      <c r="R209" s="85"/>
    </row>
    <row r="210" spans="1:29">
      <c r="A210" s="12"/>
      <c r="B210" s="58" t="s">
        <v>326</v>
      </c>
      <c r="C210" s="72"/>
      <c r="D210" s="122" t="s">
        <v>261</v>
      </c>
      <c r="E210" s="122"/>
      <c r="F210" s="30"/>
      <c r="G210" s="26"/>
      <c r="H210" s="112">
        <v>1330</v>
      </c>
      <c r="I210" s="112"/>
      <c r="J210" s="30"/>
      <c r="K210" s="26"/>
      <c r="L210" s="112">
        <v>55552</v>
      </c>
      <c r="M210" s="112"/>
      <c r="N210" s="30"/>
      <c r="O210" s="26"/>
      <c r="P210" s="112">
        <v>56882</v>
      </c>
      <c r="Q210" s="112"/>
      <c r="R210" s="30"/>
    </row>
    <row r="211" spans="1:29">
      <c r="A211" s="12"/>
      <c r="B211" s="58"/>
      <c r="C211" s="72"/>
      <c r="D211" s="42"/>
      <c r="E211" s="42"/>
      <c r="F211" s="26"/>
      <c r="G211" s="26"/>
      <c r="H211" s="38"/>
      <c r="I211" s="38"/>
      <c r="J211" s="26"/>
      <c r="K211" s="26"/>
      <c r="L211" s="38"/>
      <c r="M211" s="38"/>
      <c r="N211" s="26"/>
      <c r="O211" s="26"/>
      <c r="P211" s="38"/>
      <c r="Q211" s="38"/>
      <c r="R211" s="26"/>
    </row>
    <row r="212" spans="1:29">
      <c r="A212" s="12"/>
      <c r="B212" s="32" t="s">
        <v>327</v>
      </c>
      <c r="C212" s="33"/>
      <c r="D212" s="41" t="s">
        <v>261</v>
      </c>
      <c r="E212" s="41"/>
      <c r="F212" s="34"/>
      <c r="G212" s="34"/>
      <c r="H212" s="75">
        <v>31786</v>
      </c>
      <c r="I212" s="75"/>
      <c r="J212" s="34"/>
      <c r="K212" s="34"/>
      <c r="L212" s="75">
        <v>9812</v>
      </c>
      <c r="M212" s="75"/>
      <c r="N212" s="34"/>
      <c r="O212" s="34"/>
      <c r="P212" s="75">
        <v>41598</v>
      </c>
      <c r="Q212" s="75"/>
      <c r="R212" s="34"/>
    </row>
    <row r="213" spans="1:29">
      <c r="A213" s="12"/>
      <c r="B213" s="32"/>
      <c r="C213" s="33"/>
      <c r="D213" s="41"/>
      <c r="E213" s="41"/>
      <c r="F213" s="34"/>
      <c r="G213" s="34"/>
      <c r="H213" s="75"/>
      <c r="I213" s="75"/>
      <c r="J213" s="34"/>
      <c r="K213" s="34"/>
      <c r="L213" s="75"/>
      <c r="M213" s="75"/>
      <c r="N213" s="34"/>
      <c r="O213" s="34"/>
      <c r="P213" s="75"/>
      <c r="Q213" s="75"/>
      <c r="R213" s="34"/>
    </row>
    <row r="214" spans="1:29">
      <c r="A214" s="12"/>
      <c r="B214" s="58" t="s">
        <v>328</v>
      </c>
      <c r="C214" s="72"/>
      <c r="D214" s="42" t="s">
        <v>261</v>
      </c>
      <c r="E214" s="42"/>
      <c r="F214" s="26"/>
      <c r="G214" s="26"/>
      <c r="H214" s="42" t="s">
        <v>261</v>
      </c>
      <c r="I214" s="42"/>
      <c r="J214" s="26"/>
      <c r="K214" s="26"/>
      <c r="L214" s="42">
        <v>75</v>
      </c>
      <c r="M214" s="42"/>
      <c r="N214" s="26"/>
      <c r="O214" s="26"/>
      <c r="P214" s="42">
        <v>75</v>
      </c>
      <c r="Q214" s="42"/>
      <c r="R214" s="26"/>
    </row>
    <row r="215" spans="1:29" ht="15.75" thickBot="1">
      <c r="A215" s="12"/>
      <c r="B215" s="58"/>
      <c r="C215" s="72"/>
      <c r="D215" s="43"/>
      <c r="E215" s="43"/>
      <c r="F215" s="44"/>
      <c r="G215" s="26"/>
      <c r="H215" s="43"/>
      <c r="I215" s="43"/>
      <c r="J215" s="44"/>
      <c r="K215" s="26"/>
      <c r="L215" s="43"/>
      <c r="M215" s="43"/>
      <c r="N215" s="44"/>
      <c r="O215" s="26"/>
      <c r="P215" s="43"/>
      <c r="Q215" s="43"/>
      <c r="R215" s="44"/>
    </row>
    <row r="216" spans="1:29">
      <c r="A216" s="12"/>
      <c r="B216" s="77" t="s">
        <v>329</v>
      </c>
      <c r="C216" s="33"/>
      <c r="D216" s="98" t="s">
        <v>261</v>
      </c>
      <c r="E216" s="98"/>
      <c r="F216" s="35"/>
      <c r="G216" s="34"/>
      <c r="H216" s="46">
        <v>33116</v>
      </c>
      <c r="I216" s="46"/>
      <c r="J216" s="35"/>
      <c r="K216" s="34"/>
      <c r="L216" s="46">
        <v>65439</v>
      </c>
      <c r="M216" s="46"/>
      <c r="N216" s="35"/>
      <c r="O216" s="34"/>
      <c r="P216" s="46">
        <v>98555</v>
      </c>
      <c r="Q216" s="46"/>
      <c r="R216" s="35"/>
    </row>
    <row r="217" spans="1:29" ht="15.75" thickBot="1">
      <c r="A217" s="12"/>
      <c r="B217" s="77"/>
      <c r="C217" s="33"/>
      <c r="D217" s="121"/>
      <c r="E217" s="121"/>
      <c r="F217" s="85"/>
      <c r="G217" s="34"/>
      <c r="H217" s="111"/>
      <c r="I217" s="111"/>
      <c r="J217" s="85"/>
      <c r="K217" s="34"/>
      <c r="L217" s="111"/>
      <c r="M217" s="111"/>
      <c r="N217" s="85"/>
      <c r="O217" s="34"/>
      <c r="P217" s="111"/>
      <c r="Q217" s="111"/>
      <c r="R217" s="85"/>
    </row>
    <row r="218" spans="1:29">
      <c r="A218" s="12"/>
      <c r="B218" s="58" t="s">
        <v>196</v>
      </c>
      <c r="C218" s="72"/>
      <c r="D218" s="122" t="s">
        <v>261</v>
      </c>
      <c r="E218" s="122"/>
      <c r="F218" s="30"/>
      <c r="G218" s="26"/>
      <c r="H218" s="122" t="s">
        <v>261</v>
      </c>
      <c r="I218" s="122"/>
      <c r="J218" s="30"/>
      <c r="K218" s="26"/>
      <c r="L218" s="122">
        <v>848</v>
      </c>
      <c r="M218" s="122"/>
      <c r="N218" s="30"/>
      <c r="O218" s="26"/>
      <c r="P218" s="122">
        <v>848</v>
      </c>
      <c r="Q218" s="122"/>
      <c r="R218" s="30"/>
    </row>
    <row r="219" spans="1:29" ht="15.75" thickBot="1">
      <c r="A219" s="12"/>
      <c r="B219" s="58"/>
      <c r="C219" s="72"/>
      <c r="D219" s="43"/>
      <c r="E219" s="43"/>
      <c r="F219" s="44"/>
      <c r="G219" s="26"/>
      <c r="H219" s="43"/>
      <c r="I219" s="43"/>
      <c r="J219" s="44"/>
      <c r="K219" s="26"/>
      <c r="L219" s="43"/>
      <c r="M219" s="43"/>
      <c r="N219" s="44"/>
      <c r="O219" s="26"/>
      <c r="P219" s="43"/>
      <c r="Q219" s="43"/>
      <c r="R219" s="44"/>
    </row>
    <row r="220" spans="1:29">
      <c r="A220" s="12"/>
      <c r="B220" s="77" t="s">
        <v>330</v>
      </c>
      <c r="C220" s="33"/>
      <c r="D220" s="79" t="s">
        <v>282</v>
      </c>
      <c r="E220" s="98" t="s">
        <v>261</v>
      </c>
      <c r="F220" s="35"/>
      <c r="G220" s="34"/>
      <c r="H220" s="79" t="s">
        <v>282</v>
      </c>
      <c r="I220" s="46">
        <v>33309</v>
      </c>
      <c r="J220" s="35"/>
      <c r="K220" s="34"/>
      <c r="L220" s="79" t="s">
        <v>282</v>
      </c>
      <c r="M220" s="46">
        <v>187528</v>
      </c>
      <c r="N220" s="35"/>
      <c r="O220" s="34"/>
      <c r="P220" s="79" t="s">
        <v>282</v>
      </c>
      <c r="Q220" s="46">
        <v>220837</v>
      </c>
      <c r="R220" s="35"/>
    </row>
    <row r="221" spans="1:29" ht="15.75" thickBot="1">
      <c r="A221" s="12"/>
      <c r="B221" s="77"/>
      <c r="C221" s="33"/>
      <c r="D221" s="80"/>
      <c r="E221" s="99"/>
      <c r="F221" s="48"/>
      <c r="G221" s="34"/>
      <c r="H221" s="80"/>
      <c r="I221" s="47"/>
      <c r="J221" s="48"/>
      <c r="K221" s="34"/>
      <c r="L221" s="80"/>
      <c r="M221" s="47"/>
      <c r="N221" s="48"/>
      <c r="O221" s="34"/>
      <c r="P221" s="80"/>
      <c r="Q221" s="47"/>
      <c r="R221" s="48"/>
    </row>
    <row r="222" spans="1:29" ht="15.75" thickTop="1">
      <c r="A222" s="12"/>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row>
    <row r="223" spans="1:29">
      <c r="A223" s="12"/>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row>
    <row r="224" spans="1:29">
      <c r="A224" s="12"/>
      <c r="B224" s="21"/>
      <c r="C224" s="21"/>
      <c r="D224" s="21"/>
      <c r="E224" s="21"/>
      <c r="F224" s="21"/>
      <c r="G224" s="21"/>
      <c r="H224" s="21"/>
      <c r="I224" s="21"/>
      <c r="J224" s="21"/>
      <c r="K224" s="21"/>
      <c r="L224" s="21"/>
      <c r="M224" s="21"/>
      <c r="N224" s="21"/>
      <c r="O224" s="21"/>
      <c r="P224" s="21"/>
      <c r="Q224" s="21"/>
      <c r="R224" s="21"/>
    </row>
    <row r="225" spans="1:18">
      <c r="A225" s="12"/>
      <c r="B225" s="13"/>
      <c r="C225" s="13"/>
      <c r="D225" s="13"/>
      <c r="E225" s="13"/>
      <c r="F225" s="13"/>
      <c r="G225" s="13"/>
      <c r="H225" s="13"/>
      <c r="I225" s="13"/>
      <c r="J225" s="13"/>
      <c r="K225" s="13"/>
      <c r="L225" s="13"/>
      <c r="M225" s="13"/>
      <c r="N225" s="13"/>
      <c r="O225" s="13"/>
      <c r="P225" s="13"/>
      <c r="Q225" s="13"/>
      <c r="R225" s="13"/>
    </row>
    <row r="226" spans="1:18" ht="15.75" thickBot="1">
      <c r="A226" s="12"/>
      <c r="B226" s="14" t="s">
        <v>272</v>
      </c>
      <c r="C226" s="11"/>
      <c r="D226" s="25" t="s">
        <v>364</v>
      </c>
      <c r="E226" s="25"/>
      <c r="F226" s="25"/>
      <c r="G226" s="25"/>
      <c r="H226" s="25"/>
      <c r="I226" s="25"/>
      <c r="J226" s="25"/>
      <c r="K226" s="11"/>
      <c r="L226" s="27"/>
      <c r="M226" s="27"/>
      <c r="N226" s="27"/>
      <c r="O226" s="11"/>
      <c r="P226" s="27"/>
      <c r="Q226" s="27"/>
      <c r="R226" s="27"/>
    </row>
    <row r="227" spans="1:18">
      <c r="A227" s="12"/>
      <c r="B227" s="119" t="s">
        <v>290</v>
      </c>
      <c r="C227" s="26"/>
      <c r="D227" s="68" t="s">
        <v>366</v>
      </c>
      <c r="E227" s="68"/>
      <c r="F227" s="68"/>
      <c r="G227" s="30"/>
      <c r="H227" s="68" t="s">
        <v>367</v>
      </c>
      <c r="I227" s="68"/>
      <c r="J227" s="68"/>
      <c r="K227" s="26"/>
      <c r="L227" s="24" t="s">
        <v>368</v>
      </c>
      <c r="M227" s="24"/>
      <c r="N227" s="24"/>
      <c r="O227" s="26"/>
      <c r="P227" s="24" t="s">
        <v>373</v>
      </c>
      <c r="Q227" s="24"/>
      <c r="R227" s="24"/>
    </row>
    <row r="228" spans="1:18" ht="15.75" thickBot="1">
      <c r="A228" s="12"/>
      <c r="B228" s="119"/>
      <c r="C228" s="26"/>
      <c r="D228" s="25"/>
      <c r="E228" s="25"/>
      <c r="F228" s="25"/>
      <c r="G228" s="26"/>
      <c r="H228" s="25"/>
      <c r="I228" s="25"/>
      <c r="J228" s="25"/>
      <c r="K228" s="26"/>
      <c r="L228" s="25"/>
      <c r="M228" s="25"/>
      <c r="N228" s="25"/>
      <c r="O228" s="26"/>
      <c r="P228" s="25" t="s">
        <v>314</v>
      </c>
      <c r="Q228" s="25"/>
      <c r="R228" s="25"/>
    </row>
    <row r="229" spans="1:18">
      <c r="A229" s="12"/>
      <c r="B229" s="32" t="s">
        <v>317</v>
      </c>
      <c r="C229" s="34"/>
      <c r="D229" s="109" t="s">
        <v>282</v>
      </c>
      <c r="E229" s="53" t="s">
        <v>261</v>
      </c>
      <c r="F229" s="35"/>
      <c r="G229" s="34"/>
      <c r="H229" s="109" t="s">
        <v>282</v>
      </c>
      <c r="I229" s="53" t="s">
        <v>261</v>
      </c>
      <c r="J229" s="35"/>
      <c r="K229" s="34"/>
      <c r="L229" s="109" t="s">
        <v>282</v>
      </c>
      <c r="M229" s="56">
        <v>55734</v>
      </c>
      <c r="N229" s="35"/>
      <c r="O229" s="34"/>
      <c r="P229" s="109" t="s">
        <v>282</v>
      </c>
      <c r="Q229" s="56">
        <v>55734</v>
      </c>
      <c r="R229" s="35"/>
    </row>
    <row r="230" spans="1:18">
      <c r="A230" s="12"/>
      <c r="B230" s="32"/>
      <c r="C230" s="34"/>
      <c r="D230" s="83"/>
      <c r="E230" s="41"/>
      <c r="F230" s="34"/>
      <c r="G230" s="34"/>
      <c r="H230" s="83"/>
      <c r="I230" s="41"/>
      <c r="J230" s="34"/>
      <c r="K230" s="34"/>
      <c r="L230" s="83"/>
      <c r="M230" s="75"/>
      <c r="N230" s="34"/>
      <c r="O230" s="34"/>
      <c r="P230" s="83"/>
      <c r="Q230" s="75"/>
      <c r="R230" s="34"/>
    </row>
    <row r="231" spans="1:18">
      <c r="A231" s="12"/>
      <c r="B231" s="58" t="s">
        <v>318</v>
      </c>
      <c r="C231" s="26"/>
      <c r="D231" s="42" t="s">
        <v>261</v>
      </c>
      <c r="E231" s="42"/>
      <c r="F231" s="26"/>
      <c r="G231" s="26"/>
      <c r="H231" s="42" t="s">
        <v>261</v>
      </c>
      <c r="I231" s="42"/>
      <c r="J231" s="26"/>
      <c r="K231" s="26"/>
      <c r="L231" s="38">
        <v>19162</v>
      </c>
      <c r="M231" s="38"/>
      <c r="N231" s="26"/>
      <c r="O231" s="26"/>
      <c r="P231" s="38">
        <v>19162</v>
      </c>
      <c r="Q231" s="38"/>
      <c r="R231" s="26"/>
    </row>
    <row r="232" spans="1:18">
      <c r="A232" s="12"/>
      <c r="B232" s="58"/>
      <c r="C232" s="26"/>
      <c r="D232" s="42"/>
      <c r="E232" s="42"/>
      <c r="F232" s="26"/>
      <c r="G232" s="26"/>
      <c r="H232" s="42"/>
      <c r="I232" s="42"/>
      <c r="J232" s="26"/>
      <c r="K232" s="26"/>
      <c r="L232" s="38"/>
      <c r="M232" s="38"/>
      <c r="N232" s="26"/>
      <c r="O232" s="26"/>
      <c r="P232" s="38"/>
      <c r="Q232" s="38"/>
      <c r="R232" s="26"/>
    </row>
    <row r="233" spans="1:18">
      <c r="A233" s="12"/>
      <c r="B233" s="32" t="s">
        <v>319</v>
      </c>
      <c r="C233" s="34"/>
      <c r="D233" s="41" t="s">
        <v>261</v>
      </c>
      <c r="E233" s="41"/>
      <c r="F233" s="34"/>
      <c r="G233" s="34"/>
      <c r="H233" s="41" t="s">
        <v>261</v>
      </c>
      <c r="I233" s="41"/>
      <c r="J233" s="34"/>
      <c r="K233" s="34"/>
      <c r="L233" s="75">
        <v>9109</v>
      </c>
      <c r="M233" s="75"/>
      <c r="N233" s="34"/>
      <c r="O233" s="34"/>
      <c r="P233" s="75">
        <v>9109</v>
      </c>
      <c r="Q233" s="75"/>
      <c r="R233" s="34"/>
    </row>
    <row r="234" spans="1:18">
      <c r="A234" s="12"/>
      <c r="B234" s="32"/>
      <c r="C234" s="34"/>
      <c r="D234" s="41"/>
      <c r="E234" s="41"/>
      <c r="F234" s="34"/>
      <c r="G234" s="34"/>
      <c r="H234" s="41"/>
      <c r="I234" s="41"/>
      <c r="J234" s="34"/>
      <c r="K234" s="34"/>
      <c r="L234" s="75"/>
      <c r="M234" s="75"/>
      <c r="N234" s="34"/>
      <c r="O234" s="34"/>
      <c r="P234" s="75"/>
      <c r="Q234" s="75"/>
      <c r="R234" s="34"/>
    </row>
    <row r="235" spans="1:18">
      <c r="A235" s="12"/>
      <c r="B235" s="58" t="s">
        <v>320</v>
      </c>
      <c r="C235" s="26"/>
      <c r="D235" s="42" t="s">
        <v>261</v>
      </c>
      <c r="E235" s="42"/>
      <c r="F235" s="26"/>
      <c r="G235" s="26"/>
      <c r="H235" s="42" t="s">
        <v>261</v>
      </c>
      <c r="I235" s="42"/>
      <c r="J235" s="26"/>
      <c r="K235" s="26"/>
      <c r="L235" s="42" t="s">
        <v>261</v>
      </c>
      <c r="M235" s="42"/>
      <c r="N235" s="26"/>
      <c r="O235" s="26"/>
      <c r="P235" s="42" t="s">
        <v>261</v>
      </c>
      <c r="Q235" s="42"/>
      <c r="R235" s="26"/>
    </row>
    <row r="236" spans="1:18" ht="15.75" thickBot="1">
      <c r="A236" s="12"/>
      <c r="B236" s="58"/>
      <c r="C236" s="26"/>
      <c r="D236" s="43"/>
      <c r="E236" s="43"/>
      <c r="F236" s="44"/>
      <c r="G236" s="26"/>
      <c r="H236" s="43"/>
      <c r="I236" s="43"/>
      <c r="J236" s="44"/>
      <c r="K236" s="26"/>
      <c r="L236" s="43"/>
      <c r="M236" s="43"/>
      <c r="N236" s="44"/>
      <c r="O236" s="26"/>
      <c r="P236" s="43"/>
      <c r="Q236" s="43"/>
      <c r="R236" s="44"/>
    </row>
    <row r="237" spans="1:18">
      <c r="A237" s="12"/>
      <c r="B237" s="77" t="s">
        <v>321</v>
      </c>
      <c r="C237" s="34"/>
      <c r="D237" s="98" t="s">
        <v>261</v>
      </c>
      <c r="E237" s="98"/>
      <c r="F237" s="35"/>
      <c r="G237" s="34"/>
      <c r="H237" s="98" t="s">
        <v>261</v>
      </c>
      <c r="I237" s="98"/>
      <c r="J237" s="35"/>
      <c r="K237" s="34"/>
      <c r="L237" s="46">
        <v>84005</v>
      </c>
      <c r="M237" s="46"/>
      <c r="N237" s="35"/>
      <c r="O237" s="34"/>
      <c r="P237" s="46">
        <v>84005</v>
      </c>
      <c r="Q237" s="46"/>
      <c r="R237" s="35"/>
    </row>
    <row r="238" spans="1:18" ht="15.75" thickBot="1">
      <c r="A238" s="12"/>
      <c r="B238" s="77"/>
      <c r="C238" s="34"/>
      <c r="D238" s="121"/>
      <c r="E238" s="121"/>
      <c r="F238" s="85"/>
      <c r="G238" s="34"/>
      <c r="H238" s="121"/>
      <c r="I238" s="121"/>
      <c r="J238" s="85"/>
      <c r="K238" s="34"/>
      <c r="L238" s="111"/>
      <c r="M238" s="111"/>
      <c r="N238" s="85"/>
      <c r="O238" s="34"/>
      <c r="P238" s="111"/>
      <c r="Q238" s="111"/>
      <c r="R238" s="85"/>
    </row>
    <row r="239" spans="1:18">
      <c r="A239" s="12"/>
      <c r="B239" s="58" t="s">
        <v>322</v>
      </c>
      <c r="C239" s="26"/>
      <c r="D239" s="122" t="s">
        <v>261</v>
      </c>
      <c r="E239" s="122"/>
      <c r="F239" s="30"/>
      <c r="G239" s="26"/>
      <c r="H239" s="122" t="s">
        <v>261</v>
      </c>
      <c r="I239" s="122"/>
      <c r="J239" s="30"/>
      <c r="K239" s="26"/>
      <c r="L239" s="112">
        <v>67302</v>
      </c>
      <c r="M239" s="112"/>
      <c r="N239" s="30"/>
      <c r="O239" s="26"/>
      <c r="P239" s="112">
        <v>67302</v>
      </c>
      <c r="Q239" s="112"/>
      <c r="R239" s="30"/>
    </row>
    <row r="240" spans="1:18">
      <c r="A240" s="12"/>
      <c r="B240" s="58"/>
      <c r="C240" s="26"/>
      <c r="D240" s="42"/>
      <c r="E240" s="42"/>
      <c r="F240" s="26"/>
      <c r="G240" s="26"/>
      <c r="H240" s="42"/>
      <c r="I240" s="42"/>
      <c r="J240" s="26"/>
      <c r="K240" s="26"/>
      <c r="L240" s="38"/>
      <c r="M240" s="38"/>
      <c r="N240" s="26"/>
      <c r="O240" s="26"/>
      <c r="P240" s="38"/>
      <c r="Q240" s="38"/>
      <c r="R240" s="26"/>
    </row>
    <row r="241" spans="1:18">
      <c r="A241" s="12"/>
      <c r="B241" s="32" t="s">
        <v>323</v>
      </c>
      <c r="C241" s="34"/>
      <c r="D241" s="41" t="s">
        <v>261</v>
      </c>
      <c r="E241" s="41"/>
      <c r="F241" s="34"/>
      <c r="G241" s="34"/>
      <c r="H241" s="41">
        <v>356</v>
      </c>
      <c r="I241" s="41"/>
      <c r="J241" s="34"/>
      <c r="K241" s="34"/>
      <c r="L241" s="75">
        <v>9856</v>
      </c>
      <c r="M241" s="75"/>
      <c r="N241" s="34"/>
      <c r="O241" s="34"/>
      <c r="P241" s="75">
        <v>10212</v>
      </c>
      <c r="Q241" s="75"/>
      <c r="R241" s="34"/>
    </row>
    <row r="242" spans="1:18">
      <c r="A242" s="12"/>
      <c r="B242" s="32"/>
      <c r="C242" s="34"/>
      <c r="D242" s="41"/>
      <c r="E242" s="41"/>
      <c r="F242" s="34"/>
      <c r="G242" s="34"/>
      <c r="H242" s="41"/>
      <c r="I242" s="41"/>
      <c r="J242" s="34"/>
      <c r="K242" s="34"/>
      <c r="L242" s="75"/>
      <c r="M242" s="75"/>
      <c r="N242" s="34"/>
      <c r="O242" s="34"/>
      <c r="P242" s="75"/>
      <c r="Q242" s="75"/>
      <c r="R242" s="34"/>
    </row>
    <row r="243" spans="1:18">
      <c r="A243" s="12"/>
      <c r="B243" s="58" t="s">
        <v>324</v>
      </c>
      <c r="C243" s="26"/>
      <c r="D243" s="42" t="s">
        <v>261</v>
      </c>
      <c r="E243" s="42"/>
      <c r="F243" s="26"/>
      <c r="G243" s="26"/>
      <c r="H243" s="42" t="s">
        <v>261</v>
      </c>
      <c r="I243" s="42"/>
      <c r="J243" s="26"/>
      <c r="K243" s="26"/>
      <c r="L243" s="42" t="s">
        <v>261</v>
      </c>
      <c r="M243" s="42"/>
      <c r="N243" s="26"/>
      <c r="O243" s="26"/>
      <c r="P243" s="42" t="s">
        <v>261</v>
      </c>
      <c r="Q243" s="42"/>
      <c r="R243" s="26"/>
    </row>
    <row r="244" spans="1:18" ht="15.75" thickBot="1">
      <c r="A244" s="12"/>
      <c r="B244" s="58"/>
      <c r="C244" s="26"/>
      <c r="D244" s="43"/>
      <c r="E244" s="43"/>
      <c r="F244" s="44"/>
      <c r="G244" s="26"/>
      <c r="H244" s="43"/>
      <c r="I244" s="43"/>
      <c r="J244" s="44"/>
      <c r="K244" s="26"/>
      <c r="L244" s="43"/>
      <c r="M244" s="43"/>
      <c r="N244" s="44"/>
      <c r="O244" s="26"/>
      <c r="P244" s="43"/>
      <c r="Q244" s="43"/>
      <c r="R244" s="44"/>
    </row>
    <row r="245" spans="1:18">
      <c r="A245" s="12"/>
      <c r="B245" s="77" t="s">
        <v>325</v>
      </c>
      <c r="C245" s="34"/>
      <c r="D245" s="98" t="s">
        <v>261</v>
      </c>
      <c r="E245" s="98"/>
      <c r="F245" s="35"/>
      <c r="G245" s="34"/>
      <c r="H245" s="98">
        <v>356</v>
      </c>
      <c r="I245" s="98"/>
      <c r="J245" s="35"/>
      <c r="K245" s="34"/>
      <c r="L245" s="46">
        <v>77158</v>
      </c>
      <c r="M245" s="46"/>
      <c r="N245" s="35"/>
      <c r="O245" s="34"/>
      <c r="P245" s="46">
        <v>77514</v>
      </c>
      <c r="Q245" s="46"/>
      <c r="R245" s="35"/>
    </row>
    <row r="246" spans="1:18" ht="15.75" thickBot="1">
      <c r="A246" s="12"/>
      <c r="B246" s="77"/>
      <c r="C246" s="34"/>
      <c r="D246" s="121"/>
      <c r="E246" s="121"/>
      <c r="F246" s="85"/>
      <c r="G246" s="34"/>
      <c r="H246" s="121"/>
      <c r="I246" s="121"/>
      <c r="J246" s="85"/>
      <c r="K246" s="34"/>
      <c r="L246" s="111"/>
      <c r="M246" s="111"/>
      <c r="N246" s="85"/>
      <c r="O246" s="34"/>
      <c r="P246" s="111"/>
      <c r="Q246" s="111"/>
      <c r="R246" s="85"/>
    </row>
    <row r="247" spans="1:18">
      <c r="A247" s="12"/>
      <c r="B247" s="58" t="s">
        <v>326</v>
      </c>
      <c r="C247" s="26"/>
      <c r="D247" s="122" t="s">
        <v>261</v>
      </c>
      <c r="E247" s="122"/>
      <c r="F247" s="30"/>
      <c r="G247" s="26"/>
      <c r="H247" s="112">
        <v>1017</v>
      </c>
      <c r="I247" s="112"/>
      <c r="J247" s="30"/>
      <c r="K247" s="26"/>
      <c r="L247" s="112">
        <v>69582</v>
      </c>
      <c r="M247" s="112"/>
      <c r="N247" s="30"/>
      <c r="O247" s="26"/>
      <c r="P247" s="112">
        <v>70599</v>
      </c>
      <c r="Q247" s="112"/>
      <c r="R247" s="30"/>
    </row>
    <row r="248" spans="1:18">
      <c r="A248" s="12"/>
      <c r="B248" s="58"/>
      <c r="C248" s="26"/>
      <c r="D248" s="42"/>
      <c r="E248" s="42"/>
      <c r="F248" s="26"/>
      <c r="G248" s="26"/>
      <c r="H248" s="38"/>
      <c r="I248" s="38"/>
      <c r="J248" s="26"/>
      <c r="K248" s="26"/>
      <c r="L248" s="38"/>
      <c r="M248" s="38"/>
      <c r="N248" s="26"/>
      <c r="O248" s="26"/>
      <c r="P248" s="38"/>
      <c r="Q248" s="38"/>
      <c r="R248" s="26"/>
    </row>
    <row r="249" spans="1:18">
      <c r="A249" s="12"/>
      <c r="B249" s="32" t="s">
        <v>327</v>
      </c>
      <c r="C249" s="34"/>
      <c r="D249" s="41" t="s">
        <v>261</v>
      </c>
      <c r="E249" s="41"/>
      <c r="F249" s="34"/>
      <c r="G249" s="34"/>
      <c r="H249" s="75">
        <v>36114</v>
      </c>
      <c r="I249" s="75"/>
      <c r="J249" s="34"/>
      <c r="K249" s="34"/>
      <c r="L249" s="75">
        <v>15201</v>
      </c>
      <c r="M249" s="75"/>
      <c r="N249" s="34"/>
      <c r="O249" s="34"/>
      <c r="P249" s="75">
        <v>51315</v>
      </c>
      <c r="Q249" s="75"/>
      <c r="R249" s="34"/>
    </row>
    <row r="250" spans="1:18">
      <c r="A250" s="12"/>
      <c r="B250" s="32"/>
      <c r="C250" s="34"/>
      <c r="D250" s="41"/>
      <c r="E250" s="41"/>
      <c r="F250" s="34"/>
      <c r="G250" s="34"/>
      <c r="H250" s="75"/>
      <c r="I250" s="75"/>
      <c r="J250" s="34"/>
      <c r="K250" s="34"/>
      <c r="L250" s="75"/>
      <c r="M250" s="75"/>
      <c r="N250" s="34"/>
      <c r="O250" s="34"/>
      <c r="P250" s="75"/>
      <c r="Q250" s="75"/>
      <c r="R250" s="34"/>
    </row>
    <row r="251" spans="1:18">
      <c r="A251" s="12"/>
      <c r="B251" s="58" t="s">
        <v>328</v>
      </c>
      <c r="C251" s="26"/>
      <c r="D251" s="42" t="s">
        <v>261</v>
      </c>
      <c r="E251" s="42"/>
      <c r="F251" s="26"/>
      <c r="G251" s="26"/>
      <c r="H251" s="42" t="s">
        <v>261</v>
      </c>
      <c r="I251" s="42"/>
      <c r="J251" s="26"/>
      <c r="K251" s="26"/>
      <c r="L251" s="42">
        <v>102</v>
      </c>
      <c r="M251" s="42"/>
      <c r="N251" s="26"/>
      <c r="O251" s="26"/>
      <c r="P251" s="42">
        <v>102</v>
      </c>
      <c r="Q251" s="42"/>
      <c r="R251" s="26"/>
    </row>
    <row r="252" spans="1:18" ht="15.75" thickBot="1">
      <c r="A252" s="12"/>
      <c r="B252" s="58"/>
      <c r="C252" s="26"/>
      <c r="D252" s="43"/>
      <c r="E252" s="43"/>
      <c r="F252" s="44"/>
      <c r="G252" s="26"/>
      <c r="H252" s="43"/>
      <c r="I252" s="43"/>
      <c r="J252" s="44"/>
      <c r="K252" s="26"/>
      <c r="L252" s="43"/>
      <c r="M252" s="43"/>
      <c r="N252" s="44"/>
      <c r="O252" s="26"/>
      <c r="P252" s="43"/>
      <c r="Q252" s="43"/>
      <c r="R252" s="44"/>
    </row>
    <row r="253" spans="1:18">
      <c r="A253" s="12"/>
      <c r="B253" s="77" t="s">
        <v>329</v>
      </c>
      <c r="C253" s="34"/>
      <c r="D253" s="98" t="s">
        <v>261</v>
      </c>
      <c r="E253" s="98"/>
      <c r="F253" s="35"/>
      <c r="G253" s="34"/>
      <c r="H253" s="46">
        <v>37131</v>
      </c>
      <c r="I253" s="46"/>
      <c r="J253" s="35"/>
      <c r="K253" s="34"/>
      <c r="L253" s="46">
        <v>84885</v>
      </c>
      <c r="M253" s="46"/>
      <c r="N253" s="35"/>
      <c r="O253" s="34"/>
      <c r="P253" s="46">
        <v>122016</v>
      </c>
      <c r="Q253" s="46"/>
      <c r="R253" s="35"/>
    </row>
    <row r="254" spans="1:18" ht="15.75" thickBot="1">
      <c r="A254" s="12"/>
      <c r="B254" s="77"/>
      <c r="C254" s="34"/>
      <c r="D254" s="121"/>
      <c r="E254" s="121"/>
      <c r="F254" s="85"/>
      <c r="G254" s="34"/>
      <c r="H254" s="111"/>
      <c r="I254" s="111"/>
      <c r="J254" s="85"/>
      <c r="K254" s="34"/>
      <c r="L254" s="111"/>
      <c r="M254" s="111"/>
      <c r="N254" s="85"/>
      <c r="O254" s="34"/>
      <c r="P254" s="111"/>
      <c r="Q254" s="111"/>
      <c r="R254" s="85"/>
    </row>
    <row r="255" spans="1:18">
      <c r="A255" s="12"/>
      <c r="B255" s="58" t="s">
        <v>196</v>
      </c>
      <c r="C255" s="26"/>
      <c r="D255" s="122" t="s">
        <v>261</v>
      </c>
      <c r="E255" s="122"/>
      <c r="F255" s="30"/>
      <c r="G255" s="26"/>
      <c r="H255" s="122" t="s">
        <v>261</v>
      </c>
      <c r="I255" s="122"/>
      <c r="J255" s="30"/>
      <c r="K255" s="26"/>
      <c r="L255" s="112">
        <v>1822</v>
      </c>
      <c r="M255" s="112"/>
      <c r="N255" s="30"/>
      <c r="O255" s="26"/>
      <c r="P255" s="112">
        <v>1822</v>
      </c>
      <c r="Q255" s="112"/>
      <c r="R255" s="30"/>
    </row>
    <row r="256" spans="1:18" ht="15.75" thickBot="1">
      <c r="A256" s="12"/>
      <c r="B256" s="58"/>
      <c r="C256" s="26"/>
      <c r="D256" s="43"/>
      <c r="E256" s="43"/>
      <c r="F256" s="44"/>
      <c r="G256" s="26"/>
      <c r="H256" s="43"/>
      <c r="I256" s="43"/>
      <c r="J256" s="44"/>
      <c r="K256" s="26"/>
      <c r="L256" s="76"/>
      <c r="M256" s="76"/>
      <c r="N256" s="44"/>
      <c r="O256" s="26"/>
      <c r="P256" s="76"/>
      <c r="Q256" s="76"/>
      <c r="R256" s="44"/>
    </row>
    <row r="257" spans="1:29">
      <c r="A257" s="12"/>
      <c r="B257" s="77" t="s">
        <v>330</v>
      </c>
      <c r="C257" s="34"/>
      <c r="D257" s="79" t="s">
        <v>282</v>
      </c>
      <c r="E257" s="98" t="s">
        <v>261</v>
      </c>
      <c r="F257" s="35"/>
      <c r="G257" s="34"/>
      <c r="H257" s="79" t="s">
        <v>282</v>
      </c>
      <c r="I257" s="46">
        <v>37487</v>
      </c>
      <c r="J257" s="35"/>
      <c r="K257" s="34"/>
      <c r="L257" s="79" t="s">
        <v>282</v>
      </c>
      <c r="M257" s="46">
        <v>247870</v>
      </c>
      <c r="N257" s="35"/>
      <c r="O257" s="34"/>
      <c r="P257" s="79" t="s">
        <v>282</v>
      </c>
      <c r="Q257" s="46">
        <v>285357</v>
      </c>
      <c r="R257" s="35"/>
    </row>
    <row r="258" spans="1:29" ht="15.75" thickBot="1">
      <c r="A258" s="12"/>
      <c r="B258" s="77"/>
      <c r="C258" s="34"/>
      <c r="D258" s="80"/>
      <c r="E258" s="99"/>
      <c r="F258" s="48"/>
      <c r="G258" s="34"/>
      <c r="H258" s="80"/>
      <c r="I258" s="47"/>
      <c r="J258" s="48"/>
      <c r="K258" s="34"/>
      <c r="L258" s="80"/>
      <c r="M258" s="47"/>
      <c r="N258" s="48"/>
      <c r="O258" s="34"/>
      <c r="P258" s="80"/>
      <c r="Q258" s="47"/>
      <c r="R258" s="48"/>
    </row>
    <row r="259" spans="1:29" ht="15.75" thickTop="1">
      <c r="A259" s="12"/>
      <c r="B259" s="59"/>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c r="AA259" s="59"/>
      <c r="AB259" s="59"/>
      <c r="AC259" s="59"/>
    </row>
    <row r="260" spans="1:29">
      <c r="A260" s="12"/>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row>
    <row r="261" spans="1:29">
      <c r="A261" s="12"/>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c r="AA261" s="59"/>
      <c r="AB261" s="59"/>
      <c r="AC261" s="59"/>
    </row>
    <row r="262" spans="1:29">
      <c r="A262" s="12"/>
      <c r="B262" s="26" t="s">
        <v>374</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row>
    <row r="263" spans="1:29">
      <c r="A263" s="12"/>
      <c r="B263" s="108"/>
      <c r="C263" s="108"/>
      <c r="D263" s="108"/>
      <c r="E263" s="108"/>
      <c r="F263" s="108"/>
      <c r="G263" s="108"/>
      <c r="H263" s="108"/>
      <c r="I263" s="108"/>
      <c r="J263" s="108"/>
      <c r="K263" s="108"/>
      <c r="L263" s="108"/>
      <c r="M263" s="108"/>
      <c r="N263" s="108"/>
      <c r="O263" s="108"/>
      <c r="P263" s="108"/>
      <c r="Q263" s="108"/>
      <c r="R263" s="108"/>
      <c r="S263" s="108"/>
      <c r="T263" s="108"/>
      <c r="U263" s="108"/>
      <c r="V263" s="108"/>
      <c r="W263" s="108"/>
      <c r="X263" s="108"/>
      <c r="Y263" s="108"/>
      <c r="Z263" s="108"/>
      <c r="AA263" s="108"/>
      <c r="AB263" s="108"/>
      <c r="AC263" s="108"/>
    </row>
    <row r="264" spans="1:29">
      <c r="A264" s="12"/>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row>
    <row r="265" spans="1:29">
      <c r="A265" s="12"/>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row>
    <row r="266" spans="1:29">
      <c r="A266" s="12"/>
      <c r="B266" s="114" t="s">
        <v>272</v>
      </c>
      <c r="C266" s="24" t="s">
        <v>375</v>
      </c>
      <c r="D266" s="24"/>
      <c r="E266" s="24"/>
      <c r="F266" s="24"/>
      <c r="G266" s="24"/>
      <c r="H266" s="24"/>
      <c r="I266" s="24"/>
      <c r="J266" s="23"/>
      <c r="K266" s="24" t="s">
        <v>376</v>
      </c>
      <c r="L266" s="24"/>
      <c r="M266" s="24"/>
      <c r="N266" s="24"/>
      <c r="O266" s="24"/>
      <c r="P266" s="24"/>
      <c r="Q266" s="24"/>
      <c r="R266" s="23"/>
      <c r="S266" s="24" t="s">
        <v>378</v>
      </c>
      <c r="T266" s="24"/>
      <c r="U266" s="24"/>
      <c r="V266" s="24"/>
      <c r="W266" s="24"/>
      <c r="X266" s="24"/>
      <c r="Y266" s="24"/>
      <c r="Z266" s="23"/>
      <c r="AA266" s="27"/>
      <c r="AB266" s="27"/>
      <c r="AC266" s="27"/>
    </row>
    <row r="267" spans="1:29" ht="15.75" thickBot="1">
      <c r="A267" s="12"/>
      <c r="B267" s="114"/>
      <c r="C267" s="25"/>
      <c r="D267" s="25"/>
      <c r="E267" s="25"/>
      <c r="F267" s="25"/>
      <c r="G267" s="25"/>
      <c r="H267" s="25"/>
      <c r="I267" s="25"/>
      <c r="J267" s="23"/>
      <c r="K267" s="25" t="s">
        <v>377</v>
      </c>
      <c r="L267" s="25"/>
      <c r="M267" s="25"/>
      <c r="N267" s="25"/>
      <c r="O267" s="25"/>
      <c r="P267" s="25"/>
      <c r="Q267" s="25"/>
      <c r="R267" s="23"/>
      <c r="S267" s="25"/>
      <c r="T267" s="25"/>
      <c r="U267" s="25"/>
      <c r="V267" s="25"/>
      <c r="W267" s="25"/>
      <c r="X267" s="25"/>
      <c r="Y267" s="25"/>
      <c r="Z267" s="23"/>
      <c r="AA267" s="27"/>
      <c r="AB267" s="27"/>
      <c r="AC267" s="27"/>
    </row>
    <row r="268" spans="1:29">
      <c r="A268" s="12"/>
      <c r="B268" s="124" t="s">
        <v>379</v>
      </c>
      <c r="C268" s="68" t="s">
        <v>380</v>
      </c>
      <c r="D268" s="68"/>
      <c r="E268" s="68"/>
      <c r="F268" s="69"/>
      <c r="G268" s="68" t="s">
        <v>372</v>
      </c>
      <c r="H268" s="68"/>
      <c r="I268" s="68"/>
      <c r="J268" s="26"/>
      <c r="K268" s="68" t="s">
        <v>380</v>
      </c>
      <c r="L268" s="68"/>
      <c r="M268" s="68"/>
      <c r="N268" s="30"/>
      <c r="O268" s="68" t="s">
        <v>372</v>
      </c>
      <c r="P268" s="68"/>
      <c r="Q268" s="68"/>
      <c r="R268" s="26"/>
      <c r="S268" s="68" t="s">
        <v>380</v>
      </c>
      <c r="T268" s="68"/>
      <c r="U268" s="68"/>
      <c r="V268" s="30"/>
      <c r="W268" s="68" t="s">
        <v>372</v>
      </c>
      <c r="X268" s="68"/>
      <c r="Y268" s="68"/>
      <c r="Z268" s="26"/>
      <c r="AA268" s="24" t="s">
        <v>154</v>
      </c>
      <c r="AB268" s="24"/>
      <c r="AC268" s="24"/>
    </row>
    <row r="269" spans="1:29" ht="15.75" thickBot="1">
      <c r="A269" s="12"/>
      <c r="B269" s="124"/>
      <c r="C269" s="25"/>
      <c r="D269" s="25"/>
      <c r="E269" s="25"/>
      <c r="F269" s="23"/>
      <c r="G269" s="25"/>
      <c r="H269" s="25"/>
      <c r="I269" s="25"/>
      <c r="J269" s="26"/>
      <c r="K269" s="25"/>
      <c r="L269" s="25"/>
      <c r="M269" s="25"/>
      <c r="N269" s="31"/>
      <c r="O269" s="25"/>
      <c r="P269" s="25"/>
      <c r="Q269" s="25"/>
      <c r="R269" s="26"/>
      <c r="S269" s="25"/>
      <c r="T269" s="25"/>
      <c r="U269" s="25"/>
      <c r="V269" s="31"/>
      <c r="W269" s="25"/>
      <c r="X269" s="25"/>
      <c r="Y269" s="25"/>
      <c r="Z269" s="26"/>
      <c r="AA269" s="25"/>
      <c r="AB269" s="25"/>
      <c r="AC269" s="25"/>
    </row>
    <row r="270" spans="1:29">
      <c r="A270" s="12"/>
      <c r="B270" s="32" t="s">
        <v>317</v>
      </c>
      <c r="C270" s="109" t="s">
        <v>282</v>
      </c>
      <c r="D270" s="53" t="s">
        <v>261</v>
      </c>
      <c r="E270" s="35"/>
      <c r="F270" s="34"/>
      <c r="G270" s="109" t="s">
        <v>282</v>
      </c>
      <c r="H270" s="53" t="s">
        <v>261</v>
      </c>
      <c r="I270" s="35"/>
      <c r="J270" s="34"/>
      <c r="K270" s="109" t="s">
        <v>282</v>
      </c>
      <c r="L270" s="53" t="s">
        <v>261</v>
      </c>
      <c r="M270" s="35"/>
      <c r="N270" s="34"/>
      <c r="O270" s="109" t="s">
        <v>282</v>
      </c>
      <c r="P270" s="53" t="s">
        <v>261</v>
      </c>
      <c r="Q270" s="35"/>
      <c r="R270" s="34"/>
      <c r="S270" s="109" t="s">
        <v>282</v>
      </c>
      <c r="T270" s="53">
        <v>517</v>
      </c>
      <c r="U270" s="35"/>
      <c r="V270" s="34"/>
      <c r="W270" s="109" t="s">
        <v>282</v>
      </c>
      <c r="X270" s="53" t="s">
        <v>261</v>
      </c>
      <c r="Y270" s="35"/>
      <c r="Z270" s="34"/>
      <c r="AA270" s="109" t="s">
        <v>282</v>
      </c>
      <c r="AB270" s="53">
        <v>517</v>
      </c>
      <c r="AC270" s="35"/>
    </row>
    <row r="271" spans="1:29">
      <c r="A271" s="12"/>
      <c r="B271" s="32"/>
      <c r="C271" s="110"/>
      <c r="D271" s="54"/>
      <c r="E271" s="55"/>
      <c r="F271" s="34"/>
      <c r="G271" s="110"/>
      <c r="H271" s="54"/>
      <c r="I271" s="55"/>
      <c r="J271" s="34"/>
      <c r="K271" s="110"/>
      <c r="L271" s="54"/>
      <c r="M271" s="55"/>
      <c r="N271" s="34"/>
      <c r="O271" s="110"/>
      <c r="P271" s="54"/>
      <c r="Q271" s="55"/>
      <c r="R271" s="34"/>
      <c r="S271" s="110"/>
      <c r="T271" s="54"/>
      <c r="U271" s="55"/>
      <c r="V271" s="34"/>
      <c r="W271" s="110"/>
      <c r="X271" s="54"/>
      <c r="Y271" s="55"/>
      <c r="Z271" s="34"/>
      <c r="AA271" s="110"/>
      <c r="AB271" s="54"/>
      <c r="AC271" s="55"/>
    </row>
    <row r="272" spans="1:29">
      <c r="A272" s="12"/>
      <c r="B272" s="58" t="s">
        <v>318</v>
      </c>
      <c r="C272" s="42">
        <v>23</v>
      </c>
      <c r="D272" s="42"/>
      <c r="E272" s="26"/>
      <c r="F272" s="26"/>
      <c r="G272" s="42" t="s">
        <v>261</v>
      </c>
      <c r="H272" s="42"/>
      <c r="I272" s="26"/>
      <c r="J272" s="26"/>
      <c r="K272" s="42" t="s">
        <v>261</v>
      </c>
      <c r="L272" s="42"/>
      <c r="M272" s="26"/>
      <c r="N272" s="26"/>
      <c r="O272" s="42" t="s">
        <v>261</v>
      </c>
      <c r="P272" s="42"/>
      <c r="Q272" s="26"/>
      <c r="R272" s="26"/>
      <c r="S272" s="42">
        <v>255</v>
      </c>
      <c r="T272" s="42"/>
      <c r="U272" s="26"/>
      <c r="V272" s="26"/>
      <c r="W272" s="42" t="s">
        <v>261</v>
      </c>
      <c r="X272" s="42"/>
      <c r="Y272" s="26"/>
      <c r="Z272" s="26"/>
      <c r="AA272" s="42">
        <v>278</v>
      </c>
      <c r="AB272" s="42"/>
      <c r="AC272" s="26"/>
    </row>
    <row r="273" spans="1:29">
      <c r="A273" s="12"/>
      <c r="B273" s="58"/>
      <c r="C273" s="42"/>
      <c r="D273" s="42"/>
      <c r="E273" s="26"/>
      <c r="F273" s="26"/>
      <c r="G273" s="42"/>
      <c r="H273" s="42"/>
      <c r="I273" s="26"/>
      <c r="J273" s="26"/>
      <c r="K273" s="42"/>
      <c r="L273" s="42"/>
      <c r="M273" s="26"/>
      <c r="N273" s="26"/>
      <c r="O273" s="42"/>
      <c r="P273" s="42"/>
      <c r="Q273" s="26"/>
      <c r="R273" s="26"/>
      <c r="S273" s="42"/>
      <c r="T273" s="42"/>
      <c r="U273" s="26"/>
      <c r="V273" s="26"/>
      <c r="W273" s="42"/>
      <c r="X273" s="42"/>
      <c r="Y273" s="26"/>
      <c r="Z273" s="26"/>
      <c r="AA273" s="42"/>
      <c r="AB273" s="42"/>
      <c r="AC273" s="26"/>
    </row>
    <row r="274" spans="1:29">
      <c r="A274" s="12"/>
      <c r="B274" s="32" t="s">
        <v>319</v>
      </c>
      <c r="C274" s="41" t="s">
        <v>261</v>
      </c>
      <c r="D274" s="41"/>
      <c r="E274" s="34"/>
      <c r="F274" s="34"/>
      <c r="G274" s="41" t="s">
        <v>261</v>
      </c>
      <c r="H274" s="41"/>
      <c r="I274" s="34"/>
      <c r="J274" s="34"/>
      <c r="K274" s="41" t="s">
        <v>261</v>
      </c>
      <c r="L274" s="41"/>
      <c r="M274" s="34"/>
      <c r="N274" s="34"/>
      <c r="O274" s="41" t="s">
        <v>261</v>
      </c>
      <c r="P274" s="41"/>
      <c r="Q274" s="34"/>
      <c r="R274" s="34"/>
      <c r="S274" s="41" t="s">
        <v>261</v>
      </c>
      <c r="T274" s="41"/>
      <c r="U274" s="34"/>
      <c r="V274" s="34"/>
      <c r="W274" s="41" t="s">
        <v>261</v>
      </c>
      <c r="X274" s="41"/>
      <c r="Y274" s="34"/>
      <c r="Z274" s="34"/>
      <c r="AA274" s="41" t="s">
        <v>261</v>
      </c>
      <c r="AB274" s="41"/>
      <c r="AC274" s="34"/>
    </row>
    <row r="275" spans="1:29">
      <c r="A275" s="12"/>
      <c r="B275" s="32"/>
      <c r="C275" s="41"/>
      <c r="D275" s="41"/>
      <c r="E275" s="34"/>
      <c r="F275" s="34"/>
      <c r="G275" s="41"/>
      <c r="H275" s="41"/>
      <c r="I275" s="34"/>
      <c r="J275" s="34"/>
      <c r="K275" s="41"/>
      <c r="L275" s="41"/>
      <c r="M275" s="34"/>
      <c r="N275" s="34"/>
      <c r="O275" s="41"/>
      <c r="P275" s="41"/>
      <c r="Q275" s="34"/>
      <c r="R275" s="34"/>
      <c r="S275" s="41"/>
      <c r="T275" s="41"/>
      <c r="U275" s="34"/>
      <c r="V275" s="34"/>
      <c r="W275" s="41"/>
      <c r="X275" s="41"/>
      <c r="Y275" s="34"/>
      <c r="Z275" s="34"/>
      <c r="AA275" s="41"/>
      <c r="AB275" s="41"/>
      <c r="AC275" s="34"/>
    </row>
    <row r="276" spans="1:29">
      <c r="A276" s="12"/>
      <c r="B276" s="58" t="s">
        <v>320</v>
      </c>
      <c r="C276" s="42" t="s">
        <v>261</v>
      </c>
      <c r="D276" s="42"/>
      <c r="E276" s="26"/>
      <c r="F276" s="26"/>
      <c r="G276" s="42" t="s">
        <v>261</v>
      </c>
      <c r="H276" s="42"/>
      <c r="I276" s="26"/>
      <c r="J276" s="26"/>
      <c r="K276" s="42" t="s">
        <v>261</v>
      </c>
      <c r="L276" s="42"/>
      <c r="M276" s="26"/>
      <c r="N276" s="26"/>
      <c r="O276" s="42" t="s">
        <v>261</v>
      </c>
      <c r="P276" s="42"/>
      <c r="Q276" s="26"/>
      <c r="R276" s="26"/>
      <c r="S276" s="42">
        <v>168</v>
      </c>
      <c r="T276" s="42"/>
      <c r="U276" s="26"/>
      <c r="V276" s="26"/>
      <c r="W276" s="42" t="s">
        <v>261</v>
      </c>
      <c r="X276" s="42"/>
      <c r="Y276" s="26"/>
      <c r="Z276" s="26"/>
      <c r="AA276" s="42">
        <v>168</v>
      </c>
      <c r="AB276" s="42"/>
      <c r="AC276" s="26"/>
    </row>
    <row r="277" spans="1:29" ht="15.75" thickBot="1">
      <c r="A277" s="12"/>
      <c r="B277" s="58"/>
      <c r="C277" s="43"/>
      <c r="D277" s="43"/>
      <c r="E277" s="44"/>
      <c r="F277" s="26"/>
      <c r="G277" s="43"/>
      <c r="H277" s="43"/>
      <c r="I277" s="44"/>
      <c r="J277" s="26"/>
      <c r="K277" s="43"/>
      <c r="L277" s="43"/>
      <c r="M277" s="44"/>
      <c r="N277" s="26"/>
      <c r="O277" s="43"/>
      <c r="P277" s="43"/>
      <c r="Q277" s="44"/>
      <c r="R277" s="26"/>
      <c r="S277" s="43"/>
      <c r="T277" s="43"/>
      <c r="U277" s="44"/>
      <c r="V277" s="26"/>
      <c r="W277" s="43"/>
      <c r="X277" s="43"/>
      <c r="Y277" s="44"/>
      <c r="Z277" s="26"/>
      <c r="AA277" s="43"/>
      <c r="AB277" s="43"/>
      <c r="AC277" s="44"/>
    </row>
    <row r="278" spans="1:29">
      <c r="A278" s="12"/>
      <c r="B278" s="125" t="s">
        <v>321</v>
      </c>
      <c r="C278" s="98">
        <v>23</v>
      </c>
      <c r="D278" s="98"/>
      <c r="E278" s="35"/>
      <c r="F278" s="34"/>
      <c r="G278" s="98" t="s">
        <v>261</v>
      </c>
      <c r="H278" s="98"/>
      <c r="I278" s="35"/>
      <c r="J278" s="34"/>
      <c r="K278" s="98" t="s">
        <v>261</v>
      </c>
      <c r="L278" s="98"/>
      <c r="M278" s="35"/>
      <c r="N278" s="34"/>
      <c r="O278" s="98" t="s">
        <v>261</v>
      </c>
      <c r="P278" s="98"/>
      <c r="Q278" s="35"/>
      <c r="R278" s="34"/>
      <c r="S278" s="98">
        <v>940</v>
      </c>
      <c r="T278" s="98"/>
      <c r="U278" s="35"/>
      <c r="V278" s="34"/>
      <c r="W278" s="98" t="s">
        <v>261</v>
      </c>
      <c r="X278" s="98"/>
      <c r="Y278" s="35"/>
      <c r="Z278" s="34"/>
      <c r="AA278" s="98">
        <v>963</v>
      </c>
      <c r="AB278" s="98"/>
      <c r="AC278" s="35"/>
    </row>
    <row r="279" spans="1:29" ht="15.75" thickBot="1">
      <c r="A279" s="12"/>
      <c r="B279" s="125"/>
      <c r="C279" s="121"/>
      <c r="D279" s="121"/>
      <c r="E279" s="85"/>
      <c r="F279" s="34"/>
      <c r="G279" s="121"/>
      <c r="H279" s="121"/>
      <c r="I279" s="85"/>
      <c r="J279" s="34"/>
      <c r="K279" s="121"/>
      <c r="L279" s="121"/>
      <c r="M279" s="85"/>
      <c r="N279" s="34"/>
      <c r="O279" s="121"/>
      <c r="P279" s="121"/>
      <c r="Q279" s="85"/>
      <c r="R279" s="34"/>
      <c r="S279" s="121"/>
      <c r="T279" s="121"/>
      <c r="U279" s="85"/>
      <c r="V279" s="34"/>
      <c r="W279" s="121"/>
      <c r="X279" s="121"/>
      <c r="Y279" s="85"/>
      <c r="Z279" s="34"/>
      <c r="AA279" s="121"/>
      <c r="AB279" s="121"/>
      <c r="AC279" s="85"/>
    </row>
    <row r="280" spans="1:29">
      <c r="A280" s="12"/>
      <c r="B280" s="58" t="s">
        <v>322</v>
      </c>
      <c r="C280" s="112">
        <v>1373</v>
      </c>
      <c r="D280" s="112"/>
      <c r="E280" s="30"/>
      <c r="F280" s="26"/>
      <c r="G280" s="122" t="s">
        <v>261</v>
      </c>
      <c r="H280" s="122"/>
      <c r="I280" s="30"/>
      <c r="J280" s="26"/>
      <c r="K280" s="122" t="s">
        <v>261</v>
      </c>
      <c r="L280" s="122"/>
      <c r="M280" s="30"/>
      <c r="N280" s="26"/>
      <c r="O280" s="122" t="s">
        <v>261</v>
      </c>
      <c r="P280" s="122"/>
      <c r="Q280" s="30"/>
      <c r="R280" s="26"/>
      <c r="S280" s="112">
        <v>2605</v>
      </c>
      <c r="T280" s="112"/>
      <c r="U280" s="30"/>
      <c r="V280" s="26"/>
      <c r="W280" s="122" t="s">
        <v>261</v>
      </c>
      <c r="X280" s="122"/>
      <c r="Y280" s="30"/>
      <c r="Z280" s="26"/>
      <c r="AA280" s="112">
        <v>3978</v>
      </c>
      <c r="AB280" s="112"/>
      <c r="AC280" s="30"/>
    </row>
    <row r="281" spans="1:29">
      <c r="A281" s="12"/>
      <c r="B281" s="58"/>
      <c r="C281" s="38"/>
      <c r="D281" s="38"/>
      <c r="E281" s="26"/>
      <c r="F281" s="26"/>
      <c r="G281" s="42"/>
      <c r="H281" s="42"/>
      <c r="I281" s="26"/>
      <c r="J281" s="26"/>
      <c r="K281" s="42"/>
      <c r="L281" s="42"/>
      <c r="M281" s="26"/>
      <c r="N281" s="26"/>
      <c r="O281" s="42"/>
      <c r="P281" s="42"/>
      <c r="Q281" s="26"/>
      <c r="R281" s="26"/>
      <c r="S281" s="38"/>
      <c r="T281" s="38"/>
      <c r="U281" s="26"/>
      <c r="V281" s="26"/>
      <c r="W281" s="42"/>
      <c r="X281" s="42"/>
      <c r="Y281" s="26"/>
      <c r="Z281" s="26"/>
      <c r="AA281" s="38"/>
      <c r="AB281" s="38"/>
      <c r="AC281" s="26"/>
    </row>
    <row r="282" spans="1:29">
      <c r="A282" s="12"/>
      <c r="B282" s="32" t="s">
        <v>323</v>
      </c>
      <c r="C282" s="41">
        <v>106</v>
      </c>
      <c r="D282" s="41"/>
      <c r="E282" s="34"/>
      <c r="F282" s="34"/>
      <c r="G282" s="41" t="s">
        <v>261</v>
      </c>
      <c r="H282" s="41"/>
      <c r="I282" s="34"/>
      <c r="J282" s="34"/>
      <c r="K282" s="41" t="s">
        <v>261</v>
      </c>
      <c r="L282" s="41"/>
      <c r="M282" s="34"/>
      <c r="N282" s="34"/>
      <c r="O282" s="41" t="s">
        <v>261</v>
      </c>
      <c r="P282" s="41"/>
      <c r="Q282" s="34"/>
      <c r="R282" s="34"/>
      <c r="S282" s="75">
        <v>3154</v>
      </c>
      <c r="T282" s="75"/>
      <c r="U282" s="34"/>
      <c r="V282" s="34"/>
      <c r="W282" s="41">
        <v>66</v>
      </c>
      <c r="X282" s="41"/>
      <c r="Y282" s="34"/>
      <c r="Z282" s="34"/>
      <c r="AA282" s="75">
        <v>3326</v>
      </c>
      <c r="AB282" s="75"/>
      <c r="AC282" s="34"/>
    </row>
    <row r="283" spans="1:29">
      <c r="A283" s="12"/>
      <c r="B283" s="32"/>
      <c r="C283" s="41"/>
      <c r="D283" s="41"/>
      <c r="E283" s="34"/>
      <c r="F283" s="34"/>
      <c r="G283" s="41"/>
      <c r="H283" s="41"/>
      <c r="I283" s="34"/>
      <c r="J283" s="34"/>
      <c r="K283" s="41"/>
      <c r="L283" s="41"/>
      <c r="M283" s="34"/>
      <c r="N283" s="34"/>
      <c r="O283" s="41"/>
      <c r="P283" s="41"/>
      <c r="Q283" s="34"/>
      <c r="R283" s="34"/>
      <c r="S283" s="75"/>
      <c r="T283" s="75"/>
      <c r="U283" s="34"/>
      <c r="V283" s="34"/>
      <c r="W283" s="41"/>
      <c r="X283" s="41"/>
      <c r="Y283" s="34"/>
      <c r="Z283" s="34"/>
      <c r="AA283" s="75"/>
      <c r="AB283" s="75"/>
      <c r="AC283" s="34"/>
    </row>
    <row r="284" spans="1:29">
      <c r="A284" s="12"/>
      <c r="B284" s="58" t="s">
        <v>324</v>
      </c>
      <c r="C284" s="95" t="s">
        <v>261</v>
      </c>
      <c r="D284" s="95"/>
      <c r="E284" s="26"/>
      <c r="F284" s="26"/>
      <c r="G284" s="95" t="s">
        <v>261</v>
      </c>
      <c r="H284" s="95"/>
      <c r="I284" s="26"/>
      <c r="J284" s="26"/>
      <c r="K284" s="95" t="s">
        <v>261</v>
      </c>
      <c r="L284" s="95"/>
      <c r="M284" s="26"/>
      <c r="N284" s="26"/>
      <c r="O284" s="95" t="s">
        <v>261</v>
      </c>
      <c r="P284" s="95"/>
      <c r="Q284" s="26"/>
      <c r="R284" s="26"/>
      <c r="S284" s="95" t="s">
        <v>261</v>
      </c>
      <c r="T284" s="95"/>
      <c r="U284" s="26"/>
      <c r="V284" s="26"/>
      <c r="W284" s="95" t="s">
        <v>261</v>
      </c>
      <c r="X284" s="95"/>
      <c r="Y284" s="26"/>
      <c r="Z284" s="26"/>
      <c r="AA284" s="95" t="s">
        <v>261</v>
      </c>
      <c r="AB284" s="95"/>
      <c r="AC284" s="26"/>
    </row>
    <row r="285" spans="1:29" ht="15.75" thickBot="1">
      <c r="A285" s="12"/>
      <c r="B285" s="58"/>
      <c r="C285" s="126"/>
      <c r="D285" s="126"/>
      <c r="E285" s="44"/>
      <c r="F285" s="26"/>
      <c r="G285" s="126"/>
      <c r="H285" s="126"/>
      <c r="I285" s="44"/>
      <c r="J285" s="26"/>
      <c r="K285" s="126"/>
      <c r="L285" s="126"/>
      <c r="M285" s="44"/>
      <c r="N285" s="26"/>
      <c r="O285" s="126"/>
      <c r="P285" s="126"/>
      <c r="Q285" s="44"/>
      <c r="R285" s="26"/>
      <c r="S285" s="126"/>
      <c r="T285" s="126"/>
      <c r="U285" s="44"/>
      <c r="V285" s="26"/>
      <c r="W285" s="126"/>
      <c r="X285" s="126"/>
      <c r="Y285" s="44"/>
      <c r="Z285" s="26"/>
      <c r="AA285" s="126"/>
      <c r="AB285" s="126"/>
      <c r="AC285" s="44"/>
    </row>
    <row r="286" spans="1:29">
      <c r="A286" s="12"/>
      <c r="B286" s="77" t="s">
        <v>325</v>
      </c>
      <c r="C286" s="46">
        <v>1479</v>
      </c>
      <c r="D286" s="46"/>
      <c r="E286" s="35"/>
      <c r="F286" s="34"/>
      <c r="G286" s="98" t="s">
        <v>261</v>
      </c>
      <c r="H286" s="98"/>
      <c r="I286" s="35"/>
      <c r="J286" s="34"/>
      <c r="K286" s="98" t="s">
        <v>261</v>
      </c>
      <c r="L286" s="98"/>
      <c r="M286" s="35"/>
      <c r="N286" s="34"/>
      <c r="O286" s="98" t="s">
        <v>261</v>
      </c>
      <c r="P286" s="98"/>
      <c r="Q286" s="35"/>
      <c r="R286" s="34"/>
      <c r="S286" s="46">
        <v>5759</v>
      </c>
      <c r="T286" s="46"/>
      <c r="U286" s="35"/>
      <c r="V286" s="34"/>
      <c r="W286" s="98">
        <v>66</v>
      </c>
      <c r="X286" s="98"/>
      <c r="Y286" s="35"/>
      <c r="Z286" s="34"/>
      <c r="AA286" s="46">
        <v>7304</v>
      </c>
      <c r="AB286" s="46"/>
      <c r="AC286" s="35"/>
    </row>
    <row r="287" spans="1:29" ht="15.75" thickBot="1">
      <c r="A287" s="12"/>
      <c r="B287" s="77"/>
      <c r="C287" s="111"/>
      <c r="D287" s="111"/>
      <c r="E287" s="85"/>
      <c r="F287" s="34"/>
      <c r="G287" s="121"/>
      <c r="H287" s="121"/>
      <c r="I287" s="85"/>
      <c r="J287" s="34"/>
      <c r="K287" s="121"/>
      <c r="L287" s="121"/>
      <c r="M287" s="85"/>
      <c r="N287" s="34"/>
      <c r="O287" s="121"/>
      <c r="P287" s="121"/>
      <c r="Q287" s="85"/>
      <c r="R287" s="34"/>
      <c r="S287" s="111"/>
      <c r="T287" s="111"/>
      <c r="U287" s="85"/>
      <c r="V287" s="34"/>
      <c r="W287" s="121"/>
      <c r="X287" s="121"/>
      <c r="Y287" s="85"/>
      <c r="Z287" s="34"/>
      <c r="AA287" s="111"/>
      <c r="AB287" s="111"/>
      <c r="AC287" s="85"/>
    </row>
    <row r="288" spans="1:29">
      <c r="A288" s="12"/>
      <c r="B288" s="58" t="s">
        <v>326</v>
      </c>
      <c r="C288" s="122">
        <v>190</v>
      </c>
      <c r="D288" s="122"/>
      <c r="E288" s="30"/>
      <c r="F288" s="26"/>
      <c r="G288" s="122">
        <v>45</v>
      </c>
      <c r="H288" s="122"/>
      <c r="I288" s="30"/>
      <c r="J288" s="26"/>
      <c r="K288" s="122" t="s">
        <v>261</v>
      </c>
      <c r="L288" s="122"/>
      <c r="M288" s="30"/>
      <c r="N288" s="26"/>
      <c r="O288" s="122" t="s">
        <v>261</v>
      </c>
      <c r="P288" s="122"/>
      <c r="Q288" s="30"/>
      <c r="R288" s="26"/>
      <c r="S288" s="122">
        <v>527</v>
      </c>
      <c r="T288" s="122"/>
      <c r="U288" s="30"/>
      <c r="V288" s="26"/>
      <c r="W288" s="122">
        <v>27</v>
      </c>
      <c r="X288" s="122"/>
      <c r="Y288" s="30"/>
      <c r="Z288" s="26"/>
      <c r="AA288" s="122">
        <v>789</v>
      </c>
      <c r="AB288" s="122"/>
      <c r="AC288" s="30"/>
    </row>
    <row r="289" spans="1:29">
      <c r="A289" s="12"/>
      <c r="B289" s="58"/>
      <c r="C289" s="42"/>
      <c r="D289" s="42"/>
      <c r="E289" s="26"/>
      <c r="F289" s="26"/>
      <c r="G289" s="42"/>
      <c r="H289" s="42"/>
      <c r="I289" s="26"/>
      <c r="J289" s="26"/>
      <c r="K289" s="42"/>
      <c r="L289" s="42"/>
      <c r="M289" s="26"/>
      <c r="N289" s="26"/>
      <c r="O289" s="42"/>
      <c r="P289" s="42"/>
      <c r="Q289" s="26"/>
      <c r="R289" s="26"/>
      <c r="S289" s="42"/>
      <c r="T289" s="42"/>
      <c r="U289" s="26"/>
      <c r="V289" s="26"/>
      <c r="W289" s="42"/>
      <c r="X289" s="42"/>
      <c r="Y289" s="26"/>
      <c r="Z289" s="26"/>
      <c r="AA289" s="42"/>
      <c r="AB289" s="42"/>
      <c r="AC289" s="26"/>
    </row>
    <row r="290" spans="1:29">
      <c r="A290" s="12"/>
      <c r="B290" s="32" t="s">
        <v>327</v>
      </c>
      <c r="C290" s="41">
        <v>615</v>
      </c>
      <c r="D290" s="41"/>
      <c r="E290" s="34"/>
      <c r="F290" s="34"/>
      <c r="G290" s="41">
        <v>241</v>
      </c>
      <c r="H290" s="41"/>
      <c r="I290" s="34"/>
      <c r="J290" s="34"/>
      <c r="K290" s="41" t="s">
        <v>261</v>
      </c>
      <c r="L290" s="41"/>
      <c r="M290" s="34"/>
      <c r="N290" s="34"/>
      <c r="O290" s="41" t="s">
        <v>261</v>
      </c>
      <c r="P290" s="41"/>
      <c r="Q290" s="34"/>
      <c r="R290" s="34"/>
      <c r="S290" s="75">
        <v>1691</v>
      </c>
      <c r="T290" s="75"/>
      <c r="U290" s="34"/>
      <c r="V290" s="34"/>
      <c r="W290" s="41">
        <v>830</v>
      </c>
      <c r="X290" s="41"/>
      <c r="Y290" s="34"/>
      <c r="Z290" s="34"/>
      <c r="AA290" s="75">
        <v>3377</v>
      </c>
      <c r="AB290" s="75"/>
      <c r="AC290" s="34"/>
    </row>
    <row r="291" spans="1:29">
      <c r="A291" s="12"/>
      <c r="B291" s="32"/>
      <c r="C291" s="41"/>
      <c r="D291" s="41"/>
      <c r="E291" s="34"/>
      <c r="F291" s="34"/>
      <c r="G291" s="41"/>
      <c r="H291" s="41"/>
      <c r="I291" s="34"/>
      <c r="J291" s="34"/>
      <c r="K291" s="41"/>
      <c r="L291" s="41"/>
      <c r="M291" s="34"/>
      <c r="N291" s="34"/>
      <c r="O291" s="41"/>
      <c r="P291" s="41"/>
      <c r="Q291" s="34"/>
      <c r="R291" s="34"/>
      <c r="S291" s="75"/>
      <c r="T291" s="75"/>
      <c r="U291" s="34"/>
      <c r="V291" s="34"/>
      <c r="W291" s="41"/>
      <c r="X291" s="41"/>
      <c r="Y291" s="34"/>
      <c r="Z291" s="34"/>
      <c r="AA291" s="75"/>
      <c r="AB291" s="75"/>
      <c r="AC291" s="34"/>
    </row>
    <row r="292" spans="1:29">
      <c r="A292" s="12"/>
      <c r="B292" s="58" t="s">
        <v>328</v>
      </c>
      <c r="C292" s="38">
        <v>2579</v>
      </c>
      <c r="D292" s="38"/>
      <c r="E292" s="26"/>
      <c r="F292" s="26"/>
      <c r="G292" s="42" t="s">
        <v>261</v>
      </c>
      <c r="H292" s="42"/>
      <c r="I292" s="26"/>
      <c r="J292" s="26"/>
      <c r="K292" s="42" t="s">
        <v>261</v>
      </c>
      <c r="L292" s="42"/>
      <c r="M292" s="26"/>
      <c r="N292" s="26"/>
      <c r="O292" s="42" t="s">
        <v>261</v>
      </c>
      <c r="P292" s="42"/>
      <c r="Q292" s="26"/>
      <c r="R292" s="26"/>
      <c r="S292" s="42">
        <v>740</v>
      </c>
      <c r="T292" s="42"/>
      <c r="U292" s="26"/>
      <c r="V292" s="26"/>
      <c r="W292" s="42" t="s">
        <v>261</v>
      </c>
      <c r="X292" s="42"/>
      <c r="Y292" s="26"/>
      <c r="Z292" s="26"/>
      <c r="AA292" s="38">
        <v>3319</v>
      </c>
      <c r="AB292" s="38"/>
      <c r="AC292" s="26"/>
    </row>
    <row r="293" spans="1:29" ht="15.75" thickBot="1">
      <c r="A293" s="12"/>
      <c r="B293" s="58"/>
      <c r="C293" s="76"/>
      <c r="D293" s="76"/>
      <c r="E293" s="44"/>
      <c r="F293" s="44"/>
      <c r="G293" s="43"/>
      <c r="H293" s="43"/>
      <c r="I293" s="44"/>
      <c r="J293" s="44"/>
      <c r="K293" s="43"/>
      <c r="L293" s="43"/>
      <c r="M293" s="44"/>
      <c r="N293" s="44"/>
      <c r="O293" s="43"/>
      <c r="P293" s="43"/>
      <c r="Q293" s="44"/>
      <c r="R293" s="44"/>
      <c r="S293" s="43"/>
      <c r="T293" s="43"/>
      <c r="U293" s="44"/>
      <c r="V293" s="44"/>
      <c r="W293" s="43"/>
      <c r="X293" s="43"/>
      <c r="Y293" s="44"/>
      <c r="Z293" s="44"/>
      <c r="AA293" s="76"/>
      <c r="AB293" s="76"/>
      <c r="AC293" s="44"/>
    </row>
    <row r="294" spans="1:29">
      <c r="A294" s="12"/>
      <c r="B294" s="77" t="s">
        <v>329</v>
      </c>
      <c r="C294" s="46">
        <v>3384</v>
      </c>
      <c r="D294" s="46"/>
      <c r="E294" s="35"/>
      <c r="F294" s="35"/>
      <c r="G294" s="98">
        <v>286</v>
      </c>
      <c r="H294" s="98"/>
      <c r="I294" s="35"/>
      <c r="J294" s="35"/>
      <c r="K294" s="98" t="s">
        <v>261</v>
      </c>
      <c r="L294" s="98"/>
      <c r="M294" s="35"/>
      <c r="N294" s="35"/>
      <c r="O294" s="98" t="s">
        <v>261</v>
      </c>
      <c r="P294" s="98"/>
      <c r="Q294" s="35"/>
      <c r="R294" s="35"/>
      <c r="S294" s="46">
        <v>2958</v>
      </c>
      <c r="T294" s="46"/>
      <c r="U294" s="35"/>
      <c r="V294" s="35"/>
      <c r="W294" s="98">
        <v>857</v>
      </c>
      <c r="X294" s="98"/>
      <c r="Y294" s="35"/>
      <c r="Z294" s="35"/>
      <c r="AA294" s="46">
        <v>7485</v>
      </c>
      <c r="AB294" s="46"/>
      <c r="AC294" s="35"/>
    </row>
    <row r="295" spans="1:29" ht="15.75" thickBot="1">
      <c r="A295" s="12"/>
      <c r="B295" s="77"/>
      <c r="C295" s="111"/>
      <c r="D295" s="111"/>
      <c r="E295" s="85"/>
      <c r="F295" s="34"/>
      <c r="G295" s="121"/>
      <c r="H295" s="121"/>
      <c r="I295" s="85"/>
      <c r="J295" s="34"/>
      <c r="K295" s="121"/>
      <c r="L295" s="121"/>
      <c r="M295" s="85"/>
      <c r="N295" s="34"/>
      <c r="O295" s="121"/>
      <c r="P295" s="121"/>
      <c r="Q295" s="85"/>
      <c r="R295" s="34"/>
      <c r="S295" s="111"/>
      <c r="T295" s="111"/>
      <c r="U295" s="85"/>
      <c r="V295" s="34"/>
      <c r="W295" s="121"/>
      <c r="X295" s="121"/>
      <c r="Y295" s="85"/>
      <c r="Z295" s="34"/>
      <c r="AA295" s="111"/>
      <c r="AB295" s="111"/>
      <c r="AC295" s="85"/>
    </row>
    <row r="296" spans="1:29">
      <c r="A296" s="12"/>
      <c r="B296" s="58" t="s">
        <v>196</v>
      </c>
      <c r="C296" s="122" t="s">
        <v>261</v>
      </c>
      <c r="D296" s="122"/>
      <c r="E296" s="30"/>
      <c r="F296" s="26"/>
      <c r="G296" s="122" t="s">
        <v>261</v>
      </c>
      <c r="H296" s="122"/>
      <c r="I296" s="30"/>
      <c r="J296" s="26"/>
      <c r="K296" s="122" t="s">
        <v>261</v>
      </c>
      <c r="L296" s="122"/>
      <c r="M296" s="30"/>
      <c r="N296" s="26"/>
      <c r="O296" s="122" t="s">
        <v>261</v>
      </c>
      <c r="P296" s="122"/>
      <c r="Q296" s="30"/>
      <c r="R296" s="26"/>
      <c r="S296" s="122">
        <v>10</v>
      </c>
      <c r="T296" s="122"/>
      <c r="U296" s="30"/>
      <c r="V296" s="26"/>
      <c r="W296" s="122" t="s">
        <v>261</v>
      </c>
      <c r="X296" s="122"/>
      <c r="Y296" s="30"/>
      <c r="Z296" s="26"/>
      <c r="AA296" s="122">
        <v>10</v>
      </c>
      <c r="AB296" s="122"/>
      <c r="AC296" s="30"/>
    </row>
    <row r="297" spans="1:29" ht="15.75" thickBot="1">
      <c r="A297" s="12"/>
      <c r="B297" s="58"/>
      <c r="C297" s="43"/>
      <c r="D297" s="43"/>
      <c r="E297" s="44"/>
      <c r="F297" s="26"/>
      <c r="G297" s="43"/>
      <c r="H297" s="43"/>
      <c r="I297" s="44"/>
      <c r="J297" s="26"/>
      <c r="K297" s="43"/>
      <c r="L297" s="43"/>
      <c r="M297" s="44"/>
      <c r="N297" s="26"/>
      <c r="O297" s="43"/>
      <c r="P297" s="43"/>
      <c r="Q297" s="44"/>
      <c r="R297" s="26"/>
      <c r="S297" s="43"/>
      <c r="T297" s="43"/>
      <c r="U297" s="44"/>
      <c r="V297" s="26"/>
      <c r="W297" s="43"/>
      <c r="X297" s="43"/>
      <c r="Y297" s="44"/>
      <c r="Z297" s="26"/>
      <c r="AA297" s="43"/>
      <c r="AB297" s="43"/>
      <c r="AC297" s="44"/>
    </row>
    <row r="298" spans="1:29">
      <c r="A298" s="12"/>
      <c r="B298" s="77" t="s">
        <v>330</v>
      </c>
      <c r="C298" s="79" t="s">
        <v>282</v>
      </c>
      <c r="D298" s="46">
        <v>4886</v>
      </c>
      <c r="E298" s="35"/>
      <c r="F298" s="34"/>
      <c r="G298" s="79" t="s">
        <v>282</v>
      </c>
      <c r="H298" s="98">
        <v>286</v>
      </c>
      <c r="I298" s="35"/>
      <c r="J298" s="34"/>
      <c r="K298" s="79" t="s">
        <v>282</v>
      </c>
      <c r="L298" s="98" t="s">
        <v>261</v>
      </c>
      <c r="M298" s="35"/>
      <c r="N298" s="34"/>
      <c r="O298" s="79" t="s">
        <v>282</v>
      </c>
      <c r="P298" s="98" t="s">
        <v>261</v>
      </c>
      <c r="Q298" s="35"/>
      <c r="R298" s="34"/>
      <c r="S298" s="79" t="s">
        <v>282</v>
      </c>
      <c r="T298" s="46">
        <v>9667</v>
      </c>
      <c r="U298" s="35"/>
      <c r="V298" s="34"/>
      <c r="W298" s="79" t="s">
        <v>282</v>
      </c>
      <c r="X298" s="98">
        <v>923</v>
      </c>
      <c r="Y298" s="35"/>
      <c r="Z298" s="34"/>
      <c r="AA298" s="79" t="s">
        <v>282</v>
      </c>
      <c r="AB298" s="46">
        <v>15762</v>
      </c>
      <c r="AC298" s="35"/>
    </row>
    <row r="299" spans="1:29" ht="15.75" thickBot="1">
      <c r="A299" s="12"/>
      <c r="B299" s="77"/>
      <c r="C299" s="80"/>
      <c r="D299" s="47"/>
      <c r="E299" s="48"/>
      <c r="F299" s="34"/>
      <c r="G299" s="80"/>
      <c r="H299" s="99"/>
      <c r="I299" s="48"/>
      <c r="J299" s="34"/>
      <c r="K299" s="80"/>
      <c r="L299" s="99"/>
      <c r="M299" s="48"/>
      <c r="N299" s="34"/>
      <c r="O299" s="80"/>
      <c r="P299" s="99"/>
      <c r="Q299" s="48"/>
      <c r="R299" s="34"/>
      <c r="S299" s="80"/>
      <c r="T299" s="47"/>
      <c r="U299" s="48"/>
      <c r="V299" s="34"/>
      <c r="W299" s="80"/>
      <c r="X299" s="99"/>
      <c r="Y299" s="48"/>
      <c r="Z299" s="34"/>
      <c r="AA299" s="80"/>
      <c r="AB299" s="47"/>
      <c r="AC299" s="48"/>
    </row>
    <row r="300" spans="1:29" ht="15.75" thickTop="1">
      <c r="A300" s="12"/>
      <c r="B300" s="108"/>
      <c r="C300" s="108"/>
      <c r="D300" s="108"/>
      <c r="E300" s="108"/>
      <c r="F300" s="108"/>
      <c r="G300" s="108"/>
      <c r="H300" s="108"/>
      <c r="I300" s="108"/>
      <c r="J300" s="108"/>
      <c r="K300" s="108"/>
      <c r="L300" s="108"/>
      <c r="M300" s="108"/>
      <c r="N300" s="108"/>
      <c r="O300" s="108"/>
      <c r="P300" s="108"/>
      <c r="Q300" s="108"/>
      <c r="R300" s="108"/>
      <c r="S300" s="108"/>
      <c r="T300" s="108"/>
      <c r="U300" s="108"/>
      <c r="V300" s="108"/>
      <c r="W300" s="108"/>
      <c r="X300" s="108"/>
      <c r="Y300" s="108"/>
      <c r="Z300" s="108"/>
      <c r="AA300" s="108"/>
      <c r="AB300" s="108"/>
      <c r="AC300" s="108"/>
    </row>
    <row r="301" spans="1:29">
      <c r="A301" s="12"/>
      <c r="B301" s="21"/>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row>
    <row r="302" spans="1:29">
      <c r="A302" s="12"/>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row>
    <row r="303" spans="1:29">
      <c r="A303" s="12"/>
      <c r="B303" s="114" t="s">
        <v>272</v>
      </c>
      <c r="C303" s="24" t="s">
        <v>375</v>
      </c>
      <c r="D303" s="24"/>
      <c r="E303" s="24"/>
      <c r="F303" s="24"/>
      <c r="G303" s="24"/>
      <c r="H303" s="24"/>
      <c r="I303" s="24"/>
      <c r="J303" s="26"/>
      <c r="K303" s="24" t="s">
        <v>376</v>
      </c>
      <c r="L303" s="24"/>
      <c r="M303" s="24"/>
      <c r="N303" s="24"/>
      <c r="O303" s="24"/>
      <c r="P303" s="24"/>
      <c r="Q303" s="24"/>
      <c r="R303" s="26"/>
      <c r="S303" s="24" t="s">
        <v>378</v>
      </c>
      <c r="T303" s="24"/>
      <c r="U303" s="24"/>
      <c r="V303" s="24"/>
      <c r="W303" s="24"/>
      <c r="X303" s="24"/>
      <c r="Y303" s="24"/>
      <c r="Z303" s="26"/>
      <c r="AA303" s="27"/>
      <c r="AB303" s="27"/>
      <c r="AC303" s="27"/>
    </row>
    <row r="304" spans="1:29" ht="15.75" thickBot="1">
      <c r="A304" s="12"/>
      <c r="B304" s="114"/>
      <c r="C304" s="25"/>
      <c r="D304" s="25"/>
      <c r="E304" s="25"/>
      <c r="F304" s="25"/>
      <c r="G304" s="25"/>
      <c r="H304" s="25"/>
      <c r="I304" s="25"/>
      <c r="J304" s="26"/>
      <c r="K304" s="25" t="s">
        <v>377</v>
      </c>
      <c r="L304" s="25"/>
      <c r="M304" s="25"/>
      <c r="N304" s="25"/>
      <c r="O304" s="25"/>
      <c r="P304" s="25"/>
      <c r="Q304" s="25"/>
      <c r="R304" s="26"/>
      <c r="S304" s="25"/>
      <c r="T304" s="25"/>
      <c r="U304" s="25"/>
      <c r="V304" s="25"/>
      <c r="W304" s="25"/>
      <c r="X304" s="25"/>
      <c r="Y304" s="25"/>
      <c r="Z304" s="26"/>
      <c r="AA304" s="27"/>
      <c r="AB304" s="27"/>
      <c r="AC304" s="27"/>
    </row>
    <row r="305" spans="1:29" ht="15.75" thickBot="1">
      <c r="A305" s="12"/>
      <c r="B305" s="123" t="s">
        <v>381</v>
      </c>
      <c r="C305" s="127" t="s">
        <v>380</v>
      </c>
      <c r="D305" s="127"/>
      <c r="E305" s="127"/>
      <c r="F305" s="11"/>
      <c r="G305" s="127" t="s">
        <v>372</v>
      </c>
      <c r="H305" s="127"/>
      <c r="I305" s="127"/>
      <c r="J305" s="11"/>
      <c r="K305" s="127" t="s">
        <v>380</v>
      </c>
      <c r="L305" s="127"/>
      <c r="M305" s="127"/>
      <c r="N305" s="11"/>
      <c r="O305" s="127" t="s">
        <v>372</v>
      </c>
      <c r="P305" s="127"/>
      <c r="Q305" s="127"/>
      <c r="R305" s="11"/>
      <c r="S305" s="127" t="s">
        <v>380</v>
      </c>
      <c r="T305" s="127"/>
      <c r="U305" s="127"/>
      <c r="V305" s="11"/>
      <c r="W305" s="127" t="s">
        <v>372</v>
      </c>
      <c r="X305" s="127"/>
      <c r="Y305" s="127"/>
      <c r="Z305" s="11"/>
      <c r="AA305" s="25" t="s">
        <v>154</v>
      </c>
      <c r="AB305" s="25"/>
      <c r="AC305" s="25"/>
    </row>
    <row r="306" spans="1:29">
      <c r="A306" s="12"/>
      <c r="B306" s="32" t="s">
        <v>317</v>
      </c>
      <c r="C306" s="109" t="s">
        <v>282</v>
      </c>
      <c r="D306" s="53">
        <v>699</v>
      </c>
      <c r="E306" s="35"/>
      <c r="F306" s="34"/>
      <c r="G306" s="109" t="s">
        <v>282</v>
      </c>
      <c r="H306" s="53">
        <v>262</v>
      </c>
      <c r="I306" s="35"/>
      <c r="J306" s="34"/>
      <c r="K306" s="109" t="s">
        <v>282</v>
      </c>
      <c r="L306" s="56">
        <v>26491</v>
      </c>
      <c r="M306" s="35"/>
      <c r="N306" s="34"/>
      <c r="O306" s="109" t="s">
        <v>282</v>
      </c>
      <c r="P306" s="56">
        <v>4122</v>
      </c>
      <c r="Q306" s="35"/>
      <c r="R306" s="34"/>
      <c r="S306" s="109" t="s">
        <v>282</v>
      </c>
      <c r="T306" s="53" t="s">
        <v>261</v>
      </c>
      <c r="U306" s="35"/>
      <c r="V306" s="34"/>
      <c r="W306" s="109" t="s">
        <v>282</v>
      </c>
      <c r="X306" s="53" t="s">
        <v>261</v>
      </c>
      <c r="Y306" s="35"/>
      <c r="Z306" s="34"/>
      <c r="AA306" s="109" t="s">
        <v>282</v>
      </c>
      <c r="AB306" s="56">
        <v>31574</v>
      </c>
      <c r="AC306" s="35"/>
    </row>
    <row r="307" spans="1:29">
      <c r="A307" s="12"/>
      <c r="B307" s="32"/>
      <c r="C307" s="110"/>
      <c r="D307" s="54"/>
      <c r="E307" s="55"/>
      <c r="F307" s="34"/>
      <c r="G307" s="110"/>
      <c r="H307" s="54"/>
      <c r="I307" s="55"/>
      <c r="J307" s="34"/>
      <c r="K307" s="110"/>
      <c r="L307" s="57"/>
      <c r="M307" s="55"/>
      <c r="N307" s="34"/>
      <c r="O307" s="110"/>
      <c r="P307" s="57"/>
      <c r="Q307" s="55"/>
      <c r="R307" s="34"/>
      <c r="S307" s="110"/>
      <c r="T307" s="54"/>
      <c r="U307" s="55"/>
      <c r="V307" s="34"/>
      <c r="W307" s="110"/>
      <c r="X307" s="54"/>
      <c r="Y307" s="55"/>
      <c r="Z307" s="34"/>
      <c r="AA307" s="110"/>
      <c r="AB307" s="57"/>
      <c r="AC307" s="55"/>
    </row>
    <row r="308" spans="1:29">
      <c r="A308" s="12"/>
      <c r="B308" s="58" t="s">
        <v>318</v>
      </c>
      <c r="C308" s="42">
        <v>190</v>
      </c>
      <c r="D308" s="42"/>
      <c r="E308" s="26"/>
      <c r="F308" s="26"/>
      <c r="G308" s="42">
        <v>15</v>
      </c>
      <c r="H308" s="42"/>
      <c r="I308" s="26"/>
      <c r="J308" s="26"/>
      <c r="K308" s="38">
        <v>30857</v>
      </c>
      <c r="L308" s="38"/>
      <c r="M308" s="26"/>
      <c r="N308" s="26"/>
      <c r="O308" s="38">
        <v>6983</v>
      </c>
      <c r="P308" s="38"/>
      <c r="Q308" s="26"/>
      <c r="R308" s="26"/>
      <c r="S308" s="42" t="s">
        <v>261</v>
      </c>
      <c r="T308" s="42"/>
      <c r="U308" s="26"/>
      <c r="V308" s="26"/>
      <c r="W308" s="42" t="s">
        <v>261</v>
      </c>
      <c r="X308" s="42"/>
      <c r="Y308" s="26"/>
      <c r="Z308" s="26"/>
      <c r="AA308" s="38">
        <v>38045</v>
      </c>
      <c r="AB308" s="38"/>
      <c r="AC308" s="26"/>
    </row>
    <row r="309" spans="1:29">
      <c r="A309" s="12"/>
      <c r="B309" s="58"/>
      <c r="C309" s="42"/>
      <c r="D309" s="42"/>
      <c r="E309" s="26"/>
      <c r="F309" s="26"/>
      <c r="G309" s="42"/>
      <c r="H309" s="42"/>
      <c r="I309" s="26"/>
      <c r="J309" s="26"/>
      <c r="K309" s="38"/>
      <c r="L309" s="38"/>
      <c r="M309" s="26"/>
      <c r="N309" s="26"/>
      <c r="O309" s="38"/>
      <c r="P309" s="38"/>
      <c r="Q309" s="26"/>
      <c r="R309" s="26"/>
      <c r="S309" s="42"/>
      <c r="T309" s="42"/>
      <c r="U309" s="26"/>
      <c r="V309" s="26"/>
      <c r="W309" s="42"/>
      <c r="X309" s="42"/>
      <c r="Y309" s="26"/>
      <c r="Z309" s="26"/>
      <c r="AA309" s="38"/>
      <c r="AB309" s="38"/>
      <c r="AC309" s="26"/>
    </row>
    <row r="310" spans="1:29">
      <c r="A310" s="12"/>
      <c r="B310" s="32" t="s">
        <v>319</v>
      </c>
      <c r="C310" s="41" t="s">
        <v>261</v>
      </c>
      <c r="D310" s="41"/>
      <c r="E310" s="34"/>
      <c r="F310" s="34"/>
      <c r="G310" s="41" t="s">
        <v>261</v>
      </c>
      <c r="H310" s="41"/>
      <c r="I310" s="34"/>
      <c r="J310" s="34"/>
      <c r="K310" s="75">
        <v>2098</v>
      </c>
      <c r="L310" s="75"/>
      <c r="M310" s="34"/>
      <c r="N310" s="34"/>
      <c r="O310" s="41" t="s">
        <v>261</v>
      </c>
      <c r="P310" s="41"/>
      <c r="Q310" s="34"/>
      <c r="R310" s="34"/>
      <c r="S310" s="41" t="s">
        <v>261</v>
      </c>
      <c r="T310" s="41"/>
      <c r="U310" s="34"/>
      <c r="V310" s="34"/>
      <c r="W310" s="41" t="s">
        <v>261</v>
      </c>
      <c r="X310" s="41"/>
      <c r="Y310" s="34"/>
      <c r="Z310" s="34"/>
      <c r="AA310" s="75">
        <v>2098</v>
      </c>
      <c r="AB310" s="75"/>
      <c r="AC310" s="34"/>
    </row>
    <row r="311" spans="1:29">
      <c r="A311" s="12"/>
      <c r="B311" s="32"/>
      <c r="C311" s="41"/>
      <c r="D311" s="41"/>
      <c r="E311" s="34"/>
      <c r="F311" s="34"/>
      <c r="G311" s="41"/>
      <c r="H311" s="41"/>
      <c r="I311" s="34"/>
      <c r="J311" s="34"/>
      <c r="K311" s="75"/>
      <c r="L311" s="75"/>
      <c r="M311" s="34"/>
      <c r="N311" s="34"/>
      <c r="O311" s="41"/>
      <c r="P311" s="41"/>
      <c r="Q311" s="34"/>
      <c r="R311" s="34"/>
      <c r="S311" s="41"/>
      <c r="T311" s="41"/>
      <c r="U311" s="34"/>
      <c r="V311" s="34"/>
      <c r="W311" s="41"/>
      <c r="X311" s="41"/>
      <c r="Y311" s="34"/>
      <c r="Z311" s="34"/>
      <c r="AA311" s="75"/>
      <c r="AB311" s="75"/>
      <c r="AC311" s="34"/>
    </row>
    <row r="312" spans="1:29">
      <c r="A312" s="12"/>
      <c r="B312" s="58" t="s">
        <v>320</v>
      </c>
      <c r="C312" s="42" t="s">
        <v>261</v>
      </c>
      <c r="D312" s="42"/>
      <c r="E312" s="26"/>
      <c r="F312" s="26"/>
      <c r="G312" s="42" t="s">
        <v>261</v>
      </c>
      <c r="H312" s="42"/>
      <c r="I312" s="26"/>
      <c r="J312" s="26"/>
      <c r="K312" s="38">
        <v>1212</v>
      </c>
      <c r="L312" s="38"/>
      <c r="M312" s="26"/>
      <c r="N312" s="26"/>
      <c r="O312" s="42" t="s">
        <v>261</v>
      </c>
      <c r="P312" s="42"/>
      <c r="Q312" s="26"/>
      <c r="R312" s="26"/>
      <c r="S312" s="42" t="s">
        <v>261</v>
      </c>
      <c r="T312" s="42"/>
      <c r="U312" s="26"/>
      <c r="V312" s="26"/>
      <c r="W312" s="42" t="s">
        <v>261</v>
      </c>
      <c r="X312" s="42"/>
      <c r="Y312" s="26"/>
      <c r="Z312" s="26"/>
      <c r="AA312" s="38">
        <v>1212</v>
      </c>
      <c r="AB312" s="38"/>
      <c r="AC312" s="26"/>
    </row>
    <row r="313" spans="1:29" ht="15.75" thickBot="1">
      <c r="A313" s="12"/>
      <c r="B313" s="58"/>
      <c r="C313" s="43"/>
      <c r="D313" s="43"/>
      <c r="E313" s="44"/>
      <c r="F313" s="26"/>
      <c r="G313" s="43"/>
      <c r="H313" s="43"/>
      <c r="I313" s="44"/>
      <c r="J313" s="26"/>
      <c r="K313" s="76"/>
      <c r="L313" s="76"/>
      <c r="M313" s="44"/>
      <c r="N313" s="26"/>
      <c r="O313" s="43"/>
      <c r="P313" s="43"/>
      <c r="Q313" s="44"/>
      <c r="R313" s="26"/>
      <c r="S313" s="43"/>
      <c r="T313" s="43"/>
      <c r="U313" s="44"/>
      <c r="V313" s="26"/>
      <c r="W313" s="43"/>
      <c r="X313" s="43"/>
      <c r="Y313" s="44"/>
      <c r="Z313" s="26"/>
      <c r="AA313" s="76"/>
      <c r="AB313" s="76"/>
      <c r="AC313" s="44"/>
    </row>
    <row r="314" spans="1:29">
      <c r="A314" s="12"/>
      <c r="B314" s="125" t="s">
        <v>321</v>
      </c>
      <c r="C314" s="98">
        <v>889</v>
      </c>
      <c r="D314" s="98"/>
      <c r="E314" s="35"/>
      <c r="F314" s="34"/>
      <c r="G314" s="98">
        <v>277</v>
      </c>
      <c r="H314" s="98"/>
      <c r="I314" s="35"/>
      <c r="J314" s="34"/>
      <c r="K314" s="46">
        <v>60658</v>
      </c>
      <c r="L314" s="46"/>
      <c r="M314" s="35"/>
      <c r="N314" s="34"/>
      <c r="O314" s="46">
        <v>11105</v>
      </c>
      <c r="P314" s="46"/>
      <c r="Q314" s="35"/>
      <c r="R314" s="34"/>
      <c r="S314" s="98" t="s">
        <v>261</v>
      </c>
      <c r="T314" s="98"/>
      <c r="U314" s="35"/>
      <c r="V314" s="34"/>
      <c r="W314" s="98" t="s">
        <v>261</v>
      </c>
      <c r="X314" s="98"/>
      <c r="Y314" s="35"/>
      <c r="Z314" s="34"/>
      <c r="AA314" s="46">
        <v>72929</v>
      </c>
      <c r="AB314" s="46"/>
      <c r="AC314" s="35"/>
    </row>
    <row r="315" spans="1:29" ht="15.75" thickBot="1">
      <c r="A315" s="12"/>
      <c r="B315" s="125"/>
      <c r="C315" s="121"/>
      <c r="D315" s="121"/>
      <c r="E315" s="85"/>
      <c r="F315" s="34"/>
      <c r="G315" s="121"/>
      <c r="H315" s="121"/>
      <c r="I315" s="85"/>
      <c r="J315" s="34"/>
      <c r="K315" s="111"/>
      <c r="L315" s="111"/>
      <c r="M315" s="85"/>
      <c r="N315" s="34"/>
      <c r="O315" s="111"/>
      <c r="P315" s="111"/>
      <c r="Q315" s="85"/>
      <c r="R315" s="34"/>
      <c r="S315" s="121"/>
      <c r="T315" s="121"/>
      <c r="U315" s="85"/>
      <c r="V315" s="34"/>
      <c r="W315" s="121"/>
      <c r="X315" s="121"/>
      <c r="Y315" s="85"/>
      <c r="Z315" s="34"/>
      <c r="AA315" s="111"/>
      <c r="AB315" s="111"/>
      <c r="AC315" s="85"/>
    </row>
    <row r="316" spans="1:29">
      <c r="A316" s="12"/>
      <c r="B316" s="58" t="s">
        <v>322</v>
      </c>
      <c r="C316" s="112">
        <v>1138</v>
      </c>
      <c r="D316" s="112"/>
      <c r="E316" s="30"/>
      <c r="F316" s="26"/>
      <c r="G316" s="122">
        <v>214</v>
      </c>
      <c r="H316" s="122"/>
      <c r="I316" s="30"/>
      <c r="J316" s="26"/>
      <c r="K316" s="112">
        <v>17607</v>
      </c>
      <c r="L316" s="112"/>
      <c r="M316" s="30"/>
      <c r="N316" s="26"/>
      <c r="O316" s="112">
        <v>3038</v>
      </c>
      <c r="P316" s="112"/>
      <c r="Q316" s="30"/>
      <c r="R316" s="26"/>
      <c r="S316" s="122" t="s">
        <v>261</v>
      </c>
      <c r="T316" s="122"/>
      <c r="U316" s="30"/>
      <c r="V316" s="26"/>
      <c r="W316" s="122" t="s">
        <v>261</v>
      </c>
      <c r="X316" s="122"/>
      <c r="Y316" s="30"/>
      <c r="Z316" s="26"/>
      <c r="AA316" s="112">
        <v>21997</v>
      </c>
      <c r="AB316" s="112"/>
      <c r="AC316" s="30"/>
    </row>
    <row r="317" spans="1:29">
      <c r="A317" s="12"/>
      <c r="B317" s="58"/>
      <c r="C317" s="38"/>
      <c r="D317" s="38"/>
      <c r="E317" s="26"/>
      <c r="F317" s="26"/>
      <c r="G317" s="42"/>
      <c r="H317" s="42"/>
      <c r="I317" s="26"/>
      <c r="J317" s="26"/>
      <c r="K317" s="38"/>
      <c r="L317" s="38"/>
      <c r="M317" s="26"/>
      <c r="N317" s="26"/>
      <c r="O317" s="38"/>
      <c r="P317" s="38"/>
      <c r="Q317" s="26"/>
      <c r="R317" s="26"/>
      <c r="S317" s="42"/>
      <c r="T317" s="42"/>
      <c r="U317" s="26"/>
      <c r="V317" s="26"/>
      <c r="W317" s="42"/>
      <c r="X317" s="42"/>
      <c r="Y317" s="26"/>
      <c r="Z317" s="26"/>
      <c r="AA317" s="38"/>
      <c r="AB317" s="38"/>
      <c r="AC317" s="26"/>
    </row>
    <row r="318" spans="1:29">
      <c r="A318" s="12"/>
      <c r="B318" s="32" t="s">
        <v>323</v>
      </c>
      <c r="C318" s="41">
        <v>750</v>
      </c>
      <c r="D318" s="41"/>
      <c r="E318" s="34"/>
      <c r="F318" s="34"/>
      <c r="G318" s="41">
        <v>239</v>
      </c>
      <c r="H318" s="41"/>
      <c r="I318" s="34"/>
      <c r="J318" s="34"/>
      <c r="K318" s="75">
        <v>24608</v>
      </c>
      <c r="L318" s="75"/>
      <c r="M318" s="34"/>
      <c r="N318" s="34"/>
      <c r="O318" s="41">
        <v>128</v>
      </c>
      <c r="P318" s="41"/>
      <c r="Q318" s="34"/>
      <c r="R318" s="34"/>
      <c r="S318" s="41" t="s">
        <v>261</v>
      </c>
      <c r="T318" s="41"/>
      <c r="U318" s="34"/>
      <c r="V318" s="34"/>
      <c r="W318" s="41" t="s">
        <v>261</v>
      </c>
      <c r="X318" s="41"/>
      <c r="Y318" s="34"/>
      <c r="Z318" s="34"/>
      <c r="AA318" s="75">
        <v>25725</v>
      </c>
      <c r="AB318" s="75"/>
      <c r="AC318" s="34"/>
    </row>
    <row r="319" spans="1:29">
      <c r="A319" s="12"/>
      <c r="B319" s="32"/>
      <c r="C319" s="41"/>
      <c r="D319" s="41"/>
      <c r="E319" s="34"/>
      <c r="F319" s="34"/>
      <c r="G319" s="41"/>
      <c r="H319" s="41"/>
      <c r="I319" s="34"/>
      <c r="J319" s="34"/>
      <c r="K319" s="75"/>
      <c r="L319" s="75"/>
      <c r="M319" s="34"/>
      <c r="N319" s="34"/>
      <c r="O319" s="41"/>
      <c r="P319" s="41"/>
      <c r="Q319" s="34"/>
      <c r="R319" s="34"/>
      <c r="S319" s="41"/>
      <c r="T319" s="41"/>
      <c r="U319" s="34"/>
      <c r="V319" s="34"/>
      <c r="W319" s="41"/>
      <c r="X319" s="41"/>
      <c r="Y319" s="34"/>
      <c r="Z319" s="34"/>
      <c r="AA319" s="75"/>
      <c r="AB319" s="75"/>
      <c r="AC319" s="34"/>
    </row>
    <row r="320" spans="1:29">
      <c r="A320" s="12"/>
      <c r="B320" s="58" t="s">
        <v>324</v>
      </c>
      <c r="C320" s="42" t="s">
        <v>261</v>
      </c>
      <c r="D320" s="42"/>
      <c r="E320" s="26"/>
      <c r="F320" s="26"/>
      <c r="G320" s="42" t="s">
        <v>261</v>
      </c>
      <c r="H320" s="42"/>
      <c r="I320" s="26"/>
      <c r="J320" s="26"/>
      <c r="K320" s="42" t="s">
        <v>261</v>
      </c>
      <c r="L320" s="42"/>
      <c r="M320" s="26"/>
      <c r="N320" s="26"/>
      <c r="O320" s="42" t="s">
        <v>261</v>
      </c>
      <c r="P320" s="42"/>
      <c r="Q320" s="26"/>
      <c r="R320" s="26"/>
      <c r="S320" s="42" t="s">
        <v>261</v>
      </c>
      <c r="T320" s="42"/>
      <c r="U320" s="26"/>
      <c r="V320" s="26"/>
      <c r="W320" s="42" t="s">
        <v>261</v>
      </c>
      <c r="X320" s="42"/>
      <c r="Y320" s="26"/>
      <c r="Z320" s="26"/>
      <c r="AA320" s="42" t="s">
        <v>261</v>
      </c>
      <c r="AB320" s="42"/>
      <c r="AC320" s="26"/>
    </row>
    <row r="321" spans="1:29" ht="15.75" thickBot="1">
      <c r="A321" s="12"/>
      <c r="B321" s="58"/>
      <c r="C321" s="43"/>
      <c r="D321" s="43"/>
      <c r="E321" s="44"/>
      <c r="F321" s="26"/>
      <c r="G321" s="43"/>
      <c r="H321" s="43"/>
      <c r="I321" s="44"/>
      <c r="J321" s="26"/>
      <c r="K321" s="43"/>
      <c r="L321" s="43"/>
      <c r="M321" s="44"/>
      <c r="N321" s="26"/>
      <c r="O321" s="43"/>
      <c r="P321" s="43"/>
      <c r="Q321" s="44"/>
      <c r="R321" s="26"/>
      <c r="S321" s="43"/>
      <c r="T321" s="43"/>
      <c r="U321" s="44"/>
      <c r="V321" s="26"/>
      <c r="W321" s="43"/>
      <c r="X321" s="43"/>
      <c r="Y321" s="44"/>
      <c r="Z321" s="26"/>
      <c r="AA321" s="43"/>
      <c r="AB321" s="43"/>
      <c r="AC321" s="44"/>
    </row>
    <row r="322" spans="1:29">
      <c r="A322" s="12"/>
      <c r="B322" s="125" t="s">
        <v>325</v>
      </c>
      <c r="C322" s="46">
        <v>1888</v>
      </c>
      <c r="D322" s="46"/>
      <c r="E322" s="35"/>
      <c r="F322" s="34"/>
      <c r="G322" s="98">
        <v>453</v>
      </c>
      <c r="H322" s="98"/>
      <c r="I322" s="35"/>
      <c r="J322" s="34"/>
      <c r="K322" s="46">
        <v>42215</v>
      </c>
      <c r="L322" s="46"/>
      <c r="M322" s="35"/>
      <c r="N322" s="34"/>
      <c r="O322" s="46">
        <v>3166</v>
      </c>
      <c r="P322" s="46"/>
      <c r="Q322" s="35"/>
      <c r="R322" s="34"/>
      <c r="S322" s="98" t="s">
        <v>261</v>
      </c>
      <c r="T322" s="98"/>
      <c r="U322" s="35"/>
      <c r="V322" s="34"/>
      <c r="W322" s="98" t="s">
        <v>261</v>
      </c>
      <c r="X322" s="98"/>
      <c r="Y322" s="35"/>
      <c r="Z322" s="34"/>
      <c r="AA322" s="46">
        <v>47722</v>
      </c>
      <c r="AB322" s="46"/>
      <c r="AC322" s="35"/>
    </row>
    <row r="323" spans="1:29" ht="15.75" thickBot="1">
      <c r="A323" s="12"/>
      <c r="B323" s="125"/>
      <c r="C323" s="111"/>
      <c r="D323" s="111"/>
      <c r="E323" s="85"/>
      <c r="F323" s="34"/>
      <c r="G323" s="121"/>
      <c r="H323" s="121"/>
      <c r="I323" s="85"/>
      <c r="J323" s="34"/>
      <c r="K323" s="111"/>
      <c r="L323" s="111"/>
      <c r="M323" s="85"/>
      <c r="N323" s="34"/>
      <c r="O323" s="111"/>
      <c r="P323" s="111"/>
      <c r="Q323" s="85"/>
      <c r="R323" s="34"/>
      <c r="S323" s="121"/>
      <c r="T323" s="121"/>
      <c r="U323" s="85"/>
      <c r="V323" s="34"/>
      <c r="W323" s="121"/>
      <c r="X323" s="121"/>
      <c r="Y323" s="85"/>
      <c r="Z323" s="34"/>
      <c r="AA323" s="111"/>
      <c r="AB323" s="111"/>
      <c r="AC323" s="85"/>
    </row>
    <row r="324" spans="1:29">
      <c r="A324" s="12"/>
      <c r="B324" s="58" t="s">
        <v>326</v>
      </c>
      <c r="C324" s="112">
        <v>3444</v>
      </c>
      <c r="D324" s="112"/>
      <c r="E324" s="30"/>
      <c r="F324" s="26"/>
      <c r="G324" s="122">
        <v>220</v>
      </c>
      <c r="H324" s="122"/>
      <c r="I324" s="30"/>
      <c r="J324" s="26"/>
      <c r="K324" s="112">
        <v>27803</v>
      </c>
      <c r="L324" s="112"/>
      <c r="M324" s="30"/>
      <c r="N324" s="26"/>
      <c r="O324" s="112">
        <v>7691</v>
      </c>
      <c r="P324" s="112"/>
      <c r="Q324" s="30"/>
      <c r="R324" s="26"/>
      <c r="S324" s="122" t="s">
        <v>261</v>
      </c>
      <c r="T324" s="122"/>
      <c r="U324" s="30"/>
      <c r="V324" s="26"/>
      <c r="W324" s="122" t="s">
        <v>261</v>
      </c>
      <c r="X324" s="122"/>
      <c r="Y324" s="30"/>
      <c r="Z324" s="26"/>
      <c r="AA324" s="112">
        <v>39158</v>
      </c>
      <c r="AB324" s="112"/>
      <c r="AC324" s="30"/>
    </row>
    <row r="325" spans="1:29">
      <c r="A325" s="12"/>
      <c r="B325" s="58"/>
      <c r="C325" s="38"/>
      <c r="D325" s="38"/>
      <c r="E325" s="26"/>
      <c r="F325" s="26"/>
      <c r="G325" s="42"/>
      <c r="H325" s="42"/>
      <c r="I325" s="26"/>
      <c r="J325" s="26"/>
      <c r="K325" s="38"/>
      <c r="L325" s="38"/>
      <c r="M325" s="26"/>
      <c r="N325" s="26"/>
      <c r="O325" s="38"/>
      <c r="P325" s="38"/>
      <c r="Q325" s="26"/>
      <c r="R325" s="26"/>
      <c r="S325" s="42"/>
      <c r="T325" s="42"/>
      <c r="U325" s="26"/>
      <c r="V325" s="26"/>
      <c r="W325" s="42"/>
      <c r="X325" s="42"/>
      <c r="Y325" s="26"/>
      <c r="Z325" s="26"/>
      <c r="AA325" s="38"/>
      <c r="AB325" s="38"/>
      <c r="AC325" s="26"/>
    </row>
    <row r="326" spans="1:29">
      <c r="A326" s="12"/>
      <c r="B326" s="32" t="s">
        <v>327</v>
      </c>
      <c r="C326" s="75">
        <v>1162</v>
      </c>
      <c r="D326" s="75"/>
      <c r="E326" s="34"/>
      <c r="F326" s="34"/>
      <c r="G326" s="41">
        <v>75</v>
      </c>
      <c r="H326" s="41"/>
      <c r="I326" s="34"/>
      <c r="J326" s="34"/>
      <c r="K326" s="75">
        <v>4740</v>
      </c>
      <c r="L326" s="75"/>
      <c r="M326" s="34"/>
      <c r="N326" s="34"/>
      <c r="O326" s="75">
        <v>1396</v>
      </c>
      <c r="P326" s="75"/>
      <c r="Q326" s="34"/>
      <c r="R326" s="34"/>
      <c r="S326" s="41" t="s">
        <v>261</v>
      </c>
      <c r="T326" s="41"/>
      <c r="U326" s="34"/>
      <c r="V326" s="34"/>
      <c r="W326" s="41" t="s">
        <v>261</v>
      </c>
      <c r="X326" s="41"/>
      <c r="Y326" s="34"/>
      <c r="Z326" s="34"/>
      <c r="AA326" s="75">
        <v>7373</v>
      </c>
      <c r="AB326" s="75"/>
      <c r="AC326" s="34"/>
    </row>
    <row r="327" spans="1:29">
      <c r="A327" s="12"/>
      <c r="B327" s="32"/>
      <c r="C327" s="75"/>
      <c r="D327" s="75"/>
      <c r="E327" s="34"/>
      <c r="F327" s="34"/>
      <c r="G327" s="41"/>
      <c r="H327" s="41"/>
      <c r="I327" s="34"/>
      <c r="J327" s="34"/>
      <c r="K327" s="75"/>
      <c r="L327" s="75"/>
      <c r="M327" s="34"/>
      <c r="N327" s="34"/>
      <c r="O327" s="75"/>
      <c r="P327" s="75"/>
      <c r="Q327" s="34"/>
      <c r="R327" s="34"/>
      <c r="S327" s="41"/>
      <c r="T327" s="41"/>
      <c r="U327" s="34"/>
      <c r="V327" s="34"/>
      <c r="W327" s="41"/>
      <c r="X327" s="41"/>
      <c r="Y327" s="34"/>
      <c r="Z327" s="34"/>
      <c r="AA327" s="75"/>
      <c r="AB327" s="75"/>
      <c r="AC327" s="34"/>
    </row>
    <row r="328" spans="1:29">
      <c r="A328" s="12"/>
      <c r="B328" s="58" t="s">
        <v>328</v>
      </c>
      <c r="C328" s="42">
        <v>202</v>
      </c>
      <c r="D328" s="42"/>
      <c r="E328" s="26"/>
      <c r="F328" s="26"/>
      <c r="G328" s="42" t="s">
        <v>261</v>
      </c>
      <c r="H328" s="42"/>
      <c r="I328" s="26"/>
      <c r="J328" s="26"/>
      <c r="K328" s="42">
        <v>176</v>
      </c>
      <c r="L328" s="42"/>
      <c r="M328" s="26"/>
      <c r="N328" s="26"/>
      <c r="O328" s="42">
        <v>27</v>
      </c>
      <c r="P328" s="42"/>
      <c r="Q328" s="26"/>
      <c r="R328" s="26"/>
      <c r="S328" s="42" t="s">
        <v>261</v>
      </c>
      <c r="T328" s="42"/>
      <c r="U328" s="26"/>
      <c r="V328" s="26"/>
      <c r="W328" s="42" t="s">
        <v>261</v>
      </c>
      <c r="X328" s="42"/>
      <c r="Y328" s="26"/>
      <c r="Z328" s="26"/>
      <c r="AA328" s="42">
        <v>405</v>
      </c>
      <c r="AB328" s="42"/>
      <c r="AC328" s="26"/>
    </row>
    <row r="329" spans="1:29" ht="15.75" thickBot="1">
      <c r="A329" s="12"/>
      <c r="B329" s="58"/>
      <c r="C329" s="43"/>
      <c r="D329" s="43"/>
      <c r="E329" s="44"/>
      <c r="F329" s="26"/>
      <c r="G329" s="43"/>
      <c r="H329" s="43"/>
      <c r="I329" s="44"/>
      <c r="J329" s="26"/>
      <c r="K329" s="43"/>
      <c r="L329" s="43"/>
      <c r="M329" s="44"/>
      <c r="N329" s="26"/>
      <c r="O329" s="43"/>
      <c r="P329" s="43"/>
      <c r="Q329" s="44"/>
      <c r="R329" s="26"/>
      <c r="S329" s="43"/>
      <c r="T329" s="43"/>
      <c r="U329" s="44"/>
      <c r="V329" s="26"/>
      <c r="W329" s="43"/>
      <c r="X329" s="43"/>
      <c r="Y329" s="44"/>
      <c r="Z329" s="26"/>
      <c r="AA329" s="43"/>
      <c r="AB329" s="43"/>
      <c r="AC329" s="44"/>
    </row>
    <row r="330" spans="1:29">
      <c r="A330" s="12"/>
      <c r="B330" s="125" t="s">
        <v>329</v>
      </c>
      <c r="C330" s="46">
        <v>4808</v>
      </c>
      <c r="D330" s="46"/>
      <c r="E330" s="35"/>
      <c r="F330" s="34"/>
      <c r="G330" s="98">
        <v>295</v>
      </c>
      <c r="H330" s="98"/>
      <c r="I330" s="35"/>
      <c r="J330" s="34"/>
      <c r="K330" s="46">
        <v>32719</v>
      </c>
      <c r="L330" s="46"/>
      <c r="M330" s="35"/>
      <c r="N330" s="34"/>
      <c r="O330" s="46">
        <v>9114</v>
      </c>
      <c r="P330" s="46"/>
      <c r="Q330" s="35"/>
      <c r="R330" s="34"/>
      <c r="S330" s="98" t="s">
        <v>261</v>
      </c>
      <c r="T330" s="98"/>
      <c r="U330" s="35"/>
      <c r="V330" s="34"/>
      <c r="W330" s="98" t="s">
        <v>261</v>
      </c>
      <c r="X330" s="98"/>
      <c r="Y330" s="35"/>
      <c r="Z330" s="34"/>
      <c r="AA330" s="46">
        <v>46936</v>
      </c>
      <c r="AB330" s="46"/>
      <c r="AC330" s="35"/>
    </row>
    <row r="331" spans="1:29" ht="15.75" thickBot="1">
      <c r="A331" s="12"/>
      <c r="B331" s="125"/>
      <c r="C331" s="111"/>
      <c r="D331" s="111"/>
      <c r="E331" s="85"/>
      <c r="F331" s="34"/>
      <c r="G331" s="121"/>
      <c r="H331" s="121"/>
      <c r="I331" s="85"/>
      <c r="J331" s="34"/>
      <c r="K331" s="111"/>
      <c r="L331" s="111"/>
      <c r="M331" s="85"/>
      <c r="N331" s="34"/>
      <c r="O331" s="111"/>
      <c r="P331" s="111"/>
      <c r="Q331" s="85"/>
      <c r="R331" s="34"/>
      <c r="S331" s="121"/>
      <c r="T331" s="121"/>
      <c r="U331" s="85"/>
      <c r="V331" s="34"/>
      <c r="W331" s="121"/>
      <c r="X331" s="121"/>
      <c r="Y331" s="85"/>
      <c r="Z331" s="34"/>
      <c r="AA331" s="111"/>
      <c r="AB331" s="111"/>
      <c r="AC331" s="85"/>
    </row>
    <row r="332" spans="1:29">
      <c r="A332" s="12"/>
      <c r="B332" s="58" t="s">
        <v>196</v>
      </c>
      <c r="C332" s="122">
        <v>81</v>
      </c>
      <c r="D332" s="122"/>
      <c r="E332" s="30"/>
      <c r="F332" s="26"/>
      <c r="G332" s="122" t="s">
        <v>261</v>
      </c>
      <c r="H332" s="122"/>
      <c r="I332" s="30"/>
      <c r="J332" s="26"/>
      <c r="K332" s="112">
        <v>2693</v>
      </c>
      <c r="L332" s="112"/>
      <c r="M332" s="30"/>
      <c r="N332" s="26"/>
      <c r="O332" s="122" t="s">
        <v>261</v>
      </c>
      <c r="P332" s="122"/>
      <c r="Q332" s="30"/>
      <c r="R332" s="26"/>
      <c r="S332" s="122" t="s">
        <v>261</v>
      </c>
      <c r="T332" s="122"/>
      <c r="U332" s="30"/>
      <c r="V332" s="26"/>
      <c r="W332" s="122" t="s">
        <v>261</v>
      </c>
      <c r="X332" s="122"/>
      <c r="Y332" s="30"/>
      <c r="Z332" s="26"/>
      <c r="AA332" s="112">
        <v>2774</v>
      </c>
      <c r="AB332" s="112"/>
      <c r="AC332" s="30"/>
    </row>
    <row r="333" spans="1:29" ht="15.75" thickBot="1">
      <c r="A333" s="12"/>
      <c r="B333" s="58"/>
      <c r="C333" s="43"/>
      <c r="D333" s="43"/>
      <c r="E333" s="44"/>
      <c r="F333" s="26"/>
      <c r="G333" s="43"/>
      <c r="H333" s="43"/>
      <c r="I333" s="44"/>
      <c r="J333" s="26"/>
      <c r="K333" s="76"/>
      <c r="L333" s="76"/>
      <c r="M333" s="44"/>
      <c r="N333" s="26"/>
      <c r="O333" s="43"/>
      <c r="P333" s="43"/>
      <c r="Q333" s="44"/>
      <c r="R333" s="26"/>
      <c r="S333" s="43"/>
      <c r="T333" s="43"/>
      <c r="U333" s="44"/>
      <c r="V333" s="26"/>
      <c r="W333" s="43"/>
      <c r="X333" s="43"/>
      <c r="Y333" s="44"/>
      <c r="Z333" s="26"/>
      <c r="AA333" s="76"/>
      <c r="AB333" s="76"/>
      <c r="AC333" s="44"/>
    </row>
    <row r="334" spans="1:29">
      <c r="A334" s="12"/>
      <c r="B334" s="77" t="s">
        <v>330</v>
      </c>
      <c r="C334" s="79" t="s">
        <v>282</v>
      </c>
      <c r="D334" s="46">
        <v>7666</v>
      </c>
      <c r="E334" s="35"/>
      <c r="F334" s="34"/>
      <c r="G334" s="79" t="s">
        <v>282</v>
      </c>
      <c r="H334" s="46">
        <v>1025</v>
      </c>
      <c r="I334" s="35"/>
      <c r="J334" s="34"/>
      <c r="K334" s="79" t="s">
        <v>282</v>
      </c>
      <c r="L334" s="46">
        <v>138285</v>
      </c>
      <c r="M334" s="35"/>
      <c r="N334" s="34"/>
      <c r="O334" s="79" t="s">
        <v>282</v>
      </c>
      <c r="P334" s="46">
        <v>23385</v>
      </c>
      <c r="Q334" s="35"/>
      <c r="R334" s="34"/>
      <c r="S334" s="79" t="s">
        <v>282</v>
      </c>
      <c r="T334" s="98" t="s">
        <v>261</v>
      </c>
      <c r="U334" s="35"/>
      <c r="V334" s="34"/>
      <c r="W334" s="79" t="s">
        <v>282</v>
      </c>
      <c r="X334" s="98" t="s">
        <v>261</v>
      </c>
      <c r="Y334" s="35"/>
      <c r="Z334" s="34"/>
      <c r="AA334" s="79" t="s">
        <v>282</v>
      </c>
      <c r="AB334" s="46">
        <v>170361</v>
      </c>
      <c r="AC334" s="35"/>
    </row>
    <row r="335" spans="1:29" ht="15.75" thickBot="1">
      <c r="A335" s="12"/>
      <c r="B335" s="77"/>
      <c r="C335" s="80"/>
      <c r="D335" s="47"/>
      <c r="E335" s="48"/>
      <c r="F335" s="34"/>
      <c r="G335" s="80"/>
      <c r="H335" s="47"/>
      <c r="I335" s="48"/>
      <c r="J335" s="34"/>
      <c r="K335" s="80"/>
      <c r="L335" s="47"/>
      <c r="M335" s="48"/>
      <c r="N335" s="34"/>
      <c r="O335" s="80"/>
      <c r="P335" s="47"/>
      <c r="Q335" s="48"/>
      <c r="R335" s="34"/>
      <c r="S335" s="80"/>
      <c r="T335" s="99"/>
      <c r="U335" s="48"/>
      <c r="V335" s="34"/>
      <c r="W335" s="80"/>
      <c r="X335" s="99"/>
      <c r="Y335" s="48"/>
      <c r="Z335" s="34"/>
      <c r="AA335" s="80"/>
      <c r="AB335" s="47"/>
      <c r="AC335" s="48"/>
    </row>
    <row r="336" spans="1:29" ht="15.75" thickTop="1">
      <c r="A336" s="12"/>
      <c r="B336" s="59"/>
      <c r="C336" s="59"/>
      <c r="D336" s="59"/>
      <c r="E336" s="59"/>
      <c r="F336" s="59"/>
      <c r="G336" s="59"/>
      <c r="H336" s="59"/>
      <c r="I336" s="59"/>
      <c r="J336" s="59"/>
      <c r="K336" s="59"/>
      <c r="L336" s="59"/>
      <c r="M336" s="59"/>
      <c r="N336" s="59"/>
      <c r="O336" s="59"/>
      <c r="P336" s="59"/>
      <c r="Q336" s="59"/>
      <c r="R336" s="59"/>
      <c r="S336" s="59"/>
      <c r="T336" s="59"/>
      <c r="U336" s="59"/>
      <c r="V336" s="59"/>
      <c r="W336" s="59"/>
      <c r="X336" s="59"/>
      <c r="Y336" s="59"/>
      <c r="Z336" s="59"/>
      <c r="AA336" s="59"/>
      <c r="AB336" s="59"/>
      <c r="AC336" s="59"/>
    </row>
    <row r="337" spans="1:29">
      <c r="A337" s="12"/>
      <c r="B337" s="59"/>
      <c r="C337" s="59"/>
      <c r="D337" s="59"/>
      <c r="E337" s="59"/>
      <c r="F337" s="59"/>
      <c r="G337" s="59"/>
      <c r="H337" s="59"/>
      <c r="I337" s="59"/>
      <c r="J337" s="59"/>
      <c r="K337" s="59"/>
      <c r="L337" s="59"/>
      <c r="M337" s="59"/>
      <c r="N337" s="59"/>
      <c r="O337" s="59"/>
      <c r="P337" s="59"/>
      <c r="Q337" s="59"/>
      <c r="R337" s="59"/>
      <c r="S337" s="59"/>
      <c r="T337" s="59"/>
      <c r="U337" s="59"/>
      <c r="V337" s="59"/>
      <c r="W337" s="59"/>
      <c r="X337" s="59"/>
      <c r="Y337" s="59"/>
      <c r="Z337" s="59"/>
      <c r="AA337" s="59"/>
      <c r="AB337" s="59"/>
      <c r="AC337" s="59"/>
    </row>
    <row r="338" spans="1:29">
      <c r="A338" s="12"/>
      <c r="B338" s="26" t="s">
        <v>382</v>
      </c>
      <c r="C338" s="26"/>
      <c r="D338" s="26"/>
      <c r="E338" s="26"/>
      <c r="F338" s="26"/>
      <c r="G338" s="26"/>
      <c r="H338" s="26"/>
      <c r="I338" s="26"/>
      <c r="J338" s="26"/>
      <c r="K338" s="26"/>
      <c r="L338" s="26"/>
      <c r="M338" s="26"/>
      <c r="N338" s="26"/>
      <c r="O338" s="26"/>
      <c r="P338" s="26"/>
      <c r="Q338" s="26"/>
      <c r="R338" s="26"/>
      <c r="S338" s="26"/>
      <c r="T338" s="26"/>
      <c r="U338" s="26"/>
      <c r="V338" s="26"/>
      <c r="W338" s="26"/>
      <c r="X338" s="26"/>
      <c r="Y338" s="26"/>
      <c r="Z338" s="26"/>
      <c r="AA338" s="26"/>
      <c r="AB338" s="26"/>
      <c r="AC338" s="26"/>
    </row>
    <row r="339" spans="1:29">
      <c r="A339" s="12"/>
      <c r="B339" s="108"/>
      <c r="C339" s="108"/>
      <c r="D339" s="108"/>
      <c r="E339" s="108"/>
      <c r="F339" s="108"/>
      <c r="G339" s="108"/>
      <c r="H339" s="108"/>
      <c r="I339" s="108"/>
      <c r="J339" s="108"/>
      <c r="K339" s="108"/>
      <c r="L339" s="108"/>
      <c r="M339" s="108"/>
      <c r="N339" s="108"/>
      <c r="O339" s="108"/>
      <c r="P339" s="108"/>
      <c r="Q339" s="108"/>
      <c r="R339" s="108"/>
      <c r="S339" s="108"/>
      <c r="T339" s="108"/>
      <c r="U339" s="108"/>
      <c r="V339" s="108"/>
      <c r="W339" s="108"/>
      <c r="X339" s="108"/>
      <c r="Y339" s="108"/>
      <c r="Z339" s="108"/>
      <c r="AA339" s="108"/>
      <c r="AB339" s="108"/>
      <c r="AC339" s="108"/>
    </row>
    <row r="340" spans="1:29">
      <c r="A340" s="12"/>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row>
    <row r="341" spans="1:29">
      <c r="A341" s="12"/>
      <c r="B341" s="13"/>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row>
    <row r="342" spans="1:29">
      <c r="A342" s="12"/>
      <c r="B342" s="114" t="s">
        <v>272</v>
      </c>
      <c r="C342" s="24" t="s">
        <v>375</v>
      </c>
      <c r="D342" s="24"/>
      <c r="E342" s="24"/>
      <c r="F342" s="24"/>
      <c r="G342" s="24"/>
      <c r="H342" s="24"/>
      <c r="I342" s="24"/>
      <c r="J342" s="26"/>
      <c r="K342" s="24" t="s">
        <v>376</v>
      </c>
      <c r="L342" s="24"/>
      <c r="M342" s="24"/>
      <c r="N342" s="24"/>
      <c r="O342" s="24"/>
      <c r="P342" s="24"/>
      <c r="Q342" s="24"/>
      <c r="R342" s="26"/>
      <c r="S342" s="24" t="s">
        <v>378</v>
      </c>
      <c r="T342" s="24"/>
      <c r="U342" s="24"/>
      <c r="V342" s="24"/>
      <c r="W342" s="24"/>
      <c r="X342" s="24"/>
      <c r="Y342" s="24"/>
      <c r="Z342" s="26"/>
      <c r="AA342" s="27"/>
      <c r="AB342" s="27"/>
      <c r="AC342" s="27"/>
    </row>
    <row r="343" spans="1:29" ht="15.75" thickBot="1">
      <c r="A343" s="12"/>
      <c r="B343" s="114"/>
      <c r="C343" s="25"/>
      <c r="D343" s="25"/>
      <c r="E343" s="25"/>
      <c r="F343" s="25"/>
      <c r="G343" s="25"/>
      <c r="H343" s="25"/>
      <c r="I343" s="25"/>
      <c r="J343" s="26"/>
      <c r="K343" s="25" t="s">
        <v>377</v>
      </c>
      <c r="L343" s="25"/>
      <c r="M343" s="25"/>
      <c r="N343" s="25"/>
      <c r="O343" s="25"/>
      <c r="P343" s="25"/>
      <c r="Q343" s="25"/>
      <c r="R343" s="26"/>
      <c r="S343" s="25"/>
      <c r="T343" s="25"/>
      <c r="U343" s="25"/>
      <c r="V343" s="25"/>
      <c r="W343" s="25"/>
      <c r="X343" s="25"/>
      <c r="Y343" s="25"/>
      <c r="Z343" s="26"/>
      <c r="AA343" s="27"/>
      <c r="AB343" s="27"/>
      <c r="AC343" s="27"/>
    </row>
    <row r="344" spans="1:29" ht="15.75" thickBot="1">
      <c r="A344" s="12"/>
      <c r="B344" s="123" t="s">
        <v>379</v>
      </c>
      <c r="C344" s="127" t="s">
        <v>380</v>
      </c>
      <c r="D344" s="127"/>
      <c r="E344" s="127"/>
      <c r="F344" s="11"/>
      <c r="G344" s="127" t="s">
        <v>372</v>
      </c>
      <c r="H344" s="127"/>
      <c r="I344" s="127"/>
      <c r="J344" s="11"/>
      <c r="K344" s="127" t="s">
        <v>380</v>
      </c>
      <c r="L344" s="127"/>
      <c r="M344" s="127"/>
      <c r="N344" s="11"/>
      <c r="O344" s="127" t="s">
        <v>372</v>
      </c>
      <c r="P344" s="127"/>
      <c r="Q344" s="127"/>
      <c r="R344" s="11"/>
      <c r="S344" s="127" t="s">
        <v>380</v>
      </c>
      <c r="T344" s="127"/>
      <c r="U344" s="127"/>
      <c r="V344" s="11"/>
      <c r="W344" s="127" t="s">
        <v>372</v>
      </c>
      <c r="X344" s="127"/>
      <c r="Y344" s="127"/>
      <c r="Z344" s="11"/>
      <c r="AA344" s="25" t="s">
        <v>154</v>
      </c>
      <c r="AB344" s="25"/>
      <c r="AC344" s="25"/>
    </row>
    <row r="345" spans="1:29">
      <c r="A345" s="12"/>
      <c r="B345" s="32" t="s">
        <v>317</v>
      </c>
      <c r="C345" s="109" t="s">
        <v>282</v>
      </c>
      <c r="D345" s="53" t="s">
        <v>261</v>
      </c>
      <c r="E345" s="35"/>
      <c r="F345" s="34"/>
      <c r="G345" s="109" t="s">
        <v>282</v>
      </c>
      <c r="H345" s="53" t="s">
        <v>261</v>
      </c>
      <c r="I345" s="35"/>
      <c r="J345" s="34"/>
      <c r="K345" s="109" t="s">
        <v>282</v>
      </c>
      <c r="L345" s="53" t="s">
        <v>261</v>
      </c>
      <c r="M345" s="35"/>
      <c r="N345" s="34"/>
      <c r="O345" s="109" t="s">
        <v>282</v>
      </c>
      <c r="P345" s="53" t="s">
        <v>261</v>
      </c>
      <c r="Q345" s="35"/>
      <c r="R345" s="34"/>
      <c r="S345" s="109" t="s">
        <v>282</v>
      </c>
      <c r="T345" s="53">
        <v>90</v>
      </c>
      <c r="U345" s="35"/>
      <c r="V345" s="34"/>
      <c r="W345" s="109" t="s">
        <v>282</v>
      </c>
      <c r="X345" s="53" t="s">
        <v>261</v>
      </c>
      <c r="Y345" s="35"/>
      <c r="Z345" s="34"/>
      <c r="AA345" s="109" t="s">
        <v>282</v>
      </c>
      <c r="AB345" s="53">
        <v>90</v>
      </c>
      <c r="AC345" s="35"/>
    </row>
    <row r="346" spans="1:29">
      <c r="A346" s="12"/>
      <c r="B346" s="32"/>
      <c r="C346" s="83"/>
      <c r="D346" s="41"/>
      <c r="E346" s="34"/>
      <c r="F346" s="34"/>
      <c r="G346" s="83"/>
      <c r="H346" s="41"/>
      <c r="I346" s="34"/>
      <c r="J346" s="34"/>
      <c r="K346" s="83"/>
      <c r="L346" s="41"/>
      <c r="M346" s="34"/>
      <c r="N346" s="34"/>
      <c r="O346" s="83"/>
      <c r="P346" s="41"/>
      <c r="Q346" s="34"/>
      <c r="R346" s="34"/>
      <c r="S346" s="83"/>
      <c r="T346" s="41"/>
      <c r="U346" s="34"/>
      <c r="V346" s="34"/>
      <c r="W346" s="83"/>
      <c r="X346" s="41"/>
      <c r="Y346" s="34"/>
      <c r="Z346" s="34"/>
      <c r="AA346" s="83"/>
      <c r="AB346" s="41"/>
      <c r="AC346" s="34"/>
    </row>
    <row r="347" spans="1:29">
      <c r="A347" s="12"/>
      <c r="B347" s="58" t="s">
        <v>318</v>
      </c>
      <c r="C347" s="42" t="s">
        <v>261</v>
      </c>
      <c r="D347" s="42"/>
      <c r="E347" s="26"/>
      <c r="F347" s="26"/>
      <c r="G347" s="42" t="s">
        <v>261</v>
      </c>
      <c r="H347" s="42"/>
      <c r="I347" s="26"/>
      <c r="J347" s="26"/>
      <c r="K347" s="42" t="s">
        <v>261</v>
      </c>
      <c r="L347" s="42"/>
      <c r="M347" s="26"/>
      <c r="N347" s="26"/>
      <c r="O347" s="42" t="s">
        <v>261</v>
      </c>
      <c r="P347" s="42"/>
      <c r="Q347" s="26"/>
      <c r="R347" s="26"/>
      <c r="S347" s="42">
        <v>563</v>
      </c>
      <c r="T347" s="42"/>
      <c r="U347" s="26"/>
      <c r="V347" s="26"/>
      <c r="W347" s="42" t="s">
        <v>261</v>
      </c>
      <c r="X347" s="42"/>
      <c r="Y347" s="26"/>
      <c r="Z347" s="26"/>
      <c r="AA347" s="42">
        <v>563</v>
      </c>
      <c r="AB347" s="42"/>
      <c r="AC347" s="26"/>
    </row>
    <row r="348" spans="1:29">
      <c r="A348" s="12"/>
      <c r="B348" s="58"/>
      <c r="C348" s="42"/>
      <c r="D348" s="42"/>
      <c r="E348" s="26"/>
      <c r="F348" s="26"/>
      <c r="G348" s="42"/>
      <c r="H348" s="42"/>
      <c r="I348" s="26"/>
      <c r="J348" s="26"/>
      <c r="K348" s="42"/>
      <c r="L348" s="42"/>
      <c r="M348" s="26"/>
      <c r="N348" s="26"/>
      <c r="O348" s="42"/>
      <c r="P348" s="42"/>
      <c r="Q348" s="26"/>
      <c r="R348" s="26"/>
      <c r="S348" s="42"/>
      <c r="T348" s="42"/>
      <c r="U348" s="26"/>
      <c r="V348" s="26"/>
      <c r="W348" s="42"/>
      <c r="X348" s="42"/>
      <c r="Y348" s="26"/>
      <c r="Z348" s="26"/>
      <c r="AA348" s="42"/>
      <c r="AB348" s="42"/>
      <c r="AC348" s="26"/>
    </row>
    <row r="349" spans="1:29">
      <c r="A349" s="12"/>
      <c r="B349" s="32" t="s">
        <v>319</v>
      </c>
      <c r="C349" s="41">
        <v>305</v>
      </c>
      <c r="D349" s="41"/>
      <c r="E349" s="34"/>
      <c r="F349" s="34"/>
      <c r="G349" s="41" t="s">
        <v>261</v>
      </c>
      <c r="H349" s="41"/>
      <c r="I349" s="34"/>
      <c r="J349" s="34"/>
      <c r="K349" s="41" t="s">
        <v>261</v>
      </c>
      <c r="L349" s="41"/>
      <c r="M349" s="34"/>
      <c r="N349" s="34"/>
      <c r="O349" s="41" t="s">
        <v>261</v>
      </c>
      <c r="P349" s="41"/>
      <c r="Q349" s="34"/>
      <c r="R349" s="34"/>
      <c r="S349" s="41" t="s">
        <v>261</v>
      </c>
      <c r="T349" s="41"/>
      <c r="U349" s="34"/>
      <c r="V349" s="34"/>
      <c r="W349" s="41" t="s">
        <v>261</v>
      </c>
      <c r="X349" s="41"/>
      <c r="Y349" s="34"/>
      <c r="Z349" s="34"/>
      <c r="AA349" s="41">
        <v>305</v>
      </c>
      <c r="AB349" s="41"/>
      <c r="AC349" s="34"/>
    </row>
    <row r="350" spans="1:29">
      <c r="A350" s="12"/>
      <c r="B350" s="32"/>
      <c r="C350" s="41"/>
      <c r="D350" s="41"/>
      <c r="E350" s="34"/>
      <c r="F350" s="34"/>
      <c r="G350" s="41"/>
      <c r="H350" s="41"/>
      <c r="I350" s="34"/>
      <c r="J350" s="34"/>
      <c r="K350" s="41"/>
      <c r="L350" s="41"/>
      <c r="M350" s="34"/>
      <c r="N350" s="34"/>
      <c r="O350" s="41"/>
      <c r="P350" s="41"/>
      <c r="Q350" s="34"/>
      <c r="R350" s="34"/>
      <c r="S350" s="41"/>
      <c r="T350" s="41"/>
      <c r="U350" s="34"/>
      <c r="V350" s="34"/>
      <c r="W350" s="41"/>
      <c r="X350" s="41"/>
      <c r="Y350" s="34"/>
      <c r="Z350" s="34"/>
      <c r="AA350" s="41"/>
      <c r="AB350" s="41"/>
      <c r="AC350" s="34"/>
    </row>
    <row r="351" spans="1:29">
      <c r="A351" s="12"/>
      <c r="B351" s="58" t="s">
        <v>320</v>
      </c>
      <c r="C351" s="42" t="s">
        <v>261</v>
      </c>
      <c r="D351" s="42"/>
      <c r="E351" s="26"/>
      <c r="F351" s="26"/>
      <c r="G351" s="42" t="s">
        <v>261</v>
      </c>
      <c r="H351" s="42"/>
      <c r="I351" s="26"/>
      <c r="J351" s="26"/>
      <c r="K351" s="42" t="s">
        <v>261</v>
      </c>
      <c r="L351" s="42"/>
      <c r="M351" s="26"/>
      <c r="N351" s="26"/>
      <c r="O351" s="42" t="s">
        <v>261</v>
      </c>
      <c r="P351" s="42"/>
      <c r="Q351" s="26"/>
      <c r="R351" s="26"/>
      <c r="S351" s="42">
        <v>1</v>
      </c>
      <c r="T351" s="42"/>
      <c r="U351" s="26"/>
      <c r="V351" s="26"/>
      <c r="W351" s="42" t="s">
        <v>261</v>
      </c>
      <c r="X351" s="42"/>
      <c r="Y351" s="26"/>
      <c r="Z351" s="26"/>
      <c r="AA351" s="42">
        <v>1</v>
      </c>
      <c r="AB351" s="42"/>
      <c r="AC351" s="26"/>
    </row>
    <row r="352" spans="1:29" ht="15.75" thickBot="1">
      <c r="A352" s="12"/>
      <c r="B352" s="58"/>
      <c r="C352" s="43"/>
      <c r="D352" s="43"/>
      <c r="E352" s="44"/>
      <c r="F352" s="26"/>
      <c r="G352" s="43"/>
      <c r="H352" s="43"/>
      <c r="I352" s="44"/>
      <c r="J352" s="26"/>
      <c r="K352" s="43"/>
      <c r="L352" s="43"/>
      <c r="M352" s="44"/>
      <c r="N352" s="26"/>
      <c r="O352" s="43"/>
      <c r="P352" s="43"/>
      <c r="Q352" s="44"/>
      <c r="R352" s="26"/>
      <c r="S352" s="43"/>
      <c r="T352" s="43"/>
      <c r="U352" s="44"/>
      <c r="V352" s="26"/>
      <c r="W352" s="43"/>
      <c r="X352" s="43"/>
      <c r="Y352" s="44"/>
      <c r="Z352" s="26"/>
      <c r="AA352" s="43"/>
      <c r="AB352" s="43"/>
      <c r="AC352" s="44"/>
    </row>
    <row r="353" spans="1:29">
      <c r="A353" s="12"/>
      <c r="B353" s="77" t="s">
        <v>321</v>
      </c>
      <c r="C353" s="98">
        <v>305</v>
      </c>
      <c r="D353" s="98"/>
      <c r="E353" s="35"/>
      <c r="F353" s="34"/>
      <c r="G353" s="98" t="s">
        <v>261</v>
      </c>
      <c r="H353" s="98"/>
      <c r="I353" s="35"/>
      <c r="J353" s="34"/>
      <c r="K353" s="98" t="s">
        <v>261</v>
      </c>
      <c r="L353" s="98"/>
      <c r="M353" s="35"/>
      <c r="N353" s="34"/>
      <c r="O353" s="98" t="s">
        <v>261</v>
      </c>
      <c r="P353" s="98"/>
      <c r="Q353" s="35"/>
      <c r="R353" s="34"/>
      <c r="S353" s="98">
        <v>654</v>
      </c>
      <c r="T353" s="98"/>
      <c r="U353" s="35"/>
      <c r="V353" s="34"/>
      <c r="W353" s="98" t="s">
        <v>261</v>
      </c>
      <c r="X353" s="98"/>
      <c r="Y353" s="35"/>
      <c r="Z353" s="34"/>
      <c r="AA353" s="98">
        <v>959</v>
      </c>
      <c r="AB353" s="98"/>
      <c r="AC353" s="35"/>
    </row>
    <row r="354" spans="1:29" ht="15.75" thickBot="1">
      <c r="A354" s="12"/>
      <c r="B354" s="77"/>
      <c r="C354" s="121"/>
      <c r="D354" s="121"/>
      <c r="E354" s="85"/>
      <c r="F354" s="34"/>
      <c r="G354" s="121"/>
      <c r="H354" s="121"/>
      <c r="I354" s="85"/>
      <c r="J354" s="34"/>
      <c r="K354" s="121"/>
      <c r="L354" s="121"/>
      <c r="M354" s="85"/>
      <c r="N354" s="34"/>
      <c r="O354" s="121"/>
      <c r="P354" s="121"/>
      <c r="Q354" s="85"/>
      <c r="R354" s="34"/>
      <c r="S354" s="121"/>
      <c r="T354" s="121"/>
      <c r="U354" s="85"/>
      <c r="V354" s="34"/>
      <c r="W354" s="121"/>
      <c r="X354" s="121"/>
      <c r="Y354" s="85"/>
      <c r="Z354" s="34"/>
      <c r="AA354" s="121"/>
      <c r="AB354" s="121"/>
      <c r="AC354" s="85"/>
    </row>
    <row r="355" spans="1:29">
      <c r="A355" s="12"/>
      <c r="B355" s="58" t="s">
        <v>322</v>
      </c>
      <c r="C355" s="122">
        <v>20</v>
      </c>
      <c r="D355" s="122"/>
      <c r="E355" s="30"/>
      <c r="F355" s="26"/>
      <c r="G355" s="122" t="s">
        <v>261</v>
      </c>
      <c r="H355" s="122"/>
      <c r="I355" s="30"/>
      <c r="J355" s="26"/>
      <c r="K355" s="122" t="s">
        <v>261</v>
      </c>
      <c r="L355" s="122"/>
      <c r="M355" s="30"/>
      <c r="N355" s="26"/>
      <c r="O355" s="122" t="s">
        <v>261</v>
      </c>
      <c r="P355" s="122"/>
      <c r="Q355" s="30"/>
      <c r="R355" s="26"/>
      <c r="S355" s="112">
        <v>3394</v>
      </c>
      <c r="T355" s="112"/>
      <c r="U355" s="30"/>
      <c r="V355" s="26"/>
      <c r="W355" s="122" t="s">
        <v>261</v>
      </c>
      <c r="X355" s="122"/>
      <c r="Y355" s="30"/>
      <c r="Z355" s="26"/>
      <c r="AA355" s="112">
        <v>3414</v>
      </c>
      <c r="AB355" s="112"/>
      <c r="AC355" s="30"/>
    </row>
    <row r="356" spans="1:29">
      <c r="A356" s="12"/>
      <c r="B356" s="58"/>
      <c r="C356" s="42"/>
      <c r="D356" s="42"/>
      <c r="E356" s="26"/>
      <c r="F356" s="26"/>
      <c r="G356" s="42"/>
      <c r="H356" s="42"/>
      <c r="I356" s="26"/>
      <c r="J356" s="26"/>
      <c r="K356" s="42"/>
      <c r="L356" s="42"/>
      <c r="M356" s="26"/>
      <c r="N356" s="26"/>
      <c r="O356" s="42"/>
      <c r="P356" s="42"/>
      <c r="Q356" s="26"/>
      <c r="R356" s="26"/>
      <c r="S356" s="38"/>
      <c r="T356" s="38"/>
      <c r="U356" s="26"/>
      <c r="V356" s="26"/>
      <c r="W356" s="42"/>
      <c r="X356" s="42"/>
      <c r="Y356" s="26"/>
      <c r="Z356" s="26"/>
      <c r="AA356" s="38"/>
      <c r="AB356" s="38"/>
      <c r="AC356" s="26"/>
    </row>
    <row r="357" spans="1:29">
      <c r="A357" s="12"/>
      <c r="B357" s="32" t="s">
        <v>323</v>
      </c>
      <c r="C357" s="41">
        <v>2</v>
      </c>
      <c r="D357" s="41"/>
      <c r="E357" s="34"/>
      <c r="F357" s="34"/>
      <c r="G357" s="41" t="s">
        <v>261</v>
      </c>
      <c r="H357" s="41"/>
      <c r="I357" s="34"/>
      <c r="J357" s="34"/>
      <c r="K357" s="41" t="s">
        <v>261</v>
      </c>
      <c r="L357" s="41"/>
      <c r="M357" s="34"/>
      <c r="N357" s="34"/>
      <c r="O357" s="41" t="s">
        <v>261</v>
      </c>
      <c r="P357" s="41"/>
      <c r="Q357" s="34"/>
      <c r="R357" s="34"/>
      <c r="S357" s="75">
        <v>1879</v>
      </c>
      <c r="T357" s="75"/>
      <c r="U357" s="34"/>
      <c r="V357" s="34"/>
      <c r="W357" s="41">
        <v>66</v>
      </c>
      <c r="X357" s="41"/>
      <c r="Y357" s="34"/>
      <c r="Z357" s="34"/>
      <c r="AA357" s="75">
        <v>1947</v>
      </c>
      <c r="AB357" s="75"/>
      <c r="AC357" s="34"/>
    </row>
    <row r="358" spans="1:29">
      <c r="A358" s="12"/>
      <c r="B358" s="32"/>
      <c r="C358" s="41"/>
      <c r="D358" s="41"/>
      <c r="E358" s="34"/>
      <c r="F358" s="34"/>
      <c r="G358" s="41"/>
      <c r="H358" s="41"/>
      <c r="I358" s="34"/>
      <c r="J358" s="34"/>
      <c r="K358" s="41"/>
      <c r="L358" s="41"/>
      <c r="M358" s="34"/>
      <c r="N358" s="34"/>
      <c r="O358" s="41"/>
      <c r="P358" s="41"/>
      <c r="Q358" s="34"/>
      <c r="R358" s="34"/>
      <c r="S358" s="75"/>
      <c r="T358" s="75"/>
      <c r="U358" s="34"/>
      <c r="V358" s="34"/>
      <c r="W358" s="41"/>
      <c r="X358" s="41"/>
      <c r="Y358" s="34"/>
      <c r="Z358" s="34"/>
      <c r="AA358" s="75"/>
      <c r="AB358" s="75"/>
      <c r="AC358" s="34"/>
    </row>
    <row r="359" spans="1:29">
      <c r="A359" s="12"/>
      <c r="B359" s="58" t="s">
        <v>324</v>
      </c>
      <c r="C359" s="42" t="s">
        <v>261</v>
      </c>
      <c r="D359" s="42"/>
      <c r="E359" s="26"/>
      <c r="F359" s="26"/>
      <c r="G359" s="42" t="s">
        <v>261</v>
      </c>
      <c r="H359" s="42"/>
      <c r="I359" s="26"/>
      <c r="J359" s="26"/>
      <c r="K359" s="42" t="s">
        <v>261</v>
      </c>
      <c r="L359" s="42"/>
      <c r="M359" s="26"/>
      <c r="N359" s="26"/>
      <c r="O359" s="42" t="s">
        <v>261</v>
      </c>
      <c r="P359" s="42"/>
      <c r="Q359" s="26"/>
      <c r="R359" s="26"/>
      <c r="S359" s="42" t="s">
        <v>261</v>
      </c>
      <c r="T359" s="42"/>
      <c r="U359" s="26"/>
      <c r="V359" s="26"/>
      <c r="W359" s="42" t="s">
        <v>261</v>
      </c>
      <c r="X359" s="42"/>
      <c r="Y359" s="26"/>
      <c r="Z359" s="26"/>
      <c r="AA359" s="42" t="s">
        <v>261</v>
      </c>
      <c r="AB359" s="42"/>
      <c r="AC359" s="26"/>
    </row>
    <row r="360" spans="1:29" ht="15.75" thickBot="1">
      <c r="A360" s="12"/>
      <c r="B360" s="58"/>
      <c r="C360" s="43"/>
      <c r="D360" s="43"/>
      <c r="E360" s="44"/>
      <c r="F360" s="26"/>
      <c r="G360" s="43"/>
      <c r="H360" s="43"/>
      <c r="I360" s="44"/>
      <c r="J360" s="26"/>
      <c r="K360" s="43"/>
      <c r="L360" s="43"/>
      <c r="M360" s="44"/>
      <c r="N360" s="26"/>
      <c r="O360" s="43"/>
      <c r="P360" s="43"/>
      <c r="Q360" s="44"/>
      <c r="R360" s="26"/>
      <c r="S360" s="43"/>
      <c r="T360" s="43"/>
      <c r="U360" s="44"/>
      <c r="V360" s="26"/>
      <c r="W360" s="43"/>
      <c r="X360" s="43"/>
      <c r="Y360" s="44"/>
      <c r="Z360" s="26"/>
      <c r="AA360" s="43"/>
      <c r="AB360" s="43"/>
      <c r="AC360" s="44"/>
    </row>
    <row r="361" spans="1:29">
      <c r="A361" s="12"/>
      <c r="B361" s="77" t="s">
        <v>325</v>
      </c>
      <c r="C361" s="98">
        <v>22</v>
      </c>
      <c r="D361" s="98"/>
      <c r="E361" s="35"/>
      <c r="F361" s="34"/>
      <c r="G361" s="98" t="s">
        <v>261</v>
      </c>
      <c r="H361" s="98"/>
      <c r="I361" s="35"/>
      <c r="J361" s="34"/>
      <c r="K361" s="98" t="s">
        <v>261</v>
      </c>
      <c r="L361" s="98"/>
      <c r="M361" s="35"/>
      <c r="N361" s="34"/>
      <c r="O361" s="98" t="s">
        <v>261</v>
      </c>
      <c r="P361" s="98"/>
      <c r="Q361" s="35"/>
      <c r="R361" s="34"/>
      <c r="S361" s="46">
        <v>5273</v>
      </c>
      <c r="T361" s="46"/>
      <c r="U361" s="35"/>
      <c r="V361" s="34"/>
      <c r="W361" s="98">
        <v>66</v>
      </c>
      <c r="X361" s="98"/>
      <c r="Y361" s="35"/>
      <c r="Z361" s="34"/>
      <c r="AA361" s="46">
        <v>5361</v>
      </c>
      <c r="AB361" s="46"/>
      <c r="AC361" s="35"/>
    </row>
    <row r="362" spans="1:29" ht="15.75" thickBot="1">
      <c r="A362" s="12"/>
      <c r="B362" s="77"/>
      <c r="C362" s="121"/>
      <c r="D362" s="121"/>
      <c r="E362" s="85"/>
      <c r="F362" s="34"/>
      <c r="G362" s="121"/>
      <c r="H362" s="121"/>
      <c r="I362" s="85"/>
      <c r="J362" s="34"/>
      <c r="K362" s="121"/>
      <c r="L362" s="121"/>
      <c r="M362" s="85"/>
      <c r="N362" s="34"/>
      <c r="O362" s="121"/>
      <c r="P362" s="121"/>
      <c r="Q362" s="85"/>
      <c r="R362" s="34"/>
      <c r="S362" s="111"/>
      <c r="T362" s="111"/>
      <c r="U362" s="85"/>
      <c r="V362" s="34"/>
      <c r="W362" s="121"/>
      <c r="X362" s="121"/>
      <c r="Y362" s="85"/>
      <c r="Z362" s="34"/>
      <c r="AA362" s="111"/>
      <c r="AB362" s="111"/>
      <c r="AC362" s="85"/>
    </row>
    <row r="363" spans="1:29">
      <c r="A363" s="12"/>
      <c r="B363" s="58" t="s">
        <v>326</v>
      </c>
      <c r="C363" s="122">
        <v>862</v>
      </c>
      <c r="D363" s="122"/>
      <c r="E363" s="30"/>
      <c r="F363" s="26"/>
      <c r="G363" s="122" t="s">
        <v>261</v>
      </c>
      <c r="H363" s="122"/>
      <c r="I363" s="30"/>
      <c r="J363" s="26"/>
      <c r="K363" s="122" t="s">
        <v>261</v>
      </c>
      <c r="L363" s="122"/>
      <c r="M363" s="30"/>
      <c r="N363" s="26"/>
      <c r="O363" s="122" t="s">
        <v>261</v>
      </c>
      <c r="P363" s="122"/>
      <c r="Q363" s="30"/>
      <c r="R363" s="26"/>
      <c r="S363" s="112">
        <v>1417</v>
      </c>
      <c r="T363" s="112"/>
      <c r="U363" s="30"/>
      <c r="V363" s="26"/>
      <c r="W363" s="122" t="s">
        <v>261</v>
      </c>
      <c r="X363" s="122"/>
      <c r="Y363" s="30"/>
      <c r="Z363" s="26"/>
      <c r="AA363" s="112">
        <v>2279</v>
      </c>
      <c r="AB363" s="112"/>
      <c r="AC363" s="30"/>
    </row>
    <row r="364" spans="1:29">
      <c r="A364" s="12"/>
      <c r="B364" s="58"/>
      <c r="C364" s="42"/>
      <c r="D364" s="42"/>
      <c r="E364" s="26"/>
      <c r="F364" s="26"/>
      <c r="G364" s="42"/>
      <c r="H364" s="42"/>
      <c r="I364" s="26"/>
      <c r="J364" s="26"/>
      <c r="K364" s="42"/>
      <c r="L364" s="42"/>
      <c r="M364" s="26"/>
      <c r="N364" s="26"/>
      <c r="O364" s="42"/>
      <c r="P364" s="42"/>
      <c r="Q364" s="26"/>
      <c r="R364" s="26"/>
      <c r="S364" s="38"/>
      <c r="T364" s="38"/>
      <c r="U364" s="26"/>
      <c r="V364" s="26"/>
      <c r="W364" s="42"/>
      <c r="X364" s="42"/>
      <c r="Y364" s="26"/>
      <c r="Z364" s="26"/>
      <c r="AA364" s="38"/>
      <c r="AB364" s="38"/>
      <c r="AC364" s="26"/>
    </row>
    <row r="365" spans="1:29">
      <c r="A365" s="12"/>
      <c r="B365" s="32" t="s">
        <v>327</v>
      </c>
      <c r="C365" s="75">
        <v>1046</v>
      </c>
      <c r="D365" s="75"/>
      <c r="E365" s="34"/>
      <c r="F365" s="34"/>
      <c r="G365" s="41">
        <v>146</v>
      </c>
      <c r="H365" s="41"/>
      <c r="I365" s="34"/>
      <c r="J365" s="34"/>
      <c r="K365" s="41" t="s">
        <v>261</v>
      </c>
      <c r="L365" s="41"/>
      <c r="M365" s="34"/>
      <c r="N365" s="34"/>
      <c r="O365" s="41" t="s">
        <v>261</v>
      </c>
      <c r="P365" s="41"/>
      <c r="Q365" s="34"/>
      <c r="R365" s="34"/>
      <c r="S365" s="75">
        <v>2324</v>
      </c>
      <c r="T365" s="75"/>
      <c r="U365" s="34"/>
      <c r="V365" s="34"/>
      <c r="W365" s="75">
        <v>1270</v>
      </c>
      <c r="X365" s="75"/>
      <c r="Y365" s="34"/>
      <c r="Z365" s="34"/>
      <c r="AA365" s="75">
        <v>4786</v>
      </c>
      <c r="AB365" s="75"/>
      <c r="AC365" s="34"/>
    </row>
    <row r="366" spans="1:29">
      <c r="A366" s="12"/>
      <c r="B366" s="32"/>
      <c r="C366" s="75"/>
      <c r="D366" s="75"/>
      <c r="E366" s="34"/>
      <c r="F366" s="34"/>
      <c r="G366" s="41"/>
      <c r="H366" s="41"/>
      <c r="I366" s="34"/>
      <c r="J366" s="34"/>
      <c r="K366" s="41"/>
      <c r="L366" s="41"/>
      <c r="M366" s="34"/>
      <c r="N366" s="34"/>
      <c r="O366" s="41"/>
      <c r="P366" s="41"/>
      <c r="Q366" s="34"/>
      <c r="R366" s="34"/>
      <c r="S366" s="75"/>
      <c r="T366" s="75"/>
      <c r="U366" s="34"/>
      <c r="V366" s="34"/>
      <c r="W366" s="75"/>
      <c r="X366" s="75"/>
      <c r="Y366" s="34"/>
      <c r="Z366" s="34"/>
      <c r="AA366" s="75"/>
      <c r="AB366" s="75"/>
      <c r="AC366" s="34"/>
    </row>
    <row r="367" spans="1:29">
      <c r="A367" s="12"/>
      <c r="B367" s="58" t="s">
        <v>328</v>
      </c>
      <c r="C367" s="38">
        <v>1800</v>
      </c>
      <c r="D367" s="38"/>
      <c r="E367" s="26"/>
      <c r="F367" s="26"/>
      <c r="G367" s="42" t="s">
        <v>261</v>
      </c>
      <c r="H367" s="42"/>
      <c r="I367" s="26"/>
      <c r="J367" s="26"/>
      <c r="K367" s="42" t="s">
        <v>261</v>
      </c>
      <c r="L367" s="42"/>
      <c r="M367" s="26"/>
      <c r="N367" s="26"/>
      <c r="O367" s="42" t="s">
        <v>261</v>
      </c>
      <c r="P367" s="42"/>
      <c r="Q367" s="26"/>
      <c r="R367" s="26"/>
      <c r="S367" s="42">
        <v>806</v>
      </c>
      <c r="T367" s="42"/>
      <c r="U367" s="26"/>
      <c r="V367" s="26"/>
      <c r="W367" s="42" t="s">
        <v>261</v>
      </c>
      <c r="X367" s="42"/>
      <c r="Y367" s="26"/>
      <c r="Z367" s="26"/>
      <c r="AA367" s="38">
        <v>2606</v>
      </c>
      <c r="AB367" s="38"/>
      <c r="AC367" s="26"/>
    </row>
    <row r="368" spans="1:29" ht="15.75" thickBot="1">
      <c r="A368" s="12"/>
      <c r="B368" s="58"/>
      <c r="C368" s="76"/>
      <c r="D368" s="76"/>
      <c r="E368" s="44"/>
      <c r="F368" s="26"/>
      <c r="G368" s="43"/>
      <c r="H368" s="43"/>
      <c r="I368" s="44"/>
      <c r="J368" s="26"/>
      <c r="K368" s="43"/>
      <c r="L368" s="43"/>
      <c r="M368" s="44"/>
      <c r="N368" s="26"/>
      <c r="O368" s="43"/>
      <c r="P368" s="43"/>
      <c r="Q368" s="44"/>
      <c r="R368" s="26"/>
      <c r="S368" s="43"/>
      <c r="T368" s="43"/>
      <c r="U368" s="44"/>
      <c r="V368" s="26"/>
      <c r="W368" s="43"/>
      <c r="X368" s="43"/>
      <c r="Y368" s="44"/>
      <c r="Z368" s="26"/>
      <c r="AA368" s="76"/>
      <c r="AB368" s="76"/>
      <c r="AC368" s="44"/>
    </row>
    <row r="369" spans="1:29">
      <c r="A369" s="12"/>
      <c r="B369" s="77" t="s">
        <v>329</v>
      </c>
      <c r="C369" s="46">
        <v>3708</v>
      </c>
      <c r="D369" s="46"/>
      <c r="E369" s="35"/>
      <c r="F369" s="34"/>
      <c r="G369" s="98">
        <v>146</v>
      </c>
      <c r="H369" s="98"/>
      <c r="I369" s="35"/>
      <c r="J369" s="34"/>
      <c r="K369" s="98" t="s">
        <v>261</v>
      </c>
      <c r="L369" s="98"/>
      <c r="M369" s="35"/>
      <c r="N369" s="34"/>
      <c r="O369" s="98" t="s">
        <v>261</v>
      </c>
      <c r="P369" s="98"/>
      <c r="Q369" s="35"/>
      <c r="R369" s="34"/>
      <c r="S369" s="46">
        <v>4547</v>
      </c>
      <c r="T369" s="46"/>
      <c r="U369" s="35"/>
      <c r="V369" s="34"/>
      <c r="W369" s="46">
        <v>1270</v>
      </c>
      <c r="X369" s="46"/>
      <c r="Y369" s="35"/>
      <c r="Z369" s="34"/>
      <c r="AA369" s="46">
        <v>9671</v>
      </c>
      <c r="AB369" s="46"/>
      <c r="AC369" s="35"/>
    </row>
    <row r="370" spans="1:29" ht="15.75" thickBot="1">
      <c r="A370" s="12"/>
      <c r="B370" s="77"/>
      <c r="C370" s="111"/>
      <c r="D370" s="111"/>
      <c r="E370" s="85"/>
      <c r="F370" s="34"/>
      <c r="G370" s="121"/>
      <c r="H370" s="121"/>
      <c r="I370" s="85"/>
      <c r="J370" s="34"/>
      <c r="K370" s="121"/>
      <c r="L370" s="121"/>
      <c r="M370" s="85"/>
      <c r="N370" s="34"/>
      <c r="O370" s="121"/>
      <c r="P370" s="121"/>
      <c r="Q370" s="85"/>
      <c r="R370" s="34"/>
      <c r="S370" s="111"/>
      <c r="T370" s="111"/>
      <c r="U370" s="85"/>
      <c r="V370" s="34"/>
      <c r="W370" s="111"/>
      <c r="X370" s="111"/>
      <c r="Y370" s="85"/>
      <c r="Z370" s="34"/>
      <c r="AA370" s="111"/>
      <c r="AB370" s="111"/>
      <c r="AC370" s="85"/>
    </row>
    <row r="371" spans="1:29">
      <c r="A371" s="12"/>
      <c r="B371" s="87" t="s">
        <v>330</v>
      </c>
      <c r="C371" s="89" t="s">
        <v>282</v>
      </c>
      <c r="D371" s="92">
        <v>4035</v>
      </c>
      <c r="E371" s="30"/>
      <c r="F371" s="26"/>
      <c r="G371" s="89" t="s">
        <v>282</v>
      </c>
      <c r="H371" s="96">
        <v>146</v>
      </c>
      <c r="I371" s="30"/>
      <c r="J371" s="26"/>
      <c r="K371" s="89" t="s">
        <v>282</v>
      </c>
      <c r="L371" s="96" t="s">
        <v>261</v>
      </c>
      <c r="M371" s="30"/>
      <c r="N371" s="26"/>
      <c r="O371" s="89" t="s">
        <v>282</v>
      </c>
      <c r="P371" s="96" t="s">
        <v>261</v>
      </c>
      <c r="Q371" s="30"/>
      <c r="R371" s="26"/>
      <c r="S371" s="89" t="s">
        <v>282</v>
      </c>
      <c r="T371" s="92">
        <v>10474</v>
      </c>
      <c r="U371" s="30"/>
      <c r="V371" s="26"/>
      <c r="W371" s="89" t="s">
        <v>282</v>
      </c>
      <c r="X371" s="92">
        <v>1336</v>
      </c>
      <c r="Y371" s="30"/>
      <c r="Z371" s="26"/>
      <c r="AA371" s="89" t="s">
        <v>282</v>
      </c>
      <c r="AB371" s="92">
        <v>15991</v>
      </c>
      <c r="AC371" s="30"/>
    </row>
    <row r="372" spans="1:29" ht="15.75" thickBot="1">
      <c r="A372" s="12"/>
      <c r="B372" s="87"/>
      <c r="C372" s="90"/>
      <c r="D372" s="93"/>
      <c r="E372" s="94"/>
      <c r="F372" s="26"/>
      <c r="G372" s="90"/>
      <c r="H372" s="97"/>
      <c r="I372" s="94"/>
      <c r="J372" s="26"/>
      <c r="K372" s="90"/>
      <c r="L372" s="97"/>
      <c r="M372" s="94"/>
      <c r="N372" s="26"/>
      <c r="O372" s="90"/>
      <c r="P372" s="97"/>
      <c r="Q372" s="94"/>
      <c r="R372" s="26"/>
      <c r="S372" s="90"/>
      <c r="T372" s="93"/>
      <c r="U372" s="94"/>
      <c r="V372" s="26"/>
      <c r="W372" s="90"/>
      <c r="X372" s="93"/>
      <c r="Y372" s="94"/>
      <c r="Z372" s="26"/>
      <c r="AA372" s="90"/>
      <c r="AB372" s="93"/>
      <c r="AC372" s="94"/>
    </row>
    <row r="373" spans="1:29" ht="15.75" thickTop="1">
      <c r="A373" s="12"/>
      <c r="B373" s="108"/>
      <c r="C373" s="108"/>
      <c r="D373" s="108"/>
      <c r="E373" s="108"/>
      <c r="F373" s="108"/>
      <c r="G373" s="108"/>
      <c r="H373" s="108"/>
      <c r="I373" s="108"/>
      <c r="J373" s="108"/>
      <c r="K373" s="108"/>
      <c r="L373" s="108"/>
      <c r="M373" s="108"/>
      <c r="N373" s="108"/>
      <c r="O373" s="108"/>
      <c r="P373" s="108"/>
      <c r="Q373" s="108"/>
      <c r="R373" s="108"/>
      <c r="S373" s="108"/>
      <c r="T373" s="108"/>
      <c r="U373" s="108"/>
      <c r="V373" s="108"/>
      <c r="W373" s="108"/>
      <c r="X373" s="108"/>
      <c r="Y373" s="108"/>
      <c r="Z373" s="108"/>
      <c r="AA373" s="108"/>
      <c r="AB373" s="108"/>
      <c r="AC373" s="108"/>
    </row>
    <row r="374" spans="1:29">
      <c r="A374" s="12"/>
      <c r="B374" s="108"/>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8"/>
      <c r="AA374" s="108"/>
      <c r="AB374" s="108"/>
      <c r="AC374" s="108"/>
    </row>
    <row r="375" spans="1:29">
      <c r="A375" s="12"/>
      <c r="B375" s="21"/>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row>
    <row r="376" spans="1:29">
      <c r="A376" s="12"/>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c r="AA376" s="13"/>
      <c r="AB376" s="13"/>
      <c r="AC376" s="13"/>
    </row>
    <row r="377" spans="1:29">
      <c r="A377" s="12"/>
      <c r="B377" s="114" t="s">
        <v>272</v>
      </c>
      <c r="C377" s="24" t="s">
        <v>375</v>
      </c>
      <c r="D377" s="24"/>
      <c r="E377" s="24"/>
      <c r="F377" s="24"/>
      <c r="G377" s="24"/>
      <c r="H377" s="24"/>
      <c r="I377" s="24"/>
      <c r="J377" s="26"/>
      <c r="K377" s="24" t="s">
        <v>376</v>
      </c>
      <c r="L377" s="24"/>
      <c r="M377" s="24"/>
      <c r="N377" s="24"/>
      <c r="O377" s="24"/>
      <c r="P377" s="24"/>
      <c r="Q377" s="24"/>
      <c r="R377" s="26"/>
      <c r="S377" s="24" t="s">
        <v>378</v>
      </c>
      <c r="T377" s="24"/>
      <c r="U377" s="24"/>
      <c r="V377" s="24"/>
      <c r="W377" s="24"/>
      <c r="X377" s="24"/>
      <c r="Y377" s="24"/>
      <c r="Z377" s="26"/>
      <c r="AA377" s="27"/>
      <c r="AB377" s="27"/>
      <c r="AC377" s="27"/>
    </row>
    <row r="378" spans="1:29" ht="15.75" thickBot="1">
      <c r="A378" s="12"/>
      <c r="B378" s="114"/>
      <c r="C378" s="25"/>
      <c r="D378" s="25"/>
      <c r="E378" s="25"/>
      <c r="F378" s="25"/>
      <c r="G378" s="25"/>
      <c r="H378" s="25"/>
      <c r="I378" s="25"/>
      <c r="J378" s="26"/>
      <c r="K378" s="25" t="s">
        <v>377</v>
      </c>
      <c r="L378" s="25"/>
      <c r="M378" s="25"/>
      <c r="N378" s="25"/>
      <c r="O378" s="25"/>
      <c r="P378" s="25"/>
      <c r="Q378" s="25"/>
      <c r="R378" s="26"/>
      <c r="S378" s="25"/>
      <c r="T378" s="25"/>
      <c r="U378" s="25"/>
      <c r="V378" s="25"/>
      <c r="W378" s="25"/>
      <c r="X378" s="25"/>
      <c r="Y378" s="25"/>
      <c r="Z378" s="26"/>
      <c r="AA378" s="27"/>
      <c r="AB378" s="27"/>
      <c r="AC378" s="27"/>
    </row>
    <row r="379" spans="1:29" ht="15.75" thickBot="1">
      <c r="A379" s="12"/>
      <c r="B379" s="123" t="s">
        <v>381</v>
      </c>
      <c r="C379" s="127" t="s">
        <v>380</v>
      </c>
      <c r="D379" s="127"/>
      <c r="E379" s="127"/>
      <c r="F379" s="11"/>
      <c r="G379" s="127" t="s">
        <v>372</v>
      </c>
      <c r="H379" s="127"/>
      <c r="I379" s="127"/>
      <c r="J379" s="11"/>
      <c r="K379" s="127" t="s">
        <v>380</v>
      </c>
      <c r="L379" s="127"/>
      <c r="M379" s="127"/>
      <c r="N379" s="11"/>
      <c r="O379" s="127" t="s">
        <v>372</v>
      </c>
      <c r="P379" s="127"/>
      <c r="Q379" s="127"/>
      <c r="R379" s="11"/>
      <c r="S379" s="127" t="s">
        <v>380</v>
      </c>
      <c r="T379" s="127"/>
      <c r="U379" s="127"/>
      <c r="V379" s="11"/>
      <c r="W379" s="127" t="s">
        <v>372</v>
      </c>
      <c r="X379" s="127"/>
      <c r="Y379" s="127"/>
      <c r="Z379" s="11"/>
      <c r="AA379" s="25" t="s">
        <v>154</v>
      </c>
      <c r="AB379" s="25"/>
      <c r="AC379" s="25"/>
    </row>
    <row r="380" spans="1:29">
      <c r="A380" s="12"/>
      <c r="B380" s="32" t="s">
        <v>317</v>
      </c>
      <c r="C380" s="109" t="s">
        <v>282</v>
      </c>
      <c r="D380" s="56">
        <v>1463</v>
      </c>
      <c r="E380" s="35"/>
      <c r="F380" s="34"/>
      <c r="G380" s="109" t="s">
        <v>282</v>
      </c>
      <c r="H380" s="53">
        <v>107</v>
      </c>
      <c r="I380" s="35"/>
      <c r="J380" s="34"/>
      <c r="K380" s="109" t="s">
        <v>282</v>
      </c>
      <c r="L380" s="56">
        <v>35563</v>
      </c>
      <c r="M380" s="35"/>
      <c r="N380" s="34"/>
      <c r="O380" s="109" t="s">
        <v>282</v>
      </c>
      <c r="P380" s="56">
        <v>10658</v>
      </c>
      <c r="Q380" s="35"/>
      <c r="R380" s="34"/>
      <c r="S380" s="109" t="s">
        <v>282</v>
      </c>
      <c r="T380" s="53" t="s">
        <v>261</v>
      </c>
      <c r="U380" s="35"/>
      <c r="V380" s="34"/>
      <c r="W380" s="109" t="s">
        <v>282</v>
      </c>
      <c r="X380" s="53" t="s">
        <v>261</v>
      </c>
      <c r="Y380" s="35"/>
      <c r="Z380" s="34"/>
      <c r="AA380" s="109" t="s">
        <v>282</v>
      </c>
      <c r="AB380" s="56">
        <v>47791</v>
      </c>
      <c r="AC380" s="35"/>
    </row>
    <row r="381" spans="1:29">
      <c r="A381" s="12"/>
      <c r="B381" s="32"/>
      <c r="C381" s="83"/>
      <c r="D381" s="75"/>
      <c r="E381" s="34"/>
      <c r="F381" s="34"/>
      <c r="G381" s="83"/>
      <c r="H381" s="41"/>
      <c r="I381" s="34"/>
      <c r="J381" s="34"/>
      <c r="K381" s="83"/>
      <c r="L381" s="75"/>
      <c r="M381" s="34"/>
      <c r="N381" s="34"/>
      <c r="O381" s="83"/>
      <c r="P381" s="75"/>
      <c r="Q381" s="34"/>
      <c r="R381" s="34"/>
      <c r="S381" s="83"/>
      <c r="T381" s="41"/>
      <c r="U381" s="34"/>
      <c r="V381" s="34"/>
      <c r="W381" s="83"/>
      <c r="X381" s="41"/>
      <c r="Y381" s="34"/>
      <c r="Z381" s="34"/>
      <c r="AA381" s="83"/>
      <c r="AB381" s="75"/>
      <c r="AC381" s="34"/>
    </row>
    <row r="382" spans="1:29">
      <c r="A382" s="12"/>
      <c r="B382" s="58" t="s">
        <v>318</v>
      </c>
      <c r="C382" s="38">
        <v>1105</v>
      </c>
      <c r="D382" s="38"/>
      <c r="E382" s="26"/>
      <c r="F382" s="26"/>
      <c r="G382" s="42" t="s">
        <v>261</v>
      </c>
      <c r="H382" s="42"/>
      <c r="I382" s="26"/>
      <c r="J382" s="26"/>
      <c r="K382" s="38">
        <v>58633</v>
      </c>
      <c r="L382" s="38"/>
      <c r="M382" s="26"/>
      <c r="N382" s="26"/>
      <c r="O382" s="38">
        <v>8479</v>
      </c>
      <c r="P382" s="38"/>
      <c r="Q382" s="26"/>
      <c r="R382" s="26"/>
      <c r="S382" s="42" t="s">
        <v>261</v>
      </c>
      <c r="T382" s="42"/>
      <c r="U382" s="26"/>
      <c r="V382" s="26"/>
      <c r="W382" s="42" t="s">
        <v>261</v>
      </c>
      <c r="X382" s="42"/>
      <c r="Y382" s="26"/>
      <c r="Z382" s="26"/>
      <c r="AA382" s="38">
        <v>68217</v>
      </c>
      <c r="AB382" s="38"/>
      <c r="AC382" s="26"/>
    </row>
    <row r="383" spans="1:29">
      <c r="A383" s="12"/>
      <c r="B383" s="58"/>
      <c r="C383" s="38"/>
      <c r="D383" s="38"/>
      <c r="E383" s="26"/>
      <c r="F383" s="26"/>
      <c r="G383" s="42"/>
      <c r="H383" s="42"/>
      <c r="I383" s="26"/>
      <c r="J383" s="26"/>
      <c r="K383" s="38"/>
      <c r="L383" s="38"/>
      <c r="M383" s="26"/>
      <c r="N383" s="26"/>
      <c r="O383" s="38"/>
      <c r="P383" s="38"/>
      <c r="Q383" s="26"/>
      <c r="R383" s="26"/>
      <c r="S383" s="42"/>
      <c r="T383" s="42"/>
      <c r="U383" s="26"/>
      <c r="V383" s="26"/>
      <c r="W383" s="42"/>
      <c r="X383" s="42"/>
      <c r="Y383" s="26"/>
      <c r="Z383" s="26"/>
      <c r="AA383" s="38"/>
      <c r="AB383" s="38"/>
      <c r="AC383" s="26"/>
    </row>
    <row r="384" spans="1:29">
      <c r="A384" s="12"/>
      <c r="B384" s="32" t="s">
        <v>319</v>
      </c>
      <c r="C384" s="41" t="s">
        <v>261</v>
      </c>
      <c r="D384" s="41"/>
      <c r="E384" s="34"/>
      <c r="F384" s="34"/>
      <c r="G384" s="41" t="s">
        <v>261</v>
      </c>
      <c r="H384" s="41"/>
      <c r="I384" s="34"/>
      <c r="J384" s="34"/>
      <c r="K384" s="75">
        <v>2641</v>
      </c>
      <c r="L384" s="75"/>
      <c r="M384" s="34"/>
      <c r="N384" s="34"/>
      <c r="O384" s="41" t="s">
        <v>261</v>
      </c>
      <c r="P384" s="41"/>
      <c r="Q384" s="34"/>
      <c r="R384" s="34"/>
      <c r="S384" s="41" t="s">
        <v>261</v>
      </c>
      <c r="T384" s="41"/>
      <c r="U384" s="34"/>
      <c r="V384" s="34"/>
      <c r="W384" s="41" t="s">
        <v>261</v>
      </c>
      <c r="X384" s="41"/>
      <c r="Y384" s="34"/>
      <c r="Z384" s="34"/>
      <c r="AA384" s="75">
        <v>2641</v>
      </c>
      <c r="AB384" s="75"/>
      <c r="AC384" s="34"/>
    </row>
    <row r="385" spans="1:29">
      <c r="A385" s="12"/>
      <c r="B385" s="32"/>
      <c r="C385" s="41"/>
      <c r="D385" s="41"/>
      <c r="E385" s="34"/>
      <c r="F385" s="34"/>
      <c r="G385" s="41"/>
      <c r="H385" s="41"/>
      <c r="I385" s="34"/>
      <c r="J385" s="34"/>
      <c r="K385" s="75"/>
      <c r="L385" s="75"/>
      <c r="M385" s="34"/>
      <c r="N385" s="34"/>
      <c r="O385" s="41"/>
      <c r="P385" s="41"/>
      <c r="Q385" s="34"/>
      <c r="R385" s="34"/>
      <c r="S385" s="41"/>
      <c r="T385" s="41"/>
      <c r="U385" s="34"/>
      <c r="V385" s="34"/>
      <c r="W385" s="41"/>
      <c r="X385" s="41"/>
      <c r="Y385" s="34"/>
      <c r="Z385" s="34"/>
      <c r="AA385" s="75"/>
      <c r="AB385" s="75"/>
      <c r="AC385" s="34"/>
    </row>
    <row r="386" spans="1:29">
      <c r="A386" s="12"/>
      <c r="B386" s="58" t="s">
        <v>320</v>
      </c>
      <c r="C386" s="42">
        <v>5</v>
      </c>
      <c r="D386" s="42"/>
      <c r="E386" s="26"/>
      <c r="F386" s="26"/>
      <c r="G386" s="42" t="s">
        <v>261</v>
      </c>
      <c r="H386" s="42"/>
      <c r="I386" s="26"/>
      <c r="J386" s="26"/>
      <c r="K386" s="38">
        <v>1796</v>
      </c>
      <c r="L386" s="38"/>
      <c r="M386" s="26"/>
      <c r="N386" s="26"/>
      <c r="O386" s="42" t="s">
        <v>261</v>
      </c>
      <c r="P386" s="42"/>
      <c r="Q386" s="26"/>
      <c r="R386" s="26"/>
      <c r="S386" s="42" t="s">
        <v>261</v>
      </c>
      <c r="T386" s="42"/>
      <c r="U386" s="26"/>
      <c r="V386" s="26"/>
      <c r="W386" s="42" t="s">
        <v>261</v>
      </c>
      <c r="X386" s="42"/>
      <c r="Y386" s="26"/>
      <c r="Z386" s="26"/>
      <c r="AA386" s="38">
        <v>1801</v>
      </c>
      <c r="AB386" s="38"/>
      <c r="AC386" s="26"/>
    </row>
    <row r="387" spans="1:29" ht="15.75" thickBot="1">
      <c r="A387" s="12"/>
      <c r="B387" s="58"/>
      <c r="C387" s="43"/>
      <c r="D387" s="43"/>
      <c r="E387" s="44"/>
      <c r="F387" s="26"/>
      <c r="G387" s="43"/>
      <c r="H387" s="43"/>
      <c r="I387" s="44"/>
      <c r="J387" s="26"/>
      <c r="K387" s="76"/>
      <c r="L387" s="76"/>
      <c r="M387" s="44"/>
      <c r="N387" s="26"/>
      <c r="O387" s="43"/>
      <c r="P387" s="43"/>
      <c r="Q387" s="44"/>
      <c r="R387" s="26"/>
      <c r="S387" s="43"/>
      <c r="T387" s="43"/>
      <c r="U387" s="44"/>
      <c r="V387" s="26"/>
      <c r="W387" s="43"/>
      <c r="X387" s="43"/>
      <c r="Y387" s="44"/>
      <c r="Z387" s="26"/>
      <c r="AA387" s="76"/>
      <c r="AB387" s="76"/>
      <c r="AC387" s="44"/>
    </row>
    <row r="388" spans="1:29">
      <c r="A388" s="12"/>
      <c r="B388" s="77" t="s">
        <v>321</v>
      </c>
      <c r="C388" s="46">
        <v>2573</v>
      </c>
      <c r="D388" s="46"/>
      <c r="E388" s="35"/>
      <c r="F388" s="34"/>
      <c r="G388" s="98">
        <v>107</v>
      </c>
      <c r="H388" s="98"/>
      <c r="I388" s="35"/>
      <c r="J388" s="34"/>
      <c r="K388" s="46">
        <v>98633</v>
      </c>
      <c r="L388" s="46"/>
      <c r="M388" s="35"/>
      <c r="N388" s="34"/>
      <c r="O388" s="46">
        <v>19137</v>
      </c>
      <c r="P388" s="46"/>
      <c r="Q388" s="35"/>
      <c r="R388" s="34"/>
      <c r="S388" s="98" t="s">
        <v>261</v>
      </c>
      <c r="T388" s="98"/>
      <c r="U388" s="35"/>
      <c r="V388" s="34"/>
      <c r="W388" s="98" t="s">
        <v>261</v>
      </c>
      <c r="X388" s="98"/>
      <c r="Y388" s="35"/>
      <c r="Z388" s="34"/>
      <c r="AA388" s="46">
        <v>120450</v>
      </c>
      <c r="AB388" s="46"/>
      <c r="AC388" s="35"/>
    </row>
    <row r="389" spans="1:29" ht="15.75" thickBot="1">
      <c r="A389" s="12"/>
      <c r="B389" s="77"/>
      <c r="C389" s="111"/>
      <c r="D389" s="111"/>
      <c r="E389" s="85"/>
      <c r="F389" s="34"/>
      <c r="G389" s="121"/>
      <c r="H389" s="121"/>
      <c r="I389" s="85"/>
      <c r="J389" s="34"/>
      <c r="K389" s="111"/>
      <c r="L389" s="111"/>
      <c r="M389" s="85"/>
      <c r="N389" s="34"/>
      <c r="O389" s="111"/>
      <c r="P389" s="111"/>
      <c r="Q389" s="85"/>
      <c r="R389" s="34"/>
      <c r="S389" s="121"/>
      <c r="T389" s="121"/>
      <c r="U389" s="85"/>
      <c r="V389" s="34"/>
      <c r="W389" s="121"/>
      <c r="X389" s="121"/>
      <c r="Y389" s="85"/>
      <c r="Z389" s="34"/>
      <c r="AA389" s="111"/>
      <c r="AB389" s="111"/>
      <c r="AC389" s="85"/>
    </row>
    <row r="390" spans="1:29">
      <c r="A390" s="12"/>
      <c r="B390" s="58" t="s">
        <v>322</v>
      </c>
      <c r="C390" s="112">
        <v>4626</v>
      </c>
      <c r="D390" s="112"/>
      <c r="E390" s="30"/>
      <c r="F390" s="26"/>
      <c r="G390" s="122">
        <v>260</v>
      </c>
      <c r="H390" s="122"/>
      <c r="I390" s="30"/>
      <c r="J390" s="26"/>
      <c r="K390" s="112">
        <v>33974</v>
      </c>
      <c r="L390" s="112"/>
      <c r="M390" s="30"/>
      <c r="N390" s="26"/>
      <c r="O390" s="112">
        <v>6631</v>
      </c>
      <c r="P390" s="112"/>
      <c r="Q390" s="30"/>
      <c r="R390" s="26"/>
      <c r="S390" s="122" t="s">
        <v>261</v>
      </c>
      <c r="T390" s="122"/>
      <c r="U390" s="30"/>
      <c r="V390" s="26"/>
      <c r="W390" s="122" t="s">
        <v>261</v>
      </c>
      <c r="X390" s="122"/>
      <c r="Y390" s="30"/>
      <c r="Z390" s="26"/>
      <c r="AA390" s="112">
        <v>45491</v>
      </c>
      <c r="AB390" s="112"/>
      <c r="AC390" s="30"/>
    </row>
    <row r="391" spans="1:29">
      <c r="A391" s="12"/>
      <c r="B391" s="58"/>
      <c r="C391" s="38"/>
      <c r="D391" s="38"/>
      <c r="E391" s="26"/>
      <c r="F391" s="26"/>
      <c r="G391" s="42"/>
      <c r="H391" s="42"/>
      <c r="I391" s="26"/>
      <c r="J391" s="26"/>
      <c r="K391" s="38"/>
      <c r="L391" s="38"/>
      <c r="M391" s="26"/>
      <c r="N391" s="26"/>
      <c r="O391" s="38"/>
      <c r="P391" s="38"/>
      <c r="Q391" s="26"/>
      <c r="R391" s="26"/>
      <c r="S391" s="42"/>
      <c r="T391" s="42"/>
      <c r="U391" s="26"/>
      <c r="V391" s="26"/>
      <c r="W391" s="42"/>
      <c r="X391" s="42"/>
      <c r="Y391" s="26"/>
      <c r="Z391" s="26"/>
      <c r="AA391" s="38"/>
      <c r="AB391" s="38"/>
      <c r="AC391" s="26"/>
    </row>
    <row r="392" spans="1:29">
      <c r="A392" s="12"/>
      <c r="B392" s="32" t="s">
        <v>323</v>
      </c>
      <c r="C392" s="41">
        <v>249</v>
      </c>
      <c r="D392" s="41"/>
      <c r="E392" s="34"/>
      <c r="F392" s="34"/>
      <c r="G392" s="41" t="s">
        <v>261</v>
      </c>
      <c r="H392" s="41"/>
      <c r="I392" s="34"/>
      <c r="J392" s="34"/>
      <c r="K392" s="75">
        <v>29819</v>
      </c>
      <c r="L392" s="75"/>
      <c r="M392" s="34"/>
      <c r="N392" s="34"/>
      <c r="O392" s="75">
        <v>1597</v>
      </c>
      <c r="P392" s="75"/>
      <c r="Q392" s="34"/>
      <c r="R392" s="34"/>
      <c r="S392" s="41" t="s">
        <v>261</v>
      </c>
      <c r="T392" s="41"/>
      <c r="U392" s="34"/>
      <c r="V392" s="34"/>
      <c r="W392" s="41" t="s">
        <v>261</v>
      </c>
      <c r="X392" s="41"/>
      <c r="Y392" s="34"/>
      <c r="Z392" s="34"/>
      <c r="AA392" s="75">
        <v>31665</v>
      </c>
      <c r="AB392" s="75"/>
      <c r="AC392" s="34"/>
    </row>
    <row r="393" spans="1:29">
      <c r="A393" s="12"/>
      <c r="B393" s="32"/>
      <c r="C393" s="41"/>
      <c r="D393" s="41"/>
      <c r="E393" s="34"/>
      <c r="F393" s="34"/>
      <c r="G393" s="41"/>
      <c r="H393" s="41"/>
      <c r="I393" s="34"/>
      <c r="J393" s="34"/>
      <c r="K393" s="75"/>
      <c r="L393" s="75"/>
      <c r="M393" s="34"/>
      <c r="N393" s="34"/>
      <c r="O393" s="75"/>
      <c r="P393" s="75"/>
      <c r="Q393" s="34"/>
      <c r="R393" s="34"/>
      <c r="S393" s="41"/>
      <c r="T393" s="41"/>
      <c r="U393" s="34"/>
      <c r="V393" s="34"/>
      <c r="W393" s="41"/>
      <c r="X393" s="41"/>
      <c r="Y393" s="34"/>
      <c r="Z393" s="34"/>
      <c r="AA393" s="75"/>
      <c r="AB393" s="75"/>
      <c r="AC393" s="34"/>
    </row>
    <row r="394" spans="1:29">
      <c r="A394" s="12"/>
      <c r="B394" s="58" t="s">
        <v>324</v>
      </c>
      <c r="C394" s="42" t="s">
        <v>261</v>
      </c>
      <c r="D394" s="42"/>
      <c r="E394" s="26"/>
      <c r="F394" s="26"/>
      <c r="G394" s="42" t="s">
        <v>261</v>
      </c>
      <c r="H394" s="42"/>
      <c r="I394" s="26"/>
      <c r="J394" s="26"/>
      <c r="K394" s="42" t="s">
        <v>261</v>
      </c>
      <c r="L394" s="42"/>
      <c r="M394" s="26"/>
      <c r="N394" s="26"/>
      <c r="O394" s="42" t="s">
        <v>261</v>
      </c>
      <c r="P394" s="42"/>
      <c r="Q394" s="26"/>
      <c r="R394" s="26"/>
      <c r="S394" s="42" t="s">
        <v>261</v>
      </c>
      <c r="T394" s="42"/>
      <c r="U394" s="26"/>
      <c r="V394" s="26"/>
      <c r="W394" s="42" t="s">
        <v>261</v>
      </c>
      <c r="X394" s="42"/>
      <c r="Y394" s="26"/>
      <c r="Z394" s="26"/>
      <c r="AA394" s="42" t="s">
        <v>261</v>
      </c>
      <c r="AB394" s="42"/>
      <c r="AC394" s="26"/>
    </row>
    <row r="395" spans="1:29" ht="15.75" thickBot="1">
      <c r="A395" s="12"/>
      <c r="B395" s="58"/>
      <c r="C395" s="43"/>
      <c r="D395" s="43"/>
      <c r="E395" s="44"/>
      <c r="F395" s="26"/>
      <c r="G395" s="43"/>
      <c r="H395" s="43"/>
      <c r="I395" s="44"/>
      <c r="J395" s="26"/>
      <c r="K395" s="43"/>
      <c r="L395" s="43"/>
      <c r="M395" s="44"/>
      <c r="N395" s="26"/>
      <c r="O395" s="43"/>
      <c r="P395" s="43"/>
      <c r="Q395" s="44"/>
      <c r="R395" s="26"/>
      <c r="S395" s="43"/>
      <c r="T395" s="43"/>
      <c r="U395" s="44"/>
      <c r="V395" s="26"/>
      <c r="W395" s="43"/>
      <c r="X395" s="43"/>
      <c r="Y395" s="44"/>
      <c r="Z395" s="26"/>
      <c r="AA395" s="43"/>
      <c r="AB395" s="43"/>
      <c r="AC395" s="44"/>
    </row>
    <row r="396" spans="1:29">
      <c r="A396" s="12"/>
      <c r="B396" s="77" t="s">
        <v>325</v>
      </c>
      <c r="C396" s="46">
        <v>4875</v>
      </c>
      <c r="D396" s="46"/>
      <c r="E396" s="35"/>
      <c r="F396" s="34"/>
      <c r="G396" s="98">
        <v>260</v>
      </c>
      <c r="H396" s="98"/>
      <c r="I396" s="35"/>
      <c r="J396" s="34"/>
      <c r="K396" s="46">
        <v>63793</v>
      </c>
      <c r="L396" s="46"/>
      <c r="M396" s="35"/>
      <c r="N396" s="34"/>
      <c r="O396" s="46">
        <v>8228</v>
      </c>
      <c r="P396" s="46"/>
      <c r="Q396" s="35"/>
      <c r="R396" s="34"/>
      <c r="S396" s="98" t="s">
        <v>261</v>
      </c>
      <c r="T396" s="98"/>
      <c r="U396" s="35"/>
      <c r="V396" s="34"/>
      <c r="W396" s="98" t="s">
        <v>261</v>
      </c>
      <c r="X396" s="98"/>
      <c r="Y396" s="35"/>
      <c r="Z396" s="34"/>
      <c r="AA396" s="46">
        <v>77156</v>
      </c>
      <c r="AB396" s="46"/>
      <c r="AC396" s="35"/>
    </row>
    <row r="397" spans="1:29" ht="15.75" thickBot="1">
      <c r="A397" s="12"/>
      <c r="B397" s="77"/>
      <c r="C397" s="111"/>
      <c r="D397" s="111"/>
      <c r="E397" s="85"/>
      <c r="F397" s="34"/>
      <c r="G397" s="121"/>
      <c r="H397" s="121"/>
      <c r="I397" s="85"/>
      <c r="J397" s="34"/>
      <c r="K397" s="111"/>
      <c r="L397" s="111"/>
      <c r="M397" s="85"/>
      <c r="N397" s="34"/>
      <c r="O397" s="111"/>
      <c r="P397" s="111"/>
      <c r="Q397" s="85"/>
      <c r="R397" s="34"/>
      <c r="S397" s="121"/>
      <c r="T397" s="121"/>
      <c r="U397" s="85"/>
      <c r="V397" s="34"/>
      <c r="W397" s="121"/>
      <c r="X397" s="121"/>
      <c r="Y397" s="85"/>
      <c r="Z397" s="34"/>
      <c r="AA397" s="111"/>
      <c r="AB397" s="111"/>
      <c r="AC397" s="85"/>
    </row>
    <row r="398" spans="1:29">
      <c r="A398" s="12"/>
      <c r="B398" s="58" t="s">
        <v>326</v>
      </c>
      <c r="C398" s="112">
        <v>6696</v>
      </c>
      <c r="D398" s="112"/>
      <c r="E398" s="30"/>
      <c r="F398" s="26"/>
      <c r="G398" s="122">
        <v>227</v>
      </c>
      <c r="H398" s="122"/>
      <c r="I398" s="30"/>
      <c r="J398" s="26"/>
      <c r="K398" s="112">
        <v>37646</v>
      </c>
      <c r="L398" s="112"/>
      <c r="M398" s="30"/>
      <c r="N398" s="26"/>
      <c r="O398" s="112">
        <v>10824</v>
      </c>
      <c r="P398" s="112"/>
      <c r="Q398" s="30"/>
      <c r="R398" s="26"/>
      <c r="S398" s="122" t="s">
        <v>261</v>
      </c>
      <c r="T398" s="122"/>
      <c r="U398" s="30"/>
      <c r="V398" s="26"/>
      <c r="W398" s="122" t="s">
        <v>261</v>
      </c>
      <c r="X398" s="122"/>
      <c r="Y398" s="30"/>
      <c r="Z398" s="26"/>
      <c r="AA398" s="112">
        <v>55393</v>
      </c>
      <c r="AB398" s="112"/>
      <c r="AC398" s="30"/>
    </row>
    <row r="399" spans="1:29">
      <c r="A399" s="12"/>
      <c r="B399" s="58"/>
      <c r="C399" s="38"/>
      <c r="D399" s="38"/>
      <c r="E399" s="26"/>
      <c r="F399" s="26"/>
      <c r="G399" s="42"/>
      <c r="H399" s="42"/>
      <c r="I399" s="26"/>
      <c r="J399" s="26"/>
      <c r="K399" s="38"/>
      <c r="L399" s="38"/>
      <c r="M399" s="26"/>
      <c r="N399" s="26"/>
      <c r="O399" s="38"/>
      <c r="P399" s="38"/>
      <c r="Q399" s="26"/>
      <c r="R399" s="26"/>
      <c r="S399" s="42"/>
      <c r="T399" s="42"/>
      <c r="U399" s="26"/>
      <c r="V399" s="26"/>
      <c r="W399" s="42"/>
      <c r="X399" s="42"/>
      <c r="Y399" s="26"/>
      <c r="Z399" s="26"/>
      <c r="AA399" s="38"/>
      <c r="AB399" s="38"/>
      <c r="AC399" s="26"/>
    </row>
    <row r="400" spans="1:29">
      <c r="A400" s="12"/>
      <c r="B400" s="32" t="s">
        <v>327</v>
      </c>
      <c r="C400" s="75">
        <v>1733</v>
      </c>
      <c r="D400" s="75"/>
      <c r="E400" s="34"/>
      <c r="F400" s="34"/>
      <c r="G400" s="41">
        <v>59</v>
      </c>
      <c r="H400" s="41"/>
      <c r="I400" s="34"/>
      <c r="J400" s="34"/>
      <c r="K400" s="75">
        <v>7313</v>
      </c>
      <c r="L400" s="75"/>
      <c r="M400" s="34"/>
      <c r="N400" s="34"/>
      <c r="O400" s="75">
        <v>1227</v>
      </c>
      <c r="P400" s="75"/>
      <c r="Q400" s="34"/>
      <c r="R400" s="34"/>
      <c r="S400" s="41" t="s">
        <v>261</v>
      </c>
      <c r="T400" s="41"/>
      <c r="U400" s="34"/>
      <c r="V400" s="34"/>
      <c r="W400" s="41" t="s">
        <v>261</v>
      </c>
      <c r="X400" s="41"/>
      <c r="Y400" s="34"/>
      <c r="Z400" s="34"/>
      <c r="AA400" s="75">
        <v>10332</v>
      </c>
      <c r="AB400" s="75"/>
      <c r="AC400" s="34"/>
    </row>
    <row r="401" spans="1:29">
      <c r="A401" s="12"/>
      <c r="B401" s="32"/>
      <c r="C401" s="75"/>
      <c r="D401" s="75"/>
      <c r="E401" s="34"/>
      <c r="F401" s="34"/>
      <c r="G401" s="41"/>
      <c r="H401" s="41"/>
      <c r="I401" s="34"/>
      <c r="J401" s="34"/>
      <c r="K401" s="75"/>
      <c r="L401" s="75"/>
      <c r="M401" s="34"/>
      <c r="N401" s="34"/>
      <c r="O401" s="75"/>
      <c r="P401" s="75"/>
      <c r="Q401" s="34"/>
      <c r="R401" s="34"/>
      <c r="S401" s="41"/>
      <c r="T401" s="41"/>
      <c r="U401" s="34"/>
      <c r="V401" s="34"/>
      <c r="W401" s="41"/>
      <c r="X401" s="41"/>
      <c r="Y401" s="34"/>
      <c r="Z401" s="34"/>
      <c r="AA401" s="75"/>
      <c r="AB401" s="75"/>
      <c r="AC401" s="34"/>
    </row>
    <row r="402" spans="1:29">
      <c r="A402" s="12"/>
      <c r="B402" s="58" t="s">
        <v>328</v>
      </c>
      <c r="C402" s="42">
        <v>344</v>
      </c>
      <c r="D402" s="42"/>
      <c r="E402" s="26"/>
      <c r="F402" s="26"/>
      <c r="G402" s="42" t="s">
        <v>261</v>
      </c>
      <c r="H402" s="42"/>
      <c r="I402" s="26"/>
      <c r="J402" s="26"/>
      <c r="K402" s="38">
        <v>1249</v>
      </c>
      <c r="L402" s="38"/>
      <c r="M402" s="26"/>
      <c r="N402" s="26"/>
      <c r="O402" s="42">
        <v>67</v>
      </c>
      <c r="P402" s="42"/>
      <c r="Q402" s="26"/>
      <c r="R402" s="26"/>
      <c r="S402" s="42" t="s">
        <v>261</v>
      </c>
      <c r="T402" s="42"/>
      <c r="U402" s="26"/>
      <c r="V402" s="26"/>
      <c r="W402" s="42" t="s">
        <v>261</v>
      </c>
      <c r="X402" s="42"/>
      <c r="Y402" s="26"/>
      <c r="Z402" s="26"/>
      <c r="AA402" s="38">
        <v>1660</v>
      </c>
      <c r="AB402" s="38"/>
      <c r="AC402" s="26"/>
    </row>
    <row r="403" spans="1:29" ht="15.75" thickBot="1">
      <c r="A403" s="12"/>
      <c r="B403" s="58"/>
      <c r="C403" s="43"/>
      <c r="D403" s="43"/>
      <c r="E403" s="44"/>
      <c r="F403" s="26"/>
      <c r="G403" s="43"/>
      <c r="H403" s="43"/>
      <c r="I403" s="44"/>
      <c r="J403" s="26"/>
      <c r="K403" s="76"/>
      <c r="L403" s="76"/>
      <c r="M403" s="44"/>
      <c r="N403" s="26"/>
      <c r="O403" s="43"/>
      <c r="P403" s="43"/>
      <c r="Q403" s="44"/>
      <c r="R403" s="26"/>
      <c r="S403" s="43"/>
      <c r="T403" s="43"/>
      <c r="U403" s="44"/>
      <c r="V403" s="26"/>
      <c r="W403" s="43"/>
      <c r="X403" s="43"/>
      <c r="Y403" s="44"/>
      <c r="Z403" s="26"/>
      <c r="AA403" s="76"/>
      <c r="AB403" s="76"/>
      <c r="AC403" s="44"/>
    </row>
    <row r="404" spans="1:29">
      <c r="A404" s="12"/>
      <c r="B404" s="77" t="s">
        <v>329</v>
      </c>
      <c r="C404" s="46">
        <v>8773</v>
      </c>
      <c r="D404" s="46"/>
      <c r="E404" s="35"/>
      <c r="F404" s="34"/>
      <c r="G404" s="98">
        <v>286</v>
      </c>
      <c r="H404" s="98"/>
      <c r="I404" s="35"/>
      <c r="J404" s="34"/>
      <c r="K404" s="46">
        <v>46208</v>
      </c>
      <c r="L404" s="46"/>
      <c r="M404" s="35"/>
      <c r="N404" s="34"/>
      <c r="O404" s="46">
        <v>12118</v>
      </c>
      <c r="P404" s="46"/>
      <c r="Q404" s="35"/>
      <c r="R404" s="34"/>
      <c r="S404" s="98" t="s">
        <v>261</v>
      </c>
      <c r="T404" s="98"/>
      <c r="U404" s="35"/>
      <c r="V404" s="34"/>
      <c r="W404" s="98" t="s">
        <v>261</v>
      </c>
      <c r="X404" s="98"/>
      <c r="Y404" s="35"/>
      <c r="Z404" s="34"/>
      <c r="AA404" s="46">
        <v>67385</v>
      </c>
      <c r="AB404" s="46"/>
      <c r="AC404" s="35"/>
    </row>
    <row r="405" spans="1:29" ht="15.75" thickBot="1">
      <c r="A405" s="12"/>
      <c r="B405" s="77"/>
      <c r="C405" s="111"/>
      <c r="D405" s="111"/>
      <c r="E405" s="85"/>
      <c r="F405" s="34"/>
      <c r="G405" s="121"/>
      <c r="H405" s="121"/>
      <c r="I405" s="85"/>
      <c r="J405" s="34"/>
      <c r="K405" s="111"/>
      <c r="L405" s="111"/>
      <c r="M405" s="85"/>
      <c r="N405" s="34"/>
      <c r="O405" s="111"/>
      <c r="P405" s="111"/>
      <c r="Q405" s="85"/>
      <c r="R405" s="34"/>
      <c r="S405" s="121"/>
      <c r="T405" s="121"/>
      <c r="U405" s="85"/>
      <c r="V405" s="34"/>
      <c r="W405" s="121"/>
      <c r="X405" s="121"/>
      <c r="Y405" s="85"/>
      <c r="Z405" s="34"/>
      <c r="AA405" s="111"/>
      <c r="AB405" s="111"/>
      <c r="AC405" s="85"/>
    </row>
    <row r="406" spans="1:29">
      <c r="A406" s="12"/>
      <c r="B406" s="58" t="s">
        <v>196</v>
      </c>
      <c r="C406" s="122">
        <v>433</v>
      </c>
      <c r="D406" s="122"/>
      <c r="E406" s="30"/>
      <c r="F406" s="26"/>
      <c r="G406" s="122" t="s">
        <v>261</v>
      </c>
      <c r="H406" s="122"/>
      <c r="I406" s="30"/>
      <c r="J406" s="26"/>
      <c r="K406" s="112">
        <v>4745</v>
      </c>
      <c r="L406" s="112"/>
      <c r="M406" s="30"/>
      <c r="N406" s="26"/>
      <c r="O406" s="122">
        <v>954</v>
      </c>
      <c r="P406" s="122"/>
      <c r="Q406" s="30"/>
      <c r="R406" s="26"/>
      <c r="S406" s="122" t="s">
        <v>261</v>
      </c>
      <c r="T406" s="122"/>
      <c r="U406" s="30"/>
      <c r="V406" s="26"/>
      <c r="W406" s="122" t="s">
        <v>261</v>
      </c>
      <c r="X406" s="122"/>
      <c r="Y406" s="30"/>
      <c r="Z406" s="26"/>
      <c r="AA406" s="112">
        <v>6132</v>
      </c>
      <c r="AB406" s="112"/>
      <c r="AC406" s="30"/>
    </row>
    <row r="407" spans="1:29" ht="15.75" thickBot="1">
      <c r="A407" s="12"/>
      <c r="B407" s="58"/>
      <c r="C407" s="43"/>
      <c r="D407" s="43"/>
      <c r="E407" s="44"/>
      <c r="F407" s="26"/>
      <c r="G407" s="43"/>
      <c r="H407" s="43"/>
      <c r="I407" s="44"/>
      <c r="J407" s="26"/>
      <c r="K407" s="76"/>
      <c r="L407" s="76"/>
      <c r="M407" s="44"/>
      <c r="N407" s="26"/>
      <c r="O407" s="43"/>
      <c r="P407" s="43"/>
      <c r="Q407" s="44"/>
      <c r="R407" s="26"/>
      <c r="S407" s="43"/>
      <c r="T407" s="43"/>
      <c r="U407" s="44"/>
      <c r="V407" s="26"/>
      <c r="W407" s="43"/>
      <c r="X407" s="43"/>
      <c r="Y407" s="44"/>
      <c r="Z407" s="26"/>
      <c r="AA407" s="76"/>
      <c r="AB407" s="76"/>
      <c r="AC407" s="44"/>
    </row>
    <row r="408" spans="1:29">
      <c r="A408" s="12"/>
      <c r="B408" s="77" t="s">
        <v>330</v>
      </c>
      <c r="C408" s="79" t="s">
        <v>282</v>
      </c>
      <c r="D408" s="46">
        <v>16654</v>
      </c>
      <c r="E408" s="35"/>
      <c r="F408" s="34"/>
      <c r="G408" s="79" t="s">
        <v>282</v>
      </c>
      <c r="H408" s="98">
        <v>653</v>
      </c>
      <c r="I408" s="35"/>
      <c r="J408" s="34"/>
      <c r="K408" s="79" t="s">
        <v>282</v>
      </c>
      <c r="L408" s="46">
        <v>213379</v>
      </c>
      <c r="M408" s="35"/>
      <c r="N408" s="34"/>
      <c r="O408" s="79" t="s">
        <v>282</v>
      </c>
      <c r="P408" s="46">
        <v>40437</v>
      </c>
      <c r="Q408" s="35"/>
      <c r="R408" s="34"/>
      <c r="S408" s="79" t="s">
        <v>282</v>
      </c>
      <c r="T408" s="98" t="s">
        <v>261</v>
      </c>
      <c r="U408" s="35"/>
      <c r="V408" s="34"/>
      <c r="W408" s="79" t="s">
        <v>282</v>
      </c>
      <c r="X408" s="98" t="s">
        <v>261</v>
      </c>
      <c r="Y408" s="35"/>
      <c r="Z408" s="34"/>
      <c r="AA408" s="79" t="s">
        <v>282</v>
      </c>
      <c r="AB408" s="46">
        <v>271123</v>
      </c>
      <c r="AC408" s="35"/>
    </row>
    <row r="409" spans="1:29" ht="15.75" thickBot="1">
      <c r="A409" s="12"/>
      <c r="B409" s="77"/>
      <c r="C409" s="80"/>
      <c r="D409" s="47"/>
      <c r="E409" s="48"/>
      <c r="F409" s="34"/>
      <c r="G409" s="80"/>
      <c r="H409" s="99"/>
      <c r="I409" s="48"/>
      <c r="J409" s="34"/>
      <c r="K409" s="80"/>
      <c r="L409" s="47"/>
      <c r="M409" s="48"/>
      <c r="N409" s="34"/>
      <c r="O409" s="80"/>
      <c r="P409" s="47"/>
      <c r="Q409" s="48"/>
      <c r="R409" s="34"/>
      <c r="S409" s="80"/>
      <c r="T409" s="99"/>
      <c r="U409" s="48"/>
      <c r="V409" s="34"/>
      <c r="W409" s="80"/>
      <c r="X409" s="99"/>
      <c r="Y409" s="48"/>
      <c r="Z409" s="34"/>
      <c r="AA409" s="80"/>
      <c r="AB409" s="47"/>
      <c r="AC409" s="48"/>
    </row>
    <row r="410" spans="1:29" ht="15.75" thickTop="1">
      <c r="A410" s="12"/>
      <c r="B410" s="26" t="s">
        <v>383</v>
      </c>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row>
    <row r="411" spans="1:29">
      <c r="A411" s="12"/>
      <c r="B411" s="59"/>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row>
    <row r="412" spans="1:29">
      <c r="A412" s="12"/>
      <c r="B412" s="131" t="s">
        <v>384</v>
      </c>
      <c r="C412" s="131"/>
      <c r="D412" s="131"/>
      <c r="E412" s="131"/>
      <c r="F412" s="131"/>
      <c r="G412" s="131"/>
      <c r="H412" s="131"/>
      <c r="I412" s="131"/>
      <c r="J412" s="131"/>
      <c r="K412" s="131"/>
      <c r="L412" s="131"/>
      <c r="M412" s="131"/>
      <c r="N412" s="131"/>
      <c r="O412" s="131"/>
      <c r="P412" s="131"/>
      <c r="Q412" s="131"/>
      <c r="R412" s="131"/>
      <c r="S412" s="131"/>
      <c r="T412" s="131"/>
      <c r="U412" s="131"/>
      <c r="V412" s="131"/>
      <c r="W412" s="131"/>
      <c r="X412" s="131"/>
      <c r="Y412" s="131"/>
      <c r="Z412" s="131"/>
      <c r="AA412" s="131"/>
      <c r="AB412" s="131"/>
      <c r="AC412" s="131"/>
    </row>
    <row r="413" spans="1:29">
      <c r="A413" s="12"/>
      <c r="B413" s="26" t="s">
        <v>385</v>
      </c>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c r="AA413" s="26"/>
      <c r="AB413" s="26"/>
      <c r="AC413" s="26"/>
    </row>
    <row r="414" spans="1:29">
      <c r="A414" s="12"/>
      <c r="B414" s="132"/>
      <c r="C414" s="132"/>
      <c r="D414" s="132"/>
      <c r="E414" s="132"/>
      <c r="F414" s="132"/>
      <c r="G414" s="132"/>
      <c r="H414" s="132"/>
      <c r="I414" s="132"/>
      <c r="J414" s="132"/>
      <c r="K414" s="132"/>
      <c r="L414" s="132"/>
      <c r="M414" s="132"/>
      <c r="N414" s="132"/>
      <c r="O414" s="132"/>
      <c r="P414" s="132"/>
      <c r="Q414" s="132"/>
      <c r="R414" s="132"/>
      <c r="S414" s="132"/>
      <c r="T414" s="132"/>
      <c r="U414" s="132"/>
      <c r="V414" s="132"/>
      <c r="W414" s="132"/>
      <c r="X414" s="132"/>
      <c r="Y414" s="132"/>
      <c r="Z414" s="132"/>
      <c r="AA414" s="132"/>
      <c r="AB414" s="132"/>
      <c r="AC414" s="132"/>
    </row>
    <row r="415" spans="1:29">
      <c r="A415" s="12"/>
      <c r="B415" s="13"/>
      <c r="C415" s="13"/>
    </row>
    <row r="416" spans="1:29" ht="102">
      <c r="A416" s="12"/>
      <c r="B416" s="128" t="s">
        <v>356</v>
      </c>
      <c r="C416" s="129" t="s">
        <v>386</v>
      </c>
    </row>
    <row r="417" spans="1:29">
      <c r="A417" s="12"/>
      <c r="B417" s="13"/>
      <c r="C417" s="13"/>
    </row>
    <row r="418" spans="1:29" ht="140.25">
      <c r="A418" s="12"/>
      <c r="B418" s="128" t="s">
        <v>356</v>
      </c>
      <c r="C418" s="129" t="s">
        <v>387</v>
      </c>
    </row>
    <row r="419" spans="1:29">
      <c r="A419" s="12"/>
      <c r="B419" s="13"/>
      <c r="C419" s="13"/>
    </row>
    <row r="420" spans="1:29" ht="191.25">
      <c r="A420" s="12"/>
      <c r="B420" s="128" t="s">
        <v>356</v>
      </c>
      <c r="C420" s="129" t="s">
        <v>388</v>
      </c>
    </row>
    <row r="421" spans="1:29">
      <c r="A421" s="12"/>
      <c r="B421" s="13"/>
      <c r="C421" s="13"/>
    </row>
    <row r="422" spans="1:29" ht="140.25">
      <c r="A422" s="12"/>
      <c r="B422" s="128" t="s">
        <v>356</v>
      </c>
      <c r="C422" s="129" t="s">
        <v>389</v>
      </c>
    </row>
    <row r="423" spans="1:29">
      <c r="A423" s="12"/>
      <c r="B423" s="59"/>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c r="AA423" s="59"/>
      <c r="AB423" s="59"/>
      <c r="AC423" s="59"/>
    </row>
    <row r="424" spans="1:29">
      <c r="A424" s="12"/>
      <c r="B424" s="26" t="s">
        <v>390</v>
      </c>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c r="AA424" s="26"/>
      <c r="AB424" s="26"/>
      <c r="AC424" s="26"/>
    </row>
    <row r="425" spans="1:29">
      <c r="A425" s="12"/>
      <c r="B425" s="21"/>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row>
    <row r="426" spans="1:29">
      <c r="A426" s="12"/>
      <c r="B426" s="21"/>
      <c r="C426" s="21"/>
      <c r="D426" s="21"/>
      <c r="E426" s="21"/>
      <c r="F426" s="21"/>
      <c r="G426" s="21"/>
      <c r="H426" s="21"/>
      <c r="I426" s="21"/>
      <c r="J426" s="21"/>
      <c r="K426" s="21"/>
      <c r="L426" s="21"/>
      <c r="M426" s="21"/>
      <c r="N426" s="21"/>
      <c r="O426" s="21"/>
      <c r="P426" s="21"/>
      <c r="Q426" s="21"/>
      <c r="R426" s="21"/>
      <c r="S426" s="21"/>
      <c r="T426" s="21"/>
      <c r="U426" s="21"/>
      <c r="V426" s="21"/>
      <c r="W426" s="21"/>
      <c r="X426" s="21"/>
      <c r="Y426" s="21"/>
    </row>
    <row r="427" spans="1:29">
      <c r="A427" s="12"/>
      <c r="B427" s="13"/>
      <c r="C427" s="13"/>
      <c r="D427" s="13"/>
      <c r="E427" s="13"/>
      <c r="F427" s="13"/>
      <c r="G427" s="13"/>
      <c r="H427" s="13"/>
      <c r="I427" s="13"/>
      <c r="J427" s="13"/>
      <c r="K427" s="13"/>
      <c r="L427" s="13"/>
      <c r="M427" s="13"/>
      <c r="N427" s="13"/>
      <c r="O427" s="13"/>
      <c r="P427" s="13"/>
      <c r="Q427" s="13"/>
      <c r="R427" s="13"/>
      <c r="S427" s="13"/>
      <c r="T427" s="13"/>
      <c r="U427" s="13"/>
      <c r="V427" s="13"/>
      <c r="W427" s="13"/>
      <c r="X427" s="13"/>
      <c r="Y427" s="13"/>
    </row>
    <row r="428" spans="1:29" ht="15.75" thickBot="1">
      <c r="A428" s="12"/>
      <c r="B428" s="16"/>
      <c r="C428" s="27"/>
      <c r="D428" s="27"/>
      <c r="E428" s="27"/>
      <c r="F428" s="11"/>
      <c r="G428" s="27"/>
      <c r="H428" s="27"/>
      <c r="I428" s="27"/>
      <c r="J428" s="11"/>
      <c r="K428" s="25" t="s">
        <v>391</v>
      </c>
      <c r="L428" s="25"/>
      <c r="M428" s="25"/>
      <c r="N428" s="25"/>
      <c r="O428" s="25"/>
      <c r="P428" s="25"/>
      <c r="Q428" s="25"/>
      <c r="R428" s="11"/>
      <c r="S428" s="27"/>
      <c r="T428" s="27"/>
      <c r="U428" s="27"/>
      <c r="V428" s="11"/>
      <c r="W428" s="27"/>
      <c r="X428" s="27"/>
      <c r="Y428" s="27"/>
    </row>
    <row r="429" spans="1:29">
      <c r="A429" s="12"/>
      <c r="B429" s="114" t="s">
        <v>272</v>
      </c>
      <c r="C429" s="24" t="s">
        <v>392</v>
      </c>
      <c r="D429" s="24"/>
      <c r="E429" s="24"/>
      <c r="F429" s="26"/>
      <c r="G429" s="24" t="s">
        <v>393</v>
      </c>
      <c r="H429" s="24"/>
      <c r="I429" s="24"/>
      <c r="J429" s="26"/>
      <c r="K429" s="68" t="s">
        <v>394</v>
      </c>
      <c r="L429" s="68"/>
      <c r="M429" s="68"/>
      <c r="N429" s="30"/>
      <c r="O429" s="68" t="s">
        <v>378</v>
      </c>
      <c r="P429" s="68"/>
      <c r="Q429" s="68"/>
      <c r="R429" s="26"/>
      <c r="S429" s="24" t="s">
        <v>396</v>
      </c>
      <c r="T429" s="24"/>
      <c r="U429" s="24"/>
      <c r="V429" s="26"/>
      <c r="W429" s="24" t="s">
        <v>154</v>
      </c>
      <c r="X429" s="24"/>
      <c r="Y429" s="24"/>
    </row>
    <row r="430" spans="1:29" ht="15.75" thickBot="1">
      <c r="A430" s="12"/>
      <c r="B430" s="114"/>
      <c r="C430" s="25"/>
      <c r="D430" s="25"/>
      <c r="E430" s="25"/>
      <c r="F430" s="26"/>
      <c r="G430" s="25"/>
      <c r="H430" s="25"/>
      <c r="I430" s="25"/>
      <c r="J430" s="26"/>
      <c r="K430" s="25" t="s">
        <v>395</v>
      </c>
      <c r="L430" s="25"/>
      <c r="M430" s="25"/>
      <c r="N430" s="26"/>
      <c r="O430" s="25"/>
      <c r="P430" s="25"/>
      <c r="Q430" s="25"/>
      <c r="R430" s="26"/>
      <c r="S430" s="25"/>
      <c r="T430" s="25"/>
      <c r="U430" s="25"/>
      <c r="V430" s="26"/>
      <c r="W430" s="25"/>
      <c r="X430" s="25"/>
      <c r="Y430" s="25"/>
    </row>
    <row r="431" spans="1:29">
      <c r="A431" s="12"/>
      <c r="B431" s="32" t="s">
        <v>317</v>
      </c>
      <c r="C431" s="109" t="s">
        <v>282</v>
      </c>
      <c r="D431" s="56">
        <v>386116</v>
      </c>
      <c r="E431" s="35"/>
      <c r="F431" s="34"/>
      <c r="G431" s="109" t="s">
        <v>282</v>
      </c>
      <c r="H431" s="53">
        <v>963</v>
      </c>
      <c r="I431" s="35"/>
      <c r="J431" s="34"/>
      <c r="K431" s="109" t="s">
        <v>282</v>
      </c>
      <c r="L431" s="53">
        <v>889</v>
      </c>
      <c r="M431" s="35"/>
      <c r="N431" s="34"/>
      <c r="O431" s="109" t="s">
        <v>282</v>
      </c>
      <c r="P431" s="53">
        <v>517</v>
      </c>
      <c r="Q431" s="35"/>
      <c r="R431" s="34"/>
      <c r="S431" s="109" t="s">
        <v>282</v>
      </c>
      <c r="T431" s="53" t="s">
        <v>261</v>
      </c>
      <c r="U431" s="35"/>
      <c r="V431" s="34"/>
      <c r="W431" s="109" t="s">
        <v>282</v>
      </c>
      <c r="X431" s="56">
        <v>388485</v>
      </c>
      <c r="Y431" s="35"/>
    </row>
    <row r="432" spans="1:29">
      <c r="A432" s="12"/>
      <c r="B432" s="32"/>
      <c r="C432" s="110"/>
      <c r="D432" s="57"/>
      <c r="E432" s="55"/>
      <c r="F432" s="34"/>
      <c r="G432" s="110"/>
      <c r="H432" s="54"/>
      <c r="I432" s="55"/>
      <c r="J432" s="34"/>
      <c r="K432" s="110"/>
      <c r="L432" s="54"/>
      <c r="M432" s="55"/>
      <c r="N432" s="34"/>
      <c r="O432" s="110"/>
      <c r="P432" s="54"/>
      <c r="Q432" s="55"/>
      <c r="R432" s="34"/>
      <c r="S432" s="110"/>
      <c r="T432" s="54"/>
      <c r="U432" s="55"/>
      <c r="V432" s="34"/>
      <c r="W432" s="110"/>
      <c r="X432" s="57"/>
      <c r="Y432" s="55"/>
    </row>
    <row r="433" spans="1:25">
      <c r="A433" s="12"/>
      <c r="B433" s="58" t="s">
        <v>318</v>
      </c>
      <c r="C433" s="38">
        <v>87412</v>
      </c>
      <c r="D433" s="38"/>
      <c r="E433" s="26"/>
      <c r="F433" s="26"/>
      <c r="G433" s="42">
        <v>612</v>
      </c>
      <c r="H433" s="42"/>
      <c r="I433" s="26"/>
      <c r="J433" s="26"/>
      <c r="K433" s="42" t="s">
        <v>261</v>
      </c>
      <c r="L433" s="42"/>
      <c r="M433" s="26"/>
      <c r="N433" s="26"/>
      <c r="O433" s="42">
        <v>255</v>
      </c>
      <c r="P433" s="42"/>
      <c r="Q433" s="26"/>
      <c r="R433" s="26"/>
      <c r="S433" s="42" t="s">
        <v>261</v>
      </c>
      <c r="T433" s="42"/>
      <c r="U433" s="26"/>
      <c r="V433" s="26"/>
      <c r="W433" s="38">
        <v>88279</v>
      </c>
      <c r="X433" s="38"/>
      <c r="Y433" s="26"/>
    </row>
    <row r="434" spans="1:25">
      <c r="A434" s="12"/>
      <c r="B434" s="58"/>
      <c r="C434" s="38"/>
      <c r="D434" s="38"/>
      <c r="E434" s="26"/>
      <c r="F434" s="26"/>
      <c r="G434" s="42"/>
      <c r="H434" s="42"/>
      <c r="I434" s="26"/>
      <c r="J434" s="26"/>
      <c r="K434" s="42"/>
      <c r="L434" s="42"/>
      <c r="M434" s="26"/>
      <c r="N434" s="26"/>
      <c r="O434" s="42"/>
      <c r="P434" s="42"/>
      <c r="Q434" s="26"/>
      <c r="R434" s="26"/>
      <c r="S434" s="42"/>
      <c r="T434" s="42"/>
      <c r="U434" s="26"/>
      <c r="V434" s="26"/>
      <c r="W434" s="38"/>
      <c r="X434" s="38"/>
      <c r="Y434" s="26"/>
    </row>
    <row r="435" spans="1:25">
      <c r="A435" s="12"/>
      <c r="B435" s="32" t="s">
        <v>319</v>
      </c>
      <c r="C435" s="75">
        <v>41302</v>
      </c>
      <c r="D435" s="75"/>
      <c r="E435" s="34"/>
      <c r="F435" s="34"/>
      <c r="G435" s="41" t="s">
        <v>261</v>
      </c>
      <c r="H435" s="41"/>
      <c r="I435" s="34"/>
      <c r="J435" s="34"/>
      <c r="K435" s="41" t="s">
        <v>261</v>
      </c>
      <c r="L435" s="41"/>
      <c r="M435" s="34"/>
      <c r="N435" s="34"/>
      <c r="O435" s="41" t="s">
        <v>261</v>
      </c>
      <c r="P435" s="41"/>
      <c r="Q435" s="34"/>
      <c r="R435" s="34"/>
      <c r="S435" s="41" t="s">
        <v>261</v>
      </c>
      <c r="T435" s="41"/>
      <c r="U435" s="34"/>
      <c r="V435" s="34"/>
      <c r="W435" s="75">
        <v>41302</v>
      </c>
      <c r="X435" s="75"/>
      <c r="Y435" s="34"/>
    </row>
    <row r="436" spans="1:25">
      <c r="A436" s="12"/>
      <c r="B436" s="32"/>
      <c r="C436" s="75"/>
      <c r="D436" s="75"/>
      <c r="E436" s="34"/>
      <c r="F436" s="34"/>
      <c r="G436" s="41"/>
      <c r="H436" s="41"/>
      <c r="I436" s="34"/>
      <c r="J436" s="34"/>
      <c r="K436" s="41"/>
      <c r="L436" s="41"/>
      <c r="M436" s="34"/>
      <c r="N436" s="34"/>
      <c r="O436" s="41"/>
      <c r="P436" s="41"/>
      <c r="Q436" s="34"/>
      <c r="R436" s="34"/>
      <c r="S436" s="41"/>
      <c r="T436" s="41"/>
      <c r="U436" s="34"/>
      <c r="V436" s="34"/>
      <c r="W436" s="75"/>
      <c r="X436" s="75"/>
      <c r="Y436" s="34"/>
    </row>
    <row r="437" spans="1:25">
      <c r="A437" s="12"/>
      <c r="B437" s="58" t="s">
        <v>320</v>
      </c>
      <c r="C437" s="38">
        <v>62988</v>
      </c>
      <c r="D437" s="38"/>
      <c r="E437" s="26"/>
      <c r="F437" s="26"/>
      <c r="G437" s="42">
        <v>78</v>
      </c>
      <c r="H437" s="42"/>
      <c r="I437" s="26"/>
      <c r="J437" s="26"/>
      <c r="K437" s="38">
        <v>2194</v>
      </c>
      <c r="L437" s="38"/>
      <c r="M437" s="26"/>
      <c r="N437" s="26"/>
      <c r="O437" s="42">
        <v>168</v>
      </c>
      <c r="P437" s="42"/>
      <c r="Q437" s="26"/>
      <c r="R437" s="26"/>
      <c r="S437" s="42" t="s">
        <v>261</v>
      </c>
      <c r="T437" s="42"/>
      <c r="U437" s="26"/>
      <c r="V437" s="26"/>
      <c r="W437" s="38">
        <v>65428</v>
      </c>
      <c r="X437" s="38"/>
      <c r="Y437" s="26"/>
    </row>
    <row r="438" spans="1:25" ht="15.75" thickBot="1">
      <c r="A438" s="12"/>
      <c r="B438" s="58"/>
      <c r="C438" s="76"/>
      <c r="D438" s="76"/>
      <c r="E438" s="44"/>
      <c r="F438" s="26"/>
      <c r="G438" s="43"/>
      <c r="H438" s="43"/>
      <c r="I438" s="44"/>
      <c r="J438" s="26"/>
      <c r="K438" s="76"/>
      <c r="L438" s="76"/>
      <c r="M438" s="44"/>
      <c r="N438" s="26"/>
      <c r="O438" s="43"/>
      <c r="P438" s="43"/>
      <c r="Q438" s="44"/>
      <c r="R438" s="26"/>
      <c r="S438" s="43"/>
      <c r="T438" s="43"/>
      <c r="U438" s="44"/>
      <c r="V438" s="26"/>
      <c r="W438" s="76"/>
      <c r="X438" s="76"/>
      <c r="Y438" s="44"/>
    </row>
    <row r="439" spans="1:25">
      <c r="A439" s="12"/>
      <c r="B439" s="77" t="s">
        <v>321</v>
      </c>
      <c r="C439" s="46">
        <v>577818</v>
      </c>
      <c r="D439" s="46"/>
      <c r="E439" s="35"/>
      <c r="F439" s="34"/>
      <c r="G439" s="46">
        <v>1653</v>
      </c>
      <c r="H439" s="46"/>
      <c r="I439" s="35"/>
      <c r="J439" s="34"/>
      <c r="K439" s="46">
        <v>3083</v>
      </c>
      <c r="L439" s="46"/>
      <c r="M439" s="35"/>
      <c r="N439" s="34"/>
      <c r="O439" s="98">
        <v>940</v>
      </c>
      <c r="P439" s="98"/>
      <c r="Q439" s="35"/>
      <c r="R439" s="34"/>
      <c r="S439" s="98" t="s">
        <v>261</v>
      </c>
      <c r="T439" s="98"/>
      <c r="U439" s="35"/>
      <c r="V439" s="34"/>
      <c r="W439" s="46">
        <v>583494</v>
      </c>
      <c r="X439" s="46"/>
      <c r="Y439" s="35"/>
    </row>
    <row r="440" spans="1:25" ht="15.75" thickBot="1">
      <c r="A440" s="12"/>
      <c r="B440" s="77"/>
      <c r="C440" s="111"/>
      <c r="D440" s="111"/>
      <c r="E440" s="85"/>
      <c r="F440" s="34"/>
      <c r="G440" s="111"/>
      <c r="H440" s="111"/>
      <c r="I440" s="85"/>
      <c r="J440" s="34"/>
      <c r="K440" s="111"/>
      <c r="L440" s="111"/>
      <c r="M440" s="85"/>
      <c r="N440" s="34"/>
      <c r="O440" s="121"/>
      <c r="P440" s="121"/>
      <c r="Q440" s="85"/>
      <c r="R440" s="34"/>
      <c r="S440" s="121"/>
      <c r="T440" s="121"/>
      <c r="U440" s="85"/>
      <c r="V440" s="34"/>
      <c r="W440" s="111"/>
      <c r="X440" s="111"/>
      <c r="Y440" s="85"/>
    </row>
    <row r="441" spans="1:25">
      <c r="A441" s="12"/>
      <c r="B441" s="58" t="s">
        <v>322</v>
      </c>
      <c r="C441" s="112">
        <v>726576</v>
      </c>
      <c r="D441" s="112"/>
      <c r="E441" s="30"/>
      <c r="F441" s="26"/>
      <c r="G441" s="112">
        <v>4671</v>
      </c>
      <c r="H441" s="112"/>
      <c r="I441" s="30"/>
      <c r="J441" s="26"/>
      <c r="K441" s="112">
        <v>7777</v>
      </c>
      <c r="L441" s="112"/>
      <c r="M441" s="30"/>
      <c r="N441" s="26"/>
      <c r="O441" s="112">
        <v>2604</v>
      </c>
      <c r="P441" s="112"/>
      <c r="Q441" s="30"/>
      <c r="R441" s="26"/>
      <c r="S441" s="122" t="s">
        <v>261</v>
      </c>
      <c r="T441" s="122"/>
      <c r="U441" s="30"/>
      <c r="V441" s="26"/>
      <c r="W441" s="112">
        <v>741628</v>
      </c>
      <c r="X441" s="112"/>
      <c r="Y441" s="30"/>
    </row>
    <row r="442" spans="1:25">
      <c r="A442" s="12"/>
      <c r="B442" s="58"/>
      <c r="C442" s="38"/>
      <c r="D442" s="38"/>
      <c r="E442" s="26"/>
      <c r="F442" s="26"/>
      <c r="G442" s="38"/>
      <c r="H442" s="38"/>
      <c r="I442" s="26"/>
      <c r="J442" s="26"/>
      <c r="K442" s="38"/>
      <c r="L442" s="38"/>
      <c r="M442" s="26"/>
      <c r="N442" s="26"/>
      <c r="O442" s="38"/>
      <c r="P442" s="38"/>
      <c r="Q442" s="26"/>
      <c r="R442" s="26"/>
      <c r="S442" s="42"/>
      <c r="T442" s="42"/>
      <c r="U442" s="26"/>
      <c r="V442" s="26"/>
      <c r="W442" s="38"/>
      <c r="X442" s="38"/>
      <c r="Y442" s="26"/>
    </row>
    <row r="443" spans="1:25">
      <c r="A443" s="12"/>
      <c r="B443" s="32" t="s">
        <v>323</v>
      </c>
      <c r="C443" s="75">
        <v>841717</v>
      </c>
      <c r="D443" s="75"/>
      <c r="E443" s="34"/>
      <c r="F443" s="34"/>
      <c r="G443" s="41">
        <v>234</v>
      </c>
      <c r="H443" s="41"/>
      <c r="I443" s="34"/>
      <c r="J443" s="34"/>
      <c r="K443" s="75">
        <v>4419</v>
      </c>
      <c r="L443" s="75"/>
      <c r="M443" s="34"/>
      <c r="N443" s="34"/>
      <c r="O443" s="75">
        <v>3221</v>
      </c>
      <c r="P443" s="75"/>
      <c r="Q443" s="34"/>
      <c r="R443" s="34"/>
      <c r="S443" s="41" t="s">
        <v>261</v>
      </c>
      <c r="T443" s="41"/>
      <c r="U443" s="34"/>
      <c r="V443" s="34"/>
      <c r="W443" s="75">
        <v>849591</v>
      </c>
      <c r="X443" s="75"/>
      <c r="Y443" s="34"/>
    </row>
    <row r="444" spans="1:25">
      <c r="A444" s="12"/>
      <c r="B444" s="32"/>
      <c r="C444" s="75"/>
      <c r="D444" s="75"/>
      <c r="E444" s="34"/>
      <c r="F444" s="34"/>
      <c r="G444" s="41"/>
      <c r="H444" s="41"/>
      <c r="I444" s="34"/>
      <c r="J444" s="34"/>
      <c r="K444" s="75"/>
      <c r="L444" s="75"/>
      <c r="M444" s="34"/>
      <c r="N444" s="34"/>
      <c r="O444" s="75"/>
      <c r="P444" s="75"/>
      <c r="Q444" s="34"/>
      <c r="R444" s="34"/>
      <c r="S444" s="41"/>
      <c r="T444" s="41"/>
      <c r="U444" s="34"/>
      <c r="V444" s="34"/>
      <c r="W444" s="75"/>
      <c r="X444" s="75"/>
      <c r="Y444" s="34"/>
    </row>
    <row r="445" spans="1:25">
      <c r="A445" s="12"/>
      <c r="B445" s="58" t="s">
        <v>324</v>
      </c>
      <c r="C445" s="38">
        <v>2175</v>
      </c>
      <c r="D445" s="38"/>
      <c r="E445" s="26"/>
      <c r="F445" s="26"/>
      <c r="G445" s="42" t="s">
        <v>261</v>
      </c>
      <c r="H445" s="42"/>
      <c r="I445" s="26"/>
      <c r="J445" s="26"/>
      <c r="K445" s="42" t="s">
        <v>261</v>
      </c>
      <c r="L445" s="42"/>
      <c r="M445" s="26"/>
      <c r="N445" s="26"/>
      <c r="O445" s="42" t="s">
        <v>261</v>
      </c>
      <c r="P445" s="42"/>
      <c r="Q445" s="26"/>
      <c r="R445" s="26"/>
      <c r="S445" s="42" t="s">
        <v>261</v>
      </c>
      <c r="T445" s="42"/>
      <c r="U445" s="26"/>
      <c r="V445" s="26"/>
      <c r="W445" s="38">
        <v>2175</v>
      </c>
      <c r="X445" s="38"/>
      <c r="Y445" s="26"/>
    </row>
    <row r="446" spans="1:25" ht="15.75" thickBot="1">
      <c r="A446" s="12"/>
      <c r="B446" s="58"/>
      <c r="C446" s="76"/>
      <c r="D446" s="76"/>
      <c r="E446" s="44"/>
      <c r="F446" s="26"/>
      <c r="G446" s="43"/>
      <c r="H446" s="43"/>
      <c r="I446" s="44"/>
      <c r="J446" s="26"/>
      <c r="K446" s="43"/>
      <c r="L446" s="43"/>
      <c r="M446" s="44"/>
      <c r="N446" s="26"/>
      <c r="O446" s="43"/>
      <c r="P446" s="43"/>
      <c r="Q446" s="44"/>
      <c r="R446" s="26"/>
      <c r="S446" s="43"/>
      <c r="T446" s="43"/>
      <c r="U446" s="44"/>
      <c r="V446" s="26"/>
      <c r="W446" s="76"/>
      <c r="X446" s="76"/>
      <c r="Y446" s="44"/>
    </row>
    <row r="447" spans="1:25">
      <c r="A447" s="12"/>
      <c r="B447" s="77" t="s">
        <v>325</v>
      </c>
      <c r="C447" s="46">
        <v>1570468</v>
      </c>
      <c r="D447" s="46"/>
      <c r="E447" s="35"/>
      <c r="F447" s="34"/>
      <c r="G447" s="46">
        <v>4905</v>
      </c>
      <c r="H447" s="46"/>
      <c r="I447" s="35"/>
      <c r="J447" s="34"/>
      <c r="K447" s="46">
        <v>12196</v>
      </c>
      <c r="L447" s="46"/>
      <c r="M447" s="35"/>
      <c r="N447" s="34"/>
      <c r="O447" s="46">
        <v>5825</v>
      </c>
      <c r="P447" s="46"/>
      <c r="Q447" s="35"/>
      <c r="R447" s="34"/>
      <c r="S447" s="98" t="s">
        <v>261</v>
      </c>
      <c r="T447" s="98"/>
      <c r="U447" s="35"/>
      <c r="V447" s="34"/>
      <c r="W447" s="46">
        <v>1593394</v>
      </c>
      <c r="X447" s="46"/>
      <c r="Y447" s="35"/>
    </row>
    <row r="448" spans="1:25" ht="15.75" thickBot="1">
      <c r="A448" s="12"/>
      <c r="B448" s="77"/>
      <c r="C448" s="111"/>
      <c r="D448" s="111"/>
      <c r="E448" s="85"/>
      <c r="F448" s="34"/>
      <c r="G448" s="111"/>
      <c r="H448" s="111"/>
      <c r="I448" s="85"/>
      <c r="J448" s="34"/>
      <c r="K448" s="111"/>
      <c r="L448" s="111"/>
      <c r="M448" s="85"/>
      <c r="N448" s="34"/>
      <c r="O448" s="111"/>
      <c r="P448" s="111"/>
      <c r="Q448" s="85"/>
      <c r="R448" s="34"/>
      <c r="S448" s="121"/>
      <c r="T448" s="121"/>
      <c r="U448" s="85"/>
      <c r="V448" s="34"/>
      <c r="W448" s="111"/>
      <c r="X448" s="111"/>
      <c r="Y448" s="85"/>
    </row>
    <row r="449" spans="1:29">
      <c r="A449" s="12"/>
      <c r="B449" s="58" t="s">
        <v>326</v>
      </c>
      <c r="C449" s="112">
        <v>569955</v>
      </c>
      <c r="D449" s="112"/>
      <c r="E449" s="30"/>
      <c r="F449" s="26"/>
      <c r="G449" s="122">
        <v>151</v>
      </c>
      <c r="H449" s="122"/>
      <c r="I449" s="30"/>
      <c r="J449" s="26"/>
      <c r="K449" s="122">
        <v>94</v>
      </c>
      <c r="L449" s="122"/>
      <c r="M449" s="30"/>
      <c r="N449" s="26"/>
      <c r="O449" s="122">
        <v>554</v>
      </c>
      <c r="P449" s="122"/>
      <c r="Q449" s="30"/>
      <c r="R449" s="26"/>
      <c r="S449" s="122" t="s">
        <v>261</v>
      </c>
      <c r="T449" s="122"/>
      <c r="U449" s="30"/>
      <c r="V449" s="26"/>
      <c r="W449" s="112">
        <v>570754</v>
      </c>
      <c r="X449" s="112"/>
      <c r="Y449" s="30"/>
    </row>
    <row r="450" spans="1:29">
      <c r="A450" s="12"/>
      <c r="B450" s="58"/>
      <c r="C450" s="38"/>
      <c r="D450" s="38"/>
      <c r="E450" s="26"/>
      <c r="F450" s="26"/>
      <c r="G450" s="42"/>
      <c r="H450" s="42"/>
      <c r="I450" s="26"/>
      <c r="J450" s="26"/>
      <c r="K450" s="42"/>
      <c r="L450" s="42"/>
      <c r="M450" s="26"/>
      <c r="N450" s="26"/>
      <c r="O450" s="42"/>
      <c r="P450" s="42"/>
      <c r="Q450" s="26"/>
      <c r="R450" s="26"/>
      <c r="S450" s="42"/>
      <c r="T450" s="42"/>
      <c r="U450" s="26"/>
      <c r="V450" s="26"/>
      <c r="W450" s="38"/>
      <c r="X450" s="38"/>
      <c r="Y450" s="26"/>
    </row>
    <row r="451" spans="1:29">
      <c r="A451" s="12"/>
      <c r="B451" s="32" t="s">
        <v>327</v>
      </c>
      <c r="C451" s="75">
        <v>273315</v>
      </c>
      <c r="D451" s="75"/>
      <c r="E451" s="34"/>
      <c r="F451" s="34"/>
      <c r="G451" s="41" t="s">
        <v>261</v>
      </c>
      <c r="H451" s="41"/>
      <c r="I451" s="34"/>
      <c r="J451" s="34"/>
      <c r="K451" s="75">
        <v>2267</v>
      </c>
      <c r="L451" s="75"/>
      <c r="M451" s="34"/>
      <c r="N451" s="34"/>
      <c r="O451" s="75">
        <v>2521</v>
      </c>
      <c r="P451" s="75"/>
      <c r="Q451" s="34"/>
      <c r="R451" s="34"/>
      <c r="S451" s="41" t="s">
        <v>261</v>
      </c>
      <c r="T451" s="41"/>
      <c r="U451" s="34"/>
      <c r="V451" s="34"/>
      <c r="W451" s="75">
        <v>278103</v>
      </c>
      <c r="X451" s="75"/>
      <c r="Y451" s="34"/>
    </row>
    <row r="452" spans="1:29">
      <c r="A452" s="12"/>
      <c r="B452" s="32"/>
      <c r="C452" s="75"/>
      <c r="D452" s="75"/>
      <c r="E452" s="34"/>
      <c r="F452" s="34"/>
      <c r="G452" s="41"/>
      <c r="H452" s="41"/>
      <c r="I452" s="34"/>
      <c r="J452" s="34"/>
      <c r="K452" s="75"/>
      <c r="L452" s="75"/>
      <c r="M452" s="34"/>
      <c r="N452" s="34"/>
      <c r="O452" s="75"/>
      <c r="P452" s="75"/>
      <c r="Q452" s="34"/>
      <c r="R452" s="34"/>
      <c r="S452" s="41"/>
      <c r="T452" s="41"/>
      <c r="U452" s="34"/>
      <c r="V452" s="34"/>
      <c r="W452" s="75"/>
      <c r="X452" s="75"/>
      <c r="Y452" s="34"/>
    </row>
    <row r="453" spans="1:29">
      <c r="A453" s="12"/>
      <c r="B453" s="58" t="s">
        <v>328</v>
      </c>
      <c r="C453" s="38">
        <v>235093</v>
      </c>
      <c r="D453" s="38"/>
      <c r="E453" s="26"/>
      <c r="F453" s="26"/>
      <c r="G453" s="42" t="s">
        <v>261</v>
      </c>
      <c r="H453" s="42"/>
      <c r="I453" s="26"/>
      <c r="J453" s="26"/>
      <c r="K453" s="42" t="s">
        <v>261</v>
      </c>
      <c r="L453" s="42"/>
      <c r="M453" s="26"/>
      <c r="N453" s="26"/>
      <c r="O453" s="42">
        <v>740</v>
      </c>
      <c r="P453" s="42"/>
      <c r="Q453" s="26"/>
      <c r="R453" s="26"/>
      <c r="S453" s="42" t="s">
        <v>261</v>
      </c>
      <c r="T453" s="42"/>
      <c r="U453" s="26"/>
      <c r="V453" s="26"/>
      <c r="W453" s="38">
        <v>235833</v>
      </c>
      <c r="X453" s="38"/>
      <c r="Y453" s="26"/>
    </row>
    <row r="454" spans="1:29" ht="15.75" thickBot="1">
      <c r="A454" s="12"/>
      <c r="B454" s="58"/>
      <c r="C454" s="76"/>
      <c r="D454" s="76"/>
      <c r="E454" s="44"/>
      <c r="F454" s="26"/>
      <c r="G454" s="43"/>
      <c r="H454" s="43"/>
      <c r="I454" s="44"/>
      <c r="J454" s="26"/>
      <c r="K454" s="43"/>
      <c r="L454" s="43"/>
      <c r="M454" s="44"/>
      <c r="N454" s="26"/>
      <c r="O454" s="43"/>
      <c r="P454" s="43"/>
      <c r="Q454" s="44"/>
      <c r="R454" s="26"/>
      <c r="S454" s="43"/>
      <c r="T454" s="43"/>
      <c r="U454" s="44"/>
      <c r="V454" s="26"/>
      <c r="W454" s="76"/>
      <c r="X454" s="76"/>
      <c r="Y454" s="44"/>
    </row>
    <row r="455" spans="1:29">
      <c r="A455" s="12"/>
      <c r="B455" s="77" t="s">
        <v>329</v>
      </c>
      <c r="C455" s="46">
        <v>1078363</v>
      </c>
      <c r="D455" s="46"/>
      <c r="E455" s="35"/>
      <c r="F455" s="34"/>
      <c r="G455" s="98">
        <v>151</v>
      </c>
      <c r="H455" s="98"/>
      <c r="I455" s="35"/>
      <c r="J455" s="34"/>
      <c r="K455" s="46">
        <v>2361</v>
      </c>
      <c r="L455" s="46"/>
      <c r="M455" s="35"/>
      <c r="N455" s="34"/>
      <c r="O455" s="46">
        <v>3815</v>
      </c>
      <c r="P455" s="46"/>
      <c r="Q455" s="35"/>
      <c r="R455" s="34"/>
      <c r="S455" s="98" t="s">
        <v>261</v>
      </c>
      <c r="T455" s="98"/>
      <c r="U455" s="35"/>
      <c r="V455" s="34"/>
      <c r="W455" s="46">
        <v>1084690</v>
      </c>
      <c r="X455" s="46"/>
      <c r="Y455" s="35"/>
    </row>
    <row r="456" spans="1:29" ht="15.75" thickBot="1">
      <c r="A456" s="12"/>
      <c r="B456" s="77"/>
      <c r="C456" s="111"/>
      <c r="D456" s="111"/>
      <c r="E456" s="85"/>
      <c r="F456" s="34"/>
      <c r="G456" s="121"/>
      <c r="H456" s="121"/>
      <c r="I456" s="85"/>
      <c r="J456" s="34"/>
      <c r="K456" s="111"/>
      <c r="L456" s="111"/>
      <c r="M456" s="85"/>
      <c r="N456" s="34"/>
      <c r="O456" s="111"/>
      <c r="P456" s="111"/>
      <c r="Q456" s="85"/>
      <c r="R456" s="34"/>
      <c r="S456" s="121"/>
      <c r="T456" s="121"/>
      <c r="U456" s="85"/>
      <c r="V456" s="34"/>
      <c r="W456" s="111"/>
      <c r="X456" s="111"/>
      <c r="Y456" s="85"/>
    </row>
    <row r="457" spans="1:29">
      <c r="A457" s="12"/>
      <c r="B457" s="58" t="s">
        <v>196</v>
      </c>
      <c r="C457" s="112">
        <v>73584</v>
      </c>
      <c r="D457" s="112"/>
      <c r="E457" s="30"/>
      <c r="F457" s="26"/>
      <c r="G457" s="122" t="s">
        <v>261</v>
      </c>
      <c r="H457" s="122"/>
      <c r="I457" s="30"/>
      <c r="J457" s="26"/>
      <c r="K457" s="122">
        <v>250</v>
      </c>
      <c r="L457" s="122"/>
      <c r="M457" s="30"/>
      <c r="N457" s="26"/>
      <c r="O457" s="122">
        <v>10</v>
      </c>
      <c r="P457" s="122"/>
      <c r="Q457" s="30"/>
      <c r="R457" s="26"/>
      <c r="S457" s="122" t="s">
        <v>261</v>
      </c>
      <c r="T457" s="122"/>
      <c r="U457" s="30"/>
      <c r="V457" s="26"/>
      <c r="W457" s="112">
        <v>73844</v>
      </c>
      <c r="X457" s="112"/>
      <c r="Y457" s="30"/>
    </row>
    <row r="458" spans="1:29" ht="15.75" thickBot="1">
      <c r="A458" s="12"/>
      <c r="B458" s="58"/>
      <c r="C458" s="76"/>
      <c r="D458" s="76"/>
      <c r="E458" s="44"/>
      <c r="F458" s="26"/>
      <c r="G458" s="43"/>
      <c r="H458" s="43"/>
      <c r="I458" s="44"/>
      <c r="J458" s="26"/>
      <c r="K458" s="43"/>
      <c r="L458" s="43"/>
      <c r="M458" s="44"/>
      <c r="N458" s="26"/>
      <c r="O458" s="43"/>
      <c r="P458" s="43"/>
      <c r="Q458" s="44"/>
      <c r="R458" s="26"/>
      <c r="S458" s="43"/>
      <c r="T458" s="43"/>
      <c r="U458" s="44"/>
      <c r="V458" s="26"/>
      <c r="W458" s="76"/>
      <c r="X458" s="76"/>
      <c r="Y458" s="44"/>
    </row>
    <row r="459" spans="1:29">
      <c r="A459" s="12"/>
      <c r="B459" s="77" t="s">
        <v>330</v>
      </c>
      <c r="C459" s="79" t="s">
        <v>282</v>
      </c>
      <c r="D459" s="46">
        <v>3300233</v>
      </c>
      <c r="E459" s="35"/>
      <c r="F459" s="34"/>
      <c r="G459" s="79" t="s">
        <v>282</v>
      </c>
      <c r="H459" s="46">
        <v>6709</v>
      </c>
      <c r="I459" s="35"/>
      <c r="J459" s="34"/>
      <c r="K459" s="79" t="s">
        <v>282</v>
      </c>
      <c r="L459" s="46">
        <v>17890</v>
      </c>
      <c r="M459" s="35"/>
      <c r="N459" s="34"/>
      <c r="O459" s="79" t="s">
        <v>282</v>
      </c>
      <c r="P459" s="46">
        <v>10590</v>
      </c>
      <c r="Q459" s="35"/>
      <c r="R459" s="34"/>
      <c r="S459" s="79" t="s">
        <v>282</v>
      </c>
      <c r="T459" s="98" t="s">
        <v>261</v>
      </c>
      <c r="U459" s="35"/>
      <c r="V459" s="34"/>
      <c r="W459" s="79" t="s">
        <v>282</v>
      </c>
      <c r="X459" s="46">
        <v>3335422</v>
      </c>
      <c r="Y459" s="35"/>
    </row>
    <row r="460" spans="1:29" ht="15.75" thickBot="1">
      <c r="A460" s="12"/>
      <c r="B460" s="77"/>
      <c r="C460" s="80"/>
      <c r="D460" s="47"/>
      <c r="E460" s="48"/>
      <c r="F460" s="34"/>
      <c r="G460" s="80"/>
      <c r="H460" s="47"/>
      <c r="I460" s="48"/>
      <c r="J460" s="34"/>
      <c r="K460" s="80"/>
      <c r="L460" s="47"/>
      <c r="M460" s="48"/>
      <c r="N460" s="34"/>
      <c r="O460" s="80"/>
      <c r="P460" s="47"/>
      <c r="Q460" s="48"/>
      <c r="R460" s="34"/>
      <c r="S460" s="80"/>
      <c r="T460" s="99"/>
      <c r="U460" s="48"/>
      <c r="V460" s="34"/>
      <c r="W460" s="80"/>
      <c r="X460" s="47"/>
      <c r="Y460" s="48"/>
    </row>
    <row r="461" spans="1:29" ht="15.75" thickTop="1">
      <c r="A461" s="12"/>
      <c r="B461" s="59"/>
      <c r="C461" s="59"/>
      <c r="D461" s="59"/>
      <c r="E461" s="59"/>
      <c r="F461" s="59"/>
      <c r="G461" s="59"/>
      <c r="H461" s="59"/>
      <c r="I461" s="59"/>
      <c r="J461" s="59"/>
      <c r="K461" s="59"/>
      <c r="L461" s="59"/>
      <c r="M461" s="59"/>
      <c r="N461" s="59"/>
      <c r="O461" s="59"/>
      <c r="P461" s="59"/>
      <c r="Q461" s="59"/>
      <c r="R461" s="59"/>
      <c r="S461" s="59"/>
      <c r="T461" s="59"/>
      <c r="U461" s="59"/>
      <c r="V461" s="59"/>
      <c r="W461" s="59"/>
      <c r="X461" s="59"/>
      <c r="Y461" s="59"/>
      <c r="Z461" s="59"/>
      <c r="AA461" s="59"/>
      <c r="AB461" s="59"/>
      <c r="AC461" s="59"/>
    </row>
    <row r="462" spans="1:29">
      <c r="A462" s="12"/>
      <c r="B462" s="59"/>
      <c r="C462" s="59"/>
      <c r="D462" s="59"/>
      <c r="E462" s="59"/>
      <c r="F462" s="59"/>
      <c r="G462" s="59"/>
      <c r="H462" s="59"/>
      <c r="I462" s="59"/>
      <c r="J462" s="59"/>
      <c r="K462" s="59"/>
      <c r="L462" s="59"/>
      <c r="M462" s="59"/>
      <c r="N462" s="59"/>
      <c r="O462" s="59"/>
      <c r="P462" s="59"/>
      <c r="Q462" s="59"/>
      <c r="R462" s="59"/>
      <c r="S462" s="59"/>
      <c r="T462" s="59"/>
      <c r="U462" s="59"/>
      <c r="V462" s="59"/>
      <c r="W462" s="59"/>
      <c r="X462" s="59"/>
      <c r="Y462" s="59"/>
      <c r="Z462" s="59"/>
      <c r="AA462" s="59"/>
      <c r="AB462" s="59"/>
      <c r="AC462" s="59"/>
    </row>
    <row r="463" spans="1:29">
      <c r="A463" s="12"/>
      <c r="B463" s="59"/>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c r="AA463" s="59"/>
      <c r="AB463" s="59"/>
      <c r="AC463" s="59"/>
    </row>
    <row r="464" spans="1:29">
      <c r="A464" s="12"/>
      <c r="B464" s="26" t="s">
        <v>397</v>
      </c>
      <c r="C464" s="26"/>
      <c r="D464" s="26"/>
      <c r="E464" s="26"/>
      <c r="F464" s="26"/>
      <c r="G464" s="26"/>
      <c r="H464" s="26"/>
      <c r="I464" s="26"/>
      <c r="J464" s="26"/>
      <c r="K464" s="26"/>
      <c r="L464" s="26"/>
      <c r="M464" s="26"/>
      <c r="N464" s="26"/>
      <c r="O464" s="26"/>
      <c r="P464" s="26"/>
      <c r="Q464" s="26"/>
      <c r="R464" s="26"/>
      <c r="S464" s="26"/>
      <c r="T464" s="26"/>
      <c r="U464" s="26"/>
      <c r="V464" s="26"/>
      <c r="W464" s="26"/>
      <c r="X464" s="26"/>
      <c r="Y464" s="26"/>
      <c r="Z464" s="26"/>
      <c r="AA464" s="26"/>
      <c r="AB464" s="26"/>
      <c r="AC464" s="26"/>
    </row>
    <row r="465" spans="1:29">
      <c r="A465" s="12"/>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row>
    <row r="466" spans="1:29">
      <c r="A466" s="12"/>
      <c r="B466" s="21"/>
      <c r="C466" s="21"/>
      <c r="D466" s="21"/>
      <c r="E466" s="21"/>
      <c r="F466" s="21"/>
      <c r="G466" s="21"/>
      <c r="H466" s="21"/>
      <c r="I466" s="21"/>
      <c r="J466" s="21"/>
      <c r="K466" s="21"/>
      <c r="L466" s="21"/>
      <c r="M466" s="21"/>
      <c r="N466" s="21"/>
      <c r="O466" s="21"/>
      <c r="P466" s="21"/>
      <c r="Q466" s="21"/>
      <c r="R466" s="21"/>
      <c r="S466" s="21"/>
      <c r="T466" s="21"/>
      <c r="U466" s="21"/>
      <c r="V466" s="21"/>
      <c r="W466" s="21"/>
      <c r="X466" s="21"/>
      <c r="Y466" s="21"/>
    </row>
    <row r="467" spans="1:29">
      <c r="A467" s="12"/>
      <c r="B467" s="13"/>
      <c r="C467" s="13"/>
      <c r="D467" s="13"/>
      <c r="E467" s="13"/>
      <c r="F467" s="13"/>
      <c r="G467" s="13"/>
      <c r="H467" s="13"/>
      <c r="I467" s="13"/>
      <c r="J467" s="13"/>
      <c r="K467" s="13"/>
      <c r="L467" s="13"/>
      <c r="M467" s="13"/>
      <c r="N467" s="13"/>
      <c r="O467" s="13"/>
      <c r="P467" s="13"/>
      <c r="Q467" s="13"/>
      <c r="R467" s="13"/>
      <c r="S467" s="13"/>
      <c r="T467" s="13"/>
      <c r="U467" s="13"/>
      <c r="V467" s="13"/>
      <c r="W467" s="13"/>
      <c r="X467" s="13"/>
      <c r="Y467" s="13"/>
    </row>
    <row r="468" spans="1:29" ht="15.75" thickBot="1">
      <c r="A468" s="12"/>
      <c r="B468" s="16"/>
      <c r="C468" s="27"/>
      <c r="D468" s="27"/>
      <c r="E468" s="27"/>
      <c r="F468" s="11"/>
      <c r="G468" s="27"/>
      <c r="H468" s="27"/>
      <c r="I468" s="27"/>
      <c r="J468" s="11"/>
      <c r="K468" s="25" t="s">
        <v>391</v>
      </c>
      <c r="L468" s="25"/>
      <c r="M468" s="25"/>
      <c r="N468" s="25"/>
      <c r="O468" s="25"/>
      <c r="P468" s="25"/>
      <c r="Q468" s="25"/>
      <c r="R468" s="11"/>
      <c r="S468" s="27"/>
      <c r="T468" s="27"/>
      <c r="U468" s="27"/>
      <c r="V468" s="11"/>
      <c r="W468" s="27"/>
      <c r="X468" s="27"/>
      <c r="Y468" s="27"/>
    </row>
    <row r="469" spans="1:29">
      <c r="A469" s="12"/>
      <c r="B469" s="130" t="s">
        <v>272</v>
      </c>
      <c r="C469" s="24" t="s">
        <v>392</v>
      </c>
      <c r="D469" s="24"/>
      <c r="E469" s="24"/>
      <c r="F469" s="26"/>
      <c r="G469" s="24" t="s">
        <v>398</v>
      </c>
      <c r="H469" s="24"/>
      <c r="I469" s="24"/>
      <c r="J469" s="26"/>
      <c r="K469" s="68" t="s">
        <v>394</v>
      </c>
      <c r="L469" s="68"/>
      <c r="M469" s="68"/>
      <c r="N469" s="30"/>
      <c r="O469" s="68" t="s">
        <v>378</v>
      </c>
      <c r="P469" s="68"/>
      <c r="Q469" s="68"/>
      <c r="R469" s="26"/>
      <c r="S469" s="24" t="s">
        <v>396</v>
      </c>
      <c r="T469" s="24"/>
      <c r="U469" s="24"/>
      <c r="V469" s="26"/>
      <c r="W469" s="24" t="s">
        <v>154</v>
      </c>
      <c r="X469" s="24"/>
      <c r="Y469" s="24"/>
    </row>
    <row r="470" spans="1:29" ht="15.75" thickBot="1">
      <c r="A470" s="12"/>
      <c r="B470" s="130"/>
      <c r="C470" s="25"/>
      <c r="D470" s="25"/>
      <c r="E470" s="25"/>
      <c r="F470" s="26"/>
      <c r="G470" s="25"/>
      <c r="H470" s="25"/>
      <c r="I470" s="25"/>
      <c r="J470" s="26"/>
      <c r="K470" s="25" t="s">
        <v>395</v>
      </c>
      <c r="L470" s="25"/>
      <c r="M470" s="25"/>
      <c r="N470" s="26"/>
      <c r="O470" s="25"/>
      <c r="P470" s="25"/>
      <c r="Q470" s="25"/>
      <c r="R470" s="26"/>
      <c r="S470" s="25"/>
      <c r="T470" s="25"/>
      <c r="U470" s="25"/>
      <c r="V470" s="26"/>
      <c r="W470" s="25"/>
      <c r="X470" s="25"/>
      <c r="Y470" s="25"/>
    </row>
    <row r="471" spans="1:29">
      <c r="A471" s="12"/>
      <c r="B471" s="32" t="s">
        <v>317</v>
      </c>
      <c r="C471" s="109" t="s">
        <v>282</v>
      </c>
      <c r="D471" s="56">
        <v>285919</v>
      </c>
      <c r="E471" s="35"/>
      <c r="F471" s="34"/>
      <c r="G471" s="109" t="s">
        <v>282</v>
      </c>
      <c r="H471" s="53">
        <v>568</v>
      </c>
      <c r="I471" s="35"/>
      <c r="J471" s="34"/>
      <c r="K471" s="109" t="s">
        <v>282</v>
      </c>
      <c r="L471" s="53">
        <v>985</v>
      </c>
      <c r="M471" s="35"/>
      <c r="N471" s="34"/>
      <c r="O471" s="109" t="s">
        <v>282</v>
      </c>
      <c r="P471" s="53">
        <v>90</v>
      </c>
      <c r="Q471" s="35"/>
      <c r="R471" s="34"/>
      <c r="S471" s="109" t="s">
        <v>282</v>
      </c>
      <c r="T471" s="53" t="s">
        <v>261</v>
      </c>
      <c r="U471" s="35"/>
      <c r="V471" s="34"/>
      <c r="W471" s="109" t="s">
        <v>282</v>
      </c>
      <c r="X471" s="56">
        <v>287562</v>
      </c>
      <c r="Y471" s="35"/>
    </row>
    <row r="472" spans="1:29">
      <c r="A472" s="12"/>
      <c r="B472" s="32"/>
      <c r="C472" s="83"/>
      <c r="D472" s="75"/>
      <c r="E472" s="34"/>
      <c r="F472" s="34"/>
      <c r="G472" s="83"/>
      <c r="H472" s="41"/>
      <c r="I472" s="34"/>
      <c r="J472" s="34"/>
      <c r="K472" s="83"/>
      <c r="L472" s="41"/>
      <c r="M472" s="34"/>
      <c r="N472" s="34"/>
      <c r="O472" s="83"/>
      <c r="P472" s="41"/>
      <c r="Q472" s="34"/>
      <c r="R472" s="34"/>
      <c r="S472" s="83"/>
      <c r="T472" s="41"/>
      <c r="U472" s="34"/>
      <c r="V472" s="34"/>
      <c r="W472" s="83"/>
      <c r="X472" s="75"/>
      <c r="Y472" s="34"/>
    </row>
    <row r="473" spans="1:29">
      <c r="A473" s="12"/>
      <c r="B473" s="58" t="s">
        <v>318</v>
      </c>
      <c r="C473" s="38">
        <v>67178</v>
      </c>
      <c r="D473" s="38"/>
      <c r="E473" s="26"/>
      <c r="F473" s="26"/>
      <c r="G473" s="42">
        <v>48</v>
      </c>
      <c r="H473" s="42"/>
      <c r="I473" s="26"/>
      <c r="J473" s="26"/>
      <c r="K473" s="42" t="s">
        <v>261</v>
      </c>
      <c r="L473" s="42"/>
      <c r="M473" s="26"/>
      <c r="N473" s="26"/>
      <c r="O473" s="42">
        <v>563</v>
      </c>
      <c r="P473" s="42"/>
      <c r="Q473" s="26"/>
      <c r="R473" s="26"/>
      <c r="S473" s="42" t="s">
        <v>261</v>
      </c>
      <c r="T473" s="42"/>
      <c r="U473" s="26"/>
      <c r="V473" s="26"/>
      <c r="W473" s="38">
        <v>67789</v>
      </c>
      <c r="X473" s="38"/>
      <c r="Y473" s="26"/>
    </row>
    <row r="474" spans="1:29">
      <c r="A474" s="12"/>
      <c r="B474" s="58"/>
      <c r="C474" s="38"/>
      <c r="D474" s="38"/>
      <c r="E474" s="26"/>
      <c r="F474" s="26"/>
      <c r="G474" s="42"/>
      <c r="H474" s="42"/>
      <c r="I474" s="26"/>
      <c r="J474" s="26"/>
      <c r="K474" s="42"/>
      <c r="L474" s="42"/>
      <c r="M474" s="26"/>
      <c r="N474" s="26"/>
      <c r="O474" s="42"/>
      <c r="P474" s="42"/>
      <c r="Q474" s="26"/>
      <c r="R474" s="26"/>
      <c r="S474" s="42"/>
      <c r="T474" s="42"/>
      <c r="U474" s="26"/>
      <c r="V474" s="26"/>
      <c r="W474" s="38"/>
      <c r="X474" s="38"/>
      <c r="Y474" s="26"/>
    </row>
    <row r="475" spans="1:29">
      <c r="A475" s="12"/>
      <c r="B475" s="32" t="s">
        <v>319</v>
      </c>
      <c r="C475" s="75">
        <v>28882</v>
      </c>
      <c r="D475" s="75"/>
      <c r="E475" s="34"/>
      <c r="F475" s="34"/>
      <c r="G475" s="41" t="s">
        <v>261</v>
      </c>
      <c r="H475" s="41"/>
      <c r="I475" s="34"/>
      <c r="J475" s="34"/>
      <c r="K475" s="41">
        <v>305</v>
      </c>
      <c r="L475" s="41"/>
      <c r="M475" s="34"/>
      <c r="N475" s="34"/>
      <c r="O475" s="41" t="s">
        <v>261</v>
      </c>
      <c r="P475" s="41"/>
      <c r="Q475" s="34"/>
      <c r="R475" s="34"/>
      <c r="S475" s="41" t="s">
        <v>261</v>
      </c>
      <c r="T475" s="41"/>
      <c r="U475" s="34"/>
      <c r="V475" s="34"/>
      <c r="W475" s="75">
        <v>29187</v>
      </c>
      <c r="X475" s="75"/>
      <c r="Y475" s="34"/>
    </row>
    <row r="476" spans="1:29">
      <c r="A476" s="12"/>
      <c r="B476" s="32"/>
      <c r="C476" s="75"/>
      <c r="D476" s="75"/>
      <c r="E476" s="34"/>
      <c r="F476" s="34"/>
      <c r="G476" s="41"/>
      <c r="H476" s="41"/>
      <c r="I476" s="34"/>
      <c r="J476" s="34"/>
      <c r="K476" s="41"/>
      <c r="L476" s="41"/>
      <c r="M476" s="34"/>
      <c r="N476" s="34"/>
      <c r="O476" s="41"/>
      <c r="P476" s="41"/>
      <c r="Q476" s="34"/>
      <c r="R476" s="34"/>
      <c r="S476" s="41"/>
      <c r="T476" s="41"/>
      <c r="U476" s="34"/>
      <c r="V476" s="34"/>
      <c r="W476" s="75"/>
      <c r="X476" s="75"/>
      <c r="Y476" s="34"/>
    </row>
    <row r="477" spans="1:29">
      <c r="A477" s="12"/>
      <c r="B477" s="58" t="s">
        <v>320</v>
      </c>
      <c r="C477" s="38">
        <v>53224</v>
      </c>
      <c r="D477" s="38"/>
      <c r="E477" s="26"/>
      <c r="F477" s="26"/>
      <c r="G477" s="38">
        <v>1958</v>
      </c>
      <c r="H477" s="38"/>
      <c r="I477" s="26"/>
      <c r="J477" s="26"/>
      <c r="K477" s="38">
        <v>1796</v>
      </c>
      <c r="L477" s="38"/>
      <c r="M477" s="26"/>
      <c r="N477" s="26"/>
      <c r="O477" s="42">
        <v>1</v>
      </c>
      <c r="P477" s="42"/>
      <c r="Q477" s="26"/>
      <c r="R477" s="26"/>
      <c r="S477" s="42" t="s">
        <v>261</v>
      </c>
      <c r="T477" s="42"/>
      <c r="U477" s="26"/>
      <c r="V477" s="26"/>
      <c r="W477" s="38">
        <v>56979</v>
      </c>
      <c r="X477" s="38"/>
      <c r="Y477" s="26"/>
    </row>
    <row r="478" spans="1:29" ht="15.75" thickBot="1">
      <c r="A478" s="12"/>
      <c r="B478" s="58"/>
      <c r="C478" s="76"/>
      <c r="D478" s="76"/>
      <c r="E478" s="44"/>
      <c r="F478" s="26"/>
      <c r="G478" s="76"/>
      <c r="H478" s="76"/>
      <c r="I478" s="44"/>
      <c r="J478" s="26"/>
      <c r="K478" s="76"/>
      <c r="L478" s="76"/>
      <c r="M478" s="44"/>
      <c r="N478" s="26"/>
      <c r="O478" s="43"/>
      <c r="P478" s="43"/>
      <c r="Q478" s="44"/>
      <c r="R478" s="26"/>
      <c r="S478" s="43"/>
      <c r="T478" s="43"/>
      <c r="U478" s="44"/>
      <c r="V478" s="26"/>
      <c r="W478" s="76"/>
      <c r="X478" s="76"/>
      <c r="Y478" s="44"/>
    </row>
    <row r="479" spans="1:29">
      <c r="A479" s="12"/>
      <c r="B479" s="77" t="s">
        <v>321</v>
      </c>
      <c r="C479" s="46">
        <v>435203</v>
      </c>
      <c r="D479" s="46"/>
      <c r="E479" s="35"/>
      <c r="F479" s="34"/>
      <c r="G479" s="46">
        <v>2574</v>
      </c>
      <c r="H479" s="46"/>
      <c r="I479" s="35"/>
      <c r="J479" s="34"/>
      <c r="K479" s="46">
        <v>3086</v>
      </c>
      <c r="L479" s="46"/>
      <c r="M479" s="35"/>
      <c r="N479" s="34"/>
      <c r="O479" s="98">
        <v>654</v>
      </c>
      <c r="P479" s="98"/>
      <c r="Q479" s="35"/>
      <c r="R479" s="34"/>
      <c r="S479" s="98" t="s">
        <v>261</v>
      </c>
      <c r="T479" s="98"/>
      <c r="U479" s="35"/>
      <c r="V479" s="34"/>
      <c r="W479" s="46">
        <v>441517</v>
      </c>
      <c r="X479" s="46"/>
      <c r="Y479" s="35"/>
    </row>
    <row r="480" spans="1:29" ht="15.75" thickBot="1">
      <c r="A480" s="12"/>
      <c r="B480" s="77"/>
      <c r="C480" s="111"/>
      <c r="D480" s="111"/>
      <c r="E480" s="85"/>
      <c r="F480" s="34"/>
      <c r="G480" s="111"/>
      <c r="H480" s="111"/>
      <c r="I480" s="85"/>
      <c r="J480" s="34"/>
      <c r="K480" s="111"/>
      <c r="L480" s="111"/>
      <c r="M480" s="85"/>
      <c r="N480" s="34"/>
      <c r="O480" s="121"/>
      <c r="P480" s="121"/>
      <c r="Q480" s="85"/>
      <c r="R480" s="34"/>
      <c r="S480" s="121"/>
      <c r="T480" s="121"/>
      <c r="U480" s="85"/>
      <c r="V480" s="34"/>
      <c r="W480" s="111"/>
      <c r="X480" s="111"/>
      <c r="Y480" s="85"/>
    </row>
    <row r="481" spans="1:25">
      <c r="A481" s="12"/>
      <c r="B481" s="58" t="s">
        <v>322</v>
      </c>
      <c r="C481" s="112">
        <v>681571</v>
      </c>
      <c r="D481" s="112"/>
      <c r="E481" s="30"/>
      <c r="F481" s="26"/>
      <c r="G481" s="112">
        <v>4093</v>
      </c>
      <c r="H481" s="112"/>
      <c r="I481" s="30"/>
      <c r="J481" s="26"/>
      <c r="K481" s="112">
        <v>2195</v>
      </c>
      <c r="L481" s="112"/>
      <c r="M481" s="30"/>
      <c r="N481" s="26"/>
      <c r="O481" s="112">
        <v>3394</v>
      </c>
      <c r="P481" s="112"/>
      <c r="Q481" s="30"/>
      <c r="R481" s="26"/>
      <c r="S481" s="122" t="s">
        <v>261</v>
      </c>
      <c r="T481" s="122"/>
      <c r="U481" s="30"/>
      <c r="V481" s="26"/>
      <c r="W481" s="112">
        <v>691253</v>
      </c>
      <c r="X481" s="112"/>
      <c r="Y481" s="30"/>
    </row>
    <row r="482" spans="1:25">
      <c r="A482" s="12"/>
      <c r="B482" s="58"/>
      <c r="C482" s="38"/>
      <c r="D482" s="38"/>
      <c r="E482" s="26"/>
      <c r="F482" s="26"/>
      <c r="G482" s="38"/>
      <c r="H482" s="38"/>
      <c r="I482" s="26"/>
      <c r="J482" s="26"/>
      <c r="K482" s="38"/>
      <c r="L482" s="38"/>
      <c r="M482" s="26"/>
      <c r="N482" s="26"/>
      <c r="O482" s="38"/>
      <c r="P482" s="38"/>
      <c r="Q482" s="26"/>
      <c r="R482" s="26"/>
      <c r="S482" s="42"/>
      <c r="T482" s="42"/>
      <c r="U482" s="26"/>
      <c r="V482" s="26"/>
      <c r="W482" s="38"/>
      <c r="X482" s="38"/>
      <c r="Y482" s="26"/>
    </row>
    <row r="483" spans="1:25">
      <c r="A483" s="12"/>
      <c r="B483" s="32" t="s">
        <v>323</v>
      </c>
      <c r="C483" s="75">
        <v>651585</v>
      </c>
      <c r="D483" s="75"/>
      <c r="E483" s="34"/>
      <c r="F483" s="34"/>
      <c r="G483" s="75">
        <v>1183</v>
      </c>
      <c r="H483" s="75"/>
      <c r="I483" s="34"/>
      <c r="J483" s="34"/>
      <c r="K483" s="75">
        <v>9206</v>
      </c>
      <c r="L483" s="75"/>
      <c r="M483" s="34"/>
      <c r="N483" s="34"/>
      <c r="O483" s="75">
        <v>1945</v>
      </c>
      <c r="P483" s="75"/>
      <c r="Q483" s="34"/>
      <c r="R483" s="34"/>
      <c r="S483" s="41" t="s">
        <v>261</v>
      </c>
      <c r="T483" s="41"/>
      <c r="U483" s="34"/>
      <c r="V483" s="34"/>
      <c r="W483" s="75">
        <v>663919</v>
      </c>
      <c r="X483" s="75"/>
      <c r="Y483" s="34"/>
    </row>
    <row r="484" spans="1:25">
      <c r="A484" s="12"/>
      <c r="B484" s="32"/>
      <c r="C484" s="75"/>
      <c r="D484" s="75"/>
      <c r="E484" s="34"/>
      <c r="F484" s="34"/>
      <c r="G484" s="75"/>
      <c r="H484" s="75"/>
      <c r="I484" s="34"/>
      <c r="J484" s="34"/>
      <c r="K484" s="75"/>
      <c r="L484" s="75"/>
      <c r="M484" s="34"/>
      <c r="N484" s="34"/>
      <c r="O484" s="75"/>
      <c r="P484" s="75"/>
      <c r="Q484" s="34"/>
      <c r="R484" s="34"/>
      <c r="S484" s="41"/>
      <c r="T484" s="41"/>
      <c r="U484" s="34"/>
      <c r="V484" s="34"/>
      <c r="W484" s="75"/>
      <c r="X484" s="75"/>
      <c r="Y484" s="34"/>
    </row>
    <row r="485" spans="1:25">
      <c r="A485" s="12"/>
      <c r="B485" s="58" t="s">
        <v>324</v>
      </c>
      <c r="C485" s="38">
        <v>2676</v>
      </c>
      <c r="D485" s="38"/>
      <c r="E485" s="26"/>
      <c r="F485" s="26"/>
      <c r="G485" s="42" t="s">
        <v>261</v>
      </c>
      <c r="H485" s="42"/>
      <c r="I485" s="26"/>
      <c r="J485" s="26"/>
      <c r="K485" s="42" t="s">
        <v>261</v>
      </c>
      <c r="L485" s="42"/>
      <c r="M485" s="26"/>
      <c r="N485" s="26"/>
      <c r="O485" s="42" t="s">
        <v>261</v>
      </c>
      <c r="P485" s="42"/>
      <c r="Q485" s="26"/>
      <c r="R485" s="26"/>
      <c r="S485" s="42" t="s">
        <v>261</v>
      </c>
      <c r="T485" s="42"/>
      <c r="U485" s="26"/>
      <c r="V485" s="26"/>
      <c r="W485" s="38">
        <v>2676</v>
      </c>
      <c r="X485" s="38"/>
      <c r="Y485" s="26"/>
    </row>
    <row r="486" spans="1:25" ht="15.75" thickBot="1">
      <c r="A486" s="12"/>
      <c r="B486" s="58"/>
      <c r="C486" s="76"/>
      <c r="D486" s="76"/>
      <c r="E486" s="44"/>
      <c r="F486" s="26"/>
      <c r="G486" s="43"/>
      <c r="H486" s="43"/>
      <c r="I486" s="44"/>
      <c r="J486" s="26"/>
      <c r="K486" s="43"/>
      <c r="L486" s="43"/>
      <c r="M486" s="44"/>
      <c r="N486" s="26"/>
      <c r="O486" s="43"/>
      <c r="P486" s="43"/>
      <c r="Q486" s="44"/>
      <c r="R486" s="26"/>
      <c r="S486" s="43"/>
      <c r="T486" s="43"/>
      <c r="U486" s="44"/>
      <c r="V486" s="26"/>
      <c r="W486" s="76"/>
      <c r="X486" s="76"/>
      <c r="Y486" s="44"/>
    </row>
    <row r="487" spans="1:25">
      <c r="A487" s="12"/>
      <c r="B487" s="77" t="s">
        <v>325</v>
      </c>
      <c r="C487" s="46">
        <v>1335832</v>
      </c>
      <c r="D487" s="46"/>
      <c r="E487" s="35"/>
      <c r="F487" s="34"/>
      <c r="G487" s="46">
        <v>5276</v>
      </c>
      <c r="H487" s="46"/>
      <c r="I487" s="35"/>
      <c r="J487" s="34"/>
      <c r="K487" s="46">
        <v>11401</v>
      </c>
      <c r="L487" s="46"/>
      <c r="M487" s="35"/>
      <c r="N487" s="34"/>
      <c r="O487" s="46">
        <v>5339</v>
      </c>
      <c r="P487" s="46"/>
      <c r="Q487" s="35"/>
      <c r="R487" s="34"/>
      <c r="S487" s="98" t="s">
        <v>261</v>
      </c>
      <c r="T487" s="98"/>
      <c r="U487" s="35"/>
      <c r="V487" s="34"/>
      <c r="W487" s="46">
        <v>1357848</v>
      </c>
      <c r="X487" s="46"/>
      <c r="Y487" s="35"/>
    </row>
    <row r="488" spans="1:25" ht="15.75" thickBot="1">
      <c r="A488" s="12"/>
      <c r="B488" s="77"/>
      <c r="C488" s="111"/>
      <c r="D488" s="111"/>
      <c r="E488" s="85"/>
      <c r="F488" s="34"/>
      <c r="G488" s="111"/>
      <c r="H488" s="111"/>
      <c r="I488" s="85"/>
      <c r="J488" s="34"/>
      <c r="K488" s="111"/>
      <c r="L488" s="111"/>
      <c r="M488" s="85"/>
      <c r="N488" s="34"/>
      <c r="O488" s="111"/>
      <c r="P488" s="111"/>
      <c r="Q488" s="85"/>
      <c r="R488" s="34"/>
      <c r="S488" s="121"/>
      <c r="T488" s="121"/>
      <c r="U488" s="85"/>
      <c r="V488" s="34"/>
      <c r="W488" s="111"/>
      <c r="X488" s="111"/>
      <c r="Y488" s="85"/>
    </row>
    <row r="489" spans="1:25">
      <c r="A489" s="12"/>
      <c r="B489" s="58" t="s">
        <v>326</v>
      </c>
      <c r="C489" s="112">
        <v>384235</v>
      </c>
      <c r="D489" s="112"/>
      <c r="E489" s="30"/>
      <c r="F489" s="26"/>
      <c r="G489" s="122">
        <v>28</v>
      </c>
      <c r="H489" s="122"/>
      <c r="I489" s="30"/>
      <c r="J489" s="26"/>
      <c r="K489" s="122" t="s">
        <v>261</v>
      </c>
      <c r="L489" s="122"/>
      <c r="M489" s="30"/>
      <c r="N489" s="26"/>
      <c r="O489" s="112">
        <v>1417</v>
      </c>
      <c r="P489" s="112"/>
      <c r="Q489" s="30"/>
      <c r="R489" s="26"/>
      <c r="S489" s="122" t="s">
        <v>261</v>
      </c>
      <c r="T489" s="122"/>
      <c r="U489" s="30"/>
      <c r="V489" s="26"/>
      <c r="W489" s="112">
        <v>385680</v>
      </c>
      <c r="X489" s="112"/>
      <c r="Y489" s="30"/>
    </row>
    <row r="490" spans="1:25">
      <c r="A490" s="12"/>
      <c r="B490" s="58"/>
      <c r="C490" s="38"/>
      <c r="D490" s="38"/>
      <c r="E490" s="26"/>
      <c r="F490" s="26"/>
      <c r="G490" s="42"/>
      <c r="H490" s="42"/>
      <c r="I490" s="26"/>
      <c r="J490" s="26"/>
      <c r="K490" s="42"/>
      <c r="L490" s="42"/>
      <c r="M490" s="26"/>
      <c r="N490" s="26"/>
      <c r="O490" s="38"/>
      <c r="P490" s="38"/>
      <c r="Q490" s="26"/>
      <c r="R490" s="26"/>
      <c r="S490" s="42"/>
      <c r="T490" s="42"/>
      <c r="U490" s="26"/>
      <c r="V490" s="26"/>
      <c r="W490" s="38"/>
      <c r="X490" s="38"/>
      <c r="Y490" s="26"/>
    </row>
    <row r="491" spans="1:25">
      <c r="A491" s="12"/>
      <c r="B491" s="32" t="s">
        <v>327</v>
      </c>
      <c r="C491" s="75">
        <v>263490</v>
      </c>
      <c r="D491" s="75"/>
      <c r="E491" s="34"/>
      <c r="F491" s="34"/>
      <c r="G491" s="41">
        <v>37</v>
      </c>
      <c r="H491" s="41"/>
      <c r="I491" s="34"/>
      <c r="J491" s="34"/>
      <c r="K491" s="75">
        <v>3050</v>
      </c>
      <c r="L491" s="75"/>
      <c r="M491" s="34"/>
      <c r="N491" s="34"/>
      <c r="O491" s="75">
        <v>3593</v>
      </c>
      <c r="P491" s="75"/>
      <c r="Q491" s="34"/>
      <c r="R491" s="34"/>
      <c r="S491" s="41" t="s">
        <v>261</v>
      </c>
      <c r="T491" s="41"/>
      <c r="U491" s="34"/>
      <c r="V491" s="34"/>
      <c r="W491" s="75">
        <v>270170</v>
      </c>
      <c r="X491" s="75"/>
      <c r="Y491" s="34"/>
    </row>
    <row r="492" spans="1:25">
      <c r="A492" s="12"/>
      <c r="B492" s="32"/>
      <c r="C492" s="75"/>
      <c r="D492" s="75"/>
      <c r="E492" s="34"/>
      <c r="F492" s="34"/>
      <c r="G492" s="41"/>
      <c r="H492" s="41"/>
      <c r="I492" s="34"/>
      <c r="J492" s="34"/>
      <c r="K492" s="75"/>
      <c r="L492" s="75"/>
      <c r="M492" s="34"/>
      <c r="N492" s="34"/>
      <c r="O492" s="75"/>
      <c r="P492" s="75"/>
      <c r="Q492" s="34"/>
      <c r="R492" s="34"/>
      <c r="S492" s="41"/>
      <c r="T492" s="41"/>
      <c r="U492" s="34"/>
      <c r="V492" s="34"/>
      <c r="W492" s="75"/>
      <c r="X492" s="75"/>
      <c r="Y492" s="34"/>
    </row>
    <row r="493" spans="1:25">
      <c r="A493" s="12"/>
      <c r="B493" s="58" t="s">
        <v>328</v>
      </c>
      <c r="C493" s="38">
        <v>157157</v>
      </c>
      <c r="D493" s="38"/>
      <c r="E493" s="26"/>
      <c r="F493" s="26"/>
      <c r="G493" s="42" t="s">
        <v>261</v>
      </c>
      <c r="H493" s="42"/>
      <c r="I493" s="26"/>
      <c r="J493" s="26"/>
      <c r="K493" s="42">
        <v>28</v>
      </c>
      <c r="L493" s="42"/>
      <c r="M493" s="26"/>
      <c r="N493" s="26"/>
      <c r="O493" s="42">
        <v>806</v>
      </c>
      <c r="P493" s="42"/>
      <c r="Q493" s="26"/>
      <c r="R493" s="26"/>
      <c r="S493" s="42" t="s">
        <v>261</v>
      </c>
      <c r="T493" s="42"/>
      <c r="U493" s="26"/>
      <c r="V493" s="26"/>
      <c r="W493" s="38">
        <v>157991</v>
      </c>
      <c r="X493" s="38"/>
      <c r="Y493" s="26"/>
    </row>
    <row r="494" spans="1:25" ht="15.75" thickBot="1">
      <c r="A494" s="12"/>
      <c r="B494" s="58"/>
      <c r="C494" s="76"/>
      <c r="D494" s="76"/>
      <c r="E494" s="44"/>
      <c r="F494" s="26"/>
      <c r="G494" s="43"/>
      <c r="H494" s="43"/>
      <c r="I494" s="44"/>
      <c r="J494" s="26"/>
      <c r="K494" s="43"/>
      <c r="L494" s="43"/>
      <c r="M494" s="44"/>
      <c r="N494" s="26"/>
      <c r="O494" s="43"/>
      <c r="P494" s="43"/>
      <c r="Q494" s="44"/>
      <c r="R494" s="26"/>
      <c r="S494" s="43"/>
      <c r="T494" s="43"/>
      <c r="U494" s="44"/>
      <c r="V494" s="26"/>
      <c r="W494" s="76"/>
      <c r="X494" s="76"/>
      <c r="Y494" s="44"/>
    </row>
    <row r="495" spans="1:25">
      <c r="A495" s="12"/>
      <c r="B495" s="77" t="s">
        <v>329</v>
      </c>
      <c r="C495" s="46">
        <v>804882</v>
      </c>
      <c r="D495" s="46"/>
      <c r="E495" s="35"/>
      <c r="F495" s="34"/>
      <c r="G495" s="98">
        <v>65</v>
      </c>
      <c r="H495" s="98"/>
      <c r="I495" s="35"/>
      <c r="J495" s="34"/>
      <c r="K495" s="46">
        <v>3078</v>
      </c>
      <c r="L495" s="46"/>
      <c r="M495" s="35"/>
      <c r="N495" s="34"/>
      <c r="O495" s="46">
        <v>5816</v>
      </c>
      <c r="P495" s="46"/>
      <c r="Q495" s="35"/>
      <c r="R495" s="34"/>
      <c r="S495" s="98" t="s">
        <v>261</v>
      </c>
      <c r="T495" s="98"/>
      <c r="U495" s="35"/>
      <c r="V495" s="34"/>
      <c r="W495" s="46">
        <v>813841</v>
      </c>
      <c r="X495" s="46"/>
      <c r="Y495" s="35"/>
    </row>
    <row r="496" spans="1:25" ht="15.75" thickBot="1">
      <c r="A496" s="12"/>
      <c r="B496" s="77"/>
      <c r="C496" s="111"/>
      <c r="D496" s="111"/>
      <c r="E496" s="85"/>
      <c r="F496" s="34"/>
      <c r="G496" s="121"/>
      <c r="H496" s="121"/>
      <c r="I496" s="85"/>
      <c r="J496" s="34"/>
      <c r="K496" s="111"/>
      <c r="L496" s="111"/>
      <c r="M496" s="85"/>
      <c r="N496" s="34"/>
      <c r="O496" s="111"/>
      <c r="P496" s="111"/>
      <c r="Q496" s="85"/>
      <c r="R496" s="34"/>
      <c r="S496" s="121"/>
      <c r="T496" s="121"/>
      <c r="U496" s="85"/>
      <c r="V496" s="34"/>
      <c r="W496" s="111"/>
      <c r="X496" s="111"/>
      <c r="Y496" s="85"/>
    </row>
    <row r="497" spans="1:25">
      <c r="A497" s="12"/>
      <c r="B497" s="58" t="s">
        <v>196</v>
      </c>
      <c r="C497" s="112">
        <v>61006</v>
      </c>
      <c r="D497" s="112"/>
      <c r="E497" s="30"/>
      <c r="F497" s="26"/>
      <c r="G497" s="122" t="s">
        <v>261</v>
      </c>
      <c r="H497" s="122"/>
      <c r="I497" s="30"/>
      <c r="J497" s="26"/>
      <c r="K497" s="122">
        <v>273</v>
      </c>
      <c r="L497" s="122"/>
      <c r="M497" s="30"/>
      <c r="N497" s="26"/>
      <c r="O497" s="122" t="s">
        <v>261</v>
      </c>
      <c r="P497" s="122"/>
      <c r="Q497" s="30"/>
      <c r="R497" s="26"/>
      <c r="S497" s="122" t="s">
        <v>261</v>
      </c>
      <c r="T497" s="122"/>
      <c r="U497" s="30"/>
      <c r="V497" s="26"/>
      <c r="W497" s="112">
        <v>61279</v>
      </c>
      <c r="X497" s="112"/>
      <c r="Y497" s="30"/>
    </row>
    <row r="498" spans="1:25" ht="15.75" thickBot="1">
      <c r="A498" s="12"/>
      <c r="B498" s="58"/>
      <c r="C498" s="76"/>
      <c r="D498" s="76"/>
      <c r="E498" s="44"/>
      <c r="F498" s="26"/>
      <c r="G498" s="43"/>
      <c r="H498" s="43"/>
      <c r="I498" s="44"/>
      <c r="J498" s="26"/>
      <c r="K498" s="43"/>
      <c r="L498" s="43"/>
      <c r="M498" s="44"/>
      <c r="N498" s="26"/>
      <c r="O498" s="43"/>
      <c r="P498" s="43"/>
      <c r="Q498" s="44"/>
      <c r="R498" s="26"/>
      <c r="S498" s="43"/>
      <c r="T498" s="43"/>
      <c r="U498" s="44"/>
      <c r="V498" s="26"/>
      <c r="W498" s="76"/>
      <c r="X498" s="76"/>
      <c r="Y498" s="44"/>
    </row>
    <row r="499" spans="1:25">
      <c r="A499" s="12"/>
      <c r="B499" s="77" t="s">
        <v>330</v>
      </c>
      <c r="C499" s="79" t="s">
        <v>282</v>
      </c>
      <c r="D499" s="46">
        <v>2636923</v>
      </c>
      <c r="E499" s="35"/>
      <c r="F499" s="34"/>
      <c r="G499" s="79" t="s">
        <v>282</v>
      </c>
      <c r="H499" s="46">
        <v>7915</v>
      </c>
      <c r="I499" s="35"/>
      <c r="J499" s="34"/>
      <c r="K499" s="79" t="s">
        <v>282</v>
      </c>
      <c r="L499" s="46">
        <v>17838</v>
      </c>
      <c r="M499" s="35"/>
      <c r="N499" s="34"/>
      <c r="O499" s="79" t="s">
        <v>282</v>
      </c>
      <c r="P499" s="46">
        <v>11809</v>
      </c>
      <c r="Q499" s="35"/>
      <c r="R499" s="34"/>
      <c r="S499" s="79" t="s">
        <v>282</v>
      </c>
      <c r="T499" s="98" t="s">
        <v>261</v>
      </c>
      <c r="U499" s="35"/>
      <c r="V499" s="34"/>
      <c r="W499" s="79" t="s">
        <v>282</v>
      </c>
      <c r="X499" s="46">
        <v>2674485</v>
      </c>
      <c r="Y499" s="35"/>
    </row>
    <row r="500" spans="1:25" ht="15.75" thickBot="1">
      <c r="A500" s="12"/>
      <c r="B500" s="77"/>
      <c r="C500" s="80"/>
      <c r="D500" s="47"/>
      <c r="E500" s="48"/>
      <c r="F500" s="34"/>
      <c r="G500" s="80"/>
      <c r="H500" s="47"/>
      <c r="I500" s="48"/>
      <c r="J500" s="34"/>
      <c r="K500" s="80"/>
      <c r="L500" s="47"/>
      <c r="M500" s="48"/>
      <c r="N500" s="34"/>
      <c r="O500" s="80"/>
      <c r="P500" s="47"/>
      <c r="Q500" s="48"/>
      <c r="R500" s="34"/>
      <c r="S500" s="80"/>
      <c r="T500" s="99"/>
      <c r="U500" s="48"/>
      <c r="V500" s="34"/>
      <c r="W500" s="80"/>
      <c r="X500" s="47"/>
      <c r="Y500" s="48"/>
    </row>
    <row r="501" spans="1:25" ht="15.75" thickTop="1"/>
  </sheetData>
  <mergeCells count="3183">
    <mergeCell ref="B425:AC425"/>
    <mergeCell ref="B461:AC461"/>
    <mergeCell ref="B462:AC462"/>
    <mergeCell ref="B463:AC463"/>
    <mergeCell ref="B464:AC464"/>
    <mergeCell ref="B465:AC465"/>
    <mergeCell ref="B411:AC411"/>
    <mergeCell ref="B412:AC412"/>
    <mergeCell ref="B413:AC413"/>
    <mergeCell ref="B414:AC414"/>
    <mergeCell ref="B423:AC423"/>
    <mergeCell ref="B424:AC424"/>
    <mergeCell ref="B336:AC336"/>
    <mergeCell ref="B337:AC337"/>
    <mergeCell ref="B338:AC338"/>
    <mergeCell ref="B339:AC339"/>
    <mergeCell ref="B373:AC373"/>
    <mergeCell ref="B374:AC374"/>
    <mergeCell ref="B259:AC259"/>
    <mergeCell ref="B260:AC260"/>
    <mergeCell ref="B261:AC261"/>
    <mergeCell ref="B262:AC262"/>
    <mergeCell ref="B263:AC263"/>
    <mergeCell ref="B300:AC300"/>
    <mergeCell ref="B181:AC181"/>
    <mergeCell ref="B182:AC182"/>
    <mergeCell ref="B183:AC183"/>
    <mergeCell ref="B184:AC184"/>
    <mergeCell ref="B222:AC222"/>
    <mergeCell ref="B223:AC223"/>
    <mergeCell ref="B102:AC102"/>
    <mergeCell ref="B103:AC103"/>
    <mergeCell ref="B104:AC104"/>
    <mergeCell ref="B142:AC142"/>
    <mergeCell ref="B143:AC143"/>
    <mergeCell ref="B180:AC180"/>
    <mergeCell ref="B96:AC96"/>
    <mergeCell ref="B97:AC97"/>
    <mergeCell ref="B98:AC98"/>
    <mergeCell ref="B99:AC99"/>
    <mergeCell ref="B100:AC100"/>
    <mergeCell ref="B101:AC101"/>
    <mergeCell ref="B44:AC44"/>
    <mergeCell ref="B45:AC45"/>
    <mergeCell ref="B46:AC46"/>
    <mergeCell ref="B69:AC69"/>
    <mergeCell ref="B88:AC88"/>
    <mergeCell ref="B89:AC89"/>
    <mergeCell ref="A1:A2"/>
    <mergeCell ref="B1:AC1"/>
    <mergeCell ref="B2:AC2"/>
    <mergeCell ref="B3:AC3"/>
    <mergeCell ref="A4:A500"/>
    <mergeCell ref="B4:AC4"/>
    <mergeCell ref="B5:AC5"/>
    <mergeCell ref="B6:AC6"/>
    <mergeCell ref="B41:AC41"/>
    <mergeCell ref="B42:AC4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Q470"/>
    <mergeCell ref="R469:R470"/>
    <mergeCell ref="S469:U470"/>
    <mergeCell ref="V469:V470"/>
    <mergeCell ref="W469:Y470"/>
    <mergeCell ref="B469:B470"/>
    <mergeCell ref="C469:E470"/>
    <mergeCell ref="F469:F470"/>
    <mergeCell ref="G469:I470"/>
    <mergeCell ref="J469:J470"/>
    <mergeCell ref="K469:M469"/>
    <mergeCell ref="K470:M470"/>
    <mergeCell ref="B466:Y466"/>
    <mergeCell ref="C468:E468"/>
    <mergeCell ref="G468:I468"/>
    <mergeCell ref="K468:Q468"/>
    <mergeCell ref="S468:U468"/>
    <mergeCell ref="W468:Y468"/>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Q430"/>
    <mergeCell ref="R429:R430"/>
    <mergeCell ref="S429:U430"/>
    <mergeCell ref="V429:V430"/>
    <mergeCell ref="W429:Y430"/>
    <mergeCell ref="B429:B430"/>
    <mergeCell ref="C429:E430"/>
    <mergeCell ref="F429:F430"/>
    <mergeCell ref="G429:I430"/>
    <mergeCell ref="J429:J430"/>
    <mergeCell ref="K429:M429"/>
    <mergeCell ref="K430:M430"/>
    <mergeCell ref="AA408:AA409"/>
    <mergeCell ref="AB408:AB409"/>
    <mergeCell ref="AC408:AC409"/>
    <mergeCell ref="B426:Y426"/>
    <mergeCell ref="C428:E428"/>
    <mergeCell ref="G428:I428"/>
    <mergeCell ref="K428:Q428"/>
    <mergeCell ref="S428:U428"/>
    <mergeCell ref="W428:Y428"/>
    <mergeCell ref="B410:AC410"/>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Z406:Z407"/>
    <mergeCell ref="AA406:AB407"/>
    <mergeCell ref="AC406:AC407"/>
    <mergeCell ref="B408:B409"/>
    <mergeCell ref="C408:C409"/>
    <mergeCell ref="D408:D409"/>
    <mergeCell ref="E408:E409"/>
    <mergeCell ref="F408:F409"/>
    <mergeCell ref="G408:G409"/>
    <mergeCell ref="H408:H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4:AB385"/>
    <mergeCell ref="AC384:AC385"/>
    <mergeCell ref="B386:B387"/>
    <mergeCell ref="C386:D387"/>
    <mergeCell ref="E386:E387"/>
    <mergeCell ref="F386:F387"/>
    <mergeCell ref="G386:H387"/>
    <mergeCell ref="I386:I387"/>
    <mergeCell ref="J386:J387"/>
    <mergeCell ref="K386:L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Z382:Z383"/>
    <mergeCell ref="AA382:AB383"/>
    <mergeCell ref="AC382:AC383"/>
    <mergeCell ref="B384:B385"/>
    <mergeCell ref="C384:D385"/>
    <mergeCell ref="E384:E385"/>
    <mergeCell ref="F384:F385"/>
    <mergeCell ref="G384:H385"/>
    <mergeCell ref="I384:I385"/>
    <mergeCell ref="J384:J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Z380:Z381"/>
    <mergeCell ref="AA380:AA381"/>
    <mergeCell ref="AB380:AB381"/>
    <mergeCell ref="AC380:AC381"/>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AA377:AC378"/>
    <mergeCell ref="C379:E379"/>
    <mergeCell ref="G379:I379"/>
    <mergeCell ref="K379:M379"/>
    <mergeCell ref="O379:Q379"/>
    <mergeCell ref="S379:U379"/>
    <mergeCell ref="W379:Y379"/>
    <mergeCell ref="AA379:AC379"/>
    <mergeCell ref="AC371:AC372"/>
    <mergeCell ref="B375:AC375"/>
    <mergeCell ref="B377:B378"/>
    <mergeCell ref="C377:I378"/>
    <mergeCell ref="J377:J378"/>
    <mergeCell ref="K377:Q377"/>
    <mergeCell ref="K378:Q378"/>
    <mergeCell ref="R377:R378"/>
    <mergeCell ref="S377:Y378"/>
    <mergeCell ref="Z377:Z378"/>
    <mergeCell ref="W371:W372"/>
    <mergeCell ref="X371:X372"/>
    <mergeCell ref="Y371:Y372"/>
    <mergeCell ref="Z371:Z372"/>
    <mergeCell ref="AA371:AA372"/>
    <mergeCell ref="AB371:AB372"/>
    <mergeCell ref="Q371:Q372"/>
    <mergeCell ref="R371:R372"/>
    <mergeCell ref="S371:S372"/>
    <mergeCell ref="T371:T372"/>
    <mergeCell ref="U371:U372"/>
    <mergeCell ref="V371:V372"/>
    <mergeCell ref="K371:K372"/>
    <mergeCell ref="L371:L372"/>
    <mergeCell ref="M371:M372"/>
    <mergeCell ref="N371:N372"/>
    <mergeCell ref="O371:O372"/>
    <mergeCell ref="P371:P372"/>
    <mergeCell ref="AC369:AC370"/>
    <mergeCell ref="B371:B372"/>
    <mergeCell ref="C371:C372"/>
    <mergeCell ref="D371:D372"/>
    <mergeCell ref="E371:E372"/>
    <mergeCell ref="F371:F372"/>
    <mergeCell ref="G371:G372"/>
    <mergeCell ref="H371:H372"/>
    <mergeCell ref="I371:I372"/>
    <mergeCell ref="J371:J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C345:AC346"/>
    <mergeCell ref="B347:B348"/>
    <mergeCell ref="C347:D348"/>
    <mergeCell ref="E347:E348"/>
    <mergeCell ref="F347:F348"/>
    <mergeCell ref="G347:H348"/>
    <mergeCell ref="I347:I348"/>
    <mergeCell ref="J347:J348"/>
    <mergeCell ref="K347:L348"/>
    <mergeCell ref="M347:M348"/>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A344:AC344"/>
    <mergeCell ref="B345:B346"/>
    <mergeCell ref="C345:C346"/>
    <mergeCell ref="D345:D346"/>
    <mergeCell ref="E345:E346"/>
    <mergeCell ref="F345:F346"/>
    <mergeCell ref="G345:G346"/>
    <mergeCell ref="H345:H346"/>
    <mergeCell ref="I345:I346"/>
    <mergeCell ref="J345:J346"/>
    <mergeCell ref="R342:R343"/>
    <mergeCell ref="S342:Y343"/>
    <mergeCell ref="Z342:Z343"/>
    <mergeCell ref="AA342:AC343"/>
    <mergeCell ref="C344:E344"/>
    <mergeCell ref="G344:I344"/>
    <mergeCell ref="K344:M344"/>
    <mergeCell ref="O344:Q344"/>
    <mergeCell ref="S344:U344"/>
    <mergeCell ref="W344:Y344"/>
    <mergeCell ref="Z334:Z335"/>
    <mergeCell ref="AA334:AA335"/>
    <mergeCell ref="AB334:AB335"/>
    <mergeCell ref="AC334:AC335"/>
    <mergeCell ref="B340:AC340"/>
    <mergeCell ref="B342:B343"/>
    <mergeCell ref="C342:I343"/>
    <mergeCell ref="J342:J343"/>
    <mergeCell ref="K342:Q342"/>
    <mergeCell ref="K343:Q343"/>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A305:AC305"/>
    <mergeCell ref="B306:B307"/>
    <mergeCell ref="C306:C307"/>
    <mergeCell ref="D306:D307"/>
    <mergeCell ref="E306:E307"/>
    <mergeCell ref="F306:F307"/>
    <mergeCell ref="G306:G307"/>
    <mergeCell ref="H306:H307"/>
    <mergeCell ref="I306:I307"/>
    <mergeCell ref="J306:J307"/>
    <mergeCell ref="R303:R304"/>
    <mergeCell ref="S303:Y304"/>
    <mergeCell ref="Z303:Z304"/>
    <mergeCell ref="AA303:AC304"/>
    <mergeCell ref="C305:E305"/>
    <mergeCell ref="G305:I305"/>
    <mergeCell ref="K305:M305"/>
    <mergeCell ref="O305:Q305"/>
    <mergeCell ref="S305:U305"/>
    <mergeCell ref="W305:Y305"/>
    <mergeCell ref="Z298:Z299"/>
    <mergeCell ref="AA298:AA299"/>
    <mergeCell ref="AB298:AB299"/>
    <mergeCell ref="AC298:AC299"/>
    <mergeCell ref="B301:AC301"/>
    <mergeCell ref="B303:B304"/>
    <mergeCell ref="C303:I304"/>
    <mergeCell ref="J303:J304"/>
    <mergeCell ref="K303:Q303"/>
    <mergeCell ref="K304:Q304"/>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W270:W271"/>
    <mergeCell ref="X270:X271"/>
    <mergeCell ref="Y270:Y271"/>
    <mergeCell ref="Z270:Z271"/>
    <mergeCell ref="AA270:AA271"/>
    <mergeCell ref="AB270:AB271"/>
    <mergeCell ref="Q270:Q271"/>
    <mergeCell ref="R270:R271"/>
    <mergeCell ref="S270:S271"/>
    <mergeCell ref="T270:T271"/>
    <mergeCell ref="U270:U271"/>
    <mergeCell ref="V270:V271"/>
    <mergeCell ref="K270:K271"/>
    <mergeCell ref="L270:L271"/>
    <mergeCell ref="M270:M271"/>
    <mergeCell ref="N270:N271"/>
    <mergeCell ref="O270:O271"/>
    <mergeCell ref="P270:P271"/>
    <mergeCell ref="AA268:AC269"/>
    <mergeCell ref="B270:B271"/>
    <mergeCell ref="C270:C271"/>
    <mergeCell ref="D270:D271"/>
    <mergeCell ref="E270:E271"/>
    <mergeCell ref="F270:F271"/>
    <mergeCell ref="G270:G271"/>
    <mergeCell ref="H270:H271"/>
    <mergeCell ref="I270:I271"/>
    <mergeCell ref="J270:J271"/>
    <mergeCell ref="O268:Q269"/>
    <mergeCell ref="R268:R269"/>
    <mergeCell ref="S268:U269"/>
    <mergeCell ref="V268:V269"/>
    <mergeCell ref="W268:Y269"/>
    <mergeCell ref="Z268:Z269"/>
    <mergeCell ref="S266:Y267"/>
    <mergeCell ref="Z266:Z267"/>
    <mergeCell ref="AA266:AC267"/>
    <mergeCell ref="B268:B269"/>
    <mergeCell ref="C268:E269"/>
    <mergeCell ref="F268:F269"/>
    <mergeCell ref="G268:I269"/>
    <mergeCell ref="J268:J269"/>
    <mergeCell ref="K268:M269"/>
    <mergeCell ref="N268:N269"/>
    <mergeCell ref="P257:P258"/>
    <mergeCell ref="Q257:Q258"/>
    <mergeCell ref="R257:R258"/>
    <mergeCell ref="B264:AC264"/>
    <mergeCell ref="B266:B267"/>
    <mergeCell ref="C266:I267"/>
    <mergeCell ref="J266:J267"/>
    <mergeCell ref="K266:Q266"/>
    <mergeCell ref="K267:Q267"/>
    <mergeCell ref="R266:R267"/>
    <mergeCell ref="J257:J258"/>
    <mergeCell ref="K257:K258"/>
    <mergeCell ref="L257:L258"/>
    <mergeCell ref="M257:M258"/>
    <mergeCell ref="N257:N258"/>
    <mergeCell ref="O257:O258"/>
    <mergeCell ref="P255:Q256"/>
    <mergeCell ref="R255:R256"/>
    <mergeCell ref="B257:B258"/>
    <mergeCell ref="C257:C258"/>
    <mergeCell ref="D257:D258"/>
    <mergeCell ref="E257:E258"/>
    <mergeCell ref="F257:F258"/>
    <mergeCell ref="G257:G258"/>
    <mergeCell ref="H257:H258"/>
    <mergeCell ref="I257:I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N229:N230"/>
    <mergeCell ref="O229:O230"/>
    <mergeCell ref="P229:P230"/>
    <mergeCell ref="Q229:Q230"/>
    <mergeCell ref="R229:R230"/>
    <mergeCell ref="B231:B232"/>
    <mergeCell ref="C231:C232"/>
    <mergeCell ref="D231:E232"/>
    <mergeCell ref="F231:F232"/>
    <mergeCell ref="G231:G232"/>
    <mergeCell ref="H229:H230"/>
    <mergeCell ref="I229:I230"/>
    <mergeCell ref="J229:J230"/>
    <mergeCell ref="K229:K230"/>
    <mergeCell ref="L229:L230"/>
    <mergeCell ref="M229:M230"/>
    <mergeCell ref="L227:N228"/>
    <mergeCell ref="O227:O228"/>
    <mergeCell ref="P227:R227"/>
    <mergeCell ref="P228:R228"/>
    <mergeCell ref="B229:B230"/>
    <mergeCell ref="C229:C230"/>
    <mergeCell ref="D229:D230"/>
    <mergeCell ref="E229:E230"/>
    <mergeCell ref="F229:F230"/>
    <mergeCell ref="G229:G230"/>
    <mergeCell ref="B227:B228"/>
    <mergeCell ref="C227:C228"/>
    <mergeCell ref="D227:F228"/>
    <mergeCell ref="G227:G228"/>
    <mergeCell ref="H227:J228"/>
    <mergeCell ref="K227:K228"/>
    <mergeCell ref="Q220:Q221"/>
    <mergeCell ref="R220:R221"/>
    <mergeCell ref="B224:R224"/>
    <mergeCell ref="D226:J226"/>
    <mergeCell ref="L226:N226"/>
    <mergeCell ref="P226:R226"/>
    <mergeCell ref="K220:K221"/>
    <mergeCell ref="L220:L221"/>
    <mergeCell ref="M220:M221"/>
    <mergeCell ref="N220:N221"/>
    <mergeCell ref="O220:O221"/>
    <mergeCell ref="P220:P221"/>
    <mergeCell ref="R218:R219"/>
    <mergeCell ref="B220:B221"/>
    <mergeCell ref="C220:C221"/>
    <mergeCell ref="D220:D221"/>
    <mergeCell ref="E220:E221"/>
    <mergeCell ref="F220:F221"/>
    <mergeCell ref="G220:G221"/>
    <mergeCell ref="H220:H221"/>
    <mergeCell ref="I220:I221"/>
    <mergeCell ref="J220:J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L189:N191"/>
    <mergeCell ref="O189:O191"/>
    <mergeCell ref="P189:R189"/>
    <mergeCell ref="P190:R190"/>
    <mergeCell ref="P191:R191"/>
    <mergeCell ref="B192:B193"/>
    <mergeCell ref="C192:C193"/>
    <mergeCell ref="D192:D193"/>
    <mergeCell ref="E192:E193"/>
    <mergeCell ref="F192:F193"/>
    <mergeCell ref="B189:B191"/>
    <mergeCell ref="C189:C191"/>
    <mergeCell ref="D189:F191"/>
    <mergeCell ref="G189:G191"/>
    <mergeCell ref="H189:J191"/>
    <mergeCell ref="K189:K191"/>
    <mergeCell ref="Q178:Q179"/>
    <mergeCell ref="R178:R179"/>
    <mergeCell ref="B185:R185"/>
    <mergeCell ref="B187:B188"/>
    <mergeCell ref="C187:C188"/>
    <mergeCell ref="D187:J188"/>
    <mergeCell ref="K187:K188"/>
    <mergeCell ref="L187:N188"/>
    <mergeCell ref="O187:O188"/>
    <mergeCell ref="P187:R188"/>
    <mergeCell ref="K178:K179"/>
    <mergeCell ref="L178:L179"/>
    <mergeCell ref="M178:M179"/>
    <mergeCell ref="N178:N179"/>
    <mergeCell ref="O178:O179"/>
    <mergeCell ref="P178:P179"/>
    <mergeCell ref="R176:R177"/>
    <mergeCell ref="B178:B179"/>
    <mergeCell ref="C178:C179"/>
    <mergeCell ref="D178:D179"/>
    <mergeCell ref="E178:E179"/>
    <mergeCell ref="F178:F179"/>
    <mergeCell ref="G178:G179"/>
    <mergeCell ref="H178:H179"/>
    <mergeCell ref="I178:I179"/>
    <mergeCell ref="J178:J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7:N149"/>
    <mergeCell ref="O147:O149"/>
    <mergeCell ref="P147:R147"/>
    <mergeCell ref="P148:R148"/>
    <mergeCell ref="P149:R149"/>
    <mergeCell ref="B150:B151"/>
    <mergeCell ref="C150:C151"/>
    <mergeCell ref="D150:D151"/>
    <mergeCell ref="E150:E151"/>
    <mergeCell ref="F150:F151"/>
    <mergeCell ref="B147:B149"/>
    <mergeCell ref="C147:C149"/>
    <mergeCell ref="D147:F149"/>
    <mergeCell ref="G147:G149"/>
    <mergeCell ref="H147:J149"/>
    <mergeCell ref="K147:K149"/>
    <mergeCell ref="Q140:Q141"/>
    <mergeCell ref="R140:R141"/>
    <mergeCell ref="B144:R144"/>
    <mergeCell ref="D146:J146"/>
    <mergeCell ref="L146:N146"/>
    <mergeCell ref="P146:R146"/>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09:N111"/>
    <mergeCell ref="O109:O111"/>
    <mergeCell ref="P109:R109"/>
    <mergeCell ref="P110:R110"/>
    <mergeCell ref="P111:R111"/>
    <mergeCell ref="B112:B113"/>
    <mergeCell ref="C112:C113"/>
    <mergeCell ref="D112:D113"/>
    <mergeCell ref="E112:E113"/>
    <mergeCell ref="F112:F113"/>
    <mergeCell ref="B109:B111"/>
    <mergeCell ref="C109:C111"/>
    <mergeCell ref="D109:F111"/>
    <mergeCell ref="G109:G111"/>
    <mergeCell ref="H109:J111"/>
    <mergeCell ref="K109:K111"/>
    <mergeCell ref="B105:R105"/>
    <mergeCell ref="B107:B108"/>
    <mergeCell ref="C107:C108"/>
    <mergeCell ref="D107:J108"/>
    <mergeCell ref="K107:K108"/>
    <mergeCell ref="L107:N108"/>
    <mergeCell ref="O107:O108"/>
    <mergeCell ref="P107:R108"/>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C72"/>
    <mergeCell ref="D72:F72"/>
    <mergeCell ref="B73:F73"/>
    <mergeCell ref="B74:B75"/>
    <mergeCell ref="C74:C75"/>
    <mergeCell ref="D74:D75"/>
    <mergeCell ref="E74:E75"/>
    <mergeCell ref="F74:F75"/>
    <mergeCell ref="N67:N68"/>
    <mergeCell ref="O67:O68"/>
    <mergeCell ref="P67:P68"/>
    <mergeCell ref="Q67:Q68"/>
    <mergeCell ref="R67:R68"/>
    <mergeCell ref="B70:F70"/>
    <mergeCell ref="H67:H68"/>
    <mergeCell ref="I67:I68"/>
    <mergeCell ref="J67:J68"/>
    <mergeCell ref="K67:K68"/>
    <mergeCell ref="L67:L68"/>
    <mergeCell ref="M67:M68"/>
    <mergeCell ref="K65:K66"/>
    <mergeCell ref="L65:N66"/>
    <mergeCell ref="O65:O66"/>
    <mergeCell ref="P65:R66"/>
    <mergeCell ref="B67:B68"/>
    <mergeCell ref="C67:C68"/>
    <mergeCell ref="D67:D68"/>
    <mergeCell ref="E67:E68"/>
    <mergeCell ref="F67:F68"/>
    <mergeCell ref="G67:G68"/>
    <mergeCell ref="N63:N64"/>
    <mergeCell ref="O63:O64"/>
    <mergeCell ref="P63:P64"/>
    <mergeCell ref="Q63:Q64"/>
    <mergeCell ref="R63:R64"/>
    <mergeCell ref="B65:B66"/>
    <mergeCell ref="C65:C66"/>
    <mergeCell ref="D65:F66"/>
    <mergeCell ref="G65:G66"/>
    <mergeCell ref="H65:J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O53:O54"/>
    <mergeCell ref="P53:R54"/>
    <mergeCell ref="B55:B56"/>
    <mergeCell ref="C55:C56"/>
    <mergeCell ref="D55:D56"/>
    <mergeCell ref="E55:E56"/>
    <mergeCell ref="F55:F56"/>
    <mergeCell ref="G55:G56"/>
    <mergeCell ref="H55:H56"/>
    <mergeCell ref="I55:I56"/>
    <mergeCell ref="L51:N52"/>
    <mergeCell ref="O51:O52"/>
    <mergeCell ref="P51:R52"/>
    <mergeCell ref="B53:B54"/>
    <mergeCell ref="C53:C54"/>
    <mergeCell ref="D53:F54"/>
    <mergeCell ref="G53:G54"/>
    <mergeCell ref="H53:J54"/>
    <mergeCell ref="K53:K54"/>
    <mergeCell ref="L53:N54"/>
    <mergeCell ref="B51:B52"/>
    <mergeCell ref="C51:C52"/>
    <mergeCell ref="D51:F52"/>
    <mergeCell ref="G51:G52"/>
    <mergeCell ref="H51:J52"/>
    <mergeCell ref="K51:K52"/>
    <mergeCell ref="H39:H40"/>
    <mergeCell ref="I39:I40"/>
    <mergeCell ref="J39:J40"/>
    <mergeCell ref="B47:R47"/>
    <mergeCell ref="B49:B50"/>
    <mergeCell ref="C49:C50"/>
    <mergeCell ref="D49:J50"/>
    <mergeCell ref="K49:K50"/>
    <mergeCell ref="L49:R50"/>
    <mergeCell ref="B43:AC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4"/>
  <sheetViews>
    <sheetView showGridLines="0" workbookViewId="0"/>
  </sheetViews>
  <sheetFormatPr defaultRowHeight="15"/>
  <cols>
    <col min="1" max="1" width="24.42578125" bestFit="1" customWidth="1"/>
    <col min="2" max="3" width="36.5703125" bestFit="1" customWidth="1"/>
    <col min="4" max="5" width="27.5703125" customWidth="1"/>
    <col min="6" max="6" width="6.28515625" customWidth="1"/>
    <col min="7" max="7" width="8.42578125" customWidth="1"/>
    <col min="8" max="9" width="27.5703125" customWidth="1"/>
    <col min="10" max="10" width="6.28515625" customWidth="1"/>
    <col min="11" max="11" width="8.42578125" customWidth="1"/>
    <col min="12" max="12" width="27.5703125" customWidth="1"/>
    <col min="13" max="13" width="30.140625" customWidth="1"/>
    <col min="14" max="14" width="6.28515625" customWidth="1"/>
    <col min="15" max="15" width="8.42578125" customWidth="1"/>
    <col min="16" max="17" width="27.5703125" customWidth="1"/>
    <col min="18" max="18" width="6.28515625" customWidth="1"/>
    <col min="19" max="19" width="8.42578125" customWidth="1"/>
    <col min="20" max="20" width="36.5703125" customWidth="1"/>
    <col min="21" max="21" width="6.28515625" customWidth="1"/>
    <col min="22" max="22" width="36.5703125" customWidth="1"/>
    <col min="23" max="23" width="8.42578125" customWidth="1"/>
    <col min="24" max="24" width="36.5703125" customWidth="1"/>
    <col min="25" max="25" width="6.28515625" customWidth="1"/>
  </cols>
  <sheetData>
    <row r="1" spans="1:25" ht="15" customHeight="1">
      <c r="A1" s="7" t="s">
        <v>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5</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399</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2"/>
      <c r="B5" s="60" t="s">
        <v>399</v>
      </c>
      <c r="C5" s="60"/>
      <c r="D5" s="60"/>
      <c r="E5" s="60"/>
      <c r="F5" s="60"/>
      <c r="G5" s="60"/>
      <c r="H5" s="60"/>
      <c r="I5" s="60"/>
      <c r="J5" s="60"/>
      <c r="K5" s="60"/>
      <c r="L5" s="60"/>
      <c r="M5" s="60"/>
      <c r="N5" s="60"/>
      <c r="O5" s="60"/>
      <c r="P5" s="60"/>
      <c r="Q5" s="60"/>
      <c r="R5" s="60"/>
      <c r="S5" s="60"/>
      <c r="T5" s="60"/>
      <c r="U5" s="60"/>
      <c r="V5" s="60"/>
      <c r="W5" s="60"/>
      <c r="X5" s="60"/>
      <c r="Y5" s="60"/>
    </row>
    <row r="6" spans="1:25">
      <c r="A6" s="12"/>
      <c r="B6" s="26" t="s">
        <v>400</v>
      </c>
      <c r="C6" s="26"/>
      <c r="D6" s="26"/>
      <c r="E6" s="26"/>
      <c r="F6" s="26"/>
      <c r="G6" s="26"/>
      <c r="H6" s="26"/>
      <c r="I6" s="26"/>
      <c r="J6" s="26"/>
      <c r="K6" s="26"/>
      <c r="L6" s="26"/>
      <c r="M6" s="26"/>
      <c r="N6" s="26"/>
      <c r="O6" s="26"/>
      <c r="P6" s="26"/>
      <c r="Q6" s="26"/>
      <c r="R6" s="26"/>
      <c r="S6" s="26"/>
      <c r="T6" s="26"/>
      <c r="U6" s="26"/>
      <c r="V6" s="26"/>
      <c r="W6" s="26"/>
      <c r="X6" s="26"/>
      <c r="Y6" s="26"/>
    </row>
    <row r="7" spans="1:25">
      <c r="A7" s="12"/>
      <c r="B7" s="108"/>
      <c r="C7" s="108"/>
      <c r="D7" s="108"/>
      <c r="E7" s="108"/>
      <c r="F7" s="108"/>
      <c r="G7" s="108"/>
      <c r="H7" s="108"/>
      <c r="I7" s="108"/>
      <c r="J7" s="108"/>
      <c r="K7" s="108"/>
      <c r="L7" s="108"/>
      <c r="M7" s="108"/>
      <c r="N7" s="108"/>
      <c r="O7" s="108"/>
      <c r="P7" s="108"/>
      <c r="Q7" s="108"/>
      <c r="R7" s="108"/>
      <c r="S7" s="108"/>
      <c r="T7" s="108"/>
      <c r="U7" s="108"/>
      <c r="V7" s="108"/>
      <c r="W7" s="108"/>
      <c r="X7" s="108"/>
      <c r="Y7" s="108"/>
    </row>
    <row r="8" spans="1:25">
      <c r="A8" s="12"/>
      <c r="B8" s="21"/>
      <c r="C8" s="21"/>
      <c r="D8" s="21"/>
      <c r="E8" s="21"/>
      <c r="F8" s="21"/>
      <c r="G8" s="21"/>
      <c r="H8" s="21"/>
      <c r="I8" s="21"/>
      <c r="J8" s="21"/>
      <c r="K8" s="21"/>
      <c r="L8" s="21"/>
      <c r="M8" s="21"/>
      <c r="N8" s="21"/>
      <c r="O8" s="21"/>
      <c r="P8" s="21"/>
      <c r="Q8" s="21"/>
      <c r="R8" s="21"/>
    </row>
    <row r="9" spans="1:25">
      <c r="A9" s="12"/>
      <c r="B9" s="13"/>
      <c r="C9" s="13"/>
      <c r="D9" s="13"/>
      <c r="E9" s="13"/>
      <c r="F9" s="13"/>
      <c r="G9" s="13"/>
      <c r="H9" s="13"/>
      <c r="I9" s="13"/>
      <c r="J9" s="13"/>
      <c r="K9" s="13"/>
      <c r="L9" s="13"/>
      <c r="M9" s="13"/>
      <c r="N9" s="13"/>
      <c r="O9" s="13"/>
      <c r="P9" s="13"/>
      <c r="Q9" s="13"/>
      <c r="R9" s="13"/>
    </row>
    <row r="10" spans="1:25">
      <c r="A10" s="12"/>
      <c r="B10" s="22" t="s">
        <v>272</v>
      </c>
      <c r="C10" s="23"/>
      <c r="D10" s="24" t="s">
        <v>256</v>
      </c>
      <c r="E10" s="24"/>
      <c r="F10" s="24"/>
      <c r="G10" s="24"/>
      <c r="H10" s="24"/>
      <c r="I10" s="24"/>
      <c r="J10" s="24"/>
      <c r="K10" s="26"/>
      <c r="L10" s="24" t="s">
        <v>257</v>
      </c>
      <c r="M10" s="24"/>
      <c r="N10" s="24"/>
      <c r="O10" s="24"/>
      <c r="P10" s="24"/>
      <c r="Q10" s="24"/>
      <c r="R10" s="24"/>
    </row>
    <row r="11" spans="1:25" ht="15.75" thickBot="1">
      <c r="A11" s="12"/>
      <c r="B11" s="22"/>
      <c r="C11" s="23"/>
      <c r="D11" s="25"/>
      <c r="E11" s="25"/>
      <c r="F11" s="25"/>
      <c r="G11" s="25"/>
      <c r="H11" s="25"/>
      <c r="I11" s="25"/>
      <c r="J11" s="25"/>
      <c r="K11" s="26"/>
      <c r="L11" s="25"/>
      <c r="M11" s="25"/>
      <c r="N11" s="25"/>
      <c r="O11" s="25"/>
      <c r="P11" s="25"/>
      <c r="Q11" s="25"/>
      <c r="R11" s="25"/>
    </row>
    <row r="12" spans="1:25">
      <c r="A12" s="12"/>
      <c r="B12" s="27"/>
      <c r="C12" s="23"/>
      <c r="D12" s="28">
        <v>41912</v>
      </c>
      <c r="E12" s="28"/>
      <c r="F12" s="28"/>
      <c r="G12" s="30"/>
      <c r="H12" s="28">
        <v>41547</v>
      </c>
      <c r="I12" s="28"/>
      <c r="J12" s="28"/>
      <c r="K12" s="26"/>
      <c r="L12" s="28">
        <v>41912</v>
      </c>
      <c r="M12" s="28"/>
      <c r="N12" s="28"/>
      <c r="O12" s="30"/>
      <c r="P12" s="28">
        <v>41547</v>
      </c>
      <c r="Q12" s="28"/>
      <c r="R12" s="28"/>
    </row>
    <row r="13" spans="1:25" ht="15.75" thickBot="1">
      <c r="A13" s="12"/>
      <c r="B13" s="27"/>
      <c r="C13" s="23"/>
      <c r="D13" s="29"/>
      <c r="E13" s="29"/>
      <c r="F13" s="29"/>
      <c r="G13" s="26"/>
      <c r="H13" s="29"/>
      <c r="I13" s="29"/>
      <c r="J13" s="29"/>
      <c r="K13" s="26"/>
      <c r="L13" s="29"/>
      <c r="M13" s="29"/>
      <c r="N13" s="29"/>
      <c r="O13" s="31"/>
      <c r="P13" s="29"/>
      <c r="Q13" s="29"/>
      <c r="R13" s="29"/>
    </row>
    <row r="14" spans="1:25">
      <c r="A14" s="12"/>
      <c r="B14" s="32" t="s">
        <v>401</v>
      </c>
      <c r="C14" s="33"/>
      <c r="D14" s="109" t="s">
        <v>282</v>
      </c>
      <c r="E14" s="56">
        <v>55307</v>
      </c>
      <c r="F14" s="35"/>
      <c r="G14" s="34"/>
      <c r="H14" s="109" t="s">
        <v>282</v>
      </c>
      <c r="I14" s="56">
        <v>56832</v>
      </c>
      <c r="J14" s="35"/>
      <c r="K14" s="34"/>
      <c r="L14" s="109" t="s">
        <v>282</v>
      </c>
      <c r="M14" s="56">
        <v>56851</v>
      </c>
      <c r="N14" s="35"/>
      <c r="O14" s="34"/>
      <c r="P14" s="109" t="s">
        <v>282</v>
      </c>
      <c r="Q14" s="56">
        <v>57262</v>
      </c>
      <c r="R14" s="35"/>
    </row>
    <row r="15" spans="1:25">
      <c r="A15" s="12"/>
      <c r="B15" s="32"/>
      <c r="C15" s="33"/>
      <c r="D15" s="110"/>
      <c r="E15" s="57"/>
      <c r="F15" s="55"/>
      <c r="G15" s="34"/>
      <c r="H15" s="110"/>
      <c r="I15" s="57"/>
      <c r="J15" s="55"/>
      <c r="K15" s="34"/>
      <c r="L15" s="110"/>
      <c r="M15" s="57"/>
      <c r="N15" s="55"/>
      <c r="O15" s="34"/>
      <c r="P15" s="110"/>
      <c r="Q15" s="57"/>
      <c r="R15" s="55"/>
    </row>
    <row r="16" spans="1:25">
      <c r="A16" s="12"/>
      <c r="B16" s="58" t="s">
        <v>402</v>
      </c>
      <c r="C16" s="72"/>
      <c r="D16" s="42" t="s">
        <v>403</v>
      </c>
      <c r="E16" s="42"/>
      <c r="F16" s="73" t="s">
        <v>341</v>
      </c>
      <c r="G16" s="26"/>
      <c r="H16" s="42" t="s">
        <v>404</v>
      </c>
      <c r="I16" s="42"/>
      <c r="J16" s="73" t="s">
        <v>341</v>
      </c>
      <c r="K16" s="26"/>
      <c r="L16" s="42" t="s">
        <v>405</v>
      </c>
      <c r="M16" s="42"/>
      <c r="N16" s="73" t="s">
        <v>341</v>
      </c>
      <c r="O16" s="26"/>
      <c r="P16" s="42" t="s">
        <v>406</v>
      </c>
      <c r="Q16" s="42"/>
      <c r="R16" s="73" t="s">
        <v>341</v>
      </c>
    </row>
    <row r="17" spans="1:25">
      <c r="A17" s="12"/>
      <c r="B17" s="58"/>
      <c r="C17" s="72"/>
      <c r="D17" s="42"/>
      <c r="E17" s="42"/>
      <c r="F17" s="73"/>
      <c r="G17" s="26"/>
      <c r="H17" s="42"/>
      <c r="I17" s="42"/>
      <c r="J17" s="73"/>
      <c r="K17" s="26"/>
      <c r="L17" s="42"/>
      <c r="M17" s="42"/>
      <c r="N17" s="73"/>
      <c r="O17" s="26"/>
      <c r="P17" s="42"/>
      <c r="Q17" s="42"/>
      <c r="R17" s="73"/>
    </row>
    <row r="18" spans="1:25">
      <c r="A18" s="12"/>
      <c r="B18" s="32" t="s">
        <v>407</v>
      </c>
      <c r="C18" s="33"/>
      <c r="D18" s="75">
        <v>2873</v>
      </c>
      <c r="E18" s="75"/>
      <c r="F18" s="34"/>
      <c r="G18" s="34"/>
      <c r="H18" s="75">
        <v>1056</v>
      </c>
      <c r="I18" s="75"/>
      <c r="J18" s="34"/>
      <c r="K18" s="34"/>
      <c r="L18" s="75">
        <v>7681</v>
      </c>
      <c r="M18" s="75"/>
      <c r="N18" s="34"/>
      <c r="O18" s="34"/>
      <c r="P18" s="75">
        <v>11556</v>
      </c>
      <c r="Q18" s="75"/>
      <c r="R18" s="34"/>
    </row>
    <row r="19" spans="1:25">
      <c r="A19" s="12"/>
      <c r="B19" s="32"/>
      <c r="C19" s="33"/>
      <c r="D19" s="75"/>
      <c r="E19" s="75"/>
      <c r="F19" s="34"/>
      <c r="G19" s="34"/>
      <c r="H19" s="75"/>
      <c r="I19" s="75"/>
      <c r="J19" s="34"/>
      <c r="K19" s="34"/>
      <c r="L19" s="75"/>
      <c r="M19" s="75"/>
      <c r="N19" s="34"/>
      <c r="O19" s="34"/>
      <c r="P19" s="75"/>
      <c r="Q19" s="75"/>
      <c r="R19" s="34"/>
    </row>
    <row r="20" spans="1:25">
      <c r="A20" s="12"/>
      <c r="B20" s="58" t="s">
        <v>408</v>
      </c>
      <c r="C20" s="72"/>
      <c r="D20" s="42" t="s">
        <v>409</v>
      </c>
      <c r="E20" s="42"/>
      <c r="F20" s="73" t="s">
        <v>341</v>
      </c>
      <c r="G20" s="26"/>
      <c r="H20" s="42" t="s">
        <v>410</v>
      </c>
      <c r="I20" s="42"/>
      <c r="J20" s="73" t="s">
        <v>341</v>
      </c>
      <c r="K20" s="26"/>
      <c r="L20" s="42" t="s">
        <v>411</v>
      </c>
      <c r="M20" s="42"/>
      <c r="N20" s="73" t="s">
        <v>341</v>
      </c>
      <c r="O20" s="26"/>
      <c r="P20" s="42" t="s">
        <v>412</v>
      </c>
      <c r="Q20" s="42"/>
      <c r="R20" s="73" t="s">
        <v>341</v>
      </c>
    </row>
    <row r="21" spans="1:25">
      <c r="A21" s="12"/>
      <c r="B21" s="58"/>
      <c r="C21" s="72"/>
      <c r="D21" s="42"/>
      <c r="E21" s="42"/>
      <c r="F21" s="73"/>
      <c r="G21" s="26"/>
      <c r="H21" s="42"/>
      <c r="I21" s="42"/>
      <c r="J21" s="73"/>
      <c r="K21" s="26"/>
      <c r="L21" s="42"/>
      <c r="M21" s="42"/>
      <c r="N21" s="73"/>
      <c r="O21" s="26"/>
      <c r="P21" s="42"/>
      <c r="Q21" s="42"/>
      <c r="R21" s="73"/>
    </row>
    <row r="22" spans="1:25">
      <c r="A22" s="12"/>
      <c r="B22" s="32" t="s">
        <v>413</v>
      </c>
      <c r="C22" s="33"/>
      <c r="D22" s="41">
        <v>665</v>
      </c>
      <c r="E22" s="41"/>
      <c r="F22" s="34"/>
      <c r="G22" s="34"/>
      <c r="H22" s="41">
        <v>522</v>
      </c>
      <c r="I22" s="41"/>
      <c r="J22" s="34"/>
      <c r="K22" s="34"/>
      <c r="L22" s="75">
        <v>1873</v>
      </c>
      <c r="M22" s="75"/>
      <c r="N22" s="34"/>
      <c r="O22" s="34"/>
      <c r="P22" s="75">
        <v>3613</v>
      </c>
      <c r="Q22" s="75"/>
      <c r="R22" s="34"/>
    </row>
    <row r="23" spans="1:25" ht="15.75" thickBot="1">
      <c r="A23" s="12"/>
      <c r="B23" s="32"/>
      <c r="C23" s="33"/>
      <c r="D23" s="86"/>
      <c r="E23" s="86"/>
      <c r="F23" s="85"/>
      <c r="G23" s="34"/>
      <c r="H23" s="86"/>
      <c r="I23" s="86"/>
      <c r="J23" s="85"/>
      <c r="K23" s="34"/>
      <c r="L23" s="84"/>
      <c r="M23" s="84"/>
      <c r="N23" s="85"/>
      <c r="O23" s="34"/>
      <c r="P23" s="84"/>
      <c r="Q23" s="84"/>
      <c r="R23" s="85"/>
    </row>
    <row r="24" spans="1:25">
      <c r="A24" s="12"/>
      <c r="B24" s="87" t="s">
        <v>414</v>
      </c>
      <c r="C24" s="72"/>
      <c r="D24" s="89" t="s">
        <v>282</v>
      </c>
      <c r="E24" s="92">
        <v>52334</v>
      </c>
      <c r="F24" s="30"/>
      <c r="G24" s="26"/>
      <c r="H24" s="89" t="s">
        <v>282</v>
      </c>
      <c r="I24" s="92">
        <v>56393</v>
      </c>
      <c r="J24" s="30"/>
      <c r="K24" s="26"/>
      <c r="L24" s="89" t="s">
        <v>282</v>
      </c>
      <c r="M24" s="92">
        <v>52334</v>
      </c>
      <c r="N24" s="30"/>
      <c r="O24" s="26"/>
      <c r="P24" s="89" t="s">
        <v>282</v>
      </c>
      <c r="Q24" s="92">
        <v>56393</v>
      </c>
      <c r="R24" s="30"/>
    </row>
    <row r="25" spans="1:25" ht="15.75" thickBot="1">
      <c r="A25" s="12"/>
      <c r="B25" s="87"/>
      <c r="C25" s="72"/>
      <c r="D25" s="90"/>
      <c r="E25" s="93"/>
      <c r="F25" s="94"/>
      <c r="G25" s="26"/>
      <c r="H25" s="90"/>
      <c r="I25" s="93"/>
      <c r="J25" s="94"/>
      <c r="K25" s="26"/>
      <c r="L25" s="90"/>
      <c r="M25" s="93"/>
      <c r="N25" s="94"/>
      <c r="O25" s="26"/>
      <c r="P25" s="90"/>
      <c r="Q25" s="93"/>
      <c r="R25" s="94"/>
    </row>
    <row r="26" spans="1:25" ht="15.75" thickTop="1">
      <c r="A26" s="12"/>
      <c r="B26" s="59"/>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59"/>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2"/>
      <c r="B28" s="59"/>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2"/>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2"/>
      <c r="B30" s="59"/>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2"/>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2"/>
      <c r="B32" s="26" t="s">
        <v>415</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2"/>
      <c r="B33" s="145"/>
      <c r="C33" s="145"/>
      <c r="D33" s="145"/>
      <c r="E33" s="145"/>
      <c r="F33" s="145"/>
      <c r="G33" s="145"/>
      <c r="H33" s="145"/>
      <c r="I33" s="145"/>
      <c r="J33" s="145"/>
      <c r="K33" s="145"/>
      <c r="L33" s="145"/>
      <c r="M33" s="145"/>
      <c r="N33" s="145"/>
      <c r="O33" s="145"/>
      <c r="P33" s="145"/>
      <c r="Q33" s="145"/>
      <c r="R33" s="145"/>
      <c r="S33" s="145"/>
      <c r="T33" s="145"/>
      <c r="U33" s="145"/>
      <c r="V33" s="145"/>
      <c r="W33" s="145"/>
      <c r="X33" s="145"/>
      <c r="Y33" s="145"/>
    </row>
    <row r="34" spans="1:25">
      <c r="A34" s="12"/>
      <c r="B34" s="21"/>
      <c r="C34" s="21"/>
      <c r="D34" s="21"/>
      <c r="E34" s="21"/>
      <c r="F34" s="21"/>
      <c r="G34" s="21"/>
      <c r="H34" s="21"/>
      <c r="I34" s="21"/>
      <c r="J34" s="21"/>
      <c r="K34" s="21"/>
      <c r="L34" s="21"/>
      <c r="M34" s="21"/>
      <c r="N34" s="21"/>
      <c r="O34" s="21"/>
      <c r="P34" s="21"/>
      <c r="Q34" s="21"/>
      <c r="R34" s="21"/>
    </row>
    <row r="35" spans="1:25">
      <c r="A35" s="12"/>
      <c r="B35" s="13"/>
      <c r="C35" s="13"/>
      <c r="D35" s="13"/>
      <c r="E35" s="13"/>
      <c r="F35" s="13"/>
      <c r="G35" s="13"/>
      <c r="H35" s="13"/>
      <c r="I35" s="13"/>
      <c r="J35" s="13"/>
      <c r="K35" s="13"/>
      <c r="L35" s="13"/>
      <c r="M35" s="13"/>
      <c r="N35" s="13"/>
      <c r="O35" s="13"/>
      <c r="P35" s="13"/>
      <c r="Q35" s="13"/>
      <c r="R35" s="13"/>
    </row>
    <row r="36" spans="1:25">
      <c r="A36" s="12"/>
      <c r="B36" s="114" t="s">
        <v>272</v>
      </c>
      <c r="C36" s="133"/>
      <c r="D36" s="24" t="s">
        <v>416</v>
      </c>
      <c r="E36" s="24"/>
      <c r="F36" s="24"/>
      <c r="G36" s="26"/>
      <c r="H36" s="24" t="s">
        <v>417</v>
      </c>
      <c r="I36" s="24"/>
      <c r="J36" s="24"/>
      <c r="K36" s="26"/>
      <c r="L36" s="24" t="s">
        <v>419</v>
      </c>
      <c r="M36" s="24"/>
      <c r="N36" s="24"/>
      <c r="O36" s="26"/>
      <c r="P36" s="67">
        <v>41912</v>
      </c>
      <c r="Q36" s="67"/>
      <c r="R36" s="67"/>
    </row>
    <row r="37" spans="1:25" ht="15.75" thickBot="1">
      <c r="A37" s="12"/>
      <c r="B37" s="114"/>
      <c r="C37" s="133"/>
      <c r="D37" s="25"/>
      <c r="E37" s="25"/>
      <c r="F37" s="25"/>
      <c r="G37" s="26"/>
      <c r="H37" s="25" t="s">
        <v>418</v>
      </c>
      <c r="I37" s="25"/>
      <c r="J37" s="25"/>
      <c r="K37" s="26"/>
      <c r="L37" s="25" t="s">
        <v>420</v>
      </c>
      <c r="M37" s="25"/>
      <c r="N37" s="25"/>
      <c r="O37" s="26"/>
      <c r="P37" s="29"/>
      <c r="Q37" s="29"/>
      <c r="R37" s="29"/>
    </row>
    <row r="38" spans="1:25">
      <c r="A38" s="12"/>
      <c r="B38" s="32" t="s">
        <v>317</v>
      </c>
      <c r="C38" s="33"/>
      <c r="D38" s="109" t="s">
        <v>282</v>
      </c>
      <c r="E38" s="56">
        <v>4487</v>
      </c>
      <c r="F38" s="35"/>
      <c r="G38" s="34"/>
      <c r="H38" s="109" t="s">
        <v>282</v>
      </c>
      <c r="I38" s="53" t="s">
        <v>421</v>
      </c>
      <c r="J38" s="109" t="s">
        <v>341</v>
      </c>
      <c r="K38" s="34"/>
      <c r="L38" s="109" t="s">
        <v>282</v>
      </c>
      <c r="M38" s="53">
        <v>119</v>
      </c>
      <c r="N38" s="35"/>
      <c r="O38" s="34"/>
      <c r="P38" s="109" t="s">
        <v>282</v>
      </c>
      <c r="Q38" s="56">
        <v>2834</v>
      </c>
      <c r="R38" s="35"/>
    </row>
    <row r="39" spans="1:25">
      <c r="A39" s="12"/>
      <c r="B39" s="32"/>
      <c r="C39" s="33"/>
      <c r="D39" s="83"/>
      <c r="E39" s="75"/>
      <c r="F39" s="34"/>
      <c r="G39" s="34"/>
      <c r="H39" s="83"/>
      <c r="I39" s="41"/>
      <c r="J39" s="83"/>
      <c r="K39" s="34"/>
      <c r="L39" s="110"/>
      <c r="M39" s="54"/>
      <c r="N39" s="55"/>
      <c r="O39" s="34"/>
      <c r="P39" s="110"/>
      <c r="Q39" s="57"/>
      <c r="R39" s="55"/>
    </row>
    <row r="40" spans="1:25">
      <c r="A40" s="12"/>
      <c r="B40" s="58" t="s">
        <v>318</v>
      </c>
      <c r="C40" s="72"/>
      <c r="D40" s="38">
        <v>11502</v>
      </c>
      <c r="E40" s="38"/>
      <c r="F40" s="26"/>
      <c r="G40" s="26"/>
      <c r="H40" s="38">
        <v>1401</v>
      </c>
      <c r="I40" s="38"/>
      <c r="J40" s="26"/>
      <c r="K40" s="26"/>
      <c r="L40" s="42">
        <v>11</v>
      </c>
      <c r="M40" s="42"/>
      <c r="N40" s="26"/>
      <c r="O40" s="26"/>
      <c r="P40" s="38">
        <v>12914</v>
      </c>
      <c r="Q40" s="38"/>
      <c r="R40" s="26"/>
    </row>
    <row r="41" spans="1:25">
      <c r="A41" s="12"/>
      <c r="B41" s="58"/>
      <c r="C41" s="72"/>
      <c r="D41" s="38"/>
      <c r="E41" s="38"/>
      <c r="F41" s="26"/>
      <c r="G41" s="26"/>
      <c r="H41" s="38"/>
      <c r="I41" s="38"/>
      <c r="J41" s="26"/>
      <c r="K41" s="26"/>
      <c r="L41" s="42"/>
      <c r="M41" s="42"/>
      <c r="N41" s="26"/>
      <c r="O41" s="26"/>
      <c r="P41" s="38"/>
      <c r="Q41" s="38"/>
      <c r="R41" s="26"/>
    </row>
    <row r="42" spans="1:25">
      <c r="A42" s="12"/>
      <c r="B42" s="32" t="s">
        <v>319</v>
      </c>
      <c r="C42" s="33"/>
      <c r="D42" s="41">
        <v>480</v>
      </c>
      <c r="E42" s="41"/>
      <c r="F42" s="34"/>
      <c r="G42" s="34"/>
      <c r="H42" s="41" t="s">
        <v>422</v>
      </c>
      <c r="I42" s="41"/>
      <c r="J42" s="83" t="s">
        <v>341</v>
      </c>
      <c r="K42" s="34"/>
      <c r="L42" s="41" t="s">
        <v>261</v>
      </c>
      <c r="M42" s="41"/>
      <c r="N42" s="34"/>
      <c r="O42" s="34"/>
      <c r="P42" s="41">
        <v>463</v>
      </c>
      <c r="Q42" s="41"/>
      <c r="R42" s="34"/>
    </row>
    <row r="43" spans="1:25">
      <c r="A43" s="12"/>
      <c r="B43" s="32"/>
      <c r="C43" s="33"/>
      <c r="D43" s="41"/>
      <c r="E43" s="41"/>
      <c r="F43" s="34"/>
      <c r="G43" s="34"/>
      <c r="H43" s="41"/>
      <c r="I43" s="41"/>
      <c r="J43" s="83"/>
      <c r="K43" s="34"/>
      <c r="L43" s="41"/>
      <c r="M43" s="41"/>
      <c r="N43" s="34"/>
      <c r="O43" s="34"/>
      <c r="P43" s="41"/>
      <c r="Q43" s="41"/>
      <c r="R43" s="34"/>
    </row>
    <row r="44" spans="1:25">
      <c r="A44" s="12"/>
      <c r="B44" s="58" t="s">
        <v>320</v>
      </c>
      <c r="C44" s="72"/>
      <c r="D44" s="38">
        <v>1631</v>
      </c>
      <c r="E44" s="38"/>
      <c r="F44" s="26"/>
      <c r="G44" s="26"/>
      <c r="H44" s="42" t="s">
        <v>423</v>
      </c>
      <c r="I44" s="42"/>
      <c r="J44" s="73" t="s">
        <v>341</v>
      </c>
      <c r="K44" s="26"/>
      <c r="L44" s="42" t="s">
        <v>424</v>
      </c>
      <c r="M44" s="42"/>
      <c r="N44" s="73" t="s">
        <v>341</v>
      </c>
      <c r="O44" s="26"/>
      <c r="P44" s="38">
        <v>1243</v>
      </c>
      <c r="Q44" s="38"/>
      <c r="R44" s="26"/>
    </row>
    <row r="45" spans="1:25" ht="15.75" thickBot="1">
      <c r="A45" s="12"/>
      <c r="B45" s="58"/>
      <c r="C45" s="72"/>
      <c r="D45" s="76"/>
      <c r="E45" s="76"/>
      <c r="F45" s="44"/>
      <c r="G45" s="26"/>
      <c r="H45" s="43"/>
      <c r="I45" s="43"/>
      <c r="J45" s="134"/>
      <c r="K45" s="26"/>
      <c r="L45" s="43"/>
      <c r="M45" s="43"/>
      <c r="N45" s="134"/>
      <c r="O45" s="26"/>
      <c r="P45" s="76"/>
      <c r="Q45" s="76"/>
      <c r="R45" s="44"/>
    </row>
    <row r="46" spans="1:25">
      <c r="A46" s="12"/>
      <c r="B46" s="77" t="s">
        <v>321</v>
      </c>
      <c r="C46" s="33"/>
      <c r="D46" s="46">
        <v>18100</v>
      </c>
      <c r="E46" s="46"/>
      <c r="F46" s="35"/>
      <c r="G46" s="34"/>
      <c r="H46" s="98" t="s">
        <v>425</v>
      </c>
      <c r="I46" s="98"/>
      <c r="J46" s="79" t="s">
        <v>341</v>
      </c>
      <c r="K46" s="34"/>
      <c r="L46" s="98">
        <v>128</v>
      </c>
      <c r="M46" s="98"/>
      <c r="N46" s="35"/>
      <c r="O46" s="34"/>
      <c r="P46" s="46">
        <v>17454</v>
      </c>
      <c r="Q46" s="46"/>
      <c r="R46" s="35"/>
    </row>
    <row r="47" spans="1:25" ht="15.75" thickBot="1">
      <c r="A47" s="12"/>
      <c r="B47" s="77"/>
      <c r="C47" s="33"/>
      <c r="D47" s="111"/>
      <c r="E47" s="111"/>
      <c r="F47" s="85"/>
      <c r="G47" s="34"/>
      <c r="H47" s="121"/>
      <c r="I47" s="121"/>
      <c r="J47" s="135"/>
      <c r="K47" s="34"/>
      <c r="L47" s="121"/>
      <c r="M47" s="121"/>
      <c r="N47" s="85"/>
      <c r="O47" s="34"/>
      <c r="P47" s="111"/>
      <c r="Q47" s="111"/>
      <c r="R47" s="85"/>
    </row>
    <row r="48" spans="1:25">
      <c r="A48" s="12"/>
      <c r="B48" s="58" t="s">
        <v>322</v>
      </c>
      <c r="C48" s="72"/>
      <c r="D48" s="112">
        <v>3317</v>
      </c>
      <c r="E48" s="112"/>
      <c r="F48" s="30"/>
      <c r="G48" s="26"/>
      <c r="H48" s="122" t="s">
        <v>426</v>
      </c>
      <c r="I48" s="122"/>
      <c r="J48" s="136" t="s">
        <v>341</v>
      </c>
      <c r="K48" s="26"/>
      <c r="L48" s="122" t="s">
        <v>427</v>
      </c>
      <c r="M48" s="122"/>
      <c r="N48" s="136" t="s">
        <v>341</v>
      </c>
      <c r="O48" s="26"/>
      <c r="P48" s="112">
        <v>2877</v>
      </c>
      <c r="Q48" s="112"/>
      <c r="R48" s="30"/>
    </row>
    <row r="49" spans="1:18">
      <c r="A49" s="12"/>
      <c r="B49" s="58"/>
      <c r="C49" s="72"/>
      <c r="D49" s="38"/>
      <c r="E49" s="38"/>
      <c r="F49" s="26"/>
      <c r="G49" s="26"/>
      <c r="H49" s="42"/>
      <c r="I49" s="42"/>
      <c r="J49" s="73"/>
      <c r="K49" s="26"/>
      <c r="L49" s="42"/>
      <c r="M49" s="42"/>
      <c r="N49" s="73"/>
      <c r="O49" s="26"/>
      <c r="P49" s="38"/>
      <c r="Q49" s="38"/>
      <c r="R49" s="26"/>
    </row>
    <row r="50" spans="1:18">
      <c r="A50" s="12"/>
      <c r="B50" s="32" t="s">
        <v>323</v>
      </c>
      <c r="C50" s="33"/>
      <c r="D50" s="75">
        <v>8645</v>
      </c>
      <c r="E50" s="75"/>
      <c r="F50" s="34"/>
      <c r="G50" s="34"/>
      <c r="H50" s="41" t="s">
        <v>428</v>
      </c>
      <c r="I50" s="41"/>
      <c r="J50" s="83" t="s">
        <v>341</v>
      </c>
      <c r="K50" s="34"/>
      <c r="L50" s="41" t="s">
        <v>429</v>
      </c>
      <c r="M50" s="41"/>
      <c r="N50" s="83" t="s">
        <v>341</v>
      </c>
      <c r="O50" s="34"/>
      <c r="P50" s="75">
        <v>8355</v>
      </c>
      <c r="Q50" s="75"/>
      <c r="R50" s="34"/>
    </row>
    <row r="51" spans="1:18">
      <c r="A51" s="12"/>
      <c r="B51" s="32"/>
      <c r="C51" s="33"/>
      <c r="D51" s="75"/>
      <c r="E51" s="75"/>
      <c r="F51" s="34"/>
      <c r="G51" s="34"/>
      <c r="H51" s="41"/>
      <c r="I51" s="41"/>
      <c r="J51" s="83"/>
      <c r="K51" s="34"/>
      <c r="L51" s="41"/>
      <c r="M51" s="41"/>
      <c r="N51" s="83"/>
      <c r="O51" s="34"/>
      <c r="P51" s="75"/>
      <c r="Q51" s="75"/>
      <c r="R51" s="34"/>
    </row>
    <row r="52" spans="1:18">
      <c r="A52" s="12"/>
      <c r="B52" s="58" t="s">
        <v>324</v>
      </c>
      <c r="C52" s="72"/>
      <c r="D52" s="42">
        <v>1</v>
      </c>
      <c r="E52" s="42"/>
      <c r="F52" s="26"/>
      <c r="G52" s="26"/>
      <c r="H52" s="42" t="s">
        <v>261</v>
      </c>
      <c r="I52" s="42"/>
      <c r="J52" s="26"/>
      <c r="K52" s="26"/>
      <c r="L52" s="42" t="s">
        <v>261</v>
      </c>
      <c r="M52" s="42"/>
      <c r="N52" s="26"/>
      <c r="O52" s="26"/>
      <c r="P52" s="42">
        <v>1</v>
      </c>
      <c r="Q52" s="42"/>
      <c r="R52" s="26"/>
    </row>
    <row r="53" spans="1:18" ht="15.75" thickBot="1">
      <c r="A53" s="12"/>
      <c r="B53" s="58"/>
      <c r="C53" s="72"/>
      <c r="D53" s="43"/>
      <c r="E53" s="43"/>
      <c r="F53" s="44"/>
      <c r="G53" s="26"/>
      <c r="H53" s="43"/>
      <c r="I53" s="43"/>
      <c r="J53" s="44"/>
      <c r="K53" s="26"/>
      <c r="L53" s="43"/>
      <c r="M53" s="43"/>
      <c r="N53" s="44"/>
      <c r="O53" s="26"/>
      <c r="P53" s="43"/>
      <c r="Q53" s="43"/>
      <c r="R53" s="44"/>
    </row>
    <row r="54" spans="1:18">
      <c r="A54" s="12"/>
      <c r="B54" s="77" t="s">
        <v>325</v>
      </c>
      <c r="C54" s="33"/>
      <c r="D54" s="46">
        <v>11963</v>
      </c>
      <c r="E54" s="46"/>
      <c r="F54" s="35"/>
      <c r="G54" s="34"/>
      <c r="H54" s="98" t="s">
        <v>430</v>
      </c>
      <c r="I54" s="98"/>
      <c r="J54" s="79" t="s">
        <v>341</v>
      </c>
      <c r="K54" s="34"/>
      <c r="L54" s="98" t="s">
        <v>431</v>
      </c>
      <c r="M54" s="98"/>
      <c r="N54" s="79" t="s">
        <v>341</v>
      </c>
      <c r="O54" s="34"/>
      <c r="P54" s="46">
        <v>11233</v>
      </c>
      <c r="Q54" s="46"/>
      <c r="R54" s="35"/>
    </row>
    <row r="55" spans="1:18" ht="15.75" thickBot="1">
      <c r="A55" s="12"/>
      <c r="B55" s="77"/>
      <c r="C55" s="33"/>
      <c r="D55" s="111"/>
      <c r="E55" s="111"/>
      <c r="F55" s="85"/>
      <c r="G55" s="34"/>
      <c r="H55" s="121"/>
      <c r="I55" s="121"/>
      <c r="J55" s="135"/>
      <c r="K55" s="34"/>
      <c r="L55" s="121"/>
      <c r="M55" s="121"/>
      <c r="N55" s="135"/>
      <c r="O55" s="34"/>
      <c r="P55" s="111"/>
      <c r="Q55" s="111"/>
      <c r="R55" s="85"/>
    </row>
    <row r="56" spans="1:18">
      <c r="A56" s="12"/>
      <c r="B56" s="58" t="s">
        <v>326</v>
      </c>
      <c r="C56" s="72"/>
      <c r="D56" s="112">
        <v>17138</v>
      </c>
      <c r="E56" s="112"/>
      <c r="F56" s="30"/>
      <c r="G56" s="26"/>
      <c r="H56" s="122" t="s">
        <v>432</v>
      </c>
      <c r="I56" s="122"/>
      <c r="J56" s="136" t="s">
        <v>341</v>
      </c>
      <c r="K56" s="26"/>
      <c r="L56" s="122" t="s">
        <v>433</v>
      </c>
      <c r="M56" s="122"/>
      <c r="N56" s="136" t="s">
        <v>341</v>
      </c>
      <c r="O56" s="26"/>
      <c r="P56" s="112">
        <v>15880</v>
      </c>
      <c r="Q56" s="112"/>
      <c r="R56" s="30"/>
    </row>
    <row r="57" spans="1:18">
      <c r="A57" s="12"/>
      <c r="B57" s="58"/>
      <c r="C57" s="72"/>
      <c r="D57" s="38"/>
      <c r="E57" s="38"/>
      <c r="F57" s="26"/>
      <c r="G57" s="26"/>
      <c r="H57" s="42"/>
      <c r="I57" s="42"/>
      <c r="J57" s="73"/>
      <c r="K57" s="26"/>
      <c r="L57" s="42"/>
      <c r="M57" s="42"/>
      <c r="N57" s="73"/>
      <c r="O57" s="26"/>
      <c r="P57" s="38"/>
      <c r="Q57" s="38"/>
      <c r="R57" s="26"/>
    </row>
    <row r="58" spans="1:18">
      <c r="A58" s="12"/>
      <c r="B58" s="32" t="s">
        <v>327</v>
      </c>
      <c r="C58" s="33"/>
      <c r="D58" s="75">
        <v>4290</v>
      </c>
      <c r="E58" s="75"/>
      <c r="F58" s="34"/>
      <c r="G58" s="34"/>
      <c r="H58" s="41" t="s">
        <v>434</v>
      </c>
      <c r="I58" s="41"/>
      <c r="J58" s="83" t="s">
        <v>341</v>
      </c>
      <c r="K58" s="34"/>
      <c r="L58" s="41" t="s">
        <v>435</v>
      </c>
      <c r="M58" s="41"/>
      <c r="N58" s="83" t="s">
        <v>341</v>
      </c>
      <c r="O58" s="34"/>
      <c r="P58" s="75">
        <v>3620</v>
      </c>
      <c r="Q58" s="75"/>
      <c r="R58" s="34"/>
    </row>
    <row r="59" spans="1:18">
      <c r="A59" s="12"/>
      <c r="B59" s="32"/>
      <c r="C59" s="33"/>
      <c r="D59" s="75"/>
      <c r="E59" s="75"/>
      <c r="F59" s="34"/>
      <c r="G59" s="34"/>
      <c r="H59" s="41"/>
      <c r="I59" s="41"/>
      <c r="J59" s="83"/>
      <c r="K59" s="34"/>
      <c r="L59" s="41"/>
      <c r="M59" s="41"/>
      <c r="N59" s="83"/>
      <c r="O59" s="34"/>
      <c r="P59" s="75"/>
      <c r="Q59" s="75"/>
      <c r="R59" s="34"/>
    </row>
    <row r="60" spans="1:18">
      <c r="A60" s="12"/>
      <c r="B60" s="58" t="s">
        <v>328</v>
      </c>
      <c r="C60" s="72"/>
      <c r="D60" s="38">
        <v>3431</v>
      </c>
      <c r="E60" s="38"/>
      <c r="F60" s="26"/>
      <c r="G60" s="26"/>
      <c r="H60" s="38">
        <v>1244</v>
      </c>
      <c r="I60" s="38"/>
      <c r="J60" s="26"/>
      <c r="K60" s="26"/>
      <c r="L60" s="42" t="s">
        <v>436</v>
      </c>
      <c r="M60" s="42"/>
      <c r="N60" s="73" t="s">
        <v>341</v>
      </c>
      <c r="O60" s="26"/>
      <c r="P60" s="38">
        <v>3824</v>
      </c>
      <c r="Q60" s="38"/>
      <c r="R60" s="26"/>
    </row>
    <row r="61" spans="1:18" ht="15.75" thickBot="1">
      <c r="A61" s="12"/>
      <c r="B61" s="58"/>
      <c r="C61" s="72"/>
      <c r="D61" s="76"/>
      <c r="E61" s="76"/>
      <c r="F61" s="44"/>
      <c r="G61" s="26"/>
      <c r="H61" s="76"/>
      <c r="I61" s="76"/>
      <c r="J61" s="44"/>
      <c r="K61" s="26"/>
      <c r="L61" s="43"/>
      <c r="M61" s="43"/>
      <c r="N61" s="134"/>
      <c r="O61" s="26"/>
      <c r="P61" s="76"/>
      <c r="Q61" s="76"/>
      <c r="R61" s="44"/>
    </row>
    <row r="62" spans="1:18">
      <c r="A62" s="12"/>
      <c r="B62" s="77" t="s">
        <v>329</v>
      </c>
      <c r="C62" s="33"/>
      <c r="D62" s="46">
        <v>24859</v>
      </c>
      <c r="E62" s="46"/>
      <c r="F62" s="35"/>
      <c r="G62" s="34"/>
      <c r="H62" s="98" t="s">
        <v>437</v>
      </c>
      <c r="I62" s="98"/>
      <c r="J62" s="79" t="s">
        <v>341</v>
      </c>
      <c r="K62" s="34"/>
      <c r="L62" s="98" t="s">
        <v>438</v>
      </c>
      <c r="M62" s="98"/>
      <c r="N62" s="79" t="s">
        <v>341</v>
      </c>
      <c r="O62" s="34"/>
      <c r="P62" s="46">
        <v>23324</v>
      </c>
      <c r="Q62" s="46"/>
      <c r="R62" s="35"/>
    </row>
    <row r="63" spans="1:18" ht="15.75" thickBot="1">
      <c r="A63" s="12"/>
      <c r="B63" s="77"/>
      <c r="C63" s="33"/>
      <c r="D63" s="111"/>
      <c r="E63" s="111"/>
      <c r="F63" s="85"/>
      <c r="G63" s="34"/>
      <c r="H63" s="121"/>
      <c r="I63" s="121"/>
      <c r="J63" s="135"/>
      <c r="K63" s="34"/>
      <c r="L63" s="121"/>
      <c r="M63" s="121"/>
      <c r="N63" s="135"/>
      <c r="O63" s="34"/>
      <c r="P63" s="111"/>
      <c r="Q63" s="111"/>
      <c r="R63" s="85"/>
    </row>
    <row r="64" spans="1:18">
      <c r="A64" s="12"/>
      <c r="B64" s="58" t="s">
        <v>196</v>
      </c>
      <c r="C64" s="72"/>
      <c r="D64" s="122">
        <v>385</v>
      </c>
      <c r="E64" s="122"/>
      <c r="F64" s="30"/>
      <c r="G64" s="26"/>
      <c r="H64" s="122">
        <v>362</v>
      </c>
      <c r="I64" s="122"/>
      <c r="J64" s="30"/>
      <c r="K64" s="26"/>
      <c r="L64" s="122" t="s">
        <v>439</v>
      </c>
      <c r="M64" s="122"/>
      <c r="N64" s="136" t="s">
        <v>341</v>
      </c>
      <c r="O64" s="26"/>
      <c r="P64" s="122">
        <v>323</v>
      </c>
      <c r="Q64" s="122"/>
      <c r="R64" s="30"/>
    </row>
    <row r="65" spans="1:25" ht="15.75" thickBot="1">
      <c r="A65" s="12"/>
      <c r="B65" s="58"/>
      <c r="C65" s="72"/>
      <c r="D65" s="43"/>
      <c r="E65" s="43"/>
      <c r="F65" s="44"/>
      <c r="G65" s="26"/>
      <c r="H65" s="43"/>
      <c r="I65" s="43"/>
      <c r="J65" s="44"/>
      <c r="K65" s="26"/>
      <c r="L65" s="43"/>
      <c r="M65" s="43"/>
      <c r="N65" s="134"/>
      <c r="O65" s="26"/>
      <c r="P65" s="43"/>
      <c r="Q65" s="43"/>
      <c r="R65" s="44"/>
    </row>
    <row r="66" spans="1:25">
      <c r="A66" s="12"/>
      <c r="B66" s="77" t="s">
        <v>330</v>
      </c>
      <c r="C66" s="33"/>
      <c r="D66" s="79" t="s">
        <v>282</v>
      </c>
      <c r="E66" s="46">
        <v>55307</v>
      </c>
      <c r="F66" s="35"/>
      <c r="G66" s="34"/>
      <c r="H66" s="79" t="s">
        <v>282</v>
      </c>
      <c r="I66" s="98" t="s">
        <v>440</v>
      </c>
      <c r="J66" s="79" t="s">
        <v>341</v>
      </c>
      <c r="K66" s="34"/>
      <c r="L66" s="79" t="s">
        <v>282</v>
      </c>
      <c r="M66" s="98" t="s">
        <v>441</v>
      </c>
      <c r="N66" s="79" t="s">
        <v>341</v>
      </c>
      <c r="O66" s="34"/>
      <c r="P66" s="79" t="s">
        <v>282</v>
      </c>
      <c r="Q66" s="46">
        <v>52334</v>
      </c>
      <c r="R66" s="35"/>
    </row>
    <row r="67" spans="1:25" ht="15.75" thickBot="1">
      <c r="A67" s="12"/>
      <c r="B67" s="77"/>
      <c r="C67" s="33"/>
      <c r="D67" s="80"/>
      <c r="E67" s="47"/>
      <c r="F67" s="48"/>
      <c r="G67" s="34"/>
      <c r="H67" s="80"/>
      <c r="I67" s="99"/>
      <c r="J67" s="80"/>
      <c r="K67" s="34"/>
      <c r="L67" s="80"/>
      <c r="M67" s="99"/>
      <c r="N67" s="80"/>
      <c r="O67" s="34"/>
      <c r="P67" s="80"/>
      <c r="Q67" s="47"/>
      <c r="R67" s="48"/>
    </row>
    <row r="68" spans="1:25" ht="15.75" thickTop="1">
      <c r="A68" s="12"/>
      <c r="B68" s="145"/>
      <c r="C68" s="145"/>
      <c r="D68" s="145"/>
      <c r="E68" s="145"/>
      <c r="F68" s="145"/>
      <c r="G68" s="145"/>
      <c r="H68" s="145"/>
      <c r="I68" s="145"/>
      <c r="J68" s="145"/>
      <c r="K68" s="145"/>
      <c r="L68" s="145"/>
      <c r="M68" s="145"/>
      <c r="N68" s="145"/>
      <c r="O68" s="145"/>
      <c r="P68" s="145"/>
      <c r="Q68" s="145"/>
      <c r="R68" s="145"/>
      <c r="S68" s="145"/>
      <c r="T68" s="145"/>
      <c r="U68" s="145"/>
      <c r="V68" s="145"/>
      <c r="W68" s="145"/>
      <c r="X68" s="145"/>
      <c r="Y68" s="145"/>
    </row>
    <row r="69" spans="1:25">
      <c r="A69" s="12"/>
      <c r="B69" s="145"/>
      <c r="C69" s="145"/>
      <c r="D69" s="145"/>
      <c r="E69" s="145"/>
      <c r="F69" s="145"/>
      <c r="G69" s="145"/>
      <c r="H69" s="145"/>
      <c r="I69" s="145"/>
      <c r="J69" s="145"/>
      <c r="K69" s="145"/>
      <c r="L69" s="145"/>
      <c r="M69" s="145"/>
      <c r="N69" s="145"/>
      <c r="O69" s="145"/>
      <c r="P69" s="145"/>
      <c r="Q69" s="145"/>
      <c r="R69" s="145"/>
      <c r="S69" s="145"/>
      <c r="T69" s="145"/>
      <c r="U69" s="145"/>
      <c r="V69" s="145"/>
      <c r="W69" s="145"/>
      <c r="X69" s="145"/>
      <c r="Y69" s="145"/>
    </row>
    <row r="70" spans="1:25">
      <c r="A70" s="12"/>
      <c r="B70" s="21"/>
      <c r="C70" s="21"/>
      <c r="D70" s="21"/>
      <c r="E70" s="21"/>
      <c r="F70" s="21"/>
      <c r="G70" s="21"/>
      <c r="H70" s="21"/>
      <c r="I70" s="21"/>
      <c r="J70" s="21"/>
      <c r="K70" s="21"/>
      <c r="L70" s="21"/>
      <c r="M70" s="21"/>
      <c r="N70" s="21"/>
      <c r="O70" s="21"/>
      <c r="P70" s="21"/>
      <c r="Q70" s="21"/>
      <c r="R70" s="21"/>
    </row>
    <row r="71" spans="1:25">
      <c r="A71" s="12"/>
      <c r="B71" s="13"/>
      <c r="C71" s="13"/>
      <c r="D71" s="13"/>
      <c r="E71" s="13"/>
      <c r="F71" s="13"/>
      <c r="G71" s="13"/>
      <c r="H71" s="13"/>
      <c r="I71" s="13"/>
      <c r="J71" s="13"/>
      <c r="K71" s="13"/>
      <c r="L71" s="13"/>
      <c r="M71" s="13"/>
      <c r="N71" s="13"/>
      <c r="O71" s="13"/>
      <c r="P71" s="13"/>
      <c r="Q71" s="13"/>
      <c r="R71" s="13"/>
    </row>
    <row r="72" spans="1:25">
      <c r="A72" s="12"/>
      <c r="B72" s="114" t="s">
        <v>272</v>
      </c>
      <c r="C72" s="133"/>
      <c r="D72" s="24" t="s">
        <v>442</v>
      </c>
      <c r="E72" s="24"/>
      <c r="F72" s="24"/>
      <c r="G72" s="23"/>
      <c r="H72" s="24" t="s">
        <v>417</v>
      </c>
      <c r="I72" s="24"/>
      <c r="J72" s="24"/>
      <c r="K72" s="26"/>
      <c r="L72" s="24" t="s">
        <v>443</v>
      </c>
      <c r="M72" s="24"/>
      <c r="N72" s="24"/>
      <c r="O72" s="26"/>
      <c r="P72" s="67">
        <v>41912</v>
      </c>
      <c r="Q72" s="67"/>
      <c r="R72" s="67"/>
    </row>
    <row r="73" spans="1:25" ht="15.75" thickBot="1">
      <c r="A73" s="12"/>
      <c r="B73" s="114"/>
      <c r="C73" s="133"/>
      <c r="D73" s="25"/>
      <c r="E73" s="25"/>
      <c r="F73" s="25"/>
      <c r="G73" s="23"/>
      <c r="H73" s="25" t="s">
        <v>418</v>
      </c>
      <c r="I73" s="25"/>
      <c r="J73" s="25"/>
      <c r="K73" s="26"/>
      <c r="L73" s="25" t="s">
        <v>420</v>
      </c>
      <c r="M73" s="25"/>
      <c r="N73" s="25"/>
      <c r="O73" s="26"/>
      <c r="P73" s="29"/>
      <c r="Q73" s="29"/>
      <c r="R73" s="29"/>
    </row>
    <row r="74" spans="1:25">
      <c r="A74" s="12"/>
      <c r="B74" s="32" t="s">
        <v>317</v>
      </c>
      <c r="C74" s="33"/>
      <c r="D74" s="109" t="s">
        <v>282</v>
      </c>
      <c r="E74" s="56">
        <v>4635</v>
      </c>
      <c r="F74" s="35"/>
      <c r="G74" s="34"/>
      <c r="H74" s="109" t="s">
        <v>282</v>
      </c>
      <c r="I74" s="53" t="s">
        <v>444</v>
      </c>
      <c r="J74" s="109" t="s">
        <v>341</v>
      </c>
      <c r="K74" s="34"/>
      <c r="L74" s="109" t="s">
        <v>282</v>
      </c>
      <c r="M74" s="53">
        <v>5</v>
      </c>
      <c r="N74" s="35"/>
      <c r="O74" s="34"/>
      <c r="P74" s="109" t="s">
        <v>282</v>
      </c>
      <c r="Q74" s="56">
        <v>2834</v>
      </c>
      <c r="R74" s="35"/>
    </row>
    <row r="75" spans="1:25">
      <c r="A75" s="12"/>
      <c r="B75" s="32"/>
      <c r="C75" s="33"/>
      <c r="D75" s="83"/>
      <c r="E75" s="75"/>
      <c r="F75" s="34"/>
      <c r="G75" s="34"/>
      <c r="H75" s="83"/>
      <c r="I75" s="41"/>
      <c r="J75" s="83"/>
      <c r="K75" s="34"/>
      <c r="L75" s="110"/>
      <c r="M75" s="54"/>
      <c r="N75" s="55"/>
      <c r="O75" s="34"/>
      <c r="P75" s="83"/>
      <c r="Q75" s="75"/>
      <c r="R75" s="34"/>
    </row>
    <row r="76" spans="1:25">
      <c r="A76" s="12"/>
      <c r="B76" s="58" t="s">
        <v>318</v>
      </c>
      <c r="C76" s="72"/>
      <c r="D76" s="38">
        <v>8217</v>
      </c>
      <c r="E76" s="38"/>
      <c r="F76" s="26"/>
      <c r="G76" s="26"/>
      <c r="H76" s="38">
        <v>4881</v>
      </c>
      <c r="I76" s="38"/>
      <c r="J76" s="26"/>
      <c r="K76" s="26"/>
      <c r="L76" s="42" t="s">
        <v>445</v>
      </c>
      <c r="M76" s="42"/>
      <c r="N76" s="73" t="s">
        <v>341</v>
      </c>
      <c r="O76" s="26"/>
      <c r="P76" s="38">
        <v>12914</v>
      </c>
      <c r="Q76" s="38"/>
      <c r="R76" s="26"/>
    </row>
    <row r="77" spans="1:25">
      <c r="A77" s="12"/>
      <c r="B77" s="58"/>
      <c r="C77" s="72"/>
      <c r="D77" s="38"/>
      <c r="E77" s="38"/>
      <c r="F77" s="26"/>
      <c r="G77" s="26"/>
      <c r="H77" s="38"/>
      <c r="I77" s="38"/>
      <c r="J77" s="26"/>
      <c r="K77" s="26"/>
      <c r="L77" s="42"/>
      <c r="M77" s="42"/>
      <c r="N77" s="73"/>
      <c r="O77" s="26"/>
      <c r="P77" s="38"/>
      <c r="Q77" s="38"/>
      <c r="R77" s="26"/>
    </row>
    <row r="78" spans="1:25">
      <c r="A78" s="12"/>
      <c r="B78" s="32" t="s">
        <v>319</v>
      </c>
      <c r="C78" s="33"/>
      <c r="D78" s="41">
        <v>320</v>
      </c>
      <c r="E78" s="41"/>
      <c r="F78" s="34"/>
      <c r="G78" s="34"/>
      <c r="H78" s="41">
        <v>143</v>
      </c>
      <c r="I78" s="41"/>
      <c r="J78" s="34"/>
      <c r="K78" s="34"/>
      <c r="L78" s="41" t="s">
        <v>261</v>
      </c>
      <c r="M78" s="41"/>
      <c r="N78" s="34"/>
      <c r="O78" s="34"/>
      <c r="P78" s="41">
        <v>463</v>
      </c>
      <c r="Q78" s="41"/>
      <c r="R78" s="34"/>
    </row>
    <row r="79" spans="1:25">
      <c r="A79" s="12"/>
      <c r="B79" s="32"/>
      <c r="C79" s="33"/>
      <c r="D79" s="41"/>
      <c r="E79" s="41"/>
      <c r="F79" s="34"/>
      <c r="G79" s="34"/>
      <c r="H79" s="41"/>
      <c r="I79" s="41"/>
      <c r="J79" s="34"/>
      <c r="K79" s="34"/>
      <c r="L79" s="41"/>
      <c r="M79" s="41"/>
      <c r="N79" s="34"/>
      <c r="O79" s="34"/>
      <c r="P79" s="41"/>
      <c r="Q79" s="41"/>
      <c r="R79" s="34"/>
    </row>
    <row r="80" spans="1:25">
      <c r="A80" s="12"/>
      <c r="B80" s="58" t="s">
        <v>320</v>
      </c>
      <c r="C80" s="72"/>
      <c r="D80" s="38">
        <v>1558</v>
      </c>
      <c r="E80" s="38"/>
      <c r="F80" s="26"/>
      <c r="G80" s="26"/>
      <c r="H80" s="42" t="s">
        <v>446</v>
      </c>
      <c r="I80" s="42"/>
      <c r="J80" s="73" t="s">
        <v>341</v>
      </c>
      <c r="K80" s="26"/>
      <c r="L80" s="42" t="s">
        <v>261</v>
      </c>
      <c r="M80" s="42"/>
      <c r="N80" s="26"/>
      <c r="O80" s="26"/>
      <c r="P80" s="38">
        <v>1243</v>
      </c>
      <c r="Q80" s="38"/>
      <c r="R80" s="26"/>
    </row>
    <row r="81" spans="1:18" ht="15.75" thickBot="1">
      <c r="A81" s="12"/>
      <c r="B81" s="58"/>
      <c r="C81" s="72"/>
      <c r="D81" s="76"/>
      <c r="E81" s="76"/>
      <c r="F81" s="44"/>
      <c r="G81" s="26"/>
      <c r="H81" s="43"/>
      <c r="I81" s="43"/>
      <c r="J81" s="134"/>
      <c r="K81" s="26"/>
      <c r="L81" s="43"/>
      <c r="M81" s="43"/>
      <c r="N81" s="44"/>
      <c r="O81" s="26"/>
      <c r="P81" s="76"/>
      <c r="Q81" s="76"/>
      <c r="R81" s="44"/>
    </row>
    <row r="82" spans="1:18">
      <c r="A82" s="12"/>
      <c r="B82" s="77" t="s">
        <v>321</v>
      </c>
      <c r="C82" s="33"/>
      <c r="D82" s="46">
        <v>14730</v>
      </c>
      <c r="E82" s="46"/>
      <c r="F82" s="35"/>
      <c r="G82" s="34"/>
      <c r="H82" s="46">
        <v>2903</v>
      </c>
      <c r="I82" s="46"/>
      <c r="J82" s="35"/>
      <c r="K82" s="34"/>
      <c r="L82" s="98" t="s">
        <v>447</v>
      </c>
      <c r="M82" s="98"/>
      <c r="N82" s="79" t="s">
        <v>341</v>
      </c>
      <c r="O82" s="34"/>
      <c r="P82" s="46">
        <v>17454</v>
      </c>
      <c r="Q82" s="46"/>
      <c r="R82" s="35"/>
    </row>
    <row r="83" spans="1:18" ht="15.75" thickBot="1">
      <c r="A83" s="12"/>
      <c r="B83" s="77"/>
      <c r="C83" s="33"/>
      <c r="D83" s="111"/>
      <c r="E83" s="111"/>
      <c r="F83" s="85"/>
      <c r="G83" s="34"/>
      <c r="H83" s="111"/>
      <c r="I83" s="111"/>
      <c r="J83" s="85"/>
      <c r="K83" s="34"/>
      <c r="L83" s="121"/>
      <c r="M83" s="121"/>
      <c r="N83" s="135"/>
      <c r="O83" s="34"/>
      <c r="P83" s="111"/>
      <c r="Q83" s="111"/>
      <c r="R83" s="85"/>
    </row>
    <row r="84" spans="1:18">
      <c r="A84" s="12"/>
      <c r="B84" s="58" t="s">
        <v>322</v>
      </c>
      <c r="C84" s="72"/>
      <c r="D84" s="112">
        <v>4450</v>
      </c>
      <c r="E84" s="112"/>
      <c r="F84" s="30"/>
      <c r="G84" s="26"/>
      <c r="H84" s="122" t="s">
        <v>448</v>
      </c>
      <c r="I84" s="122"/>
      <c r="J84" s="136" t="s">
        <v>341</v>
      </c>
      <c r="K84" s="26"/>
      <c r="L84" s="122" t="s">
        <v>449</v>
      </c>
      <c r="M84" s="122"/>
      <c r="N84" s="136" t="s">
        <v>341</v>
      </c>
      <c r="O84" s="26"/>
      <c r="P84" s="112">
        <v>2877</v>
      </c>
      <c r="Q84" s="112"/>
      <c r="R84" s="30"/>
    </row>
    <row r="85" spans="1:18">
      <c r="A85" s="12"/>
      <c r="B85" s="58"/>
      <c r="C85" s="72"/>
      <c r="D85" s="38"/>
      <c r="E85" s="38"/>
      <c r="F85" s="26"/>
      <c r="G85" s="26"/>
      <c r="H85" s="42"/>
      <c r="I85" s="42"/>
      <c r="J85" s="73"/>
      <c r="K85" s="26"/>
      <c r="L85" s="42"/>
      <c r="M85" s="42"/>
      <c r="N85" s="73"/>
      <c r="O85" s="26"/>
      <c r="P85" s="38"/>
      <c r="Q85" s="38"/>
      <c r="R85" s="26"/>
    </row>
    <row r="86" spans="1:18">
      <c r="A86" s="12"/>
      <c r="B86" s="32" t="s">
        <v>323</v>
      </c>
      <c r="C86" s="33"/>
      <c r="D86" s="75">
        <v>8310</v>
      </c>
      <c r="E86" s="75"/>
      <c r="F86" s="34"/>
      <c r="G86" s="34"/>
      <c r="H86" s="41">
        <v>217</v>
      </c>
      <c r="I86" s="41"/>
      <c r="J86" s="34"/>
      <c r="K86" s="34"/>
      <c r="L86" s="41" t="s">
        <v>450</v>
      </c>
      <c r="M86" s="41"/>
      <c r="N86" s="83" t="s">
        <v>341</v>
      </c>
      <c r="O86" s="34"/>
      <c r="P86" s="75">
        <v>8355</v>
      </c>
      <c r="Q86" s="75"/>
      <c r="R86" s="34"/>
    </row>
    <row r="87" spans="1:18">
      <c r="A87" s="12"/>
      <c r="B87" s="32"/>
      <c r="C87" s="33"/>
      <c r="D87" s="75"/>
      <c r="E87" s="75"/>
      <c r="F87" s="34"/>
      <c r="G87" s="34"/>
      <c r="H87" s="41"/>
      <c r="I87" s="41"/>
      <c r="J87" s="34"/>
      <c r="K87" s="34"/>
      <c r="L87" s="41"/>
      <c r="M87" s="41"/>
      <c r="N87" s="83"/>
      <c r="O87" s="34"/>
      <c r="P87" s="75"/>
      <c r="Q87" s="75"/>
      <c r="R87" s="34"/>
    </row>
    <row r="88" spans="1:18">
      <c r="A88" s="12"/>
      <c r="B88" s="58" t="s">
        <v>324</v>
      </c>
      <c r="C88" s="72"/>
      <c r="D88" s="42">
        <v>3</v>
      </c>
      <c r="E88" s="42"/>
      <c r="F88" s="26"/>
      <c r="G88" s="26"/>
      <c r="H88" s="42" t="s">
        <v>424</v>
      </c>
      <c r="I88" s="42"/>
      <c r="J88" s="73" t="s">
        <v>341</v>
      </c>
      <c r="K88" s="26"/>
      <c r="L88" s="42" t="s">
        <v>261</v>
      </c>
      <c r="M88" s="42"/>
      <c r="N88" s="26"/>
      <c r="O88" s="26"/>
      <c r="P88" s="42">
        <v>1</v>
      </c>
      <c r="Q88" s="42"/>
      <c r="R88" s="26"/>
    </row>
    <row r="89" spans="1:18" ht="15.75" thickBot="1">
      <c r="A89" s="12"/>
      <c r="B89" s="58"/>
      <c r="C89" s="72"/>
      <c r="D89" s="43"/>
      <c r="E89" s="43"/>
      <c r="F89" s="44"/>
      <c r="G89" s="26"/>
      <c r="H89" s="43"/>
      <c r="I89" s="43"/>
      <c r="J89" s="134"/>
      <c r="K89" s="26"/>
      <c r="L89" s="43"/>
      <c r="M89" s="43"/>
      <c r="N89" s="44"/>
      <c r="O89" s="26"/>
      <c r="P89" s="43"/>
      <c r="Q89" s="43"/>
      <c r="R89" s="44"/>
    </row>
    <row r="90" spans="1:18">
      <c r="A90" s="12"/>
      <c r="B90" s="77" t="s">
        <v>325</v>
      </c>
      <c r="C90" s="33"/>
      <c r="D90" s="46">
        <v>12763</v>
      </c>
      <c r="E90" s="46"/>
      <c r="F90" s="35"/>
      <c r="G90" s="34"/>
      <c r="H90" s="98" t="s">
        <v>451</v>
      </c>
      <c r="I90" s="98"/>
      <c r="J90" s="79" t="s">
        <v>341</v>
      </c>
      <c r="K90" s="34"/>
      <c r="L90" s="98" t="s">
        <v>452</v>
      </c>
      <c r="M90" s="98"/>
      <c r="N90" s="79" t="s">
        <v>341</v>
      </c>
      <c r="O90" s="34"/>
      <c r="P90" s="46">
        <v>11233</v>
      </c>
      <c r="Q90" s="46"/>
      <c r="R90" s="35"/>
    </row>
    <row r="91" spans="1:18" ht="15.75" thickBot="1">
      <c r="A91" s="12"/>
      <c r="B91" s="77"/>
      <c r="C91" s="33"/>
      <c r="D91" s="111"/>
      <c r="E91" s="111"/>
      <c r="F91" s="85"/>
      <c r="G91" s="34"/>
      <c r="H91" s="121"/>
      <c r="I91" s="121"/>
      <c r="J91" s="135"/>
      <c r="K91" s="34"/>
      <c r="L91" s="121"/>
      <c r="M91" s="121"/>
      <c r="N91" s="135"/>
      <c r="O91" s="34"/>
      <c r="P91" s="111"/>
      <c r="Q91" s="111"/>
      <c r="R91" s="85"/>
    </row>
    <row r="92" spans="1:18">
      <c r="A92" s="12"/>
      <c r="B92" s="58" t="s">
        <v>326</v>
      </c>
      <c r="C92" s="72"/>
      <c r="D92" s="112">
        <v>21724</v>
      </c>
      <c r="E92" s="112"/>
      <c r="F92" s="30"/>
      <c r="G92" s="26"/>
      <c r="H92" s="122" t="s">
        <v>453</v>
      </c>
      <c r="I92" s="122"/>
      <c r="J92" s="136" t="s">
        <v>341</v>
      </c>
      <c r="K92" s="26"/>
      <c r="L92" s="122" t="s">
        <v>454</v>
      </c>
      <c r="M92" s="122"/>
      <c r="N92" s="136" t="s">
        <v>341</v>
      </c>
      <c r="O92" s="26"/>
      <c r="P92" s="112">
        <v>15880</v>
      </c>
      <c r="Q92" s="112"/>
      <c r="R92" s="30"/>
    </row>
    <row r="93" spans="1:18">
      <c r="A93" s="12"/>
      <c r="B93" s="58"/>
      <c r="C93" s="72"/>
      <c r="D93" s="38"/>
      <c r="E93" s="38"/>
      <c r="F93" s="26"/>
      <c r="G93" s="26"/>
      <c r="H93" s="42"/>
      <c r="I93" s="42"/>
      <c r="J93" s="73"/>
      <c r="K93" s="26"/>
      <c r="L93" s="42"/>
      <c r="M93" s="42"/>
      <c r="N93" s="73"/>
      <c r="O93" s="26"/>
      <c r="P93" s="38"/>
      <c r="Q93" s="38"/>
      <c r="R93" s="26"/>
    </row>
    <row r="94" spans="1:18">
      <c r="A94" s="12"/>
      <c r="B94" s="32" t="s">
        <v>327</v>
      </c>
      <c r="C94" s="33"/>
      <c r="D94" s="75">
        <v>3869</v>
      </c>
      <c r="E94" s="75"/>
      <c r="F94" s="34"/>
      <c r="G94" s="34"/>
      <c r="H94" s="41">
        <v>530</v>
      </c>
      <c r="I94" s="41"/>
      <c r="J94" s="34"/>
      <c r="K94" s="34"/>
      <c r="L94" s="41" t="s">
        <v>455</v>
      </c>
      <c r="M94" s="41"/>
      <c r="N94" s="83" t="s">
        <v>341</v>
      </c>
      <c r="O94" s="34"/>
      <c r="P94" s="75">
        <v>3620</v>
      </c>
      <c r="Q94" s="75"/>
      <c r="R94" s="34"/>
    </row>
    <row r="95" spans="1:18">
      <c r="A95" s="12"/>
      <c r="B95" s="32"/>
      <c r="C95" s="33"/>
      <c r="D95" s="75"/>
      <c r="E95" s="75"/>
      <c r="F95" s="34"/>
      <c r="G95" s="34"/>
      <c r="H95" s="41"/>
      <c r="I95" s="41"/>
      <c r="J95" s="34"/>
      <c r="K95" s="34"/>
      <c r="L95" s="41"/>
      <c r="M95" s="41"/>
      <c r="N95" s="83"/>
      <c r="O95" s="34"/>
      <c r="P95" s="75"/>
      <c r="Q95" s="75"/>
      <c r="R95" s="34"/>
    </row>
    <row r="96" spans="1:18">
      <c r="A96" s="12"/>
      <c r="B96" s="58" t="s">
        <v>328</v>
      </c>
      <c r="C96" s="72"/>
      <c r="D96" s="38">
        <v>2682</v>
      </c>
      <c r="E96" s="38"/>
      <c r="F96" s="26"/>
      <c r="G96" s="26"/>
      <c r="H96" s="38">
        <v>3267</v>
      </c>
      <c r="I96" s="38"/>
      <c r="J96" s="26"/>
      <c r="K96" s="26"/>
      <c r="L96" s="42" t="s">
        <v>456</v>
      </c>
      <c r="M96" s="42"/>
      <c r="N96" s="73" t="s">
        <v>341</v>
      </c>
      <c r="O96" s="26"/>
      <c r="P96" s="38">
        <v>3824</v>
      </c>
      <c r="Q96" s="38"/>
      <c r="R96" s="26"/>
    </row>
    <row r="97" spans="1:25" ht="15.75" thickBot="1">
      <c r="A97" s="12"/>
      <c r="B97" s="58"/>
      <c r="C97" s="72"/>
      <c r="D97" s="76"/>
      <c r="E97" s="76"/>
      <c r="F97" s="44"/>
      <c r="G97" s="26"/>
      <c r="H97" s="76"/>
      <c r="I97" s="76"/>
      <c r="J97" s="44"/>
      <c r="K97" s="26"/>
      <c r="L97" s="43"/>
      <c r="M97" s="43"/>
      <c r="N97" s="134"/>
      <c r="O97" s="26"/>
      <c r="P97" s="76"/>
      <c r="Q97" s="76"/>
      <c r="R97" s="44"/>
    </row>
    <row r="98" spans="1:25">
      <c r="A98" s="12"/>
      <c r="B98" s="77" t="s">
        <v>329</v>
      </c>
      <c r="C98" s="33"/>
      <c r="D98" s="46">
        <v>28275</v>
      </c>
      <c r="E98" s="46"/>
      <c r="F98" s="35"/>
      <c r="G98" s="34"/>
      <c r="H98" s="98" t="s">
        <v>410</v>
      </c>
      <c r="I98" s="98"/>
      <c r="J98" s="79" t="s">
        <v>341</v>
      </c>
      <c r="K98" s="34"/>
      <c r="L98" s="98" t="s">
        <v>457</v>
      </c>
      <c r="M98" s="98"/>
      <c r="N98" s="79" t="s">
        <v>341</v>
      </c>
      <c r="O98" s="34"/>
      <c r="P98" s="46">
        <v>23324</v>
      </c>
      <c r="Q98" s="46"/>
      <c r="R98" s="35"/>
    </row>
    <row r="99" spans="1:25" ht="15.75" thickBot="1">
      <c r="A99" s="12"/>
      <c r="B99" s="77"/>
      <c r="C99" s="33"/>
      <c r="D99" s="111"/>
      <c r="E99" s="111"/>
      <c r="F99" s="85"/>
      <c r="G99" s="34"/>
      <c r="H99" s="121"/>
      <c r="I99" s="121"/>
      <c r="J99" s="135"/>
      <c r="K99" s="34"/>
      <c r="L99" s="121"/>
      <c r="M99" s="121"/>
      <c r="N99" s="135"/>
      <c r="O99" s="34"/>
      <c r="P99" s="111"/>
      <c r="Q99" s="111"/>
      <c r="R99" s="85"/>
    </row>
    <row r="100" spans="1:25">
      <c r="A100" s="12"/>
      <c r="B100" s="58" t="s">
        <v>196</v>
      </c>
      <c r="C100" s="72"/>
      <c r="D100" s="112">
        <v>1083</v>
      </c>
      <c r="E100" s="112"/>
      <c r="F100" s="30"/>
      <c r="G100" s="26"/>
      <c r="H100" s="122">
        <v>318</v>
      </c>
      <c r="I100" s="122"/>
      <c r="J100" s="30"/>
      <c r="K100" s="26"/>
      <c r="L100" s="122" t="s">
        <v>458</v>
      </c>
      <c r="M100" s="122"/>
      <c r="N100" s="136" t="s">
        <v>341</v>
      </c>
      <c r="O100" s="26"/>
      <c r="P100" s="122">
        <v>323</v>
      </c>
      <c r="Q100" s="122"/>
      <c r="R100" s="30"/>
    </row>
    <row r="101" spans="1:25" ht="15.75" thickBot="1">
      <c r="A101" s="12"/>
      <c r="B101" s="58"/>
      <c r="C101" s="72"/>
      <c r="D101" s="76"/>
      <c r="E101" s="76"/>
      <c r="F101" s="44"/>
      <c r="G101" s="26"/>
      <c r="H101" s="43"/>
      <c r="I101" s="43"/>
      <c r="J101" s="44"/>
      <c r="K101" s="26"/>
      <c r="L101" s="43"/>
      <c r="M101" s="43"/>
      <c r="N101" s="134"/>
      <c r="O101" s="26"/>
      <c r="P101" s="43"/>
      <c r="Q101" s="43"/>
      <c r="R101" s="44"/>
    </row>
    <row r="102" spans="1:25">
      <c r="A102" s="12"/>
      <c r="B102" s="77" t="s">
        <v>330</v>
      </c>
      <c r="C102" s="33"/>
      <c r="D102" s="79" t="s">
        <v>282</v>
      </c>
      <c r="E102" s="46">
        <v>56851</v>
      </c>
      <c r="F102" s="35"/>
      <c r="G102" s="34"/>
      <c r="H102" s="79" t="s">
        <v>282</v>
      </c>
      <c r="I102" s="98">
        <v>48</v>
      </c>
      <c r="J102" s="35"/>
      <c r="K102" s="34"/>
      <c r="L102" s="79" t="s">
        <v>282</v>
      </c>
      <c r="M102" s="98" t="s">
        <v>459</v>
      </c>
      <c r="N102" s="79" t="s">
        <v>341</v>
      </c>
      <c r="O102" s="34"/>
      <c r="P102" s="79" t="s">
        <v>282</v>
      </c>
      <c r="Q102" s="46">
        <v>52334</v>
      </c>
      <c r="R102" s="35"/>
    </row>
    <row r="103" spans="1:25" ht="15.75" thickBot="1">
      <c r="A103" s="12"/>
      <c r="B103" s="77"/>
      <c r="C103" s="33"/>
      <c r="D103" s="80"/>
      <c r="E103" s="47"/>
      <c r="F103" s="48"/>
      <c r="G103" s="34"/>
      <c r="H103" s="80"/>
      <c r="I103" s="99"/>
      <c r="J103" s="48"/>
      <c r="K103" s="34"/>
      <c r="L103" s="80"/>
      <c r="M103" s="99"/>
      <c r="N103" s="80"/>
      <c r="O103" s="34"/>
      <c r="P103" s="80"/>
      <c r="Q103" s="47"/>
      <c r="R103" s="48"/>
    </row>
    <row r="104" spans="1:25" ht="15.75" thickTop="1">
      <c r="A104" s="12"/>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row r="106" spans="1:25">
      <c r="A106" s="12"/>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row>
    <row r="107" spans="1:25">
      <c r="A107" s="12"/>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c r="A108" s="12"/>
      <c r="B108" s="26" t="s">
        <v>460</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ht="15.75">
      <c r="A109" s="12"/>
      <c r="B109" s="146"/>
      <c r="C109" s="146"/>
      <c r="D109" s="146"/>
      <c r="E109" s="146"/>
      <c r="F109" s="146"/>
      <c r="G109" s="146"/>
      <c r="H109" s="146"/>
      <c r="I109" s="146"/>
      <c r="J109" s="146"/>
      <c r="K109" s="146"/>
      <c r="L109" s="146"/>
      <c r="M109" s="146"/>
      <c r="N109" s="146"/>
      <c r="O109" s="146"/>
      <c r="P109" s="146"/>
      <c r="Q109" s="146"/>
      <c r="R109" s="146"/>
      <c r="S109" s="146"/>
      <c r="T109" s="146"/>
      <c r="U109" s="146"/>
      <c r="V109" s="146"/>
      <c r="W109" s="146"/>
      <c r="X109" s="146"/>
      <c r="Y109" s="146"/>
    </row>
    <row r="110" spans="1:25">
      <c r="A110" s="12"/>
      <c r="B110" s="21"/>
      <c r="C110" s="21"/>
      <c r="D110" s="21"/>
      <c r="E110" s="21"/>
      <c r="F110" s="21"/>
      <c r="G110" s="21"/>
      <c r="H110" s="21"/>
      <c r="I110" s="21"/>
      <c r="J110" s="21"/>
      <c r="K110" s="21"/>
      <c r="L110" s="21"/>
      <c r="M110" s="21"/>
      <c r="N110" s="21"/>
      <c r="O110" s="21"/>
      <c r="P110" s="21"/>
      <c r="Q110" s="21"/>
      <c r="R110" s="21"/>
    </row>
    <row r="111" spans="1:25">
      <c r="A111" s="12"/>
      <c r="B111" s="13"/>
      <c r="C111" s="13"/>
      <c r="D111" s="13"/>
      <c r="E111" s="13"/>
      <c r="F111" s="13"/>
      <c r="G111" s="13"/>
      <c r="H111" s="13"/>
      <c r="I111" s="13"/>
      <c r="J111" s="13"/>
      <c r="K111" s="13"/>
      <c r="L111" s="13"/>
      <c r="M111" s="13"/>
      <c r="N111" s="13"/>
      <c r="O111" s="13"/>
      <c r="P111" s="13"/>
      <c r="Q111" s="13"/>
      <c r="R111" s="13"/>
    </row>
    <row r="112" spans="1:25">
      <c r="A112" s="12"/>
      <c r="B112" s="114" t="s">
        <v>272</v>
      </c>
      <c r="C112" s="26"/>
      <c r="D112" s="24" t="s">
        <v>461</v>
      </c>
      <c r="E112" s="24"/>
      <c r="F112" s="24"/>
      <c r="G112" s="26"/>
      <c r="H112" s="24" t="s">
        <v>417</v>
      </c>
      <c r="I112" s="24"/>
      <c r="J112" s="24"/>
      <c r="K112" s="26"/>
      <c r="L112" s="24" t="s">
        <v>443</v>
      </c>
      <c r="M112" s="24"/>
      <c r="N112" s="24"/>
      <c r="O112" s="26"/>
      <c r="P112" s="67">
        <v>41547</v>
      </c>
      <c r="Q112" s="67"/>
      <c r="R112" s="67"/>
    </row>
    <row r="113" spans="1:18" ht="15.75" thickBot="1">
      <c r="A113" s="12"/>
      <c r="B113" s="114"/>
      <c r="C113" s="26"/>
      <c r="D113" s="25"/>
      <c r="E113" s="25"/>
      <c r="F113" s="25"/>
      <c r="G113" s="26"/>
      <c r="H113" s="25" t="s">
        <v>418</v>
      </c>
      <c r="I113" s="25"/>
      <c r="J113" s="25"/>
      <c r="K113" s="26"/>
      <c r="L113" s="25" t="s">
        <v>420</v>
      </c>
      <c r="M113" s="25"/>
      <c r="N113" s="25"/>
      <c r="O113" s="26"/>
      <c r="P113" s="29"/>
      <c r="Q113" s="29"/>
      <c r="R113" s="29"/>
    </row>
    <row r="114" spans="1:18">
      <c r="A114" s="12"/>
      <c r="B114" s="32" t="s">
        <v>317</v>
      </c>
      <c r="C114" s="34"/>
      <c r="D114" s="109" t="s">
        <v>282</v>
      </c>
      <c r="E114" s="56">
        <v>4329</v>
      </c>
      <c r="F114" s="35"/>
      <c r="G114" s="34"/>
      <c r="H114" s="109" t="s">
        <v>282</v>
      </c>
      <c r="I114" s="56">
        <v>2344</v>
      </c>
      <c r="J114" s="35"/>
      <c r="K114" s="34"/>
      <c r="L114" s="109" t="s">
        <v>282</v>
      </c>
      <c r="M114" s="53">
        <v>11</v>
      </c>
      <c r="N114" s="35"/>
      <c r="O114" s="34"/>
      <c r="P114" s="109" t="s">
        <v>282</v>
      </c>
      <c r="Q114" s="56">
        <v>6684</v>
      </c>
      <c r="R114" s="35"/>
    </row>
    <row r="115" spans="1:18">
      <c r="A115" s="12"/>
      <c r="B115" s="32"/>
      <c r="C115" s="34"/>
      <c r="D115" s="83"/>
      <c r="E115" s="75"/>
      <c r="F115" s="34"/>
      <c r="G115" s="34"/>
      <c r="H115" s="83"/>
      <c r="I115" s="75"/>
      <c r="J115" s="34"/>
      <c r="K115" s="34"/>
      <c r="L115" s="83"/>
      <c r="M115" s="41"/>
      <c r="N115" s="34"/>
      <c r="O115" s="34"/>
      <c r="P115" s="110"/>
      <c r="Q115" s="57"/>
      <c r="R115" s="55"/>
    </row>
    <row r="116" spans="1:18">
      <c r="A116" s="12"/>
      <c r="B116" s="58" t="s">
        <v>318</v>
      </c>
      <c r="C116" s="26"/>
      <c r="D116" s="38">
        <v>12310</v>
      </c>
      <c r="E116" s="38"/>
      <c r="F116" s="26"/>
      <c r="G116" s="26"/>
      <c r="H116" s="42" t="s">
        <v>462</v>
      </c>
      <c r="I116" s="42"/>
      <c r="J116" s="73" t="s">
        <v>341</v>
      </c>
      <c r="K116" s="26"/>
      <c r="L116" s="42">
        <v>85</v>
      </c>
      <c r="M116" s="42"/>
      <c r="N116" s="26"/>
      <c r="O116" s="26"/>
      <c r="P116" s="38">
        <v>11194</v>
      </c>
      <c r="Q116" s="38"/>
      <c r="R116" s="26"/>
    </row>
    <row r="117" spans="1:18">
      <c r="A117" s="12"/>
      <c r="B117" s="58"/>
      <c r="C117" s="26"/>
      <c r="D117" s="38"/>
      <c r="E117" s="38"/>
      <c r="F117" s="26"/>
      <c r="G117" s="26"/>
      <c r="H117" s="42"/>
      <c r="I117" s="42"/>
      <c r="J117" s="73"/>
      <c r="K117" s="26"/>
      <c r="L117" s="42"/>
      <c r="M117" s="42"/>
      <c r="N117" s="26"/>
      <c r="O117" s="26"/>
      <c r="P117" s="38"/>
      <c r="Q117" s="38"/>
      <c r="R117" s="26"/>
    </row>
    <row r="118" spans="1:18">
      <c r="A118" s="12"/>
      <c r="B118" s="32" t="s">
        <v>319</v>
      </c>
      <c r="C118" s="34"/>
      <c r="D118" s="41">
        <v>258</v>
      </c>
      <c r="E118" s="41"/>
      <c r="F118" s="34"/>
      <c r="G118" s="34"/>
      <c r="H118" s="41">
        <v>44</v>
      </c>
      <c r="I118" s="41"/>
      <c r="J118" s="34"/>
      <c r="K118" s="34"/>
      <c r="L118" s="41" t="s">
        <v>261</v>
      </c>
      <c r="M118" s="41"/>
      <c r="N118" s="34"/>
      <c r="O118" s="34"/>
      <c r="P118" s="41">
        <v>302</v>
      </c>
      <c r="Q118" s="41"/>
      <c r="R118" s="34"/>
    </row>
    <row r="119" spans="1:18">
      <c r="A119" s="12"/>
      <c r="B119" s="32"/>
      <c r="C119" s="34"/>
      <c r="D119" s="41"/>
      <c r="E119" s="41"/>
      <c r="F119" s="34"/>
      <c r="G119" s="34"/>
      <c r="H119" s="41"/>
      <c r="I119" s="41"/>
      <c r="J119" s="34"/>
      <c r="K119" s="34"/>
      <c r="L119" s="41"/>
      <c r="M119" s="41"/>
      <c r="N119" s="34"/>
      <c r="O119" s="34"/>
      <c r="P119" s="41"/>
      <c r="Q119" s="41"/>
      <c r="R119" s="34"/>
    </row>
    <row r="120" spans="1:18">
      <c r="A120" s="12"/>
      <c r="B120" s="58" t="s">
        <v>320</v>
      </c>
      <c r="C120" s="26"/>
      <c r="D120" s="38">
        <v>1806</v>
      </c>
      <c r="E120" s="38"/>
      <c r="F120" s="26"/>
      <c r="G120" s="26"/>
      <c r="H120" s="42">
        <v>353</v>
      </c>
      <c r="I120" s="42"/>
      <c r="J120" s="26"/>
      <c r="K120" s="26"/>
      <c r="L120" s="42">
        <v>2</v>
      </c>
      <c r="M120" s="42"/>
      <c r="N120" s="26"/>
      <c r="O120" s="26"/>
      <c r="P120" s="38">
        <v>2161</v>
      </c>
      <c r="Q120" s="38"/>
      <c r="R120" s="26"/>
    </row>
    <row r="121" spans="1:18" ht="15.75" thickBot="1">
      <c r="A121" s="12"/>
      <c r="B121" s="58"/>
      <c r="C121" s="26"/>
      <c r="D121" s="76"/>
      <c r="E121" s="76"/>
      <c r="F121" s="44"/>
      <c r="G121" s="26"/>
      <c r="H121" s="43"/>
      <c r="I121" s="43"/>
      <c r="J121" s="44"/>
      <c r="K121" s="26"/>
      <c r="L121" s="43"/>
      <c r="M121" s="43"/>
      <c r="N121" s="44"/>
      <c r="O121" s="26"/>
      <c r="P121" s="76"/>
      <c r="Q121" s="76"/>
      <c r="R121" s="44"/>
    </row>
    <row r="122" spans="1:18">
      <c r="A122" s="12"/>
      <c r="B122" s="77" t="s">
        <v>321</v>
      </c>
      <c r="C122" s="34"/>
      <c r="D122" s="46">
        <v>18703</v>
      </c>
      <c r="E122" s="46"/>
      <c r="F122" s="35"/>
      <c r="G122" s="34"/>
      <c r="H122" s="46">
        <v>1540</v>
      </c>
      <c r="I122" s="46"/>
      <c r="J122" s="35"/>
      <c r="K122" s="34"/>
      <c r="L122" s="98">
        <v>98</v>
      </c>
      <c r="M122" s="98"/>
      <c r="N122" s="35"/>
      <c r="O122" s="34"/>
      <c r="P122" s="46">
        <v>20341</v>
      </c>
      <c r="Q122" s="46"/>
      <c r="R122" s="35"/>
    </row>
    <row r="123" spans="1:18" ht="15.75" thickBot="1">
      <c r="A123" s="12"/>
      <c r="B123" s="77"/>
      <c r="C123" s="34"/>
      <c r="D123" s="111"/>
      <c r="E123" s="111"/>
      <c r="F123" s="85"/>
      <c r="G123" s="34"/>
      <c r="H123" s="111"/>
      <c r="I123" s="111"/>
      <c r="J123" s="85"/>
      <c r="K123" s="34"/>
      <c r="L123" s="121"/>
      <c r="M123" s="121"/>
      <c r="N123" s="85"/>
      <c r="O123" s="34"/>
      <c r="P123" s="111"/>
      <c r="Q123" s="111"/>
      <c r="R123" s="85"/>
    </row>
    <row r="124" spans="1:18">
      <c r="A124" s="12"/>
      <c r="B124" s="58" t="s">
        <v>322</v>
      </c>
      <c r="C124" s="26"/>
      <c r="D124" s="112">
        <v>4696</v>
      </c>
      <c r="E124" s="112"/>
      <c r="F124" s="30"/>
      <c r="G124" s="26"/>
      <c r="H124" s="122">
        <v>357</v>
      </c>
      <c r="I124" s="122"/>
      <c r="J124" s="30"/>
      <c r="K124" s="26"/>
      <c r="L124" s="122">
        <v>17</v>
      </c>
      <c r="M124" s="122"/>
      <c r="N124" s="30"/>
      <c r="O124" s="26"/>
      <c r="P124" s="112">
        <v>5070</v>
      </c>
      <c r="Q124" s="112"/>
      <c r="R124" s="30"/>
    </row>
    <row r="125" spans="1:18">
      <c r="A125" s="12"/>
      <c r="B125" s="58"/>
      <c r="C125" s="26"/>
      <c r="D125" s="38"/>
      <c r="E125" s="38"/>
      <c r="F125" s="26"/>
      <c r="G125" s="26"/>
      <c r="H125" s="42"/>
      <c r="I125" s="42"/>
      <c r="J125" s="26"/>
      <c r="K125" s="26"/>
      <c r="L125" s="42"/>
      <c r="M125" s="42"/>
      <c r="N125" s="26"/>
      <c r="O125" s="26"/>
      <c r="P125" s="38"/>
      <c r="Q125" s="38"/>
      <c r="R125" s="26"/>
    </row>
    <row r="126" spans="1:18">
      <c r="A126" s="12"/>
      <c r="B126" s="32" t="s">
        <v>323</v>
      </c>
      <c r="C126" s="34"/>
      <c r="D126" s="75">
        <v>8288</v>
      </c>
      <c r="E126" s="75"/>
      <c r="F126" s="34"/>
      <c r="G126" s="34"/>
      <c r="H126" s="41" t="s">
        <v>463</v>
      </c>
      <c r="I126" s="41"/>
      <c r="J126" s="83" t="s">
        <v>341</v>
      </c>
      <c r="K126" s="34"/>
      <c r="L126" s="41" t="s">
        <v>464</v>
      </c>
      <c r="M126" s="41"/>
      <c r="N126" s="83" t="s">
        <v>341</v>
      </c>
      <c r="O126" s="34"/>
      <c r="P126" s="75">
        <v>7558</v>
      </c>
      <c r="Q126" s="75"/>
      <c r="R126" s="34"/>
    </row>
    <row r="127" spans="1:18">
      <c r="A127" s="12"/>
      <c r="B127" s="32"/>
      <c r="C127" s="34"/>
      <c r="D127" s="75"/>
      <c r="E127" s="75"/>
      <c r="F127" s="34"/>
      <c r="G127" s="34"/>
      <c r="H127" s="41"/>
      <c r="I127" s="41"/>
      <c r="J127" s="83"/>
      <c r="K127" s="34"/>
      <c r="L127" s="41"/>
      <c r="M127" s="41"/>
      <c r="N127" s="83"/>
      <c r="O127" s="34"/>
      <c r="P127" s="75"/>
      <c r="Q127" s="75"/>
      <c r="R127" s="34"/>
    </row>
    <row r="128" spans="1:18">
      <c r="A128" s="12"/>
      <c r="B128" s="58" t="s">
        <v>324</v>
      </c>
      <c r="C128" s="26"/>
      <c r="D128" s="42" t="s">
        <v>261</v>
      </c>
      <c r="E128" s="42"/>
      <c r="F128" s="26"/>
      <c r="G128" s="26"/>
      <c r="H128" s="42">
        <v>3</v>
      </c>
      <c r="I128" s="42"/>
      <c r="J128" s="26"/>
      <c r="K128" s="26"/>
      <c r="L128" s="42" t="s">
        <v>261</v>
      </c>
      <c r="M128" s="42"/>
      <c r="N128" s="26"/>
      <c r="O128" s="26"/>
      <c r="P128" s="42">
        <v>3</v>
      </c>
      <c r="Q128" s="42"/>
      <c r="R128" s="26"/>
    </row>
    <row r="129" spans="1:25" ht="15.75" thickBot="1">
      <c r="A129" s="12"/>
      <c r="B129" s="58"/>
      <c r="C129" s="26"/>
      <c r="D129" s="43"/>
      <c r="E129" s="43"/>
      <c r="F129" s="44"/>
      <c r="G129" s="26"/>
      <c r="H129" s="43"/>
      <c r="I129" s="43"/>
      <c r="J129" s="44"/>
      <c r="K129" s="26"/>
      <c r="L129" s="43"/>
      <c r="M129" s="43"/>
      <c r="N129" s="44"/>
      <c r="O129" s="26"/>
      <c r="P129" s="43"/>
      <c r="Q129" s="43"/>
      <c r="R129" s="44"/>
    </row>
    <row r="130" spans="1:25">
      <c r="A130" s="12"/>
      <c r="B130" s="77" t="s">
        <v>325</v>
      </c>
      <c r="C130" s="34"/>
      <c r="D130" s="46">
        <v>12984</v>
      </c>
      <c r="E130" s="46"/>
      <c r="F130" s="35"/>
      <c r="G130" s="34"/>
      <c r="H130" s="98">
        <v>96</v>
      </c>
      <c r="I130" s="98"/>
      <c r="J130" s="35"/>
      <c r="K130" s="34"/>
      <c r="L130" s="98" t="s">
        <v>465</v>
      </c>
      <c r="M130" s="98"/>
      <c r="N130" s="79" t="s">
        <v>341</v>
      </c>
      <c r="O130" s="34"/>
      <c r="P130" s="46">
        <v>12631</v>
      </c>
      <c r="Q130" s="46"/>
      <c r="R130" s="35"/>
    </row>
    <row r="131" spans="1:25" ht="15.75" thickBot="1">
      <c r="A131" s="12"/>
      <c r="B131" s="77"/>
      <c r="C131" s="34"/>
      <c r="D131" s="111"/>
      <c r="E131" s="111"/>
      <c r="F131" s="85"/>
      <c r="G131" s="34"/>
      <c r="H131" s="121"/>
      <c r="I131" s="121"/>
      <c r="J131" s="85"/>
      <c r="K131" s="34"/>
      <c r="L131" s="121"/>
      <c r="M131" s="121"/>
      <c r="N131" s="135"/>
      <c r="O131" s="34"/>
      <c r="P131" s="111"/>
      <c r="Q131" s="111"/>
      <c r="R131" s="85"/>
    </row>
    <row r="132" spans="1:25">
      <c r="A132" s="12"/>
      <c r="B132" s="58" t="s">
        <v>326</v>
      </c>
      <c r="C132" s="26"/>
      <c r="D132" s="112">
        <v>17572</v>
      </c>
      <c r="E132" s="112"/>
      <c r="F132" s="30"/>
      <c r="G132" s="26"/>
      <c r="H132" s="122" t="s">
        <v>466</v>
      </c>
      <c r="I132" s="122"/>
      <c r="J132" s="136" t="s">
        <v>341</v>
      </c>
      <c r="K132" s="26"/>
      <c r="L132" s="122">
        <v>51</v>
      </c>
      <c r="M132" s="122"/>
      <c r="N132" s="30"/>
      <c r="O132" s="26"/>
      <c r="P132" s="112">
        <v>16583</v>
      </c>
      <c r="Q132" s="112"/>
      <c r="R132" s="30"/>
    </row>
    <row r="133" spans="1:25">
      <c r="A133" s="12"/>
      <c r="B133" s="58"/>
      <c r="C133" s="26"/>
      <c r="D133" s="38"/>
      <c r="E133" s="38"/>
      <c r="F133" s="26"/>
      <c r="G133" s="26"/>
      <c r="H133" s="42"/>
      <c r="I133" s="42"/>
      <c r="J133" s="73"/>
      <c r="K133" s="26"/>
      <c r="L133" s="42"/>
      <c r="M133" s="42"/>
      <c r="N133" s="26"/>
      <c r="O133" s="26"/>
      <c r="P133" s="38"/>
      <c r="Q133" s="38"/>
      <c r="R133" s="26"/>
    </row>
    <row r="134" spans="1:25">
      <c r="A134" s="12"/>
      <c r="B134" s="32" t="s">
        <v>327</v>
      </c>
      <c r="C134" s="34"/>
      <c r="D134" s="75">
        <v>3937</v>
      </c>
      <c r="E134" s="75"/>
      <c r="F134" s="34"/>
      <c r="G134" s="34"/>
      <c r="H134" s="41" t="s">
        <v>467</v>
      </c>
      <c r="I134" s="41"/>
      <c r="J134" s="83" t="s">
        <v>341</v>
      </c>
      <c r="K134" s="34"/>
      <c r="L134" s="41" t="s">
        <v>468</v>
      </c>
      <c r="M134" s="41"/>
      <c r="N134" s="83" t="s">
        <v>341</v>
      </c>
      <c r="O134" s="34"/>
      <c r="P134" s="75">
        <v>3777</v>
      </c>
      <c r="Q134" s="75"/>
      <c r="R134" s="34"/>
    </row>
    <row r="135" spans="1:25">
      <c r="A135" s="12"/>
      <c r="B135" s="32"/>
      <c r="C135" s="34"/>
      <c r="D135" s="75"/>
      <c r="E135" s="75"/>
      <c r="F135" s="34"/>
      <c r="G135" s="34"/>
      <c r="H135" s="41"/>
      <c r="I135" s="41"/>
      <c r="J135" s="83"/>
      <c r="K135" s="34"/>
      <c r="L135" s="41"/>
      <c r="M135" s="41"/>
      <c r="N135" s="83"/>
      <c r="O135" s="34"/>
      <c r="P135" s="75"/>
      <c r="Q135" s="75"/>
      <c r="R135" s="34"/>
    </row>
    <row r="136" spans="1:25">
      <c r="A136" s="12"/>
      <c r="B136" s="58" t="s">
        <v>328</v>
      </c>
      <c r="C136" s="26"/>
      <c r="D136" s="38">
        <v>2361</v>
      </c>
      <c r="E136" s="38"/>
      <c r="F136" s="26"/>
      <c r="G136" s="26"/>
      <c r="H136" s="42">
        <v>734</v>
      </c>
      <c r="I136" s="42"/>
      <c r="J136" s="26"/>
      <c r="K136" s="26"/>
      <c r="L136" s="42" t="s">
        <v>469</v>
      </c>
      <c r="M136" s="42"/>
      <c r="N136" s="73" t="s">
        <v>341</v>
      </c>
      <c r="O136" s="26"/>
      <c r="P136" s="38">
        <v>2530</v>
      </c>
      <c r="Q136" s="38"/>
      <c r="R136" s="26"/>
    </row>
    <row r="137" spans="1:25" ht="15.75" thickBot="1">
      <c r="A137" s="12"/>
      <c r="B137" s="58"/>
      <c r="C137" s="26"/>
      <c r="D137" s="76"/>
      <c r="E137" s="76"/>
      <c r="F137" s="44"/>
      <c r="G137" s="26"/>
      <c r="H137" s="43"/>
      <c r="I137" s="43"/>
      <c r="J137" s="44"/>
      <c r="K137" s="26"/>
      <c r="L137" s="43"/>
      <c r="M137" s="43"/>
      <c r="N137" s="134"/>
      <c r="O137" s="26"/>
      <c r="P137" s="76"/>
      <c r="Q137" s="76"/>
      <c r="R137" s="44"/>
    </row>
    <row r="138" spans="1:25">
      <c r="A138" s="12"/>
      <c r="B138" s="77" t="s">
        <v>329</v>
      </c>
      <c r="C138" s="34"/>
      <c r="D138" s="46">
        <v>23870</v>
      </c>
      <c r="E138" s="46"/>
      <c r="F138" s="35"/>
      <c r="G138" s="34"/>
      <c r="H138" s="98" t="s">
        <v>470</v>
      </c>
      <c r="I138" s="98"/>
      <c r="J138" s="79" t="s">
        <v>341</v>
      </c>
      <c r="K138" s="34"/>
      <c r="L138" s="98" t="s">
        <v>471</v>
      </c>
      <c r="M138" s="98"/>
      <c r="N138" s="79" t="s">
        <v>341</v>
      </c>
      <c r="O138" s="34"/>
      <c r="P138" s="46">
        <v>22890</v>
      </c>
      <c r="Q138" s="46"/>
      <c r="R138" s="35"/>
    </row>
    <row r="139" spans="1:25" ht="15.75" thickBot="1">
      <c r="A139" s="12"/>
      <c r="B139" s="77"/>
      <c r="C139" s="34"/>
      <c r="D139" s="111"/>
      <c r="E139" s="111"/>
      <c r="F139" s="85"/>
      <c r="G139" s="34"/>
      <c r="H139" s="121"/>
      <c r="I139" s="121"/>
      <c r="J139" s="135"/>
      <c r="K139" s="34"/>
      <c r="L139" s="121"/>
      <c r="M139" s="121"/>
      <c r="N139" s="135"/>
      <c r="O139" s="34"/>
      <c r="P139" s="111"/>
      <c r="Q139" s="111"/>
      <c r="R139" s="85"/>
    </row>
    <row r="140" spans="1:25">
      <c r="A140" s="12"/>
      <c r="B140" s="58" t="s">
        <v>196</v>
      </c>
      <c r="C140" s="26"/>
      <c r="D140" s="112">
        <v>1275</v>
      </c>
      <c r="E140" s="112"/>
      <c r="F140" s="30"/>
      <c r="G140" s="26"/>
      <c r="H140" s="122" t="s">
        <v>472</v>
      </c>
      <c r="I140" s="122"/>
      <c r="J140" s="136" t="s">
        <v>341</v>
      </c>
      <c r="K140" s="26"/>
      <c r="L140" s="122" t="s">
        <v>473</v>
      </c>
      <c r="M140" s="122"/>
      <c r="N140" s="136" t="s">
        <v>341</v>
      </c>
      <c r="O140" s="26"/>
      <c r="P140" s="122">
        <v>531</v>
      </c>
      <c r="Q140" s="122"/>
      <c r="R140" s="30"/>
    </row>
    <row r="141" spans="1:25" ht="15.75" thickBot="1">
      <c r="A141" s="12"/>
      <c r="B141" s="58"/>
      <c r="C141" s="26"/>
      <c r="D141" s="76"/>
      <c r="E141" s="76"/>
      <c r="F141" s="44"/>
      <c r="G141" s="26"/>
      <c r="H141" s="43"/>
      <c r="I141" s="43"/>
      <c r="J141" s="134"/>
      <c r="K141" s="26"/>
      <c r="L141" s="43"/>
      <c r="M141" s="43"/>
      <c r="N141" s="134"/>
      <c r="O141" s="26"/>
      <c r="P141" s="43"/>
      <c r="Q141" s="43"/>
      <c r="R141" s="44"/>
    </row>
    <row r="142" spans="1:25">
      <c r="A142" s="12"/>
      <c r="B142" s="77" t="s">
        <v>330</v>
      </c>
      <c r="C142" s="34"/>
      <c r="D142" s="79" t="s">
        <v>282</v>
      </c>
      <c r="E142" s="46">
        <v>56832</v>
      </c>
      <c r="F142" s="35"/>
      <c r="G142" s="34"/>
      <c r="H142" s="79" t="s">
        <v>282</v>
      </c>
      <c r="I142" s="98">
        <v>984</v>
      </c>
      <c r="J142" s="35"/>
      <c r="K142" s="34"/>
      <c r="L142" s="79" t="s">
        <v>282</v>
      </c>
      <c r="M142" s="98" t="s">
        <v>474</v>
      </c>
      <c r="N142" s="79" t="s">
        <v>341</v>
      </c>
      <c r="O142" s="34"/>
      <c r="P142" s="79" t="s">
        <v>282</v>
      </c>
      <c r="Q142" s="46">
        <v>56393</v>
      </c>
      <c r="R142" s="35"/>
    </row>
    <row r="143" spans="1:25" ht="15.75" thickBot="1">
      <c r="A143" s="12"/>
      <c r="B143" s="77"/>
      <c r="C143" s="34"/>
      <c r="D143" s="80"/>
      <c r="E143" s="47"/>
      <c r="F143" s="48"/>
      <c r="G143" s="34"/>
      <c r="H143" s="80"/>
      <c r="I143" s="99"/>
      <c r="J143" s="48"/>
      <c r="K143" s="34"/>
      <c r="L143" s="80"/>
      <c r="M143" s="99"/>
      <c r="N143" s="80"/>
      <c r="O143" s="34"/>
      <c r="P143" s="80"/>
      <c r="Q143" s="47"/>
      <c r="R143" s="48"/>
    </row>
    <row r="144" spans="1:25" ht="15.75" thickTop="1">
      <c r="A144" s="12"/>
      <c r="B144" s="145"/>
      <c r="C144" s="145"/>
      <c r="D144" s="145"/>
      <c r="E144" s="145"/>
      <c r="F144" s="145"/>
      <c r="G144" s="145"/>
      <c r="H144" s="145"/>
      <c r="I144" s="145"/>
      <c r="J144" s="145"/>
      <c r="K144" s="145"/>
      <c r="L144" s="145"/>
      <c r="M144" s="145"/>
      <c r="N144" s="145"/>
      <c r="O144" s="145"/>
      <c r="P144" s="145"/>
      <c r="Q144" s="145"/>
      <c r="R144" s="145"/>
      <c r="S144" s="145"/>
      <c r="T144" s="145"/>
      <c r="U144" s="145"/>
      <c r="V144" s="145"/>
      <c r="W144" s="145"/>
      <c r="X144" s="145"/>
      <c r="Y144" s="145"/>
    </row>
    <row r="145" spans="1:25">
      <c r="A145" s="12"/>
      <c r="B145" s="145"/>
      <c r="C145" s="145"/>
      <c r="D145" s="145"/>
      <c r="E145" s="145"/>
      <c r="F145" s="145"/>
      <c r="G145" s="145"/>
      <c r="H145" s="145"/>
      <c r="I145" s="145"/>
      <c r="J145" s="145"/>
      <c r="K145" s="145"/>
      <c r="L145" s="145"/>
      <c r="M145" s="145"/>
      <c r="N145" s="145"/>
      <c r="O145" s="145"/>
      <c r="P145" s="145"/>
      <c r="Q145" s="145"/>
      <c r="R145" s="145"/>
      <c r="S145" s="145"/>
      <c r="T145" s="145"/>
      <c r="U145" s="145"/>
      <c r="V145" s="145"/>
      <c r="W145" s="145"/>
      <c r="X145" s="145"/>
      <c r="Y145" s="145"/>
    </row>
    <row r="146" spans="1:25">
      <c r="A146" s="12"/>
      <c r="B146" s="21"/>
      <c r="C146" s="21"/>
      <c r="D146" s="21"/>
      <c r="E146" s="21"/>
      <c r="F146" s="21"/>
      <c r="G146" s="21"/>
      <c r="H146" s="21"/>
      <c r="I146" s="21"/>
      <c r="J146" s="21"/>
      <c r="K146" s="21"/>
      <c r="L146" s="21"/>
      <c r="M146" s="21"/>
      <c r="N146" s="21"/>
      <c r="O146" s="21"/>
      <c r="P146" s="21"/>
      <c r="Q146" s="21"/>
      <c r="R146" s="21"/>
    </row>
    <row r="147" spans="1:25">
      <c r="A147" s="12"/>
      <c r="B147" s="13"/>
      <c r="C147" s="13"/>
      <c r="D147" s="13"/>
      <c r="E147" s="13"/>
      <c r="F147" s="13"/>
      <c r="G147" s="13"/>
      <c r="H147" s="13"/>
      <c r="I147" s="13"/>
      <c r="J147" s="13"/>
      <c r="K147" s="13"/>
      <c r="L147" s="13"/>
      <c r="M147" s="13"/>
      <c r="N147" s="13"/>
      <c r="O147" s="13"/>
      <c r="P147" s="13"/>
      <c r="Q147" s="13"/>
      <c r="R147" s="13"/>
    </row>
    <row r="148" spans="1:25">
      <c r="A148" s="12"/>
      <c r="B148" s="114" t="s">
        <v>272</v>
      </c>
      <c r="C148" s="26"/>
      <c r="D148" s="67">
        <v>41274</v>
      </c>
      <c r="E148" s="67"/>
      <c r="F148" s="67"/>
      <c r="G148" s="26"/>
      <c r="H148" s="24" t="s">
        <v>417</v>
      </c>
      <c r="I148" s="24"/>
      <c r="J148" s="24"/>
      <c r="K148" s="26"/>
      <c r="L148" s="24" t="s">
        <v>419</v>
      </c>
      <c r="M148" s="24"/>
      <c r="N148" s="24"/>
      <c r="O148" s="26"/>
      <c r="P148" s="67">
        <v>41547</v>
      </c>
      <c r="Q148" s="67"/>
      <c r="R148" s="67"/>
    </row>
    <row r="149" spans="1:25" ht="15.75" thickBot="1">
      <c r="A149" s="12"/>
      <c r="B149" s="114"/>
      <c r="C149" s="26"/>
      <c r="D149" s="29"/>
      <c r="E149" s="29"/>
      <c r="F149" s="29"/>
      <c r="G149" s="26"/>
      <c r="H149" s="25" t="s">
        <v>418</v>
      </c>
      <c r="I149" s="25"/>
      <c r="J149" s="25"/>
      <c r="K149" s="26"/>
      <c r="L149" s="25" t="s">
        <v>420</v>
      </c>
      <c r="M149" s="25"/>
      <c r="N149" s="25"/>
      <c r="O149" s="26"/>
      <c r="P149" s="29"/>
      <c r="Q149" s="29"/>
      <c r="R149" s="29"/>
    </row>
    <row r="150" spans="1:25">
      <c r="A150" s="12"/>
      <c r="B150" s="32" t="s">
        <v>317</v>
      </c>
      <c r="C150" s="34"/>
      <c r="D150" s="109" t="s">
        <v>282</v>
      </c>
      <c r="E150" s="56">
        <v>3764</v>
      </c>
      <c r="F150" s="35"/>
      <c r="G150" s="34"/>
      <c r="H150" s="109" t="s">
        <v>282</v>
      </c>
      <c r="I150" s="56">
        <v>2936</v>
      </c>
      <c r="J150" s="35"/>
      <c r="K150" s="34"/>
      <c r="L150" s="109" t="s">
        <v>282</v>
      </c>
      <c r="M150" s="53" t="s">
        <v>475</v>
      </c>
      <c r="N150" s="109" t="s">
        <v>341</v>
      </c>
      <c r="O150" s="34"/>
      <c r="P150" s="109" t="s">
        <v>282</v>
      </c>
      <c r="Q150" s="56">
        <v>6684</v>
      </c>
      <c r="R150" s="35"/>
    </row>
    <row r="151" spans="1:25">
      <c r="A151" s="12"/>
      <c r="B151" s="32"/>
      <c r="C151" s="34"/>
      <c r="D151" s="110"/>
      <c r="E151" s="57"/>
      <c r="F151" s="55"/>
      <c r="G151" s="34"/>
      <c r="H151" s="110"/>
      <c r="I151" s="57"/>
      <c r="J151" s="55"/>
      <c r="K151" s="34"/>
      <c r="L151" s="110"/>
      <c r="M151" s="54"/>
      <c r="N151" s="110"/>
      <c r="O151" s="34"/>
      <c r="P151" s="110"/>
      <c r="Q151" s="57"/>
      <c r="R151" s="55"/>
    </row>
    <row r="152" spans="1:25">
      <c r="A152" s="12"/>
      <c r="B152" s="58" t="s">
        <v>318</v>
      </c>
      <c r="C152" s="26"/>
      <c r="D152" s="38">
        <v>12711</v>
      </c>
      <c r="E152" s="38"/>
      <c r="F152" s="26"/>
      <c r="G152" s="26"/>
      <c r="H152" s="42" t="s">
        <v>476</v>
      </c>
      <c r="I152" s="42"/>
      <c r="J152" s="73" t="s">
        <v>341</v>
      </c>
      <c r="K152" s="26"/>
      <c r="L152" s="42">
        <v>603</v>
      </c>
      <c r="M152" s="42"/>
      <c r="N152" s="26"/>
      <c r="O152" s="26"/>
      <c r="P152" s="38">
        <v>11194</v>
      </c>
      <c r="Q152" s="38"/>
      <c r="R152" s="26"/>
    </row>
    <row r="153" spans="1:25">
      <c r="A153" s="12"/>
      <c r="B153" s="58"/>
      <c r="C153" s="26"/>
      <c r="D153" s="38"/>
      <c r="E153" s="38"/>
      <c r="F153" s="26"/>
      <c r="G153" s="26"/>
      <c r="H153" s="42"/>
      <c r="I153" s="42"/>
      <c r="J153" s="73"/>
      <c r="K153" s="26"/>
      <c r="L153" s="42"/>
      <c r="M153" s="42"/>
      <c r="N153" s="26"/>
      <c r="O153" s="26"/>
      <c r="P153" s="38"/>
      <c r="Q153" s="38"/>
      <c r="R153" s="26"/>
    </row>
    <row r="154" spans="1:25">
      <c r="A154" s="12"/>
      <c r="B154" s="32" t="s">
        <v>319</v>
      </c>
      <c r="C154" s="34"/>
      <c r="D154" s="41">
        <v>348</v>
      </c>
      <c r="E154" s="41"/>
      <c r="F154" s="34"/>
      <c r="G154" s="34"/>
      <c r="H154" s="41" t="s">
        <v>477</v>
      </c>
      <c r="I154" s="41"/>
      <c r="J154" s="83" t="s">
        <v>341</v>
      </c>
      <c r="K154" s="34"/>
      <c r="L154" s="41">
        <v>41</v>
      </c>
      <c r="M154" s="41"/>
      <c r="N154" s="34"/>
      <c r="O154" s="34"/>
      <c r="P154" s="41">
        <v>302</v>
      </c>
      <c r="Q154" s="41"/>
      <c r="R154" s="34"/>
    </row>
    <row r="155" spans="1:25">
      <c r="A155" s="12"/>
      <c r="B155" s="32"/>
      <c r="C155" s="34"/>
      <c r="D155" s="41"/>
      <c r="E155" s="41"/>
      <c r="F155" s="34"/>
      <c r="G155" s="34"/>
      <c r="H155" s="41"/>
      <c r="I155" s="41"/>
      <c r="J155" s="83"/>
      <c r="K155" s="34"/>
      <c r="L155" s="41"/>
      <c r="M155" s="41"/>
      <c r="N155" s="34"/>
      <c r="O155" s="34"/>
      <c r="P155" s="41"/>
      <c r="Q155" s="41"/>
      <c r="R155" s="34"/>
    </row>
    <row r="156" spans="1:25">
      <c r="A156" s="12"/>
      <c r="B156" s="58" t="s">
        <v>320</v>
      </c>
      <c r="C156" s="26"/>
      <c r="D156" s="38">
        <v>1716</v>
      </c>
      <c r="E156" s="38"/>
      <c r="F156" s="26"/>
      <c r="G156" s="26"/>
      <c r="H156" s="42">
        <v>420</v>
      </c>
      <c r="I156" s="42"/>
      <c r="J156" s="26"/>
      <c r="K156" s="26"/>
      <c r="L156" s="42">
        <v>25</v>
      </c>
      <c r="M156" s="42"/>
      <c r="N156" s="26"/>
      <c r="O156" s="26"/>
      <c r="P156" s="38">
        <v>2161</v>
      </c>
      <c r="Q156" s="38"/>
      <c r="R156" s="26"/>
    </row>
    <row r="157" spans="1:25" ht="15.75" thickBot="1">
      <c r="A157" s="12"/>
      <c r="B157" s="58"/>
      <c r="C157" s="26"/>
      <c r="D157" s="76"/>
      <c r="E157" s="76"/>
      <c r="F157" s="44"/>
      <c r="G157" s="26"/>
      <c r="H157" s="43"/>
      <c r="I157" s="43"/>
      <c r="J157" s="44"/>
      <c r="K157" s="26"/>
      <c r="L157" s="43"/>
      <c r="M157" s="43"/>
      <c r="N157" s="44"/>
      <c r="O157" s="26"/>
      <c r="P157" s="76"/>
      <c r="Q157" s="76"/>
      <c r="R157" s="44"/>
    </row>
    <row r="158" spans="1:25">
      <c r="A158" s="12"/>
      <c r="B158" s="77" t="s">
        <v>321</v>
      </c>
      <c r="C158" s="34"/>
      <c r="D158" s="46">
        <v>18539</v>
      </c>
      <c r="E158" s="46"/>
      <c r="F158" s="35"/>
      <c r="G158" s="34"/>
      <c r="H158" s="46">
        <v>1149</v>
      </c>
      <c r="I158" s="46"/>
      <c r="J158" s="35"/>
      <c r="K158" s="34"/>
      <c r="L158" s="98">
        <v>653</v>
      </c>
      <c r="M158" s="98"/>
      <c r="N158" s="35"/>
      <c r="O158" s="34"/>
      <c r="P158" s="46">
        <v>20341</v>
      </c>
      <c r="Q158" s="46"/>
      <c r="R158" s="35"/>
    </row>
    <row r="159" spans="1:25" ht="15.75" thickBot="1">
      <c r="A159" s="12"/>
      <c r="B159" s="77"/>
      <c r="C159" s="34"/>
      <c r="D159" s="111"/>
      <c r="E159" s="111"/>
      <c r="F159" s="85"/>
      <c r="G159" s="34"/>
      <c r="H159" s="111"/>
      <c r="I159" s="111"/>
      <c r="J159" s="85"/>
      <c r="K159" s="34"/>
      <c r="L159" s="121"/>
      <c r="M159" s="121"/>
      <c r="N159" s="85"/>
      <c r="O159" s="34"/>
      <c r="P159" s="111"/>
      <c r="Q159" s="111"/>
      <c r="R159" s="85"/>
    </row>
    <row r="160" spans="1:25">
      <c r="A160" s="12"/>
      <c r="B160" s="58" t="s">
        <v>322</v>
      </c>
      <c r="C160" s="26"/>
      <c r="D160" s="112">
        <v>4055</v>
      </c>
      <c r="E160" s="112"/>
      <c r="F160" s="30"/>
      <c r="G160" s="26"/>
      <c r="H160" s="122">
        <v>732</v>
      </c>
      <c r="I160" s="122"/>
      <c r="J160" s="30"/>
      <c r="K160" s="26"/>
      <c r="L160" s="122">
        <v>283</v>
      </c>
      <c r="M160" s="122"/>
      <c r="N160" s="30"/>
      <c r="O160" s="26"/>
      <c r="P160" s="112">
        <v>5070</v>
      </c>
      <c r="Q160" s="112"/>
      <c r="R160" s="30"/>
    </row>
    <row r="161" spans="1:18">
      <c r="A161" s="12"/>
      <c r="B161" s="58"/>
      <c r="C161" s="26"/>
      <c r="D161" s="38"/>
      <c r="E161" s="38"/>
      <c r="F161" s="26"/>
      <c r="G161" s="26"/>
      <c r="H161" s="42"/>
      <c r="I161" s="42"/>
      <c r="J161" s="26"/>
      <c r="K161" s="26"/>
      <c r="L161" s="42"/>
      <c r="M161" s="42"/>
      <c r="N161" s="26"/>
      <c r="O161" s="26"/>
      <c r="P161" s="38"/>
      <c r="Q161" s="38"/>
      <c r="R161" s="26"/>
    </row>
    <row r="162" spans="1:18">
      <c r="A162" s="12"/>
      <c r="B162" s="32" t="s">
        <v>323</v>
      </c>
      <c r="C162" s="34"/>
      <c r="D162" s="75">
        <v>7490</v>
      </c>
      <c r="E162" s="75"/>
      <c r="F162" s="34"/>
      <c r="G162" s="34"/>
      <c r="H162" s="75">
        <v>8885</v>
      </c>
      <c r="I162" s="75"/>
      <c r="J162" s="34"/>
      <c r="K162" s="34"/>
      <c r="L162" s="41" t="s">
        <v>478</v>
      </c>
      <c r="M162" s="41"/>
      <c r="N162" s="83" t="s">
        <v>341</v>
      </c>
      <c r="O162" s="34"/>
      <c r="P162" s="75">
        <v>7558</v>
      </c>
      <c r="Q162" s="75"/>
      <c r="R162" s="34"/>
    </row>
    <row r="163" spans="1:18">
      <c r="A163" s="12"/>
      <c r="B163" s="32"/>
      <c r="C163" s="34"/>
      <c r="D163" s="75"/>
      <c r="E163" s="75"/>
      <c r="F163" s="34"/>
      <c r="G163" s="34"/>
      <c r="H163" s="75"/>
      <c r="I163" s="75"/>
      <c r="J163" s="34"/>
      <c r="K163" s="34"/>
      <c r="L163" s="41"/>
      <c r="M163" s="41"/>
      <c r="N163" s="83"/>
      <c r="O163" s="34"/>
      <c r="P163" s="75"/>
      <c r="Q163" s="75"/>
      <c r="R163" s="34"/>
    </row>
    <row r="164" spans="1:18">
      <c r="A164" s="12"/>
      <c r="B164" s="58" t="s">
        <v>324</v>
      </c>
      <c r="C164" s="26"/>
      <c r="D164" s="42" t="s">
        <v>261</v>
      </c>
      <c r="E164" s="42"/>
      <c r="F164" s="26"/>
      <c r="G164" s="26"/>
      <c r="H164" s="42">
        <v>3</v>
      </c>
      <c r="I164" s="42"/>
      <c r="J164" s="26"/>
      <c r="K164" s="26"/>
      <c r="L164" s="42" t="s">
        <v>261</v>
      </c>
      <c r="M164" s="42"/>
      <c r="N164" s="26"/>
      <c r="O164" s="26"/>
      <c r="P164" s="42">
        <v>3</v>
      </c>
      <c r="Q164" s="42"/>
      <c r="R164" s="26"/>
    </row>
    <row r="165" spans="1:18" ht="15.75" thickBot="1">
      <c r="A165" s="12"/>
      <c r="B165" s="58"/>
      <c r="C165" s="26"/>
      <c r="D165" s="43"/>
      <c r="E165" s="43"/>
      <c r="F165" s="44"/>
      <c r="G165" s="26"/>
      <c r="H165" s="43"/>
      <c r="I165" s="43"/>
      <c r="J165" s="44"/>
      <c r="K165" s="26"/>
      <c r="L165" s="43"/>
      <c r="M165" s="43"/>
      <c r="N165" s="44"/>
      <c r="O165" s="26"/>
      <c r="P165" s="43"/>
      <c r="Q165" s="43"/>
      <c r="R165" s="44"/>
    </row>
    <row r="166" spans="1:18">
      <c r="A166" s="12"/>
      <c r="B166" s="77" t="s">
        <v>325</v>
      </c>
      <c r="C166" s="34"/>
      <c r="D166" s="46">
        <v>11545</v>
      </c>
      <c r="E166" s="46"/>
      <c r="F166" s="35"/>
      <c r="G166" s="34"/>
      <c r="H166" s="46">
        <v>9620</v>
      </c>
      <c r="I166" s="46"/>
      <c r="J166" s="35"/>
      <c r="K166" s="34"/>
      <c r="L166" s="98" t="s">
        <v>479</v>
      </c>
      <c r="M166" s="98"/>
      <c r="N166" s="79" t="s">
        <v>341</v>
      </c>
      <c r="O166" s="34"/>
      <c r="P166" s="46">
        <v>12631</v>
      </c>
      <c r="Q166" s="46"/>
      <c r="R166" s="35"/>
    </row>
    <row r="167" spans="1:18" ht="15.75" thickBot="1">
      <c r="A167" s="12"/>
      <c r="B167" s="77"/>
      <c r="C167" s="34"/>
      <c r="D167" s="111"/>
      <c r="E167" s="111"/>
      <c r="F167" s="85"/>
      <c r="G167" s="34"/>
      <c r="H167" s="111"/>
      <c r="I167" s="111"/>
      <c r="J167" s="85"/>
      <c r="K167" s="34"/>
      <c r="L167" s="121"/>
      <c r="M167" s="121"/>
      <c r="N167" s="135"/>
      <c r="O167" s="34"/>
      <c r="P167" s="111"/>
      <c r="Q167" s="111"/>
      <c r="R167" s="85"/>
    </row>
    <row r="168" spans="1:18">
      <c r="A168" s="12"/>
      <c r="B168" s="58" t="s">
        <v>326</v>
      </c>
      <c r="C168" s="26"/>
      <c r="D168" s="112">
        <v>15740</v>
      </c>
      <c r="E168" s="112"/>
      <c r="F168" s="30"/>
      <c r="G168" s="26"/>
      <c r="H168" s="122">
        <v>772</v>
      </c>
      <c r="I168" s="122"/>
      <c r="J168" s="30"/>
      <c r="K168" s="26"/>
      <c r="L168" s="122">
        <v>71</v>
      </c>
      <c r="M168" s="122"/>
      <c r="N168" s="30"/>
      <c r="O168" s="26"/>
      <c r="P168" s="112">
        <v>16583</v>
      </c>
      <c r="Q168" s="112"/>
      <c r="R168" s="30"/>
    </row>
    <row r="169" spans="1:18">
      <c r="A169" s="12"/>
      <c r="B169" s="58"/>
      <c r="C169" s="26"/>
      <c r="D169" s="38"/>
      <c r="E169" s="38"/>
      <c r="F169" s="26"/>
      <c r="G169" s="26"/>
      <c r="H169" s="42"/>
      <c r="I169" s="42"/>
      <c r="J169" s="26"/>
      <c r="K169" s="26"/>
      <c r="L169" s="42"/>
      <c r="M169" s="42"/>
      <c r="N169" s="26"/>
      <c r="O169" s="26"/>
      <c r="P169" s="38"/>
      <c r="Q169" s="38"/>
      <c r="R169" s="26"/>
    </row>
    <row r="170" spans="1:18">
      <c r="A170" s="12"/>
      <c r="B170" s="32" t="s">
        <v>327</v>
      </c>
      <c r="C170" s="34"/>
      <c r="D170" s="75">
        <v>8670</v>
      </c>
      <c r="E170" s="75"/>
      <c r="F170" s="34"/>
      <c r="G170" s="34"/>
      <c r="H170" s="41" t="s">
        <v>480</v>
      </c>
      <c r="I170" s="41"/>
      <c r="J170" s="83" t="s">
        <v>341</v>
      </c>
      <c r="K170" s="34"/>
      <c r="L170" s="41" t="s">
        <v>481</v>
      </c>
      <c r="M170" s="41"/>
      <c r="N170" s="83" t="s">
        <v>341</v>
      </c>
      <c r="O170" s="34"/>
      <c r="P170" s="75">
        <v>3777</v>
      </c>
      <c r="Q170" s="75"/>
      <c r="R170" s="34"/>
    </row>
    <row r="171" spans="1:18">
      <c r="A171" s="12"/>
      <c r="B171" s="32"/>
      <c r="C171" s="34"/>
      <c r="D171" s="75"/>
      <c r="E171" s="75"/>
      <c r="F171" s="34"/>
      <c r="G171" s="34"/>
      <c r="H171" s="41"/>
      <c r="I171" s="41"/>
      <c r="J171" s="83"/>
      <c r="K171" s="34"/>
      <c r="L171" s="41"/>
      <c r="M171" s="41"/>
      <c r="N171" s="83"/>
      <c r="O171" s="34"/>
      <c r="P171" s="75"/>
      <c r="Q171" s="75"/>
      <c r="R171" s="34"/>
    </row>
    <row r="172" spans="1:18">
      <c r="A172" s="12"/>
      <c r="B172" s="58" t="s">
        <v>328</v>
      </c>
      <c r="C172" s="26"/>
      <c r="D172" s="38">
        <v>2082</v>
      </c>
      <c r="E172" s="38"/>
      <c r="F172" s="26"/>
      <c r="G172" s="26"/>
      <c r="H172" s="38">
        <v>2097</v>
      </c>
      <c r="I172" s="38"/>
      <c r="J172" s="26"/>
      <c r="K172" s="26"/>
      <c r="L172" s="42" t="s">
        <v>482</v>
      </c>
      <c r="M172" s="42"/>
      <c r="N172" s="73" t="s">
        <v>341</v>
      </c>
      <c r="O172" s="26"/>
      <c r="P172" s="38">
        <v>2530</v>
      </c>
      <c r="Q172" s="38"/>
      <c r="R172" s="26"/>
    </row>
    <row r="173" spans="1:18" ht="15.75" thickBot="1">
      <c r="A173" s="12"/>
      <c r="B173" s="58"/>
      <c r="C173" s="26"/>
      <c r="D173" s="76"/>
      <c r="E173" s="76"/>
      <c r="F173" s="44"/>
      <c r="G173" s="26"/>
      <c r="H173" s="76"/>
      <c r="I173" s="76"/>
      <c r="J173" s="44"/>
      <c r="K173" s="26"/>
      <c r="L173" s="43"/>
      <c r="M173" s="43"/>
      <c r="N173" s="134"/>
      <c r="O173" s="26"/>
      <c r="P173" s="76"/>
      <c r="Q173" s="76"/>
      <c r="R173" s="44"/>
    </row>
    <row r="174" spans="1:18">
      <c r="A174" s="12"/>
      <c r="B174" s="77" t="s">
        <v>329</v>
      </c>
      <c r="C174" s="34"/>
      <c r="D174" s="46">
        <v>26492</v>
      </c>
      <c r="E174" s="46"/>
      <c r="F174" s="35"/>
      <c r="G174" s="34"/>
      <c r="H174" s="98" t="s">
        <v>483</v>
      </c>
      <c r="I174" s="98"/>
      <c r="J174" s="79" t="s">
        <v>341</v>
      </c>
      <c r="K174" s="34"/>
      <c r="L174" s="98" t="s">
        <v>484</v>
      </c>
      <c r="M174" s="98"/>
      <c r="N174" s="79" t="s">
        <v>341</v>
      </c>
      <c r="O174" s="34"/>
      <c r="P174" s="46">
        <v>22890</v>
      </c>
      <c r="Q174" s="46"/>
      <c r="R174" s="35"/>
    </row>
    <row r="175" spans="1:18" ht="15.75" thickBot="1">
      <c r="A175" s="12"/>
      <c r="B175" s="77"/>
      <c r="C175" s="34"/>
      <c r="D175" s="111"/>
      <c r="E175" s="111"/>
      <c r="F175" s="85"/>
      <c r="G175" s="34"/>
      <c r="H175" s="121"/>
      <c r="I175" s="121"/>
      <c r="J175" s="135"/>
      <c r="K175" s="34"/>
      <c r="L175" s="121"/>
      <c r="M175" s="121"/>
      <c r="N175" s="135"/>
      <c r="O175" s="34"/>
      <c r="P175" s="111"/>
      <c r="Q175" s="111"/>
      <c r="R175" s="85"/>
    </row>
    <row r="176" spans="1:18">
      <c r="A176" s="12"/>
      <c r="B176" s="58" t="s">
        <v>196</v>
      </c>
      <c r="C176" s="26"/>
      <c r="D176" s="122">
        <v>686</v>
      </c>
      <c r="E176" s="122"/>
      <c r="F176" s="30"/>
      <c r="G176" s="26"/>
      <c r="H176" s="112">
        <v>1076</v>
      </c>
      <c r="I176" s="112"/>
      <c r="J176" s="30"/>
      <c r="K176" s="26"/>
      <c r="L176" s="122" t="s">
        <v>485</v>
      </c>
      <c r="M176" s="122"/>
      <c r="N176" s="136" t="s">
        <v>341</v>
      </c>
      <c r="O176" s="26"/>
      <c r="P176" s="122">
        <v>531</v>
      </c>
      <c r="Q176" s="122"/>
      <c r="R176" s="30"/>
    </row>
    <row r="177" spans="1:25" ht="15.75" thickBot="1">
      <c r="A177" s="12"/>
      <c r="B177" s="58"/>
      <c r="C177" s="26"/>
      <c r="D177" s="43"/>
      <c r="E177" s="43"/>
      <c r="F177" s="44"/>
      <c r="G177" s="26"/>
      <c r="H177" s="76"/>
      <c r="I177" s="76"/>
      <c r="J177" s="44"/>
      <c r="K177" s="26"/>
      <c r="L177" s="43"/>
      <c r="M177" s="43"/>
      <c r="N177" s="134"/>
      <c r="O177" s="26"/>
      <c r="P177" s="43"/>
      <c r="Q177" s="43"/>
      <c r="R177" s="44"/>
    </row>
    <row r="178" spans="1:25">
      <c r="A178" s="12"/>
      <c r="B178" s="77" t="s">
        <v>330</v>
      </c>
      <c r="C178" s="34"/>
      <c r="D178" s="79" t="s">
        <v>282</v>
      </c>
      <c r="E178" s="46">
        <v>57262</v>
      </c>
      <c r="F178" s="35"/>
      <c r="G178" s="34"/>
      <c r="H178" s="79" t="s">
        <v>282</v>
      </c>
      <c r="I178" s="46">
        <v>10853</v>
      </c>
      <c r="J178" s="35"/>
      <c r="K178" s="34"/>
      <c r="L178" s="79" t="s">
        <v>282</v>
      </c>
      <c r="M178" s="98" t="s">
        <v>486</v>
      </c>
      <c r="N178" s="79" t="s">
        <v>341</v>
      </c>
      <c r="O178" s="34"/>
      <c r="P178" s="79" t="s">
        <v>282</v>
      </c>
      <c r="Q178" s="46">
        <v>56393</v>
      </c>
      <c r="R178" s="35"/>
    </row>
    <row r="179" spans="1:25" ht="15.75" thickBot="1">
      <c r="A179" s="12"/>
      <c r="B179" s="77"/>
      <c r="C179" s="34"/>
      <c r="D179" s="80"/>
      <c r="E179" s="47"/>
      <c r="F179" s="48"/>
      <c r="G179" s="34"/>
      <c r="H179" s="80"/>
      <c r="I179" s="47"/>
      <c r="J179" s="48"/>
      <c r="K179" s="34"/>
      <c r="L179" s="80"/>
      <c r="M179" s="99"/>
      <c r="N179" s="80"/>
      <c r="O179" s="34"/>
      <c r="P179" s="80"/>
      <c r="Q179" s="47"/>
      <c r="R179" s="48"/>
    </row>
    <row r="180" spans="1:25" ht="15.75" thickTop="1">
      <c r="A180" s="12"/>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12"/>
      <c r="B181" s="26" t="s">
        <v>487</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row>
    <row r="182" spans="1:25">
      <c r="A182" s="12"/>
      <c r="B182" s="108"/>
      <c r="C182" s="108"/>
      <c r="D182" s="108"/>
      <c r="E182" s="108"/>
      <c r="F182" s="108"/>
      <c r="G182" s="108"/>
      <c r="H182" s="108"/>
      <c r="I182" s="108"/>
      <c r="J182" s="108"/>
      <c r="K182" s="108"/>
      <c r="L182" s="108"/>
      <c r="M182" s="108"/>
      <c r="N182" s="108"/>
      <c r="O182" s="108"/>
      <c r="P182" s="108"/>
      <c r="Q182" s="108"/>
      <c r="R182" s="108"/>
      <c r="S182" s="108"/>
      <c r="T182" s="108"/>
      <c r="U182" s="108"/>
      <c r="V182" s="108"/>
      <c r="W182" s="108"/>
      <c r="X182" s="108"/>
      <c r="Y182" s="108"/>
    </row>
    <row r="183" spans="1:25">
      <c r="A183" s="1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2"/>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row>
    <row r="185" spans="1:25" ht="15.75" thickBot="1">
      <c r="A185" s="12"/>
      <c r="B185" s="16"/>
      <c r="C185" s="25" t="s">
        <v>256</v>
      </c>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ht="15.75" thickBot="1">
      <c r="A186" s="12"/>
      <c r="B186" s="14" t="s">
        <v>272</v>
      </c>
      <c r="C186" s="52">
        <v>41912</v>
      </c>
      <c r="D186" s="52"/>
      <c r="E186" s="52"/>
      <c r="F186" s="52"/>
      <c r="G186" s="52"/>
      <c r="H186" s="52"/>
      <c r="I186" s="52"/>
      <c r="J186" s="52"/>
      <c r="K186" s="52"/>
      <c r="L186" s="52"/>
      <c r="M186" s="52"/>
      <c r="N186" s="11"/>
      <c r="O186" s="52">
        <v>41547</v>
      </c>
      <c r="P186" s="52"/>
      <c r="Q186" s="52"/>
      <c r="R186" s="52"/>
      <c r="S186" s="52"/>
      <c r="T186" s="52"/>
      <c r="U186" s="52"/>
      <c r="V186" s="52"/>
      <c r="W186" s="52"/>
      <c r="X186" s="52"/>
      <c r="Y186" s="52"/>
    </row>
    <row r="187" spans="1:25" ht="15.75" thickBot="1">
      <c r="A187" s="12"/>
      <c r="B187" s="16"/>
      <c r="C187" s="127" t="s">
        <v>488</v>
      </c>
      <c r="D187" s="127"/>
      <c r="E187" s="127"/>
      <c r="F187" s="11"/>
      <c r="G187" s="127" t="s">
        <v>489</v>
      </c>
      <c r="H187" s="127"/>
      <c r="I187" s="127"/>
      <c r="J187" s="11"/>
      <c r="K187" s="127" t="s">
        <v>154</v>
      </c>
      <c r="L187" s="127"/>
      <c r="M187" s="127"/>
      <c r="N187" s="11"/>
      <c r="O187" s="127" t="s">
        <v>488</v>
      </c>
      <c r="P187" s="127"/>
      <c r="Q187" s="127"/>
      <c r="R187" s="17"/>
      <c r="S187" s="127" t="s">
        <v>489</v>
      </c>
      <c r="T187" s="127"/>
      <c r="U187" s="127"/>
      <c r="V187" s="17"/>
      <c r="W187" s="127" t="s">
        <v>154</v>
      </c>
      <c r="X187" s="127"/>
      <c r="Y187" s="127"/>
    </row>
    <row r="188" spans="1:25">
      <c r="A188" s="12"/>
      <c r="B188" s="77" t="s">
        <v>490</v>
      </c>
      <c r="C188" s="79" t="s">
        <v>282</v>
      </c>
      <c r="D188" s="46">
        <v>20835</v>
      </c>
      <c r="E188" s="35"/>
      <c r="F188" s="34"/>
      <c r="G188" s="79" t="s">
        <v>282</v>
      </c>
      <c r="H188" s="46">
        <v>34472</v>
      </c>
      <c r="I188" s="35"/>
      <c r="J188" s="34"/>
      <c r="K188" s="79" t="s">
        <v>282</v>
      </c>
      <c r="L188" s="46">
        <v>55307</v>
      </c>
      <c r="M188" s="35"/>
      <c r="N188" s="34"/>
      <c r="O188" s="79" t="s">
        <v>282</v>
      </c>
      <c r="P188" s="46">
        <v>17640</v>
      </c>
      <c r="Q188" s="35"/>
      <c r="R188" s="34"/>
      <c r="S188" s="79" t="s">
        <v>282</v>
      </c>
      <c r="T188" s="46">
        <v>39192</v>
      </c>
      <c r="U188" s="35"/>
      <c r="V188" s="34"/>
      <c r="W188" s="79" t="s">
        <v>282</v>
      </c>
      <c r="X188" s="46">
        <v>56832</v>
      </c>
      <c r="Y188" s="35"/>
    </row>
    <row r="189" spans="1:25">
      <c r="A189" s="12"/>
      <c r="B189" s="77"/>
      <c r="C189" s="78"/>
      <c r="D189" s="45"/>
      <c r="E189" s="34"/>
      <c r="F189" s="34"/>
      <c r="G189" s="78"/>
      <c r="H189" s="45"/>
      <c r="I189" s="34"/>
      <c r="J189" s="34"/>
      <c r="K189" s="78"/>
      <c r="L189" s="45"/>
      <c r="M189" s="34"/>
      <c r="N189" s="34"/>
      <c r="O189" s="138"/>
      <c r="P189" s="139"/>
      <c r="Q189" s="55"/>
      <c r="R189" s="34"/>
      <c r="S189" s="138"/>
      <c r="T189" s="139"/>
      <c r="U189" s="55"/>
      <c r="V189" s="34"/>
      <c r="W189" s="138"/>
      <c r="X189" s="139"/>
      <c r="Y189" s="55"/>
    </row>
    <row r="190" spans="1:25">
      <c r="A190" s="12"/>
      <c r="B190" s="66" t="s">
        <v>491</v>
      </c>
      <c r="C190" s="26"/>
      <c r="D190" s="26"/>
      <c r="E190" s="26"/>
      <c r="F190" s="11"/>
      <c r="G190" s="26"/>
      <c r="H190" s="26"/>
      <c r="I190" s="26"/>
      <c r="J190" s="11"/>
      <c r="K190" s="26"/>
      <c r="L190" s="26"/>
      <c r="M190" s="26"/>
      <c r="N190" s="11"/>
      <c r="O190" s="26"/>
      <c r="P190" s="26"/>
      <c r="Q190" s="26"/>
      <c r="R190" s="11"/>
      <c r="S190" s="26"/>
      <c r="T190" s="26"/>
      <c r="U190" s="26"/>
      <c r="V190" s="11"/>
      <c r="W190" s="26"/>
      <c r="X190" s="26"/>
      <c r="Y190" s="26"/>
    </row>
    <row r="191" spans="1:25">
      <c r="A191" s="12"/>
      <c r="B191" s="39" t="s">
        <v>317</v>
      </c>
      <c r="C191" s="41" t="s">
        <v>492</v>
      </c>
      <c r="D191" s="41"/>
      <c r="E191" s="83" t="s">
        <v>341</v>
      </c>
      <c r="F191" s="34"/>
      <c r="G191" s="41" t="s">
        <v>261</v>
      </c>
      <c r="H191" s="41"/>
      <c r="I191" s="34"/>
      <c r="J191" s="34"/>
      <c r="K191" s="41" t="s">
        <v>492</v>
      </c>
      <c r="L191" s="41"/>
      <c r="M191" s="83" t="s">
        <v>341</v>
      </c>
      <c r="N191" s="34"/>
      <c r="O191" s="41" t="s">
        <v>261</v>
      </c>
      <c r="P191" s="41"/>
      <c r="Q191" s="34"/>
      <c r="R191" s="34"/>
      <c r="S191" s="41" t="s">
        <v>261</v>
      </c>
      <c r="T191" s="41"/>
      <c r="U191" s="34"/>
      <c r="V191" s="34"/>
      <c r="W191" s="41" t="s">
        <v>261</v>
      </c>
      <c r="X191" s="41"/>
      <c r="Y191" s="34"/>
    </row>
    <row r="192" spans="1:25">
      <c r="A192" s="12"/>
      <c r="B192" s="39"/>
      <c r="C192" s="41"/>
      <c r="D192" s="41"/>
      <c r="E192" s="83"/>
      <c r="F192" s="34"/>
      <c r="G192" s="41"/>
      <c r="H192" s="41"/>
      <c r="I192" s="34"/>
      <c r="J192" s="34"/>
      <c r="K192" s="41"/>
      <c r="L192" s="41"/>
      <c r="M192" s="83"/>
      <c r="N192" s="34"/>
      <c r="O192" s="41"/>
      <c r="P192" s="41"/>
      <c r="Q192" s="34"/>
      <c r="R192" s="34"/>
      <c r="S192" s="41"/>
      <c r="T192" s="41"/>
      <c r="U192" s="34"/>
      <c r="V192" s="34"/>
      <c r="W192" s="41"/>
      <c r="X192" s="41"/>
      <c r="Y192" s="34"/>
    </row>
    <row r="193" spans="1:25">
      <c r="A193" s="12"/>
      <c r="B193" s="36" t="s">
        <v>318</v>
      </c>
      <c r="C193" s="42" t="s">
        <v>261</v>
      </c>
      <c r="D193" s="42"/>
      <c r="E193" s="26"/>
      <c r="F193" s="26"/>
      <c r="G193" s="42" t="s">
        <v>261</v>
      </c>
      <c r="H193" s="42"/>
      <c r="I193" s="26"/>
      <c r="J193" s="26"/>
      <c r="K193" s="42" t="s">
        <v>261</v>
      </c>
      <c r="L193" s="42"/>
      <c r="M193" s="26"/>
      <c r="N193" s="26"/>
      <c r="O193" s="42" t="s">
        <v>493</v>
      </c>
      <c r="P193" s="42"/>
      <c r="Q193" s="73" t="s">
        <v>341</v>
      </c>
      <c r="R193" s="26"/>
      <c r="S193" s="42" t="s">
        <v>261</v>
      </c>
      <c r="T193" s="42"/>
      <c r="U193" s="26"/>
      <c r="V193" s="26"/>
      <c r="W193" s="42" t="s">
        <v>493</v>
      </c>
      <c r="X193" s="42"/>
      <c r="Y193" s="73" t="s">
        <v>341</v>
      </c>
    </row>
    <row r="194" spans="1:25">
      <c r="A194" s="12"/>
      <c r="B194" s="36"/>
      <c r="C194" s="42"/>
      <c r="D194" s="42"/>
      <c r="E194" s="26"/>
      <c r="F194" s="26"/>
      <c r="G194" s="42"/>
      <c r="H194" s="42"/>
      <c r="I194" s="26"/>
      <c r="J194" s="26"/>
      <c r="K194" s="42"/>
      <c r="L194" s="42"/>
      <c r="M194" s="26"/>
      <c r="N194" s="26"/>
      <c r="O194" s="42"/>
      <c r="P194" s="42"/>
      <c r="Q194" s="73"/>
      <c r="R194" s="26"/>
      <c r="S194" s="42"/>
      <c r="T194" s="42"/>
      <c r="U194" s="26"/>
      <c r="V194" s="26"/>
      <c r="W194" s="42"/>
      <c r="X194" s="42"/>
      <c r="Y194" s="73"/>
    </row>
    <row r="195" spans="1:25">
      <c r="A195" s="12"/>
      <c r="B195" s="39" t="s">
        <v>319</v>
      </c>
      <c r="C195" s="41" t="s">
        <v>261</v>
      </c>
      <c r="D195" s="41"/>
      <c r="E195" s="34"/>
      <c r="F195" s="34"/>
      <c r="G195" s="41" t="s">
        <v>261</v>
      </c>
      <c r="H195" s="41"/>
      <c r="I195" s="34"/>
      <c r="J195" s="34"/>
      <c r="K195" s="41" t="s">
        <v>261</v>
      </c>
      <c r="L195" s="41"/>
      <c r="M195" s="34"/>
      <c r="N195" s="34"/>
      <c r="O195" s="41" t="s">
        <v>261</v>
      </c>
      <c r="P195" s="41"/>
      <c r="Q195" s="34"/>
      <c r="R195" s="34"/>
      <c r="S195" s="41" t="s">
        <v>261</v>
      </c>
      <c r="T195" s="41"/>
      <c r="U195" s="34"/>
      <c r="V195" s="34"/>
      <c r="W195" s="41" t="s">
        <v>261</v>
      </c>
      <c r="X195" s="41"/>
      <c r="Y195" s="34"/>
    </row>
    <row r="196" spans="1:25">
      <c r="A196" s="12"/>
      <c r="B196" s="39"/>
      <c r="C196" s="41"/>
      <c r="D196" s="41"/>
      <c r="E196" s="34"/>
      <c r="F196" s="34"/>
      <c r="G196" s="41"/>
      <c r="H196" s="41"/>
      <c r="I196" s="34"/>
      <c r="J196" s="34"/>
      <c r="K196" s="41"/>
      <c r="L196" s="41"/>
      <c r="M196" s="34"/>
      <c r="N196" s="34"/>
      <c r="O196" s="41"/>
      <c r="P196" s="41"/>
      <c r="Q196" s="34"/>
      <c r="R196" s="34"/>
      <c r="S196" s="41"/>
      <c r="T196" s="41"/>
      <c r="U196" s="34"/>
      <c r="V196" s="34"/>
      <c r="W196" s="41"/>
      <c r="X196" s="41"/>
      <c r="Y196" s="34"/>
    </row>
    <row r="197" spans="1:25">
      <c r="A197" s="12"/>
      <c r="B197" s="36" t="s">
        <v>320</v>
      </c>
      <c r="C197" s="42" t="s">
        <v>494</v>
      </c>
      <c r="D197" s="42"/>
      <c r="E197" s="73" t="s">
        <v>341</v>
      </c>
      <c r="F197" s="26"/>
      <c r="G197" s="42" t="s">
        <v>261</v>
      </c>
      <c r="H197" s="42"/>
      <c r="I197" s="26"/>
      <c r="J197" s="26"/>
      <c r="K197" s="42" t="s">
        <v>494</v>
      </c>
      <c r="L197" s="42"/>
      <c r="M197" s="73" t="s">
        <v>341</v>
      </c>
      <c r="N197" s="26"/>
      <c r="O197" s="42" t="s">
        <v>261</v>
      </c>
      <c r="P197" s="42"/>
      <c r="Q197" s="26"/>
      <c r="R197" s="26"/>
      <c r="S197" s="42" t="s">
        <v>261</v>
      </c>
      <c r="T197" s="42"/>
      <c r="U197" s="26"/>
      <c r="V197" s="26"/>
      <c r="W197" s="42" t="s">
        <v>261</v>
      </c>
      <c r="X197" s="42"/>
      <c r="Y197" s="26"/>
    </row>
    <row r="198" spans="1:25" ht="15.75" thickBot="1">
      <c r="A198" s="12"/>
      <c r="B198" s="36"/>
      <c r="C198" s="43"/>
      <c r="D198" s="43"/>
      <c r="E198" s="134"/>
      <c r="F198" s="26"/>
      <c r="G198" s="43"/>
      <c r="H198" s="43"/>
      <c r="I198" s="44"/>
      <c r="J198" s="26"/>
      <c r="K198" s="43"/>
      <c r="L198" s="43"/>
      <c r="M198" s="134"/>
      <c r="N198" s="26"/>
      <c r="O198" s="43"/>
      <c r="P198" s="43"/>
      <c r="Q198" s="44"/>
      <c r="R198" s="26"/>
      <c r="S198" s="43"/>
      <c r="T198" s="43"/>
      <c r="U198" s="44"/>
      <c r="V198" s="26"/>
      <c r="W198" s="43"/>
      <c r="X198" s="43"/>
      <c r="Y198" s="44"/>
    </row>
    <row r="199" spans="1:25">
      <c r="A199" s="12"/>
      <c r="B199" s="125" t="s">
        <v>321</v>
      </c>
      <c r="C199" s="98" t="s">
        <v>495</v>
      </c>
      <c r="D199" s="98"/>
      <c r="E199" s="79" t="s">
        <v>341</v>
      </c>
      <c r="F199" s="34"/>
      <c r="G199" s="98" t="s">
        <v>261</v>
      </c>
      <c r="H199" s="98"/>
      <c r="I199" s="35"/>
      <c r="J199" s="34"/>
      <c r="K199" s="98" t="s">
        <v>495</v>
      </c>
      <c r="L199" s="98"/>
      <c r="M199" s="79" t="s">
        <v>341</v>
      </c>
      <c r="N199" s="34"/>
      <c r="O199" s="98" t="s">
        <v>493</v>
      </c>
      <c r="P199" s="98"/>
      <c r="Q199" s="79" t="s">
        <v>341</v>
      </c>
      <c r="R199" s="34"/>
      <c r="S199" s="98" t="s">
        <v>261</v>
      </c>
      <c r="T199" s="98"/>
      <c r="U199" s="35"/>
      <c r="V199" s="34"/>
      <c r="W199" s="98" t="s">
        <v>493</v>
      </c>
      <c r="X199" s="98"/>
      <c r="Y199" s="79" t="s">
        <v>341</v>
      </c>
    </row>
    <row r="200" spans="1:25" ht="15.75" thickBot="1">
      <c r="A200" s="12"/>
      <c r="B200" s="125"/>
      <c r="C200" s="121"/>
      <c r="D200" s="121"/>
      <c r="E200" s="135"/>
      <c r="F200" s="34"/>
      <c r="G200" s="121"/>
      <c r="H200" s="121"/>
      <c r="I200" s="85"/>
      <c r="J200" s="34"/>
      <c r="K200" s="121"/>
      <c r="L200" s="121"/>
      <c r="M200" s="135"/>
      <c r="N200" s="34"/>
      <c r="O200" s="121"/>
      <c r="P200" s="121"/>
      <c r="Q200" s="135"/>
      <c r="R200" s="34"/>
      <c r="S200" s="121"/>
      <c r="T200" s="121"/>
      <c r="U200" s="85"/>
      <c r="V200" s="34"/>
      <c r="W200" s="121"/>
      <c r="X200" s="121"/>
      <c r="Y200" s="135"/>
    </row>
    <row r="201" spans="1:25">
      <c r="A201" s="12"/>
      <c r="B201" s="36" t="s">
        <v>322</v>
      </c>
      <c r="C201" s="122" t="s">
        <v>496</v>
      </c>
      <c r="D201" s="122"/>
      <c r="E201" s="136" t="s">
        <v>341</v>
      </c>
      <c r="F201" s="26"/>
      <c r="G201" s="122" t="s">
        <v>261</v>
      </c>
      <c r="H201" s="122"/>
      <c r="I201" s="30"/>
      <c r="J201" s="26"/>
      <c r="K201" s="122" t="s">
        <v>496</v>
      </c>
      <c r="L201" s="122"/>
      <c r="M201" s="136" t="s">
        <v>341</v>
      </c>
      <c r="N201" s="26"/>
      <c r="O201" s="122" t="s">
        <v>261</v>
      </c>
      <c r="P201" s="122"/>
      <c r="Q201" s="30"/>
      <c r="R201" s="26"/>
      <c r="S201" s="122" t="s">
        <v>261</v>
      </c>
      <c r="T201" s="122"/>
      <c r="U201" s="30"/>
      <c r="V201" s="26"/>
      <c r="W201" s="122" t="s">
        <v>261</v>
      </c>
      <c r="X201" s="122"/>
      <c r="Y201" s="30"/>
    </row>
    <row r="202" spans="1:25">
      <c r="A202" s="12"/>
      <c r="B202" s="36"/>
      <c r="C202" s="42"/>
      <c r="D202" s="42"/>
      <c r="E202" s="73"/>
      <c r="F202" s="26"/>
      <c r="G202" s="42"/>
      <c r="H202" s="42"/>
      <c r="I202" s="26"/>
      <c r="J202" s="26"/>
      <c r="K202" s="42"/>
      <c r="L202" s="42"/>
      <c r="M202" s="73"/>
      <c r="N202" s="26"/>
      <c r="O202" s="42"/>
      <c r="P202" s="42"/>
      <c r="Q202" s="26"/>
      <c r="R202" s="26"/>
      <c r="S202" s="42"/>
      <c r="T202" s="42"/>
      <c r="U202" s="26"/>
      <c r="V202" s="26"/>
      <c r="W202" s="42"/>
      <c r="X202" s="42"/>
      <c r="Y202" s="26"/>
    </row>
    <row r="203" spans="1:25">
      <c r="A203" s="12"/>
      <c r="B203" s="39" t="s">
        <v>323</v>
      </c>
      <c r="C203" s="41" t="s">
        <v>497</v>
      </c>
      <c r="D203" s="41"/>
      <c r="E203" s="83" t="s">
        <v>341</v>
      </c>
      <c r="F203" s="34"/>
      <c r="G203" s="41" t="s">
        <v>261</v>
      </c>
      <c r="H203" s="41"/>
      <c r="I203" s="34"/>
      <c r="J203" s="34"/>
      <c r="K203" s="41" t="s">
        <v>497</v>
      </c>
      <c r="L203" s="41"/>
      <c r="M203" s="83" t="s">
        <v>341</v>
      </c>
      <c r="N203" s="34"/>
      <c r="O203" s="41" t="s">
        <v>498</v>
      </c>
      <c r="P203" s="41"/>
      <c r="Q203" s="83" t="s">
        <v>341</v>
      </c>
      <c r="R203" s="34"/>
      <c r="S203" s="41" t="s">
        <v>261</v>
      </c>
      <c r="T203" s="41"/>
      <c r="U203" s="34"/>
      <c r="V203" s="34"/>
      <c r="W203" s="41" t="s">
        <v>498</v>
      </c>
      <c r="X203" s="41"/>
      <c r="Y203" s="83" t="s">
        <v>341</v>
      </c>
    </row>
    <row r="204" spans="1:25">
      <c r="A204" s="12"/>
      <c r="B204" s="39"/>
      <c r="C204" s="41"/>
      <c r="D204" s="41"/>
      <c r="E204" s="83"/>
      <c r="F204" s="34"/>
      <c r="G204" s="41"/>
      <c r="H204" s="41"/>
      <c r="I204" s="34"/>
      <c r="J204" s="34"/>
      <c r="K204" s="41"/>
      <c r="L204" s="41"/>
      <c r="M204" s="83"/>
      <c r="N204" s="34"/>
      <c r="O204" s="41"/>
      <c r="P204" s="41"/>
      <c r="Q204" s="83"/>
      <c r="R204" s="34"/>
      <c r="S204" s="41"/>
      <c r="T204" s="41"/>
      <c r="U204" s="34"/>
      <c r="V204" s="34"/>
      <c r="W204" s="41"/>
      <c r="X204" s="41"/>
      <c r="Y204" s="83"/>
    </row>
    <row r="205" spans="1:25">
      <c r="A205" s="12"/>
      <c r="B205" s="36" t="s">
        <v>324</v>
      </c>
      <c r="C205" s="42" t="s">
        <v>261</v>
      </c>
      <c r="D205" s="42"/>
      <c r="E205" s="26"/>
      <c r="F205" s="26"/>
      <c r="G205" s="42" t="s">
        <v>261</v>
      </c>
      <c r="H205" s="42"/>
      <c r="I205" s="26"/>
      <c r="J205" s="26"/>
      <c r="K205" s="42" t="s">
        <v>261</v>
      </c>
      <c r="L205" s="42"/>
      <c r="M205" s="26"/>
      <c r="N205" s="26"/>
      <c r="O205" s="42" t="s">
        <v>261</v>
      </c>
      <c r="P205" s="42"/>
      <c r="Q205" s="26"/>
      <c r="R205" s="26"/>
      <c r="S205" s="42" t="s">
        <v>261</v>
      </c>
      <c r="T205" s="42"/>
      <c r="U205" s="26"/>
      <c r="V205" s="26"/>
      <c r="W205" s="42" t="s">
        <v>261</v>
      </c>
      <c r="X205" s="42"/>
      <c r="Y205" s="26"/>
    </row>
    <row r="206" spans="1:25" ht="15.75" thickBot="1">
      <c r="A206" s="12"/>
      <c r="B206" s="36"/>
      <c r="C206" s="43"/>
      <c r="D206" s="43"/>
      <c r="E206" s="44"/>
      <c r="F206" s="26"/>
      <c r="G206" s="43"/>
      <c r="H206" s="43"/>
      <c r="I206" s="44"/>
      <c r="J206" s="26"/>
      <c r="K206" s="43"/>
      <c r="L206" s="43"/>
      <c r="M206" s="44"/>
      <c r="N206" s="26"/>
      <c r="O206" s="43"/>
      <c r="P206" s="43"/>
      <c r="Q206" s="44"/>
      <c r="R206" s="26"/>
      <c r="S206" s="43"/>
      <c r="T206" s="43"/>
      <c r="U206" s="44"/>
      <c r="V206" s="26"/>
      <c r="W206" s="43"/>
      <c r="X206" s="43"/>
      <c r="Y206" s="44"/>
    </row>
    <row r="207" spans="1:25">
      <c r="A207" s="12"/>
      <c r="B207" s="125" t="s">
        <v>325</v>
      </c>
      <c r="C207" s="98" t="s">
        <v>499</v>
      </c>
      <c r="D207" s="98"/>
      <c r="E207" s="79" t="s">
        <v>341</v>
      </c>
      <c r="F207" s="34"/>
      <c r="G207" s="98" t="s">
        <v>261</v>
      </c>
      <c r="H207" s="98"/>
      <c r="I207" s="35"/>
      <c r="J207" s="34"/>
      <c r="K207" s="98" t="s">
        <v>499</v>
      </c>
      <c r="L207" s="98"/>
      <c r="M207" s="79" t="s">
        <v>341</v>
      </c>
      <c r="N207" s="34"/>
      <c r="O207" s="98" t="s">
        <v>498</v>
      </c>
      <c r="P207" s="98"/>
      <c r="Q207" s="79" t="s">
        <v>341</v>
      </c>
      <c r="R207" s="34"/>
      <c r="S207" s="98" t="s">
        <v>261</v>
      </c>
      <c r="T207" s="98"/>
      <c r="U207" s="35"/>
      <c r="V207" s="34"/>
      <c r="W207" s="98" t="s">
        <v>498</v>
      </c>
      <c r="X207" s="98"/>
      <c r="Y207" s="79" t="s">
        <v>341</v>
      </c>
    </row>
    <row r="208" spans="1:25" ht="15.75" thickBot="1">
      <c r="A208" s="12"/>
      <c r="B208" s="125"/>
      <c r="C208" s="121"/>
      <c r="D208" s="121"/>
      <c r="E208" s="135"/>
      <c r="F208" s="34"/>
      <c r="G208" s="121"/>
      <c r="H208" s="121"/>
      <c r="I208" s="85"/>
      <c r="J208" s="34"/>
      <c r="K208" s="121"/>
      <c r="L208" s="121"/>
      <c r="M208" s="135"/>
      <c r="N208" s="34"/>
      <c r="O208" s="121"/>
      <c r="P208" s="121"/>
      <c r="Q208" s="135"/>
      <c r="R208" s="34"/>
      <c r="S208" s="121"/>
      <c r="T208" s="121"/>
      <c r="U208" s="85"/>
      <c r="V208" s="34"/>
      <c r="W208" s="121"/>
      <c r="X208" s="121"/>
      <c r="Y208" s="135"/>
    </row>
    <row r="209" spans="1:25">
      <c r="A209" s="12"/>
      <c r="B209" s="36" t="s">
        <v>326</v>
      </c>
      <c r="C209" s="122" t="s">
        <v>500</v>
      </c>
      <c r="D209" s="122"/>
      <c r="E209" s="136" t="s">
        <v>341</v>
      </c>
      <c r="F209" s="26"/>
      <c r="G209" s="122" t="s">
        <v>261</v>
      </c>
      <c r="H209" s="122"/>
      <c r="I209" s="30"/>
      <c r="J209" s="26"/>
      <c r="K209" s="122" t="s">
        <v>500</v>
      </c>
      <c r="L209" s="122"/>
      <c r="M209" s="136" t="s">
        <v>341</v>
      </c>
      <c r="N209" s="26"/>
      <c r="O209" s="122" t="s">
        <v>501</v>
      </c>
      <c r="P209" s="122"/>
      <c r="Q209" s="136" t="s">
        <v>341</v>
      </c>
      <c r="R209" s="26"/>
      <c r="S209" s="122" t="s">
        <v>261</v>
      </c>
      <c r="T209" s="122"/>
      <c r="U209" s="30"/>
      <c r="V209" s="26"/>
      <c r="W209" s="122" t="s">
        <v>501</v>
      </c>
      <c r="X209" s="122"/>
      <c r="Y209" s="136" t="s">
        <v>341</v>
      </c>
    </row>
    <row r="210" spans="1:25">
      <c r="A210" s="12"/>
      <c r="B210" s="36"/>
      <c r="C210" s="42"/>
      <c r="D210" s="42"/>
      <c r="E210" s="73"/>
      <c r="F210" s="26"/>
      <c r="G210" s="42"/>
      <c r="H210" s="42"/>
      <c r="I210" s="26"/>
      <c r="J210" s="26"/>
      <c r="K210" s="42"/>
      <c r="L210" s="42"/>
      <c r="M210" s="73"/>
      <c r="N210" s="26"/>
      <c r="O210" s="42"/>
      <c r="P210" s="42"/>
      <c r="Q210" s="73"/>
      <c r="R210" s="26"/>
      <c r="S210" s="42"/>
      <c r="T210" s="42"/>
      <c r="U210" s="26"/>
      <c r="V210" s="26"/>
      <c r="W210" s="42"/>
      <c r="X210" s="42"/>
      <c r="Y210" s="73"/>
    </row>
    <row r="211" spans="1:25">
      <c r="A211" s="12"/>
      <c r="B211" s="39" t="s">
        <v>327</v>
      </c>
      <c r="C211" s="41" t="s">
        <v>502</v>
      </c>
      <c r="D211" s="41"/>
      <c r="E211" s="83" t="s">
        <v>341</v>
      </c>
      <c r="F211" s="34"/>
      <c r="G211" s="41" t="s">
        <v>261</v>
      </c>
      <c r="H211" s="41"/>
      <c r="I211" s="34"/>
      <c r="J211" s="34"/>
      <c r="K211" s="41" t="s">
        <v>502</v>
      </c>
      <c r="L211" s="41"/>
      <c r="M211" s="83" t="s">
        <v>341</v>
      </c>
      <c r="N211" s="34"/>
      <c r="O211" s="41" t="s">
        <v>503</v>
      </c>
      <c r="P211" s="41"/>
      <c r="Q211" s="83" t="s">
        <v>341</v>
      </c>
      <c r="R211" s="34"/>
      <c r="S211" s="41" t="s">
        <v>261</v>
      </c>
      <c r="T211" s="41"/>
      <c r="U211" s="34"/>
      <c r="V211" s="34"/>
      <c r="W211" s="41" t="s">
        <v>503</v>
      </c>
      <c r="X211" s="41"/>
      <c r="Y211" s="83" t="s">
        <v>341</v>
      </c>
    </row>
    <row r="212" spans="1:25">
      <c r="A212" s="12"/>
      <c r="B212" s="39"/>
      <c r="C212" s="41"/>
      <c r="D212" s="41"/>
      <c r="E212" s="83"/>
      <c r="F212" s="34"/>
      <c r="G212" s="41"/>
      <c r="H212" s="41"/>
      <c r="I212" s="34"/>
      <c r="J212" s="34"/>
      <c r="K212" s="41"/>
      <c r="L212" s="41"/>
      <c r="M212" s="83"/>
      <c r="N212" s="34"/>
      <c r="O212" s="41"/>
      <c r="P212" s="41"/>
      <c r="Q212" s="83"/>
      <c r="R212" s="34"/>
      <c r="S212" s="41"/>
      <c r="T212" s="41"/>
      <c r="U212" s="34"/>
      <c r="V212" s="34"/>
      <c r="W212" s="41"/>
      <c r="X212" s="41"/>
      <c r="Y212" s="83"/>
    </row>
    <row r="213" spans="1:25">
      <c r="A213" s="12"/>
      <c r="B213" s="36" t="s">
        <v>328</v>
      </c>
      <c r="C213" s="42" t="s">
        <v>504</v>
      </c>
      <c r="D213" s="42"/>
      <c r="E213" s="73" t="s">
        <v>341</v>
      </c>
      <c r="F213" s="26"/>
      <c r="G213" s="42" t="s">
        <v>261</v>
      </c>
      <c r="H213" s="42"/>
      <c r="I213" s="26"/>
      <c r="J213" s="26"/>
      <c r="K213" s="42" t="s">
        <v>504</v>
      </c>
      <c r="L213" s="42"/>
      <c r="M213" s="73" t="s">
        <v>341</v>
      </c>
      <c r="N213" s="26"/>
      <c r="O213" s="42" t="s">
        <v>505</v>
      </c>
      <c r="P213" s="42"/>
      <c r="Q213" s="73" t="s">
        <v>341</v>
      </c>
      <c r="R213" s="26"/>
      <c r="S213" s="42" t="s">
        <v>261</v>
      </c>
      <c r="T213" s="42"/>
      <c r="U213" s="26"/>
      <c r="V213" s="26"/>
      <c r="W213" s="42" t="s">
        <v>505</v>
      </c>
      <c r="X213" s="42"/>
      <c r="Y213" s="73" t="s">
        <v>341</v>
      </c>
    </row>
    <row r="214" spans="1:25" ht="15.75" thickBot="1">
      <c r="A214" s="12"/>
      <c r="B214" s="36"/>
      <c r="C214" s="43"/>
      <c r="D214" s="43"/>
      <c r="E214" s="134"/>
      <c r="F214" s="26"/>
      <c r="G214" s="43"/>
      <c r="H214" s="43"/>
      <c r="I214" s="44"/>
      <c r="J214" s="26"/>
      <c r="K214" s="43"/>
      <c r="L214" s="43"/>
      <c r="M214" s="134"/>
      <c r="N214" s="26"/>
      <c r="O214" s="43"/>
      <c r="P214" s="43"/>
      <c r="Q214" s="134"/>
      <c r="R214" s="26"/>
      <c r="S214" s="43"/>
      <c r="T214" s="43"/>
      <c r="U214" s="44"/>
      <c r="V214" s="26"/>
      <c r="W214" s="43"/>
      <c r="X214" s="43"/>
      <c r="Y214" s="134"/>
    </row>
    <row r="215" spans="1:25">
      <c r="A215" s="12"/>
      <c r="B215" s="125" t="s">
        <v>329</v>
      </c>
      <c r="C215" s="98" t="s">
        <v>506</v>
      </c>
      <c r="D215" s="98"/>
      <c r="E215" s="79" t="s">
        <v>341</v>
      </c>
      <c r="F215" s="34"/>
      <c r="G215" s="98" t="s">
        <v>261</v>
      </c>
      <c r="H215" s="98"/>
      <c r="I215" s="35"/>
      <c r="J215" s="34"/>
      <c r="K215" s="98" t="s">
        <v>506</v>
      </c>
      <c r="L215" s="98"/>
      <c r="M215" s="79" t="s">
        <v>341</v>
      </c>
      <c r="N215" s="34"/>
      <c r="O215" s="98" t="s">
        <v>507</v>
      </c>
      <c r="P215" s="98"/>
      <c r="Q215" s="79" t="s">
        <v>341</v>
      </c>
      <c r="R215" s="34"/>
      <c r="S215" s="98" t="s">
        <v>261</v>
      </c>
      <c r="T215" s="98"/>
      <c r="U215" s="35"/>
      <c r="V215" s="34"/>
      <c r="W215" s="98" t="s">
        <v>507</v>
      </c>
      <c r="X215" s="98"/>
      <c r="Y215" s="79" t="s">
        <v>341</v>
      </c>
    </row>
    <row r="216" spans="1:25" ht="15.75" thickBot="1">
      <c r="A216" s="12"/>
      <c r="B216" s="125"/>
      <c r="C216" s="121"/>
      <c r="D216" s="121"/>
      <c r="E216" s="135"/>
      <c r="F216" s="34"/>
      <c r="G216" s="121"/>
      <c r="H216" s="121"/>
      <c r="I216" s="85"/>
      <c r="J216" s="34"/>
      <c r="K216" s="121"/>
      <c r="L216" s="121"/>
      <c r="M216" s="135"/>
      <c r="N216" s="34"/>
      <c r="O216" s="121"/>
      <c r="P216" s="121"/>
      <c r="Q216" s="135"/>
      <c r="R216" s="34"/>
      <c r="S216" s="121"/>
      <c r="T216" s="121"/>
      <c r="U216" s="85"/>
      <c r="V216" s="34"/>
      <c r="W216" s="121"/>
      <c r="X216" s="121"/>
      <c r="Y216" s="135"/>
    </row>
    <row r="217" spans="1:25">
      <c r="A217" s="12"/>
      <c r="B217" s="36" t="s">
        <v>196</v>
      </c>
      <c r="C217" s="122" t="s">
        <v>508</v>
      </c>
      <c r="D217" s="122"/>
      <c r="E217" s="136" t="s">
        <v>341</v>
      </c>
      <c r="F217" s="26"/>
      <c r="G217" s="122" t="s">
        <v>261</v>
      </c>
      <c r="H217" s="122"/>
      <c r="I217" s="30"/>
      <c r="J217" s="26"/>
      <c r="K217" s="122" t="s">
        <v>508</v>
      </c>
      <c r="L217" s="122"/>
      <c r="M217" s="136" t="s">
        <v>341</v>
      </c>
      <c r="N217" s="26"/>
      <c r="O217" s="122" t="s">
        <v>509</v>
      </c>
      <c r="P217" s="122"/>
      <c r="Q217" s="136" t="s">
        <v>341</v>
      </c>
      <c r="R217" s="26"/>
      <c r="S217" s="122" t="s">
        <v>261</v>
      </c>
      <c r="T217" s="122"/>
      <c r="U217" s="30"/>
      <c r="V217" s="26"/>
      <c r="W217" s="122" t="s">
        <v>509</v>
      </c>
      <c r="X217" s="122"/>
      <c r="Y217" s="136" t="s">
        <v>341</v>
      </c>
    </row>
    <row r="218" spans="1:25" ht="15.75" thickBot="1">
      <c r="A218" s="12"/>
      <c r="B218" s="36"/>
      <c r="C218" s="43"/>
      <c r="D218" s="43"/>
      <c r="E218" s="134"/>
      <c r="F218" s="26"/>
      <c r="G218" s="43"/>
      <c r="H218" s="43"/>
      <c r="I218" s="44"/>
      <c r="J218" s="26"/>
      <c r="K218" s="43"/>
      <c r="L218" s="43"/>
      <c r="M218" s="134"/>
      <c r="N218" s="26"/>
      <c r="O218" s="43"/>
      <c r="P218" s="43"/>
      <c r="Q218" s="134"/>
      <c r="R218" s="26"/>
      <c r="S218" s="43"/>
      <c r="T218" s="43"/>
      <c r="U218" s="44"/>
      <c r="V218" s="26"/>
      <c r="W218" s="43"/>
      <c r="X218" s="43"/>
      <c r="Y218" s="134"/>
    </row>
    <row r="219" spans="1:25">
      <c r="A219" s="12"/>
      <c r="B219" s="125" t="s">
        <v>510</v>
      </c>
      <c r="C219" s="98" t="s">
        <v>409</v>
      </c>
      <c r="D219" s="98"/>
      <c r="E219" s="79" t="s">
        <v>341</v>
      </c>
      <c r="F219" s="34"/>
      <c r="G219" s="98" t="s">
        <v>261</v>
      </c>
      <c r="H219" s="98"/>
      <c r="I219" s="35"/>
      <c r="J219" s="34"/>
      <c r="K219" s="98" t="s">
        <v>409</v>
      </c>
      <c r="L219" s="98"/>
      <c r="M219" s="79" t="s">
        <v>341</v>
      </c>
      <c r="N219" s="34"/>
      <c r="O219" s="98" t="s">
        <v>410</v>
      </c>
      <c r="P219" s="98"/>
      <c r="Q219" s="79" t="s">
        <v>341</v>
      </c>
      <c r="R219" s="34"/>
      <c r="S219" s="98" t="s">
        <v>261</v>
      </c>
      <c r="T219" s="98"/>
      <c r="U219" s="35"/>
      <c r="V219" s="34"/>
      <c r="W219" s="98" t="s">
        <v>410</v>
      </c>
      <c r="X219" s="98"/>
      <c r="Y219" s="79" t="s">
        <v>341</v>
      </c>
    </row>
    <row r="220" spans="1:25" ht="15.75" thickBot="1">
      <c r="A220" s="12"/>
      <c r="B220" s="125"/>
      <c r="C220" s="121"/>
      <c r="D220" s="121"/>
      <c r="E220" s="135"/>
      <c r="F220" s="34"/>
      <c r="G220" s="121"/>
      <c r="H220" s="121"/>
      <c r="I220" s="85"/>
      <c r="J220" s="34"/>
      <c r="K220" s="121"/>
      <c r="L220" s="121"/>
      <c r="M220" s="135"/>
      <c r="N220" s="34"/>
      <c r="O220" s="121"/>
      <c r="P220" s="121"/>
      <c r="Q220" s="135"/>
      <c r="R220" s="34"/>
      <c r="S220" s="121"/>
      <c r="T220" s="121"/>
      <c r="U220" s="85"/>
      <c r="V220" s="34"/>
      <c r="W220" s="121"/>
      <c r="X220" s="121"/>
      <c r="Y220" s="135"/>
    </row>
    <row r="221" spans="1:25">
      <c r="A221" s="12"/>
      <c r="B221" s="66" t="s">
        <v>511</v>
      </c>
      <c r="C221" s="30"/>
      <c r="D221" s="30"/>
      <c r="E221" s="30"/>
      <c r="F221" s="11"/>
      <c r="G221" s="30"/>
      <c r="H221" s="30"/>
      <c r="I221" s="30"/>
      <c r="J221" s="11"/>
      <c r="K221" s="30"/>
      <c r="L221" s="30"/>
      <c r="M221" s="30"/>
      <c r="N221" s="11"/>
      <c r="O221" s="30"/>
      <c r="P221" s="30"/>
      <c r="Q221" s="30"/>
      <c r="R221" s="11"/>
      <c r="S221" s="30"/>
      <c r="T221" s="30"/>
      <c r="U221" s="30"/>
      <c r="V221" s="11"/>
      <c r="W221" s="30"/>
      <c r="X221" s="30"/>
      <c r="Y221" s="30"/>
    </row>
    <row r="222" spans="1:25">
      <c r="A222" s="12"/>
      <c r="B222" s="39" t="s">
        <v>317</v>
      </c>
      <c r="C222" s="41">
        <v>207</v>
      </c>
      <c r="D222" s="41"/>
      <c r="E222" s="34"/>
      <c r="F222" s="34"/>
      <c r="G222" s="41" t="s">
        <v>261</v>
      </c>
      <c r="H222" s="41"/>
      <c r="I222" s="34"/>
      <c r="J222" s="34"/>
      <c r="K222" s="41">
        <v>207</v>
      </c>
      <c r="L222" s="41"/>
      <c r="M222" s="34"/>
      <c r="N222" s="34"/>
      <c r="O222" s="41">
        <v>11</v>
      </c>
      <c r="P222" s="41"/>
      <c r="Q222" s="34"/>
      <c r="R222" s="34"/>
      <c r="S222" s="41" t="s">
        <v>261</v>
      </c>
      <c r="T222" s="41"/>
      <c r="U222" s="34"/>
      <c r="V222" s="34"/>
      <c r="W222" s="41">
        <v>11</v>
      </c>
      <c r="X222" s="41"/>
      <c r="Y222" s="34"/>
    </row>
    <row r="223" spans="1:25">
      <c r="A223" s="12"/>
      <c r="B223" s="39"/>
      <c r="C223" s="41"/>
      <c r="D223" s="41"/>
      <c r="E223" s="34"/>
      <c r="F223" s="34"/>
      <c r="G223" s="41"/>
      <c r="H223" s="41"/>
      <c r="I223" s="34"/>
      <c r="J223" s="34"/>
      <c r="K223" s="41"/>
      <c r="L223" s="41"/>
      <c r="M223" s="34"/>
      <c r="N223" s="34"/>
      <c r="O223" s="41"/>
      <c r="P223" s="41"/>
      <c r="Q223" s="34"/>
      <c r="R223" s="34"/>
      <c r="S223" s="41"/>
      <c r="T223" s="41"/>
      <c r="U223" s="34"/>
      <c r="V223" s="34"/>
      <c r="W223" s="41"/>
      <c r="X223" s="41"/>
      <c r="Y223" s="34"/>
    </row>
    <row r="224" spans="1:25">
      <c r="A224" s="12"/>
      <c r="B224" s="36" t="s">
        <v>318</v>
      </c>
      <c r="C224" s="42">
        <v>11</v>
      </c>
      <c r="D224" s="42"/>
      <c r="E224" s="26"/>
      <c r="F224" s="26"/>
      <c r="G224" s="42" t="s">
        <v>261</v>
      </c>
      <c r="H224" s="42"/>
      <c r="I224" s="26"/>
      <c r="J224" s="26"/>
      <c r="K224" s="42">
        <v>11</v>
      </c>
      <c r="L224" s="42"/>
      <c r="M224" s="26"/>
      <c r="N224" s="26"/>
      <c r="O224" s="42">
        <v>135</v>
      </c>
      <c r="P224" s="42"/>
      <c r="Q224" s="26"/>
      <c r="R224" s="26"/>
      <c r="S224" s="42" t="s">
        <v>261</v>
      </c>
      <c r="T224" s="42"/>
      <c r="U224" s="26"/>
      <c r="V224" s="26"/>
      <c r="W224" s="42">
        <v>135</v>
      </c>
      <c r="X224" s="42"/>
      <c r="Y224" s="26"/>
    </row>
    <row r="225" spans="1:25">
      <c r="A225" s="12"/>
      <c r="B225" s="36"/>
      <c r="C225" s="42"/>
      <c r="D225" s="42"/>
      <c r="E225" s="26"/>
      <c r="F225" s="26"/>
      <c r="G225" s="42"/>
      <c r="H225" s="42"/>
      <c r="I225" s="26"/>
      <c r="J225" s="26"/>
      <c r="K225" s="42"/>
      <c r="L225" s="42"/>
      <c r="M225" s="26"/>
      <c r="N225" s="26"/>
      <c r="O225" s="42"/>
      <c r="P225" s="42"/>
      <c r="Q225" s="26"/>
      <c r="R225" s="26"/>
      <c r="S225" s="42"/>
      <c r="T225" s="42"/>
      <c r="U225" s="26"/>
      <c r="V225" s="26"/>
      <c r="W225" s="42"/>
      <c r="X225" s="42"/>
      <c r="Y225" s="26"/>
    </row>
    <row r="226" spans="1:25">
      <c r="A226" s="12"/>
      <c r="B226" s="39" t="s">
        <v>319</v>
      </c>
      <c r="C226" s="41" t="s">
        <v>261</v>
      </c>
      <c r="D226" s="41"/>
      <c r="E226" s="34"/>
      <c r="F226" s="34"/>
      <c r="G226" s="41" t="s">
        <v>261</v>
      </c>
      <c r="H226" s="41"/>
      <c r="I226" s="34"/>
      <c r="J226" s="34"/>
      <c r="K226" s="41" t="s">
        <v>261</v>
      </c>
      <c r="L226" s="41"/>
      <c r="M226" s="34"/>
      <c r="N226" s="34"/>
      <c r="O226" s="41" t="s">
        <v>261</v>
      </c>
      <c r="P226" s="41"/>
      <c r="Q226" s="34"/>
      <c r="R226" s="34"/>
      <c r="S226" s="41" t="s">
        <v>261</v>
      </c>
      <c r="T226" s="41"/>
      <c r="U226" s="34"/>
      <c r="V226" s="34"/>
      <c r="W226" s="41" t="s">
        <v>261</v>
      </c>
      <c r="X226" s="41"/>
      <c r="Y226" s="34"/>
    </row>
    <row r="227" spans="1:25">
      <c r="A227" s="12"/>
      <c r="B227" s="39"/>
      <c r="C227" s="41"/>
      <c r="D227" s="41"/>
      <c r="E227" s="34"/>
      <c r="F227" s="34"/>
      <c r="G227" s="41"/>
      <c r="H227" s="41"/>
      <c r="I227" s="34"/>
      <c r="J227" s="34"/>
      <c r="K227" s="41"/>
      <c r="L227" s="41"/>
      <c r="M227" s="34"/>
      <c r="N227" s="34"/>
      <c r="O227" s="41"/>
      <c r="P227" s="41"/>
      <c r="Q227" s="34"/>
      <c r="R227" s="34"/>
      <c r="S227" s="41"/>
      <c r="T227" s="41"/>
      <c r="U227" s="34"/>
      <c r="V227" s="34"/>
      <c r="W227" s="41"/>
      <c r="X227" s="41"/>
      <c r="Y227" s="34"/>
    </row>
    <row r="228" spans="1:25">
      <c r="A228" s="12"/>
      <c r="B228" s="36" t="s">
        <v>320</v>
      </c>
      <c r="C228" s="42">
        <v>2</v>
      </c>
      <c r="D228" s="42"/>
      <c r="E228" s="26"/>
      <c r="F228" s="26"/>
      <c r="G228" s="42" t="s">
        <v>261</v>
      </c>
      <c r="H228" s="42"/>
      <c r="I228" s="26"/>
      <c r="J228" s="26"/>
      <c r="K228" s="42">
        <v>2</v>
      </c>
      <c r="L228" s="42"/>
      <c r="M228" s="26"/>
      <c r="N228" s="26"/>
      <c r="O228" s="42">
        <v>2</v>
      </c>
      <c r="P228" s="42"/>
      <c r="Q228" s="26"/>
      <c r="R228" s="26"/>
      <c r="S228" s="42" t="s">
        <v>261</v>
      </c>
      <c r="T228" s="42"/>
      <c r="U228" s="26"/>
      <c r="V228" s="26"/>
      <c r="W228" s="42">
        <v>2</v>
      </c>
      <c r="X228" s="42"/>
      <c r="Y228" s="26"/>
    </row>
    <row r="229" spans="1:25" ht="15.75" thickBot="1">
      <c r="A229" s="12"/>
      <c r="B229" s="36"/>
      <c r="C229" s="43"/>
      <c r="D229" s="43"/>
      <c r="E229" s="44"/>
      <c r="F229" s="26"/>
      <c r="G229" s="43"/>
      <c r="H229" s="43"/>
      <c r="I229" s="44"/>
      <c r="J229" s="26"/>
      <c r="K229" s="43"/>
      <c r="L229" s="43"/>
      <c r="M229" s="44"/>
      <c r="N229" s="26"/>
      <c r="O229" s="43"/>
      <c r="P229" s="43"/>
      <c r="Q229" s="44"/>
      <c r="R229" s="26"/>
      <c r="S229" s="43"/>
      <c r="T229" s="43"/>
      <c r="U229" s="44"/>
      <c r="V229" s="26"/>
      <c r="W229" s="43"/>
      <c r="X229" s="43"/>
      <c r="Y229" s="44"/>
    </row>
    <row r="230" spans="1:25">
      <c r="A230" s="12"/>
      <c r="B230" s="125" t="s">
        <v>321</v>
      </c>
      <c r="C230" s="98">
        <v>220</v>
      </c>
      <c r="D230" s="98"/>
      <c r="E230" s="35"/>
      <c r="F230" s="34"/>
      <c r="G230" s="98" t="s">
        <v>261</v>
      </c>
      <c r="H230" s="98"/>
      <c r="I230" s="35"/>
      <c r="J230" s="34"/>
      <c r="K230" s="98">
        <v>220</v>
      </c>
      <c r="L230" s="98"/>
      <c r="M230" s="35"/>
      <c r="N230" s="34"/>
      <c r="O230" s="98">
        <v>148</v>
      </c>
      <c r="P230" s="98"/>
      <c r="Q230" s="35"/>
      <c r="R230" s="34"/>
      <c r="S230" s="98" t="s">
        <v>261</v>
      </c>
      <c r="T230" s="98"/>
      <c r="U230" s="35"/>
      <c r="V230" s="34"/>
      <c r="W230" s="98">
        <v>148</v>
      </c>
      <c r="X230" s="98"/>
      <c r="Y230" s="35"/>
    </row>
    <row r="231" spans="1:25" ht="15.75" thickBot="1">
      <c r="A231" s="12"/>
      <c r="B231" s="125"/>
      <c r="C231" s="121"/>
      <c r="D231" s="121"/>
      <c r="E231" s="85"/>
      <c r="F231" s="34"/>
      <c r="G231" s="121"/>
      <c r="H231" s="121"/>
      <c r="I231" s="85"/>
      <c r="J231" s="34"/>
      <c r="K231" s="121"/>
      <c r="L231" s="121"/>
      <c r="M231" s="85"/>
      <c r="N231" s="34"/>
      <c r="O231" s="121"/>
      <c r="P231" s="121"/>
      <c r="Q231" s="85"/>
      <c r="R231" s="34"/>
      <c r="S231" s="121"/>
      <c r="T231" s="121"/>
      <c r="U231" s="85"/>
      <c r="V231" s="34"/>
      <c r="W231" s="121"/>
      <c r="X231" s="121"/>
      <c r="Y231" s="85"/>
    </row>
    <row r="232" spans="1:25">
      <c r="A232" s="12"/>
      <c r="B232" s="36" t="s">
        <v>322</v>
      </c>
      <c r="C232" s="122">
        <v>2</v>
      </c>
      <c r="D232" s="122"/>
      <c r="E232" s="30"/>
      <c r="F232" s="26"/>
      <c r="G232" s="122" t="s">
        <v>261</v>
      </c>
      <c r="H232" s="122"/>
      <c r="I232" s="30"/>
      <c r="J232" s="26"/>
      <c r="K232" s="122">
        <v>2</v>
      </c>
      <c r="L232" s="122"/>
      <c r="M232" s="30"/>
      <c r="N232" s="26"/>
      <c r="O232" s="122">
        <v>17</v>
      </c>
      <c r="P232" s="122"/>
      <c r="Q232" s="30"/>
      <c r="R232" s="26"/>
      <c r="S232" s="122" t="s">
        <v>261</v>
      </c>
      <c r="T232" s="122"/>
      <c r="U232" s="30"/>
      <c r="V232" s="26"/>
      <c r="W232" s="122">
        <v>17</v>
      </c>
      <c r="X232" s="122"/>
      <c r="Y232" s="30"/>
    </row>
    <row r="233" spans="1:25">
      <c r="A233" s="12"/>
      <c r="B233" s="36"/>
      <c r="C233" s="42"/>
      <c r="D233" s="42"/>
      <c r="E233" s="26"/>
      <c r="F233" s="26"/>
      <c r="G233" s="42"/>
      <c r="H233" s="42"/>
      <c r="I233" s="26"/>
      <c r="J233" s="26"/>
      <c r="K233" s="42"/>
      <c r="L233" s="42"/>
      <c r="M233" s="26"/>
      <c r="N233" s="26"/>
      <c r="O233" s="42"/>
      <c r="P233" s="42"/>
      <c r="Q233" s="26"/>
      <c r="R233" s="26"/>
      <c r="S233" s="42"/>
      <c r="T233" s="42"/>
      <c r="U233" s="26"/>
      <c r="V233" s="26"/>
      <c r="W233" s="42"/>
      <c r="X233" s="42"/>
      <c r="Y233" s="26"/>
    </row>
    <row r="234" spans="1:25">
      <c r="A234" s="12"/>
      <c r="B234" s="39" t="s">
        <v>323</v>
      </c>
      <c r="C234" s="41">
        <v>106</v>
      </c>
      <c r="D234" s="41"/>
      <c r="E234" s="34"/>
      <c r="F234" s="34"/>
      <c r="G234" s="41" t="s">
        <v>261</v>
      </c>
      <c r="H234" s="41"/>
      <c r="I234" s="34"/>
      <c r="J234" s="34"/>
      <c r="K234" s="41">
        <v>106</v>
      </c>
      <c r="L234" s="41"/>
      <c r="M234" s="34"/>
      <c r="N234" s="34"/>
      <c r="O234" s="41">
        <v>78</v>
      </c>
      <c r="P234" s="41"/>
      <c r="Q234" s="34"/>
      <c r="R234" s="34"/>
      <c r="S234" s="41" t="s">
        <v>261</v>
      </c>
      <c r="T234" s="41"/>
      <c r="U234" s="34"/>
      <c r="V234" s="34"/>
      <c r="W234" s="41">
        <v>78</v>
      </c>
      <c r="X234" s="41"/>
      <c r="Y234" s="34"/>
    </row>
    <row r="235" spans="1:25">
      <c r="A235" s="12"/>
      <c r="B235" s="39"/>
      <c r="C235" s="41"/>
      <c r="D235" s="41"/>
      <c r="E235" s="34"/>
      <c r="F235" s="34"/>
      <c r="G235" s="41"/>
      <c r="H235" s="41"/>
      <c r="I235" s="34"/>
      <c r="J235" s="34"/>
      <c r="K235" s="41"/>
      <c r="L235" s="41"/>
      <c r="M235" s="34"/>
      <c r="N235" s="34"/>
      <c r="O235" s="41"/>
      <c r="P235" s="41"/>
      <c r="Q235" s="34"/>
      <c r="R235" s="34"/>
      <c r="S235" s="41"/>
      <c r="T235" s="41"/>
      <c r="U235" s="34"/>
      <c r="V235" s="34"/>
      <c r="W235" s="41"/>
      <c r="X235" s="41"/>
      <c r="Y235" s="34"/>
    </row>
    <row r="236" spans="1:25">
      <c r="A236" s="12"/>
      <c r="B236" s="36" t="s">
        <v>324</v>
      </c>
      <c r="C236" s="42" t="s">
        <v>261</v>
      </c>
      <c r="D236" s="42"/>
      <c r="E236" s="26"/>
      <c r="F236" s="26"/>
      <c r="G236" s="42" t="s">
        <v>261</v>
      </c>
      <c r="H236" s="42"/>
      <c r="I236" s="26"/>
      <c r="J236" s="26"/>
      <c r="K236" s="42" t="s">
        <v>261</v>
      </c>
      <c r="L236" s="42"/>
      <c r="M236" s="26"/>
      <c r="N236" s="26"/>
      <c r="O236" s="42" t="s">
        <v>261</v>
      </c>
      <c r="P236" s="42"/>
      <c r="Q236" s="26"/>
      <c r="R236" s="26"/>
      <c r="S236" s="42" t="s">
        <v>261</v>
      </c>
      <c r="T236" s="42"/>
      <c r="U236" s="26"/>
      <c r="V236" s="26"/>
      <c r="W236" s="42" t="s">
        <v>261</v>
      </c>
      <c r="X236" s="42"/>
      <c r="Y236" s="26"/>
    </row>
    <row r="237" spans="1:25" ht="15.75" thickBot="1">
      <c r="A237" s="12"/>
      <c r="B237" s="36"/>
      <c r="C237" s="43"/>
      <c r="D237" s="43"/>
      <c r="E237" s="44"/>
      <c r="F237" s="26"/>
      <c r="G237" s="43"/>
      <c r="H237" s="43"/>
      <c r="I237" s="44"/>
      <c r="J237" s="26"/>
      <c r="K237" s="43"/>
      <c r="L237" s="43"/>
      <c r="M237" s="44"/>
      <c r="N237" s="26"/>
      <c r="O237" s="43"/>
      <c r="P237" s="43"/>
      <c r="Q237" s="44"/>
      <c r="R237" s="26"/>
      <c r="S237" s="43"/>
      <c r="T237" s="43"/>
      <c r="U237" s="44"/>
      <c r="V237" s="26"/>
      <c r="W237" s="43"/>
      <c r="X237" s="43"/>
      <c r="Y237" s="44"/>
    </row>
    <row r="238" spans="1:25">
      <c r="A238" s="12"/>
      <c r="B238" s="125" t="s">
        <v>325</v>
      </c>
      <c r="C238" s="98">
        <v>108</v>
      </c>
      <c r="D238" s="98"/>
      <c r="E238" s="35"/>
      <c r="F238" s="34"/>
      <c r="G238" s="98" t="s">
        <v>261</v>
      </c>
      <c r="H238" s="98"/>
      <c r="I238" s="35"/>
      <c r="J238" s="34"/>
      <c r="K238" s="98">
        <v>108</v>
      </c>
      <c r="L238" s="98"/>
      <c r="M238" s="35"/>
      <c r="N238" s="34"/>
      <c r="O238" s="98">
        <v>95</v>
      </c>
      <c r="P238" s="98"/>
      <c r="Q238" s="35"/>
      <c r="R238" s="34"/>
      <c r="S238" s="98" t="s">
        <v>261</v>
      </c>
      <c r="T238" s="98"/>
      <c r="U238" s="35"/>
      <c r="V238" s="34"/>
      <c r="W238" s="98">
        <v>95</v>
      </c>
      <c r="X238" s="98"/>
      <c r="Y238" s="35"/>
    </row>
    <row r="239" spans="1:25" ht="15.75" thickBot="1">
      <c r="A239" s="12"/>
      <c r="B239" s="125"/>
      <c r="C239" s="121"/>
      <c r="D239" s="121"/>
      <c r="E239" s="85"/>
      <c r="F239" s="34"/>
      <c r="G239" s="121"/>
      <c r="H239" s="121"/>
      <c r="I239" s="85"/>
      <c r="J239" s="34"/>
      <c r="K239" s="121"/>
      <c r="L239" s="121"/>
      <c r="M239" s="85"/>
      <c r="N239" s="34"/>
      <c r="O239" s="121"/>
      <c r="P239" s="121"/>
      <c r="Q239" s="85"/>
      <c r="R239" s="34"/>
      <c r="S239" s="121"/>
      <c r="T239" s="121"/>
      <c r="U239" s="85"/>
      <c r="V239" s="34"/>
      <c r="W239" s="121"/>
      <c r="X239" s="121"/>
      <c r="Y239" s="85"/>
    </row>
    <row r="240" spans="1:25">
      <c r="A240" s="12"/>
      <c r="B240" s="36" t="s">
        <v>326</v>
      </c>
      <c r="C240" s="122">
        <v>5</v>
      </c>
      <c r="D240" s="122"/>
      <c r="E240" s="30"/>
      <c r="F240" s="26"/>
      <c r="G240" s="122" t="s">
        <v>261</v>
      </c>
      <c r="H240" s="122"/>
      <c r="I240" s="30"/>
      <c r="J240" s="26"/>
      <c r="K240" s="122">
        <v>5</v>
      </c>
      <c r="L240" s="122"/>
      <c r="M240" s="30"/>
      <c r="N240" s="26"/>
      <c r="O240" s="122">
        <v>60</v>
      </c>
      <c r="P240" s="122"/>
      <c r="Q240" s="30"/>
      <c r="R240" s="26"/>
      <c r="S240" s="122" t="s">
        <v>261</v>
      </c>
      <c r="T240" s="122"/>
      <c r="U240" s="30"/>
      <c r="V240" s="26"/>
      <c r="W240" s="122">
        <v>60</v>
      </c>
      <c r="X240" s="122"/>
      <c r="Y240" s="30"/>
    </row>
    <row r="241" spans="1:25">
      <c r="A241" s="12"/>
      <c r="B241" s="36"/>
      <c r="C241" s="42"/>
      <c r="D241" s="42"/>
      <c r="E241" s="26"/>
      <c r="F241" s="26"/>
      <c r="G241" s="42"/>
      <c r="H241" s="42"/>
      <c r="I241" s="26"/>
      <c r="J241" s="26"/>
      <c r="K241" s="42"/>
      <c r="L241" s="42"/>
      <c r="M241" s="26"/>
      <c r="N241" s="26"/>
      <c r="O241" s="42"/>
      <c r="P241" s="42"/>
      <c r="Q241" s="26"/>
      <c r="R241" s="26"/>
      <c r="S241" s="42"/>
      <c r="T241" s="42"/>
      <c r="U241" s="26"/>
      <c r="V241" s="26"/>
      <c r="W241" s="42"/>
      <c r="X241" s="42"/>
      <c r="Y241" s="26"/>
    </row>
    <row r="242" spans="1:25">
      <c r="A242" s="12"/>
      <c r="B242" s="39" t="s">
        <v>327</v>
      </c>
      <c r="C242" s="41">
        <v>38</v>
      </c>
      <c r="D242" s="41"/>
      <c r="E242" s="34"/>
      <c r="F242" s="34"/>
      <c r="G242" s="41" t="s">
        <v>261</v>
      </c>
      <c r="H242" s="41"/>
      <c r="I242" s="34"/>
      <c r="J242" s="34"/>
      <c r="K242" s="41">
        <v>38</v>
      </c>
      <c r="L242" s="41"/>
      <c r="M242" s="34"/>
      <c r="N242" s="34"/>
      <c r="O242" s="41" t="s">
        <v>512</v>
      </c>
      <c r="P242" s="41"/>
      <c r="Q242" s="83" t="s">
        <v>341</v>
      </c>
      <c r="R242" s="34"/>
      <c r="S242" s="41" t="s">
        <v>261</v>
      </c>
      <c r="T242" s="41"/>
      <c r="U242" s="34"/>
      <c r="V242" s="34"/>
      <c r="W242" s="41" t="s">
        <v>512</v>
      </c>
      <c r="X242" s="41"/>
      <c r="Y242" s="83" t="s">
        <v>341</v>
      </c>
    </row>
    <row r="243" spans="1:25">
      <c r="A243" s="12"/>
      <c r="B243" s="39"/>
      <c r="C243" s="41"/>
      <c r="D243" s="41"/>
      <c r="E243" s="34"/>
      <c r="F243" s="34"/>
      <c r="G243" s="41"/>
      <c r="H243" s="41"/>
      <c r="I243" s="34"/>
      <c r="J243" s="34"/>
      <c r="K243" s="41"/>
      <c r="L243" s="41"/>
      <c r="M243" s="34"/>
      <c r="N243" s="34"/>
      <c r="O243" s="41"/>
      <c r="P243" s="41"/>
      <c r="Q243" s="83"/>
      <c r="R243" s="34"/>
      <c r="S243" s="41"/>
      <c r="T243" s="41"/>
      <c r="U243" s="34"/>
      <c r="V243" s="34"/>
      <c r="W243" s="41"/>
      <c r="X243" s="41"/>
      <c r="Y243" s="83"/>
    </row>
    <row r="244" spans="1:25">
      <c r="A244" s="12"/>
      <c r="B244" s="36" t="s">
        <v>328</v>
      </c>
      <c r="C244" s="42">
        <v>133</v>
      </c>
      <c r="D244" s="42"/>
      <c r="E244" s="26"/>
      <c r="F244" s="26"/>
      <c r="G244" s="42" t="s">
        <v>261</v>
      </c>
      <c r="H244" s="42"/>
      <c r="I244" s="26"/>
      <c r="J244" s="26"/>
      <c r="K244" s="42">
        <v>133</v>
      </c>
      <c r="L244" s="42"/>
      <c r="M244" s="26"/>
      <c r="N244" s="26"/>
      <c r="O244" s="42">
        <v>120</v>
      </c>
      <c r="P244" s="42"/>
      <c r="Q244" s="26"/>
      <c r="R244" s="26"/>
      <c r="S244" s="42" t="s">
        <v>261</v>
      </c>
      <c r="T244" s="42"/>
      <c r="U244" s="26"/>
      <c r="V244" s="26"/>
      <c r="W244" s="42">
        <v>120</v>
      </c>
      <c r="X244" s="42"/>
      <c r="Y244" s="26"/>
    </row>
    <row r="245" spans="1:25" ht="15.75" thickBot="1">
      <c r="A245" s="12"/>
      <c r="B245" s="36"/>
      <c r="C245" s="43"/>
      <c r="D245" s="43"/>
      <c r="E245" s="44"/>
      <c r="F245" s="26"/>
      <c r="G245" s="43"/>
      <c r="H245" s="43"/>
      <c r="I245" s="44"/>
      <c r="J245" s="26"/>
      <c r="K245" s="43"/>
      <c r="L245" s="43"/>
      <c r="M245" s="44"/>
      <c r="N245" s="26"/>
      <c r="O245" s="43"/>
      <c r="P245" s="43"/>
      <c r="Q245" s="44"/>
      <c r="R245" s="26"/>
      <c r="S245" s="43"/>
      <c r="T245" s="43"/>
      <c r="U245" s="44"/>
      <c r="V245" s="26"/>
      <c r="W245" s="43"/>
      <c r="X245" s="43"/>
      <c r="Y245" s="44"/>
    </row>
    <row r="246" spans="1:25">
      <c r="A246" s="12"/>
      <c r="B246" s="125" t="s">
        <v>329</v>
      </c>
      <c r="C246" s="98">
        <v>176</v>
      </c>
      <c r="D246" s="98"/>
      <c r="E246" s="35"/>
      <c r="F246" s="34"/>
      <c r="G246" s="98" t="s">
        <v>261</v>
      </c>
      <c r="H246" s="98"/>
      <c r="I246" s="35"/>
      <c r="J246" s="34"/>
      <c r="K246" s="98">
        <v>176</v>
      </c>
      <c r="L246" s="98"/>
      <c r="M246" s="35"/>
      <c r="N246" s="34"/>
      <c r="O246" s="98">
        <v>63</v>
      </c>
      <c r="P246" s="98"/>
      <c r="Q246" s="35"/>
      <c r="R246" s="34"/>
      <c r="S246" s="98" t="s">
        <v>261</v>
      </c>
      <c r="T246" s="98"/>
      <c r="U246" s="35"/>
      <c r="V246" s="34"/>
      <c r="W246" s="98">
        <v>63</v>
      </c>
      <c r="X246" s="98"/>
      <c r="Y246" s="35"/>
    </row>
    <row r="247" spans="1:25" ht="15.75" thickBot="1">
      <c r="A247" s="12"/>
      <c r="B247" s="125"/>
      <c r="C247" s="121"/>
      <c r="D247" s="121"/>
      <c r="E247" s="85"/>
      <c r="F247" s="34"/>
      <c r="G247" s="121"/>
      <c r="H247" s="121"/>
      <c r="I247" s="85"/>
      <c r="J247" s="34"/>
      <c r="K247" s="121"/>
      <c r="L247" s="121"/>
      <c r="M247" s="85"/>
      <c r="N247" s="34"/>
      <c r="O247" s="121"/>
      <c r="P247" s="121"/>
      <c r="Q247" s="85"/>
      <c r="R247" s="34"/>
      <c r="S247" s="121"/>
      <c r="T247" s="121"/>
      <c r="U247" s="85"/>
      <c r="V247" s="34"/>
      <c r="W247" s="121"/>
      <c r="X247" s="121"/>
      <c r="Y247" s="85"/>
    </row>
    <row r="248" spans="1:25">
      <c r="A248" s="12"/>
      <c r="B248" s="36" t="s">
        <v>196</v>
      </c>
      <c r="C248" s="122">
        <v>161</v>
      </c>
      <c r="D248" s="122"/>
      <c r="E248" s="30"/>
      <c r="F248" s="26"/>
      <c r="G248" s="122" t="s">
        <v>261</v>
      </c>
      <c r="H248" s="122"/>
      <c r="I248" s="30"/>
      <c r="J248" s="26"/>
      <c r="K248" s="122">
        <v>161</v>
      </c>
      <c r="L248" s="122"/>
      <c r="M248" s="30"/>
      <c r="N248" s="26"/>
      <c r="O248" s="122">
        <v>216</v>
      </c>
      <c r="P248" s="122"/>
      <c r="Q248" s="30"/>
      <c r="R248" s="26"/>
      <c r="S248" s="122" t="s">
        <v>261</v>
      </c>
      <c r="T248" s="122"/>
      <c r="U248" s="30"/>
      <c r="V248" s="26"/>
      <c r="W248" s="122">
        <v>216</v>
      </c>
      <c r="X248" s="122"/>
      <c r="Y248" s="30"/>
    </row>
    <row r="249" spans="1:25" ht="15.75" thickBot="1">
      <c r="A249" s="12"/>
      <c r="B249" s="36"/>
      <c r="C249" s="43"/>
      <c r="D249" s="43"/>
      <c r="E249" s="44"/>
      <c r="F249" s="26"/>
      <c r="G249" s="43"/>
      <c r="H249" s="43"/>
      <c r="I249" s="44"/>
      <c r="J249" s="26"/>
      <c r="K249" s="43"/>
      <c r="L249" s="43"/>
      <c r="M249" s="44"/>
      <c r="N249" s="26"/>
      <c r="O249" s="43"/>
      <c r="P249" s="43"/>
      <c r="Q249" s="44"/>
      <c r="R249" s="26"/>
      <c r="S249" s="43"/>
      <c r="T249" s="43"/>
      <c r="U249" s="44"/>
      <c r="V249" s="26"/>
      <c r="W249" s="43"/>
      <c r="X249" s="43"/>
      <c r="Y249" s="44"/>
    </row>
    <row r="250" spans="1:25">
      <c r="A250" s="12"/>
      <c r="B250" s="125" t="s">
        <v>513</v>
      </c>
      <c r="C250" s="98">
        <v>665</v>
      </c>
      <c r="D250" s="98"/>
      <c r="E250" s="35"/>
      <c r="F250" s="34"/>
      <c r="G250" s="98" t="s">
        <v>261</v>
      </c>
      <c r="H250" s="98"/>
      <c r="I250" s="35"/>
      <c r="J250" s="34"/>
      <c r="K250" s="98">
        <v>665</v>
      </c>
      <c r="L250" s="98"/>
      <c r="M250" s="35"/>
      <c r="N250" s="34"/>
      <c r="O250" s="98">
        <v>522</v>
      </c>
      <c r="P250" s="98"/>
      <c r="Q250" s="35"/>
      <c r="R250" s="34"/>
      <c r="S250" s="98" t="s">
        <v>261</v>
      </c>
      <c r="T250" s="98"/>
      <c r="U250" s="35"/>
      <c r="V250" s="34"/>
      <c r="W250" s="98">
        <v>522</v>
      </c>
      <c r="X250" s="98"/>
      <c r="Y250" s="35"/>
    </row>
    <row r="251" spans="1:25" ht="15.75" thickBot="1">
      <c r="A251" s="12"/>
      <c r="B251" s="125"/>
      <c r="C251" s="121"/>
      <c r="D251" s="121"/>
      <c r="E251" s="85"/>
      <c r="F251" s="34"/>
      <c r="G251" s="121"/>
      <c r="H251" s="121"/>
      <c r="I251" s="85"/>
      <c r="J251" s="34"/>
      <c r="K251" s="121"/>
      <c r="L251" s="121"/>
      <c r="M251" s="85"/>
      <c r="N251" s="34"/>
      <c r="O251" s="121"/>
      <c r="P251" s="121"/>
      <c r="Q251" s="85"/>
      <c r="R251" s="34"/>
      <c r="S251" s="121"/>
      <c r="T251" s="121"/>
      <c r="U251" s="85"/>
      <c r="V251" s="34"/>
      <c r="W251" s="121"/>
      <c r="X251" s="121"/>
      <c r="Y251" s="85"/>
    </row>
    <row r="252" spans="1:25">
      <c r="A252" s="12"/>
      <c r="B252" s="87" t="s">
        <v>514</v>
      </c>
      <c r="C252" s="96" t="s">
        <v>441</v>
      </c>
      <c r="D252" s="96"/>
      <c r="E252" s="89" t="s">
        <v>341</v>
      </c>
      <c r="F252" s="26"/>
      <c r="G252" s="96" t="s">
        <v>261</v>
      </c>
      <c r="H252" s="96"/>
      <c r="I252" s="30"/>
      <c r="J252" s="26"/>
      <c r="K252" s="96" t="s">
        <v>441</v>
      </c>
      <c r="L252" s="96"/>
      <c r="M252" s="89" t="s">
        <v>341</v>
      </c>
      <c r="N252" s="26"/>
      <c r="O252" s="96" t="s">
        <v>474</v>
      </c>
      <c r="P252" s="96"/>
      <c r="Q252" s="89" t="s">
        <v>341</v>
      </c>
      <c r="R252" s="26"/>
      <c r="S252" s="96" t="s">
        <v>261</v>
      </c>
      <c r="T252" s="96"/>
      <c r="U252" s="30"/>
      <c r="V252" s="26"/>
      <c r="W252" s="96" t="s">
        <v>474</v>
      </c>
      <c r="X252" s="96"/>
      <c r="Y252" s="89" t="s">
        <v>341</v>
      </c>
    </row>
    <row r="253" spans="1:25" ht="15.75" thickBot="1">
      <c r="A253" s="12"/>
      <c r="B253" s="87"/>
      <c r="C253" s="126"/>
      <c r="D253" s="126"/>
      <c r="E253" s="140"/>
      <c r="F253" s="26"/>
      <c r="G253" s="126"/>
      <c r="H253" s="126"/>
      <c r="I253" s="44"/>
      <c r="J253" s="26"/>
      <c r="K253" s="126"/>
      <c r="L253" s="126"/>
      <c r="M253" s="140"/>
      <c r="N253" s="26"/>
      <c r="O253" s="126"/>
      <c r="P253" s="126"/>
      <c r="Q253" s="140"/>
      <c r="R253" s="26"/>
      <c r="S253" s="126"/>
      <c r="T253" s="126"/>
      <c r="U253" s="44"/>
      <c r="V253" s="26"/>
      <c r="W253" s="126"/>
      <c r="X253" s="126"/>
      <c r="Y253" s="140"/>
    </row>
    <row r="254" spans="1:25">
      <c r="A254" s="12"/>
      <c r="B254" s="63" t="s">
        <v>515</v>
      </c>
      <c r="C254" s="35"/>
      <c r="D254" s="35"/>
      <c r="E254" s="35"/>
      <c r="F254" s="19"/>
      <c r="G254" s="35"/>
      <c r="H254" s="35"/>
      <c r="I254" s="35"/>
      <c r="J254" s="19"/>
      <c r="K254" s="35"/>
      <c r="L254" s="35"/>
      <c r="M254" s="35"/>
      <c r="N254" s="19"/>
      <c r="O254" s="35"/>
      <c r="P254" s="35"/>
      <c r="Q254" s="35"/>
      <c r="R254" s="19"/>
      <c r="S254" s="35"/>
      <c r="T254" s="35"/>
      <c r="U254" s="35"/>
      <c r="V254" s="19"/>
      <c r="W254" s="35"/>
      <c r="X254" s="35"/>
      <c r="Y254" s="35"/>
    </row>
    <row r="255" spans="1:25">
      <c r="A255" s="12"/>
      <c r="B255" s="36" t="s">
        <v>317</v>
      </c>
      <c r="C255" s="42" t="s">
        <v>516</v>
      </c>
      <c r="D255" s="42"/>
      <c r="E255" s="73" t="s">
        <v>341</v>
      </c>
      <c r="F255" s="26"/>
      <c r="G255" s="42" t="s">
        <v>517</v>
      </c>
      <c r="H255" s="42"/>
      <c r="I255" s="73" t="s">
        <v>341</v>
      </c>
      <c r="J255" s="26"/>
      <c r="K255" s="42" t="s">
        <v>421</v>
      </c>
      <c r="L255" s="42"/>
      <c r="M255" s="73" t="s">
        <v>341</v>
      </c>
      <c r="N255" s="26"/>
      <c r="O255" s="42">
        <v>153</v>
      </c>
      <c r="P255" s="42"/>
      <c r="Q255" s="26"/>
      <c r="R255" s="26"/>
      <c r="S255" s="38">
        <v>2191</v>
      </c>
      <c r="T255" s="38"/>
      <c r="U255" s="26"/>
      <c r="V255" s="26"/>
      <c r="W255" s="38">
        <v>2344</v>
      </c>
      <c r="X255" s="38"/>
      <c r="Y255" s="26"/>
    </row>
    <row r="256" spans="1:25">
      <c r="A256" s="12"/>
      <c r="B256" s="36"/>
      <c r="C256" s="42"/>
      <c r="D256" s="42"/>
      <c r="E256" s="73"/>
      <c r="F256" s="26"/>
      <c r="G256" s="42"/>
      <c r="H256" s="42"/>
      <c r="I256" s="73"/>
      <c r="J256" s="26"/>
      <c r="K256" s="42"/>
      <c r="L256" s="42"/>
      <c r="M256" s="73"/>
      <c r="N256" s="26"/>
      <c r="O256" s="42"/>
      <c r="P256" s="42"/>
      <c r="Q256" s="26"/>
      <c r="R256" s="26"/>
      <c r="S256" s="38"/>
      <c r="T256" s="38"/>
      <c r="U256" s="26"/>
      <c r="V256" s="26"/>
      <c r="W256" s="38"/>
      <c r="X256" s="38"/>
      <c r="Y256" s="26"/>
    </row>
    <row r="257" spans="1:25">
      <c r="A257" s="12"/>
      <c r="B257" s="39" t="s">
        <v>318</v>
      </c>
      <c r="C257" s="41">
        <v>493</v>
      </c>
      <c r="D257" s="41"/>
      <c r="E257" s="34"/>
      <c r="F257" s="34"/>
      <c r="G257" s="41">
        <v>908</v>
      </c>
      <c r="H257" s="41"/>
      <c r="I257" s="34"/>
      <c r="J257" s="34"/>
      <c r="K257" s="75">
        <v>1401</v>
      </c>
      <c r="L257" s="75"/>
      <c r="M257" s="34"/>
      <c r="N257" s="34"/>
      <c r="O257" s="41" t="s">
        <v>518</v>
      </c>
      <c r="P257" s="41"/>
      <c r="Q257" s="83" t="s">
        <v>341</v>
      </c>
      <c r="R257" s="34"/>
      <c r="S257" s="41" t="s">
        <v>519</v>
      </c>
      <c r="T257" s="41"/>
      <c r="U257" s="83" t="s">
        <v>341</v>
      </c>
      <c r="V257" s="34"/>
      <c r="W257" s="41" t="s">
        <v>462</v>
      </c>
      <c r="X257" s="41"/>
      <c r="Y257" s="83" t="s">
        <v>341</v>
      </c>
    </row>
    <row r="258" spans="1:25">
      <c r="A258" s="12"/>
      <c r="B258" s="39"/>
      <c r="C258" s="41"/>
      <c r="D258" s="41"/>
      <c r="E258" s="34"/>
      <c r="F258" s="34"/>
      <c r="G258" s="41"/>
      <c r="H258" s="41"/>
      <c r="I258" s="34"/>
      <c r="J258" s="34"/>
      <c r="K258" s="75"/>
      <c r="L258" s="75"/>
      <c r="M258" s="34"/>
      <c r="N258" s="34"/>
      <c r="O258" s="41"/>
      <c r="P258" s="41"/>
      <c r="Q258" s="83"/>
      <c r="R258" s="34"/>
      <c r="S258" s="41"/>
      <c r="T258" s="41"/>
      <c r="U258" s="83"/>
      <c r="V258" s="34"/>
      <c r="W258" s="41"/>
      <c r="X258" s="41"/>
      <c r="Y258" s="83"/>
    </row>
    <row r="259" spans="1:25">
      <c r="A259" s="12"/>
      <c r="B259" s="36" t="s">
        <v>319</v>
      </c>
      <c r="C259" s="42">
        <v>23</v>
      </c>
      <c r="D259" s="42"/>
      <c r="E259" s="26"/>
      <c r="F259" s="26"/>
      <c r="G259" s="42" t="s">
        <v>467</v>
      </c>
      <c r="H259" s="42"/>
      <c r="I259" s="73" t="s">
        <v>341</v>
      </c>
      <c r="J259" s="26"/>
      <c r="K259" s="42" t="s">
        <v>422</v>
      </c>
      <c r="L259" s="42"/>
      <c r="M259" s="73" t="s">
        <v>341</v>
      </c>
      <c r="N259" s="26"/>
      <c r="O259" s="42" t="s">
        <v>500</v>
      </c>
      <c r="P259" s="42"/>
      <c r="Q259" s="73" t="s">
        <v>341</v>
      </c>
      <c r="R259" s="26"/>
      <c r="S259" s="42">
        <v>57</v>
      </c>
      <c r="T259" s="42"/>
      <c r="U259" s="26"/>
      <c r="V259" s="26"/>
      <c r="W259" s="42">
        <v>44</v>
      </c>
      <c r="X259" s="42"/>
      <c r="Y259" s="26"/>
    </row>
    <row r="260" spans="1:25">
      <c r="A260" s="12"/>
      <c r="B260" s="36"/>
      <c r="C260" s="42"/>
      <c r="D260" s="42"/>
      <c r="E260" s="26"/>
      <c r="F260" s="26"/>
      <c r="G260" s="42"/>
      <c r="H260" s="42"/>
      <c r="I260" s="73"/>
      <c r="J260" s="26"/>
      <c r="K260" s="42"/>
      <c r="L260" s="42"/>
      <c r="M260" s="73"/>
      <c r="N260" s="26"/>
      <c r="O260" s="42"/>
      <c r="P260" s="42"/>
      <c r="Q260" s="73"/>
      <c r="R260" s="26"/>
      <c r="S260" s="42"/>
      <c r="T260" s="42"/>
      <c r="U260" s="26"/>
      <c r="V260" s="26"/>
      <c r="W260" s="42"/>
      <c r="X260" s="42"/>
      <c r="Y260" s="26"/>
    </row>
    <row r="261" spans="1:25">
      <c r="A261" s="12"/>
      <c r="B261" s="39" t="s">
        <v>320</v>
      </c>
      <c r="C261" s="41" t="s">
        <v>520</v>
      </c>
      <c r="D261" s="41"/>
      <c r="E261" s="83" t="s">
        <v>341</v>
      </c>
      <c r="F261" s="34"/>
      <c r="G261" s="41" t="s">
        <v>521</v>
      </c>
      <c r="H261" s="41"/>
      <c r="I261" s="83" t="s">
        <v>341</v>
      </c>
      <c r="J261" s="34"/>
      <c r="K261" s="41" t="s">
        <v>423</v>
      </c>
      <c r="L261" s="41"/>
      <c r="M261" s="83" t="s">
        <v>341</v>
      </c>
      <c r="N261" s="34"/>
      <c r="O261" s="41">
        <v>38</v>
      </c>
      <c r="P261" s="41"/>
      <c r="Q261" s="34"/>
      <c r="R261" s="34"/>
      <c r="S261" s="41">
        <v>315</v>
      </c>
      <c r="T261" s="41"/>
      <c r="U261" s="34"/>
      <c r="V261" s="34"/>
      <c r="W261" s="41">
        <v>353</v>
      </c>
      <c r="X261" s="41"/>
      <c r="Y261" s="34"/>
    </row>
    <row r="262" spans="1:25" ht="15.75" thickBot="1">
      <c r="A262" s="12"/>
      <c r="B262" s="39"/>
      <c r="C262" s="86"/>
      <c r="D262" s="86"/>
      <c r="E262" s="106"/>
      <c r="F262" s="34"/>
      <c r="G262" s="86"/>
      <c r="H262" s="86"/>
      <c r="I262" s="106"/>
      <c r="J262" s="34"/>
      <c r="K262" s="86"/>
      <c r="L262" s="86"/>
      <c r="M262" s="106"/>
      <c r="N262" s="34"/>
      <c r="O262" s="86"/>
      <c r="P262" s="86"/>
      <c r="Q262" s="85"/>
      <c r="R262" s="34"/>
      <c r="S262" s="86"/>
      <c r="T262" s="86"/>
      <c r="U262" s="85"/>
      <c r="V262" s="34"/>
      <c r="W262" s="86"/>
      <c r="X262" s="86"/>
      <c r="Y262" s="85"/>
    </row>
    <row r="263" spans="1:25">
      <c r="A263" s="12"/>
      <c r="B263" s="116" t="s">
        <v>321</v>
      </c>
      <c r="C263" s="96">
        <v>370</v>
      </c>
      <c r="D263" s="96"/>
      <c r="E263" s="30"/>
      <c r="F263" s="26"/>
      <c r="G263" s="96" t="s">
        <v>522</v>
      </c>
      <c r="H263" s="96"/>
      <c r="I263" s="89" t="s">
        <v>341</v>
      </c>
      <c r="J263" s="26"/>
      <c r="K263" s="96" t="s">
        <v>425</v>
      </c>
      <c r="L263" s="96"/>
      <c r="M263" s="89" t="s">
        <v>341</v>
      </c>
      <c r="N263" s="26"/>
      <c r="O263" s="96" t="s">
        <v>523</v>
      </c>
      <c r="P263" s="96"/>
      <c r="Q263" s="89" t="s">
        <v>341</v>
      </c>
      <c r="R263" s="26"/>
      <c r="S263" s="92">
        <v>1604</v>
      </c>
      <c r="T263" s="92"/>
      <c r="U263" s="30"/>
      <c r="V263" s="26"/>
      <c r="W263" s="92">
        <v>1540</v>
      </c>
      <c r="X263" s="92"/>
      <c r="Y263" s="30"/>
    </row>
    <row r="264" spans="1:25" ht="15.75" thickBot="1">
      <c r="A264" s="12"/>
      <c r="B264" s="116"/>
      <c r="C264" s="126"/>
      <c r="D264" s="126"/>
      <c r="E264" s="44"/>
      <c r="F264" s="26"/>
      <c r="G264" s="126"/>
      <c r="H264" s="126"/>
      <c r="I264" s="140"/>
      <c r="J264" s="26"/>
      <c r="K264" s="126"/>
      <c r="L264" s="126"/>
      <c r="M264" s="140"/>
      <c r="N264" s="26"/>
      <c r="O264" s="126"/>
      <c r="P264" s="126"/>
      <c r="Q264" s="140"/>
      <c r="R264" s="26"/>
      <c r="S264" s="141"/>
      <c r="T264" s="141"/>
      <c r="U264" s="44"/>
      <c r="V264" s="26"/>
      <c r="W264" s="141"/>
      <c r="X264" s="141"/>
      <c r="Y264" s="44"/>
    </row>
    <row r="265" spans="1:25">
      <c r="A265" s="12"/>
      <c r="B265" s="39" t="s">
        <v>322</v>
      </c>
      <c r="C265" s="53" t="s">
        <v>524</v>
      </c>
      <c r="D265" s="53"/>
      <c r="E265" s="109" t="s">
        <v>341</v>
      </c>
      <c r="F265" s="34"/>
      <c r="G265" s="53" t="s">
        <v>525</v>
      </c>
      <c r="H265" s="53"/>
      <c r="I265" s="109" t="s">
        <v>341</v>
      </c>
      <c r="J265" s="34"/>
      <c r="K265" s="53" t="s">
        <v>426</v>
      </c>
      <c r="L265" s="53"/>
      <c r="M265" s="109" t="s">
        <v>341</v>
      </c>
      <c r="N265" s="34"/>
      <c r="O265" s="53" t="s">
        <v>526</v>
      </c>
      <c r="P265" s="53"/>
      <c r="Q265" s="109" t="s">
        <v>341</v>
      </c>
      <c r="R265" s="34"/>
      <c r="S265" s="53">
        <v>456</v>
      </c>
      <c r="T265" s="53"/>
      <c r="U265" s="35"/>
      <c r="V265" s="34"/>
      <c r="W265" s="53">
        <v>357</v>
      </c>
      <c r="X265" s="53"/>
      <c r="Y265" s="35"/>
    </row>
    <row r="266" spans="1:25">
      <c r="A266" s="12"/>
      <c r="B266" s="39"/>
      <c r="C266" s="41"/>
      <c r="D266" s="41"/>
      <c r="E266" s="83"/>
      <c r="F266" s="34"/>
      <c r="G266" s="41"/>
      <c r="H266" s="41"/>
      <c r="I266" s="83"/>
      <c r="J266" s="34"/>
      <c r="K266" s="41"/>
      <c r="L266" s="41"/>
      <c r="M266" s="83"/>
      <c r="N266" s="34"/>
      <c r="O266" s="41"/>
      <c r="P266" s="41"/>
      <c r="Q266" s="83"/>
      <c r="R266" s="34"/>
      <c r="S266" s="41"/>
      <c r="T266" s="41"/>
      <c r="U266" s="34"/>
      <c r="V266" s="34"/>
      <c r="W266" s="41"/>
      <c r="X266" s="41"/>
      <c r="Y266" s="34"/>
    </row>
    <row r="267" spans="1:25">
      <c r="A267" s="12"/>
      <c r="B267" s="36" t="s">
        <v>323</v>
      </c>
      <c r="C267" s="42">
        <v>66</v>
      </c>
      <c r="D267" s="42"/>
      <c r="E267" s="26"/>
      <c r="F267" s="26"/>
      <c r="G267" s="42" t="s">
        <v>447</v>
      </c>
      <c r="H267" s="42"/>
      <c r="I267" s="73" t="s">
        <v>341</v>
      </c>
      <c r="J267" s="26"/>
      <c r="K267" s="42" t="s">
        <v>428</v>
      </c>
      <c r="L267" s="42"/>
      <c r="M267" s="73" t="s">
        <v>341</v>
      </c>
      <c r="N267" s="26"/>
      <c r="O267" s="42">
        <v>47</v>
      </c>
      <c r="P267" s="42"/>
      <c r="Q267" s="26"/>
      <c r="R267" s="26"/>
      <c r="S267" s="42" t="s">
        <v>527</v>
      </c>
      <c r="T267" s="42"/>
      <c r="U267" s="73" t="s">
        <v>341</v>
      </c>
      <c r="V267" s="26"/>
      <c r="W267" s="42" t="s">
        <v>463</v>
      </c>
      <c r="X267" s="42"/>
      <c r="Y267" s="73" t="s">
        <v>341</v>
      </c>
    </row>
    <row r="268" spans="1:25">
      <c r="A268" s="12"/>
      <c r="B268" s="36"/>
      <c r="C268" s="42"/>
      <c r="D268" s="42"/>
      <c r="E268" s="26"/>
      <c r="F268" s="26"/>
      <c r="G268" s="42"/>
      <c r="H268" s="42"/>
      <c r="I268" s="73"/>
      <c r="J268" s="26"/>
      <c r="K268" s="42"/>
      <c r="L268" s="42"/>
      <c r="M268" s="73"/>
      <c r="N268" s="26"/>
      <c r="O268" s="42"/>
      <c r="P268" s="42"/>
      <c r="Q268" s="26"/>
      <c r="R268" s="26"/>
      <c r="S268" s="42"/>
      <c r="T268" s="42"/>
      <c r="U268" s="73"/>
      <c r="V268" s="26"/>
      <c r="W268" s="42"/>
      <c r="X268" s="42"/>
      <c r="Y268" s="73"/>
    </row>
    <row r="269" spans="1:25">
      <c r="A269" s="12"/>
      <c r="B269" s="39" t="s">
        <v>324</v>
      </c>
      <c r="C269" s="41" t="s">
        <v>261</v>
      </c>
      <c r="D269" s="41"/>
      <c r="E269" s="34"/>
      <c r="F269" s="34"/>
      <c r="G269" s="41" t="s">
        <v>261</v>
      </c>
      <c r="H269" s="41"/>
      <c r="I269" s="34"/>
      <c r="J269" s="34"/>
      <c r="K269" s="41" t="s">
        <v>261</v>
      </c>
      <c r="L269" s="41"/>
      <c r="M269" s="34"/>
      <c r="N269" s="34"/>
      <c r="O269" s="41">
        <v>3</v>
      </c>
      <c r="P269" s="41"/>
      <c r="Q269" s="34"/>
      <c r="R269" s="34"/>
      <c r="S269" s="41" t="s">
        <v>261</v>
      </c>
      <c r="T269" s="41"/>
      <c r="U269" s="34"/>
      <c r="V269" s="34"/>
      <c r="W269" s="41">
        <v>3</v>
      </c>
      <c r="X269" s="41"/>
      <c r="Y269" s="34"/>
    </row>
    <row r="270" spans="1:25" ht="15.75" thickBot="1">
      <c r="A270" s="12"/>
      <c r="B270" s="39"/>
      <c r="C270" s="86"/>
      <c r="D270" s="86"/>
      <c r="E270" s="85"/>
      <c r="F270" s="34"/>
      <c r="G270" s="86"/>
      <c r="H270" s="86"/>
      <c r="I270" s="85"/>
      <c r="J270" s="34"/>
      <c r="K270" s="86"/>
      <c r="L270" s="86"/>
      <c r="M270" s="85"/>
      <c r="N270" s="34"/>
      <c r="O270" s="86"/>
      <c r="P270" s="86"/>
      <c r="Q270" s="85"/>
      <c r="R270" s="34"/>
      <c r="S270" s="86"/>
      <c r="T270" s="86"/>
      <c r="U270" s="85"/>
      <c r="V270" s="34"/>
      <c r="W270" s="86"/>
      <c r="X270" s="86"/>
      <c r="Y270" s="85"/>
    </row>
    <row r="271" spans="1:25">
      <c r="A271" s="12"/>
      <c r="B271" s="116" t="s">
        <v>325</v>
      </c>
      <c r="C271" s="96">
        <v>37</v>
      </c>
      <c r="D271" s="96"/>
      <c r="E271" s="30"/>
      <c r="F271" s="26"/>
      <c r="G271" s="96" t="s">
        <v>528</v>
      </c>
      <c r="H271" s="96"/>
      <c r="I271" s="89" t="s">
        <v>341</v>
      </c>
      <c r="J271" s="26"/>
      <c r="K271" s="96" t="s">
        <v>430</v>
      </c>
      <c r="L271" s="96"/>
      <c r="M271" s="89" t="s">
        <v>341</v>
      </c>
      <c r="N271" s="26"/>
      <c r="O271" s="96" t="s">
        <v>529</v>
      </c>
      <c r="P271" s="96"/>
      <c r="Q271" s="89" t="s">
        <v>341</v>
      </c>
      <c r="R271" s="26"/>
      <c r="S271" s="96">
        <v>145</v>
      </c>
      <c r="T271" s="96"/>
      <c r="U271" s="30"/>
      <c r="V271" s="26"/>
      <c r="W271" s="96">
        <v>96</v>
      </c>
      <c r="X271" s="96"/>
      <c r="Y271" s="30"/>
    </row>
    <row r="272" spans="1:25" ht="15.75" thickBot="1">
      <c r="A272" s="12"/>
      <c r="B272" s="116"/>
      <c r="C272" s="126"/>
      <c r="D272" s="126"/>
      <c r="E272" s="44"/>
      <c r="F272" s="26"/>
      <c r="G272" s="126"/>
      <c r="H272" s="126"/>
      <c r="I272" s="140"/>
      <c r="J272" s="26"/>
      <c r="K272" s="126"/>
      <c r="L272" s="126"/>
      <c r="M272" s="140"/>
      <c r="N272" s="26"/>
      <c r="O272" s="126"/>
      <c r="P272" s="126"/>
      <c r="Q272" s="140"/>
      <c r="R272" s="26"/>
      <c r="S272" s="126"/>
      <c r="T272" s="126"/>
      <c r="U272" s="44"/>
      <c r="V272" s="26"/>
      <c r="W272" s="126"/>
      <c r="X272" s="126"/>
      <c r="Y272" s="44"/>
    </row>
    <row r="273" spans="1:25">
      <c r="A273" s="12"/>
      <c r="B273" s="39" t="s">
        <v>326</v>
      </c>
      <c r="C273" s="53">
        <v>395</v>
      </c>
      <c r="D273" s="53"/>
      <c r="E273" s="35"/>
      <c r="F273" s="34"/>
      <c r="G273" s="53" t="s">
        <v>530</v>
      </c>
      <c r="H273" s="53"/>
      <c r="I273" s="109" t="s">
        <v>341</v>
      </c>
      <c r="J273" s="34"/>
      <c r="K273" s="53" t="s">
        <v>432</v>
      </c>
      <c r="L273" s="53"/>
      <c r="M273" s="109" t="s">
        <v>341</v>
      </c>
      <c r="N273" s="34"/>
      <c r="O273" s="53">
        <v>87</v>
      </c>
      <c r="P273" s="53"/>
      <c r="Q273" s="35"/>
      <c r="R273" s="34"/>
      <c r="S273" s="53" t="s">
        <v>531</v>
      </c>
      <c r="T273" s="53"/>
      <c r="U273" s="109" t="s">
        <v>341</v>
      </c>
      <c r="V273" s="34"/>
      <c r="W273" s="53" t="s">
        <v>466</v>
      </c>
      <c r="X273" s="53"/>
      <c r="Y273" s="109" t="s">
        <v>341</v>
      </c>
    </row>
    <row r="274" spans="1:25">
      <c r="A274" s="12"/>
      <c r="B274" s="39"/>
      <c r="C274" s="41"/>
      <c r="D274" s="41"/>
      <c r="E274" s="34"/>
      <c r="F274" s="34"/>
      <c r="G274" s="41"/>
      <c r="H274" s="41"/>
      <c r="I274" s="83"/>
      <c r="J274" s="34"/>
      <c r="K274" s="41"/>
      <c r="L274" s="41"/>
      <c r="M274" s="83"/>
      <c r="N274" s="34"/>
      <c r="O274" s="41"/>
      <c r="P274" s="41"/>
      <c r="Q274" s="34"/>
      <c r="R274" s="34"/>
      <c r="S274" s="41"/>
      <c r="T274" s="41"/>
      <c r="U274" s="83"/>
      <c r="V274" s="34"/>
      <c r="W274" s="41"/>
      <c r="X274" s="41"/>
      <c r="Y274" s="83"/>
    </row>
    <row r="275" spans="1:25">
      <c r="A275" s="12"/>
      <c r="B275" s="36" t="s">
        <v>327</v>
      </c>
      <c r="C275" s="42">
        <v>389</v>
      </c>
      <c r="D275" s="42"/>
      <c r="E275" s="26"/>
      <c r="F275" s="26"/>
      <c r="G275" s="42" t="s">
        <v>532</v>
      </c>
      <c r="H275" s="42"/>
      <c r="I275" s="73" t="s">
        <v>341</v>
      </c>
      <c r="J275" s="26"/>
      <c r="K275" s="42" t="s">
        <v>434</v>
      </c>
      <c r="L275" s="42"/>
      <c r="M275" s="73" t="s">
        <v>341</v>
      </c>
      <c r="N275" s="26"/>
      <c r="O275" s="42" t="s">
        <v>533</v>
      </c>
      <c r="P275" s="42"/>
      <c r="Q275" s="73" t="s">
        <v>341</v>
      </c>
      <c r="R275" s="26"/>
      <c r="S275" s="42" t="s">
        <v>534</v>
      </c>
      <c r="T275" s="42"/>
      <c r="U275" s="73" t="s">
        <v>341</v>
      </c>
      <c r="V275" s="26"/>
      <c r="W275" s="42" t="s">
        <v>467</v>
      </c>
      <c r="X275" s="42"/>
      <c r="Y275" s="73" t="s">
        <v>341</v>
      </c>
    </row>
    <row r="276" spans="1:25">
      <c r="A276" s="12"/>
      <c r="B276" s="36"/>
      <c r="C276" s="42"/>
      <c r="D276" s="42"/>
      <c r="E276" s="26"/>
      <c r="F276" s="26"/>
      <c r="G276" s="42"/>
      <c r="H276" s="42"/>
      <c r="I276" s="73"/>
      <c r="J276" s="26"/>
      <c r="K276" s="42"/>
      <c r="L276" s="42"/>
      <c r="M276" s="73"/>
      <c r="N276" s="26"/>
      <c r="O276" s="42"/>
      <c r="P276" s="42"/>
      <c r="Q276" s="73"/>
      <c r="R276" s="26"/>
      <c r="S276" s="42"/>
      <c r="T276" s="42"/>
      <c r="U276" s="73"/>
      <c r="V276" s="26"/>
      <c r="W276" s="42"/>
      <c r="X276" s="42"/>
      <c r="Y276" s="73"/>
    </row>
    <row r="277" spans="1:25">
      <c r="A277" s="12"/>
      <c r="B277" s="39" t="s">
        <v>328</v>
      </c>
      <c r="C277" s="75">
        <v>1239</v>
      </c>
      <c r="D277" s="75"/>
      <c r="E277" s="34"/>
      <c r="F277" s="34"/>
      <c r="G277" s="41">
        <v>5</v>
      </c>
      <c r="H277" s="41"/>
      <c r="I277" s="34"/>
      <c r="J277" s="34"/>
      <c r="K277" s="75">
        <v>1244</v>
      </c>
      <c r="L277" s="75"/>
      <c r="M277" s="34"/>
      <c r="N277" s="34"/>
      <c r="O277" s="41">
        <v>711</v>
      </c>
      <c r="P277" s="41"/>
      <c r="Q277" s="34"/>
      <c r="R277" s="34"/>
      <c r="S277" s="41">
        <v>23</v>
      </c>
      <c r="T277" s="41"/>
      <c r="U277" s="34"/>
      <c r="V277" s="34"/>
      <c r="W277" s="41">
        <v>734</v>
      </c>
      <c r="X277" s="41"/>
      <c r="Y277" s="34"/>
    </row>
    <row r="278" spans="1:25" ht="15.75" thickBot="1">
      <c r="A278" s="12"/>
      <c r="B278" s="39"/>
      <c r="C278" s="84"/>
      <c r="D278" s="84"/>
      <c r="E278" s="85"/>
      <c r="F278" s="34"/>
      <c r="G278" s="86"/>
      <c r="H278" s="86"/>
      <c r="I278" s="85"/>
      <c r="J278" s="34"/>
      <c r="K278" s="84"/>
      <c r="L278" s="84"/>
      <c r="M278" s="85"/>
      <c r="N278" s="34"/>
      <c r="O278" s="86"/>
      <c r="P278" s="86"/>
      <c r="Q278" s="85"/>
      <c r="R278" s="34"/>
      <c r="S278" s="86"/>
      <c r="T278" s="86"/>
      <c r="U278" s="85"/>
      <c r="V278" s="34"/>
      <c r="W278" s="86"/>
      <c r="X278" s="86"/>
      <c r="Y278" s="85"/>
    </row>
    <row r="279" spans="1:25">
      <c r="A279" s="12"/>
      <c r="B279" s="116" t="s">
        <v>329</v>
      </c>
      <c r="C279" s="92">
        <v>2023</v>
      </c>
      <c r="D279" s="92"/>
      <c r="E279" s="30"/>
      <c r="F279" s="26"/>
      <c r="G279" s="96" t="s">
        <v>535</v>
      </c>
      <c r="H279" s="96"/>
      <c r="I279" s="89" t="s">
        <v>341</v>
      </c>
      <c r="J279" s="26"/>
      <c r="K279" s="96" t="s">
        <v>437</v>
      </c>
      <c r="L279" s="96"/>
      <c r="M279" s="89" t="s">
        <v>341</v>
      </c>
      <c r="N279" s="26"/>
      <c r="O279" s="96">
        <v>792</v>
      </c>
      <c r="P279" s="96"/>
      <c r="Q279" s="30"/>
      <c r="R279" s="26"/>
      <c r="S279" s="96" t="s">
        <v>536</v>
      </c>
      <c r="T279" s="96"/>
      <c r="U279" s="89" t="s">
        <v>341</v>
      </c>
      <c r="V279" s="26"/>
      <c r="W279" s="96" t="s">
        <v>470</v>
      </c>
      <c r="X279" s="96"/>
      <c r="Y279" s="89" t="s">
        <v>341</v>
      </c>
    </row>
    <row r="280" spans="1:25" ht="15.75" thickBot="1">
      <c r="A280" s="12"/>
      <c r="B280" s="116"/>
      <c r="C280" s="141"/>
      <c r="D280" s="141"/>
      <c r="E280" s="44"/>
      <c r="F280" s="26"/>
      <c r="G280" s="126"/>
      <c r="H280" s="126"/>
      <c r="I280" s="140"/>
      <c r="J280" s="26"/>
      <c r="K280" s="126"/>
      <c r="L280" s="126"/>
      <c r="M280" s="140"/>
      <c r="N280" s="26"/>
      <c r="O280" s="126"/>
      <c r="P280" s="126"/>
      <c r="Q280" s="44"/>
      <c r="R280" s="26"/>
      <c r="S280" s="126"/>
      <c r="T280" s="126"/>
      <c r="U280" s="140"/>
      <c r="V280" s="26"/>
      <c r="W280" s="126"/>
      <c r="X280" s="126"/>
      <c r="Y280" s="140"/>
    </row>
    <row r="281" spans="1:25">
      <c r="A281" s="12"/>
      <c r="B281" s="39" t="s">
        <v>196</v>
      </c>
      <c r="C281" s="53">
        <v>443</v>
      </c>
      <c r="D281" s="53"/>
      <c r="E281" s="35"/>
      <c r="F281" s="34"/>
      <c r="G281" s="53" t="s">
        <v>537</v>
      </c>
      <c r="H281" s="53"/>
      <c r="I281" s="109" t="s">
        <v>341</v>
      </c>
      <c r="J281" s="34"/>
      <c r="K281" s="53">
        <v>362</v>
      </c>
      <c r="L281" s="53"/>
      <c r="M281" s="35"/>
      <c r="N281" s="34"/>
      <c r="O281" s="53">
        <v>377</v>
      </c>
      <c r="P281" s="53"/>
      <c r="Q281" s="35"/>
      <c r="R281" s="34"/>
      <c r="S281" s="53" t="s">
        <v>538</v>
      </c>
      <c r="T281" s="53"/>
      <c r="U281" s="109" t="s">
        <v>341</v>
      </c>
      <c r="V281" s="34"/>
      <c r="W281" s="53" t="s">
        <v>472</v>
      </c>
      <c r="X281" s="53"/>
      <c r="Y281" s="109" t="s">
        <v>341</v>
      </c>
    </row>
    <row r="282" spans="1:25" ht="15.75" thickBot="1">
      <c r="A282" s="12"/>
      <c r="B282" s="39"/>
      <c r="C282" s="86"/>
      <c r="D282" s="86"/>
      <c r="E282" s="85"/>
      <c r="F282" s="34"/>
      <c r="G282" s="86"/>
      <c r="H282" s="86"/>
      <c r="I282" s="106"/>
      <c r="J282" s="34"/>
      <c r="K282" s="86"/>
      <c r="L282" s="86"/>
      <c r="M282" s="85"/>
      <c r="N282" s="34"/>
      <c r="O282" s="86"/>
      <c r="P282" s="86"/>
      <c r="Q282" s="85"/>
      <c r="R282" s="34"/>
      <c r="S282" s="86"/>
      <c r="T282" s="86"/>
      <c r="U282" s="106"/>
      <c r="V282" s="34"/>
      <c r="W282" s="86"/>
      <c r="X282" s="86"/>
      <c r="Y282" s="106"/>
    </row>
    <row r="283" spans="1:25">
      <c r="A283" s="12"/>
      <c r="B283" s="87" t="s">
        <v>539</v>
      </c>
      <c r="C283" s="92">
        <v>2873</v>
      </c>
      <c r="D283" s="92"/>
      <c r="E283" s="30"/>
      <c r="F283" s="26"/>
      <c r="G283" s="96" t="s">
        <v>403</v>
      </c>
      <c r="H283" s="96"/>
      <c r="I283" s="89" t="s">
        <v>341</v>
      </c>
      <c r="J283" s="26"/>
      <c r="K283" s="96" t="s">
        <v>440</v>
      </c>
      <c r="L283" s="96"/>
      <c r="M283" s="89" t="s">
        <v>341</v>
      </c>
      <c r="N283" s="26"/>
      <c r="O283" s="92">
        <v>1056</v>
      </c>
      <c r="P283" s="92"/>
      <c r="Q283" s="30"/>
      <c r="R283" s="26"/>
      <c r="S283" s="96" t="s">
        <v>404</v>
      </c>
      <c r="T283" s="96"/>
      <c r="U283" s="89" t="s">
        <v>341</v>
      </c>
      <c r="V283" s="26"/>
      <c r="W283" s="96">
        <v>984</v>
      </c>
      <c r="X283" s="96"/>
      <c r="Y283" s="30"/>
    </row>
    <row r="284" spans="1:25" ht="15.75" thickBot="1">
      <c r="A284" s="12"/>
      <c r="B284" s="87"/>
      <c r="C284" s="141"/>
      <c r="D284" s="141"/>
      <c r="E284" s="44"/>
      <c r="F284" s="26"/>
      <c r="G284" s="126"/>
      <c r="H284" s="126"/>
      <c r="I284" s="140"/>
      <c r="J284" s="26"/>
      <c r="K284" s="126"/>
      <c r="L284" s="126"/>
      <c r="M284" s="140"/>
      <c r="N284" s="26"/>
      <c r="O284" s="141"/>
      <c r="P284" s="141"/>
      <c r="Q284" s="44"/>
      <c r="R284" s="26"/>
      <c r="S284" s="126"/>
      <c r="T284" s="126"/>
      <c r="U284" s="140"/>
      <c r="V284" s="26"/>
      <c r="W284" s="126"/>
      <c r="X284" s="126"/>
      <c r="Y284" s="44"/>
    </row>
    <row r="285" spans="1:25">
      <c r="A285" s="12"/>
      <c r="B285" s="77" t="s">
        <v>540</v>
      </c>
      <c r="C285" s="79" t="s">
        <v>282</v>
      </c>
      <c r="D285" s="46">
        <v>22067</v>
      </c>
      <c r="E285" s="35"/>
      <c r="F285" s="34"/>
      <c r="G285" s="79" t="s">
        <v>282</v>
      </c>
      <c r="H285" s="46">
        <v>30267</v>
      </c>
      <c r="I285" s="35"/>
      <c r="J285" s="34"/>
      <c r="K285" s="79" t="s">
        <v>282</v>
      </c>
      <c r="L285" s="46">
        <v>52334</v>
      </c>
      <c r="M285" s="35"/>
      <c r="N285" s="34"/>
      <c r="O285" s="79" t="s">
        <v>282</v>
      </c>
      <c r="P285" s="46">
        <v>17273</v>
      </c>
      <c r="Q285" s="35"/>
      <c r="R285" s="34"/>
      <c r="S285" s="79" t="s">
        <v>282</v>
      </c>
      <c r="T285" s="46">
        <v>39120</v>
      </c>
      <c r="U285" s="35"/>
      <c r="V285" s="34"/>
      <c r="W285" s="79" t="s">
        <v>282</v>
      </c>
      <c r="X285" s="46">
        <v>56393</v>
      </c>
      <c r="Y285" s="35"/>
    </row>
    <row r="286" spans="1:25" ht="15.75" thickBot="1">
      <c r="A286" s="12"/>
      <c r="B286" s="77"/>
      <c r="C286" s="80"/>
      <c r="D286" s="47"/>
      <c r="E286" s="48"/>
      <c r="F286" s="34"/>
      <c r="G286" s="80"/>
      <c r="H286" s="47"/>
      <c r="I286" s="48"/>
      <c r="J286" s="34"/>
      <c r="K286" s="80"/>
      <c r="L286" s="47"/>
      <c r="M286" s="48"/>
      <c r="N286" s="34"/>
      <c r="O286" s="80"/>
      <c r="P286" s="47"/>
      <c r="Q286" s="48"/>
      <c r="R286" s="34"/>
      <c r="S286" s="80"/>
      <c r="T286" s="47"/>
      <c r="U286" s="48"/>
      <c r="V286" s="34"/>
      <c r="W286" s="80"/>
      <c r="X286" s="47"/>
      <c r="Y286" s="48"/>
    </row>
    <row r="287" spans="1:25" ht="15.75" thickTop="1">
      <c r="A287" s="12"/>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row>
    <row r="288" spans="1:25">
      <c r="A288" s="12"/>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row>
    <row r="289" spans="1:25" ht="15.75" thickBot="1">
      <c r="A289" s="12"/>
      <c r="B289" s="14" t="s">
        <v>272</v>
      </c>
      <c r="C289" s="25" t="s">
        <v>257</v>
      </c>
      <c r="D289" s="25"/>
      <c r="E289" s="25"/>
      <c r="F289" s="25"/>
      <c r="G289" s="25"/>
      <c r="H289" s="25"/>
      <c r="I289" s="25"/>
      <c r="J289" s="25"/>
      <c r="K289" s="25"/>
      <c r="L289" s="25"/>
      <c r="M289" s="25"/>
      <c r="N289" s="25"/>
      <c r="O289" s="25"/>
      <c r="P289" s="25"/>
      <c r="Q289" s="25"/>
      <c r="R289" s="25"/>
      <c r="S289" s="25"/>
      <c r="T289" s="25"/>
      <c r="U289" s="25"/>
      <c r="V289" s="25"/>
      <c r="W289" s="25"/>
      <c r="X289" s="25"/>
      <c r="Y289" s="25"/>
    </row>
    <row r="290" spans="1:25" ht="15.75" thickBot="1">
      <c r="A290" s="12"/>
      <c r="B290" s="16"/>
      <c r="C290" s="52">
        <v>41912</v>
      </c>
      <c r="D290" s="52"/>
      <c r="E290" s="52"/>
      <c r="F290" s="52"/>
      <c r="G290" s="52"/>
      <c r="H290" s="52"/>
      <c r="I290" s="52"/>
      <c r="J290" s="52"/>
      <c r="K290" s="52"/>
      <c r="L290" s="52"/>
      <c r="M290" s="52"/>
      <c r="N290" s="17"/>
      <c r="O290" s="52">
        <v>41547</v>
      </c>
      <c r="P290" s="52"/>
      <c r="Q290" s="52"/>
      <c r="R290" s="52"/>
      <c r="S290" s="52"/>
      <c r="T290" s="52"/>
      <c r="U290" s="52"/>
      <c r="V290" s="52"/>
      <c r="W290" s="52"/>
      <c r="X290" s="52"/>
      <c r="Y290" s="52"/>
    </row>
    <row r="291" spans="1:25" ht="15.75" thickBot="1">
      <c r="A291" s="12"/>
      <c r="B291" s="16"/>
      <c r="C291" s="127" t="s">
        <v>488</v>
      </c>
      <c r="D291" s="127"/>
      <c r="E291" s="127"/>
      <c r="F291" s="11"/>
      <c r="G291" s="127" t="s">
        <v>489</v>
      </c>
      <c r="H291" s="127"/>
      <c r="I291" s="127"/>
      <c r="J291" s="11"/>
      <c r="K291" s="127" t="s">
        <v>154</v>
      </c>
      <c r="L291" s="127"/>
      <c r="M291" s="127"/>
      <c r="N291" s="11"/>
      <c r="O291" s="127" t="s">
        <v>488</v>
      </c>
      <c r="P291" s="127"/>
      <c r="Q291" s="127"/>
      <c r="R291" s="17"/>
      <c r="S291" s="127" t="s">
        <v>489</v>
      </c>
      <c r="T291" s="127"/>
      <c r="U291" s="127"/>
      <c r="V291" s="17"/>
      <c r="W291" s="127" t="s">
        <v>154</v>
      </c>
      <c r="X291" s="127"/>
      <c r="Y291" s="127"/>
    </row>
    <row r="292" spans="1:25">
      <c r="A292" s="12"/>
      <c r="B292" s="77" t="s">
        <v>490</v>
      </c>
      <c r="C292" s="79" t="s">
        <v>282</v>
      </c>
      <c r="D292" s="46">
        <v>18951</v>
      </c>
      <c r="E292" s="35"/>
      <c r="F292" s="34"/>
      <c r="G292" s="79" t="s">
        <v>282</v>
      </c>
      <c r="H292" s="46">
        <v>37900</v>
      </c>
      <c r="I292" s="35"/>
      <c r="J292" s="34"/>
      <c r="K292" s="79" t="s">
        <v>282</v>
      </c>
      <c r="L292" s="46">
        <v>56851</v>
      </c>
      <c r="M292" s="35"/>
      <c r="N292" s="34"/>
      <c r="O292" s="79" t="s">
        <v>282</v>
      </c>
      <c r="P292" s="46">
        <v>17439</v>
      </c>
      <c r="Q292" s="35"/>
      <c r="R292" s="34"/>
      <c r="S292" s="79" t="s">
        <v>282</v>
      </c>
      <c r="T292" s="46">
        <v>39823</v>
      </c>
      <c r="U292" s="35"/>
      <c r="V292" s="34"/>
      <c r="W292" s="79" t="s">
        <v>282</v>
      </c>
      <c r="X292" s="46">
        <v>57262</v>
      </c>
      <c r="Y292" s="35"/>
    </row>
    <row r="293" spans="1:25">
      <c r="A293" s="12"/>
      <c r="B293" s="77"/>
      <c r="C293" s="138"/>
      <c r="D293" s="139"/>
      <c r="E293" s="55"/>
      <c r="F293" s="34"/>
      <c r="G293" s="138"/>
      <c r="H293" s="139"/>
      <c r="I293" s="55"/>
      <c r="J293" s="34"/>
      <c r="K293" s="138"/>
      <c r="L293" s="139"/>
      <c r="M293" s="55"/>
      <c r="N293" s="34"/>
      <c r="O293" s="138"/>
      <c r="P293" s="139"/>
      <c r="Q293" s="55"/>
      <c r="R293" s="34"/>
      <c r="S293" s="138"/>
      <c r="T293" s="139"/>
      <c r="U293" s="55"/>
      <c r="V293" s="34"/>
      <c r="W293" s="138"/>
      <c r="X293" s="139"/>
      <c r="Y293" s="55"/>
    </row>
    <row r="294" spans="1:25">
      <c r="A294" s="12"/>
      <c r="B294" s="66" t="s">
        <v>491</v>
      </c>
      <c r="C294" s="26"/>
      <c r="D294" s="26"/>
      <c r="E294" s="26"/>
      <c r="F294" s="11"/>
      <c r="G294" s="26"/>
      <c r="H294" s="26"/>
      <c r="I294" s="26"/>
      <c r="J294" s="11"/>
      <c r="K294" s="26"/>
      <c r="L294" s="26"/>
      <c r="M294" s="26"/>
      <c r="N294" s="11"/>
      <c r="O294" s="26"/>
      <c r="P294" s="26"/>
      <c r="Q294" s="26"/>
      <c r="R294" s="11"/>
      <c r="S294" s="26"/>
      <c r="T294" s="26"/>
      <c r="U294" s="26"/>
      <c r="V294" s="11"/>
      <c r="W294" s="26"/>
      <c r="X294" s="26"/>
      <c r="Y294" s="26"/>
    </row>
    <row r="295" spans="1:25">
      <c r="A295" s="12"/>
      <c r="B295" s="39" t="s">
        <v>317</v>
      </c>
      <c r="C295" s="41" t="s">
        <v>541</v>
      </c>
      <c r="D295" s="41"/>
      <c r="E295" s="83" t="s">
        <v>341</v>
      </c>
      <c r="F295" s="34"/>
      <c r="G295" s="41" t="s">
        <v>261</v>
      </c>
      <c r="H295" s="41"/>
      <c r="I295" s="34"/>
      <c r="J295" s="34"/>
      <c r="K295" s="41" t="s">
        <v>541</v>
      </c>
      <c r="L295" s="41"/>
      <c r="M295" s="83" t="s">
        <v>341</v>
      </c>
      <c r="N295" s="34"/>
      <c r="O295" s="41" t="s">
        <v>495</v>
      </c>
      <c r="P295" s="41"/>
      <c r="Q295" s="83" t="s">
        <v>341</v>
      </c>
      <c r="R295" s="34"/>
      <c r="S295" s="41" t="s">
        <v>261</v>
      </c>
      <c r="T295" s="41"/>
      <c r="U295" s="34"/>
      <c r="V295" s="34"/>
      <c r="W295" s="41" t="s">
        <v>495</v>
      </c>
      <c r="X295" s="41"/>
      <c r="Y295" s="83" t="s">
        <v>341</v>
      </c>
    </row>
    <row r="296" spans="1:25">
      <c r="A296" s="12"/>
      <c r="B296" s="39"/>
      <c r="C296" s="41"/>
      <c r="D296" s="41"/>
      <c r="E296" s="83"/>
      <c r="F296" s="34"/>
      <c r="G296" s="41"/>
      <c r="H296" s="41"/>
      <c r="I296" s="34"/>
      <c r="J296" s="34"/>
      <c r="K296" s="41"/>
      <c r="L296" s="41"/>
      <c r="M296" s="83"/>
      <c r="N296" s="34"/>
      <c r="O296" s="41"/>
      <c r="P296" s="41"/>
      <c r="Q296" s="83"/>
      <c r="R296" s="34"/>
      <c r="S296" s="41"/>
      <c r="T296" s="41"/>
      <c r="U296" s="34"/>
      <c r="V296" s="34"/>
      <c r="W296" s="41"/>
      <c r="X296" s="41"/>
      <c r="Y296" s="83"/>
    </row>
    <row r="297" spans="1:25">
      <c r="A297" s="12"/>
      <c r="B297" s="36" t="s">
        <v>318</v>
      </c>
      <c r="C297" s="42" t="s">
        <v>542</v>
      </c>
      <c r="D297" s="42"/>
      <c r="E297" s="73" t="s">
        <v>341</v>
      </c>
      <c r="F297" s="26"/>
      <c r="G297" s="42" t="s">
        <v>261</v>
      </c>
      <c r="H297" s="42"/>
      <c r="I297" s="26"/>
      <c r="J297" s="26"/>
      <c r="K297" s="42" t="s">
        <v>542</v>
      </c>
      <c r="L297" s="42"/>
      <c r="M297" s="73" t="s">
        <v>341</v>
      </c>
      <c r="N297" s="26"/>
      <c r="O297" s="42" t="s">
        <v>543</v>
      </c>
      <c r="P297" s="42"/>
      <c r="Q297" s="73" t="s">
        <v>341</v>
      </c>
      <c r="R297" s="26"/>
      <c r="S297" s="42" t="s">
        <v>261</v>
      </c>
      <c r="T297" s="42"/>
      <c r="U297" s="26"/>
      <c r="V297" s="26"/>
      <c r="W297" s="42" t="s">
        <v>543</v>
      </c>
      <c r="X297" s="42"/>
      <c r="Y297" s="73" t="s">
        <v>341</v>
      </c>
    </row>
    <row r="298" spans="1:25">
      <c r="A298" s="12"/>
      <c r="B298" s="36"/>
      <c r="C298" s="42"/>
      <c r="D298" s="42"/>
      <c r="E298" s="73"/>
      <c r="F298" s="26"/>
      <c r="G298" s="42"/>
      <c r="H298" s="42"/>
      <c r="I298" s="26"/>
      <c r="J298" s="26"/>
      <c r="K298" s="42"/>
      <c r="L298" s="42"/>
      <c r="M298" s="73"/>
      <c r="N298" s="26"/>
      <c r="O298" s="42"/>
      <c r="P298" s="42"/>
      <c r="Q298" s="73"/>
      <c r="R298" s="26"/>
      <c r="S298" s="42"/>
      <c r="T298" s="42"/>
      <c r="U298" s="26"/>
      <c r="V298" s="26"/>
      <c r="W298" s="42"/>
      <c r="X298" s="42"/>
      <c r="Y298" s="73"/>
    </row>
    <row r="299" spans="1:25">
      <c r="A299" s="12"/>
      <c r="B299" s="39" t="s">
        <v>319</v>
      </c>
      <c r="C299" s="41" t="s">
        <v>261</v>
      </c>
      <c r="D299" s="41"/>
      <c r="E299" s="34"/>
      <c r="F299" s="34"/>
      <c r="G299" s="41" t="s">
        <v>261</v>
      </c>
      <c r="H299" s="41"/>
      <c r="I299" s="34"/>
      <c r="J299" s="34"/>
      <c r="K299" s="41" t="s">
        <v>261</v>
      </c>
      <c r="L299" s="41"/>
      <c r="M299" s="34"/>
      <c r="N299" s="34"/>
      <c r="O299" s="41" t="s">
        <v>261</v>
      </c>
      <c r="P299" s="41"/>
      <c r="Q299" s="34"/>
      <c r="R299" s="34"/>
      <c r="S299" s="41" t="s">
        <v>261</v>
      </c>
      <c r="T299" s="41"/>
      <c r="U299" s="34"/>
      <c r="V299" s="34"/>
      <c r="W299" s="41" t="s">
        <v>261</v>
      </c>
      <c r="X299" s="41"/>
      <c r="Y299" s="34"/>
    </row>
    <row r="300" spans="1:25">
      <c r="A300" s="12"/>
      <c r="B300" s="39"/>
      <c r="C300" s="41"/>
      <c r="D300" s="41"/>
      <c r="E300" s="34"/>
      <c r="F300" s="34"/>
      <c r="G300" s="41"/>
      <c r="H300" s="41"/>
      <c r="I300" s="34"/>
      <c r="J300" s="34"/>
      <c r="K300" s="41"/>
      <c r="L300" s="41"/>
      <c r="M300" s="34"/>
      <c r="N300" s="34"/>
      <c r="O300" s="41"/>
      <c r="P300" s="41"/>
      <c r="Q300" s="34"/>
      <c r="R300" s="34"/>
      <c r="S300" s="41"/>
      <c r="T300" s="41"/>
      <c r="U300" s="34"/>
      <c r="V300" s="34"/>
      <c r="W300" s="41"/>
      <c r="X300" s="41"/>
      <c r="Y300" s="34"/>
    </row>
    <row r="301" spans="1:25">
      <c r="A301" s="12"/>
      <c r="B301" s="36" t="s">
        <v>320</v>
      </c>
      <c r="C301" s="42" t="s">
        <v>533</v>
      </c>
      <c r="D301" s="42"/>
      <c r="E301" s="73" t="s">
        <v>341</v>
      </c>
      <c r="F301" s="26"/>
      <c r="G301" s="42" t="s">
        <v>261</v>
      </c>
      <c r="H301" s="42"/>
      <c r="I301" s="26"/>
      <c r="J301" s="26"/>
      <c r="K301" s="42" t="s">
        <v>533</v>
      </c>
      <c r="L301" s="42"/>
      <c r="M301" s="73" t="s">
        <v>341</v>
      </c>
      <c r="N301" s="26"/>
      <c r="O301" s="42" t="s">
        <v>261</v>
      </c>
      <c r="P301" s="42"/>
      <c r="Q301" s="26"/>
      <c r="R301" s="26"/>
      <c r="S301" s="42" t="s">
        <v>261</v>
      </c>
      <c r="T301" s="42"/>
      <c r="U301" s="26"/>
      <c r="V301" s="26"/>
      <c r="W301" s="42" t="s">
        <v>261</v>
      </c>
      <c r="X301" s="42"/>
      <c r="Y301" s="26"/>
    </row>
    <row r="302" spans="1:25" ht="15.75" thickBot="1">
      <c r="A302" s="12"/>
      <c r="B302" s="36"/>
      <c r="C302" s="43"/>
      <c r="D302" s="43"/>
      <c r="E302" s="134"/>
      <c r="F302" s="26"/>
      <c r="G302" s="43"/>
      <c r="H302" s="43"/>
      <c r="I302" s="44"/>
      <c r="J302" s="26"/>
      <c r="K302" s="43"/>
      <c r="L302" s="43"/>
      <c r="M302" s="134"/>
      <c r="N302" s="26"/>
      <c r="O302" s="43"/>
      <c r="P302" s="43"/>
      <c r="Q302" s="44"/>
      <c r="R302" s="26"/>
      <c r="S302" s="43"/>
      <c r="T302" s="43"/>
      <c r="U302" s="44"/>
      <c r="V302" s="26"/>
      <c r="W302" s="43"/>
      <c r="X302" s="43"/>
      <c r="Y302" s="44"/>
    </row>
    <row r="303" spans="1:25">
      <c r="A303" s="12"/>
      <c r="B303" s="125" t="s">
        <v>321</v>
      </c>
      <c r="C303" s="98" t="s">
        <v>544</v>
      </c>
      <c r="D303" s="98"/>
      <c r="E303" s="79" t="s">
        <v>341</v>
      </c>
      <c r="F303" s="34"/>
      <c r="G303" s="98" t="s">
        <v>261</v>
      </c>
      <c r="H303" s="98"/>
      <c r="I303" s="35"/>
      <c r="J303" s="34"/>
      <c r="K303" s="98" t="s">
        <v>544</v>
      </c>
      <c r="L303" s="98"/>
      <c r="M303" s="79" t="s">
        <v>341</v>
      </c>
      <c r="N303" s="34"/>
      <c r="O303" s="98" t="s">
        <v>545</v>
      </c>
      <c r="P303" s="98"/>
      <c r="Q303" s="79" t="s">
        <v>341</v>
      </c>
      <c r="R303" s="34"/>
      <c r="S303" s="98" t="s">
        <v>261</v>
      </c>
      <c r="T303" s="98"/>
      <c r="U303" s="35"/>
      <c r="V303" s="34"/>
      <c r="W303" s="98" t="s">
        <v>545</v>
      </c>
      <c r="X303" s="98"/>
      <c r="Y303" s="79" t="s">
        <v>341</v>
      </c>
    </row>
    <row r="304" spans="1:25" ht="15.75" thickBot="1">
      <c r="A304" s="12"/>
      <c r="B304" s="125"/>
      <c r="C304" s="121"/>
      <c r="D304" s="121"/>
      <c r="E304" s="135"/>
      <c r="F304" s="34"/>
      <c r="G304" s="121"/>
      <c r="H304" s="121"/>
      <c r="I304" s="85"/>
      <c r="J304" s="34"/>
      <c r="K304" s="121"/>
      <c r="L304" s="121"/>
      <c r="M304" s="135"/>
      <c r="N304" s="34"/>
      <c r="O304" s="121"/>
      <c r="P304" s="121"/>
      <c r="Q304" s="135"/>
      <c r="R304" s="34"/>
      <c r="S304" s="121"/>
      <c r="T304" s="121"/>
      <c r="U304" s="85"/>
      <c r="V304" s="34"/>
      <c r="W304" s="121"/>
      <c r="X304" s="121"/>
      <c r="Y304" s="135"/>
    </row>
    <row r="305" spans="1:25">
      <c r="A305" s="12"/>
      <c r="B305" s="36" t="s">
        <v>322</v>
      </c>
      <c r="C305" s="122" t="s">
        <v>546</v>
      </c>
      <c r="D305" s="122"/>
      <c r="E305" s="136" t="s">
        <v>341</v>
      </c>
      <c r="F305" s="26"/>
      <c r="G305" s="122" t="s">
        <v>261</v>
      </c>
      <c r="H305" s="122"/>
      <c r="I305" s="30"/>
      <c r="J305" s="26"/>
      <c r="K305" s="122" t="s">
        <v>546</v>
      </c>
      <c r="L305" s="122"/>
      <c r="M305" s="136" t="s">
        <v>341</v>
      </c>
      <c r="N305" s="26"/>
      <c r="O305" s="122" t="s">
        <v>261</v>
      </c>
      <c r="P305" s="122"/>
      <c r="Q305" s="30"/>
      <c r="R305" s="26"/>
      <c r="S305" s="122" t="s">
        <v>261</v>
      </c>
      <c r="T305" s="122"/>
      <c r="U305" s="30"/>
      <c r="V305" s="26"/>
      <c r="W305" s="122" t="s">
        <v>261</v>
      </c>
      <c r="X305" s="122"/>
      <c r="Y305" s="30"/>
    </row>
    <row r="306" spans="1:25">
      <c r="A306" s="12"/>
      <c r="B306" s="36"/>
      <c r="C306" s="42"/>
      <c r="D306" s="42"/>
      <c r="E306" s="73"/>
      <c r="F306" s="26"/>
      <c r="G306" s="42"/>
      <c r="H306" s="42"/>
      <c r="I306" s="26"/>
      <c r="J306" s="26"/>
      <c r="K306" s="42"/>
      <c r="L306" s="42"/>
      <c r="M306" s="73"/>
      <c r="N306" s="26"/>
      <c r="O306" s="42"/>
      <c r="P306" s="42"/>
      <c r="Q306" s="26"/>
      <c r="R306" s="26"/>
      <c r="S306" s="42"/>
      <c r="T306" s="42"/>
      <c r="U306" s="26"/>
      <c r="V306" s="26"/>
      <c r="W306" s="42"/>
      <c r="X306" s="42"/>
      <c r="Y306" s="26"/>
    </row>
    <row r="307" spans="1:25">
      <c r="A307" s="12"/>
      <c r="B307" s="39" t="s">
        <v>323</v>
      </c>
      <c r="C307" s="41" t="s">
        <v>547</v>
      </c>
      <c r="D307" s="41"/>
      <c r="E307" s="83" t="s">
        <v>341</v>
      </c>
      <c r="F307" s="34"/>
      <c r="G307" s="41" t="s">
        <v>261</v>
      </c>
      <c r="H307" s="41"/>
      <c r="I307" s="34"/>
      <c r="J307" s="34"/>
      <c r="K307" s="41" t="s">
        <v>547</v>
      </c>
      <c r="L307" s="41"/>
      <c r="M307" s="83" t="s">
        <v>341</v>
      </c>
      <c r="N307" s="34"/>
      <c r="O307" s="41" t="s">
        <v>548</v>
      </c>
      <c r="P307" s="41"/>
      <c r="Q307" s="83" t="s">
        <v>341</v>
      </c>
      <c r="R307" s="34"/>
      <c r="S307" s="41" t="s">
        <v>261</v>
      </c>
      <c r="T307" s="41"/>
      <c r="U307" s="34"/>
      <c r="V307" s="34"/>
      <c r="W307" s="41" t="s">
        <v>548</v>
      </c>
      <c r="X307" s="41"/>
      <c r="Y307" s="83" t="s">
        <v>341</v>
      </c>
    </row>
    <row r="308" spans="1:25">
      <c r="A308" s="12"/>
      <c r="B308" s="39"/>
      <c r="C308" s="41"/>
      <c r="D308" s="41"/>
      <c r="E308" s="83"/>
      <c r="F308" s="34"/>
      <c r="G308" s="41"/>
      <c r="H308" s="41"/>
      <c r="I308" s="34"/>
      <c r="J308" s="34"/>
      <c r="K308" s="41"/>
      <c r="L308" s="41"/>
      <c r="M308" s="83"/>
      <c r="N308" s="34"/>
      <c r="O308" s="41"/>
      <c r="P308" s="41"/>
      <c r="Q308" s="83"/>
      <c r="R308" s="34"/>
      <c r="S308" s="41"/>
      <c r="T308" s="41"/>
      <c r="U308" s="34"/>
      <c r="V308" s="34"/>
      <c r="W308" s="41"/>
      <c r="X308" s="41"/>
      <c r="Y308" s="83"/>
    </row>
    <row r="309" spans="1:25">
      <c r="A309" s="12"/>
      <c r="B309" s="36" t="s">
        <v>324</v>
      </c>
      <c r="C309" s="42" t="s">
        <v>261</v>
      </c>
      <c r="D309" s="42"/>
      <c r="E309" s="26"/>
      <c r="F309" s="26"/>
      <c r="G309" s="42" t="s">
        <v>261</v>
      </c>
      <c r="H309" s="42"/>
      <c r="I309" s="26"/>
      <c r="J309" s="26"/>
      <c r="K309" s="42" t="s">
        <v>261</v>
      </c>
      <c r="L309" s="42"/>
      <c r="M309" s="26"/>
      <c r="N309" s="26"/>
      <c r="O309" s="42" t="s">
        <v>261</v>
      </c>
      <c r="P309" s="42"/>
      <c r="Q309" s="26"/>
      <c r="R309" s="26"/>
      <c r="S309" s="42" t="s">
        <v>261</v>
      </c>
      <c r="T309" s="42"/>
      <c r="U309" s="26"/>
      <c r="V309" s="26"/>
      <c r="W309" s="42" t="s">
        <v>261</v>
      </c>
      <c r="X309" s="42"/>
      <c r="Y309" s="26"/>
    </row>
    <row r="310" spans="1:25" ht="15.75" thickBot="1">
      <c r="A310" s="12"/>
      <c r="B310" s="36"/>
      <c r="C310" s="43"/>
      <c r="D310" s="43"/>
      <c r="E310" s="44"/>
      <c r="F310" s="26"/>
      <c r="G310" s="43"/>
      <c r="H310" s="43"/>
      <c r="I310" s="44"/>
      <c r="J310" s="26"/>
      <c r="K310" s="43"/>
      <c r="L310" s="43"/>
      <c r="M310" s="44"/>
      <c r="N310" s="26"/>
      <c r="O310" s="43"/>
      <c r="P310" s="43"/>
      <c r="Q310" s="44"/>
      <c r="R310" s="26"/>
      <c r="S310" s="43"/>
      <c r="T310" s="43"/>
      <c r="U310" s="44"/>
      <c r="V310" s="26"/>
      <c r="W310" s="43"/>
      <c r="X310" s="43"/>
      <c r="Y310" s="44"/>
    </row>
    <row r="311" spans="1:25">
      <c r="A311" s="12"/>
      <c r="B311" s="125" t="s">
        <v>325</v>
      </c>
      <c r="C311" s="98" t="s">
        <v>549</v>
      </c>
      <c r="D311" s="98"/>
      <c r="E311" s="79" t="s">
        <v>341</v>
      </c>
      <c r="F311" s="34"/>
      <c r="G311" s="98" t="s">
        <v>261</v>
      </c>
      <c r="H311" s="98"/>
      <c r="I311" s="35"/>
      <c r="J311" s="34"/>
      <c r="K311" s="98" t="s">
        <v>549</v>
      </c>
      <c r="L311" s="98"/>
      <c r="M311" s="79" t="s">
        <v>341</v>
      </c>
      <c r="N311" s="34"/>
      <c r="O311" s="98" t="s">
        <v>548</v>
      </c>
      <c r="P311" s="98"/>
      <c r="Q311" s="79" t="s">
        <v>341</v>
      </c>
      <c r="R311" s="34"/>
      <c r="S311" s="98" t="s">
        <v>261</v>
      </c>
      <c r="T311" s="98"/>
      <c r="U311" s="35"/>
      <c r="V311" s="34"/>
      <c r="W311" s="98" t="s">
        <v>548</v>
      </c>
      <c r="X311" s="98"/>
      <c r="Y311" s="79" t="s">
        <v>341</v>
      </c>
    </row>
    <row r="312" spans="1:25" ht="15.75" thickBot="1">
      <c r="A312" s="12"/>
      <c r="B312" s="125"/>
      <c r="C312" s="121"/>
      <c r="D312" s="121"/>
      <c r="E312" s="135"/>
      <c r="F312" s="34"/>
      <c r="G312" s="121"/>
      <c r="H312" s="121"/>
      <c r="I312" s="85"/>
      <c r="J312" s="34"/>
      <c r="K312" s="121"/>
      <c r="L312" s="121"/>
      <c r="M312" s="135"/>
      <c r="N312" s="34"/>
      <c r="O312" s="121"/>
      <c r="P312" s="121"/>
      <c r="Q312" s="135"/>
      <c r="R312" s="34"/>
      <c r="S312" s="121"/>
      <c r="T312" s="121"/>
      <c r="U312" s="85"/>
      <c r="V312" s="34"/>
      <c r="W312" s="121"/>
      <c r="X312" s="121"/>
      <c r="Y312" s="135"/>
    </row>
    <row r="313" spans="1:25">
      <c r="A313" s="12"/>
      <c r="B313" s="36" t="s">
        <v>326</v>
      </c>
      <c r="C313" s="122" t="s">
        <v>550</v>
      </c>
      <c r="D313" s="122"/>
      <c r="E313" s="136" t="s">
        <v>341</v>
      </c>
      <c r="F313" s="26"/>
      <c r="G313" s="122" t="s">
        <v>261</v>
      </c>
      <c r="H313" s="122"/>
      <c r="I313" s="30"/>
      <c r="J313" s="26"/>
      <c r="K313" s="122" t="s">
        <v>550</v>
      </c>
      <c r="L313" s="122"/>
      <c r="M313" s="136" t="s">
        <v>341</v>
      </c>
      <c r="N313" s="26"/>
      <c r="O313" s="122" t="s">
        <v>551</v>
      </c>
      <c r="P313" s="122"/>
      <c r="Q313" s="136" t="s">
        <v>341</v>
      </c>
      <c r="R313" s="26"/>
      <c r="S313" s="122" t="s">
        <v>261</v>
      </c>
      <c r="T313" s="122"/>
      <c r="U313" s="30"/>
      <c r="V313" s="26"/>
      <c r="W313" s="122" t="s">
        <v>551</v>
      </c>
      <c r="X313" s="122"/>
      <c r="Y313" s="136" t="s">
        <v>341</v>
      </c>
    </row>
    <row r="314" spans="1:25">
      <c r="A314" s="12"/>
      <c r="B314" s="36"/>
      <c r="C314" s="42"/>
      <c r="D314" s="42"/>
      <c r="E314" s="73"/>
      <c r="F314" s="26"/>
      <c r="G314" s="42"/>
      <c r="H314" s="42"/>
      <c r="I314" s="26"/>
      <c r="J314" s="26"/>
      <c r="K314" s="42"/>
      <c r="L314" s="42"/>
      <c r="M314" s="73"/>
      <c r="N314" s="26"/>
      <c r="O314" s="42"/>
      <c r="P314" s="42"/>
      <c r="Q314" s="73"/>
      <c r="R314" s="26"/>
      <c r="S314" s="42"/>
      <c r="T314" s="42"/>
      <c r="U314" s="26"/>
      <c r="V314" s="26"/>
      <c r="W314" s="42"/>
      <c r="X314" s="42"/>
      <c r="Y314" s="73"/>
    </row>
    <row r="315" spans="1:25">
      <c r="A315" s="12"/>
      <c r="B315" s="39" t="s">
        <v>327</v>
      </c>
      <c r="C315" s="41" t="s">
        <v>552</v>
      </c>
      <c r="D315" s="41"/>
      <c r="E315" s="83" t="s">
        <v>341</v>
      </c>
      <c r="F315" s="34"/>
      <c r="G315" s="41" t="s">
        <v>261</v>
      </c>
      <c r="H315" s="41"/>
      <c r="I315" s="34"/>
      <c r="J315" s="34"/>
      <c r="K315" s="41" t="s">
        <v>552</v>
      </c>
      <c r="L315" s="41"/>
      <c r="M315" s="83" t="s">
        <v>341</v>
      </c>
      <c r="N315" s="34"/>
      <c r="O315" s="41" t="s">
        <v>553</v>
      </c>
      <c r="P315" s="41"/>
      <c r="Q315" s="83" t="s">
        <v>341</v>
      </c>
      <c r="R315" s="34"/>
      <c r="S315" s="41" t="s">
        <v>261</v>
      </c>
      <c r="T315" s="41"/>
      <c r="U315" s="34"/>
      <c r="V315" s="34"/>
      <c r="W315" s="41" t="s">
        <v>553</v>
      </c>
      <c r="X315" s="41"/>
      <c r="Y315" s="83" t="s">
        <v>341</v>
      </c>
    </row>
    <row r="316" spans="1:25">
      <c r="A316" s="12"/>
      <c r="B316" s="39"/>
      <c r="C316" s="41"/>
      <c r="D316" s="41"/>
      <c r="E316" s="83"/>
      <c r="F316" s="34"/>
      <c r="G316" s="41"/>
      <c r="H316" s="41"/>
      <c r="I316" s="34"/>
      <c r="J316" s="34"/>
      <c r="K316" s="41"/>
      <c r="L316" s="41"/>
      <c r="M316" s="83"/>
      <c r="N316" s="34"/>
      <c r="O316" s="41"/>
      <c r="P316" s="41"/>
      <c r="Q316" s="83"/>
      <c r="R316" s="34"/>
      <c r="S316" s="41"/>
      <c r="T316" s="41"/>
      <c r="U316" s="34"/>
      <c r="V316" s="34"/>
      <c r="W316" s="41"/>
      <c r="X316" s="41"/>
      <c r="Y316" s="83"/>
    </row>
    <row r="317" spans="1:25">
      <c r="A317" s="12"/>
      <c r="B317" s="36" t="s">
        <v>328</v>
      </c>
      <c r="C317" s="42" t="s">
        <v>554</v>
      </c>
      <c r="D317" s="42"/>
      <c r="E317" s="73" t="s">
        <v>341</v>
      </c>
      <c r="F317" s="26"/>
      <c r="G317" s="42" t="s">
        <v>261</v>
      </c>
      <c r="H317" s="42"/>
      <c r="I317" s="26"/>
      <c r="J317" s="26"/>
      <c r="K317" s="42" t="s">
        <v>554</v>
      </c>
      <c r="L317" s="42"/>
      <c r="M317" s="73" t="s">
        <v>341</v>
      </c>
      <c r="N317" s="26"/>
      <c r="O317" s="42" t="s">
        <v>555</v>
      </c>
      <c r="P317" s="42"/>
      <c r="Q317" s="73" t="s">
        <v>341</v>
      </c>
      <c r="R317" s="26"/>
      <c r="S317" s="42" t="s">
        <v>261</v>
      </c>
      <c r="T317" s="42"/>
      <c r="U317" s="26"/>
      <c r="V317" s="26"/>
      <c r="W317" s="42" t="s">
        <v>555</v>
      </c>
      <c r="X317" s="42"/>
      <c r="Y317" s="73" t="s">
        <v>341</v>
      </c>
    </row>
    <row r="318" spans="1:25" ht="15.75" thickBot="1">
      <c r="A318" s="12"/>
      <c r="B318" s="36"/>
      <c r="C318" s="43"/>
      <c r="D318" s="43"/>
      <c r="E318" s="134"/>
      <c r="F318" s="26"/>
      <c r="G318" s="43"/>
      <c r="H318" s="43"/>
      <c r="I318" s="44"/>
      <c r="J318" s="26"/>
      <c r="K318" s="43"/>
      <c r="L318" s="43"/>
      <c r="M318" s="134"/>
      <c r="N318" s="26"/>
      <c r="O318" s="43"/>
      <c r="P318" s="43"/>
      <c r="Q318" s="134"/>
      <c r="R318" s="26"/>
      <c r="S318" s="43"/>
      <c r="T318" s="43"/>
      <c r="U318" s="44"/>
      <c r="V318" s="26"/>
      <c r="W318" s="43"/>
      <c r="X318" s="43"/>
      <c r="Y318" s="134"/>
    </row>
    <row r="319" spans="1:25">
      <c r="A319" s="12"/>
      <c r="B319" s="125" t="s">
        <v>329</v>
      </c>
      <c r="C319" s="98" t="s">
        <v>556</v>
      </c>
      <c r="D319" s="98"/>
      <c r="E319" s="79" t="s">
        <v>341</v>
      </c>
      <c r="F319" s="34"/>
      <c r="G319" s="98" t="s">
        <v>261</v>
      </c>
      <c r="H319" s="98"/>
      <c r="I319" s="35"/>
      <c r="J319" s="34"/>
      <c r="K319" s="98" t="s">
        <v>556</v>
      </c>
      <c r="L319" s="98"/>
      <c r="M319" s="79" t="s">
        <v>341</v>
      </c>
      <c r="N319" s="34"/>
      <c r="O319" s="98" t="s">
        <v>557</v>
      </c>
      <c r="P319" s="98"/>
      <c r="Q319" s="79" t="s">
        <v>341</v>
      </c>
      <c r="R319" s="34"/>
      <c r="S319" s="98" t="s">
        <v>261</v>
      </c>
      <c r="T319" s="98"/>
      <c r="U319" s="35"/>
      <c r="V319" s="34"/>
      <c r="W319" s="98" t="s">
        <v>557</v>
      </c>
      <c r="X319" s="98"/>
      <c r="Y319" s="79" t="s">
        <v>341</v>
      </c>
    </row>
    <row r="320" spans="1:25" ht="15.75" thickBot="1">
      <c r="A320" s="12"/>
      <c r="B320" s="125"/>
      <c r="C320" s="121"/>
      <c r="D320" s="121"/>
      <c r="E320" s="135"/>
      <c r="F320" s="34"/>
      <c r="G320" s="121"/>
      <c r="H320" s="121"/>
      <c r="I320" s="85"/>
      <c r="J320" s="34"/>
      <c r="K320" s="121"/>
      <c r="L320" s="121"/>
      <c r="M320" s="135"/>
      <c r="N320" s="34"/>
      <c r="O320" s="121"/>
      <c r="P320" s="121"/>
      <c r="Q320" s="135"/>
      <c r="R320" s="34"/>
      <c r="S320" s="121"/>
      <c r="T320" s="121"/>
      <c r="U320" s="85"/>
      <c r="V320" s="34"/>
      <c r="W320" s="121"/>
      <c r="X320" s="121"/>
      <c r="Y320" s="135"/>
    </row>
    <row r="321" spans="1:25">
      <c r="A321" s="12"/>
      <c r="B321" s="36" t="s">
        <v>196</v>
      </c>
      <c r="C321" s="122" t="s">
        <v>558</v>
      </c>
      <c r="D321" s="122"/>
      <c r="E321" s="136" t="s">
        <v>341</v>
      </c>
      <c r="F321" s="26"/>
      <c r="G321" s="122" t="s">
        <v>261</v>
      </c>
      <c r="H321" s="122"/>
      <c r="I321" s="30"/>
      <c r="J321" s="26"/>
      <c r="K321" s="122" t="s">
        <v>558</v>
      </c>
      <c r="L321" s="122"/>
      <c r="M321" s="136" t="s">
        <v>341</v>
      </c>
      <c r="N321" s="26"/>
      <c r="O321" s="122" t="s">
        <v>559</v>
      </c>
      <c r="P321" s="122"/>
      <c r="Q321" s="136" t="s">
        <v>341</v>
      </c>
      <c r="R321" s="26"/>
      <c r="S321" s="122" t="s">
        <v>261</v>
      </c>
      <c r="T321" s="122"/>
      <c r="U321" s="30"/>
      <c r="V321" s="26"/>
      <c r="W321" s="122" t="s">
        <v>559</v>
      </c>
      <c r="X321" s="122"/>
      <c r="Y321" s="136" t="s">
        <v>341</v>
      </c>
    </row>
    <row r="322" spans="1:25" ht="15.75" thickBot="1">
      <c r="A322" s="12"/>
      <c r="B322" s="36"/>
      <c r="C322" s="43"/>
      <c r="D322" s="43"/>
      <c r="E322" s="134"/>
      <c r="F322" s="26"/>
      <c r="G322" s="43"/>
      <c r="H322" s="43"/>
      <c r="I322" s="44"/>
      <c r="J322" s="26"/>
      <c r="K322" s="43"/>
      <c r="L322" s="43"/>
      <c r="M322" s="134"/>
      <c r="N322" s="26"/>
      <c r="O322" s="43"/>
      <c r="P322" s="43"/>
      <c r="Q322" s="134"/>
      <c r="R322" s="26"/>
      <c r="S322" s="43"/>
      <c r="T322" s="43"/>
      <c r="U322" s="44"/>
      <c r="V322" s="26"/>
      <c r="W322" s="43"/>
      <c r="X322" s="43"/>
      <c r="Y322" s="134"/>
    </row>
    <row r="323" spans="1:25">
      <c r="A323" s="12"/>
      <c r="B323" s="125" t="s">
        <v>510</v>
      </c>
      <c r="C323" s="98" t="s">
        <v>411</v>
      </c>
      <c r="D323" s="98"/>
      <c r="E323" s="79" t="s">
        <v>341</v>
      </c>
      <c r="F323" s="34"/>
      <c r="G323" s="98" t="s">
        <v>261</v>
      </c>
      <c r="H323" s="98"/>
      <c r="I323" s="35"/>
      <c r="J323" s="34"/>
      <c r="K323" s="98" t="s">
        <v>411</v>
      </c>
      <c r="L323" s="98"/>
      <c r="M323" s="79" t="s">
        <v>341</v>
      </c>
      <c r="N323" s="34"/>
      <c r="O323" s="98" t="s">
        <v>412</v>
      </c>
      <c r="P323" s="98"/>
      <c r="Q323" s="79" t="s">
        <v>341</v>
      </c>
      <c r="R323" s="34"/>
      <c r="S323" s="98" t="s">
        <v>261</v>
      </c>
      <c r="T323" s="98"/>
      <c r="U323" s="35"/>
      <c r="V323" s="34"/>
      <c r="W323" s="98" t="s">
        <v>412</v>
      </c>
      <c r="X323" s="98"/>
      <c r="Y323" s="79" t="s">
        <v>341</v>
      </c>
    </row>
    <row r="324" spans="1:25" ht="15.75" thickBot="1">
      <c r="A324" s="12"/>
      <c r="B324" s="125"/>
      <c r="C324" s="121"/>
      <c r="D324" s="121"/>
      <c r="E324" s="135"/>
      <c r="F324" s="34"/>
      <c r="G324" s="121"/>
      <c r="H324" s="121"/>
      <c r="I324" s="85"/>
      <c r="J324" s="34"/>
      <c r="K324" s="121"/>
      <c r="L324" s="121"/>
      <c r="M324" s="135"/>
      <c r="N324" s="34"/>
      <c r="O324" s="121"/>
      <c r="P324" s="121"/>
      <c r="Q324" s="135"/>
      <c r="R324" s="34"/>
      <c r="S324" s="121"/>
      <c r="T324" s="121"/>
      <c r="U324" s="85"/>
      <c r="V324" s="34"/>
      <c r="W324" s="121"/>
      <c r="X324" s="121"/>
      <c r="Y324" s="135"/>
    </row>
    <row r="325" spans="1:25">
      <c r="A325" s="12"/>
      <c r="B325" s="66" t="s">
        <v>511</v>
      </c>
      <c r="C325" s="30"/>
      <c r="D325" s="30"/>
      <c r="E325" s="30"/>
      <c r="F325" s="11"/>
      <c r="G325" s="30"/>
      <c r="H325" s="30"/>
      <c r="I325" s="30"/>
      <c r="J325" s="11"/>
      <c r="K325" s="30"/>
      <c r="L325" s="30"/>
      <c r="M325" s="30"/>
      <c r="N325" s="11"/>
      <c r="O325" s="30"/>
      <c r="P325" s="30"/>
      <c r="Q325" s="30"/>
      <c r="R325" s="11"/>
      <c r="S325" s="30"/>
      <c r="T325" s="30"/>
      <c r="U325" s="30"/>
      <c r="V325" s="11"/>
      <c r="W325" s="30"/>
      <c r="X325" s="30"/>
      <c r="Y325" s="30"/>
    </row>
    <row r="326" spans="1:25">
      <c r="A326" s="12"/>
      <c r="B326" s="39" t="s">
        <v>317</v>
      </c>
      <c r="C326" s="41">
        <v>297</v>
      </c>
      <c r="D326" s="41"/>
      <c r="E326" s="34"/>
      <c r="F326" s="34"/>
      <c r="G326" s="41" t="s">
        <v>261</v>
      </c>
      <c r="H326" s="41"/>
      <c r="I326" s="34"/>
      <c r="J326" s="34"/>
      <c r="K326" s="41">
        <v>297</v>
      </c>
      <c r="L326" s="41"/>
      <c r="M326" s="34"/>
      <c r="N326" s="34"/>
      <c r="O326" s="41">
        <v>76</v>
      </c>
      <c r="P326" s="41"/>
      <c r="Q326" s="34"/>
      <c r="R326" s="34"/>
      <c r="S326" s="41" t="s">
        <v>261</v>
      </c>
      <c r="T326" s="41"/>
      <c r="U326" s="34"/>
      <c r="V326" s="34"/>
      <c r="W326" s="41">
        <v>76</v>
      </c>
      <c r="X326" s="41"/>
      <c r="Y326" s="34"/>
    </row>
    <row r="327" spans="1:25">
      <c r="A327" s="12"/>
      <c r="B327" s="39"/>
      <c r="C327" s="41"/>
      <c r="D327" s="41"/>
      <c r="E327" s="34"/>
      <c r="F327" s="34"/>
      <c r="G327" s="41"/>
      <c r="H327" s="41"/>
      <c r="I327" s="34"/>
      <c r="J327" s="34"/>
      <c r="K327" s="41"/>
      <c r="L327" s="41"/>
      <c r="M327" s="34"/>
      <c r="N327" s="34"/>
      <c r="O327" s="41"/>
      <c r="P327" s="41"/>
      <c r="Q327" s="34"/>
      <c r="R327" s="34"/>
      <c r="S327" s="41"/>
      <c r="T327" s="41"/>
      <c r="U327" s="34"/>
      <c r="V327" s="34"/>
      <c r="W327" s="41"/>
      <c r="X327" s="41"/>
      <c r="Y327" s="34"/>
    </row>
    <row r="328" spans="1:25">
      <c r="A328" s="12"/>
      <c r="B328" s="36" t="s">
        <v>318</v>
      </c>
      <c r="C328" s="42">
        <v>23</v>
      </c>
      <c r="D328" s="42"/>
      <c r="E328" s="26"/>
      <c r="F328" s="26"/>
      <c r="G328" s="42" t="s">
        <v>261</v>
      </c>
      <c r="H328" s="42"/>
      <c r="I328" s="26"/>
      <c r="J328" s="26"/>
      <c r="K328" s="42">
        <v>23</v>
      </c>
      <c r="L328" s="42"/>
      <c r="M328" s="26"/>
      <c r="N328" s="26"/>
      <c r="O328" s="42">
        <v>755</v>
      </c>
      <c r="P328" s="42"/>
      <c r="Q328" s="26"/>
      <c r="R328" s="26"/>
      <c r="S328" s="42" t="s">
        <v>261</v>
      </c>
      <c r="T328" s="42"/>
      <c r="U328" s="26"/>
      <c r="V328" s="26"/>
      <c r="W328" s="42">
        <v>755</v>
      </c>
      <c r="X328" s="42"/>
      <c r="Y328" s="26"/>
    </row>
    <row r="329" spans="1:25">
      <c r="A329" s="12"/>
      <c r="B329" s="36"/>
      <c r="C329" s="42"/>
      <c r="D329" s="42"/>
      <c r="E329" s="26"/>
      <c r="F329" s="26"/>
      <c r="G329" s="42"/>
      <c r="H329" s="42"/>
      <c r="I329" s="26"/>
      <c r="J329" s="26"/>
      <c r="K329" s="42"/>
      <c r="L329" s="42"/>
      <c r="M329" s="26"/>
      <c r="N329" s="26"/>
      <c r="O329" s="42"/>
      <c r="P329" s="42"/>
      <c r="Q329" s="26"/>
      <c r="R329" s="26"/>
      <c r="S329" s="42"/>
      <c r="T329" s="42"/>
      <c r="U329" s="26"/>
      <c r="V329" s="26"/>
      <c r="W329" s="42"/>
      <c r="X329" s="42"/>
      <c r="Y329" s="26"/>
    </row>
    <row r="330" spans="1:25">
      <c r="A330" s="12"/>
      <c r="B330" s="39" t="s">
        <v>319</v>
      </c>
      <c r="C330" s="41" t="s">
        <v>261</v>
      </c>
      <c r="D330" s="41"/>
      <c r="E330" s="34"/>
      <c r="F330" s="34"/>
      <c r="G330" s="41" t="s">
        <v>261</v>
      </c>
      <c r="H330" s="41"/>
      <c r="I330" s="34"/>
      <c r="J330" s="34"/>
      <c r="K330" s="41" t="s">
        <v>261</v>
      </c>
      <c r="L330" s="41"/>
      <c r="M330" s="34"/>
      <c r="N330" s="34"/>
      <c r="O330" s="41">
        <v>41</v>
      </c>
      <c r="P330" s="41"/>
      <c r="Q330" s="34"/>
      <c r="R330" s="34"/>
      <c r="S330" s="41" t="s">
        <v>261</v>
      </c>
      <c r="T330" s="41"/>
      <c r="U330" s="34"/>
      <c r="V330" s="34"/>
      <c r="W330" s="41">
        <v>41</v>
      </c>
      <c r="X330" s="41"/>
      <c r="Y330" s="34"/>
    </row>
    <row r="331" spans="1:25">
      <c r="A331" s="12"/>
      <c r="B331" s="39"/>
      <c r="C331" s="41"/>
      <c r="D331" s="41"/>
      <c r="E331" s="34"/>
      <c r="F331" s="34"/>
      <c r="G331" s="41"/>
      <c r="H331" s="41"/>
      <c r="I331" s="34"/>
      <c r="J331" s="34"/>
      <c r="K331" s="41"/>
      <c r="L331" s="41"/>
      <c r="M331" s="34"/>
      <c r="N331" s="34"/>
      <c r="O331" s="41"/>
      <c r="P331" s="41"/>
      <c r="Q331" s="34"/>
      <c r="R331" s="34"/>
      <c r="S331" s="41"/>
      <c r="T331" s="41"/>
      <c r="U331" s="34"/>
      <c r="V331" s="34"/>
      <c r="W331" s="41"/>
      <c r="X331" s="41"/>
      <c r="Y331" s="34"/>
    </row>
    <row r="332" spans="1:25">
      <c r="A332" s="12"/>
      <c r="B332" s="36" t="s">
        <v>320</v>
      </c>
      <c r="C332" s="42">
        <v>6</v>
      </c>
      <c r="D332" s="42"/>
      <c r="E332" s="26"/>
      <c r="F332" s="26"/>
      <c r="G332" s="42" t="s">
        <v>261</v>
      </c>
      <c r="H332" s="42"/>
      <c r="I332" s="26"/>
      <c r="J332" s="26"/>
      <c r="K332" s="42">
        <v>6</v>
      </c>
      <c r="L332" s="42"/>
      <c r="M332" s="26"/>
      <c r="N332" s="26"/>
      <c r="O332" s="42">
        <v>25</v>
      </c>
      <c r="P332" s="42"/>
      <c r="Q332" s="26"/>
      <c r="R332" s="26"/>
      <c r="S332" s="42" t="s">
        <v>261</v>
      </c>
      <c r="T332" s="42"/>
      <c r="U332" s="26"/>
      <c r="V332" s="26"/>
      <c r="W332" s="42">
        <v>25</v>
      </c>
      <c r="X332" s="42"/>
      <c r="Y332" s="26"/>
    </row>
    <row r="333" spans="1:25" ht="15.75" thickBot="1">
      <c r="A333" s="12"/>
      <c r="B333" s="36"/>
      <c r="C333" s="43"/>
      <c r="D333" s="43"/>
      <c r="E333" s="44"/>
      <c r="F333" s="26"/>
      <c r="G333" s="43"/>
      <c r="H333" s="43"/>
      <c r="I333" s="44"/>
      <c r="J333" s="26"/>
      <c r="K333" s="43"/>
      <c r="L333" s="43"/>
      <c r="M333" s="44"/>
      <c r="N333" s="26"/>
      <c r="O333" s="43"/>
      <c r="P333" s="43"/>
      <c r="Q333" s="44"/>
      <c r="R333" s="26"/>
      <c r="S333" s="43"/>
      <c r="T333" s="43"/>
      <c r="U333" s="44"/>
      <c r="V333" s="26"/>
      <c r="W333" s="43"/>
      <c r="X333" s="43"/>
      <c r="Y333" s="44"/>
    </row>
    <row r="334" spans="1:25">
      <c r="A334" s="12"/>
      <c r="B334" s="125" t="s">
        <v>321</v>
      </c>
      <c r="C334" s="98">
        <v>326</v>
      </c>
      <c r="D334" s="98"/>
      <c r="E334" s="35"/>
      <c r="F334" s="34"/>
      <c r="G334" s="98" t="s">
        <v>261</v>
      </c>
      <c r="H334" s="98"/>
      <c r="I334" s="35"/>
      <c r="J334" s="34"/>
      <c r="K334" s="98">
        <v>326</v>
      </c>
      <c r="L334" s="98"/>
      <c r="M334" s="35"/>
      <c r="N334" s="34"/>
      <c r="O334" s="98">
        <v>897</v>
      </c>
      <c r="P334" s="98"/>
      <c r="Q334" s="35"/>
      <c r="R334" s="34"/>
      <c r="S334" s="98" t="s">
        <v>261</v>
      </c>
      <c r="T334" s="98"/>
      <c r="U334" s="35"/>
      <c r="V334" s="34"/>
      <c r="W334" s="98">
        <v>897</v>
      </c>
      <c r="X334" s="98"/>
      <c r="Y334" s="35"/>
    </row>
    <row r="335" spans="1:25" ht="15.75" thickBot="1">
      <c r="A335" s="12"/>
      <c r="B335" s="125"/>
      <c r="C335" s="121"/>
      <c r="D335" s="121"/>
      <c r="E335" s="85"/>
      <c r="F335" s="34"/>
      <c r="G335" s="121"/>
      <c r="H335" s="121"/>
      <c r="I335" s="85"/>
      <c r="J335" s="34"/>
      <c r="K335" s="121"/>
      <c r="L335" s="121"/>
      <c r="M335" s="85"/>
      <c r="N335" s="34"/>
      <c r="O335" s="121"/>
      <c r="P335" s="121"/>
      <c r="Q335" s="85"/>
      <c r="R335" s="34"/>
      <c r="S335" s="121"/>
      <c r="T335" s="121"/>
      <c r="U335" s="85"/>
      <c r="V335" s="34"/>
      <c r="W335" s="121"/>
      <c r="X335" s="121"/>
      <c r="Y335" s="85"/>
    </row>
    <row r="336" spans="1:25">
      <c r="A336" s="12"/>
      <c r="B336" s="36" t="s">
        <v>322</v>
      </c>
      <c r="C336" s="122">
        <v>26</v>
      </c>
      <c r="D336" s="122"/>
      <c r="E336" s="30"/>
      <c r="F336" s="26"/>
      <c r="G336" s="122" t="s">
        <v>261</v>
      </c>
      <c r="H336" s="122"/>
      <c r="I336" s="30"/>
      <c r="J336" s="26"/>
      <c r="K336" s="122">
        <v>26</v>
      </c>
      <c r="L336" s="122"/>
      <c r="M336" s="30"/>
      <c r="N336" s="26"/>
      <c r="O336" s="122">
        <v>283</v>
      </c>
      <c r="P336" s="122"/>
      <c r="Q336" s="30"/>
      <c r="R336" s="26"/>
      <c r="S336" s="122" t="s">
        <v>261</v>
      </c>
      <c r="T336" s="122"/>
      <c r="U336" s="30"/>
      <c r="V336" s="26"/>
      <c r="W336" s="122">
        <v>283</v>
      </c>
      <c r="X336" s="122"/>
      <c r="Y336" s="30"/>
    </row>
    <row r="337" spans="1:25">
      <c r="A337" s="12"/>
      <c r="B337" s="36"/>
      <c r="C337" s="42"/>
      <c r="D337" s="42"/>
      <c r="E337" s="26"/>
      <c r="F337" s="26"/>
      <c r="G337" s="42"/>
      <c r="H337" s="42"/>
      <c r="I337" s="26"/>
      <c r="J337" s="26"/>
      <c r="K337" s="42"/>
      <c r="L337" s="42"/>
      <c r="M337" s="26"/>
      <c r="N337" s="26"/>
      <c r="O337" s="42"/>
      <c r="P337" s="42"/>
      <c r="Q337" s="26"/>
      <c r="R337" s="26"/>
      <c r="S337" s="42"/>
      <c r="T337" s="42"/>
      <c r="U337" s="26"/>
      <c r="V337" s="26"/>
      <c r="W337" s="42"/>
      <c r="X337" s="42"/>
      <c r="Y337" s="26"/>
    </row>
    <row r="338" spans="1:25">
      <c r="A338" s="12"/>
      <c r="B338" s="39" t="s">
        <v>323</v>
      </c>
      <c r="C338" s="41">
        <v>272</v>
      </c>
      <c r="D338" s="41"/>
      <c r="E338" s="34"/>
      <c r="F338" s="34"/>
      <c r="G338" s="41" t="s">
        <v>261</v>
      </c>
      <c r="H338" s="41"/>
      <c r="I338" s="34"/>
      <c r="J338" s="34"/>
      <c r="K338" s="41">
        <v>272</v>
      </c>
      <c r="L338" s="41"/>
      <c r="M338" s="34"/>
      <c r="N338" s="34"/>
      <c r="O338" s="41">
        <v>738</v>
      </c>
      <c r="P338" s="41"/>
      <c r="Q338" s="34"/>
      <c r="R338" s="34"/>
      <c r="S338" s="41" t="s">
        <v>261</v>
      </c>
      <c r="T338" s="41"/>
      <c r="U338" s="34"/>
      <c r="V338" s="34"/>
      <c r="W338" s="41">
        <v>738</v>
      </c>
      <c r="X338" s="41"/>
      <c r="Y338" s="34"/>
    </row>
    <row r="339" spans="1:25">
      <c r="A339" s="12"/>
      <c r="B339" s="39"/>
      <c r="C339" s="41"/>
      <c r="D339" s="41"/>
      <c r="E339" s="34"/>
      <c r="F339" s="34"/>
      <c r="G339" s="41"/>
      <c r="H339" s="41"/>
      <c r="I339" s="34"/>
      <c r="J339" s="34"/>
      <c r="K339" s="41"/>
      <c r="L339" s="41"/>
      <c r="M339" s="34"/>
      <c r="N339" s="34"/>
      <c r="O339" s="41"/>
      <c r="P339" s="41"/>
      <c r="Q339" s="34"/>
      <c r="R339" s="34"/>
      <c r="S339" s="41"/>
      <c r="T339" s="41"/>
      <c r="U339" s="34"/>
      <c r="V339" s="34"/>
      <c r="W339" s="41"/>
      <c r="X339" s="41"/>
      <c r="Y339" s="34"/>
    </row>
    <row r="340" spans="1:25">
      <c r="A340" s="12"/>
      <c r="B340" s="36" t="s">
        <v>324</v>
      </c>
      <c r="C340" s="42" t="s">
        <v>261</v>
      </c>
      <c r="D340" s="42"/>
      <c r="E340" s="26"/>
      <c r="F340" s="26"/>
      <c r="G340" s="42" t="s">
        <v>261</v>
      </c>
      <c r="H340" s="42"/>
      <c r="I340" s="26"/>
      <c r="J340" s="26"/>
      <c r="K340" s="42" t="s">
        <v>261</v>
      </c>
      <c r="L340" s="42"/>
      <c r="M340" s="26"/>
      <c r="N340" s="26"/>
      <c r="O340" s="42" t="s">
        <v>261</v>
      </c>
      <c r="P340" s="42"/>
      <c r="Q340" s="26"/>
      <c r="R340" s="26"/>
      <c r="S340" s="42" t="s">
        <v>261</v>
      </c>
      <c r="T340" s="42"/>
      <c r="U340" s="26"/>
      <c r="V340" s="26"/>
      <c r="W340" s="42" t="s">
        <v>261</v>
      </c>
      <c r="X340" s="42"/>
      <c r="Y340" s="26"/>
    </row>
    <row r="341" spans="1:25" ht="15.75" thickBot="1">
      <c r="A341" s="12"/>
      <c r="B341" s="36"/>
      <c r="C341" s="43"/>
      <c r="D341" s="43"/>
      <c r="E341" s="44"/>
      <c r="F341" s="26"/>
      <c r="G341" s="43"/>
      <c r="H341" s="43"/>
      <c r="I341" s="44"/>
      <c r="J341" s="26"/>
      <c r="K341" s="43"/>
      <c r="L341" s="43"/>
      <c r="M341" s="44"/>
      <c r="N341" s="26"/>
      <c r="O341" s="43"/>
      <c r="P341" s="43"/>
      <c r="Q341" s="44"/>
      <c r="R341" s="26"/>
      <c r="S341" s="43"/>
      <c r="T341" s="43"/>
      <c r="U341" s="44"/>
      <c r="V341" s="26"/>
      <c r="W341" s="43"/>
      <c r="X341" s="43"/>
      <c r="Y341" s="44"/>
    </row>
    <row r="342" spans="1:25">
      <c r="A342" s="12"/>
      <c r="B342" s="125" t="s">
        <v>325</v>
      </c>
      <c r="C342" s="98">
        <v>298</v>
      </c>
      <c r="D342" s="98"/>
      <c r="E342" s="35"/>
      <c r="F342" s="34"/>
      <c r="G342" s="98" t="s">
        <v>261</v>
      </c>
      <c r="H342" s="98"/>
      <c r="I342" s="35"/>
      <c r="J342" s="34"/>
      <c r="K342" s="98">
        <v>298</v>
      </c>
      <c r="L342" s="98"/>
      <c r="M342" s="35"/>
      <c r="N342" s="34"/>
      <c r="O342" s="46">
        <v>1021</v>
      </c>
      <c r="P342" s="46"/>
      <c r="Q342" s="35"/>
      <c r="R342" s="34"/>
      <c r="S342" s="98" t="s">
        <v>261</v>
      </c>
      <c r="T342" s="98"/>
      <c r="U342" s="35"/>
      <c r="V342" s="34"/>
      <c r="W342" s="46">
        <v>1021</v>
      </c>
      <c r="X342" s="46"/>
      <c r="Y342" s="35"/>
    </row>
    <row r="343" spans="1:25" ht="15.75" thickBot="1">
      <c r="A343" s="12"/>
      <c r="B343" s="125"/>
      <c r="C343" s="121"/>
      <c r="D343" s="121"/>
      <c r="E343" s="85"/>
      <c r="F343" s="34"/>
      <c r="G343" s="121"/>
      <c r="H343" s="121"/>
      <c r="I343" s="85"/>
      <c r="J343" s="34"/>
      <c r="K343" s="121"/>
      <c r="L343" s="121"/>
      <c r="M343" s="85"/>
      <c r="N343" s="34"/>
      <c r="O343" s="111"/>
      <c r="P343" s="111"/>
      <c r="Q343" s="85"/>
      <c r="R343" s="34"/>
      <c r="S343" s="121"/>
      <c r="T343" s="121"/>
      <c r="U343" s="85"/>
      <c r="V343" s="34"/>
      <c r="W343" s="111"/>
      <c r="X343" s="111"/>
      <c r="Y343" s="85"/>
    </row>
    <row r="344" spans="1:25">
      <c r="A344" s="12"/>
      <c r="B344" s="36" t="s">
        <v>326</v>
      </c>
      <c r="C344" s="122">
        <v>12</v>
      </c>
      <c r="D344" s="122"/>
      <c r="E344" s="30"/>
      <c r="F344" s="26"/>
      <c r="G344" s="122" t="s">
        <v>261</v>
      </c>
      <c r="H344" s="122"/>
      <c r="I344" s="30"/>
      <c r="J344" s="26"/>
      <c r="K344" s="122">
        <v>12</v>
      </c>
      <c r="L344" s="122"/>
      <c r="M344" s="30"/>
      <c r="N344" s="26"/>
      <c r="O344" s="122">
        <v>108</v>
      </c>
      <c r="P344" s="122"/>
      <c r="Q344" s="30"/>
      <c r="R344" s="26"/>
      <c r="S344" s="122" t="s">
        <v>261</v>
      </c>
      <c r="T344" s="122"/>
      <c r="U344" s="30"/>
      <c r="V344" s="26"/>
      <c r="W344" s="122">
        <v>108</v>
      </c>
      <c r="X344" s="122"/>
      <c r="Y344" s="30"/>
    </row>
    <row r="345" spans="1:25">
      <c r="A345" s="12"/>
      <c r="B345" s="36"/>
      <c r="C345" s="42"/>
      <c r="D345" s="42"/>
      <c r="E345" s="26"/>
      <c r="F345" s="26"/>
      <c r="G345" s="42"/>
      <c r="H345" s="42"/>
      <c r="I345" s="26"/>
      <c r="J345" s="26"/>
      <c r="K345" s="42"/>
      <c r="L345" s="42"/>
      <c r="M345" s="26"/>
      <c r="N345" s="26"/>
      <c r="O345" s="42"/>
      <c r="P345" s="42"/>
      <c r="Q345" s="26"/>
      <c r="R345" s="26"/>
      <c r="S345" s="42"/>
      <c r="T345" s="42"/>
      <c r="U345" s="26"/>
      <c r="V345" s="26"/>
      <c r="W345" s="42"/>
      <c r="X345" s="42"/>
      <c r="Y345" s="26"/>
    </row>
    <row r="346" spans="1:25">
      <c r="A346" s="12"/>
      <c r="B346" s="39" t="s">
        <v>327</v>
      </c>
      <c r="C346" s="41">
        <v>152</v>
      </c>
      <c r="D346" s="41"/>
      <c r="E346" s="34"/>
      <c r="F346" s="34"/>
      <c r="G346" s="41" t="s">
        <v>261</v>
      </c>
      <c r="H346" s="41"/>
      <c r="I346" s="34"/>
      <c r="J346" s="34"/>
      <c r="K346" s="41">
        <v>152</v>
      </c>
      <c r="L346" s="41"/>
      <c r="M346" s="34"/>
      <c r="N346" s="34"/>
      <c r="O346" s="41">
        <v>338</v>
      </c>
      <c r="P346" s="41"/>
      <c r="Q346" s="34"/>
      <c r="R346" s="34"/>
      <c r="S346" s="41" t="s">
        <v>261</v>
      </c>
      <c r="T346" s="41"/>
      <c r="U346" s="34"/>
      <c r="V346" s="34"/>
      <c r="W346" s="41">
        <v>338</v>
      </c>
      <c r="X346" s="41"/>
      <c r="Y346" s="34"/>
    </row>
    <row r="347" spans="1:25">
      <c r="A347" s="12"/>
      <c r="B347" s="39"/>
      <c r="C347" s="41"/>
      <c r="D347" s="41"/>
      <c r="E347" s="34"/>
      <c r="F347" s="34"/>
      <c r="G347" s="41"/>
      <c r="H347" s="41"/>
      <c r="I347" s="34"/>
      <c r="J347" s="34"/>
      <c r="K347" s="41"/>
      <c r="L347" s="41"/>
      <c r="M347" s="34"/>
      <c r="N347" s="34"/>
      <c r="O347" s="41"/>
      <c r="P347" s="41"/>
      <c r="Q347" s="34"/>
      <c r="R347" s="34"/>
      <c r="S347" s="41"/>
      <c r="T347" s="41"/>
      <c r="U347" s="34"/>
      <c r="V347" s="34"/>
      <c r="W347" s="41"/>
      <c r="X347" s="41"/>
      <c r="Y347" s="34"/>
    </row>
    <row r="348" spans="1:25">
      <c r="A348" s="12"/>
      <c r="B348" s="36" t="s">
        <v>328</v>
      </c>
      <c r="C348" s="42">
        <v>447</v>
      </c>
      <c r="D348" s="42"/>
      <c r="E348" s="26"/>
      <c r="F348" s="26"/>
      <c r="G348" s="42" t="s">
        <v>261</v>
      </c>
      <c r="H348" s="42"/>
      <c r="I348" s="26"/>
      <c r="J348" s="26"/>
      <c r="K348" s="42">
        <v>447</v>
      </c>
      <c r="L348" s="42"/>
      <c r="M348" s="26"/>
      <c r="N348" s="26"/>
      <c r="O348" s="42">
        <v>417</v>
      </c>
      <c r="P348" s="42"/>
      <c r="Q348" s="26"/>
      <c r="R348" s="26"/>
      <c r="S348" s="42" t="s">
        <v>261</v>
      </c>
      <c r="T348" s="42"/>
      <c r="U348" s="26"/>
      <c r="V348" s="26"/>
      <c r="W348" s="42">
        <v>417</v>
      </c>
      <c r="X348" s="42"/>
      <c r="Y348" s="26"/>
    </row>
    <row r="349" spans="1:25" ht="15.75" thickBot="1">
      <c r="A349" s="12"/>
      <c r="B349" s="36"/>
      <c r="C349" s="43"/>
      <c r="D349" s="43"/>
      <c r="E349" s="44"/>
      <c r="F349" s="26"/>
      <c r="G349" s="43"/>
      <c r="H349" s="43"/>
      <c r="I349" s="44"/>
      <c r="J349" s="26"/>
      <c r="K349" s="43"/>
      <c r="L349" s="43"/>
      <c r="M349" s="44"/>
      <c r="N349" s="26"/>
      <c r="O349" s="43"/>
      <c r="P349" s="43"/>
      <c r="Q349" s="44"/>
      <c r="R349" s="26"/>
      <c r="S349" s="43"/>
      <c r="T349" s="43"/>
      <c r="U349" s="44"/>
      <c r="V349" s="26"/>
      <c r="W349" s="43"/>
      <c r="X349" s="43"/>
      <c r="Y349" s="44"/>
    </row>
    <row r="350" spans="1:25">
      <c r="A350" s="12"/>
      <c r="B350" s="125" t="s">
        <v>329</v>
      </c>
      <c r="C350" s="98">
        <v>611</v>
      </c>
      <c r="D350" s="98"/>
      <c r="E350" s="35"/>
      <c r="F350" s="34"/>
      <c r="G350" s="98" t="s">
        <v>261</v>
      </c>
      <c r="H350" s="98"/>
      <c r="I350" s="35"/>
      <c r="J350" s="34"/>
      <c r="K350" s="98">
        <v>611</v>
      </c>
      <c r="L350" s="98"/>
      <c r="M350" s="35"/>
      <c r="N350" s="34"/>
      <c r="O350" s="98">
        <v>863</v>
      </c>
      <c r="P350" s="98"/>
      <c r="Q350" s="35"/>
      <c r="R350" s="34"/>
      <c r="S350" s="98" t="s">
        <v>261</v>
      </c>
      <c r="T350" s="98"/>
      <c r="U350" s="35"/>
      <c r="V350" s="34"/>
      <c r="W350" s="98">
        <v>863</v>
      </c>
      <c r="X350" s="98"/>
      <c r="Y350" s="35"/>
    </row>
    <row r="351" spans="1:25" ht="15.75" thickBot="1">
      <c r="A351" s="12"/>
      <c r="B351" s="125"/>
      <c r="C351" s="121"/>
      <c r="D351" s="121"/>
      <c r="E351" s="85"/>
      <c r="F351" s="34"/>
      <c r="G351" s="121"/>
      <c r="H351" s="121"/>
      <c r="I351" s="85"/>
      <c r="J351" s="34"/>
      <c r="K351" s="121"/>
      <c r="L351" s="121"/>
      <c r="M351" s="85"/>
      <c r="N351" s="34"/>
      <c r="O351" s="121"/>
      <c r="P351" s="121"/>
      <c r="Q351" s="85"/>
      <c r="R351" s="34"/>
      <c r="S351" s="121"/>
      <c r="T351" s="121"/>
      <c r="U351" s="85"/>
      <c r="V351" s="34"/>
      <c r="W351" s="121"/>
      <c r="X351" s="121"/>
      <c r="Y351" s="85"/>
    </row>
    <row r="352" spans="1:25">
      <c r="A352" s="12"/>
      <c r="B352" s="36" t="s">
        <v>196</v>
      </c>
      <c r="C352" s="122">
        <v>638</v>
      </c>
      <c r="D352" s="122"/>
      <c r="E352" s="30"/>
      <c r="F352" s="26"/>
      <c r="G352" s="122" t="s">
        <v>261</v>
      </c>
      <c r="H352" s="122"/>
      <c r="I352" s="30"/>
      <c r="J352" s="26"/>
      <c r="K352" s="122">
        <v>638</v>
      </c>
      <c r="L352" s="122"/>
      <c r="M352" s="30"/>
      <c r="N352" s="26"/>
      <c r="O352" s="122">
        <v>832</v>
      </c>
      <c r="P352" s="122"/>
      <c r="Q352" s="30"/>
      <c r="R352" s="26"/>
      <c r="S352" s="122" t="s">
        <v>261</v>
      </c>
      <c r="T352" s="122"/>
      <c r="U352" s="30"/>
      <c r="V352" s="26"/>
      <c r="W352" s="122">
        <v>832</v>
      </c>
      <c r="X352" s="122"/>
      <c r="Y352" s="30"/>
    </row>
    <row r="353" spans="1:25" ht="15.75" thickBot="1">
      <c r="A353" s="12"/>
      <c r="B353" s="36"/>
      <c r="C353" s="43"/>
      <c r="D353" s="43"/>
      <c r="E353" s="44"/>
      <c r="F353" s="26"/>
      <c r="G353" s="43"/>
      <c r="H353" s="43"/>
      <c r="I353" s="44"/>
      <c r="J353" s="26"/>
      <c r="K353" s="43"/>
      <c r="L353" s="43"/>
      <c r="M353" s="44"/>
      <c r="N353" s="26"/>
      <c r="O353" s="43"/>
      <c r="P353" s="43"/>
      <c r="Q353" s="44"/>
      <c r="R353" s="26"/>
      <c r="S353" s="43"/>
      <c r="T353" s="43"/>
      <c r="U353" s="44"/>
      <c r="V353" s="26"/>
      <c r="W353" s="43"/>
      <c r="X353" s="43"/>
      <c r="Y353" s="44"/>
    </row>
    <row r="354" spans="1:25">
      <c r="A354" s="12"/>
      <c r="B354" s="125" t="s">
        <v>513</v>
      </c>
      <c r="C354" s="46">
        <v>1873</v>
      </c>
      <c r="D354" s="46"/>
      <c r="E354" s="35"/>
      <c r="F354" s="34"/>
      <c r="G354" s="98" t="s">
        <v>261</v>
      </c>
      <c r="H354" s="98"/>
      <c r="I354" s="35"/>
      <c r="J354" s="34"/>
      <c r="K354" s="46">
        <v>1873</v>
      </c>
      <c r="L354" s="46"/>
      <c r="M354" s="35"/>
      <c r="N354" s="34"/>
      <c r="O354" s="46">
        <v>3613</v>
      </c>
      <c r="P354" s="46"/>
      <c r="Q354" s="35"/>
      <c r="R354" s="34"/>
      <c r="S354" s="98" t="s">
        <v>261</v>
      </c>
      <c r="T354" s="98"/>
      <c r="U354" s="35"/>
      <c r="V354" s="34"/>
      <c r="W354" s="46">
        <v>3613</v>
      </c>
      <c r="X354" s="46"/>
      <c r="Y354" s="35"/>
    </row>
    <row r="355" spans="1:25" ht="15.75" thickBot="1">
      <c r="A355" s="12"/>
      <c r="B355" s="125"/>
      <c r="C355" s="111"/>
      <c r="D355" s="111"/>
      <c r="E355" s="85"/>
      <c r="F355" s="34"/>
      <c r="G355" s="121"/>
      <c r="H355" s="121"/>
      <c r="I355" s="85"/>
      <c r="J355" s="34"/>
      <c r="K355" s="111"/>
      <c r="L355" s="111"/>
      <c r="M355" s="85"/>
      <c r="N355" s="34"/>
      <c r="O355" s="111"/>
      <c r="P355" s="111"/>
      <c r="Q355" s="85"/>
      <c r="R355" s="34"/>
      <c r="S355" s="121"/>
      <c r="T355" s="121"/>
      <c r="U355" s="85"/>
      <c r="V355" s="34"/>
      <c r="W355" s="111"/>
      <c r="X355" s="111"/>
      <c r="Y355" s="85"/>
    </row>
    <row r="356" spans="1:25">
      <c r="A356" s="12"/>
      <c r="B356" s="87" t="s">
        <v>560</v>
      </c>
      <c r="C356" s="96" t="s">
        <v>459</v>
      </c>
      <c r="D356" s="96"/>
      <c r="E356" s="89" t="s">
        <v>341</v>
      </c>
      <c r="F356" s="26"/>
      <c r="G356" s="96" t="s">
        <v>261</v>
      </c>
      <c r="H356" s="96"/>
      <c r="I356" s="30"/>
      <c r="J356" s="26"/>
      <c r="K356" s="96" t="s">
        <v>459</v>
      </c>
      <c r="L356" s="96"/>
      <c r="M356" s="89" t="s">
        <v>341</v>
      </c>
      <c r="N356" s="26"/>
      <c r="O356" s="96" t="s">
        <v>486</v>
      </c>
      <c r="P356" s="96"/>
      <c r="Q356" s="89" t="s">
        <v>341</v>
      </c>
      <c r="R356" s="26"/>
      <c r="S356" s="96" t="s">
        <v>261</v>
      </c>
      <c r="T356" s="96"/>
      <c r="U356" s="30"/>
      <c r="V356" s="26"/>
      <c r="W356" s="96" t="s">
        <v>486</v>
      </c>
      <c r="X356" s="96"/>
      <c r="Y356" s="89" t="s">
        <v>341</v>
      </c>
    </row>
    <row r="357" spans="1:25" ht="15.75" thickBot="1">
      <c r="A357" s="12"/>
      <c r="B357" s="87"/>
      <c r="C357" s="126"/>
      <c r="D357" s="126"/>
      <c r="E357" s="140"/>
      <c r="F357" s="26"/>
      <c r="G357" s="126"/>
      <c r="H357" s="126"/>
      <c r="I357" s="44"/>
      <c r="J357" s="26"/>
      <c r="K357" s="126"/>
      <c r="L357" s="126"/>
      <c r="M357" s="140"/>
      <c r="N357" s="26"/>
      <c r="O357" s="126"/>
      <c r="P357" s="126"/>
      <c r="Q357" s="140"/>
      <c r="R357" s="26"/>
      <c r="S357" s="126"/>
      <c r="T357" s="126"/>
      <c r="U357" s="44"/>
      <c r="V357" s="26"/>
      <c r="W357" s="126"/>
      <c r="X357" s="126"/>
      <c r="Y357" s="140"/>
    </row>
    <row r="358" spans="1:25">
      <c r="A358" s="12"/>
      <c r="B358" s="63" t="s">
        <v>515</v>
      </c>
      <c r="C358" s="35"/>
      <c r="D358" s="35"/>
      <c r="E358" s="35"/>
      <c r="F358" s="19"/>
      <c r="G358" s="35"/>
      <c r="H358" s="35"/>
      <c r="I358" s="35"/>
      <c r="J358" s="19"/>
      <c r="K358" s="35"/>
      <c r="L358" s="35"/>
      <c r="M358" s="35"/>
      <c r="N358" s="19"/>
      <c r="O358" s="35"/>
      <c r="P358" s="35"/>
      <c r="Q358" s="35"/>
      <c r="R358" s="19"/>
      <c r="S358" s="35"/>
      <c r="T358" s="35"/>
      <c r="U358" s="35"/>
      <c r="V358" s="19"/>
      <c r="W358" s="35"/>
      <c r="X358" s="35"/>
      <c r="Y358" s="35"/>
    </row>
    <row r="359" spans="1:25">
      <c r="A359" s="12"/>
      <c r="B359" s="36" t="s">
        <v>317</v>
      </c>
      <c r="C359" s="42">
        <v>105</v>
      </c>
      <c r="D359" s="42"/>
      <c r="E359" s="26"/>
      <c r="F359" s="26"/>
      <c r="G359" s="42" t="s">
        <v>561</v>
      </c>
      <c r="H359" s="42"/>
      <c r="I359" s="73" t="s">
        <v>341</v>
      </c>
      <c r="J359" s="26"/>
      <c r="K359" s="42" t="s">
        <v>444</v>
      </c>
      <c r="L359" s="42"/>
      <c r="M359" s="73" t="s">
        <v>341</v>
      </c>
      <c r="N359" s="26"/>
      <c r="O359" s="42" t="s">
        <v>562</v>
      </c>
      <c r="P359" s="42"/>
      <c r="Q359" s="73" t="s">
        <v>341</v>
      </c>
      <c r="R359" s="26"/>
      <c r="S359" s="38">
        <v>2982</v>
      </c>
      <c r="T359" s="38"/>
      <c r="U359" s="26"/>
      <c r="V359" s="26"/>
      <c r="W359" s="38">
        <v>2936</v>
      </c>
      <c r="X359" s="38"/>
      <c r="Y359" s="26"/>
    </row>
    <row r="360" spans="1:25">
      <c r="A360" s="12"/>
      <c r="B360" s="36"/>
      <c r="C360" s="42"/>
      <c r="D360" s="42"/>
      <c r="E360" s="26"/>
      <c r="F360" s="26"/>
      <c r="G360" s="42"/>
      <c r="H360" s="42"/>
      <c r="I360" s="73"/>
      <c r="J360" s="26"/>
      <c r="K360" s="42"/>
      <c r="L360" s="42"/>
      <c r="M360" s="73"/>
      <c r="N360" s="26"/>
      <c r="O360" s="42"/>
      <c r="P360" s="42"/>
      <c r="Q360" s="73"/>
      <c r="R360" s="26"/>
      <c r="S360" s="38"/>
      <c r="T360" s="38"/>
      <c r="U360" s="26"/>
      <c r="V360" s="26"/>
      <c r="W360" s="38"/>
      <c r="X360" s="38"/>
      <c r="Y360" s="26"/>
    </row>
    <row r="361" spans="1:25">
      <c r="A361" s="12"/>
      <c r="B361" s="39" t="s">
        <v>318</v>
      </c>
      <c r="C361" s="41">
        <v>992</v>
      </c>
      <c r="D361" s="41"/>
      <c r="E361" s="34"/>
      <c r="F361" s="34"/>
      <c r="G361" s="75">
        <v>3889</v>
      </c>
      <c r="H361" s="75"/>
      <c r="I361" s="34"/>
      <c r="J361" s="34"/>
      <c r="K361" s="75">
        <v>4881</v>
      </c>
      <c r="L361" s="75"/>
      <c r="M361" s="34"/>
      <c r="N361" s="34"/>
      <c r="O361" s="41" t="s">
        <v>563</v>
      </c>
      <c r="P361" s="41"/>
      <c r="Q361" s="83" t="s">
        <v>341</v>
      </c>
      <c r="R361" s="34"/>
      <c r="S361" s="41" t="s">
        <v>564</v>
      </c>
      <c r="T361" s="41"/>
      <c r="U361" s="83" t="s">
        <v>341</v>
      </c>
      <c r="V361" s="34"/>
      <c r="W361" s="41" t="s">
        <v>476</v>
      </c>
      <c r="X361" s="41"/>
      <c r="Y361" s="83" t="s">
        <v>341</v>
      </c>
    </row>
    <row r="362" spans="1:25">
      <c r="A362" s="12"/>
      <c r="B362" s="39"/>
      <c r="C362" s="41"/>
      <c r="D362" s="41"/>
      <c r="E362" s="34"/>
      <c r="F362" s="34"/>
      <c r="G362" s="75"/>
      <c r="H362" s="75"/>
      <c r="I362" s="34"/>
      <c r="J362" s="34"/>
      <c r="K362" s="75"/>
      <c r="L362" s="75"/>
      <c r="M362" s="34"/>
      <c r="N362" s="34"/>
      <c r="O362" s="41"/>
      <c r="P362" s="41"/>
      <c r="Q362" s="83"/>
      <c r="R362" s="34"/>
      <c r="S362" s="41"/>
      <c r="T362" s="41"/>
      <c r="U362" s="83"/>
      <c r="V362" s="34"/>
      <c r="W362" s="41"/>
      <c r="X362" s="41"/>
      <c r="Y362" s="83"/>
    </row>
    <row r="363" spans="1:25">
      <c r="A363" s="12"/>
      <c r="B363" s="36" t="s">
        <v>319</v>
      </c>
      <c r="C363" s="42" t="s">
        <v>565</v>
      </c>
      <c r="D363" s="42"/>
      <c r="E363" s="73" t="s">
        <v>341</v>
      </c>
      <c r="F363" s="26"/>
      <c r="G363" s="42">
        <v>144</v>
      </c>
      <c r="H363" s="42"/>
      <c r="I363" s="26"/>
      <c r="J363" s="26"/>
      <c r="K363" s="42">
        <v>143</v>
      </c>
      <c r="L363" s="42"/>
      <c r="M363" s="26"/>
      <c r="N363" s="26"/>
      <c r="O363" s="42" t="s">
        <v>566</v>
      </c>
      <c r="P363" s="42"/>
      <c r="Q363" s="73" t="s">
        <v>341</v>
      </c>
      <c r="R363" s="26"/>
      <c r="S363" s="42" t="s">
        <v>567</v>
      </c>
      <c r="T363" s="42"/>
      <c r="U363" s="73" t="s">
        <v>341</v>
      </c>
      <c r="V363" s="26"/>
      <c r="W363" s="42" t="s">
        <v>477</v>
      </c>
      <c r="X363" s="42"/>
      <c r="Y363" s="73" t="s">
        <v>341</v>
      </c>
    </row>
    <row r="364" spans="1:25">
      <c r="A364" s="12"/>
      <c r="B364" s="36"/>
      <c r="C364" s="42"/>
      <c r="D364" s="42"/>
      <c r="E364" s="73"/>
      <c r="F364" s="26"/>
      <c r="G364" s="42"/>
      <c r="H364" s="42"/>
      <c r="I364" s="26"/>
      <c r="J364" s="26"/>
      <c r="K364" s="42"/>
      <c r="L364" s="42"/>
      <c r="M364" s="26"/>
      <c r="N364" s="26"/>
      <c r="O364" s="42"/>
      <c r="P364" s="42"/>
      <c r="Q364" s="73"/>
      <c r="R364" s="26"/>
      <c r="S364" s="42"/>
      <c r="T364" s="42"/>
      <c r="U364" s="73"/>
      <c r="V364" s="26"/>
      <c r="W364" s="42"/>
      <c r="X364" s="42"/>
      <c r="Y364" s="73"/>
    </row>
    <row r="365" spans="1:25">
      <c r="A365" s="12"/>
      <c r="B365" s="39" t="s">
        <v>320</v>
      </c>
      <c r="C365" s="41" t="s">
        <v>568</v>
      </c>
      <c r="D365" s="41"/>
      <c r="E365" s="83" t="s">
        <v>341</v>
      </c>
      <c r="F365" s="34"/>
      <c r="G365" s="41" t="s">
        <v>569</v>
      </c>
      <c r="H365" s="41"/>
      <c r="I365" s="83" t="s">
        <v>341</v>
      </c>
      <c r="J365" s="34"/>
      <c r="K365" s="41" t="s">
        <v>446</v>
      </c>
      <c r="L365" s="41"/>
      <c r="M365" s="83" t="s">
        <v>341</v>
      </c>
      <c r="N365" s="34"/>
      <c r="O365" s="41">
        <v>145</v>
      </c>
      <c r="P365" s="41"/>
      <c r="Q365" s="34"/>
      <c r="R365" s="34"/>
      <c r="S365" s="41">
        <v>275</v>
      </c>
      <c r="T365" s="41"/>
      <c r="U365" s="34"/>
      <c r="V365" s="34"/>
      <c r="W365" s="41">
        <v>420</v>
      </c>
      <c r="X365" s="41"/>
      <c r="Y365" s="34"/>
    </row>
    <row r="366" spans="1:25" ht="15.75" thickBot="1">
      <c r="A366" s="12"/>
      <c r="B366" s="39"/>
      <c r="C366" s="86"/>
      <c r="D366" s="86"/>
      <c r="E366" s="106"/>
      <c r="F366" s="34"/>
      <c r="G366" s="86"/>
      <c r="H366" s="86"/>
      <c r="I366" s="106"/>
      <c r="J366" s="34"/>
      <c r="K366" s="86"/>
      <c r="L366" s="86"/>
      <c r="M366" s="106"/>
      <c r="N366" s="34"/>
      <c r="O366" s="86"/>
      <c r="P366" s="86"/>
      <c r="Q366" s="85"/>
      <c r="R366" s="34"/>
      <c r="S366" s="86"/>
      <c r="T366" s="86"/>
      <c r="U366" s="85"/>
      <c r="V366" s="34"/>
      <c r="W366" s="86"/>
      <c r="X366" s="86"/>
      <c r="Y366" s="85"/>
    </row>
    <row r="367" spans="1:25">
      <c r="A367" s="12"/>
      <c r="B367" s="116" t="s">
        <v>321</v>
      </c>
      <c r="C367" s="122">
        <v>956</v>
      </c>
      <c r="D367" s="122"/>
      <c r="E367" s="30"/>
      <c r="F367" s="26"/>
      <c r="G367" s="112">
        <v>1947</v>
      </c>
      <c r="H367" s="112"/>
      <c r="I367" s="30"/>
      <c r="J367" s="26"/>
      <c r="K367" s="112">
        <v>2903</v>
      </c>
      <c r="L367" s="112"/>
      <c r="M367" s="30"/>
      <c r="N367" s="26"/>
      <c r="O367" s="122" t="s">
        <v>570</v>
      </c>
      <c r="P367" s="122"/>
      <c r="Q367" s="136" t="s">
        <v>341</v>
      </c>
      <c r="R367" s="26"/>
      <c r="S367" s="112">
        <v>1879</v>
      </c>
      <c r="T367" s="112"/>
      <c r="U367" s="30"/>
      <c r="V367" s="26"/>
      <c r="W367" s="112">
        <v>1149</v>
      </c>
      <c r="X367" s="112"/>
      <c r="Y367" s="30"/>
    </row>
    <row r="368" spans="1:25" ht="15.75" thickBot="1">
      <c r="A368" s="12"/>
      <c r="B368" s="116"/>
      <c r="C368" s="43"/>
      <c r="D368" s="43"/>
      <c r="E368" s="44"/>
      <c r="F368" s="26"/>
      <c r="G368" s="76"/>
      <c r="H368" s="76"/>
      <c r="I368" s="44"/>
      <c r="J368" s="26"/>
      <c r="K368" s="76"/>
      <c r="L368" s="76"/>
      <c r="M368" s="44"/>
      <c r="N368" s="26"/>
      <c r="O368" s="43"/>
      <c r="P368" s="43"/>
      <c r="Q368" s="134"/>
      <c r="R368" s="26"/>
      <c r="S368" s="76"/>
      <c r="T368" s="76"/>
      <c r="U368" s="44"/>
      <c r="V368" s="26"/>
      <c r="W368" s="76"/>
      <c r="X368" s="76"/>
      <c r="Y368" s="44"/>
    </row>
    <row r="369" spans="1:25">
      <c r="A369" s="12"/>
      <c r="B369" s="39" t="s">
        <v>322</v>
      </c>
      <c r="C369" s="53">
        <v>10</v>
      </c>
      <c r="D369" s="53"/>
      <c r="E369" s="35"/>
      <c r="F369" s="34"/>
      <c r="G369" s="53" t="s">
        <v>571</v>
      </c>
      <c r="H369" s="53"/>
      <c r="I369" s="109" t="s">
        <v>341</v>
      </c>
      <c r="J369" s="34"/>
      <c r="K369" s="53" t="s">
        <v>448</v>
      </c>
      <c r="L369" s="53"/>
      <c r="M369" s="109" t="s">
        <v>341</v>
      </c>
      <c r="N369" s="34"/>
      <c r="O369" s="53" t="s">
        <v>509</v>
      </c>
      <c r="P369" s="53"/>
      <c r="Q369" s="109" t="s">
        <v>341</v>
      </c>
      <c r="R369" s="34"/>
      <c r="S369" s="56">
        <v>1386</v>
      </c>
      <c r="T369" s="56"/>
      <c r="U369" s="35"/>
      <c r="V369" s="34"/>
      <c r="W369" s="53">
        <v>732</v>
      </c>
      <c r="X369" s="53"/>
      <c r="Y369" s="35"/>
    </row>
    <row r="370" spans="1:25">
      <c r="A370" s="12"/>
      <c r="B370" s="39"/>
      <c r="C370" s="41"/>
      <c r="D370" s="41"/>
      <c r="E370" s="34"/>
      <c r="F370" s="34"/>
      <c r="G370" s="41"/>
      <c r="H370" s="41"/>
      <c r="I370" s="83"/>
      <c r="J370" s="34"/>
      <c r="K370" s="41"/>
      <c r="L370" s="41"/>
      <c r="M370" s="83"/>
      <c r="N370" s="34"/>
      <c r="O370" s="41"/>
      <c r="P370" s="41"/>
      <c r="Q370" s="83"/>
      <c r="R370" s="34"/>
      <c r="S370" s="75"/>
      <c r="T370" s="75"/>
      <c r="U370" s="34"/>
      <c r="V370" s="34"/>
      <c r="W370" s="41"/>
      <c r="X370" s="41"/>
      <c r="Y370" s="34"/>
    </row>
    <row r="371" spans="1:25">
      <c r="A371" s="12"/>
      <c r="B371" s="36" t="s">
        <v>323</v>
      </c>
      <c r="C371" s="42">
        <v>448</v>
      </c>
      <c r="D371" s="42"/>
      <c r="E371" s="26"/>
      <c r="F371" s="26"/>
      <c r="G371" s="42" t="s">
        <v>572</v>
      </c>
      <c r="H371" s="42"/>
      <c r="I371" s="73" t="s">
        <v>341</v>
      </c>
      <c r="J371" s="26"/>
      <c r="K371" s="42">
        <v>217</v>
      </c>
      <c r="L371" s="42"/>
      <c r="M371" s="26"/>
      <c r="N371" s="26"/>
      <c r="O371" s="38">
        <v>8226</v>
      </c>
      <c r="P371" s="38"/>
      <c r="Q371" s="26"/>
      <c r="R371" s="26"/>
      <c r="S371" s="42">
        <v>659</v>
      </c>
      <c r="T371" s="42"/>
      <c r="U371" s="26"/>
      <c r="V371" s="26"/>
      <c r="W371" s="38">
        <v>8885</v>
      </c>
      <c r="X371" s="38"/>
      <c r="Y371" s="26"/>
    </row>
    <row r="372" spans="1:25">
      <c r="A372" s="12"/>
      <c r="B372" s="36"/>
      <c r="C372" s="42"/>
      <c r="D372" s="42"/>
      <c r="E372" s="26"/>
      <c r="F372" s="26"/>
      <c r="G372" s="42"/>
      <c r="H372" s="42"/>
      <c r="I372" s="73"/>
      <c r="J372" s="26"/>
      <c r="K372" s="42"/>
      <c r="L372" s="42"/>
      <c r="M372" s="26"/>
      <c r="N372" s="26"/>
      <c r="O372" s="38"/>
      <c r="P372" s="38"/>
      <c r="Q372" s="26"/>
      <c r="R372" s="26"/>
      <c r="S372" s="42"/>
      <c r="T372" s="42"/>
      <c r="U372" s="26"/>
      <c r="V372" s="26"/>
      <c r="W372" s="38"/>
      <c r="X372" s="38"/>
      <c r="Y372" s="26"/>
    </row>
    <row r="373" spans="1:25">
      <c r="A373" s="12"/>
      <c r="B373" s="39" t="s">
        <v>324</v>
      </c>
      <c r="C373" s="41" t="s">
        <v>424</v>
      </c>
      <c r="D373" s="41"/>
      <c r="E373" s="83" t="s">
        <v>341</v>
      </c>
      <c r="F373" s="34"/>
      <c r="G373" s="41" t="s">
        <v>261</v>
      </c>
      <c r="H373" s="41"/>
      <c r="I373" s="34"/>
      <c r="J373" s="34"/>
      <c r="K373" s="41" t="s">
        <v>424</v>
      </c>
      <c r="L373" s="41"/>
      <c r="M373" s="83" t="s">
        <v>341</v>
      </c>
      <c r="N373" s="34"/>
      <c r="O373" s="41">
        <v>3</v>
      </c>
      <c r="P373" s="41"/>
      <c r="Q373" s="34"/>
      <c r="R373" s="34"/>
      <c r="S373" s="41" t="s">
        <v>261</v>
      </c>
      <c r="T373" s="41"/>
      <c r="U373" s="34"/>
      <c r="V373" s="34"/>
      <c r="W373" s="41">
        <v>3</v>
      </c>
      <c r="X373" s="41"/>
      <c r="Y373" s="34"/>
    </row>
    <row r="374" spans="1:25" ht="15.75" thickBot="1">
      <c r="A374" s="12"/>
      <c r="B374" s="39"/>
      <c r="C374" s="86"/>
      <c r="D374" s="86"/>
      <c r="E374" s="106"/>
      <c r="F374" s="34"/>
      <c r="G374" s="86"/>
      <c r="H374" s="86"/>
      <c r="I374" s="85"/>
      <c r="J374" s="34"/>
      <c r="K374" s="86"/>
      <c r="L374" s="86"/>
      <c r="M374" s="106"/>
      <c r="N374" s="34"/>
      <c r="O374" s="86"/>
      <c r="P374" s="86"/>
      <c r="Q374" s="85"/>
      <c r="R374" s="34"/>
      <c r="S374" s="86"/>
      <c r="T374" s="86"/>
      <c r="U374" s="85"/>
      <c r="V374" s="34"/>
      <c r="W374" s="86"/>
      <c r="X374" s="86"/>
      <c r="Y374" s="85"/>
    </row>
    <row r="375" spans="1:25">
      <c r="A375" s="12"/>
      <c r="B375" s="116" t="s">
        <v>325</v>
      </c>
      <c r="C375" s="96">
        <v>456</v>
      </c>
      <c r="D375" s="96"/>
      <c r="E375" s="30"/>
      <c r="F375" s="26"/>
      <c r="G375" s="96" t="s">
        <v>573</v>
      </c>
      <c r="H375" s="96"/>
      <c r="I375" s="89" t="s">
        <v>341</v>
      </c>
      <c r="J375" s="26"/>
      <c r="K375" s="96" t="s">
        <v>451</v>
      </c>
      <c r="L375" s="96"/>
      <c r="M375" s="89" t="s">
        <v>341</v>
      </c>
      <c r="N375" s="26"/>
      <c r="O375" s="92">
        <v>7575</v>
      </c>
      <c r="P375" s="92"/>
      <c r="Q375" s="30"/>
      <c r="R375" s="26"/>
      <c r="S375" s="92">
        <v>2045</v>
      </c>
      <c r="T375" s="92"/>
      <c r="U375" s="30"/>
      <c r="V375" s="26"/>
      <c r="W375" s="92">
        <v>9620</v>
      </c>
      <c r="X375" s="92"/>
      <c r="Y375" s="30"/>
    </row>
    <row r="376" spans="1:25" ht="15.75" thickBot="1">
      <c r="A376" s="12"/>
      <c r="B376" s="116"/>
      <c r="C376" s="126"/>
      <c r="D376" s="126"/>
      <c r="E376" s="44"/>
      <c r="F376" s="26"/>
      <c r="G376" s="126"/>
      <c r="H376" s="126"/>
      <c r="I376" s="140"/>
      <c r="J376" s="26"/>
      <c r="K376" s="126"/>
      <c r="L376" s="126"/>
      <c r="M376" s="140"/>
      <c r="N376" s="26"/>
      <c r="O376" s="141"/>
      <c r="P376" s="141"/>
      <c r="Q376" s="44"/>
      <c r="R376" s="26"/>
      <c r="S376" s="141"/>
      <c r="T376" s="141"/>
      <c r="U376" s="44"/>
      <c r="V376" s="26"/>
      <c r="W376" s="141"/>
      <c r="X376" s="141"/>
      <c r="Y376" s="44"/>
    </row>
    <row r="377" spans="1:25">
      <c r="A377" s="12"/>
      <c r="B377" s="39" t="s">
        <v>326</v>
      </c>
      <c r="C377" s="53">
        <v>952</v>
      </c>
      <c r="D377" s="53"/>
      <c r="E377" s="35"/>
      <c r="F377" s="34"/>
      <c r="G377" s="53" t="s">
        <v>574</v>
      </c>
      <c r="H377" s="53"/>
      <c r="I377" s="109" t="s">
        <v>341</v>
      </c>
      <c r="J377" s="34"/>
      <c r="K377" s="53" t="s">
        <v>453</v>
      </c>
      <c r="L377" s="53"/>
      <c r="M377" s="109" t="s">
        <v>341</v>
      </c>
      <c r="N377" s="34"/>
      <c r="O377" s="53">
        <v>232</v>
      </c>
      <c r="P377" s="53"/>
      <c r="Q377" s="35"/>
      <c r="R377" s="34"/>
      <c r="S377" s="53">
        <v>540</v>
      </c>
      <c r="T377" s="53"/>
      <c r="U377" s="35"/>
      <c r="V377" s="34"/>
      <c r="W377" s="53">
        <v>772</v>
      </c>
      <c r="X377" s="53"/>
      <c r="Y377" s="35"/>
    </row>
    <row r="378" spans="1:25">
      <c r="A378" s="12"/>
      <c r="B378" s="39"/>
      <c r="C378" s="41"/>
      <c r="D378" s="41"/>
      <c r="E378" s="34"/>
      <c r="F378" s="34"/>
      <c r="G378" s="41"/>
      <c r="H378" s="41"/>
      <c r="I378" s="83"/>
      <c r="J378" s="34"/>
      <c r="K378" s="41"/>
      <c r="L378" s="41"/>
      <c r="M378" s="83"/>
      <c r="N378" s="34"/>
      <c r="O378" s="41"/>
      <c r="P378" s="41"/>
      <c r="Q378" s="34"/>
      <c r="R378" s="34"/>
      <c r="S378" s="41"/>
      <c r="T378" s="41"/>
      <c r="U378" s="34"/>
      <c r="V378" s="34"/>
      <c r="W378" s="41"/>
      <c r="X378" s="41"/>
      <c r="Y378" s="34"/>
    </row>
    <row r="379" spans="1:25">
      <c r="A379" s="12"/>
      <c r="B379" s="36" t="s">
        <v>327</v>
      </c>
      <c r="C379" s="38">
        <v>1003</v>
      </c>
      <c r="D379" s="38"/>
      <c r="E379" s="26"/>
      <c r="F379" s="26"/>
      <c r="G379" s="42" t="s">
        <v>575</v>
      </c>
      <c r="H379" s="42"/>
      <c r="I379" s="73" t="s">
        <v>341</v>
      </c>
      <c r="J379" s="26"/>
      <c r="K379" s="42">
        <v>530</v>
      </c>
      <c r="L379" s="42"/>
      <c r="M379" s="26"/>
      <c r="N379" s="26"/>
      <c r="O379" s="38">
        <v>1014</v>
      </c>
      <c r="P379" s="38"/>
      <c r="Q379" s="26"/>
      <c r="R379" s="26"/>
      <c r="S379" s="42" t="s">
        <v>576</v>
      </c>
      <c r="T379" s="42"/>
      <c r="U379" s="73" t="s">
        <v>341</v>
      </c>
      <c r="V379" s="26"/>
      <c r="W379" s="42" t="s">
        <v>480</v>
      </c>
      <c r="X379" s="42"/>
      <c r="Y379" s="73" t="s">
        <v>341</v>
      </c>
    </row>
    <row r="380" spans="1:25">
      <c r="A380" s="12"/>
      <c r="B380" s="36"/>
      <c r="C380" s="38"/>
      <c r="D380" s="38"/>
      <c r="E380" s="26"/>
      <c r="F380" s="26"/>
      <c r="G380" s="42"/>
      <c r="H380" s="42"/>
      <c r="I380" s="73"/>
      <c r="J380" s="26"/>
      <c r="K380" s="42"/>
      <c r="L380" s="42"/>
      <c r="M380" s="26"/>
      <c r="N380" s="26"/>
      <c r="O380" s="38"/>
      <c r="P380" s="38"/>
      <c r="Q380" s="26"/>
      <c r="R380" s="26"/>
      <c r="S380" s="42"/>
      <c r="T380" s="42"/>
      <c r="U380" s="73"/>
      <c r="V380" s="26"/>
      <c r="W380" s="42"/>
      <c r="X380" s="42"/>
      <c r="Y380" s="73"/>
    </row>
    <row r="381" spans="1:25">
      <c r="A381" s="12"/>
      <c r="B381" s="39" t="s">
        <v>328</v>
      </c>
      <c r="C381" s="75">
        <v>3326</v>
      </c>
      <c r="D381" s="75"/>
      <c r="E381" s="34"/>
      <c r="F381" s="34"/>
      <c r="G381" s="41" t="s">
        <v>577</v>
      </c>
      <c r="H381" s="41"/>
      <c r="I381" s="83" t="s">
        <v>341</v>
      </c>
      <c r="J381" s="34"/>
      <c r="K381" s="75">
        <v>3267</v>
      </c>
      <c r="L381" s="75"/>
      <c r="M381" s="34"/>
      <c r="N381" s="34"/>
      <c r="O381" s="75">
        <v>2234</v>
      </c>
      <c r="P381" s="75"/>
      <c r="Q381" s="34"/>
      <c r="R381" s="34"/>
      <c r="S381" s="41" t="s">
        <v>578</v>
      </c>
      <c r="T381" s="41"/>
      <c r="U381" s="83" t="s">
        <v>341</v>
      </c>
      <c r="V381" s="34"/>
      <c r="W381" s="75">
        <v>2097</v>
      </c>
      <c r="X381" s="75"/>
      <c r="Y381" s="34"/>
    </row>
    <row r="382" spans="1:25" ht="15.75" thickBot="1">
      <c r="A382" s="12"/>
      <c r="B382" s="39"/>
      <c r="C382" s="84"/>
      <c r="D382" s="84"/>
      <c r="E382" s="85"/>
      <c r="F382" s="34"/>
      <c r="G382" s="86"/>
      <c r="H382" s="86"/>
      <c r="I382" s="106"/>
      <c r="J382" s="34"/>
      <c r="K382" s="84"/>
      <c r="L382" s="84"/>
      <c r="M382" s="85"/>
      <c r="N382" s="34"/>
      <c r="O382" s="84"/>
      <c r="P382" s="84"/>
      <c r="Q382" s="85"/>
      <c r="R382" s="34"/>
      <c r="S382" s="86"/>
      <c r="T382" s="86"/>
      <c r="U382" s="106"/>
      <c r="V382" s="34"/>
      <c r="W382" s="84"/>
      <c r="X382" s="84"/>
      <c r="Y382" s="85"/>
    </row>
    <row r="383" spans="1:25">
      <c r="A383" s="12"/>
      <c r="B383" s="116" t="s">
        <v>329</v>
      </c>
      <c r="C383" s="92">
        <v>5281</v>
      </c>
      <c r="D383" s="92"/>
      <c r="E383" s="30"/>
      <c r="F383" s="26"/>
      <c r="G383" s="96" t="s">
        <v>579</v>
      </c>
      <c r="H383" s="96"/>
      <c r="I383" s="89" t="s">
        <v>341</v>
      </c>
      <c r="J383" s="26"/>
      <c r="K383" s="96" t="s">
        <v>410</v>
      </c>
      <c r="L383" s="96"/>
      <c r="M383" s="89" t="s">
        <v>341</v>
      </c>
      <c r="N383" s="26"/>
      <c r="O383" s="92">
        <v>3480</v>
      </c>
      <c r="P383" s="92"/>
      <c r="Q383" s="30"/>
      <c r="R383" s="26"/>
      <c r="S383" s="96" t="s">
        <v>580</v>
      </c>
      <c r="T383" s="96"/>
      <c r="U383" s="89" t="s">
        <v>341</v>
      </c>
      <c r="V383" s="26"/>
      <c r="W383" s="96" t="s">
        <v>483</v>
      </c>
      <c r="X383" s="96"/>
      <c r="Y383" s="89" t="s">
        <v>341</v>
      </c>
    </row>
    <row r="384" spans="1:25" ht="15.75" thickBot="1">
      <c r="A384" s="12"/>
      <c r="B384" s="116"/>
      <c r="C384" s="141"/>
      <c r="D384" s="141"/>
      <c r="E384" s="44"/>
      <c r="F384" s="26"/>
      <c r="G384" s="126"/>
      <c r="H384" s="126"/>
      <c r="I384" s="140"/>
      <c r="J384" s="26"/>
      <c r="K384" s="126"/>
      <c r="L384" s="126"/>
      <c r="M384" s="140"/>
      <c r="N384" s="26"/>
      <c r="O384" s="141"/>
      <c r="P384" s="141"/>
      <c r="Q384" s="44"/>
      <c r="R384" s="26"/>
      <c r="S384" s="126"/>
      <c r="T384" s="126"/>
      <c r="U384" s="140"/>
      <c r="V384" s="26"/>
      <c r="W384" s="126"/>
      <c r="X384" s="126"/>
      <c r="Y384" s="140"/>
    </row>
    <row r="385" spans="1:25">
      <c r="A385" s="12"/>
      <c r="B385" s="39" t="s">
        <v>196</v>
      </c>
      <c r="C385" s="53">
        <v>988</v>
      </c>
      <c r="D385" s="53"/>
      <c r="E385" s="35"/>
      <c r="F385" s="34"/>
      <c r="G385" s="53" t="s">
        <v>581</v>
      </c>
      <c r="H385" s="53"/>
      <c r="I385" s="109" t="s">
        <v>341</v>
      </c>
      <c r="J385" s="34"/>
      <c r="K385" s="53">
        <v>318</v>
      </c>
      <c r="L385" s="53"/>
      <c r="M385" s="35"/>
      <c r="N385" s="34"/>
      <c r="O385" s="56">
        <v>1231</v>
      </c>
      <c r="P385" s="56"/>
      <c r="Q385" s="35"/>
      <c r="R385" s="34"/>
      <c r="S385" s="53" t="s">
        <v>582</v>
      </c>
      <c r="T385" s="53"/>
      <c r="U385" s="109" t="s">
        <v>341</v>
      </c>
      <c r="V385" s="34"/>
      <c r="W385" s="56">
        <v>1076</v>
      </c>
      <c r="X385" s="56"/>
      <c r="Y385" s="35"/>
    </row>
    <row r="386" spans="1:25" ht="15.75" thickBot="1">
      <c r="A386" s="12"/>
      <c r="B386" s="39"/>
      <c r="C386" s="86"/>
      <c r="D386" s="86"/>
      <c r="E386" s="85"/>
      <c r="F386" s="34"/>
      <c r="G386" s="86"/>
      <c r="H386" s="86"/>
      <c r="I386" s="106"/>
      <c r="J386" s="34"/>
      <c r="K386" s="86"/>
      <c r="L386" s="86"/>
      <c r="M386" s="85"/>
      <c r="N386" s="34"/>
      <c r="O386" s="84"/>
      <c r="P386" s="84"/>
      <c r="Q386" s="85"/>
      <c r="R386" s="34"/>
      <c r="S386" s="86"/>
      <c r="T386" s="86"/>
      <c r="U386" s="106"/>
      <c r="V386" s="34"/>
      <c r="W386" s="84"/>
      <c r="X386" s="84"/>
      <c r="Y386" s="85"/>
    </row>
    <row r="387" spans="1:25">
      <c r="A387" s="12"/>
      <c r="B387" s="87" t="s">
        <v>539</v>
      </c>
      <c r="C387" s="92">
        <v>7681</v>
      </c>
      <c r="D387" s="92"/>
      <c r="E387" s="30"/>
      <c r="F387" s="26"/>
      <c r="G387" s="96" t="s">
        <v>405</v>
      </c>
      <c r="H387" s="96"/>
      <c r="I387" s="89" t="s">
        <v>341</v>
      </c>
      <c r="J387" s="26"/>
      <c r="K387" s="96">
        <v>48</v>
      </c>
      <c r="L387" s="96"/>
      <c r="M387" s="30"/>
      <c r="N387" s="26"/>
      <c r="O387" s="92">
        <v>11556</v>
      </c>
      <c r="P387" s="92"/>
      <c r="Q387" s="30"/>
      <c r="R387" s="26"/>
      <c r="S387" s="96" t="s">
        <v>406</v>
      </c>
      <c r="T387" s="96"/>
      <c r="U387" s="89" t="s">
        <v>341</v>
      </c>
      <c r="V387" s="26"/>
      <c r="W387" s="92">
        <v>10853</v>
      </c>
      <c r="X387" s="92"/>
      <c r="Y387" s="30"/>
    </row>
    <row r="388" spans="1:25" ht="15.75" thickBot="1">
      <c r="A388" s="12"/>
      <c r="B388" s="87"/>
      <c r="C388" s="141"/>
      <c r="D388" s="141"/>
      <c r="E388" s="44"/>
      <c r="F388" s="26"/>
      <c r="G388" s="126"/>
      <c r="H388" s="126"/>
      <c r="I388" s="140"/>
      <c r="J388" s="26"/>
      <c r="K388" s="126"/>
      <c r="L388" s="126"/>
      <c r="M388" s="44"/>
      <c r="N388" s="26"/>
      <c r="O388" s="141"/>
      <c r="P388" s="141"/>
      <c r="Q388" s="44"/>
      <c r="R388" s="26"/>
      <c r="S388" s="126"/>
      <c r="T388" s="126"/>
      <c r="U388" s="140"/>
      <c r="V388" s="26"/>
      <c r="W388" s="141"/>
      <c r="X388" s="141"/>
      <c r="Y388" s="44"/>
    </row>
    <row r="389" spans="1:25">
      <c r="A389" s="12"/>
      <c r="B389" s="77" t="s">
        <v>540</v>
      </c>
      <c r="C389" s="79" t="s">
        <v>282</v>
      </c>
      <c r="D389" s="46">
        <v>22067</v>
      </c>
      <c r="E389" s="35"/>
      <c r="F389" s="34"/>
      <c r="G389" s="79" t="s">
        <v>282</v>
      </c>
      <c r="H389" s="46">
        <v>30267</v>
      </c>
      <c r="I389" s="35"/>
      <c r="J389" s="34"/>
      <c r="K389" s="79" t="s">
        <v>282</v>
      </c>
      <c r="L389" s="46">
        <v>52334</v>
      </c>
      <c r="M389" s="35"/>
      <c r="N389" s="34"/>
      <c r="O389" s="79" t="s">
        <v>282</v>
      </c>
      <c r="P389" s="46">
        <v>17273</v>
      </c>
      <c r="Q389" s="35"/>
      <c r="R389" s="34"/>
      <c r="S389" s="79" t="s">
        <v>282</v>
      </c>
      <c r="T389" s="46">
        <v>39120</v>
      </c>
      <c r="U389" s="35"/>
      <c r="V389" s="34"/>
      <c r="W389" s="79" t="s">
        <v>282</v>
      </c>
      <c r="X389" s="46">
        <v>56393</v>
      </c>
      <c r="Y389" s="35"/>
    </row>
    <row r="390" spans="1:25" ht="15.75" thickBot="1">
      <c r="A390" s="12"/>
      <c r="B390" s="77"/>
      <c r="C390" s="80"/>
      <c r="D390" s="47"/>
      <c r="E390" s="48"/>
      <c r="F390" s="34"/>
      <c r="G390" s="80"/>
      <c r="H390" s="47"/>
      <c r="I390" s="48"/>
      <c r="J390" s="34"/>
      <c r="K390" s="80"/>
      <c r="L390" s="47"/>
      <c r="M390" s="48"/>
      <c r="N390" s="34"/>
      <c r="O390" s="80"/>
      <c r="P390" s="47"/>
      <c r="Q390" s="48"/>
      <c r="R390" s="34"/>
      <c r="S390" s="80"/>
      <c r="T390" s="47"/>
      <c r="U390" s="48"/>
      <c r="V390" s="34"/>
      <c r="W390" s="80"/>
      <c r="X390" s="47"/>
      <c r="Y390" s="48"/>
    </row>
    <row r="391" spans="1:25" ht="15.75" thickTop="1">
      <c r="A391" s="12"/>
      <c r="B391" s="59"/>
      <c r="C391" s="59"/>
      <c r="D391" s="59"/>
      <c r="E391" s="59"/>
      <c r="F391" s="59"/>
      <c r="G391" s="59"/>
      <c r="H391" s="59"/>
      <c r="I391" s="59"/>
      <c r="J391" s="59"/>
      <c r="K391" s="59"/>
      <c r="L391" s="59"/>
      <c r="M391" s="59"/>
      <c r="N391" s="59"/>
      <c r="O391" s="59"/>
      <c r="P391" s="59"/>
      <c r="Q391" s="59"/>
      <c r="R391" s="59"/>
      <c r="S391" s="59"/>
      <c r="T391" s="59"/>
      <c r="U391" s="59"/>
      <c r="V391" s="59"/>
      <c r="W391" s="59"/>
      <c r="X391" s="59"/>
      <c r="Y391" s="59"/>
    </row>
    <row r="392" spans="1:25">
      <c r="A392" s="12"/>
      <c r="B392" s="26" t="s">
        <v>583</v>
      </c>
      <c r="C392" s="26"/>
      <c r="D392" s="26"/>
      <c r="E392" s="26"/>
      <c r="F392" s="26"/>
      <c r="G392" s="26"/>
      <c r="H392" s="26"/>
      <c r="I392" s="26"/>
      <c r="J392" s="26"/>
      <c r="K392" s="26"/>
      <c r="L392" s="26"/>
      <c r="M392" s="26"/>
      <c r="N392" s="26"/>
      <c r="O392" s="26"/>
      <c r="P392" s="26"/>
      <c r="Q392" s="26"/>
      <c r="R392" s="26"/>
      <c r="S392" s="26"/>
      <c r="T392" s="26"/>
      <c r="U392" s="26"/>
      <c r="V392" s="26"/>
      <c r="W392" s="26"/>
      <c r="X392" s="26"/>
      <c r="Y392" s="26"/>
    </row>
    <row r="393" spans="1:25">
      <c r="A393" s="12"/>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row>
    <row r="394" spans="1:25">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row>
    <row r="395" spans="1:25" ht="15.75" thickBot="1">
      <c r="A395" s="12"/>
      <c r="B395" s="14" t="s">
        <v>272</v>
      </c>
      <c r="C395" s="25" t="s">
        <v>399</v>
      </c>
      <c r="D395" s="25"/>
      <c r="E395" s="25"/>
      <c r="F395" s="25"/>
      <c r="G395" s="25"/>
      <c r="H395" s="25"/>
      <c r="I395" s="25"/>
      <c r="J395" s="25"/>
      <c r="K395" s="25"/>
      <c r="L395" s="25"/>
      <c r="M395" s="25"/>
      <c r="N395" s="11"/>
      <c r="O395" s="25" t="s">
        <v>314</v>
      </c>
      <c r="P395" s="25"/>
      <c r="Q395" s="25"/>
      <c r="R395" s="25"/>
      <c r="S395" s="25"/>
      <c r="T395" s="25"/>
      <c r="U395" s="25"/>
      <c r="V395" s="25"/>
      <c r="W395" s="25"/>
      <c r="X395" s="25"/>
      <c r="Y395" s="25"/>
    </row>
    <row r="396" spans="1:25">
      <c r="A396" s="12"/>
      <c r="B396" s="27"/>
      <c r="C396" s="68" t="s">
        <v>584</v>
      </c>
      <c r="D396" s="68"/>
      <c r="E396" s="68"/>
      <c r="F396" s="30"/>
      <c r="G396" s="68" t="s">
        <v>588</v>
      </c>
      <c r="H396" s="68"/>
      <c r="I396" s="68"/>
      <c r="J396" s="30"/>
      <c r="K396" s="68" t="s">
        <v>589</v>
      </c>
      <c r="L396" s="68"/>
      <c r="M396" s="68"/>
      <c r="N396" s="26"/>
      <c r="O396" s="68" t="s">
        <v>584</v>
      </c>
      <c r="P396" s="68"/>
      <c r="Q396" s="68"/>
      <c r="R396" s="30"/>
      <c r="S396" s="68" t="s">
        <v>588</v>
      </c>
      <c r="T396" s="68"/>
      <c r="U396" s="68"/>
      <c r="V396" s="30"/>
      <c r="W396" s="68" t="s">
        <v>589</v>
      </c>
      <c r="X396" s="68"/>
      <c r="Y396" s="68"/>
    </row>
    <row r="397" spans="1:25">
      <c r="A397" s="12"/>
      <c r="B397" s="27"/>
      <c r="C397" s="24" t="s">
        <v>585</v>
      </c>
      <c r="D397" s="24"/>
      <c r="E397" s="24"/>
      <c r="F397" s="26"/>
      <c r="G397" s="24" t="s">
        <v>585</v>
      </c>
      <c r="H397" s="24"/>
      <c r="I397" s="24"/>
      <c r="J397" s="26"/>
      <c r="K397" s="24" t="s">
        <v>590</v>
      </c>
      <c r="L397" s="24"/>
      <c r="M397" s="24"/>
      <c r="N397" s="26"/>
      <c r="O397" s="24" t="s">
        <v>585</v>
      </c>
      <c r="P397" s="24"/>
      <c r="Q397" s="24"/>
      <c r="R397" s="26"/>
      <c r="S397" s="24" t="s">
        <v>585</v>
      </c>
      <c r="T397" s="24"/>
      <c r="U397" s="24"/>
      <c r="V397" s="26"/>
      <c r="W397" s="24" t="s">
        <v>590</v>
      </c>
      <c r="X397" s="24"/>
      <c r="Y397" s="24"/>
    </row>
    <row r="398" spans="1:25">
      <c r="A398" s="12"/>
      <c r="B398" s="27"/>
      <c r="C398" s="24" t="s">
        <v>586</v>
      </c>
      <c r="D398" s="24"/>
      <c r="E398" s="24"/>
      <c r="F398" s="26"/>
      <c r="G398" s="24" t="s">
        <v>586</v>
      </c>
      <c r="H398" s="24"/>
      <c r="I398" s="24"/>
      <c r="J398" s="26"/>
      <c r="K398" s="24" t="s">
        <v>591</v>
      </c>
      <c r="L398" s="24"/>
      <c r="M398" s="24"/>
      <c r="N398" s="26"/>
      <c r="O398" s="24" t="s">
        <v>586</v>
      </c>
      <c r="P398" s="24"/>
      <c r="Q398" s="24"/>
      <c r="R398" s="26"/>
      <c r="S398" s="24" t="s">
        <v>586</v>
      </c>
      <c r="T398" s="24"/>
      <c r="U398" s="24"/>
      <c r="V398" s="26"/>
      <c r="W398" s="24" t="s">
        <v>591</v>
      </c>
      <c r="X398" s="24"/>
      <c r="Y398" s="24"/>
    </row>
    <row r="399" spans="1:25" ht="15.75" thickBot="1">
      <c r="A399" s="12"/>
      <c r="B399" s="27"/>
      <c r="C399" s="25" t="s">
        <v>587</v>
      </c>
      <c r="D399" s="25"/>
      <c r="E399" s="25"/>
      <c r="F399" s="26"/>
      <c r="G399" s="25" t="s">
        <v>587</v>
      </c>
      <c r="H399" s="25"/>
      <c r="I399" s="25"/>
      <c r="J399" s="26"/>
      <c r="K399" s="142"/>
      <c r="L399" s="142"/>
      <c r="M399" s="142"/>
      <c r="N399" s="26"/>
      <c r="O399" s="25" t="s">
        <v>587</v>
      </c>
      <c r="P399" s="25"/>
      <c r="Q399" s="25"/>
      <c r="R399" s="26"/>
      <c r="S399" s="25" t="s">
        <v>592</v>
      </c>
      <c r="T399" s="25"/>
      <c r="U399" s="25"/>
      <c r="V399" s="26"/>
      <c r="W399" s="142"/>
      <c r="X399" s="142"/>
      <c r="Y399" s="142"/>
    </row>
    <row r="400" spans="1:25">
      <c r="A400" s="12"/>
      <c r="B400" s="32" t="s">
        <v>317</v>
      </c>
      <c r="C400" s="109" t="s">
        <v>282</v>
      </c>
      <c r="D400" s="53" t="s">
        <v>261</v>
      </c>
      <c r="E400" s="35"/>
      <c r="F400" s="34"/>
      <c r="G400" s="109" t="s">
        <v>282</v>
      </c>
      <c r="H400" s="56">
        <v>1725</v>
      </c>
      <c r="I400" s="35"/>
      <c r="J400" s="34"/>
      <c r="K400" s="109" t="s">
        <v>282</v>
      </c>
      <c r="L400" s="56">
        <v>1109</v>
      </c>
      <c r="M400" s="35"/>
      <c r="N400" s="34"/>
      <c r="O400" s="109" t="s">
        <v>282</v>
      </c>
      <c r="P400" s="53" t="s">
        <v>261</v>
      </c>
      <c r="Q400" s="35"/>
      <c r="R400" s="34"/>
      <c r="S400" s="109" t="s">
        <v>282</v>
      </c>
      <c r="T400" s="56">
        <v>388485</v>
      </c>
      <c r="U400" s="35"/>
      <c r="V400" s="34"/>
      <c r="W400" s="109" t="s">
        <v>282</v>
      </c>
      <c r="X400" s="56">
        <v>408712</v>
      </c>
      <c r="Y400" s="35"/>
    </row>
    <row r="401" spans="1:25">
      <c r="A401" s="12"/>
      <c r="B401" s="32"/>
      <c r="C401" s="110"/>
      <c r="D401" s="54"/>
      <c r="E401" s="55"/>
      <c r="F401" s="34"/>
      <c r="G401" s="110"/>
      <c r="H401" s="57"/>
      <c r="I401" s="55"/>
      <c r="J401" s="34"/>
      <c r="K401" s="110"/>
      <c r="L401" s="57"/>
      <c r="M401" s="55"/>
      <c r="N401" s="34"/>
      <c r="O401" s="110"/>
      <c r="P401" s="54"/>
      <c r="Q401" s="55"/>
      <c r="R401" s="34"/>
      <c r="S401" s="110"/>
      <c r="T401" s="57"/>
      <c r="U401" s="55"/>
      <c r="V401" s="34"/>
      <c r="W401" s="110"/>
      <c r="X401" s="57"/>
      <c r="Y401" s="55"/>
    </row>
    <row r="402" spans="1:25">
      <c r="A402" s="12"/>
      <c r="B402" s="58" t="s">
        <v>318</v>
      </c>
      <c r="C402" s="42" t="s">
        <v>261</v>
      </c>
      <c r="D402" s="42"/>
      <c r="E402" s="26"/>
      <c r="F402" s="26"/>
      <c r="G402" s="38">
        <v>2009</v>
      </c>
      <c r="H402" s="38"/>
      <c r="I402" s="26"/>
      <c r="J402" s="26"/>
      <c r="K402" s="38">
        <v>10905</v>
      </c>
      <c r="L402" s="38"/>
      <c r="M402" s="26"/>
      <c r="N402" s="26"/>
      <c r="O402" s="42" t="s">
        <v>261</v>
      </c>
      <c r="P402" s="42"/>
      <c r="Q402" s="26"/>
      <c r="R402" s="26"/>
      <c r="S402" s="38">
        <v>88279</v>
      </c>
      <c r="T402" s="38"/>
      <c r="U402" s="26"/>
      <c r="V402" s="26"/>
      <c r="W402" s="38">
        <v>155284</v>
      </c>
      <c r="X402" s="38"/>
      <c r="Y402" s="26"/>
    </row>
    <row r="403" spans="1:25">
      <c r="A403" s="12"/>
      <c r="B403" s="58"/>
      <c r="C403" s="42"/>
      <c r="D403" s="42"/>
      <c r="E403" s="26"/>
      <c r="F403" s="26"/>
      <c r="G403" s="38"/>
      <c r="H403" s="38"/>
      <c r="I403" s="26"/>
      <c r="J403" s="26"/>
      <c r="K403" s="38"/>
      <c r="L403" s="38"/>
      <c r="M403" s="26"/>
      <c r="N403" s="26"/>
      <c r="O403" s="42"/>
      <c r="P403" s="42"/>
      <c r="Q403" s="26"/>
      <c r="R403" s="26"/>
      <c r="S403" s="38"/>
      <c r="T403" s="38"/>
      <c r="U403" s="26"/>
      <c r="V403" s="26"/>
      <c r="W403" s="38"/>
      <c r="X403" s="38"/>
      <c r="Y403" s="26"/>
    </row>
    <row r="404" spans="1:25">
      <c r="A404" s="12"/>
      <c r="B404" s="32" t="s">
        <v>319</v>
      </c>
      <c r="C404" s="41" t="s">
        <v>261</v>
      </c>
      <c r="D404" s="41"/>
      <c r="E404" s="34"/>
      <c r="F404" s="34"/>
      <c r="G404" s="41">
        <v>115</v>
      </c>
      <c r="H404" s="41"/>
      <c r="I404" s="34"/>
      <c r="J404" s="34"/>
      <c r="K404" s="41">
        <v>348</v>
      </c>
      <c r="L404" s="41"/>
      <c r="M404" s="34"/>
      <c r="N404" s="34"/>
      <c r="O404" s="41" t="s">
        <v>261</v>
      </c>
      <c r="P404" s="41"/>
      <c r="Q404" s="34"/>
      <c r="R404" s="34"/>
      <c r="S404" s="75">
        <v>41302</v>
      </c>
      <c r="T404" s="75"/>
      <c r="U404" s="34"/>
      <c r="V404" s="34"/>
      <c r="W404" s="75">
        <v>29817</v>
      </c>
      <c r="X404" s="75"/>
      <c r="Y404" s="34"/>
    </row>
    <row r="405" spans="1:25">
      <c r="A405" s="12"/>
      <c r="B405" s="32"/>
      <c r="C405" s="41"/>
      <c r="D405" s="41"/>
      <c r="E405" s="34"/>
      <c r="F405" s="34"/>
      <c r="G405" s="41"/>
      <c r="H405" s="41"/>
      <c r="I405" s="34"/>
      <c r="J405" s="34"/>
      <c r="K405" s="41"/>
      <c r="L405" s="41"/>
      <c r="M405" s="34"/>
      <c r="N405" s="34"/>
      <c r="O405" s="41"/>
      <c r="P405" s="41"/>
      <c r="Q405" s="34"/>
      <c r="R405" s="34"/>
      <c r="S405" s="75"/>
      <c r="T405" s="75"/>
      <c r="U405" s="34"/>
      <c r="V405" s="34"/>
      <c r="W405" s="75"/>
      <c r="X405" s="75"/>
      <c r="Y405" s="34"/>
    </row>
    <row r="406" spans="1:25">
      <c r="A406" s="12"/>
      <c r="B406" s="58" t="s">
        <v>320</v>
      </c>
      <c r="C406" s="42" t="s">
        <v>261</v>
      </c>
      <c r="D406" s="42"/>
      <c r="E406" s="26"/>
      <c r="F406" s="26"/>
      <c r="G406" s="42">
        <v>925</v>
      </c>
      <c r="H406" s="42"/>
      <c r="I406" s="26"/>
      <c r="J406" s="26"/>
      <c r="K406" s="42">
        <v>318</v>
      </c>
      <c r="L406" s="42"/>
      <c r="M406" s="26"/>
      <c r="N406" s="26"/>
      <c r="O406" s="42" t="s">
        <v>261</v>
      </c>
      <c r="P406" s="42"/>
      <c r="Q406" s="26"/>
      <c r="R406" s="26"/>
      <c r="S406" s="38">
        <v>65428</v>
      </c>
      <c r="T406" s="38"/>
      <c r="U406" s="26"/>
      <c r="V406" s="26"/>
      <c r="W406" s="38">
        <v>11014</v>
      </c>
      <c r="X406" s="38"/>
      <c r="Y406" s="26"/>
    </row>
    <row r="407" spans="1:25" ht="15.75" thickBot="1">
      <c r="A407" s="12"/>
      <c r="B407" s="58"/>
      <c r="C407" s="43"/>
      <c r="D407" s="43"/>
      <c r="E407" s="44"/>
      <c r="F407" s="26"/>
      <c r="G407" s="43"/>
      <c r="H407" s="43"/>
      <c r="I407" s="44"/>
      <c r="J407" s="26"/>
      <c r="K407" s="43"/>
      <c r="L407" s="43"/>
      <c r="M407" s="44"/>
      <c r="N407" s="26"/>
      <c r="O407" s="43"/>
      <c r="P407" s="43"/>
      <c r="Q407" s="44"/>
      <c r="R407" s="26"/>
      <c r="S407" s="76"/>
      <c r="T407" s="76"/>
      <c r="U407" s="44"/>
      <c r="V407" s="26"/>
      <c r="W407" s="76"/>
      <c r="X407" s="76"/>
      <c r="Y407" s="44"/>
    </row>
    <row r="408" spans="1:25">
      <c r="A408" s="12"/>
      <c r="B408" s="77" t="s">
        <v>321</v>
      </c>
      <c r="C408" s="98" t="s">
        <v>261</v>
      </c>
      <c r="D408" s="98"/>
      <c r="E408" s="35"/>
      <c r="F408" s="34"/>
      <c r="G408" s="46">
        <v>4774</v>
      </c>
      <c r="H408" s="46"/>
      <c r="I408" s="35"/>
      <c r="J408" s="34"/>
      <c r="K408" s="46">
        <v>12680</v>
      </c>
      <c r="L408" s="46"/>
      <c r="M408" s="35"/>
      <c r="N408" s="34"/>
      <c r="O408" s="98" t="s">
        <v>261</v>
      </c>
      <c r="P408" s="98"/>
      <c r="Q408" s="35"/>
      <c r="R408" s="34"/>
      <c r="S408" s="46">
        <v>583494</v>
      </c>
      <c r="T408" s="46"/>
      <c r="U408" s="35"/>
      <c r="V408" s="34"/>
      <c r="W408" s="46">
        <v>604827</v>
      </c>
      <c r="X408" s="46"/>
      <c r="Y408" s="35"/>
    </row>
    <row r="409" spans="1:25" ht="15.75" thickBot="1">
      <c r="A409" s="12"/>
      <c r="B409" s="77"/>
      <c r="C409" s="121"/>
      <c r="D409" s="121"/>
      <c r="E409" s="85"/>
      <c r="F409" s="34"/>
      <c r="G409" s="111"/>
      <c r="H409" s="111"/>
      <c r="I409" s="85"/>
      <c r="J409" s="34"/>
      <c r="K409" s="111"/>
      <c r="L409" s="111"/>
      <c r="M409" s="85"/>
      <c r="N409" s="34"/>
      <c r="O409" s="121"/>
      <c r="P409" s="121"/>
      <c r="Q409" s="85"/>
      <c r="R409" s="34"/>
      <c r="S409" s="111"/>
      <c r="T409" s="111"/>
      <c r="U409" s="85"/>
      <c r="V409" s="34"/>
      <c r="W409" s="111"/>
      <c r="X409" s="111"/>
      <c r="Y409" s="85"/>
    </row>
    <row r="410" spans="1:25">
      <c r="A410" s="12"/>
      <c r="B410" s="58" t="s">
        <v>322</v>
      </c>
      <c r="C410" s="122" t="s">
        <v>261</v>
      </c>
      <c r="D410" s="122"/>
      <c r="E410" s="30"/>
      <c r="F410" s="26"/>
      <c r="G410" s="112">
        <v>2491</v>
      </c>
      <c r="H410" s="112"/>
      <c r="I410" s="30"/>
      <c r="J410" s="26"/>
      <c r="K410" s="122">
        <v>386</v>
      </c>
      <c r="L410" s="122"/>
      <c r="M410" s="30"/>
      <c r="N410" s="26"/>
      <c r="O410" s="112">
        <v>3503</v>
      </c>
      <c r="P410" s="112"/>
      <c r="Q410" s="30"/>
      <c r="R410" s="26"/>
      <c r="S410" s="112">
        <v>738125</v>
      </c>
      <c r="T410" s="112"/>
      <c r="U410" s="30"/>
      <c r="V410" s="26"/>
      <c r="W410" s="112">
        <v>285225</v>
      </c>
      <c r="X410" s="112"/>
      <c r="Y410" s="30"/>
    </row>
    <row r="411" spans="1:25">
      <c r="A411" s="12"/>
      <c r="B411" s="58"/>
      <c r="C411" s="42"/>
      <c r="D411" s="42"/>
      <c r="E411" s="26"/>
      <c r="F411" s="26"/>
      <c r="G411" s="38"/>
      <c r="H411" s="38"/>
      <c r="I411" s="26"/>
      <c r="J411" s="26"/>
      <c r="K411" s="42"/>
      <c r="L411" s="42"/>
      <c r="M411" s="26"/>
      <c r="N411" s="26"/>
      <c r="O411" s="38"/>
      <c r="P411" s="38"/>
      <c r="Q411" s="26"/>
      <c r="R411" s="26"/>
      <c r="S411" s="38"/>
      <c r="T411" s="38"/>
      <c r="U411" s="26"/>
      <c r="V411" s="26"/>
      <c r="W411" s="38"/>
      <c r="X411" s="38"/>
      <c r="Y411" s="26"/>
    </row>
    <row r="412" spans="1:25">
      <c r="A412" s="12"/>
      <c r="B412" s="32" t="s">
        <v>323</v>
      </c>
      <c r="C412" s="41" t="s">
        <v>261</v>
      </c>
      <c r="D412" s="41"/>
      <c r="E412" s="34"/>
      <c r="F412" s="34"/>
      <c r="G412" s="75">
        <v>7153</v>
      </c>
      <c r="H412" s="75"/>
      <c r="I412" s="34"/>
      <c r="J412" s="34"/>
      <c r="K412" s="75">
        <v>1202</v>
      </c>
      <c r="L412" s="75"/>
      <c r="M412" s="34"/>
      <c r="N412" s="34"/>
      <c r="O412" s="75">
        <v>6095</v>
      </c>
      <c r="P412" s="75"/>
      <c r="Q412" s="34"/>
      <c r="R412" s="34"/>
      <c r="S412" s="75">
        <v>843496</v>
      </c>
      <c r="T412" s="75"/>
      <c r="U412" s="34"/>
      <c r="V412" s="34"/>
      <c r="W412" s="75">
        <v>110050</v>
      </c>
      <c r="X412" s="75"/>
      <c r="Y412" s="34"/>
    </row>
    <row r="413" spans="1:25">
      <c r="A413" s="12"/>
      <c r="B413" s="32"/>
      <c r="C413" s="41"/>
      <c r="D413" s="41"/>
      <c r="E413" s="34"/>
      <c r="F413" s="34"/>
      <c r="G413" s="75"/>
      <c r="H413" s="75"/>
      <c r="I413" s="34"/>
      <c r="J413" s="34"/>
      <c r="K413" s="75"/>
      <c r="L413" s="75"/>
      <c r="M413" s="34"/>
      <c r="N413" s="34"/>
      <c r="O413" s="75"/>
      <c r="P413" s="75"/>
      <c r="Q413" s="34"/>
      <c r="R413" s="34"/>
      <c r="S413" s="75"/>
      <c r="T413" s="75"/>
      <c r="U413" s="34"/>
      <c r="V413" s="34"/>
      <c r="W413" s="75"/>
      <c r="X413" s="75"/>
      <c r="Y413" s="34"/>
    </row>
    <row r="414" spans="1:25">
      <c r="A414" s="12"/>
      <c r="B414" s="58" t="s">
        <v>324</v>
      </c>
      <c r="C414" s="42" t="s">
        <v>261</v>
      </c>
      <c r="D414" s="42"/>
      <c r="E414" s="26"/>
      <c r="F414" s="26"/>
      <c r="G414" s="42">
        <v>1</v>
      </c>
      <c r="H414" s="42"/>
      <c r="I414" s="26"/>
      <c r="J414" s="26"/>
      <c r="K414" s="42" t="s">
        <v>261</v>
      </c>
      <c r="L414" s="42"/>
      <c r="M414" s="26"/>
      <c r="N414" s="26"/>
      <c r="O414" s="42" t="s">
        <v>261</v>
      </c>
      <c r="P414" s="42"/>
      <c r="Q414" s="26"/>
      <c r="R414" s="26"/>
      <c r="S414" s="38">
        <v>2175</v>
      </c>
      <c r="T414" s="38"/>
      <c r="U414" s="26"/>
      <c r="V414" s="26"/>
      <c r="W414" s="42" t="s">
        <v>261</v>
      </c>
      <c r="X414" s="42"/>
      <c r="Y414" s="26"/>
    </row>
    <row r="415" spans="1:25" ht="15.75" thickBot="1">
      <c r="A415" s="12"/>
      <c r="B415" s="58"/>
      <c r="C415" s="43"/>
      <c r="D415" s="43"/>
      <c r="E415" s="44"/>
      <c r="F415" s="26"/>
      <c r="G415" s="43"/>
      <c r="H415" s="43"/>
      <c r="I415" s="44"/>
      <c r="J415" s="26"/>
      <c r="K415" s="43"/>
      <c r="L415" s="43"/>
      <c r="M415" s="44"/>
      <c r="N415" s="26"/>
      <c r="O415" s="43"/>
      <c r="P415" s="43"/>
      <c r="Q415" s="44"/>
      <c r="R415" s="26"/>
      <c r="S415" s="76"/>
      <c r="T415" s="76"/>
      <c r="U415" s="44"/>
      <c r="V415" s="26"/>
      <c r="W415" s="43"/>
      <c r="X415" s="43"/>
      <c r="Y415" s="44"/>
    </row>
    <row r="416" spans="1:25">
      <c r="A416" s="12"/>
      <c r="B416" s="77" t="s">
        <v>325</v>
      </c>
      <c r="C416" s="98" t="s">
        <v>261</v>
      </c>
      <c r="D416" s="98"/>
      <c r="E416" s="35"/>
      <c r="F416" s="34"/>
      <c r="G416" s="46">
        <v>9645</v>
      </c>
      <c r="H416" s="46"/>
      <c r="I416" s="35"/>
      <c r="J416" s="34"/>
      <c r="K416" s="46">
        <v>1588</v>
      </c>
      <c r="L416" s="46"/>
      <c r="M416" s="35"/>
      <c r="N416" s="34"/>
      <c r="O416" s="46">
        <v>9598</v>
      </c>
      <c r="P416" s="46"/>
      <c r="Q416" s="35"/>
      <c r="R416" s="34"/>
      <c r="S416" s="46">
        <v>1583796</v>
      </c>
      <c r="T416" s="46"/>
      <c r="U416" s="35"/>
      <c r="V416" s="34"/>
      <c r="W416" s="46">
        <v>395275</v>
      </c>
      <c r="X416" s="46"/>
      <c r="Y416" s="35"/>
    </row>
    <row r="417" spans="1:25" ht="15.75" thickBot="1">
      <c r="A417" s="12"/>
      <c r="B417" s="77"/>
      <c r="C417" s="121"/>
      <c r="D417" s="121"/>
      <c r="E417" s="85"/>
      <c r="F417" s="34"/>
      <c r="G417" s="111"/>
      <c r="H417" s="111"/>
      <c r="I417" s="85"/>
      <c r="J417" s="34"/>
      <c r="K417" s="111"/>
      <c r="L417" s="111"/>
      <c r="M417" s="85"/>
      <c r="N417" s="34"/>
      <c r="O417" s="111"/>
      <c r="P417" s="111"/>
      <c r="Q417" s="85"/>
      <c r="R417" s="34"/>
      <c r="S417" s="111"/>
      <c r="T417" s="111"/>
      <c r="U417" s="85"/>
      <c r="V417" s="34"/>
      <c r="W417" s="111"/>
      <c r="X417" s="111"/>
      <c r="Y417" s="85"/>
    </row>
    <row r="418" spans="1:25">
      <c r="A418" s="12"/>
      <c r="B418" s="58" t="s">
        <v>326</v>
      </c>
      <c r="C418" s="122" t="s">
        <v>261</v>
      </c>
      <c r="D418" s="122"/>
      <c r="E418" s="30"/>
      <c r="F418" s="26"/>
      <c r="G418" s="112">
        <v>3129</v>
      </c>
      <c r="H418" s="112"/>
      <c r="I418" s="30"/>
      <c r="J418" s="26"/>
      <c r="K418" s="112">
        <v>12751</v>
      </c>
      <c r="L418" s="112"/>
      <c r="M418" s="30"/>
      <c r="N418" s="26"/>
      <c r="O418" s="122" t="s">
        <v>261</v>
      </c>
      <c r="P418" s="122"/>
      <c r="Q418" s="30"/>
      <c r="R418" s="26"/>
      <c r="S418" s="112">
        <v>564315</v>
      </c>
      <c r="T418" s="112"/>
      <c r="U418" s="30"/>
      <c r="V418" s="26"/>
      <c r="W418" s="112">
        <v>342465</v>
      </c>
      <c r="X418" s="112"/>
      <c r="Y418" s="30"/>
    </row>
    <row r="419" spans="1:25">
      <c r="A419" s="12"/>
      <c r="B419" s="58"/>
      <c r="C419" s="42"/>
      <c r="D419" s="42"/>
      <c r="E419" s="26"/>
      <c r="F419" s="26"/>
      <c r="G419" s="38"/>
      <c r="H419" s="38"/>
      <c r="I419" s="26"/>
      <c r="J419" s="26"/>
      <c r="K419" s="38"/>
      <c r="L419" s="38"/>
      <c r="M419" s="26"/>
      <c r="N419" s="26"/>
      <c r="O419" s="42"/>
      <c r="P419" s="42"/>
      <c r="Q419" s="26"/>
      <c r="R419" s="26"/>
      <c r="S419" s="38"/>
      <c r="T419" s="38"/>
      <c r="U419" s="26"/>
      <c r="V419" s="26"/>
      <c r="W419" s="38"/>
      <c r="X419" s="38"/>
      <c r="Y419" s="26"/>
    </row>
    <row r="420" spans="1:25">
      <c r="A420" s="12"/>
      <c r="B420" s="32" t="s">
        <v>327</v>
      </c>
      <c r="C420" s="41">
        <v>26</v>
      </c>
      <c r="D420" s="41"/>
      <c r="E420" s="34"/>
      <c r="F420" s="34"/>
      <c r="G420" s="41">
        <v>596</v>
      </c>
      <c r="H420" s="41"/>
      <c r="I420" s="34"/>
      <c r="J420" s="34"/>
      <c r="K420" s="75">
        <v>2998</v>
      </c>
      <c r="L420" s="75"/>
      <c r="M420" s="34"/>
      <c r="N420" s="34"/>
      <c r="O420" s="41">
        <v>304</v>
      </c>
      <c r="P420" s="41"/>
      <c r="Q420" s="34"/>
      <c r="R420" s="34"/>
      <c r="S420" s="75">
        <v>277799</v>
      </c>
      <c r="T420" s="75"/>
      <c r="U420" s="34"/>
      <c r="V420" s="34"/>
      <c r="W420" s="75">
        <v>95501</v>
      </c>
      <c r="X420" s="75"/>
      <c r="Y420" s="34"/>
    </row>
    <row r="421" spans="1:25">
      <c r="A421" s="12"/>
      <c r="B421" s="32"/>
      <c r="C421" s="41"/>
      <c r="D421" s="41"/>
      <c r="E421" s="34"/>
      <c r="F421" s="34"/>
      <c r="G421" s="41"/>
      <c r="H421" s="41"/>
      <c r="I421" s="34"/>
      <c r="J421" s="34"/>
      <c r="K421" s="75"/>
      <c r="L421" s="75"/>
      <c r="M421" s="34"/>
      <c r="N421" s="34"/>
      <c r="O421" s="41"/>
      <c r="P421" s="41"/>
      <c r="Q421" s="34"/>
      <c r="R421" s="34"/>
      <c r="S421" s="75"/>
      <c r="T421" s="75"/>
      <c r="U421" s="34"/>
      <c r="V421" s="34"/>
      <c r="W421" s="75"/>
      <c r="X421" s="75"/>
      <c r="Y421" s="34"/>
    </row>
    <row r="422" spans="1:25">
      <c r="A422" s="12"/>
      <c r="B422" s="58" t="s">
        <v>328</v>
      </c>
      <c r="C422" s="42">
        <v>8</v>
      </c>
      <c r="D422" s="42"/>
      <c r="E422" s="26"/>
      <c r="F422" s="26"/>
      <c r="G422" s="38">
        <v>3511</v>
      </c>
      <c r="H422" s="38"/>
      <c r="I422" s="26"/>
      <c r="J422" s="26"/>
      <c r="K422" s="42">
        <v>305</v>
      </c>
      <c r="L422" s="42"/>
      <c r="M422" s="26"/>
      <c r="N422" s="26"/>
      <c r="O422" s="42">
        <v>129</v>
      </c>
      <c r="P422" s="42"/>
      <c r="Q422" s="26"/>
      <c r="R422" s="26"/>
      <c r="S422" s="38">
        <v>235704</v>
      </c>
      <c r="T422" s="38"/>
      <c r="U422" s="26"/>
      <c r="V422" s="26"/>
      <c r="W422" s="38">
        <v>6618</v>
      </c>
      <c r="X422" s="38"/>
      <c r="Y422" s="26"/>
    </row>
    <row r="423" spans="1:25" ht="15.75" thickBot="1">
      <c r="A423" s="12"/>
      <c r="B423" s="58"/>
      <c r="C423" s="43"/>
      <c r="D423" s="43"/>
      <c r="E423" s="44"/>
      <c r="F423" s="26"/>
      <c r="G423" s="76"/>
      <c r="H423" s="76"/>
      <c r="I423" s="44"/>
      <c r="J423" s="26"/>
      <c r="K423" s="43"/>
      <c r="L423" s="43"/>
      <c r="M423" s="44"/>
      <c r="N423" s="26"/>
      <c r="O423" s="43"/>
      <c r="P423" s="43"/>
      <c r="Q423" s="44"/>
      <c r="R423" s="26"/>
      <c r="S423" s="76"/>
      <c r="T423" s="76"/>
      <c r="U423" s="44"/>
      <c r="V423" s="26"/>
      <c r="W423" s="76"/>
      <c r="X423" s="76"/>
      <c r="Y423" s="44"/>
    </row>
    <row r="424" spans="1:25">
      <c r="A424" s="12"/>
      <c r="B424" s="77" t="s">
        <v>329</v>
      </c>
      <c r="C424" s="98">
        <v>34</v>
      </c>
      <c r="D424" s="98"/>
      <c r="E424" s="35"/>
      <c r="F424" s="34"/>
      <c r="G424" s="46">
        <v>7236</v>
      </c>
      <c r="H424" s="46"/>
      <c r="I424" s="35"/>
      <c r="J424" s="34"/>
      <c r="K424" s="46">
        <v>16054</v>
      </c>
      <c r="L424" s="46"/>
      <c r="M424" s="35"/>
      <c r="N424" s="34"/>
      <c r="O424" s="98">
        <v>433</v>
      </c>
      <c r="P424" s="98"/>
      <c r="Q424" s="35"/>
      <c r="R424" s="34"/>
      <c r="S424" s="46">
        <v>1077818</v>
      </c>
      <c r="T424" s="46"/>
      <c r="U424" s="35"/>
      <c r="V424" s="34"/>
      <c r="W424" s="46">
        <v>444584</v>
      </c>
      <c r="X424" s="46"/>
      <c r="Y424" s="35"/>
    </row>
    <row r="425" spans="1:25" ht="15.75" thickBot="1">
      <c r="A425" s="12"/>
      <c r="B425" s="77"/>
      <c r="C425" s="121"/>
      <c r="D425" s="121"/>
      <c r="E425" s="85"/>
      <c r="F425" s="34"/>
      <c r="G425" s="111"/>
      <c r="H425" s="111"/>
      <c r="I425" s="85"/>
      <c r="J425" s="34"/>
      <c r="K425" s="111"/>
      <c r="L425" s="111"/>
      <c r="M425" s="85"/>
      <c r="N425" s="34"/>
      <c r="O425" s="121"/>
      <c r="P425" s="121"/>
      <c r="Q425" s="85"/>
      <c r="R425" s="34"/>
      <c r="S425" s="111"/>
      <c r="T425" s="111"/>
      <c r="U425" s="85"/>
      <c r="V425" s="34"/>
      <c r="W425" s="111"/>
      <c r="X425" s="111"/>
      <c r="Y425" s="85"/>
    </row>
    <row r="426" spans="1:25">
      <c r="A426" s="12"/>
      <c r="B426" s="58" t="s">
        <v>196</v>
      </c>
      <c r="C426" s="122" t="s">
        <v>261</v>
      </c>
      <c r="D426" s="122"/>
      <c r="E426" s="30"/>
      <c r="F426" s="26"/>
      <c r="G426" s="122">
        <v>378</v>
      </c>
      <c r="H426" s="122"/>
      <c r="I426" s="30"/>
      <c r="J426" s="26"/>
      <c r="K426" s="122" t="s">
        <v>593</v>
      </c>
      <c r="L426" s="122"/>
      <c r="M426" s="136" t="s">
        <v>341</v>
      </c>
      <c r="N426" s="26"/>
      <c r="O426" s="122" t="s">
        <v>261</v>
      </c>
      <c r="P426" s="122"/>
      <c r="Q426" s="30"/>
      <c r="R426" s="26"/>
      <c r="S426" s="112">
        <v>73844</v>
      </c>
      <c r="T426" s="112"/>
      <c r="U426" s="30"/>
      <c r="V426" s="26"/>
      <c r="W426" s="112">
        <v>43663</v>
      </c>
      <c r="X426" s="112"/>
      <c r="Y426" s="30"/>
    </row>
    <row r="427" spans="1:25" ht="15.75" thickBot="1">
      <c r="A427" s="12"/>
      <c r="B427" s="58"/>
      <c r="C427" s="43"/>
      <c r="D427" s="43"/>
      <c r="E427" s="44"/>
      <c r="F427" s="26"/>
      <c r="G427" s="43"/>
      <c r="H427" s="43"/>
      <c r="I427" s="44"/>
      <c r="J427" s="26"/>
      <c r="K427" s="43"/>
      <c r="L427" s="43"/>
      <c r="M427" s="134"/>
      <c r="N427" s="26"/>
      <c r="O427" s="43"/>
      <c r="P427" s="43"/>
      <c r="Q427" s="44"/>
      <c r="R427" s="26"/>
      <c r="S427" s="76"/>
      <c r="T427" s="76"/>
      <c r="U427" s="44"/>
      <c r="V427" s="26"/>
      <c r="W427" s="76"/>
      <c r="X427" s="76"/>
      <c r="Y427" s="44"/>
    </row>
    <row r="428" spans="1:25">
      <c r="A428" s="12"/>
      <c r="B428" s="77" t="s">
        <v>330</v>
      </c>
      <c r="C428" s="79" t="s">
        <v>282</v>
      </c>
      <c r="D428" s="98">
        <v>34</v>
      </c>
      <c r="E428" s="35"/>
      <c r="F428" s="34"/>
      <c r="G428" s="79" t="s">
        <v>282</v>
      </c>
      <c r="H428" s="46">
        <v>22033</v>
      </c>
      <c r="I428" s="35"/>
      <c r="J428" s="34"/>
      <c r="K428" s="79" t="s">
        <v>282</v>
      </c>
      <c r="L428" s="46">
        <v>30267</v>
      </c>
      <c r="M428" s="35"/>
      <c r="N428" s="34"/>
      <c r="O428" s="79" t="s">
        <v>282</v>
      </c>
      <c r="P428" s="46">
        <v>10031</v>
      </c>
      <c r="Q428" s="35"/>
      <c r="R428" s="34"/>
      <c r="S428" s="79" t="s">
        <v>282</v>
      </c>
      <c r="T428" s="46">
        <v>3318952</v>
      </c>
      <c r="U428" s="35"/>
      <c r="V428" s="34"/>
      <c r="W428" s="79" t="s">
        <v>282</v>
      </c>
      <c r="X428" s="46">
        <v>1488349</v>
      </c>
      <c r="Y428" s="35"/>
    </row>
    <row r="429" spans="1:25" ht="15.75" thickBot="1">
      <c r="A429" s="12"/>
      <c r="B429" s="77"/>
      <c r="C429" s="80"/>
      <c r="D429" s="99"/>
      <c r="E429" s="48"/>
      <c r="F429" s="34"/>
      <c r="G429" s="80"/>
      <c r="H429" s="47"/>
      <c r="I429" s="48"/>
      <c r="J429" s="34"/>
      <c r="K429" s="80"/>
      <c r="L429" s="47"/>
      <c r="M429" s="48"/>
      <c r="N429" s="34"/>
      <c r="O429" s="80"/>
      <c r="P429" s="47"/>
      <c r="Q429" s="48"/>
      <c r="R429" s="34"/>
      <c r="S429" s="80"/>
      <c r="T429" s="47"/>
      <c r="U429" s="48"/>
      <c r="V429" s="34"/>
      <c r="W429" s="80"/>
      <c r="X429" s="47"/>
      <c r="Y429" s="48"/>
    </row>
    <row r="430" spans="1:25" ht="16.5" thickTop="1">
      <c r="A430" s="12"/>
      <c r="B430" s="146"/>
      <c r="C430" s="146"/>
      <c r="D430" s="146"/>
      <c r="E430" s="146"/>
      <c r="F430" s="146"/>
      <c r="G430" s="146"/>
      <c r="H430" s="146"/>
      <c r="I430" s="146"/>
      <c r="J430" s="146"/>
      <c r="K430" s="146"/>
      <c r="L430" s="146"/>
      <c r="M430" s="146"/>
      <c r="N430" s="146"/>
      <c r="O430" s="146"/>
      <c r="P430" s="146"/>
      <c r="Q430" s="146"/>
      <c r="R430" s="146"/>
      <c r="S430" s="146"/>
      <c r="T430" s="146"/>
      <c r="U430" s="146"/>
      <c r="V430" s="146"/>
      <c r="W430" s="146"/>
      <c r="X430" s="146"/>
      <c r="Y430" s="146"/>
    </row>
    <row r="431" spans="1:25">
      <c r="A431" s="12"/>
      <c r="B431" s="13"/>
      <c r="C431" s="13"/>
    </row>
    <row r="432" spans="1:25" ht="48">
      <c r="A432" s="12"/>
      <c r="B432" s="143">
        <v>-1</v>
      </c>
      <c r="C432" s="144" t="s">
        <v>594</v>
      </c>
    </row>
    <row r="433" spans="1:25">
      <c r="A433" s="12"/>
      <c r="B433" s="26" t="s">
        <v>595</v>
      </c>
      <c r="C433" s="26"/>
      <c r="D433" s="26"/>
      <c r="E433" s="26"/>
      <c r="F433" s="26"/>
      <c r="G433" s="26"/>
      <c r="H433" s="26"/>
      <c r="I433" s="26"/>
      <c r="J433" s="26"/>
      <c r="K433" s="26"/>
      <c r="L433" s="26"/>
      <c r="M433" s="26"/>
      <c r="N433" s="26"/>
      <c r="O433" s="26"/>
      <c r="P433" s="26"/>
      <c r="Q433" s="26"/>
      <c r="R433" s="26"/>
      <c r="S433" s="26"/>
      <c r="T433" s="26"/>
      <c r="U433" s="26"/>
      <c r="V433" s="26"/>
      <c r="W433" s="26"/>
      <c r="X433" s="26"/>
      <c r="Y433" s="26"/>
    </row>
    <row r="434" spans="1:25">
      <c r="A434" s="12"/>
      <c r="B434" s="21"/>
      <c r="C434" s="21"/>
      <c r="D434" s="21"/>
      <c r="E434" s="21"/>
      <c r="F434" s="21"/>
      <c r="G434" s="21"/>
      <c r="H434" s="21"/>
      <c r="I434" s="21"/>
      <c r="J434" s="21"/>
      <c r="K434" s="21"/>
      <c r="L434" s="21"/>
      <c r="M434" s="21"/>
      <c r="N434" s="21"/>
      <c r="O434" s="21"/>
      <c r="P434" s="21"/>
      <c r="Q434" s="21"/>
      <c r="R434" s="21"/>
      <c r="S434" s="21"/>
      <c r="T434" s="21"/>
      <c r="U434" s="21"/>
      <c r="V434" s="21"/>
      <c r="W434" s="21"/>
      <c r="X434" s="21"/>
      <c r="Y434" s="21"/>
    </row>
    <row r="435" spans="1:25">
      <c r="A435" s="12"/>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row>
    <row r="436" spans="1:25" ht="15.75" thickBot="1">
      <c r="A436" s="12"/>
      <c r="B436" s="14" t="s">
        <v>272</v>
      </c>
      <c r="C436" s="25" t="s">
        <v>399</v>
      </c>
      <c r="D436" s="25"/>
      <c r="E436" s="25"/>
      <c r="F436" s="25"/>
      <c r="G436" s="25"/>
      <c r="H436" s="25"/>
      <c r="I436" s="25"/>
      <c r="J436" s="25"/>
      <c r="K436" s="25"/>
      <c r="L436" s="25"/>
      <c r="M436" s="25"/>
      <c r="N436" s="11"/>
      <c r="O436" s="25" t="s">
        <v>314</v>
      </c>
      <c r="P436" s="25"/>
      <c r="Q436" s="25"/>
      <c r="R436" s="25"/>
      <c r="S436" s="25"/>
      <c r="T436" s="25"/>
      <c r="U436" s="25"/>
      <c r="V436" s="25"/>
      <c r="W436" s="25"/>
      <c r="X436" s="25"/>
      <c r="Y436" s="25"/>
    </row>
    <row r="437" spans="1:25">
      <c r="A437" s="12"/>
      <c r="B437" s="27"/>
      <c r="C437" s="68" t="s">
        <v>584</v>
      </c>
      <c r="D437" s="68"/>
      <c r="E437" s="68"/>
      <c r="F437" s="30"/>
      <c r="G437" s="68" t="s">
        <v>588</v>
      </c>
      <c r="H437" s="68"/>
      <c r="I437" s="68"/>
      <c r="J437" s="30"/>
      <c r="K437" s="68" t="s">
        <v>589</v>
      </c>
      <c r="L437" s="68"/>
      <c r="M437" s="68"/>
      <c r="N437" s="26"/>
      <c r="O437" s="68" t="s">
        <v>584</v>
      </c>
      <c r="P437" s="68"/>
      <c r="Q437" s="68"/>
      <c r="R437" s="30"/>
      <c r="S437" s="68" t="s">
        <v>588</v>
      </c>
      <c r="T437" s="68"/>
      <c r="U437" s="68"/>
      <c r="V437" s="30"/>
      <c r="W437" s="68" t="s">
        <v>589</v>
      </c>
      <c r="X437" s="68"/>
      <c r="Y437" s="68"/>
    </row>
    <row r="438" spans="1:25">
      <c r="A438" s="12"/>
      <c r="B438" s="27"/>
      <c r="C438" s="24" t="s">
        <v>585</v>
      </c>
      <c r="D438" s="24"/>
      <c r="E438" s="24"/>
      <c r="F438" s="26"/>
      <c r="G438" s="24" t="s">
        <v>585</v>
      </c>
      <c r="H438" s="24"/>
      <c r="I438" s="24"/>
      <c r="J438" s="26"/>
      <c r="K438" s="24" t="s">
        <v>590</v>
      </c>
      <c r="L438" s="24"/>
      <c r="M438" s="24"/>
      <c r="N438" s="26"/>
      <c r="O438" s="24" t="s">
        <v>585</v>
      </c>
      <c r="P438" s="24"/>
      <c r="Q438" s="24"/>
      <c r="R438" s="26"/>
      <c r="S438" s="24" t="s">
        <v>585</v>
      </c>
      <c r="T438" s="24"/>
      <c r="U438" s="24"/>
      <c r="V438" s="26"/>
      <c r="W438" s="24" t="s">
        <v>590</v>
      </c>
      <c r="X438" s="24"/>
      <c r="Y438" s="24"/>
    </row>
    <row r="439" spans="1:25">
      <c r="A439" s="12"/>
      <c r="B439" s="27"/>
      <c r="C439" s="24" t="s">
        <v>586</v>
      </c>
      <c r="D439" s="24"/>
      <c r="E439" s="24"/>
      <c r="F439" s="26"/>
      <c r="G439" s="24" t="s">
        <v>586</v>
      </c>
      <c r="H439" s="24"/>
      <c r="I439" s="24"/>
      <c r="J439" s="26"/>
      <c r="K439" s="24" t="s">
        <v>591</v>
      </c>
      <c r="L439" s="24"/>
      <c r="M439" s="24"/>
      <c r="N439" s="26"/>
      <c r="O439" s="24" t="s">
        <v>586</v>
      </c>
      <c r="P439" s="24"/>
      <c r="Q439" s="24"/>
      <c r="R439" s="26"/>
      <c r="S439" s="24" t="s">
        <v>586</v>
      </c>
      <c r="T439" s="24"/>
      <c r="U439" s="24"/>
      <c r="V439" s="26"/>
      <c r="W439" s="24" t="s">
        <v>591</v>
      </c>
      <c r="X439" s="24"/>
      <c r="Y439" s="24"/>
    </row>
    <row r="440" spans="1:25" ht="15.75" thickBot="1">
      <c r="A440" s="12"/>
      <c r="B440" s="27"/>
      <c r="C440" s="25" t="s">
        <v>587</v>
      </c>
      <c r="D440" s="25"/>
      <c r="E440" s="25"/>
      <c r="F440" s="26"/>
      <c r="G440" s="25" t="s">
        <v>587</v>
      </c>
      <c r="H440" s="25"/>
      <c r="I440" s="25"/>
      <c r="J440" s="26"/>
      <c r="K440" s="142"/>
      <c r="L440" s="142"/>
      <c r="M440" s="142"/>
      <c r="N440" s="26"/>
      <c r="O440" s="25" t="s">
        <v>587</v>
      </c>
      <c r="P440" s="25"/>
      <c r="Q440" s="25"/>
      <c r="R440" s="26"/>
      <c r="S440" s="25" t="s">
        <v>592</v>
      </c>
      <c r="T440" s="25"/>
      <c r="U440" s="25"/>
      <c r="V440" s="26"/>
      <c r="W440" s="142"/>
      <c r="X440" s="142"/>
      <c r="Y440" s="142"/>
    </row>
    <row r="441" spans="1:25">
      <c r="A441" s="12"/>
      <c r="B441" s="32" t="s">
        <v>317</v>
      </c>
      <c r="C441" s="109" t="s">
        <v>282</v>
      </c>
      <c r="D441" s="53" t="s">
        <v>261</v>
      </c>
      <c r="E441" s="35"/>
      <c r="F441" s="34"/>
      <c r="G441" s="109" t="s">
        <v>282</v>
      </c>
      <c r="H441" s="56">
        <v>1615</v>
      </c>
      <c r="I441" s="35"/>
      <c r="J441" s="34"/>
      <c r="K441" s="109" t="s">
        <v>282</v>
      </c>
      <c r="L441" s="56">
        <v>3020</v>
      </c>
      <c r="M441" s="35"/>
      <c r="N441" s="34"/>
      <c r="O441" s="109" t="s">
        <v>282</v>
      </c>
      <c r="P441" s="53">
        <v>877</v>
      </c>
      <c r="Q441" s="35"/>
      <c r="R441" s="34"/>
      <c r="S441" s="109" t="s">
        <v>282</v>
      </c>
      <c r="T441" s="56">
        <v>286685</v>
      </c>
      <c r="U441" s="35"/>
      <c r="V441" s="34"/>
      <c r="W441" s="109" t="s">
        <v>282</v>
      </c>
      <c r="X441" s="56">
        <v>488171</v>
      </c>
      <c r="Y441" s="35"/>
    </row>
    <row r="442" spans="1:25">
      <c r="A442" s="12"/>
      <c r="B442" s="32"/>
      <c r="C442" s="83"/>
      <c r="D442" s="41"/>
      <c r="E442" s="34"/>
      <c r="F442" s="34"/>
      <c r="G442" s="83"/>
      <c r="H442" s="75"/>
      <c r="I442" s="34"/>
      <c r="J442" s="34"/>
      <c r="K442" s="83"/>
      <c r="L442" s="75"/>
      <c r="M442" s="34"/>
      <c r="N442" s="34"/>
      <c r="O442" s="83"/>
      <c r="P442" s="41"/>
      <c r="Q442" s="34"/>
      <c r="R442" s="34"/>
      <c r="S442" s="83"/>
      <c r="T442" s="75"/>
      <c r="U442" s="34"/>
      <c r="V442" s="34"/>
      <c r="W442" s="83"/>
      <c r="X442" s="75"/>
      <c r="Y442" s="34"/>
    </row>
    <row r="443" spans="1:25">
      <c r="A443" s="12"/>
      <c r="B443" s="58" t="s">
        <v>318</v>
      </c>
      <c r="C443" s="42" t="s">
        <v>261</v>
      </c>
      <c r="D443" s="42"/>
      <c r="E443" s="26"/>
      <c r="F443" s="26"/>
      <c r="G443" s="38">
        <v>1201</v>
      </c>
      <c r="H443" s="38"/>
      <c r="I443" s="26"/>
      <c r="J443" s="26"/>
      <c r="K443" s="38">
        <v>7016</v>
      </c>
      <c r="L443" s="38"/>
      <c r="M443" s="26"/>
      <c r="N443" s="26"/>
      <c r="O443" s="42" t="s">
        <v>261</v>
      </c>
      <c r="P443" s="42"/>
      <c r="Q443" s="26"/>
      <c r="R443" s="26"/>
      <c r="S443" s="38">
        <v>67789</v>
      </c>
      <c r="T443" s="38"/>
      <c r="U443" s="26"/>
      <c r="V443" s="26"/>
      <c r="W443" s="38">
        <v>232705</v>
      </c>
      <c r="X443" s="38"/>
      <c r="Y443" s="26"/>
    </row>
    <row r="444" spans="1:25">
      <c r="A444" s="12"/>
      <c r="B444" s="58"/>
      <c r="C444" s="42"/>
      <c r="D444" s="42"/>
      <c r="E444" s="26"/>
      <c r="F444" s="26"/>
      <c r="G444" s="38"/>
      <c r="H444" s="38"/>
      <c r="I444" s="26"/>
      <c r="J444" s="26"/>
      <c r="K444" s="38"/>
      <c r="L444" s="38"/>
      <c r="M444" s="26"/>
      <c r="N444" s="26"/>
      <c r="O444" s="42"/>
      <c r="P444" s="42"/>
      <c r="Q444" s="26"/>
      <c r="R444" s="26"/>
      <c r="S444" s="38"/>
      <c r="T444" s="38"/>
      <c r="U444" s="26"/>
      <c r="V444" s="26"/>
      <c r="W444" s="38"/>
      <c r="X444" s="38"/>
      <c r="Y444" s="26"/>
    </row>
    <row r="445" spans="1:25">
      <c r="A445" s="12"/>
      <c r="B445" s="32" t="s">
        <v>319</v>
      </c>
      <c r="C445" s="41" t="s">
        <v>261</v>
      </c>
      <c r="D445" s="41"/>
      <c r="E445" s="34"/>
      <c r="F445" s="34"/>
      <c r="G445" s="41">
        <v>116</v>
      </c>
      <c r="H445" s="41"/>
      <c r="I445" s="34"/>
      <c r="J445" s="34"/>
      <c r="K445" s="41">
        <v>204</v>
      </c>
      <c r="L445" s="41"/>
      <c r="M445" s="34"/>
      <c r="N445" s="34"/>
      <c r="O445" s="41" t="s">
        <v>261</v>
      </c>
      <c r="P445" s="41"/>
      <c r="Q445" s="34"/>
      <c r="R445" s="34"/>
      <c r="S445" s="75">
        <v>29187</v>
      </c>
      <c r="T445" s="75"/>
      <c r="U445" s="34"/>
      <c r="V445" s="34"/>
      <c r="W445" s="75">
        <v>38501</v>
      </c>
      <c r="X445" s="75"/>
      <c r="Y445" s="34"/>
    </row>
    <row r="446" spans="1:25">
      <c r="A446" s="12"/>
      <c r="B446" s="32"/>
      <c r="C446" s="41"/>
      <c r="D446" s="41"/>
      <c r="E446" s="34"/>
      <c r="F446" s="34"/>
      <c r="G446" s="41"/>
      <c r="H446" s="41"/>
      <c r="I446" s="34"/>
      <c r="J446" s="34"/>
      <c r="K446" s="41"/>
      <c r="L446" s="41"/>
      <c r="M446" s="34"/>
      <c r="N446" s="34"/>
      <c r="O446" s="41"/>
      <c r="P446" s="41"/>
      <c r="Q446" s="34"/>
      <c r="R446" s="34"/>
      <c r="S446" s="75"/>
      <c r="T446" s="75"/>
      <c r="U446" s="34"/>
      <c r="V446" s="34"/>
      <c r="W446" s="75"/>
      <c r="X446" s="75"/>
      <c r="Y446" s="34"/>
    </row>
    <row r="447" spans="1:25">
      <c r="A447" s="12"/>
      <c r="B447" s="58" t="s">
        <v>320</v>
      </c>
      <c r="C447" s="42" t="s">
        <v>261</v>
      </c>
      <c r="D447" s="42"/>
      <c r="E447" s="26"/>
      <c r="F447" s="26"/>
      <c r="G447" s="38">
        <v>1065</v>
      </c>
      <c r="H447" s="38"/>
      <c r="I447" s="26"/>
      <c r="J447" s="26"/>
      <c r="K447" s="42">
        <v>493</v>
      </c>
      <c r="L447" s="42"/>
      <c r="M447" s="26"/>
      <c r="N447" s="26"/>
      <c r="O447" s="42" t="s">
        <v>261</v>
      </c>
      <c r="P447" s="42"/>
      <c r="Q447" s="26"/>
      <c r="R447" s="26"/>
      <c r="S447" s="38">
        <v>56979</v>
      </c>
      <c r="T447" s="38"/>
      <c r="U447" s="26"/>
      <c r="V447" s="26"/>
      <c r="W447" s="38">
        <v>14372</v>
      </c>
      <c r="X447" s="38"/>
      <c r="Y447" s="26"/>
    </row>
    <row r="448" spans="1:25" ht="15.75" thickBot="1">
      <c r="A448" s="12"/>
      <c r="B448" s="58"/>
      <c r="C448" s="43"/>
      <c r="D448" s="43"/>
      <c r="E448" s="44"/>
      <c r="F448" s="26"/>
      <c r="G448" s="76"/>
      <c r="H448" s="76"/>
      <c r="I448" s="44"/>
      <c r="J448" s="26"/>
      <c r="K448" s="43"/>
      <c r="L448" s="43"/>
      <c r="M448" s="44"/>
      <c r="N448" s="26"/>
      <c r="O448" s="43"/>
      <c r="P448" s="43"/>
      <c r="Q448" s="44"/>
      <c r="R448" s="26"/>
      <c r="S448" s="76"/>
      <c r="T448" s="76"/>
      <c r="U448" s="44"/>
      <c r="V448" s="26"/>
      <c r="W448" s="76"/>
      <c r="X448" s="76"/>
      <c r="Y448" s="44"/>
    </row>
    <row r="449" spans="1:25">
      <c r="A449" s="12"/>
      <c r="B449" s="77" t="s">
        <v>321</v>
      </c>
      <c r="C449" s="98" t="s">
        <v>261</v>
      </c>
      <c r="D449" s="98"/>
      <c r="E449" s="35"/>
      <c r="F449" s="34"/>
      <c r="G449" s="46">
        <v>3997</v>
      </c>
      <c r="H449" s="46"/>
      <c r="I449" s="35"/>
      <c r="J449" s="34"/>
      <c r="K449" s="46">
        <v>10733</v>
      </c>
      <c r="L449" s="46"/>
      <c r="M449" s="35"/>
      <c r="N449" s="34"/>
      <c r="O449" s="98">
        <v>877</v>
      </c>
      <c r="P449" s="98"/>
      <c r="Q449" s="35"/>
      <c r="R449" s="34"/>
      <c r="S449" s="46">
        <v>440640</v>
      </c>
      <c r="T449" s="46"/>
      <c r="U449" s="35"/>
      <c r="V449" s="34"/>
      <c r="W449" s="46">
        <v>773749</v>
      </c>
      <c r="X449" s="46"/>
      <c r="Y449" s="35"/>
    </row>
    <row r="450" spans="1:25" ht="15.75" thickBot="1">
      <c r="A450" s="12"/>
      <c r="B450" s="77"/>
      <c r="C450" s="121"/>
      <c r="D450" s="121"/>
      <c r="E450" s="85"/>
      <c r="F450" s="34"/>
      <c r="G450" s="111"/>
      <c r="H450" s="111"/>
      <c r="I450" s="85"/>
      <c r="J450" s="34"/>
      <c r="K450" s="111"/>
      <c r="L450" s="111"/>
      <c r="M450" s="85"/>
      <c r="N450" s="34"/>
      <c r="O450" s="121"/>
      <c r="P450" s="121"/>
      <c r="Q450" s="85"/>
      <c r="R450" s="34"/>
      <c r="S450" s="111"/>
      <c r="T450" s="111"/>
      <c r="U450" s="85"/>
      <c r="V450" s="34"/>
      <c r="W450" s="111"/>
      <c r="X450" s="111"/>
      <c r="Y450" s="85"/>
    </row>
    <row r="451" spans="1:25">
      <c r="A451" s="12"/>
      <c r="B451" s="58" t="s">
        <v>322</v>
      </c>
      <c r="C451" s="122" t="s">
        <v>261</v>
      </c>
      <c r="D451" s="122"/>
      <c r="E451" s="30"/>
      <c r="F451" s="26"/>
      <c r="G451" s="112">
        <v>2611</v>
      </c>
      <c r="H451" s="112"/>
      <c r="I451" s="30"/>
      <c r="J451" s="26"/>
      <c r="K451" s="112">
        <v>1839</v>
      </c>
      <c r="L451" s="112"/>
      <c r="M451" s="30"/>
      <c r="N451" s="26"/>
      <c r="O451" s="112">
        <v>4844</v>
      </c>
      <c r="P451" s="112"/>
      <c r="Q451" s="30"/>
      <c r="R451" s="26"/>
      <c r="S451" s="112">
        <v>686409</v>
      </c>
      <c r="T451" s="112"/>
      <c r="U451" s="30"/>
      <c r="V451" s="26"/>
      <c r="W451" s="112">
        <v>366895</v>
      </c>
      <c r="X451" s="112"/>
      <c r="Y451" s="30"/>
    </row>
    <row r="452" spans="1:25">
      <c r="A452" s="12"/>
      <c r="B452" s="58"/>
      <c r="C452" s="42"/>
      <c r="D452" s="42"/>
      <c r="E452" s="26"/>
      <c r="F452" s="26"/>
      <c r="G452" s="38"/>
      <c r="H452" s="38"/>
      <c r="I452" s="26"/>
      <c r="J452" s="26"/>
      <c r="K452" s="38"/>
      <c r="L452" s="38"/>
      <c r="M452" s="26"/>
      <c r="N452" s="26"/>
      <c r="O452" s="38"/>
      <c r="P452" s="38"/>
      <c r="Q452" s="26"/>
      <c r="R452" s="26"/>
      <c r="S452" s="38"/>
      <c r="T452" s="38"/>
      <c r="U452" s="26"/>
      <c r="V452" s="26"/>
      <c r="W452" s="38"/>
      <c r="X452" s="38"/>
      <c r="Y452" s="26"/>
    </row>
    <row r="453" spans="1:25">
      <c r="A453" s="12"/>
      <c r="B453" s="32" t="s">
        <v>323</v>
      </c>
      <c r="C453" s="41">
        <v>507</v>
      </c>
      <c r="D453" s="41"/>
      <c r="E453" s="34"/>
      <c r="F453" s="34"/>
      <c r="G453" s="75">
        <v>6370</v>
      </c>
      <c r="H453" s="75"/>
      <c r="I453" s="34"/>
      <c r="J453" s="34"/>
      <c r="K453" s="75">
        <v>1433</v>
      </c>
      <c r="L453" s="75"/>
      <c r="M453" s="34"/>
      <c r="N453" s="34"/>
      <c r="O453" s="75">
        <v>9623</v>
      </c>
      <c r="P453" s="75"/>
      <c r="Q453" s="34"/>
      <c r="R453" s="34"/>
      <c r="S453" s="75">
        <v>654296</v>
      </c>
      <c r="T453" s="75"/>
      <c r="U453" s="34"/>
      <c r="V453" s="34"/>
      <c r="W453" s="75">
        <v>139817</v>
      </c>
      <c r="X453" s="75"/>
      <c r="Y453" s="34"/>
    </row>
    <row r="454" spans="1:25">
      <c r="A454" s="12"/>
      <c r="B454" s="32"/>
      <c r="C454" s="41"/>
      <c r="D454" s="41"/>
      <c r="E454" s="34"/>
      <c r="F454" s="34"/>
      <c r="G454" s="75"/>
      <c r="H454" s="75"/>
      <c r="I454" s="34"/>
      <c r="J454" s="34"/>
      <c r="K454" s="75"/>
      <c r="L454" s="75"/>
      <c r="M454" s="34"/>
      <c r="N454" s="34"/>
      <c r="O454" s="75"/>
      <c r="P454" s="75"/>
      <c r="Q454" s="34"/>
      <c r="R454" s="34"/>
      <c r="S454" s="75"/>
      <c r="T454" s="75"/>
      <c r="U454" s="34"/>
      <c r="V454" s="34"/>
      <c r="W454" s="75"/>
      <c r="X454" s="75"/>
      <c r="Y454" s="34"/>
    </row>
    <row r="455" spans="1:25">
      <c r="A455" s="12"/>
      <c r="B455" s="58" t="s">
        <v>324</v>
      </c>
      <c r="C455" s="42" t="s">
        <v>261</v>
      </c>
      <c r="D455" s="42"/>
      <c r="E455" s="26"/>
      <c r="F455" s="26"/>
      <c r="G455" s="42">
        <v>3</v>
      </c>
      <c r="H455" s="42"/>
      <c r="I455" s="26"/>
      <c r="J455" s="26"/>
      <c r="K455" s="42" t="s">
        <v>261</v>
      </c>
      <c r="L455" s="42"/>
      <c r="M455" s="26"/>
      <c r="N455" s="26"/>
      <c r="O455" s="42" t="s">
        <v>261</v>
      </c>
      <c r="P455" s="42"/>
      <c r="Q455" s="26"/>
      <c r="R455" s="26"/>
      <c r="S455" s="38">
        <v>2676</v>
      </c>
      <c r="T455" s="38"/>
      <c r="U455" s="26"/>
      <c r="V455" s="26"/>
      <c r="W455" s="42" t="s">
        <v>261</v>
      </c>
      <c r="X455" s="42"/>
      <c r="Y455" s="26"/>
    </row>
    <row r="456" spans="1:25" ht="15.75" thickBot="1">
      <c r="A456" s="12"/>
      <c r="B456" s="58"/>
      <c r="C456" s="43"/>
      <c r="D456" s="43"/>
      <c r="E456" s="44"/>
      <c r="F456" s="26"/>
      <c r="G456" s="43"/>
      <c r="H456" s="43"/>
      <c r="I456" s="44"/>
      <c r="J456" s="26"/>
      <c r="K456" s="43"/>
      <c r="L456" s="43"/>
      <c r="M456" s="44"/>
      <c r="N456" s="26"/>
      <c r="O456" s="43"/>
      <c r="P456" s="43"/>
      <c r="Q456" s="44"/>
      <c r="R456" s="26"/>
      <c r="S456" s="76"/>
      <c r="T456" s="76"/>
      <c r="U456" s="44"/>
      <c r="V456" s="26"/>
      <c r="W456" s="43"/>
      <c r="X456" s="43"/>
      <c r="Y456" s="44"/>
    </row>
    <row r="457" spans="1:25">
      <c r="A457" s="12"/>
      <c r="B457" s="77" t="s">
        <v>325</v>
      </c>
      <c r="C457" s="98">
        <v>507</v>
      </c>
      <c r="D457" s="98"/>
      <c r="E457" s="35"/>
      <c r="F457" s="34"/>
      <c r="G457" s="46">
        <v>8984</v>
      </c>
      <c r="H457" s="46"/>
      <c r="I457" s="35"/>
      <c r="J457" s="34"/>
      <c r="K457" s="46">
        <v>3272</v>
      </c>
      <c r="L457" s="46"/>
      <c r="M457" s="35"/>
      <c r="N457" s="34"/>
      <c r="O457" s="46">
        <v>14467</v>
      </c>
      <c r="P457" s="46"/>
      <c r="Q457" s="35"/>
      <c r="R457" s="34"/>
      <c r="S457" s="46">
        <v>1343381</v>
      </c>
      <c r="T457" s="46"/>
      <c r="U457" s="35"/>
      <c r="V457" s="34"/>
      <c r="W457" s="46">
        <v>506712</v>
      </c>
      <c r="X457" s="46"/>
      <c r="Y457" s="35"/>
    </row>
    <row r="458" spans="1:25" ht="15.75" thickBot="1">
      <c r="A458" s="12"/>
      <c r="B458" s="77"/>
      <c r="C458" s="121"/>
      <c r="D458" s="121"/>
      <c r="E458" s="85"/>
      <c r="F458" s="34"/>
      <c r="G458" s="111"/>
      <c r="H458" s="111"/>
      <c r="I458" s="85"/>
      <c r="J458" s="34"/>
      <c r="K458" s="111"/>
      <c r="L458" s="111"/>
      <c r="M458" s="85"/>
      <c r="N458" s="34"/>
      <c r="O458" s="111"/>
      <c r="P458" s="111"/>
      <c r="Q458" s="85"/>
      <c r="R458" s="34"/>
      <c r="S458" s="111"/>
      <c r="T458" s="111"/>
      <c r="U458" s="85"/>
      <c r="V458" s="34"/>
      <c r="W458" s="111"/>
      <c r="X458" s="111"/>
      <c r="Y458" s="85"/>
    </row>
    <row r="459" spans="1:25">
      <c r="A459" s="12"/>
      <c r="B459" s="58" t="s">
        <v>326</v>
      </c>
      <c r="C459" s="122" t="s">
        <v>261</v>
      </c>
      <c r="D459" s="122"/>
      <c r="E459" s="30"/>
      <c r="F459" s="26"/>
      <c r="G459" s="112">
        <v>2279</v>
      </c>
      <c r="H459" s="112"/>
      <c r="I459" s="30"/>
      <c r="J459" s="26"/>
      <c r="K459" s="112">
        <v>19445</v>
      </c>
      <c r="L459" s="112"/>
      <c r="M459" s="30"/>
      <c r="N459" s="26"/>
      <c r="O459" s="122" t="s">
        <v>261</v>
      </c>
      <c r="P459" s="122"/>
      <c r="Q459" s="30"/>
      <c r="R459" s="26"/>
      <c r="S459" s="112">
        <v>377668</v>
      </c>
      <c r="T459" s="112"/>
      <c r="U459" s="30"/>
      <c r="V459" s="26"/>
      <c r="W459" s="112">
        <v>418642</v>
      </c>
      <c r="X459" s="112"/>
      <c r="Y459" s="30"/>
    </row>
    <row r="460" spans="1:25">
      <c r="A460" s="12"/>
      <c r="B460" s="58"/>
      <c r="C460" s="42"/>
      <c r="D460" s="42"/>
      <c r="E460" s="26"/>
      <c r="F460" s="26"/>
      <c r="G460" s="38"/>
      <c r="H460" s="38"/>
      <c r="I460" s="26"/>
      <c r="J460" s="26"/>
      <c r="K460" s="38"/>
      <c r="L460" s="38"/>
      <c r="M460" s="26"/>
      <c r="N460" s="26"/>
      <c r="O460" s="42"/>
      <c r="P460" s="42"/>
      <c r="Q460" s="26"/>
      <c r="R460" s="26"/>
      <c r="S460" s="38"/>
      <c r="T460" s="38"/>
      <c r="U460" s="26"/>
      <c r="V460" s="26"/>
      <c r="W460" s="38"/>
      <c r="X460" s="38"/>
      <c r="Y460" s="26"/>
    </row>
    <row r="461" spans="1:25">
      <c r="A461" s="12"/>
      <c r="B461" s="32" t="s">
        <v>327</v>
      </c>
      <c r="C461" s="41" t="s">
        <v>261</v>
      </c>
      <c r="D461" s="41"/>
      <c r="E461" s="34"/>
      <c r="F461" s="34"/>
      <c r="G461" s="41">
        <v>398</v>
      </c>
      <c r="H461" s="41"/>
      <c r="I461" s="34"/>
      <c r="J461" s="34"/>
      <c r="K461" s="75">
        <v>3471</v>
      </c>
      <c r="L461" s="75"/>
      <c r="M461" s="34"/>
      <c r="N461" s="34"/>
      <c r="O461" s="41" t="s">
        <v>261</v>
      </c>
      <c r="P461" s="41"/>
      <c r="Q461" s="34"/>
      <c r="R461" s="34"/>
      <c r="S461" s="75">
        <v>270170</v>
      </c>
      <c r="T461" s="75"/>
      <c r="U461" s="34"/>
      <c r="V461" s="34"/>
      <c r="W461" s="75">
        <v>116196</v>
      </c>
      <c r="X461" s="75"/>
      <c r="Y461" s="34"/>
    </row>
    <row r="462" spans="1:25">
      <c r="A462" s="12"/>
      <c r="B462" s="32"/>
      <c r="C462" s="41"/>
      <c r="D462" s="41"/>
      <c r="E462" s="34"/>
      <c r="F462" s="34"/>
      <c r="G462" s="41"/>
      <c r="H462" s="41"/>
      <c r="I462" s="34"/>
      <c r="J462" s="34"/>
      <c r="K462" s="75"/>
      <c r="L462" s="75"/>
      <c r="M462" s="34"/>
      <c r="N462" s="34"/>
      <c r="O462" s="41"/>
      <c r="P462" s="41"/>
      <c r="Q462" s="34"/>
      <c r="R462" s="34"/>
      <c r="S462" s="75"/>
      <c r="T462" s="75"/>
      <c r="U462" s="34"/>
      <c r="V462" s="34"/>
      <c r="W462" s="75"/>
      <c r="X462" s="75"/>
      <c r="Y462" s="34"/>
    </row>
    <row r="463" spans="1:25">
      <c r="A463" s="12"/>
      <c r="B463" s="58" t="s">
        <v>328</v>
      </c>
      <c r="C463" s="42">
        <v>5</v>
      </c>
      <c r="D463" s="42"/>
      <c r="E463" s="26"/>
      <c r="F463" s="26"/>
      <c r="G463" s="38">
        <v>2313</v>
      </c>
      <c r="H463" s="38"/>
      <c r="I463" s="26"/>
      <c r="J463" s="26"/>
      <c r="K463" s="42">
        <v>364</v>
      </c>
      <c r="L463" s="42"/>
      <c r="M463" s="26"/>
      <c r="N463" s="26"/>
      <c r="O463" s="42">
        <v>207</v>
      </c>
      <c r="P463" s="42"/>
      <c r="Q463" s="26"/>
      <c r="R463" s="26"/>
      <c r="S463" s="38">
        <v>157784</v>
      </c>
      <c r="T463" s="38"/>
      <c r="U463" s="26"/>
      <c r="V463" s="26"/>
      <c r="W463" s="38">
        <v>12535</v>
      </c>
      <c r="X463" s="38"/>
      <c r="Y463" s="26"/>
    </row>
    <row r="464" spans="1:25" ht="15.75" thickBot="1">
      <c r="A464" s="12"/>
      <c r="B464" s="58"/>
      <c r="C464" s="43"/>
      <c r="D464" s="43"/>
      <c r="E464" s="44"/>
      <c r="F464" s="26"/>
      <c r="G464" s="76"/>
      <c r="H464" s="76"/>
      <c r="I464" s="44"/>
      <c r="J464" s="26"/>
      <c r="K464" s="43"/>
      <c r="L464" s="43"/>
      <c r="M464" s="44"/>
      <c r="N464" s="26"/>
      <c r="O464" s="43"/>
      <c r="P464" s="43"/>
      <c r="Q464" s="44"/>
      <c r="R464" s="26"/>
      <c r="S464" s="76"/>
      <c r="T464" s="76"/>
      <c r="U464" s="44"/>
      <c r="V464" s="26"/>
      <c r="W464" s="76"/>
      <c r="X464" s="76"/>
      <c r="Y464" s="44"/>
    </row>
    <row r="465" spans="1:25">
      <c r="A465" s="12"/>
      <c r="B465" s="77" t="s">
        <v>329</v>
      </c>
      <c r="C465" s="98">
        <v>5</v>
      </c>
      <c r="D465" s="98"/>
      <c r="E465" s="35"/>
      <c r="F465" s="34"/>
      <c r="G465" s="46">
        <v>4990</v>
      </c>
      <c r="H465" s="46"/>
      <c r="I465" s="35"/>
      <c r="J465" s="34"/>
      <c r="K465" s="46">
        <v>23280</v>
      </c>
      <c r="L465" s="46"/>
      <c r="M465" s="35"/>
      <c r="N465" s="34"/>
      <c r="O465" s="98">
        <v>207</v>
      </c>
      <c r="P465" s="98"/>
      <c r="Q465" s="35"/>
      <c r="R465" s="34"/>
      <c r="S465" s="46">
        <v>805622</v>
      </c>
      <c r="T465" s="46"/>
      <c r="U465" s="35"/>
      <c r="V465" s="34"/>
      <c r="W465" s="46">
        <v>547373</v>
      </c>
      <c r="X465" s="46"/>
      <c r="Y465" s="35"/>
    </row>
    <row r="466" spans="1:25" ht="15.75" thickBot="1">
      <c r="A466" s="12"/>
      <c r="B466" s="77"/>
      <c r="C466" s="121"/>
      <c r="D466" s="121"/>
      <c r="E466" s="85"/>
      <c r="F466" s="34"/>
      <c r="G466" s="111"/>
      <c r="H466" s="111"/>
      <c r="I466" s="85"/>
      <c r="J466" s="34"/>
      <c r="K466" s="111"/>
      <c r="L466" s="111"/>
      <c r="M466" s="85"/>
      <c r="N466" s="34"/>
      <c r="O466" s="121"/>
      <c r="P466" s="121"/>
      <c r="Q466" s="85"/>
      <c r="R466" s="34"/>
      <c r="S466" s="111"/>
      <c r="T466" s="111"/>
      <c r="U466" s="85"/>
      <c r="V466" s="34"/>
      <c r="W466" s="111"/>
      <c r="X466" s="111"/>
      <c r="Y466" s="85"/>
    </row>
    <row r="467" spans="1:25">
      <c r="A467" s="12"/>
      <c r="B467" s="58" t="s">
        <v>196</v>
      </c>
      <c r="C467" s="122" t="s">
        <v>261</v>
      </c>
      <c r="D467" s="122"/>
      <c r="E467" s="30"/>
      <c r="F467" s="26"/>
      <c r="G467" s="122">
        <v>468</v>
      </c>
      <c r="H467" s="122"/>
      <c r="I467" s="30"/>
      <c r="J467" s="26"/>
      <c r="K467" s="122">
        <v>615</v>
      </c>
      <c r="L467" s="122"/>
      <c r="M467" s="30"/>
      <c r="N467" s="26"/>
      <c r="O467" s="122">
        <v>273</v>
      </c>
      <c r="P467" s="122"/>
      <c r="Q467" s="30"/>
      <c r="R467" s="26"/>
      <c r="S467" s="112">
        <v>61006</v>
      </c>
      <c r="T467" s="112"/>
      <c r="U467" s="30"/>
      <c r="V467" s="26"/>
      <c r="W467" s="112">
        <v>49710</v>
      </c>
      <c r="X467" s="112"/>
      <c r="Y467" s="30"/>
    </row>
    <row r="468" spans="1:25" ht="15.75" thickBot="1">
      <c r="A468" s="12"/>
      <c r="B468" s="58"/>
      <c r="C468" s="43"/>
      <c r="D468" s="43"/>
      <c r="E468" s="44"/>
      <c r="F468" s="26"/>
      <c r="G468" s="43"/>
      <c r="H468" s="43"/>
      <c r="I468" s="44"/>
      <c r="J468" s="26"/>
      <c r="K468" s="43"/>
      <c r="L468" s="43"/>
      <c r="M468" s="44"/>
      <c r="N468" s="26"/>
      <c r="O468" s="43"/>
      <c r="P468" s="43"/>
      <c r="Q468" s="44"/>
      <c r="R468" s="26"/>
      <c r="S468" s="76"/>
      <c r="T468" s="76"/>
      <c r="U468" s="44"/>
      <c r="V468" s="26"/>
      <c r="W468" s="76"/>
      <c r="X468" s="76"/>
      <c r="Y468" s="44"/>
    </row>
    <row r="469" spans="1:25">
      <c r="A469" s="12"/>
      <c r="B469" s="77" t="s">
        <v>330</v>
      </c>
      <c r="C469" s="79" t="s">
        <v>282</v>
      </c>
      <c r="D469" s="98">
        <v>512</v>
      </c>
      <c r="E469" s="35"/>
      <c r="F469" s="34"/>
      <c r="G469" s="79" t="s">
        <v>282</v>
      </c>
      <c r="H469" s="46">
        <v>18439</v>
      </c>
      <c r="I469" s="35"/>
      <c r="J469" s="34"/>
      <c r="K469" s="79" t="s">
        <v>282</v>
      </c>
      <c r="L469" s="46">
        <v>37900</v>
      </c>
      <c r="M469" s="35"/>
      <c r="N469" s="34"/>
      <c r="O469" s="79" t="s">
        <v>282</v>
      </c>
      <c r="P469" s="46">
        <v>15824</v>
      </c>
      <c r="Q469" s="35"/>
      <c r="R469" s="34"/>
      <c r="S469" s="79" t="s">
        <v>282</v>
      </c>
      <c r="T469" s="46">
        <v>2650649</v>
      </c>
      <c r="U469" s="35"/>
      <c r="V469" s="34"/>
      <c r="W469" s="79" t="s">
        <v>282</v>
      </c>
      <c r="X469" s="46">
        <v>1877544</v>
      </c>
      <c r="Y469" s="35"/>
    </row>
    <row r="470" spans="1:25" ht="15.75" thickBot="1">
      <c r="A470" s="12"/>
      <c r="B470" s="77"/>
      <c r="C470" s="80"/>
      <c r="D470" s="99"/>
      <c r="E470" s="48"/>
      <c r="F470" s="34"/>
      <c r="G470" s="80"/>
      <c r="H470" s="47"/>
      <c r="I470" s="48"/>
      <c r="J470" s="34"/>
      <c r="K470" s="80"/>
      <c r="L470" s="47"/>
      <c r="M470" s="48"/>
      <c r="N470" s="34"/>
      <c r="O470" s="80"/>
      <c r="P470" s="47"/>
      <c r="Q470" s="48"/>
      <c r="R470" s="34"/>
      <c r="S470" s="80"/>
      <c r="T470" s="47"/>
      <c r="U470" s="48"/>
      <c r="V470" s="34"/>
      <c r="W470" s="80"/>
      <c r="X470" s="47"/>
      <c r="Y470" s="48"/>
    </row>
    <row r="471" spans="1:25" ht="15.75" thickTop="1">
      <c r="A471" s="12"/>
      <c r="B471" s="13"/>
      <c r="C471" s="13"/>
    </row>
    <row r="472" spans="1:25" ht="48">
      <c r="A472" s="12"/>
      <c r="B472" s="143">
        <v>-1</v>
      </c>
      <c r="C472" s="144" t="s">
        <v>596</v>
      </c>
    </row>
    <row r="473" spans="1:25">
      <c r="A473" s="12"/>
      <c r="B473" s="60" t="s">
        <v>597</v>
      </c>
      <c r="C473" s="60"/>
      <c r="D473" s="60"/>
      <c r="E473" s="60"/>
      <c r="F473" s="60"/>
      <c r="G473" s="60"/>
      <c r="H473" s="60"/>
      <c r="I473" s="60"/>
      <c r="J473" s="60"/>
      <c r="K473" s="60"/>
      <c r="L473" s="60"/>
      <c r="M473" s="60"/>
      <c r="N473" s="60"/>
      <c r="O473" s="60"/>
      <c r="P473" s="60"/>
      <c r="Q473" s="60"/>
      <c r="R473" s="60"/>
      <c r="S473" s="60"/>
      <c r="T473" s="60"/>
      <c r="U473" s="60"/>
      <c r="V473" s="60"/>
      <c r="W473" s="60"/>
      <c r="X473" s="60"/>
      <c r="Y473" s="60"/>
    </row>
    <row r="474" spans="1:25" ht="38.25" customHeight="1">
      <c r="A474" s="12"/>
      <c r="B474" s="26" t="s">
        <v>598</v>
      </c>
      <c r="C474" s="26"/>
      <c r="D474" s="26"/>
      <c r="E474" s="26"/>
      <c r="F474" s="26"/>
      <c r="G474" s="26"/>
      <c r="H474" s="26"/>
      <c r="I474" s="26"/>
      <c r="J474" s="26"/>
      <c r="K474" s="26"/>
      <c r="L474" s="26"/>
      <c r="M474" s="26"/>
      <c r="N474" s="26"/>
      <c r="O474" s="26"/>
      <c r="P474" s="26"/>
      <c r="Q474" s="26"/>
      <c r="R474" s="26"/>
      <c r="S474" s="26"/>
      <c r="T474" s="26"/>
      <c r="U474" s="26"/>
      <c r="V474" s="26"/>
      <c r="W474" s="26"/>
      <c r="X474" s="26"/>
      <c r="Y474" s="26"/>
    </row>
  </sheetData>
  <mergeCells count="3435">
    <mergeCell ref="B430:Y430"/>
    <mergeCell ref="B433:Y433"/>
    <mergeCell ref="B473:Y473"/>
    <mergeCell ref="B474:Y474"/>
    <mergeCell ref="B145:Y145"/>
    <mergeCell ref="B180:Y180"/>
    <mergeCell ref="B181:Y181"/>
    <mergeCell ref="B182:Y182"/>
    <mergeCell ref="B391:Y391"/>
    <mergeCell ref="B392:Y392"/>
    <mergeCell ref="B105:Y105"/>
    <mergeCell ref="B106:Y106"/>
    <mergeCell ref="B107:Y107"/>
    <mergeCell ref="B108:Y108"/>
    <mergeCell ref="B109:Y109"/>
    <mergeCell ref="B144:Y144"/>
    <mergeCell ref="B31:Y31"/>
    <mergeCell ref="B32:Y32"/>
    <mergeCell ref="B33:Y33"/>
    <mergeCell ref="B68:Y68"/>
    <mergeCell ref="B69:Y69"/>
    <mergeCell ref="B104:Y104"/>
    <mergeCell ref="A1:A2"/>
    <mergeCell ref="B1:Y1"/>
    <mergeCell ref="B2:Y2"/>
    <mergeCell ref="B3:Y3"/>
    <mergeCell ref="A4:A474"/>
    <mergeCell ref="B4:Y4"/>
    <mergeCell ref="B5:Y5"/>
    <mergeCell ref="B6:Y6"/>
    <mergeCell ref="B7:Y7"/>
    <mergeCell ref="B26:Y26"/>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S437:U437"/>
    <mergeCell ref="S438:U438"/>
    <mergeCell ref="S439:U439"/>
    <mergeCell ref="S440:U440"/>
    <mergeCell ref="V437:V440"/>
    <mergeCell ref="W437:Y437"/>
    <mergeCell ref="W438:Y438"/>
    <mergeCell ref="W439:Y439"/>
    <mergeCell ref="W440:Y440"/>
    <mergeCell ref="N437:N440"/>
    <mergeCell ref="O437:Q437"/>
    <mergeCell ref="O438:Q438"/>
    <mergeCell ref="O439:Q439"/>
    <mergeCell ref="O440:Q440"/>
    <mergeCell ref="R437:R440"/>
    <mergeCell ref="G438:I438"/>
    <mergeCell ref="G439:I439"/>
    <mergeCell ref="G440:I440"/>
    <mergeCell ref="J437:J440"/>
    <mergeCell ref="K437:M437"/>
    <mergeCell ref="K438:M438"/>
    <mergeCell ref="K439:M439"/>
    <mergeCell ref="K440:M440"/>
    <mergeCell ref="B434:Y434"/>
    <mergeCell ref="C436:M436"/>
    <mergeCell ref="O436:Y436"/>
    <mergeCell ref="B437:B440"/>
    <mergeCell ref="C437:E437"/>
    <mergeCell ref="C438:E438"/>
    <mergeCell ref="C439:E439"/>
    <mergeCell ref="C440:E440"/>
    <mergeCell ref="F437:F440"/>
    <mergeCell ref="G437:I437"/>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S396:U396"/>
    <mergeCell ref="S397:U397"/>
    <mergeCell ref="S398:U398"/>
    <mergeCell ref="S399:U399"/>
    <mergeCell ref="V396:V399"/>
    <mergeCell ref="W396:Y396"/>
    <mergeCell ref="W397:Y397"/>
    <mergeCell ref="W398:Y398"/>
    <mergeCell ref="W399:Y399"/>
    <mergeCell ref="N396:N399"/>
    <mergeCell ref="O396:Q396"/>
    <mergeCell ref="O397:Q397"/>
    <mergeCell ref="O398:Q398"/>
    <mergeCell ref="O399:Q399"/>
    <mergeCell ref="R396:R399"/>
    <mergeCell ref="G397:I397"/>
    <mergeCell ref="G398:I398"/>
    <mergeCell ref="G399:I399"/>
    <mergeCell ref="J396:J399"/>
    <mergeCell ref="K396:M396"/>
    <mergeCell ref="K397:M397"/>
    <mergeCell ref="K398:M398"/>
    <mergeCell ref="K399:M399"/>
    <mergeCell ref="B393:Y393"/>
    <mergeCell ref="C395:M395"/>
    <mergeCell ref="O395:Y395"/>
    <mergeCell ref="B396:B399"/>
    <mergeCell ref="C396:E396"/>
    <mergeCell ref="C397:E397"/>
    <mergeCell ref="C398:E398"/>
    <mergeCell ref="C399:E399"/>
    <mergeCell ref="F396:F399"/>
    <mergeCell ref="G396:I396"/>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87:Y287"/>
    <mergeCell ref="C289:Y289"/>
    <mergeCell ref="C290:M290"/>
    <mergeCell ref="O290:Y290"/>
    <mergeCell ref="C291:E291"/>
    <mergeCell ref="G291:I291"/>
    <mergeCell ref="K291:M291"/>
    <mergeCell ref="O291:Q291"/>
    <mergeCell ref="S291:U291"/>
    <mergeCell ref="W291:Y291"/>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P178:P179"/>
    <mergeCell ref="Q178:Q179"/>
    <mergeCell ref="R178:R179"/>
    <mergeCell ref="B183:Y183"/>
    <mergeCell ref="C185:Y185"/>
    <mergeCell ref="C186:M186"/>
    <mergeCell ref="O186:Y186"/>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L148:N148"/>
    <mergeCell ref="L149:N149"/>
    <mergeCell ref="O148:O149"/>
    <mergeCell ref="P148:R149"/>
    <mergeCell ref="B150:B151"/>
    <mergeCell ref="C150:C151"/>
    <mergeCell ref="D150:D151"/>
    <mergeCell ref="E150:E151"/>
    <mergeCell ref="F150:F151"/>
    <mergeCell ref="G150:G151"/>
    <mergeCell ref="Q142:Q143"/>
    <mergeCell ref="R142:R143"/>
    <mergeCell ref="B146:R146"/>
    <mergeCell ref="B148:B149"/>
    <mergeCell ref="C148:C149"/>
    <mergeCell ref="D148:F149"/>
    <mergeCell ref="G148:G149"/>
    <mergeCell ref="H148:J148"/>
    <mergeCell ref="H149:J149"/>
    <mergeCell ref="K148:K149"/>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K112:K113"/>
    <mergeCell ref="L112:N112"/>
    <mergeCell ref="L113:N113"/>
    <mergeCell ref="O112:O113"/>
    <mergeCell ref="P112:R113"/>
    <mergeCell ref="B114:B115"/>
    <mergeCell ref="C114:C115"/>
    <mergeCell ref="D114:D115"/>
    <mergeCell ref="E114:E115"/>
    <mergeCell ref="F114:F115"/>
    <mergeCell ref="P102:P103"/>
    <mergeCell ref="Q102:Q103"/>
    <mergeCell ref="R102:R103"/>
    <mergeCell ref="B110:R110"/>
    <mergeCell ref="B112:B113"/>
    <mergeCell ref="C112:C113"/>
    <mergeCell ref="D112:F113"/>
    <mergeCell ref="G112:G113"/>
    <mergeCell ref="H112:J112"/>
    <mergeCell ref="H113:J113"/>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L72:N72"/>
    <mergeCell ref="L73:N73"/>
    <mergeCell ref="O72:O73"/>
    <mergeCell ref="P72:R73"/>
    <mergeCell ref="B74:B75"/>
    <mergeCell ref="C74:C75"/>
    <mergeCell ref="D74:D75"/>
    <mergeCell ref="E74:E75"/>
    <mergeCell ref="F74:F75"/>
    <mergeCell ref="G74:G75"/>
    <mergeCell ref="Q66:Q67"/>
    <mergeCell ref="R66:R67"/>
    <mergeCell ref="B70:R70"/>
    <mergeCell ref="B72:B73"/>
    <mergeCell ref="C72:C73"/>
    <mergeCell ref="D72:F73"/>
    <mergeCell ref="G72:G73"/>
    <mergeCell ref="H72:J72"/>
    <mergeCell ref="H73:J73"/>
    <mergeCell ref="K72:K73"/>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K36:K37"/>
    <mergeCell ref="L36:N36"/>
    <mergeCell ref="L37:N37"/>
    <mergeCell ref="O36:O37"/>
    <mergeCell ref="P36:R37"/>
    <mergeCell ref="B38:B39"/>
    <mergeCell ref="C38:C39"/>
    <mergeCell ref="D38:D39"/>
    <mergeCell ref="E38:E39"/>
    <mergeCell ref="F38:F39"/>
    <mergeCell ref="B36:B37"/>
    <mergeCell ref="C36:C37"/>
    <mergeCell ref="D36:F37"/>
    <mergeCell ref="G36:G37"/>
    <mergeCell ref="H36:J36"/>
    <mergeCell ref="H37:J37"/>
    <mergeCell ref="N24:N25"/>
    <mergeCell ref="O24:O25"/>
    <mergeCell ref="P24:P25"/>
    <mergeCell ref="Q24:Q25"/>
    <mergeCell ref="R24:R25"/>
    <mergeCell ref="B34:R34"/>
    <mergeCell ref="B27:Y27"/>
    <mergeCell ref="B28:Y28"/>
    <mergeCell ref="B29:Y29"/>
    <mergeCell ref="B30:Y30"/>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B8:R8"/>
    <mergeCell ref="B10:B11"/>
    <mergeCell ref="C10:C11"/>
    <mergeCell ref="D10:J11"/>
    <mergeCell ref="K10:K11"/>
    <mergeCell ref="L10: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5.28515625" bestFit="1" customWidth="1"/>
    <col min="2" max="2" width="36.5703125" customWidth="1"/>
    <col min="3" max="3" width="6.5703125" customWidth="1"/>
    <col min="4" max="4" width="22" customWidth="1"/>
    <col min="5" max="5" width="5.140625" customWidth="1"/>
  </cols>
  <sheetData>
    <row r="1" spans="1:5" ht="15" customHeight="1">
      <c r="A1" s="7" t="s">
        <v>599</v>
      </c>
      <c r="B1" s="7" t="s">
        <v>1</v>
      </c>
      <c r="C1" s="7"/>
      <c r="D1" s="7"/>
      <c r="E1" s="7"/>
    </row>
    <row r="2" spans="1:5" ht="15" customHeight="1">
      <c r="A2" s="7"/>
      <c r="B2" s="7" t="s">
        <v>2</v>
      </c>
      <c r="C2" s="7"/>
      <c r="D2" s="7"/>
      <c r="E2" s="7"/>
    </row>
    <row r="3" spans="1:5" ht="15" customHeight="1">
      <c r="A3" s="3" t="s">
        <v>600</v>
      </c>
      <c r="B3" s="59" t="s">
        <v>7</v>
      </c>
      <c r="C3" s="59"/>
      <c r="D3" s="59"/>
      <c r="E3" s="59"/>
    </row>
    <row r="4" spans="1:5" ht="15" customHeight="1">
      <c r="A4" s="12" t="s">
        <v>599</v>
      </c>
      <c r="B4" s="59" t="s">
        <v>7</v>
      </c>
      <c r="C4" s="59"/>
      <c r="D4" s="59"/>
      <c r="E4" s="59"/>
    </row>
    <row r="5" spans="1:5">
      <c r="A5" s="12"/>
      <c r="B5" s="60" t="s">
        <v>599</v>
      </c>
      <c r="C5" s="60"/>
      <c r="D5" s="60"/>
      <c r="E5" s="60"/>
    </row>
    <row r="6" spans="1:5" ht="102" customHeight="1">
      <c r="A6" s="12"/>
      <c r="B6" s="26" t="s">
        <v>601</v>
      </c>
      <c r="C6" s="26"/>
      <c r="D6" s="26"/>
      <c r="E6" s="26"/>
    </row>
    <row r="7" spans="1:5" ht="102" customHeight="1">
      <c r="A7" s="12"/>
      <c r="B7" s="26" t="s">
        <v>602</v>
      </c>
      <c r="C7" s="26"/>
      <c r="D7" s="26"/>
      <c r="E7" s="26"/>
    </row>
    <row r="8" spans="1:5">
      <c r="A8" s="12"/>
      <c r="B8" s="26" t="s">
        <v>603</v>
      </c>
      <c r="C8" s="26"/>
      <c r="D8" s="26"/>
      <c r="E8" s="26"/>
    </row>
    <row r="9" spans="1:5">
      <c r="A9" s="12"/>
      <c r="B9" s="21"/>
      <c r="C9" s="21"/>
      <c r="D9" s="21"/>
      <c r="E9" s="21"/>
    </row>
    <row r="10" spans="1:5">
      <c r="A10" s="12"/>
      <c r="B10" s="13"/>
      <c r="C10" s="13"/>
      <c r="D10" s="13"/>
      <c r="E10" s="13"/>
    </row>
    <row r="11" spans="1:5">
      <c r="A11" s="12"/>
      <c r="B11" s="147" t="s">
        <v>272</v>
      </c>
      <c r="C11" s="101"/>
      <c r="D11" s="101"/>
      <c r="E11" s="101"/>
    </row>
    <row r="12" spans="1:5">
      <c r="A12" s="12"/>
      <c r="B12" s="58" t="s">
        <v>604</v>
      </c>
      <c r="C12" s="73" t="s">
        <v>282</v>
      </c>
      <c r="D12" s="38">
        <v>33610</v>
      </c>
      <c r="E12" s="26"/>
    </row>
    <row r="13" spans="1:5">
      <c r="A13" s="12"/>
      <c r="B13" s="58"/>
      <c r="C13" s="73"/>
      <c r="D13" s="38"/>
      <c r="E13" s="26"/>
    </row>
    <row r="14" spans="1:5">
      <c r="A14" s="12"/>
      <c r="B14" s="18" t="s">
        <v>605</v>
      </c>
      <c r="C14" s="41" t="s">
        <v>606</v>
      </c>
      <c r="D14" s="41"/>
      <c r="E14" s="65" t="s">
        <v>341</v>
      </c>
    </row>
    <row r="15" spans="1:5">
      <c r="A15" s="12"/>
      <c r="B15" s="51" t="s">
        <v>607</v>
      </c>
      <c r="C15" s="42" t="s">
        <v>608</v>
      </c>
      <c r="D15" s="42"/>
      <c r="E15" s="62" t="s">
        <v>341</v>
      </c>
    </row>
    <row r="16" spans="1:5" ht="15.75" thickBot="1">
      <c r="A16" s="12"/>
      <c r="B16" s="18" t="s">
        <v>609</v>
      </c>
      <c r="C16" s="86" t="s">
        <v>610</v>
      </c>
      <c r="D16" s="86"/>
      <c r="E16" s="65" t="s">
        <v>341</v>
      </c>
    </row>
    <row r="17" spans="1:5">
      <c r="A17" s="12"/>
      <c r="B17" s="87" t="s">
        <v>611</v>
      </c>
      <c r="C17" s="89" t="s">
        <v>282</v>
      </c>
      <c r="D17" s="92">
        <v>21025</v>
      </c>
      <c r="E17" s="30"/>
    </row>
    <row r="18" spans="1:5" ht="15.75" thickBot="1">
      <c r="A18" s="12"/>
      <c r="B18" s="87"/>
      <c r="C18" s="90"/>
      <c r="D18" s="93"/>
      <c r="E18" s="94"/>
    </row>
    <row r="19" spans="1:5" ht="15.75" thickTop="1">
      <c r="A19" s="12"/>
      <c r="B19" s="19"/>
      <c r="C19" s="107"/>
      <c r="D19" s="107"/>
      <c r="E19" s="107"/>
    </row>
    <row r="20" spans="1:5">
      <c r="A20" s="12"/>
      <c r="B20" s="73" t="s">
        <v>612</v>
      </c>
      <c r="C20" s="73" t="s">
        <v>282</v>
      </c>
      <c r="D20" s="38">
        <v>49417</v>
      </c>
      <c r="E20" s="26"/>
    </row>
    <row r="21" spans="1:5">
      <c r="A21" s="12"/>
      <c r="B21" s="73"/>
      <c r="C21" s="73"/>
      <c r="D21" s="38"/>
      <c r="E21" s="26"/>
    </row>
    <row r="22" spans="1:5">
      <c r="A22" s="12"/>
      <c r="B22" s="32" t="s">
        <v>613</v>
      </c>
      <c r="C22" s="75">
        <v>2003</v>
      </c>
      <c r="D22" s="75"/>
      <c r="E22" s="34"/>
    </row>
    <row r="23" spans="1:5">
      <c r="A23" s="12"/>
      <c r="B23" s="32"/>
      <c r="C23" s="75"/>
      <c r="D23" s="75"/>
      <c r="E23" s="34"/>
    </row>
    <row r="24" spans="1:5">
      <c r="A24" s="12"/>
      <c r="B24" s="51" t="s">
        <v>607</v>
      </c>
      <c r="C24" s="42" t="s">
        <v>614</v>
      </c>
      <c r="D24" s="42"/>
      <c r="E24" s="62" t="s">
        <v>341</v>
      </c>
    </row>
    <row r="25" spans="1:5" ht="15.75" thickBot="1">
      <c r="A25" s="12"/>
      <c r="B25" s="18" t="s">
        <v>609</v>
      </c>
      <c r="C25" s="86" t="s">
        <v>615</v>
      </c>
      <c r="D25" s="86"/>
      <c r="E25" s="65" t="s">
        <v>341</v>
      </c>
    </row>
    <row r="26" spans="1:5">
      <c r="A26" s="12"/>
      <c r="B26" s="87" t="s">
        <v>616</v>
      </c>
      <c r="C26" s="89" t="s">
        <v>282</v>
      </c>
      <c r="D26" s="92">
        <v>36837</v>
      </c>
      <c r="E26" s="30"/>
    </row>
    <row r="27" spans="1:5" ht="15.75" thickBot="1">
      <c r="A27" s="12"/>
      <c r="B27" s="87"/>
      <c r="C27" s="90"/>
      <c r="D27" s="93"/>
      <c r="E27" s="94"/>
    </row>
    <row r="28" spans="1:5" ht="15.75" thickTop="1"/>
  </sheetData>
  <mergeCells count="37">
    <mergeCell ref="A1:A2"/>
    <mergeCell ref="B1:E1"/>
    <mergeCell ref="B2:E2"/>
    <mergeCell ref="B3:E3"/>
    <mergeCell ref="A4:A27"/>
    <mergeCell ref="B4:E4"/>
    <mergeCell ref="B5:E5"/>
    <mergeCell ref="B6:E6"/>
    <mergeCell ref="B7:E7"/>
    <mergeCell ref="B8:E8"/>
    <mergeCell ref="B22:B23"/>
    <mergeCell ref="C22:D23"/>
    <mergeCell ref="E22:E23"/>
    <mergeCell ref="C24:D24"/>
    <mergeCell ref="C25:D25"/>
    <mergeCell ref="B26:B27"/>
    <mergeCell ref="C26:C27"/>
    <mergeCell ref="D26:D27"/>
    <mergeCell ref="E26:E27"/>
    <mergeCell ref="E17:E18"/>
    <mergeCell ref="C19:E19"/>
    <mergeCell ref="B20:B21"/>
    <mergeCell ref="C20:C21"/>
    <mergeCell ref="D20:D21"/>
    <mergeCell ref="E20:E21"/>
    <mergeCell ref="C14:D14"/>
    <mergeCell ref="C15:D15"/>
    <mergeCell ref="C16:D16"/>
    <mergeCell ref="B17:B18"/>
    <mergeCell ref="C17:C18"/>
    <mergeCell ref="D17:D18"/>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6.7109375" bestFit="1" customWidth="1"/>
    <col min="2" max="2" width="36.5703125" customWidth="1"/>
    <col min="3" max="3" width="31.5703125" customWidth="1"/>
    <col min="4" max="4" width="6.7109375" customWidth="1"/>
    <col min="5" max="5" width="22.5703125" customWidth="1"/>
    <col min="6" max="6" width="5.28515625" customWidth="1"/>
    <col min="7" max="7" width="31.5703125" customWidth="1"/>
    <col min="8" max="8" width="6.7109375" customWidth="1"/>
    <col min="9" max="9" width="26.140625" customWidth="1"/>
    <col min="10" max="10" width="5.28515625" customWidth="1"/>
    <col min="11" max="11" width="31.5703125" customWidth="1"/>
    <col min="12" max="12" width="6.7109375" customWidth="1"/>
    <col min="13" max="13" width="26.140625" customWidth="1"/>
    <col min="14" max="14" width="5.28515625" customWidth="1"/>
    <col min="15" max="15" width="31.5703125" customWidth="1"/>
    <col min="16" max="16" width="6.7109375" customWidth="1"/>
    <col min="17" max="17" width="26.140625" customWidth="1"/>
    <col min="18" max="18" width="5.2851562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8</v>
      </c>
      <c r="B3" s="59" t="s">
        <v>7</v>
      </c>
      <c r="C3" s="59"/>
      <c r="D3" s="59"/>
      <c r="E3" s="59"/>
      <c r="F3" s="59"/>
      <c r="G3" s="59"/>
      <c r="H3" s="59"/>
      <c r="I3" s="59"/>
      <c r="J3" s="59"/>
      <c r="K3" s="59"/>
      <c r="L3" s="59"/>
      <c r="M3" s="59"/>
      <c r="N3" s="59"/>
      <c r="O3" s="59"/>
      <c r="P3" s="59"/>
      <c r="Q3" s="59"/>
      <c r="R3" s="59"/>
    </row>
    <row r="4" spans="1:18" ht="15" customHeight="1">
      <c r="A4" s="12" t="s">
        <v>617</v>
      </c>
      <c r="B4" s="59" t="s">
        <v>7</v>
      </c>
      <c r="C4" s="59"/>
      <c r="D4" s="59"/>
      <c r="E4" s="59"/>
      <c r="F4" s="59"/>
      <c r="G4" s="59"/>
      <c r="H4" s="59"/>
      <c r="I4" s="59"/>
      <c r="J4" s="59"/>
      <c r="K4" s="59"/>
      <c r="L4" s="59"/>
      <c r="M4" s="59"/>
      <c r="N4" s="59"/>
      <c r="O4" s="59"/>
      <c r="P4" s="59"/>
      <c r="Q4" s="59"/>
      <c r="R4" s="59"/>
    </row>
    <row r="5" spans="1:18">
      <c r="A5" s="12"/>
      <c r="B5" s="60" t="s">
        <v>617</v>
      </c>
      <c r="C5" s="60"/>
      <c r="D5" s="60"/>
      <c r="E5" s="60"/>
      <c r="F5" s="60"/>
      <c r="G5" s="60"/>
      <c r="H5" s="60"/>
      <c r="I5" s="60"/>
      <c r="J5" s="60"/>
      <c r="K5" s="60"/>
      <c r="L5" s="60"/>
      <c r="M5" s="60"/>
      <c r="N5" s="60"/>
      <c r="O5" s="60"/>
      <c r="P5" s="60"/>
      <c r="Q5" s="60"/>
      <c r="R5" s="60"/>
    </row>
    <row r="6" spans="1:18" ht="25.5" customHeight="1">
      <c r="A6" s="12"/>
      <c r="B6" s="26" t="s">
        <v>619</v>
      </c>
      <c r="C6" s="26"/>
      <c r="D6" s="26"/>
      <c r="E6" s="26"/>
      <c r="F6" s="26"/>
      <c r="G6" s="26"/>
      <c r="H6" s="26"/>
      <c r="I6" s="26"/>
      <c r="J6" s="26"/>
      <c r="K6" s="26"/>
      <c r="L6" s="26"/>
      <c r="M6" s="26"/>
      <c r="N6" s="26"/>
      <c r="O6" s="26"/>
      <c r="P6" s="26"/>
      <c r="Q6" s="26"/>
      <c r="R6" s="26"/>
    </row>
    <row r="7" spans="1:18" ht="25.5" customHeight="1">
      <c r="A7" s="12"/>
      <c r="B7" s="26" t="s">
        <v>620</v>
      </c>
      <c r="C7" s="26"/>
      <c r="D7" s="26"/>
      <c r="E7" s="26"/>
      <c r="F7" s="26"/>
      <c r="G7" s="26"/>
      <c r="H7" s="26"/>
      <c r="I7" s="26"/>
      <c r="J7" s="26"/>
      <c r="K7" s="26"/>
      <c r="L7" s="26"/>
      <c r="M7" s="26"/>
      <c r="N7" s="26"/>
      <c r="O7" s="26"/>
      <c r="P7" s="26"/>
      <c r="Q7" s="26"/>
      <c r="R7" s="26"/>
    </row>
    <row r="8" spans="1:18">
      <c r="A8" s="12"/>
      <c r="B8" s="21"/>
      <c r="C8" s="21"/>
      <c r="D8" s="21"/>
      <c r="E8" s="21"/>
      <c r="F8" s="21"/>
      <c r="G8" s="21"/>
      <c r="H8" s="21"/>
      <c r="I8" s="21"/>
      <c r="J8" s="21"/>
      <c r="K8" s="21"/>
      <c r="L8" s="21"/>
      <c r="M8" s="21"/>
      <c r="N8" s="21"/>
      <c r="O8" s="21"/>
      <c r="P8" s="21"/>
      <c r="Q8" s="21"/>
      <c r="R8" s="21"/>
    </row>
    <row r="9" spans="1:18">
      <c r="A9" s="12"/>
      <c r="B9" s="13"/>
      <c r="C9" s="13"/>
      <c r="D9" s="13"/>
      <c r="E9" s="13"/>
      <c r="F9" s="13"/>
      <c r="G9" s="13"/>
      <c r="H9" s="13"/>
      <c r="I9" s="13"/>
      <c r="J9" s="13"/>
      <c r="K9" s="13"/>
      <c r="L9" s="13"/>
      <c r="M9" s="13"/>
      <c r="N9" s="13"/>
      <c r="O9" s="13"/>
      <c r="P9" s="13"/>
      <c r="Q9" s="13"/>
      <c r="R9" s="13"/>
    </row>
    <row r="10" spans="1:18" ht="15.75" thickBot="1">
      <c r="A10" s="12"/>
      <c r="B10" s="14" t="s">
        <v>272</v>
      </c>
      <c r="C10" s="11"/>
      <c r="D10" s="25" t="s">
        <v>256</v>
      </c>
      <c r="E10" s="25"/>
      <c r="F10" s="25"/>
      <c r="G10" s="25"/>
      <c r="H10" s="25"/>
      <c r="I10" s="25"/>
      <c r="J10" s="25"/>
      <c r="K10" s="11"/>
      <c r="L10" s="25" t="s">
        <v>257</v>
      </c>
      <c r="M10" s="25"/>
      <c r="N10" s="25"/>
      <c r="O10" s="25"/>
      <c r="P10" s="25"/>
      <c r="Q10" s="25"/>
      <c r="R10" s="25"/>
    </row>
    <row r="11" spans="1:18" ht="15.75" thickBot="1">
      <c r="A11" s="12"/>
      <c r="B11" s="16"/>
      <c r="C11" s="11"/>
      <c r="D11" s="52">
        <v>41912</v>
      </c>
      <c r="E11" s="52"/>
      <c r="F11" s="52"/>
      <c r="G11" s="11"/>
      <c r="H11" s="52">
        <v>41547</v>
      </c>
      <c r="I11" s="52"/>
      <c r="J11" s="52"/>
      <c r="K11" s="11"/>
      <c r="L11" s="52">
        <v>41912</v>
      </c>
      <c r="M11" s="52"/>
      <c r="N11" s="52"/>
      <c r="O11" s="11"/>
      <c r="P11" s="52">
        <v>41547</v>
      </c>
      <c r="Q11" s="52"/>
      <c r="R11" s="52"/>
    </row>
    <row r="12" spans="1:18">
      <c r="A12" s="12"/>
      <c r="B12" s="32" t="s">
        <v>401</v>
      </c>
      <c r="C12" s="34"/>
      <c r="D12" s="109" t="s">
        <v>282</v>
      </c>
      <c r="E12" s="56">
        <v>96283</v>
      </c>
      <c r="F12" s="35"/>
      <c r="G12" s="34"/>
      <c r="H12" s="109" t="s">
        <v>282</v>
      </c>
      <c r="I12" s="56">
        <v>142793</v>
      </c>
      <c r="J12" s="35"/>
      <c r="K12" s="34"/>
      <c r="L12" s="109" t="s">
        <v>282</v>
      </c>
      <c r="M12" s="56">
        <v>129396</v>
      </c>
      <c r="N12" s="35"/>
      <c r="O12" s="34"/>
      <c r="P12" s="109" t="s">
        <v>282</v>
      </c>
      <c r="Q12" s="56">
        <v>154093</v>
      </c>
      <c r="R12" s="35"/>
    </row>
    <row r="13" spans="1:18">
      <c r="A13" s="12"/>
      <c r="B13" s="32"/>
      <c r="C13" s="34"/>
      <c r="D13" s="110"/>
      <c r="E13" s="57"/>
      <c r="F13" s="55"/>
      <c r="G13" s="34"/>
      <c r="H13" s="110"/>
      <c r="I13" s="57"/>
      <c r="J13" s="55"/>
      <c r="K13" s="34"/>
      <c r="L13" s="110"/>
      <c r="M13" s="57"/>
      <c r="N13" s="55"/>
      <c r="O13" s="34"/>
      <c r="P13" s="110"/>
      <c r="Q13" s="57"/>
      <c r="R13" s="55"/>
    </row>
    <row r="14" spans="1:18">
      <c r="A14" s="12"/>
      <c r="B14" s="58" t="s">
        <v>621</v>
      </c>
      <c r="C14" s="26"/>
      <c r="D14" s="38">
        <v>12590</v>
      </c>
      <c r="E14" s="38"/>
      <c r="F14" s="26"/>
      <c r="G14" s="26"/>
      <c r="H14" s="38">
        <v>10585</v>
      </c>
      <c r="I14" s="38"/>
      <c r="J14" s="26"/>
      <c r="K14" s="26"/>
      <c r="L14" s="38">
        <v>30452</v>
      </c>
      <c r="M14" s="38"/>
      <c r="N14" s="26"/>
      <c r="O14" s="26"/>
      <c r="P14" s="38">
        <v>53366</v>
      </c>
      <c r="Q14" s="38"/>
      <c r="R14" s="26"/>
    </row>
    <row r="15" spans="1:18">
      <c r="A15" s="12"/>
      <c r="B15" s="58"/>
      <c r="C15" s="26"/>
      <c r="D15" s="38"/>
      <c r="E15" s="38"/>
      <c r="F15" s="26"/>
      <c r="G15" s="26"/>
      <c r="H15" s="38"/>
      <c r="I15" s="38"/>
      <c r="J15" s="26"/>
      <c r="K15" s="26"/>
      <c r="L15" s="38"/>
      <c r="M15" s="38"/>
      <c r="N15" s="26"/>
      <c r="O15" s="26"/>
      <c r="P15" s="38"/>
      <c r="Q15" s="38"/>
      <c r="R15" s="26"/>
    </row>
    <row r="16" spans="1:18">
      <c r="A16" s="12"/>
      <c r="B16" s="18" t="s">
        <v>622</v>
      </c>
      <c r="C16" s="19"/>
      <c r="D16" s="41" t="s">
        <v>623</v>
      </c>
      <c r="E16" s="41"/>
      <c r="F16" s="65" t="s">
        <v>341</v>
      </c>
      <c r="G16" s="19"/>
      <c r="H16" s="41" t="s">
        <v>624</v>
      </c>
      <c r="I16" s="41"/>
      <c r="J16" s="65" t="s">
        <v>341</v>
      </c>
      <c r="K16" s="19"/>
      <c r="L16" s="41" t="s">
        <v>625</v>
      </c>
      <c r="M16" s="41"/>
      <c r="N16" s="65" t="s">
        <v>341</v>
      </c>
      <c r="O16" s="19"/>
      <c r="P16" s="41" t="s">
        <v>626</v>
      </c>
      <c r="Q16" s="41"/>
      <c r="R16" s="65" t="s">
        <v>341</v>
      </c>
    </row>
    <row r="17" spans="1:18" ht="15.75" thickBot="1">
      <c r="A17" s="12"/>
      <c r="B17" s="51" t="s">
        <v>627</v>
      </c>
      <c r="C17" s="11"/>
      <c r="D17" s="43" t="s">
        <v>628</v>
      </c>
      <c r="E17" s="43"/>
      <c r="F17" s="148" t="s">
        <v>341</v>
      </c>
      <c r="G17" s="11"/>
      <c r="H17" s="43" t="s">
        <v>629</v>
      </c>
      <c r="I17" s="43"/>
      <c r="J17" s="148" t="s">
        <v>341</v>
      </c>
      <c r="K17" s="11"/>
      <c r="L17" s="43" t="s">
        <v>630</v>
      </c>
      <c r="M17" s="43"/>
      <c r="N17" s="148" t="s">
        <v>341</v>
      </c>
      <c r="O17" s="11"/>
      <c r="P17" s="43" t="s">
        <v>631</v>
      </c>
      <c r="Q17" s="43"/>
      <c r="R17" s="148" t="s">
        <v>341</v>
      </c>
    </row>
    <row r="18" spans="1:18">
      <c r="A18" s="12"/>
      <c r="B18" s="77" t="s">
        <v>414</v>
      </c>
      <c r="C18" s="34"/>
      <c r="D18" s="79" t="s">
        <v>282</v>
      </c>
      <c r="E18" s="46">
        <v>90277</v>
      </c>
      <c r="F18" s="35"/>
      <c r="G18" s="34"/>
      <c r="H18" s="79" t="s">
        <v>282</v>
      </c>
      <c r="I18" s="46">
        <v>129654</v>
      </c>
      <c r="J18" s="35"/>
      <c r="K18" s="34"/>
      <c r="L18" s="79" t="s">
        <v>282</v>
      </c>
      <c r="M18" s="46">
        <v>90277</v>
      </c>
      <c r="N18" s="35"/>
      <c r="O18" s="34"/>
      <c r="P18" s="79" t="s">
        <v>282</v>
      </c>
      <c r="Q18" s="46">
        <v>129654</v>
      </c>
      <c r="R18" s="35"/>
    </row>
    <row r="19" spans="1:18" ht="15.75" thickBot="1">
      <c r="A19" s="12"/>
      <c r="B19" s="77"/>
      <c r="C19" s="34"/>
      <c r="D19" s="80"/>
      <c r="E19" s="47"/>
      <c r="F19" s="48"/>
      <c r="G19" s="34"/>
      <c r="H19" s="80"/>
      <c r="I19" s="47"/>
      <c r="J19" s="48"/>
      <c r="K19" s="34"/>
      <c r="L19" s="80"/>
      <c r="M19" s="47"/>
      <c r="N19" s="48"/>
      <c r="O19" s="34"/>
      <c r="P19" s="80"/>
      <c r="Q19" s="47"/>
      <c r="R19" s="48"/>
    </row>
    <row r="20" spans="1:18" ht="15.75" thickTop="1"/>
  </sheetData>
  <mergeCells count="71">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5703125" customWidth="1"/>
    <col min="3" max="3" width="14.28515625" customWidth="1"/>
    <col min="4" max="5" width="17.28515625" customWidth="1"/>
    <col min="6" max="6" width="32.85546875" customWidth="1"/>
    <col min="7" max="7" width="17.28515625" customWidth="1"/>
    <col min="8" max="8" width="35.42578125" customWidth="1"/>
  </cols>
  <sheetData>
    <row r="1" spans="1:8" ht="15" customHeight="1">
      <c r="A1" s="7" t="s">
        <v>632</v>
      </c>
      <c r="B1" s="7" t="s">
        <v>1</v>
      </c>
      <c r="C1" s="7"/>
      <c r="D1" s="7"/>
      <c r="E1" s="7"/>
      <c r="F1" s="7"/>
      <c r="G1" s="7"/>
      <c r="H1" s="7"/>
    </row>
    <row r="2" spans="1:8" ht="15" customHeight="1">
      <c r="A2" s="7"/>
      <c r="B2" s="7" t="s">
        <v>2</v>
      </c>
      <c r="C2" s="7"/>
      <c r="D2" s="7"/>
      <c r="E2" s="7"/>
      <c r="F2" s="7"/>
      <c r="G2" s="7"/>
      <c r="H2" s="7"/>
    </row>
    <row r="3" spans="1:8" ht="15" customHeight="1">
      <c r="A3" s="3" t="s">
        <v>633</v>
      </c>
      <c r="B3" s="59" t="s">
        <v>7</v>
      </c>
      <c r="C3" s="59"/>
      <c r="D3" s="59"/>
      <c r="E3" s="59"/>
      <c r="F3" s="59"/>
      <c r="G3" s="59"/>
      <c r="H3" s="59"/>
    </row>
    <row r="4" spans="1:8" ht="15" customHeight="1">
      <c r="A4" s="12" t="s">
        <v>632</v>
      </c>
      <c r="B4" s="59" t="s">
        <v>7</v>
      </c>
      <c r="C4" s="59"/>
      <c r="D4" s="59"/>
      <c r="E4" s="59"/>
      <c r="F4" s="59"/>
      <c r="G4" s="59"/>
      <c r="H4" s="59"/>
    </row>
    <row r="5" spans="1:8">
      <c r="A5" s="12"/>
      <c r="B5" s="60" t="s">
        <v>632</v>
      </c>
      <c r="C5" s="60"/>
      <c r="D5" s="60"/>
      <c r="E5" s="60"/>
      <c r="F5" s="60"/>
      <c r="G5" s="60"/>
      <c r="H5" s="60"/>
    </row>
    <row r="6" spans="1:8">
      <c r="A6" s="12"/>
      <c r="B6" s="26" t="s">
        <v>634</v>
      </c>
      <c r="C6" s="26"/>
      <c r="D6" s="26"/>
      <c r="E6" s="26"/>
      <c r="F6" s="26"/>
      <c r="G6" s="26"/>
      <c r="H6" s="26"/>
    </row>
    <row r="7" spans="1:8" ht="38.25" customHeight="1">
      <c r="A7" s="12"/>
      <c r="B7" s="26" t="s">
        <v>635</v>
      </c>
      <c r="C7" s="26"/>
      <c r="D7" s="26"/>
      <c r="E7" s="26"/>
      <c r="F7" s="26"/>
      <c r="G7" s="26"/>
      <c r="H7" s="26"/>
    </row>
    <row r="8" spans="1:8" ht="63.75" customHeight="1">
      <c r="A8" s="12"/>
      <c r="B8" s="26" t="s">
        <v>636</v>
      </c>
      <c r="C8" s="26"/>
      <c r="D8" s="26"/>
      <c r="E8" s="26"/>
      <c r="F8" s="26"/>
      <c r="G8" s="26"/>
      <c r="H8" s="26"/>
    </row>
    <row r="9" spans="1:8" ht="25.5" customHeight="1">
      <c r="A9" s="12"/>
      <c r="B9" s="26" t="s">
        <v>637</v>
      </c>
      <c r="C9" s="26"/>
      <c r="D9" s="26"/>
      <c r="E9" s="26"/>
      <c r="F9" s="26"/>
      <c r="G9" s="26"/>
      <c r="H9" s="26"/>
    </row>
    <row r="10" spans="1:8">
      <c r="A10" s="12"/>
      <c r="B10" s="26" t="s">
        <v>638</v>
      </c>
      <c r="C10" s="26"/>
      <c r="D10" s="26"/>
      <c r="E10" s="26"/>
      <c r="F10" s="26"/>
      <c r="G10" s="26"/>
      <c r="H10" s="26"/>
    </row>
    <row r="11" spans="1:8">
      <c r="A11" s="12"/>
      <c r="B11" s="21"/>
      <c r="C11" s="21"/>
      <c r="D11" s="21"/>
      <c r="E11" s="21"/>
      <c r="F11" s="21"/>
      <c r="G11" s="21"/>
      <c r="H11" s="21"/>
    </row>
    <row r="12" spans="1:8">
      <c r="A12" s="12"/>
      <c r="B12" s="13"/>
      <c r="C12" s="13"/>
      <c r="D12" s="13"/>
      <c r="E12" s="13"/>
      <c r="F12" s="13"/>
      <c r="G12" s="13"/>
      <c r="H12" s="13"/>
    </row>
    <row r="13" spans="1:8">
      <c r="A13" s="12"/>
      <c r="B13" s="22" t="s">
        <v>639</v>
      </c>
      <c r="C13" s="22"/>
      <c r="D13" s="22"/>
      <c r="E13" s="11"/>
      <c r="F13" s="16"/>
      <c r="G13" s="11"/>
      <c r="H13" s="16"/>
    </row>
    <row r="14" spans="1:8">
      <c r="A14" s="12"/>
      <c r="B14" s="26"/>
      <c r="C14" s="26"/>
      <c r="D14" s="26"/>
      <c r="E14" s="11"/>
      <c r="F14" s="11"/>
      <c r="G14" s="11"/>
      <c r="H14" s="11"/>
    </row>
    <row r="15" spans="1:8">
      <c r="A15" s="12"/>
      <c r="B15" s="24" t="s">
        <v>640</v>
      </c>
      <c r="C15" s="24"/>
      <c r="D15" s="24"/>
      <c r="E15" s="26"/>
      <c r="F15" s="26"/>
      <c r="G15" s="26"/>
      <c r="H15" s="26"/>
    </row>
    <row r="16" spans="1:8">
      <c r="A16" s="12"/>
      <c r="B16" s="24" t="s">
        <v>641</v>
      </c>
      <c r="C16" s="24"/>
      <c r="D16" s="24"/>
      <c r="E16" s="26"/>
      <c r="F16" s="26"/>
      <c r="G16" s="26"/>
      <c r="H16" s="26"/>
    </row>
    <row r="17" spans="1:8" ht="15.75" thickBot="1">
      <c r="A17" s="12"/>
      <c r="B17" s="25" t="s">
        <v>642</v>
      </c>
      <c r="C17" s="25"/>
      <c r="D17" s="25"/>
      <c r="E17" s="26"/>
      <c r="F17" s="26"/>
      <c r="G17" s="26"/>
      <c r="H17" s="26"/>
    </row>
    <row r="18" spans="1:8" ht="15.75" thickBot="1">
      <c r="A18" s="12"/>
      <c r="B18" s="52">
        <v>41912</v>
      </c>
      <c r="C18" s="52"/>
      <c r="D18" s="52"/>
      <c r="E18" s="11"/>
      <c r="F18" s="49" t="s">
        <v>643</v>
      </c>
      <c r="G18" s="11"/>
      <c r="H18" s="49" t="s">
        <v>644</v>
      </c>
    </row>
    <row r="19" spans="1:8">
      <c r="A19" s="12"/>
      <c r="B19" s="152" t="s">
        <v>282</v>
      </c>
      <c r="C19" s="154">
        <v>50000</v>
      </c>
      <c r="D19" s="30"/>
      <c r="E19" s="26"/>
      <c r="F19" s="156" t="s">
        <v>645</v>
      </c>
      <c r="G19" s="26"/>
      <c r="H19" s="158">
        <v>2.3999999999999998E-3</v>
      </c>
    </row>
    <row r="20" spans="1:8">
      <c r="A20" s="12"/>
      <c r="B20" s="58"/>
      <c r="C20" s="153"/>
      <c r="D20" s="26"/>
      <c r="E20" s="26"/>
      <c r="F20" s="155"/>
      <c r="G20" s="26"/>
      <c r="H20" s="157"/>
    </row>
    <row r="21" spans="1:8">
      <c r="A21" s="12"/>
      <c r="B21" s="159">
        <v>40000</v>
      </c>
      <c r="C21" s="159"/>
      <c r="D21" s="34"/>
      <c r="E21" s="34"/>
      <c r="F21" s="160" t="s">
        <v>646</v>
      </c>
      <c r="G21" s="34"/>
      <c r="H21" s="161">
        <v>2.2000000000000001E-3</v>
      </c>
    </row>
    <row r="22" spans="1:8">
      <c r="A22" s="12"/>
      <c r="B22" s="159"/>
      <c r="C22" s="159"/>
      <c r="D22" s="34"/>
      <c r="E22" s="34"/>
      <c r="F22" s="160"/>
      <c r="G22" s="34"/>
      <c r="H22" s="161"/>
    </row>
    <row r="23" spans="1:8">
      <c r="A23" s="12"/>
      <c r="B23" s="153">
        <v>60000</v>
      </c>
      <c r="C23" s="153"/>
      <c r="D23" s="26"/>
      <c r="E23" s="26"/>
      <c r="F23" s="155" t="s">
        <v>647</v>
      </c>
      <c r="G23" s="26"/>
      <c r="H23" s="157">
        <v>1.8E-3</v>
      </c>
    </row>
    <row r="24" spans="1:8">
      <c r="A24" s="12"/>
      <c r="B24" s="153"/>
      <c r="C24" s="153"/>
      <c r="D24" s="26"/>
      <c r="E24" s="26"/>
      <c r="F24" s="155"/>
      <c r="G24" s="26"/>
      <c r="H24" s="157"/>
    </row>
    <row r="25" spans="1:8">
      <c r="A25" s="12"/>
      <c r="B25" s="159">
        <v>75000</v>
      </c>
      <c r="C25" s="159"/>
      <c r="D25" s="34"/>
      <c r="E25" s="34"/>
      <c r="F25" s="160" t="s">
        <v>648</v>
      </c>
      <c r="G25" s="34"/>
      <c r="H25" s="161">
        <v>3.5999999999999999E-3</v>
      </c>
    </row>
    <row r="26" spans="1:8">
      <c r="A26" s="12"/>
      <c r="B26" s="159"/>
      <c r="C26" s="159"/>
      <c r="D26" s="34"/>
      <c r="E26" s="34"/>
      <c r="F26" s="160"/>
      <c r="G26" s="34"/>
      <c r="H26" s="161"/>
    </row>
    <row r="27" spans="1:8">
      <c r="A27" s="12"/>
      <c r="B27" s="162">
        <v>614</v>
      </c>
      <c r="C27" s="162"/>
      <c r="D27" s="26"/>
      <c r="E27" s="26"/>
      <c r="F27" s="155" t="s">
        <v>649</v>
      </c>
      <c r="G27" s="26"/>
      <c r="H27" s="157">
        <v>5.0000000000000001E-3</v>
      </c>
    </row>
    <row r="28" spans="1:8">
      <c r="A28" s="12"/>
      <c r="B28" s="162"/>
      <c r="C28" s="162"/>
      <c r="D28" s="26"/>
      <c r="E28" s="26"/>
      <c r="F28" s="155"/>
      <c r="G28" s="26"/>
      <c r="H28" s="157"/>
    </row>
    <row r="29" spans="1:8">
      <c r="A29" s="12"/>
      <c r="B29" s="163">
        <v>524</v>
      </c>
      <c r="C29" s="163"/>
      <c r="D29" s="34"/>
      <c r="E29" s="34"/>
      <c r="F29" s="160" t="s">
        <v>650</v>
      </c>
      <c r="G29" s="34"/>
      <c r="H29" s="160" t="s">
        <v>651</v>
      </c>
    </row>
    <row r="30" spans="1:8" ht="15.75" thickBot="1">
      <c r="A30" s="12"/>
      <c r="B30" s="164"/>
      <c r="C30" s="164"/>
      <c r="D30" s="85"/>
      <c r="E30" s="34"/>
      <c r="F30" s="160"/>
      <c r="G30" s="34"/>
      <c r="H30" s="160"/>
    </row>
    <row r="31" spans="1:8">
      <c r="A31" s="12"/>
      <c r="B31" s="165" t="s">
        <v>282</v>
      </c>
      <c r="C31" s="167">
        <v>226138</v>
      </c>
      <c r="D31" s="30"/>
      <c r="E31" s="26"/>
      <c r="F31" s="26"/>
      <c r="G31" s="26"/>
      <c r="H31" s="26"/>
    </row>
    <row r="32" spans="1:8" ht="15.75" thickBot="1">
      <c r="A32" s="12"/>
      <c r="B32" s="166"/>
      <c r="C32" s="168"/>
      <c r="D32" s="94"/>
      <c r="E32" s="26"/>
      <c r="F32" s="26"/>
      <c r="G32" s="26"/>
      <c r="H32" s="26"/>
    </row>
    <row r="33" spans="1:8" ht="15.75" thickTop="1">
      <c r="A33" s="12"/>
      <c r="B33" s="145"/>
      <c r="C33" s="145"/>
      <c r="D33" s="145"/>
      <c r="E33" s="145"/>
      <c r="F33" s="145"/>
      <c r="G33" s="145"/>
      <c r="H33" s="145"/>
    </row>
    <row r="34" spans="1:8">
      <c r="A34" s="12"/>
      <c r="B34" s="21"/>
      <c r="C34" s="21"/>
      <c r="D34" s="21"/>
      <c r="E34" s="21"/>
      <c r="F34" s="21"/>
      <c r="G34" s="21"/>
      <c r="H34" s="21"/>
    </row>
    <row r="35" spans="1:8">
      <c r="A35" s="12"/>
      <c r="B35" s="13"/>
      <c r="C35" s="13"/>
      <c r="D35" s="13"/>
      <c r="E35" s="13"/>
      <c r="F35" s="13"/>
      <c r="G35" s="13"/>
      <c r="H35" s="13"/>
    </row>
    <row r="36" spans="1:8">
      <c r="A36" s="12"/>
      <c r="B36" s="22" t="s">
        <v>272</v>
      </c>
      <c r="C36" s="22"/>
      <c r="D36" s="22"/>
      <c r="E36" s="11"/>
      <c r="F36" s="16"/>
      <c r="G36" s="11"/>
      <c r="H36" s="16"/>
    </row>
    <row r="37" spans="1:8">
      <c r="A37" s="12"/>
      <c r="B37" s="26"/>
      <c r="C37" s="26"/>
      <c r="D37" s="26"/>
      <c r="E37" s="11"/>
      <c r="F37" s="11"/>
      <c r="G37" s="11"/>
      <c r="H37" s="11"/>
    </row>
    <row r="38" spans="1:8">
      <c r="A38" s="12"/>
      <c r="B38" s="24" t="s">
        <v>640</v>
      </c>
      <c r="C38" s="24"/>
      <c r="D38" s="24"/>
      <c r="E38" s="26"/>
      <c r="F38" s="26"/>
      <c r="G38" s="26"/>
      <c r="H38" s="26"/>
    </row>
    <row r="39" spans="1:8">
      <c r="A39" s="12"/>
      <c r="B39" s="24" t="s">
        <v>641</v>
      </c>
      <c r="C39" s="24"/>
      <c r="D39" s="24"/>
      <c r="E39" s="26"/>
      <c r="F39" s="26"/>
      <c r="G39" s="26"/>
      <c r="H39" s="26"/>
    </row>
    <row r="40" spans="1:8" ht="15.75" thickBot="1">
      <c r="A40" s="12"/>
      <c r="B40" s="25" t="s">
        <v>642</v>
      </c>
      <c r="C40" s="25"/>
      <c r="D40" s="25"/>
      <c r="E40" s="26"/>
      <c r="F40" s="26"/>
      <c r="G40" s="26"/>
      <c r="H40" s="26"/>
    </row>
    <row r="41" spans="1:8" ht="15.75" thickBot="1">
      <c r="A41" s="12"/>
      <c r="B41" s="52">
        <v>41639</v>
      </c>
      <c r="C41" s="52"/>
      <c r="D41" s="52"/>
      <c r="E41" s="11"/>
      <c r="F41" s="49" t="s">
        <v>643</v>
      </c>
      <c r="G41" s="11"/>
      <c r="H41" s="49" t="s">
        <v>644</v>
      </c>
    </row>
    <row r="42" spans="1:8">
      <c r="A42" s="12"/>
      <c r="B42" s="152" t="s">
        <v>282</v>
      </c>
      <c r="C42" s="154">
        <v>95000</v>
      </c>
      <c r="D42" s="30"/>
      <c r="E42" s="26"/>
      <c r="F42" s="156" t="s">
        <v>652</v>
      </c>
      <c r="G42" s="26"/>
      <c r="H42" s="158">
        <v>3.5999999999999999E-3</v>
      </c>
    </row>
    <row r="43" spans="1:8">
      <c r="A43" s="12"/>
      <c r="B43" s="58"/>
      <c r="C43" s="153"/>
      <c r="D43" s="26"/>
      <c r="E43" s="26"/>
      <c r="F43" s="155"/>
      <c r="G43" s="26"/>
      <c r="H43" s="157"/>
    </row>
    <row r="44" spans="1:8">
      <c r="A44" s="12"/>
      <c r="B44" s="163">
        <v>724</v>
      </c>
      <c r="C44" s="163"/>
      <c r="D44" s="34"/>
      <c r="E44" s="34"/>
      <c r="F44" s="160" t="s">
        <v>649</v>
      </c>
      <c r="G44" s="34"/>
      <c r="H44" s="161">
        <v>5.0000000000000001E-3</v>
      </c>
    </row>
    <row r="45" spans="1:8">
      <c r="A45" s="12"/>
      <c r="B45" s="163"/>
      <c r="C45" s="163"/>
      <c r="D45" s="34"/>
      <c r="E45" s="34"/>
      <c r="F45" s="160"/>
      <c r="G45" s="34"/>
      <c r="H45" s="161"/>
    </row>
    <row r="46" spans="1:8">
      <c r="A46" s="12"/>
      <c r="B46" s="162">
        <v>554</v>
      </c>
      <c r="C46" s="162"/>
      <c r="D46" s="26"/>
      <c r="E46" s="26"/>
      <c r="F46" s="155" t="s">
        <v>650</v>
      </c>
      <c r="G46" s="26"/>
      <c r="H46" s="155" t="s">
        <v>651</v>
      </c>
    </row>
    <row r="47" spans="1:8" ht="15.75" thickBot="1">
      <c r="A47" s="12"/>
      <c r="B47" s="169"/>
      <c r="C47" s="169"/>
      <c r="D47" s="44"/>
      <c r="E47" s="26"/>
      <c r="F47" s="155"/>
      <c r="G47" s="26"/>
      <c r="H47" s="155"/>
    </row>
    <row r="48" spans="1:8">
      <c r="A48" s="12"/>
      <c r="B48" s="79" t="s">
        <v>282</v>
      </c>
      <c r="C48" s="46">
        <v>96278</v>
      </c>
      <c r="D48" s="35"/>
      <c r="E48" s="34"/>
      <c r="F48" s="34"/>
      <c r="G48" s="34"/>
      <c r="H48" s="34"/>
    </row>
    <row r="49" spans="1:8" ht="15.75" thickBot="1">
      <c r="A49" s="12"/>
      <c r="B49" s="80"/>
      <c r="C49" s="47"/>
      <c r="D49" s="48"/>
      <c r="E49" s="34"/>
      <c r="F49" s="34"/>
      <c r="G49" s="34"/>
      <c r="H49" s="34"/>
    </row>
    <row r="50" spans="1:8" ht="15.75" thickTop="1"/>
  </sheetData>
  <mergeCells count="105">
    <mergeCell ref="B8:H8"/>
    <mergeCell ref="B9:H9"/>
    <mergeCell ref="B10:H10"/>
    <mergeCell ref="B33:H33"/>
    <mergeCell ref="H48:H49"/>
    <mergeCell ref="A1:A2"/>
    <mergeCell ref="B1:H1"/>
    <mergeCell ref="B2:H2"/>
    <mergeCell ref="B3:H3"/>
    <mergeCell ref="A4:A49"/>
    <mergeCell ref="B4:H4"/>
    <mergeCell ref="B5:H5"/>
    <mergeCell ref="B6:H6"/>
    <mergeCell ref="B7:H7"/>
    <mergeCell ref="B48:B49"/>
    <mergeCell ref="C48:C49"/>
    <mergeCell ref="D48:D49"/>
    <mergeCell ref="E48:E49"/>
    <mergeCell ref="F48:F49"/>
    <mergeCell ref="G48:G49"/>
    <mergeCell ref="B46:C47"/>
    <mergeCell ref="D46:D47"/>
    <mergeCell ref="E46:E47"/>
    <mergeCell ref="F46:F47"/>
    <mergeCell ref="G46:G47"/>
    <mergeCell ref="H46:H47"/>
    <mergeCell ref="H42:H43"/>
    <mergeCell ref="B44:C45"/>
    <mergeCell ref="D44:D45"/>
    <mergeCell ref="E44:E45"/>
    <mergeCell ref="F44:F45"/>
    <mergeCell ref="G44:G45"/>
    <mergeCell ref="H44:H45"/>
    <mergeCell ref="B42:B43"/>
    <mergeCell ref="C42:C43"/>
    <mergeCell ref="D42:D43"/>
    <mergeCell ref="E42:E43"/>
    <mergeCell ref="F42:F43"/>
    <mergeCell ref="G42:G43"/>
    <mergeCell ref="B40:D40"/>
    <mergeCell ref="E38:E40"/>
    <mergeCell ref="F38:F40"/>
    <mergeCell ref="G38:G40"/>
    <mergeCell ref="H38:H40"/>
    <mergeCell ref="B41:D41"/>
    <mergeCell ref="H31:H32"/>
    <mergeCell ref="B34:H34"/>
    <mergeCell ref="B36:D36"/>
    <mergeCell ref="B37:D37"/>
    <mergeCell ref="B38:D38"/>
    <mergeCell ref="B39:D39"/>
    <mergeCell ref="B31:B32"/>
    <mergeCell ref="C31:C32"/>
    <mergeCell ref="D31:D32"/>
    <mergeCell ref="E31:E32"/>
    <mergeCell ref="F31:F32"/>
    <mergeCell ref="G31:G32"/>
    <mergeCell ref="B29:C30"/>
    <mergeCell ref="D29:D30"/>
    <mergeCell ref="E29:E30"/>
    <mergeCell ref="F29:F30"/>
    <mergeCell ref="G29:G30"/>
    <mergeCell ref="H29:H30"/>
    <mergeCell ref="B27:C28"/>
    <mergeCell ref="D27:D28"/>
    <mergeCell ref="E27:E28"/>
    <mergeCell ref="F27:F28"/>
    <mergeCell ref="G27:G28"/>
    <mergeCell ref="H27:H28"/>
    <mergeCell ref="B25:C26"/>
    <mergeCell ref="D25:D26"/>
    <mergeCell ref="E25:E26"/>
    <mergeCell ref="F25:F26"/>
    <mergeCell ref="G25:G26"/>
    <mergeCell ref="H25:H26"/>
    <mergeCell ref="B23:C24"/>
    <mergeCell ref="D23:D24"/>
    <mergeCell ref="E23:E24"/>
    <mergeCell ref="F23:F24"/>
    <mergeCell ref="G23:G24"/>
    <mergeCell ref="H23:H24"/>
    <mergeCell ref="G19:G20"/>
    <mergeCell ref="H19:H20"/>
    <mergeCell ref="B21:C22"/>
    <mergeCell ref="D21:D22"/>
    <mergeCell ref="E21:E22"/>
    <mergeCell ref="F21:F22"/>
    <mergeCell ref="G21:G22"/>
    <mergeCell ref="H21:H22"/>
    <mergeCell ref="B18:D18"/>
    <mergeCell ref="B19:B20"/>
    <mergeCell ref="C19:C20"/>
    <mergeCell ref="D19:D20"/>
    <mergeCell ref="E19:E20"/>
    <mergeCell ref="F19:F20"/>
    <mergeCell ref="B11:H11"/>
    <mergeCell ref="B13:D13"/>
    <mergeCell ref="B14:D14"/>
    <mergeCell ref="B15:D15"/>
    <mergeCell ref="B16:D16"/>
    <mergeCell ref="B17:D17"/>
    <mergeCell ref="E15:E17"/>
    <mergeCell ref="F15:F17"/>
    <mergeCell ref="G15:G17"/>
    <mergeCell ref="H15: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24.42578125" bestFit="1" customWidth="1"/>
    <col min="2" max="2" width="36.5703125" customWidth="1"/>
    <col min="3" max="3" width="19.85546875" customWidth="1"/>
    <col min="4" max="4" width="5.7109375" customWidth="1"/>
    <col min="5" max="5" width="23" customWidth="1"/>
    <col min="6" max="6" width="5.7109375" customWidth="1"/>
    <col min="7" max="7" width="19.85546875" customWidth="1"/>
    <col min="8" max="8" width="5.7109375" customWidth="1"/>
    <col min="9" max="9" width="19.85546875" customWidth="1"/>
    <col min="10" max="10" width="5.7109375" customWidth="1"/>
    <col min="11" max="11" width="19.85546875" customWidth="1"/>
    <col min="12" max="12" width="5.7109375" customWidth="1"/>
    <col min="13" max="13" width="23" customWidth="1"/>
    <col min="14" max="14" width="36.5703125" customWidth="1"/>
    <col min="15" max="15" width="27.7109375" customWidth="1"/>
    <col min="16" max="16" width="36.5703125" customWidth="1"/>
    <col min="17" max="17" width="8.140625" customWidth="1"/>
    <col min="18" max="18" width="36.5703125" customWidth="1"/>
    <col min="19" max="19" width="27.7109375" customWidth="1"/>
    <col min="20" max="20" width="36.5703125" customWidth="1"/>
  </cols>
  <sheetData>
    <row r="1" spans="1:20" ht="15" customHeight="1">
      <c r="A1" s="7" t="s">
        <v>6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3</v>
      </c>
      <c r="B3" s="59" t="s">
        <v>7</v>
      </c>
      <c r="C3" s="59"/>
      <c r="D3" s="59"/>
      <c r="E3" s="59"/>
      <c r="F3" s="59"/>
      <c r="G3" s="59"/>
      <c r="H3" s="59"/>
      <c r="I3" s="59"/>
      <c r="J3" s="59"/>
      <c r="K3" s="59"/>
      <c r="L3" s="59"/>
      <c r="M3" s="59"/>
      <c r="N3" s="59"/>
      <c r="O3" s="59"/>
      <c r="P3" s="59"/>
      <c r="Q3" s="59"/>
      <c r="R3" s="59"/>
      <c r="S3" s="59"/>
      <c r="T3" s="59"/>
    </row>
    <row r="4" spans="1:20" ht="15" customHeight="1">
      <c r="A4" s="12" t="s">
        <v>653</v>
      </c>
      <c r="B4" s="59" t="s">
        <v>7</v>
      </c>
      <c r="C4" s="59"/>
      <c r="D4" s="59"/>
      <c r="E4" s="59"/>
      <c r="F4" s="59"/>
      <c r="G4" s="59"/>
      <c r="H4" s="59"/>
      <c r="I4" s="59"/>
      <c r="J4" s="59"/>
      <c r="K4" s="59"/>
      <c r="L4" s="59"/>
      <c r="M4" s="59"/>
      <c r="N4" s="59"/>
      <c r="O4" s="59"/>
      <c r="P4" s="59"/>
      <c r="Q4" s="59"/>
      <c r="R4" s="59"/>
      <c r="S4" s="59"/>
      <c r="T4" s="59"/>
    </row>
    <row r="5" spans="1:20">
      <c r="A5" s="12"/>
      <c r="B5" s="60" t="s">
        <v>653</v>
      </c>
      <c r="C5" s="60"/>
      <c r="D5" s="60"/>
      <c r="E5" s="60"/>
      <c r="F5" s="60"/>
      <c r="G5" s="60"/>
      <c r="H5" s="60"/>
      <c r="I5" s="60"/>
      <c r="J5" s="60"/>
      <c r="K5" s="60"/>
      <c r="L5" s="60"/>
      <c r="M5" s="60"/>
      <c r="N5" s="60"/>
      <c r="O5" s="60"/>
      <c r="P5" s="60"/>
      <c r="Q5" s="60"/>
      <c r="R5" s="60"/>
      <c r="S5" s="60"/>
      <c r="T5" s="60"/>
    </row>
    <row r="6" spans="1:20">
      <c r="A6" s="12"/>
      <c r="B6" s="60" t="s">
        <v>654</v>
      </c>
      <c r="C6" s="60"/>
      <c r="D6" s="60"/>
      <c r="E6" s="60"/>
      <c r="F6" s="60"/>
      <c r="G6" s="60"/>
      <c r="H6" s="60"/>
      <c r="I6" s="60"/>
      <c r="J6" s="60"/>
      <c r="K6" s="60"/>
      <c r="L6" s="60"/>
      <c r="M6" s="60"/>
      <c r="N6" s="60"/>
      <c r="O6" s="60"/>
      <c r="P6" s="60"/>
      <c r="Q6" s="60"/>
      <c r="R6" s="60"/>
      <c r="S6" s="60"/>
      <c r="T6" s="60"/>
    </row>
    <row r="7" spans="1:20">
      <c r="A7" s="12"/>
      <c r="B7" s="26" t="s">
        <v>655</v>
      </c>
      <c r="C7" s="26"/>
      <c r="D7" s="26"/>
      <c r="E7" s="26"/>
      <c r="F7" s="26"/>
      <c r="G7" s="26"/>
      <c r="H7" s="26"/>
      <c r="I7" s="26"/>
      <c r="J7" s="26"/>
      <c r="K7" s="26"/>
      <c r="L7" s="26"/>
      <c r="M7" s="26"/>
      <c r="N7" s="26"/>
      <c r="O7" s="26"/>
      <c r="P7" s="26"/>
      <c r="Q7" s="26"/>
      <c r="R7" s="26"/>
      <c r="S7" s="26"/>
      <c r="T7" s="26"/>
    </row>
    <row r="8" spans="1:20">
      <c r="A8" s="12"/>
      <c r="B8" s="21"/>
      <c r="C8" s="21"/>
      <c r="D8" s="21"/>
      <c r="E8" s="21"/>
      <c r="F8" s="21"/>
      <c r="G8" s="21"/>
      <c r="H8" s="21"/>
      <c r="I8" s="21"/>
      <c r="J8" s="21"/>
      <c r="K8" s="21"/>
      <c r="L8" s="21"/>
      <c r="M8" s="21"/>
      <c r="N8" s="21"/>
      <c r="O8" s="21"/>
      <c r="P8" s="21"/>
      <c r="Q8" s="21"/>
      <c r="R8" s="21"/>
      <c r="S8" s="21"/>
      <c r="T8" s="21"/>
    </row>
    <row r="9" spans="1:20">
      <c r="A9" s="12"/>
      <c r="B9" s="21"/>
      <c r="C9" s="21"/>
      <c r="D9" s="21"/>
      <c r="E9" s="21"/>
      <c r="F9" s="21"/>
      <c r="G9" s="21"/>
      <c r="H9" s="21"/>
      <c r="I9" s="21"/>
      <c r="J9" s="21"/>
      <c r="K9" s="21"/>
      <c r="L9" s="21"/>
      <c r="M9" s="21"/>
      <c r="N9" s="21"/>
      <c r="O9" s="21"/>
      <c r="P9" s="21"/>
    </row>
    <row r="10" spans="1:20">
      <c r="A10" s="12"/>
      <c r="B10" s="13"/>
      <c r="C10" s="13"/>
      <c r="D10" s="13"/>
      <c r="E10" s="13"/>
      <c r="F10" s="13"/>
      <c r="G10" s="13"/>
      <c r="H10" s="13"/>
      <c r="I10" s="13"/>
      <c r="J10" s="13"/>
      <c r="K10" s="13"/>
      <c r="L10" s="13"/>
      <c r="M10" s="13"/>
      <c r="N10" s="13"/>
      <c r="O10" s="13"/>
      <c r="P10" s="13"/>
    </row>
    <row r="11" spans="1:20">
      <c r="A11" s="12"/>
      <c r="B11" s="170" t="s">
        <v>639</v>
      </c>
      <c r="C11" s="170"/>
      <c r="D11" s="170"/>
      <c r="E11" s="170"/>
      <c r="F11" s="170"/>
      <c r="G11" s="170"/>
      <c r="H11" s="170"/>
      <c r="I11" s="26"/>
      <c r="J11" s="27"/>
      <c r="K11" s="27"/>
      <c r="L11" s="27"/>
      <c r="M11" s="26"/>
      <c r="N11" s="27"/>
      <c r="O11" s="26"/>
      <c r="P11" s="27"/>
    </row>
    <row r="12" spans="1:20">
      <c r="A12" s="12"/>
      <c r="B12" s="170"/>
      <c r="C12" s="170"/>
      <c r="D12" s="170"/>
      <c r="E12" s="170"/>
      <c r="F12" s="170"/>
      <c r="G12" s="170"/>
      <c r="H12" s="170"/>
      <c r="I12" s="26"/>
      <c r="J12" s="27"/>
      <c r="K12" s="27"/>
      <c r="L12" s="27"/>
      <c r="M12" s="26"/>
      <c r="N12" s="27"/>
      <c r="O12" s="26"/>
      <c r="P12" s="27"/>
    </row>
    <row r="13" spans="1:20" ht="15.75" thickBot="1">
      <c r="A13" s="12"/>
      <c r="B13" s="25" t="s">
        <v>656</v>
      </c>
      <c r="C13" s="25"/>
      <c r="D13" s="25"/>
      <c r="E13" s="25"/>
      <c r="F13" s="25"/>
      <c r="G13" s="25"/>
      <c r="H13" s="25"/>
      <c r="I13" s="11"/>
      <c r="J13" s="26"/>
      <c r="K13" s="26"/>
      <c r="L13" s="26"/>
      <c r="M13" s="11"/>
      <c r="N13" s="11"/>
      <c r="O13" s="11"/>
      <c r="P13" s="11"/>
    </row>
    <row r="14" spans="1:20" ht="15.75" thickBot="1">
      <c r="A14" s="12"/>
      <c r="B14" s="52">
        <v>41912</v>
      </c>
      <c r="C14" s="52"/>
      <c r="D14" s="52"/>
      <c r="E14" s="11"/>
      <c r="F14" s="52">
        <v>41639</v>
      </c>
      <c r="G14" s="52"/>
      <c r="H14" s="52"/>
      <c r="I14" s="11"/>
      <c r="J14" s="25" t="s">
        <v>657</v>
      </c>
      <c r="K14" s="25"/>
      <c r="L14" s="25"/>
      <c r="M14" s="11"/>
      <c r="N14" s="49" t="s">
        <v>658</v>
      </c>
      <c r="O14" s="11"/>
      <c r="P14" s="49" t="s">
        <v>659</v>
      </c>
    </row>
    <row r="15" spans="1:20">
      <c r="A15" s="12"/>
      <c r="B15" s="152" t="s">
        <v>282</v>
      </c>
      <c r="C15" s="154">
        <v>10611</v>
      </c>
      <c r="D15" s="30"/>
      <c r="E15" s="26"/>
      <c r="F15" s="136" t="s">
        <v>282</v>
      </c>
      <c r="G15" s="112">
        <v>10823</v>
      </c>
      <c r="H15" s="30"/>
      <c r="I15" s="26"/>
      <c r="J15" s="136" t="s">
        <v>282</v>
      </c>
      <c r="K15" s="112">
        <v>10000</v>
      </c>
      <c r="L15" s="30"/>
      <c r="M15" s="26"/>
      <c r="N15" s="156" t="s">
        <v>660</v>
      </c>
      <c r="O15" s="26"/>
      <c r="P15" s="158">
        <v>4.7500000000000001E-2</v>
      </c>
    </row>
    <row r="16" spans="1:20">
      <c r="A16" s="12"/>
      <c r="B16" s="58"/>
      <c r="C16" s="153"/>
      <c r="D16" s="26"/>
      <c r="E16" s="26"/>
      <c r="F16" s="73"/>
      <c r="G16" s="38"/>
      <c r="H16" s="26"/>
      <c r="I16" s="26"/>
      <c r="J16" s="73"/>
      <c r="K16" s="38"/>
      <c r="L16" s="26"/>
      <c r="M16" s="26"/>
      <c r="N16" s="155"/>
      <c r="O16" s="26"/>
      <c r="P16" s="157"/>
    </row>
    <row r="17" spans="1:20">
      <c r="A17" s="12"/>
      <c r="B17" s="159">
        <v>10646</v>
      </c>
      <c r="C17" s="159"/>
      <c r="D17" s="34"/>
      <c r="E17" s="34"/>
      <c r="F17" s="75">
        <v>10833</v>
      </c>
      <c r="G17" s="75"/>
      <c r="H17" s="34"/>
      <c r="I17" s="34"/>
      <c r="J17" s="75">
        <v>10000</v>
      </c>
      <c r="K17" s="75"/>
      <c r="L17" s="34"/>
      <c r="M17" s="34"/>
      <c r="N17" s="160" t="s">
        <v>661</v>
      </c>
      <c r="O17" s="34"/>
      <c r="P17" s="161">
        <v>4.4999999999999998E-2</v>
      </c>
    </row>
    <row r="18" spans="1:20">
      <c r="A18" s="12"/>
      <c r="B18" s="159"/>
      <c r="C18" s="159"/>
      <c r="D18" s="34"/>
      <c r="E18" s="34"/>
      <c r="F18" s="75"/>
      <c r="G18" s="75"/>
      <c r="H18" s="34"/>
      <c r="I18" s="34"/>
      <c r="J18" s="75"/>
      <c r="K18" s="75"/>
      <c r="L18" s="34"/>
      <c r="M18" s="34"/>
      <c r="N18" s="160"/>
      <c r="O18" s="34"/>
      <c r="P18" s="161"/>
    </row>
    <row r="19" spans="1:20">
      <c r="A19" s="12"/>
      <c r="B19" s="153">
        <v>10426</v>
      </c>
      <c r="C19" s="153"/>
      <c r="D19" s="26"/>
      <c r="E19" s="26"/>
      <c r="F19" s="38">
        <v>10521</v>
      </c>
      <c r="G19" s="38"/>
      <c r="H19" s="26"/>
      <c r="I19" s="26"/>
      <c r="J19" s="38">
        <v>10000</v>
      </c>
      <c r="K19" s="38"/>
      <c r="L19" s="26"/>
      <c r="M19" s="26"/>
      <c r="N19" s="155" t="s">
        <v>662</v>
      </c>
      <c r="O19" s="26"/>
      <c r="P19" s="157">
        <v>3.7900000000000003E-2</v>
      </c>
    </row>
    <row r="20" spans="1:20">
      <c r="A20" s="12"/>
      <c r="B20" s="153"/>
      <c r="C20" s="153"/>
      <c r="D20" s="26"/>
      <c r="E20" s="26"/>
      <c r="F20" s="38"/>
      <c r="G20" s="38"/>
      <c r="H20" s="26"/>
      <c r="I20" s="26"/>
      <c r="J20" s="38"/>
      <c r="K20" s="38"/>
      <c r="L20" s="26"/>
      <c r="M20" s="26"/>
      <c r="N20" s="155"/>
      <c r="O20" s="26"/>
      <c r="P20" s="157"/>
    </row>
    <row r="21" spans="1:20">
      <c r="A21" s="12"/>
      <c r="B21" s="159">
        <v>10403</v>
      </c>
      <c r="C21" s="159"/>
      <c r="D21" s="34"/>
      <c r="E21" s="34"/>
      <c r="F21" s="75">
        <v>10492</v>
      </c>
      <c r="G21" s="75"/>
      <c r="H21" s="34"/>
      <c r="I21" s="34"/>
      <c r="J21" s="75">
        <v>10000</v>
      </c>
      <c r="K21" s="75"/>
      <c r="L21" s="34"/>
      <c r="M21" s="34"/>
      <c r="N21" s="160" t="s">
        <v>662</v>
      </c>
      <c r="O21" s="34"/>
      <c r="P21" s="161">
        <v>3.7199999999999997E-2</v>
      </c>
    </row>
    <row r="22" spans="1:20">
      <c r="A22" s="12"/>
      <c r="B22" s="159"/>
      <c r="C22" s="159"/>
      <c r="D22" s="34"/>
      <c r="E22" s="34"/>
      <c r="F22" s="75"/>
      <c r="G22" s="75"/>
      <c r="H22" s="34"/>
      <c r="I22" s="34"/>
      <c r="J22" s="75"/>
      <c r="K22" s="75"/>
      <c r="L22" s="34"/>
      <c r="M22" s="34"/>
      <c r="N22" s="160"/>
      <c r="O22" s="34"/>
      <c r="P22" s="161"/>
    </row>
    <row r="23" spans="1:20">
      <c r="A23" s="12"/>
      <c r="B23" s="153">
        <v>10674</v>
      </c>
      <c r="C23" s="153"/>
      <c r="D23" s="26"/>
      <c r="E23" s="26"/>
      <c r="F23" s="38">
        <v>10780</v>
      </c>
      <c r="G23" s="38"/>
      <c r="H23" s="26"/>
      <c r="I23" s="26"/>
      <c r="J23" s="38">
        <v>10000</v>
      </c>
      <c r="K23" s="38"/>
      <c r="L23" s="26"/>
      <c r="M23" s="26"/>
      <c r="N23" s="155" t="s">
        <v>663</v>
      </c>
      <c r="O23" s="26"/>
      <c r="P23" s="157">
        <v>3.56E-2</v>
      </c>
    </row>
    <row r="24" spans="1:20" ht="15.75" thickBot="1">
      <c r="A24" s="12"/>
      <c r="B24" s="171"/>
      <c r="C24" s="171"/>
      <c r="D24" s="44"/>
      <c r="E24" s="26"/>
      <c r="F24" s="76"/>
      <c r="G24" s="76"/>
      <c r="H24" s="44"/>
      <c r="I24" s="26"/>
      <c r="J24" s="76"/>
      <c r="K24" s="76"/>
      <c r="L24" s="44"/>
      <c r="M24" s="26"/>
      <c r="N24" s="155"/>
      <c r="O24" s="26"/>
      <c r="P24" s="157"/>
    </row>
    <row r="25" spans="1:20">
      <c r="A25" s="12"/>
      <c r="B25" s="172" t="s">
        <v>282</v>
      </c>
      <c r="C25" s="174">
        <v>52760</v>
      </c>
      <c r="D25" s="35"/>
      <c r="E25" s="34"/>
      <c r="F25" s="79" t="s">
        <v>282</v>
      </c>
      <c r="G25" s="46">
        <v>53449</v>
      </c>
      <c r="H25" s="35"/>
      <c r="I25" s="34"/>
      <c r="J25" s="79" t="s">
        <v>282</v>
      </c>
      <c r="K25" s="46">
        <v>50000</v>
      </c>
      <c r="L25" s="35"/>
      <c r="M25" s="34"/>
      <c r="N25" s="34"/>
      <c r="O25" s="34"/>
      <c r="P25" s="34"/>
    </row>
    <row r="26" spans="1:20" ht="15.75" thickBot="1">
      <c r="A26" s="12"/>
      <c r="B26" s="173"/>
      <c r="C26" s="175"/>
      <c r="D26" s="48"/>
      <c r="E26" s="34"/>
      <c r="F26" s="80"/>
      <c r="G26" s="47"/>
      <c r="H26" s="48"/>
      <c r="I26" s="34"/>
      <c r="J26" s="80"/>
      <c r="K26" s="47"/>
      <c r="L26" s="48"/>
      <c r="M26" s="34"/>
      <c r="N26" s="34"/>
      <c r="O26" s="34"/>
      <c r="P26" s="34"/>
    </row>
    <row r="27" spans="1:20" ht="15.75" thickTop="1">
      <c r="A27" s="12"/>
      <c r="B27" s="26" t="s">
        <v>664</v>
      </c>
      <c r="C27" s="26"/>
      <c r="D27" s="26"/>
      <c r="E27" s="26"/>
      <c r="F27" s="26"/>
      <c r="G27" s="26"/>
      <c r="H27" s="26"/>
      <c r="I27" s="26"/>
      <c r="J27" s="26"/>
      <c r="K27" s="26"/>
      <c r="L27" s="26"/>
      <c r="M27" s="26"/>
      <c r="N27" s="26"/>
      <c r="O27" s="26"/>
      <c r="P27" s="26"/>
      <c r="Q27" s="26"/>
      <c r="R27" s="26"/>
      <c r="S27" s="26"/>
      <c r="T27" s="26"/>
    </row>
    <row r="28" spans="1:20">
      <c r="A28" s="12"/>
      <c r="B28" s="59"/>
      <c r="C28" s="59"/>
      <c r="D28" s="59"/>
      <c r="E28" s="59"/>
      <c r="F28" s="59"/>
      <c r="G28" s="59"/>
      <c r="H28" s="59"/>
      <c r="I28" s="59"/>
      <c r="J28" s="59"/>
      <c r="K28" s="59"/>
      <c r="L28" s="59"/>
      <c r="M28" s="59"/>
      <c r="N28" s="59"/>
      <c r="O28" s="59"/>
      <c r="P28" s="59"/>
      <c r="Q28" s="59"/>
      <c r="R28" s="59"/>
      <c r="S28" s="59"/>
      <c r="T28" s="59"/>
    </row>
    <row r="29" spans="1:20">
      <c r="A29" s="12"/>
      <c r="B29" s="60" t="s">
        <v>665</v>
      </c>
      <c r="C29" s="60"/>
      <c r="D29" s="60"/>
      <c r="E29" s="60"/>
      <c r="F29" s="60"/>
      <c r="G29" s="60"/>
      <c r="H29" s="60"/>
      <c r="I29" s="60"/>
      <c r="J29" s="60"/>
      <c r="K29" s="60"/>
      <c r="L29" s="60"/>
      <c r="M29" s="60"/>
      <c r="N29" s="60"/>
      <c r="O29" s="60"/>
      <c r="P29" s="60"/>
      <c r="Q29" s="60"/>
      <c r="R29" s="60"/>
      <c r="S29" s="60"/>
      <c r="T29" s="60"/>
    </row>
    <row r="30" spans="1:20" ht="51" customHeight="1">
      <c r="A30" s="12"/>
      <c r="B30" s="26" t="s">
        <v>666</v>
      </c>
      <c r="C30" s="26"/>
      <c r="D30" s="26"/>
      <c r="E30" s="26"/>
      <c r="F30" s="26"/>
      <c r="G30" s="26"/>
      <c r="H30" s="26"/>
      <c r="I30" s="26"/>
      <c r="J30" s="26"/>
      <c r="K30" s="26"/>
      <c r="L30" s="26"/>
      <c r="M30" s="26"/>
      <c r="N30" s="26"/>
      <c r="O30" s="26"/>
      <c r="P30" s="26"/>
      <c r="Q30" s="26"/>
      <c r="R30" s="26"/>
      <c r="S30" s="26"/>
      <c r="T30" s="26"/>
    </row>
    <row r="31" spans="1:20">
      <c r="A31" s="12"/>
      <c r="B31" s="26" t="s">
        <v>667</v>
      </c>
      <c r="C31" s="26"/>
      <c r="D31" s="26"/>
      <c r="E31" s="26"/>
      <c r="F31" s="26"/>
      <c r="G31" s="26"/>
      <c r="H31" s="26"/>
      <c r="I31" s="26"/>
      <c r="J31" s="26"/>
      <c r="K31" s="26"/>
      <c r="L31" s="26"/>
      <c r="M31" s="26"/>
      <c r="N31" s="26"/>
      <c r="O31" s="26"/>
      <c r="P31" s="26"/>
      <c r="Q31" s="26"/>
      <c r="R31" s="26"/>
      <c r="S31" s="26"/>
      <c r="T31" s="26"/>
    </row>
    <row r="32" spans="1:20">
      <c r="A32" s="12"/>
      <c r="B32" s="21"/>
      <c r="C32" s="21"/>
      <c r="D32" s="21"/>
      <c r="E32" s="21"/>
      <c r="F32" s="21"/>
      <c r="G32" s="21"/>
      <c r="H32" s="21"/>
      <c r="I32" s="21"/>
      <c r="J32" s="21"/>
      <c r="K32" s="21"/>
      <c r="L32" s="21"/>
      <c r="M32" s="21"/>
      <c r="N32" s="21"/>
      <c r="O32" s="21"/>
      <c r="P32" s="21"/>
      <c r="Q32" s="21"/>
      <c r="R32" s="21"/>
      <c r="S32" s="21"/>
      <c r="T32" s="21"/>
    </row>
    <row r="33" spans="1:20">
      <c r="A33" s="12"/>
      <c r="B33" s="21"/>
      <c r="C33" s="21"/>
      <c r="D33" s="21"/>
      <c r="E33" s="21"/>
      <c r="F33" s="21"/>
      <c r="G33" s="21"/>
      <c r="H33" s="21"/>
      <c r="I33" s="21"/>
      <c r="J33" s="21"/>
      <c r="K33" s="21"/>
      <c r="L33" s="21"/>
      <c r="M33" s="21"/>
      <c r="N33" s="21"/>
      <c r="O33" s="21"/>
      <c r="P33" s="21"/>
      <c r="Q33" s="21"/>
      <c r="R33" s="21"/>
      <c r="S33" s="21"/>
      <c r="T33" s="21"/>
    </row>
    <row r="34" spans="1:20">
      <c r="A34" s="12"/>
      <c r="B34" s="13"/>
      <c r="C34" s="13"/>
      <c r="D34" s="13"/>
      <c r="E34" s="13"/>
      <c r="F34" s="13"/>
      <c r="G34" s="13"/>
      <c r="H34" s="13"/>
      <c r="I34" s="13"/>
      <c r="J34" s="13"/>
      <c r="K34" s="13"/>
      <c r="L34" s="13"/>
      <c r="M34" s="13"/>
      <c r="N34" s="13"/>
      <c r="O34" s="13"/>
      <c r="P34" s="13"/>
      <c r="Q34" s="13"/>
      <c r="R34" s="13"/>
      <c r="S34" s="13"/>
      <c r="T34" s="13"/>
    </row>
    <row r="35" spans="1:20">
      <c r="A35" s="12"/>
      <c r="B35" s="14" t="s">
        <v>639</v>
      </c>
      <c r="C35" s="11"/>
      <c r="D35" s="27"/>
      <c r="E35" s="27"/>
      <c r="F35" s="27"/>
      <c r="G35" s="11"/>
      <c r="H35" s="27"/>
      <c r="I35" s="27"/>
      <c r="J35" s="27"/>
      <c r="K35" s="11"/>
      <c r="L35" s="27"/>
      <c r="M35" s="27"/>
      <c r="N35" s="27"/>
      <c r="O35" s="11"/>
      <c r="P35" s="27"/>
      <c r="Q35" s="27"/>
      <c r="R35" s="11"/>
      <c r="S35" s="11"/>
      <c r="T35" s="16"/>
    </row>
    <row r="36" spans="1:20" ht="15.75" thickBot="1">
      <c r="A36" s="12"/>
      <c r="B36" s="11"/>
      <c r="C36" s="11"/>
      <c r="D36" s="26"/>
      <c r="E36" s="26"/>
      <c r="F36" s="26"/>
      <c r="G36" s="11"/>
      <c r="H36" s="25" t="s">
        <v>656</v>
      </c>
      <c r="I36" s="25"/>
      <c r="J36" s="25"/>
      <c r="K36" s="25"/>
      <c r="L36" s="25"/>
      <c r="M36" s="25"/>
      <c r="N36" s="25"/>
      <c r="O36" s="11"/>
      <c r="P36" s="26"/>
      <c r="Q36" s="26"/>
      <c r="R36" s="11"/>
      <c r="S36" s="11"/>
      <c r="T36" s="11"/>
    </row>
    <row r="37" spans="1:20" ht="15.75" thickBot="1">
      <c r="A37" s="12"/>
      <c r="B37" s="176" t="s">
        <v>668</v>
      </c>
      <c r="C37" s="11"/>
      <c r="D37" s="25" t="s">
        <v>669</v>
      </c>
      <c r="E37" s="25"/>
      <c r="F37" s="25"/>
      <c r="G37" s="11"/>
      <c r="H37" s="52">
        <v>41912</v>
      </c>
      <c r="I37" s="52"/>
      <c r="J37" s="52"/>
      <c r="K37" s="11"/>
      <c r="L37" s="52">
        <v>41639</v>
      </c>
      <c r="M37" s="52"/>
      <c r="N37" s="52"/>
      <c r="O37" s="11"/>
      <c r="P37" s="25" t="s">
        <v>670</v>
      </c>
      <c r="Q37" s="25"/>
      <c r="R37" s="25"/>
      <c r="S37" s="11"/>
      <c r="T37" s="49" t="s">
        <v>643</v>
      </c>
    </row>
    <row r="38" spans="1:20">
      <c r="A38" s="12"/>
      <c r="B38" s="136" t="s">
        <v>671</v>
      </c>
      <c r="C38" s="26"/>
      <c r="D38" s="136" t="s">
        <v>282</v>
      </c>
      <c r="E38" s="112">
        <v>5000</v>
      </c>
      <c r="F38" s="30"/>
      <c r="G38" s="26"/>
      <c r="H38" s="136" t="s">
        <v>282</v>
      </c>
      <c r="I38" s="112">
        <v>3887</v>
      </c>
      <c r="J38" s="30"/>
      <c r="K38" s="26"/>
      <c r="L38" s="136" t="s">
        <v>282</v>
      </c>
      <c r="M38" s="112">
        <v>3851</v>
      </c>
      <c r="N38" s="30"/>
      <c r="O38" s="26"/>
      <c r="P38" s="122">
        <v>3.82</v>
      </c>
      <c r="Q38" s="136" t="s">
        <v>300</v>
      </c>
      <c r="R38" s="136" t="s">
        <v>672</v>
      </c>
      <c r="S38" s="26"/>
      <c r="T38" s="136" t="s">
        <v>673</v>
      </c>
    </row>
    <row r="39" spans="1:20">
      <c r="A39" s="12"/>
      <c r="B39" s="177"/>
      <c r="C39" s="26"/>
      <c r="D39" s="177"/>
      <c r="E39" s="178"/>
      <c r="F39" s="31"/>
      <c r="G39" s="26"/>
      <c r="H39" s="177"/>
      <c r="I39" s="178"/>
      <c r="J39" s="31"/>
      <c r="K39" s="26"/>
      <c r="L39" s="177"/>
      <c r="M39" s="178"/>
      <c r="N39" s="31"/>
      <c r="O39" s="26"/>
      <c r="P39" s="42"/>
      <c r="Q39" s="73"/>
      <c r="R39" s="73"/>
      <c r="S39" s="26"/>
      <c r="T39" s="177"/>
    </row>
    <row r="40" spans="1:20">
      <c r="A40" s="12"/>
      <c r="B40" s="83" t="s">
        <v>671</v>
      </c>
      <c r="C40" s="34"/>
      <c r="D40" s="75">
        <v>4000</v>
      </c>
      <c r="E40" s="75"/>
      <c r="F40" s="34"/>
      <c r="G40" s="34"/>
      <c r="H40" s="75">
        <v>2683</v>
      </c>
      <c r="I40" s="75"/>
      <c r="J40" s="34"/>
      <c r="K40" s="34"/>
      <c r="L40" s="75">
        <v>2636</v>
      </c>
      <c r="M40" s="75"/>
      <c r="N40" s="34"/>
      <c r="O40" s="34"/>
      <c r="P40" s="41">
        <v>3.82</v>
      </c>
      <c r="Q40" s="83" t="s">
        <v>300</v>
      </c>
      <c r="R40" s="83" t="s">
        <v>672</v>
      </c>
      <c r="S40" s="34"/>
      <c r="T40" s="83" t="s">
        <v>673</v>
      </c>
    </row>
    <row r="41" spans="1:20">
      <c r="A41" s="12"/>
      <c r="B41" s="83"/>
      <c r="C41" s="34"/>
      <c r="D41" s="75"/>
      <c r="E41" s="75"/>
      <c r="F41" s="34"/>
      <c r="G41" s="34"/>
      <c r="H41" s="75"/>
      <c r="I41" s="75"/>
      <c r="J41" s="34"/>
      <c r="K41" s="34"/>
      <c r="L41" s="75"/>
      <c r="M41" s="75"/>
      <c r="N41" s="34"/>
      <c r="O41" s="34"/>
      <c r="P41" s="41"/>
      <c r="Q41" s="83"/>
      <c r="R41" s="83"/>
      <c r="S41" s="34"/>
      <c r="T41" s="83"/>
    </row>
    <row r="42" spans="1:20">
      <c r="A42" s="12"/>
      <c r="B42" s="73" t="s">
        <v>674</v>
      </c>
      <c r="C42" s="26"/>
      <c r="D42" s="38">
        <v>10000</v>
      </c>
      <c r="E42" s="38"/>
      <c r="F42" s="26"/>
      <c r="G42" s="26"/>
      <c r="H42" s="38">
        <v>5992</v>
      </c>
      <c r="I42" s="38"/>
      <c r="J42" s="26"/>
      <c r="K42" s="26"/>
      <c r="L42" s="38">
        <v>5921</v>
      </c>
      <c r="M42" s="38"/>
      <c r="N42" s="26"/>
      <c r="O42" s="26"/>
      <c r="P42" s="42">
        <v>3.34</v>
      </c>
      <c r="Q42" s="73" t="s">
        <v>300</v>
      </c>
      <c r="R42" s="73" t="s">
        <v>675</v>
      </c>
      <c r="S42" s="26"/>
      <c r="T42" s="73" t="s">
        <v>676</v>
      </c>
    </row>
    <row r="43" spans="1:20">
      <c r="A43" s="12"/>
      <c r="B43" s="73"/>
      <c r="C43" s="26"/>
      <c r="D43" s="38"/>
      <c r="E43" s="38"/>
      <c r="F43" s="26"/>
      <c r="G43" s="26"/>
      <c r="H43" s="38"/>
      <c r="I43" s="38"/>
      <c r="J43" s="26"/>
      <c r="K43" s="26"/>
      <c r="L43" s="38"/>
      <c r="M43" s="38"/>
      <c r="N43" s="26"/>
      <c r="O43" s="26"/>
      <c r="P43" s="42"/>
      <c r="Q43" s="73"/>
      <c r="R43" s="73"/>
      <c r="S43" s="26"/>
      <c r="T43" s="73"/>
    </row>
    <row r="44" spans="1:20">
      <c r="A44" s="12"/>
      <c r="B44" s="83" t="s">
        <v>677</v>
      </c>
      <c r="C44" s="34"/>
      <c r="D44" s="75">
        <v>10000</v>
      </c>
      <c r="E44" s="75"/>
      <c r="F44" s="34"/>
      <c r="G44" s="34"/>
      <c r="H44" s="75">
        <v>6478</v>
      </c>
      <c r="I44" s="75"/>
      <c r="J44" s="34"/>
      <c r="K44" s="34"/>
      <c r="L44" s="75">
        <v>6368</v>
      </c>
      <c r="M44" s="75"/>
      <c r="N44" s="34"/>
      <c r="O44" s="34"/>
      <c r="P44" s="41">
        <v>3.08</v>
      </c>
      <c r="Q44" s="83" t="s">
        <v>300</v>
      </c>
      <c r="R44" s="83" t="s">
        <v>678</v>
      </c>
      <c r="S44" s="34"/>
      <c r="T44" s="83" t="s">
        <v>679</v>
      </c>
    </row>
    <row r="45" spans="1:20">
      <c r="A45" s="12"/>
      <c r="B45" s="83"/>
      <c r="C45" s="34"/>
      <c r="D45" s="75"/>
      <c r="E45" s="75"/>
      <c r="F45" s="34"/>
      <c r="G45" s="34"/>
      <c r="H45" s="75"/>
      <c r="I45" s="75"/>
      <c r="J45" s="34"/>
      <c r="K45" s="34"/>
      <c r="L45" s="75"/>
      <c r="M45" s="75"/>
      <c r="N45" s="34"/>
      <c r="O45" s="34"/>
      <c r="P45" s="41"/>
      <c r="Q45" s="83"/>
      <c r="R45" s="83"/>
      <c r="S45" s="34"/>
      <c r="T45" s="83"/>
    </row>
    <row r="46" spans="1:20">
      <c r="A46" s="12"/>
      <c r="B46" s="73" t="s">
        <v>680</v>
      </c>
      <c r="C46" s="26"/>
      <c r="D46" s="38">
        <v>10000</v>
      </c>
      <c r="E46" s="38"/>
      <c r="F46" s="26"/>
      <c r="G46" s="26"/>
      <c r="H46" s="38">
        <v>5776</v>
      </c>
      <c r="I46" s="38"/>
      <c r="J46" s="26"/>
      <c r="K46" s="26"/>
      <c r="L46" s="38">
        <v>5704</v>
      </c>
      <c r="M46" s="38"/>
      <c r="N46" s="26"/>
      <c r="O46" s="26"/>
      <c r="P46" s="42">
        <v>3.09</v>
      </c>
      <c r="Q46" s="73" t="s">
        <v>300</v>
      </c>
      <c r="R46" s="73" t="s">
        <v>678</v>
      </c>
      <c r="S46" s="26"/>
      <c r="T46" s="73" t="s">
        <v>681</v>
      </c>
    </row>
    <row r="47" spans="1:20">
      <c r="A47" s="12"/>
      <c r="B47" s="73"/>
      <c r="C47" s="26"/>
      <c r="D47" s="38"/>
      <c r="E47" s="38"/>
      <c r="F47" s="26"/>
      <c r="G47" s="26"/>
      <c r="H47" s="38"/>
      <c r="I47" s="38"/>
      <c r="J47" s="26"/>
      <c r="K47" s="26"/>
      <c r="L47" s="38"/>
      <c r="M47" s="38"/>
      <c r="N47" s="26"/>
      <c r="O47" s="26"/>
      <c r="P47" s="42"/>
      <c r="Q47" s="73"/>
      <c r="R47" s="73"/>
      <c r="S47" s="26"/>
      <c r="T47" s="73"/>
    </row>
    <row r="48" spans="1:20">
      <c r="A48" s="12"/>
      <c r="B48" s="83" t="s">
        <v>682</v>
      </c>
      <c r="C48" s="34"/>
      <c r="D48" s="75">
        <v>3000</v>
      </c>
      <c r="E48" s="75"/>
      <c r="F48" s="34"/>
      <c r="G48" s="34"/>
      <c r="H48" s="75">
        <v>1582</v>
      </c>
      <c r="I48" s="75"/>
      <c r="J48" s="34"/>
      <c r="K48" s="34"/>
      <c r="L48" s="75">
        <v>1545</v>
      </c>
      <c r="M48" s="75"/>
      <c r="N48" s="34"/>
      <c r="O48" s="34"/>
      <c r="P48" s="41">
        <v>1.91</v>
      </c>
      <c r="Q48" s="83" t="s">
        <v>300</v>
      </c>
      <c r="R48" s="83" t="s">
        <v>683</v>
      </c>
      <c r="S48" s="34"/>
      <c r="T48" s="83" t="s">
        <v>684</v>
      </c>
    </row>
    <row r="49" spans="1:20">
      <c r="A49" s="12"/>
      <c r="B49" s="83"/>
      <c r="C49" s="34"/>
      <c r="D49" s="75"/>
      <c r="E49" s="75"/>
      <c r="F49" s="34"/>
      <c r="G49" s="34"/>
      <c r="H49" s="75"/>
      <c r="I49" s="75"/>
      <c r="J49" s="34"/>
      <c r="K49" s="34"/>
      <c r="L49" s="75"/>
      <c r="M49" s="75"/>
      <c r="N49" s="34"/>
      <c r="O49" s="34"/>
      <c r="P49" s="41"/>
      <c r="Q49" s="83"/>
      <c r="R49" s="83"/>
      <c r="S49" s="34"/>
      <c r="T49" s="83"/>
    </row>
    <row r="50" spans="1:20">
      <c r="A50" s="12"/>
      <c r="B50" s="73" t="s">
        <v>685</v>
      </c>
      <c r="C50" s="26"/>
      <c r="D50" s="38">
        <v>10000</v>
      </c>
      <c r="E50" s="38"/>
      <c r="F50" s="26"/>
      <c r="G50" s="26"/>
      <c r="H50" s="38">
        <v>4577</v>
      </c>
      <c r="I50" s="38"/>
      <c r="J50" s="26"/>
      <c r="K50" s="26"/>
      <c r="L50" s="38">
        <v>4491</v>
      </c>
      <c r="M50" s="38"/>
      <c r="N50" s="26"/>
      <c r="O50" s="26"/>
      <c r="P50" s="42">
        <v>1.63</v>
      </c>
      <c r="Q50" s="73" t="s">
        <v>300</v>
      </c>
      <c r="R50" s="73" t="s">
        <v>686</v>
      </c>
      <c r="S50" s="26"/>
      <c r="T50" s="73" t="s">
        <v>687</v>
      </c>
    </row>
    <row r="51" spans="1:20">
      <c r="A51" s="12"/>
      <c r="B51" s="73"/>
      <c r="C51" s="26"/>
      <c r="D51" s="38"/>
      <c r="E51" s="38"/>
      <c r="F51" s="26"/>
      <c r="G51" s="26"/>
      <c r="H51" s="38"/>
      <c r="I51" s="38"/>
      <c r="J51" s="26"/>
      <c r="K51" s="26"/>
      <c r="L51" s="38"/>
      <c r="M51" s="38"/>
      <c r="N51" s="26"/>
      <c r="O51" s="26"/>
      <c r="P51" s="42"/>
      <c r="Q51" s="73"/>
      <c r="R51" s="73"/>
      <c r="S51" s="26"/>
      <c r="T51" s="73"/>
    </row>
    <row r="52" spans="1:20">
      <c r="A52" s="12"/>
      <c r="B52" s="83" t="s">
        <v>688</v>
      </c>
      <c r="C52" s="34"/>
      <c r="D52" s="75">
        <v>13000</v>
      </c>
      <c r="E52" s="75"/>
      <c r="F52" s="34"/>
      <c r="G52" s="34"/>
      <c r="H52" s="75">
        <v>6615</v>
      </c>
      <c r="I52" s="75"/>
      <c r="J52" s="34"/>
      <c r="K52" s="34"/>
      <c r="L52" s="75">
        <v>6458</v>
      </c>
      <c r="M52" s="75"/>
      <c r="N52" s="34"/>
      <c r="O52" s="34"/>
      <c r="P52" s="41">
        <v>1.77</v>
      </c>
      <c r="Q52" s="83" t="s">
        <v>300</v>
      </c>
      <c r="R52" s="83" t="s">
        <v>689</v>
      </c>
      <c r="S52" s="34"/>
      <c r="T52" s="83" t="s">
        <v>687</v>
      </c>
    </row>
    <row r="53" spans="1:20">
      <c r="A53" s="12"/>
      <c r="B53" s="83"/>
      <c r="C53" s="34"/>
      <c r="D53" s="75"/>
      <c r="E53" s="75"/>
      <c r="F53" s="34"/>
      <c r="G53" s="34"/>
      <c r="H53" s="75"/>
      <c r="I53" s="75"/>
      <c r="J53" s="34"/>
      <c r="K53" s="34"/>
      <c r="L53" s="75"/>
      <c r="M53" s="75"/>
      <c r="N53" s="34"/>
      <c r="O53" s="34"/>
      <c r="P53" s="41"/>
      <c r="Q53" s="83"/>
      <c r="R53" s="83"/>
      <c r="S53" s="34"/>
      <c r="T53" s="83"/>
    </row>
    <row r="54" spans="1:20">
      <c r="A54" s="12"/>
      <c r="B54" s="73" t="s">
        <v>690</v>
      </c>
      <c r="C54" s="26"/>
      <c r="D54" s="38">
        <v>20000</v>
      </c>
      <c r="E54" s="38"/>
      <c r="F54" s="26"/>
      <c r="G54" s="26"/>
      <c r="H54" s="38">
        <v>11417</v>
      </c>
      <c r="I54" s="38"/>
      <c r="J54" s="26"/>
      <c r="K54" s="26"/>
      <c r="L54" s="38">
        <v>11206</v>
      </c>
      <c r="M54" s="38"/>
      <c r="N54" s="26"/>
      <c r="O54" s="26"/>
      <c r="P54" s="42">
        <v>1.78</v>
      </c>
      <c r="Q54" s="73" t="s">
        <v>300</v>
      </c>
      <c r="R54" s="73" t="s">
        <v>691</v>
      </c>
      <c r="S54" s="26"/>
      <c r="T54" s="73" t="s">
        <v>692</v>
      </c>
    </row>
    <row r="55" spans="1:20">
      <c r="A55" s="12"/>
      <c r="B55" s="73"/>
      <c r="C55" s="26"/>
      <c r="D55" s="38"/>
      <c r="E55" s="38"/>
      <c r="F55" s="26"/>
      <c r="G55" s="26"/>
      <c r="H55" s="38"/>
      <c r="I55" s="38"/>
      <c r="J55" s="26"/>
      <c r="K55" s="26"/>
      <c r="L55" s="38"/>
      <c r="M55" s="38"/>
      <c r="N55" s="26"/>
      <c r="O55" s="26"/>
      <c r="P55" s="42"/>
      <c r="Q55" s="73"/>
      <c r="R55" s="73"/>
      <c r="S55" s="26"/>
      <c r="T55" s="73"/>
    </row>
    <row r="56" spans="1:20">
      <c r="A56" s="12"/>
      <c r="B56" s="83" t="s">
        <v>693</v>
      </c>
      <c r="C56" s="34"/>
      <c r="D56" s="75">
        <v>56000</v>
      </c>
      <c r="E56" s="75"/>
      <c r="F56" s="34"/>
      <c r="G56" s="34"/>
      <c r="H56" s="75">
        <v>28688</v>
      </c>
      <c r="I56" s="75"/>
      <c r="J56" s="34"/>
      <c r="K56" s="34"/>
      <c r="L56" s="75">
        <v>28050</v>
      </c>
      <c r="M56" s="75"/>
      <c r="N56" s="34"/>
      <c r="O56" s="34"/>
      <c r="P56" s="41">
        <v>1.88</v>
      </c>
      <c r="Q56" s="83" t="s">
        <v>300</v>
      </c>
      <c r="R56" s="83" t="s">
        <v>694</v>
      </c>
      <c r="S56" s="34"/>
      <c r="T56" s="83" t="s">
        <v>695</v>
      </c>
    </row>
    <row r="57" spans="1:20">
      <c r="A57" s="12"/>
      <c r="B57" s="83"/>
      <c r="C57" s="34"/>
      <c r="D57" s="75"/>
      <c r="E57" s="75"/>
      <c r="F57" s="34"/>
      <c r="G57" s="34"/>
      <c r="H57" s="75"/>
      <c r="I57" s="75"/>
      <c r="J57" s="34"/>
      <c r="K57" s="34"/>
      <c r="L57" s="75"/>
      <c r="M57" s="75"/>
      <c r="N57" s="34"/>
      <c r="O57" s="34"/>
      <c r="P57" s="41"/>
      <c r="Q57" s="83"/>
      <c r="R57" s="83"/>
      <c r="S57" s="34"/>
      <c r="T57" s="83"/>
    </row>
    <row r="58" spans="1:20">
      <c r="A58" s="12"/>
      <c r="B58" s="73" t="s">
        <v>696</v>
      </c>
      <c r="C58" s="26"/>
      <c r="D58" s="38">
        <v>10000</v>
      </c>
      <c r="E58" s="38"/>
      <c r="F58" s="26"/>
      <c r="G58" s="26"/>
      <c r="H58" s="38">
        <v>5401</v>
      </c>
      <c r="I58" s="38"/>
      <c r="J58" s="26"/>
      <c r="K58" s="26"/>
      <c r="L58" s="38">
        <v>5327</v>
      </c>
      <c r="M58" s="38"/>
      <c r="N58" s="26"/>
      <c r="O58" s="26"/>
      <c r="P58" s="42">
        <v>1.66</v>
      </c>
      <c r="Q58" s="73" t="s">
        <v>300</v>
      </c>
      <c r="R58" s="73" t="s">
        <v>697</v>
      </c>
      <c r="S58" s="26"/>
      <c r="T58" s="73" t="s">
        <v>698</v>
      </c>
    </row>
    <row r="59" spans="1:20" ht="15.75" thickBot="1">
      <c r="A59" s="12"/>
      <c r="B59" s="73"/>
      <c r="C59" s="26"/>
      <c r="D59" s="76"/>
      <c r="E59" s="76"/>
      <c r="F59" s="44"/>
      <c r="G59" s="26"/>
      <c r="H59" s="76"/>
      <c r="I59" s="76"/>
      <c r="J59" s="44"/>
      <c r="K59" s="26"/>
      <c r="L59" s="76"/>
      <c r="M59" s="76"/>
      <c r="N59" s="44"/>
      <c r="O59" s="26"/>
      <c r="P59" s="42"/>
      <c r="Q59" s="73"/>
      <c r="R59" s="73"/>
      <c r="S59" s="26"/>
      <c r="T59" s="73"/>
    </row>
    <row r="60" spans="1:20">
      <c r="A60" s="12"/>
      <c r="B60" s="34"/>
      <c r="C60" s="34"/>
      <c r="D60" s="79" t="s">
        <v>282</v>
      </c>
      <c r="E60" s="46">
        <v>151000</v>
      </c>
      <c r="F60" s="35"/>
      <c r="G60" s="34"/>
      <c r="H60" s="79" t="s">
        <v>282</v>
      </c>
      <c r="I60" s="46">
        <v>83096</v>
      </c>
      <c r="J60" s="35"/>
      <c r="K60" s="34"/>
      <c r="L60" s="79" t="s">
        <v>282</v>
      </c>
      <c r="M60" s="46">
        <v>81557</v>
      </c>
      <c r="N60" s="35"/>
      <c r="O60" s="34"/>
      <c r="P60" s="34"/>
      <c r="Q60" s="34"/>
      <c r="R60" s="34"/>
      <c r="S60" s="34"/>
      <c r="T60" s="34"/>
    </row>
    <row r="61" spans="1:20" ht="15.75" thickBot="1">
      <c r="A61" s="12"/>
      <c r="B61" s="34"/>
      <c r="C61" s="34"/>
      <c r="D61" s="80"/>
      <c r="E61" s="47"/>
      <c r="F61" s="48"/>
      <c r="G61" s="34"/>
      <c r="H61" s="80"/>
      <c r="I61" s="47"/>
      <c r="J61" s="48"/>
      <c r="K61" s="34"/>
      <c r="L61" s="80"/>
      <c r="M61" s="47"/>
      <c r="N61" s="48"/>
      <c r="O61" s="34"/>
      <c r="P61" s="34"/>
      <c r="Q61" s="34"/>
      <c r="R61" s="34"/>
      <c r="S61" s="34"/>
      <c r="T61" s="34"/>
    </row>
    <row r="62" spans="1:20" ht="15.75" thickTop="1">
      <c r="A62" s="12"/>
      <c r="B62" s="60" t="s">
        <v>699</v>
      </c>
      <c r="C62" s="60"/>
      <c r="D62" s="60"/>
      <c r="E62" s="60"/>
      <c r="F62" s="60"/>
      <c r="G62" s="60"/>
      <c r="H62" s="60"/>
      <c r="I62" s="60"/>
      <c r="J62" s="60"/>
      <c r="K62" s="60"/>
      <c r="L62" s="60"/>
      <c r="M62" s="60"/>
      <c r="N62" s="60"/>
      <c r="O62" s="60"/>
      <c r="P62" s="60"/>
      <c r="Q62" s="60"/>
      <c r="R62" s="60"/>
      <c r="S62" s="60"/>
      <c r="T62" s="60"/>
    </row>
    <row r="63" spans="1:20" ht="25.5" customHeight="1">
      <c r="A63" s="12"/>
      <c r="B63" s="26" t="s">
        <v>700</v>
      </c>
      <c r="C63" s="26"/>
      <c r="D63" s="26"/>
      <c r="E63" s="26"/>
      <c r="F63" s="26"/>
      <c r="G63" s="26"/>
      <c r="H63" s="26"/>
      <c r="I63" s="26"/>
      <c r="J63" s="26"/>
      <c r="K63" s="26"/>
      <c r="L63" s="26"/>
      <c r="M63" s="26"/>
      <c r="N63" s="26"/>
      <c r="O63" s="26"/>
      <c r="P63" s="26"/>
      <c r="Q63" s="26"/>
      <c r="R63" s="26"/>
      <c r="S63" s="26"/>
      <c r="T63" s="26"/>
    </row>
    <row r="64" spans="1:20">
      <c r="A64" s="12"/>
      <c r="B64" s="59"/>
      <c r="C64" s="59"/>
      <c r="D64" s="59"/>
      <c r="E64" s="59"/>
      <c r="F64" s="59"/>
      <c r="G64" s="59"/>
      <c r="H64" s="59"/>
      <c r="I64" s="59"/>
      <c r="J64" s="59"/>
      <c r="K64" s="59"/>
      <c r="L64" s="59"/>
      <c r="M64" s="59"/>
      <c r="N64" s="59"/>
      <c r="O64" s="59"/>
      <c r="P64" s="59"/>
      <c r="Q64" s="59"/>
      <c r="R64" s="59"/>
      <c r="S64" s="59"/>
      <c r="T64" s="59"/>
    </row>
    <row r="65" spans="1:20">
      <c r="A65" s="12"/>
      <c r="B65" s="59"/>
      <c r="C65" s="59"/>
      <c r="D65" s="59"/>
      <c r="E65" s="59"/>
      <c r="F65" s="59"/>
      <c r="G65" s="59"/>
      <c r="H65" s="59"/>
      <c r="I65" s="59"/>
      <c r="J65" s="59"/>
      <c r="K65" s="59"/>
      <c r="L65" s="59"/>
      <c r="M65" s="59"/>
      <c r="N65" s="59"/>
      <c r="O65" s="59"/>
      <c r="P65" s="59"/>
      <c r="Q65" s="59"/>
      <c r="R65" s="59"/>
      <c r="S65" s="59"/>
      <c r="T65" s="59"/>
    </row>
    <row r="66" spans="1:20">
      <c r="A66" s="12"/>
      <c r="B66" s="59"/>
      <c r="C66" s="59"/>
      <c r="D66" s="59"/>
      <c r="E66" s="59"/>
      <c r="F66" s="59"/>
      <c r="G66" s="59"/>
      <c r="H66" s="59"/>
      <c r="I66" s="59"/>
      <c r="J66" s="59"/>
      <c r="K66" s="59"/>
      <c r="L66" s="59"/>
      <c r="M66" s="59"/>
      <c r="N66" s="59"/>
      <c r="O66" s="59"/>
      <c r="P66" s="59"/>
      <c r="Q66" s="59"/>
      <c r="R66" s="59"/>
      <c r="S66" s="59"/>
      <c r="T66" s="59"/>
    </row>
    <row r="67" spans="1:20">
      <c r="A67" s="12"/>
      <c r="B67" s="59"/>
      <c r="C67" s="59"/>
      <c r="D67" s="59"/>
      <c r="E67" s="59"/>
      <c r="F67" s="59"/>
      <c r="G67" s="59"/>
      <c r="H67" s="59"/>
      <c r="I67" s="59"/>
      <c r="J67" s="59"/>
      <c r="K67" s="59"/>
      <c r="L67" s="59"/>
      <c r="M67" s="59"/>
      <c r="N67" s="59"/>
      <c r="O67" s="59"/>
      <c r="P67" s="59"/>
      <c r="Q67" s="59"/>
      <c r="R67" s="59"/>
      <c r="S67" s="59"/>
      <c r="T67" s="59"/>
    </row>
    <row r="68" spans="1:20">
      <c r="A68" s="12"/>
      <c r="B68" s="59"/>
      <c r="C68" s="59"/>
      <c r="D68" s="59"/>
      <c r="E68" s="59"/>
      <c r="F68" s="59"/>
      <c r="G68" s="59"/>
      <c r="H68" s="59"/>
      <c r="I68" s="59"/>
      <c r="J68" s="59"/>
      <c r="K68" s="59"/>
      <c r="L68" s="59"/>
      <c r="M68" s="59"/>
      <c r="N68" s="59"/>
      <c r="O68" s="59"/>
      <c r="P68" s="59"/>
      <c r="Q68" s="59"/>
      <c r="R68" s="59"/>
      <c r="S68" s="59"/>
      <c r="T68" s="59"/>
    </row>
    <row r="69" spans="1:20">
      <c r="A69" s="12"/>
      <c r="B69" s="26" t="s">
        <v>701</v>
      </c>
      <c r="C69" s="26"/>
      <c r="D69" s="26"/>
      <c r="E69" s="26"/>
      <c r="F69" s="26"/>
      <c r="G69" s="26"/>
      <c r="H69" s="26"/>
      <c r="I69" s="26"/>
      <c r="J69" s="26"/>
      <c r="K69" s="26"/>
      <c r="L69" s="26"/>
      <c r="M69" s="26"/>
      <c r="N69" s="26"/>
      <c r="O69" s="26"/>
      <c r="P69" s="26"/>
      <c r="Q69" s="26"/>
      <c r="R69" s="26"/>
      <c r="S69" s="26"/>
      <c r="T69" s="26"/>
    </row>
    <row r="70" spans="1:20">
      <c r="A70" s="12"/>
      <c r="B70" s="21"/>
      <c r="C70" s="21"/>
      <c r="D70" s="21"/>
      <c r="E70" s="21"/>
      <c r="F70" s="21"/>
      <c r="G70" s="21"/>
      <c r="H70" s="21"/>
      <c r="I70" s="21"/>
      <c r="J70" s="21"/>
      <c r="K70" s="21"/>
      <c r="L70" s="21"/>
      <c r="M70" s="21"/>
      <c r="N70" s="21"/>
    </row>
    <row r="71" spans="1:20">
      <c r="A71" s="12"/>
      <c r="B71" s="13"/>
      <c r="C71" s="13"/>
      <c r="D71" s="13"/>
      <c r="E71" s="13"/>
      <c r="F71" s="13"/>
      <c r="G71" s="13"/>
      <c r="H71" s="13"/>
      <c r="I71" s="13"/>
      <c r="J71" s="13"/>
      <c r="K71" s="13"/>
      <c r="L71" s="13"/>
      <c r="M71" s="13"/>
      <c r="N71" s="13"/>
    </row>
    <row r="72" spans="1:20" ht="15.75" thickBot="1">
      <c r="A72" s="12"/>
      <c r="B72" s="14" t="s">
        <v>272</v>
      </c>
      <c r="C72" s="11"/>
      <c r="D72" s="25" t="s">
        <v>702</v>
      </c>
      <c r="E72" s="25"/>
      <c r="F72" s="25"/>
      <c r="G72" s="11"/>
      <c r="H72" s="25" t="s">
        <v>703</v>
      </c>
      <c r="I72" s="25"/>
      <c r="J72" s="25"/>
      <c r="K72" s="11"/>
      <c r="L72" s="25" t="s">
        <v>154</v>
      </c>
      <c r="M72" s="25"/>
      <c r="N72" s="25"/>
    </row>
    <row r="73" spans="1:20">
      <c r="A73" s="12"/>
      <c r="B73" s="32" t="s">
        <v>704</v>
      </c>
      <c r="C73" s="34"/>
      <c r="D73" s="109" t="s">
        <v>282</v>
      </c>
      <c r="E73" s="53" t="s">
        <v>261</v>
      </c>
      <c r="F73" s="35"/>
      <c r="G73" s="34"/>
      <c r="H73" s="109" t="s">
        <v>282</v>
      </c>
      <c r="I73" s="53" t="s">
        <v>261</v>
      </c>
      <c r="J73" s="35"/>
      <c r="K73" s="34"/>
      <c r="L73" s="109" t="s">
        <v>282</v>
      </c>
      <c r="M73" s="53" t="s">
        <v>261</v>
      </c>
      <c r="N73" s="35"/>
    </row>
    <row r="74" spans="1:20">
      <c r="A74" s="12"/>
      <c r="B74" s="32"/>
      <c r="C74" s="34"/>
      <c r="D74" s="110"/>
      <c r="E74" s="54"/>
      <c r="F74" s="55"/>
      <c r="G74" s="34"/>
      <c r="H74" s="110"/>
      <c r="I74" s="54"/>
      <c r="J74" s="55"/>
      <c r="K74" s="34"/>
      <c r="L74" s="110"/>
      <c r="M74" s="54"/>
      <c r="N74" s="55"/>
    </row>
    <row r="75" spans="1:20">
      <c r="A75" s="12"/>
      <c r="B75" s="58" t="s">
        <v>705</v>
      </c>
      <c r="C75" s="26"/>
      <c r="D75" s="38">
        <v>10611</v>
      </c>
      <c r="E75" s="38"/>
      <c r="F75" s="26"/>
      <c r="G75" s="26"/>
      <c r="H75" s="42" t="s">
        <v>261</v>
      </c>
      <c r="I75" s="42"/>
      <c r="J75" s="26"/>
      <c r="K75" s="26"/>
      <c r="L75" s="38">
        <v>10611</v>
      </c>
      <c r="M75" s="38"/>
      <c r="N75" s="26"/>
    </row>
    <row r="76" spans="1:20">
      <c r="A76" s="12"/>
      <c r="B76" s="58"/>
      <c r="C76" s="26"/>
      <c r="D76" s="38"/>
      <c r="E76" s="38"/>
      <c r="F76" s="26"/>
      <c r="G76" s="26"/>
      <c r="H76" s="42"/>
      <c r="I76" s="42"/>
      <c r="J76" s="26"/>
      <c r="K76" s="26"/>
      <c r="L76" s="38"/>
      <c r="M76" s="38"/>
      <c r="N76" s="26"/>
    </row>
    <row r="77" spans="1:20">
      <c r="A77" s="12"/>
      <c r="B77" s="32" t="s">
        <v>706</v>
      </c>
      <c r="C77" s="34"/>
      <c r="D77" s="75">
        <v>31475</v>
      </c>
      <c r="E77" s="75"/>
      <c r="F77" s="34"/>
      <c r="G77" s="34"/>
      <c r="H77" s="41" t="s">
        <v>261</v>
      </c>
      <c r="I77" s="41"/>
      <c r="J77" s="34"/>
      <c r="K77" s="34"/>
      <c r="L77" s="75">
        <v>31475</v>
      </c>
      <c r="M77" s="75"/>
      <c r="N77" s="34"/>
    </row>
    <row r="78" spans="1:20">
      <c r="A78" s="12"/>
      <c r="B78" s="32"/>
      <c r="C78" s="34"/>
      <c r="D78" s="75"/>
      <c r="E78" s="75"/>
      <c r="F78" s="34"/>
      <c r="G78" s="34"/>
      <c r="H78" s="41"/>
      <c r="I78" s="41"/>
      <c r="J78" s="34"/>
      <c r="K78" s="34"/>
      <c r="L78" s="75"/>
      <c r="M78" s="75"/>
      <c r="N78" s="34"/>
    </row>
    <row r="79" spans="1:20">
      <c r="A79" s="12"/>
      <c r="B79" s="58" t="s">
        <v>707</v>
      </c>
      <c r="C79" s="26"/>
      <c r="D79" s="42" t="s">
        <v>261</v>
      </c>
      <c r="E79" s="42"/>
      <c r="F79" s="26"/>
      <c r="G79" s="26"/>
      <c r="H79" s="42" t="s">
        <v>261</v>
      </c>
      <c r="I79" s="42"/>
      <c r="J79" s="26"/>
      <c r="K79" s="26"/>
      <c r="L79" s="42" t="s">
        <v>261</v>
      </c>
      <c r="M79" s="42"/>
      <c r="N79" s="26"/>
    </row>
    <row r="80" spans="1:20">
      <c r="A80" s="12"/>
      <c r="B80" s="58"/>
      <c r="C80" s="26"/>
      <c r="D80" s="42"/>
      <c r="E80" s="42"/>
      <c r="F80" s="26"/>
      <c r="G80" s="26"/>
      <c r="H80" s="42"/>
      <c r="I80" s="42"/>
      <c r="J80" s="26"/>
      <c r="K80" s="26"/>
      <c r="L80" s="42"/>
      <c r="M80" s="42"/>
      <c r="N80" s="26"/>
    </row>
    <row r="81" spans="1:14">
      <c r="A81" s="12"/>
      <c r="B81" s="32" t="s">
        <v>354</v>
      </c>
      <c r="C81" s="34"/>
      <c r="D81" s="75">
        <v>14214</v>
      </c>
      <c r="E81" s="75"/>
      <c r="F81" s="34"/>
      <c r="G81" s="34"/>
      <c r="H81" s="75">
        <v>83096</v>
      </c>
      <c r="I81" s="75"/>
      <c r="J81" s="34"/>
      <c r="K81" s="34"/>
      <c r="L81" s="75">
        <v>97310</v>
      </c>
      <c r="M81" s="75"/>
      <c r="N81" s="34"/>
    </row>
    <row r="82" spans="1:14" ht="15.75" thickBot="1">
      <c r="A82" s="12"/>
      <c r="B82" s="32"/>
      <c r="C82" s="34"/>
      <c r="D82" s="84"/>
      <c r="E82" s="84"/>
      <c r="F82" s="85"/>
      <c r="G82" s="34"/>
      <c r="H82" s="84"/>
      <c r="I82" s="84"/>
      <c r="J82" s="85"/>
      <c r="K82" s="34"/>
      <c r="L82" s="84"/>
      <c r="M82" s="84"/>
      <c r="N82" s="85"/>
    </row>
    <row r="83" spans="1:14">
      <c r="A83" s="12"/>
      <c r="B83" s="87" t="s">
        <v>154</v>
      </c>
      <c r="C83" s="26"/>
      <c r="D83" s="89" t="s">
        <v>282</v>
      </c>
      <c r="E83" s="92">
        <v>56300</v>
      </c>
      <c r="F83" s="30"/>
      <c r="G83" s="26"/>
      <c r="H83" s="89" t="s">
        <v>282</v>
      </c>
      <c r="I83" s="92">
        <v>83096</v>
      </c>
      <c r="J83" s="30"/>
      <c r="K83" s="26"/>
      <c r="L83" s="89" t="s">
        <v>282</v>
      </c>
      <c r="M83" s="92">
        <v>139396</v>
      </c>
      <c r="N83" s="30"/>
    </row>
    <row r="84" spans="1:14" ht="15.75" thickBot="1">
      <c r="A84" s="12"/>
      <c r="B84" s="87"/>
      <c r="C84" s="26"/>
      <c r="D84" s="90"/>
      <c r="E84" s="93"/>
      <c r="F84" s="94"/>
      <c r="G84" s="26"/>
      <c r="H84" s="90"/>
      <c r="I84" s="93"/>
      <c r="J84" s="94"/>
      <c r="K84" s="26"/>
      <c r="L84" s="90"/>
      <c r="M84" s="93"/>
      <c r="N84" s="94"/>
    </row>
    <row r="85" spans="1:14" ht="15.75" thickTop="1"/>
  </sheetData>
  <mergeCells count="394">
    <mergeCell ref="B69:T69"/>
    <mergeCell ref="B31:T31"/>
    <mergeCell ref="B32:T32"/>
    <mergeCell ref="B62:T62"/>
    <mergeCell ref="B63:T63"/>
    <mergeCell ref="B64:T64"/>
    <mergeCell ref="B65:T65"/>
    <mergeCell ref="B5:T5"/>
    <mergeCell ref="B6:T6"/>
    <mergeCell ref="B7:T7"/>
    <mergeCell ref="B8:T8"/>
    <mergeCell ref="B27:T27"/>
    <mergeCell ref="B28:T28"/>
    <mergeCell ref="K83:K84"/>
    <mergeCell ref="L83:L84"/>
    <mergeCell ref="M83:M84"/>
    <mergeCell ref="N83:N84"/>
    <mergeCell ref="A1:A2"/>
    <mergeCell ref="B1:T1"/>
    <mergeCell ref="B2:T2"/>
    <mergeCell ref="B3:T3"/>
    <mergeCell ref="A4:A84"/>
    <mergeCell ref="B4:T4"/>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R60:R61"/>
    <mergeCell ref="S60:S61"/>
    <mergeCell ref="T60:T61"/>
    <mergeCell ref="B70:N70"/>
    <mergeCell ref="D72:F72"/>
    <mergeCell ref="H72:J72"/>
    <mergeCell ref="L72:N72"/>
    <mergeCell ref="B66:T66"/>
    <mergeCell ref="B67:T67"/>
    <mergeCell ref="B68:T68"/>
    <mergeCell ref="K60:K61"/>
    <mergeCell ref="L60:L61"/>
    <mergeCell ref="M60:M61"/>
    <mergeCell ref="N60:N61"/>
    <mergeCell ref="O60:O61"/>
    <mergeCell ref="P60:Q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T56:T57"/>
    <mergeCell ref="B58:B59"/>
    <mergeCell ref="C58:C59"/>
    <mergeCell ref="D58:E59"/>
    <mergeCell ref="F58:F59"/>
    <mergeCell ref="G58:G59"/>
    <mergeCell ref="H58:I59"/>
    <mergeCell ref="J58:J59"/>
    <mergeCell ref="K58:K59"/>
    <mergeCell ref="L58:M59"/>
    <mergeCell ref="N56:N57"/>
    <mergeCell ref="O56:O57"/>
    <mergeCell ref="P56:P57"/>
    <mergeCell ref="Q56:Q57"/>
    <mergeCell ref="R56:R57"/>
    <mergeCell ref="S56:S57"/>
    <mergeCell ref="T54:T55"/>
    <mergeCell ref="B56:B57"/>
    <mergeCell ref="C56:C57"/>
    <mergeCell ref="D56:E57"/>
    <mergeCell ref="F56:F57"/>
    <mergeCell ref="G56:G57"/>
    <mergeCell ref="H56:I57"/>
    <mergeCell ref="J56:J57"/>
    <mergeCell ref="K56:K57"/>
    <mergeCell ref="L56:M57"/>
    <mergeCell ref="N54:N55"/>
    <mergeCell ref="O54:O55"/>
    <mergeCell ref="P54:P55"/>
    <mergeCell ref="Q54:Q55"/>
    <mergeCell ref="R54:R55"/>
    <mergeCell ref="S54:S55"/>
    <mergeCell ref="T52:T53"/>
    <mergeCell ref="B54:B55"/>
    <mergeCell ref="C54:C55"/>
    <mergeCell ref="D54:E55"/>
    <mergeCell ref="F54:F55"/>
    <mergeCell ref="G54:G55"/>
    <mergeCell ref="H54:I55"/>
    <mergeCell ref="J54:J55"/>
    <mergeCell ref="K54:K55"/>
    <mergeCell ref="L54:M55"/>
    <mergeCell ref="N52:N53"/>
    <mergeCell ref="O52:O53"/>
    <mergeCell ref="P52:P53"/>
    <mergeCell ref="Q52:Q53"/>
    <mergeCell ref="R52:R53"/>
    <mergeCell ref="S52:S53"/>
    <mergeCell ref="T50:T51"/>
    <mergeCell ref="B52:B53"/>
    <mergeCell ref="C52:C53"/>
    <mergeCell ref="D52:E53"/>
    <mergeCell ref="F52:F53"/>
    <mergeCell ref="G52:G53"/>
    <mergeCell ref="H52:I53"/>
    <mergeCell ref="J52:J53"/>
    <mergeCell ref="K52:K53"/>
    <mergeCell ref="L52:M53"/>
    <mergeCell ref="N50:N51"/>
    <mergeCell ref="O50:O51"/>
    <mergeCell ref="P50:P51"/>
    <mergeCell ref="Q50:Q51"/>
    <mergeCell ref="R50:R51"/>
    <mergeCell ref="S50:S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T44:T45"/>
    <mergeCell ref="B46:B47"/>
    <mergeCell ref="C46:C47"/>
    <mergeCell ref="D46:E47"/>
    <mergeCell ref="F46:F47"/>
    <mergeCell ref="G46:G47"/>
    <mergeCell ref="H46:I47"/>
    <mergeCell ref="J46:J47"/>
    <mergeCell ref="K46:K47"/>
    <mergeCell ref="L46:M47"/>
    <mergeCell ref="N44:N45"/>
    <mergeCell ref="O44:O45"/>
    <mergeCell ref="P44:P45"/>
    <mergeCell ref="Q44:Q45"/>
    <mergeCell ref="R44:R45"/>
    <mergeCell ref="S44:S45"/>
    <mergeCell ref="T42:T43"/>
    <mergeCell ref="B44:B45"/>
    <mergeCell ref="C44:C45"/>
    <mergeCell ref="D44:E45"/>
    <mergeCell ref="F44:F45"/>
    <mergeCell ref="G44:G45"/>
    <mergeCell ref="H44:I45"/>
    <mergeCell ref="J44:J45"/>
    <mergeCell ref="K44:K45"/>
    <mergeCell ref="L44:M45"/>
    <mergeCell ref="N42:N43"/>
    <mergeCell ref="O42:O43"/>
    <mergeCell ref="P42:P43"/>
    <mergeCell ref="Q42:Q43"/>
    <mergeCell ref="R42:R43"/>
    <mergeCell ref="S42:S43"/>
    <mergeCell ref="T40:T41"/>
    <mergeCell ref="B42:B43"/>
    <mergeCell ref="C42:C43"/>
    <mergeCell ref="D42:E43"/>
    <mergeCell ref="F42:F43"/>
    <mergeCell ref="G42:G43"/>
    <mergeCell ref="H42:I43"/>
    <mergeCell ref="J42:J43"/>
    <mergeCell ref="K42:K43"/>
    <mergeCell ref="L42:M43"/>
    <mergeCell ref="N40:N41"/>
    <mergeCell ref="O40:O41"/>
    <mergeCell ref="P40:P41"/>
    <mergeCell ref="Q40:Q41"/>
    <mergeCell ref="R40:R41"/>
    <mergeCell ref="S40:S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N36"/>
    <mergeCell ref="P36:Q36"/>
    <mergeCell ref="D37:F37"/>
    <mergeCell ref="H37:J37"/>
    <mergeCell ref="L37:N37"/>
    <mergeCell ref="P37:R37"/>
    <mergeCell ref="N25:N26"/>
    <mergeCell ref="O25:O26"/>
    <mergeCell ref="P25:P26"/>
    <mergeCell ref="B33:T33"/>
    <mergeCell ref="D35:F35"/>
    <mergeCell ref="H35:J35"/>
    <mergeCell ref="L35:N35"/>
    <mergeCell ref="P35:Q35"/>
    <mergeCell ref="B29:T29"/>
    <mergeCell ref="B30:T30"/>
    <mergeCell ref="H25:H26"/>
    <mergeCell ref="I25:I26"/>
    <mergeCell ref="J25:J26"/>
    <mergeCell ref="K25:K26"/>
    <mergeCell ref="L25:L26"/>
    <mergeCell ref="M25:M26"/>
    <mergeCell ref="B25:B26"/>
    <mergeCell ref="C25:C26"/>
    <mergeCell ref="D25:D26"/>
    <mergeCell ref="E25:E26"/>
    <mergeCell ref="F25:F26"/>
    <mergeCell ref="G25:G26"/>
    <mergeCell ref="J23:K24"/>
    <mergeCell ref="L23:L24"/>
    <mergeCell ref="M23:M24"/>
    <mergeCell ref="N23:N24"/>
    <mergeCell ref="O23:O24"/>
    <mergeCell ref="P23:P24"/>
    <mergeCell ref="B23:C24"/>
    <mergeCell ref="D23:D24"/>
    <mergeCell ref="E23:E24"/>
    <mergeCell ref="F23:G24"/>
    <mergeCell ref="H23:H24"/>
    <mergeCell ref="I23:I24"/>
    <mergeCell ref="J21:K22"/>
    <mergeCell ref="L21:L22"/>
    <mergeCell ref="M21:M22"/>
    <mergeCell ref="N21:N22"/>
    <mergeCell ref="O21:O22"/>
    <mergeCell ref="P21:P22"/>
    <mergeCell ref="B21:C22"/>
    <mergeCell ref="D21:D22"/>
    <mergeCell ref="E21:E22"/>
    <mergeCell ref="F21:G22"/>
    <mergeCell ref="H21:H22"/>
    <mergeCell ref="I21:I22"/>
    <mergeCell ref="J19:K20"/>
    <mergeCell ref="L19:L20"/>
    <mergeCell ref="M19:M20"/>
    <mergeCell ref="N19:N20"/>
    <mergeCell ref="O19:O20"/>
    <mergeCell ref="P19:P20"/>
    <mergeCell ref="B19:C20"/>
    <mergeCell ref="D19:D20"/>
    <mergeCell ref="E19:E20"/>
    <mergeCell ref="F19:G20"/>
    <mergeCell ref="H19:H20"/>
    <mergeCell ref="I19:I20"/>
    <mergeCell ref="J17:K18"/>
    <mergeCell ref="L17:L18"/>
    <mergeCell ref="M17:M18"/>
    <mergeCell ref="N17:N18"/>
    <mergeCell ref="O17:O18"/>
    <mergeCell ref="P17:P18"/>
    <mergeCell ref="M15:M16"/>
    <mergeCell ref="N15:N16"/>
    <mergeCell ref="O15:O16"/>
    <mergeCell ref="P15:P16"/>
    <mergeCell ref="B17:C18"/>
    <mergeCell ref="D17:D18"/>
    <mergeCell ref="E17:E18"/>
    <mergeCell ref="F17:G18"/>
    <mergeCell ref="H17:H18"/>
    <mergeCell ref="I17:I18"/>
    <mergeCell ref="G15:G16"/>
    <mergeCell ref="H15:H16"/>
    <mergeCell ref="I15:I16"/>
    <mergeCell ref="J15:J16"/>
    <mergeCell ref="K15:K16"/>
    <mergeCell ref="L15:L16"/>
    <mergeCell ref="B13:H13"/>
    <mergeCell ref="J13:L13"/>
    <mergeCell ref="B14:D14"/>
    <mergeCell ref="F14:H14"/>
    <mergeCell ref="J14:L14"/>
    <mergeCell ref="B15:B16"/>
    <mergeCell ref="C15:C16"/>
    <mergeCell ref="D15:D16"/>
    <mergeCell ref="E15:E16"/>
    <mergeCell ref="F15:F16"/>
    <mergeCell ref="B9:P9"/>
    <mergeCell ref="B11:H12"/>
    <mergeCell ref="I11:I12"/>
    <mergeCell ref="J11:L12"/>
    <mergeCell ref="M11:M12"/>
    <mergeCell ref="N11:N12"/>
    <mergeCell ref="O11:O12"/>
    <mergeCell ref="P11: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4" width="26.85546875" customWidth="1"/>
    <col min="5" max="5" width="23.140625" customWidth="1"/>
    <col min="6" max="8" width="26.85546875" customWidth="1"/>
    <col min="9" max="9" width="20.140625" customWidth="1"/>
    <col min="10" max="10" width="26.85546875" customWidth="1"/>
    <col min="11" max="11" width="5.85546875" customWidth="1"/>
    <col min="12" max="14" width="26.85546875" customWidth="1"/>
    <col min="15" max="15" width="21.42578125" customWidth="1"/>
  </cols>
  <sheetData>
    <row r="1" spans="1:15" ht="15" customHeight="1">
      <c r="A1" s="7" t="s">
        <v>7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8</v>
      </c>
      <c r="B3" s="59" t="s">
        <v>7</v>
      </c>
      <c r="C3" s="59"/>
      <c r="D3" s="59"/>
      <c r="E3" s="59"/>
      <c r="F3" s="59"/>
      <c r="G3" s="59"/>
      <c r="H3" s="59"/>
      <c r="I3" s="59"/>
      <c r="J3" s="59"/>
      <c r="K3" s="59"/>
      <c r="L3" s="59"/>
      <c r="M3" s="59"/>
      <c r="N3" s="59"/>
      <c r="O3" s="59"/>
    </row>
    <row r="4" spans="1:15" ht="15" customHeight="1">
      <c r="A4" s="12" t="s">
        <v>708</v>
      </c>
      <c r="B4" s="59" t="s">
        <v>7</v>
      </c>
      <c r="C4" s="59"/>
      <c r="D4" s="59"/>
      <c r="E4" s="59"/>
      <c r="F4" s="59"/>
      <c r="G4" s="59"/>
      <c r="H4" s="59"/>
      <c r="I4" s="59"/>
      <c r="J4" s="59"/>
      <c r="K4" s="59"/>
      <c r="L4" s="59"/>
      <c r="M4" s="59"/>
      <c r="N4" s="59"/>
      <c r="O4" s="59"/>
    </row>
    <row r="5" spans="1:15">
      <c r="A5" s="12"/>
      <c r="B5" s="60" t="s">
        <v>709</v>
      </c>
      <c r="C5" s="60"/>
      <c r="D5" s="60"/>
      <c r="E5" s="60"/>
      <c r="F5" s="60"/>
      <c r="G5" s="60"/>
      <c r="H5" s="60"/>
      <c r="I5" s="60"/>
      <c r="J5" s="60"/>
      <c r="K5" s="60"/>
      <c r="L5" s="60"/>
      <c r="M5" s="60"/>
      <c r="N5" s="60"/>
      <c r="O5" s="60"/>
    </row>
    <row r="6" spans="1:15" ht="25.5" customHeight="1">
      <c r="A6" s="12"/>
      <c r="B6" s="26" t="s">
        <v>710</v>
      </c>
      <c r="C6" s="26"/>
      <c r="D6" s="26"/>
      <c r="E6" s="26"/>
      <c r="F6" s="26"/>
      <c r="G6" s="26"/>
      <c r="H6" s="26"/>
      <c r="I6" s="26"/>
      <c r="J6" s="26"/>
      <c r="K6" s="26"/>
      <c r="L6" s="26"/>
      <c r="M6" s="26"/>
      <c r="N6" s="26"/>
      <c r="O6" s="26"/>
    </row>
    <row r="7" spans="1:15" ht="25.5" customHeight="1">
      <c r="A7" s="12"/>
      <c r="B7" s="26" t="s">
        <v>711</v>
      </c>
      <c r="C7" s="26"/>
      <c r="D7" s="26"/>
      <c r="E7" s="26"/>
      <c r="F7" s="26"/>
      <c r="G7" s="26"/>
      <c r="H7" s="26"/>
      <c r="I7" s="26"/>
      <c r="J7" s="26"/>
      <c r="K7" s="26"/>
      <c r="L7" s="26"/>
      <c r="M7" s="26"/>
      <c r="N7" s="26"/>
      <c r="O7" s="26"/>
    </row>
    <row r="8" spans="1:15">
      <c r="A8" s="12"/>
      <c r="B8" s="145"/>
      <c r="C8" s="145"/>
      <c r="D8" s="145"/>
      <c r="E8" s="145"/>
      <c r="F8" s="145"/>
      <c r="G8" s="145"/>
      <c r="H8" s="145"/>
      <c r="I8" s="145"/>
      <c r="J8" s="145"/>
      <c r="K8" s="145"/>
      <c r="L8" s="145"/>
      <c r="M8" s="145"/>
      <c r="N8" s="145"/>
      <c r="O8" s="145"/>
    </row>
    <row r="9" spans="1:15">
      <c r="A9" s="12"/>
      <c r="B9" s="21"/>
      <c r="C9" s="21"/>
      <c r="D9" s="21"/>
      <c r="E9" s="21"/>
      <c r="F9" s="21"/>
      <c r="G9" s="21"/>
      <c r="H9" s="21"/>
      <c r="I9" s="21"/>
      <c r="J9" s="21"/>
      <c r="K9" s="21"/>
      <c r="L9" s="21"/>
      <c r="M9" s="21"/>
      <c r="N9" s="21"/>
      <c r="O9" s="21"/>
    </row>
    <row r="10" spans="1:15">
      <c r="A10" s="12"/>
      <c r="B10" s="13"/>
      <c r="C10" s="13"/>
      <c r="D10" s="13"/>
      <c r="E10" s="13"/>
      <c r="F10" s="13"/>
      <c r="G10" s="13"/>
      <c r="H10" s="13"/>
      <c r="I10" s="13"/>
      <c r="J10" s="13"/>
      <c r="K10" s="13"/>
      <c r="L10" s="13"/>
      <c r="M10" s="13"/>
      <c r="N10" s="13"/>
      <c r="O10" s="13"/>
    </row>
    <row r="11" spans="1:15">
      <c r="A11" s="12"/>
      <c r="B11" s="114" t="s">
        <v>272</v>
      </c>
      <c r="C11" s="24" t="s">
        <v>712</v>
      </c>
      <c r="D11" s="24"/>
      <c r="E11" s="24"/>
      <c r="F11" s="26"/>
      <c r="G11" s="24" t="s">
        <v>714</v>
      </c>
      <c r="H11" s="24"/>
      <c r="I11" s="24"/>
      <c r="J11" s="26"/>
      <c r="K11" s="24" t="s">
        <v>715</v>
      </c>
      <c r="L11" s="24"/>
      <c r="M11" s="24"/>
      <c r="N11" s="24"/>
      <c r="O11" s="24"/>
    </row>
    <row r="12" spans="1:15" ht="15.75" thickBot="1">
      <c r="A12" s="12"/>
      <c r="B12" s="114"/>
      <c r="C12" s="25" t="s">
        <v>713</v>
      </c>
      <c r="D12" s="25"/>
      <c r="E12" s="25"/>
      <c r="F12" s="26"/>
      <c r="G12" s="25" t="s">
        <v>713</v>
      </c>
      <c r="H12" s="25"/>
      <c r="I12" s="25"/>
      <c r="J12" s="26"/>
      <c r="K12" s="25"/>
      <c r="L12" s="25"/>
      <c r="M12" s="25"/>
      <c r="N12" s="25"/>
      <c r="O12" s="25"/>
    </row>
    <row r="13" spans="1:15" ht="15.75" thickBot="1">
      <c r="A13" s="12"/>
      <c r="B13" s="179" t="s">
        <v>365</v>
      </c>
      <c r="C13" s="137" t="s">
        <v>642</v>
      </c>
      <c r="D13" s="11"/>
      <c r="E13" s="137" t="s">
        <v>716</v>
      </c>
      <c r="F13" s="11"/>
      <c r="G13" s="137" t="s">
        <v>642</v>
      </c>
      <c r="H13" s="11"/>
      <c r="I13" s="137" t="s">
        <v>716</v>
      </c>
      <c r="J13" s="11"/>
      <c r="K13" s="127" t="s">
        <v>642</v>
      </c>
      <c r="L13" s="127"/>
      <c r="M13" s="127"/>
      <c r="N13" s="11"/>
      <c r="O13" s="49" t="s">
        <v>716</v>
      </c>
    </row>
    <row r="14" spans="1:15">
      <c r="A14" s="12"/>
      <c r="B14" s="63" t="s">
        <v>717</v>
      </c>
      <c r="C14" s="50"/>
      <c r="D14" s="19"/>
      <c r="E14" s="50"/>
      <c r="F14" s="19"/>
      <c r="G14" s="50"/>
      <c r="H14" s="19"/>
      <c r="I14" s="50"/>
      <c r="J14" s="19"/>
      <c r="K14" s="35"/>
      <c r="L14" s="35"/>
      <c r="M14" s="35"/>
      <c r="N14" s="19"/>
      <c r="O14" s="50"/>
    </row>
    <row r="15" spans="1:15">
      <c r="A15" s="12"/>
      <c r="B15" s="51" t="s">
        <v>718</v>
      </c>
      <c r="C15" s="11"/>
      <c r="D15" s="11"/>
      <c r="E15" s="11"/>
      <c r="F15" s="11"/>
      <c r="G15" s="11"/>
      <c r="H15" s="11"/>
      <c r="I15" s="11"/>
      <c r="J15" s="11"/>
      <c r="K15" s="26"/>
      <c r="L15" s="26"/>
      <c r="M15" s="26"/>
      <c r="N15" s="11"/>
      <c r="O15" s="11"/>
    </row>
    <row r="16" spans="1:15">
      <c r="A16" s="12"/>
      <c r="B16" s="39" t="s">
        <v>719</v>
      </c>
      <c r="C16" s="160" t="s">
        <v>720</v>
      </c>
      <c r="D16" s="34"/>
      <c r="E16" s="160" t="s">
        <v>720</v>
      </c>
      <c r="F16" s="34"/>
      <c r="G16" s="180">
        <v>251319</v>
      </c>
      <c r="H16" s="34"/>
      <c r="I16" s="160" t="s">
        <v>721</v>
      </c>
      <c r="J16" s="34"/>
      <c r="K16" s="83" t="s">
        <v>282</v>
      </c>
      <c r="L16" s="75">
        <v>923231</v>
      </c>
      <c r="M16" s="34"/>
      <c r="N16" s="34"/>
      <c r="O16" s="161">
        <v>0.14399999999999999</v>
      </c>
    </row>
    <row r="17" spans="1:15">
      <c r="A17" s="12"/>
      <c r="B17" s="39"/>
      <c r="C17" s="160"/>
      <c r="D17" s="34"/>
      <c r="E17" s="160"/>
      <c r="F17" s="34"/>
      <c r="G17" s="180"/>
      <c r="H17" s="34"/>
      <c r="I17" s="160"/>
      <c r="J17" s="34"/>
      <c r="K17" s="83"/>
      <c r="L17" s="75"/>
      <c r="M17" s="34"/>
      <c r="N17" s="34"/>
      <c r="O17" s="161"/>
    </row>
    <row r="18" spans="1:15">
      <c r="A18" s="12"/>
      <c r="B18" s="36" t="s">
        <v>722</v>
      </c>
      <c r="C18" s="181">
        <v>313810</v>
      </c>
      <c r="D18" s="26"/>
      <c r="E18" s="155" t="s">
        <v>723</v>
      </c>
      <c r="F18" s="26"/>
      <c r="G18" s="181">
        <v>251048</v>
      </c>
      <c r="H18" s="26"/>
      <c r="I18" s="155" t="s">
        <v>721</v>
      </c>
      <c r="J18" s="26"/>
      <c r="K18" s="73" t="s">
        <v>282</v>
      </c>
      <c r="L18" s="38">
        <v>855566</v>
      </c>
      <c r="M18" s="26"/>
      <c r="N18" s="26"/>
      <c r="O18" s="157">
        <v>0.13400000000000001</v>
      </c>
    </row>
    <row r="19" spans="1:15">
      <c r="A19" s="12"/>
      <c r="B19" s="36"/>
      <c r="C19" s="181"/>
      <c r="D19" s="26"/>
      <c r="E19" s="155"/>
      <c r="F19" s="26"/>
      <c r="G19" s="181"/>
      <c r="H19" s="26"/>
      <c r="I19" s="155"/>
      <c r="J19" s="26"/>
      <c r="K19" s="73"/>
      <c r="L19" s="38"/>
      <c r="M19" s="26"/>
      <c r="N19" s="26"/>
      <c r="O19" s="157"/>
    </row>
    <row r="20" spans="1:15">
      <c r="A20" s="12"/>
      <c r="B20" s="63" t="s">
        <v>717</v>
      </c>
      <c r="C20" s="19"/>
      <c r="D20" s="19"/>
      <c r="E20" s="19"/>
      <c r="F20" s="19"/>
      <c r="G20" s="19"/>
      <c r="H20" s="19"/>
      <c r="I20" s="19"/>
      <c r="J20" s="19"/>
      <c r="K20" s="34"/>
      <c r="L20" s="34"/>
      <c r="M20" s="34"/>
      <c r="N20" s="19"/>
      <c r="O20" s="19"/>
    </row>
    <row r="21" spans="1:15">
      <c r="A21" s="12"/>
      <c r="B21" s="51" t="s">
        <v>724</v>
      </c>
      <c r="C21" s="11"/>
      <c r="D21" s="11"/>
      <c r="E21" s="11"/>
      <c r="F21" s="11"/>
      <c r="G21" s="11"/>
      <c r="H21" s="11"/>
      <c r="I21" s="11"/>
      <c r="J21" s="11"/>
      <c r="K21" s="26"/>
      <c r="L21" s="26"/>
      <c r="M21" s="26"/>
      <c r="N21" s="11"/>
      <c r="O21" s="11"/>
    </row>
    <row r="22" spans="1:15">
      <c r="A22" s="12"/>
      <c r="B22" s="39" t="s">
        <v>719</v>
      </c>
      <c r="C22" s="160" t="s">
        <v>720</v>
      </c>
      <c r="D22" s="34"/>
      <c r="E22" s="160" t="s">
        <v>720</v>
      </c>
      <c r="F22" s="34"/>
      <c r="G22" s="180">
        <v>197728</v>
      </c>
      <c r="H22" s="34"/>
      <c r="I22" s="160" t="s">
        <v>721</v>
      </c>
      <c r="J22" s="34"/>
      <c r="K22" s="83" t="s">
        <v>282</v>
      </c>
      <c r="L22" s="75">
        <v>923231</v>
      </c>
      <c r="M22" s="34"/>
      <c r="N22" s="34"/>
      <c r="O22" s="161">
        <v>0.184</v>
      </c>
    </row>
    <row r="23" spans="1:15">
      <c r="A23" s="12"/>
      <c r="B23" s="39"/>
      <c r="C23" s="160"/>
      <c r="D23" s="34"/>
      <c r="E23" s="160"/>
      <c r="F23" s="34"/>
      <c r="G23" s="180"/>
      <c r="H23" s="34"/>
      <c r="I23" s="160"/>
      <c r="J23" s="34"/>
      <c r="K23" s="83"/>
      <c r="L23" s="75"/>
      <c r="M23" s="34"/>
      <c r="N23" s="34"/>
      <c r="O23" s="161"/>
    </row>
    <row r="24" spans="1:15">
      <c r="A24" s="12"/>
      <c r="B24" s="36" t="s">
        <v>722</v>
      </c>
      <c r="C24" s="181">
        <v>296245</v>
      </c>
      <c r="D24" s="26"/>
      <c r="E24" s="155" t="s">
        <v>725</v>
      </c>
      <c r="F24" s="26"/>
      <c r="G24" s="181">
        <v>197497</v>
      </c>
      <c r="H24" s="26"/>
      <c r="I24" s="155" t="s">
        <v>721</v>
      </c>
      <c r="J24" s="26"/>
      <c r="K24" s="73" t="s">
        <v>282</v>
      </c>
      <c r="L24" s="38">
        <v>855566</v>
      </c>
      <c r="M24" s="26"/>
      <c r="N24" s="26"/>
      <c r="O24" s="157">
        <v>0.17100000000000001</v>
      </c>
    </row>
    <row r="25" spans="1:15">
      <c r="A25" s="12"/>
      <c r="B25" s="36"/>
      <c r="C25" s="181"/>
      <c r="D25" s="26"/>
      <c r="E25" s="155"/>
      <c r="F25" s="26"/>
      <c r="G25" s="181"/>
      <c r="H25" s="26"/>
      <c r="I25" s="155"/>
      <c r="J25" s="26"/>
      <c r="K25" s="73"/>
      <c r="L25" s="38"/>
      <c r="M25" s="26"/>
      <c r="N25" s="26"/>
      <c r="O25" s="157"/>
    </row>
    <row r="26" spans="1:15">
      <c r="A26" s="12"/>
      <c r="B26" s="63" t="s">
        <v>726</v>
      </c>
      <c r="C26" s="19"/>
      <c r="D26" s="19"/>
      <c r="E26" s="19"/>
      <c r="F26" s="19"/>
      <c r="G26" s="19"/>
      <c r="H26" s="19"/>
      <c r="I26" s="19"/>
      <c r="J26" s="19"/>
      <c r="K26" s="34"/>
      <c r="L26" s="34"/>
      <c r="M26" s="34"/>
      <c r="N26" s="19"/>
      <c r="O26" s="19"/>
    </row>
    <row r="27" spans="1:15">
      <c r="A27" s="12"/>
      <c r="B27" s="51" t="s">
        <v>724</v>
      </c>
      <c r="C27" s="11"/>
      <c r="D27" s="11"/>
      <c r="E27" s="11"/>
      <c r="F27" s="11"/>
      <c r="G27" s="11"/>
      <c r="H27" s="11"/>
      <c r="I27" s="11"/>
      <c r="J27" s="11"/>
      <c r="K27" s="26"/>
      <c r="L27" s="26"/>
      <c r="M27" s="26"/>
      <c r="N27" s="11"/>
      <c r="O27" s="11"/>
    </row>
    <row r="28" spans="1:15">
      <c r="A28" s="12"/>
      <c r="B28" s="39" t="s">
        <v>719</v>
      </c>
      <c r="C28" s="160" t="s">
        <v>720</v>
      </c>
      <c r="D28" s="34"/>
      <c r="E28" s="160" t="s">
        <v>720</v>
      </c>
      <c r="F28" s="34"/>
      <c r="G28" s="180">
        <v>395456</v>
      </c>
      <c r="H28" s="34"/>
      <c r="I28" s="160" t="s">
        <v>727</v>
      </c>
      <c r="J28" s="34"/>
      <c r="K28" s="83" t="s">
        <v>282</v>
      </c>
      <c r="L28" s="75">
        <v>979541</v>
      </c>
      <c r="M28" s="34"/>
      <c r="N28" s="34"/>
      <c r="O28" s="161">
        <v>0.19500000000000001</v>
      </c>
    </row>
    <row r="29" spans="1:15">
      <c r="A29" s="12"/>
      <c r="B29" s="39"/>
      <c r="C29" s="160"/>
      <c r="D29" s="34"/>
      <c r="E29" s="160"/>
      <c r="F29" s="34"/>
      <c r="G29" s="180"/>
      <c r="H29" s="34"/>
      <c r="I29" s="160"/>
      <c r="J29" s="34"/>
      <c r="K29" s="83"/>
      <c r="L29" s="75"/>
      <c r="M29" s="34"/>
      <c r="N29" s="34"/>
      <c r="O29" s="161"/>
    </row>
    <row r="30" spans="1:15">
      <c r="A30" s="12"/>
      <c r="B30" s="36" t="s">
        <v>722</v>
      </c>
      <c r="C30" s="181">
        <v>493742</v>
      </c>
      <c r="D30" s="26"/>
      <c r="E30" s="155" t="s">
        <v>728</v>
      </c>
      <c r="F30" s="26"/>
      <c r="G30" s="181">
        <v>394994</v>
      </c>
      <c r="H30" s="26"/>
      <c r="I30" s="155" t="s">
        <v>727</v>
      </c>
      <c r="J30" s="26"/>
      <c r="K30" s="73" t="s">
        <v>282</v>
      </c>
      <c r="L30" s="38">
        <v>911730</v>
      </c>
      <c r="M30" s="26"/>
      <c r="N30" s="26"/>
      <c r="O30" s="157">
        <v>0.182</v>
      </c>
    </row>
    <row r="31" spans="1:15">
      <c r="A31" s="12"/>
      <c r="B31" s="36"/>
      <c r="C31" s="181"/>
      <c r="D31" s="26"/>
      <c r="E31" s="155"/>
      <c r="F31" s="26"/>
      <c r="G31" s="181"/>
      <c r="H31" s="26"/>
      <c r="I31" s="155"/>
      <c r="J31" s="26"/>
      <c r="K31" s="73"/>
      <c r="L31" s="38"/>
      <c r="M31" s="26"/>
      <c r="N31" s="26"/>
      <c r="O31" s="157"/>
    </row>
    <row r="32" spans="1:15">
      <c r="A32" s="12"/>
      <c r="B32" s="21"/>
      <c r="C32" s="21"/>
      <c r="D32" s="21"/>
      <c r="E32" s="21"/>
      <c r="F32" s="21"/>
      <c r="G32" s="21"/>
      <c r="H32" s="21"/>
      <c r="I32" s="21"/>
      <c r="J32" s="21"/>
      <c r="K32" s="21"/>
      <c r="L32" s="21"/>
      <c r="M32" s="21"/>
      <c r="N32" s="21"/>
      <c r="O32" s="21"/>
    </row>
    <row r="33" spans="1:15">
      <c r="A33" s="12"/>
      <c r="B33" s="13"/>
      <c r="C33" s="13"/>
      <c r="D33" s="13"/>
      <c r="E33" s="13"/>
      <c r="F33" s="13"/>
      <c r="G33" s="13"/>
      <c r="H33" s="13"/>
      <c r="I33" s="13"/>
      <c r="J33" s="13"/>
      <c r="K33" s="13"/>
      <c r="L33" s="13"/>
      <c r="M33" s="13"/>
      <c r="N33" s="13"/>
      <c r="O33" s="13"/>
    </row>
    <row r="34" spans="1:15">
      <c r="A34" s="12"/>
      <c r="B34" s="114" t="s">
        <v>272</v>
      </c>
      <c r="C34" s="24" t="s">
        <v>712</v>
      </c>
      <c r="D34" s="24"/>
      <c r="E34" s="24"/>
      <c r="F34" s="26"/>
      <c r="G34" s="24" t="s">
        <v>714</v>
      </c>
      <c r="H34" s="24"/>
      <c r="I34" s="24"/>
      <c r="J34" s="26"/>
      <c r="K34" s="24" t="s">
        <v>715</v>
      </c>
      <c r="L34" s="24"/>
      <c r="M34" s="24"/>
      <c r="N34" s="24"/>
      <c r="O34" s="24"/>
    </row>
    <row r="35" spans="1:15" ht="15.75" thickBot="1">
      <c r="A35" s="12"/>
      <c r="B35" s="114"/>
      <c r="C35" s="25" t="s">
        <v>713</v>
      </c>
      <c r="D35" s="25"/>
      <c r="E35" s="25"/>
      <c r="F35" s="26"/>
      <c r="G35" s="25" t="s">
        <v>713</v>
      </c>
      <c r="H35" s="25"/>
      <c r="I35" s="25"/>
      <c r="J35" s="26"/>
      <c r="K35" s="25"/>
      <c r="L35" s="25"/>
      <c r="M35" s="25"/>
      <c r="N35" s="25"/>
      <c r="O35" s="25"/>
    </row>
    <row r="36" spans="1:15" ht="15.75" thickBot="1">
      <c r="A36" s="12"/>
      <c r="B36" s="182">
        <v>41639</v>
      </c>
      <c r="C36" s="137" t="s">
        <v>642</v>
      </c>
      <c r="D36" s="11"/>
      <c r="E36" s="137" t="s">
        <v>716</v>
      </c>
      <c r="F36" s="11"/>
      <c r="G36" s="137" t="s">
        <v>642</v>
      </c>
      <c r="H36" s="11"/>
      <c r="I36" s="137" t="s">
        <v>716</v>
      </c>
      <c r="J36" s="11"/>
      <c r="K36" s="127" t="s">
        <v>642</v>
      </c>
      <c r="L36" s="127"/>
      <c r="M36" s="127"/>
      <c r="N36" s="11"/>
      <c r="O36" s="49" t="s">
        <v>716</v>
      </c>
    </row>
    <row r="37" spans="1:15">
      <c r="A37" s="12"/>
      <c r="B37" s="63" t="s">
        <v>717</v>
      </c>
      <c r="C37" s="19"/>
      <c r="D37" s="19"/>
      <c r="E37" s="19"/>
      <c r="F37" s="19"/>
      <c r="G37" s="19"/>
      <c r="H37" s="19"/>
      <c r="I37" s="19"/>
      <c r="J37" s="19"/>
      <c r="K37" s="35"/>
      <c r="L37" s="35"/>
      <c r="M37" s="35"/>
      <c r="N37" s="19"/>
      <c r="O37" s="19"/>
    </row>
    <row r="38" spans="1:15">
      <c r="A38" s="12"/>
      <c r="B38" s="51" t="s">
        <v>718</v>
      </c>
      <c r="C38" s="11"/>
      <c r="D38" s="11"/>
      <c r="E38" s="11"/>
      <c r="F38" s="11"/>
      <c r="G38" s="11"/>
      <c r="H38" s="11"/>
      <c r="I38" s="11"/>
      <c r="J38" s="11"/>
      <c r="K38" s="26"/>
      <c r="L38" s="26"/>
      <c r="M38" s="26"/>
      <c r="N38" s="11"/>
      <c r="O38" s="11"/>
    </row>
    <row r="39" spans="1:15">
      <c r="A39" s="12"/>
      <c r="B39" s="39" t="s">
        <v>719</v>
      </c>
      <c r="C39" s="160" t="s">
        <v>720</v>
      </c>
      <c r="D39" s="34"/>
      <c r="E39" s="160" t="s">
        <v>720</v>
      </c>
      <c r="F39" s="34"/>
      <c r="G39" s="180">
        <v>254126</v>
      </c>
      <c r="H39" s="34"/>
      <c r="I39" s="160" t="s">
        <v>721</v>
      </c>
      <c r="J39" s="34"/>
      <c r="K39" s="83" t="s">
        <v>282</v>
      </c>
      <c r="L39" s="75">
        <v>949619</v>
      </c>
      <c r="M39" s="34"/>
      <c r="N39" s="34"/>
      <c r="O39" s="161">
        <v>0.14899999999999999</v>
      </c>
    </row>
    <row r="40" spans="1:15">
      <c r="A40" s="12"/>
      <c r="B40" s="39"/>
      <c r="C40" s="160"/>
      <c r="D40" s="34"/>
      <c r="E40" s="160"/>
      <c r="F40" s="34"/>
      <c r="G40" s="180"/>
      <c r="H40" s="34"/>
      <c r="I40" s="160"/>
      <c r="J40" s="34"/>
      <c r="K40" s="83"/>
      <c r="L40" s="75"/>
      <c r="M40" s="34"/>
      <c r="N40" s="34"/>
      <c r="O40" s="161"/>
    </row>
    <row r="41" spans="1:15">
      <c r="A41" s="12"/>
      <c r="B41" s="36" t="s">
        <v>722</v>
      </c>
      <c r="C41" s="181">
        <v>317562</v>
      </c>
      <c r="D41" s="26"/>
      <c r="E41" s="155" t="s">
        <v>723</v>
      </c>
      <c r="F41" s="26"/>
      <c r="G41" s="181">
        <v>254050</v>
      </c>
      <c r="H41" s="26"/>
      <c r="I41" s="155" t="s">
        <v>721</v>
      </c>
      <c r="J41" s="26"/>
      <c r="K41" s="73" t="s">
        <v>282</v>
      </c>
      <c r="L41" s="38">
        <v>849520</v>
      </c>
      <c r="M41" s="26"/>
      <c r="N41" s="26"/>
      <c r="O41" s="157">
        <v>0.13400000000000001</v>
      </c>
    </row>
    <row r="42" spans="1:15">
      <c r="A42" s="12"/>
      <c r="B42" s="36"/>
      <c r="C42" s="181"/>
      <c r="D42" s="26"/>
      <c r="E42" s="155"/>
      <c r="F42" s="26"/>
      <c r="G42" s="181"/>
      <c r="H42" s="26"/>
      <c r="I42" s="155"/>
      <c r="J42" s="26"/>
      <c r="K42" s="73"/>
      <c r="L42" s="38"/>
      <c r="M42" s="26"/>
      <c r="N42" s="26"/>
      <c r="O42" s="157"/>
    </row>
    <row r="43" spans="1:15">
      <c r="A43" s="12"/>
      <c r="B43" s="63" t="s">
        <v>717</v>
      </c>
      <c r="C43" s="19"/>
      <c r="D43" s="19"/>
      <c r="E43" s="19"/>
      <c r="F43" s="19"/>
      <c r="G43" s="19"/>
      <c r="H43" s="19"/>
      <c r="I43" s="19"/>
      <c r="J43" s="19"/>
      <c r="K43" s="34"/>
      <c r="L43" s="34"/>
      <c r="M43" s="34"/>
      <c r="N43" s="19"/>
      <c r="O43" s="19"/>
    </row>
    <row r="44" spans="1:15">
      <c r="A44" s="12"/>
      <c r="B44" s="51" t="s">
        <v>724</v>
      </c>
      <c r="C44" s="11"/>
      <c r="D44" s="11"/>
      <c r="E44" s="11"/>
      <c r="F44" s="11"/>
      <c r="G44" s="11"/>
      <c r="H44" s="11"/>
      <c r="I44" s="11"/>
      <c r="J44" s="11"/>
      <c r="K44" s="26"/>
      <c r="L44" s="26"/>
      <c r="M44" s="26"/>
      <c r="N44" s="11"/>
      <c r="O44" s="11"/>
    </row>
    <row r="45" spans="1:15">
      <c r="A45" s="12"/>
      <c r="B45" s="39" t="s">
        <v>719</v>
      </c>
      <c r="C45" s="160" t="s">
        <v>720</v>
      </c>
      <c r="D45" s="34"/>
      <c r="E45" s="160" t="s">
        <v>720</v>
      </c>
      <c r="F45" s="34"/>
      <c r="G45" s="180">
        <v>192428</v>
      </c>
      <c r="H45" s="34"/>
      <c r="I45" s="160" t="s">
        <v>721</v>
      </c>
      <c r="J45" s="34"/>
      <c r="K45" s="83" t="s">
        <v>282</v>
      </c>
      <c r="L45" s="75">
        <v>949619</v>
      </c>
      <c r="M45" s="34"/>
      <c r="N45" s="34"/>
      <c r="O45" s="161">
        <v>0.19700000000000001</v>
      </c>
    </row>
    <row r="46" spans="1:15">
      <c r="A46" s="12"/>
      <c r="B46" s="39"/>
      <c r="C46" s="160"/>
      <c r="D46" s="34"/>
      <c r="E46" s="160"/>
      <c r="F46" s="34"/>
      <c r="G46" s="180"/>
      <c r="H46" s="34"/>
      <c r="I46" s="160"/>
      <c r="J46" s="34"/>
      <c r="K46" s="83"/>
      <c r="L46" s="75"/>
      <c r="M46" s="34"/>
      <c r="N46" s="34"/>
      <c r="O46" s="161"/>
    </row>
    <row r="47" spans="1:15">
      <c r="A47" s="12"/>
      <c r="B47" s="36" t="s">
        <v>722</v>
      </c>
      <c r="C47" s="181">
        <v>288410</v>
      </c>
      <c r="D47" s="26"/>
      <c r="E47" s="155" t="s">
        <v>725</v>
      </c>
      <c r="F47" s="26"/>
      <c r="G47" s="181">
        <v>192273</v>
      </c>
      <c r="H47" s="26"/>
      <c r="I47" s="155" t="s">
        <v>721</v>
      </c>
      <c r="J47" s="26"/>
      <c r="K47" s="73" t="s">
        <v>282</v>
      </c>
      <c r="L47" s="38">
        <v>849520</v>
      </c>
      <c r="M47" s="26"/>
      <c r="N47" s="26"/>
      <c r="O47" s="157">
        <v>0.17699999999999999</v>
      </c>
    </row>
    <row r="48" spans="1:15">
      <c r="A48" s="12"/>
      <c r="B48" s="36"/>
      <c r="C48" s="181"/>
      <c r="D48" s="26"/>
      <c r="E48" s="155"/>
      <c r="F48" s="26"/>
      <c r="G48" s="181"/>
      <c r="H48" s="26"/>
      <c r="I48" s="155"/>
      <c r="J48" s="26"/>
      <c r="K48" s="73"/>
      <c r="L48" s="38"/>
      <c r="M48" s="26"/>
      <c r="N48" s="26"/>
      <c r="O48" s="157"/>
    </row>
    <row r="49" spans="1:15">
      <c r="A49" s="12"/>
      <c r="B49" s="63" t="s">
        <v>726</v>
      </c>
      <c r="C49" s="19"/>
      <c r="D49" s="19"/>
      <c r="E49" s="19"/>
      <c r="F49" s="19"/>
      <c r="G49" s="19"/>
      <c r="H49" s="19"/>
      <c r="I49" s="19"/>
      <c r="J49" s="19"/>
      <c r="K49" s="34"/>
      <c r="L49" s="34"/>
      <c r="M49" s="34"/>
      <c r="N49" s="19"/>
      <c r="O49" s="19"/>
    </row>
    <row r="50" spans="1:15">
      <c r="A50" s="12"/>
      <c r="B50" s="51" t="s">
        <v>724</v>
      </c>
      <c r="C50" s="11"/>
      <c r="D50" s="11"/>
      <c r="E50" s="11"/>
      <c r="F50" s="11"/>
      <c r="G50" s="11"/>
      <c r="H50" s="11"/>
      <c r="I50" s="11"/>
      <c r="J50" s="11"/>
      <c r="K50" s="26"/>
      <c r="L50" s="26"/>
      <c r="M50" s="26"/>
      <c r="N50" s="11"/>
      <c r="O50" s="11"/>
    </row>
    <row r="51" spans="1:15">
      <c r="A51" s="12"/>
      <c r="B51" s="39" t="s">
        <v>719</v>
      </c>
      <c r="C51" s="160" t="s">
        <v>720</v>
      </c>
      <c r="D51" s="34"/>
      <c r="E51" s="160" t="s">
        <v>720</v>
      </c>
      <c r="F51" s="34"/>
      <c r="G51" s="180">
        <v>384856</v>
      </c>
      <c r="H51" s="34"/>
      <c r="I51" s="160" t="s">
        <v>727</v>
      </c>
      <c r="J51" s="34"/>
      <c r="K51" s="83" t="s">
        <v>282</v>
      </c>
      <c r="L51" s="75">
        <v>1010422</v>
      </c>
      <c r="M51" s="34"/>
      <c r="N51" s="34"/>
      <c r="O51" s="161">
        <v>0.21</v>
      </c>
    </row>
    <row r="52" spans="1:15">
      <c r="A52" s="12"/>
      <c r="B52" s="39"/>
      <c r="C52" s="160"/>
      <c r="D52" s="34"/>
      <c r="E52" s="160"/>
      <c r="F52" s="34"/>
      <c r="G52" s="180"/>
      <c r="H52" s="34"/>
      <c r="I52" s="160"/>
      <c r="J52" s="34"/>
      <c r="K52" s="83"/>
      <c r="L52" s="75"/>
      <c r="M52" s="34"/>
      <c r="N52" s="34"/>
      <c r="O52" s="161"/>
    </row>
    <row r="53" spans="1:15">
      <c r="A53" s="12"/>
      <c r="B53" s="36" t="s">
        <v>722</v>
      </c>
      <c r="C53" s="181">
        <v>480683</v>
      </c>
      <c r="D53" s="26"/>
      <c r="E53" s="155" t="s">
        <v>728</v>
      </c>
      <c r="F53" s="26"/>
      <c r="G53" s="181">
        <v>384546</v>
      </c>
      <c r="H53" s="26"/>
      <c r="I53" s="155" t="s">
        <v>727</v>
      </c>
      <c r="J53" s="26"/>
      <c r="K53" s="73" t="s">
        <v>282</v>
      </c>
      <c r="L53" s="38">
        <v>910162</v>
      </c>
      <c r="M53" s="26"/>
      <c r="N53" s="26"/>
      <c r="O53" s="157">
        <v>0.189</v>
      </c>
    </row>
    <row r="54" spans="1:15">
      <c r="A54" s="12"/>
      <c r="B54" s="36"/>
      <c r="C54" s="181"/>
      <c r="D54" s="26"/>
      <c r="E54" s="155"/>
      <c r="F54" s="26"/>
      <c r="G54" s="181"/>
      <c r="H54" s="26"/>
      <c r="I54" s="155"/>
      <c r="J54" s="26"/>
      <c r="K54" s="73"/>
      <c r="L54" s="38"/>
      <c r="M54" s="26"/>
      <c r="N54" s="26"/>
      <c r="O54" s="157"/>
    </row>
    <row r="55" spans="1:15">
      <c r="A55" s="12"/>
      <c r="B55" s="59"/>
      <c r="C55" s="59"/>
      <c r="D55" s="59"/>
      <c r="E55" s="59"/>
      <c r="F55" s="59"/>
      <c r="G55" s="59"/>
      <c r="H55" s="59"/>
      <c r="I55" s="59"/>
      <c r="J55" s="59"/>
      <c r="K55" s="59"/>
      <c r="L55" s="59"/>
      <c r="M55" s="59"/>
      <c r="N55" s="59"/>
      <c r="O55" s="59"/>
    </row>
    <row r="56" spans="1:15">
      <c r="A56" s="12"/>
      <c r="B56" s="26" t="s">
        <v>729</v>
      </c>
      <c r="C56" s="26"/>
      <c r="D56" s="26"/>
      <c r="E56" s="26"/>
      <c r="F56" s="26"/>
      <c r="G56" s="26"/>
      <c r="H56" s="26"/>
      <c r="I56" s="26"/>
      <c r="J56" s="26"/>
      <c r="K56" s="26"/>
      <c r="L56" s="26"/>
      <c r="M56" s="26"/>
      <c r="N56" s="26"/>
      <c r="O56" s="26"/>
    </row>
    <row r="57" spans="1:15">
      <c r="A57" s="12"/>
      <c r="B57" s="26" t="s">
        <v>730</v>
      </c>
      <c r="C57" s="26"/>
      <c r="D57" s="26"/>
      <c r="E57" s="26"/>
      <c r="F57" s="26"/>
      <c r="G57" s="26"/>
      <c r="H57" s="26"/>
      <c r="I57" s="26"/>
      <c r="J57" s="26"/>
      <c r="K57" s="26"/>
      <c r="L57" s="26"/>
      <c r="M57" s="26"/>
      <c r="N57" s="26"/>
      <c r="O57" s="26"/>
    </row>
    <row r="58" spans="1:15" ht="25.5" customHeight="1">
      <c r="A58" s="12"/>
      <c r="B58" s="26" t="s">
        <v>731</v>
      </c>
      <c r="C58" s="26"/>
      <c r="D58" s="26"/>
      <c r="E58" s="26"/>
      <c r="F58" s="26"/>
      <c r="G58" s="26"/>
      <c r="H58" s="26"/>
      <c r="I58" s="26"/>
      <c r="J58" s="26"/>
      <c r="K58" s="26"/>
      <c r="L58" s="26"/>
      <c r="M58" s="26"/>
      <c r="N58" s="26"/>
      <c r="O58" s="26"/>
    </row>
    <row r="59" spans="1:15">
      <c r="A59" s="12"/>
      <c r="B59" s="60" t="s">
        <v>732</v>
      </c>
      <c r="C59" s="60"/>
      <c r="D59" s="60"/>
      <c r="E59" s="60"/>
      <c r="F59" s="60"/>
      <c r="G59" s="60"/>
      <c r="H59" s="60"/>
      <c r="I59" s="60"/>
      <c r="J59" s="60"/>
      <c r="K59" s="60"/>
      <c r="L59" s="60"/>
      <c r="M59" s="60"/>
      <c r="N59" s="60"/>
      <c r="O59" s="60"/>
    </row>
    <row r="60" spans="1:15" ht="25.5" customHeight="1">
      <c r="A60" s="12"/>
      <c r="B60" s="26" t="s">
        <v>733</v>
      </c>
      <c r="C60" s="26"/>
      <c r="D60" s="26"/>
      <c r="E60" s="26"/>
      <c r="F60" s="26"/>
      <c r="G60" s="26"/>
      <c r="H60" s="26"/>
      <c r="I60" s="26"/>
      <c r="J60" s="26"/>
      <c r="K60" s="26"/>
      <c r="L60" s="26"/>
      <c r="M60" s="26"/>
      <c r="N60" s="26"/>
      <c r="O60" s="26"/>
    </row>
    <row r="61" spans="1:15">
      <c r="A61" s="12"/>
      <c r="B61" s="26" t="s">
        <v>734</v>
      </c>
      <c r="C61" s="26"/>
      <c r="D61" s="26"/>
      <c r="E61" s="26"/>
      <c r="F61" s="26"/>
      <c r="G61" s="26"/>
      <c r="H61" s="26"/>
      <c r="I61" s="26"/>
      <c r="J61" s="26"/>
      <c r="K61" s="26"/>
      <c r="L61" s="26"/>
      <c r="M61" s="26"/>
      <c r="N61" s="26"/>
      <c r="O61" s="26"/>
    </row>
    <row r="62" spans="1:15">
      <c r="A62" s="12"/>
      <c r="B62" s="26" t="s">
        <v>735</v>
      </c>
      <c r="C62" s="26"/>
      <c r="D62" s="26"/>
      <c r="E62" s="26"/>
      <c r="F62" s="26"/>
      <c r="G62" s="26"/>
      <c r="H62" s="26"/>
      <c r="I62" s="26"/>
      <c r="J62" s="26"/>
      <c r="K62" s="26"/>
      <c r="L62" s="26"/>
      <c r="M62" s="26"/>
      <c r="N62" s="26"/>
      <c r="O62" s="26"/>
    </row>
    <row r="63" spans="1:15">
      <c r="A63" s="12"/>
      <c r="B63" s="26" t="s">
        <v>736</v>
      </c>
      <c r="C63" s="26"/>
      <c r="D63" s="26"/>
      <c r="E63" s="26"/>
      <c r="F63" s="26"/>
      <c r="G63" s="26"/>
      <c r="H63" s="26"/>
      <c r="I63" s="26"/>
      <c r="J63" s="26"/>
      <c r="K63" s="26"/>
      <c r="L63" s="26"/>
      <c r="M63" s="26"/>
      <c r="N63" s="26"/>
      <c r="O63" s="26"/>
    </row>
  </sheetData>
  <mergeCells count="219">
    <mergeCell ref="B60:O60"/>
    <mergeCell ref="B61:O61"/>
    <mergeCell ref="B62:O62"/>
    <mergeCell ref="B63:O63"/>
    <mergeCell ref="B8:O8"/>
    <mergeCell ref="B55:O55"/>
    <mergeCell ref="B56:O56"/>
    <mergeCell ref="B57:O57"/>
    <mergeCell ref="B58:O58"/>
    <mergeCell ref="B59:O59"/>
    <mergeCell ref="O53:O54"/>
    <mergeCell ref="A1:A2"/>
    <mergeCell ref="B1:O1"/>
    <mergeCell ref="B2:O2"/>
    <mergeCell ref="B3:O3"/>
    <mergeCell ref="A4:A63"/>
    <mergeCell ref="B4:O4"/>
    <mergeCell ref="B5:O5"/>
    <mergeCell ref="B6:O6"/>
    <mergeCell ref="B7:O7"/>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M47:M48"/>
    <mergeCell ref="N47:N48"/>
    <mergeCell ref="O47:O48"/>
    <mergeCell ref="K49:M49"/>
    <mergeCell ref="K50:M50"/>
    <mergeCell ref="B51:B52"/>
    <mergeCell ref="C51:C52"/>
    <mergeCell ref="D51:D52"/>
    <mergeCell ref="E51:E52"/>
    <mergeCell ref="F51:F52"/>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K44:M44"/>
    <mergeCell ref="B45:B46"/>
    <mergeCell ref="C45:C46"/>
    <mergeCell ref="D45:D46"/>
    <mergeCell ref="E45:E46"/>
    <mergeCell ref="F45:F46"/>
    <mergeCell ref="G45:G46"/>
    <mergeCell ref="H45:H46"/>
    <mergeCell ref="I45:I46"/>
    <mergeCell ref="J45:J46"/>
    <mergeCell ref="K41:K42"/>
    <mergeCell ref="L41:L42"/>
    <mergeCell ref="M41:M42"/>
    <mergeCell ref="N41:N42"/>
    <mergeCell ref="O41:O42"/>
    <mergeCell ref="K43:M43"/>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K36:M36"/>
    <mergeCell ref="K37:M37"/>
    <mergeCell ref="K38:M38"/>
    <mergeCell ref="B39:B40"/>
    <mergeCell ref="C39:C40"/>
    <mergeCell ref="D39:D40"/>
    <mergeCell ref="E39:E40"/>
    <mergeCell ref="F39:F40"/>
    <mergeCell ref="G39:G40"/>
    <mergeCell ref="H39:H40"/>
    <mergeCell ref="O30:O31"/>
    <mergeCell ref="B32:O32"/>
    <mergeCell ref="B34:B35"/>
    <mergeCell ref="C34:E34"/>
    <mergeCell ref="C35:E35"/>
    <mergeCell ref="F34:F35"/>
    <mergeCell ref="G34:I34"/>
    <mergeCell ref="G35:I35"/>
    <mergeCell ref="J34:J35"/>
    <mergeCell ref="K34:O35"/>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M24:M25"/>
    <mergeCell ref="N24:N25"/>
    <mergeCell ref="O24:O25"/>
    <mergeCell ref="K26:M26"/>
    <mergeCell ref="K27:M27"/>
    <mergeCell ref="B28:B29"/>
    <mergeCell ref="C28:C29"/>
    <mergeCell ref="D28:D29"/>
    <mergeCell ref="E28:E29"/>
    <mergeCell ref="F28:F29"/>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K21:M21"/>
    <mergeCell ref="B22:B23"/>
    <mergeCell ref="C22:C23"/>
    <mergeCell ref="D22:D23"/>
    <mergeCell ref="E22:E23"/>
    <mergeCell ref="F22:F23"/>
    <mergeCell ref="G22:G23"/>
    <mergeCell ref="H22:H23"/>
    <mergeCell ref="I22:I23"/>
    <mergeCell ref="J22:J23"/>
    <mergeCell ref="K18:K19"/>
    <mergeCell ref="L18:L19"/>
    <mergeCell ref="M18:M19"/>
    <mergeCell ref="N18:N19"/>
    <mergeCell ref="O18:O19"/>
    <mergeCell ref="K20:M20"/>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K13:M13"/>
    <mergeCell ref="K14:M14"/>
    <mergeCell ref="K15:M15"/>
    <mergeCell ref="B16:B17"/>
    <mergeCell ref="C16:C17"/>
    <mergeCell ref="D16:D17"/>
    <mergeCell ref="E16:E17"/>
    <mergeCell ref="F16:F17"/>
    <mergeCell ref="G16:G17"/>
    <mergeCell ref="H16:H17"/>
    <mergeCell ref="B9:O9"/>
    <mergeCell ref="B11:B12"/>
    <mergeCell ref="C11:E11"/>
    <mergeCell ref="C12:E12"/>
    <mergeCell ref="F11:F12"/>
    <mergeCell ref="G11:I11"/>
    <mergeCell ref="G12:I12"/>
    <mergeCell ref="J11:J12"/>
    <mergeCell ref="K11: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25" customWidth="1"/>
    <col min="4" max="4" width="36.5703125" customWidth="1"/>
    <col min="5" max="5" width="10.85546875" customWidth="1"/>
    <col min="6" max="6" width="25" customWidth="1"/>
    <col min="7" max="7" width="27.28515625" customWidth="1"/>
    <col min="8" max="8" width="16.28515625" customWidth="1"/>
    <col min="9" max="9" width="15.140625" customWidth="1"/>
    <col min="10" max="10" width="13.5703125" customWidth="1"/>
    <col min="11" max="11" width="15.140625" customWidth="1"/>
    <col min="12" max="12" width="5.42578125" customWidth="1"/>
    <col min="13" max="13" width="15.140625" customWidth="1"/>
    <col min="14" max="14" width="5.42578125" customWidth="1"/>
    <col min="15" max="15" width="16.28515625" customWidth="1"/>
    <col min="16" max="16" width="5.42578125" customWidth="1"/>
    <col min="17" max="17" width="16.28515625" customWidth="1"/>
    <col min="18" max="18" width="2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38</v>
      </c>
      <c r="B3" s="59" t="s">
        <v>7</v>
      </c>
      <c r="C3" s="59"/>
      <c r="D3" s="59"/>
      <c r="E3" s="59"/>
      <c r="F3" s="59"/>
      <c r="G3" s="59"/>
      <c r="H3" s="59"/>
      <c r="I3" s="59"/>
      <c r="J3" s="59"/>
      <c r="K3" s="59"/>
      <c r="L3" s="59"/>
      <c r="M3" s="59"/>
      <c r="N3" s="59"/>
      <c r="O3" s="59"/>
      <c r="P3" s="59"/>
      <c r="Q3" s="59"/>
      <c r="R3" s="59"/>
    </row>
    <row r="4" spans="1:18" ht="15" customHeight="1">
      <c r="A4" s="12" t="s">
        <v>737</v>
      </c>
      <c r="B4" s="59" t="s">
        <v>7</v>
      </c>
      <c r="C4" s="59"/>
      <c r="D4" s="59"/>
      <c r="E4" s="59"/>
      <c r="F4" s="59"/>
      <c r="G4" s="59"/>
      <c r="H4" s="59"/>
      <c r="I4" s="59"/>
      <c r="J4" s="59"/>
      <c r="K4" s="59"/>
      <c r="L4" s="59"/>
      <c r="M4" s="59"/>
      <c r="N4" s="59"/>
      <c r="O4" s="59"/>
      <c r="P4" s="59"/>
      <c r="Q4" s="59"/>
      <c r="R4" s="59"/>
    </row>
    <row r="5" spans="1:18">
      <c r="A5" s="12"/>
      <c r="B5" s="60" t="s">
        <v>737</v>
      </c>
      <c r="C5" s="60"/>
      <c r="D5" s="60"/>
      <c r="E5" s="60"/>
      <c r="F5" s="60"/>
      <c r="G5" s="60"/>
      <c r="H5" s="60"/>
      <c r="I5" s="60"/>
      <c r="J5" s="60"/>
      <c r="K5" s="60"/>
      <c r="L5" s="60"/>
      <c r="M5" s="60"/>
      <c r="N5" s="60"/>
      <c r="O5" s="60"/>
      <c r="P5" s="60"/>
      <c r="Q5" s="60"/>
      <c r="R5" s="60"/>
    </row>
    <row r="6" spans="1:18" ht="25.5" customHeight="1">
      <c r="A6" s="12"/>
      <c r="B6" s="26" t="s">
        <v>739</v>
      </c>
      <c r="C6" s="26"/>
      <c r="D6" s="26"/>
      <c r="E6" s="26"/>
      <c r="F6" s="26"/>
      <c r="G6" s="26"/>
      <c r="H6" s="26"/>
      <c r="I6" s="26"/>
      <c r="J6" s="26"/>
      <c r="K6" s="26"/>
      <c r="L6" s="26"/>
      <c r="M6" s="26"/>
      <c r="N6" s="26"/>
      <c r="O6" s="26"/>
      <c r="P6" s="26"/>
      <c r="Q6" s="26"/>
      <c r="R6" s="26"/>
    </row>
    <row r="7" spans="1:18">
      <c r="A7" s="12"/>
      <c r="B7" s="26" t="s">
        <v>740</v>
      </c>
      <c r="C7" s="26"/>
      <c r="D7" s="26"/>
      <c r="E7" s="26"/>
      <c r="F7" s="26"/>
      <c r="G7" s="26"/>
      <c r="H7" s="26"/>
      <c r="I7" s="26"/>
      <c r="J7" s="26"/>
      <c r="K7" s="26"/>
      <c r="L7" s="26"/>
      <c r="M7" s="26"/>
      <c r="N7" s="26"/>
      <c r="O7" s="26"/>
      <c r="P7" s="26"/>
      <c r="Q7" s="26"/>
      <c r="R7" s="26"/>
    </row>
    <row r="8" spans="1:18">
      <c r="A8" s="12"/>
      <c r="B8" s="26" t="s">
        <v>741</v>
      </c>
      <c r="C8" s="26"/>
      <c r="D8" s="26"/>
      <c r="E8" s="26"/>
      <c r="F8" s="26"/>
      <c r="G8" s="26"/>
      <c r="H8" s="26"/>
      <c r="I8" s="26"/>
      <c r="J8" s="26"/>
      <c r="K8" s="26"/>
      <c r="L8" s="26"/>
      <c r="M8" s="26"/>
      <c r="N8" s="26"/>
      <c r="O8" s="26"/>
      <c r="P8" s="26"/>
      <c r="Q8" s="26"/>
      <c r="R8" s="26"/>
    </row>
    <row r="9" spans="1:18">
      <c r="A9" s="12"/>
      <c r="B9" s="21"/>
      <c r="C9" s="21"/>
      <c r="D9" s="21"/>
      <c r="E9" s="21"/>
      <c r="F9" s="21"/>
      <c r="G9" s="21"/>
      <c r="H9" s="21"/>
      <c r="I9" s="21"/>
      <c r="J9" s="21"/>
      <c r="K9" s="21"/>
      <c r="L9" s="21"/>
      <c r="M9" s="21"/>
      <c r="N9" s="21"/>
      <c r="O9" s="21"/>
      <c r="P9" s="21"/>
      <c r="Q9" s="21"/>
      <c r="R9" s="21"/>
    </row>
    <row r="10" spans="1:18">
      <c r="A10" s="12"/>
      <c r="B10" s="21"/>
      <c r="C10" s="21"/>
      <c r="D10" s="21"/>
      <c r="E10" s="21"/>
      <c r="F10" s="21"/>
      <c r="G10" s="21"/>
      <c r="H10" s="21"/>
      <c r="I10" s="21"/>
      <c r="J10" s="21"/>
      <c r="K10" s="21"/>
      <c r="L10" s="21"/>
      <c r="M10" s="21"/>
      <c r="N10" s="21"/>
      <c r="O10" s="21"/>
      <c r="P10" s="21"/>
      <c r="Q10" s="21"/>
      <c r="R10" s="21"/>
    </row>
    <row r="11" spans="1:18">
      <c r="A11" s="12"/>
      <c r="B11" s="13"/>
      <c r="C11" s="13"/>
      <c r="D11" s="13"/>
      <c r="E11" s="13"/>
      <c r="F11" s="13"/>
      <c r="G11" s="13"/>
      <c r="H11" s="13"/>
      <c r="I11" s="13"/>
      <c r="J11" s="13"/>
      <c r="K11" s="13"/>
      <c r="L11" s="13"/>
      <c r="M11" s="13"/>
      <c r="N11" s="13"/>
      <c r="O11" s="13"/>
      <c r="P11" s="13"/>
      <c r="Q11" s="13"/>
      <c r="R11" s="13"/>
    </row>
    <row r="12" spans="1:18" ht="15.75" thickBot="1">
      <c r="A12" s="12"/>
      <c r="B12" s="14" t="s">
        <v>272</v>
      </c>
      <c r="C12" s="11"/>
      <c r="D12" s="184" t="s">
        <v>256</v>
      </c>
      <c r="E12" s="184"/>
      <c r="F12" s="184"/>
      <c r="G12" s="184"/>
      <c r="H12" s="184"/>
      <c r="I12" s="184"/>
      <c r="J12" s="184"/>
      <c r="K12" s="11"/>
      <c r="L12" s="184" t="s">
        <v>257</v>
      </c>
      <c r="M12" s="184"/>
      <c r="N12" s="184"/>
      <c r="O12" s="184"/>
      <c r="P12" s="184"/>
      <c r="Q12" s="184"/>
      <c r="R12" s="184"/>
    </row>
    <row r="13" spans="1:18" ht="15.75" thickBot="1">
      <c r="A13" s="12"/>
      <c r="B13" s="16"/>
      <c r="C13" s="11"/>
      <c r="D13" s="185">
        <v>41912</v>
      </c>
      <c r="E13" s="185"/>
      <c r="F13" s="185"/>
      <c r="G13" s="17"/>
      <c r="H13" s="185">
        <v>41547</v>
      </c>
      <c r="I13" s="185"/>
      <c r="J13" s="185"/>
      <c r="K13" s="11"/>
      <c r="L13" s="185">
        <v>41912</v>
      </c>
      <c r="M13" s="185"/>
      <c r="N13" s="185"/>
      <c r="O13" s="17"/>
      <c r="P13" s="185">
        <v>41547</v>
      </c>
      <c r="Q13" s="185"/>
      <c r="R13" s="185"/>
    </row>
    <row r="14" spans="1:18">
      <c r="A14" s="12"/>
      <c r="B14" s="32" t="s">
        <v>742</v>
      </c>
      <c r="C14" s="34"/>
      <c r="D14" s="109" t="s">
        <v>282</v>
      </c>
      <c r="E14" s="53">
        <v>195</v>
      </c>
      <c r="F14" s="35"/>
      <c r="G14" s="34"/>
      <c r="H14" s="109" t="s">
        <v>282</v>
      </c>
      <c r="I14" s="53">
        <v>215</v>
      </c>
      <c r="J14" s="35"/>
      <c r="K14" s="34"/>
      <c r="L14" s="109" t="s">
        <v>282</v>
      </c>
      <c r="M14" s="53">
        <v>560</v>
      </c>
      <c r="N14" s="35"/>
      <c r="O14" s="34"/>
      <c r="P14" s="109" t="s">
        <v>282</v>
      </c>
      <c r="Q14" s="53">
        <v>395</v>
      </c>
      <c r="R14" s="35"/>
    </row>
    <row r="15" spans="1:18">
      <c r="A15" s="12"/>
      <c r="B15" s="32"/>
      <c r="C15" s="34"/>
      <c r="D15" s="83"/>
      <c r="E15" s="41"/>
      <c r="F15" s="34"/>
      <c r="G15" s="34"/>
      <c r="H15" s="83"/>
      <c r="I15" s="41"/>
      <c r="J15" s="34"/>
      <c r="K15" s="34"/>
      <c r="L15" s="83"/>
      <c r="M15" s="41"/>
      <c r="N15" s="34"/>
      <c r="O15" s="34"/>
      <c r="P15" s="83"/>
      <c r="Q15" s="41"/>
      <c r="R15" s="34"/>
    </row>
    <row r="16" spans="1:18">
      <c r="A16" s="12"/>
      <c r="B16" s="58" t="s">
        <v>743</v>
      </c>
      <c r="C16" s="26"/>
      <c r="D16" s="42">
        <v>248</v>
      </c>
      <c r="E16" s="42"/>
      <c r="F16" s="26"/>
      <c r="G16" s="26"/>
      <c r="H16" s="38">
        <v>1156</v>
      </c>
      <c r="I16" s="38"/>
      <c r="J16" s="26"/>
      <c r="K16" s="26"/>
      <c r="L16" s="38">
        <v>1631</v>
      </c>
      <c r="M16" s="38"/>
      <c r="N16" s="26"/>
      <c r="O16" s="26"/>
      <c r="P16" s="38">
        <v>3917</v>
      </c>
      <c r="Q16" s="38"/>
      <c r="R16" s="26"/>
    </row>
    <row r="17" spans="1:18" ht="15.75" thickBot="1">
      <c r="A17" s="12"/>
      <c r="B17" s="58"/>
      <c r="C17" s="26"/>
      <c r="D17" s="43"/>
      <c r="E17" s="43"/>
      <c r="F17" s="44"/>
      <c r="G17" s="26"/>
      <c r="H17" s="76"/>
      <c r="I17" s="76"/>
      <c r="J17" s="44"/>
      <c r="K17" s="26"/>
      <c r="L17" s="76"/>
      <c r="M17" s="76"/>
      <c r="N17" s="44"/>
      <c r="O17" s="26"/>
      <c r="P17" s="76"/>
      <c r="Q17" s="76"/>
      <c r="R17" s="44"/>
    </row>
    <row r="18" spans="1:18">
      <c r="A18" s="12"/>
      <c r="B18" s="77" t="s">
        <v>744</v>
      </c>
      <c r="C18" s="34"/>
      <c r="D18" s="79" t="s">
        <v>282</v>
      </c>
      <c r="E18" s="98">
        <v>443</v>
      </c>
      <c r="F18" s="35"/>
      <c r="G18" s="34"/>
      <c r="H18" s="79" t="s">
        <v>282</v>
      </c>
      <c r="I18" s="46">
        <v>1371</v>
      </c>
      <c r="J18" s="35"/>
      <c r="K18" s="34"/>
      <c r="L18" s="79" t="s">
        <v>282</v>
      </c>
      <c r="M18" s="46">
        <v>2191</v>
      </c>
      <c r="N18" s="35"/>
      <c r="O18" s="34"/>
      <c r="P18" s="79" t="s">
        <v>282</v>
      </c>
      <c r="Q18" s="46">
        <v>4312</v>
      </c>
      <c r="R18" s="35"/>
    </row>
    <row r="19" spans="1:18" ht="15.75" thickBot="1">
      <c r="A19" s="12"/>
      <c r="B19" s="77"/>
      <c r="C19" s="34"/>
      <c r="D19" s="80"/>
      <c r="E19" s="99"/>
      <c r="F19" s="48"/>
      <c r="G19" s="34"/>
      <c r="H19" s="80"/>
      <c r="I19" s="47"/>
      <c r="J19" s="48"/>
      <c r="K19" s="34"/>
      <c r="L19" s="80"/>
      <c r="M19" s="47"/>
      <c r="N19" s="48"/>
      <c r="O19" s="34"/>
      <c r="P19" s="80"/>
      <c r="Q19" s="47"/>
      <c r="R19" s="48"/>
    </row>
    <row r="20" spans="1:18" ht="15.75" thickTop="1">
      <c r="A20" s="12"/>
      <c r="B20" s="26" t="s">
        <v>745</v>
      </c>
      <c r="C20" s="26"/>
      <c r="D20" s="26"/>
      <c r="E20" s="26"/>
      <c r="F20" s="26"/>
      <c r="G20" s="26"/>
      <c r="H20" s="26"/>
      <c r="I20" s="26"/>
      <c r="J20" s="26"/>
      <c r="K20" s="26"/>
      <c r="L20" s="26"/>
      <c r="M20" s="26"/>
      <c r="N20" s="26"/>
      <c r="O20" s="26"/>
      <c r="P20" s="26"/>
      <c r="Q20" s="26"/>
      <c r="R20" s="26"/>
    </row>
    <row r="21" spans="1:18">
      <c r="A21" s="12"/>
      <c r="B21" s="196" t="s">
        <v>746</v>
      </c>
      <c r="C21" s="196"/>
      <c r="D21" s="196"/>
      <c r="E21" s="196"/>
      <c r="F21" s="196"/>
      <c r="G21" s="196"/>
      <c r="H21" s="196"/>
      <c r="I21" s="196"/>
      <c r="J21" s="196"/>
      <c r="K21" s="196"/>
      <c r="L21" s="196"/>
      <c r="M21" s="196"/>
      <c r="N21" s="196"/>
      <c r="O21" s="196"/>
      <c r="P21" s="196"/>
      <c r="Q21" s="196"/>
      <c r="R21" s="196"/>
    </row>
    <row r="22" spans="1:18" ht="38.25" customHeight="1">
      <c r="A22" s="12"/>
      <c r="B22" s="26" t="s">
        <v>747</v>
      </c>
      <c r="C22" s="26"/>
      <c r="D22" s="26"/>
      <c r="E22" s="26"/>
      <c r="F22" s="26"/>
      <c r="G22" s="26"/>
      <c r="H22" s="26"/>
      <c r="I22" s="26"/>
      <c r="J22" s="26"/>
      <c r="K22" s="26"/>
      <c r="L22" s="26"/>
      <c r="M22" s="26"/>
      <c r="N22" s="26"/>
      <c r="O22" s="26"/>
      <c r="P22" s="26"/>
      <c r="Q22" s="26"/>
      <c r="R22" s="26"/>
    </row>
    <row r="23" spans="1:18" ht="51" customHeight="1">
      <c r="A23" s="12"/>
      <c r="B23" s="26" t="s">
        <v>748</v>
      </c>
      <c r="C23" s="26"/>
      <c r="D23" s="26"/>
      <c r="E23" s="26"/>
      <c r="F23" s="26"/>
      <c r="G23" s="26"/>
      <c r="H23" s="26"/>
      <c r="I23" s="26"/>
      <c r="J23" s="26"/>
      <c r="K23" s="26"/>
      <c r="L23" s="26"/>
      <c r="M23" s="26"/>
      <c r="N23" s="26"/>
      <c r="O23" s="26"/>
      <c r="P23" s="26"/>
      <c r="Q23" s="26"/>
      <c r="R23" s="26"/>
    </row>
    <row r="24" spans="1:18">
      <c r="A24" s="12"/>
      <c r="B24" s="59"/>
      <c r="C24" s="59"/>
      <c r="D24" s="59"/>
      <c r="E24" s="59"/>
      <c r="F24" s="59"/>
      <c r="G24" s="59"/>
      <c r="H24" s="59"/>
      <c r="I24" s="59"/>
      <c r="J24" s="59"/>
      <c r="K24" s="59"/>
      <c r="L24" s="59"/>
      <c r="M24" s="59"/>
      <c r="N24" s="59"/>
      <c r="O24" s="59"/>
      <c r="P24" s="59"/>
      <c r="Q24" s="59"/>
      <c r="R24" s="59"/>
    </row>
    <row r="25" spans="1:18">
      <c r="A25" s="12"/>
      <c r="B25" s="59"/>
      <c r="C25" s="59"/>
      <c r="D25" s="59"/>
      <c r="E25" s="59"/>
      <c r="F25" s="59"/>
      <c r="G25" s="59"/>
      <c r="H25" s="59"/>
      <c r="I25" s="59"/>
      <c r="J25" s="59"/>
      <c r="K25" s="59"/>
      <c r="L25" s="59"/>
      <c r="M25" s="59"/>
      <c r="N25" s="59"/>
      <c r="O25" s="59"/>
      <c r="P25" s="59"/>
      <c r="Q25" s="59"/>
      <c r="R25" s="59"/>
    </row>
    <row r="26" spans="1:18">
      <c r="A26" s="12"/>
      <c r="B26" s="59"/>
      <c r="C26" s="59"/>
      <c r="D26" s="59"/>
      <c r="E26" s="59"/>
      <c r="F26" s="59"/>
      <c r="G26" s="59"/>
      <c r="H26" s="59"/>
      <c r="I26" s="59"/>
      <c r="J26" s="59"/>
      <c r="K26" s="59"/>
      <c r="L26" s="59"/>
      <c r="M26" s="59"/>
      <c r="N26" s="59"/>
      <c r="O26" s="59"/>
      <c r="P26" s="59"/>
      <c r="Q26" s="59"/>
      <c r="R26" s="59"/>
    </row>
    <row r="27" spans="1:18">
      <c r="A27" s="12"/>
      <c r="B27" s="59"/>
      <c r="C27" s="59"/>
      <c r="D27" s="59"/>
      <c r="E27" s="59"/>
      <c r="F27" s="59"/>
      <c r="G27" s="59"/>
      <c r="H27" s="59"/>
      <c r="I27" s="59"/>
      <c r="J27" s="59"/>
      <c r="K27" s="59"/>
      <c r="L27" s="59"/>
      <c r="M27" s="59"/>
      <c r="N27" s="59"/>
      <c r="O27" s="59"/>
      <c r="P27" s="59"/>
      <c r="Q27" s="59"/>
      <c r="R27" s="59"/>
    </row>
    <row r="28" spans="1:18">
      <c r="A28" s="12"/>
      <c r="B28" s="59"/>
      <c r="C28" s="59"/>
      <c r="D28" s="59"/>
      <c r="E28" s="59"/>
      <c r="F28" s="59"/>
      <c r="G28" s="59"/>
      <c r="H28" s="59"/>
      <c r="I28" s="59"/>
      <c r="J28" s="59"/>
      <c r="K28" s="59"/>
      <c r="L28" s="59"/>
      <c r="M28" s="59"/>
      <c r="N28" s="59"/>
      <c r="O28" s="59"/>
      <c r="P28" s="59"/>
      <c r="Q28" s="59"/>
      <c r="R28" s="59"/>
    </row>
    <row r="29" spans="1:18">
      <c r="A29" s="12"/>
      <c r="B29" s="59"/>
      <c r="C29" s="59"/>
      <c r="D29" s="59"/>
      <c r="E29" s="59"/>
      <c r="F29" s="59"/>
      <c r="G29" s="59"/>
      <c r="H29" s="59"/>
      <c r="I29" s="59"/>
      <c r="J29" s="59"/>
      <c r="K29" s="59"/>
      <c r="L29" s="59"/>
      <c r="M29" s="59"/>
      <c r="N29" s="59"/>
      <c r="O29" s="59"/>
      <c r="P29" s="59"/>
      <c r="Q29" s="59"/>
      <c r="R29" s="59"/>
    </row>
    <row r="30" spans="1:18">
      <c r="A30" s="12"/>
      <c r="B30" s="26" t="s">
        <v>749</v>
      </c>
      <c r="C30" s="26"/>
      <c r="D30" s="26"/>
      <c r="E30" s="26"/>
      <c r="F30" s="26"/>
      <c r="G30" s="26"/>
      <c r="H30" s="26"/>
      <c r="I30" s="26"/>
      <c r="J30" s="26"/>
      <c r="K30" s="26"/>
      <c r="L30" s="26"/>
      <c r="M30" s="26"/>
      <c r="N30" s="26"/>
      <c r="O30" s="26"/>
      <c r="P30" s="26"/>
      <c r="Q30" s="26"/>
      <c r="R30" s="26"/>
    </row>
    <row r="31" spans="1:18">
      <c r="A31" s="12"/>
      <c r="B31" s="21"/>
      <c r="C31" s="21"/>
      <c r="D31" s="21"/>
    </row>
    <row r="32" spans="1:18">
      <c r="A32" s="12"/>
      <c r="B32" s="13"/>
      <c r="C32" s="13"/>
      <c r="D32" s="13"/>
    </row>
    <row r="33" spans="1:18" ht="15.75" thickBot="1">
      <c r="A33" s="12"/>
      <c r="B33" s="16"/>
      <c r="C33" s="11"/>
      <c r="D33" s="183" t="s">
        <v>750</v>
      </c>
    </row>
    <row r="34" spans="1:18">
      <c r="A34" s="12"/>
      <c r="B34" s="18" t="s">
        <v>751</v>
      </c>
      <c r="C34" s="19"/>
      <c r="D34" s="151" t="s">
        <v>651</v>
      </c>
    </row>
    <row r="35" spans="1:18">
      <c r="A35" s="12"/>
      <c r="B35" s="51" t="s">
        <v>752</v>
      </c>
      <c r="C35" s="11"/>
      <c r="D35" s="150">
        <v>0.01</v>
      </c>
    </row>
    <row r="36" spans="1:18">
      <c r="A36" s="12"/>
      <c r="B36" s="18" t="s">
        <v>753</v>
      </c>
      <c r="C36" s="19"/>
      <c r="D36" s="151" t="s">
        <v>754</v>
      </c>
    </row>
    <row r="37" spans="1:18">
      <c r="A37" s="12"/>
      <c r="B37" s="51" t="s">
        <v>755</v>
      </c>
      <c r="C37" s="11"/>
      <c r="D37" s="150">
        <v>0.37</v>
      </c>
    </row>
    <row r="38" spans="1:18" ht="25.5">
      <c r="A38" s="12"/>
      <c r="B38" s="18" t="s">
        <v>756</v>
      </c>
      <c r="C38" s="19"/>
      <c r="D38" s="186">
        <v>6.52</v>
      </c>
    </row>
    <row r="39" spans="1:18" ht="25.5" customHeight="1">
      <c r="A39" s="12"/>
      <c r="B39" s="26" t="s">
        <v>757</v>
      </c>
      <c r="C39" s="26"/>
      <c r="D39" s="26"/>
      <c r="E39" s="26"/>
      <c r="F39" s="26"/>
      <c r="G39" s="26"/>
      <c r="H39" s="26"/>
      <c r="I39" s="26"/>
      <c r="J39" s="26"/>
      <c r="K39" s="26"/>
      <c r="L39" s="26"/>
      <c r="M39" s="26"/>
      <c r="N39" s="26"/>
      <c r="O39" s="26"/>
      <c r="P39" s="26"/>
      <c r="Q39" s="26"/>
      <c r="R39" s="26"/>
    </row>
    <row r="40" spans="1:18">
      <c r="A40" s="12"/>
      <c r="B40" s="26" t="s">
        <v>758</v>
      </c>
      <c r="C40" s="26"/>
      <c r="D40" s="26"/>
      <c r="E40" s="26"/>
      <c r="F40" s="26"/>
      <c r="G40" s="26"/>
      <c r="H40" s="26"/>
      <c r="I40" s="26"/>
      <c r="J40" s="26"/>
      <c r="K40" s="26"/>
      <c r="L40" s="26"/>
      <c r="M40" s="26"/>
      <c r="N40" s="26"/>
      <c r="O40" s="26"/>
      <c r="P40" s="26"/>
      <c r="Q40" s="26"/>
      <c r="R40" s="26"/>
    </row>
    <row r="41" spans="1:18">
      <c r="A41" s="12"/>
      <c r="B41" s="21"/>
      <c r="C41" s="21"/>
      <c r="D41" s="21"/>
      <c r="E41" s="21"/>
      <c r="F41" s="21"/>
      <c r="G41" s="21"/>
      <c r="H41" s="21"/>
      <c r="I41" s="21"/>
      <c r="J41" s="21"/>
      <c r="K41" s="21"/>
      <c r="L41" s="21"/>
      <c r="M41" s="21"/>
      <c r="N41" s="21"/>
      <c r="O41" s="21"/>
      <c r="P41" s="21"/>
      <c r="Q41" s="21"/>
      <c r="R41" s="21"/>
    </row>
    <row r="42" spans="1:18">
      <c r="A42" s="12"/>
      <c r="B42" s="21"/>
      <c r="C42" s="21"/>
      <c r="D42" s="21"/>
      <c r="E42" s="21"/>
      <c r="F42" s="21"/>
      <c r="G42" s="21"/>
      <c r="H42" s="21"/>
      <c r="I42" s="21"/>
      <c r="J42" s="21"/>
      <c r="K42" s="21"/>
      <c r="L42" s="21"/>
      <c r="M42" s="21"/>
      <c r="N42" s="21"/>
      <c r="O42" s="21"/>
      <c r="P42" s="21"/>
    </row>
    <row r="43" spans="1:18">
      <c r="A43" s="12"/>
      <c r="B43" s="13"/>
      <c r="C43" s="13"/>
      <c r="D43" s="13"/>
      <c r="E43" s="13"/>
      <c r="F43" s="13"/>
      <c r="G43" s="13"/>
      <c r="H43" s="13"/>
      <c r="I43" s="13"/>
      <c r="J43" s="13"/>
      <c r="K43" s="13"/>
      <c r="L43" s="13"/>
      <c r="M43" s="13"/>
      <c r="N43" s="13"/>
      <c r="O43" s="13"/>
      <c r="P43" s="13"/>
    </row>
    <row r="44" spans="1:18" ht="15.75" thickBot="1">
      <c r="A44" s="12"/>
      <c r="B44" s="16"/>
      <c r="C44" s="11"/>
      <c r="D44" s="184" t="s">
        <v>257</v>
      </c>
      <c r="E44" s="184"/>
      <c r="F44" s="184"/>
      <c r="G44" s="184"/>
      <c r="H44" s="184"/>
      <c r="I44" s="184"/>
      <c r="J44" s="184"/>
      <c r="K44" s="184"/>
      <c r="L44" s="184"/>
      <c r="M44" s="184"/>
      <c r="N44" s="184"/>
      <c r="O44" s="184"/>
      <c r="P44" s="184"/>
    </row>
    <row r="45" spans="1:18" ht="15.75" thickBot="1">
      <c r="A45" s="12"/>
      <c r="B45" s="16"/>
      <c r="C45" s="11"/>
      <c r="D45" s="187" t="s">
        <v>365</v>
      </c>
      <c r="E45" s="187"/>
      <c r="F45" s="187"/>
      <c r="G45" s="187"/>
      <c r="H45" s="187"/>
      <c r="I45" s="187"/>
      <c r="J45" s="11"/>
      <c r="K45" s="187" t="s">
        <v>759</v>
      </c>
      <c r="L45" s="187"/>
      <c r="M45" s="187"/>
      <c r="N45" s="187"/>
      <c r="O45" s="187"/>
      <c r="P45" s="187"/>
    </row>
    <row r="46" spans="1:18">
      <c r="A46" s="12"/>
      <c r="B46" s="114" t="s">
        <v>255</v>
      </c>
      <c r="C46" s="26"/>
      <c r="D46" s="68" t="s">
        <v>760</v>
      </c>
      <c r="E46" s="68"/>
      <c r="F46" s="30"/>
      <c r="G46" s="68" t="s">
        <v>761</v>
      </c>
      <c r="H46" s="68"/>
      <c r="I46" s="68"/>
      <c r="J46" s="26"/>
      <c r="K46" s="68" t="s">
        <v>760</v>
      </c>
      <c r="L46" s="68"/>
      <c r="M46" s="30"/>
      <c r="N46" s="68" t="s">
        <v>764</v>
      </c>
      <c r="O46" s="68"/>
      <c r="P46" s="68"/>
    </row>
    <row r="47" spans="1:18">
      <c r="A47" s="12"/>
      <c r="B47" s="114"/>
      <c r="C47" s="26"/>
      <c r="D47" s="24"/>
      <c r="E47" s="24"/>
      <c r="F47" s="26"/>
      <c r="G47" s="24" t="s">
        <v>762</v>
      </c>
      <c r="H47" s="24"/>
      <c r="I47" s="24"/>
      <c r="J47" s="26"/>
      <c r="K47" s="24"/>
      <c r="L47" s="24"/>
      <c r="M47" s="26"/>
      <c r="N47" s="24" t="s">
        <v>762</v>
      </c>
      <c r="O47" s="24"/>
      <c r="P47" s="24"/>
    </row>
    <row r="48" spans="1:18">
      <c r="A48" s="12"/>
      <c r="B48" s="114"/>
      <c r="C48" s="26"/>
      <c r="D48" s="24"/>
      <c r="E48" s="24"/>
      <c r="F48" s="26"/>
      <c r="G48" s="24" t="s">
        <v>763</v>
      </c>
      <c r="H48" s="24"/>
      <c r="I48" s="24"/>
      <c r="J48" s="26"/>
      <c r="K48" s="24"/>
      <c r="L48" s="24"/>
      <c r="M48" s="26"/>
      <c r="N48" s="24" t="s">
        <v>765</v>
      </c>
      <c r="O48" s="24"/>
      <c r="P48" s="24"/>
    </row>
    <row r="49" spans="1:18" ht="15.75" thickBot="1">
      <c r="A49" s="12"/>
      <c r="B49" s="114"/>
      <c r="C49" s="26"/>
      <c r="D49" s="25"/>
      <c r="E49" s="25"/>
      <c r="F49" s="26"/>
      <c r="G49" s="142"/>
      <c r="H49" s="142"/>
      <c r="I49" s="142"/>
      <c r="J49" s="26"/>
      <c r="K49" s="25"/>
      <c r="L49" s="25"/>
      <c r="M49" s="26"/>
      <c r="N49" s="25" t="s">
        <v>766</v>
      </c>
      <c r="O49" s="25"/>
      <c r="P49" s="25"/>
    </row>
    <row r="50" spans="1:18">
      <c r="A50" s="12"/>
      <c r="B50" s="32" t="s">
        <v>767</v>
      </c>
      <c r="C50" s="34"/>
      <c r="D50" s="56">
        <v>3123</v>
      </c>
      <c r="E50" s="35"/>
      <c r="F50" s="34"/>
      <c r="G50" s="109" t="s">
        <v>282</v>
      </c>
      <c r="H50" s="53">
        <v>20.5</v>
      </c>
      <c r="I50" s="35"/>
      <c r="J50" s="34"/>
      <c r="K50" s="56">
        <v>2890</v>
      </c>
      <c r="L50" s="35"/>
      <c r="M50" s="34"/>
      <c r="N50" s="109" t="s">
        <v>282</v>
      </c>
      <c r="O50" s="53">
        <v>21.39</v>
      </c>
      <c r="P50" s="35"/>
    </row>
    <row r="51" spans="1:18">
      <c r="A51" s="12"/>
      <c r="B51" s="32"/>
      <c r="C51" s="34"/>
      <c r="D51" s="57"/>
      <c r="E51" s="55"/>
      <c r="F51" s="34"/>
      <c r="G51" s="110"/>
      <c r="H51" s="54"/>
      <c r="I51" s="55"/>
      <c r="J51" s="34"/>
      <c r="K51" s="57"/>
      <c r="L51" s="55"/>
      <c r="M51" s="34"/>
      <c r="N51" s="110"/>
      <c r="O51" s="54"/>
      <c r="P51" s="55"/>
    </row>
    <row r="52" spans="1:18">
      <c r="A52" s="12"/>
      <c r="B52" s="58" t="s">
        <v>768</v>
      </c>
      <c r="C52" s="26"/>
      <c r="D52" s="42" t="s">
        <v>261</v>
      </c>
      <c r="E52" s="26"/>
      <c r="F52" s="26"/>
      <c r="G52" s="42" t="s">
        <v>261</v>
      </c>
      <c r="H52" s="42"/>
      <c r="I52" s="26"/>
      <c r="J52" s="26"/>
      <c r="K52" s="42">
        <v>264</v>
      </c>
      <c r="L52" s="26"/>
      <c r="M52" s="26"/>
      <c r="N52" s="42">
        <v>18</v>
      </c>
      <c r="O52" s="42"/>
      <c r="P52" s="26"/>
    </row>
    <row r="53" spans="1:18">
      <c r="A53" s="12"/>
      <c r="B53" s="58"/>
      <c r="C53" s="26"/>
      <c r="D53" s="42"/>
      <c r="E53" s="26"/>
      <c r="F53" s="26"/>
      <c r="G53" s="42"/>
      <c r="H53" s="42"/>
      <c r="I53" s="26"/>
      <c r="J53" s="26"/>
      <c r="K53" s="42"/>
      <c r="L53" s="26"/>
      <c r="M53" s="26"/>
      <c r="N53" s="42"/>
      <c r="O53" s="42"/>
      <c r="P53" s="26"/>
    </row>
    <row r="54" spans="1:18">
      <c r="A54" s="12"/>
      <c r="B54" s="32" t="s">
        <v>769</v>
      </c>
      <c r="C54" s="34"/>
      <c r="D54" s="41" t="s">
        <v>261</v>
      </c>
      <c r="E54" s="34"/>
      <c r="F54" s="34"/>
      <c r="G54" s="41" t="s">
        <v>261</v>
      </c>
      <c r="H54" s="41"/>
      <c r="I54" s="34"/>
      <c r="J54" s="34"/>
      <c r="K54" s="41" t="s">
        <v>261</v>
      </c>
      <c r="L54" s="34"/>
      <c r="M54" s="34"/>
      <c r="N54" s="41" t="s">
        <v>261</v>
      </c>
      <c r="O54" s="41"/>
      <c r="P54" s="34"/>
    </row>
    <row r="55" spans="1:18">
      <c r="A55" s="12"/>
      <c r="B55" s="32"/>
      <c r="C55" s="34"/>
      <c r="D55" s="41"/>
      <c r="E55" s="34"/>
      <c r="F55" s="34"/>
      <c r="G55" s="41"/>
      <c r="H55" s="41"/>
      <c r="I55" s="34"/>
      <c r="J55" s="34"/>
      <c r="K55" s="41"/>
      <c r="L55" s="34"/>
      <c r="M55" s="34"/>
      <c r="N55" s="41"/>
      <c r="O55" s="41"/>
      <c r="P55" s="34"/>
    </row>
    <row r="56" spans="1:18">
      <c r="A56" s="12"/>
      <c r="B56" s="58" t="s">
        <v>770</v>
      </c>
      <c r="C56" s="26"/>
      <c r="D56" s="42" t="s">
        <v>771</v>
      </c>
      <c r="E56" s="73" t="s">
        <v>341</v>
      </c>
      <c r="F56" s="26"/>
      <c r="G56" s="42">
        <v>75.94</v>
      </c>
      <c r="H56" s="42"/>
      <c r="I56" s="26"/>
      <c r="J56" s="26"/>
      <c r="K56" s="42" t="s">
        <v>772</v>
      </c>
      <c r="L56" s="73" t="s">
        <v>341</v>
      </c>
      <c r="M56" s="26"/>
      <c r="N56" s="42">
        <v>113.8</v>
      </c>
      <c r="O56" s="42"/>
      <c r="P56" s="26"/>
    </row>
    <row r="57" spans="1:18" ht="15.75" thickBot="1">
      <c r="A57" s="12"/>
      <c r="B57" s="58"/>
      <c r="C57" s="26"/>
      <c r="D57" s="43"/>
      <c r="E57" s="134"/>
      <c r="F57" s="26"/>
      <c r="G57" s="43"/>
      <c r="H57" s="43"/>
      <c r="I57" s="44"/>
      <c r="J57" s="26"/>
      <c r="K57" s="43"/>
      <c r="L57" s="134"/>
      <c r="M57" s="26"/>
      <c r="N57" s="43"/>
      <c r="O57" s="43"/>
      <c r="P57" s="44"/>
    </row>
    <row r="58" spans="1:18">
      <c r="A58" s="12"/>
      <c r="B58" s="32" t="s">
        <v>773</v>
      </c>
      <c r="C58" s="34"/>
      <c r="D58" s="46">
        <v>3112</v>
      </c>
      <c r="E58" s="35"/>
      <c r="F58" s="34"/>
      <c r="G58" s="79" t="s">
        <v>282</v>
      </c>
      <c r="H58" s="98">
        <v>20.3</v>
      </c>
      <c r="I58" s="35"/>
      <c r="J58" s="34"/>
      <c r="K58" s="46">
        <v>3133</v>
      </c>
      <c r="L58" s="35"/>
      <c r="M58" s="34"/>
      <c r="N58" s="79" t="s">
        <v>282</v>
      </c>
      <c r="O58" s="98">
        <v>20.5</v>
      </c>
      <c r="P58" s="35"/>
    </row>
    <row r="59" spans="1:18" ht="15.75" thickBot="1">
      <c r="A59" s="12"/>
      <c r="B59" s="32"/>
      <c r="C59" s="34"/>
      <c r="D59" s="47"/>
      <c r="E59" s="48"/>
      <c r="F59" s="34"/>
      <c r="G59" s="80"/>
      <c r="H59" s="99"/>
      <c r="I59" s="48"/>
      <c r="J59" s="34"/>
      <c r="K59" s="47"/>
      <c r="L59" s="48"/>
      <c r="M59" s="34"/>
      <c r="N59" s="80"/>
      <c r="O59" s="99"/>
      <c r="P59" s="48"/>
    </row>
    <row r="60" spans="1:18" ht="15.75" thickTop="1">
      <c r="A60" s="12"/>
      <c r="B60" s="26" t="s">
        <v>774</v>
      </c>
      <c r="C60" s="26"/>
      <c r="D60" s="26"/>
      <c r="E60" s="26"/>
      <c r="F60" s="26"/>
      <c r="G60" s="26"/>
      <c r="H60" s="26"/>
      <c r="I60" s="26"/>
      <c r="J60" s="26"/>
      <c r="K60" s="26"/>
      <c r="L60" s="26"/>
      <c r="M60" s="26"/>
      <c r="N60" s="26"/>
      <c r="O60" s="26"/>
      <c r="P60" s="26"/>
      <c r="Q60" s="26"/>
      <c r="R60" s="26"/>
    </row>
    <row r="61" spans="1:18">
      <c r="A61" s="12"/>
      <c r="B61" s="26" t="s">
        <v>775</v>
      </c>
      <c r="C61" s="26"/>
      <c r="D61" s="26"/>
      <c r="E61" s="26"/>
      <c r="F61" s="26"/>
      <c r="G61" s="26"/>
      <c r="H61" s="26"/>
      <c r="I61" s="26"/>
      <c r="J61" s="26"/>
      <c r="K61" s="26"/>
      <c r="L61" s="26"/>
      <c r="M61" s="26"/>
      <c r="N61" s="26"/>
      <c r="O61" s="26"/>
      <c r="P61" s="26"/>
      <c r="Q61" s="26"/>
      <c r="R61" s="26"/>
    </row>
    <row r="62" spans="1:18">
      <c r="A62" s="12"/>
      <c r="B62" s="26" t="s">
        <v>776</v>
      </c>
      <c r="C62" s="26"/>
      <c r="D62" s="26"/>
      <c r="E62" s="26"/>
      <c r="F62" s="26"/>
      <c r="G62" s="26"/>
      <c r="H62" s="26"/>
      <c r="I62" s="26"/>
      <c r="J62" s="26"/>
      <c r="K62" s="26"/>
      <c r="L62" s="26"/>
      <c r="M62" s="26"/>
      <c r="N62" s="26"/>
      <c r="O62" s="26"/>
      <c r="P62" s="26"/>
      <c r="Q62" s="26"/>
      <c r="R62" s="26"/>
    </row>
    <row r="63" spans="1:18">
      <c r="A63" s="12"/>
      <c r="B63" s="21"/>
      <c r="C63" s="21"/>
      <c r="D63" s="21"/>
      <c r="E63" s="21"/>
      <c r="F63" s="21"/>
      <c r="G63" s="21"/>
      <c r="H63" s="21"/>
      <c r="I63" s="21"/>
      <c r="J63" s="21"/>
      <c r="K63" s="21"/>
      <c r="L63" s="21"/>
      <c r="M63" s="21"/>
      <c r="N63" s="21"/>
      <c r="O63" s="21"/>
      <c r="P63" s="21"/>
      <c r="Q63" s="21"/>
      <c r="R63" s="21"/>
    </row>
    <row r="64" spans="1:18">
      <c r="A64" s="12"/>
      <c r="B64" s="21"/>
      <c r="C64" s="21"/>
      <c r="D64" s="21"/>
      <c r="E64" s="21"/>
      <c r="F64" s="21"/>
      <c r="G64" s="21"/>
      <c r="H64" s="21"/>
      <c r="I64" s="21"/>
      <c r="J64" s="21"/>
      <c r="K64" s="21"/>
      <c r="L64" s="21"/>
      <c r="M64" s="21"/>
      <c r="N64" s="21"/>
      <c r="O64" s="21"/>
      <c r="P64" s="21"/>
      <c r="Q64" s="21"/>
      <c r="R64" s="21"/>
    </row>
    <row r="65" spans="1:18">
      <c r="A65" s="12"/>
      <c r="B65" s="13"/>
      <c r="C65" s="13"/>
      <c r="D65" s="13"/>
      <c r="E65" s="13"/>
      <c r="F65" s="13"/>
      <c r="G65" s="13"/>
      <c r="H65" s="13"/>
      <c r="I65" s="13"/>
      <c r="J65" s="13"/>
      <c r="K65" s="13"/>
      <c r="L65" s="13"/>
      <c r="M65" s="13"/>
      <c r="N65" s="13"/>
      <c r="O65" s="13"/>
      <c r="P65" s="13"/>
      <c r="Q65" s="13"/>
      <c r="R65" s="13"/>
    </row>
    <row r="66" spans="1:18" ht="15.75" thickBot="1">
      <c r="A66" s="12"/>
      <c r="B66" s="113" t="s">
        <v>255</v>
      </c>
      <c r="C66" s="11"/>
      <c r="D66" s="190" t="s">
        <v>777</v>
      </c>
      <c r="E66" s="190"/>
      <c r="F66" s="190"/>
      <c r="G66" s="190"/>
      <c r="H66" s="190"/>
      <c r="I66" s="190"/>
      <c r="J66" s="190"/>
      <c r="K66" s="190"/>
      <c r="L66" s="11"/>
      <c r="M66" s="190" t="s">
        <v>778</v>
      </c>
      <c r="N66" s="190"/>
      <c r="O66" s="190"/>
      <c r="P66" s="190"/>
      <c r="Q66" s="190"/>
      <c r="R66" s="190"/>
    </row>
    <row r="67" spans="1:18">
      <c r="A67" s="12"/>
      <c r="B67" s="119" t="s">
        <v>779</v>
      </c>
      <c r="C67" s="26"/>
      <c r="D67" s="192" t="s">
        <v>760</v>
      </c>
      <c r="E67" s="192"/>
      <c r="F67" s="30"/>
      <c r="G67" s="188" t="s">
        <v>780</v>
      </c>
      <c r="H67" s="30"/>
      <c r="I67" s="192" t="s">
        <v>780</v>
      </c>
      <c r="J67" s="192"/>
      <c r="K67" s="192"/>
      <c r="L67" s="26"/>
      <c r="M67" s="192" t="s">
        <v>760</v>
      </c>
      <c r="N67" s="192"/>
      <c r="O67" s="30"/>
      <c r="P67" s="192" t="s">
        <v>780</v>
      </c>
      <c r="Q67" s="192"/>
      <c r="R67" s="192"/>
    </row>
    <row r="68" spans="1:18">
      <c r="A68" s="12"/>
      <c r="B68" s="119"/>
      <c r="C68" s="26"/>
      <c r="D68" s="191"/>
      <c r="E68" s="191"/>
      <c r="F68" s="26"/>
      <c r="G68" s="188" t="s">
        <v>762</v>
      </c>
      <c r="H68" s="26"/>
      <c r="I68" s="191" t="s">
        <v>762</v>
      </c>
      <c r="J68" s="191"/>
      <c r="K68" s="191"/>
      <c r="L68" s="26"/>
      <c r="M68" s="191"/>
      <c r="N68" s="191"/>
      <c r="O68" s="26"/>
      <c r="P68" s="191" t="s">
        <v>762</v>
      </c>
      <c r="Q68" s="191"/>
      <c r="R68" s="191"/>
    </row>
    <row r="69" spans="1:18">
      <c r="A69" s="12"/>
      <c r="B69" s="119"/>
      <c r="C69" s="26"/>
      <c r="D69" s="191"/>
      <c r="E69" s="191"/>
      <c r="F69" s="26"/>
      <c r="G69" s="188" t="s">
        <v>781</v>
      </c>
      <c r="H69" s="26"/>
      <c r="I69" s="191" t="s">
        <v>783</v>
      </c>
      <c r="J69" s="191"/>
      <c r="K69" s="191"/>
      <c r="L69" s="26"/>
      <c r="M69" s="191"/>
      <c r="N69" s="191"/>
      <c r="O69" s="26"/>
      <c r="P69" s="191" t="s">
        <v>783</v>
      </c>
      <c r="Q69" s="191"/>
      <c r="R69" s="191"/>
    </row>
    <row r="70" spans="1:18">
      <c r="A70" s="12"/>
      <c r="B70" s="119"/>
      <c r="C70" s="26"/>
      <c r="D70" s="191"/>
      <c r="E70" s="191"/>
      <c r="F70" s="26"/>
      <c r="G70" s="188" t="s">
        <v>640</v>
      </c>
      <c r="H70" s="26"/>
      <c r="I70" s="191" t="s">
        <v>784</v>
      </c>
      <c r="J70" s="191"/>
      <c r="K70" s="191"/>
      <c r="L70" s="26"/>
      <c r="M70" s="191"/>
      <c r="N70" s="191"/>
      <c r="O70" s="26"/>
      <c r="P70" s="191" t="s">
        <v>784</v>
      </c>
      <c r="Q70" s="191"/>
      <c r="R70" s="191"/>
    </row>
    <row r="71" spans="1:18" ht="15.75" thickBot="1">
      <c r="A71" s="12"/>
      <c r="B71" s="119"/>
      <c r="C71" s="26"/>
      <c r="D71" s="190"/>
      <c r="E71" s="190"/>
      <c r="F71" s="26"/>
      <c r="G71" s="189" t="s">
        <v>782</v>
      </c>
      <c r="H71" s="26"/>
      <c r="I71" s="190" t="s">
        <v>785</v>
      </c>
      <c r="J71" s="190"/>
      <c r="K71" s="190"/>
      <c r="L71" s="26"/>
      <c r="M71" s="190"/>
      <c r="N71" s="190"/>
      <c r="O71" s="26"/>
      <c r="P71" s="190" t="s">
        <v>785</v>
      </c>
      <c r="Q71" s="190"/>
      <c r="R71" s="190"/>
    </row>
    <row r="72" spans="1:18">
      <c r="A72" s="12"/>
      <c r="B72" s="193">
        <v>18</v>
      </c>
      <c r="C72" s="34"/>
      <c r="D72" s="53">
        <v>236</v>
      </c>
      <c r="E72" s="35"/>
      <c r="F72" s="34"/>
      <c r="G72" s="53" t="s">
        <v>786</v>
      </c>
      <c r="H72" s="34"/>
      <c r="I72" s="109" t="s">
        <v>282</v>
      </c>
      <c r="J72" s="53">
        <v>18</v>
      </c>
      <c r="K72" s="35"/>
      <c r="L72" s="34"/>
      <c r="M72" s="53">
        <v>118</v>
      </c>
      <c r="N72" s="35"/>
      <c r="O72" s="34"/>
      <c r="P72" s="109" t="s">
        <v>282</v>
      </c>
      <c r="Q72" s="53">
        <v>18</v>
      </c>
      <c r="R72" s="35"/>
    </row>
    <row r="73" spans="1:18">
      <c r="A73" s="12"/>
      <c r="B73" s="193"/>
      <c r="C73" s="34"/>
      <c r="D73" s="54"/>
      <c r="E73" s="55"/>
      <c r="F73" s="34"/>
      <c r="G73" s="54"/>
      <c r="H73" s="34"/>
      <c r="I73" s="110"/>
      <c r="J73" s="54"/>
      <c r="K73" s="55"/>
      <c r="L73" s="34"/>
      <c r="M73" s="54"/>
      <c r="N73" s="55"/>
      <c r="O73" s="34"/>
      <c r="P73" s="110"/>
      <c r="Q73" s="54"/>
      <c r="R73" s="55"/>
    </row>
    <row r="74" spans="1:18">
      <c r="A74" s="12"/>
      <c r="B74" s="194">
        <v>20</v>
      </c>
      <c r="C74" s="26"/>
      <c r="D74" s="38">
        <v>2864</v>
      </c>
      <c r="E74" s="26"/>
      <c r="F74" s="26"/>
      <c r="G74" s="42" t="s">
        <v>787</v>
      </c>
      <c r="H74" s="26"/>
      <c r="I74" s="42">
        <v>20</v>
      </c>
      <c r="J74" s="42"/>
      <c r="K74" s="26"/>
      <c r="L74" s="26"/>
      <c r="M74" s="38">
        <v>2864</v>
      </c>
      <c r="N74" s="26"/>
      <c r="O74" s="26"/>
      <c r="P74" s="42">
        <v>20</v>
      </c>
      <c r="Q74" s="42"/>
      <c r="R74" s="26"/>
    </row>
    <row r="75" spans="1:18">
      <c r="A75" s="12"/>
      <c r="B75" s="194"/>
      <c r="C75" s="26"/>
      <c r="D75" s="38"/>
      <c r="E75" s="26"/>
      <c r="F75" s="26"/>
      <c r="G75" s="42"/>
      <c r="H75" s="26"/>
      <c r="I75" s="42"/>
      <c r="J75" s="42"/>
      <c r="K75" s="26"/>
      <c r="L75" s="26"/>
      <c r="M75" s="38"/>
      <c r="N75" s="26"/>
      <c r="O75" s="26"/>
      <c r="P75" s="42"/>
      <c r="Q75" s="42"/>
      <c r="R75" s="26"/>
    </row>
    <row r="76" spans="1:18">
      <c r="A76" s="12"/>
      <c r="B76" s="32" t="s">
        <v>788</v>
      </c>
      <c r="C76" s="34"/>
      <c r="D76" s="41">
        <v>12</v>
      </c>
      <c r="E76" s="34"/>
      <c r="F76" s="34"/>
      <c r="G76" s="41" t="s">
        <v>789</v>
      </c>
      <c r="H76" s="34"/>
      <c r="I76" s="41">
        <v>138.87</v>
      </c>
      <c r="J76" s="41"/>
      <c r="K76" s="34"/>
      <c r="L76" s="34"/>
      <c r="M76" s="41">
        <v>12</v>
      </c>
      <c r="N76" s="34"/>
      <c r="O76" s="34"/>
      <c r="P76" s="41">
        <v>138.87</v>
      </c>
      <c r="Q76" s="41"/>
      <c r="R76" s="34"/>
    </row>
    <row r="77" spans="1:18" ht="15.75" thickBot="1">
      <c r="A77" s="12"/>
      <c r="B77" s="195"/>
      <c r="C77" s="34"/>
      <c r="D77" s="86"/>
      <c r="E77" s="85"/>
      <c r="F77" s="34"/>
      <c r="G77" s="86"/>
      <c r="H77" s="34"/>
      <c r="I77" s="86"/>
      <c r="J77" s="86"/>
      <c r="K77" s="85"/>
      <c r="L77" s="34"/>
      <c r="M77" s="86"/>
      <c r="N77" s="85"/>
      <c r="O77" s="34"/>
      <c r="P77" s="86"/>
      <c r="Q77" s="86"/>
      <c r="R77" s="85"/>
    </row>
    <row r="78" spans="1:18">
      <c r="A78" s="12"/>
      <c r="B78" s="165" t="s">
        <v>790</v>
      </c>
      <c r="C78" s="26"/>
      <c r="D78" s="92">
        <v>3112</v>
      </c>
      <c r="E78" s="30"/>
      <c r="F78" s="26"/>
      <c r="G78" s="96" t="s">
        <v>791</v>
      </c>
      <c r="H78" s="26"/>
      <c r="I78" s="89" t="s">
        <v>282</v>
      </c>
      <c r="J78" s="96">
        <v>20.3</v>
      </c>
      <c r="K78" s="30"/>
      <c r="L78" s="26"/>
      <c r="M78" s="92">
        <v>2994</v>
      </c>
      <c r="N78" s="30"/>
      <c r="O78" s="26"/>
      <c r="P78" s="89" t="s">
        <v>282</v>
      </c>
      <c r="Q78" s="96">
        <v>20.39</v>
      </c>
      <c r="R78" s="30"/>
    </row>
    <row r="79" spans="1:18" ht="15.75" thickBot="1">
      <c r="A79" s="12"/>
      <c r="B79" s="166"/>
      <c r="C79" s="26"/>
      <c r="D79" s="93"/>
      <c r="E79" s="94"/>
      <c r="F79" s="26"/>
      <c r="G79" s="97"/>
      <c r="H79" s="26"/>
      <c r="I79" s="90"/>
      <c r="J79" s="97"/>
      <c r="K79" s="94"/>
      <c r="L79" s="26"/>
      <c r="M79" s="93"/>
      <c r="N79" s="94"/>
      <c r="O79" s="26"/>
      <c r="P79" s="90"/>
      <c r="Q79" s="97"/>
      <c r="R79" s="94"/>
    </row>
    <row r="80" spans="1:18" ht="15.75" thickTop="1">
      <c r="A80" s="12"/>
      <c r="B80" s="59"/>
      <c r="C80" s="59"/>
      <c r="D80" s="59"/>
      <c r="E80" s="59"/>
      <c r="F80" s="59"/>
      <c r="G80" s="59"/>
      <c r="H80" s="59"/>
      <c r="I80" s="59"/>
      <c r="J80" s="59"/>
      <c r="K80" s="59"/>
      <c r="L80" s="59"/>
      <c r="M80" s="59"/>
      <c r="N80" s="59"/>
      <c r="O80" s="59"/>
      <c r="P80" s="59"/>
      <c r="Q80" s="59"/>
      <c r="R80" s="59"/>
    </row>
    <row r="81" spans="1:18">
      <c r="A81" s="12"/>
      <c r="B81" s="59"/>
      <c r="C81" s="59"/>
      <c r="D81" s="59"/>
      <c r="E81" s="59"/>
      <c r="F81" s="59"/>
      <c r="G81" s="59"/>
      <c r="H81" s="59"/>
      <c r="I81" s="59"/>
      <c r="J81" s="59"/>
      <c r="K81" s="59"/>
      <c r="L81" s="59"/>
      <c r="M81" s="59"/>
      <c r="N81" s="59"/>
      <c r="O81" s="59"/>
      <c r="P81" s="59"/>
      <c r="Q81" s="59"/>
      <c r="R81" s="59"/>
    </row>
    <row r="82" spans="1:18">
      <c r="A82" s="12"/>
      <c r="B82" s="196" t="s">
        <v>792</v>
      </c>
      <c r="C82" s="196"/>
      <c r="D82" s="196"/>
      <c r="E82" s="196"/>
      <c r="F82" s="196"/>
      <c r="G82" s="196"/>
      <c r="H82" s="196"/>
      <c r="I82" s="196"/>
      <c r="J82" s="196"/>
      <c r="K82" s="196"/>
      <c r="L82" s="196"/>
      <c r="M82" s="196"/>
      <c r="N82" s="196"/>
      <c r="O82" s="196"/>
      <c r="P82" s="196"/>
      <c r="Q82" s="196"/>
      <c r="R82" s="196"/>
    </row>
    <row r="83" spans="1:18" ht="38.25" customHeight="1">
      <c r="A83" s="12"/>
      <c r="B83" s="26" t="s">
        <v>793</v>
      </c>
      <c r="C83" s="26"/>
      <c r="D83" s="26"/>
      <c r="E83" s="26"/>
      <c r="F83" s="26"/>
      <c r="G83" s="26"/>
      <c r="H83" s="26"/>
      <c r="I83" s="26"/>
      <c r="J83" s="26"/>
      <c r="K83" s="26"/>
      <c r="L83" s="26"/>
      <c r="M83" s="26"/>
      <c r="N83" s="26"/>
      <c r="O83" s="26"/>
      <c r="P83" s="26"/>
      <c r="Q83" s="26"/>
      <c r="R83" s="26"/>
    </row>
    <row r="84" spans="1:18">
      <c r="A84" s="12"/>
      <c r="B84" s="26" t="s">
        <v>794</v>
      </c>
      <c r="C84" s="26"/>
      <c r="D84" s="26"/>
      <c r="E84" s="26"/>
      <c r="F84" s="26"/>
      <c r="G84" s="26"/>
      <c r="H84" s="26"/>
      <c r="I84" s="26"/>
      <c r="J84" s="26"/>
      <c r="K84" s="26"/>
      <c r="L84" s="26"/>
      <c r="M84" s="26"/>
      <c r="N84" s="26"/>
      <c r="O84" s="26"/>
      <c r="P84" s="26"/>
      <c r="Q84" s="26"/>
      <c r="R84" s="26"/>
    </row>
    <row r="85" spans="1:18">
      <c r="A85" s="12"/>
      <c r="B85" s="26" t="s">
        <v>795</v>
      </c>
      <c r="C85" s="26"/>
      <c r="D85" s="26"/>
      <c r="E85" s="26"/>
      <c r="F85" s="26"/>
      <c r="G85" s="26"/>
      <c r="H85" s="26"/>
      <c r="I85" s="26"/>
      <c r="J85" s="26"/>
      <c r="K85" s="26"/>
      <c r="L85" s="26"/>
      <c r="M85" s="26"/>
      <c r="N85" s="26"/>
      <c r="O85" s="26"/>
      <c r="P85" s="26"/>
      <c r="Q85" s="26"/>
      <c r="R85" s="26"/>
    </row>
    <row r="86" spans="1:18">
      <c r="A86" s="12"/>
      <c r="B86" s="21"/>
      <c r="C86" s="21"/>
      <c r="D86" s="21"/>
      <c r="E86" s="21"/>
      <c r="F86" s="21"/>
      <c r="G86" s="21"/>
      <c r="H86" s="21"/>
      <c r="I86" s="21"/>
      <c r="J86" s="21"/>
      <c r="K86" s="21"/>
      <c r="L86" s="21"/>
      <c r="M86" s="21"/>
      <c r="N86" s="21"/>
      <c r="O86" s="21"/>
      <c r="P86" s="21"/>
      <c r="Q86" s="21"/>
      <c r="R86" s="21"/>
    </row>
    <row r="87" spans="1:18">
      <c r="A87" s="12"/>
      <c r="B87" s="21"/>
      <c r="C87" s="21"/>
      <c r="D87" s="21"/>
      <c r="E87" s="21"/>
      <c r="F87" s="21"/>
      <c r="G87" s="21"/>
      <c r="H87" s="21"/>
      <c r="I87" s="21"/>
      <c r="J87" s="21"/>
      <c r="K87" s="21"/>
      <c r="L87" s="21"/>
      <c r="M87" s="21"/>
      <c r="N87" s="21"/>
      <c r="O87" s="21"/>
      <c r="P87" s="21"/>
    </row>
    <row r="88" spans="1:18">
      <c r="A88" s="12"/>
      <c r="B88" s="13"/>
      <c r="C88" s="13"/>
      <c r="D88" s="13"/>
      <c r="E88" s="13"/>
      <c r="F88" s="13"/>
      <c r="G88" s="13"/>
      <c r="H88" s="13"/>
      <c r="I88" s="13"/>
      <c r="J88" s="13"/>
      <c r="K88" s="13"/>
      <c r="L88" s="13"/>
      <c r="M88" s="13"/>
      <c r="N88" s="13"/>
      <c r="O88" s="13"/>
      <c r="P88" s="13"/>
    </row>
    <row r="89" spans="1:18" ht="15.75" thickBot="1">
      <c r="A89" s="12"/>
      <c r="B89" s="16"/>
      <c r="C89" s="11"/>
      <c r="D89" s="184" t="s">
        <v>257</v>
      </c>
      <c r="E89" s="184"/>
      <c r="F89" s="184"/>
      <c r="G89" s="184"/>
      <c r="H89" s="184"/>
      <c r="I89" s="184"/>
      <c r="J89" s="184"/>
      <c r="K89" s="184"/>
      <c r="L89" s="184"/>
      <c r="M89" s="184"/>
      <c r="N89" s="184"/>
      <c r="O89" s="184"/>
      <c r="P89" s="184"/>
    </row>
    <row r="90" spans="1:18" ht="15.75" thickBot="1">
      <c r="A90" s="12"/>
      <c r="B90" s="16"/>
      <c r="C90" s="11"/>
      <c r="D90" s="187" t="s">
        <v>365</v>
      </c>
      <c r="E90" s="187"/>
      <c r="F90" s="187"/>
      <c r="G90" s="187"/>
      <c r="H90" s="187"/>
      <c r="I90" s="187"/>
      <c r="J90" s="11"/>
      <c r="K90" s="187" t="s">
        <v>759</v>
      </c>
      <c r="L90" s="187"/>
      <c r="M90" s="187"/>
      <c r="N90" s="187"/>
      <c r="O90" s="187"/>
      <c r="P90" s="187"/>
    </row>
    <row r="91" spans="1:18">
      <c r="A91" s="12"/>
      <c r="B91" s="114" t="s">
        <v>255</v>
      </c>
      <c r="C91" s="26"/>
      <c r="D91" s="68" t="s">
        <v>760</v>
      </c>
      <c r="E91" s="68"/>
      <c r="F91" s="30"/>
      <c r="G91" s="68" t="s">
        <v>780</v>
      </c>
      <c r="H91" s="68"/>
      <c r="I91" s="68"/>
      <c r="J91" s="26"/>
      <c r="K91" s="68" t="s">
        <v>760</v>
      </c>
      <c r="L91" s="68"/>
      <c r="M91" s="30"/>
      <c r="N91" s="68" t="s">
        <v>780</v>
      </c>
      <c r="O91" s="68"/>
      <c r="P91" s="68"/>
    </row>
    <row r="92" spans="1:18">
      <c r="A92" s="12"/>
      <c r="B92" s="114"/>
      <c r="C92" s="26"/>
      <c r="D92" s="24"/>
      <c r="E92" s="24"/>
      <c r="F92" s="26"/>
      <c r="G92" s="24" t="s">
        <v>762</v>
      </c>
      <c r="H92" s="24"/>
      <c r="I92" s="24"/>
      <c r="J92" s="26"/>
      <c r="K92" s="24"/>
      <c r="L92" s="24"/>
      <c r="M92" s="26"/>
      <c r="N92" s="24" t="s">
        <v>762</v>
      </c>
      <c r="O92" s="24"/>
      <c r="P92" s="24"/>
    </row>
    <row r="93" spans="1:18">
      <c r="A93" s="12"/>
      <c r="B93" s="114"/>
      <c r="C93" s="26"/>
      <c r="D93" s="24"/>
      <c r="E93" s="24"/>
      <c r="F93" s="26"/>
      <c r="G93" s="24" t="s">
        <v>796</v>
      </c>
      <c r="H93" s="24"/>
      <c r="I93" s="24"/>
      <c r="J93" s="26"/>
      <c r="K93" s="24"/>
      <c r="L93" s="24"/>
      <c r="M93" s="26"/>
      <c r="N93" s="24" t="s">
        <v>796</v>
      </c>
      <c r="O93" s="24"/>
      <c r="P93" s="24"/>
    </row>
    <row r="94" spans="1:18">
      <c r="A94" s="12"/>
      <c r="B94" s="114"/>
      <c r="C94" s="26"/>
      <c r="D94" s="24"/>
      <c r="E94" s="24"/>
      <c r="F94" s="26"/>
      <c r="G94" s="24" t="s">
        <v>279</v>
      </c>
      <c r="H94" s="24"/>
      <c r="I94" s="24"/>
      <c r="J94" s="26"/>
      <c r="K94" s="24"/>
      <c r="L94" s="24"/>
      <c r="M94" s="26"/>
      <c r="N94" s="24" t="s">
        <v>279</v>
      </c>
      <c r="O94" s="24"/>
      <c r="P94" s="24"/>
    </row>
    <row r="95" spans="1:18" ht="15.75" thickBot="1">
      <c r="A95" s="12"/>
      <c r="B95" s="114"/>
      <c r="C95" s="26"/>
      <c r="D95" s="25"/>
      <c r="E95" s="25"/>
      <c r="F95" s="26"/>
      <c r="G95" s="25" t="s">
        <v>797</v>
      </c>
      <c r="H95" s="25"/>
      <c r="I95" s="25"/>
      <c r="J95" s="26"/>
      <c r="K95" s="25"/>
      <c r="L95" s="25"/>
      <c r="M95" s="26"/>
      <c r="N95" s="25" t="s">
        <v>797</v>
      </c>
      <c r="O95" s="25"/>
      <c r="P95" s="25"/>
    </row>
    <row r="96" spans="1:18">
      <c r="A96" s="12"/>
      <c r="B96" s="32" t="s">
        <v>767</v>
      </c>
      <c r="C96" s="34"/>
      <c r="D96" s="56">
        <v>1215</v>
      </c>
      <c r="E96" s="35"/>
      <c r="F96" s="34"/>
      <c r="G96" s="109" t="s">
        <v>282</v>
      </c>
      <c r="H96" s="53">
        <v>14.28</v>
      </c>
      <c r="I96" s="35"/>
      <c r="J96" s="34"/>
      <c r="K96" s="56">
        <v>1212</v>
      </c>
      <c r="L96" s="35"/>
      <c r="M96" s="34"/>
      <c r="N96" s="109" t="s">
        <v>282</v>
      </c>
      <c r="O96" s="53">
        <v>14.27</v>
      </c>
      <c r="P96" s="35"/>
    </row>
    <row r="97" spans="1:18">
      <c r="A97" s="12"/>
      <c r="B97" s="32"/>
      <c r="C97" s="34"/>
      <c r="D97" s="75"/>
      <c r="E97" s="34"/>
      <c r="F97" s="34"/>
      <c r="G97" s="83"/>
      <c r="H97" s="41"/>
      <c r="I97" s="34"/>
      <c r="J97" s="34"/>
      <c r="K97" s="75"/>
      <c r="L97" s="34"/>
      <c r="M97" s="34"/>
      <c r="N97" s="83"/>
      <c r="O97" s="41"/>
      <c r="P97" s="34"/>
    </row>
    <row r="98" spans="1:18">
      <c r="A98" s="12"/>
      <c r="B98" s="58" t="s">
        <v>768</v>
      </c>
      <c r="C98" s="26"/>
      <c r="D98" s="42" t="s">
        <v>261</v>
      </c>
      <c r="E98" s="26"/>
      <c r="F98" s="26"/>
      <c r="G98" s="42" t="s">
        <v>261</v>
      </c>
      <c r="H98" s="42"/>
      <c r="I98" s="26"/>
      <c r="J98" s="26"/>
      <c r="K98" s="42">
        <v>4</v>
      </c>
      <c r="L98" s="26"/>
      <c r="M98" s="26"/>
      <c r="N98" s="42">
        <v>18</v>
      </c>
      <c r="O98" s="42"/>
      <c r="P98" s="26"/>
    </row>
    <row r="99" spans="1:18">
      <c r="A99" s="12"/>
      <c r="B99" s="58"/>
      <c r="C99" s="26"/>
      <c r="D99" s="42"/>
      <c r="E99" s="26"/>
      <c r="F99" s="26"/>
      <c r="G99" s="42"/>
      <c r="H99" s="42"/>
      <c r="I99" s="26"/>
      <c r="J99" s="26"/>
      <c r="K99" s="42"/>
      <c r="L99" s="26"/>
      <c r="M99" s="26"/>
      <c r="N99" s="42"/>
      <c r="O99" s="42"/>
      <c r="P99" s="26"/>
    </row>
    <row r="100" spans="1:18">
      <c r="A100" s="12"/>
      <c r="B100" s="32" t="s">
        <v>798</v>
      </c>
      <c r="C100" s="34"/>
      <c r="D100" s="41" t="s">
        <v>799</v>
      </c>
      <c r="E100" s="83" t="s">
        <v>341</v>
      </c>
      <c r="F100" s="34"/>
      <c r="G100" s="41">
        <v>15.07</v>
      </c>
      <c r="H100" s="41"/>
      <c r="I100" s="34"/>
      <c r="J100" s="34"/>
      <c r="K100" s="41" t="s">
        <v>261</v>
      </c>
      <c r="L100" s="34"/>
      <c r="M100" s="34"/>
      <c r="N100" s="41" t="s">
        <v>261</v>
      </c>
      <c r="O100" s="41"/>
      <c r="P100" s="34"/>
    </row>
    <row r="101" spans="1:18">
      <c r="A101" s="12"/>
      <c r="B101" s="32"/>
      <c r="C101" s="34"/>
      <c r="D101" s="41"/>
      <c r="E101" s="83"/>
      <c r="F101" s="34"/>
      <c r="G101" s="41"/>
      <c r="H101" s="41"/>
      <c r="I101" s="34"/>
      <c r="J101" s="34"/>
      <c r="K101" s="41"/>
      <c r="L101" s="34"/>
      <c r="M101" s="34"/>
      <c r="N101" s="41"/>
      <c r="O101" s="41"/>
      <c r="P101" s="34"/>
    </row>
    <row r="102" spans="1:18">
      <c r="A102" s="12"/>
      <c r="B102" s="58" t="s">
        <v>770</v>
      </c>
      <c r="C102" s="26"/>
      <c r="D102" s="42" t="s">
        <v>261</v>
      </c>
      <c r="E102" s="26"/>
      <c r="F102" s="26"/>
      <c r="G102" s="42" t="s">
        <v>261</v>
      </c>
      <c r="H102" s="42"/>
      <c r="I102" s="26"/>
      <c r="J102" s="26"/>
      <c r="K102" s="42" t="s">
        <v>261</v>
      </c>
      <c r="L102" s="26"/>
      <c r="M102" s="26"/>
      <c r="N102" s="42" t="s">
        <v>261</v>
      </c>
      <c r="O102" s="42"/>
      <c r="P102" s="26"/>
    </row>
    <row r="103" spans="1:18" ht="15.75" thickBot="1">
      <c r="A103" s="12"/>
      <c r="B103" s="58"/>
      <c r="C103" s="26"/>
      <c r="D103" s="43"/>
      <c r="E103" s="44"/>
      <c r="F103" s="26"/>
      <c r="G103" s="43"/>
      <c r="H103" s="43"/>
      <c r="I103" s="44"/>
      <c r="J103" s="26"/>
      <c r="K103" s="43"/>
      <c r="L103" s="44"/>
      <c r="M103" s="26"/>
      <c r="N103" s="43"/>
      <c r="O103" s="43"/>
      <c r="P103" s="44"/>
    </row>
    <row r="104" spans="1:18">
      <c r="A104" s="12"/>
      <c r="B104" s="77" t="s">
        <v>773</v>
      </c>
      <c r="C104" s="34"/>
      <c r="D104" s="98">
        <v>810</v>
      </c>
      <c r="E104" s="35"/>
      <c r="F104" s="34"/>
      <c r="G104" s="79" t="s">
        <v>282</v>
      </c>
      <c r="H104" s="98">
        <v>13.89</v>
      </c>
      <c r="I104" s="35"/>
      <c r="J104" s="34"/>
      <c r="K104" s="46">
        <v>1216</v>
      </c>
      <c r="L104" s="35"/>
      <c r="M104" s="34"/>
      <c r="N104" s="79" t="s">
        <v>282</v>
      </c>
      <c r="O104" s="98">
        <v>14.28</v>
      </c>
      <c r="P104" s="35"/>
    </row>
    <row r="105" spans="1:18" ht="15.75" thickBot="1">
      <c r="A105" s="12"/>
      <c r="B105" s="77"/>
      <c r="C105" s="34"/>
      <c r="D105" s="99"/>
      <c r="E105" s="48"/>
      <c r="F105" s="34"/>
      <c r="G105" s="80"/>
      <c r="H105" s="99"/>
      <c r="I105" s="48"/>
      <c r="J105" s="34"/>
      <c r="K105" s="47"/>
      <c r="L105" s="48"/>
      <c r="M105" s="34"/>
      <c r="N105" s="80"/>
      <c r="O105" s="99"/>
      <c r="P105" s="48"/>
    </row>
    <row r="106" spans="1:18" ht="15.75" thickTop="1">
      <c r="A106" s="12"/>
      <c r="B106" s="196" t="s">
        <v>800</v>
      </c>
      <c r="C106" s="196"/>
      <c r="D106" s="196"/>
      <c r="E106" s="196"/>
      <c r="F106" s="196"/>
      <c r="G106" s="196"/>
      <c r="H106" s="196"/>
      <c r="I106" s="196"/>
      <c r="J106" s="196"/>
      <c r="K106" s="196"/>
      <c r="L106" s="196"/>
      <c r="M106" s="196"/>
      <c r="N106" s="196"/>
      <c r="O106" s="196"/>
      <c r="P106" s="196"/>
      <c r="Q106" s="196"/>
      <c r="R106" s="196"/>
    </row>
    <row r="107" spans="1:18">
      <c r="A107" s="12"/>
      <c r="B107" s="26" t="s">
        <v>801</v>
      </c>
      <c r="C107" s="26"/>
      <c r="D107" s="26"/>
      <c r="E107" s="26"/>
      <c r="F107" s="26"/>
      <c r="G107" s="26"/>
      <c r="H107" s="26"/>
      <c r="I107" s="26"/>
      <c r="J107" s="26"/>
      <c r="K107" s="26"/>
      <c r="L107" s="26"/>
      <c r="M107" s="26"/>
      <c r="N107" s="26"/>
      <c r="O107" s="26"/>
      <c r="P107" s="26"/>
      <c r="Q107" s="26"/>
      <c r="R107" s="26"/>
    </row>
  </sheetData>
  <mergeCells count="356">
    <mergeCell ref="B84:R84"/>
    <mergeCell ref="B85:R85"/>
    <mergeCell ref="B86:R86"/>
    <mergeCell ref="B106:R106"/>
    <mergeCell ref="B107:R107"/>
    <mergeCell ref="B40:R40"/>
    <mergeCell ref="B41:R41"/>
    <mergeCell ref="B60:R60"/>
    <mergeCell ref="B61:R61"/>
    <mergeCell ref="B62:R62"/>
    <mergeCell ref="B63:R63"/>
    <mergeCell ref="B26:R26"/>
    <mergeCell ref="B27:R27"/>
    <mergeCell ref="B28:R28"/>
    <mergeCell ref="B29:R29"/>
    <mergeCell ref="B30:R30"/>
    <mergeCell ref="B39:R39"/>
    <mergeCell ref="B6:R6"/>
    <mergeCell ref="B7:R7"/>
    <mergeCell ref="B8:R8"/>
    <mergeCell ref="B9:R9"/>
    <mergeCell ref="B20:R20"/>
    <mergeCell ref="B21:R21"/>
    <mergeCell ref="N104:N105"/>
    <mergeCell ref="O104:O105"/>
    <mergeCell ref="P104:P105"/>
    <mergeCell ref="A1:A2"/>
    <mergeCell ref="B1:R1"/>
    <mergeCell ref="B2:R2"/>
    <mergeCell ref="B3:R3"/>
    <mergeCell ref="A4:A107"/>
    <mergeCell ref="B4:R4"/>
    <mergeCell ref="B5:R5"/>
    <mergeCell ref="H104:H105"/>
    <mergeCell ref="I104:I105"/>
    <mergeCell ref="J104:J105"/>
    <mergeCell ref="K104:K105"/>
    <mergeCell ref="L104:L105"/>
    <mergeCell ref="M104:M105"/>
    <mergeCell ref="L102:L103"/>
    <mergeCell ref="M102:M103"/>
    <mergeCell ref="N102:O103"/>
    <mergeCell ref="P102:P103"/>
    <mergeCell ref="B104:B105"/>
    <mergeCell ref="C104:C105"/>
    <mergeCell ref="D104:D105"/>
    <mergeCell ref="E104:E105"/>
    <mergeCell ref="F104:F105"/>
    <mergeCell ref="G104:G105"/>
    <mergeCell ref="P100:P101"/>
    <mergeCell ref="B102:B103"/>
    <mergeCell ref="C102:C103"/>
    <mergeCell ref="D102:D103"/>
    <mergeCell ref="E102:E103"/>
    <mergeCell ref="F102:F103"/>
    <mergeCell ref="G102:H103"/>
    <mergeCell ref="I102:I103"/>
    <mergeCell ref="J102:J103"/>
    <mergeCell ref="K102:K103"/>
    <mergeCell ref="I100:I101"/>
    <mergeCell ref="J100:J101"/>
    <mergeCell ref="K100:K101"/>
    <mergeCell ref="L100:L101"/>
    <mergeCell ref="M100:M101"/>
    <mergeCell ref="N100:O101"/>
    <mergeCell ref="B100:B101"/>
    <mergeCell ref="C100:C101"/>
    <mergeCell ref="D100:D101"/>
    <mergeCell ref="E100:E101"/>
    <mergeCell ref="F100:F101"/>
    <mergeCell ref="G100:H101"/>
    <mergeCell ref="J98:J99"/>
    <mergeCell ref="K98:K99"/>
    <mergeCell ref="L98:L99"/>
    <mergeCell ref="M98:M99"/>
    <mergeCell ref="N98:O99"/>
    <mergeCell ref="P98:P99"/>
    <mergeCell ref="N96:N97"/>
    <mergeCell ref="O96:O97"/>
    <mergeCell ref="P96:P97"/>
    <mergeCell ref="B98:B99"/>
    <mergeCell ref="C98:C99"/>
    <mergeCell ref="D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G95:I95"/>
    <mergeCell ref="J91:J95"/>
    <mergeCell ref="K91:L95"/>
    <mergeCell ref="M91:M95"/>
    <mergeCell ref="N91:P91"/>
    <mergeCell ref="N92:P92"/>
    <mergeCell ref="N93:P93"/>
    <mergeCell ref="N94:P94"/>
    <mergeCell ref="N95:P95"/>
    <mergeCell ref="D90:I90"/>
    <mergeCell ref="K90:P90"/>
    <mergeCell ref="B91:B95"/>
    <mergeCell ref="C91:C95"/>
    <mergeCell ref="D91:E95"/>
    <mergeCell ref="F91:F95"/>
    <mergeCell ref="G91:I91"/>
    <mergeCell ref="G92:I92"/>
    <mergeCell ref="G93:I93"/>
    <mergeCell ref="G94:I94"/>
    <mergeCell ref="O78:O79"/>
    <mergeCell ref="P78:P79"/>
    <mergeCell ref="Q78:Q79"/>
    <mergeCell ref="R78:R79"/>
    <mergeCell ref="B87:P87"/>
    <mergeCell ref="D89:P89"/>
    <mergeCell ref="B80:R80"/>
    <mergeCell ref="B81:R81"/>
    <mergeCell ref="B82:R82"/>
    <mergeCell ref="B83:R83"/>
    <mergeCell ref="I78:I79"/>
    <mergeCell ref="J78:J79"/>
    <mergeCell ref="K78:K79"/>
    <mergeCell ref="L78:L79"/>
    <mergeCell ref="M78:M79"/>
    <mergeCell ref="N78:N79"/>
    <mergeCell ref="O76:O77"/>
    <mergeCell ref="P76:Q77"/>
    <mergeCell ref="R76:R77"/>
    <mergeCell ref="B78:B79"/>
    <mergeCell ref="C78:C79"/>
    <mergeCell ref="D78:D79"/>
    <mergeCell ref="E78:E79"/>
    <mergeCell ref="F78:F79"/>
    <mergeCell ref="G78:G79"/>
    <mergeCell ref="H78:H79"/>
    <mergeCell ref="H76:H77"/>
    <mergeCell ref="I76:J77"/>
    <mergeCell ref="K76:K77"/>
    <mergeCell ref="L76:L77"/>
    <mergeCell ref="M76:M77"/>
    <mergeCell ref="N76:N77"/>
    <mergeCell ref="N74:N75"/>
    <mergeCell ref="O74:O75"/>
    <mergeCell ref="P74:Q75"/>
    <mergeCell ref="R74:R75"/>
    <mergeCell ref="B76:B77"/>
    <mergeCell ref="C76:C77"/>
    <mergeCell ref="D76:D77"/>
    <mergeCell ref="E76:E77"/>
    <mergeCell ref="F76:F77"/>
    <mergeCell ref="G76:G77"/>
    <mergeCell ref="G74:G75"/>
    <mergeCell ref="H74:H75"/>
    <mergeCell ref="I74:J75"/>
    <mergeCell ref="K74:K75"/>
    <mergeCell ref="L74:L75"/>
    <mergeCell ref="M74:M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L67:L71"/>
    <mergeCell ref="M67:N71"/>
    <mergeCell ref="O67:O71"/>
    <mergeCell ref="P67:R67"/>
    <mergeCell ref="P68:R68"/>
    <mergeCell ref="P69:R69"/>
    <mergeCell ref="P70:R70"/>
    <mergeCell ref="P71:R71"/>
    <mergeCell ref="B67:B71"/>
    <mergeCell ref="C67:C71"/>
    <mergeCell ref="D67:E71"/>
    <mergeCell ref="F67:F71"/>
    <mergeCell ref="H67:H71"/>
    <mergeCell ref="I67:K67"/>
    <mergeCell ref="I68:K68"/>
    <mergeCell ref="I69:K69"/>
    <mergeCell ref="I70:K70"/>
    <mergeCell ref="I71:K71"/>
    <mergeCell ref="N58:N59"/>
    <mergeCell ref="O58:O59"/>
    <mergeCell ref="P58:P59"/>
    <mergeCell ref="B64:R64"/>
    <mergeCell ref="D66:K66"/>
    <mergeCell ref="M66:R66"/>
    <mergeCell ref="H58:H59"/>
    <mergeCell ref="I58:I59"/>
    <mergeCell ref="J58:J59"/>
    <mergeCell ref="K58:K59"/>
    <mergeCell ref="L58:L59"/>
    <mergeCell ref="M58:M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H57"/>
    <mergeCell ref="I56:I57"/>
    <mergeCell ref="J56:J57"/>
    <mergeCell ref="K56:K57"/>
    <mergeCell ref="I54:I55"/>
    <mergeCell ref="J54:J55"/>
    <mergeCell ref="K54:K55"/>
    <mergeCell ref="L54:L55"/>
    <mergeCell ref="M54:M55"/>
    <mergeCell ref="N54:O55"/>
    <mergeCell ref="B54:B55"/>
    <mergeCell ref="C54:C55"/>
    <mergeCell ref="D54:D55"/>
    <mergeCell ref="E54:E55"/>
    <mergeCell ref="F54:F55"/>
    <mergeCell ref="G54:H55"/>
    <mergeCell ref="J52:J53"/>
    <mergeCell ref="K52:K53"/>
    <mergeCell ref="L52:L53"/>
    <mergeCell ref="M52:M53"/>
    <mergeCell ref="N52:O53"/>
    <mergeCell ref="P52:P53"/>
    <mergeCell ref="N50:N51"/>
    <mergeCell ref="O50:O51"/>
    <mergeCell ref="P50:P51"/>
    <mergeCell ref="B52:B53"/>
    <mergeCell ref="C52:C53"/>
    <mergeCell ref="D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6:J49"/>
    <mergeCell ref="K46:L49"/>
    <mergeCell ref="M46:M49"/>
    <mergeCell ref="N46:P46"/>
    <mergeCell ref="N47:P47"/>
    <mergeCell ref="N48:P48"/>
    <mergeCell ref="N49:P49"/>
    <mergeCell ref="D45:I45"/>
    <mergeCell ref="K45:P45"/>
    <mergeCell ref="B46:B49"/>
    <mergeCell ref="C46:C49"/>
    <mergeCell ref="D46:E49"/>
    <mergeCell ref="F46:F49"/>
    <mergeCell ref="G46:I46"/>
    <mergeCell ref="G47:I47"/>
    <mergeCell ref="G48:I48"/>
    <mergeCell ref="G49:I49"/>
    <mergeCell ref="P18:P19"/>
    <mergeCell ref="Q18:Q19"/>
    <mergeCell ref="R18:R19"/>
    <mergeCell ref="B31:D31"/>
    <mergeCell ref="B42:P42"/>
    <mergeCell ref="D44:P44"/>
    <mergeCell ref="B22:R22"/>
    <mergeCell ref="B23:R23"/>
    <mergeCell ref="B24:R24"/>
    <mergeCell ref="B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92704</v>
      </c>
      <c r="C4" s="8">
        <v>118937</v>
      </c>
    </row>
    <row r="5" spans="1:3" ht="30">
      <c r="A5" s="2" t="s">
        <v>31</v>
      </c>
      <c r="B5" s="6">
        <v>66706</v>
      </c>
      <c r="C5" s="6">
        <v>45504</v>
      </c>
    </row>
    <row r="6" spans="1:3">
      <c r="A6" s="2" t="s">
        <v>32</v>
      </c>
      <c r="B6" s="6">
        <v>159410</v>
      </c>
      <c r="C6" s="6">
        <v>164441</v>
      </c>
    </row>
    <row r="7" spans="1:3">
      <c r="A7" s="2" t="s">
        <v>33</v>
      </c>
      <c r="B7" s="6">
        <v>2312</v>
      </c>
      <c r="C7" s="6">
        <v>6348</v>
      </c>
    </row>
    <row r="8" spans="1:3" ht="45">
      <c r="A8" s="2" t="s">
        <v>34</v>
      </c>
      <c r="B8" s="6">
        <v>580732</v>
      </c>
      <c r="C8" s="6">
        <v>685441</v>
      </c>
    </row>
    <row r="9" spans="1:3" ht="45">
      <c r="A9" s="2" t="s">
        <v>35</v>
      </c>
      <c r="B9" s="6">
        <v>454809</v>
      </c>
      <c r="C9" s="6">
        <v>465098</v>
      </c>
    </row>
    <row r="10" spans="1:3">
      <c r="A10" s="2" t="s">
        <v>36</v>
      </c>
      <c r="B10" s="6">
        <v>6439</v>
      </c>
      <c r="C10" s="6">
        <v>8012</v>
      </c>
    </row>
    <row r="11" spans="1:3" ht="30">
      <c r="A11" s="2" t="s">
        <v>37</v>
      </c>
      <c r="B11" s="6">
        <v>4817332</v>
      </c>
      <c r="C11" s="6">
        <v>4544017</v>
      </c>
    </row>
    <row r="12" spans="1:3">
      <c r="A12" s="2" t="s">
        <v>38</v>
      </c>
      <c r="B12" s="6">
        <v>52334</v>
      </c>
      <c r="C12" s="6">
        <v>56851</v>
      </c>
    </row>
    <row r="13" spans="1:3">
      <c r="A13" s="2" t="s">
        <v>39</v>
      </c>
      <c r="B13" s="6">
        <v>4764998</v>
      </c>
      <c r="C13" s="6">
        <v>4487166</v>
      </c>
    </row>
    <row r="14" spans="1:3">
      <c r="A14" s="2" t="s">
        <v>40</v>
      </c>
      <c r="B14" s="6">
        <v>90277</v>
      </c>
      <c r="C14" s="6">
        <v>129396</v>
      </c>
    </row>
    <row r="15" spans="1:3">
      <c r="A15" s="2" t="s">
        <v>41</v>
      </c>
      <c r="B15" s="6">
        <v>21025</v>
      </c>
      <c r="C15" s="6">
        <v>33610</v>
      </c>
    </row>
    <row r="16" spans="1:3">
      <c r="A16" s="2" t="s">
        <v>42</v>
      </c>
      <c r="B16" s="6">
        <v>3491</v>
      </c>
      <c r="C16" s="6">
        <v>7624</v>
      </c>
    </row>
    <row r="17" spans="1:3">
      <c r="A17" s="2" t="s">
        <v>43</v>
      </c>
      <c r="B17" s="6">
        <v>174941</v>
      </c>
      <c r="C17" s="6">
        <v>179855</v>
      </c>
    </row>
    <row r="18" spans="1:3">
      <c r="A18" s="2" t="s">
        <v>44</v>
      </c>
      <c r="B18" s="6">
        <v>134522</v>
      </c>
      <c r="C18" s="6">
        <v>131987</v>
      </c>
    </row>
    <row r="19" spans="1:3">
      <c r="A19" s="2" t="s">
        <v>45</v>
      </c>
      <c r="B19" s="6">
        <v>19865</v>
      </c>
      <c r="C19" s="6">
        <v>23365</v>
      </c>
    </row>
    <row r="20" spans="1:3">
      <c r="A20" s="2" t="s">
        <v>46</v>
      </c>
      <c r="B20" s="6">
        <v>139388</v>
      </c>
      <c r="C20" s="6">
        <v>166762</v>
      </c>
    </row>
    <row r="21" spans="1:3">
      <c r="A21" s="2" t="s">
        <v>47</v>
      </c>
      <c r="B21" s="6">
        <v>138090</v>
      </c>
      <c r="C21" s="6">
        <v>128456</v>
      </c>
    </row>
    <row r="22" spans="1:3">
      <c r="A22" s="2" t="s">
        <v>48</v>
      </c>
      <c r="B22" s="6">
        <v>6690299</v>
      </c>
      <c r="C22" s="6">
        <v>6617561</v>
      </c>
    </row>
    <row r="23" spans="1:3">
      <c r="A23" s="3" t="s">
        <v>49</v>
      </c>
      <c r="B23" s="4" t="s">
        <v>7</v>
      </c>
      <c r="C23" s="4" t="s">
        <v>7</v>
      </c>
    </row>
    <row r="24" spans="1:3">
      <c r="A24" s="2" t="s">
        <v>50</v>
      </c>
      <c r="B24" s="6">
        <v>1006556</v>
      </c>
      <c r="C24" s="6">
        <v>923993</v>
      </c>
    </row>
    <row r="25" spans="1:3">
      <c r="A25" s="2" t="s">
        <v>51</v>
      </c>
      <c r="B25" s="6">
        <v>1309839</v>
      </c>
      <c r="C25" s="6">
        <v>1321903</v>
      </c>
    </row>
    <row r="26" spans="1:3">
      <c r="A26" s="2" t="s">
        <v>52</v>
      </c>
      <c r="B26" s="6">
        <v>914226</v>
      </c>
      <c r="C26" s="6">
        <v>961526</v>
      </c>
    </row>
    <row r="27" spans="1:3">
      <c r="A27" s="2" t="s">
        <v>53</v>
      </c>
      <c r="B27" s="6">
        <v>514729</v>
      </c>
      <c r="C27" s="6">
        <v>530144</v>
      </c>
    </row>
    <row r="28" spans="1:3">
      <c r="A28" s="2" t="s">
        <v>54</v>
      </c>
      <c r="B28" s="6">
        <v>1430106</v>
      </c>
      <c r="C28" s="6">
        <v>1447497</v>
      </c>
    </row>
    <row r="29" spans="1:3">
      <c r="A29" s="2" t="s">
        <v>55</v>
      </c>
      <c r="B29" s="6">
        <v>5175456</v>
      </c>
      <c r="C29" s="6">
        <v>5185063</v>
      </c>
    </row>
    <row r="30" spans="1:3">
      <c r="A30" s="2" t="s">
        <v>56</v>
      </c>
      <c r="B30" s="6">
        <v>226138</v>
      </c>
      <c r="C30" s="6">
        <v>96278</v>
      </c>
    </row>
    <row r="31" spans="1:3">
      <c r="A31" s="2" t="s">
        <v>57</v>
      </c>
      <c r="B31" s="6">
        <v>23823</v>
      </c>
      <c r="C31" s="6">
        <v>24850</v>
      </c>
    </row>
    <row r="32" spans="1:3">
      <c r="A32" s="2" t="s">
        <v>58</v>
      </c>
      <c r="B32" s="6">
        <v>139396</v>
      </c>
      <c r="C32" s="6">
        <v>138561</v>
      </c>
    </row>
    <row r="33" spans="1:3">
      <c r="A33" s="2" t="s">
        <v>59</v>
      </c>
      <c r="B33" s="6">
        <v>60547</v>
      </c>
      <c r="C33" s="6">
        <v>60021</v>
      </c>
    </row>
    <row r="34" spans="1:3">
      <c r="A34" s="2" t="s">
        <v>60</v>
      </c>
      <c r="B34" s="6">
        <v>5625360</v>
      </c>
      <c r="C34" s="6">
        <v>5504773</v>
      </c>
    </row>
    <row r="35" spans="1:3">
      <c r="A35" s="3" t="s">
        <v>61</v>
      </c>
      <c r="B35" s="4" t="s">
        <v>7</v>
      </c>
      <c r="C35" s="4" t="s">
        <v>7</v>
      </c>
    </row>
    <row r="36" spans="1:3" ht="30">
      <c r="A36" s="2" t="s">
        <v>62</v>
      </c>
      <c r="B36" s="4">
        <v>0</v>
      </c>
      <c r="C36" s="4">
        <v>0</v>
      </c>
    </row>
    <row r="37" spans="1:3">
      <c r="A37" s="2" t="s">
        <v>63</v>
      </c>
      <c r="B37" s="6">
        <v>1081177</v>
      </c>
      <c r="C37" s="6">
        <v>1082235</v>
      </c>
    </row>
    <row r="38" spans="1:3">
      <c r="A38" s="2" t="s">
        <v>64</v>
      </c>
      <c r="B38" s="6">
        <v>144567</v>
      </c>
      <c r="C38" s="6">
        <v>107485</v>
      </c>
    </row>
    <row r="39" spans="1:3" ht="30">
      <c r="A39" s="2" t="s">
        <v>65</v>
      </c>
      <c r="B39" s="6">
        <v>-6018</v>
      </c>
      <c r="C39" s="6">
        <v>-7528</v>
      </c>
    </row>
    <row r="40" spans="1:3" ht="30">
      <c r="A40" s="2" t="s">
        <v>66</v>
      </c>
      <c r="B40" s="6">
        <v>-155344</v>
      </c>
      <c r="C40" s="6">
        <v>-69962</v>
      </c>
    </row>
    <row r="41" spans="1:3">
      <c r="A41" s="2" t="s">
        <v>67</v>
      </c>
      <c r="B41" s="6">
        <v>1064939</v>
      </c>
      <c r="C41" s="6">
        <v>1112788</v>
      </c>
    </row>
    <row r="42" spans="1:3" ht="30">
      <c r="A42" s="2" t="s">
        <v>68</v>
      </c>
      <c r="B42" s="6">
        <v>6690299</v>
      </c>
      <c r="C42" s="6">
        <v>6617561</v>
      </c>
    </row>
    <row r="43" spans="1:3">
      <c r="A43" s="2" t="s">
        <v>4</v>
      </c>
      <c r="B43" s="4" t="s">
        <v>7</v>
      </c>
      <c r="C43" s="4" t="s">
        <v>7</v>
      </c>
    </row>
    <row r="44" spans="1:3">
      <c r="A44" s="3" t="s">
        <v>61</v>
      </c>
      <c r="B44" s="4" t="s">
        <v>7</v>
      </c>
      <c r="C44" s="4" t="s">
        <v>7</v>
      </c>
    </row>
    <row r="45" spans="1:3">
      <c r="A45" s="2" t="s">
        <v>69</v>
      </c>
      <c r="B45" s="4">
        <v>367</v>
      </c>
      <c r="C45" s="4">
        <v>362</v>
      </c>
    </row>
    <row r="46" spans="1:3">
      <c r="A46" s="2" t="s">
        <v>67</v>
      </c>
      <c r="B46" s="4">
        <v>367</v>
      </c>
      <c r="C46" s="4">
        <v>362</v>
      </c>
    </row>
    <row r="47" spans="1:3">
      <c r="A47" s="2" t="s">
        <v>5</v>
      </c>
      <c r="B47" s="4" t="s">
        <v>7</v>
      </c>
      <c r="C47" s="4" t="s">
        <v>7</v>
      </c>
    </row>
    <row r="48" spans="1:3">
      <c r="A48" s="3" t="s">
        <v>61</v>
      </c>
      <c r="B48" s="4" t="s">
        <v>7</v>
      </c>
      <c r="C48" s="4" t="s">
        <v>7</v>
      </c>
    </row>
    <row r="49" spans="1:3">
      <c r="A49" s="2" t="s">
        <v>69</v>
      </c>
      <c r="B49" s="4">
        <v>190</v>
      </c>
      <c r="C49" s="4">
        <v>196</v>
      </c>
    </row>
    <row r="50" spans="1:3">
      <c r="A50" s="2" t="s">
        <v>67</v>
      </c>
      <c r="B50" s="8">
        <v>190</v>
      </c>
      <c r="C50" s="8">
        <v>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30.42578125" customWidth="1"/>
    <col min="6" max="6" width="7.28515625" customWidth="1"/>
    <col min="7" max="7" width="36.5703125" customWidth="1"/>
    <col min="8" max="8" width="9" customWidth="1"/>
    <col min="9" max="9" width="30.42578125" customWidth="1"/>
    <col min="10" max="10" width="7.28515625" customWidth="1"/>
    <col min="11" max="11" width="36.5703125" customWidth="1"/>
    <col min="12" max="12" width="9" customWidth="1"/>
    <col min="13" max="13" width="30.42578125" customWidth="1"/>
    <col min="14" max="14" width="7.28515625" customWidth="1"/>
    <col min="15" max="15" width="36.5703125" customWidth="1"/>
    <col min="16" max="16" width="9" customWidth="1"/>
    <col min="17" max="17" width="30.42578125" customWidth="1"/>
    <col min="18" max="18" width="7.28515625" customWidth="1"/>
  </cols>
  <sheetData>
    <row r="1" spans="1:18" ht="15" customHeight="1">
      <c r="A1" s="7" t="s">
        <v>8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3</v>
      </c>
      <c r="B3" s="59" t="s">
        <v>7</v>
      </c>
      <c r="C3" s="59"/>
      <c r="D3" s="59"/>
      <c r="E3" s="59"/>
      <c r="F3" s="59"/>
      <c r="G3" s="59"/>
      <c r="H3" s="59"/>
      <c r="I3" s="59"/>
      <c r="J3" s="59"/>
      <c r="K3" s="59"/>
      <c r="L3" s="59"/>
      <c r="M3" s="59"/>
      <c r="N3" s="59"/>
      <c r="O3" s="59"/>
      <c r="P3" s="59"/>
      <c r="Q3" s="59"/>
      <c r="R3" s="59"/>
    </row>
    <row r="4" spans="1:18" ht="15" customHeight="1">
      <c r="A4" s="12" t="s">
        <v>802</v>
      </c>
      <c r="B4" s="59" t="s">
        <v>7</v>
      </c>
      <c r="C4" s="59"/>
      <c r="D4" s="59"/>
      <c r="E4" s="59"/>
      <c r="F4" s="59"/>
      <c r="G4" s="59"/>
      <c r="H4" s="59"/>
      <c r="I4" s="59"/>
      <c r="J4" s="59"/>
      <c r="K4" s="59"/>
      <c r="L4" s="59"/>
      <c r="M4" s="59"/>
      <c r="N4" s="59"/>
      <c r="O4" s="59"/>
      <c r="P4" s="59"/>
      <c r="Q4" s="59"/>
      <c r="R4" s="59"/>
    </row>
    <row r="5" spans="1:18">
      <c r="A5" s="12"/>
      <c r="B5" s="60" t="s">
        <v>802</v>
      </c>
      <c r="C5" s="60"/>
      <c r="D5" s="60"/>
      <c r="E5" s="60"/>
      <c r="F5" s="60"/>
      <c r="G5" s="60"/>
      <c r="H5" s="60"/>
      <c r="I5" s="60"/>
      <c r="J5" s="60"/>
      <c r="K5" s="60"/>
      <c r="L5" s="60"/>
      <c r="M5" s="60"/>
      <c r="N5" s="60"/>
      <c r="O5" s="60"/>
      <c r="P5" s="60"/>
      <c r="Q5" s="60"/>
      <c r="R5" s="60"/>
    </row>
    <row r="6" spans="1:18">
      <c r="A6" s="12"/>
      <c r="B6" s="26" t="s">
        <v>804</v>
      </c>
      <c r="C6" s="26"/>
      <c r="D6" s="26"/>
      <c r="E6" s="26"/>
      <c r="F6" s="26"/>
      <c r="G6" s="26"/>
      <c r="H6" s="26"/>
      <c r="I6" s="26"/>
      <c r="J6" s="26"/>
      <c r="K6" s="26"/>
      <c r="L6" s="26"/>
      <c r="M6" s="26"/>
      <c r="N6" s="26"/>
      <c r="O6" s="26"/>
      <c r="P6" s="26"/>
      <c r="Q6" s="26"/>
      <c r="R6" s="26"/>
    </row>
    <row r="7" spans="1:18">
      <c r="A7" s="12"/>
      <c r="B7" s="21"/>
      <c r="C7" s="21"/>
      <c r="D7" s="21"/>
      <c r="E7" s="21"/>
      <c r="F7" s="21"/>
      <c r="G7" s="21"/>
      <c r="H7" s="21"/>
      <c r="I7" s="21"/>
      <c r="J7" s="21"/>
      <c r="K7" s="21"/>
      <c r="L7" s="21"/>
      <c r="M7" s="21"/>
      <c r="N7" s="21"/>
      <c r="O7" s="21"/>
      <c r="P7" s="21"/>
      <c r="Q7" s="21"/>
      <c r="R7" s="21"/>
    </row>
    <row r="8" spans="1:18">
      <c r="A8" s="12"/>
      <c r="B8" s="21"/>
      <c r="C8" s="21"/>
      <c r="D8" s="21"/>
      <c r="E8" s="21"/>
      <c r="F8" s="21"/>
      <c r="G8" s="21"/>
      <c r="H8" s="21"/>
      <c r="I8" s="21"/>
      <c r="J8" s="21"/>
      <c r="K8" s="21"/>
      <c r="L8" s="21"/>
      <c r="M8" s="21"/>
      <c r="N8" s="21"/>
      <c r="O8" s="21"/>
      <c r="P8" s="21"/>
      <c r="Q8" s="21"/>
      <c r="R8" s="21"/>
    </row>
    <row r="9" spans="1:18">
      <c r="A9" s="12"/>
      <c r="B9" s="13"/>
      <c r="C9" s="13"/>
      <c r="D9" s="13"/>
      <c r="E9" s="13"/>
      <c r="F9" s="13"/>
      <c r="G9" s="13"/>
      <c r="H9" s="13"/>
      <c r="I9" s="13"/>
      <c r="J9" s="13"/>
      <c r="K9" s="13"/>
      <c r="L9" s="13"/>
      <c r="M9" s="13"/>
      <c r="N9" s="13"/>
      <c r="O9" s="13"/>
      <c r="P9" s="13"/>
      <c r="Q9" s="13"/>
      <c r="R9" s="13"/>
    </row>
    <row r="10" spans="1:18" ht="15.75" thickBot="1">
      <c r="A10" s="12"/>
      <c r="B10" s="113" t="s">
        <v>272</v>
      </c>
      <c r="C10" s="11"/>
      <c r="D10" s="25" t="s">
        <v>256</v>
      </c>
      <c r="E10" s="25"/>
      <c r="F10" s="25"/>
      <c r="G10" s="25"/>
      <c r="H10" s="25"/>
      <c r="I10" s="25"/>
      <c r="J10" s="25"/>
      <c r="K10" s="11"/>
      <c r="L10" s="25" t="s">
        <v>257</v>
      </c>
      <c r="M10" s="25"/>
      <c r="N10" s="25"/>
      <c r="O10" s="25"/>
      <c r="P10" s="25"/>
      <c r="Q10" s="25"/>
      <c r="R10" s="25"/>
    </row>
    <row r="11" spans="1:18" ht="15.75" thickBot="1">
      <c r="A11" s="12"/>
      <c r="B11" s="16"/>
      <c r="C11" s="11"/>
      <c r="D11" s="52">
        <v>41912</v>
      </c>
      <c r="E11" s="52"/>
      <c r="F11" s="52"/>
      <c r="G11" s="17"/>
      <c r="H11" s="52">
        <v>41547</v>
      </c>
      <c r="I11" s="52"/>
      <c r="J11" s="52"/>
      <c r="K11" s="11"/>
      <c r="L11" s="52">
        <v>41912</v>
      </c>
      <c r="M11" s="52"/>
      <c r="N11" s="52"/>
      <c r="O11" s="17"/>
      <c r="P11" s="52">
        <v>41547</v>
      </c>
      <c r="Q11" s="52"/>
      <c r="R11" s="52"/>
    </row>
    <row r="12" spans="1:18">
      <c r="A12" s="12"/>
      <c r="B12" s="32" t="s">
        <v>131</v>
      </c>
      <c r="C12" s="34"/>
      <c r="D12" s="109" t="s">
        <v>282</v>
      </c>
      <c r="E12" s="56">
        <v>21296</v>
      </c>
      <c r="F12" s="35"/>
      <c r="G12" s="34"/>
      <c r="H12" s="109" t="s">
        <v>282</v>
      </c>
      <c r="I12" s="56">
        <v>20419</v>
      </c>
      <c r="J12" s="35"/>
      <c r="K12" s="34"/>
      <c r="L12" s="109" t="s">
        <v>282</v>
      </c>
      <c r="M12" s="56">
        <v>59959</v>
      </c>
      <c r="N12" s="35"/>
      <c r="O12" s="34"/>
      <c r="P12" s="109" t="s">
        <v>282</v>
      </c>
      <c r="Q12" s="56">
        <v>46736</v>
      </c>
      <c r="R12" s="35"/>
    </row>
    <row r="13" spans="1:18" ht="15.75" thickBot="1">
      <c r="A13" s="12"/>
      <c r="B13" s="32"/>
      <c r="C13" s="34"/>
      <c r="D13" s="106"/>
      <c r="E13" s="84"/>
      <c r="F13" s="85"/>
      <c r="G13" s="34"/>
      <c r="H13" s="106"/>
      <c r="I13" s="84"/>
      <c r="J13" s="85"/>
      <c r="K13" s="34"/>
      <c r="L13" s="106"/>
      <c r="M13" s="84"/>
      <c r="N13" s="85"/>
      <c r="O13" s="34"/>
      <c r="P13" s="106"/>
      <c r="Q13" s="84"/>
      <c r="R13" s="85"/>
    </row>
    <row r="14" spans="1:18">
      <c r="A14" s="12"/>
      <c r="B14" s="58" t="s">
        <v>805</v>
      </c>
      <c r="C14" s="26"/>
      <c r="D14" s="112">
        <v>7454</v>
      </c>
      <c r="E14" s="112"/>
      <c r="F14" s="30"/>
      <c r="G14" s="26"/>
      <c r="H14" s="112">
        <v>7147</v>
      </c>
      <c r="I14" s="112"/>
      <c r="J14" s="30"/>
      <c r="K14" s="26"/>
      <c r="L14" s="112">
        <v>20986</v>
      </c>
      <c r="M14" s="112"/>
      <c r="N14" s="30"/>
      <c r="O14" s="26"/>
      <c r="P14" s="112">
        <v>16358</v>
      </c>
      <c r="Q14" s="112"/>
      <c r="R14" s="30"/>
    </row>
    <row r="15" spans="1:18">
      <c r="A15" s="12"/>
      <c r="B15" s="58"/>
      <c r="C15" s="26"/>
      <c r="D15" s="38"/>
      <c r="E15" s="38"/>
      <c r="F15" s="26"/>
      <c r="G15" s="26"/>
      <c r="H15" s="38"/>
      <c r="I15" s="38"/>
      <c r="J15" s="26"/>
      <c r="K15" s="26"/>
      <c r="L15" s="38"/>
      <c r="M15" s="38"/>
      <c r="N15" s="26"/>
      <c r="O15" s="26"/>
      <c r="P15" s="38"/>
      <c r="Q15" s="38"/>
      <c r="R15" s="26"/>
    </row>
    <row r="16" spans="1:18">
      <c r="A16" s="12"/>
      <c r="B16" s="18" t="s">
        <v>806</v>
      </c>
      <c r="C16" s="19"/>
      <c r="D16" s="34"/>
      <c r="E16" s="34"/>
      <c r="F16" s="34"/>
      <c r="G16" s="19"/>
      <c r="H16" s="34"/>
      <c r="I16" s="34"/>
      <c r="J16" s="34"/>
      <c r="K16" s="19"/>
      <c r="L16" s="34"/>
      <c r="M16" s="34"/>
      <c r="N16" s="34"/>
      <c r="O16" s="19"/>
      <c r="P16" s="34"/>
      <c r="Q16" s="34"/>
      <c r="R16" s="34"/>
    </row>
    <row r="17" spans="1:18">
      <c r="A17" s="12"/>
      <c r="B17" s="36" t="s">
        <v>807</v>
      </c>
      <c r="C17" s="26"/>
      <c r="D17" s="42">
        <v>754</v>
      </c>
      <c r="E17" s="42"/>
      <c r="F17" s="26"/>
      <c r="G17" s="26"/>
      <c r="H17" s="42">
        <v>784</v>
      </c>
      <c r="I17" s="42"/>
      <c r="J17" s="26"/>
      <c r="K17" s="26"/>
      <c r="L17" s="38">
        <v>2237</v>
      </c>
      <c r="M17" s="38"/>
      <c r="N17" s="26"/>
      <c r="O17" s="26"/>
      <c r="P17" s="38">
        <v>1795</v>
      </c>
      <c r="Q17" s="38"/>
      <c r="R17" s="26"/>
    </row>
    <row r="18" spans="1:18">
      <c r="A18" s="12"/>
      <c r="B18" s="36"/>
      <c r="C18" s="26"/>
      <c r="D18" s="42"/>
      <c r="E18" s="42"/>
      <c r="F18" s="26"/>
      <c r="G18" s="26"/>
      <c r="H18" s="42"/>
      <c r="I18" s="42"/>
      <c r="J18" s="26"/>
      <c r="K18" s="26"/>
      <c r="L18" s="38"/>
      <c r="M18" s="38"/>
      <c r="N18" s="26"/>
      <c r="O18" s="26"/>
      <c r="P18" s="38"/>
      <c r="Q18" s="38"/>
      <c r="R18" s="26"/>
    </row>
    <row r="19" spans="1:18">
      <c r="A19" s="12"/>
      <c r="B19" s="39" t="s">
        <v>808</v>
      </c>
      <c r="C19" s="34"/>
      <c r="D19" s="41" t="s">
        <v>261</v>
      </c>
      <c r="E19" s="41"/>
      <c r="F19" s="34"/>
      <c r="G19" s="34"/>
      <c r="H19" s="75">
        <v>1545</v>
      </c>
      <c r="I19" s="75"/>
      <c r="J19" s="34"/>
      <c r="K19" s="34"/>
      <c r="L19" s="41" t="s">
        <v>261</v>
      </c>
      <c r="M19" s="41"/>
      <c r="N19" s="34"/>
      <c r="O19" s="34"/>
      <c r="P19" s="75">
        <v>1545</v>
      </c>
      <c r="Q19" s="75"/>
      <c r="R19" s="34"/>
    </row>
    <row r="20" spans="1:18">
      <c r="A20" s="12"/>
      <c r="B20" s="39"/>
      <c r="C20" s="34"/>
      <c r="D20" s="41"/>
      <c r="E20" s="41"/>
      <c r="F20" s="34"/>
      <c r="G20" s="34"/>
      <c r="H20" s="75"/>
      <c r="I20" s="75"/>
      <c r="J20" s="34"/>
      <c r="K20" s="34"/>
      <c r="L20" s="41"/>
      <c r="M20" s="41"/>
      <c r="N20" s="34"/>
      <c r="O20" s="34"/>
      <c r="P20" s="75"/>
      <c r="Q20" s="75"/>
      <c r="R20" s="34"/>
    </row>
    <row r="21" spans="1:18">
      <c r="A21" s="12"/>
      <c r="B21" s="20" t="s">
        <v>809</v>
      </c>
      <c r="C21" s="11"/>
      <c r="D21" s="42" t="s">
        <v>543</v>
      </c>
      <c r="E21" s="42"/>
      <c r="F21" s="62" t="s">
        <v>341</v>
      </c>
      <c r="G21" s="11"/>
      <c r="H21" s="42" t="s">
        <v>810</v>
      </c>
      <c r="I21" s="42"/>
      <c r="J21" s="62" t="s">
        <v>341</v>
      </c>
      <c r="K21" s="11"/>
      <c r="L21" s="42" t="s">
        <v>811</v>
      </c>
      <c r="M21" s="42"/>
      <c r="N21" s="62" t="s">
        <v>341</v>
      </c>
      <c r="O21" s="11"/>
      <c r="P21" s="42" t="s">
        <v>812</v>
      </c>
      <c r="Q21" s="42"/>
      <c r="R21" s="62" t="s">
        <v>341</v>
      </c>
    </row>
    <row r="22" spans="1:18">
      <c r="A22" s="12"/>
      <c r="B22" s="39" t="s">
        <v>813</v>
      </c>
      <c r="C22" s="34"/>
      <c r="D22" s="41">
        <v>97</v>
      </c>
      <c r="E22" s="41"/>
      <c r="F22" s="34"/>
      <c r="G22" s="34"/>
      <c r="H22" s="41" t="s">
        <v>814</v>
      </c>
      <c r="I22" s="41"/>
      <c r="J22" s="83" t="s">
        <v>341</v>
      </c>
      <c r="K22" s="34"/>
      <c r="L22" s="41">
        <v>480</v>
      </c>
      <c r="M22" s="41"/>
      <c r="N22" s="34"/>
      <c r="O22" s="34"/>
      <c r="P22" s="75">
        <v>1156</v>
      </c>
      <c r="Q22" s="75"/>
      <c r="R22" s="34"/>
    </row>
    <row r="23" spans="1:18">
      <c r="A23" s="12"/>
      <c r="B23" s="39"/>
      <c r="C23" s="34"/>
      <c r="D23" s="41"/>
      <c r="E23" s="41"/>
      <c r="F23" s="34"/>
      <c r="G23" s="34"/>
      <c r="H23" s="41"/>
      <c r="I23" s="41"/>
      <c r="J23" s="83"/>
      <c r="K23" s="34"/>
      <c r="L23" s="41"/>
      <c r="M23" s="41"/>
      <c r="N23" s="34"/>
      <c r="O23" s="34"/>
      <c r="P23" s="75"/>
      <c r="Q23" s="75"/>
      <c r="R23" s="34"/>
    </row>
    <row r="24" spans="1:18" ht="15.75" thickBot="1">
      <c r="A24" s="12"/>
      <c r="B24" s="20" t="s">
        <v>815</v>
      </c>
      <c r="C24" s="11"/>
      <c r="D24" s="43" t="s">
        <v>816</v>
      </c>
      <c r="E24" s="43"/>
      <c r="F24" s="148" t="s">
        <v>341</v>
      </c>
      <c r="G24" s="11"/>
      <c r="H24" s="43" t="s">
        <v>551</v>
      </c>
      <c r="I24" s="43"/>
      <c r="J24" s="148" t="s">
        <v>341</v>
      </c>
      <c r="K24" s="11"/>
      <c r="L24" s="43" t="s">
        <v>817</v>
      </c>
      <c r="M24" s="43"/>
      <c r="N24" s="148" t="s">
        <v>341</v>
      </c>
      <c r="O24" s="11"/>
      <c r="P24" s="43" t="s">
        <v>818</v>
      </c>
      <c r="Q24" s="43"/>
      <c r="R24" s="148" t="s">
        <v>341</v>
      </c>
    </row>
    <row r="25" spans="1:18">
      <c r="A25" s="12"/>
      <c r="B25" s="77" t="s">
        <v>819</v>
      </c>
      <c r="C25" s="34"/>
      <c r="D25" s="79" t="s">
        <v>282</v>
      </c>
      <c r="E25" s="46">
        <v>8053</v>
      </c>
      <c r="F25" s="35"/>
      <c r="G25" s="34"/>
      <c r="H25" s="79" t="s">
        <v>282</v>
      </c>
      <c r="I25" s="46">
        <v>8975</v>
      </c>
      <c r="J25" s="35"/>
      <c r="K25" s="34"/>
      <c r="L25" s="79" t="s">
        <v>282</v>
      </c>
      <c r="M25" s="46">
        <v>22877</v>
      </c>
      <c r="N25" s="35"/>
      <c r="O25" s="34"/>
      <c r="P25" s="79" t="s">
        <v>282</v>
      </c>
      <c r="Q25" s="46">
        <v>20098</v>
      </c>
      <c r="R25" s="35"/>
    </row>
    <row r="26" spans="1:18" ht="15.75" thickBot="1">
      <c r="A26" s="12"/>
      <c r="B26" s="77"/>
      <c r="C26" s="34"/>
      <c r="D26" s="80"/>
      <c r="E26" s="47"/>
      <c r="F26" s="48"/>
      <c r="G26" s="34"/>
      <c r="H26" s="80"/>
      <c r="I26" s="47"/>
      <c r="J26" s="48"/>
      <c r="K26" s="34"/>
      <c r="L26" s="80"/>
      <c r="M26" s="47"/>
      <c r="N26" s="48"/>
      <c r="O26" s="34"/>
      <c r="P26" s="80"/>
      <c r="Q26" s="47"/>
      <c r="R26" s="48"/>
    </row>
    <row r="27" spans="1:18" ht="25.5" customHeight="1" thickTop="1">
      <c r="A27" s="12"/>
      <c r="B27" s="26" t="s">
        <v>820</v>
      </c>
      <c r="C27" s="26"/>
      <c r="D27" s="26"/>
      <c r="E27" s="26"/>
      <c r="F27" s="26"/>
      <c r="G27" s="26"/>
      <c r="H27" s="26"/>
      <c r="I27" s="26"/>
      <c r="J27" s="26"/>
      <c r="K27" s="26"/>
      <c r="L27" s="26"/>
      <c r="M27" s="26"/>
      <c r="N27" s="26"/>
      <c r="O27" s="26"/>
      <c r="P27" s="26"/>
      <c r="Q27" s="26"/>
      <c r="R27" s="26"/>
    </row>
    <row r="28" spans="1:18" ht="25.5" customHeight="1">
      <c r="A28" s="12"/>
      <c r="B28" s="26" t="s">
        <v>821</v>
      </c>
      <c r="C28" s="26"/>
      <c r="D28" s="26"/>
      <c r="E28" s="26"/>
      <c r="F28" s="26"/>
      <c r="G28" s="26"/>
      <c r="H28" s="26"/>
      <c r="I28" s="26"/>
      <c r="J28" s="26"/>
      <c r="K28" s="26"/>
      <c r="L28" s="26"/>
      <c r="M28" s="26"/>
      <c r="N28" s="26"/>
      <c r="O28" s="26"/>
      <c r="P28" s="26"/>
      <c r="Q28" s="26"/>
      <c r="R28" s="26"/>
    </row>
    <row r="29" spans="1:18">
      <c r="A29" s="12"/>
      <c r="B29" s="26" t="s">
        <v>822</v>
      </c>
      <c r="C29" s="26"/>
      <c r="D29" s="26"/>
      <c r="E29" s="26"/>
      <c r="F29" s="26"/>
      <c r="G29" s="26"/>
      <c r="H29" s="26"/>
      <c r="I29" s="26"/>
      <c r="J29" s="26"/>
      <c r="K29" s="26"/>
      <c r="L29" s="26"/>
      <c r="M29" s="26"/>
      <c r="N29" s="26"/>
      <c r="O29" s="26"/>
      <c r="P29" s="26"/>
      <c r="Q29" s="26"/>
      <c r="R29" s="26"/>
    </row>
  </sheetData>
  <mergeCells count="117">
    <mergeCell ref="B28:R28"/>
    <mergeCell ref="B29:R29"/>
    <mergeCell ref="A1:A2"/>
    <mergeCell ref="B1:R1"/>
    <mergeCell ref="B2:R2"/>
    <mergeCell ref="B3:R3"/>
    <mergeCell ref="A4:A29"/>
    <mergeCell ref="B4:R4"/>
    <mergeCell ref="B5:R5"/>
    <mergeCell ref="B6:R6"/>
    <mergeCell ref="B7:R7"/>
    <mergeCell ref="B27:R27"/>
    <mergeCell ref="M25:M26"/>
    <mergeCell ref="N25:N26"/>
    <mergeCell ref="O25:O26"/>
    <mergeCell ref="P25:P26"/>
    <mergeCell ref="Q25:Q26"/>
    <mergeCell ref="R25:R26"/>
    <mergeCell ref="G25:G26"/>
    <mergeCell ref="H25:H26"/>
    <mergeCell ref="I25:I26"/>
    <mergeCell ref="J25:J26"/>
    <mergeCell ref="K25:K26"/>
    <mergeCell ref="L25:L26"/>
    <mergeCell ref="R22:R23"/>
    <mergeCell ref="D24:E24"/>
    <mergeCell ref="H24:I24"/>
    <mergeCell ref="L24:M24"/>
    <mergeCell ref="P24:Q24"/>
    <mergeCell ref="B25:B26"/>
    <mergeCell ref="C25:C26"/>
    <mergeCell ref="D25:D26"/>
    <mergeCell ref="E25:E26"/>
    <mergeCell ref="F25:F26"/>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0"/>
  <sheetViews>
    <sheetView showGridLines="0" workbookViewId="0"/>
  </sheetViews>
  <sheetFormatPr defaultRowHeight="15"/>
  <cols>
    <col min="1" max="1" width="30.140625" bestFit="1" customWidth="1"/>
    <col min="2" max="3" width="36.5703125" bestFit="1" customWidth="1"/>
    <col min="4" max="4" width="11.5703125" customWidth="1"/>
    <col min="5" max="5" width="19" customWidth="1"/>
    <col min="6" max="6" width="3.140625" customWidth="1"/>
    <col min="7" max="7" width="19" customWidth="1"/>
    <col min="8" max="8" width="36.5703125" customWidth="1"/>
    <col min="9" max="9" width="19" customWidth="1"/>
    <col min="10" max="10" width="36.5703125" customWidth="1"/>
    <col min="11" max="11" width="19" customWidth="1"/>
    <col min="12" max="12" width="21" customWidth="1"/>
    <col min="13" max="13" width="15.7109375" customWidth="1"/>
    <col min="14" max="15" width="19" customWidth="1"/>
    <col min="16" max="16" width="5.28515625" customWidth="1"/>
    <col min="17" max="18" width="19" customWidth="1"/>
    <col min="19" max="19" width="4.140625" customWidth="1"/>
    <col min="20" max="20" width="11.5703125" customWidth="1"/>
    <col min="21" max="22" width="19" customWidth="1"/>
  </cols>
  <sheetData>
    <row r="1" spans="1:22" ht="15" customHeight="1">
      <c r="A1" s="7" t="s">
        <v>3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23</v>
      </c>
      <c r="B3" s="59" t="s">
        <v>7</v>
      </c>
      <c r="C3" s="59"/>
      <c r="D3" s="59"/>
      <c r="E3" s="59"/>
      <c r="F3" s="59"/>
      <c r="G3" s="59"/>
      <c r="H3" s="59"/>
      <c r="I3" s="59"/>
      <c r="J3" s="59"/>
      <c r="K3" s="59"/>
      <c r="L3" s="59"/>
      <c r="M3" s="59"/>
      <c r="N3" s="59"/>
      <c r="O3" s="59"/>
      <c r="P3" s="59"/>
      <c r="Q3" s="59"/>
      <c r="R3" s="59"/>
      <c r="S3" s="59"/>
      <c r="T3" s="59"/>
      <c r="U3" s="59"/>
      <c r="V3" s="59"/>
    </row>
    <row r="4" spans="1:22" ht="15" customHeight="1">
      <c r="A4" s="12" t="s">
        <v>309</v>
      </c>
      <c r="B4" s="59" t="s">
        <v>7</v>
      </c>
      <c r="C4" s="59"/>
      <c r="D4" s="59"/>
      <c r="E4" s="59"/>
      <c r="F4" s="59"/>
      <c r="G4" s="59"/>
      <c r="H4" s="59"/>
      <c r="I4" s="59"/>
      <c r="J4" s="59"/>
      <c r="K4" s="59"/>
      <c r="L4" s="59"/>
      <c r="M4" s="59"/>
      <c r="N4" s="59"/>
      <c r="O4" s="59"/>
      <c r="P4" s="59"/>
      <c r="Q4" s="59"/>
      <c r="R4" s="59"/>
      <c r="S4" s="59"/>
      <c r="T4" s="59"/>
      <c r="U4" s="59"/>
      <c r="V4" s="59"/>
    </row>
    <row r="5" spans="1:22">
      <c r="A5" s="12"/>
      <c r="B5" s="60" t="s">
        <v>309</v>
      </c>
      <c r="C5" s="60"/>
      <c r="D5" s="60"/>
      <c r="E5" s="60"/>
      <c r="F5" s="60"/>
      <c r="G5" s="60"/>
      <c r="H5" s="60"/>
      <c r="I5" s="60"/>
      <c r="J5" s="60"/>
      <c r="K5" s="60"/>
      <c r="L5" s="60"/>
      <c r="M5" s="60"/>
      <c r="N5" s="60"/>
      <c r="O5" s="60"/>
      <c r="P5" s="60"/>
      <c r="Q5" s="60"/>
      <c r="R5" s="60"/>
      <c r="S5" s="60"/>
      <c r="T5" s="60"/>
      <c r="U5" s="60"/>
      <c r="V5" s="60"/>
    </row>
    <row r="6" spans="1:22">
      <c r="A6" s="12"/>
      <c r="B6" s="26" t="s">
        <v>824</v>
      </c>
      <c r="C6" s="26"/>
      <c r="D6" s="26"/>
      <c r="E6" s="26"/>
      <c r="F6" s="26"/>
      <c r="G6" s="26"/>
      <c r="H6" s="26"/>
      <c r="I6" s="26"/>
      <c r="J6" s="26"/>
      <c r="K6" s="26"/>
      <c r="L6" s="26"/>
      <c r="M6" s="26"/>
      <c r="N6" s="26"/>
      <c r="O6" s="26"/>
      <c r="P6" s="26"/>
      <c r="Q6" s="26"/>
      <c r="R6" s="26"/>
      <c r="S6" s="26"/>
      <c r="T6" s="26"/>
      <c r="U6" s="26"/>
      <c r="V6" s="26"/>
    </row>
    <row r="7" spans="1:22">
      <c r="A7" s="12"/>
      <c r="B7" s="26" t="s">
        <v>825</v>
      </c>
      <c r="C7" s="26"/>
      <c r="D7" s="26"/>
      <c r="E7" s="26"/>
      <c r="F7" s="26"/>
      <c r="G7" s="26"/>
      <c r="H7" s="26"/>
      <c r="I7" s="26"/>
      <c r="J7" s="26"/>
      <c r="K7" s="26"/>
      <c r="L7" s="26"/>
      <c r="M7" s="26"/>
      <c r="N7" s="26"/>
      <c r="O7" s="26"/>
      <c r="P7" s="26"/>
      <c r="Q7" s="26"/>
      <c r="R7" s="26"/>
      <c r="S7" s="26"/>
      <c r="T7" s="26"/>
      <c r="U7" s="26"/>
      <c r="V7" s="26"/>
    </row>
    <row r="8" spans="1:22" ht="25.5" customHeight="1">
      <c r="A8" s="12"/>
      <c r="B8" s="26" t="s">
        <v>826</v>
      </c>
      <c r="C8" s="26"/>
      <c r="D8" s="26"/>
      <c r="E8" s="26"/>
      <c r="F8" s="26"/>
      <c r="G8" s="26"/>
      <c r="H8" s="26"/>
      <c r="I8" s="26"/>
      <c r="J8" s="26"/>
      <c r="K8" s="26"/>
      <c r="L8" s="26"/>
      <c r="M8" s="26"/>
      <c r="N8" s="26"/>
      <c r="O8" s="26"/>
      <c r="P8" s="26"/>
      <c r="Q8" s="26"/>
      <c r="R8" s="26"/>
      <c r="S8" s="26"/>
      <c r="T8" s="26"/>
      <c r="U8" s="26"/>
      <c r="V8" s="26"/>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13"/>
      <c r="C12" s="13"/>
    </row>
    <row r="13" spans="1:22" ht="63.75">
      <c r="A13" s="12"/>
      <c r="B13" s="197" t="s">
        <v>827</v>
      </c>
      <c r="C13" s="197" t="s">
        <v>828</v>
      </c>
    </row>
    <row r="14" spans="1:22">
      <c r="A14" s="12"/>
      <c r="B14" s="13"/>
      <c r="C14" s="13"/>
    </row>
    <row r="15" spans="1:22" ht="102">
      <c r="A15" s="12"/>
      <c r="B15" s="197" t="s">
        <v>829</v>
      </c>
      <c r="C15" s="51" t="s">
        <v>830</v>
      </c>
    </row>
    <row r="16" spans="1:22">
      <c r="A16" s="12"/>
      <c r="B16" s="13"/>
      <c r="C16" s="13"/>
    </row>
    <row r="17" spans="1:22" ht="63.75">
      <c r="A17" s="12"/>
      <c r="B17" s="197" t="s">
        <v>831</v>
      </c>
      <c r="C17" s="51" t="s">
        <v>832</v>
      </c>
    </row>
    <row r="18" spans="1:22">
      <c r="A18" s="12"/>
      <c r="B18" s="196" t="s">
        <v>833</v>
      </c>
      <c r="C18" s="196"/>
      <c r="D18" s="196"/>
      <c r="E18" s="196"/>
      <c r="F18" s="196"/>
      <c r="G18" s="196"/>
      <c r="H18" s="196"/>
      <c r="I18" s="196"/>
      <c r="J18" s="196"/>
      <c r="K18" s="196"/>
      <c r="L18" s="196"/>
      <c r="M18" s="196"/>
      <c r="N18" s="196"/>
      <c r="O18" s="196"/>
      <c r="P18" s="196"/>
      <c r="Q18" s="196"/>
      <c r="R18" s="196"/>
      <c r="S18" s="196"/>
      <c r="T18" s="196"/>
      <c r="U18" s="196"/>
      <c r="V18" s="196"/>
    </row>
    <row r="19" spans="1:22">
      <c r="A19" s="12"/>
      <c r="B19" s="26" t="s">
        <v>834</v>
      </c>
      <c r="C19" s="26"/>
      <c r="D19" s="26"/>
      <c r="E19" s="26"/>
      <c r="F19" s="26"/>
      <c r="G19" s="26"/>
      <c r="H19" s="26"/>
      <c r="I19" s="26"/>
      <c r="J19" s="26"/>
      <c r="K19" s="26"/>
      <c r="L19" s="26"/>
      <c r="M19" s="26"/>
      <c r="N19" s="26"/>
      <c r="O19" s="26"/>
      <c r="P19" s="26"/>
      <c r="Q19" s="26"/>
      <c r="R19" s="26"/>
      <c r="S19" s="26"/>
      <c r="T19" s="26"/>
      <c r="U19" s="26"/>
      <c r="V19" s="26"/>
    </row>
    <row r="20" spans="1:22">
      <c r="A20" s="12"/>
      <c r="B20" s="196" t="s">
        <v>835</v>
      </c>
      <c r="C20" s="196"/>
      <c r="D20" s="196"/>
      <c r="E20" s="196"/>
      <c r="F20" s="196"/>
      <c r="G20" s="196"/>
      <c r="H20" s="196"/>
      <c r="I20" s="196"/>
      <c r="J20" s="196"/>
      <c r="K20" s="196"/>
      <c r="L20" s="196"/>
      <c r="M20" s="196"/>
      <c r="N20" s="196"/>
      <c r="O20" s="196"/>
      <c r="P20" s="196"/>
      <c r="Q20" s="196"/>
      <c r="R20" s="196"/>
      <c r="S20" s="196"/>
      <c r="T20" s="196"/>
      <c r="U20" s="196"/>
      <c r="V20" s="196"/>
    </row>
    <row r="21" spans="1:22">
      <c r="A21" s="12"/>
      <c r="B21" s="26" t="s">
        <v>836</v>
      </c>
      <c r="C21" s="26"/>
      <c r="D21" s="26"/>
      <c r="E21" s="26"/>
      <c r="F21" s="26"/>
      <c r="G21" s="26"/>
      <c r="H21" s="26"/>
      <c r="I21" s="26"/>
      <c r="J21" s="26"/>
      <c r="K21" s="26"/>
      <c r="L21" s="26"/>
      <c r="M21" s="26"/>
      <c r="N21" s="26"/>
      <c r="O21" s="26"/>
      <c r="P21" s="26"/>
      <c r="Q21" s="26"/>
      <c r="R21" s="26"/>
      <c r="S21" s="26"/>
      <c r="T21" s="26"/>
      <c r="U21" s="26"/>
      <c r="V21" s="26"/>
    </row>
    <row r="22" spans="1:22">
      <c r="A22" s="12"/>
      <c r="B22" s="196" t="s">
        <v>837</v>
      </c>
      <c r="C22" s="196"/>
      <c r="D22" s="196"/>
      <c r="E22" s="196"/>
      <c r="F22" s="196"/>
      <c r="G22" s="196"/>
      <c r="H22" s="196"/>
      <c r="I22" s="196"/>
      <c r="J22" s="196"/>
      <c r="K22" s="196"/>
      <c r="L22" s="196"/>
      <c r="M22" s="196"/>
      <c r="N22" s="196"/>
      <c r="O22" s="196"/>
      <c r="P22" s="196"/>
      <c r="Q22" s="196"/>
      <c r="R22" s="196"/>
      <c r="S22" s="196"/>
      <c r="T22" s="196"/>
      <c r="U22" s="196"/>
      <c r="V22" s="196"/>
    </row>
    <row r="23" spans="1:22" ht="25.5" customHeight="1">
      <c r="A23" s="12"/>
      <c r="B23" s="26" t="s">
        <v>838</v>
      </c>
      <c r="C23" s="26"/>
      <c r="D23" s="26"/>
      <c r="E23" s="26"/>
      <c r="F23" s="26"/>
      <c r="G23" s="26"/>
      <c r="H23" s="26"/>
      <c r="I23" s="26"/>
      <c r="J23" s="26"/>
      <c r="K23" s="26"/>
      <c r="L23" s="26"/>
      <c r="M23" s="26"/>
      <c r="N23" s="26"/>
      <c r="O23" s="26"/>
      <c r="P23" s="26"/>
      <c r="Q23" s="26"/>
      <c r="R23" s="26"/>
      <c r="S23" s="26"/>
      <c r="T23" s="26"/>
      <c r="U23" s="26"/>
      <c r="V23" s="26"/>
    </row>
    <row r="24" spans="1:22" ht="25.5" customHeight="1">
      <c r="A24" s="12"/>
      <c r="B24" s="26" t="s">
        <v>839</v>
      </c>
      <c r="C24" s="26"/>
      <c r="D24" s="26"/>
      <c r="E24" s="26"/>
      <c r="F24" s="26"/>
      <c r="G24" s="26"/>
      <c r="H24" s="26"/>
      <c r="I24" s="26"/>
      <c r="J24" s="26"/>
      <c r="K24" s="26"/>
      <c r="L24" s="26"/>
      <c r="M24" s="26"/>
      <c r="N24" s="26"/>
      <c r="O24" s="26"/>
      <c r="P24" s="26"/>
      <c r="Q24" s="26"/>
      <c r="R24" s="26"/>
      <c r="S24" s="26"/>
      <c r="T24" s="26"/>
      <c r="U24" s="26"/>
      <c r="V24" s="26"/>
    </row>
    <row r="25" spans="1:22">
      <c r="A25" s="12"/>
      <c r="B25" s="196" t="s">
        <v>840</v>
      </c>
      <c r="C25" s="196"/>
      <c r="D25" s="196"/>
      <c r="E25" s="196"/>
      <c r="F25" s="196"/>
      <c r="G25" s="196"/>
      <c r="H25" s="196"/>
      <c r="I25" s="196"/>
      <c r="J25" s="196"/>
      <c r="K25" s="196"/>
      <c r="L25" s="196"/>
      <c r="M25" s="196"/>
      <c r="N25" s="196"/>
      <c r="O25" s="196"/>
      <c r="P25" s="196"/>
      <c r="Q25" s="196"/>
      <c r="R25" s="196"/>
      <c r="S25" s="196"/>
      <c r="T25" s="196"/>
      <c r="U25" s="196"/>
      <c r="V25" s="196"/>
    </row>
    <row r="26" spans="1:22">
      <c r="A26" s="12"/>
      <c r="B26" s="26" t="s">
        <v>841</v>
      </c>
      <c r="C26" s="26"/>
      <c r="D26" s="26"/>
      <c r="E26" s="26"/>
      <c r="F26" s="26"/>
      <c r="G26" s="26"/>
      <c r="H26" s="26"/>
      <c r="I26" s="26"/>
      <c r="J26" s="26"/>
      <c r="K26" s="26"/>
      <c r="L26" s="26"/>
      <c r="M26" s="26"/>
      <c r="N26" s="26"/>
      <c r="O26" s="26"/>
      <c r="P26" s="26"/>
      <c r="Q26" s="26"/>
      <c r="R26" s="26"/>
      <c r="S26" s="26"/>
      <c r="T26" s="26"/>
      <c r="U26" s="26"/>
      <c r="V26" s="26"/>
    </row>
    <row r="27" spans="1:22">
      <c r="A27" s="12"/>
      <c r="B27" s="196" t="s">
        <v>842</v>
      </c>
      <c r="C27" s="196"/>
      <c r="D27" s="196"/>
      <c r="E27" s="196"/>
      <c r="F27" s="196"/>
      <c r="G27" s="196"/>
      <c r="H27" s="196"/>
      <c r="I27" s="196"/>
      <c r="J27" s="196"/>
      <c r="K27" s="196"/>
      <c r="L27" s="196"/>
      <c r="M27" s="196"/>
      <c r="N27" s="196"/>
      <c r="O27" s="196"/>
      <c r="P27" s="196"/>
      <c r="Q27" s="196"/>
      <c r="R27" s="196"/>
      <c r="S27" s="196"/>
      <c r="T27" s="196"/>
      <c r="U27" s="196"/>
      <c r="V27" s="196"/>
    </row>
    <row r="28" spans="1:22">
      <c r="A28" s="12"/>
      <c r="B28" s="26" t="s">
        <v>843</v>
      </c>
      <c r="C28" s="26"/>
      <c r="D28" s="26"/>
      <c r="E28" s="26"/>
      <c r="F28" s="26"/>
      <c r="G28" s="26"/>
      <c r="H28" s="26"/>
      <c r="I28" s="26"/>
      <c r="J28" s="26"/>
      <c r="K28" s="26"/>
      <c r="L28" s="26"/>
      <c r="M28" s="26"/>
      <c r="N28" s="26"/>
      <c r="O28" s="26"/>
      <c r="P28" s="26"/>
      <c r="Q28" s="26"/>
      <c r="R28" s="26"/>
      <c r="S28" s="26"/>
      <c r="T28" s="26"/>
      <c r="U28" s="26"/>
      <c r="V28" s="26"/>
    </row>
    <row r="29" spans="1:22" ht="25.5" customHeight="1">
      <c r="A29" s="12"/>
      <c r="B29" s="26" t="s">
        <v>844</v>
      </c>
      <c r="C29" s="26"/>
      <c r="D29" s="26"/>
      <c r="E29" s="26"/>
      <c r="F29" s="26"/>
      <c r="G29" s="26"/>
      <c r="H29" s="26"/>
      <c r="I29" s="26"/>
      <c r="J29" s="26"/>
      <c r="K29" s="26"/>
      <c r="L29" s="26"/>
      <c r="M29" s="26"/>
      <c r="N29" s="26"/>
      <c r="O29" s="26"/>
      <c r="P29" s="26"/>
      <c r="Q29" s="26"/>
      <c r="R29" s="26"/>
      <c r="S29" s="26"/>
      <c r="T29" s="26"/>
      <c r="U29" s="26"/>
      <c r="V29" s="26"/>
    </row>
    <row r="30" spans="1:22">
      <c r="A30" s="12"/>
      <c r="B30" s="59"/>
      <c r="C30" s="59"/>
      <c r="D30" s="59"/>
      <c r="E30" s="59"/>
      <c r="F30" s="59"/>
      <c r="G30" s="59"/>
      <c r="H30" s="59"/>
      <c r="I30" s="59"/>
      <c r="J30" s="59"/>
      <c r="K30" s="59"/>
      <c r="L30" s="59"/>
      <c r="M30" s="59"/>
      <c r="N30" s="59"/>
      <c r="O30" s="59"/>
      <c r="P30" s="59"/>
      <c r="Q30" s="59"/>
      <c r="R30" s="59"/>
      <c r="S30" s="59"/>
      <c r="T30" s="59"/>
      <c r="U30" s="59"/>
      <c r="V30" s="59"/>
    </row>
    <row r="31" spans="1:22">
      <c r="A31" s="12"/>
      <c r="B31" s="196" t="s">
        <v>845</v>
      </c>
      <c r="C31" s="196"/>
      <c r="D31" s="196"/>
      <c r="E31" s="196"/>
      <c r="F31" s="196"/>
      <c r="G31" s="196"/>
      <c r="H31" s="196"/>
      <c r="I31" s="196"/>
      <c r="J31" s="196"/>
      <c r="K31" s="196"/>
      <c r="L31" s="196"/>
      <c r="M31" s="196"/>
      <c r="N31" s="196"/>
      <c r="O31" s="196"/>
      <c r="P31" s="196"/>
      <c r="Q31" s="196"/>
      <c r="R31" s="196"/>
      <c r="S31" s="196"/>
      <c r="T31" s="196"/>
      <c r="U31" s="196"/>
      <c r="V31" s="196"/>
    </row>
    <row r="32" spans="1:22" ht="25.5" customHeight="1">
      <c r="A32" s="12"/>
      <c r="B32" s="26" t="s">
        <v>846</v>
      </c>
      <c r="C32" s="26"/>
      <c r="D32" s="26"/>
      <c r="E32" s="26"/>
      <c r="F32" s="26"/>
      <c r="G32" s="26"/>
      <c r="H32" s="26"/>
      <c r="I32" s="26"/>
      <c r="J32" s="26"/>
      <c r="K32" s="26"/>
      <c r="L32" s="26"/>
      <c r="M32" s="26"/>
      <c r="N32" s="26"/>
      <c r="O32" s="26"/>
      <c r="P32" s="26"/>
      <c r="Q32" s="26"/>
      <c r="R32" s="26"/>
      <c r="S32" s="26"/>
      <c r="T32" s="26"/>
      <c r="U32" s="26"/>
      <c r="V32" s="26"/>
    </row>
    <row r="33" spans="1:22">
      <c r="A33" s="12"/>
      <c r="B33" s="60" t="s">
        <v>847</v>
      </c>
      <c r="C33" s="60"/>
      <c r="D33" s="60"/>
      <c r="E33" s="60"/>
      <c r="F33" s="60"/>
      <c r="G33" s="60"/>
      <c r="H33" s="60"/>
      <c r="I33" s="60"/>
      <c r="J33" s="60"/>
      <c r="K33" s="60"/>
      <c r="L33" s="60"/>
      <c r="M33" s="60"/>
      <c r="N33" s="60"/>
      <c r="O33" s="60"/>
      <c r="P33" s="60"/>
      <c r="Q33" s="60"/>
      <c r="R33" s="60"/>
      <c r="S33" s="60"/>
      <c r="T33" s="60"/>
      <c r="U33" s="60"/>
      <c r="V33" s="60"/>
    </row>
    <row r="34" spans="1:22">
      <c r="A34" s="12"/>
      <c r="B34" s="26" t="s">
        <v>848</v>
      </c>
      <c r="C34" s="26"/>
      <c r="D34" s="26"/>
      <c r="E34" s="26"/>
      <c r="F34" s="26"/>
      <c r="G34" s="26"/>
      <c r="H34" s="26"/>
      <c r="I34" s="26"/>
      <c r="J34" s="26"/>
      <c r="K34" s="26"/>
      <c r="L34" s="26"/>
      <c r="M34" s="26"/>
      <c r="N34" s="26"/>
      <c r="O34" s="26"/>
      <c r="P34" s="26"/>
      <c r="Q34" s="26"/>
      <c r="R34" s="26"/>
      <c r="S34" s="26"/>
      <c r="T34" s="26"/>
      <c r="U34" s="26"/>
      <c r="V34" s="26"/>
    </row>
    <row r="35" spans="1:22">
      <c r="A35" s="12"/>
      <c r="B35" s="21"/>
      <c r="C35" s="21"/>
      <c r="D35" s="21"/>
      <c r="E35" s="21"/>
      <c r="F35" s="21"/>
      <c r="G35" s="21"/>
      <c r="H35" s="21"/>
      <c r="I35" s="21"/>
      <c r="J35" s="21"/>
      <c r="K35" s="21"/>
      <c r="L35" s="21"/>
      <c r="M35" s="21"/>
      <c r="N35" s="21"/>
      <c r="O35" s="21"/>
      <c r="P35" s="21"/>
      <c r="Q35" s="21"/>
      <c r="R35" s="21"/>
    </row>
    <row r="36" spans="1:22">
      <c r="A36" s="12"/>
      <c r="B36" s="13"/>
      <c r="C36" s="13"/>
      <c r="D36" s="13"/>
      <c r="E36" s="13"/>
      <c r="F36" s="13"/>
      <c r="G36" s="13"/>
      <c r="H36" s="13"/>
      <c r="I36" s="13"/>
      <c r="J36" s="13"/>
      <c r="K36" s="13"/>
      <c r="L36" s="13"/>
      <c r="M36" s="13"/>
      <c r="N36" s="13"/>
      <c r="O36" s="13"/>
      <c r="P36" s="13"/>
      <c r="Q36" s="13"/>
      <c r="R36" s="13"/>
    </row>
    <row r="37" spans="1:22" ht="15.75" thickBot="1">
      <c r="A37" s="12"/>
      <c r="B37" s="14" t="s">
        <v>272</v>
      </c>
      <c r="C37" s="11"/>
      <c r="D37" s="27"/>
      <c r="E37" s="27"/>
      <c r="F37" s="27"/>
      <c r="G37" s="11"/>
      <c r="H37" s="25" t="s">
        <v>849</v>
      </c>
      <c r="I37" s="25"/>
      <c r="J37" s="25"/>
      <c r="K37" s="25"/>
      <c r="L37" s="25"/>
      <c r="M37" s="25"/>
      <c r="N37" s="25"/>
      <c r="O37" s="25"/>
      <c r="P37" s="25"/>
      <c r="Q37" s="25"/>
      <c r="R37" s="25"/>
    </row>
    <row r="38" spans="1:22">
      <c r="A38" s="12"/>
      <c r="B38" s="27"/>
      <c r="C38" s="26"/>
      <c r="D38" s="24" t="s">
        <v>154</v>
      </c>
      <c r="E38" s="24"/>
      <c r="F38" s="24"/>
      <c r="G38" s="26"/>
      <c r="H38" s="68" t="s">
        <v>850</v>
      </c>
      <c r="I38" s="68"/>
      <c r="J38" s="68"/>
      <c r="K38" s="30"/>
      <c r="L38" s="68" t="s">
        <v>855</v>
      </c>
      <c r="M38" s="68"/>
      <c r="N38" s="68"/>
      <c r="O38" s="30"/>
      <c r="P38" s="68" t="s">
        <v>855</v>
      </c>
      <c r="Q38" s="68"/>
      <c r="R38" s="68"/>
    </row>
    <row r="39" spans="1:22">
      <c r="A39" s="12"/>
      <c r="B39" s="27"/>
      <c r="C39" s="26"/>
      <c r="D39" s="24"/>
      <c r="E39" s="24"/>
      <c r="F39" s="24"/>
      <c r="G39" s="26"/>
      <c r="H39" s="24" t="s">
        <v>851</v>
      </c>
      <c r="I39" s="24"/>
      <c r="J39" s="24"/>
      <c r="K39" s="26"/>
      <c r="L39" s="24" t="s">
        <v>196</v>
      </c>
      <c r="M39" s="24"/>
      <c r="N39" s="24"/>
      <c r="O39" s="26"/>
      <c r="P39" s="24" t="s">
        <v>859</v>
      </c>
      <c r="Q39" s="24"/>
      <c r="R39" s="24"/>
    </row>
    <row r="40" spans="1:22">
      <c r="A40" s="12"/>
      <c r="B40" s="27"/>
      <c r="C40" s="26"/>
      <c r="D40" s="24"/>
      <c r="E40" s="24"/>
      <c r="F40" s="24"/>
      <c r="G40" s="26"/>
      <c r="H40" s="24" t="s">
        <v>852</v>
      </c>
      <c r="I40" s="24"/>
      <c r="J40" s="24"/>
      <c r="K40" s="26"/>
      <c r="L40" s="24" t="s">
        <v>856</v>
      </c>
      <c r="M40" s="24"/>
      <c r="N40" s="24"/>
      <c r="O40" s="26"/>
      <c r="P40" s="24" t="s">
        <v>857</v>
      </c>
      <c r="Q40" s="24"/>
      <c r="R40" s="24"/>
    </row>
    <row r="41" spans="1:22">
      <c r="A41" s="12"/>
      <c r="B41" s="27"/>
      <c r="C41" s="26"/>
      <c r="D41" s="24"/>
      <c r="E41" s="24"/>
      <c r="F41" s="24"/>
      <c r="G41" s="26"/>
      <c r="H41" s="24" t="s">
        <v>853</v>
      </c>
      <c r="I41" s="24"/>
      <c r="J41" s="24"/>
      <c r="K41" s="26"/>
      <c r="L41" s="24" t="s">
        <v>857</v>
      </c>
      <c r="M41" s="24"/>
      <c r="N41" s="24"/>
      <c r="O41" s="26"/>
      <c r="P41" s="24" t="s">
        <v>860</v>
      </c>
      <c r="Q41" s="24"/>
      <c r="R41" s="24"/>
    </row>
    <row r="42" spans="1:22" ht="15.75" thickBot="1">
      <c r="A42" s="12"/>
      <c r="B42" s="27"/>
      <c r="C42" s="26"/>
      <c r="D42" s="25"/>
      <c r="E42" s="25"/>
      <c r="F42" s="25"/>
      <c r="G42" s="26"/>
      <c r="H42" s="25" t="s">
        <v>854</v>
      </c>
      <c r="I42" s="25"/>
      <c r="J42" s="25"/>
      <c r="K42" s="26"/>
      <c r="L42" s="25" t="s">
        <v>858</v>
      </c>
      <c r="M42" s="25"/>
      <c r="N42" s="25"/>
      <c r="O42" s="26"/>
      <c r="P42" s="142"/>
      <c r="Q42" s="142"/>
      <c r="R42" s="142"/>
    </row>
    <row r="43" spans="1:22">
      <c r="A43" s="12"/>
      <c r="B43" s="63" t="s">
        <v>29</v>
      </c>
      <c r="C43" s="19"/>
      <c r="D43" s="35"/>
      <c r="E43" s="35"/>
      <c r="F43" s="35"/>
      <c r="G43" s="19"/>
      <c r="H43" s="35"/>
      <c r="I43" s="35"/>
      <c r="J43" s="35"/>
      <c r="K43" s="19"/>
      <c r="L43" s="35"/>
      <c r="M43" s="35"/>
      <c r="N43" s="35"/>
      <c r="O43" s="19"/>
      <c r="P43" s="35"/>
      <c r="Q43" s="35"/>
      <c r="R43" s="35"/>
    </row>
    <row r="44" spans="1:22">
      <c r="A44" s="12"/>
      <c r="B44" s="58" t="s">
        <v>33</v>
      </c>
      <c r="C44" s="26"/>
      <c r="D44" s="73" t="s">
        <v>282</v>
      </c>
      <c r="E44" s="38">
        <v>2312</v>
      </c>
      <c r="F44" s="26"/>
      <c r="G44" s="26"/>
      <c r="H44" s="73" t="s">
        <v>282</v>
      </c>
      <c r="I44" s="42" t="s">
        <v>261</v>
      </c>
      <c r="J44" s="26"/>
      <c r="K44" s="26"/>
      <c r="L44" s="73" t="s">
        <v>282</v>
      </c>
      <c r="M44" s="38">
        <v>2312</v>
      </c>
      <c r="N44" s="26"/>
      <c r="O44" s="26"/>
      <c r="P44" s="73" t="s">
        <v>282</v>
      </c>
      <c r="Q44" s="42" t="s">
        <v>261</v>
      </c>
      <c r="R44" s="26"/>
    </row>
    <row r="45" spans="1:22" ht="15.75" thickBot="1">
      <c r="A45" s="12"/>
      <c r="B45" s="58"/>
      <c r="C45" s="26"/>
      <c r="D45" s="198"/>
      <c r="E45" s="199"/>
      <c r="F45" s="94"/>
      <c r="G45" s="26"/>
      <c r="H45" s="198"/>
      <c r="I45" s="200"/>
      <c r="J45" s="94"/>
      <c r="K45" s="26"/>
      <c r="L45" s="198"/>
      <c r="M45" s="199"/>
      <c r="N45" s="94"/>
      <c r="O45" s="26"/>
      <c r="P45" s="198"/>
      <c r="Q45" s="200"/>
      <c r="R45" s="94"/>
    </row>
    <row r="46" spans="1:22" ht="15.75" thickTop="1">
      <c r="A46" s="12"/>
      <c r="B46" s="18" t="s">
        <v>861</v>
      </c>
      <c r="C46" s="19"/>
      <c r="D46" s="107"/>
      <c r="E46" s="107"/>
      <c r="F46" s="107"/>
      <c r="G46" s="19"/>
      <c r="H46" s="107"/>
      <c r="I46" s="107"/>
      <c r="J46" s="107"/>
      <c r="K46" s="19"/>
      <c r="L46" s="107"/>
      <c r="M46" s="107"/>
      <c r="N46" s="107"/>
      <c r="O46" s="19"/>
      <c r="P46" s="107"/>
      <c r="Q46" s="107"/>
      <c r="R46" s="107"/>
    </row>
    <row r="47" spans="1:22">
      <c r="A47" s="12"/>
      <c r="B47" s="36" t="s">
        <v>862</v>
      </c>
      <c r="C47" s="26"/>
      <c r="D47" s="38">
        <v>576062</v>
      </c>
      <c r="E47" s="38"/>
      <c r="F47" s="26"/>
      <c r="G47" s="26"/>
      <c r="H47" s="42" t="s">
        <v>261</v>
      </c>
      <c r="I47" s="42"/>
      <c r="J47" s="26"/>
      <c r="K47" s="26"/>
      <c r="L47" s="38">
        <v>576062</v>
      </c>
      <c r="M47" s="38"/>
      <c r="N47" s="26"/>
      <c r="O47" s="26"/>
      <c r="P47" s="42" t="s">
        <v>261</v>
      </c>
      <c r="Q47" s="42"/>
      <c r="R47" s="26"/>
    </row>
    <row r="48" spans="1:22">
      <c r="A48" s="12"/>
      <c r="B48" s="36"/>
      <c r="C48" s="26"/>
      <c r="D48" s="38"/>
      <c r="E48" s="38"/>
      <c r="F48" s="26"/>
      <c r="G48" s="26"/>
      <c r="H48" s="42"/>
      <c r="I48" s="42"/>
      <c r="J48" s="26"/>
      <c r="K48" s="26"/>
      <c r="L48" s="38"/>
      <c r="M48" s="38"/>
      <c r="N48" s="26"/>
      <c r="O48" s="26"/>
      <c r="P48" s="42"/>
      <c r="Q48" s="42"/>
      <c r="R48" s="26"/>
    </row>
    <row r="49" spans="1:22">
      <c r="A49" s="12"/>
      <c r="B49" s="39" t="s">
        <v>284</v>
      </c>
      <c r="C49" s="34"/>
      <c r="D49" s="75">
        <v>3724</v>
      </c>
      <c r="E49" s="75"/>
      <c r="F49" s="34"/>
      <c r="G49" s="34"/>
      <c r="H49" s="41" t="s">
        <v>261</v>
      </c>
      <c r="I49" s="41"/>
      <c r="J49" s="34"/>
      <c r="K49" s="34"/>
      <c r="L49" s="41" t="s">
        <v>261</v>
      </c>
      <c r="M49" s="41"/>
      <c r="N49" s="34"/>
      <c r="O49" s="34"/>
      <c r="P49" s="75">
        <v>3724</v>
      </c>
      <c r="Q49" s="75"/>
      <c r="R49" s="34"/>
    </row>
    <row r="50" spans="1:22">
      <c r="A50" s="12"/>
      <c r="B50" s="39"/>
      <c r="C50" s="34"/>
      <c r="D50" s="75"/>
      <c r="E50" s="75"/>
      <c r="F50" s="34"/>
      <c r="G50" s="34"/>
      <c r="H50" s="41"/>
      <c r="I50" s="41"/>
      <c r="J50" s="34"/>
      <c r="K50" s="34"/>
      <c r="L50" s="41"/>
      <c r="M50" s="41"/>
      <c r="N50" s="34"/>
      <c r="O50" s="34"/>
      <c r="P50" s="75"/>
      <c r="Q50" s="75"/>
      <c r="R50" s="34"/>
    </row>
    <row r="51" spans="1:22">
      <c r="A51" s="12"/>
      <c r="B51" s="36" t="s">
        <v>281</v>
      </c>
      <c r="C51" s="26"/>
      <c r="D51" s="42">
        <v>946</v>
      </c>
      <c r="E51" s="42"/>
      <c r="F51" s="26"/>
      <c r="G51" s="26"/>
      <c r="H51" s="42" t="s">
        <v>261</v>
      </c>
      <c r="I51" s="42"/>
      <c r="J51" s="26"/>
      <c r="K51" s="26"/>
      <c r="L51" s="42">
        <v>946</v>
      </c>
      <c r="M51" s="42"/>
      <c r="N51" s="26"/>
      <c r="O51" s="26"/>
      <c r="P51" s="42" t="s">
        <v>261</v>
      </c>
      <c r="Q51" s="42"/>
      <c r="R51" s="26"/>
    </row>
    <row r="52" spans="1:22" ht="15.75" thickBot="1">
      <c r="A52" s="12"/>
      <c r="B52" s="36"/>
      <c r="C52" s="26"/>
      <c r="D52" s="43"/>
      <c r="E52" s="43"/>
      <c r="F52" s="44"/>
      <c r="G52" s="26"/>
      <c r="H52" s="43"/>
      <c r="I52" s="43"/>
      <c r="J52" s="44"/>
      <c r="K52" s="26"/>
      <c r="L52" s="43"/>
      <c r="M52" s="43"/>
      <c r="N52" s="44"/>
      <c r="O52" s="26"/>
      <c r="P52" s="43"/>
      <c r="Q52" s="43"/>
      <c r="R52" s="44"/>
    </row>
    <row r="53" spans="1:22">
      <c r="A53" s="12"/>
      <c r="B53" s="32" t="s">
        <v>863</v>
      </c>
      <c r="C53" s="34"/>
      <c r="D53" s="109" t="s">
        <v>282</v>
      </c>
      <c r="E53" s="56">
        <v>580732</v>
      </c>
      <c r="F53" s="35"/>
      <c r="G53" s="34"/>
      <c r="H53" s="109" t="s">
        <v>282</v>
      </c>
      <c r="I53" s="53" t="s">
        <v>261</v>
      </c>
      <c r="J53" s="35"/>
      <c r="K53" s="34"/>
      <c r="L53" s="109" t="s">
        <v>282</v>
      </c>
      <c r="M53" s="56">
        <v>577008</v>
      </c>
      <c r="N53" s="35"/>
      <c r="O53" s="34"/>
      <c r="P53" s="109" t="s">
        <v>282</v>
      </c>
      <c r="Q53" s="56">
        <v>3724</v>
      </c>
      <c r="R53" s="35"/>
    </row>
    <row r="54" spans="1:22" ht="15.75" thickBot="1">
      <c r="A54" s="12"/>
      <c r="B54" s="32"/>
      <c r="C54" s="34"/>
      <c r="D54" s="201"/>
      <c r="E54" s="202"/>
      <c r="F54" s="48"/>
      <c r="G54" s="34"/>
      <c r="H54" s="201"/>
      <c r="I54" s="203"/>
      <c r="J54" s="48"/>
      <c r="K54" s="34"/>
      <c r="L54" s="201"/>
      <c r="M54" s="202"/>
      <c r="N54" s="48"/>
      <c r="O54" s="34"/>
      <c r="P54" s="201"/>
      <c r="Q54" s="202"/>
      <c r="R54" s="48"/>
    </row>
    <row r="55" spans="1:22" ht="15.75" thickTop="1">
      <c r="A55" s="12"/>
      <c r="B55" s="58" t="s">
        <v>864</v>
      </c>
      <c r="C55" s="26"/>
      <c r="D55" s="204" t="s">
        <v>282</v>
      </c>
      <c r="E55" s="205">
        <v>15</v>
      </c>
      <c r="F55" s="82"/>
      <c r="G55" s="26"/>
      <c r="H55" s="204" t="s">
        <v>282</v>
      </c>
      <c r="I55" s="205" t="s">
        <v>261</v>
      </c>
      <c r="J55" s="82"/>
      <c r="K55" s="26"/>
      <c r="L55" s="204" t="s">
        <v>282</v>
      </c>
      <c r="M55" s="205">
        <v>15</v>
      </c>
      <c r="N55" s="82"/>
      <c r="O55" s="26"/>
      <c r="P55" s="204" t="s">
        <v>282</v>
      </c>
      <c r="Q55" s="205" t="s">
        <v>261</v>
      </c>
      <c r="R55" s="82"/>
    </row>
    <row r="56" spans="1:22" ht="15.75" thickBot="1">
      <c r="A56" s="12"/>
      <c r="B56" s="58"/>
      <c r="C56" s="26"/>
      <c r="D56" s="198"/>
      <c r="E56" s="200"/>
      <c r="F56" s="94"/>
      <c r="G56" s="26"/>
      <c r="H56" s="198"/>
      <c r="I56" s="200"/>
      <c r="J56" s="94"/>
      <c r="K56" s="26"/>
      <c r="L56" s="198"/>
      <c r="M56" s="200"/>
      <c r="N56" s="94"/>
      <c r="O56" s="26"/>
      <c r="P56" s="198"/>
      <c r="Q56" s="200"/>
      <c r="R56" s="94"/>
    </row>
    <row r="57" spans="1:22" ht="15.75" thickTop="1">
      <c r="A57" s="12"/>
      <c r="B57" s="63" t="s">
        <v>865</v>
      </c>
      <c r="C57" s="19"/>
      <c r="D57" s="107"/>
      <c r="E57" s="107"/>
      <c r="F57" s="107"/>
      <c r="G57" s="19"/>
      <c r="H57" s="107"/>
      <c r="I57" s="107"/>
      <c r="J57" s="107"/>
      <c r="K57" s="19"/>
      <c r="L57" s="107"/>
      <c r="M57" s="107"/>
      <c r="N57" s="107"/>
      <c r="O57" s="19"/>
      <c r="P57" s="107"/>
      <c r="Q57" s="107"/>
      <c r="R57" s="107"/>
    </row>
    <row r="58" spans="1:22">
      <c r="A58" s="12"/>
      <c r="B58" s="58" t="s">
        <v>866</v>
      </c>
      <c r="C58" s="26"/>
      <c r="D58" s="73" t="s">
        <v>282</v>
      </c>
      <c r="E58" s="42">
        <v>21</v>
      </c>
      <c r="F58" s="26"/>
      <c r="G58" s="26"/>
      <c r="H58" s="73" t="s">
        <v>282</v>
      </c>
      <c r="I58" s="42" t="s">
        <v>261</v>
      </c>
      <c r="J58" s="26"/>
      <c r="K58" s="26"/>
      <c r="L58" s="73" t="s">
        <v>282</v>
      </c>
      <c r="M58" s="42">
        <v>21</v>
      </c>
      <c r="N58" s="26"/>
      <c r="O58" s="26"/>
      <c r="P58" s="73" t="s">
        <v>282</v>
      </c>
      <c r="Q58" s="42" t="s">
        <v>261</v>
      </c>
      <c r="R58" s="26"/>
    </row>
    <row r="59" spans="1:22" ht="15.75" thickBot="1">
      <c r="A59" s="12"/>
      <c r="B59" s="58"/>
      <c r="C59" s="26"/>
      <c r="D59" s="198"/>
      <c r="E59" s="200"/>
      <c r="F59" s="94"/>
      <c r="G59" s="26"/>
      <c r="H59" s="198"/>
      <c r="I59" s="200"/>
      <c r="J59" s="94"/>
      <c r="K59" s="26"/>
      <c r="L59" s="198"/>
      <c r="M59" s="200"/>
      <c r="N59" s="94"/>
      <c r="O59" s="26"/>
      <c r="P59" s="198"/>
      <c r="Q59" s="200"/>
      <c r="R59" s="94"/>
    </row>
    <row r="60" spans="1:22" ht="15.75" thickTop="1">
      <c r="A60" s="12"/>
      <c r="B60" s="26" t="s">
        <v>867</v>
      </c>
      <c r="C60" s="26"/>
      <c r="D60" s="26"/>
      <c r="E60" s="26"/>
      <c r="F60" s="26"/>
      <c r="G60" s="26"/>
      <c r="H60" s="26"/>
      <c r="I60" s="26"/>
      <c r="J60" s="26"/>
      <c r="K60" s="26"/>
      <c r="L60" s="26"/>
      <c r="M60" s="26"/>
      <c r="N60" s="26"/>
      <c r="O60" s="26"/>
      <c r="P60" s="26"/>
      <c r="Q60" s="26"/>
      <c r="R60" s="26"/>
      <c r="S60" s="26"/>
      <c r="T60" s="26"/>
      <c r="U60" s="26"/>
      <c r="V60" s="26"/>
    </row>
    <row r="61" spans="1:22">
      <c r="A61" s="12"/>
      <c r="B61" s="26" t="s">
        <v>868</v>
      </c>
      <c r="C61" s="26"/>
      <c r="D61" s="26"/>
      <c r="E61" s="26"/>
      <c r="F61" s="26"/>
      <c r="G61" s="26"/>
      <c r="H61" s="26"/>
      <c r="I61" s="26"/>
      <c r="J61" s="26"/>
      <c r="K61" s="26"/>
      <c r="L61" s="26"/>
      <c r="M61" s="26"/>
      <c r="N61" s="26"/>
      <c r="O61" s="26"/>
      <c r="P61" s="26"/>
      <c r="Q61" s="26"/>
      <c r="R61" s="26"/>
      <c r="S61" s="26"/>
      <c r="T61" s="26"/>
      <c r="U61" s="26"/>
      <c r="V61" s="26"/>
    </row>
    <row r="62" spans="1:22">
      <c r="A62" s="12"/>
      <c r="B62" s="21"/>
      <c r="C62" s="21"/>
      <c r="D62" s="21"/>
      <c r="E62" s="21"/>
      <c r="F62" s="21"/>
      <c r="G62" s="21"/>
      <c r="H62" s="21"/>
      <c r="I62" s="21"/>
      <c r="J62" s="21"/>
      <c r="K62" s="21"/>
      <c r="L62" s="21"/>
      <c r="M62" s="21"/>
      <c r="N62" s="21"/>
      <c r="O62" s="21"/>
      <c r="P62" s="21"/>
      <c r="Q62" s="21"/>
      <c r="R62" s="21"/>
      <c r="S62" s="21"/>
      <c r="T62" s="21"/>
      <c r="U62" s="21"/>
    </row>
    <row r="63" spans="1:22">
      <c r="A63" s="12"/>
      <c r="B63" s="13"/>
      <c r="C63" s="13"/>
      <c r="D63" s="13"/>
      <c r="E63" s="13"/>
      <c r="F63" s="13"/>
      <c r="G63" s="13"/>
      <c r="H63" s="13"/>
      <c r="I63" s="13"/>
      <c r="J63" s="13"/>
      <c r="K63" s="13"/>
      <c r="L63" s="13"/>
      <c r="M63" s="13"/>
      <c r="N63" s="13"/>
      <c r="O63" s="13"/>
      <c r="P63" s="13"/>
      <c r="Q63" s="13"/>
      <c r="R63" s="13"/>
      <c r="S63" s="13"/>
      <c r="T63" s="13"/>
      <c r="U63" s="13"/>
    </row>
    <row r="64" spans="1:22" ht="15.75" thickBot="1">
      <c r="A64" s="12"/>
      <c r="B64" s="113" t="s">
        <v>272</v>
      </c>
      <c r="C64" s="11"/>
      <c r="D64" s="27"/>
      <c r="E64" s="27"/>
      <c r="F64" s="27"/>
      <c r="G64" s="11"/>
      <c r="H64" s="25" t="s">
        <v>849</v>
      </c>
      <c r="I64" s="25"/>
      <c r="J64" s="25"/>
      <c r="K64" s="25"/>
      <c r="L64" s="25"/>
      <c r="M64" s="25"/>
      <c r="N64" s="25"/>
      <c r="O64" s="25"/>
      <c r="P64" s="25"/>
      <c r="Q64" s="25"/>
      <c r="R64" s="25"/>
      <c r="S64" s="25"/>
      <c r="T64" s="25"/>
      <c r="U64" s="25"/>
    </row>
    <row r="65" spans="1:21">
      <c r="A65" s="12"/>
      <c r="B65" s="27"/>
      <c r="C65" s="26"/>
      <c r="D65" s="24" t="s">
        <v>154</v>
      </c>
      <c r="E65" s="24"/>
      <c r="F65" s="24"/>
      <c r="G65" s="26"/>
      <c r="H65" s="68" t="s">
        <v>850</v>
      </c>
      <c r="I65" s="68"/>
      <c r="J65" s="68"/>
      <c r="K65" s="30"/>
      <c r="L65" s="68" t="s">
        <v>855</v>
      </c>
      <c r="M65" s="68"/>
      <c r="N65" s="68"/>
      <c r="O65" s="30"/>
      <c r="P65" s="206"/>
      <c r="Q65" s="206"/>
      <c r="R65" s="30"/>
      <c r="S65" s="68" t="s">
        <v>855</v>
      </c>
      <c r="T65" s="68"/>
      <c r="U65" s="68"/>
    </row>
    <row r="66" spans="1:21">
      <c r="A66" s="12"/>
      <c r="B66" s="27"/>
      <c r="C66" s="26"/>
      <c r="D66" s="24"/>
      <c r="E66" s="24"/>
      <c r="F66" s="24"/>
      <c r="G66" s="26"/>
      <c r="H66" s="24" t="s">
        <v>851</v>
      </c>
      <c r="I66" s="24"/>
      <c r="J66" s="24"/>
      <c r="K66" s="26"/>
      <c r="L66" s="24" t="s">
        <v>196</v>
      </c>
      <c r="M66" s="24"/>
      <c r="N66" s="24"/>
      <c r="O66" s="26"/>
      <c r="P66" s="27"/>
      <c r="Q66" s="27"/>
      <c r="R66" s="26"/>
      <c r="S66" s="24" t="s">
        <v>859</v>
      </c>
      <c r="T66" s="24"/>
      <c r="U66" s="24"/>
    </row>
    <row r="67" spans="1:21">
      <c r="A67" s="12"/>
      <c r="B67" s="27"/>
      <c r="C67" s="26"/>
      <c r="D67" s="24"/>
      <c r="E67" s="24"/>
      <c r="F67" s="24"/>
      <c r="G67" s="26"/>
      <c r="H67" s="24" t="s">
        <v>852</v>
      </c>
      <c r="I67" s="24"/>
      <c r="J67" s="24"/>
      <c r="K67" s="26"/>
      <c r="L67" s="24" t="s">
        <v>856</v>
      </c>
      <c r="M67" s="24"/>
      <c r="N67" s="24"/>
      <c r="O67" s="26"/>
      <c r="P67" s="27"/>
      <c r="Q67" s="27"/>
      <c r="R67" s="26"/>
      <c r="S67" s="24" t="s">
        <v>857</v>
      </c>
      <c r="T67" s="24"/>
      <c r="U67" s="24"/>
    </row>
    <row r="68" spans="1:21">
      <c r="A68" s="12"/>
      <c r="B68" s="27"/>
      <c r="C68" s="26"/>
      <c r="D68" s="24"/>
      <c r="E68" s="24"/>
      <c r="F68" s="24"/>
      <c r="G68" s="26"/>
      <c r="H68" s="24" t="s">
        <v>853</v>
      </c>
      <c r="I68" s="24"/>
      <c r="J68" s="24"/>
      <c r="K68" s="26"/>
      <c r="L68" s="24" t="s">
        <v>857</v>
      </c>
      <c r="M68" s="24"/>
      <c r="N68" s="24"/>
      <c r="O68" s="26"/>
      <c r="P68" s="27"/>
      <c r="Q68" s="27"/>
      <c r="R68" s="26"/>
      <c r="S68" s="24" t="s">
        <v>860</v>
      </c>
      <c r="T68" s="24"/>
      <c r="U68" s="24"/>
    </row>
    <row r="69" spans="1:21" ht="15.75" thickBot="1">
      <c r="A69" s="12"/>
      <c r="B69" s="27"/>
      <c r="C69" s="26"/>
      <c r="D69" s="25"/>
      <c r="E69" s="25"/>
      <c r="F69" s="25"/>
      <c r="G69" s="26"/>
      <c r="H69" s="25" t="s">
        <v>854</v>
      </c>
      <c r="I69" s="25"/>
      <c r="J69" s="25"/>
      <c r="K69" s="26"/>
      <c r="L69" s="25" t="s">
        <v>858</v>
      </c>
      <c r="M69" s="25"/>
      <c r="N69" s="25"/>
      <c r="O69" s="26"/>
      <c r="P69" s="27"/>
      <c r="Q69" s="27"/>
      <c r="R69" s="26"/>
      <c r="S69" s="142"/>
      <c r="T69" s="142"/>
      <c r="U69" s="142"/>
    </row>
    <row r="70" spans="1:21">
      <c r="A70" s="12"/>
      <c r="B70" s="63" t="s">
        <v>29</v>
      </c>
      <c r="C70" s="19"/>
      <c r="D70" s="35"/>
      <c r="E70" s="35"/>
      <c r="F70" s="35"/>
      <c r="G70" s="19"/>
      <c r="H70" s="35"/>
      <c r="I70" s="35"/>
      <c r="J70" s="35"/>
      <c r="K70" s="19"/>
      <c r="L70" s="35"/>
      <c r="M70" s="35"/>
      <c r="N70" s="35"/>
      <c r="O70" s="19"/>
      <c r="P70" s="34"/>
      <c r="Q70" s="34"/>
      <c r="R70" s="19"/>
      <c r="S70" s="35"/>
      <c r="T70" s="35"/>
      <c r="U70" s="35"/>
    </row>
    <row r="71" spans="1:21">
      <c r="A71" s="12"/>
      <c r="B71" s="58" t="s">
        <v>33</v>
      </c>
      <c r="C71" s="26"/>
      <c r="D71" s="73" t="s">
        <v>282</v>
      </c>
      <c r="E71" s="38">
        <v>6348</v>
      </c>
      <c r="F71" s="26"/>
      <c r="G71" s="26"/>
      <c r="H71" s="73" t="s">
        <v>282</v>
      </c>
      <c r="I71" s="38">
        <v>4477</v>
      </c>
      <c r="J71" s="26"/>
      <c r="K71" s="26"/>
      <c r="L71" s="73" t="s">
        <v>282</v>
      </c>
      <c r="M71" s="38">
        <v>1871</v>
      </c>
      <c r="N71" s="26"/>
      <c r="O71" s="26"/>
      <c r="P71" s="42" t="s">
        <v>565</v>
      </c>
      <c r="Q71" s="73" t="s">
        <v>341</v>
      </c>
      <c r="R71" s="26"/>
      <c r="S71" s="73" t="s">
        <v>282</v>
      </c>
      <c r="T71" s="42" t="s">
        <v>261</v>
      </c>
      <c r="U71" s="26"/>
    </row>
    <row r="72" spans="1:21" ht="15.75" thickBot="1">
      <c r="A72" s="12"/>
      <c r="B72" s="58"/>
      <c r="C72" s="26"/>
      <c r="D72" s="198"/>
      <c r="E72" s="199"/>
      <c r="F72" s="94"/>
      <c r="G72" s="26"/>
      <c r="H72" s="198"/>
      <c r="I72" s="199"/>
      <c r="J72" s="94"/>
      <c r="K72" s="26"/>
      <c r="L72" s="198"/>
      <c r="M72" s="199"/>
      <c r="N72" s="94"/>
      <c r="O72" s="26"/>
      <c r="P72" s="42"/>
      <c r="Q72" s="73"/>
      <c r="R72" s="26"/>
      <c r="S72" s="198"/>
      <c r="T72" s="200"/>
      <c r="U72" s="94"/>
    </row>
    <row r="73" spans="1:21" ht="15.75" thickTop="1">
      <c r="A73" s="12"/>
      <c r="B73" s="18" t="s">
        <v>861</v>
      </c>
      <c r="C73" s="19"/>
      <c r="D73" s="107"/>
      <c r="E73" s="107"/>
      <c r="F73" s="107"/>
      <c r="G73" s="19"/>
      <c r="H73" s="107"/>
      <c r="I73" s="107"/>
      <c r="J73" s="107"/>
      <c r="K73" s="19"/>
      <c r="L73" s="107"/>
      <c r="M73" s="107"/>
      <c r="N73" s="107"/>
      <c r="O73" s="19"/>
      <c r="P73" s="34"/>
      <c r="Q73" s="34"/>
      <c r="R73" s="19"/>
      <c r="S73" s="107"/>
      <c r="T73" s="107"/>
      <c r="U73" s="107"/>
    </row>
    <row r="74" spans="1:21">
      <c r="A74" s="12"/>
      <c r="B74" s="36" t="s">
        <v>291</v>
      </c>
      <c r="C74" s="26"/>
      <c r="D74" s="38">
        <v>133225</v>
      </c>
      <c r="E74" s="38"/>
      <c r="F74" s="26"/>
      <c r="G74" s="26"/>
      <c r="H74" s="42" t="s">
        <v>261</v>
      </c>
      <c r="I74" s="42"/>
      <c r="J74" s="26"/>
      <c r="K74" s="26"/>
      <c r="L74" s="38">
        <v>133225</v>
      </c>
      <c r="M74" s="38"/>
      <c r="N74" s="26"/>
      <c r="O74" s="26"/>
      <c r="P74" s="73" t="s">
        <v>869</v>
      </c>
      <c r="Q74" s="73"/>
      <c r="R74" s="26"/>
      <c r="S74" s="42" t="s">
        <v>261</v>
      </c>
      <c r="T74" s="42"/>
      <c r="U74" s="26"/>
    </row>
    <row r="75" spans="1:21">
      <c r="A75" s="12"/>
      <c r="B75" s="36"/>
      <c r="C75" s="26"/>
      <c r="D75" s="38"/>
      <c r="E75" s="38"/>
      <c r="F75" s="26"/>
      <c r="G75" s="26"/>
      <c r="H75" s="42"/>
      <c r="I75" s="42"/>
      <c r="J75" s="26"/>
      <c r="K75" s="26"/>
      <c r="L75" s="38"/>
      <c r="M75" s="38"/>
      <c r="N75" s="26"/>
      <c r="O75" s="26"/>
      <c r="P75" s="73"/>
      <c r="Q75" s="73"/>
      <c r="R75" s="26"/>
      <c r="S75" s="42"/>
      <c r="T75" s="42"/>
      <c r="U75" s="26"/>
    </row>
    <row r="76" spans="1:21">
      <c r="A76" s="12"/>
      <c r="B76" s="39" t="s">
        <v>870</v>
      </c>
      <c r="C76" s="34"/>
      <c r="D76" s="75">
        <v>546626</v>
      </c>
      <c r="E76" s="75"/>
      <c r="F76" s="34"/>
      <c r="G76" s="34"/>
      <c r="H76" s="41" t="s">
        <v>261</v>
      </c>
      <c r="I76" s="41"/>
      <c r="J76" s="34"/>
      <c r="K76" s="34"/>
      <c r="L76" s="75">
        <v>546626</v>
      </c>
      <c r="M76" s="75"/>
      <c r="N76" s="34"/>
      <c r="O76" s="34"/>
      <c r="P76" s="83" t="s">
        <v>869</v>
      </c>
      <c r="Q76" s="83"/>
      <c r="R76" s="34"/>
      <c r="S76" s="41" t="s">
        <v>261</v>
      </c>
      <c r="T76" s="41"/>
      <c r="U76" s="34"/>
    </row>
    <row r="77" spans="1:21">
      <c r="A77" s="12"/>
      <c r="B77" s="39"/>
      <c r="C77" s="34"/>
      <c r="D77" s="75"/>
      <c r="E77" s="75"/>
      <c r="F77" s="34"/>
      <c r="G77" s="34"/>
      <c r="H77" s="41"/>
      <c r="I77" s="41"/>
      <c r="J77" s="34"/>
      <c r="K77" s="34"/>
      <c r="L77" s="75"/>
      <c r="M77" s="75"/>
      <c r="N77" s="34"/>
      <c r="O77" s="34"/>
      <c r="P77" s="83"/>
      <c r="Q77" s="83"/>
      <c r="R77" s="34"/>
      <c r="S77" s="41"/>
      <c r="T77" s="41"/>
      <c r="U77" s="34"/>
    </row>
    <row r="78" spans="1:21">
      <c r="A78" s="12"/>
      <c r="B78" s="36" t="s">
        <v>284</v>
      </c>
      <c r="C78" s="26"/>
      <c r="D78" s="38">
        <v>3859</v>
      </c>
      <c r="E78" s="38"/>
      <c r="F78" s="26"/>
      <c r="G78" s="26"/>
      <c r="H78" s="42" t="s">
        <v>261</v>
      </c>
      <c r="I78" s="42"/>
      <c r="J78" s="26"/>
      <c r="K78" s="26"/>
      <c r="L78" s="42" t="s">
        <v>261</v>
      </c>
      <c r="M78" s="42"/>
      <c r="N78" s="26"/>
      <c r="O78" s="26"/>
      <c r="P78" s="73" t="s">
        <v>869</v>
      </c>
      <c r="Q78" s="73"/>
      <c r="R78" s="26"/>
      <c r="S78" s="38">
        <v>3859</v>
      </c>
      <c r="T78" s="38"/>
      <c r="U78" s="26"/>
    </row>
    <row r="79" spans="1:21">
      <c r="A79" s="12"/>
      <c r="B79" s="36"/>
      <c r="C79" s="26"/>
      <c r="D79" s="38"/>
      <c r="E79" s="38"/>
      <c r="F79" s="26"/>
      <c r="G79" s="26"/>
      <c r="H79" s="42"/>
      <c r="I79" s="42"/>
      <c r="J79" s="26"/>
      <c r="K79" s="26"/>
      <c r="L79" s="42"/>
      <c r="M79" s="42"/>
      <c r="N79" s="26"/>
      <c r="O79" s="26"/>
      <c r="P79" s="73"/>
      <c r="Q79" s="73"/>
      <c r="R79" s="26"/>
      <c r="S79" s="38"/>
      <c r="T79" s="38"/>
      <c r="U79" s="26"/>
    </row>
    <row r="80" spans="1:21">
      <c r="A80" s="12"/>
      <c r="B80" s="39" t="s">
        <v>281</v>
      </c>
      <c r="C80" s="34"/>
      <c r="D80" s="41">
        <v>931</v>
      </c>
      <c r="E80" s="41"/>
      <c r="F80" s="34"/>
      <c r="G80" s="34"/>
      <c r="H80" s="41" t="s">
        <v>261</v>
      </c>
      <c r="I80" s="41"/>
      <c r="J80" s="34"/>
      <c r="K80" s="34"/>
      <c r="L80" s="41">
        <v>931</v>
      </c>
      <c r="M80" s="41"/>
      <c r="N80" s="34"/>
      <c r="O80" s="34"/>
      <c r="P80" s="41" t="s">
        <v>565</v>
      </c>
      <c r="Q80" s="83" t="s">
        <v>341</v>
      </c>
      <c r="R80" s="34"/>
      <c r="S80" s="41" t="s">
        <v>261</v>
      </c>
      <c r="T80" s="41"/>
      <c r="U80" s="34"/>
    </row>
    <row r="81" spans="1:22">
      <c r="A81" s="12"/>
      <c r="B81" s="39"/>
      <c r="C81" s="34"/>
      <c r="D81" s="41"/>
      <c r="E81" s="41"/>
      <c r="F81" s="34"/>
      <c r="G81" s="34"/>
      <c r="H81" s="41"/>
      <c r="I81" s="41"/>
      <c r="J81" s="34"/>
      <c r="K81" s="34"/>
      <c r="L81" s="41"/>
      <c r="M81" s="41"/>
      <c r="N81" s="34"/>
      <c r="O81" s="34"/>
      <c r="P81" s="41"/>
      <c r="Q81" s="83"/>
      <c r="R81" s="34"/>
      <c r="S81" s="41"/>
      <c r="T81" s="41"/>
      <c r="U81" s="34"/>
    </row>
    <row r="82" spans="1:22">
      <c r="A82" s="12"/>
      <c r="B82" s="36" t="s">
        <v>292</v>
      </c>
      <c r="C82" s="26"/>
      <c r="D82" s="42">
        <v>800</v>
      </c>
      <c r="E82" s="42"/>
      <c r="F82" s="26"/>
      <c r="G82" s="26"/>
      <c r="H82" s="42" t="s">
        <v>261</v>
      </c>
      <c r="I82" s="42"/>
      <c r="J82" s="26"/>
      <c r="K82" s="26"/>
      <c r="L82" s="42">
        <v>800</v>
      </c>
      <c r="M82" s="42"/>
      <c r="N82" s="26"/>
      <c r="O82" s="26"/>
      <c r="P82" s="73" t="s">
        <v>869</v>
      </c>
      <c r="Q82" s="73"/>
      <c r="R82" s="26"/>
      <c r="S82" s="42" t="s">
        <v>261</v>
      </c>
      <c r="T82" s="42"/>
      <c r="U82" s="26"/>
    </row>
    <row r="83" spans="1:22" ht="15.75" thickBot="1">
      <c r="A83" s="12"/>
      <c r="B83" s="36"/>
      <c r="C83" s="26"/>
      <c r="D83" s="43"/>
      <c r="E83" s="43"/>
      <c r="F83" s="44"/>
      <c r="G83" s="26"/>
      <c r="H83" s="43"/>
      <c r="I83" s="43"/>
      <c r="J83" s="44"/>
      <c r="K83" s="26"/>
      <c r="L83" s="43"/>
      <c r="M83" s="43"/>
      <c r="N83" s="44"/>
      <c r="O83" s="26"/>
      <c r="P83" s="73"/>
      <c r="Q83" s="73"/>
      <c r="R83" s="26"/>
      <c r="S83" s="43"/>
      <c r="T83" s="43"/>
      <c r="U83" s="44"/>
    </row>
    <row r="84" spans="1:22">
      <c r="A84" s="12"/>
      <c r="B84" s="32" t="s">
        <v>863</v>
      </c>
      <c r="C84" s="34"/>
      <c r="D84" s="109" t="s">
        <v>282</v>
      </c>
      <c r="E84" s="56">
        <v>685441</v>
      </c>
      <c r="F84" s="35"/>
      <c r="G84" s="34"/>
      <c r="H84" s="109" t="s">
        <v>282</v>
      </c>
      <c r="I84" s="53" t="s">
        <v>261</v>
      </c>
      <c r="J84" s="35"/>
      <c r="K84" s="34"/>
      <c r="L84" s="109" t="s">
        <v>282</v>
      </c>
      <c r="M84" s="56">
        <v>681582</v>
      </c>
      <c r="N84" s="35"/>
      <c r="O84" s="34"/>
      <c r="P84" s="83" t="s">
        <v>869</v>
      </c>
      <c r="Q84" s="83"/>
      <c r="R84" s="34"/>
      <c r="S84" s="109" t="s">
        <v>282</v>
      </c>
      <c r="T84" s="56">
        <v>3859</v>
      </c>
      <c r="U84" s="35"/>
    </row>
    <row r="85" spans="1:22" ht="15.75" thickBot="1">
      <c r="A85" s="12"/>
      <c r="B85" s="32"/>
      <c r="C85" s="34"/>
      <c r="D85" s="201"/>
      <c r="E85" s="202"/>
      <c r="F85" s="48"/>
      <c r="G85" s="34"/>
      <c r="H85" s="201"/>
      <c r="I85" s="203"/>
      <c r="J85" s="48"/>
      <c r="K85" s="34"/>
      <c r="L85" s="201"/>
      <c r="M85" s="202"/>
      <c r="N85" s="48"/>
      <c r="O85" s="34"/>
      <c r="P85" s="83"/>
      <c r="Q85" s="83"/>
      <c r="R85" s="34"/>
      <c r="S85" s="201"/>
      <c r="T85" s="202"/>
      <c r="U85" s="48"/>
    </row>
    <row r="86" spans="1:22" ht="15.75" thickTop="1">
      <c r="A86" s="12"/>
      <c r="B86" s="58" t="s">
        <v>864</v>
      </c>
      <c r="C86" s="26"/>
      <c r="D86" s="204" t="s">
        <v>282</v>
      </c>
      <c r="E86" s="205">
        <v>15</v>
      </c>
      <c r="F86" s="82"/>
      <c r="G86" s="26"/>
      <c r="H86" s="204" t="s">
        <v>282</v>
      </c>
      <c r="I86" s="205" t="s">
        <v>261</v>
      </c>
      <c r="J86" s="82"/>
      <c r="K86" s="26"/>
      <c r="L86" s="204" t="s">
        <v>282</v>
      </c>
      <c r="M86" s="205">
        <v>15</v>
      </c>
      <c r="N86" s="82"/>
      <c r="O86" s="26"/>
      <c r="P86" s="73" t="s">
        <v>869</v>
      </c>
      <c r="Q86" s="73"/>
      <c r="R86" s="26"/>
      <c r="S86" s="204" t="s">
        <v>282</v>
      </c>
      <c r="T86" s="205" t="s">
        <v>261</v>
      </c>
      <c r="U86" s="82"/>
    </row>
    <row r="87" spans="1:22" ht="15.75" thickBot="1">
      <c r="A87" s="12"/>
      <c r="B87" s="58"/>
      <c r="C87" s="26"/>
      <c r="D87" s="198"/>
      <c r="E87" s="200"/>
      <c r="F87" s="94"/>
      <c r="G87" s="26"/>
      <c r="H87" s="198"/>
      <c r="I87" s="200"/>
      <c r="J87" s="94"/>
      <c r="K87" s="26"/>
      <c r="L87" s="198"/>
      <c r="M87" s="200"/>
      <c r="N87" s="94"/>
      <c r="O87" s="26"/>
      <c r="P87" s="73"/>
      <c r="Q87" s="73"/>
      <c r="R87" s="26"/>
      <c r="S87" s="198"/>
      <c r="T87" s="200"/>
      <c r="U87" s="94"/>
    </row>
    <row r="88" spans="1:22" ht="15.75" thickTop="1">
      <c r="A88" s="12"/>
      <c r="B88" s="63" t="s">
        <v>865</v>
      </c>
      <c r="C88" s="19"/>
      <c r="D88" s="107"/>
      <c r="E88" s="107"/>
      <c r="F88" s="107"/>
      <c r="G88" s="19"/>
      <c r="H88" s="107"/>
      <c r="I88" s="107"/>
      <c r="J88" s="107"/>
      <c r="K88" s="19"/>
      <c r="L88" s="107"/>
      <c r="M88" s="107"/>
      <c r="N88" s="107"/>
      <c r="O88" s="19"/>
      <c r="P88" s="34"/>
      <c r="Q88" s="34"/>
      <c r="R88" s="19"/>
      <c r="S88" s="107"/>
      <c r="T88" s="107"/>
      <c r="U88" s="107"/>
    </row>
    <row r="89" spans="1:22">
      <c r="A89" s="12"/>
      <c r="B89" s="58" t="s">
        <v>866</v>
      </c>
      <c r="C89" s="26"/>
      <c r="D89" s="73" t="s">
        <v>282</v>
      </c>
      <c r="E89" s="38">
        <v>1330</v>
      </c>
      <c r="F89" s="26"/>
      <c r="G89" s="26"/>
      <c r="H89" s="73" t="s">
        <v>282</v>
      </c>
      <c r="I89" s="42" t="s">
        <v>261</v>
      </c>
      <c r="J89" s="26"/>
      <c r="K89" s="26"/>
      <c r="L89" s="73" t="s">
        <v>282</v>
      </c>
      <c r="M89" s="38">
        <v>1330</v>
      </c>
      <c r="N89" s="26"/>
      <c r="O89" s="26"/>
      <c r="P89" s="73" t="s">
        <v>869</v>
      </c>
      <c r="Q89" s="73"/>
      <c r="R89" s="26"/>
      <c r="S89" s="73" t="s">
        <v>282</v>
      </c>
      <c r="T89" s="42" t="s">
        <v>261</v>
      </c>
      <c r="U89" s="26"/>
    </row>
    <row r="90" spans="1:22" ht="15.75" thickBot="1">
      <c r="A90" s="12"/>
      <c r="B90" s="58"/>
      <c r="C90" s="26"/>
      <c r="D90" s="198"/>
      <c r="E90" s="199"/>
      <c r="F90" s="94"/>
      <c r="G90" s="26"/>
      <c r="H90" s="198"/>
      <c r="I90" s="200"/>
      <c r="J90" s="94"/>
      <c r="K90" s="26"/>
      <c r="L90" s="198"/>
      <c r="M90" s="199"/>
      <c r="N90" s="94"/>
      <c r="O90" s="26"/>
      <c r="P90" s="73"/>
      <c r="Q90" s="73"/>
      <c r="R90" s="26"/>
      <c r="S90" s="198"/>
      <c r="T90" s="200"/>
      <c r="U90" s="94"/>
    </row>
    <row r="91" spans="1:22" ht="16.5" thickTop="1">
      <c r="A91" s="12"/>
      <c r="B91" s="146"/>
      <c r="C91" s="146"/>
      <c r="D91" s="146"/>
      <c r="E91" s="146"/>
      <c r="F91" s="146"/>
      <c r="G91" s="146"/>
      <c r="H91" s="146"/>
      <c r="I91" s="146"/>
      <c r="J91" s="146"/>
      <c r="K91" s="146"/>
      <c r="L91" s="146"/>
      <c r="M91" s="146"/>
      <c r="N91" s="146"/>
      <c r="O91" s="146"/>
      <c r="P91" s="146"/>
      <c r="Q91" s="146"/>
      <c r="R91" s="146"/>
      <c r="S91" s="146"/>
      <c r="T91" s="146"/>
      <c r="U91" s="146"/>
      <c r="V91" s="146"/>
    </row>
    <row r="92" spans="1:22">
      <c r="A92" s="12"/>
      <c r="B92" s="13"/>
      <c r="C92" s="13"/>
    </row>
    <row r="93" spans="1:22" ht="24">
      <c r="A93" s="12"/>
      <c r="B93" s="207">
        <v>-1</v>
      </c>
      <c r="C93" s="144" t="s">
        <v>871</v>
      </c>
    </row>
    <row r="94" spans="1:22">
      <c r="A94" s="12"/>
      <c r="B94" s="26" t="s">
        <v>872</v>
      </c>
      <c r="C94" s="26"/>
      <c r="D94" s="26"/>
      <c r="E94" s="26"/>
      <c r="F94" s="26"/>
      <c r="G94" s="26"/>
      <c r="H94" s="26"/>
      <c r="I94" s="26"/>
      <c r="J94" s="26"/>
      <c r="K94" s="26"/>
      <c r="L94" s="26"/>
      <c r="M94" s="26"/>
      <c r="N94" s="26"/>
      <c r="O94" s="26"/>
      <c r="P94" s="26"/>
      <c r="Q94" s="26"/>
      <c r="R94" s="26"/>
      <c r="S94" s="26"/>
      <c r="T94" s="26"/>
      <c r="U94" s="26"/>
      <c r="V94" s="26"/>
    </row>
    <row r="95" spans="1:22">
      <c r="A95" s="12"/>
      <c r="B95" s="21"/>
      <c r="C95" s="21"/>
      <c r="D95" s="21"/>
      <c r="E95" s="21"/>
    </row>
    <row r="96" spans="1:22">
      <c r="A96" s="12"/>
      <c r="B96" s="13"/>
      <c r="C96" s="13"/>
      <c r="D96" s="13"/>
      <c r="E96" s="13"/>
    </row>
    <row r="97" spans="1:22">
      <c r="A97" s="12"/>
      <c r="B97" s="114" t="s">
        <v>272</v>
      </c>
      <c r="C97" s="24" t="s">
        <v>873</v>
      </c>
      <c r="D97" s="24"/>
      <c r="E97" s="24"/>
    </row>
    <row r="98" spans="1:22">
      <c r="A98" s="12"/>
      <c r="B98" s="114"/>
      <c r="C98" s="24" t="s">
        <v>874</v>
      </c>
      <c r="D98" s="24"/>
      <c r="E98" s="24"/>
    </row>
    <row r="99" spans="1:22" ht="15.75" thickBot="1">
      <c r="A99" s="12"/>
      <c r="B99" s="114"/>
      <c r="C99" s="25" t="s">
        <v>875</v>
      </c>
      <c r="D99" s="25"/>
      <c r="E99" s="25"/>
    </row>
    <row r="100" spans="1:22">
      <c r="A100" s="12"/>
      <c r="B100" s="27"/>
      <c r="C100" s="68" t="s">
        <v>876</v>
      </c>
      <c r="D100" s="68"/>
      <c r="E100" s="68"/>
    </row>
    <row r="101" spans="1:22" ht="15.75" thickBot="1">
      <c r="A101" s="12"/>
      <c r="B101" s="27"/>
      <c r="C101" s="25" t="s">
        <v>877</v>
      </c>
      <c r="D101" s="25"/>
      <c r="E101" s="25"/>
    </row>
    <row r="102" spans="1:22">
      <c r="A102" s="12"/>
      <c r="B102" s="32" t="s">
        <v>878</v>
      </c>
      <c r="C102" s="109" t="s">
        <v>282</v>
      </c>
      <c r="D102" s="56">
        <v>3736</v>
      </c>
      <c r="E102" s="35"/>
    </row>
    <row r="103" spans="1:22">
      <c r="A103" s="12"/>
      <c r="B103" s="32"/>
      <c r="C103" s="110"/>
      <c r="D103" s="57"/>
      <c r="E103" s="55"/>
    </row>
    <row r="104" spans="1:22" ht="15.75" thickBot="1">
      <c r="A104" s="12"/>
      <c r="B104" s="51" t="s">
        <v>879</v>
      </c>
      <c r="C104" s="43" t="s">
        <v>496</v>
      </c>
      <c r="D104" s="43"/>
      <c r="E104" s="62" t="s">
        <v>341</v>
      </c>
    </row>
    <row r="105" spans="1:22">
      <c r="A105" s="12"/>
      <c r="B105" s="77" t="s">
        <v>880</v>
      </c>
      <c r="C105" s="79" t="s">
        <v>282</v>
      </c>
      <c r="D105" s="46">
        <v>3724</v>
      </c>
      <c r="E105" s="35"/>
    </row>
    <row r="106" spans="1:22" ht="15.75" thickBot="1">
      <c r="A106" s="12"/>
      <c r="B106" s="77"/>
      <c r="C106" s="80"/>
      <c r="D106" s="47"/>
      <c r="E106" s="48"/>
    </row>
    <row r="107" spans="1:22" ht="15.75" thickTop="1">
      <c r="A107" s="12"/>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12"/>
      <c r="B108" s="21"/>
      <c r="C108" s="21"/>
      <c r="D108" s="21"/>
      <c r="E108" s="21"/>
    </row>
    <row r="109" spans="1:22">
      <c r="A109" s="12"/>
      <c r="B109" s="13"/>
      <c r="C109" s="13"/>
      <c r="D109" s="13"/>
      <c r="E109" s="13"/>
    </row>
    <row r="110" spans="1:22">
      <c r="A110" s="12"/>
      <c r="B110" s="114" t="s">
        <v>272</v>
      </c>
      <c r="C110" s="24" t="s">
        <v>873</v>
      </c>
      <c r="D110" s="24"/>
      <c r="E110" s="24"/>
    </row>
    <row r="111" spans="1:22">
      <c r="A111" s="12"/>
      <c r="B111" s="114"/>
      <c r="C111" s="24" t="s">
        <v>874</v>
      </c>
      <c r="D111" s="24"/>
      <c r="E111" s="24"/>
    </row>
    <row r="112" spans="1:22" ht="15.75" thickBot="1">
      <c r="A112" s="12"/>
      <c r="B112" s="114"/>
      <c r="C112" s="25" t="s">
        <v>881</v>
      </c>
      <c r="D112" s="25"/>
      <c r="E112" s="25"/>
    </row>
    <row r="113" spans="1:22">
      <c r="A113" s="12"/>
      <c r="B113" s="27"/>
      <c r="C113" s="68" t="s">
        <v>876</v>
      </c>
      <c r="D113" s="68"/>
      <c r="E113" s="68"/>
    </row>
    <row r="114" spans="1:22" ht="15.75" thickBot="1">
      <c r="A114" s="12"/>
      <c r="B114" s="27"/>
      <c r="C114" s="25" t="s">
        <v>882</v>
      </c>
      <c r="D114" s="25"/>
      <c r="E114" s="25"/>
    </row>
    <row r="115" spans="1:22">
      <c r="A115" s="12"/>
      <c r="B115" s="32" t="s">
        <v>883</v>
      </c>
      <c r="C115" s="109" t="s">
        <v>282</v>
      </c>
      <c r="D115" s="56">
        <v>3859</v>
      </c>
      <c r="E115" s="35"/>
    </row>
    <row r="116" spans="1:22">
      <c r="A116" s="12"/>
      <c r="B116" s="32"/>
      <c r="C116" s="110"/>
      <c r="D116" s="57"/>
      <c r="E116" s="55"/>
    </row>
    <row r="117" spans="1:22">
      <c r="A117" s="12"/>
      <c r="B117" s="51" t="s">
        <v>884</v>
      </c>
      <c r="C117" s="42" t="s">
        <v>885</v>
      </c>
      <c r="D117" s="42"/>
      <c r="E117" s="62" t="s">
        <v>341</v>
      </c>
    </row>
    <row r="118" spans="1:22">
      <c r="A118" s="12"/>
      <c r="B118" s="32" t="s">
        <v>879</v>
      </c>
      <c r="C118" s="41">
        <v>35</v>
      </c>
      <c r="D118" s="41"/>
      <c r="E118" s="34"/>
    </row>
    <row r="119" spans="1:22" ht="15.75" thickBot="1">
      <c r="A119" s="12"/>
      <c r="B119" s="32"/>
      <c r="C119" s="86"/>
      <c r="D119" s="86"/>
      <c r="E119" s="85"/>
    </row>
    <row r="120" spans="1:22">
      <c r="A120" s="12"/>
      <c r="B120" s="87" t="s">
        <v>880</v>
      </c>
      <c r="C120" s="89" t="s">
        <v>282</v>
      </c>
      <c r="D120" s="92">
        <v>3724</v>
      </c>
      <c r="E120" s="30"/>
    </row>
    <row r="121" spans="1:22" ht="15.75" thickBot="1">
      <c r="A121" s="12"/>
      <c r="B121" s="87"/>
      <c r="C121" s="90"/>
      <c r="D121" s="93"/>
      <c r="E121" s="94"/>
    </row>
    <row r="122" spans="1:22" ht="15.75" thickTop="1">
      <c r="A122" s="12"/>
      <c r="B122" s="26" t="s">
        <v>886</v>
      </c>
      <c r="C122" s="26"/>
      <c r="D122" s="26"/>
      <c r="E122" s="26"/>
      <c r="F122" s="26"/>
      <c r="G122" s="26"/>
      <c r="H122" s="26"/>
      <c r="I122" s="26"/>
      <c r="J122" s="26"/>
      <c r="K122" s="26"/>
      <c r="L122" s="26"/>
      <c r="M122" s="26"/>
      <c r="N122" s="26"/>
      <c r="O122" s="26"/>
      <c r="P122" s="26"/>
      <c r="Q122" s="26"/>
      <c r="R122" s="26"/>
      <c r="S122" s="26"/>
      <c r="T122" s="26"/>
      <c r="U122" s="26"/>
      <c r="V122" s="26"/>
    </row>
    <row r="123" spans="1:22">
      <c r="A123" s="12"/>
      <c r="B123" s="21"/>
      <c r="C123" s="21"/>
      <c r="D123" s="21"/>
      <c r="E123" s="21"/>
      <c r="F123" s="21"/>
      <c r="G123" s="21"/>
      <c r="H123" s="21"/>
      <c r="I123" s="21"/>
      <c r="J123" s="21"/>
      <c r="K123" s="21"/>
      <c r="L123" s="21"/>
      <c r="M123" s="21"/>
      <c r="N123" s="21"/>
    </row>
    <row r="124" spans="1:22">
      <c r="A124" s="12"/>
      <c r="B124" s="13"/>
      <c r="C124" s="13"/>
      <c r="D124" s="13"/>
      <c r="E124" s="13"/>
      <c r="F124" s="13"/>
      <c r="G124" s="13"/>
      <c r="H124" s="13"/>
      <c r="I124" s="13"/>
      <c r="J124" s="13"/>
      <c r="K124" s="13"/>
      <c r="L124" s="13"/>
      <c r="M124" s="13"/>
      <c r="N124" s="13"/>
    </row>
    <row r="125" spans="1:22">
      <c r="A125" s="12"/>
      <c r="B125" s="114" t="s">
        <v>272</v>
      </c>
      <c r="C125" s="26"/>
      <c r="D125" s="24" t="s">
        <v>887</v>
      </c>
      <c r="E125" s="24"/>
      <c r="F125" s="24"/>
      <c r="G125" s="24"/>
      <c r="H125" s="24"/>
      <c r="I125" s="24"/>
      <c r="J125" s="24"/>
      <c r="K125" s="24"/>
      <c r="L125" s="24"/>
      <c r="M125" s="24"/>
      <c r="N125" s="24"/>
    </row>
    <row r="126" spans="1:22" ht="15.75" thickBot="1">
      <c r="A126" s="12"/>
      <c r="B126" s="114"/>
      <c r="C126" s="26"/>
      <c r="D126" s="25" t="s">
        <v>888</v>
      </c>
      <c r="E126" s="25"/>
      <c r="F126" s="25"/>
      <c r="G126" s="25"/>
      <c r="H126" s="25"/>
      <c r="I126" s="25"/>
      <c r="J126" s="25"/>
      <c r="K126" s="25"/>
      <c r="L126" s="25"/>
      <c r="M126" s="25"/>
      <c r="N126" s="25"/>
    </row>
    <row r="127" spans="1:22">
      <c r="A127" s="12"/>
      <c r="B127" s="27"/>
      <c r="C127" s="26"/>
      <c r="D127" s="68" t="s">
        <v>889</v>
      </c>
      <c r="E127" s="68"/>
      <c r="F127" s="68"/>
      <c r="G127" s="30"/>
      <c r="H127" s="68" t="s">
        <v>876</v>
      </c>
      <c r="I127" s="68"/>
      <c r="J127" s="68"/>
      <c r="K127" s="30"/>
      <c r="L127" s="68" t="s">
        <v>892</v>
      </c>
      <c r="M127" s="68"/>
      <c r="N127" s="68"/>
    </row>
    <row r="128" spans="1:22">
      <c r="A128" s="12"/>
      <c r="B128" s="27"/>
      <c r="C128" s="26"/>
      <c r="D128" s="24"/>
      <c r="E128" s="24"/>
      <c r="F128" s="24"/>
      <c r="G128" s="26"/>
      <c r="H128" s="24" t="s">
        <v>890</v>
      </c>
      <c r="I128" s="24"/>
      <c r="J128" s="24"/>
      <c r="K128" s="26"/>
      <c r="L128" s="24" t="s">
        <v>893</v>
      </c>
      <c r="M128" s="24"/>
      <c r="N128" s="24"/>
    </row>
    <row r="129" spans="1:22" ht="15.75" thickBot="1">
      <c r="A129" s="12"/>
      <c r="B129" s="27"/>
      <c r="C129" s="26"/>
      <c r="D129" s="25"/>
      <c r="E129" s="25"/>
      <c r="F129" s="25"/>
      <c r="G129" s="26"/>
      <c r="H129" s="25" t="s">
        <v>891</v>
      </c>
      <c r="I129" s="25"/>
      <c r="J129" s="25"/>
      <c r="K129" s="26"/>
      <c r="L129" s="25" t="s">
        <v>894</v>
      </c>
      <c r="M129" s="25"/>
      <c r="N129" s="25"/>
    </row>
    <row r="130" spans="1:22">
      <c r="A130" s="12"/>
      <c r="B130" s="32" t="s">
        <v>895</v>
      </c>
      <c r="C130" s="34"/>
      <c r="D130" s="109" t="s">
        <v>282</v>
      </c>
      <c r="E130" s="53" t="s">
        <v>261</v>
      </c>
      <c r="F130" s="35"/>
      <c r="G130" s="34"/>
      <c r="H130" s="109" t="s">
        <v>282</v>
      </c>
      <c r="I130" s="56">
        <v>3872</v>
      </c>
      <c r="J130" s="35"/>
      <c r="K130" s="34"/>
      <c r="L130" s="109" t="s">
        <v>282</v>
      </c>
      <c r="M130" s="53">
        <v>301</v>
      </c>
      <c r="N130" s="35"/>
    </row>
    <row r="131" spans="1:22">
      <c r="A131" s="12"/>
      <c r="B131" s="32"/>
      <c r="C131" s="34"/>
      <c r="D131" s="110"/>
      <c r="E131" s="54"/>
      <c r="F131" s="55"/>
      <c r="G131" s="34"/>
      <c r="H131" s="110"/>
      <c r="I131" s="57"/>
      <c r="J131" s="55"/>
      <c r="K131" s="34"/>
      <c r="L131" s="110"/>
      <c r="M131" s="54"/>
      <c r="N131" s="55"/>
    </row>
    <row r="132" spans="1:22">
      <c r="A132" s="12"/>
      <c r="B132" s="58" t="s">
        <v>879</v>
      </c>
      <c r="C132" s="26"/>
      <c r="D132" s="42" t="s">
        <v>261</v>
      </c>
      <c r="E132" s="42"/>
      <c r="F132" s="26"/>
      <c r="G132" s="26"/>
      <c r="H132" s="42">
        <v>93</v>
      </c>
      <c r="I132" s="42"/>
      <c r="J132" s="26"/>
      <c r="K132" s="26"/>
      <c r="L132" s="42">
        <v>28</v>
      </c>
      <c r="M132" s="42"/>
      <c r="N132" s="26"/>
    </row>
    <row r="133" spans="1:22" ht="15.75" thickBot="1">
      <c r="A133" s="12"/>
      <c r="B133" s="58"/>
      <c r="C133" s="26"/>
      <c r="D133" s="43"/>
      <c r="E133" s="43"/>
      <c r="F133" s="44"/>
      <c r="G133" s="26"/>
      <c r="H133" s="43"/>
      <c r="I133" s="43"/>
      <c r="J133" s="44"/>
      <c r="K133" s="26"/>
      <c r="L133" s="43"/>
      <c r="M133" s="43"/>
      <c r="N133" s="44"/>
    </row>
    <row r="134" spans="1:22">
      <c r="A134" s="12"/>
      <c r="B134" s="77" t="s">
        <v>896</v>
      </c>
      <c r="C134" s="34"/>
      <c r="D134" s="79" t="s">
        <v>282</v>
      </c>
      <c r="E134" s="98" t="s">
        <v>261</v>
      </c>
      <c r="F134" s="35"/>
      <c r="G134" s="34"/>
      <c r="H134" s="79" t="s">
        <v>282</v>
      </c>
      <c r="I134" s="46">
        <v>3965</v>
      </c>
      <c r="J134" s="35"/>
      <c r="K134" s="34"/>
      <c r="L134" s="79" t="s">
        <v>282</v>
      </c>
      <c r="M134" s="98">
        <v>329</v>
      </c>
      <c r="N134" s="35"/>
    </row>
    <row r="135" spans="1:22" ht="15.75" thickBot="1">
      <c r="A135" s="12"/>
      <c r="B135" s="77"/>
      <c r="C135" s="34"/>
      <c r="D135" s="80"/>
      <c r="E135" s="99"/>
      <c r="F135" s="48"/>
      <c r="G135" s="34"/>
      <c r="H135" s="80"/>
      <c r="I135" s="47"/>
      <c r="J135" s="48"/>
      <c r="K135" s="34"/>
      <c r="L135" s="80"/>
      <c r="M135" s="99"/>
      <c r="N135" s="48"/>
    </row>
    <row r="136" spans="1:22" ht="15.75" thickTop="1">
      <c r="A136" s="12"/>
      <c r="B136" s="108"/>
      <c r="C136" s="108"/>
      <c r="D136" s="108"/>
      <c r="E136" s="108"/>
      <c r="F136" s="108"/>
      <c r="G136" s="108"/>
      <c r="H136" s="108"/>
      <c r="I136" s="108"/>
      <c r="J136" s="108"/>
      <c r="K136" s="108"/>
      <c r="L136" s="108"/>
      <c r="M136" s="108"/>
      <c r="N136" s="108"/>
      <c r="O136" s="108"/>
      <c r="P136" s="108"/>
      <c r="Q136" s="108"/>
      <c r="R136" s="108"/>
      <c r="S136" s="108"/>
      <c r="T136" s="108"/>
      <c r="U136" s="108"/>
      <c r="V136" s="108"/>
    </row>
    <row r="137" spans="1:22">
      <c r="A137" s="12"/>
      <c r="B137" s="21"/>
      <c r="C137" s="21"/>
      <c r="D137" s="21"/>
      <c r="E137" s="21"/>
      <c r="F137" s="21"/>
      <c r="G137" s="21"/>
      <c r="H137" s="21"/>
      <c r="I137" s="21"/>
      <c r="J137" s="21"/>
      <c r="K137" s="21"/>
      <c r="L137" s="21"/>
      <c r="M137" s="21"/>
      <c r="N137" s="21"/>
    </row>
    <row r="138" spans="1:22">
      <c r="A138" s="12"/>
      <c r="B138" s="13"/>
      <c r="C138" s="13"/>
      <c r="D138" s="13"/>
      <c r="E138" s="13"/>
      <c r="F138" s="13"/>
      <c r="G138" s="13"/>
      <c r="H138" s="13"/>
      <c r="I138" s="13"/>
      <c r="J138" s="13"/>
      <c r="K138" s="13"/>
      <c r="L138" s="13"/>
      <c r="M138" s="13"/>
      <c r="N138" s="13"/>
    </row>
    <row r="139" spans="1:22">
      <c r="A139" s="12"/>
      <c r="B139" s="114" t="s">
        <v>272</v>
      </c>
      <c r="C139" s="26"/>
      <c r="D139" s="24" t="s">
        <v>887</v>
      </c>
      <c r="E139" s="24"/>
      <c r="F139" s="24"/>
      <c r="G139" s="24"/>
      <c r="H139" s="24"/>
      <c r="I139" s="24"/>
      <c r="J139" s="24"/>
      <c r="K139" s="24"/>
      <c r="L139" s="24"/>
      <c r="M139" s="24"/>
      <c r="N139" s="24"/>
    </row>
    <row r="140" spans="1:22" ht="15.75" thickBot="1">
      <c r="A140" s="12"/>
      <c r="B140" s="114"/>
      <c r="C140" s="26"/>
      <c r="D140" s="25" t="s">
        <v>888</v>
      </c>
      <c r="E140" s="25"/>
      <c r="F140" s="25"/>
      <c r="G140" s="25"/>
      <c r="H140" s="25"/>
      <c r="I140" s="25"/>
      <c r="J140" s="25"/>
      <c r="K140" s="25"/>
      <c r="L140" s="25"/>
      <c r="M140" s="25"/>
      <c r="N140" s="25"/>
    </row>
    <row r="141" spans="1:22">
      <c r="A141" s="12"/>
      <c r="B141" s="27"/>
      <c r="C141" s="26"/>
      <c r="D141" s="68" t="s">
        <v>897</v>
      </c>
      <c r="E141" s="68"/>
      <c r="F141" s="68"/>
      <c r="G141" s="30"/>
      <c r="H141" s="68" t="s">
        <v>876</v>
      </c>
      <c r="I141" s="68"/>
      <c r="J141" s="68"/>
      <c r="K141" s="30"/>
      <c r="L141" s="68" t="s">
        <v>892</v>
      </c>
      <c r="M141" s="68"/>
      <c r="N141" s="68"/>
    </row>
    <row r="142" spans="1:22">
      <c r="A142" s="12"/>
      <c r="B142" s="27"/>
      <c r="C142" s="26"/>
      <c r="D142" s="24"/>
      <c r="E142" s="24"/>
      <c r="F142" s="24"/>
      <c r="G142" s="26"/>
      <c r="H142" s="24" t="s">
        <v>890</v>
      </c>
      <c r="I142" s="24"/>
      <c r="J142" s="24"/>
      <c r="K142" s="26"/>
      <c r="L142" s="24" t="s">
        <v>893</v>
      </c>
      <c r="M142" s="24"/>
      <c r="N142" s="24"/>
    </row>
    <row r="143" spans="1:22" ht="15.75" thickBot="1">
      <c r="A143" s="12"/>
      <c r="B143" s="27"/>
      <c r="C143" s="26"/>
      <c r="D143" s="25"/>
      <c r="E143" s="25"/>
      <c r="F143" s="25"/>
      <c r="G143" s="26"/>
      <c r="H143" s="25" t="s">
        <v>891</v>
      </c>
      <c r="I143" s="25"/>
      <c r="J143" s="25"/>
      <c r="K143" s="26"/>
      <c r="L143" s="25" t="s">
        <v>894</v>
      </c>
      <c r="M143" s="25"/>
      <c r="N143" s="25"/>
    </row>
    <row r="144" spans="1:22">
      <c r="A144" s="12"/>
      <c r="B144" s="32" t="s">
        <v>898</v>
      </c>
      <c r="C144" s="34"/>
      <c r="D144" s="109" t="s">
        <v>282</v>
      </c>
      <c r="E144" s="53">
        <v>26</v>
      </c>
      <c r="F144" s="35"/>
      <c r="G144" s="34"/>
      <c r="H144" s="109" t="s">
        <v>282</v>
      </c>
      <c r="I144" s="56">
        <v>3800</v>
      </c>
      <c r="J144" s="35"/>
      <c r="K144" s="34"/>
      <c r="L144" s="109" t="s">
        <v>282</v>
      </c>
      <c r="M144" s="53">
        <v>297</v>
      </c>
      <c r="N144" s="35"/>
    </row>
    <row r="145" spans="1:22">
      <c r="A145" s="12"/>
      <c r="B145" s="32"/>
      <c r="C145" s="34"/>
      <c r="D145" s="110"/>
      <c r="E145" s="54"/>
      <c r="F145" s="55"/>
      <c r="G145" s="34"/>
      <c r="H145" s="110"/>
      <c r="I145" s="57"/>
      <c r="J145" s="55"/>
      <c r="K145" s="34"/>
      <c r="L145" s="110"/>
      <c r="M145" s="54"/>
      <c r="N145" s="55"/>
    </row>
    <row r="146" spans="1:22">
      <c r="A146" s="12"/>
      <c r="B146" s="58" t="s">
        <v>899</v>
      </c>
      <c r="C146" s="26"/>
      <c r="D146" s="42">
        <v>199</v>
      </c>
      <c r="E146" s="42"/>
      <c r="F146" s="26"/>
      <c r="G146" s="26"/>
      <c r="H146" s="42" t="s">
        <v>261</v>
      </c>
      <c r="I146" s="42"/>
      <c r="J146" s="26"/>
      <c r="K146" s="26"/>
      <c r="L146" s="42" t="s">
        <v>261</v>
      </c>
      <c r="M146" s="42"/>
      <c r="N146" s="26"/>
    </row>
    <row r="147" spans="1:22">
      <c r="A147" s="12"/>
      <c r="B147" s="58"/>
      <c r="C147" s="26"/>
      <c r="D147" s="42"/>
      <c r="E147" s="42"/>
      <c r="F147" s="26"/>
      <c r="G147" s="26"/>
      <c r="H147" s="42"/>
      <c r="I147" s="42"/>
      <c r="J147" s="26"/>
      <c r="K147" s="26"/>
      <c r="L147" s="42"/>
      <c r="M147" s="42"/>
      <c r="N147" s="26"/>
    </row>
    <row r="148" spans="1:22">
      <c r="A148" s="12"/>
      <c r="B148" s="32" t="s">
        <v>879</v>
      </c>
      <c r="C148" s="34"/>
      <c r="D148" s="41" t="s">
        <v>261</v>
      </c>
      <c r="E148" s="41"/>
      <c r="F148" s="34"/>
      <c r="G148" s="34"/>
      <c r="H148" s="41">
        <v>165</v>
      </c>
      <c r="I148" s="41"/>
      <c r="J148" s="34"/>
      <c r="K148" s="34"/>
      <c r="L148" s="41">
        <v>32</v>
      </c>
      <c r="M148" s="41"/>
      <c r="N148" s="34"/>
    </row>
    <row r="149" spans="1:22">
      <c r="A149" s="12"/>
      <c r="B149" s="32"/>
      <c r="C149" s="34"/>
      <c r="D149" s="41"/>
      <c r="E149" s="41"/>
      <c r="F149" s="34"/>
      <c r="G149" s="34"/>
      <c r="H149" s="41"/>
      <c r="I149" s="41"/>
      <c r="J149" s="34"/>
      <c r="K149" s="34"/>
      <c r="L149" s="41"/>
      <c r="M149" s="41"/>
      <c r="N149" s="34"/>
    </row>
    <row r="150" spans="1:22">
      <c r="A150" s="12"/>
      <c r="B150" s="58" t="s">
        <v>900</v>
      </c>
      <c r="C150" s="26"/>
      <c r="D150" s="42" t="s">
        <v>901</v>
      </c>
      <c r="E150" s="42"/>
      <c r="F150" s="73" t="s">
        <v>341</v>
      </c>
      <c r="G150" s="26"/>
      <c r="H150" s="42" t="s">
        <v>261</v>
      </c>
      <c r="I150" s="42"/>
      <c r="J150" s="26"/>
      <c r="K150" s="26"/>
      <c r="L150" s="42" t="s">
        <v>261</v>
      </c>
      <c r="M150" s="42"/>
      <c r="N150" s="26"/>
    </row>
    <row r="151" spans="1:22" ht="15.75" thickBot="1">
      <c r="A151" s="12"/>
      <c r="B151" s="58"/>
      <c r="C151" s="26"/>
      <c r="D151" s="43"/>
      <c r="E151" s="43"/>
      <c r="F151" s="134"/>
      <c r="G151" s="26"/>
      <c r="H151" s="43"/>
      <c r="I151" s="43"/>
      <c r="J151" s="44"/>
      <c r="K151" s="26"/>
      <c r="L151" s="43"/>
      <c r="M151" s="43"/>
      <c r="N151" s="44"/>
    </row>
    <row r="152" spans="1:22">
      <c r="A152" s="12"/>
      <c r="B152" s="77" t="s">
        <v>896</v>
      </c>
      <c r="C152" s="34"/>
      <c r="D152" s="79" t="s">
        <v>282</v>
      </c>
      <c r="E152" s="98" t="s">
        <v>261</v>
      </c>
      <c r="F152" s="35"/>
      <c r="G152" s="34"/>
      <c r="H152" s="79" t="s">
        <v>282</v>
      </c>
      <c r="I152" s="46">
        <v>3965</v>
      </c>
      <c r="J152" s="35"/>
      <c r="K152" s="34"/>
      <c r="L152" s="79" t="s">
        <v>282</v>
      </c>
      <c r="M152" s="98">
        <v>329</v>
      </c>
      <c r="N152" s="35"/>
    </row>
    <row r="153" spans="1:22" ht="15.75" thickBot="1">
      <c r="A153" s="12"/>
      <c r="B153" s="77"/>
      <c r="C153" s="34"/>
      <c r="D153" s="80"/>
      <c r="E153" s="99"/>
      <c r="F153" s="48"/>
      <c r="G153" s="34"/>
      <c r="H153" s="80"/>
      <c r="I153" s="47"/>
      <c r="J153" s="48"/>
      <c r="K153" s="34"/>
      <c r="L153" s="80"/>
      <c r="M153" s="99"/>
      <c r="N153" s="48"/>
    </row>
    <row r="154" spans="1:22" ht="15.75" thickTop="1">
      <c r="A154" s="12"/>
      <c r="B154" s="59"/>
      <c r="C154" s="59"/>
      <c r="D154" s="59"/>
      <c r="E154" s="59"/>
      <c r="F154" s="59"/>
      <c r="G154" s="59"/>
      <c r="H154" s="59"/>
      <c r="I154" s="59"/>
      <c r="J154" s="59"/>
      <c r="K154" s="59"/>
      <c r="L154" s="59"/>
      <c r="M154" s="59"/>
      <c r="N154" s="59"/>
      <c r="O154" s="59"/>
      <c r="P154" s="59"/>
      <c r="Q154" s="59"/>
      <c r="R154" s="59"/>
      <c r="S154" s="59"/>
      <c r="T154" s="59"/>
      <c r="U154" s="59"/>
      <c r="V154" s="59"/>
    </row>
    <row r="155" spans="1:22">
      <c r="A155" s="12"/>
      <c r="B155" s="214" t="s">
        <v>902</v>
      </c>
      <c r="C155" s="214"/>
      <c r="D155" s="214"/>
      <c r="E155" s="214"/>
      <c r="F155" s="214"/>
      <c r="G155" s="214"/>
      <c r="H155" s="214"/>
      <c r="I155" s="214"/>
      <c r="J155" s="214"/>
      <c r="K155" s="214"/>
      <c r="L155" s="214"/>
      <c r="M155" s="214"/>
      <c r="N155" s="214"/>
      <c r="O155" s="214"/>
      <c r="P155" s="214"/>
      <c r="Q155" s="214"/>
      <c r="R155" s="214"/>
      <c r="S155" s="214"/>
      <c r="T155" s="214"/>
      <c r="U155" s="214"/>
      <c r="V155" s="214"/>
    </row>
    <row r="156" spans="1:22">
      <c r="A156" s="12"/>
      <c r="B156" s="21"/>
      <c r="C156" s="21"/>
      <c r="D156" s="21"/>
      <c r="E156" s="21"/>
      <c r="F156" s="21"/>
      <c r="G156" s="21"/>
      <c r="H156" s="21"/>
      <c r="I156" s="21"/>
      <c r="J156" s="21"/>
      <c r="K156" s="21"/>
      <c r="L156" s="21"/>
    </row>
    <row r="157" spans="1:22">
      <c r="A157" s="12"/>
      <c r="B157" s="13"/>
      <c r="C157" s="13"/>
      <c r="D157" s="13"/>
      <c r="E157" s="13"/>
      <c r="F157" s="13"/>
      <c r="G157" s="13"/>
      <c r="H157" s="13"/>
      <c r="I157" s="13"/>
      <c r="J157" s="13"/>
      <c r="K157" s="13"/>
      <c r="L157" s="13"/>
    </row>
    <row r="158" spans="1:22">
      <c r="A158" s="12"/>
      <c r="B158" s="22" t="s">
        <v>272</v>
      </c>
      <c r="C158" s="26"/>
      <c r="D158" s="24" t="s">
        <v>903</v>
      </c>
      <c r="E158" s="24"/>
      <c r="F158" s="24"/>
      <c r="G158" s="26"/>
      <c r="H158" s="24" t="s">
        <v>905</v>
      </c>
      <c r="I158" s="26"/>
      <c r="J158" s="15" t="s">
        <v>855</v>
      </c>
      <c r="K158" s="26"/>
      <c r="L158" s="24" t="s">
        <v>907</v>
      </c>
    </row>
    <row r="159" spans="1:22">
      <c r="A159" s="12"/>
      <c r="B159" s="22"/>
      <c r="C159" s="26"/>
      <c r="D159" s="24" t="s">
        <v>904</v>
      </c>
      <c r="E159" s="24"/>
      <c r="F159" s="24"/>
      <c r="G159" s="26"/>
      <c r="H159" s="24"/>
      <c r="I159" s="26"/>
      <c r="J159" s="15" t="s">
        <v>859</v>
      </c>
      <c r="K159" s="26"/>
      <c r="L159" s="24"/>
    </row>
    <row r="160" spans="1:22" ht="15.75" thickBot="1">
      <c r="A160" s="12"/>
      <c r="B160" s="22"/>
      <c r="C160" s="26"/>
      <c r="D160" s="142"/>
      <c r="E160" s="142"/>
      <c r="F160" s="142"/>
      <c r="G160" s="26"/>
      <c r="H160" s="25"/>
      <c r="I160" s="26"/>
      <c r="J160" s="49" t="s">
        <v>906</v>
      </c>
      <c r="K160" s="26"/>
      <c r="L160" s="25"/>
    </row>
    <row r="161" spans="1:22">
      <c r="A161" s="12"/>
      <c r="B161" s="32" t="s">
        <v>284</v>
      </c>
      <c r="C161" s="34"/>
      <c r="D161" s="109" t="s">
        <v>282</v>
      </c>
      <c r="E161" s="56">
        <v>3724</v>
      </c>
      <c r="F161" s="35"/>
      <c r="G161" s="34"/>
      <c r="H161" s="53" t="s">
        <v>908</v>
      </c>
      <c r="I161" s="34"/>
      <c r="J161" s="208" t="s">
        <v>909</v>
      </c>
      <c r="K161" s="34"/>
      <c r="L161" s="209">
        <v>3.2000000000000001E-2</v>
      </c>
    </row>
    <row r="162" spans="1:22">
      <c r="A162" s="12"/>
      <c r="B162" s="32"/>
      <c r="C162" s="34"/>
      <c r="D162" s="110"/>
      <c r="E162" s="57"/>
      <c r="F162" s="55"/>
      <c r="G162" s="34"/>
      <c r="H162" s="41"/>
      <c r="I162" s="34"/>
      <c r="J162" s="160"/>
      <c r="K162" s="34"/>
      <c r="L162" s="210"/>
    </row>
    <row r="163" spans="1:22">
      <c r="A163" s="12"/>
      <c r="B163" s="11"/>
      <c r="C163" s="11"/>
      <c r="D163" s="26"/>
      <c r="E163" s="26"/>
      <c r="F163" s="26"/>
      <c r="G163" s="11"/>
      <c r="H163" s="11"/>
      <c r="I163" s="11"/>
      <c r="J163" s="149" t="s">
        <v>910</v>
      </c>
      <c r="K163" s="11"/>
      <c r="L163" s="150">
        <v>5.0000000000000001E-3</v>
      </c>
    </row>
    <row r="164" spans="1:22">
      <c r="A164" s="12"/>
      <c r="B164" s="21"/>
      <c r="C164" s="21"/>
      <c r="D164" s="21"/>
      <c r="E164" s="21"/>
      <c r="F164" s="21"/>
      <c r="G164" s="21"/>
      <c r="H164" s="21"/>
      <c r="I164" s="21"/>
      <c r="J164" s="21"/>
      <c r="K164" s="21"/>
      <c r="L164" s="21"/>
    </row>
    <row r="165" spans="1:22">
      <c r="A165" s="12"/>
      <c r="B165" s="13"/>
      <c r="C165" s="13"/>
      <c r="D165" s="13"/>
      <c r="E165" s="13"/>
      <c r="F165" s="13"/>
      <c r="G165" s="13"/>
      <c r="H165" s="13"/>
      <c r="I165" s="13"/>
      <c r="J165" s="13"/>
      <c r="K165" s="13"/>
      <c r="L165" s="13"/>
    </row>
    <row r="166" spans="1:22">
      <c r="A166" s="12"/>
      <c r="B166" s="22" t="s">
        <v>272</v>
      </c>
      <c r="C166" s="26"/>
      <c r="D166" s="24" t="s">
        <v>911</v>
      </c>
      <c r="E166" s="24"/>
      <c r="F166" s="24"/>
      <c r="G166" s="26"/>
      <c r="H166" s="24" t="s">
        <v>912</v>
      </c>
      <c r="I166" s="26"/>
      <c r="J166" s="15" t="s">
        <v>855</v>
      </c>
      <c r="K166" s="26"/>
      <c r="L166" s="24" t="s">
        <v>907</v>
      </c>
    </row>
    <row r="167" spans="1:22">
      <c r="A167" s="12"/>
      <c r="B167" s="22"/>
      <c r="C167" s="26"/>
      <c r="D167" s="24" t="s">
        <v>442</v>
      </c>
      <c r="E167" s="24"/>
      <c r="F167" s="24"/>
      <c r="G167" s="26"/>
      <c r="H167" s="24"/>
      <c r="I167" s="26"/>
      <c r="J167" s="15" t="s">
        <v>859</v>
      </c>
      <c r="K167" s="26"/>
      <c r="L167" s="24"/>
    </row>
    <row r="168" spans="1:22" ht="15.75" thickBot="1">
      <c r="A168" s="12"/>
      <c r="B168" s="22"/>
      <c r="C168" s="26"/>
      <c r="D168" s="142"/>
      <c r="E168" s="142"/>
      <c r="F168" s="142"/>
      <c r="G168" s="26"/>
      <c r="H168" s="25"/>
      <c r="I168" s="26"/>
      <c r="J168" s="49" t="s">
        <v>906</v>
      </c>
      <c r="K168" s="26"/>
      <c r="L168" s="25"/>
    </row>
    <row r="169" spans="1:22">
      <c r="A169" s="12"/>
      <c r="B169" s="32" t="s">
        <v>284</v>
      </c>
      <c r="C169" s="34"/>
      <c r="D169" s="109" t="s">
        <v>282</v>
      </c>
      <c r="E169" s="56">
        <v>3859</v>
      </c>
      <c r="F169" s="35"/>
      <c r="G169" s="34"/>
      <c r="H169" s="53" t="s">
        <v>913</v>
      </c>
      <c r="I169" s="34"/>
      <c r="J169" s="208" t="s">
        <v>909</v>
      </c>
      <c r="K169" s="34"/>
      <c r="L169" s="208" t="s">
        <v>914</v>
      </c>
    </row>
    <row r="170" spans="1:22">
      <c r="A170" s="12"/>
      <c r="B170" s="32"/>
      <c r="C170" s="34"/>
      <c r="D170" s="83"/>
      <c r="E170" s="75"/>
      <c r="F170" s="34"/>
      <c r="G170" s="34"/>
      <c r="H170" s="41"/>
      <c r="I170" s="34"/>
      <c r="J170" s="160"/>
      <c r="K170" s="34"/>
      <c r="L170" s="160"/>
    </row>
    <row r="171" spans="1:22">
      <c r="A171" s="12"/>
      <c r="B171" s="11"/>
      <c r="C171" s="11"/>
      <c r="D171" s="26"/>
      <c r="E171" s="26"/>
      <c r="F171" s="26"/>
      <c r="G171" s="11"/>
      <c r="H171" s="11"/>
      <c r="I171" s="11"/>
      <c r="J171" s="149" t="s">
        <v>915</v>
      </c>
      <c r="K171" s="11"/>
      <c r="L171" s="150">
        <v>5.0000000000000001E-3</v>
      </c>
    </row>
    <row r="172" spans="1:22">
      <c r="A172" s="12"/>
      <c r="B172" s="60" t="s">
        <v>916</v>
      </c>
      <c r="C172" s="60"/>
      <c r="D172" s="60"/>
      <c r="E172" s="60"/>
      <c r="F172" s="60"/>
      <c r="G172" s="60"/>
      <c r="H172" s="60"/>
      <c r="I172" s="60"/>
      <c r="J172" s="60"/>
      <c r="K172" s="60"/>
      <c r="L172" s="60"/>
      <c r="M172" s="60"/>
      <c r="N172" s="60"/>
      <c r="O172" s="60"/>
      <c r="P172" s="60"/>
      <c r="Q172" s="60"/>
      <c r="R172" s="60"/>
      <c r="S172" s="60"/>
      <c r="T172" s="60"/>
      <c r="U172" s="60"/>
      <c r="V172" s="60"/>
    </row>
    <row r="173" spans="1:22">
      <c r="A173" s="12"/>
      <c r="B173" s="26" t="s">
        <v>917</v>
      </c>
      <c r="C173" s="26"/>
      <c r="D173" s="26"/>
      <c r="E173" s="26"/>
      <c r="F173" s="26"/>
      <c r="G173" s="26"/>
      <c r="H173" s="26"/>
      <c r="I173" s="26"/>
      <c r="J173" s="26"/>
      <c r="K173" s="26"/>
      <c r="L173" s="26"/>
      <c r="M173" s="26"/>
      <c r="N173" s="26"/>
      <c r="O173" s="26"/>
      <c r="P173" s="26"/>
      <c r="Q173" s="26"/>
      <c r="R173" s="26"/>
      <c r="S173" s="26"/>
      <c r="T173" s="26"/>
      <c r="U173" s="26"/>
      <c r="V173" s="26"/>
    </row>
    <row r="174" spans="1:22">
      <c r="A174" s="12"/>
      <c r="B174" s="21"/>
      <c r="C174" s="21"/>
      <c r="D174" s="21"/>
      <c r="E174" s="21"/>
      <c r="F174" s="21"/>
      <c r="G174" s="21"/>
      <c r="H174" s="21"/>
      <c r="I174" s="21"/>
      <c r="J174" s="21"/>
      <c r="K174" s="21"/>
      <c r="L174" s="21"/>
      <c r="M174" s="21"/>
      <c r="N174" s="21"/>
    </row>
    <row r="175" spans="1:22">
      <c r="A175" s="12"/>
      <c r="B175" s="13"/>
      <c r="C175" s="13"/>
      <c r="D175" s="13"/>
      <c r="E175" s="13"/>
      <c r="F175" s="13"/>
      <c r="G175" s="13"/>
      <c r="H175" s="13"/>
      <c r="I175" s="13"/>
      <c r="J175" s="13"/>
      <c r="K175" s="13"/>
      <c r="L175" s="13"/>
      <c r="M175" s="13"/>
      <c r="N175" s="13"/>
    </row>
    <row r="176" spans="1:22" ht="15.75" thickBot="1">
      <c r="A176" s="12"/>
      <c r="B176" s="113" t="s">
        <v>272</v>
      </c>
      <c r="C176" s="11"/>
      <c r="D176" s="25" t="s">
        <v>849</v>
      </c>
      <c r="E176" s="25"/>
      <c r="F176" s="25"/>
      <c r="G176" s="25"/>
      <c r="H176" s="25"/>
      <c r="I176" s="25"/>
      <c r="J176" s="25"/>
      <c r="K176" s="25"/>
      <c r="L176" s="25"/>
      <c r="M176" s="25"/>
      <c r="N176" s="25"/>
    </row>
    <row r="177" spans="1:22">
      <c r="A177" s="12"/>
      <c r="B177" s="27"/>
      <c r="C177" s="26"/>
      <c r="D177" s="68" t="s">
        <v>918</v>
      </c>
      <c r="E177" s="68"/>
      <c r="F177" s="68"/>
      <c r="G177" s="30"/>
      <c r="H177" s="68" t="s">
        <v>855</v>
      </c>
      <c r="I177" s="68"/>
      <c r="J177" s="68"/>
      <c r="K177" s="30"/>
      <c r="L177" s="68" t="s">
        <v>855</v>
      </c>
      <c r="M177" s="68"/>
      <c r="N177" s="68"/>
    </row>
    <row r="178" spans="1:22">
      <c r="A178" s="12"/>
      <c r="B178" s="27"/>
      <c r="C178" s="26"/>
      <c r="D178" s="24" t="s">
        <v>919</v>
      </c>
      <c r="E178" s="24"/>
      <c r="F178" s="24"/>
      <c r="G178" s="26"/>
      <c r="H178" s="24" t="s">
        <v>196</v>
      </c>
      <c r="I178" s="24"/>
      <c r="J178" s="24"/>
      <c r="K178" s="26"/>
      <c r="L178" s="24" t="s">
        <v>859</v>
      </c>
      <c r="M178" s="24"/>
      <c r="N178" s="24"/>
    </row>
    <row r="179" spans="1:22">
      <c r="A179" s="12"/>
      <c r="B179" s="27"/>
      <c r="C179" s="26"/>
      <c r="D179" s="24" t="s">
        <v>920</v>
      </c>
      <c r="E179" s="24"/>
      <c r="F179" s="24"/>
      <c r="G179" s="26"/>
      <c r="H179" s="24" t="s">
        <v>856</v>
      </c>
      <c r="I179" s="24"/>
      <c r="J179" s="24"/>
      <c r="K179" s="26"/>
      <c r="L179" s="24" t="s">
        <v>857</v>
      </c>
      <c r="M179" s="24"/>
      <c r="N179" s="24"/>
    </row>
    <row r="180" spans="1:22">
      <c r="A180" s="12"/>
      <c r="B180" s="27"/>
      <c r="C180" s="26"/>
      <c r="D180" s="24" t="s">
        <v>29</v>
      </c>
      <c r="E180" s="24"/>
      <c r="F180" s="24"/>
      <c r="G180" s="26"/>
      <c r="H180" s="24" t="s">
        <v>857</v>
      </c>
      <c r="I180" s="24"/>
      <c r="J180" s="24"/>
      <c r="K180" s="26"/>
      <c r="L180" s="24" t="s">
        <v>923</v>
      </c>
      <c r="M180" s="24"/>
      <c r="N180" s="24"/>
    </row>
    <row r="181" spans="1:22" ht="15.75" thickBot="1">
      <c r="A181" s="12"/>
      <c r="B181" s="27"/>
      <c r="C181" s="26"/>
      <c r="D181" s="25" t="s">
        <v>921</v>
      </c>
      <c r="E181" s="25"/>
      <c r="F181" s="25"/>
      <c r="G181" s="26"/>
      <c r="H181" s="25" t="s">
        <v>922</v>
      </c>
      <c r="I181" s="25"/>
      <c r="J181" s="25"/>
      <c r="K181" s="26"/>
      <c r="L181" s="142"/>
      <c r="M181" s="142"/>
      <c r="N181" s="142"/>
    </row>
    <row r="182" spans="1:22">
      <c r="A182" s="12"/>
      <c r="B182" s="63" t="s">
        <v>29</v>
      </c>
      <c r="C182" s="19"/>
      <c r="D182" s="35"/>
      <c r="E182" s="35"/>
      <c r="F182" s="35"/>
      <c r="G182" s="19"/>
      <c r="H182" s="35"/>
      <c r="I182" s="35"/>
      <c r="J182" s="35"/>
      <c r="K182" s="19"/>
      <c r="L182" s="35"/>
      <c r="M182" s="35"/>
      <c r="N182" s="35"/>
    </row>
    <row r="183" spans="1:22">
      <c r="A183" s="12"/>
      <c r="B183" s="58" t="s">
        <v>40</v>
      </c>
      <c r="C183" s="26"/>
      <c r="D183" s="73" t="s">
        <v>282</v>
      </c>
      <c r="E183" s="42" t="s">
        <v>261</v>
      </c>
      <c r="F183" s="26"/>
      <c r="G183" s="26"/>
      <c r="H183" s="73" t="s">
        <v>282</v>
      </c>
      <c r="I183" s="42" t="s">
        <v>261</v>
      </c>
      <c r="J183" s="26"/>
      <c r="K183" s="26"/>
      <c r="L183" s="73" t="s">
        <v>282</v>
      </c>
      <c r="M183" s="38">
        <v>77856</v>
      </c>
      <c r="N183" s="26"/>
    </row>
    <row r="184" spans="1:22">
      <c r="A184" s="12"/>
      <c r="B184" s="58"/>
      <c r="C184" s="26"/>
      <c r="D184" s="73"/>
      <c r="E184" s="42"/>
      <c r="F184" s="26"/>
      <c r="G184" s="26"/>
      <c r="H184" s="73"/>
      <c r="I184" s="42"/>
      <c r="J184" s="26"/>
      <c r="K184" s="26"/>
      <c r="L184" s="73"/>
      <c r="M184" s="38"/>
      <c r="N184" s="26"/>
    </row>
    <row r="185" spans="1:22">
      <c r="A185" s="12"/>
      <c r="B185" s="32" t="s">
        <v>924</v>
      </c>
      <c r="C185" s="34"/>
      <c r="D185" s="41" t="s">
        <v>261</v>
      </c>
      <c r="E185" s="41"/>
      <c r="F185" s="34"/>
      <c r="G185" s="34"/>
      <c r="H185" s="41">
        <v>144</v>
      </c>
      <c r="I185" s="41"/>
      <c r="J185" s="34"/>
      <c r="K185" s="34"/>
      <c r="L185" s="41" t="s">
        <v>261</v>
      </c>
      <c r="M185" s="41"/>
      <c r="N185" s="34"/>
    </row>
    <row r="186" spans="1:22">
      <c r="A186" s="12"/>
      <c r="B186" s="32"/>
      <c r="C186" s="34"/>
      <c r="D186" s="41"/>
      <c r="E186" s="41"/>
      <c r="F186" s="34"/>
      <c r="G186" s="34"/>
      <c r="H186" s="41"/>
      <c r="I186" s="41"/>
      <c r="J186" s="34"/>
      <c r="K186" s="34"/>
      <c r="L186" s="41"/>
      <c r="M186" s="41"/>
      <c r="N186" s="34"/>
    </row>
    <row r="187" spans="1:22">
      <c r="A187" s="12"/>
      <c r="B187" s="26" t="s">
        <v>925</v>
      </c>
      <c r="C187" s="26"/>
      <c r="D187" s="26"/>
      <c r="E187" s="26"/>
      <c r="F187" s="26"/>
      <c r="G187" s="26"/>
      <c r="H187" s="26"/>
      <c r="I187" s="26"/>
      <c r="J187" s="26"/>
      <c r="K187" s="26"/>
      <c r="L187" s="26"/>
      <c r="M187" s="26"/>
      <c r="N187" s="26"/>
      <c r="O187" s="26"/>
      <c r="P187" s="26"/>
      <c r="Q187" s="26"/>
      <c r="R187" s="26"/>
      <c r="S187" s="26"/>
      <c r="T187" s="26"/>
      <c r="U187" s="26"/>
      <c r="V187" s="26"/>
    </row>
    <row r="188" spans="1:22">
      <c r="A188" s="12"/>
      <c r="B188" s="26" t="s">
        <v>926</v>
      </c>
      <c r="C188" s="26"/>
      <c r="D188" s="26"/>
      <c r="E188" s="26"/>
      <c r="F188" s="26"/>
      <c r="G188" s="26"/>
      <c r="H188" s="26"/>
      <c r="I188" s="26"/>
      <c r="J188" s="26"/>
      <c r="K188" s="26"/>
      <c r="L188" s="26"/>
      <c r="M188" s="26"/>
      <c r="N188" s="26"/>
      <c r="O188" s="26"/>
      <c r="P188" s="26"/>
      <c r="Q188" s="26"/>
      <c r="R188" s="26"/>
      <c r="S188" s="26"/>
      <c r="T188" s="26"/>
      <c r="U188" s="26"/>
      <c r="V188" s="26"/>
    </row>
    <row r="189" spans="1:22">
      <c r="A189" s="12"/>
      <c r="B189" s="21"/>
      <c r="C189" s="21"/>
      <c r="D189" s="21"/>
      <c r="E189" s="21"/>
      <c r="F189" s="21"/>
      <c r="G189" s="21"/>
      <c r="H189" s="21"/>
      <c r="I189" s="21"/>
      <c r="J189" s="21"/>
      <c r="K189" s="21"/>
      <c r="L189" s="21"/>
      <c r="M189" s="21"/>
      <c r="N189" s="21"/>
    </row>
    <row r="190" spans="1:22">
      <c r="A190" s="12"/>
      <c r="B190" s="13"/>
      <c r="C190" s="13"/>
      <c r="D190" s="13"/>
      <c r="E190" s="13"/>
      <c r="F190" s="13"/>
      <c r="G190" s="13"/>
      <c r="H190" s="13"/>
      <c r="I190" s="13"/>
      <c r="J190" s="13"/>
      <c r="K190" s="13"/>
      <c r="L190" s="13"/>
      <c r="M190" s="13"/>
      <c r="N190" s="13"/>
    </row>
    <row r="191" spans="1:22" ht="15.75" thickBot="1">
      <c r="A191" s="12"/>
      <c r="B191" s="14" t="s">
        <v>272</v>
      </c>
      <c r="C191" s="11"/>
      <c r="D191" s="25" t="s">
        <v>849</v>
      </c>
      <c r="E191" s="25"/>
      <c r="F191" s="25"/>
      <c r="G191" s="25"/>
      <c r="H191" s="25"/>
      <c r="I191" s="25"/>
      <c r="J191" s="25"/>
      <c r="K191" s="25"/>
      <c r="L191" s="25"/>
      <c r="M191" s="25"/>
      <c r="N191" s="25"/>
    </row>
    <row r="192" spans="1:22">
      <c r="A192" s="12"/>
      <c r="B192" s="27"/>
      <c r="C192" s="26"/>
      <c r="D192" s="68" t="s">
        <v>918</v>
      </c>
      <c r="E192" s="68"/>
      <c r="F192" s="68"/>
      <c r="G192" s="30"/>
      <c r="H192" s="68" t="s">
        <v>855</v>
      </c>
      <c r="I192" s="68"/>
      <c r="J192" s="68"/>
      <c r="K192" s="30"/>
      <c r="L192" s="68" t="s">
        <v>855</v>
      </c>
      <c r="M192" s="68"/>
      <c r="N192" s="68"/>
    </row>
    <row r="193" spans="1:22">
      <c r="A193" s="12"/>
      <c r="B193" s="27"/>
      <c r="C193" s="26"/>
      <c r="D193" s="24" t="s">
        <v>919</v>
      </c>
      <c r="E193" s="24"/>
      <c r="F193" s="24"/>
      <c r="G193" s="26"/>
      <c r="H193" s="24" t="s">
        <v>196</v>
      </c>
      <c r="I193" s="24"/>
      <c r="J193" s="24"/>
      <c r="K193" s="26"/>
      <c r="L193" s="24" t="s">
        <v>859</v>
      </c>
      <c r="M193" s="24"/>
      <c r="N193" s="24"/>
    </row>
    <row r="194" spans="1:22">
      <c r="A194" s="12"/>
      <c r="B194" s="27"/>
      <c r="C194" s="26"/>
      <c r="D194" s="24" t="s">
        <v>920</v>
      </c>
      <c r="E194" s="24"/>
      <c r="F194" s="24"/>
      <c r="G194" s="26"/>
      <c r="H194" s="24" t="s">
        <v>856</v>
      </c>
      <c r="I194" s="24"/>
      <c r="J194" s="24"/>
      <c r="K194" s="26"/>
      <c r="L194" s="24" t="s">
        <v>857</v>
      </c>
      <c r="M194" s="24"/>
      <c r="N194" s="24"/>
    </row>
    <row r="195" spans="1:22">
      <c r="A195" s="12"/>
      <c r="B195" s="27"/>
      <c r="C195" s="26"/>
      <c r="D195" s="24" t="s">
        <v>29</v>
      </c>
      <c r="E195" s="24"/>
      <c r="F195" s="24"/>
      <c r="G195" s="26"/>
      <c r="H195" s="24" t="s">
        <v>857</v>
      </c>
      <c r="I195" s="24"/>
      <c r="J195" s="24"/>
      <c r="K195" s="26"/>
      <c r="L195" s="24" t="s">
        <v>860</v>
      </c>
      <c r="M195" s="24"/>
      <c r="N195" s="24"/>
    </row>
    <row r="196" spans="1:22" ht="15.75" thickBot="1">
      <c r="A196" s="12"/>
      <c r="B196" s="27"/>
      <c r="C196" s="26"/>
      <c r="D196" s="25" t="s">
        <v>854</v>
      </c>
      <c r="E196" s="25"/>
      <c r="F196" s="25"/>
      <c r="G196" s="26"/>
      <c r="H196" s="25" t="s">
        <v>858</v>
      </c>
      <c r="I196" s="25"/>
      <c r="J196" s="25"/>
      <c r="K196" s="26"/>
      <c r="L196" s="142"/>
      <c r="M196" s="142"/>
      <c r="N196" s="142"/>
    </row>
    <row r="197" spans="1:22">
      <c r="A197" s="12"/>
      <c r="B197" s="63" t="s">
        <v>29</v>
      </c>
      <c r="C197" s="19"/>
      <c r="D197" s="35"/>
      <c r="E197" s="35"/>
      <c r="F197" s="35"/>
      <c r="G197" s="19"/>
      <c r="H197" s="35"/>
      <c r="I197" s="35"/>
      <c r="J197" s="35"/>
      <c r="K197" s="19"/>
      <c r="L197" s="35"/>
      <c r="M197" s="35"/>
      <c r="N197" s="35"/>
    </row>
    <row r="198" spans="1:22">
      <c r="A198" s="12"/>
      <c r="B198" s="58" t="s">
        <v>40</v>
      </c>
      <c r="C198" s="26"/>
      <c r="D198" s="73" t="s">
        <v>282</v>
      </c>
      <c r="E198" s="42" t="s">
        <v>261</v>
      </c>
      <c r="F198" s="26"/>
      <c r="G198" s="26"/>
      <c r="H198" s="73" t="s">
        <v>282</v>
      </c>
      <c r="I198" s="42" t="s">
        <v>261</v>
      </c>
      <c r="J198" s="26"/>
      <c r="K198" s="26"/>
      <c r="L198" s="73" t="s">
        <v>282</v>
      </c>
      <c r="M198" s="38">
        <v>118579</v>
      </c>
      <c r="N198" s="26"/>
    </row>
    <row r="199" spans="1:22">
      <c r="A199" s="12"/>
      <c r="B199" s="58"/>
      <c r="C199" s="26"/>
      <c r="D199" s="73"/>
      <c r="E199" s="42"/>
      <c r="F199" s="26"/>
      <c r="G199" s="26"/>
      <c r="H199" s="73"/>
      <c r="I199" s="42"/>
      <c r="J199" s="26"/>
      <c r="K199" s="26"/>
      <c r="L199" s="73"/>
      <c r="M199" s="38"/>
      <c r="N199" s="26"/>
    </row>
    <row r="200" spans="1:22">
      <c r="A200" s="12"/>
      <c r="B200" s="32" t="s">
        <v>924</v>
      </c>
      <c r="C200" s="34"/>
      <c r="D200" s="41" t="s">
        <v>261</v>
      </c>
      <c r="E200" s="41"/>
      <c r="F200" s="34"/>
      <c r="G200" s="34"/>
      <c r="H200" s="41">
        <v>108</v>
      </c>
      <c r="I200" s="41"/>
      <c r="J200" s="34"/>
      <c r="K200" s="34"/>
      <c r="L200" s="41" t="s">
        <v>261</v>
      </c>
      <c r="M200" s="41"/>
      <c r="N200" s="34"/>
    </row>
    <row r="201" spans="1:22">
      <c r="A201" s="12"/>
      <c r="B201" s="32"/>
      <c r="C201" s="34"/>
      <c r="D201" s="41"/>
      <c r="E201" s="41"/>
      <c r="F201" s="34"/>
      <c r="G201" s="34"/>
      <c r="H201" s="41"/>
      <c r="I201" s="41"/>
      <c r="J201" s="34"/>
      <c r="K201" s="34"/>
      <c r="L201" s="41"/>
      <c r="M201" s="41"/>
      <c r="N201" s="34"/>
    </row>
    <row r="202" spans="1:22">
      <c r="A202" s="12"/>
      <c r="B202" s="58" t="s">
        <v>927</v>
      </c>
      <c r="C202" s="26"/>
      <c r="D202" s="42" t="s">
        <v>261</v>
      </c>
      <c r="E202" s="42"/>
      <c r="F202" s="26"/>
      <c r="G202" s="26"/>
      <c r="H202" s="42" t="s">
        <v>261</v>
      </c>
      <c r="I202" s="42"/>
      <c r="J202" s="26"/>
      <c r="K202" s="26"/>
      <c r="L202" s="38">
        <v>1332</v>
      </c>
      <c r="M202" s="38"/>
      <c r="N202" s="26"/>
    </row>
    <row r="203" spans="1:22">
      <c r="A203" s="12"/>
      <c r="B203" s="58"/>
      <c r="C203" s="26"/>
      <c r="D203" s="42"/>
      <c r="E203" s="42"/>
      <c r="F203" s="26"/>
      <c r="G203" s="26"/>
      <c r="H203" s="42"/>
      <c r="I203" s="42"/>
      <c r="J203" s="26"/>
      <c r="K203" s="26"/>
      <c r="L203" s="38"/>
      <c r="M203" s="38"/>
      <c r="N203" s="26"/>
    </row>
    <row r="204" spans="1:22">
      <c r="A204" s="12"/>
      <c r="B204" s="26" t="s">
        <v>928</v>
      </c>
      <c r="C204" s="26"/>
      <c r="D204" s="26"/>
      <c r="E204" s="26"/>
      <c r="F204" s="26"/>
      <c r="G204" s="26"/>
      <c r="H204" s="26"/>
      <c r="I204" s="26"/>
      <c r="J204" s="26"/>
      <c r="K204" s="26"/>
      <c r="L204" s="26"/>
      <c r="M204" s="26"/>
      <c r="N204" s="26"/>
      <c r="O204" s="26"/>
      <c r="P204" s="26"/>
      <c r="Q204" s="26"/>
      <c r="R204" s="26"/>
      <c r="S204" s="26"/>
      <c r="T204" s="26"/>
      <c r="U204" s="26"/>
      <c r="V204" s="26"/>
    </row>
    <row r="205" spans="1:22">
      <c r="A205" s="12"/>
      <c r="B205" s="214" t="s">
        <v>929</v>
      </c>
      <c r="C205" s="214"/>
      <c r="D205" s="214"/>
      <c r="E205" s="214"/>
      <c r="F205" s="214"/>
      <c r="G205" s="214"/>
      <c r="H205" s="214"/>
      <c r="I205" s="214"/>
      <c r="J205" s="214"/>
      <c r="K205" s="214"/>
      <c r="L205" s="214"/>
      <c r="M205" s="214"/>
      <c r="N205" s="214"/>
      <c r="O205" s="214"/>
      <c r="P205" s="214"/>
      <c r="Q205" s="214"/>
      <c r="R205" s="214"/>
      <c r="S205" s="214"/>
      <c r="T205" s="214"/>
      <c r="U205" s="214"/>
      <c r="V205" s="214"/>
    </row>
    <row r="206" spans="1:22">
      <c r="A206" s="12"/>
      <c r="B206" s="21"/>
      <c r="C206" s="21"/>
      <c r="D206" s="21"/>
      <c r="E206" s="21"/>
      <c r="F206" s="21"/>
      <c r="G206" s="21"/>
      <c r="H206" s="21"/>
      <c r="I206" s="21"/>
      <c r="J206" s="21"/>
      <c r="K206" s="21"/>
      <c r="L206" s="21"/>
    </row>
    <row r="207" spans="1:22">
      <c r="A207" s="12"/>
      <c r="B207" s="13"/>
      <c r="C207" s="13"/>
      <c r="D207" s="13"/>
      <c r="E207" s="13"/>
      <c r="F207" s="13"/>
      <c r="G207" s="13"/>
      <c r="H207" s="13"/>
      <c r="I207" s="13"/>
      <c r="J207" s="13"/>
      <c r="K207" s="13"/>
      <c r="L207" s="13"/>
    </row>
    <row r="208" spans="1:22">
      <c r="A208" s="12"/>
      <c r="B208" s="22" t="s">
        <v>272</v>
      </c>
      <c r="C208" s="26"/>
      <c r="D208" s="24" t="s">
        <v>911</v>
      </c>
      <c r="E208" s="24"/>
      <c r="F208" s="24"/>
      <c r="G208" s="26"/>
      <c r="H208" s="24" t="s">
        <v>905</v>
      </c>
      <c r="I208" s="26"/>
      <c r="J208" s="24" t="s">
        <v>930</v>
      </c>
      <c r="K208" s="26"/>
      <c r="L208" s="24" t="s">
        <v>907</v>
      </c>
    </row>
    <row r="209" spans="1:22" ht="15.75" thickBot="1">
      <c r="A209" s="12"/>
      <c r="B209" s="22"/>
      <c r="C209" s="26"/>
      <c r="D209" s="25" t="s">
        <v>904</v>
      </c>
      <c r="E209" s="25"/>
      <c r="F209" s="25"/>
      <c r="G209" s="26"/>
      <c r="H209" s="25"/>
      <c r="I209" s="26"/>
      <c r="J209" s="25"/>
      <c r="K209" s="26"/>
      <c r="L209" s="25"/>
    </row>
    <row r="210" spans="1:22">
      <c r="A210" s="12"/>
      <c r="B210" s="32" t="s">
        <v>40</v>
      </c>
      <c r="C210" s="34"/>
      <c r="D210" s="109" t="s">
        <v>282</v>
      </c>
      <c r="E210" s="56">
        <v>77856</v>
      </c>
      <c r="F210" s="35"/>
      <c r="G210" s="34"/>
      <c r="H210" s="109" t="s">
        <v>931</v>
      </c>
      <c r="I210" s="34"/>
      <c r="J210" s="109" t="s">
        <v>932</v>
      </c>
      <c r="K210" s="34"/>
      <c r="L210" s="208" t="s">
        <v>933</v>
      </c>
    </row>
    <row r="211" spans="1:22">
      <c r="A211" s="12"/>
      <c r="B211" s="32"/>
      <c r="C211" s="34"/>
      <c r="D211" s="83"/>
      <c r="E211" s="75"/>
      <c r="F211" s="34"/>
      <c r="G211" s="34"/>
      <c r="H211" s="83"/>
      <c r="I211" s="34"/>
      <c r="J211" s="83"/>
      <c r="K211" s="34"/>
      <c r="L211" s="211"/>
    </row>
    <row r="212" spans="1:22">
      <c r="A212" s="12"/>
      <c r="B212" s="108"/>
      <c r="C212" s="108"/>
      <c r="D212" s="108"/>
      <c r="E212" s="108"/>
      <c r="F212" s="108"/>
      <c r="G212" s="108"/>
      <c r="H212" s="108"/>
      <c r="I212" s="108"/>
      <c r="J212" s="108"/>
      <c r="K212" s="108"/>
      <c r="L212" s="108"/>
      <c r="M212" s="108"/>
      <c r="N212" s="108"/>
      <c r="O212" s="108"/>
      <c r="P212" s="108"/>
      <c r="Q212" s="108"/>
      <c r="R212" s="108"/>
      <c r="S212" s="108"/>
      <c r="T212" s="108"/>
      <c r="U212" s="108"/>
      <c r="V212" s="108"/>
    </row>
    <row r="213" spans="1:22">
      <c r="A213" s="12"/>
      <c r="B213" s="21"/>
      <c r="C213" s="21"/>
      <c r="D213" s="21"/>
      <c r="E213" s="21"/>
      <c r="F213" s="21"/>
      <c r="G213" s="21"/>
      <c r="H213" s="21"/>
      <c r="I213" s="21"/>
      <c r="J213" s="21"/>
      <c r="K213" s="21"/>
      <c r="L213" s="21"/>
    </row>
    <row r="214" spans="1:22">
      <c r="A214" s="12"/>
      <c r="B214" s="13"/>
      <c r="C214" s="13"/>
      <c r="D214" s="13"/>
      <c r="E214" s="13"/>
      <c r="F214" s="13"/>
      <c r="G214" s="13"/>
      <c r="H214" s="13"/>
      <c r="I214" s="13"/>
      <c r="J214" s="13"/>
      <c r="K214" s="13"/>
      <c r="L214" s="13"/>
    </row>
    <row r="215" spans="1:22">
      <c r="A215" s="12"/>
      <c r="B215" s="22" t="s">
        <v>272</v>
      </c>
      <c r="C215" s="26"/>
      <c r="D215" s="24" t="s">
        <v>911</v>
      </c>
      <c r="E215" s="24"/>
      <c r="F215" s="24"/>
      <c r="G215" s="26"/>
      <c r="H215" s="24" t="s">
        <v>912</v>
      </c>
      <c r="I215" s="26"/>
      <c r="J215" s="24" t="s">
        <v>934</v>
      </c>
      <c r="K215" s="26"/>
      <c r="L215" s="24" t="s">
        <v>907</v>
      </c>
    </row>
    <row r="216" spans="1:22" ht="15.75" thickBot="1">
      <c r="A216" s="12"/>
      <c r="B216" s="22"/>
      <c r="C216" s="26"/>
      <c r="D216" s="25" t="s">
        <v>442</v>
      </c>
      <c r="E216" s="25"/>
      <c r="F216" s="25"/>
      <c r="G216" s="26"/>
      <c r="H216" s="25"/>
      <c r="I216" s="26"/>
      <c r="J216" s="25"/>
      <c r="K216" s="26"/>
      <c r="L216" s="25"/>
    </row>
    <row r="217" spans="1:22">
      <c r="A217" s="12"/>
      <c r="B217" s="32" t="s">
        <v>40</v>
      </c>
      <c r="C217" s="34"/>
      <c r="D217" s="109" t="s">
        <v>282</v>
      </c>
      <c r="E217" s="56">
        <v>118579</v>
      </c>
      <c r="F217" s="35"/>
      <c r="G217" s="34"/>
      <c r="H217" s="109" t="s">
        <v>931</v>
      </c>
      <c r="I217" s="34"/>
      <c r="J217" s="109" t="s">
        <v>932</v>
      </c>
      <c r="K217" s="34"/>
      <c r="L217" s="208" t="s">
        <v>935</v>
      </c>
    </row>
    <row r="218" spans="1:22">
      <c r="A218" s="12"/>
      <c r="B218" s="32"/>
      <c r="C218" s="34"/>
      <c r="D218" s="83"/>
      <c r="E218" s="75"/>
      <c r="F218" s="34"/>
      <c r="G218" s="34"/>
      <c r="H218" s="83"/>
      <c r="I218" s="34"/>
      <c r="J218" s="83"/>
      <c r="K218" s="34"/>
      <c r="L218" s="160"/>
    </row>
    <row r="219" spans="1:22">
      <c r="A219" s="12"/>
      <c r="B219" s="58" t="s">
        <v>927</v>
      </c>
      <c r="C219" s="26"/>
      <c r="D219" s="38">
        <v>1332</v>
      </c>
      <c r="E219" s="38"/>
      <c r="F219" s="26"/>
      <c r="G219" s="26"/>
      <c r="H219" s="73" t="s">
        <v>936</v>
      </c>
      <c r="I219" s="26"/>
      <c r="J219" s="73" t="s">
        <v>932</v>
      </c>
      <c r="K219" s="26"/>
      <c r="L219" s="212">
        <v>0.08</v>
      </c>
    </row>
    <row r="220" spans="1:22">
      <c r="A220" s="12"/>
      <c r="B220" s="58"/>
      <c r="C220" s="26"/>
      <c r="D220" s="38"/>
      <c r="E220" s="38"/>
      <c r="F220" s="26"/>
      <c r="G220" s="26"/>
      <c r="H220" s="73"/>
      <c r="I220" s="26"/>
      <c r="J220" s="73"/>
      <c r="K220" s="26"/>
      <c r="L220" s="212"/>
    </row>
    <row r="221" spans="1:22">
      <c r="A221" s="12"/>
      <c r="B221" s="26" t="s">
        <v>937</v>
      </c>
      <c r="C221" s="26"/>
      <c r="D221" s="26"/>
      <c r="E221" s="26"/>
      <c r="F221" s="26"/>
      <c r="G221" s="26"/>
      <c r="H221" s="26"/>
      <c r="I221" s="26"/>
      <c r="J221" s="26"/>
      <c r="K221" s="26"/>
      <c r="L221" s="26"/>
      <c r="M221" s="26"/>
      <c r="N221" s="26"/>
      <c r="O221" s="26"/>
      <c r="P221" s="26"/>
      <c r="Q221" s="26"/>
      <c r="R221" s="26"/>
      <c r="S221" s="26"/>
      <c r="T221" s="26"/>
      <c r="U221" s="26"/>
      <c r="V221" s="26"/>
    </row>
    <row r="222" spans="1:22">
      <c r="A222" s="12"/>
      <c r="B222" s="21"/>
      <c r="C222" s="21"/>
      <c r="D222" s="21"/>
      <c r="E222" s="21"/>
      <c r="F222" s="21"/>
      <c r="G222" s="21"/>
      <c r="H222" s="21"/>
      <c r="I222" s="21"/>
      <c r="J222" s="21"/>
      <c r="K222" s="21"/>
      <c r="L222" s="21"/>
      <c r="M222" s="21"/>
      <c r="N222" s="21"/>
      <c r="O222" s="21"/>
      <c r="P222" s="21"/>
      <c r="Q222" s="21"/>
      <c r="R222" s="21"/>
      <c r="S222" s="21"/>
      <c r="T222" s="21"/>
      <c r="U222" s="21"/>
      <c r="V222" s="21"/>
    </row>
    <row r="223" spans="1:22">
      <c r="A223" s="12"/>
      <c r="B223" s="13"/>
      <c r="C223" s="13"/>
      <c r="D223" s="13"/>
      <c r="E223" s="13"/>
      <c r="F223" s="13"/>
      <c r="G223" s="13"/>
      <c r="H223" s="13"/>
      <c r="I223" s="13"/>
      <c r="J223" s="13"/>
      <c r="K223" s="13"/>
      <c r="L223" s="13"/>
      <c r="M223" s="13"/>
      <c r="N223" s="13"/>
      <c r="O223" s="13"/>
      <c r="P223" s="13"/>
      <c r="Q223" s="13"/>
      <c r="R223" s="13"/>
      <c r="S223" s="13"/>
      <c r="T223" s="13"/>
      <c r="U223" s="13"/>
      <c r="V223" s="13"/>
    </row>
    <row r="224" spans="1:22" ht="15.75" thickBot="1">
      <c r="A224" s="12"/>
      <c r="B224" s="14" t="s">
        <v>272</v>
      </c>
      <c r="C224" s="11"/>
      <c r="D224" s="25" t="s">
        <v>938</v>
      </c>
      <c r="E224" s="25"/>
      <c r="F224" s="25"/>
      <c r="G224" s="25"/>
      <c r="H224" s="25"/>
      <c r="I224" s="25"/>
      <c r="J224" s="25"/>
      <c r="K224" s="25"/>
      <c r="L224" s="25"/>
      <c r="M224" s="25"/>
      <c r="N224" s="25"/>
      <c r="O224" s="25"/>
      <c r="P224" s="25"/>
      <c r="Q224" s="25"/>
      <c r="R224" s="25"/>
      <c r="S224" s="25"/>
      <c r="T224" s="25"/>
      <c r="U224" s="25"/>
      <c r="V224" s="25"/>
    </row>
    <row r="225" spans="1:22">
      <c r="A225" s="12"/>
      <c r="B225" s="120" t="s">
        <v>365</v>
      </c>
      <c r="C225" s="26"/>
      <c r="D225" s="68" t="s">
        <v>939</v>
      </c>
      <c r="E225" s="68"/>
      <c r="F225" s="68"/>
      <c r="G225" s="30"/>
      <c r="H225" s="68" t="s">
        <v>278</v>
      </c>
      <c r="I225" s="68"/>
      <c r="J225" s="68"/>
      <c r="K225" s="30"/>
      <c r="L225" s="68" t="s">
        <v>940</v>
      </c>
      <c r="M225" s="68"/>
      <c r="N225" s="68"/>
      <c r="O225" s="30"/>
      <c r="P225" s="68" t="s">
        <v>941</v>
      </c>
      <c r="Q225" s="68"/>
      <c r="R225" s="68"/>
      <c r="S225" s="30"/>
      <c r="T225" s="68" t="s">
        <v>942</v>
      </c>
      <c r="U225" s="68"/>
      <c r="V225" s="68"/>
    </row>
    <row r="226" spans="1:22" ht="15.75" thickBot="1">
      <c r="A226" s="12"/>
      <c r="B226" s="120"/>
      <c r="C226" s="26"/>
      <c r="D226" s="25"/>
      <c r="E226" s="25"/>
      <c r="F226" s="25"/>
      <c r="G226" s="31"/>
      <c r="H226" s="25" t="s">
        <v>279</v>
      </c>
      <c r="I226" s="25"/>
      <c r="J226" s="25"/>
      <c r="K226" s="31"/>
      <c r="L226" s="25"/>
      <c r="M226" s="25"/>
      <c r="N226" s="25"/>
      <c r="O226" s="31"/>
      <c r="P226" s="25"/>
      <c r="Q226" s="25"/>
      <c r="R226" s="25"/>
      <c r="S226" s="31"/>
      <c r="T226" s="25"/>
      <c r="U226" s="25"/>
      <c r="V226" s="25"/>
    </row>
    <row r="227" spans="1:22">
      <c r="A227" s="12"/>
      <c r="B227" s="63" t="s">
        <v>943</v>
      </c>
      <c r="C227" s="19"/>
      <c r="D227" s="35"/>
      <c r="E227" s="35"/>
      <c r="F227" s="35"/>
      <c r="G227" s="19"/>
      <c r="H227" s="35"/>
      <c r="I227" s="35"/>
      <c r="J227" s="35"/>
      <c r="K227" s="19"/>
      <c r="L227" s="35"/>
      <c r="M227" s="35"/>
      <c r="N227" s="35"/>
      <c r="O227" s="19"/>
      <c r="P227" s="35"/>
      <c r="Q227" s="35"/>
      <c r="R227" s="35"/>
      <c r="S227" s="19"/>
      <c r="T227" s="35"/>
      <c r="U227" s="35"/>
      <c r="V227" s="35"/>
    </row>
    <row r="228" spans="1:22">
      <c r="A228" s="12"/>
      <c r="B228" s="71" t="s">
        <v>944</v>
      </c>
      <c r="C228" s="26"/>
      <c r="D228" s="73" t="s">
        <v>282</v>
      </c>
      <c r="E228" s="38">
        <v>159410</v>
      </c>
      <c r="F228" s="26"/>
      <c r="G228" s="26"/>
      <c r="H228" s="73" t="s">
        <v>282</v>
      </c>
      <c r="I228" s="38">
        <v>159410</v>
      </c>
      <c r="J228" s="26"/>
      <c r="K228" s="26"/>
      <c r="L228" s="73" t="s">
        <v>282</v>
      </c>
      <c r="M228" s="38">
        <v>159410</v>
      </c>
      <c r="N228" s="26"/>
      <c r="O228" s="26"/>
      <c r="P228" s="73" t="s">
        <v>282</v>
      </c>
      <c r="Q228" s="42" t="s">
        <v>261</v>
      </c>
      <c r="R228" s="26"/>
      <c r="S228" s="26"/>
      <c r="T228" s="73" t="s">
        <v>282</v>
      </c>
      <c r="U228" s="42" t="s">
        <v>261</v>
      </c>
      <c r="V228" s="26"/>
    </row>
    <row r="229" spans="1:22">
      <c r="A229" s="12"/>
      <c r="B229" s="71"/>
      <c r="C229" s="26"/>
      <c r="D229" s="73"/>
      <c r="E229" s="38"/>
      <c r="F229" s="26"/>
      <c r="G229" s="26"/>
      <c r="H229" s="73"/>
      <c r="I229" s="38"/>
      <c r="J229" s="26"/>
      <c r="K229" s="26"/>
      <c r="L229" s="73"/>
      <c r="M229" s="38"/>
      <c r="N229" s="26"/>
      <c r="O229" s="26"/>
      <c r="P229" s="73"/>
      <c r="Q229" s="42"/>
      <c r="R229" s="26"/>
      <c r="S229" s="26"/>
      <c r="T229" s="73"/>
      <c r="U229" s="42"/>
      <c r="V229" s="26"/>
    </row>
    <row r="230" spans="1:22">
      <c r="A230" s="12"/>
      <c r="B230" s="74" t="s">
        <v>33</v>
      </c>
      <c r="C230" s="34"/>
      <c r="D230" s="213">
        <v>2312</v>
      </c>
      <c r="E230" s="213"/>
      <c r="F230" s="34"/>
      <c r="G230" s="34"/>
      <c r="H230" s="75">
        <v>2312</v>
      </c>
      <c r="I230" s="75"/>
      <c r="J230" s="34"/>
      <c r="K230" s="34"/>
      <c r="L230" s="41" t="s">
        <v>261</v>
      </c>
      <c r="M230" s="41"/>
      <c r="N230" s="34"/>
      <c r="O230" s="34"/>
      <c r="P230" s="75">
        <v>2312</v>
      </c>
      <c r="Q230" s="75"/>
      <c r="R230" s="34"/>
      <c r="S230" s="34"/>
      <c r="T230" s="41" t="s">
        <v>261</v>
      </c>
      <c r="U230" s="41"/>
      <c r="V230" s="34"/>
    </row>
    <row r="231" spans="1:22">
      <c r="A231" s="12"/>
      <c r="B231" s="74"/>
      <c r="C231" s="34"/>
      <c r="D231" s="213"/>
      <c r="E231" s="213"/>
      <c r="F231" s="34"/>
      <c r="G231" s="34"/>
      <c r="H231" s="75"/>
      <c r="I231" s="75"/>
      <c r="J231" s="34"/>
      <c r="K231" s="34"/>
      <c r="L231" s="41"/>
      <c r="M231" s="41"/>
      <c r="N231" s="34"/>
      <c r="O231" s="34"/>
      <c r="P231" s="75"/>
      <c r="Q231" s="75"/>
      <c r="R231" s="34"/>
      <c r="S231" s="34"/>
      <c r="T231" s="41"/>
      <c r="U231" s="41"/>
      <c r="V231" s="34"/>
    </row>
    <row r="232" spans="1:22">
      <c r="A232" s="12"/>
      <c r="B232" s="71" t="s">
        <v>945</v>
      </c>
      <c r="C232" s="26"/>
      <c r="D232" s="38">
        <v>580732</v>
      </c>
      <c r="E232" s="38"/>
      <c r="F232" s="26"/>
      <c r="G232" s="26"/>
      <c r="H232" s="38">
        <v>580732</v>
      </c>
      <c r="I232" s="38"/>
      <c r="J232" s="26"/>
      <c r="K232" s="26"/>
      <c r="L232" s="42" t="s">
        <v>261</v>
      </c>
      <c r="M232" s="42"/>
      <c r="N232" s="26"/>
      <c r="O232" s="26"/>
      <c r="P232" s="38">
        <v>577008</v>
      </c>
      <c r="Q232" s="38"/>
      <c r="R232" s="26"/>
      <c r="S232" s="26"/>
      <c r="T232" s="38">
        <v>3724</v>
      </c>
      <c r="U232" s="38"/>
      <c r="V232" s="26"/>
    </row>
    <row r="233" spans="1:22">
      <c r="A233" s="12"/>
      <c r="B233" s="71"/>
      <c r="C233" s="26"/>
      <c r="D233" s="38"/>
      <c r="E233" s="38"/>
      <c r="F233" s="26"/>
      <c r="G233" s="26"/>
      <c r="H233" s="38"/>
      <c r="I233" s="38"/>
      <c r="J233" s="26"/>
      <c r="K233" s="26"/>
      <c r="L233" s="42"/>
      <c r="M233" s="42"/>
      <c r="N233" s="26"/>
      <c r="O233" s="26"/>
      <c r="P233" s="38"/>
      <c r="Q233" s="38"/>
      <c r="R233" s="26"/>
      <c r="S233" s="26"/>
      <c r="T233" s="38"/>
      <c r="U233" s="38"/>
      <c r="V233" s="26"/>
    </row>
    <row r="234" spans="1:22">
      <c r="A234" s="12"/>
      <c r="B234" s="74" t="s">
        <v>946</v>
      </c>
      <c r="C234" s="34"/>
      <c r="D234" s="213">
        <v>454809</v>
      </c>
      <c r="E234" s="213"/>
      <c r="F234" s="34"/>
      <c r="G234" s="34"/>
      <c r="H234" s="75">
        <v>457712</v>
      </c>
      <c r="I234" s="75"/>
      <c r="J234" s="34"/>
      <c r="K234" s="34"/>
      <c r="L234" s="41" t="s">
        <v>261</v>
      </c>
      <c r="M234" s="41"/>
      <c r="N234" s="34"/>
      <c r="O234" s="34"/>
      <c r="P234" s="75">
        <v>457712</v>
      </c>
      <c r="Q234" s="75"/>
      <c r="R234" s="34"/>
      <c r="S234" s="34"/>
      <c r="T234" s="41" t="s">
        <v>261</v>
      </c>
      <c r="U234" s="41"/>
      <c r="V234" s="34"/>
    </row>
    <row r="235" spans="1:22">
      <c r="A235" s="12"/>
      <c r="B235" s="74"/>
      <c r="C235" s="34"/>
      <c r="D235" s="213"/>
      <c r="E235" s="213"/>
      <c r="F235" s="34"/>
      <c r="G235" s="34"/>
      <c r="H235" s="75"/>
      <c r="I235" s="75"/>
      <c r="J235" s="34"/>
      <c r="K235" s="34"/>
      <c r="L235" s="41"/>
      <c r="M235" s="41"/>
      <c r="N235" s="34"/>
      <c r="O235" s="34"/>
      <c r="P235" s="75"/>
      <c r="Q235" s="75"/>
      <c r="R235" s="34"/>
      <c r="S235" s="34"/>
      <c r="T235" s="41"/>
      <c r="U235" s="41"/>
      <c r="V235" s="34"/>
    </row>
    <row r="236" spans="1:22">
      <c r="A236" s="12"/>
      <c r="B236" s="71" t="s">
        <v>39</v>
      </c>
      <c r="C236" s="26"/>
      <c r="D236" s="38">
        <v>4771437</v>
      </c>
      <c r="E236" s="38"/>
      <c r="F236" s="26"/>
      <c r="G236" s="26"/>
      <c r="H236" s="38">
        <v>4917215</v>
      </c>
      <c r="I236" s="38"/>
      <c r="J236" s="26"/>
      <c r="K236" s="26"/>
      <c r="L236" s="42" t="s">
        <v>261</v>
      </c>
      <c r="M236" s="42"/>
      <c r="N236" s="26"/>
      <c r="O236" s="26"/>
      <c r="P236" s="38">
        <v>6439</v>
      </c>
      <c r="Q236" s="38"/>
      <c r="R236" s="26"/>
      <c r="S236" s="26"/>
      <c r="T236" s="38">
        <v>4910776</v>
      </c>
      <c r="U236" s="38"/>
      <c r="V236" s="26"/>
    </row>
    <row r="237" spans="1:22">
      <c r="A237" s="12"/>
      <c r="B237" s="71"/>
      <c r="C237" s="26"/>
      <c r="D237" s="38"/>
      <c r="E237" s="38"/>
      <c r="F237" s="26"/>
      <c r="G237" s="26"/>
      <c r="H237" s="38"/>
      <c r="I237" s="38"/>
      <c r="J237" s="26"/>
      <c r="K237" s="26"/>
      <c r="L237" s="42"/>
      <c r="M237" s="42"/>
      <c r="N237" s="26"/>
      <c r="O237" s="26"/>
      <c r="P237" s="38"/>
      <c r="Q237" s="38"/>
      <c r="R237" s="26"/>
      <c r="S237" s="26"/>
      <c r="T237" s="38"/>
      <c r="U237" s="38"/>
      <c r="V237" s="26"/>
    </row>
    <row r="238" spans="1:22">
      <c r="A238" s="12"/>
      <c r="B238" s="74" t="s">
        <v>41</v>
      </c>
      <c r="C238" s="34"/>
      <c r="D238" s="213">
        <v>21025</v>
      </c>
      <c r="E238" s="213"/>
      <c r="F238" s="34"/>
      <c r="G238" s="34"/>
      <c r="H238" s="75">
        <v>21025</v>
      </c>
      <c r="I238" s="75"/>
      <c r="J238" s="34"/>
      <c r="K238" s="34"/>
      <c r="L238" s="41" t="s">
        <v>261</v>
      </c>
      <c r="M238" s="41"/>
      <c r="N238" s="34"/>
      <c r="O238" s="34"/>
      <c r="P238" s="41" t="s">
        <v>261</v>
      </c>
      <c r="Q238" s="41"/>
      <c r="R238" s="34"/>
      <c r="S238" s="34"/>
      <c r="T238" s="213">
        <v>21025</v>
      </c>
      <c r="U238" s="213"/>
      <c r="V238" s="34"/>
    </row>
    <row r="239" spans="1:22">
      <c r="A239" s="12"/>
      <c r="B239" s="74"/>
      <c r="C239" s="34"/>
      <c r="D239" s="213"/>
      <c r="E239" s="213"/>
      <c r="F239" s="34"/>
      <c r="G239" s="34"/>
      <c r="H239" s="75"/>
      <c r="I239" s="75"/>
      <c r="J239" s="34"/>
      <c r="K239" s="34"/>
      <c r="L239" s="41"/>
      <c r="M239" s="41"/>
      <c r="N239" s="34"/>
      <c r="O239" s="34"/>
      <c r="P239" s="41"/>
      <c r="Q239" s="41"/>
      <c r="R239" s="34"/>
      <c r="S239" s="34"/>
      <c r="T239" s="213"/>
      <c r="U239" s="213"/>
      <c r="V239" s="34"/>
    </row>
    <row r="240" spans="1:22">
      <c r="A240" s="12"/>
      <c r="B240" s="71" t="s">
        <v>42</v>
      </c>
      <c r="C240" s="26"/>
      <c r="D240" s="38">
        <v>3491</v>
      </c>
      <c r="E240" s="38"/>
      <c r="F240" s="26"/>
      <c r="G240" s="26"/>
      <c r="H240" s="38">
        <v>3491</v>
      </c>
      <c r="I240" s="38"/>
      <c r="J240" s="26"/>
      <c r="K240" s="26"/>
      <c r="L240" s="42" t="s">
        <v>261</v>
      </c>
      <c r="M240" s="42"/>
      <c r="N240" s="26"/>
      <c r="O240" s="26"/>
      <c r="P240" s="38">
        <v>3491</v>
      </c>
      <c r="Q240" s="38"/>
      <c r="R240" s="26"/>
      <c r="S240" s="26"/>
      <c r="T240" s="42" t="s">
        <v>261</v>
      </c>
      <c r="U240" s="42"/>
      <c r="V240" s="26"/>
    </row>
    <row r="241" spans="1:22">
      <c r="A241" s="12"/>
      <c r="B241" s="71"/>
      <c r="C241" s="26"/>
      <c r="D241" s="38"/>
      <c r="E241" s="38"/>
      <c r="F241" s="26"/>
      <c r="G241" s="26"/>
      <c r="H241" s="38"/>
      <c r="I241" s="38"/>
      <c r="J241" s="26"/>
      <c r="K241" s="26"/>
      <c r="L241" s="42"/>
      <c r="M241" s="42"/>
      <c r="N241" s="26"/>
      <c r="O241" s="26"/>
      <c r="P241" s="38"/>
      <c r="Q241" s="38"/>
      <c r="R241" s="26"/>
      <c r="S241" s="26"/>
      <c r="T241" s="42"/>
      <c r="U241" s="42"/>
      <c r="V241" s="26"/>
    </row>
    <row r="242" spans="1:22">
      <c r="A242" s="12"/>
      <c r="B242" s="74" t="s">
        <v>947</v>
      </c>
      <c r="C242" s="34"/>
      <c r="D242" s="75">
        <v>47796</v>
      </c>
      <c r="E242" s="75"/>
      <c r="F242" s="34"/>
      <c r="G242" s="34"/>
      <c r="H242" s="75">
        <v>47796</v>
      </c>
      <c r="I242" s="75"/>
      <c r="J242" s="34"/>
      <c r="K242" s="34"/>
      <c r="L242" s="41" t="s">
        <v>261</v>
      </c>
      <c r="M242" s="41"/>
      <c r="N242" s="34"/>
      <c r="O242" s="34"/>
      <c r="P242" s="41" t="s">
        <v>261</v>
      </c>
      <c r="Q242" s="41"/>
      <c r="R242" s="34"/>
      <c r="S242" s="34"/>
      <c r="T242" s="75">
        <v>47796</v>
      </c>
      <c r="U242" s="75"/>
      <c r="V242" s="34"/>
    </row>
    <row r="243" spans="1:22">
      <c r="A243" s="12"/>
      <c r="B243" s="74"/>
      <c r="C243" s="34"/>
      <c r="D243" s="75"/>
      <c r="E243" s="75"/>
      <c r="F243" s="34"/>
      <c r="G243" s="34"/>
      <c r="H243" s="75"/>
      <c r="I243" s="75"/>
      <c r="J243" s="34"/>
      <c r="K243" s="34"/>
      <c r="L243" s="41"/>
      <c r="M243" s="41"/>
      <c r="N243" s="34"/>
      <c r="O243" s="34"/>
      <c r="P243" s="41"/>
      <c r="Q243" s="41"/>
      <c r="R243" s="34"/>
      <c r="S243" s="34"/>
      <c r="T243" s="75"/>
      <c r="U243" s="75"/>
      <c r="V243" s="34"/>
    </row>
    <row r="244" spans="1:22">
      <c r="A244" s="12"/>
      <c r="B244" s="71" t="s">
        <v>864</v>
      </c>
      <c r="C244" s="26"/>
      <c r="D244" s="42">
        <v>15</v>
      </c>
      <c r="E244" s="42"/>
      <c r="F244" s="26"/>
      <c r="G244" s="26"/>
      <c r="H244" s="42">
        <v>15</v>
      </c>
      <c r="I244" s="42"/>
      <c r="J244" s="26"/>
      <c r="K244" s="26"/>
      <c r="L244" s="42" t="s">
        <v>261</v>
      </c>
      <c r="M244" s="42"/>
      <c r="N244" s="26"/>
      <c r="O244" s="26"/>
      <c r="P244" s="42">
        <v>15</v>
      </c>
      <c r="Q244" s="42"/>
      <c r="R244" s="26"/>
      <c r="S244" s="26"/>
      <c r="T244" s="42" t="s">
        <v>261</v>
      </c>
      <c r="U244" s="42"/>
      <c r="V244" s="26"/>
    </row>
    <row r="245" spans="1:22" ht="15.75" thickBot="1">
      <c r="A245" s="12"/>
      <c r="B245" s="71"/>
      <c r="C245" s="26"/>
      <c r="D245" s="43"/>
      <c r="E245" s="43"/>
      <c r="F245" s="44"/>
      <c r="G245" s="26"/>
      <c r="H245" s="43"/>
      <c r="I245" s="43"/>
      <c r="J245" s="44"/>
      <c r="K245" s="26"/>
      <c r="L245" s="43"/>
      <c r="M245" s="43"/>
      <c r="N245" s="44"/>
      <c r="O245" s="26"/>
      <c r="P245" s="43"/>
      <c r="Q245" s="43"/>
      <c r="R245" s="44"/>
      <c r="S245" s="26"/>
      <c r="T245" s="43"/>
      <c r="U245" s="43"/>
      <c r="V245" s="44"/>
    </row>
    <row r="246" spans="1:22">
      <c r="A246" s="12"/>
      <c r="B246" s="77" t="s">
        <v>948</v>
      </c>
      <c r="C246" s="34"/>
      <c r="D246" s="79" t="s">
        <v>282</v>
      </c>
      <c r="E246" s="46">
        <v>6041027</v>
      </c>
      <c r="F246" s="35"/>
      <c r="G246" s="34"/>
      <c r="H246" s="79" t="s">
        <v>282</v>
      </c>
      <c r="I246" s="46">
        <v>6189708</v>
      </c>
      <c r="J246" s="35"/>
      <c r="K246" s="34"/>
      <c r="L246" s="79" t="s">
        <v>282</v>
      </c>
      <c r="M246" s="46">
        <v>159410</v>
      </c>
      <c r="N246" s="35"/>
      <c r="O246" s="34"/>
      <c r="P246" s="79" t="s">
        <v>282</v>
      </c>
      <c r="Q246" s="46">
        <v>1046977</v>
      </c>
      <c r="R246" s="35"/>
      <c r="S246" s="34"/>
      <c r="T246" s="79" t="s">
        <v>282</v>
      </c>
      <c r="U246" s="46">
        <v>4983321</v>
      </c>
      <c r="V246" s="35"/>
    </row>
    <row r="247" spans="1:22" ht="15.75" thickBot="1">
      <c r="A247" s="12"/>
      <c r="B247" s="77"/>
      <c r="C247" s="34"/>
      <c r="D247" s="80"/>
      <c r="E247" s="47"/>
      <c r="F247" s="48"/>
      <c r="G247" s="34"/>
      <c r="H247" s="80"/>
      <c r="I247" s="47"/>
      <c r="J247" s="48"/>
      <c r="K247" s="34"/>
      <c r="L247" s="80"/>
      <c r="M247" s="47"/>
      <c r="N247" s="48"/>
      <c r="O247" s="34"/>
      <c r="P247" s="80"/>
      <c r="Q247" s="47"/>
      <c r="R247" s="48"/>
      <c r="S247" s="34"/>
      <c r="T247" s="80"/>
      <c r="U247" s="47"/>
      <c r="V247" s="48"/>
    </row>
    <row r="248" spans="1:22" ht="15.75" thickTop="1">
      <c r="A248" s="12"/>
      <c r="B248" s="66" t="s">
        <v>949</v>
      </c>
      <c r="C248" s="11"/>
      <c r="D248" s="82"/>
      <c r="E248" s="82"/>
      <c r="F248" s="82"/>
      <c r="G248" s="11"/>
      <c r="H248" s="82"/>
      <c r="I248" s="82"/>
      <c r="J248" s="82"/>
      <c r="K248" s="11"/>
      <c r="L248" s="82"/>
      <c r="M248" s="82"/>
      <c r="N248" s="82"/>
      <c r="O248" s="11"/>
      <c r="P248" s="82"/>
      <c r="Q248" s="82"/>
      <c r="R248" s="82"/>
      <c r="S248" s="11"/>
      <c r="T248" s="82"/>
      <c r="U248" s="82"/>
      <c r="V248" s="82"/>
    </row>
    <row r="249" spans="1:22">
      <c r="A249" s="12"/>
      <c r="B249" s="74" t="s">
        <v>950</v>
      </c>
      <c r="C249" s="34"/>
      <c r="D249" s="75">
        <v>3745350</v>
      </c>
      <c r="E249" s="75"/>
      <c r="F249" s="34"/>
      <c r="G249" s="34"/>
      <c r="H249" s="75">
        <v>3745350</v>
      </c>
      <c r="I249" s="75"/>
      <c r="J249" s="34"/>
      <c r="K249" s="34"/>
      <c r="L249" s="41" t="s">
        <v>261</v>
      </c>
      <c r="M249" s="41"/>
      <c r="N249" s="34"/>
      <c r="O249" s="34"/>
      <c r="P249" s="41" t="s">
        <v>261</v>
      </c>
      <c r="Q249" s="41"/>
      <c r="R249" s="34"/>
      <c r="S249" s="34"/>
      <c r="T249" s="75">
        <v>3745350</v>
      </c>
      <c r="U249" s="75"/>
      <c r="V249" s="34"/>
    </row>
    <row r="250" spans="1:22">
      <c r="A250" s="12"/>
      <c r="B250" s="74"/>
      <c r="C250" s="34"/>
      <c r="D250" s="75"/>
      <c r="E250" s="75"/>
      <c r="F250" s="34"/>
      <c r="G250" s="34"/>
      <c r="H250" s="75"/>
      <c r="I250" s="75"/>
      <c r="J250" s="34"/>
      <c r="K250" s="34"/>
      <c r="L250" s="41"/>
      <c r="M250" s="41"/>
      <c r="N250" s="34"/>
      <c r="O250" s="34"/>
      <c r="P250" s="41"/>
      <c r="Q250" s="41"/>
      <c r="R250" s="34"/>
      <c r="S250" s="34"/>
      <c r="T250" s="75"/>
      <c r="U250" s="75"/>
      <c r="V250" s="34"/>
    </row>
    <row r="251" spans="1:22">
      <c r="A251" s="12"/>
      <c r="B251" s="71" t="s">
        <v>951</v>
      </c>
      <c r="C251" s="26"/>
      <c r="D251" s="38">
        <v>1430106</v>
      </c>
      <c r="E251" s="38"/>
      <c r="F251" s="26"/>
      <c r="G251" s="26"/>
      <c r="H251" s="38">
        <v>1428890</v>
      </c>
      <c r="I251" s="38"/>
      <c r="J251" s="26"/>
      <c r="K251" s="26"/>
      <c r="L251" s="42" t="s">
        <v>261</v>
      </c>
      <c r="M251" s="42"/>
      <c r="N251" s="26"/>
      <c r="O251" s="26"/>
      <c r="P251" s="42" t="s">
        <v>261</v>
      </c>
      <c r="Q251" s="42"/>
      <c r="R251" s="26"/>
      <c r="S251" s="26"/>
      <c r="T251" s="38">
        <v>1428890</v>
      </c>
      <c r="U251" s="38"/>
      <c r="V251" s="26"/>
    </row>
    <row r="252" spans="1:22">
      <c r="A252" s="12"/>
      <c r="B252" s="71"/>
      <c r="C252" s="26"/>
      <c r="D252" s="38"/>
      <c r="E252" s="38"/>
      <c r="F252" s="26"/>
      <c r="G252" s="26"/>
      <c r="H252" s="38"/>
      <c r="I252" s="38"/>
      <c r="J252" s="26"/>
      <c r="K252" s="26"/>
      <c r="L252" s="42"/>
      <c r="M252" s="42"/>
      <c r="N252" s="26"/>
      <c r="O252" s="26"/>
      <c r="P252" s="42"/>
      <c r="Q252" s="42"/>
      <c r="R252" s="26"/>
      <c r="S252" s="26"/>
      <c r="T252" s="38"/>
      <c r="U252" s="38"/>
      <c r="V252" s="26"/>
    </row>
    <row r="253" spans="1:22">
      <c r="A253" s="12"/>
      <c r="B253" s="74" t="s">
        <v>56</v>
      </c>
      <c r="C253" s="34"/>
      <c r="D253" s="213">
        <v>226138</v>
      </c>
      <c r="E253" s="213"/>
      <c r="F253" s="34"/>
      <c r="G253" s="34"/>
      <c r="H253" s="75">
        <v>226073</v>
      </c>
      <c r="I253" s="75"/>
      <c r="J253" s="34"/>
      <c r="K253" s="34"/>
      <c r="L253" s="41" t="s">
        <v>261</v>
      </c>
      <c r="M253" s="41"/>
      <c r="N253" s="34"/>
      <c r="O253" s="34"/>
      <c r="P253" s="75">
        <v>226073</v>
      </c>
      <c r="Q253" s="75"/>
      <c r="R253" s="34"/>
      <c r="S253" s="34"/>
      <c r="T253" s="41" t="s">
        <v>261</v>
      </c>
      <c r="U253" s="41"/>
      <c r="V253" s="34"/>
    </row>
    <row r="254" spans="1:22">
      <c r="A254" s="12"/>
      <c r="B254" s="74"/>
      <c r="C254" s="34"/>
      <c r="D254" s="213"/>
      <c r="E254" s="213"/>
      <c r="F254" s="34"/>
      <c r="G254" s="34"/>
      <c r="H254" s="75"/>
      <c r="I254" s="75"/>
      <c r="J254" s="34"/>
      <c r="K254" s="34"/>
      <c r="L254" s="41"/>
      <c r="M254" s="41"/>
      <c r="N254" s="34"/>
      <c r="O254" s="34"/>
      <c r="P254" s="75"/>
      <c r="Q254" s="75"/>
      <c r="R254" s="34"/>
      <c r="S254" s="34"/>
      <c r="T254" s="41"/>
      <c r="U254" s="41"/>
      <c r="V254" s="34"/>
    </row>
    <row r="255" spans="1:22">
      <c r="A255" s="12"/>
      <c r="B255" s="71" t="s">
        <v>57</v>
      </c>
      <c r="C255" s="26"/>
      <c r="D255" s="38">
        <v>23823</v>
      </c>
      <c r="E255" s="38"/>
      <c r="F255" s="26"/>
      <c r="G255" s="26"/>
      <c r="H255" s="38">
        <v>23823</v>
      </c>
      <c r="I255" s="38"/>
      <c r="J255" s="26"/>
      <c r="K255" s="26"/>
      <c r="L255" s="42" t="s">
        <v>261</v>
      </c>
      <c r="M255" s="42"/>
      <c r="N255" s="26"/>
      <c r="O255" s="26"/>
      <c r="P255" s="38">
        <v>23823</v>
      </c>
      <c r="Q255" s="38"/>
      <c r="R255" s="26"/>
      <c r="S255" s="26"/>
      <c r="T255" s="42" t="s">
        <v>261</v>
      </c>
      <c r="U255" s="42"/>
      <c r="V255" s="26"/>
    </row>
    <row r="256" spans="1:22">
      <c r="A256" s="12"/>
      <c r="B256" s="71"/>
      <c r="C256" s="26"/>
      <c r="D256" s="38"/>
      <c r="E256" s="38"/>
      <c r="F256" s="26"/>
      <c r="G256" s="26"/>
      <c r="H256" s="38"/>
      <c r="I256" s="38"/>
      <c r="J256" s="26"/>
      <c r="K256" s="26"/>
      <c r="L256" s="42"/>
      <c r="M256" s="42"/>
      <c r="N256" s="26"/>
      <c r="O256" s="26"/>
      <c r="P256" s="38"/>
      <c r="Q256" s="38"/>
      <c r="R256" s="26"/>
      <c r="S256" s="26"/>
      <c r="T256" s="42"/>
      <c r="U256" s="42"/>
      <c r="V256" s="26"/>
    </row>
    <row r="257" spans="1:22">
      <c r="A257" s="12"/>
      <c r="B257" s="74" t="s">
        <v>58</v>
      </c>
      <c r="C257" s="34"/>
      <c r="D257" s="213">
        <v>52760</v>
      </c>
      <c r="E257" s="213"/>
      <c r="F257" s="34"/>
      <c r="G257" s="34"/>
      <c r="H257" s="75">
        <v>54454</v>
      </c>
      <c r="I257" s="75"/>
      <c r="J257" s="34"/>
      <c r="K257" s="34"/>
      <c r="L257" s="41" t="s">
        <v>261</v>
      </c>
      <c r="M257" s="41"/>
      <c r="N257" s="34"/>
      <c r="O257" s="34"/>
      <c r="P257" s="41" t="s">
        <v>261</v>
      </c>
      <c r="Q257" s="41"/>
      <c r="R257" s="34"/>
      <c r="S257" s="34"/>
      <c r="T257" s="213">
        <v>54454</v>
      </c>
      <c r="U257" s="213"/>
      <c r="V257" s="34"/>
    </row>
    <row r="258" spans="1:22">
      <c r="A258" s="12"/>
      <c r="B258" s="74"/>
      <c r="C258" s="34"/>
      <c r="D258" s="213"/>
      <c r="E258" s="213"/>
      <c r="F258" s="34"/>
      <c r="G258" s="34"/>
      <c r="H258" s="75"/>
      <c r="I258" s="75"/>
      <c r="J258" s="34"/>
      <c r="K258" s="34"/>
      <c r="L258" s="41"/>
      <c r="M258" s="41"/>
      <c r="N258" s="34"/>
      <c r="O258" s="34"/>
      <c r="P258" s="41"/>
      <c r="Q258" s="41"/>
      <c r="R258" s="34"/>
      <c r="S258" s="34"/>
      <c r="T258" s="213"/>
      <c r="U258" s="213"/>
      <c r="V258" s="34"/>
    </row>
    <row r="259" spans="1:22">
      <c r="A259" s="12"/>
      <c r="B259" s="71" t="s">
        <v>952</v>
      </c>
      <c r="C259" s="26"/>
      <c r="D259" s="38">
        <v>86636</v>
      </c>
      <c r="E259" s="38"/>
      <c r="F259" s="26"/>
      <c r="G259" s="26"/>
      <c r="H259" s="38">
        <v>98156</v>
      </c>
      <c r="I259" s="38"/>
      <c r="J259" s="26"/>
      <c r="K259" s="26"/>
      <c r="L259" s="42" t="s">
        <v>261</v>
      </c>
      <c r="M259" s="42"/>
      <c r="N259" s="26"/>
      <c r="O259" s="26"/>
      <c r="P259" s="42" t="s">
        <v>261</v>
      </c>
      <c r="Q259" s="42"/>
      <c r="R259" s="26"/>
      <c r="S259" s="26"/>
      <c r="T259" s="38">
        <v>98156</v>
      </c>
      <c r="U259" s="38"/>
      <c r="V259" s="26"/>
    </row>
    <row r="260" spans="1:22">
      <c r="A260" s="12"/>
      <c r="B260" s="71"/>
      <c r="C260" s="26"/>
      <c r="D260" s="38"/>
      <c r="E260" s="38"/>
      <c r="F260" s="26"/>
      <c r="G260" s="26"/>
      <c r="H260" s="38"/>
      <c r="I260" s="38"/>
      <c r="J260" s="26"/>
      <c r="K260" s="26"/>
      <c r="L260" s="42"/>
      <c r="M260" s="42"/>
      <c r="N260" s="26"/>
      <c r="O260" s="26"/>
      <c r="P260" s="42"/>
      <c r="Q260" s="42"/>
      <c r="R260" s="26"/>
      <c r="S260" s="26"/>
      <c r="T260" s="38"/>
      <c r="U260" s="38"/>
      <c r="V260" s="26"/>
    </row>
    <row r="261" spans="1:22">
      <c r="A261" s="12"/>
      <c r="B261" s="74" t="s">
        <v>866</v>
      </c>
      <c r="C261" s="34"/>
      <c r="D261" s="41">
        <v>21</v>
      </c>
      <c r="E261" s="41"/>
      <c r="F261" s="34"/>
      <c r="G261" s="34"/>
      <c r="H261" s="41">
        <v>21</v>
      </c>
      <c r="I261" s="41"/>
      <c r="J261" s="34"/>
      <c r="K261" s="34"/>
      <c r="L261" s="41" t="s">
        <v>261</v>
      </c>
      <c r="M261" s="41"/>
      <c r="N261" s="34"/>
      <c r="O261" s="34"/>
      <c r="P261" s="41">
        <v>21</v>
      </c>
      <c r="Q261" s="41"/>
      <c r="R261" s="34"/>
      <c r="S261" s="34"/>
      <c r="T261" s="41" t="s">
        <v>261</v>
      </c>
      <c r="U261" s="41"/>
      <c r="V261" s="34"/>
    </row>
    <row r="262" spans="1:22" ht="15.75" thickBot="1">
      <c r="A262" s="12"/>
      <c r="B262" s="74"/>
      <c r="C262" s="34"/>
      <c r="D262" s="86"/>
      <c r="E262" s="86"/>
      <c r="F262" s="85"/>
      <c r="G262" s="34"/>
      <c r="H262" s="86"/>
      <c r="I262" s="86"/>
      <c r="J262" s="85"/>
      <c r="K262" s="34"/>
      <c r="L262" s="86"/>
      <c r="M262" s="86"/>
      <c r="N262" s="85"/>
      <c r="O262" s="34"/>
      <c r="P262" s="86"/>
      <c r="Q262" s="86"/>
      <c r="R262" s="85"/>
      <c r="S262" s="34"/>
      <c r="T262" s="86"/>
      <c r="U262" s="86"/>
      <c r="V262" s="85"/>
    </row>
    <row r="263" spans="1:22">
      <c r="A263" s="12"/>
      <c r="B263" s="87" t="s">
        <v>953</v>
      </c>
      <c r="C263" s="26"/>
      <c r="D263" s="89" t="s">
        <v>282</v>
      </c>
      <c r="E263" s="92">
        <v>5564834</v>
      </c>
      <c r="F263" s="30"/>
      <c r="G263" s="26"/>
      <c r="H263" s="89" t="s">
        <v>282</v>
      </c>
      <c r="I263" s="92">
        <v>5576767</v>
      </c>
      <c r="J263" s="30"/>
      <c r="K263" s="26"/>
      <c r="L263" s="89" t="s">
        <v>282</v>
      </c>
      <c r="M263" s="96" t="s">
        <v>261</v>
      </c>
      <c r="N263" s="30"/>
      <c r="O263" s="26"/>
      <c r="P263" s="89" t="s">
        <v>282</v>
      </c>
      <c r="Q263" s="92">
        <v>249917</v>
      </c>
      <c r="R263" s="30"/>
      <c r="S263" s="26"/>
      <c r="T263" s="89" t="s">
        <v>282</v>
      </c>
      <c r="U263" s="92">
        <v>5326850</v>
      </c>
      <c r="V263" s="30"/>
    </row>
    <row r="264" spans="1:22" ht="15.75" thickBot="1">
      <c r="A264" s="12"/>
      <c r="B264" s="87"/>
      <c r="C264" s="26"/>
      <c r="D264" s="90"/>
      <c r="E264" s="93"/>
      <c r="F264" s="94"/>
      <c r="G264" s="26"/>
      <c r="H264" s="90"/>
      <c r="I264" s="93"/>
      <c r="J264" s="94"/>
      <c r="K264" s="26"/>
      <c r="L264" s="90"/>
      <c r="M264" s="97"/>
      <c r="N264" s="94"/>
      <c r="O264" s="26"/>
      <c r="P264" s="90"/>
      <c r="Q264" s="93"/>
      <c r="R264" s="94"/>
      <c r="S264" s="26"/>
      <c r="T264" s="90"/>
      <c r="U264" s="93"/>
      <c r="V264" s="94"/>
    </row>
    <row r="265" spans="1:22" ht="15.75" thickTop="1">
      <c r="A265" s="12"/>
      <c r="B265" s="21"/>
      <c r="C265" s="21"/>
      <c r="D265" s="21"/>
      <c r="E265" s="21"/>
      <c r="F265" s="21"/>
      <c r="G265" s="21"/>
      <c r="H265" s="21"/>
      <c r="I265" s="21"/>
      <c r="J265" s="21"/>
      <c r="K265" s="21"/>
      <c r="L265" s="21"/>
      <c r="M265" s="21"/>
      <c r="N265" s="21"/>
      <c r="O265" s="21"/>
      <c r="P265" s="21"/>
      <c r="Q265" s="21"/>
      <c r="R265" s="21"/>
      <c r="S265" s="21"/>
      <c r="T265" s="21"/>
      <c r="U265" s="21"/>
      <c r="V265" s="21"/>
    </row>
    <row r="266" spans="1:22">
      <c r="A266" s="12"/>
      <c r="B266" s="13"/>
      <c r="C266" s="13"/>
      <c r="D266" s="13"/>
      <c r="E266" s="13"/>
      <c r="F266" s="13"/>
      <c r="G266" s="13"/>
      <c r="H266" s="13"/>
      <c r="I266" s="13"/>
      <c r="J266" s="13"/>
      <c r="K266" s="13"/>
      <c r="L266" s="13"/>
      <c r="M266" s="13"/>
      <c r="N266" s="13"/>
      <c r="O266" s="13"/>
      <c r="P266" s="13"/>
      <c r="Q266" s="13"/>
      <c r="R266" s="13"/>
      <c r="S266" s="13"/>
      <c r="T266" s="13"/>
      <c r="U266" s="13"/>
      <c r="V266" s="13"/>
    </row>
    <row r="267" spans="1:22" ht="15.75" thickBot="1">
      <c r="A267" s="12"/>
      <c r="B267" s="113" t="s">
        <v>272</v>
      </c>
      <c r="C267" s="11"/>
      <c r="D267" s="25" t="s">
        <v>938</v>
      </c>
      <c r="E267" s="25"/>
      <c r="F267" s="25"/>
      <c r="G267" s="25"/>
      <c r="H267" s="25"/>
      <c r="I267" s="25"/>
      <c r="J267" s="25"/>
      <c r="K267" s="25"/>
      <c r="L267" s="25"/>
      <c r="M267" s="25"/>
      <c r="N267" s="25"/>
      <c r="O267" s="25"/>
      <c r="P267" s="25"/>
      <c r="Q267" s="25"/>
      <c r="R267" s="25"/>
      <c r="S267" s="25"/>
      <c r="T267" s="25"/>
      <c r="U267" s="25"/>
      <c r="V267" s="25"/>
    </row>
    <row r="268" spans="1:22">
      <c r="A268" s="12"/>
      <c r="B268" s="119" t="s">
        <v>290</v>
      </c>
      <c r="C268" s="26"/>
      <c r="D268" s="68" t="s">
        <v>939</v>
      </c>
      <c r="E268" s="68"/>
      <c r="F268" s="68"/>
      <c r="G268" s="30"/>
      <c r="H268" s="68" t="s">
        <v>278</v>
      </c>
      <c r="I268" s="68"/>
      <c r="J268" s="68"/>
      <c r="K268" s="30"/>
      <c r="L268" s="68" t="s">
        <v>940</v>
      </c>
      <c r="M268" s="68"/>
      <c r="N268" s="68"/>
      <c r="O268" s="30"/>
      <c r="P268" s="68" t="s">
        <v>941</v>
      </c>
      <c r="Q268" s="68"/>
      <c r="R268" s="68"/>
      <c r="S268" s="30"/>
      <c r="T268" s="68" t="s">
        <v>942</v>
      </c>
      <c r="U268" s="68"/>
      <c r="V268" s="68"/>
    </row>
    <row r="269" spans="1:22" ht="15.75" thickBot="1">
      <c r="A269" s="12"/>
      <c r="B269" s="119"/>
      <c r="C269" s="26"/>
      <c r="D269" s="25"/>
      <c r="E269" s="25"/>
      <c r="F269" s="25"/>
      <c r="G269" s="26"/>
      <c r="H269" s="25" t="s">
        <v>279</v>
      </c>
      <c r="I269" s="25"/>
      <c r="J269" s="25"/>
      <c r="K269" s="26"/>
      <c r="L269" s="25"/>
      <c r="M269" s="25"/>
      <c r="N269" s="25"/>
      <c r="O269" s="26"/>
      <c r="P269" s="25"/>
      <c r="Q269" s="25"/>
      <c r="R269" s="25"/>
      <c r="S269" s="26"/>
      <c r="T269" s="25"/>
      <c r="U269" s="25"/>
      <c r="V269" s="25"/>
    </row>
    <row r="270" spans="1:22">
      <c r="A270" s="12"/>
      <c r="B270" s="63" t="s">
        <v>943</v>
      </c>
      <c r="C270" s="19"/>
      <c r="D270" s="35"/>
      <c r="E270" s="35"/>
      <c r="F270" s="35"/>
      <c r="G270" s="19"/>
      <c r="H270" s="35"/>
      <c r="I270" s="35"/>
      <c r="J270" s="35"/>
      <c r="K270" s="19"/>
      <c r="L270" s="35"/>
      <c r="M270" s="35"/>
      <c r="N270" s="35"/>
      <c r="O270" s="19"/>
      <c r="P270" s="35"/>
      <c r="Q270" s="35"/>
      <c r="R270" s="35"/>
      <c r="S270" s="19"/>
      <c r="T270" s="35"/>
      <c r="U270" s="35"/>
      <c r="V270" s="35"/>
    </row>
    <row r="271" spans="1:22">
      <c r="A271" s="12"/>
      <c r="B271" s="71" t="s">
        <v>944</v>
      </c>
      <c r="C271" s="26"/>
      <c r="D271" s="73" t="s">
        <v>282</v>
      </c>
      <c r="E271" s="38">
        <v>164441</v>
      </c>
      <c r="F271" s="26"/>
      <c r="G271" s="26"/>
      <c r="H271" s="73" t="s">
        <v>282</v>
      </c>
      <c r="I271" s="38">
        <v>164441</v>
      </c>
      <c r="J271" s="26"/>
      <c r="K271" s="26"/>
      <c r="L271" s="73" t="s">
        <v>282</v>
      </c>
      <c r="M271" s="38">
        <v>164441</v>
      </c>
      <c r="N271" s="26"/>
      <c r="O271" s="26"/>
      <c r="P271" s="73" t="s">
        <v>282</v>
      </c>
      <c r="Q271" s="42" t="s">
        <v>261</v>
      </c>
      <c r="R271" s="26"/>
      <c r="S271" s="26"/>
      <c r="T271" s="73" t="s">
        <v>282</v>
      </c>
      <c r="U271" s="42" t="s">
        <v>261</v>
      </c>
      <c r="V271" s="26"/>
    </row>
    <row r="272" spans="1:22">
      <c r="A272" s="12"/>
      <c r="B272" s="71"/>
      <c r="C272" s="26"/>
      <c r="D272" s="73"/>
      <c r="E272" s="38"/>
      <c r="F272" s="26"/>
      <c r="G272" s="26"/>
      <c r="H272" s="73"/>
      <c r="I272" s="38"/>
      <c r="J272" s="26"/>
      <c r="K272" s="26"/>
      <c r="L272" s="73"/>
      <c r="M272" s="38"/>
      <c r="N272" s="26"/>
      <c r="O272" s="26"/>
      <c r="P272" s="73"/>
      <c r="Q272" s="42"/>
      <c r="R272" s="26"/>
      <c r="S272" s="26"/>
      <c r="T272" s="73"/>
      <c r="U272" s="42"/>
      <c r="V272" s="26"/>
    </row>
    <row r="273" spans="1:22">
      <c r="A273" s="12"/>
      <c r="B273" s="74" t="s">
        <v>33</v>
      </c>
      <c r="C273" s="34"/>
      <c r="D273" s="75">
        <v>6348</v>
      </c>
      <c r="E273" s="75"/>
      <c r="F273" s="34"/>
      <c r="G273" s="34"/>
      <c r="H273" s="75">
        <v>6348</v>
      </c>
      <c r="I273" s="75"/>
      <c r="J273" s="34"/>
      <c r="K273" s="34"/>
      <c r="L273" s="75">
        <v>4477</v>
      </c>
      <c r="M273" s="75"/>
      <c r="N273" s="34"/>
      <c r="O273" s="34"/>
      <c r="P273" s="75">
        <v>1871</v>
      </c>
      <c r="Q273" s="75"/>
      <c r="R273" s="34"/>
      <c r="S273" s="34"/>
      <c r="T273" s="41" t="s">
        <v>261</v>
      </c>
      <c r="U273" s="41"/>
      <c r="V273" s="34"/>
    </row>
    <row r="274" spans="1:22">
      <c r="A274" s="12"/>
      <c r="B274" s="74"/>
      <c r="C274" s="34"/>
      <c r="D274" s="75"/>
      <c r="E274" s="75"/>
      <c r="F274" s="34"/>
      <c r="G274" s="34"/>
      <c r="H274" s="75"/>
      <c r="I274" s="75"/>
      <c r="J274" s="34"/>
      <c r="K274" s="34"/>
      <c r="L274" s="75"/>
      <c r="M274" s="75"/>
      <c r="N274" s="34"/>
      <c r="O274" s="34"/>
      <c r="P274" s="75"/>
      <c r="Q274" s="75"/>
      <c r="R274" s="34"/>
      <c r="S274" s="34"/>
      <c r="T274" s="41"/>
      <c r="U274" s="41"/>
      <c r="V274" s="34"/>
    </row>
    <row r="275" spans="1:22">
      <c r="A275" s="12"/>
      <c r="B275" s="71" t="s">
        <v>945</v>
      </c>
      <c r="C275" s="26"/>
      <c r="D275" s="38">
        <v>685441</v>
      </c>
      <c r="E275" s="38"/>
      <c r="F275" s="26"/>
      <c r="G275" s="26"/>
      <c r="H275" s="38">
        <v>685441</v>
      </c>
      <c r="I275" s="38"/>
      <c r="J275" s="26"/>
      <c r="K275" s="26"/>
      <c r="L275" s="42" t="s">
        <v>261</v>
      </c>
      <c r="M275" s="42"/>
      <c r="N275" s="26"/>
      <c r="O275" s="26"/>
      <c r="P275" s="38">
        <v>681582</v>
      </c>
      <c r="Q275" s="38"/>
      <c r="R275" s="26"/>
      <c r="S275" s="26"/>
      <c r="T275" s="38">
        <v>3859</v>
      </c>
      <c r="U275" s="38"/>
      <c r="V275" s="26"/>
    </row>
    <row r="276" spans="1:22">
      <c r="A276" s="12"/>
      <c r="B276" s="71"/>
      <c r="C276" s="26"/>
      <c r="D276" s="38"/>
      <c r="E276" s="38"/>
      <c r="F276" s="26"/>
      <c r="G276" s="26"/>
      <c r="H276" s="38"/>
      <c r="I276" s="38"/>
      <c r="J276" s="26"/>
      <c r="K276" s="26"/>
      <c r="L276" s="42"/>
      <c r="M276" s="42"/>
      <c r="N276" s="26"/>
      <c r="O276" s="26"/>
      <c r="P276" s="38"/>
      <c r="Q276" s="38"/>
      <c r="R276" s="26"/>
      <c r="S276" s="26"/>
      <c r="T276" s="38"/>
      <c r="U276" s="38"/>
      <c r="V276" s="26"/>
    </row>
    <row r="277" spans="1:22">
      <c r="A277" s="12"/>
      <c r="B277" s="74" t="s">
        <v>946</v>
      </c>
      <c r="C277" s="34"/>
      <c r="D277" s="75">
        <v>465098</v>
      </c>
      <c r="E277" s="75"/>
      <c r="F277" s="34"/>
      <c r="G277" s="34"/>
      <c r="H277" s="75">
        <v>459693</v>
      </c>
      <c r="I277" s="75"/>
      <c r="J277" s="34"/>
      <c r="K277" s="34"/>
      <c r="L277" s="41" t="s">
        <v>261</v>
      </c>
      <c r="M277" s="41"/>
      <c r="N277" s="34"/>
      <c r="O277" s="34"/>
      <c r="P277" s="75">
        <v>459693</v>
      </c>
      <c r="Q277" s="75"/>
      <c r="R277" s="34"/>
      <c r="S277" s="34"/>
      <c r="T277" s="41" t="s">
        <v>261</v>
      </c>
      <c r="U277" s="41"/>
      <c r="V277" s="34"/>
    </row>
    <row r="278" spans="1:22">
      <c r="A278" s="12"/>
      <c r="B278" s="74"/>
      <c r="C278" s="34"/>
      <c r="D278" s="75"/>
      <c r="E278" s="75"/>
      <c r="F278" s="34"/>
      <c r="G278" s="34"/>
      <c r="H278" s="75"/>
      <c r="I278" s="75"/>
      <c r="J278" s="34"/>
      <c r="K278" s="34"/>
      <c r="L278" s="41"/>
      <c r="M278" s="41"/>
      <c r="N278" s="34"/>
      <c r="O278" s="34"/>
      <c r="P278" s="75"/>
      <c r="Q278" s="75"/>
      <c r="R278" s="34"/>
      <c r="S278" s="34"/>
      <c r="T278" s="41"/>
      <c r="U278" s="41"/>
      <c r="V278" s="34"/>
    </row>
    <row r="279" spans="1:22">
      <c r="A279" s="12"/>
      <c r="B279" s="71" t="s">
        <v>39</v>
      </c>
      <c r="C279" s="26"/>
      <c r="D279" s="38">
        <v>4495178</v>
      </c>
      <c r="E279" s="38"/>
      <c r="F279" s="26"/>
      <c r="G279" s="26"/>
      <c r="H279" s="38">
        <v>4681554</v>
      </c>
      <c r="I279" s="38"/>
      <c r="J279" s="26"/>
      <c r="K279" s="26"/>
      <c r="L279" s="42" t="s">
        <v>261</v>
      </c>
      <c r="M279" s="42"/>
      <c r="N279" s="26"/>
      <c r="O279" s="26"/>
      <c r="P279" s="38">
        <v>8012</v>
      </c>
      <c r="Q279" s="38"/>
      <c r="R279" s="26"/>
      <c r="S279" s="26"/>
      <c r="T279" s="38">
        <v>4673542</v>
      </c>
      <c r="U279" s="38"/>
      <c r="V279" s="26"/>
    </row>
    <row r="280" spans="1:22">
      <c r="A280" s="12"/>
      <c r="B280" s="71"/>
      <c r="C280" s="26"/>
      <c r="D280" s="38"/>
      <c r="E280" s="38"/>
      <c r="F280" s="26"/>
      <c r="G280" s="26"/>
      <c r="H280" s="38"/>
      <c r="I280" s="38"/>
      <c r="J280" s="26"/>
      <c r="K280" s="26"/>
      <c r="L280" s="42"/>
      <c r="M280" s="42"/>
      <c r="N280" s="26"/>
      <c r="O280" s="26"/>
      <c r="P280" s="38"/>
      <c r="Q280" s="38"/>
      <c r="R280" s="26"/>
      <c r="S280" s="26"/>
      <c r="T280" s="38"/>
      <c r="U280" s="38"/>
      <c r="V280" s="26"/>
    </row>
    <row r="281" spans="1:22">
      <c r="A281" s="12"/>
      <c r="B281" s="74" t="s">
        <v>41</v>
      </c>
      <c r="C281" s="34"/>
      <c r="D281" s="75">
        <v>33610</v>
      </c>
      <c r="E281" s="75"/>
      <c r="F281" s="34"/>
      <c r="G281" s="34"/>
      <c r="H281" s="75">
        <v>33610</v>
      </c>
      <c r="I281" s="75"/>
      <c r="J281" s="34"/>
      <c r="K281" s="34"/>
      <c r="L281" s="41" t="s">
        <v>261</v>
      </c>
      <c r="M281" s="41"/>
      <c r="N281" s="34"/>
      <c r="O281" s="34"/>
      <c r="P281" s="41" t="s">
        <v>261</v>
      </c>
      <c r="Q281" s="41"/>
      <c r="R281" s="34"/>
      <c r="S281" s="34"/>
      <c r="T281" s="75">
        <v>33610</v>
      </c>
      <c r="U281" s="75"/>
      <c r="V281" s="34"/>
    </row>
    <row r="282" spans="1:22">
      <c r="A282" s="12"/>
      <c r="B282" s="74"/>
      <c r="C282" s="34"/>
      <c r="D282" s="75"/>
      <c r="E282" s="75"/>
      <c r="F282" s="34"/>
      <c r="G282" s="34"/>
      <c r="H282" s="75"/>
      <c r="I282" s="75"/>
      <c r="J282" s="34"/>
      <c r="K282" s="34"/>
      <c r="L282" s="41"/>
      <c r="M282" s="41"/>
      <c r="N282" s="34"/>
      <c r="O282" s="34"/>
      <c r="P282" s="41"/>
      <c r="Q282" s="41"/>
      <c r="R282" s="34"/>
      <c r="S282" s="34"/>
      <c r="T282" s="75"/>
      <c r="U282" s="75"/>
      <c r="V282" s="34"/>
    </row>
    <row r="283" spans="1:22">
      <c r="A283" s="12"/>
      <c r="B283" s="71" t="s">
        <v>42</v>
      </c>
      <c r="C283" s="26"/>
      <c r="D283" s="38">
        <v>7624</v>
      </c>
      <c r="E283" s="38"/>
      <c r="F283" s="26"/>
      <c r="G283" s="26"/>
      <c r="H283" s="38">
        <v>7624</v>
      </c>
      <c r="I283" s="38"/>
      <c r="J283" s="26"/>
      <c r="K283" s="26"/>
      <c r="L283" s="42" t="s">
        <v>261</v>
      </c>
      <c r="M283" s="42"/>
      <c r="N283" s="26"/>
      <c r="O283" s="26"/>
      <c r="P283" s="38">
        <v>7624</v>
      </c>
      <c r="Q283" s="38"/>
      <c r="R283" s="26"/>
      <c r="S283" s="26"/>
      <c r="T283" s="42" t="s">
        <v>261</v>
      </c>
      <c r="U283" s="42"/>
      <c r="V283" s="26"/>
    </row>
    <row r="284" spans="1:22">
      <c r="A284" s="12"/>
      <c r="B284" s="71"/>
      <c r="C284" s="26"/>
      <c r="D284" s="38"/>
      <c r="E284" s="38"/>
      <c r="F284" s="26"/>
      <c r="G284" s="26"/>
      <c r="H284" s="38"/>
      <c r="I284" s="38"/>
      <c r="J284" s="26"/>
      <c r="K284" s="26"/>
      <c r="L284" s="42"/>
      <c r="M284" s="42"/>
      <c r="N284" s="26"/>
      <c r="O284" s="26"/>
      <c r="P284" s="38"/>
      <c r="Q284" s="38"/>
      <c r="R284" s="26"/>
      <c r="S284" s="26"/>
      <c r="T284" s="42"/>
      <c r="U284" s="42"/>
      <c r="V284" s="26"/>
    </row>
    <row r="285" spans="1:22">
      <c r="A285" s="12"/>
      <c r="B285" s="74" t="s">
        <v>947</v>
      </c>
      <c r="C285" s="34"/>
      <c r="D285" s="75">
        <v>44088</v>
      </c>
      <c r="E285" s="75"/>
      <c r="F285" s="34"/>
      <c r="G285" s="34"/>
      <c r="H285" s="75">
        <v>44088</v>
      </c>
      <c r="I285" s="75"/>
      <c r="J285" s="34"/>
      <c r="K285" s="34"/>
      <c r="L285" s="41" t="s">
        <v>261</v>
      </c>
      <c r="M285" s="41"/>
      <c r="N285" s="34"/>
      <c r="O285" s="34"/>
      <c r="P285" s="41" t="s">
        <v>261</v>
      </c>
      <c r="Q285" s="41"/>
      <c r="R285" s="34"/>
      <c r="S285" s="34"/>
      <c r="T285" s="75">
        <v>44088</v>
      </c>
      <c r="U285" s="75"/>
      <c r="V285" s="34"/>
    </row>
    <row r="286" spans="1:22">
      <c r="A286" s="12"/>
      <c r="B286" s="74"/>
      <c r="C286" s="34"/>
      <c r="D286" s="75"/>
      <c r="E286" s="75"/>
      <c r="F286" s="34"/>
      <c r="G286" s="34"/>
      <c r="H286" s="75"/>
      <c r="I286" s="75"/>
      <c r="J286" s="34"/>
      <c r="K286" s="34"/>
      <c r="L286" s="41"/>
      <c r="M286" s="41"/>
      <c r="N286" s="34"/>
      <c r="O286" s="34"/>
      <c r="P286" s="41"/>
      <c r="Q286" s="41"/>
      <c r="R286" s="34"/>
      <c r="S286" s="34"/>
      <c r="T286" s="75"/>
      <c r="U286" s="75"/>
      <c r="V286" s="34"/>
    </row>
    <row r="287" spans="1:22">
      <c r="A287" s="12"/>
      <c r="B287" s="71" t="s">
        <v>864</v>
      </c>
      <c r="C287" s="26"/>
      <c r="D287" s="42">
        <v>15</v>
      </c>
      <c r="E287" s="42"/>
      <c r="F287" s="26"/>
      <c r="G287" s="26"/>
      <c r="H287" s="42">
        <v>15</v>
      </c>
      <c r="I287" s="42"/>
      <c r="J287" s="26"/>
      <c r="K287" s="26"/>
      <c r="L287" s="42" t="s">
        <v>261</v>
      </c>
      <c r="M287" s="42"/>
      <c r="N287" s="26"/>
      <c r="O287" s="26"/>
      <c r="P287" s="42">
        <v>15</v>
      </c>
      <c r="Q287" s="42"/>
      <c r="R287" s="26"/>
      <c r="S287" s="26"/>
      <c r="T287" s="42" t="s">
        <v>261</v>
      </c>
      <c r="U287" s="42"/>
      <c r="V287" s="26"/>
    </row>
    <row r="288" spans="1:22" ht="15.75" thickBot="1">
      <c r="A288" s="12"/>
      <c r="B288" s="71"/>
      <c r="C288" s="26"/>
      <c r="D288" s="43"/>
      <c r="E288" s="43"/>
      <c r="F288" s="44"/>
      <c r="G288" s="26"/>
      <c r="H288" s="43"/>
      <c r="I288" s="43"/>
      <c r="J288" s="44"/>
      <c r="K288" s="26"/>
      <c r="L288" s="43"/>
      <c r="M288" s="43"/>
      <c r="N288" s="44"/>
      <c r="O288" s="26"/>
      <c r="P288" s="43"/>
      <c r="Q288" s="43"/>
      <c r="R288" s="44"/>
      <c r="S288" s="26"/>
      <c r="T288" s="43"/>
      <c r="U288" s="43"/>
      <c r="V288" s="44"/>
    </row>
    <row r="289" spans="1:22">
      <c r="A289" s="12"/>
      <c r="B289" s="77" t="s">
        <v>948</v>
      </c>
      <c r="C289" s="34"/>
      <c r="D289" s="79" t="s">
        <v>282</v>
      </c>
      <c r="E289" s="46">
        <v>5901843</v>
      </c>
      <c r="F289" s="35"/>
      <c r="G289" s="34"/>
      <c r="H289" s="79" t="s">
        <v>282</v>
      </c>
      <c r="I289" s="46">
        <v>6082814</v>
      </c>
      <c r="J289" s="35"/>
      <c r="K289" s="34"/>
      <c r="L289" s="79" t="s">
        <v>282</v>
      </c>
      <c r="M289" s="46">
        <v>168918</v>
      </c>
      <c r="N289" s="35"/>
      <c r="O289" s="34"/>
      <c r="P289" s="79" t="s">
        <v>282</v>
      </c>
      <c r="Q289" s="46">
        <v>1158797</v>
      </c>
      <c r="R289" s="35"/>
      <c r="S289" s="34"/>
      <c r="T289" s="79" t="s">
        <v>282</v>
      </c>
      <c r="U289" s="46">
        <v>4755099</v>
      </c>
      <c r="V289" s="35"/>
    </row>
    <row r="290" spans="1:22" ht="15.75" thickBot="1">
      <c r="A290" s="12"/>
      <c r="B290" s="77"/>
      <c r="C290" s="34"/>
      <c r="D290" s="80"/>
      <c r="E290" s="47"/>
      <c r="F290" s="48"/>
      <c r="G290" s="34"/>
      <c r="H290" s="80"/>
      <c r="I290" s="47"/>
      <c r="J290" s="48"/>
      <c r="K290" s="34"/>
      <c r="L290" s="80"/>
      <c r="M290" s="47"/>
      <c r="N290" s="48"/>
      <c r="O290" s="34"/>
      <c r="P290" s="80"/>
      <c r="Q290" s="47"/>
      <c r="R290" s="48"/>
      <c r="S290" s="34"/>
      <c r="T290" s="80"/>
      <c r="U290" s="47"/>
      <c r="V290" s="48"/>
    </row>
    <row r="291" spans="1:22" ht="15.75" thickTop="1">
      <c r="A291" s="12"/>
      <c r="B291" s="66" t="s">
        <v>949</v>
      </c>
      <c r="C291" s="11"/>
      <c r="D291" s="82"/>
      <c r="E291" s="82"/>
      <c r="F291" s="82"/>
      <c r="G291" s="11"/>
      <c r="H291" s="82"/>
      <c r="I291" s="82"/>
      <c r="J291" s="82"/>
      <c r="K291" s="11"/>
      <c r="L291" s="82"/>
      <c r="M291" s="82"/>
      <c r="N291" s="82"/>
      <c r="O291" s="11"/>
      <c r="P291" s="82"/>
      <c r="Q291" s="82"/>
      <c r="R291" s="82"/>
      <c r="S291" s="11"/>
      <c r="T291" s="82"/>
      <c r="U291" s="82"/>
      <c r="V291" s="82"/>
    </row>
    <row r="292" spans="1:22">
      <c r="A292" s="12"/>
      <c r="B292" s="74" t="s">
        <v>950</v>
      </c>
      <c r="C292" s="34"/>
      <c r="D292" s="83" t="s">
        <v>282</v>
      </c>
      <c r="E292" s="75">
        <v>3737566</v>
      </c>
      <c r="F292" s="34"/>
      <c r="G292" s="34"/>
      <c r="H292" s="83" t="s">
        <v>282</v>
      </c>
      <c r="I292" s="75">
        <v>3737566</v>
      </c>
      <c r="J292" s="34"/>
      <c r="K292" s="34"/>
      <c r="L292" s="83" t="s">
        <v>282</v>
      </c>
      <c r="M292" s="41" t="s">
        <v>261</v>
      </c>
      <c r="N292" s="34"/>
      <c r="O292" s="34"/>
      <c r="P292" s="83" t="s">
        <v>282</v>
      </c>
      <c r="Q292" s="41" t="s">
        <v>261</v>
      </c>
      <c r="R292" s="34"/>
      <c r="S292" s="34"/>
      <c r="T292" s="83" t="s">
        <v>282</v>
      </c>
      <c r="U292" s="75">
        <v>3737566</v>
      </c>
      <c r="V292" s="34"/>
    </row>
    <row r="293" spans="1:22">
      <c r="A293" s="12"/>
      <c r="B293" s="74"/>
      <c r="C293" s="34"/>
      <c r="D293" s="83"/>
      <c r="E293" s="75"/>
      <c r="F293" s="34"/>
      <c r="G293" s="34"/>
      <c r="H293" s="83"/>
      <c r="I293" s="75"/>
      <c r="J293" s="34"/>
      <c r="K293" s="34"/>
      <c r="L293" s="83"/>
      <c r="M293" s="41"/>
      <c r="N293" s="34"/>
      <c r="O293" s="34"/>
      <c r="P293" s="83"/>
      <c r="Q293" s="41"/>
      <c r="R293" s="34"/>
      <c r="S293" s="34"/>
      <c r="T293" s="83"/>
      <c r="U293" s="75"/>
      <c r="V293" s="34"/>
    </row>
    <row r="294" spans="1:22">
      <c r="A294" s="12"/>
      <c r="B294" s="71" t="s">
        <v>951</v>
      </c>
      <c r="C294" s="26"/>
      <c r="D294" s="38">
        <v>1447497</v>
      </c>
      <c r="E294" s="38"/>
      <c r="F294" s="26"/>
      <c r="G294" s="26"/>
      <c r="H294" s="38">
        <v>1448032</v>
      </c>
      <c r="I294" s="38"/>
      <c r="J294" s="26"/>
      <c r="K294" s="26"/>
      <c r="L294" s="42" t="s">
        <v>261</v>
      </c>
      <c r="M294" s="42"/>
      <c r="N294" s="26"/>
      <c r="O294" s="26"/>
      <c r="P294" s="42" t="s">
        <v>261</v>
      </c>
      <c r="Q294" s="42"/>
      <c r="R294" s="26"/>
      <c r="S294" s="26"/>
      <c r="T294" s="38">
        <v>1448032</v>
      </c>
      <c r="U294" s="38"/>
      <c r="V294" s="26"/>
    </row>
    <row r="295" spans="1:22">
      <c r="A295" s="12"/>
      <c r="B295" s="71"/>
      <c r="C295" s="26"/>
      <c r="D295" s="38"/>
      <c r="E295" s="38"/>
      <c r="F295" s="26"/>
      <c r="G295" s="26"/>
      <c r="H295" s="38"/>
      <c r="I295" s="38"/>
      <c r="J295" s="26"/>
      <c r="K295" s="26"/>
      <c r="L295" s="42"/>
      <c r="M295" s="42"/>
      <c r="N295" s="26"/>
      <c r="O295" s="26"/>
      <c r="P295" s="42"/>
      <c r="Q295" s="42"/>
      <c r="R295" s="26"/>
      <c r="S295" s="26"/>
      <c r="T295" s="38"/>
      <c r="U295" s="38"/>
      <c r="V295" s="26"/>
    </row>
    <row r="296" spans="1:22">
      <c r="A296" s="12"/>
      <c r="B296" s="74" t="s">
        <v>56</v>
      </c>
      <c r="C296" s="34"/>
      <c r="D296" s="75">
        <v>96278</v>
      </c>
      <c r="E296" s="75"/>
      <c r="F296" s="34"/>
      <c r="G296" s="34"/>
      <c r="H296" s="75">
        <v>96241</v>
      </c>
      <c r="I296" s="75"/>
      <c r="J296" s="34"/>
      <c r="K296" s="34"/>
      <c r="L296" s="41" t="s">
        <v>261</v>
      </c>
      <c r="M296" s="41"/>
      <c r="N296" s="34"/>
      <c r="O296" s="34"/>
      <c r="P296" s="75">
        <v>96241</v>
      </c>
      <c r="Q296" s="75"/>
      <c r="R296" s="34"/>
      <c r="S296" s="34"/>
      <c r="T296" s="41" t="s">
        <v>261</v>
      </c>
      <c r="U296" s="41"/>
      <c r="V296" s="34"/>
    </row>
    <row r="297" spans="1:22">
      <c r="A297" s="12"/>
      <c r="B297" s="74"/>
      <c r="C297" s="34"/>
      <c r="D297" s="75"/>
      <c r="E297" s="75"/>
      <c r="F297" s="34"/>
      <c r="G297" s="34"/>
      <c r="H297" s="75"/>
      <c r="I297" s="75"/>
      <c r="J297" s="34"/>
      <c r="K297" s="34"/>
      <c r="L297" s="41"/>
      <c r="M297" s="41"/>
      <c r="N297" s="34"/>
      <c r="O297" s="34"/>
      <c r="P297" s="75"/>
      <c r="Q297" s="75"/>
      <c r="R297" s="34"/>
      <c r="S297" s="34"/>
      <c r="T297" s="41"/>
      <c r="U297" s="41"/>
      <c r="V297" s="34"/>
    </row>
    <row r="298" spans="1:22">
      <c r="A298" s="12"/>
      <c r="B298" s="71" t="s">
        <v>57</v>
      </c>
      <c r="C298" s="26"/>
      <c r="D298" s="38">
        <v>24850</v>
      </c>
      <c r="E298" s="38"/>
      <c r="F298" s="26"/>
      <c r="G298" s="26"/>
      <c r="H298" s="38">
        <v>24850</v>
      </c>
      <c r="I298" s="38"/>
      <c r="J298" s="26"/>
      <c r="K298" s="26"/>
      <c r="L298" s="42" t="s">
        <v>261</v>
      </c>
      <c r="M298" s="42"/>
      <c r="N298" s="26"/>
      <c r="O298" s="26"/>
      <c r="P298" s="38">
        <v>24850</v>
      </c>
      <c r="Q298" s="38"/>
      <c r="R298" s="26"/>
      <c r="S298" s="26"/>
      <c r="T298" s="42" t="s">
        <v>261</v>
      </c>
      <c r="U298" s="42"/>
      <c r="V298" s="26"/>
    </row>
    <row r="299" spans="1:22">
      <c r="A299" s="12"/>
      <c r="B299" s="71"/>
      <c r="C299" s="26"/>
      <c r="D299" s="38"/>
      <c r="E299" s="38"/>
      <c r="F299" s="26"/>
      <c r="G299" s="26"/>
      <c r="H299" s="38"/>
      <c r="I299" s="38"/>
      <c r="J299" s="26"/>
      <c r="K299" s="26"/>
      <c r="L299" s="42"/>
      <c r="M299" s="42"/>
      <c r="N299" s="26"/>
      <c r="O299" s="26"/>
      <c r="P299" s="38"/>
      <c r="Q299" s="38"/>
      <c r="R299" s="26"/>
      <c r="S299" s="26"/>
      <c r="T299" s="42"/>
      <c r="U299" s="42"/>
      <c r="V299" s="26"/>
    </row>
    <row r="300" spans="1:22">
      <c r="A300" s="12"/>
      <c r="B300" s="74" t="s">
        <v>58</v>
      </c>
      <c r="C300" s="34"/>
      <c r="D300" s="75">
        <v>53449</v>
      </c>
      <c r="E300" s="75"/>
      <c r="F300" s="34"/>
      <c r="G300" s="34"/>
      <c r="H300" s="75">
        <v>55861</v>
      </c>
      <c r="I300" s="75"/>
      <c r="J300" s="34"/>
      <c r="K300" s="34"/>
      <c r="L300" s="41" t="s">
        <v>261</v>
      </c>
      <c r="M300" s="41"/>
      <c r="N300" s="34"/>
      <c r="O300" s="34"/>
      <c r="P300" s="41" t="s">
        <v>261</v>
      </c>
      <c r="Q300" s="41"/>
      <c r="R300" s="34"/>
      <c r="S300" s="34"/>
      <c r="T300" s="75">
        <v>55861</v>
      </c>
      <c r="U300" s="75"/>
      <c r="V300" s="34"/>
    </row>
    <row r="301" spans="1:22">
      <c r="A301" s="12"/>
      <c r="B301" s="74"/>
      <c r="C301" s="34"/>
      <c r="D301" s="75"/>
      <c r="E301" s="75"/>
      <c r="F301" s="34"/>
      <c r="G301" s="34"/>
      <c r="H301" s="75"/>
      <c r="I301" s="75"/>
      <c r="J301" s="34"/>
      <c r="K301" s="34"/>
      <c r="L301" s="41"/>
      <c r="M301" s="41"/>
      <c r="N301" s="34"/>
      <c r="O301" s="34"/>
      <c r="P301" s="41"/>
      <c r="Q301" s="41"/>
      <c r="R301" s="34"/>
      <c r="S301" s="34"/>
      <c r="T301" s="75"/>
      <c r="U301" s="75"/>
      <c r="V301" s="34"/>
    </row>
    <row r="302" spans="1:22">
      <c r="A302" s="12"/>
      <c r="B302" s="71" t="s">
        <v>952</v>
      </c>
      <c r="C302" s="26"/>
      <c r="D302" s="38">
        <v>85112</v>
      </c>
      <c r="E302" s="38"/>
      <c r="F302" s="26"/>
      <c r="G302" s="26"/>
      <c r="H302" s="38">
        <v>100795</v>
      </c>
      <c r="I302" s="38"/>
      <c r="J302" s="26"/>
      <c r="K302" s="26"/>
      <c r="L302" s="42" t="s">
        <v>261</v>
      </c>
      <c r="M302" s="42"/>
      <c r="N302" s="26"/>
      <c r="O302" s="26"/>
      <c r="P302" s="42" t="s">
        <v>261</v>
      </c>
      <c r="Q302" s="42"/>
      <c r="R302" s="26"/>
      <c r="S302" s="26"/>
      <c r="T302" s="38">
        <v>100795</v>
      </c>
      <c r="U302" s="38"/>
      <c r="V302" s="26"/>
    </row>
    <row r="303" spans="1:22">
      <c r="A303" s="12"/>
      <c r="B303" s="71"/>
      <c r="C303" s="26"/>
      <c r="D303" s="38"/>
      <c r="E303" s="38"/>
      <c r="F303" s="26"/>
      <c r="G303" s="26"/>
      <c r="H303" s="38"/>
      <c r="I303" s="38"/>
      <c r="J303" s="26"/>
      <c r="K303" s="26"/>
      <c r="L303" s="42"/>
      <c r="M303" s="42"/>
      <c r="N303" s="26"/>
      <c r="O303" s="26"/>
      <c r="P303" s="42"/>
      <c r="Q303" s="42"/>
      <c r="R303" s="26"/>
      <c r="S303" s="26"/>
      <c r="T303" s="38"/>
      <c r="U303" s="38"/>
      <c r="V303" s="26"/>
    </row>
    <row r="304" spans="1:22">
      <c r="A304" s="12"/>
      <c r="B304" s="74" t="s">
        <v>866</v>
      </c>
      <c r="C304" s="34"/>
      <c r="D304" s="75">
        <v>1330</v>
      </c>
      <c r="E304" s="75"/>
      <c r="F304" s="34"/>
      <c r="G304" s="34"/>
      <c r="H304" s="75">
        <v>1330</v>
      </c>
      <c r="I304" s="75"/>
      <c r="J304" s="34"/>
      <c r="K304" s="34"/>
      <c r="L304" s="41" t="s">
        <v>261</v>
      </c>
      <c r="M304" s="41"/>
      <c r="N304" s="34"/>
      <c r="O304" s="34"/>
      <c r="P304" s="75">
        <v>1330</v>
      </c>
      <c r="Q304" s="75"/>
      <c r="R304" s="34"/>
      <c r="S304" s="34"/>
      <c r="T304" s="41" t="s">
        <v>261</v>
      </c>
      <c r="U304" s="41"/>
      <c r="V304" s="34"/>
    </row>
    <row r="305" spans="1:22" ht="15.75" thickBot="1">
      <c r="A305" s="12"/>
      <c r="B305" s="74"/>
      <c r="C305" s="34"/>
      <c r="D305" s="84"/>
      <c r="E305" s="84"/>
      <c r="F305" s="85"/>
      <c r="G305" s="34"/>
      <c r="H305" s="84"/>
      <c r="I305" s="84"/>
      <c r="J305" s="85"/>
      <c r="K305" s="34"/>
      <c r="L305" s="86"/>
      <c r="M305" s="86"/>
      <c r="N305" s="85"/>
      <c r="O305" s="34"/>
      <c r="P305" s="84"/>
      <c r="Q305" s="84"/>
      <c r="R305" s="85"/>
      <c r="S305" s="34"/>
      <c r="T305" s="86"/>
      <c r="U305" s="86"/>
      <c r="V305" s="85"/>
    </row>
    <row r="306" spans="1:22">
      <c r="A306" s="12"/>
      <c r="B306" s="87" t="s">
        <v>953</v>
      </c>
      <c r="C306" s="26"/>
      <c r="D306" s="89" t="s">
        <v>282</v>
      </c>
      <c r="E306" s="92">
        <v>5446082</v>
      </c>
      <c r="F306" s="30"/>
      <c r="G306" s="26"/>
      <c r="H306" s="89" t="s">
        <v>282</v>
      </c>
      <c r="I306" s="92">
        <v>5464675</v>
      </c>
      <c r="J306" s="30"/>
      <c r="K306" s="26"/>
      <c r="L306" s="89" t="s">
        <v>282</v>
      </c>
      <c r="M306" s="96" t="s">
        <v>261</v>
      </c>
      <c r="N306" s="30"/>
      <c r="O306" s="26"/>
      <c r="P306" s="89" t="s">
        <v>282</v>
      </c>
      <c r="Q306" s="92">
        <v>122421</v>
      </c>
      <c r="R306" s="30"/>
      <c r="S306" s="26"/>
      <c r="T306" s="89" t="s">
        <v>282</v>
      </c>
      <c r="U306" s="92">
        <v>5342254</v>
      </c>
      <c r="V306" s="30"/>
    </row>
    <row r="307" spans="1:22" ht="15.75" thickBot="1">
      <c r="A307" s="12"/>
      <c r="B307" s="87"/>
      <c r="C307" s="26"/>
      <c r="D307" s="90"/>
      <c r="E307" s="93"/>
      <c r="F307" s="94"/>
      <c r="G307" s="26"/>
      <c r="H307" s="90"/>
      <c r="I307" s="93"/>
      <c r="J307" s="94"/>
      <c r="K307" s="26"/>
      <c r="L307" s="90"/>
      <c r="M307" s="97"/>
      <c r="N307" s="94"/>
      <c r="O307" s="26"/>
      <c r="P307" s="90"/>
      <c r="Q307" s="93"/>
      <c r="R307" s="94"/>
      <c r="S307" s="26"/>
      <c r="T307" s="90"/>
      <c r="U307" s="93"/>
      <c r="V307" s="94"/>
    </row>
    <row r="308" spans="1:22" ht="15.75" thickTop="1">
      <c r="A308" s="12"/>
      <c r="B308" s="215" t="s">
        <v>869</v>
      </c>
      <c r="C308" s="215"/>
      <c r="D308" s="215"/>
      <c r="E308" s="215"/>
      <c r="F308" s="215"/>
      <c r="G308" s="215"/>
      <c r="H308" s="215"/>
      <c r="I308" s="215"/>
      <c r="J308" s="215"/>
      <c r="K308" s="215"/>
      <c r="L308" s="215"/>
      <c r="M308" s="215"/>
      <c r="N308" s="215"/>
      <c r="O308" s="215"/>
      <c r="P308" s="215"/>
      <c r="Q308" s="215"/>
      <c r="R308" s="215"/>
      <c r="S308" s="215"/>
      <c r="T308" s="215"/>
      <c r="U308" s="215"/>
      <c r="V308" s="215"/>
    </row>
    <row r="309" spans="1:22">
      <c r="A309" s="12"/>
      <c r="B309" s="215" t="s">
        <v>954</v>
      </c>
      <c r="C309" s="215"/>
      <c r="D309" s="215"/>
      <c r="E309" s="215"/>
      <c r="F309" s="215"/>
      <c r="G309" s="215"/>
      <c r="H309" s="215"/>
      <c r="I309" s="215"/>
      <c r="J309" s="215"/>
      <c r="K309" s="215"/>
      <c r="L309" s="215"/>
      <c r="M309" s="215"/>
      <c r="N309" s="215"/>
      <c r="O309" s="215"/>
      <c r="P309" s="215"/>
      <c r="Q309" s="215"/>
      <c r="R309" s="215"/>
      <c r="S309" s="215"/>
      <c r="T309" s="215"/>
      <c r="U309" s="215"/>
      <c r="V309" s="215"/>
    </row>
    <row r="310" spans="1:22">
      <c r="A310" s="12"/>
      <c r="B310" s="59"/>
      <c r="C310" s="59"/>
      <c r="D310" s="59"/>
      <c r="E310" s="59"/>
      <c r="F310" s="59"/>
      <c r="G310" s="59"/>
      <c r="H310" s="59"/>
      <c r="I310" s="59"/>
      <c r="J310" s="59"/>
      <c r="K310" s="59"/>
      <c r="L310" s="59"/>
      <c r="M310" s="59"/>
      <c r="N310" s="59"/>
      <c r="O310" s="59"/>
      <c r="P310" s="59"/>
      <c r="Q310" s="59"/>
      <c r="R310" s="59"/>
      <c r="S310" s="59"/>
      <c r="T310" s="59"/>
      <c r="U310" s="59"/>
      <c r="V310" s="59"/>
    </row>
    <row r="311" spans="1:22">
      <c r="A311" s="12"/>
      <c r="B311" s="26" t="s">
        <v>955</v>
      </c>
      <c r="C311" s="26"/>
      <c r="D311" s="26"/>
      <c r="E311" s="26"/>
      <c r="F311" s="26"/>
      <c r="G311" s="26"/>
      <c r="H311" s="26"/>
      <c r="I311" s="26"/>
      <c r="J311" s="26"/>
      <c r="K311" s="26"/>
      <c r="L311" s="26"/>
      <c r="M311" s="26"/>
      <c r="N311" s="26"/>
      <c r="O311" s="26"/>
      <c r="P311" s="26"/>
      <c r="Q311" s="26"/>
      <c r="R311" s="26"/>
      <c r="S311" s="26"/>
      <c r="T311" s="26"/>
      <c r="U311" s="26"/>
      <c r="V311" s="26"/>
    </row>
    <row r="312" spans="1:22" ht="38.25" customHeight="1">
      <c r="A312" s="12"/>
      <c r="B312" s="26" t="s">
        <v>956</v>
      </c>
      <c r="C312" s="26"/>
      <c r="D312" s="26"/>
      <c r="E312" s="26"/>
      <c r="F312" s="26"/>
      <c r="G312" s="26"/>
      <c r="H312" s="26"/>
      <c r="I312" s="26"/>
      <c r="J312" s="26"/>
      <c r="K312" s="26"/>
      <c r="L312" s="26"/>
      <c r="M312" s="26"/>
      <c r="N312" s="26"/>
      <c r="O312" s="26"/>
      <c r="P312" s="26"/>
      <c r="Q312" s="26"/>
      <c r="R312" s="26"/>
      <c r="S312" s="26"/>
      <c r="T312" s="26"/>
      <c r="U312" s="26"/>
      <c r="V312" s="26"/>
    </row>
    <row r="313" spans="1:22">
      <c r="A313" s="12"/>
      <c r="B313" s="60" t="s">
        <v>309</v>
      </c>
      <c r="C313" s="60"/>
      <c r="D313" s="60"/>
      <c r="E313" s="60"/>
      <c r="F313" s="60"/>
      <c r="G313" s="60"/>
      <c r="H313" s="60"/>
      <c r="I313" s="60"/>
      <c r="J313" s="60"/>
      <c r="K313" s="60"/>
      <c r="L313" s="60"/>
      <c r="M313" s="60"/>
      <c r="N313" s="60"/>
      <c r="O313" s="60"/>
      <c r="P313" s="60"/>
      <c r="Q313" s="60"/>
      <c r="R313" s="60"/>
      <c r="S313" s="60"/>
      <c r="T313" s="60"/>
      <c r="U313" s="60"/>
      <c r="V313" s="60"/>
    </row>
    <row r="314" spans="1:22">
      <c r="A314" s="12"/>
      <c r="B314" s="26" t="s">
        <v>824</v>
      </c>
      <c r="C314" s="26"/>
      <c r="D314" s="26"/>
      <c r="E314" s="26"/>
      <c r="F314" s="26"/>
      <c r="G314" s="26"/>
      <c r="H314" s="26"/>
      <c r="I314" s="26"/>
      <c r="J314" s="26"/>
      <c r="K314" s="26"/>
      <c r="L314" s="26"/>
      <c r="M314" s="26"/>
      <c r="N314" s="26"/>
      <c r="O314" s="26"/>
      <c r="P314" s="26"/>
      <c r="Q314" s="26"/>
      <c r="R314" s="26"/>
      <c r="S314" s="26"/>
      <c r="T314" s="26"/>
      <c r="U314" s="26"/>
      <c r="V314" s="26"/>
    </row>
    <row r="315" spans="1:22">
      <c r="A315" s="12"/>
      <c r="B315" s="26" t="s">
        <v>825</v>
      </c>
      <c r="C315" s="26"/>
      <c r="D315" s="26"/>
      <c r="E315" s="26"/>
      <c r="F315" s="26"/>
      <c r="G315" s="26"/>
      <c r="H315" s="26"/>
      <c r="I315" s="26"/>
      <c r="J315" s="26"/>
      <c r="K315" s="26"/>
      <c r="L315" s="26"/>
      <c r="M315" s="26"/>
      <c r="N315" s="26"/>
      <c r="O315" s="26"/>
      <c r="P315" s="26"/>
      <c r="Q315" s="26"/>
      <c r="R315" s="26"/>
      <c r="S315" s="26"/>
      <c r="T315" s="26"/>
      <c r="U315" s="26"/>
      <c r="V315" s="26"/>
    </row>
    <row r="316" spans="1:22" ht="25.5" customHeight="1">
      <c r="A316" s="12"/>
      <c r="B316" s="26" t="s">
        <v>826</v>
      </c>
      <c r="C316" s="26"/>
      <c r="D316" s="26"/>
      <c r="E316" s="26"/>
      <c r="F316" s="26"/>
      <c r="G316" s="26"/>
      <c r="H316" s="26"/>
      <c r="I316" s="26"/>
      <c r="J316" s="26"/>
      <c r="K316" s="26"/>
      <c r="L316" s="26"/>
      <c r="M316" s="26"/>
      <c r="N316" s="26"/>
      <c r="O316" s="26"/>
      <c r="P316" s="26"/>
      <c r="Q316" s="26"/>
      <c r="R316" s="26"/>
      <c r="S316" s="26"/>
      <c r="T316" s="26"/>
      <c r="U316" s="26"/>
      <c r="V316" s="26"/>
    </row>
    <row r="317" spans="1:22">
      <c r="A317" s="12"/>
      <c r="B317" s="26"/>
      <c r="C317" s="26"/>
      <c r="D317" s="26"/>
      <c r="E317" s="26"/>
      <c r="F317" s="26"/>
      <c r="G317" s="26"/>
      <c r="H317" s="26"/>
      <c r="I317" s="26"/>
      <c r="J317" s="26"/>
      <c r="K317" s="26"/>
      <c r="L317" s="26"/>
      <c r="M317" s="26"/>
      <c r="N317" s="26"/>
      <c r="O317" s="26"/>
      <c r="P317" s="26"/>
      <c r="Q317" s="26"/>
      <c r="R317" s="26"/>
      <c r="S317" s="26"/>
      <c r="T317" s="26"/>
      <c r="U317" s="26"/>
      <c r="V317" s="26"/>
    </row>
    <row r="318" spans="1:22">
      <c r="A318" s="12"/>
      <c r="B318" s="26"/>
      <c r="C318" s="26"/>
      <c r="D318" s="26"/>
      <c r="E318" s="26"/>
      <c r="F318" s="26"/>
      <c r="G318" s="26"/>
      <c r="H318" s="26"/>
      <c r="I318" s="26"/>
      <c r="J318" s="26"/>
      <c r="K318" s="26"/>
      <c r="L318" s="26"/>
      <c r="M318" s="26"/>
      <c r="N318" s="26"/>
      <c r="O318" s="26"/>
      <c r="P318" s="26"/>
      <c r="Q318" s="26"/>
      <c r="R318" s="26"/>
      <c r="S318" s="26"/>
      <c r="T318" s="26"/>
      <c r="U318" s="26"/>
      <c r="V318" s="26"/>
    </row>
    <row r="319" spans="1:22">
      <c r="A319" s="12"/>
      <c r="B319" s="26"/>
      <c r="C319" s="26"/>
      <c r="D319" s="26"/>
      <c r="E319" s="26"/>
      <c r="F319" s="26"/>
      <c r="G319" s="26"/>
      <c r="H319" s="26"/>
      <c r="I319" s="26"/>
      <c r="J319" s="26"/>
      <c r="K319" s="26"/>
      <c r="L319" s="26"/>
      <c r="M319" s="26"/>
      <c r="N319" s="26"/>
      <c r="O319" s="26"/>
      <c r="P319" s="26"/>
      <c r="Q319" s="26"/>
      <c r="R319" s="26"/>
      <c r="S319" s="26"/>
      <c r="T319" s="26"/>
      <c r="U319" s="26"/>
      <c r="V319" s="26"/>
    </row>
    <row r="320" spans="1:22">
      <c r="A320" s="12"/>
      <c r="B320" s="13"/>
      <c r="C320" s="13"/>
    </row>
    <row r="321" spans="1:22" ht="63.75">
      <c r="A321" s="12"/>
      <c r="B321" s="197" t="s">
        <v>827</v>
      </c>
      <c r="C321" s="197" t="s">
        <v>828</v>
      </c>
    </row>
    <row r="322" spans="1:22">
      <c r="A322" s="12"/>
      <c r="B322" s="13"/>
      <c r="C322" s="13"/>
    </row>
    <row r="323" spans="1:22" ht="102">
      <c r="A323" s="12"/>
      <c r="B323" s="197" t="s">
        <v>829</v>
      </c>
      <c r="C323" s="51" t="s">
        <v>830</v>
      </c>
    </row>
    <row r="324" spans="1:22">
      <c r="A324" s="12"/>
      <c r="B324" s="13"/>
      <c r="C324" s="13"/>
    </row>
    <row r="325" spans="1:22" ht="63.75">
      <c r="A325" s="12"/>
      <c r="B325" s="197" t="s">
        <v>831</v>
      </c>
      <c r="C325" s="51" t="s">
        <v>832</v>
      </c>
    </row>
    <row r="326" spans="1:22">
      <c r="A326" s="12"/>
      <c r="B326" s="196" t="s">
        <v>833</v>
      </c>
      <c r="C326" s="196"/>
      <c r="D326" s="196"/>
      <c r="E326" s="196"/>
      <c r="F326" s="196"/>
      <c r="G326" s="196"/>
      <c r="H326" s="196"/>
      <c r="I326" s="196"/>
      <c r="J326" s="196"/>
      <c r="K326" s="196"/>
      <c r="L326" s="196"/>
      <c r="M326" s="196"/>
      <c r="N326" s="196"/>
      <c r="O326" s="196"/>
      <c r="P326" s="196"/>
      <c r="Q326" s="196"/>
      <c r="R326" s="196"/>
      <c r="S326" s="196"/>
      <c r="T326" s="196"/>
      <c r="U326" s="196"/>
      <c r="V326" s="196"/>
    </row>
    <row r="327" spans="1:22">
      <c r="A327" s="12"/>
      <c r="B327" s="26" t="s">
        <v>834</v>
      </c>
      <c r="C327" s="26"/>
      <c r="D327" s="26"/>
      <c r="E327" s="26"/>
      <c r="F327" s="26"/>
      <c r="G327" s="26"/>
      <c r="H327" s="26"/>
      <c r="I327" s="26"/>
      <c r="J327" s="26"/>
      <c r="K327" s="26"/>
      <c r="L327" s="26"/>
      <c r="M327" s="26"/>
      <c r="N327" s="26"/>
      <c r="O327" s="26"/>
      <c r="P327" s="26"/>
      <c r="Q327" s="26"/>
      <c r="R327" s="26"/>
      <c r="S327" s="26"/>
      <c r="T327" s="26"/>
      <c r="U327" s="26"/>
      <c r="V327" s="26"/>
    </row>
    <row r="328" spans="1:22">
      <c r="A328" s="12"/>
      <c r="B328" s="196" t="s">
        <v>835</v>
      </c>
      <c r="C328" s="196"/>
      <c r="D328" s="196"/>
      <c r="E328" s="196"/>
      <c r="F328" s="196"/>
      <c r="G328" s="196"/>
      <c r="H328" s="196"/>
      <c r="I328" s="196"/>
      <c r="J328" s="196"/>
      <c r="K328" s="196"/>
      <c r="L328" s="196"/>
      <c r="M328" s="196"/>
      <c r="N328" s="196"/>
      <c r="O328" s="196"/>
      <c r="P328" s="196"/>
      <c r="Q328" s="196"/>
      <c r="R328" s="196"/>
      <c r="S328" s="196"/>
      <c r="T328" s="196"/>
      <c r="U328" s="196"/>
      <c r="V328" s="196"/>
    </row>
    <row r="329" spans="1:22">
      <c r="A329" s="12"/>
      <c r="B329" s="26" t="s">
        <v>836</v>
      </c>
      <c r="C329" s="26"/>
      <c r="D329" s="26"/>
      <c r="E329" s="26"/>
      <c r="F329" s="26"/>
      <c r="G329" s="26"/>
      <c r="H329" s="26"/>
      <c r="I329" s="26"/>
      <c r="J329" s="26"/>
      <c r="K329" s="26"/>
      <c r="L329" s="26"/>
      <c r="M329" s="26"/>
      <c r="N329" s="26"/>
      <c r="O329" s="26"/>
      <c r="P329" s="26"/>
      <c r="Q329" s="26"/>
      <c r="R329" s="26"/>
      <c r="S329" s="26"/>
      <c r="T329" s="26"/>
      <c r="U329" s="26"/>
      <c r="V329" s="26"/>
    </row>
    <row r="330" spans="1:22">
      <c r="A330" s="12"/>
      <c r="B330" s="196" t="s">
        <v>837</v>
      </c>
      <c r="C330" s="196"/>
      <c r="D330" s="196"/>
      <c r="E330" s="196"/>
      <c r="F330" s="196"/>
      <c r="G330" s="196"/>
      <c r="H330" s="196"/>
      <c r="I330" s="196"/>
      <c r="J330" s="196"/>
      <c r="K330" s="196"/>
      <c r="L330" s="196"/>
      <c r="M330" s="196"/>
      <c r="N330" s="196"/>
      <c r="O330" s="196"/>
      <c r="P330" s="196"/>
      <c r="Q330" s="196"/>
      <c r="R330" s="196"/>
      <c r="S330" s="196"/>
      <c r="T330" s="196"/>
      <c r="U330" s="196"/>
      <c r="V330" s="196"/>
    </row>
    <row r="331" spans="1:22" ht="25.5" customHeight="1">
      <c r="A331" s="12"/>
      <c r="B331" s="26" t="s">
        <v>838</v>
      </c>
      <c r="C331" s="26"/>
      <c r="D331" s="26"/>
      <c r="E331" s="26"/>
      <c r="F331" s="26"/>
      <c r="G331" s="26"/>
      <c r="H331" s="26"/>
      <c r="I331" s="26"/>
      <c r="J331" s="26"/>
      <c r="K331" s="26"/>
      <c r="L331" s="26"/>
      <c r="M331" s="26"/>
      <c r="N331" s="26"/>
      <c r="O331" s="26"/>
      <c r="P331" s="26"/>
      <c r="Q331" s="26"/>
      <c r="R331" s="26"/>
      <c r="S331" s="26"/>
      <c r="T331" s="26"/>
      <c r="U331" s="26"/>
      <c r="V331" s="26"/>
    </row>
    <row r="332" spans="1:22" ht="25.5" customHeight="1">
      <c r="A332" s="12"/>
      <c r="B332" s="26" t="s">
        <v>839</v>
      </c>
      <c r="C332" s="26"/>
      <c r="D332" s="26"/>
      <c r="E332" s="26"/>
      <c r="F332" s="26"/>
      <c r="G332" s="26"/>
      <c r="H332" s="26"/>
      <c r="I332" s="26"/>
      <c r="J332" s="26"/>
      <c r="K332" s="26"/>
      <c r="L332" s="26"/>
      <c r="M332" s="26"/>
      <c r="N332" s="26"/>
      <c r="O332" s="26"/>
      <c r="P332" s="26"/>
      <c r="Q332" s="26"/>
      <c r="R332" s="26"/>
      <c r="S332" s="26"/>
      <c r="T332" s="26"/>
      <c r="U332" s="26"/>
      <c r="V332" s="26"/>
    </row>
    <row r="333" spans="1:22">
      <c r="A333" s="12"/>
      <c r="B333" s="196" t="s">
        <v>840</v>
      </c>
      <c r="C333" s="196"/>
      <c r="D333" s="196"/>
      <c r="E333" s="196"/>
      <c r="F333" s="196"/>
      <c r="G333" s="196"/>
      <c r="H333" s="196"/>
      <c r="I333" s="196"/>
      <c r="J333" s="196"/>
      <c r="K333" s="196"/>
      <c r="L333" s="196"/>
      <c r="M333" s="196"/>
      <c r="N333" s="196"/>
      <c r="O333" s="196"/>
      <c r="P333" s="196"/>
      <c r="Q333" s="196"/>
      <c r="R333" s="196"/>
      <c r="S333" s="196"/>
      <c r="T333" s="196"/>
      <c r="U333" s="196"/>
      <c r="V333" s="196"/>
    </row>
    <row r="334" spans="1:22">
      <c r="A334" s="12"/>
      <c r="B334" s="26" t="s">
        <v>841</v>
      </c>
      <c r="C334" s="26"/>
      <c r="D334" s="26"/>
      <c r="E334" s="26"/>
      <c r="F334" s="26"/>
      <c r="G334" s="26"/>
      <c r="H334" s="26"/>
      <c r="I334" s="26"/>
      <c r="J334" s="26"/>
      <c r="K334" s="26"/>
      <c r="L334" s="26"/>
      <c r="M334" s="26"/>
      <c r="N334" s="26"/>
      <c r="O334" s="26"/>
      <c r="P334" s="26"/>
      <c r="Q334" s="26"/>
      <c r="R334" s="26"/>
      <c r="S334" s="26"/>
      <c r="T334" s="26"/>
      <c r="U334" s="26"/>
      <c r="V334" s="26"/>
    </row>
    <row r="335" spans="1:22">
      <c r="A335" s="12"/>
      <c r="B335" s="196" t="s">
        <v>842</v>
      </c>
      <c r="C335" s="196"/>
      <c r="D335" s="196"/>
      <c r="E335" s="196"/>
      <c r="F335" s="196"/>
      <c r="G335" s="196"/>
      <c r="H335" s="196"/>
      <c r="I335" s="196"/>
      <c r="J335" s="196"/>
      <c r="K335" s="196"/>
      <c r="L335" s="196"/>
      <c r="M335" s="196"/>
      <c r="N335" s="196"/>
      <c r="O335" s="196"/>
      <c r="P335" s="196"/>
      <c r="Q335" s="196"/>
      <c r="R335" s="196"/>
      <c r="S335" s="196"/>
      <c r="T335" s="196"/>
      <c r="U335" s="196"/>
      <c r="V335" s="196"/>
    </row>
    <row r="336" spans="1:22">
      <c r="A336" s="12"/>
      <c r="B336" s="26" t="s">
        <v>843</v>
      </c>
      <c r="C336" s="26"/>
      <c r="D336" s="26"/>
      <c r="E336" s="26"/>
      <c r="F336" s="26"/>
      <c r="G336" s="26"/>
      <c r="H336" s="26"/>
      <c r="I336" s="26"/>
      <c r="J336" s="26"/>
      <c r="K336" s="26"/>
      <c r="L336" s="26"/>
      <c r="M336" s="26"/>
      <c r="N336" s="26"/>
      <c r="O336" s="26"/>
      <c r="P336" s="26"/>
      <c r="Q336" s="26"/>
      <c r="R336" s="26"/>
      <c r="S336" s="26"/>
      <c r="T336" s="26"/>
      <c r="U336" s="26"/>
      <c r="V336" s="26"/>
    </row>
    <row r="337" spans="1:22" ht="25.5" customHeight="1">
      <c r="A337" s="12"/>
      <c r="B337" s="26" t="s">
        <v>844</v>
      </c>
      <c r="C337" s="26"/>
      <c r="D337" s="26"/>
      <c r="E337" s="26"/>
      <c r="F337" s="26"/>
      <c r="G337" s="26"/>
      <c r="H337" s="26"/>
      <c r="I337" s="26"/>
      <c r="J337" s="26"/>
      <c r="K337" s="26"/>
      <c r="L337" s="26"/>
      <c r="M337" s="26"/>
      <c r="N337" s="26"/>
      <c r="O337" s="26"/>
      <c r="P337" s="26"/>
      <c r="Q337" s="26"/>
      <c r="R337" s="26"/>
      <c r="S337" s="26"/>
      <c r="T337" s="26"/>
      <c r="U337" s="26"/>
      <c r="V337" s="26"/>
    </row>
    <row r="338" spans="1:22">
      <c r="A338" s="12"/>
      <c r="B338" s="59"/>
      <c r="C338" s="59"/>
      <c r="D338" s="59"/>
      <c r="E338" s="59"/>
      <c r="F338" s="59"/>
      <c r="G338" s="59"/>
      <c r="H338" s="59"/>
      <c r="I338" s="59"/>
      <c r="J338" s="59"/>
      <c r="K338" s="59"/>
      <c r="L338" s="59"/>
      <c r="M338" s="59"/>
      <c r="N338" s="59"/>
      <c r="O338" s="59"/>
      <c r="P338" s="59"/>
      <c r="Q338" s="59"/>
      <c r="R338" s="59"/>
      <c r="S338" s="59"/>
      <c r="T338" s="59"/>
      <c r="U338" s="59"/>
      <c r="V338" s="59"/>
    </row>
    <row r="339" spans="1:22">
      <c r="A339" s="12"/>
      <c r="B339" s="196" t="s">
        <v>845</v>
      </c>
      <c r="C339" s="196"/>
      <c r="D339" s="196"/>
      <c r="E339" s="196"/>
      <c r="F339" s="196"/>
      <c r="G339" s="196"/>
      <c r="H339" s="196"/>
      <c r="I339" s="196"/>
      <c r="J339" s="196"/>
      <c r="K339" s="196"/>
      <c r="L339" s="196"/>
      <c r="M339" s="196"/>
      <c r="N339" s="196"/>
      <c r="O339" s="196"/>
      <c r="P339" s="196"/>
      <c r="Q339" s="196"/>
      <c r="R339" s="196"/>
      <c r="S339" s="196"/>
      <c r="T339" s="196"/>
      <c r="U339" s="196"/>
      <c r="V339" s="196"/>
    </row>
    <row r="340" spans="1:22" ht="25.5" customHeight="1">
      <c r="A340" s="12"/>
      <c r="B340" s="26" t="s">
        <v>846</v>
      </c>
      <c r="C340" s="26"/>
      <c r="D340" s="26"/>
      <c r="E340" s="26"/>
      <c r="F340" s="26"/>
      <c r="G340" s="26"/>
      <c r="H340" s="26"/>
      <c r="I340" s="26"/>
      <c r="J340" s="26"/>
      <c r="K340" s="26"/>
      <c r="L340" s="26"/>
      <c r="M340" s="26"/>
      <c r="N340" s="26"/>
      <c r="O340" s="26"/>
      <c r="P340" s="26"/>
      <c r="Q340" s="26"/>
      <c r="R340" s="26"/>
      <c r="S340" s="26"/>
      <c r="T340" s="26"/>
      <c r="U340" s="26"/>
      <c r="V340" s="26"/>
    </row>
    <row r="341" spans="1:22">
      <c r="A341" s="12"/>
      <c r="B341" s="60" t="s">
        <v>847</v>
      </c>
      <c r="C341" s="60"/>
      <c r="D341" s="60"/>
      <c r="E341" s="60"/>
      <c r="F341" s="60"/>
      <c r="G341" s="60"/>
      <c r="H341" s="60"/>
      <c r="I341" s="60"/>
      <c r="J341" s="60"/>
      <c r="K341" s="60"/>
      <c r="L341" s="60"/>
      <c r="M341" s="60"/>
      <c r="N341" s="60"/>
      <c r="O341" s="60"/>
      <c r="P341" s="60"/>
      <c r="Q341" s="60"/>
      <c r="R341" s="60"/>
      <c r="S341" s="60"/>
      <c r="T341" s="60"/>
      <c r="U341" s="60"/>
      <c r="V341" s="60"/>
    </row>
    <row r="342" spans="1:22">
      <c r="A342" s="12"/>
      <c r="B342" s="26" t="s">
        <v>848</v>
      </c>
      <c r="C342" s="26"/>
      <c r="D342" s="26"/>
      <c r="E342" s="26"/>
      <c r="F342" s="26"/>
      <c r="G342" s="26"/>
      <c r="H342" s="26"/>
      <c r="I342" s="26"/>
      <c r="J342" s="26"/>
      <c r="K342" s="26"/>
      <c r="L342" s="26"/>
      <c r="M342" s="26"/>
      <c r="N342" s="26"/>
      <c r="O342" s="26"/>
      <c r="P342" s="26"/>
      <c r="Q342" s="26"/>
      <c r="R342" s="26"/>
      <c r="S342" s="26"/>
      <c r="T342" s="26"/>
      <c r="U342" s="26"/>
      <c r="V342" s="26"/>
    </row>
    <row r="343" spans="1:22">
      <c r="A343" s="12"/>
      <c r="B343" s="21"/>
      <c r="C343" s="21"/>
      <c r="D343" s="21"/>
      <c r="E343" s="21"/>
      <c r="F343" s="21"/>
      <c r="G343" s="21"/>
      <c r="H343" s="21"/>
      <c r="I343" s="21"/>
      <c r="J343" s="21"/>
      <c r="K343" s="21"/>
      <c r="L343" s="21"/>
      <c r="M343" s="21"/>
      <c r="N343" s="21"/>
      <c r="O343" s="21"/>
      <c r="P343" s="21"/>
      <c r="Q343" s="21"/>
      <c r="R343" s="21"/>
    </row>
    <row r="344" spans="1:22">
      <c r="A344" s="12"/>
      <c r="B344" s="13"/>
      <c r="C344" s="13"/>
      <c r="D344" s="13"/>
      <c r="E344" s="13"/>
      <c r="F344" s="13"/>
      <c r="G344" s="13"/>
      <c r="H344" s="13"/>
      <c r="I344" s="13"/>
      <c r="J344" s="13"/>
      <c r="K344" s="13"/>
      <c r="L344" s="13"/>
      <c r="M344" s="13"/>
      <c r="N344" s="13"/>
      <c r="O344" s="13"/>
      <c r="P344" s="13"/>
      <c r="Q344" s="13"/>
      <c r="R344" s="13"/>
    </row>
    <row r="345" spans="1:22" ht="15.75" thickBot="1">
      <c r="A345" s="12"/>
      <c r="B345" s="14" t="s">
        <v>272</v>
      </c>
      <c r="C345" s="11"/>
      <c r="D345" s="27"/>
      <c r="E345" s="27"/>
      <c r="F345" s="27"/>
      <c r="G345" s="11"/>
      <c r="H345" s="25" t="s">
        <v>849</v>
      </c>
      <c r="I345" s="25"/>
      <c r="J345" s="25"/>
      <c r="K345" s="25"/>
      <c r="L345" s="25"/>
      <c r="M345" s="25"/>
      <c r="N345" s="25"/>
      <c r="O345" s="25"/>
      <c r="P345" s="25"/>
      <c r="Q345" s="25"/>
      <c r="R345" s="25"/>
    </row>
    <row r="346" spans="1:22">
      <c r="A346" s="12"/>
      <c r="B346" s="27"/>
      <c r="C346" s="26"/>
      <c r="D346" s="24" t="s">
        <v>154</v>
      </c>
      <c r="E346" s="24"/>
      <c r="F346" s="24"/>
      <c r="G346" s="26"/>
      <c r="H346" s="68" t="s">
        <v>850</v>
      </c>
      <c r="I346" s="68"/>
      <c r="J346" s="68"/>
      <c r="K346" s="30"/>
      <c r="L346" s="68" t="s">
        <v>855</v>
      </c>
      <c r="M346" s="68"/>
      <c r="N346" s="68"/>
      <c r="O346" s="30"/>
      <c r="P346" s="68" t="s">
        <v>855</v>
      </c>
      <c r="Q346" s="68"/>
      <c r="R346" s="68"/>
    </row>
    <row r="347" spans="1:22">
      <c r="A347" s="12"/>
      <c r="B347" s="27"/>
      <c r="C347" s="26"/>
      <c r="D347" s="24"/>
      <c r="E347" s="24"/>
      <c r="F347" s="24"/>
      <c r="G347" s="26"/>
      <c r="H347" s="24" t="s">
        <v>851</v>
      </c>
      <c r="I347" s="24"/>
      <c r="J347" s="24"/>
      <c r="K347" s="26"/>
      <c r="L347" s="24" t="s">
        <v>196</v>
      </c>
      <c r="M347" s="24"/>
      <c r="N347" s="24"/>
      <c r="O347" s="26"/>
      <c r="P347" s="24" t="s">
        <v>859</v>
      </c>
      <c r="Q347" s="24"/>
      <c r="R347" s="24"/>
    </row>
    <row r="348" spans="1:22">
      <c r="A348" s="12"/>
      <c r="B348" s="27"/>
      <c r="C348" s="26"/>
      <c r="D348" s="24"/>
      <c r="E348" s="24"/>
      <c r="F348" s="24"/>
      <c r="G348" s="26"/>
      <c r="H348" s="24" t="s">
        <v>852</v>
      </c>
      <c r="I348" s="24"/>
      <c r="J348" s="24"/>
      <c r="K348" s="26"/>
      <c r="L348" s="24" t="s">
        <v>856</v>
      </c>
      <c r="M348" s="24"/>
      <c r="N348" s="24"/>
      <c r="O348" s="26"/>
      <c r="P348" s="24" t="s">
        <v>857</v>
      </c>
      <c r="Q348" s="24"/>
      <c r="R348" s="24"/>
    </row>
    <row r="349" spans="1:22">
      <c r="A349" s="12"/>
      <c r="B349" s="27"/>
      <c r="C349" s="26"/>
      <c r="D349" s="24"/>
      <c r="E349" s="24"/>
      <c r="F349" s="24"/>
      <c r="G349" s="26"/>
      <c r="H349" s="24" t="s">
        <v>853</v>
      </c>
      <c r="I349" s="24"/>
      <c r="J349" s="24"/>
      <c r="K349" s="26"/>
      <c r="L349" s="24" t="s">
        <v>857</v>
      </c>
      <c r="M349" s="24"/>
      <c r="N349" s="24"/>
      <c r="O349" s="26"/>
      <c r="P349" s="24" t="s">
        <v>860</v>
      </c>
      <c r="Q349" s="24"/>
      <c r="R349" s="24"/>
    </row>
    <row r="350" spans="1:22" ht="15.75" thickBot="1">
      <c r="A350" s="12"/>
      <c r="B350" s="27"/>
      <c r="C350" s="26"/>
      <c r="D350" s="25"/>
      <c r="E350" s="25"/>
      <c r="F350" s="25"/>
      <c r="G350" s="26"/>
      <c r="H350" s="25" t="s">
        <v>854</v>
      </c>
      <c r="I350" s="25"/>
      <c r="J350" s="25"/>
      <c r="K350" s="26"/>
      <c r="L350" s="25" t="s">
        <v>858</v>
      </c>
      <c r="M350" s="25"/>
      <c r="N350" s="25"/>
      <c r="O350" s="26"/>
      <c r="P350" s="142"/>
      <c r="Q350" s="142"/>
      <c r="R350" s="142"/>
    </row>
    <row r="351" spans="1:22">
      <c r="A351" s="12"/>
      <c r="B351" s="63" t="s">
        <v>29</v>
      </c>
      <c r="C351" s="19"/>
      <c r="D351" s="35"/>
      <c r="E351" s="35"/>
      <c r="F351" s="35"/>
      <c r="G351" s="19"/>
      <c r="H351" s="35"/>
      <c r="I351" s="35"/>
      <c r="J351" s="35"/>
      <c r="K351" s="19"/>
      <c r="L351" s="35"/>
      <c r="M351" s="35"/>
      <c r="N351" s="35"/>
      <c r="O351" s="19"/>
      <c r="P351" s="35"/>
      <c r="Q351" s="35"/>
      <c r="R351" s="35"/>
    </row>
    <row r="352" spans="1:22">
      <c r="A352" s="12"/>
      <c r="B352" s="58" t="s">
        <v>33</v>
      </c>
      <c r="C352" s="26"/>
      <c r="D352" s="73" t="s">
        <v>282</v>
      </c>
      <c r="E352" s="38">
        <v>2312</v>
      </c>
      <c r="F352" s="26"/>
      <c r="G352" s="26"/>
      <c r="H352" s="73" t="s">
        <v>282</v>
      </c>
      <c r="I352" s="42" t="s">
        <v>261</v>
      </c>
      <c r="J352" s="26"/>
      <c r="K352" s="26"/>
      <c r="L352" s="73" t="s">
        <v>282</v>
      </c>
      <c r="M352" s="38">
        <v>2312</v>
      </c>
      <c r="N352" s="26"/>
      <c r="O352" s="26"/>
      <c r="P352" s="73" t="s">
        <v>282</v>
      </c>
      <c r="Q352" s="42" t="s">
        <v>261</v>
      </c>
      <c r="R352" s="26"/>
    </row>
    <row r="353" spans="1:22" ht="15.75" thickBot="1">
      <c r="A353" s="12"/>
      <c r="B353" s="58"/>
      <c r="C353" s="26"/>
      <c r="D353" s="198"/>
      <c r="E353" s="199"/>
      <c r="F353" s="94"/>
      <c r="G353" s="26"/>
      <c r="H353" s="198"/>
      <c r="I353" s="200"/>
      <c r="J353" s="94"/>
      <c r="K353" s="26"/>
      <c r="L353" s="198"/>
      <c r="M353" s="199"/>
      <c r="N353" s="94"/>
      <c r="O353" s="26"/>
      <c r="P353" s="198"/>
      <c r="Q353" s="200"/>
      <c r="R353" s="94"/>
    </row>
    <row r="354" spans="1:22" ht="15.75" thickTop="1">
      <c r="A354" s="12"/>
      <c r="B354" s="18" t="s">
        <v>861</v>
      </c>
      <c r="C354" s="19"/>
      <c r="D354" s="107"/>
      <c r="E354" s="107"/>
      <c r="F354" s="107"/>
      <c r="G354" s="19"/>
      <c r="H354" s="107"/>
      <c r="I354" s="107"/>
      <c r="J354" s="107"/>
      <c r="K354" s="19"/>
      <c r="L354" s="107"/>
      <c r="M354" s="107"/>
      <c r="N354" s="107"/>
      <c r="O354" s="19"/>
      <c r="P354" s="107"/>
      <c r="Q354" s="107"/>
      <c r="R354" s="107"/>
    </row>
    <row r="355" spans="1:22">
      <c r="A355" s="12"/>
      <c r="B355" s="36" t="s">
        <v>862</v>
      </c>
      <c r="C355" s="26"/>
      <c r="D355" s="38">
        <v>576062</v>
      </c>
      <c r="E355" s="38"/>
      <c r="F355" s="26"/>
      <c r="G355" s="26"/>
      <c r="H355" s="42" t="s">
        <v>261</v>
      </c>
      <c r="I355" s="42"/>
      <c r="J355" s="26"/>
      <c r="K355" s="26"/>
      <c r="L355" s="38">
        <v>576062</v>
      </c>
      <c r="M355" s="38"/>
      <c r="N355" s="26"/>
      <c r="O355" s="26"/>
      <c r="P355" s="42" t="s">
        <v>261</v>
      </c>
      <c r="Q355" s="42"/>
      <c r="R355" s="26"/>
    </row>
    <row r="356" spans="1:22">
      <c r="A356" s="12"/>
      <c r="B356" s="36"/>
      <c r="C356" s="26"/>
      <c r="D356" s="38"/>
      <c r="E356" s="38"/>
      <c r="F356" s="26"/>
      <c r="G356" s="26"/>
      <c r="H356" s="42"/>
      <c r="I356" s="42"/>
      <c r="J356" s="26"/>
      <c r="K356" s="26"/>
      <c r="L356" s="38"/>
      <c r="M356" s="38"/>
      <c r="N356" s="26"/>
      <c r="O356" s="26"/>
      <c r="P356" s="42"/>
      <c r="Q356" s="42"/>
      <c r="R356" s="26"/>
    </row>
    <row r="357" spans="1:22">
      <c r="A357" s="12"/>
      <c r="B357" s="39" t="s">
        <v>284</v>
      </c>
      <c r="C357" s="34"/>
      <c r="D357" s="75">
        <v>3724</v>
      </c>
      <c r="E357" s="75"/>
      <c r="F357" s="34"/>
      <c r="G357" s="34"/>
      <c r="H357" s="41" t="s">
        <v>261</v>
      </c>
      <c r="I357" s="41"/>
      <c r="J357" s="34"/>
      <c r="K357" s="34"/>
      <c r="L357" s="41" t="s">
        <v>261</v>
      </c>
      <c r="M357" s="41"/>
      <c r="N357" s="34"/>
      <c r="O357" s="34"/>
      <c r="P357" s="75">
        <v>3724</v>
      </c>
      <c r="Q357" s="75"/>
      <c r="R357" s="34"/>
    </row>
    <row r="358" spans="1:22">
      <c r="A358" s="12"/>
      <c r="B358" s="39"/>
      <c r="C358" s="34"/>
      <c r="D358" s="75"/>
      <c r="E358" s="75"/>
      <c r="F358" s="34"/>
      <c r="G358" s="34"/>
      <c r="H358" s="41"/>
      <c r="I358" s="41"/>
      <c r="J358" s="34"/>
      <c r="K358" s="34"/>
      <c r="L358" s="41"/>
      <c r="M358" s="41"/>
      <c r="N358" s="34"/>
      <c r="O358" s="34"/>
      <c r="P358" s="75"/>
      <c r="Q358" s="75"/>
      <c r="R358" s="34"/>
    </row>
    <row r="359" spans="1:22">
      <c r="A359" s="12"/>
      <c r="B359" s="36" t="s">
        <v>281</v>
      </c>
      <c r="C359" s="26"/>
      <c r="D359" s="42">
        <v>946</v>
      </c>
      <c r="E359" s="42"/>
      <c r="F359" s="26"/>
      <c r="G359" s="26"/>
      <c r="H359" s="42" t="s">
        <v>261</v>
      </c>
      <c r="I359" s="42"/>
      <c r="J359" s="26"/>
      <c r="K359" s="26"/>
      <c r="L359" s="42">
        <v>946</v>
      </c>
      <c r="M359" s="42"/>
      <c r="N359" s="26"/>
      <c r="O359" s="26"/>
      <c r="P359" s="42" t="s">
        <v>261</v>
      </c>
      <c r="Q359" s="42"/>
      <c r="R359" s="26"/>
    </row>
    <row r="360" spans="1:22" ht="15.75" thickBot="1">
      <c r="A360" s="12"/>
      <c r="B360" s="36"/>
      <c r="C360" s="26"/>
      <c r="D360" s="43"/>
      <c r="E360" s="43"/>
      <c r="F360" s="44"/>
      <c r="G360" s="26"/>
      <c r="H360" s="43"/>
      <c r="I360" s="43"/>
      <c r="J360" s="44"/>
      <c r="K360" s="26"/>
      <c r="L360" s="43"/>
      <c r="M360" s="43"/>
      <c r="N360" s="44"/>
      <c r="O360" s="26"/>
      <c r="P360" s="43"/>
      <c r="Q360" s="43"/>
      <c r="R360" s="44"/>
    </row>
    <row r="361" spans="1:22">
      <c r="A361" s="12"/>
      <c r="B361" s="32" t="s">
        <v>863</v>
      </c>
      <c r="C361" s="34"/>
      <c r="D361" s="109" t="s">
        <v>282</v>
      </c>
      <c r="E361" s="56">
        <v>580732</v>
      </c>
      <c r="F361" s="35"/>
      <c r="G361" s="34"/>
      <c r="H361" s="109" t="s">
        <v>282</v>
      </c>
      <c r="I361" s="53" t="s">
        <v>261</v>
      </c>
      <c r="J361" s="35"/>
      <c r="K361" s="34"/>
      <c r="L361" s="109" t="s">
        <v>282</v>
      </c>
      <c r="M361" s="56">
        <v>577008</v>
      </c>
      <c r="N361" s="35"/>
      <c r="O361" s="34"/>
      <c r="P361" s="109" t="s">
        <v>282</v>
      </c>
      <c r="Q361" s="56">
        <v>3724</v>
      </c>
      <c r="R361" s="35"/>
    </row>
    <row r="362" spans="1:22" ht="15.75" thickBot="1">
      <c r="A362" s="12"/>
      <c r="B362" s="32"/>
      <c r="C362" s="34"/>
      <c r="D362" s="201"/>
      <c r="E362" s="202"/>
      <c r="F362" s="48"/>
      <c r="G362" s="34"/>
      <c r="H362" s="201"/>
      <c r="I362" s="203"/>
      <c r="J362" s="48"/>
      <c r="K362" s="34"/>
      <c r="L362" s="201"/>
      <c r="M362" s="202"/>
      <c r="N362" s="48"/>
      <c r="O362" s="34"/>
      <c r="P362" s="201"/>
      <c r="Q362" s="202"/>
      <c r="R362" s="48"/>
    </row>
    <row r="363" spans="1:22" ht="15.75" thickTop="1">
      <c r="A363" s="12"/>
      <c r="B363" s="58" t="s">
        <v>864</v>
      </c>
      <c r="C363" s="26"/>
      <c r="D363" s="204" t="s">
        <v>282</v>
      </c>
      <c r="E363" s="205">
        <v>15</v>
      </c>
      <c r="F363" s="82"/>
      <c r="G363" s="26"/>
      <c r="H363" s="204" t="s">
        <v>282</v>
      </c>
      <c r="I363" s="205" t="s">
        <v>261</v>
      </c>
      <c r="J363" s="82"/>
      <c r="K363" s="26"/>
      <c r="L363" s="204" t="s">
        <v>282</v>
      </c>
      <c r="M363" s="205">
        <v>15</v>
      </c>
      <c r="N363" s="82"/>
      <c r="O363" s="26"/>
      <c r="P363" s="204" t="s">
        <v>282</v>
      </c>
      <c r="Q363" s="205" t="s">
        <v>261</v>
      </c>
      <c r="R363" s="82"/>
    </row>
    <row r="364" spans="1:22" ht="15.75" thickBot="1">
      <c r="A364" s="12"/>
      <c r="B364" s="58"/>
      <c r="C364" s="26"/>
      <c r="D364" s="198"/>
      <c r="E364" s="200"/>
      <c r="F364" s="94"/>
      <c r="G364" s="26"/>
      <c r="H364" s="198"/>
      <c r="I364" s="200"/>
      <c r="J364" s="94"/>
      <c r="K364" s="26"/>
      <c r="L364" s="198"/>
      <c r="M364" s="200"/>
      <c r="N364" s="94"/>
      <c r="O364" s="26"/>
      <c r="P364" s="198"/>
      <c r="Q364" s="200"/>
      <c r="R364" s="94"/>
    </row>
    <row r="365" spans="1:22" ht="15.75" thickTop="1">
      <c r="A365" s="12"/>
      <c r="B365" s="63" t="s">
        <v>865</v>
      </c>
      <c r="C365" s="19"/>
      <c r="D365" s="107"/>
      <c r="E365" s="107"/>
      <c r="F365" s="107"/>
      <c r="G365" s="19"/>
      <c r="H365" s="107"/>
      <c r="I365" s="107"/>
      <c r="J365" s="107"/>
      <c r="K365" s="19"/>
      <c r="L365" s="107"/>
      <c r="M365" s="107"/>
      <c r="N365" s="107"/>
      <c r="O365" s="19"/>
      <c r="P365" s="107"/>
      <c r="Q365" s="107"/>
      <c r="R365" s="107"/>
    </row>
    <row r="366" spans="1:22">
      <c r="A366" s="12"/>
      <c r="B366" s="58" t="s">
        <v>866</v>
      </c>
      <c r="C366" s="26"/>
      <c r="D366" s="73" t="s">
        <v>282</v>
      </c>
      <c r="E366" s="42">
        <v>21</v>
      </c>
      <c r="F366" s="26"/>
      <c r="G366" s="26"/>
      <c r="H366" s="73" t="s">
        <v>282</v>
      </c>
      <c r="I366" s="42" t="s">
        <v>261</v>
      </c>
      <c r="J366" s="26"/>
      <c r="K366" s="26"/>
      <c r="L366" s="73" t="s">
        <v>282</v>
      </c>
      <c r="M366" s="42">
        <v>21</v>
      </c>
      <c r="N366" s="26"/>
      <c r="O366" s="26"/>
      <c r="P366" s="73" t="s">
        <v>282</v>
      </c>
      <c r="Q366" s="42" t="s">
        <v>261</v>
      </c>
      <c r="R366" s="26"/>
    </row>
    <row r="367" spans="1:22" ht="15.75" thickBot="1">
      <c r="A367" s="12"/>
      <c r="B367" s="58"/>
      <c r="C367" s="26"/>
      <c r="D367" s="198"/>
      <c r="E367" s="200"/>
      <c r="F367" s="94"/>
      <c r="G367" s="26"/>
      <c r="H367" s="198"/>
      <c r="I367" s="200"/>
      <c r="J367" s="94"/>
      <c r="K367" s="26"/>
      <c r="L367" s="198"/>
      <c r="M367" s="200"/>
      <c r="N367" s="94"/>
      <c r="O367" s="26"/>
      <c r="P367" s="198"/>
      <c r="Q367" s="200"/>
      <c r="R367" s="94"/>
    </row>
    <row r="368" spans="1:22" ht="15.75" thickTop="1">
      <c r="A368" s="12"/>
      <c r="B368" s="26" t="s">
        <v>867</v>
      </c>
      <c r="C368" s="26"/>
      <c r="D368" s="26"/>
      <c r="E368" s="26"/>
      <c r="F368" s="26"/>
      <c r="G368" s="26"/>
      <c r="H368" s="26"/>
      <c r="I368" s="26"/>
      <c r="J368" s="26"/>
      <c r="K368" s="26"/>
      <c r="L368" s="26"/>
      <c r="M368" s="26"/>
      <c r="N368" s="26"/>
      <c r="O368" s="26"/>
      <c r="P368" s="26"/>
      <c r="Q368" s="26"/>
      <c r="R368" s="26"/>
      <c r="S368" s="26"/>
      <c r="T368" s="26"/>
      <c r="U368" s="26"/>
      <c r="V368" s="26"/>
    </row>
    <row r="369" spans="1:22">
      <c r="A369" s="12"/>
      <c r="B369" s="26" t="s">
        <v>868</v>
      </c>
      <c r="C369" s="26"/>
      <c r="D369" s="26"/>
      <c r="E369" s="26"/>
      <c r="F369" s="26"/>
      <c r="G369" s="26"/>
      <c r="H369" s="26"/>
      <c r="I369" s="26"/>
      <c r="J369" s="26"/>
      <c r="K369" s="26"/>
      <c r="L369" s="26"/>
      <c r="M369" s="26"/>
      <c r="N369" s="26"/>
      <c r="O369" s="26"/>
      <c r="P369" s="26"/>
      <c r="Q369" s="26"/>
      <c r="R369" s="26"/>
      <c r="S369" s="26"/>
      <c r="T369" s="26"/>
      <c r="U369" s="26"/>
      <c r="V369" s="26"/>
    </row>
    <row r="370" spans="1:22">
      <c r="A370" s="12"/>
      <c r="B370" s="21"/>
      <c r="C370" s="21"/>
      <c r="D370" s="21"/>
      <c r="E370" s="21"/>
      <c r="F370" s="21"/>
      <c r="G370" s="21"/>
      <c r="H370" s="21"/>
      <c r="I370" s="21"/>
      <c r="J370" s="21"/>
      <c r="K370" s="21"/>
      <c r="L370" s="21"/>
      <c r="M370" s="21"/>
      <c r="N370" s="21"/>
      <c r="O370" s="21"/>
      <c r="P370" s="21"/>
      <c r="Q370" s="21"/>
      <c r="R370" s="21"/>
      <c r="S370" s="21"/>
      <c r="T370" s="21"/>
      <c r="U370" s="21"/>
    </row>
    <row r="371" spans="1:22">
      <c r="A371" s="12"/>
      <c r="B371" s="13"/>
      <c r="C371" s="13"/>
      <c r="D371" s="13"/>
      <c r="E371" s="13"/>
      <c r="F371" s="13"/>
      <c r="G371" s="13"/>
      <c r="H371" s="13"/>
      <c r="I371" s="13"/>
      <c r="J371" s="13"/>
      <c r="K371" s="13"/>
      <c r="L371" s="13"/>
      <c r="M371" s="13"/>
      <c r="N371" s="13"/>
      <c r="O371" s="13"/>
      <c r="P371" s="13"/>
      <c r="Q371" s="13"/>
      <c r="R371" s="13"/>
      <c r="S371" s="13"/>
      <c r="T371" s="13"/>
      <c r="U371" s="13"/>
    </row>
    <row r="372" spans="1:22" ht="15.75" thickBot="1">
      <c r="A372" s="12"/>
      <c r="B372" s="113" t="s">
        <v>272</v>
      </c>
      <c r="C372" s="11"/>
      <c r="D372" s="27"/>
      <c r="E372" s="27"/>
      <c r="F372" s="27"/>
      <c r="G372" s="11"/>
      <c r="H372" s="25" t="s">
        <v>849</v>
      </c>
      <c r="I372" s="25"/>
      <c r="J372" s="25"/>
      <c r="K372" s="25"/>
      <c r="L372" s="25"/>
      <c r="M372" s="25"/>
      <c r="N372" s="25"/>
      <c r="O372" s="25"/>
      <c r="P372" s="25"/>
      <c r="Q372" s="25"/>
      <c r="R372" s="25"/>
      <c r="S372" s="25"/>
      <c r="T372" s="25"/>
      <c r="U372" s="25"/>
    </row>
    <row r="373" spans="1:22">
      <c r="A373" s="12"/>
      <c r="B373" s="27"/>
      <c r="C373" s="26"/>
      <c r="D373" s="24" t="s">
        <v>154</v>
      </c>
      <c r="E373" s="24"/>
      <c r="F373" s="24"/>
      <c r="G373" s="26"/>
      <c r="H373" s="68" t="s">
        <v>850</v>
      </c>
      <c r="I373" s="68"/>
      <c r="J373" s="68"/>
      <c r="K373" s="30"/>
      <c r="L373" s="68" t="s">
        <v>855</v>
      </c>
      <c r="M373" s="68"/>
      <c r="N373" s="68"/>
      <c r="O373" s="30"/>
      <c r="P373" s="206"/>
      <c r="Q373" s="206"/>
      <c r="R373" s="30"/>
      <c r="S373" s="68" t="s">
        <v>855</v>
      </c>
      <c r="T373" s="68"/>
      <c r="U373" s="68"/>
    </row>
    <row r="374" spans="1:22">
      <c r="A374" s="12"/>
      <c r="B374" s="27"/>
      <c r="C374" s="26"/>
      <c r="D374" s="24"/>
      <c r="E374" s="24"/>
      <c r="F374" s="24"/>
      <c r="G374" s="26"/>
      <c r="H374" s="24" t="s">
        <v>851</v>
      </c>
      <c r="I374" s="24"/>
      <c r="J374" s="24"/>
      <c r="K374" s="26"/>
      <c r="L374" s="24" t="s">
        <v>196</v>
      </c>
      <c r="M374" s="24"/>
      <c r="N374" s="24"/>
      <c r="O374" s="26"/>
      <c r="P374" s="27"/>
      <c r="Q374" s="27"/>
      <c r="R374" s="26"/>
      <c r="S374" s="24" t="s">
        <v>859</v>
      </c>
      <c r="T374" s="24"/>
      <c r="U374" s="24"/>
    </row>
    <row r="375" spans="1:22">
      <c r="A375" s="12"/>
      <c r="B375" s="27"/>
      <c r="C375" s="26"/>
      <c r="D375" s="24"/>
      <c r="E375" s="24"/>
      <c r="F375" s="24"/>
      <c r="G375" s="26"/>
      <c r="H375" s="24" t="s">
        <v>852</v>
      </c>
      <c r="I375" s="24"/>
      <c r="J375" s="24"/>
      <c r="K375" s="26"/>
      <c r="L375" s="24" t="s">
        <v>856</v>
      </c>
      <c r="M375" s="24"/>
      <c r="N375" s="24"/>
      <c r="O375" s="26"/>
      <c r="P375" s="27"/>
      <c r="Q375" s="27"/>
      <c r="R375" s="26"/>
      <c r="S375" s="24" t="s">
        <v>857</v>
      </c>
      <c r="T375" s="24"/>
      <c r="U375" s="24"/>
    </row>
    <row r="376" spans="1:22">
      <c r="A376" s="12"/>
      <c r="B376" s="27"/>
      <c r="C376" s="26"/>
      <c r="D376" s="24"/>
      <c r="E376" s="24"/>
      <c r="F376" s="24"/>
      <c r="G376" s="26"/>
      <c r="H376" s="24" t="s">
        <v>853</v>
      </c>
      <c r="I376" s="24"/>
      <c r="J376" s="24"/>
      <c r="K376" s="26"/>
      <c r="L376" s="24" t="s">
        <v>857</v>
      </c>
      <c r="M376" s="24"/>
      <c r="N376" s="24"/>
      <c r="O376" s="26"/>
      <c r="P376" s="27"/>
      <c r="Q376" s="27"/>
      <c r="R376" s="26"/>
      <c r="S376" s="24" t="s">
        <v>860</v>
      </c>
      <c r="T376" s="24"/>
      <c r="U376" s="24"/>
    </row>
    <row r="377" spans="1:22" ht="15.75" thickBot="1">
      <c r="A377" s="12"/>
      <c r="B377" s="27"/>
      <c r="C377" s="26"/>
      <c r="D377" s="25"/>
      <c r="E377" s="25"/>
      <c r="F377" s="25"/>
      <c r="G377" s="26"/>
      <c r="H377" s="25" t="s">
        <v>854</v>
      </c>
      <c r="I377" s="25"/>
      <c r="J377" s="25"/>
      <c r="K377" s="26"/>
      <c r="L377" s="25" t="s">
        <v>858</v>
      </c>
      <c r="M377" s="25"/>
      <c r="N377" s="25"/>
      <c r="O377" s="26"/>
      <c r="P377" s="27"/>
      <c r="Q377" s="27"/>
      <c r="R377" s="26"/>
      <c r="S377" s="142"/>
      <c r="T377" s="142"/>
      <c r="U377" s="142"/>
    </row>
    <row r="378" spans="1:22">
      <c r="A378" s="12"/>
      <c r="B378" s="63" t="s">
        <v>29</v>
      </c>
      <c r="C378" s="19"/>
      <c r="D378" s="35"/>
      <c r="E378" s="35"/>
      <c r="F378" s="35"/>
      <c r="G378" s="19"/>
      <c r="H378" s="35"/>
      <c r="I378" s="35"/>
      <c r="J378" s="35"/>
      <c r="K378" s="19"/>
      <c r="L378" s="35"/>
      <c r="M378" s="35"/>
      <c r="N378" s="35"/>
      <c r="O378" s="19"/>
      <c r="P378" s="34"/>
      <c r="Q378" s="34"/>
      <c r="R378" s="19"/>
      <c r="S378" s="35"/>
      <c r="T378" s="35"/>
      <c r="U378" s="35"/>
    </row>
    <row r="379" spans="1:22">
      <c r="A379" s="12"/>
      <c r="B379" s="58" t="s">
        <v>33</v>
      </c>
      <c r="C379" s="26"/>
      <c r="D379" s="73" t="s">
        <v>282</v>
      </c>
      <c r="E379" s="38">
        <v>6348</v>
      </c>
      <c r="F379" s="26"/>
      <c r="G379" s="26"/>
      <c r="H379" s="73" t="s">
        <v>282</v>
      </c>
      <c r="I379" s="38">
        <v>4477</v>
      </c>
      <c r="J379" s="26"/>
      <c r="K379" s="26"/>
      <c r="L379" s="73" t="s">
        <v>282</v>
      </c>
      <c r="M379" s="38">
        <v>1871</v>
      </c>
      <c r="N379" s="26"/>
      <c r="O379" s="26"/>
      <c r="P379" s="42" t="s">
        <v>565</v>
      </c>
      <c r="Q379" s="73" t="s">
        <v>341</v>
      </c>
      <c r="R379" s="26"/>
      <c r="S379" s="73" t="s">
        <v>282</v>
      </c>
      <c r="T379" s="42" t="s">
        <v>261</v>
      </c>
      <c r="U379" s="26"/>
    </row>
    <row r="380" spans="1:22" ht="15.75" thickBot="1">
      <c r="A380" s="12"/>
      <c r="B380" s="58"/>
      <c r="C380" s="26"/>
      <c r="D380" s="198"/>
      <c r="E380" s="199"/>
      <c r="F380" s="94"/>
      <c r="G380" s="26"/>
      <c r="H380" s="198"/>
      <c r="I380" s="199"/>
      <c r="J380" s="94"/>
      <c r="K380" s="26"/>
      <c r="L380" s="198"/>
      <c r="M380" s="199"/>
      <c r="N380" s="94"/>
      <c r="O380" s="26"/>
      <c r="P380" s="42"/>
      <c r="Q380" s="73"/>
      <c r="R380" s="26"/>
      <c r="S380" s="198"/>
      <c r="T380" s="200"/>
      <c r="U380" s="94"/>
    </row>
    <row r="381" spans="1:22" ht="15.75" thickTop="1">
      <c r="A381" s="12"/>
      <c r="B381" s="18" t="s">
        <v>861</v>
      </c>
      <c r="C381" s="19"/>
      <c r="D381" s="107"/>
      <c r="E381" s="107"/>
      <c r="F381" s="107"/>
      <c r="G381" s="19"/>
      <c r="H381" s="107"/>
      <c r="I381" s="107"/>
      <c r="J381" s="107"/>
      <c r="K381" s="19"/>
      <c r="L381" s="107"/>
      <c r="M381" s="107"/>
      <c r="N381" s="107"/>
      <c r="O381" s="19"/>
      <c r="P381" s="34"/>
      <c r="Q381" s="34"/>
      <c r="R381" s="19"/>
      <c r="S381" s="107"/>
      <c r="T381" s="107"/>
      <c r="U381" s="107"/>
    </row>
    <row r="382" spans="1:22">
      <c r="A382" s="12"/>
      <c r="B382" s="36" t="s">
        <v>291</v>
      </c>
      <c r="C382" s="26"/>
      <c r="D382" s="38">
        <v>133225</v>
      </c>
      <c r="E382" s="38"/>
      <c r="F382" s="26"/>
      <c r="G382" s="26"/>
      <c r="H382" s="42" t="s">
        <v>261</v>
      </c>
      <c r="I382" s="42"/>
      <c r="J382" s="26"/>
      <c r="K382" s="26"/>
      <c r="L382" s="38">
        <v>133225</v>
      </c>
      <c r="M382" s="38"/>
      <c r="N382" s="26"/>
      <c r="O382" s="26"/>
      <c r="P382" s="73" t="s">
        <v>869</v>
      </c>
      <c r="Q382" s="73"/>
      <c r="R382" s="26"/>
      <c r="S382" s="42" t="s">
        <v>261</v>
      </c>
      <c r="T382" s="42"/>
      <c r="U382" s="26"/>
    </row>
    <row r="383" spans="1:22">
      <c r="A383" s="12"/>
      <c r="B383" s="36"/>
      <c r="C383" s="26"/>
      <c r="D383" s="38"/>
      <c r="E383" s="38"/>
      <c r="F383" s="26"/>
      <c r="G383" s="26"/>
      <c r="H383" s="42"/>
      <c r="I383" s="42"/>
      <c r="J383" s="26"/>
      <c r="K383" s="26"/>
      <c r="L383" s="38"/>
      <c r="M383" s="38"/>
      <c r="N383" s="26"/>
      <c r="O383" s="26"/>
      <c r="P383" s="73"/>
      <c r="Q383" s="73"/>
      <c r="R383" s="26"/>
      <c r="S383" s="42"/>
      <c r="T383" s="42"/>
      <c r="U383" s="26"/>
    </row>
    <row r="384" spans="1:22">
      <c r="A384" s="12"/>
      <c r="B384" s="39" t="s">
        <v>870</v>
      </c>
      <c r="C384" s="34"/>
      <c r="D384" s="75">
        <v>546626</v>
      </c>
      <c r="E384" s="75"/>
      <c r="F384" s="34"/>
      <c r="G384" s="34"/>
      <c r="H384" s="41" t="s">
        <v>261</v>
      </c>
      <c r="I384" s="41"/>
      <c r="J384" s="34"/>
      <c r="K384" s="34"/>
      <c r="L384" s="75">
        <v>546626</v>
      </c>
      <c r="M384" s="75"/>
      <c r="N384" s="34"/>
      <c r="O384" s="34"/>
      <c r="P384" s="83" t="s">
        <v>869</v>
      </c>
      <c r="Q384" s="83"/>
      <c r="R384" s="34"/>
      <c r="S384" s="41" t="s">
        <v>261</v>
      </c>
      <c r="T384" s="41"/>
      <c r="U384" s="34"/>
    </row>
    <row r="385" spans="1:22">
      <c r="A385" s="12"/>
      <c r="B385" s="39"/>
      <c r="C385" s="34"/>
      <c r="D385" s="75"/>
      <c r="E385" s="75"/>
      <c r="F385" s="34"/>
      <c r="G385" s="34"/>
      <c r="H385" s="41"/>
      <c r="I385" s="41"/>
      <c r="J385" s="34"/>
      <c r="K385" s="34"/>
      <c r="L385" s="75"/>
      <c r="M385" s="75"/>
      <c r="N385" s="34"/>
      <c r="O385" s="34"/>
      <c r="P385" s="83"/>
      <c r="Q385" s="83"/>
      <c r="R385" s="34"/>
      <c r="S385" s="41"/>
      <c r="T385" s="41"/>
      <c r="U385" s="34"/>
    </row>
    <row r="386" spans="1:22">
      <c r="A386" s="12"/>
      <c r="B386" s="36" t="s">
        <v>284</v>
      </c>
      <c r="C386" s="26"/>
      <c r="D386" s="38">
        <v>3859</v>
      </c>
      <c r="E386" s="38"/>
      <c r="F386" s="26"/>
      <c r="G386" s="26"/>
      <c r="H386" s="42" t="s">
        <v>261</v>
      </c>
      <c r="I386" s="42"/>
      <c r="J386" s="26"/>
      <c r="K386" s="26"/>
      <c r="L386" s="42" t="s">
        <v>261</v>
      </c>
      <c r="M386" s="42"/>
      <c r="N386" s="26"/>
      <c r="O386" s="26"/>
      <c r="P386" s="73" t="s">
        <v>869</v>
      </c>
      <c r="Q386" s="73"/>
      <c r="R386" s="26"/>
      <c r="S386" s="38">
        <v>3859</v>
      </c>
      <c r="T386" s="38"/>
      <c r="U386" s="26"/>
    </row>
    <row r="387" spans="1:22">
      <c r="A387" s="12"/>
      <c r="B387" s="36"/>
      <c r="C387" s="26"/>
      <c r="D387" s="38"/>
      <c r="E387" s="38"/>
      <c r="F387" s="26"/>
      <c r="G387" s="26"/>
      <c r="H387" s="42"/>
      <c r="I387" s="42"/>
      <c r="J387" s="26"/>
      <c r="K387" s="26"/>
      <c r="L387" s="42"/>
      <c r="M387" s="42"/>
      <c r="N387" s="26"/>
      <c r="O387" s="26"/>
      <c r="P387" s="73"/>
      <c r="Q387" s="73"/>
      <c r="R387" s="26"/>
      <c r="S387" s="38"/>
      <c r="T387" s="38"/>
      <c r="U387" s="26"/>
    </row>
    <row r="388" spans="1:22">
      <c r="A388" s="12"/>
      <c r="B388" s="39" t="s">
        <v>281</v>
      </c>
      <c r="C388" s="34"/>
      <c r="D388" s="41">
        <v>931</v>
      </c>
      <c r="E388" s="41"/>
      <c r="F388" s="34"/>
      <c r="G388" s="34"/>
      <c r="H388" s="41" t="s">
        <v>261</v>
      </c>
      <c r="I388" s="41"/>
      <c r="J388" s="34"/>
      <c r="K388" s="34"/>
      <c r="L388" s="41">
        <v>931</v>
      </c>
      <c r="M388" s="41"/>
      <c r="N388" s="34"/>
      <c r="O388" s="34"/>
      <c r="P388" s="41" t="s">
        <v>565</v>
      </c>
      <c r="Q388" s="83" t="s">
        <v>341</v>
      </c>
      <c r="R388" s="34"/>
      <c r="S388" s="41" t="s">
        <v>261</v>
      </c>
      <c r="T388" s="41"/>
      <c r="U388" s="34"/>
    </row>
    <row r="389" spans="1:22">
      <c r="A389" s="12"/>
      <c r="B389" s="39"/>
      <c r="C389" s="34"/>
      <c r="D389" s="41"/>
      <c r="E389" s="41"/>
      <c r="F389" s="34"/>
      <c r="G389" s="34"/>
      <c r="H389" s="41"/>
      <c r="I389" s="41"/>
      <c r="J389" s="34"/>
      <c r="K389" s="34"/>
      <c r="L389" s="41"/>
      <c r="M389" s="41"/>
      <c r="N389" s="34"/>
      <c r="O389" s="34"/>
      <c r="P389" s="41"/>
      <c r="Q389" s="83"/>
      <c r="R389" s="34"/>
      <c r="S389" s="41"/>
      <c r="T389" s="41"/>
      <c r="U389" s="34"/>
    </row>
    <row r="390" spans="1:22">
      <c r="A390" s="12"/>
      <c r="B390" s="36" t="s">
        <v>292</v>
      </c>
      <c r="C390" s="26"/>
      <c r="D390" s="42">
        <v>800</v>
      </c>
      <c r="E390" s="42"/>
      <c r="F390" s="26"/>
      <c r="G390" s="26"/>
      <c r="H390" s="42" t="s">
        <v>261</v>
      </c>
      <c r="I390" s="42"/>
      <c r="J390" s="26"/>
      <c r="K390" s="26"/>
      <c r="L390" s="42">
        <v>800</v>
      </c>
      <c r="M390" s="42"/>
      <c r="N390" s="26"/>
      <c r="O390" s="26"/>
      <c r="P390" s="73" t="s">
        <v>869</v>
      </c>
      <c r="Q390" s="73"/>
      <c r="R390" s="26"/>
      <c r="S390" s="42" t="s">
        <v>261</v>
      </c>
      <c r="T390" s="42"/>
      <c r="U390" s="26"/>
    </row>
    <row r="391" spans="1:22" ht="15.75" thickBot="1">
      <c r="A391" s="12"/>
      <c r="B391" s="36"/>
      <c r="C391" s="26"/>
      <c r="D391" s="43"/>
      <c r="E391" s="43"/>
      <c r="F391" s="44"/>
      <c r="G391" s="26"/>
      <c r="H391" s="43"/>
      <c r="I391" s="43"/>
      <c r="J391" s="44"/>
      <c r="K391" s="26"/>
      <c r="L391" s="43"/>
      <c r="M391" s="43"/>
      <c r="N391" s="44"/>
      <c r="O391" s="26"/>
      <c r="P391" s="73"/>
      <c r="Q391" s="73"/>
      <c r="R391" s="26"/>
      <c r="S391" s="43"/>
      <c r="T391" s="43"/>
      <c r="U391" s="44"/>
    </row>
    <row r="392" spans="1:22">
      <c r="A392" s="12"/>
      <c r="B392" s="32" t="s">
        <v>863</v>
      </c>
      <c r="C392" s="34"/>
      <c r="D392" s="109" t="s">
        <v>282</v>
      </c>
      <c r="E392" s="56">
        <v>685441</v>
      </c>
      <c r="F392" s="35"/>
      <c r="G392" s="34"/>
      <c r="H392" s="109" t="s">
        <v>282</v>
      </c>
      <c r="I392" s="53" t="s">
        <v>261</v>
      </c>
      <c r="J392" s="35"/>
      <c r="K392" s="34"/>
      <c r="L392" s="109" t="s">
        <v>282</v>
      </c>
      <c r="M392" s="56">
        <v>681582</v>
      </c>
      <c r="N392" s="35"/>
      <c r="O392" s="34"/>
      <c r="P392" s="83" t="s">
        <v>869</v>
      </c>
      <c r="Q392" s="83"/>
      <c r="R392" s="34"/>
      <c r="S392" s="109" t="s">
        <v>282</v>
      </c>
      <c r="T392" s="56">
        <v>3859</v>
      </c>
      <c r="U392" s="35"/>
    </row>
    <row r="393" spans="1:22" ht="15.75" thickBot="1">
      <c r="A393" s="12"/>
      <c r="B393" s="32"/>
      <c r="C393" s="34"/>
      <c r="D393" s="201"/>
      <c r="E393" s="202"/>
      <c r="F393" s="48"/>
      <c r="G393" s="34"/>
      <c r="H393" s="201"/>
      <c r="I393" s="203"/>
      <c r="J393" s="48"/>
      <c r="K393" s="34"/>
      <c r="L393" s="201"/>
      <c r="M393" s="202"/>
      <c r="N393" s="48"/>
      <c r="O393" s="34"/>
      <c r="P393" s="83"/>
      <c r="Q393" s="83"/>
      <c r="R393" s="34"/>
      <c r="S393" s="201"/>
      <c r="T393" s="202"/>
      <c r="U393" s="48"/>
    </row>
    <row r="394" spans="1:22" ht="15.75" thickTop="1">
      <c r="A394" s="12"/>
      <c r="B394" s="58" t="s">
        <v>864</v>
      </c>
      <c r="C394" s="26"/>
      <c r="D394" s="204" t="s">
        <v>282</v>
      </c>
      <c r="E394" s="205">
        <v>15</v>
      </c>
      <c r="F394" s="82"/>
      <c r="G394" s="26"/>
      <c r="H394" s="204" t="s">
        <v>282</v>
      </c>
      <c r="I394" s="205" t="s">
        <v>261</v>
      </c>
      <c r="J394" s="82"/>
      <c r="K394" s="26"/>
      <c r="L394" s="204" t="s">
        <v>282</v>
      </c>
      <c r="M394" s="205">
        <v>15</v>
      </c>
      <c r="N394" s="82"/>
      <c r="O394" s="26"/>
      <c r="P394" s="73" t="s">
        <v>869</v>
      </c>
      <c r="Q394" s="73"/>
      <c r="R394" s="26"/>
      <c r="S394" s="204" t="s">
        <v>282</v>
      </c>
      <c r="T394" s="205" t="s">
        <v>261</v>
      </c>
      <c r="U394" s="82"/>
    </row>
    <row r="395" spans="1:22" ht="15.75" thickBot="1">
      <c r="A395" s="12"/>
      <c r="B395" s="58"/>
      <c r="C395" s="26"/>
      <c r="D395" s="198"/>
      <c r="E395" s="200"/>
      <c r="F395" s="94"/>
      <c r="G395" s="26"/>
      <c r="H395" s="198"/>
      <c r="I395" s="200"/>
      <c r="J395" s="94"/>
      <c r="K395" s="26"/>
      <c r="L395" s="198"/>
      <c r="M395" s="200"/>
      <c r="N395" s="94"/>
      <c r="O395" s="26"/>
      <c r="P395" s="73"/>
      <c r="Q395" s="73"/>
      <c r="R395" s="26"/>
      <c r="S395" s="198"/>
      <c r="T395" s="200"/>
      <c r="U395" s="94"/>
    </row>
    <row r="396" spans="1:22" ht="15.75" thickTop="1">
      <c r="A396" s="12"/>
      <c r="B396" s="63" t="s">
        <v>865</v>
      </c>
      <c r="C396" s="19"/>
      <c r="D396" s="107"/>
      <c r="E396" s="107"/>
      <c r="F396" s="107"/>
      <c r="G396" s="19"/>
      <c r="H396" s="107"/>
      <c r="I396" s="107"/>
      <c r="J396" s="107"/>
      <c r="K396" s="19"/>
      <c r="L396" s="107"/>
      <c r="M396" s="107"/>
      <c r="N396" s="107"/>
      <c r="O396" s="19"/>
      <c r="P396" s="34"/>
      <c r="Q396" s="34"/>
      <c r="R396" s="19"/>
      <c r="S396" s="107"/>
      <c r="T396" s="107"/>
      <c r="U396" s="107"/>
    </row>
    <row r="397" spans="1:22">
      <c r="A397" s="12"/>
      <c r="B397" s="58" t="s">
        <v>866</v>
      </c>
      <c r="C397" s="26"/>
      <c r="D397" s="73" t="s">
        <v>282</v>
      </c>
      <c r="E397" s="38">
        <v>1330</v>
      </c>
      <c r="F397" s="26"/>
      <c r="G397" s="26"/>
      <c r="H397" s="73" t="s">
        <v>282</v>
      </c>
      <c r="I397" s="42" t="s">
        <v>261</v>
      </c>
      <c r="J397" s="26"/>
      <c r="K397" s="26"/>
      <c r="L397" s="73" t="s">
        <v>282</v>
      </c>
      <c r="M397" s="38">
        <v>1330</v>
      </c>
      <c r="N397" s="26"/>
      <c r="O397" s="26"/>
      <c r="P397" s="73" t="s">
        <v>869</v>
      </c>
      <c r="Q397" s="73"/>
      <c r="R397" s="26"/>
      <c r="S397" s="73" t="s">
        <v>282</v>
      </c>
      <c r="T397" s="42" t="s">
        <v>261</v>
      </c>
      <c r="U397" s="26"/>
    </row>
    <row r="398" spans="1:22" ht="15.75" thickBot="1">
      <c r="A398" s="12"/>
      <c r="B398" s="58"/>
      <c r="C398" s="26"/>
      <c r="D398" s="198"/>
      <c r="E398" s="199"/>
      <c r="F398" s="94"/>
      <c r="G398" s="26"/>
      <c r="H398" s="198"/>
      <c r="I398" s="200"/>
      <c r="J398" s="94"/>
      <c r="K398" s="26"/>
      <c r="L398" s="198"/>
      <c r="M398" s="199"/>
      <c r="N398" s="94"/>
      <c r="O398" s="26"/>
      <c r="P398" s="73"/>
      <c r="Q398" s="73"/>
      <c r="R398" s="26"/>
      <c r="S398" s="198"/>
      <c r="T398" s="200"/>
      <c r="U398" s="94"/>
    </row>
    <row r="399" spans="1:22" ht="16.5" thickTop="1">
      <c r="A399" s="12"/>
      <c r="B399" s="146"/>
      <c r="C399" s="146"/>
      <c r="D399" s="146"/>
      <c r="E399" s="146"/>
      <c r="F399" s="146"/>
      <c r="G399" s="146"/>
      <c r="H399" s="146"/>
      <c r="I399" s="146"/>
      <c r="J399" s="146"/>
      <c r="K399" s="146"/>
      <c r="L399" s="146"/>
      <c r="M399" s="146"/>
      <c r="N399" s="146"/>
      <c r="O399" s="146"/>
      <c r="P399" s="146"/>
      <c r="Q399" s="146"/>
      <c r="R399" s="146"/>
      <c r="S399" s="146"/>
      <c r="T399" s="146"/>
      <c r="U399" s="146"/>
      <c r="V399" s="146"/>
    </row>
    <row r="400" spans="1:22">
      <c r="A400" s="12"/>
      <c r="B400" s="13"/>
      <c r="C400" s="13"/>
    </row>
    <row r="401" spans="1:22" ht="24">
      <c r="A401" s="12"/>
      <c r="B401" s="207">
        <v>-1</v>
      </c>
      <c r="C401" s="144" t="s">
        <v>871</v>
      </c>
    </row>
    <row r="402" spans="1:22">
      <c r="A402" s="12"/>
      <c r="B402" s="26" t="s">
        <v>872</v>
      </c>
      <c r="C402" s="26"/>
      <c r="D402" s="26"/>
      <c r="E402" s="26"/>
      <c r="F402" s="26"/>
      <c r="G402" s="26"/>
      <c r="H402" s="26"/>
      <c r="I402" s="26"/>
      <c r="J402" s="26"/>
      <c r="K402" s="26"/>
      <c r="L402" s="26"/>
      <c r="M402" s="26"/>
      <c r="N402" s="26"/>
      <c r="O402" s="26"/>
      <c r="P402" s="26"/>
      <c r="Q402" s="26"/>
      <c r="R402" s="26"/>
      <c r="S402" s="26"/>
      <c r="T402" s="26"/>
      <c r="U402" s="26"/>
      <c r="V402" s="26"/>
    </row>
    <row r="403" spans="1:22">
      <c r="A403" s="12"/>
      <c r="B403" s="21"/>
      <c r="C403" s="21"/>
      <c r="D403" s="21"/>
      <c r="E403" s="21"/>
    </row>
    <row r="404" spans="1:22">
      <c r="A404" s="12"/>
      <c r="B404" s="13"/>
      <c r="C404" s="13"/>
      <c r="D404" s="13"/>
      <c r="E404" s="13"/>
    </row>
    <row r="405" spans="1:22">
      <c r="A405" s="12"/>
      <c r="B405" s="114" t="s">
        <v>272</v>
      </c>
      <c r="C405" s="24" t="s">
        <v>873</v>
      </c>
      <c r="D405" s="24"/>
      <c r="E405" s="24"/>
    </row>
    <row r="406" spans="1:22">
      <c r="A406" s="12"/>
      <c r="B406" s="114"/>
      <c r="C406" s="24" t="s">
        <v>874</v>
      </c>
      <c r="D406" s="24"/>
      <c r="E406" s="24"/>
    </row>
    <row r="407" spans="1:22" ht="15.75" thickBot="1">
      <c r="A407" s="12"/>
      <c r="B407" s="114"/>
      <c r="C407" s="25" t="s">
        <v>875</v>
      </c>
      <c r="D407" s="25"/>
      <c r="E407" s="25"/>
    </row>
    <row r="408" spans="1:22">
      <c r="A408" s="12"/>
      <c r="B408" s="27"/>
      <c r="C408" s="68" t="s">
        <v>876</v>
      </c>
      <c r="D408" s="68"/>
      <c r="E408" s="68"/>
    </row>
    <row r="409" spans="1:22" ht="15.75" thickBot="1">
      <c r="A409" s="12"/>
      <c r="B409" s="27"/>
      <c r="C409" s="25" t="s">
        <v>877</v>
      </c>
      <c r="D409" s="25"/>
      <c r="E409" s="25"/>
    </row>
    <row r="410" spans="1:22">
      <c r="A410" s="12"/>
      <c r="B410" s="32" t="s">
        <v>878</v>
      </c>
      <c r="C410" s="109" t="s">
        <v>282</v>
      </c>
      <c r="D410" s="56">
        <v>3736</v>
      </c>
      <c r="E410" s="35"/>
    </row>
    <row r="411" spans="1:22">
      <c r="A411" s="12"/>
      <c r="B411" s="32"/>
      <c r="C411" s="110"/>
      <c r="D411" s="57"/>
      <c r="E411" s="55"/>
    </row>
    <row r="412" spans="1:22" ht="15.75" thickBot="1">
      <c r="A412" s="12"/>
      <c r="B412" s="51" t="s">
        <v>879</v>
      </c>
      <c r="C412" s="43" t="s">
        <v>496</v>
      </c>
      <c r="D412" s="43"/>
      <c r="E412" s="62" t="s">
        <v>341</v>
      </c>
    </row>
    <row r="413" spans="1:22">
      <c r="A413" s="12"/>
      <c r="B413" s="77" t="s">
        <v>880</v>
      </c>
      <c r="C413" s="79" t="s">
        <v>282</v>
      </c>
      <c r="D413" s="46">
        <v>3724</v>
      </c>
      <c r="E413" s="35"/>
    </row>
    <row r="414" spans="1:22" ht="15.75" thickBot="1">
      <c r="A414" s="12"/>
      <c r="B414" s="77"/>
      <c r="C414" s="80"/>
      <c r="D414" s="47"/>
      <c r="E414" s="48"/>
    </row>
    <row r="415" spans="1:22" ht="15.75" thickTop="1">
      <c r="A415" s="12"/>
      <c r="B415" s="21"/>
      <c r="C415" s="21"/>
      <c r="D415" s="21"/>
      <c r="E415" s="21"/>
      <c r="F415" s="21"/>
      <c r="G415" s="21"/>
      <c r="H415" s="21"/>
      <c r="I415" s="21"/>
      <c r="J415" s="21"/>
      <c r="K415" s="21"/>
      <c r="L415" s="21"/>
      <c r="M415" s="21"/>
      <c r="N415" s="21"/>
      <c r="O415" s="21"/>
      <c r="P415" s="21"/>
      <c r="Q415" s="21"/>
      <c r="R415" s="21"/>
      <c r="S415" s="21"/>
      <c r="T415" s="21"/>
      <c r="U415" s="21"/>
      <c r="V415" s="21"/>
    </row>
    <row r="416" spans="1:22">
      <c r="A416" s="12"/>
      <c r="B416" s="21"/>
      <c r="C416" s="21"/>
      <c r="D416" s="21"/>
      <c r="E416" s="21"/>
    </row>
    <row r="417" spans="1:22">
      <c r="A417" s="12"/>
      <c r="B417" s="13"/>
      <c r="C417" s="13"/>
      <c r="D417" s="13"/>
      <c r="E417" s="13"/>
    </row>
    <row r="418" spans="1:22">
      <c r="A418" s="12"/>
      <c r="B418" s="114" t="s">
        <v>272</v>
      </c>
      <c r="C418" s="24" t="s">
        <v>873</v>
      </c>
      <c r="D418" s="24"/>
      <c r="E418" s="24"/>
    </row>
    <row r="419" spans="1:22">
      <c r="A419" s="12"/>
      <c r="B419" s="114"/>
      <c r="C419" s="24" t="s">
        <v>874</v>
      </c>
      <c r="D419" s="24"/>
      <c r="E419" s="24"/>
    </row>
    <row r="420" spans="1:22" ht="15.75" thickBot="1">
      <c r="A420" s="12"/>
      <c r="B420" s="114"/>
      <c r="C420" s="25" t="s">
        <v>881</v>
      </c>
      <c r="D420" s="25"/>
      <c r="E420" s="25"/>
    </row>
    <row r="421" spans="1:22">
      <c r="A421" s="12"/>
      <c r="B421" s="27"/>
      <c r="C421" s="68" t="s">
        <v>876</v>
      </c>
      <c r="D421" s="68"/>
      <c r="E421" s="68"/>
    </row>
    <row r="422" spans="1:22" ht="15.75" thickBot="1">
      <c r="A422" s="12"/>
      <c r="B422" s="27"/>
      <c r="C422" s="25" t="s">
        <v>882</v>
      </c>
      <c r="D422" s="25"/>
      <c r="E422" s="25"/>
    </row>
    <row r="423" spans="1:22">
      <c r="A423" s="12"/>
      <c r="B423" s="32" t="s">
        <v>883</v>
      </c>
      <c r="C423" s="109" t="s">
        <v>282</v>
      </c>
      <c r="D423" s="56">
        <v>3859</v>
      </c>
      <c r="E423" s="35"/>
    </row>
    <row r="424" spans="1:22">
      <c r="A424" s="12"/>
      <c r="B424" s="32"/>
      <c r="C424" s="110"/>
      <c r="D424" s="57"/>
      <c r="E424" s="55"/>
    </row>
    <row r="425" spans="1:22">
      <c r="A425" s="12"/>
      <c r="B425" s="51" t="s">
        <v>884</v>
      </c>
      <c r="C425" s="42" t="s">
        <v>885</v>
      </c>
      <c r="D425" s="42"/>
      <c r="E425" s="62" t="s">
        <v>341</v>
      </c>
    </row>
    <row r="426" spans="1:22">
      <c r="A426" s="12"/>
      <c r="B426" s="32" t="s">
        <v>879</v>
      </c>
      <c r="C426" s="41">
        <v>35</v>
      </c>
      <c r="D426" s="41"/>
      <c r="E426" s="34"/>
    </row>
    <row r="427" spans="1:22" ht="15.75" thickBot="1">
      <c r="A427" s="12"/>
      <c r="B427" s="32"/>
      <c r="C427" s="86"/>
      <c r="D427" s="86"/>
      <c r="E427" s="85"/>
    </row>
    <row r="428" spans="1:22">
      <c r="A428" s="12"/>
      <c r="B428" s="87" t="s">
        <v>880</v>
      </c>
      <c r="C428" s="89" t="s">
        <v>282</v>
      </c>
      <c r="D428" s="92">
        <v>3724</v>
      </c>
      <c r="E428" s="30"/>
    </row>
    <row r="429" spans="1:22" ht="15.75" thickBot="1">
      <c r="A429" s="12"/>
      <c r="B429" s="87"/>
      <c r="C429" s="90"/>
      <c r="D429" s="93"/>
      <c r="E429" s="94"/>
    </row>
    <row r="430" spans="1:22" ht="15.75" thickTop="1">
      <c r="A430" s="12"/>
      <c r="B430" s="26" t="s">
        <v>886</v>
      </c>
      <c r="C430" s="26"/>
      <c r="D430" s="26"/>
      <c r="E430" s="26"/>
      <c r="F430" s="26"/>
      <c r="G430" s="26"/>
      <c r="H430" s="26"/>
      <c r="I430" s="26"/>
      <c r="J430" s="26"/>
      <c r="K430" s="26"/>
      <c r="L430" s="26"/>
      <c r="M430" s="26"/>
      <c r="N430" s="26"/>
      <c r="O430" s="26"/>
      <c r="P430" s="26"/>
      <c r="Q430" s="26"/>
      <c r="R430" s="26"/>
      <c r="S430" s="26"/>
      <c r="T430" s="26"/>
      <c r="U430" s="26"/>
      <c r="V430" s="26"/>
    </row>
    <row r="431" spans="1:22">
      <c r="A431" s="12"/>
      <c r="B431" s="21"/>
      <c r="C431" s="21"/>
      <c r="D431" s="21"/>
      <c r="E431" s="21"/>
      <c r="F431" s="21"/>
      <c r="G431" s="21"/>
      <c r="H431" s="21"/>
      <c r="I431" s="21"/>
      <c r="J431" s="21"/>
      <c r="K431" s="21"/>
      <c r="L431" s="21"/>
      <c r="M431" s="21"/>
      <c r="N431" s="21"/>
    </row>
    <row r="432" spans="1:22">
      <c r="A432" s="12"/>
      <c r="B432" s="13"/>
      <c r="C432" s="13"/>
      <c r="D432" s="13"/>
      <c r="E432" s="13"/>
      <c r="F432" s="13"/>
      <c r="G432" s="13"/>
      <c r="H432" s="13"/>
      <c r="I432" s="13"/>
      <c r="J432" s="13"/>
      <c r="K432" s="13"/>
      <c r="L432" s="13"/>
      <c r="M432" s="13"/>
      <c r="N432" s="13"/>
    </row>
    <row r="433" spans="1:22">
      <c r="A433" s="12"/>
      <c r="B433" s="114" t="s">
        <v>272</v>
      </c>
      <c r="C433" s="26"/>
      <c r="D433" s="24" t="s">
        <v>887</v>
      </c>
      <c r="E433" s="24"/>
      <c r="F433" s="24"/>
      <c r="G433" s="24"/>
      <c r="H433" s="24"/>
      <c r="I433" s="24"/>
      <c r="J433" s="24"/>
      <c r="K433" s="24"/>
      <c r="L433" s="24"/>
      <c r="M433" s="24"/>
      <c r="N433" s="24"/>
    </row>
    <row r="434" spans="1:22" ht="15.75" thickBot="1">
      <c r="A434" s="12"/>
      <c r="B434" s="114"/>
      <c r="C434" s="26"/>
      <c r="D434" s="25" t="s">
        <v>888</v>
      </c>
      <c r="E434" s="25"/>
      <c r="F434" s="25"/>
      <c r="G434" s="25"/>
      <c r="H434" s="25"/>
      <c r="I434" s="25"/>
      <c r="J434" s="25"/>
      <c r="K434" s="25"/>
      <c r="L434" s="25"/>
      <c r="M434" s="25"/>
      <c r="N434" s="25"/>
    </row>
    <row r="435" spans="1:22">
      <c r="A435" s="12"/>
      <c r="B435" s="27"/>
      <c r="C435" s="26"/>
      <c r="D435" s="68" t="s">
        <v>889</v>
      </c>
      <c r="E435" s="68"/>
      <c r="F435" s="68"/>
      <c r="G435" s="30"/>
      <c r="H435" s="68" t="s">
        <v>876</v>
      </c>
      <c r="I435" s="68"/>
      <c r="J435" s="68"/>
      <c r="K435" s="30"/>
      <c r="L435" s="68" t="s">
        <v>892</v>
      </c>
      <c r="M435" s="68"/>
      <c r="N435" s="68"/>
    </row>
    <row r="436" spans="1:22">
      <c r="A436" s="12"/>
      <c r="B436" s="27"/>
      <c r="C436" s="26"/>
      <c r="D436" s="24"/>
      <c r="E436" s="24"/>
      <c r="F436" s="24"/>
      <c r="G436" s="26"/>
      <c r="H436" s="24" t="s">
        <v>890</v>
      </c>
      <c r="I436" s="24"/>
      <c r="J436" s="24"/>
      <c r="K436" s="26"/>
      <c r="L436" s="24" t="s">
        <v>893</v>
      </c>
      <c r="M436" s="24"/>
      <c r="N436" s="24"/>
    </row>
    <row r="437" spans="1:22" ht="15.75" thickBot="1">
      <c r="A437" s="12"/>
      <c r="B437" s="27"/>
      <c r="C437" s="26"/>
      <c r="D437" s="25"/>
      <c r="E437" s="25"/>
      <c r="F437" s="25"/>
      <c r="G437" s="26"/>
      <c r="H437" s="25" t="s">
        <v>891</v>
      </c>
      <c r="I437" s="25"/>
      <c r="J437" s="25"/>
      <c r="K437" s="26"/>
      <c r="L437" s="25" t="s">
        <v>894</v>
      </c>
      <c r="M437" s="25"/>
      <c r="N437" s="25"/>
    </row>
    <row r="438" spans="1:22">
      <c r="A438" s="12"/>
      <c r="B438" s="32" t="s">
        <v>895</v>
      </c>
      <c r="C438" s="34"/>
      <c r="D438" s="109" t="s">
        <v>282</v>
      </c>
      <c r="E438" s="53" t="s">
        <v>261</v>
      </c>
      <c r="F438" s="35"/>
      <c r="G438" s="34"/>
      <c r="H438" s="109" t="s">
        <v>282</v>
      </c>
      <c r="I438" s="56">
        <v>3872</v>
      </c>
      <c r="J438" s="35"/>
      <c r="K438" s="34"/>
      <c r="L438" s="109" t="s">
        <v>282</v>
      </c>
      <c r="M438" s="53">
        <v>301</v>
      </c>
      <c r="N438" s="35"/>
    </row>
    <row r="439" spans="1:22">
      <c r="A439" s="12"/>
      <c r="B439" s="32"/>
      <c r="C439" s="34"/>
      <c r="D439" s="110"/>
      <c r="E439" s="54"/>
      <c r="F439" s="55"/>
      <c r="G439" s="34"/>
      <c r="H439" s="110"/>
      <c r="I439" s="57"/>
      <c r="J439" s="55"/>
      <c r="K439" s="34"/>
      <c r="L439" s="110"/>
      <c r="M439" s="54"/>
      <c r="N439" s="55"/>
    </row>
    <row r="440" spans="1:22">
      <c r="A440" s="12"/>
      <c r="B440" s="58" t="s">
        <v>879</v>
      </c>
      <c r="C440" s="26"/>
      <c r="D440" s="42" t="s">
        <v>261</v>
      </c>
      <c r="E440" s="42"/>
      <c r="F440" s="26"/>
      <c r="G440" s="26"/>
      <c r="H440" s="42">
        <v>93</v>
      </c>
      <c r="I440" s="42"/>
      <c r="J440" s="26"/>
      <c r="K440" s="26"/>
      <c r="L440" s="42">
        <v>28</v>
      </c>
      <c r="M440" s="42"/>
      <c r="N440" s="26"/>
    </row>
    <row r="441" spans="1:22" ht="15.75" thickBot="1">
      <c r="A441" s="12"/>
      <c r="B441" s="58"/>
      <c r="C441" s="26"/>
      <c r="D441" s="43"/>
      <c r="E441" s="43"/>
      <c r="F441" s="44"/>
      <c r="G441" s="26"/>
      <c r="H441" s="43"/>
      <c r="I441" s="43"/>
      <c r="J441" s="44"/>
      <c r="K441" s="26"/>
      <c r="L441" s="43"/>
      <c r="M441" s="43"/>
      <c r="N441" s="44"/>
    </row>
    <row r="442" spans="1:22">
      <c r="A442" s="12"/>
      <c r="B442" s="77" t="s">
        <v>896</v>
      </c>
      <c r="C442" s="34"/>
      <c r="D442" s="79" t="s">
        <v>282</v>
      </c>
      <c r="E442" s="98" t="s">
        <v>261</v>
      </c>
      <c r="F442" s="35"/>
      <c r="G442" s="34"/>
      <c r="H442" s="79" t="s">
        <v>282</v>
      </c>
      <c r="I442" s="46">
        <v>3965</v>
      </c>
      <c r="J442" s="35"/>
      <c r="K442" s="34"/>
      <c r="L442" s="79" t="s">
        <v>282</v>
      </c>
      <c r="M442" s="98">
        <v>329</v>
      </c>
      <c r="N442" s="35"/>
    </row>
    <row r="443" spans="1:22" ht="15.75" thickBot="1">
      <c r="A443" s="12"/>
      <c r="B443" s="77"/>
      <c r="C443" s="34"/>
      <c r="D443" s="80"/>
      <c r="E443" s="99"/>
      <c r="F443" s="48"/>
      <c r="G443" s="34"/>
      <c r="H443" s="80"/>
      <c r="I443" s="47"/>
      <c r="J443" s="48"/>
      <c r="K443" s="34"/>
      <c r="L443" s="80"/>
      <c r="M443" s="99"/>
      <c r="N443" s="48"/>
    </row>
    <row r="444" spans="1:22" ht="15.75" thickTop="1">
      <c r="A444" s="12"/>
      <c r="B444" s="108"/>
      <c r="C444" s="108"/>
      <c r="D444" s="108"/>
      <c r="E444" s="108"/>
      <c r="F444" s="108"/>
      <c r="G444" s="108"/>
      <c r="H444" s="108"/>
      <c r="I444" s="108"/>
      <c r="J444" s="108"/>
      <c r="K444" s="108"/>
      <c r="L444" s="108"/>
      <c r="M444" s="108"/>
      <c r="N444" s="108"/>
      <c r="O444" s="108"/>
      <c r="P444" s="108"/>
      <c r="Q444" s="108"/>
      <c r="R444" s="108"/>
      <c r="S444" s="108"/>
      <c r="T444" s="108"/>
      <c r="U444" s="108"/>
      <c r="V444" s="108"/>
    </row>
    <row r="445" spans="1:22">
      <c r="A445" s="12"/>
      <c r="B445" s="21"/>
      <c r="C445" s="21"/>
      <c r="D445" s="21"/>
      <c r="E445" s="21"/>
      <c r="F445" s="21"/>
      <c r="G445" s="21"/>
      <c r="H445" s="21"/>
      <c r="I445" s="21"/>
      <c r="J445" s="21"/>
      <c r="K445" s="21"/>
      <c r="L445" s="21"/>
      <c r="M445" s="21"/>
      <c r="N445" s="21"/>
    </row>
    <row r="446" spans="1:22">
      <c r="A446" s="12"/>
      <c r="B446" s="13"/>
      <c r="C446" s="13"/>
      <c r="D446" s="13"/>
      <c r="E446" s="13"/>
      <c r="F446" s="13"/>
      <c r="G446" s="13"/>
      <c r="H446" s="13"/>
      <c r="I446" s="13"/>
      <c r="J446" s="13"/>
      <c r="K446" s="13"/>
      <c r="L446" s="13"/>
      <c r="M446" s="13"/>
      <c r="N446" s="13"/>
    </row>
    <row r="447" spans="1:22">
      <c r="A447" s="12"/>
      <c r="B447" s="114" t="s">
        <v>272</v>
      </c>
      <c r="C447" s="26"/>
      <c r="D447" s="24" t="s">
        <v>887</v>
      </c>
      <c r="E447" s="24"/>
      <c r="F447" s="24"/>
      <c r="G447" s="24"/>
      <c r="H447" s="24"/>
      <c r="I447" s="24"/>
      <c r="J447" s="24"/>
      <c r="K447" s="24"/>
      <c r="L447" s="24"/>
      <c r="M447" s="24"/>
      <c r="N447" s="24"/>
    </row>
    <row r="448" spans="1:22" ht="15.75" thickBot="1">
      <c r="A448" s="12"/>
      <c r="B448" s="114"/>
      <c r="C448" s="26"/>
      <c r="D448" s="25" t="s">
        <v>888</v>
      </c>
      <c r="E448" s="25"/>
      <c r="F448" s="25"/>
      <c r="G448" s="25"/>
      <c r="H448" s="25"/>
      <c r="I448" s="25"/>
      <c r="J448" s="25"/>
      <c r="K448" s="25"/>
      <c r="L448" s="25"/>
      <c r="M448" s="25"/>
      <c r="N448" s="25"/>
    </row>
    <row r="449" spans="1:22">
      <c r="A449" s="12"/>
      <c r="B449" s="27"/>
      <c r="C449" s="26"/>
      <c r="D449" s="68" t="s">
        <v>897</v>
      </c>
      <c r="E449" s="68"/>
      <c r="F449" s="68"/>
      <c r="G449" s="30"/>
      <c r="H449" s="68" t="s">
        <v>876</v>
      </c>
      <c r="I449" s="68"/>
      <c r="J449" s="68"/>
      <c r="K449" s="30"/>
      <c r="L449" s="68" t="s">
        <v>892</v>
      </c>
      <c r="M449" s="68"/>
      <c r="N449" s="68"/>
    </row>
    <row r="450" spans="1:22">
      <c r="A450" s="12"/>
      <c r="B450" s="27"/>
      <c r="C450" s="26"/>
      <c r="D450" s="24"/>
      <c r="E450" s="24"/>
      <c r="F450" s="24"/>
      <c r="G450" s="26"/>
      <c r="H450" s="24" t="s">
        <v>890</v>
      </c>
      <c r="I450" s="24"/>
      <c r="J450" s="24"/>
      <c r="K450" s="26"/>
      <c r="L450" s="24" t="s">
        <v>893</v>
      </c>
      <c r="M450" s="24"/>
      <c r="N450" s="24"/>
    </row>
    <row r="451" spans="1:22" ht="15.75" thickBot="1">
      <c r="A451" s="12"/>
      <c r="B451" s="27"/>
      <c r="C451" s="26"/>
      <c r="D451" s="25"/>
      <c r="E451" s="25"/>
      <c r="F451" s="25"/>
      <c r="G451" s="26"/>
      <c r="H451" s="25" t="s">
        <v>891</v>
      </c>
      <c r="I451" s="25"/>
      <c r="J451" s="25"/>
      <c r="K451" s="26"/>
      <c r="L451" s="25" t="s">
        <v>894</v>
      </c>
      <c r="M451" s="25"/>
      <c r="N451" s="25"/>
    </row>
    <row r="452" spans="1:22">
      <c r="A452" s="12"/>
      <c r="B452" s="32" t="s">
        <v>898</v>
      </c>
      <c r="C452" s="34"/>
      <c r="D452" s="109" t="s">
        <v>282</v>
      </c>
      <c r="E452" s="53">
        <v>26</v>
      </c>
      <c r="F452" s="35"/>
      <c r="G452" s="34"/>
      <c r="H452" s="109" t="s">
        <v>282</v>
      </c>
      <c r="I452" s="56">
        <v>3800</v>
      </c>
      <c r="J452" s="35"/>
      <c r="K452" s="34"/>
      <c r="L452" s="109" t="s">
        <v>282</v>
      </c>
      <c r="M452" s="53">
        <v>297</v>
      </c>
      <c r="N452" s="35"/>
    </row>
    <row r="453" spans="1:22">
      <c r="A453" s="12"/>
      <c r="B453" s="32"/>
      <c r="C453" s="34"/>
      <c r="D453" s="110"/>
      <c r="E453" s="54"/>
      <c r="F453" s="55"/>
      <c r="G453" s="34"/>
      <c r="H453" s="110"/>
      <c r="I453" s="57"/>
      <c r="J453" s="55"/>
      <c r="K453" s="34"/>
      <c r="L453" s="110"/>
      <c r="M453" s="54"/>
      <c r="N453" s="55"/>
    </row>
    <row r="454" spans="1:22">
      <c r="A454" s="12"/>
      <c r="B454" s="58" t="s">
        <v>899</v>
      </c>
      <c r="C454" s="26"/>
      <c r="D454" s="42">
        <v>199</v>
      </c>
      <c r="E454" s="42"/>
      <c r="F454" s="26"/>
      <c r="G454" s="26"/>
      <c r="H454" s="42" t="s">
        <v>261</v>
      </c>
      <c r="I454" s="42"/>
      <c r="J454" s="26"/>
      <c r="K454" s="26"/>
      <c r="L454" s="42" t="s">
        <v>261</v>
      </c>
      <c r="M454" s="42"/>
      <c r="N454" s="26"/>
    </row>
    <row r="455" spans="1:22">
      <c r="A455" s="12"/>
      <c r="B455" s="58"/>
      <c r="C455" s="26"/>
      <c r="D455" s="42"/>
      <c r="E455" s="42"/>
      <c r="F455" s="26"/>
      <c r="G455" s="26"/>
      <c r="H455" s="42"/>
      <c r="I455" s="42"/>
      <c r="J455" s="26"/>
      <c r="K455" s="26"/>
      <c r="L455" s="42"/>
      <c r="M455" s="42"/>
      <c r="N455" s="26"/>
    </row>
    <row r="456" spans="1:22">
      <c r="A456" s="12"/>
      <c r="B456" s="32" t="s">
        <v>879</v>
      </c>
      <c r="C456" s="34"/>
      <c r="D456" s="41" t="s">
        <v>261</v>
      </c>
      <c r="E456" s="41"/>
      <c r="F456" s="34"/>
      <c r="G456" s="34"/>
      <c r="H456" s="41">
        <v>165</v>
      </c>
      <c r="I456" s="41"/>
      <c r="J456" s="34"/>
      <c r="K456" s="34"/>
      <c r="L456" s="41">
        <v>32</v>
      </c>
      <c r="M456" s="41"/>
      <c r="N456" s="34"/>
    </row>
    <row r="457" spans="1:22">
      <c r="A457" s="12"/>
      <c r="B457" s="32"/>
      <c r="C457" s="34"/>
      <c r="D457" s="41"/>
      <c r="E457" s="41"/>
      <c r="F457" s="34"/>
      <c r="G457" s="34"/>
      <c r="H457" s="41"/>
      <c r="I457" s="41"/>
      <c r="J457" s="34"/>
      <c r="K457" s="34"/>
      <c r="L457" s="41"/>
      <c r="M457" s="41"/>
      <c r="N457" s="34"/>
    </row>
    <row r="458" spans="1:22">
      <c r="A458" s="12"/>
      <c r="B458" s="58" t="s">
        <v>900</v>
      </c>
      <c r="C458" s="26"/>
      <c r="D458" s="42" t="s">
        <v>901</v>
      </c>
      <c r="E458" s="42"/>
      <c r="F458" s="73" t="s">
        <v>341</v>
      </c>
      <c r="G458" s="26"/>
      <c r="H458" s="42" t="s">
        <v>261</v>
      </c>
      <c r="I458" s="42"/>
      <c r="J458" s="26"/>
      <c r="K458" s="26"/>
      <c r="L458" s="42" t="s">
        <v>261</v>
      </c>
      <c r="M458" s="42"/>
      <c r="N458" s="26"/>
    </row>
    <row r="459" spans="1:22" ht="15.75" thickBot="1">
      <c r="A459" s="12"/>
      <c r="B459" s="58"/>
      <c r="C459" s="26"/>
      <c r="D459" s="43"/>
      <c r="E459" s="43"/>
      <c r="F459" s="134"/>
      <c r="G459" s="26"/>
      <c r="H459" s="43"/>
      <c r="I459" s="43"/>
      <c r="J459" s="44"/>
      <c r="K459" s="26"/>
      <c r="L459" s="43"/>
      <c r="M459" s="43"/>
      <c r="N459" s="44"/>
    </row>
    <row r="460" spans="1:22">
      <c r="A460" s="12"/>
      <c r="B460" s="77" t="s">
        <v>896</v>
      </c>
      <c r="C460" s="34"/>
      <c r="D460" s="79" t="s">
        <v>282</v>
      </c>
      <c r="E460" s="98" t="s">
        <v>261</v>
      </c>
      <c r="F460" s="35"/>
      <c r="G460" s="34"/>
      <c r="H460" s="79" t="s">
        <v>282</v>
      </c>
      <c r="I460" s="46">
        <v>3965</v>
      </c>
      <c r="J460" s="35"/>
      <c r="K460" s="34"/>
      <c r="L460" s="79" t="s">
        <v>282</v>
      </c>
      <c r="M460" s="98">
        <v>329</v>
      </c>
      <c r="N460" s="35"/>
    </row>
    <row r="461" spans="1:22" ht="15.75" thickBot="1">
      <c r="A461" s="12"/>
      <c r="B461" s="77"/>
      <c r="C461" s="34"/>
      <c r="D461" s="80"/>
      <c r="E461" s="99"/>
      <c r="F461" s="48"/>
      <c r="G461" s="34"/>
      <c r="H461" s="80"/>
      <c r="I461" s="47"/>
      <c r="J461" s="48"/>
      <c r="K461" s="34"/>
      <c r="L461" s="80"/>
      <c r="M461" s="99"/>
      <c r="N461" s="48"/>
    </row>
    <row r="462" spans="1:22" ht="15.75" thickTop="1">
      <c r="A462" s="12"/>
      <c r="B462" s="59"/>
      <c r="C462" s="59"/>
      <c r="D462" s="59"/>
      <c r="E462" s="59"/>
      <c r="F462" s="59"/>
      <c r="G462" s="59"/>
      <c r="H462" s="59"/>
      <c r="I462" s="59"/>
      <c r="J462" s="59"/>
      <c r="K462" s="59"/>
      <c r="L462" s="59"/>
      <c r="M462" s="59"/>
      <c r="N462" s="59"/>
      <c r="O462" s="59"/>
      <c r="P462" s="59"/>
      <c r="Q462" s="59"/>
      <c r="R462" s="59"/>
      <c r="S462" s="59"/>
      <c r="T462" s="59"/>
      <c r="U462" s="59"/>
      <c r="V462" s="59"/>
    </row>
    <row r="463" spans="1:22">
      <c r="A463" s="12"/>
      <c r="B463" s="214" t="s">
        <v>902</v>
      </c>
      <c r="C463" s="214"/>
      <c r="D463" s="214"/>
      <c r="E463" s="214"/>
      <c r="F463" s="214"/>
      <c r="G463" s="214"/>
      <c r="H463" s="214"/>
      <c r="I463" s="214"/>
      <c r="J463" s="214"/>
      <c r="K463" s="214"/>
      <c r="L463" s="214"/>
      <c r="M463" s="214"/>
      <c r="N463" s="214"/>
      <c r="O463" s="214"/>
      <c r="P463" s="214"/>
      <c r="Q463" s="214"/>
      <c r="R463" s="214"/>
      <c r="S463" s="214"/>
      <c r="T463" s="214"/>
      <c r="U463" s="214"/>
      <c r="V463" s="214"/>
    </row>
    <row r="464" spans="1:22">
      <c r="A464" s="12"/>
      <c r="B464" s="21"/>
      <c r="C464" s="21"/>
      <c r="D464" s="21"/>
      <c r="E464" s="21"/>
      <c r="F464" s="21"/>
      <c r="G464" s="21"/>
      <c r="H464" s="21"/>
      <c r="I464" s="21"/>
      <c r="J464" s="21"/>
      <c r="K464" s="21"/>
      <c r="L464" s="21"/>
    </row>
    <row r="465" spans="1:22">
      <c r="A465" s="12"/>
      <c r="B465" s="13"/>
      <c r="C465" s="13"/>
      <c r="D465" s="13"/>
      <c r="E465" s="13"/>
      <c r="F465" s="13"/>
      <c r="G465" s="13"/>
      <c r="H465" s="13"/>
      <c r="I465" s="13"/>
      <c r="J465" s="13"/>
      <c r="K465" s="13"/>
      <c r="L465" s="13"/>
    </row>
    <row r="466" spans="1:22">
      <c r="A466" s="12"/>
      <c r="B466" s="22" t="s">
        <v>272</v>
      </c>
      <c r="C466" s="26"/>
      <c r="D466" s="24" t="s">
        <v>903</v>
      </c>
      <c r="E466" s="24"/>
      <c r="F466" s="24"/>
      <c r="G466" s="26"/>
      <c r="H466" s="24" t="s">
        <v>905</v>
      </c>
      <c r="I466" s="26"/>
      <c r="J466" s="15" t="s">
        <v>855</v>
      </c>
      <c r="K466" s="26"/>
      <c r="L466" s="24" t="s">
        <v>907</v>
      </c>
    </row>
    <row r="467" spans="1:22">
      <c r="A467" s="12"/>
      <c r="B467" s="22"/>
      <c r="C467" s="26"/>
      <c r="D467" s="24" t="s">
        <v>904</v>
      </c>
      <c r="E467" s="24"/>
      <c r="F467" s="24"/>
      <c r="G467" s="26"/>
      <c r="H467" s="24"/>
      <c r="I467" s="26"/>
      <c r="J467" s="15" t="s">
        <v>859</v>
      </c>
      <c r="K467" s="26"/>
      <c r="L467" s="24"/>
    </row>
    <row r="468" spans="1:22" ht="15.75" thickBot="1">
      <c r="A468" s="12"/>
      <c r="B468" s="22"/>
      <c r="C468" s="26"/>
      <c r="D468" s="142"/>
      <c r="E468" s="142"/>
      <c r="F468" s="142"/>
      <c r="G468" s="26"/>
      <c r="H468" s="25"/>
      <c r="I468" s="26"/>
      <c r="J468" s="49" t="s">
        <v>906</v>
      </c>
      <c r="K468" s="26"/>
      <c r="L468" s="25"/>
    </row>
    <row r="469" spans="1:22">
      <c r="A469" s="12"/>
      <c r="B469" s="32" t="s">
        <v>284</v>
      </c>
      <c r="C469" s="34"/>
      <c r="D469" s="109" t="s">
        <v>282</v>
      </c>
      <c r="E469" s="56">
        <v>3724</v>
      </c>
      <c r="F469" s="35"/>
      <c r="G469" s="34"/>
      <c r="H469" s="53" t="s">
        <v>908</v>
      </c>
      <c r="I469" s="34"/>
      <c r="J469" s="208" t="s">
        <v>909</v>
      </c>
      <c r="K469" s="34"/>
      <c r="L469" s="209">
        <v>3.2000000000000001E-2</v>
      </c>
    </row>
    <row r="470" spans="1:22">
      <c r="A470" s="12"/>
      <c r="B470" s="32"/>
      <c r="C470" s="34"/>
      <c r="D470" s="110"/>
      <c r="E470" s="57"/>
      <c r="F470" s="55"/>
      <c r="G470" s="34"/>
      <c r="H470" s="41"/>
      <c r="I470" s="34"/>
      <c r="J470" s="160"/>
      <c r="K470" s="34"/>
      <c r="L470" s="210"/>
    </row>
    <row r="471" spans="1:22">
      <c r="A471" s="12"/>
      <c r="B471" s="11"/>
      <c r="C471" s="11"/>
      <c r="D471" s="26"/>
      <c r="E471" s="26"/>
      <c r="F471" s="26"/>
      <c r="G471" s="11"/>
      <c r="H471" s="11"/>
      <c r="I471" s="11"/>
      <c r="J471" s="149" t="s">
        <v>910</v>
      </c>
      <c r="K471" s="11"/>
      <c r="L471" s="150">
        <v>5.0000000000000001E-3</v>
      </c>
    </row>
    <row r="472" spans="1:22">
      <c r="A472" s="12"/>
      <c r="B472" s="21"/>
      <c r="C472" s="21"/>
      <c r="D472" s="21"/>
      <c r="E472" s="21"/>
      <c r="F472" s="21"/>
      <c r="G472" s="21"/>
      <c r="H472" s="21"/>
      <c r="I472" s="21"/>
      <c r="J472" s="21"/>
      <c r="K472" s="21"/>
      <c r="L472" s="21"/>
    </row>
    <row r="473" spans="1:22">
      <c r="A473" s="12"/>
      <c r="B473" s="13"/>
      <c r="C473" s="13"/>
      <c r="D473" s="13"/>
      <c r="E473" s="13"/>
      <c r="F473" s="13"/>
      <c r="G473" s="13"/>
      <c r="H473" s="13"/>
      <c r="I473" s="13"/>
      <c r="J473" s="13"/>
      <c r="K473" s="13"/>
      <c r="L473" s="13"/>
    </row>
    <row r="474" spans="1:22">
      <c r="A474" s="12"/>
      <c r="B474" s="22" t="s">
        <v>272</v>
      </c>
      <c r="C474" s="26"/>
      <c r="D474" s="24" t="s">
        <v>911</v>
      </c>
      <c r="E474" s="24"/>
      <c r="F474" s="24"/>
      <c r="G474" s="26"/>
      <c r="H474" s="24" t="s">
        <v>912</v>
      </c>
      <c r="I474" s="26"/>
      <c r="J474" s="15" t="s">
        <v>855</v>
      </c>
      <c r="K474" s="26"/>
      <c r="L474" s="24" t="s">
        <v>907</v>
      </c>
    </row>
    <row r="475" spans="1:22">
      <c r="A475" s="12"/>
      <c r="B475" s="22"/>
      <c r="C475" s="26"/>
      <c r="D475" s="24" t="s">
        <v>442</v>
      </c>
      <c r="E475" s="24"/>
      <c r="F475" s="24"/>
      <c r="G475" s="26"/>
      <c r="H475" s="24"/>
      <c r="I475" s="26"/>
      <c r="J475" s="15" t="s">
        <v>859</v>
      </c>
      <c r="K475" s="26"/>
      <c r="L475" s="24"/>
    </row>
    <row r="476" spans="1:22" ht="15.75" thickBot="1">
      <c r="A476" s="12"/>
      <c r="B476" s="22"/>
      <c r="C476" s="26"/>
      <c r="D476" s="142"/>
      <c r="E476" s="142"/>
      <c r="F476" s="142"/>
      <c r="G476" s="26"/>
      <c r="H476" s="25"/>
      <c r="I476" s="26"/>
      <c r="J476" s="49" t="s">
        <v>906</v>
      </c>
      <c r="K476" s="26"/>
      <c r="L476" s="25"/>
    </row>
    <row r="477" spans="1:22">
      <c r="A477" s="12"/>
      <c r="B477" s="32" t="s">
        <v>284</v>
      </c>
      <c r="C477" s="34"/>
      <c r="D477" s="109" t="s">
        <v>282</v>
      </c>
      <c r="E477" s="56">
        <v>3859</v>
      </c>
      <c r="F477" s="35"/>
      <c r="G477" s="34"/>
      <c r="H477" s="53" t="s">
        <v>913</v>
      </c>
      <c r="I477" s="34"/>
      <c r="J477" s="208" t="s">
        <v>909</v>
      </c>
      <c r="K477" s="34"/>
      <c r="L477" s="208" t="s">
        <v>914</v>
      </c>
    </row>
    <row r="478" spans="1:22">
      <c r="A478" s="12"/>
      <c r="B478" s="32"/>
      <c r="C478" s="34"/>
      <c r="D478" s="83"/>
      <c r="E478" s="75"/>
      <c r="F478" s="34"/>
      <c r="G478" s="34"/>
      <c r="H478" s="41"/>
      <c r="I478" s="34"/>
      <c r="J478" s="160"/>
      <c r="K478" s="34"/>
      <c r="L478" s="160"/>
    </row>
    <row r="479" spans="1:22">
      <c r="A479" s="12"/>
      <c r="B479" s="11"/>
      <c r="C479" s="11"/>
      <c r="D479" s="26"/>
      <c r="E479" s="26"/>
      <c r="F479" s="26"/>
      <c r="G479" s="11"/>
      <c r="H479" s="11"/>
      <c r="I479" s="11"/>
      <c r="J479" s="149" t="s">
        <v>915</v>
      </c>
      <c r="K479" s="11"/>
      <c r="L479" s="150">
        <v>5.0000000000000001E-3</v>
      </c>
    </row>
    <row r="480" spans="1:22">
      <c r="A480" s="12"/>
      <c r="B480" s="60" t="s">
        <v>916</v>
      </c>
      <c r="C480" s="60"/>
      <c r="D480" s="60"/>
      <c r="E480" s="60"/>
      <c r="F480" s="60"/>
      <c r="G480" s="60"/>
      <c r="H480" s="60"/>
      <c r="I480" s="60"/>
      <c r="J480" s="60"/>
      <c r="K480" s="60"/>
      <c r="L480" s="60"/>
      <c r="M480" s="60"/>
      <c r="N480" s="60"/>
      <c r="O480" s="60"/>
      <c r="P480" s="60"/>
      <c r="Q480" s="60"/>
      <c r="R480" s="60"/>
      <c r="S480" s="60"/>
      <c r="T480" s="60"/>
      <c r="U480" s="60"/>
      <c r="V480" s="60"/>
    </row>
    <row r="481" spans="1:22">
      <c r="A481" s="12"/>
      <c r="B481" s="26" t="s">
        <v>917</v>
      </c>
      <c r="C481" s="26"/>
      <c r="D481" s="26"/>
      <c r="E481" s="26"/>
      <c r="F481" s="26"/>
      <c r="G481" s="26"/>
      <c r="H481" s="26"/>
      <c r="I481" s="26"/>
      <c r="J481" s="26"/>
      <c r="K481" s="26"/>
      <c r="L481" s="26"/>
      <c r="M481" s="26"/>
      <c r="N481" s="26"/>
      <c r="O481" s="26"/>
      <c r="P481" s="26"/>
      <c r="Q481" s="26"/>
      <c r="R481" s="26"/>
      <c r="S481" s="26"/>
      <c r="T481" s="26"/>
      <c r="U481" s="26"/>
      <c r="V481" s="26"/>
    </row>
    <row r="482" spans="1:22">
      <c r="A482" s="12"/>
      <c r="B482" s="21"/>
      <c r="C482" s="21"/>
      <c r="D482" s="21"/>
      <c r="E482" s="21"/>
      <c r="F482" s="21"/>
      <c r="G482" s="21"/>
      <c r="H482" s="21"/>
      <c r="I482" s="21"/>
      <c r="J482" s="21"/>
      <c r="K482" s="21"/>
      <c r="L482" s="21"/>
      <c r="M482" s="21"/>
      <c r="N482" s="21"/>
    </row>
    <row r="483" spans="1:22">
      <c r="A483" s="12"/>
      <c r="B483" s="13"/>
      <c r="C483" s="13"/>
      <c r="D483" s="13"/>
      <c r="E483" s="13"/>
      <c r="F483" s="13"/>
      <c r="G483" s="13"/>
      <c r="H483" s="13"/>
      <c r="I483" s="13"/>
      <c r="J483" s="13"/>
      <c r="K483" s="13"/>
      <c r="L483" s="13"/>
      <c r="M483" s="13"/>
      <c r="N483" s="13"/>
    </row>
    <row r="484" spans="1:22" ht="15.75" thickBot="1">
      <c r="A484" s="12"/>
      <c r="B484" s="113" t="s">
        <v>272</v>
      </c>
      <c r="C484" s="11"/>
      <c r="D484" s="25" t="s">
        <v>849</v>
      </c>
      <c r="E484" s="25"/>
      <c r="F484" s="25"/>
      <c r="G484" s="25"/>
      <c r="H484" s="25"/>
      <c r="I484" s="25"/>
      <c r="J484" s="25"/>
      <c r="K484" s="25"/>
      <c r="L484" s="25"/>
      <c r="M484" s="25"/>
      <c r="N484" s="25"/>
    </row>
    <row r="485" spans="1:22">
      <c r="A485" s="12"/>
      <c r="B485" s="27"/>
      <c r="C485" s="26"/>
      <c r="D485" s="68" t="s">
        <v>918</v>
      </c>
      <c r="E485" s="68"/>
      <c r="F485" s="68"/>
      <c r="G485" s="30"/>
      <c r="H485" s="68" t="s">
        <v>855</v>
      </c>
      <c r="I485" s="68"/>
      <c r="J485" s="68"/>
      <c r="K485" s="30"/>
      <c r="L485" s="68" t="s">
        <v>855</v>
      </c>
      <c r="M485" s="68"/>
      <c r="N485" s="68"/>
    </row>
    <row r="486" spans="1:22">
      <c r="A486" s="12"/>
      <c r="B486" s="27"/>
      <c r="C486" s="26"/>
      <c r="D486" s="24" t="s">
        <v>919</v>
      </c>
      <c r="E486" s="24"/>
      <c r="F486" s="24"/>
      <c r="G486" s="26"/>
      <c r="H486" s="24" t="s">
        <v>196</v>
      </c>
      <c r="I486" s="24"/>
      <c r="J486" s="24"/>
      <c r="K486" s="26"/>
      <c r="L486" s="24" t="s">
        <v>859</v>
      </c>
      <c r="M486" s="24"/>
      <c r="N486" s="24"/>
    </row>
    <row r="487" spans="1:22">
      <c r="A487" s="12"/>
      <c r="B487" s="27"/>
      <c r="C487" s="26"/>
      <c r="D487" s="24" t="s">
        <v>920</v>
      </c>
      <c r="E487" s="24"/>
      <c r="F487" s="24"/>
      <c r="G487" s="26"/>
      <c r="H487" s="24" t="s">
        <v>856</v>
      </c>
      <c r="I487" s="24"/>
      <c r="J487" s="24"/>
      <c r="K487" s="26"/>
      <c r="L487" s="24" t="s">
        <v>857</v>
      </c>
      <c r="M487" s="24"/>
      <c r="N487" s="24"/>
    </row>
    <row r="488" spans="1:22">
      <c r="A488" s="12"/>
      <c r="B488" s="27"/>
      <c r="C488" s="26"/>
      <c r="D488" s="24" t="s">
        <v>29</v>
      </c>
      <c r="E488" s="24"/>
      <c r="F488" s="24"/>
      <c r="G488" s="26"/>
      <c r="H488" s="24" t="s">
        <v>857</v>
      </c>
      <c r="I488" s="24"/>
      <c r="J488" s="24"/>
      <c r="K488" s="26"/>
      <c r="L488" s="24" t="s">
        <v>923</v>
      </c>
      <c r="M488" s="24"/>
      <c r="N488" s="24"/>
    </row>
    <row r="489" spans="1:22" ht="15.75" thickBot="1">
      <c r="A489" s="12"/>
      <c r="B489" s="27"/>
      <c r="C489" s="26"/>
      <c r="D489" s="25" t="s">
        <v>921</v>
      </c>
      <c r="E489" s="25"/>
      <c r="F489" s="25"/>
      <c r="G489" s="26"/>
      <c r="H489" s="25" t="s">
        <v>922</v>
      </c>
      <c r="I489" s="25"/>
      <c r="J489" s="25"/>
      <c r="K489" s="26"/>
      <c r="L489" s="142"/>
      <c r="M489" s="142"/>
      <c r="N489" s="142"/>
    </row>
    <row r="490" spans="1:22">
      <c r="A490" s="12"/>
      <c r="B490" s="63" t="s">
        <v>29</v>
      </c>
      <c r="C490" s="19"/>
      <c r="D490" s="35"/>
      <c r="E490" s="35"/>
      <c r="F490" s="35"/>
      <c r="G490" s="19"/>
      <c r="H490" s="35"/>
      <c r="I490" s="35"/>
      <c r="J490" s="35"/>
      <c r="K490" s="19"/>
      <c r="L490" s="35"/>
      <c r="M490" s="35"/>
      <c r="N490" s="35"/>
    </row>
    <row r="491" spans="1:22">
      <c r="A491" s="12"/>
      <c r="B491" s="58" t="s">
        <v>40</v>
      </c>
      <c r="C491" s="26"/>
      <c r="D491" s="73" t="s">
        <v>282</v>
      </c>
      <c r="E491" s="42" t="s">
        <v>261</v>
      </c>
      <c r="F491" s="26"/>
      <c r="G491" s="26"/>
      <c r="H491" s="73" t="s">
        <v>282</v>
      </c>
      <c r="I491" s="42" t="s">
        <v>261</v>
      </c>
      <c r="J491" s="26"/>
      <c r="K491" s="26"/>
      <c r="L491" s="73" t="s">
        <v>282</v>
      </c>
      <c r="M491" s="38">
        <v>77856</v>
      </c>
      <c r="N491" s="26"/>
    </row>
    <row r="492" spans="1:22">
      <c r="A492" s="12"/>
      <c r="B492" s="58"/>
      <c r="C492" s="26"/>
      <c r="D492" s="73"/>
      <c r="E492" s="42"/>
      <c r="F492" s="26"/>
      <c r="G492" s="26"/>
      <c r="H492" s="73"/>
      <c r="I492" s="42"/>
      <c r="J492" s="26"/>
      <c r="K492" s="26"/>
      <c r="L492" s="73"/>
      <c r="M492" s="38"/>
      <c r="N492" s="26"/>
    </row>
    <row r="493" spans="1:22">
      <c r="A493" s="12"/>
      <c r="B493" s="32" t="s">
        <v>924</v>
      </c>
      <c r="C493" s="34"/>
      <c r="D493" s="41" t="s">
        <v>261</v>
      </c>
      <c r="E493" s="41"/>
      <c r="F493" s="34"/>
      <c r="G493" s="34"/>
      <c r="H493" s="41">
        <v>144</v>
      </c>
      <c r="I493" s="41"/>
      <c r="J493" s="34"/>
      <c r="K493" s="34"/>
      <c r="L493" s="41" t="s">
        <v>261</v>
      </c>
      <c r="M493" s="41"/>
      <c r="N493" s="34"/>
    </row>
    <row r="494" spans="1:22">
      <c r="A494" s="12"/>
      <c r="B494" s="32"/>
      <c r="C494" s="34"/>
      <c r="D494" s="41"/>
      <c r="E494" s="41"/>
      <c r="F494" s="34"/>
      <c r="G494" s="34"/>
      <c r="H494" s="41"/>
      <c r="I494" s="41"/>
      <c r="J494" s="34"/>
      <c r="K494" s="34"/>
      <c r="L494" s="41"/>
      <c r="M494" s="41"/>
      <c r="N494" s="34"/>
    </row>
    <row r="495" spans="1:22">
      <c r="A495" s="12"/>
      <c r="B495" s="26" t="s">
        <v>925</v>
      </c>
      <c r="C495" s="26"/>
      <c r="D495" s="26"/>
      <c r="E495" s="26"/>
      <c r="F495" s="26"/>
      <c r="G495" s="26"/>
      <c r="H495" s="26"/>
      <c r="I495" s="26"/>
      <c r="J495" s="26"/>
      <c r="K495" s="26"/>
      <c r="L495" s="26"/>
      <c r="M495" s="26"/>
      <c r="N495" s="26"/>
      <c r="O495" s="26"/>
      <c r="P495" s="26"/>
      <c r="Q495" s="26"/>
      <c r="R495" s="26"/>
      <c r="S495" s="26"/>
      <c r="T495" s="26"/>
      <c r="U495" s="26"/>
      <c r="V495" s="26"/>
    </row>
    <row r="496" spans="1:22">
      <c r="A496" s="12"/>
      <c r="B496" s="26" t="s">
        <v>926</v>
      </c>
      <c r="C496" s="26"/>
      <c r="D496" s="26"/>
      <c r="E496" s="26"/>
      <c r="F496" s="26"/>
      <c r="G496" s="26"/>
      <c r="H496" s="26"/>
      <c r="I496" s="26"/>
      <c r="J496" s="26"/>
      <c r="K496" s="26"/>
      <c r="L496" s="26"/>
      <c r="M496" s="26"/>
      <c r="N496" s="26"/>
      <c r="O496" s="26"/>
      <c r="P496" s="26"/>
      <c r="Q496" s="26"/>
      <c r="R496" s="26"/>
      <c r="S496" s="26"/>
      <c r="T496" s="26"/>
      <c r="U496" s="26"/>
      <c r="V496" s="26"/>
    </row>
    <row r="497" spans="1:22">
      <c r="A497" s="12"/>
      <c r="B497" s="21"/>
      <c r="C497" s="21"/>
      <c r="D497" s="21"/>
      <c r="E497" s="21"/>
      <c r="F497" s="21"/>
      <c r="G497" s="21"/>
      <c r="H497" s="21"/>
      <c r="I497" s="21"/>
      <c r="J497" s="21"/>
      <c r="K497" s="21"/>
      <c r="L497" s="21"/>
      <c r="M497" s="21"/>
      <c r="N497" s="21"/>
    </row>
    <row r="498" spans="1:22">
      <c r="A498" s="12"/>
      <c r="B498" s="13"/>
      <c r="C498" s="13"/>
      <c r="D498" s="13"/>
      <c r="E498" s="13"/>
      <c r="F498" s="13"/>
      <c r="G498" s="13"/>
      <c r="H498" s="13"/>
      <c r="I498" s="13"/>
      <c r="J498" s="13"/>
      <c r="K498" s="13"/>
      <c r="L498" s="13"/>
      <c r="M498" s="13"/>
      <c r="N498" s="13"/>
    </row>
    <row r="499" spans="1:22" ht="15.75" thickBot="1">
      <c r="A499" s="12"/>
      <c r="B499" s="14" t="s">
        <v>272</v>
      </c>
      <c r="C499" s="11"/>
      <c r="D499" s="25" t="s">
        <v>849</v>
      </c>
      <c r="E499" s="25"/>
      <c r="F499" s="25"/>
      <c r="G499" s="25"/>
      <c r="H499" s="25"/>
      <c r="I499" s="25"/>
      <c r="J499" s="25"/>
      <c r="K499" s="25"/>
      <c r="L499" s="25"/>
      <c r="M499" s="25"/>
      <c r="N499" s="25"/>
    </row>
    <row r="500" spans="1:22">
      <c r="A500" s="12"/>
      <c r="B500" s="27"/>
      <c r="C500" s="26"/>
      <c r="D500" s="68" t="s">
        <v>918</v>
      </c>
      <c r="E500" s="68"/>
      <c r="F500" s="68"/>
      <c r="G500" s="30"/>
      <c r="H500" s="68" t="s">
        <v>855</v>
      </c>
      <c r="I500" s="68"/>
      <c r="J500" s="68"/>
      <c r="K500" s="30"/>
      <c r="L500" s="68" t="s">
        <v>855</v>
      </c>
      <c r="M500" s="68"/>
      <c r="N500" s="68"/>
    </row>
    <row r="501" spans="1:22">
      <c r="A501" s="12"/>
      <c r="B501" s="27"/>
      <c r="C501" s="26"/>
      <c r="D501" s="24" t="s">
        <v>919</v>
      </c>
      <c r="E501" s="24"/>
      <c r="F501" s="24"/>
      <c r="G501" s="26"/>
      <c r="H501" s="24" t="s">
        <v>196</v>
      </c>
      <c r="I501" s="24"/>
      <c r="J501" s="24"/>
      <c r="K501" s="26"/>
      <c r="L501" s="24" t="s">
        <v>859</v>
      </c>
      <c r="M501" s="24"/>
      <c r="N501" s="24"/>
    </row>
    <row r="502" spans="1:22">
      <c r="A502" s="12"/>
      <c r="B502" s="27"/>
      <c r="C502" s="26"/>
      <c r="D502" s="24" t="s">
        <v>920</v>
      </c>
      <c r="E502" s="24"/>
      <c r="F502" s="24"/>
      <c r="G502" s="26"/>
      <c r="H502" s="24" t="s">
        <v>856</v>
      </c>
      <c r="I502" s="24"/>
      <c r="J502" s="24"/>
      <c r="K502" s="26"/>
      <c r="L502" s="24" t="s">
        <v>857</v>
      </c>
      <c r="M502" s="24"/>
      <c r="N502" s="24"/>
    </row>
    <row r="503" spans="1:22">
      <c r="A503" s="12"/>
      <c r="B503" s="27"/>
      <c r="C503" s="26"/>
      <c r="D503" s="24" t="s">
        <v>29</v>
      </c>
      <c r="E503" s="24"/>
      <c r="F503" s="24"/>
      <c r="G503" s="26"/>
      <c r="H503" s="24" t="s">
        <v>857</v>
      </c>
      <c r="I503" s="24"/>
      <c r="J503" s="24"/>
      <c r="K503" s="26"/>
      <c r="L503" s="24" t="s">
        <v>860</v>
      </c>
      <c r="M503" s="24"/>
      <c r="N503" s="24"/>
    </row>
    <row r="504" spans="1:22" ht="15.75" thickBot="1">
      <c r="A504" s="12"/>
      <c r="B504" s="27"/>
      <c r="C504" s="26"/>
      <c r="D504" s="25" t="s">
        <v>854</v>
      </c>
      <c r="E504" s="25"/>
      <c r="F504" s="25"/>
      <c r="G504" s="26"/>
      <c r="H504" s="25" t="s">
        <v>858</v>
      </c>
      <c r="I504" s="25"/>
      <c r="J504" s="25"/>
      <c r="K504" s="26"/>
      <c r="L504" s="142"/>
      <c r="M504" s="142"/>
      <c r="N504" s="142"/>
    </row>
    <row r="505" spans="1:22">
      <c r="A505" s="12"/>
      <c r="B505" s="63" t="s">
        <v>29</v>
      </c>
      <c r="C505" s="19"/>
      <c r="D505" s="35"/>
      <c r="E505" s="35"/>
      <c r="F505" s="35"/>
      <c r="G505" s="19"/>
      <c r="H505" s="35"/>
      <c r="I505" s="35"/>
      <c r="J505" s="35"/>
      <c r="K505" s="19"/>
      <c r="L505" s="35"/>
      <c r="M505" s="35"/>
      <c r="N505" s="35"/>
    </row>
    <row r="506" spans="1:22">
      <c r="A506" s="12"/>
      <c r="B506" s="58" t="s">
        <v>40</v>
      </c>
      <c r="C506" s="26"/>
      <c r="D506" s="73" t="s">
        <v>282</v>
      </c>
      <c r="E506" s="42" t="s">
        <v>261</v>
      </c>
      <c r="F506" s="26"/>
      <c r="G506" s="26"/>
      <c r="H506" s="73" t="s">
        <v>282</v>
      </c>
      <c r="I506" s="42" t="s">
        <v>261</v>
      </c>
      <c r="J506" s="26"/>
      <c r="K506" s="26"/>
      <c r="L506" s="73" t="s">
        <v>282</v>
      </c>
      <c r="M506" s="38">
        <v>118579</v>
      </c>
      <c r="N506" s="26"/>
    </row>
    <row r="507" spans="1:22">
      <c r="A507" s="12"/>
      <c r="B507" s="58"/>
      <c r="C507" s="26"/>
      <c r="D507" s="73"/>
      <c r="E507" s="42"/>
      <c r="F507" s="26"/>
      <c r="G507" s="26"/>
      <c r="H507" s="73"/>
      <c r="I507" s="42"/>
      <c r="J507" s="26"/>
      <c r="K507" s="26"/>
      <c r="L507" s="73"/>
      <c r="M507" s="38"/>
      <c r="N507" s="26"/>
    </row>
    <row r="508" spans="1:22">
      <c r="A508" s="12"/>
      <c r="B508" s="32" t="s">
        <v>924</v>
      </c>
      <c r="C508" s="34"/>
      <c r="D508" s="41" t="s">
        <v>261</v>
      </c>
      <c r="E508" s="41"/>
      <c r="F508" s="34"/>
      <c r="G508" s="34"/>
      <c r="H508" s="41">
        <v>108</v>
      </c>
      <c r="I508" s="41"/>
      <c r="J508" s="34"/>
      <c r="K508" s="34"/>
      <c r="L508" s="41" t="s">
        <v>261</v>
      </c>
      <c r="M508" s="41"/>
      <c r="N508" s="34"/>
    </row>
    <row r="509" spans="1:22">
      <c r="A509" s="12"/>
      <c r="B509" s="32"/>
      <c r="C509" s="34"/>
      <c r="D509" s="41"/>
      <c r="E509" s="41"/>
      <c r="F509" s="34"/>
      <c r="G509" s="34"/>
      <c r="H509" s="41"/>
      <c r="I509" s="41"/>
      <c r="J509" s="34"/>
      <c r="K509" s="34"/>
      <c r="L509" s="41"/>
      <c r="M509" s="41"/>
      <c r="N509" s="34"/>
    </row>
    <row r="510" spans="1:22">
      <c r="A510" s="12"/>
      <c r="B510" s="58" t="s">
        <v>927</v>
      </c>
      <c r="C510" s="26"/>
      <c r="D510" s="42" t="s">
        <v>261</v>
      </c>
      <c r="E510" s="42"/>
      <c r="F510" s="26"/>
      <c r="G510" s="26"/>
      <c r="H510" s="42" t="s">
        <v>261</v>
      </c>
      <c r="I510" s="42"/>
      <c r="J510" s="26"/>
      <c r="K510" s="26"/>
      <c r="L510" s="38">
        <v>1332</v>
      </c>
      <c r="M510" s="38"/>
      <c r="N510" s="26"/>
    </row>
    <row r="511" spans="1:22">
      <c r="A511" s="12"/>
      <c r="B511" s="58"/>
      <c r="C511" s="26"/>
      <c r="D511" s="42"/>
      <c r="E511" s="42"/>
      <c r="F511" s="26"/>
      <c r="G511" s="26"/>
      <c r="H511" s="42"/>
      <c r="I511" s="42"/>
      <c r="J511" s="26"/>
      <c r="K511" s="26"/>
      <c r="L511" s="38"/>
      <c r="M511" s="38"/>
      <c r="N511" s="26"/>
    </row>
    <row r="512" spans="1:22">
      <c r="A512" s="12"/>
      <c r="B512" s="26" t="s">
        <v>928</v>
      </c>
      <c r="C512" s="26"/>
      <c r="D512" s="26"/>
      <c r="E512" s="26"/>
      <c r="F512" s="26"/>
      <c r="G512" s="26"/>
      <c r="H512" s="26"/>
      <c r="I512" s="26"/>
      <c r="J512" s="26"/>
      <c r="K512" s="26"/>
      <c r="L512" s="26"/>
      <c r="M512" s="26"/>
      <c r="N512" s="26"/>
      <c r="O512" s="26"/>
      <c r="P512" s="26"/>
      <c r="Q512" s="26"/>
      <c r="R512" s="26"/>
      <c r="S512" s="26"/>
      <c r="T512" s="26"/>
      <c r="U512" s="26"/>
      <c r="V512" s="26"/>
    </row>
    <row r="513" spans="1:22">
      <c r="A513" s="12"/>
      <c r="B513" s="214" t="s">
        <v>929</v>
      </c>
      <c r="C513" s="214"/>
      <c r="D513" s="214"/>
      <c r="E513" s="214"/>
      <c r="F513" s="214"/>
      <c r="G513" s="214"/>
      <c r="H513" s="214"/>
      <c r="I513" s="214"/>
      <c r="J513" s="214"/>
      <c r="K513" s="214"/>
      <c r="L513" s="214"/>
      <c r="M513" s="214"/>
      <c r="N513" s="214"/>
      <c r="O513" s="214"/>
      <c r="P513" s="214"/>
      <c r="Q513" s="214"/>
      <c r="R513" s="214"/>
      <c r="S513" s="214"/>
      <c r="T513" s="214"/>
      <c r="U513" s="214"/>
      <c r="V513" s="214"/>
    </row>
    <row r="514" spans="1:22">
      <c r="A514" s="12"/>
      <c r="B514" s="21"/>
      <c r="C514" s="21"/>
      <c r="D514" s="21"/>
      <c r="E514" s="21"/>
      <c r="F514" s="21"/>
      <c r="G514" s="21"/>
      <c r="H514" s="21"/>
      <c r="I514" s="21"/>
      <c r="J514" s="21"/>
      <c r="K514" s="21"/>
      <c r="L514" s="21"/>
    </row>
    <row r="515" spans="1:22">
      <c r="A515" s="12"/>
      <c r="B515" s="13"/>
      <c r="C515" s="13"/>
      <c r="D515" s="13"/>
      <c r="E515" s="13"/>
      <c r="F515" s="13"/>
      <c r="G515" s="13"/>
      <c r="H515" s="13"/>
      <c r="I515" s="13"/>
      <c r="J515" s="13"/>
      <c r="K515" s="13"/>
      <c r="L515" s="13"/>
    </row>
    <row r="516" spans="1:22">
      <c r="A516" s="12"/>
      <c r="B516" s="22" t="s">
        <v>272</v>
      </c>
      <c r="C516" s="26"/>
      <c r="D516" s="24" t="s">
        <v>911</v>
      </c>
      <c r="E516" s="24"/>
      <c r="F516" s="24"/>
      <c r="G516" s="26"/>
      <c r="H516" s="24" t="s">
        <v>905</v>
      </c>
      <c r="I516" s="26"/>
      <c r="J516" s="24" t="s">
        <v>930</v>
      </c>
      <c r="K516" s="26"/>
      <c r="L516" s="24" t="s">
        <v>907</v>
      </c>
    </row>
    <row r="517" spans="1:22" ht="15.75" thickBot="1">
      <c r="A517" s="12"/>
      <c r="B517" s="22"/>
      <c r="C517" s="26"/>
      <c r="D517" s="25" t="s">
        <v>904</v>
      </c>
      <c r="E517" s="25"/>
      <c r="F517" s="25"/>
      <c r="G517" s="26"/>
      <c r="H517" s="25"/>
      <c r="I517" s="26"/>
      <c r="J517" s="25"/>
      <c r="K517" s="26"/>
      <c r="L517" s="25"/>
    </row>
    <row r="518" spans="1:22">
      <c r="A518" s="12"/>
      <c r="B518" s="32" t="s">
        <v>40</v>
      </c>
      <c r="C518" s="34"/>
      <c r="D518" s="109" t="s">
        <v>282</v>
      </c>
      <c r="E518" s="56">
        <v>77856</v>
      </c>
      <c r="F518" s="35"/>
      <c r="G518" s="34"/>
      <c r="H518" s="109" t="s">
        <v>931</v>
      </c>
      <c r="I518" s="34"/>
      <c r="J518" s="109" t="s">
        <v>932</v>
      </c>
      <c r="K518" s="34"/>
      <c r="L518" s="208" t="s">
        <v>933</v>
      </c>
    </row>
    <row r="519" spans="1:22">
      <c r="A519" s="12"/>
      <c r="B519" s="32"/>
      <c r="C519" s="34"/>
      <c r="D519" s="83"/>
      <c r="E519" s="75"/>
      <c r="F519" s="34"/>
      <c r="G519" s="34"/>
      <c r="H519" s="83"/>
      <c r="I519" s="34"/>
      <c r="J519" s="83"/>
      <c r="K519" s="34"/>
      <c r="L519" s="211"/>
    </row>
    <row r="520" spans="1:22">
      <c r="A520" s="12"/>
      <c r="B520" s="108"/>
      <c r="C520" s="108"/>
      <c r="D520" s="108"/>
      <c r="E520" s="108"/>
      <c r="F520" s="108"/>
      <c r="G520" s="108"/>
      <c r="H520" s="108"/>
      <c r="I520" s="108"/>
      <c r="J520" s="108"/>
      <c r="K520" s="108"/>
      <c r="L520" s="108"/>
      <c r="M520" s="108"/>
      <c r="N520" s="108"/>
      <c r="O520" s="108"/>
      <c r="P520" s="108"/>
      <c r="Q520" s="108"/>
      <c r="R520" s="108"/>
      <c r="S520" s="108"/>
      <c r="T520" s="108"/>
      <c r="U520" s="108"/>
      <c r="V520" s="108"/>
    </row>
    <row r="521" spans="1:22">
      <c r="A521" s="12"/>
      <c r="B521" s="21"/>
      <c r="C521" s="21"/>
      <c r="D521" s="21"/>
      <c r="E521" s="21"/>
      <c r="F521" s="21"/>
      <c r="G521" s="21"/>
      <c r="H521" s="21"/>
      <c r="I521" s="21"/>
      <c r="J521" s="21"/>
      <c r="K521" s="21"/>
      <c r="L521" s="21"/>
    </row>
    <row r="522" spans="1:22">
      <c r="A522" s="12"/>
      <c r="B522" s="13"/>
      <c r="C522" s="13"/>
      <c r="D522" s="13"/>
      <c r="E522" s="13"/>
      <c r="F522" s="13"/>
      <c r="G522" s="13"/>
      <c r="H522" s="13"/>
      <c r="I522" s="13"/>
      <c r="J522" s="13"/>
      <c r="K522" s="13"/>
      <c r="L522" s="13"/>
    </row>
    <row r="523" spans="1:22">
      <c r="A523" s="12"/>
      <c r="B523" s="22" t="s">
        <v>272</v>
      </c>
      <c r="C523" s="26"/>
      <c r="D523" s="24" t="s">
        <v>911</v>
      </c>
      <c r="E523" s="24"/>
      <c r="F523" s="24"/>
      <c r="G523" s="26"/>
      <c r="H523" s="24" t="s">
        <v>912</v>
      </c>
      <c r="I523" s="26"/>
      <c r="J523" s="24" t="s">
        <v>934</v>
      </c>
      <c r="K523" s="26"/>
      <c r="L523" s="24" t="s">
        <v>907</v>
      </c>
    </row>
    <row r="524" spans="1:22" ht="15.75" thickBot="1">
      <c r="A524" s="12"/>
      <c r="B524" s="22"/>
      <c r="C524" s="26"/>
      <c r="D524" s="25" t="s">
        <v>442</v>
      </c>
      <c r="E524" s="25"/>
      <c r="F524" s="25"/>
      <c r="G524" s="26"/>
      <c r="H524" s="25"/>
      <c r="I524" s="26"/>
      <c r="J524" s="25"/>
      <c r="K524" s="26"/>
      <c r="L524" s="25"/>
    </row>
    <row r="525" spans="1:22">
      <c r="A525" s="12"/>
      <c r="B525" s="32" t="s">
        <v>40</v>
      </c>
      <c r="C525" s="34"/>
      <c r="D525" s="109" t="s">
        <v>282</v>
      </c>
      <c r="E525" s="56">
        <v>118579</v>
      </c>
      <c r="F525" s="35"/>
      <c r="G525" s="34"/>
      <c r="H525" s="109" t="s">
        <v>931</v>
      </c>
      <c r="I525" s="34"/>
      <c r="J525" s="109" t="s">
        <v>932</v>
      </c>
      <c r="K525" s="34"/>
      <c r="L525" s="208" t="s">
        <v>935</v>
      </c>
    </row>
    <row r="526" spans="1:22">
      <c r="A526" s="12"/>
      <c r="B526" s="32"/>
      <c r="C526" s="34"/>
      <c r="D526" s="83"/>
      <c r="E526" s="75"/>
      <c r="F526" s="34"/>
      <c r="G526" s="34"/>
      <c r="H526" s="83"/>
      <c r="I526" s="34"/>
      <c r="J526" s="83"/>
      <c r="K526" s="34"/>
      <c r="L526" s="160"/>
    </row>
    <row r="527" spans="1:22">
      <c r="A527" s="12"/>
      <c r="B527" s="58" t="s">
        <v>927</v>
      </c>
      <c r="C527" s="26"/>
      <c r="D527" s="38">
        <v>1332</v>
      </c>
      <c r="E527" s="38"/>
      <c r="F527" s="26"/>
      <c r="G527" s="26"/>
      <c r="H527" s="73" t="s">
        <v>936</v>
      </c>
      <c r="I527" s="26"/>
      <c r="J527" s="73" t="s">
        <v>932</v>
      </c>
      <c r="K527" s="26"/>
      <c r="L527" s="212">
        <v>0.08</v>
      </c>
    </row>
    <row r="528" spans="1:22">
      <c r="A528" s="12"/>
      <c r="B528" s="58"/>
      <c r="C528" s="26"/>
      <c r="D528" s="38"/>
      <c r="E528" s="38"/>
      <c r="F528" s="26"/>
      <c r="G528" s="26"/>
      <c r="H528" s="73"/>
      <c r="I528" s="26"/>
      <c r="J528" s="73"/>
      <c r="K528" s="26"/>
      <c r="L528" s="212"/>
    </row>
    <row r="529" spans="1:22">
      <c r="A529" s="12"/>
      <c r="B529" s="26" t="s">
        <v>937</v>
      </c>
      <c r="C529" s="26"/>
      <c r="D529" s="26"/>
      <c r="E529" s="26"/>
      <c r="F529" s="26"/>
      <c r="G529" s="26"/>
      <c r="H529" s="26"/>
      <c r="I529" s="26"/>
      <c r="J529" s="26"/>
      <c r="K529" s="26"/>
      <c r="L529" s="26"/>
      <c r="M529" s="26"/>
      <c r="N529" s="26"/>
      <c r="O529" s="26"/>
      <c r="P529" s="26"/>
      <c r="Q529" s="26"/>
      <c r="R529" s="26"/>
      <c r="S529" s="26"/>
      <c r="T529" s="26"/>
      <c r="U529" s="26"/>
      <c r="V529" s="26"/>
    </row>
    <row r="530" spans="1:22">
      <c r="A530" s="12"/>
      <c r="B530" s="21"/>
      <c r="C530" s="21"/>
      <c r="D530" s="21"/>
      <c r="E530" s="21"/>
      <c r="F530" s="21"/>
      <c r="G530" s="21"/>
      <c r="H530" s="21"/>
      <c r="I530" s="21"/>
      <c r="J530" s="21"/>
      <c r="K530" s="21"/>
      <c r="L530" s="21"/>
      <c r="M530" s="21"/>
      <c r="N530" s="21"/>
      <c r="O530" s="21"/>
      <c r="P530" s="21"/>
      <c r="Q530" s="21"/>
      <c r="R530" s="21"/>
      <c r="S530" s="21"/>
      <c r="T530" s="21"/>
      <c r="U530" s="21"/>
      <c r="V530" s="21"/>
    </row>
    <row r="531" spans="1:22">
      <c r="A531" s="12"/>
      <c r="B531" s="13"/>
      <c r="C531" s="13"/>
      <c r="D531" s="13"/>
      <c r="E531" s="13"/>
      <c r="F531" s="13"/>
      <c r="G531" s="13"/>
      <c r="H531" s="13"/>
      <c r="I531" s="13"/>
      <c r="J531" s="13"/>
      <c r="K531" s="13"/>
      <c r="L531" s="13"/>
      <c r="M531" s="13"/>
      <c r="N531" s="13"/>
      <c r="O531" s="13"/>
      <c r="P531" s="13"/>
      <c r="Q531" s="13"/>
      <c r="R531" s="13"/>
      <c r="S531" s="13"/>
      <c r="T531" s="13"/>
      <c r="U531" s="13"/>
      <c r="V531" s="13"/>
    </row>
    <row r="532" spans="1:22" ht="15.75" thickBot="1">
      <c r="A532" s="12"/>
      <c r="B532" s="14" t="s">
        <v>272</v>
      </c>
      <c r="C532" s="11"/>
      <c r="D532" s="25" t="s">
        <v>938</v>
      </c>
      <c r="E532" s="25"/>
      <c r="F532" s="25"/>
      <c r="G532" s="25"/>
      <c r="H532" s="25"/>
      <c r="I532" s="25"/>
      <c r="J532" s="25"/>
      <c r="K532" s="25"/>
      <c r="L532" s="25"/>
      <c r="M532" s="25"/>
      <c r="N532" s="25"/>
      <c r="O532" s="25"/>
      <c r="P532" s="25"/>
      <c r="Q532" s="25"/>
      <c r="R532" s="25"/>
      <c r="S532" s="25"/>
      <c r="T532" s="25"/>
      <c r="U532" s="25"/>
      <c r="V532" s="25"/>
    </row>
    <row r="533" spans="1:22">
      <c r="A533" s="12"/>
      <c r="B533" s="120" t="s">
        <v>365</v>
      </c>
      <c r="C533" s="26"/>
      <c r="D533" s="68" t="s">
        <v>939</v>
      </c>
      <c r="E533" s="68"/>
      <c r="F533" s="68"/>
      <c r="G533" s="30"/>
      <c r="H533" s="68" t="s">
        <v>278</v>
      </c>
      <c r="I533" s="68"/>
      <c r="J533" s="68"/>
      <c r="K533" s="30"/>
      <c r="L533" s="68" t="s">
        <v>940</v>
      </c>
      <c r="M533" s="68"/>
      <c r="N533" s="68"/>
      <c r="O533" s="30"/>
      <c r="P533" s="68" t="s">
        <v>941</v>
      </c>
      <c r="Q533" s="68"/>
      <c r="R533" s="68"/>
      <c r="S533" s="30"/>
      <c r="T533" s="68" t="s">
        <v>942</v>
      </c>
      <c r="U533" s="68"/>
      <c r="V533" s="68"/>
    </row>
    <row r="534" spans="1:22" ht="15.75" thickBot="1">
      <c r="A534" s="12"/>
      <c r="B534" s="120"/>
      <c r="C534" s="26"/>
      <c r="D534" s="25"/>
      <c r="E534" s="25"/>
      <c r="F534" s="25"/>
      <c r="G534" s="31"/>
      <c r="H534" s="25" t="s">
        <v>279</v>
      </c>
      <c r="I534" s="25"/>
      <c r="J534" s="25"/>
      <c r="K534" s="31"/>
      <c r="L534" s="25"/>
      <c r="M534" s="25"/>
      <c r="N534" s="25"/>
      <c r="O534" s="31"/>
      <c r="P534" s="25"/>
      <c r="Q534" s="25"/>
      <c r="R534" s="25"/>
      <c r="S534" s="31"/>
      <c r="T534" s="25"/>
      <c r="U534" s="25"/>
      <c r="V534" s="25"/>
    </row>
    <row r="535" spans="1:22">
      <c r="A535" s="12"/>
      <c r="B535" s="63" t="s">
        <v>943</v>
      </c>
      <c r="C535" s="19"/>
      <c r="D535" s="35"/>
      <c r="E535" s="35"/>
      <c r="F535" s="35"/>
      <c r="G535" s="19"/>
      <c r="H535" s="35"/>
      <c r="I535" s="35"/>
      <c r="J535" s="35"/>
      <c r="K535" s="19"/>
      <c r="L535" s="35"/>
      <c r="M535" s="35"/>
      <c r="N535" s="35"/>
      <c r="O535" s="19"/>
      <c r="P535" s="35"/>
      <c r="Q535" s="35"/>
      <c r="R535" s="35"/>
      <c r="S535" s="19"/>
      <c r="T535" s="35"/>
      <c r="U535" s="35"/>
      <c r="V535" s="35"/>
    </row>
    <row r="536" spans="1:22">
      <c r="A536" s="12"/>
      <c r="B536" s="71" t="s">
        <v>944</v>
      </c>
      <c r="C536" s="26"/>
      <c r="D536" s="73" t="s">
        <v>282</v>
      </c>
      <c r="E536" s="38">
        <v>159410</v>
      </c>
      <c r="F536" s="26"/>
      <c r="G536" s="26"/>
      <c r="H536" s="73" t="s">
        <v>282</v>
      </c>
      <c r="I536" s="38">
        <v>159410</v>
      </c>
      <c r="J536" s="26"/>
      <c r="K536" s="26"/>
      <c r="L536" s="73" t="s">
        <v>282</v>
      </c>
      <c r="M536" s="38">
        <v>159410</v>
      </c>
      <c r="N536" s="26"/>
      <c r="O536" s="26"/>
      <c r="P536" s="73" t="s">
        <v>282</v>
      </c>
      <c r="Q536" s="42" t="s">
        <v>261</v>
      </c>
      <c r="R536" s="26"/>
      <c r="S536" s="26"/>
      <c r="T536" s="73" t="s">
        <v>282</v>
      </c>
      <c r="U536" s="42" t="s">
        <v>261</v>
      </c>
      <c r="V536" s="26"/>
    </row>
    <row r="537" spans="1:22">
      <c r="A537" s="12"/>
      <c r="B537" s="71"/>
      <c r="C537" s="26"/>
      <c r="D537" s="73"/>
      <c r="E537" s="38"/>
      <c r="F537" s="26"/>
      <c r="G537" s="26"/>
      <c r="H537" s="73"/>
      <c r="I537" s="38"/>
      <c r="J537" s="26"/>
      <c r="K537" s="26"/>
      <c r="L537" s="73"/>
      <c r="M537" s="38"/>
      <c r="N537" s="26"/>
      <c r="O537" s="26"/>
      <c r="P537" s="73"/>
      <c r="Q537" s="42"/>
      <c r="R537" s="26"/>
      <c r="S537" s="26"/>
      <c r="T537" s="73"/>
      <c r="U537" s="42"/>
      <c r="V537" s="26"/>
    </row>
    <row r="538" spans="1:22">
      <c r="A538" s="12"/>
      <c r="B538" s="74" t="s">
        <v>33</v>
      </c>
      <c r="C538" s="34"/>
      <c r="D538" s="213">
        <v>2312</v>
      </c>
      <c r="E538" s="213"/>
      <c r="F538" s="34"/>
      <c r="G538" s="34"/>
      <c r="H538" s="75">
        <v>2312</v>
      </c>
      <c r="I538" s="75"/>
      <c r="J538" s="34"/>
      <c r="K538" s="34"/>
      <c r="L538" s="41" t="s">
        <v>261</v>
      </c>
      <c r="M538" s="41"/>
      <c r="N538" s="34"/>
      <c r="O538" s="34"/>
      <c r="P538" s="75">
        <v>2312</v>
      </c>
      <c r="Q538" s="75"/>
      <c r="R538" s="34"/>
      <c r="S538" s="34"/>
      <c r="T538" s="41" t="s">
        <v>261</v>
      </c>
      <c r="U538" s="41"/>
      <c r="V538" s="34"/>
    </row>
    <row r="539" spans="1:22">
      <c r="A539" s="12"/>
      <c r="B539" s="74"/>
      <c r="C539" s="34"/>
      <c r="D539" s="213"/>
      <c r="E539" s="213"/>
      <c r="F539" s="34"/>
      <c r="G539" s="34"/>
      <c r="H539" s="75"/>
      <c r="I539" s="75"/>
      <c r="J539" s="34"/>
      <c r="K539" s="34"/>
      <c r="L539" s="41"/>
      <c r="M539" s="41"/>
      <c r="N539" s="34"/>
      <c r="O539" s="34"/>
      <c r="P539" s="75"/>
      <c r="Q539" s="75"/>
      <c r="R539" s="34"/>
      <c r="S539" s="34"/>
      <c r="T539" s="41"/>
      <c r="U539" s="41"/>
      <c r="V539" s="34"/>
    </row>
    <row r="540" spans="1:22">
      <c r="A540" s="12"/>
      <c r="B540" s="71" t="s">
        <v>945</v>
      </c>
      <c r="C540" s="26"/>
      <c r="D540" s="38">
        <v>580732</v>
      </c>
      <c r="E540" s="38"/>
      <c r="F540" s="26"/>
      <c r="G540" s="26"/>
      <c r="H540" s="38">
        <v>580732</v>
      </c>
      <c r="I540" s="38"/>
      <c r="J540" s="26"/>
      <c r="K540" s="26"/>
      <c r="L540" s="42" t="s">
        <v>261</v>
      </c>
      <c r="M540" s="42"/>
      <c r="N540" s="26"/>
      <c r="O540" s="26"/>
      <c r="P540" s="38">
        <v>577008</v>
      </c>
      <c r="Q540" s="38"/>
      <c r="R540" s="26"/>
      <c r="S540" s="26"/>
      <c r="T540" s="38">
        <v>3724</v>
      </c>
      <c r="U540" s="38"/>
      <c r="V540" s="26"/>
    </row>
    <row r="541" spans="1:22">
      <c r="A541" s="12"/>
      <c r="B541" s="71"/>
      <c r="C541" s="26"/>
      <c r="D541" s="38"/>
      <c r="E541" s="38"/>
      <c r="F541" s="26"/>
      <c r="G541" s="26"/>
      <c r="H541" s="38"/>
      <c r="I541" s="38"/>
      <c r="J541" s="26"/>
      <c r="K541" s="26"/>
      <c r="L541" s="42"/>
      <c r="M541" s="42"/>
      <c r="N541" s="26"/>
      <c r="O541" s="26"/>
      <c r="P541" s="38"/>
      <c r="Q541" s="38"/>
      <c r="R541" s="26"/>
      <c r="S541" s="26"/>
      <c r="T541" s="38"/>
      <c r="U541" s="38"/>
      <c r="V541" s="26"/>
    </row>
    <row r="542" spans="1:22">
      <c r="A542" s="12"/>
      <c r="B542" s="74" t="s">
        <v>946</v>
      </c>
      <c r="C542" s="34"/>
      <c r="D542" s="213">
        <v>454809</v>
      </c>
      <c r="E542" s="213"/>
      <c r="F542" s="34"/>
      <c r="G542" s="34"/>
      <c r="H542" s="75">
        <v>457712</v>
      </c>
      <c r="I542" s="75"/>
      <c r="J542" s="34"/>
      <c r="K542" s="34"/>
      <c r="L542" s="41" t="s">
        <v>261</v>
      </c>
      <c r="M542" s="41"/>
      <c r="N542" s="34"/>
      <c r="O542" s="34"/>
      <c r="P542" s="75">
        <v>457712</v>
      </c>
      <c r="Q542" s="75"/>
      <c r="R542" s="34"/>
      <c r="S542" s="34"/>
      <c r="T542" s="41" t="s">
        <v>261</v>
      </c>
      <c r="U542" s="41"/>
      <c r="V542" s="34"/>
    </row>
    <row r="543" spans="1:22">
      <c r="A543" s="12"/>
      <c r="B543" s="74"/>
      <c r="C543" s="34"/>
      <c r="D543" s="213"/>
      <c r="E543" s="213"/>
      <c r="F543" s="34"/>
      <c r="G543" s="34"/>
      <c r="H543" s="75"/>
      <c r="I543" s="75"/>
      <c r="J543" s="34"/>
      <c r="K543" s="34"/>
      <c r="L543" s="41"/>
      <c r="M543" s="41"/>
      <c r="N543" s="34"/>
      <c r="O543" s="34"/>
      <c r="P543" s="75"/>
      <c r="Q543" s="75"/>
      <c r="R543" s="34"/>
      <c r="S543" s="34"/>
      <c r="T543" s="41"/>
      <c r="U543" s="41"/>
      <c r="V543" s="34"/>
    </row>
    <row r="544" spans="1:22">
      <c r="A544" s="12"/>
      <c r="B544" s="71" t="s">
        <v>39</v>
      </c>
      <c r="C544" s="26"/>
      <c r="D544" s="38">
        <v>4771437</v>
      </c>
      <c r="E544" s="38"/>
      <c r="F544" s="26"/>
      <c r="G544" s="26"/>
      <c r="H544" s="38">
        <v>4917215</v>
      </c>
      <c r="I544" s="38"/>
      <c r="J544" s="26"/>
      <c r="K544" s="26"/>
      <c r="L544" s="42" t="s">
        <v>261</v>
      </c>
      <c r="M544" s="42"/>
      <c r="N544" s="26"/>
      <c r="O544" s="26"/>
      <c r="P544" s="38">
        <v>6439</v>
      </c>
      <c r="Q544" s="38"/>
      <c r="R544" s="26"/>
      <c r="S544" s="26"/>
      <c r="T544" s="38">
        <v>4910776</v>
      </c>
      <c r="U544" s="38"/>
      <c r="V544" s="26"/>
    </row>
    <row r="545" spans="1:22">
      <c r="A545" s="12"/>
      <c r="B545" s="71"/>
      <c r="C545" s="26"/>
      <c r="D545" s="38"/>
      <c r="E545" s="38"/>
      <c r="F545" s="26"/>
      <c r="G545" s="26"/>
      <c r="H545" s="38"/>
      <c r="I545" s="38"/>
      <c r="J545" s="26"/>
      <c r="K545" s="26"/>
      <c r="L545" s="42"/>
      <c r="M545" s="42"/>
      <c r="N545" s="26"/>
      <c r="O545" s="26"/>
      <c r="P545" s="38"/>
      <c r="Q545" s="38"/>
      <c r="R545" s="26"/>
      <c r="S545" s="26"/>
      <c r="T545" s="38"/>
      <c r="U545" s="38"/>
      <c r="V545" s="26"/>
    </row>
    <row r="546" spans="1:22">
      <c r="A546" s="12"/>
      <c r="B546" s="74" t="s">
        <v>41</v>
      </c>
      <c r="C546" s="34"/>
      <c r="D546" s="213">
        <v>21025</v>
      </c>
      <c r="E546" s="213"/>
      <c r="F546" s="34"/>
      <c r="G546" s="34"/>
      <c r="H546" s="75">
        <v>21025</v>
      </c>
      <c r="I546" s="75"/>
      <c r="J546" s="34"/>
      <c r="K546" s="34"/>
      <c r="L546" s="41" t="s">
        <v>261</v>
      </c>
      <c r="M546" s="41"/>
      <c r="N546" s="34"/>
      <c r="O546" s="34"/>
      <c r="P546" s="41" t="s">
        <v>261</v>
      </c>
      <c r="Q546" s="41"/>
      <c r="R546" s="34"/>
      <c r="S546" s="34"/>
      <c r="T546" s="213">
        <v>21025</v>
      </c>
      <c r="U546" s="213"/>
      <c r="V546" s="34"/>
    </row>
    <row r="547" spans="1:22">
      <c r="A547" s="12"/>
      <c r="B547" s="74"/>
      <c r="C547" s="34"/>
      <c r="D547" s="213"/>
      <c r="E547" s="213"/>
      <c r="F547" s="34"/>
      <c r="G547" s="34"/>
      <c r="H547" s="75"/>
      <c r="I547" s="75"/>
      <c r="J547" s="34"/>
      <c r="K547" s="34"/>
      <c r="L547" s="41"/>
      <c r="M547" s="41"/>
      <c r="N547" s="34"/>
      <c r="O547" s="34"/>
      <c r="P547" s="41"/>
      <c r="Q547" s="41"/>
      <c r="R547" s="34"/>
      <c r="S547" s="34"/>
      <c r="T547" s="213"/>
      <c r="U547" s="213"/>
      <c r="V547" s="34"/>
    </row>
    <row r="548" spans="1:22">
      <c r="A548" s="12"/>
      <c r="B548" s="71" t="s">
        <v>42</v>
      </c>
      <c r="C548" s="26"/>
      <c r="D548" s="38">
        <v>3491</v>
      </c>
      <c r="E548" s="38"/>
      <c r="F548" s="26"/>
      <c r="G548" s="26"/>
      <c r="H548" s="38">
        <v>3491</v>
      </c>
      <c r="I548" s="38"/>
      <c r="J548" s="26"/>
      <c r="K548" s="26"/>
      <c r="L548" s="42" t="s">
        <v>261</v>
      </c>
      <c r="M548" s="42"/>
      <c r="N548" s="26"/>
      <c r="O548" s="26"/>
      <c r="P548" s="38">
        <v>3491</v>
      </c>
      <c r="Q548" s="38"/>
      <c r="R548" s="26"/>
      <c r="S548" s="26"/>
      <c r="T548" s="42" t="s">
        <v>261</v>
      </c>
      <c r="U548" s="42"/>
      <c r="V548" s="26"/>
    </row>
    <row r="549" spans="1:22">
      <c r="A549" s="12"/>
      <c r="B549" s="71"/>
      <c r="C549" s="26"/>
      <c r="D549" s="38"/>
      <c r="E549" s="38"/>
      <c r="F549" s="26"/>
      <c r="G549" s="26"/>
      <c r="H549" s="38"/>
      <c r="I549" s="38"/>
      <c r="J549" s="26"/>
      <c r="K549" s="26"/>
      <c r="L549" s="42"/>
      <c r="M549" s="42"/>
      <c r="N549" s="26"/>
      <c r="O549" s="26"/>
      <c r="P549" s="38"/>
      <c r="Q549" s="38"/>
      <c r="R549" s="26"/>
      <c r="S549" s="26"/>
      <c r="T549" s="42"/>
      <c r="U549" s="42"/>
      <c r="V549" s="26"/>
    </row>
    <row r="550" spans="1:22">
      <c r="A550" s="12"/>
      <c r="B550" s="74" t="s">
        <v>947</v>
      </c>
      <c r="C550" s="34"/>
      <c r="D550" s="75">
        <v>47796</v>
      </c>
      <c r="E550" s="75"/>
      <c r="F550" s="34"/>
      <c r="G550" s="34"/>
      <c r="H550" s="75">
        <v>47796</v>
      </c>
      <c r="I550" s="75"/>
      <c r="J550" s="34"/>
      <c r="K550" s="34"/>
      <c r="L550" s="41" t="s">
        <v>261</v>
      </c>
      <c r="M550" s="41"/>
      <c r="N550" s="34"/>
      <c r="O550" s="34"/>
      <c r="P550" s="41" t="s">
        <v>261</v>
      </c>
      <c r="Q550" s="41"/>
      <c r="R550" s="34"/>
      <c r="S550" s="34"/>
      <c r="T550" s="75">
        <v>47796</v>
      </c>
      <c r="U550" s="75"/>
      <c r="V550" s="34"/>
    </row>
    <row r="551" spans="1:22">
      <c r="A551" s="12"/>
      <c r="B551" s="74"/>
      <c r="C551" s="34"/>
      <c r="D551" s="75"/>
      <c r="E551" s="75"/>
      <c r="F551" s="34"/>
      <c r="G551" s="34"/>
      <c r="H551" s="75"/>
      <c r="I551" s="75"/>
      <c r="J551" s="34"/>
      <c r="K551" s="34"/>
      <c r="L551" s="41"/>
      <c r="M551" s="41"/>
      <c r="N551" s="34"/>
      <c r="O551" s="34"/>
      <c r="P551" s="41"/>
      <c r="Q551" s="41"/>
      <c r="R551" s="34"/>
      <c r="S551" s="34"/>
      <c r="T551" s="75"/>
      <c r="U551" s="75"/>
      <c r="V551" s="34"/>
    </row>
    <row r="552" spans="1:22">
      <c r="A552" s="12"/>
      <c r="B552" s="71" t="s">
        <v>864</v>
      </c>
      <c r="C552" s="26"/>
      <c r="D552" s="42">
        <v>15</v>
      </c>
      <c r="E552" s="42"/>
      <c r="F552" s="26"/>
      <c r="G552" s="26"/>
      <c r="H552" s="42">
        <v>15</v>
      </c>
      <c r="I552" s="42"/>
      <c r="J552" s="26"/>
      <c r="K552" s="26"/>
      <c r="L552" s="42" t="s">
        <v>261</v>
      </c>
      <c r="M552" s="42"/>
      <c r="N552" s="26"/>
      <c r="O552" s="26"/>
      <c r="P552" s="42">
        <v>15</v>
      </c>
      <c r="Q552" s="42"/>
      <c r="R552" s="26"/>
      <c r="S552" s="26"/>
      <c r="T552" s="42" t="s">
        <v>261</v>
      </c>
      <c r="U552" s="42"/>
      <c r="V552" s="26"/>
    </row>
    <row r="553" spans="1:22" ht="15.75" thickBot="1">
      <c r="A553" s="12"/>
      <c r="B553" s="71"/>
      <c r="C553" s="26"/>
      <c r="D553" s="43"/>
      <c r="E553" s="43"/>
      <c r="F553" s="44"/>
      <c r="G553" s="26"/>
      <c r="H553" s="43"/>
      <c r="I553" s="43"/>
      <c r="J553" s="44"/>
      <c r="K553" s="26"/>
      <c r="L553" s="43"/>
      <c r="M553" s="43"/>
      <c r="N553" s="44"/>
      <c r="O553" s="26"/>
      <c r="P553" s="43"/>
      <c r="Q553" s="43"/>
      <c r="R553" s="44"/>
      <c r="S553" s="26"/>
      <c r="T553" s="43"/>
      <c r="U553" s="43"/>
      <c r="V553" s="44"/>
    </row>
    <row r="554" spans="1:22">
      <c r="A554" s="12"/>
      <c r="B554" s="77" t="s">
        <v>948</v>
      </c>
      <c r="C554" s="34"/>
      <c r="D554" s="79" t="s">
        <v>282</v>
      </c>
      <c r="E554" s="46">
        <v>6041027</v>
      </c>
      <c r="F554" s="35"/>
      <c r="G554" s="34"/>
      <c r="H554" s="79" t="s">
        <v>282</v>
      </c>
      <c r="I554" s="46">
        <v>6189708</v>
      </c>
      <c r="J554" s="35"/>
      <c r="K554" s="34"/>
      <c r="L554" s="79" t="s">
        <v>282</v>
      </c>
      <c r="M554" s="46">
        <v>159410</v>
      </c>
      <c r="N554" s="35"/>
      <c r="O554" s="34"/>
      <c r="P554" s="79" t="s">
        <v>282</v>
      </c>
      <c r="Q554" s="46">
        <v>1046977</v>
      </c>
      <c r="R554" s="35"/>
      <c r="S554" s="34"/>
      <c r="T554" s="79" t="s">
        <v>282</v>
      </c>
      <c r="U554" s="46">
        <v>4983321</v>
      </c>
      <c r="V554" s="35"/>
    </row>
    <row r="555" spans="1:22" ht="15.75" thickBot="1">
      <c r="A555" s="12"/>
      <c r="B555" s="77"/>
      <c r="C555" s="34"/>
      <c r="D555" s="80"/>
      <c r="E555" s="47"/>
      <c r="F555" s="48"/>
      <c r="G555" s="34"/>
      <c r="H555" s="80"/>
      <c r="I555" s="47"/>
      <c r="J555" s="48"/>
      <c r="K555" s="34"/>
      <c r="L555" s="80"/>
      <c r="M555" s="47"/>
      <c r="N555" s="48"/>
      <c r="O555" s="34"/>
      <c r="P555" s="80"/>
      <c r="Q555" s="47"/>
      <c r="R555" s="48"/>
      <c r="S555" s="34"/>
      <c r="T555" s="80"/>
      <c r="U555" s="47"/>
      <c r="V555" s="48"/>
    </row>
    <row r="556" spans="1:22" ht="15.75" thickTop="1">
      <c r="A556" s="12"/>
      <c r="B556" s="66" t="s">
        <v>949</v>
      </c>
      <c r="C556" s="11"/>
      <c r="D556" s="82"/>
      <c r="E556" s="82"/>
      <c r="F556" s="82"/>
      <c r="G556" s="11"/>
      <c r="H556" s="82"/>
      <c r="I556" s="82"/>
      <c r="J556" s="82"/>
      <c r="K556" s="11"/>
      <c r="L556" s="82"/>
      <c r="M556" s="82"/>
      <c r="N556" s="82"/>
      <c r="O556" s="11"/>
      <c r="P556" s="82"/>
      <c r="Q556" s="82"/>
      <c r="R556" s="82"/>
      <c r="S556" s="11"/>
      <c r="T556" s="82"/>
      <c r="U556" s="82"/>
      <c r="V556" s="82"/>
    </row>
    <row r="557" spans="1:22">
      <c r="A557" s="12"/>
      <c r="B557" s="74" t="s">
        <v>950</v>
      </c>
      <c r="C557" s="34"/>
      <c r="D557" s="75">
        <v>3745350</v>
      </c>
      <c r="E557" s="75"/>
      <c r="F557" s="34"/>
      <c r="G557" s="34"/>
      <c r="H557" s="75">
        <v>3745350</v>
      </c>
      <c r="I557" s="75"/>
      <c r="J557" s="34"/>
      <c r="K557" s="34"/>
      <c r="L557" s="41" t="s">
        <v>261</v>
      </c>
      <c r="M557" s="41"/>
      <c r="N557" s="34"/>
      <c r="O557" s="34"/>
      <c r="P557" s="41" t="s">
        <v>261</v>
      </c>
      <c r="Q557" s="41"/>
      <c r="R557" s="34"/>
      <c r="S557" s="34"/>
      <c r="T557" s="75">
        <v>3745350</v>
      </c>
      <c r="U557" s="75"/>
      <c r="V557" s="34"/>
    </row>
    <row r="558" spans="1:22">
      <c r="A558" s="12"/>
      <c r="B558" s="74"/>
      <c r="C558" s="34"/>
      <c r="D558" s="75"/>
      <c r="E558" s="75"/>
      <c r="F558" s="34"/>
      <c r="G558" s="34"/>
      <c r="H558" s="75"/>
      <c r="I558" s="75"/>
      <c r="J558" s="34"/>
      <c r="K558" s="34"/>
      <c r="L558" s="41"/>
      <c r="M558" s="41"/>
      <c r="N558" s="34"/>
      <c r="O558" s="34"/>
      <c r="P558" s="41"/>
      <c r="Q558" s="41"/>
      <c r="R558" s="34"/>
      <c r="S558" s="34"/>
      <c r="T558" s="75"/>
      <c r="U558" s="75"/>
      <c r="V558" s="34"/>
    </row>
    <row r="559" spans="1:22">
      <c r="A559" s="12"/>
      <c r="B559" s="71" t="s">
        <v>951</v>
      </c>
      <c r="C559" s="26"/>
      <c r="D559" s="38">
        <v>1430106</v>
      </c>
      <c r="E559" s="38"/>
      <c r="F559" s="26"/>
      <c r="G559" s="26"/>
      <c r="H559" s="38">
        <v>1428890</v>
      </c>
      <c r="I559" s="38"/>
      <c r="J559" s="26"/>
      <c r="K559" s="26"/>
      <c r="L559" s="42" t="s">
        <v>261</v>
      </c>
      <c r="M559" s="42"/>
      <c r="N559" s="26"/>
      <c r="O559" s="26"/>
      <c r="P559" s="42" t="s">
        <v>261</v>
      </c>
      <c r="Q559" s="42"/>
      <c r="R559" s="26"/>
      <c r="S559" s="26"/>
      <c r="T559" s="38">
        <v>1428890</v>
      </c>
      <c r="U559" s="38"/>
      <c r="V559" s="26"/>
    </row>
    <row r="560" spans="1:22">
      <c r="A560" s="12"/>
      <c r="B560" s="71"/>
      <c r="C560" s="26"/>
      <c r="D560" s="38"/>
      <c r="E560" s="38"/>
      <c r="F560" s="26"/>
      <c r="G560" s="26"/>
      <c r="H560" s="38"/>
      <c r="I560" s="38"/>
      <c r="J560" s="26"/>
      <c r="K560" s="26"/>
      <c r="L560" s="42"/>
      <c r="M560" s="42"/>
      <c r="N560" s="26"/>
      <c r="O560" s="26"/>
      <c r="P560" s="42"/>
      <c r="Q560" s="42"/>
      <c r="R560" s="26"/>
      <c r="S560" s="26"/>
      <c r="T560" s="38"/>
      <c r="U560" s="38"/>
      <c r="V560" s="26"/>
    </row>
    <row r="561" spans="1:22">
      <c r="A561" s="12"/>
      <c r="B561" s="74" t="s">
        <v>56</v>
      </c>
      <c r="C561" s="34"/>
      <c r="D561" s="213">
        <v>226138</v>
      </c>
      <c r="E561" s="213"/>
      <c r="F561" s="34"/>
      <c r="G561" s="34"/>
      <c r="H561" s="75">
        <v>226073</v>
      </c>
      <c r="I561" s="75"/>
      <c r="J561" s="34"/>
      <c r="K561" s="34"/>
      <c r="L561" s="41" t="s">
        <v>261</v>
      </c>
      <c r="M561" s="41"/>
      <c r="N561" s="34"/>
      <c r="O561" s="34"/>
      <c r="P561" s="75">
        <v>226073</v>
      </c>
      <c r="Q561" s="75"/>
      <c r="R561" s="34"/>
      <c r="S561" s="34"/>
      <c r="T561" s="41" t="s">
        <v>261</v>
      </c>
      <c r="U561" s="41"/>
      <c r="V561" s="34"/>
    </row>
    <row r="562" spans="1:22">
      <c r="A562" s="12"/>
      <c r="B562" s="74"/>
      <c r="C562" s="34"/>
      <c r="D562" s="213"/>
      <c r="E562" s="213"/>
      <c r="F562" s="34"/>
      <c r="G562" s="34"/>
      <c r="H562" s="75"/>
      <c r="I562" s="75"/>
      <c r="J562" s="34"/>
      <c r="K562" s="34"/>
      <c r="L562" s="41"/>
      <c r="M562" s="41"/>
      <c r="N562" s="34"/>
      <c r="O562" s="34"/>
      <c r="P562" s="75"/>
      <c r="Q562" s="75"/>
      <c r="R562" s="34"/>
      <c r="S562" s="34"/>
      <c r="T562" s="41"/>
      <c r="U562" s="41"/>
      <c r="V562" s="34"/>
    </row>
    <row r="563" spans="1:22">
      <c r="A563" s="12"/>
      <c r="B563" s="71" t="s">
        <v>57</v>
      </c>
      <c r="C563" s="26"/>
      <c r="D563" s="38">
        <v>23823</v>
      </c>
      <c r="E563" s="38"/>
      <c r="F563" s="26"/>
      <c r="G563" s="26"/>
      <c r="H563" s="38">
        <v>23823</v>
      </c>
      <c r="I563" s="38"/>
      <c r="J563" s="26"/>
      <c r="K563" s="26"/>
      <c r="L563" s="42" t="s">
        <v>261</v>
      </c>
      <c r="M563" s="42"/>
      <c r="N563" s="26"/>
      <c r="O563" s="26"/>
      <c r="P563" s="38">
        <v>23823</v>
      </c>
      <c r="Q563" s="38"/>
      <c r="R563" s="26"/>
      <c r="S563" s="26"/>
      <c r="T563" s="42" t="s">
        <v>261</v>
      </c>
      <c r="U563" s="42"/>
      <c r="V563" s="26"/>
    </row>
    <row r="564" spans="1:22">
      <c r="A564" s="12"/>
      <c r="B564" s="71"/>
      <c r="C564" s="26"/>
      <c r="D564" s="38"/>
      <c r="E564" s="38"/>
      <c r="F564" s="26"/>
      <c r="G564" s="26"/>
      <c r="H564" s="38"/>
      <c r="I564" s="38"/>
      <c r="J564" s="26"/>
      <c r="K564" s="26"/>
      <c r="L564" s="42"/>
      <c r="M564" s="42"/>
      <c r="N564" s="26"/>
      <c r="O564" s="26"/>
      <c r="P564" s="38"/>
      <c r="Q564" s="38"/>
      <c r="R564" s="26"/>
      <c r="S564" s="26"/>
      <c r="T564" s="42"/>
      <c r="U564" s="42"/>
      <c r="V564" s="26"/>
    </row>
    <row r="565" spans="1:22">
      <c r="A565" s="12"/>
      <c r="B565" s="74" t="s">
        <v>58</v>
      </c>
      <c r="C565" s="34"/>
      <c r="D565" s="213">
        <v>52760</v>
      </c>
      <c r="E565" s="213"/>
      <c r="F565" s="34"/>
      <c r="G565" s="34"/>
      <c r="H565" s="75">
        <v>54454</v>
      </c>
      <c r="I565" s="75"/>
      <c r="J565" s="34"/>
      <c r="K565" s="34"/>
      <c r="L565" s="41" t="s">
        <v>261</v>
      </c>
      <c r="M565" s="41"/>
      <c r="N565" s="34"/>
      <c r="O565" s="34"/>
      <c r="P565" s="41" t="s">
        <v>261</v>
      </c>
      <c r="Q565" s="41"/>
      <c r="R565" s="34"/>
      <c r="S565" s="34"/>
      <c r="T565" s="213">
        <v>54454</v>
      </c>
      <c r="U565" s="213"/>
      <c r="V565" s="34"/>
    </row>
    <row r="566" spans="1:22">
      <c r="A566" s="12"/>
      <c r="B566" s="74"/>
      <c r="C566" s="34"/>
      <c r="D566" s="213"/>
      <c r="E566" s="213"/>
      <c r="F566" s="34"/>
      <c r="G566" s="34"/>
      <c r="H566" s="75"/>
      <c r="I566" s="75"/>
      <c r="J566" s="34"/>
      <c r="K566" s="34"/>
      <c r="L566" s="41"/>
      <c r="M566" s="41"/>
      <c r="N566" s="34"/>
      <c r="O566" s="34"/>
      <c r="P566" s="41"/>
      <c r="Q566" s="41"/>
      <c r="R566" s="34"/>
      <c r="S566" s="34"/>
      <c r="T566" s="213"/>
      <c r="U566" s="213"/>
      <c r="V566" s="34"/>
    </row>
    <row r="567" spans="1:22">
      <c r="A567" s="12"/>
      <c r="B567" s="71" t="s">
        <v>952</v>
      </c>
      <c r="C567" s="26"/>
      <c r="D567" s="38">
        <v>86636</v>
      </c>
      <c r="E567" s="38"/>
      <c r="F567" s="26"/>
      <c r="G567" s="26"/>
      <c r="H567" s="38">
        <v>98156</v>
      </c>
      <c r="I567" s="38"/>
      <c r="J567" s="26"/>
      <c r="K567" s="26"/>
      <c r="L567" s="42" t="s">
        <v>261</v>
      </c>
      <c r="M567" s="42"/>
      <c r="N567" s="26"/>
      <c r="O567" s="26"/>
      <c r="P567" s="42" t="s">
        <v>261</v>
      </c>
      <c r="Q567" s="42"/>
      <c r="R567" s="26"/>
      <c r="S567" s="26"/>
      <c r="T567" s="38">
        <v>98156</v>
      </c>
      <c r="U567" s="38"/>
      <c r="V567" s="26"/>
    </row>
    <row r="568" spans="1:22">
      <c r="A568" s="12"/>
      <c r="B568" s="71"/>
      <c r="C568" s="26"/>
      <c r="D568" s="38"/>
      <c r="E568" s="38"/>
      <c r="F568" s="26"/>
      <c r="G568" s="26"/>
      <c r="H568" s="38"/>
      <c r="I568" s="38"/>
      <c r="J568" s="26"/>
      <c r="K568" s="26"/>
      <c r="L568" s="42"/>
      <c r="M568" s="42"/>
      <c r="N568" s="26"/>
      <c r="O568" s="26"/>
      <c r="P568" s="42"/>
      <c r="Q568" s="42"/>
      <c r="R568" s="26"/>
      <c r="S568" s="26"/>
      <c r="T568" s="38"/>
      <c r="U568" s="38"/>
      <c r="V568" s="26"/>
    </row>
    <row r="569" spans="1:22">
      <c r="A569" s="12"/>
      <c r="B569" s="74" t="s">
        <v>866</v>
      </c>
      <c r="C569" s="34"/>
      <c r="D569" s="41">
        <v>21</v>
      </c>
      <c r="E569" s="41"/>
      <c r="F569" s="34"/>
      <c r="G569" s="34"/>
      <c r="H569" s="41">
        <v>21</v>
      </c>
      <c r="I569" s="41"/>
      <c r="J569" s="34"/>
      <c r="K569" s="34"/>
      <c r="L569" s="41" t="s">
        <v>261</v>
      </c>
      <c r="M569" s="41"/>
      <c r="N569" s="34"/>
      <c r="O569" s="34"/>
      <c r="P569" s="41">
        <v>21</v>
      </c>
      <c r="Q569" s="41"/>
      <c r="R569" s="34"/>
      <c r="S569" s="34"/>
      <c r="T569" s="41" t="s">
        <v>261</v>
      </c>
      <c r="U569" s="41"/>
      <c r="V569" s="34"/>
    </row>
    <row r="570" spans="1:22" ht="15.75" thickBot="1">
      <c r="A570" s="12"/>
      <c r="B570" s="74"/>
      <c r="C570" s="34"/>
      <c r="D570" s="86"/>
      <c r="E570" s="86"/>
      <c r="F570" s="85"/>
      <c r="G570" s="34"/>
      <c r="H570" s="86"/>
      <c r="I570" s="86"/>
      <c r="J570" s="85"/>
      <c r="K570" s="34"/>
      <c r="L570" s="86"/>
      <c r="M570" s="86"/>
      <c r="N570" s="85"/>
      <c r="O570" s="34"/>
      <c r="P570" s="86"/>
      <c r="Q570" s="86"/>
      <c r="R570" s="85"/>
      <c r="S570" s="34"/>
      <c r="T570" s="86"/>
      <c r="U570" s="86"/>
      <c r="V570" s="85"/>
    </row>
    <row r="571" spans="1:22">
      <c r="A571" s="12"/>
      <c r="B571" s="87" t="s">
        <v>953</v>
      </c>
      <c r="C571" s="26"/>
      <c r="D571" s="89" t="s">
        <v>282</v>
      </c>
      <c r="E571" s="92">
        <v>5564834</v>
      </c>
      <c r="F571" s="30"/>
      <c r="G571" s="26"/>
      <c r="H571" s="89" t="s">
        <v>282</v>
      </c>
      <c r="I571" s="92">
        <v>5576767</v>
      </c>
      <c r="J571" s="30"/>
      <c r="K571" s="26"/>
      <c r="L571" s="89" t="s">
        <v>282</v>
      </c>
      <c r="M571" s="96" t="s">
        <v>261</v>
      </c>
      <c r="N571" s="30"/>
      <c r="O571" s="26"/>
      <c r="P571" s="89" t="s">
        <v>282</v>
      </c>
      <c r="Q571" s="92">
        <v>249917</v>
      </c>
      <c r="R571" s="30"/>
      <c r="S571" s="26"/>
      <c r="T571" s="89" t="s">
        <v>282</v>
      </c>
      <c r="U571" s="92">
        <v>5326850</v>
      </c>
      <c r="V571" s="30"/>
    </row>
    <row r="572" spans="1:22" ht="15.75" thickBot="1">
      <c r="A572" s="12"/>
      <c r="B572" s="87"/>
      <c r="C572" s="26"/>
      <c r="D572" s="90"/>
      <c r="E572" s="93"/>
      <c r="F572" s="94"/>
      <c r="G572" s="26"/>
      <c r="H572" s="90"/>
      <c r="I572" s="93"/>
      <c r="J572" s="94"/>
      <c r="K572" s="26"/>
      <c r="L572" s="90"/>
      <c r="M572" s="97"/>
      <c r="N572" s="94"/>
      <c r="O572" s="26"/>
      <c r="P572" s="90"/>
      <c r="Q572" s="93"/>
      <c r="R572" s="94"/>
      <c r="S572" s="26"/>
      <c r="T572" s="90"/>
      <c r="U572" s="93"/>
      <c r="V572" s="94"/>
    </row>
    <row r="573" spans="1:22" ht="15.75" thickTop="1">
      <c r="A573" s="12"/>
      <c r="B573" s="21"/>
      <c r="C573" s="21"/>
      <c r="D573" s="21"/>
      <c r="E573" s="21"/>
      <c r="F573" s="21"/>
      <c r="G573" s="21"/>
      <c r="H573" s="21"/>
      <c r="I573" s="21"/>
      <c r="J573" s="21"/>
      <c r="K573" s="21"/>
      <c r="L573" s="21"/>
      <c r="M573" s="21"/>
      <c r="N573" s="21"/>
      <c r="O573" s="21"/>
      <c r="P573" s="21"/>
      <c r="Q573" s="21"/>
      <c r="R573" s="21"/>
      <c r="S573" s="21"/>
      <c r="T573" s="21"/>
      <c r="U573" s="21"/>
      <c r="V573" s="21"/>
    </row>
    <row r="574" spans="1:22">
      <c r="A574" s="12"/>
      <c r="B574" s="13"/>
      <c r="C574" s="13"/>
      <c r="D574" s="13"/>
      <c r="E574" s="13"/>
      <c r="F574" s="13"/>
      <c r="G574" s="13"/>
      <c r="H574" s="13"/>
      <c r="I574" s="13"/>
      <c r="J574" s="13"/>
      <c r="K574" s="13"/>
      <c r="L574" s="13"/>
      <c r="M574" s="13"/>
      <c r="N574" s="13"/>
      <c r="O574" s="13"/>
      <c r="P574" s="13"/>
      <c r="Q574" s="13"/>
      <c r="R574" s="13"/>
      <c r="S574" s="13"/>
      <c r="T574" s="13"/>
      <c r="U574" s="13"/>
      <c r="V574" s="13"/>
    </row>
    <row r="575" spans="1:22" ht="15.75" thickBot="1">
      <c r="A575" s="12"/>
      <c r="B575" s="113" t="s">
        <v>272</v>
      </c>
      <c r="C575" s="11"/>
      <c r="D575" s="25" t="s">
        <v>938</v>
      </c>
      <c r="E575" s="25"/>
      <c r="F575" s="25"/>
      <c r="G575" s="25"/>
      <c r="H575" s="25"/>
      <c r="I575" s="25"/>
      <c r="J575" s="25"/>
      <c r="K575" s="25"/>
      <c r="L575" s="25"/>
      <c r="M575" s="25"/>
      <c r="N575" s="25"/>
      <c r="O575" s="25"/>
      <c r="P575" s="25"/>
      <c r="Q575" s="25"/>
      <c r="R575" s="25"/>
      <c r="S575" s="25"/>
      <c r="T575" s="25"/>
      <c r="U575" s="25"/>
      <c r="V575" s="25"/>
    </row>
    <row r="576" spans="1:22">
      <c r="A576" s="12"/>
      <c r="B576" s="119" t="s">
        <v>290</v>
      </c>
      <c r="C576" s="26"/>
      <c r="D576" s="68" t="s">
        <v>939</v>
      </c>
      <c r="E576" s="68"/>
      <c r="F576" s="68"/>
      <c r="G576" s="30"/>
      <c r="H576" s="68" t="s">
        <v>278</v>
      </c>
      <c r="I576" s="68"/>
      <c r="J576" s="68"/>
      <c r="K576" s="30"/>
      <c r="L576" s="68" t="s">
        <v>940</v>
      </c>
      <c r="M576" s="68"/>
      <c r="N576" s="68"/>
      <c r="O576" s="30"/>
      <c r="P576" s="68" t="s">
        <v>941</v>
      </c>
      <c r="Q576" s="68"/>
      <c r="R576" s="68"/>
      <c r="S576" s="30"/>
      <c r="T576" s="68" t="s">
        <v>942</v>
      </c>
      <c r="U576" s="68"/>
      <c r="V576" s="68"/>
    </row>
    <row r="577" spans="1:22" ht="15.75" thickBot="1">
      <c r="A577" s="12"/>
      <c r="B577" s="119"/>
      <c r="C577" s="26"/>
      <c r="D577" s="25"/>
      <c r="E577" s="25"/>
      <c r="F577" s="25"/>
      <c r="G577" s="26"/>
      <c r="H577" s="25" t="s">
        <v>279</v>
      </c>
      <c r="I577" s="25"/>
      <c r="J577" s="25"/>
      <c r="K577" s="26"/>
      <c r="L577" s="25"/>
      <c r="M577" s="25"/>
      <c r="N577" s="25"/>
      <c r="O577" s="26"/>
      <c r="P577" s="25"/>
      <c r="Q577" s="25"/>
      <c r="R577" s="25"/>
      <c r="S577" s="26"/>
      <c r="T577" s="25"/>
      <c r="U577" s="25"/>
      <c r="V577" s="25"/>
    </row>
    <row r="578" spans="1:22">
      <c r="A578" s="12"/>
      <c r="B578" s="63" t="s">
        <v>943</v>
      </c>
      <c r="C578" s="19"/>
      <c r="D578" s="35"/>
      <c r="E578" s="35"/>
      <c r="F578" s="35"/>
      <c r="G578" s="19"/>
      <c r="H578" s="35"/>
      <c r="I578" s="35"/>
      <c r="J578" s="35"/>
      <c r="K578" s="19"/>
      <c r="L578" s="35"/>
      <c r="M578" s="35"/>
      <c r="N578" s="35"/>
      <c r="O578" s="19"/>
      <c r="P578" s="35"/>
      <c r="Q578" s="35"/>
      <c r="R578" s="35"/>
      <c r="S578" s="19"/>
      <c r="T578" s="35"/>
      <c r="U578" s="35"/>
      <c r="V578" s="35"/>
    </row>
    <row r="579" spans="1:22">
      <c r="A579" s="12"/>
      <c r="B579" s="71" t="s">
        <v>944</v>
      </c>
      <c r="C579" s="26"/>
      <c r="D579" s="73" t="s">
        <v>282</v>
      </c>
      <c r="E579" s="38">
        <v>164441</v>
      </c>
      <c r="F579" s="26"/>
      <c r="G579" s="26"/>
      <c r="H579" s="73" t="s">
        <v>282</v>
      </c>
      <c r="I579" s="38">
        <v>164441</v>
      </c>
      <c r="J579" s="26"/>
      <c r="K579" s="26"/>
      <c r="L579" s="73" t="s">
        <v>282</v>
      </c>
      <c r="M579" s="38">
        <v>164441</v>
      </c>
      <c r="N579" s="26"/>
      <c r="O579" s="26"/>
      <c r="P579" s="73" t="s">
        <v>282</v>
      </c>
      <c r="Q579" s="42" t="s">
        <v>261</v>
      </c>
      <c r="R579" s="26"/>
      <c r="S579" s="26"/>
      <c r="T579" s="73" t="s">
        <v>282</v>
      </c>
      <c r="U579" s="42" t="s">
        <v>261</v>
      </c>
      <c r="V579" s="26"/>
    </row>
    <row r="580" spans="1:22">
      <c r="A580" s="12"/>
      <c r="B580" s="71"/>
      <c r="C580" s="26"/>
      <c r="D580" s="73"/>
      <c r="E580" s="38"/>
      <c r="F580" s="26"/>
      <c r="G580" s="26"/>
      <c r="H580" s="73"/>
      <c r="I580" s="38"/>
      <c r="J580" s="26"/>
      <c r="K580" s="26"/>
      <c r="L580" s="73"/>
      <c r="M580" s="38"/>
      <c r="N580" s="26"/>
      <c r="O580" s="26"/>
      <c r="P580" s="73"/>
      <c r="Q580" s="42"/>
      <c r="R580" s="26"/>
      <c r="S580" s="26"/>
      <c r="T580" s="73"/>
      <c r="U580" s="42"/>
      <c r="V580" s="26"/>
    </row>
    <row r="581" spans="1:22">
      <c r="A581" s="12"/>
      <c r="B581" s="74" t="s">
        <v>33</v>
      </c>
      <c r="C581" s="34"/>
      <c r="D581" s="75">
        <v>6348</v>
      </c>
      <c r="E581" s="75"/>
      <c r="F581" s="34"/>
      <c r="G581" s="34"/>
      <c r="H581" s="75">
        <v>6348</v>
      </c>
      <c r="I581" s="75"/>
      <c r="J581" s="34"/>
      <c r="K581" s="34"/>
      <c r="L581" s="75">
        <v>4477</v>
      </c>
      <c r="M581" s="75"/>
      <c r="N581" s="34"/>
      <c r="O581" s="34"/>
      <c r="P581" s="75">
        <v>1871</v>
      </c>
      <c r="Q581" s="75"/>
      <c r="R581" s="34"/>
      <c r="S581" s="34"/>
      <c r="T581" s="41" t="s">
        <v>261</v>
      </c>
      <c r="U581" s="41"/>
      <c r="V581" s="34"/>
    </row>
    <row r="582" spans="1:22">
      <c r="A582" s="12"/>
      <c r="B582" s="74"/>
      <c r="C582" s="34"/>
      <c r="D582" s="75"/>
      <c r="E582" s="75"/>
      <c r="F582" s="34"/>
      <c r="G582" s="34"/>
      <c r="H582" s="75"/>
      <c r="I582" s="75"/>
      <c r="J582" s="34"/>
      <c r="K582" s="34"/>
      <c r="L582" s="75"/>
      <c r="M582" s="75"/>
      <c r="N582" s="34"/>
      <c r="O582" s="34"/>
      <c r="P582" s="75"/>
      <c r="Q582" s="75"/>
      <c r="R582" s="34"/>
      <c r="S582" s="34"/>
      <c r="T582" s="41"/>
      <c r="U582" s="41"/>
      <c r="V582" s="34"/>
    </row>
    <row r="583" spans="1:22">
      <c r="A583" s="12"/>
      <c r="B583" s="71" t="s">
        <v>945</v>
      </c>
      <c r="C583" s="26"/>
      <c r="D583" s="38">
        <v>685441</v>
      </c>
      <c r="E583" s="38"/>
      <c r="F583" s="26"/>
      <c r="G583" s="26"/>
      <c r="H583" s="38">
        <v>685441</v>
      </c>
      <c r="I583" s="38"/>
      <c r="J583" s="26"/>
      <c r="K583" s="26"/>
      <c r="L583" s="42" t="s">
        <v>261</v>
      </c>
      <c r="M583" s="42"/>
      <c r="N583" s="26"/>
      <c r="O583" s="26"/>
      <c r="P583" s="38">
        <v>681582</v>
      </c>
      <c r="Q583" s="38"/>
      <c r="R583" s="26"/>
      <c r="S583" s="26"/>
      <c r="T583" s="38">
        <v>3859</v>
      </c>
      <c r="U583" s="38"/>
      <c r="V583" s="26"/>
    </row>
    <row r="584" spans="1:22">
      <c r="A584" s="12"/>
      <c r="B584" s="71"/>
      <c r="C584" s="26"/>
      <c r="D584" s="38"/>
      <c r="E584" s="38"/>
      <c r="F584" s="26"/>
      <c r="G584" s="26"/>
      <c r="H584" s="38"/>
      <c r="I584" s="38"/>
      <c r="J584" s="26"/>
      <c r="K584" s="26"/>
      <c r="L584" s="42"/>
      <c r="M584" s="42"/>
      <c r="N584" s="26"/>
      <c r="O584" s="26"/>
      <c r="P584" s="38"/>
      <c r="Q584" s="38"/>
      <c r="R584" s="26"/>
      <c r="S584" s="26"/>
      <c r="T584" s="38"/>
      <c r="U584" s="38"/>
      <c r="V584" s="26"/>
    </row>
    <row r="585" spans="1:22">
      <c r="A585" s="12"/>
      <c r="B585" s="74" t="s">
        <v>946</v>
      </c>
      <c r="C585" s="34"/>
      <c r="D585" s="75">
        <v>465098</v>
      </c>
      <c r="E585" s="75"/>
      <c r="F585" s="34"/>
      <c r="G585" s="34"/>
      <c r="H585" s="75">
        <v>459693</v>
      </c>
      <c r="I585" s="75"/>
      <c r="J585" s="34"/>
      <c r="K585" s="34"/>
      <c r="L585" s="41" t="s">
        <v>261</v>
      </c>
      <c r="M585" s="41"/>
      <c r="N585" s="34"/>
      <c r="O585" s="34"/>
      <c r="P585" s="75">
        <v>459693</v>
      </c>
      <c r="Q585" s="75"/>
      <c r="R585" s="34"/>
      <c r="S585" s="34"/>
      <c r="T585" s="41" t="s">
        <v>261</v>
      </c>
      <c r="U585" s="41"/>
      <c r="V585" s="34"/>
    </row>
    <row r="586" spans="1:22">
      <c r="A586" s="12"/>
      <c r="B586" s="74"/>
      <c r="C586" s="34"/>
      <c r="D586" s="75"/>
      <c r="E586" s="75"/>
      <c r="F586" s="34"/>
      <c r="G586" s="34"/>
      <c r="H586" s="75"/>
      <c r="I586" s="75"/>
      <c r="J586" s="34"/>
      <c r="K586" s="34"/>
      <c r="L586" s="41"/>
      <c r="M586" s="41"/>
      <c r="N586" s="34"/>
      <c r="O586" s="34"/>
      <c r="P586" s="75"/>
      <c r="Q586" s="75"/>
      <c r="R586" s="34"/>
      <c r="S586" s="34"/>
      <c r="T586" s="41"/>
      <c r="U586" s="41"/>
      <c r="V586" s="34"/>
    </row>
    <row r="587" spans="1:22">
      <c r="A587" s="12"/>
      <c r="B587" s="71" t="s">
        <v>39</v>
      </c>
      <c r="C587" s="26"/>
      <c r="D587" s="38">
        <v>4495178</v>
      </c>
      <c r="E587" s="38"/>
      <c r="F587" s="26"/>
      <c r="G587" s="26"/>
      <c r="H587" s="38">
        <v>4681554</v>
      </c>
      <c r="I587" s="38"/>
      <c r="J587" s="26"/>
      <c r="K587" s="26"/>
      <c r="L587" s="42" t="s">
        <v>261</v>
      </c>
      <c r="M587" s="42"/>
      <c r="N587" s="26"/>
      <c r="O587" s="26"/>
      <c r="P587" s="38">
        <v>8012</v>
      </c>
      <c r="Q587" s="38"/>
      <c r="R587" s="26"/>
      <c r="S587" s="26"/>
      <c r="T587" s="38">
        <v>4673542</v>
      </c>
      <c r="U587" s="38"/>
      <c r="V587" s="26"/>
    </row>
    <row r="588" spans="1:22">
      <c r="A588" s="12"/>
      <c r="B588" s="71"/>
      <c r="C588" s="26"/>
      <c r="D588" s="38"/>
      <c r="E588" s="38"/>
      <c r="F588" s="26"/>
      <c r="G588" s="26"/>
      <c r="H588" s="38"/>
      <c r="I588" s="38"/>
      <c r="J588" s="26"/>
      <c r="K588" s="26"/>
      <c r="L588" s="42"/>
      <c r="M588" s="42"/>
      <c r="N588" s="26"/>
      <c r="O588" s="26"/>
      <c r="P588" s="38"/>
      <c r="Q588" s="38"/>
      <c r="R588" s="26"/>
      <c r="S588" s="26"/>
      <c r="T588" s="38"/>
      <c r="U588" s="38"/>
      <c r="V588" s="26"/>
    </row>
    <row r="589" spans="1:22">
      <c r="A589" s="12"/>
      <c r="B589" s="74" t="s">
        <v>41</v>
      </c>
      <c r="C589" s="34"/>
      <c r="D589" s="75">
        <v>33610</v>
      </c>
      <c r="E589" s="75"/>
      <c r="F589" s="34"/>
      <c r="G589" s="34"/>
      <c r="H589" s="75">
        <v>33610</v>
      </c>
      <c r="I589" s="75"/>
      <c r="J589" s="34"/>
      <c r="K589" s="34"/>
      <c r="L589" s="41" t="s">
        <v>261</v>
      </c>
      <c r="M589" s="41"/>
      <c r="N589" s="34"/>
      <c r="O589" s="34"/>
      <c r="P589" s="41" t="s">
        <v>261</v>
      </c>
      <c r="Q589" s="41"/>
      <c r="R589" s="34"/>
      <c r="S589" s="34"/>
      <c r="T589" s="75">
        <v>33610</v>
      </c>
      <c r="U589" s="75"/>
      <c r="V589" s="34"/>
    </row>
    <row r="590" spans="1:22">
      <c r="A590" s="12"/>
      <c r="B590" s="74"/>
      <c r="C590" s="34"/>
      <c r="D590" s="75"/>
      <c r="E590" s="75"/>
      <c r="F590" s="34"/>
      <c r="G590" s="34"/>
      <c r="H590" s="75"/>
      <c r="I590" s="75"/>
      <c r="J590" s="34"/>
      <c r="K590" s="34"/>
      <c r="L590" s="41"/>
      <c r="M590" s="41"/>
      <c r="N590" s="34"/>
      <c r="O590" s="34"/>
      <c r="P590" s="41"/>
      <c r="Q590" s="41"/>
      <c r="R590" s="34"/>
      <c r="S590" s="34"/>
      <c r="T590" s="75"/>
      <c r="U590" s="75"/>
      <c r="V590" s="34"/>
    </row>
    <row r="591" spans="1:22">
      <c r="A591" s="12"/>
      <c r="B591" s="71" t="s">
        <v>42</v>
      </c>
      <c r="C591" s="26"/>
      <c r="D591" s="38">
        <v>7624</v>
      </c>
      <c r="E591" s="38"/>
      <c r="F591" s="26"/>
      <c r="G591" s="26"/>
      <c r="H591" s="38">
        <v>7624</v>
      </c>
      <c r="I591" s="38"/>
      <c r="J591" s="26"/>
      <c r="K591" s="26"/>
      <c r="L591" s="42" t="s">
        <v>261</v>
      </c>
      <c r="M591" s="42"/>
      <c r="N591" s="26"/>
      <c r="O591" s="26"/>
      <c r="P591" s="38">
        <v>7624</v>
      </c>
      <c r="Q591" s="38"/>
      <c r="R591" s="26"/>
      <c r="S591" s="26"/>
      <c r="T591" s="42" t="s">
        <v>261</v>
      </c>
      <c r="U591" s="42"/>
      <c r="V591" s="26"/>
    </row>
    <row r="592" spans="1:22">
      <c r="A592" s="12"/>
      <c r="B592" s="71"/>
      <c r="C592" s="26"/>
      <c r="D592" s="38"/>
      <c r="E592" s="38"/>
      <c r="F592" s="26"/>
      <c r="G592" s="26"/>
      <c r="H592" s="38"/>
      <c r="I592" s="38"/>
      <c r="J592" s="26"/>
      <c r="K592" s="26"/>
      <c r="L592" s="42"/>
      <c r="M592" s="42"/>
      <c r="N592" s="26"/>
      <c r="O592" s="26"/>
      <c r="P592" s="38"/>
      <c r="Q592" s="38"/>
      <c r="R592" s="26"/>
      <c r="S592" s="26"/>
      <c r="T592" s="42"/>
      <c r="U592" s="42"/>
      <c r="V592" s="26"/>
    </row>
    <row r="593" spans="1:22">
      <c r="A593" s="12"/>
      <c r="B593" s="74" t="s">
        <v>947</v>
      </c>
      <c r="C593" s="34"/>
      <c r="D593" s="75">
        <v>44088</v>
      </c>
      <c r="E593" s="75"/>
      <c r="F593" s="34"/>
      <c r="G593" s="34"/>
      <c r="H593" s="75">
        <v>44088</v>
      </c>
      <c r="I593" s="75"/>
      <c r="J593" s="34"/>
      <c r="K593" s="34"/>
      <c r="L593" s="41" t="s">
        <v>261</v>
      </c>
      <c r="M593" s="41"/>
      <c r="N593" s="34"/>
      <c r="O593" s="34"/>
      <c r="P593" s="41" t="s">
        <v>261</v>
      </c>
      <c r="Q593" s="41"/>
      <c r="R593" s="34"/>
      <c r="S593" s="34"/>
      <c r="T593" s="75">
        <v>44088</v>
      </c>
      <c r="U593" s="75"/>
      <c r="V593" s="34"/>
    </row>
    <row r="594" spans="1:22">
      <c r="A594" s="12"/>
      <c r="B594" s="74"/>
      <c r="C594" s="34"/>
      <c r="D594" s="75"/>
      <c r="E594" s="75"/>
      <c r="F594" s="34"/>
      <c r="G594" s="34"/>
      <c r="H594" s="75"/>
      <c r="I594" s="75"/>
      <c r="J594" s="34"/>
      <c r="K594" s="34"/>
      <c r="L594" s="41"/>
      <c r="M594" s="41"/>
      <c r="N594" s="34"/>
      <c r="O594" s="34"/>
      <c r="P594" s="41"/>
      <c r="Q594" s="41"/>
      <c r="R594" s="34"/>
      <c r="S594" s="34"/>
      <c r="T594" s="75"/>
      <c r="U594" s="75"/>
      <c r="V594" s="34"/>
    </row>
    <row r="595" spans="1:22">
      <c r="A595" s="12"/>
      <c r="B595" s="71" t="s">
        <v>864</v>
      </c>
      <c r="C595" s="26"/>
      <c r="D595" s="42">
        <v>15</v>
      </c>
      <c r="E595" s="42"/>
      <c r="F595" s="26"/>
      <c r="G595" s="26"/>
      <c r="H595" s="42">
        <v>15</v>
      </c>
      <c r="I595" s="42"/>
      <c r="J595" s="26"/>
      <c r="K595" s="26"/>
      <c r="L595" s="42" t="s">
        <v>261</v>
      </c>
      <c r="M595" s="42"/>
      <c r="N595" s="26"/>
      <c r="O595" s="26"/>
      <c r="P595" s="42">
        <v>15</v>
      </c>
      <c r="Q595" s="42"/>
      <c r="R595" s="26"/>
      <c r="S595" s="26"/>
      <c r="T595" s="42" t="s">
        <v>261</v>
      </c>
      <c r="U595" s="42"/>
      <c r="V595" s="26"/>
    </row>
    <row r="596" spans="1:22" ht="15.75" thickBot="1">
      <c r="A596" s="12"/>
      <c r="B596" s="71"/>
      <c r="C596" s="26"/>
      <c r="D596" s="43"/>
      <c r="E596" s="43"/>
      <c r="F596" s="44"/>
      <c r="G596" s="26"/>
      <c r="H596" s="43"/>
      <c r="I596" s="43"/>
      <c r="J596" s="44"/>
      <c r="K596" s="26"/>
      <c r="L596" s="43"/>
      <c r="M596" s="43"/>
      <c r="N596" s="44"/>
      <c r="O596" s="26"/>
      <c r="P596" s="43"/>
      <c r="Q596" s="43"/>
      <c r="R596" s="44"/>
      <c r="S596" s="26"/>
      <c r="T596" s="43"/>
      <c r="U596" s="43"/>
      <c r="V596" s="44"/>
    </row>
    <row r="597" spans="1:22">
      <c r="A597" s="12"/>
      <c r="B597" s="77" t="s">
        <v>948</v>
      </c>
      <c r="C597" s="34"/>
      <c r="D597" s="79" t="s">
        <v>282</v>
      </c>
      <c r="E597" s="46">
        <v>5901843</v>
      </c>
      <c r="F597" s="35"/>
      <c r="G597" s="34"/>
      <c r="H597" s="79" t="s">
        <v>282</v>
      </c>
      <c r="I597" s="46">
        <v>6082814</v>
      </c>
      <c r="J597" s="35"/>
      <c r="K597" s="34"/>
      <c r="L597" s="79" t="s">
        <v>282</v>
      </c>
      <c r="M597" s="46">
        <v>168918</v>
      </c>
      <c r="N597" s="35"/>
      <c r="O597" s="34"/>
      <c r="P597" s="79" t="s">
        <v>282</v>
      </c>
      <c r="Q597" s="46">
        <v>1158797</v>
      </c>
      <c r="R597" s="35"/>
      <c r="S597" s="34"/>
      <c r="T597" s="79" t="s">
        <v>282</v>
      </c>
      <c r="U597" s="46">
        <v>4755099</v>
      </c>
      <c r="V597" s="35"/>
    </row>
    <row r="598" spans="1:22" ht="15.75" thickBot="1">
      <c r="A598" s="12"/>
      <c r="B598" s="77"/>
      <c r="C598" s="34"/>
      <c r="D598" s="80"/>
      <c r="E598" s="47"/>
      <c r="F598" s="48"/>
      <c r="G598" s="34"/>
      <c r="H598" s="80"/>
      <c r="I598" s="47"/>
      <c r="J598" s="48"/>
      <c r="K598" s="34"/>
      <c r="L598" s="80"/>
      <c r="M598" s="47"/>
      <c r="N598" s="48"/>
      <c r="O598" s="34"/>
      <c r="P598" s="80"/>
      <c r="Q598" s="47"/>
      <c r="R598" s="48"/>
      <c r="S598" s="34"/>
      <c r="T598" s="80"/>
      <c r="U598" s="47"/>
      <c r="V598" s="48"/>
    </row>
    <row r="599" spans="1:22" ht="15.75" thickTop="1">
      <c r="A599" s="12"/>
      <c r="B599" s="66" t="s">
        <v>949</v>
      </c>
      <c r="C599" s="11"/>
      <c r="D599" s="82"/>
      <c r="E599" s="82"/>
      <c r="F599" s="82"/>
      <c r="G599" s="11"/>
      <c r="H599" s="82"/>
      <c r="I599" s="82"/>
      <c r="J599" s="82"/>
      <c r="K599" s="11"/>
      <c r="L599" s="82"/>
      <c r="M599" s="82"/>
      <c r="N599" s="82"/>
      <c r="O599" s="11"/>
      <c r="P599" s="82"/>
      <c r="Q599" s="82"/>
      <c r="R599" s="82"/>
      <c r="S599" s="11"/>
      <c r="T599" s="82"/>
      <c r="U599" s="82"/>
      <c r="V599" s="82"/>
    </row>
    <row r="600" spans="1:22">
      <c r="A600" s="12"/>
      <c r="B600" s="74" t="s">
        <v>950</v>
      </c>
      <c r="C600" s="34"/>
      <c r="D600" s="83" t="s">
        <v>282</v>
      </c>
      <c r="E600" s="75">
        <v>3737566</v>
      </c>
      <c r="F600" s="34"/>
      <c r="G600" s="34"/>
      <c r="H600" s="83" t="s">
        <v>282</v>
      </c>
      <c r="I600" s="75">
        <v>3737566</v>
      </c>
      <c r="J600" s="34"/>
      <c r="K600" s="34"/>
      <c r="L600" s="83" t="s">
        <v>282</v>
      </c>
      <c r="M600" s="41" t="s">
        <v>261</v>
      </c>
      <c r="N600" s="34"/>
      <c r="O600" s="34"/>
      <c r="P600" s="83" t="s">
        <v>282</v>
      </c>
      <c r="Q600" s="41" t="s">
        <v>261</v>
      </c>
      <c r="R600" s="34"/>
      <c r="S600" s="34"/>
      <c r="T600" s="83" t="s">
        <v>282</v>
      </c>
      <c r="U600" s="75">
        <v>3737566</v>
      </c>
      <c r="V600" s="34"/>
    </row>
    <row r="601" spans="1:22">
      <c r="A601" s="12"/>
      <c r="B601" s="74"/>
      <c r="C601" s="34"/>
      <c r="D601" s="83"/>
      <c r="E601" s="75"/>
      <c r="F601" s="34"/>
      <c r="G601" s="34"/>
      <c r="H601" s="83"/>
      <c r="I601" s="75"/>
      <c r="J601" s="34"/>
      <c r="K601" s="34"/>
      <c r="L601" s="83"/>
      <c r="M601" s="41"/>
      <c r="N601" s="34"/>
      <c r="O601" s="34"/>
      <c r="P601" s="83"/>
      <c r="Q601" s="41"/>
      <c r="R601" s="34"/>
      <c r="S601" s="34"/>
      <c r="T601" s="83"/>
      <c r="U601" s="75"/>
      <c r="V601" s="34"/>
    </row>
    <row r="602" spans="1:22">
      <c r="A602" s="12"/>
      <c r="B602" s="71" t="s">
        <v>951</v>
      </c>
      <c r="C602" s="26"/>
      <c r="D602" s="38">
        <v>1447497</v>
      </c>
      <c r="E602" s="38"/>
      <c r="F602" s="26"/>
      <c r="G602" s="26"/>
      <c r="H602" s="38">
        <v>1448032</v>
      </c>
      <c r="I602" s="38"/>
      <c r="J602" s="26"/>
      <c r="K602" s="26"/>
      <c r="L602" s="42" t="s">
        <v>261</v>
      </c>
      <c r="M602" s="42"/>
      <c r="N602" s="26"/>
      <c r="O602" s="26"/>
      <c r="P602" s="42" t="s">
        <v>261</v>
      </c>
      <c r="Q602" s="42"/>
      <c r="R602" s="26"/>
      <c r="S602" s="26"/>
      <c r="T602" s="38">
        <v>1448032</v>
      </c>
      <c r="U602" s="38"/>
      <c r="V602" s="26"/>
    </row>
    <row r="603" spans="1:22">
      <c r="A603" s="12"/>
      <c r="B603" s="71"/>
      <c r="C603" s="26"/>
      <c r="D603" s="38"/>
      <c r="E603" s="38"/>
      <c r="F603" s="26"/>
      <c r="G603" s="26"/>
      <c r="H603" s="38"/>
      <c r="I603" s="38"/>
      <c r="J603" s="26"/>
      <c r="K603" s="26"/>
      <c r="L603" s="42"/>
      <c r="M603" s="42"/>
      <c r="N603" s="26"/>
      <c r="O603" s="26"/>
      <c r="P603" s="42"/>
      <c r="Q603" s="42"/>
      <c r="R603" s="26"/>
      <c r="S603" s="26"/>
      <c r="T603" s="38"/>
      <c r="U603" s="38"/>
      <c r="V603" s="26"/>
    </row>
    <row r="604" spans="1:22">
      <c r="A604" s="12"/>
      <c r="B604" s="74" t="s">
        <v>56</v>
      </c>
      <c r="C604" s="34"/>
      <c r="D604" s="75">
        <v>96278</v>
      </c>
      <c r="E604" s="75"/>
      <c r="F604" s="34"/>
      <c r="G604" s="34"/>
      <c r="H604" s="75">
        <v>96241</v>
      </c>
      <c r="I604" s="75"/>
      <c r="J604" s="34"/>
      <c r="K604" s="34"/>
      <c r="L604" s="41" t="s">
        <v>261</v>
      </c>
      <c r="M604" s="41"/>
      <c r="N604" s="34"/>
      <c r="O604" s="34"/>
      <c r="P604" s="75">
        <v>96241</v>
      </c>
      <c r="Q604" s="75"/>
      <c r="R604" s="34"/>
      <c r="S604" s="34"/>
      <c r="T604" s="41" t="s">
        <v>261</v>
      </c>
      <c r="U604" s="41"/>
      <c r="V604" s="34"/>
    </row>
    <row r="605" spans="1:22">
      <c r="A605" s="12"/>
      <c r="B605" s="74"/>
      <c r="C605" s="34"/>
      <c r="D605" s="75"/>
      <c r="E605" s="75"/>
      <c r="F605" s="34"/>
      <c r="G605" s="34"/>
      <c r="H605" s="75"/>
      <c r="I605" s="75"/>
      <c r="J605" s="34"/>
      <c r="K605" s="34"/>
      <c r="L605" s="41"/>
      <c r="M605" s="41"/>
      <c r="N605" s="34"/>
      <c r="O605" s="34"/>
      <c r="P605" s="75"/>
      <c r="Q605" s="75"/>
      <c r="R605" s="34"/>
      <c r="S605" s="34"/>
      <c r="T605" s="41"/>
      <c r="U605" s="41"/>
      <c r="V605" s="34"/>
    </row>
    <row r="606" spans="1:22">
      <c r="A606" s="12"/>
      <c r="B606" s="71" t="s">
        <v>57</v>
      </c>
      <c r="C606" s="26"/>
      <c r="D606" s="38">
        <v>24850</v>
      </c>
      <c r="E606" s="38"/>
      <c r="F606" s="26"/>
      <c r="G606" s="26"/>
      <c r="H606" s="38">
        <v>24850</v>
      </c>
      <c r="I606" s="38"/>
      <c r="J606" s="26"/>
      <c r="K606" s="26"/>
      <c r="L606" s="42" t="s">
        <v>261</v>
      </c>
      <c r="M606" s="42"/>
      <c r="N606" s="26"/>
      <c r="O606" s="26"/>
      <c r="P606" s="38">
        <v>24850</v>
      </c>
      <c r="Q606" s="38"/>
      <c r="R606" s="26"/>
      <c r="S606" s="26"/>
      <c r="T606" s="42" t="s">
        <v>261</v>
      </c>
      <c r="U606" s="42"/>
      <c r="V606" s="26"/>
    </row>
    <row r="607" spans="1:22">
      <c r="A607" s="12"/>
      <c r="B607" s="71"/>
      <c r="C607" s="26"/>
      <c r="D607" s="38"/>
      <c r="E607" s="38"/>
      <c r="F607" s="26"/>
      <c r="G607" s="26"/>
      <c r="H607" s="38"/>
      <c r="I607" s="38"/>
      <c r="J607" s="26"/>
      <c r="K607" s="26"/>
      <c r="L607" s="42"/>
      <c r="M607" s="42"/>
      <c r="N607" s="26"/>
      <c r="O607" s="26"/>
      <c r="P607" s="38"/>
      <c r="Q607" s="38"/>
      <c r="R607" s="26"/>
      <c r="S607" s="26"/>
      <c r="T607" s="42"/>
      <c r="U607" s="42"/>
      <c r="V607" s="26"/>
    </row>
    <row r="608" spans="1:22">
      <c r="A608" s="12"/>
      <c r="B608" s="74" t="s">
        <v>58</v>
      </c>
      <c r="C608" s="34"/>
      <c r="D608" s="75">
        <v>53449</v>
      </c>
      <c r="E608" s="75"/>
      <c r="F608" s="34"/>
      <c r="G608" s="34"/>
      <c r="H608" s="75">
        <v>55861</v>
      </c>
      <c r="I608" s="75"/>
      <c r="J608" s="34"/>
      <c r="K608" s="34"/>
      <c r="L608" s="41" t="s">
        <v>261</v>
      </c>
      <c r="M608" s="41"/>
      <c r="N608" s="34"/>
      <c r="O608" s="34"/>
      <c r="P608" s="41" t="s">
        <v>261</v>
      </c>
      <c r="Q608" s="41"/>
      <c r="R608" s="34"/>
      <c r="S608" s="34"/>
      <c r="T608" s="75">
        <v>55861</v>
      </c>
      <c r="U608" s="75"/>
      <c r="V608" s="34"/>
    </row>
    <row r="609" spans="1:22">
      <c r="A609" s="12"/>
      <c r="B609" s="74"/>
      <c r="C609" s="34"/>
      <c r="D609" s="75"/>
      <c r="E609" s="75"/>
      <c r="F609" s="34"/>
      <c r="G609" s="34"/>
      <c r="H609" s="75"/>
      <c r="I609" s="75"/>
      <c r="J609" s="34"/>
      <c r="K609" s="34"/>
      <c r="L609" s="41"/>
      <c r="M609" s="41"/>
      <c r="N609" s="34"/>
      <c r="O609" s="34"/>
      <c r="P609" s="41"/>
      <c r="Q609" s="41"/>
      <c r="R609" s="34"/>
      <c r="S609" s="34"/>
      <c r="T609" s="75"/>
      <c r="U609" s="75"/>
      <c r="V609" s="34"/>
    </row>
    <row r="610" spans="1:22">
      <c r="A610" s="12"/>
      <c r="B610" s="71" t="s">
        <v>952</v>
      </c>
      <c r="C610" s="26"/>
      <c r="D610" s="38">
        <v>85112</v>
      </c>
      <c r="E610" s="38"/>
      <c r="F610" s="26"/>
      <c r="G610" s="26"/>
      <c r="H610" s="38">
        <v>100795</v>
      </c>
      <c r="I610" s="38"/>
      <c r="J610" s="26"/>
      <c r="K610" s="26"/>
      <c r="L610" s="42" t="s">
        <v>261</v>
      </c>
      <c r="M610" s="42"/>
      <c r="N610" s="26"/>
      <c r="O610" s="26"/>
      <c r="P610" s="42" t="s">
        <v>261</v>
      </c>
      <c r="Q610" s="42"/>
      <c r="R610" s="26"/>
      <c r="S610" s="26"/>
      <c r="T610" s="38">
        <v>100795</v>
      </c>
      <c r="U610" s="38"/>
      <c r="V610" s="26"/>
    </row>
    <row r="611" spans="1:22">
      <c r="A611" s="12"/>
      <c r="B611" s="71"/>
      <c r="C611" s="26"/>
      <c r="D611" s="38"/>
      <c r="E611" s="38"/>
      <c r="F611" s="26"/>
      <c r="G611" s="26"/>
      <c r="H611" s="38"/>
      <c r="I611" s="38"/>
      <c r="J611" s="26"/>
      <c r="K611" s="26"/>
      <c r="L611" s="42"/>
      <c r="M611" s="42"/>
      <c r="N611" s="26"/>
      <c r="O611" s="26"/>
      <c r="P611" s="42"/>
      <c r="Q611" s="42"/>
      <c r="R611" s="26"/>
      <c r="S611" s="26"/>
      <c r="T611" s="38"/>
      <c r="U611" s="38"/>
      <c r="V611" s="26"/>
    </row>
    <row r="612" spans="1:22">
      <c r="A612" s="12"/>
      <c r="B612" s="74" t="s">
        <v>866</v>
      </c>
      <c r="C612" s="34"/>
      <c r="D612" s="75">
        <v>1330</v>
      </c>
      <c r="E612" s="75"/>
      <c r="F612" s="34"/>
      <c r="G612" s="34"/>
      <c r="H612" s="75">
        <v>1330</v>
      </c>
      <c r="I612" s="75"/>
      <c r="J612" s="34"/>
      <c r="K612" s="34"/>
      <c r="L612" s="41" t="s">
        <v>261</v>
      </c>
      <c r="M612" s="41"/>
      <c r="N612" s="34"/>
      <c r="O612" s="34"/>
      <c r="P612" s="75">
        <v>1330</v>
      </c>
      <c r="Q612" s="75"/>
      <c r="R612" s="34"/>
      <c r="S612" s="34"/>
      <c r="T612" s="41" t="s">
        <v>261</v>
      </c>
      <c r="U612" s="41"/>
      <c r="V612" s="34"/>
    </row>
    <row r="613" spans="1:22" ht="15.75" thickBot="1">
      <c r="A613" s="12"/>
      <c r="B613" s="74"/>
      <c r="C613" s="34"/>
      <c r="D613" s="84"/>
      <c r="E613" s="84"/>
      <c r="F613" s="85"/>
      <c r="G613" s="34"/>
      <c r="H613" s="84"/>
      <c r="I613" s="84"/>
      <c r="J613" s="85"/>
      <c r="K613" s="34"/>
      <c r="L613" s="86"/>
      <c r="M613" s="86"/>
      <c r="N613" s="85"/>
      <c r="O613" s="34"/>
      <c r="P613" s="84"/>
      <c r="Q613" s="84"/>
      <c r="R613" s="85"/>
      <c r="S613" s="34"/>
      <c r="T613" s="86"/>
      <c r="U613" s="86"/>
      <c r="V613" s="85"/>
    </row>
    <row r="614" spans="1:22">
      <c r="A614" s="12"/>
      <c r="B614" s="87" t="s">
        <v>953</v>
      </c>
      <c r="C614" s="26"/>
      <c r="D614" s="89" t="s">
        <v>282</v>
      </c>
      <c r="E614" s="92">
        <v>5446082</v>
      </c>
      <c r="F614" s="30"/>
      <c r="G614" s="26"/>
      <c r="H614" s="89" t="s">
        <v>282</v>
      </c>
      <c r="I614" s="92">
        <v>5464675</v>
      </c>
      <c r="J614" s="30"/>
      <c r="K614" s="26"/>
      <c r="L614" s="89" t="s">
        <v>282</v>
      </c>
      <c r="M614" s="96" t="s">
        <v>261</v>
      </c>
      <c r="N614" s="30"/>
      <c r="O614" s="26"/>
      <c r="P614" s="89" t="s">
        <v>282</v>
      </c>
      <c r="Q614" s="92">
        <v>122421</v>
      </c>
      <c r="R614" s="30"/>
      <c r="S614" s="26"/>
      <c r="T614" s="89" t="s">
        <v>282</v>
      </c>
      <c r="U614" s="92">
        <v>5342254</v>
      </c>
      <c r="V614" s="30"/>
    </row>
    <row r="615" spans="1:22" ht="15.75" thickBot="1">
      <c r="A615" s="12"/>
      <c r="B615" s="87"/>
      <c r="C615" s="26"/>
      <c r="D615" s="90"/>
      <c r="E615" s="93"/>
      <c r="F615" s="94"/>
      <c r="G615" s="26"/>
      <c r="H615" s="90"/>
      <c r="I615" s="93"/>
      <c r="J615" s="94"/>
      <c r="K615" s="26"/>
      <c r="L615" s="90"/>
      <c r="M615" s="97"/>
      <c r="N615" s="94"/>
      <c r="O615" s="26"/>
      <c r="P615" s="90"/>
      <c r="Q615" s="93"/>
      <c r="R615" s="94"/>
      <c r="S615" s="26"/>
      <c r="T615" s="90"/>
      <c r="U615" s="93"/>
      <c r="V615" s="94"/>
    </row>
    <row r="616" spans="1:22" ht="15.75" thickTop="1">
      <c r="A616" s="12"/>
      <c r="B616" s="215" t="s">
        <v>869</v>
      </c>
      <c r="C616" s="215"/>
      <c r="D616" s="215"/>
      <c r="E616" s="215"/>
      <c r="F616" s="215"/>
      <c r="G616" s="215"/>
      <c r="H616" s="215"/>
      <c r="I616" s="215"/>
      <c r="J616" s="215"/>
      <c r="K616" s="215"/>
      <c r="L616" s="215"/>
      <c r="M616" s="215"/>
      <c r="N616" s="215"/>
      <c r="O616" s="215"/>
      <c r="P616" s="215"/>
      <c r="Q616" s="215"/>
      <c r="R616" s="215"/>
      <c r="S616" s="215"/>
      <c r="T616" s="215"/>
      <c r="U616" s="215"/>
      <c r="V616" s="215"/>
    </row>
    <row r="617" spans="1:22">
      <c r="A617" s="12"/>
      <c r="B617" s="215" t="s">
        <v>954</v>
      </c>
      <c r="C617" s="215"/>
      <c r="D617" s="215"/>
      <c r="E617" s="215"/>
      <c r="F617" s="215"/>
      <c r="G617" s="215"/>
      <c r="H617" s="215"/>
      <c r="I617" s="215"/>
      <c r="J617" s="215"/>
      <c r="K617" s="215"/>
      <c r="L617" s="215"/>
      <c r="M617" s="215"/>
      <c r="N617" s="215"/>
      <c r="O617" s="215"/>
      <c r="P617" s="215"/>
      <c r="Q617" s="215"/>
      <c r="R617" s="215"/>
      <c r="S617" s="215"/>
      <c r="T617" s="215"/>
      <c r="U617" s="215"/>
      <c r="V617" s="215"/>
    </row>
    <row r="618" spans="1:22">
      <c r="A618" s="12"/>
      <c r="B618" s="59"/>
      <c r="C618" s="59"/>
      <c r="D618" s="59"/>
      <c r="E618" s="59"/>
      <c r="F618" s="59"/>
      <c r="G618" s="59"/>
      <c r="H618" s="59"/>
      <c r="I618" s="59"/>
      <c r="J618" s="59"/>
      <c r="K618" s="59"/>
      <c r="L618" s="59"/>
      <c r="M618" s="59"/>
      <c r="N618" s="59"/>
      <c r="O618" s="59"/>
      <c r="P618" s="59"/>
      <c r="Q618" s="59"/>
      <c r="R618" s="59"/>
      <c r="S618" s="59"/>
      <c r="T618" s="59"/>
      <c r="U618" s="59"/>
      <c r="V618" s="59"/>
    </row>
    <row r="619" spans="1:22">
      <c r="A619" s="12"/>
      <c r="B619" s="26" t="s">
        <v>955</v>
      </c>
      <c r="C619" s="26"/>
      <c r="D619" s="26"/>
      <c r="E619" s="26"/>
      <c r="F619" s="26"/>
      <c r="G619" s="26"/>
      <c r="H619" s="26"/>
      <c r="I619" s="26"/>
      <c r="J619" s="26"/>
      <c r="K619" s="26"/>
      <c r="L619" s="26"/>
      <c r="M619" s="26"/>
      <c r="N619" s="26"/>
      <c r="O619" s="26"/>
      <c r="P619" s="26"/>
      <c r="Q619" s="26"/>
      <c r="R619" s="26"/>
      <c r="S619" s="26"/>
      <c r="T619" s="26"/>
      <c r="U619" s="26"/>
      <c r="V619" s="26"/>
    </row>
    <row r="620" spans="1:22" ht="38.25" customHeight="1">
      <c r="A620" s="12"/>
      <c r="B620" s="26" t="s">
        <v>956</v>
      </c>
      <c r="C620" s="26"/>
      <c r="D620" s="26"/>
      <c r="E620" s="26"/>
      <c r="F620" s="26"/>
      <c r="G620" s="26"/>
      <c r="H620" s="26"/>
      <c r="I620" s="26"/>
      <c r="J620" s="26"/>
      <c r="K620" s="26"/>
      <c r="L620" s="26"/>
      <c r="M620" s="26"/>
      <c r="N620" s="26"/>
      <c r="O620" s="26"/>
      <c r="P620" s="26"/>
      <c r="Q620" s="26"/>
      <c r="R620" s="26"/>
      <c r="S620" s="26"/>
      <c r="T620" s="26"/>
      <c r="U620" s="26"/>
      <c r="V620" s="26"/>
    </row>
  </sheetData>
  <mergeCells count="2820">
    <mergeCell ref="B618:V618"/>
    <mergeCell ref="B619:V619"/>
    <mergeCell ref="B620:V620"/>
    <mergeCell ref="B512:V512"/>
    <mergeCell ref="B513:V513"/>
    <mergeCell ref="B520:V520"/>
    <mergeCell ref="B529:V529"/>
    <mergeCell ref="B616:V616"/>
    <mergeCell ref="B617:V617"/>
    <mergeCell ref="B462:V462"/>
    <mergeCell ref="B463:V463"/>
    <mergeCell ref="B480:V480"/>
    <mergeCell ref="B481:V481"/>
    <mergeCell ref="B495:V495"/>
    <mergeCell ref="B496:V496"/>
    <mergeCell ref="B340:V340"/>
    <mergeCell ref="B341:V341"/>
    <mergeCell ref="B342:V342"/>
    <mergeCell ref="B368:V368"/>
    <mergeCell ref="B369:V369"/>
    <mergeCell ref="B399:V399"/>
    <mergeCell ref="B334:V334"/>
    <mergeCell ref="B335:V335"/>
    <mergeCell ref="B336:V336"/>
    <mergeCell ref="B337:V337"/>
    <mergeCell ref="B338:V338"/>
    <mergeCell ref="B339:V339"/>
    <mergeCell ref="B328:V328"/>
    <mergeCell ref="B329:V329"/>
    <mergeCell ref="B330:V330"/>
    <mergeCell ref="B331:V331"/>
    <mergeCell ref="B332:V332"/>
    <mergeCell ref="B333:V333"/>
    <mergeCell ref="B316:V316"/>
    <mergeCell ref="B317:V317"/>
    <mergeCell ref="B318:V318"/>
    <mergeCell ref="B319:V319"/>
    <mergeCell ref="B326:V326"/>
    <mergeCell ref="B327:V327"/>
    <mergeCell ref="B310:V310"/>
    <mergeCell ref="B311:V311"/>
    <mergeCell ref="B312:V312"/>
    <mergeCell ref="B313:V313"/>
    <mergeCell ref="B314:V314"/>
    <mergeCell ref="B315:V315"/>
    <mergeCell ref="B204:V204"/>
    <mergeCell ref="B205:V205"/>
    <mergeCell ref="B212:V212"/>
    <mergeCell ref="B221:V221"/>
    <mergeCell ref="B308:V308"/>
    <mergeCell ref="B309:V309"/>
    <mergeCell ref="B154:V154"/>
    <mergeCell ref="B155:V155"/>
    <mergeCell ref="B172:V172"/>
    <mergeCell ref="B173:V173"/>
    <mergeCell ref="B187:V187"/>
    <mergeCell ref="B188:V188"/>
    <mergeCell ref="B31:V31"/>
    <mergeCell ref="B32:V32"/>
    <mergeCell ref="B33:V33"/>
    <mergeCell ref="B34:V34"/>
    <mergeCell ref="B60:V60"/>
    <mergeCell ref="B61:V61"/>
    <mergeCell ref="B25:V25"/>
    <mergeCell ref="B26:V26"/>
    <mergeCell ref="B27:V27"/>
    <mergeCell ref="B28:V28"/>
    <mergeCell ref="B29:V29"/>
    <mergeCell ref="B30:V30"/>
    <mergeCell ref="B19:V19"/>
    <mergeCell ref="B20:V20"/>
    <mergeCell ref="B21:V21"/>
    <mergeCell ref="B22:V22"/>
    <mergeCell ref="B23:V23"/>
    <mergeCell ref="B24:V24"/>
    <mergeCell ref="B7:V7"/>
    <mergeCell ref="B8:V8"/>
    <mergeCell ref="B9:V9"/>
    <mergeCell ref="B10:V10"/>
    <mergeCell ref="B11:V11"/>
    <mergeCell ref="B18:V18"/>
    <mergeCell ref="U614:U615"/>
    <mergeCell ref="V614:V615"/>
    <mergeCell ref="A1:A2"/>
    <mergeCell ref="B1:V1"/>
    <mergeCell ref="B2:V2"/>
    <mergeCell ref="B3:V3"/>
    <mergeCell ref="A4:A620"/>
    <mergeCell ref="B4:V4"/>
    <mergeCell ref="B5:V5"/>
    <mergeCell ref="B6:V6"/>
    <mergeCell ref="O614:O615"/>
    <mergeCell ref="P614:P615"/>
    <mergeCell ref="Q614:Q615"/>
    <mergeCell ref="R614:R615"/>
    <mergeCell ref="S614:S615"/>
    <mergeCell ref="T614:T615"/>
    <mergeCell ref="I614:I615"/>
    <mergeCell ref="J614:J615"/>
    <mergeCell ref="K614:K615"/>
    <mergeCell ref="L614:L615"/>
    <mergeCell ref="M614:M615"/>
    <mergeCell ref="N614:N615"/>
    <mergeCell ref="S612:S613"/>
    <mergeCell ref="T612:U613"/>
    <mergeCell ref="V612:V613"/>
    <mergeCell ref="B614:B615"/>
    <mergeCell ref="C614:C615"/>
    <mergeCell ref="D614:D615"/>
    <mergeCell ref="E614:E615"/>
    <mergeCell ref="F614:F615"/>
    <mergeCell ref="G614:G615"/>
    <mergeCell ref="H614:H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S604:S605"/>
    <mergeCell ref="T604:U605"/>
    <mergeCell ref="V604:V605"/>
    <mergeCell ref="B606:B607"/>
    <mergeCell ref="C606:C607"/>
    <mergeCell ref="D606:E607"/>
    <mergeCell ref="F606:F607"/>
    <mergeCell ref="G606:G607"/>
    <mergeCell ref="H606:I607"/>
    <mergeCell ref="J606:J607"/>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T600:T601"/>
    <mergeCell ref="U600:U601"/>
    <mergeCell ref="V600:V601"/>
    <mergeCell ref="B602:B603"/>
    <mergeCell ref="C602:C603"/>
    <mergeCell ref="D602:E603"/>
    <mergeCell ref="F602:F603"/>
    <mergeCell ref="G602:G603"/>
    <mergeCell ref="H602:I603"/>
    <mergeCell ref="J602:J603"/>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U597:U598"/>
    <mergeCell ref="V597:V598"/>
    <mergeCell ref="D599:F599"/>
    <mergeCell ref="H599:J599"/>
    <mergeCell ref="L599:N599"/>
    <mergeCell ref="P599:R599"/>
    <mergeCell ref="T599:V599"/>
    <mergeCell ref="O597:O598"/>
    <mergeCell ref="P597:P598"/>
    <mergeCell ref="Q597:Q598"/>
    <mergeCell ref="R597:R598"/>
    <mergeCell ref="S597:S598"/>
    <mergeCell ref="T597:T598"/>
    <mergeCell ref="I597:I598"/>
    <mergeCell ref="J597:J598"/>
    <mergeCell ref="K597:K598"/>
    <mergeCell ref="L597:L598"/>
    <mergeCell ref="M597:M598"/>
    <mergeCell ref="N597:N598"/>
    <mergeCell ref="S595:S596"/>
    <mergeCell ref="T595:U596"/>
    <mergeCell ref="V595:V596"/>
    <mergeCell ref="B597:B598"/>
    <mergeCell ref="C597:C598"/>
    <mergeCell ref="D597:D598"/>
    <mergeCell ref="E597:E598"/>
    <mergeCell ref="F597:F598"/>
    <mergeCell ref="G597:G598"/>
    <mergeCell ref="H597:H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T579:T580"/>
    <mergeCell ref="U579:U580"/>
    <mergeCell ref="V579:V580"/>
    <mergeCell ref="B581:B582"/>
    <mergeCell ref="C581:C582"/>
    <mergeCell ref="D581:E582"/>
    <mergeCell ref="F581:F582"/>
    <mergeCell ref="G581:G582"/>
    <mergeCell ref="H581:I582"/>
    <mergeCell ref="J581:J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T576:V577"/>
    <mergeCell ref="D578:F578"/>
    <mergeCell ref="H578:J578"/>
    <mergeCell ref="L578:N578"/>
    <mergeCell ref="P578:R578"/>
    <mergeCell ref="T578:V578"/>
    <mergeCell ref="H577:J577"/>
    <mergeCell ref="K576:K577"/>
    <mergeCell ref="L576:N577"/>
    <mergeCell ref="O576:O577"/>
    <mergeCell ref="P576:R577"/>
    <mergeCell ref="S576:S577"/>
    <mergeCell ref="T571:T572"/>
    <mergeCell ref="U571:U572"/>
    <mergeCell ref="V571:V572"/>
    <mergeCell ref="B573:V573"/>
    <mergeCell ref="D575:V575"/>
    <mergeCell ref="B576:B577"/>
    <mergeCell ref="C576:C577"/>
    <mergeCell ref="D576:F577"/>
    <mergeCell ref="G576:G577"/>
    <mergeCell ref="H576:J576"/>
    <mergeCell ref="N571:N572"/>
    <mergeCell ref="O571:O572"/>
    <mergeCell ref="P571:P572"/>
    <mergeCell ref="Q571:Q572"/>
    <mergeCell ref="R571:R572"/>
    <mergeCell ref="S571:S572"/>
    <mergeCell ref="H571:H572"/>
    <mergeCell ref="I571:I572"/>
    <mergeCell ref="J571:J572"/>
    <mergeCell ref="K571:K572"/>
    <mergeCell ref="L571:L572"/>
    <mergeCell ref="M571:M572"/>
    <mergeCell ref="R569:R570"/>
    <mergeCell ref="S569:S570"/>
    <mergeCell ref="T569:U570"/>
    <mergeCell ref="V569:V570"/>
    <mergeCell ref="B571:B572"/>
    <mergeCell ref="C571:C572"/>
    <mergeCell ref="D571:D572"/>
    <mergeCell ref="E571:E572"/>
    <mergeCell ref="F571:F572"/>
    <mergeCell ref="G571:G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T554:T555"/>
    <mergeCell ref="U554:U555"/>
    <mergeCell ref="V554:V555"/>
    <mergeCell ref="D556:F556"/>
    <mergeCell ref="H556:J556"/>
    <mergeCell ref="L556:N556"/>
    <mergeCell ref="P556:R556"/>
    <mergeCell ref="T556:V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R552:R553"/>
    <mergeCell ref="S552:S553"/>
    <mergeCell ref="T552:U553"/>
    <mergeCell ref="V552:V553"/>
    <mergeCell ref="B554:B555"/>
    <mergeCell ref="C554:C555"/>
    <mergeCell ref="D554:D555"/>
    <mergeCell ref="E554:E555"/>
    <mergeCell ref="F554:F555"/>
    <mergeCell ref="G554:G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S536:S537"/>
    <mergeCell ref="T536:T537"/>
    <mergeCell ref="U536:U537"/>
    <mergeCell ref="V536:V537"/>
    <mergeCell ref="B538:B539"/>
    <mergeCell ref="C538:C539"/>
    <mergeCell ref="D538:E539"/>
    <mergeCell ref="F538:F539"/>
    <mergeCell ref="G538:G539"/>
    <mergeCell ref="H538:I539"/>
    <mergeCell ref="M536:M537"/>
    <mergeCell ref="N536:N537"/>
    <mergeCell ref="O536:O537"/>
    <mergeCell ref="P536:P537"/>
    <mergeCell ref="Q536:Q537"/>
    <mergeCell ref="R536:R537"/>
    <mergeCell ref="G536:G537"/>
    <mergeCell ref="H536:H537"/>
    <mergeCell ref="I536:I537"/>
    <mergeCell ref="J536:J537"/>
    <mergeCell ref="K536:K537"/>
    <mergeCell ref="L536:L537"/>
    <mergeCell ref="D535:F535"/>
    <mergeCell ref="H535:J535"/>
    <mergeCell ref="L535:N535"/>
    <mergeCell ref="P535:R535"/>
    <mergeCell ref="T535:V535"/>
    <mergeCell ref="B536:B537"/>
    <mergeCell ref="C536:C537"/>
    <mergeCell ref="D536:D537"/>
    <mergeCell ref="E536:E537"/>
    <mergeCell ref="F536:F537"/>
    <mergeCell ref="K533:K534"/>
    <mergeCell ref="L533:N534"/>
    <mergeCell ref="O533:O534"/>
    <mergeCell ref="P533:R534"/>
    <mergeCell ref="S533:S534"/>
    <mergeCell ref="T533:V534"/>
    <mergeCell ref="K527:K528"/>
    <mergeCell ref="L527:L528"/>
    <mergeCell ref="B530:V530"/>
    <mergeCell ref="D532:V532"/>
    <mergeCell ref="B533:B534"/>
    <mergeCell ref="C533:C534"/>
    <mergeCell ref="D533:F534"/>
    <mergeCell ref="G533:G534"/>
    <mergeCell ref="H533:J533"/>
    <mergeCell ref="H534:J534"/>
    <mergeCell ref="K525:K526"/>
    <mergeCell ref="L525:L526"/>
    <mergeCell ref="B527:B528"/>
    <mergeCell ref="C527:C528"/>
    <mergeCell ref="D527:E528"/>
    <mergeCell ref="F527:F528"/>
    <mergeCell ref="G527:G528"/>
    <mergeCell ref="H527:H528"/>
    <mergeCell ref="I527:I528"/>
    <mergeCell ref="J527:J528"/>
    <mergeCell ref="L523:L524"/>
    <mergeCell ref="B525:B526"/>
    <mergeCell ref="C525:C526"/>
    <mergeCell ref="D525:D526"/>
    <mergeCell ref="E525:E526"/>
    <mergeCell ref="F525:F526"/>
    <mergeCell ref="G525:G526"/>
    <mergeCell ref="H525:H526"/>
    <mergeCell ref="I525:I526"/>
    <mergeCell ref="J525:J526"/>
    <mergeCell ref="B521:L521"/>
    <mergeCell ref="B523:B524"/>
    <mergeCell ref="C523:C524"/>
    <mergeCell ref="D523:F523"/>
    <mergeCell ref="D524:F524"/>
    <mergeCell ref="G523:G524"/>
    <mergeCell ref="H523:H524"/>
    <mergeCell ref="I523:I524"/>
    <mergeCell ref="J523:J524"/>
    <mergeCell ref="K523:K524"/>
    <mergeCell ref="G518:G519"/>
    <mergeCell ref="H518:H519"/>
    <mergeCell ref="I518:I519"/>
    <mergeCell ref="J518:J519"/>
    <mergeCell ref="K518:K519"/>
    <mergeCell ref="L518:L519"/>
    <mergeCell ref="H516:H517"/>
    <mergeCell ref="I516:I517"/>
    <mergeCell ref="J516:J517"/>
    <mergeCell ref="K516:K517"/>
    <mergeCell ref="L516:L517"/>
    <mergeCell ref="B518:B519"/>
    <mergeCell ref="C518:C519"/>
    <mergeCell ref="D518:D519"/>
    <mergeCell ref="E518:E519"/>
    <mergeCell ref="F518:F519"/>
    <mergeCell ref="J510:J511"/>
    <mergeCell ref="K510:K511"/>
    <mergeCell ref="L510:M511"/>
    <mergeCell ref="N510:N511"/>
    <mergeCell ref="B514:L514"/>
    <mergeCell ref="B516:B517"/>
    <mergeCell ref="C516:C517"/>
    <mergeCell ref="D516:F516"/>
    <mergeCell ref="D517:F517"/>
    <mergeCell ref="G516:G517"/>
    <mergeCell ref="J508:J509"/>
    <mergeCell ref="K508:K509"/>
    <mergeCell ref="L508:M509"/>
    <mergeCell ref="N508:N509"/>
    <mergeCell ref="B510:B511"/>
    <mergeCell ref="C510:C511"/>
    <mergeCell ref="D510:E511"/>
    <mergeCell ref="F510:F511"/>
    <mergeCell ref="G510:G511"/>
    <mergeCell ref="H510:I511"/>
    <mergeCell ref="B508:B509"/>
    <mergeCell ref="C508:C509"/>
    <mergeCell ref="D508:E509"/>
    <mergeCell ref="F508:F509"/>
    <mergeCell ref="G508:G509"/>
    <mergeCell ref="H508:I509"/>
    <mergeCell ref="I506:I507"/>
    <mergeCell ref="J506:J507"/>
    <mergeCell ref="K506:K507"/>
    <mergeCell ref="L506:L507"/>
    <mergeCell ref="M506:M507"/>
    <mergeCell ref="N506:N507"/>
    <mergeCell ref="D505:F505"/>
    <mergeCell ref="H505:J505"/>
    <mergeCell ref="L505:N505"/>
    <mergeCell ref="B506:B507"/>
    <mergeCell ref="C506:C507"/>
    <mergeCell ref="D506:D507"/>
    <mergeCell ref="E506:E507"/>
    <mergeCell ref="F506:F507"/>
    <mergeCell ref="G506:G507"/>
    <mergeCell ref="H506:H507"/>
    <mergeCell ref="K500:K504"/>
    <mergeCell ref="L500:N500"/>
    <mergeCell ref="L501:N501"/>
    <mergeCell ref="L502:N502"/>
    <mergeCell ref="L503:N503"/>
    <mergeCell ref="L504:N504"/>
    <mergeCell ref="G500:G504"/>
    <mergeCell ref="H500:J500"/>
    <mergeCell ref="H501:J501"/>
    <mergeCell ref="H502:J502"/>
    <mergeCell ref="H503:J503"/>
    <mergeCell ref="H504:J504"/>
    <mergeCell ref="B500:B504"/>
    <mergeCell ref="C500:C504"/>
    <mergeCell ref="D500:F500"/>
    <mergeCell ref="D501:F501"/>
    <mergeCell ref="D502:F502"/>
    <mergeCell ref="D503:F503"/>
    <mergeCell ref="D504:F504"/>
    <mergeCell ref="J493:J494"/>
    <mergeCell ref="K493:K494"/>
    <mergeCell ref="L493:M494"/>
    <mergeCell ref="N493:N494"/>
    <mergeCell ref="B497:N497"/>
    <mergeCell ref="D499:N499"/>
    <mergeCell ref="B493:B494"/>
    <mergeCell ref="C493:C494"/>
    <mergeCell ref="D493:E494"/>
    <mergeCell ref="F493:F494"/>
    <mergeCell ref="G493:G494"/>
    <mergeCell ref="H493:I494"/>
    <mergeCell ref="I491:I492"/>
    <mergeCell ref="J491:J492"/>
    <mergeCell ref="K491:K492"/>
    <mergeCell ref="L491:L492"/>
    <mergeCell ref="M491:M492"/>
    <mergeCell ref="N491:N492"/>
    <mergeCell ref="D490:F490"/>
    <mergeCell ref="H490:J490"/>
    <mergeCell ref="L490:N490"/>
    <mergeCell ref="B491:B492"/>
    <mergeCell ref="C491:C492"/>
    <mergeCell ref="D491:D492"/>
    <mergeCell ref="E491:E492"/>
    <mergeCell ref="F491:F492"/>
    <mergeCell ref="G491:G492"/>
    <mergeCell ref="H491:H492"/>
    <mergeCell ref="K485:K489"/>
    <mergeCell ref="L485:N485"/>
    <mergeCell ref="L486:N486"/>
    <mergeCell ref="L487:N487"/>
    <mergeCell ref="L488:N488"/>
    <mergeCell ref="L489:N489"/>
    <mergeCell ref="G485:G489"/>
    <mergeCell ref="H485:J485"/>
    <mergeCell ref="H486:J486"/>
    <mergeCell ref="H487:J487"/>
    <mergeCell ref="H488:J488"/>
    <mergeCell ref="H489:J489"/>
    <mergeCell ref="B485:B489"/>
    <mergeCell ref="C485:C489"/>
    <mergeCell ref="D485:F485"/>
    <mergeCell ref="D486:F486"/>
    <mergeCell ref="D487:F487"/>
    <mergeCell ref="D488:F488"/>
    <mergeCell ref="D489:F489"/>
    <mergeCell ref="J477:J478"/>
    <mergeCell ref="K477:K478"/>
    <mergeCell ref="L477:L478"/>
    <mergeCell ref="D479:F479"/>
    <mergeCell ref="B482:N482"/>
    <mergeCell ref="D484:N484"/>
    <mergeCell ref="K474:K476"/>
    <mergeCell ref="L474:L476"/>
    <mergeCell ref="B477:B478"/>
    <mergeCell ref="C477:C478"/>
    <mergeCell ref="D477:D478"/>
    <mergeCell ref="E477:E478"/>
    <mergeCell ref="F477:F478"/>
    <mergeCell ref="G477:G478"/>
    <mergeCell ref="H477:H478"/>
    <mergeCell ref="I477:I478"/>
    <mergeCell ref="D471:F471"/>
    <mergeCell ref="B472:L472"/>
    <mergeCell ref="B474:B476"/>
    <mergeCell ref="C474:C476"/>
    <mergeCell ref="D474:F474"/>
    <mergeCell ref="D475:F475"/>
    <mergeCell ref="D476:F476"/>
    <mergeCell ref="G474:G476"/>
    <mergeCell ref="H474:H476"/>
    <mergeCell ref="I474:I476"/>
    <mergeCell ref="G469:G470"/>
    <mergeCell ref="H469:H470"/>
    <mergeCell ref="I469:I470"/>
    <mergeCell ref="J469:J470"/>
    <mergeCell ref="K469:K470"/>
    <mergeCell ref="L469:L470"/>
    <mergeCell ref="G466:G468"/>
    <mergeCell ref="H466:H468"/>
    <mergeCell ref="I466:I468"/>
    <mergeCell ref="K466:K468"/>
    <mergeCell ref="L466:L468"/>
    <mergeCell ref="B469:B470"/>
    <mergeCell ref="C469:C470"/>
    <mergeCell ref="D469:D470"/>
    <mergeCell ref="E469:E470"/>
    <mergeCell ref="F469:F470"/>
    <mergeCell ref="K460:K461"/>
    <mergeCell ref="L460:L461"/>
    <mergeCell ref="M460:M461"/>
    <mergeCell ref="N460:N461"/>
    <mergeCell ref="B464:L464"/>
    <mergeCell ref="B466:B468"/>
    <mergeCell ref="C466:C468"/>
    <mergeCell ref="D466:F466"/>
    <mergeCell ref="D467:F467"/>
    <mergeCell ref="D468:F468"/>
    <mergeCell ref="N458:N459"/>
    <mergeCell ref="B460:B461"/>
    <mergeCell ref="C460:C461"/>
    <mergeCell ref="D460:D461"/>
    <mergeCell ref="E460:E461"/>
    <mergeCell ref="F460:F461"/>
    <mergeCell ref="G460:G461"/>
    <mergeCell ref="H460:H461"/>
    <mergeCell ref="I460:I461"/>
    <mergeCell ref="J460:J461"/>
    <mergeCell ref="N456:N457"/>
    <mergeCell ref="B458:B459"/>
    <mergeCell ref="C458:C459"/>
    <mergeCell ref="D458:E459"/>
    <mergeCell ref="F458:F459"/>
    <mergeCell ref="G458:G459"/>
    <mergeCell ref="H458:I459"/>
    <mergeCell ref="J458:J459"/>
    <mergeCell ref="K458:K459"/>
    <mergeCell ref="L458:M459"/>
    <mergeCell ref="N454:N455"/>
    <mergeCell ref="B456:B457"/>
    <mergeCell ref="C456:C457"/>
    <mergeCell ref="D456:E457"/>
    <mergeCell ref="F456:F457"/>
    <mergeCell ref="G456:G457"/>
    <mergeCell ref="H456:I457"/>
    <mergeCell ref="J456:J457"/>
    <mergeCell ref="K456:K457"/>
    <mergeCell ref="L456:M457"/>
    <mergeCell ref="N452:N453"/>
    <mergeCell ref="B454:B455"/>
    <mergeCell ref="C454:C455"/>
    <mergeCell ref="D454:E455"/>
    <mergeCell ref="F454:F455"/>
    <mergeCell ref="G454:G455"/>
    <mergeCell ref="H454:I455"/>
    <mergeCell ref="J454:J455"/>
    <mergeCell ref="K454:K455"/>
    <mergeCell ref="L454:M455"/>
    <mergeCell ref="H452:H453"/>
    <mergeCell ref="I452:I453"/>
    <mergeCell ref="J452:J453"/>
    <mergeCell ref="K452:K453"/>
    <mergeCell ref="L452:L453"/>
    <mergeCell ref="M452:M453"/>
    <mergeCell ref="K449:K451"/>
    <mergeCell ref="L449:N449"/>
    <mergeCell ref="L450:N450"/>
    <mergeCell ref="L451:N451"/>
    <mergeCell ref="B452:B453"/>
    <mergeCell ref="C452:C453"/>
    <mergeCell ref="D452:D453"/>
    <mergeCell ref="E452:E453"/>
    <mergeCell ref="F452:F453"/>
    <mergeCell ref="G452:G453"/>
    <mergeCell ref="B449:B451"/>
    <mergeCell ref="C449:C451"/>
    <mergeCell ref="D449:F451"/>
    <mergeCell ref="G449:G451"/>
    <mergeCell ref="H449:J449"/>
    <mergeCell ref="H450:J450"/>
    <mergeCell ref="H451:J451"/>
    <mergeCell ref="K442:K443"/>
    <mergeCell ref="L442:L443"/>
    <mergeCell ref="M442:M443"/>
    <mergeCell ref="N442:N443"/>
    <mergeCell ref="B445:N445"/>
    <mergeCell ref="B447:B448"/>
    <mergeCell ref="C447:C448"/>
    <mergeCell ref="D447:N447"/>
    <mergeCell ref="D448:N448"/>
    <mergeCell ref="B444:V444"/>
    <mergeCell ref="N440:N441"/>
    <mergeCell ref="B442:B443"/>
    <mergeCell ref="C442:C443"/>
    <mergeCell ref="D442:D443"/>
    <mergeCell ref="E442:E443"/>
    <mergeCell ref="F442:F443"/>
    <mergeCell ref="G442:G443"/>
    <mergeCell ref="H442:H443"/>
    <mergeCell ref="I442:I443"/>
    <mergeCell ref="J442:J443"/>
    <mergeCell ref="N438:N439"/>
    <mergeCell ref="B440:B441"/>
    <mergeCell ref="C440:C441"/>
    <mergeCell ref="D440:E441"/>
    <mergeCell ref="F440:F441"/>
    <mergeCell ref="G440:G441"/>
    <mergeCell ref="H440:I441"/>
    <mergeCell ref="J440:J441"/>
    <mergeCell ref="K440:K441"/>
    <mergeCell ref="L440:M441"/>
    <mergeCell ref="H438:H439"/>
    <mergeCell ref="I438:I439"/>
    <mergeCell ref="J438:J439"/>
    <mergeCell ref="K438:K439"/>
    <mergeCell ref="L438:L439"/>
    <mergeCell ref="M438:M439"/>
    <mergeCell ref="K435:K437"/>
    <mergeCell ref="L435:N435"/>
    <mergeCell ref="L436:N436"/>
    <mergeCell ref="L437:N437"/>
    <mergeCell ref="B438:B439"/>
    <mergeCell ref="C438:C439"/>
    <mergeCell ref="D438:D439"/>
    <mergeCell ref="E438:E439"/>
    <mergeCell ref="F438:F439"/>
    <mergeCell ref="G438:G439"/>
    <mergeCell ref="B435:B437"/>
    <mergeCell ref="C435:C437"/>
    <mergeCell ref="D435:F437"/>
    <mergeCell ref="G435:G437"/>
    <mergeCell ref="H435:J435"/>
    <mergeCell ref="H436:J436"/>
    <mergeCell ref="H437:J437"/>
    <mergeCell ref="B428:B429"/>
    <mergeCell ref="C428:C429"/>
    <mergeCell ref="D428:D429"/>
    <mergeCell ref="E428:E429"/>
    <mergeCell ref="B431:N431"/>
    <mergeCell ref="B433:B434"/>
    <mergeCell ref="C433:C434"/>
    <mergeCell ref="D433:N433"/>
    <mergeCell ref="D434:N434"/>
    <mergeCell ref="B430:V430"/>
    <mergeCell ref="B423:B424"/>
    <mergeCell ref="C423:C424"/>
    <mergeCell ref="D423:D424"/>
    <mergeCell ref="E423:E424"/>
    <mergeCell ref="C425:D425"/>
    <mergeCell ref="B426:B427"/>
    <mergeCell ref="C426:D427"/>
    <mergeCell ref="E426:E427"/>
    <mergeCell ref="B418:B420"/>
    <mergeCell ref="C418:E418"/>
    <mergeCell ref="C419:E419"/>
    <mergeCell ref="C420:E420"/>
    <mergeCell ref="B421:B422"/>
    <mergeCell ref="C421:E421"/>
    <mergeCell ref="C422:E422"/>
    <mergeCell ref="C412:D412"/>
    <mergeCell ref="B413:B414"/>
    <mergeCell ref="C413:C414"/>
    <mergeCell ref="D413:D414"/>
    <mergeCell ref="E413:E414"/>
    <mergeCell ref="B416:E416"/>
    <mergeCell ref="B415:V415"/>
    <mergeCell ref="B408:B409"/>
    <mergeCell ref="C408:E408"/>
    <mergeCell ref="C409:E409"/>
    <mergeCell ref="B410:B411"/>
    <mergeCell ref="C410:C411"/>
    <mergeCell ref="D410:D411"/>
    <mergeCell ref="E410:E411"/>
    <mergeCell ref="U397:U398"/>
    <mergeCell ref="B403:E403"/>
    <mergeCell ref="B405:B407"/>
    <mergeCell ref="C405:E405"/>
    <mergeCell ref="C406:E406"/>
    <mergeCell ref="C407:E407"/>
    <mergeCell ref="B402:V402"/>
    <mergeCell ref="N397:N398"/>
    <mergeCell ref="O397:O398"/>
    <mergeCell ref="P397:Q398"/>
    <mergeCell ref="R397:R398"/>
    <mergeCell ref="S397:S398"/>
    <mergeCell ref="T397:T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4:R395"/>
    <mergeCell ref="S394:S395"/>
    <mergeCell ref="T394:T395"/>
    <mergeCell ref="U394:U395"/>
    <mergeCell ref="D396:F396"/>
    <mergeCell ref="H396:J396"/>
    <mergeCell ref="L396:N396"/>
    <mergeCell ref="P396:Q396"/>
    <mergeCell ref="S396:U396"/>
    <mergeCell ref="K394:K395"/>
    <mergeCell ref="L394:L395"/>
    <mergeCell ref="M394:M395"/>
    <mergeCell ref="N394:N395"/>
    <mergeCell ref="O394:O395"/>
    <mergeCell ref="P394:Q395"/>
    <mergeCell ref="U392:U393"/>
    <mergeCell ref="B394:B395"/>
    <mergeCell ref="C394:C395"/>
    <mergeCell ref="D394:D395"/>
    <mergeCell ref="E394:E395"/>
    <mergeCell ref="F394:F395"/>
    <mergeCell ref="G394:G395"/>
    <mergeCell ref="H394:H395"/>
    <mergeCell ref="I394:I395"/>
    <mergeCell ref="J394:J395"/>
    <mergeCell ref="N392:N393"/>
    <mergeCell ref="O392:O393"/>
    <mergeCell ref="P392:Q393"/>
    <mergeCell ref="R392:R393"/>
    <mergeCell ref="S392:S393"/>
    <mergeCell ref="T392:T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O391"/>
    <mergeCell ref="P390:Q391"/>
    <mergeCell ref="R390:R391"/>
    <mergeCell ref="S390:T391"/>
    <mergeCell ref="U390:U391"/>
    <mergeCell ref="U388:U389"/>
    <mergeCell ref="B390:B391"/>
    <mergeCell ref="C390:C391"/>
    <mergeCell ref="D390:E391"/>
    <mergeCell ref="F390:F391"/>
    <mergeCell ref="G390:G391"/>
    <mergeCell ref="H390:I391"/>
    <mergeCell ref="J390:J391"/>
    <mergeCell ref="K390:K391"/>
    <mergeCell ref="L390:M391"/>
    <mergeCell ref="N388:N389"/>
    <mergeCell ref="O388:O389"/>
    <mergeCell ref="P388:P389"/>
    <mergeCell ref="Q388:Q389"/>
    <mergeCell ref="R388:R389"/>
    <mergeCell ref="S388:T389"/>
    <mergeCell ref="U386:U387"/>
    <mergeCell ref="B388:B389"/>
    <mergeCell ref="C388:C389"/>
    <mergeCell ref="D388:E389"/>
    <mergeCell ref="F388:F389"/>
    <mergeCell ref="G388:G389"/>
    <mergeCell ref="H388:I389"/>
    <mergeCell ref="J388:J389"/>
    <mergeCell ref="K388:K389"/>
    <mergeCell ref="L388:M389"/>
    <mergeCell ref="L386:M387"/>
    <mergeCell ref="N386:N387"/>
    <mergeCell ref="O386:O387"/>
    <mergeCell ref="P386:Q387"/>
    <mergeCell ref="R386:R387"/>
    <mergeCell ref="S386:T387"/>
    <mergeCell ref="S384:T385"/>
    <mergeCell ref="U384:U385"/>
    <mergeCell ref="B386:B387"/>
    <mergeCell ref="C386:C387"/>
    <mergeCell ref="D386:E387"/>
    <mergeCell ref="F386:F387"/>
    <mergeCell ref="G386:G387"/>
    <mergeCell ref="H386:I387"/>
    <mergeCell ref="J386:J387"/>
    <mergeCell ref="K386:K387"/>
    <mergeCell ref="K384:K385"/>
    <mergeCell ref="L384:M385"/>
    <mergeCell ref="N384:N385"/>
    <mergeCell ref="O384:O385"/>
    <mergeCell ref="P384:Q385"/>
    <mergeCell ref="R384:R385"/>
    <mergeCell ref="R382:R383"/>
    <mergeCell ref="S382:T383"/>
    <mergeCell ref="U382:U383"/>
    <mergeCell ref="B384:B385"/>
    <mergeCell ref="C384:C385"/>
    <mergeCell ref="D384:E385"/>
    <mergeCell ref="F384:F385"/>
    <mergeCell ref="G384:G385"/>
    <mergeCell ref="H384:I385"/>
    <mergeCell ref="J384:J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S379:S380"/>
    <mergeCell ref="T379:T380"/>
    <mergeCell ref="U379:U380"/>
    <mergeCell ref="D381:F381"/>
    <mergeCell ref="H381:J381"/>
    <mergeCell ref="L381:N381"/>
    <mergeCell ref="P381:Q381"/>
    <mergeCell ref="S381:U381"/>
    <mergeCell ref="M379:M380"/>
    <mergeCell ref="N379:N380"/>
    <mergeCell ref="O379:O380"/>
    <mergeCell ref="P379:P380"/>
    <mergeCell ref="Q379:Q380"/>
    <mergeCell ref="R379:R380"/>
    <mergeCell ref="G379:G380"/>
    <mergeCell ref="H379:H380"/>
    <mergeCell ref="I379:I380"/>
    <mergeCell ref="J379:J380"/>
    <mergeCell ref="K379:K380"/>
    <mergeCell ref="L379:L380"/>
    <mergeCell ref="D378:F378"/>
    <mergeCell ref="H378:J378"/>
    <mergeCell ref="L378:N378"/>
    <mergeCell ref="P378:Q378"/>
    <mergeCell ref="S378:U378"/>
    <mergeCell ref="B379:B380"/>
    <mergeCell ref="C379:C380"/>
    <mergeCell ref="D379:D380"/>
    <mergeCell ref="E379:E380"/>
    <mergeCell ref="F379:F380"/>
    <mergeCell ref="O373:O377"/>
    <mergeCell ref="P373:Q377"/>
    <mergeCell ref="R373:R377"/>
    <mergeCell ref="S373:U373"/>
    <mergeCell ref="S374:U374"/>
    <mergeCell ref="S375:U375"/>
    <mergeCell ref="S376:U376"/>
    <mergeCell ref="S377:U377"/>
    <mergeCell ref="H377:J377"/>
    <mergeCell ref="K373:K377"/>
    <mergeCell ref="L373:N373"/>
    <mergeCell ref="L374:N374"/>
    <mergeCell ref="L375:N375"/>
    <mergeCell ref="L376:N376"/>
    <mergeCell ref="L377:N377"/>
    <mergeCell ref="D372:F372"/>
    <mergeCell ref="H372:U372"/>
    <mergeCell ref="B373:B377"/>
    <mergeCell ref="C373:C377"/>
    <mergeCell ref="D373:F377"/>
    <mergeCell ref="G373:G377"/>
    <mergeCell ref="H373:J373"/>
    <mergeCell ref="H374:J374"/>
    <mergeCell ref="H375:J375"/>
    <mergeCell ref="H376:J376"/>
    <mergeCell ref="N366:N367"/>
    <mergeCell ref="O366:O367"/>
    <mergeCell ref="P366:P367"/>
    <mergeCell ref="Q366:Q367"/>
    <mergeCell ref="R366:R367"/>
    <mergeCell ref="B370:U370"/>
    <mergeCell ref="H366:H367"/>
    <mergeCell ref="I366:I367"/>
    <mergeCell ref="J366:J367"/>
    <mergeCell ref="K366:K367"/>
    <mergeCell ref="L366:L367"/>
    <mergeCell ref="M366:M367"/>
    <mergeCell ref="B366:B367"/>
    <mergeCell ref="C366:C367"/>
    <mergeCell ref="D366:D367"/>
    <mergeCell ref="E366:E367"/>
    <mergeCell ref="F366:F367"/>
    <mergeCell ref="G366:G367"/>
    <mergeCell ref="P363:P364"/>
    <mergeCell ref="Q363:Q364"/>
    <mergeCell ref="R363:R364"/>
    <mergeCell ref="D365:F365"/>
    <mergeCell ref="H365:J365"/>
    <mergeCell ref="L365:N365"/>
    <mergeCell ref="P365:R365"/>
    <mergeCell ref="J363:J364"/>
    <mergeCell ref="K363:K364"/>
    <mergeCell ref="L363:L364"/>
    <mergeCell ref="M363:M364"/>
    <mergeCell ref="N363:N364"/>
    <mergeCell ref="O363:O364"/>
    <mergeCell ref="Q361:Q362"/>
    <mergeCell ref="R361:R362"/>
    <mergeCell ref="B363:B364"/>
    <mergeCell ref="C363:C364"/>
    <mergeCell ref="D363:D364"/>
    <mergeCell ref="E363:E364"/>
    <mergeCell ref="F363:F364"/>
    <mergeCell ref="G363:G364"/>
    <mergeCell ref="H363:H364"/>
    <mergeCell ref="I363:I364"/>
    <mergeCell ref="K361:K362"/>
    <mergeCell ref="L361:L362"/>
    <mergeCell ref="M361:M362"/>
    <mergeCell ref="N361:N362"/>
    <mergeCell ref="O361:O362"/>
    <mergeCell ref="P361:P362"/>
    <mergeCell ref="R359:R360"/>
    <mergeCell ref="B361:B362"/>
    <mergeCell ref="C361:C362"/>
    <mergeCell ref="D361:D362"/>
    <mergeCell ref="E361:E362"/>
    <mergeCell ref="F361:F362"/>
    <mergeCell ref="G361:G362"/>
    <mergeCell ref="H361:H362"/>
    <mergeCell ref="I361:I362"/>
    <mergeCell ref="J361:J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N352:N353"/>
    <mergeCell ref="O352:O353"/>
    <mergeCell ref="P352:P353"/>
    <mergeCell ref="Q352:Q353"/>
    <mergeCell ref="R352:R353"/>
    <mergeCell ref="D354:F354"/>
    <mergeCell ref="H354:J354"/>
    <mergeCell ref="L354:N354"/>
    <mergeCell ref="P354:R354"/>
    <mergeCell ref="H352:H353"/>
    <mergeCell ref="I352:I353"/>
    <mergeCell ref="J352:J353"/>
    <mergeCell ref="K352:K353"/>
    <mergeCell ref="L352:L353"/>
    <mergeCell ref="M352:M353"/>
    <mergeCell ref="D351:F351"/>
    <mergeCell ref="H351:J351"/>
    <mergeCell ref="L351:N351"/>
    <mergeCell ref="P351:R351"/>
    <mergeCell ref="B352:B353"/>
    <mergeCell ref="C352:C353"/>
    <mergeCell ref="D352:D353"/>
    <mergeCell ref="E352:E353"/>
    <mergeCell ref="F352:F353"/>
    <mergeCell ref="G352:G353"/>
    <mergeCell ref="O346:O350"/>
    <mergeCell ref="P346:R346"/>
    <mergeCell ref="P347:R347"/>
    <mergeCell ref="P348:R348"/>
    <mergeCell ref="P349:R349"/>
    <mergeCell ref="P350:R350"/>
    <mergeCell ref="H347:J347"/>
    <mergeCell ref="H348:J348"/>
    <mergeCell ref="H349:J349"/>
    <mergeCell ref="H350:J350"/>
    <mergeCell ref="K346:K350"/>
    <mergeCell ref="L346:N346"/>
    <mergeCell ref="L347:N347"/>
    <mergeCell ref="L348:N348"/>
    <mergeCell ref="L349:N349"/>
    <mergeCell ref="L350:N350"/>
    <mergeCell ref="U306:U307"/>
    <mergeCell ref="V306:V307"/>
    <mergeCell ref="B343:R343"/>
    <mergeCell ref="D345:F345"/>
    <mergeCell ref="H345:R345"/>
    <mergeCell ref="B346:B350"/>
    <mergeCell ref="C346:C350"/>
    <mergeCell ref="D346:F350"/>
    <mergeCell ref="G346:G350"/>
    <mergeCell ref="H346:J346"/>
    <mergeCell ref="O306:O307"/>
    <mergeCell ref="P306:P307"/>
    <mergeCell ref="Q306:Q307"/>
    <mergeCell ref="R306:R307"/>
    <mergeCell ref="S306:S307"/>
    <mergeCell ref="T306:T307"/>
    <mergeCell ref="I306:I307"/>
    <mergeCell ref="J306:J307"/>
    <mergeCell ref="K306:K307"/>
    <mergeCell ref="L306:L307"/>
    <mergeCell ref="M306:M307"/>
    <mergeCell ref="N306:N307"/>
    <mergeCell ref="S304:S305"/>
    <mergeCell ref="T304:U305"/>
    <mergeCell ref="V304:V305"/>
    <mergeCell ref="B306:B307"/>
    <mergeCell ref="C306:C307"/>
    <mergeCell ref="D306:D307"/>
    <mergeCell ref="E306:E307"/>
    <mergeCell ref="F306:F307"/>
    <mergeCell ref="G306:G307"/>
    <mergeCell ref="H306:H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T292:T293"/>
    <mergeCell ref="U292:U293"/>
    <mergeCell ref="V292:V293"/>
    <mergeCell ref="B294:B295"/>
    <mergeCell ref="C294:C295"/>
    <mergeCell ref="D294:E295"/>
    <mergeCell ref="F294:F295"/>
    <mergeCell ref="G294:G295"/>
    <mergeCell ref="H294:I295"/>
    <mergeCell ref="J294:J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U289:U290"/>
    <mergeCell ref="V289:V290"/>
    <mergeCell ref="D291:F291"/>
    <mergeCell ref="H291:J291"/>
    <mergeCell ref="L291:N291"/>
    <mergeCell ref="P291:R291"/>
    <mergeCell ref="T291:V291"/>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7:S288"/>
    <mergeCell ref="T287:U288"/>
    <mergeCell ref="V287:V288"/>
    <mergeCell ref="B289:B290"/>
    <mergeCell ref="C289:C290"/>
    <mergeCell ref="D289:D290"/>
    <mergeCell ref="E289:E290"/>
    <mergeCell ref="F289:F290"/>
    <mergeCell ref="G289:G290"/>
    <mergeCell ref="H289:H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8:V269"/>
    <mergeCell ref="D270:F270"/>
    <mergeCell ref="H270:J270"/>
    <mergeCell ref="L270:N270"/>
    <mergeCell ref="P270:R270"/>
    <mergeCell ref="T270:V270"/>
    <mergeCell ref="H269:J269"/>
    <mergeCell ref="K268:K269"/>
    <mergeCell ref="L268:N269"/>
    <mergeCell ref="O268:O269"/>
    <mergeCell ref="P268:R269"/>
    <mergeCell ref="S268:S269"/>
    <mergeCell ref="T263:T264"/>
    <mergeCell ref="U263:U264"/>
    <mergeCell ref="V263:V264"/>
    <mergeCell ref="B265:V265"/>
    <mergeCell ref="D267:V267"/>
    <mergeCell ref="B268:B269"/>
    <mergeCell ref="C268:C269"/>
    <mergeCell ref="D268:F269"/>
    <mergeCell ref="G268:G269"/>
    <mergeCell ref="H268:J268"/>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D227:F227"/>
    <mergeCell ref="H227:J227"/>
    <mergeCell ref="L227:N227"/>
    <mergeCell ref="P227:R227"/>
    <mergeCell ref="T227:V227"/>
    <mergeCell ref="B228:B229"/>
    <mergeCell ref="C228:C229"/>
    <mergeCell ref="D228:D229"/>
    <mergeCell ref="E228:E229"/>
    <mergeCell ref="F228:F229"/>
    <mergeCell ref="K225:K226"/>
    <mergeCell ref="L225:N226"/>
    <mergeCell ref="O225:O226"/>
    <mergeCell ref="P225:R226"/>
    <mergeCell ref="S225:S226"/>
    <mergeCell ref="T225:V226"/>
    <mergeCell ref="K219:K220"/>
    <mergeCell ref="L219:L220"/>
    <mergeCell ref="B222:V222"/>
    <mergeCell ref="D224:V224"/>
    <mergeCell ref="B225:B226"/>
    <mergeCell ref="C225:C226"/>
    <mergeCell ref="D225:F226"/>
    <mergeCell ref="G225:G226"/>
    <mergeCell ref="H225:J225"/>
    <mergeCell ref="H226:J226"/>
    <mergeCell ref="K217:K218"/>
    <mergeCell ref="L217:L218"/>
    <mergeCell ref="B219:B220"/>
    <mergeCell ref="C219:C220"/>
    <mergeCell ref="D219:E220"/>
    <mergeCell ref="F219:F220"/>
    <mergeCell ref="G219:G220"/>
    <mergeCell ref="H219:H220"/>
    <mergeCell ref="I219:I220"/>
    <mergeCell ref="J219:J220"/>
    <mergeCell ref="L215:L216"/>
    <mergeCell ref="B217:B218"/>
    <mergeCell ref="C217:C218"/>
    <mergeCell ref="D217:D218"/>
    <mergeCell ref="E217:E218"/>
    <mergeCell ref="F217:F218"/>
    <mergeCell ref="G217:G218"/>
    <mergeCell ref="H217:H218"/>
    <mergeCell ref="I217:I218"/>
    <mergeCell ref="J217:J218"/>
    <mergeCell ref="B213:L213"/>
    <mergeCell ref="B215:B216"/>
    <mergeCell ref="C215:C216"/>
    <mergeCell ref="D215:F215"/>
    <mergeCell ref="D216:F216"/>
    <mergeCell ref="G215:G216"/>
    <mergeCell ref="H215:H216"/>
    <mergeCell ref="I215:I216"/>
    <mergeCell ref="J215:J216"/>
    <mergeCell ref="K215:K216"/>
    <mergeCell ref="G210:G211"/>
    <mergeCell ref="H210:H211"/>
    <mergeCell ref="I210:I211"/>
    <mergeCell ref="J210:J211"/>
    <mergeCell ref="K210:K211"/>
    <mergeCell ref="L210:L211"/>
    <mergeCell ref="H208:H209"/>
    <mergeCell ref="I208:I209"/>
    <mergeCell ref="J208:J209"/>
    <mergeCell ref="K208:K209"/>
    <mergeCell ref="L208:L209"/>
    <mergeCell ref="B210:B211"/>
    <mergeCell ref="C210:C211"/>
    <mergeCell ref="D210:D211"/>
    <mergeCell ref="E210:E211"/>
    <mergeCell ref="F210:F211"/>
    <mergeCell ref="J202:J203"/>
    <mergeCell ref="K202:K203"/>
    <mergeCell ref="L202:M203"/>
    <mergeCell ref="N202:N203"/>
    <mergeCell ref="B206:L206"/>
    <mergeCell ref="B208:B209"/>
    <mergeCell ref="C208:C209"/>
    <mergeCell ref="D208:F208"/>
    <mergeCell ref="D209:F209"/>
    <mergeCell ref="G208:G209"/>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I198:I199"/>
    <mergeCell ref="J198:J199"/>
    <mergeCell ref="K198:K199"/>
    <mergeCell ref="L198:L199"/>
    <mergeCell ref="M198:M199"/>
    <mergeCell ref="N198:N199"/>
    <mergeCell ref="D197:F197"/>
    <mergeCell ref="H197:J197"/>
    <mergeCell ref="L197:N197"/>
    <mergeCell ref="B198:B199"/>
    <mergeCell ref="C198:C199"/>
    <mergeCell ref="D198:D199"/>
    <mergeCell ref="E198:E199"/>
    <mergeCell ref="F198:F199"/>
    <mergeCell ref="G198:G199"/>
    <mergeCell ref="H198:H199"/>
    <mergeCell ref="K192:K196"/>
    <mergeCell ref="L192:N192"/>
    <mergeCell ref="L193:N193"/>
    <mergeCell ref="L194:N194"/>
    <mergeCell ref="L195:N195"/>
    <mergeCell ref="L196:N196"/>
    <mergeCell ref="G192:G196"/>
    <mergeCell ref="H192:J192"/>
    <mergeCell ref="H193:J193"/>
    <mergeCell ref="H194:J194"/>
    <mergeCell ref="H195:J195"/>
    <mergeCell ref="H196:J196"/>
    <mergeCell ref="B192:B196"/>
    <mergeCell ref="C192:C196"/>
    <mergeCell ref="D192:F192"/>
    <mergeCell ref="D193:F193"/>
    <mergeCell ref="D194:F194"/>
    <mergeCell ref="D195:F195"/>
    <mergeCell ref="D196:F196"/>
    <mergeCell ref="J185:J186"/>
    <mergeCell ref="K185:K186"/>
    <mergeCell ref="L185:M186"/>
    <mergeCell ref="N185:N186"/>
    <mergeCell ref="B189:N189"/>
    <mergeCell ref="D191:N191"/>
    <mergeCell ref="B185:B186"/>
    <mergeCell ref="C185:C186"/>
    <mergeCell ref="D185:E186"/>
    <mergeCell ref="F185:F186"/>
    <mergeCell ref="G185:G186"/>
    <mergeCell ref="H185:I186"/>
    <mergeCell ref="I183:I184"/>
    <mergeCell ref="J183:J184"/>
    <mergeCell ref="K183:K184"/>
    <mergeCell ref="L183:L184"/>
    <mergeCell ref="M183:M184"/>
    <mergeCell ref="N183:N184"/>
    <mergeCell ref="D182:F182"/>
    <mergeCell ref="H182:J182"/>
    <mergeCell ref="L182:N182"/>
    <mergeCell ref="B183:B184"/>
    <mergeCell ref="C183:C184"/>
    <mergeCell ref="D183:D184"/>
    <mergeCell ref="E183:E184"/>
    <mergeCell ref="F183:F184"/>
    <mergeCell ref="G183:G184"/>
    <mergeCell ref="H183:H184"/>
    <mergeCell ref="K177:K181"/>
    <mergeCell ref="L177:N177"/>
    <mergeCell ref="L178:N178"/>
    <mergeCell ref="L179:N179"/>
    <mergeCell ref="L180:N180"/>
    <mergeCell ref="L181:N181"/>
    <mergeCell ref="G177:G181"/>
    <mergeCell ref="H177:J177"/>
    <mergeCell ref="H178:J178"/>
    <mergeCell ref="H179:J179"/>
    <mergeCell ref="H180:J180"/>
    <mergeCell ref="H181:J181"/>
    <mergeCell ref="B177:B181"/>
    <mergeCell ref="C177:C181"/>
    <mergeCell ref="D177:F177"/>
    <mergeCell ref="D178:F178"/>
    <mergeCell ref="D179:F179"/>
    <mergeCell ref="D180:F180"/>
    <mergeCell ref="D181:F181"/>
    <mergeCell ref="J169:J170"/>
    <mergeCell ref="K169:K170"/>
    <mergeCell ref="L169:L170"/>
    <mergeCell ref="D171:F171"/>
    <mergeCell ref="B174:N174"/>
    <mergeCell ref="D176:N176"/>
    <mergeCell ref="K166:K168"/>
    <mergeCell ref="L166:L168"/>
    <mergeCell ref="B169:B170"/>
    <mergeCell ref="C169:C170"/>
    <mergeCell ref="D169:D170"/>
    <mergeCell ref="E169:E170"/>
    <mergeCell ref="F169:F170"/>
    <mergeCell ref="G169:G170"/>
    <mergeCell ref="H169:H170"/>
    <mergeCell ref="I169:I170"/>
    <mergeCell ref="D163:F163"/>
    <mergeCell ref="B164:L164"/>
    <mergeCell ref="B166:B168"/>
    <mergeCell ref="C166:C168"/>
    <mergeCell ref="D166:F166"/>
    <mergeCell ref="D167:F167"/>
    <mergeCell ref="D168:F168"/>
    <mergeCell ref="G166:G168"/>
    <mergeCell ref="H166:H168"/>
    <mergeCell ref="I166:I168"/>
    <mergeCell ref="G161:G162"/>
    <mergeCell ref="H161:H162"/>
    <mergeCell ref="I161:I162"/>
    <mergeCell ref="J161:J162"/>
    <mergeCell ref="K161:K162"/>
    <mergeCell ref="L161:L162"/>
    <mergeCell ref="G158:G160"/>
    <mergeCell ref="H158:H160"/>
    <mergeCell ref="I158:I160"/>
    <mergeCell ref="K158:K160"/>
    <mergeCell ref="L158:L160"/>
    <mergeCell ref="B161:B162"/>
    <mergeCell ref="C161:C162"/>
    <mergeCell ref="D161:D162"/>
    <mergeCell ref="E161:E162"/>
    <mergeCell ref="F161:F162"/>
    <mergeCell ref="K152:K153"/>
    <mergeCell ref="L152:L153"/>
    <mergeCell ref="M152:M153"/>
    <mergeCell ref="N152:N153"/>
    <mergeCell ref="B156:L156"/>
    <mergeCell ref="B158:B160"/>
    <mergeCell ref="C158:C160"/>
    <mergeCell ref="D158:F158"/>
    <mergeCell ref="D159:F159"/>
    <mergeCell ref="D160:F160"/>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K141:K143"/>
    <mergeCell ref="L141:N141"/>
    <mergeCell ref="L142:N142"/>
    <mergeCell ref="L143:N143"/>
    <mergeCell ref="B144:B145"/>
    <mergeCell ref="C144:C145"/>
    <mergeCell ref="D144:D145"/>
    <mergeCell ref="E144:E145"/>
    <mergeCell ref="F144:F145"/>
    <mergeCell ref="G144:G145"/>
    <mergeCell ref="B141:B143"/>
    <mergeCell ref="C141:C143"/>
    <mergeCell ref="D141:F143"/>
    <mergeCell ref="G141:G143"/>
    <mergeCell ref="H141:J141"/>
    <mergeCell ref="H142:J142"/>
    <mergeCell ref="H143:J143"/>
    <mergeCell ref="K134:K135"/>
    <mergeCell ref="L134:L135"/>
    <mergeCell ref="M134:M135"/>
    <mergeCell ref="N134:N135"/>
    <mergeCell ref="B137:N137"/>
    <mergeCell ref="B139:B140"/>
    <mergeCell ref="C139:C140"/>
    <mergeCell ref="D139:N139"/>
    <mergeCell ref="D140:N140"/>
    <mergeCell ref="B136:V136"/>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K127:K129"/>
    <mergeCell ref="L127:N127"/>
    <mergeCell ref="L128:N128"/>
    <mergeCell ref="L129:N129"/>
    <mergeCell ref="B130:B131"/>
    <mergeCell ref="C130:C131"/>
    <mergeCell ref="D130:D131"/>
    <mergeCell ref="E130:E131"/>
    <mergeCell ref="F130:F131"/>
    <mergeCell ref="G130:G131"/>
    <mergeCell ref="B127:B129"/>
    <mergeCell ref="C127:C129"/>
    <mergeCell ref="D127:F129"/>
    <mergeCell ref="G127:G129"/>
    <mergeCell ref="H127:J127"/>
    <mergeCell ref="H128:J128"/>
    <mergeCell ref="H129:J129"/>
    <mergeCell ref="B120:B121"/>
    <mergeCell ref="C120:C121"/>
    <mergeCell ref="D120:D121"/>
    <mergeCell ref="E120:E121"/>
    <mergeCell ref="B123:N123"/>
    <mergeCell ref="B125:B126"/>
    <mergeCell ref="C125:C126"/>
    <mergeCell ref="D125:N125"/>
    <mergeCell ref="D126:N126"/>
    <mergeCell ref="B122:V122"/>
    <mergeCell ref="B115:B116"/>
    <mergeCell ref="C115:C116"/>
    <mergeCell ref="D115:D116"/>
    <mergeCell ref="E115:E116"/>
    <mergeCell ref="C117:D117"/>
    <mergeCell ref="B118:B119"/>
    <mergeCell ref="C118:D119"/>
    <mergeCell ref="E118:E119"/>
    <mergeCell ref="B110:B112"/>
    <mergeCell ref="C110:E110"/>
    <mergeCell ref="C111:E111"/>
    <mergeCell ref="C112:E112"/>
    <mergeCell ref="B113:B114"/>
    <mergeCell ref="C113:E113"/>
    <mergeCell ref="C114:E114"/>
    <mergeCell ref="C104:D104"/>
    <mergeCell ref="B105:B106"/>
    <mergeCell ref="C105:C106"/>
    <mergeCell ref="D105:D106"/>
    <mergeCell ref="E105:E106"/>
    <mergeCell ref="B108:E108"/>
    <mergeCell ref="B107:V107"/>
    <mergeCell ref="B100:B101"/>
    <mergeCell ref="C100:E100"/>
    <mergeCell ref="C101:E101"/>
    <mergeCell ref="B102:B103"/>
    <mergeCell ref="C102:C103"/>
    <mergeCell ref="D102:D103"/>
    <mergeCell ref="E102:E103"/>
    <mergeCell ref="U89:U90"/>
    <mergeCell ref="B95:E95"/>
    <mergeCell ref="B97:B99"/>
    <mergeCell ref="C97:E97"/>
    <mergeCell ref="C98:E98"/>
    <mergeCell ref="C99:E99"/>
    <mergeCell ref="B91:V91"/>
    <mergeCell ref="B94:V94"/>
    <mergeCell ref="N89:N90"/>
    <mergeCell ref="O89:O90"/>
    <mergeCell ref="P89:Q90"/>
    <mergeCell ref="R89:R90"/>
    <mergeCell ref="S89:S90"/>
    <mergeCell ref="T89:T90"/>
    <mergeCell ref="H89:H90"/>
    <mergeCell ref="I89:I90"/>
    <mergeCell ref="J89:J90"/>
    <mergeCell ref="K89:K90"/>
    <mergeCell ref="L89:L90"/>
    <mergeCell ref="M89:M90"/>
    <mergeCell ref="B89:B90"/>
    <mergeCell ref="C89:C90"/>
    <mergeCell ref="D89:D90"/>
    <mergeCell ref="E89:E90"/>
    <mergeCell ref="F89:F90"/>
    <mergeCell ref="G89:G90"/>
    <mergeCell ref="R86:R87"/>
    <mergeCell ref="S86:S87"/>
    <mergeCell ref="T86:T87"/>
    <mergeCell ref="U86:U87"/>
    <mergeCell ref="D88:F88"/>
    <mergeCell ref="H88:J88"/>
    <mergeCell ref="L88:N88"/>
    <mergeCell ref="P88:Q88"/>
    <mergeCell ref="S88:U88"/>
    <mergeCell ref="K86:K87"/>
    <mergeCell ref="L86:L87"/>
    <mergeCell ref="M86:M87"/>
    <mergeCell ref="N86:N87"/>
    <mergeCell ref="O86:O87"/>
    <mergeCell ref="P86:Q87"/>
    <mergeCell ref="U84:U85"/>
    <mergeCell ref="B86:B87"/>
    <mergeCell ref="C86:C87"/>
    <mergeCell ref="D86:D87"/>
    <mergeCell ref="E86:E87"/>
    <mergeCell ref="F86:F87"/>
    <mergeCell ref="G86:G87"/>
    <mergeCell ref="H86:H87"/>
    <mergeCell ref="I86:I87"/>
    <mergeCell ref="J86:J87"/>
    <mergeCell ref="N84:N85"/>
    <mergeCell ref="O84:O85"/>
    <mergeCell ref="P84:Q85"/>
    <mergeCell ref="R84:R85"/>
    <mergeCell ref="S84:S85"/>
    <mergeCell ref="T84:T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Q83"/>
    <mergeCell ref="R82:R83"/>
    <mergeCell ref="S82:T83"/>
    <mergeCell ref="U82:U83"/>
    <mergeCell ref="U80:U81"/>
    <mergeCell ref="B82:B83"/>
    <mergeCell ref="C82:C83"/>
    <mergeCell ref="D82:E83"/>
    <mergeCell ref="F82:F83"/>
    <mergeCell ref="G82:G83"/>
    <mergeCell ref="H82:I83"/>
    <mergeCell ref="J82:J83"/>
    <mergeCell ref="K82:K83"/>
    <mergeCell ref="L82:M83"/>
    <mergeCell ref="N80:N81"/>
    <mergeCell ref="O80:O81"/>
    <mergeCell ref="P80:P81"/>
    <mergeCell ref="Q80:Q81"/>
    <mergeCell ref="R80:R81"/>
    <mergeCell ref="S80:T81"/>
    <mergeCell ref="U78:U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T79"/>
    <mergeCell ref="S76:T77"/>
    <mergeCell ref="U76:U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T75"/>
    <mergeCell ref="U74:U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S71:S72"/>
    <mergeCell ref="T71:T72"/>
    <mergeCell ref="U71:U72"/>
    <mergeCell ref="D73:F73"/>
    <mergeCell ref="H73:J73"/>
    <mergeCell ref="L73:N73"/>
    <mergeCell ref="P73:Q73"/>
    <mergeCell ref="S73:U73"/>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Q70"/>
    <mergeCell ref="S70:U70"/>
    <mergeCell ref="B71:B72"/>
    <mergeCell ref="C71:C72"/>
    <mergeCell ref="D71:D72"/>
    <mergeCell ref="E71:E72"/>
    <mergeCell ref="F71:F72"/>
    <mergeCell ref="O65:O69"/>
    <mergeCell ref="P65:Q69"/>
    <mergeCell ref="R65:R69"/>
    <mergeCell ref="S65:U65"/>
    <mergeCell ref="S66:U66"/>
    <mergeCell ref="S67:U67"/>
    <mergeCell ref="S68:U68"/>
    <mergeCell ref="S69:U69"/>
    <mergeCell ref="H69:J69"/>
    <mergeCell ref="K65:K69"/>
    <mergeCell ref="L65:N65"/>
    <mergeCell ref="L66:N66"/>
    <mergeCell ref="L67:N67"/>
    <mergeCell ref="L68:N68"/>
    <mergeCell ref="L69:N69"/>
    <mergeCell ref="D64:F64"/>
    <mergeCell ref="H64:U64"/>
    <mergeCell ref="B65:B69"/>
    <mergeCell ref="C65:C69"/>
    <mergeCell ref="D65:F69"/>
    <mergeCell ref="G65:G69"/>
    <mergeCell ref="H65:J65"/>
    <mergeCell ref="H66:J66"/>
    <mergeCell ref="H67:J67"/>
    <mergeCell ref="H68:J68"/>
    <mergeCell ref="N58:N59"/>
    <mergeCell ref="O58:O59"/>
    <mergeCell ref="P58:P59"/>
    <mergeCell ref="Q58:Q59"/>
    <mergeCell ref="R58:R59"/>
    <mergeCell ref="B62:U62"/>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D57:F57"/>
    <mergeCell ref="H57:J57"/>
    <mergeCell ref="L57:N57"/>
    <mergeCell ref="P57:R57"/>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O38:O42"/>
    <mergeCell ref="P38:R38"/>
    <mergeCell ref="P39:R39"/>
    <mergeCell ref="P40:R40"/>
    <mergeCell ref="P41:R41"/>
    <mergeCell ref="P42:R42"/>
    <mergeCell ref="H41:J41"/>
    <mergeCell ref="H42:J42"/>
    <mergeCell ref="K38:K42"/>
    <mergeCell ref="L38:N38"/>
    <mergeCell ref="L39:N39"/>
    <mergeCell ref="L40:N40"/>
    <mergeCell ref="L41:N41"/>
    <mergeCell ref="L42:N42"/>
    <mergeCell ref="B35:R35"/>
    <mergeCell ref="D37:F37"/>
    <mergeCell ref="H37:R37"/>
    <mergeCell ref="B38:B42"/>
    <mergeCell ref="C38:C42"/>
    <mergeCell ref="D38:F42"/>
    <mergeCell ref="G38:G42"/>
    <mergeCell ref="H38:J38"/>
    <mergeCell ref="H39:J39"/>
    <mergeCell ref="H40:J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7.42578125" customWidth="1"/>
    <col min="4" max="4" width="5.7109375" customWidth="1"/>
    <col min="5" max="5" width="8.85546875" customWidth="1"/>
    <col min="6" max="7" width="27.42578125" customWidth="1"/>
    <col min="8" max="8" width="5.7109375" customWidth="1"/>
    <col min="9" max="9" width="16.5703125" customWidth="1"/>
    <col min="10" max="11" width="27.42578125" customWidth="1"/>
    <col min="12" max="12" width="5.7109375" customWidth="1"/>
    <col min="13" max="13" width="16.5703125" customWidth="1"/>
    <col min="14" max="15" width="27.42578125" customWidth="1"/>
    <col min="16" max="16" width="5.7109375" customWidth="1"/>
    <col min="17" max="17" width="19.5703125" customWidth="1"/>
    <col min="18" max="18" width="27.42578125" customWidth="1"/>
  </cols>
  <sheetData>
    <row r="1" spans="1:18" ht="15" customHeight="1">
      <c r="A1" s="7" t="s">
        <v>9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8</v>
      </c>
      <c r="B3" s="59" t="s">
        <v>7</v>
      </c>
      <c r="C3" s="59"/>
      <c r="D3" s="59"/>
      <c r="E3" s="59"/>
      <c r="F3" s="59"/>
      <c r="G3" s="59"/>
      <c r="H3" s="59"/>
      <c r="I3" s="59"/>
      <c r="J3" s="59"/>
      <c r="K3" s="59"/>
      <c r="L3" s="59"/>
      <c r="M3" s="59"/>
      <c r="N3" s="59"/>
      <c r="O3" s="59"/>
      <c r="P3" s="59"/>
      <c r="Q3" s="59"/>
      <c r="R3" s="59"/>
    </row>
    <row r="4" spans="1:18" ht="15" customHeight="1">
      <c r="A4" s="12" t="s">
        <v>957</v>
      </c>
      <c r="B4" s="59" t="s">
        <v>7</v>
      </c>
      <c r="C4" s="59"/>
      <c r="D4" s="59"/>
      <c r="E4" s="59"/>
      <c r="F4" s="59"/>
      <c r="G4" s="59"/>
      <c r="H4" s="59"/>
      <c r="I4" s="59"/>
      <c r="J4" s="59"/>
      <c r="K4" s="59"/>
      <c r="L4" s="59"/>
      <c r="M4" s="59"/>
      <c r="N4" s="59"/>
      <c r="O4" s="59"/>
      <c r="P4" s="59"/>
      <c r="Q4" s="59"/>
      <c r="R4" s="59"/>
    </row>
    <row r="5" spans="1:18">
      <c r="A5" s="12"/>
      <c r="B5" s="60" t="s">
        <v>957</v>
      </c>
      <c r="C5" s="60"/>
      <c r="D5" s="60"/>
      <c r="E5" s="60"/>
      <c r="F5" s="60"/>
      <c r="G5" s="60"/>
      <c r="H5" s="60"/>
      <c r="I5" s="60"/>
      <c r="J5" s="60"/>
      <c r="K5" s="60"/>
      <c r="L5" s="60"/>
      <c r="M5" s="60"/>
      <c r="N5" s="60"/>
      <c r="O5" s="60"/>
      <c r="P5" s="60"/>
      <c r="Q5" s="60"/>
      <c r="R5" s="60"/>
    </row>
    <row r="6" spans="1:18">
      <c r="A6" s="12"/>
      <c r="B6" s="26" t="s">
        <v>959</v>
      </c>
      <c r="C6" s="26"/>
      <c r="D6" s="26"/>
      <c r="E6" s="26"/>
      <c r="F6" s="26"/>
      <c r="G6" s="26"/>
      <c r="H6" s="26"/>
      <c r="I6" s="26"/>
      <c r="J6" s="26"/>
      <c r="K6" s="26"/>
      <c r="L6" s="26"/>
      <c r="M6" s="26"/>
      <c r="N6" s="26"/>
      <c r="O6" s="26"/>
      <c r="P6" s="26"/>
      <c r="Q6" s="26"/>
      <c r="R6" s="26"/>
    </row>
    <row r="7" spans="1:18">
      <c r="A7" s="12"/>
      <c r="B7" s="26" t="s">
        <v>960</v>
      </c>
      <c r="C7" s="26"/>
      <c r="D7" s="26"/>
      <c r="E7" s="26"/>
      <c r="F7" s="26"/>
      <c r="G7" s="26"/>
      <c r="H7" s="26"/>
      <c r="I7" s="26"/>
      <c r="J7" s="26"/>
      <c r="K7" s="26"/>
      <c r="L7" s="26"/>
      <c r="M7" s="26"/>
      <c r="N7" s="26"/>
      <c r="O7" s="26"/>
      <c r="P7" s="26"/>
      <c r="Q7" s="26"/>
      <c r="R7" s="26"/>
    </row>
    <row r="8" spans="1:18">
      <c r="A8" s="12"/>
      <c r="B8" s="21"/>
      <c r="C8" s="21"/>
      <c r="D8" s="21"/>
      <c r="E8" s="21"/>
      <c r="F8" s="21"/>
      <c r="G8" s="21"/>
      <c r="H8" s="21"/>
      <c r="I8" s="21"/>
      <c r="J8" s="21"/>
      <c r="K8" s="21"/>
      <c r="L8" s="21"/>
      <c r="M8" s="21"/>
      <c r="N8" s="21"/>
      <c r="O8" s="21"/>
      <c r="P8" s="21"/>
      <c r="Q8" s="21"/>
      <c r="R8" s="21"/>
    </row>
    <row r="9" spans="1:18">
      <c r="A9" s="12"/>
      <c r="B9" s="13"/>
      <c r="C9" s="13"/>
      <c r="D9" s="13"/>
      <c r="E9" s="13"/>
      <c r="F9" s="13"/>
      <c r="G9" s="13"/>
      <c r="H9" s="13"/>
      <c r="I9" s="13"/>
      <c r="J9" s="13"/>
      <c r="K9" s="13"/>
      <c r="L9" s="13"/>
      <c r="M9" s="13"/>
      <c r="N9" s="13"/>
      <c r="O9" s="13"/>
      <c r="P9" s="13"/>
      <c r="Q9" s="13"/>
      <c r="R9" s="13"/>
    </row>
    <row r="10" spans="1:18" ht="15.75" thickBot="1">
      <c r="A10" s="12"/>
      <c r="B10" s="14" t="s">
        <v>272</v>
      </c>
      <c r="C10" s="11"/>
      <c r="D10" s="29">
        <v>41912</v>
      </c>
      <c r="E10" s="29"/>
      <c r="F10" s="29"/>
      <c r="G10" s="29"/>
      <c r="H10" s="29"/>
      <c r="I10" s="29"/>
      <c r="J10" s="29"/>
      <c r="K10" s="11"/>
      <c r="L10" s="25" t="s">
        <v>442</v>
      </c>
      <c r="M10" s="25"/>
      <c r="N10" s="25"/>
      <c r="O10" s="25"/>
      <c r="P10" s="25"/>
      <c r="Q10" s="25"/>
      <c r="R10" s="25"/>
    </row>
    <row r="11" spans="1:18">
      <c r="A11" s="12"/>
      <c r="B11" s="27"/>
      <c r="C11" s="26"/>
      <c r="D11" s="68" t="s">
        <v>279</v>
      </c>
      <c r="E11" s="68"/>
      <c r="F11" s="68"/>
      <c r="G11" s="30"/>
      <c r="H11" s="68" t="s">
        <v>961</v>
      </c>
      <c r="I11" s="68"/>
      <c r="J11" s="68"/>
      <c r="K11" s="26"/>
      <c r="L11" s="68" t="s">
        <v>279</v>
      </c>
      <c r="M11" s="68"/>
      <c r="N11" s="68"/>
      <c r="O11" s="30"/>
      <c r="P11" s="68" t="s">
        <v>961</v>
      </c>
      <c r="Q11" s="68"/>
      <c r="R11" s="68"/>
    </row>
    <row r="12" spans="1:18" ht="15.75" thickBot="1">
      <c r="A12" s="12"/>
      <c r="B12" s="27"/>
      <c r="C12" s="26"/>
      <c r="D12" s="25"/>
      <c r="E12" s="25"/>
      <c r="F12" s="25"/>
      <c r="G12" s="26"/>
      <c r="H12" s="25" t="s">
        <v>642</v>
      </c>
      <c r="I12" s="25"/>
      <c r="J12" s="25"/>
      <c r="K12" s="26"/>
      <c r="L12" s="25"/>
      <c r="M12" s="25"/>
      <c r="N12" s="25"/>
      <c r="O12" s="26"/>
      <c r="P12" s="25" t="s">
        <v>642</v>
      </c>
      <c r="Q12" s="25"/>
      <c r="R12" s="25"/>
    </row>
    <row r="13" spans="1:18">
      <c r="A13" s="12"/>
      <c r="B13" s="63" t="s">
        <v>29</v>
      </c>
      <c r="C13" s="19"/>
      <c r="D13" s="35"/>
      <c r="E13" s="35"/>
      <c r="F13" s="35"/>
      <c r="G13" s="19"/>
      <c r="H13" s="35"/>
      <c r="I13" s="35"/>
      <c r="J13" s="35"/>
      <c r="K13" s="19"/>
      <c r="L13" s="35"/>
      <c r="M13" s="35"/>
      <c r="N13" s="35"/>
      <c r="O13" s="19"/>
      <c r="P13" s="35"/>
      <c r="Q13" s="35"/>
      <c r="R13" s="35"/>
    </row>
    <row r="14" spans="1:18">
      <c r="A14" s="12"/>
      <c r="B14" s="58" t="s">
        <v>962</v>
      </c>
      <c r="C14" s="26"/>
      <c r="D14" s="73" t="s">
        <v>282</v>
      </c>
      <c r="E14" s="42" t="s">
        <v>261</v>
      </c>
      <c r="F14" s="26"/>
      <c r="G14" s="26"/>
      <c r="H14" s="73" t="s">
        <v>282</v>
      </c>
      <c r="I14" s="42" t="s">
        <v>261</v>
      </c>
      <c r="J14" s="26"/>
      <c r="K14" s="26"/>
      <c r="L14" s="73" t="s">
        <v>282</v>
      </c>
      <c r="M14" s="42" t="s">
        <v>261</v>
      </c>
      <c r="N14" s="26"/>
      <c r="O14" s="26"/>
      <c r="P14" s="73" t="s">
        <v>282</v>
      </c>
      <c r="Q14" s="38">
        <v>12500</v>
      </c>
      <c r="R14" s="26"/>
    </row>
    <row r="15" spans="1:18">
      <c r="A15" s="12"/>
      <c r="B15" s="58"/>
      <c r="C15" s="26"/>
      <c r="D15" s="73"/>
      <c r="E15" s="42"/>
      <c r="F15" s="26"/>
      <c r="G15" s="26"/>
      <c r="H15" s="73"/>
      <c r="I15" s="42"/>
      <c r="J15" s="26"/>
      <c r="K15" s="26"/>
      <c r="L15" s="73"/>
      <c r="M15" s="42"/>
      <c r="N15" s="26"/>
      <c r="O15" s="26"/>
      <c r="P15" s="73"/>
      <c r="Q15" s="38"/>
      <c r="R15" s="26"/>
    </row>
    <row r="16" spans="1:18">
      <c r="A16" s="12"/>
      <c r="B16" s="32" t="s">
        <v>963</v>
      </c>
      <c r="C16" s="34"/>
      <c r="D16" s="41">
        <v>15</v>
      </c>
      <c r="E16" s="41"/>
      <c r="F16" s="34"/>
      <c r="G16" s="34"/>
      <c r="H16" s="75">
        <v>6054</v>
      </c>
      <c r="I16" s="75"/>
      <c r="J16" s="34"/>
      <c r="K16" s="34"/>
      <c r="L16" s="41">
        <v>15</v>
      </c>
      <c r="M16" s="41"/>
      <c r="N16" s="34"/>
      <c r="O16" s="34"/>
      <c r="P16" s="75">
        <v>4215</v>
      </c>
      <c r="Q16" s="75"/>
      <c r="R16" s="34"/>
    </row>
    <row r="17" spans="1:18" ht="15.75" thickBot="1">
      <c r="A17" s="12"/>
      <c r="B17" s="32"/>
      <c r="C17" s="34"/>
      <c r="D17" s="86"/>
      <c r="E17" s="86"/>
      <c r="F17" s="85"/>
      <c r="G17" s="34"/>
      <c r="H17" s="84"/>
      <c r="I17" s="84"/>
      <c r="J17" s="85"/>
      <c r="K17" s="34"/>
      <c r="L17" s="86"/>
      <c r="M17" s="86"/>
      <c r="N17" s="85"/>
      <c r="O17" s="34"/>
      <c r="P17" s="84"/>
      <c r="Q17" s="84"/>
      <c r="R17" s="85"/>
    </row>
    <row r="18" spans="1:18">
      <c r="A18" s="12"/>
      <c r="B18" s="87" t="s">
        <v>964</v>
      </c>
      <c r="C18" s="26"/>
      <c r="D18" s="89" t="s">
        <v>282</v>
      </c>
      <c r="E18" s="96">
        <v>15</v>
      </c>
      <c r="F18" s="30"/>
      <c r="G18" s="26"/>
      <c r="H18" s="89" t="s">
        <v>282</v>
      </c>
      <c r="I18" s="92">
        <v>6054</v>
      </c>
      <c r="J18" s="30"/>
      <c r="K18" s="26"/>
      <c r="L18" s="89" t="s">
        <v>282</v>
      </c>
      <c r="M18" s="96">
        <v>15</v>
      </c>
      <c r="N18" s="30"/>
      <c r="O18" s="26"/>
      <c r="P18" s="89" t="s">
        <v>282</v>
      </c>
      <c r="Q18" s="92">
        <v>16715</v>
      </c>
      <c r="R18" s="30"/>
    </row>
    <row r="19" spans="1:18" ht="15.75" thickBot="1">
      <c r="A19" s="12"/>
      <c r="B19" s="87"/>
      <c r="C19" s="26"/>
      <c r="D19" s="90"/>
      <c r="E19" s="97"/>
      <c r="F19" s="94"/>
      <c r="G19" s="26"/>
      <c r="H19" s="90"/>
      <c r="I19" s="93"/>
      <c r="J19" s="94"/>
      <c r="K19" s="26"/>
      <c r="L19" s="90"/>
      <c r="M19" s="97"/>
      <c r="N19" s="94"/>
      <c r="O19" s="26"/>
      <c r="P19" s="90"/>
      <c r="Q19" s="93"/>
      <c r="R19" s="94"/>
    </row>
    <row r="20" spans="1:18" ht="15.75" thickTop="1">
      <c r="A20" s="12"/>
      <c r="B20" s="63" t="s">
        <v>865</v>
      </c>
      <c r="C20" s="19"/>
      <c r="D20" s="107"/>
      <c r="E20" s="107"/>
      <c r="F20" s="107"/>
      <c r="G20" s="19"/>
      <c r="H20" s="107"/>
      <c r="I20" s="107"/>
      <c r="J20" s="107"/>
      <c r="K20" s="19"/>
      <c r="L20" s="107"/>
      <c r="M20" s="107"/>
      <c r="N20" s="107"/>
      <c r="O20" s="19"/>
      <c r="P20" s="107"/>
      <c r="Q20" s="107"/>
      <c r="R20" s="107"/>
    </row>
    <row r="21" spans="1:18">
      <c r="A21" s="12"/>
      <c r="B21" s="58" t="s">
        <v>965</v>
      </c>
      <c r="C21" s="26"/>
      <c r="D21" s="73" t="s">
        <v>282</v>
      </c>
      <c r="E21" s="42" t="s">
        <v>261</v>
      </c>
      <c r="F21" s="26"/>
      <c r="G21" s="26"/>
      <c r="H21" s="73" t="s">
        <v>282</v>
      </c>
      <c r="I21" s="42" t="s">
        <v>261</v>
      </c>
      <c r="J21" s="26"/>
      <c r="K21" s="26"/>
      <c r="L21" s="73" t="s">
        <v>282</v>
      </c>
      <c r="M21" s="38">
        <v>1320</v>
      </c>
      <c r="N21" s="26"/>
      <c r="O21" s="26"/>
      <c r="P21" s="73" t="s">
        <v>282</v>
      </c>
      <c r="Q21" s="38">
        <v>25000</v>
      </c>
      <c r="R21" s="26"/>
    </row>
    <row r="22" spans="1:18">
      <c r="A22" s="12"/>
      <c r="B22" s="58"/>
      <c r="C22" s="26"/>
      <c r="D22" s="73"/>
      <c r="E22" s="42"/>
      <c r="F22" s="26"/>
      <c r="G22" s="26"/>
      <c r="H22" s="73"/>
      <c r="I22" s="42"/>
      <c r="J22" s="26"/>
      <c r="K22" s="26"/>
      <c r="L22" s="73"/>
      <c r="M22" s="38"/>
      <c r="N22" s="26"/>
      <c r="O22" s="26"/>
      <c r="P22" s="73"/>
      <c r="Q22" s="38"/>
      <c r="R22" s="26"/>
    </row>
    <row r="23" spans="1:18">
      <c r="A23" s="12"/>
      <c r="B23" s="32" t="s">
        <v>963</v>
      </c>
      <c r="C23" s="34"/>
      <c r="D23" s="41">
        <v>21</v>
      </c>
      <c r="E23" s="41"/>
      <c r="F23" s="34"/>
      <c r="G23" s="34"/>
      <c r="H23" s="75">
        <v>8096</v>
      </c>
      <c r="I23" s="75"/>
      <c r="J23" s="34"/>
      <c r="K23" s="34"/>
      <c r="L23" s="41">
        <v>10</v>
      </c>
      <c r="M23" s="41"/>
      <c r="N23" s="34"/>
      <c r="O23" s="34"/>
      <c r="P23" s="75">
        <v>3545</v>
      </c>
      <c r="Q23" s="75"/>
      <c r="R23" s="34"/>
    </row>
    <row r="24" spans="1:18" ht="15.75" thickBot="1">
      <c r="A24" s="12"/>
      <c r="B24" s="32"/>
      <c r="C24" s="34"/>
      <c r="D24" s="86"/>
      <c r="E24" s="86"/>
      <c r="F24" s="85"/>
      <c r="G24" s="34"/>
      <c r="H24" s="84"/>
      <c r="I24" s="84"/>
      <c r="J24" s="85"/>
      <c r="K24" s="34"/>
      <c r="L24" s="86"/>
      <c r="M24" s="86"/>
      <c r="N24" s="85"/>
      <c r="O24" s="34"/>
      <c r="P24" s="84"/>
      <c r="Q24" s="84"/>
      <c r="R24" s="85"/>
    </row>
    <row r="25" spans="1:18">
      <c r="A25" s="12"/>
      <c r="B25" s="87" t="s">
        <v>60</v>
      </c>
      <c r="C25" s="26"/>
      <c r="D25" s="89" t="s">
        <v>282</v>
      </c>
      <c r="E25" s="96">
        <v>21</v>
      </c>
      <c r="F25" s="30"/>
      <c r="G25" s="26"/>
      <c r="H25" s="89" t="s">
        <v>282</v>
      </c>
      <c r="I25" s="92">
        <v>8096</v>
      </c>
      <c r="J25" s="30"/>
      <c r="K25" s="26"/>
      <c r="L25" s="89" t="s">
        <v>282</v>
      </c>
      <c r="M25" s="92">
        <v>1330</v>
      </c>
      <c r="N25" s="30"/>
      <c r="O25" s="26"/>
      <c r="P25" s="89" t="s">
        <v>282</v>
      </c>
      <c r="Q25" s="92">
        <v>28545</v>
      </c>
      <c r="R25" s="30"/>
    </row>
    <row r="26" spans="1:18" ht="15.75" thickBot="1">
      <c r="A26" s="12"/>
      <c r="B26" s="87"/>
      <c r="C26" s="26"/>
      <c r="D26" s="90"/>
      <c r="E26" s="97"/>
      <c r="F26" s="94"/>
      <c r="G26" s="26"/>
      <c r="H26" s="90"/>
      <c r="I26" s="93"/>
      <c r="J26" s="94"/>
      <c r="K26" s="26"/>
      <c r="L26" s="90"/>
      <c r="M26" s="93"/>
      <c r="N26" s="94"/>
      <c r="O26" s="26"/>
      <c r="P26" s="90"/>
      <c r="Q26" s="93"/>
      <c r="R26" s="94"/>
    </row>
    <row r="27" spans="1:18" ht="15.75" thickTop="1">
      <c r="A27" s="12"/>
      <c r="B27" s="26" t="s">
        <v>966</v>
      </c>
      <c r="C27" s="26"/>
      <c r="D27" s="26"/>
      <c r="E27" s="26"/>
      <c r="F27" s="26"/>
      <c r="G27" s="26"/>
      <c r="H27" s="26"/>
      <c r="I27" s="26"/>
      <c r="J27" s="26"/>
      <c r="K27" s="26"/>
      <c r="L27" s="26"/>
      <c r="M27" s="26"/>
      <c r="N27" s="26"/>
      <c r="O27" s="26"/>
      <c r="P27" s="26"/>
      <c r="Q27" s="26"/>
      <c r="R27" s="26"/>
    </row>
    <row r="28" spans="1:18" ht="25.5" customHeight="1">
      <c r="A28" s="12"/>
      <c r="B28" s="26" t="s">
        <v>967</v>
      </c>
      <c r="C28" s="26"/>
      <c r="D28" s="26"/>
      <c r="E28" s="26"/>
      <c r="F28" s="26"/>
      <c r="G28" s="26"/>
      <c r="H28" s="26"/>
      <c r="I28" s="26"/>
      <c r="J28" s="26"/>
      <c r="K28" s="26"/>
      <c r="L28" s="26"/>
      <c r="M28" s="26"/>
      <c r="N28" s="26"/>
      <c r="O28" s="26"/>
      <c r="P28" s="26"/>
      <c r="Q28" s="26"/>
      <c r="R28" s="26"/>
    </row>
    <row r="29" spans="1:18">
      <c r="A29" s="12"/>
      <c r="B29" s="26" t="s">
        <v>968</v>
      </c>
      <c r="C29" s="26"/>
      <c r="D29" s="26"/>
      <c r="E29" s="26"/>
      <c r="F29" s="26"/>
      <c r="G29" s="26"/>
      <c r="H29" s="26"/>
      <c r="I29" s="26"/>
      <c r="J29" s="26"/>
      <c r="K29" s="26"/>
      <c r="L29" s="26"/>
      <c r="M29" s="26"/>
      <c r="N29" s="26"/>
      <c r="O29" s="26"/>
      <c r="P29" s="26"/>
      <c r="Q29" s="26"/>
      <c r="R29" s="26"/>
    </row>
    <row r="30" spans="1:18" ht="25.5" customHeight="1">
      <c r="A30" s="12"/>
      <c r="B30" s="26" t="s">
        <v>969</v>
      </c>
      <c r="C30" s="26"/>
      <c r="D30" s="26"/>
      <c r="E30" s="26"/>
      <c r="F30" s="26"/>
      <c r="G30" s="26"/>
      <c r="H30" s="26"/>
      <c r="I30" s="26"/>
      <c r="J30" s="26"/>
      <c r="K30" s="26"/>
      <c r="L30" s="26"/>
      <c r="M30" s="26"/>
      <c r="N30" s="26"/>
      <c r="O30" s="26"/>
      <c r="P30" s="26"/>
      <c r="Q30" s="26"/>
      <c r="R30" s="26"/>
    </row>
    <row r="31" spans="1:18">
      <c r="A31" s="12"/>
      <c r="B31" s="26" t="s">
        <v>970</v>
      </c>
      <c r="C31" s="26"/>
      <c r="D31" s="26"/>
      <c r="E31" s="26"/>
      <c r="F31" s="26"/>
      <c r="G31" s="26"/>
      <c r="H31" s="26"/>
      <c r="I31" s="26"/>
      <c r="J31" s="26"/>
      <c r="K31" s="26"/>
      <c r="L31" s="26"/>
      <c r="M31" s="26"/>
      <c r="N31" s="26"/>
      <c r="O31" s="26"/>
      <c r="P31" s="26"/>
      <c r="Q31" s="26"/>
      <c r="R31" s="26"/>
    </row>
  </sheetData>
  <mergeCells count="130">
    <mergeCell ref="B31:R31"/>
    <mergeCell ref="B6:R6"/>
    <mergeCell ref="B7:R7"/>
    <mergeCell ref="B27:R27"/>
    <mergeCell ref="B28:R28"/>
    <mergeCell ref="B29:R29"/>
    <mergeCell ref="B30:R30"/>
    <mergeCell ref="P25:P26"/>
    <mergeCell ref="Q25:Q26"/>
    <mergeCell ref="R25:R26"/>
    <mergeCell ref="A1:A2"/>
    <mergeCell ref="B1:R1"/>
    <mergeCell ref="B2:R2"/>
    <mergeCell ref="B3:R3"/>
    <mergeCell ref="A4:A31"/>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2"/>
    <mergeCell ref="O11:O12"/>
    <mergeCell ref="P11:R11"/>
    <mergeCell ref="P12:R12"/>
    <mergeCell ref="D13:F13"/>
    <mergeCell ref="H13:J13"/>
    <mergeCell ref="L13:N13"/>
    <mergeCell ref="P13:R13"/>
    <mergeCell ref="B8:R8"/>
    <mergeCell ref="D10:J10"/>
    <mergeCell ref="L10:R10"/>
    <mergeCell ref="B11:B12"/>
    <mergeCell ref="C11:C12"/>
    <mergeCell ref="D11: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971</v>
      </c>
      <c r="B1" s="1" t="s">
        <v>1</v>
      </c>
    </row>
    <row r="2" spans="1:2">
      <c r="A2" s="7"/>
      <c r="B2" s="1" t="s">
        <v>2</v>
      </c>
    </row>
    <row r="3" spans="1:2">
      <c r="A3" s="3" t="s">
        <v>238</v>
      </c>
      <c r="B3" s="4" t="s">
        <v>7</v>
      </c>
    </row>
    <row r="4" spans="1:2">
      <c r="A4" s="12" t="s">
        <v>239</v>
      </c>
      <c r="B4" s="4" t="s">
        <v>7</v>
      </c>
    </row>
    <row r="5" spans="1:2" ht="26.25">
      <c r="A5" s="12"/>
      <c r="B5" s="10" t="s">
        <v>239</v>
      </c>
    </row>
    <row r="6" spans="1:2" ht="153.75">
      <c r="A6" s="12"/>
      <c r="B6" s="11" t="s">
        <v>240</v>
      </c>
    </row>
    <row r="7" spans="1:2" ht="294">
      <c r="A7" s="12"/>
      <c r="B7" s="11" t="s">
        <v>241</v>
      </c>
    </row>
    <row r="8" spans="1:2">
      <c r="A8" s="12" t="s">
        <v>242</v>
      </c>
      <c r="B8" s="4" t="s">
        <v>7</v>
      </c>
    </row>
    <row r="9" spans="1:2">
      <c r="A9" s="12"/>
      <c r="B9" s="10" t="s">
        <v>242</v>
      </c>
    </row>
    <row r="10" spans="1:2" ht="166.5">
      <c r="A10" s="12"/>
      <c r="B10" s="11" t="s">
        <v>243</v>
      </c>
    </row>
    <row r="11" spans="1:2">
      <c r="A11" s="12" t="s">
        <v>244</v>
      </c>
      <c r="B11" s="4" t="s">
        <v>7</v>
      </c>
    </row>
    <row r="12" spans="1:2">
      <c r="A12" s="12"/>
      <c r="B12" s="10" t="s">
        <v>244</v>
      </c>
    </row>
    <row r="13" spans="1:2" ht="281.25">
      <c r="A13" s="12"/>
      <c r="B13" s="11" t="s">
        <v>245</v>
      </c>
    </row>
    <row r="14" spans="1:2" ht="383.25">
      <c r="A14" s="12"/>
      <c r="B14" s="11" t="s">
        <v>246</v>
      </c>
    </row>
    <row r="15" spans="1:2" ht="255.75">
      <c r="A15" s="12"/>
      <c r="B15" s="11" t="s">
        <v>247</v>
      </c>
    </row>
    <row r="16" spans="1:2">
      <c r="A16" s="12"/>
      <c r="B16" s="4"/>
    </row>
    <row r="17" spans="1:2">
      <c r="A17" s="12"/>
      <c r="B17" s="4"/>
    </row>
    <row r="18" spans="1:2" ht="409.6">
      <c r="A18" s="12"/>
      <c r="B18" s="11" t="s">
        <v>248</v>
      </c>
    </row>
    <row r="19" spans="1:2" ht="166.5">
      <c r="A19" s="12"/>
      <c r="B19" s="11" t="s">
        <v>249</v>
      </c>
    </row>
    <row r="20" spans="1:2" ht="357.75">
      <c r="A20" s="12"/>
      <c r="B20" s="11" t="s">
        <v>250</v>
      </c>
    </row>
    <row r="21" spans="1:2" ht="408.75">
      <c r="A21" s="12"/>
      <c r="B21" s="11" t="s">
        <v>251</v>
      </c>
    </row>
  </sheetData>
  <mergeCells count="4">
    <mergeCell ref="A1:A2"/>
    <mergeCell ref="A4:A7"/>
    <mergeCell ref="A8:A10"/>
    <mergeCell ref="A11: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7" t="s">
        <v>9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3</v>
      </c>
      <c r="B3" s="59" t="s">
        <v>7</v>
      </c>
      <c r="C3" s="59"/>
      <c r="D3" s="59"/>
      <c r="E3" s="59"/>
      <c r="F3" s="59"/>
      <c r="G3" s="59"/>
      <c r="H3" s="59"/>
      <c r="I3" s="59"/>
      <c r="J3" s="59"/>
      <c r="K3" s="59"/>
      <c r="L3" s="59"/>
      <c r="M3" s="59"/>
      <c r="N3" s="59"/>
    </row>
    <row r="4" spans="1:14" ht="15" customHeight="1">
      <c r="A4" s="12" t="s">
        <v>973</v>
      </c>
      <c r="B4" s="59" t="s">
        <v>7</v>
      </c>
      <c r="C4" s="59"/>
      <c r="D4" s="59"/>
      <c r="E4" s="59"/>
      <c r="F4" s="59"/>
      <c r="G4" s="59"/>
      <c r="H4" s="59"/>
      <c r="I4" s="59"/>
      <c r="J4" s="59"/>
      <c r="K4" s="59"/>
      <c r="L4" s="59"/>
      <c r="M4" s="59"/>
      <c r="N4" s="59"/>
    </row>
    <row r="5" spans="1:14">
      <c r="A5" s="12"/>
      <c r="B5" s="26" t="s">
        <v>974</v>
      </c>
      <c r="C5" s="26"/>
      <c r="D5" s="26"/>
      <c r="E5" s="26"/>
      <c r="F5" s="26"/>
      <c r="G5" s="26"/>
      <c r="H5" s="26"/>
      <c r="I5" s="26"/>
      <c r="J5" s="26"/>
      <c r="K5" s="26"/>
      <c r="L5" s="26"/>
      <c r="M5" s="26"/>
      <c r="N5" s="26"/>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c r="A8" s="12"/>
      <c r="B8" s="22" t="s">
        <v>255</v>
      </c>
      <c r="C8" s="23"/>
      <c r="D8" s="24" t="s">
        <v>256</v>
      </c>
      <c r="E8" s="24"/>
      <c r="F8" s="24"/>
      <c r="G8" s="24"/>
      <c r="H8" s="24"/>
      <c r="I8" s="26"/>
      <c r="J8" s="24" t="s">
        <v>257</v>
      </c>
      <c r="K8" s="24"/>
      <c r="L8" s="24"/>
      <c r="M8" s="24"/>
      <c r="N8" s="24"/>
    </row>
    <row r="9" spans="1:14" ht="15.75" thickBot="1">
      <c r="A9" s="12"/>
      <c r="B9" s="22"/>
      <c r="C9" s="23"/>
      <c r="D9" s="25"/>
      <c r="E9" s="25"/>
      <c r="F9" s="25"/>
      <c r="G9" s="25"/>
      <c r="H9" s="25"/>
      <c r="I9" s="26"/>
      <c r="J9" s="25"/>
      <c r="K9" s="25"/>
      <c r="L9" s="25"/>
      <c r="M9" s="25"/>
      <c r="N9" s="25"/>
    </row>
    <row r="10" spans="1:14">
      <c r="A10" s="12"/>
      <c r="B10" s="27"/>
      <c r="C10" s="23"/>
      <c r="D10" s="28">
        <v>41912</v>
      </c>
      <c r="E10" s="28"/>
      <c r="F10" s="30"/>
      <c r="G10" s="28">
        <v>41547</v>
      </c>
      <c r="H10" s="28"/>
      <c r="I10" s="26"/>
      <c r="J10" s="28">
        <v>41912</v>
      </c>
      <c r="K10" s="28"/>
      <c r="L10" s="30"/>
      <c r="M10" s="28">
        <v>41547</v>
      </c>
      <c r="N10" s="28"/>
    </row>
    <row r="11" spans="1:14" ht="15.75" thickBot="1">
      <c r="A11" s="12"/>
      <c r="B11" s="27"/>
      <c r="C11" s="23"/>
      <c r="D11" s="29"/>
      <c r="E11" s="29"/>
      <c r="F11" s="26"/>
      <c r="G11" s="29"/>
      <c r="H11" s="29"/>
      <c r="I11" s="26"/>
      <c r="J11" s="29"/>
      <c r="K11" s="29"/>
      <c r="L11" s="31"/>
      <c r="M11" s="29"/>
      <c r="N11" s="29"/>
    </row>
    <row r="12" spans="1:14">
      <c r="A12" s="12"/>
      <c r="B12" s="32" t="s">
        <v>258</v>
      </c>
      <c r="C12" s="33"/>
      <c r="D12" s="35"/>
      <c r="E12" s="35"/>
      <c r="F12" s="34"/>
      <c r="G12" s="35"/>
      <c r="H12" s="35"/>
      <c r="I12" s="34"/>
      <c r="J12" s="35"/>
      <c r="K12" s="35"/>
      <c r="L12" s="34"/>
      <c r="M12" s="35"/>
      <c r="N12" s="35"/>
    </row>
    <row r="13" spans="1:14">
      <c r="A13" s="12"/>
      <c r="B13" s="32"/>
      <c r="C13" s="33"/>
      <c r="D13" s="34"/>
      <c r="E13" s="34"/>
      <c r="F13" s="34"/>
      <c r="G13" s="34"/>
      <c r="H13" s="34"/>
      <c r="I13" s="34"/>
      <c r="J13" s="34"/>
      <c r="K13" s="34"/>
      <c r="L13" s="34"/>
      <c r="M13" s="34"/>
      <c r="N13" s="34"/>
    </row>
    <row r="14" spans="1:14">
      <c r="A14" s="12"/>
      <c r="B14" s="36" t="s">
        <v>259</v>
      </c>
      <c r="C14" s="37"/>
      <c r="D14" s="38">
        <v>47912</v>
      </c>
      <c r="E14" s="26"/>
      <c r="F14" s="26"/>
      <c r="G14" s="38">
        <v>51804</v>
      </c>
      <c r="H14" s="26"/>
      <c r="I14" s="26"/>
      <c r="J14" s="38">
        <v>49164</v>
      </c>
      <c r="K14" s="26"/>
      <c r="L14" s="26"/>
      <c r="M14" s="38">
        <v>53170</v>
      </c>
      <c r="N14" s="26"/>
    </row>
    <row r="15" spans="1:14">
      <c r="A15" s="12"/>
      <c r="B15" s="36"/>
      <c r="C15" s="37"/>
      <c r="D15" s="38"/>
      <c r="E15" s="26"/>
      <c r="F15" s="26"/>
      <c r="G15" s="38"/>
      <c r="H15" s="26"/>
      <c r="I15" s="26"/>
      <c r="J15" s="38"/>
      <c r="K15" s="26"/>
      <c r="L15" s="26"/>
      <c r="M15" s="38"/>
      <c r="N15" s="26"/>
    </row>
    <row r="16" spans="1:14">
      <c r="A16" s="12"/>
      <c r="B16" s="39" t="s">
        <v>260</v>
      </c>
      <c r="C16" s="40"/>
      <c r="D16" s="41">
        <v>498</v>
      </c>
      <c r="E16" s="34"/>
      <c r="F16" s="34"/>
      <c r="G16" s="41">
        <v>31</v>
      </c>
      <c r="H16" s="34"/>
      <c r="I16" s="34"/>
      <c r="J16" s="41">
        <v>490</v>
      </c>
      <c r="K16" s="34"/>
      <c r="L16" s="34"/>
      <c r="M16" s="41" t="s">
        <v>261</v>
      </c>
      <c r="N16" s="34"/>
    </row>
    <row r="17" spans="1:14">
      <c r="A17" s="12"/>
      <c r="B17" s="39"/>
      <c r="C17" s="40"/>
      <c r="D17" s="41"/>
      <c r="E17" s="34"/>
      <c r="F17" s="34"/>
      <c r="G17" s="41"/>
      <c r="H17" s="34"/>
      <c r="I17" s="34"/>
      <c r="J17" s="41"/>
      <c r="K17" s="34"/>
      <c r="L17" s="34"/>
      <c r="M17" s="41"/>
      <c r="N17" s="34"/>
    </row>
    <row r="18" spans="1:14">
      <c r="A18" s="12"/>
      <c r="B18" s="36" t="s">
        <v>262</v>
      </c>
      <c r="C18" s="37"/>
      <c r="D18" s="42">
        <v>659</v>
      </c>
      <c r="E18" s="26"/>
      <c r="F18" s="26"/>
      <c r="G18" s="42">
        <v>920</v>
      </c>
      <c r="H18" s="26"/>
      <c r="I18" s="26"/>
      <c r="J18" s="42">
        <v>752</v>
      </c>
      <c r="K18" s="26"/>
      <c r="L18" s="26"/>
      <c r="M18" s="42">
        <v>862</v>
      </c>
      <c r="N18" s="26"/>
    </row>
    <row r="19" spans="1:14" ht="15.75" thickBot="1">
      <c r="A19" s="12"/>
      <c r="B19" s="36"/>
      <c r="C19" s="37"/>
      <c r="D19" s="43"/>
      <c r="E19" s="44"/>
      <c r="F19" s="26"/>
      <c r="G19" s="43"/>
      <c r="H19" s="44"/>
      <c r="I19" s="26"/>
      <c r="J19" s="43"/>
      <c r="K19" s="44"/>
      <c r="L19" s="26"/>
      <c r="M19" s="43"/>
      <c r="N19" s="44"/>
    </row>
    <row r="20" spans="1:14">
      <c r="A20" s="12"/>
      <c r="B20" s="39" t="s">
        <v>263</v>
      </c>
      <c r="C20" s="40"/>
      <c r="D20" s="46">
        <v>49069</v>
      </c>
      <c r="E20" s="35"/>
      <c r="F20" s="34"/>
      <c r="G20" s="46">
        <v>52755</v>
      </c>
      <c r="H20" s="35"/>
      <c r="I20" s="34"/>
      <c r="J20" s="46">
        <v>50406</v>
      </c>
      <c r="K20" s="35"/>
      <c r="L20" s="34"/>
      <c r="M20" s="46">
        <v>54032</v>
      </c>
      <c r="N20" s="35"/>
    </row>
    <row r="21" spans="1:14" ht="15.75" thickBot="1">
      <c r="A21" s="12"/>
      <c r="B21" s="39"/>
      <c r="C21" s="40"/>
      <c r="D21" s="47"/>
      <c r="E21" s="48"/>
      <c r="F21" s="34"/>
      <c r="G21" s="47"/>
      <c r="H21" s="48"/>
      <c r="I21" s="34"/>
      <c r="J21" s="47"/>
      <c r="K21" s="48"/>
      <c r="L21" s="34"/>
      <c r="M21" s="47"/>
      <c r="N21" s="48"/>
    </row>
    <row r="22" spans="1:14" ht="15.75" thickTop="1">
      <c r="A22" s="12" t="s">
        <v>975</v>
      </c>
      <c r="B22" s="59" t="s">
        <v>7</v>
      </c>
      <c r="C22" s="59"/>
      <c r="D22" s="59"/>
      <c r="E22" s="59"/>
      <c r="F22" s="59"/>
      <c r="G22" s="59"/>
      <c r="H22" s="59"/>
      <c r="I22" s="59"/>
      <c r="J22" s="59"/>
      <c r="K22" s="59"/>
      <c r="L22" s="59"/>
      <c r="M22" s="59"/>
      <c r="N22" s="59"/>
    </row>
    <row r="23" spans="1:14">
      <c r="A23" s="12"/>
      <c r="B23" s="26" t="s">
        <v>265</v>
      </c>
      <c r="C23" s="26"/>
      <c r="D23" s="26"/>
      <c r="E23" s="26"/>
      <c r="F23" s="26"/>
      <c r="G23" s="26"/>
      <c r="H23" s="26"/>
      <c r="I23" s="26"/>
      <c r="J23" s="26"/>
      <c r="K23" s="26"/>
      <c r="L23" s="26"/>
      <c r="M23" s="26"/>
      <c r="N23" s="26"/>
    </row>
    <row r="24" spans="1:14">
      <c r="A24" s="12"/>
      <c r="B24" s="21"/>
      <c r="C24" s="21"/>
      <c r="D24" s="21"/>
      <c r="E24" s="21"/>
      <c r="F24" s="21"/>
      <c r="G24" s="21"/>
      <c r="H24" s="21"/>
      <c r="I24" s="21"/>
      <c r="J24" s="21"/>
      <c r="K24" s="21"/>
      <c r="L24" s="21"/>
      <c r="M24" s="21"/>
      <c r="N24" s="21"/>
    </row>
    <row r="25" spans="1:14">
      <c r="A25" s="12"/>
      <c r="B25" s="13"/>
      <c r="C25" s="13"/>
      <c r="D25" s="13"/>
      <c r="E25" s="13"/>
      <c r="F25" s="13"/>
      <c r="G25" s="13"/>
      <c r="H25" s="13"/>
      <c r="I25" s="13"/>
      <c r="J25" s="13"/>
      <c r="K25" s="13"/>
      <c r="L25" s="13"/>
      <c r="M25" s="13"/>
      <c r="N25" s="13"/>
    </row>
    <row r="26" spans="1:14" ht="15.75" thickBot="1">
      <c r="A26" s="12"/>
      <c r="B26" s="14" t="s">
        <v>255</v>
      </c>
      <c r="C26" s="11"/>
      <c r="D26" s="25" t="s">
        <v>256</v>
      </c>
      <c r="E26" s="25"/>
      <c r="F26" s="25"/>
      <c r="G26" s="25"/>
      <c r="H26" s="25"/>
      <c r="I26" s="11"/>
      <c r="J26" s="25" t="s">
        <v>257</v>
      </c>
      <c r="K26" s="25"/>
      <c r="L26" s="25"/>
      <c r="M26" s="25"/>
      <c r="N26" s="25"/>
    </row>
    <row r="27" spans="1:14" ht="15.75" thickBot="1">
      <c r="A27" s="12"/>
      <c r="B27" s="16"/>
      <c r="C27" s="11"/>
      <c r="D27" s="52">
        <v>41912</v>
      </c>
      <c r="E27" s="52"/>
      <c r="F27" s="11"/>
      <c r="G27" s="52">
        <v>41547</v>
      </c>
      <c r="H27" s="52"/>
      <c r="I27" s="11"/>
      <c r="J27" s="52">
        <v>41912</v>
      </c>
      <c r="K27" s="52"/>
      <c r="L27" s="17"/>
      <c r="M27" s="52">
        <v>41547</v>
      </c>
      <c r="N27" s="52"/>
    </row>
    <row r="28" spans="1:14">
      <c r="A28" s="12"/>
      <c r="B28" s="32" t="s">
        <v>266</v>
      </c>
      <c r="C28" s="34"/>
      <c r="D28" s="53">
        <v>12</v>
      </c>
      <c r="E28" s="35"/>
      <c r="F28" s="34"/>
      <c r="G28" s="53">
        <v>269</v>
      </c>
      <c r="H28" s="35"/>
      <c r="I28" s="34"/>
      <c r="J28" s="53">
        <v>12</v>
      </c>
      <c r="K28" s="35"/>
      <c r="L28" s="34"/>
      <c r="M28" s="56">
        <v>3133</v>
      </c>
      <c r="N28" s="35"/>
    </row>
    <row r="29" spans="1:14">
      <c r="A29" s="12"/>
      <c r="B29" s="32"/>
      <c r="C29" s="34"/>
      <c r="D29" s="54"/>
      <c r="E29" s="55"/>
      <c r="F29" s="34"/>
      <c r="G29" s="54"/>
      <c r="H29" s="55"/>
      <c r="I29" s="34"/>
      <c r="J29" s="54"/>
      <c r="K29" s="55"/>
      <c r="L29" s="34"/>
      <c r="M29" s="57"/>
      <c r="N29" s="55"/>
    </row>
    <row r="30" spans="1:14">
      <c r="A30" s="12"/>
      <c r="B30" s="58" t="s">
        <v>267</v>
      </c>
      <c r="C30" s="26"/>
      <c r="D30" s="42" t="s">
        <v>261</v>
      </c>
      <c r="E30" s="26"/>
      <c r="F30" s="26"/>
      <c r="G30" s="42" t="s">
        <v>261</v>
      </c>
      <c r="H30" s="26"/>
      <c r="I30" s="26"/>
      <c r="J30" s="42" t="s">
        <v>261</v>
      </c>
      <c r="K30" s="26"/>
      <c r="L30" s="26"/>
      <c r="M30" s="42" t="s">
        <v>261</v>
      </c>
      <c r="N30" s="26"/>
    </row>
    <row r="31" spans="1:14">
      <c r="A31" s="12"/>
      <c r="B31" s="58"/>
      <c r="C31" s="26"/>
      <c r="D31" s="42"/>
      <c r="E31" s="26"/>
      <c r="F31" s="26"/>
      <c r="G31" s="42"/>
      <c r="H31" s="26"/>
      <c r="I31" s="26"/>
      <c r="J31" s="42"/>
      <c r="K31" s="26"/>
      <c r="L31" s="26"/>
      <c r="M31" s="42"/>
      <c r="N31" s="26"/>
    </row>
  </sheetData>
  <mergeCells count="119">
    <mergeCell ref="B5:N5"/>
    <mergeCell ref="A22:A31"/>
    <mergeCell ref="B22:N22"/>
    <mergeCell ref="B23:N23"/>
    <mergeCell ref="K30:K31"/>
    <mergeCell ref="L30:L31"/>
    <mergeCell ref="M30:M31"/>
    <mergeCell ref="N30:N31"/>
    <mergeCell ref="A1:A2"/>
    <mergeCell ref="B1:N1"/>
    <mergeCell ref="B2:N2"/>
    <mergeCell ref="B3:N3"/>
    <mergeCell ref="A4:A2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M20:M21"/>
    <mergeCell ref="N20:N21"/>
    <mergeCell ref="B24:N24"/>
    <mergeCell ref="D26:H26"/>
    <mergeCell ref="J26:N26"/>
    <mergeCell ref="D27:E27"/>
    <mergeCell ref="G27:H27"/>
    <mergeCell ref="J27:K27"/>
    <mergeCell ref="M27:N27"/>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L13"/>
    <mergeCell ref="M12:N13"/>
    <mergeCell ref="B14:B15"/>
    <mergeCell ref="C14:C15"/>
    <mergeCell ref="D14:D15"/>
    <mergeCell ref="E14:E15"/>
    <mergeCell ref="F14:F15"/>
    <mergeCell ref="G14:G15"/>
    <mergeCell ref="H14:H15"/>
    <mergeCell ref="I14:I15"/>
    <mergeCell ref="J10:K11"/>
    <mergeCell ref="L10:L11"/>
    <mergeCell ref="M10:N11"/>
    <mergeCell ref="B12:B13"/>
    <mergeCell ref="C12:C13"/>
    <mergeCell ref="D12:E13"/>
    <mergeCell ref="F12:F13"/>
    <mergeCell ref="G12:H13"/>
    <mergeCell ref="I12:I13"/>
    <mergeCell ref="J12:K13"/>
    <mergeCell ref="B10:B11"/>
    <mergeCell ref="C10:C11"/>
    <mergeCell ref="D10:E11"/>
    <mergeCell ref="F10:F11"/>
    <mergeCell ref="G10:H11"/>
    <mergeCell ref="I10:I11"/>
    <mergeCell ref="B6:N6"/>
    <mergeCell ref="B8:B9"/>
    <mergeCell ref="C8:C9"/>
    <mergeCell ref="D8:H9"/>
    <mergeCell ref="I8:I9"/>
    <mergeCell ref="J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2" width="36.5703125" bestFit="1" customWidth="1"/>
    <col min="3" max="3" width="13.85546875" customWidth="1"/>
    <col min="4" max="4" width="3" customWidth="1"/>
    <col min="5" max="5" width="11.5703125" customWidth="1"/>
    <col min="6" max="7" width="13.85546875" customWidth="1"/>
    <col min="8" max="8" width="3" customWidth="1"/>
    <col min="9" max="9" width="11.5703125" customWidth="1"/>
    <col min="10" max="11" width="13.85546875" customWidth="1"/>
    <col min="12" max="12" width="7.5703125" customWidth="1"/>
    <col min="13" max="13" width="10" customWidth="1"/>
    <col min="14" max="15" width="13.85546875" customWidth="1"/>
    <col min="16" max="16" width="3" customWidth="1"/>
    <col min="17" max="17" width="11.5703125" customWidth="1"/>
    <col min="18" max="19" width="13.85546875" customWidth="1"/>
    <col min="20" max="20" width="3" customWidth="1"/>
    <col min="21" max="21" width="11.5703125" customWidth="1"/>
    <col min="22" max="23" width="13.85546875" customWidth="1"/>
    <col min="24" max="24" width="3" customWidth="1"/>
    <col min="25" max="25" width="8.42578125" customWidth="1"/>
    <col min="26" max="26" width="13.85546875" customWidth="1"/>
  </cols>
  <sheetData>
    <row r="1" spans="1:26" ht="15" customHeight="1">
      <c r="A1" s="7" t="s">
        <v>9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9</v>
      </c>
      <c r="B3" s="59" t="s">
        <v>7</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977</v>
      </c>
      <c r="B4" s="59" t="s">
        <v>7</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26" t="s">
        <v>271</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1"/>
      <c r="C6" s="21"/>
      <c r="D6" s="21"/>
      <c r="E6" s="21"/>
      <c r="F6" s="21"/>
      <c r="G6" s="21"/>
      <c r="H6" s="21"/>
      <c r="I6" s="21"/>
      <c r="J6" s="21"/>
      <c r="K6" s="21"/>
      <c r="L6" s="21"/>
      <c r="M6" s="21"/>
      <c r="N6" s="21"/>
      <c r="O6" s="21"/>
      <c r="P6" s="21"/>
      <c r="Q6" s="21"/>
      <c r="R6" s="21"/>
    </row>
    <row r="7" spans="1:26">
      <c r="A7" s="12"/>
      <c r="B7" s="13"/>
      <c r="C7" s="13"/>
      <c r="D7" s="13"/>
      <c r="E7" s="13"/>
      <c r="F7" s="13"/>
      <c r="G7" s="13"/>
      <c r="H7" s="13"/>
      <c r="I7" s="13"/>
      <c r="J7" s="13"/>
      <c r="K7" s="13"/>
      <c r="L7" s="13"/>
      <c r="M7" s="13"/>
      <c r="N7" s="13"/>
      <c r="O7" s="13"/>
      <c r="P7" s="13"/>
      <c r="Q7" s="13"/>
      <c r="R7" s="13"/>
    </row>
    <row r="8" spans="1:26">
      <c r="A8" s="12"/>
      <c r="B8" s="22" t="s">
        <v>272</v>
      </c>
      <c r="C8" s="23"/>
      <c r="D8" s="67">
        <v>41912</v>
      </c>
      <c r="E8" s="67"/>
      <c r="F8" s="67"/>
      <c r="G8" s="67"/>
      <c r="H8" s="67"/>
      <c r="I8" s="67"/>
      <c r="J8" s="67"/>
      <c r="K8" s="67"/>
      <c r="L8" s="67"/>
      <c r="M8" s="67"/>
      <c r="N8" s="67"/>
      <c r="O8" s="67"/>
      <c r="P8" s="67"/>
      <c r="Q8" s="67"/>
      <c r="R8" s="67"/>
    </row>
    <row r="9" spans="1:26" ht="15.75" thickBot="1">
      <c r="A9" s="12"/>
      <c r="B9" s="22"/>
      <c r="C9" s="23"/>
      <c r="D9" s="29"/>
      <c r="E9" s="29"/>
      <c r="F9" s="29"/>
      <c r="G9" s="29"/>
      <c r="H9" s="29"/>
      <c r="I9" s="29"/>
      <c r="J9" s="29"/>
      <c r="K9" s="29"/>
      <c r="L9" s="29"/>
      <c r="M9" s="29"/>
      <c r="N9" s="29"/>
      <c r="O9" s="29"/>
      <c r="P9" s="29"/>
      <c r="Q9" s="29"/>
      <c r="R9" s="29"/>
    </row>
    <row r="10" spans="1:26">
      <c r="A10" s="12"/>
      <c r="B10" s="27"/>
      <c r="C10" s="23"/>
      <c r="D10" s="68" t="s">
        <v>273</v>
      </c>
      <c r="E10" s="68"/>
      <c r="F10" s="68"/>
      <c r="G10" s="69"/>
      <c r="H10" s="68" t="s">
        <v>275</v>
      </c>
      <c r="I10" s="68"/>
      <c r="J10" s="68"/>
      <c r="K10" s="69"/>
      <c r="L10" s="68" t="s">
        <v>275</v>
      </c>
      <c r="M10" s="68"/>
      <c r="N10" s="68"/>
      <c r="O10" s="69"/>
      <c r="P10" s="68" t="s">
        <v>278</v>
      </c>
      <c r="Q10" s="68"/>
      <c r="R10" s="68"/>
    </row>
    <row r="11" spans="1:26" ht="15.75" thickBot="1">
      <c r="A11" s="12"/>
      <c r="B11" s="27"/>
      <c r="C11" s="23"/>
      <c r="D11" s="25" t="s">
        <v>274</v>
      </c>
      <c r="E11" s="25"/>
      <c r="F11" s="25"/>
      <c r="G11" s="23"/>
      <c r="H11" s="25" t="s">
        <v>276</v>
      </c>
      <c r="I11" s="25"/>
      <c r="J11" s="25"/>
      <c r="K11" s="23"/>
      <c r="L11" s="25" t="s">
        <v>277</v>
      </c>
      <c r="M11" s="25"/>
      <c r="N11" s="25"/>
      <c r="O11" s="23"/>
      <c r="P11" s="25" t="s">
        <v>279</v>
      </c>
      <c r="Q11" s="25"/>
      <c r="R11" s="25"/>
    </row>
    <row r="12" spans="1:26">
      <c r="A12" s="12"/>
      <c r="B12" s="70" t="s">
        <v>280</v>
      </c>
      <c r="C12" s="33"/>
      <c r="D12" s="35"/>
      <c r="E12" s="35"/>
      <c r="F12" s="35"/>
      <c r="G12" s="34"/>
      <c r="H12" s="35"/>
      <c r="I12" s="35"/>
      <c r="J12" s="35"/>
      <c r="K12" s="34"/>
      <c r="L12" s="35"/>
      <c r="M12" s="35"/>
      <c r="N12" s="35"/>
      <c r="O12" s="34"/>
      <c r="P12" s="35"/>
      <c r="Q12" s="35"/>
      <c r="R12" s="35"/>
    </row>
    <row r="13" spans="1:26">
      <c r="A13" s="12"/>
      <c r="B13" s="70"/>
      <c r="C13" s="33"/>
      <c r="D13" s="34"/>
      <c r="E13" s="34"/>
      <c r="F13" s="34"/>
      <c r="G13" s="34"/>
      <c r="H13" s="34"/>
      <c r="I13" s="34"/>
      <c r="J13" s="34"/>
      <c r="K13" s="34"/>
      <c r="L13" s="34"/>
      <c r="M13" s="34"/>
      <c r="N13" s="34"/>
      <c r="O13" s="34"/>
      <c r="P13" s="34"/>
      <c r="Q13" s="34"/>
      <c r="R13" s="34"/>
    </row>
    <row r="14" spans="1:26">
      <c r="A14" s="12"/>
      <c r="B14" s="71" t="s">
        <v>281</v>
      </c>
      <c r="C14" s="72"/>
      <c r="D14" s="73" t="s">
        <v>282</v>
      </c>
      <c r="E14" s="42">
        <v>946</v>
      </c>
      <c r="F14" s="26"/>
      <c r="G14" s="26"/>
      <c r="H14" s="73" t="s">
        <v>282</v>
      </c>
      <c r="I14" s="42" t="s">
        <v>261</v>
      </c>
      <c r="J14" s="26"/>
      <c r="K14" s="26"/>
      <c r="L14" s="73" t="s">
        <v>282</v>
      </c>
      <c r="M14" s="42" t="s">
        <v>261</v>
      </c>
      <c r="N14" s="26"/>
      <c r="O14" s="26"/>
      <c r="P14" s="73" t="s">
        <v>282</v>
      </c>
      <c r="Q14" s="42">
        <v>946</v>
      </c>
      <c r="R14" s="26"/>
    </row>
    <row r="15" spans="1:26">
      <c r="A15" s="12"/>
      <c r="B15" s="71"/>
      <c r="C15" s="72"/>
      <c r="D15" s="73"/>
      <c r="E15" s="42"/>
      <c r="F15" s="26"/>
      <c r="G15" s="26"/>
      <c r="H15" s="73"/>
      <c r="I15" s="42"/>
      <c r="J15" s="26"/>
      <c r="K15" s="26"/>
      <c r="L15" s="73"/>
      <c r="M15" s="42"/>
      <c r="N15" s="26"/>
      <c r="O15" s="26"/>
      <c r="P15" s="73"/>
      <c r="Q15" s="42"/>
      <c r="R15" s="26"/>
    </row>
    <row r="16" spans="1:26">
      <c r="A16" s="12"/>
      <c r="B16" s="74" t="s">
        <v>283</v>
      </c>
      <c r="C16" s="33"/>
      <c r="D16" s="75">
        <v>578097</v>
      </c>
      <c r="E16" s="75"/>
      <c r="F16" s="34"/>
      <c r="G16" s="34"/>
      <c r="H16" s="75">
        <v>1136</v>
      </c>
      <c r="I16" s="75"/>
      <c r="J16" s="34"/>
      <c r="K16" s="34"/>
      <c r="L16" s="75">
        <v>3171</v>
      </c>
      <c r="M16" s="75"/>
      <c r="N16" s="34"/>
      <c r="O16" s="34"/>
      <c r="P16" s="75">
        <v>576062</v>
      </c>
      <c r="Q16" s="75"/>
      <c r="R16" s="34"/>
    </row>
    <row r="17" spans="1:18">
      <c r="A17" s="12"/>
      <c r="B17" s="74"/>
      <c r="C17" s="33"/>
      <c r="D17" s="75"/>
      <c r="E17" s="75"/>
      <c r="F17" s="34"/>
      <c r="G17" s="34"/>
      <c r="H17" s="75"/>
      <c r="I17" s="75"/>
      <c r="J17" s="34"/>
      <c r="K17" s="34"/>
      <c r="L17" s="75"/>
      <c r="M17" s="75"/>
      <c r="N17" s="34"/>
      <c r="O17" s="34"/>
      <c r="P17" s="75"/>
      <c r="Q17" s="75"/>
      <c r="R17" s="34"/>
    </row>
    <row r="18" spans="1:18">
      <c r="A18" s="12"/>
      <c r="B18" s="71" t="s">
        <v>284</v>
      </c>
      <c r="C18" s="72"/>
      <c r="D18" s="38">
        <v>3580</v>
      </c>
      <c r="E18" s="38"/>
      <c r="F18" s="26"/>
      <c r="G18" s="26"/>
      <c r="H18" s="42">
        <v>144</v>
      </c>
      <c r="I18" s="42"/>
      <c r="J18" s="26"/>
      <c r="K18" s="26"/>
      <c r="L18" s="42" t="s">
        <v>261</v>
      </c>
      <c r="M18" s="42"/>
      <c r="N18" s="26"/>
      <c r="O18" s="26"/>
      <c r="P18" s="38">
        <v>3724</v>
      </c>
      <c r="Q18" s="38"/>
      <c r="R18" s="26"/>
    </row>
    <row r="19" spans="1:18" ht="15.75" thickBot="1">
      <c r="A19" s="12"/>
      <c r="B19" s="71"/>
      <c r="C19" s="72"/>
      <c r="D19" s="76"/>
      <c r="E19" s="76"/>
      <c r="F19" s="44"/>
      <c r="G19" s="26"/>
      <c r="H19" s="43"/>
      <c r="I19" s="43"/>
      <c r="J19" s="44"/>
      <c r="K19" s="26"/>
      <c r="L19" s="43"/>
      <c r="M19" s="43"/>
      <c r="N19" s="44"/>
      <c r="O19" s="26"/>
      <c r="P19" s="76"/>
      <c r="Q19" s="76"/>
      <c r="R19" s="44"/>
    </row>
    <row r="20" spans="1:18">
      <c r="A20" s="12"/>
      <c r="B20" s="77" t="s">
        <v>154</v>
      </c>
      <c r="C20" s="33"/>
      <c r="D20" s="79" t="s">
        <v>282</v>
      </c>
      <c r="E20" s="46">
        <v>582623</v>
      </c>
      <c r="F20" s="35"/>
      <c r="G20" s="34"/>
      <c r="H20" s="79" t="s">
        <v>282</v>
      </c>
      <c r="I20" s="46">
        <v>1280</v>
      </c>
      <c r="J20" s="35"/>
      <c r="K20" s="34"/>
      <c r="L20" s="79" t="s">
        <v>282</v>
      </c>
      <c r="M20" s="46">
        <v>3171</v>
      </c>
      <c r="N20" s="35"/>
      <c r="O20" s="34"/>
      <c r="P20" s="79" t="s">
        <v>282</v>
      </c>
      <c r="Q20" s="46">
        <v>580732</v>
      </c>
      <c r="R20" s="35"/>
    </row>
    <row r="21" spans="1:18" ht="15.75" thickBot="1">
      <c r="A21" s="12"/>
      <c r="B21" s="77"/>
      <c r="C21" s="33"/>
      <c r="D21" s="80"/>
      <c r="E21" s="47"/>
      <c r="F21" s="48"/>
      <c r="G21" s="34"/>
      <c r="H21" s="80"/>
      <c r="I21" s="47"/>
      <c r="J21" s="48"/>
      <c r="K21" s="34"/>
      <c r="L21" s="80"/>
      <c r="M21" s="47"/>
      <c r="N21" s="48"/>
      <c r="O21" s="34"/>
      <c r="P21" s="80"/>
      <c r="Q21" s="47"/>
      <c r="R21" s="48"/>
    </row>
    <row r="22" spans="1:18" ht="15.75" thickTop="1">
      <c r="A22" s="12"/>
      <c r="B22" s="81" t="s">
        <v>285</v>
      </c>
      <c r="C22" s="72"/>
      <c r="D22" s="82"/>
      <c r="E22" s="82"/>
      <c r="F22" s="82"/>
      <c r="G22" s="26"/>
      <c r="H22" s="82"/>
      <c r="I22" s="82"/>
      <c r="J22" s="82"/>
      <c r="K22" s="26"/>
      <c r="L22" s="82"/>
      <c r="M22" s="82"/>
      <c r="N22" s="82"/>
      <c r="O22" s="26"/>
      <c r="P22" s="82"/>
      <c r="Q22" s="82"/>
      <c r="R22" s="82"/>
    </row>
    <row r="23" spans="1:18">
      <c r="A23" s="12"/>
      <c r="B23" s="81"/>
      <c r="C23" s="72"/>
      <c r="D23" s="26"/>
      <c r="E23" s="26"/>
      <c r="F23" s="26"/>
      <c r="G23" s="26"/>
      <c r="H23" s="26"/>
      <c r="I23" s="26"/>
      <c r="J23" s="26"/>
      <c r="K23" s="26"/>
      <c r="L23" s="26"/>
      <c r="M23" s="26"/>
      <c r="N23" s="26"/>
      <c r="O23" s="26"/>
      <c r="P23" s="26"/>
      <c r="Q23" s="26"/>
      <c r="R23" s="26"/>
    </row>
    <row r="24" spans="1:18">
      <c r="A24" s="12"/>
      <c r="B24" s="74" t="s">
        <v>286</v>
      </c>
      <c r="C24" s="33"/>
      <c r="D24" s="83" t="s">
        <v>282</v>
      </c>
      <c r="E24" s="75">
        <v>14288</v>
      </c>
      <c r="F24" s="34"/>
      <c r="G24" s="34"/>
      <c r="H24" s="83" t="s">
        <v>282</v>
      </c>
      <c r="I24" s="41" t="s">
        <v>261</v>
      </c>
      <c r="J24" s="34"/>
      <c r="K24" s="34"/>
      <c r="L24" s="83" t="s">
        <v>282</v>
      </c>
      <c r="M24" s="41">
        <v>32</v>
      </c>
      <c r="N24" s="34"/>
      <c r="O24" s="34"/>
      <c r="P24" s="83" t="s">
        <v>282</v>
      </c>
      <c r="Q24" s="75">
        <v>14256</v>
      </c>
      <c r="R24" s="34"/>
    </row>
    <row r="25" spans="1:18">
      <c r="A25" s="12"/>
      <c r="B25" s="74"/>
      <c r="C25" s="33"/>
      <c r="D25" s="83"/>
      <c r="E25" s="75"/>
      <c r="F25" s="34"/>
      <c r="G25" s="34"/>
      <c r="H25" s="83"/>
      <c r="I25" s="41"/>
      <c r="J25" s="34"/>
      <c r="K25" s="34"/>
      <c r="L25" s="83"/>
      <c r="M25" s="41"/>
      <c r="N25" s="34"/>
      <c r="O25" s="34"/>
      <c r="P25" s="83"/>
      <c r="Q25" s="75"/>
      <c r="R25" s="34"/>
    </row>
    <row r="26" spans="1:18">
      <c r="A26" s="12"/>
      <c r="B26" s="71" t="s">
        <v>287</v>
      </c>
      <c r="C26" s="72"/>
      <c r="D26" s="38">
        <v>25000</v>
      </c>
      <c r="E26" s="38"/>
      <c r="F26" s="26"/>
      <c r="G26" s="26"/>
      <c r="H26" s="42">
        <v>163</v>
      </c>
      <c r="I26" s="42"/>
      <c r="J26" s="26"/>
      <c r="K26" s="26"/>
      <c r="L26" s="42" t="s">
        <v>261</v>
      </c>
      <c r="M26" s="42"/>
      <c r="N26" s="26"/>
      <c r="O26" s="26"/>
      <c r="P26" s="38">
        <v>25163</v>
      </c>
      <c r="Q26" s="38"/>
      <c r="R26" s="26"/>
    </row>
    <row r="27" spans="1:18">
      <c r="A27" s="12"/>
      <c r="B27" s="71"/>
      <c r="C27" s="72"/>
      <c r="D27" s="38"/>
      <c r="E27" s="38"/>
      <c r="F27" s="26"/>
      <c r="G27" s="26"/>
      <c r="H27" s="42"/>
      <c r="I27" s="42"/>
      <c r="J27" s="26"/>
      <c r="K27" s="26"/>
      <c r="L27" s="42"/>
      <c r="M27" s="42"/>
      <c r="N27" s="26"/>
      <c r="O27" s="26"/>
      <c r="P27" s="38"/>
      <c r="Q27" s="38"/>
      <c r="R27" s="26"/>
    </row>
    <row r="28" spans="1:18">
      <c r="A28" s="12"/>
      <c r="B28" s="74" t="s">
        <v>288</v>
      </c>
      <c r="C28" s="33"/>
      <c r="D28" s="75">
        <v>12970</v>
      </c>
      <c r="E28" s="75"/>
      <c r="F28" s="34"/>
      <c r="G28" s="34"/>
      <c r="H28" s="41">
        <v>475</v>
      </c>
      <c r="I28" s="41"/>
      <c r="J28" s="34"/>
      <c r="K28" s="34"/>
      <c r="L28" s="41" t="s">
        <v>261</v>
      </c>
      <c r="M28" s="41"/>
      <c r="N28" s="34"/>
      <c r="O28" s="34"/>
      <c r="P28" s="75">
        <v>13445</v>
      </c>
      <c r="Q28" s="75"/>
      <c r="R28" s="34"/>
    </row>
    <row r="29" spans="1:18">
      <c r="A29" s="12"/>
      <c r="B29" s="74"/>
      <c r="C29" s="33"/>
      <c r="D29" s="75"/>
      <c r="E29" s="75"/>
      <c r="F29" s="34"/>
      <c r="G29" s="34"/>
      <c r="H29" s="41"/>
      <c r="I29" s="41"/>
      <c r="J29" s="34"/>
      <c r="K29" s="34"/>
      <c r="L29" s="41"/>
      <c r="M29" s="41"/>
      <c r="N29" s="34"/>
      <c r="O29" s="34"/>
      <c r="P29" s="75"/>
      <c r="Q29" s="75"/>
      <c r="R29" s="34"/>
    </row>
    <row r="30" spans="1:18">
      <c r="A30" s="12"/>
      <c r="B30" s="71" t="s">
        <v>289</v>
      </c>
      <c r="C30" s="72"/>
      <c r="D30" s="42">
        <v>539</v>
      </c>
      <c r="E30" s="42"/>
      <c r="F30" s="26"/>
      <c r="G30" s="26"/>
      <c r="H30" s="42">
        <v>21</v>
      </c>
      <c r="I30" s="42"/>
      <c r="J30" s="26"/>
      <c r="K30" s="26"/>
      <c r="L30" s="42" t="s">
        <v>261</v>
      </c>
      <c r="M30" s="42"/>
      <c r="N30" s="26"/>
      <c r="O30" s="26"/>
      <c r="P30" s="42">
        <v>560</v>
      </c>
      <c r="Q30" s="42"/>
      <c r="R30" s="26"/>
    </row>
    <row r="31" spans="1:18">
      <c r="A31" s="12"/>
      <c r="B31" s="71"/>
      <c r="C31" s="72"/>
      <c r="D31" s="42"/>
      <c r="E31" s="42"/>
      <c r="F31" s="26"/>
      <c r="G31" s="26"/>
      <c r="H31" s="42"/>
      <c r="I31" s="42"/>
      <c r="J31" s="26"/>
      <c r="K31" s="26"/>
      <c r="L31" s="42"/>
      <c r="M31" s="42"/>
      <c r="N31" s="26"/>
      <c r="O31" s="26"/>
      <c r="P31" s="42"/>
      <c r="Q31" s="42"/>
      <c r="R31" s="26"/>
    </row>
    <row r="32" spans="1:18">
      <c r="A32" s="12"/>
      <c r="B32" s="74" t="s">
        <v>283</v>
      </c>
      <c r="C32" s="33"/>
      <c r="D32" s="75">
        <v>402012</v>
      </c>
      <c r="E32" s="75"/>
      <c r="F32" s="34"/>
      <c r="G32" s="34"/>
      <c r="H32" s="75">
        <v>2638</v>
      </c>
      <c r="I32" s="75"/>
      <c r="J32" s="34"/>
      <c r="K32" s="34"/>
      <c r="L32" s="41">
        <v>362</v>
      </c>
      <c r="M32" s="41"/>
      <c r="N32" s="34"/>
      <c r="O32" s="34"/>
      <c r="P32" s="75">
        <v>404288</v>
      </c>
      <c r="Q32" s="75"/>
      <c r="R32" s="34"/>
    </row>
    <row r="33" spans="1:18" ht="15.75" thickBot="1">
      <c r="A33" s="12"/>
      <c r="B33" s="74"/>
      <c r="C33" s="33"/>
      <c r="D33" s="84"/>
      <c r="E33" s="84"/>
      <c r="F33" s="85"/>
      <c r="G33" s="34"/>
      <c r="H33" s="84"/>
      <c r="I33" s="84"/>
      <c r="J33" s="85"/>
      <c r="K33" s="34"/>
      <c r="L33" s="86"/>
      <c r="M33" s="86"/>
      <c r="N33" s="85"/>
      <c r="O33" s="34"/>
      <c r="P33" s="84"/>
      <c r="Q33" s="84"/>
      <c r="R33" s="85"/>
    </row>
    <row r="34" spans="1:18">
      <c r="A34" s="12"/>
      <c r="B34" s="87" t="s">
        <v>154</v>
      </c>
      <c r="C34" s="72"/>
      <c r="D34" s="89" t="s">
        <v>282</v>
      </c>
      <c r="E34" s="92">
        <v>454809</v>
      </c>
      <c r="F34" s="30"/>
      <c r="G34" s="26"/>
      <c r="H34" s="89" t="s">
        <v>282</v>
      </c>
      <c r="I34" s="92">
        <v>3297</v>
      </c>
      <c r="J34" s="30"/>
      <c r="K34" s="26"/>
      <c r="L34" s="89" t="s">
        <v>282</v>
      </c>
      <c r="M34" s="96">
        <v>394</v>
      </c>
      <c r="N34" s="30"/>
      <c r="O34" s="26"/>
      <c r="P34" s="89" t="s">
        <v>282</v>
      </c>
      <c r="Q34" s="92">
        <v>457712</v>
      </c>
      <c r="R34" s="30"/>
    </row>
    <row r="35" spans="1:18" ht="15.75" thickBot="1">
      <c r="A35" s="12"/>
      <c r="B35" s="87"/>
      <c r="C35" s="72"/>
      <c r="D35" s="90"/>
      <c r="E35" s="93"/>
      <c r="F35" s="94"/>
      <c r="G35" s="26"/>
      <c r="H35" s="90"/>
      <c r="I35" s="93"/>
      <c r="J35" s="94"/>
      <c r="K35" s="26"/>
      <c r="L35" s="90"/>
      <c r="M35" s="97"/>
      <c r="N35" s="94"/>
      <c r="O35" s="26"/>
      <c r="P35" s="90"/>
      <c r="Q35" s="93"/>
      <c r="R35" s="94"/>
    </row>
    <row r="36" spans="1:18" ht="15.75" thickTop="1">
      <c r="A36" s="12"/>
      <c r="B36" s="21"/>
      <c r="C36" s="21"/>
      <c r="D36" s="21"/>
      <c r="E36" s="21"/>
      <c r="F36" s="21"/>
      <c r="G36" s="21"/>
      <c r="H36" s="21"/>
      <c r="I36" s="21"/>
      <c r="J36" s="21"/>
      <c r="K36" s="21"/>
      <c r="L36" s="21"/>
      <c r="M36" s="21"/>
      <c r="N36" s="21"/>
      <c r="O36" s="21"/>
      <c r="P36" s="21"/>
      <c r="Q36" s="21"/>
      <c r="R36" s="21"/>
    </row>
    <row r="37" spans="1:18">
      <c r="A37" s="12"/>
      <c r="B37" s="13"/>
      <c r="C37" s="13"/>
      <c r="D37" s="13"/>
      <c r="E37" s="13"/>
      <c r="F37" s="13"/>
      <c r="G37" s="13"/>
      <c r="H37" s="13"/>
      <c r="I37" s="13"/>
      <c r="J37" s="13"/>
      <c r="K37" s="13"/>
      <c r="L37" s="13"/>
      <c r="M37" s="13"/>
      <c r="N37" s="13"/>
      <c r="O37" s="13"/>
      <c r="P37" s="13"/>
      <c r="Q37" s="13"/>
      <c r="R37" s="13"/>
    </row>
    <row r="38" spans="1:18">
      <c r="A38" s="12"/>
      <c r="B38" s="22" t="s">
        <v>272</v>
      </c>
      <c r="C38" s="23"/>
      <c r="D38" s="24" t="s">
        <v>290</v>
      </c>
      <c r="E38" s="24"/>
      <c r="F38" s="24"/>
      <c r="G38" s="24"/>
      <c r="H38" s="24"/>
      <c r="I38" s="24"/>
      <c r="J38" s="24"/>
      <c r="K38" s="24"/>
      <c r="L38" s="24"/>
      <c r="M38" s="24"/>
      <c r="N38" s="24"/>
      <c r="O38" s="24"/>
      <c r="P38" s="24"/>
      <c r="Q38" s="24"/>
      <c r="R38" s="24"/>
    </row>
    <row r="39" spans="1:18" ht="15.75" thickBot="1">
      <c r="A39" s="12"/>
      <c r="B39" s="22"/>
      <c r="C39" s="23"/>
      <c r="D39" s="25"/>
      <c r="E39" s="25"/>
      <c r="F39" s="25"/>
      <c r="G39" s="25"/>
      <c r="H39" s="25"/>
      <c r="I39" s="25"/>
      <c r="J39" s="25"/>
      <c r="K39" s="25"/>
      <c r="L39" s="25"/>
      <c r="M39" s="25"/>
      <c r="N39" s="25"/>
      <c r="O39" s="25"/>
      <c r="P39" s="25"/>
      <c r="Q39" s="25"/>
      <c r="R39" s="25"/>
    </row>
    <row r="40" spans="1:18">
      <c r="A40" s="12"/>
      <c r="B40" s="27"/>
      <c r="C40" s="23"/>
      <c r="D40" s="68" t="s">
        <v>273</v>
      </c>
      <c r="E40" s="68"/>
      <c r="F40" s="68"/>
      <c r="G40" s="69"/>
      <c r="H40" s="68" t="s">
        <v>275</v>
      </c>
      <c r="I40" s="68"/>
      <c r="J40" s="68"/>
      <c r="K40" s="69"/>
      <c r="L40" s="68" t="s">
        <v>275</v>
      </c>
      <c r="M40" s="68"/>
      <c r="N40" s="68"/>
      <c r="O40" s="69"/>
      <c r="P40" s="68" t="s">
        <v>278</v>
      </c>
      <c r="Q40" s="68"/>
      <c r="R40" s="68"/>
    </row>
    <row r="41" spans="1:18" ht="15.75" thickBot="1">
      <c r="A41" s="12"/>
      <c r="B41" s="27"/>
      <c r="C41" s="23"/>
      <c r="D41" s="25" t="s">
        <v>274</v>
      </c>
      <c r="E41" s="25"/>
      <c r="F41" s="25"/>
      <c r="G41" s="23"/>
      <c r="H41" s="25" t="s">
        <v>276</v>
      </c>
      <c r="I41" s="25"/>
      <c r="J41" s="25"/>
      <c r="K41" s="23"/>
      <c r="L41" s="25" t="s">
        <v>277</v>
      </c>
      <c r="M41" s="25"/>
      <c r="N41" s="25"/>
      <c r="O41" s="23"/>
      <c r="P41" s="25" t="s">
        <v>279</v>
      </c>
      <c r="Q41" s="25"/>
      <c r="R41" s="25"/>
    </row>
    <row r="42" spans="1:18">
      <c r="A42" s="12"/>
      <c r="B42" s="70" t="s">
        <v>280</v>
      </c>
      <c r="C42" s="33"/>
      <c r="D42" s="35"/>
      <c r="E42" s="35"/>
      <c r="F42" s="35"/>
      <c r="G42" s="34"/>
      <c r="H42" s="35"/>
      <c r="I42" s="35"/>
      <c r="J42" s="35"/>
      <c r="K42" s="34"/>
      <c r="L42" s="35"/>
      <c r="M42" s="35"/>
      <c r="N42" s="35"/>
      <c r="O42" s="34"/>
      <c r="P42" s="35"/>
      <c r="Q42" s="35"/>
      <c r="R42" s="35"/>
    </row>
    <row r="43" spans="1:18">
      <c r="A43" s="12"/>
      <c r="B43" s="70"/>
      <c r="C43" s="33"/>
      <c r="D43" s="34"/>
      <c r="E43" s="34"/>
      <c r="F43" s="34"/>
      <c r="G43" s="34"/>
      <c r="H43" s="34"/>
      <c r="I43" s="34"/>
      <c r="J43" s="34"/>
      <c r="K43" s="34"/>
      <c r="L43" s="34"/>
      <c r="M43" s="34"/>
      <c r="N43" s="34"/>
      <c r="O43" s="34"/>
      <c r="P43" s="34"/>
      <c r="Q43" s="34"/>
      <c r="R43" s="34"/>
    </row>
    <row r="44" spans="1:18">
      <c r="A44" s="12"/>
      <c r="B44" s="71" t="s">
        <v>291</v>
      </c>
      <c r="C44" s="72"/>
      <c r="D44" s="73" t="s">
        <v>282</v>
      </c>
      <c r="E44" s="38">
        <v>133647</v>
      </c>
      <c r="F44" s="26"/>
      <c r="G44" s="26"/>
      <c r="H44" s="73" t="s">
        <v>282</v>
      </c>
      <c r="I44" s="42">
        <v>363</v>
      </c>
      <c r="J44" s="26"/>
      <c r="K44" s="26"/>
      <c r="L44" s="73" t="s">
        <v>282</v>
      </c>
      <c r="M44" s="42">
        <v>785</v>
      </c>
      <c r="N44" s="26"/>
      <c r="O44" s="26"/>
      <c r="P44" s="73" t="s">
        <v>282</v>
      </c>
      <c r="Q44" s="38">
        <v>133225</v>
      </c>
      <c r="R44" s="26"/>
    </row>
    <row r="45" spans="1:18">
      <c r="A45" s="12"/>
      <c r="B45" s="71"/>
      <c r="C45" s="72"/>
      <c r="D45" s="73"/>
      <c r="E45" s="38"/>
      <c r="F45" s="26"/>
      <c r="G45" s="26"/>
      <c r="H45" s="73"/>
      <c r="I45" s="42"/>
      <c r="J45" s="26"/>
      <c r="K45" s="26"/>
      <c r="L45" s="73"/>
      <c r="M45" s="42"/>
      <c r="N45" s="26"/>
      <c r="O45" s="26"/>
      <c r="P45" s="73"/>
      <c r="Q45" s="38"/>
      <c r="R45" s="26"/>
    </row>
    <row r="46" spans="1:18">
      <c r="A46" s="12"/>
      <c r="B46" s="74" t="s">
        <v>281</v>
      </c>
      <c r="C46" s="33"/>
      <c r="D46" s="41">
        <v>946</v>
      </c>
      <c r="E46" s="41"/>
      <c r="F46" s="34"/>
      <c r="G46" s="34"/>
      <c r="H46" s="41" t="s">
        <v>261</v>
      </c>
      <c r="I46" s="41"/>
      <c r="J46" s="34"/>
      <c r="K46" s="34"/>
      <c r="L46" s="41">
        <v>15</v>
      </c>
      <c r="M46" s="41"/>
      <c r="N46" s="34"/>
      <c r="O46" s="34"/>
      <c r="P46" s="41">
        <v>931</v>
      </c>
      <c r="Q46" s="41"/>
      <c r="R46" s="34"/>
    </row>
    <row r="47" spans="1:18">
      <c r="A47" s="12"/>
      <c r="B47" s="74"/>
      <c r="C47" s="33"/>
      <c r="D47" s="41"/>
      <c r="E47" s="41"/>
      <c r="F47" s="34"/>
      <c r="G47" s="34"/>
      <c r="H47" s="41"/>
      <c r="I47" s="41"/>
      <c r="J47" s="34"/>
      <c r="K47" s="34"/>
      <c r="L47" s="41"/>
      <c r="M47" s="41"/>
      <c r="N47" s="34"/>
      <c r="O47" s="34"/>
      <c r="P47" s="41"/>
      <c r="Q47" s="41"/>
      <c r="R47" s="34"/>
    </row>
    <row r="48" spans="1:18">
      <c r="A48" s="12"/>
      <c r="B48" s="71" t="s">
        <v>283</v>
      </c>
      <c r="C48" s="72"/>
      <c r="D48" s="38">
        <v>549869</v>
      </c>
      <c r="E48" s="38"/>
      <c r="F48" s="26"/>
      <c r="G48" s="26"/>
      <c r="H48" s="38">
        <v>2337</v>
      </c>
      <c r="I48" s="38"/>
      <c r="J48" s="26"/>
      <c r="K48" s="26"/>
      <c r="L48" s="38">
        <v>5580</v>
      </c>
      <c r="M48" s="38"/>
      <c r="N48" s="26"/>
      <c r="O48" s="26"/>
      <c r="P48" s="38">
        <v>546626</v>
      </c>
      <c r="Q48" s="38"/>
      <c r="R48" s="26"/>
    </row>
    <row r="49" spans="1:18">
      <c r="A49" s="12"/>
      <c r="B49" s="71"/>
      <c r="C49" s="72"/>
      <c r="D49" s="38"/>
      <c r="E49" s="38"/>
      <c r="F49" s="26"/>
      <c r="G49" s="26"/>
      <c r="H49" s="38"/>
      <c r="I49" s="38"/>
      <c r="J49" s="26"/>
      <c r="K49" s="26"/>
      <c r="L49" s="38"/>
      <c r="M49" s="38"/>
      <c r="N49" s="26"/>
      <c r="O49" s="26"/>
      <c r="P49" s="38"/>
      <c r="Q49" s="38"/>
      <c r="R49" s="26"/>
    </row>
    <row r="50" spans="1:18">
      <c r="A50" s="12"/>
      <c r="B50" s="74" t="s">
        <v>284</v>
      </c>
      <c r="C50" s="33"/>
      <c r="D50" s="75">
        <v>3750</v>
      </c>
      <c r="E50" s="75"/>
      <c r="F50" s="34"/>
      <c r="G50" s="34"/>
      <c r="H50" s="41">
        <v>109</v>
      </c>
      <c r="I50" s="41"/>
      <c r="J50" s="34"/>
      <c r="K50" s="34"/>
      <c r="L50" s="41" t="s">
        <v>261</v>
      </c>
      <c r="M50" s="41"/>
      <c r="N50" s="34"/>
      <c r="O50" s="34"/>
      <c r="P50" s="75">
        <v>3859</v>
      </c>
      <c r="Q50" s="75"/>
      <c r="R50" s="34"/>
    </row>
    <row r="51" spans="1:18">
      <c r="A51" s="12"/>
      <c r="B51" s="74"/>
      <c r="C51" s="33"/>
      <c r="D51" s="75"/>
      <c r="E51" s="75"/>
      <c r="F51" s="34"/>
      <c r="G51" s="34"/>
      <c r="H51" s="41"/>
      <c r="I51" s="41"/>
      <c r="J51" s="34"/>
      <c r="K51" s="34"/>
      <c r="L51" s="41"/>
      <c r="M51" s="41"/>
      <c r="N51" s="34"/>
      <c r="O51" s="34"/>
      <c r="P51" s="75"/>
      <c r="Q51" s="75"/>
      <c r="R51" s="34"/>
    </row>
    <row r="52" spans="1:18">
      <c r="A52" s="12"/>
      <c r="B52" s="71" t="s">
        <v>292</v>
      </c>
      <c r="C52" s="72"/>
      <c r="D52" s="42">
        <v>505</v>
      </c>
      <c r="E52" s="42"/>
      <c r="F52" s="26"/>
      <c r="G52" s="26"/>
      <c r="H52" s="42">
        <v>295</v>
      </c>
      <c r="I52" s="42"/>
      <c r="J52" s="26"/>
      <c r="K52" s="26"/>
      <c r="L52" s="42" t="s">
        <v>261</v>
      </c>
      <c r="M52" s="42"/>
      <c r="N52" s="26"/>
      <c r="O52" s="26"/>
      <c r="P52" s="42">
        <v>800</v>
      </c>
      <c r="Q52" s="42"/>
      <c r="R52" s="26"/>
    </row>
    <row r="53" spans="1:18" ht="15.75" thickBot="1">
      <c r="A53" s="12"/>
      <c r="B53" s="71"/>
      <c r="C53" s="72"/>
      <c r="D53" s="43"/>
      <c r="E53" s="43"/>
      <c r="F53" s="44"/>
      <c r="G53" s="26"/>
      <c r="H53" s="43"/>
      <c r="I53" s="43"/>
      <c r="J53" s="44"/>
      <c r="K53" s="26"/>
      <c r="L53" s="43"/>
      <c r="M53" s="43"/>
      <c r="N53" s="44"/>
      <c r="O53" s="26"/>
      <c r="P53" s="43"/>
      <c r="Q53" s="43"/>
      <c r="R53" s="44"/>
    </row>
    <row r="54" spans="1:18">
      <c r="A54" s="12"/>
      <c r="B54" s="77" t="s">
        <v>154</v>
      </c>
      <c r="C54" s="33"/>
      <c r="D54" s="79" t="s">
        <v>282</v>
      </c>
      <c r="E54" s="46">
        <v>688717</v>
      </c>
      <c r="F54" s="35"/>
      <c r="G54" s="34"/>
      <c r="H54" s="79" t="s">
        <v>282</v>
      </c>
      <c r="I54" s="46">
        <v>3104</v>
      </c>
      <c r="J54" s="35"/>
      <c r="K54" s="34"/>
      <c r="L54" s="79" t="s">
        <v>282</v>
      </c>
      <c r="M54" s="46">
        <v>6380</v>
      </c>
      <c r="N54" s="35"/>
      <c r="O54" s="34"/>
      <c r="P54" s="79" t="s">
        <v>282</v>
      </c>
      <c r="Q54" s="46">
        <v>685441</v>
      </c>
      <c r="R54" s="35"/>
    </row>
    <row r="55" spans="1:18" ht="15.75" thickBot="1">
      <c r="A55" s="12"/>
      <c r="B55" s="77"/>
      <c r="C55" s="33"/>
      <c r="D55" s="80"/>
      <c r="E55" s="47"/>
      <c r="F55" s="48"/>
      <c r="G55" s="34"/>
      <c r="H55" s="80"/>
      <c r="I55" s="47"/>
      <c r="J55" s="48"/>
      <c r="K55" s="34"/>
      <c r="L55" s="80"/>
      <c r="M55" s="47"/>
      <c r="N55" s="48"/>
      <c r="O55" s="34"/>
      <c r="P55" s="80"/>
      <c r="Q55" s="47"/>
      <c r="R55" s="48"/>
    </row>
    <row r="56" spans="1:18" ht="15.75" thickTop="1">
      <c r="A56" s="12"/>
      <c r="B56" s="81" t="s">
        <v>285</v>
      </c>
      <c r="C56" s="72"/>
      <c r="D56" s="82"/>
      <c r="E56" s="82"/>
      <c r="F56" s="82"/>
      <c r="G56" s="26"/>
      <c r="H56" s="82"/>
      <c r="I56" s="82"/>
      <c r="J56" s="82"/>
      <c r="K56" s="26"/>
      <c r="L56" s="82"/>
      <c r="M56" s="82"/>
      <c r="N56" s="82"/>
      <c r="O56" s="26"/>
      <c r="P56" s="82"/>
      <c r="Q56" s="82"/>
      <c r="R56" s="82"/>
    </row>
    <row r="57" spans="1:18">
      <c r="A57" s="12"/>
      <c r="B57" s="81"/>
      <c r="C57" s="72"/>
      <c r="D57" s="26"/>
      <c r="E57" s="26"/>
      <c r="F57" s="26"/>
      <c r="G57" s="26"/>
      <c r="H57" s="26"/>
      <c r="I57" s="26"/>
      <c r="J57" s="26"/>
      <c r="K57" s="26"/>
      <c r="L57" s="26"/>
      <c r="M57" s="26"/>
      <c r="N57" s="26"/>
      <c r="O57" s="26"/>
      <c r="P57" s="26"/>
      <c r="Q57" s="26"/>
      <c r="R57" s="26"/>
    </row>
    <row r="58" spans="1:18">
      <c r="A58" s="12"/>
      <c r="B58" s="74" t="s">
        <v>286</v>
      </c>
      <c r="C58" s="33"/>
      <c r="D58" s="83" t="s">
        <v>282</v>
      </c>
      <c r="E58" s="75">
        <v>14972</v>
      </c>
      <c r="F58" s="34"/>
      <c r="G58" s="34"/>
      <c r="H58" s="83" t="s">
        <v>282</v>
      </c>
      <c r="I58" s="41" t="s">
        <v>261</v>
      </c>
      <c r="J58" s="34"/>
      <c r="K58" s="34"/>
      <c r="L58" s="83" t="s">
        <v>282</v>
      </c>
      <c r="M58" s="41">
        <v>401</v>
      </c>
      <c r="N58" s="34"/>
      <c r="O58" s="34"/>
      <c r="P58" s="83" t="s">
        <v>282</v>
      </c>
      <c r="Q58" s="75">
        <v>14571</v>
      </c>
      <c r="R58" s="34"/>
    </row>
    <row r="59" spans="1:18">
      <c r="A59" s="12"/>
      <c r="B59" s="74"/>
      <c r="C59" s="33"/>
      <c r="D59" s="83"/>
      <c r="E59" s="75"/>
      <c r="F59" s="34"/>
      <c r="G59" s="34"/>
      <c r="H59" s="83"/>
      <c r="I59" s="41"/>
      <c r="J59" s="34"/>
      <c r="K59" s="34"/>
      <c r="L59" s="83"/>
      <c r="M59" s="41"/>
      <c r="N59" s="34"/>
      <c r="O59" s="34"/>
      <c r="P59" s="83"/>
      <c r="Q59" s="75"/>
      <c r="R59" s="34"/>
    </row>
    <row r="60" spans="1:18">
      <c r="A60" s="12"/>
      <c r="B60" s="71" t="s">
        <v>288</v>
      </c>
      <c r="C60" s="72"/>
      <c r="D60" s="38">
        <v>14201</v>
      </c>
      <c r="E60" s="38"/>
      <c r="F60" s="26"/>
      <c r="G60" s="26"/>
      <c r="H60" s="42">
        <v>27</v>
      </c>
      <c r="I60" s="42"/>
      <c r="J60" s="26"/>
      <c r="K60" s="26"/>
      <c r="L60" s="42">
        <v>129</v>
      </c>
      <c r="M60" s="42"/>
      <c r="N60" s="26"/>
      <c r="O60" s="26"/>
      <c r="P60" s="38">
        <v>14099</v>
      </c>
      <c r="Q60" s="38"/>
      <c r="R60" s="26"/>
    </row>
    <row r="61" spans="1:18">
      <c r="A61" s="12"/>
      <c r="B61" s="71"/>
      <c r="C61" s="72"/>
      <c r="D61" s="38"/>
      <c r="E61" s="38"/>
      <c r="F61" s="26"/>
      <c r="G61" s="26"/>
      <c r="H61" s="42"/>
      <c r="I61" s="42"/>
      <c r="J61" s="26"/>
      <c r="K61" s="26"/>
      <c r="L61" s="42"/>
      <c r="M61" s="42"/>
      <c r="N61" s="26"/>
      <c r="O61" s="26"/>
      <c r="P61" s="38"/>
      <c r="Q61" s="38"/>
      <c r="R61" s="26"/>
    </row>
    <row r="62" spans="1:18">
      <c r="A62" s="12"/>
      <c r="B62" s="74" t="s">
        <v>289</v>
      </c>
      <c r="C62" s="33"/>
      <c r="D62" s="41">
        <v>545</v>
      </c>
      <c r="E62" s="41"/>
      <c r="F62" s="34"/>
      <c r="G62" s="34"/>
      <c r="H62" s="41" t="s">
        <v>261</v>
      </c>
      <c r="I62" s="41"/>
      <c r="J62" s="34"/>
      <c r="K62" s="34"/>
      <c r="L62" s="41">
        <v>12</v>
      </c>
      <c r="M62" s="41"/>
      <c r="N62" s="34"/>
      <c r="O62" s="34"/>
      <c r="P62" s="41">
        <v>533</v>
      </c>
      <c r="Q62" s="41"/>
      <c r="R62" s="34"/>
    </row>
    <row r="63" spans="1:18">
      <c r="A63" s="12"/>
      <c r="B63" s="74"/>
      <c r="C63" s="33"/>
      <c r="D63" s="41"/>
      <c r="E63" s="41"/>
      <c r="F63" s="34"/>
      <c r="G63" s="34"/>
      <c r="H63" s="41"/>
      <c r="I63" s="41"/>
      <c r="J63" s="34"/>
      <c r="K63" s="34"/>
      <c r="L63" s="41"/>
      <c r="M63" s="41"/>
      <c r="N63" s="34"/>
      <c r="O63" s="34"/>
      <c r="P63" s="41"/>
      <c r="Q63" s="41"/>
      <c r="R63" s="34"/>
    </row>
    <row r="64" spans="1:18">
      <c r="A64" s="12"/>
      <c r="B64" s="71" t="s">
        <v>283</v>
      </c>
      <c r="C64" s="72"/>
      <c r="D64" s="38">
        <v>435380</v>
      </c>
      <c r="E64" s="38"/>
      <c r="F64" s="26"/>
      <c r="G64" s="26"/>
      <c r="H64" s="42">
        <v>328</v>
      </c>
      <c r="I64" s="42"/>
      <c r="J64" s="26"/>
      <c r="K64" s="26"/>
      <c r="L64" s="38">
        <v>5218</v>
      </c>
      <c r="M64" s="38"/>
      <c r="N64" s="26"/>
      <c r="O64" s="26"/>
      <c r="P64" s="38">
        <v>430490</v>
      </c>
      <c r="Q64" s="38"/>
      <c r="R64" s="26"/>
    </row>
    <row r="65" spans="1:26" ht="15.75" thickBot="1">
      <c r="A65" s="12"/>
      <c r="B65" s="71"/>
      <c r="C65" s="72"/>
      <c r="D65" s="76"/>
      <c r="E65" s="76"/>
      <c r="F65" s="44"/>
      <c r="G65" s="26"/>
      <c r="H65" s="43"/>
      <c r="I65" s="43"/>
      <c r="J65" s="44"/>
      <c r="K65" s="26"/>
      <c r="L65" s="76"/>
      <c r="M65" s="76"/>
      <c r="N65" s="44"/>
      <c r="O65" s="26"/>
      <c r="P65" s="76"/>
      <c r="Q65" s="76"/>
      <c r="R65" s="44"/>
    </row>
    <row r="66" spans="1:26">
      <c r="A66" s="12"/>
      <c r="B66" s="77" t="s">
        <v>154</v>
      </c>
      <c r="C66" s="33"/>
      <c r="D66" s="79" t="s">
        <v>282</v>
      </c>
      <c r="E66" s="46">
        <v>465098</v>
      </c>
      <c r="F66" s="35"/>
      <c r="G66" s="34"/>
      <c r="H66" s="79" t="s">
        <v>282</v>
      </c>
      <c r="I66" s="98">
        <v>355</v>
      </c>
      <c r="J66" s="35"/>
      <c r="K66" s="34"/>
      <c r="L66" s="79" t="s">
        <v>282</v>
      </c>
      <c r="M66" s="46">
        <v>5760</v>
      </c>
      <c r="N66" s="35"/>
      <c r="O66" s="34"/>
      <c r="P66" s="79" t="s">
        <v>282</v>
      </c>
      <c r="Q66" s="46">
        <v>459693</v>
      </c>
      <c r="R66" s="35"/>
    </row>
    <row r="67" spans="1:26" ht="15.75" thickBot="1">
      <c r="A67" s="12"/>
      <c r="B67" s="77"/>
      <c r="C67" s="33"/>
      <c r="D67" s="80"/>
      <c r="E67" s="47"/>
      <c r="F67" s="48"/>
      <c r="G67" s="34"/>
      <c r="H67" s="80"/>
      <c r="I67" s="99"/>
      <c r="J67" s="48"/>
      <c r="K67" s="34"/>
      <c r="L67" s="80"/>
      <c r="M67" s="47"/>
      <c r="N67" s="48"/>
      <c r="O67" s="34"/>
      <c r="P67" s="80"/>
      <c r="Q67" s="47"/>
      <c r="R67" s="48"/>
    </row>
    <row r="68" spans="1:26" ht="15.75" thickTop="1">
      <c r="A68" s="12" t="s">
        <v>978</v>
      </c>
      <c r="B68" s="59" t="s">
        <v>7</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ht="25.5" customHeight="1">
      <c r="A69" s="12"/>
      <c r="B69" s="26" t="s">
        <v>296</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2"/>
      <c r="B70" s="21"/>
      <c r="C70" s="21"/>
      <c r="D70" s="21"/>
      <c r="E70" s="21"/>
      <c r="F70" s="21"/>
      <c r="G70" s="21"/>
      <c r="H70" s="21"/>
      <c r="I70" s="21"/>
      <c r="J70" s="21"/>
      <c r="K70" s="21"/>
      <c r="L70" s="21"/>
      <c r="M70" s="21"/>
    </row>
    <row r="71" spans="1:26">
      <c r="A71" s="12"/>
      <c r="B71" s="13"/>
      <c r="C71" s="13"/>
      <c r="D71" s="13"/>
      <c r="E71" s="13"/>
      <c r="F71" s="13"/>
      <c r="G71" s="13"/>
      <c r="H71" s="13"/>
      <c r="I71" s="13"/>
      <c r="J71" s="13"/>
      <c r="K71" s="13"/>
      <c r="L71" s="13"/>
      <c r="M71" s="13"/>
    </row>
    <row r="72" spans="1:26">
      <c r="A72" s="12"/>
      <c r="B72" s="22" t="s">
        <v>272</v>
      </c>
      <c r="C72" s="23"/>
      <c r="D72" s="67">
        <v>41912</v>
      </c>
      <c r="E72" s="67"/>
      <c r="F72" s="67"/>
      <c r="G72" s="67"/>
      <c r="H72" s="67"/>
      <c r="I72" s="67"/>
      <c r="J72" s="67"/>
      <c r="K72" s="67"/>
      <c r="L72" s="67"/>
      <c r="M72" s="67"/>
    </row>
    <row r="73" spans="1:26" ht="15.75" thickBot="1">
      <c r="A73" s="12"/>
      <c r="B73" s="22"/>
      <c r="C73" s="23"/>
      <c r="D73" s="29"/>
      <c r="E73" s="29"/>
      <c r="F73" s="29"/>
      <c r="G73" s="29"/>
      <c r="H73" s="29"/>
      <c r="I73" s="29"/>
      <c r="J73" s="29"/>
      <c r="K73" s="29"/>
      <c r="L73" s="29"/>
      <c r="M73" s="29"/>
    </row>
    <row r="74" spans="1:26">
      <c r="A74" s="12"/>
      <c r="B74" s="27"/>
      <c r="C74" s="23"/>
      <c r="D74" s="68" t="s">
        <v>273</v>
      </c>
      <c r="E74" s="68"/>
      <c r="F74" s="68"/>
      <c r="G74" s="69"/>
      <c r="H74" s="68" t="s">
        <v>278</v>
      </c>
      <c r="I74" s="68"/>
      <c r="J74" s="68"/>
      <c r="K74" s="69"/>
      <c r="L74" s="68" t="s">
        <v>297</v>
      </c>
      <c r="M74" s="68"/>
    </row>
    <row r="75" spans="1:26" ht="15.75" thickBot="1">
      <c r="A75" s="12"/>
      <c r="B75" s="27"/>
      <c r="C75" s="23"/>
      <c r="D75" s="25" t="s">
        <v>274</v>
      </c>
      <c r="E75" s="25"/>
      <c r="F75" s="25"/>
      <c r="G75" s="23"/>
      <c r="H75" s="25" t="s">
        <v>279</v>
      </c>
      <c r="I75" s="25"/>
      <c r="J75" s="25"/>
      <c r="K75" s="23"/>
      <c r="L75" s="25"/>
      <c r="M75" s="25"/>
    </row>
    <row r="76" spans="1:26">
      <c r="A76" s="12"/>
      <c r="B76" s="70" t="s">
        <v>298</v>
      </c>
      <c r="C76" s="33"/>
      <c r="D76" s="35"/>
      <c r="E76" s="35"/>
      <c r="F76" s="35"/>
      <c r="G76" s="34"/>
      <c r="H76" s="35"/>
      <c r="I76" s="35"/>
      <c r="J76" s="35"/>
      <c r="K76" s="34"/>
      <c r="L76" s="35"/>
      <c r="M76" s="35"/>
    </row>
    <row r="77" spans="1:26">
      <c r="A77" s="12"/>
      <c r="B77" s="70"/>
      <c r="C77" s="33"/>
      <c r="D77" s="34"/>
      <c r="E77" s="34"/>
      <c r="F77" s="34"/>
      <c r="G77" s="34"/>
      <c r="H77" s="34"/>
      <c r="I77" s="34"/>
      <c r="J77" s="34"/>
      <c r="K77" s="34"/>
      <c r="L77" s="34"/>
      <c r="M77" s="34"/>
    </row>
    <row r="78" spans="1:26">
      <c r="A78" s="12"/>
      <c r="B78" s="71" t="s">
        <v>299</v>
      </c>
      <c r="C78" s="72"/>
      <c r="D78" s="73" t="s">
        <v>282</v>
      </c>
      <c r="E78" s="42" t="s">
        <v>261</v>
      </c>
      <c r="F78" s="26"/>
      <c r="G78" s="26"/>
      <c r="H78" s="73" t="s">
        <v>282</v>
      </c>
      <c r="I78" s="42" t="s">
        <v>261</v>
      </c>
      <c r="J78" s="26"/>
      <c r="K78" s="26"/>
      <c r="L78" s="42" t="s">
        <v>261</v>
      </c>
      <c r="M78" s="73" t="s">
        <v>300</v>
      </c>
    </row>
    <row r="79" spans="1:26">
      <c r="A79" s="12"/>
      <c r="B79" s="71"/>
      <c r="C79" s="72"/>
      <c r="D79" s="73"/>
      <c r="E79" s="42"/>
      <c r="F79" s="26"/>
      <c r="G79" s="26"/>
      <c r="H79" s="73"/>
      <c r="I79" s="42"/>
      <c r="J79" s="26"/>
      <c r="K79" s="26"/>
      <c r="L79" s="42"/>
      <c r="M79" s="73"/>
    </row>
    <row r="80" spans="1:26">
      <c r="A80" s="12"/>
      <c r="B80" s="74" t="s">
        <v>301</v>
      </c>
      <c r="C80" s="33"/>
      <c r="D80" s="41" t="s">
        <v>261</v>
      </c>
      <c r="E80" s="41"/>
      <c r="F80" s="34"/>
      <c r="G80" s="34"/>
      <c r="H80" s="41" t="s">
        <v>261</v>
      </c>
      <c r="I80" s="41"/>
      <c r="J80" s="34"/>
      <c r="K80" s="34"/>
      <c r="L80" s="41" t="s">
        <v>261</v>
      </c>
      <c r="M80" s="83" t="s">
        <v>300</v>
      </c>
    </row>
    <row r="81" spans="1:13">
      <c r="A81" s="12"/>
      <c r="B81" s="74"/>
      <c r="C81" s="33"/>
      <c r="D81" s="41"/>
      <c r="E81" s="41"/>
      <c r="F81" s="34"/>
      <c r="G81" s="34"/>
      <c r="H81" s="41"/>
      <c r="I81" s="41"/>
      <c r="J81" s="34"/>
      <c r="K81" s="34"/>
      <c r="L81" s="41"/>
      <c r="M81" s="83"/>
    </row>
    <row r="82" spans="1:13">
      <c r="A82" s="12"/>
      <c r="B82" s="71" t="s">
        <v>302</v>
      </c>
      <c r="C82" s="72"/>
      <c r="D82" s="38">
        <v>3580</v>
      </c>
      <c r="E82" s="38"/>
      <c r="F82" s="26"/>
      <c r="G82" s="26"/>
      <c r="H82" s="38">
        <v>3724</v>
      </c>
      <c r="I82" s="38"/>
      <c r="J82" s="26"/>
      <c r="K82" s="26"/>
      <c r="L82" s="42">
        <v>2.23</v>
      </c>
      <c r="M82" s="73" t="s">
        <v>300</v>
      </c>
    </row>
    <row r="83" spans="1:13">
      <c r="A83" s="12"/>
      <c r="B83" s="71"/>
      <c r="C83" s="72"/>
      <c r="D83" s="38"/>
      <c r="E83" s="38"/>
      <c r="F83" s="26"/>
      <c r="G83" s="26"/>
      <c r="H83" s="38"/>
      <c r="I83" s="38"/>
      <c r="J83" s="26"/>
      <c r="K83" s="26"/>
      <c r="L83" s="42"/>
      <c r="M83" s="73"/>
    </row>
    <row r="84" spans="1:13">
      <c r="A84" s="12"/>
      <c r="B84" s="74" t="s">
        <v>303</v>
      </c>
      <c r="C84" s="33"/>
      <c r="D84" s="41" t="s">
        <v>261</v>
      </c>
      <c r="E84" s="41"/>
      <c r="F84" s="34"/>
      <c r="G84" s="34"/>
      <c r="H84" s="41" t="s">
        <v>261</v>
      </c>
      <c r="I84" s="41"/>
      <c r="J84" s="34"/>
      <c r="K84" s="34"/>
      <c r="L84" s="41" t="s">
        <v>261</v>
      </c>
      <c r="M84" s="83" t="s">
        <v>300</v>
      </c>
    </row>
    <row r="85" spans="1:13">
      <c r="A85" s="12"/>
      <c r="B85" s="74"/>
      <c r="C85" s="33"/>
      <c r="D85" s="41"/>
      <c r="E85" s="41"/>
      <c r="F85" s="34"/>
      <c r="G85" s="34"/>
      <c r="H85" s="41"/>
      <c r="I85" s="41"/>
      <c r="J85" s="34"/>
      <c r="K85" s="34"/>
      <c r="L85" s="41"/>
      <c r="M85" s="83"/>
    </row>
    <row r="86" spans="1:13">
      <c r="A86" s="12"/>
      <c r="B86" s="71" t="s">
        <v>283</v>
      </c>
      <c r="C86" s="72"/>
      <c r="D86" s="38">
        <v>578097</v>
      </c>
      <c r="E86" s="38"/>
      <c r="F86" s="26"/>
      <c r="G86" s="26"/>
      <c r="H86" s="38">
        <v>576062</v>
      </c>
      <c r="I86" s="38"/>
      <c r="J86" s="26"/>
      <c r="K86" s="26"/>
      <c r="L86" s="42">
        <v>1.78</v>
      </c>
      <c r="M86" s="73" t="s">
        <v>300</v>
      </c>
    </row>
    <row r="87" spans="1:13" ht="15.75" thickBot="1">
      <c r="A87" s="12"/>
      <c r="B87" s="71"/>
      <c r="C87" s="72"/>
      <c r="D87" s="76"/>
      <c r="E87" s="76"/>
      <c r="F87" s="44"/>
      <c r="G87" s="26"/>
      <c r="H87" s="76"/>
      <c r="I87" s="76"/>
      <c r="J87" s="44"/>
      <c r="K87" s="26"/>
      <c r="L87" s="42"/>
      <c r="M87" s="73"/>
    </row>
    <row r="88" spans="1:13">
      <c r="A88" s="12"/>
      <c r="B88" s="32" t="s">
        <v>304</v>
      </c>
      <c r="C88" s="33"/>
      <c r="D88" s="56">
        <v>581677</v>
      </c>
      <c r="E88" s="56"/>
      <c r="F88" s="35"/>
      <c r="G88" s="34"/>
      <c r="H88" s="56">
        <v>579786</v>
      </c>
      <c r="I88" s="56"/>
      <c r="J88" s="35"/>
      <c r="K88" s="34"/>
      <c r="L88" s="41">
        <v>1.78</v>
      </c>
      <c r="M88" s="83" t="s">
        <v>300</v>
      </c>
    </row>
    <row r="89" spans="1:13">
      <c r="A89" s="12"/>
      <c r="B89" s="32"/>
      <c r="C89" s="33"/>
      <c r="D89" s="75"/>
      <c r="E89" s="75"/>
      <c r="F89" s="34"/>
      <c r="G89" s="34"/>
      <c r="H89" s="75"/>
      <c r="I89" s="75"/>
      <c r="J89" s="34"/>
      <c r="K89" s="34"/>
      <c r="L89" s="41"/>
      <c r="M89" s="83"/>
    </row>
    <row r="90" spans="1:13">
      <c r="A90" s="12"/>
      <c r="B90" s="36" t="s">
        <v>281</v>
      </c>
      <c r="C90" s="37"/>
      <c r="D90" s="42">
        <v>946</v>
      </c>
      <c r="E90" s="42"/>
      <c r="F90" s="26"/>
      <c r="G90" s="26"/>
      <c r="H90" s="42">
        <v>946</v>
      </c>
      <c r="I90" s="42"/>
      <c r="J90" s="26"/>
      <c r="K90" s="26"/>
      <c r="L90" s="26"/>
      <c r="M90" s="26"/>
    </row>
    <row r="91" spans="1:13" ht="15.75" thickBot="1">
      <c r="A91" s="12"/>
      <c r="B91" s="36"/>
      <c r="C91" s="37"/>
      <c r="D91" s="43"/>
      <c r="E91" s="43"/>
      <c r="F91" s="44"/>
      <c r="G91" s="26"/>
      <c r="H91" s="43"/>
      <c r="I91" s="43"/>
      <c r="J91" s="44"/>
      <c r="K91" s="26"/>
      <c r="L91" s="26"/>
      <c r="M91" s="26"/>
    </row>
    <row r="92" spans="1:13">
      <c r="A92" s="12"/>
      <c r="B92" s="77" t="s">
        <v>154</v>
      </c>
      <c r="C92" s="33"/>
      <c r="D92" s="79" t="s">
        <v>282</v>
      </c>
      <c r="E92" s="46">
        <v>582623</v>
      </c>
      <c r="F92" s="35"/>
      <c r="G92" s="34"/>
      <c r="H92" s="79" t="s">
        <v>282</v>
      </c>
      <c r="I92" s="46">
        <v>580732</v>
      </c>
      <c r="J92" s="35"/>
      <c r="K92" s="34"/>
      <c r="L92" s="34"/>
      <c r="M92" s="34"/>
    </row>
    <row r="93" spans="1:13" ht="15.75" thickBot="1">
      <c r="A93" s="12"/>
      <c r="B93" s="77"/>
      <c r="C93" s="33"/>
      <c r="D93" s="80"/>
      <c r="E93" s="47"/>
      <c r="F93" s="48"/>
      <c r="G93" s="34"/>
      <c r="H93" s="80"/>
      <c r="I93" s="47"/>
      <c r="J93" s="48"/>
      <c r="K93" s="34"/>
      <c r="L93" s="34"/>
      <c r="M93" s="34"/>
    </row>
    <row r="94" spans="1:13" ht="16.5" thickTop="1" thickBot="1">
      <c r="A94" s="12"/>
      <c r="B94" s="11"/>
      <c r="C94" s="11"/>
      <c r="D94" s="100"/>
      <c r="E94" s="100"/>
      <c r="F94" s="100"/>
      <c r="G94" s="11"/>
      <c r="H94" s="100"/>
      <c r="I94" s="100"/>
      <c r="J94" s="100"/>
      <c r="K94" s="11"/>
      <c r="L94" s="44"/>
      <c r="M94" s="44"/>
    </row>
    <row r="95" spans="1:13">
      <c r="A95" s="12"/>
      <c r="B95" s="101"/>
      <c r="C95" s="102"/>
      <c r="D95" s="103" t="s">
        <v>273</v>
      </c>
      <c r="E95" s="103"/>
      <c r="F95" s="103"/>
      <c r="G95" s="34"/>
      <c r="H95" s="103" t="s">
        <v>278</v>
      </c>
      <c r="I95" s="103"/>
      <c r="J95" s="103"/>
      <c r="K95" s="34"/>
      <c r="L95" s="103" t="s">
        <v>297</v>
      </c>
      <c r="M95" s="103"/>
    </row>
    <row r="96" spans="1:13" ht="15.75" thickBot="1">
      <c r="A96" s="12"/>
      <c r="B96" s="101"/>
      <c r="C96" s="102"/>
      <c r="D96" s="104" t="s">
        <v>274</v>
      </c>
      <c r="E96" s="104"/>
      <c r="F96" s="104"/>
      <c r="G96" s="34"/>
      <c r="H96" s="104" t="s">
        <v>279</v>
      </c>
      <c r="I96" s="104"/>
      <c r="J96" s="104"/>
      <c r="K96" s="34"/>
      <c r="L96" s="104"/>
      <c r="M96" s="104"/>
    </row>
    <row r="97" spans="1:26">
      <c r="A97" s="12"/>
      <c r="B97" s="81" t="s">
        <v>305</v>
      </c>
      <c r="C97" s="72"/>
      <c r="D97" s="30"/>
      <c r="E97" s="30"/>
      <c r="F97" s="30"/>
      <c r="G97" s="26"/>
      <c r="H97" s="30"/>
      <c r="I97" s="30"/>
      <c r="J97" s="30"/>
      <c r="K97" s="26"/>
      <c r="L97" s="30"/>
      <c r="M97" s="30"/>
    </row>
    <row r="98" spans="1:26">
      <c r="A98" s="12"/>
      <c r="B98" s="81"/>
      <c r="C98" s="72"/>
      <c r="D98" s="26"/>
      <c r="E98" s="26"/>
      <c r="F98" s="26"/>
      <c r="G98" s="26"/>
      <c r="H98" s="26"/>
      <c r="I98" s="26"/>
      <c r="J98" s="26"/>
      <c r="K98" s="26"/>
      <c r="L98" s="26"/>
      <c r="M98" s="26"/>
    </row>
    <row r="99" spans="1:26">
      <c r="A99" s="12"/>
      <c r="B99" s="74" t="s">
        <v>299</v>
      </c>
      <c r="C99" s="33"/>
      <c r="D99" s="83" t="s">
        <v>282</v>
      </c>
      <c r="E99" s="41">
        <v>203</v>
      </c>
      <c r="F99" s="34"/>
      <c r="G99" s="34"/>
      <c r="H99" s="83" t="s">
        <v>282</v>
      </c>
      <c r="I99" s="41">
        <v>204</v>
      </c>
      <c r="J99" s="34"/>
      <c r="K99" s="34"/>
      <c r="L99" s="41">
        <v>0.76</v>
      </c>
      <c r="M99" s="83" t="s">
        <v>300</v>
      </c>
    </row>
    <row r="100" spans="1:26">
      <c r="A100" s="12"/>
      <c r="B100" s="74"/>
      <c r="C100" s="33"/>
      <c r="D100" s="83"/>
      <c r="E100" s="41"/>
      <c r="F100" s="34"/>
      <c r="G100" s="34"/>
      <c r="H100" s="83"/>
      <c r="I100" s="41"/>
      <c r="J100" s="34"/>
      <c r="K100" s="34"/>
      <c r="L100" s="41"/>
      <c r="M100" s="83"/>
    </row>
    <row r="101" spans="1:26">
      <c r="A101" s="12"/>
      <c r="B101" s="71" t="s">
        <v>301</v>
      </c>
      <c r="C101" s="72"/>
      <c r="D101" s="38">
        <v>10818</v>
      </c>
      <c r="E101" s="38"/>
      <c r="F101" s="26"/>
      <c r="G101" s="26"/>
      <c r="H101" s="38">
        <v>10882</v>
      </c>
      <c r="I101" s="38"/>
      <c r="J101" s="26"/>
      <c r="K101" s="26"/>
      <c r="L101" s="42">
        <v>4.6500000000000004</v>
      </c>
      <c r="M101" s="73" t="s">
        <v>300</v>
      </c>
    </row>
    <row r="102" spans="1:26">
      <c r="A102" s="12"/>
      <c r="B102" s="71"/>
      <c r="C102" s="72"/>
      <c r="D102" s="38"/>
      <c r="E102" s="38"/>
      <c r="F102" s="26"/>
      <c r="G102" s="26"/>
      <c r="H102" s="38"/>
      <c r="I102" s="38"/>
      <c r="J102" s="26"/>
      <c r="K102" s="26"/>
      <c r="L102" s="42"/>
      <c r="M102" s="73"/>
    </row>
    <row r="103" spans="1:26">
      <c r="A103" s="12"/>
      <c r="B103" s="74" t="s">
        <v>302</v>
      </c>
      <c r="C103" s="33"/>
      <c r="D103" s="75">
        <v>24882</v>
      </c>
      <c r="E103" s="75"/>
      <c r="F103" s="34"/>
      <c r="G103" s="34"/>
      <c r="H103" s="75">
        <v>25354</v>
      </c>
      <c r="I103" s="75"/>
      <c r="J103" s="34"/>
      <c r="K103" s="34"/>
      <c r="L103" s="41">
        <v>4.5199999999999996</v>
      </c>
      <c r="M103" s="83" t="s">
        <v>300</v>
      </c>
    </row>
    <row r="104" spans="1:26">
      <c r="A104" s="12"/>
      <c r="B104" s="74"/>
      <c r="C104" s="33"/>
      <c r="D104" s="75"/>
      <c r="E104" s="75"/>
      <c r="F104" s="34"/>
      <c r="G104" s="34"/>
      <c r="H104" s="75"/>
      <c r="I104" s="75"/>
      <c r="J104" s="34"/>
      <c r="K104" s="34"/>
      <c r="L104" s="41"/>
      <c r="M104" s="83"/>
    </row>
    <row r="105" spans="1:26">
      <c r="A105" s="12"/>
      <c r="B105" s="71" t="s">
        <v>303</v>
      </c>
      <c r="C105" s="72"/>
      <c r="D105" s="38">
        <v>16894</v>
      </c>
      <c r="E105" s="38"/>
      <c r="F105" s="26"/>
      <c r="G105" s="26"/>
      <c r="H105" s="38">
        <v>16984</v>
      </c>
      <c r="I105" s="38"/>
      <c r="J105" s="26"/>
      <c r="K105" s="26"/>
      <c r="L105" s="42">
        <v>2.97</v>
      </c>
      <c r="M105" s="73" t="s">
        <v>300</v>
      </c>
    </row>
    <row r="106" spans="1:26">
      <c r="A106" s="12"/>
      <c r="B106" s="71"/>
      <c r="C106" s="72"/>
      <c r="D106" s="38"/>
      <c r="E106" s="38"/>
      <c r="F106" s="26"/>
      <c r="G106" s="26"/>
      <c r="H106" s="38"/>
      <c r="I106" s="38"/>
      <c r="J106" s="26"/>
      <c r="K106" s="26"/>
      <c r="L106" s="42"/>
      <c r="M106" s="73"/>
    </row>
    <row r="107" spans="1:26">
      <c r="A107" s="12"/>
      <c r="B107" s="74" t="s">
        <v>283</v>
      </c>
      <c r="C107" s="33"/>
      <c r="D107" s="75">
        <v>402012</v>
      </c>
      <c r="E107" s="75"/>
      <c r="F107" s="34"/>
      <c r="G107" s="34"/>
      <c r="H107" s="75">
        <v>404288</v>
      </c>
      <c r="I107" s="75"/>
      <c r="J107" s="34"/>
      <c r="K107" s="34"/>
      <c r="L107" s="41">
        <v>2.36</v>
      </c>
      <c r="M107" s="83" t="s">
        <v>300</v>
      </c>
    </row>
    <row r="108" spans="1:26" ht="15.75" thickBot="1">
      <c r="A108" s="12"/>
      <c r="B108" s="74"/>
      <c r="C108" s="33"/>
      <c r="D108" s="84"/>
      <c r="E108" s="84"/>
      <c r="F108" s="85"/>
      <c r="G108" s="34"/>
      <c r="H108" s="84"/>
      <c r="I108" s="84"/>
      <c r="J108" s="85"/>
      <c r="K108" s="34"/>
      <c r="L108" s="41"/>
      <c r="M108" s="83"/>
    </row>
    <row r="109" spans="1:26">
      <c r="A109" s="12"/>
      <c r="B109" s="87" t="s">
        <v>154</v>
      </c>
      <c r="C109" s="72"/>
      <c r="D109" s="89" t="s">
        <v>282</v>
      </c>
      <c r="E109" s="92">
        <v>454809</v>
      </c>
      <c r="F109" s="30"/>
      <c r="G109" s="26"/>
      <c r="H109" s="89" t="s">
        <v>282</v>
      </c>
      <c r="I109" s="92">
        <v>457712</v>
      </c>
      <c r="J109" s="30"/>
      <c r="K109" s="26"/>
      <c r="L109" s="42">
        <v>2.56</v>
      </c>
      <c r="M109" s="73" t="s">
        <v>300</v>
      </c>
    </row>
    <row r="110" spans="1:26" ht="15.75" thickBot="1">
      <c r="A110" s="12"/>
      <c r="B110" s="87"/>
      <c r="C110" s="72"/>
      <c r="D110" s="90"/>
      <c r="E110" s="93"/>
      <c r="F110" s="94"/>
      <c r="G110" s="26"/>
      <c r="H110" s="90"/>
      <c r="I110" s="93"/>
      <c r="J110" s="94"/>
      <c r="K110" s="26"/>
      <c r="L110" s="42"/>
      <c r="M110" s="73"/>
    </row>
    <row r="111" spans="1:26" ht="15.75" thickTop="1">
      <c r="A111" s="12" t="s">
        <v>979</v>
      </c>
      <c r="B111" s="59" t="s">
        <v>7</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c r="A112" s="12"/>
      <c r="B112" s="26" t="s">
        <v>306</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c r="A113" s="1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75" thickBot="1">
      <c r="A115" s="12"/>
      <c r="B115" s="14" t="s">
        <v>272</v>
      </c>
      <c r="C115" s="11"/>
      <c r="D115" s="25" t="s">
        <v>307</v>
      </c>
      <c r="E115" s="25"/>
      <c r="F115" s="25"/>
      <c r="G115" s="25"/>
      <c r="H115" s="25"/>
      <c r="I115" s="25"/>
      <c r="J115" s="25"/>
      <c r="K115" s="11"/>
      <c r="L115" s="25" t="s">
        <v>308</v>
      </c>
      <c r="M115" s="25"/>
      <c r="N115" s="25"/>
      <c r="O115" s="25"/>
      <c r="P115" s="25"/>
      <c r="Q115" s="25"/>
      <c r="R115" s="25"/>
      <c r="S115" s="11"/>
      <c r="T115" s="25" t="s">
        <v>154</v>
      </c>
      <c r="U115" s="25"/>
      <c r="V115" s="25"/>
      <c r="W115" s="25"/>
      <c r="X115" s="25"/>
      <c r="Y115" s="25"/>
      <c r="Z115" s="25"/>
    </row>
    <row r="116" spans="1:26">
      <c r="A116" s="12"/>
      <c r="B116" s="27"/>
      <c r="C116" s="26"/>
      <c r="D116" s="68" t="s">
        <v>278</v>
      </c>
      <c r="E116" s="68"/>
      <c r="F116" s="68"/>
      <c r="G116" s="30"/>
      <c r="H116" s="68" t="s">
        <v>275</v>
      </c>
      <c r="I116" s="68"/>
      <c r="J116" s="68"/>
      <c r="K116" s="26"/>
      <c r="L116" s="68" t="s">
        <v>278</v>
      </c>
      <c r="M116" s="68"/>
      <c r="N116" s="68"/>
      <c r="O116" s="30"/>
      <c r="P116" s="68" t="s">
        <v>275</v>
      </c>
      <c r="Q116" s="68"/>
      <c r="R116" s="68"/>
      <c r="S116" s="26"/>
      <c r="T116" s="68" t="s">
        <v>278</v>
      </c>
      <c r="U116" s="68"/>
      <c r="V116" s="68"/>
      <c r="W116" s="30"/>
      <c r="X116" s="68" t="s">
        <v>275</v>
      </c>
      <c r="Y116" s="68"/>
      <c r="Z116" s="68"/>
    </row>
    <row r="117" spans="1:26" ht="15.75" thickBot="1">
      <c r="A117" s="12"/>
      <c r="B117" s="27"/>
      <c r="C117" s="26"/>
      <c r="D117" s="25" t="s">
        <v>279</v>
      </c>
      <c r="E117" s="25"/>
      <c r="F117" s="25"/>
      <c r="G117" s="26"/>
      <c r="H117" s="25" t="s">
        <v>277</v>
      </c>
      <c r="I117" s="25"/>
      <c r="J117" s="25"/>
      <c r="K117" s="26"/>
      <c r="L117" s="25" t="s">
        <v>279</v>
      </c>
      <c r="M117" s="25"/>
      <c r="N117" s="25"/>
      <c r="O117" s="26"/>
      <c r="P117" s="25" t="s">
        <v>277</v>
      </c>
      <c r="Q117" s="25"/>
      <c r="R117" s="25"/>
      <c r="S117" s="26"/>
      <c r="T117" s="25" t="s">
        <v>279</v>
      </c>
      <c r="U117" s="25"/>
      <c r="V117" s="25"/>
      <c r="W117" s="26"/>
      <c r="X117" s="25" t="s">
        <v>277</v>
      </c>
      <c r="Y117" s="25"/>
      <c r="Z117" s="25"/>
    </row>
    <row r="118" spans="1:26">
      <c r="A118" s="12"/>
      <c r="B118" s="105">
        <v>41912</v>
      </c>
      <c r="C118" s="19"/>
      <c r="D118" s="35"/>
      <c r="E118" s="35"/>
      <c r="F118" s="35"/>
      <c r="G118" s="19"/>
      <c r="H118" s="35"/>
      <c r="I118" s="35"/>
      <c r="J118" s="35"/>
      <c r="K118" s="19"/>
      <c r="L118" s="35"/>
      <c r="M118" s="35"/>
      <c r="N118" s="35"/>
      <c r="O118" s="19"/>
      <c r="P118" s="35"/>
      <c r="Q118" s="35"/>
      <c r="R118" s="35"/>
      <c r="S118" s="19"/>
      <c r="T118" s="35"/>
      <c r="U118" s="35"/>
      <c r="V118" s="35"/>
      <c r="W118" s="19"/>
      <c r="X118" s="35"/>
      <c r="Y118" s="35"/>
      <c r="Z118" s="35"/>
    </row>
    <row r="119" spans="1:26">
      <c r="A119" s="12"/>
      <c r="B119" s="64" t="s">
        <v>280</v>
      </c>
      <c r="C119" s="11"/>
      <c r="D119" s="26"/>
      <c r="E119" s="26"/>
      <c r="F119" s="26"/>
      <c r="G119" s="11"/>
      <c r="H119" s="26"/>
      <c r="I119" s="26"/>
      <c r="J119" s="26"/>
      <c r="K119" s="11"/>
      <c r="L119" s="26"/>
      <c r="M119" s="26"/>
      <c r="N119" s="26"/>
      <c r="O119" s="11"/>
      <c r="P119" s="26"/>
      <c r="Q119" s="26"/>
      <c r="R119" s="26"/>
      <c r="S119" s="11"/>
      <c r="T119" s="26"/>
      <c r="U119" s="26"/>
      <c r="V119" s="26"/>
      <c r="W119" s="11"/>
      <c r="X119" s="26"/>
      <c r="Y119" s="26"/>
      <c r="Z119" s="26"/>
    </row>
    <row r="120" spans="1:26">
      <c r="A120" s="12"/>
      <c r="B120" s="74" t="s">
        <v>283</v>
      </c>
      <c r="C120" s="34"/>
      <c r="D120" s="83" t="s">
        <v>282</v>
      </c>
      <c r="E120" s="75">
        <v>329422</v>
      </c>
      <c r="F120" s="34"/>
      <c r="G120" s="34"/>
      <c r="H120" s="83" t="s">
        <v>282</v>
      </c>
      <c r="I120" s="75">
        <v>2621</v>
      </c>
      <c r="J120" s="34"/>
      <c r="K120" s="34"/>
      <c r="L120" s="83" t="s">
        <v>282</v>
      </c>
      <c r="M120" s="75">
        <v>44276</v>
      </c>
      <c r="N120" s="34"/>
      <c r="O120" s="34"/>
      <c r="P120" s="83" t="s">
        <v>282</v>
      </c>
      <c r="Q120" s="41">
        <v>550</v>
      </c>
      <c r="R120" s="34"/>
      <c r="S120" s="34"/>
      <c r="T120" s="83" t="s">
        <v>282</v>
      </c>
      <c r="U120" s="75">
        <v>373698</v>
      </c>
      <c r="V120" s="34"/>
      <c r="W120" s="34"/>
      <c r="X120" s="83" t="s">
        <v>282</v>
      </c>
      <c r="Y120" s="75">
        <v>3171</v>
      </c>
      <c r="Z120" s="34"/>
    </row>
    <row r="121" spans="1:26" ht="15.75" thickBot="1">
      <c r="A121" s="12"/>
      <c r="B121" s="74"/>
      <c r="C121" s="34"/>
      <c r="D121" s="106"/>
      <c r="E121" s="84"/>
      <c r="F121" s="85"/>
      <c r="G121" s="34"/>
      <c r="H121" s="106"/>
      <c r="I121" s="84"/>
      <c r="J121" s="85"/>
      <c r="K121" s="34"/>
      <c r="L121" s="106"/>
      <c r="M121" s="84"/>
      <c r="N121" s="85"/>
      <c r="O121" s="34"/>
      <c r="P121" s="106"/>
      <c r="Q121" s="86"/>
      <c r="R121" s="85"/>
      <c r="S121" s="34"/>
      <c r="T121" s="106"/>
      <c r="U121" s="84"/>
      <c r="V121" s="85"/>
      <c r="W121" s="34"/>
      <c r="X121" s="106"/>
      <c r="Y121" s="84"/>
      <c r="Z121" s="85"/>
    </row>
    <row r="122" spans="1:26">
      <c r="A122" s="12"/>
      <c r="B122" s="87" t="s">
        <v>154</v>
      </c>
      <c r="C122" s="26"/>
      <c r="D122" s="89" t="s">
        <v>282</v>
      </c>
      <c r="E122" s="92">
        <v>329422</v>
      </c>
      <c r="F122" s="30"/>
      <c r="G122" s="26"/>
      <c r="H122" s="89" t="s">
        <v>282</v>
      </c>
      <c r="I122" s="92">
        <v>2621</v>
      </c>
      <c r="J122" s="30"/>
      <c r="K122" s="26"/>
      <c r="L122" s="89" t="s">
        <v>282</v>
      </c>
      <c r="M122" s="92">
        <v>44276</v>
      </c>
      <c r="N122" s="30"/>
      <c r="O122" s="26"/>
      <c r="P122" s="89" t="s">
        <v>282</v>
      </c>
      <c r="Q122" s="96">
        <v>550</v>
      </c>
      <c r="R122" s="30"/>
      <c r="S122" s="26"/>
      <c r="T122" s="89" t="s">
        <v>282</v>
      </c>
      <c r="U122" s="92">
        <v>373698</v>
      </c>
      <c r="V122" s="30"/>
      <c r="W122" s="26"/>
      <c r="X122" s="89" t="s">
        <v>282</v>
      </c>
      <c r="Y122" s="92">
        <v>3171</v>
      </c>
      <c r="Z122" s="30"/>
    </row>
    <row r="123" spans="1:26" ht="15.75" thickBot="1">
      <c r="A123" s="12"/>
      <c r="B123" s="87"/>
      <c r="C123" s="26"/>
      <c r="D123" s="90"/>
      <c r="E123" s="93"/>
      <c r="F123" s="94"/>
      <c r="G123" s="26"/>
      <c r="H123" s="90"/>
      <c r="I123" s="93"/>
      <c r="J123" s="94"/>
      <c r="K123" s="26"/>
      <c r="L123" s="90"/>
      <c r="M123" s="93"/>
      <c r="N123" s="94"/>
      <c r="O123" s="26"/>
      <c r="P123" s="90"/>
      <c r="Q123" s="97"/>
      <c r="R123" s="94"/>
      <c r="S123" s="26"/>
      <c r="T123" s="90"/>
      <c r="U123" s="93"/>
      <c r="V123" s="94"/>
      <c r="W123" s="26"/>
      <c r="X123" s="90"/>
      <c r="Y123" s="93"/>
      <c r="Z123" s="94"/>
    </row>
    <row r="124" spans="1:26" ht="15.75" thickTop="1">
      <c r="A124" s="12"/>
      <c r="B124" s="70" t="s">
        <v>285</v>
      </c>
      <c r="C124" s="34"/>
      <c r="D124" s="107"/>
      <c r="E124" s="107"/>
      <c r="F124" s="107"/>
      <c r="G124" s="34"/>
      <c r="H124" s="107"/>
      <c r="I124" s="107"/>
      <c r="J124" s="107"/>
      <c r="K124" s="34"/>
      <c r="L124" s="107"/>
      <c r="M124" s="107"/>
      <c r="N124" s="107"/>
      <c r="O124" s="34"/>
      <c r="P124" s="107"/>
      <c r="Q124" s="107"/>
      <c r="R124" s="107"/>
      <c r="S124" s="34"/>
      <c r="T124" s="107"/>
      <c r="U124" s="107"/>
      <c r="V124" s="107"/>
      <c r="W124" s="34"/>
      <c r="X124" s="107"/>
      <c r="Y124" s="107"/>
      <c r="Z124" s="107"/>
    </row>
    <row r="125" spans="1:26">
      <c r="A125" s="12"/>
      <c r="B125" s="70"/>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c r="A126" s="12"/>
      <c r="B126" s="71" t="s">
        <v>286</v>
      </c>
      <c r="C126" s="26"/>
      <c r="D126" s="73" t="s">
        <v>282</v>
      </c>
      <c r="E126" s="38">
        <v>14256</v>
      </c>
      <c r="F126" s="26"/>
      <c r="G126" s="26"/>
      <c r="H126" s="73" t="s">
        <v>282</v>
      </c>
      <c r="I126" s="42">
        <v>32</v>
      </c>
      <c r="J126" s="26"/>
      <c r="K126" s="26"/>
      <c r="L126" s="73" t="s">
        <v>282</v>
      </c>
      <c r="M126" s="42" t="s">
        <v>261</v>
      </c>
      <c r="N126" s="26"/>
      <c r="O126" s="26"/>
      <c r="P126" s="73" t="s">
        <v>282</v>
      </c>
      <c r="Q126" s="42" t="s">
        <v>261</v>
      </c>
      <c r="R126" s="26"/>
      <c r="S126" s="26"/>
      <c r="T126" s="73" t="s">
        <v>282</v>
      </c>
      <c r="U126" s="38">
        <v>14256</v>
      </c>
      <c r="V126" s="26"/>
      <c r="W126" s="26"/>
      <c r="X126" s="73" t="s">
        <v>282</v>
      </c>
      <c r="Y126" s="42">
        <v>32</v>
      </c>
      <c r="Z126" s="26"/>
    </row>
    <row r="127" spans="1:26">
      <c r="A127" s="12"/>
      <c r="B127" s="71"/>
      <c r="C127" s="26"/>
      <c r="D127" s="73"/>
      <c r="E127" s="38"/>
      <c r="F127" s="26"/>
      <c r="G127" s="26"/>
      <c r="H127" s="73"/>
      <c r="I127" s="42"/>
      <c r="J127" s="26"/>
      <c r="K127" s="26"/>
      <c r="L127" s="73"/>
      <c r="M127" s="42"/>
      <c r="N127" s="26"/>
      <c r="O127" s="26"/>
      <c r="P127" s="73"/>
      <c r="Q127" s="42"/>
      <c r="R127" s="26"/>
      <c r="S127" s="26"/>
      <c r="T127" s="73"/>
      <c r="U127" s="38"/>
      <c r="V127" s="26"/>
      <c r="W127" s="26"/>
      <c r="X127" s="73"/>
      <c r="Y127" s="42"/>
      <c r="Z127" s="26"/>
    </row>
    <row r="128" spans="1:26">
      <c r="A128" s="12"/>
      <c r="B128" s="74" t="s">
        <v>283</v>
      </c>
      <c r="C128" s="34"/>
      <c r="D128" s="75">
        <v>48313</v>
      </c>
      <c r="E128" s="75"/>
      <c r="F128" s="34"/>
      <c r="G128" s="34"/>
      <c r="H128" s="41">
        <v>362</v>
      </c>
      <c r="I128" s="41"/>
      <c r="J128" s="34"/>
      <c r="K128" s="34"/>
      <c r="L128" s="41" t="s">
        <v>261</v>
      </c>
      <c r="M128" s="41"/>
      <c r="N128" s="34"/>
      <c r="O128" s="34"/>
      <c r="P128" s="41" t="s">
        <v>261</v>
      </c>
      <c r="Q128" s="41"/>
      <c r="R128" s="34"/>
      <c r="S128" s="34"/>
      <c r="T128" s="75">
        <v>48313</v>
      </c>
      <c r="U128" s="75"/>
      <c r="V128" s="34"/>
      <c r="W128" s="34"/>
      <c r="X128" s="41">
        <v>362</v>
      </c>
      <c r="Y128" s="41"/>
      <c r="Z128" s="34"/>
    </row>
    <row r="129" spans="1:26" ht="15.75" thickBot="1">
      <c r="A129" s="12"/>
      <c r="B129" s="74"/>
      <c r="C129" s="34"/>
      <c r="D129" s="84"/>
      <c r="E129" s="84"/>
      <c r="F129" s="85"/>
      <c r="G129" s="34"/>
      <c r="H129" s="86"/>
      <c r="I129" s="86"/>
      <c r="J129" s="85"/>
      <c r="K129" s="34"/>
      <c r="L129" s="86"/>
      <c r="M129" s="86"/>
      <c r="N129" s="85"/>
      <c r="O129" s="34"/>
      <c r="P129" s="86"/>
      <c r="Q129" s="86"/>
      <c r="R129" s="85"/>
      <c r="S129" s="34"/>
      <c r="T129" s="84"/>
      <c r="U129" s="84"/>
      <c r="V129" s="85"/>
      <c r="W129" s="34"/>
      <c r="X129" s="86"/>
      <c r="Y129" s="86"/>
      <c r="Z129" s="85"/>
    </row>
    <row r="130" spans="1:26">
      <c r="A130" s="12"/>
      <c r="B130" s="87" t="s">
        <v>154</v>
      </c>
      <c r="C130" s="26"/>
      <c r="D130" s="89" t="s">
        <v>282</v>
      </c>
      <c r="E130" s="92">
        <v>62569</v>
      </c>
      <c r="F130" s="30"/>
      <c r="G130" s="26"/>
      <c r="H130" s="89" t="s">
        <v>282</v>
      </c>
      <c r="I130" s="96">
        <v>394</v>
      </c>
      <c r="J130" s="30"/>
      <c r="K130" s="26"/>
      <c r="L130" s="89" t="s">
        <v>282</v>
      </c>
      <c r="M130" s="96" t="s">
        <v>261</v>
      </c>
      <c r="N130" s="30"/>
      <c r="O130" s="26"/>
      <c r="P130" s="89" t="s">
        <v>282</v>
      </c>
      <c r="Q130" s="96" t="s">
        <v>261</v>
      </c>
      <c r="R130" s="30"/>
      <c r="S130" s="26"/>
      <c r="T130" s="89" t="s">
        <v>282</v>
      </c>
      <c r="U130" s="92">
        <v>62569</v>
      </c>
      <c r="V130" s="30"/>
      <c r="W130" s="26"/>
      <c r="X130" s="89" t="s">
        <v>282</v>
      </c>
      <c r="Y130" s="96">
        <v>394</v>
      </c>
      <c r="Z130" s="30"/>
    </row>
    <row r="131" spans="1:26" ht="15.75" thickBot="1">
      <c r="A131" s="12"/>
      <c r="B131" s="87"/>
      <c r="C131" s="26"/>
      <c r="D131" s="90"/>
      <c r="E131" s="93"/>
      <c r="F131" s="94"/>
      <c r="G131" s="26"/>
      <c r="H131" s="90"/>
      <c r="I131" s="97"/>
      <c r="J131" s="94"/>
      <c r="K131" s="26"/>
      <c r="L131" s="90"/>
      <c r="M131" s="97"/>
      <c r="N131" s="94"/>
      <c r="O131" s="26"/>
      <c r="P131" s="90"/>
      <c r="Q131" s="97"/>
      <c r="R131" s="94"/>
      <c r="S131" s="26"/>
      <c r="T131" s="90"/>
      <c r="U131" s="93"/>
      <c r="V131" s="94"/>
      <c r="W131" s="26"/>
      <c r="X131" s="90"/>
      <c r="Y131" s="97"/>
      <c r="Z131" s="94"/>
    </row>
    <row r="132" spans="1:26" ht="15.75" thickTop="1">
      <c r="A132" s="12"/>
      <c r="B132" s="108"/>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row>
    <row r="133" spans="1:26">
      <c r="A133" s="12"/>
      <c r="B133" s="108"/>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c r="Z133" s="108"/>
    </row>
    <row r="134" spans="1:26">
      <c r="A134" s="12"/>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c r="A135" s="12"/>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15.75" thickBot="1">
      <c r="A136" s="12"/>
      <c r="B136" s="14" t="s">
        <v>272</v>
      </c>
      <c r="C136" s="11"/>
      <c r="D136" s="25" t="s">
        <v>307</v>
      </c>
      <c r="E136" s="25"/>
      <c r="F136" s="25"/>
      <c r="G136" s="25"/>
      <c r="H136" s="25"/>
      <c r="I136" s="25"/>
      <c r="J136" s="25"/>
      <c r="K136" s="11"/>
      <c r="L136" s="25" t="s">
        <v>308</v>
      </c>
      <c r="M136" s="25"/>
      <c r="N136" s="25"/>
      <c r="O136" s="25"/>
      <c r="P136" s="25"/>
      <c r="Q136" s="25"/>
      <c r="R136" s="25"/>
      <c r="S136" s="11"/>
      <c r="T136" s="25" t="s">
        <v>154</v>
      </c>
      <c r="U136" s="25"/>
      <c r="V136" s="25"/>
      <c r="W136" s="25"/>
      <c r="X136" s="25"/>
      <c r="Y136" s="25"/>
      <c r="Z136" s="25"/>
    </row>
    <row r="137" spans="1:26">
      <c r="A137" s="12"/>
      <c r="B137" s="27"/>
      <c r="C137" s="26"/>
      <c r="D137" s="68" t="s">
        <v>278</v>
      </c>
      <c r="E137" s="68"/>
      <c r="F137" s="68"/>
      <c r="G137" s="30"/>
      <c r="H137" s="68" t="s">
        <v>275</v>
      </c>
      <c r="I137" s="68"/>
      <c r="J137" s="68"/>
      <c r="K137" s="26"/>
      <c r="L137" s="68" t="s">
        <v>278</v>
      </c>
      <c r="M137" s="68"/>
      <c r="N137" s="68"/>
      <c r="O137" s="30"/>
      <c r="P137" s="68" t="s">
        <v>275</v>
      </c>
      <c r="Q137" s="68"/>
      <c r="R137" s="68"/>
      <c r="S137" s="26"/>
      <c r="T137" s="68" t="s">
        <v>278</v>
      </c>
      <c r="U137" s="68"/>
      <c r="V137" s="68"/>
      <c r="W137" s="30"/>
      <c r="X137" s="68" t="s">
        <v>275</v>
      </c>
      <c r="Y137" s="68"/>
      <c r="Z137" s="68"/>
    </row>
    <row r="138" spans="1:26" ht="15.75" thickBot="1">
      <c r="A138" s="12"/>
      <c r="B138" s="27"/>
      <c r="C138" s="26"/>
      <c r="D138" s="25" t="s">
        <v>309</v>
      </c>
      <c r="E138" s="25"/>
      <c r="F138" s="25"/>
      <c r="G138" s="26"/>
      <c r="H138" s="25" t="s">
        <v>277</v>
      </c>
      <c r="I138" s="25"/>
      <c r="J138" s="25"/>
      <c r="K138" s="26"/>
      <c r="L138" s="25" t="s">
        <v>309</v>
      </c>
      <c r="M138" s="25"/>
      <c r="N138" s="25"/>
      <c r="O138" s="26"/>
      <c r="P138" s="25" t="s">
        <v>277</v>
      </c>
      <c r="Q138" s="25"/>
      <c r="R138" s="25"/>
      <c r="S138" s="26"/>
      <c r="T138" s="25" t="s">
        <v>309</v>
      </c>
      <c r="U138" s="25"/>
      <c r="V138" s="25"/>
      <c r="W138" s="26"/>
      <c r="X138" s="25" t="s">
        <v>277</v>
      </c>
      <c r="Y138" s="25"/>
      <c r="Z138" s="25"/>
    </row>
    <row r="139" spans="1:26">
      <c r="A139" s="12"/>
      <c r="B139" s="63" t="s">
        <v>290</v>
      </c>
      <c r="C139" s="19"/>
      <c r="D139" s="35"/>
      <c r="E139" s="35"/>
      <c r="F139" s="35"/>
      <c r="G139" s="19"/>
      <c r="H139" s="35"/>
      <c r="I139" s="35"/>
      <c r="J139" s="35"/>
      <c r="K139" s="19"/>
      <c r="L139" s="35"/>
      <c r="M139" s="35"/>
      <c r="N139" s="35"/>
      <c r="O139" s="19"/>
      <c r="P139" s="35"/>
      <c r="Q139" s="35"/>
      <c r="R139" s="35"/>
      <c r="S139" s="19"/>
      <c r="T139" s="35"/>
      <c r="U139" s="35"/>
      <c r="V139" s="35"/>
      <c r="W139" s="19"/>
      <c r="X139" s="35"/>
      <c r="Y139" s="35"/>
      <c r="Z139" s="35"/>
    </row>
    <row r="140" spans="1:26">
      <c r="A140" s="12"/>
      <c r="B140" s="64" t="s">
        <v>280</v>
      </c>
      <c r="C140" s="11"/>
      <c r="D140" s="26"/>
      <c r="E140" s="26"/>
      <c r="F140" s="26"/>
      <c r="G140" s="11"/>
      <c r="H140" s="26"/>
      <c r="I140" s="26"/>
      <c r="J140" s="26"/>
      <c r="K140" s="11"/>
      <c r="L140" s="26"/>
      <c r="M140" s="26"/>
      <c r="N140" s="26"/>
      <c r="O140" s="11"/>
      <c r="P140" s="26"/>
      <c r="Q140" s="26"/>
      <c r="R140" s="26"/>
      <c r="S140" s="11"/>
      <c r="T140" s="26"/>
      <c r="U140" s="26"/>
      <c r="V140" s="26"/>
      <c r="W140" s="11"/>
      <c r="X140" s="26"/>
      <c r="Y140" s="26"/>
      <c r="Z140" s="26"/>
    </row>
    <row r="141" spans="1:26">
      <c r="A141" s="12"/>
      <c r="B141" s="74" t="s">
        <v>291</v>
      </c>
      <c r="C141" s="34"/>
      <c r="D141" s="83" t="s">
        <v>282</v>
      </c>
      <c r="E141" s="75">
        <v>102835</v>
      </c>
      <c r="F141" s="34"/>
      <c r="G141" s="34"/>
      <c r="H141" s="83" t="s">
        <v>282</v>
      </c>
      <c r="I141" s="41">
        <v>785</v>
      </c>
      <c r="J141" s="34"/>
      <c r="K141" s="34"/>
      <c r="L141" s="83" t="s">
        <v>282</v>
      </c>
      <c r="M141" s="41" t="s">
        <v>261</v>
      </c>
      <c r="N141" s="34"/>
      <c r="O141" s="34"/>
      <c r="P141" s="83" t="s">
        <v>282</v>
      </c>
      <c r="Q141" s="41" t="s">
        <v>261</v>
      </c>
      <c r="R141" s="34"/>
      <c r="S141" s="34"/>
      <c r="T141" s="83" t="s">
        <v>282</v>
      </c>
      <c r="U141" s="75">
        <v>102835</v>
      </c>
      <c r="V141" s="34"/>
      <c r="W141" s="34"/>
      <c r="X141" s="83" t="s">
        <v>282</v>
      </c>
      <c r="Y141" s="41">
        <v>785</v>
      </c>
      <c r="Z141" s="34"/>
    </row>
    <row r="142" spans="1:26">
      <c r="A142" s="12"/>
      <c r="B142" s="74"/>
      <c r="C142" s="34"/>
      <c r="D142" s="83"/>
      <c r="E142" s="75"/>
      <c r="F142" s="34"/>
      <c r="G142" s="34"/>
      <c r="H142" s="83"/>
      <c r="I142" s="41"/>
      <c r="J142" s="34"/>
      <c r="K142" s="34"/>
      <c r="L142" s="83"/>
      <c r="M142" s="41"/>
      <c r="N142" s="34"/>
      <c r="O142" s="34"/>
      <c r="P142" s="83"/>
      <c r="Q142" s="41"/>
      <c r="R142" s="34"/>
      <c r="S142" s="34"/>
      <c r="T142" s="83"/>
      <c r="U142" s="75"/>
      <c r="V142" s="34"/>
      <c r="W142" s="34"/>
      <c r="X142" s="83"/>
      <c r="Y142" s="41"/>
      <c r="Z142" s="34"/>
    </row>
    <row r="143" spans="1:26">
      <c r="A143" s="12"/>
      <c r="B143" s="71" t="s">
        <v>281</v>
      </c>
      <c r="C143" s="26"/>
      <c r="D143" s="42">
        <v>931</v>
      </c>
      <c r="E143" s="42"/>
      <c r="F143" s="26"/>
      <c r="G143" s="26"/>
      <c r="H143" s="42">
        <v>15</v>
      </c>
      <c r="I143" s="42"/>
      <c r="J143" s="26"/>
      <c r="K143" s="26"/>
      <c r="L143" s="42" t="s">
        <v>261</v>
      </c>
      <c r="M143" s="42"/>
      <c r="N143" s="26"/>
      <c r="O143" s="26"/>
      <c r="P143" s="42" t="s">
        <v>261</v>
      </c>
      <c r="Q143" s="42"/>
      <c r="R143" s="26"/>
      <c r="S143" s="26"/>
      <c r="T143" s="42">
        <v>931</v>
      </c>
      <c r="U143" s="42"/>
      <c r="V143" s="26"/>
      <c r="W143" s="26"/>
      <c r="X143" s="42">
        <v>15</v>
      </c>
      <c r="Y143" s="42"/>
      <c r="Z143" s="26"/>
    </row>
    <row r="144" spans="1:26">
      <c r="A144" s="12"/>
      <c r="B144" s="71"/>
      <c r="C144" s="26"/>
      <c r="D144" s="42"/>
      <c r="E144" s="42"/>
      <c r="F144" s="26"/>
      <c r="G144" s="26"/>
      <c r="H144" s="42"/>
      <c r="I144" s="42"/>
      <c r="J144" s="26"/>
      <c r="K144" s="26"/>
      <c r="L144" s="42"/>
      <c r="M144" s="42"/>
      <c r="N144" s="26"/>
      <c r="O144" s="26"/>
      <c r="P144" s="42"/>
      <c r="Q144" s="42"/>
      <c r="R144" s="26"/>
      <c r="S144" s="26"/>
      <c r="T144" s="42"/>
      <c r="U144" s="42"/>
      <c r="V144" s="26"/>
      <c r="W144" s="26"/>
      <c r="X144" s="42"/>
      <c r="Y144" s="42"/>
      <c r="Z144" s="26"/>
    </row>
    <row r="145" spans="1:26">
      <c r="A145" s="12"/>
      <c r="B145" s="74" t="s">
        <v>283</v>
      </c>
      <c r="C145" s="34"/>
      <c r="D145" s="75">
        <v>339565</v>
      </c>
      <c r="E145" s="75"/>
      <c r="F145" s="34"/>
      <c r="G145" s="34"/>
      <c r="H145" s="75">
        <v>5580</v>
      </c>
      <c r="I145" s="75"/>
      <c r="J145" s="34"/>
      <c r="K145" s="34"/>
      <c r="L145" s="41" t="s">
        <v>261</v>
      </c>
      <c r="M145" s="41"/>
      <c r="N145" s="34"/>
      <c r="O145" s="34"/>
      <c r="P145" s="41" t="s">
        <v>261</v>
      </c>
      <c r="Q145" s="41"/>
      <c r="R145" s="34"/>
      <c r="S145" s="34"/>
      <c r="T145" s="75">
        <v>339565</v>
      </c>
      <c r="U145" s="75"/>
      <c r="V145" s="34"/>
      <c r="W145" s="34"/>
      <c r="X145" s="75">
        <v>5580</v>
      </c>
      <c r="Y145" s="75"/>
      <c r="Z145" s="34"/>
    </row>
    <row r="146" spans="1:26" ht="15.75" thickBot="1">
      <c r="A146" s="12"/>
      <c r="B146" s="74"/>
      <c r="C146" s="34"/>
      <c r="D146" s="84"/>
      <c r="E146" s="84"/>
      <c r="F146" s="85"/>
      <c r="G146" s="34"/>
      <c r="H146" s="84"/>
      <c r="I146" s="84"/>
      <c r="J146" s="85"/>
      <c r="K146" s="34"/>
      <c r="L146" s="86"/>
      <c r="M146" s="86"/>
      <c r="N146" s="85"/>
      <c r="O146" s="34"/>
      <c r="P146" s="86"/>
      <c r="Q146" s="86"/>
      <c r="R146" s="85"/>
      <c r="S146" s="34"/>
      <c r="T146" s="84"/>
      <c r="U146" s="84"/>
      <c r="V146" s="85"/>
      <c r="W146" s="34"/>
      <c r="X146" s="84"/>
      <c r="Y146" s="84"/>
      <c r="Z146" s="85"/>
    </row>
    <row r="147" spans="1:26">
      <c r="A147" s="12"/>
      <c r="B147" s="87" t="s">
        <v>154</v>
      </c>
      <c r="C147" s="26"/>
      <c r="D147" s="89" t="s">
        <v>282</v>
      </c>
      <c r="E147" s="92">
        <v>443331</v>
      </c>
      <c r="F147" s="30"/>
      <c r="G147" s="26"/>
      <c r="H147" s="89" t="s">
        <v>282</v>
      </c>
      <c r="I147" s="92">
        <v>6380</v>
      </c>
      <c r="J147" s="30"/>
      <c r="K147" s="26"/>
      <c r="L147" s="89" t="s">
        <v>282</v>
      </c>
      <c r="M147" s="96" t="s">
        <v>261</v>
      </c>
      <c r="N147" s="30"/>
      <c r="O147" s="26"/>
      <c r="P147" s="89" t="s">
        <v>282</v>
      </c>
      <c r="Q147" s="96" t="s">
        <v>261</v>
      </c>
      <c r="R147" s="30"/>
      <c r="S147" s="26"/>
      <c r="T147" s="89" t="s">
        <v>282</v>
      </c>
      <c r="U147" s="92">
        <v>443331</v>
      </c>
      <c r="V147" s="30"/>
      <c r="W147" s="26"/>
      <c r="X147" s="89" t="s">
        <v>282</v>
      </c>
      <c r="Y147" s="92">
        <v>6380</v>
      </c>
      <c r="Z147" s="30"/>
    </row>
    <row r="148" spans="1:26" ht="15.75" thickBot="1">
      <c r="A148" s="12"/>
      <c r="B148" s="87"/>
      <c r="C148" s="26"/>
      <c r="D148" s="90"/>
      <c r="E148" s="93"/>
      <c r="F148" s="94"/>
      <c r="G148" s="26"/>
      <c r="H148" s="90"/>
      <c r="I148" s="93"/>
      <c r="J148" s="94"/>
      <c r="K148" s="26"/>
      <c r="L148" s="90"/>
      <c r="M148" s="97"/>
      <c r="N148" s="94"/>
      <c r="O148" s="26"/>
      <c r="P148" s="90"/>
      <c r="Q148" s="97"/>
      <c r="R148" s="94"/>
      <c r="S148" s="26"/>
      <c r="T148" s="90"/>
      <c r="U148" s="93"/>
      <c r="V148" s="94"/>
      <c r="W148" s="26"/>
      <c r="X148" s="90"/>
      <c r="Y148" s="93"/>
      <c r="Z148" s="94"/>
    </row>
    <row r="149" spans="1:26" ht="15.75" thickTop="1">
      <c r="A149" s="12"/>
      <c r="B149" s="61" t="s">
        <v>285</v>
      </c>
      <c r="C149" s="19"/>
      <c r="D149" s="107"/>
      <c r="E149" s="107"/>
      <c r="F149" s="107"/>
      <c r="G149" s="19"/>
      <c r="H149" s="107"/>
      <c r="I149" s="107"/>
      <c r="J149" s="107"/>
      <c r="K149" s="19"/>
      <c r="L149" s="107"/>
      <c r="M149" s="107"/>
      <c r="N149" s="107"/>
      <c r="O149" s="19"/>
      <c r="P149" s="107"/>
      <c r="Q149" s="107"/>
      <c r="R149" s="107"/>
      <c r="S149" s="19"/>
      <c r="T149" s="107"/>
      <c r="U149" s="107"/>
      <c r="V149" s="107"/>
      <c r="W149" s="19"/>
      <c r="X149" s="107"/>
      <c r="Y149" s="107"/>
      <c r="Z149" s="107"/>
    </row>
    <row r="150" spans="1:26">
      <c r="A150" s="12"/>
      <c r="B150" s="71" t="s">
        <v>286</v>
      </c>
      <c r="C150" s="26"/>
      <c r="D150" s="73" t="s">
        <v>282</v>
      </c>
      <c r="E150" s="38">
        <v>14571</v>
      </c>
      <c r="F150" s="26"/>
      <c r="G150" s="26"/>
      <c r="H150" s="73" t="s">
        <v>282</v>
      </c>
      <c r="I150" s="42">
        <v>401</v>
      </c>
      <c r="J150" s="26"/>
      <c r="K150" s="26"/>
      <c r="L150" s="73" t="s">
        <v>282</v>
      </c>
      <c r="M150" s="42" t="s">
        <v>261</v>
      </c>
      <c r="N150" s="26"/>
      <c r="O150" s="26"/>
      <c r="P150" s="73" t="s">
        <v>282</v>
      </c>
      <c r="Q150" s="42" t="s">
        <v>261</v>
      </c>
      <c r="R150" s="26"/>
      <c r="S150" s="26"/>
      <c r="T150" s="73" t="s">
        <v>282</v>
      </c>
      <c r="U150" s="38">
        <v>14571</v>
      </c>
      <c r="V150" s="26"/>
      <c r="W150" s="26"/>
      <c r="X150" s="73" t="s">
        <v>282</v>
      </c>
      <c r="Y150" s="42">
        <v>401</v>
      </c>
      <c r="Z150" s="26"/>
    </row>
    <row r="151" spans="1:26">
      <c r="A151" s="12"/>
      <c r="B151" s="71"/>
      <c r="C151" s="26"/>
      <c r="D151" s="73"/>
      <c r="E151" s="38"/>
      <c r="F151" s="26"/>
      <c r="G151" s="26"/>
      <c r="H151" s="73"/>
      <c r="I151" s="42"/>
      <c r="J151" s="26"/>
      <c r="K151" s="26"/>
      <c r="L151" s="73"/>
      <c r="M151" s="42"/>
      <c r="N151" s="26"/>
      <c r="O151" s="26"/>
      <c r="P151" s="73"/>
      <c r="Q151" s="42"/>
      <c r="R151" s="26"/>
      <c r="S151" s="26"/>
      <c r="T151" s="73"/>
      <c r="U151" s="38"/>
      <c r="V151" s="26"/>
      <c r="W151" s="26"/>
      <c r="X151" s="73"/>
      <c r="Y151" s="42"/>
      <c r="Z151" s="26"/>
    </row>
    <row r="152" spans="1:26">
      <c r="A152" s="12"/>
      <c r="B152" s="74" t="s">
        <v>288</v>
      </c>
      <c r="C152" s="34"/>
      <c r="D152" s="75">
        <v>10489</v>
      </c>
      <c r="E152" s="75"/>
      <c r="F152" s="34"/>
      <c r="G152" s="34"/>
      <c r="H152" s="41">
        <v>129</v>
      </c>
      <c r="I152" s="41"/>
      <c r="J152" s="34"/>
      <c r="K152" s="34"/>
      <c r="L152" s="41" t="s">
        <v>261</v>
      </c>
      <c r="M152" s="41"/>
      <c r="N152" s="34"/>
      <c r="O152" s="34"/>
      <c r="P152" s="41" t="s">
        <v>261</v>
      </c>
      <c r="Q152" s="41"/>
      <c r="R152" s="34"/>
      <c r="S152" s="34"/>
      <c r="T152" s="75">
        <v>10489</v>
      </c>
      <c r="U152" s="75"/>
      <c r="V152" s="34"/>
      <c r="W152" s="34"/>
      <c r="X152" s="41">
        <v>129</v>
      </c>
      <c r="Y152" s="41"/>
      <c r="Z152" s="34"/>
    </row>
    <row r="153" spans="1:26">
      <c r="A153" s="12"/>
      <c r="B153" s="74"/>
      <c r="C153" s="34"/>
      <c r="D153" s="75"/>
      <c r="E153" s="75"/>
      <c r="F153" s="34"/>
      <c r="G153" s="34"/>
      <c r="H153" s="41"/>
      <c r="I153" s="41"/>
      <c r="J153" s="34"/>
      <c r="K153" s="34"/>
      <c r="L153" s="41"/>
      <c r="M153" s="41"/>
      <c r="N153" s="34"/>
      <c r="O153" s="34"/>
      <c r="P153" s="41"/>
      <c r="Q153" s="41"/>
      <c r="R153" s="34"/>
      <c r="S153" s="34"/>
      <c r="T153" s="75"/>
      <c r="U153" s="75"/>
      <c r="V153" s="34"/>
      <c r="W153" s="34"/>
      <c r="X153" s="41"/>
      <c r="Y153" s="41"/>
      <c r="Z153" s="34"/>
    </row>
    <row r="154" spans="1:26">
      <c r="A154" s="12"/>
      <c r="B154" s="71" t="s">
        <v>289</v>
      </c>
      <c r="C154" s="26"/>
      <c r="D154" s="42">
        <v>533</v>
      </c>
      <c r="E154" s="42"/>
      <c r="F154" s="26"/>
      <c r="G154" s="26"/>
      <c r="H154" s="42">
        <v>12</v>
      </c>
      <c r="I154" s="42"/>
      <c r="J154" s="26"/>
      <c r="K154" s="26"/>
      <c r="L154" s="42" t="s">
        <v>261</v>
      </c>
      <c r="M154" s="42"/>
      <c r="N154" s="26"/>
      <c r="O154" s="26"/>
      <c r="P154" s="42" t="s">
        <v>261</v>
      </c>
      <c r="Q154" s="42"/>
      <c r="R154" s="26"/>
      <c r="S154" s="26"/>
      <c r="T154" s="42">
        <v>533</v>
      </c>
      <c r="U154" s="42"/>
      <c r="V154" s="26"/>
      <c r="W154" s="26"/>
      <c r="X154" s="42">
        <v>12</v>
      </c>
      <c r="Y154" s="42"/>
      <c r="Z154" s="26"/>
    </row>
    <row r="155" spans="1:26">
      <c r="A155" s="12"/>
      <c r="B155" s="71"/>
      <c r="C155" s="26"/>
      <c r="D155" s="42"/>
      <c r="E155" s="42"/>
      <c r="F155" s="26"/>
      <c r="G155" s="26"/>
      <c r="H155" s="42"/>
      <c r="I155" s="42"/>
      <c r="J155" s="26"/>
      <c r="K155" s="26"/>
      <c r="L155" s="42"/>
      <c r="M155" s="42"/>
      <c r="N155" s="26"/>
      <c r="O155" s="26"/>
      <c r="P155" s="42"/>
      <c r="Q155" s="42"/>
      <c r="R155" s="26"/>
      <c r="S155" s="26"/>
      <c r="T155" s="42"/>
      <c r="U155" s="42"/>
      <c r="V155" s="26"/>
      <c r="W155" s="26"/>
      <c r="X155" s="42"/>
      <c r="Y155" s="42"/>
      <c r="Z155" s="26"/>
    </row>
    <row r="156" spans="1:26">
      <c r="A156" s="12"/>
      <c r="B156" s="74" t="s">
        <v>283</v>
      </c>
      <c r="C156" s="34"/>
      <c r="D156" s="75">
        <v>342333</v>
      </c>
      <c r="E156" s="75"/>
      <c r="F156" s="34"/>
      <c r="G156" s="34"/>
      <c r="H156" s="75">
        <v>5218</v>
      </c>
      <c r="I156" s="75"/>
      <c r="J156" s="34"/>
      <c r="K156" s="34"/>
      <c r="L156" s="41" t="s">
        <v>261</v>
      </c>
      <c r="M156" s="41"/>
      <c r="N156" s="34"/>
      <c r="O156" s="34"/>
      <c r="P156" s="41" t="s">
        <v>261</v>
      </c>
      <c r="Q156" s="41"/>
      <c r="R156" s="34"/>
      <c r="S156" s="34"/>
      <c r="T156" s="75">
        <v>342333</v>
      </c>
      <c r="U156" s="75"/>
      <c r="V156" s="34"/>
      <c r="W156" s="34"/>
      <c r="X156" s="75">
        <v>5218</v>
      </c>
      <c r="Y156" s="75"/>
      <c r="Z156" s="34"/>
    </row>
    <row r="157" spans="1:26" ht="15.75" thickBot="1">
      <c r="A157" s="12"/>
      <c r="B157" s="74"/>
      <c r="C157" s="34"/>
      <c r="D157" s="84"/>
      <c r="E157" s="84"/>
      <c r="F157" s="85"/>
      <c r="G157" s="34"/>
      <c r="H157" s="84"/>
      <c r="I157" s="84"/>
      <c r="J157" s="85"/>
      <c r="K157" s="34"/>
      <c r="L157" s="86"/>
      <c r="M157" s="86"/>
      <c r="N157" s="85"/>
      <c r="O157" s="34"/>
      <c r="P157" s="86"/>
      <c r="Q157" s="86"/>
      <c r="R157" s="85"/>
      <c r="S157" s="34"/>
      <c r="T157" s="84"/>
      <c r="U157" s="84"/>
      <c r="V157" s="85"/>
      <c r="W157" s="34"/>
      <c r="X157" s="84"/>
      <c r="Y157" s="84"/>
      <c r="Z157" s="85"/>
    </row>
    <row r="158" spans="1:26">
      <c r="A158" s="12"/>
      <c r="B158" s="87" t="s">
        <v>154</v>
      </c>
      <c r="C158" s="26"/>
      <c r="D158" s="89" t="s">
        <v>282</v>
      </c>
      <c r="E158" s="92">
        <v>367926</v>
      </c>
      <c r="F158" s="30"/>
      <c r="G158" s="26"/>
      <c r="H158" s="89" t="s">
        <v>282</v>
      </c>
      <c r="I158" s="92">
        <v>5760</v>
      </c>
      <c r="J158" s="30"/>
      <c r="K158" s="26"/>
      <c r="L158" s="89" t="s">
        <v>282</v>
      </c>
      <c r="M158" s="96" t="s">
        <v>261</v>
      </c>
      <c r="N158" s="30"/>
      <c r="O158" s="26"/>
      <c r="P158" s="89" t="s">
        <v>282</v>
      </c>
      <c r="Q158" s="96" t="s">
        <v>261</v>
      </c>
      <c r="R158" s="30"/>
      <c r="S158" s="26"/>
      <c r="T158" s="89" t="s">
        <v>282</v>
      </c>
      <c r="U158" s="92">
        <v>367926</v>
      </c>
      <c r="V158" s="30"/>
      <c r="W158" s="26"/>
      <c r="X158" s="89" t="s">
        <v>282</v>
      </c>
      <c r="Y158" s="92">
        <v>5760</v>
      </c>
      <c r="Z158" s="30"/>
    </row>
    <row r="159" spans="1:26" ht="15.75" thickBot="1">
      <c r="A159" s="12"/>
      <c r="B159" s="87"/>
      <c r="C159" s="26"/>
      <c r="D159" s="90"/>
      <c r="E159" s="93"/>
      <c r="F159" s="94"/>
      <c r="G159" s="26"/>
      <c r="H159" s="90"/>
      <c r="I159" s="93"/>
      <c r="J159" s="94"/>
      <c r="K159" s="26"/>
      <c r="L159" s="90"/>
      <c r="M159" s="97"/>
      <c r="N159" s="94"/>
      <c r="O159" s="26"/>
      <c r="P159" s="90"/>
      <c r="Q159" s="97"/>
      <c r="R159" s="94"/>
      <c r="S159" s="26"/>
      <c r="T159" s="90"/>
      <c r="U159" s="93"/>
      <c r="V159" s="94"/>
      <c r="W159" s="26"/>
      <c r="X159" s="90"/>
      <c r="Y159" s="93"/>
      <c r="Z159" s="94"/>
    </row>
    <row r="160" spans="1:26" ht="15.75" thickTop="1"/>
  </sheetData>
  <mergeCells count="978">
    <mergeCell ref="A111:A159"/>
    <mergeCell ref="B111:Z111"/>
    <mergeCell ref="B112:Z112"/>
    <mergeCell ref="B132:Z132"/>
    <mergeCell ref="B133:Z133"/>
    <mergeCell ref="Z158:Z159"/>
    <mergeCell ref="A1:A2"/>
    <mergeCell ref="B1:Z1"/>
    <mergeCell ref="B2:Z2"/>
    <mergeCell ref="B3:Z3"/>
    <mergeCell ref="A4:A67"/>
    <mergeCell ref="B4:Z4"/>
    <mergeCell ref="B5:Z5"/>
    <mergeCell ref="A68:A110"/>
    <mergeCell ref="B68:Z6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W147:W148"/>
    <mergeCell ref="X147:X148"/>
    <mergeCell ref="Y147:Y148"/>
    <mergeCell ref="Z147:Z148"/>
    <mergeCell ref="D149:F149"/>
    <mergeCell ref="H149:J149"/>
    <mergeCell ref="L149:N149"/>
    <mergeCell ref="P149:R149"/>
    <mergeCell ref="T149:V149"/>
    <mergeCell ref="X149:Z149"/>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D139:F139"/>
    <mergeCell ref="H139:J139"/>
    <mergeCell ref="L139:N139"/>
    <mergeCell ref="P139:R139"/>
    <mergeCell ref="T139:V139"/>
    <mergeCell ref="X139:Z139"/>
    <mergeCell ref="S137:S138"/>
    <mergeCell ref="T137:V137"/>
    <mergeCell ref="T138:V138"/>
    <mergeCell ref="W137:W138"/>
    <mergeCell ref="X137:Z137"/>
    <mergeCell ref="X138:Z138"/>
    <mergeCell ref="K137:K138"/>
    <mergeCell ref="L137:N137"/>
    <mergeCell ref="L138:N138"/>
    <mergeCell ref="O137:O138"/>
    <mergeCell ref="P137:R137"/>
    <mergeCell ref="P138:R138"/>
    <mergeCell ref="B137:B138"/>
    <mergeCell ref="C137:C138"/>
    <mergeCell ref="D137:F137"/>
    <mergeCell ref="D138:F138"/>
    <mergeCell ref="G137:G138"/>
    <mergeCell ref="H137:J137"/>
    <mergeCell ref="H138:J138"/>
    <mergeCell ref="W130:W131"/>
    <mergeCell ref="X130:X131"/>
    <mergeCell ref="Y130:Y131"/>
    <mergeCell ref="Z130:Z131"/>
    <mergeCell ref="B134:Z134"/>
    <mergeCell ref="D136:J136"/>
    <mergeCell ref="L136:R136"/>
    <mergeCell ref="T136:Z136"/>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W126:W127"/>
    <mergeCell ref="X126:X127"/>
    <mergeCell ref="Y126:Y127"/>
    <mergeCell ref="Z126:Z127"/>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X124:Z125"/>
    <mergeCell ref="B126:B127"/>
    <mergeCell ref="C126:C127"/>
    <mergeCell ref="D126:D127"/>
    <mergeCell ref="E126:E127"/>
    <mergeCell ref="F126:F127"/>
    <mergeCell ref="G126:G127"/>
    <mergeCell ref="H126:H127"/>
    <mergeCell ref="I126:I127"/>
    <mergeCell ref="J126:J127"/>
    <mergeCell ref="L124:N125"/>
    <mergeCell ref="O124:O125"/>
    <mergeCell ref="P124:R125"/>
    <mergeCell ref="S124:S125"/>
    <mergeCell ref="T124:V125"/>
    <mergeCell ref="W124:W125"/>
    <mergeCell ref="W122:W123"/>
    <mergeCell ref="X122:X123"/>
    <mergeCell ref="Y122:Y123"/>
    <mergeCell ref="Z122:Z123"/>
    <mergeCell ref="B124:B125"/>
    <mergeCell ref="C124:C125"/>
    <mergeCell ref="D124:F125"/>
    <mergeCell ref="G124:G125"/>
    <mergeCell ref="H124:J125"/>
    <mergeCell ref="K124:K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D118:F118"/>
    <mergeCell ref="H118:J118"/>
    <mergeCell ref="L118:N118"/>
    <mergeCell ref="P118:R118"/>
    <mergeCell ref="T118:V118"/>
    <mergeCell ref="X118:Z118"/>
    <mergeCell ref="S116:S117"/>
    <mergeCell ref="T116:V116"/>
    <mergeCell ref="T117:V117"/>
    <mergeCell ref="W116:W117"/>
    <mergeCell ref="X116:Z116"/>
    <mergeCell ref="X117:Z117"/>
    <mergeCell ref="H117:J117"/>
    <mergeCell ref="K116:K117"/>
    <mergeCell ref="L116:N116"/>
    <mergeCell ref="L117:N117"/>
    <mergeCell ref="O116:O117"/>
    <mergeCell ref="P116:R116"/>
    <mergeCell ref="P117:R117"/>
    <mergeCell ref="B113:Z113"/>
    <mergeCell ref="D115:J115"/>
    <mergeCell ref="L115:R115"/>
    <mergeCell ref="T115:Z115"/>
    <mergeCell ref="B116:B117"/>
    <mergeCell ref="C116:C117"/>
    <mergeCell ref="D116:F116"/>
    <mergeCell ref="D117:F117"/>
    <mergeCell ref="G116:G117"/>
    <mergeCell ref="H116:J116"/>
    <mergeCell ref="H109:H110"/>
    <mergeCell ref="I109:I110"/>
    <mergeCell ref="J109:J110"/>
    <mergeCell ref="K109:K110"/>
    <mergeCell ref="L109:L110"/>
    <mergeCell ref="M109:M110"/>
    <mergeCell ref="J107:J108"/>
    <mergeCell ref="K107:K108"/>
    <mergeCell ref="L107:L108"/>
    <mergeCell ref="M107:M108"/>
    <mergeCell ref="B109:B110"/>
    <mergeCell ref="C109:C110"/>
    <mergeCell ref="D109:D110"/>
    <mergeCell ref="E109:E110"/>
    <mergeCell ref="F109:F110"/>
    <mergeCell ref="G109:G110"/>
    <mergeCell ref="J105:J106"/>
    <mergeCell ref="K105:K106"/>
    <mergeCell ref="L105:L106"/>
    <mergeCell ref="M105:M106"/>
    <mergeCell ref="B107:B108"/>
    <mergeCell ref="C107:C108"/>
    <mergeCell ref="D107:E108"/>
    <mergeCell ref="F107:F108"/>
    <mergeCell ref="G107:G108"/>
    <mergeCell ref="H107:I108"/>
    <mergeCell ref="J103:J104"/>
    <mergeCell ref="K103:K104"/>
    <mergeCell ref="L103:L104"/>
    <mergeCell ref="M103:M104"/>
    <mergeCell ref="B105:B106"/>
    <mergeCell ref="C105:C106"/>
    <mergeCell ref="D105:E106"/>
    <mergeCell ref="F105:F106"/>
    <mergeCell ref="G105:G106"/>
    <mergeCell ref="H105:I106"/>
    <mergeCell ref="J101:J102"/>
    <mergeCell ref="K101:K102"/>
    <mergeCell ref="L101:L102"/>
    <mergeCell ref="M101:M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H99:H100"/>
    <mergeCell ref="I99:I100"/>
    <mergeCell ref="J99:J100"/>
    <mergeCell ref="K99:K100"/>
    <mergeCell ref="L99:L100"/>
    <mergeCell ref="M99:M100"/>
    <mergeCell ref="B99:B100"/>
    <mergeCell ref="C99:C100"/>
    <mergeCell ref="D99:D100"/>
    <mergeCell ref="E99:E100"/>
    <mergeCell ref="F99:F100"/>
    <mergeCell ref="G99:G100"/>
    <mergeCell ref="K95:K96"/>
    <mergeCell ref="L95:M96"/>
    <mergeCell ref="B97:B98"/>
    <mergeCell ref="C97:C98"/>
    <mergeCell ref="D97:F98"/>
    <mergeCell ref="G97:G98"/>
    <mergeCell ref="H97:J98"/>
    <mergeCell ref="K97:K98"/>
    <mergeCell ref="L97:M98"/>
    <mergeCell ref="B95:B96"/>
    <mergeCell ref="C95:C96"/>
    <mergeCell ref="D95:F95"/>
    <mergeCell ref="D96:F96"/>
    <mergeCell ref="G95:G96"/>
    <mergeCell ref="H95:J95"/>
    <mergeCell ref="H96:J96"/>
    <mergeCell ref="I92:I93"/>
    <mergeCell ref="J92:J93"/>
    <mergeCell ref="K92:K93"/>
    <mergeCell ref="L92:M93"/>
    <mergeCell ref="D94:F94"/>
    <mergeCell ref="H94:J94"/>
    <mergeCell ref="L94:M94"/>
    <mergeCell ref="J90:J91"/>
    <mergeCell ref="K90:K91"/>
    <mergeCell ref="L90:M91"/>
    <mergeCell ref="B92:B93"/>
    <mergeCell ref="C92:C93"/>
    <mergeCell ref="D92:D93"/>
    <mergeCell ref="E92:E93"/>
    <mergeCell ref="F92:F93"/>
    <mergeCell ref="G92:G93"/>
    <mergeCell ref="H92:H93"/>
    <mergeCell ref="J88:J89"/>
    <mergeCell ref="K88:K89"/>
    <mergeCell ref="L88:L89"/>
    <mergeCell ref="M88:M89"/>
    <mergeCell ref="B90:B91"/>
    <mergeCell ref="C90:C91"/>
    <mergeCell ref="D90:E91"/>
    <mergeCell ref="F90:F91"/>
    <mergeCell ref="G90:G91"/>
    <mergeCell ref="H90:I91"/>
    <mergeCell ref="J86:J87"/>
    <mergeCell ref="K86:K87"/>
    <mergeCell ref="L86:L87"/>
    <mergeCell ref="M86:M87"/>
    <mergeCell ref="B88:B89"/>
    <mergeCell ref="C88:C89"/>
    <mergeCell ref="D88:E89"/>
    <mergeCell ref="F88:F89"/>
    <mergeCell ref="G88:G89"/>
    <mergeCell ref="H88:I89"/>
    <mergeCell ref="J84:J85"/>
    <mergeCell ref="K84:K85"/>
    <mergeCell ref="L84:L85"/>
    <mergeCell ref="M84:M85"/>
    <mergeCell ref="B86:B87"/>
    <mergeCell ref="C86:C87"/>
    <mergeCell ref="D86:E87"/>
    <mergeCell ref="F86:F87"/>
    <mergeCell ref="G86:G87"/>
    <mergeCell ref="H86:I87"/>
    <mergeCell ref="J82:J83"/>
    <mergeCell ref="K82:K83"/>
    <mergeCell ref="L82:L83"/>
    <mergeCell ref="M82:M83"/>
    <mergeCell ref="B84:B85"/>
    <mergeCell ref="C84:C85"/>
    <mergeCell ref="D84:E85"/>
    <mergeCell ref="F84:F85"/>
    <mergeCell ref="G84:G85"/>
    <mergeCell ref="H84:I85"/>
    <mergeCell ref="J80:J81"/>
    <mergeCell ref="K80:K81"/>
    <mergeCell ref="L80:L81"/>
    <mergeCell ref="M80:M81"/>
    <mergeCell ref="B82:B83"/>
    <mergeCell ref="C82:C83"/>
    <mergeCell ref="D82:E83"/>
    <mergeCell ref="F82:F83"/>
    <mergeCell ref="G82:G83"/>
    <mergeCell ref="H82:I83"/>
    <mergeCell ref="B80:B81"/>
    <mergeCell ref="C80:C81"/>
    <mergeCell ref="D80:E81"/>
    <mergeCell ref="F80:F81"/>
    <mergeCell ref="G80:G81"/>
    <mergeCell ref="H80:I81"/>
    <mergeCell ref="H78:H79"/>
    <mergeCell ref="I78:I79"/>
    <mergeCell ref="J78:J79"/>
    <mergeCell ref="K78:K79"/>
    <mergeCell ref="L78:L79"/>
    <mergeCell ref="M78:M79"/>
    <mergeCell ref="B78:B79"/>
    <mergeCell ref="C78:C79"/>
    <mergeCell ref="D78:D79"/>
    <mergeCell ref="E78:E79"/>
    <mergeCell ref="F78:F79"/>
    <mergeCell ref="G78:G79"/>
    <mergeCell ref="K74:K75"/>
    <mergeCell ref="L74:M75"/>
    <mergeCell ref="B76:B77"/>
    <mergeCell ref="C76:C77"/>
    <mergeCell ref="D76:F77"/>
    <mergeCell ref="G76:G77"/>
    <mergeCell ref="H76:J77"/>
    <mergeCell ref="K76:K77"/>
    <mergeCell ref="L76:M77"/>
    <mergeCell ref="B74:B75"/>
    <mergeCell ref="C74:C75"/>
    <mergeCell ref="D74:F74"/>
    <mergeCell ref="D75:F75"/>
    <mergeCell ref="G74:G75"/>
    <mergeCell ref="H74:J74"/>
    <mergeCell ref="H75:J75"/>
    <mergeCell ref="P66:P67"/>
    <mergeCell ref="Q66:Q67"/>
    <mergeCell ref="R66:R67"/>
    <mergeCell ref="B70:M70"/>
    <mergeCell ref="B72:B73"/>
    <mergeCell ref="C72:C73"/>
    <mergeCell ref="D72:M73"/>
    <mergeCell ref="B69:Z69"/>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K56:K57"/>
    <mergeCell ref="L56:N57"/>
    <mergeCell ref="O56:O57"/>
    <mergeCell ref="P56:R57"/>
    <mergeCell ref="B58:B59"/>
    <mergeCell ref="C58:C59"/>
    <mergeCell ref="D58:D59"/>
    <mergeCell ref="E58:E59"/>
    <mergeCell ref="F58:F59"/>
    <mergeCell ref="G58:G59"/>
    <mergeCell ref="N54:N55"/>
    <mergeCell ref="O54:O55"/>
    <mergeCell ref="P54:P55"/>
    <mergeCell ref="Q54:Q55"/>
    <mergeCell ref="R54:R55"/>
    <mergeCell ref="B56:B57"/>
    <mergeCell ref="C56:C57"/>
    <mergeCell ref="D56:F57"/>
    <mergeCell ref="G56:G57"/>
    <mergeCell ref="H56:J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O44:O45"/>
    <mergeCell ref="P44:P45"/>
    <mergeCell ref="Q44:Q45"/>
    <mergeCell ref="R44:R45"/>
    <mergeCell ref="B46:B47"/>
    <mergeCell ref="C46:C47"/>
    <mergeCell ref="D46:E47"/>
    <mergeCell ref="F46:F47"/>
    <mergeCell ref="G46:G47"/>
    <mergeCell ref="H46:I47"/>
    <mergeCell ref="I44:I45"/>
    <mergeCell ref="J44:J45"/>
    <mergeCell ref="K44:K45"/>
    <mergeCell ref="L44:L45"/>
    <mergeCell ref="M44:M45"/>
    <mergeCell ref="N44:N45"/>
    <mergeCell ref="L42:N43"/>
    <mergeCell ref="O42:O43"/>
    <mergeCell ref="P42:R43"/>
    <mergeCell ref="B44:B45"/>
    <mergeCell ref="C44:C45"/>
    <mergeCell ref="D44:D45"/>
    <mergeCell ref="E44:E45"/>
    <mergeCell ref="F44:F45"/>
    <mergeCell ref="G44:G45"/>
    <mergeCell ref="H44:H45"/>
    <mergeCell ref="B42:B43"/>
    <mergeCell ref="C42:C43"/>
    <mergeCell ref="D42:F43"/>
    <mergeCell ref="G42:G43"/>
    <mergeCell ref="H42:J43"/>
    <mergeCell ref="K42:K43"/>
    <mergeCell ref="H41:J41"/>
    <mergeCell ref="K40:K41"/>
    <mergeCell ref="L40:N40"/>
    <mergeCell ref="L41:N41"/>
    <mergeCell ref="O40:O41"/>
    <mergeCell ref="P40:R40"/>
    <mergeCell ref="P41:R41"/>
    <mergeCell ref="B36:R36"/>
    <mergeCell ref="B38:B39"/>
    <mergeCell ref="C38:C39"/>
    <mergeCell ref="D38:R39"/>
    <mergeCell ref="B40:B41"/>
    <mergeCell ref="C40:C41"/>
    <mergeCell ref="D40:F40"/>
    <mergeCell ref="D41:F41"/>
    <mergeCell ref="G40:G41"/>
    <mergeCell ref="H40:J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K22:K23"/>
    <mergeCell ref="L22:N23"/>
    <mergeCell ref="O22:O23"/>
    <mergeCell ref="P22:R23"/>
    <mergeCell ref="B24:B25"/>
    <mergeCell ref="C24:C25"/>
    <mergeCell ref="D24:D25"/>
    <mergeCell ref="E24:E25"/>
    <mergeCell ref="F24:F25"/>
    <mergeCell ref="G24:G25"/>
    <mergeCell ref="N20:N21"/>
    <mergeCell ref="O20:O21"/>
    <mergeCell ref="P20:P21"/>
    <mergeCell ref="Q20:Q21"/>
    <mergeCell ref="R20:R21"/>
    <mergeCell ref="B22:B23"/>
    <mergeCell ref="C22:C23"/>
    <mergeCell ref="D22:F23"/>
    <mergeCell ref="G22:G23"/>
    <mergeCell ref="H22:J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H11:J11"/>
    <mergeCell ref="K10:K11"/>
    <mergeCell ref="L10:N10"/>
    <mergeCell ref="L11:N11"/>
    <mergeCell ref="O10:O11"/>
    <mergeCell ref="P10:R10"/>
    <mergeCell ref="P11:R11"/>
    <mergeCell ref="B6:R6"/>
    <mergeCell ref="B8:B9"/>
    <mergeCell ref="C8:C9"/>
    <mergeCell ref="D8:R9"/>
    <mergeCell ref="B10:B11"/>
    <mergeCell ref="C10:C11"/>
    <mergeCell ref="D10:F10"/>
    <mergeCell ref="D11:F11"/>
    <mergeCell ref="G10:G11"/>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9"/>
  <sheetViews>
    <sheetView showGridLines="0" workbookViewId="0"/>
  </sheetViews>
  <sheetFormatPr defaultRowHeight="15"/>
  <cols>
    <col min="1" max="2" width="36.5703125" bestFit="1" customWidth="1"/>
    <col min="3" max="3" width="5.5703125" customWidth="1"/>
    <col min="4" max="5" width="25.5703125" customWidth="1"/>
    <col min="6" max="6" width="4.28515625" customWidth="1"/>
    <col min="7" max="7" width="5.5703125" customWidth="1"/>
    <col min="8" max="8" width="15.5703125" customWidth="1"/>
    <col min="9" max="9" width="25.5703125" customWidth="1"/>
    <col min="10" max="10" width="4.28515625" customWidth="1"/>
    <col min="11" max="11" width="5.5703125" customWidth="1"/>
    <col min="12" max="12" width="21.140625" customWidth="1"/>
    <col min="13" max="13" width="25.5703125" customWidth="1"/>
    <col min="14" max="14" width="4.28515625" customWidth="1"/>
    <col min="15" max="15" width="5.5703125" customWidth="1"/>
    <col min="16" max="16" width="18.28515625" customWidth="1"/>
    <col min="17" max="17" width="25.5703125" customWidth="1"/>
    <col min="18" max="18" width="4.28515625" customWidth="1"/>
    <col min="19" max="19" width="5.5703125" customWidth="1"/>
    <col min="20" max="20" width="18.28515625" customWidth="1"/>
    <col min="21" max="22" width="25.5703125" customWidth="1"/>
    <col min="23" max="23" width="5.5703125" customWidth="1"/>
    <col min="24" max="26" width="25.5703125" customWidth="1"/>
    <col min="27" max="27" width="5.5703125" customWidth="1"/>
    <col min="28" max="28" width="21.140625" customWidth="1"/>
    <col min="29" max="29" width="25.5703125" customWidth="1"/>
  </cols>
  <sheetData>
    <row r="1" spans="1:29" ht="15" customHeight="1">
      <c r="A1" s="7" t="s">
        <v>9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15</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2" t="s">
        <v>981</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26" t="s">
        <v>316</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21"/>
      <c r="C6" s="21"/>
      <c r="D6" s="21"/>
      <c r="E6" s="21"/>
      <c r="F6" s="21"/>
      <c r="G6" s="21"/>
      <c r="H6" s="21"/>
      <c r="I6" s="21"/>
      <c r="J6" s="21"/>
    </row>
    <row r="7" spans="1:29">
      <c r="A7" s="12"/>
      <c r="B7" s="13"/>
      <c r="C7" s="13"/>
      <c r="D7" s="13"/>
      <c r="E7" s="13"/>
      <c r="F7" s="13"/>
      <c r="G7" s="13"/>
      <c r="H7" s="13"/>
      <c r="I7" s="13"/>
      <c r="J7" s="13"/>
    </row>
    <row r="8" spans="1:29">
      <c r="A8" s="12"/>
      <c r="B8" s="22" t="s">
        <v>272</v>
      </c>
      <c r="C8" s="23"/>
      <c r="D8" s="67">
        <v>41912</v>
      </c>
      <c r="E8" s="67"/>
      <c r="F8" s="67"/>
      <c r="G8" s="26"/>
      <c r="H8" s="67">
        <v>41639</v>
      </c>
      <c r="I8" s="67"/>
      <c r="J8" s="67"/>
    </row>
    <row r="9" spans="1:29" ht="15.75" thickBot="1">
      <c r="A9" s="12"/>
      <c r="B9" s="22"/>
      <c r="C9" s="23"/>
      <c r="D9" s="29"/>
      <c r="E9" s="29"/>
      <c r="F9" s="29"/>
      <c r="G9" s="26"/>
      <c r="H9" s="29"/>
      <c r="I9" s="29"/>
      <c r="J9" s="29"/>
    </row>
    <row r="10" spans="1:29">
      <c r="A10" s="12"/>
      <c r="B10" s="32" t="s">
        <v>317</v>
      </c>
      <c r="C10" s="33"/>
      <c r="D10" s="109" t="s">
        <v>282</v>
      </c>
      <c r="E10" s="56">
        <v>797197</v>
      </c>
      <c r="F10" s="35"/>
      <c r="G10" s="34"/>
      <c r="H10" s="109" t="s">
        <v>282</v>
      </c>
      <c r="I10" s="56">
        <v>775733</v>
      </c>
      <c r="J10" s="35"/>
    </row>
    <row r="11" spans="1:29">
      <c r="A11" s="12"/>
      <c r="B11" s="32"/>
      <c r="C11" s="33"/>
      <c r="D11" s="110"/>
      <c r="E11" s="57"/>
      <c r="F11" s="55"/>
      <c r="G11" s="34"/>
      <c r="H11" s="83"/>
      <c r="I11" s="75"/>
      <c r="J11" s="34"/>
    </row>
    <row r="12" spans="1:29">
      <c r="A12" s="12"/>
      <c r="B12" s="58" t="s">
        <v>318</v>
      </c>
      <c r="C12" s="72"/>
      <c r="D12" s="38">
        <v>243563</v>
      </c>
      <c r="E12" s="38"/>
      <c r="F12" s="26"/>
      <c r="G12" s="26"/>
      <c r="H12" s="38">
        <v>300494</v>
      </c>
      <c r="I12" s="38"/>
      <c r="J12" s="26"/>
    </row>
    <row r="13" spans="1:29">
      <c r="A13" s="12"/>
      <c r="B13" s="58"/>
      <c r="C13" s="72"/>
      <c r="D13" s="38"/>
      <c r="E13" s="38"/>
      <c r="F13" s="26"/>
      <c r="G13" s="26"/>
      <c r="H13" s="38"/>
      <c r="I13" s="38"/>
      <c r="J13" s="26"/>
    </row>
    <row r="14" spans="1:29">
      <c r="A14" s="12"/>
      <c r="B14" s="32" t="s">
        <v>319</v>
      </c>
      <c r="C14" s="33"/>
      <c r="D14" s="75">
        <v>71119</v>
      </c>
      <c r="E14" s="75"/>
      <c r="F14" s="34"/>
      <c r="G14" s="34"/>
      <c r="H14" s="75">
        <v>67688</v>
      </c>
      <c r="I14" s="75"/>
      <c r="J14" s="34"/>
    </row>
    <row r="15" spans="1:29">
      <c r="A15" s="12"/>
      <c r="B15" s="32"/>
      <c r="C15" s="33"/>
      <c r="D15" s="75"/>
      <c r="E15" s="75"/>
      <c r="F15" s="34"/>
      <c r="G15" s="34"/>
      <c r="H15" s="75"/>
      <c r="I15" s="75"/>
      <c r="J15" s="34"/>
    </row>
    <row r="16" spans="1:29">
      <c r="A16" s="12"/>
      <c r="B16" s="58" t="s">
        <v>320</v>
      </c>
      <c r="C16" s="72"/>
      <c r="D16" s="38">
        <v>76442</v>
      </c>
      <c r="E16" s="38"/>
      <c r="F16" s="26"/>
      <c r="G16" s="26"/>
      <c r="H16" s="38">
        <v>71351</v>
      </c>
      <c r="I16" s="38"/>
      <c r="J16" s="26"/>
    </row>
    <row r="17" spans="1:10" ht="15.75" thickBot="1">
      <c r="A17" s="12"/>
      <c r="B17" s="58"/>
      <c r="C17" s="72"/>
      <c r="D17" s="76"/>
      <c r="E17" s="76"/>
      <c r="F17" s="44"/>
      <c r="G17" s="26"/>
      <c r="H17" s="76"/>
      <c r="I17" s="76"/>
      <c r="J17" s="44"/>
    </row>
    <row r="18" spans="1:10">
      <c r="A18" s="12"/>
      <c r="B18" s="77" t="s">
        <v>321</v>
      </c>
      <c r="C18" s="33"/>
      <c r="D18" s="46">
        <v>1188321</v>
      </c>
      <c r="E18" s="46"/>
      <c r="F18" s="35"/>
      <c r="G18" s="34"/>
      <c r="H18" s="46">
        <v>1215266</v>
      </c>
      <c r="I18" s="46"/>
      <c r="J18" s="35"/>
    </row>
    <row r="19" spans="1:10" ht="15.75" thickBot="1">
      <c r="A19" s="12"/>
      <c r="B19" s="77"/>
      <c r="C19" s="33"/>
      <c r="D19" s="111"/>
      <c r="E19" s="111"/>
      <c r="F19" s="85"/>
      <c r="G19" s="34"/>
      <c r="H19" s="111"/>
      <c r="I19" s="111"/>
      <c r="J19" s="85"/>
    </row>
    <row r="20" spans="1:10">
      <c r="A20" s="12"/>
      <c r="B20" s="58" t="s">
        <v>322</v>
      </c>
      <c r="C20" s="72"/>
      <c r="D20" s="112">
        <v>1026853</v>
      </c>
      <c r="E20" s="112"/>
      <c r="F20" s="30"/>
      <c r="G20" s="26"/>
      <c r="H20" s="112">
        <v>1058148</v>
      </c>
      <c r="I20" s="112"/>
      <c r="J20" s="30"/>
    </row>
    <row r="21" spans="1:10">
      <c r="A21" s="12"/>
      <c r="B21" s="58"/>
      <c r="C21" s="72"/>
      <c r="D21" s="38"/>
      <c r="E21" s="38"/>
      <c r="F21" s="26"/>
      <c r="G21" s="26"/>
      <c r="H21" s="38"/>
      <c r="I21" s="38"/>
      <c r="J21" s="26"/>
    </row>
    <row r="22" spans="1:10">
      <c r="A22" s="12"/>
      <c r="B22" s="32" t="s">
        <v>323</v>
      </c>
      <c r="C22" s="33"/>
      <c r="D22" s="75">
        <v>959641</v>
      </c>
      <c r="E22" s="75"/>
      <c r="F22" s="34"/>
      <c r="G22" s="34"/>
      <c r="H22" s="75">
        <v>803736</v>
      </c>
      <c r="I22" s="75"/>
      <c r="J22" s="34"/>
    </row>
    <row r="23" spans="1:10">
      <c r="A23" s="12"/>
      <c r="B23" s="32"/>
      <c r="C23" s="33"/>
      <c r="D23" s="75"/>
      <c r="E23" s="75"/>
      <c r="F23" s="34"/>
      <c r="G23" s="34"/>
      <c r="H23" s="75"/>
      <c r="I23" s="75"/>
      <c r="J23" s="34"/>
    </row>
    <row r="24" spans="1:10">
      <c r="A24" s="12"/>
      <c r="B24" s="58" t="s">
        <v>324</v>
      </c>
      <c r="C24" s="72"/>
      <c r="D24" s="38">
        <v>2175</v>
      </c>
      <c r="E24" s="38"/>
      <c r="F24" s="26"/>
      <c r="G24" s="26"/>
      <c r="H24" s="38">
        <v>2676</v>
      </c>
      <c r="I24" s="38"/>
      <c r="J24" s="26"/>
    </row>
    <row r="25" spans="1:10" ht="15.75" thickBot="1">
      <c r="A25" s="12"/>
      <c r="B25" s="58"/>
      <c r="C25" s="72"/>
      <c r="D25" s="76"/>
      <c r="E25" s="76"/>
      <c r="F25" s="44"/>
      <c r="G25" s="26"/>
      <c r="H25" s="76"/>
      <c r="I25" s="76"/>
      <c r="J25" s="44"/>
    </row>
    <row r="26" spans="1:10">
      <c r="A26" s="12"/>
      <c r="B26" s="77" t="s">
        <v>325</v>
      </c>
      <c r="C26" s="33"/>
      <c r="D26" s="46">
        <v>1988669</v>
      </c>
      <c r="E26" s="46"/>
      <c r="F26" s="35"/>
      <c r="G26" s="34"/>
      <c r="H26" s="46">
        <v>1864560</v>
      </c>
      <c r="I26" s="46"/>
      <c r="J26" s="35"/>
    </row>
    <row r="27" spans="1:10" ht="15.75" thickBot="1">
      <c r="A27" s="12"/>
      <c r="B27" s="77"/>
      <c r="C27" s="33"/>
      <c r="D27" s="111"/>
      <c r="E27" s="111"/>
      <c r="F27" s="85"/>
      <c r="G27" s="34"/>
      <c r="H27" s="111"/>
      <c r="I27" s="111"/>
      <c r="J27" s="85"/>
    </row>
    <row r="28" spans="1:10">
      <c r="A28" s="12"/>
      <c r="B28" s="58" t="s">
        <v>326</v>
      </c>
      <c r="C28" s="72"/>
      <c r="D28" s="112">
        <v>913219</v>
      </c>
      <c r="E28" s="112"/>
      <c r="F28" s="30"/>
      <c r="G28" s="26"/>
      <c r="H28" s="112">
        <v>804322</v>
      </c>
      <c r="I28" s="112"/>
      <c r="J28" s="30"/>
    </row>
    <row r="29" spans="1:10">
      <c r="A29" s="12"/>
      <c r="B29" s="58"/>
      <c r="C29" s="72"/>
      <c r="D29" s="38"/>
      <c r="E29" s="38"/>
      <c r="F29" s="26"/>
      <c r="G29" s="26"/>
      <c r="H29" s="38"/>
      <c r="I29" s="38"/>
      <c r="J29" s="26"/>
    </row>
    <row r="30" spans="1:10">
      <c r="A30" s="12"/>
      <c r="B30" s="32" t="s">
        <v>327</v>
      </c>
      <c r="C30" s="33"/>
      <c r="D30" s="75">
        <v>373604</v>
      </c>
      <c r="E30" s="75"/>
      <c r="F30" s="34"/>
      <c r="G30" s="34"/>
      <c r="H30" s="75">
        <v>386366</v>
      </c>
      <c r="I30" s="75"/>
      <c r="J30" s="34"/>
    </row>
    <row r="31" spans="1:10">
      <c r="A31" s="12"/>
      <c r="B31" s="32"/>
      <c r="C31" s="33"/>
      <c r="D31" s="75"/>
      <c r="E31" s="75"/>
      <c r="F31" s="34"/>
      <c r="G31" s="34"/>
      <c r="H31" s="75"/>
      <c r="I31" s="75"/>
      <c r="J31" s="34"/>
    </row>
    <row r="32" spans="1:10">
      <c r="A32" s="12"/>
      <c r="B32" s="58" t="s">
        <v>328</v>
      </c>
      <c r="C32" s="72"/>
      <c r="D32" s="38">
        <v>242451</v>
      </c>
      <c r="E32" s="38"/>
      <c r="F32" s="26"/>
      <c r="G32" s="26"/>
      <c r="H32" s="38">
        <v>170526</v>
      </c>
      <c r="I32" s="38"/>
      <c r="J32" s="26"/>
    </row>
    <row r="33" spans="1:29" ht="15.75" thickBot="1">
      <c r="A33" s="12"/>
      <c r="B33" s="58"/>
      <c r="C33" s="72"/>
      <c r="D33" s="76"/>
      <c r="E33" s="76"/>
      <c r="F33" s="44"/>
      <c r="G33" s="26"/>
      <c r="H33" s="76"/>
      <c r="I33" s="76"/>
      <c r="J33" s="44"/>
    </row>
    <row r="34" spans="1:29">
      <c r="A34" s="12"/>
      <c r="B34" s="77" t="s">
        <v>329</v>
      </c>
      <c r="C34" s="33"/>
      <c r="D34" s="46">
        <v>1529274</v>
      </c>
      <c r="E34" s="46"/>
      <c r="F34" s="35"/>
      <c r="G34" s="34"/>
      <c r="H34" s="46">
        <v>1361214</v>
      </c>
      <c r="I34" s="46"/>
      <c r="J34" s="35"/>
    </row>
    <row r="35" spans="1:29" ht="15.75" thickBot="1">
      <c r="A35" s="12"/>
      <c r="B35" s="77"/>
      <c r="C35" s="33"/>
      <c r="D35" s="111"/>
      <c r="E35" s="111"/>
      <c r="F35" s="85"/>
      <c r="G35" s="34"/>
      <c r="H35" s="111"/>
      <c r="I35" s="111"/>
      <c r="J35" s="85"/>
    </row>
    <row r="36" spans="1:29">
      <c r="A36" s="12"/>
      <c r="B36" s="58" t="s">
        <v>196</v>
      </c>
      <c r="C36" s="72"/>
      <c r="D36" s="112">
        <v>117507</v>
      </c>
      <c r="E36" s="112"/>
      <c r="F36" s="30"/>
      <c r="G36" s="26"/>
      <c r="H36" s="112">
        <v>110989</v>
      </c>
      <c r="I36" s="112"/>
      <c r="J36" s="30"/>
    </row>
    <row r="37" spans="1:29" ht="15.75" thickBot="1">
      <c r="A37" s="12"/>
      <c r="B37" s="58"/>
      <c r="C37" s="72"/>
      <c r="D37" s="76"/>
      <c r="E37" s="76"/>
      <c r="F37" s="44"/>
      <c r="G37" s="26"/>
      <c r="H37" s="76"/>
      <c r="I37" s="76"/>
      <c r="J37" s="44"/>
    </row>
    <row r="38" spans="1:29">
      <c r="A38" s="12"/>
      <c r="B38" s="77" t="s">
        <v>330</v>
      </c>
      <c r="C38" s="33"/>
      <c r="D38" s="79" t="s">
        <v>282</v>
      </c>
      <c r="E38" s="46">
        <v>4823771</v>
      </c>
      <c r="F38" s="35"/>
      <c r="G38" s="34"/>
      <c r="H38" s="79" t="s">
        <v>282</v>
      </c>
      <c r="I38" s="46">
        <v>4552029</v>
      </c>
      <c r="J38" s="35"/>
    </row>
    <row r="39" spans="1:29" ht="15.75" thickBot="1">
      <c r="A39" s="12"/>
      <c r="B39" s="77"/>
      <c r="C39" s="33"/>
      <c r="D39" s="80"/>
      <c r="E39" s="47"/>
      <c r="F39" s="48"/>
      <c r="G39" s="34"/>
      <c r="H39" s="80"/>
      <c r="I39" s="47"/>
      <c r="J39" s="48"/>
    </row>
    <row r="40" spans="1:29" ht="15.75" thickTop="1">
      <c r="A40" s="12" t="s">
        <v>982</v>
      </c>
      <c r="B40" s="59" t="s">
        <v>7</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row>
    <row r="41" spans="1:29" ht="25.5" customHeight="1">
      <c r="A41" s="12"/>
      <c r="B41" s="26" t="s">
        <v>335</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row>
    <row r="42" spans="1:29">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2"/>
      <c r="B43" s="21"/>
      <c r="C43" s="21"/>
      <c r="D43" s="21"/>
      <c r="E43" s="21"/>
      <c r="F43" s="21"/>
      <c r="G43" s="21"/>
      <c r="H43" s="21"/>
      <c r="I43" s="21"/>
      <c r="J43" s="21"/>
      <c r="K43" s="21"/>
      <c r="L43" s="21"/>
      <c r="M43" s="21"/>
      <c r="N43" s="21"/>
      <c r="O43" s="21"/>
      <c r="P43" s="21"/>
      <c r="Q43" s="21"/>
      <c r="R43" s="21"/>
    </row>
    <row r="44" spans="1:29">
      <c r="A44" s="12"/>
      <c r="B44" s="13"/>
      <c r="C44" s="13"/>
      <c r="D44" s="13"/>
      <c r="E44" s="13"/>
      <c r="F44" s="13"/>
      <c r="G44" s="13"/>
      <c r="H44" s="13"/>
      <c r="I44" s="13"/>
      <c r="J44" s="13"/>
      <c r="K44" s="13"/>
      <c r="L44" s="13"/>
      <c r="M44" s="13"/>
      <c r="N44" s="13"/>
      <c r="O44" s="13"/>
      <c r="P44" s="13"/>
      <c r="Q44" s="13"/>
      <c r="R44" s="13"/>
    </row>
    <row r="45" spans="1:29">
      <c r="A45" s="12"/>
      <c r="B45" s="22" t="s">
        <v>272</v>
      </c>
      <c r="C45" s="23"/>
      <c r="D45" s="24" t="s">
        <v>336</v>
      </c>
      <c r="E45" s="24"/>
      <c r="F45" s="24"/>
      <c r="G45" s="24"/>
      <c r="H45" s="24"/>
      <c r="I45" s="24"/>
      <c r="J45" s="24"/>
      <c r="K45" s="26"/>
      <c r="L45" s="24" t="s">
        <v>257</v>
      </c>
      <c r="M45" s="24"/>
      <c r="N45" s="24"/>
      <c r="O45" s="24"/>
      <c r="P45" s="24"/>
      <c r="Q45" s="24"/>
      <c r="R45" s="24"/>
    </row>
    <row r="46" spans="1:29" ht="15.75" thickBot="1">
      <c r="A46" s="12"/>
      <c r="B46" s="22"/>
      <c r="C46" s="23"/>
      <c r="D46" s="25"/>
      <c r="E46" s="25"/>
      <c r="F46" s="25"/>
      <c r="G46" s="25"/>
      <c r="H46" s="25"/>
      <c r="I46" s="25"/>
      <c r="J46" s="25"/>
      <c r="K46" s="26"/>
      <c r="L46" s="25"/>
      <c r="M46" s="25"/>
      <c r="N46" s="25"/>
      <c r="O46" s="25"/>
      <c r="P46" s="25"/>
      <c r="Q46" s="25"/>
      <c r="R46" s="25"/>
    </row>
    <row r="47" spans="1:29">
      <c r="A47" s="12"/>
      <c r="B47" s="27"/>
      <c r="C47" s="23"/>
      <c r="D47" s="28">
        <v>41912</v>
      </c>
      <c r="E47" s="28"/>
      <c r="F47" s="28"/>
      <c r="G47" s="30"/>
      <c r="H47" s="28">
        <v>41547</v>
      </c>
      <c r="I47" s="28"/>
      <c r="J47" s="28"/>
      <c r="K47" s="26"/>
      <c r="L47" s="28">
        <v>41912</v>
      </c>
      <c r="M47" s="28"/>
      <c r="N47" s="28"/>
      <c r="O47" s="30"/>
      <c r="P47" s="28">
        <v>41547</v>
      </c>
      <c r="Q47" s="28"/>
      <c r="R47" s="28"/>
    </row>
    <row r="48" spans="1:29" ht="15.75" thickBot="1">
      <c r="A48" s="12"/>
      <c r="B48" s="27"/>
      <c r="C48" s="23"/>
      <c r="D48" s="29"/>
      <c r="E48" s="29"/>
      <c r="F48" s="29"/>
      <c r="G48" s="26"/>
      <c r="H48" s="29"/>
      <c r="I48" s="29"/>
      <c r="J48" s="29"/>
      <c r="K48" s="26"/>
      <c r="L48" s="29"/>
      <c r="M48" s="29"/>
      <c r="N48" s="29"/>
      <c r="O48" s="31"/>
      <c r="P48" s="29"/>
      <c r="Q48" s="29"/>
      <c r="R48" s="29"/>
    </row>
    <row r="49" spans="1:18">
      <c r="A49" s="12"/>
      <c r="B49" s="77" t="s">
        <v>337</v>
      </c>
      <c r="C49" s="33"/>
      <c r="D49" s="35"/>
      <c r="E49" s="35"/>
      <c r="F49" s="35"/>
      <c r="G49" s="34"/>
      <c r="H49" s="35"/>
      <c r="I49" s="35"/>
      <c r="J49" s="35"/>
      <c r="K49" s="34"/>
      <c r="L49" s="35"/>
      <c r="M49" s="35"/>
      <c r="N49" s="35"/>
      <c r="O49" s="34"/>
      <c r="P49" s="35"/>
      <c r="Q49" s="35"/>
      <c r="R49" s="35"/>
    </row>
    <row r="50" spans="1:18">
      <c r="A50" s="12"/>
      <c r="B50" s="77"/>
      <c r="C50" s="33"/>
      <c r="D50" s="34"/>
      <c r="E50" s="34"/>
      <c r="F50" s="34"/>
      <c r="G50" s="34"/>
      <c r="H50" s="34"/>
      <c r="I50" s="34"/>
      <c r="J50" s="34"/>
      <c r="K50" s="34"/>
      <c r="L50" s="34"/>
      <c r="M50" s="34"/>
      <c r="N50" s="34"/>
      <c r="O50" s="34"/>
      <c r="P50" s="34"/>
      <c r="Q50" s="34"/>
      <c r="R50" s="34"/>
    </row>
    <row r="51" spans="1:18">
      <c r="A51" s="12"/>
      <c r="B51" s="58" t="s">
        <v>338</v>
      </c>
      <c r="C51" s="72"/>
      <c r="D51" s="73" t="s">
        <v>282</v>
      </c>
      <c r="E51" s="38">
        <v>329421</v>
      </c>
      <c r="F51" s="26"/>
      <c r="G51" s="26"/>
      <c r="H51" s="73" t="s">
        <v>282</v>
      </c>
      <c r="I51" s="38">
        <v>444481</v>
      </c>
      <c r="J51" s="26"/>
      <c r="K51" s="26"/>
      <c r="L51" s="73" t="s">
        <v>282</v>
      </c>
      <c r="M51" s="38">
        <v>383775</v>
      </c>
      <c r="N51" s="26"/>
      <c r="O51" s="26"/>
      <c r="P51" s="73" t="s">
        <v>282</v>
      </c>
      <c r="Q51" s="38">
        <v>553348</v>
      </c>
      <c r="R51" s="26"/>
    </row>
    <row r="52" spans="1:18">
      <c r="A52" s="12"/>
      <c r="B52" s="58"/>
      <c r="C52" s="72"/>
      <c r="D52" s="73"/>
      <c r="E52" s="38"/>
      <c r="F52" s="26"/>
      <c r="G52" s="26"/>
      <c r="H52" s="73"/>
      <c r="I52" s="38"/>
      <c r="J52" s="26"/>
      <c r="K52" s="26"/>
      <c r="L52" s="73"/>
      <c r="M52" s="38"/>
      <c r="N52" s="26"/>
      <c r="O52" s="26"/>
      <c r="P52" s="73"/>
      <c r="Q52" s="38"/>
      <c r="R52" s="26"/>
    </row>
    <row r="53" spans="1:18">
      <c r="A53" s="12"/>
      <c r="B53" s="32" t="s">
        <v>339</v>
      </c>
      <c r="C53" s="33"/>
      <c r="D53" s="41" t="s">
        <v>340</v>
      </c>
      <c r="E53" s="41"/>
      <c r="F53" s="83" t="s">
        <v>341</v>
      </c>
      <c r="G53" s="34"/>
      <c r="H53" s="41" t="s">
        <v>342</v>
      </c>
      <c r="I53" s="41"/>
      <c r="J53" s="83" t="s">
        <v>341</v>
      </c>
      <c r="K53" s="34"/>
      <c r="L53" s="41" t="s">
        <v>343</v>
      </c>
      <c r="M53" s="41"/>
      <c r="N53" s="83" t="s">
        <v>341</v>
      </c>
      <c r="O53" s="34"/>
      <c r="P53" s="41" t="s">
        <v>344</v>
      </c>
      <c r="Q53" s="41"/>
      <c r="R53" s="83" t="s">
        <v>341</v>
      </c>
    </row>
    <row r="54" spans="1:18">
      <c r="A54" s="12"/>
      <c r="B54" s="32"/>
      <c r="C54" s="33"/>
      <c r="D54" s="41"/>
      <c r="E54" s="41"/>
      <c r="F54" s="83"/>
      <c r="G54" s="34"/>
      <c r="H54" s="41"/>
      <c r="I54" s="41"/>
      <c r="J54" s="83"/>
      <c r="K54" s="34"/>
      <c r="L54" s="41"/>
      <c r="M54" s="41"/>
      <c r="N54" s="83"/>
      <c r="O54" s="34"/>
      <c r="P54" s="41"/>
      <c r="Q54" s="41"/>
      <c r="R54" s="83"/>
    </row>
    <row r="55" spans="1:18">
      <c r="A55" s="12"/>
      <c r="B55" s="58" t="s">
        <v>345</v>
      </c>
      <c r="C55" s="72"/>
      <c r="D55" s="38">
        <v>12720</v>
      </c>
      <c r="E55" s="38"/>
      <c r="F55" s="26"/>
      <c r="G55" s="26"/>
      <c r="H55" s="38">
        <v>15018</v>
      </c>
      <c r="I55" s="38"/>
      <c r="J55" s="26"/>
      <c r="K55" s="26"/>
      <c r="L55" s="38">
        <v>48616</v>
      </c>
      <c r="M55" s="38"/>
      <c r="N55" s="26"/>
      <c r="O55" s="26"/>
      <c r="P55" s="38">
        <v>46117</v>
      </c>
      <c r="Q55" s="38"/>
      <c r="R55" s="26"/>
    </row>
    <row r="56" spans="1:18">
      <c r="A56" s="12"/>
      <c r="B56" s="58"/>
      <c r="C56" s="72"/>
      <c r="D56" s="38"/>
      <c r="E56" s="38"/>
      <c r="F56" s="26"/>
      <c r="G56" s="26"/>
      <c r="H56" s="38"/>
      <c r="I56" s="38"/>
      <c r="J56" s="26"/>
      <c r="K56" s="26"/>
      <c r="L56" s="38"/>
      <c r="M56" s="38"/>
      <c r="N56" s="26"/>
      <c r="O56" s="26"/>
      <c r="P56" s="38"/>
      <c r="Q56" s="38"/>
      <c r="R56" s="26"/>
    </row>
    <row r="57" spans="1:18">
      <c r="A57" s="12"/>
      <c r="B57" s="32" t="s">
        <v>196</v>
      </c>
      <c r="C57" s="33"/>
      <c r="D57" s="41" t="s">
        <v>346</v>
      </c>
      <c r="E57" s="41"/>
      <c r="F57" s="83" t="s">
        <v>341</v>
      </c>
      <c r="G57" s="34"/>
      <c r="H57" s="41" t="s">
        <v>347</v>
      </c>
      <c r="I57" s="41"/>
      <c r="J57" s="83" t="s">
        <v>341</v>
      </c>
      <c r="K57" s="34"/>
      <c r="L57" s="41" t="s">
        <v>348</v>
      </c>
      <c r="M57" s="41"/>
      <c r="N57" s="83" t="s">
        <v>341</v>
      </c>
      <c r="O57" s="34"/>
      <c r="P57" s="41" t="s">
        <v>349</v>
      </c>
      <c r="Q57" s="41"/>
      <c r="R57" s="83" t="s">
        <v>341</v>
      </c>
    </row>
    <row r="58" spans="1:18" ht="15.75" thickBot="1">
      <c r="A58" s="12"/>
      <c r="B58" s="32"/>
      <c r="C58" s="33"/>
      <c r="D58" s="86"/>
      <c r="E58" s="86"/>
      <c r="F58" s="106"/>
      <c r="G58" s="34"/>
      <c r="H58" s="86"/>
      <c r="I58" s="86"/>
      <c r="J58" s="106"/>
      <c r="K58" s="34"/>
      <c r="L58" s="86"/>
      <c r="M58" s="86"/>
      <c r="N58" s="106"/>
      <c r="O58" s="34"/>
      <c r="P58" s="86"/>
      <c r="Q58" s="86"/>
      <c r="R58" s="106"/>
    </row>
    <row r="59" spans="1:18">
      <c r="A59" s="12"/>
      <c r="B59" s="87" t="s">
        <v>350</v>
      </c>
      <c r="C59" s="72"/>
      <c r="D59" s="89" t="s">
        <v>282</v>
      </c>
      <c r="E59" s="92">
        <v>307187</v>
      </c>
      <c r="F59" s="30"/>
      <c r="G59" s="26"/>
      <c r="H59" s="89" t="s">
        <v>282</v>
      </c>
      <c r="I59" s="92">
        <v>398415</v>
      </c>
      <c r="J59" s="30"/>
      <c r="K59" s="26"/>
      <c r="L59" s="89" t="s">
        <v>282</v>
      </c>
      <c r="M59" s="92">
        <v>307187</v>
      </c>
      <c r="N59" s="30"/>
      <c r="O59" s="26"/>
      <c r="P59" s="89" t="s">
        <v>282</v>
      </c>
      <c r="Q59" s="92">
        <v>398415</v>
      </c>
      <c r="R59" s="30"/>
    </row>
    <row r="60" spans="1:18" ht="15.75" thickBot="1">
      <c r="A60" s="12"/>
      <c r="B60" s="87"/>
      <c r="C60" s="72"/>
      <c r="D60" s="90"/>
      <c r="E60" s="93"/>
      <c r="F60" s="94"/>
      <c r="G60" s="26"/>
      <c r="H60" s="90"/>
      <c r="I60" s="93"/>
      <c r="J60" s="94"/>
      <c r="K60" s="26"/>
      <c r="L60" s="90"/>
      <c r="M60" s="93"/>
      <c r="N60" s="94"/>
      <c r="O60" s="26"/>
      <c r="P60" s="90"/>
      <c r="Q60" s="93"/>
      <c r="R60" s="94"/>
    </row>
    <row r="61" spans="1:18" ht="15.75" thickTop="1">
      <c r="A61" s="12"/>
      <c r="B61" s="34"/>
      <c r="C61" s="33"/>
      <c r="D61" s="107"/>
      <c r="E61" s="107"/>
      <c r="F61" s="107"/>
      <c r="G61" s="34"/>
      <c r="H61" s="107"/>
      <c r="I61" s="107"/>
      <c r="J61" s="107"/>
      <c r="K61" s="34"/>
      <c r="L61" s="107"/>
      <c r="M61" s="107"/>
      <c r="N61" s="107"/>
      <c r="O61" s="34"/>
      <c r="P61" s="107"/>
      <c r="Q61" s="107"/>
      <c r="R61" s="107"/>
    </row>
    <row r="62" spans="1:18">
      <c r="A62" s="12"/>
      <c r="B62" s="34"/>
      <c r="C62" s="33"/>
      <c r="D62" s="34"/>
      <c r="E62" s="34"/>
      <c r="F62" s="34"/>
      <c r="G62" s="34"/>
      <c r="H62" s="34"/>
      <c r="I62" s="34"/>
      <c r="J62" s="34"/>
      <c r="K62" s="34"/>
      <c r="L62" s="34"/>
      <c r="M62" s="34"/>
      <c r="N62" s="34"/>
      <c r="O62" s="34"/>
      <c r="P62" s="34"/>
      <c r="Q62" s="34"/>
      <c r="R62" s="34"/>
    </row>
    <row r="63" spans="1:18">
      <c r="A63" s="12"/>
      <c r="B63" s="87" t="s">
        <v>351</v>
      </c>
      <c r="C63" s="72"/>
      <c r="D63" s="88" t="s">
        <v>282</v>
      </c>
      <c r="E63" s="91">
        <v>210101</v>
      </c>
      <c r="F63" s="26"/>
      <c r="G63" s="26"/>
      <c r="H63" s="88" t="s">
        <v>282</v>
      </c>
      <c r="I63" s="91">
        <v>316047</v>
      </c>
      <c r="J63" s="26"/>
      <c r="K63" s="26"/>
      <c r="L63" s="88" t="s">
        <v>282</v>
      </c>
      <c r="M63" s="91">
        <v>210101</v>
      </c>
      <c r="N63" s="26"/>
      <c r="O63" s="26"/>
      <c r="P63" s="88" t="s">
        <v>282</v>
      </c>
      <c r="Q63" s="91">
        <v>316047</v>
      </c>
      <c r="R63" s="26"/>
    </row>
    <row r="64" spans="1:18" ht="15.75" thickBot="1">
      <c r="A64" s="12"/>
      <c r="B64" s="87"/>
      <c r="C64" s="72"/>
      <c r="D64" s="90"/>
      <c r="E64" s="93"/>
      <c r="F64" s="94"/>
      <c r="G64" s="26"/>
      <c r="H64" s="90"/>
      <c r="I64" s="93"/>
      <c r="J64" s="94"/>
      <c r="K64" s="26"/>
      <c r="L64" s="90"/>
      <c r="M64" s="93"/>
      <c r="N64" s="94"/>
      <c r="O64" s="26"/>
      <c r="P64" s="90"/>
      <c r="Q64" s="93"/>
      <c r="R64" s="94"/>
    </row>
    <row r="65" spans="1:29" ht="15.75" thickTop="1">
      <c r="A65" s="12" t="s">
        <v>983</v>
      </c>
      <c r="B65" s="59" t="s">
        <v>7</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c r="A66" s="12"/>
      <c r="B66" s="26" t="s">
        <v>352</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row>
    <row r="67" spans="1:29">
      <c r="A67" s="12"/>
      <c r="B67" s="21"/>
      <c r="C67" s="21"/>
      <c r="D67" s="21"/>
      <c r="E67" s="21"/>
      <c r="F67" s="21"/>
    </row>
    <row r="68" spans="1:29">
      <c r="A68" s="12"/>
      <c r="B68" s="13"/>
      <c r="C68" s="13"/>
      <c r="D68" s="13"/>
      <c r="E68" s="13"/>
      <c r="F68" s="13"/>
    </row>
    <row r="69" spans="1:29">
      <c r="A69" s="12"/>
      <c r="B69" s="114" t="s">
        <v>272</v>
      </c>
      <c r="C69" s="114"/>
      <c r="D69" s="27"/>
      <c r="E69" s="27"/>
      <c r="F69" s="27"/>
    </row>
    <row r="70" spans="1:29">
      <c r="A70" s="12"/>
      <c r="B70" s="32" t="s">
        <v>353</v>
      </c>
      <c r="C70" s="32"/>
      <c r="D70" s="32"/>
      <c r="E70" s="32"/>
      <c r="F70" s="32"/>
    </row>
    <row r="71" spans="1:29">
      <c r="A71" s="12"/>
      <c r="B71" s="36">
        <v>2014</v>
      </c>
      <c r="C71" s="26"/>
      <c r="D71" s="73" t="s">
        <v>282</v>
      </c>
      <c r="E71" s="38">
        <v>26482</v>
      </c>
      <c r="F71" s="26"/>
    </row>
    <row r="72" spans="1:29">
      <c r="A72" s="12"/>
      <c r="B72" s="36"/>
      <c r="C72" s="26"/>
      <c r="D72" s="73"/>
      <c r="E72" s="38"/>
      <c r="F72" s="26"/>
    </row>
    <row r="73" spans="1:29">
      <c r="A73" s="12"/>
      <c r="B73" s="39">
        <v>2015</v>
      </c>
      <c r="C73" s="34"/>
      <c r="D73" s="75">
        <v>86888</v>
      </c>
      <c r="E73" s="75"/>
      <c r="F73" s="34"/>
    </row>
    <row r="74" spans="1:29">
      <c r="A74" s="12"/>
      <c r="B74" s="39"/>
      <c r="C74" s="34"/>
      <c r="D74" s="75"/>
      <c r="E74" s="75"/>
      <c r="F74" s="34"/>
    </row>
    <row r="75" spans="1:29">
      <c r="A75" s="12"/>
      <c r="B75" s="36">
        <v>2016</v>
      </c>
      <c r="C75" s="26"/>
      <c r="D75" s="38">
        <v>62361</v>
      </c>
      <c r="E75" s="38"/>
      <c r="F75" s="26"/>
    </row>
    <row r="76" spans="1:29">
      <c r="A76" s="12"/>
      <c r="B76" s="36"/>
      <c r="C76" s="26"/>
      <c r="D76" s="38"/>
      <c r="E76" s="38"/>
      <c r="F76" s="26"/>
    </row>
    <row r="77" spans="1:29">
      <c r="A77" s="12"/>
      <c r="B77" s="39">
        <v>2017</v>
      </c>
      <c r="C77" s="34"/>
      <c r="D77" s="75">
        <v>42443</v>
      </c>
      <c r="E77" s="75"/>
      <c r="F77" s="34"/>
    </row>
    <row r="78" spans="1:29">
      <c r="A78" s="12"/>
      <c r="B78" s="39"/>
      <c r="C78" s="34"/>
      <c r="D78" s="75"/>
      <c r="E78" s="75"/>
      <c r="F78" s="34"/>
    </row>
    <row r="79" spans="1:29">
      <c r="A79" s="12"/>
      <c r="B79" s="36">
        <v>2018</v>
      </c>
      <c r="C79" s="26"/>
      <c r="D79" s="38">
        <v>28143</v>
      </c>
      <c r="E79" s="38"/>
      <c r="F79" s="26"/>
    </row>
    <row r="80" spans="1:29">
      <c r="A80" s="12"/>
      <c r="B80" s="36"/>
      <c r="C80" s="26"/>
      <c r="D80" s="38"/>
      <c r="E80" s="38"/>
      <c r="F80" s="26"/>
    </row>
    <row r="81" spans="1:29">
      <c r="A81" s="12"/>
      <c r="B81" s="115" t="s">
        <v>354</v>
      </c>
      <c r="C81" s="34"/>
      <c r="D81" s="75">
        <v>60870</v>
      </c>
      <c r="E81" s="75"/>
      <c r="F81" s="34"/>
    </row>
    <row r="82" spans="1:29" ht="15.75" thickBot="1">
      <c r="A82" s="12"/>
      <c r="B82" s="115"/>
      <c r="C82" s="34"/>
      <c r="D82" s="84"/>
      <c r="E82" s="84"/>
      <c r="F82" s="85"/>
    </row>
    <row r="83" spans="1:29">
      <c r="A83" s="12"/>
      <c r="B83" s="116" t="s">
        <v>154</v>
      </c>
      <c r="C83" s="26"/>
      <c r="D83" s="89" t="s">
        <v>282</v>
      </c>
      <c r="E83" s="92">
        <v>307187</v>
      </c>
      <c r="F83" s="30"/>
    </row>
    <row r="84" spans="1:29" ht="15.75" thickBot="1">
      <c r="A84" s="12"/>
      <c r="B84" s="116"/>
      <c r="C84" s="26"/>
      <c r="D84" s="90"/>
      <c r="E84" s="93"/>
      <c r="F84" s="94"/>
    </row>
    <row r="85" spans="1:29" ht="15.75" thickTop="1">
      <c r="A85" s="12" t="s">
        <v>984</v>
      </c>
      <c r="B85" s="59" t="s">
        <v>7</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row>
    <row r="86" spans="1:29">
      <c r="A86" s="12"/>
      <c r="B86" s="26" t="s">
        <v>363</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row>
    <row r="87" spans="1:29">
      <c r="A87" s="12"/>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row>
    <row r="88" spans="1:29">
      <c r="A88" s="12"/>
      <c r="B88" s="21"/>
      <c r="C88" s="21"/>
      <c r="D88" s="21"/>
      <c r="E88" s="21"/>
      <c r="F88" s="21"/>
      <c r="G88" s="21"/>
      <c r="H88" s="21"/>
      <c r="I88" s="21"/>
      <c r="J88" s="21"/>
      <c r="K88" s="21"/>
      <c r="L88" s="21"/>
      <c r="M88" s="21"/>
      <c r="N88" s="21"/>
      <c r="O88" s="21"/>
      <c r="P88" s="21"/>
      <c r="Q88" s="21"/>
      <c r="R88" s="21"/>
    </row>
    <row r="89" spans="1:29">
      <c r="A89" s="12"/>
      <c r="B89" s="13"/>
      <c r="C89" s="13"/>
      <c r="D89" s="13"/>
      <c r="E89" s="13"/>
      <c r="F89" s="13"/>
      <c r="G89" s="13"/>
      <c r="H89" s="13"/>
      <c r="I89" s="13"/>
      <c r="J89" s="13"/>
      <c r="K89" s="13"/>
      <c r="L89" s="13"/>
      <c r="M89" s="13"/>
      <c r="N89" s="13"/>
      <c r="O89" s="13"/>
      <c r="P89" s="13"/>
      <c r="Q89" s="13"/>
      <c r="R89" s="13"/>
    </row>
    <row r="90" spans="1:29">
      <c r="A90" s="12"/>
      <c r="B90" s="22" t="s">
        <v>272</v>
      </c>
      <c r="C90" s="23"/>
      <c r="D90" s="24" t="s">
        <v>364</v>
      </c>
      <c r="E90" s="24"/>
      <c r="F90" s="24"/>
      <c r="G90" s="24"/>
      <c r="H90" s="24"/>
      <c r="I90" s="24"/>
      <c r="J90" s="24"/>
      <c r="K90" s="23"/>
      <c r="L90" s="27"/>
      <c r="M90" s="27"/>
      <c r="N90" s="27"/>
      <c r="O90" s="23"/>
      <c r="P90" s="27"/>
      <c r="Q90" s="27"/>
      <c r="R90" s="27"/>
    </row>
    <row r="91" spans="1:29" ht="15.75" thickBot="1">
      <c r="A91" s="12"/>
      <c r="B91" s="22"/>
      <c r="C91" s="23"/>
      <c r="D91" s="25"/>
      <c r="E91" s="25"/>
      <c r="F91" s="25"/>
      <c r="G91" s="25"/>
      <c r="H91" s="25"/>
      <c r="I91" s="25"/>
      <c r="J91" s="25"/>
      <c r="K91" s="23"/>
      <c r="L91" s="27"/>
      <c r="M91" s="27"/>
      <c r="N91" s="27"/>
      <c r="O91" s="23"/>
      <c r="P91" s="27"/>
      <c r="Q91" s="27"/>
      <c r="R91" s="27"/>
    </row>
    <row r="92" spans="1:29">
      <c r="A92" s="12"/>
      <c r="B92" s="119" t="s">
        <v>365</v>
      </c>
      <c r="C92" s="23"/>
      <c r="D92" s="68" t="s">
        <v>366</v>
      </c>
      <c r="E92" s="68"/>
      <c r="F92" s="68"/>
      <c r="G92" s="30"/>
      <c r="H92" s="68" t="s">
        <v>367</v>
      </c>
      <c r="I92" s="68"/>
      <c r="J92" s="68"/>
      <c r="K92" s="23"/>
      <c r="L92" s="24" t="s">
        <v>368</v>
      </c>
      <c r="M92" s="24"/>
      <c r="N92" s="24"/>
      <c r="O92" s="26"/>
      <c r="P92" s="24" t="s">
        <v>154</v>
      </c>
      <c r="Q92" s="24"/>
      <c r="R92" s="24"/>
    </row>
    <row r="93" spans="1:29">
      <c r="A93" s="12"/>
      <c r="B93" s="119"/>
      <c r="C93" s="23"/>
      <c r="D93" s="24"/>
      <c r="E93" s="24"/>
      <c r="F93" s="24"/>
      <c r="G93" s="26"/>
      <c r="H93" s="24"/>
      <c r="I93" s="24"/>
      <c r="J93" s="24"/>
      <c r="K93" s="23"/>
      <c r="L93" s="24"/>
      <c r="M93" s="24"/>
      <c r="N93" s="24"/>
      <c r="O93" s="26"/>
      <c r="P93" s="24" t="s">
        <v>369</v>
      </c>
      <c r="Q93" s="24"/>
      <c r="R93" s="24"/>
    </row>
    <row r="94" spans="1:29" ht="15.75" thickBot="1">
      <c r="A94" s="12"/>
      <c r="B94" s="119"/>
      <c r="C94" s="23"/>
      <c r="D94" s="25"/>
      <c r="E94" s="25"/>
      <c r="F94" s="25"/>
      <c r="G94" s="26"/>
      <c r="H94" s="25"/>
      <c r="I94" s="25"/>
      <c r="J94" s="25"/>
      <c r="K94" s="23"/>
      <c r="L94" s="25"/>
      <c r="M94" s="25"/>
      <c r="N94" s="25"/>
      <c r="O94" s="26"/>
      <c r="P94" s="25" t="s">
        <v>314</v>
      </c>
      <c r="Q94" s="25"/>
      <c r="R94" s="25"/>
    </row>
    <row r="95" spans="1:29">
      <c r="A95" s="12"/>
      <c r="B95" s="32" t="s">
        <v>317</v>
      </c>
      <c r="C95" s="33"/>
      <c r="D95" s="109" t="s">
        <v>282</v>
      </c>
      <c r="E95" s="56">
        <v>327458</v>
      </c>
      <c r="F95" s="35"/>
      <c r="G95" s="34"/>
      <c r="H95" s="109" t="s">
        <v>282</v>
      </c>
      <c r="I95" s="56">
        <v>61027</v>
      </c>
      <c r="J95" s="35"/>
      <c r="K95" s="34"/>
      <c r="L95" s="109" t="s">
        <v>282</v>
      </c>
      <c r="M95" s="56">
        <v>369945</v>
      </c>
      <c r="N95" s="35"/>
      <c r="O95" s="34"/>
      <c r="P95" s="109" t="s">
        <v>282</v>
      </c>
      <c r="Q95" s="56">
        <v>758430</v>
      </c>
      <c r="R95" s="35"/>
    </row>
    <row r="96" spans="1:29">
      <c r="A96" s="12"/>
      <c r="B96" s="32"/>
      <c r="C96" s="33"/>
      <c r="D96" s="110"/>
      <c r="E96" s="57"/>
      <c r="F96" s="55"/>
      <c r="G96" s="34"/>
      <c r="H96" s="110"/>
      <c r="I96" s="57"/>
      <c r="J96" s="55"/>
      <c r="K96" s="34"/>
      <c r="L96" s="110"/>
      <c r="M96" s="57"/>
      <c r="N96" s="55"/>
      <c r="O96" s="34"/>
      <c r="P96" s="110"/>
      <c r="Q96" s="57"/>
      <c r="R96" s="55"/>
    </row>
    <row r="97" spans="1:18">
      <c r="A97" s="12"/>
      <c r="B97" s="58" t="s">
        <v>318</v>
      </c>
      <c r="C97" s="72"/>
      <c r="D97" s="38">
        <v>88013</v>
      </c>
      <c r="E97" s="38"/>
      <c r="F97" s="26"/>
      <c r="G97" s="26"/>
      <c r="H97" s="42">
        <v>266</v>
      </c>
      <c r="I97" s="42"/>
      <c r="J97" s="26"/>
      <c r="K97" s="26"/>
      <c r="L97" s="38">
        <v>141762</v>
      </c>
      <c r="M97" s="38"/>
      <c r="N97" s="26"/>
      <c r="O97" s="26"/>
      <c r="P97" s="38">
        <v>230041</v>
      </c>
      <c r="Q97" s="38"/>
      <c r="R97" s="26"/>
    </row>
    <row r="98" spans="1:18">
      <c r="A98" s="12"/>
      <c r="B98" s="58"/>
      <c r="C98" s="72"/>
      <c r="D98" s="38"/>
      <c r="E98" s="38"/>
      <c r="F98" s="26"/>
      <c r="G98" s="26"/>
      <c r="H98" s="42"/>
      <c r="I98" s="42"/>
      <c r="J98" s="26"/>
      <c r="K98" s="26"/>
      <c r="L98" s="38"/>
      <c r="M98" s="38"/>
      <c r="N98" s="26"/>
      <c r="O98" s="26"/>
      <c r="P98" s="38"/>
      <c r="Q98" s="38"/>
      <c r="R98" s="26"/>
    </row>
    <row r="99" spans="1:18">
      <c r="A99" s="12"/>
      <c r="B99" s="32" t="s">
        <v>319</v>
      </c>
      <c r="C99" s="33"/>
      <c r="D99" s="75">
        <v>27439</v>
      </c>
      <c r="E99" s="75"/>
      <c r="F99" s="34"/>
      <c r="G99" s="34"/>
      <c r="H99" s="75">
        <v>13863</v>
      </c>
      <c r="I99" s="75"/>
      <c r="J99" s="34"/>
      <c r="K99" s="34"/>
      <c r="L99" s="75">
        <v>25109</v>
      </c>
      <c r="M99" s="75"/>
      <c r="N99" s="34"/>
      <c r="O99" s="34"/>
      <c r="P99" s="75">
        <v>66411</v>
      </c>
      <c r="Q99" s="75"/>
      <c r="R99" s="34"/>
    </row>
    <row r="100" spans="1:18">
      <c r="A100" s="12"/>
      <c r="B100" s="32"/>
      <c r="C100" s="33"/>
      <c r="D100" s="75"/>
      <c r="E100" s="75"/>
      <c r="F100" s="34"/>
      <c r="G100" s="34"/>
      <c r="H100" s="75"/>
      <c r="I100" s="75"/>
      <c r="J100" s="34"/>
      <c r="K100" s="34"/>
      <c r="L100" s="75"/>
      <c r="M100" s="75"/>
      <c r="N100" s="34"/>
      <c r="O100" s="34"/>
      <c r="P100" s="75"/>
      <c r="Q100" s="75"/>
      <c r="R100" s="34"/>
    </row>
    <row r="101" spans="1:18">
      <c r="A101" s="12"/>
      <c r="B101" s="58" t="s">
        <v>320</v>
      </c>
      <c r="C101" s="72"/>
      <c r="D101" s="38">
        <v>65428</v>
      </c>
      <c r="E101" s="38"/>
      <c r="F101" s="26"/>
      <c r="G101" s="26"/>
      <c r="H101" s="42" t="s">
        <v>261</v>
      </c>
      <c r="I101" s="42"/>
      <c r="J101" s="26"/>
      <c r="K101" s="26"/>
      <c r="L101" s="38">
        <v>11014</v>
      </c>
      <c r="M101" s="38"/>
      <c r="N101" s="26"/>
      <c r="O101" s="26"/>
      <c r="P101" s="38">
        <v>76442</v>
      </c>
      <c r="Q101" s="38"/>
      <c r="R101" s="26"/>
    </row>
    <row r="102" spans="1:18" ht="15.75" thickBot="1">
      <c r="A102" s="12"/>
      <c r="B102" s="58"/>
      <c r="C102" s="72"/>
      <c r="D102" s="76"/>
      <c r="E102" s="76"/>
      <c r="F102" s="44"/>
      <c r="G102" s="26"/>
      <c r="H102" s="43"/>
      <c r="I102" s="43"/>
      <c r="J102" s="44"/>
      <c r="K102" s="26"/>
      <c r="L102" s="76"/>
      <c r="M102" s="76"/>
      <c r="N102" s="44"/>
      <c r="O102" s="26"/>
      <c r="P102" s="76"/>
      <c r="Q102" s="76"/>
      <c r="R102" s="44"/>
    </row>
    <row r="103" spans="1:18">
      <c r="A103" s="12"/>
      <c r="B103" s="77" t="s">
        <v>321</v>
      </c>
      <c r="C103" s="33"/>
      <c r="D103" s="46">
        <v>508338</v>
      </c>
      <c r="E103" s="46"/>
      <c r="F103" s="35"/>
      <c r="G103" s="34"/>
      <c r="H103" s="46">
        <v>75156</v>
      </c>
      <c r="I103" s="46"/>
      <c r="J103" s="35"/>
      <c r="K103" s="34"/>
      <c r="L103" s="46">
        <v>547830</v>
      </c>
      <c r="M103" s="46"/>
      <c r="N103" s="35"/>
      <c r="O103" s="34"/>
      <c r="P103" s="46">
        <v>1131324</v>
      </c>
      <c r="Q103" s="46"/>
      <c r="R103" s="35"/>
    </row>
    <row r="104" spans="1:18" ht="15.75" thickBot="1">
      <c r="A104" s="12"/>
      <c r="B104" s="77"/>
      <c r="C104" s="33"/>
      <c r="D104" s="111"/>
      <c r="E104" s="111"/>
      <c r="F104" s="85"/>
      <c r="G104" s="34"/>
      <c r="H104" s="111"/>
      <c r="I104" s="111"/>
      <c r="J104" s="85"/>
      <c r="K104" s="34"/>
      <c r="L104" s="111"/>
      <c r="M104" s="111"/>
      <c r="N104" s="85"/>
      <c r="O104" s="34"/>
      <c r="P104" s="111"/>
      <c r="Q104" s="111"/>
      <c r="R104" s="85"/>
    </row>
    <row r="105" spans="1:18">
      <c r="A105" s="12"/>
      <c r="B105" s="58" t="s">
        <v>322</v>
      </c>
      <c r="C105" s="72"/>
      <c r="D105" s="112">
        <v>700945</v>
      </c>
      <c r="E105" s="112"/>
      <c r="F105" s="30"/>
      <c r="G105" s="26"/>
      <c r="H105" s="112">
        <v>40683</v>
      </c>
      <c r="I105" s="112"/>
      <c r="J105" s="30"/>
      <c r="K105" s="26"/>
      <c r="L105" s="112">
        <v>228602</v>
      </c>
      <c r="M105" s="112"/>
      <c r="N105" s="30"/>
      <c r="O105" s="26"/>
      <c r="P105" s="112">
        <v>970230</v>
      </c>
      <c r="Q105" s="112"/>
      <c r="R105" s="30"/>
    </row>
    <row r="106" spans="1:18">
      <c r="A106" s="12"/>
      <c r="B106" s="58"/>
      <c r="C106" s="72"/>
      <c r="D106" s="38"/>
      <c r="E106" s="38"/>
      <c r="F106" s="26"/>
      <c r="G106" s="26"/>
      <c r="H106" s="38"/>
      <c r="I106" s="38"/>
      <c r="J106" s="26"/>
      <c r="K106" s="26"/>
      <c r="L106" s="38"/>
      <c r="M106" s="38"/>
      <c r="N106" s="26"/>
      <c r="O106" s="26"/>
      <c r="P106" s="38"/>
      <c r="Q106" s="38"/>
      <c r="R106" s="26"/>
    </row>
    <row r="107" spans="1:18">
      <c r="A107" s="12"/>
      <c r="B107" s="32" t="s">
        <v>323</v>
      </c>
      <c r="C107" s="33"/>
      <c r="D107" s="75">
        <v>836036</v>
      </c>
      <c r="E107" s="75"/>
      <c r="F107" s="34"/>
      <c r="G107" s="34"/>
      <c r="H107" s="75">
        <v>13362</v>
      </c>
      <c r="I107" s="75"/>
      <c r="J107" s="34"/>
      <c r="K107" s="34"/>
      <c r="L107" s="75">
        <v>102429</v>
      </c>
      <c r="M107" s="75"/>
      <c r="N107" s="34"/>
      <c r="O107" s="34"/>
      <c r="P107" s="75">
        <v>951827</v>
      </c>
      <c r="Q107" s="75"/>
      <c r="R107" s="34"/>
    </row>
    <row r="108" spans="1:18">
      <c r="A108" s="12"/>
      <c r="B108" s="32"/>
      <c r="C108" s="33"/>
      <c r="D108" s="75"/>
      <c r="E108" s="75"/>
      <c r="F108" s="34"/>
      <c r="G108" s="34"/>
      <c r="H108" s="75"/>
      <c r="I108" s="75"/>
      <c r="J108" s="34"/>
      <c r="K108" s="34"/>
      <c r="L108" s="75"/>
      <c r="M108" s="75"/>
      <c r="N108" s="34"/>
      <c r="O108" s="34"/>
      <c r="P108" s="75"/>
      <c r="Q108" s="75"/>
      <c r="R108" s="34"/>
    </row>
    <row r="109" spans="1:18">
      <c r="A109" s="12"/>
      <c r="B109" s="58" t="s">
        <v>324</v>
      </c>
      <c r="C109" s="72"/>
      <c r="D109" s="38">
        <v>2175</v>
      </c>
      <c r="E109" s="38"/>
      <c r="F109" s="26"/>
      <c r="G109" s="26"/>
      <c r="H109" s="42" t="s">
        <v>261</v>
      </c>
      <c r="I109" s="42"/>
      <c r="J109" s="26"/>
      <c r="K109" s="26"/>
      <c r="L109" s="42" t="s">
        <v>261</v>
      </c>
      <c r="M109" s="42"/>
      <c r="N109" s="26"/>
      <c r="O109" s="26"/>
      <c r="P109" s="38">
        <v>2175</v>
      </c>
      <c r="Q109" s="38"/>
      <c r="R109" s="26"/>
    </row>
    <row r="110" spans="1:18" ht="15.75" thickBot="1">
      <c r="A110" s="12"/>
      <c r="B110" s="58"/>
      <c r="C110" s="72"/>
      <c r="D110" s="76"/>
      <c r="E110" s="76"/>
      <c r="F110" s="44"/>
      <c r="G110" s="26"/>
      <c r="H110" s="43"/>
      <c r="I110" s="43"/>
      <c r="J110" s="44"/>
      <c r="K110" s="26"/>
      <c r="L110" s="43"/>
      <c r="M110" s="43"/>
      <c r="N110" s="44"/>
      <c r="O110" s="26"/>
      <c r="P110" s="76"/>
      <c r="Q110" s="76"/>
      <c r="R110" s="44"/>
    </row>
    <row r="111" spans="1:18">
      <c r="A111" s="12"/>
      <c r="B111" s="77" t="s">
        <v>325</v>
      </c>
      <c r="C111" s="33"/>
      <c r="D111" s="46">
        <v>1539156</v>
      </c>
      <c r="E111" s="46"/>
      <c r="F111" s="35"/>
      <c r="G111" s="34"/>
      <c r="H111" s="46">
        <v>54045</v>
      </c>
      <c r="I111" s="46"/>
      <c r="J111" s="35"/>
      <c r="K111" s="34"/>
      <c r="L111" s="46">
        <v>331031</v>
      </c>
      <c r="M111" s="46"/>
      <c r="N111" s="35"/>
      <c r="O111" s="34"/>
      <c r="P111" s="46">
        <v>1924232</v>
      </c>
      <c r="Q111" s="46"/>
      <c r="R111" s="35"/>
    </row>
    <row r="112" spans="1:18" ht="15.75" thickBot="1">
      <c r="A112" s="12"/>
      <c r="B112" s="77"/>
      <c r="C112" s="33"/>
      <c r="D112" s="111"/>
      <c r="E112" s="111"/>
      <c r="F112" s="85"/>
      <c r="G112" s="34"/>
      <c r="H112" s="111"/>
      <c r="I112" s="111"/>
      <c r="J112" s="85"/>
      <c r="K112" s="34"/>
      <c r="L112" s="111"/>
      <c r="M112" s="111"/>
      <c r="N112" s="85"/>
      <c r="O112" s="34"/>
      <c r="P112" s="111"/>
      <c r="Q112" s="111"/>
      <c r="R112" s="85"/>
    </row>
    <row r="113" spans="1:29">
      <c r="A113" s="12"/>
      <c r="B113" s="58" t="s">
        <v>326</v>
      </c>
      <c r="C113" s="72"/>
      <c r="D113" s="112">
        <v>523598</v>
      </c>
      <c r="E113" s="112"/>
      <c r="F113" s="30"/>
      <c r="G113" s="26"/>
      <c r="H113" s="112">
        <v>45826</v>
      </c>
      <c r="I113" s="112"/>
      <c r="J113" s="30"/>
      <c r="K113" s="26"/>
      <c r="L113" s="112">
        <v>286913</v>
      </c>
      <c r="M113" s="112"/>
      <c r="N113" s="30"/>
      <c r="O113" s="26"/>
      <c r="P113" s="112">
        <v>856337</v>
      </c>
      <c r="Q113" s="112"/>
      <c r="R113" s="30"/>
    </row>
    <row r="114" spans="1:29">
      <c r="A114" s="12"/>
      <c r="B114" s="58"/>
      <c r="C114" s="72"/>
      <c r="D114" s="38"/>
      <c r="E114" s="38"/>
      <c r="F114" s="26"/>
      <c r="G114" s="26"/>
      <c r="H114" s="38"/>
      <c r="I114" s="38"/>
      <c r="J114" s="26"/>
      <c r="K114" s="26"/>
      <c r="L114" s="38"/>
      <c r="M114" s="38"/>
      <c r="N114" s="26"/>
      <c r="O114" s="26"/>
      <c r="P114" s="38"/>
      <c r="Q114" s="38"/>
      <c r="R114" s="26"/>
    </row>
    <row r="115" spans="1:29">
      <c r="A115" s="12"/>
      <c r="B115" s="32" t="s">
        <v>327</v>
      </c>
      <c r="C115" s="33"/>
      <c r="D115" s="75">
        <v>87047</v>
      </c>
      <c r="E115" s="75"/>
      <c r="F115" s="34"/>
      <c r="G115" s="34"/>
      <c r="H115" s="75">
        <v>159270</v>
      </c>
      <c r="I115" s="75"/>
      <c r="J115" s="34"/>
      <c r="K115" s="34"/>
      <c r="L115" s="75">
        <v>85689</v>
      </c>
      <c r="M115" s="75"/>
      <c r="N115" s="34"/>
      <c r="O115" s="34"/>
      <c r="P115" s="75">
        <v>332006</v>
      </c>
      <c r="Q115" s="75"/>
      <c r="R115" s="34"/>
    </row>
    <row r="116" spans="1:29">
      <c r="A116" s="12"/>
      <c r="B116" s="32"/>
      <c r="C116" s="33"/>
      <c r="D116" s="75"/>
      <c r="E116" s="75"/>
      <c r="F116" s="34"/>
      <c r="G116" s="34"/>
      <c r="H116" s="75"/>
      <c r="I116" s="75"/>
      <c r="J116" s="34"/>
      <c r="K116" s="34"/>
      <c r="L116" s="75"/>
      <c r="M116" s="75"/>
      <c r="N116" s="34"/>
      <c r="O116" s="34"/>
      <c r="P116" s="75"/>
      <c r="Q116" s="75"/>
      <c r="R116" s="34"/>
    </row>
    <row r="117" spans="1:29">
      <c r="A117" s="12"/>
      <c r="B117" s="58" t="s">
        <v>328</v>
      </c>
      <c r="C117" s="72"/>
      <c r="D117" s="38">
        <v>230889</v>
      </c>
      <c r="E117" s="38"/>
      <c r="F117" s="26"/>
      <c r="G117" s="26"/>
      <c r="H117" s="38">
        <v>4944</v>
      </c>
      <c r="I117" s="38"/>
      <c r="J117" s="26"/>
      <c r="K117" s="26"/>
      <c r="L117" s="38">
        <v>6543</v>
      </c>
      <c r="M117" s="38"/>
      <c r="N117" s="26"/>
      <c r="O117" s="26"/>
      <c r="P117" s="38">
        <v>242376</v>
      </c>
      <c r="Q117" s="38"/>
      <c r="R117" s="26"/>
    </row>
    <row r="118" spans="1:29" ht="15.75" thickBot="1">
      <c r="A118" s="12"/>
      <c r="B118" s="58"/>
      <c r="C118" s="72"/>
      <c r="D118" s="76"/>
      <c r="E118" s="76"/>
      <c r="F118" s="44"/>
      <c r="G118" s="26"/>
      <c r="H118" s="76"/>
      <c r="I118" s="76"/>
      <c r="J118" s="44"/>
      <c r="K118" s="26"/>
      <c r="L118" s="76"/>
      <c r="M118" s="76"/>
      <c r="N118" s="44"/>
      <c r="O118" s="26"/>
      <c r="P118" s="76"/>
      <c r="Q118" s="76"/>
      <c r="R118" s="44"/>
    </row>
    <row r="119" spans="1:29">
      <c r="A119" s="12"/>
      <c r="B119" s="77" t="s">
        <v>329</v>
      </c>
      <c r="C119" s="33"/>
      <c r="D119" s="46">
        <v>841534</v>
      </c>
      <c r="E119" s="46"/>
      <c r="F119" s="35"/>
      <c r="G119" s="34"/>
      <c r="H119" s="46">
        <v>210040</v>
      </c>
      <c r="I119" s="46"/>
      <c r="J119" s="35"/>
      <c r="K119" s="34"/>
      <c r="L119" s="46">
        <v>379145</v>
      </c>
      <c r="M119" s="46"/>
      <c r="N119" s="35"/>
      <c r="O119" s="34"/>
      <c r="P119" s="46">
        <v>1430719</v>
      </c>
      <c r="Q119" s="46"/>
      <c r="R119" s="35"/>
    </row>
    <row r="120" spans="1:29" ht="15.75" thickBot="1">
      <c r="A120" s="12"/>
      <c r="B120" s="77"/>
      <c r="C120" s="33"/>
      <c r="D120" s="111"/>
      <c r="E120" s="111"/>
      <c r="F120" s="85"/>
      <c r="G120" s="34"/>
      <c r="H120" s="111"/>
      <c r="I120" s="111"/>
      <c r="J120" s="85"/>
      <c r="K120" s="34"/>
      <c r="L120" s="111"/>
      <c r="M120" s="111"/>
      <c r="N120" s="85"/>
      <c r="O120" s="34"/>
      <c r="P120" s="111"/>
      <c r="Q120" s="111"/>
      <c r="R120" s="85"/>
    </row>
    <row r="121" spans="1:29">
      <c r="A121" s="12"/>
      <c r="B121" s="58" t="s">
        <v>196</v>
      </c>
      <c r="C121" s="72"/>
      <c r="D121" s="112">
        <v>70180</v>
      </c>
      <c r="E121" s="112"/>
      <c r="F121" s="30"/>
      <c r="G121" s="26"/>
      <c r="H121" s="112">
        <v>3664</v>
      </c>
      <c r="I121" s="112"/>
      <c r="J121" s="30"/>
      <c r="K121" s="26"/>
      <c r="L121" s="112">
        <v>42815</v>
      </c>
      <c r="M121" s="112"/>
      <c r="N121" s="30"/>
      <c r="O121" s="26"/>
      <c r="P121" s="112">
        <v>116659</v>
      </c>
      <c r="Q121" s="112"/>
      <c r="R121" s="30"/>
    </row>
    <row r="122" spans="1:29" ht="15.75" thickBot="1">
      <c r="A122" s="12"/>
      <c r="B122" s="58"/>
      <c r="C122" s="72"/>
      <c r="D122" s="76"/>
      <c r="E122" s="76"/>
      <c r="F122" s="44"/>
      <c r="G122" s="26"/>
      <c r="H122" s="76"/>
      <c r="I122" s="76"/>
      <c r="J122" s="44"/>
      <c r="K122" s="26"/>
      <c r="L122" s="76"/>
      <c r="M122" s="76"/>
      <c r="N122" s="44"/>
      <c r="O122" s="26"/>
      <c r="P122" s="76"/>
      <c r="Q122" s="76"/>
      <c r="R122" s="44"/>
    </row>
    <row r="123" spans="1:29">
      <c r="A123" s="12"/>
      <c r="B123" s="77" t="s">
        <v>330</v>
      </c>
      <c r="C123" s="33"/>
      <c r="D123" s="79" t="s">
        <v>282</v>
      </c>
      <c r="E123" s="46">
        <v>2959208</v>
      </c>
      <c r="F123" s="35"/>
      <c r="G123" s="34"/>
      <c r="H123" s="79" t="s">
        <v>282</v>
      </c>
      <c r="I123" s="46">
        <v>342905</v>
      </c>
      <c r="J123" s="35"/>
      <c r="K123" s="34"/>
      <c r="L123" s="79" t="s">
        <v>282</v>
      </c>
      <c r="M123" s="46">
        <v>1300821</v>
      </c>
      <c r="N123" s="35"/>
      <c r="O123" s="34"/>
      <c r="P123" s="79" t="s">
        <v>282</v>
      </c>
      <c r="Q123" s="46">
        <v>4602934</v>
      </c>
      <c r="R123" s="35"/>
    </row>
    <row r="124" spans="1:29" ht="15.75" thickBot="1">
      <c r="A124" s="12"/>
      <c r="B124" s="77"/>
      <c r="C124" s="33"/>
      <c r="D124" s="80"/>
      <c r="E124" s="47"/>
      <c r="F124" s="48"/>
      <c r="G124" s="34"/>
      <c r="H124" s="80"/>
      <c r="I124" s="47"/>
      <c r="J124" s="48"/>
      <c r="K124" s="34"/>
      <c r="L124" s="80"/>
      <c r="M124" s="47"/>
      <c r="N124" s="48"/>
      <c r="O124" s="34"/>
      <c r="P124" s="80"/>
      <c r="Q124" s="47"/>
      <c r="R124" s="48"/>
    </row>
    <row r="125" spans="1:29" ht="15.75" thickTop="1">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row>
    <row r="126" spans="1:29">
      <c r="A126" s="12"/>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row>
    <row r="127" spans="1:29">
      <c r="A127" s="12"/>
      <c r="B127" s="21"/>
      <c r="C127" s="21"/>
      <c r="D127" s="21"/>
      <c r="E127" s="21"/>
      <c r="F127" s="21"/>
      <c r="G127" s="21"/>
      <c r="H127" s="21"/>
      <c r="I127" s="21"/>
      <c r="J127" s="21"/>
      <c r="K127" s="21"/>
      <c r="L127" s="21"/>
      <c r="M127" s="21"/>
      <c r="N127" s="21"/>
      <c r="O127" s="21"/>
      <c r="P127" s="21"/>
      <c r="Q127" s="21"/>
      <c r="R127" s="21"/>
    </row>
    <row r="128" spans="1:29">
      <c r="A128" s="12"/>
      <c r="B128" s="13"/>
      <c r="C128" s="13"/>
      <c r="D128" s="13"/>
      <c r="E128" s="13"/>
      <c r="F128" s="13"/>
      <c r="G128" s="13"/>
      <c r="H128" s="13"/>
      <c r="I128" s="13"/>
      <c r="J128" s="13"/>
      <c r="K128" s="13"/>
      <c r="L128" s="13"/>
      <c r="M128" s="13"/>
      <c r="N128" s="13"/>
      <c r="O128" s="13"/>
      <c r="P128" s="13"/>
      <c r="Q128" s="13"/>
      <c r="R128" s="13"/>
    </row>
    <row r="129" spans="1:18" ht="15.75" thickBot="1">
      <c r="A129" s="12"/>
      <c r="B129" s="14" t="s">
        <v>272</v>
      </c>
      <c r="C129" s="11"/>
      <c r="D129" s="25" t="s">
        <v>364</v>
      </c>
      <c r="E129" s="25"/>
      <c r="F129" s="25"/>
      <c r="G129" s="25"/>
      <c r="H129" s="25"/>
      <c r="I129" s="25"/>
      <c r="J129" s="25"/>
      <c r="K129" s="11"/>
      <c r="L129" s="27"/>
      <c r="M129" s="27"/>
      <c r="N129" s="27"/>
      <c r="O129" s="11"/>
      <c r="P129" s="27"/>
      <c r="Q129" s="27"/>
      <c r="R129" s="27"/>
    </row>
    <row r="130" spans="1:18">
      <c r="A130" s="12"/>
      <c r="B130" s="119" t="s">
        <v>290</v>
      </c>
      <c r="C130" s="26"/>
      <c r="D130" s="68" t="s">
        <v>366</v>
      </c>
      <c r="E130" s="68"/>
      <c r="F130" s="68"/>
      <c r="G130" s="30"/>
      <c r="H130" s="68" t="s">
        <v>367</v>
      </c>
      <c r="I130" s="68"/>
      <c r="J130" s="68"/>
      <c r="K130" s="26"/>
      <c r="L130" s="24" t="s">
        <v>368</v>
      </c>
      <c r="M130" s="24"/>
      <c r="N130" s="24"/>
      <c r="O130" s="26"/>
      <c r="P130" s="24" t="s">
        <v>154</v>
      </c>
      <c r="Q130" s="24"/>
      <c r="R130" s="24"/>
    </row>
    <row r="131" spans="1:18">
      <c r="A131" s="12"/>
      <c r="B131" s="119"/>
      <c r="C131" s="26"/>
      <c r="D131" s="24"/>
      <c r="E131" s="24"/>
      <c r="F131" s="24"/>
      <c r="G131" s="26"/>
      <c r="H131" s="24"/>
      <c r="I131" s="24"/>
      <c r="J131" s="24"/>
      <c r="K131" s="26"/>
      <c r="L131" s="24"/>
      <c r="M131" s="24"/>
      <c r="N131" s="24"/>
      <c r="O131" s="26"/>
      <c r="P131" s="24" t="s">
        <v>369</v>
      </c>
      <c r="Q131" s="24"/>
      <c r="R131" s="24"/>
    </row>
    <row r="132" spans="1:18" ht="15.75" thickBot="1">
      <c r="A132" s="12"/>
      <c r="B132" s="119"/>
      <c r="C132" s="26"/>
      <c r="D132" s="25"/>
      <c r="E132" s="25"/>
      <c r="F132" s="25"/>
      <c r="G132" s="26"/>
      <c r="H132" s="25"/>
      <c r="I132" s="25"/>
      <c r="J132" s="25"/>
      <c r="K132" s="26"/>
      <c r="L132" s="25"/>
      <c r="M132" s="25"/>
      <c r="N132" s="25"/>
      <c r="O132" s="26"/>
      <c r="P132" s="25" t="s">
        <v>314</v>
      </c>
      <c r="Q132" s="25"/>
      <c r="R132" s="25"/>
    </row>
    <row r="133" spans="1:18">
      <c r="A133" s="12"/>
      <c r="B133" s="32" t="s">
        <v>317</v>
      </c>
      <c r="C133" s="34"/>
      <c r="D133" s="109" t="s">
        <v>282</v>
      </c>
      <c r="E133" s="56">
        <v>219482</v>
      </c>
      <c r="F133" s="35"/>
      <c r="G133" s="34"/>
      <c r="H133" s="109" t="s">
        <v>282</v>
      </c>
      <c r="I133" s="56">
        <v>68080</v>
      </c>
      <c r="J133" s="35"/>
      <c r="K133" s="34"/>
      <c r="L133" s="109" t="s">
        <v>282</v>
      </c>
      <c r="M133" s="56">
        <v>432437</v>
      </c>
      <c r="N133" s="35"/>
      <c r="O133" s="34"/>
      <c r="P133" s="109" t="s">
        <v>282</v>
      </c>
      <c r="Q133" s="56">
        <v>719999</v>
      </c>
      <c r="R133" s="35"/>
    </row>
    <row r="134" spans="1:18">
      <c r="A134" s="12"/>
      <c r="B134" s="32"/>
      <c r="C134" s="34"/>
      <c r="D134" s="83"/>
      <c r="E134" s="75"/>
      <c r="F134" s="34"/>
      <c r="G134" s="34"/>
      <c r="H134" s="83"/>
      <c r="I134" s="75"/>
      <c r="J134" s="34"/>
      <c r="K134" s="34"/>
      <c r="L134" s="83"/>
      <c r="M134" s="75"/>
      <c r="N134" s="34"/>
      <c r="O134" s="34"/>
      <c r="P134" s="83"/>
      <c r="Q134" s="75"/>
      <c r="R134" s="34"/>
    </row>
    <row r="135" spans="1:18">
      <c r="A135" s="12"/>
      <c r="B135" s="58" t="s">
        <v>318</v>
      </c>
      <c r="C135" s="26"/>
      <c r="D135" s="38">
        <v>67537</v>
      </c>
      <c r="E135" s="38"/>
      <c r="F135" s="26"/>
      <c r="G135" s="26"/>
      <c r="H135" s="42">
        <v>252</v>
      </c>
      <c r="I135" s="42"/>
      <c r="J135" s="26"/>
      <c r="K135" s="26"/>
      <c r="L135" s="38">
        <v>213543</v>
      </c>
      <c r="M135" s="38"/>
      <c r="N135" s="26"/>
      <c r="O135" s="26"/>
      <c r="P135" s="38">
        <v>281332</v>
      </c>
      <c r="Q135" s="38"/>
      <c r="R135" s="26"/>
    </row>
    <row r="136" spans="1:18">
      <c r="A136" s="12"/>
      <c r="B136" s="58"/>
      <c r="C136" s="26"/>
      <c r="D136" s="38"/>
      <c r="E136" s="38"/>
      <c r="F136" s="26"/>
      <c r="G136" s="26"/>
      <c r="H136" s="42"/>
      <c r="I136" s="42"/>
      <c r="J136" s="26"/>
      <c r="K136" s="26"/>
      <c r="L136" s="38"/>
      <c r="M136" s="38"/>
      <c r="N136" s="26"/>
      <c r="O136" s="26"/>
      <c r="P136" s="38"/>
      <c r="Q136" s="38"/>
      <c r="R136" s="26"/>
    </row>
    <row r="137" spans="1:18">
      <c r="A137" s="12"/>
      <c r="B137" s="32" t="s">
        <v>319</v>
      </c>
      <c r="C137" s="34"/>
      <c r="D137" s="75">
        <v>12537</v>
      </c>
      <c r="E137" s="75"/>
      <c r="F137" s="34"/>
      <c r="G137" s="34"/>
      <c r="H137" s="75">
        <v>16650</v>
      </c>
      <c r="I137" s="75"/>
      <c r="J137" s="34"/>
      <c r="K137" s="34"/>
      <c r="L137" s="75">
        <v>29392</v>
      </c>
      <c r="M137" s="75"/>
      <c r="N137" s="34"/>
      <c r="O137" s="34"/>
      <c r="P137" s="75">
        <v>58579</v>
      </c>
      <c r="Q137" s="75"/>
      <c r="R137" s="34"/>
    </row>
    <row r="138" spans="1:18">
      <c r="A138" s="12"/>
      <c r="B138" s="32"/>
      <c r="C138" s="34"/>
      <c r="D138" s="75"/>
      <c r="E138" s="75"/>
      <c r="F138" s="34"/>
      <c r="G138" s="34"/>
      <c r="H138" s="75"/>
      <c r="I138" s="75"/>
      <c r="J138" s="34"/>
      <c r="K138" s="34"/>
      <c r="L138" s="75"/>
      <c r="M138" s="75"/>
      <c r="N138" s="34"/>
      <c r="O138" s="34"/>
      <c r="P138" s="75"/>
      <c r="Q138" s="75"/>
      <c r="R138" s="34"/>
    </row>
    <row r="139" spans="1:18">
      <c r="A139" s="12"/>
      <c r="B139" s="58" t="s">
        <v>320</v>
      </c>
      <c r="C139" s="26"/>
      <c r="D139" s="38">
        <v>56978</v>
      </c>
      <c r="E139" s="38"/>
      <c r="F139" s="26"/>
      <c r="G139" s="26"/>
      <c r="H139" s="42">
        <v>1</v>
      </c>
      <c r="I139" s="42"/>
      <c r="J139" s="26"/>
      <c r="K139" s="26"/>
      <c r="L139" s="38">
        <v>14372</v>
      </c>
      <c r="M139" s="38"/>
      <c r="N139" s="26"/>
      <c r="O139" s="26"/>
      <c r="P139" s="38">
        <v>71351</v>
      </c>
      <c r="Q139" s="38"/>
      <c r="R139" s="26"/>
    </row>
    <row r="140" spans="1:18" ht="15.75" thickBot="1">
      <c r="A140" s="12"/>
      <c r="B140" s="58"/>
      <c r="C140" s="26"/>
      <c r="D140" s="76"/>
      <c r="E140" s="76"/>
      <c r="F140" s="44"/>
      <c r="G140" s="26"/>
      <c r="H140" s="43"/>
      <c r="I140" s="43"/>
      <c r="J140" s="44"/>
      <c r="K140" s="26"/>
      <c r="L140" s="76"/>
      <c r="M140" s="76"/>
      <c r="N140" s="44"/>
      <c r="O140" s="26"/>
      <c r="P140" s="76"/>
      <c r="Q140" s="76"/>
      <c r="R140" s="44"/>
    </row>
    <row r="141" spans="1:18">
      <c r="A141" s="12"/>
      <c r="B141" s="77" t="s">
        <v>321</v>
      </c>
      <c r="C141" s="34"/>
      <c r="D141" s="46">
        <v>356534</v>
      </c>
      <c r="E141" s="46"/>
      <c r="F141" s="35"/>
      <c r="G141" s="34"/>
      <c r="H141" s="46">
        <v>84983</v>
      </c>
      <c r="I141" s="46"/>
      <c r="J141" s="35"/>
      <c r="K141" s="34"/>
      <c r="L141" s="46">
        <v>689744</v>
      </c>
      <c r="M141" s="46"/>
      <c r="N141" s="35"/>
      <c r="O141" s="34"/>
      <c r="P141" s="46">
        <v>1131261</v>
      </c>
      <c r="Q141" s="46"/>
      <c r="R141" s="35"/>
    </row>
    <row r="142" spans="1:18" ht="15.75" thickBot="1">
      <c r="A142" s="12"/>
      <c r="B142" s="77"/>
      <c r="C142" s="34"/>
      <c r="D142" s="111"/>
      <c r="E142" s="111"/>
      <c r="F142" s="85"/>
      <c r="G142" s="34"/>
      <c r="H142" s="111"/>
      <c r="I142" s="111"/>
      <c r="J142" s="85"/>
      <c r="K142" s="34"/>
      <c r="L142" s="111"/>
      <c r="M142" s="111"/>
      <c r="N142" s="85"/>
      <c r="O142" s="34"/>
      <c r="P142" s="111"/>
      <c r="Q142" s="111"/>
      <c r="R142" s="85"/>
    </row>
    <row r="143" spans="1:18">
      <c r="A143" s="12"/>
      <c r="B143" s="58" t="s">
        <v>322</v>
      </c>
      <c r="C143" s="26"/>
      <c r="D143" s="112">
        <v>642794</v>
      </c>
      <c r="E143" s="112"/>
      <c r="F143" s="30"/>
      <c r="G143" s="26"/>
      <c r="H143" s="112">
        <v>48459</v>
      </c>
      <c r="I143" s="112"/>
      <c r="J143" s="30"/>
      <c r="K143" s="26"/>
      <c r="L143" s="112">
        <v>299593</v>
      </c>
      <c r="M143" s="112"/>
      <c r="N143" s="30"/>
      <c r="O143" s="26"/>
      <c r="P143" s="112">
        <v>990846</v>
      </c>
      <c r="Q143" s="112"/>
      <c r="R143" s="30"/>
    </row>
    <row r="144" spans="1:18">
      <c r="A144" s="12"/>
      <c r="B144" s="58"/>
      <c r="C144" s="26"/>
      <c r="D144" s="38"/>
      <c r="E144" s="38"/>
      <c r="F144" s="26"/>
      <c r="G144" s="26"/>
      <c r="H144" s="38"/>
      <c r="I144" s="38"/>
      <c r="J144" s="26"/>
      <c r="K144" s="26"/>
      <c r="L144" s="38"/>
      <c r="M144" s="38"/>
      <c r="N144" s="26"/>
      <c r="O144" s="26"/>
      <c r="P144" s="38"/>
      <c r="Q144" s="38"/>
      <c r="R144" s="26"/>
    </row>
    <row r="145" spans="1:18">
      <c r="A145" s="12"/>
      <c r="B145" s="32" t="s">
        <v>323</v>
      </c>
      <c r="C145" s="34"/>
      <c r="D145" s="75">
        <v>643044</v>
      </c>
      <c r="E145" s="75"/>
      <c r="F145" s="34"/>
      <c r="G145" s="34"/>
      <c r="H145" s="75">
        <v>20519</v>
      </c>
      <c r="I145" s="75"/>
      <c r="J145" s="34"/>
      <c r="K145" s="34"/>
      <c r="L145" s="75">
        <v>129961</v>
      </c>
      <c r="M145" s="75"/>
      <c r="N145" s="34"/>
      <c r="O145" s="34"/>
      <c r="P145" s="75">
        <v>793524</v>
      </c>
      <c r="Q145" s="75"/>
      <c r="R145" s="34"/>
    </row>
    <row r="146" spans="1:18">
      <c r="A146" s="12"/>
      <c r="B146" s="32"/>
      <c r="C146" s="34"/>
      <c r="D146" s="75"/>
      <c r="E146" s="75"/>
      <c r="F146" s="34"/>
      <c r="G146" s="34"/>
      <c r="H146" s="75"/>
      <c r="I146" s="75"/>
      <c r="J146" s="34"/>
      <c r="K146" s="34"/>
      <c r="L146" s="75"/>
      <c r="M146" s="75"/>
      <c r="N146" s="34"/>
      <c r="O146" s="34"/>
      <c r="P146" s="75"/>
      <c r="Q146" s="75"/>
      <c r="R146" s="34"/>
    </row>
    <row r="147" spans="1:18">
      <c r="A147" s="12"/>
      <c r="B147" s="58" t="s">
        <v>324</v>
      </c>
      <c r="C147" s="26"/>
      <c r="D147" s="38">
        <v>2676</v>
      </c>
      <c r="E147" s="38"/>
      <c r="F147" s="26"/>
      <c r="G147" s="26"/>
      <c r="H147" s="42" t="s">
        <v>261</v>
      </c>
      <c r="I147" s="42"/>
      <c r="J147" s="26"/>
      <c r="K147" s="26"/>
      <c r="L147" s="42" t="s">
        <v>261</v>
      </c>
      <c r="M147" s="42"/>
      <c r="N147" s="26"/>
      <c r="O147" s="26"/>
      <c r="P147" s="38">
        <v>2676</v>
      </c>
      <c r="Q147" s="38"/>
      <c r="R147" s="26"/>
    </row>
    <row r="148" spans="1:18" ht="15.75" thickBot="1">
      <c r="A148" s="12"/>
      <c r="B148" s="58"/>
      <c r="C148" s="26"/>
      <c r="D148" s="76"/>
      <c r="E148" s="76"/>
      <c r="F148" s="44"/>
      <c r="G148" s="26"/>
      <c r="H148" s="43"/>
      <c r="I148" s="43"/>
      <c r="J148" s="44"/>
      <c r="K148" s="26"/>
      <c r="L148" s="43"/>
      <c r="M148" s="43"/>
      <c r="N148" s="44"/>
      <c r="O148" s="26"/>
      <c r="P148" s="76"/>
      <c r="Q148" s="76"/>
      <c r="R148" s="44"/>
    </row>
    <row r="149" spans="1:18">
      <c r="A149" s="12"/>
      <c r="B149" s="77" t="s">
        <v>325</v>
      </c>
      <c r="C149" s="34"/>
      <c r="D149" s="46">
        <v>1288514</v>
      </c>
      <c r="E149" s="46"/>
      <c r="F149" s="35"/>
      <c r="G149" s="34"/>
      <c r="H149" s="46">
        <v>68978</v>
      </c>
      <c r="I149" s="46"/>
      <c r="J149" s="35"/>
      <c r="K149" s="34"/>
      <c r="L149" s="46">
        <v>429554</v>
      </c>
      <c r="M149" s="46"/>
      <c r="N149" s="35"/>
      <c r="O149" s="34"/>
      <c r="P149" s="46">
        <v>1787046</v>
      </c>
      <c r="Q149" s="46"/>
      <c r="R149" s="35"/>
    </row>
    <row r="150" spans="1:18" ht="15.75" thickBot="1">
      <c r="A150" s="12"/>
      <c r="B150" s="77"/>
      <c r="C150" s="34"/>
      <c r="D150" s="111"/>
      <c r="E150" s="111"/>
      <c r="F150" s="85"/>
      <c r="G150" s="34"/>
      <c r="H150" s="111"/>
      <c r="I150" s="111"/>
      <c r="J150" s="85"/>
      <c r="K150" s="34"/>
      <c r="L150" s="111"/>
      <c r="M150" s="111"/>
      <c r="N150" s="85"/>
      <c r="O150" s="34"/>
      <c r="P150" s="111"/>
      <c r="Q150" s="111"/>
      <c r="R150" s="85"/>
    </row>
    <row r="151" spans="1:18">
      <c r="A151" s="12"/>
      <c r="B151" s="58" t="s">
        <v>326</v>
      </c>
      <c r="C151" s="26"/>
      <c r="D151" s="112">
        <v>332585</v>
      </c>
      <c r="E151" s="112"/>
      <c r="F151" s="30"/>
      <c r="G151" s="26"/>
      <c r="H151" s="112">
        <v>52078</v>
      </c>
      <c r="I151" s="112"/>
      <c r="J151" s="30"/>
      <c r="K151" s="26"/>
      <c r="L151" s="112">
        <v>349060</v>
      </c>
      <c r="M151" s="112"/>
      <c r="N151" s="30"/>
      <c r="O151" s="26"/>
      <c r="P151" s="112">
        <v>733723</v>
      </c>
      <c r="Q151" s="112"/>
      <c r="R151" s="30"/>
    </row>
    <row r="152" spans="1:18">
      <c r="A152" s="12"/>
      <c r="B152" s="58"/>
      <c r="C152" s="26"/>
      <c r="D152" s="38"/>
      <c r="E152" s="38"/>
      <c r="F152" s="26"/>
      <c r="G152" s="26"/>
      <c r="H152" s="38"/>
      <c r="I152" s="38"/>
      <c r="J152" s="26"/>
      <c r="K152" s="26"/>
      <c r="L152" s="38"/>
      <c r="M152" s="38"/>
      <c r="N152" s="26"/>
      <c r="O152" s="26"/>
      <c r="P152" s="38"/>
      <c r="Q152" s="38"/>
      <c r="R152" s="26"/>
    </row>
    <row r="153" spans="1:18">
      <c r="A153" s="12"/>
      <c r="B153" s="32" t="s">
        <v>327</v>
      </c>
      <c r="C153" s="34"/>
      <c r="D153" s="75">
        <v>52918</v>
      </c>
      <c r="E153" s="75"/>
      <c r="F153" s="34"/>
      <c r="G153" s="34"/>
      <c r="H153" s="75">
        <v>181138</v>
      </c>
      <c r="I153" s="75"/>
      <c r="J153" s="34"/>
      <c r="K153" s="34"/>
      <c r="L153" s="75">
        <v>100995</v>
      </c>
      <c r="M153" s="75"/>
      <c r="N153" s="34"/>
      <c r="O153" s="34"/>
      <c r="P153" s="75">
        <v>335051</v>
      </c>
      <c r="Q153" s="75"/>
      <c r="R153" s="34"/>
    </row>
    <row r="154" spans="1:18">
      <c r="A154" s="12"/>
      <c r="B154" s="32"/>
      <c r="C154" s="34"/>
      <c r="D154" s="75"/>
      <c r="E154" s="75"/>
      <c r="F154" s="34"/>
      <c r="G154" s="34"/>
      <c r="H154" s="75"/>
      <c r="I154" s="75"/>
      <c r="J154" s="34"/>
      <c r="K154" s="34"/>
      <c r="L154" s="75"/>
      <c r="M154" s="75"/>
      <c r="N154" s="34"/>
      <c r="O154" s="34"/>
      <c r="P154" s="75"/>
      <c r="Q154" s="75"/>
      <c r="R154" s="34"/>
    </row>
    <row r="155" spans="1:18">
      <c r="A155" s="12"/>
      <c r="B155" s="58" t="s">
        <v>328</v>
      </c>
      <c r="C155" s="26"/>
      <c r="D155" s="38">
        <v>151584</v>
      </c>
      <c r="E155" s="38"/>
      <c r="F155" s="26"/>
      <c r="G155" s="26"/>
      <c r="H155" s="38">
        <v>6407</v>
      </c>
      <c r="I155" s="38"/>
      <c r="J155" s="26"/>
      <c r="K155" s="26"/>
      <c r="L155" s="38">
        <v>12433</v>
      </c>
      <c r="M155" s="38"/>
      <c r="N155" s="26"/>
      <c r="O155" s="26"/>
      <c r="P155" s="38">
        <v>170424</v>
      </c>
      <c r="Q155" s="38"/>
      <c r="R155" s="26"/>
    </row>
    <row r="156" spans="1:18" ht="15.75" thickBot="1">
      <c r="A156" s="12"/>
      <c r="B156" s="58"/>
      <c r="C156" s="26"/>
      <c r="D156" s="76"/>
      <c r="E156" s="76"/>
      <c r="F156" s="44"/>
      <c r="G156" s="26"/>
      <c r="H156" s="76"/>
      <c r="I156" s="76"/>
      <c r="J156" s="44"/>
      <c r="K156" s="26"/>
      <c r="L156" s="76"/>
      <c r="M156" s="76"/>
      <c r="N156" s="44"/>
      <c r="O156" s="26"/>
      <c r="P156" s="76"/>
      <c r="Q156" s="76"/>
      <c r="R156" s="44"/>
    </row>
    <row r="157" spans="1:18">
      <c r="A157" s="12"/>
      <c r="B157" s="77" t="s">
        <v>329</v>
      </c>
      <c r="C157" s="34"/>
      <c r="D157" s="46">
        <v>537087</v>
      </c>
      <c r="E157" s="46"/>
      <c r="F157" s="35"/>
      <c r="G157" s="34"/>
      <c r="H157" s="46">
        <v>239623</v>
      </c>
      <c r="I157" s="46"/>
      <c r="J157" s="35"/>
      <c r="K157" s="34"/>
      <c r="L157" s="46">
        <v>462488</v>
      </c>
      <c r="M157" s="46"/>
      <c r="N157" s="35"/>
      <c r="O157" s="34"/>
      <c r="P157" s="46">
        <v>1239198</v>
      </c>
      <c r="Q157" s="46"/>
      <c r="R157" s="35"/>
    </row>
    <row r="158" spans="1:18" ht="15.75" thickBot="1">
      <c r="A158" s="12"/>
      <c r="B158" s="77"/>
      <c r="C158" s="34"/>
      <c r="D158" s="111"/>
      <c r="E158" s="111"/>
      <c r="F158" s="85"/>
      <c r="G158" s="34"/>
      <c r="H158" s="111"/>
      <c r="I158" s="111"/>
      <c r="J158" s="85"/>
      <c r="K158" s="34"/>
      <c r="L158" s="111"/>
      <c r="M158" s="111"/>
      <c r="N158" s="85"/>
      <c r="O158" s="34"/>
      <c r="P158" s="111"/>
      <c r="Q158" s="111"/>
      <c r="R158" s="85"/>
    </row>
    <row r="159" spans="1:18">
      <c r="A159" s="12"/>
      <c r="B159" s="58" t="s">
        <v>196</v>
      </c>
      <c r="C159" s="26"/>
      <c r="D159" s="112">
        <v>57320</v>
      </c>
      <c r="E159" s="112"/>
      <c r="F159" s="30"/>
      <c r="G159" s="26"/>
      <c r="H159" s="112">
        <v>3959</v>
      </c>
      <c r="I159" s="112"/>
      <c r="J159" s="30"/>
      <c r="K159" s="26"/>
      <c r="L159" s="112">
        <v>47888</v>
      </c>
      <c r="M159" s="112"/>
      <c r="N159" s="30"/>
      <c r="O159" s="26"/>
      <c r="P159" s="112">
        <v>109167</v>
      </c>
      <c r="Q159" s="112"/>
      <c r="R159" s="30"/>
    </row>
    <row r="160" spans="1:18" ht="15.75" thickBot="1">
      <c r="A160" s="12"/>
      <c r="B160" s="58"/>
      <c r="C160" s="26"/>
      <c r="D160" s="76"/>
      <c r="E160" s="76"/>
      <c r="F160" s="44"/>
      <c r="G160" s="26"/>
      <c r="H160" s="76"/>
      <c r="I160" s="76"/>
      <c r="J160" s="44"/>
      <c r="K160" s="26"/>
      <c r="L160" s="76"/>
      <c r="M160" s="76"/>
      <c r="N160" s="44"/>
      <c r="O160" s="26"/>
      <c r="P160" s="76"/>
      <c r="Q160" s="76"/>
      <c r="R160" s="44"/>
    </row>
    <row r="161" spans="1:29">
      <c r="A161" s="12"/>
      <c r="B161" s="77" t="s">
        <v>330</v>
      </c>
      <c r="C161" s="34"/>
      <c r="D161" s="79" t="s">
        <v>282</v>
      </c>
      <c r="E161" s="46">
        <v>2239455</v>
      </c>
      <c r="F161" s="35"/>
      <c r="G161" s="34"/>
      <c r="H161" s="79" t="s">
        <v>282</v>
      </c>
      <c r="I161" s="46">
        <v>397543</v>
      </c>
      <c r="J161" s="35"/>
      <c r="K161" s="34"/>
      <c r="L161" s="79" t="s">
        <v>282</v>
      </c>
      <c r="M161" s="46">
        <v>1629674</v>
      </c>
      <c r="N161" s="35"/>
      <c r="O161" s="34"/>
      <c r="P161" s="79" t="s">
        <v>282</v>
      </c>
      <c r="Q161" s="46">
        <v>4266672</v>
      </c>
      <c r="R161" s="35"/>
    </row>
    <row r="162" spans="1:29" ht="15.75" thickBot="1">
      <c r="A162" s="12"/>
      <c r="B162" s="77"/>
      <c r="C162" s="34"/>
      <c r="D162" s="80"/>
      <c r="E162" s="47"/>
      <c r="F162" s="48"/>
      <c r="G162" s="34"/>
      <c r="H162" s="80"/>
      <c r="I162" s="47"/>
      <c r="J162" s="48"/>
      <c r="K162" s="34"/>
      <c r="L162" s="80"/>
      <c r="M162" s="47"/>
      <c r="N162" s="48"/>
      <c r="O162" s="34"/>
      <c r="P162" s="80"/>
      <c r="Q162" s="47"/>
      <c r="R162" s="48"/>
    </row>
    <row r="163" spans="1:29" ht="15.75" thickTop="1">
      <c r="A163" s="12"/>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row>
    <row r="164" spans="1:29">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row>
    <row r="165" spans="1:29">
      <c r="A165" s="12"/>
      <c r="B165" s="60" t="s">
        <v>370</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row>
    <row r="166" spans="1:29">
      <c r="A166" s="12"/>
      <c r="B166" s="26" t="s">
        <v>371</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row>
    <row r="167" spans="1:29">
      <c r="A167" s="12"/>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row>
    <row r="168" spans="1:29">
      <c r="A168" s="12"/>
      <c r="B168" s="21"/>
      <c r="C168" s="21"/>
      <c r="D168" s="21"/>
      <c r="E168" s="21"/>
      <c r="F168" s="21"/>
      <c r="G168" s="21"/>
      <c r="H168" s="21"/>
      <c r="I168" s="21"/>
      <c r="J168" s="21"/>
      <c r="K168" s="21"/>
      <c r="L168" s="21"/>
      <c r="M168" s="21"/>
      <c r="N168" s="21"/>
      <c r="O168" s="21"/>
      <c r="P168" s="21"/>
      <c r="Q168" s="21"/>
      <c r="R168" s="21"/>
    </row>
    <row r="169" spans="1:29">
      <c r="A169" s="12"/>
      <c r="B169" s="13"/>
      <c r="C169" s="13"/>
      <c r="D169" s="13"/>
      <c r="E169" s="13"/>
      <c r="F169" s="13"/>
      <c r="G169" s="13"/>
      <c r="H169" s="13"/>
      <c r="I169" s="13"/>
      <c r="J169" s="13"/>
      <c r="K169" s="13"/>
      <c r="L169" s="13"/>
      <c r="M169" s="13"/>
      <c r="N169" s="13"/>
      <c r="O169" s="13"/>
      <c r="P169" s="13"/>
      <c r="Q169" s="13"/>
      <c r="R169" s="13"/>
    </row>
    <row r="170" spans="1:29">
      <c r="A170" s="12"/>
      <c r="B170" s="22" t="s">
        <v>272</v>
      </c>
      <c r="C170" s="23"/>
      <c r="D170" s="24" t="s">
        <v>364</v>
      </c>
      <c r="E170" s="24"/>
      <c r="F170" s="24"/>
      <c r="G170" s="24"/>
      <c r="H170" s="24"/>
      <c r="I170" s="24"/>
      <c r="J170" s="24"/>
      <c r="K170" s="26"/>
      <c r="L170" s="27"/>
      <c r="M170" s="27"/>
      <c r="N170" s="27"/>
      <c r="O170" s="26"/>
      <c r="P170" s="27"/>
      <c r="Q170" s="27"/>
      <c r="R170" s="27"/>
    </row>
    <row r="171" spans="1:29" ht="15.75" thickBot="1">
      <c r="A171" s="12"/>
      <c r="B171" s="22"/>
      <c r="C171" s="23"/>
      <c r="D171" s="25"/>
      <c r="E171" s="25"/>
      <c r="F171" s="25"/>
      <c r="G171" s="25"/>
      <c r="H171" s="25"/>
      <c r="I171" s="25"/>
      <c r="J171" s="25"/>
      <c r="K171" s="26"/>
      <c r="L171" s="27"/>
      <c r="M171" s="27"/>
      <c r="N171" s="27"/>
      <c r="O171" s="26"/>
      <c r="P171" s="27"/>
      <c r="Q171" s="27"/>
      <c r="R171" s="27"/>
    </row>
    <row r="172" spans="1:29">
      <c r="A172" s="12"/>
      <c r="B172" s="120" t="s">
        <v>365</v>
      </c>
      <c r="C172" s="23"/>
      <c r="D172" s="68" t="s">
        <v>366</v>
      </c>
      <c r="E172" s="68"/>
      <c r="F172" s="68"/>
      <c r="G172" s="30"/>
      <c r="H172" s="68" t="s">
        <v>367</v>
      </c>
      <c r="I172" s="68"/>
      <c r="J172" s="68"/>
      <c r="K172" s="26"/>
      <c r="L172" s="24" t="s">
        <v>368</v>
      </c>
      <c r="M172" s="24"/>
      <c r="N172" s="24"/>
      <c r="O172" s="26"/>
      <c r="P172" s="24" t="s">
        <v>154</v>
      </c>
      <c r="Q172" s="24"/>
      <c r="R172" s="24"/>
    </row>
    <row r="173" spans="1:29">
      <c r="A173" s="12"/>
      <c r="B173" s="120"/>
      <c r="C173" s="23"/>
      <c r="D173" s="24"/>
      <c r="E173" s="24"/>
      <c r="F173" s="24"/>
      <c r="G173" s="26"/>
      <c r="H173" s="24"/>
      <c r="I173" s="24"/>
      <c r="J173" s="24"/>
      <c r="K173" s="26"/>
      <c r="L173" s="24"/>
      <c r="M173" s="24"/>
      <c r="N173" s="24"/>
      <c r="O173" s="26"/>
      <c r="P173" s="24" t="s">
        <v>372</v>
      </c>
      <c r="Q173" s="24"/>
      <c r="R173" s="24"/>
    </row>
    <row r="174" spans="1:29" ht="15.75" thickBot="1">
      <c r="A174" s="12"/>
      <c r="B174" s="120"/>
      <c r="C174" s="23"/>
      <c r="D174" s="25"/>
      <c r="E174" s="25"/>
      <c r="F174" s="25"/>
      <c r="G174" s="26"/>
      <c r="H174" s="25"/>
      <c r="I174" s="25"/>
      <c r="J174" s="25"/>
      <c r="K174" s="26"/>
      <c r="L174" s="25"/>
      <c r="M174" s="25"/>
      <c r="N174" s="25"/>
      <c r="O174" s="26"/>
      <c r="P174" s="25" t="s">
        <v>314</v>
      </c>
      <c r="Q174" s="25"/>
      <c r="R174" s="25"/>
    </row>
    <row r="175" spans="1:29">
      <c r="A175" s="12"/>
      <c r="B175" s="32" t="s">
        <v>317</v>
      </c>
      <c r="C175" s="33"/>
      <c r="D175" s="109" t="s">
        <v>282</v>
      </c>
      <c r="E175" s="53" t="s">
        <v>261</v>
      </c>
      <c r="F175" s="35"/>
      <c r="G175" s="34"/>
      <c r="H175" s="109" t="s">
        <v>282</v>
      </c>
      <c r="I175" s="53" t="s">
        <v>261</v>
      </c>
      <c r="J175" s="35"/>
      <c r="K175" s="34"/>
      <c r="L175" s="109" t="s">
        <v>282</v>
      </c>
      <c r="M175" s="56">
        <v>38767</v>
      </c>
      <c r="N175" s="35"/>
      <c r="O175" s="34"/>
      <c r="P175" s="109" t="s">
        <v>282</v>
      </c>
      <c r="Q175" s="56">
        <v>38767</v>
      </c>
      <c r="R175" s="35"/>
    </row>
    <row r="176" spans="1:29">
      <c r="A176" s="12"/>
      <c r="B176" s="32"/>
      <c r="C176" s="33"/>
      <c r="D176" s="110"/>
      <c r="E176" s="54"/>
      <c r="F176" s="55"/>
      <c r="G176" s="34"/>
      <c r="H176" s="110"/>
      <c r="I176" s="54"/>
      <c r="J176" s="55"/>
      <c r="K176" s="34"/>
      <c r="L176" s="110"/>
      <c r="M176" s="57"/>
      <c r="N176" s="55"/>
      <c r="O176" s="34"/>
      <c r="P176" s="110"/>
      <c r="Q176" s="57"/>
      <c r="R176" s="55"/>
    </row>
    <row r="177" spans="1:18">
      <c r="A177" s="12"/>
      <c r="B177" s="58" t="s">
        <v>318</v>
      </c>
      <c r="C177" s="72"/>
      <c r="D177" s="42" t="s">
        <v>261</v>
      </c>
      <c r="E177" s="42"/>
      <c r="F177" s="26"/>
      <c r="G177" s="26"/>
      <c r="H177" s="42" t="s">
        <v>261</v>
      </c>
      <c r="I177" s="42"/>
      <c r="J177" s="26"/>
      <c r="K177" s="26"/>
      <c r="L177" s="38">
        <v>13522</v>
      </c>
      <c r="M177" s="38"/>
      <c r="N177" s="26"/>
      <c r="O177" s="26"/>
      <c r="P177" s="38">
        <v>13522</v>
      </c>
      <c r="Q177" s="38"/>
      <c r="R177" s="26"/>
    </row>
    <row r="178" spans="1:18">
      <c r="A178" s="12"/>
      <c r="B178" s="58"/>
      <c r="C178" s="72"/>
      <c r="D178" s="42"/>
      <c r="E178" s="42"/>
      <c r="F178" s="26"/>
      <c r="G178" s="26"/>
      <c r="H178" s="42"/>
      <c r="I178" s="42"/>
      <c r="J178" s="26"/>
      <c r="K178" s="26"/>
      <c r="L178" s="38"/>
      <c r="M178" s="38"/>
      <c r="N178" s="26"/>
      <c r="O178" s="26"/>
      <c r="P178" s="38"/>
      <c r="Q178" s="38"/>
      <c r="R178" s="26"/>
    </row>
    <row r="179" spans="1:18">
      <c r="A179" s="12"/>
      <c r="B179" s="32" t="s">
        <v>319</v>
      </c>
      <c r="C179" s="33"/>
      <c r="D179" s="41" t="s">
        <v>261</v>
      </c>
      <c r="E179" s="41"/>
      <c r="F179" s="34"/>
      <c r="G179" s="34"/>
      <c r="H179" s="41" t="s">
        <v>261</v>
      </c>
      <c r="I179" s="41"/>
      <c r="J179" s="34"/>
      <c r="K179" s="34"/>
      <c r="L179" s="75">
        <v>4708</v>
      </c>
      <c r="M179" s="75"/>
      <c r="N179" s="34"/>
      <c r="O179" s="34"/>
      <c r="P179" s="75">
        <v>4708</v>
      </c>
      <c r="Q179" s="75"/>
      <c r="R179" s="34"/>
    </row>
    <row r="180" spans="1:18">
      <c r="A180" s="12"/>
      <c r="B180" s="32"/>
      <c r="C180" s="33"/>
      <c r="D180" s="41"/>
      <c r="E180" s="41"/>
      <c r="F180" s="34"/>
      <c r="G180" s="34"/>
      <c r="H180" s="41"/>
      <c r="I180" s="41"/>
      <c r="J180" s="34"/>
      <c r="K180" s="34"/>
      <c r="L180" s="75"/>
      <c r="M180" s="75"/>
      <c r="N180" s="34"/>
      <c r="O180" s="34"/>
      <c r="P180" s="75"/>
      <c r="Q180" s="75"/>
      <c r="R180" s="34"/>
    </row>
    <row r="181" spans="1:18">
      <c r="A181" s="12"/>
      <c r="B181" s="58" t="s">
        <v>320</v>
      </c>
      <c r="C181" s="72"/>
      <c r="D181" s="42" t="s">
        <v>261</v>
      </c>
      <c r="E181" s="42"/>
      <c r="F181" s="26"/>
      <c r="G181" s="26"/>
      <c r="H181" s="42" t="s">
        <v>261</v>
      </c>
      <c r="I181" s="42"/>
      <c r="J181" s="26"/>
      <c r="K181" s="26"/>
      <c r="L181" s="42" t="s">
        <v>261</v>
      </c>
      <c r="M181" s="42"/>
      <c r="N181" s="26"/>
      <c r="O181" s="26"/>
      <c r="P181" s="42" t="s">
        <v>261</v>
      </c>
      <c r="Q181" s="42"/>
      <c r="R181" s="26"/>
    </row>
    <row r="182" spans="1:18" ht="15.75" thickBot="1">
      <c r="A182" s="12"/>
      <c r="B182" s="58"/>
      <c r="C182" s="72"/>
      <c r="D182" s="43"/>
      <c r="E182" s="43"/>
      <c r="F182" s="44"/>
      <c r="G182" s="26"/>
      <c r="H182" s="43"/>
      <c r="I182" s="43"/>
      <c r="J182" s="44"/>
      <c r="K182" s="26"/>
      <c r="L182" s="43"/>
      <c r="M182" s="43"/>
      <c r="N182" s="44"/>
      <c r="O182" s="26"/>
      <c r="P182" s="43"/>
      <c r="Q182" s="43"/>
      <c r="R182" s="44"/>
    </row>
    <row r="183" spans="1:18">
      <c r="A183" s="12"/>
      <c r="B183" s="77" t="s">
        <v>321</v>
      </c>
      <c r="C183" s="33"/>
      <c r="D183" s="98" t="s">
        <v>261</v>
      </c>
      <c r="E183" s="98"/>
      <c r="F183" s="35"/>
      <c r="G183" s="34"/>
      <c r="H183" s="98" t="s">
        <v>261</v>
      </c>
      <c r="I183" s="98"/>
      <c r="J183" s="35"/>
      <c r="K183" s="34"/>
      <c r="L183" s="46">
        <v>56997</v>
      </c>
      <c r="M183" s="46"/>
      <c r="N183" s="35"/>
      <c r="O183" s="34"/>
      <c r="P183" s="46">
        <v>56997</v>
      </c>
      <c r="Q183" s="46"/>
      <c r="R183" s="35"/>
    </row>
    <row r="184" spans="1:18" ht="15.75" thickBot="1">
      <c r="A184" s="12"/>
      <c r="B184" s="77"/>
      <c r="C184" s="33"/>
      <c r="D184" s="121"/>
      <c r="E184" s="121"/>
      <c r="F184" s="85"/>
      <c r="G184" s="34"/>
      <c r="H184" s="121"/>
      <c r="I184" s="121"/>
      <c r="J184" s="85"/>
      <c r="K184" s="34"/>
      <c r="L184" s="111"/>
      <c r="M184" s="111"/>
      <c r="N184" s="85"/>
      <c r="O184" s="34"/>
      <c r="P184" s="111"/>
      <c r="Q184" s="111"/>
      <c r="R184" s="85"/>
    </row>
    <row r="185" spans="1:18">
      <c r="A185" s="12"/>
      <c r="B185" s="58" t="s">
        <v>322</v>
      </c>
      <c r="C185" s="72"/>
      <c r="D185" s="122" t="s">
        <v>261</v>
      </c>
      <c r="E185" s="122"/>
      <c r="F185" s="30"/>
      <c r="G185" s="26"/>
      <c r="H185" s="122" t="s">
        <v>261</v>
      </c>
      <c r="I185" s="122"/>
      <c r="J185" s="30"/>
      <c r="K185" s="26"/>
      <c r="L185" s="112">
        <v>56623</v>
      </c>
      <c r="M185" s="112"/>
      <c r="N185" s="30"/>
      <c r="O185" s="26"/>
      <c r="P185" s="112">
        <v>56623</v>
      </c>
      <c r="Q185" s="112"/>
      <c r="R185" s="30"/>
    </row>
    <row r="186" spans="1:18">
      <c r="A186" s="12"/>
      <c r="B186" s="58"/>
      <c r="C186" s="72"/>
      <c r="D186" s="42"/>
      <c r="E186" s="42"/>
      <c r="F186" s="26"/>
      <c r="G186" s="26"/>
      <c r="H186" s="42"/>
      <c r="I186" s="42"/>
      <c r="J186" s="26"/>
      <c r="K186" s="26"/>
      <c r="L186" s="38"/>
      <c r="M186" s="38"/>
      <c r="N186" s="26"/>
      <c r="O186" s="26"/>
      <c r="P186" s="38"/>
      <c r="Q186" s="38"/>
      <c r="R186" s="26"/>
    </row>
    <row r="187" spans="1:18">
      <c r="A187" s="12"/>
      <c r="B187" s="32" t="s">
        <v>323</v>
      </c>
      <c r="C187" s="33"/>
      <c r="D187" s="41" t="s">
        <v>261</v>
      </c>
      <c r="E187" s="41"/>
      <c r="F187" s="34"/>
      <c r="G187" s="34"/>
      <c r="H187" s="41">
        <v>193</v>
      </c>
      <c r="I187" s="41"/>
      <c r="J187" s="34"/>
      <c r="K187" s="34"/>
      <c r="L187" s="75">
        <v>7621</v>
      </c>
      <c r="M187" s="75"/>
      <c r="N187" s="34"/>
      <c r="O187" s="34"/>
      <c r="P187" s="75">
        <v>7814</v>
      </c>
      <c r="Q187" s="75"/>
      <c r="R187" s="34"/>
    </row>
    <row r="188" spans="1:18">
      <c r="A188" s="12"/>
      <c r="B188" s="32"/>
      <c r="C188" s="33"/>
      <c r="D188" s="41"/>
      <c r="E188" s="41"/>
      <c r="F188" s="34"/>
      <c r="G188" s="34"/>
      <c r="H188" s="41"/>
      <c r="I188" s="41"/>
      <c r="J188" s="34"/>
      <c r="K188" s="34"/>
      <c r="L188" s="75"/>
      <c r="M188" s="75"/>
      <c r="N188" s="34"/>
      <c r="O188" s="34"/>
      <c r="P188" s="75"/>
      <c r="Q188" s="75"/>
      <c r="R188" s="34"/>
    </row>
    <row r="189" spans="1:18">
      <c r="A189" s="12"/>
      <c r="B189" s="58" t="s">
        <v>324</v>
      </c>
      <c r="C189" s="72"/>
      <c r="D189" s="42" t="s">
        <v>261</v>
      </c>
      <c r="E189" s="42"/>
      <c r="F189" s="26"/>
      <c r="G189" s="26"/>
      <c r="H189" s="42" t="s">
        <v>261</v>
      </c>
      <c r="I189" s="42"/>
      <c r="J189" s="26"/>
      <c r="K189" s="26"/>
      <c r="L189" s="42" t="s">
        <v>261</v>
      </c>
      <c r="M189" s="42"/>
      <c r="N189" s="26"/>
      <c r="O189" s="26"/>
      <c r="P189" s="42" t="s">
        <v>261</v>
      </c>
      <c r="Q189" s="42"/>
      <c r="R189" s="26"/>
    </row>
    <row r="190" spans="1:18" ht="15.75" thickBot="1">
      <c r="A190" s="12"/>
      <c r="B190" s="58"/>
      <c r="C190" s="72"/>
      <c r="D190" s="43"/>
      <c r="E190" s="43"/>
      <c r="F190" s="44"/>
      <c r="G190" s="26"/>
      <c r="H190" s="43"/>
      <c r="I190" s="43"/>
      <c r="J190" s="44"/>
      <c r="K190" s="26"/>
      <c r="L190" s="43"/>
      <c r="M190" s="43"/>
      <c r="N190" s="44"/>
      <c r="O190" s="26"/>
      <c r="P190" s="43"/>
      <c r="Q190" s="43"/>
      <c r="R190" s="44"/>
    </row>
    <row r="191" spans="1:18">
      <c r="A191" s="12"/>
      <c r="B191" s="77" t="s">
        <v>325</v>
      </c>
      <c r="C191" s="33"/>
      <c r="D191" s="98" t="s">
        <v>261</v>
      </c>
      <c r="E191" s="98"/>
      <c r="F191" s="35"/>
      <c r="G191" s="34"/>
      <c r="H191" s="98">
        <v>193</v>
      </c>
      <c r="I191" s="98"/>
      <c r="J191" s="35"/>
      <c r="K191" s="34"/>
      <c r="L191" s="46">
        <v>64244</v>
      </c>
      <c r="M191" s="46"/>
      <c r="N191" s="35"/>
      <c r="O191" s="34"/>
      <c r="P191" s="46">
        <v>64437</v>
      </c>
      <c r="Q191" s="46"/>
      <c r="R191" s="35"/>
    </row>
    <row r="192" spans="1:18" ht="15.75" thickBot="1">
      <c r="A192" s="12"/>
      <c r="B192" s="77"/>
      <c r="C192" s="33"/>
      <c r="D192" s="121"/>
      <c r="E192" s="121"/>
      <c r="F192" s="85"/>
      <c r="G192" s="34"/>
      <c r="H192" s="121"/>
      <c r="I192" s="121"/>
      <c r="J192" s="85"/>
      <c r="K192" s="34"/>
      <c r="L192" s="111"/>
      <c r="M192" s="111"/>
      <c r="N192" s="85"/>
      <c r="O192" s="34"/>
      <c r="P192" s="111"/>
      <c r="Q192" s="111"/>
      <c r="R192" s="85"/>
    </row>
    <row r="193" spans="1:29">
      <c r="A193" s="12"/>
      <c r="B193" s="58" t="s">
        <v>326</v>
      </c>
      <c r="C193" s="72"/>
      <c r="D193" s="122" t="s">
        <v>261</v>
      </c>
      <c r="E193" s="122"/>
      <c r="F193" s="30"/>
      <c r="G193" s="26"/>
      <c r="H193" s="112">
        <v>1330</v>
      </c>
      <c r="I193" s="112"/>
      <c r="J193" s="30"/>
      <c r="K193" s="26"/>
      <c r="L193" s="112">
        <v>55552</v>
      </c>
      <c r="M193" s="112"/>
      <c r="N193" s="30"/>
      <c r="O193" s="26"/>
      <c r="P193" s="112">
        <v>56882</v>
      </c>
      <c r="Q193" s="112"/>
      <c r="R193" s="30"/>
    </row>
    <row r="194" spans="1:29">
      <c r="A194" s="12"/>
      <c r="B194" s="58"/>
      <c r="C194" s="72"/>
      <c r="D194" s="42"/>
      <c r="E194" s="42"/>
      <c r="F194" s="26"/>
      <c r="G194" s="26"/>
      <c r="H194" s="38"/>
      <c r="I194" s="38"/>
      <c r="J194" s="26"/>
      <c r="K194" s="26"/>
      <c r="L194" s="38"/>
      <c r="M194" s="38"/>
      <c r="N194" s="26"/>
      <c r="O194" s="26"/>
      <c r="P194" s="38"/>
      <c r="Q194" s="38"/>
      <c r="R194" s="26"/>
    </row>
    <row r="195" spans="1:29">
      <c r="A195" s="12"/>
      <c r="B195" s="32" t="s">
        <v>327</v>
      </c>
      <c r="C195" s="33"/>
      <c r="D195" s="41" t="s">
        <v>261</v>
      </c>
      <c r="E195" s="41"/>
      <c r="F195" s="34"/>
      <c r="G195" s="34"/>
      <c r="H195" s="75">
        <v>31786</v>
      </c>
      <c r="I195" s="75"/>
      <c r="J195" s="34"/>
      <c r="K195" s="34"/>
      <c r="L195" s="75">
        <v>9812</v>
      </c>
      <c r="M195" s="75"/>
      <c r="N195" s="34"/>
      <c r="O195" s="34"/>
      <c r="P195" s="75">
        <v>41598</v>
      </c>
      <c r="Q195" s="75"/>
      <c r="R195" s="34"/>
    </row>
    <row r="196" spans="1:29">
      <c r="A196" s="12"/>
      <c r="B196" s="32"/>
      <c r="C196" s="33"/>
      <c r="D196" s="41"/>
      <c r="E196" s="41"/>
      <c r="F196" s="34"/>
      <c r="G196" s="34"/>
      <c r="H196" s="75"/>
      <c r="I196" s="75"/>
      <c r="J196" s="34"/>
      <c r="K196" s="34"/>
      <c r="L196" s="75"/>
      <c r="M196" s="75"/>
      <c r="N196" s="34"/>
      <c r="O196" s="34"/>
      <c r="P196" s="75"/>
      <c r="Q196" s="75"/>
      <c r="R196" s="34"/>
    </row>
    <row r="197" spans="1:29">
      <c r="A197" s="12"/>
      <c r="B197" s="58" t="s">
        <v>328</v>
      </c>
      <c r="C197" s="72"/>
      <c r="D197" s="42" t="s">
        <v>261</v>
      </c>
      <c r="E197" s="42"/>
      <c r="F197" s="26"/>
      <c r="G197" s="26"/>
      <c r="H197" s="42" t="s">
        <v>261</v>
      </c>
      <c r="I197" s="42"/>
      <c r="J197" s="26"/>
      <c r="K197" s="26"/>
      <c r="L197" s="42">
        <v>75</v>
      </c>
      <c r="M197" s="42"/>
      <c r="N197" s="26"/>
      <c r="O197" s="26"/>
      <c r="P197" s="42">
        <v>75</v>
      </c>
      <c r="Q197" s="42"/>
      <c r="R197" s="26"/>
    </row>
    <row r="198" spans="1:29" ht="15.75" thickBot="1">
      <c r="A198" s="12"/>
      <c r="B198" s="58"/>
      <c r="C198" s="72"/>
      <c r="D198" s="43"/>
      <c r="E198" s="43"/>
      <c r="F198" s="44"/>
      <c r="G198" s="26"/>
      <c r="H198" s="43"/>
      <c r="I198" s="43"/>
      <c r="J198" s="44"/>
      <c r="K198" s="26"/>
      <c r="L198" s="43"/>
      <c r="M198" s="43"/>
      <c r="N198" s="44"/>
      <c r="O198" s="26"/>
      <c r="P198" s="43"/>
      <c r="Q198" s="43"/>
      <c r="R198" s="44"/>
    </row>
    <row r="199" spans="1:29">
      <c r="A199" s="12"/>
      <c r="B199" s="77" t="s">
        <v>329</v>
      </c>
      <c r="C199" s="33"/>
      <c r="D199" s="98" t="s">
        <v>261</v>
      </c>
      <c r="E199" s="98"/>
      <c r="F199" s="35"/>
      <c r="G199" s="34"/>
      <c r="H199" s="46">
        <v>33116</v>
      </c>
      <c r="I199" s="46"/>
      <c r="J199" s="35"/>
      <c r="K199" s="34"/>
      <c r="L199" s="46">
        <v>65439</v>
      </c>
      <c r="M199" s="46"/>
      <c r="N199" s="35"/>
      <c r="O199" s="34"/>
      <c r="P199" s="46">
        <v>98555</v>
      </c>
      <c r="Q199" s="46"/>
      <c r="R199" s="35"/>
    </row>
    <row r="200" spans="1:29" ht="15.75" thickBot="1">
      <c r="A200" s="12"/>
      <c r="B200" s="77"/>
      <c r="C200" s="33"/>
      <c r="D200" s="121"/>
      <c r="E200" s="121"/>
      <c r="F200" s="85"/>
      <c r="G200" s="34"/>
      <c r="H200" s="111"/>
      <c r="I200" s="111"/>
      <c r="J200" s="85"/>
      <c r="K200" s="34"/>
      <c r="L200" s="111"/>
      <c r="M200" s="111"/>
      <c r="N200" s="85"/>
      <c r="O200" s="34"/>
      <c r="P200" s="111"/>
      <c r="Q200" s="111"/>
      <c r="R200" s="85"/>
    </row>
    <row r="201" spans="1:29">
      <c r="A201" s="12"/>
      <c r="B201" s="58" t="s">
        <v>196</v>
      </c>
      <c r="C201" s="72"/>
      <c r="D201" s="122" t="s">
        <v>261</v>
      </c>
      <c r="E201" s="122"/>
      <c r="F201" s="30"/>
      <c r="G201" s="26"/>
      <c r="H201" s="122" t="s">
        <v>261</v>
      </c>
      <c r="I201" s="122"/>
      <c r="J201" s="30"/>
      <c r="K201" s="26"/>
      <c r="L201" s="122">
        <v>848</v>
      </c>
      <c r="M201" s="122"/>
      <c r="N201" s="30"/>
      <c r="O201" s="26"/>
      <c r="P201" s="122">
        <v>848</v>
      </c>
      <c r="Q201" s="122"/>
      <c r="R201" s="30"/>
    </row>
    <row r="202" spans="1:29" ht="15.75" thickBot="1">
      <c r="A202" s="12"/>
      <c r="B202" s="58"/>
      <c r="C202" s="72"/>
      <c r="D202" s="43"/>
      <c r="E202" s="43"/>
      <c r="F202" s="44"/>
      <c r="G202" s="26"/>
      <c r="H202" s="43"/>
      <c r="I202" s="43"/>
      <c r="J202" s="44"/>
      <c r="K202" s="26"/>
      <c r="L202" s="43"/>
      <c r="M202" s="43"/>
      <c r="N202" s="44"/>
      <c r="O202" s="26"/>
      <c r="P202" s="43"/>
      <c r="Q202" s="43"/>
      <c r="R202" s="44"/>
    </row>
    <row r="203" spans="1:29">
      <c r="A203" s="12"/>
      <c r="B203" s="77" t="s">
        <v>330</v>
      </c>
      <c r="C203" s="33"/>
      <c r="D203" s="79" t="s">
        <v>282</v>
      </c>
      <c r="E203" s="98" t="s">
        <v>261</v>
      </c>
      <c r="F203" s="35"/>
      <c r="G203" s="34"/>
      <c r="H203" s="79" t="s">
        <v>282</v>
      </c>
      <c r="I203" s="46">
        <v>33309</v>
      </c>
      <c r="J203" s="35"/>
      <c r="K203" s="34"/>
      <c r="L203" s="79" t="s">
        <v>282</v>
      </c>
      <c r="M203" s="46">
        <v>187528</v>
      </c>
      <c r="N203" s="35"/>
      <c r="O203" s="34"/>
      <c r="P203" s="79" t="s">
        <v>282</v>
      </c>
      <c r="Q203" s="46">
        <v>220837</v>
      </c>
      <c r="R203" s="35"/>
    </row>
    <row r="204" spans="1:29" ht="15.75" thickBot="1">
      <c r="A204" s="12"/>
      <c r="B204" s="77"/>
      <c r="C204" s="33"/>
      <c r="D204" s="80"/>
      <c r="E204" s="99"/>
      <c r="F204" s="48"/>
      <c r="G204" s="34"/>
      <c r="H204" s="80"/>
      <c r="I204" s="47"/>
      <c r="J204" s="48"/>
      <c r="K204" s="34"/>
      <c r="L204" s="80"/>
      <c r="M204" s="47"/>
      <c r="N204" s="48"/>
      <c r="O204" s="34"/>
      <c r="P204" s="80"/>
      <c r="Q204" s="47"/>
      <c r="R204" s="48"/>
    </row>
    <row r="205" spans="1:29" ht="15.75" thickTop="1">
      <c r="A205" s="12"/>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row>
    <row r="206" spans="1:29">
      <c r="A206" s="12"/>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row>
    <row r="207" spans="1:29">
      <c r="A207" s="12"/>
      <c r="B207" s="21"/>
      <c r="C207" s="21"/>
      <c r="D207" s="21"/>
      <c r="E207" s="21"/>
      <c r="F207" s="21"/>
      <c r="G207" s="21"/>
      <c r="H207" s="21"/>
      <c r="I207" s="21"/>
      <c r="J207" s="21"/>
      <c r="K207" s="21"/>
      <c r="L207" s="21"/>
      <c r="M207" s="21"/>
      <c r="N207" s="21"/>
      <c r="O207" s="21"/>
      <c r="P207" s="21"/>
      <c r="Q207" s="21"/>
      <c r="R207" s="21"/>
    </row>
    <row r="208" spans="1:29">
      <c r="A208" s="12"/>
      <c r="B208" s="13"/>
      <c r="C208" s="13"/>
      <c r="D208" s="13"/>
      <c r="E208" s="13"/>
      <c r="F208" s="13"/>
      <c r="G208" s="13"/>
      <c r="H208" s="13"/>
      <c r="I208" s="13"/>
      <c r="J208" s="13"/>
      <c r="K208" s="13"/>
      <c r="L208" s="13"/>
      <c r="M208" s="13"/>
      <c r="N208" s="13"/>
      <c r="O208" s="13"/>
      <c r="P208" s="13"/>
      <c r="Q208" s="13"/>
      <c r="R208" s="13"/>
    </row>
    <row r="209" spans="1:18" ht="15.75" thickBot="1">
      <c r="A209" s="12"/>
      <c r="B209" s="14" t="s">
        <v>272</v>
      </c>
      <c r="C209" s="11"/>
      <c r="D209" s="25" t="s">
        <v>364</v>
      </c>
      <c r="E209" s="25"/>
      <c r="F209" s="25"/>
      <c r="G209" s="25"/>
      <c r="H209" s="25"/>
      <c r="I209" s="25"/>
      <c r="J209" s="25"/>
      <c r="K209" s="11"/>
      <c r="L209" s="27"/>
      <c r="M209" s="27"/>
      <c r="N209" s="27"/>
      <c r="O209" s="11"/>
      <c r="P209" s="27"/>
      <c r="Q209" s="27"/>
      <c r="R209" s="27"/>
    </row>
    <row r="210" spans="1:18">
      <c r="A210" s="12"/>
      <c r="B210" s="119" t="s">
        <v>290</v>
      </c>
      <c r="C210" s="26"/>
      <c r="D210" s="68" t="s">
        <v>366</v>
      </c>
      <c r="E210" s="68"/>
      <c r="F210" s="68"/>
      <c r="G210" s="30"/>
      <c r="H210" s="68" t="s">
        <v>367</v>
      </c>
      <c r="I210" s="68"/>
      <c r="J210" s="68"/>
      <c r="K210" s="26"/>
      <c r="L210" s="24" t="s">
        <v>368</v>
      </c>
      <c r="M210" s="24"/>
      <c r="N210" s="24"/>
      <c r="O210" s="26"/>
      <c r="P210" s="24" t="s">
        <v>373</v>
      </c>
      <c r="Q210" s="24"/>
      <c r="R210" s="24"/>
    </row>
    <row r="211" spans="1:18" ht="15.75" thickBot="1">
      <c r="A211" s="12"/>
      <c r="B211" s="119"/>
      <c r="C211" s="26"/>
      <c r="D211" s="25"/>
      <c r="E211" s="25"/>
      <c r="F211" s="25"/>
      <c r="G211" s="26"/>
      <c r="H211" s="25"/>
      <c r="I211" s="25"/>
      <c r="J211" s="25"/>
      <c r="K211" s="26"/>
      <c r="L211" s="25"/>
      <c r="M211" s="25"/>
      <c r="N211" s="25"/>
      <c r="O211" s="26"/>
      <c r="P211" s="25" t="s">
        <v>314</v>
      </c>
      <c r="Q211" s="25"/>
      <c r="R211" s="25"/>
    </row>
    <row r="212" spans="1:18">
      <c r="A212" s="12"/>
      <c r="B212" s="32" t="s">
        <v>317</v>
      </c>
      <c r="C212" s="34"/>
      <c r="D212" s="109" t="s">
        <v>282</v>
      </c>
      <c r="E212" s="53" t="s">
        <v>261</v>
      </c>
      <c r="F212" s="35"/>
      <c r="G212" s="34"/>
      <c r="H212" s="109" t="s">
        <v>282</v>
      </c>
      <c r="I212" s="53" t="s">
        <v>261</v>
      </c>
      <c r="J212" s="35"/>
      <c r="K212" s="34"/>
      <c r="L212" s="109" t="s">
        <v>282</v>
      </c>
      <c r="M212" s="56">
        <v>55734</v>
      </c>
      <c r="N212" s="35"/>
      <c r="O212" s="34"/>
      <c r="P212" s="109" t="s">
        <v>282</v>
      </c>
      <c r="Q212" s="56">
        <v>55734</v>
      </c>
      <c r="R212" s="35"/>
    </row>
    <row r="213" spans="1:18">
      <c r="A213" s="12"/>
      <c r="B213" s="32"/>
      <c r="C213" s="34"/>
      <c r="D213" s="83"/>
      <c r="E213" s="41"/>
      <c r="F213" s="34"/>
      <c r="G213" s="34"/>
      <c r="H213" s="83"/>
      <c r="I213" s="41"/>
      <c r="J213" s="34"/>
      <c r="K213" s="34"/>
      <c r="L213" s="83"/>
      <c r="M213" s="75"/>
      <c r="N213" s="34"/>
      <c r="O213" s="34"/>
      <c r="P213" s="83"/>
      <c r="Q213" s="75"/>
      <c r="R213" s="34"/>
    </row>
    <row r="214" spans="1:18">
      <c r="A214" s="12"/>
      <c r="B214" s="58" t="s">
        <v>318</v>
      </c>
      <c r="C214" s="26"/>
      <c r="D214" s="42" t="s">
        <v>261</v>
      </c>
      <c r="E214" s="42"/>
      <c r="F214" s="26"/>
      <c r="G214" s="26"/>
      <c r="H214" s="42" t="s">
        <v>261</v>
      </c>
      <c r="I214" s="42"/>
      <c r="J214" s="26"/>
      <c r="K214" s="26"/>
      <c r="L214" s="38">
        <v>19162</v>
      </c>
      <c r="M214" s="38"/>
      <c r="N214" s="26"/>
      <c r="O214" s="26"/>
      <c r="P214" s="38">
        <v>19162</v>
      </c>
      <c r="Q214" s="38"/>
      <c r="R214" s="26"/>
    </row>
    <row r="215" spans="1:18">
      <c r="A215" s="12"/>
      <c r="B215" s="58"/>
      <c r="C215" s="26"/>
      <c r="D215" s="42"/>
      <c r="E215" s="42"/>
      <c r="F215" s="26"/>
      <c r="G215" s="26"/>
      <c r="H215" s="42"/>
      <c r="I215" s="42"/>
      <c r="J215" s="26"/>
      <c r="K215" s="26"/>
      <c r="L215" s="38"/>
      <c r="M215" s="38"/>
      <c r="N215" s="26"/>
      <c r="O215" s="26"/>
      <c r="P215" s="38"/>
      <c r="Q215" s="38"/>
      <c r="R215" s="26"/>
    </row>
    <row r="216" spans="1:18">
      <c r="A216" s="12"/>
      <c r="B216" s="32" t="s">
        <v>319</v>
      </c>
      <c r="C216" s="34"/>
      <c r="D216" s="41" t="s">
        <v>261</v>
      </c>
      <c r="E216" s="41"/>
      <c r="F216" s="34"/>
      <c r="G216" s="34"/>
      <c r="H216" s="41" t="s">
        <v>261</v>
      </c>
      <c r="I216" s="41"/>
      <c r="J216" s="34"/>
      <c r="K216" s="34"/>
      <c r="L216" s="75">
        <v>9109</v>
      </c>
      <c r="M216" s="75"/>
      <c r="N216" s="34"/>
      <c r="O216" s="34"/>
      <c r="P216" s="75">
        <v>9109</v>
      </c>
      <c r="Q216" s="75"/>
      <c r="R216" s="34"/>
    </row>
    <row r="217" spans="1:18">
      <c r="A217" s="12"/>
      <c r="B217" s="32"/>
      <c r="C217" s="34"/>
      <c r="D217" s="41"/>
      <c r="E217" s="41"/>
      <c r="F217" s="34"/>
      <c r="G217" s="34"/>
      <c r="H217" s="41"/>
      <c r="I217" s="41"/>
      <c r="J217" s="34"/>
      <c r="K217" s="34"/>
      <c r="L217" s="75"/>
      <c r="M217" s="75"/>
      <c r="N217" s="34"/>
      <c r="O217" s="34"/>
      <c r="P217" s="75"/>
      <c r="Q217" s="75"/>
      <c r="R217" s="34"/>
    </row>
    <row r="218" spans="1:18">
      <c r="A218" s="12"/>
      <c r="B218" s="58" t="s">
        <v>320</v>
      </c>
      <c r="C218" s="26"/>
      <c r="D218" s="42" t="s">
        <v>261</v>
      </c>
      <c r="E218" s="42"/>
      <c r="F218" s="26"/>
      <c r="G218" s="26"/>
      <c r="H218" s="42" t="s">
        <v>261</v>
      </c>
      <c r="I218" s="42"/>
      <c r="J218" s="26"/>
      <c r="K218" s="26"/>
      <c r="L218" s="42" t="s">
        <v>261</v>
      </c>
      <c r="M218" s="42"/>
      <c r="N218" s="26"/>
      <c r="O218" s="26"/>
      <c r="P218" s="42" t="s">
        <v>261</v>
      </c>
      <c r="Q218" s="42"/>
      <c r="R218" s="26"/>
    </row>
    <row r="219" spans="1:18" ht="15.75" thickBot="1">
      <c r="A219" s="12"/>
      <c r="B219" s="58"/>
      <c r="C219" s="26"/>
      <c r="D219" s="43"/>
      <c r="E219" s="43"/>
      <c r="F219" s="44"/>
      <c r="G219" s="26"/>
      <c r="H219" s="43"/>
      <c r="I219" s="43"/>
      <c r="J219" s="44"/>
      <c r="K219" s="26"/>
      <c r="L219" s="43"/>
      <c r="M219" s="43"/>
      <c r="N219" s="44"/>
      <c r="O219" s="26"/>
      <c r="P219" s="43"/>
      <c r="Q219" s="43"/>
      <c r="R219" s="44"/>
    </row>
    <row r="220" spans="1:18">
      <c r="A220" s="12"/>
      <c r="B220" s="77" t="s">
        <v>321</v>
      </c>
      <c r="C220" s="34"/>
      <c r="D220" s="98" t="s">
        <v>261</v>
      </c>
      <c r="E220" s="98"/>
      <c r="F220" s="35"/>
      <c r="G220" s="34"/>
      <c r="H220" s="98" t="s">
        <v>261</v>
      </c>
      <c r="I220" s="98"/>
      <c r="J220" s="35"/>
      <c r="K220" s="34"/>
      <c r="L220" s="46">
        <v>84005</v>
      </c>
      <c r="M220" s="46"/>
      <c r="N220" s="35"/>
      <c r="O220" s="34"/>
      <c r="P220" s="46">
        <v>84005</v>
      </c>
      <c r="Q220" s="46"/>
      <c r="R220" s="35"/>
    </row>
    <row r="221" spans="1:18" ht="15.75" thickBot="1">
      <c r="A221" s="12"/>
      <c r="B221" s="77"/>
      <c r="C221" s="34"/>
      <c r="D221" s="121"/>
      <c r="E221" s="121"/>
      <c r="F221" s="85"/>
      <c r="G221" s="34"/>
      <c r="H221" s="121"/>
      <c r="I221" s="121"/>
      <c r="J221" s="85"/>
      <c r="K221" s="34"/>
      <c r="L221" s="111"/>
      <c r="M221" s="111"/>
      <c r="N221" s="85"/>
      <c r="O221" s="34"/>
      <c r="P221" s="111"/>
      <c r="Q221" s="111"/>
      <c r="R221" s="85"/>
    </row>
    <row r="222" spans="1:18">
      <c r="A222" s="12"/>
      <c r="B222" s="58" t="s">
        <v>322</v>
      </c>
      <c r="C222" s="26"/>
      <c r="D222" s="122" t="s">
        <v>261</v>
      </c>
      <c r="E222" s="122"/>
      <c r="F222" s="30"/>
      <c r="G222" s="26"/>
      <c r="H222" s="122" t="s">
        <v>261</v>
      </c>
      <c r="I222" s="122"/>
      <c r="J222" s="30"/>
      <c r="K222" s="26"/>
      <c r="L222" s="112">
        <v>67302</v>
      </c>
      <c r="M222" s="112"/>
      <c r="N222" s="30"/>
      <c r="O222" s="26"/>
      <c r="P222" s="112">
        <v>67302</v>
      </c>
      <c r="Q222" s="112"/>
      <c r="R222" s="30"/>
    </row>
    <row r="223" spans="1:18">
      <c r="A223" s="12"/>
      <c r="B223" s="58"/>
      <c r="C223" s="26"/>
      <c r="D223" s="42"/>
      <c r="E223" s="42"/>
      <c r="F223" s="26"/>
      <c r="G223" s="26"/>
      <c r="H223" s="42"/>
      <c r="I223" s="42"/>
      <c r="J223" s="26"/>
      <c r="K223" s="26"/>
      <c r="L223" s="38"/>
      <c r="M223" s="38"/>
      <c r="N223" s="26"/>
      <c r="O223" s="26"/>
      <c r="P223" s="38"/>
      <c r="Q223" s="38"/>
      <c r="R223" s="26"/>
    </row>
    <row r="224" spans="1:18">
      <c r="A224" s="12"/>
      <c r="B224" s="32" t="s">
        <v>323</v>
      </c>
      <c r="C224" s="34"/>
      <c r="D224" s="41" t="s">
        <v>261</v>
      </c>
      <c r="E224" s="41"/>
      <c r="F224" s="34"/>
      <c r="G224" s="34"/>
      <c r="H224" s="41">
        <v>356</v>
      </c>
      <c r="I224" s="41"/>
      <c r="J224" s="34"/>
      <c r="K224" s="34"/>
      <c r="L224" s="75">
        <v>9856</v>
      </c>
      <c r="M224" s="75"/>
      <c r="N224" s="34"/>
      <c r="O224" s="34"/>
      <c r="P224" s="75">
        <v>10212</v>
      </c>
      <c r="Q224" s="75"/>
      <c r="R224" s="34"/>
    </row>
    <row r="225" spans="1:18">
      <c r="A225" s="12"/>
      <c r="B225" s="32"/>
      <c r="C225" s="34"/>
      <c r="D225" s="41"/>
      <c r="E225" s="41"/>
      <c r="F225" s="34"/>
      <c r="G225" s="34"/>
      <c r="H225" s="41"/>
      <c r="I225" s="41"/>
      <c r="J225" s="34"/>
      <c r="K225" s="34"/>
      <c r="L225" s="75"/>
      <c r="M225" s="75"/>
      <c r="N225" s="34"/>
      <c r="O225" s="34"/>
      <c r="P225" s="75"/>
      <c r="Q225" s="75"/>
      <c r="R225" s="34"/>
    </row>
    <row r="226" spans="1:18">
      <c r="A226" s="12"/>
      <c r="B226" s="58" t="s">
        <v>324</v>
      </c>
      <c r="C226" s="26"/>
      <c r="D226" s="42" t="s">
        <v>261</v>
      </c>
      <c r="E226" s="42"/>
      <c r="F226" s="26"/>
      <c r="G226" s="26"/>
      <c r="H226" s="42" t="s">
        <v>261</v>
      </c>
      <c r="I226" s="42"/>
      <c r="J226" s="26"/>
      <c r="K226" s="26"/>
      <c r="L226" s="42" t="s">
        <v>261</v>
      </c>
      <c r="M226" s="42"/>
      <c r="N226" s="26"/>
      <c r="O226" s="26"/>
      <c r="P226" s="42" t="s">
        <v>261</v>
      </c>
      <c r="Q226" s="42"/>
      <c r="R226" s="26"/>
    </row>
    <row r="227" spans="1:18" ht="15.75" thickBot="1">
      <c r="A227" s="12"/>
      <c r="B227" s="58"/>
      <c r="C227" s="26"/>
      <c r="D227" s="43"/>
      <c r="E227" s="43"/>
      <c r="F227" s="44"/>
      <c r="G227" s="26"/>
      <c r="H227" s="43"/>
      <c r="I227" s="43"/>
      <c r="J227" s="44"/>
      <c r="K227" s="26"/>
      <c r="L227" s="43"/>
      <c r="M227" s="43"/>
      <c r="N227" s="44"/>
      <c r="O227" s="26"/>
      <c r="P227" s="43"/>
      <c r="Q227" s="43"/>
      <c r="R227" s="44"/>
    </row>
    <row r="228" spans="1:18">
      <c r="A228" s="12"/>
      <c r="B228" s="77" t="s">
        <v>325</v>
      </c>
      <c r="C228" s="34"/>
      <c r="D228" s="98" t="s">
        <v>261</v>
      </c>
      <c r="E228" s="98"/>
      <c r="F228" s="35"/>
      <c r="G228" s="34"/>
      <c r="H228" s="98">
        <v>356</v>
      </c>
      <c r="I228" s="98"/>
      <c r="J228" s="35"/>
      <c r="K228" s="34"/>
      <c r="L228" s="46">
        <v>77158</v>
      </c>
      <c r="M228" s="46"/>
      <c r="N228" s="35"/>
      <c r="O228" s="34"/>
      <c r="P228" s="46">
        <v>77514</v>
      </c>
      <c r="Q228" s="46"/>
      <c r="R228" s="35"/>
    </row>
    <row r="229" spans="1:18" ht="15.75" thickBot="1">
      <c r="A229" s="12"/>
      <c r="B229" s="77"/>
      <c r="C229" s="34"/>
      <c r="D229" s="121"/>
      <c r="E229" s="121"/>
      <c r="F229" s="85"/>
      <c r="G229" s="34"/>
      <c r="H229" s="121"/>
      <c r="I229" s="121"/>
      <c r="J229" s="85"/>
      <c r="K229" s="34"/>
      <c r="L229" s="111"/>
      <c r="M229" s="111"/>
      <c r="N229" s="85"/>
      <c r="O229" s="34"/>
      <c r="P229" s="111"/>
      <c r="Q229" s="111"/>
      <c r="R229" s="85"/>
    </row>
    <row r="230" spans="1:18">
      <c r="A230" s="12"/>
      <c r="B230" s="58" t="s">
        <v>326</v>
      </c>
      <c r="C230" s="26"/>
      <c r="D230" s="122" t="s">
        <v>261</v>
      </c>
      <c r="E230" s="122"/>
      <c r="F230" s="30"/>
      <c r="G230" s="26"/>
      <c r="H230" s="112">
        <v>1017</v>
      </c>
      <c r="I230" s="112"/>
      <c r="J230" s="30"/>
      <c r="K230" s="26"/>
      <c r="L230" s="112">
        <v>69582</v>
      </c>
      <c r="M230" s="112"/>
      <c r="N230" s="30"/>
      <c r="O230" s="26"/>
      <c r="P230" s="112">
        <v>70599</v>
      </c>
      <c r="Q230" s="112"/>
      <c r="R230" s="30"/>
    </row>
    <row r="231" spans="1:18">
      <c r="A231" s="12"/>
      <c r="B231" s="58"/>
      <c r="C231" s="26"/>
      <c r="D231" s="42"/>
      <c r="E231" s="42"/>
      <c r="F231" s="26"/>
      <c r="G231" s="26"/>
      <c r="H231" s="38"/>
      <c r="I231" s="38"/>
      <c r="J231" s="26"/>
      <c r="K231" s="26"/>
      <c r="L231" s="38"/>
      <c r="M231" s="38"/>
      <c r="N231" s="26"/>
      <c r="O231" s="26"/>
      <c r="P231" s="38"/>
      <c r="Q231" s="38"/>
      <c r="R231" s="26"/>
    </row>
    <row r="232" spans="1:18">
      <c r="A232" s="12"/>
      <c r="B232" s="32" t="s">
        <v>327</v>
      </c>
      <c r="C232" s="34"/>
      <c r="D232" s="41" t="s">
        <v>261</v>
      </c>
      <c r="E232" s="41"/>
      <c r="F232" s="34"/>
      <c r="G232" s="34"/>
      <c r="H232" s="75">
        <v>36114</v>
      </c>
      <c r="I232" s="75"/>
      <c r="J232" s="34"/>
      <c r="K232" s="34"/>
      <c r="L232" s="75">
        <v>15201</v>
      </c>
      <c r="M232" s="75"/>
      <c r="N232" s="34"/>
      <c r="O232" s="34"/>
      <c r="P232" s="75">
        <v>51315</v>
      </c>
      <c r="Q232" s="75"/>
      <c r="R232" s="34"/>
    </row>
    <row r="233" spans="1:18">
      <c r="A233" s="12"/>
      <c r="B233" s="32"/>
      <c r="C233" s="34"/>
      <c r="D233" s="41"/>
      <c r="E233" s="41"/>
      <c r="F233" s="34"/>
      <c r="G233" s="34"/>
      <c r="H233" s="75"/>
      <c r="I233" s="75"/>
      <c r="J233" s="34"/>
      <c r="K233" s="34"/>
      <c r="L233" s="75"/>
      <c r="M233" s="75"/>
      <c r="N233" s="34"/>
      <c r="O233" s="34"/>
      <c r="P233" s="75"/>
      <c r="Q233" s="75"/>
      <c r="R233" s="34"/>
    </row>
    <row r="234" spans="1:18">
      <c r="A234" s="12"/>
      <c r="B234" s="58" t="s">
        <v>328</v>
      </c>
      <c r="C234" s="26"/>
      <c r="D234" s="42" t="s">
        <v>261</v>
      </c>
      <c r="E234" s="42"/>
      <c r="F234" s="26"/>
      <c r="G234" s="26"/>
      <c r="H234" s="42" t="s">
        <v>261</v>
      </c>
      <c r="I234" s="42"/>
      <c r="J234" s="26"/>
      <c r="K234" s="26"/>
      <c r="L234" s="42">
        <v>102</v>
      </c>
      <c r="M234" s="42"/>
      <c r="N234" s="26"/>
      <c r="O234" s="26"/>
      <c r="P234" s="42">
        <v>102</v>
      </c>
      <c r="Q234" s="42"/>
      <c r="R234" s="26"/>
    </row>
    <row r="235" spans="1:18" ht="15.75" thickBot="1">
      <c r="A235" s="12"/>
      <c r="B235" s="58"/>
      <c r="C235" s="26"/>
      <c r="D235" s="43"/>
      <c r="E235" s="43"/>
      <c r="F235" s="44"/>
      <c r="G235" s="26"/>
      <c r="H235" s="43"/>
      <c r="I235" s="43"/>
      <c r="J235" s="44"/>
      <c r="K235" s="26"/>
      <c r="L235" s="43"/>
      <c r="M235" s="43"/>
      <c r="N235" s="44"/>
      <c r="O235" s="26"/>
      <c r="P235" s="43"/>
      <c r="Q235" s="43"/>
      <c r="R235" s="44"/>
    </row>
    <row r="236" spans="1:18">
      <c r="A236" s="12"/>
      <c r="B236" s="77" t="s">
        <v>329</v>
      </c>
      <c r="C236" s="34"/>
      <c r="D236" s="98" t="s">
        <v>261</v>
      </c>
      <c r="E236" s="98"/>
      <c r="F236" s="35"/>
      <c r="G236" s="34"/>
      <c r="H236" s="46">
        <v>37131</v>
      </c>
      <c r="I236" s="46"/>
      <c r="J236" s="35"/>
      <c r="K236" s="34"/>
      <c r="L236" s="46">
        <v>84885</v>
      </c>
      <c r="M236" s="46"/>
      <c r="N236" s="35"/>
      <c r="O236" s="34"/>
      <c r="P236" s="46">
        <v>122016</v>
      </c>
      <c r="Q236" s="46"/>
      <c r="R236" s="35"/>
    </row>
    <row r="237" spans="1:18" ht="15.75" thickBot="1">
      <c r="A237" s="12"/>
      <c r="B237" s="77"/>
      <c r="C237" s="34"/>
      <c r="D237" s="121"/>
      <c r="E237" s="121"/>
      <c r="F237" s="85"/>
      <c r="G237" s="34"/>
      <c r="H237" s="111"/>
      <c r="I237" s="111"/>
      <c r="J237" s="85"/>
      <c r="K237" s="34"/>
      <c r="L237" s="111"/>
      <c r="M237" s="111"/>
      <c r="N237" s="85"/>
      <c r="O237" s="34"/>
      <c r="P237" s="111"/>
      <c r="Q237" s="111"/>
      <c r="R237" s="85"/>
    </row>
    <row r="238" spans="1:18">
      <c r="A238" s="12"/>
      <c r="B238" s="58" t="s">
        <v>196</v>
      </c>
      <c r="C238" s="26"/>
      <c r="D238" s="122" t="s">
        <v>261</v>
      </c>
      <c r="E238" s="122"/>
      <c r="F238" s="30"/>
      <c r="G238" s="26"/>
      <c r="H238" s="122" t="s">
        <v>261</v>
      </c>
      <c r="I238" s="122"/>
      <c r="J238" s="30"/>
      <c r="K238" s="26"/>
      <c r="L238" s="112">
        <v>1822</v>
      </c>
      <c r="M238" s="112"/>
      <c r="N238" s="30"/>
      <c r="O238" s="26"/>
      <c r="P238" s="112">
        <v>1822</v>
      </c>
      <c r="Q238" s="112"/>
      <c r="R238" s="30"/>
    </row>
    <row r="239" spans="1:18" ht="15.75" thickBot="1">
      <c r="A239" s="12"/>
      <c r="B239" s="58"/>
      <c r="C239" s="26"/>
      <c r="D239" s="43"/>
      <c r="E239" s="43"/>
      <c r="F239" s="44"/>
      <c r="G239" s="26"/>
      <c r="H239" s="43"/>
      <c r="I239" s="43"/>
      <c r="J239" s="44"/>
      <c r="K239" s="26"/>
      <c r="L239" s="76"/>
      <c r="M239" s="76"/>
      <c r="N239" s="44"/>
      <c r="O239" s="26"/>
      <c r="P239" s="76"/>
      <c r="Q239" s="76"/>
      <c r="R239" s="44"/>
    </row>
    <row r="240" spans="1:18">
      <c r="A240" s="12"/>
      <c r="B240" s="77" t="s">
        <v>330</v>
      </c>
      <c r="C240" s="34"/>
      <c r="D240" s="79" t="s">
        <v>282</v>
      </c>
      <c r="E240" s="98" t="s">
        <v>261</v>
      </c>
      <c r="F240" s="35"/>
      <c r="G240" s="34"/>
      <c r="H240" s="79" t="s">
        <v>282</v>
      </c>
      <c r="I240" s="46">
        <v>37487</v>
      </c>
      <c r="J240" s="35"/>
      <c r="K240" s="34"/>
      <c r="L240" s="79" t="s">
        <v>282</v>
      </c>
      <c r="M240" s="46">
        <v>247870</v>
      </c>
      <c r="N240" s="35"/>
      <c r="O240" s="34"/>
      <c r="P240" s="79" t="s">
        <v>282</v>
      </c>
      <c r="Q240" s="46">
        <v>285357</v>
      </c>
      <c r="R240" s="35"/>
    </row>
    <row r="241" spans="1:29" ht="15.75" thickBot="1">
      <c r="A241" s="12"/>
      <c r="B241" s="77"/>
      <c r="C241" s="34"/>
      <c r="D241" s="80"/>
      <c r="E241" s="99"/>
      <c r="F241" s="48"/>
      <c r="G241" s="34"/>
      <c r="H241" s="80"/>
      <c r="I241" s="47"/>
      <c r="J241" s="48"/>
      <c r="K241" s="34"/>
      <c r="L241" s="80"/>
      <c r="M241" s="47"/>
      <c r="N241" s="48"/>
      <c r="O241" s="34"/>
      <c r="P241" s="80"/>
      <c r="Q241" s="47"/>
      <c r="R241" s="48"/>
    </row>
    <row r="242" spans="1:29" ht="15.75" thickTop="1">
      <c r="A242" s="12" t="s">
        <v>985</v>
      </c>
      <c r="B242" s="59" t="s">
        <v>7</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c r="AA242" s="59"/>
      <c r="AB242" s="59"/>
      <c r="AC242" s="59"/>
    </row>
    <row r="243" spans="1:29">
      <c r="A243" s="12"/>
      <c r="B243" s="26" t="s">
        <v>374</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row>
    <row r="244" spans="1:29">
      <c r="A244" s="12"/>
      <c r="B244" s="108"/>
      <c r="C244" s="108"/>
      <c r="D244" s="108"/>
      <c r="E244" s="108"/>
      <c r="F244" s="108"/>
      <c r="G244" s="108"/>
      <c r="H244" s="108"/>
      <c r="I244" s="108"/>
      <c r="J244" s="108"/>
      <c r="K244" s="108"/>
      <c r="L244" s="108"/>
      <c r="M244" s="108"/>
      <c r="N244" s="108"/>
      <c r="O244" s="108"/>
      <c r="P244" s="108"/>
      <c r="Q244" s="108"/>
      <c r="R244" s="108"/>
      <c r="S244" s="108"/>
      <c r="T244" s="108"/>
      <c r="U244" s="108"/>
      <c r="V244" s="108"/>
      <c r="W244" s="108"/>
      <c r="X244" s="108"/>
      <c r="Y244" s="108"/>
      <c r="Z244" s="108"/>
      <c r="AA244" s="108"/>
      <c r="AB244" s="108"/>
      <c r="AC244" s="108"/>
    </row>
    <row r="245" spans="1:29">
      <c r="A245" s="12"/>
      <c r="B245" s="21"/>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row>
    <row r="246" spans="1:29">
      <c r="A246" s="12"/>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row>
    <row r="247" spans="1:29">
      <c r="A247" s="12"/>
      <c r="B247" s="114" t="s">
        <v>272</v>
      </c>
      <c r="C247" s="24" t="s">
        <v>375</v>
      </c>
      <c r="D247" s="24"/>
      <c r="E247" s="24"/>
      <c r="F247" s="24"/>
      <c r="G247" s="24"/>
      <c r="H247" s="24"/>
      <c r="I247" s="24"/>
      <c r="J247" s="23"/>
      <c r="K247" s="24" t="s">
        <v>376</v>
      </c>
      <c r="L247" s="24"/>
      <c r="M247" s="24"/>
      <c r="N247" s="24"/>
      <c r="O247" s="24"/>
      <c r="P247" s="24"/>
      <c r="Q247" s="24"/>
      <c r="R247" s="23"/>
      <c r="S247" s="24" t="s">
        <v>378</v>
      </c>
      <c r="T247" s="24"/>
      <c r="U247" s="24"/>
      <c r="V247" s="24"/>
      <c r="W247" s="24"/>
      <c r="X247" s="24"/>
      <c r="Y247" s="24"/>
      <c r="Z247" s="23"/>
      <c r="AA247" s="27"/>
      <c r="AB247" s="27"/>
      <c r="AC247" s="27"/>
    </row>
    <row r="248" spans="1:29" ht="15.75" thickBot="1">
      <c r="A248" s="12"/>
      <c r="B248" s="114"/>
      <c r="C248" s="25"/>
      <c r="D248" s="25"/>
      <c r="E248" s="25"/>
      <c r="F248" s="25"/>
      <c r="G248" s="25"/>
      <c r="H248" s="25"/>
      <c r="I248" s="25"/>
      <c r="J248" s="23"/>
      <c r="K248" s="25" t="s">
        <v>377</v>
      </c>
      <c r="L248" s="25"/>
      <c r="M248" s="25"/>
      <c r="N248" s="25"/>
      <c r="O248" s="25"/>
      <c r="P248" s="25"/>
      <c r="Q248" s="25"/>
      <c r="R248" s="23"/>
      <c r="S248" s="25"/>
      <c r="T248" s="25"/>
      <c r="U248" s="25"/>
      <c r="V248" s="25"/>
      <c r="W248" s="25"/>
      <c r="X248" s="25"/>
      <c r="Y248" s="25"/>
      <c r="Z248" s="23"/>
      <c r="AA248" s="27"/>
      <c r="AB248" s="27"/>
      <c r="AC248" s="27"/>
    </row>
    <row r="249" spans="1:29">
      <c r="A249" s="12"/>
      <c r="B249" s="124" t="s">
        <v>379</v>
      </c>
      <c r="C249" s="68" t="s">
        <v>380</v>
      </c>
      <c r="D249" s="68"/>
      <c r="E249" s="68"/>
      <c r="F249" s="69"/>
      <c r="G249" s="68" t="s">
        <v>372</v>
      </c>
      <c r="H249" s="68"/>
      <c r="I249" s="68"/>
      <c r="J249" s="26"/>
      <c r="K249" s="68" t="s">
        <v>380</v>
      </c>
      <c r="L249" s="68"/>
      <c r="M249" s="68"/>
      <c r="N249" s="30"/>
      <c r="O249" s="68" t="s">
        <v>372</v>
      </c>
      <c r="P249" s="68"/>
      <c r="Q249" s="68"/>
      <c r="R249" s="26"/>
      <c r="S249" s="68" t="s">
        <v>380</v>
      </c>
      <c r="T249" s="68"/>
      <c r="U249" s="68"/>
      <c r="V249" s="30"/>
      <c r="W249" s="68" t="s">
        <v>372</v>
      </c>
      <c r="X249" s="68"/>
      <c r="Y249" s="68"/>
      <c r="Z249" s="26"/>
      <c r="AA249" s="24" t="s">
        <v>154</v>
      </c>
      <c r="AB249" s="24"/>
      <c r="AC249" s="24"/>
    </row>
    <row r="250" spans="1:29" ht="15.75" thickBot="1">
      <c r="A250" s="12"/>
      <c r="B250" s="124"/>
      <c r="C250" s="25"/>
      <c r="D250" s="25"/>
      <c r="E250" s="25"/>
      <c r="F250" s="23"/>
      <c r="G250" s="25"/>
      <c r="H250" s="25"/>
      <c r="I250" s="25"/>
      <c r="J250" s="26"/>
      <c r="K250" s="25"/>
      <c r="L250" s="25"/>
      <c r="M250" s="25"/>
      <c r="N250" s="31"/>
      <c r="O250" s="25"/>
      <c r="P250" s="25"/>
      <c r="Q250" s="25"/>
      <c r="R250" s="26"/>
      <c r="S250" s="25"/>
      <c r="T250" s="25"/>
      <c r="U250" s="25"/>
      <c r="V250" s="31"/>
      <c r="W250" s="25"/>
      <c r="X250" s="25"/>
      <c r="Y250" s="25"/>
      <c r="Z250" s="26"/>
      <c r="AA250" s="25"/>
      <c r="AB250" s="25"/>
      <c r="AC250" s="25"/>
    </row>
    <row r="251" spans="1:29">
      <c r="A251" s="12"/>
      <c r="B251" s="32" t="s">
        <v>317</v>
      </c>
      <c r="C251" s="109" t="s">
        <v>282</v>
      </c>
      <c r="D251" s="53" t="s">
        <v>261</v>
      </c>
      <c r="E251" s="35"/>
      <c r="F251" s="34"/>
      <c r="G251" s="109" t="s">
        <v>282</v>
      </c>
      <c r="H251" s="53" t="s">
        <v>261</v>
      </c>
      <c r="I251" s="35"/>
      <c r="J251" s="34"/>
      <c r="K251" s="109" t="s">
        <v>282</v>
      </c>
      <c r="L251" s="53" t="s">
        <v>261</v>
      </c>
      <c r="M251" s="35"/>
      <c r="N251" s="34"/>
      <c r="O251" s="109" t="s">
        <v>282</v>
      </c>
      <c r="P251" s="53" t="s">
        <v>261</v>
      </c>
      <c r="Q251" s="35"/>
      <c r="R251" s="34"/>
      <c r="S251" s="109" t="s">
        <v>282</v>
      </c>
      <c r="T251" s="53">
        <v>517</v>
      </c>
      <c r="U251" s="35"/>
      <c r="V251" s="34"/>
      <c r="W251" s="109" t="s">
        <v>282</v>
      </c>
      <c r="X251" s="53" t="s">
        <v>261</v>
      </c>
      <c r="Y251" s="35"/>
      <c r="Z251" s="34"/>
      <c r="AA251" s="109" t="s">
        <v>282</v>
      </c>
      <c r="AB251" s="53">
        <v>517</v>
      </c>
      <c r="AC251" s="35"/>
    </row>
    <row r="252" spans="1:29">
      <c r="A252" s="12"/>
      <c r="B252" s="32"/>
      <c r="C252" s="110"/>
      <c r="D252" s="54"/>
      <c r="E252" s="55"/>
      <c r="F252" s="34"/>
      <c r="G252" s="110"/>
      <c r="H252" s="54"/>
      <c r="I252" s="55"/>
      <c r="J252" s="34"/>
      <c r="K252" s="110"/>
      <c r="L252" s="54"/>
      <c r="M252" s="55"/>
      <c r="N252" s="34"/>
      <c r="O252" s="110"/>
      <c r="P252" s="54"/>
      <c r="Q252" s="55"/>
      <c r="R252" s="34"/>
      <c r="S252" s="110"/>
      <c r="T252" s="54"/>
      <c r="U252" s="55"/>
      <c r="V252" s="34"/>
      <c r="W252" s="110"/>
      <c r="X252" s="54"/>
      <c r="Y252" s="55"/>
      <c r="Z252" s="34"/>
      <c r="AA252" s="110"/>
      <c r="AB252" s="54"/>
      <c r="AC252" s="55"/>
    </row>
    <row r="253" spans="1:29">
      <c r="A253" s="12"/>
      <c r="B253" s="58" t="s">
        <v>318</v>
      </c>
      <c r="C253" s="42">
        <v>23</v>
      </c>
      <c r="D253" s="42"/>
      <c r="E253" s="26"/>
      <c r="F253" s="26"/>
      <c r="G253" s="42" t="s">
        <v>261</v>
      </c>
      <c r="H253" s="42"/>
      <c r="I253" s="26"/>
      <c r="J253" s="26"/>
      <c r="K253" s="42" t="s">
        <v>261</v>
      </c>
      <c r="L253" s="42"/>
      <c r="M253" s="26"/>
      <c r="N253" s="26"/>
      <c r="O253" s="42" t="s">
        <v>261</v>
      </c>
      <c r="P253" s="42"/>
      <c r="Q253" s="26"/>
      <c r="R253" s="26"/>
      <c r="S253" s="42">
        <v>255</v>
      </c>
      <c r="T253" s="42"/>
      <c r="U253" s="26"/>
      <c r="V253" s="26"/>
      <c r="W253" s="42" t="s">
        <v>261</v>
      </c>
      <c r="X253" s="42"/>
      <c r="Y253" s="26"/>
      <c r="Z253" s="26"/>
      <c r="AA253" s="42">
        <v>278</v>
      </c>
      <c r="AB253" s="42"/>
      <c r="AC253" s="26"/>
    </row>
    <row r="254" spans="1:29">
      <c r="A254" s="12"/>
      <c r="B254" s="58"/>
      <c r="C254" s="42"/>
      <c r="D254" s="42"/>
      <c r="E254" s="26"/>
      <c r="F254" s="26"/>
      <c r="G254" s="42"/>
      <c r="H254" s="42"/>
      <c r="I254" s="26"/>
      <c r="J254" s="26"/>
      <c r="K254" s="42"/>
      <c r="L254" s="42"/>
      <c r="M254" s="26"/>
      <c r="N254" s="26"/>
      <c r="O254" s="42"/>
      <c r="P254" s="42"/>
      <c r="Q254" s="26"/>
      <c r="R254" s="26"/>
      <c r="S254" s="42"/>
      <c r="T254" s="42"/>
      <c r="U254" s="26"/>
      <c r="V254" s="26"/>
      <c r="W254" s="42"/>
      <c r="X254" s="42"/>
      <c r="Y254" s="26"/>
      <c r="Z254" s="26"/>
      <c r="AA254" s="42"/>
      <c r="AB254" s="42"/>
      <c r="AC254" s="26"/>
    </row>
    <row r="255" spans="1:29">
      <c r="A255" s="12"/>
      <c r="B255" s="32" t="s">
        <v>319</v>
      </c>
      <c r="C255" s="41" t="s">
        <v>261</v>
      </c>
      <c r="D255" s="41"/>
      <c r="E255" s="34"/>
      <c r="F255" s="34"/>
      <c r="G255" s="41" t="s">
        <v>261</v>
      </c>
      <c r="H255" s="41"/>
      <c r="I255" s="34"/>
      <c r="J255" s="34"/>
      <c r="K255" s="41" t="s">
        <v>261</v>
      </c>
      <c r="L255" s="41"/>
      <c r="M255" s="34"/>
      <c r="N255" s="34"/>
      <c r="O255" s="41" t="s">
        <v>261</v>
      </c>
      <c r="P255" s="41"/>
      <c r="Q255" s="34"/>
      <c r="R255" s="34"/>
      <c r="S255" s="41" t="s">
        <v>261</v>
      </c>
      <c r="T255" s="41"/>
      <c r="U255" s="34"/>
      <c r="V255" s="34"/>
      <c r="W255" s="41" t="s">
        <v>261</v>
      </c>
      <c r="X255" s="41"/>
      <c r="Y255" s="34"/>
      <c r="Z255" s="34"/>
      <c r="AA255" s="41" t="s">
        <v>261</v>
      </c>
      <c r="AB255" s="41"/>
      <c r="AC255" s="34"/>
    </row>
    <row r="256" spans="1:29">
      <c r="A256" s="12"/>
      <c r="B256" s="32"/>
      <c r="C256" s="41"/>
      <c r="D256" s="41"/>
      <c r="E256" s="34"/>
      <c r="F256" s="34"/>
      <c r="G256" s="41"/>
      <c r="H256" s="41"/>
      <c r="I256" s="34"/>
      <c r="J256" s="34"/>
      <c r="K256" s="41"/>
      <c r="L256" s="41"/>
      <c r="M256" s="34"/>
      <c r="N256" s="34"/>
      <c r="O256" s="41"/>
      <c r="P256" s="41"/>
      <c r="Q256" s="34"/>
      <c r="R256" s="34"/>
      <c r="S256" s="41"/>
      <c r="T256" s="41"/>
      <c r="U256" s="34"/>
      <c r="V256" s="34"/>
      <c r="W256" s="41"/>
      <c r="X256" s="41"/>
      <c r="Y256" s="34"/>
      <c r="Z256" s="34"/>
      <c r="AA256" s="41"/>
      <c r="AB256" s="41"/>
      <c r="AC256" s="34"/>
    </row>
    <row r="257" spans="1:29">
      <c r="A257" s="12"/>
      <c r="B257" s="58" t="s">
        <v>320</v>
      </c>
      <c r="C257" s="42" t="s">
        <v>261</v>
      </c>
      <c r="D257" s="42"/>
      <c r="E257" s="26"/>
      <c r="F257" s="26"/>
      <c r="G257" s="42" t="s">
        <v>261</v>
      </c>
      <c r="H257" s="42"/>
      <c r="I257" s="26"/>
      <c r="J257" s="26"/>
      <c r="K257" s="42" t="s">
        <v>261</v>
      </c>
      <c r="L257" s="42"/>
      <c r="M257" s="26"/>
      <c r="N257" s="26"/>
      <c r="O257" s="42" t="s">
        <v>261</v>
      </c>
      <c r="P257" s="42"/>
      <c r="Q257" s="26"/>
      <c r="R257" s="26"/>
      <c r="S257" s="42">
        <v>168</v>
      </c>
      <c r="T257" s="42"/>
      <c r="U257" s="26"/>
      <c r="V257" s="26"/>
      <c r="W257" s="42" t="s">
        <v>261</v>
      </c>
      <c r="X257" s="42"/>
      <c r="Y257" s="26"/>
      <c r="Z257" s="26"/>
      <c r="AA257" s="42">
        <v>168</v>
      </c>
      <c r="AB257" s="42"/>
      <c r="AC257" s="26"/>
    </row>
    <row r="258" spans="1:29" ht="15.75" thickBot="1">
      <c r="A258" s="12"/>
      <c r="B258" s="58"/>
      <c r="C258" s="43"/>
      <c r="D258" s="43"/>
      <c r="E258" s="44"/>
      <c r="F258" s="26"/>
      <c r="G258" s="43"/>
      <c r="H258" s="43"/>
      <c r="I258" s="44"/>
      <c r="J258" s="26"/>
      <c r="K258" s="43"/>
      <c r="L258" s="43"/>
      <c r="M258" s="44"/>
      <c r="N258" s="26"/>
      <c r="O258" s="43"/>
      <c r="P258" s="43"/>
      <c r="Q258" s="44"/>
      <c r="R258" s="26"/>
      <c r="S258" s="43"/>
      <c r="T258" s="43"/>
      <c r="U258" s="44"/>
      <c r="V258" s="26"/>
      <c r="W258" s="43"/>
      <c r="X258" s="43"/>
      <c r="Y258" s="44"/>
      <c r="Z258" s="26"/>
      <c r="AA258" s="43"/>
      <c r="AB258" s="43"/>
      <c r="AC258" s="44"/>
    </row>
    <row r="259" spans="1:29">
      <c r="A259" s="12"/>
      <c r="B259" s="125" t="s">
        <v>321</v>
      </c>
      <c r="C259" s="98">
        <v>23</v>
      </c>
      <c r="D259" s="98"/>
      <c r="E259" s="35"/>
      <c r="F259" s="34"/>
      <c r="G259" s="98" t="s">
        <v>261</v>
      </c>
      <c r="H259" s="98"/>
      <c r="I259" s="35"/>
      <c r="J259" s="34"/>
      <c r="K259" s="98" t="s">
        <v>261</v>
      </c>
      <c r="L259" s="98"/>
      <c r="M259" s="35"/>
      <c r="N259" s="34"/>
      <c r="O259" s="98" t="s">
        <v>261</v>
      </c>
      <c r="P259" s="98"/>
      <c r="Q259" s="35"/>
      <c r="R259" s="34"/>
      <c r="S259" s="98">
        <v>940</v>
      </c>
      <c r="T259" s="98"/>
      <c r="U259" s="35"/>
      <c r="V259" s="34"/>
      <c r="W259" s="98" t="s">
        <v>261</v>
      </c>
      <c r="X259" s="98"/>
      <c r="Y259" s="35"/>
      <c r="Z259" s="34"/>
      <c r="AA259" s="98">
        <v>963</v>
      </c>
      <c r="AB259" s="98"/>
      <c r="AC259" s="35"/>
    </row>
    <row r="260" spans="1:29" ht="15.75" thickBot="1">
      <c r="A260" s="12"/>
      <c r="B260" s="125"/>
      <c r="C260" s="121"/>
      <c r="D260" s="121"/>
      <c r="E260" s="85"/>
      <c r="F260" s="34"/>
      <c r="G260" s="121"/>
      <c r="H260" s="121"/>
      <c r="I260" s="85"/>
      <c r="J260" s="34"/>
      <c r="K260" s="121"/>
      <c r="L260" s="121"/>
      <c r="M260" s="85"/>
      <c r="N260" s="34"/>
      <c r="O260" s="121"/>
      <c r="P260" s="121"/>
      <c r="Q260" s="85"/>
      <c r="R260" s="34"/>
      <c r="S260" s="121"/>
      <c r="T260" s="121"/>
      <c r="U260" s="85"/>
      <c r="V260" s="34"/>
      <c r="W260" s="121"/>
      <c r="X260" s="121"/>
      <c r="Y260" s="85"/>
      <c r="Z260" s="34"/>
      <c r="AA260" s="121"/>
      <c r="AB260" s="121"/>
      <c r="AC260" s="85"/>
    </row>
    <row r="261" spans="1:29">
      <c r="A261" s="12"/>
      <c r="B261" s="58" t="s">
        <v>322</v>
      </c>
      <c r="C261" s="112">
        <v>1373</v>
      </c>
      <c r="D261" s="112"/>
      <c r="E261" s="30"/>
      <c r="F261" s="26"/>
      <c r="G261" s="122" t="s">
        <v>261</v>
      </c>
      <c r="H261" s="122"/>
      <c r="I261" s="30"/>
      <c r="J261" s="26"/>
      <c r="K261" s="122" t="s">
        <v>261</v>
      </c>
      <c r="L261" s="122"/>
      <c r="M261" s="30"/>
      <c r="N261" s="26"/>
      <c r="O261" s="122" t="s">
        <v>261</v>
      </c>
      <c r="P261" s="122"/>
      <c r="Q261" s="30"/>
      <c r="R261" s="26"/>
      <c r="S261" s="112">
        <v>2605</v>
      </c>
      <c r="T261" s="112"/>
      <c r="U261" s="30"/>
      <c r="V261" s="26"/>
      <c r="W261" s="122" t="s">
        <v>261</v>
      </c>
      <c r="X261" s="122"/>
      <c r="Y261" s="30"/>
      <c r="Z261" s="26"/>
      <c r="AA261" s="112">
        <v>3978</v>
      </c>
      <c r="AB261" s="112"/>
      <c r="AC261" s="30"/>
    </row>
    <row r="262" spans="1:29">
      <c r="A262" s="12"/>
      <c r="B262" s="58"/>
      <c r="C262" s="38"/>
      <c r="D262" s="38"/>
      <c r="E262" s="26"/>
      <c r="F262" s="26"/>
      <c r="G262" s="42"/>
      <c r="H262" s="42"/>
      <c r="I262" s="26"/>
      <c r="J262" s="26"/>
      <c r="K262" s="42"/>
      <c r="L262" s="42"/>
      <c r="M262" s="26"/>
      <c r="N262" s="26"/>
      <c r="O262" s="42"/>
      <c r="P262" s="42"/>
      <c r="Q262" s="26"/>
      <c r="R262" s="26"/>
      <c r="S262" s="38"/>
      <c r="T262" s="38"/>
      <c r="U262" s="26"/>
      <c r="V262" s="26"/>
      <c r="W262" s="42"/>
      <c r="X262" s="42"/>
      <c r="Y262" s="26"/>
      <c r="Z262" s="26"/>
      <c r="AA262" s="38"/>
      <c r="AB262" s="38"/>
      <c r="AC262" s="26"/>
    </row>
    <row r="263" spans="1:29">
      <c r="A263" s="12"/>
      <c r="B263" s="32" t="s">
        <v>323</v>
      </c>
      <c r="C263" s="41">
        <v>106</v>
      </c>
      <c r="D263" s="41"/>
      <c r="E263" s="34"/>
      <c r="F263" s="34"/>
      <c r="G263" s="41" t="s">
        <v>261</v>
      </c>
      <c r="H263" s="41"/>
      <c r="I263" s="34"/>
      <c r="J263" s="34"/>
      <c r="K263" s="41" t="s">
        <v>261</v>
      </c>
      <c r="L263" s="41"/>
      <c r="M263" s="34"/>
      <c r="N263" s="34"/>
      <c r="O263" s="41" t="s">
        <v>261</v>
      </c>
      <c r="P263" s="41"/>
      <c r="Q263" s="34"/>
      <c r="R263" s="34"/>
      <c r="S263" s="75">
        <v>3154</v>
      </c>
      <c r="T263" s="75"/>
      <c r="U263" s="34"/>
      <c r="V263" s="34"/>
      <c r="W263" s="41">
        <v>66</v>
      </c>
      <c r="X263" s="41"/>
      <c r="Y263" s="34"/>
      <c r="Z263" s="34"/>
      <c r="AA263" s="75">
        <v>3326</v>
      </c>
      <c r="AB263" s="75"/>
      <c r="AC263" s="34"/>
    </row>
    <row r="264" spans="1:29">
      <c r="A264" s="12"/>
      <c r="B264" s="32"/>
      <c r="C264" s="41"/>
      <c r="D264" s="41"/>
      <c r="E264" s="34"/>
      <c r="F264" s="34"/>
      <c r="G264" s="41"/>
      <c r="H264" s="41"/>
      <c r="I264" s="34"/>
      <c r="J264" s="34"/>
      <c r="K264" s="41"/>
      <c r="L264" s="41"/>
      <c r="M264" s="34"/>
      <c r="N264" s="34"/>
      <c r="O264" s="41"/>
      <c r="P264" s="41"/>
      <c r="Q264" s="34"/>
      <c r="R264" s="34"/>
      <c r="S264" s="75"/>
      <c r="T264" s="75"/>
      <c r="U264" s="34"/>
      <c r="V264" s="34"/>
      <c r="W264" s="41"/>
      <c r="X264" s="41"/>
      <c r="Y264" s="34"/>
      <c r="Z264" s="34"/>
      <c r="AA264" s="75"/>
      <c r="AB264" s="75"/>
      <c r="AC264" s="34"/>
    </row>
    <row r="265" spans="1:29">
      <c r="A265" s="12"/>
      <c r="B265" s="58" t="s">
        <v>324</v>
      </c>
      <c r="C265" s="95" t="s">
        <v>261</v>
      </c>
      <c r="D265" s="95"/>
      <c r="E265" s="26"/>
      <c r="F265" s="26"/>
      <c r="G265" s="95" t="s">
        <v>261</v>
      </c>
      <c r="H265" s="95"/>
      <c r="I265" s="26"/>
      <c r="J265" s="26"/>
      <c r="K265" s="95" t="s">
        <v>261</v>
      </c>
      <c r="L265" s="95"/>
      <c r="M265" s="26"/>
      <c r="N265" s="26"/>
      <c r="O265" s="95" t="s">
        <v>261</v>
      </c>
      <c r="P265" s="95"/>
      <c r="Q265" s="26"/>
      <c r="R265" s="26"/>
      <c r="S265" s="95" t="s">
        <v>261</v>
      </c>
      <c r="T265" s="95"/>
      <c r="U265" s="26"/>
      <c r="V265" s="26"/>
      <c r="W265" s="95" t="s">
        <v>261</v>
      </c>
      <c r="X265" s="95"/>
      <c r="Y265" s="26"/>
      <c r="Z265" s="26"/>
      <c r="AA265" s="95" t="s">
        <v>261</v>
      </c>
      <c r="AB265" s="95"/>
      <c r="AC265" s="26"/>
    </row>
    <row r="266" spans="1:29" ht="15.75" thickBot="1">
      <c r="A266" s="12"/>
      <c r="B266" s="58"/>
      <c r="C266" s="126"/>
      <c r="D266" s="126"/>
      <c r="E266" s="44"/>
      <c r="F266" s="26"/>
      <c r="G266" s="126"/>
      <c r="H266" s="126"/>
      <c r="I266" s="44"/>
      <c r="J266" s="26"/>
      <c r="K266" s="126"/>
      <c r="L266" s="126"/>
      <c r="M266" s="44"/>
      <c r="N266" s="26"/>
      <c r="O266" s="126"/>
      <c r="P266" s="126"/>
      <c r="Q266" s="44"/>
      <c r="R266" s="26"/>
      <c r="S266" s="126"/>
      <c r="T266" s="126"/>
      <c r="U266" s="44"/>
      <c r="V266" s="26"/>
      <c r="W266" s="126"/>
      <c r="X266" s="126"/>
      <c r="Y266" s="44"/>
      <c r="Z266" s="26"/>
      <c r="AA266" s="126"/>
      <c r="AB266" s="126"/>
      <c r="AC266" s="44"/>
    </row>
    <row r="267" spans="1:29">
      <c r="A267" s="12"/>
      <c r="B267" s="77" t="s">
        <v>325</v>
      </c>
      <c r="C267" s="46">
        <v>1479</v>
      </c>
      <c r="D267" s="46"/>
      <c r="E267" s="35"/>
      <c r="F267" s="34"/>
      <c r="G267" s="98" t="s">
        <v>261</v>
      </c>
      <c r="H267" s="98"/>
      <c r="I267" s="35"/>
      <c r="J267" s="34"/>
      <c r="K267" s="98" t="s">
        <v>261</v>
      </c>
      <c r="L267" s="98"/>
      <c r="M267" s="35"/>
      <c r="N267" s="34"/>
      <c r="O267" s="98" t="s">
        <v>261</v>
      </c>
      <c r="P267" s="98"/>
      <c r="Q267" s="35"/>
      <c r="R267" s="34"/>
      <c r="S267" s="46">
        <v>5759</v>
      </c>
      <c r="T267" s="46"/>
      <c r="U267" s="35"/>
      <c r="V267" s="34"/>
      <c r="W267" s="98">
        <v>66</v>
      </c>
      <c r="X267" s="98"/>
      <c r="Y267" s="35"/>
      <c r="Z267" s="34"/>
      <c r="AA267" s="46">
        <v>7304</v>
      </c>
      <c r="AB267" s="46"/>
      <c r="AC267" s="35"/>
    </row>
    <row r="268" spans="1:29" ht="15.75" thickBot="1">
      <c r="A268" s="12"/>
      <c r="B268" s="77"/>
      <c r="C268" s="111"/>
      <c r="D268" s="111"/>
      <c r="E268" s="85"/>
      <c r="F268" s="34"/>
      <c r="G268" s="121"/>
      <c r="H268" s="121"/>
      <c r="I268" s="85"/>
      <c r="J268" s="34"/>
      <c r="K268" s="121"/>
      <c r="L268" s="121"/>
      <c r="M268" s="85"/>
      <c r="N268" s="34"/>
      <c r="O268" s="121"/>
      <c r="P268" s="121"/>
      <c r="Q268" s="85"/>
      <c r="R268" s="34"/>
      <c r="S268" s="111"/>
      <c r="T268" s="111"/>
      <c r="U268" s="85"/>
      <c r="V268" s="34"/>
      <c r="W268" s="121"/>
      <c r="X268" s="121"/>
      <c r="Y268" s="85"/>
      <c r="Z268" s="34"/>
      <c r="AA268" s="111"/>
      <c r="AB268" s="111"/>
      <c r="AC268" s="85"/>
    </row>
    <row r="269" spans="1:29">
      <c r="A269" s="12"/>
      <c r="B269" s="58" t="s">
        <v>326</v>
      </c>
      <c r="C269" s="122">
        <v>190</v>
      </c>
      <c r="D269" s="122"/>
      <c r="E269" s="30"/>
      <c r="F269" s="26"/>
      <c r="G269" s="122">
        <v>45</v>
      </c>
      <c r="H269" s="122"/>
      <c r="I269" s="30"/>
      <c r="J269" s="26"/>
      <c r="K269" s="122" t="s">
        <v>261</v>
      </c>
      <c r="L269" s="122"/>
      <c r="M269" s="30"/>
      <c r="N269" s="26"/>
      <c r="O269" s="122" t="s">
        <v>261</v>
      </c>
      <c r="P269" s="122"/>
      <c r="Q269" s="30"/>
      <c r="R269" s="26"/>
      <c r="S269" s="122">
        <v>527</v>
      </c>
      <c r="T269" s="122"/>
      <c r="U269" s="30"/>
      <c r="V269" s="26"/>
      <c r="W269" s="122">
        <v>27</v>
      </c>
      <c r="X269" s="122"/>
      <c r="Y269" s="30"/>
      <c r="Z269" s="26"/>
      <c r="AA269" s="122">
        <v>789</v>
      </c>
      <c r="AB269" s="122"/>
      <c r="AC269" s="30"/>
    </row>
    <row r="270" spans="1:29">
      <c r="A270" s="12"/>
      <c r="B270" s="58"/>
      <c r="C270" s="42"/>
      <c r="D270" s="42"/>
      <c r="E270" s="26"/>
      <c r="F270" s="26"/>
      <c r="G270" s="42"/>
      <c r="H270" s="42"/>
      <c r="I270" s="26"/>
      <c r="J270" s="26"/>
      <c r="K270" s="42"/>
      <c r="L270" s="42"/>
      <c r="M270" s="26"/>
      <c r="N270" s="26"/>
      <c r="O270" s="42"/>
      <c r="P270" s="42"/>
      <c r="Q270" s="26"/>
      <c r="R270" s="26"/>
      <c r="S270" s="42"/>
      <c r="T270" s="42"/>
      <c r="U270" s="26"/>
      <c r="V270" s="26"/>
      <c r="W270" s="42"/>
      <c r="X270" s="42"/>
      <c r="Y270" s="26"/>
      <c r="Z270" s="26"/>
      <c r="AA270" s="42"/>
      <c r="AB270" s="42"/>
      <c r="AC270" s="26"/>
    </row>
    <row r="271" spans="1:29">
      <c r="A271" s="12"/>
      <c r="B271" s="32" t="s">
        <v>327</v>
      </c>
      <c r="C271" s="41">
        <v>615</v>
      </c>
      <c r="D271" s="41"/>
      <c r="E271" s="34"/>
      <c r="F271" s="34"/>
      <c r="G271" s="41">
        <v>241</v>
      </c>
      <c r="H271" s="41"/>
      <c r="I271" s="34"/>
      <c r="J271" s="34"/>
      <c r="K271" s="41" t="s">
        <v>261</v>
      </c>
      <c r="L271" s="41"/>
      <c r="M271" s="34"/>
      <c r="N271" s="34"/>
      <c r="O271" s="41" t="s">
        <v>261</v>
      </c>
      <c r="P271" s="41"/>
      <c r="Q271" s="34"/>
      <c r="R271" s="34"/>
      <c r="S271" s="75">
        <v>1691</v>
      </c>
      <c r="T271" s="75"/>
      <c r="U271" s="34"/>
      <c r="V271" s="34"/>
      <c r="W271" s="41">
        <v>830</v>
      </c>
      <c r="X271" s="41"/>
      <c r="Y271" s="34"/>
      <c r="Z271" s="34"/>
      <c r="AA271" s="75">
        <v>3377</v>
      </c>
      <c r="AB271" s="75"/>
      <c r="AC271" s="34"/>
    </row>
    <row r="272" spans="1:29">
      <c r="A272" s="12"/>
      <c r="B272" s="32"/>
      <c r="C272" s="41"/>
      <c r="D272" s="41"/>
      <c r="E272" s="34"/>
      <c r="F272" s="34"/>
      <c r="G272" s="41"/>
      <c r="H272" s="41"/>
      <c r="I272" s="34"/>
      <c r="J272" s="34"/>
      <c r="K272" s="41"/>
      <c r="L272" s="41"/>
      <c r="M272" s="34"/>
      <c r="N272" s="34"/>
      <c r="O272" s="41"/>
      <c r="P272" s="41"/>
      <c r="Q272" s="34"/>
      <c r="R272" s="34"/>
      <c r="S272" s="75"/>
      <c r="T272" s="75"/>
      <c r="U272" s="34"/>
      <c r="V272" s="34"/>
      <c r="W272" s="41"/>
      <c r="X272" s="41"/>
      <c r="Y272" s="34"/>
      <c r="Z272" s="34"/>
      <c r="AA272" s="75"/>
      <c r="AB272" s="75"/>
      <c r="AC272" s="34"/>
    </row>
    <row r="273" spans="1:29">
      <c r="A273" s="12"/>
      <c r="B273" s="58" t="s">
        <v>328</v>
      </c>
      <c r="C273" s="38">
        <v>2579</v>
      </c>
      <c r="D273" s="38"/>
      <c r="E273" s="26"/>
      <c r="F273" s="26"/>
      <c r="G273" s="42" t="s">
        <v>261</v>
      </c>
      <c r="H273" s="42"/>
      <c r="I273" s="26"/>
      <c r="J273" s="26"/>
      <c r="K273" s="42" t="s">
        <v>261</v>
      </c>
      <c r="L273" s="42"/>
      <c r="M273" s="26"/>
      <c r="N273" s="26"/>
      <c r="O273" s="42" t="s">
        <v>261</v>
      </c>
      <c r="P273" s="42"/>
      <c r="Q273" s="26"/>
      <c r="R273" s="26"/>
      <c r="S273" s="42">
        <v>740</v>
      </c>
      <c r="T273" s="42"/>
      <c r="U273" s="26"/>
      <c r="V273" s="26"/>
      <c r="W273" s="42" t="s">
        <v>261</v>
      </c>
      <c r="X273" s="42"/>
      <c r="Y273" s="26"/>
      <c r="Z273" s="26"/>
      <c r="AA273" s="38">
        <v>3319</v>
      </c>
      <c r="AB273" s="38"/>
      <c r="AC273" s="26"/>
    </row>
    <row r="274" spans="1:29" ht="15.75" thickBot="1">
      <c r="A274" s="12"/>
      <c r="B274" s="58"/>
      <c r="C274" s="76"/>
      <c r="D274" s="76"/>
      <c r="E274" s="44"/>
      <c r="F274" s="44"/>
      <c r="G274" s="43"/>
      <c r="H274" s="43"/>
      <c r="I274" s="44"/>
      <c r="J274" s="44"/>
      <c r="K274" s="43"/>
      <c r="L274" s="43"/>
      <c r="M274" s="44"/>
      <c r="N274" s="44"/>
      <c r="O274" s="43"/>
      <c r="P274" s="43"/>
      <c r="Q274" s="44"/>
      <c r="R274" s="44"/>
      <c r="S274" s="43"/>
      <c r="T274" s="43"/>
      <c r="U274" s="44"/>
      <c r="V274" s="44"/>
      <c r="W274" s="43"/>
      <c r="X274" s="43"/>
      <c r="Y274" s="44"/>
      <c r="Z274" s="44"/>
      <c r="AA274" s="76"/>
      <c r="AB274" s="76"/>
      <c r="AC274" s="44"/>
    </row>
    <row r="275" spans="1:29">
      <c r="A275" s="12"/>
      <c r="B275" s="77" t="s">
        <v>329</v>
      </c>
      <c r="C275" s="46">
        <v>3384</v>
      </c>
      <c r="D275" s="46"/>
      <c r="E275" s="35"/>
      <c r="F275" s="35"/>
      <c r="G275" s="98">
        <v>286</v>
      </c>
      <c r="H275" s="98"/>
      <c r="I275" s="35"/>
      <c r="J275" s="35"/>
      <c r="K275" s="98" t="s">
        <v>261</v>
      </c>
      <c r="L275" s="98"/>
      <c r="M275" s="35"/>
      <c r="N275" s="35"/>
      <c r="O275" s="98" t="s">
        <v>261</v>
      </c>
      <c r="P275" s="98"/>
      <c r="Q275" s="35"/>
      <c r="R275" s="35"/>
      <c r="S275" s="46">
        <v>2958</v>
      </c>
      <c r="T275" s="46"/>
      <c r="U275" s="35"/>
      <c r="V275" s="35"/>
      <c r="W275" s="98">
        <v>857</v>
      </c>
      <c r="X275" s="98"/>
      <c r="Y275" s="35"/>
      <c r="Z275" s="35"/>
      <c r="AA275" s="46">
        <v>7485</v>
      </c>
      <c r="AB275" s="46"/>
      <c r="AC275" s="35"/>
    </row>
    <row r="276" spans="1:29" ht="15.75" thickBot="1">
      <c r="A276" s="12"/>
      <c r="B276" s="77"/>
      <c r="C276" s="111"/>
      <c r="D276" s="111"/>
      <c r="E276" s="85"/>
      <c r="F276" s="34"/>
      <c r="G276" s="121"/>
      <c r="H276" s="121"/>
      <c r="I276" s="85"/>
      <c r="J276" s="34"/>
      <c r="K276" s="121"/>
      <c r="L276" s="121"/>
      <c r="M276" s="85"/>
      <c r="N276" s="34"/>
      <c r="O276" s="121"/>
      <c r="P276" s="121"/>
      <c r="Q276" s="85"/>
      <c r="R276" s="34"/>
      <c r="S276" s="111"/>
      <c r="T276" s="111"/>
      <c r="U276" s="85"/>
      <c r="V276" s="34"/>
      <c r="W276" s="121"/>
      <c r="X276" s="121"/>
      <c r="Y276" s="85"/>
      <c r="Z276" s="34"/>
      <c r="AA276" s="111"/>
      <c r="AB276" s="111"/>
      <c r="AC276" s="85"/>
    </row>
    <row r="277" spans="1:29">
      <c r="A277" s="12"/>
      <c r="B277" s="58" t="s">
        <v>196</v>
      </c>
      <c r="C277" s="122" t="s">
        <v>261</v>
      </c>
      <c r="D277" s="122"/>
      <c r="E277" s="30"/>
      <c r="F277" s="26"/>
      <c r="G277" s="122" t="s">
        <v>261</v>
      </c>
      <c r="H277" s="122"/>
      <c r="I277" s="30"/>
      <c r="J277" s="26"/>
      <c r="K277" s="122" t="s">
        <v>261</v>
      </c>
      <c r="L277" s="122"/>
      <c r="M277" s="30"/>
      <c r="N277" s="26"/>
      <c r="O277" s="122" t="s">
        <v>261</v>
      </c>
      <c r="P277" s="122"/>
      <c r="Q277" s="30"/>
      <c r="R277" s="26"/>
      <c r="S277" s="122">
        <v>10</v>
      </c>
      <c r="T277" s="122"/>
      <c r="U277" s="30"/>
      <c r="V277" s="26"/>
      <c r="W277" s="122" t="s">
        <v>261</v>
      </c>
      <c r="X277" s="122"/>
      <c r="Y277" s="30"/>
      <c r="Z277" s="26"/>
      <c r="AA277" s="122">
        <v>10</v>
      </c>
      <c r="AB277" s="122"/>
      <c r="AC277" s="30"/>
    </row>
    <row r="278" spans="1:29" ht="15.75" thickBot="1">
      <c r="A278" s="12"/>
      <c r="B278" s="58"/>
      <c r="C278" s="43"/>
      <c r="D278" s="43"/>
      <c r="E278" s="44"/>
      <c r="F278" s="26"/>
      <c r="G278" s="43"/>
      <c r="H278" s="43"/>
      <c r="I278" s="44"/>
      <c r="J278" s="26"/>
      <c r="K278" s="43"/>
      <c r="L278" s="43"/>
      <c r="M278" s="44"/>
      <c r="N278" s="26"/>
      <c r="O278" s="43"/>
      <c r="P278" s="43"/>
      <c r="Q278" s="44"/>
      <c r="R278" s="26"/>
      <c r="S278" s="43"/>
      <c r="T278" s="43"/>
      <c r="U278" s="44"/>
      <c r="V278" s="26"/>
      <c r="W278" s="43"/>
      <c r="X278" s="43"/>
      <c r="Y278" s="44"/>
      <c r="Z278" s="26"/>
      <c r="AA278" s="43"/>
      <c r="AB278" s="43"/>
      <c r="AC278" s="44"/>
    </row>
    <row r="279" spans="1:29">
      <c r="A279" s="12"/>
      <c r="B279" s="77" t="s">
        <v>330</v>
      </c>
      <c r="C279" s="79" t="s">
        <v>282</v>
      </c>
      <c r="D279" s="46">
        <v>4886</v>
      </c>
      <c r="E279" s="35"/>
      <c r="F279" s="34"/>
      <c r="G279" s="79" t="s">
        <v>282</v>
      </c>
      <c r="H279" s="98">
        <v>286</v>
      </c>
      <c r="I279" s="35"/>
      <c r="J279" s="34"/>
      <c r="K279" s="79" t="s">
        <v>282</v>
      </c>
      <c r="L279" s="98" t="s">
        <v>261</v>
      </c>
      <c r="M279" s="35"/>
      <c r="N279" s="34"/>
      <c r="O279" s="79" t="s">
        <v>282</v>
      </c>
      <c r="P279" s="98" t="s">
        <v>261</v>
      </c>
      <c r="Q279" s="35"/>
      <c r="R279" s="34"/>
      <c r="S279" s="79" t="s">
        <v>282</v>
      </c>
      <c r="T279" s="46">
        <v>9667</v>
      </c>
      <c r="U279" s="35"/>
      <c r="V279" s="34"/>
      <c r="W279" s="79" t="s">
        <v>282</v>
      </c>
      <c r="X279" s="98">
        <v>923</v>
      </c>
      <c r="Y279" s="35"/>
      <c r="Z279" s="34"/>
      <c r="AA279" s="79" t="s">
        <v>282</v>
      </c>
      <c r="AB279" s="46">
        <v>15762</v>
      </c>
      <c r="AC279" s="35"/>
    </row>
    <row r="280" spans="1:29" ht="15.75" thickBot="1">
      <c r="A280" s="12"/>
      <c r="B280" s="77"/>
      <c r="C280" s="80"/>
      <c r="D280" s="47"/>
      <c r="E280" s="48"/>
      <c r="F280" s="34"/>
      <c r="G280" s="80"/>
      <c r="H280" s="99"/>
      <c r="I280" s="48"/>
      <c r="J280" s="34"/>
      <c r="K280" s="80"/>
      <c r="L280" s="99"/>
      <c r="M280" s="48"/>
      <c r="N280" s="34"/>
      <c r="O280" s="80"/>
      <c r="P280" s="99"/>
      <c r="Q280" s="48"/>
      <c r="R280" s="34"/>
      <c r="S280" s="80"/>
      <c r="T280" s="47"/>
      <c r="U280" s="48"/>
      <c r="V280" s="34"/>
      <c r="W280" s="80"/>
      <c r="X280" s="99"/>
      <c r="Y280" s="48"/>
      <c r="Z280" s="34"/>
      <c r="AA280" s="80"/>
      <c r="AB280" s="47"/>
      <c r="AC280" s="48"/>
    </row>
    <row r="281" spans="1:29" ht="15.75" thickTop="1">
      <c r="A281" s="12"/>
      <c r="B281" s="108"/>
      <c r="C281" s="108"/>
      <c r="D281" s="108"/>
      <c r="E281" s="108"/>
      <c r="F281" s="108"/>
      <c r="G281" s="108"/>
      <c r="H281" s="108"/>
      <c r="I281" s="108"/>
      <c r="J281" s="108"/>
      <c r="K281" s="108"/>
      <c r="L281" s="108"/>
      <c r="M281" s="108"/>
      <c r="N281" s="108"/>
      <c r="O281" s="108"/>
      <c r="P281" s="108"/>
      <c r="Q281" s="108"/>
      <c r="R281" s="108"/>
      <c r="S281" s="108"/>
      <c r="T281" s="108"/>
      <c r="U281" s="108"/>
      <c r="V281" s="108"/>
      <c r="W281" s="108"/>
      <c r="X281" s="108"/>
      <c r="Y281" s="108"/>
      <c r="Z281" s="108"/>
      <c r="AA281" s="108"/>
      <c r="AB281" s="108"/>
      <c r="AC281" s="108"/>
    </row>
    <row r="282" spans="1:29">
      <c r="A282" s="12"/>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c r="AB282" s="21"/>
      <c r="AC282" s="21"/>
    </row>
    <row r="283" spans="1:29">
      <c r="A283" s="12"/>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row>
    <row r="284" spans="1:29">
      <c r="A284" s="12"/>
      <c r="B284" s="114" t="s">
        <v>272</v>
      </c>
      <c r="C284" s="24" t="s">
        <v>375</v>
      </c>
      <c r="D284" s="24"/>
      <c r="E284" s="24"/>
      <c r="F284" s="24"/>
      <c r="G284" s="24"/>
      <c r="H284" s="24"/>
      <c r="I284" s="24"/>
      <c r="J284" s="26"/>
      <c r="K284" s="24" t="s">
        <v>376</v>
      </c>
      <c r="L284" s="24"/>
      <c r="M284" s="24"/>
      <c r="N284" s="24"/>
      <c r="O284" s="24"/>
      <c r="P284" s="24"/>
      <c r="Q284" s="24"/>
      <c r="R284" s="26"/>
      <c r="S284" s="24" t="s">
        <v>378</v>
      </c>
      <c r="T284" s="24"/>
      <c r="U284" s="24"/>
      <c r="V284" s="24"/>
      <c r="W284" s="24"/>
      <c r="X284" s="24"/>
      <c r="Y284" s="24"/>
      <c r="Z284" s="26"/>
      <c r="AA284" s="27"/>
      <c r="AB284" s="27"/>
      <c r="AC284" s="27"/>
    </row>
    <row r="285" spans="1:29" ht="15.75" thickBot="1">
      <c r="A285" s="12"/>
      <c r="B285" s="114"/>
      <c r="C285" s="25"/>
      <c r="D285" s="25"/>
      <c r="E285" s="25"/>
      <c r="F285" s="25"/>
      <c r="G285" s="25"/>
      <c r="H285" s="25"/>
      <c r="I285" s="25"/>
      <c r="J285" s="26"/>
      <c r="K285" s="25" t="s">
        <v>377</v>
      </c>
      <c r="L285" s="25"/>
      <c r="M285" s="25"/>
      <c r="N285" s="25"/>
      <c r="O285" s="25"/>
      <c r="P285" s="25"/>
      <c r="Q285" s="25"/>
      <c r="R285" s="26"/>
      <c r="S285" s="25"/>
      <c r="T285" s="25"/>
      <c r="U285" s="25"/>
      <c r="V285" s="25"/>
      <c r="W285" s="25"/>
      <c r="X285" s="25"/>
      <c r="Y285" s="25"/>
      <c r="Z285" s="26"/>
      <c r="AA285" s="27"/>
      <c r="AB285" s="27"/>
      <c r="AC285" s="27"/>
    </row>
    <row r="286" spans="1:29" ht="15.75" thickBot="1">
      <c r="A286" s="12"/>
      <c r="B286" s="123" t="s">
        <v>381</v>
      </c>
      <c r="C286" s="127" t="s">
        <v>380</v>
      </c>
      <c r="D286" s="127"/>
      <c r="E286" s="127"/>
      <c r="F286" s="11"/>
      <c r="G286" s="127" t="s">
        <v>372</v>
      </c>
      <c r="H286" s="127"/>
      <c r="I286" s="127"/>
      <c r="J286" s="11"/>
      <c r="K286" s="127" t="s">
        <v>380</v>
      </c>
      <c r="L286" s="127"/>
      <c r="M286" s="127"/>
      <c r="N286" s="11"/>
      <c r="O286" s="127" t="s">
        <v>372</v>
      </c>
      <c r="P286" s="127"/>
      <c r="Q286" s="127"/>
      <c r="R286" s="11"/>
      <c r="S286" s="127" t="s">
        <v>380</v>
      </c>
      <c r="T286" s="127"/>
      <c r="U286" s="127"/>
      <c r="V286" s="11"/>
      <c r="W286" s="127" t="s">
        <v>372</v>
      </c>
      <c r="X286" s="127"/>
      <c r="Y286" s="127"/>
      <c r="Z286" s="11"/>
      <c r="AA286" s="25" t="s">
        <v>154</v>
      </c>
      <c r="AB286" s="25"/>
      <c r="AC286" s="25"/>
    </row>
    <row r="287" spans="1:29">
      <c r="A287" s="12"/>
      <c r="B287" s="32" t="s">
        <v>317</v>
      </c>
      <c r="C287" s="109" t="s">
        <v>282</v>
      </c>
      <c r="D287" s="53">
        <v>699</v>
      </c>
      <c r="E287" s="35"/>
      <c r="F287" s="34"/>
      <c r="G287" s="109" t="s">
        <v>282</v>
      </c>
      <c r="H287" s="53">
        <v>262</v>
      </c>
      <c r="I287" s="35"/>
      <c r="J287" s="34"/>
      <c r="K287" s="109" t="s">
        <v>282</v>
      </c>
      <c r="L287" s="56">
        <v>26491</v>
      </c>
      <c r="M287" s="35"/>
      <c r="N287" s="34"/>
      <c r="O287" s="109" t="s">
        <v>282</v>
      </c>
      <c r="P287" s="56">
        <v>4122</v>
      </c>
      <c r="Q287" s="35"/>
      <c r="R287" s="34"/>
      <c r="S287" s="109" t="s">
        <v>282</v>
      </c>
      <c r="T287" s="53" t="s">
        <v>261</v>
      </c>
      <c r="U287" s="35"/>
      <c r="V287" s="34"/>
      <c r="W287" s="109" t="s">
        <v>282</v>
      </c>
      <c r="X287" s="53" t="s">
        <v>261</v>
      </c>
      <c r="Y287" s="35"/>
      <c r="Z287" s="34"/>
      <c r="AA287" s="109" t="s">
        <v>282</v>
      </c>
      <c r="AB287" s="56">
        <v>31574</v>
      </c>
      <c r="AC287" s="35"/>
    </row>
    <row r="288" spans="1:29">
      <c r="A288" s="12"/>
      <c r="B288" s="32"/>
      <c r="C288" s="110"/>
      <c r="D288" s="54"/>
      <c r="E288" s="55"/>
      <c r="F288" s="34"/>
      <c r="G288" s="110"/>
      <c r="H288" s="54"/>
      <c r="I288" s="55"/>
      <c r="J288" s="34"/>
      <c r="K288" s="110"/>
      <c r="L288" s="57"/>
      <c r="M288" s="55"/>
      <c r="N288" s="34"/>
      <c r="O288" s="110"/>
      <c r="P288" s="57"/>
      <c r="Q288" s="55"/>
      <c r="R288" s="34"/>
      <c r="S288" s="110"/>
      <c r="T288" s="54"/>
      <c r="U288" s="55"/>
      <c r="V288" s="34"/>
      <c r="W288" s="110"/>
      <c r="X288" s="54"/>
      <c r="Y288" s="55"/>
      <c r="Z288" s="34"/>
      <c r="AA288" s="110"/>
      <c r="AB288" s="57"/>
      <c r="AC288" s="55"/>
    </row>
    <row r="289" spans="1:29">
      <c r="A289" s="12"/>
      <c r="B289" s="58" t="s">
        <v>318</v>
      </c>
      <c r="C289" s="42">
        <v>190</v>
      </c>
      <c r="D289" s="42"/>
      <c r="E289" s="26"/>
      <c r="F289" s="26"/>
      <c r="G289" s="42">
        <v>15</v>
      </c>
      <c r="H289" s="42"/>
      <c r="I289" s="26"/>
      <c r="J289" s="26"/>
      <c r="K289" s="38">
        <v>30857</v>
      </c>
      <c r="L289" s="38"/>
      <c r="M289" s="26"/>
      <c r="N289" s="26"/>
      <c r="O289" s="38">
        <v>6983</v>
      </c>
      <c r="P289" s="38"/>
      <c r="Q289" s="26"/>
      <c r="R289" s="26"/>
      <c r="S289" s="42" t="s">
        <v>261</v>
      </c>
      <c r="T289" s="42"/>
      <c r="U289" s="26"/>
      <c r="V289" s="26"/>
      <c r="W289" s="42" t="s">
        <v>261</v>
      </c>
      <c r="X289" s="42"/>
      <c r="Y289" s="26"/>
      <c r="Z289" s="26"/>
      <c r="AA289" s="38">
        <v>38045</v>
      </c>
      <c r="AB289" s="38"/>
      <c r="AC289" s="26"/>
    </row>
    <row r="290" spans="1:29">
      <c r="A290" s="12"/>
      <c r="B290" s="58"/>
      <c r="C290" s="42"/>
      <c r="D290" s="42"/>
      <c r="E290" s="26"/>
      <c r="F290" s="26"/>
      <c r="G290" s="42"/>
      <c r="H290" s="42"/>
      <c r="I290" s="26"/>
      <c r="J290" s="26"/>
      <c r="K290" s="38"/>
      <c r="L290" s="38"/>
      <c r="M290" s="26"/>
      <c r="N290" s="26"/>
      <c r="O290" s="38"/>
      <c r="P290" s="38"/>
      <c r="Q290" s="26"/>
      <c r="R290" s="26"/>
      <c r="S290" s="42"/>
      <c r="T290" s="42"/>
      <c r="U290" s="26"/>
      <c r="V290" s="26"/>
      <c r="W290" s="42"/>
      <c r="X290" s="42"/>
      <c r="Y290" s="26"/>
      <c r="Z290" s="26"/>
      <c r="AA290" s="38"/>
      <c r="AB290" s="38"/>
      <c r="AC290" s="26"/>
    </row>
    <row r="291" spans="1:29">
      <c r="A291" s="12"/>
      <c r="B291" s="32" t="s">
        <v>319</v>
      </c>
      <c r="C291" s="41" t="s">
        <v>261</v>
      </c>
      <c r="D291" s="41"/>
      <c r="E291" s="34"/>
      <c r="F291" s="34"/>
      <c r="G291" s="41" t="s">
        <v>261</v>
      </c>
      <c r="H291" s="41"/>
      <c r="I291" s="34"/>
      <c r="J291" s="34"/>
      <c r="K291" s="75">
        <v>2098</v>
      </c>
      <c r="L291" s="75"/>
      <c r="M291" s="34"/>
      <c r="N291" s="34"/>
      <c r="O291" s="41" t="s">
        <v>261</v>
      </c>
      <c r="P291" s="41"/>
      <c r="Q291" s="34"/>
      <c r="R291" s="34"/>
      <c r="S291" s="41" t="s">
        <v>261</v>
      </c>
      <c r="T291" s="41"/>
      <c r="U291" s="34"/>
      <c r="V291" s="34"/>
      <c r="W291" s="41" t="s">
        <v>261</v>
      </c>
      <c r="X291" s="41"/>
      <c r="Y291" s="34"/>
      <c r="Z291" s="34"/>
      <c r="AA291" s="75">
        <v>2098</v>
      </c>
      <c r="AB291" s="75"/>
      <c r="AC291" s="34"/>
    </row>
    <row r="292" spans="1:29">
      <c r="A292" s="12"/>
      <c r="B292" s="32"/>
      <c r="C292" s="41"/>
      <c r="D292" s="41"/>
      <c r="E292" s="34"/>
      <c r="F292" s="34"/>
      <c r="G292" s="41"/>
      <c r="H292" s="41"/>
      <c r="I292" s="34"/>
      <c r="J292" s="34"/>
      <c r="K292" s="75"/>
      <c r="L292" s="75"/>
      <c r="M292" s="34"/>
      <c r="N292" s="34"/>
      <c r="O292" s="41"/>
      <c r="P292" s="41"/>
      <c r="Q292" s="34"/>
      <c r="R292" s="34"/>
      <c r="S292" s="41"/>
      <c r="T292" s="41"/>
      <c r="U292" s="34"/>
      <c r="V292" s="34"/>
      <c r="W292" s="41"/>
      <c r="X292" s="41"/>
      <c r="Y292" s="34"/>
      <c r="Z292" s="34"/>
      <c r="AA292" s="75"/>
      <c r="AB292" s="75"/>
      <c r="AC292" s="34"/>
    </row>
    <row r="293" spans="1:29">
      <c r="A293" s="12"/>
      <c r="B293" s="58" t="s">
        <v>320</v>
      </c>
      <c r="C293" s="42" t="s">
        <v>261</v>
      </c>
      <c r="D293" s="42"/>
      <c r="E293" s="26"/>
      <c r="F293" s="26"/>
      <c r="G293" s="42" t="s">
        <v>261</v>
      </c>
      <c r="H293" s="42"/>
      <c r="I293" s="26"/>
      <c r="J293" s="26"/>
      <c r="K293" s="38">
        <v>1212</v>
      </c>
      <c r="L293" s="38"/>
      <c r="M293" s="26"/>
      <c r="N293" s="26"/>
      <c r="O293" s="42" t="s">
        <v>261</v>
      </c>
      <c r="P293" s="42"/>
      <c r="Q293" s="26"/>
      <c r="R293" s="26"/>
      <c r="S293" s="42" t="s">
        <v>261</v>
      </c>
      <c r="T293" s="42"/>
      <c r="U293" s="26"/>
      <c r="V293" s="26"/>
      <c r="W293" s="42" t="s">
        <v>261</v>
      </c>
      <c r="X293" s="42"/>
      <c r="Y293" s="26"/>
      <c r="Z293" s="26"/>
      <c r="AA293" s="38">
        <v>1212</v>
      </c>
      <c r="AB293" s="38"/>
      <c r="AC293" s="26"/>
    </row>
    <row r="294" spans="1:29" ht="15.75" thickBot="1">
      <c r="A294" s="12"/>
      <c r="B294" s="58"/>
      <c r="C294" s="43"/>
      <c r="D294" s="43"/>
      <c r="E294" s="44"/>
      <c r="F294" s="26"/>
      <c r="G294" s="43"/>
      <c r="H294" s="43"/>
      <c r="I294" s="44"/>
      <c r="J294" s="26"/>
      <c r="K294" s="76"/>
      <c r="L294" s="76"/>
      <c r="M294" s="44"/>
      <c r="N294" s="26"/>
      <c r="O294" s="43"/>
      <c r="P294" s="43"/>
      <c r="Q294" s="44"/>
      <c r="R294" s="26"/>
      <c r="S294" s="43"/>
      <c r="T294" s="43"/>
      <c r="U294" s="44"/>
      <c r="V294" s="26"/>
      <c r="W294" s="43"/>
      <c r="X294" s="43"/>
      <c r="Y294" s="44"/>
      <c r="Z294" s="26"/>
      <c r="AA294" s="76"/>
      <c r="AB294" s="76"/>
      <c r="AC294" s="44"/>
    </row>
    <row r="295" spans="1:29">
      <c r="A295" s="12"/>
      <c r="B295" s="125" t="s">
        <v>321</v>
      </c>
      <c r="C295" s="98">
        <v>889</v>
      </c>
      <c r="D295" s="98"/>
      <c r="E295" s="35"/>
      <c r="F295" s="34"/>
      <c r="G295" s="98">
        <v>277</v>
      </c>
      <c r="H295" s="98"/>
      <c r="I295" s="35"/>
      <c r="J295" s="34"/>
      <c r="K295" s="46">
        <v>60658</v>
      </c>
      <c r="L295" s="46"/>
      <c r="M295" s="35"/>
      <c r="N295" s="34"/>
      <c r="O295" s="46">
        <v>11105</v>
      </c>
      <c r="P295" s="46"/>
      <c r="Q295" s="35"/>
      <c r="R295" s="34"/>
      <c r="S295" s="98" t="s">
        <v>261</v>
      </c>
      <c r="T295" s="98"/>
      <c r="U295" s="35"/>
      <c r="V295" s="34"/>
      <c r="W295" s="98" t="s">
        <v>261</v>
      </c>
      <c r="X295" s="98"/>
      <c r="Y295" s="35"/>
      <c r="Z295" s="34"/>
      <c r="AA295" s="46">
        <v>72929</v>
      </c>
      <c r="AB295" s="46"/>
      <c r="AC295" s="35"/>
    </row>
    <row r="296" spans="1:29" ht="15.75" thickBot="1">
      <c r="A296" s="12"/>
      <c r="B296" s="125"/>
      <c r="C296" s="121"/>
      <c r="D296" s="121"/>
      <c r="E296" s="85"/>
      <c r="F296" s="34"/>
      <c r="G296" s="121"/>
      <c r="H296" s="121"/>
      <c r="I296" s="85"/>
      <c r="J296" s="34"/>
      <c r="K296" s="111"/>
      <c r="L296" s="111"/>
      <c r="M296" s="85"/>
      <c r="N296" s="34"/>
      <c r="O296" s="111"/>
      <c r="P296" s="111"/>
      <c r="Q296" s="85"/>
      <c r="R296" s="34"/>
      <c r="S296" s="121"/>
      <c r="T296" s="121"/>
      <c r="U296" s="85"/>
      <c r="V296" s="34"/>
      <c r="W296" s="121"/>
      <c r="X296" s="121"/>
      <c r="Y296" s="85"/>
      <c r="Z296" s="34"/>
      <c r="AA296" s="111"/>
      <c r="AB296" s="111"/>
      <c r="AC296" s="85"/>
    </row>
    <row r="297" spans="1:29">
      <c r="A297" s="12"/>
      <c r="B297" s="58" t="s">
        <v>322</v>
      </c>
      <c r="C297" s="112">
        <v>1138</v>
      </c>
      <c r="D297" s="112"/>
      <c r="E297" s="30"/>
      <c r="F297" s="26"/>
      <c r="G297" s="122">
        <v>214</v>
      </c>
      <c r="H297" s="122"/>
      <c r="I297" s="30"/>
      <c r="J297" s="26"/>
      <c r="K297" s="112">
        <v>17607</v>
      </c>
      <c r="L297" s="112"/>
      <c r="M297" s="30"/>
      <c r="N297" s="26"/>
      <c r="O297" s="112">
        <v>3038</v>
      </c>
      <c r="P297" s="112"/>
      <c r="Q297" s="30"/>
      <c r="R297" s="26"/>
      <c r="S297" s="122" t="s">
        <v>261</v>
      </c>
      <c r="T297" s="122"/>
      <c r="U297" s="30"/>
      <c r="V297" s="26"/>
      <c r="W297" s="122" t="s">
        <v>261</v>
      </c>
      <c r="X297" s="122"/>
      <c r="Y297" s="30"/>
      <c r="Z297" s="26"/>
      <c r="AA297" s="112">
        <v>21997</v>
      </c>
      <c r="AB297" s="112"/>
      <c r="AC297" s="30"/>
    </row>
    <row r="298" spans="1:29">
      <c r="A298" s="12"/>
      <c r="B298" s="58"/>
      <c r="C298" s="38"/>
      <c r="D298" s="38"/>
      <c r="E298" s="26"/>
      <c r="F298" s="26"/>
      <c r="G298" s="42"/>
      <c r="H298" s="42"/>
      <c r="I298" s="26"/>
      <c r="J298" s="26"/>
      <c r="K298" s="38"/>
      <c r="L298" s="38"/>
      <c r="M298" s="26"/>
      <c r="N298" s="26"/>
      <c r="O298" s="38"/>
      <c r="P298" s="38"/>
      <c r="Q298" s="26"/>
      <c r="R298" s="26"/>
      <c r="S298" s="42"/>
      <c r="T298" s="42"/>
      <c r="U298" s="26"/>
      <c r="V298" s="26"/>
      <c r="W298" s="42"/>
      <c r="X298" s="42"/>
      <c r="Y298" s="26"/>
      <c r="Z298" s="26"/>
      <c r="AA298" s="38"/>
      <c r="AB298" s="38"/>
      <c r="AC298" s="26"/>
    </row>
    <row r="299" spans="1:29">
      <c r="A299" s="12"/>
      <c r="B299" s="32" t="s">
        <v>323</v>
      </c>
      <c r="C299" s="41">
        <v>750</v>
      </c>
      <c r="D299" s="41"/>
      <c r="E299" s="34"/>
      <c r="F299" s="34"/>
      <c r="G299" s="41">
        <v>239</v>
      </c>
      <c r="H299" s="41"/>
      <c r="I299" s="34"/>
      <c r="J299" s="34"/>
      <c r="K299" s="75">
        <v>24608</v>
      </c>
      <c r="L299" s="75"/>
      <c r="M299" s="34"/>
      <c r="N299" s="34"/>
      <c r="O299" s="41">
        <v>128</v>
      </c>
      <c r="P299" s="41"/>
      <c r="Q299" s="34"/>
      <c r="R299" s="34"/>
      <c r="S299" s="41" t="s">
        <v>261</v>
      </c>
      <c r="T299" s="41"/>
      <c r="U299" s="34"/>
      <c r="V299" s="34"/>
      <c r="W299" s="41" t="s">
        <v>261</v>
      </c>
      <c r="X299" s="41"/>
      <c r="Y299" s="34"/>
      <c r="Z299" s="34"/>
      <c r="AA299" s="75">
        <v>25725</v>
      </c>
      <c r="AB299" s="75"/>
      <c r="AC299" s="34"/>
    </row>
    <row r="300" spans="1:29">
      <c r="A300" s="12"/>
      <c r="B300" s="32"/>
      <c r="C300" s="41"/>
      <c r="D300" s="41"/>
      <c r="E300" s="34"/>
      <c r="F300" s="34"/>
      <c r="G300" s="41"/>
      <c r="H300" s="41"/>
      <c r="I300" s="34"/>
      <c r="J300" s="34"/>
      <c r="K300" s="75"/>
      <c r="L300" s="75"/>
      <c r="M300" s="34"/>
      <c r="N300" s="34"/>
      <c r="O300" s="41"/>
      <c r="P300" s="41"/>
      <c r="Q300" s="34"/>
      <c r="R300" s="34"/>
      <c r="S300" s="41"/>
      <c r="T300" s="41"/>
      <c r="U300" s="34"/>
      <c r="V300" s="34"/>
      <c r="W300" s="41"/>
      <c r="X300" s="41"/>
      <c r="Y300" s="34"/>
      <c r="Z300" s="34"/>
      <c r="AA300" s="75"/>
      <c r="AB300" s="75"/>
      <c r="AC300" s="34"/>
    </row>
    <row r="301" spans="1:29">
      <c r="A301" s="12"/>
      <c r="B301" s="58" t="s">
        <v>324</v>
      </c>
      <c r="C301" s="42" t="s">
        <v>261</v>
      </c>
      <c r="D301" s="42"/>
      <c r="E301" s="26"/>
      <c r="F301" s="26"/>
      <c r="G301" s="42" t="s">
        <v>261</v>
      </c>
      <c r="H301" s="42"/>
      <c r="I301" s="26"/>
      <c r="J301" s="26"/>
      <c r="K301" s="42" t="s">
        <v>261</v>
      </c>
      <c r="L301" s="42"/>
      <c r="M301" s="26"/>
      <c r="N301" s="26"/>
      <c r="O301" s="42" t="s">
        <v>261</v>
      </c>
      <c r="P301" s="42"/>
      <c r="Q301" s="26"/>
      <c r="R301" s="26"/>
      <c r="S301" s="42" t="s">
        <v>261</v>
      </c>
      <c r="T301" s="42"/>
      <c r="U301" s="26"/>
      <c r="V301" s="26"/>
      <c r="W301" s="42" t="s">
        <v>261</v>
      </c>
      <c r="X301" s="42"/>
      <c r="Y301" s="26"/>
      <c r="Z301" s="26"/>
      <c r="AA301" s="42" t="s">
        <v>261</v>
      </c>
      <c r="AB301" s="42"/>
      <c r="AC301" s="26"/>
    </row>
    <row r="302" spans="1:29" ht="15.75" thickBot="1">
      <c r="A302" s="12"/>
      <c r="B302" s="58"/>
      <c r="C302" s="43"/>
      <c r="D302" s="43"/>
      <c r="E302" s="44"/>
      <c r="F302" s="26"/>
      <c r="G302" s="43"/>
      <c r="H302" s="43"/>
      <c r="I302" s="44"/>
      <c r="J302" s="26"/>
      <c r="K302" s="43"/>
      <c r="L302" s="43"/>
      <c r="M302" s="44"/>
      <c r="N302" s="26"/>
      <c r="O302" s="43"/>
      <c r="P302" s="43"/>
      <c r="Q302" s="44"/>
      <c r="R302" s="26"/>
      <c r="S302" s="43"/>
      <c r="T302" s="43"/>
      <c r="U302" s="44"/>
      <c r="V302" s="26"/>
      <c r="W302" s="43"/>
      <c r="X302" s="43"/>
      <c r="Y302" s="44"/>
      <c r="Z302" s="26"/>
      <c r="AA302" s="43"/>
      <c r="AB302" s="43"/>
      <c r="AC302" s="44"/>
    </row>
    <row r="303" spans="1:29">
      <c r="A303" s="12"/>
      <c r="B303" s="125" t="s">
        <v>325</v>
      </c>
      <c r="C303" s="46">
        <v>1888</v>
      </c>
      <c r="D303" s="46"/>
      <c r="E303" s="35"/>
      <c r="F303" s="34"/>
      <c r="G303" s="98">
        <v>453</v>
      </c>
      <c r="H303" s="98"/>
      <c r="I303" s="35"/>
      <c r="J303" s="34"/>
      <c r="K303" s="46">
        <v>42215</v>
      </c>
      <c r="L303" s="46"/>
      <c r="M303" s="35"/>
      <c r="N303" s="34"/>
      <c r="O303" s="46">
        <v>3166</v>
      </c>
      <c r="P303" s="46"/>
      <c r="Q303" s="35"/>
      <c r="R303" s="34"/>
      <c r="S303" s="98" t="s">
        <v>261</v>
      </c>
      <c r="T303" s="98"/>
      <c r="U303" s="35"/>
      <c r="V303" s="34"/>
      <c r="W303" s="98" t="s">
        <v>261</v>
      </c>
      <c r="X303" s="98"/>
      <c r="Y303" s="35"/>
      <c r="Z303" s="34"/>
      <c r="AA303" s="46">
        <v>47722</v>
      </c>
      <c r="AB303" s="46"/>
      <c r="AC303" s="35"/>
    </row>
    <row r="304" spans="1:29" ht="15.75" thickBot="1">
      <c r="A304" s="12"/>
      <c r="B304" s="125"/>
      <c r="C304" s="111"/>
      <c r="D304" s="111"/>
      <c r="E304" s="85"/>
      <c r="F304" s="34"/>
      <c r="G304" s="121"/>
      <c r="H304" s="121"/>
      <c r="I304" s="85"/>
      <c r="J304" s="34"/>
      <c r="K304" s="111"/>
      <c r="L304" s="111"/>
      <c r="M304" s="85"/>
      <c r="N304" s="34"/>
      <c r="O304" s="111"/>
      <c r="P304" s="111"/>
      <c r="Q304" s="85"/>
      <c r="R304" s="34"/>
      <c r="S304" s="121"/>
      <c r="T304" s="121"/>
      <c r="U304" s="85"/>
      <c r="V304" s="34"/>
      <c r="W304" s="121"/>
      <c r="X304" s="121"/>
      <c r="Y304" s="85"/>
      <c r="Z304" s="34"/>
      <c r="AA304" s="111"/>
      <c r="AB304" s="111"/>
      <c r="AC304" s="85"/>
    </row>
    <row r="305" spans="1:29">
      <c r="A305" s="12"/>
      <c r="B305" s="58" t="s">
        <v>326</v>
      </c>
      <c r="C305" s="112">
        <v>3444</v>
      </c>
      <c r="D305" s="112"/>
      <c r="E305" s="30"/>
      <c r="F305" s="26"/>
      <c r="G305" s="122">
        <v>220</v>
      </c>
      <c r="H305" s="122"/>
      <c r="I305" s="30"/>
      <c r="J305" s="26"/>
      <c r="K305" s="112">
        <v>27803</v>
      </c>
      <c r="L305" s="112"/>
      <c r="M305" s="30"/>
      <c r="N305" s="26"/>
      <c r="O305" s="112">
        <v>7691</v>
      </c>
      <c r="P305" s="112"/>
      <c r="Q305" s="30"/>
      <c r="R305" s="26"/>
      <c r="S305" s="122" t="s">
        <v>261</v>
      </c>
      <c r="T305" s="122"/>
      <c r="U305" s="30"/>
      <c r="V305" s="26"/>
      <c r="W305" s="122" t="s">
        <v>261</v>
      </c>
      <c r="X305" s="122"/>
      <c r="Y305" s="30"/>
      <c r="Z305" s="26"/>
      <c r="AA305" s="112">
        <v>39158</v>
      </c>
      <c r="AB305" s="112"/>
      <c r="AC305" s="30"/>
    </row>
    <row r="306" spans="1:29">
      <c r="A306" s="12"/>
      <c r="B306" s="58"/>
      <c r="C306" s="38"/>
      <c r="D306" s="38"/>
      <c r="E306" s="26"/>
      <c r="F306" s="26"/>
      <c r="G306" s="42"/>
      <c r="H306" s="42"/>
      <c r="I306" s="26"/>
      <c r="J306" s="26"/>
      <c r="K306" s="38"/>
      <c r="L306" s="38"/>
      <c r="M306" s="26"/>
      <c r="N306" s="26"/>
      <c r="O306" s="38"/>
      <c r="P306" s="38"/>
      <c r="Q306" s="26"/>
      <c r="R306" s="26"/>
      <c r="S306" s="42"/>
      <c r="T306" s="42"/>
      <c r="U306" s="26"/>
      <c r="V306" s="26"/>
      <c r="W306" s="42"/>
      <c r="X306" s="42"/>
      <c r="Y306" s="26"/>
      <c r="Z306" s="26"/>
      <c r="AA306" s="38"/>
      <c r="AB306" s="38"/>
      <c r="AC306" s="26"/>
    </row>
    <row r="307" spans="1:29">
      <c r="A307" s="12"/>
      <c r="B307" s="32" t="s">
        <v>327</v>
      </c>
      <c r="C307" s="75">
        <v>1162</v>
      </c>
      <c r="D307" s="75"/>
      <c r="E307" s="34"/>
      <c r="F307" s="34"/>
      <c r="G307" s="41">
        <v>75</v>
      </c>
      <c r="H307" s="41"/>
      <c r="I307" s="34"/>
      <c r="J307" s="34"/>
      <c r="K307" s="75">
        <v>4740</v>
      </c>
      <c r="L307" s="75"/>
      <c r="M307" s="34"/>
      <c r="N307" s="34"/>
      <c r="O307" s="75">
        <v>1396</v>
      </c>
      <c r="P307" s="75"/>
      <c r="Q307" s="34"/>
      <c r="R307" s="34"/>
      <c r="S307" s="41" t="s">
        <v>261</v>
      </c>
      <c r="T307" s="41"/>
      <c r="U307" s="34"/>
      <c r="V307" s="34"/>
      <c r="W307" s="41" t="s">
        <v>261</v>
      </c>
      <c r="X307" s="41"/>
      <c r="Y307" s="34"/>
      <c r="Z307" s="34"/>
      <c r="AA307" s="75">
        <v>7373</v>
      </c>
      <c r="AB307" s="75"/>
      <c r="AC307" s="34"/>
    </row>
    <row r="308" spans="1:29">
      <c r="A308" s="12"/>
      <c r="B308" s="32"/>
      <c r="C308" s="75"/>
      <c r="D308" s="75"/>
      <c r="E308" s="34"/>
      <c r="F308" s="34"/>
      <c r="G308" s="41"/>
      <c r="H308" s="41"/>
      <c r="I308" s="34"/>
      <c r="J308" s="34"/>
      <c r="K308" s="75"/>
      <c r="L308" s="75"/>
      <c r="M308" s="34"/>
      <c r="N308" s="34"/>
      <c r="O308" s="75"/>
      <c r="P308" s="75"/>
      <c r="Q308" s="34"/>
      <c r="R308" s="34"/>
      <c r="S308" s="41"/>
      <c r="T308" s="41"/>
      <c r="U308" s="34"/>
      <c r="V308" s="34"/>
      <c r="W308" s="41"/>
      <c r="X308" s="41"/>
      <c r="Y308" s="34"/>
      <c r="Z308" s="34"/>
      <c r="AA308" s="75"/>
      <c r="AB308" s="75"/>
      <c r="AC308" s="34"/>
    </row>
    <row r="309" spans="1:29">
      <c r="A309" s="12"/>
      <c r="B309" s="58" t="s">
        <v>328</v>
      </c>
      <c r="C309" s="42">
        <v>202</v>
      </c>
      <c r="D309" s="42"/>
      <c r="E309" s="26"/>
      <c r="F309" s="26"/>
      <c r="G309" s="42" t="s">
        <v>261</v>
      </c>
      <c r="H309" s="42"/>
      <c r="I309" s="26"/>
      <c r="J309" s="26"/>
      <c r="K309" s="42">
        <v>176</v>
      </c>
      <c r="L309" s="42"/>
      <c r="M309" s="26"/>
      <c r="N309" s="26"/>
      <c r="O309" s="42">
        <v>27</v>
      </c>
      <c r="P309" s="42"/>
      <c r="Q309" s="26"/>
      <c r="R309" s="26"/>
      <c r="S309" s="42" t="s">
        <v>261</v>
      </c>
      <c r="T309" s="42"/>
      <c r="U309" s="26"/>
      <c r="V309" s="26"/>
      <c r="W309" s="42" t="s">
        <v>261</v>
      </c>
      <c r="X309" s="42"/>
      <c r="Y309" s="26"/>
      <c r="Z309" s="26"/>
      <c r="AA309" s="42">
        <v>405</v>
      </c>
      <c r="AB309" s="42"/>
      <c r="AC309" s="26"/>
    </row>
    <row r="310" spans="1:29" ht="15.75" thickBot="1">
      <c r="A310" s="12"/>
      <c r="B310" s="58"/>
      <c r="C310" s="43"/>
      <c r="D310" s="43"/>
      <c r="E310" s="44"/>
      <c r="F310" s="26"/>
      <c r="G310" s="43"/>
      <c r="H310" s="43"/>
      <c r="I310" s="44"/>
      <c r="J310" s="26"/>
      <c r="K310" s="43"/>
      <c r="L310" s="43"/>
      <c r="M310" s="44"/>
      <c r="N310" s="26"/>
      <c r="O310" s="43"/>
      <c r="P310" s="43"/>
      <c r="Q310" s="44"/>
      <c r="R310" s="26"/>
      <c r="S310" s="43"/>
      <c r="T310" s="43"/>
      <c r="U310" s="44"/>
      <c r="V310" s="26"/>
      <c r="W310" s="43"/>
      <c r="X310" s="43"/>
      <c r="Y310" s="44"/>
      <c r="Z310" s="26"/>
      <c r="AA310" s="43"/>
      <c r="AB310" s="43"/>
      <c r="AC310" s="44"/>
    </row>
    <row r="311" spans="1:29">
      <c r="A311" s="12"/>
      <c r="B311" s="125" t="s">
        <v>329</v>
      </c>
      <c r="C311" s="46">
        <v>4808</v>
      </c>
      <c r="D311" s="46"/>
      <c r="E311" s="35"/>
      <c r="F311" s="34"/>
      <c r="G311" s="98">
        <v>295</v>
      </c>
      <c r="H311" s="98"/>
      <c r="I311" s="35"/>
      <c r="J311" s="34"/>
      <c r="K311" s="46">
        <v>32719</v>
      </c>
      <c r="L311" s="46"/>
      <c r="M311" s="35"/>
      <c r="N311" s="34"/>
      <c r="O311" s="46">
        <v>9114</v>
      </c>
      <c r="P311" s="46"/>
      <c r="Q311" s="35"/>
      <c r="R311" s="34"/>
      <c r="S311" s="98" t="s">
        <v>261</v>
      </c>
      <c r="T311" s="98"/>
      <c r="U311" s="35"/>
      <c r="V311" s="34"/>
      <c r="W311" s="98" t="s">
        <v>261</v>
      </c>
      <c r="X311" s="98"/>
      <c r="Y311" s="35"/>
      <c r="Z311" s="34"/>
      <c r="AA311" s="46">
        <v>46936</v>
      </c>
      <c r="AB311" s="46"/>
      <c r="AC311" s="35"/>
    </row>
    <row r="312" spans="1:29" ht="15.75" thickBot="1">
      <c r="A312" s="12"/>
      <c r="B312" s="125"/>
      <c r="C312" s="111"/>
      <c r="D312" s="111"/>
      <c r="E312" s="85"/>
      <c r="F312" s="34"/>
      <c r="G312" s="121"/>
      <c r="H312" s="121"/>
      <c r="I312" s="85"/>
      <c r="J312" s="34"/>
      <c r="K312" s="111"/>
      <c r="L312" s="111"/>
      <c r="M312" s="85"/>
      <c r="N312" s="34"/>
      <c r="O312" s="111"/>
      <c r="P312" s="111"/>
      <c r="Q312" s="85"/>
      <c r="R312" s="34"/>
      <c r="S312" s="121"/>
      <c r="T312" s="121"/>
      <c r="U312" s="85"/>
      <c r="V312" s="34"/>
      <c r="W312" s="121"/>
      <c r="X312" s="121"/>
      <c r="Y312" s="85"/>
      <c r="Z312" s="34"/>
      <c r="AA312" s="111"/>
      <c r="AB312" s="111"/>
      <c r="AC312" s="85"/>
    </row>
    <row r="313" spans="1:29">
      <c r="A313" s="12"/>
      <c r="B313" s="58" t="s">
        <v>196</v>
      </c>
      <c r="C313" s="122">
        <v>81</v>
      </c>
      <c r="D313" s="122"/>
      <c r="E313" s="30"/>
      <c r="F313" s="26"/>
      <c r="G313" s="122" t="s">
        <v>261</v>
      </c>
      <c r="H313" s="122"/>
      <c r="I313" s="30"/>
      <c r="J313" s="26"/>
      <c r="K313" s="112">
        <v>2693</v>
      </c>
      <c r="L313" s="112"/>
      <c r="M313" s="30"/>
      <c r="N313" s="26"/>
      <c r="O313" s="122" t="s">
        <v>261</v>
      </c>
      <c r="P313" s="122"/>
      <c r="Q313" s="30"/>
      <c r="R313" s="26"/>
      <c r="S313" s="122" t="s">
        <v>261</v>
      </c>
      <c r="T313" s="122"/>
      <c r="U313" s="30"/>
      <c r="V313" s="26"/>
      <c r="W313" s="122" t="s">
        <v>261</v>
      </c>
      <c r="X313" s="122"/>
      <c r="Y313" s="30"/>
      <c r="Z313" s="26"/>
      <c r="AA313" s="112">
        <v>2774</v>
      </c>
      <c r="AB313" s="112"/>
      <c r="AC313" s="30"/>
    </row>
    <row r="314" spans="1:29" ht="15.75" thickBot="1">
      <c r="A314" s="12"/>
      <c r="B314" s="58"/>
      <c r="C314" s="43"/>
      <c r="D314" s="43"/>
      <c r="E314" s="44"/>
      <c r="F314" s="26"/>
      <c r="G314" s="43"/>
      <c r="H314" s="43"/>
      <c r="I314" s="44"/>
      <c r="J314" s="26"/>
      <c r="K314" s="76"/>
      <c r="L314" s="76"/>
      <c r="M314" s="44"/>
      <c r="N314" s="26"/>
      <c r="O314" s="43"/>
      <c r="P314" s="43"/>
      <c r="Q314" s="44"/>
      <c r="R314" s="26"/>
      <c r="S314" s="43"/>
      <c r="T314" s="43"/>
      <c r="U314" s="44"/>
      <c r="V314" s="26"/>
      <c r="W314" s="43"/>
      <c r="X314" s="43"/>
      <c r="Y314" s="44"/>
      <c r="Z314" s="26"/>
      <c r="AA314" s="76"/>
      <c r="AB314" s="76"/>
      <c r="AC314" s="44"/>
    </row>
    <row r="315" spans="1:29">
      <c r="A315" s="12"/>
      <c r="B315" s="77" t="s">
        <v>330</v>
      </c>
      <c r="C315" s="79" t="s">
        <v>282</v>
      </c>
      <c r="D315" s="46">
        <v>7666</v>
      </c>
      <c r="E315" s="35"/>
      <c r="F315" s="34"/>
      <c r="G315" s="79" t="s">
        <v>282</v>
      </c>
      <c r="H315" s="46">
        <v>1025</v>
      </c>
      <c r="I315" s="35"/>
      <c r="J315" s="34"/>
      <c r="K315" s="79" t="s">
        <v>282</v>
      </c>
      <c r="L315" s="46">
        <v>138285</v>
      </c>
      <c r="M315" s="35"/>
      <c r="N315" s="34"/>
      <c r="O315" s="79" t="s">
        <v>282</v>
      </c>
      <c r="P315" s="46">
        <v>23385</v>
      </c>
      <c r="Q315" s="35"/>
      <c r="R315" s="34"/>
      <c r="S315" s="79" t="s">
        <v>282</v>
      </c>
      <c r="T315" s="98" t="s">
        <v>261</v>
      </c>
      <c r="U315" s="35"/>
      <c r="V315" s="34"/>
      <c r="W315" s="79" t="s">
        <v>282</v>
      </c>
      <c r="X315" s="98" t="s">
        <v>261</v>
      </c>
      <c r="Y315" s="35"/>
      <c r="Z315" s="34"/>
      <c r="AA315" s="79" t="s">
        <v>282</v>
      </c>
      <c r="AB315" s="46">
        <v>170361</v>
      </c>
      <c r="AC315" s="35"/>
    </row>
    <row r="316" spans="1:29" ht="15.75" thickBot="1">
      <c r="A316" s="12"/>
      <c r="B316" s="77"/>
      <c r="C316" s="80"/>
      <c r="D316" s="47"/>
      <c r="E316" s="48"/>
      <c r="F316" s="34"/>
      <c r="G316" s="80"/>
      <c r="H316" s="47"/>
      <c r="I316" s="48"/>
      <c r="J316" s="34"/>
      <c r="K316" s="80"/>
      <c r="L316" s="47"/>
      <c r="M316" s="48"/>
      <c r="N316" s="34"/>
      <c r="O316" s="80"/>
      <c r="P316" s="47"/>
      <c r="Q316" s="48"/>
      <c r="R316" s="34"/>
      <c r="S316" s="80"/>
      <c r="T316" s="99"/>
      <c r="U316" s="48"/>
      <c r="V316" s="34"/>
      <c r="W316" s="80"/>
      <c r="X316" s="99"/>
      <c r="Y316" s="48"/>
      <c r="Z316" s="34"/>
      <c r="AA316" s="80"/>
      <c r="AB316" s="47"/>
      <c r="AC316" s="48"/>
    </row>
    <row r="317" spans="1:29" ht="15.75" thickTop="1">
      <c r="A317" s="12"/>
      <c r="B317" s="59"/>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row>
    <row r="318" spans="1:29">
      <c r="A318" s="12"/>
      <c r="B318" s="59"/>
      <c r="C318" s="59"/>
      <c r="D318" s="59"/>
      <c r="E318" s="59"/>
      <c r="F318" s="59"/>
      <c r="G318" s="59"/>
      <c r="H318" s="59"/>
      <c r="I318" s="59"/>
      <c r="J318" s="59"/>
      <c r="K318" s="59"/>
      <c r="L318" s="59"/>
      <c r="M318" s="59"/>
      <c r="N318" s="59"/>
      <c r="O318" s="59"/>
      <c r="P318" s="59"/>
      <c r="Q318" s="59"/>
      <c r="R318" s="59"/>
      <c r="S318" s="59"/>
      <c r="T318" s="59"/>
      <c r="U318" s="59"/>
      <c r="V318" s="59"/>
      <c r="W318" s="59"/>
      <c r="X318" s="59"/>
      <c r="Y318" s="59"/>
      <c r="Z318" s="59"/>
      <c r="AA318" s="59"/>
      <c r="AB318" s="59"/>
      <c r="AC318" s="59"/>
    </row>
    <row r="319" spans="1:29">
      <c r="A319" s="12"/>
      <c r="B319" s="26" t="s">
        <v>382</v>
      </c>
      <c r="C319" s="26"/>
      <c r="D319" s="26"/>
      <c r="E319" s="26"/>
      <c r="F319" s="26"/>
      <c r="G319" s="26"/>
      <c r="H319" s="26"/>
      <c r="I319" s="26"/>
      <c r="J319" s="26"/>
      <c r="K319" s="26"/>
      <c r="L319" s="26"/>
      <c r="M319" s="26"/>
      <c r="N319" s="26"/>
      <c r="O319" s="26"/>
      <c r="P319" s="26"/>
      <c r="Q319" s="26"/>
      <c r="R319" s="26"/>
      <c r="S319" s="26"/>
      <c r="T319" s="26"/>
      <c r="U319" s="26"/>
      <c r="V319" s="26"/>
      <c r="W319" s="26"/>
      <c r="X319" s="26"/>
      <c r="Y319" s="26"/>
      <c r="Z319" s="26"/>
      <c r="AA319" s="26"/>
      <c r="AB319" s="26"/>
      <c r="AC319" s="26"/>
    </row>
    <row r="320" spans="1:29">
      <c r="A320" s="12"/>
      <c r="B320" s="108"/>
      <c r="C320" s="108"/>
      <c r="D320" s="108"/>
      <c r="E320" s="108"/>
      <c r="F320" s="108"/>
      <c r="G320" s="108"/>
      <c r="H320" s="108"/>
      <c r="I320" s="108"/>
      <c r="J320" s="108"/>
      <c r="K320" s="108"/>
      <c r="L320" s="108"/>
      <c r="M320" s="108"/>
      <c r="N320" s="108"/>
      <c r="O320" s="108"/>
      <c r="P320" s="108"/>
      <c r="Q320" s="108"/>
      <c r="R320" s="108"/>
      <c r="S320" s="108"/>
      <c r="T320" s="108"/>
      <c r="U320" s="108"/>
      <c r="V320" s="108"/>
      <c r="W320" s="108"/>
      <c r="X320" s="108"/>
      <c r="Y320" s="108"/>
      <c r="Z320" s="108"/>
      <c r="AA320" s="108"/>
      <c r="AB320" s="108"/>
      <c r="AC320" s="108"/>
    </row>
    <row r="321" spans="1:29">
      <c r="A321" s="12"/>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row>
    <row r="322" spans="1:29">
      <c r="A322" s="12"/>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c r="AA322" s="13"/>
      <c r="AB322" s="13"/>
      <c r="AC322" s="13"/>
    </row>
    <row r="323" spans="1:29">
      <c r="A323" s="12"/>
      <c r="B323" s="114" t="s">
        <v>272</v>
      </c>
      <c r="C323" s="24" t="s">
        <v>375</v>
      </c>
      <c r="D323" s="24"/>
      <c r="E323" s="24"/>
      <c r="F323" s="24"/>
      <c r="G323" s="24"/>
      <c r="H323" s="24"/>
      <c r="I323" s="24"/>
      <c r="J323" s="26"/>
      <c r="K323" s="24" t="s">
        <v>376</v>
      </c>
      <c r="L323" s="24"/>
      <c r="M323" s="24"/>
      <c r="N323" s="24"/>
      <c r="O323" s="24"/>
      <c r="P323" s="24"/>
      <c r="Q323" s="24"/>
      <c r="R323" s="26"/>
      <c r="S323" s="24" t="s">
        <v>378</v>
      </c>
      <c r="T323" s="24"/>
      <c r="U323" s="24"/>
      <c r="V323" s="24"/>
      <c r="W323" s="24"/>
      <c r="X323" s="24"/>
      <c r="Y323" s="24"/>
      <c r="Z323" s="26"/>
      <c r="AA323" s="27"/>
      <c r="AB323" s="27"/>
      <c r="AC323" s="27"/>
    </row>
    <row r="324" spans="1:29" ht="15.75" thickBot="1">
      <c r="A324" s="12"/>
      <c r="B324" s="114"/>
      <c r="C324" s="25"/>
      <c r="D324" s="25"/>
      <c r="E324" s="25"/>
      <c r="F324" s="25"/>
      <c r="G324" s="25"/>
      <c r="H324" s="25"/>
      <c r="I324" s="25"/>
      <c r="J324" s="26"/>
      <c r="K324" s="25" t="s">
        <v>377</v>
      </c>
      <c r="L324" s="25"/>
      <c r="M324" s="25"/>
      <c r="N324" s="25"/>
      <c r="O324" s="25"/>
      <c r="P324" s="25"/>
      <c r="Q324" s="25"/>
      <c r="R324" s="26"/>
      <c r="S324" s="25"/>
      <c r="T324" s="25"/>
      <c r="U324" s="25"/>
      <c r="V324" s="25"/>
      <c r="W324" s="25"/>
      <c r="X324" s="25"/>
      <c r="Y324" s="25"/>
      <c r="Z324" s="26"/>
      <c r="AA324" s="27"/>
      <c r="AB324" s="27"/>
      <c r="AC324" s="27"/>
    </row>
    <row r="325" spans="1:29" ht="15.75" thickBot="1">
      <c r="A325" s="12"/>
      <c r="B325" s="123" t="s">
        <v>379</v>
      </c>
      <c r="C325" s="127" t="s">
        <v>380</v>
      </c>
      <c r="D325" s="127"/>
      <c r="E325" s="127"/>
      <c r="F325" s="11"/>
      <c r="G325" s="127" t="s">
        <v>372</v>
      </c>
      <c r="H325" s="127"/>
      <c r="I325" s="127"/>
      <c r="J325" s="11"/>
      <c r="K325" s="127" t="s">
        <v>380</v>
      </c>
      <c r="L325" s="127"/>
      <c r="M325" s="127"/>
      <c r="N325" s="11"/>
      <c r="O325" s="127" t="s">
        <v>372</v>
      </c>
      <c r="P325" s="127"/>
      <c r="Q325" s="127"/>
      <c r="R325" s="11"/>
      <c r="S325" s="127" t="s">
        <v>380</v>
      </c>
      <c r="T325" s="127"/>
      <c r="U325" s="127"/>
      <c r="V325" s="11"/>
      <c r="W325" s="127" t="s">
        <v>372</v>
      </c>
      <c r="X325" s="127"/>
      <c r="Y325" s="127"/>
      <c r="Z325" s="11"/>
      <c r="AA325" s="25" t="s">
        <v>154</v>
      </c>
      <c r="AB325" s="25"/>
      <c r="AC325" s="25"/>
    </row>
    <row r="326" spans="1:29">
      <c r="A326" s="12"/>
      <c r="B326" s="32" t="s">
        <v>317</v>
      </c>
      <c r="C326" s="109" t="s">
        <v>282</v>
      </c>
      <c r="D326" s="53" t="s">
        <v>261</v>
      </c>
      <c r="E326" s="35"/>
      <c r="F326" s="34"/>
      <c r="G326" s="109" t="s">
        <v>282</v>
      </c>
      <c r="H326" s="53" t="s">
        <v>261</v>
      </c>
      <c r="I326" s="35"/>
      <c r="J326" s="34"/>
      <c r="K326" s="109" t="s">
        <v>282</v>
      </c>
      <c r="L326" s="53" t="s">
        <v>261</v>
      </c>
      <c r="M326" s="35"/>
      <c r="N326" s="34"/>
      <c r="O326" s="109" t="s">
        <v>282</v>
      </c>
      <c r="P326" s="53" t="s">
        <v>261</v>
      </c>
      <c r="Q326" s="35"/>
      <c r="R326" s="34"/>
      <c r="S326" s="109" t="s">
        <v>282</v>
      </c>
      <c r="T326" s="53">
        <v>90</v>
      </c>
      <c r="U326" s="35"/>
      <c r="V326" s="34"/>
      <c r="W326" s="109" t="s">
        <v>282</v>
      </c>
      <c r="X326" s="53" t="s">
        <v>261</v>
      </c>
      <c r="Y326" s="35"/>
      <c r="Z326" s="34"/>
      <c r="AA326" s="109" t="s">
        <v>282</v>
      </c>
      <c r="AB326" s="53">
        <v>90</v>
      </c>
      <c r="AC326" s="35"/>
    </row>
    <row r="327" spans="1:29">
      <c r="A327" s="12"/>
      <c r="B327" s="32"/>
      <c r="C327" s="83"/>
      <c r="D327" s="41"/>
      <c r="E327" s="34"/>
      <c r="F327" s="34"/>
      <c r="G327" s="83"/>
      <c r="H327" s="41"/>
      <c r="I327" s="34"/>
      <c r="J327" s="34"/>
      <c r="K327" s="83"/>
      <c r="L327" s="41"/>
      <c r="M327" s="34"/>
      <c r="N327" s="34"/>
      <c r="O327" s="83"/>
      <c r="P327" s="41"/>
      <c r="Q327" s="34"/>
      <c r="R327" s="34"/>
      <c r="S327" s="83"/>
      <c r="T327" s="41"/>
      <c r="U327" s="34"/>
      <c r="V327" s="34"/>
      <c r="W327" s="83"/>
      <c r="X327" s="41"/>
      <c r="Y327" s="34"/>
      <c r="Z327" s="34"/>
      <c r="AA327" s="83"/>
      <c r="AB327" s="41"/>
      <c r="AC327" s="34"/>
    </row>
    <row r="328" spans="1:29">
      <c r="A328" s="12"/>
      <c r="B328" s="58" t="s">
        <v>318</v>
      </c>
      <c r="C328" s="42" t="s">
        <v>261</v>
      </c>
      <c r="D328" s="42"/>
      <c r="E328" s="26"/>
      <c r="F328" s="26"/>
      <c r="G328" s="42" t="s">
        <v>261</v>
      </c>
      <c r="H328" s="42"/>
      <c r="I328" s="26"/>
      <c r="J328" s="26"/>
      <c r="K328" s="42" t="s">
        <v>261</v>
      </c>
      <c r="L328" s="42"/>
      <c r="M328" s="26"/>
      <c r="N328" s="26"/>
      <c r="O328" s="42" t="s">
        <v>261</v>
      </c>
      <c r="P328" s="42"/>
      <c r="Q328" s="26"/>
      <c r="R328" s="26"/>
      <c r="S328" s="42">
        <v>563</v>
      </c>
      <c r="T328" s="42"/>
      <c r="U328" s="26"/>
      <c r="V328" s="26"/>
      <c r="W328" s="42" t="s">
        <v>261</v>
      </c>
      <c r="X328" s="42"/>
      <c r="Y328" s="26"/>
      <c r="Z328" s="26"/>
      <c r="AA328" s="42">
        <v>563</v>
      </c>
      <c r="AB328" s="42"/>
      <c r="AC328" s="26"/>
    </row>
    <row r="329" spans="1:29">
      <c r="A329" s="12"/>
      <c r="B329" s="58"/>
      <c r="C329" s="42"/>
      <c r="D329" s="42"/>
      <c r="E329" s="26"/>
      <c r="F329" s="26"/>
      <c r="G329" s="42"/>
      <c r="H329" s="42"/>
      <c r="I329" s="26"/>
      <c r="J329" s="26"/>
      <c r="K329" s="42"/>
      <c r="L329" s="42"/>
      <c r="M329" s="26"/>
      <c r="N329" s="26"/>
      <c r="O329" s="42"/>
      <c r="P329" s="42"/>
      <c r="Q329" s="26"/>
      <c r="R329" s="26"/>
      <c r="S329" s="42"/>
      <c r="T329" s="42"/>
      <c r="U329" s="26"/>
      <c r="V329" s="26"/>
      <c r="W329" s="42"/>
      <c r="X329" s="42"/>
      <c r="Y329" s="26"/>
      <c r="Z329" s="26"/>
      <c r="AA329" s="42"/>
      <c r="AB329" s="42"/>
      <c r="AC329" s="26"/>
    </row>
    <row r="330" spans="1:29">
      <c r="A330" s="12"/>
      <c r="B330" s="32" t="s">
        <v>319</v>
      </c>
      <c r="C330" s="41">
        <v>305</v>
      </c>
      <c r="D330" s="41"/>
      <c r="E330" s="34"/>
      <c r="F330" s="34"/>
      <c r="G330" s="41" t="s">
        <v>261</v>
      </c>
      <c r="H330" s="41"/>
      <c r="I330" s="34"/>
      <c r="J330" s="34"/>
      <c r="K330" s="41" t="s">
        <v>261</v>
      </c>
      <c r="L330" s="41"/>
      <c r="M330" s="34"/>
      <c r="N330" s="34"/>
      <c r="O330" s="41" t="s">
        <v>261</v>
      </c>
      <c r="P330" s="41"/>
      <c r="Q330" s="34"/>
      <c r="R330" s="34"/>
      <c r="S330" s="41" t="s">
        <v>261</v>
      </c>
      <c r="T330" s="41"/>
      <c r="U330" s="34"/>
      <c r="V330" s="34"/>
      <c r="W330" s="41" t="s">
        <v>261</v>
      </c>
      <c r="X330" s="41"/>
      <c r="Y330" s="34"/>
      <c r="Z330" s="34"/>
      <c r="AA330" s="41">
        <v>305</v>
      </c>
      <c r="AB330" s="41"/>
      <c r="AC330" s="34"/>
    </row>
    <row r="331" spans="1:29">
      <c r="A331" s="12"/>
      <c r="B331" s="32"/>
      <c r="C331" s="41"/>
      <c r="D331" s="41"/>
      <c r="E331" s="34"/>
      <c r="F331" s="34"/>
      <c r="G331" s="41"/>
      <c r="H331" s="41"/>
      <c r="I331" s="34"/>
      <c r="J331" s="34"/>
      <c r="K331" s="41"/>
      <c r="L331" s="41"/>
      <c r="M331" s="34"/>
      <c r="N331" s="34"/>
      <c r="O331" s="41"/>
      <c r="P331" s="41"/>
      <c r="Q331" s="34"/>
      <c r="R331" s="34"/>
      <c r="S331" s="41"/>
      <c r="T331" s="41"/>
      <c r="U331" s="34"/>
      <c r="V331" s="34"/>
      <c r="W331" s="41"/>
      <c r="X331" s="41"/>
      <c r="Y331" s="34"/>
      <c r="Z331" s="34"/>
      <c r="AA331" s="41"/>
      <c r="AB331" s="41"/>
      <c r="AC331" s="34"/>
    </row>
    <row r="332" spans="1:29">
      <c r="A332" s="12"/>
      <c r="B332" s="58" t="s">
        <v>320</v>
      </c>
      <c r="C332" s="42" t="s">
        <v>261</v>
      </c>
      <c r="D332" s="42"/>
      <c r="E332" s="26"/>
      <c r="F332" s="26"/>
      <c r="G332" s="42" t="s">
        <v>261</v>
      </c>
      <c r="H332" s="42"/>
      <c r="I332" s="26"/>
      <c r="J332" s="26"/>
      <c r="K332" s="42" t="s">
        <v>261</v>
      </c>
      <c r="L332" s="42"/>
      <c r="M332" s="26"/>
      <c r="N332" s="26"/>
      <c r="O332" s="42" t="s">
        <v>261</v>
      </c>
      <c r="P332" s="42"/>
      <c r="Q332" s="26"/>
      <c r="R332" s="26"/>
      <c r="S332" s="42">
        <v>1</v>
      </c>
      <c r="T332" s="42"/>
      <c r="U332" s="26"/>
      <c r="V332" s="26"/>
      <c r="W332" s="42" t="s">
        <v>261</v>
      </c>
      <c r="X332" s="42"/>
      <c r="Y332" s="26"/>
      <c r="Z332" s="26"/>
      <c r="AA332" s="42">
        <v>1</v>
      </c>
      <c r="AB332" s="42"/>
      <c r="AC332" s="26"/>
    </row>
    <row r="333" spans="1:29" ht="15.75" thickBot="1">
      <c r="A333" s="12"/>
      <c r="B333" s="58"/>
      <c r="C333" s="43"/>
      <c r="D333" s="43"/>
      <c r="E333" s="44"/>
      <c r="F333" s="26"/>
      <c r="G333" s="43"/>
      <c r="H333" s="43"/>
      <c r="I333" s="44"/>
      <c r="J333" s="26"/>
      <c r="K333" s="43"/>
      <c r="L333" s="43"/>
      <c r="M333" s="44"/>
      <c r="N333" s="26"/>
      <c r="O333" s="43"/>
      <c r="P333" s="43"/>
      <c r="Q333" s="44"/>
      <c r="R333" s="26"/>
      <c r="S333" s="43"/>
      <c r="T333" s="43"/>
      <c r="U333" s="44"/>
      <c r="V333" s="26"/>
      <c r="W333" s="43"/>
      <c r="X333" s="43"/>
      <c r="Y333" s="44"/>
      <c r="Z333" s="26"/>
      <c r="AA333" s="43"/>
      <c r="AB333" s="43"/>
      <c r="AC333" s="44"/>
    </row>
    <row r="334" spans="1:29">
      <c r="A334" s="12"/>
      <c r="B334" s="77" t="s">
        <v>321</v>
      </c>
      <c r="C334" s="98">
        <v>305</v>
      </c>
      <c r="D334" s="98"/>
      <c r="E334" s="35"/>
      <c r="F334" s="34"/>
      <c r="G334" s="98" t="s">
        <v>261</v>
      </c>
      <c r="H334" s="98"/>
      <c r="I334" s="35"/>
      <c r="J334" s="34"/>
      <c r="K334" s="98" t="s">
        <v>261</v>
      </c>
      <c r="L334" s="98"/>
      <c r="M334" s="35"/>
      <c r="N334" s="34"/>
      <c r="O334" s="98" t="s">
        <v>261</v>
      </c>
      <c r="P334" s="98"/>
      <c r="Q334" s="35"/>
      <c r="R334" s="34"/>
      <c r="S334" s="98">
        <v>654</v>
      </c>
      <c r="T334" s="98"/>
      <c r="U334" s="35"/>
      <c r="V334" s="34"/>
      <c r="W334" s="98" t="s">
        <v>261</v>
      </c>
      <c r="X334" s="98"/>
      <c r="Y334" s="35"/>
      <c r="Z334" s="34"/>
      <c r="AA334" s="98">
        <v>959</v>
      </c>
      <c r="AB334" s="98"/>
      <c r="AC334" s="35"/>
    </row>
    <row r="335" spans="1:29" ht="15.75" thickBot="1">
      <c r="A335" s="12"/>
      <c r="B335" s="77"/>
      <c r="C335" s="121"/>
      <c r="D335" s="121"/>
      <c r="E335" s="85"/>
      <c r="F335" s="34"/>
      <c r="G335" s="121"/>
      <c r="H335" s="121"/>
      <c r="I335" s="85"/>
      <c r="J335" s="34"/>
      <c r="K335" s="121"/>
      <c r="L335" s="121"/>
      <c r="M335" s="85"/>
      <c r="N335" s="34"/>
      <c r="O335" s="121"/>
      <c r="P335" s="121"/>
      <c r="Q335" s="85"/>
      <c r="R335" s="34"/>
      <c r="S335" s="121"/>
      <c r="T335" s="121"/>
      <c r="U335" s="85"/>
      <c r="V335" s="34"/>
      <c r="W335" s="121"/>
      <c r="X335" s="121"/>
      <c r="Y335" s="85"/>
      <c r="Z335" s="34"/>
      <c r="AA335" s="121"/>
      <c r="AB335" s="121"/>
      <c r="AC335" s="85"/>
    </row>
    <row r="336" spans="1:29">
      <c r="A336" s="12"/>
      <c r="B336" s="58" t="s">
        <v>322</v>
      </c>
      <c r="C336" s="122">
        <v>20</v>
      </c>
      <c r="D336" s="122"/>
      <c r="E336" s="30"/>
      <c r="F336" s="26"/>
      <c r="G336" s="122" t="s">
        <v>261</v>
      </c>
      <c r="H336" s="122"/>
      <c r="I336" s="30"/>
      <c r="J336" s="26"/>
      <c r="K336" s="122" t="s">
        <v>261</v>
      </c>
      <c r="L336" s="122"/>
      <c r="M336" s="30"/>
      <c r="N336" s="26"/>
      <c r="O336" s="122" t="s">
        <v>261</v>
      </c>
      <c r="P336" s="122"/>
      <c r="Q336" s="30"/>
      <c r="R336" s="26"/>
      <c r="S336" s="112">
        <v>3394</v>
      </c>
      <c r="T336" s="112"/>
      <c r="U336" s="30"/>
      <c r="V336" s="26"/>
      <c r="W336" s="122" t="s">
        <v>261</v>
      </c>
      <c r="X336" s="122"/>
      <c r="Y336" s="30"/>
      <c r="Z336" s="26"/>
      <c r="AA336" s="112">
        <v>3414</v>
      </c>
      <c r="AB336" s="112"/>
      <c r="AC336" s="30"/>
    </row>
    <row r="337" spans="1:29">
      <c r="A337" s="12"/>
      <c r="B337" s="58"/>
      <c r="C337" s="42"/>
      <c r="D337" s="42"/>
      <c r="E337" s="26"/>
      <c r="F337" s="26"/>
      <c r="G337" s="42"/>
      <c r="H337" s="42"/>
      <c r="I337" s="26"/>
      <c r="J337" s="26"/>
      <c r="K337" s="42"/>
      <c r="L337" s="42"/>
      <c r="M337" s="26"/>
      <c r="N337" s="26"/>
      <c r="O337" s="42"/>
      <c r="P337" s="42"/>
      <c r="Q337" s="26"/>
      <c r="R337" s="26"/>
      <c r="S337" s="38"/>
      <c r="T337" s="38"/>
      <c r="U337" s="26"/>
      <c r="V337" s="26"/>
      <c r="W337" s="42"/>
      <c r="X337" s="42"/>
      <c r="Y337" s="26"/>
      <c r="Z337" s="26"/>
      <c r="AA337" s="38"/>
      <c r="AB337" s="38"/>
      <c r="AC337" s="26"/>
    </row>
    <row r="338" spans="1:29">
      <c r="A338" s="12"/>
      <c r="B338" s="32" t="s">
        <v>323</v>
      </c>
      <c r="C338" s="41">
        <v>2</v>
      </c>
      <c r="D338" s="41"/>
      <c r="E338" s="34"/>
      <c r="F338" s="34"/>
      <c r="G338" s="41" t="s">
        <v>261</v>
      </c>
      <c r="H338" s="41"/>
      <c r="I338" s="34"/>
      <c r="J338" s="34"/>
      <c r="K338" s="41" t="s">
        <v>261</v>
      </c>
      <c r="L338" s="41"/>
      <c r="M338" s="34"/>
      <c r="N338" s="34"/>
      <c r="O338" s="41" t="s">
        <v>261</v>
      </c>
      <c r="P338" s="41"/>
      <c r="Q338" s="34"/>
      <c r="R338" s="34"/>
      <c r="S338" s="75">
        <v>1879</v>
      </c>
      <c r="T338" s="75"/>
      <c r="U338" s="34"/>
      <c r="V338" s="34"/>
      <c r="W338" s="41">
        <v>66</v>
      </c>
      <c r="X338" s="41"/>
      <c r="Y338" s="34"/>
      <c r="Z338" s="34"/>
      <c r="AA338" s="75">
        <v>1947</v>
      </c>
      <c r="AB338" s="75"/>
      <c r="AC338" s="34"/>
    </row>
    <row r="339" spans="1:29">
      <c r="A339" s="12"/>
      <c r="B339" s="32"/>
      <c r="C339" s="41"/>
      <c r="D339" s="41"/>
      <c r="E339" s="34"/>
      <c r="F339" s="34"/>
      <c r="G339" s="41"/>
      <c r="H339" s="41"/>
      <c r="I339" s="34"/>
      <c r="J339" s="34"/>
      <c r="K339" s="41"/>
      <c r="L339" s="41"/>
      <c r="M339" s="34"/>
      <c r="N339" s="34"/>
      <c r="O339" s="41"/>
      <c r="P339" s="41"/>
      <c r="Q339" s="34"/>
      <c r="R339" s="34"/>
      <c r="S339" s="75"/>
      <c r="T339" s="75"/>
      <c r="U339" s="34"/>
      <c r="V339" s="34"/>
      <c r="W339" s="41"/>
      <c r="X339" s="41"/>
      <c r="Y339" s="34"/>
      <c r="Z339" s="34"/>
      <c r="AA339" s="75"/>
      <c r="AB339" s="75"/>
      <c r="AC339" s="34"/>
    </row>
    <row r="340" spans="1:29">
      <c r="A340" s="12"/>
      <c r="B340" s="58" t="s">
        <v>324</v>
      </c>
      <c r="C340" s="42" t="s">
        <v>261</v>
      </c>
      <c r="D340" s="42"/>
      <c r="E340" s="26"/>
      <c r="F340" s="26"/>
      <c r="G340" s="42" t="s">
        <v>261</v>
      </c>
      <c r="H340" s="42"/>
      <c r="I340" s="26"/>
      <c r="J340" s="26"/>
      <c r="K340" s="42" t="s">
        <v>261</v>
      </c>
      <c r="L340" s="42"/>
      <c r="M340" s="26"/>
      <c r="N340" s="26"/>
      <c r="O340" s="42" t="s">
        <v>261</v>
      </c>
      <c r="P340" s="42"/>
      <c r="Q340" s="26"/>
      <c r="R340" s="26"/>
      <c r="S340" s="42" t="s">
        <v>261</v>
      </c>
      <c r="T340" s="42"/>
      <c r="U340" s="26"/>
      <c r="V340" s="26"/>
      <c r="W340" s="42" t="s">
        <v>261</v>
      </c>
      <c r="X340" s="42"/>
      <c r="Y340" s="26"/>
      <c r="Z340" s="26"/>
      <c r="AA340" s="42" t="s">
        <v>261</v>
      </c>
      <c r="AB340" s="42"/>
      <c r="AC340" s="26"/>
    </row>
    <row r="341" spans="1:29" ht="15.75" thickBot="1">
      <c r="A341" s="12"/>
      <c r="B341" s="58"/>
      <c r="C341" s="43"/>
      <c r="D341" s="43"/>
      <c r="E341" s="44"/>
      <c r="F341" s="26"/>
      <c r="G341" s="43"/>
      <c r="H341" s="43"/>
      <c r="I341" s="44"/>
      <c r="J341" s="26"/>
      <c r="K341" s="43"/>
      <c r="L341" s="43"/>
      <c r="M341" s="44"/>
      <c r="N341" s="26"/>
      <c r="O341" s="43"/>
      <c r="P341" s="43"/>
      <c r="Q341" s="44"/>
      <c r="R341" s="26"/>
      <c r="S341" s="43"/>
      <c r="T341" s="43"/>
      <c r="U341" s="44"/>
      <c r="V341" s="26"/>
      <c r="W341" s="43"/>
      <c r="X341" s="43"/>
      <c r="Y341" s="44"/>
      <c r="Z341" s="26"/>
      <c r="AA341" s="43"/>
      <c r="AB341" s="43"/>
      <c r="AC341" s="44"/>
    </row>
    <row r="342" spans="1:29">
      <c r="A342" s="12"/>
      <c r="B342" s="77" t="s">
        <v>325</v>
      </c>
      <c r="C342" s="98">
        <v>22</v>
      </c>
      <c r="D342" s="98"/>
      <c r="E342" s="35"/>
      <c r="F342" s="34"/>
      <c r="G342" s="98" t="s">
        <v>261</v>
      </c>
      <c r="H342" s="98"/>
      <c r="I342" s="35"/>
      <c r="J342" s="34"/>
      <c r="K342" s="98" t="s">
        <v>261</v>
      </c>
      <c r="L342" s="98"/>
      <c r="M342" s="35"/>
      <c r="N342" s="34"/>
      <c r="O342" s="98" t="s">
        <v>261</v>
      </c>
      <c r="P342" s="98"/>
      <c r="Q342" s="35"/>
      <c r="R342" s="34"/>
      <c r="S342" s="46">
        <v>5273</v>
      </c>
      <c r="T342" s="46"/>
      <c r="U342" s="35"/>
      <c r="V342" s="34"/>
      <c r="W342" s="98">
        <v>66</v>
      </c>
      <c r="X342" s="98"/>
      <c r="Y342" s="35"/>
      <c r="Z342" s="34"/>
      <c r="AA342" s="46">
        <v>5361</v>
      </c>
      <c r="AB342" s="46"/>
      <c r="AC342" s="35"/>
    </row>
    <row r="343" spans="1:29" ht="15.75" thickBot="1">
      <c r="A343" s="12"/>
      <c r="B343" s="77"/>
      <c r="C343" s="121"/>
      <c r="D343" s="121"/>
      <c r="E343" s="85"/>
      <c r="F343" s="34"/>
      <c r="G343" s="121"/>
      <c r="H343" s="121"/>
      <c r="I343" s="85"/>
      <c r="J343" s="34"/>
      <c r="K343" s="121"/>
      <c r="L343" s="121"/>
      <c r="M343" s="85"/>
      <c r="N343" s="34"/>
      <c r="O343" s="121"/>
      <c r="P343" s="121"/>
      <c r="Q343" s="85"/>
      <c r="R343" s="34"/>
      <c r="S343" s="111"/>
      <c r="T343" s="111"/>
      <c r="U343" s="85"/>
      <c r="V343" s="34"/>
      <c r="W343" s="121"/>
      <c r="X343" s="121"/>
      <c r="Y343" s="85"/>
      <c r="Z343" s="34"/>
      <c r="AA343" s="111"/>
      <c r="AB343" s="111"/>
      <c r="AC343" s="85"/>
    </row>
    <row r="344" spans="1:29">
      <c r="A344" s="12"/>
      <c r="B344" s="58" t="s">
        <v>326</v>
      </c>
      <c r="C344" s="122">
        <v>862</v>
      </c>
      <c r="D344" s="122"/>
      <c r="E344" s="30"/>
      <c r="F344" s="26"/>
      <c r="G344" s="122" t="s">
        <v>261</v>
      </c>
      <c r="H344" s="122"/>
      <c r="I344" s="30"/>
      <c r="J344" s="26"/>
      <c r="K344" s="122" t="s">
        <v>261</v>
      </c>
      <c r="L344" s="122"/>
      <c r="M344" s="30"/>
      <c r="N344" s="26"/>
      <c r="O344" s="122" t="s">
        <v>261</v>
      </c>
      <c r="P344" s="122"/>
      <c r="Q344" s="30"/>
      <c r="R344" s="26"/>
      <c r="S344" s="112">
        <v>1417</v>
      </c>
      <c r="T344" s="112"/>
      <c r="U344" s="30"/>
      <c r="V344" s="26"/>
      <c r="W344" s="122" t="s">
        <v>261</v>
      </c>
      <c r="X344" s="122"/>
      <c r="Y344" s="30"/>
      <c r="Z344" s="26"/>
      <c r="AA344" s="112">
        <v>2279</v>
      </c>
      <c r="AB344" s="112"/>
      <c r="AC344" s="30"/>
    </row>
    <row r="345" spans="1:29">
      <c r="A345" s="12"/>
      <c r="B345" s="58"/>
      <c r="C345" s="42"/>
      <c r="D345" s="42"/>
      <c r="E345" s="26"/>
      <c r="F345" s="26"/>
      <c r="G345" s="42"/>
      <c r="H345" s="42"/>
      <c r="I345" s="26"/>
      <c r="J345" s="26"/>
      <c r="K345" s="42"/>
      <c r="L345" s="42"/>
      <c r="M345" s="26"/>
      <c r="N345" s="26"/>
      <c r="O345" s="42"/>
      <c r="P345" s="42"/>
      <c r="Q345" s="26"/>
      <c r="R345" s="26"/>
      <c r="S345" s="38"/>
      <c r="T345" s="38"/>
      <c r="U345" s="26"/>
      <c r="V345" s="26"/>
      <c r="W345" s="42"/>
      <c r="X345" s="42"/>
      <c r="Y345" s="26"/>
      <c r="Z345" s="26"/>
      <c r="AA345" s="38"/>
      <c r="AB345" s="38"/>
      <c r="AC345" s="26"/>
    </row>
    <row r="346" spans="1:29">
      <c r="A346" s="12"/>
      <c r="B346" s="32" t="s">
        <v>327</v>
      </c>
      <c r="C346" s="75">
        <v>1046</v>
      </c>
      <c r="D346" s="75"/>
      <c r="E346" s="34"/>
      <c r="F346" s="34"/>
      <c r="G346" s="41">
        <v>146</v>
      </c>
      <c r="H346" s="41"/>
      <c r="I346" s="34"/>
      <c r="J346" s="34"/>
      <c r="K346" s="41" t="s">
        <v>261</v>
      </c>
      <c r="L346" s="41"/>
      <c r="M346" s="34"/>
      <c r="N346" s="34"/>
      <c r="O346" s="41" t="s">
        <v>261</v>
      </c>
      <c r="P346" s="41"/>
      <c r="Q346" s="34"/>
      <c r="R346" s="34"/>
      <c r="S346" s="75">
        <v>2324</v>
      </c>
      <c r="T346" s="75"/>
      <c r="U346" s="34"/>
      <c r="V346" s="34"/>
      <c r="W346" s="75">
        <v>1270</v>
      </c>
      <c r="X346" s="75"/>
      <c r="Y346" s="34"/>
      <c r="Z346" s="34"/>
      <c r="AA346" s="75">
        <v>4786</v>
      </c>
      <c r="AB346" s="75"/>
      <c r="AC346" s="34"/>
    </row>
    <row r="347" spans="1:29">
      <c r="A347" s="12"/>
      <c r="B347" s="32"/>
      <c r="C347" s="75"/>
      <c r="D347" s="75"/>
      <c r="E347" s="34"/>
      <c r="F347" s="34"/>
      <c r="G347" s="41"/>
      <c r="H347" s="41"/>
      <c r="I347" s="34"/>
      <c r="J347" s="34"/>
      <c r="K347" s="41"/>
      <c r="L347" s="41"/>
      <c r="M347" s="34"/>
      <c r="N347" s="34"/>
      <c r="O347" s="41"/>
      <c r="P347" s="41"/>
      <c r="Q347" s="34"/>
      <c r="R347" s="34"/>
      <c r="S347" s="75"/>
      <c r="T347" s="75"/>
      <c r="U347" s="34"/>
      <c r="V347" s="34"/>
      <c r="W347" s="75"/>
      <c r="X347" s="75"/>
      <c r="Y347" s="34"/>
      <c r="Z347" s="34"/>
      <c r="AA347" s="75"/>
      <c r="AB347" s="75"/>
      <c r="AC347" s="34"/>
    </row>
    <row r="348" spans="1:29">
      <c r="A348" s="12"/>
      <c r="B348" s="58" t="s">
        <v>328</v>
      </c>
      <c r="C348" s="38">
        <v>1800</v>
      </c>
      <c r="D348" s="38"/>
      <c r="E348" s="26"/>
      <c r="F348" s="26"/>
      <c r="G348" s="42" t="s">
        <v>261</v>
      </c>
      <c r="H348" s="42"/>
      <c r="I348" s="26"/>
      <c r="J348" s="26"/>
      <c r="K348" s="42" t="s">
        <v>261</v>
      </c>
      <c r="L348" s="42"/>
      <c r="M348" s="26"/>
      <c r="N348" s="26"/>
      <c r="O348" s="42" t="s">
        <v>261</v>
      </c>
      <c r="P348" s="42"/>
      <c r="Q348" s="26"/>
      <c r="R348" s="26"/>
      <c r="S348" s="42">
        <v>806</v>
      </c>
      <c r="T348" s="42"/>
      <c r="U348" s="26"/>
      <c r="V348" s="26"/>
      <c r="W348" s="42" t="s">
        <v>261</v>
      </c>
      <c r="X348" s="42"/>
      <c r="Y348" s="26"/>
      <c r="Z348" s="26"/>
      <c r="AA348" s="38">
        <v>2606</v>
      </c>
      <c r="AB348" s="38"/>
      <c r="AC348" s="26"/>
    </row>
    <row r="349" spans="1:29" ht="15.75" thickBot="1">
      <c r="A349" s="12"/>
      <c r="B349" s="58"/>
      <c r="C349" s="76"/>
      <c r="D349" s="76"/>
      <c r="E349" s="44"/>
      <c r="F349" s="26"/>
      <c r="G349" s="43"/>
      <c r="H349" s="43"/>
      <c r="I349" s="44"/>
      <c r="J349" s="26"/>
      <c r="K349" s="43"/>
      <c r="L349" s="43"/>
      <c r="M349" s="44"/>
      <c r="N349" s="26"/>
      <c r="O349" s="43"/>
      <c r="P349" s="43"/>
      <c r="Q349" s="44"/>
      <c r="R349" s="26"/>
      <c r="S349" s="43"/>
      <c r="T349" s="43"/>
      <c r="U349" s="44"/>
      <c r="V349" s="26"/>
      <c r="W349" s="43"/>
      <c r="X349" s="43"/>
      <c r="Y349" s="44"/>
      <c r="Z349" s="26"/>
      <c r="AA349" s="76"/>
      <c r="AB349" s="76"/>
      <c r="AC349" s="44"/>
    </row>
    <row r="350" spans="1:29">
      <c r="A350" s="12"/>
      <c r="B350" s="77" t="s">
        <v>329</v>
      </c>
      <c r="C350" s="46">
        <v>3708</v>
      </c>
      <c r="D350" s="46"/>
      <c r="E350" s="35"/>
      <c r="F350" s="34"/>
      <c r="G350" s="98">
        <v>146</v>
      </c>
      <c r="H350" s="98"/>
      <c r="I350" s="35"/>
      <c r="J350" s="34"/>
      <c r="K350" s="98" t="s">
        <v>261</v>
      </c>
      <c r="L350" s="98"/>
      <c r="M350" s="35"/>
      <c r="N350" s="34"/>
      <c r="O350" s="98" t="s">
        <v>261</v>
      </c>
      <c r="P350" s="98"/>
      <c r="Q350" s="35"/>
      <c r="R350" s="34"/>
      <c r="S350" s="46">
        <v>4547</v>
      </c>
      <c r="T350" s="46"/>
      <c r="U350" s="35"/>
      <c r="V350" s="34"/>
      <c r="W350" s="46">
        <v>1270</v>
      </c>
      <c r="X350" s="46"/>
      <c r="Y350" s="35"/>
      <c r="Z350" s="34"/>
      <c r="AA350" s="46">
        <v>9671</v>
      </c>
      <c r="AB350" s="46"/>
      <c r="AC350" s="35"/>
    </row>
    <row r="351" spans="1:29" ht="15.75" thickBot="1">
      <c r="A351" s="12"/>
      <c r="B351" s="77"/>
      <c r="C351" s="111"/>
      <c r="D351" s="111"/>
      <c r="E351" s="85"/>
      <c r="F351" s="34"/>
      <c r="G351" s="121"/>
      <c r="H351" s="121"/>
      <c r="I351" s="85"/>
      <c r="J351" s="34"/>
      <c r="K351" s="121"/>
      <c r="L351" s="121"/>
      <c r="M351" s="85"/>
      <c r="N351" s="34"/>
      <c r="O351" s="121"/>
      <c r="P351" s="121"/>
      <c r="Q351" s="85"/>
      <c r="R351" s="34"/>
      <c r="S351" s="111"/>
      <c r="T351" s="111"/>
      <c r="U351" s="85"/>
      <c r="V351" s="34"/>
      <c r="W351" s="111"/>
      <c r="X351" s="111"/>
      <c r="Y351" s="85"/>
      <c r="Z351" s="34"/>
      <c r="AA351" s="111"/>
      <c r="AB351" s="111"/>
      <c r="AC351" s="85"/>
    </row>
    <row r="352" spans="1:29">
      <c r="A352" s="12"/>
      <c r="B352" s="87" t="s">
        <v>330</v>
      </c>
      <c r="C352" s="89" t="s">
        <v>282</v>
      </c>
      <c r="D352" s="92">
        <v>4035</v>
      </c>
      <c r="E352" s="30"/>
      <c r="F352" s="26"/>
      <c r="G352" s="89" t="s">
        <v>282</v>
      </c>
      <c r="H352" s="96">
        <v>146</v>
      </c>
      <c r="I352" s="30"/>
      <c r="J352" s="26"/>
      <c r="K352" s="89" t="s">
        <v>282</v>
      </c>
      <c r="L352" s="96" t="s">
        <v>261</v>
      </c>
      <c r="M352" s="30"/>
      <c r="N352" s="26"/>
      <c r="O352" s="89" t="s">
        <v>282</v>
      </c>
      <c r="P352" s="96" t="s">
        <v>261</v>
      </c>
      <c r="Q352" s="30"/>
      <c r="R352" s="26"/>
      <c r="S352" s="89" t="s">
        <v>282</v>
      </c>
      <c r="T352" s="92">
        <v>10474</v>
      </c>
      <c r="U352" s="30"/>
      <c r="V352" s="26"/>
      <c r="W352" s="89" t="s">
        <v>282</v>
      </c>
      <c r="X352" s="92">
        <v>1336</v>
      </c>
      <c r="Y352" s="30"/>
      <c r="Z352" s="26"/>
      <c r="AA352" s="89" t="s">
        <v>282</v>
      </c>
      <c r="AB352" s="92">
        <v>15991</v>
      </c>
      <c r="AC352" s="30"/>
    </row>
    <row r="353" spans="1:29" ht="15.75" thickBot="1">
      <c r="A353" s="12"/>
      <c r="B353" s="87"/>
      <c r="C353" s="90"/>
      <c r="D353" s="93"/>
      <c r="E353" s="94"/>
      <c r="F353" s="26"/>
      <c r="G353" s="90"/>
      <c r="H353" s="97"/>
      <c r="I353" s="94"/>
      <c r="J353" s="26"/>
      <c r="K353" s="90"/>
      <c r="L353" s="97"/>
      <c r="M353" s="94"/>
      <c r="N353" s="26"/>
      <c r="O353" s="90"/>
      <c r="P353" s="97"/>
      <c r="Q353" s="94"/>
      <c r="R353" s="26"/>
      <c r="S353" s="90"/>
      <c r="T353" s="93"/>
      <c r="U353" s="94"/>
      <c r="V353" s="26"/>
      <c r="W353" s="90"/>
      <c r="X353" s="93"/>
      <c r="Y353" s="94"/>
      <c r="Z353" s="26"/>
      <c r="AA353" s="90"/>
      <c r="AB353" s="93"/>
      <c r="AC353" s="94"/>
    </row>
    <row r="354" spans="1:29" ht="15.75" thickTop="1">
      <c r="A354" s="12"/>
      <c r="B354" s="108"/>
      <c r="C354" s="108"/>
      <c r="D354" s="108"/>
      <c r="E354" s="108"/>
      <c r="F354" s="108"/>
      <c r="G354" s="108"/>
      <c r="H354" s="108"/>
      <c r="I354" s="108"/>
      <c r="J354" s="108"/>
      <c r="K354" s="108"/>
      <c r="L354" s="108"/>
      <c r="M354" s="108"/>
      <c r="N354" s="108"/>
      <c r="O354" s="108"/>
      <c r="P354" s="108"/>
      <c r="Q354" s="108"/>
      <c r="R354" s="108"/>
      <c r="S354" s="108"/>
      <c r="T354" s="108"/>
      <c r="U354" s="108"/>
      <c r="V354" s="108"/>
      <c r="W354" s="108"/>
      <c r="X354" s="108"/>
      <c r="Y354" s="108"/>
      <c r="Z354" s="108"/>
      <c r="AA354" s="108"/>
      <c r="AB354" s="108"/>
      <c r="AC354" s="108"/>
    </row>
    <row r="355" spans="1:29">
      <c r="A355" s="12"/>
      <c r="B355" s="108"/>
      <c r="C355" s="108"/>
      <c r="D355" s="108"/>
      <c r="E355" s="108"/>
      <c r="F355" s="108"/>
      <c r="G355" s="108"/>
      <c r="H355" s="108"/>
      <c r="I355" s="108"/>
      <c r="J355" s="108"/>
      <c r="K355" s="108"/>
      <c r="L355" s="108"/>
      <c r="M355" s="108"/>
      <c r="N355" s="108"/>
      <c r="O355" s="108"/>
      <c r="P355" s="108"/>
      <c r="Q355" s="108"/>
      <c r="R355" s="108"/>
      <c r="S355" s="108"/>
      <c r="T355" s="108"/>
      <c r="U355" s="108"/>
      <c r="V355" s="108"/>
      <c r="W355" s="108"/>
      <c r="X355" s="108"/>
      <c r="Y355" s="108"/>
      <c r="Z355" s="108"/>
      <c r="AA355" s="108"/>
      <c r="AB355" s="108"/>
      <c r="AC355" s="108"/>
    </row>
    <row r="356" spans="1:29">
      <c r="A356" s="12"/>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row>
    <row r="357" spans="1:29">
      <c r="A357" s="12"/>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row>
    <row r="358" spans="1:29">
      <c r="A358" s="12"/>
      <c r="B358" s="114" t="s">
        <v>272</v>
      </c>
      <c r="C358" s="24" t="s">
        <v>375</v>
      </c>
      <c r="D358" s="24"/>
      <c r="E358" s="24"/>
      <c r="F358" s="24"/>
      <c r="G358" s="24"/>
      <c r="H358" s="24"/>
      <c r="I358" s="24"/>
      <c r="J358" s="26"/>
      <c r="K358" s="24" t="s">
        <v>376</v>
      </c>
      <c r="L358" s="24"/>
      <c r="M358" s="24"/>
      <c r="N358" s="24"/>
      <c r="O358" s="24"/>
      <c r="P358" s="24"/>
      <c r="Q358" s="24"/>
      <c r="R358" s="26"/>
      <c r="S358" s="24" t="s">
        <v>378</v>
      </c>
      <c r="T358" s="24"/>
      <c r="U358" s="24"/>
      <c r="V358" s="24"/>
      <c r="W358" s="24"/>
      <c r="X358" s="24"/>
      <c r="Y358" s="24"/>
      <c r="Z358" s="26"/>
      <c r="AA358" s="27"/>
      <c r="AB358" s="27"/>
      <c r="AC358" s="27"/>
    </row>
    <row r="359" spans="1:29" ht="15.75" thickBot="1">
      <c r="A359" s="12"/>
      <c r="B359" s="114"/>
      <c r="C359" s="25"/>
      <c r="D359" s="25"/>
      <c r="E359" s="25"/>
      <c r="F359" s="25"/>
      <c r="G359" s="25"/>
      <c r="H359" s="25"/>
      <c r="I359" s="25"/>
      <c r="J359" s="26"/>
      <c r="K359" s="25" t="s">
        <v>377</v>
      </c>
      <c r="L359" s="25"/>
      <c r="M359" s="25"/>
      <c r="N359" s="25"/>
      <c r="O359" s="25"/>
      <c r="P359" s="25"/>
      <c r="Q359" s="25"/>
      <c r="R359" s="26"/>
      <c r="S359" s="25"/>
      <c r="T359" s="25"/>
      <c r="U359" s="25"/>
      <c r="V359" s="25"/>
      <c r="W359" s="25"/>
      <c r="X359" s="25"/>
      <c r="Y359" s="25"/>
      <c r="Z359" s="26"/>
      <c r="AA359" s="27"/>
      <c r="AB359" s="27"/>
      <c r="AC359" s="27"/>
    </row>
    <row r="360" spans="1:29" ht="15.75" thickBot="1">
      <c r="A360" s="12"/>
      <c r="B360" s="123" t="s">
        <v>381</v>
      </c>
      <c r="C360" s="127" t="s">
        <v>380</v>
      </c>
      <c r="D360" s="127"/>
      <c r="E360" s="127"/>
      <c r="F360" s="11"/>
      <c r="G360" s="127" t="s">
        <v>372</v>
      </c>
      <c r="H360" s="127"/>
      <c r="I360" s="127"/>
      <c r="J360" s="11"/>
      <c r="K360" s="127" t="s">
        <v>380</v>
      </c>
      <c r="L360" s="127"/>
      <c r="M360" s="127"/>
      <c r="N360" s="11"/>
      <c r="O360" s="127" t="s">
        <v>372</v>
      </c>
      <c r="P360" s="127"/>
      <c r="Q360" s="127"/>
      <c r="R360" s="11"/>
      <c r="S360" s="127" t="s">
        <v>380</v>
      </c>
      <c r="T360" s="127"/>
      <c r="U360" s="127"/>
      <c r="V360" s="11"/>
      <c r="W360" s="127" t="s">
        <v>372</v>
      </c>
      <c r="X360" s="127"/>
      <c r="Y360" s="127"/>
      <c r="Z360" s="11"/>
      <c r="AA360" s="25" t="s">
        <v>154</v>
      </c>
      <c r="AB360" s="25"/>
      <c r="AC360" s="25"/>
    </row>
    <row r="361" spans="1:29">
      <c r="A361" s="12"/>
      <c r="B361" s="32" t="s">
        <v>317</v>
      </c>
      <c r="C361" s="109" t="s">
        <v>282</v>
      </c>
      <c r="D361" s="56">
        <v>1463</v>
      </c>
      <c r="E361" s="35"/>
      <c r="F361" s="34"/>
      <c r="G361" s="109" t="s">
        <v>282</v>
      </c>
      <c r="H361" s="53">
        <v>107</v>
      </c>
      <c r="I361" s="35"/>
      <c r="J361" s="34"/>
      <c r="K361" s="109" t="s">
        <v>282</v>
      </c>
      <c r="L361" s="56">
        <v>35563</v>
      </c>
      <c r="M361" s="35"/>
      <c r="N361" s="34"/>
      <c r="O361" s="109" t="s">
        <v>282</v>
      </c>
      <c r="P361" s="56">
        <v>10658</v>
      </c>
      <c r="Q361" s="35"/>
      <c r="R361" s="34"/>
      <c r="S361" s="109" t="s">
        <v>282</v>
      </c>
      <c r="T361" s="53" t="s">
        <v>261</v>
      </c>
      <c r="U361" s="35"/>
      <c r="V361" s="34"/>
      <c r="W361" s="109" t="s">
        <v>282</v>
      </c>
      <c r="X361" s="53" t="s">
        <v>261</v>
      </c>
      <c r="Y361" s="35"/>
      <c r="Z361" s="34"/>
      <c r="AA361" s="109" t="s">
        <v>282</v>
      </c>
      <c r="AB361" s="56">
        <v>47791</v>
      </c>
      <c r="AC361" s="35"/>
    </row>
    <row r="362" spans="1:29">
      <c r="A362" s="12"/>
      <c r="B362" s="32"/>
      <c r="C362" s="83"/>
      <c r="D362" s="75"/>
      <c r="E362" s="34"/>
      <c r="F362" s="34"/>
      <c r="G362" s="83"/>
      <c r="H362" s="41"/>
      <c r="I362" s="34"/>
      <c r="J362" s="34"/>
      <c r="K362" s="83"/>
      <c r="L362" s="75"/>
      <c r="M362" s="34"/>
      <c r="N362" s="34"/>
      <c r="O362" s="83"/>
      <c r="P362" s="75"/>
      <c r="Q362" s="34"/>
      <c r="R362" s="34"/>
      <c r="S362" s="83"/>
      <c r="T362" s="41"/>
      <c r="U362" s="34"/>
      <c r="V362" s="34"/>
      <c r="W362" s="83"/>
      <c r="X362" s="41"/>
      <c r="Y362" s="34"/>
      <c r="Z362" s="34"/>
      <c r="AA362" s="83"/>
      <c r="AB362" s="75"/>
      <c r="AC362" s="34"/>
    </row>
    <row r="363" spans="1:29">
      <c r="A363" s="12"/>
      <c r="B363" s="58" t="s">
        <v>318</v>
      </c>
      <c r="C363" s="38">
        <v>1105</v>
      </c>
      <c r="D363" s="38"/>
      <c r="E363" s="26"/>
      <c r="F363" s="26"/>
      <c r="G363" s="42" t="s">
        <v>261</v>
      </c>
      <c r="H363" s="42"/>
      <c r="I363" s="26"/>
      <c r="J363" s="26"/>
      <c r="K363" s="38">
        <v>58633</v>
      </c>
      <c r="L363" s="38"/>
      <c r="M363" s="26"/>
      <c r="N363" s="26"/>
      <c r="O363" s="38">
        <v>8479</v>
      </c>
      <c r="P363" s="38"/>
      <c r="Q363" s="26"/>
      <c r="R363" s="26"/>
      <c r="S363" s="42" t="s">
        <v>261</v>
      </c>
      <c r="T363" s="42"/>
      <c r="U363" s="26"/>
      <c r="V363" s="26"/>
      <c r="W363" s="42" t="s">
        <v>261</v>
      </c>
      <c r="X363" s="42"/>
      <c r="Y363" s="26"/>
      <c r="Z363" s="26"/>
      <c r="AA363" s="38">
        <v>68217</v>
      </c>
      <c r="AB363" s="38"/>
      <c r="AC363" s="26"/>
    </row>
    <row r="364" spans="1:29">
      <c r="A364" s="12"/>
      <c r="B364" s="58"/>
      <c r="C364" s="38"/>
      <c r="D364" s="38"/>
      <c r="E364" s="26"/>
      <c r="F364" s="26"/>
      <c r="G364" s="42"/>
      <c r="H364" s="42"/>
      <c r="I364" s="26"/>
      <c r="J364" s="26"/>
      <c r="K364" s="38"/>
      <c r="L364" s="38"/>
      <c r="M364" s="26"/>
      <c r="N364" s="26"/>
      <c r="O364" s="38"/>
      <c r="P364" s="38"/>
      <c r="Q364" s="26"/>
      <c r="R364" s="26"/>
      <c r="S364" s="42"/>
      <c r="T364" s="42"/>
      <c r="U364" s="26"/>
      <c r="V364" s="26"/>
      <c r="W364" s="42"/>
      <c r="X364" s="42"/>
      <c r="Y364" s="26"/>
      <c r="Z364" s="26"/>
      <c r="AA364" s="38"/>
      <c r="AB364" s="38"/>
      <c r="AC364" s="26"/>
    </row>
    <row r="365" spans="1:29">
      <c r="A365" s="12"/>
      <c r="B365" s="32" t="s">
        <v>319</v>
      </c>
      <c r="C365" s="41" t="s">
        <v>261</v>
      </c>
      <c r="D365" s="41"/>
      <c r="E365" s="34"/>
      <c r="F365" s="34"/>
      <c r="G365" s="41" t="s">
        <v>261</v>
      </c>
      <c r="H365" s="41"/>
      <c r="I365" s="34"/>
      <c r="J365" s="34"/>
      <c r="K365" s="75">
        <v>2641</v>
      </c>
      <c r="L365" s="75"/>
      <c r="M365" s="34"/>
      <c r="N365" s="34"/>
      <c r="O365" s="41" t="s">
        <v>261</v>
      </c>
      <c r="P365" s="41"/>
      <c r="Q365" s="34"/>
      <c r="R365" s="34"/>
      <c r="S365" s="41" t="s">
        <v>261</v>
      </c>
      <c r="T365" s="41"/>
      <c r="U365" s="34"/>
      <c r="V365" s="34"/>
      <c r="W365" s="41" t="s">
        <v>261</v>
      </c>
      <c r="X365" s="41"/>
      <c r="Y365" s="34"/>
      <c r="Z365" s="34"/>
      <c r="AA365" s="75">
        <v>2641</v>
      </c>
      <c r="AB365" s="75"/>
      <c r="AC365" s="34"/>
    </row>
    <row r="366" spans="1:29">
      <c r="A366" s="12"/>
      <c r="B366" s="32"/>
      <c r="C366" s="41"/>
      <c r="D366" s="41"/>
      <c r="E366" s="34"/>
      <c r="F366" s="34"/>
      <c r="G366" s="41"/>
      <c r="H366" s="41"/>
      <c r="I366" s="34"/>
      <c r="J366" s="34"/>
      <c r="K366" s="75"/>
      <c r="L366" s="75"/>
      <c r="M366" s="34"/>
      <c r="N366" s="34"/>
      <c r="O366" s="41"/>
      <c r="P366" s="41"/>
      <c r="Q366" s="34"/>
      <c r="R366" s="34"/>
      <c r="S366" s="41"/>
      <c r="T366" s="41"/>
      <c r="U366" s="34"/>
      <c r="V366" s="34"/>
      <c r="W366" s="41"/>
      <c r="X366" s="41"/>
      <c r="Y366" s="34"/>
      <c r="Z366" s="34"/>
      <c r="AA366" s="75"/>
      <c r="AB366" s="75"/>
      <c r="AC366" s="34"/>
    </row>
    <row r="367" spans="1:29">
      <c r="A367" s="12"/>
      <c r="B367" s="58" t="s">
        <v>320</v>
      </c>
      <c r="C367" s="42">
        <v>5</v>
      </c>
      <c r="D367" s="42"/>
      <c r="E367" s="26"/>
      <c r="F367" s="26"/>
      <c r="G367" s="42" t="s">
        <v>261</v>
      </c>
      <c r="H367" s="42"/>
      <c r="I367" s="26"/>
      <c r="J367" s="26"/>
      <c r="K367" s="38">
        <v>1796</v>
      </c>
      <c r="L367" s="38"/>
      <c r="M367" s="26"/>
      <c r="N367" s="26"/>
      <c r="O367" s="42" t="s">
        <v>261</v>
      </c>
      <c r="P367" s="42"/>
      <c r="Q367" s="26"/>
      <c r="R367" s="26"/>
      <c r="S367" s="42" t="s">
        <v>261</v>
      </c>
      <c r="T367" s="42"/>
      <c r="U367" s="26"/>
      <c r="V367" s="26"/>
      <c r="W367" s="42" t="s">
        <v>261</v>
      </c>
      <c r="X367" s="42"/>
      <c r="Y367" s="26"/>
      <c r="Z367" s="26"/>
      <c r="AA367" s="38">
        <v>1801</v>
      </c>
      <c r="AB367" s="38"/>
      <c r="AC367" s="26"/>
    </row>
    <row r="368" spans="1:29" ht="15.75" thickBot="1">
      <c r="A368" s="12"/>
      <c r="B368" s="58"/>
      <c r="C368" s="43"/>
      <c r="D368" s="43"/>
      <c r="E368" s="44"/>
      <c r="F368" s="26"/>
      <c r="G368" s="43"/>
      <c r="H368" s="43"/>
      <c r="I368" s="44"/>
      <c r="J368" s="26"/>
      <c r="K368" s="76"/>
      <c r="L368" s="76"/>
      <c r="M368" s="44"/>
      <c r="N368" s="26"/>
      <c r="O368" s="43"/>
      <c r="P368" s="43"/>
      <c r="Q368" s="44"/>
      <c r="R368" s="26"/>
      <c r="S368" s="43"/>
      <c r="T368" s="43"/>
      <c r="U368" s="44"/>
      <c r="V368" s="26"/>
      <c r="W368" s="43"/>
      <c r="X368" s="43"/>
      <c r="Y368" s="44"/>
      <c r="Z368" s="26"/>
      <c r="AA368" s="76"/>
      <c r="AB368" s="76"/>
      <c r="AC368" s="44"/>
    </row>
    <row r="369" spans="1:29">
      <c r="A369" s="12"/>
      <c r="B369" s="77" t="s">
        <v>321</v>
      </c>
      <c r="C369" s="46">
        <v>2573</v>
      </c>
      <c r="D369" s="46"/>
      <c r="E369" s="35"/>
      <c r="F369" s="34"/>
      <c r="G369" s="98">
        <v>107</v>
      </c>
      <c r="H369" s="98"/>
      <c r="I369" s="35"/>
      <c r="J369" s="34"/>
      <c r="K369" s="46">
        <v>98633</v>
      </c>
      <c r="L369" s="46"/>
      <c r="M369" s="35"/>
      <c r="N369" s="34"/>
      <c r="O369" s="46">
        <v>19137</v>
      </c>
      <c r="P369" s="46"/>
      <c r="Q369" s="35"/>
      <c r="R369" s="34"/>
      <c r="S369" s="98" t="s">
        <v>261</v>
      </c>
      <c r="T369" s="98"/>
      <c r="U369" s="35"/>
      <c r="V369" s="34"/>
      <c r="W369" s="98" t="s">
        <v>261</v>
      </c>
      <c r="X369" s="98"/>
      <c r="Y369" s="35"/>
      <c r="Z369" s="34"/>
      <c r="AA369" s="46">
        <v>120450</v>
      </c>
      <c r="AB369" s="46"/>
      <c r="AC369" s="35"/>
    </row>
    <row r="370" spans="1:29" ht="15.75" thickBot="1">
      <c r="A370" s="12"/>
      <c r="B370" s="77"/>
      <c r="C370" s="111"/>
      <c r="D370" s="111"/>
      <c r="E370" s="85"/>
      <c r="F370" s="34"/>
      <c r="G370" s="121"/>
      <c r="H370" s="121"/>
      <c r="I370" s="85"/>
      <c r="J370" s="34"/>
      <c r="K370" s="111"/>
      <c r="L370" s="111"/>
      <c r="M370" s="85"/>
      <c r="N370" s="34"/>
      <c r="O370" s="111"/>
      <c r="P370" s="111"/>
      <c r="Q370" s="85"/>
      <c r="R370" s="34"/>
      <c r="S370" s="121"/>
      <c r="T370" s="121"/>
      <c r="U370" s="85"/>
      <c r="V370" s="34"/>
      <c r="W370" s="121"/>
      <c r="X370" s="121"/>
      <c r="Y370" s="85"/>
      <c r="Z370" s="34"/>
      <c r="AA370" s="111"/>
      <c r="AB370" s="111"/>
      <c r="AC370" s="85"/>
    </row>
    <row r="371" spans="1:29">
      <c r="A371" s="12"/>
      <c r="B371" s="58" t="s">
        <v>322</v>
      </c>
      <c r="C371" s="112">
        <v>4626</v>
      </c>
      <c r="D371" s="112"/>
      <c r="E371" s="30"/>
      <c r="F371" s="26"/>
      <c r="G371" s="122">
        <v>260</v>
      </c>
      <c r="H371" s="122"/>
      <c r="I371" s="30"/>
      <c r="J371" s="26"/>
      <c r="K371" s="112">
        <v>33974</v>
      </c>
      <c r="L371" s="112"/>
      <c r="M371" s="30"/>
      <c r="N371" s="26"/>
      <c r="O371" s="112">
        <v>6631</v>
      </c>
      <c r="P371" s="112"/>
      <c r="Q371" s="30"/>
      <c r="R371" s="26"/>
      <c r="S371" s="122" t="s">
        <v>261</v>
      </c>
      <c r="T371" s="122"/>
      <c r="U371" s="30"/>
      <c r="V371" s="26"/>
      <c r="W371" s="122" t="s">
        <v>261</v>
      </c>
      <c r="X371" s="122"/>
      <c r="Y371" s="30"/>
      <c r="Z371" s="26"/>
      <c r="AA371" s="112">
        <v>45491</v>
      </c>
      <c r="AB371" s="112"/>
      <c r="AC371" s="30"/>
    </row>
    <row r="372" spans="1:29">
      <c r="A372" s="12"/>
      <c r="B372" s="58"/>
      <c r="C372" s="38"/>
      <c r="D372" s="38"/>
      <c r="E372" s="26"/>
      <c r="F372" s="26"/>
      <c r="G372" s="42"/>
      <c r="H372" s="42"/>
      <c r="I372" s="26"/>
      <c r="J372" s="26"/>
      <c r="K372" s="38"/>
      <c r="L372" s="38"/>
      <c r="M372" s="26"/>
      <c r="N372" s="26"/>
      <c r="O372" s="38"/>
      <c r="P372" s="38"/>
      <c r="Q372" s="26"/>
      <c r="R372" s="26"/>
      <c r="S372" s="42"/>
      <c r="T372" s="42"/>
      <c r="U372" s="26"/>
      <c r="V372" s="26"/>
      <c r="W372" s="42"/>
      <c r="X372" s="42"/>
      <c r="Y372" s="26"/>
      <c r="Z372" s="26"/>
      <c r="AA372" s="38"/>
      <c r="AB372" s="38"/>
      <c r="AC372" s="26"/>
    </row>
    <row r="373" spans="1:29">
      <c r="A373" s="12"/>
      <c r="B373" s="32" t="s">
        <v>323</v>
      </c>
      <c r="C373" s="41">
        <v>249</v>
      </c>
      <c r="D373" s="41"/>
      <c r="E373" s="34"/>
      <c r="F373" s="34"/>
      <c r="G373" s="41" t="s">
        <v>261</v>
      </c>
      <c r="H373" s="41"/>
      <c r="I373" s="34"/>
      <c r="J373" s="34"/>
      <c r="K373" s="75">
        <v>29819</v>
      </c>
      <c r="L373" s="75"/>
      <c r="M373" s="34"/>
      <c r="N373" s="34"/>
      <c r="O373" s="75">
        <v>1597</v>
      </c>
      <c r="P373" s="75"/>
      <c r="Q373" s="34"/>
      <c r="R373" s="34"/>
      <c r="S373" s="41" t="s">
        <v>261</v>
      </c>
      <c r="T373" s="41"/>
      <c r="U373" s="34"/>
      <c r="V373" s="34"/>
      <c r="W373" s="41" t="s">
        <v>261</v>
      </c>
      <c r="X373" s="41"/>
      <c r="Y373" s="34"/>
      <c r="Z373" s="34"/>
      <c r="AA373" s="75">
        <v>31665</v>
      </c>
      <c r="AB373" s="75"/>
      <c r="AC373" s="34"/>
    </row>
    <row r="374" spans="1:29">
      <c r="A374" s="12"/>
      <c r="B374" s="32"/>
      <c r="C374" s="41"/>
      <c r="D374" s="41"/>
      <c r="E374" s="34"/>
      <c r="F374" s="34"/>
      <c r="G374" s="41"/>
      <c r="H374" s="41"/>
      <c r="I374" s="34"/>
      <c r="J374" s="34"/>
      <c r="K374" s="75"/>
      <c r="L374" s="75"/>
      <c r="M374" s="34"/>
      <c r="N374" s="34"/>
      <c r="O374" s="75"/>
      <c r="P374" s="75"/>
      <c r="Q374" s="34"/>
      <c r="R374" s="34"/>
      <c r="S374" s="41"/>
      <c r="T374" s="41"/>
      <c r="U374" s="34"/>
      <c r="V374" s="34"/>
      <c r="W374" s="41"/>
      <c r="X374" s="41"/>
      <c r="Y374" s="34"/>
      <c r="Z374" s="34"/>
      <c r="AA374" s="75"/>
      <c r="AB374" s="75"/>
      <c r="AC374" s="34"/>
    </row>
    <row r="375" spans="1:29">
      <c r="A375" s="12"/>
      <c r="B375" s="58" t="s">
        <v>324</v>
      </c>
      <c r="C375" s="42" t="s">
        <v>261</v>
      </c>
      <c r="D375" s="42"/>
      <c r="E375" s="26"/>
      <c r="F375" s="26"/>
      <c r="G375" s="42" t="s">
        <v>261</v>
      </c>
      <c r="H375" s="42"/>
      <c r="I375" s="26"/>
      <c r="J375" s="26"/>
      <c r="K375" s="42" t="s">
        <v>261</v>
      </c>
      <c r="L375" s="42"/>
      <c r="M375" s="26"/>
      <c r="N375" s="26"/>
      <c r="O375" s="42" t="s">
        <v>261</v>
      </c>
      <c r="P375" s="42"/>
      <c r="Q375" s="26"/>
      <c r="R375" s="26"/>
      <c r="S375" s="42" t="s">
        <v>261</v>
      </c>
      <c r="T375" s="42"/>
      <c r="U375" s="26"/>
      <c r="V375" s="26"/>
      <c r="W375" s="42" t="s">
        <v>261</v>
      </c>
      <c r="X375" s="42"/>
      <c r="Y375" s="26"/>
      <c r="Z375" s="26"/>
      <c r="AA375" s="42" t="s">
        <v>261</v>
      </c>
      <c r="AB375" s="42"/>
      <c r="AC375" s="26"/>
    </row>
    <row r="376" spans="1:29" ht="15.75" thickBot="1">
      <c r="A376" s="12"/>
      <c r="B376" s="58"/>
      <c r="C376" s="43"/>
      <c r="D376" s="43"/>
      <c r="E376" s="44"/>
      <c r="F376" s="26"/>
      <c r="G376" s="43"/>
      <c r="H376" s="43"/>
      <c r="I376" s="44"/>
      <c r="J376" s="26"/>
      <c r="K376" s="43"/>
      <c r="L376" s="43"/>
      <c r="M376" s="44"/>
      <c r="N376" s="26"/>
      <c r="O376" s="43"/>
      <c r="P376" s="43"/>
      <c r="Q376" s="44"/>
      <c r="R376" s="26"/>
      <c r="S376" s="43"/>
      <c r="T376" s="43"/>
      <c r="U376" s="44"/>
      <c r="V376" s="26"/>
      <c r="W376" s="43"/>
      <c r="X376" s="43"/>
      <c r="Y376" s="44"/>
      <c r="Z376" s="26"/>
      <c r="AA376" s="43"/>
      <c r="AB376" s="43"/>
      <c r="AC376" s="44"/>
    </row>
    <row r="377" spans="1:29">
      <c r="A377" s="12"/>
      <c r="B377" s="77" t="s">
        <v>325</v>
      </c>
      <c r="C377" s="46">
        <v>4875</v>
      </c>
      <c r="D377" s="46"/>
      <c r="E377" s="35"/>
      <c r="F377" s="34"/>
      <c r="G377" s="98">
        <v>260</v>
      </c>
      <c r="H377" s="98"/>
      <c r="I377" s="35"/>
      <c r="J377" s="34"/>
      <c r="K377" s="46">
        <v>63793</v>
      </c>
      <c r="L377" s="46"/>
      <c r="M377" s="35"/>
      <c r="N377" s="34"/>
      <c r="O377" s="46">
        <v>8228</v>
      </c>
      <c r="P377" s="46"/>
      <c r="Q377" s="35"/>
      <c r="R377" s="34"/>
      <c r="S377" s="98" t="s">
        <v>261</v>
      </c>
      <c r="T377" s="98"/>
      <c r="U377" s="35"/>
      <c r="V377" s="34"/>
      <c r="W377" s="98" t="s">
        <v>261</v>
      </c>
      <c r="X377" s="98"/>
      <c r="Y377" s="35"/>
      <c r="Z377" s="34"/>
      <c r="AA377" s="46">
        <v>77156</v>
      </c>
      <c r="AB377" s="46"/>
      <c r="AC377" s="35"/>
    </row>
    <row r="378" spans="1:29" ht="15.75" thickBot="1">
      <c r="A378" s="12"/>
      <c r="B378" s="77"/>
      <c r="C378" s="111"/>
      <c r="D378" s="111"/>
      <c r="E378" s="85"/>
      <c r="F378" s="34"/>
      <c r="G378" s="121"/>
      <c r="H378" s="121"/>
      <c r="I378" s="85"/>
      <c r="J378" s="34"/>
      <c r="K378" s="111"/>
      <c r="L378" s="111"/>
      <c r="M378" s="85"/>
      <c r="N378" s="34"/>
      <c r="O378" s="111"/>
      <c r="P378" s="111"/>
      <c r="Q378" s="85"/>
      <c r="R378" s="34"/>
      <c r="S378" s="121"/>
      <c r="T378" s="121"/>
      <c r="U378" s="85"/>
      <c r="V378" s="34"/>
      <c r="W378" s="121"/>
      <c r="X378" s="121"/>
      <c r="Y378" s="85"/>
      <c r="Z378" s="34"/>
      <c r="AA378" s="111"/>
      <c r="AB378" s="111"/>
      <c r="AC378" s="85"/>
    </row>
    <row r="379" spans="1:29">
      <c r="A379" s="12"/>
      <c r="B379" s="58" t="s">
        <v>326</v>
      </c>
      <c r="C379" s="112">
        <v>6696</v>
      </c>
      <c r="D379" s="112"/>
      <c r="E379" s="30"/>
      <c r="F379" s="26"/>
      <c r="G379" s="122">
        <v>227</v>
      </c>
      <c r="H379" s="122"/>
      <c r="I379" s="30"/>
      <c r="J379" s="26"/>
      <c r="K379" s="112">
        <v>37646</v>
      </c>
      <c r="L379" s="112"/>
      <c r="M379" s="30"/>
      <c r="N379" s="26"/>
      <c r="O379" s="112">
        <v>10824</v>
      </c>
      <c r="P379" s="112"/>
      <c r="Q379" s="30"/>
      <c r="R379" s="26"/>
      <c r="S379" s="122" t="s">
        <v>261</v>
      </c>
      <c r="T379" s="122"/>
      <c r="U379" s="30"/>
      <c r="V379" s="26"/>
      <c r="W379" s="122" t="s">
        <v>261</v>
      </c>
      <c r="X379" s="122"/>
      <c r="Y379" s="30"/>
      <c r="Z379" s="26"/>
      <c r="AA379" s="112">
        <v>55393</v>
      </c>
      <c r="AB379" s="112"/>
      <c r="AC379" s="30"/>
    </row>
    <row r="380" spans="1:29">
      <c r="A380" s="12"/>
      <c r="B380" s="58"/>
      <c r="C380" s="38"/>
      <c r="D380" s="38"/>
      <c r="E380" s="26"/>
      <c r="F380" s="26"/>
      <c r="G380" s="42"/>
      <c r="H380" s="42"/>
      <c r="I380" s="26"/>
      <c r="J380" s="26"/>
      <c r="K380" s="38"/>
      <c r="L380" s="38"/>
      <c r="M380" s="26"/>
      <c r="N380" s="26"/>
      <c r="O380" s="38"/>
      <c r="P380" s="38"/>
      <c r="Q380" s="26"/>
      <c r="R380" s="26"/>
      <c r="S380" s="42"/>
      <c r="T380" s="42"/>
      <c r="U380" s="26"/>
      <c r="V380" s="26"/>
      <c r="W380" s="42"/>
      <c r="X380" s="42"/>
      <c r="Y380" s="26"/>
      <c r="Z380" s="26"/>
      <c r="AA380" s="38"/>
      <c r="AB380" s="38"/>
      <c r="AC380" s="26"/>
    </row>
    <row r="381" spans="1:29">
      <c r="A381" s="12"/>
      <c r="B381" s="32" t="s">
        <v>327</v>
      </c>
      <c r="C381" s="75">
        <v>1733</v>
      </c>
      <c r="D381" s="75"/>
      <c r="E381" s="34"/>
      <c r="F381" s="34"/>
      <c r="G381" s="41">
        <v>59</v>
      </c>
      <c r="H381" s="41"/>
      <c r="I381" s="34"/>
      <c r="J381" s="34"/>
      <c r="K381" s="75">
        <v>7313</v>
      </c>
      <c r="L381" s="75"/>
      <c r="M381" s="34"/>
      <c r="N381" s="34"/>
      <c r="O381" s="75">
        <v>1227</v>
      </c>
      <c r="P381" s="75"/>
      <c r="Q381" s="34"/>
      <c r="R381" s="34"/>
      <c r="S381" s="41" t="s">
        <v>261</v>
      </c>
      <c r="T381" s="41"/>
      <c r="U381" s="34"/>
      <c r="V381" s="34"/>
      <c r="W381" s="41" t="s">
        <v>261</v>
      </c>
      <c r="X381" s="41"/>
      <c r="Y381" s="34"/>
      <c r="Z381" s="34"/>
      <c r="AA381" s="75">
        <v>10332</v>
      </c>
      <c r="AB381" s="75"/>
      <c r="AC381" s="34"/>
    </row>
    <row r="382" spans="1:29">
      <c r="A382" s="12"/>
      <c r="B382" s="32"/>
      <c r="C382" s="75"/>
      <c r="D382" s="75"/>
      <c r="E382" s="34"/>
      <c r="F382" s="34"/>
      <c r="G382" s="41"/>
      <c r="H382" s="41"/>
      <c r="I382" s="34"/>
      <c r="J382" s="34"/>
      <c r="K382" s="75"/>
      <c r="L382" s="75"/>
      <c r="M382" s="34"/>
      <c r="N382" s="34"/>
      <c r="O382" s="75"/>
      <c r="P382" s="75"/>
      <c r="Q382" s="34"/>
      <c r="R382" s="34"/>
      <c r="S382" s="41"/>
      <c r="T382" s="41"/>
      <c r="U382" s="34"/>
      <c r="V382" s="34"/>
      <c r="W382" s="41"/>
      <c r="X382" s="41"/>
      <c r="Y382" s="34"/>
      <c r="Z382" s="34"/>
      <c r="AA382" s="75"/>
      <c r="AB382" s="75"/>
      <c r="AC382" s="34"/>
    </row>
    <row r="383" spans="1:29">
      <c r="A383" s="12"/>
      <c r="B383" s="58" t="s">
        <v>328</v>
      </c>
      <c r="C383" s="42">
        <v>344</v>
      </c>
      <c r="D383" s="42"/>
      <c r="E383" s="26"/>
      <c r="F383" s="26"/>
      <c r="G383" s="42" t="s">
        <v>261</v>
      </c>
      <c r="H383" s="42"/>
      <c r="I383" s="26"/>
      <c r="J383" s="26"/>
      <c r="K383" s="38">
        <v>1249</v>
      </c>
      <c r="L383" s="38"/>
      <c r="M383" s="26"/>
      <c r="N383" s="26"/>
      <c r="O383" s="42">
        <v>67</v>
      </c>
      <c r="P383" s="42"/>
      <c r="Q383" s="26"/>
      <c r="R383" s="26"/>
      <c r="S383" s="42" t="s">
        <v>261</v>
      </c>
      <c r="T383" s="42"/>
      <c r="U383" s="26"/>
      <c r="V383" s="26"/>
      <c r="W383" s="42" t="s">
        <v>261</v>
      </c>
      <c r="X383" s="42"/>
      <c r="Y383" s="26"/>
      <c r="Z383" s="26"/>
      <c r="AA383" s="38">
        <v>1660</v>
      </c>
      <c r="AB383" s="38"/>
      <c r="AC383" s="26"/>
    </row>
    <row r="384" spans="1:29" ht="15.75" thickBot="1">
      <c r="A384" s="12"/>
      <c r="B384" s="58"/>
      <c r="C384" s="43"/>
      <c r="D384" s="43"/>
      <c r="E384" s="44"/>
      <c r="F384" s="26"/>
      <c r="G384" s="43"/>
      <c r="H384" s="43"/>
      <c r="I384" s="44"/>
      <c r="J384" s="26"/>
      <c r="K384" s="76"/>
      <c r="L384" s="76"/>
      <c r="M384" s="44"/>
      <c r="N384" s="26"/>
      <c r="O384" s="43"/>
      <c r="P384" s="43"/>
      <c r="Q384" s="44"/>
      <c r="R384" s="26"/>
      <c r="S384" s="43"/>
      <c r="T384" s="43"/>
      <c r="U384" s="44"/>
      <c r="V384" s="26"/>
      <c r="W384" s="43"/>
      <c r="X384" s="43"/>
      <c r="Y384" s="44"/>
      <c r="Z384" s="26"/>
      <c r="AA384" s="76"/>
      <c r="AB384" s="76"/>
      <c r="AC384" s="44"/>
    </row>
    <row r="385" spans="1:29">
      <c r="A385" s="12"/>
      <c r="B385" s="77" t="s">
        <v>329</v>
      </c>
      <c r="C385" s="46">
        <v>8773</v>
      </c>
      <c r="D385" s="46"/>
      <c r="E385" s="35"/>
      <c r="F385" s="34"/>
      <c r="G385" s="98">
        <v>286</v>
      </c>
      <c r="H385" s="98"/>
      <c r="I385" s="35"/>
      <c r="J385" s="34"/>
      <c r="K385" s="46">
        <v>46208</v>
      </c>
      <c r="L385" s="46"/>
      <c r="M385" s="35"/>
      <c r="N385" s="34"/>
      <c r="O385" s="46">
        <v>12118</v>
      </c>
      <c r="P385" s="46"/>
      <c r="Q385" s="35"/>
      <c r="R385" s="34"/>
      <c r="S385" s="98" t="s">
        <v>261</v>
      </c>
      <c r="T385" s="98"/>
      <c r="U385" s="35"/>
      <c r="V385" s="34"/>
      <c r="W385" s="98" t="s">
        <v>261</v>
      </c>
      <c r="X385" s="98"/>
      <c r="Y385" s="35"/>
      <c r="Z385" s="34"/>
      <c r="AA385" s="46">
        <v>67385</v>
      </c>
      <c r="AB385" s="46"/>
      <c r="AC385" s="35"/>
    </row>
    <row r="386" spans="1:29" ht="15.75" thickBot="1">
      <c r="A386" s="12"/>
      <c r="B386" s="77"/>
      <c r="C386" s="111"/>
      <c r="D386" s="111"/>
      <c r="E386" s="85"/>
      <c r="F386" s="34"/>
      <c r="G386" s="121"/>
      <c r="H386" s="121"/>
      <c r="I386" s="85"/>
      <c r="J386" s="34"/>
      <c r="K386" s="111"/>
      <c r="L386" s="111"/>
      <c r="M386" s="85"/>
      <c r="N386" s="34"/>
      <c r="O386" s="111"/>
      <c r="P386" s="111"/>
      <c r="Q386" s="85"/>
      <c r="R386" s="34"/>
      <c r="S386" s="121"/>
      <c r="T386" s="121"/>
      <c r="U386" s="85"/>
      <c r="V386" s="34"/>
      <c r="W386" s="121"/>
      <c r="X386" s="121"/>
      <c r="Y386" s="85"/>
      <c r="Z386" s="34"/>
      <c r="AA386" s="111"/>
      <c r="AB386" s="111"/>
      <c r="AC386" s="85"/>
    </row>
    <row r="387" spans="1:29">
      <c r="A387" s="12"/>
      <c r="B387" s="58" t="s">
        <v>196</v>
      </c>
      <c r="C387" s="122">
        <v>433</v>
      </c>
      <c r="D387" s="122"/>
      <c r="E387" s="30"/>
      <c r="F387" s="26"/>
      <c r="G387" s="122" t="s">
        <v>261</v>
      </c>
      <c r="H387" s="122"/>
      <c r="I387" s="30"/>
      <c r="J387" s="26"/>
      <c r="K387" s="112">
        <v>4745</v>
      </c>
      <c r="L387" s="112"/>
      <c r="M387" s="30"/>
      <c r="N387" s="26"/>
      <c r="O387" s="122">
        <v>954</v>
      </c>
      <c r="P387" s="122"/>
      <c r="Q387" s="30"/>
      <c r="R387" s="26"/>
      <c r="S387" s="122" t="s">
        <v>261</v>
      </c>
      <c r="T387" s="122"/>
      <c r="U387" s="30"/>
      <c r="V387" s="26"/>
      <c r="W387" s="122" t="s">
        <v>261</v>
      </c>
      <c r="X387" s="122"/>
      <c r="Y387" s="30"/>
      <c r="Z387" s="26"/>
      <c r="AA387" s="112">
        <v>6132</v>
      </c>
      <c r="AB387" s="112"/>
      <c r="AC387" s="30"/>
    </row>
    <row r="388" spans="1:29" ht="15.75" thickBot="1">
      <c r="A388" s="12"/>
      <c r="B388" s="58"/>
      <c r="C388" s="43"/>
      <c r="D388" s="43"/>
      <c r="E388" s="44"/>
      <c r="F388" s="26"/>
      <c r="G388" s="43"/>
      <c r="H388" s="43"/>
      <c r="I388" s="44"/>
      <c r="J388" s="26"/>
      <c r="K388" s="76"/>
      <c r="L388" s="76"/>
      <c r="M388" s="44"/>
      <c r="N388" s="26"/>
      <c r="O388" s="43"/>
      <c r="P388" s="43"/>
      <c r="Q388" s="44"/>
      <c r="R388" s="26"/>
      <c r="S388" s="43"/>
      <c r="T388" s="43"/>
      <c r="U388" s="44"/>
      <c r="V388" s="26"/>
      <c r="W388" s="43"/>
      <c r="X388" s="43"/>
      <c r="Y388" s="44"/>
      <c r="Z388" s="26"/>
      <c r="AA388" s="76"/>
      <c r="AB388" s="76"/>
      <c r="AC388" s="44"/>
    </row>
    <row r="389" spans="1:29">
      <c r="A389" s="12"/>
      <c r="B389" s="77" t="s">
        <v>330</v>
      </c>
      <c r="C389" s="79" t="s">
        <v>282</v>
      </c>
      <c r="D389" s="46">
        <v>16654</v>
      </c>
      <c r="E389" s="35"/>
      <c r="F389" s="34"/>
      <c r="G389" s="79" t="s">
        <v>282</v>
      </c>
      <c r="H389" s="98">
        <v>653</v>
      </c>
      <c r="I389" s="35"/>
      <c r="J389" s="34"/>
      <c r="K389" s="79" t="s">
        <v>282</v>
      </c>
      <c r="L389" s="46">
        <v>213379</v>
      </c>
      <c r="M389" s="35"/>
      <c r="N389" s="34"/>
      <c r="O389" s="79" t="s">
        <v>282</v>
      </c>
      <c r="P389" s="46">
        <v>40437</v>
      </c>
      <c r="Q389" s="35"/>
      <c r="R389" s="34"/>
      <c r="S389" s="79" t="s">
        <v>282</v>
      </c>
      <c r="T389" s="98" t="s">
        <v>261</v>
      </c>
      <c r="U389" s="35"/>
      <c r="V389" s="34"/>
      <c r="W389" s="79" t="s">
        <v>282</v>
      </c>
      <c r="X389" s="98" t="s">
        <v>261</v>
      </c>
      <c r="Y389" s="35"/>
      <c r="Z389" s="34"/>
      <c r="AA389" s="79" t="s">
        <v>282</v>
      </c>
      <c r="AB389" s="46">
        <v>271123</v>
      </c>
      <c r="AC389" s="35"/>
    </row>
    <row r="390" spans="1:29" ht="15.75" thickBot="1">
      <c r="A390" s="12"/>
      <c r="B390" s="77"/>
      <c r="C390" s="80"/>
      <c r="D390" s="47"/>
      <c r="E390" s="48"/>
      <c r="F390" s="34"/>
      <c r="G390" s="80"/>
      <c r="H390" s="99"/>
      <c r="I390" s="48"/>
      <c r="J390" s="34"/>
      <c r="K390" s="80"/>
      <c r="L390" s="47"/>
      <c r="M390" s="48"/>
      <c r="N390" s="34"/>
      <c r="O390" s="80"/>
      <c r="P390" s="47"/>
      <c r="Q390" s="48"/>
      <c r="R390" s="34"/>
      <c r="S390" s="80"/>
      <c r="T390" s="99"/>
      <c r="U390" s="48"/>
      <c r="V390" s="34"/>
      <c r="W390" s="80"/>
      <c r="X390" s="99"/>
      <c r="Y390" s="48"/>
      <c r="Z390" s="34"/>
      <c r="AA390" s="80"/>
      <c r="AB390" s="47"/>
      <c r="AC390" s="48"/>
    </row>
    <row r="391" spans="1:29" ht="15.75" thickTop="1">
      <c r="A391" s="12" t="s">
        <v>986</v>
      </c>
      <c r="B391" s="59" t="s">
        <v>7</v>
      </c>
      <c r="C391" s="59"/>
      <c r="D391" s="59"/>
      <c r="E391" s="59"/>
      <c r="F391" s="59"/>
      <c r="G391" s="59"/>
      <c r="H391" s="59"/>
      <c r="I391" s="59"/>
      <c r="J391" s="59"/>
      <c r="K391" s="59"/>
      <c r="L391" s="59"/>
      <c r="M391" s="59"/>
      <c r="N391" s="59"/>
      <c r="O391" s="59"/>
      <c r="P391" s="59"/>
      <c r="Q391" s="59"/>
      <c r="R391" s="59"/>
      <c r="S391" s="59"/>
      <c r="T391" s="59"/>
      <c r="U391" s="59"/>
      <c r="V391" s="59"/>
      <c r="W391" s="59"/>
      <c r="X391" s="59"/>
      <c r="Y391" s="59"/>
      <c r="Z391" s="59"/>
      <c r="AA391" s="59"/>
      <c r="AB391" s="59"/>
      <c r="AC391" s="59"/>
    </row>
    <row r="392" spans="1:29">
      <c r="A392" s="12"/>
      <c r="B392" s="26" t="s">
        <v>390</v>
      </c>
      <c r="C392" s="26"/>
      <c r="D392" s="26"/>
      <c r="E392" s="26"/>
      <c r="F392" s="26"/>
      <c r="G392" s="26"/>
      <c r="H392" s="26"/>
      <c r="I392" s="26"/>
      <c r="J392" s="26"/>
      <c r="K392" s="26"/>
      <c r="L392" s="26"/>
      <c r="M392" s="26"/>
      <c r="N392" s="26"/>
      <c r="O392" s="26"/>
      <c r="P392" s="26"/>
      <c r="Q392" s="26"/>
      <c r="R392" s="26"/>
      <c r="S392" s="26"/>
      <c r="T392" s="26"/>
      <c r="U392" s="26"/>
      <c r="V392" s="26"/>
      <c r="W392" s="26"/>
      <c r="X392" s="26"/>
      <c r="Y392" s="26"/>
      <c r="Z392" s="26"/>
      <c r="AA392" s="26"/>
      <c r="AB392" s="26"/>
      <c r="AC392" s="26"/>
    </row>
    <row r="393" spans="1:29">
      <c r="A393" s="12"/>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row>
    <row r="394" spans="1:29">
      <c r="A394" s="12"/>
      <c r="B394" s="21"/>
      <c r="C394" s="21"/>
      <c r="D394" s="21"/>
      <c r="E394" s="21"/>
      <c r="F394" s="21"/>
      <c r="G394" s="21"/>
      <c r="H394" s="21"/>
      <c r="I394" s="21"/>
      <c r="J394" s="21"/>
      <c r="K394" s="21"/>
      <c r="L394" s="21"/>
      <c r="M394" s="21"/>
      <c r="N394" s="21"/>
      <c r="O394" s="21"/>
      <c r="P394" s="21"/>
      <c r="Q394" s="21"/>
      <c r="R394" s="21"/>
      <c r="S394" s="21"/>
      <c r="T394" s="21"/>
      <c r="U394" s="21"/>
      <c r="V394" s="21"/>
      <c r="W394" s="21"/>
      <c r="X394" s="21"/>
      <c r="Y394" s="21"/>
    </row>
    <row r="395" spans="1:29">
      <c r="A395" s="12"/>
      <c r="B395" s="13"/>
      <c r="C395" s="13"/>
      <c r="D395" s="13"/>
      <c r="E395" s="13"/>
      <c r="F395" s="13"/>
      <c r="G395" s="13"/>
      <c r="H395" s="13"/>
      <c r="I395" s="13"/>
      <c r="J395" s="13"/>
      <c r="K395" s="13"/>
      <c r="L395" s="13"/>
      <c r="M395" s="13"/>
      <c r="N395" s="13"/>
      <c r="O395" s="13"/>
      <c r="P395" s="13"/>
      <c r="Q395" s="13"/>
      <c r="R395" s="13"/>
      <c r="S395" s="13"/>
      <c r="T395" s="13"/>
      <c r="U395" s="13"/>
      <c r="V395" s="13"/>
      <c r="W395" s="13"/>
      <c r="X395" s="13"/>
      <c r="Y395" s="13"/>
    </row>
    <row r="396" spans="1:29" ht="15.75" thickBot="1">
      <c r="A396" s="12"/>
      <c r="B396" s="16"/>
      <c r="C396" s="27"/>
      <c r="D396" s="27"/>
      <c r="E396" s="27"/>
      <c r="F396" s="11"/>
      <c r="G396" s="27"/>
      <c r="H396" s="27"/>
      <c r="I396" s="27"/>
      <c r="J396" s="11"/>
      <c r="K396" s="25" t="s">
        <v>391</v>
      </c>
      <c r="L396" s="25"/>
      <c r="M396" s="25"/>
      <c r="N396" s="25"/>
      <c r="O396" s="25"/>
      <c r="P396" s="25"/>
      <c r="Q396" s="25"/>
      <c r="R396" s="11"/>
      <c r="S396" s="27"/>
      <c r="T396" s="27"/>
      <c r="U396" s="27"/>
      <c r="V396" s="11"/>
      <c r="W396" s="27"/>
      <c r="X396" s="27"/>
      <c r="Y396" s="27"/>
    </row>
    <row r="397" spans="1:29">
      <c r="A397" s="12"/>
      <c r="B397" s="114" t="s">
        <v>272</v>
      </c>
      <c r="C397" s="24" t="s">
        <v>392</v>
      </c>
      <c r="D397" s="24"/>
      <c r="E397" s="24"/>
      <c r="F397" s="26"/>
      <c r="G397" s="24" t="s">
        <v>393</v>
      </c>
      <c r="H397" s="24"/>
      <c r="I397" s="24"/>
      <c r="J397" s="26"/>
      <c r="K397" s="68" t="s">
        <v>394</v>
      </c>
      <c r="L397" s="68"/>
      <c r="M397" s="68"/>
      <c r="N397" s="30"/>
      <c r="O397" s="68" t="s">
        <v>378</v>
      </c>
      <c r="P397" s="68"/>
      <c r="Q397" s="68"/>
      <c r="R397" s="26"/>
      <c r="S397" s="24" t="s">
        <v>396</v>
      </c>
      <c r="T397" s="24"/>
      <c r="U397" s="24"/>
      <c r="V397" s="26"/>
      <c r="W397" s="24" t="s">
        <v>154</v>
      </c>
      <c r="X397" s="24"/>
      <c r="Y397" s="24"/>
    </row>
    <row r="398" spans="1:29" ht="15.75" thickBot="1">
      <c r="A398" s="12"/>
      <c r="B398" s="114"/>
      <c r="C398" s="25"/>
      <c r="D398" s="25"/>
      <c r="E398" s="25"/>
      <c r="F398" s="26"/>
      <c r="G398" s="25"/>
      <c r="H398" s="25"/>
      <c r="I398" s="25"/>
      <c r="J398" s="26"/>
      <c r="K398" s="25" t="s">
        <v>395</v>
      </c>
      <c r="L398" s="25"/>
      <c r="M398" s="25"/>
      <c r="N398" s="26"/>
      <c r="O398" s="25"/>
      <c r="P398" s="25"/>
      <c r="Q398" s="25"/>
      <c r="R398" s="26"/>
      <c r="S398" s="25"/>
      <c r="T398" s="25"/>
      <c r="U398" s="25"/>
      <c r="V398" s="26"/>
      <c r="W398" s="25"/>
      <c r="X398" s="25"/>
      <c r="Y398" s="25"/>
    </row>
    <row r="399" spans="1:29">
      <c r="A399" s="12"/>
      <c r="B399" s="32" t="s">
        <v>317</v>
      </c>
      <c r="C399" s="109" t="s">
        <v>282</v>
      </c>
      <c r="D399" s="56">
        <v>386116</v>
      </c>
      <c r="E399" s="35"/>
      <c r="F399" s="34"/>
      <c r="G399" s="109" t="s">
        <v>282</v>
      </c>
      <c r="H399" s="53">
        <v>963</v>
      </c>
      <c r="I399" s="35"/>
      <c r="J399" s="34"/>
      <c r="K399" s="109" t="s">
        <v>282</v>
      </c>
      <c r="L399" s="53">
        <v>889</v>
      </c>
      <c r="M399" s="35"/>
      <c r="N399" s="34"/>
      <c r="O399" s="109" t="s">
        <v>282</v>
      </c>
      <c r="P399" s="53">
        <v>517</v>
      </c>
      <c r="Q399" s="35"/>
      <c r="R399" s="34"/>
      <c r="S399" s="109" t="s">
        <v>282</v>
      </c>
      <c r="T399" s="53" t="s">
        <v>261</v>
      </c>
      <c r="U399" s="35"/>
      <c r="V399" s="34"/>
      <c r="W399" s="109" t="s">
        <v>282</v>
      </c>
      <c r="X399" s="56">
        <v>388485</v>
      </c>
      <c r="Y399" s="35"/>
    </row>
    <row r="400" spans="1:29">
      <c r="A400" s="12"/>
      <c r="B400" s="32"/>
      <c r="C400" s="110"/>
      <c r="D400" s="57"/>
      <c r="E400" s="55"/>
      <c r="F400" s="34"/>
      <c r="G400" s="110"/>
      <c r="H400" s="54"/>
      <c r="I400" s="55"/>
      <c r="J400" s="34"/>
      <c r="K400" s="110"/>
      <c r="L400" s="54"/>
      <c r="M400" s="55"/>
      <c r="N400" s="34"/>
      <c r="O400" s="110"/>
      <c r="P400" s="54"/>
      <c r="Q400" s="55"/>
      <c r="R400" s="34"/>
      <c r="S400" s="110"/>
      <c r="T400" s="54"/>
      <c r="U400" s="55"/>
      <c r="V400" s="34"/>
      <c r="W400" s="110"/>
      <c r="X400" s="57"/>
      <c r="Y400" s="55"/>
    </row>
    <row r="401" spans="1:25">
      <c r="A401" s="12"/>
      <c r="B401" s="58" t="s">
        <v>318</v>
      </c>
      <c r="C401" s="38">
        <v>87412</v>
      </c>
      <c r="D401" s="38"/>
      <c r="E401" s="26"/>
      <c r="F401" s="26"/>
      <c r="G401" s="42">
        <v>612</v>
      </c>
      <c r="H401" s="42"/>
      <c r="I401" s="26"/>
      <c r="J401" s="26"/>
      <c r="K401" s="42" t="s">
        <v>261</v>
      </c>
      <c r="L401" s="42"/>
      <c r="M401" s="26"/>
      <c r="N401" s="26"/>
      <c r="O401" s="42">
        <v>255</v>
      </c>
      <c r="P401" s="42"/>
      <c r="Q401" s="26"/>
      <c r="R401" s="26"/>
      <c r="S401" s="42" t="s">
        <v>261</v>
      </c>
      <c r="T401" s="42"/>
      <c r="U401" s="26"/>
      <c r="V401" s="26"/>
      <c r="W401" s="38">
        <v>88279</v>
      </c>
      <c r="X401" s="38"/>
      <c r="Y401" s="26"/>
    </row>
    <row r="402" spans="1:25">
      <c r="A402" s="12"/>
      <c r="B402" s="58"/>
      <c r="C402" s="38"/>
      <c r="D402" s="38"/>
      <c r="E402" s="26"/>
      <c r="F402" s="26"/>
      <c r="G402" s="42"/>
      <c r="H402" s="42"/>
      <c r="I402" s="26"/>
      <c r="J402" s="26"/>
      <c r="K402" s="42"/>
      <c r="L402" s="42"/>
      <c r="M402" s="26"/>
      <c r="N402" s="26"/>
      <c r="O402" s="42"/>
      <c r="P402" s="42"/>
      <c r="Q402" s="26"/>
      <c r="R402" s="26"/>
      <c r="S402" s="42"/>
      <c r="T402" s="42"/>
      <c r="U402" s="26"/>
      <c r="V402" s="26"/>
      <c r="W402" s="38"/>
      <c r="X402" s="38"/>
      <c r="Y402" s="26"/>
    </row>
    <row r="403" spans="1:25">
      <c r="A403" s="12"/>
      <c r="B403" s="32" t="s">
        <v>319</v>
      </c>
      <c r="C403" s="75">
        <v>41302</v>
      </c>
      <c r="D403" s="75"/>
      <c r="E403" s="34"/>
      <c r="F403" s="34"/>
      <c r="G403" s="41" t="s">
        <v>261</v>
      </c>
      <c r="H403" s="41"/>
      <c r="I403" s="34"/>
      <c r="J403" s="34"/>
      <c r="K403" s="41" t="s">
        <v>261</v>
      </c>
      <c r="L403" s="41"/>
      <c r="M403" s="34"/>
      <c r="N403" s="34"/>
      <c r="O403" s="41" t="s">
        <v>261</v>
      </c>
      <c r="P403" s="41"/>
      <c r="Q403" s="34"/>
      <c r="R403" s="34"/>
      <c r="S403" s="41" t="s">
        <v>261</v>
      </c>
      <c r="T403" s="41"/>
      <c r="U403" s="34"/>
      <c r="V403" s="34"/>
      <c r="W403" s="75">
        <v>41302</v>
      </c>
      <c r="X403" s="75"/>
      <c r="Y403" s="34"/>
    </row>
    <row r="404" spans="1:25">
      <c r="A404" s="12"/>
      <c r="B404" s="32"/>
      <c r="C404" s="75"/>
      <c r="D404" s="75"/>
      <c r="E404" s="34"/>
      <c r="F404" s="34"/>
      <c r="G404" s="41"/>
      <c r="H404" s="41"/>
      <c r="I404" s="34"/>
      <c r="J404" s="34"/>
      <c r="K404" s="41"/>
      <c r="L404" s="41"/>
      <c r="M404" s="34"/>
      <c r="N404" s="34"/>
      <c r="O404" s="41"/>
      <c r="P404" s="41"/>
      <c r="Q404" s="34"/>
      <c r="R404" s="34"/>
      <c r="S404" s="41"/>
      <c r="T404" s="41"/>
      <c r="U404" s="34"/>
      <c r="V404" s="34"/>
      <c r="W404" s="75"/>
      <c r="X404" s="75"/>
      <c r="Y404" s="34"/>
    </row>
    <row r="405" spans="1:25">
      <c r="A405" s="12"/>
      <c r="B405" s="58" t="s">
        <v>320</v>
      </c>
      <c r="C405" s="38">
        <v>62988</v>
      </c>
      <c r="D405" s="38"/>
      <c r="E405" s="26"/>
      <c r="F405" s="26"/>
      <c r="G405" s="42">
        <v>78</v>
      </c>
      <c r="H405" s="42"/>
      <c r="I405" s="26"/>
      <c r="J405" s="26"/>
      <c r="K405" s="38">
        <v>2194</v>
      </c>
      <c r="L405" s="38"/>
      <c r="M405" s="26"/>
      <c r="N405" s="26"/>
      <c r="O405" s="42">
        <v>168</v>
      </c>
      <c r="P405" s="42"/>
      <c r="Q405" s="26"/>
      <c r="R405" s="26"/>
      <c r="S405" s="42" t="s">
        <v>261</v>
      </c>
      <c r="T405" s="42"/>
      <c r="U405" s="26"/>
      <c r="V405" s="26"/>
      <c r="W405" s="38">
        <v>65428</v>
      </c>
      <c r="X405" s="38"/>
      <c r="Y405" s="26"/>
    </row>
    <row r="406" spans="1:25" ht="15.75" thickBot="1">
      <c r="A406" s="12"/>
      <c r="B406" s="58"/>
      <c r="C406" s="76"/>
      <c r="D406" s="76"/>
      <c r="E406" s="44"/>
      <c r="F406" s="26"/>
      <c r="G406" s="43"/>
      <c r="H406" s="43"/>
      <c r="I406" s="44"/>
      <c r="J406" s="26"/>
      <c r="K406" s="76"/>
      <c r="L406" s="76"/>
      <c r="M406" s="44"/>
      <c r="N406" s="26"/>
      <c r="O406" s="43"/>
      <c r="P406" s="43"/>
      <c r="Q406" s="44"/>
      <c r="R406" s="26"/>
      <c r="S406" s="43"/>
      <c r="T406" s="43"/>
      <c r="U406" s="44"/>
      <c r="V406" s="26"/>
      <c r="W406" s="76"/>
      <c r="X406" s="76"/>
      <c r="Y406" s="44"/>
    </row>
    <row r="407" spans="1:25">
      <c r="A407" s="12"/>
      <c r="B407" s="77" t="s">
        <v>321</v>
      </c>
      <c r="C407" s="46">
        <v>577818</v>
      </c>
      <c r="D407" s="46"/>
      <c r="E407" s="35"/>
      <c r="F407" s="34"/>
      <c r="G407" s="46">
        <v>1653</v>
      </c>
      <c r="H407" s="46"/>
      <c r="I407" s="35"/>
      <c r="J407" s="34"/>
      <c r="K407" s="46">
        <v>3083</v>
      </c>
      <c r="L407" s="46"/>
      <c r="M407" s="35"/>
      <c r="N407" s="34"/>
      <c r="O407" s="98">
        <v>940</v>
      </c>
      <c r="P407" s="98"/>
      <c r="Q407" s="35"/>
      <c r="R407" s="34"/>
      <c r="S407" s="98" t="s">
        <v>261</v>
      </c>
      <c r="T407" s="98"/>
      <c r="U407" s="35"/>
      <c r="V407" s="34"/>
      <c r="W407" s="46">
        <v>583494</v>
      </c>
      <c r="X407" s="46"/>
      <c r="Y407" s="35"/>
    </row>
    <row r="408" spans="1:25" ht="15.75" thickBot="1">
      <c r="A408" s="12"/>
      <c r="B408" s="77"/>
      <c r="C408" s="111"/>
      <c r="D408" s="111"/>
      <c r="E408" s="85"/>
      <c r="F408" s="34"/>
      <c r="G408" s="111"/>
      <c r="H408" s="111"/>
      <c r="I408" s="85"/>
      <c r="J408" s="34"/>
      <c r="K408" s="111"/>
      <c r="L408" s="111"/>
      <c r="M408" s="85"/>
      <c r="N408" s="34"/>
      <c r="O408" s="121"/>
      <c r="P408" s="121"/>
      <c r="Q408" s="85"/>
      <c r="R408" s="34"/>
      <c r="S408" s="121"/>
      <c r="T408" s="121"/>
      <c r="U408" s="85"/>
      <c r="V408" s="34"/>
      <c r="W408" s="111"/>
      <c r="X408" s="111"/>
      <c r="Y408" s="85"/>
    </row>
    <row r="409" spans="1:25">
      <c r="A409" s="12"/>
      <c r="B409" s="58" t="s">
        <v>322</v>
      </c>
      <c r="C409" s="112">
        <v>726576</v>
      </c>
      <c r="D409" s="112"/>
      <c r="E409" s="30"/>
      <c r="F409" s="26"/>
      <c r="G409" s="112">
        <v>4671</v>
      </c>
      <c r="H409" s="112"/>
      <c r="I409" s="30"/>
      <c r="J409" s="26"/>
      <c r="K409" s="112">
        <v>7777</v>
      </c>
      <c r="L409" s="112"/>
      <c r="M409" s="30"/>
      <c r="N409" s="26"/>
      <c r="O409" s="112">
        <v>2604</v>
      </c>
      <c r="P409" s="112"/>
      <c r="Q409" s="30"/>
      <c r="R409" s="26"/>
      <c r="S409" s="122" t="s">
        <v>261</v>
      </c>
      <c r="T409" s="122"/>
      <c r="U409" s="30"/>
      <c r="V409" s="26"/>
      <c r="W409" s="112">
        <v>741628</v>
      </c>
      <c r="X409" s="112"/>
      <c r="Y409" s="30"/>
    </row>
    <row r="410" spans="1:25">
      <c r="A410" s="12"/>
      <c r="B410" s="58"/>
      <c r="C410" s="38"/>
      <c r="D410" s="38"/>
      <c r="E410" s="26"/>
      <c r="F410" s="26"/>
      <c r="G410" s="38"/>
      <c r="H410" s="38"/>
      <c r="I410" s="26"/>
      <c r="J410" s="26"/>
      <c r="K410" s="38"/>
      <c r="L410" s="38"/>
      <c r="M410" s="26"/>
      <c r="N410" s="26"/>
      <c r="O410" s="38"/>
      <c r="P410" s="38"/>
      <c r="Q410" s="26"/>
      <c r="R410" s="26"/>
      <c r="S410" s="42"/>
      <c r="T410" s="42"/>
      <c r="U410" s="26"/>
      <c r="V410" s="26"/>
      <c r="W410" s="38"/>
      <c r="X410" s="38"/>
      <c r="Y410" s="26"/>
    </row>
    <row r="411" spans="1:25">
      <c r="A411" s="12"/>
      <c r="B411" s="32" t="s">
        <v>323</v>
      </c>
      <c r="C411" s="75">
        <v>841717</v>
      </c>
      <c r="D411" s="75"/>
      <c r="E411" s="34"/>
      <c r="F411" s="34"/>
      <c r="G411" s="41">
        <v>234</v>
      </c>
      <c r="H411" s="41"/>
      <c r="I411" s="34"/>
      <c r="J411" s="34"/>
      <c r="K411" s="75">
        <v>4419</v>
      </c>
      <c r="L411" s="75"/>
      <c r="M411" s="34"/>
      <c r="N411" s="34"/>
      <c r="O411" s="75">
        <v>3221</v>
      </c>
      <c r="P411" s="75"/>
      <c r="Q411" s="34"/>
      <c r="R411" s="34"/>
      <c r="S411" s="41" t="s">
        <v>261</v>
      </c>
      <c r="T411" s="41"/>
      <c r="U411" s="34"/>
      <c r="V411" s="34"/>
      <c r="W411" s="75">
        <v>849591</v>
      </c>
      <c r="X411" s="75"/>
      <c r="Y411" s="34"/>
    </row>
    <row r="412" spans="1:25">
      <c r="A412" s="12"/>
      <c r="B412" s="32"/>
      <c r="C412" s="75"/>
      <c r="D412" s="75"/>
      <c r="E412" s="34"/>
      <c r="F412" s="34"/>
      <c r="G412" s="41"/>
      <c r="H412" s="41"/>
      <c r="I412" s="34"/>
      <c r="J412" s="34"/>
      <c r="K412" s="75"/>
      <c r="L412" s="75"/>
      <c r="M412" s="34"/>
      <c r="N412" s="34"/>
      <c r="O412" s="75"/>
      <c r="P412" s="75"/>
      <c r="Q412" s="34"/>
      <c r="R412" s="34"/>
      <c r="S412" s="41"/>
      <c r="T412" s="41"/>
      <c r="U412" s="34"/>
      <c r="V412" s="34"/>
      <c r="W412" s="75"/>
      <c r="X412" s="75"/>
      <c r="Y412" s="34"/>
    </row>
    <row r="413" spans="1:25">
      <c r="A413" s="12"/>
      <c r="B413" s="58" t="s">
        <v>324</v>
      </c>
      <c r="C413" s="38">
        <v>2175</v>
      </c>
      <c r="D413" s="38"/>
      <c r="E413" s="26"/>
      <c r="F413" s="26"/>
      <c r="G413" s="42" t="s">
        <v>261</v>
      </c>
      <c r="H413" s="42"/>
      <c r="I413" s="26"/>
      <c r="J413" s="26"/>
      <c r="K413" s="42" t="s">
        <v>261</v>
      </c>
      <c r="L413" s="42"/>
      <c r="M413" s="26"/>
      <c r="N413" s="26"/>
      <c r="O413" s="42" t="s">
        <v>261</v>
      </c>
      <c r="P413" s="42"/>
      <c r="Q413" s="26"/>
      <c r="R413" s="26"/>
      <c r="S413" s="42" t="s">
        <v>261</v>
      </c>
      <c r="T413" s="42"/>
      <c r="U413" s="26"/>
      <c r="V413" s="26"/>
      <c r="W413" s="38">
        <v>2175</v>
      </c>
      <c r="X413" s="38"/>
      <c r="Y413" s="26"/>
    </row>
    <row r="414" spans="1:25" ht="15.75" thickBot="1">
      <c r="A414" s="12"/>
      <c r="B414" s="58"/>
      <c r="C414" s="76"/>
      <c r="D414" s="76"/>
      <c r="E414" s="44"/>
      <c r="F414" s="26"/>
      <c r="G414" s="43"/>
      <c r="H414" s="43"/>
      <c r="I414" s="44"/>
      <c r="J414" s="26"/>
      <c r="K414" s="43"/>
      <c r="L414" s="43"/>
      <c r="M414" s="44"/>
      <c r="N414" s="26"/>
      <c r="O414" s="43"/>
      <c r="P414" s="43"/>
      <c r="Q414" s="44"/>
      <c r="R414" s="26"/>
      <c r="S414" s="43"/>
      <c r="T414" s="43"/>
      <c r="U414" s="44"/>
      <c r="V414" s="26"/>
      <c r="W414" s="76"/>
      <c r="X414" s="76"/>
      <c r="Y414" s="44"/>
    </row>
    <row r="415" spans="1:25">
      <c r="A415" s="12"/>
      <c r="B415" s="77" t="s">
        <v>325</v>
      </c>
      <c r="C415" s="46">
        <v>1570468</v>
      </c>
      <c r="D415" s="46"/>
      <c r="E415" s="35"/>
      <c r="F415" s="34"/>
      <c r="G415" s="46">
        <v>4905</v>
      </c>
      <c r="H415" s="46"/>
      <c r="I415" s="35"/>
      <c r="J415" s="34"/>
      <c r="K415" s="46">
        <v>12196</v>
      </c>
      <c r="L415" s="46"/>
      <c r="M415" s="35"/>
      <c r="N415" s="34"/>
      <c r="O415" s="46">
        <v>5825</v>
      </c>
      <c r="P415" s="46"/>
      <c r="Q415" s="35"/>
      <c r="R415" s="34"/>
      <c r="S415" s="98" t="s">
        <v>261</v>
      </c>
      <c r="T415" s="98"/>
      <c r="U415" s="35"/>
      <c r="V415" s="34"/>
      <c r="W415" s="46">
        <v>1593394</v>
      </c>
      <c r="X415" s="46"/>
      <c r="Y415" s="35"/>
    </row>
    <row r="416" spans="1:25" ht="15.75" thickBot="1">
      <c r="A416" s="12"/>
      <c r="B416" s="77"/>
      <c r="C416" s="111"/>
      <c r="D416" s="111"/>
      <c r="E416" s="85"/>
      <c r="F416" s="34"/>
      <c r="G416" s="111"/>
      <c r="H416" s="111"/>
      <c r="I416" s="85"/>
      <c r="J416" s="34"/>
      <c r="K416" s="111"/>
      <c r="L416" s="111"/>
      <c r="M416" s="85"/>
      <c r="N416" s="34"/>
      <c r="O416" s="111"/>
      <c r="P416" s="111"/>
      <c r="Q416" s="85"/>
      <c r="R416" s="34"/>
      <c r="S416" s="121"/>
      <c r="T416" s="121"/>
      <c r="U416" s="85"/>
      <c r="V416" s="34"/>
      <c r="W416" s="111"/>
      <c r="X416" s="111"/>
      <c r="Y416" s="85"/>
    </row>
    <row r="417" spans="1:29">
      <c r="A417" s="12"/>
      <c r="B417" s="58" t="s">
        <v>326</v>
      </c>
      <c r="C417" s="112">
        <v>569955</v>
      </c>
      <c r="D417" s="112"/>
      <c r="E417" s="30"/>
      <c r="F417" s="26"/>
      <c r="G417" s="122">
        <v>151</v>
      </c>
      <c r="H417" s="122"/>
      <c r="I417" s="30"/>
      <c r="J417" s="26"/>
      <c r="K417" s="122">
        <v>94</v>
      </c>
      <c r="L417" s="122"/>
      <c r="M417" s="30"/>
      <c r="N417" s="26"/>
      <c r="O417" s="122">
        <v>554</v>
      </c>
      <c r="P417" s="122"/>
      <c r="Q417" s="30"/>
      <c r="R417" s="26"/>
      <c r="S417" s="122" t="s">
        <v>261</v>
      </c>
      <c r="T417" s="122"/>
      <c r="U417" s="30"/>
      <c r="V417" s="26"/>
      <c r="W417" s="112">
        <v>570754</v>
      </c>
      <c r="X417" s="112"/>
      <c r="Y417" s="30"/>
    </row>
    <row r="418" spans="1:29">
      <c r="A418" s="12"/>
      <c r="B418" s="58"/>
      <c r="C418" s="38"/>
      <c r="D418" s="38"/>
      <c r="E418" s="26"/>
      <c r="F418" s="26"/>
      <c r="G418" s="42"/>
      <c r="H418" s="42"/>
      <c r="I418" s="26"/>
      <c r="J418" s="26"/>
      <c r="K418" s="42"/>
      <c r="L418" s="42"/>
      <c r="M418" s="26"/>
      <c r="N418" s="26"/>
      <c r="O418" s="42"/>
      <c r="P418" s="42"/>
      <c r="Q418" s="26"/>
      <c r="R418" s="26"/>
      <c r="S418" s="42"/>
      <c r="T418" s="42"/>
      <c r="U418" s="26"/>
      <c r="V418" s="26"/>
      <c r="W418" s="38"/>
      <c r="X418" s="38"/>
      <c r="Y418" s="26"/>
    </row>
    <row r="419" spans="1:29">
      <c r="A419" s="12"/>
      <c r="B419" s="32" t="s">
        <v>327</v>
      </c>
      <c r="C419" s="75">
        <v>273315</v>
      </c>
      <c r="D419" s="75"/>
      <c r="E419" s="34"/>
      <c r="F419" s="34"/>
      <c r="G419" s="41" t="s">
        <v>261</v>
      </c>
      <c r="H419" s="41"/>
      <c r="I419" s="34"/>
      <c r="J419" s="34"/>
      <c r="K419" s="75">
        <v>2267</v>
      </c>
      <c r="L419" s="75"/>
      <c r="M419" s="34"/>
      <c r="N419" s="34"/>
      <c r="O419" s="75">
        <v>2521</v>
      </c>
      <c r="P419" s="75"/>
      <c r="Q419" s="34"/>
      <c r="R419" s="34"/>
      <c r="S419" s="41" t="s">
        <v>261</v>
      </c>
      <c r="T419" s="41"/>
      <c r="U419" s="34"/>
      <c r="V419" s="34"/>
      <c r="W419" s="75">
        <v>278103</v>
      </c>
      <c r="X419" s="75"/>
      <c r="Y419" s="34"/>
    </row>
    <row r="420" spans="1:29">
      <c r="A420" s="12"/>
      <c r="B420" s="32"/>
      <c r="C420" s="75"/>
      <c r="D420" s="75"/>
      <c r="E420" s="34"/>
      <c r="F420" s="34"/>
      <c r="G420" s="41"/>
      <c r="H420" s="41"/>
      <c r="I420" s="34"/>
      <c r="J420" s="34"/>
      <c r="K420" s="75"/>
      <c r="L420" s="75"/>
      <c r="M420" s="34"/>
      <c r="N420" s="34"/>
      <c r="O420" s="75"/>
      <c r="P420" s="75"/>
      <c r="Q420" s="34"/>
      <c r="R420" s="34"/>
      <c r="S420" s="41"/>
      <c r="T420" s="41"/>
      <c r="U420" s="34"/>
      <c r="V420" s="34"/>
      <c r="W420" s="75"/>
      <c r="X420" s="75"/>
      <c r="Y420" s="34"/>
    </row>
    <row r="421" spans="1:29">
      <c r="A421" s="12"/>
      <c r="B421" s="58" t="s">
        <v>328</v>
      </c>
      <c r="C421" s="38">
        <v>235093</v>
      </c>
      <c r="D421" s="38"/>
      <c r="E421" s="26"/>
      <c r="F421" s="26"/>
      <c r="G421" s="42" t="s">
        <v>261</v>
      </c>
      <c r="H421" s="42"/>
      <c r="I421" s="26"/>
      <c r="J421" s="26"/>
      <c r="K421" s="42" t="s">
        <v>261</v>
      </c>
      <c r="L421" s="42"/>
      <c r="M421" s="26"/>
      <c r="N421" s="26"/>
      <c r="O421" s="42">
        <v>740</v>
      </c>
      <c r="P421" s="42"/>
      <c r="Q421" s="26"/>
      <c r="R421" s="26"/>
      <c r="S421" s="42" t="s">
        <v>261</v>
      </c>
      <c r="T421" s="42"/>
      <c r="U421" s="26"/>
      <c r="V421" s="26"/>
      <c r="W421" s="38">
        <v>235833</v>
      </c>
      <c r="X421" s="38"/>
      <c r="Y421" s="26"/>
    </row>
    <row r="422" spans="1:29" ht="15.75" thickBot="1">
      <c r="A422" s="12"/>
      <c r="B422" s="58"/>
      <c r="C422" s="76"/>
      <c r="D422" s="76"/>
      <c r="E422" s="44"/>
      <c r="F422" s="26"/>
      <c r="G422" s="43"/>
      <c r="H422" s="43"/>
      <c r="I422" s="44"/>
      <c r="J422" s="26"/>
      <c r="K422" s="43"/>
      <c r="L422" s="43"/>
      <c r="M422" s="44"/>
      <c r="N422" s="26"/>
      <c r="O422" s="43"/>
      <c r="P422" s="43"/>
      <c r="Q422" s="44"/>
      <c r="R422" s="26"/>
      <c r="S422" s="43"/>
      <c r="T422" s="43"/>
      <c r="U422" s="44"/>
      <c r="V422" s="26"/>
      <c r="W422" s="76"/>
      <c r="X422" s="76"/>
      <c r="Y422" s="44"/>
    </row>
    <row r="423" spans="1:29">
      <c r="A423" s="12"/>
      <c r="B423" s="77" t="s">
        <v>329</v>
      </c>
      <c r="C423" s="46">
        <v>1078363</v>
      </c>
      <c r="D423" s="46"/>
      <c r="E423" s="35"/>
      <c r="F423" s="34"/>
      <c r="G423" s="98">
        <v>151</v>
      </c>
      <c r="H423" s="98"/>
      <c r="I423" s="35"/>
      <c r="J423" s="34"/>
      <c r="K423" s="46">
        <v>2361</v>
      </c>
      <c r="L423" s="46"/>
      <c r="M423" s="35"/>
      <c r="N423" s="34"/>
      <c r="O423" s="46">
        <v>3815</v>
      </c>
      <c r="P423" s="46"/>
      <c r="Q423" s="35"/>
      <c r="R423" s="34"/>
      <c r="S423" s="98" t="s">
        <v>261</v>
      </c>
      <c r="T423" s="98"/>
      <c r="U423" s="35"/>
      <c r="V423" s="34"/>
      <c r="W423" s="46">
        <v>1084690</v>
      </c>
      <c r="X423" s="46"/>
      <c r="Y423" s="35"/>
    </row>
    <row r="424" spans="1:29" ht="15.75" thickBot="1">
      <c r="A424" s="12"/>
      <c r="B424" s="77"/>
      <c r="C424" s="111"/>
      <c r="D424" s="111"/>
      <c r="E424" s="85"/>
      <c r="F424" s="34"/>
      <c r="G424" s="121"/>
      <c r="H424" s="121"/>
      <c r="I424" s="85"/>
      <c r="J424" s="34"/>
      <c r="K424" s="111"/>
      <c r="L424" s="111"/>
      <c r="M424" s="85"/>
      <c r="N424" s="34"/>
      <c r="O424" s="111"/>
      <c r="P424" s="111"/>
      <c r="Q424" s="85"/>
      <c r="R424" s="34"/>
      <c r="S424" s="121"/>
      <c r="T424" s="121"/>
      <c r="U424" s="85"/>
      <c r="V424" s="34"/>
      <c r="W424" s="111"/>
      <c r="X424" s="111"/>
      <c r="Y424" s="85"/>
    </row>
    <row r="425" spans="1:29">
      <c r="A425" s="12"/>
      <c r="B425" s="58" t="s">
        <v>196</v>
      </c>
      <c r="C425" s="112">
        <v>73584</v>
      </c>
      <c r="D425" s="112"/>
      <c r="E425" s="30"/>
      <c r="F425" s="26"/>
      <c r="G425" s="122" t="s">
        <v>261</v>
      </c>
      <c r="H425" s="122"/>
      <c r="I425" s="30"/>
      <c r="J425" s="26"/>
      <c r="K425" s="122">
        <v>250</v>
      </c>
      <c r="L425" s="122"/>
      <c r="M425" s="30"/>
      <c r="N425" s="26"/>
      <c r="O425" s="122">
        <v>10</v>
      </c>
      <c r="P425" s="122"/>
      <c r="Q425" s="30"/>
      <c r="R425" s="26"/>
      <c r="S425" s="122" t="s">
        <v>261</v>
      </c>
      <c r="T425" s="122"/>
      <c r="U425" s="30"/>
      <c r="V425" s="26"/>
      <c r="W425" s="112">
        <v>73844</v>
      </c>
      <c r="X425" s="112"/>
      <c r="Y425" s="30"/>
    </row>
    <row r="426" spans="1:29" ht="15.75" thickBot="1">
      <c r="A426" s="12"/>
      <c r="B426" s="58"/>
      <c r="C426" s="76"/>
      <c r="D426" s="76"/>
      <c r="E426" s="44"/>
      <c r="F426" s="26"/>
      <c r="G426" s="43"/>
      <c r="H426" s="43"/>
      <c r="I426" s="44"/>
      <c r="J426" s="26"/>
      <c r="K426" s="43"/>
      <c r="L426" s="43"/>
      <c r="M426" s="44"/>
      <c r="N426" s="26"/>
      <c r="O426" s="43"/>
      <c r="P426" s="43"/>
      <c r="Q426" s="44"/>
      <c r="R426" s="26"/>
      <c r="S426" s="43"/>
      <c r="T426" s="43"/>
      <c r="U426" s="44"/>
      <c r="V426" s="26"/>
      <c r="W426" s="76"/>
      <c r="X426" s="76"/>
      <c r="Y426" s="44"/>
    </row>
    <row r="427" spans="1:29">
      <c r="A427" s="12"/>
      <c r="B427" s="77" t="s">
        <v>330</v>
      </c>
      <c r="C427" s="79" t="s">
        <v>282</v>
      </c>
      <c r="D427" s="46">
        <v>3300233</v>
      </c>
      <c r="E427" s="35"/>
      <c r="F427" s="34"/>
      <c r="G427" s="79" t="s">
        <v>282</v>
      </c>
      <c r="H427" s="46">
        <v>6709</v>
      </c>
      <c r="I427" s="35"/>
      <c r="J427" s="34"/>
      <c r="K427" s="79" t="s">
        <v>282</v>
      </c>
      <c r="L427" s="46">
        <v>17890</v>
      </c>
      <c r="M427" s="35"/>
      <c r="N427" s="34"/>
      <c r="O427" s="79" t="s">
        <v>282</v>
      </c>
      <c r="P427" s="46">
        <v>10590</v>
      </c>
      <c r="Q427" s="35"/>
      <c r="R427" s="34"/>
      <c r="S427" s="79" t="s">
        <v>282</v>
      </c>
      <c r="T427" s="98" t="s">
        <v>261</v>
      </c>
      <c r="U427" s="35"/>
      <c r="V427" s="34"/>
      <c r="W427" s="79" t="s">
        <v>282</v>
      </c>
      <c r="X427" s="46">
        <v>3335422</v>
      </c>
      <c r="Y427" s="35"/>
    </row>
    <row r="428" spans="1:29" ht="15.75" thickBot="1">
      <c r="A428" s="12"/>
      <c r="B428" s="77"/>
      <c r="C428" s="80"/>
      <c r="D428" s="47"/>
      <c r="E428" s="48"/>
      <c r="F428" s="34"/>
      <c r="G428" s="80"/>
      <c r="H428" s="47"/>
      <c r="I428" s="48"/>
      <c r="J428" s="34"/>
      <c r="K428" s="80"/>
      <c r="L428" s="47"/>
      <c r="M428" s="48"/>
      <c r="N428" s="34"/>
      <c r="O428" s="80"/>
      <c r="P428" s="47"/>
      <c r="Q428" s="48"/>
      <c r="R428" s="34"/>
      <c r="S428" s="80"/>
      <c r="T428" s="99"/>
      <c r="U428" s="48"/>
      <c r="V428" s="34"/>
      <c r="W428" s="80"/>
      <c r="X428" s="47"/>
      <c r="Y428" s="48"/>
    </row>
    <row r="429" spans="1:29" ht="15.75" thickTop="1">
      <c r="A429" s="12"/>
      <c r="B429" s="59"/>
      <c r="C429" s="59"/>
      <c r="D429" s="59"/>
      <c r="E429" s="59"/>
      <c r="F429" s="59"/>
      <c r="G429" s="59"/>
      <c r="H429" s="59"/>
      <c r="I429" s="59"/>
      <c r="J429" s="59"/>
      <c r="K429" s="59"/>
      <c r="L429" s="59"/>
      <c r="M429" s="59"/>
      <c r="N429" s="59"/>
      <c r="O429" s="59"/>
      <c r="P429" s="59"/>
      <c r="Q429" s="59"/>
      <c r="R429" s="59"/>
      <c r="S429" s="59"/>
      <c r="T429" s="59"/>
      <c r="U429" s="59"/>
      <c r="V429" s="59"/>
      <c r="W429" s="59"/>
      <c r="X429" s="59"/>
      <c r="Y429" s="59"/>
      <c r="Z429" s="59"/>
      <c r="AA429" s="59"/>
      <c r="AB429" s="59"/>
      <c r="AC429" s="59"/>
    </row>
    <row r="430" spans="1:29">
      <c r="A430" s="12"/>
      <c r="B430" s="59"/>
      <c r="C430" s="59"/>
      <c r="D430" s="59"/>
      <c r="E430" s="59"/>
      <c r="F430" s="59"/>
      <c r="G430" s="59"/>
      <c r="H430" s="59"/>
      <c r="I430" s="59"/>
      <c r="J430" s="59"/>
      <c r="K430" s="59"/>
      <c r="L430" s="59"/>
      <c r="M430" s="59"/>
      <c r="N430" s="59"/>
      <c r="O430" s="59"/>
      <c r="P430" s="59"/>
      <c r="Q430" s="59"/>
      <c r="R430" s="59"/>
      <c r="S430" s="59"/>
      <c r="T430" s="59"/>
      <c r="U430" s="59"/>
      <c r="V430" s="59"/>
      <c r="W430" s="59"/>
      <c r="X430" s="59"/>
      <c r="Y430" s="59"/>
      <c r="Z430" s="59"/>
      <c r="AA430" s="59"/>
      <c r="AB430" s="59"/>
      <c r="AC430" s="59"/>
    </row>
    <row r="431" spans="1:29">
      <c r="A431" s="12"/>
      <c r="B431" s="59"/>
      <c r="C431" s="59"/>
      <c r="D431" s="59"/>
      <c r="E431" s="59"/>
      <c r="F431" s="59"/>
      <c r="G431" s="59"/>
      <c r="H431" s="59"/>
      <c r="I431" s="59"/>
      <c r="J431" s="59"/>
      <c r="K431" s="59"/>
      <c r="L431" s="59"/>
      <c r="M431" s="59"/>
      <c r="N431" s="59"/>
      <c r="O431" s="59"/>
      <c r="P431" s="59"/>
      <c r="Q431" s="59"/>
      <c r="R431" s="59"/>
      <c r="S431" s="59"/>
      <c r="T431" s="59"/>
      <c r="U431" s="59"/>
      <c r="V431" s="59"/>
      <c r="W431" s="59"/>
      <c r="X431" s="59"/>
      <c r="Y431" s="59"/>
      <c r="Z431" s="59"/>
      <c r="AA431" s="59"/>
      <c r="AB431" s="59"/>
      <c r="AC431" s="59"/>
    </row>
    <row r="432" spans="1:29">
      <c r="A432" s="12"/>
      <c r="B432" s="26" t="s">
        <v>397</v>
      </c>
      <c r="C432" s="26"/>
      <c r="D432" s="26"/>
      <c r="E432" s="26"/>
      <c r="F432" s="26"/>
      <c r="G432" s="26"/>
      <c r="H432" s="26"/>
      <c r="I432" s="26"/>
      <c r="J432" s="26"/>
      <c r="K432" s="26"/>
      <c r="L432" s="26"/>
      <c r="M432" s="26"/>
      <c r="N432" s="26"/>
      <c r="O432" s="26"/>
      <c r="P432" s="26"/>
      <c r="Q432" s="26"/>
      <c r="R432" s="26"/>
      <c r="S432" s="26"/>
      <c r="T432" s="26"/>
      <c r="U432" s="26"/>
      <c r="V432" s="26"/>
      <c r="W432" s="26"/>
      <c r="X432" s="26"/>
      <c r="Y432" s="26"/>
      <c r="Z432" s="26"/>
      <c r="AA432" s="26"/>
      <c r="AB432" s="26"/>
      <c r="AC432" s="26"/>
    </row>
    <row r="433" spans="1:29">
      <c r="A433" s="12"/>
      <c r="B433" s="21"/>
      <c r="C433" s="21"/>
      <c r="D433" s="21"/>
      <c r="E433" s="21"/>
      <c r="F433" s="21"/>
      <c r="G433" s="21"/>
      <c r="H433" s="21"/>
      <c r="I433" s="21"/>
      <c r="J433" s="21"/>
      <c r="K433" s="21"/>
      <c r="L433" s="21"/>
      <c r="M433" s="21"/>
      <c r="N433" s="21"/>
      <c r="O433" s="21"/>
      <c r="P433" s="21"/>
      <c r="Q433" s="21"/>
      <c r="R433" s="21"/>
      <c r="S433" s="21"/>
      <c r="T433" s="21"/>
      <c r="U433" s="21"/>
      <c r="V433" s="21"/>
      <c r="W433" s="21"/>
      <c r="X433" s="21"/>
      <c r="Y433" s="21"/>
      <c r="Z433" s="21"/>
      <c r="AA433" s="21"/>
      <c r="AB433" s="21"/>
      <c r="AC433" s="21"/>
    </row>
    <row r="434" spans="1:29">
      <c r="A434" s="12"/>
      <c r="B434" s="21"/>
      <c r="C434" s="21"/>
      <c r="D434" s="21"/>
      <c r="E434" s="21"/>
      <c r="F434" s="21"/>
      <c r="G434" s="21"/>
      <c r="H434" s="21"/>
      <c r="I434" s="21"/>
      <c r="J434" s="21"/>
      <c r="K434" s="21"/>
      <c r="L434" s="21"/>
      <c r="M434" s="21"/>
      <c r="N434" s="21"/>
      <c r="O434" s="21"/>
      <c r="P434" s="21"/>
      <c r="Q434" s="21"/>
      <c r="R434" s="21"/>
      <c r="S434" s="21"/>
      <c r="T434" s="21"/>
      <c r="U434" s="21"/>
      <c r="V434" s="21"/>
      <c r="W434" s="21"/>
      <c r="X434" s="21"/>
      <c r="Y434" s="21"/>
    </row>
    <row r="435" spans="1:29">
      <c r="A435" s="12"/>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row>
    <row r="436" spans="1:29" ht="15.75" thickBot="1">
      <c r="A436" s="12"/>
      <c r="B436" s="16"/>
      <c r="C436" s="27"/>
      <c r="D436" s="27"/>
      <c r="E436" s="27"/>
      <c r="F436" s="11"/>
      <c r="G436" s="27"/>
      <c r="H436" s="27"/>
      <c r="I436" s="27"/>
      <c r="J436" s="11"/>
      <c r="K436" s="25" t="s">
        <v>391</v>
      </c>
      <c r="L436" s="25"/>
      <c r="M436" s="25"/>
      <c r="N436" s="25"/>
      <c r="O436" s="25"/>
      <c r="P436" s="25"/>
      <c r="Q436" s="25"/>
      <c r="R436" s="11"/>
      <c r="S436" s="27"/>
      <c r="T436" s="27"/>
      <c r="U436" s="27"/>
      <c r="V436" s="11"/>
      <c r="W436" s="27"/>
      <c r="X436" s="27"/>
      <c r="Y436" s="27"/>
    </row>
    <row r="437" spans="1:29">
      <c r="A437" s="12"/>
      <c r="B437" s="130" t="s">
        <v>272</v>
      </c>
      <c r="C437" s="24" t="s">
        <v>392</v>
      </c>
      <c r="D437" s="24"/>
      <c r="E437" s="24"/>
      <c r="F437" s="26"/>
      <c r="G437" s="24" t="s">
        <v>398</v>
      </c>
      <c r="H437" s="24"/>
      <c r="I437" s="24"/>
      <c r="J437" s="26"/>
      <c r="K437" s="68" t="s">
        <v>394</v>
      </c>
      <c r="L437" s="68"/>
      <c r="M437" s="68"/>
      <c r="N437" s="30"/>
      <c r="O437" s="68" t="s">
        <v>378</v>
      </c>
      <c r="P437" s="68"/>
      <c r="Q437" s="68"/>
      <c r="R437" s="26"/>
      <c r="S437" s="24" t="s">
        <v>396</v>
      </c>
      <c r="T437" s="24"/>
      <c r="U437" s="24"/>
      <c r="V437" s="26"/>
      <c r="W437" s="24" t="s">
        <v>154</v>
      </c>
      <c r="X437" s="24"/>
      <c r="Y437" s="24"/>
    </row>
    <row r="438" spans="1:29" ht="15.75" thickBot="1">
      <c r="A438" s="12"/>
      <c r="B438" s="130"/>
      <c r="C438" s="25"/>
      <c r="D438" s="25"/>
      <c r="E438" s="25"/>
      <c r="F438" s="26"/>
      <c r="G438" s="25"/>
      <c r="H438" s="25"/>
      <c r="I438" s="25"/>
      <c r="J438" s="26"/>
      <c r="K438" s="25" t="s">
        <v>395</v>
      </c>
      <c r="L438" s="25"/>
      <c r="M438" s="25"/>
      <c r="N438" s="26"/>
      <c r="O438" s="25"/>
      <c r="P438" s="25"/>
      <c r="Q438" s="25"/>
      <c r="R438" s="26"/>
      <c r="S438" s="25"/>
      <c r="T438" s="25"/>
      <c r="U438" s="25"/>
      <c r="V438" s="26"/>
      <c r="W438" s="25"/>
      <c r="X438" s="25"/>
      <c r="Y438" s="25"/>
    </row>
    <row r="439" spans="1:29">
      <c r="A439" s="12"/>
      <c r="B439" s="32" t="s">
        <v>317</v>
      </c>
      <c r="C439" s="109" t="s">
        <v>282</v>
      </c>
      <c r="D439" s="56">
        <v>285919</v>
      </c>
      <c r="E439" s="35"/>
      <c r="F439" s="34"/>
      <c r="G439" s="109" t="s">
        <v>282</v>
      </c>
      <c r="H439" s="53">
        <v>568</v>
      </c>
      <c r="I439" s="35"/>
      <c r="J439" s="34"/>
      <c r="K439" s="109" t="s">
        <v>282</v>
      </c>
      <c r="L439" s="53">
        <v>985</v>
      </c>
      <c r="M439" s="35"/>
      <c r="N439" s="34"/>
      <c r="O439" s="109" t="s">
        <v>282</v>
      </c>
      <c r="P439" s="53">
        <v>90</v>
      </c>
      <c r="Q439" s="35"/>
      <c r="R439" s="34"/>
      <c r="S439" s="109" t="s">
        <v>282</v>
      </c>
      <c r="T439" s="53" t="s">
        <v>261</v>
      </c>
      <c r="U439" s="35"/>
      <c r="V439" s="34"/>
      <c r="W439" s="109" t="s">
        <v>282</v>
      </c>
      <c r="X439" s="56">
        <v>287562</v>
      </c>
      <c r="Y439" s="35"/>
    </row>
    <row r="440" spans="1:29">
      <c r="A440" s="12"/>
      <c r="B440" s="32"/>
      <c r="C440" s="83"/>
      <c r="D440" s="75"/>
      <c r="E440" s="34"/>
      <c r="F440" s="34"/>
      <c r="G440" s="83"/>
      <c r="H440" s="41"/>
      <c r="I440" s="34"/>
      <c r="J440" s="34"/>
      <c r="K440" s="83"/>
      <c r="L440" s="41"/>
      <c r="M440" s="34"/>
      <c r="N440" s="34"/>
      <c r="O440" s="83"/>
      <c r="P440" s="41"/>
      <c r="Q440" s="34"/>
      <c r="R440" s="34"/>
      <c r="S440" s="83"/>
      <c r="T440" s="41"/>
      <c r="U440" s="34"/>
      <c r="V440" s="34"/>
      <c r="W440" s="83"/>
      <c r="X440" s="75"/>
      <c r="Y440" s="34"/>
    </row>
    <row r="441" spans="1:29">
      <c r="A441" s="12"/>
      <c r="B441" s="58" t="s">
        <v>318</v>
      </c>
      <c r="C441" s="38">
        <v>67178</v>
      </c>
      <c r="D441" s="38"/>
      <c r="E441" s="26"/>
      <c r="F441" s="26"/>
      <c r="G441" s="42">
        <v>48</v>
      </c>
      <c r="H441" s="42"/>
      <c r="I441" s="26"/>
      <c r="J441" s="26"/>
      <c r="K441" s="42" t="s">
        <v>261</v>
      </c>
      <c r="L441" s="42"/>
      <c r="M441" s="26"/>
      <c r="N441" s="26"/>
      <c r="O441" s="42">
        <v>563</v>
      </c>
      <c r="P441" s="42"/>
      <c r="Q441" s="26"/>
      <c r="R441" s="26"/>
      <c r="S441" s="42" t="s">
        <v>261</v>
      </c>
      <c r="T441" s="42"/>
      <c r="U441" s="26"/>
      <c r="V441" s="26"/>
      <c r="W441" s="38">
        <v>67789</v>
      </c>
      <c r="X441" s="38"/>
      <c r="Y441" s="26"/>
    </row>
    <row r="442" spans="1:29">
      <c r="A442" s="12"/>
      <c r="B442" s="58"/>
      <c r="C442" s="38"/>
      <c r="D442" s="38"/>
      <c r="E442" s="26"/>
      <c r="F442" s="26"/>
      <c r="G442" s="42"/>
      <c r="H442" s="42"/>
      <c r="I442" s="26"/>
      <c r="J442" s="26"/>
      <c r="K442" s="42"/>
      <c r="L442" s="42"/>
      <c r="M442" s="26"/>
      <c r="N442" s="26"/>
      <c r="O442" s="42"/>
      <c r="P442" s="42"/>
      <c r="Q442" s="26"/>
      <c r="R442" s="26"/>
      <c r="S442" s="42"/>
      <c r="T442" s="42"/>
      <c r="U442" s="26"/>
      <c r="V442" s="26"/>
      <c r="W442" s="38"/>
      <c r="X442" s="38"/>
      <c r="Y442" s="26"/>
    </row>
    <row r="443" spans="1:29">
      <c r="A443" s="12"/>
      <c r="B443" s="32" t="s">
        <v>319</v>
      </c>
      <c r="C443" s="75">
        <v>28882</v>
      </c>
      <c r="D443" s="75"/>
      <c r="E443" s="34"/>
      <c r="F443" s="34"/>
      <c r="G443" s="41" t="s">
        <v>261</v>
      </c>
      <c r="H443" s="41"/>
      <c r="I443" s="34"/>
      <c r="J443" s="34"/>
      <c r="K443" s="41">
        <v>305</v>
      </c>
      <c r="L443" s="41"/>
      <c r="M443" s="34"/>
      <c r="N443" s="34"/>
      <c r="O443" s="41" t="s">
        <v>261</v>
      </c>
      <c r="P443" s="41"/>
      <c r="Q443" s="34"/>
      <c r="R443" s="34"/>
      <c r="S443" s="41" t="s">
        <v>261</v>
      </c>
      <c r="T443" s="41"/>
      <c r="U443" s="34"/>
      <c r="V443" s="34"/>
      <c r="W443" s="75">
        <v>29187</v>
      </c>
      <c r="X443" s="75"/>
      <c r="Y443" s="34"/>
    </row>
    <row r="444" spans="1:29">
      <c r="A444" s="12"/>
      <c r="B444" s="32"/>
      <c r="C444" s="75"/>
      <c r="D444" s="75"/>
      <c r="E444" s="34"/>
      <c r="F444" s="34"/>
      <c r="G444" s="41"/>
      <c r="H444" s="41"/>
      <c r="I444" s="34"/>
      <c r="J444" s="34"/>
      <c r="K444" s="41"/>
      <c r="L444" s="41"/>
      <c r="M444" s="34"/>
      <c r="N444" s="34"/>
      <c r="O444" s="41"/>
      <c r="P444" s="41"/>
      <c r="Q444" s="34"/>
      <c r="R444" s="34"/>
      <c r="S444" s="41"/>
      <c r="T444" s="41"/>
      <c r="U444" s="34"/>
      <c r="V444" s="34"/>
      <c r="W444" s="75"/>
      <c r="X444" s="75"/>
      <c r="Y444" s="34"/>
    </row>
    <row r="445" spans="1:29">
      <c r="A445" s="12"/>
      <c r="B445" s="58" t="s">
        <v>320</v>
      </c>
      <c r="C445" s="38">
        <v>53224</v>
      </c>
      <c r="D445" s="38"/>
      <c r="E445" s="26"/>
      <c r="F445" s="26"/>
      <c r="G445" s="38">
        <v>1958</v>
      </c>
      <c r="H445" s="38"/>
      <c r="I445" s="26"/>
      <c r="J445" s="26"/>
      <c r="K445" s="38">
        <v>1796</v>
      </c>
      <c r="L445" s="38"/>
      <c r="M445" s="26"/>
      <c r="N445" s="26"/>
      <c r="O445" s="42">
        <v>1</v>
      </c>
      <c r="P445" s="42"/>
      <c r="Q445" s="26"/>
      <c r="R445" s="26"/>
      <c r="S445" s="42" t="s">
        <v>261</v>
      </c>
      <c r="T445" s="42"/>
      <c r="U445" s="26"/>
      <c r="V445" s="26"/>
      <c r="W445" s="38">
        <v>56979</v>
      </c>
      <c r="X445" s="38"/>
      <c r="Y445" s="26"/>
    </row>
    <row r="446" spans="1:29" ht="15.75" thickBot="1">
      <c r="A446" s="12"/>
      <c r="B446" s="58"/>
      <c r="C446" s="76"/>
      <c r="D446" s="76"/>
      <c r="E446" s="44"/>
      <c r="F446" s="26"/>
      <c r="G446" s="76"/>
      <c r="H446" s="76"/>
      <c r="I446" s="44"/>
      <c r="J446" s="26"/>
      <c r="K446" s="76"/>
      <c r="L446" s="76"/>
      <c r="M446" s="44"/>
      <c r="N446" s="26"/>
      <c r="O446" s="43"/>
      <c r="P446" s="43"/>
      <c r="Q446" s="44"/>
      <c r="R446" s="26"/>
      <c r="S446" s="43"/>
      <c r="T446" s="43"/>
      <c r="U446" s="44"/>
      <c r="V446" s="26"/>
      <c r="W446" s="76"/>
      <c r="X446" s="76"/>
      <c r="Y446" s="44"/>
    </row>
    <row r="447" spans="1:29">
      <c r="A447" s="12"/>
      <c r="B447" s="77" t="s">
        <v>321</v>
      </c>
      <c r="C447" s="46">
        <v>435203</v>
      </c>
      <c r="D447" s="46"/>
      <c r="E447" s="35"/>
      <c r="F447" s="34"/>
      <c r="G447" s="46">
        <v>2574</v>
      </c>
      <c r="H447" s="46"/>
      <c r="I447" s="35"/>
      <c r="J447" s="34"/>
      <c r="K447" s="46">
        <v>3086</v>
      </c>
      <c r="L447" s="46"/>
      <c r="M447" s="35"/>
      <c r="N447" s="34"/>
      <c r="O447" s="98">
        <v>654</v>
      </c>
      <c r="P447" s="98"/>
      <c r="Q447" s="35"/>
      <c r="R447" s="34"/>
      <c r="S447" s="98" t="s">
        <v>261</v>
      </c>
      <c r="T447" s="98"/>
      <c r="U447" s="35"/>
      <c r="V447" s="34"/>
      <c r="W447" s="46">
        <v>441517</v>
      </c>
      <c r="X447" s="46"/>
      <c r="Y447" s="35"/>
    </row>
    <row r="448" spans="1:29" ht="15.75" thickBot="1">
      <c r="A448" s="12"/>
      <c r="B448" s="77"/>
      <c r="C448" s="111"/>
      <c r="D448" s="111"/>
      <c r="E448" s="85"/>
      <c r="F448" s="34"/>
      <c r="G448" s="111"/>
      <c r="H448" s="111"/>
      <c r="I448" s="85"/>
      <c r="J448" s="34"/>
      <c r="K448" s="111"/>
      <c r="L448" s="111"/>
      <c r="M448" s="85"/>
      <c r="N448" s="34"/>
      <c r="O448" s="121"/>
      <c r="P448" s="121"/>
      <c r="Q448" s="85"/>
      <c r="R448" s="34"/>
      <c r="S448" s="121"/>
      <c r="T448" s="121"/>
      <c r="U448" s="85"/>
      <c r="V448" s="34"/>
      <c r="W448" s="111"/>
      <c r="X448" s="111"/>
      <c r="Y448" s="85"/>
    </row>
    <row r="449" spans="1:25">
      <c r="A449" s="12"/>
      <c r="B449" s="58" t="s">
        <v>322</v>
      </c>
      <c r="C449" s="112">
        <v>681571</v>
      </c>
      <c r="D449" s="112"/>
      <c r="E449" s="30"/>
      <c r="F449" s="26"/>
      <c r="G449" s="112">
        <v>4093</v>
      </c>
      <c r="H449" s="112"/>
      <c r="I449" s="30"/>
      <c r="J449" s="26"/>
      <c r="K449" s="112">
        <v>2195</v>
      </c>
      <c r="L449" s="112"/>
      <c r="M449" s="30"/>
      <c r="N449" s="26"/>
      <c r="O449" s="112">
        <v>3394</v>
      </c>
      <c r="P449" s="112"/>
      <c r="Q449" s="30"/>
      <c r="R449" s="26"/>
      <c r="S449" s="122" t="s">
        <v>261</v>
      </c>
      <c r="T449" s="122"/>
      <c r="U449" s="30"/>
      <c r="V449" s="26"/>
      <c r="W449" s="112">
        <v>691253</v>
      </c>
      <c r="X449" s="112"/>
      <c r="Y449" s="30"/>
    </row>
    <row r="450" spans="1:25">
      <c r="A450" s="12"/>
      <c r="B450" s="58"/>
      <c r="C450" s="38"/>
      <c r="D450" s="38"/>
      <c r="E450" s="26"/>
      <c r="F450" s="26"/>
      <c r="G450" s="38"/>
      <c r="H450" s="38"/>
      <c r="I450" s="26"/>
      <c r="J450" s="26"/>
      <c r="K450" s="38"/>
      <c r="L450" s="38"/>
      <c r="M450" s="26"/>
      <c r="N450" s="26"/>
      <c r="O450" s="38"/>
      <c r="P450" s="38"/>
      <c r="Q450" s="26"/>
      <c r="R450" s="26"/>
      <c r="S450" s="42"/>
      <c r="T450" s="42"/>
      <c r="U450" s="26"/>
      <c r="V450" s="26"/>
      <c r="W450" s="38"/>
      <c r="X450" s="38"/>
      <c r="Y450" s="26"/>
    </row>
    <row r="451" spans="1:25">
      <c r="A451" s="12"/>
      <c r="B451" s="32" t="s">
        <v>323</v>
      </c>
      <c r="C451" s="75">
        <v>651585</v>
      </c>
      <c r="D451" s="75"/>
      <c r="E451" s="34"/>
      <c r="F451" s="34"/>
      <c r="G451" s="75">
        <v>1183</v>
      </c>
      <c r="H451" s="75"/>
      <c r="I451" s="34"/>
      <c r="J451" s="34"/>
      <c r="K451" s="75">
        <v>9206</v>
      </c>
      <c r="L451" s="75"/>
      <c r="M451" s="34"/>
      <c r="N451" s="34"/>
      <c r="O451" s="75">
        <v>1945</v>
      </c>
      <c r="P451" s="75"/>
      <c r="Q451" s="34"/>
      <c r="R451" s="34"/>
      <c r="S451" s="41" t="s">
        <v>261</v>
      </c>
      <c r="T451" s="41"/>
      <c r="U451" s="34"/>
      <c r="V451" s="34"/>
      <c r="W451" s="75">
        <v>663919</v>
      </c>
      <c r="X451" s="75"/>
      <c r="Y451" s="34"/>
    </row>
    <row r="452" spans="1:25">
      <c r="A452" s="12"/>
      <c r="B452" s="32"/>
      <c r="C452" s="75"/>
      <c r="D452" s="75"/>
      <c r="E452" s="34"/>
      <c r="F452" s="34"/>
      <c r="G452" s="75"/>
      <c r="H452" s="75"/>
      <c r="I452" s="34"/>
      <c r="J452" s="34"/>
      <c r="K452" s="75"/>
      <c r="L452" s="75"/>
      <c r="M452" s="34"/>
      <c r="N452" s="34"/>
      <c r="O452" s="75"/>
      <c r="P452" s="75"/>
      <c r="Q452" s="34"/>
      <c r="R452" s="34"/>
      <c r="S452" s="41"/>
      <c r="T452" s="41"/>
      <c r="U452" s="34"/>
      <c r="V452" s="34"/>
      <c r="W452" s="75"/>
      <c r="X452" s="75"/>
      <c r="Y452" s="34"/>
    </row>
    <row r="453" spans="1:25">
      <c r="A453" s="12"/>
      <c r="B453" s="58" t="s">
        <v>324</v>
      </c>
      <c r="C453" s="38">
        <v>2676</v>
      </c>
      <c r="D453" s="38"/>
      <c r="E453" s="26"/>
      <c r="F453" s="26"/>
      <c r="G453" s="42" t="s">
        <v>261</v>
      </c>
      <c r="H453" s="42"/>
      <c r="I453" s="26"/>
      <c r="J453" s="26"/>
      <c r="K453" s="42" t="s">
        <v>261</v>
      </c>
      <c r="L453" s="42"/>
      <c r="M453" s="26"/>
      <c r="N453" s="26"/>
      <c r="O453" s="42" t="s">
        <v>261</v>
      </c>
      <c r="P453" s="42"/>
      <c r="Q453" s="26"/>
      <c r="R453" s="26"/>
      <c r="S453" s="42" t="s">
        <v>261</v>
      </c>
      <c r="T453" s="42"/>
      <c r="U453" s="26"/>
      <c r="V453" s="26"/>
      <c r="W453" s="38">
        <v>2676</v>
      </c>
      <c r="X453" s="38"/>
      <c r="Y453" s="26"/>
    </row>
    <row r="454" spans="1:25" ht="15.75" thickBot="1">
      <c r="A454" s="12"/>
      <c r="B454" s="58"/>
      <c r="C454" s="76"/>
      <c r="D454" s="76"/>
      <c r="E454" s="44"/>
      <c r="F454" s="26"/>
      <c r="G454" s="43"/>
      <c r="H454" s="43"/>
      <c r="I454" s="44"/>
      <c r="J454" s="26"/>
      <c r="K454" s="43"/>
      <c r="L454" s="43"/>
      <c r="M454" s="44"/>
      <c r="N454" s="26"/>
      <c r="O454" s="43"/>
      <c r="P454" s="43"/>
      <c r="Q454" s="44"/>
      <c r="R454" s="26"/>
      <c r="S454" s="43"/>
      <c r="T454" s="43"/>
      <c r="U454" s="44"/>
      <c r="V454" s="26"/>
      <c r="W454" s="76"/>
      <c r="X454" s="76"/>
      <c r="Y454" s="44"/>
    </row>
    <row r="455" spans="1:25">
      <c r="A455" s="12"/>
      <c r="B455" s="77" t="s">
        <v>325</v>
      </c>
      <c r="C455" s="46">
        <v>1335832</v>
      </c>
      <c r="D455" s="46"/>
      <c r="E455" s="35"/>
      <c r="F455" s="34"/>
      <c r="G455" s="46">
        <v>5276</v>
      </c>
      <c r="H455" s="46"/>
      <c r="I455" s="35"/>
      <c r="J455" s="34"/>
      <c r="K455" s="46">
        <v>11401</v>
      </c>
      <c r="L455" s="46"/>
      <c r="M455" s="35"/>
      <c r="N455" s="34"/>
      <c r="O455" s="46">
        <v>5339</v>
      </c>
      <c r="P455" s="46"/>
      <c r="Q455" s="35"/>
      <c r="R455" s="34"/>
      <c r="S455" s="98" t="s">
        <v>261</v>
      </c>
      <c r="T455" s="98"/>
      <c r="U455" s="35"/>
      <c r="V455" s="34"/>
      <c r="W455" s="46">
        <v>1357848</v>
      </c>
      <c r="X455" s="46"/>
      <c r="Y455" s="35"/>
    </row>
    <row r="456" spans="1:25" ht="15.75" thickBot="1">
      <c r="A456" s="12"/>
      <c r="B456" s="77"/>
      <c r="C456" s="111"/>
      <c r="D456" s="111"/>
      <c r="E456" s="85"/>
      <c r="F456" s="34"/>
      <c r="G456" s="111"/>
      <c r="H456" s="111"/>
      <c r="I456" s="85"/>
      <c r="J456" s="34"/>
      <c r="K456" s="111"/>
      <c r="L456" s="111"/>
      <c r="M456" s="85"/>
      <c r="N456" s="34"/>
      <c r="O456" s="111"/>
      <c r="P456" s="111"/>
      <c r="Q456" s="85"/>
      <c r="R456" s="34"/>
      <c r="S456" s="121"/>
      <c r="T456" s="121"/>
      <c r="U456" s="85"/>
      <c r="V456" s="34"/>
      <c r="W456" s="111"/>
      <c r="X456" s="111"/>
      <c r="Y456" s="85"/>
    </row>
    <row r="457" spans="1:25">
      <c r="A457" s="12"/>
      <c r="B457" s="58" t="s">
        <v>326</v>
      </c>
      <c r="C457" s="112">
        <v>384235</v>
      </c>
      <c r="D457" s="112"/>
      <c r="E457" s="30"/>
      <c r="F457" s="26"/>
      <c r="G457" s="122">
        <v>28</v>
      </c>
      <c r="H457" s="122"/>
      <c r="I457" s="30"/>
      <c r="J457" s="26"/>
      <c r="K457" s="122" t="s">
        <v>261</v>
      </c>
      <c r="L457" s="122"/>
      <c r="M457" s="30"/>
      <c r="N457" s="26"/>
      <c r="O457" s="112">
        <v>1417</v>
      </c>
      <c r="P457" s="112"/>
      <c r="Q457" s="30"/>
      <c r="R457" s="26"/>
      <c r="S457" s="122" t="s">
        <v>261</v>
      </c>
      <c r="T457" s="122"/>
      <c r="U457" s="30"/>
      <c r="V457" s="26"/>
      <c r="W457" s="112">
        <v>385680</v>
      </c>
      <c r="X457" s="112"/>
      <c r="Y457" s="30"/>
    </row>
    <row r="458" spans="1:25">
      <c r="A458" s="12"/>
      <c r="B458" s="58"/>
      <c r="C458" s="38"/>
      <c r="D458" s="38"/>
      <c r="E458" s="26"/>
      <c r="F458" s="26"/>
      <c r="G458" s="42"/>
      <c r="H458" s="42"/>
      <c r="I458" s="26"/>
      <c r="J458" s="26"/>
      <c r="K458" s="42"/>
      <c r="L458" s="42"/>
      <c r="M458" s="26"/>
      <c r="N458" s="26"/>
      <c r="O458" s="38"/>
      <c r="P458" s="38"/>
      <c r="Q458" s="26"/>
      <c r="R458" s="26"/>
      <c r="S458" s="42"/>
      <c r="T458" s="42"/>
      <c r="U458" s="26"/>
      <c r="V458" s="26"/>
      <c r="W458" s="38"/>
      <c r="X458" s="38"/>
      <c r="Y458" s="26"/>
    </row>
    <row r="459" spans="1:25">
      <c r="A459" s="12"/>
      <c r="B459" s="32" t="s">
        <v>327</v>
      </c>
      <c r="C459" s="75">
        <v>263490</v>
      </c>
      <c r="D459" s="75"/>
      <c r="E459" s="34"/>
      <c r="F459" s="34"/>
      <c r="G459" s="41">
        <v>37</v>
      </c>
      <c r="H459" s="41"/>
      <c r="I459" s="34"/>
      <c r="J459" s="34"/>
      <c r="K459" s="75">
        <v>3050</v>
      </c>
      <c r="L459" s="75"/>
      <c r="M459" s="34"/>
      <c r="N459" s="34"/>
      <c r="O459" s="75">
        <v>3593</v>
      </c>
      <c r="P459" s="75"/>
      <c r="Q459" s="34"/>
      <c r="R459" s="34"/>
      <c r="S459" s="41" t="s">
        <v>261</v>
      </c>
      <c r="T459" s="41"/>
      <c r="U459" s="34"/>
      <c r="V459" s="34"/>
      <c r="W459" s="75">
        <v>270170</v>
      </c>
      <c r="X459" s="75"/>
      <c r="Y459" s="34"/>
    </row>
    <row r="460" spans="1:25">
      <c r="A460" s="12"/>
      <c r="B460" s="32"/>
      <c r="C460" s="75"/>
      <c r="D460" s="75"/>
      <c r="E460" s="34"/>
      <c r="F460" s="34"/>
      <c r="G460" s="41"/>
      <c r="H460" s="41"/>
      <c r="I460" s="34"/>
      <c r="J460" s="34"/>
      <c r="K460" s="75"/>
      <c r="L460" s="75"/>
      <c r="M460" s="34"/>
      <c r="N460" s="34"/>
      <c r="O460" s="75"/>
      <c r="P460" s="75"/>
      <c r="Q460" s="34"/>
      <c r="R460" s="34"/>
      <c r="S460" s="41"/>
      <c r="T460" s="41"/>
      <c r="U460" s="34"/>
      <c r="V460" s="34"/>
      <c r="W460" s="75"/>
      <c r="X460" s="75"/>
      <c r="Y460" s="34"/>
    </row>
    <row r="461" spans="1:25">
      <c r="A461" s="12"/>
      <c r="B461" s="58" t="s">
        <v>328</v>
      </c>
      <c r="C461" s="38">
        <v>157157</v>
      </c>
      <c r="D461" s="38"/>
      <c r="E461" s="26"/>
      <c r="F461" s="26"/>
      <c r="G461" s="42" t="s">
        <v>261</v>
      </c>
      <c r="H461" s="42"/>
      <c r="I461" s="26"/>
      <c r="J461" s="26"/>
      <c r="K461" s="42">
        <v>28</v>
      </c>
      <c r="L461" s="42"/>
      <c r="M461" s="26"/>
      <c r="N461" s="26"/>
      <c r="O461" s="42">
        <v>806</v>
      </c>
      <c r="P461" s="42"/>
      <c r="Q461" s="26"/>
      <c r="R461" s="26"/>
      <c r="S461" s="42" t="s">
        <v>261</v>
      </c>
      <c r="T461" s="42"/>
      <c r="U461" s="26"/>
      <c r="V461" s="26"/>
      <c r="W461" s="38">
        <v>157991</v>
      </c>
      <c r="X461" s="38"/>
      <c r="Y461" s="26"/>
    </row>
    <row r="462" spans="1:25" ht="15.75" thickBot="1">
      <c r="A462" s="12"/>
      <c r="B462" s="58"/>
      <c r="C462" s="76"/>
      <c r="D462" s="76"/>
      <c r="E462" s="44"/>
      <c r="F462" s="26"/>
      <c r="G462" s="43"/>
      <c r="H462" s="43"/>
      <c r="I462" s="44"/>
      <c r="J462" s="26"/>
      <c r="K462" s="43"/>
      <c r="L462" s="43"/>
      <c r="M462" s="44"/>
      <c r="N462" s="26"/>
      <c r="O462" s="43"/>
      <c r="P462" s="43"/>
      <c r="Q462" s="44"/>
      <c r="R462" s="26"/>
      <c r="S462" s="43"/>
      <c r="T462" s="43"/>
      <c r="U462" s="44"/>
      <c r="V462" s="26"/>
      <c r="W462" s="76"/>
      <c r="X462" s="76"/>
      <c r="Y462" s="44"/>
    </row>
    <row r="463" spans="1:25">
      <c r="A463" s="12"/>
      <c r="B463" s="77" t="s">
        <v>329</v>
      </c>
      <c r="C463" s="46">
        <v>804882</v>
      </c>
      <c r="D463" s="46"/>
      <c r="E463" s="35"/>
      <c r="F463" s="34"/>
      <c r="G463" s="98">
        <v>65</v>
      </c>
      <c r="H463" s="98"/>
      <c r="I463" s="35"/>
      <c r="J463" s="34"/>
      <c r="K463" s="46">
        <v>3078</v>
      </c>
      <c r="L463" s="46"/>
      <c r="M463" s="35"/>
      <c r="N463" s="34"/>
      <c r="O463" s="46">
        <v>5816</v>
      </c>
      <c r="P463" s="46"/>
      <c r="Q463" s="35"/>
      <c r="R463" s="34"/>
      <c r="S463" s="98" t="s">
        <v>261</v>
      </c>
      <c r="T463" s="98"/>
      <c r="U463" s="35"/>
      <c r="V463" s="34"/>
      <c r="W463" s="46">
        <v>813841</v>
      </c>
      <c r="X463" s="46"/>
      <c r="Y463" s="35"/>
    </row>
    <row r="464" spans="1:25" ht="15.75" thickBot="1">
      <c r="A464" s="12"/>
      <c r="B464" s="77"/>
      <c r="C464" s="111"/>
      <c r="D464" s="111"/>
      <c r="E464" s="85"/>
      <c r="F464" s="34"/>
      <c r="G464" s="121"/>
      <c r="H464" s="121"/>
      <c r="I464" s="85"/>
      <c r="J464" s="34"/>
      <c r="K464" s="111"/>
      <c r="L464" s="111"/>
      <c r="M464" s="85"/>
      <c r="N464" s="34"/>
      <c r="O464" s="111"/>
      <c r="P464" s="111"/>
      <c r="Q464" s="85"/>
      <c r="R464" s="34"/>
      <c r="S464" s="121"/>
      <c r="T464" s="121"/>
      <c r="U464" s="85"/>
      <c r="V464" s="34"/>
      <c r="W464" s="111"/>
      <c r="X464" s="111"/>
      <c r="Y464" s="85"/>
    </row>
    <row r="465" spans="1:25">
      <c r="A465" s="12"/>
      <c r="B465" s="58" t="s">
        <v>196</v>
      </c>
      <c r="C465" s="112">
        <v>61006</v>
      </c>
      <c r="D465" s="112"/>
      <c r="E465" s="30"/>
      <c r="F465" s="26"/>
      <c r="G465" s="122" t="s">
        <v>261</v>
      </c>
      <c r="H465" s="122"/>
      <c r="I465" s="30"/>
      <c r="J465" s="26"/>
      <c r="K465" s="122">
        <v>273</v>
      </c>
      <c r="L465" s="122"/>
      <c r="M465" s="30"/>
      <c r="N465" s="26"/>
      <c r="O465" s="122" t="s">
        <v>261</v>
      </c>
      <c r="P465" s="122"/>
      <c r="Q465" s="30"/>
      <c r="R465" s="26"/>
      <c r="S465" s="122" t="s">
        <v>261</v>
      </c>
      <c r="T465" s="122"/>
      <c r="U465" s="30"/>
      <c r="V465" s="26"/>
      <c r="W465" s="112">
        <v>61279</v>
      </c>
      <c r="X465" s="112"/>
      <c r="Y465" s="30"/>
    </row>
    <row r="466" spans="1:25" ht="15.75" thickBot="1">
      <c r="A466" s="12"/>
      <c r="B466" s="58"/>
      <c r="C466" s="76"/>
      <c r="D466" s="76"/>
      <c r="E466" s="44"/>
      <c r="F466" s="26"/>
      <c r="G466" s="43"/>
      <c r="H466" s="43"/>
      <c r="I466" s="44"/>
      <c r="J466" s="26"/>
      <c r="K466" s="43"/>
      <c r="L466" s="43"/>
      <c r="M466" s="44"/>
      <c r="N466" s="26"/>
      <c r="O466" s="43"/>
      <c r="P466" s="43"/>
      <c r="Q466" s="44"/>
      <c r="R466" s="26"/>
      <c r="S466" s="43"/>
      <c r="T466" s="43"/>
      <c r="U466" s="44"/>
      <c r="V466" s="26"/>
      <c r="W466" s="76"/>
      <c r="X466" s="76"/>
      <c r="Y466" s="44"/>
    </row>
    <row r="467" spans="1:25">
      <c r="A467" s="12"/>
      <c r="B467" s="77" t="s">
        <v>330</v>
      </c>
      <c r="C467" s="79" t="s">
        <v>282</v>
      </c>
      <c r="D467" s="46">
        <v>2636923</v>
      </c>
      <c r="E467" s="35"/>
      <c r="F467" s="34"/>
      <c r="G467" s="79" t="s">
        <v>282</v>
      </c>
      <c r="H467" s="46">
        <v>7915</v>
      </c>
      <c r="I467" s="35"/>
      <c r="J467" s="34"/>
      <c r="K467" s="79" t="s">
        <v>282</v>
      </c>
      <c r="L467" s="46">
        <v>17838</v>
      </c>
      <c r="M467" s="35"/>
      <c r="N467" s="34"/>
      <c r="O467" s="79" t="s">
        <v>282</v>
      </c>
      <c r="P467" s="46">
        <v>11809</v>
      </c>
      <c r="Q467" s="35"/>
      <c r="R467" s="34"/>
      <c r="S467" s="79" t="s">
        <v>282</v>
      </c>
      <c r="T467" s="98" t="s">
        <v>261</v>
      </c>
      <c r="U467" s="35"/>
      <c r="V467" s="34"/>
      <c r="W467" s="79" t="s">
        <v>282</v>
      </c>
      <c r="X467" s="46">
        <v>2674485</v>
      </c>
      <c r="Y467" s="35"/>
    </row>
    <row r="468" spans="1:25" ht="15.75" thickBot="1">
      <c r="A468" s="12"/>
      <c r="B468" s="77"/>
      <c r="C468" s="80"/>
      <c r="D468" s="47"/>
      <c r="E468" s="48"/>
      <c r="F468" s="34"/>
      <c r="G468" s="80"/>
      <c r="H468" s="47"/>
      <c r="I468" s="48"/>
      <c r="J468" s="34"/>
      <c r="K468" s="80"/>
      <c r="L468" s="47"/>
      <c r="M468" s="48"/>
      <c r="N468" s="34"/>
      <c r="O468" s="80"/>
      <c r="P468" s="47"/>
      <c r="Q468" s="48"/>
      <c r="R468" s="34"/>
      <c r="S468" s="80"/>
      <c r="T468" s="99"/>
      <c r="U468" s="48"/>
      <c r="V468" s="34"/>
      <c r="W468" s="80"/>
      <c r="X468" s="47"/>
      <c r="Y468" s="48"/>
    </row>
    <row r="469" spans="1:25" ht="15.75" thickTop="1"/>
  </sheetData>
  <mergeCells count="3170">
    <mergeCell ref="B431:AC431"/>
    <mergeCell ref="B432:AC432"/>
    <mergeCell ref="B433:AC433"/>
    <mergeCell ref="B319:AC319"/>
    <mergeCell ref="B320:AC320"/>
    <mergeCell ref="B354:AC354"/>
    <mergeCell ref="B355:AC355"/>
    <mergeCell ref="A391:A468"/>
    <mergeCell ref="B391:AC391"/>
    <mergeCell ref="B392:AC392"/>
    <mergeCell ref="B393:AC393"/>
    <mergeCell ref="B429:AC429"/>
    <mergeCell ref="B430:AC430"/>
    <mergeCell ref="B167:AC167"/>
    <mergeCell ref="B205:AC205"/>
    <mergeCell ref="B206:AC206"/>
    <mergeCell ref="A242:A390"/>
    <mergeCell ref="B242:AC242"/>
    <mergeCell ref="B243:AC243"/>
    <mergeCell ref="B244:AC244"/>
    <mergeCell ref="B281:AC281"/>
    <mergeCell ref="B317:AC317"/>
    <mergeCell ref="B318:AC318"/>
    <mergeCell ref="A85:A241"/>
    <mergeCell ref="B85:AC85"/>
    <mergeCell ref="B86:AC86"/>
    <mergeCell ref="B87:AC87"/>
    <mergeCell ref="B125:AC125"/>
    <mergeCell ref="B126:AC126"/>
    <mergeCell ref="B163:AC163"/>
    <mergeCell ref="B164:AC164"/>
    <mergeCell ref="B165:AC165"/>
    <mergeCell ref="B166:AC166"/>
    <mergeCell ref="A40:A64"/>
    <mergeCell ref="B40:AC40"/>
    <mergeCell ref="B41:AC41"/>
    <mergeCell ref="B42:AC42"/>
    <mergeCell ref="A65:A84"/>
    <mergeCell ref="B65:AC65"/>
    <mergeCell ref="B66:AC66"/>
    <mergeCell ref="A1:A2"/>
    <mergeCell ref="B1:AC1"/>
    <mergeCell ref="B2:AC2"/>
    <mergeCell ref="B3:AC3"/>
    <mergeCell ref="A4:A39"/>
    <mergeCell ref="B4:AC4"/>
    <mergeCell ref="B5:AC5"/>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Q438"/>
    <mergeCell ref="R437:R438"/>
    <mergeCell ref="S437:U438"/>
    <mergeCell ref="V437:V438"/>
    <mergeCell ref="W437:Y438"/>
    <mergeCell ref="B437:B438"/>
    <mergeCell ref="C437:E438"/>
    <mergeCell ref="F437:F438"/>
    <mergeCell ref="G437:I438"/>
    <mergeCell ref="J437:J438"/>
    <mergeCell ref="K437:M437"/>
    <mergeCell ref="K438:M438"/>
    <mergeCell ref="B434:Y434"/>
    <mergeCell ref="C436:E436"/>
    <mergeCell ref="G436:I436"/>
    <mergeCell ref="K436:Q436"/>
    <mergeCell ref="S436:U436"/>
    <mergeCell ref="W436:Y436"/>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Q398"/>
    <mergeCell ref="R397:R398"/>
    <mergeCell ref="S397:U398"/>
    <mergeCell ref="V397:V398"/>
    <mergeCell ref="W397:Y398"/>
    <mergeCell ref="B397:B398"/>
    <mergeCell ref="C397:E398"/>
    <mergeCell ref="F397:F398"/>
    <mergeCell ref="G397:I398"/>
    <mergeCell ref="J397:J398"/>
    <mergeCell ref="K397:M397"/>
    <mergeCell ref="K398:M398"/>
    <mergeCell ref="AA389:AA390"/>
    <mergeCell ref="AB389:AB390"/>
    <mergeCell ref="AC389:AC390"/>
    <mergeCell ref="B394:Y394"/>
    <mergeCell ref="C396:E396"/>
    <mergeCell ref="G396:I396"/>
    <mergeCell ref="K396:Q396"/>
    <mergeCell ref="S396:U396"/>
    <mergeCell ref="W396:Y396"/>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Z387:Z388"/>
    <mergeCell ref="AA387:AB388"/>
    <mergeCell ref="AC387:AC388"/>
    <mergeCell ref="B389:B390"/>
    <mergeCell ref="C389:C390"/>
    <mergeCell ref="D389:D390"/>
    <mergeCell ref="E389:E390"/>
    <mergeCell ref="F389:F390"/>
    <mergeCell ref="G389:G390"/>
    <mergeCell ref="H389:H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Z361:Z362"/>
    <mergeCell ref="AA361:AA362"/>
    <mergeCell ref="AB361:AB362"/>
    <mergeCell ref="AC361:AC362"/>
    <mergeCell ref="B363:B364"/>
    <mergeCell ref="C363:D364"/>
    <mergeCell ref="E363:E364"/>
    <mergeCell ref="F363:F364"/>
    <mergeCell ref="G363:H364"/>
    <mergeCell ref="I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AA358:AC359"/>
    <mergeCell ref="C360:E360"/>
    <mergeCell ref="G360:I360"/>
    <mergeCell ref="K360:M360"/>
    <mergeCell ref="O360:Q360"/>
    <mergeCell ref="S360:U360"/>
    <mergeCell ref="W360:Y360"/>
    <mergeCell ref="AA360:AC360"/>
    <mergeCell ref="AC352:AC353"/>
    <mergeCell ref="B356:AC356"/>
    <mergeCell ref="B358:B359"/>
    <mergeCell ref="C358:I359"/>
    <mergeCell ref="J358:J359"/>
    <mergeCell ref="K358:Q358"/>
    <mergeCell ref="K359:Q359"/>
    <mergeCell ref="R358:R359"/>
    <mergeCell ref="S358:Y359"/>
    <mergeCell ref="Z358:Z359"/>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C350:AC351"/>
    <mergeCell ref="B352:B353"/>
    <mergeCell ref="C352:C353"/>
    <mergeCell ref="D352:D353"/>
    <mergeCell ref="E352:E353"/>
    <mergeCell ref="F352:F353"/>
    <mergeCell ref="G352:G353"/>
    <mergeCell ref="H352:H353"/>
    <mergeCell ref="I352:I353"/>
    <mergeCell ref="J352:J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A348:AB349"/>
    <mergeCell ref="AC348:AC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C342:AC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C334:AC335"/>
    <mergeCell ref="B336:B337"/>
    <mergeCell ref="C336:D337"/>
    <mergeCell ref="E336:E337"/>
    <mergeCell ref="F336:F337"/>
    <mergeCell ref="G336:H337"/>
    <mergeCell ref="I336:I337"/>
    <mergeCell ref="J336:J337"/>
    <mergeCell ref="K336:L337"/>
    <mergeCell ref="M336:M337"/>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A332:AB333"/>
    <mergeCell ref="AC332:AC333"/>
    <mergeCell ref="B334:B335"/>
    <mergeCell ref="C334:D335"/>
    <mergeCell ref="E334:E335"/>
    <mergeCell ref="F334:F335"/>
    <mergeCell ref="G334:H335"/>
    <mergeCell ref="I334:I335"/>
    <mergeCell ref="J334:J335"/>
    <mergeCell ref="K334:L335"/>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B331"/>
    <mergeCell ref="AC330:AC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C326:AC327"/>
    <mergeCell ref="B328:B329"/>
    <mergeCell ref="C328:D329"/>
    <mergeCell ref="E328:E329"/>
    <mergeCell ref="F328:F329"/>
    <mergeCell ref="G328:H329"/>
    <mergeCell ref="I328:I329"/>
    <mergeCell ref="J328:J329"/>
    <mergeCell ref="K328:L329"/>
    <mergeCell ref="M328:M329"/>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A325:AC325"/>
    <mergeCell ref="B326:B327"/>
    <mergeCell ref="C326:C327"/>
    <mergeCell ref="D326:D327"/>
    <mergeCell ref="E326:E327"/>
    <mergeCell ref="F326:F327"/>
    <mergeCell ref="G326:G327"/>
    <mergeCell ref="H326:H327"/>
    <mergeCell ref="I326:I327"/>
    <mergeCell ref="J326:J327"/>
    <mergeCell ref="R323:R324"/>
    <mergeCell ref="S323:Y324"/>
    <mergeCell ref="Z323:Z324"/>
    <mergeCell ref="AA323:AC324"/>
    <mergeCell ref="C325:E325"/>
    <mergeCell ref="G325:I325"/>
    <mergeCell ref="K325:M325"/>
    <mergeCell ref="O325:Q325"/>
    <mergeCell ref="S325:U325"/>
    <mergeCell ref="W325:Y325"/>
    <mergeCell ref="Z315:Z316"/>
    <mergeCell ref="AA315:AA316"/>
    <mergeCell ref="AB315:AB316"/>
    <mergeCell ref="AC315:AC316"/>
    <mergeCell ref="B321:AC321"/>
    <mergeCell ref="B323:B324"/>
    <mergeCell ref="C323:I324"/>
    <mergeCell ref="J323:J324"/>
    <mergeCell ref="K323:Q323"/>
    <mergeCell ref="K324:Q324"/>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C295:AC296"/>
    <mergeCell ref="B297:B298"/>
    <mergeCell ref="C297:D298"/>
    <mergeCell ref="E297:E298"/>
    <mergeCell ref="F297:F298"/>
    <mergeCell ref="G297:H298"/>
    <mergeCell ref="I297:I298"/>
    <mergeCell ref="J297:J298"/>
    <mergeCell ref="K297:L298"/>
    <mergeCell ref="M297:M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A293:AB294"/>
    <mergeCell ref="AC293:AC294"/>
    <mergeCell ref="B295:B296"/>
    <mergeCell ref="C295:D296"/>
    <mergeCell ref="E295:E296"/>
    <mergeCell ref="F295:F296"/>
    <mergeCell ref="G295:H296"/>
    <mergeCell ref="I295:I296"/>
    <mergeCell ref="J295:J296"/>
    <mergeCell ref="K295:L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A286:AC286"/>
    <mergeCell ref="B287:B288"/>
    <mergeCell ref="C287:C288"/>
    <mergeCell ref="D287:D288"/>
    <mergeCell ref="E287:E288"/>
    <mergeCell ref="F287:F288"/>
    <mergeCell ref="G287:G288"/>
    <mergeCell ref="H287:H288"/>
    <mergeCell ref="I287:I288"/>
    <mergeCell ref="J287:J288"/>
    <mergeCell ref="R284:R285"/>
    <mergeCell ref="S284:Y285"/>
    <mergeCell ref="Z284:Z285"/>
    <mergeCell ref="AA284:AC285"/>
    <mergeCell ref="C286:E286"/>
    <mergeCell ref="G286:I286"/>
    <mergeCell ref="K286:M286"/>
    <mergeCell ref="O286:Q286"/>
    <mergeCell ref="S286:U286"/>
    <mergeCell ref="W286:Y286"/>
    <mergeCell ref="Z279:Z280"/>
    <mergeCell ref="AA279:AA280"/>
    <mergeCell ref="AB279:AB280"/>
    <mergeCell ref="AC279:AC280"/>
    <mergeCell ref="B282:AC282"/>
    <mergeCell ref="B284:B285"/>
    <mergeCell ref="C284:I285"/>
    <mergeCell ref="J284:J285"/>
    <mergeCell ref="K284:Q284"/>
    <mergeCell ref="K285:Q285"/>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A249:AC250"/>
    <mergeCell ref="B251:B252"/>
    <mergeCell ref="C251:C252"/>
    <mergeCell ref="D251:D252"/>
    <mergeCell ref="E251:E252"/>
    <mergeCell ref="F251:F252"/>
    <mergeCell ref="G251:G252"/>
    <mergeCell ref="H251:H252"/>
    <mergeCell ref="I251:I252"/>
    <mergeCell ref="J251:J252"/>
    <mergeCell ref="O249:Q250"/>
    <mergeCell ref="R249:R250"/>
    <mergeCell ref="S249:U250"/>
    <mergeCell ref="V249:V250"/>
    <mergeCell ref="W249:Y250"/>
    <mergeCell ref="Z249:Z250"/>
    <mergeCell ref="S247:Y248"/>
    <mergeCell ref="Z247:Z248"/>
    <mergeCell ref="AA247:AC248"/>
    <mergeCell ref="B249:B250"/>
    <mergeCell ref="C249:E250"/>
    <mergeCell ref="F249:F250"/>
    <mergeCell ref="G249:I250"/>
    <mergeCell ref="J249:J250"/>
    <mergeCell ref="K249:M250"/>
    <mergeCell ref="N249:N250"/>
    <mergeCell ref="P240:P241"/>
    <mergeCell ref="Q240:Q241"/>
    <mergeCell ref="R240:R241"/>
    <mergeCell ref="B245:AC245"/>
    <mergeCell ref="B247:B248"/>
    <mergeCell ref="C247:I248"/>
    <mergeCell ref="J247:J248"/>
    <mergeCell ref="K247:Q247"/>
    <mergeCell ref="K248:Q248"/>
    <mergeCell ref="R247:R248"/>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L210:N211"/>
    <mergeCell ref="O210:O211"/>
    <mergeCell ref="P210:R210"/>
    <mergeCell ref="P211:R211"/>
    <mergeCell ref="B212:B213"/>
    <mergeCell ref="C212:C213"/>
    <mergeCell ref="D212:D213"/>
    <mergeCell ref="E212:E213"/>
    <mergeCell ref="F212:F213"/>
    <mergeCell ref="G212:G213"/>
    <mergeCell ref="B210:B211"/>
    <mergeCell ref="C210:C211"/>
    <mergeCell ref="D210:F211"/>
    <mergeCell ref="G210:G211"/>
    <mergeCell ref="H210:J211"/>
    <mergeCell ref="K210:K211"/>
    <mergeCell ref="Q203:Q204"/>
    <mergeCell ref="R203:R204"/>
    <mergeCell ref="B207:R207"/>
    <mergeCell ref="D209:J209"/>
    <mergeCell ref="L209:N209"/>
    <mergeCell ref="P209:R209"/>
    <mergeCell ref="K203:K204"/>
    <mergeCell ref="L203:L204"/>
    <mergeCell ref="M203:M204"/>
    <mergeCell ref="N203:N204"/>
    <mergeCell ref="O203:O204"/>
    <mergeCell ref="P203:P204"/>
    <mergeCell ref="R201:R202"/>
    <mergeCell ref="B203:B204"/>
    <mergeCell ref="C203:C204"/>
    <mergeCell ref="D203:D204"/>
    <mergeCell ref="E203:E204"/>
    <mergeCell ref="F203:F204"/>
    <mergeCell ref="G203:G204"/>
    <mergeCell ref="H203:H204"/>
    <mergeCell ref="I203:I204"/>
    <mergeCell ref="J203:J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L172:N174"/>
    <mergeCell ref="O172:O174"/>
    <mergeCell ref="P172:R172"/>
    <mergeCell ref="P173:R173"/>
    <mergeCell ref="P174:R174"/>
    <mergeCell ref="B175:B176"/>
    <mergeCell ref="C175:C176"/>
    <mergeCell ref="D175:D176"/>
    <mergeCell ref="E175:E176"/>
    <mergeCell ref="F175:F176"/>
    <mergeCell ref="B172:B174"/>
    <mergeCell ref="C172:C174"/>
    <mergeCell ref="D172:F174"/>
    <mergeCell ref="G172:G174"/>
    <mergeCell ref="H172:J174"/>
    <mergeCell ref="K172:K174"/>
    <mergeCell ref="Q161:Q162"/>
    <mergeCell ref="R161:R162"/>
    <mergeCell ref="B168:R168"/>
    <mergeCell ref="B170:B171"/>
    <mergeCell ref="C170:C171"/>
    <mergeCell ref="D170:J171"/>
    <mergeCell ref="K170:K171"/>
    <mergeCell ref="L170:N171"/>
    <mergeCell ref="O170:O171"/>
    <mergeCell ref="P170:R171"/>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L130:N132"/>
    <mergeCell ref="O130:O132"/>
    <mergeCell ref="P130:R130"/>
    <mergeCell ref="P131:R131"/>
    <mergeCell ref="P132:R132"/>
    <mergeCell ref="B133:B134"/>
    <mergeCell ref="C133:C134"/>
    <mergeCell ref="D133:D134"/>
    <mergeCell ref="E133:E134"/>
    <mergeCell ref="F133:F134"/>
    <mergeCell ref="B130:B132"/>
    <mergeCell ref="C130:C132"/>
    <mergeCell ref="D130:F132"/>
    <mergeCell ref="G130:G132"/>
    <mergeCell ref="H130:J132"/>
    <mergeCell ref="K130:K132"/>
    <mergeCell ref="Q123:Q124"/>
    <mergeCell ref="R123:R124"/>
    <mergeCell ref="B127:R127"/>
    <mergeCell ref="D129:J129"/>
    <mergeCell ref="L129:N129"/>
    <mergeCell ref="P129:R129"/>
    <mergeCell ref="K123:K124"/>
    <mergeCell ref="L123:L124"/>
    <mergeCell ref="M123:M124"/>
    <mergeCell ref="N123:N124"/>
    <mergeCell ref="O123:O124"/>
    <mergeCell ref="P123:P124"/>
    <mergeCell ref="R121:R122"/>
    <mergeCell ref="B123:B124"/>
    <mergeCell ref="C123:C124"/>
    <mergeCell ref="D123:D124"/>
    <mergeCell ref="E123:E124"/>
    <mergeCell ref="F123:F124"/>
    <mergeCell ref="G123:G124"/>
    <mergeCell ref="H123:H124"/>
    <mergeCell ref="I123:I124"/>
    <mergeCell ref="J123:J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L92:N94"/>
    <mergeCell ref="O92:O94"/>
    <mergeCell ref="P92:R92"/>
    <mergeCell ref="P93:R93"/>
    <mergeCell ref="P94:R94"/>
    <mergeCell ref="B95:B96"/>
    <mergeCell ref="C95:C96"/>
    <mergeCell ref="D95:D96"/>
    <mergeCell ref="E95:E96"/>
    <mergeCell ref="F95:F96"/>
    <mergeCell ref="B92:B94"/>
    <mergeCell ref="C92:C94"/>
    <mergeCell ref="D92:F94"/>
    <mergeCell ref="G92:G94"/>
    <mergeCell ref="H92:J94"/>
    <mergeCell ref="K92:K94"/>
    <mergeCell ref="B88:R88"/>
    <mergeCell ref="B90:B91"/>
    <mergeCell ref="C90:C91"/>
    <mergeCell ref="D90:J91"/>
    <mergeCell ref="K90:K91"/>
    <mergeCell ref="L90:N91"/>
    <mergeCell ref="O90:O91"/>
    <mergeCell ref="P90:R91"/>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C69"/>
    <mergeCell ref="D69:F69"/>
    <mergeCell ref="B70:F70"/>
    <mergeCell ref="B71:B72"/>
    <mergeCell ref="C71:C72"/>
    <mergeCell ref="D71:D72"/>
    <mergeCell ref="E71:E72"/>
    <mergeCell ref="F71:F72"/>
    <mergeCell ref="N63:N64"/>
    <mergeCell ref="O63:O64"/>
    <mergeCell ref="P63:P64"/>
    <mergeCell ref="Q63:Q64"/>
    <mergeCell ref="R63:R64"/>
    <mergeCell ref="B67:F67"/>
    <mergeCell ref="H63:H64"/>
    <mergeCell ref="I63:I64"/>
    <mergeCell ref="J63:J64"/>
    <mergeCell ref="K63:K64"/>
    <mergeCell ref="L63:L64"/>
    <mergeCell ref="M63:M64"/>
    <mergeCell ref="K61:K62"/>
    <mergeCell ref="L61:N62"/>
    <mergeCell ref="O61:O62"/>
    <mergeCell ref="P61:R62"/>
    <mergeCell ref="B63:B64"/>
    <mergeCell ref="C63:C64"/>
    <mergeCell ref="D63:D64"/>
    <mergeCell ref="E63:E64"/>
    <mergeCell ref="F63:F64"/>
    <mergeCell ref="G63:G64"/>
    <mergeCell ref="N59:N60"/>
    <mergeCell ref="O59:O60"/>
    <mergeCell ref="P59:P60"/>
    <mergeCell ref="Q59:Q60"/>
    <mergeCell ref="R59:R60"/>
    <mergeCell ref="B61:B62"/>
    <mergeCell ref="C61:C62"/>
    <mergeCell ref="D61:F62"/>
    <mergeCell ref="G61:G62"/>
    <mergeCell ref="H61:J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O49:O50"/>
    <mergeCell ref="P49:R50"/>
    <mergeCell ref="B51:B52"/>
    <mergeCell ref="C51:C52"/>
    <mergeCell ref="D51:D52"/>
    <mergeCell ref="E51:E52"/>
    <mergeCell ref="F51:F52"/>
    <mergeCell ref="G51:G52"/>
    <mergeCell ref="H51:H52"/>
    <mergeCell ref="I51:I52"/>
    <mergeCell ref="L47:N48"/>
    <mergeCell ref="O47:O48"/>
    <mergeCell ref="P47:R48"/>
    <mergeCell ref="B49:B50"/>
    <mergeCell ref="C49:C50"/>
    <mergeCell ref="D49:F50"/>
    <mergeCell ref="G49:G50"/>
    <mergeCell ref="H49:J50"/>
    <mergeCell ref="K49:K50"/>
    <mergeCell ref="L49:N50"/>
    <mergeCell ref="B47:B48"/>
    <mergeCell ref="C47:C48"/>
    <mergeCell ref="D47:F48"/>
    <mergeCell ref="G47:G48"/>
    <mergeCell ref="H47:J48"/>
    <mergeCell ref="K47:K48"/>
    <mergeCell ref="H38:H39"/>
    <mergeCell ref="I38:I39"/>
    <mergeCell ref="J38:J39"/>
    <mergeCell ref="B43:R43"/>
    <mergeCell ref="B45:B46"/>
    <mergeCell ref="C45:C46"/>
    <mergeCell ref="D45:J46"/>
    <mergeCell ref="K45:K46"/>
    <mergeCell ref="L45:R46"/>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6"/>
  <sheetViews>
    <sheetView showGridLines="0" workbookViewId="0"/>
  </sheetViews>
  <sheetFormatPr defaultRowHeight="15"/>
  <cols>
    <col min="1" max="3" width="36.5703125" bestFit="1" customWidth="1"/>
    <col min="4" max="5" width="7.42578125" customWidth="1"/>
    <col min="6" max="6" width="1.7109375" customWidth="1"/>
    <col min="7" max="7" width="2.28515625" customWidth="1"/>
    <col min="8" max="9" width="7.42578125" customWidth="1"/>
    <col min="10" max="10" width="1.7109375" customWidth="1"/>
    <col min="11" max="11" width="2.28515625" customWidth="1"/>
    <col min="12" max="12" width="7.42578125" customWidth="1"/>
    <col min="13" max="13" width="8.140625" customWidth="1"/>
    <col min="14" max="14" width="1.7109375" customWidth="1"/>
    <col min="15" max="15" width="2.28515625" customWidth="1"/>
    <col min="16" max="17" width="7.42578125" customWidth="1"/>
    <col min="18" max="18" width="1.7109375" customWidth="1"/>
    <col min="19" max="19" width="2.28515625" customWidth="1"/>
    <col min="20" max="20" width="10.42578125" customWidth="1"/>
    <col min="21" max="21" width="1.7109375" customWidth="1"/>
    <col min="22" max="22" width="10.42578125" customWidth="1"/>
    <col min="23" max="23" width="2.28515625" customWidth="1"/>
    <col min="24" max="24" width="10.42578125" customWidth="1"/>
    <col min="25" max="25" width="1.7109375" customWidth="1"/>
  </cols>
  <sheetData>
    <row r="1" spans="1:25" ht="15" customHeight="1">
      <c r="A1" s="7" t="s">
        <v>9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5</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399</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2"/>
      <c r="B5" s="26" t="s">
        <v>400</v>
      </c>
      <c r="C5" s="26"/>
      <c r="D5" s="26"/>
      <c r="E5" s="26"/>
      <c r="F5" s="26"/>
      <c r="G5" s="26"/>
      <c r="H5" s="26"/>
      <c r="I5" s="26"/>
      <c r="J5" s="26"/>
      <c r="K5" s="26"/>
      <c r="L5" s="26"/>
      <c r="M5" s="26"/>
      <c r="N5" s="26"/>
      <c r="O5" s="26"/>
      <c r="P5" s="26"/>
      <c r="Q5" s="26"/>
      <c r="R5" s="26"/>
      <c r="S5" s="26"/>
      <c r="T5" s="26"/>
      <c r="U5" s="26"/>
      <c r="V5" s="26"/>
      <c r="W5" s="26"/>
      <c r="X5" s="26"/>
      <c r="Y5" s="26"/>
    </row>
    <row r="6" spans="1:25">
      <c r="A6" s="12"/>
      <c r="B6" s="108"/>
      <c r="C6" s="108"/>
      <c r="D6" s="108"/>
      <c r="E6" s="108"/>
      <c r="F6" s="108"/>
      <c r="G6" s="108"/>
      <c r="H6" s="108"/>
      <c r="I6" s="108"/>
      <c r="J6" s="108"/>
      <c r="K6" s="108"/>
      <c r="L6" s="108"/>
      <c r="M6" s="108"/>
      <c r="N6" s="108"/>
      <c r="O6" s="108"/>
      <c r="P6" s="108"/>
      <c r="Q6" s="108"/>
      <c r="R6" s="108"/>
      <c r="S6" s="108"/>
      <c r="T6" s="108"/>
      <c r="U6" s="108"/>
      <c r="V6" s="108"/>
      <c r="W6" s="108"/>
      <c r="X6" s="108"/>
      <c r="Y6" s="108"/>
    </row>
    <row r="7" spans="1:25">
      <c r="A7" s="12"/>
      <c r="B7" s="21"/>
      <c r="C7" s="21"/>
      <c r="D7" s="21"/>
      <c r="E7" s="21"/>
      <c r="F7" s="21"/>
      <c r="G7" s="21"/>
      <c r="H7" s="21"/>
      <c r="I7" s="21"/>
      <c r="J7" s="21"/>
      <c r="K7" s="21"/>
      <c r="L7" s="21"/>
      <c r="M7" s="21"/>
      <c r="N7" s="21"/>
      <c r="O7" s="21"/>
      <c r="P7" s="21"/>
      <c r="Q7" s="21"/>
      <c r="R7" s="21"/>
    </row>
    <row r="8" spans="1:25">
      <c r="A8" s="12"/>
      <c r="B8" s="13"/>
      <c r="C8" s="13"/>
      <c r="D8" s="13"/>
      <c r="E8" s="13"/>
      <c r="F8" s="13"/>
      <c r="G8" s="13"/>
      <c r="H8" s="13"/>
      <c r="I8" s="13"/>
      <c r="J8" s="13"/>
      <c r="K8" s="13"/>
      <c r="L8" s="13"/>
      <c r="M8" s="13"/>
      <c r="N8" s="13"/>
      <c r="O8" s="13"/>
      <c r="P8" s="13"/>
      <c r="Q8" s="13"/>
      <c r="R8" s="13"/>
    </row>
    <row r="9" spans="1:25">
      <c r="A9" s="12"/>
      <c r="B9" s="22" t="s">
        <v>272</v>
      </c>
      <c r="C9" s="23"/>
      <c r="D9" s="24" t="s">
        <v>256</v>
      </c>
      <c r="E9" s="24"/>
      <c r="F9" s="24"/>
      <c r="G9" s="24"/>
      <c r="H9" s="24"/>
      <c r="I9" s="24"/>
      <c r="J9" s="24"/>
      <c r="K9" s="26"/>
      <c r="L9" s="24" t="s">
        <v>257</v>
      </c>
      <c r="M9" s="24"/>
      <c r="N9" s="24"/>
      <c r="O9" s="24"/>
      <c r="P9" s="24"/>
      <c r="Q9" s="24"/>
      <c r="R9" s="24"/>
    </row>
    <row r="10" spans="1:25" ht="15.75" thickBot="1">
      <c r="A10" s="12"/>
      <c r="B10" s="22"/>
      <c r="C10" s="23"/>
      <c r="D10" s="25"/>
      <c r="E10" s="25"/>
      <c r="F10" s="25"/>
      <c r="G10" s="25"/>
      <c r="H10" s="25"/>
      <c r="I10" s="25"/>
      <c r="J10" s="25"/>
      <c r="K10" s="26"/>
      <c r="L10" s="25"/>
      <c r="M10" s="25"/>
      <c r="N10" s="25"/>
      <c r="O10" s="25"/>
      <c r="P10" s="25"/>
      <c r="Q10" s="25"/>
      <c r="R10" s="25"/>
    </row>
    <row r="11" spans="1:25">
      <c r="A11" s="12"/>
      <c r="B11" s="27"/>
      <c r="C11" s="23"/>
      <c r="D11" s="28">
        <v>41912</v>
      </c>
      <c r="E11" s="28"/>
      <c r="F11" s="28"/>
      <c r="G11" s="30"/>
      <c r="H11" s="28">
        <v>41547</v>
      </c>
      <c r="I11" s="28"/>
      <c r="J11" s="28"/>
      <c r="K11" s="26"/>
      <c r="L11" s="28">
        <v>41912</v>
      </c>
      <c r="M11" s="28"/>
      <c r="N11" s="28"/>
      <c r="O11" s="30"/>
      <c r="P11" s="28">
        <v>41547</v>
      </c>
      <c r="Q11" s="28"/>
      <c r="R11" s="28"/>
    </row>
    <row r="12" spans="1:25" ht="15.75" thickBot="1">
      <c r="A12" s="12"/>
      <c r="B12" s="27"/>
      <c r="C12" s="23"/>
      <c r="D12" s="29"/>
      <c r="E12" s="29"/>
      <c r="F12" s="29"/>
      <c r="G12" s="26"/>
      <c r="H12" s="29"/>
      <c r="I12" s="29"/>
      <c r="J12" s="29"/>
      <c r="K12" s="26"/>
      <c r="L12" s="29"/>
      <c r="M12" s="29"/>
      <c r="N12" s="29"/>
      <c r="O12" s="31"/>
      <c r="P12" s="29"/>
      <c r="Q12" s="29"/>
      <c r="R12" s="29"/>
    </row>
    <row r="13" spans="1:25">
      <c r="A13" s="12"/>
      <c r="B13" s="32" t="s">
        <v>401</v>
      </c>
      <c r="C13" s="33"/>
      <c r="D13" s="109" t="s">
        <v>282</v>
      </c>
      <c r="E13" s="56">
        <v>55307</v>
      </c>
      <c r="F13" s="35"/>
      <c r="G13" s="34"/>
      <c r="H13" s="109" t="s">
        <v>282</v>
      </c>
      <c r="I13" s="56">
        <v>56832</v>
      </c>
      <c r="J13" s="35"/>
      <c r="K13" s="34"/>
      <c r="L13" s="109" t="s">
        <v>282</v>
      </c>
      <c r="M13" s="56">
        <v>56851</v>
      </c>
      <c r="N13" s="35"/>
      <c r="O13" s="34"/>
      <c r="P13" s="109" t="s">
        <v>282</v>
      </c>
      <c r="Q13" s="56">
        <v>57262</v>
      </c>
      <c r="R13" s="35"/>
    </row>
    <row r="14" spans="1:25">
      <c r="A14" s="12"/>
      <c r="B14" s="32"/>
      <c r="C14" s="33"/>
      <c r="D14" s="110"/>
      <c r="E14" s="57"/>
      <c r="F14" s="55"/>
      <c r="G14" s="34"/>
      <c r="H14" s="110"/>
      <c r="I14" s="57"/>
      <c r="J14" s="55"/>
      <c r="K14" s="34"/>
      <c r="L14" s="110"/>
      <c r="M14" s="57"/>
      <c r="N14" s="55"/>
      <c r="O14" s="34"/>
      <c r="P14" s="110"/>
      <c r="Q14" s="57"/>
      <c r="R14" s="55"/>
    </row>
    <row r="15" spans="1:25">
      <c r="A15" s="12"/>
      <c r="B15" s="58" t="s">
        <v>402</v>
      </c>
      <c r="C15" s="72"/>
      <c r="D15" s="42" t="s">
        <v>403</v>
      </c>
      <c r="E15" s="42"/>
      <c r="F15" s="73" t="s">
        <v>341</v>
      </c>
      <c r="G15" s="26"/>
      <c r="H15" s="42" t="s">
        <v>404</v>
      </c>
      <c r="I15" s="42"/>
      <c r="J15" s="73" t="s">
        <v>341</v>
      </c>
      <c r="K15" s="26"/>
      <c r="L15" s="42" t="s">
        <v>405</v>
      </c>
      <c r="M15" s="42"/>
      <c r="N15" s="73" t="s">
        <v>341</v>
      </c>
      <c r="O15" s="26"/>
      <c r="P15" s="42" t="s">
        <v>406</v>
      </c>
      <c r="Q15" s="42"/>
      <c r="R15" s="73" t="s">
        <v>341</v>
      </c>
    </row>
    <row r="16" spans="1:25">
      <c r="A16" s="12"/>
      <c r="B16" s="58"/>
      <c r="C16" s="72"/>
      <c r="D16" s="42"/>
      <c r="E16" s="42"/>
      <c r="F16" s="73"/>
      <c r="G16" s="26"/>
      <c r="H16" s="42"/>
      <c r="I16" s="42"/>
      <c r="J16" s="73"/>
      <c r="K16" s="26"/>
      <c r="L16" s="42"/>
      <c r="M16" s="42"/>
      <c r="N16" s="73"/>
      <c r="O16" s="26"/>
      <c r="P16" s="42"/>
      <c r="Q16" s="42"/>
      <c r="R16" s="73"/>
    </row>
    <row r="17" spans="1:25">
      <c r="A17" s="12"/>
      <c r="B17" s="32" t="s">
        <v>407</v>
      </c>
      <c r="C17" s="33"/>
      <c r="D17" s="75">
        <v>2873</v>
      </c>
      <c r="E17" s="75"/>
      <c r="F17" s="34"/>
      <c r="G17" s="34"/>
      <c r="H17" s="75">
        <v>1056</v>
      </c>
      <c r="I17" s="75"/>
      <c r="J17" s="34"/>
      <c r="K17" s="34"/>
      <c r="L17" s="75">
        <v>7681</v>
      </c>
      <c r="M17" s="75"/>
      <c r="N17" s="34"/>
      <c r="O17" s="34"/>
      <c r="P17" s="75">
        <v>11556</v>
      </c>
      <c r="Q17" s="75"/>
      <c r="R17" s="34"/>
    </row>
    <row r="18" spans="1:25">
      <c r="A18" s="12"/>
      <c r="B18" s="32"/>
      <c r="C18" s="33"/>
      <c r="D18" s="75"/>
      <c r="E18" s="75"/>
      <c r="F18" s="34"/>
      <c r="G18" s="34"/>
      <c r="H18" s="75"/>
      <c r="I18" s="75"/>
      <c r="J18" s="34"/>
      <c r="K18" s="34"/>
      <c r="L18" s="75"/>
      <c r="M18" s="75"/>
      <c r="N18" s="34"/>
      <c r="O18" s="34"/>
      <c r="P18" s="75"/>
      <c r="Q18" s="75"/>
      <c r="R18" s="34"/>
    </row>
    <row r="19" spans="1:25">
      <c r="A19" s="12"/>
      <c r="B19" s="58" t="s">
        <v>408</v>
      </c>
      <c r="C19" s="72"/>
      <c r="D19" s="42" t="s">
        <v>409</v>
      </c>
      <c r="E19" s="42"/>
      <c r="F19" s="73" t="s">
        <v>341</v>
      </c>
      <c r="G19" s="26"/>
      <c r="H19" s="42" t="s">
        <v>410</v>
      </c>
      <c r="I19" s="42"/>
      <c r="J19" s="73" t="s">
        <v>341</v>
      </c>
      <c r="K19" s="26"/>
      <c r="L19" s="42" t="s">
        <v>411</v>
      </c>
      <c r="M19" s="42"/>
      <c r="N19" s="73" t="s">
        <v>341</v>
      </c>
      <c r="O19" s="26"/>
      <c r="P19" s="42" t="s">
        <v>412</v>
      </c>
      <c r="Q19" s="42"/>
      <c r="R19" s="73" t="s">
        <v>341</v>
      </c>
    </row>
    <row r="20" spans="1:25">
      <c r="A20" s="12"/>
      <c r="B20" s="58"/>
      <c r="C20" s="72"/>
      <c r="D20" s="42"/>
      <c r="E20" s="42"/>
      <c r="F20" s="73"/>
      <c r="G20" s="26"/>
      <c r="H20" s="42"/>
      <c r="I20" s="42"/>
      <c r="J20" s="73"/>
      <c r="K20" s="26"/>
      <c r="L20" s="42"/>
      <c r="M20" s="42"/>
      <c r="N20" s="73"/>
      <c r="O20" s="26"/>
      <c r="P20" s="42"/>
      <c r="Q20" s="42"/>
      <c r="R20" s="73"/>
    </row>
    <row r="21" spans="1:25">
      <c r="A21" s="12"/>
      <c r="B21" s="32" t="s">
        <v>413</v>
      </c>
      <c r="C21" s="33"/>
      <c r="D21" s="41">
        <v>665</v>
      </c>
      <c r="E21" s="41"/>
      <c r="F21" s="34"/>
      <c r="G21" s="34"/>
      <c r="H21" s="41">
        <v>522</v>
      </c>
      <c r="I21" s="41"/>
      <c r="J21" s="34"/>
      <c r="K21" s="34"/>
      <c r="L21" s="75">
        <v>1873</v>
      </c>
      <c r="M21" s="75"/>
      <c r="N21" s="34"/>
      <c r="O21" s="34"/>
      <c r="P21" s="75">
        <v>3613</v>
      </c>
      <c r="Q21" s="75"/>
      <c r="R21" s="34"/>
    </row>
    <row r="22" spans="1:25" ht="15.75" thickBot="1">
      <c r="A22" s="12"/>
      <c r="B22" s="32"/>
      <c r="C22" s="33"/>
      <c r="D22" s="86"/>
      <c r="E22" s="86"/>
      <c r="F22" s="85"/>
      <c r="G22" s="34"/>
      <c r="H22" s="86"/>
      <c r="I22" s="86"/>
      <c r="J22" s="85"/>
      <c r="K22" s="34"/>
      <c r="L22" s="84"/>
      <c r="M22" s="84"/>
      <c r="N22" s="85"/>
      <c r="O22" s="34"/>
      <c r="P22" s="84"/>
      <c r="Q22" s="84"/>
      <c r="R22" s="85"/>
    </row>
    <row r="23" spans="1:25">
      <c r="A23" s="12"/>
      <c r="B23" s="87" t="s">
        <v>414</v>
      </c>
      <c r="C23" s="72"/>
      <c r="D23" s="89" t="s">
        <v>282</v>
      </c>
      <c r="E23" s="92">
        <v>52334</v>
      </c>
      <c r="F23" s="30"/>
      <c r="G23" s="26"/>
      <c r="H23" s="89" t="s">
        <v>282</v>
      </c>
      <c r="I23" s="92">
        <v>56393</v>
      </c>
      <c r="J23" s="30"/>
      <c r="K23" s="26"/>
      <c r="L23" s="89" t="s">
        <v>282</v>
      </c>
      <c r="M23" s="92">
        <v>52334</v>
      </c>
      <c r="N23" s="30"/>
      <c r="O23" s="26"/>
      <c r="P23" s="89" t="s">
        <v>282</v>
      </c>
      <c r="Q23" s="92">
        <v>56393</v>
      </c>
      <c r="R23" s="30"/>
    </row>
    <row r="24" spans="1:25" ht="15.75" thickBot="1">
      <c r="A24" s="12"/>
      <c r="B24" s="87"/>
      <c r="C24" s="72"/>
      <c r="D24" s="90"/>
      <c r="E24" s="93"/>
      <c r="F24" s="94"/>
      <c r="G24" s="26"/>
      <c r="H24" s="90"/>
      <c r="I24" s="93"/>
      <c r="J24" s="94"/>
      <c r="K24" s="26"/>
      <c r="L24" s="90"/>
      <c r="M24" s="93"/>
      <c r="N24" s="94"/>
      <c r="O24" s="26"/>
      <c r="P24" s="90"/>
      <c r="Q24" s="93"/>
      <c r="R24" s="94"/>
    </row>
    <row r="25" spans="1:25" ht="15.75" thickTop="1">
      <c r="A25" s="12" t="s">
        <v>988</v>
      </c>
      <c r="B25" s="59" t="s">
        <v>7</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26" t="s">
        <v>415</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45"/>
      <c r="C27" s="145"/>
      <c r="D27" s="145"/>
      <c r="E27" s="145"/>
      <c r="F27" s="145"/>
      <c r="G27" s="145"/>
      <c r="H27" s="145"/>
      <c r="I27" s="145"/>
      <c r="J27" s="145"/>
      <c r="K27" s="145"/>
      <c r="L27" s="145"/>
      <c r="M27" s="145"/>
      <c r="N27" s="145"/>
      <c r="O27" s="145"/>
      <c r="P27" s="145"/>
      <c r="Q27" s="145"/>
      <c r="R27" s="145"/>
      <c r="S27" s="145"/>
      <c r="T27" s="145"/>
      <c r="U27" s="145"/>
      <c r="V27" s="145"/>
      <c r="W27" s="145"/>
      <c r="X27" s="145"/>
      <c r="Y27" s="145"/>
    </row>
    <row r="28" spans="1:25">
      <c r="A28" s="12"/>
      <c r="B28" s="21"/>
      <c r="C28" s="21"/>
      <c r="D28" s="21"/>
      <c r="E28" s="21"/>
      <c r="F28" s="21"/>
      <c r="G28" s="21"/>
      <c r="H28" s="21"/>
      <c r="I28" s="21"/>
      <c r="J28" s="21"/>
      <c r="K28" s="21"/>
      <c r="L28" s="21"/>
      <c r="M28" s="21"/>
      <c r="N28" s="21"/>
      <c r="O28" s="21"/>
      <c r="P28" s="21"/>
      <c r="Q28" s="21"/>
      <c r="R28" s="21"/>
    </row>
    <row r="29" spans="1:25">
      <c r="A29" s="12"/>
      <c r="B29" s="13"/>
      <c r="C29" s="13"/>
      <c r="D29" s="13"/>
      <c r="E29" s="13"/>
      <c r="F29" s="13"/>
      <c r="G29" s="13"/>
      <c r="H29" s="13"/>
      <c r="I29" s="13"/>
      <c r="J29" s="13"/>
      <c r="K29" s="13"/>
      <c r="L29" s="13"/>
      <c r="M29" s="13"/>
      <c r="N29" s="13"/>
      <c r="O29" s="13"/>
      <c r="P29" s="13"/>
      <c r="Q29" s="13"/>
      <c r="R29" s="13"/>
    </row>
    <row r="30" spans="1:25">
      <c r="A30" s="12"/>
      <c r="B30" s="114" t="s">
        <v>272</v>
      </c>
      <c r="C30" s="133"/>
      <c r="D30" s="24" t="s">
        <v>416</v>
      </c>
      <c r="E30" s="24"/>
      <c r="F30" s="24"/>
      <c r="G30" s="26"/>
      <c r="H30" s="24" t="s">
        <v>417</v>
      </c>
      <c r="I30" s="24"/>
      <c r="J30" s="24"/>
      <c r="K30" s="26"/>
      <c r="L30" s="24" t="s">
        <v>419</v>
      </c>
      <c r="M30" s="24"/>
      <c r="N30" s="24"/>
      <c r="O30" s="26"/>
      <c r="P30" s="67">
        <v>41912</v>
      </c>
      <c r="Q30" s="67"/>
      <c r="R30" s="67"/>
    </row>
    <row r="31" spans="1:25" ht="15.75" thickBot="1">
      <c r="A31" s="12"/>
      <c r="B31" s="114"/>
      <c r="C31" s="133"/>
      <c r="D31" s="25"/>
      <c r="E31" s="25"/>
      <c r="F31" s="25"/>
      <c r="G31" s="26"/>
      <c r="H31" s="25" t="s">
        <v>418</v>
      </c>
      <c r="I31" s="25"/>
      <c r="J31" s="25"/>
      <c r="K31" s="26"/>
      <c r="L31" s="25" t="s">
        <v>420</v>
      </c>
      <c r="M31" s="25"/>
      <c r="N31" s="25"/>
      <c r="O31" s="26"/>
      <c r="P31" s="29"/>
      <c r="Q31" s="29"/>
      <c r="R31" s="29"/>
    </row>
    <row r="32" spans="1:25">
      <c r="A32" s="12"/>
      <c r="B32" s="32" t="s">
        <v>317</v>
      </c>
      <c r="C32" s="33"/>
      <c r="D32" s="109" t="s">
        <v>282</v>
      </c>
      <c r="E32" s="56">
        <v>4487</v>
      </c>
      <c r="F32" s="35"/>
      <c r="G32" s="34"/>
      <c r="H32" s="109" t="s">
        <v>282</v>
      </c>
      <c r="I32" s="53" t="s">
        <v>421</v>
      </c>
      <c r="J32" s="109" t="s">
        <v>341</v>
      </c>
      <c r="K32" s="34"/>
      <c r="L32" s="109" t="s">
        <v>282</v>
      </c>
      <c r="M32" s="53">
        <v>119</v>
      </c>
      <c r="N32" s="35"/>
      <c r="O32" s="34"/>
      <c r="P32" s="109" t="s">
        <v>282</v>
      </c>
      <c r="Q32" s="56">
        <v>2834</v>
      </c>
      <c r="R32" s="35"/>
    </row>
    <row r="33" spans="1:18">
      <c r="A33" s="12"/>
      <c r="B33" s="32"/>
      <c r="C33" s="33"/>
      <c r="D33" s="83"/>
      <c r="E33" s="75"/>
      <c r="F33" s="34"/>
      <c r="G33" s="34"/>
      <c r="H33" s="83"/>
      <c r="I33" s="41"/>
      <c r="J33" s="83"/>
      <c r="K33" s="34"/>
      <c r="L33" s="110"/>
      <c r="M33" s="54"/>
      <c r="N33" s="55"/>
      <c r="O33" s="34"/>
      <c r="P33" s="110"/>
      <c r="Q33" s="57"/>
      <c r="R33" s="55"/>
    </row>
    <row r="34" spans="1:18">
      <c r="A34" s="12"/>
      <c r="B34" s="58" t="s">
        <v>318</v>
      </c>
      <c r="C34" s="72"/>
      <c r="D34" s="38">
        <v>11502</v>
      </c>
      <c r="E34" s="38"/>
      <c r="F34" s="26"/>
      <c r="G34" s="26"/>
      <c r="H34" s="38">
        <v>1401</v>
      </c>
      <c r="I34" s="38"/>
      <c r="J34" s="26"/>
      <c r="K34" s="26"/>
      <c r="L34" s="42">
        <v>11</v>
      </c>
      <c r="M34" s="42"/>
      <c r="N34" s="26"/>
      <c r="O34" s="26"/>
      <c r="P34" s="38">
        <v>12914</v>
      </c>
      <c r="Q34" s="38"/>
      <c r="R34" s="26"/>
    </row>
    <row r="35" spans="1:18">
      <c r="A35" s="12"/>
      <c r="B35" s="58"/>
      <c r="C35" s="72"/>
      <c r="D35" s="38"/>
      <c r="E35" s="38"/>
      <c r="F35" s="26"/>
      <c r="G35" s="26"/>
      <c r="H35" s="38"/>
      <c r="I35" s="38"/>
      <c r="J35" s="26"/>
      <c r="K35" s="26"/>
      <c r="L35" s="42"/>
      <c r="M35" s="42"/>
      <c r="N35" s="26"/>
      <c r="O35" s="26"/>
      <c r="P35" s="38"/>
      <c r="Q35" s="38"/>
      <c r="R35" s="26"/>
    </row>
    <row r="36" spans="1:18">
      <c r="A36" s="12"/>
      <c r="B36" s="32" t="s">
        <v>319</v>
      </c>
      <c r="C36" s="33"/>
      <c r="D36" s="41">
        <v>480</v>
      </c>
      <c r="E36" s="41"/>
      <c r="F36" s="34"/>
      <c r="G36" s="34"/>
      <c r="H36" s="41" t="s">
        <v>422</v>
      </c>
      <c r="I36" s="41"/>
      <c r="J36" s="83" t="s">
        <v>341</v>
      </c>
      <c r="K36" s="34"/>
      <c r="L36" s="41" t="s">
        <v>261</v>
      </c>
      <c r="M36" s="41"/>
      <c r="N36" s="34"/>
      <c r="O36" s="34"/>
      <c r="P36" s="41">
        <v>463</v>
      </c>
      <c r="Q36" s="41"/>
      <c r="R36" s="34"/>
    </row>
    <row r="37" spans="1:18">
      <c r="A37" s="12"/>
      <c r="B37" s="32"/>
      <c r="C37" s="33"/>
      <c r="D37" s="41"/>
      <c r="E37" s="41"/>
      <c r="F37" s="34"/>
      <c r="G37" s="34"/>
      <c r="H37" s="41"/>
      <c r="I37" s="41"/>
      <c r="J37" s="83"/>
      <c r="K37" s="34"/>
      <c r="L37" s="41"/>
      <c r="M37" s="41"/>
      <c r="N37" s="34"/>
      <c r="O37" s="34"/>
      <c r="P37" s="41"/>
      <c r="Q37" s="41"/>
      <c r="R37" s="34"/>
    </row>
    <row r="38" spans="1:18">
      <c r="A38" s="12"/>
      <c r="B38" s="58" t="s">
        <v>320</v>
      </c>
      <c r="C38" s="72"/>
      <c r="D38" s="38">
        <v>1631</v>
      </c>
      <c r="E38" s="38"/>
      <c r="F38" s="26"/>
      <c r="G38" s="26"/>
      <c r="H38" s="42" t="s">
        <v>423</v>
      </c>
      <c r="I38" s="42"/>
      <c r="J38" s="73" t="s">
        <v>341</v>
      </c>
      <c r="K38" s="26"/>
      <c r="L38" s="42" t="s">
        <v>424</v>
      </c>
      <c r="M38" s="42"/>
      <c r="N38" s="73" t="s">
        <v>341</v>
      </c>
      <c r="O38" s="26"/>
      <c r="P38" s="38">
        <v>1243</v>
      </c>
      <c r="Q38" s="38"/>
      <c r="R38" s="26"/>
    </row>
    <row r="39" spans="1:18" ht="15.75" thickBot="1">
      <c r="A39" s="12"/>
      <c r="B39" s="58"/>
      <c r="C39" s="72"/>
      <c r="D39" s="76"/>
      <c r="E39" s="76"/>
      <c r="F39" s="44"/>
      <c r="G39" s="26"/>
      <c r="H39" s="43"/>
      <c r="I39" s="43"/>
      <c r="J39" s="134"/>
      <c r="K39" s="26"/>
      <c r="L39" s="43"/>
      <c r="M39" s="43"/>
      <c r="N39" s="134"/>
      <c r="O39" s="26"/>
      <c r="P39" s="76"/>
      <c r="Q39" s="76"/>
      <c r="R39" s="44"/>
    </row>
    <row r="40" spans="1:18">
      <c r="A40" s="12"/>
      <c r="B40" s="77" t="s">
        <v>321</v>
      </c>
      <c r="C40" s="33"/>
      <c r="D40" s="46">
        <v>18100</v>
      </c>
      <c r="E40" s="46"/>
      <c r="F40" s="35"/>
      <c r="G40" s="34"/>
      <c r="H40" s="98" t="s">
        <v>425</v>
      </c>
      <c r="I40" s="98"/>
      <c r="J40" s="79" t="s">
        <v>341</v>
      </c>
      <c r="K40" s="34"/>
      <c r="L40" s="98">
        <v>128</v>
      </c>
      <c r="M40" s="98"/>
      <c r="N40" s="35"/>
      <c r="O40" s="34"/>
      <c r="P40" s="46">
        <v>17454</v>
      </c>
      <c r="Q40" s="46"/>
      <c r="R40" s="35"/>
    </row>
    <row r="41" spans="1:18" ht="15.75" thickBot="1">
      <c r="A41" s="12"/>
      <c r="B41" s="77"/>
      <c r="C41" s="33"/>
      <c r="D41" s="111"/>
      <c r="E41" s="111"/>
      <c r="F41" s="85"/>
      <c r="G41" s="34"/>
      <c r="H41" s="121"/>
      <c r="I41" s="121"/>
      <c r="J41" s="135"/>
      <c r="K41" s="34"/>
      <c r="L41" s="121"/>
      <c r="M41" s="121"/>
      <c r="N41" s="85"/>
      <c r="O41" s="34"/>
      <c r="P41" s="111"/>
      <c r="Q41" s="111"/>
      <c r="R41" s="85"/>
    </row>
    <row r="42" spans="1:18">
      <c r="A42" s="12"/>
      <c r="B42" s="58" t="s">
        <v>322</v>
      </c>
      <c r="C42" s="72"/>
      <c r="D42" s="112">
        <v>3317</v>
      </c>
      <c r="E42" s="112"/>
      <c r="F42" s="30"/>
      <c r="G42" s="26"/>
      <c r="H42" s="122" t="s">
        <v>426</v>
      </c>
      <c r="I42" s="122"/>
      <c r="J42" s="136" t="s">
        <v>341</v>
      </c>
      <c r="K42" s="26"/>
      <c r="L42" s="122" t="s">
        <v>427</v>
      </c>
      <c r="M42" s="122"/>
      <c r="N42" s="136" t="s">
        <v>341</v>
      </c>
      <c r="O42" s="26"/>
      <c r="P42" s="112">
        <v>2877</v>
      </c>
      <c r="Q42" s="112"/>
      <c r="R42" s="30"/>
    </row>
    <row r="43" spans="1:18">
      <c r="A43" s="12"/>
      <c r="B43" s="58"/>
      <c r="C43" s="72"/>
      <c r="D43" s="38"/>
      <c r="E43" s="38"/>
      <c r="F43" s="26"/>
      <c r="G43" s="26"/>
      <c r="H43" s="42"/>
      <c r="I43" s="42"/>
      <c r="J43" s="73"/>
      <c r="K43" s="26"/>
      <c r="L43" s="42"/>
      <c r="M43" s="42"/>
      <c r="N43" s="73"/>
      <c r="O43" s="26"/>
      <c r="P43" s="38"/>
      <c r="Q43" s="38"/>
      <c r="R43" s="26"/>
    </row>
    <row r="44" spans="1:18">
      <c r="A44" s="12"/>
      <c r="B44" s="32" t="s">
        <v>323</v>
      </c>
      <c r="C44" s="33"/>
      <c r="D44" s="75">
        <v>8645</v>
      </c>
      <c r="E44" s="75"/>
      <c r="F44" s="34"/>
      <c r="G44" s="34"/>
      <c r="H44" s="41" t="s">
        <v>428</v>
      </c>
      <c r="I44" s="41"/>
      <c r="J44" s="83" t="s">
        <v>341</v>
      </c>
      <c r="K44" s="34"/>
      <c r="L44" s="41" t="s">
        <v>429</v>
      </c>
      <c r="M44" s="41"/>
      <c r="N44" s="83" t="s">
        <v>341</v>
      </c>
      <c r="O44" s="34"/>
      <c r="P44" s="75">
        <v>8355</v>
      </c>
      <c r="Q44" s="75"/>
      <c r="R44" s="34"/>
    </row>
    <row r="45" spans="1:18">
      <c r="A45" s="12"/>
      <c r="B45" s="32"/>
      <c r="C45" s="33"/>
      <c r="D45" s="75"/>
      <c r="E45" s="75"/>
      <c r="F45" s="34"/>
      <c r="G45" s="34"/>
      <c r="H45" s="41"/>
      <c r="I45" s="41"/>
      <c r="J45" s="83"/>
      <c r="K45" s="34"/>
      <c r="L45" s="41"/>
      <c r="M45" s="41"/>
      <c r="N45" s="83"/>
      <c r="O45" s="34"/>
      <c r="P45" s="75"/>
      <c r="Q45" s="75"/>
      <c r="R45" s="34"/>
    </row>
    <row r="46" spans="1:18">
      <c r="A46" s="12"/>
      <c r="B46" s="58" t="s">
        <v>324</v>
      </c>
      <c r="C46" s="72"/>
      <c r="D46" s="42">
        <v>1</v>
      </c>
      <c r="E46" s="42"/>
      <c r="F46" s="26"/>
      <c r="G46" s="26"/>
      <c r="H46" s="42" t="s">
        <v>261</v>
      </c>
      <c r="I46" s="42"/>
      <c r="J46" s="26"/>
      <c r="K46" s="26"/>
      <c r="L46" s="42" t="s">
        <v>261</v>
      </c>
      <c r="M46" s="42"/>
      <c r="N46" s="26"/>
      <c r="O46" s="26"/>
      <c r="P46" s="42">
        <v>1</v>
      </c>
      <c r="Q46" s="42"/>
      <c r="R46" s="26"/>
    </row>
    <row r="47" spans="1:18" ht="15.75" thickBot="1">
      <c r="A47" s="12"/>
      <c r="B47" s="58"/>
      <c r="C47" s="72"/>
      <c r="D47" s="43"/>
      <c r="E47" s="43"/>
      <c r="F47" s="44"/>
      <c r="G47" s="26"/>
      <c r="H47" s="43"/>
      <c r="I47" s="43"/>
      <c r="J47" s="44"/>
      <c r="K47" s="26"/>
      <c r="L47" s="43"/>
      <c r="M47" s="43"/>
      <c r="N47" s="44"/>
      <c r="O47" s="26"/>
      <c r="P47" s="43"/>
      <c r="Q47" s="43"/>
      <c r="R47" s="44"/>
    </row>
    <row r="48" spans="1:18">
      <c r="A48" s="12"/>
      <c r="B48" s="77" t="s">
        <v>325</v>
      </c>
      <c r="C48" s="33"/>
      <c r="D48" s="46">
        <v>11963</v>
      </c>
      <c r="E48" s="46"/>
      <c r="F48" s="35"/>
      <c r="G48" s="34"/>
      <c r="H48" s="98" t="s">
        <v>430</v>
      </c>
      <c r="I48" s="98"/>
      <c r="J48" s="79" t="s">
        <v>341</v>
      </c>
      <c r="K48" s="34"/>
      <c r="L48" s="98" t="s">
        <v>431</v>
      </c>
      <c r="M48" s="98"/>
      <c r="N48" s="79" t="s">
        <v>341</v>
      </c>
      <c r="O48" s="34"/>
      <c r="P48" s="46">
        <v>11233</v>
      </c>
      <c r="Q48" s="46"/>
      <c r="R48" s="35"/>
    </row>
    <row r="49" spans="1:25" ht="15.75" thickBot="1">
      <c r="A49" s="12"/>
      <c r="B49" s="77"/>
      <c r="C49" s="33"/>
      <c r="D49" s="111"/>
      <c r="E49" s="111"/>
      <c r="F49" s="85"/>
      <c r="G49" s="34"/>
      <c r="H49" s="121"/>
      <c r="I49" s="121"/>
      <c r="J49" s="135"/>
      <c r="K49" s="34"/>
      <c r="L49" s="121"/>
      <c r="M49" s="121"/>
      <c r="N49" s="135"/>
      <c r="O49" s="34"/>
      <c r="P49" s="111"/>
      <c r="Q49" s="111"/>
      <c r="R49" s="85"/>
    </row>
    <row r="50" spans="1:25">
      <c r="A50" s="12"/>
      <c r="B50" s="58" t="s">
        <v>326</v>
      </c>
      <c r="C50" s="72"/>
      <c r="D50" s="112">
        <v>17138</v>
      </c>
      <c r="E50" s="112"/>
      <c r="F50" s="30"/>
      <c r="G50" s="26"/>
      <c r="H50" s="122" t="s">
        <v>432</v>
      </c>
      <c r="I50" s="122"/>
      <c r="J50" s="136" t="s">
        <v>341</v>
      </c>
      <c r="K50" s="26"/>
      <c r="L50" s="122" t="s">
        <v>433</v>
      </c>
      <c r="M50" s="122"/>
      <c r="N50" s="136" t="s">
        <v>341</v>
      </c>
      <c r="O50" s="26"/>
      <c r="P50" s="112">
        <v>15880</v>
      </c>
      <c r="Q50" s="112"/>
      <c r="R50" s="30"/>
    </row>
    <row r="51" spans="1:25">
      <c r="A51" s="12"/>
      <c r="B51" s="58"/>
      <c r="C51" s="72"/>
      <c r="D51" s="38"/>
      <c r="E51" s="38"/>
      <c r="F51" s="26"/>
      <c r="G51" s="26"/>
      <c r="H51" s="42"/>
      <c r="I51" s="42"/>
      <c r="J51" s="73"/>
      <c r="K51" s="26"/>
      <c r="L51" s="42"/>
      <c r="M51" s="42"/>
      <c r="N51" s="73"/>
      <c r="O51" s="26"/>
      <c r="P51" s="38"/>
      <c r="Q51" s="38"/>
      <c r="R51" s="26"/>
    </row>
    <row r="52" spans="1:25">
      <c r="A52" s="12"/>
      <c r="B52" s="32" t="s">
        <v>327</v>
      </c>
      <c r="C52" s="33"/>
      <c r="D52" s="75">
        <v>4290</v>
      </c>
      <c r="E52" s="75"/>
      <c r="F52" s="34"/>
      <c r="G52" s="34"/>
      <c r="H52" s="41" t="s">
        <v>434</v>
      </c>
      <c r="I52" s="41"/>
      <c r="J52" s="83" t="s">
        <v>341</v>
      </c>
      <c r="K52" s="34"/>
      <c r="L52" s="41" t="s">
        <v>435</v>
      </c>
      <c r="M52" s="41"/>
      <c r="N52" s="83" t="s">
        <v>341</v>
      </c>
      <c r="O52" s="34"/>
      <c r="P52" s="75">
        <v>3620</v>
      </c>
      <c r="Q52" s="75"/>
      <c r="R52" s="34"/>
    </row>
    <row r="53" spans="1:25">
      <c r="A53" s="12"/>
      <c r="B53" s="32"/>
      <c r="C53" s="33"/>
      <c r="D53" s="75"/>
      <c r="E53" s="75"/>
      <c r="F53" s="34"/>
      <c r="G53" s="34"/>
      <c r="H53" s="41"/>
      <c r="I53" s="41"/>
      <c r="J53" s="83"/>
      <c r="K53" s="34"/>
      <c r="L53" s="41"/>
      <c r="M53" s="41"/>
      <c r="N53" s="83"/>
      <c r="O53" s="34"/>
      <c r="P53" s="75"/>
      <c r="Q53" s="75"/>
      <c r="R53" s="34"/>
    </row>
    <row r="54" spans="1:25">
      <c r="A54" s="12"/>
      <c r="B54" s="58" t="s">
        <v>328</v>
      </c>
      <c r="C54" s="72"/>
      <c r="D54" s="38">
        <v>3431</v>
      </c>
      <c r="E54" s="38"/>
      <c r="F54" s="26"/>
      <c r="G54" s="26"/>
      <c r="H54" s="38">
        <v>1244</v>
      </c>
      <c r="I54" s="38"/>
      <c r="J54" s="26"/>
      <c r="K54" s="26"/>
      <c r="L54" s="42" t="s">
        <v>436</v>
      </c>
      <c r="M54" s="42"/>
      <c r="N54" s="73" t="s">
        <v>341</v>
      </c>
      <c r="O54" s="26"/>
      <c r="P54" s="38">
        <v>3824</v>
      </c>
      <c r="Q54" s="38"/>
      <c r="R54" s="26"/>
    </row>
    <row r="55" spans="1:25" ht="15.75" thickBot="1">
      <c r="A55" s="12"/>
      <c r="B55" s="58"/>
      <c r="C55" s="72"/>
      <c r="D55" s="76"/>
      <c r="E55" s="76"/>
      <c r="F55" s="44"/>
      <c r="G55" s="26"/>
      <c r="H55" s="76"/>
      <c r="I55" s="76"/>
      <c r="J55" s="44"/>
      <c r="K55" s="26"/>
      <c r="L55" s="43"/>
      <c r="M55" s="43"/>
      <c r="N55" s="134"/>
      <c r="O55" s="26"/>
      <c r="P55" s="76"/>
      <c r="Q55" s="76"/>
      <c r="R55" s="44"/>
    </row>
    <row r="56" spans="1:25">
      <c r="A56" s="12"/>
      <c r="B56" s="77" t="s">
        <v>329</v>
      </c>
      <c r="C56" s="33"/>
      <c r="D56" s="46">
        <v>24859</v>
      </c>
      <c r="E56" s="46"/>
      <c r="F56" s="35"/>
      <c r="G56" s="34"/>
      <c r="H56" s="98" t="s">
        <v>437</v>
      </c>
      <c r="I56" s="98"/>
      <c r="J56" s="79" t="s">
        <v>341</v>
      </c>
      <c r="K56" s="34"/>
      <c r="L56" s="98" t="s">
        <v>438</v>
      </c>
      <c r="M56" s="98"/>
      <c r="N56" s="79" t="s">
        <v>341</v>
      </c>
      <c r="O56" s="34"/>
      <c r="P56" s="46">
        <v>23324</v>
      </c>
      <c r="Q56" s="46"/>
      <c r="R56" s="35"/>
    </row>
    <row r="57" spans="1:25" ht="15.75" thickBot="1">
      <c r="A57" s="12"/>
      <c r="B57" s="77"/>
      <c r="C57" s="33"/>
      <c r="D57" s="111"/>
      <c r="E57" s="111"/>
      <c r="F57" s="85"/>
      <c r="G57" s="34"/>
      <c r="H57" s="121"/>
      <c r="I57" s="121"/>
      <c r="J57" s="135"/>
      <c r="K57" s="34"/>
      <c r="L57" s="121"/>
      <c r="M57" s="121"/>
      <c r="N57" s="135"/>
      <c r="O57" s="34"/>
      <c r="P57" s="111"/>
      <c r="Q57" s="111"/>
      <c r="R57" s="85"/>
    </row>
    <row r="58" spans="1:25">
      <c r="A58" s="12"/>
      <c r="B58" s="58" t="s">
        <v>196</v>
      </c>
      <c r="C58" s="72"/>
      <c r="D58" s="122">
        <v>385</v>
      </c>
      <c r="E58" s="122"/>
      <c r="F58" s="30"/>
      <c r="G58" s="26"/>
      <c r="H58" s="122">
        <v>362</v>
      </c>
      <c r="I58" s="122"/>
      <c r="J58" s="30"/>
      <c r="K58" s="26"/>
      <c r="L58" s="122" t="s">
        <v>439</v>
      </c>
      <c r="M58" s="122"/>
      <c r="N58" s="136" t="s">
        <v>341</v>
      </c>
      <c r="O58" s="26"/>
      <c r="P58" s="122">
        <v>323</v>
      </c>
      <c r="Q58" s="122"/>
      <c r="R58" s="30"/>
    </row>
    <row r="59" spans="1:25" ht="15.75" thickBot="1">
      <c r="A59" s="12"/>
      <c r="B59" s="58"/>
      <c r="C59" s="72"/>
      <c r="D59" s="43"/>
      <c r="E59" s="43"/>
      <c r="F59" s="44"/>
      <c r="G59" s="26"/>
      <c r="H59" s="43"/>
      <c r="I59" s="43"/>
      <c r="J59" s="44"/>
      <c r="K59" s="26"/>
      <c r="L59" s="43"/>
      <c r="M59" s="43"/>
      <c r="N59" s="134"/>
      <c r="O59" s="26"/>
      <c r="P59" s="43"/>
      <c r="Q59" s="43"/>
      <c r="R59" s="44"/>
    </row>
    <row r="60" spans="1:25">
      <c r="A60" s="12"/>
      <c r="B60" s="77" t="s">
        <v>330</v>
      </c>
      <c r="C60" s="33"/>
      <c r="D60" s="79" t="s">
        <v>282</v>
      </c>
      <c r="E60" s="46">
        <v>55307</v>
      </c>
      <c r="F60" s="35"/>
      <c r="G60" s="34"/>
      <c r="H60" s="79" t="s">
        <v>282</v>
      </c>
      <c r="I60" s="98" t="s">
        <v>440</v>
      </c>
      <c r="J60" s="79" t="s">
        <v>341</v>
      </c>
      <c r="K60" s="34"/>
      <c r="L60" s="79" t="s">
        <v>282</v>
      </c>
      <c r="M60" s="98" t="s">
        <v>441</v>
      </c>
      <c r="N60" s="79" t="s">
        <v>341</v>
      </c>
      <c r="O60" s="34"/>
      <c r="P60" s="79" t="s">
        <v>282</v>
      </c>
      <c r="Q60" s="46">
        <v>52334</v>
      </c>
      <c r="R60" s="35"/>
    </row>
    <row r="61" spans="1:25" ht="15.75" thickBot="1">
      <c r="A61" s="12"/>
      <c r="B61" s="77"/>
      <c r="C61" s="33"/>
      <c r="D61" s="80"/>
      <c r="E61" s="47"/>
      <c r="F61" s="48"/>
      <c r="G61" s="34"/>
      <c r="H61" s="80"/>
      <c r="I61" s="99"/>
      <c r="J61" s="80"/>
      <c r="K61" s="34"/>
      <c r="L61" s="80"/>
      <c r="M61" s="99"/>
      <c r="N61" s="80"/>
      <c r="O61" s="34"/>
      <c r="P61" s="80"/>
      <c r="Q61" s="47"/>
      <c r="R61" s="48"/>
    </row>
    <row r="62" spans="1:25" ht="15.75" thickTop="1">
      <c r="A62" s="12"/>
      <c r="B62" s="145"/>
      <c r="C62" s="145"/>
      <c r="D62" s="145"/>
      <c r="E62" s="145"/>
      <c r="F62" s="145"/>
      <c r="G62" s="145"/>
      <c r="H62" s="145"/>
      <c r="I62" s="145"/>
      <c r="J62" s="145"/>
      <c r="K62" s="145"/>
      <c r="L62" s="145"/>
      <c r="M62" s="145"/>
      <c r="N62" s="145"/>
      <c r="O62" s="145"/>
      <c r="P62" s="145"/>
      <c r="Q62" s="145"/>
      <c r="R62" s="145"/>
      <c r="S62" s="145"/>
      <c r="T62" s="145"/>
      <c r="U62" s="145"/>
      <c r="V62" s="145"/>
      <c r="W62" s="145"/>
      <c r="X62" s="145"/>
      <c r="Y62" s="145"/>
    </row>
    <row r="63" spans="1:25">
      <c r="A63" s="12"/>
      <c r="B63" s="145"/>
      <c r="C63" s="145"/>
      <c r="D63" s="145"/>
      <c r="E63" s="145"/>
      <c r="F63" s="145"/>
      <c r="G63" s="145"/>
      <c r="H63" s="145"/>
      <c r="I63" s="145"/>
      <c r="J63" s="145"/>
      <c r="K63" s="145"/>
      <c r="L63" s="145"/>
      <c r="M63" s="145"/>
      <c r="N63" s="145"/>
      <c r="O63" s="145"/>
      <c r="P63" s="145"/>
      <c r="Q63" s="145"/>
      <c r="R63" s="145"/>
      <c r="S63" s="145"/>
      <c r="T63" s="145"/>
      <c r="U63" s="145"/>
      <c r="V63" s="145"/>
      <c r="W63" s="145"/>
      <c r="X63" s="145"/>
      <c r="Y63" s="145"/>
    </row>
    <row r="64" spans="1:25">
      <c r="A64" s="12"/>
      <c r="B64" s="21"/>
      <c r="C64" s="21"/>
      <c r="D64" s="21"/>
      <c r="E64" s="21"/>
      <c r="F64" s="21"/>
      <c r="G64" s="21"/>
      <c r="H64" s="21"/>
      <c r="I64" s="21"/>
      <c r="J64" s="21"/>
      <c r="K64" s="21"/>
      <c r="L64" s="21"/>
      <c r="M64" s="21"/>
      <c r="N64" s="21"/>
      <c r="O64" s="21"/>
      <c r="P64" s="21"/>
      <c r="Q64" s="21"/>
      <c r="R64" s="21"/>
    </row>
    <row r="65" spans="1:18">
      <c r="A65" s="12"/>
      <c r="B65" s="13"/>
      <c r="C65" s="13"/>
      <c r="D65" s="13"/>
      <c r="E65" s="13"/>
      <c r="F65" s="13"/>
      <c r="G65" s="13"/>
      <c r="H65" s="13"/>
      <c r="I65" s="13"/>
      <c r="J65" s="13"/>
      <c r="K65" s="13"/>
      <c r="L65" s="13"/>
      <c r="M65" s="13"/>
      <c r="N65" s="13"/>
      <c r="O65" s="13"/>
      <c r="P65" s="13"/>
      <c r="Q65" s="13"/>
      <c r="R65" s="13"/>
    </row>
    <row r="66" spans="1:18">
      <c r="A66" s="12"/>
      <c r="B66" s="114" t="s">
        <v>272</v>
      </c>
      <c r="C66" s="133"/>
      <c r="D66" s="24" t="s">
        <v>442</v>
      </c>
      <c r="E66" s="24"/>
      <c r="F66" s="24"/>
      <c r="G66" s="23"/>
      <c r="H66" s="24" t="s">
        <v>417</v>
      </c>
      <c r="I66" s="24"/>
      <c r="J66" s="24"/>
      <c r="K66" s="26"/>
      <c r="L66" s="24" t="s">
        <v>443</v>
      </c>
      <c r="M66" s="24"/>
      <c r="N66" s="24"/>
      <c r="O66" s="26"/>
      <c r="P66" s="67">
        <v>41912</v>
      </c>
      <c r="Q66" s="67"/>
      <c r="R66" s="67"/>
    </row>
    <row r="67" spans="1:18" ht="15.75" thickBot="1">
      <c r="A67" s="12"/>
      <c r="B67" s="114"/>
      <c r="C67" s="133"/>
      <c r="D67" s="25"/>
      <c r="E67" s="25"/>
      <c r="F67" s="25"/>
      <c r="G67" s="23"/>
      <c r="H67" s="25" t="s">
        <v>418</v>
      </c>
      <c r="I67" s="25"/>
      <c r="J67" s="25"/>
      <c r="K67" s="26"/>
      <c r="L67" s="25" t="s">
        <v>420</v>
      </c>
      <c r="M67" s="25"/>
      <c r="N67" s="25"/>
      <c r="O67" s="26"/>
      <c r="P67" s="29"/>
      <c r="Q67" s="29"/>
      <c r="R67" s="29"/>
    </row>
    <row r="68" spans="1:18">
      <c r="A68" s="12"/>
      <c r="B68" s="32" t="s">
        <v>317</v>
      </c>
      <c r="C68" s="33"/>
      <c r="D68" s="109" t="s">
        <v>282</v>
      </c>
      <c r="E68" s="56">
        <v>4635</v>
      </c>
      <c r="F68" s="35"/>
      <c r="G68" s="34"/>
      <c r="H68" s="109" t="s">
        <v>282</v>
      </c>
      <c r="I68" s="53" t="s">
        <v>444</v>
      </c>
      <c r="J68" s="109" t="s">
        <v>341</v>
      </c>
      <c r="K68" s="34"/>
      <c r="L68" s="109" t="s">
        <v>282</v>
      </c>
      <c r="M68" s="53">
        <v>5</v>
      </c>
      <c r="N68" s="35"/>
      <c r="O68" s="34"/>
      <c r="P68" s="109" t="s">
        <v>282</v>
      </c>
      <c r="Q68" s="56">
        <v>2834</v>
      </c>
      <c r="R68" s="35"/>
    </row>
    <row r="69" spans="1:18">
      <c r="A69" s="12"/>
      <c r="B69" s="32"/>
      <c r="C69" s="33"/>
      <c r="D69" s="83"/>
      <c r="E69" s="75"/>
      <c r="F69" s="34"/>
      <c r="G69" s="34"/>
      <c r="H69" s="83"/>
      <c r="I69" s="41"/>
      <c r="J69" s="83"/>
      <c r="K69" s="34"/>
      <c r="L69" s="110"/>
      <c r="M69" s="54"/>
      <c r="N69" s="55"/>
      <c r="O69" s="34"/>
      <c r="P69" s="83"/>
      <c r="Q69" s="75"/>
      <c r="R69" s="34"/>
    </row>
    <row r="70" spans="1:18">
      <c r="A70" s="12"/>
      <c r="B70" s="58" t="s">
        <v>318</v>
      </c>
      <c r="C70" s="72"/>
      <c r="D70" s="38">
        <v>8217</v>
      </c>
      <c r="E70" s="38"/>
      <c r="F70" s="26"/>
      <c r="G70" s="26"/>
      <c r="H70" s="38">
        <v>4881</v>
      </c>
      <c r="I70" s="38"/>
      <c r="J70" s="26"/>
      <c r="K70" s="26"/>
      <c r="L70" s="42" t="s">
        <v>445</v>
      </c>
      <c r="M70" s="42"/>
      <c r="N70" s="73" t="s">
        <v>341</v>
      </c>
      <c r="O70" s="26"/>
      <c r="P70" s="38">
        <v>12914</v>
      </c>
      <c r="Q70" s="38"/>
      <c r="R70" s="26"/>
    </row>
    <row r="71" spans="1:18">
      <c r="A71" s="12"/>
      <c r="B71" s="58"/>
      <c r="C71" s="72"/>
      <c r="D71" s="38"/>
      <c r="E71" s="38"/>
      <c r="F71" s="26"/>
      <c r="G71" s="26"/>
      <c r="H71" s="38"/>
      <c r="I71" s="38"/>
      <c r="J71" s="26"/>
      <c r="K71" s="26"/>
      <c r="L71" s="42"/>
      <c r="M71" s="42"/>
      <c r="N71" s="73"/>
      <c r="O71" s="26"/>
      <c r="P71" s="38"/>
      <c r="Q71" s="38"/>
      <c r="R71" s="26"/>
    </row>
    <row r="72" spans="1:18">
      <c r="A72" s="12"/>
      <c r="B72" s="32" t="s">
        <v>319</v>
      </c>
      <c r="C72" s="33"/>
      <c r="D72" s="41">
        <v>320</v>
      </c>
      <c r="E72" s="41"/>
      <c r="F72" s="34"/>
      <c r="G72" s="34"/>
      <c r="H72" s="41">
        <v>143</v>
      </c>
      <c r="I72" s="41"/>
      <c r="J72" s="34"/>
      <c r="K72" s="34"/>
      <c r="L72" s="41" t="s">
        <v>261</v>
      </c>
      <c r="M72" s="41"/>
      <c r="N72" s="34"/>
      <c r="O72" s="34"/>
      <c r="P72" s="41">
        <v>463</v>
      </c>
      <c r="Q72" s="41"/>
      <c r="R72" s="34"/>
    </row>
    <row r="73" spans="1:18">
      <c r="A73" s="12"/>
      <c r="B73" s="32"/>
      <c r="C73" s="33"/>
      <c r="D73" s="41"/>
      <c r="E73" s="41"/>
      <c r="F73" s="34"/>
      <c r="G73" s="34"/>
      <c r="H73" s="41"/>
      <c r="I73" s="41"/>
      <c r="J73" s="34"/>
      <c r="K73" s="34"/>
      <c r="L73" s="41"/>
      <c r="M73" s="41"/>
      <c r="N73" s="34"/>
      <c r="O73" s="34"/>
      <c r="P73" s="41"/>
      <c r="Q73" s="41"/>
      <c r="R73" s="34"/>
    </row>
    <row r="74" spans="1:18">
      <c r="A74" s="12"/>
      <c r="B74" s="58" t="s">
        <v>320</v>
      </c>
      <c r="C74" s="72"/>
      <c r="D74" s="38">
        <v>1558</v>
      </c>
      <c r="E74" s="38"/>
      <c r="F74" s="26"/>
      <c r="G74" s="26"/>
      <c r="H74" s="42" t="s">
        <v>446</v>
      </c>
      <c r="I74" s="42"/>
      <c r="J74" s="73" t="s">
        <v>341</v>
      </c>
      <c r="K74" s="26"/>
      <c r="L74" s="42" t="s">
        <v>261</v>
      </c>
      <c r="M74" s="42"/>
      <c r="N74" s="26"/>
      <c r="O74" s="26"/>
      <c r="P74" s="38">
        <v>1243</v>
      </c>
      <c r="Q74" s="38"/>
      <c r="R74" s="26"/>
    </row>
    <row r="75" spans="1:18" ht="15.75" thickBot="1">
      <c r="A75" s="12"/>
      <c r="B75" s="58"/>
      <c r="C75" s="72"/>
      <c r="D75" s="76"/>
      <c r="E75" s="76"/>
      <c r="F75" s="44"/>
      <c r="G75" s="26"/>
      <c r="H75" s="43"/>
      <c r="I75" s="43"/>
      <c r="J75" s="134"/>
      <c r="K75" s="26"/>
      <c r="L75" s="43"/>
      <c r="M75" s="43"/>
      <c r="N75" s="44"/>
      <c r="O75" s="26"/>
      <c r="P75" s="76"/>
      <c r="Q75" s="76"/>
      <c r="R75" s="44"/>
    </row>
    <row r="76" spans="1:18">
      <c r="A76" s="12"/>
      <c r="B76" s="77" t="s">
        <v>321</v>
      </c>
      <c r="C76" s="33"/>
      <c r="D76" s="46">
        <v>14730</v>
      </c>
      <c r="E76" s="46"/>
      <c r="F76" s="35"/>
      <c r="G76" s="34"/>
      <c r="H76" s="46">
        <v>2903</v>
      </c>
      <c r="I76" s="46"/>
      <c r="J76" s="35"/>
      <c r="K76" s="34"/>
      <c r="L76" s="98" t="s">
        <v>447</v>
      </c>
      <c r="M76" s="98"/>
      <c r="N76" s="79" t="s">
        <v>341</v>
      </c>
      <c r="O76" s="34"/>
      <c r="P76" s="46">
        <v>17454</v>
      </c>
      <c r="Q76" s="46"/>
      <c r="R76" s="35"/>
    </row>
    <row r="77" spans="1:18" ht="15.75" thickBot="1">
      <c r="A77" s="12"/>
      <c r="B77" s="77"/>
      <c r="C77" s="33"/>
      <c r="D77" s="111"/>
      <c r="E77" s="111"/>
      <c r="F77" s="85"/>
      <c r="G77" s="34"/>
      <c r="H77" s="111"/>
      <c r="I77" s="111"/>
      <c r="J77" s="85"/>
      <c r="K77" s="34"/>
      <c r="L77" s="121"/>
      <c r="M77" s="121"/>
      <c r="N77" s="135"/>
      <c r="O77" s="34"/>
      <c r="P77" s="111"/>
      <c r="Q77" s="111"/>
      <c r="R77" s="85"/>
    </row>
    <row r="78" spans="1:18">
      <c r="A78" s="12"/>
      <c r="B78" s="58" t="s">
        <v>322</v>
      </c>
      <c r="C78" s="72"/>
      <c r="D78" s="112">
        <v>4450</v>
      </c>
      <c r="E78" s="112"/>
      <c r="F78" s="30"/>
      <c r="G78" s="26"/>
      <c r="H78" s="122" t="s">
        <v>448</v>
      </c>
      <c r="I78" s="122"/>
      <c r="J78" s="136" t="s">
        <v>341</v>
      </c>
      <c r="K78" s="26"/>
      <c r="L78" s="122" t="s">
        <v>449</v>
      </c>
      <c r="M78" s="122"/>
      <c r="N78" s="136" t="s">
        <v>341</v>
      </c>
      <c r="O78" s="26"/>
      <c r="P78" s="112">
        <v>2877</v>
      </c>
      <c r="Q78" s="112"/>
      <c r="R78" s="30"/>
    </row>
    <row r="79" spans="1:18">
      <c r="A79" s="12"/>
      <c r="B79" s="58"/>
      <c r="C79" s="72"/>
      <c r="D79" s="38"/>
      <c r="E79" s="38"/>
      <c r="F79" s="26"/>
      <c r="G79" s="26"/>
      <c r="H79" s="42"/>
      <c r="I79" s="42"/>
      <c r="J79" s="73"/>
      <c r="K79" s="26"/>
      <c r="L79" s="42"/>
      <c r="M79" s="42"/>
      <c r="N79" s="73"/>
      <c r="O79" s="26"/>
      <c r="P79" s="38"/>
      <c r="Q79" s="38"/>
      <c r="R79" s="26"/>
    </row>
    <row r="80" spans="1:18">
      <c r="A80" s="12"/>
      <c r="B80" s="32" t="s">
        <v>323</v>
      </c>
      <c r="C80" s="33"/>
      <c r="D80" s="75">
        <v>8310</v>
      </c>
      <c r="E80" s="75"/>
      <c r="F80" s="34"/>
      <c r="G80" s="34"/>
      <c r="H80" s="41">
        <v>217</v>
      </c>
      <c r="I80" s="41"/>
      <c r="J80" s="34"/>
      <c r="K80" s="34"/>
      <c r="L80" s="41" t="s">
        <v>450</v>
      </c>
      <c r="M80" s="41"/>
      <c r="N80" s="83" t="s">
        <v>341</v>
      </c>
      <c r="O80" s="34"/>
      <c r="P80" s="75">
        <v>8355</v>
      </c>
      <c r="Q80" s="75"/>
      <c r="R80" s="34"/>
    </row>
    <row r="81" spans="1:18">
      <c r="A81" s="12"/>
      <c r="B81" s="32"/>
      <c r="C81" s="33"/>
      <c r="D81" s="75"/>
      <c r="E81" s="75"/>
      <c r="F81" s="34"/>
      <c r="G81" s="34"/>
      <c r="H81" s="41"/>
      <c r="I81" s="41"/>
      <c r="J81" s="34"/>
      <c r="K81" s="34"/>
      <c r="L81" s="41"/>
      <c r="M81" s="41"/>
      <c r="N81" s="83"/>
      <c r="O81" s="34"/>
      <c r="P81" s="75"/>
      <c r="Q81" s="75"/>
      <c r="R81" s="34"/>
    </row>
    <row r="82" spans="1:18">
      <c r="A82" s="12"/>
      <c r="B82" s="58" t="s">
        <v>324</v>
      </c>
      <c r="C82" s="72"/>
      <c r="D82" s="42">
        <v>3</v>
      </c>
      <c r="E82" s="42"/>
      <c r="F82" s="26"/>
      <c r="G82" s="26"/>
      <c r="H82" s="42" t="s">
        <v>424</v>
      </c>
      <c r="I82" s="42"/>
      <c r="J82" s="73" t="s">
        <v>341</v>
      </c>
      <c r="K82" s="26"/>
      <c r="L82" s="42" t="s">
        <v>261</v>
      </c>
      <c r="M82" s="42"/>
      <c r="N82" s="26"/>
      <c r="O82" s="26"/>
      <c r="P82" s="42">
        <v>1</v>
      </c>
      <c r="Q82" s="42"/>
      <c r="R82" s="26"/>
    </row>
    <row r="83" spans="1:18" ht="15.75" thickBot="1">
      <c r="A83" s="12"/>
      <c r="B83" s="58"/>
      <c r="C83" s="72"/>
      <c r="D83" s="43"/>
      <c r="E83" s="43"/>
      <c r="F83" s="44"/>
      <c r="G83" s="26"/>
      <c r="H83" s="43"/>
      <c r="I83" s="43"/>
      <c r="J83" s="134"/>
      <c r="K83" s="26"/>
      <c r="L83" s="43"/>
      <c r="M83" s="43"/>
      <c r="N83" s="44"/>
      <c r="O83" s="26"/>
      <c r="P83" s="43"/>
      <c r="Q83" s="43"/>
      <c r="R83" s="44"/>
    </row>
    <row r="84" spans="1:18">
      <c r="A84" s="12"/>
      <c r="B84" s="77" t="s">
        <v>325</v>
      </c>
      <c r="C84" s="33"/>
      <c r="D84" s="46">
        <v>12763</v>
      </c>
      <c r="E84" s="46"/>
      <c r="F84" s="35"/>
      <c r="G84" s="34"/>
      <c r="H84" s="98" t="s">
        <v>451</v>
      </c>
      <c r="I84" s="98"/>
      <c r="J84" s="79" t="s">
        <v>341</v>
      </c>
      <c r="K84" s="34"/>
      <c r="L84" s="98" t="s">
        <v>452</v>
      </c>
      <c r="M84" s="98"/>
      <c r="N84" s="79" t="s">
        <v>341</v>
      </c>
      <c r="O84" s="34"/>
      <c r="P84" s="46">
        <v>11233</v>
      </c>
      <c r="Q84" s="46"/>
      <c r="R84" s="35"/>
    </row>
    <row r="85" spans="1:18" ht="15.75" thickBot="1">
      <c r="A85" s="12"/>
      <c r="B85" s="77"/>
      <c r="C85" s="33"/>
      <c r="D85" s="111"/>
      <c r="E85" s="111"/>
      <c r="F85" s="85"/>
      <c r="G85" s="34"/>
      <c r="H85" s="121"/>
      <c r="I85" s="121"/>
      <c r="J85" s="135"/>
      <c r="K85" s="34"/>
      <c r="L85" s="121"/>
      <c r="M85" s="121"/>
      <c r="N85" s="135"/>
      <c r="O85" s="34"/>
      <c r="P85" s="111"/>
      <c r="Q85" s="111"/>
      <c r="R85" s="85"/>
    </row>
    <row r="86" spans="1:18">
      <c r="A86" s="12"/>
      <c r="B86" s="58" t="s">
        <v>326</v>
      </c>
      <c r="C86" s="72"/>
      <c r="D86" s="112">
        <v>21724</v>
      </c>
      <c r="E86" s="112"/>
      <c r="F86" s="30"/>
      <c r="G86" s="26"/>
      <c r="H86" s="122" t="s">
        <v>453</v>
      </c>
      <c r="I86" s="122"/>
      <c r="J86" s="136" t="s">
        <v>341</v>
      </c>
      <c r="K86" s="26"/>
      <c r="L86" s="122" t="s">
        <v>454</v>
      </c>
      <c r="M86" s="122"/>
      <c r="N86" s="136" t="s">
        <v>341</v>
      </c>
      <c r="O86" s="26"/>
      <c r="P86" s="112">
        <v>15880</v>
      </c>
      <c r="Q86" s="112"/>
      <c r="R86" s="30"/>
    </row>
    <row r="87" spans="1:18">
      <c r="A87" s="12"/>
      <c r="B87" s="58"/>
      <c r="C87" s="72"/>
      <c r="D87" s="38"/>
      <c r="E87" s="38"/>
      <c r="F87" s="26"/>
      <c r="G87" s="26"/>
      <c r="H87" s="42"/>
      <c r="I87" s="42"/>
      <c r="J87" s="73"/>
      <c r="K87" s="26"/>
      <c r="L87" s="42"/>
      <c r="M87" s="42"/>
      <c r="N87" s="73"/>
      <c r="O87" s="26"/>
      <c r="P87" s="38"/>
      <c r="Q87" s="38"/>
      <c r="R87" s="26"/>
    </row>
    <row r="88" spans="1:18">
      <c r="A88" s="12"/>
      <c r="B88" s="32" t="s">
        <v>327</v>
      </c>
      <c r="C88" s="33"/>
      <c r="D88" s="75">
        <v>3869</v>
      </c>
      <c r="E88" s="75"/>
      <c r="F88" s="34"/>
      <c r="G88" s="34"/>
      <c r="H88" s="41">
        <v>530</v>
      </c>
      <c r="I88" s="41"/>
      <c r="J88" s="34"/>
      <c r="K88" s="34"/>
      <c r="L88" s="41" t="s">
        <v>455</v>
      </c>
      <c r="M88" s="41"/>
      <c r="N88" s="83" t="s">
        <v>341</v>
      </c>
      <c r="O88" s="34"/>
      <c r="P88" s="75">
        <v>3620</v>
      </c>
      <c r="Q88" s="75"/>
      <c r="R88" s="34"/>
    </row>
    <row r="89" spans="1:18">
      <c r="A89" s="12"/>
      <c r="B89" s="32"/>
      <c r="C89" s="33"/>
      <c r="D89" s="75"/>
      <c r="E89" s="75"/>
      <c r="F89" s="34"/>
      <c r="G89" s="34"/>
      <c r="H89" s="41"/>
      <c r="I89" s="41"/>
      <c r="J89" s="34"/>
      <c r="K89" s="34"/>
      <c r="L89" s="41"/>
      <c r="M89" s="41"/>
      <c r="N89" s="83"/>
      <c r="O89" s="34"/>
      <c r="P89" s="75"/>
      <c r="Q89" s="75"/>
      <c r="R89" s="34"/>
    </row>
    <row r="90" spans="1:18">
      <c r="A90" s="12"/>
      <c r="B90" s="58" t="s">
        <v>328</v>
      </c>
      <c r="C90" s="72"/>
      <c r="D90" s="38">
        <v>2682</v>
      </c>
      <c r="E90" s="38"/>
      <c r="F90" s="26"/>
      <c r="G90" s="26"/>
      <c r="H90" s="38">
        <v>3267</v>
      </c>
      <c r="I90" s="38"/>
      <c r="J90" s="26"/>
      <c r="K90" s="26"/>
      <c r="L90" s="42" t="s">
        <v>456</v>
      </c>
      <c r="M90" s="42"/>
      <c r="N90" s="73" t="s">
        <v>341</v>
      </c>
      <c r="O90" s="26"/>
      <c r="P90" s="38">
        <v>3824</v>
      </c>
      <c r="Q90" s="38"/>
      <c r="R90" s="26"/>
    </row>
    <row r="91" spans="1:18" ht="15.75" thickBot="1">
      <c r="A91" s="12"/>
      <c r="B91" s="58"/>
      <c r="C91" s="72"/>
      <c r="D91" s="76"/>
      <c r="E91" s="76"/>
      <c r="F91" s="44"/>
      <c r="G91" s="26"/>
      <c r="H91" s="76"/>
      <c r="I91" s="76"/>
      <c r="J91" s="44"/>
      <c r="K91" s="26"/>
      <c r="L91" s="43"/>
      <c r="M91" s="43"/>
      <c r="N91" s="134"/>
      <c r="O91" s="26"/>
      <c r="P91" s="76"/>
      <c r="Q91" s="76"/>
      <c r="R91" s="44"/>
    </row>
    <row r="92" spans="1:18">
      <c r="A92" s="12"/>
      <c r="B92" s="77" t="s">
        <v>329</v>
      </c>
      <c r="C92" s="33"/>
      <c r="D92" s="46">
        <v>28275</v>
      </c>
      <c r="E92" s="46"/>
      <c r="F92" s="35"/>
      <c r="G92" s="34"/>
      <c r="H92" s="98" t="s">
        <v>410</v>
      </c>
      <c r="I92" s="98"/>
      <c r="J92" s="79" t="s">
        <v>341</v>
      </c>
      <c r="K92" s="34"/>
      <c r="L92" s="98" t="s">
        <v>457</v>
      </c>
      <c r="M92" s="98"/>
      <c r="N92" s="79" t="s">
        <v>341</v>
      </c>
      <c r="O92" s="34"/>
      <c r="P92" s="46">
        <v>23324</v>
      </c>
      <c r="Q92" s="46"/>
      <c r="R92" s="35"/>
    </row>
    <row r="93" spans="1:18" ht="15.75" thickBot="1">
      <c r="A93" s="12"/>
      <c r="B93" s="77"/>
      <c r="C93" s="33"/>
      <c r="D93" s="111"/>
      <c r="E93" s="111"/>
      <c r="F93" s="85"/>
      <c r="G93" s="34"/>
      <c r="H93" s="121"/>
      <c r="I93" s="121"/>
      <c r="J93" s="135"/>
      <c r="K93" s="34"/>
      <c r="L93" s="121"/>
      <c r="M93" s="121"/>
      <c r="N93" s="135"/>
      <c r="O93" s="34"/>
      <c r="P93" s="111"/>
      <c r="Q93" s="111"/>
      <c r="R93" s="85"/>
    </row>
    <row r="94" spans="1:18">
      <c r="A94" s="12"/>
      <c r="B94" s="58" t="s">
        <v>196</v>
      </c>
      <c r="C94" s="72"/>
      <c r="D94" s="112">
        <v>1083</v>
      </c>
      <c r="E94" s="112"/>
      <c r="F94" s="30"/>
      <c r="G94" s="26"/>
      <c r="H94" s="122">
        <v>318</v>
      </c>
      <c r="I94" s="122"/>
      <c r="J94" s="30"/>
      <c r="K94" s="26"/>
      <c r="L94" s="122" t="s">
        <v>458</v>
      </c>
      <c r="M94" s="122"/>
      <c r="N94" s="136" t="s">
        <v>341</v>
      </c>
      <c r="O94" s="26"/>
      <c r="P94" s="122">
        <v>323</v>
      </c>
      <c r="Q94" s="122"/>
      <c r="R94" s="30"/>
    </row>
    <row r="95" spans="1:18" ht="15.75" thickBot="1">
      <c r="A95" s="12"/>
      <c r="B95" s="58"/>
      <c r="C95" s="72"/>
      <c r="D95" s="76"/>
      <c r="E95" s="76"/>
      <c r="F95" s="44"/>
      <c r="G95" s="26"/>
      <c r="H95" s="43"/>
      <c r="I95" s="43"/>
      <c r="J95" s="44"/>
      <c r="K95" s="26"/>
      <c r="L95" s="43"/>
      <c r="M95" s="43"/>
      <c r="N95" s="134"/>
      <c r="O95" s="26"/>
      <c r="P95" s="43"/>
      <c r="Q95" s="43"/>
      <c r="R95" s="44"/>
    </row>
    <row r="96" spans="1:18">
      <c r="A96" s="12"/>
      <c r="B96" s="77" t="s">
        <v>330</v>
      </c>
      <c r="C96" s="33"/>
      <c r="D96" s="79" t="s">
        <v>282</v>
      </c>
      <c r="E96" s="46">
        <v>56851</v>
      </c>
      <c r="F96" s="35"/>
      <c r="G96" s="34"/>
      <c r="H96" s="79" t="s">
        <v>282</v>
      </c>
      <c r="I96" s="98">
        <v>48</v>
      </c>
      <c r="J96" s="35"/>
      <c r="K96" s="34"/>
      <c r="L96" s="79" t="s">
        <v>282</v>
      </c>
      <c r="M96" s="98" t="s">
        <v>459</v>
      </c>
      <c r="N96" s="79" t="s">
        <v>341</v>
      </c>
      <c r="O96" s="34"/>
      <c r="P96" s="79" t="s">
        <v>282</v>
      </c>
      <c r="Q96" s="46">
        <v>52334</v>
      </c>
      <c r="R96" s="35"/>
    </row>
    <row r="97" spans="1:25" ht="15.75" thickBot="1">
      <c r="A97" s="12"/>
      <c r="B97" s="77"/>
      <c r="C97" s="33"/>
      <c r="D97" s="80"/>
      <c r="E97" s="47"/>
      <c r="F97" s="48"/>
      <c r="G97" s="34"/>
      <c r="H97" s="80"/>
      <c r="I97" s="99"/>
      <c r="J97" s="48"/>
      <c r="K97" s="34"/>
      <c r="L97" s="80"/>
      <c r="M97" s="99"/>
      <c r="N97" s="80"/>
      <c r="O97" s="34"/>
      <c r="P97" s="80"/>
      <c r="Q97" s="47"/>
      <c r="R97" s="48"/>
    </row>
    <row r="98" spans="1:25" ht="15.75" thickTop="1">
      <c r="A98" s="12"/>
      <c r="B98" s="59"/>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2"/>
      <c r="B99" s="59"/>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2"/>
      <c r="B102" s="26" t="s">
        <v>460</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ht="15.75">
      <c r="A103" s="12"/>
      <c r="B103" s="146"/>
      <c r="C103" s="146"/>
      <c r="D103" s="146"/>
      <c r="E103" s="146"/>
      <c r="F103" s="146"/>
      <c r="G103" s="146"/>
      <c r="H103" s="146"/>
      <c r="I103" s="146"/>
      <c r="J103" s="146"/>
      <c r="K103" s="146"/>
      <c r="L103" s="146"/>
      <c r="M103" s="146"/>
      <c r="N103" s="146"/>
      <c r="O103" s="146"/>
      <c r="P103" s="146"/>
      <c r="Q103" s="146"/>
      <c r="R103" s="146"/>
      <c r="S103" s="146"/>
      <c r="T103" s="146"/>
      <c r="U103" s="146"/>
      <c r="V103" s="146"/>
      <c r="W103" s="146"/>
      <c r="X103" s="146"/>
      <c r="Y103" s="146"/>
    </row>
    <row r="104" spans="1:25">
      <c r="A104" s="12"/>
      <c r="B104" s="21"/>
      <c r="C104" s="21"/>
      <c r="D104" s="21"/>
      <c r="E104" s="21"/>
      <c r="F104" s="21"/>
      <c r="G104" s="21"/>
      <c r="H104" s="21"/>
      <c r="I104" s="21"/>
      <c r="J104" s="21"/>
      <c r="K104" s="21"/>
      <c r="L104" s="21"/>
      <c r="M104" s="21"/>
      <c r="N104" s="21"/>
      <c r="O104" s="21"/>
      <c r="P104" s="21"/>
      <c r="Q104" s="21"/>
      <c r="R104" s="21"/>
    </row>
    <row r="105" spans="1:25">
      <c r="A105" s="12"/>
      <c r="B105" s="13"/>
      <c r="C105" s="13"/>
      <c r="D105" s="13"/>
      <c r="E105" s="13"/>
      <c r="F105" s="13"/>
      <c r="G105" s="13"/>
      <c r="H105" s="13"/>
      <c r="I105" s="13"/>
      <c r="J105" s="13"/>
      <c r="K105" s="13"/>
      <c r="L105" s="13"/>
      <c r="M105" s="13"/>
      <c r="N105" s="13"/>
      <c r="O105" s="13"/>
      <c r="P105" s="13"/>
      <c r="Q105" s="13"/>
      <c r="R105" s="13"/>
    </row>
    <row r="106" spans="1:25">
      <c r="A106" s="12"/>
      <c r="B106" s="114" t="s">
        <v>272</v>
      </c>
      <c r="C106" s="26"/>
      <c r="D106" s="24" t="s">
        <v>461</v>
      </c>
      <c r="E106" s="24"/>
      <c r="F106" s="24"/>
      <c r="G106" s="26"/>
      <c r="H106" s="24" t="s">
        <v>417</v>
      </c>
      <c r="I106" s="24"/>
      <c r="J106" s="24"/>
      <c r="K106" s="26"/>
      <c r="L106" s="24" t="s">
        <v>443</v>
      </c>
      <c r="M106" s="24"/>
      <c r="N106" s="24"/>
      <c r="O106" s="26"/>
      <c r="P106" s="67">
        <v>41547</v>
      </c>
      <c r="Q106" s="67"/>
      <c r="R106" s="67"/>
    </row>
    <row r="107" spans="1:25" ht="15.75" thickBot="1">
      <c r="A107" s="12"/>
      <c r="B107" s="114"/>
      <c r="C107" s="26"/>
      <c r="D107" s="25"/>
      <c r="E107" s="25"/>
      <c r="F107" s="25"/>
      <c r="G107" s="26"/>
      <c r="H107" s="25" t="s">
        <v>418</v>
      </c>
      <c r="I107" s="25"/>
      <c r="J107" s="25"/>
      <c r="K107" s="26"/>
      <c r="L107" s="25" t="s">
        <v>420</v>
      </c>
      <c r="M107" s="25"/>
      <c r="N107" s="25"/>
      <c r="O107" s="26"/>
      <c r="P107" s="29"/>
      <c r="Q107" s="29"/>
      <c r="R107" s="29"/>
    </row>
    <row r="108" spans="1:25">
      <c r="A108" s="12"/>
      <c r="B108" s="32" t="s">
        <v>317</v>
      </c>
      <c r="C108" s="34"/>
      <c r="D108" s="109" t="s">
        <v>282</v>
      </c>
      <c r="E108" s="56">
        <v>4329</v>
      </c>
      <c r="F108" s="35"/>
      <c r="G108" s="34"/>
      <c r="H108" s="109" t="s">
        <v>282</v>
      </c>
      <c r="I108" s="56">
        <v>2344</v>
      </c>
      <c r="J108" s="35"/>
      <c r="K108" s="34"/>
      <c r="L108" s="109" t="s">
        <v>282</v>
      </c>
      <c r="M108" s="53">
        <v>11</v>
      </c>
      <c r="N108" s="35"/>
      <c r="O108" s="34"/>
      <c r="P108" s="109" t="s">
        <v>282</v>
      </c>
      <c r="Q108" s="56">
        <v>6684</v>
      </c>
      <c r="R108" s="35"/>
    </row>
    <row r="109" spans="1:25">
      <c r="A109" s="12"/>
      <c r="B109" s="32"/>
      <c r="C109" s="34"/>
      <c r="D109" s="83"/>
      <c r="E109" s="75"/>
      <c r="F109" s="34"/>
      <c r="G109" s="34"/>
      <c r="H109" s="83"/>
      <c r="I109" s="75"/>
      <c r="J109" s="34"/>
      <c r="K109" s="34"/>
      <c r="L109" s="83"/>
      <c r="M109" s="41"/>
      <c r="N109" s="34"/>
      <c r="O109" s="34"/>
      <c r="P109" s="110"/>
      <c r="Q109" s="57"/>
      <c r="R109" s="55"/>
    </row>
    <row r="110" spans="1:25">
      <c r="A110" s="12"/>
      <c r="B110" s="58" t="s">
        <v>318</v>
      </c>
      <c r="C110" s="26"/>
      <c r="D110" s="38">
        <v>12310</v>
      </c>
      <c r="E110" s="38"/>
      <c r="F110" s="26"/>
      <c r="G110" s="26"/>
      <c r="H110" s="42" t="s">
        <v>462</v>
      </c>
      <c r="I110" s="42"/>
      <c r="J110" s="73" t="s">
        <v>341</v>
      </c>
      <c r="K110" s="26"/>
      <c r="L110" s="42">
        <v>85</v>
      </c>
      <c r="M110" s="42"/>
      <c r="N110" s="26"/>
      <c r="O110" s="26"/>
      <c r="P110" s="38">
        <v>11194</v>
      </c>
      <c r="Q110" s="38"/>
      <c r="R110" s="26"/>
    </row>
    <row r="111" spans="1:25">
      <c r="A111" s="12"/>
      <c r="B111" s="58"/>
      <c r="C111" s="26"/>
      <c r="D111" s="38"/>
      <c r="E111" s="38"/>
      <c r="F111" s="26"/>
      <c r="G111" s="26"/>
      <c r="H111" s="42"/>
      <c r="I111" s="42"/>
      <c r="J111" s="73"/>
      <c r="K111" s="26"/>
      <c r="L111" s="42"/>
      <c r="M111" s="42"/>
      <c r="N111" s="26"/>
      <c r="O111" s="26"/>
      <c r="P111" s="38"/>
      <c r="Q111" s="38"/>
      <c r="R111" s="26"/>
    </row>
    <row r="112" spans="1:25">
      <c r="A112" s="12"/>
      <c r="B112" s="32" t="s">
        <v>319</v>
      </c>
      <c r="C112" s="34"/>
      <c r="D112" s="41">
        <v>258</v>
      </c>
      <c r="E112" s="41"/>
      <c r="F112" s="34"/>
      <c r="G112" s="34"/>
      <c r="H112" s="41">
        <v>44</v>
      </c>
      <c r="I112" s="41"/>
      <c r="J112" s="34"/>
      <c r="K112" s="34"/>
      <c r="L112" s="41" t="s">
        <v>261</v>
      </c>
      <c r="M112" s="41"/>
      <c r="N112" s="34"/>
      <c r="O112" s="34"/>
      <c r="P112" s="41">
        <v>302</v>
      </c>
      <c r="Q112" s="41"/>
      <c r="R112" s="34"/>
    </row>
    <row r="113" spans="1:18">
      <c r="A113" s="12"/>
      <c r="B113" s="32"/>
      <c r="C113" s="34"/>
      <c r="D113" s="41"/>
      <c r="E113" s="41"/>
      <c r="F113" s="34"/>
      <c r="G113" s="34"/>
      <c r="H113" s="41"/>
      <c r="I113" s="41"/>
      <c r="J113" s="34"/>
      <c r="K113" s="34"/>
      <c r="L113" s="41"/>
      <c r="M113" s="41"/>
      <c r="N113" s="34"/>
      <c r="O113" s="34"/>
      <c r="P113" s="41"/>
      <c r="Q113" s="41"/>
      <c r="R113" s="34"/>
    </row>
    <row r="114" spans="1:18">
      <c r="A114" s="12"/>
      <c r="B114" s="58" t="s">
        <v>320</v>
      </c>
      <c r="C114" s="26"/>
      <c r="D114" s="38">
        <v>1806</v>
      </c>
      <c r="E114" s="38"/>
      <c r="F114" s="26"/>
      <c r="G114" s="26"/>
      <c r="H114" s="42">
        <v>353</v>
      </c>
      <c r="I114" s="42"/>
      <c r="J114" s="26"/>
      <c r="K114" s="26"/>
      <c r="L114" s="42">
        <v>2</v>
      </c>
      <c r="M114" s="42"/>
      <c r="N114" s="26"/>
      <c r="O114" s="26"/>
      <c r="P114" s="38">
        <v>2161</v>
      </c>
      <c r="Q114" s="38"/>
      <c r="R114" s="26"/>
    </row>
    <row r="115" spans="1:18" ht="15.75" thickBot="1">
      <c r="A115" s="12"/>
      <c r="B115" s="58"/>
      <c r="C115" s="26"/>
      <c r="D115" s="76"/>
      <c r="E115" s="76"/>
      <c r="F115" s="44"/>
      <c r="G115" s="26"/>
      <c r="H115" s="43"/>
      <c r="I115" s="43"/>
      <c r="J115" s="44"/>
      <c r="K115" s="26"/>
      <c r="L115" s="43"/>
      <c r="M115" s="43"/>
      <c r="N115" s="44"/>
      <c r="O115" s="26"/>
      <c r="P115" s="76"/>
      <c r="Q115" s="76"/>
      <c r="R115" s="44"/>
    </row>
    <row r="116" spans="1:18">
      <c r="A116" s="12"/>
      <c r="B116" s="77" t="s">
        <v>321</v>
      </c>
      <c r="C116" s="34"/>
      <c r="D116" s="46">
        <v>18703</v>
      </c>
      <c r="E116" s="46"/>
      <c r="F116" s="35"/>
      <c r="G116" s="34"/>
      <c r="H116" s="46">
        <v>1540</v>
      </c>
      <c r="I116" s="46"/>
      <c r="J116" s="35"/>
      <c r="K116" s="34"/>
      <c r="L116" s="98">
        <v>98</v>
      </c>
      <c r="M116" s="98"/>
      <c r="N116" s="35"/>
      <c r="O116" s="34"/>
      <c r="P116" s="46">
        <v>20341</v>
      </c>
      <c r="Q116" s="46"/>
      <c r="R116" s="35"/>
    </row>
    <row r="117" spans="1:18" ht="15.75" thickBot="1">
      <c r="A117" s="12"/>
      <c r="B117" s="77"/>
      <c r="C117" s="34"/>
      <c r="D117" s="111"/>
      <c r="E117" s="111"/>
      <c r="F117" s="85"/>
      <c r="G117" s="34"/>
      <c r="H117" s="111"/>
      <c r="I117" s="111"/>
      <c r="J117" s="85"/>
      <c r="K117" s="34"/>
      <c r="L117" s="121"/>
      <c r="M117" s="121"/>
      <c r="N117" s="85"/>
      <c r="O117" s="34"/>
      <c r="P117" s="111"/>
      <c r="Q117" s="111"/>
      <c r="R117" s="85"/>
    </row>
    <row r="118" spans="1:18">
      <c r="A118" s="12"/>
      <c r="B118" s="58" t="s">
        <v>322</v>
      </c>
      <c r="C118" s="26"/>
      <c r="D118" s="112">
        <v>4696</v>
      </c>
      <c r="E118" s="112"/>
      <c r="F118" s="30"/>
      <c r="G118" s="26"/>
      <c r="H118" s="122">
        <v>357</v>
      </c>
      <c r="I118" s="122"/>
      <c r="J118" s="30"/>
      <c r="K118" s="26"/>
      <c r="L118" s="122">
        <v>17</v>
      </c>
      <c r="M118" s="122"/>
      <c r="N118" s="30"/>
      <c r="O118" s="26"/>
      <c r="P118" s="112">
        <v>5070</v>
      </c>
      <c r="Q118" s="112"/>
      <c r="R118" s="30"/>
    </row>
    <row r="119" spans="1:18">
      <c r="A119" s="12"/>
      <c r="B119" s="58"/>
      <c r="C119" s="26"/>
      <c r="D119" s="38"/>
      <c r="E119" s="38"/>
      <c r="F119" s="26"/>
      <c r="G119" s="26"/>
      <c r="H119" s="42"/>
      <c r="I119" s="42"/>
      <c r="J119" s="26"/>
      <c r="K119" s="26"/>
      <c r="L119" s="42"/>
      <c r="M119" s="42"/>
      <c r="N119" s="26"/>
      <c r="O119" s="26"/>
      <c r="P119" s="38"/>
      <c r="Q119" s="38"/>
      <c r="R119" s="26"/>
    </row>
    <row r="120" spans="1:18">
      <c r="A120" s="12"/>
      <c r="B120" s="32" t="s">
        <v>323</v>
      </c>
      <c r="C120" s="34"/>
      <c r="D120" s="75">
        <v>8288</v>
      </c>
      <c r="E120" s="75"/>
      <c r="F120" s="34"/>
      <c r="G120" s="34"/>
      <c r="H120" s="41" t="s">
        <v>463</v>
      </c>
      <c r="I120" s="41"/>
      <c r="J120" s="83" t="s">
        <v>341</v>
      </c>
      <c r="K120" s="34"/>
      <c r="L120" s="41" t="s">
        <v>464</v>
      </c>
      <c r="M120" s="41"/>
      <c r="N120" s="83" t="s">
        <v>341</v>
      </c>
      <c r="O120" s="34"/>
      <c r="P120" s="75">
        <v>7558</v>
      </c>
      <c r="Q120" s="75"/>
      <c r="R120" s="34"/>
    </row>
    <row r="121" spans="1:18">
      <c r="A121" s="12"/>
      <c r="B121" s="32"/>
      <c r="C121" s="34"/>
      <c r="D121" s="75"/>
      <c r="E121" s="75"/>
      <c r="F121" s="34"/>
      <c r="G121" s="34"/>
      <c r="H121" s="41"/>
      <c r="I121" s="41"/>
      <c r="J121" s="83"/>
      <c r="K121" s="34"/>
      <c r="L121" s="41"/>
      <c r="M121" s="41"/>
      <c r="N121" s="83"/>
      <c r="O121" s="34"/>
      <c r="P121" s="75"/>
      <c r="Q121" s="75"/>
      <c r="R121" s="34"/>
    </row>
    <row r="122" spans="1:18">
      <c r="A122" s="12"/>
      <c r="B122" s="58" t="s">
        <v>324</v>
      </c>
      <c r="C122" s="26"/>
      <c r="D122" s="42" t="s">
        <v>261</v>
      </c>
      <c r="E122" s="42"/>
      <c r="F122" s="26"/>
      <c r="G122" s="26"/>
      <c r="H122" s="42">
        <v>3</v>
      </c>
      <c r="I122" s="42"/>
      <c r="J122" s="26"/>
      <c r="K122" s="26"/>
      <c r="L122" s="42" t="s">
        <v>261</v>
      </c>
      <c r="M122" s="42"/>
      <c r="N122" s="26"/>
      <c r="O122" s="26"/>
      <c r="P122" s="42">
        <v>3</v>
      </c>
      <c r="Q122" s="42"/>
      <c r="R122" s="26"/>
    </row>
    <row r="123" spans="1:18" ht="15.75" thickBot="1">
      <c r="A123" s="12"/>
      <c r="B123" s="58"/>
      <c r="C123" s="26"/>
      <c r="D123" s="43"/>
      <c r="E123" s="43"/>
      <c r="F123" s="44"/>
      <c r="G123" s="26"/>
      <c r="H123" s="43"/>
      <c r="I123" s="43"/>
      <c r="J123" s="44"/>
      <c r="K123" s="26"/>
      <c r="L123" s="43"/>
      <c r="M123" s="43"/>
      <c r="N123" s="44"/>
      <c r="O123" s="26"/>
      <c r="P123" s="43"/>
      <c r="Q123" s="43"/>
      <c r="R123" s="44"/>
    </row>
    <row r="124" spans="1:18">
      <c r="A124" s="12"/>
      <c r="B124" s="77" t="s">
        <v>325</v>
      </c>
      <c r="C124" s="34"/>
      <c r="D124" s="46">
        <v>12984</v>
      </c>
      <c r="E124" s="46"/>
      <c r="F124" s="35"/>
      <c r="G124" s="34"/>
      <c r="H124" s="98">
        <v>96</v>
      </c>
      <c r="I124" s="98"/>
      <c r="J124" s="35"/>
      <c r="K124" s="34"/>
      <c r="L124" s="98" t="s">
        <v>465</v>
      </c>
      <c r="M124" s="98"/>
      <c r="N124" s="79" t="s">
        <v>341</v>
      </c>
      <c r="O124" s="34"/>
      <c r="P124" s="46">
        <v>12631</v>
      </c>
      <c r="Q124" s="46"/>
      <c r="R124" s="35"/>
    </row>
    <row r="125" spans="1:18" ht="15.75" thickBot="1">
      <c r="A125" s="12"/>
      <c r="B125" s="77"/>
      <c r="C125" s="34"/>
      <c r="D125" s="111"/>
      <c r="E125" s="111"/>
      <c r="F125" s="85"/>
      <c r="G125" s="34"/>
      <c r="H125" s="121"/>
      <c r="I125" s="121"/>
      <c r="J125" s="85"/>
      <c r="K125" s="34"/>
      <c r="L125" s="121"/>
      <c r="M125" s="121"/>
      <c r="N125" s="135"/>
      <c r="O125" s="34"/>
      <c r="P125" s="111"/>
      <c r="Q125" s="111"/>
      <c r="R125" s="85"/>
    </row>
    <row r="126" spans="1:18">
      <c r="A126" s="12"/>
      <c r="B126" s="58" t="s">
        <v>326</v>
      </c>
      <c r="C126" s="26"/>
      <c r="D126" s="112">
        <v>17572</v>
      </c>
      <c r="E126" s="112"/>
      <c r="F126" s="30"/>
      <c r="G126" s="26"/>
      <c r="H126" s="122" t="s">
        <v>466</v>
      </c>
      <c r="I126" s="122"/>
      <c r="J126" s="136" t="s">
        <v>341</v>
      </c>
      <c r="K126" s="26"/>
      <c r="L126" s="122">
        <v>51</v>
      </c>
      <c r="M126" s="122"/>
      <c r="N126" s="30"/>
      <c r="O126" s="26"/>
      <c r="P126" s="112">
        <v>16583</v>
      </c>
      <c r="Q126" s="112"/>
      <c r="R126" s="30"/>
    </row>
    <row r="127" spans="1:18">
      <c r="A127" s="12"/>
      <c r="B127" s="58"/>
      <c r="C127" s="26"/>
      <c r="D127" s="38"/>
      <c r="E127" s="38"/>
      <c r="F127" s="26"/>
      <c r="G127" s="26"/>
      <c r="H127" s="42"/>
      <c r="I127" s="42"/>
      <c r="J127" s="73"/>
      <c r="K127" s="26"/>
      <c r="L127" s="42"/>
      <c r="M127" s="42"/>
      <c r="N127" s="26"/>
      <c r="O127" s="26"/>
      <c r="P127" s="38"/>
      <c r="Q127" s="38"/>
      <c r="R127" s="26"/>
    </row>
    <row r="128" spans="1:18">
      <c r="A128" s="12"/>
      <c r="B128" s="32" t="s">
        <v>327</v>
      </c>
      <c r="C128" s="34"/>
      <c r="D128" s="75">
        <v>3937</v>
      </c>
      <c r="E128" s="75"/>
      <c r="F128" s="34"/>
      <c r="G128" s="34"/>
      <c r="H128" s="41" t="s">
        <v>467</v>
      </c>
      <c r="I128" s="41"/>
      <c r="J128" s="83" t="s">
        <v>341</v>
      </c>
      <c r="K128" s="34"/>
      <c r="L128" s="41" t="s">
        <v>468</v>
      </c>
      <c r="M128" s="41"/>
      <c r="N128" s="83" t="s">
        <v>341</v>
      </c>
      <c r="O128" s="34"/>
      <c r="P128" s="75">
        <v>3777</v>
      </c>
      <c r="Q128" s="75"/>
      <c r="R128" s="34"/>
    </row>
    <row r="129" spans="1:25">
      <c r="A129" s="12"/>
      <c r="B129" s="32"/>
      <c r="C129" s="34"/>
      <c r="D129" s="75"/>
      <c r="E129" s="75"/>
      <c r="F129" s="34"/>
      <c r="G129" s="34"/>
      <c r="H129" s="41"/>
      <c r="I129" s="41"/>
      <c r="J129" s="83"/>
      <c r="K129" s="34"/>
      <c r="L129" s="41"/>
      <c r="M129" s="41"/>
      <c r="N129" s="83"/>
      <c r="O129" s="34"/>
      <c r="P129" s="75"/>
      <c r="Q129" s="75"/>
      <c r="R129" s="34"/>
    </row>
    <row r="130" spans="1:25">
      <c r="A130" s="12"/>
      <c r="B130" s="58" t="s">
        <v>328</v>
      </c>
      <c r="C130" s="26"/>
      <c r="D130" s="38">
        <v>2361</v>
      </c>
      <c r="E130" s="38"/>
      <c r="F130" s="26"/>
      <c r="G130" s="26"/>
      <c r="H130" s="42">
        <v>734</v>
      </c>
      <c r="I130" s="42"/>
      <c r="J130" s="26"/>
      <c r="K130" s="26"/>
      <c r="L130" s="42" t="s">
        <v>469</v>
      </c>
      <c r="M130" s="42"/>
      <c r="N130" s="73" t="s">
        <v>341</v>
      </c>
      <c r="O130" s="26"/>
      <c r="P130" s="38">
        <v>2530</v>
      </c>
      <c r="Q130" s="38"/>
      <c r="R130" s="26"/>
    </row>
    <row r="131" spans="1:25" ht="15.75" thickBot="1">
      <c r="A131" s="12"/>
      <c r="B131" s="58"/>
      <c r="C131" s="26"/>
      <c r="D131" s="76"/>
      <c r="E131" s="76"/>
      <c r="F131" s="44"/>
      <c r="G131" s="26"/>
      <c r="H131" s="43"/>
      <c r="I131" s="43"/>
      <c r="J131" s="44"/>
      <c r="K131" s="26"/>
      <c r="L131" s="43"/>
      <c r="M131" s="43"/>
      <c r="N131" s="134"/>
      <c r="O131" s="26"/>
      <c r="P131" s="76"/>
      <c r="Q131" s="76"/>
      <c r="R131" s="44"/>
    </row>
    <row r="132" spans="1:25">
      <c r="A132" s="12"/>
      <c r="B132" s="77" t="s">
        <v>329</v>
      </c>
      <c r="C132" s="34"/>
      <c r="D132" s="46">
        <v>23870</v>
      </c>
      <c r="E132" s="46"/>
      <c r="F132" s="35"/>
      <c r="G132" s="34"/>
      <c r="H132" s="98" t="s">
        <v>470</v>
      </c>
      <c r="I132" s="98"/>
      <c r="J132" s="79" t="s">
        <v>341</v>
      </c>
      <c r="K132" s="34"/>
      <c r="L132" s="98" t="s">
        <v>471</v>
      </c>
      <c r="M132" s="98"/>
      <c r="N132" s="79" t="s">
        <v>341</v>
      </c>
      <c r="O132" s="34"/>
      <c r="P132" s="46">
        <v>22890</v>
      </c>
      <c r="Q132" s="46"/>
      <c r="R132" s="35"/>
    </row>
    <row r="133" spans="1:25" ht="15.75" thickBot="1">
      <c r="A133" s="12"/>
      <c r="B133" s="77"/>
      <c r="C133" s="34"/>
      <c r="D133" s="111"/>
      <c r="E133" s="111"/>
      <c r="F133" s="85"/>
      <c r="G133" s="34"/>
      <c r="H133" s="121"/>
      <c r="I133" s="121"/>
      <c r="J133" s="135"/>
      <c r="K133" s="34"/>
      <c r="L133" s="121"/>
      <c r="M133" s="121"/>
      <c r="N133" s="135"/>
      <c r="O133" s="34"/>
      <c r="P133" s="111"/>
      <c r="Q133" s="111"/>
      <c r="R133" s="85"/>
    </row>
    <row r="134" spans="1:25">
      <c r="A134" s="12"/>
      <c r="B134" s="58" t="s">
        <v>196</v>
      </c>
      <c r="C134" s="26"/>
      <c r="D134" s="112">
        <v>1275</v>
      </c>
      <c r="E134" s="112"/>
      <c r="F134" s="30"/>
      <c r="G134" s="26"/>
      <c r="H134" s="122" t="s">
        <v>472</v>
      </c>
      <c r="I134" s="122"/>
      <c r="J134" s="136" t="s">
        <v>341</v>
      </c>
      <c r="K134" s="26"/>
      <c r="L134" s="122" t="s">
        <v>473</v>
      </c>
      <c r="M134" s="122"/>
      <c r="N134" s="136" t="s">
        <v>341</v>
      </c>
      <c r="O134" s="26"/>
      <c r="P134" s="122">
        <v>531</v>
      </c>
      <c r="Q134" s="122"/>
      <c r="R134" s="30"/>
    </row>
    <row r="135" spans="1:25" ht="15.75" thickBot="1">
      <c r="A135" s="12"/>
      <c r="B135" s="58"/>
      <c r="C135" s="26"/>
      <c r="D135" s="76"/>
      <c r="E135" s="76"/>
      <c r="F135" s="44"/>
      <c r="G135" s="26"/>
      <c r="H135" s="43"/>
      <c r="I135" s="43"/>
      <c r="J135" s="134"/>
      <c r="K135" s="26"/>
      <c r="L135" s="43"/>
      <c r="M135" s="43"/>
      <c r="N135" s="134"/>
      <c r="O135" s="26"/>
      <c r="P135" s="43"/>
      <c r="Q135" s="43"/>
      <c r="R135" s="44"/>
    </row>
    <row r="136" spans="1:25">
      <c r="A136" s="12"/>
      <c r="B136" s="77" t="s">
        <v>330</v>
      </c>
      <c r="C136" s="34"/>
      <c r="D136" s="79" t="s">
        <v>282</v>
      </c>
      <c r="E136" s="46">
        <v>56832</v>
      </c>
      <c r="F136" s="35"/>
      <c r="G136" s="34"/>
      <c r="H136" s="79" t="s">
        <v>282</v>
      </c>
      <c r="I136" s="98">
        <v>984</v>
      </c>
      <c r="J136" s="35"/>
      <c r="K136" s="34"/>
      <c r="L136" s="79" t="s">
        <v>282</v>
      </c>
      <c r="M136" s="98" t="s">
        <v>474</v>
      </c>
      <c r="N136" s="79" t="s">
        <v>341</v>
      </c>
      <c r="O136" s="34"/>
      <c r="P136" s="79" t="s">
        <v>282</v>
      </c>
      <c r="Q136" s="46">
        <v>56393</v>
      </c>
      <c r="R136" s="35"/>
    </row>
    <row r="137" spans="1:25" ht="15.75" thickBot="1">
      <c r="A137" s="12"/>
      <c r="B137" s="77"/>
      <c r="C137" s="34"/>
      <c r="D137" s="80"/>
      <c r="E137" s="47"/>
      <c r="F137" s="48"/>
      <c r="G137" s="34"/>
      <c r="H137" s="80"/>
      <c r="I137" s="99"/>
      <c r="J137" s="48"/>
      <c r="K137" s="34"/>
      <c r="L137" s="80"/>
      <c r="M137" s="99"/>
      <c r="N137" s="80"/>
      <c r="O137" s="34"/>
      <c r="P137" s="80"/>
      <c r="Q137" s="47"/>
      <c r="R137" s="48"/>
    </row>
    <row r="138" spans="1:25" ht="15.75" thickTop="1">
      <c r="A138" s="12"/>
      <c r="B138" s="145"/>
      <c r="C138" s="145"/>
      <c r="D138" s="145"/>
      <c r="E138" s="145"/>
      <c r="F138" s="145"/>
      <c r="G138" s="145"/>
      <c r="H138" s="145"/>
      <c r="I138" s="145"/>
      <c r="J138" s="145"/>
      <c r="K138" s="145"/>
      <c r="L138" s="145"/>
      <c r="M138" s="145"/>
      <c r="N138" s="145"/>
      <c r="O138" s="145"/>
      <c r="P138" s="145"/>
      <c r="Q138" s="145"/>
      <c r="R138" s="145"/>
      <c r="S138" s="145"/>
      <c r="T138" s="145"/>
      <c r="U138" s="145"/>
      <c r="V138" s="145"/>
      <c r="W138" s="145"/>
      <c r="X138" s="145"/>
      <c r="Y138" s="145"/>
    </row>
    <row r="139" spans="1:25">
      <c r="A139" s="12"/>
      <c r="B139" s="145"/>
      <c r="C139" s="145"/>
      <c r="D139" s="145"/>
      <c r="E139" s="145"/>
      <c r="F139" s="145"/>
      <c r="G139" s="145"/>
      <c r="H139" s="145"/>
      <c r="I139" s="145"/>
      <c r="J139" s="145"/>
      <c r="K139" s="145"/>
      <c r="L139" s="145"/>
      <c r="M139" s="145"/>
      <c r="N139" s="145"/>
      <c r="O139" s="145"/>
      <c r="P139" s="145"/>
      <c r="Q139" s="145"/>
      <c r="R139" s="145"/>
      <c r="S139" s="145"/>
      <c r="T139" s="145"/>
      <c r="U139" s="145"/>
      <c r="V139" s="145"/>
      <c r="W139" s="145"/>
      <c r="X139" s="145"/>
      <c r="Y139" s="145"/>
    </row>
    <row r="140" spans="1:25">
      <c r="A140" s="12"/>
      <c r="B140" s="21"/>
      <c r="C140" s="21"/>
      <c r="D140" s="21"/>
      <c r="E140" s="21"/>
      <c r="F140" s="21"/>
      <c r="G140" s="21"/>
      <c r="H140" s="21"/>
      <c r="I140" s="21"/>
      <c r="J140" s="21"/>
      <c r="K140" s="21"/>
      <c r="L140" s="21"/>
      <c r="M140" s="21"/>
      <c r="N140" s="21"/>
      <c r="O140" s="21"/>
      <c r="P140" s="21"/>
      <c r="Q140" s="21"/>
      <c r="R140" s="21"/>
    </row>
    <row r="141" spans="1:25">
      <c r="A141" s="12"/>
      <c r="B141" s="13"/>
      <c r="C141" s="13"/>
      <c r="D141" s="13"/>
      <c r="E141" s="13"/>
      <c r="F141" s="13"/>
      <c r="G141" s="13"/>
      <c r="H141" s="13"/>
      <c r="I141" s="13"/>
      <c r="J141" s="13"/>
      <c r="K141" s="13"/>
      <c r="L141" s="13"/>
      <c r="M141" s="13"/>
      <c r="N141" s="13"/>
      <c r="O141" s="13"/>
      <c r="P141" s="13"/>
      <c r="Q141" s="13"/>
      <c r="R141" s="13"/>
    </row>
    <row r="142" spans="1:25">
      <c r="A142" s="12"/>
      <c r="B142" s="114" t="s">
        <v>272</v>
      </c>
      <c r="C142" s="26"/>
      <c r="D142" s="67">
        <v>41274</v>
      </c>
      <c r="E142" s="67"/>
      <c r="F142" s="67"/>
      <c r="G142" s="26"/>
      <c r="H142" s="24" t="s">
        <v>417</v>
      </c>
      <c r="I142" s="24"/>
      <c r="J142" s="24"/>
      <c r="K142" s="26"/>
      <c r="L142" s="24" t="s">
        <v>419</v>
      </c>
      <c r="M142" s="24"/>
      <c r="N142" s="24"/>
      <c r="O142" s="26"/>
      <c r="P142" s="67">
        <v>41547</v>
      </c>
      <c r="Q142" s="67"/>
      <c r="R142" s="67"/>
    </row>
    <row r="143" spans="1:25" ht="15.75" thickBot="1">
      <c r="A143" s="12"/>
      <c r="B143" s="114"/>
      <c r="C143" s="26"/>
      <c r="D143" s="29"/>
      <c r="E143" s="29"/>
      <c r="F143" s="29"/>
      <c r="G143" s="26"/>
      <c r="H143" s="25" t="s">
        <v>418</v>
      </c>
      <c r="I143" s="25"/>
      <c r="J143" s="25"/>
      <c r="K143" s="26"/>
      <c r="L143" s="25" t="s">
        <v>420</v>
      </c>
      <c r="M143" s="25"/>
      <c r="N143" s="25"/>
      <c r="O143" s="26"/>
      <c r="P143" s="29"/>
      <c r="Q143" s="29"/>
      <c r="R143" s="29"/>
    </row>
    <row r="144" spans="1:25">
      <c r="A144" s="12"/>
      <c r="B144" s="32" t="s">
        <v>317</v>
      </c>
      <c r="C144" s="34"/>
      <c r="D144" s="109" t="s">
        <v>282</v>
      </c>
      <c r="E144" s="56">
        <v>3764</v>
      </c>
      <c r="F144" s="35"/>
      <c r="G144" s="34"/>
      <c r="H144" s="109" t="s">
        <v>282</v>
      </c>
      <c r="I144" s="56">
        <v>2936</v>
      </c>
      <c r="J144" s="35"/>
      <c r="K144" s="34"/>
      <c r="L144" s="109" t="s">
        <v>282</v>
      </c>
      <c r="M144" s="53" t="s">
        <v>475</v>
      </c>
      <c r="N144" s="109" t="s">
        <v>341</v>
      </c>
      <c r="O144" s="34"/>
      <c r="P144" s="109" t="s">
        <v>282</v>
      </c>
      <c r="Q144" s="56">
        <v>6684</v>
      </c>
      <c r="R144" s="35"/>
    </row>
    <row r="145" spans="1:18">
      <c r="A145" s="12"/>
      <c r="B145" s="32"/>
      <c r="C145" s="34"/>
      <c r="D145" s="110"/>
      <c r="E145" s="57"/>
      <c r="F145" s="55"/>
      <c r="G145" s="34"/>
      <c r="H145" s="110"/>
      <c r="I145" s="57"/>
      <c r="J145" s="55"/>
      <c r="K145" s="34"/>
      <c r="L145" s="110"/>
      <c r="M145" s="54"/>
      <c r="N145" s="110"/>
      <c r="O145" s="34"/>
      <c r="P145" s="110"/>
      <c r="Q145" s="57"/>
      <c r="R145" s="55"/>
    </row>
    <row r="146" spans="1:18">
      <c r="A146" s="12"/>
      <c r="B146" s="58" t="s">
        <v>318</v>
      </c>
      <c r="C146" s="26"/>
      <c r="D146" s="38">
        <v>12711</v>
      </c>
      <c r="E146" s="38"/>
      <c r="F146" s="26"/>
      <c r="G146" s="26"/>
      <c r="H146" s="42" t="s">
        <v>476</v>
      </c>
      <c r="I146" s="42"/>
      <c r="J146" s="73" t="s">
        <v>341</v>
      </c>
      <c r="K146" s="26"/>
      <c r="L146" s="42">
        <v>603</v>
      </c>
      <c r="M146" s="42"/>
      <c r="N146" s="26"/>
      <c r="O146" s="26"/>
      <c r="P146" s="38">
        <v>11194</v>
      </c>
      <c r="Q146" s="38"/>
      <c r="R146" s="26"/>
    </row>
    <row r="147" spans="1:18">
      <c r="A147" s="12"/>
      <c r="B147" s="58"/>
      <c r="C147" s="26"/>
      <c r="D147" s="38"/>
      <c r="E147" s="38"/>
      <c r="F147" s="26"/>
      <c r="G147" s="26"/>
      <c r="H147" s="42"/>
      <c r="I147" s="42"/>
      <c r="J147" s="73"/>
      <c r="K147" s="26"/>
      <c r="L147" s="42"/>
      <c r="M147" s="42"/>
      <c r="N147" s="26"/>
      <c r="O147" s="26"/>
      <c r="P147" s="38"/>
      <c r="Q147" s="38"/>
      <c r="R147" s="26"/>
    </row>
    <row r="148" spans="1:18">
      <c r="A148" s="12"/>
      <c r="B148" s="32" t="s">
        <v>319</v>
      </c>
      <c r="C148" s="34"/>
      <c r="D148" s="41">
        <v>348</v>
      </c>
      <c r="E148" s="41"/>
      <c r="F148" s="34"/>
      <c r="G148" s="34"/>
      <c r="H148" s="41" t="s">
        <v>477</v>
      </c>
      <c r="I148" s="41"/>
      <c r="J148" s="83" t="s">
        <v>341</v>
      </c>
      <c r="K148" s="34"/>
      <c r="L148" s="41">
        <v>41</v>
      </c>
      <c r="M148" s="41"/>
      <c r="N148" s="34"/>
      <c r="O148" s="34"/>
      <c r="P148" s="41">
        <v>302</v>
      </c>
      <c r="Q148" s="41"/>
      <c r="R148" s="34"/>
    </row>
    <row r="149" spans="1:18">
      <c r="A149" s="12"/>
      <c r="B149" s="32"/>
      <c r="C149" s="34"/>
      <c r="D149" s="41"/>
      <c r="E149" s="41"/>
      <c r="F149" s="34"/>
      <c r="G149" s="34"/>
      <c r="H149" s="41"/>
      <c r="I149" s="41"/>
      <c r="J149" s="83"/>
      <c r="K149" s="34"/>
      <c r="L149" s="41"/>
      <c r="M149" s="41"/>
      <c r="N149" s="34"/>
      <c r="O149" s="34"/>
      <c r="P149" s="41"/>
      <c r="Q149" s="41"/>
      <c r="R149" s="34"/>
    </row>
    <row r="150" spans="1:18">
      <c r="A150" s="12"/>
      <c r="B150" s="58" t="s">
        <v>320</v>
      </c>
      <c r="C150" s="26"/>
      <c r="D150" s="38">
        <v>1716</v>
      </c>
      <c r="E150" s="38"/>
      <c r="F150" s="26"/>
      <c r="G150" s="26"/>
      <c r="H150" s="42">
        <v>420</v>
      </c>
      <c r="I150" s="42"/>
      <c r="J150" s="26"/>
      <c r="K150" s="26"/>
      <c r="L150" s="42">
        <v>25</v>
      </c>
      <c r="M150" s="42"/>
      <c r="N150" s="26"/>
      <c r="O150" s="26"/>
      <c r="P150" s="38">
        <v>2161</v>
      </c>
      <c r="Q150" s="38"/>
      <c r="R150" s="26"/>
    </row>
    <row r="151" spans="1:18" ht="15.75" thickBot="1">
      <c r="A151" s="12"/>
      <c r="B151" s="58"/>
      <c r="C151" s="26"/>
      <c r="D151" s="76"/>
      <c r="E151" s="76"/>
      <c r="F151" s="44"/>
      <c r="G151" s="26"/>
      <c r="H151" s="43"/>
      <c r="I151" s="43"/>
      <c r="J151" s="44"/>
      <c r="K151" s="26"/>
      <c r="L151" s="43"/>
      <c r="M151" s="43"/>
      <c r="N151" s="44"/>
      <c r="O151" s="26"/>
      <c r="P151" s="76"/>
      <c r="Q151" s="76"/>
      <c r="R151" s="44"/>
    </row>
    <row r="152" spans="1:18">
      <c r="A152" s="12"/>
      <c r="B152" s="77" t="s">
        <v>321</v>
      </c>
      <c r="C152" s="34"/>
      <c r="D152" s="46">
        <v>18539</v>
      </c>
      <c r="E152" s="46"/>
      <c r="F152" s="35"/>
      <c r="G152" s="34"/>
      <c r="H152" s="46">
        <v>1149</v>
      </c>
      <c r="I152" s="46"/>
      <c r="J152" s="35"/>
      <c r="K152" s="34"/>
      <c r="L152" s="98">
        <v>653</v>
      </c>
      <c r="M152" s="98"/>
      <c r="N152" s="35"/>
      <c r="O152" s="34"/>
      <c r="P152" s="46">
        <v>20341</v>
      </c>
      <c r="Q152" s="46"/>
      <c r="R152" s="35"/>
    </row>
    <row r="153" spans="1:18" ht="15.75" thickBot="1">
      <c r="A153" s="12"/>
      <c r="B153" s="77"/>
      <c r="C153" s="34"/>
      <c r="D153" s="111"/>
      <c r="E153" s="111"/>
      <c r="F153" s="85"/>
      <c r="G153" s="34"/>
      <c r="H153" s="111"/>
      <c r="I153" s="111"/>
      <c r="J153" s="85"/>
      <c r="K153" s="34"/>
      <c r="L153" s="121"/>
      <c r="M153" s="121"/>
      <c r="N153" s="85"/>
      <c r="O153" s="34"/>
      <c r="P153" s="111"/>
      <c r="Q153" s="111"/>
      <c r="R153" s="85"/>
    </row>
    <row r="154" spans="1:18">
      <c r="A154" s="12"/>
      <c r="B154" s="58" t="s">
        <v>322</v>
      </c>
      <c r="C154" s="26"/>
      <c r="D154" s="112">
        <v>4055</v>
      </c>
      <c r="E154" s="112"/>
      <c r="F154" s="30"/>
      <c r="G154" s="26"/>
      <c r="H154" s="122">
        <v>732</v>
      </c>
      <c r="I154" s="122"/>
      <c r="J154" s="30"/>
      <c r="K154" s="26"/>
      <c r="L154" s="122">
        <v>283</v>
      </c>
      <c r="M154" s="122"/>
      <c r="N154" s="30"/>
      <c r="O154" s="26"/>
      <c r="P154" s="112">
        <v>5070</v>
      </c>
      <c r="Q154" s="112"/>
      <c r="R154" s="30"/>
    </row>
    <row r="155" spans="1:18">
      <c r="A155" s="12"/>
      <c r="B155" s="58"/>
      <c r="C155" s="26"/>
      <c r="D155" s="38"/>
      <c r="E155" s="38"/>
      <c r="F155" s="26"/>
      <c r="G155" s="26"/>
      <c r="H155" s="42"/>
      <c r="I155" s="42"/>
      <c r="J155" s="26"/>
      <c r="K155" s="26"/>
      <c r="L155" s="42"/>
      <c r="M155" s="42"/>
      <c r="N155" s="26"/>
      <c r="O155" s="26"/>
      <c r="P155" s="38"/>
      <c r="Q155" s="38"/>
      <c r="R155" s="26"/>
    </row>
    <row r="156" spans="1:18">
      <c r="A156" s="12"/>
      <c r="B156" s="32" t="s">
        <v>323</v>
      </c>
      <c r="C156" s="34"/>
      <c r="D156" s="75">
        <v>7490</v>
      </c>
      <c r="E156" s="75"/>
      <c r="F156" s="34"/>
      <c r="G156" s="34"/>
      <c r="H156" s="75">
        <v>8885</v>
      </c>
      <c r="I156" s="75"/>
      <c r="J156" s="34"/>
      <c r="K156" s="34"/>
      <c r="L156" s="41" t="s">
        <v>478</v>
      </c>
      <c r="M156" s="41"/>
      <c r="N156" s="83" t="s">
        <v>341</v>
      </c>
      <c r="O156" s="34"/>
      <c r="P156" s="75">
        <v>7558</v>
      </c>
      <c r="Q156" s="75"/>
      <c r="R156" s="34"/>
    </row>
    <row r="157" spans="1:18">
      <c r="A157" s="12"/>
      <c r="B157" s="32"/>
      <c r="C157" s="34"/>
      <c r="D157" s="75"/>
      <c r="E157" s="75"/>
      <c r="F157" s="34"/>
      <c r="G157" s="34"/>
      <c r="H157" s="75"/>
      <c r="I157" s="75"/>
      <c r="J157" s="34"/>
      <c r="K157" s="34"/>
      <c r="L157" s="41"/>
      <c r="M157" s="41"/>
      <c r="N157" s="83"/>
      <c r="O157" s="34"/>
      <c r="P157" s="75"/>
      <c r="Q157" s="75"/>
      <c r="R157" s="34"/>
    </row>
    <row r="158" spans="1:18">
      <c r="A158" s="12"/>
      <c r="B158" s="58" t="s">
        <v>324</v>
      </c>
      <c r="C158" s="26"/>
      <c r="D158" s="42" t="s">
        <v>261</v>
      </c>
      <c r="E158" s="42"/>
      <c r="F158" s="26"/>
      <c r="G158" s="26"/>
      <c r="H158" s="42">
        <v>3</v>
      </c>
      <c r="I158" s="42"/>
      <c r="J158" s="26"/>
      <c r="K158" s="26"/>
      <c r="L158" s="42" t="s">
        <v>261</v>
      </c>
      <c r="M158" s="42"/>
      <c r="N158" s="26"/>
      <c r="O158" s="26"/>
      <c r="P158" s="42">
        <v>3</v>
      </c>
      <c r="Q158" s="42"/>
      <c r="R158" s="26"/>
    </row>
    <row r="159" spans="1:18" ht="15.75" thickBot="1">
      <c r="A159" s="12"/>
      <c r="B159" s="58"/>
      <c r="C159" s="26"/>
      <c r="D159" s="43"/>
      <c r="E159" s="43"/>
      <c r="F159" s="44"/>
      <c r="G159" s="26"/>
      <c r="H159" s="43"/>
      <c r="I159" s="43"/>
      <c r="J159" s="44"/>
      <c r="K159" s="26"/>
      <c r="L159" s="43"/>
      <c r="M159" s="43"/>
      <c r="N159" s="44"/>
      <c r="O159" s="26"/>
      <c r="P159" s="43"/>
      <c r="Q159" s="43"/>
      <c r="R159" s="44"/>
    </row>
    <row r="160" spans="1:18">
      <c r="A160" s="12"/>
      <c r="B160" s="77" t="s">
        <v>325</v>
      </c>
      <c r="C160" s="34"/>
      <c r="D160" s="46">
        <v>11545</v>
      </c>
      <c r="E160" s="46"/>
      <c r="F160" s="35"/>
      <c r="G160" s="34"/>
      <c r="H160" s="46">
        <v>9620</v>
      </c>
      <c r="I160" s="46"/>
      <c r="J160" s="35"/>
      <c r="K160" s="34"/>
      <c r="L160" s="98" t="s">
        <v>479</v>
      </c>
      <c r="M160" s="98"/>
      <c r="N160" s="79" t="s">
        <v>341</v>
      </c>
      <c r="O160" s="34"/>
      <c r="P160" s="46">
        <v>12631</v>
      </c>
      <c r="Q160" s="46"/>
      <c r="R160" s="35"/>
    </row>
    <row r="161" spans="1:25" ht="15.75" thickBot="1">
      <c r="A161" s="12"/>
      <c r="B161" s="77"/>
      <c r="C161" s="34"/>
      <c r="D161" s="111"/>
      <c r="E161" s="111"/>
      <c r="F161" s="85"/>
      <c r="G161" s="34"/>
      <c r="H161" s="111"/>
      <c r="I161" s="111"/>
      <c r="J161" s="85"/>
      <c r="K161" s="34"/>
      <c r="L161" s="121"/>
      <c r="M161" s="121"/>
      <c r="N161" s="135"/>
      <c r="O161" s="34"/>
      <c r="P161" s="111"/>
      <c r="Q161" s="111"/>
      <c r="R161" s="85"/>
    </row>
    <row r="162" spans="1:25">
      <c r="A162" s="12"/>
      <c r="B162" s="58" t="s">
        <v>326</v>
      </c>
      <c r="C162" s="26"/>
      <c r="D162" s="112">
        <v>15740</v>
      </c>
      <c r="E162" s="112"/>
      <c r="F162" s="30"/>
      <c r="G162" s="26"/>
      <c r="H162" s="122">
        <v>772</v>
      </c>
      <c r="I162" s="122"/>
      <c r="J162" s="30"/>
      <c r="K162" s="26"/>
      <c r="L162" s="122">
        <v>71</v>
      </c>
      <c r="M162" s="122"/>
      <c r="N162" s="30"/>
      <c r="O162" s="26"/>
      <c r="P162" s="112">
        <v>16583</v>
      </c>
      <c r="Q162" s="112"/>
      <c r="R162" s="30"/>
    </row>
    <row r="163" spans="1:25">
      <c r="A163" s="12"/>
      <c r="B163" s="58"/>
      <c r="C163" s="26"/>
      <c r="D163" s="38"/>
      <c r="E163" s="38"/>
      <c r="F163" s="26"/>
      <c r="G163" s="26"/>
      <c r="H163" s="42"/>
      <c r="I163" s="42"/>
      <c r="J163" s="26"/>
      <c r="K163" s="26"/>
      <c r="L163" s="42"/>
      <c r="M163" s="42"/>
      <c r="N163" s="26"/>
      <c r="O163" s="26"/>
      <c r="P163" s="38"/>
      <c r="Q163" s="38"/>
      <c r="R163" s="26"/>
    </row>
    <row r="164" spans="1:25">
      <c r="A164" s="12"/>
      <c r="B164" s="32" t="s">
        <v>327</v>
      </c>
      <c r="C164" s="34"/>
      <c r="D164" s="75">
        <v>8670</v>
      </c>
      <c r="E164" s="75"/>
      <c r="F164" s="34"/>
      <c r="G164" s="34"/>
      <c r="H164" s="41" t="s">
        <v>480</v>
      </c>
      <c r="I164" s="41"/>
      <c r="J164" s="83" t="s">
        <v>341</v>
      </c>
      <c r="K164" s="34"/>
      <c r="L164" s="41" t="s">
        <v>481</v>
      </c>
      <c r="M164" s="41"/>
      <c r="N164" s="83" t="s">
        <v>341</v>
      </c>
      <c r="O164" s="34"/>
      <c r="P164" s="75">
        <v>3777</v>
      </c>
      <c r="Q164" s="75"/>
      <c r="R164" s="34"/>
    </row>
    <row r="165" spans="1:25">
      <c r="A165" s="12"/>
      <c r="B165" s="32"/>
      <c r="C165" s="34"/>
      <c r="D165" s="75"/>
      <c r="E165" s="75"/>
      <c r="F165" s="34"/>
      <c r="G165" s="34"/>
      <c r="H165" s="41"/>
      <c r="I165" s="41"/>
      <c r="J165" s="83"/>
      <c r="K165" s="34"/>
      <c r="L165" s="41"/>
      <c r="M165" s="41"/>
      <c r="N165" s="83"/>
      <c r="O165" s="34"/>
      <c r="P165" s="75"/>
      <c r="Q165" s="75"/>
      <c r="R165" s="34"/>
    </row>
    <row r="166" spans="1:25">
      <c r="A166" s="12"/>
      <c r="B166" s="58" t="s">
        <v>328</v>
      </c>
      <c r="C166" s="26"/>
      <c r="D166" s="38">
        <v>2082</v>
      </c>
      <c r="E166" s="38"/>
      <c r="F166" s="26"/>
      <c r="G166" s="26"/>
      <c r="H166" s="38">
        <v>2097</v>
      </c>
      <c r="I166" s="38"/>
      <c r="J166" s="26"/>
      <c r="K166" s="26"/>
      <c r="L166" s="42" t="s">
        <v>482</v>
      </c>
      <c r="M166" s="42"/>
      <c r="N166" s="73" t="s">
        <v>341</v>
      </c>
      <c r="O166" s="26"/>
      <c r="P166" s="38">
        <v>2530</v>
      </c>
      <c r="Q166" s="38"/>
      <c r="R166" s="26"/>
    </row>
    <row r="167" spans="1:25" ht="15.75" thickBot="1">
      <c r="A167" s="12"/>
      <c r="B167" s="58"/>
      <c r="C167" s="26"/>
      <c r="D167" s="76"/>
      <c r="E167" s="76"/>
      <c r="F167" s="44"/>
      <c r="G167" s="26"/>
      <c r="H167" s="76"/>
      <c r="I167" s="76"/>
      <c r="J167" s="44"/>
      <c r="K167" s="26"/>
      <c r="L167" s="43"/>
      <c r="M167" s="43"/>
      <c r="N167" s="134"/>
      <c r="O167" s="26"/>
      <c r="P167" s="76"/>
      <c r="Q167" s="76"/>
      <c r="R167" s="44"/>
    </row>
    <row r="168" spans="1:25">
      <c r="A168" s="12"/>
      <c r="B168" s="77" t="s">
        <v>329</v>
      </c>
      <c r="C168" s="34"/>
      <c r="D168" s="46">
        <v>26492</v>
      </c>
      <c r="E168" s="46"/>
      <c r="F168" s="35"/>
      <c r="G168" s="34"/>
      <c r="H168" s="98" t="s">
        <v>483</v>
      </c>
      <c r="I168" s="98"/>
      <c r="J168" s="79" t="s">
        <v>341</v>
      </c>
      <c r="K168" s="34"/>
      <c r="L168" s="98" t="s">
        <v>484</v>
      </c>
      <c r="M168" s="98"/>
      <c r="N168" s="79" t="s">
        <v>341</v>
      </c>
      <c r="O168" s="34"/>
      <c r="P168" s="46">
        <v>22890</v>
      </c>
      <c r="Q168" s="46"/>
      <c r="R168" s="35"/>
    </row>
    <row r="169" spans="1:25" ht="15.75" thickBot="1">
      <c r="A169" s="12"/>
      <c r="B169" s="77"/>
      <c r="C169" s="34"/>
      <c r="D169" s="111"/>
      <c r="E169" s="111"/>
      <c r="F169" s="85"/>
      <c r="G169" s="34"/>
      <c r="H169" s="121"/>
      <c r="I169" s="121"/>
      <c r="J169" s="135"/>
      <c r="K169" s="34"/>
      <c r="L169" s="121"/>
      <c r="M169" s="121"/>
      <c r="N169" s="135"/>
      <c r="O169" s="34"/>
      <c r="P169" s="111"/>
      <c r="Q169" s="111"/>
      <c r="R169" s="85"/>
    </row>
    <row r="170" spans="1:25">
      <c r="A170" s="12"/>
      <c r="B170" s="58" t="s">
        <v>196</v>
      </c>
      <c r="C170" s="26"/>
      <c r="D170" s="122">
        <v>686</v>
      </c>
      <c r="E170" s="122"/>
      <c r="F170" s="30"/>
      <c r="G170" s="26"/>
      <c r="H170" s="112">
        <v>1076</v>
      </c>
      <c r="I170" s="112"/>
      <c r="J170" s="30"/>
      <c r="K170" s="26"/>
      <c r="L170" s="122" t="s">
        <v>485</v>
      </c>
      <c r="M170" s="122"/>
      <c r="N170" s="136" t="s">
        <v>341</v>
      </c>
      <c r="O170" s="26"/>
      <c r="P170" s="122">
        <v>531</v>
      </c>
      <c r="Q170" s="122"/>
      <c r="R170" s="30"/>
    </row>
    <row r="171" spans="1:25" ht="15.75" thickBot="1">
      <c r="A171" s="12"/>
      <c r="B171" s="58"/>
      <c r="C171" s="26"/>
      <c r="D171" s="43"/>
      <c r="E171" s="43"/>
      <c r="F171" s="44"/>
      <c r="G171" s="26"/>
      <c r="H171" s="76"/>
      <c r="I171" s="76"/>
      <c r="J171" s="44"/>
      <c r="K171" s="26"/>
      <c r="L171" s="43"/>
      <c r="M171" s="43"/>
      <c r="N171" s="134"/>
      <c r="O171" s="26"/>
      <c r="P171" s="43"/>
      <c r="Q171" s="43"/>
      <c r="R171" s="44"/>
    </row>
    <row r="172" spans="1:25">
      <c r="A172" s="12"/>
      <c r="B172" s="77" t="s">
        <v>330</v>
      </c>
      <c r="C172" s="34"/>
      <c r="D172" s="79" t="s">
        <v>282</v>
      </c>
      <c r="E172" s="46">
        <v>57262</v>
      </c>
      <c r="F172" s="35"/>
      <c r="G172" s="34"/>
      <c r="H172" s="79" t="s">
        <v>282</v>
      </c>
      <c r="I172" s="46">
        <v>10853</v>
      </c>
      <c r="J172" s="35"/>
      <c r="K172" s="34"/>
      <c r="L172" s="79" t="s">
        <v>282</v>
      </c>
      <c r="M172" s="98" t="s">
        <v>486</v>
      </c>
      <c r="N172" s="79" t="s">
        <v>341</v>
      </c>
      <c r="O172" s="34"/>
      <c r="P172" s="79" t="s">
        <v>282</v>
      </c>
      <c r="Q172" s="46">
        <v>56393</v>
      </c>
      <c r="R172" s="35"/>
    </row>
    <row r="173" spans="1:25" ht="15.75" thickBot="1">
      <c r="A173" s="12"/>
      <c r="B173" s="77"/>
      <c r="C173" s="34"/>
      <c r="D173" s="80"/>
      <c r="E173" s="47"/>
      <c r="F173" s="48"/>
      <c r="G173" s="34"/>
      <c r="H173" s="80"/>
      <c r="I173" s="47"/>
      <c r="J173" s="48"/>
      <c r="K173" s="34"/>
      <c r="L173" s="80"/>
      <c r="M173" s="99"/>
      <c r="N173" s="80"/>
      <c r="O173" s="34"/>
      <c r="P173" s="80"/>
      <c r="Q173" s="47"/>
      <c r="R173" s="48"/>
    </row>
    <row r="174" spans="1:25" ht="15.75" thickTop="1">
      <c r="A174" s="12" t="s">
        <v>989</v>
      </c>
      <c r="B174" s="59" t="s">
        <v>7</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row>
    <row r="175" spans="1:25" ht="25.5" customHeight="1">
      <c r="A175" s="12"/>
      <c r="B175" s="26" t="s">
        <v>487</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5">
      <c r="A176" s="12"/>
      <c r="B176" s="108"/>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row>
    <row r="177" spans="1:25">
      <c r="A177" s="12"/>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row>
    <row r="178" spans="1:25">
      <c r="A178" s="12"/>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row>
    <row r="179" spans="1:25" ht="15.75" thickBot="1">
      <c r="A179" s="12"/>
      <c r="B179" s="16"/>
      <c r="C179" s="25" t="s">
        <v>256</v>
      </c>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ht="15.75" thickBot="1">
      <c r="A180" s="12"/>
      <c r="B180" s="14" t="s">
        <v>272</v>
      </c>
      <c r="C180" s="52">
        <v>41912</v>
      </c>
      <c r="D180" s="52"/>
      <c r="E180" s="52"/>
      <c r="F180" s="52"/>
      <c r="G180" s="52"/>
      <c r="H180" s="52"/>
      <c r="I180" s="52"/>
      <c r="J180" s="52"/>
      <c r="K180" s="52"/>
      <c r="L180" s="52"/>
      <c r="M180" s="52"/>
      <c r="N180" s="11"/>
      <c r="O180" s="52">
        <v>41547</v>
      </c>
      <c r="P180" s="52"/>
      <c r="Q180" s="52"/>
      <c r="R180" s="52"/>
      <c r="S180" s="52"/>
      <c r="T180" s="52"/>
      <c r="U180" s="52"/>
      <c r="V180" s="52"/>
      <c r="W180" s="52"/>
      <c r="X180" s="52"/>
      <c r="Y180" s="52"/>
    </row>
    <row r="181" spans="1:25" ht="15.75" thickBot="1">
      <c r="A181" s="12"/>
      <c r="B181" s="16"/>
      <c r="C181" s="127" t="s">
        <v>488</v>
      </c>
      <c r="D181" s="127"/>
      <c r="E181" s="127"/>
      <c r="F181" s="11"/>
      <c r="G181" s="127" t="s">
        <v>489</v>
      </c>
      <c r="H181" s="127"/>
      <c r="I181" s="127"/>
      <c r="J181" s="11"/>
      <c r="K181" s="127" t="s">
        <v>154</v>
      </c>
      <c r="L181" s="127"/>
      <c r="M181" s="127"/>
      <c r="N181" s="11"/>
      <c r="O181" s="127" t="s">
        <v>488</v>
      </c>
      <c r="P181" s="127"/>
      <c r="Q181" s="127"/>
      <c r="R181" s="17"/>
      <c r="S181" s="127" t="s">
        <v>489</v>
      </c>
      <c r="T181" s="127"/>
      <c r="U181" s="127"/>
      <c r="V181" s="17"/>
      <c r="W181" s="127" t="s">
        <v>154</v>
      </c>
      <c r="X181" s="127"/>
      <c r="Y181" s="127"/>
    </row>
    <row r="182" spans="1:25">
      <c r="A182" s="12"/>
      <c r="B182" s="77" t="s">
        <v>490</v>
      </c>
      <c r="C182" s="79" t="s">
        <v>282</v>
      </c>
      <c r="D182" s="46">
        <v>20835</v>
      </c>
      <c r="E182" s="35"/>
      <c r="F182" s="34"/>
      <c r="G182" s="79" t="s">
        <v>282</v>
      </c>
      <c r="H182" s="46">
        <v>34472</v>
      </c>
      <c r="I182" s="35"/>
      <c r="J182" s="34"/>
      <c r="K182" s="79" t="s">
        <v>282</v>
      </c>
      <c r="L182" s="46">
        <v>55307</v>
      </c>
      <c r="M182" s="35"/>
      <c r="N182" s="34"/>
      <c r="O182" s="79" t="s">
        <v>282</v>
      </c>
      <c r="P182" s="46">
        <v>17640</v>
      </c>
      <c r="Q182" s="35"/>
      <c r="R182" s="34"/>
      <c r="S182" s="79" t="s">
        <v>282</v>
      </c>
      <c r="T182" s="46">
        <v>39192</v>
      </c>
      <c r="U182" s="35"/>
      <c r="V182" s="34"/>
      <c r="W182" s="79" t="s">
        <v>282</v>
      </c>
      <c r="X182" s="46">
        <v>56832</v>
      </c>
      <c r="Y182" s="35"/>
    </row>
    <row r="183" spans="1:25">
      <c r="A183" s="12"/>
      <c r="B183" s="77"/>
      <c r="C183" s="78"/>
      <c r="D183" s="45"/>
      <c r="E183" s="34"/>
      <c r="F183" s="34"/>
      <c r="G183" s="78"/>
      <c r="H183" s="45"/>
      <c r="I183" s="34"/>
      <c r="J183" s="34"/>
      <c r="K183" s="78"/>
      <c r="L183" s="45"/>
      <c r="M183" s="34"/>
      <c r="N183" s="34"/>
      <c r="O183" s="138"/>
      <c r="P183" s="139"/>
      <c r="Q183" s="55"/>
      <c r="R183" s="34"/>
      <c r="S183" s="138"/>
      <c r="T183" s="139"/>
      <c r="U183" s="55"/>
      <c r="V183" s="34"/>
      <c r="W183" s="138"/>
      <c r="X183" s="139"/>
      <c r="Y183" s="55"/>
    </row>
    <row r="184" spans="1:25">
      <c r="A184" s="12"/>
      <c r="B184" s="66" t="s">
        <v>491</v>
      </c>
      <c r="C184" s="26"/>
      <c r="D184" s="26"/>
      <c r="E184" s="26"/>
      <c r="F184" s="11"/>
      <c r="G184" s="26"/>
      <c r="H184" s="26"/>
      <c r="I184" s="26"/>
      <c r="J184" s="11"/>
      <c r="K184" s="26"/>
      <c r="L184" s="26"/>
      <c r="M184" s="26"/>
      <c r="N184" s="11"/>
      <c r="O184" s="26"/>
      <c r="P184" s="26"/>
      <c r="Q184" s="26"/>
      <c r="R184" s="11"/>
      <c r="S184" s="26"/>
      <c r="T184" s="26"/>
      <c r="U184" s="26"/>
      <c r="V184" s="11"/>
      <c r="W184" s="26"/>
      <c r="X184" s="26"/>
      <c r="Y184" s="26"/>
    </row>
    <row r="185" spans="1:25">
      <c r="A185" s="12"/>
      <c r="B185" s="39" t="s">
        <v>317</v>
      </c>
      <c r="C185" s="41" t="s">
        <v>492</v>
      </c>
      <c r="D185" s="41"/>
      <c r="E185" s="83" t="s">
        <v>341</v>
      </c>
      <c r="F185" s="34"/>
      <c r="G185" s="41" t="s">
        <v>261</v>
      </c>
      <c r="H185" s="41"/>
      <c r="I185" s="34"/>
      <c r="J185" s="34"/>
      <c r="K185" s="41" t="s">
        <v>492</v>
      </c>
      <c r="L185" s="41"/>
      <c r="M185" s="83" t="s">
        <v>341</v>
      </c>
      <c r="N185" s="34"/>
      <c r="O185" s="41" t="s">
        <v>261</v>
      </c>
      <c r="P185" s="41"/>
      <c r="Q185" s="34"/>
      <c r="R185" s="34"/>
      <c r="S185" s="41" t="s">
        <v>261</v>
      </c>
      <c r="T185" s="41"/>
      <c r="U185" s="34"/>
      <c r="V185" s="34"/>
      <c r="W185" s="41" t="s">
        <v>261</v>
      </c>
      <c r="X185" s="41"/>
      <c r="Y185" s="34"/>
    </row>
    <row r="186" spans="1:25">
      <c r="A186" s="12"/>
      <c r="B186" s="39"/>
      <c r="C186" s="41"/>
      <c r="D186" s="41"/>
      <c r="E186" s="83"/>
      <c r="F186" s="34"/>
      <c r="G186" s="41"/>
      <c r="H186" s="41"/>
      <c r="I186" s="34"/>
      <c r="J186" s="34"/>
      <c r="K186" s="41"/>
      <c r="L186" s="41"/>
      <c r="M186" s="83"/>
      <c r="N186" s="34"/>
      <c r="O186" s="41"/>
      <c r="P186" s="41"/>
      <c r="Q186" s="34"/>
      <c r="R186" s="34"/>
      <c r="S186" s="41"/>
      <c r="T186" s="41"/>
      <c r="U186" s="34"/>
      <c r="V186" s="34"/>
      <c r="W186" s="41"/>
      <c r="X186" s="41"/>
      <c r="Y186" s="34"/>
    </row>
    <row r="187" spans="1:25">
      <c r="A187" s="12"/>
      <c r="B187" s="36" t="s">
        <v>318</v>
      </c>
      <c r="C187" s="42" t="s">
        <v>261</v>
      </c>
      <c r="D187" s="42"/>
      <c r="E187" s="26"/>
      <c r="F187" s="26"/>
      <c r="G187" s="42" t="s">
        <v>261</v>
      </c>
      <c r="H187" s="42"/>
      <c r="I187" s="26"/>
      <c r="J187" s="26"/>
      <c r="K187" s="42" t="s">
        <v>261</v>
      </c>
      <c r="L187" s="42"/>
      <c r="M187" s="26"/>
      <c r="N187" s="26"/>
      <c r="O187" s="42" t="s">
        <v>493</v>
      </c>
      <c r="P187" s="42"/>
      <c r="Q187" s="73" t="s">
        <v>341</v>
      </c>
      <c r="R187" s="26"/>
      <c r="S187" s="42" t="s">
        <v>261</v>
      </c>
      <c r="T187" s="42"/>
      <c r="U187" s="26"/>
      <c r="V187" s="26"/>
      <c r="W187" s="42" t="s">
        <v>493</v>
      </c>
      <c r="X187" s="42"/>
      <c r="Y187" s="73" t="s">
        <v>341</v>
      </c>
    </row>
    <row r="188" spans="1:25">
      <c r="A188" s="12"/>
      <c r="B188" s="36"/>
      <c r="C188" s="42"/>
      <c r="D188" s="42"/>
      <c r="E188" s="26"/>
      <c r="F188" s="26"/>
      <c r="G188" s="42"/>
      <c r="H188" s="42"/>
      <c r="I188" s="26"/>
      <c r="J188" s="26"/>
      <c r="K188" s="42"/>
      <c r="L188" s="42"/>
      <c r="M188" s="26"/>
      <c r="N188" s="26"/>
      <c r="O188" s="42"/>
      <c r="P188" s="42"/>
      <c r="Q188" s="73"/>
      <c r="R188" s="26"/>
      <c r="S188" s="42"/>
      <c r="T188" s="42"/>
      <c r="U188" s="26"/>
      <c r="V188" s="26"/>
      <c r="W188" s="42"/>
      <c r="X188" s="42"/>
      <c r="Y188" s="73"/>
    </row>
    <row r="189" spans="1:25">
      <c r="A189" s="12"/>
      <c r="B189" s="39" t="s">
        <v>319</v>
      </c>
      <c r="C189" s="41" t="s">
        <v>261</v>
      </c>
      <c r="D189" s="41"/>
      <c r="E189" s="34"/>
      <c r="F189" s="34"/>
      <c r="G189" s="41" t="s">
        <v>261</v>
      </c>
      <c r="H189" s="41"/>
      <c r="I189" s="34"/>
      <c r="J189" s="34"/>
      <c r="K189" s="41" t="s">
        <v>261</v>
      </c>
      <c r="L189" s="41"/>
      <c r="M189" s="34"/>
      <c r="N189" s="34"/>
      <c r="O189" s="41" t="s">
        <v>261</v>
      </c>
      <c r="P189" s="41"/>
      <c r="Q189" s="34"/>
      <c r="R189" s="34"/>
      <c r="S189" s="41" t="s">
        <v>261</v>
      </c>
      <c r="T189" s="41"/>
      <c r="U189" s="34"/>
      <c r="V189" s="34"/>
      <c r="W189" s="41" t="s">
        <v>261</v>
      </c>
      <c r="X189" s="41"/>
      <c r="Y189" s="34"/>
    </row>
    <row r="190" spans="1:25">
      <c r="A190" s="12"/>
      <c r="B190" s="39"/>
      <c r="C190" s="41"/>
      <c r="D190" s="41"/>
      <c r="E190" s="34"/>
      <c r="F190" s="34"/>
      <c r="G190" s="41"/>
      <c r="H190" s="41"/>
      <c r="I190" s="34"/>
      <c r="J190" s="34"/>
      <c r="K190" s="41"/>
      <c r="L190" s="41"/>
      <c r="M190" s="34"/>
      <c r="N190" s="34"/>
      <c r="O190" s="41"/>
      <c r="P190" s="41"/>
      <c r="Q190" s="34"/>
      <c r="R190" s="34"/>
      <c r="S190" s="41"/>
      <c r="T190" s="41"/>
      <c r="U190" s="34"/>
      <c r="V190" s="34"/>
      <c r="W190" s="41"/>
      <c r="X190" s="41"/>
      <c r="Y190" s="34"/>
    </row>
    <row r="191" spans="1:25">
      <c r="A191" s="12"/>
      <c r="B191" s="36" t="s">
        <v>320</v>
      </c>
      <c r="C191" s="42" t="s">
        <v>494</v>
      </c>
      <c r="D191" s="42"/>
      <c r="E191" s="73" t="s">
        <v>341</v>
      </c>
      <c r="F191" s="26"/>
      <c r="G191" s="42" t="s">
        <v>261</v>
      </c>
      <c r="H191" s="42"/>
      <c r="I191" s="26"/>
      <c r="J191" s="26"/>
      <c r="K191" s="42" t="s">
        <v>494</v>
      </c>
      <c r="L191" s="42"/>
      <c r="M191" s="73" t="s">
        <v>341</v>
      </c>
      <c r="N191" s="26"/>
      <c r="O191" s="42" t="s">
        <v>261</v>
      </c>
      <c r="P191" s="42"/>
      <c r="Q191" s="26"/>
      <c r="R191" s="26"/>
      <c r="S191" s="42" t="s">
        <v>261</v>
      </c>
      <c r="T191" s="42"/>
      <c r="U191" s="26"/>
      <c r="V191" s="26"/>
      <c r="W191" s="42" t="s">
        <v>261</v>
      </c>
      <c r="X191" s="42"/>
      <c r="Y191" s="26"/>
    </row>
    <row r="192" spans="1:25" ht="15.75" thickBot="1">
      <c r="A192" s="12"/>
      <c r="B192" s="36"/>
      <c r="C192" s="43"/>
      <c r="D192" s="43"/>
      <c r="E192" s="134"/>
      <c r="F192" s="26"/>
      <c r="G192" s="43"/>
      <c r="H192" s="43"/>
      <c r="I192" s="44"/>
      <c r="J192" s="26"/>
      <c r="K192" s="43"/>
      <c r="L192" s="43"/>
      <c r="M192" s="134"/>
      <c r="N192" s="26"/>
      <c r="O192" s="43"/>
      <c r="P192" s="43"/>
      <c r="Q192" s="44"/>
      <c r="R192" s="26"/>
      <c r="S192" s="43"/>
      <c r="T192" s="43"/>
      <c r="U192" s="44"/>
      <c r="V192" s="26"/>
      <c r="W192" s="43"/>
      <c r="X192" s="43"/>
      <c r="Y192" s="44"/>
    </row>
    <row r="193" spans="1:25">
      <c r="A193" s="12"/>
      <c r="B193" s="125" t="s">
        <v>321</v>
      </c>
      <c r="C193" s="98" t="s">
        <v>495</v>
      </c>
      <c r="D193" s="98"/>
      <c r="E193" s="79" t="s">
        <v>341</v>
      </c>
      <c r="F193" s="34"/>
      <c r="G193" s="98" t="s">
        <v>261</v>
      </c>
      <c r="H193" s="98"/>
      <c r="I193" s="35"/>
      <c r="J193" s="34"/>
      <c r="K193" s="98" t="s">
        <v>495</v>
      </c>
      <c r="L193" s="98"/>
      <c r="M193" s="79" t="s">
        <v>341</v>
      </c>
      <c r="N193" s="34"/>
      <c r="O193" s="98" t="s">
        <v>493</v>
      </c>
      <c r="P193" s="98"/>
      <c r="Q193" s="79" t="s">
        <v>341</v>
      </c>
      <c r="R193" s="34"/>
      <c r="S193" s="98" t="s">
        <v>261</v>
      </c>
      <c r="T193" s="98"/>
      <c r="U193" s="35"/>
      <c r="V193" s="34"/>
      <c r="W193" s="98" t="s">
        <v>493</v>
      </c>
      <c r="X193" s="98"/>
      <c r="Y193" s="79" t="s">
        <v>341</v>
      </c>
    </row>
    <row r="194" spans="1:25" ht="15.75" thickBot="1">
      <c r="A194" s="12"/>
      <c r="B194" s="125"/>
      <c r="C194" s="121"/>
      <c r="D194" s="121"/>
      <c r="E194" s="135"/>
      <c r="F194" s="34"/>
      <c r="G194" s="121"/>
      <c r="H194" s="121"/>
      <c r="I194" s="85"/>
      <c r="J194" s="34"/>
      <c r="K194" s="121"/>
      <c r="L194" s="121"/>
      <c r="M194" s="135"/>
      <c r="N194" s="34"/>
      <c r="O194" s="121"/>
      <c r="P194" s="121"/>
      <c r="Q194" s="135"/>
      <c r="R194" s="34"/>
      <c r="S194" s="121"/>
      <c r="T194" s="121"/>
      <c r="U194" s="85"/>
      <c r="V194" s="34"/>
      <c r="W194" s="121"/>
      <c r="X194" s="121"/>
      <c r="Y194" s="135"/>
    </row>
    <row r="195" spans="1:25">
      <c r="A195" s="12"/>
      <c r="B195" s="36" t="s">
        <v>322</v>
      </c>
      <c r="C195" s="122" t="s">
        <v>496</v>
      </c>
      <c r="D195" s="122"/>
      <c r="E195" s="136" t="s">
        <v>341</v>
      </c>
      <c r="F195" s="26"/>
      <c r="G195" s="122" t="s">
        <v>261</v>
      </c>
      <c r="H195" s="122"/>
      <c r="I195" s="30"/>
      <c r="J195" s="26"/>
      <c r="K195" s="122" t="s">
        <v>496</v>
      </c>
      <c r="L195" s="122"/>
      <c r="M195" s="136" t="s">
        <v>341</v>
      </c>
      <c r="N195" s="26"/>
      <c r="O195" s="122" t="s">
        <v>261</v>
      </c>
      <c r="P195" s="122"/>
      <c r="Q195" s="30"/>
      <c r="R195" s="26"/>
      <c r="S195" s="122" t="s">
        <v>261</v>
      </c>
      <c r="T195" s="122"/>
      <c r="U195" s="30"/>
      <c r="V195" s="26"/>
      <c r="W195" s="122" t="s">
        <v>261</v>
      </c>
      <c r="X195" s="122"/>
      <c r="Y195" s="30"/>
    </row>
    <row r="196" spans="1:25">
      <c r="A196" s="12"/>
      <c r="B196" s="36"/>
      <c r="C196" s="42"/>
      <c r="D196" s="42"/>
      <c r="E196" s="73"/>
      <c r="F196" s="26"/>
      <c r="G196" s="42"/>
      <c r="H196" s="42"/>
      <c r="I196" s="26"/>
      <c r="J196" s="26"/>
      <c r="K196" s="42"/>
      <c r="L196" s="42"/>
      <c r="M196" s="73"/>
      <c r="N196" s="26"/>
      <c r="O196" s="42"/>
      <c r="P196" s="42"/>
      <c r="Q196" s="26"/>
      <c r="R196" s="26"/>
      <c r="S196" s="42"/>
      <c r="T196" s="42"/>
      <c r="U196" s="26"/>
      <c r="V196" s="26"/>
      <c r="W196" s="42"/>
      <c r="X196" s="42"/>
      <c r="Y196" s="26"/>
    </row>
    <row r="197" spans="1:25">
      <c r="A197" s="12"/>
      <c r="B197" s="39" t="s">
        <v>323</v>
      </c>
      <c r="C197" s="41" t="s">
        <v>497</v>
      </c>
      <c r="D197" s="41"/>
      <c r="E197" s="83" t="s">
        <v>341</v>
      </c>
      <c r="F197" s="34"/>
      <c r="G197" s="41" t="s">
        <v>261</v>
      </c>
      <c r="H197" s="41"/>
      <c r="I197" s="34"/>
      <c r="J197" s="34"/>
      <c r="K197" s="41" t="s">
        <v>497</v>
      </c>
      <c r="L197" s="41"/>
      <c r="M197" s="83" t="s">
        <v>341</v>
      </c>
      <c r="N197" s="34"/>
      <c r="O197" s="41" t="s">
        <v>498</v>
      </c>
      <c r="P197" s="41"/>
      <c r="Q197" s="83" t="s">
        <v>341</v>
      </c>
      <c r="R197" s="34"/>
      <c r="S197" s="41" t="s">
        <v>261</v>
      </c>
      <c r="T197" s="41"/>
      <c r="U197" s="34"/>
      <c r="V197" s="34"/>
      <c r="W197" s="41" t="s">
        <v>498</v>
      </c>
      <c r="X197" s="41"/>
      <c r="Y197" s="83" t="s">
        <v>341</v>
      </c>
    </row>
    <row r="198" spans="1:25">
      <c r="A198" s="12"/>
      <c r="B198" s="39"/>
      <c r="C198" s="41"/>
      <c r="D198" s="41"/>
      <c r="E198" s="83"/>
      <c r="F198" s="34"/>
      <c r="G198" s="41"/>
      <c r="H198" s="41"/>
      <c r="I198" s="34"/>
      <c r="J198" s="34"/>
      <c r="K198" s="41"/>
      <c r="L198" s="41"/>
      <c r="M198" s="83"/>
      <c r="N198" s="34"/>
      <c r="O198" s="41"/>
      <c r="P198" s="41"/>
      <c r="Q198" s="83"/>
      <c r="R198" s="34"/>
      <c r="S198" s="41"/>
      <c r="T198" s="41"/>
      <c r="U198" s="34"/>
      <c r="V198" s="34"/>
      <c r="W198" s="41"/>
      <c r="X198" s="41"/>
      <c r="Y198" s="83"/>
    </row>
    <row r="199" spans="1:25">
      <c r="A199" s="12"/>
      <c r="B199" s="36" t="s">
        <v>324</v>
      </c>
      <c r="C199" s="42" t="s">
        <v>261</v>
      </c>
      <c r="D199" s="42"/>
      <c r="E199" s="26"/>
      <c r="F199" s="26"/>
      <c r="G199" s="42" t="s">
        <v>261</v>
      </c>
      <c r="H199" s="42"/>
      <c r="I199" s="26"/>
      <c r="J199" s="26"/>
      <c r="K199" s="42" t="s">
        <v>261</v>
      </c>
      <c r="L199" s="42"/>
      <c r="M199" s="26"/>
      <c r="N199" s="26"/>
      <c r="O199" s="42" t="s">
        <v>261</v>
      </c>
      <c r="P199" s="42"/>
      <c r="Q199" s="26"/>
      <c r="R199" s="26"/>
      <c r="S199" s="42" t="s">
        <v>261</v>
      </c>
      <c r="T199" s="42"/>
      <c r="U199" s="26"/>
      <c r="V199" s="26"/>
      <c r="W199" s="42" t="s">
        <v>261</v>
      </c>
      <c r="X199" s="42"/>
      <c r="Y199" s="26"/>
    </row>
    <row r="200" spans="1:25" ht="15.75" thickBot="1">
      <c r="A200" s="12"/>
      <c r="B200" s="36"/>
      <c r="C200" s="43"/>
      <c r="D200" s="43"/>
      <c r="E200" s="44"/>
      <c r="F200" s="26"/>
      <c r="G200" s="43"/>
      <c r="H200" s="43"/>
      <c r="I200" s="44"/>
      <c r="J200" s="26"/>
      <c r="K200" s="43"/>
      <c r="L200" s="43"/>
      <c r="M200" s="44"/>
      <c r="N200" s="26"/>
      <c r="O200" s="43"/>
      <c r="P200" s="43"/>
      <c r="Q200" s="44"/>
      <c r="R200" s="26"/>
      <c r="S200" s="43"/>
      <c r="T200" s="43"/>
      <c r="U200" s="44"/>
      <c r="V200" s="26"/>
      <c r="W200" s="43"/>
      <c r="X200" s="43"/>
      <c r="Y200" s="44"/>
    </row>
    <row r="201" spans="1:25">
      <c r="A201" s="12"/>
      <c r="B201" s="125" t="s">
        <v>325</v>
      </c>
      <c r="C201" s="98" t="s">
        <v>499</v>
      </c>
      <c r="D201" s="98"/>
      <c r="E201" s="79" t="s">
        <v>341</v>
      </c>
      <c r="F201" s="34"/>
      <c r="G201" s="98" t="s">
        <v>261</v>
      </c>
      <c r="H201" s="98"/>
      <c r="I201" s="35"/>
      <c r="J201" s="34"/>
      <c r="K201" s="98" t="s">
        <v>499</v>
      </c>
      <c r="L201" s="98"/>
      <c r="M201" s="79" t="s">
        <v>341</v>
      </c>
      <c r="N201" s="34"/>
      <c r="O201" s="98" t="s">
        <v>498</v>
      </c>
      <c r="P201" s="98"/>
      <c r="Q201" s="79" t="s">
        <v>341</v>
      </c>
      <c r="R201" s="34"/>
      <c r="S201" s="98" t="s">
        <v>261</v>
      </c>
      <c r="T201" s="98"/>
      <c r="U201" s="35"/>
      <c r="V201" s="34"/>
      <c r="W201" s="98" t="s">
        <v>498</v>
      </c>
      <c r="X201" s="98"/>
      <c r="Y201" s="79" t="s">
        <v>341</v>
      </c>
    </row>
    <row r="202" spans="1:25" ht="15.75" thickBot="1">
      <c r="A202" s="12"/>
      <c r="B202" s="125"/>
      <c r="C202" s="121"/>
      <c r="D202" s="121"/>
      <c r="E202" s="135"/>
      <c r="F202" s="34"/>
      <c r="G202" s="121"/>
      <c r="H202" s="121"/>
      <c r="I202" s="85"/>
      <c r="J202" s="34"/>
      <c r="K202" s="121"/>
      <c r="L202" s="121"/>
      <c r="M202" s="135"/>
      <c r="N202" s="34"/>
      <c r="O202" s="121"/>
      <c r="P202" s="121"/>
      <c r="Q202" s="135"/>
      <c r="R202" s="34"/>
      <c r="S202" s="121"/>
      <c r="T202" s="121"/>
      <c r="U202" s="85"/>
      <c r="V202" s="34"/>
      <c r="W202" s="121"/>
      <c r="X202" s="121"/>
      <c r="Y202" s="135"/>
    </row>
    <row r="203" spans="1:25">
      <c r="A203" s="12"/>
      <c r="B203" s="36" t="s">
        <v>326</v>
      </c>
      <c r="C203" s="122" t="s">
        <v>500</v>
      </c>
      <c r="D203" s="122"/>
      <c r="E203" s="136" t="s">
        <v>341</v>
      </c>
      <c r="F203" s="26"/>
      <c r="G203" s="122" t="s">
        <v>261</v>
      </c>
      <c r="H203" s="122"/>
      <c r="I203" s="30"/>
      <c r="J203" s="26"/>
      <c r="K203" s="122" t="s">
        <v>500</v>
      </c>
      <c r="L203" s="122"/>
      <c r="M203" s="136" t="s">
        <v>341</v>
      </c>
      <c r="N203" s="26"/>
      <c r="O203" s="122" t="s">
        <v>501</v>
      </c>
      <c r="P203" s="122"/>
      <c r="Q203" s="136" t="s">
        <v>341</v>
      </c>
      <c r="R203" s="26"/>
      <c r="S203" s="122" t="s">
        <v>261</v>
      </c>
      <c r="T203" s="122"/>
      <c r="U203" s="30"/>
      <c r="V203" s="26"/>
      <c r="W203" s="122" t="s">
        <v>501</v>
      </c>
      <c r="X203" s="122"/>
      <c r="Y203" s="136" t="s">
        <v>341</v>
      </c>
    </row>
    <row r="204" spans="1:25">
      <c r="A204" s="12"/>
      <c r="B204" s="36"/>
      <c r="C204" s="42"/>
      <c r="D204" s="42"/>
      <c r="E204" s="73"/>
      <c r="F204" s="26"/>
      <c r="G204" s="42"/>
      <c r="H204" s="42"/>
      <c r="I204" s="26"/>
      <c r="J204" s="26"/>
      <c r="K204" s="42"/>
      <c r="L204" s="42"/>
      <c r="M204" s="73"/>
      <c r="N204" s="26"/>
      <c r="O204" s="42"/>
      <c r="P204" s="42"/>
      <c r="Q204" s="73"/>
      <c r="R204" s="26"/>
      <c r="S204" s="42"/>
      <c r="T204" s="42"/>
      <c r="U204" s="26"/>
      <c r="V204" s="26"/>
      <c r="W204" s="42"/>
      <c r="X204" s="42"/>
      <c r="Y204" s="73"/>
    </row>
    <row r="205" spans="1:25">
      <c r="A205" s="12"/>
      <c r="B205" s="39" t="s">
        <v>327</v>
      </c>
      <c r="C205" s="41" t="s">
        <v>502</v>
      </c>
      <c r="D205" s="41"/>
      <c r="E205" s="83" t="s">
        <v>341</v>
      </c>
      <c r="F205" s="34"/>
      <c r="G205" s="41" t="s">
        <v>261</v>
      </c>
      <c r="H205" s="41"/>
      <c r="I205" s="34"/>
      <c r="J205" s="34"/>
      <c r="K205" s="41" t="s">
        <v>502</v>
      </c>
      <c r="L205" s="41"/>
      <c r="M205" s="83" t="s">
        <v>341</v>
      </c>
      <c r="N205" s="34"/>
      <c r="O205" s="41" t="s">
        <v>503</v>
      </c>
      <c r="P205" s="41"/>
      <c r="Q205" s="83" t="s">
        <v>341</v>
      </c>
      <c r="R205" s="34"/>
      <c r="S205" s="41" t="s">
        <v>261</v>
      </c>
      <c r="T205" s="41"/>
      <c r="U205" s="34"/>
      <c r="V205" s="34"/>
      <c r="W205" s="41" t="s">
        <v>503</v>
      </c>
      <c r="X205" s="41"/>
      <c r="Y205" s="83" t="s">
        <v>341</v>
      </c>
    </row>
    <row r="206" spans="1:25">
      <c r="A206" s="12"/>
      <c r="B206" s="39"/>
      <c r="C206" s="41"/>
      <c r="D206" s="41"/>
      <c r="E206" s="83"/>
      <c r="F206" s="34"/>
      <c r="G206" s="41"/>
      <c r="H206" s="41"/>
      <c r="I206" s="34"/>
      <c r="J206" s="34"/>
      <c r="K206" s="41"/>
      <c r="L206" s="41"/>
      <c r="M206" s="83"/>
      <c r="N206" s="34"/>
      <c r="O206" s="41"/>
      <c r="P206" s="41"/>
      <c r="Q206" s="83"/>
      <c r="R206" s="34"/>
      <c r="S206" s="41"/>
      <c r="T206" s="41"/>
      <c r="U206" s="34"/>
      <c r="V206" s="34"/>
      <c r="W206" s="41"/>
      <c r="X206" s="41"/>
      <c r="Y206" s="83"/>
    </row>
    <row r="207" spans="1:25">
      <c r="A207" s="12"/>
      <c r="B207" s="36" t="s">
        <v>328</v>
      </c>
      <c r="C207" s="42" t="s">
        <v>504</v>
      </c>
      <c r="D207" s="42"/>
      <c r="E207" s="73" t="s">
        <v>341</v>
      </c>
      <c r="F207" s="26"/>
      <c r="G207" s="42" t="s">
        <v>261</v>
      </c>
      <c r="H207" s="42"/>
      <c r="I207" s="26"/>
      <c r="J207" s="26"/>
      <c r="K207" s="42" t="s">
        <v>504</v>
      </c>
      <c r="L207" s="42"/>
      <c r="M207" s="73" t="s">
        <v>341</v>
      </c>
      <c r="N207" s="26"/>
      <c r="O207" s="42" t="s">
        <v>505</v>
      </c>
      <c r="P207" s="42"/>
      <c r="Q207" s="73" t="s">
        <v>341</v>
      </c>
      <c r="R207" s="26"/>
      <c r="S207" s="42" t="s">
        <v>261</v>
      </c>
      <c r="T207" s="42"/>
      <c r="U207" s="26"/>
      <c r="V207" s="26"/>
      <c r="W207" s="42" t="s">
        <v>505</v>
      </c>
      <c r="X207" s="42"/>
      <c r="Y207" s="73" t="s">
        <v>341</v>
      </c>
    </row>
    <row r="208" spans="1:25" ht="15.75" thickBot="1">
      <c r="A208" s="12"/>
      <c r="B208" s="36"/>
      <c r="C208" s="43"/>
      <c r="D208" s="43"/>
      <c r="E208" s="134"/>
      <c r="F208" s="26"/>
      <c r="G208" s="43"/>
      <c r="H208" s="43"/>
      <c r="I208" s="44"/>
      <c r="J208" s="26"/>
      <c r="K208" s="43"/>
      <c r="L208" s="43"/>
      <c r="M208" s="134"/>
      <c r="N208" s="26"/>
      <c r="O208" s="43"/>
      <c r="P208" s="43"/>
      <c r="Q208" s="134"/>
      <c r="R208" s="26"/>
      <c r="S208" s="43"/>
      <c r="T208" s="43"/>
      <c r="U208" s="44"/>
      <c r="V208" s="26"/>
      <c r="W208" s="43"/>
      <c r="X208" s="43"/>
      <c r="Y208" s="134"/>
    </row>
    <row r="209" spans="1:25">
      <c r="A209" s="12"/>
      <c r="B209" s="125" t="s">
        <v>329</v>
      </c>
      <c r="C209" s="98" t="s">
        <v>506</v>
      </c>
      <c r="D209" s="98"/>
      <c r="E209" s="79" t="s">
        <v>341</v>
      </c>
      <c r="F209" s="34"/>
      <c r="G209" s="98" t="s">
        <v>261</v>
      </c>
      <c r="H209" s="98"/>
      <c r="I209" s="35"/>
      <c r="J209" s="34"/>
      <c r="K209" s="98" t="s">
        <v>506</v>
      </c>
      <c r="L209" s="98"/>
      <c r="M209" s="79" t="s">
        <v>341</v>
      </c>
      <c r="N209" s="34"/>
      <c r="O209" s="98" t="s">
        <v>507</v>
      </c>
      <c r="P209" s="98"/>
      <c r="Q209" s="79" t="s">
        <v>341</v>
      </c>
      <c r="R209" s="34"/>
      <c r="S209" s="98" t="s">
        <v>261</v>
      </c>
      <c r="T209" s="98"/>
      <c r="U209" s="35"/>
      <c r="V209" s="34"/>
      <c r="W209" s="98" t="s">
        <v>507</v>
      </c>
      <c r="X209" s="98"/>
      <c r="Y209" s="79" t="s">
        <v>341</v>
      </c>
    </row>
    <row r="210" spans="1:25" ht="15.75" thickBot="1">
      <c r="A210" s="12"/>
      <c r="B210" s="125"/>
      <c r="C210" s="121"/>
      <c r="D210" s="121"/>
      <c r="E210" s="135"/>
      <c r="F210" s="34"/>
      <c r="G210" s="121"/>
      <c r="H210" s="121"/>
      <c r="I210" s="85"/>
      <c r="J210" s="34"/>
      <c r="K210" s="121"/>
      <c r="L210" s="121"/>
      <c r="M210" s="135"/>
      <c r="N210" s="34"/>
      <c r="O210" s="121"/>
      <c r="P210" s="121"/>
      <c r="Q210" s="135"/>
      <c r="R210" s="34"/>
      <c r="S210" s="121"/>
      <c r="T210" s="121"/>
      <c r="U210" s="85"/>
      <c r="V210" s="34"/>
      <c r="W210" s="121"/>
      <c r="X210" s="121"/>
      <c r="Y210" s="135"/>
    </row>
    <row r="211" spans="1:25">
      <c r="A211" s="12"/>
      <c r="B211" s="36" t="s">
        <v>196</v>
      </c>
      <c r="C211" s="122" t="s">
        <v>508</v>
      </c>
      <c r="D211" s="122"/>
      <c r="E211" s="136" t="s">
        <v>341</v>
      </c>
      <c r="F211" s="26"/>
      <c r="G211" s="122" t="s">
        <v>261</v>
      </c>
      <c r="H211" s="122"/>
      <c r="I211" s="30"/>
      <c r="J211" s="26"/>
      <c r="K211" s="122" t="s">
        <v>508</v>
      </c>
      <c r="L211" s="122"/>
      <c r="M211" s="136" t="s">
        <v>341</v>
      </c>
      <c r="N211" s="26"/>
      <c r="O211" s="122" t="s">
        <v>509</v>
      </c>
      <c r="P211" s="122"/>
      <c r="Q211" s="136" t="s">
        <v>341</v>
      </c>
      <c r="R211" s="26"/>
      <c r="S211" s="122" t="s">
        <v>261</v>
      </c>
      <c r="T211" s="122"/>
      <c r="U211" s="30"/>
      <c r="V211" s="26"/>
      <c r="W211" s="122" t="s">
        <v>509</v>
      </c>
      <c r="X211" s="122"/>
      <c r="Y211" s="136" t="s">
        <v>341</v>
      </c>
    </row>
    <row r="212" spans="1:25" ht="15.75" thickBot="1">
      <c r="A212" s="12"/>
      <c r="B212" s="36"/>
      <c r="C212" s="43"/>
      <c r="D212" s="43"/>
      <c r="E212" s="134"/>
      <c r="F212" s="26"/>
      <c r="G212" s="43"/>
      <c r="H212" s="43"/>
      <c r="I212" s="44"/>
      <c r="J212" s="26"/>
      <c r="K212" s="43"/>
      <c r="L212" s="43"/>
      <c r="M212" s="134"/>
      <c r="N212" s="26"/>
      <c r="O212" s="43"/>
      <c r="P212" s="43"/>
      <c r="Q212" s="134"/>
      <c r="R212" s="26"/>
      <c r="S212" s="43"/>
      <c r="T212" s="43"/>
      <c r="U212" s="44"/>
      <c r="V212" s="26"/>
      <c r="W212" s="43"/>
      <c r="X212" s="43"/>
      <c r="Y212" s="134"/>
    </row>
    <row r="213" spans="1:25">
      <c r="A213" s="12"/>
      <c r="B213" s="125" t="s">
        <v>510</v>
      </c>
      <c r="C213" s="98" t="s">
        <v>409</v>
      </c>
      <c r="D213" s="98"/>
      <c r="E213" s="79" t="s">
        <v>341</v>
      </c>
      <c r="F213" s="34"/>
      <c r="G213" s="98" t="s">
        <v>261</v>
      </c>
      <c r="H213" s="98"/>
      <c r="I213" s="35"/>
      <c r="J213" s="34"/>
      <c r="K213" s="98" t="s">
        <v>409</v>
      </c>
      <c r="L213" s="98"/>
      <c r="M213" s="79" t="s">
        <v>341</v>
      </c>
      <c r="N213" s="34"/>
      <c r="O213" s="98" t="s">
        <v>410</v>
      </c>
      <c r="P213" s="98"/>
      <c r="Q213" s="79" t="s">
        <v>341</v>
      </c>
      <c r="R213" s="34"/>
      <c r="S213" s="98" t="s">
        <v>261</v>
      </c>
      <c r="T213" s="98"/>
      <c r="U213" s="35"/>
      <c r="V213" s="34"/>
      <c r="W213" s="98" t="s">
        <v>410</v>
      </c>
      <c r="X213" s="98"/>
      <c r="Y213" s="79" t="s">
        <v>341</v>
      </c>
    </row>
    <row r="214" spans="1:25" ht="15.75" thickBot="1">
      <c r="A214" s="12"/>
      <c r="B214" s="125"/>
      <c r="C214" s="121"/>
      <c r="D214" s="121"/>
      <c r="E214" s="135"/>
      <c r="F214" s="34"/>
      <c r="G214" s="121"/>
      <c r="H214" s="121"/>
      <c r="I214" s="85"/>
      <c r="J214" s="34"/>
      <c r="K214" s="121"/>
      <c r="L214" s="121"/>
      <c r="M214" s="135"/>
      <c r="N214" s="34"/>
      <c r="O214" s="121"/>
      <c r="P214" s="121"/>
      <c r="Q214" s="135"/>
      <c r="R214" s="34"/>
      <c r="S214" s="121"/>
      <c r="T214" s="121"/>
      <c r="U214" s="85"/>
      <c r="V214" s="34"/>
      <c r="W214" s="121"/>
      <c r="X214" s="121"/>
      <c r="Y214" s="135"/>
    </row>
    <row r="215" spans="1:25">
      <c r="A215" s="12"/>
      <c r="B215" s="66" t="s">
        <v>511</v>
      </c>
      <c r="C215" s="30"/>
      <c r="D215" s="30"/>
      <c r="E215" s="30"/>
      <c r="F215" s="11"/>
      <c r="G215" s="30"/>
      <c r="H215" s="30"/>
      <c r="I215" s="30"/>
      <c r="J215" s="11"/>
      <c r="K215" s="30"/>
      <c r="L215" s="30"/>
      <c r="M215" s="30"/>
      <c r="N215" s="11"/>
      <c r="O215" s="30"/>
      <c r="P215" s="30"/>
      <c r="Q215" s="30"/>
      <c r="R215" s="11"/>
      <c r="S215" s="30"/>
      <c r="T215" s="30"/>
      <c r="U215" s="30"/>
      <c r="V215" s="11"/>
      <c r="W215" s="30"/>
      <c r="X215" s="30"/>
      <c r="Y215" s="30"/>
    </row>
    <row r="216" spans="1:25">
      <c r="A216" s="12"/>
      <c r="B216" s="39" t="s">
        <v>317</v>
      </c>
      <c r="C216" s="41">
        <v>207</v>
      </c>
      <c r="D216" s="41"/>
      <c r="E216" s="34"/>
      <c r="F216" s="34"/>
      <c r="G216" s="41" t="s">
        <v>261</v>
      </c>
      <c r="H216" s="41"/>
      <c r="I216" s="34"/>
      <c r="J216" s="34"/>
      <c r="K216" s="41">
        <v>207</v>
      </c>
      <c r="L216" s="41"/>
      <c r="M216" s="34"/>
      <c r="N216" s="34"/>
      <c r="O216" s="41">
        <v>11</v>
      </c>
      <c r="P216" s="41"/>
      <c r="Q216" s="34"/>
      <c r="R216" s="34"/>
      <c r="S216" s="41" t="s">
        <v>261</v>
      </c>
      <c r="T216" s="41"/>
      <c r="U216" s="34"/>
      <c r="V216" s="34"/>
      <c r="W216" s="41">
        <v>11</v>
      </c>
      <c r="X216" s="41"/>
      <c r="Y216" s="34"/>
    </row>
    <row r="217" spans="1:25">
      <c r="A217" s="12"/>
      <c r="B217" s="39"/>
      <c r="C217" s="41"/>
      <c r="D217" s="41"/>
      <c r="E217" s="34"/>
      <c r="F217" s="34"/>
      <c r="G217" s="41"/>
      <c r="H217" s="41"/>
      <c r="I217" s="34"/>
      <c r="J217" s="34"/>
      <c r="K217" s="41"/>
      <c r="L217" s="41"/>
      <c r="M217" s="34"/>
      <c r="N217" s="34"/>
      <c r="O217" s="41"/>
      <c r="P217" s="41"/>
      <c r="Q217" s="34"/>
      <c r="R217" s="34"/>
      <c r="S217" s="41"/>
      <c r="T217" s="41"/>
      <c r="U217" s="34"/>
      <c r="V217" s="34"/>
      <c r="W217" s="41"/>
      <c r="X217" s="41"/>
      <c r="Y217" s="34"/>
    </row>
    <row r="218" spans="1:25">
      <c r="A218" s="12"/>
      <c r="B218" s="36" t="s">
        <v>318</v>
      </c>
      <c r="C218" s="42">
        <v>11</v>
      </c>
      <c r="D218" s="42"/>
      <c r="E218" s="26"/>
      <c r="F218" s="26"/>
      <c r="G218" s="42" t="s">
        <v>261</v>
      </c>
      <c r="H218" s="42"/>
      <c r="I218" s="26"/>
      <c r="J218" s="26"/>
      <c r="K218" s="42">
        <v>11</v>
      </c>
      <c r="L218" s="42"/>
      <c r="M218" s="26"/>
      <c r="N218" s="26"/>
      <c r="O218" s="42">
        <v>135</v>
      </c>
      <c r="P218" s="42"/>
      <c r="Q218" s="26"/>
      <c r="R218" s="26"/>
      <c r="S218" s="42" t="s">
        <v>261</v>
      </c>
      <c r="T218" s="42"/>
      <c r="U218" s="26"/>
      <c r="V218" s="26"/>
      <c r="W218" s="42">
        <v>135</v>
      </c>
      <c r="X218" s="42"/>
      <c r="Y218" s="26"/>
    </row>
    <row r="219" spans="1:25">
      <c r="A219" s="12"/>
      <c r="B219" s="36"/>
      <c r="C219" s="42"/>
      <c r="D219" s="42"/>
      <c r="E219" s="26"/>
      <c r="F219" s="26"/>
      <c r="G219" s="42"/>
      <c r="H219" s="42"/>
      <c r="I219" s="26"/>
      <c r="J219" s="26"/>
      <c r="K219" s="42"/>
      <c r="L219" s="42"/>
      <c r="M219" s="26"/>
      <c r="N219" s="26"/>
      <c r="O219" s="42"/>
      <c r="P219" s="42"/>
      <c r="Q219" s="26"/>
      <c r="R219" s="26"/>
      <c r="S219" s="42"/>
      <c r="T219" s="42"/>
      <c r="U219" s="26"/>
      <c r="V219" s="26"/>
      <c r="W219" s="42"/>
      <c r="X219" s="42"/>
      <c r="Y219" s="26"/>
    </row>
    <row r="220" spans="1:25">
      <c r="A220" s="12"/>
      <c r="B220" s="39" t="s">
        <v>319</v>
      </c>
      <c r="C220" s="41" t="s">
        <v>261</v>
      </c>
      <c r="D220" s="41"/>
      <c r="E220" s="34"/>
      <c r="F220" s="34"/>
      <c r="G220" s="41" t="s">
        <v>261</v>
      </c>
      <c r="H220" s="41"/>
      <c r="I220" s="34"/>
      <c r="J220" s="34"/>
      <c r="K220" s="41" t="s">
        <v>261</v>
      </c>
      <c r="L220" s="41"/>
      <c r="M220" s="34"/>
      <c r="N220" s="34"/>
      <c r="O220" s="41" t="s">
        <v>261</v>
      </c>
      <c r="P220" s="41"/>
      <c r="Q220" s="34"/>
      <c r="R220" s="34"/>
      <c r="S220" s="41" t="s">
        <v>261</v>
      </c>
      <c r="T220" s="41"/>
      <c r="U220" s="34"/>
      <c r="V220" s="34"/>
      <c r="W220" s="41" t="s">
        <v>261</v>
      </c>
      <c r="X220" s="41"/>
      <c r="Y220" s="34"/>
    </row>
    <row r="221" spans="1:25">
      <c r="A221" s="12"/>
      <c r="B221" s="39"/>
      <c r="C221" s="41"/>
      <c r="D221" s="41"/>
      <c r="E221" s="34"/>
      <c r="F221" s="34"/>
      <c r="G221" s="41"/>
      <c r="H221" s="41"/>
      <c r="I221" s="34"/>
      <c r="J221" s="34"/>
      <c r="K221" s="41"/>
      <c r="L221" s="41"/>
      <c r="M221" s="34"/>
      <c r="N221" s="34"/>
      <c r="O221" s="41"/>
      <c r="P221" s="41"/>
      <c r="Q221" s="34"/>
      <c r="R221" s="34"/>
      <c r="S221" s="41"/>
      <c r="T221" s="41"/>
      <c r="U221" s="34"/>
      <c r="V221" s="34"/>
      <c r="W221" s="41"/>
      <c r="X221" s="41"/>
      <c r="Y221" s="34"/>
    </row>
    <row r="222" spans="1:25">
      <c r="A222" s="12"/>
      <c r="B222" s="36" t="s">
        <v>320</v>
      </c>
      <c r="C222" s="42">
        <v>2</v>
      </c>
      <c r="D222" s="42"/>
      <c r="E222" s="26"/>
      <c r="F222" s="26"/>
      <c r="G222" s="42" t="s">
        <v>261</v>
      </c>
      <c r="H222" s="42"/>
      <c r="I222" s="26"/>
      <c r="J222" s="26"/>
      <c r="K222" s="42">
        <v>2</v>
      </c>
      <c r="L222" s="42"/>
      <c r="M222" s="26"/>
      <c r="N222" s="26"/>
      <c r="O222" s="42">
        <v>2</v>
      </c>
      <c r="P222" s="42"/>
      <c r="Q222" s="26"/>
      <c r="R222" s="26"/>
      <c r="S222" s="42" t="s">
        <v>261</v>
      </c>
      <c r="T222" s="42"/>
      <c r="U222" s="26"/>
      <c r="V222" s="26"/>
      <c r="W222" s="42">
        <v>2</v>
      </c>
      <c r="X222" s="42"/>
      <c r="Y222" s="26"/>
    </row>
    <row r="223" spans="1:25" ht="15.75" thickBot="1">
      <c r="A223" s="12"/>
      <c r="B223" s="36"/>
      <c r="C223" s="43"/>
      <c r="D223" s="43"/>
      <c r="E223" s="44"/>
      <c r="F223" s="26"/>
      <c r="G223" s="43"/>
      <c r="H223" s="43"/>
      <c r="I223" s="44"/>
      <c r="J223" s="26"/>
      <c r="K223" s="43"/>
      <c r="L223" s="43"/>
      <c r="M223" s="44"/>
      <c r="N223" s="26"/>
      <c r="O223" s="43"/>
      <c r="P223" s="43"/>
      <c r="Q223" s="44"/>
      <c r="R223" s="26"/>
      <c r="S223" s="43"/>
      <c r="T223" s="43"/>
      <c r="U223" s="44"/>
      <c r="V223" s="26"/>
      <c r="W223" s="43"/>
      <c r="X223" s="43"/>
      <c r="Y223" s="44"/>
    </row>
    <row r="224" spans="1:25">
      <c r="A224" s="12"/>
      <c r="B224" s="125" t="s">
        <v>321</v>
      </c>
      <c r="C224" s="98">
        <v>220</v>
      </c>
      <c r="D224" s="98"/>
      <c r="E224" s="35"/>
      <c r="F224" s="34"/>
      <c r="G224" s="98" t="s">
        <v>261</v>
      </c>
      <c r="H224" s="98"/>
      <c r="I224" s="35"/>
      <c r="J224" s="34"/>
      <c r="K224" s="98">
        <v>220</v>
      </c>
      <c r="L224" s="98"/>
      <c r="M224" s="35"/>
      <c r="N224" s="34"/>
      <c r="O224" s="98">
        <v>148</v>
      </c>
      <c r="P224" s="98"/>
      <c r="Q224" s="35"/>
      <c r="R224" s="34"/>
      <c r="S224" s="98" t="s">
        <v>261</v>
      </c>
      <c r="T224" s="98"/>
      <c r="U224" s="35"/>
      <c r="V224" s="34"/>
      <c r="W224" s="98">
        <v>148</v>
      </c>
      <c r="X224" s="98"/>
      <c r="Y224" s="35"/>
    </row>
    <row r="225" spans="1:25" ht="15.75" thickBot="1">
      <c r="A225" s="12"/>
      <c r="B225" s="125"/>
      <c r="C225" s="121"/>
      <c r="D225" s="121"/>
      <c r="E225" s="85"/>
      <c r="F225" s="34"/>
      <c r="G225" s="121"/>
      <c r="H225" s="121"/>
      <c r="I225" s="85"/>
      <c r="J225" s="34"/>
      <c r="K225" s="121"/>
      <c r="L225" s="121"/>
      <c r="M225" s="85"/>
      <c r="N225" s="34"/>
      <c r="O225" s="121"/>
      <c r="P225" s="121"/>
      <c r="Q225" s="85"/>
      <c r="R225" s="34"/>
      <c r="S225" s="121"/>
      <c r="T225" s="121"/>
      <c r="U225" s="85"/>
      <c r="V225" s="34"/>
      <c r="W225" s="121"/>
      <c r="X225" s="121"/>
      <c r="Y225" s="85"/>
    </row>
    <row r="226" spans="1:25">
      <c r="A226" s="12"/>
      <c r="B226" s="36" t="s">
        <v>322</v>
      </c>
      <c r="C226" s="122">
        <v>2</v>
      </c>
      <c r="D226" s="122"/>
      <c r="E226" s="30"/>
      <c r="F226" s="26"/>
      <c r="G226" s="122" t="s">
        <v>261</v>
      </c>
      <c r="H226" s="122"/>
      <c r="I226" s="30"/>
      <c r="J226" s="26"/>
      <c r="K226" s="122">
        <v>2</v>
      </c>
      <c r="L226" s="122"/>
      <c r="M226" s="30"/>
      <c r="N226" s="26"/>
      <c r="O226" s="122">
        <v>17</v>
      </c>
      <c r="P226" s="122"/>
      <c r="Q226" s="30"/>
      <c r="R226" s="26"/>
      <c r="S226" s="122" t="s">
        <v>261</v>
      </c>
      <c r="T226" s="122"/>
      <c r="U226" s="30"/>
      <c r="V226" s="26"/>
      <c r="W226" s="122">
        <v>17</v>
      </c>
      <c r="X226" s="122"/>
      <c r="Y226" s="30"/>
    </row>
    <row r="227" spans="1:25">
      <c r="A227" s="12"/>
      <c r="B227" s="36"/>
      <c r="C227" s="42"/>
      <c r="D227" s="42"/>
      <c r="E227" s="26"/>
      <c r="F227" s="26"/>
      <c r="G227" s="42"/>
      <c r="H227" s="42"/>
      <c r="I227" s="26"/>
      <c r="J227" s="26"/>
      <c r="K227" s="42"/>
      <c r="L227" s="42"/>
      <c r="M227" s="26"/>
      <c r="N227" s="26"/>
      <c r="O227" s="42"/>
      <c r="P227" s="42"/>
      <c r="Q227" s="26"/>
      <c r="R227" s="26"/>
      <c r="S227" s="42"/>
      <c r="T227" s="42"/>
      <c r="U227" s="26"/>
      <c r="V227" s="26"/>
      <c r="W227" s="42"/>
      <c r="X227" s="42"/>
      <c r="Y227" s="26"/>
    </row>
    <row r="228" spans="1:25">
      <c r="A228" s="12"/>
      <c r="B228" s="39" t="s">
        <v>323</v>
      </c>
      <c r="C228" s="41">
        <v>106</v>
      </c>
      <c r="D228" s="41"/>
      <c r="E228" s="34"/>
      <c r="F228" s="34"/>
      <c r="G228" s="41" t="s">
        <v>261</v>
      </c>
      <c r="H228" s="41"/>
      <c r="I228" s="34"/>
      <c r="J228" s="34"/>
      <c r="K228" s="41">
        <v>106</v>
      </c>
      <c r="L228" s="41"/>
      <c r="M228" s="34"/>
      <c r="N228" s="34"/>
      <c r="O228" s="41">
        <v>78</v>
      </c>
      <c r="P228" s="41"/>
      <c r="Q228" s="34"/>
      <c r="R228" s="34"/>
      <c r="S228" s="41" t="s">
        <v>261</v>
      </c>
      <c r="T228" s="41"/>
      <c r="U228" s="34"/>
      <c r="V228" s="34"/>
      <c r="W228" s="41">
        <v>78</v>
      </c>
      <c r="X228" s="41"/>
      <c r="Y228" s="34"/>
    </row>
    <row r="229" spans="1:25">
      <c r="A229" s="12"/>
      <c r="B229" s="39"/>
      <c r="C229" s="41"/>
      <c r="D229" s="41"/>
      <c r="E229" s="34"/>
      <c r="F229" s="34"/>
      <c r="G229" s="41"/>
      <c r="H229" s="41"/>
      <c r="I229" s="34"/>
      <c r="J229" s="34"/>
      <c r="K229" s="41"/>
      <c r="L229" s="41"/>
      <c r="M229" s="34"/>
      <c r="N229" s="34"/>
      <c r="O229" s="41"/>
      <c r="P229" s="41"/>
      <c r="Q229" s="34"/>
      <c r="R229" s="34"/>
      <c r="S229" s="41"/>
      <c r="T229" s="41"/>
      <c r="U229" s="34"/>
      <c r="V229" s="34"/>
      <c r="W229" s="41"/>
      <c r="X229" s="41"/>
      <c r="Y229" s="34"/>
    </row>
    <row r="230" spans="1:25">
      <c r="A230" s="12"/>
      <c r="B230" s="36" t="s">
        <v>324</v>
      </c>
      <c r="C230" s="42" t="s">
        <v>261</v>
      </c>
      <c r="D230" s="42"/>
      <c r="E230" s="26"/>
      <c r="F230" s="26"/>
      <c r="G230" s="42" t="s">
        <v>261</v>
      </c>
      <c r="H230" s="42"/>
      <c r="I230" s="26"/>
      <c r="J230" s="26"/>
      <c r="K230" s="42" t="s">
        <v>261</v>
      </c>
      <c r="L230" s="42"/>
      <c r="M230" s="26"/>
      <c r="N230" s="26"/>
      <c r="O230" s="42" t="s">
        <v>261</v>
      </c>
      <c r="P230" s="42"/>
      <c r="Q230" s="26"/>
      <c r="R230" s="26"/>
      <c r="S230" s="42" t="s">
        <v>261</v>
      </c>
      <c r="T230" s="42"/>
      <c r="U230" s="26"/>
      <c r="V230" s="26"/>
      <c r="W230" s="42" t="s">
        <v>261</v>
      </c>
      <c r="X230" s="42"/>
      <c r="Y230" s="26"/>
    </row>
    <row r="231" spans="1:25" ht="15.75" thickBot="1">
      <c r="A231" s="12"/>
      <c r="B231" s="36"/>
      <c r="C231" s="43"/>
      <c r="D231" s="43"/>
      <c r="E231" s="44"/>
      <c r="F231" s="26"/>
      <c r="G231" s="43"/>
      <c r="H231" s="43"/>
      <c r="I231" s="44"/>
      <c r="J231" s="26"/>
      <c r="K231" s="43"/>
      <c r="L231" s="43"/>
      <c r="M231" s="44"/>
      <c r="N231" s="26"/>
      <c r="O231" s="43"/>
      <c r="P231" s="43"/>
      <c r="Q231" s="44"/>
      <c r="R231" s="26"/>
      <c r="S231" s="43"/>
      <c r="T231" s="43"/>
      <c r="U231" s="44"/>
      <c r="V231" s="26"/>
      <c r="W231" s="43"/>
      <c r="X231" s="43"/>
      <c r="Y231" s="44"/>
    </row>
    <row r="232" spans="1:25">
      <c r="A232" s="12"/>
      <c r="B232" s="125" t="s">
        <v>325</v>
      </c>
      <c r="C232" s="98">
        <v>108</v>
      </c>
      <c r="D232" s="98"/>
      <c r="E232" s="35"/>
      <c r="F232" s="34"/>
      <c r="G232" s="98" t="s">
        <v>261</v>
      </c>
      <c r="H232" s="98"/>
      <c r="I232" s="35"/>
      <c r="J232" s="34"/>
      <c r="K232" s="98">
        <v>108</v>
      </c>
      <c r="L232" s="98"/>
      <c r="M232" s="35"/>
      <c r="N232" s="34"/>
      <c r="O232" s="98">
        <v>95</v>
      </c>
      <c r="P232" s="98"/>
      <c r="Q232" s="35"/>
      <c r="R232" s="34"/>
      <c r="S232" s="98" t="s">
        <v>261</v>
      </c>
      <c r="T232" s="98"/>
      <c r="U232" s="35"/>
      <c r="V232" s="34"/>
      <c r="W232" s="98">
        <v>95</v>
      </c>
      <c r="X232" s="98"/>
      <c r="Y232" s="35"/>
    </row>
    <row r="233" spans="1:25" ht="15.75" thickBot="1">
      <c r="A233" s="12"/>
      <c r="B233" s="125"/>
      <c r="C233" s="121"/>
      <c r="D233" s="121"/>
      <c r="E233" s="85"/>
      <c r="F233" s="34"/>
      <c r="G233" s="121"/>
      <c r="H233" s="121"/>
      <c r="I233" s="85"/>
      <c r="J233" s="34"/>
      <c r="K233" s="121"/>
      <c r="L233" s="121"/>
      <c r="M233" s="85"/>
      <c r="N233" s="34"/>
      <c r="O233" s="121"/>
      <c r="P233" s="121"/>
      <c r="Q233" s="85"/>
      <c r="R233" s="34"/>
      <c r="S233" s="121"/>
      <c r="T233" s="121"/>
      <c r="U233" s="85"/>
      <c r="V233" s="34"/>
      <c r="W233" s="121"/>
      <c r="X233" s="121"/>
      <c r="Y233" s="85"/>
    </row>
    <row r="234" spans="1:25">
      <c r="A234" s="12"/>
      <c r="B234" s="36" t="s">
        <v>326</v>
      </c>
      <c r="C234" s="122">
        <v>5</v>
      </c>
      <c r="D234" s="122"/>
      <c r="E234" s="30"/>
      <c r="F234" s="26"/>
      <c r="G234" s="122" t="s">
        <v>261</v>
      </c>
      <c r="H234" s="122"/>
      <c r="I234" s="30"/>
      <c r="J234" s="26"/>
      <c r="K234" s="122">
        <v>5</v>
      </c>
      <c r="L234" s="122"/>
      <c r="M234" s="30"/>
      <c r="N234" s="26"/>
      <c r="O234" s="122">
        <v>60</v>
      </c>
      <c r="P234" s="122"/>
      <c r="Q234" s="30"/>
      <c r="R234" s="26"/>
      <c r="S234" s="122" t="s">
        <v>261</v>
      </c>
      <c r="T234" s="122"/>
      <c r="U234" s="30"/>
      <c r="V234" s="26"/>
      <c r="W234" s="122">
        <v>60</v>
      </c>
      <c r="X234" s="122"/>
      <c r="Y234" s="30"/>
    </row>
    <row r="235" spans="1:25">
      <c r="A235" s="12"/>
      <c r="B235" s="36"/>
      <c r="C235" s="42"/>
      <c r="D235" s="42"/>
      <c r="E235" s="26"/>
      <c r="F235" s="26"/>
      <c r="G235" s="42"/>
      <c r="H235" s="42"/>
      <c r="I235" s="26"/>
      <c r="J235" s="26"/>
      <c r="K235" s="42"/>
      <c r="L235" s="42"/>
      <c r="M235" s="26"/>
      <c r="N235" s="26"/>
      <c r="O235" s="42"/>
      <c r="P235" s="42"/>
      <c r="Q235" s="26"/>
      <c r="R235" s="26"/>
      <c r="S235" s="42"/>
      <c r="T235" s="42"/>
      <c r="U235" s="26"/>
      <c r="V235" s="26"/>
      <c r="W235" s="42"/>
      <c r="X235" s="42"/>
      <c r="Y235" s="26"/>
    </row>
    <row r="236" spans="1:25">
      <c r="A236" s="12"/>
      <c r="B236" s="39" t="s">
        <v>327</v>
      </c>
      <c r="C236" s="41">
        <v>38</v>
      </c>
      <c r="D236" s="41"/>
      <c r="E236" s="34"/>
      <c r="F236" s="34"/>
      <c r="G236" s="41" t="s">
        <v>261</v>
      </c>
      <c r="H236" s="41"/>
      <c r="I236" s="34"/>
      <c r="J236" s="34"/>
      <c r="K236" s="41">
        <v>38</v>
      </c>
      <c r="L236" s="41"/>
      <c r="M236" s="34"/>
      <c r="N236" s="34"/>
      <c r="O236" s="41" t="s">
        <v>512</v>
      </c>
      <c r="P236" s="41"/>
      <c r="Q236" s="83" t="s">
        <v>341</v>
      </c>
      <c r="R236" s="34"/>
      <c r="S236" s="41" t="s">
        <v>261</v>
      </c>
      <c r="T236" s="41"/>
      <c r="U236" s="34"/>
      <c r="V236" s="34"/>
      <c r="W236" s="41" t="s">
        <v>512</v>
      </c>
      <c r="X236" s="41"/>
      <c r="Y236" s="83" t="s">
        <v>341</v>
      </c>
    </row>
    <row r="237" spans="1:25">
      <c r="A237" s="12"/>
      <c r="B237" s="39"/>
      <c r="C237" s="41"/>
      <c r="D237" s="41"/>
      <c r="E237" s="34"/>
      <c r="F237" s="34"/>
      <c r="G237" s="41"/>
      <c r="H237" s="41"/>
      <c r="I237" s="34"/>
      <c r="J237" s="34"/>
      <c r="K237" s="41"/>
      <c r="L237" s="41"/>
      <c r="M237" s="34"/>
      <c r="N237" s="34"/>
      <c r="O237" s="41"/>
      <c r="P237" s="41"/>
      <c r="Q237" s="83"/>
      <c r="R237" s="34"/>
      <c r="S237" s="41"/>
      <c r="T237" s="41"/>
      <c r="U237" s="34"/>
      <c r="V237" s="34"/>
      <c r="W237" s="41"/>
      <c r="X237" s="41"/>
      <c r="Y237" s="83"/>
    </row>
    <row r="238" spans="1:25">
      <c r="A238" s="12"/>
      <c r="B238" s="36" t="s">
        <v>328</v>
      </c>
      <c r="C238" s="42">
        <v>133</v>
      </c>
      <c r="D238" s="42"/>
      <c r="E238" s="26"/>
      <c r="F238" s="26"/>
      <c r="G238" s="42" t="s">
        <v>261</v>
      </c>
      <c r="H238" s="42"/>
      <c r="I238" s="26"/>
      <c r="J238" s="26"/>
      <c r="K238" s="42">
        <v>133</v>
      </c>
      <c r="L238" s="42"/>
      <c r="M238" s="26"/>
      <c r="N238" s="26"/>
      <c r="O238" s="42">
        <v>120</v>
      </c>
      <c r="P238" s="42"/>
      <c r="Q238" s="26"/>
      <c r="R238" s="26"/>
      <c r="S238" s="42" t="s">
        <v>261</v>
      </c>
      <c r="T238" s="42"/>
      <c r="U238" s="26"/>
      <c r="V238" s="26"/>
      <c r="W238" s="42">
        <v>120</v>
      </c>
      <c r="X238" s="42"/>
      <c r="Y238" s="26"/>
    </row>
    <row r="239" spans="1:25" ht="15.75" thickBot="1">
      <c r="A239" s="12"/>
      <c r="B239" s="36"/>
      <c r="C239" s="43"/>
      <c r="D239" s="43"/>
      <c r="E239" s="44"/>
      <c r="F239" s="26"/>
      <c r="G239" s="43"/>
      <c r="H239" s="43"/>
      <c r="I239" s="44"/>
      <c r="J239" s="26"/>
      <c r="K239" s="43"/>
      <c r="L239" s="43"/>
      <c r="M239" s="44"/>
      <c r="N239" s="26"/>
      <c r="O239" s="43"/>
      <c r="P239" s="43"/>
      <c r="Q239" s="44"/>
      <c r="R239" s="26"/>
      <c r="S239" s="43"/>
      <c r="T239" s="43"/>
      <c r="U239" s="44"/>
      <c r="V239" s="26"/>
      <c r="W239" s="43"/>
      <c r="X239" s="43"/>
      <c r="Y239" s="44"/>
    </row>
    <row r="240" spans="1:25">
      <c r="A240" s="12"/>
      <c r="B240" s="125" t="s">
        <v>329</v>
      </c>
      <c r="C240" s="98">
        <v>176</v>
      </c>
      <c r="D240" s="98"/>
      <c r="E240" s="35"/>
      <c r="F240" s="34"/>
      <c r="G240" s="98" t="s">
        <v>261</v>
      </c>
      <c r="H240" s="98"/>
      <c r="I240" s="35"/>
      <c r="J240" s="34"/>
      <c r="K240" s="98">
        <v>176</v>
      </c>
      <c r="L240" s="98"/>
      <c r="M240" s="35"/>
      <c r="N240" s="34"/>
      <c r="O240" s="98">
        <v>63</v>
      </c>
      <c r="P240" s="98"/>
      <c r="Q240" s="35"/>
      <c r="R240" s="34"/>
      <c r="S240" s="98" t="s">
        <v>261</v>
      </c>
      <c r="T240" s="98"/>
      <c r="U240" s="35"/>
      <c r="V240" s="34"/>
      <c r="W240" s="98">
        <v>63</v>
      </c>
      <c r="X240" s="98"/>
      <c r="Y240" s="35"/>
    </row>
    <row r="241" spans="1:25" ht="15.75" thickBot="1">
      <c r="A241" s="12"/>
      <c r="B241" s="125"/>
      <c r="C241" s="121"/>
      <c r="D241" s="121"/>
      <c r="E241" s="85"/>
      <c r="F241" s="34"/>
      <c r="G241" s="121"/>
      <c r="H241" s="121"/>
      <c r="I241" s="85"/>
      <c r="J241" s="34"/>
      <c r="K241" s="121"/>
      <c r="L241" s="121"/>
      <c r="M241" s="85"/>
      <c r="N241" s="34"/>
      <c r="O241" s="121"/>
      <c r="P241" s="121"/>
      <c r="Q241" s="85"/>
      <c r="R241" s="34"/>
      <c r="S241" s="121"/>
      <c r="T241" s="121"/>
      <c r="U241" s="85"/>
      <c r="V241" s="34"/>
      <c r="W241" s="121"/>
      <c r="X241" s="121"/>
      <c r="Y241" s="85"/>
    </row>
    <row r="242" spans="1:25">
      <c r="A242" s="12"/>
      <c r="B242" s="36" t="s">
        <v>196</v>
      </c>
      <c r="C242" s="122">
        <v>161</v>
      </c>
      <c r="D242" s="122"/>
      <c r="E242" s="30"/>
      <c r="F242" s="26"/>
      <c r="G242" s="122" t="s">
        <v>261</v>
      </c>
      <c r="H242" s="122"/>
      <c r="I242" s="30"/>
      <c r="J242" s="26"/>
      <c r="K242" s="122">
        <v>161</v>
      </c>
      <c r="L242" s="122"/>
      <c r="M242" s="30"/>
      <c r="N242" s="26"/>
      <c r="O242" s="122">
        <v>216</v>
      </c>
      <c r="P242" s="122"/>
      <c r="Q242" s="30"/>
      <c r="R242" s="26"/>
      <c r="S242" s="122" t="s">
        <v>261</v>
      </c>
      <c r="T242" s="122"/>
      <c r="U242" s="30"/>
      <c r="V242" s="26"/>
      <c r="W242" s="122">
        <v>216</v>
      </c>
      <c r="X242" s="122"/>
      <c r="Y242" s="30"/>
    </row>
    <row r="243" spans="1:25" ht="15.75" thickBot="1">
      <c r="A243" s="12"/>
      <c r="B243" s="36"/>
      <c r="C243" s="43"/>
      <c r="D243" s="43"/>
      <c r="E243" s="44"/>
      <c r="F243" s="26"/>
      <c r="G243" s="43"/>
      <c r="H243" s="43"/>
      <c r="I243" s="44"/>
      <c r="J243" s="26"/>
      <c r="K243" s="43"/>
      <c r="L243" s="43"/>
      <c r="M243" s="44"/>
      <c r="N243" s="26"/>
      <c r="O243" s="43"/>
      <c r="P243" s="43"/>
      <c r="Q243" s="44"/>
      <c r="R243" s="26"/>
      <c r="S243" s="43"/>
      <c r="T243" s="43"/>
      <c r="U243" s="44"/>
      <c r="V243" s="26"/>
      <c r="W243" s="43"/>
      <c r="X243" s="43"/>
      <c r="Y243" s="44"/>
    </row>
    <row r="244" spans="1:25">
      <c r="A244" s="12"/>
      <c r="B244" s="125" t="s">
        <v>513</v>
      </c>
      <c r="C244" s="98">
        <v>665</v>
      </c>
      <c r="D244" s="98"/>
      <c r="E244" s="35"/>
      <c r="F244" s="34"/>
      <c r="G244" s="98" t="s">
        <v>261</v>
      </c>
      <c r="H244" s="98"/>
      <c r="I244" s="35"/>
      <c r="J244" s="34"/>
      <c r="K244" s="98">
        <v>665</v>
      </c>
      <c r="L244" s="98"/>
      <c r="M244" s="35"/>
      <c r="N244" s="34"/>
      <c r="O244" s="98">
        <v>522</v>
      </c>
      <c r="P244" s="98"/>
      <c r="Q244" s="35"/>
      <c r="R244" s="34"/>
      <c r="S244" s="98" t="s">
        <v>261</v>
      </c>
      <c r="T244" s="98"/>
      <c r="U244" s="35"/>
      <c r="V244" s="34"/>
      <c r="W244" s="98">
        <v>522</v>
      </c>
      <c r="X244" s="98"/>
      <c r="Y244" s="35"/>
    </row>
    <row r="245" spans="1:25" ht="15.75" thickBot="1">
      <c r="A245" s="12"/>
      <c r="B245" s="125"/>
      <c r="C245" s="121"/>
      <c r="D245" s="121"/>
      <c r="E245" s="85"/>
      <c r="F245" s="34"/>
      <c r="G245" s="121"/>
      <c r="H245" s="121"/>
      <c r="I245" s="85"/>
      <c r="J245" s="34"/>
      <c r="K245" s="121"/>
      <c r="L245" s="121"/>
      <c r="M245" s="85"/>
      <c r="N245" s="34"/>
      <c r="O245" s="121"/>
      <c r="P245" s="121"/>
      <c r="Q245" s="85"/>
      <c r="R245" s="34"/>
      <c r="S245" s="121"/>
      <c r="T245" s="121"/>
      <c r="U245" s="85"/>
      <c r="V245" s="34"/>
      <c r="W245" s="121"/>
      <c r="X245" s="121"/>
      <c r="Y245" s="85"/>
    </row>
    <row r="246" spans="1:25">
      <c r="A246" s="12"/>
      <c r="B246" s="87" t="s">
        <v>514</v>
      </c>
      <c r="C246" s="96" t="s">
        <v>441</v>
      </c>
      <c r="D246" s="96"/>
      <c r="E246" s="89" t="s">
        <v>341</v>
      </c>
      <c r="F246" s="26"/>
      <c r="G246" s="96" t="s">
        <v>261</v>
      </c>
      <c r="H246" s="96"/>
      <c r="I246" s="30"/>
      <c r="J246" s="26"/>
      <c r="K246" s="96" t="s">
        <v>441</v>
      </c>
      <c r="L246" s="96"/>
      <c r="M246" s="89" t="s">
        <v>341</v>
      </c>
      <c r="N246" s="26"/>
      <c r="O246" s="96" t="s">
        <v>474</v>
      </c>
      <c r="P246" s="96"/>
      <c r="Q246" s="89" t="s">
        <v>341</v>
      </c>
      <c r="R246" s="26"/>
      <c r="S246" s="96" t="s">
        <v>261</v>
      </c>
      <c r="T246" s="96"/>
      <c r="U246" s="30"/>
      <c r="V246" s="26"/>
      <c r="W246" s="96" t="s">
        <v>474</v>
      </c>
      <c r="X246" s="96"/>
      <c r="Y246" s="89" t="s">
        <v>341</v>
      </c>
    </row>
    <row r="247" spans="1:25" ht="15.75" thickBot="1">
      <c r="A247" s="12"/>
      <c r="B247" s="87"/>
      <c r="C247" s="126"/>
      <c r="D247" s="126"/>
      <c r="E247" s="140"/>
      <c r="F247" s="26"/>
      <c r="G247" s="126"/>
      <c r="H247" s="126"/>
      <c r="I247" s="44"/>
      <c r="J247" s="26"/>
      <c r="K247" s="126"/>
      <c r="L247" s="126"/>
      <c r="M247" s="140"/>
      <c r="N247" s="26"/>
      <c r="O247" s="126"/>
      <c r="P247" s="126"/>
      <c r="Q247" s="140"/>
      <c r="R247" s="26"/>
      <c r="S247" s="126"/>
      <c r="T247" s="126"/>
      <c r="U247" s="44"/>
      <c r="V247" s="26"/>
      <c r="W247" s="126"/>
      <c r="X247" s="126"/>
      <c r="Y247" s="140"/>
    </row>
    <row r="248" spans="1:25">
      <c r="A248" s="12"/>
      <c r="B248" s="63" t="s">
        <v>515</v>
      </c>
      <c r="C248" s="35"/>
      <c r="D248" s="35"/>
      <c r="E248" s="35"/>
      <c r="F248" s="19"/>
      <c r="G248" s="35"/>
      <c r="H248" s="35"/>
      <c r="I248" s="35"/>
      <c r="J248" s="19"/>
      <c r="K248" s="35"/>
      <c r="L248" s="35"/>
      <c r="M248" s="35"/>
      <c r="N248" s="19"/>
      <c r="O248" s="35"/>
      <c r="P248" s="35"/>
      <c r="Q248" s="35"/>
      <c r="R248" s="19"/>
      <c r="S248" s="35"/>
      <c r="T248" s="35"/>
      <c r="U248" s="35"/>
      <c r="V248" s="19"/>
      <c r="W248" s="35"/>
      <c r="X248" s="35"/>
      <c r="Y248" s="35"/>
    </row>
    <row r="249" spans="1:25">
      <c r="A249" s="12"/>
      <c r="B249" s="36" t="s">
        <v>317</v>
      </c>
      <c r="C249" s="42" t="s">
        <v>516</v>
      </c>
      <c r="D249" s="42"/>
      <c r="E249" s="73" t="s">
        <v>341</v>
      </c>
      <c r="F249" s="26"/>
      <c r="G249" s="42" t="s">
        <v>517</v>
      </c>
      <c r="H249" s="42"/>
      <c r="I249" s="73" t="s">
        <v>341</v>
      </c>
      <c r="J249" s="26"/>
      <c r="K249" s="42" t="s">
        <v>421</v>
      </c>
      <c r="L249" s="42"/>
      <c r="M249" s="73" t="s">
        <v>341</v>
      </c>
      <c r="N249" s="26"/>
      <c r="O249" s="42">
        <v>153</v>
      </c>
      <c r="P249" s="42"/>
      <c r="Q249" s="26"/>
      <c r="R249" s="26"/>
      <c r="S249" s="38">
        <v>2191</v>
      </c>
      <c r="T249" s="38"/>
      <c r="U249" s="26"/>
      <c r="V249" s="26"/>
      <c r="W249" s="38">
        <v>2344</v>
      </c>
      <c r="X249" s="38"/>
      <c r="Y249" s="26"/>
    </row>
    <row r="250" spans="1:25">
      <c r="A250" s="12"/>
      <c r="B250" s="36"/>
      <c r="C250" s="42"/>
      <c r="D250" s="42"/>
      <c r="E250" s="73"/>
      <c r="F250" s="26"/>
      <c r="G250" s="42"/>
      <c r="H250" s="42"/>
      <c r="I250" s="73"/>
      <c r="J250" s="26"/>
      <c r="K250" s="42"/>
      <c r="L250" s="42"/>
      <c r="M250" s="73"/>
      <c r="N250" s="26"/>
      <c r="O250" s="42"/>
      <c r="P250" s="42"/>
      <c r="Q250" s="26"/>
      <c r="R250" s="26"/>
      <c r="S250" s="38"/>
      <c r="T250" s="38"/>
      <c r="U250" s="26"/>
      <c r="V250" s="26"/>
      <c r="W250" s="38"/>
      <c r="X250" s="38"/>
      <c r="Y250" s="26"/>
    </row>
    <row r="251" spans="1:25">
      <c r="A251" s="12"/>
      <c r="B251" s="39" t="s">
        <v>318</v>
      </c>
      <c r="C251" s="41">
        <v>493</v>
      </c>
      <c r="D251" s="41"/>
      <c r="E251" s="34"/>
      <c r="F251" s="34"/>
      <c r="G251" s="41">
        <v>908</v>
      </c>
      <c r="H251" s="41"/>
      <c r="I251" s="34"/>
      <c r="J251" s="34"/>
      <c r="K251" s="75">
        <v>1401</v>
      </c>
      <c r="L251" s="75"/>
      <c r="M251" s="34"/>
      <c r="N251" s="34"/>
      <c r="O251" s="41" t="s">
        <v>518</v>
      </c>
      <c r="P251" s="41"/>
      <c r="Q251" s="83" t="s">
        <v>341</v>
      </c>
      <c r="R251" s="34"/>
      <c r="S251" s="41" t="s">
        <v>519</v>
      </c>
      <c r="T251" s="41"/>
      <c r="U251" s="83" t="s">
        <v>341</v>
      </c>
      <c r="V251" s="34"/>
      <c r="W251" s="41" t="s">
        <v>462</v>
      </c>
      <c r="X251" s="41"/>
      <c r="Y251" s="83" t="s">
        <v>341</v>
      </c>
    </row>
    <row r="252" spans="1:25">
      <c r="A252" s="12"/>
      <c r="B252" s="39"/>
      <c r="C252" s="41"/>
      <c r="D252" s="41"/>
      <c r="E252" s="34"/>
      <c r="F252" s="34"/>
      <c r="G252" s="41"/>
      <c r="H252" s="41"/>
      <c r="I252" s="34"/>
      <c r="J252" s="34"/>
      <c r="K252" s="75"/>
      <c r="L252" s="75"/>
      <c r="M252" s="34"/>
      <c r="N252" s="34"/>
      <c r="O252" s="41"/>
      <c r="P252" s="41"/>
      <c r="Q252" s="83"/>
      <c r="R252" s="34"/>
      <c r="S252" s="41"/>
      <c r="T252" s="41"/>
      <c r="U252" s="83"/>
      <c r="V252" s="34"/>
      <c r="W252" s="41"/>
      <c r="X252" s="41"/>
      <c r="Y252" s="83"/>
    </row>
    <row r="253" spans="1:25">
      <c r="A253" s="12"/>
      <c r="B253" s="36" t="s">
        <v>319</v>
      </c>
      <c r="C253" s="42">
        <v>23</v>
      </c>
      <c r="D253" s="42"/>
      <c r="E253" s="26"/>
      <c r="F253" s="26"/>
      <c r="G253" s="42" t="s">
        <v>467</v>
      </c>
      <c r="H253" s="42"/>
      <c r="I253" s="73" t="s">
        <v>341</v>
      </c>
      <c r="J253" s="26"/>
      <c r="K253" s="42" t="s">
        <v>422</v>
      </c>
      <c r="L253" s="42"/>
      <c r="M253" s="73" t="s">
        <v>341</v>
      </c>
      <c r="N253" s="26"/>
      <c r="O253" s="42" t="s">
        <v>500</v>
      </c>
      <c r="P253" s="42"/>
      <c r="Q253" s="73" t="s">
        <v>341</v>
      </c>
      <c r="R253" s="26"/>
      <c r="S253" s="42">
        <v>57</v>
      </c>
      <c r="T253" s="42"/>
      <c r="U253" s="26"/>
      <c r="V253" s="26"/>
      <c r="W253" s="42">
        <v>44</v>
      </c>
      <c r="X253" s="42"/>
      <c r="Y253" s="26"/>
    </row>
    <row r="254" spans="1:25">
      <c r="A254" s="12"/>
      <c r="B254" s="36"/>
      <c r="C254" s="42"/>
      <c r="D254" s="42"/>
      <c r="E254" s="26"/>
      <c r="F254" s="26"/>
      <c r="G254" s="42"/>
      <c r="H254" s="42"/>
      <c r="I254" s="73"/>
      <c r="J254" s="26"/>
      <c r="K254" s="42"/>
      <c r="L254" s="42"/>
      <c r="M254" s="73"/>
      <c r="N254" s="26"/>
      <c r="O254" s="42"/>
      <c r="P254" s="42"/>
      <c r="Q254" s="73"/>
      <c r="R254" s="26"/>
      <c r="S254" s="42"/>
      <c r="T254" s="42"/>
      <c r="U254" s="26"/>
      <c r="V254" s="26"/>
      <c r="W254" s="42"/>
      <c r="X254" s="42"/>
      <c r="Y254" s="26"/>
    </row>
    <row r="255" spans="1:25">
      <c r="A255" s="12"/>
      <c r="B255" s="39" t="s">
        <v>320</v>
      </c>
      <c r="C255" s="41" t="s">
        <v>520</v>
      </c>
      <c r="D255" s="41"/>
      <c r="E255" s="83" t="s">
        <v>341</v>
      </c>
      <c r="F255" s="34"/>
      <c r="G255" s="41" t="s">
        <v>521</v>
      </c>
      <c r="H255" s="41"/>
      <c r="I255" s="83" t="s">
        <v>341</v>
      </c>
      <c r="J255" s="34"/>
      <c r="K255" s="41" t="s">
        <v>423</v>
      </c>
      <c r="L255" s="41"/>
      <c r="M255" s="83" t="s">
        <v>341</v>
      </c>
      <c r="N255" s="34"/>
      <c r="O255" s="41">
        <v>38</v>
      </c>
      <c r="P255" s="41"/>
      <c r="Q255" s="34"/>
      <c r="R255" s="34"/>
      <c r="S255" s="41">
        <v>315</v>
      </c>
      <c r="T255" s="41"/>
      <c r="U255" s="34"/>
      <c r="V255" s="34"/>
      <c r="W255" s="41">
        <v>353</v>
      </c>
      <c r="X255" s="41"/>
      <c r="Y255" s="34"/>
    </row>
    <row r="256" spans="1:25" ht="15.75" thickBot="1">
      <c r="A256" s="12"/>
      <c r="B256" s="39"/>
      <c r="C256" s="86"/>
      <c r="D256" s="86"/>
      <c r="E256" s="106"/>
      <c r="F256" s="34"/>
      <c r="G256" s="86"/>
      <c r="H256" s="86"/>
      <c r="I256" s="106"/>
      <c r="J256" s="34"/>
      <c r="K256" s="86"/>
      <c r="L256" s="86"/>
      <c r="M256" s="106"/>
      <c r="N256" s="34"/>
      <c r="O256" s="86"/>
      <c r="P256" s="86"/>
      <c r="Q256" s="85"/>
      <c r="R256" s="34"/>
      <c r="S256" s="86"/>
      <c r="T256" s="86"/>
      <c r="U256" s="85"/>
      <c r="V256" s="34"/>
      <c r="W256" s="86"/>
      <c r="X256" s="86"/>
      <c r="Y256" s="85"/>
    </row>
    <row r="257" spans="1:25">
      <c r="A257" s="12"/>
      <c r="B257" s="116" t="s">
        <v>321</v>
      </c>
      <c r="C257" s="96">
        <v>370</v>
      </c>
      <c r="D257" s="96"/>
      <c r="E257" s="30"/>
      <c r="F257" s="26"/>
      <c r="G257" s="96" t="s">
        <v>522</v>
      </c>
      <c r="H257" s="96"/>
      <c r="I257" s="89" t="s">
        <v>341</v>
      </c>
      <c r="J257" s="26"/>
      <c r="K257" s="96" t="s">
        <v>425</v>
      </c>
      <c r="L257" s="96"/>
      <c r="M257" s="89" t="s">
        <v>341</v>
      </c>
      <c r="N257" s="26"/>
      <c r="O257" s="96" t="s">
        <v>523</v>
      </c>
      <c r="P257" s="96"/>
      <c r="Q257" s="89" t="s">
        <v>341</v>
      </c>
      <c r="R257" s="26"/>
      <c r="S257" s="92">
        <v>1604</v>
      </c>
      <c r="T257" s="92"/>
      <c r="U257" s="30"/>
      <c r="V257" s="26"/>
      <c r="W257" s="92">
        <v>1540</v>
      </c>
      <c r="X257" s="92"/>
      <c r="Y257" s="30"/>
    </row>
    <row r="258" spans="1:25" ht="15.75" thickBot="1">
      <c r="A258" s="12"/>
      <c r="B258" s="116"/>
      <c r="C258" s="126"/>
      <c r="D258" s="126"/>
      <c r="E258" s="44"/>
      <c r="F258" s="26"/>
      <c r="G258" s="126"/>
      <c r="H258" s="126"/>
      <c r="I258" s="140"/>
      <c r="J258" s="26"/>
      <c r="K258" s="126"/>
      <c r="L258" s="126"/>
      <c r="M258" s="140"/>
      <c r="N258" s="26"/>
      <c r="O258" s="126"/>
      <c r="P258" s="126"/>
      <c r="Q258" s="140"/>
      <c r="R258" s="26"/>
      <c r="S258" s="141"/>
      <c r="T258" s="141"/>
      <c r="U258" s="44"/>
      <c r="V258" s="26"/>
      <c r="W258" s="141"/>
      <c r="X258" s="141"/>
      <c r="Y258" s="44"/>
    </row>
    <row r="259" spans="1:25">
      <c r="A259" s="12"/>
      <c r="B259" s="39" t="s">
        <v>322</v>
      </c>
      <c r="C259" s="53" t="s">
        <v>524</v>
      </c>
      <c r="D259" s="53"/>
      <c r="E259" s="109" t="s">
        <v>341</v>
      </c>
      <c r="F259" s="34"/>
      <c r="G259" s="53" t="s">
        <v>525</v>
      </c>
      <c r="H259" s="53"/>
      <c r="I259" s="109" t="s">
        <v>341</v>
      </c>
      <c r="J259" s="34"/>
      <c r="K259" s="53" t="s">
        <v>426</v>
      </c>
      <c r="L259" s="53"/>
      <c r="M259" s="109" t="s">
        <v>341</v>
      </c>
      <c r="N259" s="34"/>
      <c r="O259" s="53" t="s">
        <v>526</v>
      </c>
      <c r="P259" s="53"/>
      <c r="Q259" s="109" t="s">
        <v>341</v>
      </c>
      <c r="R259" s="34"/>
      <c r="S259" s="53">
        <v>456</v>
      </c>
      <c r="T259" s="53"/>
      <c r="U259" s="35"/>
      <c r="V259" s="34"/>
      <c r="W259" s="53">
        <v>357</v>
      </c>
      <c r="X259" s="53"/>
      <c r="Y259" s="35"/>
    </row>
    <row r="260" spans="1:25">
      <c r="A260" s="12"/>
      <c r="B260" s="39"/>
      <c r="C260" s="41"/>
      <c r="D260" s="41"/>
      <c r="E260" s="83"/>
      <c r="F260" s="34"/>
      <c r="G260" s="41"/>
      <c r="H260" s="41"/>
      <c r="I260" s="83"/>
      <c r="J260" s="34"/>
      <c r="K260" s="41"/>
      <c r="L260" s="41"/>
      <c r="M260" s="83"/>
      <c r="N260" s="34"/>
      <c r="O260" s="41"/>
      <c r="P260" s="41"/>
      <c r="Q260" s="83"/>
      <c r="R260" s="34"/>
      <c r="S260" s="41"/>
      <c r="T260" s="41"/>
      <c r="U260" s="34"/>
      <c r="V260" s="34"/>
      <c r="W260" s="41"/>
      <c r="X260" s="41"/>
      <c r="Y260" s="34"/>
    </row>
    <row r="261" spans="1:25">
      <c r="A261" s="12"/>
      <c r="B261" s="36" t="s">
        <v>323</v>
      </c>
      <c r="C261" s="42">
        <v>66</v>
      </c>
      <c r="D261" s="42"/>
      <c r="E261" s="26"/>
      <c r="F261" s="26"/>
      <c r="G261" s="42" t="s">
        <v>447</v>
      </c>
      <c r="H261" s="42"/>
      <c r="I261" s="73" t="s">
        <v>341</v>
      </c>
      <c r="J261" s="26"/>
      <c r="K261" s="42" t="s">
        <v>428</v>
      </c>
      <c r="L261" s="42"/>
      <c r="M261" s="73" t="s">
        <v>341</v>
      </c>
      <c r="N261" s="26"/>
      <c r="O261" s="42">
        <v>47</v>
      </c>
      <c r="P261" s="42"/>
      <c r="Q261" s="26"/>
      <c r="R261" s="26"/>
      <c r="S261" s="42" t="s">
        <v>527</v>
      </c>
      <c r="T261" s="42"/>
      <c r="U261" s="73" t="s">
        <v>341</v>
      </c>
      <c r="V261" s="26"/>
      <c r="W261" s="42" t="s">
        <v>463</v>
      </c>
      <c r="X261" s="42"/>
      <c r="Y261" s="73" t="s">
        <v>341</v>
      </c>
    </row>
    <row r="262" spans="1:25">
      <c r="A262" s="12"/>
      <c r="B262" s="36"/>
      <c r="C262" s="42"/>
      <c r="D262" s="42"/>
      <c r="E262" s="26"/>
      <c r="F262" s="26"/>
      <c r="G262" s="42"/>
      <c r="H262" s="42"/>
      <c r="I262" s="73"/>
      <c r="J262" s="26"/>
      <c r="K262" s="42"/>
      <c r="L262" s="42"/>
      <c r="M262" s="73"/>
      <c r="N262" s="26"/>
      <c r="O262" s="42"/>
      <c r="P262" s="42"/>
      <c r="Q262" s="26"/>
      <c r="R262" s="26"/>
      <c r="S262" s="42"/>
      <c r="T262" s="42"/>
      <c r="U262" s="73"/>
      <c r="V262" s="26"/>
      <c r="W262" s="42"/>
      <c r="X262" s="42"/>
      <c r="Y262" s="73"/>
    </row>
    <row r="263" spans="1:25">
      <c r="A263" s="12"/>
      <c r="B263" s="39" t="s">
        <v>324</v>
      </c>
      <c r="C263" s="41" t="s">
        <v>261</v>
      </c>
      <c r="D263" s="41"/>
      <c r="E263" s="34"/>
      <c r="F263" s="34"/>
      <c r="G263" s="41" t="s">
        <v>261</v>
      </c>
      <c r="H263" s="41"/>
      <c r="I263" s="34"/>
      <c r="J263" s="34"/>
      <c r="K263" s="41" t="s">
        <v>261</v>
      </c>
      <c r="L263" s="41"/>
      <c r="M263" s="34"/>
      <c r="N263" s="34"/>
      <c r="O263" s="41">
        <v>3</v>
      </c>
      <c r="P263" s="41"/>
      <c r="Q263" s="34"/>
      <c r="R263" s="34"/>
      <c r="S263" s="41" t="s">
        <v>261</v>
      </c>
      <c r="T263" s="41"/>
      <c r="U263" s="34"/>
      <c r="V263" s="34"/>
      <c r="W263" s="41">
        <v>3</v>
      </c>
      <c r="X263" s="41"/>
      <c r="Y263" s="34"/>
    </row>
    <row r="264" spans="1:25" ht="15.75" thickBot="1">
      <c r="A264" s="12"/>
      <c r="B264" s="39"/>
      <c r="C264" s="86"/>
      <c r="D264" s="86"/>
      <c r="E264" s="85"/>
      <c r="F264" s="34"/>
      <c r="G264" s="86"/>
      <c r="H264" s="86"/>
      <c r="I264" s="85"/>
      <c r="J264" s="34"/>
      <c r="K264" s="86"/>
      <c r="L264" s="86"/>
      <c r="M264" s="85"/>
      <c r="N264" s="34"/>
      <c r="O264" s="86"/>
      <c r="P264" s="86"/>
      <c r="Q264" s="85"/>
      <c r="R264" s="34"/>
      <c r="S264" s="86"/>
      <c r="T264" s="86"/>
      <c r="U264" s="85"/>
      <c r="V264" s="34"/>
      <c r="W264" s="86"/>
      <c r="X264" s="86"/>
      <c r="Y264" s="85"/>
    </row>
    <row r="265" spans="1:25">
      <c r="A265" s="12"/>
      <c r="B265" s="116" t="s">
        <v>325</v>
      </c>
      <c r="C265" s="96">
        <v>37</v>
      </c>
      <c r="D265" s="96"/>
      <c r="E265" s="30"/>
      <c r="F265" s="26"/>
      <c r="G265" s="96" t="s">
        <v>528</v>
      </c>
      <c r="H265" s="96"/>
      <c r="I265" s="89" t="s">
        <v>341</v>
      </c>
      <c r="J265" s="26"/>
      <c r="K265" s="96" t="s">
        <v>430</v>
      </c>
      <c r="L265" s="96"/>
      <c r="M265" s="89" t="s">
        <v>341</v>
      </c>
      <c r="N265" s="26"/>
      <c r="O265" s="96" t="s">
        <v>529</v>
      </c>
      <c r="P265" s="96"/>
      <c r="Q265" s="89" t="s">
        <v>341</v>
      </c>
      <c r="R265" s="26"/>
      <c r="S265" s="96">
        <v>145</v>
      </c>
      <c r="T265" s="96"/>
      <c r="U265" s="30"/>
      <c r="V265" s="26"/>
      <c r="W265" s="96">
        <v>96</v>
      </c>
      <c r="X265" s="96"/>
      <c r="Y265" s="30"/>
    </row>
    <row r="266" spans="1:25" ht="15.75" thickBot="1">
      <c r="A266" s="12"/>
      <c r="B266" s="116"/>
      <c r="C266" s="126"/>
      <c r="D266" s="126"/>
      <c r="E266" s="44"/>
      <c r="F266" s="26"/>
      <c r="G266" s="126"/>
      <c r="H266" s="126"/>
      <c r="I266" s="140"/>
      <c r="J266" s="26"/>
      <c r="K266" s="126"/>
      <c r="L266" s="126"/>
      <c r="M266" s="140"/>
      <c r="N266" s="26"/>
      <c r="O266" s="126"/>
      <c r="P266" s="126"/>
      <c r="Q266" s="140"/>
      <c r="R266" s="26"/>
      <c r="S266" s="126"/>
      <c r="T266" s="126"/>
      <c r="U266" s="44"/>
      <c r="V266" s="26"/>
      <c r="W266" s="126"/>
      <c r="X266" s="126"/>
      <c r="Y266" s="44"/>
    </row>
    <row r="267" spans="1:25">
      <c r="A267" s="12"/>
      <c r="B267" s="39" t="s">
        <v>326</v>
      </c>
      <c r="C267" s="53">
        <v>395</v>
      </c>
      <c r="D267" s="53"/>
      <c r="E267" s="35"/>
      <c r="F267" s="34"/>
      <c r="G267" s="53" t="s">
        <v>530</v>
      </c>
      <c r="H267" s="53"/>
      <c r="I267" s="109" t="s">
        <v>341</v>
      </c>
      <c r="J267" s="34"/>
      <c r="K267" s="53" t="s">
        <v>432</v>
      </c>
      <c r="L267" s="53"/>
      <c r="M267" s="109" t="s">
        <v>341</v>
      </c>
      <c r="N267" s="34"/>
      <c r="O267" s="53">
        <v>87</v>
      </c>
      <c r="P267" s="53"/>
      <c r="Q267" s="35"/>
      <c r="R267" s="34"/>
      <c r="S267" s="53" t="s">
        <v>531</v>
      </c>
      <c r="T267" s="53"/>
      <c r="U267" s="109" t="s">
        <v>341</v>
      </c>
      <c r="V267" s="34"/>
      <c r="W267" s="53" t="s">
        <v>466</v>
      </c>
      <c r="X267" s="53"/>
      <c r="Y267" s="109" t="s">
        <v>341</v>
      </c>
    </row>
    <row r="268" spans="1:25">
      <c r="A268" s="12"/>
      <c r="B268" s="39"/>
      <c r="C268" s="41"/>
      <c r="D268" s="41"/>
      <c r="E268" s="34"/>
      <c r="F268" s="34"/>
      <c r="G268" s="41"/>
      <c r="H268" s="41"/>
      <c r="I268" s="83"/>
      <c r="J268" s="34"/>
      <c r="K268" s="41"/>
      <c r="L268" s="41"/>
      <c r="M268" s="83"/>
      <c r="N268" s="34"/>
      <c r="O268" s="41"/>
      <c r="P268" s="41"/>
      <c r="Q268" s="34"/>
      <c r="R268" s="34"/>
      <c r="S268" s="41"/>
      <c r="T268" s="41"/>
      <c r="U268" s="83"/>
      <c r="V268" s="34"/>
      <c r="W268" s="41"/>
      <c r="X268" s="41"/>
      <c r="Y268" s="83"/>
    </row>
    <row r="269" spans="1:25">
      <c r="A269" s="12"/>
      <c r="B269" s="36" t="s">
        <v>327</v>
      </c>
      <c r="C269" s="42">
        <v>389</v>
      </c>
      <c r="D269" s="42"/>
      <c r="E269" s="26"/>
      <c r="F269" s="26"/>
      <c r="G269" s="42" t="s">
        <v>532</v>
      </c>
      <c r="H269" s="42"/>
      <c r="I269" s="73" t="s">
        <v>341</v>
      </c>
      <c r="J269" s="26"/>
      <c r="K269" s="42" t="s">
        <v>434</v>
      </c>
      <c r="L269" s="42"/>
      <c r="M269" s="73" t="s">
        <v>341</v>
      </c>
      <c r="N269" s="26"/>
      <c r="O269" s="42" t="s">
        <v>533</v>
      </c>
      <c r="P269" s="42"/>
      <c r="Q269" s="73" t="s">
        <v>341</v>
      </c>
      <c r="R269" s="26"/>
      <c r="S269" s="42" t="s">
        <v>534</v>
      </c>
      <c r="T269" s="42"/>
      <c r="U269" s="73" t="s">
        <v>341</v>
      </c>
      <c r="V269" s="26"/>
      <c r="W269" s="42" t="s">
        <v>467</v>
      </c>
      <c r="X269" s="42"/>
      <c r="Y269" s="73" t="s">
        <v>341</v>
      </c>
    </row>
    <row r="270" spans="1:25">
      <c r="A270" s="12"/>
      <c r="B270" s="36"/>
      <c r="C270" s="42"/>
      <c r="D270" s="42"/>
      <c r="E270" s="26"/>
      <c r="F270" s="26"/>
      <c r="G270" s="42"/>
      <c r="H270" s="42"/>
      <c r="I270" s="73"/>
      <c r="J270" s="26"/>
      <c r="K270" s="42"/>
      <c r="L270" s="42"/>
      <c r="M270" s="73"/>
      <c r="N270" s="26"/>
      <c r="O270" s="42"/>
      <c r="P270" s="42"/>
      <c r="Q270" s="73"/>
      <c r="R270" s="26"/>
      <c r="S270" s="42"/>
      <c r="T270" s="42"/>
      <c r="U270" s="73"/>
      <c r="V270" s="26"/>
      <c r="W270" s="42"/>
      <c r="X270" s="42"/>
      <c r="Y270" s="73"/>
    </row>
    <row r="271" spans="1:25">
      <c r="A271" s="12"/>
      <c r="B271" s="39" t="s">
        <v>328</v>
      </c>
      <c r="C271" s="75">
        <v>1239</v>
      </c>
      <c r="D271" s="75"/>
      <c r="E271" s="34"/>
      <c r="F271" s="34"/>
      <c r="G271" s="41">
        <v>5</v>
      </c>
      <c r="H271" s="41"/>
      <c r="I271" s="34"/>
      <c r="J271" s="34"/>
      <c r="K271" s="75">
        <v>1244</v>
      </c>
      <c r="L271" s="75"/>
      <c r="M271" s="34"/>
      <c r="N271" s="34"/>
      <c r="O271" s="41">
        <v>711</v>
      </c>
      <c r="P271" s="41"/>
      <c r="Q271" s="34"/>
      <c r="R271" s="34"/>
      <c r="S271" s="41">
        <v>23</v>
      </c>
      <c r="T271" s="41"/>
      <c r="U271" s="34"/>
      <c r="V271" s="34"/>
      <c r="W271" s="41">
        <v>734</v>
      </c>
      <c r="X271" s="41"/>
      <c r="Y271" s="34"/>
    </row>
    <row r="272" spans="1:25" ht="15.75" thickBot="1">
      <c r="A272" s="12"/>
      <c r="B272" s="39"/>
      <c r="C272" s="84"/>
      <c r="D272" s="84"/>
      <c r="E272" s="85"/>
      <c r="F272" s="34"/>
      <c r="G272" s="86"/>
      <c r="H272" s="86"/>
      <c r="I272" s="85"/>
      <c r="J272" s="34"/>
      <c r="K272" s="84"/>
      <c r="L272" s="84"/>
      <c r="M272" s="85"/>
      <c r="N272" s="34"/>
      <c r="O272" s="86"/>
      <c r="P272" s="86"/>
      <c r="Q272" s="85"/>
      <c r="R272" s="34"/>
      <c r="S272" s="86"/>
      <c r="T272" s="86"/>
      <c r="U272" s="85"/>
      <c r="V272" s="34"/>
      <c r="W272" s="86"/>
      <c r="X272" s="86"/>
      <c r="Y272" s="85"/>
    </row>
    <row r="273" spans="1:25">
      <c r="A273" s="12"/>
      <c r="B273" s="116" t="s">
        <v>329</v>
      </c>
      <c r="C273" s="92">
        <v>2023</v>
      </c>
      <c r="D273" s="92"/>
      <c r="E273" s="30"/>
      <c r="F273" s="26"/>
      <c r="G273" s="96" t="s">
        <v>535</v>
      </c>
      <c r="H273" s="96"/>
      <c r="I273" s="89" t="s">
        <v>341</v>
      </c>
      <c r="J273" s="26"/>
      <c r="K273" s="96" t="s">
        <v>437</v>
      </c>
      <c r="L273" s="96"/>
      <c r="M273" s="89" t="s">
        <v>341</v>
      </c>
      <c r="N273" s="26"/>
      <c r="O273" s="96">
        <v>792</v>
      </c>
      <c r="P273" s="96"/>
      <c r="Q273" s="30"/>
      <c r="R273" s="26"/>
      <c r="S273" s="96" t="s">
        <v>536</v>
      </c>
      <c r="T273" s="96"/>
      <c r="U273" s="89" t="s">
        <v>341</v>
      </c>
      <c r="V273" s="26"/>
      <c r="W273" s="96" t="s">
        <v>470</v>
      </c>
      <c r="X273" s="96"/>
      <c r="Y273" s="89" t="s">
        <v>341</v>
      </c>
    </row>
    <row r="274" spans="1:25" ht="15.75" thickBot="1">
      <c r="A274" s="12"/>
      <c r="B274" s="116"/>
      <c r="C274" s="141"/>
      <c r="D274" s="141"/>
      <c r="E274" s="44"/>
      <c r="F274" s="26"/>
      <c r="G274" s="126"/>
      <c r="H274" s="126"/>
      <c r="I274" s="140"/>
      <c r="J274" s="26"/>
      <c r="K274" s="126"/>
      <c r="L274" s="126"/>
      <c r="M274" s="140"/>
      <c r="N274" s="26"/>
      <c r="O274" s="126"/>
      <c r="P274" s="126"/>
      <c r="Q274" s="44"/>
      <c r="R274" s="26"/>
      <c r="S274" s="126"/>
      <c r="T274" s="126"/>
      <c r="U274" s="140"/>
      <c r="V274" s="26"/>
      <c r="W274" s="126"/>
      <c r="X274" s="126"/>
      <c r="Y274" s="140"/>
    </row>
    <row r="275" spans="1:25">
      <c r="A275" s="12"/>
      <c r="B275" s="39" t="s">
        <v>196</v>
      </c>
      <c r="C275" s="53">
        <v>443</v>
      </c>
      <c r="D275" s="53"/>
      <c r="E275" s="35"/>
      <c r="F275" s="34"/>
      <c r="G275" s="53" t="s">
        <v>537</v>
      </c>
      <c r="H275" s="53"/>
      <c r="I275" s="109" t="s">
        <v>341</v>
      </c>
      <c r="J275" s="34"/>
      <c r="K275" s="53">
        <v>362</v>
      </c>
      <c r="L275" s="53"/>
      <c r="M275" s="35"/>
      <c r="N275" s="34"/>
      <c r="O275" s="53">
        <v>377</v>
      </c>
      <c r="P275" s="53"/>
      <c r="Q275" s="35"/>
      <c r="R275" s="34"/>
      <c r="S275" s="53" t="s">
        <v>538</v>
      </c>
      <c r="T275" s="53"/>
      <c r="U275" s="109" t="s">
        <v>341</v>
      </c>
      <c r="V275" s="34"/>
      <c r="W275" s="53" t="s">
        <v>472</v>
      </c>
      <c r="X275" s="53"/>
      <c r="Y275" s="109" t="s">
        <v>341</v>
      </c>
    </row>
    <row r="276" spans="1:25" ht="15.75" thickBot="1">
      <c r="A276" s="12"/>
      <c r="B276" s="39"/>
      <c r="C276" s="86"/>
      <c r="D276" s="86"/>
      <c r="E276" s="85"/>
      <c r="F276" s="34"/>
      <c r="G276" s="86"/>
      <c r="H276" s="86"/>
      <c r="I276" s="106"/>
      <c r="J276" s="34"/>
      <c r="K276" s="86"/>
      <c r="L276" s="86"/>
      <c r="M276" s="85"/>
      <c r="N276" s="34"/>
      <c r="O276" s="86"/>
      <c r="P276" s="86"/>
      <c r="Q276" s="85"/>
      <c r="R276" s="34"/>
      <c r="S276" s="86"/>
      <c r="T276" s="86"/>
      <c r="U276" s="106"/>
      <c r="V276" s="34"/>
      <c r="W276" s="86"/>
      <c r="X276" s="86"/>
      <c r="Y276" s="106"/>
    </row>
    <row r="277" spans="1:25">
      <c r="A277" s="12"/>
      <c r="B277" s="87" t="s">
        <v>539</v>
      </c>
      <c r="C277" s="92">
        <v>2873</v>
      </c>
      <c r="D277" s="92"/>
      <c r="E277" s="30"/>
      <c r="F277" s="26"/>
      <c r="G277" s="96" t="s">
        <v>403</v>
      </c>
      <c r="H277" s="96"/>
      <c r="I277" s="89" t="s">
        <v>341</v>
      </c>
      <c r="J277" s="26"/>
      <c r="K277" s="96" t="s">
        <v>440</v>
      </c>
      <c r="L277" s="96"/>
      <c r="M277" s="89" t="s">
        <v>341</v>
      </c>
      <c r="N277" s="26"/>
      <c r="O277" s="92">
        <v>1056</v>
      </c>
      <c r="P277" s="92"/>
      <c r="Q277" s="30"/>
      <c r="R277" s="26"/>
      <c r="S277" s="96" t="s">
        <v>404</v>
      </c>
      <c r="T277" s="96"/>
      <c r="U277" s="89" t="s">
        <v>341</v>
      </c>
      <c r="V277" s="26"/>
      <c r="W277" s="96">
        <v>984</v>
      </c>
      <c r="X277" s="96"/>
      <c r="Y277" s="30"/>
    </row>
    <row r="278" spans="1:25" ht="15.75" thickBot="1">
      <c r="A278" s="12"/>
      <c r="B278" s="87"/>
      <c r="C278" s="141"/>
      <c r="D278" s="141"/>
      <c r="E278" s="44"/>
      <c r="F278" s="26"/>
      <c r="G278" s="126"/>
      <c r="H278" s="126"/>
      <c r="I278" s="140"/>
      <c r="J278" s="26"/>
      <c r="K278" s="126"/>
      <c r="L278" s="126"/>
      <c r="M278" s="140"/>
      <c r="N278" s="26"/>
      <c r="O278" s="141"/>
      <c r="P278" s="141"/>
      <c r="Q278" s="44"/>
      <c r="R278" s="26"/>
      <c r="S278" s="126"/>
      <c r="T278" s="126"/>
      <c r="U278" s="140"/>
      <c r="V278" s="26"/>
      <c r="W278" s="126"/>
      <c r="X278" s="126"/>
      <c r="Y278" s="44"/>
    </row>
    <row r="279" spans="1:25">
      <c r="A279" s="12"/>
      <c r="B279" s="77" t="s">
        <v>540</v>
      </c>
      <c r="C279" s="79" t="s">
        <v>282</v>
      </c>
      <c r="D279" s="46">
        <v>22067</v>
      </c>
      <c r="E279" s="35"/>
      <c r="F279" s="34"/>
      <c r="G279" s="79" t="s">
        <v>282</v>
      </c>
      <c r="H279" s="46">
        <v>30267</v>
      </c>
      <c r="I279" s="35"/>
      <c r="J279" s="34"/>
      <c r="K279" s="79" t="s">
        <v>282</v>
      </c>
      <c r="L279" s="46">
        <v>52334</v>
      </c>
      <c r="M279" s="35"/>
      <c r="N279" s="34"/>
      <c r="O279" s="79" t="s">
        <v>282</v>
      </c>
      <c r="P279" s="46">
        <v>17273</v>
      </c>
      <c r="Q279" s="35"/>
      <c r="R279" s="34"/>
      <c r="S279" s="79" t="s">
        <v>282</v>
      </c>
      <c r="T279" s="46">
        <v>39120</v>
      </c>
      <c r="U279" s="35"/>
      <c r="V279" s="34"/>
      <c r="W279" s="79" t="s">
        <v>282</v>
      </c>
      <c r="X279" s="46">
        <v>56393</v>
      </c>
      <c r="Y279" s="35"/>
    </row>
    <row r="280" spans="1:25" ht="15.75" thickBot="1">
      <c r="A280" s="12"/>
      <c r="B280" s="77"/>
      <c r="C280" s="80"/>
      <c r="D280" s="47"/>
      <c r="E280" s="48"/>
      <c r="F280" s="34"/>
      <c r="G280" s="80"/>
      <c r="H280" s="47"/>
      <c r="I280" s="48"/>
      <c r="J280" s="34"/>
      <c r="K280" s="80"/>
      <c r="L280" s="47"/>
      <c r="M280" s="48"/>
      <c r="N280" s="34"/>
      <c r="O280" s="80"/>
      <c r="P280" s="47"/>
      <c r="Q280" s="48"/>
      <c r="R280" s="34"/>
      <c r="S280" s="80"/>
      <c r="T280" s="47"/>
      <c r="U280" s="48"/>
      <c r="V280" s="34"/>
      <c r="W280" s="80"/>
      <c r="X280" s="47"/>
      <c r="Y280" s="48"/>
    </row>
    <row r="281" spans="1:25" ht="15.75" thickTop="1">
      <c r="A281" s="12"/>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row>
    <row r="282" spans="1:25">
      <c r="A282" s="12"/>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row>
    <row r="283" spans="1:25" ht="15.75" thickBot="1">
      <c r="A283" s="12"/>
      <c r="B283" s="14" t="s">
        <v>272</v>
      </c>
      <c r="C283" s="25" t="s">
        <v>257</v>
      </c>
      <c r="D283" s="25"/>
      <c r="E283" s="25"/>
      <c r="F283" s="25"/>
      <c r="G283" s="25"/>
      <c r="H283" s="25"/>
      <c r="I283" s="25"/>
      <c r="J283" s="25"/>
      <c r="K283" s="25"/>
      <c r="L283" s="25"/>
      <c r="M283" s="25"/>
      <c r="N283" s="25"/>
      <c r="O283" s="25"/>
      <c r="P283" s="25"/>
      <c r="Q283" s="25"/>
      <c r="R283" s="25"/>
      <c r="S283" s="25"/>
      <c r="T283" s="25"/>
      <c r="U283" s="25"/>
      <c r="V283" s="25"/>
      <c r="W283" s="25"/>
      <c r="X283" s="25"/>
      <c r="Y283" s="25"/>
    </row>
    <row r="284" spans="1:25" ht="15.75" thickBot="1">
      <c r="A284" s="12"/>
      <c r="B284" s="16"/>
      <c r="C284" s="52">
        <v>41912</v>
      </c>
      <c r="D284" s="52"/>
      <c r="E284" s="52"/>
      <c r="F284" s="52"/>
      <c r="G284" s="52"/>
      <c r="H284" s="52"/>
      <c r="I284" s="52"/>
      <c r="J284" s="52"/>
      <c r="K284" s="52"/>
      <c r="L284" s="52"/>
      <c r="M284" s="52"/>
      <c r="N284" s="17"/>
      <c r="O284" s="52">
        <v>41547</v>
      </c>
      <c r="P284" s="52"/>
      <c r="Q284" s="52"/>
      <c r="R284" s="52"/>
      <c r="S284" s="52"/>
      <c r="T284" s="52"/>
      <c r="U284" s="52"/>
      <c r="V284" s="52"/>
      <c r="W284" s="52"/>
      <c r="X284" s="52"/>
      <c r="Y284" s="52"/>
    </row>
    <row r="285" spans="1:25" ht="15.75" thickBot="1">
      <c r="A285" s="12"/>
      <c r="B285" s="16"/>
      <c r="C285" s="127" t="s">
        <v>488</v>
      </c>
      <c r="D285" s="127"/>
      <c r="E285" s="127"/>
      <c r="F285" s="11"/>
      <c r="G285" s="127" t="s">
        <v>489</v>
      </c>
      <c r="H285" s="127"/>
      <c r="I285" s="127"/>
      <c r="J285" s="11"/>
      <c r="K285" s="127" t="s">
        <v>154</v>
      </c>
      <c r="L285" s="127"/>
      <c r="M285" s="127"/>
      <c r="N285" s="11"/>
      <c r="O285" s="127" t="s">
        <v>488</v>
      </c>
      <c r="P285" s="127"/>
      <c r="Q285" s="127"/>
      <c r="R285" s="17"/>
      <c r="S285" s="127" t="s">
        <v>489</v>
      </c>
      <c r="T285" s="127"/>
      <c r="U285" s="127"/>
      <c r="V285" s="17"/>
      <c r="W285" s="127" t="s">
        <v>154</v>
      </c>
      <c r="X285" s="127"/>
      <c r="Y285" s="127"/>
    </row>
    <row r="286" spans="1:25">
      <c r="A286" s="12"/>
      <c r="B286" s="77" t="s">
        <v>490</v>
      </c>
      <c r="C286" s="79" t="s">
        <v>282</v>
      </c>
      <c r="D286" s="46">
        <v>18951</v>
      </c>
      <c r="E286" s="35"/>
      <c r="F286" s="34"/>
      <c r="G286" s="79" t="s">
        <v>282</v>
      </c>
      <c r="H286" s="46">
        <v>37900</v>
      </c>
      <c r="I286" s="35"/>
      <c r="J286" s="34"/>
      <c r="K286" s="79" t="s">
        <v>282</v>
      </c>
      <c r="L286" s="46">
        <v>56851</v>
      </c>
      <c r="M286" s="35"/>
      <c r="N286" s="34"/>
      <c r="O286" s="79" t="s">
        <v>282</v>
      </c>
      <c r="P286" s="46">
        <v>17439</v>
      </c>
      <c r="Q286" s="35"/>
      <c r="R286" s="34"/>
      <c r="S286" s="79" t="s">
        <v>282</v>
      </c>
      <c r="T286" s="46">
        <v>39823</v>
      </c>
      <c r="U286" s="35"/>
      <c r="V286" s="34"/>
      <c r="W286" s="79" t="s">
        <v>282</v>
      </c>
      <c r="X286" s="46">
        <v>57262</v>
      </c>
      <c r="Y286" s="35"/>
    </row>
    <row r="287" spans="1:25">
      <c r="A287" s="12"/>
      <c r="B287" s="77"/>
      <c r="C287" s="138"/>
      <c r="D287" s="139"/>
      <c r="E287" s="55"/>
      <c r="F287" s="34"/>
      <c r="G287" s="138"/>
      <c r="H287" s="139"/>
      <c r="I287" s="55"/>
      <c r="J287" s="34"/>
      <c r="K287" s="138"/>
      <c r="L287" s="139"/>
      <c r="M287" s="55"/>
      <c r="N287" s="34"/>
      <c r="O287" s="138"/>
      <c r="P287" s="139"/>
      <c r="Q287" s="55"/>
      <c r="R287" s="34"/>
      <c r="S287" s="138"/>
      <c r="T287" s="139"/>
      <c r="U287" s="55"/>
      <c r="V287" s="34"/>
      <c r="W287" s="138"/>
      <c r="X287" s="139"/>
      <c r="Y287" s="55"/>
    </row>
    <row r="288" spans="1:25">
      <c r="A288" s="12"/>
      <c r="B288" s="66" t="s">
        <v>491</v>
      </c>
      <c r="C288" s="26"/>
      <c r="D288" s="26"/>
      <c r="E288" s="26"/>
      <c r="F288" s="11"/>
      <c r="G288" s="26"/>
      <c r="H288" s="26"/>
      <c r="I288" s="26"/>
      <c r="J288" s="11"/>
      <c r="K288" s="26"/>
      <c r="L288" s="26"/>
      <c r="M288" s="26"/>
      <c r="N288" s="11"/>
      <c r="O288" s="26"/>
      <c r="P288" s="26"/>
      <c r="Q288" s="26"/>
      <c r="R288" s="11"/>
      <c r="S288" s="26"/>
      <c r="T288" s="26"/>
      <c r="U288" s="26"/>
      <c r="V288" s="11"/>
      <c r="W288" s="26"/>
      <c r="X288" s="26"/>
      <c r="Y288" s="26"/>
    </row>
    <row r="289" spans="1:25">
      <c r="A289" s="12"/>
      <c r="B289" s="39" t="s">
        <v>317</v>
      </c>
      <c r="C289" s="41" t="s">
        <v>541</v>
      </c>
      <c r="D289" s="41"/>
      <c r="E289" s="83" t="s">
        <v>341</v>
      </c>
      <c r="F289" s="34"/>
      <c r="G289" s="41" t="s">
        <v>261</v>
      </c>
      <c r="H289" s="41"/>
      <c r="I289" s="34"/>
      <c r="J289" s="34"/>
      <c r="K289" s="41" t="s">
        <v>541</v>
      </c>
      <c r="L289" s="41"/>
      <c r="M289" s="83" t="s">
        <v>341</v>
      </c>
      <c r="N289" s="34"/>
      <c r="O289" s="41" t="s">
        <v>495</v>
      </c>
      <c r="P289" s="41"/>
      <c r="Q289" s="83" t="s">
        <v>341</v>
      </c>
      <c r="R289" s="34"/>
      <c r="S289" s="41" t="s">
        <v>261</v>
      </c>
      <c r="T289" s="41"/>
      <c r="U289" s="34"/>
      <c r="V289" s="34"/>
      <c r="W289" s="41" t="s">
        <v>495</v>
      </c>
      <c r="X289" s="41"/>
      <c r="Y289" s="83" t="s">
        <v>341</v>
      </c>
    </row>
    <row r="290" spans="1:25">
      <c r="A290" s="12"/>
      <c r="B290" s="39"/>
      <c r="C290" s="41"/>
      <c r="D290" s="41"/>
      <c r="E290" s="83"/>
      <c r="F290" s="34"/>
      <c r="G290" s="41"/>
      <c r="H290" s="41"/>
      <c r="I290" s="34"/>
      <c r="J290" s="34"/>
      <c r="K290" s="41"/>
      <c r="L290" s="41"/>
      <c r="M290" s="83"/>
      <c r="N290" s="34"/>
      <c r="O290" s="41"/>
      <c r="P290" s="41"/>
      <c r="Q290" s="83"/>
      <c r="R290" s="34"/>
      <c r="S290" s="41"/>
      <c r="T290" s="41"/>
      <c r="U290" s="34"/>
      <c r="V290" s="34"/>
      <c r="W290" s="41"/>
      <c r="X290" s="41"/>
      <c r="Y290" s="83"/>
    </row>
    <row r="291" spans="1:25">
      <c r="A291" s="12"/>
      <c r="B291" s="36" t="s">
        <v>318</v>
      </c>
      <c r="C291" s="42" t="s">
        <v>542</v>
      </c>
      <c r="D291" s="42"/>
      <c r="E291" s="73" t="s">
        <v>341</v>
      </c>
      <c r="F291" s="26"/>
      <c r="G291" s="42" t="s">
        <v>261</v>
      </c>
      <c r="H291" s="42"/>
      <c r="I291" s="26"/>
      <c r="J291" s="26"/>
      <c r="K291" s="42" t="s">
        <v>542</v>
      </c>
      <c r="L291" s="42"/>
      <c r="M291" s="73" t="s">
        <v>341</v>
      </c>
      <c r="N291" s="26"/>
      <c r="O291" s="42" t="s">
        <v>543</v>
      </c>
      <c r="P291" s="42"/>
      <c r="Q291" s="73" t="s">
        <v>341</v>
      </c>
      <c r="R291" s="26"/>
      <c r="S291" s="42" t="s">
        <v>261</v>
      </c>
      <c r="T291" s="42"/>
      <c r="U291" s="26"/>
      <c r="V291" s="26"/>
      <c r="W291" s="42" t="s">
        <v>543</v>
      </c>
      <c r="X291" s="42"/>
      <c r="Y291" s="73" t="s">
        <v>341</v>
      </c>
    </row>
    <row r="292" spans="1:25">
      <c r="A292" s="12"/>
      <c r="B292" s="36"/>
      <c r="C292" s="42"/>
      <c r="D292" s="42"/>
      <c r="E292" s="73"/>
      <c r="F292" s="26"/>
      <c r="G292" s="42"/>
      <c r="H292" s="42"/>
      <c r="I292" s="26"/>
      <c r="J292" s="26"/>
      <c r="K292" s="42"/>
      <c r="L292" s="42"/>
      <c r="M292" s="73"/>
      <c r="N292" s="26"/>
      <c r="O292" s="42"/>
      <c r="P292" s="42"/>
      <c r="Q292" s="73"/>
      <c r="R292" s="26"/>
      <c r="S292" s="42"/>
      <c r="T292" s="42"/>
      <c r="U292" s="26"/>
      <c r="V292" s="26"/>
      <c r="W292" s="42"/>
      <c r="X292" s="42"/>
      <c r="Y292" s="73"/>
    </row>
    <row r="293" spans="1:25">
      <c r="A293" s="12"/>
      <c r="B293" s="39" t="s">
        <v>319</v>
      </c>
      <c r="C293" s="41" t="s">
        <v>261</v>
      </c>
      <c r="D293" s="41"/>
      <c r="E293" s="34"/>
      <c r="F293" s="34"/>
      <c r="G293" s="41" t="s">
        <v>261</v>
      </c>
      <c r="H293" s="41"/>
      <c r="I293" s="34"/>
      <c r="J293" s="34"/>
      <c r="K293" s="41" t="s">
        <v>261</v>
      </c>
      <c r="L293" s="41"/>
      <c r="M293" s="34"/>
      <c r="N293" s="34"/>
      <c r="O293" s="41" t="s">
        <v>261</v>
      </c>
      <c r="P293" s="41"/>
      <c r="Q293" s="34"/>
      <c r="R293" s="34"/>
      <c r="S293" s="41" t="s">
        <v>261</v>
      </c>
      <c r="T293" s="41"/>
      <c r="U293" s="34"/>
      <c r="V293" s="34"/>
      <c r="W293" s="41" t="s">
        <v>261</v>
      </c>
      <c r="X293" s="41"/>
      <c r="Y293" s="34"/>
    </row>
    <row r="294" spans="1:25">
      <c r="A294" s="12"/>
      <c r="B294" s="39"/>
      <c r="C294" s="41"/>
      <c r="D294" s="41"/>
      <c r="E294" s="34"/>
      <c r="F294" s="34"/>
      <c r="G294" s="41"/>
      <c r="H294" s="41"/>
      <c r="I294" s="34"/>
      <c r="J294" s="34"/>
      <c r="K294" s="41"/>
      <c r="L294" s="41"/>
      <c r="M294" s="34"/>
      <c r="N294" s="34"/>
      <c r="O294" s="41"/>
      <c r="P294" s="41"/>
      <c r="Q294" s="34"/>
      <c r="R294" s="34"/>
      <c r="S294" s="41"/>
      <c r="T294" s="41"/>
      <c r="U294" s="34"/>
      <c r="V294" s="34"/>
      <c r="W294" s="41"/>
      <c r="X294" s="41"/>
      <c r="Y294" s="34"/>
    </row>
    <row r="295" spans="1:25">
      <c r="A295" s="12"/>
      <c r="B295" s="36" t="s">
        <v>320</v>
      </c>
      <c r="C295" s="42" t="s">
        <v>533</v>
      </c>
      <c r="D295" s="42"/>
      <c r="E295" s="73" t="s">
        <v>341</v>
      </c>
      <c r="F295" s="26"/>
      <c r="G295" s="42" t="s">
        <v>261</v>
      </c>
      <c r="H295" s="42"/>
      <c r="I295" s="26"/>
      <c r="J295" s="26"/>
      <c r="K295" s="42" t="s">
        <v>533</v>
      </c>
      <c r="L295" s="42"/>
      <c r="M295" s="73" t="s">
        <v>341</v>
      </c>
      <c r="N295" s="26"/>
      <c r="O295" s="42" t="s">
        <v>261</v>
      </c>
      <c r="P295" s="42"/>
      <c r="Q295" s="26"/>
      <c r="R295" s="26"/>
      <c r="S295" s="42" t="s">
        <v>261</v>
      </c>
      <c r="T295" s="42"/>
      <c r="U295" s="26"/>
      <c r="V295" s="26"/>
      <c r="W295" s="42" t="s">
        <v>261</v>
      </c>
      <c r="X295" s="42"/>
      <c r="Y295" s="26"/>
    </row>
    <row r="296" spans="1:25" ht="15.75" thickBot="1">
      <c r="A296" s="12"/>
      <c r="B296" s="36"/>
      <c r="C296" s="43"/>
      <c r="D296" s="43"/>
      <c r="E296" s="134"/>
      <c r="F296" s="26"/>
      <c r="G296" s="43"/>
      <c r="H296" s="43"/>
      <c r="I296" s="44"/>
      <c r="J296" s="26"/>
      <c r="K296" s="43"/>
      <c r="L296" s="43"/>
      <c r="M296" s="134"/>
      <c r="N296" s="26"/>
      <c r="O296" s="43"/>
      <c r="P296" s="43"/>
      <c r="Q296" s="44"/>
      <c r="R296" s="26"/>
      <c r="S296" s="43"/>
      <c r="T296" s="43"/>
      <c r="U296" s="44"/>
      <c r="V296" s="26"/>
      <c r="W296" s="43"/>
      <c r="X296" s="43"/>
      <c r="Y296" s="44"/>
    </row>
    <row r="297" spans="1:25">
      <c r="A297" s="12"/>
      <c r="B297" s="125" t="s">
        <v>321</v>
      </c>
      <c r="C297" s="98" t="s">
        <v>544</v>
      </c>
      <c r="D297" s="98"/>
      <c r="E297" s="79" t="s">
        <v>341</v>
      </c>
      <c r="F297" s="34"/>
      <c r="G297" s="98" t="s">
        <v>261</v>
      </c>
      <c r="H297" s="98"/>
      <c r="I297" s="35"/>
      <c r="J297" s="34"/>
      <c r="K297" s="98" t="s">
        <v>544</v>
      </c>
      <c r="L297" s="98"/>
      <c r="M297" s="79" t="s">
        <v>341</v>
      </c>
      <c r="N297" s="34"/>
      <c r="O297" s="98" t="s">
        <v>545</v>
      </c>
      <c r="P297" s="98"/>
      <c r="Q297" s="79" t="s">
        <v>341</v>
      </c>
      <c r="R297" s="34"/>
      <c r="S297" s="98" t="s">
        <v>261</v>
      </c>
      <c r="T297" s="98"/>
      <c r="U297" s="35"/>
      <c r="V297" s="34"/>
      <c r="W297" s="98" t="s">
        <v>545</v>
      </c>
      <c r="X297" s="98"/>
      <c r="Y297" s="79" t="s">
        <v>341</v>
      </c>
    </row>
    <row r="298" spans="1:25" ht="15.75" thickBot="1">
      <c r="A298" s="12"/>
      <c r="B298" s="125"/>
      <c r="C298" s="121"/>
      <c r="D298" s="121"/>
      <c r="E298" s="135"/>
      <c r="F298" s="34"/>
      <c r="G298" s="121"/>
      <c r="H298" s="121"/>
      <c r="I298" s="85"/>
      <c r="J298" s="34"/>
      <c r="K298" s="121"/>
      <c r="L298" s="121"/>
      <c r="M298" s="135"/>
      <c r="N298" s="34"/>
      <c r="O298" s="121"/>
      <c r="P298" s="121"/>
      <c r="Q298" s="135"/>
      <c r="R298" s="34"/>
      <c r="S298" s="121"/>
      <c r="T298" s="121"/>
      <c r="U298" s="85"/>
      <c r="V298" s="34"/>
      <c r="W298" s="121"/>
      <c r="X298" s="121"/>
      <c r="Y298" s="135"/>
    </row>
    <row r="299" spans="1:25">
      <c r="A299" s="12"/>
      <c r="B299" s="36" t="s">
        <v>322</v>
      </c>
      <c r="C299" s="122" t="s">
        <v>546</v>
      </c>
      <c r="D299" s="122"/>
      <c r="E299" s="136" t="s">
        <v>341</v>
      </c>
      <c r="F299" s="26"/>
      <c r="G299" s="122" t="s">
        <v>261</v>
      </c>
      <c r="H299" s="122"/>
      <c r="I299" s="30"/>
      <c r="J299" s="26"/>
      <c r="K299" s="122" t="s">
        <v>546</v>
      </c>
      <c r="L299" s="122"/>
      <c r="M299" s="136" t="s">
        <v>341</v>
      </c>
      <c r="N299" s="26"/>
      <c r="O299" s="122" t="s">
        <v>261</v>
      </c>
      <c r="P299" s="122"/>
      <c r="Q299" s="30"/>
      <c r="R299" s="26"/>
      <c r="S299" s="122" t="s">
        <v>261</v>
      </c>
      <c r="T299" s="122"/>
      <c r="U299" s="30"/>
      <c r="V299" s="26"/>
      <c r="W299" s="122" t="s">
        <v>261</v>
      </c>
      <c r="X299" s="122"/>
      <c r="Y299" s="30"/>
    </row>
    <row r="300" spans="1:25">
      <c r="A300" s="12"/>
      <c r="B300" s="36"/>
      <c r="C300" s="42"/>
      <c r="D300" s="42"/>
      <c r="E300" s="73"/>
      <c r="F300" s="26"/>
      <c r="G300" s="42"/>
      <c r="H300" s="42"/>
      <c r="I300" s="26"/>
      <c r="J300" s="26"/>
      <c r="K300" s="42"/>
      <c r="L300" s="42"/>
      <c r="M300" s="73"/>
      <c r="N300" s="26"/>
      <c r="O300" s="42"/>
      <c r="P300" s="42"/>
      <c r="Q300" s="26"/>
      <c r="R300" s="26"/>
      <c r="S300" s="42"/>
      <c r="T300" s="42"/>
      <c r="U300" s="26"/>
      <c r="V300" s="26"/>
      <c r="W300" s="42"/>
      <c r="X300" s="42"/>
      <c r="Y300" s="26"/>
    </row>
    <row r="301" spans="1:25">
      <c r="A301" s="12"/>
      <c r="B301" s="39" t="s">
        <v>323</v>
      </c>
      <c r="C301" s="41" t="s">
        <v>547</v>
      </c>
      <c r="D301" s="41"/>
      <c r="E301" s="83" t="s">
        <v>341</v>
      </c>
      <c r="F301" s="34"/>
      <c r="G301" s="41" t="s">
        <v>261</v>
      </c>
      <c r="H301" s="41"/>
      <c r="I301" s="34"/>
      <c r="J301" s="34"/>
      <c r="K301" s="41" t="s">
        <v>547</v>
      </c>
      <c r="L301" s="41"/>
      <c r="M301" s="83" t="s">
        <v>341</v>
      </c>
      <c r="N301" s="34"/>
      <c r="O301" s="41" t="s">
        <v>548</v>
      </c>
      <c r="P301" s="41"/>
      <c r="Q301" s="83" t="s">
        <v>341</v>
      </c>
      <c r="R301" s="34"/>
      <c r="S301" s="41" t="s">
        <v>261</v>
      </c>
      <c r="T301" s="41"/>
      <c r="U301" s="34"/>
      <c r="V301" s="34"/>
      <c r="W301" s="41" t="s">
        <v>548</v>
      </c>
      <c r="X301" s="41"/>
      <c r="Y301" s="83" t="s">
        <v>341</v>
      </c>
    </row>
    <row r="302" spans="1:25">
      <c r="A302" s="12"/>
      <c r="B302" s="39"/>
      <c r="C302" s="41"/>
      <c r="D302" s="41"/>
      <c r="E302" s="83"/>
      <c r="F302" s="34"/>
      <c r="G302" s="41"/>
      <c r="H302" s="41"/>
      <c r="I302" s="34"/>
      <c r="J302" s="34"/>
      <c r="K302" s="41"/>
      <c r="L302" s="41"/>
      <c r="M302" s="83"/>
      <c r="N302" s="34"/>
      <c r="O302" s="41"/>
      <c r="P302" s="41"/>
      <c r="Q302" s="83"/>
      <c r="R302" s="34"/>
      <c r="S302" s="41"/>
      <c r="T302" s="41"/>
      <c r="U302" s="34"/>
      <c r="V302" s="34"/>
      <c r="W302" s="41"/>
      <c r="X302" s="41"/>
      <c r="Y302" s="83"/>
    </row>
    <row r="303" spans="1:25">
      <c r="A303" s="12"/>
      <c r="B303" s="36" t="s">
        <v>324</v>
      </c>
      <c r="C303" s="42" t="s">
        <v>261</v>
      </c>
      <c r="D303" s="42"/>
      <c r="E303" s="26"/>
      <c r="F303" s="26"/>
      <c r="G303" s="42" t="s">
        <v>261</v>
      </c>
      <c r="H303" s="42"/>
      <c r="I303" s="26"/>
      <c r="J303" s="26"/>
      <c r="K303" s="42" t="s">
        <v>261</v>
      </c>
      <c r="L303" s="42"/>
      <c r="M303" s="26"/>
      <c r="N303" s="26"/>
      <c r="O303" s="42" t="s">
        <v>261</v>
      </c>
      <c r="P303" s="42"/>
      <c r="Q303" s="26"/>
      <c r="R303" s="26"/>
      <c r="S303" s="42" t="s">
        <v>261</v>
      </c>
      <c r="T303" s="42"/>
      <c r="U303" s="26"/>
      <c r="V303" s="26"/>
      <c r="W303" s="42" t="s">
        <v>261</v>
      </c>
      <c r="X303" s="42"/>
      <c r="Y303" s="26"/>
    </row>
    <row r="304" spans="1:25" ht="15.75" thickBot="1">
      <c r="A304" s="12"/>
      <c r="B304" s="36"/>
      <c r="C304" s="43"/>
      <c r="D304" s="43"/>
      <c r="E304" s="44"/>
      <c r="F304" s="26"/>
      <c r="G304" s="43"/>
      <c r="H304" s="43"/>
      <c r="I304" s="44"/>
      <c r="J304" s="26"/>
      <c r="K304" s="43"/>
      <c r="L304" s="43"/>
      <c r="M304" s="44"/>
      <c r="N304" s="26"/>
      <c r="O304" s="43"/>
      <c r="P304" s="43"/>
      <c r="Q304" s="44"/>
      <c r="R304" s="26"/>
      <c r="S304" s="43"/>
      <c r="T304" s="43"/>
      <c r="U304" s="44"/>
      <c r="V304" s="26"/>
      <c r="W304" s="43"/>
      <c r="X304" s="43"/>
      <c r="Y304" s="44"/>
    </row>
    <row r="305" spans="1:25">
      <c r="A305" s="12"/>
      <c r="B305" s="125" t="s">
        <v>325</v>
      </c>
      <c r="C305" s="98" t="s">
        <v>549</v>
      </c>
      <c r="D305" s="98"/>
      <c r="E305" s="79" t="s">
        <v>341</v>
      </c>
      <c r="F305" s="34"/>
      <c r="G305" s="98" t="s">
        <v>261</v>
      </c>
      <c r="H305" s="98"/>
      <c r="I305" s="35"/>
      <c r="J305" s="34"/>
      <c r="K305" s="98" t="s">
        <v>549</v>
      </c>
      <c r="L305" s="98"/>
      <c r="M305" s="79" t="s">
        <v>341</v>
      </c>
      <c r="N305" s="34"/>
      <c r="O305" s="98" t="s">
        <v>548</v>
      </c>
      <c r="P305" s="98"/>
      <c r="Q305" s="79" t="s">
        <v>341</v>
      </c>
      <c r="R305" s="34"/>
      <c r="S305" s="98" t="s">
        <v>261</v>
      </c>
      <c r="T305" s="98"/>
      <c r="U305" s="35"/>
      <c r="V305" s="34"/>
      <c r="W305" s="98" t="s">
        <v>548</v>
      </c>
      <c r="X305" s="98"/>
      <c r="Y305" s="79" t="s">
        <v>341</v>
      </c>
    </row>
    <row r="306" spans="1:25" ht="15.75" thickBot="1">
      <c r="A306" s="12"/>
      <c r="B306" s="125"/>
      <c r="C306" s="121"/>
      <c r="D306" s="121"/>
      <c r="E306" s="135"/>
      <c r="F306" s="34"/>
      <c r="G306" s="121"/>
      <c r="H306" s="121"/>
      <c r="I306" s="85"/>
      <c r="J306" s="34"/>
      <c r="K306" s="121"/>
      <c r="L306" s="121"/>
      <c r="M306" s="135"/>
      <c r="N306" s="34"/>
      <c r="O306" s="121"/>
      <c r="P306" s="121"/>
      <c r="Q306" s="135"/>
      <c r="R306" s="34"/>
      <c r="S306" s="121"/>
      <c r="T306" s="121"/>
      <c r="U306" s="85"/>
      <c r="V306" s="34"/>
      <c r="W306" s="121"/>
      <c r="X306" s="121"/>
      <c r="Y306" s="135"/>
    </row>
    <row r="307" spans="1:25">
      <c r="A307" s="12"/>
      <c r="B307" s="36" t="s">
        <v>326</v>
      </c>
      <c r="C307" s="122" t="s">
        <v>550</v>
      </c>
      <c r="D307" s="122"/>
      <c r="E307" s="136" t="s">
        <v>341</v>
      </c>
      <c r="F307" s="26"/>
      <c r="G307" s="122" t="s">
        <v>261</v>
      </c>
      <c r="H307" s="122"/>
      <c r="I307" s="30"/>
      <c r="J307" s="26"/>
      <c r="K307" s="122" t="s">
        <v>550</v>
      </c>
      <c r="L307" s="122"/>
      <c r="M307" s="136" t="s">
        <v>341</v>
      </c>
      <c r="N307" s="26"/>
      <c r="O307" s="122" t="s">
        <v>551</v>
      </c>
      <c r="P307" s="122"/>
      <c r="Q307" s="136" t="s">
        <v>341</v>
      </c>
      <c r="R307" s="26"/>
      <c r="S307" s="122" t="s">
        <v>261</v>
      </c>
      <c r="T307" s="122"/>
      <c r="U307" s="30"/>
      <c r="V307" s="26"/>
      <c r="W307" s="122" t="s">
        <v>551</v>
      </c>
      <c r="X307" s="122"/>
      <c r="Y307" s="136" t="s">
        <v>341</v>
      </c>
    </row>
    <row r="308" spans="1:25">
      <c r="A308" s="12"/>
      <c r="B308" s="36"/>
      <c r="C308" s="42"/>
      <c r="D308" s="42"/>
      <c r="E308" s="73"/>
      <c r="F308" s="26"/>
      <c r="G308" s="42"/>
      <c r="H308" s="42"/>
      <c r="I308" s="26"/>
      <c r="J308" s="26"/>
      <c r="K308" s="42"/>
      <c r="L308" s="42"/>
      <c r="M308" s="73"/>
      <c r="N308" s="26"/>
      <c r="O308" s="42"/>
      <c r="P308" s="42"/>
      <c r="Q308" s="73"/>
      <c r="R308" s="26"/>
      <c r="S308" s="42"/>
      <c r="T308" s="42"/>
      <c r="U308" s="26"/>
      <c r="V308" s="26"/>
      <c r="W308" s="42"/>
      <c r="X308" s="42"/>
      <c r="Y308" s="73"/>
    </row>
    <row r="309" spans="1:25">
      <c r="A309" s="12"/>
      <c r="B309" s="39" t="s">
        <v>327</v>
      </c>
      <c r="C309" s="41" t="s">
        <v>552</v>
      </c>
      <c r="D309" s="41"/>
      <c r="E309" s="83" t="s">
        <v>341</v>
      </c>
      <c r="F309" s="34"/>
      <c r="G309" s="41" t="s">
        <v>261</v>
      </c>
      <c r="H309" s="41"/>
      <c r="I309" s="34"/>
      <c r="J309" s="34"/>
      <c r="K309" s="41" t="s">
        <v>552</v>
      </c>
      <c r="L309" s="41"/>
      <c r="M309" s="83" t="s">
        <v>341</v>
      </c>
      <c r="N309" s="34"/>
      <c r="O309" s="41" t="s">
        <v>553</v>
      </c>
      <c r="P309" s="41"/>
      <c r="Q309" s="83" t="s">
        <v>341</v>
      </c>
      <c r="R309" s="34"/>
      <c r="S309" s="41" t="s">
        <v>261</v>
      </c>
      <c r="T309" s="41"/>
      <c r="U309" s="34"/>
      <c r="V309" s="34"/>
      <c r="W309" s="41" t="s">
        <v>553</v>
      </c>
      <c r="X309" s="41"/>
      <c r="Y309" s="83" t="s">
        <v>341</v>
      </c>
    </row>
    <row r="310" spans="1:25">
      <c r="A310" s="12"/>
      <c r="B310" s="39"/>
      <c r="C310" s="41"/>
      <c r="D310" s="41"/>
      <c r="E310" s="83"/>
      <c r="F310" s="34"/>
      <c r="G310" s="41"/>
      <c r="H310" s="41"/>
      <c r="I310" s="34"/>
      <c r="J310" s="34"/>
      <c r="K310" s="41"/>
      <c r="L310" s="41"/>
      <c r="M310" s="83"/>
      <c r="N310" s="34"/>
      <c r="O310" s="41"/>
      <c r="P310" s="41"/>
      <c r="Q310" s="83"/>
      <c r="R310" s="34"/>
      <c r="S310" s="41"/>
      <c r="T310" s="41"/>
      <c r="U310" s="34"/>
      <c r="V310" s="34"/>
      <c r="W310" s="41"/>
      <c r="X310" s="41"/>
      <c r="Y310" s="83"/>
    </row>
    <row r="311" spans="1:25">
      <c r="A311" s="12"/>
      <c r="B311" s="36" t="s">
        <v>328</v>
      </c>
      <c r="C311" s="42" t="s">
        <v>554</v>
      </c>
      <c r="D311" s="42"/>
      <c r="E311" s="73" t="s">
        <v>341</v>
      </c>
      <c r="F311" s="26"/>
      <c r="G311" s="42" t="s">
        <v>261</v>
      </c>
      <c r="H311" s="42"/>
      <c r="I311" s="26"/>
      <c r="J311" s="26"/>
      <c r="K311" s="42" t="s">
        <v>554</v>
      </c>
      <c r="L311" s="42"/>
      <c r="M311" s="73" t="s">
        <v>341</v>
      </c>
      <c r="N311" s="26"/>
      <c r="O311" s="42" t="s">
        <v>555</v>
      </c>
      <c r="P311" s="42"/>
      <c r="Q311" s="73" t="s">
        <v>341</v>
      </c>
      <c r="R311" s="26"/>
      <c r="S311" s="42" t="s">
        <v>261</v>
      </c>
      <c r="T311" s="42"/>
      <c r="U311" s="26"/>
      <c r="V311" s="26"/>
      <c r="W311" s="42" t="s">
        <v>555</v>
      </c>
      <c r="X311" s="42"/>
      <c r="Y311" s="73" t="s">
        <v>341</v>
      </c>
    </row>
    <row r="312" spans="1:25" ht="15.75" thickBot="1">
      <c r="A312" s="12"/>
      <c r="B312" s="36"/>
      <c r="C312" s="43"/>
      <c r="D312" s="43"/>
      <c r="E312" s="134"/>
      <c r="F312" s="26"/>
      <c r="G312" s="43"/>
      <c r="H312" s="43"/>
      <c r="I312" s="44"/>
      <c r="J312" s="26"/>
      <c r="K312" s="43"/>
      <c r="L312" s="43"/>
      <c r="M312" s="134"/>
      <c r="N312" s="26"/>
      <c r="O312" s="43"/>
      <c r="P312" s="43"/>
      <c r="Q312" s="134"/>
      <c r="R312" s="26"/>
      <c r="S312" s="43"/>
      <c r="T312" s="43"/>
      <c r="U312" s="44"/>
      <c r="V312" s="26"/>
      <c r="W312" s="43"/>
      <c r="X312" s="43"/>
      <c r="Y312" s="134"/>
    </row>
    <row r="313" spans="1:25">
      <c r="A313" s="12"/>
      <c r="B313" s="125" t="s">
        <v>329</v>
      </c>
      <c r="C313" s="98" t="s">
        <v>556</v>
      </c>
      <c r="D313" s="98"/>
      <c r="E313" s="79" t="s">
        <v>341</v>
      </c>
      <c r="F313" s="34"/>
      <c r="G313" s="98" t="s">
        <v>261</v>
      </c>
      <c r="H313" s="98"/>
      <c r="I313" s="35"/>
      <c r="J313" s="34"/>
      <c r="K313" s="98" t="s">
        <v>556</v>
      </c>
      <c r="L313" s="98"/>
      <c r="M313" s="79" t="s">
        <v>341</v>
      </c>
      <c r="N313" s="34"/>
      <c r="O313" s="98" t="s">
        <v>557</v>
      </c>
      <c r="P313" s="98"/>
      <c r="Q313" s="79" t="s">
        <v>341</v>
      </c>
      <c r="R313" s="34"/>
      <c r="S313" s="98" t="s">
        <v>261</v>
      </c>
      <c r="T313" s="98"/>
      <c r="U313" s="35"/>
      <c r="V313" s="34"/>
      <c r="W313" s="98" t="s">
        <v>557</v>
      </c>
      <c r="X313" s="98"/>
      <c r="Y313" s="79" t="s">
        <v>341</v>
      </c>
    </row>
    <row r="314" spans="1:25" ht="15.75" thickBot="1">
      <c r="A314" s="12"/>
      <c r="B314" s="125"/>
      <c r="C314" s="121"/>
      <c r="D314" s="121"/>
      <c r="E314" s="135"/>
      <c r="F314" s="34"/>
      <c r="G314" s="121"/>
      <c r="H314" s="121"/>
      <c r="I314" s="85"/>
      <c r="J314" s="34"/>
      <c r="K314" s="121"/>
      <c r="L314" s="121"/>
      <c r="M314" s="135"/>
      <c r="N314" s="34"/>
      <c r="O314" s="121"/>
      <c r="P314" s="121"/>
      <c r="Q314" s="135"/>
      <c r="R314" s="34"/>
      <c r="S314" s="121"/>
      <c r="T314" s="121"/>
      <c r="U314" s="85"/>
      <c r="V314" s="34"/>
      <c r="W314" s="121"/>
      <c r="X314" s="121"/>
      <c r="Y314" s="135"/>
    </row>
    <row r="315" spans="1:25">
      <c r="A315" s="12"/>
      <c r="B315" s="36" t="s">
        <v>196</v>
      </c>
      <c r="C315" s="122" t="s">
        <v>558</v>
      </c>
      <c r="D315" s="122"/>
      <c r="E315" s="136" t="s">
        <v>341</v>
      </c>
      <c r="F315" s="26"/>
      <c r="G315" s="122" t="s">
        <v>261</v>
      </c>
      <c r="H315" s="122"/>
      <c r="I315" s="30"/>
      <c r="J315" s="26"/>
      <c r="K315" s="122" t="s">
        <v>558</v>
      </c>
      <c r="L315" s="122"/>
      <c r="M315" s="136" t="s">
        <v>341</v>
      </c>
      <c r="N315" s="26"/>
      <c r="O315" s="122" t="s">
        <v>559</v>
      </c>
      <c r="P315" s="122"/>
      <c r="Q315" s="136" t="s">
        <v>341</v>
      </c>
      <c r="R315" s="26"/>
      <c r="S315" s="122" t="s">
        <v>261</v>
      </c>
      <c r="T315" s="122"/>
      <c r="U315" s="30"/>
      <c r="V315" s="26"/>
      <c r="W315" s="122" t="s">
        <v>559</v>
      </c>
      <c r="X315" s="122"/>
      <c r="Y315" s="136" t="s">
        <v>341</v>
      </c>
    </row>
    <row r="316" spans="1:25" ht="15.75" thickBot="1">
      <c r="A316" s="12"/>
      <c r="B316" s="36"/>
      <c r="C316" s="43"/>
      <c r="D316" s="43"/>
      <c r="E316" s="134"/>
      <c r="F316" s="26"/>
      <c r="G316" s="43"/>
      <c r="H316" s="43"/>
      <c r="I316" s="44"/>
      <c r="J316" s="26"/>
      <c r="K316" s="43"/>
      <c r="L316" s="43"/>
      <c r="M316" s="134"/>
      <c r="N316" s="26"/>
      <c r="O316" s="43"/>
      <c r="P316" s="43"/>
      <c r="Q316" s="134"/>
      <c r="R316" s="26"/>
      <c r="S316" s="43"/>
      <c r="T316" s="43"/>
      <c r="U316" s="44"/>
      <c r="V316" s="26"/>
      <c r="W316" s="43"/>
      <c r="X316" s="43"/>
      <c r="Y316" s="134"/>
    </row>
    <row r="317" spans="1:25">
      <c r="A317" s="12"/>
      <c r="B317" s="125" t="s">
        <v>510</v>
      </c>
      <c r="C317" s="98" t="s">
        <v>411</v>
      </c>
      <c r="D317" s="98"/>
      <c r="E317" s="79" t="s">
        <v>341</v>
      </c>
      <c r="F317" s="34"/>
      <c r="G317" s="98" t="s">
        <v>261</v>
      </c>
      <c r="H317" s="98"/>
      <c r="I317" s="35"/>
      <c r="J317" s="34"/>
      <c r="K317" s="98" t="s">
        <v>411</v>
      </c>
      <c r="L317" s="98"/>
      <c r="M317" s="79" t="s">
        <v>341</v>
      </c>
      <c r="N317" s="34"/>
      <c r="O317" s="98" t="s">
        <v>412</v>
      </c>
      <c r="P317" s="98"/>
      <c r="Q317" s="79" t="s">
        <v>341</v>
      </c>
      <c r="R317" s="34"/>
      <c r="S317" s="98" t="s">
        <v>261</v>
      </c>
      <c r="T317" s="98"/>
      <c r="U317" s="35"/>
      <c r="V317" s="34"/>
      <c r="W317" s="98" t="s">
        <v>412</v>
      </c>
      <c r="X317" s="98"/>
      <c r="Y317" s="79" t="s">
        <v>341</v>
      </c>
    </row>
    <row r="318" spans="1:25" ht="15.75" thickBot="1">
      <c r="A318" s="12"/>
      <c r="B318" s="125"/>
      <c r="C318" s="121"/>
      <c r="D318" s="121"/>
      <c r="E318" s="135"/>
      <c r="F318" s="34"/>
      <c r="G318" s="121"/>
      <c r="H318" s="121"/>
      <c r="I318" s="85"/>
      <c r="J318" s="34"/>
      <c r="K318" s="121"/>
      <c r="L318" s="121"/>
      <c r="M318" s="135"/>
      <c r="N318" s="34"/>
      <c r="O318" s="121"/>
      <c r="P318" s="121"/>
      <c r="Q318" s="135"/>
      <c r="R318" s="34"/>
      <c r="S318" s="121"/>
      <c r="T318" s="121"/>
      <c r="U318" s="85"/>
      <c r="V318" s="34"/>
      <c r="W318" s="121"/>
      <c r="X318" s="121"/>
      <c r="Y318" s="135"/>
    </row>
    <row r="319" spans="1:25">
      <c r="A319" s="12"/>
      <c r="B319" s="66" t="s">
        <v>511</v>
      </c>
      <c r="C319" s="30"/>
      <c r="D319" s="30"/>
      <c r="E319" s="30"/>
      <c r="F319" s="11"/>
      <c r="G319" s="30"/>
      <c r="H319" s="30"/>
      <c r="I319" s="30"/>
      <c r="J319" s="11"/>
      <c r="K319" s="30"/>
      <c r="L319" s="30"/>
      <c r="M319" s="30"/>
      <c r="N319" s="11"/>
      <c r="O319" s="30"/>
      <c r="P319" s="30"/>
      <c r="Q319" s="30"/>
      <c r="R319" s="11"/>
      <c r="S319" s="30"/>
      <c r="T319" s="30"/>
      <c r="U319" s="30"/>
      <c r="V319" s="11"/>
      <c r="W319" s="30"/>
      <c r="X319" s="30"/>
      <c r="Y319" s="30"/>
    </row>
    <row r="320" spans="1:25">
      <c r="A320" s="12"/>
      <c r="B320" s="39" t="s">
        <v>317</v>
      </c>
      <c r="C320" s="41">
        <v>297</v>
      </c>
      <c r="D320" s="41"/>
      <c r="E320" s="34"/>
      <c r="F320" s="34"/>
      <c r="G320" s="41" t="s">
        <v>261</v>
      </c>
      <c r="H320" s="41"/>
      <c r="I320" s="34"/>
      <c r="J320" s="34"/>
      <c r="K320" s="41">
        <v>297</v>
      </c>
      <c r="L320" s="41"/>
      <c r="M320" s="34"/>
      <c r="N320" s="34"/>
      <c r="O320" s="41">
        <v>76</v>
      </c>
      <c r="P320" s="41"/>
      <c r="Q320" s="34"/>
      <c r="R320" s="34"/>
      <c r="S320" s="41" t="s">
        <v>261</v>
      </c>
      <c r="T320" s="41"/>
      <c r="U320" s="34"/>
      <c r="V320" s="34"/>
      <c r="W320" s="41">
        <v>76</v>
      </c>
      <c r="X320" s="41"/>
      <c r="Y320" s="34"/>
    </row>
    <row r="321" spans="1:25">
      <c r="A321" s="12"/>
      <c r="B321" s="39"/>
      <c r="C321" s="41"/>
      <c r="D321" s="41"/>
      <c r="E321" s="34"/>
      <c r="F321" s="34"/>
      <c r="G321" s="41"/>
      <c r="H321" s="41"/>
      <c r="I321" s="34"/>
      <c r="J321" s="34"/>
      <c r="K321" s="41"/>
      <c r="L321" s="41"/>
      <c r="M321" s="34"/>
      <c r="N321" s="34"/>
      <c r="O321" s="41"/>
      <c r="P321" s="41"/>
      <c r="Q321" s="34"/>
      <c r="R321" s="34"/>
      <c r="S321" s="41"/>
      <c r="T321" s="41"/>
      <c r="U321" s="34"/>
      <c r="V321" s="34"/>
      <c r="W321" s="41"/>
      <c r="X321" s="41"/>
      <c r="Y321" s="34"/>
    </row>
    <row r="322" spans="1:25">
      <c r="A322" s="12"/>
      <c r="B322" s="36" t="s">
        <v>318</v>
      </c>
      <c r="C322" s="42">
        <v>23</v>
      </c>
      <c r="D322" s="42"/>
      <c r="E322" s="26"/>
      <c r="F322" s="26"/>
      <c r="G322" s="42" t="s">
        <v>261</v>
      </c>
      <c r="H322" s="42"/>
      <c r="I322" s="26"/>
      <c r="J322" s="26"/>
      <c r="K322" s="42">
        <v>23</v>
      </c>
      <c r="L322" s="42"/>
      <c r="M322" s="26"/>
      <c r="N322" s="26"/>
      <c r="O322" s="42">
        <v>755</v>
      </c>
      <c r="P322" s="42"/>
      <c r="Q322" s="26"/>
      <c r="R322" s="26"/>
      <c r="S322" s="42" t="s">
        <v>261</v>
      </c>
      <c r="T322" s="42"/>
      <c r="U322" s="26"/>
      <c r="V322" s="26"/>
      <c r="W322" s="42">
        <v>755</v>
      </c>
      <c r="X322" s="42"/>
      <c r="Y322" s="26"/>
    </row>
    <row r="323" spans="1:25">
      <c r="A323" s="12"/>
      <c r="B323" s="36"/>
      <c r="C323" s="42"/>
      <c r="D323" s="42"/>
      <c r="E323" s="26"/>
      <c r="F323" s="26"/>
      <c r="G323" s="42"/>
      <c r="H323" s="42"/>
      <c r="I323" s="26"/>
      <c r="J323" s="26"/>
      <c r="K323" s="42"/>
      <c r="L323" s="42"/>
      <c r="M323" s="26"/>
      <c r="N323" s="26"/>
      <c r="O323" s="42"/>
      <c r="P323" s="42"/>
      <c r="Q323" s="26"/>
      <c r="R323" s="26"/>
      <c r="S323" s="42"/>
      <c r="T323" s="42"/>
      <c r="U323" s="26"/>
      <c r="V323" s="26"/>
      <c r="W323" s="42"/>
      <c r="X323" s="42"/>
      <c r="Y323" s="26"/>
    </row>
    <row r="324" spans="1:25">
      <c r="A324" s="12"/>
      <c r="B324" s="39" t="s">
        <v>319</v>
      </c>
      <c r="C324" s="41" t="s">
        <v>261</v>
      </c>
      <c r="D324" s="41"/>
      <c r="E324" s="34"/>
      <c r="F324" s="34"/>
      <c r="G324" s="41" t="s">
        <v>261</v>
      </c>
      <c r="H324" s="41"/>
      <c r="I324" s="34"/>
      <c r="J324" s="34"/>
      <c r="K324" s="41" t="s">
        <v>261</v>
      </c>
      <c r="L324" s="41"/>
      <c r="M324" s="34"/>
      <c r="N324" s="34"/>
      <c r="O324" s="41">
        <v>41</v>
      </c>
      <c r="P324" s="41"/>
      <c r="Q324" s="34"/>
      <c r="R324" s="34"/>
      <c r="S324" s="41" t="s">
        <v>261</v>
      </c>
      <c r="T324" s="41"/>
      <c r="U324" s="34"/>
      <c r="V324" s="34"/>
      <c r="W324" s="41">
        <v>41</v>
      </c>
      <c r="X324" s="41"/>
      <c r="Y324" s="34"/>
    </row>
    <row r="325" spans="1:25">
      <c r="A325" s="12"/>
      <c r="B325" s="39"/>
      <c r="C325" s="41"/>
      <c r="D325" s="41"/>
      <c r="E325" s="34"/>
      <c r="F325" s="34"/>
      <c r="G325" s="41"/>
      <c r="H325" s="41"/>
      <c r="I325" s="34"/>
      <c r="J325" s="34"/>
      <c r="K325" s="41"/>
      <c r="L325" s="41"/>
      <c r="M325" s="34"/>
      <c r="N325" s="34"/>
      <c r="O325" s="41"/>
      <c r="P325" s="41"/>
      <c r="Q325" s="34"/>
      <c r="R325" s="34"/>
      <c r="S325" s="41"/>
      <c r="T325" s="41"/>
      <c r="U325" s="34"/>
      <c r="V325" s="34"/>
      <c r="W325" s="41"/>
      <c r="X325" s="41"/>
      <c r="Y325" s="34"/>
    </row>
    <row r="326" spans="1:25">
      <c r="A326" s="12"/>
      <c r="B326" s="36" t="s">
        <v>320</v>
      </c>
      <c r="C326" s="42">
        <v>6</v>
      </c>
      <c r="D326" s="42"/>
      <c r="E326" s="26"/>
      <c r="F326" s="26"/>
      <c r="G326" s="42" t="s">
        <v>261</v>
      </c>
      <c r="H326" s="42"/>
      <c r="I326" s="26"/>
      <c r="J326" s="26"/>
      <c r="K326" s="42">
        <v>6</v>
      </c>
      <c r="L326" s="42"/>
      <c r="M326" s="26"/>
      <c r="N326" s="26"/>
      <c r="O326" s="42">
        <v>25</v>
      </c>
      <c r="P326" s="42"/>
      <c r="Q326" s="26"/>
      <c r="R326" s="26"/>
      <c r="S326" s="42" t="s">
        <v>261</v>
      </c>
      <c r="T326" s="42"/>
      <c r="U326" s="26"/>
      <c r="V326" s="26"/>
      <c r="W326" s="42">
        <v>25</v>
      </c>
      <c r="X326" s="42"/>
      <c r="Y326" s="26"/>
    </row>
    <row r="327" spans="1:25" ht="15.75" thickBot="1">
      <c r="A327" s="12"/>
      <c r="B327" s="36"/>
      <c r="C327" s="43"/>
      <c r="D327" s="43"/>
      <c r="E327" s="44"/>
      <c r="F327" s="26"/>
      <c r="G327" s="43"/>
      <c r="H327" s="43"/>
      <c r="I327" s="44"/>
      <c r="J327" s="26"/>
      <c r="K327" s="43"/>
      <c r="L327" s="43"/>
      <c r="M327" s="44"/>
      <c r="N327" s="26"/>
      <c r="O327" s="43"/>
      <c r="P327" s="43"/>
      <c r="Q327" s="44"/>
      <c r="R327" s="26"/>
      <c r="S327" s="43"/>
      <c r="T327" s="43"/>
      <c r="U327" s="44"/>
      <c r="V327" s="26"/>
      <c r="W327" s="43"/>
      <c r="X327" s="43"/>
      <c r="Y327" s="44"/>
    </row>
    <row r="328" spans="1:25">
      <c r="A328" s="12"/>
      <c r="B328" s="125" t="s">
        <v>321</v>
      </c>
      <c r="C328" s="98">
        <v>326</v>
      </c>
      <c r="D328" s="98"/>
      <c r="E328" s="35"/>
      <c r="F328" s="34"/>
      <c r="G328" s="98" t="s">
        <v>261</v>
      </c>
      <c r="H328" s="98"/>
      <c r="I328" s="35"/>
      <c r="J328" s="34"/>
      <c r="K328" s="98">
        <v>326</v>
      </c>
      <c r="L328" s="98"/>
      <c r="M328" s="35"/>
      <c r="N328" s="34"/>
      <c r="O328" s="98">
        <v>897</v>
      </c>
      <c r="P328" s="98"/>
      <c r="Q328" s="35"/>
      <c r="R328" s="34"/>
      <c r="S328" s="98" t="s">
        <v>261</v>
      </c>
      <c r="T328" s="98"/>
      <c r="U328" s="35"/>
      <c r="V328" s="34"/>
      <c r="W328" s="98">
        <v>897</v>
      </c>
      <c r="X328" s="98"/>
      <c r="Y328" s="35"/>
    </row>
    <row r="329" spans="1:25" ht="15.75" thickBot="1">
      <c r="A329" s="12"/>
      <c r="B329" s="125"/>
      <c r="C329" s="121"/>
      <c r="D329" s="121"/>
      <c r="E329" s="85"/>
      <c r="F329" s="34"/>
      <c r="G329" s="121"/>
      <c r="H329" s="121"/>
      <c r="I329" s="85"/>
      <c r="J329" s="34"/>
      <c r="K329" s="121"/>
      <c r="L329" s="121"/>
      <c r="M329" s="85"/>
      <c r="N329" s="34"/>
      <c r="O329" s="121"/>
      <c r="P329" s="121"/>
      <c r="Q329" s="85"/>
      <c r="R329" s="34"/>
      <c r="S329" s="121"/>
      <c r="T329" s="121"/>
      <c r="U329" s="85"/>
      <c r="V329" s="34"/>
      <c r="W329" s="121"/>
      <c r="X329" s="121"/>
      <c r="Y329" s="85"/>
    </row>
    <row r="330" spans="1:25">
      <c r="A330" s="12"/>
      <c r="B330" s="36" t="s">
        <v>322</v>
      </c>
      <c r="C330" s="122">
        <v>26</v>
      </c>
      <c r="D330" s="122"/>
      <c r="E330" s="30"/>
      <c r="F330" s="26"/>
      <c r="G330" s="122" t="s">
        <v>261</v>
      </c>
      <c r="H330" s="122"/>
      <c r="I330" s="30"/>
      <c r="J330" s="26"/>
      <c r="K330" s="122">
        <v>26</v>
      </c>
      <c r="L330" s="122"/>
      <c r="M330" s="30"/>
      <c r="N330" s="26"/>
      <c r="O330" s="122">
        <v>283</v>
      </c>
      <c r="P330" s="122"/>
      <c r="Q330" s="30"/>
      <c r="R330" s="26"/>
      <c r="S330" s="122" t="s">
        <v>261</v>
      </c>
      <c r="T330" s="122"/>
      <c r="U330" s="30"/>
      <c r="V330" s="26"/>
      <c r="W330" s="122">
        <v>283</v>
      </c>
      <c r="X330" s="122"/>
      <c r="Y330" s="30"/>
    </row>
    <row r="331" spans="1:25">
      <c r="A331" s="12"/>
      <c r="B331" s="36"/>
      <c r="C331" s="42"/>
      <c r="D331" s="42"/>
      <c r="E331" s="26"/>
      <c r="F331" s="26"/>
      <c r="G331" s="42"/>
      <c r="H331" s="42"/>
      <c r="I331" s="26"/>
      <c r="J331" s="26"/>
      <c r="K331" s="42"/>
      <c r="L331" s="42"/>
      <c r="M331" s="26"/>
      <c r="N331" s="26"/>
      <c r="O331" s="42"/>
      <c r="P331" s="42"/>
      <c r="Q331" s="26"/>
      <c r="R331" s="26"/>
      <c r="S331" s="42"/>
      <c r="T331" s="42"/>
      <c r="U331" s="26"/>
      <c r="V331" s="26"/>
      <c r="W331" s="42"/>
      <c r="X331" s="42"/>
      <c r="Y331" s="26"/>
    </row>
    <row r="332" spans="1:25">
      <c r="A332" s="12"/>
      <c r="B332" s="39" t="s">
        <v>323</v>
      </c>
      <c r="C332" s="41">
        <v>272</v>
      </c>
      <c r="D332" s="41"/>
      <c r="E332" s="34"/>
      <c r="F332" s="34"/>
      <c r="G332" s="41" t="s">
        <v>261</v>
      </c>
      <c r="H332" s="41"/>
      <c r="I332" s="34"/>
      <c r="J332" s="34"/>
      <c r="K332" s="41">
        <v>272</v>
      </c>
      <c r="L332" s="41"/>
      <c r="M332" s="34"/>
      <c r="N332" s="34"/>
      <c r="O332" s="41">
        <v>738</v>
      </c>
      <c r="P332" s="41"/>
      <c r="Q332" s="34"/>
      <c r="R332" s="34"/>
      <c r="S332" s="41" t="s">
        <v>261</v>
      </c>
      <c r="T332" s="41"/>
      <c r="U332" s="34"/>
      <c r="V332" s="34"/>
      <c r="W332" s="41">
        <v>738</v>
      </c>
      <c r="X332" s="41"/>
      <c r="Y332" s="34"/>
    </row>
    <row r="333" spans="1:25">
      <c r="A333" s="12"/>
      <c r="B333" s="39"/>
      <c r="C333" s="41"/>
      <c r="D333" s="41"/>
      <c r="E333" s="34"/>
      <c r="F333" s="34"/>
      <c r="G333" s="41"/>
      <c r="H333" s="41"/>
      <c r="I333" s="34"/>
      <c r="J333" s="34"/>
      <c r="K333" s="41"/>
      <c r="L333" s="41"/>
      <c r="M333" s="34"/>
      <c r="N333" s="34"/>
      <c r="O333" s="41"/>
      <c r="P333" s="41"/>
      <c r="Q333" s="34"/>
      <c r="R333" s="34"/>
      <c r="S333" s="41"/>
      <c r="T333" s="41"/>
      <c r="U333" s="34"/>
      <c r="V333" s="34"/>
      <c r="W333" s="41"/>
      <c r="X333" s="41"/>
      <c r="Y333" s="34"/>
    </row>
    <row r="334" spans="1:25">
      <c r="A334" s="12"/>
      <c r="B334" s="36" t="s">
        <v>324</v>
      </c>
      <c r="C334" s="42" t="s">
        <v>261</v>
      </c>
      <c r="D334" s="42"/>
      <c r="E334" s="26"/>
      <c r="F334" s="26"/>
      <c r="G334" s="42" t="s">
        <v>261</v>
      </c>
      <c r="H334" s="42"/>
      <c r="I334" s="26"/>
      <c r="J334" s="26"/>
      <c r="K334" s="42" t="s">
        <v>261</v>
      </c>
      <c r="L334" s="42"/>
      <c r="M334" s="26"/>
      <c r="N334" s="26"/>
      <c r="O334" s="42" t="s">
        <v>261</v>
      </c>
      <c r="P334" s="42"/>
      <c r="Q334" s="26"/>
      <c r="R334" s="26"/>
      <c r="S334" s="42" t="s">
        <v>261</v>
      </c>
      <c r="T334" s="42"/>
      <c r="U334" s="26"/>
      <c r="V334" s="26"/>
      <c r="W334" s="42" t="s">
        <v>261</v>
      </c>
      <c r="X334" s="42"/>
      <c r="Y334" s="26"/>
    </row>
    <row r="335" spans="1:25" ht="15.75" thickBot="1">
      <c r="A335" s="12"/>
      <c r="B335" s="36"/>
      <c r="C335" s="43"/>
      <c r="D335" s="43"/>
      <c r="E335" s="44"/>
      <c r="F335" s="26"/>
      <c r="G335" s="43"/>
      <c r="H335" s="43"/>
      <c r="I335" s="44"/>
      <c r="J335" s="26"/>
      <c r="K335" s="43"/>
      <c r="L335" s="43"/>
      <c r="M335" s="44"/>
      <c r="N335" s="26"/>
      <c r="O335" s="43"/>
      <c r="P335" s="43"/>
      <c r="Q335" s="44"/>
      <c r="R335" s="26"/>
      <c r="S335" s="43"/>
      <c r="T335" s="43"/>
      <c r="U335" s="44"/>
      <c r="V335" s="26"/>
      <c r="W335" s="43"/>
      <c r="X335" s="43"/>
      <c r="Y335" s="44"/>
    </row>
    <row r="336" spans="1:25">
      <c r="A336" s="12"/>
      <c r="B336" s="125" t="s">
        <v>325</v>
      </c>
      <c r="C336" s="98">
        <v>298</v>
      </c>
      <c r="D336" s="98"/>
      <c r="E336" s="35"/>
      <c r="F336" s="34"/>
      <c r="G336" s="98" t="s">
        <v>261</v>
      </c>
      <c r="H336" s="98"/>
      <c r="I336" s="35"/>
      <c r="J336" s="34"/>
      <c r="K336" s="98">
        <v>298</v>
      </c>
      <c r="L336" s="98"/>
      <c r="M336" s="35"/>
      <c r="N336" s="34"/>
      <c r="O336" s="46">
        <v>1021</v>
      </c>
      <c r="P336" s="46"/>
      <c r="Q336" s="35"/>
      <c r="R336" s="34"/>
      <c r="S336" s="98" t="s">
        <v>261</v>
      </c>
      <c r="T336" s="98"/>
      <c r="U336" s="35"/>
      <c r="V336" s="34"/>
      <c r="W336" s="46">
        <v>1021</v>
      </c>
      <c r="X336" s="46"/>
      <c r="Y336" s="35"/>
    </row>
    <row r="337" spans="1:25" ht="15.75" thickBot="1">
      <c r="A337" s="12"/>
      <c r="B337" s="125"/>
      <c r="C337" s="121"/>
      <c r="D337" s="121"/>
      <c r="E337" s="85"/>
      <c r="F337" s="34"/>
      <c r="G337" s="121"/>
      <c r="H337" s="121"/>
      <c r="I337" s="85"/>
      <c r="J337" s="34"/>
      <c r="K337" s="121"/>
      <c r="L337" s="121"/>
      <c r="M337" s="85"/>
      <c r="N337" s="34"/>
      <c r="O337" s="111"/>
      <c r="P337" s="111"/>
      <c r="Q337" s="85"/>
      <c r="R337" s="34"/>
      <c r="S337" s="121"/>
      <c r="T337" s="121"/>
      <c r="U337" s="85"/>
      <c r="V337" s="34"/>
      <c r="W337" s="111"/>
      <c r="X337" s="111"/>
      <c r="Y337" s="85"/>
    </row>
    <row r="338" spans="1:25">
      <c r="A338" s="12"/>
      <c r="B338" s="36" t="s">
        <v>326</v>
      </c>
      <c r="C338" s="122">
        <v>12</v>
      </c>
      <c r="D338" s="122"/>
      <c r="E338" s="30"/>
      <c r="F338" s="26"/>
      <c r="G338" s="122" t="s">
        <v>261</v>
      </c>
      <c r="H338" s="122"/>
      <c r="I338" s="30"/>
      <c r="J338" s="26"/>
      <c r="K338" s="122">
        <v>12</v>
      </c>
      <c r="L338" s="122"/>
      <c r="M338" s="30"/>
      <c r="N338" s="26"/>
      <c r="O338" s="122">
        <v>108</v>
      </c>
      <c r="P338" s="122"/>
      <c r="Q338" s="30"/>
      <c r="R338" s="26"/>
      <c r="S338" s="122" t="s">
        <v>261</v>
      </c>
      <c r="T338" s="122"/>
      <c r="U338" s="30"/>
      <c r="V338" s="26"/>
      <c r="W338" s="122">
        <v>108</v>
      </c>
      <c r="X338" s="122"/>
      <c r="Y338" s="30"/>
    </row>
    <row r="339" spans="1:25">
      <c r="A339" s="12"/>
      <c r="B339" s="36"/>
      <c r="C339" s="42"/>
      <c r="D339" s="42"/>
      <c r="E339" s="26"/>
      <c r="F339" s="26"/>
      <c r="G339" s="42"/>
      <c r="H339" s="42"/>
      <c r="I339" s="26"/>
      <c r="J339" s="26"/>
      <c r="K339" s="42"/>
      <c r="L339" s="42"/>
      <c r="M339" s="26"/>
      <c r="N339" s="26"/>
      <c r="O339" s="42"/>
      <c r="P339" s="42"/>
      <c r="Q339" s="26"/>
      <c r="R339" s="26"/>
      <c r="S339" s="42"/>
      <c r="T339" s="42"/>
      <c r="U339" s="26"/>
      <c r="V339" s="26"/>
      <c r="W339" s="42"/>
      <c r="X339" s="42"/>
      <c r="Y339" s="26"/>
    </row>
    <row r="340" spans="1:25">
      <c r="A340" s="12"/>
      <c r="B340" s="39" t="s">
        <v>327</v>
      </c>
      <c r="C340" s="41">
        <v>152</v>
      </c>
      <c r="D340" s="41"/>
      <c r="E340" s="34"/>
      <c r="F340" s="34"/>
      <c r="G340" s="41" t="s">
        <v>261</v>
      </c>
      <c r="H340" s="41"/>
      <c r="I340" s="34"/>
      <c r="J340" s="34"/>
      <c r="K340" s="41">
        <v>152</v>
      </c>
      <c r="L340" s="41"/>
      <c r="M340" s="34"/>
      <c r="N340" s="34"/>
      <c r="O340" s="41">
        <v>338</v>
      </c>
      <c r="P340" s="41"/>
      <c r="Q340" s="34"/>
      <c r="R340" s="34"/>
      <c r="S340" s="41" t="s">
        <v>261</v>
      </c>
      <c r="T340" s="41"/>
      <c r="U340" s="34"/>
      <c r="V340" s="34"/>
      <c r="W340" s="41">
        <v>338</v>
      </c>
      <c r="X340" s="41"/>
      <c r="Y340" s="34"/>
    </row>
    <row r="341" spans="1:25">
      <c r="A341" s="12"/>
      <c r="B341" s="39"/>
      <c r="C341" s="41"/>
      <c r="D341" s="41"/>
      <c r="E341" s="34"/>
      <c r="F341" s="34"/>
      <c r="G341" s="41"/>
      <c r="H341" s="41"/>
      <c r="I341" s="34"/>
      <c r="J341" s="34"/>
      <c r="K341" s="41"/>
      <c r="L341" s="41"/>
      <c r="M341" s="34"/>
      <c r="N341" s="34"/>
      <c r="O341" s="41"/>
      <c r="P341" s="41"/>
      <c r="Q341" s="34"/>
      <c r="R341" s="34"/>
      <c r="S341" s="41"/>
      <c r="T341" s="41"/>
      <c r="U341" s="34"/>
      <c r="V341" s="34"/>
      <c r="W341" s="41"/>
      <c r="X341" s="41"/>
      <c r="Y341" s="34"/>
    </row>
    <row r="342" spans="1:25">
      <c r="A342" s="12"/>
      <c r="B342" s="36" t="s">
        <v>328</v>
      </c>
      <c r="C342" s="42">
        <v>447</v>
      </c>
      <c r="D342" s="42"/>
      <c r="E342" s="26"/>
      <c r="F342" s="26"/>
      <c r="G342" s="42" t="s">
        <v>261</v>
      </c>
      <c r="H342" s="42"/>
      <c r="I342" s="26"/>
      <c r="J342" s="26"/>
      <c r="K342" s="42">
        <v>447</v>
      </c>
      <c r="L342" s="42"/>
      <c r="M342" s="26"/>
      <c r="N342" s="26"/>
      <c r="O342" s="42">
        <v>417</v>
      </c>
      <c r="P342" s="42"/>
      <c r="Q342" s="26"/>
      <c r="R342" s="26"/>
      <c r="S342" s="42" t="s">
        <v>261</v>
      </c>
      <c r="T342" s="42"/>
      <c r="U342" s="26"/>
      <c r="V342" s="26"/>
      <c r="W342" s="42">
        <v>417</v>
      </c>
      <c r="X342" s="42"/>
      <c r="Y342" s="26"/>
    </row>
    <row r="343" spans="1:25" ht="15.75" thickBot="1">
      <c r="A343" s="12"/>
      <c r="B343" s="36"/>
      <c r="C343" s="43"/>
      <c r="D343" s="43"/>
      <c r="E343" s="44"/>
      <c r="F343" s="26"/>
      <c r="G343" s="43"/>
      <c r="H343" s="43"/>
      <c r="I343" s="44"/>
      <c r="J343" s="26"/>
      <c r="K343" s="43"/>
      <c r="L343" s="43"/>
      <c r="M343" s="44"/>
      <c r="N343" s="26"/>
      <c r="O343" s="43"/>
      <c r="P343" s="43"/>
      <c r="Q343" s="44"/>
      <c r="R343" s="26"/>
      <c r="S343" s="43"/>
      <c r="T343" s="43"/>
      <c r="U343" s="44"/>
      <c r="V343" s="26"/>
      <c r="W343" s="43"/>
      <c r="X343" s="43"/>
      <c r="Y343" s="44"/>
    </row>
    <row r="344" spans="1:25">
      <c r="A344" s="12"/>
      <c r="B344" s="125" t="s">
        <v>329</v>
      </c>
      <c r="C344" s="98">
        <v>611</v>
      </c>
      <c r="D344" s="98"/>
      <c r="E344" s="35"/>
      <c r="F344" s="34"/>
      <c r="G344" s="98" t="s">
        <v>261</v>
      </c>
      <c r="H344" s="98"/>
      <c r="I344" s="35"/>
      <c r="J344" s="34"/>
      <c r="K344" s="98">
        <v>611</v>
      </c>
      <c r="L344" s="98"/>
      <c r="M344" s="35"/>
      <c r="N344" s="34"/>
      <c r="O344" s="98">
        <v>863</v>
      </c>
      <c r="P344" s="98"/>
      <c r="Q344" s="35"/>
      <c r="R344" s="34"/>
      <c r="S344" s="98" t="s">
        <v>261</v>
      </c>
      <c r="T344" s="98"/>
      <c r="U344" s="35"/>
      <c r="V344" s="34"/>
      <c r="W344" s="98">
        <v>863</v>
      </c>
      <c r="X344" s="98"/>
      <c r="Y344" s="35"/>
    </row>
    <row r="345" spans="1:25" ht="15.75" thickBot="1">
      <c r="A345" s="12"/>
      <c r="B345" s="125"/>
      <c r="C345" s="121"/>
      <c r="D345" s="121"/>
      <c r="E345" s="85"/>
      <c r="F345" s="34"/>
      <c r="G345" s="121"/>
      <c r="H345" s="121"/>
      <c r="I345" s="85"/>
      <c r="J345" s="34"/>
      <c r="K345" s="121"/>
      <c r="L345" s="121"/>
      <c r="M345" s="85"/>
      <c r="N345" s="34"/>
      <c r="O345" s="121"/>
      <c r="P345" s="121"/>
      <c r="Q345" s="85"/>
      <c r="R345" s="34"/>
      <c r="S345" s="121"/>
      <c r="T345" s="121"/>
      <c r="U345" s="85"/>
      <c r="V345" s="34"/>
      <c r="W345" s="121"/>
      <c r="X345" s="121"/>
      <c r="Y345" s="85"/>
    </row>
    <row r="346" spans="1:25">
      <c r="A346" s="12"/>
      <c r="B346" s="36" t="s">
        <v>196</v>
      </c>
      <c r="C346" s="122">
        <v>638</v>
      </c>
      <c r="D346" s="122"/>
      <c r="E346" s="30"/>
      <c r="F346" s="26"/>
      <c r="G346" s="122" t="s">
        <v>261</v>
      </c>
      <c r="H346" s="122"/>
      <c r="I346" s="30"/>
      <c r="J346" s="26"/>
      <c r="K346" s="122">
        <v>638</v>
      </c>
      <c r="L346" s="122"/>
      <c r="M346" s="30"/>
      <c r="N346" s="26"/>
      <c r="O346" s="122">
        <v>832</v>
      </c>
      <c r="P346" s="122"/>
      <c r="Q346" s="30"/>
      <c r="R346" s="26"/>
      <c r="S346" s="122" t="s">
        <v>261</v>
      </c>
      <c r="T346" s="122"/>
      <c r="U346" s="30"/>
      <c r="V346" s="26"/>
      <c r="W346" s="122">
        <v>832</v>
      </c>
      <c r="X346" s="122"/>
      <c r="Y346" s="30"/>
    </row>
    <row r="347" spans="1:25" ht="15.75" thickBot="1">
      <c r="A347" s="12"/>
      <c r="B347" s="36"/>
      <c r="C347" s="43"/>
      <c r="D347" s="43"/>
      <c r="E347" s="44"/>
      <c r="F347" s="26"/>
      <c r="G347" s="43"/>
      <c r="H347" s="43"/>
      <c r="I347" s="44"/>
      <c r="J347" s="26"/>
      <c r="K347" s="43"/>
      <c r="L347" s="43"/>
      <c r="M347" s="44"/>
      <c r="N347" s="26"/>
      <c r="O347" s="43"/>
      <c r="P347" s="43"/>
      <c r="Q347" s="44"/>
      <c r="R347" s="26"/>
      <c r="S347" s="43"/>
      <c r="T347" s="43"/>
      <c r="U347" s="44"/>
      <c r="V347" s="26"/>
      <c r="W347" s="43"/>
      <c r="X347" s="43"/>
      <c r="Y347" s="44"/>
    </row>
    <row r="348" spans="1:25">
      <c r="A348" s="12"/>
      <c r="B348" s="125" t="s">
        <v>513</v>
      </c>
      <c r="C348" s="46">
        <v>1873</v>
      </c>
      <c r="D348" s="46"/>
      <c r="E348" s="35"/>
      <c r="F348" s="34"/>
      <c r="G348" s="98" t="s">
        <v>261</v>
      </c>
      <c r="H348" s="98"/>
      <c r="I348" s="35"/>
      <c r="J348" s="34"/>
      <c r="K348" s="46">
        <v>1873</v>
      </c>
      <c r="L348" s="46"/>
      <c r="M348" s="35"/>
      <c r="N348" s="34"/>
      <c r="O348" s="46">
        <v>3613</v>
      </c>
      <c r="P348" s="46"/>
      <c r="Q348" s="35"/>
      <c r="R348" s="34"/>
      <c r="S348" s="98" t="s">
        <v>261</v>
      </c>
      <c r="T348" s="98"/>
      <c r="U348" s="35"/>
      <c r="V348" s="34"/>
      <c r="W348" s="46">
        <v>3613</v>
      </c>
      <c r="X348" s="46"/>
      <c r="Y348" s="35"/>
    </row>
    <row r="349" spans="1:25" ht="15.75" thickBot="1">
      <c r="A349" s="12"/>
      <c r="B349" s="125"/>
      <c r="C349" s="111"/>
      <c r="D349" s="111"/>
      <c r="E349" s="85"/>
      <c r="F349" s="34"/>
      <c r="G349" s="121"/>
      <c r="H349" s="121"/>
      <c r="I349" s="85"/>
      <c r="J349" s="34"/>
      <c r="K349" s="111"/>
      <c r="L349" s="111"/>
      <c r="M349" s="85"/>
      <c r="N349" s="34"/>
      <c r="O349" s="111"/>
      <c r="P349" s="111"/>
      <c r="Q349" s="85"/>
      <c r="R349" s="34"/>
      <c r="S349" s="121"/>
      <c r="T349" s="121"/>
      <c r="U349" s="85"/>
      <c r="V349" s="34"/>
      <c r="W349" s="111"/>
      <c r="X349" s="111"/>
      <c r="Y349" s="85"/>
    </row>
    <row r="350" spans="1:25">
      <c r="A350" s="12"/>
      <c r="B350" s="87" t="s">
        <v>560</v>
      </c>
      <c r="C350" s="96" t="s">
        <v>459</v>
      </c>
      <c r="D350" s="96"/>
      <c r="E350" s="89" t="s">
        <v>341</v>
      </c>
      <c r="F350" s="26"/>
      <c r="G350" s="96" t="s">
        <v>261</v>
      </c>
      <c r="H350" s="96"/>
      <c r="I350" s="30"/>
      <c r="J350" s="26"/>
      <c r="K350" s="96" t="s">
        <v>459</v>
      </c>
      <c r="L350" s="96"/>
      <c r="M350" s="89" t="s">
        <v>341</v>
      </c>
      <c r="N350" s="26"/>
      <c r="O350" s="96" t="s">
        <v>486</v>
      </c>
      <c r="P350" s="96"/>
      <c r="Q350" s="89" t="s">
        <v>341</v>
      </c>
      <c r="R350" s="26"/>
      <c r="S350" s="96" t="s">
        <v>261</v>
      </c>
      <c r="T350" s="96"/>
      <c r="U350" s="30"/>
      <c r="V350" s="26"/>
      <c r="W350" s="96" t="s">
        <v>486</v>
      </c>
      <c r="X350" s="96"/>
      <c r="Y350" s="89" t="s">
        <v>341</v>
      </c>
    </row>
    <row r="351" spans="1:25" ht="15.75" thickBot="1">
      <c r="A351" s="12"/>
      <c r="B351" s="87"/>
      <c r="C351" s="126"/>
      <c r="D351" s="126"/>
      <c r="E351" s="140"/>
      <c r="F351" s="26"/>
      <c r="G351" s="126"/>
      <c r="H351" s="126"/>
      <c r="I351" s="44"/>
      <c r="J351" s="26"/>
      <c r="K351" s="126"/>
      <c r="L351" s="126"/>
      <c r="M351" s="140"/>
      <c r="N351" s="26"/>
      <c r="O351" s="126"/>
      <c r="P351" s="126"/>
      <c r="Q351" s="140"/>
      <c r="R351" s="26"/>
      <c r="S351" s="126"/>
      <c r="T351" s="126"/>
      <c r="U351" s="44"/>
      <c r="V351" s="26"/>
      <c r="W351" s="126"/>
      <c r="X351" s="126"/>
      <c r="Y351" s="140"/>
    </row>
    <row r="352" spans="1:25">
      <c r="A352" s="12"/>
      <c r="B352" s="63" t="s">
        <v>515</v>
      </c>
      <c r="C352" s="35"/>
      <c r="D352" s="35"/>
      <c r="E352" s="35"/>
      <c r="F352" s="19"/>
      <c r="G352" s="35"/>
      <c r="H352" s="35"/>
      <c r="I352" s="35"/>
      <c r="J352" s="19"/>
      <c r="K352" s="35"/>
      <c r="L352" s="35"/>
      <c r="M352" s="35"/>
      <c r="N352" s="19"/>
      <c r="O352" s="35"/>
      <c r="P352" s="35"/>
      <c r="Q352" s="35"/>
      <c r="R352" s="19"/>
      <c r="S352" s="35"/>
      <c r="T352" s="35"/>
      <c r="U352" s="35"/>
      <c r="V352" s="19"/>
      <c r="W352" s="35"/>
      <c r="X352" s="35"/>
      <c r="Y352" s="35"/>
    </row>
    <row r="353" spans="1:25">
      <c r="A353" s="12"/>
      <c r="B353" s="36" t="s">
        <v>317</v>
      </c>
      <c r="C353" s="42">
        <v>105</v>
      </c>
      <c r="D353" s="42"/>
      <c r="E353" s="26"/>
      <c r="F353" s="26"/>
      <c r="G353" s="42" t="s">
        <v>561</v>
      </c>
      <c r="H353" s="42"/>
      <c r="I353" s="73" t="s">
        <v>341</v>
      </c>
      <c r="J353" s="26"/>
      <c r="K353" s="42" t="s">
        <v>444</v>
      </c>
      <c r="L353" s="42"/>
      <c r="M353" s="73" t="s">
        <v>341</v>
      </c>
      <c r="N353" s="26"/>
      <c r="O353" s="42" t="s">
        <v>562</v>
      </c>
      <c r="P353" s="42"/>
      <c r="Q353" s="73" t="s">
        <v>341</v>
      </c>
      <c r="R353" s="26"/>
      <c r="S353" s="38">
        <v>2982</v>
      </c>
      <c r="T353" s="38"/>
      <c r="U353" s="26"/>
      <c r="V353" s="26"/>
      <c r="W353" s="38">
        <v>2936</v>
      </c>
      <c r="X353" s="38"/>
      <c r="Y353" s="26"/>
    </row>
    <row r="354" spans="1:25">
      <c r="A354" s="12"/>
      <c r="B354" s="36"/>
      <c r="C354" s="42"/>
      <c r="D354" s="42"/>
      <c r="E354" s="26"/>
      <c r="F354" s="26"/>
      <c r="G354" s="42"/>
      <c r="H354" s="42"/>
      <c r="I354" s="73"/>
      <c r="J354" s="26"/>
      <c r="K354" s="42"/>
      <c r="L354" s="42"/>
      <c r="M354" s="73"/>
      <c r="N354" s="26"/>
      <c r="O354" s="42"/>
      <c r="P354" s="42"/>
      <c r="Q354" s="73"/>
      <c r="R354" s="26"/>
      <c r="S354" s="38"/>
      <c r="T354" s="38"/>
      <c r="U354" s="26"/>
      <c r="V354" s="26"/>
      <c r="W354" s="38"/>
      <c r="X354" s="38"/>
      <c r="Y354" s="26"/>
    </row>
    <row r="355" spans="1:25">
      <c r="A355" s="12"/>
      <c r="B355" s="39" t="s">
        <v>318</v>
      </c>
      <c r="C355" s="41">
        <v>992</v>
      </c>
      <c r="D355" s="41"/>
      <c r="E355" s="34"/>
      <c r="F355" s="34"/>
      <c r="G355" s="75">
        <v>3889</v>
      </c>
      <c r="H355" s="75"/>
      <c r="I355" s="34"/>
      <c r="J355" s="34"/>
      <c r="K355" s="75">
        <v>4881</v>
      </c>
      <c r="L355" s="75"/>
      <c r="M355" s="34"/>
      <c r="N355" s="34"/>
      <c r="O355" s="41" t="s">
        <v>563</v>
      </c>
      <c r="P355" s="41"/>
      <c r="Q355" s="83" t="s">
        <v>341</v>
      </c>
      <c r="R355" s="34"/>
      <c r="S355" s="41" t="s">
        <v>564</v>
      </c>
      <c r="T355" s="41"/>
      <c r="U355" s="83" t="s">
        <v>341</v>
      </c>
      <c r="V355" s="34"/>
      <c r="W355" s="41" t="s">
        <v>476</v>
      </c>
      <c r="X355" s="41"/>
      <c r="Y355" s="83" t="s">
        <v>341</v>
      </c>
    </row>
    <row r="356" spans="1:25">
      <c r="A356" s="12"/>
      <c r="B356" s="39"/>
      <c r="C356" s="41"/>
      <c r="D356" s="41"/>
      <c r="E356" s="34"/>
      <c r="F356" s="34"/>
      <c r="G356" s="75"/>
      <c r="H356" s="75"/>
      <c r="I356" s="34"/>
      <c r="J356" s="34"/>
      <c r="K356" s="75"/>
      <c r="L356" s="75"/>
      <c r="M356" s="34"/>
      <c r="N356" s="34"/>
      <c r="O356" s="41"/>
      <c r="P356" s="41"/>
      <c r="Q356" s="83"/>
      <c r="R356" s="34"/>
      <c r="S356" s="41"/>
      <c r="T356" s="41"/>
      <c r="U356" s="83"/>
      <c r="V356" s="34"/>
      <c r="W356" s="41"/>
      <c r="X356" s="41"/>
      <c r="Y356" s="83"/>
    </row>
    <row r="357" spans="1:25">
      <c r="A357" s="12"/>
      <c r="B357" s="36" t="s">
        <v>319</v>
      </c>
      <c r="C357" s="42" t="s">
        <v>565</v>
      </c>
      <c r="D357" s="42"/>
      <c r="E357" s="73" t="s">
        <v>341</v>
      </c>
      <c r="F357" s="26"/>
      <c r="G357" s="42">
        <v>144</v>
      </c>
      <c r="H357" s="42"/>
      <c r="I357" s="26"/>
      <c r="J357" s="26"/>
      <c r="K357" s="42">
        <v>143</v>
      </c>
      <c r="L357" s="42"/>
      <c r="M357" s="26"/>
      <c r="N357" s="26"/>
      <c r="O357" s="42" t="s">
        <v>566</v>
      </c>
      <c r="P357" s="42"/>
      <c r="Q357" s="73" t="s">
        <v>341</v>
      </c>
      <c r="R357" s="26"/>
      <c r="S357" s="42" t="s">
        <v>567</v>
      </c>
      <c r="T357" s="42"/>
      <c r="U357" s="73" t="s">
        <v>341</v>
      </c>
      <c r="V357" s="26"/>
      <c r="W357" s="42" t="s">
        <v>477</v>
      </c>
      <c r="X357" s="42"/>
      <c r="Y357" s="73" t="s">
        <v>341</v>
      </c>
    </row>
    <row r="358" spans="1:25">
      <c r="A358" s="12"/>
      <c r="B358" s="36"/>
      <c r="C358" s="42"/>
      <c r="D358" s="42"/>
      <c r="E358" s="73"/>
      <c r="F358" s="26"/>
      <c r="G358" s="42"/>
      <c r="H358" s="42"/>
      <c r="I358" s="26"/>
      <c r="J358" s="26"/>
      <c r="K358" s="42"/>
      <c r="L358" s="42"/>
      <c r="M358" s="26"/>
      <c r="N358" s="26"/>
      <c r="O358" s="42"/>
      <c r="P358" s="42"/>
      <c r="Q358" s="73"/>
      <c r="R358" s="26"/>
      <c r="S358" s="42"/>
      <c r="T358" s="42"/>
      <c r="U358" s="73"/>
      <c r="V358" s="26"/>
      <c r="W358" s="42"/>
      <c r="X358" s="42"/>
      <c r="Y358" s="73"/>
    </row>
    <row r="359" spans="1:25">
      <c r="A359" s="12"/>
      <c r="B359" s="39" t="s">
        <v>320</v>
      </c>
      <c r="C359" s="41" t="s">
        <v>568</v>
      </c>
      <c r="D359" s="41"/>
      <c r="E359" s="83" t="s">
        <v>341</v>
      </c>
      <c r="F359" s="34"/>
      <c r="G359" s="41" t="s">
        <v>569</v>
      </c>
      <c r="H359" s="41"/>
      <c r="I359" s="83" t="s">
        <v>341</v>
      </c>
      <c r="J359" s="34"/>
      <c r="K359" s="41" t="s">
        <v>446</v>
      </c>
      <c r="L359" s="41"/>
      <c r="M359" s="83" t="s">
        <v>341</v>
      </c>
      <c r="N359" s="34"/>
      <c r="O359" s="41">
        <v>145</v>
      </c>
      <c r="P359" s="41"/>
      <c r="Q359" s="34"/>
      <c r="R359" s="34"/>
      <c r="S359" s="41">
        <v>275</v>
      </c>
      <c r="T359" s="41"/>
      <c r="U359" s="34"/>
      <c r="V359" s="34"/>
      <c r="W359" s="41">
        <v>420</v>
      </c>
      <c r="X359" s="41"/>
      <c r="Y359" s="34"/>
    </row>
    <row r="360" spans="1:25" ht="15.75" thickBot="1">
      <c r="A360" s="12"/>
      <c r="B360" s="39"/>
      <c r="C360" s="86"/>
      <c r="D360" s="86"/>
      <c r="E360" s="106"/>
      <c r="F360" s="34"/>
      <c r="G360" s="86"/>
      <c r="H360" s="86"/>
      <c r="I360" s="106"/>
      <c r="J360" s="34"/>
      <c r="K360" s="86"/>
      <c r="L360" s="86"/>
      <c r="M360" s="106"/>
      <c r="N360" s="34"/>
      <c r="O360" s="86"/>
      <c r="P360" s="86"/>
      <c r="Q360" s="85"/>
      <c r="R360" s="34"/>
      <c r="S360" s="86"/>
      <c r="T360" s="86"/>
      <c r="U360" s="85"/>
      <c r="V360" s="34"/>
      <c r="W360" s="86"/>
      <c r="X360" s="86"/>
      <c r="Y360" s="85"/>
    </row>
    <row r="361" spans="1:25">
      <c r="A361" s="12"/>
      <c r="B361" s="116" t="s">
        <v>321</v>
      </c>
      <c r="C361" s="122">
        <v>956</v>
      </c>
      <c r="D361" s="122"/>
      <c r="E361" s="30"/>
      <c r="F361" s="26"/>
      <c r="G361" s="112">
        <v>1947</v>
      </c>
      <c r="H361" s="112"/>
      <c r="I361" s="30"/>
      <c r="J361" s="26"/>
      <c r="K361" s="112">
        <v>2903</v>
      </c>
      <c r="L361" s="112"/>
      <c r="M361" s="30"/>
      <c r="N361" s="26"/>
      <c r="O361" s="122" t="s">
        <v>570</v>
      </c>
      <c r="P361" s="122"/>
      <c r="Q361" s="136" t="s">
        <v>341</v>
      </c>
      <c r="R361" s="26"/>
      <c r="S361" s="112">
        <v>1879</v>
      </c>
      <c r="T361" s="112"/>
      <c r="U361" s="30"/>
      <c r="V361" s="26"/>
      <c r="W361" s="112">
        <v>1149</v>
      </c>
      <c r="X361" s="112"/>
      <c r="Y361" s="30"/>
    </row>
    <row r="362" spans="1:25" ht="15.75" thickBot="1">
      <c r="A362" s="12"/>
      <c r="B362" s="116"/>
      <c r="C362" s="43"/>
      <c r="D362" s="43"/>
      <c r="E362" s="44"/>
      <c r="F362" s="26"/>
      <c r="G362" s="76"/>
      <c r="H362" s="76"/>
      <c r="I362" s="44"/>
      <c r="J362" s="26"/>
      <c r="K362" s="76"/>
      <c r="L362" s="76"/>
      <c r="M362" s="44"/>
      <c r="N362" s="26"/>
      <c r="O362" s="43"/>
      <c r="P362" s="43"/>
      <c r="Q362" s="134"/>
      <c r="R362" s="26"/>
      <c r="S362" s="76"/>
      <c r="T362" s="76"/>
      <c r="U362" s="44"/>
      <c r="V362" s="26"/>
      <c r="W362" s="76"/>
      <c r="X362" s="76"/>
      <c r="Y362" s="44"/>
    </row>
    <row r="363" spans="1:25">
      <c r="A363" s="12"/>
      <c r="B363" s="39" t="s">
        <v>322</v>
      </c>
      <c r="C363" s="53">
        <v>10</v>
      </c>
      <c r="D363" s="53"/>
      <c r="E363" s="35"/>
      <c r="F363" s="34"/>
      <c r="G363" s="53" t="s">
        <v>571</v>
      </c>
      <c r="H363" s="53"/>
      <c r="I363" s="109" t="s">
        <v>341</v>
      </c>
      <c r="J363" s="34"/>
      <c r="K363" s="53" t="s">
        <v>448</v>
      </c>
      <c r="L363" s="53"/>
      <c r="M363" s="109" t="s">
        <v>341</v>
      </c>
      <c r="N363" s="34"/>
      <c r="O363" s="53" t="s">
        <v>509</v>
      </c>
      <c r="P363" s="53"/>
      <c r="Q363" s="109" t="s">
        <v>341</v>
      </c>
      <c r="R363" s="34"/>
      <c r="S363" s="56">
        <v>1386</v>
      </c>
      <c r="T363" s="56"/>
      <c r="U363" s="35"/>
      <c r="V363" s="34"/>
      <c r="W363" s="53">
        <v>732</v>
      </c>
      <c r="X363" s="53"/>
      <c r="Y363" s="35"/>
    </row>
    <row r="364" spans="1:25">
      <c r="A364" s="12"/>
      <c r="B364" s="39"/>
      <c r="C364" s="41"/>
      <c r="D364" s="41"/>
      <c r="E364" s="34"/>
      <c r="F364" s="34"/>
      <c r="G364" s="41"/>
      <c r="H364" s="41"/>
      <c r="I364" s="83"/>
      <c r="J364" s="34"/>
      <c r="K364" s="41"/>
      <c r="L364" s="41"/>
      <c r="M364" s="83"/>
      <c r="N364" s="34"/>
      <c r="O364" s="41"/>
      <c r="P364" s="41"/>
      <c r="Q364" s="83"/>
      <c r="R364" s="34"/>
      <c r="S364" s="75"/>
      <c r="T364" s="75"/>
      <c r="U364" s="34"/>
      <c r="V364" s="34"/>
      <c r="W364" s="41"/>
      <c r="X364" s="41"/>
      <c r="Y364" s="34"/>
    </row>
    <row r="365" spans="1:25">
      <c r="A365" s="12"/>
      <c r="B365" s="36" t="s">
        <v>323</v>
      </c>
      <c r="C365" s="42">
        <v>448</v>
      </c>
      <c r="D365" s="42"/>
      <c r="E365" s="26"/>
      <c r="F365" s="26"/>
      <c r="G365" s="42" t="s">
        <v>572</v>
      </c>
      <c r="H365" s="42"/>
      <c r="I365" s="73" t="s">
        <v>341</v>
      </c>
      <c r="J365" s="26"/>
      <c r="K365" s="42">
        <v>217</v>
      </c>
      <c r="L365" s="42"/>
      <c r="M365" s="26"/>
      <c r="N365" s="26"/>
      <c r="O365" s="38">
        <v>8226</v>
      </c>
      <c r="P365" s="38"/>
      <c r="Q365" s="26"/>
      <c r="R365" s="26"/>
      <c r="S365" s="42">
        <v>659</v>
      </c>
      <c r="T365" s="42"/>
      <c r="U365" s="26"/>
      <c r="V365" s="26"/>
      <c r="W365" s="38">
        <v>8885</v>
      </c>
      <c r="X365" s="38"/>
      <c r="Y365" s="26"/>
    </row>
    <row r="366" spans="1:25">
      <c r="A366" s="12"/>
      <c r="B366" s="36"/>
      <c r="C366" s="42"/>
      <c r="D366" s="42"/>
      <c r="E366" s="26"/>
      <c r="F366" s="26"/>
      <c r="G366" s="42"/>
      <c r="H366" s="42"/>
      <c r="I366" s="73"/>
      <c r="J366" s="26"/>
      <c r="K366" s="42"/>
      <c r="L366" s="42"/>
      <c r="M366" s="26"/>
      <c r="N366" s="26"/>
      <c r="O366" s="38"/>
      <c r="P366" s="38"/>
      <c r="Q366" s="26"/>
      <c r="R366" s="26"/>
      <c r="S366" s="42"/>
      <c r="T366" s="42"/>
      <c r="U366" s="26"/>
      <c r="V366" s="26"/>
      <c r="W366" s="38"/>
      <c r="X366" s="38"/>
      <c r="Y366" s="26"/>
    </row>
    <row r="367" spans="1:25">
      <c r="A367" s="12"/>
      <c r="B367" s="39" t="s">
        <v>324</v>
      </c>
      <c r="C367" s="41" t="s">
        <v>424</v>
      </c>
      <c r="D367" s="41"/>
      <c r="E367" s="83" t="s">
        <v>341</v>
      </c>
      <c r="F367" s="34"/>
      <c r="G367" s="41" t="s">
        <v>261</v>
      </c>
      <c r="H367" s="41"/>
      <c r="I367" s="34"/>
      <c r="J367" s="34"/>
      <c r="K367" s="41" t="s">
        <v>424</v>
      </c>
      <c r="L367" s="41"/>
      <c r="M367" s="83" t="s">
        <v>341</v>
      </c>
      <c r="N367" s="34"/>
      <c r="O367" s="41">
        <v>3</v>
      </c>
      <c r="P367" s="41"/>
      <c r="Q367" s="34"/>
      <c r="R367" s="34"/>
      <c r="S367" s="41" t="s">
        <v>261</v>
      </c>
      <c r="T367" s="41"/>
      <c r="U367" s="34"/>
      <c r="V367" s="34"/>
      <c r="W367" s="41">
        <v>3</v>
      </c>
      <c r="X367" s="41"/>
      <c r="Y367" s="34"/>
    </row>
    <row r="368" spans="1:25" ht="15.75" thickBot="1">
      <c r="A368" s="12"/>
      <c r="B368" s="39"/>
      <c r="C368" s="86"/>
      <c r="D368" s="86"/>
      <c r="E368" s="106"/>
      <c r="F368" s="34"/>
      <c r="G368" s="86"/>
      <c r="H368" s="86"/>
      <c r="I368" s="85"/>
      <c r="J368" s="34"/>
      <c r="K368" s="86"/>
      <c r="L368" s="86"/>
      <c r="M368" s="106"/>
      <c r="N368" s="34"/>
      <c r="O368" s="86"/>
      <c r="P368" s="86"/>
      <c r="Q368" s="85"/>
      <c r="R368" s="34"/>
      <c r="S368" s="86"/>
      <c r="T368" s="86"/>
      <c r="U368" s="85"/>
      <c r="V368" s="34"/>
      <c r="W368" s="86"/>
      <c r="X368" s="86"/>
      <c r="Y368" s="85"/>
    </row>
    <row r="369" spans="1:25">
      <c r="A369" s="12"/>
      <c r="B369" s="116" t="s">
        <v>325</v>
      </c>
      <c r="C369" s="96">
        <v>456</v>
      </c>
      <c r="D369" s="96"/>
      <c r="E369" s="30"/>
      <c r="F369" s="26"/>
      <c r="G369" s="96" t="s">
        <v>573</v>
      </c>
      <c r="H369" s="96"/>
      <c r="I369" s="89" t="s">
        <v>341</v>
      </c>
      <c r="J369" s="26"/>
      <c r="K369" s="96" t="s">
        <v>451</v>
      </c>
      <c r="L369" s="96"/>
      <c r="M369" s="89" t="s">
        <v>341</v>
      </c>
      <c r="N369" s="26"/>
      <c r="O369" s="92">
        <v>7575</v>
      </c>
      <c r="P369" s="92"/>
      <c r="Q369" s="30"/>
      <c r="R369" s="26"/>
      <c r="S369" s="92">
        <v>2045</v>
      </c>
      <c r="T369" s="92"/>
      <c r="U369" s="30"/>
      <c r="V369" s="26"/>
      <c r="W369" s="92">
        <v>9620</v>
      </c>
      <c r="X369" s="92"/>
      <c r="Y369" s="30"/>
    </row>
    <row r="370" spans="1:25" ht="15.75" thickBot="1">
      <c r="A370" s="12"/>
      <c r="B370" s="116"/>
      <c r="C370" s="126"/>
      <c r="D370" s="126"/>
      <c r="E370" s="44"/>
      <c r="F370" s="26"/>
      <c r="G370" s="126"/>
      <c r="H370" s="126"/>
      <c r="I370" s="140"/>
      <c r="J370" s="26"/>
      <c r="K370" s="126"/>
      <c r="L370" s="126"/>
      <c r="M370" s="140"/>
      <c r="N370" s="26"/>
      <c r="O370" s="141"/>
      <c r="P370" s="141"/>
      <c r="Q370" s="44"/>
      <c r="R370" s="26"/>
      <c r="S370" s="141"/>
      <c r="T370" s="141"/>
      <c r="U370" s="44"/>
      <c r="V370" s="26"/>
      <c r="W370" s="141"/>
      <c r="X370" s="141"/>
      <c r="Y370" s="44"/>
    </row>
    <row r="371" spans="1:25">
      <c r="A371" s="12"/>
      <c r="B371" s="39" t="s">
        <v>326</v>
      </c>
      <c r="C371" s="53">
        <v>952</v>
      </c>
      <c r="D371" s="53"/>
      <c r="E371" s="35"/>
      <c r="F371" s="34"/>
      <c r="G371" s="53" t="s">
        <v>574</v>
      </c>
      <c r="H371" s="53"/>
      <c r="I371" s="109" t="s">
        <v>341</v>
      </c>
      <c r="J371" s="34"/>
      <c r="K371" s="53" t="s">
        <v>453</v>
      </c>
      <c r="L371" s="53"/>
      <c r="M371" s="109" t="s">
        <v>341</v>
      </c>
      <c r="N371" s="34"/>
      <c r="O371" s="53">
        <v>232</v>
      </c>
      <c r="P371" s="53"/>
      <c r="Q371" s="35"/>
      <c r="R371" s="34"/>
      <c r="S371" s="53">
        <v>540</v>
      </c>
      <c r="T371" s="53"/>
      <c r="U371" s="35"/>
      <c r="V371" s="34"/>
      <c r="W371" s="53">
        <v>772</v>
      </c>
      <c r="X371" s="53"/>
      <c r="Y371" s="35"/>
    </row>
    <row r="372" spans="1:25">
      <c r="A372" s="12"/>
      <c r="B372" s="39"/>
      <c r="C372" s="41"/>
      <c r="D372" s="41"/>
      <c r="E372" s="34"/>
      <c r="F372" s="34"/>
      <c r="G372" s="41"/>
      <c r="H372" s="41"/>
      <c r="I372" s="83"/>
      <c r="J372" s="34"/>
      <c r="K372" s="41"/>
      <c r="L372" s="41"/>
      <c r="M372" s="83"/>
      <c r="N372" s="34"/>
      <c r="O372" s="41"/>
      <c r="P372" s="41"/>
      <c r="Q372" s="34"/>
      <c r="R372" s="34"/>
      <c r="S372" s="41"/>
      <c r="T372" s="41"/>
      <c r="U372" s="34"/>
      <c r="V372" s="34"/>
      <c r="W372" s="41"/>
      <c r="X372" s="41"/>
      <c r="Y372" s="34"/>
    </row>
    <row r="373" spans="1:25">
      <c r="A373" s="12"/>
      <c r="B373" s="36" t="s">
        <v>327</v>
      </c>
      <c r="C373" s="38">
        <v>1003</v>
      </c>
      <c r="D373" s="38"/>
      <c r="E373" s="26"/>
      <c r="F373" s="26"/>
      <c r="G373" s="42" t="s">
        <v>575</v>
      </c>
      <c r="H373" s="42"/>
      <c r="I373" s="73" t="s">
        <v>341</v>
      </c>
      <c r="J373" s="26"/>
      <c r="K373" s="42">
        <v>530</v>
      </c>
      <c r="L373" s="42"/>
      <c r="M373" s="26"/>
      <c r="N373" s="26"/>
      <c r="O373" s="38">
        <v>1014</v>
      </c>
      <c r="P373" s="38"/>
      <c r="Q373" s="26"/>
      <c r="R373" s="26"/>
      <c r="S373" s="42" t="s">
        <v>576</v>
      </c>
      <c r="T373" s="42"/>
      <c r="U373" s="73" t="s">
        <v>341</v>
      </c>
      <c r="V373" s="26"/>
      <c r="W373" s="42" t="s">
        <v>480</v>
      </c>
      <c r="X373" s="42"/>
      <c r="Y373" s="73" t="s">
        <v>341</v>
      </c>
    </row>
    <row r="374" spans="1:25">
      <c r="A374" s="12"/>
      <c r="B374" s="36"/>
      <c r="C374" s="38"/>
      <c r="D374" s="38"/>
      <c r="E374" s="26"/>
      <c r="F374" s="26"/>
      <c r="G374" s="42"/>
      <c r="H374" s="42"/>
      <c r="I374" s="73"/>
      <c r="J374" s="26"/>
      <c r="K374" s="42"/>
      <c r="L374" s="42"/>
      <c r="M374" s="26"/>
      <c r="N374" s="26"/>
      <c r="O374" s="38"/>
      <c r="P374" s="38"/>
      <c r="Q374" s="26"/>
      <c r="R374" s="26"/>
      <c r="S374" s="42"/>
      <c r="T374" s="42"/>
      <c r="U374" s="73"/>
      <c r="V374" s="26"/>
      <c r="W374" s="42"/>
      <c r="X374" s="42"/>
      <c r="Y374" s="73"/>
    </row>
    <row r="375" spans="1:25">
      <c r="A375" s="12"/>
      <c r="B375" s="39" t="s">
        <v>328</v>
      </c>
      <c r="C375" s="75">
        <v>3326</v>
      </c>
      <c r="D375" s="75"/>
      <c r="E375" s="34"/>
      <c r="F375" s="34"/>
      <c r="G375" s="41" t="s">
        <v>577</v>
      </c>
      <c r="H375" s="41"/>
      <c r="I375" s="83" t="s">
        <v>341</v>
      </c>
      <c r="J375" s="34"/>
      <c r="K375" s="75">
        <v>3267</v>
      </c>
      <c r="L375" s="75"/>
      <c r="M375" s="34"/>
      <c r="N375" s="34"/>
      <c r="O375" s="75">
        <v>2234</v>
      </c>
      <c r="P375" s="75"/>
      <c r="Q375" s="34"/>
      <c r="R375" s="34"/>
      <c r="S375" s="41" t="s">
        <v>578</v>
      </c>
      <c r="T375" s="41"/>
      <c r="U375" s="83" t="s">
        <v>341</v>
      </c>
      <c r="V375" s="34"/>
      <c r="W375" s="75">
        <v>2097</v>
      </c>
      <c r="X375" s="75"/>
      <c r="Y375" s="34"/>
    </row>
    <row r="376" spans="1:25" ht="15.75" thickBot="1">
      <c r="A376" s="12"/>
      <c r="B376" s="39"/>
      <c r="C376" s="84"/>
      <c r="D376" s="84"/>
      <c r="E376" s="85"/>
      <c r="F376" s="34"/>
      <c r="G376" s="86"/>
      <c r="H376" s="86"/>
      <c r="I376" s="106"/>
      <c r="J376" s="34"/>
      <c r="K376" s="84"/>
      <c r="L376" s="84"/>
      <c r="M376" s="85"/>
      <c r="N376" s="34"/>
      <c r="O376" s="84"/>
      <c r="P376" s="84"/>
      <c r="Q376" s="85"/>
      <c r="R376" s="34"/>
      <c r="S376" s="86"/>
      <c r="T376" s="86"/>
      <c r="U376" s="106"/>
      <c r="V376" s="34"/>
      <c r="W376" s="84"/>
      <c r="X376" s="84"/>
      <c r="Y376" s="85"/>
    </row>
    <row r="377" spans="1:25">
      <c r="A377" s="12"/>
      <c r="B377" s="116" t="s">
        <v>329</v>
      </c>
      <c r="C377" s="92">
        <v>5281</v>
      </c>
      <c r="D377" s="92"/>
      <c r="E377" s="30"/>
      <c r="F377" s="26"/>
      <c r="G377" s="96" t="s">
        <v>579</v>
      </c>
      <c r="H377" s="96"/>
      <c r="I377" s="89" t="s">
        <v>341</v>
      </c>
      <c r="J377" s="26"/>
      <c r="K377" s="96" t="s">
        <v>410</v>
      </c>
      <c r="L377" s="96"/>
      <c r="M377" s="89" t="s">
        <v>341</v>
      </c>
      <c r="N377" s="26"/>
      <c r="O377" s="92">
        <v>3480</v>
      </c>
      <c r="P377" s="92"/>
      <c r="Q377" s="30"/>
      <c r="R377" s="26"/>
      <c r="S377" s="96" t="s">
        <v>580</v>
      </c>
      <c r="T377" s="96"/>
      <c r="U377" s="89" t="s">
        <v>341</v>
      </c>
      <c r="V377" s="26"/>
      <c r="W377" s="96" t="s">
        <v>483</v>
      </c>
      <c r="X377" s="96"/>
      <c r="Y377" s="89" t="s">
        <v>341</v>
      </c>
    </row>
    <row r="378" spans="1:25" ht="15.75" thickBot="1">
      <c r="A378" s="12"/>
      <c r="B378" s="116"/>
      <c r="C378" s="141"/>
      <c r="D378" s="141"/>
      <c r="E378" s="44"/>
      <c r="F378" s="26"/>
      <c r="G378" s="126"/>
      <c r="H378" s="126"/>
      <c r="I378" s="140"/>
      <c r="J378" s="26"/>
      <c r="K378" s="126"/>
      <c r="L378" s="126"/>
      <c r="M378" s="140"/>
      <c r="N378" s="26"/>
      <c r="O378" s="141"/>
      <c r="P378" s="141"/>
      <c r="Q378" s="44"/>
      <c r="R378" s="26"/>
      <c r="S378" s="126"/>
      <c r="T378" s="126"/>
      <c r="U378" s="140"/>
      <c r="V378" s="26"/>
      <c r="W378" s="126"/>
      <c r="X378" s="126"/>
      <c r="Y378" s="140"/>
    </row>
    <row r="379" spans="1:25">
      <c r="A379" s="12"/>
      <c r="B379" s="39" t="s">
        <v>196</v>
      </c>
      <c r="C379" s="53">
        <v>988</v>
      </c>
      <c r="D379" s="53"/>
      <c r="E379" s="35"/>
      <c r="F379" s="34"/>
      <c r="G379" s="53" t="s">
        <v>581</v>
      </c>
      <c r="H379" s="53"/>
      <c r="I379" s="109" t="s">
        <v>341</v>
      </c>
      <c r="J379" s="34"/>
      <c r="K379" s="53">
        <v>318</v>
      </c>
      <c r="L379" s="53"/>
      <c r="M379" s="35"/>
      <c r="N379" s="34"/>
      <c r="O379" s="56">
        <v>1231</v>
      </c>
      <c r="P379" s="56"/>
      <c r="Q379" s="35"/>
      <c r="R379" s="34"/>
      <c r="S379" s="53" t="s">
        <v>582</v>
      </c>
      <c r="T379" s="53"/>
      <c r="U379" s="109" t="s">
        <v>341</v>
      </c>
      <c r="V379" s="34"/>
      <c r="W379" s="56">
        <v>1076</v>
      </c>
      <c r="X379" s="56"/>
      <c r="Y379" s="35"/>
    </row>
    <row r="380" spans="1:25" ht="15.75" thickBot="1">
      <c r="A380" s="12"/>
      <c r="B380" s="39"/>
      <c r="C380" s="86"/>
      <c r="D380" s="86"/>
      <c r="E380" s="85"/>
      <c r="F380" s="34"/>
      <c r="G380" s="86"/>
      <c r="H380" s="86"/>
      <c r="I380" s="106"/>
      <c r="J380" s="34"/>
      <c r="K380" s="86"/>
      <c r="L380" s="86"/>
      <c r="M380" s="85"/>
      <c r="N380" s="34"/>
      <c r="O380" s="84"/>
      <c r="P380" s="84"/>
      <c r="Q380" s="85"/>
      <c r="R380" s="34"/>
      <c r="S380" s="86"/>
      <c r="T380" s="86"/>
      <c r="U380" s="106"/>
      <c r="V380" s="34"/>
      <c r="W380" s="84"/>
      <c r="X380" s="84"/>
      <c r="Y380" s="85"/>
    </row>
    <row r="381" spans="1:25">
      <c r="A381" s="12"/>
      <c r="B381" s="87" t="s">
        <v>539</v>
      </c>
      <c r="C381" s="92">
        <v>7681</v>
      </c>
      <c r="D381" s="92"/>
      <c r="E381" s="30"/>
      <c r="F381" s="26"/>
      <c r="G381" s="96" t="s">
        <v>405</v>
      </c>
      <c r="H381" s="96"/>
      <c r="I381" s="89" t="s">
        <v>341</v>
      </c>
      <c r="J381" s="26"/>
      <c r="K381" s="96">
        <v>48</v>
      </c>
      <c r="L381" s="96"/>
      <c r="M381" s="30"/>
      <c r="N381" s="26"/>
      <c r="O381" s="92">
        <v>11556</v>
      </c>
      <c r="P381" s="92"/>
      <c r="Q381" s="30"/>
      <c r="R381" s="26"/>
      <c r="S381" s="96" t="s">
        <v>406</v>
      </c>
      <c r="T381" s="96"/>
      <c r="U381" s="89" t="s">
        <v>341</v>
      </c>
      <c r="V381" s="26"/>
      <c r="W381" s="92">
        <v>10853</v>
      </c>
      <c r="X381" s="92"/>
      <c r="Y381" s="30"/>
    </row>
    <row r="382" spans="1:25" ht="15.75" thickBot="1">
      <c r="A382" s="12"/>
      <c r="B382" s="87"/>
      <c r="C382" s="141"/>
      <c r="D382" s="141"/>
      <c r="E382" s="44"/>
      <c r="F382" s="26"/>
      <c r="G382" s="126"/>
      <c r="H382" s="126"/>
      <c r="I382" s="140"/>
      <c r="J382" s="26"/>
      <c r="K382" s="126"/>
      <c r="L382" s="126"/>
      <c r="M382" s="44"/>
      <c r="N382" s="26"/>
      <c r="O382" s="141"/>
      <c r="P382" s="141"/>
      <c r="Q382" s="44"/>
      <c r="R382" s="26"/>
      <c r="S382" s="126"/>
      <c r="T382" s="126"/>
      <c r="U382" s="140"/>
      <c r="V382" s="26"/>
      <c r="W382" s="141"/>
      <c r="X382" s="141"/>
      <c r="Y382" s="44"/>
    </row>
    <row r="383" spans="1:25">
      <c r="A383" s="12"/>
      <c r="B383" s="77" t="s">
        <v>540</v>
      </c>
      <c r="C383" s="79" t="s">
        <v>282</v>
      </c>
      <c r="D383" s="46">
        <v>22067</v>
      </c>
      <c r="E383" s="35"/>
      <c r="F383" s="34"/>
      <c r="G383" s="79" t="s">
        <v>282</v>
      </c>
      <c r="H383" s="46">
        <v>30267</v>
      </c>
      <c r="I383" s="35"/>
      <c r="J383" s="34"/>
      <c r="K383" s="79" t="s">
        <v>282</v>
      </c>
      <c r="L383" s="46">
        <v>52334</v>
      </c>
      <c r="M383" s="35"/>
      <c r="N383" s="34"/>
      <c r="O383" s="79" t="s">
        <v>282</v>
      </c>
      <c r="P383" s="46">
        <v>17273</v>
      </c>
      <c r="Q383" s="35"/>
      <c r="R383" s="34"/>
      <c r="S383" s="79" t="s">
        <v>282</v>
      </c>
      <c r="T383" s="46">
        <v>39120</v>
      </c>
      <c r="U383" s="35"/>
      <c r="V383" s="34"/>
      <c r="W383" s="79" t="s">
        <v>282</v>
      </c>
      <c r="X383" s="46">
        <v>56393</v>
      </c>
      <c r="Y383" s="35"/>
    </row>
    <row r="384" spans="1:25" ht="15.75" thickBot="1">
      <c r="A384" s="12"/>
      <c r="B384" s="77"/>
      <c r="C384" s="80"/>
      <c r="D384" s="47"/>
      <c r="E384" s="48"/>
      <c r="F384" s="34"/>
      <c r="G384" s="80"/>
      <c r="H384" s="47"/>
      <c r="I384" s="48"/>
      <c r="J384" s="34"/>
      <c r="K384" s="80"/>
      <c r="L384" s="47"/>
      <c r="M384" s="48"/>
      <c r="N384" s="34"/>
      <c r="O384" s="80"/>
      <c r="P384" s="47"/>
      <c r="Q384" s="48"/>
      <c r="R384" s="34"/>
      <c r="S384" s="80"/>
      <c r="T384" s="47"/>
      <c r="U384" s="48"/>
      <c r="V384" s="34"/>
      <c r="W384" s="80"/>
      <c r="X384" s="47"/>
      <c r="Y384" s="48"/>
    </row>
    <row r="385" spans="1:25" ht="15.75" thickTop="1">
      <c r="A385" s="12" t="s">
        <v>990</v>
      </c>
      <c r="B385" s="59" t="s">
        <v>7</v>
      </c>
      <c r="C385" s="59"/>
      <c r="D385" s="59"/>
      <c r="E385" s="59"/>
      <c r="F385" s="59"/>
      <c r="G385" s="59"/>
      <c r="H385" s="59"/>
      <c r="I385" s="59"/>
      <c r="J385" s="59"/>
      <c r="K385" s="59"/>
      <c r="L385" s="59"/>
      <c r="M385" s="59"/>
      <c r="N385" s="59"/>
      <c r="O385" s="59"/>
      <c r="P385" s="59"/>
      <c r="Q385" s="59"/>
      <c r="R385" s="59"/>
      <c r="S385" s="59"/>
      <c r="T385" s="59"/>
      <c r="U385" s="59"/>
      <c r="V385" s="59"/>
      <c r="W385" s="59"/>
      <c r="X385" s="59"/>
      <c r="Y385" s="59"/>
    </row>
    <row r="386" spans="1:25">
      <c r="A386" s="12"/>
      <c r="B386" s="26" t="s">
        <v>991</v>
      </c>
      <c r="C386" s="26"/>
      <c r="D386" s="26"/>
      <c r="E386" s="26"/>
      <c r="F386" s="26"/>
      <c r="G386" s="26"/>
      <c r="H386" s="26"/>
      <c r="I386" s="26"/>
      <c r="J386" s="26"/>
      <c r="K386" s="26"/>
      <c r="L386" s="26"/>
      <c r="M386" s="26"/>
      <c r="N386" s="26"/>
      <c r="O386" s="26"/>
      <c r="P386" s="26"/>
      <c r="Q386" s="26"/>
      <c r="R386" s="26"/>
      <c r="S386" s="26"/>
      <c r="T386" s="26"/>
      <c r="U386" s="26"/>
      <c r="V386" s="26"/>
      <c r="W386" s="26"/>
      <c r="X386" s="26"/>
      <c r="Y386" s="26"/>
    </row>
    <row r="387" spans="1:25">
      <c r="A387" s="12"/>
      <c r="B387" s="21"/>
      <c r="C387" s="21"/>
      <c r="D387" s="21"/>
      <c r="E387" s="21"/>
      <c r="F387" s="21"/>
      <c r="G387" s="21"/>
      <c r="H387" s="21"/>
      <c r="I387" s="21"/>
      <c r="J387" s="21"/>
      <c r="K387" s="21"/>
      <c r="L387" s="21"/>
      <c r="M387" s="21"/>
      <c r="N387" s="21"/>
      <c r="O387" s="21"/>
      <c r="P387" s="21"/>
      <c r="Q387" s="21"/>
      <c r="R387" s="21"/>
      <c r="S387" s="21"/>
      <c r="T387" s="21"/>
      <c r="U387" s="21"/>
      <c r="V387" s="21"/>
      <c r="W387" s="21"/>
      <c r="X387" s="21"/>
      <c r="Y387" s="21"/>
    </row>
    <row r="388" spans="1:25">
      <c r="A388" s="12"/>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row>
    <row r="389" spans="1:25" ht="15.75" thickBot="1">
      <c r="A389" s="12"/>
      <c r="B389" s="14" t="s">
        <v>272</v>
      </c>
      <c r="C389" s="25" t="s">
        <v>399</v>
      </c>
      <c r="D389" s="25"/>
      <c r="E389" s="25"/>
      <c r="F389" s="25"/>
      <c r="G389" s="25"/>
      <c r="H389" s="25"/>
      <c r="I389" s="25"/>
      <c r="J389" s="25"/>
      <c r="K389" s="25"/>
      <c r="L389" s="25"/>
      <c r="M389" s="25"/>
      <c r="N389" s="11"/>
      <c r="O389" s="25" t="s">
        <v>314</v>
      </c>
      <c r="P389" s="25"/>
      <c r="Q389" s="25"/>
      <c r="R389" s="25"/>
      <c r="S389" s="25"/>
      <c r="T389" s="25"/>
      <c r="U389" s="25"/>
      <c r="V389" s="25"/>
      <c r="W389" s="25"/>
      <c r="X389" s="25"/>
      <c r="Y389" s="25"/>
    </row>
    <row r="390" spans="1:25">
      <c r="A390" s="12"/>
      <c r="B390" s="27"/>
      <c r="C390" s="68" t="s">
        <v>584</v>
      </c>
      <c r="D390" s="68"/>
      <c r="E390" s="68"/>
      <c r="F390" s="30"/>
      <c r="G390" s="68" t="s">
        <v>588</v>
      </c>
      <c r="H390" s="68"/>
      <c r="I390" s="68"/>
      <c r="J390" s="30"/>
      <c r="K390" s="68" t="s">
        <v>589</v>
      </c>
      <c r="L390" s="68"/>
      <c r="M390" s="68"/>
      <c r="N390" s="26"/>
      <c r="O390" s="68" t="s">
        <v>584</v>
      </c>
      <c r="P390" s="68"/>
      <c r="Q390" s="68"/>
      <c r="R390" s="30"/>
      <c r="S390" s="68" t="s">
        <v>588</v>
      </c>
      <c r="T390" s="68"/>
      <c r="U390" s="68"/>
      <c r="V390" s="30"/>
      <c r="W390" s="68" t="s">
        <v>589</v>
      </c>
      <c r="X390" s="68"/>
      <c r="Y390" s="68"/>
    </row>
    <row r="391" spans="1:25">
      <c r="A391" s="12"/>
      <c r="B391" s="27"/>
      <c r="C391" s="24" t="s">
        <v>585</v>
      </c>
      <c r="D391" s="24"/>
      <c r="E391" s="24"/>
      <c r="F391" s="26"/>
      <c r="G391" s="24" t="s">
        <v>585</v>
      </c>
      <c r="H391" s="24"/>
      <c r="I391" s="24"/>
      <c r="J391" s="26"/>
      <c r="K391" s="24" t="s">
        <v>590</v>
      </c>
      <c r="L391" s="24"/>
      <c r="M391" s="24"/>
      <c r="N391" s="26"/>
      <c r="O391" s="24" t="s">
        <v>585</v>
      </c>
      <c r="P391" s="24"/>
      <c r="Q391" s="24"/>
      <c r="R391" s="26"/>
      <c r="S391" s="24" t="s">
        <v>585</v>
      </c>
      <c r="T391" s="24"/>
      <c r="U391" s="24"/>
      <c r="V391" s="26"/>
      <c r="W391" s="24" t="s">
        <v>590</v>
      </c>
      <c r="X391" s="24"/>
      <c r="Y391" s="24"/>
    </row>
    <row r="392" spans="1:25">
      <c r="A392" s="12"/>
      <c r="B392" s="27"/>
      <c r="C392" s="24" t="s">
        <v>586</v>
      </c>
      <c r="D392" s="24"/>
      <c r="E392" s="24"/>
      <c r="F392" s="26"/>
      <c r="G392" s="24" t="s">
        <v>586</v>
      </c>
      <c r="H392" s="24"/>
      <c r="I392" s="24"/>
      <c r="J392" s="26"/>
      <c r="K392" s="24" t="s">
        <v>591</v>
      </c>
      <c r="L392" s="24"/>
      <c r="M392" s="24"/>
      <c r="N392" s="26"/>
      <c r="O392" s="24" t="s">
        <v>586</v>
      </c>
      <c r="P392" s="24"/>
      <c r="Q392" s="24"/>
      <c r="R392" s="26"/>
      <c r="S392" s="24" t="s">
        <v>586</v>
      </c>
      <c r="T392" s="24"/>
      <c r="U392" s="24"/>
      <c r="V392" s="26"/>
      <c r="W392" s="24" t="s">
        <v>591</v>
      </c>
      <c r="X392" s="24"/>
      <c r="Y392" s="24"/>
    </row>
    <row r="393" spans="1:25" ht="15.75" thickBot="1">
      <c r="A393" s="12"/>
      <c r="B393" s="27"/>
      <c r="C393" s="25" t="s">
        <v>587</v>
      </c>
      <c r="D393" s="25"/>
      <c r="E393" s="25"/>
      <c r="F393" s="26"/>
      <c r="G393" s="25" t="s">
        <v>587</v>
      </c>
      <c r="H393" s="25"/>
      <c r="I393" s="25"/>
      <c r="J393" s="26"/>
      <c r="K393" s="142"/>
      <c r="L393" s="142"/>
      <c r="M393" s="142"/>
      <c r="N393" s="26"/>
      <c r="O393" s="25" t="s">
        <v>587</v>
      </c>
      <c r="P393" s="25"/>
      <c r="Q393" s="25"/>
      <c r="R393" s="26"/>
      <c r="S393" s="25" t="s">
        <v>592</v>
      </c>
      <c r="T393" s="25"/>
      <c r="U393" s="25"/>
      <c r="V393" s="26"/>
      <c r="W393" s="142"/>
      <c r="X393" s="142"/>
      <c r="Y393" s="142"/>
    </row>
    <row r="394" spans="1:25">
      <c r="A394" s="12"/>
      <c r="B394" s="32" t="s">
        <v>317</v>
      </c>
      <c r="C394" s="109" t="s">
        <v>282</v>
      </c>
      <c r="D394" s="53" t="s">
        <v>261</v>
      </c>
      <c r="E394" s="35"/>
      <c r="F394" s="34"/>
      <c r="G394" s="109" t="s">
        <v>282</v>
      </c>
      <c r="H394" s="56">
        <v>1725</v>
      </c>
      <c r="I394" s="35"/>
      <c r="J394" s="34"/>
      <c r="K394" s="109" t="s">
        <v>282</v>
      </c>
      <c r="L394" s="56">
        <v>1109</v>
      </c>
      <c r="M394" s="35"/>
      <c r="N394" s="34"/>
      <c r="O394" s="109" t="s">
        <v>282</v>
      </c>
      <c r="P394" s="53" t="s">
        <v>261</v>
      </c>
      <c r="Q394" s="35"/>
      <c r="R394" s="34"/>
      <c r="S394" s="109" t="s">
        <v>282</v>
      </c>
      <c r="T394" s="56">
        <v>388485</v>
      </c>
      <c r="U394" s="35"/>
      <c r="V394" s="34"/>
      <c r="W394" s="109" t="s">
        <v>282</v>
      </c>
      <c r="X394" s="56">
        <v>408712</v>
      </c>
      <c r="Y394" s="35"/>
    </row>
    <row r="395" spans="1:25">
      <c r="A395" s="12"/>
      <c r="B395" s="32"/>
      <c r="C395" s="110"/>
      <c r="D395" s="54"/>
      <c r="E395" s="55"/>
      <c r="F395" s="34"/>
      <c r="G395" s="110"/>
      <c r="H395" s="57"/>
      <c r="I395" s="55"/>
      <c r="J395" s="34"/>
      <c r="K395" s="110"/>
      <c r="L395" s="57"/>
      <c r="M395" s="55"/>
      <c r="N395" s="34"/>
      <c r="O395" s="110"/>
      <c r="P395" s="54"/>
      <c r="Q395" s="55"/>
      <c r="R395" s="34"/>
      <c r="S395" s="110"/>
      <c r="T395" s="57"/>
      <c r="U395" s="55"/>
      <c r="V395" s="34"/>
      <c r="W395" s="110"/>
      <c r="X395" s="57"/>
      <c r="Y395" s="55"/>
    </row>
    <row r="396" spans="1:25">
      <c r="A396" s="12"/>
      <c r="B396" s="58" t="s">
        <v>318</v>
      </c>
      <c r="C396" s="42" t="s">
        <v>261</v>
      </c>
      <c r="D396" s="42"/>
      <c r="E396" s="26"/>
      <c r="F396" s="26"/>
      <c r="G396" s="38">
        <v>2009</v>
      </c>
      <c r="H396" s="38"/>
      <c r="I396" s="26"/>
      <c r="J396" s="26"/>
      <c r="K396" s="38">
        <v>10905</v>
      </c>
      <c r="L396" s="38"/>
      <c r="M396" s="26"/>
      <c r="N396" s="26"/>
      <c r="O396" s="42" t="s">
        <v>261</v>
      </c>
      <c r="P396" s="42"/>
      <c r="Q396" s="26"/>
      <c r="R396" s="26"/>
      <c r="S396" s="38">
        <v>88279</v>
      </c>
      <c r="T396" s="38"/>
      <c r="U396" s="26"/>
      <c r="V396" s="26"/>
      <c r="W396" s="38">
        <v>155284</v>
      </c>
      <c r="X396" s="38"/>
      <c r="Y396" s="26"/>
    </row>
    <row r="397" spans="1:25">
      <c r="A397" s="12"/>
      <c r="B397" s="58"/>
      <c r="C397" s="42"/>
      <c r="D397" s="42"/>
      <c r="E397" s="26"/>
      <c r="F397" s="26"/>
      <c r="G397" s="38"/>
      <c r="H397" s="38"/>
      <c r="I397" s="26"/>
      <c r="J397" s="26"/>
      <c r="K397" s="38"/>
      <c r="L397" s="38"/>
      <c r="M397" s="26"/>
      <c r="N397" s="26"/>
      <c r="O397" s="42"/>
      <c r="P397" s="42"/>
      <c r="Q397" s="26"/>
      <c r="R397" s="26"/>
      <c r="S397" s="38"/>
      <c r="T397" s="38"/>
      <c r="U397" s="26"/>
      <c r="V397" s="26"/>
      <c r="W397" s="38"/>
      <c r="X397" s="38"/>
      <c r="Y397" s="26"/>
    </row>
    <row r="398" spans="1:25">
      <c r="A398" s="12"/>
      <c r="B398" s="32" t="s">
        <v>319</v>
      </c>
      <c r="C398" s="41" t="s">
        <v>261</v>
      </c>
      <c r="D398" s="41"/>
      <c r="E398" s="34"/>
      <c r="F398" s="34"/>
      <c r="G398" s="41">
        <v>115</v>
      </c>
      <c r="H398" s="41"/>
      <c r="I398" s="34"/>
      <c r="J398" s="34"/>
      <c r="K398" s="41">
        <v>348</v>
      </c>
      <c r="L398" s="41"/>
      <c r="M398" s="34"/>
      <c r="N398" s="34"/>
      <c r="O398" s="41" t="s">
        <v>261</v>
      </c>
      <c r="P398" s="41"/>
      <c r="Q398" s="34"/>
      <c r="R398" s="34"/>
      <c r="S398" s="75">
        <v>41302</v>
      </c>
      <c r="T398" s="75"/>
      <c r="U398" s="34"/>
      <c r="V398" s="34"/>
      <c r="W398" s="75">
        <v>29817</v>
      </c>
      <c r="X398" s="75"/>
      <c r="Y398" s="34"/>
    </row>
    <row r="399" spans="1:25">
      <c r="A399" s="12"/>
      <c r="B399" s="32"/>
      <c r="C399" s="41"/>
      <c r="D399" s="41"/>
      <c r="E399" s="34"/>
      <c r="F399" s="34"/>
      <c r="G399" s="41"/>
      <c r="H399" s="41"/>
      <c r="I399" s="34"/>
      <c r="J399" s="34"/>
      <c r="K399" s="41"/>
      <c r="L399" s="41"/>
      <c r="M399" s="34"/>
      <c r="N399" s="34"/>
      <c r="O399" s="41"/>
      <c r="P399" s="41"/>
      <c r="Q399" s="34"/>
      <c r="R399" s="34"/>
      <c r="S399" s="75"/>
      <c r="T399" s="75"/>
      <c r="U399" s="34"/>
      <c r="V399" s="34"/>
      <c r="W399" s="75"/>
      <c r="X399" s="75"/>
      <c r="Y399" s="34"/>
    </row>
    <row r="400" spans="1:25">
      <c r="A400" s="12"/>
      <c r="B400" s="58" t="s">
        <v>320</v>
      </c>
      <c r="C400" s="42" t="s">
        <v>261</v>
      </c>
      <c r="D400" s="42"/>
      <c r="E400" s="26"/>
      <c r="F400" s="26"/>
      <c r="G400" s="42">
        <v>925</v>
      </c>
      <c r="H400" s="42"/>
      <c r="I400" s="26"/>
      <c r="J400" s="26"/>
      <c r="K400" s="42">
        <v>318</v>
      </c>
      <c r="L400" s="42"/>
      <c r="M400" s="26"/>
      <c r="N400" s="26"/>
      <c r="O400" s="42" t="s">
        <v>261</v>
      </c>
      <c r="P400" s="42"/>
      <c r="Q400" s="26"/>
      <c r="R400" s="26"/>
      <c r="S400" s="38">
        <v>65428</v>
      </c>
      <c r="T400" s="38"/>
      <c r="U400" s="26"/>
      <c r="V400" s="26"/>
      <c r="W400" s="38">
        <v>11014</v>
      </c>
      <c r="X400" s="38"/>
      <c r="Y400" s="26"/>
    </row>
    <row r="401" spans="1:25" ht="15.75" thickBot="1">
      <c r="A401" s="12"/>
      <c r="B401" s="58"/>
      <c r="C401" s="43"/>
      <c r="D401" s="43"/>
      <c r="E401" s="44"/>
      <c r="F401" s="26"/>
      <c r="G401" s="43"/>
      <c r="H401" s="43"/>
      <c r="I401" s="44"/>
      <c r="J401" s="26"/>
      <c r="K401" s="43"/>
      <c r="L401" s="43"/>
      <c r="M401" s="44"/>
      <c r="N401" s="26"/>
      <c r="O401" s="43"/>
      <c r="P401" s="43"/>
      <c r="Q401" s="44"/>
      <c r="R401" s="26"/>
      <c r="S401" s="76"/>
      <c r="T401" s="76"/>
      <c r="U401" s="44"/>
      <c r="V401" s="26"/>
      <c r="W401" s="76"/>
      <c r="X401" s="76"/>
      <c r="Y401" s="44"/>
    </row>
    <row r="402" spans="1:25">
      <c r="A402" s="12"/>
      <c r="B402" s="77" t="s">
        <v>321</v>
      </c>
      <c r="C402" s="98" t="s">
        <v>261</v>
      </c>
      <c r="D402" s="98"/>
      <c r="E402" s="35"/>
      <c r="F402" s="34"/>
      <c r="G402" s="46">
        <v>4774</v>
      </c>
      <c r="H402" s="46"/>
      <c r="I402" s="35"/>
      <c r="J402" s="34"/>
      <c r="K402" s="46">
        <v>12680</v>
      </c>
      <c r="L402" s="46"/>
      <c r="M402" s="35"/>
      <c r="N402" s="34"/>
      <c r="O402" s="98" t="s">
        <v>261</v>
      </c>
      <c r="P402" s="98"/>
      <c r="Q402" s="35"/>
      <c r="R402" s="34"/>
      <c r="S402" s="46">
        <v>583494</v>
      </c>
      <c r="T402" s="46"/>
      <c r="U402" s="35"/>
      <c r="V402" s="34"/>
      <c r="W402" s="46">
        <v>604827</v>
      </c>
      <c r="X402" s="46"/>
      <c r="Y402" s="35"/>
    </row>
    <row r="403" spans="1:25" ht="15.75" thickBot="1">
      <c r="A403" s="12"/>
      <c r="B403" s="77"/>
      <c r="C403" s="121"/>
      <c r="D403" s="121"/>
      <c r="E403" s="85"/>
      <c r="F403" s="34"/>
      <c r="G403" s="111"/>
      <c r="H403" s="111"/>
      <c r="I403" s="85"/>
      <c r="J403" s="34"/>
      <c r="K403" s="111"/>
      <c r="L403" s="111"/>
      <c r="M403" s="85"/>
      <c r="N403" s="34"/>
      <c r="O403" s="121"/>
      <c r="P403" s="121"/>
      <c r="Q403" s="85"/>
      <c r="R403" s="34"/>
      <c r="S403" s="111"/>
      <c r="T403" s="111"/>
      <c r="U403" s="85"/>
      <c r="V403" s="34"/>
      <c r="W403" s="111"/>
      <c r="X403" s="111"/>
      <c r="Y403" s="85"/>
    </row>
    <row r="404" spans="1:25">
      <c r="A404" s="12"/>
      <c r="B404" s="58" t="s">
        <v>322</v>
      </c>
      <c r="C404" s="122" t="s">
        <v>261</v>
      </c>
      <c r="D404" s="122"/>
      <c r="E404" s="30"/>
      <c r="F404" s="26"/>
      <c r="G404" s="112">
        <v>2491</v>
      </c>
      <c r="H404" s="112"/>
      <c r="I404" s="30"/>
      <c r="J404" s="26"/>
      <c r="K404" s="122">
        <v>386</v>
      </c>
      <c r="L404" s="122"/>
      <c r="M404" s="30"/>
      <c r="N404" s="26"/>
      <c r="O404" s="112">
        <v>3503</v>
      </c>
      <c r="P404" s="112"/>
      <c r="Q404" s="30"/>
      <c r="R404" s="26"/>
      <c r="S404" s="112">
        <v>738125</v>
      </c>
      <c r="T404" s="112"/>
      <c r="U404" s="30"/>
      <c r="V404" s="26"/>
      <c r="W404" s="112">
        <v>285225</v>
      </c>
      <c r="X404" s="112"/>
      <c r="Y404" s="30"/>
    </row>
    <row r="405" spans="1:25">
      <c r="A405" s="12"/>
      <c r="B405" s="58"/>
      <c r="C405" s="42"/>
      <c r="D405" s="42"/>
      <c r="E405" s="26"/>
      <c r="F405" s="26"/>
      <c r="G405" s="38"/>
      <c r="H405" s="38"/>
      <c r="I405" s="26"/>
      <c r="J405" s="26"/>
      <c r="K405" s="42"/>
      <c r="L405" s="42"/>
      <c r="M405" s="26"/>
      <c r="N405" s="26"/>
      <c r="O405" s="38"/>
      <c r="P405" s="38"/>
      <c r="Q405" s="26"/>
      <c r="R405" s="26"/>
      <c r="S405" s="38"/>
      <c r="T405" s="38"/>
      <c r="U405" s="26"/>
      <c r="V405" s="26"/>
      <c r="W405" s="38"/>
      <c r="X405" s="38"/>
      <c r="Y405" s="26"/>
    </row>
    <row r="406" spans="1:25">
      <c r="A406" s="12"/>
      <c r="B406" s="32" t="s">
        <v>323</v>
      </c>
      <c r="C406" s="41" t="s">
        <v>261</v>
      </c>
      <c r="D406" s="41"/>
      <c r="E406" s="34"/>
      <c r="F406" s="34"/>
      <c r="G406" s="75">
        <v>7153</v>
      </c>
      <c r="H406" s="75"/>
      <c r="I406" s="34"/>
      <c r="J406" s="34"/>
      <c r="K406" s="75">
        <v>1202</v>
      </c>
      <c r="L406" s="75"/>
      <c r="M406" s="34"/>
      <c r="N406" s="34"/>
      <c r="O406" s="75">
        <v>6095</v>
      </c>
      <c r="P406" s="75"/>
      <c r="Q406" s="34"/>
      <c r="R406" s="34"/>
      <c r="S406" s="75">
        <v>843496</v>
      </c>
      <c r="T406" s="75"/>
      <c r="U406" s="34"/>
      <c r="V406" s="34"/>
      <c r="W406" s="75">
        <v>110050</v>
      </c>
      <c r="X406" s="75"/>
      <c r="Y406" s="34"/>
    </row>
    <row r="407" spans="1:25">
      <c r="A407" s="12"/>
      <c r="B407" s="32"/>
      <c r="C407" s="41"/>
      <c r="D407" s="41"/>
      <c r="E407" s="34"/>
      <c r="F407" s="34"/>
      <c r="G407" s="75"/>
      <c r="H407" s="75"/>
      <c r="I407" s="34"/>
      <c r="J407" s="34"/>
      <c r="K407" s="75"/>
      <c r="L407" s="75"/>
      <c r="M407" s="34"/>
      <c r="N407" s="34"/>
      <c r="O407" s="75"/>
      <c r="P407" s="75"/>
      <c r="Q407" s="34"/>
      <c r="R407" s="34"/>
      <c r="S407" s="75"/>
      <c r="T407" s="75"/>
      <c r="U407" s="34"/>
      <c r="V407" s="34"/>
      <c r="W407" s="75"/>
      <c r="X407" s="75"/>
      <c r="Y407" s="34"/>
    </row>
    <row r="408" spans="1:25">
      <c r="A408" s="12"/>
      <c r="B408" s="58" t="s">
        <v>324</v>
      </c>
      <c r="C408" s="42" t="s">
        <v>261</v>
      </c>
      <c r="D408" s="42"/>
      <c r="E408" s="26"/>
      <c r="F408" s="26"/>
      <c r="G408" s="42">
        <v>1</v>
      </c>
      <c r="H408" s="42"/>
      <c r="I408" s="26"/>
      <c r="J408" s="26"/>
      <c r="K408" s="42" t="s">
        <v>261</v>
      </c>
      <c r="L408" s="42"/>
      <c r="M408" s="26"/>
      <c r="N408" s="26"/>
      <c r="O408" s="42" t="s">
        <v>261</v>
      </c>
      <c r="P408" s="42"/>
      <c r="Q408" s="26"/>
      <c r="R408" s="26"/>
      <c r="S408" s="38">
        <v>2175</v>
      </c>
      <c r="T408" s="38"/>
      <c r="U408" s="26"/>
      <c r="V408" s="26"/>
      <c r="W408" s="42" t="s">
        <v>261</v>
      </c>
      <c r="X408" s="42"/>
      <c r="Y408" s="26"/>
    </row>
    <row r="409" spans="1:25" ht="15.75" thickBot="1">
      <c r="A409" s="12"/>
      <c r="B409" s="58"/>
      <c r="C409" s="43"/>
      <c r="D409" s="43"/>
      <c r="E409" s="44"/>
      <c r="F409" s="26"/>
      <c r="G409" s="43"/>
      <c r="H409" s="43"/>
      <c r="I409" s="44"/>
      <c r="J409" s="26"/>
      <c r="K409" s="43"/>
      <c r="L409" s="43"/>
      <c r="M409" s="44"/>
      <c r="N409" s="26"/>
      <c r="O409" s="43"/>
      <c r="P409" s="43"/>
      <c r="Q409" s="44"/>
      <c r="R409" s="26"/>
      <c r="S409" s="76"/>
      <c r="T409" s="76"/>
      <c r="U409" s="44"/>
      <c r="V409" s="26"/>
      <c r="W409" s="43"/>
      <c r="X409" s="43"/>
      <c r="Y409" s="44"/>
    </row>
    <row r="410" spans="1:25">
      <c r="A410" s="12"/>
      <c r="B410" s="77" t="s">
        <v>325</v>
      </c>
      <c r="C410" s="98" t="s">
        <v>261</v>
      </c>
      <c r="D410" s="98"/>
      <c r="E410" s="35"/>
      <c r="F410" s="34"/>
      <c r="G410" s="46">
        <v>9645</v>
      </c>
      <c r="H410" s="46"/>
      <c r="I410" s="35"/>
      <c r="J410" s="34"/>
      <c r="K410" s="46">
        <v>1588</v>
      </c>
      <c r="L410" s="46"/>
      <c r="M410" s="35"/>
      <c r="N410" s="34"/>
      <c r="O410" s="46">
        <v>9598</v>
      </c>
      <c r="P410" s="46"/>
      <c r="Q410" s="35"/>
      <c r="R410" s="34"/>
      <c r="S410" s="46">
        <v>1583796</v>
      </c>
      <c r="T410" s="46"/>
      <c r="U410" s="35"/>
      <c r="V410" s="34"/>
      <c r="W410" s="46">
        <v>395275</v>
      </c>
      <c r="X410" s="46"/>
      <c r="Y410" s="35"/>
    </row>
    <row r="411" spans="1:25" ht="15.75" thickBot="1">
      <c r="A411" s="12"/>
      <c r="B411" s="77"/>
      <c r="C411" s="121"/>
      <c r="D411" s="121"/>
      <c r="E411" s="85"/>
      <c r="F411" s="34"/>
      <c r="G411" s="111"/>
      <c r="H411" s="111"/>
      <c r="I411" s="85"/>
      <c r="J411" s="34"/>
      <c r="K411" s="111"/>
      <c r="L411" s="111"/>
      <c r="M411" s="85"/>
      <c r="N411" s="34"/>
      <c r="O411" s="111"/>
      <c r="P411" s="111"/>
      <c r="Q411" s="85"/>
      <c r="R411" s="34"/>
      <c r="S411" s="111"/>
      <c r="T411" s="111"/>
      <c r="U411" s="85"/>
      <c r="V411" s="34"/>
      <c r="W411" s="111"/>
      <c r="X411" s="111"/>
      <c r="Y411" s="85"/>
    </row>
    <row r="412" spans="1:25">
      <c r="A412" s="12"/>
      <c r="B412" s="58" t="s">
        <v>326</v>
      </c>
      <c r="C412" s="122" t="s">
        <v>261</v>
      </c>
      <c r="D412" s="122"/>
      <c r="E412" s="30"/>
      <c r="F412" s="26"/>
      <c r="G412" s="112">
        <v>3129</v>
      </c>
      <c r="H412" s="112"/>
      <c r="I412" s="30"/>
      <c r="J412" s="26"/>
      <c r="K412" s="112">
        <v>12751</v>
      </c>
      <c r="L412" s="112"/>
      <c r="M412" s="30"/>
      <c r="N412" s="26"/>
      <c r="O412" s="122" t="s">
        <v>261</v>
      </c>
      <c r="P412" s="122"/>
      <c r="Q412" s="30"/>
      <c r="R412" s="26"/>
      <c r="S412" s="112">
        <v>564315</v>
      </c>
      <c r="T412" s="112"/>
      <c r="U412" s="30"/>
      <c r="V412" s="26"/>
      <c r="W412" s="112">
        <v>342465</v>
      </c>
      <c r="X412" s="112"/>
      <c r="Y412" s="30"/>
    </row>
    <row r="413" spans="1:25">
      <c r="A413" s="12"/>
      <c r="B413" s="58"/>
      <c r="C413" s="42"/>
      <c r="D413" s="42"/>
      <c r="E413" s="26"/>
      <c r="F413" s="26"/>
      <c r="G413" s="38"/>
      <c r="H413" s="38"/>
      <c r="I413" s="26"/>
      <c r="J413" s="26"/>
      <c r="K413" s="38"/>
      <c r="L413" s="38"/>
      <c r="M413" s="26"/>
      <c r="N413" s="26"/>
      <c r="O413" s="42"/>
      <c r="P413" s="42"/>
      <c r="Q413" s="26"/>
      <c r="R413" s="26"/>
      <c r="S413" s="38"/>
      <c r="T413" s="38"/>
      <c r="U413" s="26"/>
      <c r="V413" s="26"/>
      <c r="W413" s="38"/>
      <c r="X413" s="38"/>
      <c r="Y413" s="26"/>
    </row>
    <row r="414" spans="1:25">
      <c r="A414" s="12"/>
      <c r="B414" s="32" t="s">
        <v>327</v>
      </c>
      <c r="C414" s="41">
        <v>26</v>
      </c>
      <c r="D414" s="41"/>
      <c r="E414" s="34"/>
      <c r="F414" s="34"/>
      <c r="G414" s="41">
        <v>596</v>
      </c>
      <c r="H414" s="41"/>
      <c r="I414" s="34"/>
      <c r="J414" s="34"/>
      <c r="K414" s="75">
        <v>2998</v>
      </c>
      <c r="L414" s="75"/>
      <c r="M414" s="34"/>
      <c r="N414" s="34"/>
      <c r="O414" s="41">
        <v>304</v>
      </c>
      <c r="P414" s="41"/>
      <c r="Q414" s="34"/>
      <c r="R414" s="34"/>
      <c r="S414" s="75">
        <v>277799</v>
      </c>
      <c r="T414" s="75"/>
      <c r="U414" s="34"/>
      <c r="V414" s="34"/>
      <c r="W414" s="75">
        <v>95501</v>
      </c>
      <c r="X414" s="75"/>
      <c r="Y414" s="34"/>
    </row>
    <row r="415" spans="1:25">
      <c r="A415" s="12"/>
      <c r="B415" s="32"/>
      <c r="C415" s="41"/>
      <c r="D415" s="41"/>
      <c r="E415" s="34"/>
      <c r="F415" s="34"/>
      <c r="G415" s="41"/>
      <c r="H415" s="41"/>
      <c r="I415" s="34"/>
      <c r="J415" s="34"/>
      <c r="K415" s="75"/>
      <c r="L415" s="75"/>
      <c r="M415" s="34"/>
      <c r="N415" s="34"/>
      <c r="O415" s="41"/>
      <c r="P415" s="41"/>
      <c r="Q415" s="34"/>
      <c r="R415" s="34"/>
      <c r="S415" s="75"/>
      <c r="T415" s="75"/>
      <c r="U415" s="34"/>
      <c r="V415" s="34"/>
      <c r="W415" s="75"/>
      <c r="X415" s="75"/>
      <c r="Y415" s="34"/>
    </row>
    <row r="416" spans="1:25">
      <c r="A416" s="12"/>
      <c r="B416" s="58" t="s">
        <v>328</v>
      </c>
      <c r="C416" s="42">
        <v>8</v>
      </c>
      <c r="D416" s="42"/>
      <c r="E416" s="26"/>
      <c r="F416" s="26"/>
      <c r="G416" s="38">
        <v>3511</v>
      </c>
      <c r="H416" s="38"/>
      <c r="I416" s="26"/>
      <c r="J416" s="26"/>
      <c r="K416" s="42">
        <v>305</v>
      </c>
      <c r="L416" s="42"/>
      <c r="M416" s="26"/>
      <c r="N416" s="26"/>
      <c r="O416" s="42">
        <v>129</v>
      </c>
      <c r="P416" s="42"/>
      <c r="Q416" s="26"/>
      <c r="R416" s="26"/>
      <c r="S416" s="38">
        <v>235704</v>
      </c>
      <c r="T416" s="38"/>
      <c r="U416" s="26"/>
      <c r="V416" s="26"/>
      <c r="W416" s="38">
        <v>6618</v>
      </c>
      <c r="X416" s="38"/>
      <c r="Y416" s="26"/>
    </row>
    <row r="417" spans="1:25" ht="15.75" thickBot="1">
      <c r="A417" s="12"/>
      <c r="B417" s="58"/>
      <c r="C417" s="43"/>
      <c r="D417" s="43"/>
      <c r="E417" s="44"/>
      <c r="F417" s="26"/>
      <c r="G417" s="76"/>
      <c r="H417" s="76"/>
      <c r="I417" s="44"/>
      <c r="J417" s="26"/>
      <c r="K417" s="43"/>
      <c r="L417" s="43"/>
      <c r="M417" s="44"/>
      <c r="N417" s="26"/>
      <c r="O417" s="43"/>
      <c r="P417" s="43"/>
      <c r="Q417" s="44"/>
      <c r="R417" s="26"/>
      <c r="S417" s="76"/>
      <c r="T417" s="76"/>
      <c r="U417" s="44"/>
      <c r="V417" s="26"/>
      <c r="W417" s="76"/>
      <c r="X417" s="76"/>
      <c r="Y417" s="44"/>
    </row>
    <row r="418" spans="1:25">
      <c r="A418" s="12"/>
      <c r="B418" s="77" t="s">
        <v>329</v>
      </c>
      <c r="C418" s="98">
        <v>34</v>
      </c>
      <c r="D418" s="98"/>
      <c r="E418" s="35"/>
      <c r="F418" s="34"/>
      <c r="G418" s="46">
        <v>7236</v>
      </c>
      <c r="H418" s="46"/>
      <c r="I418" s="35"/>
      <c r="J418" s="34"/>
      <c r="K418" s="46">
        <v>16054</v>
      </c>
      <c r="L418" s="46"/>
      <c r="M418" s="35"/>
      <c r="N418" s="34"/>
      <c r="O418" s="98">
        <v>433</v>
      </c>
      <c r="P418" s="98"/>
      <c r="Q418" s="35"/>
      <c r="R418" s="34"/>
      <c r="S418" s="46">
        <v>1077818</v>
      </c>
      <c r="T418" s="46"/>
      <c r="U418" s="35"/>
      <c r="V418" s="34"/>
      <c r="W418" s="46">
        <v>444584</v>
      </c>
      <c r="X418" s="46"/>
      <c r="Y418" s="35"/>
    </row>
    <row r="419" spans="1:25" ht="15.75" thickBot="1">
      <c r="A419" s="12"/>
      <c r="B419" s="77"/>
      <c r="C419" s="121"/>
      <c r="D419" s="121"/>
      <c r="E419" s="85"/>
      <c r="F419" s="34"/>
      <c r="G419" s="111"/>
      <c r="H419" s="111"/>
      <c r="I419" s="85"/>
      <c r="J419" s="34"/>
      <c r="K419" s="111"/>
      <c r="L419" s="111"/>
      <c r="M419" s="85"/>
      <c r="N419" s="34"/>
      <c r="O419" s="121"/>
      <c r="P419" s="121"/>
      <c r="Q419" s="85"/>
      <c r="R419" s="34"/>
      <c r="S419" s="111"/>
      <c r="T419" s="111"/>
      <c r="U419" s="85"/>
      <c r="V419" s="34"/>
      <c r="W419" s="111"/>
      <c r="X419" s="111"/>
      <c r="Y419" s="85"/>
    </row>
    <row r="420" spans="1:25">
      <c r="A420" s="12"/>
      <c r="B420" s="58" t="s">
        <v>196</v>
      </c>
      <c r="C420" s="122" t="s">
        <v>261</v>
      </c>
      <c r="D420" s="122"/>
      <c r="E420" s="30"/>
      <c r="F420" s="26"/>
      <c r="G420" s="122">
        <v>378</v>
      </c>
      <c r="H420" s="122"/>
      <c r="I420" s="30"/>
      <c r="J420" s="26"/>
      <c r="K420" s="122" t="s">
        <v>593</v>
      </c>
      <c r="L420" s="122"/>
      <c r="M420" s="136" t="s">
        <v>341</v>
      </c>
      <c r="N420" s="26"/>
      <c r="O420" s="122" t="s">
        <v>261</v>
      </c>
      <c r="P420" s="122"/>
      <c r="Q420" s="30"/>
      <c r="R420" s="26"/>
      <c r="S420" s="112">
        <v>73844</v>
      </c>
      <c r="T420" s="112"/>
      <c r="U420" s="30"/>
      <c r="V420" s="26"/>
      <c r="W420" s="112">
        <v>43663</v>
      </c>
      <c r="X420" s="112"/>
      <c r="Y420" s="30"/>
    </row>
    <row r="421" spans="1:25" ht="15.75" thickBot="1">
      <c r="A421" s="12"/>
      <c r="B421" s="58"/>
      <c r="C421" s="43"/>
      <c r="D421" s="43"/>
      <c r="E421" s="44"/>
      <c r="F421" s="26"/>
      <c r="G421" s="43"/>
      <c r="H421" s="43"/>
      <c r="I421" s="44"/>
      <c r="J421" s="26"/>
      <c r="K421" s="43"/>
      <c r="L421" s="43"/>
      <c r="M421" s="134"/>
      <c r="N421" s="26"/>
      <c r="O421" s="43"/>
      <c r="P421" s="43"/>
      <c r="Q421" s="44"/>
      <c r="R421" s="26"/>
      <c r="S421" s="76"/>
      <c r="T421" s="76"/>
      <c r="U421" s="44"/>
      <c r="V421" s="26"/>
      <c r="W421" s="76"/>
      <c r="X421" s="76"/>
      <c r="Y421" s="44"/>
    </row>
    <row r="422" spans="1:25">
      <c r="A422" s="12"/>
      <c r="B422" s="77" t="s">
        <v>330</v>
      </c>
      <c r="C422" s="79" t="s">
        <v>282</v>
      </c>
      <c r="D422" s="98">
        <v>34</v>
      </c>
      <c r="E422" s="35"/>
      <c r="F422" s="34"/>
      <c r="G422" s="79" t="s">
        <v>282</v>
      </c>
      <c r="H422" s="46">
        <v>22033</v>
      </c>
      <c r="I422" s="35"/>
      <c r="J422" s="34"/>
      <c r="K422" s="79" t="s">
        <v>282</v>
      </c>
      <c r="L422" s="46">
        <v>30267</v>
      </c>
      <c r="M422" s="35"/>
      <c r="N422" s="34"/>
      <c r="O422" s="79" t="s">
        <v>282</v>
      </c>
      <c r="P422" s="46">
        <v>10031</v>
      </c>
      <c r="Q422" s="35"/>
      <c r="R422" s="34"/>
      <c r="S422" s="79" t="s">
        <v>282</v>
      </c>
      <c r="T422" s="46">
        <v>3318952</v>
      </c>
      <c r="U422" s="35"/>
      <c r="V422" s="34"/>
      <c r="W422" s="79" t="s">
        <v>282</v>
      </c>
      <c r="X422" s="46">
        <v>1488349</v>
      </c>
      <c r="Y422" s="35"/>
    </row>
    <row r="423" spans="1:25" ht="15.75" thickBot="1">
      <c r="A423" s="12"/>
      <c r="B423" s="77"/>
      <c r="C423" s="80"/>
      <c r="D423" s="99"/>
      <c r="E423" s="48"/>
      <c r="F423" s="34"/>
      <c r="G423" s="80"/>
      <c r="H423" s="47"/>
      <c r="I423" s="48"/>
      <c r="J423" s="34"/>
      <c r="K423" s="80"/>
      <c r="L423" s="47"/>
      <c r="M423" s="48"/>
      <c r="N423" s="34"/>
      <c r="O423" s="80"/>
      <c r="P423" s="47"/>
      <c r="Q423" s="48"/>
      <c r="R423" s="34"/>
      <c r="S423" s="80"/>
      <c r="T423" s="47"/>
      <c r="U423" s="48"/>
      <c r="V423" s="34"/>
      <c r="W423" s="80"/>
      <c r="X423" s="47"/>
      <c r="Y423" s="48"/>
    </row>
    <row r="424" spans="1:25" ht="16.5" thickTop="1">
      <c r="A424" s="12"/>
      <c r="B424" s="146"/>
      <c r="C424" s="146"/>
      <c r="D424" s="146"/>
      <c r="E424" s="146"/>
      <c r="F424" s="146"/>
      <c r="G424" s="146"/>
      <c r="H424" s="146"/>
      <c r="I424" s="146"/>
      <c r="J424" s="146"/>
      <c r="K424" s="146"/>
      <c r="L424" s="146"/>
      <c r="M424" s="146"/>
      <c r="N424" s="146"/>
      <c r="O424" s="146"/>
      <c r="P424" s="146"/>
      <c r="Q424" s="146"/>
      <c r="R424" s="146"/>
      <c r="S424" s="146"/>
      <c r="T424" s="146"/>
      <c r="U424" s="146"/>
      <c r="V424" s="146"/>
      <c r="W424" s="146"/>
      <c r="X424" s="146"/>
      <c r="Y424" s="146"/>
    </row>
    <row r="425" spans="1:25">
      <c r="A425" s="12"/>
      <c r="B425" s="13"/>
      <c r="C425" s="13"/>
    </row>
    <row r="426" spans="1:25" ht="48">
      <c r="A426" s="12"/>
      <c r="B426" s="143">
        <v>-1</v>
      </c>
      <c r="C426" s="144" t="s">
        <v>594</v>
      </c>
    </row>
    <row r="427" spans="1:25">
      <c r="A427" s="12"/>
      <c r="B427" s="26" t="s">
        <v>595</v>
      </c>
      <c r="C427" s="26"/>
      <c r="D427" s="26"/>
      <c r="E427" s="26"/>
      <c r="F427" s="26"/>
      <c r="G427" s="26"/>
      <c r="H427" s="26"/>
      <c r="I427" s="26"/>
      <c r="J427" s="26"/>
      <c r="K427" s="26"/>
      <c r="L427" s="26"/>
      <c r="M427" s="26"/>
      <c r="N427" s="26"/>
      <c r="O427" s="26"/>
      <c r="P427" s="26"/>
      <c r="Q427" s="26"/>
      <c r="R427" s="26"/>
      <c r="S427" s="26"/>
      <c r="T427" s="26"/>
      <c r="U427" s="26"/>
      <c r="V427" s="26"/>
      <c r="W427" s="26"/>
      <c r="X427" s="26"/>
      <c r="Y427" s="26"/>
    </row>
    <row r="428" spans="1:25">
      <c r="A428" s="12"/>
      <c r="B428" s="21"/>
      <c r="C428" s="21"/>
      <c r="D428" s="21"/>
      <c r="E428" s="21"/>
      <c r="F428" s="21"/>
      <c r="G428" s="21"/>
      <c r="H428" s="21"/>
      <c r="I428" s="21"/>
      <c r="J428" s="21"/>
      <c r="K428" s="21"/>
      <c r="L428" s="21"/>
      <c r="M428" s="21"/>
      <c r="N428" s="21"/>
      <c r="O428" s="21"/>
      <c r="P428" s="21"/>
      <c r="Q428" s="21"/>
      <c r="R428" s="21"/>
      <c r="S428" s="21"/>
      <c r="T428" s="21"/>
      <c r="U428" s="21"/>
      <c r="V428" s="21"/>
      <c r="W428" s="21"/>
      <c r="X428" s="21"/>
      <c r="Y428" s="21"/>
    </row>
    <row r="429" spans="1:25">
      <c r="A429" s="12"/>
      <c r="B429" s="13"/>
      <c r="C429" s="13"/>
      <c r="D429" s="13"/>
      <c r="E429" s="13"/>
      <c r="F429" s="13"/>
      <c r="G429" s="13"/>
      <c r="H429" s="13"/>
      <c r="I429" s="13"/>
      <c r="J429" s="13"/>
      <c r="K429" s="13"/>
      <c r="L429" s="13"/>
      <c r="M429" s="13"/>
      <c r="N429" s="13"/>
      <c r="O429" s="13"/>
      <c r="P429" s="13"/>
      <c r="Q429" s="13"/>
      <c r="R429" s="13"/>
      <c r="S429" s="13"/>
      <c r="T429" s="13"/>
      <c r="U429" s="13"/>
      <c r="V429" s="13"/>
      <c r="W429" s="13"/>
      <c r="X429" s="13"/>
      <c r="Y429" s="13"/>
    </row>
    <row r="430" spans="1:25" ht="15.75" thickBot="1">
      <c r="A430" s="12"/>
      <c r="B430" s="14" t="s">
        <v>272</v>
      </c>
      <c r="C430" s="25" t="s">
        <v>399</v>
      </c>
      <c r="D430" s="25"/>
      <c r="E430" s="25"/>
      <c r="F430" s="25"/>
      <c r="G430" s="25"/>
      <c r="H430" s="25"/>
      <c r="I430" s="25"/>
      <c r="J430" s="25"/>
      <c r="K430" s="25"/>
      <c r="L430" s="25"/>
      <c r="M430" s="25"/>
      <c r="N430" s="11"/>
      <c r="O430" s="25" t="s">
        <v>314</v>
      </c>
      <c r="P430" s="25"/>
      <c r="Q430" s="25"/>
      <c r="R430" s="25"/>
      <c r="S430" s="25"/>
      <c r="T430" s="25"/>
      <c r="U430" s="25"/>
      <c r="V430" s="25"/>
      <c r="W430" s="25"/>
      <c r="X430" s="25"/>
      <c r="Y430" s="25"/>
    </row>
    <row r="431" spans="1:25">
      <c r="A431" s="12"/>
      <c r="B431" s="27"/>
      <c r="C431" s="68" t="s">
        <v>584</v>
      </c>
      <c r="D431" s="68"/>
      <c r="E431" s="68"/>
      <c r="F431" s="30"/>
      <c r="G431" s="68" t="s">
        <v>588</v>
      </c>
      <c r="H431" s="68"/>
      <c r="I431" s="68"/>
      <c r="J431" s="30"/>
      <c r="K431" s="68" t="s">
        <v>589</v>
      </c>
      <c r="L431" s="68"/>
      <c r="M431" s="68"/>
      <c r="N431" s="26"/>
      <c r="O431" s="68" t="s">
        <v>584</v>
      </c>
      <c r="P431" s="68"/>
      <c r="Q431" s="68"/>
      <c r="R431" s="30"/>
      <c r="S431" s="68" t="s">
        <v>588</v>
      </c>
      <c r="T431" s="68"/>
      <c r="U431" s="68"/>
      <c r="V431" s="30"/>
      <c r="W431" s="68" t="s">
        <v>589</v>
      </c>
      <c r="X431" s="68"/>
      <c r="Y431" s="68"/>
    </row>
    <row r="432" spans="1:25">
      <c r="A432" s="12"/>
      <c r="B432" s="27"/>
      <c r="C432" s="24" t="s">
        <v>585</v>
      </c>
      <c r="D432" s="24"/>
      <c r="E432" s="24"/>
      <c r="F432" s="26"/>
      <c r="G432" s="24" t="s">
        <v>585</v>
      </c>
      <c r="H432" s="24"/>
      <c r="I432" s="24"/>
      <c r="J432" s="26"/>
      <c r="K432" s="24" t="s">
        <v>590</v>
      </c>
      <c r="L432" s="24"/>
      <c r="M432" s="24"/>
      <c r="N432" s="26"/>
      <c r="O432" s="24" t="s">
        <v>585</v>
      </c>
      <c r="P432" s="24"/>
      <c r="Q432" s="24"/>
      <c r="R432" s="26"/>
      <c r="S432" s="24" t="s">
        <v>585</v>
      </c>
      <c r="T432" s="24"/>
      <c r="U432" s="24"/>
      <c r="V432" s="26"/>
      <c r="W432" s="24" t="s">
        <v>590</v>
      </c>
      <c r="X432" s="24"/>
      <c r="Y432" s="24"/>
    </row>
    <row r="433" spans="1:25">
      <c r="A433" s="12"/>
      <c r="B433" s="27"/>
      <c r="C433" s="24" t="s">
        <v>586</v>
      </c>
      <c r="D433" s="24"/>
      <c r="E433" s="24"/>
      <c r="F433" s="26"/>
      <c r="G433" s="24" t="s">
        <v>586</v>
      </c>
      <c r="H433" s="24"/>
      <c r="I433" s="24"/>
      <c r="J433" s="26"/>
      <c r="K433" s="24" t="s">
        <v>591</v>
      </c>
      <c r="L433" s="24"/>
      <c r="M433" s="24"/>
      <c r="N433" s="26"/>
      <c r="O433" s="24" t="s">
        <v>586</v>
      </c>
      <c r="P433" s="24"/>
      <c r="Q433" s="24"/>
      <c r="R433" s="26"/>
      <c r="S433" s="24" t="s">
        <v>586</v>
      </c>
      <c r="T433" s="24"/>
      <c r="U433" s="24"/>
      <c r="V433" s="26"/>
      <c r="W433" s="24" t="s">
        <v>591</v>
      </c>
      <c r="X433" s="24"/>
      <c r="Y433" s="24"/>
    </row>
    <row r="434" spans="1:25" ht="15.75" thickBot="1">
      <c r="A434" s="12"/>
      <c r="B434" s="27"/>
      <c r="C434" s="25" t="s">
        <v>587</v>
      </c>
      <c r="D434" s="25"/>
      <c r="E434" s="25"/>
      <c r="F434" s="26"/>
      <c r="G434" s="25" t="s">
        <v>587</v>
      </c>
      <c r="H434" s="25"/>
      <c r="I434" s="25"/>
      <c r="J434" s="26"/>
      <c r="K434" s="142"/>
      <c r="L434" s="142"/>
      <c r="M434" s="142"/>
      <c r="N434" s="26"/>
      <c r="O434" s="25" t="s">
        <v>587</v>
      </c>
      <c r="P434" s="25"/>
      <c r="Q434" s="25"/>
      <c r="R434" s="26"/>
      <c r="S434" s="25" t="s">
        <v>592</v>
      </c>
      <c r="T434" s="25"/>
      <c r="U434" s="25"/>
      <c r="V434" s="26"/>
      <c r="W434" s="142"/>
      <c r="X434" s="142"/>
      <c r="Y434" s="142"/>
    </row>
    <row r="435" spans="1:25">
      <c r="A435" s="12"/>
      <c r="B435" s="32" t="s">
        <v>317</v>
      </c>
      <c r="C435" s="109" t="s">
        <v>282</v>
      </c>
      <c r="D435" s="53" t="s">
        <v>261</v>
      </c>
      <c r="E435" s="35"/>
      <c r="F435" s="34"/>
      <c r="G435" s="109" t="s">
        <v>282</v>
      </c>
      <c r="H435" s="56">
        <v>1615</v>
      </c>
      <c r="I435" s="35"/>
      <c r="J435" s="34"/>
      <c r="K435" s="109" t="s">
        <v>282</v>
      </c>
      <c r="L435" s="56">
        <v>3020</v>
      </c>
      <c r="M435" s="35"/>
      <c r="N435" s="34"/>
      <c r="O435" s="109" t="s">
        <v>282</v>
      </c>
      <c r="P435" s="53">
        <v>877</v>
      </c>
      <c r="Q435" s="35"/>
      <c r="R435" s="34"/>
      <c r="S435" s="109" t="s">
        <v>282</v>
      </c>
      <c r="T435" s="56">
        <v>286685</v>
      </c>
      <c r="U435" s="35"/>
      <c r="V435" s="34"/>
      <c r="W435" s="109" t="s">
        <v>282</v>
      </c>
      <c r="X435" s="56">
        <v>488171</v>
      </c>
      <c r="Y435" s="35"/>
    </row>
    <row r="436" spans="1:25">
      <c r="A436" s="12"/>
      <c r="B436" s="32"/>
      <c r="C436" s="83"/>
      <c r="D436" s="41"/>
      <c r="E436" s="34"/>
      <c r="F436" s="34"/>
      <c r="G436" s="83"/>
      <c r="H436" s="75"/>
      <c r="I436" s="34"/>
      <c r="J436" s="34"/>
      <c r="K436" s="83"/>
      <c r="L436" s="75"/>
      <c r="M436" s="34"/>
      <c r="N436" s="34"/>
      <c r="O436" s="83"/>
      <c r="P436" s="41"/>
      <c r="Q436" s="34"/>
      <c r="R436" s="34"/>
      <c r="S436" s="83"/>
      <c r="T436" s="75"/>
      <c r="U436" s="34"/>
      <c r="V436" s="34"/>
      <c r="W436" s="83"/>
      <c r="X436" s="75"/>
      <c r="Y436" s="34"/>
    </row>
    <row r="437" spans="1:25">
      <c r="A437" s="12"/>
      <c r="B437" s="58" t="s">
        <v>318</v>
      </c>
      <c r="C437" s="42" t="s">
        <v>261</v>
      </c>
      <c r="D437" s="42"/>
      <c r="E437" s="26"/>
      <c r="F437" s="26"/>
      <c r="G437" s="38">
        <v>1201</v>
      </c>
      <c r="H437" s="38"/>
      <c r="I437" s="26"/>
      <c r="J437" s="26"/>
      <c r="K437" s="38">
        <v>7016</v>
      </c>
      <c r="L437" s="38"/>
      <c r="M437" s="26"/>
      <c r="N437" s="26"/>
      <c r="O437" s="42" t="s">
        <v>261</v>
      </c>
      <c r="P437" s="42"/>
      <c r="Q437" s="26"/>
      <c r="R437" s="26"/>
      <c r="S437" s="38">
        <v>67789</v>
      </c>
      <c r="T437" s="38"/>
      <c r="U437" s="26"/>
      <c r="V437" s="26"/>
      <c r="W437" s="38">
        <v>232705</v>
      </c>
      <c r="X437" s="38"/>
      <c r="Y437" s="26"/>
    </row>
    <row r="438" spans="1:25">
      <c r="A438" s="12"/>
      <c r="B438" s="58"/>
      <c r="C438" s="42"/>
      <c r="D438" s="42"/>
      <c r="E438" s="26"/>
      <c r="F438" s="26"/>
      <c r="G438" s="38"/>
      <c r="H438" s="38"/>
      <c r="I438" s="26"/>
      <c r="J438" s="26"/>
      <c r="K438" s="38"/>
      <c r="L438" s="38"/>
      <c r="M438" s="26"/>
      <c r="N438" s="26"/>
      <c r="O438" s="42"/>
      <c r="P438" s="42"/>
      <c r="Q438" s="26"/>
      <c r="R438" s="26"/>
      <c r="S438" s="38"/>
      <c r="T438" s="38"/>
      <c r="U438" s="26"/>
      <c r="V438" s="26"/>
      <c r="W438" s="38"/>
      <c r="X438" s="38"/>
      <c r="Y438" s="26"/>
    </row>
    <row r="439" spans="1:25">
      <c r="A439" s="12"/>
      <c r="B439" s="32" t="s">
        <v>319</v>
      </c>
      <c r="C439" s="41" t="s">
        <v>261</v>
      </c>
      <c r="D439" s="41"/>
      <c r="E439" s="34"/>
      <c r="F439" s="34"/>
      <c r="G439" s="41">
        <v>116</v>
      </c>
      <c r="H439" s="41"/>
      <c r="I439" s="34"/>
      <c r="J439" s="34"/>
      <c r="K439" s="41">
        <v>204</v>
      </c>
      <c r="L439" s="41"/>
      <c r="M439" s="34"/>
      <c r="N439" s="34"/>
      <c r="O439" s="41" t="s">
        <v>261</v>
      </c>
      <c r="P439" s="41"/>
      <c r="Q439" s="34"/>
      <c r="R439" s="34"/>
      <c r="S439" s="75">
        <v>29187</v>
      </c>
      <c r="T439" s="75"/>
      <c r="U439" s="34"/>
      <c r="V439" s="34"/>
      <c r="W439" s="75">
        <v>38501</v>
      </c>
      <c r="X439" s="75"/>
      <c r="Y439" s="34"/>
    </row>
    <row r="440" spans="1:25">
      <c r="A440" s="12"/>
      <c r="B440" s="32"/>
      <c r="C440" s="41"/>
      <c r="D440" s="41"/>
      <c r="E440" s="34"/>
      <c r="F440" s="34"/>
      <c r="G440" s="41"/>
      <c r="H440" s="41"/>
      <c r="I440" s="34"/>
      <c r="J440" s="34"/>
      <c r="K440" s="41"/>
      <c r="L440" s="41"/>
      <c r="M440" s="34"/>
      <c r="N440" s="34"/>
      <c r="O440" s="41"/>
      <c r="P440" s="41"/>
      <c r="Q440" s="34"/>
      <c r="R440" s="34"/>
      <c r="S440" s="75"/>
      <c r="T440" s="75"/>
      <c r="U440" s="34"/>
      <c r="V440" s="34"/>
      <c r="W440" s="75"/>
      <c r="X440" s="75"/>
      <c r="Y440" s="34"/>
    </row>
    <row r="441" spans="1:25">
      <c r="A441" s="12"/>
      <c r="B441" s="58" t="s">
        <v>320</v>
      </c>
      <c r="C441" s="42" t="s">
        <v>261</v>
      </c>
      <c r="D441" s="42"/>
      <c r="E441" s="26"/>
      <c r="F441" s="26"/>
      <c r="G441" s="38">
        <v>1065</v>
      </c>
      <c r="H441" s="38"/>
      <c r="I441" s="26"/>
      <c r="J441" s="26"/>
      <c r="K441" s="42">
        <v>493</v>
      </c>
      <c r="L441" s="42"/>
      <c r="M441" s="26"/>
      <c r="N441" s="26"/>
      <c r="O441" s="42" t="s">
        <v>261</v>
      </c>
      <c r="P441" s="42"/>
      <c r="Q441" s="26"/>
      <c r="R441" s="26"/>
      <c r="S441" s="38">
        <v>56979</v>
      </c>
      <c r="T441" s="38"/>
      <c r="U441" s="26"/>
      <c r="V441" s="26"/>
      <c r="W441" s="38">
        <v>14372</v>
      </c>
      <c r="X441" s="38"/>
      <c r="Y441" s="26"/>
    </row>
    <row r="442" spans="1:25" ht="15.75" thickBot="1">
      <c r="A442" s="12"/>
      <c r="B442" s="58"/>
      <c r="C442" s="43"/>
      <c r="D442" s="43"/>
      <c r="E442" s="44"/>
      <c r="F442" s="26"/>
      <c r="G442" s="76"/>
      <c r="H442" s="76"/>
      <c r="I442" s="44"/>
      <c r="J442" s="26"/>
      <c r="K442" s="43"/>
      <c r="L442" s="43"/>
      <c r="M442" s="44"/>
      <c r="N442" s="26"/>
      <c r="O442" s="43"/>
      <c r="P442" s="43"/>
      <c r="Q442" s="44"/>
      <c r="R442" s="26"/>
      <c r="S442" s="76"/>
      <c r="T442" s="76"/>
      <c r="U442" s="44"/>
      <c r="V442" s="26"/>
      <c r="W442" s="76"/>
      <c r="X442" s="76"/>
      <c r="Y442" s="44"/>
    </row>
    <row r="443" spans="1:25">
      <c r="A443" s="12"/>
      <c r="B443" s="77" t="s">
        <v>321</v>
      </c>
      <c r="C443" s="98" t="s">
        <v>261</v>
      </c>
      <c r="D443" s="98"/>
      <c r="E443" s="35"/>
      <c r="F443" s="34"/>
      <c r="G443" s="46">
        <v>3997</v>
      </c>
      <c r="H443" s="46"/>
      <c r="I443" s="35"/>
      <c r="J443" s="34"/>
      <c r="K443" s="46">
        <v>10733</v>
      </c>
      <c r="L443" s="46"/>
      <c r="M443" s="35"/>
      <c r="N443" s="34"/>
      <c r="O443" s="98">
        <v>877</v>
      </c>
      <c r="P443" s="98"/>
      <c r="Q443" s="35"/>
      <c r="R443" s="34"/>
      <c r="S443" s="46">
        <v>440640</v>
      </c>
      <c r="T443" s="46"/>
      <c r="U443" s="35"/>
      <c r="V443" s="34"/>
      <c r="W443" s="46">
        <v>773749</v>
      </c>
      <c r="X443" s="46"/>
      <c r="Y443" s="35"/>
    </row>
    <row r="444" spans="1:25" ht="15.75" thickBot="1">
      <c r="A444" s="12"/>
      <c r="B444" s="77"/>
      <c r="C444" s="121"/>
      <c r="D444" s="121"/>
      <c r="E444" s="85"/>
      <c r="F444" s="34"/>
      <c r="G444" s="111"/>
      <c r="H444" s="111"/>
      <c r="I444" s="85"/>
      <c r="J444" s="34"/>
      <c r="K444" s="111"/>
      <c r="L444" s="111"/>
      <c r="M444" s="85"/>
      <c r="N444" s="34"/>
      <c r="O444" s="121"/>
      <c r="P444" s="121"/>
      <c r="Q444" s="85"/>
      <c r="R444" s="34"/>
      <c r="S444" s="111"/>
      <c r="T444" s="111"/>
      <c r="U444" s="85"/>
      <c r="V444" s="34"/>
      <c r="W444" s="111"/>
      <c r="X444" s="111"/>
      <c r="Y444" s="85"/>
    </row>
    <row r="445" spans="1:25">
      <c r="A445" s="12"/>
      <c r="B445" s="58" t="s">
        <v>322</v>
      </c>
      <c r="C445" s="122" t="s">
        <v>261</v>
      </c>
      <c r="D445" s="122"/>
      <c r="E445" s="30"/>
      <c r="F445" s="26"/>
      <c r="G445" s="112">
        <v>2611</v>
      </c>
      <c r="H445" s="112"/>
      <c r="I445" s="30"/>
      <c r="J445" s="26"/>
      <c r="K445" s="112">
        <v>1839</v>
      </c>
      <c r="L445" s="112"/>
      <c r="M445" s="30"/>
      <c r="N445" s="26"/>
      <c r="O445" s="112">
        <v>4844</v>
      </c>
      <c r="P445" s="112"/>
      <c r="Q445" s="30"/>
      <c r="R445" s="26"/>
      <c r="S445" s="112">
        <v>686409</v>
      </c>
      <c r="T445" s="112"/>
      <c r="U445" s="30"/>
      <c r="V445" s="26"/>
      <c r="W445" s="112">
        <v>366895</v>
      </c>
      <c r="X445" s="112"/>
      <c r="Y445" s="30"/>
    </row>
    <row r="446" spans="1:25">
      <c r="A446" s="12"/>
      <c r="B446" s="58"/>
      <c r="C446" s="42"/>
      <c r="D446" s="42"/>
      <c r="E446" s="26"/>
      <c r="F446" s="26"/>
      <c r="G446" s="38"/>
      <c r="H446" s="38"/>
      <c r="I446" s="26"/>
      <c r="J446" s="26"/>
      <c r="K446" s="38"/>
      <c r="L446" s="38"/>
      <c r="M446" s="26"/>
      <c r="N446" s="26"/>
      <c r="O446" s="38"/>
      <c r="P446" s="38"/>
      <c r="Q446" s="26"/>
      <c r="R446" s="26"/>
      <c r="S446" s="38"/>
      <c r="T446" s="38"/>
      <c r="U446" s="26"/>
      <c r="V446" s="26"/>
      <c r="W446" s="38"/>
      <c r="X446" s="38"/>
      <c r="Y446" s="26"/>
    </row>
    <row r="447" spans="1:25">
      <c r="A447" s="12"/>
      <c r="B447" s="32" t="s">
        <v>323</v>
      </c>
      <c r="C447" s="41">
        <v>507</v>
      </c>
      <c r="D447" s="41"/>
      <c r="E447" s="34"/>
      <c r="F447" s="34"/>
      <c r="G447" s="75">
        <v>6370</v>
      </c>
      <c r="H447" s="75"/>
      <c r="I447" s="34"/>
      <c r="J447" s="34"/>
      <c r="K447" s="75">
        <v>1433</v>
      </c>
      <c r="L447" s="75"/>
      <c r="M447" s="34"/>
      <c r="N447" s="34"/>
      <c r="O447" s="75">
        <v>9623</v>
      </c>
      <c r="P447" s="75"/>
      <c r="Q447" s="34"/>
      <c r="R447" s="34"/>
      <c r="S447" s="75">
        <v>654296</v>
      </c>
      <c r="T447" s="75"/>
      <c r="U447" s="34"/>
      <c r="V447" s="34"/>
      <c r="W447" s="75">
        <v>139817</v>
      </c>
      <c r="X447" s="75"/>
      <c r="Y447" s="34"/>
    </row>
    <row r="448" spans="1:25">
      <c r="A448" s="12"/>
      <c r="B448" s="32"/>
      <c r="C448" s="41"/>
      <c r="D448" s="41"/>
      <c r="E448" s="34"/>
      <c r="F448" s="34"/>
      <c r="G448" s="75"/>
      <c r="H448" s="75"/>
      <c r="I448" s="34"/>
      <c r="J448" s="34"/>
      <c r="K448" s="75"/>
      <c r="L448" s="75"/>
      <c r="M448" s="34"/>
      <c r="N448" s="34"/>
      <c r="O448" s="75"/>
      <c r="P448" s="75"/>
      <c r="Q448" s="34"/>
      <c r="R448" s="34"/>
      <c r="S448" s="75"/>
      <c r="T448" s="75"/>
      <c r="U448" s="34"/>
      <c r="V448" s="34"/>
      <c r="W448" s="75"/>
      <c r="X448" s="75"/>
      <c r="Y448" s="34"/>
    </row>
    <row r="449" spans="1:25">
      <c r="A449" s="12"/>
      <c r="B449" s="58" t="s">
        <v>324</v>
      </c>
      <c r="C449" s="42" t="s">
        <v>261</v>
      </c>
      <c r="D449" s="42"/>
      <c r="E449" s="26"/>
      <c r="F449" s="26"/>
      <c r="G449" s="42">
        <v>3</v>
      </c>
      <c r="H449" s="42"/>
      <c r="I449" s="26"/>
      <c r="J449" s="26"/>
      <c r="K449" s="42" t="s">
        <v>261</v>
      </c>
      <c r="L449" s="42"/>
      <c r="M449" s="26"/>
      <c r="N449" s="26"/>
      <c r="O449" s="42" t="s">
        <v>261</v>
      </c>
      <c r="P449" s="42"/>
      <c r="Q449" s="26"/>
      <c r="R449" s="26"/>
      <c r="S449" s="38">
        <v>2676</v>
      </c>
      <c r="T449" s="38"/>
      <c r="U449" s="26"/>
      <c r="V449" s="26"/>
      <c r="W449" s="42" t="s">
        <v>261</v>
      </c>
      <c r="X449" s="42"/>
      <c r="Y449" s="26"/>
    </row>
    <row r="450" spans="1:25" ht="15.75" thickBot="1">
      <c r="A450" s="12"/>
      <c r="B450" s="58"/>
      <c r="C450" s="43"/>
      <c r="D450" s="43"/>
      <c r="E450" s="44"/>
      <c r="F450" s="26"/>
      <c r="G450" s="43"/>
      <c r="H450" s="43"/>
      <c r="I450" s="44"/>
      <c r="J450" s="26"/>
      <c r="K450" s="43"/>
      <c r="L450" s="43"/>
      <c r="M450" s="44"/>
      <c r="N450" s="26"/>
      <c r="O450" s="43"/>
      <c r="P450" s="43"/>
      <c r="Q450" s="44"/>
      <c r="R450" s="26"/>
      <c r="S450" s="76"/>
      <c r="T450" s="76"/>
      <c r="U450" s="44"/>
      <c r="V450" s="26"/>
      <c r="W450" s="43"/>
      <c r="X450" s="43"/>
      <c r="Y450" s="44"/>
    </row>
    <row r="451" spans="1:25">
      <c r="A451" s="12"/>
      <c r="B451" s="77" t="s">
        <v>325</v>
      </c>
      <c r="C451" s="98">
        <v>507</v>
      </c>
      <c r="D451" s="98"/>
      <c r="E451" s="35"/>
      <c r="F451" s="34"/>
      <c r="G451" s="46">
        <v>8984</v>
      </c>
      <c r="H451" s="46"/>
      <c r="I451" s="35"/>
      <c r="J451" s="34"/>
      <c r="K451" s="46">
        <v>3272</v>
      </c>
      <c r="L451" s="46"/>
      <c r="M451" s="35"/>
      <c r="N451" s="34"/>
      <c r="O451" s="46">
        <v>14467</v>
      </c>
      <c r="P451" s="46"/>
      <c r="Q451" s="35"/>
      <c r="R451" s="34"/>
      <c r="S451" s="46">
        <v>1343381</v>
      </c>
      <c r="T451" s="46"/>
      <c r="U451" s="35"/>
      <c r="V451" s="34"/>
      <c r="W451" s="46">
        <v>506712</v>
      </c>
      <c r="X451" s="46"/>
      <c r="Y451" s="35"/>
    </row>
    <row r="452" spans="1:25" ht="15.75" thickBot="1">
      <c r="A452" s="12"/>
      <c r="B452" s="77"/>
      <c r="C452" s="121"/>
      <c r="D452" s="121"/>
      <c r="E452" s="85"/>
      <c r="F452" s="34"/>
      <c r="G452" s="111"/>
      <c r="H452" s="111"/>
      <c r="I452" s="85"/>
      <c r="J452" s="34"/>
      <c r="K452" s="111"/>
      <c r="L452" s="111"/>
      <c r="M452" s="85"/>
      <c r="N452" s="34"/>
      <c r="O452" s="111"/>
      <c r="P452" s="111"/>
      <c r="Q452" s="85"/>
      <c r="R452" s="34"/>
      <c r="S452" s="111"/>
      <c r="T452" s="111"/>
      <c r="U452" s="85"/>
      <c r="V452" s="34"/>
      <c r="W452" s="111"/>
      <c r="X452" s="111"/>
      <c r="Y452" s="85"/>
    </row>
    <row r="453" spans="1:25">
      <c r="A453" s="12"/>
      <c r="B453" s="58" t="s">
        <v>326</v>
      </c>
      <c r="C453" s="122" t="s">
        <v>261</v>
      </c>
      <c r="D453" s="122"/>
      <c r="E453" s="30"/>
      <c r="F453" s="26"/>
      <c r="G453" s="112">
        <v>2279</v>
      </c>
      <c r="H453" s="112"/>
      <c r="I453" s="30"/>
      <c r="J453" s="26"/>
      <c r="K453" s="112">
        <v>19445</v>
      </c>
      <c r="L453" s="112"/>
      <c r="M453" s="30"/>
      <c r="N453" s="26"/>
      <c r="O453" s="122" t="s">
        <v>261</v>
      </c>
      <c r="P453" s="122"/>
      <c r="Q453" s="30"/>
      <c r="R453" s="26"/>
      <c r="S453" s="112">
        <v>377668</v>
      </c>
      <c r="T453" s="112"/>
      <c r="U453" s="30"/>
      <c r="V453" s="26"/>
      <c r="W453" s="112">
        <v>418642</v>
      </c>
      <c r="X453" s="112"/>
      <c r="Y453" s="30"/>
    </row>
    <row r="454" spans="1:25">
      <c r="A454" s="12"/>
      <c r="B454" s="58"/>
      <c r="C454" s="42"/>
      <c r="D454" s="42"/>
      <c r="E454" s="26"/>
      <c r="F454" s="26"/>
      <c r="G454" s="38"/>
      <c r="H454" s="38"/>
      <c r="I454" s="26"/>
      <c r="J454" s="26"/>
      <c r="K454" s="38"/>
      <c r="L454" s="38"/>
      <c r="M454" s="26"/>
      <c r="N454" s="26"/>
      <c r="O454" s="42"/>
      <c r="P454" s="42"/>
      <c r="Q454" s="26"/>
      <c r="R454" s="26"/>
      <c r="S454" s="38"/>
      <c r="T454" s="38"/>
      <c r="U454" s="26"/>
      <c r="V454" s="26"/>
      <c r="W454" s="38"/>
      <c r="X454" s="38"/>
      <c r="Y454" s="26"/>
    </row>
    <row r="455" spans="1:25">
      <c r="A455" s="12"/>
      <c r="B455" s="32" t="s">
        <v>327</v>
      </c>
      <c r="C455" s="41" t="s">
        <v>261</v>
      </c>
      <c r="D455" s="41"/>
      <c r="E455" s="34"/>
      <c r="F455" s="34"/>
      <c r="G455" s="41">
        <v>398</v>
      </c>
      <c r="H455" s="41"/>
      <c r="I455" s="34"/>
      <c r="J455" s="34"/>
      <c r="K455" s="75">
        <v>3471</v>
      </c>
      <c r="L455" s="75"/>
      <c r="M455" s="34"/>
      <c r="N455" s="34"/>
      <c r="O455" s="41" t="s">
        <v>261</v>
      </c>
      <c r="P455" s="41"/>
      <c r="Q455" s="34"/>
      <c r="R455" s="34"/>
      <c r="S455" s="75">
        <v>270170</v>
      </c>
      <c r="T455" s="75"/>
      <c r="U455" s="34"/>
      <c r="V455" s="34"/>
      <c r="W455" s="75">
        <v>116196</v>
      </c>
      <c r="X455" s="75"/>
      <c r="Y455" s="34"/>
    </row>
    <row r="456" spans="1:25">
      <c r="A456" s="12"/>
      <c r="B456" s="32"/>
      <c r="C456" s="41"/>
      <c r="D456" s="41"/>
      <c r="E456" s="34"/>
      <c r="F456" s="34"/>
      <c r="G456" s="41"/>
      <c r="H456" s="41"/>
      <c r="I456" s="34"/>
      <c r="J456" s="34"/>
      <c r="K456" s="75"/>
      <c r="L456" s="75"/>
      <c r="M456" s="34"/>
      <c r="N456" s="34"/>
      <c r="O456" s="41"/>
      <c r="P456" s="41"/>
      <c r="Q456" s="34"/>
      <c r="R456" s="34"/>
      <c r="S456" s="75"/>
      <c r="T456" s="75"/>
      <c r="U456" s="34"/>
      <c r="V456" s="34"/>
      <c r="W456" s="75"/>
      <c r="X456" s="75"/>
      <c r="Y456" s="34"/>
    </row>
    <row r="457" spans="1:25">
      <c r="A457" s="12"/>
      <c r="B457" s="58" t="s">
        <v>328</v>
      </c>
      <c r="C457" s="42">
        <v>5</v>
      </c>
      <c r="D457" s="42"/>
      <c r="E457" s="26"/>
      <c r="F457" s="26"/>
      <c r="G457" s="38">
        <v>2313</v>
      </c>
      <c r="H457" s="38"/>
      <c r="I457" s="26"/>
      <c r="J457" s="26"/>
      <c r="K457" s="42">
        <v>364</v>
      </c>
      <c r="L457" s="42"/>
      <c r="M457" s="26"/>
      <c r="N457" s="26"/>
      <c r="O457" s="42">
        <v>207</v>
      </c>
      <c r="P457" s="42"/>
      <c r="Q457" s="26"/>
      <c r="R457" s="26"/>
      <c r="S457" s="38">
        <v>157784</v>
      </c>
      <c r="T457" s="38"/>
      <c r="U457" s="26"/>
      <c r="V457" s="26"/>
      <c r="W457" s="38">
        <v>12535</v>
      </c>
      <c r="X457" s="38"/>
      <c r="Y457" s="26"/>
    </row>
    <row r="458" spans="1:25" ht="15.75" thickBot="1">
      <c r="A458" s="12"/>
      <c r="B458" s="58"/>
      <c r="C458" s="43"/>
      <c r="D458" s="43"/>
      <c r="E458" s="44"/>
      <c r="F458" s="26"/>
      <c r="G458" s="76"/>
      <c r="H458" s="76"/>
      <c r="I458" s="44"/>
      <c r="J458" s="26"/>
      <c r="K458" s="43"/>
      <c r="L458" s="43"/>
      <c r="M458" s="44"/>
      <c r="N458" s="26"/>
      <c r="O458" s="43"/>
      <c r="P458" s="43"/>
      <c r="Q458" s="44"/>
      <c r="R458" s="26"/>
      <c r="S458" s="76"/>
      <c r="T458" s="76"/>
      <c r="U458" s="44"/>
      <c r="V458" s="26"/>
      <c r="W458" s="76"/>
      <c r="X458" s="76"/>
      <c r="Y458" s="44"/>
    </row>
    <row r="459" spans="1:25">
      <c r="A459" s="12"/>
      <c r="B459" s="77" t="s">
        <v>329</v>
      </c>
      <c r="C459" s="98">
        <v>5</v>
      </c>
      <c r="D459" s="98"/>
      <c r="E459" s="35"/>
      <c r="F459" s="34"/>
      <c r="G459" s="46">
        <v>4990</v>
      </c>
      <c r="H459" s="46"/>
      <c r="I459" s="35"/>
      <c r="J459" s="34"/>
      <c r="K459" s="46">
        <v>23280</v>
      </c>
      <c r="L459" s="46"/>
      <c r="M459" s="35"/>
      <c r="N459" s="34"/>
      <c r="O459" s="98">
        <v>207</v>
      </c>
      <c r="P459" s="98"/>
      <c r="Q459" s="35"/>
      <c r="R459" s="34"/>
      <c r="S459" s="46">
        <v>805622</v>
      </c>
      <c r="T459" s="46"/>
      <c r="U459" s="35"/>
      <c r="V459" s="34"/>
      <c r="W459" s="46">
        <v>547373</v>
      </c>
      <c r="X459" s="46"/>
      <c r="Y459" s="35"/>
    </row>
    <row r="460" spans="1:25" ht="15.75" thickBot="1">
      <c r="A460" s="12"/>
      <c r="B460" s="77"/>
      <c r="C460" s="121"/>
      <c r="D460" s="121"/>
      <c r="E460" s="85"/>
      <c r="F460" s="34"/>
      <c r="G460" s="111"/>
      <c r="H460" s="111"/>
      <c r="I460" s="85"/>
      <c r="J460" s="34"/>
      <c r="K460" s="111"/>
      <c r="L460" s="111"/>
      <c r="M460" s="85"/>
      <c r="N460" s="34"/>
      <c r="O460" s="121"/>
      <c r="P460" s="121"/>
      <c r="Q460" s="85"/>
      <c r="R460" s="34"/>
      <c r="S460" s="111"/>
      <c r="T460" s="111"/>
      <c r="U460" s="85"/>
      <c r="V460" s="34"/>
      <c r="W460" s="111"/>
      <c r="X460" s="111"/>
      <c r="Y460" s="85"/>
    </row>
    <row r="461" spans="1:25">
      <c r="A461" s="12"/>
      <c r="B461" s="58" t="s">
        <v>196</v>
      </c>
      <c r="C461" s="122" t="s">
        <v>261</v>
      </c>
      <c r="D461" s="122"/>
      <c r="E461" s="30"/>
      <c r="F461" s="26"/>
      <c r="G461" s="122">
        <v>468</v>
      </c>
      <c r="H461" s="122"/>
      <c r="I461" s="30"/>
      <c r="J461" s="26"/>
      <c r="K461" s="122">
        <v>615</v>
      </c>
      <c r="L461" s="122"/>
      <c r="M461" s="30"/>
      <c r="N461" s="26"/>
      <c r="O461" s="122">
        <v>273</v>
      </c>
      <c r="P461" s="122"/>
      <c r="Q461" s="30"/>
      <c r="R461" s="26"/>
      <c r="S461" s="112">
        <v>61006</v>
      </c>
      <c r="T461" s="112"/>
      <c r="U461" s="30"/>
      <c r="V461" s="26"/>
      <c r="W461" s="112">
        <v>49710</v>
      </c>
      <c r="X461" s="112"/>
      <c r="Y461" s="30"/>
    </row>
    <row r="462" spans="1:25" ht="15.75" thickBot="1">
      <c r="A462" s="12"/>
      <c r="B462" s="58"/>
      <c r="C462" s="43"/>
      <c r="D462" s="43"/>
      <c r="E462" s="44"/>
      <c r="F462" s="26"/>
      <c r="G462" s="43"/>
      <c r="H462" s="43"/>
      <c r="I462" s="44"/>
      <c r="J462" s="26"/>
      <c r="K462" s="43"/>
      <c r="L462" s="43"/>
      <c r="M462" s="44"/>
      <c r="N462" s="26"/>
      <c r="O462" s="43"/>
      <c r="P462" s="43"/>
      <c r="Q462" s="44"/>
      <c r="R462" s="26"/>
      <c r="S462" s="76"/>
      <c r="T462" s="76"/>
      <c r="U462" s="44"/>
      <c r="V462" s="26"/>
      <c r="W462" s="76"/>
      <c r="X462" s="76"/>
      <c r="Y462" s="44"/>
    </row>
    <row r="463" spans="1:25">
      <c r="A463" s="12"/>
      <c r="B463" s="77" t="s">
        <v>330</v>
      </c>
      <c r="C463" s="79" t="s">
        <v>282</v>
      </c>
      <c r="D463" s="98">
        <v>512</v>
      </c>
      <c r="E463" s="35"/>
      <c r="F463" s="34"/>
      <c r="G463" s="79" t="s">
        <v>282</v>
      </c>
      <c r="H463" s="46">
        <v>18439</v>
      </c>
      <c r="I463" s="35"/>
      <c r="J463" s="34"/>
      <c r="K463" s="79" t="s">
        <v>282</v>
      </c>
      <c r="L463" s="46">
        <v>37900</v>
      </c>
      <c r="M463" s="35"/>
      <c r="N463" s="34"/>
      <c r="O463" s="79" t="s">
        <v>282</v>
      </c>
      <c r="P463" s="46">
        <v>15824</v>
      </c>
      <c r="Q463" s="35"/>
      <c r="R463" s="34"/>
      <c r="S463" s="79" t="s">
        <v>282</v>
      </c>
      <c r="T463" s="46">
        <v>2650649</v>
      </c>
      <c r="U463" s="35"/>
      <c r="V463" s="34"/>
      <c r="W463" s="79" t="s">
        <v>282</v>
      </c>
      <c r="X463" s="46">
        <v>1877544</v>
      </c>
      <c r="Y463" s="35"/>
    </row>
    <row r="464" spans="1:25" ht="15.75" thickBot="1">
      <c r="A464" s="12"/>
      <c r="B464" s="77"/>
      <c r="C464" s="80"/>
      <c r="D464" s="99"/>
      <c r="E464" s="48"/>
      <c r="F464" s="34"/>
      <c r="G464" s="80"/>
      <c r="H464" s="47"/>
      <c r="I464" s="48"/>
      <c r="J464" s="34"/>
      <c r="K464" s="80"/>
      <c r="L464" s="47"/>
      <c r="M464" s="48"/>
      <c r="N464" s="34"/>
      <c r="O464" s="80"/>
      <c r="P464" s="47"/>
      <c r="Q464" s="48"/>
      <c r="R464" s="34"/>
      <c r="S464" s="80"/>
      <c r="T464" s="47"/>
      <c r="U464" s="48"/>
      <c r="V464" s="34"/>
      <c r="W464" s="80"/>
      <c r="X464" s="47"/>
      <c r="Y464" s="48"/>
    </row>
    <row r="465" spans="1:3" ht="15.75" thickTop="1">
      <c r="A465" s="12"/>
      <c r="B465" s="13"/>
      <c r="C465" s="13"/>
    </row>
    <row r="466" spans="1:3" ht="48">
      <c r="A466" s="12"/>
      <c r="B466" s="143">
        <v>-1</v>
      </c>
      <c r="C466" s="144" t="s">
        <v>596</v>
      </c>
    </row>
  </sheetData>
  <mergeCells count="3430">
    <mergeCell ref="A385:A466"/>
    <mergeCell ref="B385:Y385"/>
    <mergeCell ref="B386:Y386"/>
    <mergeCell ref="B424:Y424"/>
    <mergeCell ref="B427:Y427"/>
    <mergeCell ref="B102:Y102"/>
    <mergeCell ref="B103:Y103"/>
    <mergeCell ref="B138:Y138"/>
    <mergeCell ref="B139:Y139"/>
    <mergeCell ref="A174:A384"/>
    <mergeCell ref="B174:Y174"/>
    <mergeCell ref="B175:Y175"/>
    <mergeCell ref="B176:Y176"/>
    <mergeCell ref="A25:A173"/>
    <mergeCell ref="B25:Y25"/>
    <mergeCell ref="B26:Y26"/>
    <mergeCell ref="B27:Y27"/>
    <mergeCell ref="B62:Y62"/>
    <mergeCell ref="B63:Y63"/>
    <mergeCell ref="B98:Y98"/>
    <mergeCell ref="B99:Y99"/>
    <mergeCell ref="B100:Y100"/>
    <mergeCell ref="B101:Y101"/>
    <mergeCell ref="A1:A2"/>
    <mergeCell ref="B1:Y1"/>
    <mergeCell ref="B2:Y2"/>
    <mergeCell ref="B3:Y3"/>
    <mergeCell ref="A4:A24"/>
    <mergeCell ref="B4:Y4"/>
    <mergeCell ref="B5:Y5"/>
    <mergeCell ref="B6:Y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S431:U431"/>
    <mergeCell ref="S432:U432"/>
    <mergeCell ref="S433:U433"/>
    <mergeCell ref="S434:U434"/>
    <mergeCell ref="V431:V434"/>
    <mergeCell ref="W431:Y431"/>
    <mergeCell ref="W432:Y432"/>
    <mergeCell ref="W433:Y433"/>
    <mergeCell ref="W434:Y434"/>
    <mergeCell ref="N431:N434"/>
    <mergeCell ref="O431:Q431"/>
    <mergeCell ref="O432:Q432"/>
    <mergeCell ref="O433:Q433"/>
    <mergeCell ref="O434:Q434"/>
    <mergeCell ref="R431:R434"/>
    <mergeCell ref="G432:I432"/>
    <mergeCell ref="G433:I433"/>
    <mergeCell ref="G434:I434"/>
    <mergeCell ref="J431:J434"/>
    <mergeCell ref="K431:M431"/>
    <mergeCell ref="K432:M432"/>
    <mergeCell ref="K433:M433"/>
    <mergeCell ref="K434:M434"/>
    <mergeCell ref="B428:Y428"/>
    <mergeCell ref="C430:M430"/>
    <mergeCell ref="O430:Y430"/>
    <mergeCell ref="B431:B434"/>
    <mergeCell ref="C431:E431"/>
    <mergeCell ref="C432:E432"/>
    <mergeCell ref="C433:E433"/>
    <mergeCell ref="C434:E434"/>
    <mergeCell ref="F431:F434"/>
    <mergeCell ref="G431:I431"/>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S390:U390"/>
    <mergeCell ref="S391:U391"/>
    <mergeCell ref="S392:U392"/>
    <mergeCell ref="S393:U393"/>
    <mergeCell ref="V390:V393"/>
    <mergeCell ref="W390:Y390"/>
    <mergeCell ref="W391:Y391"/>
    <mergeCell ref="W392:Y392"/>
    <mergeCell ref="W393:Y393"/>
    <mergeCell ref="N390:N393"/>
    <mergeCell ref="O390:Q390"/>
    <mergeCell ref="O391:Q391"/>
    <mergeCell ref="O392:Q392"/>
    <mergeCell ref="O393:Q393"/>
    <mergeCell ref="R390:R393"/>
    <mergeCell ref="G391:I391"/>
    <mergeCell ref="G392:I392"/>
    <mergeCell ref="G393:I393"/>
    <mergeCell ref="J390:J393"/>
    <mergeCell ref="K390:M390"/>
    <mergeCell ref="K391:M391"/>
    <mergeCell ref="K392:M392"/>
    <mergeCell ref="K393:M393"/>
    <mergeCell ref="B387:Y387"/>
    <mergeCell ref="C389:M389"/>
    <mergeCell ref="O389:Y389"/>
    <mergeCell ref="B390:B393"/>
    <mergeCell ref="C390:E390"/>
    <mergeCell ref="C391:E391"/>
    <mergeCell ref="C392:E392"/>
    <mergeCell ref="C393:E393"/>
    <mergeCell ref="F390:F393"/>
    <mergeCell ref="G390:I390"/>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1:Y281"/>
    <mergeCell ref="C283:Y283"/>
    <mergeCell ref="C284:M284"/>
    <mergeCell ref="O284:Y284"/>
    <mergeCell ref="C285:E285"/>
    <mergeCell ref="G285:I285"/>
    <mergeCell ref="K285:M285"/>
    <mergeCell ref="O285:Q285"/>
    <mergeCell ref="S285:U285"/>
    <mergeCell ref="W285:Y285"/>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P172:P173"/>
    <mergeCell ref="Q172:Q173"/>
    <mergeCell ref="R172:R173"/>
    <mergeCell ref="B177:Y177"/>
    <mergeCell ref="C179:Y179"/>
    <mergeCell ref="C180:M180"/>
    <mergeCell ref="O180:Y180"/>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L142:N142"/>
    <mergeCell ref="L143:N143"/>
    <mergeCell ref="O142:O143"/>
    <mergeCell ref="P142:R143"/>
    <mergeCell ref="B144:B145"/>
    <mergeCell ref="C144:C145"/>
    <mergeCell ref="D144:D145"/>
    <mergeCell ref="E144:E145"/>
    <mergeCell ref="F144:F145"/>
    <mergeCell ref="G144:G145"/>
    <mergeCell ref="Q136:Q137"/>
    <mergeCell ref="R136:R137"/>
    <mergeCell ref="B140:R140"/>
    <mergeCell ref="B142:B143"/>
    <mergeCell ref="C142:C143"/>
    <mergeCell ref="D142:F143"/>
    <mergeCell ref="G142:G143"/>
    <mergeCell ref="H142:J142"/>
    <mergeCell ref="H143:J143"/>
    <mergeCell ref="K142:K143"/>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K106:K107"/>
    <mergeCell ref="L106:N106"/>
    <mergeCell ref="L107:N107"/>
    <mergeCell ref="O106:O107"/>
    <mergeCell ref="P106:R107"/>
    <mergeCell ref="B108:B109"/>
    <mergeCell ref="C108:C109"/>
    <mergeCell ref="D108:D109"/>
    <mergeCell ref="E108:E109"/>
    <mergeCell ref="F108:F109"/>
    <mergeCell ref="P96:P97"/>
    <mergeCell ref="Q96:Q97"/>
    <mergeCell ref="R96:R97"/>
    <mergeCell ref="B104:R104"/>
    <mergeCell ref="B106:B107"/>
    <mergeCell ref="C106:C107"/>
    <mergeCell ref="D106:F107"/>
    <mergeCell ref="G106:G107"/>
    <mergeCell ref="H106:J106"/>
    <mergeCell ref="H107:J107"/>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L66:N66"/>
    <mergeCell ref="L67:N67"/>
    <mergeCell ref="O66:O67"/>
    <mergeCell ref="P66:R67"/>
    <mergeCell ref="B68:B69"/>
    <mergeCell ref="C68:C69"/>
    <mergeCell ref="D68:D69"/>
    <mergeCell ref="E68:E69"/>
    <mergeCell ref="F68:F69"/>
    <mergeCell ref="G68:G69"/>
    <mergeCell ref="Q60:Q61"/>
    <mergeCell ref="R60:R61"/>
    <mergeCell ref="B64:R64"/>
    <mergeCell ref="B66:B67"/>
    <mergeCell ref="C66:C67"/>
    <mergeCell ref="D66:F67"/>
    <mergeCell ref="G66:G67"/>
    <mergeCell ref="H66:J66"/>
    <mergeCell ref="H67:J67"/>
    <mergeCell ref="K66:K67"/>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K30:K31"/>
    <mergeCell ref="L30:N30"/>
    <mergeCell ref="L31:N31"/>
    <mergeCell ref="O30:O31"/>
    <mergeCell ref="P30:R31"/>
    <mergeCell ref="B32:B33"/>
    <mergeCell ref="C32:C33"/>
    <mergeCell ref="D32:D33"/>
    <mergeCell ref="E32:E33"/>
    <mergeCell ref="F32:F33"/>
    <mergeCell ref="B30:B31"/>
    <mergeCell ref="C30:C31"/>
    <mergeCell ref="D30:F31"/>
    <mergeCell ref="G30:G31"/>
    <mergeCell ref="H30:J30"/>
    <mergeCell ref="H31:J31"/>
    <mergeCell ref="N23:N24"/>
    <mergeCell ref="O23:O24"/>
    <mergeCell ref="P23:P24"/>
    <mergeCell ref="Q23:Q24"/>
    <mergeCell ref="R23:R24"/>
    <mergeCell ref="B28:R28"/>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s>
  <sheetData>
    <row r="1" spans="1:5" ht="15" customHeight="1">
      <c r="A1" s="7" t="s">
        <v>992</v>
      </c>
      <c r="B1" s="7" t="s">
        <v>1</v>
      </c>
      <c r="C1" s="7"/>
      <c r="D1" s="7"/>
      <c r="E1" s="7"/>
    </row>
    <row r="2" spans="1:5" ht="15" customHeight="1">
      <c r="A2" s="7"/>
      <c r="B2" s="7" t="s">
        <v>2</v>
      </c>
      <c r="C2" s="7"/>
      <c r="D2" s="7"/>
      <c r="E2" s="7"/>
    </row>
    <row r="3" spans="1:5" ht="15" customHeight="1">
      <c r="A3" s="3" t="s">
        <v>600</v>
      </c>
      <c r="B3" s="59" t="s">
        <v>7</v>
      </c>
      <c r="C3" s="59"/>
      <c r="D3" s="59"/>
      <c r="E3" s="59"/>
    </row>
    <row r="4" spans="1:5" ht="15" customHeight="1">
      <c r="A4" s="12" t="s">
        <v>993</v>
      </c>
      <c r="B4" s="59" t="s">
        <v>7</v>
      </c>
      <c r="C4" s="59"/>
      <c r="D4" s="59"/>
      <c r="E4" s="59"/>
    </row>
    <row r="5" spans="1:5" ht="25.5" customHeight="1">
      <c r="A5" s="12"/>
      <c r="B5" s="26" t="s">
        <v>603</v>
      </c>
      <c r="C5" s="26"/>
      <c r="D5" s="26"/>
      <c r="E5" s="26"/>
    </row>
    <row r="6" spans="1:5">
      <c r="A6" s="12"/>
      <c r="B6" s="21"/>
      <c r="C6" s="21"/>
      <c r="D6" s="21"/>
      <c r="E6" s="21"/>
    </row>
    <row r="7" spans="1:5">
      <c r="A7" s="12"/>
      <c r="B7" s="13"/>
      <c r="C7" s="13"/>
      <c r="D7" s="13"/>
      <c r="E7" s="13"/>
    </row>
    <row r="8" spans="1:5">
      <c r="A8" s="12"/>
      <c r="B8" s="147" t="s">
        <v>272</v>
      </c>
      <c r="C8" s="101"/>
      <c r="D8" s="101"/>
      <c r="E8" s="101"/>
    </row>
    <row r="9" spans="1:5">
      <c r="A9" s="12"/>
      <c r="B9" s="58" t="s">
        <v>604</v>
      </c>
      <c r="C9" s="73" t="s">
        <v>282</v>
      </c>
      <c r="D9" s="38">
        <v>33610</v>
      </c>
      <c r="E9" s="26"/>
    </row>
    <row r="10" spans="1:5">
      <c r="A10" s="12"/>
      <c r="B10" s="58"/>
      <c r="C10" s="73"/>
      <c r="D10" s="38"/>
      <c r="E10" s="26"/>
    </row>
    <row r="11" spans="1:5">
      <c r="A11" s="12"/>
      <c r="B11" s="18" t="s">
        <v>605</v>
      </c>
      <c r="C11" s="41" t="s">
        <v>606</v>
      </c>
      <c r="D11" s="41"/>
      <c r="E11" s="65" t="s">
        <v>341</v>
      </c>
    </row>
    <row r="12" spans="1:5">
      <c r="A12" s="12"/>
      <c r="B12" s="51" t="s">
        <v>607</v>
      </c>
      <c r="C12" s="42" t="s">
        <v>608</v>
      </c>
      <c r="D12" s="42"/>
      <c r="E12" s="62" t="s">
        <v>341</v>
      </c>
    </row>
    <row r="13" spans="1:5" ht="15.75" thickBot="1">
      <c r="A13" s="12"/>
      <c r="B13" s="18" t="s">
        <v>609</v>
      </c>
      <c r="C13" s="86" t="s">
        <v>610</v>
      </c>
      <c r="D13" s="86"/>
      <c r="E13" s="65" t="s">
        <v>341</v>
      </c>
    </row>
    <row r="14" spans="1:5">
      <c r="A14" s="12"/>
      <c r="B14" s="87" t="s">
        <v>611</v>
      </c>
      <c r="C14" s="89" t="s">
        <v>282</v>
      </c>
      <c r="D14" s="92">
        <v>21025</v>
      </c>
      <c r="E14" s="30"/>
    </row>
    <row r="15" spans="1:5" ht="15.75" thickBot="1">
      <c r="A15" s="12"/>
      <c r="B15" s="87"/>
      <c r="C15" s="90"/>
      <c r="D15" s="93"/>
      <c r="E15" s="94"/>
    </row>
    <row r="16" spans="1:5" ht="15.75" thickTop="1">
      <c r="A16" s="12"/>
      <c r="B16" s="19"/>
      <c r="C16" s="107"/>
      <c r="D16" s="107"/>
      <c r="E16" s="107"/>
    </row>
    <row r="17" spans="1:5">
      <c r="A17" s="12"/>
      <c r="B17" s="73" t="s">
        <v>612</v>
      </c>
      <c r="C17" s="73" t="s">
        <v>282</v>
      </c>
      <c r="D17" s="38">
        <v>49417</v>
      </c>
      <c r="E17" s="26"/>
    </row>
    <row r="18" spans="1:5">
      <c r="A18" s="12"/>
      <c r="B18" s="73"/>
      <c r="C18" s="73"/>
      <c r="D18" s="38"/>
      <c r="E18" s="26"/>
    </row>
    <row r="19" spans="1:5">
      <c r="A19" s="12"/>
      <c r="B19" s="32" t="s">
        <v>613</v>
      </c>
      <c r="C19" s="75">
        <v>2003</v>
      </c>
      <c r="D19" s="75"/>
      <c r="E19" s="34"/>
    </row>
    <row r="20" spans="1:5">
      <c r="A20" s="12"/>
      <c r="B20" s="32"/>
      <c r="C20" s="75"/>
      <c r="D20" s="75"/>
      <c r="E20" s="34"/>
    </row>
    <row r="21" spans="1:5">
      <c r="A21" s="12"/>
      <c r="B21" s="51" t="s">
        <v>607</v>
      </c>
      <c r="C21" s="42" t="s">
        <v>614</v>
      </c>
      <c r="D21" s="42"/>
      <c r="E21" s="62" t="s">
        <v>341</v>
      </c>
    </row>
    <row r="22" spans="1:5" ht="15.75" thickBot="1">
      <c r="A22" s="12"/>
      <c r="B22" s="18" t="s">
        <v>609</v>
      </c>
      <c r="C22" s="86" t="s">
        <v>615</v>
      </c>
      <c r="D22" s="86"/>
      <c r="E22" s="65" t="s">
        <v>341</v>
      </c>
    </row>
    <row r="23" spans="1:5">
      <c r="A23" s="12"/>
      <c r="B23" s="87" t="s">
        <v>616</v>
      </c>
      <c r="C23" s="89" t="s">
        <v>282</v>
      </c>
      <c r="D23" s="92">
        <v>36837</v>
      </c>
      <c r="E23" s="30"/>
    </row>
    <row r="24" spans="1:5" ht="15.75" thickBot="1">
      <c r="A24" s="12"/>
      <c r="B24" s="87"/>
      <c r="C24" s="90"/>
      <c r="D24" s="93"/>
      <c r="E24" s="94"/>
    </row>
    <row r="25" spans="1:5" ht="15.75" thickTop="1"/>
  </sheetData>
  <mergeCells count="34">
    <mergeCell ref="A1:A2"/>
    <mergeCell ref="B1:E1"/>
    <mergeCell ref="B2:E2"/>
    <mergeCell ref="B3:E3"/>
    <mergeCell ref="A4:A24"/>
    <mergeCell ref="B4:E4"/>
    <mergeCell ref="B5:E5"/>
    <mergeCell ref="B19:B20"/>
    <mergeCell ref="C19:D20"/>
    <mergeCell ref="E19:E20"/>
    <mergeCell ref="C21:D21"/>
    <mergeCell ref="C22:D22"/>
    <mergeCell ref="B23:B24"/>
    <mergeCell ref="C23:C24"/>
    <mergeCell ref="D23:D24"/>
    <mergeCell ref="E23:E24"/>
    <mergeCell ref="E14:E15"/>
    <mergeCell ref="C16:E16"/>
    <mergeCell ref="B17:B18"/>
    <mergeCell ref="C17:C18"/>
    <mergeCell ref="D17:D18"/>
    <mergeCell ref="E17:E18"/>
    <mergeCell ref="C11:D11"/>
    <mergeCell ref="C12:D12"/>
    <mergeCell ref="C13:D13"/>
    <mergeCell ref="B14:B15"/>
    <mergeCell ref="C14:C15"/>
    <mergeCell ref="D14:D15"/>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1.42578125" bestFit="1" customWidth="1"/>
    <col min="4" max="4" width="2" customWidth="1"/>
    <col min="5" max="5" width="6.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9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8</v>
      </c>
      <c r="B3" s="59" t="s">
        <v>7</v>
      </c>
      <c r="C3" s="59"/>
      <c r="D3" s="59"/>
      <c r="E3" s="59"/>
      <c r="F3" s="59"/>
      <c r="G3" s="59"/>
      <c r="H3" s="59"/>
      <c r="I3" s="59"/>
      <c r="J3" s="59"/>
      <c r="K3" s="59"/>
      <c r="L3" s="59"/>
      <c r="M3" s="59"/>
      <c r="N3" s="59"/>
      <c r="O3" s="59"/>
      <c r="P3" s="59"/>
      <c r="Q3" s="59"/>
      <c r="R3" s="59"/>
    </row>
    <row r="4" spans="1:18" ht="15" customHeight="1">
      <c r="A4" s="12" t="s">
        <v>617</v>
      </c>
      <c r="B4" s="59" t="s">
        <v>7</v>
      </c>
      <c r="C4" s="59"/>
      <c r="D4" s="59"/>
      <c r="E4" s="59"/>
      <c r="F4" s="59"/>
      <c r="G4" s="59"/>
      <c r="H4" s="59"/>
      <c r="I4" s="59"/>
      <c r="J4" s="59"/>
      <c r="K4" s="59"/>
      <c r="L4" s="59"/>
      <c r="M4" s="59"/>
      <c r="N4" s="59"/>
      <c r="O4" s="59"/>
      <c r="P4" s="59"/>
      <c r="Q4" s="59"/>
      <c r="R4" s="59"/>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14" t="s">
        <v>272</v>
      </c>
      <c r="C7" s="11"/>
      <c r="D7" s="25" t="s">
        <v>256</v>
      </c>
      <c r="E7" s="25"/>
      <c r="F7" s="25"/>
      <c r="G7" s="25"/>
      <c r="H7" s="25"/>
      <c r="I7" s="25"/>
      <c r="J7" s="25"/>
      <c r="K7" s="11"/>
      <c r="L7" s="25" t="s">
        <v>257</v>
      </c>
      <c r="M7" s="25"/>
      <c r="N7" s="25"/>
      <c r="O7" s="25"/>
      <c r="P7" s="25"/>
      <c r="Q7" s="25"/>
      <c r="R7" s="25"/>
    </row>
    <row r="8" spans="1:18" ht="15.75" thickBot="1">
      <c r="A8" s="12"/>
      <c r="B8" s="16"/>
      <c r="C8" s="11"/>
      <c r="D8" s="52">
        <v>41912</v>
      </c>
      <c r="E8" s="52"/>
      <c r="F8" s="52"/>
      <c r="G8" s="11"/>
      <c r="H8" s="52">
        <v>41547</v>
      </c>
      <c r="I8" s="52"/>
      <c r="J8" s="52"/>
      <c r="K8" s="11"/>
      <c r="L8" s="52">
        <v>41912</v>
      </c>
      <c r="M8" s="52"/>
      <c r="N8" s="52"/>
      <c r="O8" s="11"/>
      <c r="P8" s="52">
        <v>41547</v>
      </c>
      <c r="Q8" s="52"/>
      <c r="R8" s="52"/>
    </row>
    <row r="9" spans="1:18">
      <c r="A9" s="12"/>
      <c r="B9" s="32" t="s">
        <v>401</v>
      </c>
      <c r="C9" s="34"/>
      <c r="D9" s="109" t="s">
        <v>282</v>
      </c>
      <c r="E9" s="56">
        <v>96283</v>
      </c>
      <c r="F9" s="35"/>
      <c r="G9" s="34"/>
      <c r="H9" s="109" t="s">
        <v>282</v>
      </c>
      <c r="I9" s="56">
        <v>142793</v>
      </c>
      <c r="J9" s="35"/>
      <c r="K9" s="34"/>
      <c r="L9" s="109" t="s">
        <v>282</v>
      </c>
      <c r="M9" s="56">
        <v>129396</v>
      </c>
      <c r="N9" s="35"/>
      <c r="O9" s="34"/>
      <c r="P9" s="109" t="s">
        <v>282</v>
      </c>
      <c r="Q9" s="56">
        <v>154093</v>
      </c>
      <c r="R9" s="35"/>
    </row>
    <row r="10" spans="1:18">
      <c r="A10" s="12"/>
      <c r="B10" s="32"/>
      <c r="C10" s="34"/>
      <c r="D10" s="110"/>
      <c r="E10" s="57"/>
      <c r="F10" s="55"/>
      <c r="G10" s="34"/>
      <c r="H10" s="110"/>
      <c r="I10" s="57"/>
      <c r="J10" s="55"/>
      <c r="K10" s="34"/>
      <c r="L10" s="110"/>
      <c r="M10" s="57"/>
      <c r="N10" s="55"/>
      <c r="O10" s="34"/>
      <c r="P10" s="110"/>
      <c r="Q10" s="57"/>
      <c r="R10" s="55"/>
    </row>
    <row r="11" spans="1:18">
      <c r="A11" s="12"/>
      <c r="B11" s="58" t="s">
        <v>621</v>
      </c>
      <c r="C11" s="26"/>
      <c r="D11" s="38">
        <v>12590</v>
      </c>
      <c r="E11" s="38"/>
      <c r="F11" s="26"/>
      <c r="G11" s="26"/>
      <c r="H11" s="38">
        <v>10585</v>
      </c>
      <c r="I11" s="38"/>
      <c r="J11" s="26"/>
      <c r="K11" s="26"/>
      <c r="L11" s="38">
        <v>30452</v>
      </c>
      <c r="M11" s="38"/>
      <c r="N11" s="26"/>
      <c r="O11" s="26"/>
      <c r="P11" s="38">
        <v>53366</v>
      </c>
      <c r="Q11" s="38"/>
      <c r="R11" s="26"/>
    </row>
    <row r="12" spans="1:18">
      <c r="A12" s="12"/>
      <c r="B12" s="58"/>
      <c r="C12" s="26"/>
      <c r="D12" s="38"/>
      <c r="E12" s="38"/>
      <c r="F12" s="26"/>
      <c r="G12" s="26"/>
      <c r="H12" s="38"/>
      <c r="I12" s="38"/>
      <c r="J12" s="26"/>
      <c r="K12" s="26"/>
      <c r="L12" s="38"/>
      <c r="M12" s="38"/>
      <c r="N12" s="26"/>
      <c r="O12" s="26"/>
      <c r="P12" s="38"/>
      <c r="Q12" s="38"/>
      <c r="R12" s="26"/>
    </row>
    <row r="13" spans="1:18">
      <c r="A13" s="12"/>
      <c r="B13" s="18" t="s">
        <v>622</v>
      </c>
      <c r="C13" s="19"/>
      <c r="D13" s="41" t="s">
        <v>623</v>
      </c>
      <c r="E13" s="41"/>
      <c r="F13" s="65" t="s">
        <v>341</v>
      </c>
      <c r="G13" s="19"/>
      <c r="H13" s="41" t="s">
        <v>624</v>
      </c>
      <c r="I13" s="41"/>
      <c r="J13" s="65" t="s">
        <v>341</v>
      </c>
      <c r="K13" s="19"/>
      <c r="L13" s="41" t="s">
        <v>625</v>
      </c>
      <c r="M13" s="41"/>
      <c r="N13" s="65" t="s">
        <v>341</v>
      </c>
      <c r="O13" s="19"/>
      <c r="P13" s="41" t="s">
        <v>626</v>
      </c>
      <c r="Q13" s="41"/>
      <c r="R13" s="65" t="s">
        <v>341</v>
      </c>
    </row>
    <row r="14" spans="1:18" ht="15.75" thickBot="1">
      <c r="A14" s="12"/>
      <c r="B14" s="51" t="s">
        <v>627</v>
      </c>
      <c r="C14" s="11"/>
      <c r="D14" s="43" t="s">
        <v>628</v>
      </c>
      <c r="E14" s="43"/>
      <c r="F14" s="148" t="s">
        <v>341</v>
      </c>
      <c r="G14" s="11"/>
      <c r="H14" s="43" t="s">
        <v>629</v>
      </c>
      <c r="I14" s="43"/>
      <c r="J14" s="148" t="s">
        <v>341</v>
      </c>
      <c r="K14" s="11"/>
      <c r="L14" s="43" t="s">
        <v>630</v>
      </c>
      <c r="M14" s="43"/>
      <c r="N14" s="148" t="s">
        <v>341</v>
      </c>
      <c r="O14" s="11"/>
      <c r="P14" s="43" t="s">
        <v>631</v>
      </c>
      <c r="Q14" s="43"/>
      <c r="R14" s="148" t="s">
        <v>341</v>
      </c>
    </row>
    <row r="15" spans="1:18">
      <c r="A15" s="12"/>
      <c r="B15" s="77" t="s">
        <v>414</v>
      </c>
      <c r="C15" s="34"/>
      <c r="D15" s="79" t="s">
        <v>282</v>
      </c>
      <c r="E15" s="46">
        <v>90277</v>
      </c>
      <c r="F15" s="35"/>
      <c r="G15" s="34"/>
      <c r="H15" s="79" t="s">
        <v>282</v>
      </c>
      <c r="I15" s="46">
        <v>129654</v>
      </c>
      <c r="J15" s="35"/>
      <c r="K15" s="34"/>
      <c r="L15" s="79" t="s">
        <v>282</v>
      </c>
      <c r="M15" s="46">
        <v>90277</v>
      </c>
      <c r="N15" s="35"/>
      <c r="O15" s="34"/>
      <c r="P15" s="79" t="s">
        <v>282</v>
      </c>
      <c r="Q15" s="46">
        <v>129654</v>
      </c>
      <c r="R15" s="35"/>
    </row>
    <row r="16" spans="1:18" ht="15.75" thickBot="1">
      <c r="A16" s="12"/>
      <c r="B16" s="77"/>
      <c r="C16" s="34"/>
      <c r="D16" s="80"/>
      <c r="E16" s="47"/>
      <c r="F16" s="48"/>
      <c r="G16" s="34"/>
      <c r="H16" s="80"/>
      <c r="I16" s="47"/>
      <c r="J16" s="48"/>
      <c r="K16" s="34"/>
      <c r="L16" s="80"/>
      <c r="M16" s="47"/>
      <c r="N16" s="48"/>
      <c r="O16" s="34"/>
      <c r="P16" s="80"/>
      <c r="Q16" s="47"/>
      <c r="R16" s="48"/>
    </row>
    <row r="17" ht="15.75" thickTop="1"/>
  </sheetData>
  <mergeCells count="68">
    <mergeCell ref="B4:R4"/>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8</v>
      </c>
    </row>
    <row r="2" spans="1:3" ht="30">
      <c r="A2" s="1" t="s">
        <v>71</v>
      </c>
      <c r="B2" s="7"/>
      <c r="C2" s="7"/>
    </row>
    <row r="3" spans="1:3" ht="30">
      <c r="A3" s="2" t="s">
        <v>72</v>
      </c>
      <c r="B3" s="8">
        <v>582623</v>
      </c>
      <c r="C3" s="8">
        <v>688717</v>
      </c>
    </row>
    <row r="4" spans="1:3" ht="30">
      <c r="A4" s="2" t="s">
        <v>73</v>
      </c>
      <c r="B4" s="8">
        <v>457712</v>
      </c>
      <c r="C4" s="8">
        <v>459693</v>
      </c>
    </row>
    <row r="5" spans="1:3" ht="30">
      <c r="A5" s="2" t="s">
        <v>74</v>
      </c>
      <c r="B5" s="9">
        <v>0.01</v>
      </c>
      <c r="C5" s="9">
        <v>0.01</v>
      </c>
    </row>
    <row r="6" spans="1:3">
      <c r="A6" s="2" t="s">
        <v>75</v>
      </c>
      <c r="B6" s="6">
        <v>50000000</v>
      </c>
      <c r="C6" s="6">
        <v>50000000</v>
      </c>
    </row>
    <row r="7" spans="1:3">
      <c r="A7" s="2" t="s">
        <v>76</v>
      </c>
      <c r="B7" s="4">
        <v>0</v>
      </c>
      <c r="C7" s="4">
        <v>0</v>
      </c>
    </row>
    <row r="8" spans="1:3">
      <c r="A8" s="2" t="s">
        <v>77</v>
      </c>
      <c r="B8" s="6">
        <v>7348000</v>
      </c>
      <c r="C8" s="6">
        <v>3761000</v>
      </c>
    </row>
    <row r="9" spans="1:3">
      <c r="A9" s="2" t="s">
        <v>4</v>
      </c>
      <c r="B9" s="4" t="s">
        <v>7</v>
      </c>
      <c r="C9" s="4" t="s">
        <v>7</v>
      </c>
    </row>
    <row r="10" spans="1:3" ht="30">
      <c r="A10" s="2" t="s">
        <v>78</v>
      </c>
      <c r="B10" s="9">
        <v>0.01</v>
      </c>
      <c r="C10" s="9">
        <v>0.01</v>
      </c>
    </row>
    <row r="11" spans="1:3">
      <c r="A11" s="2" t="s">
        <v>79</v>
      </c>
      <c r="B11" s="6">
        <v>200000000</v>
      </c>
      <c r="C11" s="6">
        <v>200000000</v>
      </c>
    </row>
    <row r="12" spans="1:3">
      <c r="A12" s="2" t="s">
        <v>80</v>
      </c>
      <c r="B12" s="6">
        <v>36662000</v>
      </c>
      <c r="C12" s="6">
        <v>36212000</v>
      </c>
    </row>
    <row r="13" spans="1:3">
      <c r="A13" s="2" t="s">
        <v>81</v>
      </c>
      <c r="B13" s="6">
        <v>30114000</v>
      </c>
      <c r="C13" s="6">
        <v>33051000</v>
      </c>
    </row>
    <row r="14" spans="1:3">
      <c r="A14" s="2" t="s">
        <v>5</v>
      </c>
      <c r="B14" s="4" t="s">
        <v>7</v>
      </c>
      <c r="C14" s="4" t="s">
        <v>7</v>
      </c>
    </row>
    <row r="15" spans="1:3" ht="30">
      <c r="A15" s="2" t="s">
        <v>78</v>
      </c>
      <c r="B15" s="9">
        <v>0.01</v>
      </c>
      <c r="C15" s="9">
        <v>0.01</v>
      </c>
    </row>
    <row r="16" spans="1:3">
      <c r="A16" s="2" t="s">
        <v>79</v>
      </c>
      <c r="B16" s="6">
        <v>200000000</v>
      </c>
      <c r="C16" s="6">
        <v>200000000</v>
      </c>
    </row>
    <row r="17" spans="1:3">
      <c r="A17" s="2" t="s">
        <v>80</v>
      </c>
      <c r="B17" s="6">
        <v>19017000</v>
      </c>
      <c r="C17" s="6">
        <v>19647000</v>
      </c>
    </row>
    <row r="18" spans="1:3">
      <c r="A18" s="2" t="s">
        <v>81</v>
      </c>
      <c r="B18" s="6">
        <v>18217000</v>
      </c>
      <c r="C18" s="6">
        <v>190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140625" customWidth="1"/>
    <col min="3" max="3" width="8" customWidth="1"/>
    <col min="4" max="5" width="9.7109375" customWidth="1"/>
    <col min="6" max="6" width="18.5703125" customWidth="1"/>
    <col min="7" max="7" width="9.7109375" customWidth="1"/>
    <col min="8" max="8" width="20" customWidth="1"/>
  </cols>
  <sheetData>
    <row r="1" spans="1:8" ht="15" customHeight="1">
      <c r="A1" s="7" t="s">
        <v>995</v>
      </c>
      <c r="B1" s="7" t="s">
        <v>1</v>
      </c>
      <c r="C1" s="7"/>
      <c r="D1" s="7"/>
      <c r="E1" s="7"/>
      <c r="F1" s="7"/>
      <c r="G1" s="7"/>
      <c r="H1" s="7"/>
    </row>
    <row r="2" spans="1:8" ht="15" customHeight="1">
      <c r="A2" s="7"/>
      <c r="B2" s="7" t="s">
        <v>2</v>
      </c>
      <c r="C2" s="7"/>
      <c r="D2" s="7"/>
      <c r="E2" s="7"/>
      <c r="F2" s="7"/>
      <c r="G2" s="7"/>
      <c r="H2" s="7"/>
    </row>
    <row r="3" spans="1:8" ht="15" customHeight="1">
      <c r="A3" s="3" t="s">
        <v>633</v>
      </c>
      <c r="B3" s="59" t="s">
        <v>7</v>
      </c>
      <c r="C3" s="59"/>
      <c r="D3" s="59"/>
      <c r="E3" s="59"/>
      <c r="F3" s="59"/>
      <c r="G3" s="59"/>
      <c r="H3" s="59"/>
    </row>
    <row r="4" spans="1:8" ht="15" customHeight="1">
      <c r="A4" s="12" t="s">
        <v>996</v>
      </c>
      <c r="B4" s="59" t="s">
        <v>7</v>
      </c>
      <c r="C4" s="59"/>
      <c r="D4" s="59"/>
      <c r="E4" s="59"/>
      <c r="F4" s="59"/>
      <c r="G4" s="59"/>
      <c r="H4" s="59"/>
    </row>
    <row r="5" spans="1:8">
      <c r="A5" s="12"/>
      <c r="B5" s="26" t="s">
        <v>638</v>
      </c>
      <c r="C5" s="26"/>
      <c r="D5" s="26"/>
      <c r="E5" s="26"/>
      <c r="F5" s="26"/>
      <c r="G5" s="26"/>
      <c r="H5" s="26"/>
    </row>
    <row r="6" spans="1:8">
      <c r="A6" s="12"/>
      <c r="B6" s="21"/>
      <c r="C6" s="21"/>
      <c r="D6" s="21"/>
      <c r="E6" s="21"/>
      <c r="F6" s="21"/>
      <c r="G6" s="21"/>
      <c r="H6" s="21"/>
    </row>
    <row r="7" spans="1:8">
      <c r="A7" s="12"/>
      <c r="B7" s="13"/>
      <c r="C7" s="13"/>
      <c r="D7" s="13"/>
      <c r="E7" s="13"/>
      <c r="F7" s="13"/>
      <c r="G7" s="13"/>
      <c r="H7" s="13"/>
    </row>
    <row r="8" spans="1:8">
      <c r="A8" s="12"/>
      <c r="B8" s="22" t="s">
        <v>639</v>
      </c>
      <c r="C8" s="22"/>
      <c r="D8" s="22"/>
      <c r="E8" s="11"/>
      <c r="F8" s="16"/>
      <c r="G8" s="11"/>
      <c r="H8" s="16"/>
    </row>
    <row r="9" spans="1:8">
      <c r="A9" s="12"/>
      <c r="B9" s="26"/>
      <c r="C9" s="26"/>
      <c r="D9" s="26"/>
      <c r="E9" s="11"/>
      <c r="F9" s="11"/>
      <c r="G9" s="11"/>
      <c r="H9" s="11"/>
    </row>
    <row r="10" spans="1:8">
      <c r="A10" s="12"/>
      <c r="B10" s="24" t="s">
        <v>640</v>
      </c>
      <c r="C10" s="24"/>
      <c r="D10" s="24"/>
      <c r="E10" s="26"/>
      <c r="F10" s="26"/>
      <c r="G10" s="26"/>
      <c r="H10" s="26"/>
    </row>
    <row r="11" spans="1:8">
      <c r="A11" s="12"/>
      <c r="B11" s="24" t="s">
        <v>641</v>
      </c>
      <c r="C11" s="24"/>
      <c r="D11" s="24"/>
      <c r="E11" s="26"/>
      <c r="F11" s="26"/>
      <c r="G11" s="26"/>
      <c r="H11" s="26"/>
    </row>
    <row r="12" spans="1:8" ht="15.75" thickBot="1">
      <c r="A12" s="12"/>
      <c r="B12" s="25" t="s">
        <v>642</v>
      </c>
      <c r="C12" s="25"/>
      <c r="D12" s="25"/>
      <c r="E12" s="26"/>
      <c r="F12" s="26"/>
      <c r="G12" s="26"/>
      <c r="H12" s="26"/>
    </row>
    <row r="13" spans="1:8" ht="15.75" thickBot="1">
      <c r="A13" s="12"/>
      <c r="B13" s="52">
        <v>41912</v>
      </c>
      <c r="C13" s="52"/>
      <c r="D13" s="52"/>
      <c r="E13" s="11"/>
      <c r="F13" s="49" t="s">
        <v>643</v>
      </c>
      <c r="G13" s="11"/>
      <c r="H13" s="49" t="s">
        <v>644</v>
      </c>
    </row>
    <row r="14" spans="1:8">
      <c r="A14" s="12"/>
      <c r="B14" s="152" t="s">
        <v>282</v>
      </c>
      <c r="C14" s="154">
        <v>50000</v>
      </c>
      <c r="D14" s="30"/>
      <c r="E14" s="26"/>
      <c r="F14" s="156" t="s">
        <v>645</v>
      </c>
      <c r="G14" s="26"/>
      <c r="H14" s="158">
        <v>2.3999999999999998E-3</v>
      </c>
    </row>
    <row r="15" spans="1:8">
      <c r="A15" s="12"/>
      <c r="B15" s="58"/>
      <c r="C15" s="153"/>
      <c r="D15" s="26"/>
      <c r="E15" s="26"/>
      <c r="F15" s="155"/>
      <c r="G15" s="26"/>
      <c r="H15" s="157"/>
    </row>
    <row r="16" spans="1:8">
      <c r="A16" s="12"/>
      <c r="B16" s="159">
        <v>40000</v>
      </c>
      <c r="C16" s="159"/>
      <c r="D16" s="34"/>
      <c r="E16" s="34"/>
      <c r="F16" s="160" t="s">
        <v>646</v>
      </c>
      <c r="G16" s="34"/>
      <c r="H16" s="161">
        <v>2.2000000000000001E-3</v>
      </c>
    </row>
    <row r="17" spans="1:8">
      <c r="A17" s="12"/>
      <c r="B17" s="159"/>
      <c r="C17" s="159"/>
      <c r="D17" s="34"/>
      <c r="E17" s="34"/>
      <c r="F17" s="160"/>
      <c r="G17" s="34"/>
      <c r="H17" s="161"/>
    </row>
    <row r="18" spans="1:8">
      <c r="A18" s="12"/>
      <c r="B18" s="153">
        <v>60000</v>
      </c>
      <c r="C18" s="153"/>
      <c r="D18" s="26"/>
      <c r="E18" s="26"/>
      <c r="F18" s="155" t="s">
        <v>647</v>
      </c>
      <c r="G18" s="26"/>
      <c r="H18" s="157">
        <v>1.8E-3</v>
      </c>
    </row>
    <row r="19" spans="1:8">
      <c r="A19" s="12"/>
      <c r="B19" s="153"/>
      <c r="C19" s="153"/>
      <c r="D19" s="26"/>
      <c r="E19" s="26"/>
      <c r="F19" s="155"/>
      <c r="G19" s="26"/>
      <c r="H19" s="157"/>
    </row>
    <row r="20" spans="1:8">
      <c r="A20" s="12"/>
      <c r="B20" s="159">
        <v>75000</v>
      </c>
      <c r="C20" s="159"/>
      <c r="D20" s="34"/>
      <c r="E20" s="34"/>
      <c r="F20" s="160" t="s">
        <v>648</v>
      </c>
      <c r="G20" s="34"/>
      <c r="H20" s="161">
        <v>3.5999999999999999E-3</v>
      </c>
    </row>
    <row r="21" spans="1:8">
      <c r="A21" s="12"/>
      <c r="B21" s="159"/>
      <c r="C21" s="159"/>
      <c r="D21" s="34"/>
      <c r="E21" s="34"/>
      <c r="F21" s="160"/>
      <c r="G21" s="34"/>
      <c r="H21" s="161"/>
    </row>
    <row r="22" spans="1:8">
      <c r="A22" s="12"/>
      <c r="B22" s="162">
        <v>614</v>
      </c>
      <c r="C22" s="162"/>
      <c r="D22" s="26"/>
      <c r="E22" s="26"/>
      <c r="F22" s="155" t="s">
        <v>649</v>
      </c>
      <c r="G22" s="26"/>
      <c r="H22" s="157">
        <v>5.0000000000000001E-3</v>
      </c>
    </row>
    <row r="23" spans="1:8">
      <c r="A23" s="12"/>
      <c r="B23" s="162"/>
      <c r="C23" s="162"/>
      <c r="D23" s="26"/>
      <c r="E23" s="26"/>
      <c r="F23" s="155"/>
      <c r="G23" s="26"/>
      <c r="H23" s="157"/>
    </row>
    <row r="24" spans="1:8">
      <c r="A24" s="12"/>
      <c r="B24" s="163">
        <v>524</v>
      </c>
      <c r="C24" s="163"/>
      <c r="D24" s="34"/>
      <c r="E24" s="34"/>
      <c r="F24" s="160" t="s">
        <v>650</v>
      </c>
      <c r="G24" s="34"/>
      <c r="H24" s="160" t="s">
        <v>651</v>
      </c>
    </row>
    <row r="25" spans="1:8" ht="15.75" thickBot="1">
      <c r="A25" s="12"/>
      <c r="B25" s="164"/>
      <c r="C25" s="164"/>
      <c r="D25" s="85"/>
      <c r="E25" s="34"/>
      <c r="F25" s="160"/>
      <c r="G25" s="34"/>
      <c r="H25" s="160"/>
    </row>
    <row r="26" spans="1:8">
      <c r="A26" s="12"/>
      <c r="B26" s="165" t="s">
        <v>282</v>
      </c>
      <c r="C26" s="167">
        <v>226138</v>
      </c>
      <c r="D26" s="30"/>
      <c r="E26" s="26"/>
      <c r="F26" s="26"/>
      <c r="G26" s="26"/>
      <c r="H26" s="26"/>
    </row>
    <row r="27" spans="1:8" ht="15.75" thickBot="1">
      <c r="A27" s="12"/>
      <c r="B27" s="166"/>
      <c r="C27" s="168"/>
      <c r="D27" s="94"/>
      <c r="E27" s="26"/>
      <c r="F27" s="26"/>
      <c r="G27" s="26"/>
      <c r="H27" s="26"/>
    </row>
    <row r="28" spans="1:8" ht="15.75" thickTop="1">
      <c r="A28" s="12"/>
      <c r="B28" s="145"/>
      <c r="C28" s="145"/>
      <c r="D28" s="145"/>
      <c r="E28" s="145"/>
      <c r="F28" s="145"/>
      <c r="G28" s="145"/>
      <c r="H28" s="145"/>
    </row>
    <row r="29" spans="1:8">
      <c r="A29" s="12"/>
      <c r="B29" s="21"/>
      <c r="C29" s="21"/>
      <c r="D29" s="21"/>
      <c r="E29" s="21"/>
      <c r="F29" s="21"/>
      <c r="G29" s="21"/>
      <c r="H29" s="21"/>
    </row>
    <row r="30" spans="1:8">
      <c r="A30" s="12"/>
      <c r="B30" s="13"/>
      <c r="C30" s="13"/>
      <c r="D30" s="13"/>
      <c r="E30" s="13"/>
      <c r="F30" s="13"/>
      <c r="G30" s="13"/>
      <c r="H30" s="13"/>
    </row>
    <row r="31" spans="1:8">
      <c r="A31" s="12"/>
      <c r="B31" s="22" t="s">
        <v>272</v>
      </c>
      <c r="C31" s="22"/>
      <c r="D31" s="22"/>
      <c r="E31" s="11"/>
      <c r="F31" s="16"/>
      <c r="G31" s="11"/>
      <c r="H31" s="16"/>
    </row>
    <row r="32" spans="1:8">
      <c r="A32" s="12"/>
      <c r="B32" s="26"/>
      <c r="C32" s="26"/>
      <c r="D32" s="26"/>
      <c r="E32" s="11"/>
      <c r="F32" s="11"/>
      <c r="G32" s="11"/>
      <c r="H32" s="11"/>
    </row>
    <row r="33" spans="1:8">
      <c r="A33" s="12"/>
      <c r="B33" s="24" t="s">
        <v>640</v>
      </c>
      <c r="C33" s="24"/>
      <c r="D33" s="24"/>
      <c r="E33" s="26"/>
      <c r="F33" s="26"/>
      <c r="G33" s="26"/>
      <c r="H33" s="26"/>
    </row>
    <row r="34" spans="1:8">
      <c r="A34" s="12"/>
      <c r="B34" s="24" t="s">
        <v>641</v>
      </c>
      <c r="C34" s="24"/>
      <c r="D34" s="24"/>
      <c r="E34" s="26"/>
      <c r="F34" s="26"/>
      <c r="G34" s="26"/>
      <c r="H34" s="26"/>
    </row>
    <row r="35" spans="1:8" ht="15.75" thickBot="1">
      <c r="A35" s="12"/>
      <c r="B35" s="25" t="s">
        <v>642</v>
      </c>
      <c r="C35" s="25"/>
      <c r="D35" s="25"/>
      <c r="E35" s="26"/>
      <c r="F35" s="26"/>
      <c r="G35" s="26"/>
      <c r="H35" s="26"/>
    </row>
    <row r="36" spans="1:8" ht="15.75" thickBot="1">
      <c r="A36" s="12"/>
      <c r="B36" s="52">
        <v>41639</v>
      </c>
      <c r="C36" s="52"/>
      <c r="D36" s="52"/>
      <c r="E36" s="11"/>
      <c r="F36" s="49" t="s">
        <v>643</v>
      </c>
      <c r="G36" s="11"/>
      <c r="H36" s="49" t="s">
        <v>644</v>
      </c>
    </row>
    <row r="37" spans="1:8">
      <c r="A37" s="12"/>
      <c r="B37" s="152" t="s">
        <v>282</v>
      </c>
      <c r="C37" s="154">
        <v>95000</v>
      </c>
      <c r="D37" s="30"/>
      <c r="E37" s="26"/>
      <c r="F37" s="156" t="s">
        <v>652</v>
      </c>
      <c r="G37" s="26"/>
      <c r="H37" s="158">
        <v>3.5999999999999999E-3</v>
      </c>
    </row>
    <row r="38" spans="1:8">
      <c r="A38" s="12"/>
      <c r="B38" s="58"/>
      <c r="C38" s="153"/>
      <c r="D38" s="26"/>
      <c r="E38" s="26"/>
      <c r="F38" s="155"/>
      <c r="G38" s="26"/>
      <c r="H38" s="157"/>
    </row>
    <row r="39" spans="1:8">
      <c r="A39" s="12"/>
      <c r="B39" s="163">
        <v>724</v>
      </c>
      <c r="C39" s="163"/>
      <c r="D39" s="34"/>
      <c r="E39" s="34"/>
      <c r="F39" s="160" t="s">
        <v>649</v>
      </c>
      <c r="G39" s="34"/>
      <c r="H39" s="161">
        <v>5.0000000000000001E-3</v>
      </c>
    </row>
    <row r="40" spans="1:8">
      <c r="A40" s="12"/>
      <c r="B40" s="163"/>
      <c r="C40" s="163"/>
      <c r="D40" s="34"/>
      <c r="E40" s="34"/>
      <c r="F40" s="160"/>
      <c r="G40" s="34"/>
      <c r="H40" s="161"/>
    </row>
    <row r="41" spans="1:8">
      <c r="A41" s="12"/>
      <c r="B41" s="162">
        <v>554</v>
      </c>
      <c r="C41" s="162"/>
      <c r="D41" s="26"/>
      <c r="E41" s="26"/>
      <c r="F41" s="155" t="s">
        <v>650</v>
      </c>
      <c r="G41" s="26"/>
      <c r="H41" s="155" t="s">
        <v>651</v>
      </c>
    </row>
    <row r="42" spans="1:8" ht="15.75" thickBot="1">
      <c r="A42" s="12"/>
      <c r="B42" s="169"/>
      <c r="C42" s="169"/>
      <c r="D42" s="44"/>
      <c r="E42" s="26"/>
      <c r="F42" s="155"/>
      <c r="G42" s="26"/>
      <c r="H42" s="155"/>
    </row>
    <row r="43" spans="1:8">
      <c r="A43" s="12"/>
      <c r="B43" s="79" t="s">
        <v>282</v>
      </c>
      <c r="C43" s="46">
        <v>96278</v>
      </c>
      <c r="D43" s="35"/>
      <c r="E43" s="34"/>
      <c r="F43" s="34"/>
      <c r="G43" s="34"/>
      <c r="H43" s="34"/>
    </row>
    <row r="44" spans="1:8" ht="15.75" thickBot="1">
      <c r="A44" s="12"/>
      <c r="B44" s="80"/>
      <c r="C44" s="47"/>
      <c r="D44" s="48"/>
      <c r="E44" s="34"/>
      <c r="F44" s="34"/>
      <c r="G44" s="34"/>
      <c r="H44" s="34"/>
    </row>
    <row r="45" spans="1:8" ht="15.75" thickTop="1"/>
  </sheetData>
  <mergeCells count="100">
    <mergeCell ref="H43:H44"/>
    <mergeCell ref="A1:A2"/>
    <mergeCell ref="B1:H1"/>
    <mergeCell ref="B2:H2"/>
    <mergeCell ref="B3:H3"/>
    <mergeCell ref="A4:A44"/>
    <mergeCell ref="B4:H4"/>
    <mergeCell ref="B5:H5"/>
    <mergeCell ref="B28:H28"/>
    <mergeCell ref="B43:B44"/>
    <mergeCell ref="C43:C44"/>
    <mergeCell ref="D43:D44"/>
    <mergeCell ref="E43:E44"/>
    <mergeCell ref="F43:F44"/>
    <mergeCell ref="G43:G44"/>
    <mergeCell ref="B41:C42"/>
    <mergeCell ref="D41:D42"/>
    <mergeCell ref="E41:E42"/>
    <mergeCell ref="F41:F42"/>
    <mergeCell ref="G41:G42"/>
    <mergeCell ref="H41:H42"/>
    <mergeCell ref="H37:H38"/>
    <mergeCell ref="B39:C40"/>
    <mergeCell ref="D39:D40"/>
    <mergeCell ref="E39:E40"/>
    <mergeCell ref="F39:F40"/>
    <mergeCell ref="G39:G40"/>
    <mergeCell ref="H39:H40"/>
    <mergeCell ref="B37:B38"/>
    <mergeCell ref="C37:C38"/>
    <mergeCell ref="D37:D38"/>
    <mergeCell ref="E37:E38"/>
    <mergeCell ref="F37:F38"/>
    <mergeCell ref="G37:G38"/>
    <mergeCell ref="B35:D35"/>
    <mergeCell ref="E33:E35"/>
    <mergeCell ref="F33:F35"/>
    <mergeCell ref="G33:G35"/>
    <mergeCell ref="H33:H35"/>
    <mergeCell ref="B36:D36"/>
    <mergeCell ref="H26:H27"/>
    <mergeCell ref="B29:H29"/>
    <mergeCell ref="B31:D31"/>
    <mergeCell ref="B32:D32"/>
    <mergeCell ref="B33:D33"/>
    <mergeCell ref="B34:D34"/>
    <mergeCell ref="B26:B27"/>
    <mergeCell ref="C26:C27"/>
    <mergeCell ref="D26:D27"/>
    <mergeCell ref="E26:E27"/>
    <mergeCell ref="F26:F27"/>
    <mergeCell ref="G26:G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G14:G15"/>
    <mergeCell ref="H14:H15"/>
    <mergeCell ref="B16:C17"/>
    <mergeCell ref="D16:D17"/>
    <mergeCell ref="E16:E17"/>
    <mergeCell ref="F16:F17"/>
    <mergeCell ref="G16:G17"/>
    <mergeCell ref="H16:H17"/>
    <mergeCell ref="B13:D13"/>
    <mergeCell ref="B14:B15"/>
    <mergeCell ref="C14:C15"/>
    <mergeCell ref="D14:D15"/>
    <mergeCell ref="E14:E15"/>
    <mergeCell ref="F14:F15"/>
    <mergeCell ref="B6:H6"/>
    <mergeCell ref="B8:D8"/>
    <mergeCell ref="B9:D9"/>
    <mergeCell ref="B10:D10"/>
    <mergeCell ref="B11:D11"/>
    <mergeCell ref="B12:D12"/>
    <mergeCell ref="E10:E12"/>
    <mergeCell ref="F10:F12"/>
    <mergeCell ref="G10:G12"/>
    <mergeCell ref="H10: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22.5703125" bestFit="1" customWidth="1"/>
    <col min="3" max="3" width="6.5703125" customWidth="1"/>
    <col min="4" max="4" width="2" customWidth="1"/>
    <col min="5" max="5" width="7.5703125" customWidth="1"/>
    <col min="6" max="6" width="2" customWidth="1"/>
    <col min="7" max="7" width="6.5703125" customWidth="1"/>
    <col min="8" max="8" width="2" customWidth="1"/>
    <col min="9" max="9" width="6.5703125" customWidth="1"/>
    <col min="10" max="10" width="3.140625" customWidth="1"/>
    <col min="11" max="11" width="10.28515625" customWidth="1"/>
    <col min="12" max="12" width="3.140625" customWidth="1"/>
    <col min="13" max="13" width="7.5703125" customWidth="1"/>
    <col min="14" max="14" width="17.42578125" bestFit="1" customWidth="1"/>
    <col min="16" max="16" width="14" bestFit="1" customWidth="1"/>
    <col min="17" max="17" width="2.7109375" customWidth="1"/>
    <col min="18" max="18" width="23" bestFit="1" customWidth="1"/>
    <col min="20" max="20" width="18" bestFit="1" customWidth="1"/>
  </cols>
  <sheetData>
    <row r="1" spans="1:20" ht="15" customHeight="1">
      <c r="A1" s="7" t="s">
        <v>9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3</v>
      </c>
      <c r="B3" s="59" t="s">
        <v>7</v>
      </c>
      <c r="C3" s="59"/>
      <c r="D3" s="59"/>
      <c r="E3" s="59"/>
      <c r="F3" s="59"/>
      <c r="G3" s="59"/>
      <c r="H3" s="59"/>
      <c r="I3" s="59"/>
      <c r="J3" s="59"/>
      <c r="K3" s="59"/>
      <c r="L3" s="59"/>
      <c r="M3" s="59"/>
      <c r="N3" s="59"/>
      <c r="O3" s="59"/>
      <c r="P3" s="59"/>
      <c r="Q3" s="59"/>
      <c r="R3" s="59"/>
      <c r="S3" s="59"/>
      <c r="T3" s="59"/>
    </row>
    <row r="4" spans="1:20" ht="15" customHeight="1">
      <c r="A4" s="12" t="s">
        <v>998</v>
      </c>
      <c r="B4" s="59" t="s">
        <v>7</v>
      </c>
      <c r="C4" s="59"/>
      <c r="D4" s="59"/>
      <c r="E4" s="59"/>
      <c r="F4" s="59"/>
      <c r="G4" s="59"/>
      <c r="H4" s="59"/>
      <c r="I4" s="59"/>
      <c r="J4" s="59"/>
      <c r="K4" s="59"/>
      <c r="L4" s="59"/>
      <c r="M4" s="59"/>
      <c r="N4" s="59"/>
      <c r="O4" s="59"/>
      <c r="P4" s="59"/>
      <c r="Q4" s="59"/>
      <c r="R4" s="59"/>
      <c r="S4" s="59"/>
      <c r="T4" s="59"/>
    </row>
    <row r="5" spans="1:20">
      <c r="A5" s="12"/>
      <c r="B5" s="26" t="s">
        <v>655</v>
      </c>
      <c r="C5" s="26"/>
      <c r="D5" s="26"/>
      <c r="E5" s="26"/>
      <c r="F5" s="26"/>
      <c r="G5" s="26"/>
      <c r="H5" s="26"/>
      <c r="I5" s="26"/>
      <c r="J5" s="26"/>
      <c r="K5" s="26"/>
      <c r="L5" s="26"/>
      <c r="M5" s="26"/>
      <c r="N5" s="26"/>
      <c r="O5" s="26"/>
      <c r="P5" s="26"/>
      <c r="Q5" s="26"/>
      <c r="R5" s="26"/>
      <c r="S5" s="26"/>
      <c r="T5" s="26"/>
    </row>
    <row r="6" spans="1:20">
      <c r="A6" s="12"/>
      <c r="B6" s="21"/>
      <c r="C6" s="21"/>
      <c r="D6" s="21"/>
      <c r="E6" s="21"/>
      <c r="F6" s="21"/>
      <c r="G6" s="21"/>
      <c r="H6" s="21"/>
      <c r="I6" s="21"/>
      <c r="J6" s="21"/>
      <c r="K6" s="21"/>
      <c r="L6" s="21"/>
      <c r="M6" s="21"/>
      <c r="N6" s="21"/>
      <c r="O6" s="21"/>
      <c r="P6" s="21"/>
      <c r="Q6" s="21"/>
      <c r="R6" s="21"/>
      <c r="S6" s="21"/>
      <c r="T6" s="21"/>
    </row>
    <row r="7" spans="1:20">
      <c r="A7" s="12"/>
      <c r="B7" s="21"/>
      <c r="C7" s="21"/>
      <c r="D7" s="21"/>
      <c r="E7" s="21"/>
      <c r="F7" s="21"/>
      <c r="G7" s="21"/>
      <c r="H7" s="21"/>
      <c r="I7" s="21"/>
      <c r="J7" s="21"/>
      <c r="K7" s="21"/>
      <c r="L7" s="21"/>
      <c r="M7" s="21"/>
      <c r="N7" s="21"/>
      <c r="O7" s="21"/>
      <c r="P7" s="21"/>
    </row>
    <row r="8" spans="1:20">
      <c r="A8" s="12"/>
      <c r="B8" s="13"/>
      <c r="C8" s="13"/>
      <c r="D8" s="13"/>
      <c r="E8" s="13"/>
      <c r="F8" s="13"/>
      <c r="G8" s="13"/>
      <c r="H8" s="13"/>
      <c r="I8" s="13"/>
      <c r="J8" s="13"/>
      <c r="K8" s="13"/>
      <c r="L8" s="13"/>
      <c r="M8" s="13"/>
      <c r="N8" s="13"/>
      <c r="O8" s="13"/>
      <c r="P8" s="13"/>
    </row>
    <row r="9" spans="1:20">
      <c r="A9" s="12"/>
      <c r="B9" s="170" t="s">
        <v>639</v>
      </c>
      <c r="C9" s="170"/>
      <c r="D9" s="170"/>
      <c r="E9" s="170"/>
      <c r="F9" s="170"/>
      <c r="G9" s="170"/>
      <c r="H9" s="170"/>
      <c r="I9" s="26"/>
      <c r="J9" s="27"/>
      <c r="K9" s="27"/>
      <c r="L9" s="27"/>
      <c r="M9" s="26"/>
      <c r="N9" s="27"/>
      <c r="O9" s="26"/>
      <c r="P9" s="27"/>
    </row>
    <row r="10" spans="1:20">
      <c r="A10" s="12"/>
      <c r="B10" s="170"/>
      <c r="C10" s="170"/>
      <c r="D10" s="170"/>
      <c r="E10" s="170"/>
      <c r="F10" s="170"/>
      <c r="G10" s="170"/>
      <c r="H10" s="170"/>
      <c r="I10" s="26"/>
      <c r="J10" s="27"/>
      <c r="K10" s="27"/>
      <c r="L10" s="27"/>
      <c r="M10" s="26"/>
      <c r="N10" s="27"/>
      <c r="O10" s="26"/>
      <c r="P10" s="27"/>
    </row>
    <row r="11" spans="1:20" ht="15.75" thickBot="1">
      <c r="A11" s="12"/>
      <c r="B11" s="25" t="s">
        <v>656</v>
      </c>
      <c r="C11" s="25"/>
      <c r="D11" s="25"/>
      <c r="E11" s="25"/>
      <c r="F11" s="25"/>
      <c r="G11" s="25"/>
      <c r="H11" s="25"/>
      <c r="I11" s="11"/>
      <c r="J11" s="26"/>
      <c r="K11" s="26"/>
      <c r="L11" s="26"/>
      <c r="M11" s="11"/>
      <c r="N11" s="11"/>
      <c r="O11" s="11"/>
      <c r="P11" s="11"/>
    </row>
    <row r="12" spans="1:20" ht="15.75" thickBot="1">
      <c r="A12" s="12"/>
      <c r="B12" s="52">
        <v>41912</v>
      </c>
      <c r="C12" s="52"/>
      <c r="D12" s="52"/>
      <c r="E12" s="11"/>
      <c r="F12" s="52">
        <v>41639</v>
      </c>
      <c r="G12" s="52"/>
      <c r="H12" s="52"/>
      <c r="I12" s="11"/>
      <c r="J12" s="25" t="s">
        <v>657</v>
      </c>
      <c r="K12" s="25"/>
      <c r="L12" s="25"/>
      <c r="M12" s="11"/>
      <c r="N12" s="49" t="s">
        <v>658</v>
      </c>
      <c r="O12" s="11"/>
      <c r="P12" s="49" t="s">
        <v>659</v>
      </c>
    </row>
    <row r="13" spans="1:20">
      <c r="A13" s="12"/>
      <c r="B13" s="152" t="s">
        <v>282</v>
      </c>
      <c r="C13" s="154">
        <v>10611</v>
      </c>
      <c r="D13" s="30"/>
      <c r="E13" s="26"/>
      <c r="F13" s="136" t="s">
        <v>282</v>
      </c>
      <c r="G13" s="112">
        <v>10823</v>
      </c>
      <c r="H13" s="30"/>
      <c r="I13" s="26"/>
      <c r="J13" s="136" t="s">
        <v>282</v>
      </c>
      <c r="K13" s="112">
        <v>10000</v>
      </c>
      <c r="L13" s="30"/>
      <c r="M13" s="26"/>
      <c r="N13" s="156" t="s">
        <v>660</v>
      </c>
      <c r="O13" s="26"/>
      <c r="P13" s="158">
        <v>4.7500000000000001E-2</v>
      </c>
    </row>
    <row r="14" spans="1:20">
      <c r="A14" s="12"/>
      <c r="B14" s="58"/>
      <c r="C14" s="153"/>
      <c r="D14" s="26"/>
      <c r="E14" s="26"/>
      <c r="F14" s="73"/>
      <c r="G14" s="38"/>
      <c r="H14" s="26"/>
      <c r="I14" s="26"/>
      <c r="J14" s="73"/>
      <c r="K14" s="38"/>
      <c r="L14" s="26"/>
      <c r="M14" s="26"/>
      <c r="N14" s="155"/>
      <c r="O14" s="26"/>
      <c r="P14" s="157"/>
    </row>
    <row r="15" spans="1:20">
      <c r="A15" s="12"/>
      <c r="B15" s="159">
        <v>10646</v>
      </c>
      <c r="C15" s="159"/>
      <c r="D15" s="34"/>
      <c r="E15" s="34"/>
      <c r="F15" s="75">
        <v>10833</v>
      </c>
      <c r="G15" s="75"/>
      <c r="H15" s="34"/>
      <c r="I15" s="34"/>
      <c r="J15" s="75">
        <v>10000</v>
      </c>
      <c r="K15" s="75"/>
      <c r="L15" s="34"/>
      <c r="M15" s="34"/>
      <c r="N15" s="160" t="s">
        <v>661</v>
      </c>
      <c r="O15" s="34"/>
      <c r="P15" s="161">
        <v>4.4999999999999998E-2</v>
      </c>
    </row>
    <row r="16" spans="1:20">
      <c r="A16" s="12"/>
      <c r="B16" s="159"/>
      <c r="C16" s="159"/>
      <c r="D16" s="34"/>
      <c r="E16" s="34"/>
      <c r="F16" s="75"/>
      <c r="G16" s="75"/>
      <c r="H16" s="34"/>
      <c r="I16" s="34"/>
      <c r="J16" s="75"/>
      <c r="K16" s="75"/>
      <c r="L16" s="34"/>
      <c r="M16" s="34"/>
      <c r="N16" s="160"/>
      <c r="O16" s="34"/>
      <c r="P16" s="161"/>
    </row>
    <row r="17" spans="1:20">
      <c r="A17" s="12"/>
      <c r="B17" s="153">
        <v>10426</v>
      </c>
      <c r="C17" s="153"/>
      <c r="D17" s="26"/>
      <c r="E17" s="26"/>
      <c r="F17" s="38">
        <v>10521</v>
      </c>
      <c r="G17" s="38"/>
      <c r="H17" s="26"/>
      <c r="I17" s="26"/>
      <c r="J17" s="38">
        <v>10000</v>
      </c>
      <c r="K17" s="38"/>
      <c r="L17" s="26"/>
      <c r="M17" s="26"/>
      <c r="N17" s="155" t="s">
        <v>662</v>
      </c>
      <c r="O17" s="26"/>
      <c r="P17" s="157">
        <v>3.7900000000000003E-2</v>
      </c>
    </row>
    <row r="18" spans="1:20">
      <c r="A18" s="12"/>
      <c r="B18" s="153"/>
      <c r="C18" s="153"/>
      <c r="D18" s="26"/>
      <c r="E18" s="26"/>
      <c r="F18" s="38"/>
      <c r="G18" s="38"/>
      <c r="H18" s="26"/>
      <c r="I18" s="26"/>
      <c r="J18" s="38"/>
      <c r="K18" s="38"/>
      <c r="L18" s="26"/>
      <c r="M18" s="26"/>
      <c r="N18" s="155"/>
      <c r="O18" s="26"/>
      <c r="P18" s="157"/>
    </row>
    <row r="19" spans="1:20">
      <c r="A19" s="12"/>
      <c r="B19" s="159">
        <v>10403</v>
      </c>
      <c r="C19" s="159"/>
      <c r="D19" s="34"/>
      <c r="E19" s="34"/>
      <c r="F19" s="75">
        <v>10492</v>
      </c>
      <c r="G19" s="75"/>
      <c r="H19" s="34"/>
      <c r="I19" s="34"/>
      <c r="J19" s="75">
        <v>10000</v>
      </c>
      <c r="K19" s="75"/>
      <c r="L19" s="34"/>
      <c r="M19" s="34"/>
      <c r="N19" s="160" t="s">
        <v>662</v>
      </c>
      <c r="O19" s="34"/>
      <c r="P19" s="161">
        <v>3.7199999999999997E-2</v>
      </c>
    </row>
    <row r="20" spans="1:20">
      <c r="A20" s="12"/>
      <c r="B20" s="159"/>
      <c r="C20" s="159"/>
      <c r="D20" s="34"/>
      <c r="E20" s="34"/>
      <c r="F20" s="75"/>
      <c r="G20" s="75"/>
      <c r="H20" s="34"/>
      <c r="I20" s="34"/>
      <c r="J20" s="75"/>
      <c r="K20" s="75"/>
      <c r="L20" s="34"/>
      <c r="M20" s="34"/>
      <c r="N20" s="160"/>
      <c r="O20" s="34"/>
      <c r="P20" s="161"/>
    </row>
    <row r="21" spans="1:20">
      <c r="A21" s="12"/>
      <c r="B21" s="153">
        <v>10674</v>
      </c>
      <c r="C21" s="153"/>
      <c r="D21" s="26"/>
      <c r="E21" s="26"/>
      <c r="F21" s="38">
        <v>10780</v>
      </c>
      <c r="G21" s="38"/>
      <c r="H21" s="26"/>
      <c r="I21" s="26"/>
      <c r="J21" s="38">
        <v>10000</v>
      </c>
      <c r="K21" s="38"/>
      <c r="L21" s="26"/>
      <c r="M21" s="26"/>
      <c r="N21" s="155" t="s">
        <v>663</v>
      </c>
      <c r="O21" s="26"/>
      <c r="P21" s="157">
        <v>3.56E-2</v>
      </c>
    </row>
    <row r="22" spans="1:20" ht="15.75" thickBot="1">
      <c r="A22" s="12"/>
      <c r="B22" s="171"/>
      <c r="C22" s="171"/>
      <c r="D22" s="44"/>
      <c r="E22" s="26"/>
      <c r="F22" s="76"/>
      <c r="G22" s="76"/>
      <c r="H22" s="44"/>
      <c r="I22" s="26"/>
      <c r="J22" s="76"/>
      <c r="K22" s="76"/>
      <c r="L22" s="44"/>
      <c r="M22" s="26"/>
      <c r="N22" s="155"/>
      <c r="O22" s="26"/>
      <c r="P22" s="157"/>
    </row>
    <row r="23" spans="1:20">
      <c r="A23" s="12"/>
      <c r="B23" s="172" t="s">
        <v>282</v>
      </c>
      <c r="C23" s="174">
        <v>52760</v>
      </c>
      <c r="D23" s="35"/>
      <c r="E23" s="34"/>
      <c r="F23" s="79" t="s">
        <v>282</v>
      </c>
      <c r="G23" s="46">
        <v>53449</v>
      </c>
      <c r="H23" s="35"/>
      <c r="I23" s="34"/>
      <c r="J23" s="79" t="s">
        <v>282</v>
      </c>
      <c r="K23" s="46">
        <v>50000</v>
      </c>
      <c r="L23" s="35"/>
      <c r="M23" s="34"/>
      <c r="N23" s="34"/>
      <c r="O23" s="34"/>
      <c r="P23" s="34"/>
    </row>
    <row r="24" spans="1:20" ht="15.75" thickBot="1">
      <c r="A24" s="12"/>
      <c r="B24" s="173"/>
      <c r="C24" s="175"/>
      <c r="D24" s="48"/>
      <c r="E24" s="34"/>
      <c r="F24" s="80"/>
      <c r="G24" s="47"/>
      <c r="H24" s="48"/>
      <c r="I24" s="34"/>
      <c r="J24" s="80"/>
      <c r="K24" s="47"/>
      <c r="L24" s="48"/>
      <c r="M24" s="34"/>
      <c r="N24" s="34"/>
      <c r="O24" s="34"/>
      <c r="P24" s="34"/>
    </row>
    <row r="25" spans="1:20" ht="15.75" thickTop="1">
      <c r="A25" s="12" t="s">
        <v>999</v>
      </c>
      <c r="B25" s="59" t="s">
        <v>7</v>
      </c>
      <c r="C25" s="59"/>
      <c r="D25" s="59"/>
      <c r="E25" s="59"/>
      <c r="F25" s="59"/>
      <c r="G25" s="59"/>
      <c r="H25" s="59"/>
      <c r="I25" s="59"/>
      <c r="J25" s="59"/>
      <c r="K25" s="59"/>
      <c r="L25" s="59"/>
      <c r="M25" s="59"/>
      <c r="N25" s="59"/>
      <c r="O25" s="59"/>
      <c r="P25" s="59"/>
      <c r="Q25" s="59"/>
      <c r="R25" s="59"/>
      <c r="S25" s="59"/>
      <c r="T25" s="59"/>
    </row>
    <row r="26" spans="1:20">
      <c r="A26" s="12"/>
      <c r="B26" s="26" t="s">
        <v>667</v>
      </c>
      <c r="C26" s="26"/>
      <c r="D26" s="26"/>
      <c r="E26" s="26"/>
      <c r="F26" s="26"/>
      <c r="G26" s="26"/>
      <c r="H26" s="26"/>
      <c r="I26" s="26"/>
      <c r="J26" s="26"/>
      <c r="K26" s="26"/>
      <c r="L26" s="26"/>
      <c r="M26" s="26"/>
      <c r="N26" s="26"/>
      <c r="O26" s="26"/>
      <c r="P26" s="26"/>
      <c r="Q26" s="26"/>
      <c r="R26" s="26"/>
      <c r="S26" s="26"/>
      <c r="T26" s="26"/>
    </row>
    <row r="27" spans="1:20">
      <c r="A27" s="12"/>
      <c r="B27" s="21"/>
      <c r="C27" s="21"/>
      <c r="D27" s="21"/>
      <c r="E27" s="21"/>
      <c r="F27" s="21"/>
      <c r="G27" s="21"/>
      <c r="H27" s="21"/>
      <c r="I27" s="21"/>
      <c r="J27" s="21"/>
      <c r="K27" s="21"/>
      <c r="L27" s="21"/>
      <c r="M27" s="21"/>
      <c r="N27" s="21"/>
      <c r="O27" s="21"/>
      <c r="P27" s="21"/>
      <c r="Q27" s="21"/>
      <c r="R27" s="21"/>
      <c r="S27" s="21"/>
      <c r="T27" s="21"/>
    </row>
    <row r="28" spans="1:20">
      <c r="A28" s="12"/>
      <c r="B28" s="21"/>
      <c r="C28" s="21"/>
      <c r="D28" s="21"/>
      <c r="E28" s="21"/>
      <c r="F28" s="21"/>
      <c r="G28" s="21"/>
      <c r="H28" s="21"/>
      <c r="I28" s="21"/>
      <c r="J28" s="21"/>
      <c r="K28" s="21"/>
      <c r="L28" s="21"/>
      <c r="M28" s="21"/>
      <c r="N28" s="21"/>
      <c r="O28" s="21"/>
      <c r="P28" s="21"/>
      <c r="Q28" s="21"/>
      <c r="R28" s="21"/>
      <c r="S28" s="21"/>
      <c r="T28" s="21"/>
    </row>
    <row r="29" spans="1:20">
      <c r="A29" s="12"/>
      <c r="B29" s="13"/>
      <c r="C29" s="13"/>
      <c r="D29" s="13"/>
      <c r="E29" s="13"/>
      <c r="F29" s="13"/>
      <c r="G29" s="13"/>
      <c r="H29" s="13"/>
      <c r="I29" s="13"/>
      <c r="J29" s="13"/>
      <c r="K29" s="13"/>
      <c r="L29" s="13"/>
      <c r="M29" s="13"/>
      <c r="N29" s="13"/>
      <c r="O29" s="13"/>
      <c r="P29" s="13"/>
      <c r="Q29" s="13"/>
      <c r="R29" s="13"/>
      <c r="S29" s="13"/>
      <c r="T29" s="13"/>
    </row>
    <row r="30" spans="1:20">
      <c r="A30" s="12"/>
      <c r="B30" s="14" t="s">
        <v>639</v>
      </c>
      <c r="C30" s="11"/>
      <c r="D30" s="27"/>
      <c r="E30" s="27"/>
      <c r="F30" s="27"/>
      <c r="G30" s="11"/>
      <c r="H30" s="27"/>
      <c r="I30" s="27"/>
      <c r="J30" s="27"/>
      <c r="K30" s="11"/>
      <c r="L30" s="27"/>
      <c r="M30" s="27"/>
      <c r="N30" s="27"/>
      <c r="O30" s="11"/>
      <c r="P30" s="27"/>
      <c r="Q30" s="27"/>
      <c r="R30" s="11"/>
      <c r="S30" s="11"/>
      <c r="T30" s="16"/>
    </row>
    <row r="31" spans="1:20" ht="15.75" thickBot="1">
      <c r="A31" s="12"/>
      <c r="B31" s="11"/>
      <c r="C31" s="11"/>
      <c r="D31" s="26"/>
      <c r="E31" s="26"/>
      <c r="F31" s="26"/>
      <c r="G31" s="11"/>
      <c r="H31" s="25" t="s">
        <v>656</v>
      </c>
      <c r="I31" s="25"/>
      <c r="J31" s="25"/>
      <c r="K31" s="25"/>
      <c r="L31" s="25"/>
      <c r="M31" s="25"/>
      <c r="N31" s="25"/>
      <c r="O31" s="11"/>
      <c r="P31" s="26"/>
      <c r="Q31" s="26"/>
      <c r="R31" s="11"/>
      <c r="S31" s="11"/>
      <c r="T31" s="11"/>
    </row>
    <row r="32" spans="1:20" ht="15.75" thickBot="1">
      <c r="A32" s="12"/>
      <c r="B32" s="176" t="s">
        <v>668</v>
      </c>
      <c r="C32" s="11"/>
      <c r="D32" s="25" t="s">
        <v>669</v>
      </c>
      <c r="E32" s="25"/>
      <c r="F32" s="25"/>
      <c r="G32" s="11"/>
      <c r="H32" s="52">
        <v>41912</v>
      </c>
      <c r="I32" s="52"/>
      <c r="J32" s="52"/>
      <c r="K32" s="11"/>
      <c r="L32" s="52">
        <v>41639</v>
      </c>
      <c r="M32" s="52"/>
      <c r="N32" s="52"/>
      <c r="O32" s="11"/>
      <c r="P32" s="25" t="s">
        <v>670</v>
      </c>
      <c r="Q32" s="25"/>
      <c r="R32" s="25"/>
      <c r="S32" s="11"/>
      <c r="T32" s="49" t="s">
        <v>643</v>
      </c>
    </row>
    <row r="33" spans="1:20">
      <c r="A33" s="12"/>
      <c r="B33" s="136" t="s">
        <v>671</v>
      </c>
      <c r="C33" s="26"/>
      <c r="D33" s="136" t="s">
        <v>282</v>
      </c>
      <c r="E33" s="112">
        <v>5000</v>
      </c>
      <c r="F33" s="30"/>
      <c r="G33" s="26"/>
      <c r="H33" s="136" t="s">
        <v>282</v>
      </c>
      <c r="I33" s="112">
        <v>3887</v>
      </c>
      <c r="J33" s="30"/>
      <c r="K33" s="26"/>
      <c r="L33" s="136" t="s">
        <v>282</v>
      </c>
      <c r="M33" s="112">
        <v>3851</v>
      </c>
      <c r="N33" s="30"/>
      <c r="O33" s="26"/>
      <c r="P33" s="122">
        <v>3.82</v>
      </c>
      <c r="Q33" s="136" t="s">
        <v>300</v>
      </c>
      <c r="R33" s="136" t="s">
        <v>672</v>
      </c>
      <c r="S33" s="26"/>
      <c r="T33" s="136" t="s">
        <v>673</v>
      </c>
    </row>
    <row r="34" spans="1:20">
      <c r="A34" s="12"/>
      <c r="B34" s="177"/>
      <c r="C34" s="26"/>
      <c r="D34" s="177"/>
      <c r="E34" s="178"/>
      <c r="F34" s="31"/>
      <c r="G34" s="26"/>
      <c r="H34" s="177"/>
      <c r="I34" s="178"/>
      <c r="J34" s="31"/>
      <c r="K34" s="26"/>
      <c r="L34" s="177"/>
      <c r="M34" s="178"/>
      <c r="N34" s="31"/>
      <c r="O34" s="26"/>
      <c r="P34" s="42"/>
      <c r="Q34" s="73"/>
      <c r="R34" s="73"/>
      <c r="S34" s="26"/>
      <c r="T34" s="177"/>
    </row>
    <row r="35" spans="1:20">
      <c r="A35" s="12"/>
      <c r="B35" s="83" t="s">
        <v>671</v>
      </c>
      <c r="C35" s="34"/>
      <c r="D35" s="75">
        <v>4000</v>
      </c>
      <c r="E35" s="75"/>
      <c r="F35" s="34"/>
      <c r="G35" s="34"/>
      <c r="H35" s="75">
        <v>2683</v>
      </c>
      <c r="I35" s="75"/>
      <c r="J35" s="34"/>
      <c r="K35" s="34"/>
      <c r="L35" s="75">
        <v>2636</v>
      </c>
      <c r="M35" s="75"/>
      <c r="N35" s="34"/>
      <c r="O35" s="34"/>
      <c r="P35" s="41">
        <v>3.82</v>
      </c>
      <c r="Q35" s="83" t="s">
        <v>300</v>
      </c>
      <c r="R35" s="83" t="s">
        <v>672</v>
      </c>
      <c r="S35" s="34"/>
      <c r="T35" s="83" t="s">
        <v>673</v>
      </c>
    </row>
    <row r="36" spans="1:20">
      <c r="A36" s="12"/>
      <c r="B36" s="83"/>
      <c r="C36" s="34"/>
      <c r="D36" s="75"/>
      <c r="E36" s="75"/>
      <c r="F36" s="34"/>
      <c r="G36" s="34"/>
      <c r="H36" s="75"/>
      <c r="I36" s="75"/>
      <c r="J36" s="34"/>
      <c r="K36" s="34"/>
      <c r="L36" s="75"/>
      <c r="M36" s="75"/>
      <c r="N36" s="34"/>
      <c r="O36" s="34"/>
      <c r="P36" s="41"/>
      <c r="Q36" s="83"/>
      <c r="R36" s="83"/>
      <c r="S36" s="34"/>
      <c r="T36" s="83"/>
    </row>
    <row r="37" spans="1:20">
      <c r="A37" s="12"/>
      <c r="B37" s="73" t="s">
        <v>674</v>
      </c>
      <c r="C37" s="26"/>
      <c r="D37" s="38">
        <v>10000</v>
      </c>
      <c r="E37" s="38"/>
      <c r="F37" s="26"/>
      <c r="G37" s="26"/>
      <c r="H37" s="38">
        <v>5992</v>
      </c>
      <c r="I37" s="38"/>
      <c r="J37" s="26"/>
      <c r="K37" s="26"/>
      <c r="L37" s="38">
        <v>5921</v>
      </c>
      <c r="M37" s="38"/>
      <c r="N37" s="26"/>
      <c r="O37" s="26"/>
      <c r="P37" s="42">
        <v>3.34</v>
      </c>
      <c r="Q37" s="73" t="s">
        <v>300</v>
      </c>
      <c r="R37" s="73" t="s">
        <v>675</v>
      </c>
      <c r="S37" s="26"/>
      <c r="T37" s="73" t="s">
        <v>676</v>
      </c>
    </row>
    <row r="38" spans="1:20">
      <c r="A38" s="12"/>
      <c r="B38" s="73"/>
      <c r="C38" s="26"/>
      <c r="D38" s="38"/>
      <c r="E38" s="38"/>
      <c r="F38" s="26"/>
      <c r="G38" s="26"/>
      <c r="H38" s="38"/>
      <c r="I38" s="38"/>
      <c r="J38" s="26"/>
      <c r="K38" s="26"/>
      <c r="L38" s="38"/>
      <c r="M38" s="38"/>
      <c r="N38" s="26"/>
      <c r="O38" s="26"/>
      <c r="P38" s="42"/>
      <c r="Q38" s="73"/>
      <c r="R38" s="73"/>
      <c r="S38" s="26"/>
      <c r="T38" s="73"/>
    </row>
    <row r="39" spans="1:20">
      <c r="A39" s="12"/>
      <c r="B39" s="83" t="s">
        <v>677</v>
      </c>
      <c r="C39" s="34"/>
      <c r="D39" s="75">
        <v>10000</v>
      </c>
      <c r="E39" s="75"/>
      <c r="F39" s="34"/>
      <c r="G39" s="34"/>
      <c r="H39" s="75">
        <v>6478</v>
      </c>
      <c r="I39" s="75"/>
      <c r="J39" s="34"/>
      <c r="K39" s="34"/>
      <c r="L39" s="75">
        <v>6368</v>
      </c>
      <c r="M39" s="75"/>
      <c r="N39" s="34"/>
      <c r="O39" s="34"/>
      <c r="P39" s="41">
        <v>3.08</v>
      </c>
      <c r="Q39" s="83" t="s">
        <v>300</v>
      </c>
      <c r="R39" s="83" t="s">
        <v>678</v>
      </c>
      <c r="S39" s="34"/>
      <c r="T39" s="83" t="s">
        <v>679</v>
      </c>
    </row>
    <row r="40" spans="1:20">
      <c r="A40" s="12"/>
      <c r="B40" s="83"/>
      <c r="C40" s="34"/>
      <c r="D40" s="75"/>
      <c r="E40" s="75"/>
      <c r="F40" s="34"/>
      <c r="G40" s="34"/>
      <c r="H40" s="75"/>
      <c r="I40" s="75"/>
      <c r="J40" s="34"/>
      <c r="K40" s="34"/>
      <c r="L40" s="75"/>
      <c r="M40" s="75"/>
      <c r="N40" s="34"/>
      <c r="O40" s="34"/>
      <c r="P40" s="41"/>
      <c r="Q40" s="83"/>
      <c r="R40" s="83"/>
      <c r="S40" s="34"/>
      <c r="T40" s="83"/>
    </row>
    <row r="41" spans="1:20">
      <c r="A41" s="12"/>
      <c r="B41" s="73" t="s">
        <v>680</v>
      </c>
      <c r="C41" s="26"/>
      <c r="D41" s="38">
        <v>10000</v>
      </c>
      <c r="E41" s="38"/>
      <c r="F41" s="26"/>
      <c r="G41" s="26"/>
      <c r="H41" s="38">
        <v>5776</v>
      </c>
      <c r="I41" s="38"/>
      <c r="J41" s="26"/>
      <c r="K41" s="26"/>
      <c r="L41" s="38">
        <v>5704</v>
      </c>
      <c r="M41" s="38"/>
      <c r="N41" s="26"/>
      <c r="O41" s="26"/>
      <c r="P41" s="42">
        <v>3.09</v>
      </c>
      <c r="Q41" s="73" t="s">
        <v>300</v>
      </c>
      <c r="R41" s="73" t="s">
        <v>678</v>
      </c>
      <c r="S41" s="26"/>
      <c r="T41" s="73" t="s">
        <v>681</v>
      </c>
    </row>
    <row r="42" spans="1:20">
      <c r="A42" s="12"/>
      <c r="B42" s="73"/>
      <c r="C42" s="26"/>
      <c r="D42" s="38"/>
      <c r="E42" s="38"/>
      <c r="F42" s="26"/>
      <c r="G42" s="26"/>
      <c r="H42" s="38"/>
      <c r="I42" s="38"/>
      <c r="J42" s="26"/>
      <c r="K42" s="26"/>
      <c r="L42" s="38"/>
      <c r="M42" s="38"/>
      <c r="N42" s="26"/>
      <c r="O42" s="26"/>
      <c r="P42" s="42"/>
      <c r="Q42" s="73"/>
      <c r="R42" s="73"/>
      <c r="S42" s="26"/>
      <c r="T42" s="73"/>
    </row>
    <row r="43" spans="1:20">
      <c r="A43" s="12"/>
      <c r="B43" s="83" t="s">
        <v>682</v>
      </c>
      <c r="C43" s="34"/>
      <c r="D43" s="75">
        <v>3000</v>
      </c>
      <c r="E43" s="75"/>
      <c r="F43" s="34"/>
      <c r="G43" s="34"/>
      <c r="H43" s="75">
        <v>1582</v>
      </c>
      <c r="I43" s="75"/>
      <c r="J43" s="34"/>
      <c r="K43" s="34"/>
      <c r="L43" s="75">
        <v>1545</v>
      </c>
      <c r="M43" s="75"/>
      <c r="N43" s="34"/>
      <c r="O43" s="34"/>
      <c r="P43" s="41">
        <v>1.91</v>
      </c>
      <c r="Q43" s="83" t="s">
        <v>300</v>
      </c>
      <c r="R43" s="83" t="s">
        <v>683</v>
      </c>
      <c r="S43" s="34"/>
      <c r="T43" s="83" t="s">
        <v>684</v>
      </c>
    </row>
    <row r="44" spans="1:20">
      <c r="A44" s="12"/>
      <c r="B44" s="83"/>
      <c r="C44" s="34"/>
      <c r="D44" s="75"/>
      <c r="E44" s="75"/>
      <c r="F44" s="34"/>
      <c r="G44" s="34"/>
      <c r="H44" s="75"/>
      <c r="I44" s="75"/>
      <c r="J44" s="34"/>
      <c r="K44" s="34"/>
      <c r="L44" s="75"/>
      <c r="M44" s="75"/>
      <c r="N44" s="34"/>
      <c r="O44" s="34"/>
      <c r="P44" s="41"/>
      <c r="Q44" s="83"/>
      <c r="R44" s="83"/>
      <c r="S44" s="34"/>
      <c r="T44" s="83"/>
    </row>
    <row r="45" spans="1:20">
      <c r="A45" s="12"/>
      <c r="B45" s="73" t="s">
        <v>685</v>
      </c>
      <c r="C45" s="26"/>
      <c r="D45" s="38">
        <v>10000</v>
      </c>
      <c r="E45" s="38"/>
      <c r="F45" s="26"/>
      <c r="G45" s="26"/>
      <c r="H45" s="38">
        <v>4577</v>
      </c>
      <c r="I45" s="38"/>
      <c r="J45" s="26"/>
      <c r="K45" s="26"/>
      <c r="L45" s="38">
        <v>4491</v>
      </c>
      <c r="M45" s="38"/>
      <c r="N45" s="26"/>
      <c r="O45" s="26"/>
      <c r="P45" s="42">
        <v>1.63</v>
      </c>
      <c r="Q45" s="73" t="s">
        <v>300</v>
      </c>
      <c r="R45" s="73" t="s">
        <v>686</v>
      </c>
      <c r="S45" s="26"/>
      <c r="T45" s="73" t="s">
        <v>687</v>
      </c>
    </row>
    <row r="46" spans="1:20">
      <c r="A46" s="12"/>
      <c r="B46" s="73"/>
      <c r="C46" s="26"/>
      <c r="D46" s="38"/>
      <c r="E46" s="38"/>
      <c r="F46" s="26"/>
      <c r="G46" s="26"/>
      <c r="H46" s="38"/>
      <c r="I46" s="38"/>
      <c r="J46" s="26"/>
      <c r="K46" s="26"/>
      <c r="L46" s="38"/>
      <c r="M46" s="38"/>
      <c r="N46" s="26"/>
      <c r="O46" s="26"/>
      <c r="P46" s="42"/>
      <c r="Q46" s="73"/>
      <c r="R46" s="73"/>
      <c r="S46" s="26"/>
      <c r="T46" s="73"/>
    </row>
    <row r="47" spans="1:20">
      <c r="A47" s="12"/>
      <c r="B47" s="83" t="s">
        <v>688</v>
      </c>
      <c r="C47" s="34"/>
      <c r="D47" s="75">
        <v>13000</v>
      </c>
      <c r="E47" s="75"/>
      <c r="F47" s="34"/>
      <c r="G47" s="34"/>
      <c r="H47" s="75">
        <v>6615</v>
      </c>
      <c r="I47" s="75"/>
      <c r="J47" s="34"/>
      <c r="K47" s="34"/>
      <c r="L47" s="75">
        <v>6458</v>
      </c>
      <c r="M47" s="75"/>
      <c r="N47" s="34"/>
      <c r="O47" s="34"/>
      <c r="P47" s="41">
        <v>1.77</v>
      </c>
      <c r="Q47" s="83" t="s">
        <v>300</v>
      </c>
      <c r="R47" s="83" t="s">
        <v>689</v>
      </c>
      <c r="S47" s="34"/>
      <c r="T47" s="83" t="s">
        <v>687</v>
      </c>
    </row>
    <row r="48" spans="1:20">
      <c r="A48" s="12"/>
      <c r="B48" s="83"/>
      <c r="C48" s="34"/>
      <c r="D48" s="75"/>
      <c r="E48" s="75"/>
      <c r="F48" s="34"/>
      <c r="G48" s="34"/>
      <c r="H48" s="75"/>
      <c r="I48" s="75"/>
      <c r="J48" s="34"/>
      <c r="K48" s="34"/>
      <c r="L48" s="75"/>
      <c r="M48" s="75"/>
      <c r="N48" s="34"/>
      <c r="O48" s="34"/>
      <c r="P48" s="41"/>
      <c r="Q48" s="83"/>
      <c r="R48" s="83"/>
      <c r="S48" s="34"/>
      <c r="T48" s="83"/>
    </row>
    <row r="49" spans="1:20">
      <c r="A49" s="12"/>
      <c r="B49" s="73" t="s">
        <v>690</v>
      </c>
      <c r="C49" s="26"/>
      <c r="D49" s="38">
        <v>20000</v>
      </c>
      <c r="E49" s="38"/>
      <c r="F49" s="26"/>
      <c r="G49" s="26"/>
      <c r="H49" s="38">
        <v>11417</v>
      </c>
      <c r="I49" s="38"/>
      <c r="J49" s="26"/>
      <c r="K49" s="26"/>
      <c r="L49" s="38">
        <v>11206</v>
      </c>
      <c r="M49" s="38"/>
      <c r="N49" s="26"/>
      <c r="O49" s="26"/>
      <c r="P49" s="42">
        <v>1.78</v>
      </c>
      <c r="Q49" s="73" t="s">
        <v>300</v>
      </c>
      <c r="R49" s="73" t="s">
        <v>691</v>
      </c>
      <c r="S49" s="26"/>
      <c r="T49" s="73" t="s">
        <v>692</v>
      </c>
    </row>
    <row r="50" spans="1:20">
      <c r="A50" s="12"/>
      <c r="B50" s="73"/>
      <c r="C50" s="26"/>
      <c r="D50" s="38"/>
      <c r="E50" s="38"/>
      <c r="F50" s="26"/>
      <c r="G50" s="26"/>
      <c r="H50" s="38"/>
      <c r="I50" s="38"/>
      <c r="J50" s="26"/>
      <c r="K50" s="26"/>
      <c r="L50" s="38"/>
      <c r="M50" s="38"/>
      <c r="N50" s="26"/>
      <c r="O50" s="26"/>
      <c r="P50" s="42"/>
      <c r="Q50" s="73"/>
      <c r="R50" s="73"/>
      <c r="S50" s="26"/>
      <c r="T50" s="73"/>
    </row>
    <row r="51" spans="1:20">
      <c r="A51" s="12"/>
      <c r="B51" s="83" t="s">
        <v>693</v>
      </c>
      <c r="C51" s="34"/>
      <c r="D51" s="75">
        <v>56000</v>
      </c>
      <c r="E51" s="75"/>
      <c r="F51" s="34"/>
      <c r="G51" s="34"/>
      <c r="H51" s="75">
        <v>28688</v>
      </c>
      <c r="I51" s="75"/>
      <c r="J51" s="34"/>
      <c r="K51" s="34"/>
      <c r="L51" s="75">
        <v>28050</v>
      </c>
      <c r="M51" s="75"/>
      <c r="N51" s="34"/>
      <c r="O51" s="34"/>
      <c r="P51" s="41">
        <v>1.88</v>
      </c>
      <c r="Q51" s="83" t="s">
        <v>300</v>
      </c>
      <c r="R51" s="83" t="s">
        <v>694</v>
      </c>
      <c r="S51" s="34"/>
      <c r="T51" s="83" t="s">
        <v>695</v>
      </c>
    </row>
    <row r="52" spans="1:20">
      <c r="A52" s="12"/>
      <c r="B52" s="83"/>
      <c r="C52" s="34"/>
      <c r="D52" s="75"/>
      <c r="E52" s="75"/>
      <c r="F52" s="34"/>
      <c r="G52" s="34"/>
      <c r="H52" s="75"/>
      <c r="I52" s="75"/>
      <c r="J52" s="34"/>
      <c r="K52" s="34"/>
      <c r="L52" s="75"/>
      <c r="M52" s="75"/>
      <c r="N52" s="34"/>
      <c r="O52" s="34"/>
      <c r="P52" s="41"/>
      <c r="Q52" s="83"/>
      <c r="R52" s="83"/>
      <c r="S52" s="34"/>
      <c r="T52" s="83"/>
    </row>
    <row r="53" spans="1:20">
      <c r="A53" s="12"/>
      <c r="B53" s="73" t="s">
        <v>696</v>
      </c>
      <c r="C53" s="26"/>
      <c r="D53" s="38">
        <v>10000</v>
      </c>
      <c r="E53" s="38"/>
      <c r="F53" s="26"/>
      <c r="G53" s="26"/>
      <c r="H53" s="38">
        <v>5401</v>
      </c>
      <c r="I53" s="38"/>
      <c r="J53" s="26"/>
      <c r="K53" s="26"/>
      <c r="L53" s="38">
        <v>5327</v>
      </c>
      <c r="M53" s="38"/>
      <c r="N53" s="26"/>
      <c r="O53" s="26"/>
      <c r="P53" s="42">
        <v>1.66</v>
      </c>
      <c r="Q53" s="73" t="s">
        <v>300</v>
      </c>
      <c r="R53" s="73" t="s">
        <v>697</v>
      </c>
      <c r="S53" s="26"/>
      <c r="T53" s="73" t="s">
        <v>698</v>
      </c>
    </row>
    <row r="54" spans="1:20" ht="15.75" thickBot="1">
      <c r="A54" s="12"/>
      <c r="B54" s="73"/>
      <c r="C54" s="26"/>
      <c r="D54" s="76"/>
      <c r="E54" s="76"/>
      <c r="F54" s="44"/>
      <c r="G54" s="26"/>
      <c r="H54" s="76"/>
      <c r="I54" s="76"/>
      <c r="J54" s="44"/>
      <c r="K54" s="26"/>
      <c r="L54" s="76"/>
      <c r="M54" s="76"/>
      <c r="N54" s="44"/>
      <c r="O54" s="26"/>
      <c r="P54" s="42"/>
      <c r="Q54" s="73"/>
      <c r="R54" s="73"/>
      <c r="S54" s="26"/>
      <c r="T54" s="73"/>
    </row>
    <row r="55" spans="1:20">
      <c r="A55" s="12"/>
      <c r="B55" s="34"/>
      <c r="C55" s="34"/>
      <c r="D55" s="79" t="s">
        <v>282</v>
      </c>
      <c r="E55" s="46">
        <v>151000</v>
      </c>
      <c r="F55" s="35"/>
      <c r="G55" s="34"/>
      <c r="H55" s="79" t="s">
        <v>282</v>
      </c>
      <c r="I55" s="46">
        <v>83096</v>
      </c>
      <c r="J55" s="35"/>
      <c r="K55" s="34"/>
      <c r="L55" s="79" t="s">
        <v>282</v>
      </c>
      <c r="M55" s="46">
        <v>81557</v>
      </c>
      <c r="N55" s="35"/>
      <c r="O55" s="34"/>
      <c r="P55" s="34"/>
      <c r="Q55" s="34"/>
      <c r="R55" s="34"/>
      <c r="S55" s="34"/>
      <c r="T55" s="34"/>
    </row>
    <row r="56" spans="1:20" ht="15.75" thickBot="1">
      <c r="A56" s="12"/>
      <c r="B56" s="34"/>
      <c r="C56" s="34"/>
      <c r="D56" s="80"/>
      <c r="E56" s="47"/>
      <c r="F56" s="48"/>
      <c r="G56" s="34"/>
      <c r="H56" s="80"/>
      <c r="I56" s="47"/>
      <c r="J56" s="48"/>
      <c r="K56" s="34"/>
      <c r="L56" s="80"/>
      <c r="M56" s="47"/>
      <c r="N56" s="48"/>
      <c r="O56" s="34"/>
      <c r="P56" s="34"/>
      <c r="Q56" s="34"/>
      <c r="R56" s="34"/>
      <c r="S56" s="34"/>
      <c r="T56" s="34"/>
    </row>
    <row r="57" spans="1:20" ht="15.75" thickTop="1">
      <c r="A57" s="12" t="s">
        <v>1000</v>
      </c>
      <c r="B57" s="59" t="s">
        <v>7</v>
      </c>
      <c r="C57" s="59"/>
      <c r="D57" s="59"/>
      <c r="E57" s="59"/>
      <c r="F57" s="59"/>
      <c r="G57" s="59"/>
      <c r="H57" s="59"/>
      <c r="I57" s="59"/>
      <c r="J57" s="59"/>
      <c r="K57" s="59"/>
      <c r="L57" s="59"/>
      <c r="M57" s="59"/>
      <c r="N57" s="59"/>
      <c r="O57" s="59"/>
      <c r="P57" s="59"/>
      <c r="Q57" s="59"/>
      <c r="R57" s="59"/>
      <c r="S57" s="59"/>
      <c r="T57" s="59"/>
    </row>
    <row r="58" spans="1:20">
      <c r="A58" s="12"/>
      <c r="B58" s="26" t="s">
        <v>701</v>
      </c>
      <c r="C58" s="26"/>
      <c r="D58" s="26"/>
      <c r="E58" s="26"/>
      <c r="F58" s="26"/>
      <c r="G58" s="26"/>
      <c r="H58" s="26"/>
      <c r="I58" s="26"/>
      <c r="J58" s="26"/>
      <c r="K58" s="26"/>
      <c r="L58" s="26"/>
      <c r="M58" s="26"/>
      <c r="N58" s="26"/>
      <c r="O58" s="26"/>
      <c r="P58" s="26"/>
      <c r="Q58" s="26"/>
      <c r="R58" s="26"/>
      <c r="S58" s="26"/>
      <c r="T58" s="26"/>
    </row>
    <row r="59" spans="1:20">
      <c r="A59" s="12"/>
      <c r="B59" s="21"/>
      <c r="C59" s="21"/>
      <c r="D59" s="21"/>
      <c r="E59" s="21"/>
      <c r="F59" s="21"/>
      <c r="G59" s="21"/>
      <c r="H59" s="21"/>
      <c r="I59" s="21"/>
      <c r="J59" s="21"/>
      <c r="K59" s="21"/>
      <c r="L59" s="21"/>
      <c r="M59" s="21"/>
      <c r="N59" s="21"/>
    </row>
    <row r="60" spans="1:20">
      <c r="A60" s="12"/>
      <c r="B60" s="13"/>
      <c r="C60" s="13"/>
      <c r="D60" s="13"/>
      <c r="E60" s="13"/>
      <c r="F60" s="13"/>
      <c r="G60" s="13"/>
      <c r="H60" s="13"/>
      <c r="I60" s="13"/>
      <c r="J60" s="13"/>
      <c r="K60" s="13"/>
      <c r="L60" s="13"/>
      <c r="M60" s="13"/>
      <c r="N60" s="13"/>
    </row>
    <row r="61" spans="1:20" ht="15.75" thickBot="1">
      <c r="A61" s="12"/>
      <c r="B61" s="14" t="s">
        <v>272</v>
      </c>
      <c r="C61" s="11"/>
      <c r="D61" s="25" t="s">
        <v>702</v>
      </c>
      <c r="E61" s="25"/>
      <c r="F61" s="25"/>
      <c r="G61" s="11"/>
      <c r="H61" s="25" t="s">
        <v>703</v>
      </c>
      <c r="I61" s="25"/>
      <c r="J61" s="25"/>
      <c r="K61" s="11"/>
      <c r="L61" s="25" t="s">
        <v>154</v>
      </c>
      <c r="M61" s="25"/>
      <c r="N61" s="25"/>
    </row>
    <row r="62" spans="1:20">
      <c r="A62" s="12"/>
      <c r="B62" s="32" t="s">
        <v>704</v>
      </c>
      <c r="C62" s="34"/>
      <c r="D62" s="109" t="s">
        <v>282</v>
      </c>
      <c r="E62" s="53" t="s">
        <v>261</v>
      </c>
      <c r="F62" s="35"/>
      <c r="G62" s="34"/>
      <c r="H62" s="109" t="s">
        <v>282</v>
      </c>
      <c r="I62" s="53" t="s">
        <v>261</v>
      </c>
      <c r="J62" s="35"/>
      <c r="K62" s="34"/>
      <c r="L62" s="109" t="s">
        <v>282</v>
      </c>
      <c r="M62" s="53" t="s">
        <v>261</v>
      </c>
      <c r="N62" s="35"/>
    </row>
    <row r="63" spans="1:20">
      <c r="A63" s="12"/>
      <c r="B63" s="32"/>
      <c r="C63" s="34"/>
      <c r="D63" s="110"/>
      <c r="E63" s="54"/>
      <c r="F63" s="55"/>
      <c r="G63" s="34"/>
      <c r="H63" s="110"/>
      <c r="I63" s="54"/>
      <c r="J63" s="55"/>
      <c r="K63" s="34"/>
      <c r="L63" s="110"/>
      <c r="M63" s="54"/>
      <c r="N63" s="55"/>
    </row>
    <row r="64" spans="1:20">
      <c r="A64" s="12"/>
      <c r="B64" s="58" t="s">
        <v>705</v>
      </c>
      <c r="C64" s="26"/>
      <c r="D64" s="38">
        <v>10611</v>
      </c>
      <c r="E64" s="38"/>
      <c r="F64" s="26"/>
      <c r="G64" s="26"/>
      <c r="H64" s="42" t="s">
        <v>261</v>
      </c>
      <c r="I64" s="42"/>
      <c r="J64" s="26"/>
      <c r="K64" s="26"/>
      <c r="L64" s="38">
        <v>10611</v>
      </c>
      <c r="M64" s="38"/>
      <c r="N64" s="26"/>
    </row>
    <row r="65" spans="1:14">
      <c r="A65" s="12"/>
      <c r="B65" s="58"/>
      <c r="C65" s="26"/>
      <c r="D65" s="38"/>
      <c r="E65" s="38"/>
      <c r="F65" s="26"/>
      <c r="G65" s="26"/>
      <c r="H65" s="42"/>
      <c r="I65" s="42"/>
      <c r="J65" s="26"/>
      <c r="K65" s="26"/>
      <c r="L65" s="38"/>
      <c r="M65" s="38"/>
      <c r="N65" s="26"/>
    </row>
    <row r="66" spans="1:14">
      <c r="A66" s="12"/>
      <c r="B66" s="32" t="s">
        <v>706</v>
      </c>
      <c r="C66" s="34"/>
      <c r="D66" s="75">
        <v>31475</v>
      </c>
      <c r="E66" s="75"/>
      <c r="F66" s="34"/>
      <c r="G66" s="34"/>
      <c r="H66" s="41" t="s">
        <v>261</v>
      </c>
      <c r="I66" s="41"/>
      <c r="J66" s="34"/>
      <c r="K66" s="34"/>
      <c r="L66" s="75">
        <v>31475</v>
      </c>
      <c r="M66" s="75"/>
      <c r="N66" s="34"/>
    </row>
    <row r="67" spans="1:14">
      <c r="A67" s="12"/>
      <c r="B67" s="32"/>
      <c r="C67" s="34"/>
      <c r="D67" s="75"/>
      <c r="E67" s="75"/>
      <c r="F67" s="34"/>
      <c r="G67" s="34"/>
      <c r="H67" s="41"/>
      <c r="I67" s="41"/>
      <c r="J67" s="34"/>
      <c r="K67" s="34"/>
      <c r="L67" s="75"/>
      <c r="M67" s="75"/>
      <c r="N67" s="34"/>
    </row>
    <row r="68" spans="1:14">
      <c r="A68" s="12"/>
      <c r="B68" s="58" t="s">
        <v>707</v>
      </c>
      <c r="C68" s="26"/>
      <c r="D68" s="42" t="s">
        <v>261</v>
      </c>
      <c r="E68" s="42"/>
      <c r="F68" s="26"/>
      <c r="G68" s="26"/>
      <c r="H68" s="42" t="s">
        <v>261</v>
      </c>
      <c r="I68" s="42"/>
      <c r="J68" s="26"/>
      <c r="K68" s="26"/>
      <c r="L68" s="42" t="s">
        <v>261</v>
      </c>
      <c r="M68" s="42"/>
      <c r="N68" s="26"/>
    </row>
    <row r="69" spans="1:14">
      <c r="A69" s="12"/>
      <c r="B69" s="58"/>
      <c r="C69" s="26"/>
      <c r="D69" s="42"/>
      <c r="E69" s="42"/>
      <c r="F69" s="26"/>
      <c r="G69" s="26"/>
      <c r="H69" s="42"/>
      <c r="I69" s="42"/>
      <c r="J69" s="26"/>
      <c r="K69" s="26"/>
      <c r="L69" s="42"/>
      <c r="M69" s="42"/>
      <c r="N69" s="26"/>
    </row>
    <row r="70" spans="1:14">
      <c r="A70" s="12"/>
      <c r="B70" s="32" t="s">
        <v>354</v>
      </c>
      <c r="C70" s="34"/>
      <c r="D70" s="75">
        <v>14214</v>
      </c>
      <c r="E70" s="75"/>
      <c r="F70" s="34"/>
      <c r="G70" s="34"/>
      <c r="H70" s="75">
        <v>83096</v>
      </c>
      <c r="I70" s="75"/>
      <c r="J70" s="34"/>
      <c r="K70" s="34"/>
      <c r="L70" s="75">
        <v>97310</v>
      </c>
      <c r="M70" s="75"/>
      <c r="N70" s="34"/>
    </row>
    <row r="71" spans="1:14" ht="15.75" thickBot="1">
      <c r="A71" s="12"/>
      <c r="B71" s="32"/>
      <c r="C71" s="34"/>
      <c r="D71" s="84"/>
      <c r="E71" s="84"/>
      <c r="F71" s="85"/>
      <c r="G71" s="34"/>
      <c r="H71" s="84"/>
      <c r="I71" s="84"/>
      <c r="J71" s="85"/>
      <c r="K71" s="34"/>
      <c r="L71" s="84"/>
      <c r="M71" s="84"/>
      <c r="N71" s="85"/>
    </row>
    <row r="72" spans="1:14">
      <c r="A72" s="12"/>
      <c r="B72" s="87" t="s">
        <v>154</v>
      </c>
      <c r="C72" s="26"/>
      <c r="D72" s="89" t="s">
        <v>282</v>
      </c>
      <c r="E72" s="92">
        <v>56300</v>
      </c>
      <c r="F72" s="30"/>
      <c r="G72" s="26"/>
      <c r="H72" s="89" t="s">
        <v>282</v>
      </c>
      <c r="I72" s="92">
        <v>83096</v>
      </c>
      <c r="J72" s="30"/>
      <c r="K72" s="26"/>
      <c r="L72" s="89" t="s">
        <v>282</v>
      </c>
      <c r="M72" s="92">
        <v>139396</v>
      </c>
      <c r="N72" s="30"/>
    </row>
    <row r="73" spans="1:14" ht="15.75" thickBot="1">
      <c r="A73" s="12"/>
      <c r="B73" s="87"/>
      <c r="C73" s="26"/>
      <c r="D73" s="90"/>
      <c r="E73" s="93"/>
      <c r="F73" s="94"/>
      <c r="G73" s="26"/>
      <c r="H73" s="90"/>
      <c r="I73" s="93"/>
      <c r="J73" s="94"/>
      <c r="K73" s="26"/>
      <c r="L73" s="90"/>
      <c r="M73" s="93"/>
      <c r="N73" s="94"/>
    </row>
    <row r="74" spans="1:14" ht="15.75" thickTop="1"/>
  </sheetData>
  <mergeCells count="385">
    <mergeCell ref="A57:A73"/>
    <mergeCell ref="B57:T57"/>
    <mergeCell ref="B58:T58"/>
    <mergeCell ref="B5:T5"/>
    <mergeCell ref="B6:T6"/>
    <mergeCell ref="A25:A56"/>
    <mergeCell ref="B25:T25"/>
    <mergeCell ref="B26:T26"/>
    <mergeCell ref="B27:T27"/>
    <mergeCell ref="K72:K73"/>
    <mergeCell ref="L72:L73"/>
    <mergeCell ref="M72:M73"/>
    <mergeCell ref="N72:N73"/>
    <mergeCell ref="A1:A2"/>
    <mergeCell ref="B1:T1"/>
    <mergeCell ref="B2:T2"/>
    <mergeCell ref="B3:T3"/>
    <mergeCell ref="A4:A24"/>
    <mergeCell ref="B4:T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R55:R56"/>
    <mergeCell ref="S55:S56"/>
    <mergeCell ref="T55:T56"/>
    <mergeCell ref="B59:N59"/>
    <mergeCell ref="D61:F61"/>
    <mergeCell ref="H61:J61"/>
    <mergeCell ref="L61:N61"/>
    <mergeCell ref="K55:K56"/>
    <mergeCell ref="L55:L56"/>
    <mergeCell ref="M55:M56"/>
    <mergeCell ref="N55:N56"/>
    <mergeCell ref="O55:O56"/>
    <mergeCell ref="P55:Q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T51:T52"/>
    <mergeCell ref="B53:B54"/>
    <mergeCell ref="C53:C54"/>
    <mergeCell ref="D53:E54"/>
    <mergeCell ref="F53:F54"/>
    <mergeCell ref="G53:G54"/>
    <mergeCell ref="H53:I54"/>
    <mergeCell ref="J53:J54"/>
    <mergeCell ref="K53:K54"/>
    <mergeCell ref="L53:M54"/>
    <mergeCell ref="N51:N52"/>
    <mergeCell ref="O51:O52"/>
    <mergeCell ref="P51:P52"/>
    <mergeCell ref="Q51:Q52"/>
    <mergeCell ref="R51:R52"/>
    <mergeCell ref="S51:S52"/>
    <mergeCell ref="T49:T50"/>
    <mergeCell ref="B51:B52"/>
    <mergeCell ref="C51:C52"/>
    <mergeCell ref="D51:E52"/>
    <mergeCell ref="F51:F52"/>
    <mergeCell ref="G51:G52"/>
    <mergeCell ref="H51:I52"/>
    <mergeCell ref="J51:J52"/>
    <mergeCell ref="K51:K52"/>
    <mergeCell ref="L51:M52"/>
    <mergeCell ref="N49:N50"/>
    <mergeCell ref="O49:O50"/>
    <mergeCell ref="P49:P50"/>
    <mergeCell ref="Q49:Q50"/>
    <mergeCell ref="R49:R50"/>
    <mergeCell ref="S49:S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T43:T44"/>
    <mergeCell ref="B45:B46"/>
    <mergeCell ref="C45:C46"/>
    <mergeCell ref="D45:E46"/>
    <mergeCell ref="F45:F46"/>
    <mergeCell ref="G45:G46"/>
    <mergeCell ref="H45:I46"/>
    <mergeCell ref="J45:J46"/>
    <mergeCell ref="K45:K46"/>
    <mergeCell ref="L45:M46"/>
    <mergeCell ref="N43:N44"/>
    <mergeCell ref="O43:O44"/>
    <mergeCell ref="P43:P44"/>
    <mergeCell ref="Q43:Q44"/>
    <mergeCell ref="R43:R44"/>
    <mergeCell ref="S43:S44"/>
    <mergeCell ref="T41:T42"/>
    <mergeCell ref="B43:B44"/>
    <mergeCell ref="C43:C44"/>
    <mergeCell ref="D43:E44"/>
    <mergeCell ref="F43:F44"/>
    <mergeCell ref="G43:G44"/>
    <mergeCell ref="H43:I44"/>
    <mergeCell ref="J43:J44"/>
    <mergeCell ref="K43:K44"/>
    <mergeCell ref="L43:M44"/>
    <mergeCell ref="N41:N42"/>
    <mergeCell ref="O41:O42"/>
    <mergeCell ref="P41:P42"/>
    <mergeCell ref="Q41:Q42"/>
    <mergeCell ref="R41:R42"/>
    <mergeCell ref="S41:S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T35:T36"/>
    <mergeCell ref="B37:B38"/>
    <mergeCell ref="C37:C38"/>
    <mergeCell ref="D37:E38"/>
    <mergeCell ref="F37:F38"/>
    <mergeCell ref="G37:G38"/>
    <mergeCell ref="H37:I38"/>
    <mergeCell ref="J37:J38"/>
    <mergeCell ref="K37:K38"/>
    <mergeCell ref="L37:M38"/>
    <mergeCell ref="N35:N36"/>
    <mergeCell ref="O35:O36"/>
    <mergeCell ref="P35:P36"/>
    <mergeCell ref="Q35:Q36"/>
    <mergeCell ref="R35:R36"/>
    <mergeCell ref="S35:S36"/>
    <mergeCell ref="T33:T34"/>
    <mergeCell ref="B35:B36"/>
    <mergeCell ref="C35:C36"/>
    <mergeCell ref="D35:E36"/>
    <mergeCell ref="F35:F36"/>
    <mergeCell ref="G35:G36"/>
    <mergeCell ref="H35:I36"/>
    <mergeCell ref="J35:J36"/>
    <mergeCell ref="K35:K36"/>
    <mergeCell ref="L35:M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N31"/>
    <mergeCell ref="P31:Q31"/>
    <mergeCell ref="D32:F32"/>
    <mergeCell ref="H32:J32"/>
    <mergeCell ref="L32:N32"/>
    <mergeCell ref="P32:R32"/>
    <mergeCell ref="N23:N24"/>
    <mergeCell ref="O23:O24"/>
    <mergeCell ref="P23:P24"/>
    <mergeCell ref="B28:T28"/>
    <mergeCell ref="D30:F30"/>
    <mergeCell ref="H30:J30"/>
    <mergeCell ref="L30:N30"/>
    <mergeCell ref="P30:Q30"/>
    <mergeCell ref="H23:H24"/>
    <mergeCell ref="I23:I24"/>
    <mergeCell ref="J23:J24"/>
    <mergeCell ref="K23:K24"/>
    <mergeCell ref="L23:L24"/>
    <mergeCell ref="M23:M24"/>
    <mergeCell ref="B23:B24"/>
    <mergeCell ref="C23:C24"/>
    <mergeCell ref="D23:D24"/>
    <mergeCell ref="E23:E24"/>
    <mergeCell ref="F23:F24"/>
    <mergeCell ref="G23:G24"/>
    <mergeCell ref="J21:K22"/>
    <mergeCell ref="L21:L22"/>
    <mergeCell ref="M21:M22"/>
    <mergeCell ref="N21:N22"/>
    <mergeCell ref="O21:O22"/>
    <mergeCell ref="P21:P22"/>
    <mergeCell ref="B21:C22"/>
    <mergeCell ref="D21:D22"/>
    <mergeCell ref="E21:E22"/>
    <mergeCell ref="F21:G22"/>
    <mergeCell ref="H21:H22"/>
    <mergeCell ref="I21:I22"/>
    <mergeCell ref="J19:K20"/>
    <mergeCell ref="L19:L20"/>
    <mergeCell ref="M19:M20"/>
    <mergeCell ref="N19:N20"/>
    <mergeCell ref="O19:O20"/>
    <mergeCell ref="P19:P20"/>
    <mergeCell ref="B19:C20"/>
    <mergeCell ref="D19:D20"/>
    <mergeCell ref="E19:E20"/>
    <mergeCell ref="F19:G20"/>
    <mergeCell ref="H19:H20"/>
    <mergeCell ref="I19:I20"/>
    <mergeCell ref="J17:K18"/>
    <mergeCell ref="L17:L18"/>
    <mergeCell ref="M17:M18"/>
    <mergeCell ref="N17:N18"/>
    <mergeCell ref="O17:O18"/>
    <mergeCell ref="P17:P18"/>
    <mergeCell ref="B17:C18"/>
    <mergeCell ref="D17:D18"/>
    <mergeCell ref="E17:E18"/>
    <mergeCell ref="F17:G18"/>
    <mergeCell ref="H17:H18"/>
    <mergeCell ref="I17:I18"/>
    <mergeCell ref="J15:K16"/>
    <mergeCell ref="L15:L16"/>
    <mergeCell ref="M15:M16"/>
    <mergeCell ref="N15:N16"/>
    <mergeCell ref="O15:O16"/>
    <mergeCell ref="P15:P16"/>
    <mergeCell ref="M13:M14"/>
    <mergeCell ref="N13:N14"/>
    <mergeCell ref="O13:O14"/>
    <mergeCell ref="P13:P14"/>
    <mergeCell ref="B15:C16"/>
    <mergeCell ref="D15:D16"/>
    <mergeCell ref="E15:E16"/>
    <mergeCell ref="F15:G16"/>
    <mergeCell ref="H15:H16"/>
    <mergeCell ref="I15:I16"/>
    <mergeCell ref="G13:G14"/>
    <mergeCell ref="H13:H14"/>
    <mergeCell ref="I13:I14"/>
    <mergeCell ref="J13:J14"/>
    <mergeCell ref="K13:K14"/>
    <mergeCell ref="L13:L14"/>
    <mergeCell ref="B11:H11"/>
    <mergeCell ref="J11:L11"/>
    <mergeCell ref="B12:D12"/>
    <mergeCell ref="F12:H12"/>
    <mergeCell ref="J12:L12"/>
    <mergeCell ref="B13:B14"/>
    <mergeCell ref="C13:C14"/>
    <mergeCell ref="D13:D14"/>
    <mergeCell ref="E13:E14"/>
    <mergeCell ref="F13:F14"/>
    <mergeCell ref="B7:P7"/>
    <mergeCell ref="B9:H10"/>
    <mergeCell ref="I9:I10"/>
    <mergeCell ref="J9:L10"/>
    <mergeCell ref="M9:M10"/>
    <mergeCell ref="N9:N10"/>
    <mergeCell ref="O9:O10"/>
    <mergeCell ref="P9: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23.28515625" bestFit="1" customWidth="1"/>
    <col min="5" max="5" width="7.85546875" bestFit="1" customWidth="1"/>
    <col min="9" max="9" width="6.85546875" bestFit="1" customWidth="1"/>
    <col min="11" max="11" width="2" bestFit="1" customWidth="1"/>
    <col min="15" max="15" width="7.28515625" bestFit="1" customWidth="1"/>
  </cols>
  <sheetData>
    <row r="1" spans="1:15" ht="30" customHeight="1">
      <c r="A1" s="7" t="s">
        <v>10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8</v>
      </c>
      <c r="B3" s="59" t="s">
        <v>7</v>
      </c>
      <c r="C3" s="59"/>
      <c r="D3" s="59"/>
      <c r="E3" s="59"/>
      <c r="F3" s="59"/>
      <c r="G3" s="59"/>
      <c r="H3" s="59"/>
      <c r="I3" s="59"/>
      <c r="J3" s="59"/>
      <c r="K3" s="59"/>
      <c r="L3" s="59"/>
      <c r="M3" s="59"/>
      <c r="N3" s="59"/>
      <c r="O3" s="59"/>
    </row>
    <row r="4" spans="1:15" ht="15" customHeight="1">
      <c r="A4" s="12" t="s">
        <v>1002</v>
      </c>
      <c r="B4" s="59" t="s">
        <v>7</v>
      </c>
      <c r="C4" s="59"/>
      <c r="D4" s="59"/>
      <c r="E4" s="59"/>
      <c r="F4" s="59"/>
      <c r="G4" s="59"/>
      <c r="H4" s="59"/>
      <c r="I4" s="59"/>
      <c r="J4" s="59"/>
      <c r="K4" s="59"/>
      <c r="L4" s="59"/>
      <c r="M4" s="59"/>
      <c r="N4" s="59"/>
      <c r="O4" s="59"/>
    </row>
    <row r="5" spans="1:15">
      <c r="A5" s="12"/>
      <c r="B5" s="26" t="s">
        <v>1003</v>
      </c>
      <c r="C5" s="26"/>
      <c r="D5" s="26"/>
      <c r="E5" s="26"/>
      <c r="F5" s="26"/>
      <c r="G5" s="26"/>
      <c r="H5" s="26"/>
      <c r="I5" s="26"/>
      <c r="J5" s="26"/>
      <c r="K5" s="26"/>
      <c r="L5" s="26"/>
      <c r="M5" s="26"/>
      <c r="N5" s="26"/>
      <c r="O5" s="26"/>
    </row>
    <row r="6" spans="1:15">
      <c r="A6" s="12"/>
      <c r="B6" s="145"/>
      <c r="C6" s="145"/>
      <c r="D6" s="145"/>
      <c r="E6" s="145"/>
      <c r="F6" s="145"/>
      <c r="G6" s="145"/>
      <c r="H6" s="145"/>
      <c r="I6" s="145"/>
      <c r="J6" s="145"/>
      <c r="K6" s="145"/>
      <c r="L6" s="145"/>
      <c r="M6" s="145"/>
      <c r="N6" s="145"/>
      <c r="O6" s="145"/>
    </row>
    <row r="7" spans="1:15">
      <c r="A7" s="12"/>
      <c r="B7" s="21"/>
      <c r="C7" s="21"/>
      <c r="D7" s="21"/>
      <c r="E7" s="21"/>
      <c r="F7" s="21"/>
      <c r="G7" s="21"/>
      <c r="H7" s="21"/>
      <c r="I7" s="21"/>
      <c r="J7" s="21"/>
      <c r="K7" s="21"/>
      <c r="L7" s="21"/>
      <c r="M7" s="21"/>
      <c r="N7" s="21"/>
      <c r="O7" s="21"/>
    </row>
    <row r="8" spans="1:15">
      <c r="A8" s="12"/>
      <c r="B8" s="13"/>
      <c r="C8" s="13"/>
      <c r="D8" s="13"/>
      <c r="E8" s="13"/>
      <c r="F8" s="13"/>
      <c r="G8" s="13"/>
      <c r="H8" s="13"/>
      <c r="I8" s="13"/>
      <c r="J8" s="13"/>
      <c r="K8" s="13"/>
      <c r="L8" s="13"/>
      <c r="M8" s="13"/>
      <c r="N8" s="13"/>
      <c r="O8" s="13"/>
    </row>
    <row r="9" spans="1:15">
      <c r="A9" s="12"/>
      <c r="B9" s="114" t="s">
        <v>272</v>
      </c>
      <c r="C9" s="24" t="s">
        <v>712</v>
      </c>
      <c r="D9" s="24"/>
      <c r="E9" s="24"/>
      <c r="F9" s="26"/>
      <c r="G9" s="24" t="s">
        <v>714</v>
      </c>
      <c r="H9" s="24"/>
      <c r="I9" s="24"/>
      <c r="J9" s="26"/>
      <c r="K9" s="24" t="s">
        <v>715</v>
      </c>
      <c r="L9" s="24"/>
      <c r="M9" s="24"/>
      <c r="N9" s="24"/>
      <c r="O9" s="24"/>
    </row>
    <row r="10" spans="1:15" ht="15.75" thickBot="1">
      <c r="A10" s="12"/>
      <c r="B10" s="114"/>
      <c r="C10" s="25" t="s">
        <v>713</v>
      </c>
      <c r="D10" s="25"/>
      <c r="E10" s="25"/>
      <c r="F10" s="26"/>
      <c r="G10" s="25" t="s">
        <v>713</v>
      </c>
      <c r="H10" s="25"/>
      <c r="I10" s="25"/>
      <c r="J10" s="26"/>
      <c r="K10" s="25"/>
      <c r="L10" s="25"/>
      <c r="M10" s="25"/>
      <c r="N10" s="25"/>
      <c r="O10" s="25"/>
    </row>
    <row r="11" spans="1:15" ht="15.75" thickBot="1">
      <c r="A11" s="12"/>
      <c r="B11" s="179" t="s">
        <v>365</v>
      </c>
      <c r="C11" s="137" t="s">
        <v>642</v>
      </c>
      <c r="D11" s="11"/>
      <c r="E11" s="137" t="s">
        <v>716</v>
      </c>
      <c r="F11" s="11"/>
      <c r="G11" s="137" t="s">
        <v>642</v>
      </c>
      <c r="H11" s="11"/>
      <c r="I11" s="137" t="s">
        <v>716</v>
      </c>
      <c r="J11" s="11"/>
      <c r="K11" s="127" t="s">
        <v>642</v>
      </c>
      <c r="L11" s="127"/>
      <c r="M11" s="127"/>
      <c r="N11" s="11"/>
      <c r="O11" s="49" t="s">
        <v>716</v>
      </c>
    </row>
    <row r="12" spans="1:15">
      <c r="A12" s="12"/>
      <c r="B12" s="63" t="s">
        <v>717</v>
      </c>
      <c r="C12" s="50"/>
      <c r="D12" s="19"/>
      <c r="E12" s="50"/>
      <c r="F12" s="19"/>
      <c r="G12" s="50"/>
      <c r="H12" s="19"/>
      <c r="I12" s="50"/>
      <c r="J12" s="19"/>
      <c r="K12" s="35"/>
      <c r="L12" s="35"/>
      <c r="M12" s="35"/>
      <c r="N12" s="19"/>
      <c r="O12" s="50"/>
    </row>
    <row r="13" spans="1:15">
      <c r="A13" s="12"/>
      <c r="B13" s="51" t="s">
        <v>718</v>
      </c>
      <c r="C13" s="11"/>
      <c r="D13" s="11"/>
      <c r="E13" s="11"/>
      <c r="F13" s="11"/>
      <c r="G13" s="11"/>
      <c r="H13" s="11"/>
      <c r="I13" s="11"/>
      <c r="J13" s="11"/>
      <c r="K13" s="26"/>
      <c r="L13" s="26"/>
      <c r="M13" s="26"/>
      <c r="N13" s="11"/>
      <c r="O13" s="11"/>
    </row>
    <row r="14" spans="1:15">
      <c r="A14" s="12"/>
      <c r="B14" s="39" t="s">
        <v>719</v>
      </c>
      <c r="C14" s="160" t="s">
        <v>720</v>
      </c>
      <c r="D14" s="34"/>
      <c r="E14" s="160" t="s">
        <v>720</v>
      </c>
      <c r="F14" s="34"/>
      <c r="G14" s="180">
        <v>251319</v>
      </c>
      <c r="H14" s="34"/>
      <c r="I14" s="160" t="s">
        <v>721</v>
      </c>
      <c r="J14" s="34"/>
      <c r="K14" s="83" t="s">
        <v>282</v>
      </c>
      <c r="L14" s="75">
        <v>923231</v>
      </c>
      <c r="M14" s="34"/>
      <c r="N14" s="34"/>
      <c r="O14" s="161">
        <v>0.14399999999999999</v>
      </c>
    </row>
    <row r="15" spans="1:15">
      <c r="A15" s="12"/>
      <c r="B15" s="39"/>
      <c r="C15" s="160"/>
      <c r="D15" s="34"/>
      <c r="E15" s="160"/>
      <c r="F15" s="34"/>
      <c r="G15" s="180"/>
      <c r="H15" s="34"/>
      <c r="I15" s="160"/>
      <c r="J15" s="34"/>
      <c r="K15" s="83"/>
      <c r="L15" s="75"/>
      <c r="M15" s="34"/>
      <c r="N15" s="34"/>
      <c r="O15" s="161"/>
    </row>
    <row r="16" spans="1:15">
      <c r="A16" s="12"/>
      <c r="B16" s="36" t="s">
        <v>722</v>
      </c>
      <c r="C16" s="181">
        <v>313810</v>
      </c>
      <c r="D16" s="26"/>
      <c r="E16" s="155" t="s">
        <v>723</v>
      </c>
      <c r="F16" s="26"/>
      <c r="G16" s="181">
        <v>251048</v>
      </c>
      <c r="H16" s="26"/>
      <c r="I16" s="155" t="s">
        <v>721</v>
      </c>
      <c r="J16" s="26"/>
      <c r="K16" s="73" t="s">
        <v>282</v>
      </c>
      <c r="L16" s="38">
        <v>855566</v>
      </c>
      <c r="M16" s="26"/>
      <c r="N16" s="26"/>
      <c r="O16" s="157">
        <v>0.13400000000000001</v>
      </c>
    </row>
    <row r="17" spans="1:15">
      <c r="A17" s="12"/>
      <c r="B17" s="36"/>
      <c r="C17" s="181"/>
      <c r="D17" s="26"/>
      <c r="E17" s="155"/>
      <c r="F17" s="26"/>
      <c r="G17" s="181"/>
      <c r="H17" s="26"/>
      <c r="I17" s="155"/>
      <c r="J17" s="26"/>
      <c r="K17" s="73"/>
      <c r="L17" s="38"/>
      <c r="M17" s="26"/>
      <c r="N17" s="26"/>
      <c r="O17" s="157"/>
    </row>
    <row r="18" spans="1:15">
      <c r="A18" s="12"/>
      <c r="B18" s="63" t="s">
        <v>717</v>
      </c>
      <c r="C18" s="19"/>
      <c r="D18" s="19"/>
      <c r="E18" s="19"/>
      <c r="F18" s="19"/>
      <c r="G18" s="19"/>
      <c r="H18" s="19"/>
      <c r="I18" s="19"/>
      <c r="J18" s="19"/>
      <c r="K18" s="34"/>
      <c r="L18" s="34"/>
      <c r="M18" s="34"/>
      <c r="N18" s="19"/>
      <c r="O18" s="19"/>
    </row>
    <row r="19" spans="1:15">
      <c r="A19" s="12"/>
      <c r="B19" s="51" t="s">
        <v>724</v>
      </c>
      <c r="C19" s="11"/>
      <c r="D19" s="11"/>
      <c r="E19" s="11"/>
      <c r="F19" s="11"/>
      <c r="G19" s="11"/>
      <c r="H19" s="11"/>
      <c r="I19" s="11"/>
      <c r="J19" s="11"/>
      <c r="K19" s="26"/>
      <c r="L19" s="26"/>
      <c r="M19" s="26"/>
      <c r="N19" s="11"/>
      <c r="O19" s="11"/>
    </row>
    <row r="20" spans="1:15">
      <c r="A20" s="12"/>
      <c r="B20" s="39" t="s">
        <v>719</v>
      </c>
      <c r="C20" s="160" t="s">
        <v>720</v>
      </c>
      <c r="D20" s="34"/>
      <c r="E20" s="160" t="s">
        <v>720</v>
      </c>
      <c r="F20" s="34"/>
      <c r="G20" s="180">
        <v>197728</v>
      </c>
      <c r="H20" s="34"/>
      <c r="I20" s="160" t="s">
        <v>721</v>
      </c>
      <c r="J20" s="34"/>
      <c r="K20" s="83" t="s">
        <v>282</v>
      </c>
      <c r="L20" s="75">
        <v>923231</v>
      </c>
      <c r="M20" s="34"/>
      <c r="N20" s="34"/>
      <c r="O20" s="161">
        <v>0.184</v>
      </c>
    </row>
    <row r="21" spans="1:15">
      <c r="A21" s="12"/>
      <c r="B21" s="39"/>
      <c r="C21" s="160"/>
      <c r="D21" s="34"/>
      <c r="E21" s="160"/>
      <c r="F21" s="34"/>
      <c r="G21" s="180"/>
      <c r="H21" s="34"/>
      <c r="I21" s="160"/>
      <c r="J21" s="34"/>
      <c r="K21" s="83"/>
      <c r="L21" s="75"/>
      <c r="M21" s="34"/>
      <c r="N21" s="34"/>
      <c r="O21" s="161"/>
    </row>
    <row r="22" spans="1:15">
      <c r="A22" s="12"/>
      <c r="B22" s="36" t="s">
        <v>722</v>
      </c>
      <c r="C22" s="181">
        <v>296245</v>
      </c>
      <c r="D22" s="26"/>
      <c r="E22" s="155" t="s">
        <v>725</v>
      </c>
      <c r="F22" s="26"/>
      <c r="G22" s="181">
        <v>197497</v>
      </c>
      <c r="H22" s="26"/>
      <c r="I22" s="155" t="s">
        <v>721</v>
      </c>
      <c r="J22" s="26"/>
      <c r="K22" s="73" t="s">
        <v>282</v>
      </c>
      <c r="L22" s="38">
        <v>855566</v>
      </c>
      <c r="M22" s="26"/>
      <c r="N22" s="26"/>
      <c r="O22" s="157">
        <v>0.17100000000000001</v>
      </c>
    </row>
    <row r="23" spans="1:15">
      <c r="A23" s="12"/>
      <c r="B23" s="36"/>
      <c r="C23" s="181"/>
      <c r="D23" s="26"/>
      <c r="E23" s="155"/>
      <c r="F23" s="26"/>
      <c r="G23" s="181"/>
      <c r="H23" s="26"/>
      <c r="I23" s="155"/>
      <c r="J23" s="26"/>
      <c r="K23" s="73"/>
      <c r="L23" s="38"/>
      <c r="M23" s="26"/>
      <c r="N23" s="26"/>
      <c r="O23" s="157"/>
    </row>
    <row r="24" spans="1:15">
      <c r="A24" s="12"/>
      <c r="B24" s="63" t="s">
        <v>726</v>
      </c>
      <c r="C24" s="19"/>
      <c r="D24" s="19"/>
      <c r="E24" s="19"/>
      <c r="F24" s="19"/>
      <c r="G24" s="19"/>
      <c r="H24" s="19"/>
      <c r="I24" s="19"/>
      <c r="J24" s="19"/>
      <c r="K24" s="34"/>
      <c r="L24" s="34"/>
      <c r="M24" s="34"/>
      <c r="N24" s="19"/>
      <c r="O24" s="19"/>
    </row>
    <row r="25" spans="1:15">
      <c r="A25" s="12"/>
      <c r="B25" s="51" t="s">
        <v>724</v>
      </c>
      <c r="C25" s="11"/>
      <c r="D25" s="11"/>
      <c r="E25" s="11"/>
      <c r="F25" s="11"/>
      <c r="G25" s="11"/>
      <c r="H25" s="11"/>
      <c r="I25" s="11"/>
      <c r="J25" s="11"/>
      <c r="K25" s="26"/>
      <c r="L25" s="26"/>
      <c r="M25" s="26"/>
      <c r="N25" s="11"/>
      <c r="O25" s="11"/>
    </row>
    <row r="26" spans="1:15">
      <c r="A26" s="12"/>
      <c r="B26" s="39" t="s">
        <v>719</v>
      </c>
      <c r="C26" s="160" t="s">
        <v>720</v>
      </c>
      <c r="D26" s="34"/>
      <c r="E26" s="160" t="s">
        <v>720</v>
      </c>
      <c r="F26" s="34"/>
      <c r="G26" s="180">
        <v>395456</v>
      </c>
      <c r="H26" s="34"/>
      <c r="I26" s="160" t="s">
        <v>727</v>
      </c>
      <c r="J26" s="34"/>
      <c r="K26" s="83" t="s">
        <v>282</v>
      </c>
      <c r="L26" s="75">
        <v>979541</v>
      </c>
      <c r="M26" s="34"/>
      <c r="N26" s="34"/>
      <c r="O26" s="161">
        <v>0.19500000000000001</v>
      </c>
    </row>
    <row r="27" spans="1:15">
      <c r="A27" s="12"/>
      <c r="B27" s="39"/>
      <c r="C27" s="160"/>
      <c r="D27" s="34"/>
      <c r="E27" s="160"/>
      <c r="F27" s="34"/>
      <c r="G27" s="180"/>
      <c r="H27" s="34"/>
      <c r="I27" s="160"/>
      <c r="J27" s="34"/>
      <c r="K27" s="83"/>
      <c r="L27" s="75"/>
      <c r="M27" s="34"/>
      <c r="N27" s="34"/>
      <c r="O27" s="161"/>
    </row>
    <row r="28" spans="1:15">
      <c r="A28" s="12"/>
      <c r="B28" s="36" t="s">
        <v>722</v>
      </c>
      <c r="C28" s="181">
        <v>493742</v>
      </c>
      <c r="D28" s="26"/>
      <c r="E28" s="155" t="s">
        <v>728</v>
      </c>
      <c r="F28" s="26"/>
      <c r="G28" s="181">
        <v>394994</v>
      </c>
      <c r="H28" s="26"/>
      <c r="I28" s="155" t="s">
        <v>727</v>
      </c>
      <c r="J28" s="26"/>
      <c r="K28" s="73" t="s">
        <v>282</v>
      </c>
      <c r="L28" s="38">
        <v>911730</v>
      </c>
      <c r="M28" s="26"/>
      <c r="N28" s="26"/>
      <c r="O28" s="157">
        <v>0.182</v>
      </c>
    </row>
    <row r="29" spans="1:15">
      <c r="A29" s="12"/>
      <c r="B29" s="36"/>
      <c r="C29" s="181"/>
      <c r="D29" s="26"/>
      <c r="E29" s="155"/>
      <c r="F29" s="26"/>
      <c r="G29" s="181"/>
      <c r="H29" s="26"/>
      <c r="I29" s="155"/>
      <c r="J29" s="26"/>
      <c r="K29" s="73"/>
      <c r="L29" s="38"/>
      <c r="M29" s="26"/>
      <c r="N29" s="26"/>
      <c r="O29" s="157"/>
    </row>
    <row r="30" spans="1:15">
      <c r="A30" s="12"/>
      <c r="B30" s="21"/>
      <c r="C30" s="21"/>
      <c r="D30" s="21"/>
      <c r="E30" s="21"/>
      <c r="F30" s="21"/>
      <c r="G30" s="21"/>
      <c r="H30" s="21"/>
      <c r="I30" s="21"/>
      <c r="J30" s="21"/>
      <c r="K30" s="21"/>
      <c r="L30" s="21"/>
      <c r="M30" s="21"/>
      <c r="N30" s="21"/>
      <c r="O30" s="21"/>
    </row>
    <row r="31" spans="1:15">
      <c r="A31" s="12"/>
      <c r="B31" s="13"/>
      <c r="C31" s="13"/>
      <c r="D31" s="13"/>
      <c r="E31" s="13"/>
      <c r="F31" s="13"/>
      <c r="G31" s="13"/>
      <c r="H31" s="13"/>
      <c r="I31" s="13"/>
      <c r="J31" s="13"/>
      <c r="K31" s="13"/>
      <c r="L31" s="13"/>
      <c r="M31" s="13"/>
      <c r="N31" s="13"/>
      <c r="O31" s="13"/>
    </row>
    <row r="32" spans="1:15">
      <c r="A32" s="12"/>
      <c r="B32" s="114" t="s">
        <v>272</v>
      </c>
      <c r="C32" s="24" t="s">
        <v>712</v>
      </c>
      <c r="D32" s="24"/>
      <c r="E32" s="24"/>
      <c r="F32" s="26"/>
      <c r="G32" s="24" t="s">
        <v>714</v>
      </c>
      <c r="H32" s="24"/>
      <c r="I32" s="24"/>
      <c r="J32" s="26"/>
      <c r="K32" s="24" t="s">
        <v>715</v>
      </c>
      <c r="L32" s="24"/>
      <c r="M32" s="24"/>
      <c r="N32" s="24"/>
      <c r="O32" s="24"/>
    </row>
    <row r="33" spans="1:15" ht="15.75" thickBot="1">
      <c r="A33" s="12"/>
      <c r="B33" s="114"/>
      <c r="C33" s="25" t="s">
        <v>713</v>
      </c>
      <c r="D33" s="25"/>
      <c r="E33" s="25"/>
      <c r="F33" s="26"/>
      <c r="G33" s="25" t="s">
        <v>713</v>
      </c>
      <c r="H33" s="25"/>
      <c r="I33" s="25"/>
      <c r="J33" s="26"/>
      <c r="K33" s="25"/>
      <c r="L33" s="25"/>
      <c r="M33" s="25"/>
      <c r="N33" s="25"/>
      <c r="O33" s="25"/>
    </row>
    <row r="34" spans="1:15" ht="15.75" thickBot="1">
      <c r="A34" s="12"/>
      <c r="B34" s="182">
        <v>41639</v>
      </c>
      <c r="C34" s="137" t="s">
        <v>642</v>
      </c>
      <c r="D34" s="11"/>
      <c r="E34" s="137" t="s">
        <v>716</v>
      </c>
      <c r="F34" s="11"/>
      <c r="G34" s="137" t="s">
        <v>642</v>
      </c>
      <c r="H34" s="11"/>
      <c r="I34" s="137" t="s">
        <v>716</v>
      </c>
      <c r="J34" s="11"/>
      <c r="K34" s="127" t="s">
        <v>642</v>
      </c>
      <c r="L34" s="127"/>
      <c r="M34" s="127"/>
      <c r="N34" s="11"/>
      <c r="O34" s="49" t="s">
        <v>716</v>
      </c>
    </row>
    <row r="35" spans="1:15">
      <c r="A35" s="12"/>
      <c r="B35" s="63" t="s">
        <v>717</v>
      </c>
      <c r="C35" s="19"/>
      <c r="D35" s="19"/>
      <c r="E35" s="19"/>
      <c r="F35" s="19"/>
      <c r="G35" s="19"/>
      <c r="H35" s="19"/>
      <c r="I35" s="19"/>
      <c r="J35" s="19"/>
      <c r="K35" s="35"/>
      <c r="L35" s="35"/>
      <c r="M35" s="35"/>
      <c r="N35" s="19"/>
      <c r="O35" s="19"/>
    </row>
    <row r="36" spans="1:15">
      <c r="A36" s="12"/>
      <c r="B36" s="51" t="s">
        <v>718</v>
      </c>
      <c r="C36" s="11"/>
      <c r="D36" s="11"/>
      <c r="E36" s="11"/>
      <c r="F36" s="11"/>
      <c r="G36" s="11"/>
      <c r="H36" s="11"/>
      <c r="I36" s="11"/>
      <c r="J36" s="11"/>
      <c r="K36" s="26"/>
      <c r="L36" s="26"/>
      <c r="M36" s="26"/>
      <c r="N36" s="11"/>
      <c r="O36" s="11"/>
    </row>
    <row r="37" spans="1:15">
      <c r="A37" s="12"/>
      <c r="B37" s="39" t="s">
        <v>719</v>
      </c>
      <c r="C37" s="160" t="s">
        <v>720</v>
      </c>
      <c r="D37" s="34"/>
      <c r="E37" s="160" t="s">
        <v>720</v>
      </c>
      <c r="F37" s="34"/>
      <c r="G37" s="180">
        <v>254126</v>
      </c>
      <c r="H37" s="34"/>
      <c r="I37" s="160" t="s">
        <v>721</v>
      </c>
      <c r="J37" s="34"/>
      <c r="K37" s="83" t="s">
        <v>282</v>
      </c>
      <c r="L37" s="75">
        <v>949619</v>
      </c>
      <c r="M37" s="34"/>
      <c r="N37" s="34"/>
      <c r="O37" s="161">
        <v>0.14899999999999999</v>
      </c>
    </row>
    <row r="38" spans="1:15">
      <c r="A38" s="12"/>
      <c r="B38" s="39"/>
      <c r="C38" s="160"/>
      <c r="D38" s="34"/>
      <c r="E38" s="160"/>
      <c r="F38" s="34"/>
      <c r="G38" s="180"/>
      <c r="H38" s="34"/>
      <c r="I38" s="160"/>
      <c r="J38" s="34"/>
      <c r="K38" s="83"/>
      <c r="L38" s="75"/>
      <c r="M38" s="34"/>
      <c r="N38" s="34"/>
      <c r="O38" s="161"/>
    </row>
    <row r="39" spans="1:15">
      <c r="A39" s="12"/>
      <c r="B39" s="36" t="s">
        <v>722</v>
      </c>
      <c r="C39" s="181">
        <v>317562</v>
      </c>
      <c r="D39" s="26"/>
      <c r="E39" s="155" t="s">
        <v>723</v>
      </c>
      <c r="F39" s="26"/>
      <c r="G39" s="181">
        <v>254050</v>
      </c>
      <c r="H39" s="26"/>
      <c r="I39" s="155" t="s">
        <v>721</v>
      </c>
      <c r="J39" s="26"/>
      <c r="K39" s="73" t="s">
        <v>282</v>
      </c>
      <c r="L39" s="38">
        <v>849520</v>
      </c>
      <c r="M39" s="26"/>
      <c r="N39" s="26"/>
      <c r="O39" s="157">
        <v>0.13400000000000001</v>
      </c>
    </row>
    <row r="40" spans="1:15">
      <c r="A40" s="12"/>
      <c r="B40" s="36"/>
      <c r="C40" s="181"/>
      <c r="D40" s="26"/>
      <c r="E40" s="155"/>
      <c r="F40" s="26"/>
      <c r="G40" s="181"/>
      <c r="H40" s="26"/>
      <c r="I40" s="155"/>
      <c r="J40" s="26"/>
      <c r="K40" s="73"/>
      <c r="L40" s="38"/>
      <c r="M40" s="26"/>
      <c r="N40" s="26"/>
      <c r="O40" s="157"/>
    </row>
    <row r="41" spans="1:15">
      <c r="A41" s="12"/>
      <c r="B41" s="63" t="s">
        <v>717</v>
      </c>
      <c r="C41" s="19"/>
      <c r="D41" s="19"/>
      <c r="E41" s="19"/>
      <c r="F41" s="19"/>
      <c r="G41" s="19"/>
      <c r="H41" s="19"/>
      <c r="I41" s="19"/>
      <c r="J41" s="19"/>
      <c r="K41" s="34"/>
      <c r="L41" s="34"/>
      <c r="M41" s="34"/>
      <c r="N41" s="19"/>
      <c r="O41" s="19"/>
    </row>
    <row r="42" spans="1:15">
      <c r="A42" s="12"/>
      <c r="B42" s="51" t="s">
        <v>724</v>
      </c>
      <c r="C42" s="11"/>
      <c r="D42" s="11"/>
      <c r="E42" s="11"/>
      <c r="F42" s="11"/>
      <c r="G42" s="11"/>
      <c r="H42" s="11"/>
      <c r="I42" s="11"/>
      <c r="J42" s="11"/>
      <c r="K42" s="26"/>
      <c r="L42" s="26"/>
      <c r="M42" s="26"/>
      <c r="N42" s="11"/>
      <c r="O42" s="11"/>
    </row>
    <row r="43" spans="1:15">
      <c r="A43" s="12"/>
      <c r="B43" s="39" t="s">
        <v>719</v>
      </c>
      <c r="C43" s="160" t="s">
        <v>720</v>
      </c>
      <c r="D43" s="34"/>
      <c r="E43" s="160" t="s">
        <v>720</v>
      </c>
      <c r="F43" s="34"/>
      <c r="G43" s="180">
        <v>192428</v>
      </c>
      <c r="H43" s="34"/>
      <c r="I43" s="160" t="s">
        <v>721</v>
      </c>
      <c r="J43" s="34"/>
      <c r="K43" s="83" t="s">
        <v>282</v>
      </c>
      <c r="L43" s="75">
        <v>949619</v>
      </c>
      <c r="M43" s="34"/>
      <c r="N43" s="34"/>
      <c r="O43" s="161">
        <v>0.19700000000000001</v>
      </c>
    </row>
    <row r="44" spans="1:15">
      <c r="A44" s="12"/>
      <c r="B44" s="39"/>
      <c r="C44" s="160"/>
      <c r="D44" s="34"/>
      <c r="E44" s="160"/>
      <c r="F44" s="34"/>
      <c r="G44" s="180"/>
      <c r="H44" s="34"/>
      <c r="I44" s="160"/>
      <c r="J44" s="34"/>
      <c r="K44" s="83"/>
      <c r="L44" s="75"/>
      <c r="M44" s="34"/>
      <c r="N44" s="34"/>
      <c r="O44" s="161"/>
    </row>
    <row r="45" spans="1:15">
      <c r="A45" s="12"/>
      <c r="B45" s="36" t="s">
        <v>722</v>
      </c>
      <c r="C45" s="181">
        <v>288410</v>
      </c>
      <c r="D45" s="26"/>
      <c r="E45" s="155" t="s">
        <v>725</v>
      </c>
      <c r="F45" s="26"/>
      <c r="G45" s="181">
        <v>192273</v>
      </c>
      <c r="H45" s="26"/>
      <c r="I45" s="155" t="s">
        <v>721</v>
      </c>
      <c r="J45" s="26"/>
      <c r="K45" s="73" t="s">
        <v>282</v>
      </c>
      <c r="L45" s="38">
        <v>849520</v>
      </c>
      <c r="M45" s="26"/>
      <c r="N45" s="26"/>
      <c r="O45" s="157">
        <v>0.17699999999999999</v>
      </c>
    </row>
    <row r="46" spans="1:15">
      <c r="A46" s="12"/>
      <c r="B46" s="36"/>
      <c r="C46" s="181"/>
      <c r="D46" s="26"/>
      <c r="E46" s="155"/>
      <c r="F46" s="26"/>
      <c r="G46" s="181"/>
      <c r="H46" s="26"/>
      <c r="I46" s="155"/>
      <c r="J46" s="26"/>
      <c r="K46" s="73"/>
      <c r="L46" s="38"/>
      <c r="M46" s="26"/>
      <c r="N46" s="26"/>
      <c r="O46" s="157"/>
    </row>
    <row r="47" spans="1:15">
      <c r="A47" s="12"/>
      <c r="B47" s="63" t="s">
        <v>726</v>
      </c>
      <c r="C47" s="19"/>
      <c r="D47" s="19"/>
      <c r="E47" s="19"/>
      <c r="F47" s="19"/>
      <c r="G47" s="19"/>
      <c r="H47" s="19"/>
      <c r="I47" s="19"/>
      <c r="J47" s="19"/>
      <c r="K47" s="34"/>
      <c r="L47" s="34"/>
      <c r="M47" s="34"/>
      <c r="N47" s="19"/>
      <c r="O47" s="19"/>
    </row>
    <row r="48" spans="1:15">
      <c r="A48" s="12"/>
      <c r="B48" s="51" t="s">
        <v>724</v>
      </c>
      <c r="C48" s="11"/>
      <c r="D48" s="11"/>
      <c r="E48" s="11"/>
      <c r="F48" s="11"/>
      <c r="G48" s="11"/>
      <c r="H48" s="11"/>
      <c r="I48" s="11"/>
      <c r="J48" s="11"/>
      <c r="K48" s="26"/>
      <c r="L48" s="26"/>
      <c r="M48" s="26"/>
      <c r="N48" s="11"/>
      <c r="O48" s="11"/>
    </row>
    <row r="49" spans="1:15">
      <c r="A49" s="12"/>
      <c r="B49" s="39" t="s">
        <v>719</v>
      </c>
      <c r="C49" s="160" t="s">
        <v>720</v>
      </c>
      <c r="D49" s="34"/>
      <c r="E49" s="160" t="s">
        <v>720</v>
      </c>
      <c r="F49" s="34"/>
      <c r="G49" s="180">
        <v>384856</v>
      </c>
      <c r="H49" s="34"/>
      <c r="I49" s="160" t="s">
        <v>727</v>
      </c>
      <c r="J49" s="34"/>
      <c r="K49" s="83" t="s">
        <v>282</v>
      </c>
      <c r="L49" s="75">
        <v>1010422</v>
      </c>
      <c r="M49" s="34"/>
      <c r="N49" s="34"/>
      <c r="O49" s="161">
        <v>0.21</v>
      </c>
    </row>
    <row r="50" spans="1:15">
      <c r="A50" s="12"/>
      <c r="B50" s="39"/>
      <c r="C50" s="160"/>
      <c r="D50" s="34"/>
      <c r="E50" s="160"/>
      <c r="F50" s="34"/>
      <c r="G50" s="180"/>
      <c r="H50" s="34"/>
      <c r="I50" s="160"/>
      <c r="J50" s="34"/>
      <c r="K50" s="83"/>
      <c r="L50" s="75"/>
      <c r="M50" s="34"/>
      <c r="N50" s="34"/>
      <c r="O50" s="161"/>
    </row>
    <row r="51" spans="1:15">
      <c r="A51" s="12"/>
      <c r="B51" s="36" t="s">
        <v>722</v>
      </c>
      <c r="C51" s="181">
        <v>480683</v>
      </c>
      <c r="D51" s="26"/>
      <c r="E51" s="155" t="s">
        <v>728</v>
      </c>
      <c r="F51" s="26"/>
      <c r="G51" s="181">
        <v>384546</v>
      </c>
      <c r="H51" s="26"/>
      <c r="I51" s="155" t="s">
        <v>727</v>
      </c>
      <c r="J51" s="26"/>
      <c r="K51" s="73" t="s">
        <v>282</v>
      </c>
      <c r="L51" s="38">
        <v>910162</v>
      </c>
      <c r="M51" s="26"/>
      <c r="N51" s="26"/>
      <c r="O51" s="157">
        <v>0.189</v>
      </c>
    </row>
    <row r="52" spans="1:15">
      <c r="A52" s="12"/>
      <c r="B52" s="36"/>
      <c r="C52" s="181"/>
      <c r="D52" s="26"/>
      <c r="E52" s="155"/>
      <c r="F52" s="26"/>
      <c r="G52" s="181"/>
      <c r="H52" s="26"/>
      <c r="I52" s="155"/>
      <c r="J52" s="26"/>
      <c r="K52" s="73"/>
      <c r="L52" s="38"/>
      <c r="M52" s="26"/>
      <c r="N52" s="26"/>
      <c r="O52" s="157"/>
    </row>
  </sheetData>
  <mergeCells count="208">
    <mergeCell ref="O51:O52"/>
    <mergeCell ref="A1:A2"/>
    <mergeCell ref="B1:O1"/>
    <mergeCell ref="B2:O2"/>
    <mergeCell ref="B3:O3"/>
    <mergeCell ref="A4:A52"/>
    <mergeCell ref="B4:O4"/>
    <mergeCell ref="B5:O5"/>
    <mergeCell ref="B6:O6"/>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M45:M46"/>
    <mergeCell ref="N45:N46"/>
    <mergeCell ref="O45:O46"/>
    <mergeCell ref="K47:M47"/>
    <mergeCell ref="K48:M48"/>
    <mergeCell ref="B49:B50"/>
    <mergeCell ref="C49:C50"/>
    <mergeCell ref="D49:D50"/>
    <mergeCell ref="E49:E50"/>
    <mergeCell ref="F49:F50"/>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K42:M42"/>
    <mergeCell ref="B43:B44"/>
    <mergeCell ref="C43:C44"/>
    <mergeCell ref="D43:D44"/>
    <mergeCell ref="E43:E44"/>
    <mergeCell ref="F43:F44"/>
    <mergeCell ref="G43:G44"/>
    <mergeCell ref="H43:H44"/>
    <mergeCell ref="I43:I44"/>
    <mergeCell ref="J43:J44"/>
    <mergeCell ref="K39:K40"/>
    <mergeCell ref="L39:L40"/>
    <mergeCell ref="M39:M40"/>
    <mergeCell ref="N39:N40"/>
    <mergeCell ref="O39:O40"/>
    <mergeCell ref="K41:M41"/>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K34:M34"/>
    <mergeCell ref="K35:M35"/>
    <mergeCell ref="K36:M36"/>
    <mergeCell ref="B37:B38"/>
    <mergeCell ref="C37:C38"/>
    <mergeCell ref="D37:D38"/>
    <mergeCell ref="E37:E38"/>
    <mergeCell ref="F37:F38"/>
    <mergeCell ref="G37:G38"/>
    <mergeCell ref="H37:H38"/>
    <mergeCell ref="O28:O29"/>
    <mergeCell ref="B30:O30"/>
    <mergeCell ref="B32:B33"/>
    <mergeCell ref="C32:E32"/>
    <mergeCell ref="C33:E33"/>
    <mergeCell ref="F32:F33"/>
    <mergeCell ref="G32:I32"/>
    <mergeCell ref="G33:I33"/>
    <mergeCell ref="J32:J33"/>
    <mergeCell ref="K32:O33"/>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M22:M23"/>
    <mergeCell ref="N22:N23"/>
    <mergeCell ref="O22:O23"/>
    <mergeCell ref="K24:M24"/>
    <mergeCell ref="K25:M25"/>
    <mergeCell ref="B26:B27"/>
    <mergeCell ref="C26:C27"/>
    <mergeCell ref="D26:D27"/>
    <mergeCell ref="E26:E27"/>
    <mergeCell ref="F26:F27"/>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K19:M19"/>
    <mergeCell ref="B20:B21"/>
    <mergeCell ref="C20:C21"/>
    <mergeCell ref="D20:D21"/>
    <mergeCell ref="E20:E21"/>
    <mergeCell ref="F20:F21"/>
    <mergeCell ref="G20:G21"/>
    <mergeCell ref="H20:H21"/>
    <mergeCell ref="I20:I21"/>
    <mergeCell ref="J20:J21"/>
    <mergeCell ref="K16:K17"/>
    <mergeCell ref="L16:L17"/>
    <mergeCell ref="M16:M17"/>
    <mergeCell ref="N16:N17"/>
    <mergeCell ref="O16:O17"/>
    <mergeCell ref="K18:M18"/>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K11:M11"/>
    <mergeCell ref="K12:M12"/>
    <mergeCell ref="K13:M13"/>
    <mergeCell ref="B14:B15"/>
    <mergeCell ref="C14:C15"/>
    <mergeCell ref="D14:D15"/>
    <mergeCell ref="E14:E15"/>
    <mergeCell ref="F14:F15"/>
    <mergeCell ref="G14:G15"/>
    <mergeCell ref="H14:H15"/>
    <mergeCell ref="B7:O7"/>
    <mergeCell ref="B9:B10"/>
    <mergeCell ref="C9:E9"/>
    <mergeCell ref="C10:E10"/>
    <mergeCell ref="F9:F10"/>
    <mergeCell ref="G9:I9"/>
    <mergeCell ref="G10:I10"/>
    <mergeCell ref="J9:J10"/>
    <mergeCell ref="K9: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4" max="4" width="34" bestFit="1" customWidth="1"/>
    <col min="5" max="5" width="4" customWidth="1"/>
    <col min="7" max="7" width="10" bestFit="1" customWidth="1"/>
    <col min="8" max="8" width="6" customWidth="1"/>
    <col min="9" max="9" width="5.5703125" customWidth="1"/>
    <col min="10" max="10" width="5" customWidth="1"/>
    <col min="11" max="11" width="5.85546875" customWidth="1"/>
    <col min="12" max="12" width="2.140625" customWidth="1"/>
    <col min="13" max="13" width="5.5703125" customWidth="1"/>
    <col min="14" max="14" width="2.42578125" customWidth="1"/>
    <col min="15" max="15" width="7.42578125" customWidth="1"/>
    <col min="16" max="16" width="2.42578125" customWidth="1"/>
    <col min="17" max="17" width="6" customWidth="1"/>
  </cols>
  <sheetData>
    <row r="1" spans="1:18" ht="15" customHeight="1">
      <c r="A1" s="7" t="s">
        <v>10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38</v>
      </c>
      <c r="B3" s="59" t="s">
        <v>7</v>
      </c>
      <c r="C3" s="59"/>
      <c r="D3" s="59"/>
      <c r="E3" s="59"/>
      <c r="F3" s="59"/>
      <c r="G3" s="59"/>
      <c r="H3" s="59"/>
      <c r="I3" s="59"/>
      <c r="J3" s="59"/>
      <c r="K3" s="59"/>
      <c r="L3" s="59"/>
      <c r="M3" s="59"/>
      <c r="N3" s="59"/>
      <c r="O3" s="59"/>
      <c r="P3" s="59"/>
      <c r="Q3" s="59"/>
      <c r="R3" s="59"/>
    </row>
    <row r="4" spans="1:18" ht="15" customHeight="1">
      <c r="A4" s="12" t="s">
        <v>1005</v>
      </c>
      <c r="B4" s="59" t="s">
        <v>7</v>
      </c>
      <c r="C4" s="59"/>
      <c r="D4" s="59"/>
      <c r="E4" s="59"/>
      <c r="F4" s="59"/>
      <c r="G4" s="59"/>
      <c r="H4" s="59"/>
      <c r="I4" s="59"/>
      <c r="J4" s="59"/>
      <c r="K4" s="59"/>
      <c r="L4" s="59"/>
      <c r="M4" s="59"/>
      <c r="N4" s="59"/>
      <c r="O4" s="59"/>
      <c r="P4" s="59"/>
      <c r="Q4" s="59"/>
      <c r="R4" s="59"/>
    </row>
    <row r="5" spans="1:18">
      <c r="A5" s="12"/>
      <c r="B5" s="26" t="s">
        <v>741</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4" t="s">
        <v>272</v>
      </c>
      <c r="C9" s="11"/>
      <c r="D9" s="184" t="s">
        <v>256</v>
      </c>
      <c r="E9" s="184"/>
      <c r="F9" s="184"/>
      <c r="G9" s="184"/>
      <c r="H9" s="184"/>
      <c r="I9" s="184"/>
      <c r="J9" s="184"/>
      <c r="K9" s="11"/>
      <c r="L9" s="184" t="s">
        <v>257</v>
      </c>
      <c r="M9" s="184"/>
      <c r="N9" s="184"/>
      <c r="O9" s="184"/>
      <c r="P9" s="184"/>
      <c r="Q9" s="184"/>
      <c r="R9" s="184"/>
    </row>
    <row r="10" spans="1:18" ht="15.75" thickBot="1">
      <c r="A10" s="12"/>
      <c r="B10" s="16"/>
      <c r="C10" s="11"/>
      <c r="D10" s="185">
        <v>41912</v>
      </c>
      <c r="E10" s="185"/>
      <c r="F10" s="185"/>
      <c r="G10" s="17"/>
      <c r="H10" s="185">
        <v>41547</v>
      </c>
      <c r="I10" s="185"/>
      <c r="J10" s="185"/>
      <c r="K10" s="11"/>
      <c r="L10" s="185">
        <v>41912</v>
      </c>
      <c r="M10" s="185"/>
      <c r="N10" s="185"/>
      <c r="O10" s="17"/>
      <c r="P10" s="185">
        <v>41547</v>
      </c>
      <c r="Q10" s="185"/>
      <c r="R10" s="185"/>
    </row>
    <row r="11" spans="1:18">
      <c r="A11" s="12"/>
      <c r="B11" s="32" t="s">
        <v>742</v>
      </c>
      <c r="C11" s="34"/>
      <c r="D11" s="109" t="s">
        <v>282</v>
      </c>
      <c r="E11" s="53">
        <v>195</v>
      </c>
      <c r="F11" s="35"/>
      <c r="G11" s="34"/>
      <c r="H11" s="109" t="s">
        <v>282</v>
      </c>
      <c r="I11" s="53">
        <v>215</v>
      </c>
      <c r="J11" s="35"/>
      <c r="K11" s="34"/>
      <c r="L11" s="109" t="s">
        <v>282</v>
      </c>
      <c r="M11" s="53">
        <v>560</v>
      </c>
      <c r="N11" s="35"/>
      <c r="O11" s="34"/>
      <c r="P11" s="109" t="s">
        <v>282</v>
      </c>
      <c r="Q11" s="53">
        <v>395</v>
      </c>
      <c r="R11" s="35"/>
    </row>
    <row r="12" spans="1:18">
      <c r="A12" s="12"/>
      <c r="B12" s="32"/>
      <c r="C12" s="34"/>
      <c r="D12" s="83"/>
      <c r="E12" s="41"/>
      <c r="F12" s="34"/>
      <c r="G12" s="34"/>
      <c r="H12" s="83"/>
      <c r="I12" s="41"/>
      <c r="J12" s="34"/>
      <c r="K12" s="34"/>
      <c r="L12" s="83"/>
      <c r="M12" s="41"/>
      <c r="N12" s="34"/>
      <c r="O12" s="34"/>
      <c r="P12" s="83"/>
      <c r="Q12" s="41"/>
      <c r="R12" s="34"/>
    </row>
    <row r="13" spans="1:18">
      <c r="A13" s="12"/>
      <c r="B13" s="58" t="s">
        <v>743</v>
      </c>
      <c r="C13" s="26"/>
      <c r="D13" s="42">
        <v>248</v>
      </c>
      <c r="E13" s="42"/>
      <c r="F13" s="26"/>
      <c r="G13" s="26"/>
      <c r="H13" s="38">
        <v>1156</v>
      </c>
      <c r="I13" s="38"/>
      <c r="J13" s="26"/>
      <c r="K13" s="26"/>
      <c r="L13" s="38">
        <v>1631</v>
      </c>
      <c r="M13" s="38"/>
      <c r="N13" s="26"/>
      <c r="O13" s="26"/>
      <c r="P13" s="38">
        <v>3917</v>
      </c>
      <c r="Q13" s="38"/>
      <c r="R13" s="26"/>
    </row>
    <row r="14" spans="1:18" ht="15.75" thickBot="1">
      <c r="A14" s="12"/>
      <c r="B14" s="58"/>
      <c r="C14" s="26"/>
      <c r="D14" s="43"/>
      <c r="E14" s="43"/>
      <c r="F14" s="44"/>
      <c r="G14" s="26"/>
      <c r="H14" s="76"/>
      <c r="I14" s="76"/>
      <c r="J14" s="44"/>
      <c r="K14" s="26"/>
      <c r="L14" s="76"/>
      <c r="M14" s="76"/>
      <c r="N14" s="44"/>
      <c r="O14" s="26"/>
      <c r="P14" s="76"/>
      <c r="Q14" s="76"/>
      <c r="R14" s="44"/>
    </row>
    <row r="15" spans="1:18">
      <c r="A15" s="12"/>
      <c r="B15" s="77" t="s">
        <v>744</v>
      </c>
      <c r="C15" s="34"/>
      <c r="D15" s="79" t="s">
        <v>282</v>
      </c>
      <c r="E15" s="98">
        <v>443</v>
      </c>
      <c r="F15" s="35"/>
      <c r="G15" s="34"/>
      <c r="H15" s="79" t="s">
        <v>282</v>
      </c>
      <c r="I15" s="46">
        <v>1371</v>
      </c>
      <c r="J15" s="35"/>
      <c r="K15" s="34"/>
      <c r="L15" s="79" t="s">
        <v>282</v>
      </c>
      <c r="M15" s="46">
        <v>2191</v>
      </c>
      <c r="N15" s="35"/>
      <c r="O15" s="34"/>
      <c r="P15" s="79" t="s">
        <v>282</v>
      </c>
      <c r="Q15" s="46">
        <v>4312</v>
      </c>
      <c r="R15" s="35"/>
    </row>
    <row r="16" spans="1:18" ht="15.75" thickBot="1">
      <c r="A16" s="12"/>
      <c r="B16" s="77"/>
      <c r="C16" s="34"/>
      <c r="D16" s="80"/>
      <c r="E16" s="99"/>
      <c r="F16" s="48"/>
      <c r="G16" s="34"/>
      <c r="H16" s="80"/>
      <c r="I16" s="47"/>
      <c r="J16" s="48"/>
      <c r="K16" s="34"/>
      <c r="L16" s="80"/>
      <c r="M16" s="47"/>
      <c r="N16" s="48"/>
      <c r="O16" s="34"/>
      <c r="P16" s="80"/>
      <c r="Q16" s="47"/>
      <c r="R16" s="48"/>
    </row>
    <row r="17" spans="1:18" ht="15.75" thickTop="1">
      <c r="A17" s="12" t="s">
        <v>1006</v>
      </c>
      <c r="B17" s="59" t="s">
        <v>7</v>
      </c>
      <c r="C17" s="59"/>
      <c r="D17" s="59"/>
      <c r="E17" s="59"/>
      <c r="F17" s="59"/>
      <c r="G17" s="59"/>
      <c r="H17" s="59"/>
      <c r="I17" s="59"/>
      <c r="J17" s="59"/>
      <c r="K17" s="59"/>
      <c r="L17" s="59"/>
      <c r="M17" s="59"/>
      <c r="N17" s="59"/>
      <c r="O17" s="59"/>
      <c r="P17" s="59"/>
      <c r="Q17" s="59"/>
      <c r="R17" s="59"/>
    </row>
    <row r="18" spans="1:18">
      <c r="A18" s="12"/>
      <c r="B18" s="26" t="s">
        <v>749</v>
      </c>
      <c r="C18" s="26"/>
      <c r="D18" s="26"/>
      <c r="E18" s="26"/>
      <c r="F18" s="26"/>
      <c r="G18" s="26"/>
      <c r="H18" s="26"/>
      <c r="I18" s="26"/>
      <c r="J18" s="26"/>
      <c r="K18" s="26"/>
      <c r="L18" s="26"/>
      <c r="M18" s="26"/>
      <c r="N18" s="26"/>
      <c r="O18" s="26"/>
      <c r="P18" s="26"/>
      <c r="Q18" s="26"/>
      <c r="R18" s="26"/>
    </row>
    <row r="19" spans="1:18">
      <c r="A19" s="12"/>
      <c r="B19" s="21"/>
      <c r="C19" s="21"/>
      <c r="D19" s="21"/>
    </row>
    <row r="20" spans="1:18">
      <c r="A20" s="12"/>
      <c r="B20" s="13"/>
      <c r="C20" s="13"/>
      <c r="D20" s="13"/>
    </row>
    <row r="21" spans="1:18" ht="15.75" thickBot="1">
      <c r="A21" s="12"/>
      <c r="B21" s="16"/>
      <c r="C21" s="11"/>
      <c r="D21" s="183" t="s">
        <v>750</v>
      </c>
    </row>
    <row r="22" spans="1:18">
      <c r="A22" s="12"/>
      <c r="B22" s="18" t="s">
        <v>751</v>
      </c>
      <c r="C22" s="19"/>
      <c r="D22" s="151" t="s">
        <v>651</v>
      </c>
    </row>
    <row r="23" spans="1:18">
      <c r="A23" s="12"/>
      <c r="B23" s="51" t="s">
        <v>752</v>
      </c>
      <c r="C23" s="11"/>
      <c r="D23" s="150">
        <v>0.01</v>
      </c>
    </row>
    <row r="24" spans="1:18">
      <c r="A24" s="12"/>
      <c r="B24" s="18" t="s">
        <v>753</v>
      </c>
      <c r="C24" s="19"/>
      <c r="D24" s="151" t="s">
        <v>754</v>
      </c>
    </row>
    <row r="25" spans="1:18">
      <c r="A25" s="12"/>
      <c r="B25" s="51" t="s">
        <v>755</v>
      </c>
      <c r="C25" s="11"/>
      <c r="D25" s="150">
        <v>0.37</v>
      </c>
    </row>
    <row r="26" spans="1:18" ht="25.5">
      <c r="A26" s="12"/>
      <c r="B26" s="18" t="s">
        <v>756</v>
      </c>
      <c r="C26" s="19"/>
      <c r="D26" s="186">
        <v>6.52</v>
      </c>
    </row>
    <row r="27" spans="1:18" ht="15" customHeight="1">
      <c r="A27" s="12" t="s">
        <v>1007</v>
      </c>
      <c r="B27" s="59" t="s">
        <v>7</v>
      </c>
      <c r="C27" s="59"/>
      <c r="D27" s="59"/>
      <c r="E27" s="59"/>
      <c r="F27" s="59"/>
      <c r="G27" s="59"/>
      <c r="H27" s="59"/>
      <c r="I27" s="59"/>
      <c r="J27" s="59"/>
      <c r="K27" s="59"/>
      <c r="L27" s="59"/>
      <c r="M27" s="59"/>
      <c r="N27" s="59"/>
      <c r="O27" s="59"/>
      <c r="P27" s="59"/>
      <c r="Q27" s="59"/>
      <c r="R27" s="59"/>
    </row>
    <row r="28" spans="1:18">
      <c r="A28" s="12"/>
      <c r="B28" s="26" t="s">
        <v>758</v>
      </c>
      <c r="C28" s="26"/>
      <c r="D28" s="26"/>
      <c r="E28" s="26"/>
      <c r="F28" s="26"/>
      <c r="G28" s="26"/>
      <c r="H28" s="26"/>
      <c r="I28" s="26"/>
      <c r="J28" s="26"/>
      <c r="K28" s="26"/>
      <c r="L28" s="26"/>
      <c r="M28" s="26"/>
      <c r="N28" s="26"/>
      <c r="O28" s="26"/>
      <c r="P28" s="26"/>
      <c r="Q28" s="26"/>
      <c r="R28" s="26"/>
    </row>
    <row r="29" spans="1:18">
      <c r="A29" s="12"/>
      <c r="B29" s="21"/>
      <c r="C29" s="21"/>
      <c r="D29" s="21"/>
      <c r="E29" s="21"/>
      <c r="F29" s="21"/>
      <c r="G29" s="21"/>
      <c r="H29" s="21"/>
      <c r="I29" s="21"/>
      <c r="J29" s="21"/>
      <c r="K29" s="21"/>
      <c r="L29" s="21"/>
      <c r="M29" s="21"/>
      <c r="N29" s="21"/>
      <c r="O29" s="21"/>
      <c r="P29" s="21"/>
      <c r="Q29" s="21"/>
      <c r="R29" s="21"/>
    </row>
    <row r="30" spans="1:18">
      <c r="A30" s="12"/>
      <c r="B30" s="21"/>
      <c r="C30" s="21"/>
      <c r="D30" s="21"/>
      <c r="E30" s="21"/>
      <c r="F30" s="21"/>
      <c r="G30" s="21"/>
      <c r="H30" s="21"/>
      <c r="I30" s="21"/>
      <c r="J30" s="21"/>
      <c r="K30" s="21"/>
      <c r="L30" s="21"/>
      <c r="M30" s="21"/>
      <c r="N30" s="21"/>
      <c r="O30" s="21"/>
      <c r="P30" s="21"/>
    </row>
    <row r="31" spans="1:18">
      <c r="A31" s="12"/>
      <c r="B31" s="13"/>
      <c r="C31" s="13"/>
      <c r="D31" s="13"/>
      <c r="E31" s="13"/>
      <c r="F31" s="13"/>
      <c r="G31" s="13"/>
      <c r="H31" s="13"/>
      <c r="I31" s="13"/>
      <c r="J31" s="13"/>
      <c r="K31" s="13"/>
      <c r="L31" s="13"/>
      <c r="M31" s="13"/>
      <c r="N31" s="13"/>
      <c r="O31" s="13"/>
      <c r="P31" s="13"/>
    </row>
    <row r="32" spans="1:18" ht="15.75" thickBot="1">
      <c r="A32" s="12"/>
      <c r="B32" s="16"/>
      <c r="C32" s="11"/>
      <c r="D32" s="184" t="s">
        <v>257</v>
      </c>
      <c r="E32" s="184"/>
      <c r="F32" s="184"/>
      <c r="G32" s="184"/>
      <c r="H32" s="184"/>
      <c r="I32" s="184"/>
      <c r="J32" s="184"/>
      <c r="K32" s="184"/>
      <c r="L32" s="184"/>
      <c r="M32" s="184"/>
      <c r="N32" s="184"/>
      <c r="O32" s="184"/>
      <c r="P32" s="184"/>
    </row>
    <row r="33" spans="1:18" ht="15.75" thickBot="1">
      <c r="A33" s="12"/>
      <c r="B33" s="16"/>
      <c r="C33" s="11"/>
      <c r="D33" s="187" t="s">
        <v>365</v>
      </c>
      <c r="E33" s="187"/>
      <c r="F33" s="187"/>
      <c r="G33" s="187"/>
      <c r="H33" s="187"/>
      <c r="I33" s="187"/>
      <c r="J33" s="11"/>
      <c r="K33" s="187" t="s">
        <v>759</v>
      </c>
      <c r="L33" s="187"/>
      <c r="M33" s="187"/>
      <c r="N33" s="187"/>
      <c r="O33" s="187"/>
      <c r="P33" s="187"/>
    </row>
    <row r="34" spans="1:18">
      <c r="A34" s="12"/>
      <c r="B34" s="114" t="s">
        <v>255</v>
      </c>
      <c r="C34" s="26"/>
      <c r="D34" s="68" t="s">
        <v>760</v>
      </c>
      <c r="E34" s="68"/>
      <c r="F34" s="30"/>
      <c r="G34" s="68" t="s">
        <v>761</v>
      </c>
      <c r="H34" s="68"/>
      <c r="I34" s="68"/>
      <c r="J34" s="26"/>
      <c r="K34" s="68" t="s">
        <v>760</v>
      </c>
      <c r="L34" s="68"/>
      <c r="M34" s="30"/>
      <c r="N34" s="68" t="s">
        <v>764</v>
      </c>
      <c r="O34" s="68"/>
      <c r="P34" s="68"/>
    </row>
    <row r="35" spans="1:18">
      <c r="A35" s="12"/>
      <c r="B35" s="114"/>
      <c r="C35" s="26"/>
      <c r="D35" s="24"/>
      <c r="E35" s="24"/>
      <c r="F35" s="26"/>
      <c r="G35" s="24" t="s">
        <v>762</v>
      </c>
      <c r="H35" s="24"/>
      <c r="I35" s="24"/>
      <c r="J35" s="26"/>
      <c r="K35" s="24"/>
      <c r="L35" s="24"/>
      <c r="M35" s="26"/>
      <c r="N35" s="24" t="s">
        <v>762</v>
      </c>
      <c r="O35" s="24"/>
      <c r="P35" s="24"/>
    </row>
    <row r="36" spans="1:18">
      <c r="A36" s="12"/>
      <c r="B36" s="114"/>
      <c r="C36" s="26"/>
      <c r="D36" s="24"/>
      <c r="E36" s="24"/>
      <c r="F36" s="26"/>
      <c r="G36" s="24" t="s">
        <v>763</v>
      </c>
      <c r="H36" s="24"/>
      <c r="I36" s="24"/>
      <c r="J36" s="26"/>
      <c r="K36" s="24"/>
      <c r="L36" s="24"/>
      <c r="M36" s="26"/>
      <c r="N36" s="24" t="s">
        <v>765</v>
      </c>
      <c r="O36" s="24"/>
      <c r="P36" s="24"/>
    </row>
    <row r="37" spans="1:18" ht="15.75" thickBot="1">
      <c r="A37" s="12"/>
      <c r="B37" s="114"/>
      <c r="C37" s="26"/>
      <c r="D37" s="25"/>
      <c r="E37" s="25"/>
      <c r="F37" s="26"/>
      <c r="G37" s="142"/>
      <c r="H37" s="142"/>
      <c r="I37" s="142"/>
      <c r="J37" s="26"/>
      <c r="K37" s="25"/>
      <c r="L37" s="25"/>
      <c r="M37" s="26"/>
      <c r="N37" s="25" t="s">
        <v>766</v>
      </c>
      <c r="O37" s="25"/>
      <c r="P37" s="25"/>
    </row>
    <row r="38" spans="1:18">
      <c r="A38" s="12"/>
      <c r="B38" s="32" t="s">
        <v>767</v>
      </c>
      <c r="C38" s="34"/>
      <c r="D38" s="56">
        <v>3123</v>
      </c>
      <c r="E38" s="35"/>
      <c r="F38" s="34"/>
      <c r="G38" s="109" t="s">
        <v>282</v>
      </c>
      <c r="H38" s="53">
        <v>20.5</v>
      </c>
      <c r="I38" s="35"/>
      <c r="J38" s="34"/>
      <c r="K38" s="56">
        <v>2890</v>
      </c>
      <c r="L38" s="35"/>
      <c r="M38" s="34"/>
      <c r="N38" s="109" t="s">
        <v>282</v>
      </c>
      <c r="O38" s="53">
        <v>21.39</v>
      </c>
      <c r="P38" s="35"/>
    </row>
    <row r="39" spans="1:18">
      <c r="A39" s="12"/>
      <c r="B39" s="32"/>
      <c r="C39" s="34"/>
      <c r="D39" s="57"/>
      <c r="E39" s="55"/>
      <c r="F39" s="34"/>
      <c r="G39" s="110"/>
      <c r="H39" s="54"/>
      <c r="I39" s="55"/>
      <c r="J39" s="34"/>
      <c r="K39" s="57"/>
      <c r="L39" s="55"/>
      <c r="M39" s="34"/>
      <c r="N39" s="110"/>
      <c r="O39" s="54"/>
      <c r="P39" s="55"/>
    </row>
    <row r="40" spans="1:18">
      <c r="A40" s="12"/>
      <c r="B40" s="58" t="s">
        <v>768</v>
      </c>
      <c r="C40" s="26"/>
      <c r="D40" s="42" t="s">
        <v>261</v>
      </c>
      <c r="E40" s="26"/>
      <c r="F40" s="26"/>
      <c r="G40" s="42" t="s">
        <v>261</v>
      </c>
      <c r="H40" s="42"/>
      <c r="I40" s="26"/>
      <c r="J40" s="26"/>
      <c r="K40" s="42">
        <v>264</v>
      </c>
      <c r="L40" s="26"/>
      <c r="M40" s="26"/>
      <c r="N40" s="42">
        <v>18</v>
      </c>
      <c r="O40" s="42"/>
      <c r="P40" s="26"/>
    </row>
    <row r="41" spans="1:18">
      <c r="A41" s="12"/>
      <c r="B41" s="58"/>
      <c r="C41" s="26"/>
      <c r="D41" s="42"/>
      <c r="E41" s="26"/>
      <c r="F41" s="26"/>
      <c r="G41" s="42"/>
      <c r="H41" s="42"/>
      <c r="I41" s="26"/>
      <c r="J41" s="26"/>
      <c r="K41" s="42"/>
      <c r="L41" s="26"/>
      <c r="M41" s="26"/>
      <c r="N41" s="42"/>
      <c r="O41" s="42"/>
      <c r="P41" s="26"/>
    </row>
    <row r="42" spans="1:18">
      <c r="A42" s="12"/>
      <c r="B42" s="32" t="s">
        <v>769</v>
      </c>
      <c r="C42" s="34"/>
      <c r="D42" s="41" t="s">
        <v>261</v>
      </c>
      <c r="E42" s="34"/>
      <c r="F42" s="34"/>
      <c r="G42" s="41" t="s">
        <v>261</v>
      </c>
      <c r="H42" s="41"/>
      <c r="I42" s="34"/>
      <c r="J42" s="34"/>
      <c r="K42" s="41" t="s">
        <v>261</v>
      </c>
      <c r="L42" s="34"/>
      <c r="M42" s="34"/>
      <c r="N42" s="41" t="s">
        <v>261</v>
      </c>
      <c r="O42" s="41"/>
      <c r="P42" s="34"/>
    </row>
    <row r="43" spans="1:18">
      <c r="A43" s="12"/>
      <c r="B43" s="32"/>
      <c r="C43" s="34"/>
      <c r="D43" s="41"/>
      <c r="E43" s="34"/>
      <c r="F43" s="34"/>
      <c r="G43" s="41"/>
      <c r="H43" s="41"/>
      <c r="I43" s="34"/>
      <c r="J43" s="34"/>
      <c r="K43" s="41"/>
      <c r="L43" s="34"/>
      <c r="M43" s="34"/>
      <c r="N43" s="41"/>
      <c r="O43" s="41"/>
      <c r="P43" s="34"/>
    </row>
    <row r="44" spans="1:18">
      <c r="A44" s="12"/>
      <c r="B44" s="58" t="s">
        <v>770</v>
      </c>
      <c r="C44" s="26"/>
      <c r="D44" s="42" t="s">
        <v>771</v>
      </c>
      <c r="E44" s="73" t="s">
        <v>341</v>
      </c>
      <c r="F44" s="26"/>
      <c r="G44" s="42">
        <v>75.94</v>
      </c>
      <c r="H44" s="42"/>
      <c r="I44" s="26"/>
      <c r="J44" s="26"/>
      <c r="K44" s="42" t="s">
        <v>772</v>
      </c>
      <c r="L44" s="73" t="s">
        <v>341</v>
      </c>
      <c r="M44" s="26"/>
      <c r="N44" s="42">
        <v>113.8</v>
      </c>
      <c r="O44" s="42"/>
      <c r="P44" s="26"/>
    </row>
    <row r="45" spans="1:18" ht="15.75" thickBot="1">
      <c r="A45" s="12"/>
      <c r="B45" s="58"/>
      <c r="C45" s="26"/>
      <c r="D45" s="43"/>
      <c r="E45" s="134"/>
      <c r="F45" s="26"/>
      <c r="G45" s="43"/>
      <c r="H45" s="43"/>
      <c r="I45" s="44"/>
      <c r="J45" s="26"/>
      <c r="K45" s="43"/>
      <c r="L45" s="134"/>
      <c r="M45" s="26"/>
      <c r="N45" s="43"/>
      <c r="O45" s="43"/>
      <c r="P45" s="44"/>
    </row>
    <row r="46" spans="1:18">
      <c r="A46" s="12"/>
      <c r="B46" s="32" t="s">
        <v>773</v>
      </c>
      <c r="C46" s="34"/>
      <c r="D46" s="46">
        <v>3112</v>
      </c>
      <c r="E46" s="35"/>
      <c r="F46" s="34"/>
      <c r="G46" s="79" t="s">
        <v>282</v>
      </c>
      <c r="H46" s="98">
        <v>20.3</v>
      </c>
      <c r="I46" s="35"/>
      <c r="J46" s="34"/>
      <c r="K46" s="46">
        <v>3133</v>
      </c>
      <c r="L46" s="35"/>
      <c r="M46" s="34"/>
      <c r="N46" s="79" t="s">
        <v>282</v>
      </c>
      <c r="O46" s="98">
        <v>20.5</v>
      </c>
      <c r="P46" s="35"/>
    </row>
    <row r="47" spans="1:18" ht="15.75" thickBot="1">
      <c r="A47" s="12"/>
      <c r="B47" s="32"/>
      <c r="C47" s="34"/>
      <c r="D47" s="47"/>
      <c r="E47" s="48"/>
      <c r="F47" s="34"/>
      <c r="G47" s="80"/>
      <c r="H47" s="99"/>
      <c r="I47" s="48"/>
      <c r="J47" s="34"/>
      <c r="K47" s="47"/>
      <c r="L47" s="48"/>
      <c r="M47" s="34"/>
      <c r="N47" s="80"/>
      <c r="O47" s="99"/>
      <c r="P47" s="48"/>
    </row>
    <row r="48" spans="1:18" ht="15.75" thickTop="1">
      <c r="A48" s="12" t="s">
        <v>1008</v>
      </c>
      <c r="B48" s="59" t="s">
        <v>7</v>
      </c>
      <c r="C48" s="59"/>
      <c r="D48" s="59"/>
      <c r="E48" s="59"/>
      <c r="F48" s="59"/>
      <c r="G48" s="59"/>
      <c r="H48" s="59"/>
      <c r="I48" s="59"/>
      <c r="J48" s="59"/>
      <c r="K48" s="59"/>
      <c r="L48" s="59"/>
      <c r="M48" s="59"/>
      <c r="N48" s="59"/>
      <c r="O48" s="59"/>
      <c r="P48" s="59"/>
      <c r="Q48" s="59"/>
      <c r="R48" s="59"/>
    </row>
    <row r="49" spans="1:18">
      <c r="A49" s="12"/>
      <c r="B49" s="26" t="s">
        <v>776</v>
      </c>
      <c r="C49" s="26"/>
      <c r="D49" s="26"/>
      <c r="E49" s="26"/>
      <c r="F49" s="26"/>
      <c r="G49" s="26"/>
      <c r="H49" s="26"/>
      <c r="I49" s="26"/>
      <c r="J49" s="26"/>
      <c r="K49" s="26"/>
      <c r="L49" s="26"/>
      <c r="M49" s="26"/>
      <c r="N49" s="26"/>
      <c r="O49" s="26"/>
      <c r="P49" s="26"/>
      <c r="Q49" s="26"/>
      <c r="R49" s="26"/>
    </row>
    <row r="50" spans="1:18">
      <c r="A50" s="12"/>
      <c r="B50" s="21"/>
      <c r="C50" s="21"/>
      <c r="D50" s="21"/>
      <c r="E50" s="21"/>
      <c r="F50" s="21"/>
      <c r="G50" s="21"/>
      <c r="H50" s="21"/>
      <c r="I50" s="21"/>
      <c r="J50" s="21"/>
      <c r="K50" s="21"/>
      <c r="L50" s="21"/>
      <c r="M50" s="21"/>
      <c r="N50" s="21"/>
      <c r="O50" s="21"/>
      <c r="P50" s="21"/>
      <c r="Q50" s="21"/>
      <c r="R50" s="21"/>
    </row>
    <row r="51" spans="1:18">
      <c r="A51" s="12"/>
      <c r="B51" s="21"/>
      <c r="C51" s="21"/>
      <c r="D51" s="21"/>
      <c r="E51" s="21"/>
      <c r="F51" s="21"/>
      <c r="G51" s="21"/>
      <c r="H51" s="21"/>
      <c r="I51" s="21"/>
      <c r="J51" s="21"/>
      <c r="K51" s="21"/>
      <c r="L51" s="21"/>
      <c r="M51" s="21"/>
      <c r="N51" s="21"/>
      <c r="O51" s="21"/>
      <c r="P51" s="21"/>
      <c r="Q51" s="21"/>
      <c r="R51" s="21"/>
    </row>
    <row r="52" spans="1:18">
      <c r="A52" s="12"/>
      <c r="B52" s="13"/>
      <c r="C52" s="13"/>
      <c r="D52" s="13"/>
      <c r="E52" s="13"/>
      <c r="F52" s="13"/>
      <c r="G52" s="13"/>
      <c r="H52" s="13"/>
      <c r="I52" s="13"/>
      <c r="J52" s="13"/>
      <c r="K52" s="13"/>
      <c r="L52" s="13"/>
      <c r="M52" s="13"/>
      <c r="N52" s="13"/>
      <c r="O52" s="13"/>
      <c r="P52" s="13"/>
      <c r="Q52" s="13"/>
      <c r="R52" s="13"/>
    </row>
    <row r="53" spans="1:18" ht="15.75" thickBot="1">
      <c r="A53" s="12"/>
      <c r="B53" s="113" t="s">
        <v>255</v>
      </c>
      <c r="C53" s="11"/>
      <c r="D53" s="190" t="s">
        <v>777</v>
      </c>
      <c r="E53" s="190"/>
      <c r="F53" s="190"/>
      <c r="G53" s="190"/>
      <c r="H53" s="190"/>
      <c r="I53" s="190"/>
      <c r="J53" s="190"/>
      <c r="K53" s="190"/>
      <c r="L53" s="11"/>
      <c r="M53" s="190" t="s">
        <v>778</v>
      </c>
      <c r="N53" s="190"/>
      <c r="O53" s="190"/>
      <c r="P53" s="190"/>
      <c r="Q53" s="190"/>
      <c r="R53" s="190"/>
    </row>
    <row r="54" spans="1:18">
      <c r="A54" s="12"/>
      <c r="B54" s="119" t="s">
        <v>779</v>
      </c>
      <c r="C54" s="26"/>
      <c r="D54" s="192" t="s">
        <v>760</v>
      </c>
      <c r="E54" s="192"/>
      <c r="F54" s="30"/>
      <c r="G54" s="188" t="s">
        <v>780</v>
      </c>
      <c r="H54" s="30"/>
      <c r="I54" s="192" t="s">
        <v>780</v>
      </c>
      <c r="J54" s="192"/>
      <c r="K54" s="192"/>
      <c r="L54" s="26"/>
      <c r="M54" s="192" t="s">
        <v>760</v>
      </c>
      <c r="N54" s="192"/>
      <c r="O54" s="30"/>
      <c r="P54" s="192" t="s">
        <v>780</v>
      </c>
      <c r="Q54" s="192"/>
      <c r="R54" s="192"/>
    </row>
    <row r="55" spans="1:18">
      <c r="A55" s="12"/>
      <c r="B55" s="119"/>
      <c r="C55" s="26"/>
      <c r="D55" s="191"/>
      <c r="E55" s="191"/>
      <c r="F55" s="26"/>
      <c r="G55" s="188" t="s">
        <v>762</v>
      </c>
      <c r="H55" s="26"/>
      <c r="I55" s="191" t="s">
        <v>762</v>
      </c>
      <c r="J55" s="191"/>
      <c r="K55" s="191"/>
      <c r="L55" s="26"/>
      <c r="M55" s="191"/>
      <c r="N55" s="191"/>
      <c r="O55" s="26"/>
      <c r="P55" s="191" t="s">
        <v>762</v>
      </c>
      <c r="Q55" s="191"/>
      <c r="R55" s="191"/>
    </row>
    <row r="56" spans="1:18">
      <c r="A56" s="12"/>
      <c r="B56" s="119"/>
      <c r="C56" s="26"/>
      <c r="D56" s="191"/>
      <c r="E56" s="191"/>
      <c r="F56" s="26"/>
      <c r="G56" s="188" t="s">
        <v>781</v>
      </c>
      <c r="H56" s="26"/>
      <c r="I56" s="191" t="s">
        <v>783</v>
      </c>
      <c r="J56" s="191"/>
      <c r="K56" s="191"/>
      <c r="L56" s="26"/>
      <c r="M56" s="191"/>
      <c r="N56" s="191"/>
      <c r="O56" s="26"/>
      <c r="P56" s="191" t="s">
        <v>783</v>
      </c>
      <c r="Q56" s="191"/>
      <c r="R56" s="191"/>
    </row>
    <row r="57" spans="1:18">
      <c r="A57" s="12"/>
      <c r="B57" s="119"/>
      <c r="C57" s="26"/>
      <c r="D57" s="191"/>
      <c r="E57" s="191"/>
      <c r="F57" s="26"/>
      <c r="G57" s="188" t="s">
        <v>640</v>
      </c>
      <c r="H57" s="26"/>
      <c r="I57" s="191" t="s">
        <v>784</v>
      </c>
      <c r="J57" s="191"/>
      <c r="K57" s="191"/>
      <c r="L57" s="26"/>
      <c r="M57" s="191"/>
      <c r="N57" s="191"/>
      <c r="O57" s="26"/>
      <c r="P57" s="191" t="s">
        <v>784</v>
      </c>
      <c r="Q57" s="191"/>
      <c r="R57" s="191"/>
    </row>
    <row r="58" spans="1:18" ht="15.75" thickBot="1">
      <c r="A58" s="12"/>
      <c r="B58" s="119"/>
      <c r="C58" s="26"/>
      <c r="D58" s="190"/>
      <c r="E58" s="190"/>
      <c r="F58" s="26"/>
      <c r="G58" s="189" t="s">
        <v>782</v>
      </c>
      <c r="H58" s="26"/>
      <c r="I58" s="190" t="s">
        <v>785</v>
      </c>
      <c r="J58" s="190"/>
      <c r="K58" s="190"/>
      <c r="L58" s="26"/>
      <c r="M58" s="190"/>
      <c r="N58" s="190"/>
      <c r="O58" s="26"/>
      <c r="P58" s="190" t="s">
        <v>785</v>
      </c>
      <c r="Q58" s="190"/>
      <c r="R58" s="190"/>
    </row>
    <row r="59" spans="1:18">
      <c r="A59" s="12"/>
      <c r="B59" s="193">
        <v>18</v>
      </c>
      <c r="C59" s="34"/>
      <c r="D59" s="53">
        <v>236</v>
      </c>
      <c r="E59" s="35"/>
      <c r="F59" s="34"/>
      <c r="G59" s="53" t="s">
        <v>786</v>
      </c>
      <c r="H59" s="34"/>
      <c r="I59" s="109" t="s">
        <v>282</v>
      </c>
      <c r="J59" s="53">
        <v>18</v>
      </c>
      <c r="K59" s="35"/>
      <c r="L59" s="34"/>
      <c r="M59" s="53">
        <v>118</v>
      </c>
      <c r="N59" s="35"/>
      <c r="O59" s="34"/>
      <c r="P59" s="109" t="s">
        <v>282</v>
      </c>
      <c r="Q59" s="53">
        <v>18</v>
      </c>
      <c r="R59" s="35"/>
    </row>
    <row r="60" spans="1:18">
      <c r="A60" s="12"/>
      <c r="B60" s="193"/>
      <c r="C60" s="34"/>
      <c r="D60" s="54"/>
      <c r="E60" s="55"/>
      <c r="F60" s="34"/>
      <c r="G60" s="54"/>
      <c r="H60" s="34"/>
      <c r="I60" s="110"/>
      <c r="J60" s="54"/>
      <c r="K60" s="55"/>
      <c r="L60" s="34"/>
      <c r="M60" s="54"/>
      <c r="N60" s="55"/>
      <c r="O60" s="34"/>
      <c r="P60" s="110"/>
      <c r="Q60" s="54"/>
      <c r="R60" s="55"/>
    </row>
    <row r="61" spans="1:18">
      <c r="A61" s="12"/>
      <c r="B61" s="194">
        <v>20</v>
      </c>
      <c r="C61" s="26"/>
      <c r="D61" s="38">
        <v>2864</v>
      </c>
      <c r="E61" s="26"/>
      <c r="F61" s="26"/>
      <c r="G61" s="42" t="s">
        <v>787</v>
      </c>
      <c r="H61" s="26"/>
      <c r="I61" s="42">
        <v>20</v>
      </c>
      <c r="J61" s="42"/>
      <c r="K61" s="26"/>
      <c r="L61" s="26"/>
      <c r="M61" s="38">
        <v>2864</v>
      </c>
      <c r="N61" s="26"/>
      <c r="O61" s="26"/>
      <c r="P61" s="42">
        <v>20</v>
      </c>
      <c r="Q61" s="42"/>
      <c r="R61" s="26"/>
    </row>
    <row r="62" spans="1:18">
      <c r="A62" s="12"/>
      <c r="B62" s="194"/>
      <c r="C62" s="26"/>
      <c r="D62" s="38"/>
      <c r="E62" s="26"/>
      <c r="F62" s="26"/>
      <c r="G62" s="42"/>
      <c r="H62" s="26"/>
      <c r="I62" s="42"/>
      <c r="J62" s="42"/>
      <c r="K62" s="26"/>
      <c r="L62" s="26"/>
      <c r="M62" s="38"/>
      <c r="N62" s="26"/>
      <c r="O62" s="26"/>
      <c r="P62" s="42"/>
      <c r="Q62" s="42"/>
      <c r="R62" s="26"/>
    </row>
    <row r="63" spans="1:18">
      <c r="A63" s="12"/>
      <c r="B63" s="32" t="s">
        <v>788</v>
      </c>
      <c r="C63" s="34"/>
      <c r="D63" s="41">
        <v>12</v>
      </c>
      <c r="E63" s="34"/>
      <c r="F63" s="34"/>
      <c r="G63" s="41" t="s">
        <v>789</v>
      </c>
      <c r="H63" s="34"/>
      <c r="I63" s="41">
        <v>138.87</v>
      </c>
      <c r="J63" s="41"/>
      <c r="K63" s="34"/>
      <c r="L63" s="34"/>
      <c r="M63" s="41">
        <v>12</v>
      </c>
      <c r="N63" s="34"/>
      <c r="O63" s="34"/>
      <c r="P63" s="41">
        <v>138.87</v>
      </c>
      <c r="Q63" s="41"/>
      <c r="R63" s="34"/>
    </row>
    <row r="64" spans="1:18" ht="15.75" thickBot="1">
      <c r="A64" s="12"/>
      <c r="B64" s="195"/>
      <c r="C64" s="34"/>
      <c r="D64" s="86"/>
      <c r="E64" s="85"/>
      <c r="F64" s="34"/>
      <c r="G64" s="86"/>
      <c r="H64" s="34"/>
      <c r="I64" s="86"/>
      <c r="J64" s="86"/>
      <c r="K64" s="85"/>
      <c r="L64" s="34"/>
      <c r="M64" s="86"/>
      <c r="N64" s="85"/>
      <c r="O64" s="34"/>
      <c r="P64" s="86"/>
      <c r="Q64" s="86"/>
      <c r="R64" s="85"/>
    </row>
    <row r="65" spans="1:18">
      <c r="A65" s="12"/>
      <c r="B65" s="165" t="s">
        <v>790</v>
      </c>
      <c r="C65" s="26"/>
      <c r="D65" s="92">
        <v>3112</v>
      </c>
      <c r="E65" s="30"/>
      <c r="F65" s="26"/>
      <c r="G65" s="96" t="s">
        <v>791</v>
      </c>
      <c r="H65" s="26"/>
      <c r="I65" s="89" t="s">
        <v>282</v>
      </c>
      <c r="J65" s="96">
        <v>20.3</v>
      </c>
      <c r="K65" s="30"/>
      <c r="L65" s="26"/>
      <c r="M65" s="92">
        <v>2994</v>
      </c>
      <c r="N65" s="30"/>
      <c r="O65" s="26"/>
      <c r="P65" s="89" t="s">
        <v>282</v>
      </c>
      <c r="Q65" s="96">
        <v>20.39</v>
      </c>
      <c r="R65" s="30"/>
    </row>
    <row r="66" spans="1:18" ht="15.75" thickBot="1">
      <c r="A66" s="12"/>
      <c r="B66" s="166"/>
      <c r="C66" s="26"/>
      <c r="D66" s="93"/>
      <c r="E66" s="94"/>
      <c r="F66" s="26"/>
      <c r="G66" s="97"/>
      <c r="H66" s="26"/>
      <c r="I66" s="90"/>
      <c r="J66" s="97"/>
      <c r="K66" s="94"/>
      <c r="L66" s="26"/>
      <c r="M66" s="93"/>
      <c r="N66" s="94"/>
      <c r="O66" s="26"/>
      <c r="P66" s="90"/>
      <c r="Q66" s="97"/>
      <c r="R66" s="94"/>
    </row>
    <row r="67" spans="1:18" ht="15.75" thickTop="1">
      <c r="A67" s="12" t="s">
        <v>1009</v>
      </c>
      <c r="B67" s="59" t="s">
        <v>7</v>
      </c>
      <c r="C67" s="59"/>
      <c r="D67" s="59"/>
      <c r="E67" s="59"/>
      <c r="F67" s="59"/>
      <c r="G67" s="59"/>
      <c r="H67" s="59"/>
      <c r="I67" s="59"/>
      <c r="J67" s="59"/>
      <c r="K67" s="59"/>
      <c r="L67" s="59"/>
      <c r="M67" s="59"/>
      <c r="N67" s="59"/>
      <c r="O67" s="59"/>
      <c r="P67" s="59"/>
      <c r="Q67" s="59"/>
      <c r="R67" s="59"/>
    </row>
    <row r="68" spans="1:18">
      <c r="A68" s="12"/>
      <c r="B68" s="26" t="s">
        <v>1010</v>
      </c>
      <c r="C68" s="26"/>
      <c r="D68" s="26"/>
      <c r="E68" s="26"/>
      <c r="F68" s="26"/>
      <c r="G68" s="26"/>
      <c r="H68" s="26"/>
      <c r="I68" s="26"/>
      <c r="J68" s="26"/>
      <c r="K68" s="26"/>
      <c r="L68" s="26"/>
      <c r="M68" s="26"/>
      <c r="N68" s="26"/>
      <c r="O68" s="26"/>
      <c r="P68" s="26"/>
      <c r="Q68" s="26"/>
      <c r="R68" s="26"/>
    </row>
    <row r="69" spans="1:18">
      <c r="A69" s="12"/>
      <c r="B69" s="21"/>
      <c r="C69" s="21"/>
      <c r="D69" s="21"/>
      <c r="E69" s="21"/>
      <c r="F69" s="21"/>
      <c r="G69" s="21"/>
      <c r="H69" s="21"/>
      <c r="I69" s="21"/>
      <c r="J69" s="21"/>
      <c r="K69" s="21"/>
      <c r="L69" s="21"/>
      <c r="M69" s="21"/>
      <c r="N69" s="21"/>
      <c r="O69" s="21"/>
      <c r="P69" s="21"/>
      <c r="Q69" s="21"/>
      <c r="R69" s="21"/>
    </row>
    <row r="70" spans="1:18">
      <c r="A70" s="12"/>
      <c r="B70" s="21"/>
      <c r="C70" s="21"/>
      <c r="D70" s="21"/>
      <c r="E70" s="21"/>
      <c r="F70" s="21"/>
      <c r="G70" s="21"/>
      <c r="H70" s="21"/>
      <c r="I70" s="21"/>
      <c r="J70" s="21"/>
      <c r="K70" s="21"/>
      <c r="L70" s="21"/>
      <c r="M70" s="21"/>
      <c r="N70" s="21"/>
      <c r="O70" s="21"/>
      <c r="P70" s="21"/>
    </row>
    <row r="71" spans="1:18">
      <c r="A71" s="12"/>
      <c r="B71" s="13"/>
      <c r="C71" s="13"/>
      <c r="D71" s="13"/>
      <c r="E71" s="13"/>
      <c r="F71" s="13"/>
      <c r="G71" s="13"/>
      <c r="H71" s="13"/>
      <c r="I71" s="13"/>
      <c r="J71" s="13"/>
      <c r="K71" s="13"/>
      <c r="L71" s="13"/>
      <c r="M71" s="13"/>
      <c r="N71" s="13"/>
      <c r="O71" s="13"/>
      <c r="P71" s="13"/>
    </row>
    <row r="72" spans="1:18" ht="15.75" thickBot="1">
      <c r="A72" s="12"/>
      <c r="B72" s="16"/>
      <c r="C72" s="11"/>
      <c r="D72" s="184" t="s">
        <v>257</v>
      </c>
      <c r="E72" s="184"/>
      <c r="F72" s="184"/>
      <c r="G72" s="184"/>
      <c r="H72" s="184"/>
      <c r="I72" s="184"/>
      <c r="J72" s="184"/>
      <c r="K72" s="184"/>
      <c r="L72" s="184"/>
      <c r="M72" s="184"/>
      <c r="N72" s="184"/>
      <c r="O72" s="184"/>
      <c r="P72" s="184"/>
    </row>
    <row r="73" spans="1:18" ht="15.75" thickBot="1">
      <c r="A73" s="12"/>
      <c r="B73" s="16"/>
      <c r="C73" s="11"/>
      <c r="D73" s="187" t="s">
        <v>365</v>
      </c>
      <c r="E73" s="187"/>
      <c r="F73" s="187"/>
      <c r="G73" s="187"/>
      <c r="H73" s="187"/>
      <c r="I73" s="187"/>
      <c r="J73" s="11"/>
      <c r="K73" s="187" t="s">
        <v>759</v>
      </c>
      <c r="L73" s="187"/>
      <c r="M73" s="187"/>
      <c r="N73" s="187"/>
      <c r="O73" s="187"/>
      <c r="P73" s="187"/>
    </row>
    <row r="74" spans="1:18">
      <c r="A74" s="12"/>
      <c r="B74" s="114" t="s">
        <v>255</v>
      </c>
      <c r="C74" s="26"/>
      <c r="D74" s="68" t="s">
        <v>760</v>
      </c>
      <c r="E74" s="68"/>
      <c r="F74" s="30"/>
      <c r="G74" s="68" t="s">
        <v>780</v>
      </c>
      <c r="H74" s="68"/>
      <c r="I74" s="68"/>
      <c r="J74" s="26"/>
      <c r="K74" s="68" t="s">
        <v>760</v>
      </c>
      <c r="L74" s="68"/>
      <c r="M74" s="30"/>
      <c r="N74" s="68" t="s">
        <v>780</v>
      </c>
      <c r="O74" s="68"/>
      <c r="P74" s="68"/>
    </row>
    <row r="75" spans="1:18">
      <c r="A75" s="12"/>
      <c r="B75" s="114"/>
      <c r="C75" s="26"/>
      <c r="D75" s="24"/>
      <c r="E75" s="24"/>
      <c r="F75" s="26"/>
      <c r="G75" s="24" t="s">
        <v>762</v>
      </c>
      <c r="H75" s="24"/>
      <c r="I75" s="24"/>
      <c r="J75" s="26"/>
      <c r="K75" s="24"/>
      <c r="L75" s="24"/>
      <c r="M75" s="26"/>
      <c r="N75" s="24" t="s">
        <v>762</v>
      </c>
      <c r="O75" s="24"/>
      <c r="P75" s="24"/>
    </row>
    <row r="76" spans="1:18">
      <c r="A76" s="12"/>
      <c r="B76" s="114"/>
      <c r="C76" s="26"/>
      <c r="D76" s="24"/>
      <c r="E76" s="24"/>
      <c r="F76" s="26"/>
      <c r="G76" s="24" t="s">
        <v>796</v>
      </c>
      <c r="H76" s="24"/>
      <c r="I76" s="24"/>
      <c r="J76" s="26"/>
      <c r="K76" s="24"/>
      <c r="L76" s="24"/>
      <c r="M76" s="26"/>
      <c r="N76" s="24" t="s">
        <v>796</v>
      </c>
      <c r="O76" s="24"/>
      <c r="P76" s="24"/>
    </row>
    <row r="77" spans="1:18">
      <c r="A77" s="12"/>
      <c r="B77" s="114"/>
      <c r="C77" s="26"/>
      <c r="D77" s="24"/>
      <c r="E77" s="24"/>
      <c r="F77" s="26"/>
      <c r="G77" s="24" t="s">
        <v>279</v>
      </c>
      <c r="H77" s="24"/>
      <c r="I77" s="24"/>
      <c r="J77" s="26"/>
      <c r="K77" s="24"/>
      <c r="L77" s="24"/>
      <c r="M77" s="26"/>
      <c r="N77" s="24" t="s">
        <v>279</v>
      </c>
      <c r="O77" s="24"/>
      <c r="P77" s="24"/>
    </row>
    <row r="78" spans="1:18" ht="15.75" thickBot="1">
      <c r="A78" s="12"/>
      <c r="B78" s="114"/>
      <c r="C78" s="26"/>
      <c r="D78" s="25"/>
      <c r="E78" s="25"/>
      <c r="F78" s="26"/>
      <c r="G78" s="25" t="s">
        <v>797</v>
      </c>
      <c r="H78" s="25"/>
      <c r="I78" s="25"/>
      <c r="J78" s="26"/>
      <c r="K78" s="25"/>
      <c r="L78" s="25"/>
      <c r="M78" s="26"/>
      <c r="N78" s="25" t="s">
        <v>797</v>
      </c>
      <c r="O78" s="25"/>
      <c r="P78" s="25"/>
    </row>
    <row r="79" spans="1:18">
      <c r="A79" s="12"/>
      <c r="B79" s="32" t="s">
        <v>767</v>
      </c>
      <c r="C79" s="34"/>
      <c r="D79" s="56">
        <v>1215</v>
      </c>
      <c r="E79" s="35"/>
      <c r="F79" s="34"/>
      <c r="G79" s="109" t="s">
        <v>282</v>
      </c>
      <c r="H79" s="53">
        <v>14.28</v>
      </c>
      <c r="I79" s="35"/>
      <c r="J79" s="34"/>
      <c r="K79" s="56">
        <v>1212</v>
      </c>
      <c r="L79" s="35"/>
      <c r="M79" s="34"/>
      <c r="N79" s="109" t="s">
        <v>282</v>
      </c>
      <c r="O79" s="53">
        <v>14.27</v>
      </c>
      <c r="P79" s="35"/>
    </row>
    <row r="80" spans="1:18">
      <c r="A80" s="12"/>
      <c r="B80" s="32"/>
      <c r="C80" s="34"/>
      <c r="D80" s="75"/>
      <c r="E80" s="34"/>
      <c r="F80" s="34"/>
      <c r="G80" s="83"/>
      <c r="H80" s="41"/>
      <c r="I80" s="34"/>
      <c r="J80" s="34"/>
      <c r="K80" s="75"/>
      <c r="L80" s="34"/>
      <c r="M80" s="34"/>
      <c r="N80" s="83"/>
      <c r="O80" s="41"/>
      <c r="P80" s="34"/>
    </row>
    <row r="81" spans="1:16">
      <c r="A81" s="12"/>
      <c r="B81" s="58" t="s">
        <v>768</v>
      </c>
      <c r="C81" s="26"/>
      <c r="D81" s="42" t="s">
        <v>261</v>
      </c>
      <c r="E81" s="26"/>
      <c r="F81" s="26"/>
      <c r="G81" s="42" t="s">
        <v>261</v>
      </c>
      <c r="H81" s="42"/>
      <c r="I81" s="26"/>
      <c r="J81" s="26"/>
      <c r="K81" s="42">
        <v>4</v>
      </c>
      <c r="L81" s="26"/>
      <c r="M81" s="26"/>
      <c r="N81" s="42">
        <v>18</v>
      </c>
      <c r="O81" s="42"/>
      <c r="P81" s="26"/>
    </row>
    <row r="82" spans="1:16">
      <c r="A82" s="12"/>
      <c r="B82" s="58"/>
      <c r="C82" s="26"/>
      <c r="D82" s="42"/>
      <c r="E82" s="26"/>
      <c r="F82" s="26"/>
      <c r="G82" s="42"/>
      <c r="H82" s="42"/>
      <c r="I82" s="26"/>
      <c r="J82" s="26"/>
      <c r="K82" s="42"/>
      <c r="L82" s="26"/>
      <c r="M82" s="26"/>
      <c r="N82" s="42"/>
      <c r="O82" s="42"/>
      <c r="P82" s="26"/>
    </row>
    <row r="83" spans="1:16">
      <c r="A83" s="12"/>
      <c r="B83" s="32" t="s">
        <v>798</v>
      </c>
      <c r="C83" s="34"/>
      <c r="D83" s="41" t="s">
        <v>799</v>
      </c>
      <c r="E83" s="83" t="s">
        <v>341</v>
      </c>
      <c r="F83" s="34"/>
      <c r="G83" s="41">
        <v>15.07</v>
      </c>
      <c r="H83" s="41"/>
      <c r="I83" s="34"/>
      <c r="J83" s="34"/>
      <c r="K83" s="41" t="s">
        <v>261</v>
      </c>
      <c r="L83" s="34"/>
      <c r="M83" s="34"/>
      <c r="N83" s="41" t="s">
        <v>261</v>
      </c>
      <c r="O83" s="41"/>
      <c r="P83" s="34"/>
    </row>
    <row r="84" spans="1:16">
      <c r="A84" s="12"/>
      <c r="B84" s="32"/>
      <c r="C84" s="34"/>
      <c r="D84" s="41"/>
      <c r="E84" s="83"/>
      <c r="F84" s="34"/>
      <c r="G84" s="41"/>
      <c r="H84" s="41"/>
      <c r="I84" s="34"/>
      <c r="J84" s="34"/>
      <c r="K84" s="41"/>
      <c r="L84" s="34"/>
      <c r="M84" s="34"/>
      <c r="N84" s="41"/>
      <c r="O84" s="41"/>
      <c r="P84" s="34"/>
    </row>
    <row r="85" spans="1:16">
      <c r="A85" s="12"/>
      <c r="B85" s="58" t="s">
        <v>770</v>
      </c>
      <c r="C85" s="26"/>
      <c r="D85" s="42" t="s">
        <v>261</v>
      </c>
      <c r="E85" s="26"/>
      <c r="F85" s="26"/>
      <c r="G85" s="42" t="s">
        <v>261</v>
      </c>
      <c r="H85" s="42"/>
      <c r="I85" s="26"/>
      <c r="J85" s="26"/>
      <c r="K85" s="42" t="s">
        <v>261</v>
      </c>
      <c r="L85" s="26"/>
      <c r="M85" s="26"/>
      <c r="N85" s="42" t="s">
        <v>261</v>
      </c>
      <c r="O85" s="42"/>
      <c r="P85" s="26"/>
    </row>
    <row r="86" spans="1:16" ht="15.75" thickBot="1">
      <c r="A86" s="12"/>
      <c r="B86" s="58"/>
      <c r="C86" s="26"/>
      <c r="D86" s="43"/>
      <c r="E86" s="44"/>
      <c r="F86" s="26"/>
      <c r="G86" s="43"/>
      <c r="H86" s="43"/>
      <c r="I86" s="44"/>
      <c r="J86" s="26"/>
      <c r="K86" s="43"/>
      <c r="L86" s="44"/>
      <c r="M86" s="26"/>
      <c r="N86" s="43"/>
      <c r="O86" s="43"/>
      <c r="P86" s="44"/>
    </row>
    <row r="87" spans="1:16">
      <c r="A87" s="12"/>
      <c r="B87" s="77" t="s">
        <v>773</v>
      </c>
      <c r="C87" s="34"/>
      <c r="D87" s="98">
        <v>810</v>
      </c>
      <c r="E87" s="35"/>
      <c r="F87" s="34"/>
      <c r="G87" s="79" t="s">
        <v>282</v>
      </c>
      <c r="H87" s="98">
        <v>13.89</v>
      </c>
      <c r="I87" s="35"/>
      <c r="J87" s="34"/>
      <c r="K87" s="46">
        <v>1216</v>
      </c>
      <c r="L87" s="35"/>
      <c r="M87" s="34"/>
      <c r="N87" s="79" t="s">
        <v>282</v>
      </c>
      <c r="O87" s="98">
        <v>14.28</v>
      </c>
      <c r="P87" s="35"/>
    </row>
    <row r="88" spans="1:16" ht="15.75" thickBot="1">
      <c r="A88" s="12"/>
      <c r="B88" s="77"/>
      <c r="C88" s="34"/>
      <c r="D88" s="99"/>
      <c r="E88" s="48"/>
      <c r="F88" s="34"/>
      <c r="G88" s="80"/>
      <c r="H88" s="99"/>
      <c r="I88" s="48"/>
      <c r="J88" s="34"/>
      <c r="K88" s="47"/>
      <c r="L88" s="48"/>
      <c r="M88" s="34"/>
      <c r="N88" s="80"/>
      <c r="O88" s="99"/>
      <c r="P88" s="48"/>
    </row>
    <row r="89" spans="1:16" ht="15.75" thickTop="1"/>
  </sheetData>
  <mergeCells count="341">
    <mergeCell ref="A48:A66"/>
    <mergeCell ref="B48:R48"/>
    <mergeCell ref="B49:R49"/>
    <mergeCell ref="B50:R50"/>
    <mergeCell ref="A67:A88"/>
    <mergeCell ref="B67:R67"/>
    <mergeCell ref="B68:R68"/>
    <mergeCell ref="B69:R69"/>
    <mergeCell ref="B6:R6"/>
    <mergeCell ref="A17:A26"/>
    <mergeCell ref="B17:R17"/>
    <mergeCell ref="B18:R18"/>
    <mergeCell ref="A27:A47"/>
    <mergeCell ref="B27:R27"/>
    <mergeCell ref="B28:R28"/>
    <mergeCell ref="B29:R29"/>
    <mergeCell ref="N87:N88"/>
    <mergeCell ref="O87:O88"/>
    <mergeCell ref="P87:P88"/>
    <mergeCell ref="A1:A2"/>
    <mergeCell ref="B1:R1"/>
    <mergeCell ref="B2:R2"/>
    <mergeCell ref="B3:R3"/>
    <mergeCell ref="A4:A16"/>
    <mergeCell ref="B4:R4"/>
    <mergeCell ref="B5:R5"/>
    <mergeCell ref="H87:H88"/>
    <mergeCell ref="I87:I88"/>
    <mergeCell ref="J87:J88"/>
    <mergeCell ref="K87:K88"/>
    <mergeCell ref="L87:L88"/>
    <mergeCell ref="M87:M88"/>
    <mergeCell ref="L85:L86"/>
    <mergeCell ref="M85:M86"/>
    <mergeCell ref="N85:O86"/>
    <mergeCell ref="P85:P86"/>
    <mergeCell ref="B87:B88"/>
    <mergeCell ref="C87:C88"/>
    <mergeCell ref="D87:D88"/>
    <mergeCell ref="E87:E88"/>
    <mergeCell ref="F87:F88"/>
    <mergeCell ref="G87:G88"/>
    <mergeCell ref="P83:P84"/>
    <mergeCell ref="B85:B86"/>
    <mergeCell ref="C85:C86"/>
    <mergeCell ref="D85:D86"/>
    <mergeCell ref="E85:E86"/>
    <mergeCell ref="F85:F86"/>
    <mergeCell ref="G85:H86"/>
    <mergeCell ref="I85:I86"/>
    <mergeCell ref="J85:J86"/>
    <mergeCell ref="K85:K86"/>
    <mergeCell ref="I83:I84"/>
    <mergeCell ref="J83:J84"/>
    <mergeCell ref="K83:K84"/>
    <mergeCell ref="L83:L84"/>
    <mergeCell ref="M83:M84"/>
    <mergeCell ref="N83:O84"/>
    <mergeCell ref="B83:B84"/>
    <mergeCell ref="C83:C84"/>
    <mergeCell ref="D83:D84"/>
    <mergeCell ref="E83:E84"/>
    <mergeCell ref="F83:F84"/>
    <mergeCell ref="G83:H84"/>
    <mergeCell ref="J81:J82"/>
    <mergeCell ref="K81:K82"/>
    <mergeCell ref="L81:L82"/>
    <mergeCell ref="M81:M82"/>
    <mergeCell ref="N81:O82"/>
    <mergeCell ref="P81:P82"/>
    <mergeCell ref="N79:N80"/>
    <mergeCell ref="O79:O80"/>
    <mergeCell ref="P79:P80"/>
    <mergeCell ref="B81:B82"/>
    <mergeCell ref="C81:C82"/>
    <mergeCell ref="D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G78:I78"/>
    <mergeCell ref="J74:J78"/>
    <mergeCell ref="K74:L78"/>
    <mergeCell ref="M74:M78"/>
    <mergeCell ref="N74:P74"/>
    <mergeCell ref="N75:P75"/>
    <mergeCell ref="N76:P76"/>
    <mergeCell ref="N77:P77"/>
    <mergeCell ref="N78:P78"/>
    <mergeCell ref="D73:I73"/>
    <mergeCell ref="K73:P73"/>
    <mergeCell ref="B74:B78"/>
    <mergeCell ref="C74:C78"/>
    <mergeCell ref="D74:E78"/>
    <mergeCell ref="F74:F78"/>
    <mergeCell ref="G74:I74"/>
    <mergeCell ref="G75:I75"/>
    <mergeCell ref="G76:I76"/>
    <mergeCell ref="G77:I77"/>
    <mergeCell ref="O65:O66"/>
    <mergeCell ref="P65:P66"/>
    <mergeCell ref="Q65:Q66"/>
    <mergeCell ref="R65:R66"/>
    <mergeCell ref="B70:P70"/>
    <mergeCell ref="D72:P72"/>
    <mergeCell ref="I65:I66"/>
    <mergeCell ref="J65:J66"/>
    <mergeCell ref="K65:K66"/>
    <mergeCell ref="L65:L66"/>
    <mergeCell ref="M65:M66"/>
    <mergeCell ref="N65:N66"/>
    <mergeCell ref="O63:O64"/>
    <mergeCell ref="P63:Q64"/>
    <mergeCell ref="R63:R64"/>
    <mergeCell ref="B65:B66"/>
    <mergeCell ref="C65:C66"/>
    <mergeCell ref="D65:D66"/>
    <mergeCell ref="E65:E66"/>
    <mergeCell ref="F65:F66"/>
    <mergeCell ref="G65:G66"/>
    <mergeCell ref="H65:H66"/>
    <mergeCell ref="H63:H64"/>
    <mergeCell ref="I63:J64"/>
    <mergeCell ref="K63:K64"/>
    <mergeCell ref="L63:L64"/>
    <mergeCell ref="M63:M64"/>
    <mergeCell ref="N63:N64"/>
    <mergeCell ref="N61:N62"/>
    <mergeCell ref="O61:O62"/>
    <mergeCell ref="P61:Q62"/>
    <mergeCell ref="R61:R62"/>
    <mergeCell ref="B63:B64"/>
    <mergeCell ref="C63:C64"/>
    <mergeCell ref="D63:D64"/>
    <mergeCell ref="E63:E64"/>
    <mergeCell ref="F63:F64"/>
    <mergeCell ref="G63:G64"/>
    <mergeCell ref="G61:G62"/>
    <mergeCell ref="H61:H62"/>
    <mergeCell ref="I61:J62"/>
    <mergeCell ref="K61:K62"/>
    <mergeCell ref="L61:L62"/>
    <mergeCell ref="M61:M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L54:L58"/>
    <mergeCell ref="M54:N58"/>
    <mergeCell ref="O54:O58"/>
    <mergeCell ref="P54:R54"/>
    <mergeCell ref="P55:R55"/>
    <mergeCell ref="P56:R56"/>
    <mergeCell ref="P57:R57"/>
    <mergeCell ref="P58:R58"/>
    <mergeCell ref="B54:B58"/>
    <mergeCell ref="C54:C58"/>
    <mergeCell ref="D54:E58"/>
    <mergeCell ref="F54:F58"/>
    <mergeCell ref="H54:H58"/>
    <mergeCell ref="I54:K54"/>
    <mergeCell ref="I55:K55"/>
    <mergeCell ref="I56:K56"/>
    <mergeCell ref="I57:K57"/>
    <mergeCell ref="I58:K58"/>
    <mergeCell ref="N46:N47"/>
    <mergeCell ref="O46:O47"/>
    <mergeCell ref="P46:P47"/>
    <mergeCell ref="B51:R51"/>
    <mergeCell ref="D53:K53"/>
    <mergeCell ref="M53:R53"/>
    <mergeCell ref="H46:H47"/>
    <mergeCell ref="I46:I47"/>
    <mergeCell ref="J46:J47"/>
    <mergeCell ref="K46:K47"/>
    <mergeCell ref="L46:L47"/>
    <mergeCell ref="M46:M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B42:B43"/>
    <mergeCell ref="C42:C43"/>
    <mergeCell ref="D42:D43"/>
    <mergeCell ref="E42:E43"/>
    <mergeCell ref="F42:F43"/>
    <mergeCell ref="G42:H43"/>
    <mergeCell ref="J40:J41"/>
    <mergeCell ref="K40:K41"/>
    <mergeCell ref="L40:L41"/>
    <mergeCell ref="M40:M41"/>
    <mergeCell ref="N40:O41"/>
    <mergeCell ref="P40:P41"/>
    <mergeCell ref="N38:N39"/>
    <mergeCell ref="O38:O39"/>
    <mergeCell ref="P38:P39"/>
    <mergeCell ref="B40:B41"/>
    <mergeCell ref="C40:C41"/>
    <mergeCell ref="D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4:J37"/>
    <mergeCell ref="K34:L37"/>
    <mergeCell ref="M34:M37"/>
    <mergeCell ref="N34:P34"/>
    <mergeCell ref="N35:P35"/>
    <mergeCell ref="N36:P36"/>
    <mergeCell ref="N37:P37"/>
    <mergeCell ref="D33:I33"/>
    <mergeCell ref="K33:P33"/>
    <mergeCell ref="B34:B37"/>
    <mergeCell ref="C34:C37"/>
    <mergeCell ref="D34:E37"/>
    <mergeCell ref="F34:F37"/>
    <mergeCell ref="G34:I34"/>
    <mergeCell ref="G35:I35"/>
    <mergeCell ref="G36:I36"/>
    <mergeCell ref="G37:I37"/>
    <mergeCell ref="P15:P16"/>
    <mergeCell ref="Q15:Q16"/>
    <mergeCell ref="R15:R16"/>
    <mergeCell ref="B19:D19"/>
    <mergeCell ref="B30:P30"/>
    <mergeCell ref="D32:P32"/>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4.140625" customWidth="1"/>
    <col min="4" max="4" width="3" customWidth="1"/>
    <col min="5" max="5" width="10.140625" customWidth="1"/>
    <col min="6" max="6" width="2.42578125" customWidth="1"/>
    <col min="7" max="7" width="14.140625" customWidth="1"/>
    <col min="8" max="8" width="3" customWidth="1"/>
    <col min="9" max="9" width="10.140625" customWidth="1"/>
    <col min="10" max="10" width="2.42578125" customWidth="1"/>
    <col min="11" max="11" width="14.140625" customWidth="1"/>
    <col min="12" max="12" width="3" customWidth="1"/>
    <col min="13" max="13" width="10.140625" customWidth="1"/>
    <col min="14" max="14" width="2.42578125" customWidth="1"/>
    <col min="15" max="15" width="14.140625" customWidth="1"/>
    <col min="16" max="16" width="3" customWidth="1"/>
    <col min="17" max="17" width="10.140625" customWidth="1"/>
    <col min="18" max="18" width="2.42578125" customWidth="1"/>
  </cols>
  <sheetData>
    <row r="1" spans="1:18" ht="15" customHeight="1">
      <c r="A1" s="7" t="s">
        <v>10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3</v>
      </c>
      <c r="B3" s="59" t="s">
        <v>7</v>
      </c>
      <c r="C3" s="59"/>
      <c r="D3" s="59"/>
      <c r="E3" s="59"/>
      <c r="F3" s="59"/>
      <c r="G3" s="59"/>
      <c r="H3" s="59"/>
      <c r="I3" s="59"/>
      <c r="J3" s="59"/>
      <c r="K3" s="59"/>
      <c r="L3" s="59"/>
      <c r="M3" s="59"/>
      <c r="N3" s="59"/>
      <c r="O3" s="59"/>
      <c r="P3" s="59"/>
      <c r="Q3" s="59"/>
      <c r="R3" s="59"/>
    </row>
    <row r="4" spans="1:18" ht="15" customHeight="1">
      <c r="A4" s="12" t="s">
        <v>1012</v>
      </c>
      <c r="B4" s="59" t="s">
        <v>7</v>
      </c>
      <c r="C4" s="59"/>
      <c r="D4" s="59"/>
      <c r="E4" s="59"/>
      <c r="F4" s="59"/>
      <c r="G4" s="59"/>
      <c r="H4" s="59"/>
      <c r="I4" s="59"/>
      <c r="J4" s="59"/>
      <c r="K4" s="59"/>
      <c r="L4" s="59"/>
      <c r="M4" s="59"/>
      <c r="N4" s="59"/>
      <c r="O4" s="59"/>
      <c r="P4" s="59"/>
      <c r="Q4" s="59"/>
      <c r="R4" s="59"/>
    </row>
    <row r="5" spans="1:18" ht="25.5" customHeight="1">
      <c r="A5" s="12"/>
      <c r="B5" s="26" t="s">
        <v>804</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13" t="s">
        <v>272</v>
      </c>
      <c r="C9" s="11"/>
      <c r="D9" s="25" t="s">
        <v>256</v>
      </c>
      <c r="E9" s="25"/>
      <c r="F9" s="25"/>
      <c r="G9" s="25"/>
      <c r="H9" s="25"/>
      <c r="I9" s="25"/>
      <c r="J9" s="25"/>
      <c r="K9" s="11"/>
      <c r="L9" s="25" t="s">
        <v>257</v>
      </c>
      <c r="M9" s="25"/>
      <c r="N9" s="25"/>
      <c r="O9" s="25"/>
      <c r="P9" s="25"/>
      <c r="Q9" s="25"/>
      <c r="R9" s="25"/>
    </row>
    <row r="10" spans="1:18" ht="15.75" thickBot="1">
      <c r="A10" s="12"/>
      <c r="B10" s="16"/>
      <c r="C10" s="11"/>
      <c r="D10" s="52">
        <v>41912</v>
      </c>
      <c r="E10" s="52"/>
      <c r="F10" s="52"/>
      <c r="G10" s="17"/>
      <c r="H10" s="52">
        <v>41547</v>
      </c>
      <c r="I10" s="52"/>
      <c r="J10" s="52"/>
      <c r="K10" s="11"/>
      <c r="L10" s="52">
        <v>41912</v>
      </c>
      <c r="M10" s="52"/>
      <c r="N10" s="52"/>
      <c r="O10" s="17"/>
      <c r="P10" s="52">
        <v>41547</v>
      </c>
      <c r="Q10" s="52"/>
      <c r="R10" s="52"/>
    </row>
    <row r="11" spans="1:18">
      <c r="A11" s="12"/>
      <c r="B11" s="32" t="s">
        <v>131</v>
      </c>
      <c r="C11" s="34"/>
      <c r="D11" s="109" t="s">
        <v>282</v>
      </c>
      <c r="E11" s="56">
        <v>21296</v>
      </c>
      <c r="F11" s="35"/>
      <c r="G11" s="34"/>
      <c r="H11" s="109" t="s">
        <v>282</v>
      </c>
      <c r="I11" s="56">
        <v>20419</v>
      </c>
      <c r="J11" s="35"/>
      <c r="K11" s="34"/>
      <c r="L11" s="109" t="s">
        <v>282</v>
      </c>
      <c r="M11" s="56">
        <v>59959</v>
      </c>
      <c r="N11" s="35"/>
      <c r="O11" s="34"/>
      <c r="P11" s="109" t="s">
        <v>282</v>
      </c>
      <c r="Q11" s="56">
        <v>46736</v>
      </c>
      <c r="R11" s="35"/>
    </row>
    <row r="12" spans="1:18" ht="15.75" thickBot="1">
      <c r="A12" s="12"/>
      <c r="B12" s="32"/>
      <c r="C12" s="34"/>
      <c r="D12" s="106"/>
      <c r="E12" s="84"/>
      <c r="F12" s="85"/>
      <c r="G12" s="34"/>
      <c r="H12" s="106"/>
      <c r="I12" s="84"/>
      <c r="J12" s="85"/>
      <c r="K12" s="34"/>
      <c r="L12" s="106"/>
      <c r="M12" s="84"/>
      <c r="N12" s="85"/>
      <c r="O12" s="34"/>
      <c r="P12" s="106"/>
      <c r="Q12" s="84"/>
      <c r="R12" s="85"/>
    </row>
    <row r="13" spans="1:18">
      <c r="A13" s="12"/>
      <c r="B13" s="58" t="s">
        <v>805</v>
      </c>
      <c r="C13" s="26"/>
      <c r="D13" s="112">
        <v>7454</v>
      </c>
      <c r="E13" s="112"/>
      <c r="F13" s="30"/>
      <c r="G13" s="26"/>
      <c r="H13" s="112">
        <v>7147</v>
      </c>
      <c r="I13" s="112"/>
      <c r="J13" s="30"/>
      <c r="K13" s="26"/>
      <c r="L13" s="112">
        <v>20986</v>
      </c>
      <c r="M13" s="112"/>
      <c r="N13" s="30"/>
      <c r="O13" s="26"/>
      <c r="P13" s="112">
        <v>16358</v>
      </c>
      <c r="Q13" s="112"/>
      <c r="R13" s="30"/>
    </row>
    <row r="14" spans="1:18">
      <c r="A14" s="12"/>
      <c r="B14" s="58"/>
      <c r="C14" s="26"/>
      <c r="D14" s="38"/>
      <c r="E14" s="38"/>
      <c r="F14" s="26"/>
      <c r="G14" s="26"/>
      <c r="H14" s="38"/>
      <c r="I14" s="38"/>
      <c r="J14" s="26"/>
      <c r="K14" s="26"/>
      <c r="L14" s="38"/>
      <c r="M14" s="38"/>
      <c r="N14" s="26"/>
      <c r="O14" s="26"/>
      <c r="P14" s="38"/>
      <c r="Q14" s="38"/>
      <c r="R14" s="26"/>
    </row>
    <row r="15" spans="1:18">
      <c r="A15" s="12"/>
      <c r="B15" s="18" t="s">
        <v>806</v>
      </c>
      <c r="C15" s="19"/>
      <c r="D15" s="34"/>
      <c r="E15" s="34"/>
      <c r="F15" s="34"/>
      <c r="G15" s="19"/>
      <c r="H15" s="34"/>
      <c r="I15" s="34"/>
      <c r="J15" s="34"/>
      <c r="K15" s="19"/>
      <c r="L15" s="34"/>
      <c r="M15" s="34"/>
      <c r="N15" s="34"/>
      <c r="O15" s="19"/>
      <c r="P15" s="34"/>
      <c r="Q15" s="34"/>
      <c r="R15" s="34"/>
    </row>
    <row r="16" spans="1:18">
      <c r="A16" s="12"/>
      <c r="B16" s="36" t="s">
        <v>807</v>
      </c>
      <c r="C16" s="26"/>
      <c r="D16" s="42">
        <v>754</v>
      </c>
      <c r="E16" s="42"/>
      <c r="F16" s="26"/>
      <c r="G16" s="26"/>
      <c r="H16" s="42">
        <v>784</v>
      </c>
      <c r="I16" s="42"/>
      <c r="J16" s="26"/>
      <c r="K16" s="26"/>
      <c r="L16" s="38">
        <v>2237</v>
      </c>
      <c r="M16" s="38"/>
      <c r="N16" s="26"/>
      <c r="O16" s="26"/>
      <c r="P16" s="38">
        <v>1795</v>
      </c>
      <c r="Q16" s="38"/>
      <c r="R16" s="26"/>
    </row>
    <row r="17" spans="1:18">
      <c r="A17" s="12"/>
      <c r="B17" s="36"/>
      <c r="C17" s="26"/>
      <c r="D17" s="42"/>
      <c r="E17" s="42"/>
      <c r="F17" s="26"/>
      <c r="G17" s="26"/>
      <c r="H17" s="42"/>
      <c r="I17" s="42"/>
      <c r="J17" s="26"/>
      <c r="K17" s="26"/>
      <c r="L17" s="38"/>
      <c r="M17" s="38"/>
      <c r="N17" s="26"/>
      <c r="O17" s="26"/>
      <c r="P17" s="38"/>
      <c r="Q17" s="38"/>
      <c r="R17" s="26"/>
    </row>
    <row r="18" spans="1:18">
      <c r="A18" s="12"/>
      <c r="B18" s="39" t="s">
        <v>808</v>
      </c>
      <c r="C18" s="34"/>
      <c r="D18" s="41" t="s">
        <v>261</v>
      </c>
      <c r="E18" s="41"/>
      <c r="F18" s="34"/>
      <c r="G18" s="34"/>
      <c r="H18" s="75">
        <v>1545</v>
      </c>
      <c r="I18" s="75"/>
      <c r="J18" s="34"/>
      <c r="K18" s="34"/>
      <c r="L18" s="41" t="s">
        <v>261</v>
      </c>
      <c r="M18" s="41"/>
      <c r="N18" s="34"/>
      <c r="O18" s="34"/>
      <c r="P18" s="75">
        <v>1545</v>
      </c>
      <c r="Q18" s="75"/>
      <c r="R18" s="34"/>
    </row>
    <row r="19" spans="1:18">
      <c r="A19" s="12"/>
      <c r="B19" s="39"/>
      <c r="C19" s="34"/>
      <c r="D19" s="41"/>
      <c r="E19" s="41"/>
      <c r="F19" s="34"/>
      <c r="G19" s="34"/>
      <c r="H19" s="75"/>
      <c r="I19" s="75"/>
      <c r="J19" s="34"/>
      <c r="K19" s="34"/>
      <c r="L19" s="41"/>
      <c r="M19" s="41"/>
      <c r="N19" s="34"/>
      <c r="O19" s="34"/>
      <c r="P19" s="75"/>
      <c r="Q19" s="75"/>
      <c r="R19" s="34"/>
    </row>
    <row r="20" spans="1:18">
      <c r="A20" s="12"/>
      <c r="B20" s="20" t="s">
        <v>809</v>
      </c>
      <c r="C20" s="11"/>
      <c r="D20" s="42" t="s">
        <v>543</v>
      </c>
      <c r="E20" s="42"/>
      <c r="F20" s="62" t="s">
        <v>341</v>
      </c>
      <c r="G20" s="11"/>
      <c r="H20" s="42" t="s">
        <v>810</v>
      </c>
      <c r="I20" s="42"/>
      <c r="J20" s="62" t="s">
        <v>341</v>
      </c>
      <c r="K20" s="11"/>
      <c r="L20" s="42" t="s">
        <v>811</v>
      </c>
      <c r="M20" s="42"/>
      <c r="N20" s="62" t="s">
        <v>341</v>
      </c>
      <c r="O20" s="11"/>
      <c r="P20" s="42" t="s">
        <v>812</v>
      </c>
      <c r="Q20" s="42"/>
      <c r="R20" s="62" t="s">
        <v>341</v>
      </c>
    </row>
    <row r="21" spans="1:18">
      <c r="A21" s="12"/>
      <c r="B21" s="39" t="s">
        <v>813</v>
      </c>
      <c r="C21" s="34"/>
      <c r="D21" s="41">
        <v>97</v>
      </c>
      <c r="E21" s="41"/>
      <c r="F21" s="34"/>
      <c r="G21" s="34"/>
      <c r="H21" s="41" t="s">
        <v>814</v>
      </c>
      <c r="I21" s="41"/>
      <c r="J21" s="83" t="s">
        <v>341</v>
      </c>
      <c r="K21" s="34"/>
      <c r="L21" s="41">
        <v>480</v>
      </c>
      <c r="M21" s="41"/>
      <c r="N21" s="34"/>
      <c r="O21" s="34"/>
      <c r="P21" s="75">
        <v>1156</v>
      </c>
      <c r="Q21" s="75"/>
      <c r="R21" s="34"/>
    </row>
    <row r="22" spans="1:18">
      <c r="A22" s="12"/>
      <c r="B22" s="39"/>
      <c r="C22" s="34"/>
      <c r="D22" s="41"/>
      <c r="E22" s="41"/>
      <c r="F22" s="34"/>
      <c r="G22" s="34"/>
      <c r="H22" s="41"/>
      <c r="I22" s="41"/>
      <c r="J22" s="83"/>
      <c r="K22" s="34"/>
      <c r="L22" s="41"/>
      <c r="M22" s="41"/>
      <c r="N22" s="34"/>
      <c r="O22" s="34"/>
      <c r="P22" s="75"/>
      <c r="Q22" s="75"/>
      <c r="R22" s="34"/>
    </row>
    <row r="23" spans="1:18" ht="15.75" thickBot="1">
      <c r="A23" s="12"/>
      <c r="B23" s="20" t="s">
        <v>815</v>
      </c>
      <c r="C23" s="11"/>
      <c r="D23" s="43" t="s">
        <v>816</v>
      </c>
      <c r="E23" s="43"/>
      <c r="F23" s="148" t="s">
        <v>341</v>
      </c>
      <c r="G23" s="11"/>
      <c r="H23" s="43" t="s">
        <v>551</v>
      </c>
      <c r="I23" s="43"/>
      <c r="J23" s="148" t="s">
        <v>341</v>
      </c>
      <c r="K23" s="11"/>
      <c r="L23" s="43" t="s">
        <v>817</v>
      </c>
      <c r="M23" s="43"/>
      <c r="N23" s="148" t="s">
        <v>341</v>
      </c>
      <c r="O23" s="11"/>
      <c r="P23" s="43" t="s">
        <v>818</v>
      </c>
      <c r="Q23" s="43"/>
      <c r="R23" s="148" t="s">
        <v>341</v>
      </c>
    </row>
    <row r="24" spans="1:18">
      <c r="A24" s="12"/>
      <c r="B24" s="77" t="s">
        <v>819</v>
      </c>
      <c r="C24" s="34"/>
      <c r="D24" s="79" t="s">
        <v>282</v>
      </c>
      <c r="E24" s="46">
        <v>8053</v>
      </c>
      <c r="F24" s="35"/>
      <c r="G24" s="34"/>
      <c r="H24" s="79" t="s">
        <v>282</v>
      </c>
      <c r="I24" s="46">
        <v>8975</v>
      </c>
      <c r="J24" s="35"/>
      <c r="K24" s="34"/>
      <c r="L24" s="79" t="s">
        <v>282</v>
      </c>
      <c r="M24" s="46">
        <v>22877</v>
      </c>
      <c r="N24" s="35"/>
      <c r="O24" s="34"/>
      <c r="P24" s="79" t="s">
        <v>282</v>
      </c>
      <c r="Q24" s="46">
        <v>20098</v>
      </c>
      <c r="R24" s="35"/>
    </row>
    <row r="25" spans="1:18" ht="15.75" thickBot="1">
      <c r="A25" s="12"/>
      <c r="B25" s="77"/>
      <c r="C25" s="34"/>
      <c r="D25" s="80"/>
      <c r="E25" s="47"/>
      <c r="F25" s="48"/>
      <c r="G25" s="34"/>
      <c r="H25" s="80"/>
      <c r="I25" s="47"/>
      <c r="J25" s="48"/>
      <c r="K25" s="34"/>
      <c r="L25" s="80"/>
      <c r="M25" s="47"/>
      <c r="N25" s="48"/>
      <c r="O25" s="34"/>
      <c r="P25" s="80"/>
      <c r="Q25" s="47"/>
      <c r="R25" s="48"/>
    </row>
    <row r="26" spans="1:18" ht="15.75" thickTop="1"/>
  </sheetData>
  <mergeCells count="113">
    <mergeCell ref="A1:A2"/>
    <mergeCell ref="B1:R1"/>
    <mergeCell ref="B2:R2"/>
    <mergeCell ref="B3:R3"/>
    <mergeCell ref="A4:A25"/>
    <mergeCell ref="B4:R4"/>
    <mergeCell ref="B5:R5"/>
    <mergeCell ref="B6:R6"/>
    <mergeCell ref="M24:M25"/>
    <mergeCell ref="N24:N25"/>
    <mergeCell ref="O24:O25"/>
    <mergeCell ref="P24:P25"/>
    <mergeCell ref="Q24:Q25"/>
    <mergeCell ref="R24:R25"/>
    <mergeCell ref="G24:G25"/>
    <mergeCell ref="H24:H25"/>
    <mergeCell ref="I24:I25"/>
    <mergeCell ref="J24:J25"/>
    <mergeCell ref="K24:K25"/>
    <mergeCell ref="L24:L25"/>
    <mergeCell ref="R21:R22"/>
    <mergeCell ref="D23:E23"/>
    <mergeCell ref="H23:I23"/>
    <mergeCell ref="L23:M23"/>
    <mergeCell ref="P23:Q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0"/>
  <sheetViews>
    <sheetView showGridLines="0" workbookViewId="0"/>
  </sheetViews>
  <sheetFormatPr defaultRowHeight="15"/>
  <cols>
    <col min="1" max="3" width="36.5703125" bestFit="1" customWidth="1"/>
    <col min="4" max="4" width="6" customWidth="1"/>
    <col min="5" max="5" width="9.85546875" customWidth="1"/>
    <col min="6" max="6" width="1.5703125" customWidth="1"/>
    <col min="7" max="7" width="9.85546875" customWidth="1"/>
    <col min="8" max="8" width="20.7109375" customWidth="1"/>
    <col min="9" max="9" width="9.85546875" customWidth="1"/>
    <col min="10" max="10" width="30.7109375" customWidth="1"/>
    <col min="11" max="11" width="9.85546875" customWidth="1"/>
    <col min="12" max="12" width="11" customWidth="1"/>
    <col min="13" max="13" width="8.140625" customWidth="1"/>
    <col min="14" max="15" width="9.85546875" customWidth="1"/>
    <col min="16" max="16" width="2.7109375" customWidth="1"/>
    <col min="17" max="18" width="9.85546875" customWidth="1"/>
    <col min="19" max="19" width="2.140625" customWidth="1"/>
    <col min="20" max="20" width="6" customWidth="1"/>
    <col min="21" max="22" width="9.85546875" customWidth="1"/>
  </cols>
  <sheetData>
    <row r="1" spans="1:22" ht="15" customHeight="1">
      <c r="A1" s="7" t="s">
        <v>10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23</v>
      </c>
      <c r="B3" s="59" t="s">
        <v>7</v>
      </c>
      <c r="C3" s="59"/>
      <c r="D3" s="59"/>
      <c r="E3" s="59"/>
      <c r="F3" s="59"/>
      <c r="G3" s="59"/>
      <c r="H3" s="59"/>
      <c r="I3" s="59"/>
      <c r="J3" s="59"/>
      <c r="K3" s="59"/>
      <c r="L3" s="59"/>
      <c r="M3" s="59"/>
      <c r="N3" s="59"/>
      <c r="O3" s="59"/>
      <c r="P3" s="59"/>
      <c r="Q3" s="59"/>
      <c r="R3" s="59"/>
      <c r="S3" s="59"/>
      <c r="T3" s="59"/>
      <c r="U3" s="59"/>
      <c r="V3" s="59"/>
    </row>
    <row r="4" spans="1:22" ht="15" customHeight="1">
      <c r="A4" s="12" t="s">
        <v>1014</v>
      </c>
      <c r="B4" s="59" t="s">
        <v>7</v>
      </c>
      <c r="C4" s="59"/>
      <c r="D4" s="59"/>
      <c r="E4" s="59"/>
      <c r="F4" s="59"/>
      <c r="G4" s="59"/>
      <c r="H4" s="59"/>
      <c r="I4" s="59"/>
      <c r="J4" s="59"/>
      <c r="K4" s="59"/>
      <c r="L4" s="59"/>
      <c r="M4" s="59"/>
      <c r="N4" s="59"/>
      <c r="O4" s="59"/>
      <c r="P4" s="59"/>
      <c r="Q4" s="59"/>
      <c r="R4" s="59"/>
      <c r="S4" s="59"/>
      <c r="T4" s="59"/>
      <c r="U4" s="59"/>
      <c r="V4" s="59"/>
    </row>
    <row r="5" spans="1:22">
      <c r="A5" s="12"/>
      <c r="B5" s="26" t="s">
        <v>848</v>
      </c>
      <c r="C5" s="26"/>
      <c r="D5" s="26"/>
      <c r="E5" s="26"/>
      <c r="F5" s="26"/>
      <c r="G5" s="26"/>
      <c r="H5" s="26"/>
      <c r="I5" s="26"/>
      <c r="J5" s="26"/>
      <c r="K5" s="26"/>
      <c r="L5" s="26"/>
      <c r="M5" s="26"/>
      <c r="N5" s="26"/>
      <c r="O5" s="26"/>
      <c r="P5" s="26"/>
      <c r="Q5" s="26"/>
      <c r="R5" s="26"/>
      <c r="S5" s="26"/>
      <c r="T5" s="26"/>
      <c r="U5" s="26"/>
      <c r="V5" s="26"/>
    </row>
    <row r="6" spans="1:22">
      <c r="A6" s="12"/>
      <c r="B6" s="21"/>
      <c r="C6" s="21"/>
      <c r="D6" s="21"/>
      <c r="E6" s="21"/>
      <c r="F6" s="21"/>
      <c r="G6" s="21"/>
      <c r="H6" s="21"/>
      <c r="I6" s="21"/>
      <c r="J6" s="21"/>
      <c r="K6" s="21"/>
      <c r="L6" s="21"/>
      <c r="M6" s="21"/>
      <c r="N6" s="21"/>
      <c r="O6" s="21"/>
      <c r="P6" s="21"/>
      <c r="Q6" s="21"/>
      <c r="R6" s="21"/>
    </row>
    <row r="7" spans="1:22">
      <c r="A7" s="12"/>
      <c r="B7" s="13"/>
      <c r="C7" s="13"/>
      <c r="D7" s="13"/>
      <c r="E7" s="13"/>
      <c r="F7" s="13"/>
      <c r="G7" s="13"/>
      <c r="H7" s="13"/>
      <c r="I7" s="13"/>
      <c r="J7" s="13"/>
      <c r="K7" s="13"/>
      <c r="L7" s="13"/>
      <c r="M7" s="13"/>
      <c r="N7" s="13"/>
      <c r="O7" s="13"/>
      <c r="P7" s="13"/>
      <c r="Q7" s="13"/>
      <c r="R7" s="13"/>
    </row>
    <row r="8" spans="1:22" ht="15.75" thickBot="1">
      <c r="A8" s="12"/>
      <c r="B8" s="14" t="s">
        <v>272</v>
      </c>
      <c r="C8" s="11"/>
      <c r="D8" s="27"/>
      <c r="E8" s="27"/>
      <c r="F8" s="27"/>
      <c r="G8" s="11"/>
      <c r="H8" s="25" t="s">
        <v>849</v>
      </c>
      <c r="I8" s="25"/>
      <c r="J8" s="25"/>
      <c r="K8" s="25"/>
      <c r="L8" s="25"/>
      <c r="M8" s="25"/>
      <c r="N8" s="25"/>
      <c r="O8" s="25"/>
      <c r="P8" s="25"/>
      <c r="Q8" s="25"/>
      <c r="R8" s="25"/>
    </row>
    <row r="9" spans="1:22">
      <c r="A9" s="12"/>
      <c r="B9" s="27"/>
      <c r="C9" s="26"/>
      <c r="D9" s="24" t="s">
        <v>154</v>
      </c>
      <c r="E9" s="24"/>
      <c r="F9" s="24"/>
      <c r="G9" s="26"/>
      <c r="H9" s="68" t="s">
        <v>850</v>
      </c>
      <c r="I9" s="68"/>
      <c r="J9" s="68"/>
      <c r="K9" s="30"/>
      <c r="L9" s="68" t="s">
        <v>855</v>
      </c>
      <c r="M9" s="68"/>
      <c r="N9" s="68"/>
      <c r="O9" s="30"/>
      <c r="P9" s="68" t="s">
        <v>855</v>
      </c>
      <c r="Q9" s="68"/>
      <c r="R9" s="68"/>
    </row>
    <row r="10" spans="1:22">
      <c r="A10" s="12"/>
      <c r="B10" s="27"/>
      <c r="C10" s="26"/>
      <c r="D10" s="24"/>
      <c r="E10" s="24"/>
      <c r="F10" s="24"/>
      <c r="G10" s="26"/>
      <c r="H10" s="24" t="s">
        <v>851</v>
      </c>
      <c r="I10" s="24"/>
      <c r="J10" s="24"/>
      <c r="K10" s="26"/>
      <c r="L10" s="24" t="s">
        <v>196</v>
      </c>
      <c r="M10" s="24"/>
      <c r="N10" s="24"/>
      <c r="O10" s="26"/>
      <c r="P10" s="24" t="s">
        <v>859</v>
      </c>
      <c r="Q10" s="24"/>
      <c r="R10" s="24"/>
    </row>
    <row r="11" spans="1:22">
      <c r="A11" s="12"/>
      <c r="B11" s="27"/>
      <c r="C11" s="26"/>
      <c r="D11" s="24"/>
      <c r="E11" s="24"/>
      <c r="F11" s="24"/>
      <c r="G11" s="26"/>
      <c r="H11" s="24" t="s">
        <v>852</v>
      </c>
      <c r="I11" s="24"/>
      <c r="J11" s="24"/>
      <c r="K11" s="26"/>
      <c r="L11" s="24" t="s">
        <v>856</v>
      </c>
      <c r="M11" s="24"/>
      <c r="N11" s="24"/>
      <c r="O11" s="26"/>
      <c r="P11" s="24" t="s">
        <v>857</v>
      </c>
      <c r="Q11" s="24"/>
      <c r="R11" s="24"/>
    </row>
    <row r="12" spans="1:22">
      <c r="A12" s="12"/>
      <c r="B12" s="27"/>
      <c r="C12" s="26"/>
      <c r="D12" s="24"/>
      <c r="E12" s="24"/>
      <c r="F12" s="24"/>
      <c r="G12" s="26"/>
      <c r="H12" s="24" t="s">
        <v>853</v>
      </c>
      <c r="I12" s="24"/>
      <c r="J12" s="24"/>
      <c r="K12" s="26"/>
      <c r="L12" s="24" t="s">
        <v>857</v>
      </c>
      <c r="M12" s="24"/>
      <c r="N12" s="24"/>
      <c r="O12" s="26"/>
      <c r="P12" s="24" t="s">
        <v>860</v>
      </c>
      <c r="Q12" s="24"/>
      <c r="R12" s="24"/>
    </row>
    <row r="13" spans="1:22" ht="15.75" thickBot="1">
      <c r="A13" s="12"/>
      <c r="B13" s="27"/>
      <c r="C13" s="26"/>
      <c r="D13" s="25"/>
      <c r="E13" s="25"/>
      <c r="F13" s="25"/>
      <c r="G13" s="26"/>
      <c r="H13" s="25" t="s">
        <v>854</v>
      </c>
      <c r="I13" s="25"/>
      <c r="J13" s="25"/>
      <c r="K13" s="26"/>
      <c r="L13" s="25" t="s">
        <v>858</v>
      </c>
      <c r="M13" s="25"/>
      <c r="N13" s="25"/>
      <c r="O13" s="26"/>
      <c r="P13" s="142"/>
      <c r="Q13" s="142"/>
      <c r="R13" s="142"/>
    </row>
    <row r="14" spans="1:22">
      <c r="A14" s="12"/>
      <c r="B14" s="63" t="s">
        <v>29</v>
      </c>
      <c r="C14" s="19"/>
      <c r="D14" s="35"/>
      <c r="E14" s="35"/>
      <c r="F14" s="35"/>
      <c r="G14" s="19"/>
      <c r="H14" s="35"/>
      <c r="I14" s="35"/>
      <c r="J14" s="35"/>
      <c r="K14" s="19"/>
      <c r="L14" s="35"/>
      <c r="M14" s="35"/>
      <c r="N14" s="35"/>
      <c r="O14" s="19"/>
      <c r="P14" s="35"/>
      <c r="Q14" s="35"/>
      <c r="R14" s="35"/>
    </row>
    <row r="15" spans="1:22">
      <c r="A15" s="12"/>
      <c r="B15" s="58" t="s">
        <v>33</v>
      </c>
      <c r="C15" s="26"/>
      <c r="D15" s="73" t="s">
        <v>282</v>
      </c>
      <c r="E15" s="38">
        <v>2312</v>
      </c>
      <c r="F15" s="26"/>
      <c r="G15" s="26"/>
      <c r="H15" s="73" t="s">
        <v>282</v>
      </c>
      <c r="I15" s="42" t="s">
        <v>261</v>
      </c>
      <c r="J15" s="26"/>
      <c r="K15" s="26"/>
      <c r="L15" s="73" t="s">
        <v>282</v>
      </c>
      <c r="M15" s="38">
        <v>2312</v>
      </c>
      <c r="N15" s="26"/>
      <c r="O15" s="26"/>
      <c r="P15" s="73" t="s">
        <v>282</v>
      </c>
      <c r="Q15" s="42" t="s">
        <v>261</v>
      </c>
      <c r="R15" s="26"/>
    </row>
    <row r="16" spans="1:22" ht="15.75" thickBot="1">
      <c r="A16" s="12"/>
      <c r="B16" s="58"/>
      <c r="C16" s="26"/>
      <c r="D16" s="198"/>
      <c r="E16" s="199"/>
      <c r="F16" s="94"/>
      <c r="G16" s="26"/>
      <c r="H16" s="198"/>
      <c r="I16" s="200"/>
      <c r="J16" s="94"/>
      <c r="K16" s="26"/>
      <c r="L16" s="198"/>
      <c r="M16" s="199"/>
      <c r="N16" s="94"/>
      <c r="O16" s="26"/>
      <c r="P16" s="198"/>
      <c r="Q16" s="200"/>
      <c r="R16" s="94"/>
    </row>
    <row r="17" spans="1:22" ht="15.75" thickTop="1">
      <c r="A17" s="12"/>
      <c r="B17" s="18" t="s">
        <v>861</v>
      </c>
      <c r="C17" s="19"/>
      <c r="D17" s="107"/>
      <c r="E17" s="107"/>
      <c r="F17" s="107"/>
      <c r="G17" s="19"/>
      <c r="H17" s="107"/>
      <c r="I17" s="107"/>
      <c r="J17" s="107"/>
      <c r="K17" s="19"/>
      <c r="L17" s="107"/>
      <c r="M17" s="107"/>
      <c r="N17" s="107"/>
      <c r="O17" s="19"/>
      <c r="P17" s="107"/>
      <c r="Q17" s="107"/>
      <c r="R17" s="107"/>
    </row>
    <row r="18" spans="1:22">
      <c r="A18" s="12"/>
      <c r="B18" s="36" t="s">
        <v>862</v>
      </c>
      <c r="C18" s="26"/>
      <c r="D18" s="38">
        <v>576062</v>
      </c>
      <c r="E18" s="38"/>
      <c r="F18" s="26"/>
      <c r="G18" s="26"/>
      <c r="H18" s="42" t="s">
        <v>261</v>
      </c>
      <c r="I18" s="42"/>
      <c r="J18" s="26"/>
      <c r="K18" s="26"/>
      <c r="L18" s="38">
        <v>576062</v>
      </c>
      <c r="M18" s="38"/>
      <c r="N18" s="26"/>
      <c r="O18" s="26"/>
      <c r="P18" s="42" t="s">
        <v>261</v>
      </c>
      <c r="Q18" s="42"/>
      <c r="R18" s="26"/>
    </row>
    <row r="19" spans="1:22">
      <c r="A19" s="12"/>
      <c r="B19" s="36"/>
      <c r="C19" s="26"/>
      <c r="D19" s="38"/>
      <c r="E19" s="38"/>
      <c r="F19" s="26"/>
      <c r="G19" s="26"/>
      <c r="H19" s="42"/>
      <c r="I19" s="42"/>
      <c r="J19" s="26"/>
      <c r="K19" s="26"/>
      <c r="L19" s="38"/>
      <c r="M19" s="38"/>
      <c r="N19" s="26"/>
      <c r="O19" s="26"/>
      <c r="P19" s="42"/>
      <c r="Q19" s="42"/>
      <c r="R19" s="26"/>
    </row>
    <row r="20" spans="1:22">
      <c r="A20" s="12"/>
      <c r="B20" s="39" t="s">
        <v>284</v>
      </c>
      <c r="C20" s="34"/>
      <c r="D20" s="75">
        <v>3724</v>
      </c>
      <c r="E20" s="75"/>
      <c r="F20" s="34"/>
      <c r="G20" s="34"/>
      <c r="H20" s="41" t="s">
        <v>261</v>
      </c>
      <c r="I20" s="41"/>
      <c r="J20" s="34"/>
      <c r="K20" s="34"/>
      <c r="L20" s="41" t="s">
        <v>261</v>
      </c>
      <c r="M20" s="41"/>
      <c r="N20" s="34"/>
      <c r="O20" s="34"/>
      <c r="P20" s="75">
        <v>3724</v>
      </c>
      <c r="Q20" s="75"/>
      <c r="R20" s="34"/>
    </row>
    <row r="21" spans="1:22">
      <c r="A21" s="12"/>
      <c r="B21" s="39"/>
      <c r="C21" s="34"/>
      <c r="D21" s="75"/>
      <c r="E21" s="75"/>
      <c r="F21" s="34"/>
      <c r="G21" s="34"/>
      <c r="H21" s="41"/>
      <c r="I21" s="41"/>
      <c r="J21" s="34"/>
      <c r="K21" s="34"/>
      <c r="L21" s="41"/>
      <c r="M21" s="41"/>
      <c r="N21" s="34"/>
      <c r="O21" s="34"/>
      <c r="P21" s="75"/>
      <c r="Q21" s="75"/>
      <c r="R21" s="34"/>
    </row>
    <row r="22" spans="1:22">
      <c r="A22" s="12"/>
      <c r="B22" s="36" t="s">
        <v>281</v>
      </c>
      <c r="C22" s="26"/>
      <c r="D22" s="42">
        <v>946</v>
      </c>
      <c r="E22" s="42"/>
      <c r="F22" s="26"/>
      <c r="G22" s="26"/>
      <c r="H22" s="42" t="s">
        <v>261</v>
      </c>
      <c r="I22" s="42"/>
      <c r="J22" s="26"/>
      <c r="K22" s="26"/>
      <c r="L22" s="42">
        <v>946</v>
      </c>
      <c r="M22" s="42"/>
      <c r="N22" s="26"/>
      <c r="O22" s="26"/>
      <c r="P22" s="42" t="s">
        <v>261</v>
      </c>
      <c r="Q22" s="42"/>
      <c r="R22" s="26"/>
    </row>
    <row r="23" spans="1:22" ht="15.75" thickBot="1">
      <c r="A23" s="12"/>
      <c r="B23" s="36"/>
      <c r="C23" s="26"/>
      <c r="D23" s="43"/>
      <c r="E23" s="43"/>
      <c r="F23" s="44"/>
      <c r="G23" s="26"/>
      <c r="H23" s="43"/>
      <c r="I23" s="43"/>
      <c r="J23" s="44"/>
      <c r="K23" s="26"/>
      <c r="L23" s="43"/>
      <c r="M23" s="43"/>
      <c r="N23" s="44"/>
      <c r="O23" s="26"/>
      <c r="P23" s="43"/>
      <c r="Q23" s="43"/>
      <c r="R23" s="44"/>
    </row>
    <row r="24" spans="1:22">
      <c r="A24" s="12"/>
      <c r="B24" s="32" t="s">
        <v>863</v>
      </c>
      <c r="C24" s="34"/>
      <c r="D24" s="109" t="s">
        <v>282</v>
      </c>
      <c r="E24" s="56">
        <v>580732</v>
      </c>
      <c r="F24" s="35"/>
      <c r="G24" s="34"/>
      <c r="H24" s="109" t="s">
        <v>282</v>
      </c>
      <c r="I24" s="53" t="s">
        <v>261</v>
      </c>
      <c r="J24" s="35"/>
      <c r="K24" s="34"/>
      <c r="L24" s="109" t="s">
        <v>282</v>
      </c>
      <c r="M24" s="56">
        <v>577008</v>
      </c>
      <c r="N24" s="35"/>
      <c r="O24" s="34"/>
      <c r="P24" s="109" t="s">
        <v>282</v>
      </c>
      <c r="Q24" s="56">
        <v>3724</v>
      </c>
      <c r="R24" s="35"/>
    </row>
    <row r="25" spans="1:22" ht="15.75" thickBot="1">
      <c r="A25" s="12"/>
      <c r="B25" s="32"/>
      <c r="C25" s="34"/>
      <c r="D25" s="201"/>
      <c r="E25" s="202"/>
      <c r="F25" s="48"/>
      <c r="G25" s="34"/>
      <c r="H25" s="201"/>
      <c r="I25" s="203"/>
      <c r="J25" s="48"/>
      <c r="K25" s="34"/>
      <c r="L25" s="201"/>
      <c r="M25" s="202"/>
      <c r="N25" s="48"/>
      <c r="O25" s="34"/>
      <c r="P25" s="201"/>
      <c r="Q25" s="202"/>
      <c r="R25" s="48"/>
    </row>
    <row r="26" spans="1:22" ht="15.75" thickTop="1">
      <c r="A26" s="12"/>
      <c r="B26" s="58" t="s">
        <v>864</v>
      </c>
      <c r="C26" s="26"/>
      <c r="D26" s="204" t="s">
        <v>282</v>
      </c>
      <c r="E26" s="205">
        <v>15</v>
      </c>
      <c r="F26" s="82"/>
      <c r="G26" s="26"/>
      <c r="H26" s="204" t="s">
        <v>282</v>
      </c>
      <c r="I26" s="205" t="s">
        <v>261</v>
      </c>
      <c r="J26" s="82"/>
      <c r="K26" s="26"/>
      <c r="L26" s="204" t="s">
        <v>282</v>
      </c>
      <c r="M26" s="205">
        <v>15</v>
      </c>
      <c r="N26" s="82"/>
      <c r="O26" s="26"/>
      <c r="P26" s="204" t="s">
        <v>282</v>
      </c>
      <c r="Q26" s="205" t="s">
        <v>261</v>
      </c>
      <c r="R26" s="82"/>
    </row>
    <row r="27" spans="1:22" ht="15.75" thickBot="1">
      <c r="A27" s="12"/>
      <c r="B27" s="58"/>
      <c r="C27" s="26"/>
      <c r="D27" s="198"/>
      <c r="E27" s="200"/>
      <c r="F27" s="94"/>
      <c r="G27" s="26"/>
      <c r="H27" s="198"/>
      <c r="I27" s="200"/>
      <c r="J27" s="94"/>
      <c r="K27" s="26"/>
      <c r="L27" s="198"/>
      <c r="M27" s="200"/>
      <c r="N27" s="94"/>
      <c r="O27" s="26"/>
      <c r="P27" s="198"/>
      <c r="Q27" s="200"/>
      <c r="R27" s="94"/>
    </row>
    <row r="28" spans="1:22" ht="15.75" thickTop="1">
      <c r="A28" s="12"/>
      <c r="B28" s="63" t="s">
        <v>865</v>
      </c>
      <c r="C28" s="19"/>
      <c r="D28" s="107"/>
      <c r="E28" s="107"/>
      <c r="F28" s="107"/>
      <c r="G28" s="19"/>
      <c r="H28" s="107"/>
      <c r="I28" s="107"/>
      <c r="J28" s="107"/>
      <c r="K28" s="19"/>
      <c r="L28" s="107"/>
      <c r="M28" s="107"/>
      <c r="N28" s="107"/>
      <c r="O28" s="19"/>
      <c r="P28" s="107"/>
      <c r="Q28" s="107"/>
      <c r="R28" s="107"/>
    </row>
    <row r="29" spans="1:22">
      <c r="A29" s="12"/>
      <c r="B29" s="58" t="s">
        <v>866</v>
      </c>
      <c r="C29" s="26"/>
      <c r="D29" s="73" t="s">
        <v>282</v>
      </c>
      <c r="E29" s="42">
        <v>21</v>
      </c>
      <c r="F29" s="26"/>
      <c r="G29" s="26"/>
      <c r="H29" s="73" t="s">
        <v>282</v>
      </c>
      <c r="I29" s="42" t="s">
        <v>261</v>
      </c>
      <c r="J29" s="26"/>
      <c r="K29" s="26"/>
      <c r="L29" s="73" t="s">
        <v>282</v>
      </c>
      <c r="M29" s="42">
        <v>21</v>
      </c>
      <c r="N29" s="26"/>
      <c r="O29" s="26"/>
      <c r="P29" s="73" t="s">
        <v>282</v>
      </c>
      <c r="Q29" s="42" t="s">
        <v>261</v>
      </c>
      <c r="R29" s="26"/>
    </row>
    <row r="30" spans="1:22" ht="15.75" thickBot="1">
      <c r="A30" s="12"/>
      <c r="B30" s="58"/>
      <c r="C30" s="26"/>
      <c r="D30" s="198"/>
      <c r="E30" s="200"/>
      <c r="F30" s="94"/>
      <c r="G30" s="26"/>
      <c r="H30" s="198"/>
      <c r="I30" s="200"/>
      <c r="J30" s="94"/>
      <c r="K30" s="26"/>
      <c r="L30" s="198"/>
      <c r="M30" s="200"/>
      <c r="N30" s="94"/>
      <c r="O30" s="26"/>
      <c r="P30" s="198"/>
      <c r="Q30" s="200"/>
      <c r="R30" s="94"/>
    </row>
    <row r="31" spans="1:22" ht="15.75" thickTop="1">
      <c r="A31" s="12"/>
      <c r="B31" s="26" t="s">
        <v>867</v>
      </c>
      <c r="C31" s="26"/>
      <c r="D31" s="26"/>
      <c r="E31" s="26"/>
      <c r="F31" s="26"/>
      <c r="G31" s="26"/>
      <c r="H31" s="26"/>
      <c r="I31" s="26"/>
      <c r="J31" s="26"/>
      <c r="K31" s="26"/>
      <c r="L31" s="26"/>
      <c r="M31" s="26"/>
      <c r="N31" s="26"/>
      <c r="O31" s="26"/>
      <c r="P31" s="26"/>
      <c r="Q31" s="26"/>
      <c r="R31" s="26"/>
      <c r="S31" s="26"/>
      <c r="T31" s="26"/>
      <c r="U31" s="26"/>
      <c r="V31" s="26"/>
    </row>
    <row r="32" spans="1:22">
      <c r="A32" s="12"/>
      <c r="B32" s="26" t="s">
        <v>868</v>
      </c>
      <c r="C32" s="26"/>
      <c r="D32" s="26"/>
      <c r="E32" s="26"/>
      <c r="F32" s="26"/>
      <c r="G32" s="26"/>
      <c r="H32" s="26"/>
      <c r="I32" s="26"/>
      <c r="J32" s="26"/>
      <c r="K32" s="26"/>
      <c r="L32" s="26"/>
      <c r="M32" s="26"/>
      <c r="N32" s="26"/>
      <c r="O32" s="26"/>
      <c r="P32" s="26"/>
      <c r="Q32" s="26"/>
      <c r="R32" s="26"/>
      <c r="S32" s="26"/>
      <c r="T32" s="26"/>
      <c r="U32" s="26"/>
      <c r="V32" s="26"/>
    </row>
    <row r="33" spans="1:21">
      <c r="A33" s="12"/>
      <c r="B33" s="21"/>
      <c r="C33" s="21"/>
      <c r="D33" s="21"/>
      <c r="E33" s="21"/>
      <c r="F33" s="21"/>
      <c r="G33" s="21"/>
      <c r="H33" s="21"/>
      <c r="I33" s="21"/>
      <c r="J33" s="21"/>
      <c r="K33" s="21"/>
      <c r="L33" s="21"/>
      <c r="M33" s="21"/>
      <c r="N33" s="21"/>
      <c r="O33" s="21"/>
      <c r="P33" s="21"/>
      <c r="Q33" s="21"/>
      <c r="R33" s="21"/>
      <c r="S33" s="21"/>
      <c r="T33" s="21"/>
      <c r="U33" s="21"/>
    </row>
    <row r="34" spans="1:21">
      <c r="A34" s="12"/>
      <c r="B34" s="13"/>
      <c r="C34" s="13"/>
      <c r="D34" s="13"/>
      <c r="E34" s="13"/>
      <c r="F34" s="13"/>
      <c r="G34" s="13"/>
      <c r="H34" s="13"/>
      <c r="I34" s="13"/>
      <c r="J34" s="13"/>
      <c r="K34" s="13"/>
      <c r="L34" s="13"/>
      <c r="M34" s="13"/>
      <c r="N34" s="13"/>
      <c r="O34" s="13"/>
      <c r="P34" s="13"/>
      <c r="Q34" s="13"/>
      <c r="R34" s="13"/>
      <c r="S34" s="13"/>
      <c r="T34" s="13"/>
      <c r="U34" s="13"/>
    </row>
    <row r="35" spans="1:21" ht="15.75" thickBot="1">
      <c r="A35" s="12"/>
      <c r="B35" s="113" t="s">
        <v>272</v>
      </c>
      <c r="C35" s="11"/>
      <c r="D35" s="27"/>
      <c r="E35" s="27"/>
      <c r="F35" s="27"/>
      <c r="G35" s="11"/>
      <c r="H35" s="25" t="s">
        <v>849</v>
      </c>
      <c r="I35" s="25"/>
      <c r="J35" s="25"/>
      <c r="K35" s="25"/>
      <c r="L35" s="25"/>
      <c r="M35" s="25"/>
      <c r="N35" s="25"/>
      <c r="O35" s="25"/>
      <c r="P35" s="25"/>
      <c r="Q35" s="25"/>
      <c r="R35" s="25"/>
      <c r="S35" s="25"/>
      <c r="T35" s="25"/>
      <c r="U35" s="25"/>
    </row>
    <row r="36" spans="1:21">
      <c r="A36" s="12"/>
      <c r="B36" s="27"/>
      <c r="C36" s="26"/>
      <c r="D36" s="24" t="s">
        <v>154</v>
      </c>
      <c r="E36" s="24"/>
      <c r="F36" s="24"/>
      <c r="G36" s="26"/>
      <c r="H36" s="68" t="s">
        <v>850</v>
      </c>
      <c r="I36" s="68"/>
      <c r="J36" s="68"/>
      <c r="K36" s="30"/>
      <c r="L36" s="68" t="s">
        <v>855</v>
      </c>
      <c r="M36" s="68"/>
      <c r="N36" s="68"/>
      <c r="O36" s="30"/>
      <c r="P36" s="206"/>
      <c r="Q36" s="206"/>
      <c r="R36" s="30"/>
      <c r="S36" s="68" t="s">
        <v>855</v>
      </c>
      <c r="T36" s="68"/>
      <c r="U36" s="68"/>
    </row>
    <row r="37" spans="1:21">
      <c r="A37" s="12"/>
      <c r="B37" s="27"/>
      <c r="C37" s="26"/>
      <c r="D37" s="24"/>
      <c r="E37" s="24"/>
      <c r="F37" s="24"/>
      <c r="G37" s="26"/>
      <c r="H37" s="24" t="s">
        <v>851</v>
      </c>
      <c r="I37" s="24"/>
      <c r="J37" s="24"/>
      <c r="K37" s="26"/>
      <c r="L37" s="24" t="s">
        <v>196</v>
      </c>
      <c r="M37" s="24"/>
      <c r="N37" s="24"/>
      <c r="O37" s="26"/>
      <c r="P37" s="27"/>
      <c r="Q37" s="27"/>
      <c r="R37" s="26"/>
      <c r="S37" s="24" t="s">
        <v>859</v>
      </c>
      <c r="T37" s="24"/>
      <c r="U37" s="24"/>
    </row>
    <row r="38" spans="1:21">
      <c r="A38" s="12"/>
      <c r="B38" s="27"/>
      <c r="C38" s="26"/>
      <c r="D38" s="24"/>
      <c r="E38" s="24"/>
      <c r="F38" s="24"/>
      <c r="G38" s="26"/>
      <c r="H38" s="24" t="s">
        <v>852</v>
      </c>
      <c r="I38" s="24"/>
      <c r="J38" s="24"/>
      <c r="K38" s="26"/>
      <c r="L38" s="24" t="s">
        <v>856</v>
      </c>
      <c r="M38" s="24"/>
      <c r="N38" s="24"/>
      <c r="O38" s="26"/>
      <c r="P38" s="27"/>
      <c r="Q38" s="27"/>
      <c r="R38" s="26"/>
      <c r="S38" s="24" t="s">
        <v>857</v>
      </c>
      <c r="T38" s="24"/>
      <c r="U38" s="24"/>
    </row>
    <row r="39" spans="1:21">
      <c r="A39" s="12"/>
      <c r="B39" s="27"/>
      <c r="C39" s="26"/>
      <c r="D39" s="24"/>
      <c r="E39" s="24"/>
      <c r="F39" s="24"/>
      <c r="G39" s="26"/>
      <c r="H39" s="24" t="s">
        <v>853</v>
      </c>
      <c r="I39" s="24"/>
      <c r="J39" s="24"/>
      <c r="K39" s="26"/>
      <c r="L39" s="24" t="s">
        <v>857</v>
      </c>
      <c r="M39" s="24"/>
      <c r="N39" s="24"/>
      <c r="O39" s="26"/>
      <c r="P39" s="27"/>
      <c r="Q39" s="27"/>
      <c r="R39" s="26"/>
      <c r="S39" s="24" t="s">
        <v>860</v>
      </c>
      <c r="T39" s="24"/>
      <c r="U39" s="24"/>
    </row>
    <row r="40" spans="1:21" ht="15.75" thickBot="1">
      <c r="A40" s="12"/>
      <c r="B40" s="27"/>
      <c r="C40" s="26"/>
      <c r="D40" s="25"/>
      <c r="E40" s="25"/>
      <c r="F40" s="25"/>
      <c r="G40" s="26"/>
      <c r="H40" s="25" t="s">
        <v>854</v>
      </c>
      <c r="I40" s="25"/>
      <c r="J40" s="25"/>
      <c r="K40" s="26"/>
      <c r="L40" s="25" t="s">
        <v>858</v>
      </c>
      <c r="M40" s="25"/>
      <c r="N40" s="25"/>
      <c r="O40" s="26"/>
      <c r="P40" s="27"/>
      <c r="Q40" s="27"/>
      <c r="R40" s="26"/>
      <c r="S40" s="142"/>
      <c r="T40" s="142"/>
      <c r="U40" s="142"/>
    </row>
    <row r="41" spans="1:21">
      <c r="A41" s="12"/>
      <c r="B41" s="63" t="s">
        <v>29</v>
      </c>
      <c r="C41" s="19"/>
      <c r="D41" s="35"/>
      <c r="E41" s="35"/>
      <c r="F41" s="35"/>
      <c r="G41" s="19"/>
      <c r="H41" s="35"/>
      <c r="I41" s="35"/>
      <c r="J41" s="35"/>
      <c r="K41" s="19"/>
      <c r="L41" s="35"/>
      <c r="M41" s="35"/>
      <c r="N41" s="35"/>
      <c r="O41" s="19"/>
      <c r="P41" s="34"/>
      <c r="Q41" s="34"/>
      <c r="R41" s="19"/>
      <c r="S41" s="35"/>
      <c r="T41" s="35"/>
      <c r="U41" s="35"/>
    </row>
    <row r="42" spans="1:21">
      <c r="A42" s="12"/>
      <c r="B42" s="58" t="s">
        <v>33</v>
      </c>
      <c r="C42" s="26"/>
      <c r="D42" s="73" t="s">
        <v>282</v>
      </c>
      <c r="E42" s="38">
        <v>6348</v>
      </c>
      <c r="F42" s="26"/>
      <c r="G42" s="26"/>
      <c r="H42" s="73" t="s">
        <v>282</v>
      </c>
      <c r="I42" s="38">
        <v>4477</v>
      </c>
      <c r="J42" s="26"/>
      <c r="K42" s="26"/>
      <c r="L42" s="73" t="s">
        <v>282</v>
      </c>
      <c r="M42" s="38">
        <v>1871</v>
      </c>
      <c r="N42" s="26"/>
      <c r="O42" s="26"/>
      <c r="P42" s="42" t="s">
        <v>565</v>
      </c>
      <c r="Q42" s="73" t="s">
        <v>341</v>
      </c>
      <c r="R42" s="26"/>
      <c r="S42" s="73" t="s">
        <v>282</v>
      </c>
      <c r="T42" s="42" t="s">
        <v>261</v>
      </c>
      <c r="U42" s="26"/>
    </row>
    <row r="43" spans="1:21" ht="15.75" thickBot="1">
      <c r="A43" s="12"/>
      <c r="B43" s="58"/>
      <c r="C43" s="26"/>
      <c r="D43" s="198"/>
      <c r="E43" s="199"/>
      <c r="F43" s="94"/>
      <c r="G43" s="26"/>
      <c r="H43" s="198"/>
      <c r="I43" s="199"/>
      <c r="J43" s="94"/>
      <c r="K43" s="26"/>
      <c r="L43" s="198"/>
      <c r="M43" s="199"/>
      <c r="N43" s="94"/>
      <c r="O43" s="26"/>
      <c r="P43" s="42"/>
      <c r="Q43" s="73"/>
      <c r="R43" s="26"/>
      <c r="S43" s="198"/>
      <c r="T43" s="200"/>
      <c r="U43" s="94"/>
    </row>
    <row r="44" spans="1:21" ht="15.75" thickTop="1">
      <c r="A44" s="12"/>
      <c r="B44" s="18" t="s">
        <v>861</v>
      </c>
      <c r="C44" s="19"/>
      <c r="D44" s="107"/>
      <c r="E44" s="107"/>
      <c r="F44" s="107"/>
      <c r="G44" s="19"/>
      <c r="H44" s="107"/>
      <c r="I44" s="107"/>
      <c r="J44" s="107"/>
      <c r="K44" s="19"/>
      <c r="L44" s="107"/>
      <c r="M44" s="107"/>
      <c r="N44" s="107"/>
      <c r="O44" s="19"/>
      <c r="P44" s="34"/>
      <c r="Q44" s="34"/>
      <c r="R44" s="19"/>
      <c r="S44" s="107"/>
      <c r="T44" s="107"/>
      <c r="U44" s="107"/>
    </row>
    <row r="45" spans="1:21">
      <c r="A45" s="12"/>
      <c r="B45" s="36" t="s">
        <v>291</v>
      </c>
      <c r="C45" s="26"/>
      <c r="D45" s="38">
        <v>133225</v>
      </c>
      <c r="E45" s="38"/>
      <c r="F45" s="26"/>
      <c r="G45" s="26"/>
      <c r="H45" s="42" t="s">
        <v>261</v>
      </c>
      <c r="I45" s="42"/>
      <c r="J45" s="26"/>
      <c r="K45" s="26"/>
      <c r="L45" s="38">
        <v>133225</v>
      </c>
      <c r="M45" s="38"/>
      <c r="N45" s="26"/>
      <c r="O45" s="26"/>
      <c r="P45" s="73" t="s">
        <v>869</v>
      </c>
      <c r="Q45" s="73"/>
      <c r="R45" s="26"/>
      <c r="S45" s="42" t="s">
        <v>261</v>
      </c>
      <c r="T45" s="42"/>
      <c r="U45" s="26"/>
    </row>
    <row r="46" spans="1:21">
      <c r="A46" s="12"/>
      <c r="B46" s="36"/>
      <c r="C46" s="26"/>
      <c r="D46" s="38"/>
      <c r="E46" s="38"/>
      <c r="F46" s="26"/>
      <c r="G46" s="26"/>
      <c r="H46" s="42"/>
      <c r="I46" s="42"/>
      <c r="J46" s="26"/>
      <c r="K46" s="26"/>
      <c r="L46" s="38"/>
      <c r="M46" s="38"/>
      <c r="N46" s="26"/>
      <c r="O46" s="26"/>
      <c r="P46" s="73"/>
      <c r="Q46" s="73"/>
      <c r="R46" s="26"/>
      <c r="S46" s="42"/>
      <c r="T46" s="42"/>
      <c r="U46" s="26"/>
    </row>
    <row r="47" spans="1:21">
      <c r="A47" s="12"/>
      <c r="B47" s="39" t="s">
        <v>870</v>
      </c>
      <c r="C47" s="34"/>
      <c r="D47" s="75">
        <v>546626</v>
      </c>
      <c r="E47" s="75"/>
      <c r="F47" s="34"/>
      <c r="G47" s="34"/>
      <c r="H47" s="41" t="s">
        <v>261</v>
      </c>
      <c r="I47" s="41"/>
      <c r="J47" s="34"/>
      <c r="K47" s="34"/>
      <c r="L47" s="75">
        <v>546626</v>
      </c>
      <c r="M47" s="75"/>
      <c r="N47" s="34"/>
      <c r="O47" s="34"/>
      <c r="P47" s="83" t="s">
        <v>869</v>
      </c>
      <c r="Q47" s="83"/>
      <c r="R47" s="34"/>
      <c r="S47" s="41" t="s">
        <v>261</v>
      </c>
      <c r="T47" s="41"/>
      <c r="U47" s="34"/>
    </row>
    <row r="48" spans="1:21">
      <c r="A48" s="12"/>
      <c r="B48" s="39"/>
      <c r="C48" s="34"/>
      <c r="D48" s="75"/>
      <c r="E48" s="75"/>
      <c r="F48" s="34"/>
      <c r="G48" s="34"/>
      <c r="H48" s="41"/>
      <c r="I48" s="41"/>
      <c r="J48" s="34"/>
      <c r="K48" s="34"/>
      <c r="L48" s="75"/>
      <c r="M48" s="75"/>
      <c r="N48" s="34"/>
      <c r="O48" s="34"/>
      <c r="P48" s="83"/>
      <c r="Q48" s="83"/>
      <c r="R48" s="34"/>
      <c r="S48" s="41"/>
      <c r="T48" s="41"/>
      <c r="U48" s="34"/>
    </row>
    <row r="49" spans="1:22">
      <c r="A49" s="12"/>
      <c r="B49" s="36" t="s">
        <v>284</v>
      </c>
      <c r="C49" s="26"/>
      <c r="D49" s="38">
        <v>3859</v>
      </c>
      <c r="E49" s="38"/>
      <c r="F49" s="26"/>
      <c r="G49" s="26"/>
      <c r="H49" s="42" t="s">
        <v>261</v>
      </c>
      <c r="I49" s="42"/>
      <c r="J49" s="26"/>
      <c r="K49" s="26"/>
      <c r="L49" s="42" t="s">
        <v>261</v>
      </c>
      <c r="M49" s="42"/>
      <c r="N49" s="26"/>
      <c r="O49" s="26"/>
      <c r="P49" s="73" t="s">
        <v>869</v>
      </c>
      <c r="Q49" s="73"/>
      <c r="R49" s="26"/>
      <c r="S49" s="38">
        <v>3859</v>
      </c>
      <c r="T49" s="38"/>
      <c r="U49" s="26"/>
    </row>
    <row r="50" spans="1:22">
      <c r="A50" s="12"/>
      <c r="B50" s="36"/>
      <c r="C50" s="26"/>
      <c r="D50" s="38"/>
      <c r="E50" s="38"/>
      <c r="F50" s="26"/>
      <c r="G50" s="26"/>
      <c r="H50" s="42"/>
      <c r="I50" s="42"/>
      <c r="J50" s="26"/>
      <c r="K50" s="26"/>
      <c r="L50" s="42"/>
      <c r="M50" s="42"/>
      <c r="N50" s="26"/>
      <c r="O50" s="26"/>
      <c r="P50" s="73"/>
      <c r="Q50" s="73"/>
      <c r="R50" s="26"/>
      <c r="S50" s="38"/>
      <c r="T50" s="38"/>
      <c r="U50" s="26"/>
    </row>
    <row r="51" spans="1:22">
      <c r="A51" s="12"/>
      <c r="B51" s="39" t="s">
        <v>281</v>
      </c>
      <c r="C51" s="34"/>
      <c r="D51" s="41">
        <v>931</v>
      </c>
      <c r="E51" s="41"/>
      <c r="F51" s="34"/>
      <c r="G51" s="34"/>
      <c r="H51" s="41" t="s">
        <v>261</v>
      </c>
      <c r="I51" s="41"/>
      <c r="J51" s="34"/>
      <c r="K51" s="34"/>
      <c r="L51" s="41">
        <v>931</v>
      </c>
      <c r="M51" s="41"/>
      <c r="N51" s="34"/>
      <c r="O51" s="34"/>
      <c r="P51" s="41" t="s">
        <v>565</v>
      </c>
      <c r="Q51" s="83" t="s">
        <v>341</v>
      </c>
      <c r="R51" s="34"/>
      <c r="S51" s="41" t="s">
        <v>261</v>
      </c>
      <c r="T51" s="41"/>
      <c r="U51" s="34"/>
    </row>
    <row r="52" spans="1:22">
      <c r="A52" s="12"/>
      <c r="B52" s="39"/>
      <c r="C52" s="34"/>
      <c r="D52" s="41"/>
      <c r="E52" s="41"/>
      <c r="F52" s="34"/>
      <c r="G52" s="34"/>
      <c r="H52" s="41"/>
      <c r="I52" s="41"/>
      <c r="J52" s="34"/>
      <c r="K52" s="34"/>
      <c r="L52" s="41"/>
      <c r="M52" s="41"/>
      <c r="N52" s="34"/>
      <c r="O52" s="34"/>
      <c r="P52" s="41"/>
      <c r="Q52" s="83"/>
      <c r="R52" s="34"/>
      <c r="S52" s="41"/>
      <c r="T52" s="41"/>
      <c r="U52" s="34"/>
    </row>
    <row r="53" spans="1:22">
      <c r="A53" s="12"/>
      <c r="B53" s="36" t="s">
        <v>292</v>
      </c>
      <c r="C53" s="26"/>
      <c r="D53" s="42">
        <v>800</v>
      </c>
      <c r="E53" s="42"/>
      <c r="F53" s="26"/>
      <c r="G53" s="26"/>
      <c r="H53" s="42" t="s">
        <v>261</v>
      </c>
      <c r="I53" s="42"/>
      <c r="J53" s="26"/>
      <c r="K53" s="26"/>
      <c r="L53" s="42">
        <v>800</v>
      </c>
      <c r="M53" s="42"/>
      <c r="N53" s="26"/>
      <c r="O53" s="26"/>
      <c r="P53" s="73" t="s">
        <v>869</v>
      </c>
      <c r="Q53" s="73"/>
      <c r="R53" s="26"/>
      <c r="S53" s="42" t="s">
        <v>261</v>
      </c>
      <c r="T53" s="42"/>
      <c r="U53" s="26"/>
    </row>
    <row r="54" spans="1:22" ht="15.75" thickBot="1">
      <c r="A54" s="12"/>
      <c r="B54" s="36"/>
      <c r="C54" s="26"/>
      <c r="D54" s="43"/>
      <c r="E54" s="43"/>
      <c r="F54" s="44"/>
      <c r="G54" s="26"/>
      <c r="H54" s="43"/>
      <c r="I54" s="43"/>
      <c r="J54" s="44"/>
      <c r="K54" s="26"/>
      <c r="L54" s="43"/>
      <c r="M54" s="43"/>
      <c r="N54" s="44"/>
      <c r="O54" s="26"/>
      <c r="P54" s="73"/>
      <c r="Q54" s="73"/>
      <c r="R54" s="26"/>
      <c r="S54" s="43"/>
      <c r="T54" s="43"/>
      <c r="U54" s="44"/>
    </row>
    <row r="55" spans="1:22">
      <c r="A55" s="12"/>
      <c r="B55" s="32" t="s">
        <v>863</v>
      </c>
      <c r="C55" s="34"/>
      <c r="D55" s="109" t="s">
        <v>282</v>
      </c>
      <c r="E55" s="56">
        <v>685441</v>
      </c>
      <c r="F55" s="35"/>
      <c r="G55" s="34"/>
      <c r="H55" s="109" t="s">
        <v>282</v>
      </c>
      <c r="I55" s="53" t="s">
        <v>261</v>
      </c>
      <c r="J55" s="35"/>
      <c r="K55" s="34"/>
      <c r="L55" s="109" t="s">
        <v>282</v>
      </c>
      <c r="M55" s="56">
        <v>681582</v>
      </c>
      <c r="N55" s="35"/>
      <c r="O55" s="34"/>
      <c r="P55" s="83" t="s">
        <v>869</v>
      </c>
      <c r="Q55" s="83"/>
      <c r="R55" s="34"/>
      <c r="S55" s="109" t="s">
        <v>282</v>
      </c>
      <c r="T55" s="56">
        <v>3859</v>
      </c>
      <c r="U55" s="35"/>
    </row>
    <row r="56" spans="1:22" ht="15.75" thickBot="1">
      <c r="A56" s="12"/>
      <c r="B56" s="32"/>
      <c r="C56" s="34"/>
      <c r="D56" s="201"/>
      <c r="E56" s="202"/>
      <c r="F56" s="48"/>
      <c r="G56" s="34"/>
      <c r="H56" s="201"/>
      <c r="I56" s="203"/>
      <c r="J56" s="48"/>
      <c r="K56" s="34"/>
      <c r="L56" s="201"/>
      <c r="M56" s="202"/>
      <c r="N56" s="48"/>
      <c r="O56" s="34"/>
      <c r="P56" s="83"/>
      <c r="Q56" s="83"/>
      <c r="R56" s="34"/>
      <c r="S56" s="201"/>
      <c r="T56" s="202"/>
      <c r="U56" s="48"/>
    </row>
    <row r="57" spans="1:22" ht="15.75" thickTop="1">
      <c r="A57" s="12"/>
      <c r="B57" s="58" t="s">
        <v>864</v>
      </c>
      <c r="C57" s="26"/>
      <c r="D57" s="204" t="s">
        <v>282</v>
      </c>
      <c r="E57" s="205">
        <v>15</v>
      </c>
      <c r="F57" s="82"/>
      <c r="G57" s="26"/>
      <c r="H57" s="204" t="s">
        <v>282</v>
      </c>
      <c r="I57" s="205" t="s">
        <v>261</v>
      </c>
      <c r="J57" s="82"/>
      <c r="K57" s="26"/>
      <c r="L57" s="204" t="s">
        <v>282</v>
      </c>
      <c r="M57" s="205">
        <v>15</v>
      </c>
      <c r="N57" s="82"/>
      <c r="O57" s="26"/>
      <c r="P57" s="73" t="s">
        <v>869</v>
      </c>
      <c r="Q57" s="73"/>
      <c r="R57" s="26"/>
      <c r="S57" s="204" t="s">
        <v>282</v>
      </c>
      <c r="T57" s="205" t="s">
        <v>261</v>
      </c>
      <c r="U57" s="82"/>
    </row>
    <row r="58" spans="1:22" ht="15.75" thickBot="1">
      <c r="A58" s="12"/>
      <c r="B58" s="58"/>
      <c r="C58" s="26"/>
      <c r="D58" s="198"/>
      <c r="E58" s="200"/>
      <c r="F58" s="94"/>
      <c r="G58" s="26"/>
      <c r="H58" s="198"/>
      <c r="I58" s="200"/>
      <c r="J58" s="94"/>
      <c r="K58" s="26"/>
      <c r="L58" s="198"/>
      <c r="M58" s="200"/>
      <c r="N58" s="94"/>
      <c r="O58" s="26"/>
      <c r="P58" s="73"/>
      <c r="Q58" s="73"/>
      <c r="R58" s="26"/>
      <c r="S58" s="198"/>
      <c r="T58" s="200"/>
      <c r="U58" s="94"/>
    </row>
    <row r="59" spans="1:22" ht="15.75" thickTop="1">
      <c r="A59" s="12"/>
      <c r="B59" s="63" t="s">
        <v>865</v>
      </c>
      <c r="C59" s="19"/>
      <c r="D59" s="107"/>
      <c r="E59" s="107"/>
      <c r="F59" s="107"/>
      <c r="G59" s="19"/>
      <c r="H59" s="107"/>
      <c r="I59" s="107"/>
      <c r="J59" s="107"/>
      <c r="K59" s="19"/>
      <c r="L59" s="107"/>
      <c r="M59" s="107"/>
      <c r="N59" s="107"/>
      <c r="O59" s="19"/>
      <c r="P59" s="34"/>
      <c r="Q59" s="34"/>
      <c r="R59" s="19"/>
      <c r="S59" s="107"/>
      <c r="T59" s="107"/>
      <c r="U59" s="107"/>
    </row>
    <row r="60" spans="1:22">
      <c r="A60" s="12"/>
      <c r="B60" s="58" t="s">
        <v>866</v>
      </c>
      <c r="C60" s="26"/>
      <c r="D60" s="73" t="s">
        <v>282</v>
      </c>
      <c r="E60" s="38">
        <v>1330</v>
      </c>
      <c r="F60" s="26"/>
      <c r="G60" s="26"/>
      <c r="H60" s="73" t="s">
        <v>282</v>
      </c>
      <c r="I60" s="42" t="s">
        <v>261</v>
      </c>
      <c r="J60" s="26"/>
      <c r="K60" s="26"/>
      <c r="L60" s="73" t="s">
        <v>282</v>
      </c>
      <c r="M60" s="38">
        <v>1330</v>
      </c>
      <c r="N60" s="26"/>
      <c r="O60" s="26"/>
      <c r="P60" s="73" t="s">
        <v>869</v>
      </c>
      <c r="Q60" s="73"/>
      <c r="R60" s="26"/>
      <c r="S60" s="73" t="s">
        <v>282</v>
      </c>
      <c r="T60" s="42" t="s">
        <v>261</v>
      </c>
      <c r="U60" s="26"/>
    </row>
    <row r="61" spans="1:22" ht="15.75" thickBot="1">
      <c r="A61" s="12"/>
      <c r="B61" s="58"/>
      <c r="C61" s="26"/>
      <c r="D61" s="198"/>
      <c r="E61" s="199"/>
      <c r="F61" s="94"/>
      <c r="G61" s="26"/>
      <c r="H61" s="198"/>
      <c r="I61" s="200"/>
      <c r="J61" s="94"/>
      <c r="K61" s="26"/>
      <c r="L61" s="198"/>
      <c r="M61" s="199"/>
      <c r="N61" s="94"/>
      <c r="O61" s="26"/>
      <c r="P61" s="73"/>
      <c r="Q61" s="73"/>
      <c r="R61" s="26"/>
      <c r="S61" s="198"/>
      <c r="T61" s="200"/>
      <c r="U61" s="94"/>
    </row>
    <row r="62" spans="1:22" ht="16.5" thickTop="1">
      <c r="A62" s="12"/>
      <c r="B62" s="146"/>
      <c r="C62" s="146"/>
      <c r="D62" s="146"/>
      <c r="E62" s="146"/>
      <c r="F62" s="146"/>
      <c r="G62" s="146"/>
      <c r="H62" s="146"/>
      <c r="I62" s="146"/>
      <c r="J62" s="146"/>
      <c r="K62" s="146"/>
      <c r="L62" s="146"/>
      <c r="M62" s="146"/>
      <c r="N62" s="146"/>
      <c r="O62" s="146"/>
      <c r="P62" s="146"/>
      <c r="Q62" s="146"/>
      <c r="R62" s="146"/>
      <c r="S62" s="146"/>
      <c r="T62" s="146"/>
      <c r="U62" s="146"/>
      <c r="V62" s="146"/>
    </row>
    <row r="63" spans="1:22">
      <c r="A63" s="12"/>
      <c r="B63" s="13"/>
      <c r="C63" s="13"/>
    </row>
    <row r="64" spans="1:22" ht="24">
      <c r="A64" s="12"/>
      <c r="B64" s="207">
        <v>-1</v>
      </c>
      <c r="C64" s="144" t="s">
        <v>871</v>
      </c>
    </row>
    <row r="65" spans="1:22" ht="15" customHeight="1">
      <c r="A65" s="12" t="s">
        <v>1015</v>
      </c>
      <c r="B65" s="59" t="s">
        <v>7</v>
      </c>
      <c r="C65" s="59"/>
      <c r="D65" s="59"/>
      <c r="E65" s="59"/>
      <c r="F65" s="59"/>
      <c r="G65" s="59"/>
      <c r="H65" s="59"/>
      <c r="I65" s="59"/>
      <c r="J65" s="59"/>
      <c r="K65" s="59"/>
      <c r="L65" s="59"/>
      <c r="M65" s="59"/>
      <c r="N65" s="59"/>
      <c r="O65" s="59"/>
      <c r="P65" s="59"/>
      <c r="Q65" s="59"/>
      <c r="R65" s="59"/>
      <c r="S65" s="59"/>
      <c r="T65" s="59"/>
      <c r="U65" s="59"/>
      <c r="V65" s="59"/>
    </row>
    <row r="66" spans="1:22">
      <c r="A66" s="12"/>
      <c r="B66" s="26" t="s">
        <v>872</v>
      </c>
      <c r="C66" s="26"/>
      <c r="D66" s="26"/>
      <c r="E66" s="26"/>
      <c r="F66" s="26"/>
      <c r="G66" s="26"/>
      <c r="H66" s="26"/>
      <c r="I66" s="26"/>
      <c r="J66" s="26"/>
      <c r="K66" s="26"/>
      <c r="L66" s="26"/>
      <c r="M66" s="26"/>
      <c r="N66" s="26"/>
      <c r="O66" s="26"/>
      <c r="P66" s="26"/>
      <c r="Q66" s="26"/>
      <c r="R66" s="26"/>
      <c r="S66" s="26"/>
      <c r="T66" s="26"/>
      <c r="U66" s="26"/>
      <c r="V66" s="26"/>
    </row>
    <row r="67" spans="1:22">
      <c r="A67" s="12"/>
      <c r="B67" s="21"/>
      <c r="C67" s="21"/>
      <c r="D67" s="21"/>
      <c r="E67" s="21"/>
    </row>
    <row r="68" spans="1:22">
      <c r="A68" s="12"/>
      <c r="B68" s="13"/>
      <c r="C68" s="13"/>
      <c r="D68" s="13"/>
      <c r="E68" s="13"/>
    </row>
    <row r="69" spans="1:22">
      <c r="A69" s="12"/>
      <c r="B69" s="114" t="s">
        <v>272</v>
      </c>
      <c r="C69" s="24" t="s">
        <v>873</v>
      </c>
      <c r="D69" s="24"/>
      <c r="E69" s="24"/>
    </row>
    <row r="70" spans="1:22">
      <c r="A70" s="12"/>
      <c r="B70" s="114"/>
      <c r="C70" s="24" t="s">
        <v>874</v>
      </c>
      <c r="D70" s="24"/>
      <c r="E70" s="24"/>
    </row>
    <row r="71" spans="1:22" ht="15.75" thickBot="1">
      <c r="A71" s="12"/>
      <c r="B71" s="114"/>
      <c r="C71" s="25" t="s">
        <v>875</v>
      </c>
      <c r="D71" s="25"/>
      <c r="E71" s="25"/>
    </row>
    <row r="72" spans="1:22">
      <c r="A72" s="12"/>
      <c r="B72" s="27"/>
      <c r="C72" s="68" t="s">
        <v>876</v>
      </c>
      <c r="D72" s="68"/>
      <c r="E72" s="68"/>
    </row>
    <row r="73" spans="1:22" ht="15.75" thickBot="1">
      <c r="A73" s="12"/>
      <c r="B73" s="27"/>
      <c r="C73" s="25" t="s">
        <v>877</v>
      </c>
      <c r="D73" s="25"/>
      <c r="E73" s="25"/>
    </row>
    <row r="74" spans="1:22">
      <c r="A74" s="12"/>
      <c r="B74" s="32" t="s">
        <v>878</v>
      </c>
      <c r="C74" s="109" t="s">
        <v>282</v>
      </c>
      <c r="D74" s="56">
        <v>3736</v>
      </c>
      <c r="E74" s="35"/>
    </row>
    <row r="75" spans="1:22">
      <c r="A75" s="12"/>
      <c r="B75" s="32"/>
      <c r="C75" s="110"/>
      <c r="D75" s="57"/>
      <c r="E75" s="55"/>
    </row>
    <row r="76" spans="1:22" ht="15.75" thickBot="1">
      <c r="A76" s="12"/>
      <c r="B76" s="51" t="s">
        <v>879</v>
      </c>
      <c r="C76" s="43" t="s">
        <v>496</v>
      </c>
      <c r="D76" s="43"/>
      <c r="E76" s="62" t="s">
        <v>341</v>
      </c>
    </row>
    <row r="77" spans="1:22">
      <c r="A77" s="12"/>
      <c r="B77" s="77" t="s">
        <v>880</v>
      </c>
      <c r="C77" s="79" t="s">
        <v>282</v>
      </c>
      <c r="D77" s="46">
        <v>3724</v>
      </c>
      <c r="E77" s="35"/>
    </row>
    <row r="78" spans="1:22" ht="15.75" thickBot="1">
      <c r="A78" s="12"/>
      <c r="B78" s="77"/>
      <c r="C78" s="80"/>
      <c r="D78" s="47"/>
      <c r="E78" s="48"/>
    </row>
    <row r="79" spans="1:22" ht="15.75" thickTop="1">
      <c r="A79" s="12"/>
      <c r="B79" s="21"/>
      <c r="C79" s="21"/>
      <c r="D79" s="21"/>
      <c r="E79" s="21"/>
      <c r="F79" s="21"/>
      <c r="G79" s="21"/>
      <c r="H79" s="21"/>
      <c r="I79" s="21"/>
      <c r="J79" s="21"/>
      <c r="K79" s="21"/>
      <c r="L79" s="21"/>
      <c r="M79" s="21"/>
      <c r="N79" s="21"/>
      <c r="O79" s="21"/>
      <c r="P79" s="21"/>
      <c r="Q79" s="21"/>
      <c r="R79" s="21"/>
      <c r="S79" s="21"/>
      <c r="T79" s="21"/>
      <c r="U79" s="21"/>
      <c r="V79" s="21"/>
    </row>
    <row r="80" spans="1:22">
      <c r="A80" s="12"/>
      <c r="B80" s="21"/>
      <c r="C80" s="21"/>
      <c r="D80" s="21"/>
      <c r="E80" s="21"/>
    </row>
    <row r="81" spans="1:22">
      <c r="A81" s="12"/>
      <c r="B81" s="13"/>
      <c r="C81" s="13"/>
      <c r="D81" s="13"/>
      <c r="E81" s="13"/>
    </row>
    <row r="82" spans="1:22">
      <c r="A82" s="12"/>
      <c r="B82" s="114" t="s">
        <v>272</v>
      </c>
      <c r="C82" s="24" t="s">
        <v>873</v>
      </c>
      <c r="D82" s="24"/>
      <c r="E82" s="24"/>
    </row>
    <row r="83" spans="1:22">
      <c r="A83" s="12"/>
      <c r="B83" s="114"/>
      <c r="C83" s="24" t="s">
        <v>874</v>
      </c>
      <c r="D83" s="24"/>
      <c r="E83" s="24"/>
    </row>
    <row r="84" spans="1:22" ht="15.75" thickBot="1">
      <c r="A84" s="12"/>
      <c r="B84" s="114"/>
      <c r="C84" s="25" t="s">
        <v>881</v>
      </c>
      <c r="D84" s="25"/>
      <c r="E84" s="25"/>
    </row>
    <row r="85" spans="1:22">
      <c r="A85" s="12"/>
      <c r="B85" s="27"/>
      <c r="C85" s="68" t="s">
        <v>876</v>
      </c>
      <c r="D85" s="68"/>
      <c r="E85" s="68"/>
    </row>
    <row r="86" spans="1:22" ht="15.75" thickBot="1">
      <c r="A86" s="12"/>
      <c r="B86" s="27"/>
      <c r="C86" s="25" t="s">
        <v>882</v>
      </c>
      <c r="D86" s="25"/>
      <c r="E86" s="25"/>
    </row>
    <row r="87" spans="1:22">
      <c r="A87" s="12"/>
      <c r="B87" s="32" t="s">
        <v>883</v>
      </c>
      <c r="C87" s="109" t="s">
        <v>282</v>
      </c>
      <c r="D87" s="56">
        <v>3859</v>
      </c>
      <c r="E87" s="35"/>
    </row>
    <row r="88" spans="1:22">
      <c r="A88" s="12"/>
      <c r="B88" s="32"/>
      <c r="C88" s="110"/>
      <c r="D88" s="57"/>
      <c r="E88" s="55"/>
    </row>
    <row r="89" spans="1:22">
      <c r="A89" s="12"/>
      <c r="B89" s="51" t="s">
        <v>884</v>
      </c>
      <c r="C89" s="42" t="s">
        <v>885</v>
      </c>
      <c r="D89" s="42"/>
      <c r="E89" s="62" t="s">
        <v>341</v>
      </c>
    </row>
    <row r="90" spans="1:22">
      <c r="A90" s="12"/>
      <c r="B90" s="32" t="s">
        <v>879</v>
      </c>
      <c r="C90" s="41">
        <v>35</v>
      </c>
      <c r="D90" s="41"/>
      <c r="E90" s="34"/>
    </row>
    <row r="91" spans="1:22" ht="15.75" thickBot="1">
      <c r="A91" s="12"/>
      <c r="B91" s="32"/>
      <c r="C91" s="86"/>
      <c r="D91" s="86"/>
      <c r="E91" s="85"/>
    </row>
    <row r="92" spans="1:22">
      <c r="A92" s="12"/>
      <c r="B92" s="87" t="s">
        <v>880</v>
      </c>
      <c r="C92" s="89" t="s">
        <v>282</v>
      </c>
      <c r="D92" s="92">
        <v>3724</v>
      </c>
      <c r="E92" s="30"/>
    </row>
    <row r="93" spans="1:22" ht="15.75" thickBot="1">
      <c r="A93" s="12"/>
      <c r="B93" s="87"/>
      <c r="C93" s="90"/>
      <c r="D93" s="93"/>
      <c r="E93" s="94"/>
    </row>
    <row r="94" spans="1:22" ht="15.75" thickTop="1">
      <c r="A94" s="12"/>
      <c r="B94" s="26" t="s">
        <v>886</v>
      </c>
      <c r="C94" s="26"/>
      <c r="D94" s="26"/>
      <c r="E94" s="26"/>
      <c r="F94" s="26"/>
      <c r="G94" s="26"/>
      <c r="H94" s="26"/>
      <c r="I94" s="26"/>
      <c r="J94" s="26"/>
      <c r="K94" s="26"/>
      <c r="L94" s="26"/>
      <c r="M94" s="26"/>
      <c r="N94" s="26"/>
      <c r="O94" s="26"/>
      <c r="P94" s="26"/>
      <c r="Q94" s="26"/>
      <c r="R94" s="26"/>
      <c r="S94" s="26"/>
      <c r="T94" s="26"/>
      <c r="U94" s="26"/>
      <c r="V94" s="26"/>
    </row>
    <row r="95" spans="1:22">
      <c r="A95" s="12"/>
      <c r="B95" s="21"/>
      <c r="C95" s="21"/>
      <c r="D95" s="21"/>
      <c r="E95" s="21"/>
      <c r="F95" s="21"/>
      <c r="G95" s="21"/>
      <c r="H95" s="21"/>
      <c r="I95" s="21"/>
      <c r="J95" s="21"/>
      <c r="K95" s="21"/>
      <c r="L95" s="21"/>
      <c r="M95" s="21"/>
      <c r="N95" s="21"/>
    </row>
    <row r="96" spans="1:22">
      <c r="A96" s="12"/>
      <c r="B96" s="13"/>
      <c r="C96" s="13"/>
      <c r="D96" s="13"/>
      <c r="E96" s="13"/>
      <c r="F96" s="13"/>
      <c r="G96" s="13"/>
      <c r="H96" s="13"/>
      <c r="I96" s="13"/>
      <c r="J96" s="13"/>
      <c r="K96" s="13"/>
      <c r="L96" s="13"/>
      <c r="M96" s="13"/>
      <c r="N96" s="13"/>
    </row>
    <row r="97" spans="1:22">
      <c r="A97" s="12"/>
      <c r="B97" s="114" t="s">
        <v>272</v>
      </c>
      <c r="C97" s="26"/>
      <c r="D97" s="24" t="s">
        <v>887</v>
      </c>
      <c r="E97" s="24"/>
      <c r="F97" s="24"/>
      <c r="G97" s="24"/>
      <c r="H97" s="24"/>
      <c r="I97" s="24"/>
      <c r="J97" s="24"/>
      <c r="K97" s="24"/>
      <c r="L97" s="24"/>
      <c r="M97" s="24"/>
      <c r="N97" s="24"/>
    </row>
    <row r="98" spans="1:22" ht="15.75" thickBot="1">
      <c r="A98" s="12"/>
      <c r="B98" s="114"/>
      <c r="C98" s="26"/>
      <c r="D98" s="25" t="s">
        <v>888</v>
      </c>
      <c r="E98" s="25"/>
      <c r="F98" s="25"/>
      <c r="G98" s="25"/>
      <c r="H98" s="25"/>
      <c r="I98" s="25"/>
      <c r="J98" s="25"/>
      <c r="K98" s="25"/>
      <c r="L98" s="25"/>
      <c r="M98" s="25"/>
      <c r="N98" s="25"/>
    </row>
    <row r="99" spans="1:22">
      <c r="A99" s="12"/>
      <c r="B99" s="27"/>
      <c r="C99" s="26"/>
      <c r="D99" s="68" t="s">
        <v>889</v>
      </c>
      <c r="E99" s="68"/>
      <c r="F99" s="68"/>
      <c r="G99" s="30"/>
      <c r="H99" s="68" t="s">
        <v>876</v>
      </c>
      <c r="I99" s="68"/>
      <c r="J99" s="68"/>
      <c r="K99" s="30"/>
      <c r="L99" s="68" t="s">
        <v>892</v>
      </c>
      <c r="M99" s="68"/>
      <c r="N99" s="68"/>
    </row>
    <row r="100" spans="1:22">
      <c r="A100" s="12"/>
      <c r="B100" s="27"/>
      <c r="C100" s="26"/>
      <c r="D100" s="24"/>
      <c r="E100" s="24"/>
      <c r="F100" s="24"/>
      <c r="G100" s="26"/>
      <c r="H100" s="24" t="s">
        <v>890</v>
      </c>
      <c r="I100" s="24"/>
      <c r="J100" s="24"/>
      <c r="K100" s="26"/>
      <c r="L100" s="24" t="s">
        <v>893</v>
      </c>
      <c r="M100" s="24"/>
      <c r="N100" s="24"/>
    </row>
    <row r="101" spans="1:22" ht="15.75" thickBot="1">
      <c r="A101" s="12"/>
      <c r="B101" s="27"/>
      <c r="C101" s="26"/>
      <c r="D101" s="25"/>
      <c r="E101" s="25"/>
      <c r="F101" s="25"/>
      <c r="G101" s="26"/>
      <c r="H101" s="25" t="s">
        <v>891</v>
      </c>
      <c r="I101" s="25"/>
      <c r="J101" s="25"/>
      <c r="K101" s="26"/>
      <c r="L101" s="25" t="s">
        <v>894</v>
      </c>
      <c r="M101" s="25"/>
      <c r="N101" s="25"/>
    </row>
    <row r="102" spans="1:22">
      <c r="A102" s="12"/>
      <c r="B102" s="32" t="s">
        <v>895</v>
      </c>
      <c r="C102" s="34"/>
      <c r="D102" s="109" t="s">
        <v>282</v>
      </c>
      <c r="E102" s="53" t="s">
        <v>261</v>
      </c>
      <c r="F102" s="35"/>
      <c r="G102" s="34"/>
      <c r="H102" s="109" t="s">
        <v>282</v>
      </c>
      <c r="I102" s="56">
        <v>3872</v>
      </c>
      <c r="J102" s="35"/>
      <c r="K102" s="34"/>
      <c r="L102" s="109" t="s">
        <v>282</v>
      </c>
      <c r="M102" s="53">
        <v>301</v>
      </c>
      <c r="N102" s="35"/>
    </row>
    <row r="103" spans="1:22">
      <c r="A103" s="12"/>
      <c r="B103" s="32"/>
      <c r="C103" s="34"/>
      <c r="D103" s="110"/>
      <c r="E103" s="54"/>
      <c r="F103" s="55"/>
      <c r="G103" s="34"/>
      <c r="H103" s="110"/>
      <c r="I103" s="57"/>
      <c r="J103" s="55"/>
      <c r="K103" s="34"/>
      <c r="L103" s="110"/>
      <c r="M103" s="54"/>
      <c r="N103" s="55"/>
    </row>
    <row r="104" spans="1:22">
      <c r="A104" s="12"/>
      <c r="B104" s="58" t="s">
        <v>879</v>
      </c>
      <c r="C104" s="26"/>
      <c r="D104" s="42" t="s">
        <v>261</v>
      </c>
      <c r="E104" s="42"/>
      <c r="F104" s="26"/>
      <c r="G104" s="26"/>
      <c r="H104" s="42">
        <v>93</v>
      </c>
      <c r="I104" s="42"/>
      <c r="J104" s="26"/>
      <c r="K104" s="26"/>
      <c r="L104" s="42">
        <v>28</v>
      </c>
      <c r="M104" s="42"/>
      <c r="N104" s="26"/>
    </row>
    <row r="105" spans="1:22" ht="15.75" thickBot="1">
      <c r="A105" s="12"/>
      <c r="B105" s="58"/>
      <c r="C105" s="26"/>
      <c r="D105" s="43"/>
      <c r="E105" s="43"/>
      <c r="F105" s="44"/>
      <c r="G105" s="26"/>
      <c r="H105" s="43"/>
      <c r="I105" s="43"/>
      <c r="J105" s="44"/>
      <c r="K105" s="26"/>
      <c r="L105" s="43"/>
      <c r="M105" s="43"/>
      <c r="N105" s="44"/>
    </row>
    <row r="106" spans="1:22">
      <c r="A106" s="12"/>
      <c r="B106" s="77" t="s">
        <v>896</v>
      </c>
      <c r="C106" s="34"/>
      <c r="D106" s="79" t="s">
        <v>282</v>
      </c>
      <c r="E106" s="98" t="s">
        <v>261</v>
      </c>
      <c r="F106" s="35"/>
      <c r="G106" s="34"/>
      <c r="H106" s="79" t="s">
        <v>282</v>
      </c>
      <c r="I106" s="46">
        <v>3965</v>
      </c>
      <c r="J106" s="35"/>
      <c r="K106" s="34"/>
      <c r="L106" s="79" t="s">
        <v>282</v>
      </c>
      <c r="M106" s="98">
        <v>329</v>
      </c>
      <c r="N106" s="35"/>
    </row>
    <row r="107" spans="1:22" ht="15.75" thickBot="1">
      <c r="A107" s="12"/>
      <c r="B107" s="77"/>
      <c r="C107" s="34"/>
      <c r="D107" s="80"/>
      <c r="E107" s="99"/>
      <c r="F107" s="48"/>
      <c r="G107" s="34"/>
      <c r="H107" s="80"/>
      <c r="I107" s="47"/>
      <c r="J107" s="48"/>
      <c r="K107" s="34"/>
      <c r="L107" s="80"/>
      <c r="M107" s="99"/>
      <c r="N107" s="48"/>
    </row>
    <row r="108" spans="1:22" ht="15.75" thickTop="1">
      <c r="A108" s="12"/>
      <c r="B108" s="108"/>
      <c r="C108" s="108"/>
      <c r="D108" s="108"/>
      <c r="E108" s="108"/>
      <c r="F108" s="108"/>
      <c r="G108" s="108"/>
      <c r="H108" s="108"/>
      <c r="I108" s="108"/>
      <c r="J108" s="108"/>
      <c r="K108" s="108"/>
      <c r="L108" s="108"/>
      <c r="M108" s="108"/>
      <c r="N108" s="108"/>
      <c r="O108" s="108"/>
      <c r="P108" s="108"/>
      <c r="Q108" s="108"/>
      <c r="R108" s="108"/>
      <c r="S108" s="108"/>
      <c r="T108" s="108"/>
      <c r="U108" s="108"/>
      <c r="V108" s="108"/>
    </row>
    <row r="109" spans="1:22">
      <c r="A109" s="12"/>
      <c r="B109" s="21"/>
      <c r="C109" s="21"/>
      <c r="D109" s="21"/>
      <c r="E109" s="21"/>
      <c r="F109" s="21"/>
      <c r="G109" s="21"/>
      <c r="H109" s="21"/>
      <c r="I109" s="21"/>
      <c r="J109" s="21"/>
      <c r="K109" s="21"/>
      <c r="L109" s="21"/>
      <c r="M109" s="21"/>
      <c r="N109" s="21"/>
    </row>
    <row r="110" spans="1:22">
      <c r="A110" s="12"/>
      <c r="B110" s="13"/>
      <c r="C110" s="13"/>
      <c r="D110" s="13"/>
      <c r="E110" s="13"/>
      <c r="F110" s="13"/>
      <c r="G110" s="13"/>
      <c r="H110" s="13"/>
      <c r="I110" s="13"/>
      <c r="J110" s="13"/>
      <c r="K110" s="13"/>
      <c r="L110" s="13"/>
      <c r="M110" s="13"/>
      <c r="N110" s="13"/>
    </row>
    <row r="111" spans="1:22">
      <c r="A111" s="12"/>
      <c r="B111" s="114" t="s">
        <v>272</v>
      </c>
      <c r="C111" s="26"/>
      <c r="D111" s="24" t="s">
        <v>887</v>
      </c>
      <c r="E111" s="24"/>
      <c r="F111" s="24"/>
      <c r="G111" s="24"/>
      <c r="H111" s="24"/>
      <c r="I111" s="24"/>
      <c r="J111" s="24"/>
      <c r="K111" s="24"/>
      <c r="L111" s="24"/>
      <c r="M111" s="24"/>
      <c r="N111" s="24"/>
    </row>
    <row r="112" spans="1:22" ht="15.75" thickBot="1">
      <c r="A112" s="12"/>
      <c r="B112" s="114"/>
      <c r="C112" s="26"/>
      <c r="D112" s="25" t="s">
        <v>888</v>
      </c>
      <c r="E112" s="25"/>
      <c r="F112" s="25"/>
      <c r="G112" s="25"/>
      <c r="H112" s="25"/>
      <c r="I112" s="25"/>
      <c r="J112" s="25"/>
      <c r="K112" s="25"/>
      <c r="L112" s="25"/>
      <c r="M112" s="25"/>
      <c r="N112" s="25"/>
    </row>
    <row r="113" spans="1:22">
      <c r="A113" s="12"/>
      <c r="B113" s="27"/>
      <c r="C113" s="26"/>
      <c r="D113" s="68" t="s">
        <v>897</v>
      </c>
      <c r="E113" s="68"/>
      <c r="F113" s="68"/>
      <c r="G113" s="30"/>
      <c r="H113" s="68" t="s">
        <v>876</v>
      </c>
      <c r="I113" s="68"/>
      <c r="J113" s="68"/>
      <c r="K113" s="30"/>
      <c r="L113" s="68" t="s">
        <v>892</v>
      </c>
      <c r="M113" s="68"/>
      <c r="N113" s="68"/>
    </row>
    <row r="114" spans="1:22">
      <c r="A114" s="12"/>
      <c r="B114" s="27"/>
      <c r="C114" s="26"/>
      <c r="D114" s="24"/>
      <c r="E114" s="24"/>
      <c r="F114" s="24"/>
      <c r="G114" s="26"/>
      <c r="H114" s="24" t="s">
        <v>890</v>
      </c>
      <c r="I114" s="24"/>
      <c r="J114" s="24"/>
      <c r="K114" s="26"/>
      <c r="L114" s="24" t="s">
        <v>893</v>
      </c>
      <c r="M114" s="24"/>
      <c r="N114" s="24"/>
    </row>
    <row r="115" spans="1:22" ht="15.75" thickBot="1">
      <c r="A115" s="12"/>
      <c r="B115" s="27"/>
      <c r="C115" s="26"/>
      <c r="D115" s="25"/>
      <c r="E115" s="25"/>
      <c r="F115" s="25"/>
      <c r="G115" s="26"/>
      <c r="H115" s="25" t="s">
        <v>891</v>
      </c>
      <c r="I115" s="25"/>
      <c r="J115" s="25"/>
      <c r="K115" s="26"/>
      <c r="L115" s="25" t="s">
        <v>894</v>
      </c>
      <c r="M115" s="25"/>
      <c r="N115" s="25"/>
    </row>
    <row r="116" spans="1:22">
      <c r="A116" s="12"/>
      <c r="B116" s="32" t="s">
        <v>898</v>
      </c>
      <c r="C116" s="34"/>
      <c r="D116" s="109" t="s">
        <v>282</v>
      </c>
      <c r="E116" s="53">
        <v>26</v>
      </c>
      <c r="F116" s="35"/>
      <c r="G116" s="34"/>
      <c r="H116" s="109" t="s">
        <v>282</v>
      </c>
      <c r="I116" s="56">
        <v>3800</v>
      </c>
      <c r="J116" s="35"/>
      <c r="K116" s="34"/>
      <c r="L116" s="109" t="s">
        <v>282</v>
      </c>
      <c r="M116" s="53">
        <v>297</v>
      </c>
      <c r="N116" s="35"/>
    </row>
    <row r="117" spans="1:22">
      <c r="A117" s="12"/>
      <c r="B117" s="32"/>
      <c r="C117" s="34"/>
      <c r="D117" s="110"/>
      <c r="E117" s="54"/>
      <c r="F117" s="55"/>
      <c r="G117" s="34"/>
      <c r="H117" s="110"/>
      <c r="I117" s="57"/>
      <c r="J117" s="55"/>
      <c r="K117" s="34"/>
      <c r="L117" s="110"/>
      <c r="M117" s="54"/>
      <c r="N117" s="55"/>
    </row>
    <row r="118" spans="1:22">
      <c r="A118" s="12"/>
      <c r="B118" s="58" t="s">
        <v>899</v>
      </c>
      <c r="C118" s="26"/>
      <c r="D118" s="42">
        <v>199</v>
      </c>
      <c r="E118" s="42"/>
      <c r="F118" s="26"/>
      <c r="G118" s="26"/>
      <c r="H118" s="42" t="s">
        <v>261</v>
      </c>
      <c r="I118" s="42"/>
      <c r="J118" s="26"/>
      <c r="K118" s="26"/>
      <c r="L118" s="42" t="s">
        <v>261</v>
      </c>
      <c r="M118" s="42"/>
      <c r="N118" s="26"/>
    </row>
    <row r="119" spans="1:22">
      <c r="A119" s="12"/>
      <c r="B119" s="58"/>
      <c r="C119" s="26"/>
      <c r="D119" s="42"/>
      <c r="E119" s="42"/>
      <c r="F119" s="26"/>
      <c r="G119" s="26"/>
      <c r="H119" s="42"/>
      <c r="I119" s="42"/>
      <c r="J119" s="26"/>
      <c r="K119" s="26"/>
      <c r="L119" s="42"/>
      <c r="M119" s="42"/>
      <c r="N119" s="26"/>
    </row>
    <row r="120" spans="1:22">
      <c r="A120" s="12"/>
      <c r="B120" s="32" t="s">
        <v>879</v>
      </c>
      <c r="C120" s="34"/>
      <c r="D120" s="41" t="s">
        <v>261</v>
      </c>
      <c r="E120" s="41"/>
      <c r="F120" s="34"/>
      <c r="G120" s="34"/>
      <c r="H120" s="41">
        <v>165</v>
      </c>
      <c r="I120" s="41"/>
      <c r="J120" s="34"/>
      <c r="K120" s="34"/>
      <c r="L120" s="41">
        <v>32</v>
      </c>
      <c r="M120" s="41"/>
      <c r="N120" s="34"/>
    </row>
    <row r="121" spans="1:22">
      <c r="A121" s="12"/>
      <c r="B121" s="32"/>
      <c r="C121" s="34"/>
      <c r="D121" s="41"/>
      <c r="E121" s="41"/>
      <c r="F121" s="34"/>
      <c r="G121" s="34"/>
      <c r="H121" s="41"/>
      <c r="I121" s="41"/>
      <c r="J121" s="34"/>
      <c r="K121" s="34"/>
      <c r="L121" s="41"/>
      <c r="M121" s="41"/>
      <c r="N121" s="34"/>
    </row>
    <row r="122" spans="1:22">
      <c r="A122" s="12"/>
      <c r="B122" s="58" t="s">
        <v>900</v>
      </c>
      <c r="C122" s="26"/>
      <c r="D122" s="42" t="s">
        <v>901</v>
      </c>
      <c r="E122" s="42"/>
      <c r="F122" s="73" t="s">
        <v>341</v>
      </c>
      <c r="G122" s="26"/>
      <c r="H122" s="42" t="s">
        <v>261</v>
      </c>
      <c r="I122" s="42"/>
      <c r="J122" s="26"/>
      <c r="K122" s="26"/>
      <c r="L122" s="42" t="s">
        <v>261</v>
      </c>
      <c r="M122" s="42"/>
      <c r="N122" s="26"/>
    </row>
    <row r="123" spans="1:22" ht="15.75" thickBot="1">
      <c r="A123" s="12"/>
      <c r="B123" s="58"/>
      <c r="C123" s="26"/>
      <c r="D123" s="43"/>
      <c r="E123" s="43"/>
      <c r="F123" s="134"/>
      <c r="G123" s="26"/>
      <c r="H123" s="43"/>
      <c r="I123" s="43"/>
      <c r="J123" s="44"/>
      <c r="K123" s="26"/>
      <c r="L123" s="43"/>
      <c r="M123" s="43"/>
      <c r="N123" s="44"/>
    </row>
    <row r="124" spans="1:22">
      <c r="A124" s="12"/>
      <c r="B124" s="77" t="s">
        <v>896</v>
      </c>
      <c r="C124" s="34"/>
      <c r="D124" s="79" t="s">
        <v>282</v>
      </c>
      <c r="E124" s="98" t="s">
        <v>261</v>
      </c>
      <c r="F124" s="35"/>
      <c r="G124" s="34"/>
      <c r="H124" s="79" t="s">
        <v>282</v>
      </c>
      <c r="I124" s="46">
        <v>3965</v>
      </c>
      <c r="J124" s="35"/>
      <c r="K124" s="34"/>
      <c r="L124" s="79" t="s">
        <v>282</v>
      </c>
      <c r="M124" s="98">
        <v>329</v>
      </c>
      <c r="N124" s="35"/>
    </row>
    <row r="125" spans="1:22" ht="15.75" thickBot="1">
      <c r="A125" s="12"/>
      <c r="B125" s="77"/>
      <c r="C125" s="34"/>
      <c r="D125" s="80"/>
      <c r="E125" s="99"/>
      <c r="F125" s="48"/>
      <c r="G125" s="34"/>
      <c r="H125" s="80"/>
      <c r="I125" s="47"/>
      <c r="J125" s="48"/>
      <c r="K125" s="34"/>
      <c r="L125" s="80"/>
      <c r="M125" s="99"/>
      <c r="N125" s="48"/>
    </row>
    <row r="126" spans="1:22" ht="15.75" thickTop="1">
      <c r="A126" s="12" t="s">
        <v>1016</v>
      </c>
      <c r="B126" s="59" t="s">
        <v>7</v>
      </c>
      <c r="C126" s="59"/>
      <c r="D126" s="59"/>
      <c r="E126" s="59"/>
      <c r="F126" s="59"/>
      <c r="G126" s="59"/>
      <c r="H126" s="59"/>
      <c r="I126" s="59"/>
      <c r="J126" s="59"/>
      <c r="K126" s="59"/>
      <c r="L126" s="59"/>
      <c r="M126" s="59"/>
      <c r="N126" s="59"/>
      <c r="O126" s="59"/>
      <c r="P126" s="59"/>
      <c r="Q126" s="59"/>
      <c r="R126" s="59"/>
      <c r="S126" s="59"/>
      <c r="T126" s="59"/>
      <c r="U126" s="59"/>
      <c r="V126" s="59"/>
    </row>
    <row r="127" spans="1:22">
      <c r="A127" s="12"/>
      <c r="B127" s="21"/>
      <c r="C127" s="21"/>
      <c r="D127" s="21"/>
      <c r="E127" s="21"/>
      <c r="F127" s="21"/>
      <c r="G127" s="21"/>
      <c r="H127" s="21"/>
      <c r="I127" s="21"/>
      <c r="J127" s="21"/>
      <c r="K127" s="21"/>
      <c r="L127" s="21"/>
    </row>
    <row r="128" spans="1:22">
      <c r="A128" s="12"/>
      <c r="B128" s="13"/>
      <c r="C128" s="13"/>
      <c r="D128" s="13"/>
      <c r="E128" s="13"/>
      <c r="F128" s="13"/>
      <c r="G128" s="13"/>
      <c r="H128" s="13"/>
      <c r="I128" s="13"/>
      <c r="J128" s="13"/>
      <c r="K128" s="13"/>
      <c r="L128" s="13"/>
    </row>
    <row r="129" spans="1:22">
      <c r="A129" s="12"/>
      <c r="B129" s="22" t="s">
        <v>272</v>
      </c>
      <c r="C129" s="26"/>
      <c r="D129" s="24" t="s">
        <v>903</v>
      </c>
      <c r="E129" s="24"/>
      <c r="F129" s="24"/>
      <c r="G129" s="26"/>
      <c r="H129" s="24" t="s">
        <v>905</v>
      </c>
      <c r="I129" s="26"/>
      <c r="J129" s="15" t="s">
        <v>855</v>
      </c>
      <c r="K129" s="26"/>
      <c r="L129" s="24" t="s">
        <v>907</v>
      </c>
    </row>
    <row r="130" spans="1:22">
      <c r="A130" s="12"/>
      <c r="B130" s="22"/>
      <c r="C130" s="26"/>
      <c r="D130" s="24" t="s">
        <v>904</v>
      </c>
      <c r="E130" s="24"/>
      <c r="F130" s="24"/>
      <c r="G130" s="26"/>
      <c r="H130" s="24"/>
      <c r="I130" s="26"/>
      <c r="J130" s="15" t="s">
        <v>859</v>
      </c>
      <c r="K130" s="26"/>
      <c r="L130" s="24"/>
    </row>
    <row r="131" spans="1:22" ht="15.75" thickBot="1">
      <c r="A131" s="12"/>
      <c r="B131" s="22"/>
      <c r="C131" s="26"/>
      <c r="D131" s="142"/>
      <c r="E131" s="142"/>
      <c r="F131" s="142"/>
      <c r="G131" s="26"/>
      <c r="H131" s="25"/>
      <c r="I131" s="26"/>
      <c r="J131" s="49" t="s">
        <v>906</v>
      </c>
      <c r="K131" s="26"/>
      <c r="L131" s="25"/>
    </row>
    <row r="132" spans="1:22">
      <c r="A132" s="12"/>
      <c r="B132" s="32" t="s">
        <v>284</v>
      </c>
      <c r="C132" s="34"/>
      <c r="D132" s="109" t="s">
        <v>282</v>
      </c>
      <c r="E132" s="56">
        <v>3724</v>
      </c>
      <c r="F132" s="35"/>
      <c r="G132" s="34"/>
      <c r="H132" s="53" t="s">
        <v>908</v>
      </c>
      <c r="I132" s="34"/>
      <c r="J132" s="208" t="s">
        <v>909</v>
      </c>
      <c r="K132" s="34"/>
      <c r="L132" s="209">
        <v>3.2000000000000001E-2</v>
      </c>
    </row>
    <row r="133" spans="1:22">
      <c r="A133" s="12"/>
      <c r="B133" s="32"/>
      <c r="C133" s="34"/>
      <c r="D133" s="110"/>
      <c r="E133" s="57"/>
      <c r="F133" s="55"/>
      <c r="G133" s="34"/>
      <c r="H133" s="41"/>
      <c r="I133" s="34"/>
      <c r="J133" s="160"/>
      <c r="K133" s="34"/>
      <c r="L133" s="210"/>
    </row>
    <row r="134" spans="1:22">
      <c r="A134" s="12"/>
      <c r="B134" s="11"/>
      <c r="C134" s="11"/>
      <c r="D134" s="26"/>
      <c r="E134" s="26"/>
      <c r="F134" s="26"/>
      <c r="G134" s="11"/>
      <c r="H134" s="11"/>
      <c r="I134" s="11"/>
      <c r="J134" s="149" t="s">
        <v>910</v>
      </c>
      <c r="K134" s="11"/>
      <c r="L134" s="150">
        <v>5.0000000000000001E-3</v>
      </c>
    </row>
    <row r="135" spans="1:22">
      <c r="A135" s="12"/>
      <c r="B135" s="21"/>
      <c r="C135" s="21"/>
      <c r="D135" s="21"/>
      <c r="E135" s="21"/>
      <c r="F135" s="21"/>
      <c r="G135" s="21"/>
      <c r="H135" s="21"/>
      <c r="I135" s="21"/>
      <c r="J135" s="21"/>
      <c r="K135" s="21"/>
      <c r="L135" s="21"/>
    </row>
    <row r="136" spans="1:22">
      <c r="A136" s="12"/>
      <c r="B136" s="13"/>
      <c r="C136" s="13"/>
      <c r="D136" s="13"/>
      <c r="E136" s="13"/>
      <c r="F136" s="13"/>
      <c r="G136" s="13"/>
      <c r="H136" s="13"/>
      <c r="I136" s="13"/>
      <c r="J136" s="13"/>
      <c r="K136" s="13"/>
      <c r="L136" s="13"/>
    </row>
    <row r="137" spans="1:22">
      <c r="A137" s="12"/>
      <c r="B137" s="22" t="s">
        <v>272</v>
      </c>
      <c r="C137" s="26"/>
      <c r="D137" s="24" t="s">
        <v>911</v>
      </c>
      <c r="E137" s="24"/>
      <c r="F137" s="24"/>
      <c r="G137" s="26"/>
      <c r="H137" s="24" t="s">
        <v>912</v>
      </c>
      <c r="I137" s="26"/>
      <c r="J137" s="15" t="s">
        <v>855</v>
      </c>
      <c r="K137" s="26"/>
      <c r="L137" s="24" t="s">
        <v>907</v>
      </c>
    </row>
    <row r="138" spans="1:22">
      <c r="A138" s="12"/>
      <c r="B138" s="22"/>
      <c r="C138" s="26"/>
      <c r="D138" s="24" t="s">
        <v>442</v>
      </c>
      <c r="E138" s="24"/>
      <c r="F138" s="24"/>
      <c r="G138" s="26"/>
      <c r="H138" s="24"/>
      <c r="I138" s="26"/>
      <c r="J138" s="15" t="s">
        <v>859</v>
      </c>
      <c r="K138" s="26"/>
      <c r="L138" s="24"/>
    </row>
    <row r="139" spans="1:22" ht="15.75" thickBot="1">
      <c r="A139" s="12"/>
      <c r="B139" s="22"/>
      <c r="C139" s="26"/>
      <c r="D139" s="142"/>
      <c r="E139" s="142"/>
      <c r="F139" s="142"/>
      <c r="G139" s="26"/>
      <c r="H139" s="25"/>
      <c r="I139" s="26"/>
      <c r="J139" s="49" t="s">
        <v>906</v>
      </c>
      <c r="K139" s="26"/>
      <c r="L139" s="25"/>
    </row>
    <row r="140" spans="1:22">
      <c r="A140" s="12"/>
      <c r="B140" s="32" t="s">
        <v>284</v>
      </c>
      <c r="C140" s="34"/>
      <c r="D140" s="109" t="s">
        <v>282</v>
      </c>
      <c r="E140" s="56">
        <v>3859</v>
      </c>
      <c r="F140" s="35"/>
      <c r="G140" s="34"/>
      <c r="H140" s="53" t="s">
        <v>913</v>
      </c>
      <c r="I140" s="34"/>
      <c r="J140" s="208" t="s">
        <v>909</v>
      </c>
      <c r="K140" s="34"/>
      <c r="L140" s="208" t="s">
        <v>914</v>
      </c>
    </row>
    <row r="141" spans="1:22">
      <c r="A141" s="12"/>
      <c r="B141" s="32"/>
      <c r="C141" s="34"/>
      <c r="D141" s="83"/>
      <c r="E141" s="75"/>
      <c r="F141" s="34"/>
      <c r="G141" s="34"/>
      <c r="H141" s="41"/>
      <c r="I141" s="34"/>
      <c r="J141" s="160"/>
      <c r="K141" s="34"/>
      <c r="L141" s="160"/>
    </row>
    <row r="142" spans="1:22">
      <c r="A142" s="12"/>
      <c r="B142" s="11"/>
      <c r="C142" s="11"/>
      <c r="D142" s="26"/>
      <c r="E142" s="26"/>
      <c r="F142" s="26"/>
      <c r="G142" s="11"/>
      <c r="H142" s="11"/>
      <c r="I142" s="11"/>
      <c r="J142" s="149" t="s">
        <v>915</v>
      </c>
      <c r="K142" s="11"/>
      <c r="L142" s="150">
        <v>5.0000000000000001E-3</v>
      </c>
    </row>
    <row r="143" spans="1:22" ht="15" customHeight="1">
      <c r="A143" s="12" t="s">
        <v>1017</v>
      </c>
      <c r="B143" s="59" t="s">
        <v>7</v>
      </c>
      <c r="C143" s="59"/>
      <c r="D143" s="59"/>
      <c r="E143" s="59"/>
      <c r="F143" s="59"/>
      <c r="G143" s="59"/>
      <c r="H143" s="59"/>
      <c r="I143" s="59"/>
      <c r="J143" s="59"/>
      <c r="K143" s="59"/>
      <c r="L143" s="59"/>
      <c r="M143" s="59"/>
      <c r="N143" s="59"/>
      <c r="O143" s="59"/>
      <c r="P143" s="59"/>
      <c r="Q143" s="59"/>
      <c r="R143" s="59"/>
      <c r="S143" s="59"/>
      <c r="T143" s="59"/>
      <c r="U143" s="59"/>
      <c r="V143" s="59"/>
    </row>
    <row r="144" spans="1:22">
      <c r="A144" s="12"/>
      <c r="B144" s="26" t="s">
        <v>917</v>
      </c>
      <c r="C144" s="26"/>
      <c r="D144" s="26"/>
      <c r="E144" s="26"/>
      <c r="F144" s="26"/>
      <c r="G144" s="26"/>
      <c r="H144" s="26"/>
      <c r="I144" s="26"/>
      <c r="J144" s="26"/>
      <c r="K144" s="26"/>
      <c r="L144" s="26"/>
      <c r="M144" s="26"/>
      <c r="N144" s="26"/>
      <c r="O144" s="26"/>
      <c r="P144" s="26"/>
      <c r="Q144" s="26"/>
      <c r="R144" s="26"/>
      <c r="S144" s="26"/>
      <c r="T144" s="26"/>
      <c r="U144" s="26"/>
      <c r="V144" s="26"/>
    </row>
    <row r="145" spans="1:22">
      <c r="A145" s="12"/>
      <c r="B145" s="21"/>
      <c r="C145" s="21"/>
      <c r="D145" s="21"/>
      <c r="E145" s="21"/>
      <c r="F145" s="21"/>
      <c r="G145" s="21"/>
      <c r="H145" s="21"/>
      <c r="I145" s="21"/>
      <c r="J145" s="21"/>
      <c r="K145" s="21"/>
      <c r="L145" s="21"/>
      <c r="M145" s="21"/>
      <c r="N145" s="21"/>
    </row>
    <row r="146" spans="1:22">
      <c r="A146" s="12"/>
      <c r="B146" s="13"/>
      <c r="C146" s="13"/>
      <c r="D146" s="13"/>
      <c r="E146" s="13"/>
      <c r="F146" s="13"/>
      <c r="G146" s="13"/>
      <c r="H146" s="13"/>
      <c r="I146" s="13"/>
      <c r="J146" s="13"/>
      <c r="K146" s="13"/>
      <c r="L146" s="13"/>
      <c r="M146" s="13"/>
      <c r="N146" s="13"/>
    </row>
    <row r="147" spans="1:22" ht="15.75" thickBot="1">
      <c r="A147" s="12"/>
      <c r="B147" s="113" t="s">
        <v>272</v>
      </c>
      <c r="C147" s="11"/>
      <c r="D147" s="25" t="s">
        <v>849</v>
      </c>
      <c r="E147" s="25"/>
      <c r="F147" s="25"/>
      <c r="G147" s="25"/>
      <c r="H147" s="25"/>
      <c r="I147" s="25"/>
      <c r="J147" s="25"/>
      <c r="K147" s="25"/>
      <c r="L147" s="25"/>
      <c r="M147" s="25"/>
      <c r="N147" s="25"/>
    </row>
    <row r="148" spans="1:22">
      <c r="A148" s="12"/>
      <c r="B148" s="27"/>
      <c r="C148" s="26"/>
      <c r="D148" s="68" t="s">
        <v>918</v>
      </c>
      <c r="E148" s="68"/>
      <c r="F148" s="68"/>
      <c r="G148" s="30"/>
      <c r="H148" s="68" t="s">
        <v>855</v>
      </c>
      <c r="I148" s="68"/>
      <c r="J148" s="68"/>
      <c r="K148" s="30"/>
      <c r="L148" s="68" t="s">
        <v>855</v>
      </c>
      <c r="M148" s="68"/>
      <c r="N148" s="68"/>
    </row>
    <row r="149" spans="1:22">
      <c r="A149" s="12"/>
      <c r="B149" s="27"/>
      <c r="C149" s="26"/>
      <c r="D149" s="24" t="s">
        <v>919</v>
      </c>
      <c r="E149" s="24"/>
      <c r="F149" s="24"/>
      <c r="G149" s="26"/>
      <c r="H149" s="24" t="s">
        <v>196</v>
      </c>
      <c r="I149" s="24"/>
      <c r="J149" s="24"/>
      <c r="K149" s="26"/>
      <c r="L149" s="24" t="s">
        <v>859</v>
      </c>
      <c r="M149" s="24"/>
      <c r="N149" s="24"/>
    </row>
    <row r="150" spans="1:22">
      <c r="A150" s="12"/>
      <c r="B150" s="27"/>
      <c r="C150" s="26"/>
      <c r="D150" s="24" t="s">
        <v>920</v>
      </c>
      <c r="E150" s="24"/>
      <c r="F150" s="24"/>
      <c r="G150" s="26"/>
      <c r="H150" s="24" t="s">
        <v>856</v>
      </c>
      <c r="I150" s="24"/>
      <c r="J150" s="24"/>
      <c r="K150" s="26"/>
      <c r="L150" s="24" t="s">
        <v>857</v>
      </c>
      <c r="M150" s="24"/>
      <c r="N150" s="24"/>
    </row>
    <row r="151" spans="1:22">
      <c r="A151" s="12"/>
      <c r="B151" s="27"/>
      <c r="C151" s="26"/>
      <c r="D151" s="24" t="s">
        <v>29</v>
      </c>
      <c r="E151" s="24"/>
      <c r="F151" s="24"/>
      <c r="G151" s="26"/>
      <c r="H151" s="24" t="s">
        <v>857</v>
      </c>
      <c r="I151" s="24"/>
      <c r="J151" s="24"/>
      <c r="K151" s="26"/>
      <c r="L151" s="24" t="s">
        <v>923</v>
      </c>
      <c r="M151" s="24"/>
      <c r="N151" s="24"/>
    </row>
    <row r="152" spans="1:22" ht="15.75" thickBot="1">
      <c r="A152" s="12"/>
      <c r="B152" s="27"/>
      <c r="C152" s="26"/>
      <c r="D152" s="25" t="s">
        <v>921</v>
      </c>
      <c r="E152" s="25"/>
      <c r="F152" s="25"/>
      <c r="G152" s="26"/>
      <c r="H152" s="25" t="s">
        <v>922</v>
      </c>
      <c r="I152" s="25"/>
      <c r="J152" s="25"/>
      <c r="K152" s="26"/>
      <c r="L152" s="142"/>
      <c r="M152" s="142"/>
      <c r="N152" s="142"/>
    </row>
    <row r="153" spans="1:22">
      <c r="A153" s="12"/>
      <c r="B153" s="63" t="s">
        <v>29</v>
      </c>
      <c r="C153" s="19"/>
      <c r="D153" s="35"/>
      <c r="E153" s="35"/>
      <c r="F153" s="35"/>
      <c r="G153" s="19"/>
      <c r="H153" s="35"/>
      <c r="I153" s="35"/>
      <c r="J153" s="35"/>
      <c r="K153" s="19"/>
      <c r="L153" s="35"/>
      <c r="M153" s="35"/>
      <c r="N153" s="35"/>
    </row>
    <row r="154" spans="1:22">
      <c r="A154" s="12"/>
      <c r="B154" s="58" t="s">
        <v>40</v>
      </c>
      <c r="C154" s="26"/>
      <c r="D154" s="73" t="s">
        <v>282</v>
      </c>
      <c r="E154" s="42" t="s">
        <v>261</v>
      </c>
      <c r="F154" s="26"/>
      <c r="G154" s="26"/>
      <c r="H154" s="73" t="s">
        <v>282</v>
      </c>
      <c r="I154" s="42" t="s">
        <v>261</v>
      </c>
      <c r="J154" s="26"/>
      <c r="K154" s="26"/>
      <c r="L154" s="73" t="s">
        <v>282</v>
      </c>
      <c r="M154" s="38">
        <v>77856</v>
      </c>
      <c r="N154" s="26"/>
    </row>
    <row r="155" spans="1:22">
      <c r="A155" s="12"/>
      <c r="B155" s="58"/>
      <c r="C155" s="26"/>
      <c r="D155" s="73"/>
      <c r="E155" s="42"/>
      <c r="F155" s="26"/>
      <c r="G155" s="26"/>
      <c r="H155" s="73"/>
      <c r="I155" s="42"/>
      <c r="J155" s="26"/>
      <c r="K155" s="26"/>
      <c r="L155" s="73"/>
      <c r="M155" s="38"/>
      <c r="N155" s="26"/>
    </row>
    <row r="156" spans="1:22">
      <c r="A156" s="12"/>
      <c r="B156" s="32" t="s">
        <v>924</v>
      </c>
      <c r="C156" s="34"/>
      <c r="D156" s="41" t="s">
        <v>261</v>
      </c>
      <c r="E156" s="41"/>
      <c r="F156" s="34"/>
      <c r="G156" s="34"/>
      <c r="H156" s="41">
        <v>144</v>
      </c>
      <c r="I156" s="41"/>
      <c r="J156" s="34"/>
      <c r="K156" s="34"/>
      <c r="L156" s="41" t="s">
        <v>261</v>
      </c>
      <c r="M156" s="41"/>
      <c r="N156" s="34"/>
    </row>
    <row r="157" spans="1:22">
      <c r="A157" s="12"/>
      <c r="B157" s="32"/>
      <c r="C157" s="34"/>
      <c r="D157" s="41"/>
      <c r="E157" s="41"/>
      <c r="F157" s="34"/>
      <c r="G157" s="34"/>
      <c r="H157" s="41"/>
      <c r="I157" s="41"/>
      <c r="J157" s="34"/>
      <c r="K157" s="34"/>
      <c r="L157" s="41"/>
      <c r="M157" s="41"/>
      <c r="N157" s="34"/>
    </row>
    <row r="158" spans="1:22">
      <c r="A158" s="12"/>
      <c r="B158" s="26" t="s">
        <v>925</v>
      </c>
      <c r="C158" s="26"/>
      <c r="D158" s="26"/>
      <c r="E158" s="26"/>
      <c r="F158" s="26"/>
      <c r="G158" s="26"/>
      <c r="H158" s="26"/>
      <c r="I158" s="26"/>
      <c r="J158" s="26"/>
      <c r="K158" s="26"/>
      <c r="L158" s="26"/>
      <c r="M158" s="26"/>
      <c r="N158" s="26"/>
      <c r="O158" s="26"/>
      <c r="P158" s="26"/>
      <c r="Q158" s="26"/>
      <c r="R158" s="26"/>
      <c r="S158" s="26"/>
      <c r="T158" s="26"/>
      <c r="U158" s="26"/>
      <c r="V158" s="26"/>
    </row>
    <row r="159" spans="1:22">
      <c r="A159" s="12"/>
      <c r="B159" s="26" t="s">
        <v>926</v>
      </c>
      <c r="C159" s="26"/>
      <c r="D159" s="26"/>
      <c r="E159" s="26"/>
      <c r="F159" s="26"/>
      <c r="G159" s="26"/>
      <c r="H159" s="26"/>
      <c r="I159" s="26"/>
      <c r="J159" s="26"/>
      <c r="K159" s="26"/>
      <c r="L159" s="26"/>
      <c r="M159" s="26"/>
      <c r="N159" s="26"/>
      <c r="O159" s="26"/>
      <c r="P159" s="26"/>
      <c r="Q159" s="26"/>
      <c r="R159" s="26"/>
      <c r="S159" s="26"/>
      <c r="T159" s="26"/>
      <c r="U159" s="26"/>
      <c r="V159" s="26"/>
    </row>
    <row r="160" spans="1:22">
      <c r="A160" s="12"/>
      <c r="B160" s="21"/>
      <c r="C160" s="21"/>
      <c r="D160" s="21"/>
      <c r="E160" s="21"/>
      <c r="F160" s="21"/>
      <c r="G160" s="21"/>
      <c r="H160" s="21"/>
      <c r="I160" s="21"/>
      <c r="J160" s="21"/>
      <c r="K160" s="21"/>
      <c r="L160" s="21"/>
      <c r="M160" s="21"/>
      <c r="N160" s="21"/>
    </row>
    <row r="161" spans="1:22">
      <c r="A161" s="12"/>
      <c r="B161" s="13"/>
      <c r="C161" s="13"/>
      <c r="D161" s="13"/>
      <c r="E161" s="13"/>
      <c r="F161" s="13"/>
      <c r="G161" s="13"/>
      <c r="H161" s="13"/>
      <c r="I161" s="13"/>
      <c r="J161" s="13"/>
      <c r="K161" s="13"/>
      <c r="L161" s="13"/>
      <c r="M161" s="13"/>
      <c r="N161" s="13"/>
    </row>
    <row r="162" spans="1:22" ht="15.75" thickBot="1">
      <c r="A162" s="12"/>
      <c r="B162" s="14" t="s">
        <v>272</v>
      </c>
      <c r="C162" s="11"/>
      <c r="D162" s="25" t="s">
        <v>849</v>
      </c>
      <c r="E162" s="25"/>
      <c r="F162" s="25"/>
      <c r="G162" s="25"/>
      <c r="H162" s="25"/>
      <c r="I162" s="25"/>
      <c r="J162" s="25"/>
      <c r="K162" s="25"/>
      <c r="L162" s="25"/>
      <c r="M162" s="25"/>
      <c r="N162" s="25"/>
    </row>
    <row r="163" spans="1:22">
      <c r="A163" s="12"/>
      <c r="B163" s="27"/>
      <c r="C163" s="26"/>
      <c r="D163" s="68" t="s">
        <v>918</v>
      </c>
      <c r="E163" s="68"/>
      <c r="F163" s="68"/>
      <c r="G163" s="30"/>
      <c r="H163" s="68" t="s">
        <v>855</v>
      </c>
      <c r="I163" s="68"/>
      <c r="J163" s="68"/>
      <c r="K163" s="30"/>
      <c r="L163" s="68" t="s">
        <v>855</v>
      </c>
      <c r="M163" s="68"/>
      <c r="N163" s="68"/>
    </row>
    <row r="164" spans="1:22">
      <c r="A164" s="12"/>
      <c r="B164" s="27"/>
      <c r="C164" s="26"/>
      <c r="D164" s="24" t="s">
        <v>919</v>
      </c>
      <c r="E164" s="24"/>
      <c r="F164" s="24"/>
      <c r="G164" s="26"/>
      <c r="H164" s="24" t="s">
        <v>196</v>
      </c>
      <c r="I164" s="24"/>
      <c r="J164" s="24"/>
      <c r="K164" s="26"/>
      <c r="L164" s="24" t="s">
        <v>859</v>
      </c>
      <c r="M164" s="24"/>
      <c r="N164" s="24"/>
    </row>
    <row r="165" spans="1:22">
      <c r="A165" s="12"/>
      <c r="B165" s="27"/>
      <c r="C165" s="26"/>
      <c r="D165" s="24" t="s">
        <v>920</v>
      </c>
      <c r="E165" s="24"/>
      <c r="F165" s="24"/>
      <c r="G165" s="26"/>
      <c r="H165" s="24" t="s">
        <v>856</v>
      </c>
      <c r="I165" s="24"/>
      <c r="J165" s="24"/>
      <c r="K165" s="26"/>
      <c r="L165" s="24" t="s">
        <v>857</v>
      </c>
      <c r="M165" s="24"/>
      <c r="N165" s="24"/>
    </row>
    <row r="166" spans="1:22">
      <c r="A166" s="12"/>
      <c r="B166" s="27"/>
      <c r="C166" s="26"/>
      <c r="D166" s="24" t="s">
        <v>29</v>
      </c>
      <c r="E166" s="24"/>
      <c r="F166" s="24"/>
      <c r="G166" s="26"/>
      <c r="H166" s="24" t="s">
        <v>857</v>
      </c>
      <c r="I166" s="24"/>
      <c r="J166" s="24"/>
      <c r="K166" s="26"/>
      <c r="L166" s="24" t="s">
        <v>860</v>
      </c>
      <c r="M166" s="24"/>
      <c r="N166" s="24"/>
    </row>
    <row r="167" spans="1:22" ht="15.75" thickBot="1">
      <c r="A167" s="12"/>
      <c r="B167" s="27"/>
      <c r="C167" s="26"/>
      <c r="D167" s="25" t="s">
        <v>854</v>
      </c>
      <c r="E167" s="25"/>
      <c r="F167" s="25"/>
      <c r="G167" s="26"/>
      <c r="H167" s="25" t="s">
        <v>858</v>
      </c>
      <c r="I167" s="25"/>
      <c r="J167" s="25"/>
      <c r="K167" s="26"/>
      <c r="L167" s="142"/>
      <c r="M167" s="142"/>
      <c r="N167" s="142"/>
    </row>
    <row r="168" spans="1:22">
      <c r="A168" s="12"/>
      <c r="B168" s="63" t="s">
        <v>29</v>
      </c>
      <c r="C168" s="19"/>
      <c r="D168" s="35"/>
      <c r="E168" s="35"/>
      <c r="F168" s="35"/>
      <c r="G168" s="19"/>
      <c r="H168" s="35"/>
      <c r="I168" s="35"/>
      <c r="J168" s="35"/>
      <c r="K168" s="19"/>
      <c r="L168" s="35"/>
      <c r="M168" s="35"/>
      <c r="N168" s="35"/>
    </row>
    <row r="169" spans="1:22">
      <c r="A169" s="12"/>
      <c r="B169" s="58" t="s">
        <v>40</v>
      </c>
      <c r="C169" s="26"/>
      <c r="D169" s="73" t="s">
        <v>282</v>
      </c>
      <c r="E169" s="42" t="s">
        <v>261</v>
      </c>
      <c r="F169" s="26"/>
      <c r="G169" s="26"/>
      <c r="H169" s="73" t="s">
        <v>282</v>
      </c>
      <c r="I169" s="42" t="s">
        <v>261</v>
      </c>
      <c r="J169" s="26"/>
      <c r="K169" s="26"/>
      <c r="L169" s="73" t="s">
        <v>282</v>
      </c>
      <c r="M169" s="38">
        <v>118579</v>
      </c>
      <c r="N169" s="26"/>
    </row>
    <row r="170" spans="1:22">
      <c r="A170" s="12"/>
      <c r="B170" s="58"/>
      <c r="C170" s="26"/>
      <c r="D170" s="73"/>
      <c r="E170" s="42"/>
      <c r="F170" s="26"/>
      <c r="G170" s="26"/>
      <c r="H170" s="73"/>
      <c r="I170" s="42"/>
      <c r="J170" s="26"/>
      <c r="K170" s="26"/>
      <c r="L170" s="73"/>
      <c r="M170" s="38"/>
      <c r="N170" s="26"/>
    </row>
    <row r="171" spans="1:22">
      <c r="A171" s="12"/>
      <c r="B171" s="32" t="s">
        <v>924</v>
      </c>
      <c r="C171" s="34"/>
      <c r="D171" s="41" t="s">
        <v>261</v>
      </c>
      <c r="E171" s="41"/>
      <c r="F171" s="34"/>
      <c r="G171" s="34"/>
      <c r="H171" s="41">
        <v>108</v>
      </c>
      <c r="I171" s="41"/>
      <c r="J171" s="34"/>
      <c r="K171" s="34"/>
      <c r="L171" s="41" t="s">
        <v>261</v>
      </c>
      <c r="M171" s="41"/>
      <c r="N171" s="34"/>
    </row>
    <row r="172" spans="1:22">
      <c r="A172" s="12"/>
      <c r="B172" s="32"/>
      <c r="C172" s="34"/>
      <c r="D172" s="41"/>
      <c r="E172" s="41"/>
      <c r="F172" s="34"/>
      <c r="G172" s="34"/>
      <c r="H172" s="41"/>
      <c r="I172" s="41"/>
      <c r="J172" s="34"/>
      <c r="K172" s="34"/>
      <c r="L172" s="41"/>
      <c r="M172" s="41"/>
      <c r="N172" s="34"/>
    </row>
    <row r="173" spans="1:22">
      <c r="A173" s="12"/>
      <c r="B173" s="58" t="s">
        <v>927</v>
      </c>
      <c r="C173" s="26"/>
      <c r="D173" s="42" t="s">
        <v>261</v>
      </c>
      <c r="E173" s="42"/>
      <c r="F173" s="26"/>
      <c r="G173" s="26"/>
      <c r="H173" s="42" t="s">
        <v>261</v>
      </c>
      <c r="I173" s="42"/>
      <c r="J173" s="26"/>
      <c r="K173" s="26"/>
      <c r="L173" s="38">
        <v>1332</v>
      </c>
      <c r="M173" s="38"/>
      <c r="N173" s="26"/>
    </row>
    <row r="174" spans="1:22">
      <c r="A174" s="12"/>
      <c r="B174" s="58"/>
      <c r="C174" s="26"/>
      <c r="D174" s="42"/>
      <c r="E174" s="42"/>
      <c r="F174" s="26"/>
      <c r="G174" s="26"/>
      <c r="H174" s="42"/>
      <c r="I174" s="42"/>
      <c r="J174" s="26"/>
      <c r="K174" s="26"/>
      <c r="L174" s="38"/>
      <c r="M174" s="38"/>
      <c r="N174" s="26"/>
    </row>
    <row r="175" spans="1:22" ht="15" customHeight="1">
      <c r="A175" s="12" t="s">
        <v>1018</v>
      </c>
      <c r="B175" s="59" t="s">
        <v>7</v>
      </c>
      <c r="C175" s="59"/>
      <c r="D175" s="59"/>
      <c r="E175" s="59"/>
      <c r="F175" s="59"/>
      <c r="G175" s="59"/>
      <c r="H175" s="59"/>
      <c r="I175" s="59"/>
      <c r="J175" s="59"/>
      <c r="K175" s="59"/>
      <c r="L175" s="59"/>
      <c r="M175" s="59"/>
      <c r="N175" s="59"/>
      <c r="O175" s="59"/>
      <c r="P175" s="59"/>
      <c r="Q175" s="59"/>
      <c r="R175" s="59"/>
      <c r="S175" s="59"/>
      <c r="T175" s="59"/>
      <c r="U175" s="59"/>
      <c r="V175" s="59"/>
    </row>
    <row r="176" spans="1:22">
      <c r="A176" s="12"/>
      <c r="B176" s="21"/>
      <c r="C176" s="21"/>
      <c r="D176" s="21"/>
      <c r="E176" s="21"/>
      <c r="F176" s="21"/>
      <c r="G176" s="21"/>
      <c r="H176" s="21"/>
      <c r="I176" s="21"/>
      <c r="J176" s="21"/>
      <c r="K176" s="21"/>
      <c r="L176" s="21"/>
    </row>
    <row r="177" spans="1:22">
      <c r="A177" s="12"/>
      <c r="B177" s="13"/>
      <c r="C177" s="13"/>
      <c r="D177" s="13"/>
      <c r="E177" s="13"/>
      <c r="F177" s="13"/>
      <c r="G177" s="13"/>
      <c r="H177" s="13"/>
      <c r="I177" s="13"/>
      <c r="J177" s="13"/>
      <c r="K177" s="13"/>
      <c r="L177" s="13"/>
    </row>
    <row r="178" spans="1:22">
      <c r="A178" s="12"/>
      <c r="B178" s="22" t="s">
        <v>272</v>
      </c>
      <c r="C178" s="26"/>
      <c r="D178" s="24" t="s">
        <v>911</v>
      </c>
      <c r="E178" s="24"/>
      <c r="F178" s="24"/>
      <c r="G178" s="26"/>
      <c r="H178" s="24" t="s">
        <v>905</v>
      </c>
      <c r="I178" s="26"/>
      <c r="J178" s="24" t="s">
        <v>930</v>
      </c>
      <c r="K178" s="26"/>
      <c r="L178" s="24" t="s">
        <v>907</v>
      </c>
    </row>
    <row r="179" spans="1:22" ht="15.75" thickBot="1">
      <c r="A179" s="12"/>
      <c r="B179" s="22"/>
      <c r="C179" s="26"/>
      <c r="D179" s="25" t="s">
        <v>904</v>
      </c>
      <c r="E179" s="25"/>
      <c r="F179" s="25"/>
      <c r="G179" s="26"/>
      <c r="H179" s="25"/>
      <c r="I179" s="26"/>
      <c r="J179" s="25"/>
      <c r="K179" s="26"/>
      <c r="L179" s="25"/>
    </row>
    <row r="180" spans="1:22">
      <c r="A180" s="12"/>
      <c r="B180" s="32" t="s">
        <v>40</v>
      </c>
      <c r="C180" s="34"/>
      <c r="D180" s="109" t="s">
        <v>282</v>
      </c>
      <c r="E180" s="56">
        <v>77856</v>
      </c>
      <c r="F180" s="35"/>
      <c r="G180" s="34"/>
      <c r="H180" s="109" t="s">
        <v>931</v>
      </c>
      <c r="I180" s="34"/>
      <c r="J180" s="109" t="s">
        <v>932</v>
      </c>
      <c r="K180" s="34"/>
      <c r="L180" s="208" t="s">
        <v>933</v>
      </c>
    </row>
    <row r="181" spans="1:22">
      <c r="A181" s="12"/>
      <c r="B181" s="32"/>
      <c r="C181" s="34"/>
      <c r="D181" s="83"/>
      <c r="E181" s="75"/>
      <c r="F181" s="34"/>
      <c r="G181" s="34"/>
      <c r="H181" s="83"/>
      <c r="I181" s="34"/>
      <c r="J181" s="83"/>
      <c r="K181" s="34"/>
      <c r="L181" s="211"/>
    </row>
    <row r="182" spans="1:22">
      <c r="A182" s="12"/>
      <c r="B182" s="108"/>
      <c r="C182" s="108"/>
      <c r="D182" s="108"/>
      <c r="E182" s="108"/>
      <c r="F182" s="108"/>
      <c r="G182" s="108"/>
      <c r="H182" s="108"/>
      <c r="I182" s="108"/>
      <c r="J182" s="108"/>
      <c r="K182" s="108"/>
      <c r="L182" s="108"/>
      <c r="M182" s="108"/>
      <c r="N182" s="108"/>
      <c r="O182" s="108"/>
      <c r="P182" s="108"/>
      <c r="Q182" s="108"/>
      <c r="R182" s="108"/>
      <c r="S182" s="108"/>
      <c r="T182" s="108"/>
      <c r="U182" s="108"/>
      <c r="V182" s="108"/>
    </row>
    <row r="183" spans="1:22">
      <c r="A183" s="12"/>
      <c r="B183" s="21"/>
      <c r="C183" s="21"/>
      <c r="D183" s="21"/>
      <c r="E183" s="21"/>
      <c r="F183" s="21"/>
      <c r="G183" s="21"/>
      <c r="H183" s="21"/>
      <c r="I183" s="21"/>
      <c r="J183" s="21"/>
      <c r="K183" s="21"/>
      <c r="L183" s="21"/>
    </row>
    <row r="184" spans="1:22">
      <c r="A184" s="12"/>
      <c r="B184" s="13"/>
      <c r="C184" s="13"/>
      <c r="D184" s="13"/>
      <c r="E184" s="13"/>
      <c r="F184" s="13"/>
      <c r="G184" s="13"/>
      <c r="H184" s="13"/>
      <c r="I184" s="13"/>
      <c r="J184" s="13"/>
      <c r="K184" s="13"/>
      <c r="L184" s="13"/>
    </row>
    <row r="185" spans="1:22">
      <c r="A185" s="12"/>
      <c r="B185" s="22" t="s">
        <v>272</v>
      </c>
      <c r="C185" s="26"/>
      <c r="D185" s="24" t="s">
        <v>911</v>
      </c>
      <c r="E185" s="24"/>
      <c r="F185" s="24"/>
      <c r="G185" s="26"/>
      <c r="H185" s="24" t="s">
        <v>912</v>
      </c>
      <c r="I185" s="26"/>
      <c r="J185" s="24" t="s">
        <v>934</v>
      </c>
      <c r="K185" s="26"/>
      <c r="L185" s="24" t="s">
        <v>907</v>
      </c>
    </row>
    <row r="186" spans="1:22" ht="15.75" thickBot="1">
      <c r="A186" s="12"/>
      <c r="B186" s="22"/>
      <c r="C186" s="26"/>
      <c r="D186" s="25" t="s">
        <v>442</v>
      </c>
      <c r="E186" s="25"/>
      <c r="F186" s="25"/>
      <c r="G186" s="26"/>
      <c r="H186" s="25"/>
      <c r="I186" s="26"/>
      <c r="J186" s="25"/>
      <c r="K186" s="26"/>
      <c r="L186" s="25"/>
    </row>
    <row r="187" spans="1:22">
      <c r="A187" s="12"/>
      <c r="B187" s="32" t="s">
        <v>40</v>
      </c>
      <c r="C187" s="34"/>
      <c r="D187" s="109" t="s">
        <v>282</v>
      </c>
      <c r="E187" s="56">
        <v>118579</v>
      </c>
      <c r="F187" s="35"/>
      <c r="G187" s="34"/>
      <c r="H187" s="109" t="s">
        <v>931</v>
      </c>
      <c r="I187" s="34"/>
      <c r="J187" s="109" t="s">
        <v>932</v>
      </c>
      <c r="K187" s="34"/>
      <c r="L187" s="208" t="s">
        <v>935</v>
      </c>
    </row>
    <row r="188" spans="1:22">
      <c r="A188" s="12"/>
      <c r="B188" s="32"/>
      <c r="C188" s="34"/>
      <c r="D188" s="83"/>
      <c r="E188" s="75"/>
      <c r="F188" s="34"/>
      <c r="G188" s="34"/>
      <c r="H188" s="83"/>
      <c r="I188" s="34"/>
      <c r="J188" s="83"/>
      <c r="K188" s="34"/>
      <c r="L188" s="160"/>
    </row>
    <row r="189" spans="1:22">
      <c r="A189" s="12"/>
      <c r="B189" s="58" t="s">
        <v>927</v>
      </c>
      <c r="C189" s="26"/>
      <c r="D189" s="38">
        <v>1332</v>
      </c>
      <c r="E189" s="38"/>
      <c r="F189" s="26"/>
      <c r="G189" s="26"/>
      <c r="H189" s="73" t="s">
        <v>936</v>
      </c>
      <c r="I189" s="26"/>
      <c r="J189" s="73" t="s">
        <v>932</v>
      </c>
      <c r="K189" s="26"/>
      <c r="L189" s="212">
        <v>0.08</v>
      </c>
    </row>
    <row r="190" spans="1:22">
      <c r="A190" s="12"/>
      <c r="B190" s="58"/>
      <c r="C190" s="26"/>
      <c r="D190" s="38"/>
      <c r="E190" s="38"/>
      <c r="F190" s="26"/>
      <c r="G190" s="26"/>
      <c r="H190" s="73"/>
      <c r="I190" s="26"/>
      <c r="J190" s="73"/>
      <c r="K190" s="26"/>
      <c r="L190" s="212"/>
    </row>
    <row r="191" spans="1:22" ht="15" customHeight="1">
      <c r="A191" s="12" t="s">
        <v>1019</v>
      </c>
      <c r="B191" s="59" t="s">
        <v>7</v>
      </c>
      <c r="C191" s="59"/>
      <c r="D191" s="59"/>
      <c r="E191" s="59"/>
      <c r="F191" s="59"/>
      <c r="G191" s="59"/>
      <c r="H191" s="59"/>
      <c r="I191" s="59"/>
      <c r="J191" s="59"/>
      <c r="K191" s="59"/>
      <c r="L191" s="59"/>
      <c r="M191" s="59"/>
      <c r="N191" s="59"/>
      <c r="O191" s="59"/>
      <c r="P191" s="59"/>
      <c r="Q191" s="59"/>
      <c r="R191" s="59"/>
      <c r="S191" s="59"/>
      <c r="T191" s="59"/>
      <c r="U191" s="59"/>
      <c r="V191" s="59"/>
    </row>
    <row r="192" spans="1:22">
      <c r="A192" s="12"/>
      <c r="B192" s="26" t="s">
        <v>937</v>
      </c>
      <c r="C192" s="26"/>
      <c r="D192" s="26"/>
      <c r="E192" s="26"/>
      <c r="F192" s="26"/>
      <c r="G192" s="26"/>
      <c r="H192" s="26"/>
      <c r="I192" s="26"/>
      <c r="J192" s="26"/>
      <c r="K192" s="26"/>
      <c r="L192" s="26"/>
      <c r="M192" s="26"/>
      <c r="N192" s="26"/>
      <c r="O192" s="26"/>
      <c r="P192" s="26"/>
      <c r="Q192" s="26"/>
      <c r="R192" s="26"/>
      <c r="S192" s="26"/>
      <c r="T192" s="26"/>
      <c r="U192" s="26"/>
      <c r="V192" s="26"/>
    </row>
    <row r="193" spans="1:22">
      <c r="A193" s="12"/>
      <c r="B193" s="21"/>
      <c r="C193" s="21"/>
      <c r="D193" s="21"/>
      <c r="E193" s="21"/>
      <c r="F193" s="21"/>
      <c r="G193" s="21"/>
      <c r="H193" s="21"/>
      <c r="I193" s="21"/>
      <c r="J193" s="21"/>
      <c r="K193" s="21"/>
      <c r="L193" s="21"/>
      <c r="M193" s="21"/>
      <c r="N193" s="21"/>
      <c r="O193" s="21"/>
      <c r="P193" s="21"/>
      <c r="Q193" s="21"/>
      <c r="R193" s="21"/>
      <c r="S193" s="21"/>
      <c r="T193" s="21"/>
      <c r="U193" s="21"/>
      <c r="V193" s="21"/>
    </row>
    <row r="194" spans="1:22">
      <c r="A194" s="12"/>
      <c r="B194" s="13"/>
      <c r="C194" s="13"/>
      <c r="D194" s="13"/>
      <c r="E194" s="13"/>
      <c r="F194" s="13"/>
      <c r="G194" s="13"/>
      <c r="H194" s="13"/>
      <c r="I194" s="13"/>
      <c r="J194" s="13"/>
      <c r="K194" s="13"/>
      <c r="L194" s="13"/>
      <c r="M194" s="13"/>
      <c r="N194" s="13"/>
      <c r="O194" s="13"/>
      <c r="P194" s="13"/>
      <c r="Q194" s="13"/>
      <c r="R194" s="13"/>
      <c r="S194" s="13"/>
      <c r="T194" s="13"/>
      <c r="U194" s="13"/>
      <c r="V194" s="13"/>
    </row>
    <row r="195" spans="1:22" ht="15.75" thickBot="1">
      <c r="A195" s="12"/>
      <c r="B195" s="14" t="s">
        <v>272</v>
      </c>
      <c r="C195" s="11"/>
      <c r="D195" s="25" t="s">
        <v>938</v>
      </c>
      <c r="E195" s="25"/>
      <c r="F195" s="25"/>
      <c r="G195" s="25"/>
      <c r="H195" s="25"/>
      <c r="I195" s="25"/>
      <c r="J195" s="25"/>
      <c r="K195" s="25"/>
      <c r="L195" s="25"/>
      <c r="M195" s="25"/>
      <c r="N195" s="25"/>
      <c r="O195" s="25"/>
      <c r="P195" s="25"/>
      <c r="Q195" s="25"/>
      <c r="R195" s="25"/>
      <c r="S195" s="25"/>
      <c r="T195" s="25"/>
      <c r="U195" s="25"/>
      <c r="V195" s="25"/>
    </row>
    <row r="196" spans="1:22">
      <c r="A196" s="12"/>
      <c r="B196" s="120" t="s">
        <v>365</v>
      </c>
      <c r="C196" s="26"/>
      <c r="D196" s="68" t="s">
        <v>939</v>
      </c>
      <c r="E196" s="68"/>
      <c r="F196" s="68"/>
      <c r="G196" s="30"/>
      <c r="H196" s="68" t="s">
        <v>278</v>
      </c>
      <c r="I196" s="68"/>
      <c r="J196" s="68"/>
      <c r="K196" s="30"/>
      <c r="L196" s="68" t="s">
        <v>940</v>
      </c>
      <c r="M196" s="68"/>
      <c r="N196" s="68"/>
      <c r="O196" s="30"/>
      <c r="P196" s="68" t="s">
        <v>941</v>
      </c>
      <c r="Q196" s="68"/>
      <c r="R196" s="68"/>
      <c r="S196" s="30"/>
      <c r="T196" s="68" t="s">
        <v>942</v>
      </c>
      <c r="U196" s="68"/>
      <c r="V196" s="68"/>
    </row>
    <row r="197" spans="1:22" ht="15.75" thickBot="1">
      <c r="A197" s="12"/>
      <c r="B197" s="120"/>
      <c r="C197" s="26"/>
      <c r="D197" s="25"/>
      <c r="E197" s="25"/>
      <c r="F197" s="25"/>
      <c r="G197" s="31"/>
      <c r="H197" s="25" t="s">
        <v>279</v>
      </c>
      <c r="I197" s="25"/>
      <c r="J197" s="25"/>
      <c r="K197" s="31"/>
      <c r="L197" s="25"/>
      <c r="M197" s="25"/>
      <c r="N197" s="25"/>
      <c r="O197" s="31"/>
      <c r="P197" s="25"/>
      <c r="Q197" s="25"/>
      <c r="R197" s="25"/>
      <c r="S197" s="31"/>
      <c r="T197" s="25"/>
      <c r="U197" s="25"/>
      <c r="V197" s="25"/>
    </row>
    <row r="198" spans="1:22">
      <c r="A198" s="12"/>
      <c r="B198" s="63" t="s">
        <v>943</v>
      </c>
      <c r="C198" s="19"/>
      <c r="D198" s="35"/>
      <c r="E198" s="35"/>
      <c r="F198" s="35"/>
      <c r="G198" s="19"/>
      <c r="H198" s="35"/>
      <c r="I198" s="35"/>
      <c r="J198" s="35"/>
      <c r="K198" s="19"/>
      <c r="L198" s="35"/>
      <c r="M198" s="35"/>
      <c r="N198" s="35"/>
      <c r="O198" s="19"/>
      <c r="P198" s="35"/>
      <c r="Q198" s="35"/>
      <c r="R198" s="35"/>
      <c r="S198" s="19"/>
      <c r="T198" s="35"/>
      <c r="U198" s="35"/>
      <c r="V198" s="35"/>
    </row>
    <row r="199" spans="1:22">
      <c r="A199" s="12"/>
      <c r="B199" s="71" t="s">
        <v>944</v>
      </c>
      <c r="C199" s="26"/>
      <c r="D199" s="73" t="s">
        <v>282</v>
      </c>
      <c r="E199" s="38">
        <v>159410</v>
      </c>
      <c r="F199" s="26"/>
      <c r="G199" s="26"/>
      <c r="H199" s="73" t="s">
        <v>282</v>
      </c>
      <c r="I199" s="38">
        <v>159410</v>
      </c>
      <c r="J199" s="26"/>
      <c r="K199" s="26"/>
      <c r="L199" s="73" t="s">
        <v>282</v>
      </c>
      <c r="M199" s="38">
        <v>159410</v>
      </c>
      <c r="N199" s="26"/>
      <c r="O199" s="26"/>
      <c r="P199" s="73" t="s">
        <v>282</v>
      </c>
      <c r="Q199" s="42" t="s">
        <v>261</v>
      </c>
      <c r="R199" s="26"/>
      <c r="S199" s="26"/>
      <c r="T199" s="73" t="s">
        <v>282</v>
      </c>
      <c r="U199" s="42" t="s">
        <v>261</v>
      </c>
      <c r="V199" s="26"/>
    </row>
    <row r="200" spans="1:22">
      <c r="A200" s="12"/>
      <c r="B200" s="71"/>
      <c r="C200" s="26"/>
      <c r="D200" s="73"/>
      <c r="E200" s="38"/>
      <c r="F200" s="26"/>
      <c r="G200" s="26"/>
      <c r="H200" s="73"/>
      <c r="I200" s="38"/>
      <c r="J200" s="26"/>
      <c r="K200" s="26"/>
      <c r="L200" s="73"/>
      <c r="M200" s="38"/>
      <c r="N200" s="26"/>
      <c r="O200" s="26"/>
      <c r="P200" s="73"/>
      <c r="Q200" s="42"/>
      <c r="R200" s="26"/>
      <c r="S200" s="26"/>
      <c r="T200" s="73"/>
      <c r="U200" s="42"/>
      <c r="V200" s="26"/>
    </row>
    <row r="201" spans="1:22">
      <c r="A201" s="12"/>
      <c r="B201" s="74" t="s">
        <v>33</v>
      </c>
      <c r="C201" s="34"/>
      <c r="D201" s="213">
        <v>2312</v>
      </c>
      <c r="E201" s="213"/>
      <c r="F201" s="34"/>
      <c r="G201" s="34"/>
      <c r="H201" s="75">
        <v>2312</v>
      </c>
      <c r="I201" s="75"/>
      <c r="J201" s="34"/>
      <c r="K201" s="34"/>
      <c r="L201" s="41" t="s">
        <v>261</v>
      </c>
      <c r="M201" s="41"/>
      <c r="N201" s="34"/>
      <c r="O201" s="34"/>
      <c r="P201" s="75">
        <v>2312</v>
      </c>
      <c r="Q201" s="75"/>
      <c r="R201" s="34"/>
      <c r="S201" s="34"/>
      <c r="T201" s="41" t="s">
        <v>261</v>
      </c>
      <c r="U201" s="41"/>
      <c r="V201" s="34"/>
    </row>
    <row r="202" spans="1:22">
      <c r="A202" s="12"/>
      <c r="B202" s="74"/>
      <c r="C202" s="34"/>
      <c r="D202" s="213"/>
      <c r="E202" s="213"/>
      <c r="F202" s="34"/>
      <c r="G202" s="34"/>
      <c r="H202" s="75"/>
      <c r="I202" s="75"/>
      <c r="J202" s="34"/>
      <c r="K202" s="34"/>
      <c r="L202" s="41"/>
      <c r="M202" s="41"/>
      <c r="N202" s="34"/>
      <c r="O202" s="34"/>
      <c r="P202" s="75"/>
      <c r="Q202" s="75"/>
      <c r="R202" s="34"/>
      <c r="S202" s="34"/>
      <c r="T202" s="41"/>
      <c r="U202" s="41"/>
      <c r="V202" s="34"/>
    </row>
    <row r="203" spans="1:22">
      <c r="A203" s="12"/>
      <c r="B203" s="71" t="s">
        <v>945</v>
      </c>
      <c r="C203" s="26"/>
      <c r="D203" s="38">
        <v>580732</v>
      </c>
      <c r="E203" s="38"/>
      <c r="F203" s="26"/>
      <c r="G203" s="26"/>
      <c r="H203" s="38">
        <v>580732</v>
      </c>
      <c r="I203" s="38"/>
      <c r="J203" s="26"/>
      <c r="K203" s="26"/>
      <c r="L203" s="42" t="s">
        <v>261</v>
      </c>
      <c r="M203" s="42"/>
      <c r="N203" s="26"/>
      <c r="O203" s="26"/>
      <c r="P203" s="38">
        <v>577008</v>
      </c>
      <c r="Q203" s="38"/>
      <c r="R203" s="26"/>
      <c r="S203" s="26"/>
      <c r="T203" s="38">
        <v>3724</v>
      </c>
      <c r="U203" s="38"/>
      <c r="V203" s="26"/>
    </row>
    <row r="204" spans="1:22">
      <c r="A204" s="12"/>
      <c r="B204" s="71"/>
      <c r="C204" s="26"/>
      <c r="D204" s="38"/>
      <c r="E204" s="38"/>
      <c r="F204" s="26"/>
      <c r="G204" s="26"/>
      <c r="H204" s="38"/>
      <c r="I204" s="38"/>
      <c r="J204" s="26"/>
      <c r="K204" s="26"/>
      <c r="L204" s="42"/>
      <c r="M204" s="42"/>
      <c r="N204" s="26"/>
      <c r="O204" s="26"/>
      <c r="P204" s="38"/>
      <c r="Q204" s="38"/>
      <c r="R204" s="26"/>
      <c r="S204" s="26"/>
      <c r="T204" s="38"/>
      <c r="U204" s="38"/>
      <c r="V204" s="26"/>
    </row>
    <row r="205" spans="1:22">
      <c r="A205" s="12"/>
      <c r="B205" s="74" t="s">
        <v>946</v>
      </c>
      <c r="C205" s="34"/>
      <c r="D205" s="213">
        <v>454809</v>
      </c>
      <c r="E205" s="213"/>
      <c r="F205" s="34"/>
      <c r="G205" s="34"/>
      <c r="H205" s="75">
        <v>457712</v>
      </c>
      <c r="I205" s="75"/>
      <c r="J205" s="34"/>
      <c r="K205" s="34"/>
      <c r="L205" s="41" t="s">
        <v>261</v>
      </c>
      <c r="M205" s="41"/>
      <c r="N205" s="34"/>
      <c r="O205" s="34"/>
      <c r="P205" s="75">
        <v>457712</v>
      </c>
      <c r="Q205" s="75"/>
      <c r="R205" s="34"/>
      <c r="S205" s="34"/>
      <c r="T205" s="41" t="s">
        <v>261</v>
      </c>
      <c r="U205" s="41"/>
      <c r="V205" s="34"/>
    </row>
    <row r="206" spans="1:22">
      <c r="A206" s="12"/>
      <c r="B206" s="74"/>
      <c r="C206" s="34"/>
      <c r="D206" s="213"/>
      <c r="E206" s="213"/>
      <c r="F206" s="34"/>
      <c r="G206" s="34"/>
      <c r="H206" s="75"/>
      <c r="I206" s="75"/>
      <c r="J206" s="34"/>
      <c r="K206" s="34"/>
      <c r="L206" s="41"/>
      <c r="M206" s="41"/>
      <c r="N206" s="34"/>
      <c r="O206" s="34"/>
      <c r="P206" s="75"/>
      <c r="Q206" s="75"/>
      <c r="R206" s="34"/>
      <c r="S206" s="34"/>
      <c r="T206" s="41"/>
      <c r="U206" s="41"/>
      <c r="V206" s="34"/>
    </row>
    <row r="207" spans="1:22">
      <c r="A207" s="12"/>
      <c r="B207" s="71" t="s">
        <v>39</v>
      </c>
      <c r="C207" s="26"/>
      <c r="D207" s="38">
        <v>4771437</v>
      </c>
      <c r="E207" s="38"/>
      <c r="F207" s="26"/>
      <c r="G207" s="26"/>
      <c r="H207" s="38">
        <v>4917215</v>
      </c>
      <c r="I207" s="38"/>
      <c r="J207" s="26"/>
      <c r="K207" s="26"/>
      <c r="L207" s="42" t="s">
        <v>261</v>
      </c>
      <c r="M207" s="42"/>
      <c r="N207" s="26"/>
      <c r="O207" s="26"/>
      <c r="P207" s="38">
        <v>6439</v>
      </c>
      <c r="Q207" s="38"/>
      <c r="R207" s="26"/>
      <c r="S207" s="26"/>
      <c r="T207" s="38">
        <v>4910776</v>
      </c>
      <c r="U207" s="38"/>
      <c r="V207" s="26"/>
    </row>
    <row r="208" spans="1:22">
      <c r="A208" s="12"/>
      <c r="B208" s="71"/>
      <c r="C208" s="26"/>
      <c r="D208" s="38"/>
      <c r="E208" s="38"/>
      <c r="F208" s="26"/>
      <c r="G208" s="26"/>
      <c r="H208" s="38"/>
      <c r="I208" s="38"/>
      <c r="J208" s="26"/>
      <c r="K208" s="26"/>
      <c r="L208" s="42"/>
      <c r="M208" s="42"/>
      <c r="N208" s="26"/>
      <c r="O208" s="26"/>
      <c r="P208" s="38"/>
      <c r="Q208" s="38"/>
      <c r="R208" s="26"/>
      <c r="S208" s="26"/>
      <c r="T208" s="38"/>
      <c r="U208" s="38"/>
      <c r="V208" s="26"/>
    </row>
    <row r="209" spans="1:22">
      <c r="A209" s="12"/>
      <c r="B209" s="74" t="s">
        <v>41</v>
      </c>
      <c r="C209" s="34"/>
      <c r="D209" s="213">
        <v>21025</v>
      </c>
      <c r="E209" s="213"/>
      <c r="F209" s="34"/>
      <c r="G209" s="34"/>
      <c r="H209" s="75">
        <v>21025</v>
      </c>
      <c r="I209" s="75"/>
      <c r="J209" s="34"/>
      <c r="K209" s="34"/>
      <c r="L209" s="41" t="s">
        <v>261</v>
      </c>
      <c r="M209" s="41"/>
      <c r="N209" s="34"/>
      <c r="O209" s="34"/>
      <c r="P209" s="41" t="s">
        <v>261</v>
      </c>
      <c r="Q209" s="41"/>
      <c r="R209" s="34"/>
      <c r="S209" s="34"/>
      <c r="T209" s="213">
        <v>21025</v>
      </c>
      <c r="U209" s="213"/>
      <c r="V209" s="34"/>
    </row>
    <row r="210" spans="1:22">
      <c r="A210" s="12"/>
      <c r="B210" s="74"/>
      <c r="C210" s="34"/>
      <c r="D210" s="213"/>
      <c r="E210" s="213"/>
      <c r="F210" s="34"/>
      <c r="G210" s="34"/>
      <c r="H210" s="75"/>
      <c r="I210" s="75"/>
      <c r="J210" s="34"/>
      <c r="K210" s="34"/>
      <c r="L210" s="41"/>
      <c r="M210" s="41"/>
      <c r="N210" s="34"/>
      <c r="O210" s="34"/>
      <c r="P210" s="41"/>
      <c r="Q210" s="41"/>
      <c r="R210" s="34"/>
      <c r="S210" s="34"/>
      <c r="T210" s="213"/>
      <c r="U210" s="213"/>
      <c r="V210" s="34"/>
    </row>
    <row r="211" spans="1:22">
      <c r="A211" s="12"/>
      <c r="B211" s="71" t="s">
        <v>42</v>
      </c>
      <c r="C211" s="26"/>
      <c r="D211" s="38">
        <v>3491</v>
      </c>
      <c r="E211" s="38"/>
      <c r="F211" s="26"/>
      <c r="G211" s="26"/>
      <c r="H211" s="38">
        <v>3491</v>
      </c>
      <c r="I211" s="38"/>
      <c r="J211" s="26"/>
      <c r="K211" s="26"/>
      <c r="L211" s="42" t="s">
        <v>261</v>
      </c>
      <c r="M211" s="42"/>
      <c r="N211" s="26"/>
      <c r="O211" s="26"/>
      <c r="P211" s="38">
        <v>3491</v>
      </c>
      <c r="Q211" s="38"/>
      <c r="R211" s="26"/>
      <c r="S211" s="26"/>
      <c r="T211" s="42" t="s">
        <v>261</v>
      </c>
      <c r="U211" s="42"/>
      <c r="V211" s="26"/>
    </row>
    <row r="212" spans="1:22">
      <c r="A212" s="12"/>
      <c r="B212" s="71"/>
      <c r="C212" s="26"/>
      <c r="D212" s="38"/>
      <c r="E212" s="38"/>
      <c r="F212" s="26"/>
      <c r="G212" s="26"/>
      <c r="H212" s="38"/>
      <c r="I212" s="38"/>
      <c r="J212" s="26"/>
      <c r="K212" s="26"/>
      <c r="L212" s="42"/>
      <c r="M212" s="42"/>
      <c r="N212" s="26"/>
      <c r="O212" s="26"/>
      <c r="P212" s="38"/>
      <c r="Q212" s="38"/>
      <c r="R212" s="26"/>
      <c r="S212" s="26"/>
      <c r="T212" s="42"/>
      <c r="U212" s="42"/>
      <c r="V212" s="26"/>
    </row>
    <row r="213" spans="1:22">
      <c r="A213" s="12"/>
      <c r="B213" s="74" t="s">
        <v>947</v>
      </c>
      <c r="C213" s="34"/>
      <c r="D213" s="75">
        <v>47796</v>
      </c>
      <c r="E213" s="75"/>
      <c r="F213" s="34"/>
      <c r="G213" s="34"/>
      <c r="H213" s="75">
        <v>47796</v>
      </c>
      <c r="I213" s="75"/>
      <c r="J213" s="34"/>
      <c r="K213" s="34"/>
      <c r="L213" s="41" t="s">
        <v>261</v>
      </c>
      <c r="M213" s="41"/>
      <c r="N213" s="34"/>
      <c r="O213" s="34"/>
      <c r="P213" s="41" t="s">
        <v>261</v>
      </c>
      <c r="Q213" s="41"/>
      <c r="R213" s="34"/>
      <c r="S213" s="34"/>
      <c r="T213" s="75">
        <v>47796</v>
      </c>
      <c r="U213" s="75"/>
      <c r="V213" s="34"/>
    </row>
    <row r="214" spans="1:22">
      <c r="A214" s="12"/>
      <c r="B214" s="74"/>
      <c r="C214" s="34"/>
      <c r="D214" s="75"/>
      <c r="E214" s="75"/>
      <c r="F214" s="34"/>
      <c r="G214" s="34"/>
      <c r="H214" s="75"/>
      <c r="I214" s="75"/>
      <c r="J214" s="34"/>
      <c r="K214" s="34"/>
      <c r="L214" s="41"/>
      <c r="M214" s="41"/>
      <c r="N214" s="34"/>
      <c r="O214" s="34"/>
      <c r="P214" s="41"/>
      <c r="Q214" s="41"/>
      <c r="R214" s="34"/>
      <c r="S214" s="34"/>
      <c r="T214" s="75"/>
      <c r="U214" s="75"/>
      <c r="V214" s="34"/>
    </row>
    <row r="215" spans="1:22">
      <c r="A215" s="12"/>
      <c r="B215" s="71" t="s">
        <v>864</v>
      </c>
      <c r="C215" s="26"/>
      <c r="D215" s="42">
        <v>15</v>
      </c>
      <c r="E215" s="42"/>
      <c r="F215" s="26"/>
      <c r="G215" s="26"/>
      <c r="H215" s="42">
        <v>15</v>
      </c>
      <c r="I215" s="42"/>
      <c r="J215" s="26"/>
      <c r="K215" s="26"/>
      <c r="L215" s="42" t="s">
        <v>261</v>
      </c>
      <c r="M215" s="42"/>
      <c r="N215" s="26"/>
      <c r="O215" s="26"/>
      <c r="P215" s="42">
        <v>15</v>
      </c>
      <c r="Q215" s="42"/>
      <c r="R215" s="26"/>
      <c r="S215" s="26"/>
      <c r="T215" s="42" t="s">
        <v>261</v>
      </c>
      <c r="U215" s="42"/>
      <c r="V215" s="26"/>
    </row>
    <row r="216" spans="1:22" ht="15.75" thickBot="1">
      <c r="A216" s="12"/>
      <c r="B216" s="71"/>
      <c r="C216" s="26"/>
      <c r="D216" s="43"/>
      <c r="E216" s="43"/>
      <c r="F216" s="44"/>
      <c r="G216" s="26"/>
      <c r="H216" s="43"/>
      <c r="I216" s="43"/>
      <c r="J216" s="44"/>
      <c r="K216" s="26"/>
      <c r="L216" s="43"/>
      <c r="M216" s="43"/>
      <c r="N216" s="44"/>
      <c r="O216" s="26"/>
      <c r="P216" s="43"/>
      <c r="Q216" s="43"/>
      <c r="R216" s="44"/>
      <c r="S216" s="26"/>
      <c r="T216" s="43"/>
      <c r="U216" s="43"/>
      <c r="V216" s="44"/>
    </row>
    <row r="217" spans="1:22">
      <c r="A217" s="12"/>
      <c r="B217" s="77" t="s">
        <v>948</v>
      </c>
      <c r="C217" s="34"/>
      <c r="D217" s="79" t="s">
        <v>282</v>
      </c>
      <c r="E217" s="46">
        <v>6041027</v>
      </c>
      <c r="F217" s="35"/>
      <c r="G217" s="34"/>
      <c r="H217" s="79" t="s">
        <v>282</v>
      </c>
      <c r="I217" s="46">
        <v>6189708</v>
      </c>
      <c r="J217" s="35"/>
      <c r="K217" s="34"/>
      <c r="L217" s="79" t="s">
        <v>282</v>
      </c>
      <c r="M217" s="46">
        <v>159410</v>
      </c>
      <c r="N217" s="35"/>
      <c r="O217" s="34"/>
      <c r="P217" s="79" t="s">
        <v>282</v>
      </c>
      <c r="Q217" s="46">
        <v>1046977</v>
      </c>
      <c r="R217" s="35"/>
      <c r="S217" s="34"/>
      <c r="T217" s="79" t="s">
        <v>282</v>
      </c>
      <c r="U217" s="46">
        <v>4983321</v>
      </c>
      <c r="V217" s="35"/>
    </row>
    <row r="218" spans="1:22" ht="15.75" thickBot="1">
      <c r="A218" s="12"/>
      <c r="B218" s="77"/>
      <c r="C218" s="34"/>
      <c r="D218" s="80"/>
      <c r="E218" s="47"/>
      <c r="F218" s="48"/>
      <c r="G218" s="34"/>
      <c r="H218" s="80"/>
      <c r="I218" s="47"/>
      <c r="J218" s="48"/>
      <c r="K218" s="34"/>
      <c r="L218" s="80"/>
      <c r="M218" s="47"/>
      <c r="N218" s="48"/>
      <c r="O218" s="34"/>
      <c r="P218" s="80"/>
      <c r="Q218" s="47"/>
      <c r="R218" s="48"/>
      <c r="S218" s="34"/>
      <c r="T218" s="80"/>
      <c r="U218" s="47"/>
      <c r="V218" s="48"/>
    </row>
    <row r="219" spans="1:22" ht="15.75" thickTop="1">
      <c r="A219" s="12"/>
      <c r="B219" s="66" t="s">
        <v>949</v>
      </c>
      <c r="C219" s="11"/>
      <c r="D219" s="82"/>
      <c r="E219" s="82"/>
      <c r="F219" s="82"/>
      <c r="G219" s="11"/>
      <c r="H219" s="82"/>
      <c r="I219" s="82"/>
      <c r="J219" s="82"/>
      <c r="K219" s="11"/>
      <c r="L219" s="82"/>
      <c r="M219" s="82"/>
      <c r="N219" s="82"/>
      <c r="O219" s="11"/>
      <c r="P219" s="82"/>
      <c r="Q219" s="82"/>
      <c r="R219" s="82"/>
      <c r="S219" s="11"/>
      <c r="T219" s="82"/>
      <c r="U219" s="82"/>
      <c r="V219" s="82"/>
    </row>
    <row r="220" spans="1:22">
      <c r="A220" s="12"/>
      <c r="B220" s="74" t="s">
        <v>950</v>
      </c>
      <c r="C220" s="34"/>
      <c r="D220" s="75">
        <v>3745350</v>
      </c>
      <c r="E220" s="75"/>
      <c r="F220" s="34"/>
      <c r="G220" s="34"/>
      <c r="H220" s="75">
        <v>3745350</v>
      </c>
      <c r="I220" s="75"/>
      <c r="J220" s="34"/>
      <c r="K220" s="34"/>
      <c r="L220" s="41" t="s">
        <v>261</v>
      </c>
      <c r="M220" s="41"/>
      <c r="N220" s="34"/>
      <c r="O220" s="34"/>
      <c r="P220" s="41" t="s">
        <v>261</v>
      </c>
      <c r="Q220" s="41"/>
      <c r="R220" s="34"/>
      <c r="S220" s="34"/>
      <c r="T220" s="75">
        <v>3745350</v>
      </c>
      <c r="U220" s="75"/>
      <c r="V220" s="34"/>
    </row>
    <row r="221" spans="1:22">
      <c r="A221" s="12"/>
      <c r="B221" s="74"/>
      <c r="C221" s="34"/>
      <c r="D221" s="75"/>
      <c r="E221" s="75"/>
      <c r="F221" s="34"/>
      <c r="G221" s="34"/>
      <c r="H221" s="75"/>
      <c r="I221" s="75"/>
      <c r="J221" s="34"/>
      <c r="K221" s="34"/>
      <c r="L221" s="41"/>
      <c r="M221" s="41"/>
      <c r="N221" s="34"/>
      <c r="O221" s="34"/>
      <c r="P221" s="41"/>
      <c r="Q221" s="41"/>
      <c r="R221" s="34"/>
      <c r="S221" s="34"/>
      <c r="T221" s="75"/>
      <c r="U221" s="75"/>
      <c r="V221" s="34"/>
    </row>
    <row r="222" spans="1:22">
      <c r="A222" s="12"/>
      <c r="B222" s="71" t="s">
        <v>951</v>
      </c>
      <c r="C222" s="26"/>
      <c r="D222" s="38">
        <v>1430106</v>
      </c>
      <c r="E222" s="38"/>
      <c r="F222" s="26"/>
      <c r="G222" s="26"/>
      <c r="H222" s="38">
        <v>1428890</v>
      </c>
      <c r="I222" s="38"/>
      <c r="J222" s="26"/>
      <c r="K222" s="26"/>
      <c r="L222" s="42" t="s">
        <v>261</v>
      </c>
      <c r="M222" s="42"/>
      <c r="N222" s="26"/>
      <c r="O222" s="26"/>
      <c r="P222" s="42" t="s">
        <v>261</v>
      </c>
      <c r="Q222" s="42"/>
      <c r="R222" s="26"/>
      <c r="S222" s="26"/>
      <c r="T222" s="38">
        <v>1428890</v>
      </c>
      <c r="U222" s="38"/>
      <c r="V222" s="26"/>
    </row>
    <row r="223" spans="1:22">
      <c r="A223" s="12"/>
      <c r="B223" s="71"/>
      <c r="C223" s="26"/>
      <c r="D223" s="38"/>
      <c r="E223" s="38"/>
      <c r="F223" s="26"/>
      <c r="G223" s="26"/>
      <c r="H223" s="38"/>
      <c r="I223" s="38"/>
      <c r="J223" s="26"/>
      <c r="K223" s="26"/>
      <c r="L223" s="42"/>
      <c r="M223" s="42"/>
      <c r="N223" s="26"/>
      <c r="O223" s="26"/>
      <c r="P223" s="42"/>
      <c r="Q223" s="42"/>
      <c r="R223" s="26"/>
      <c r="S223" s="26"/>
      <c r="T223" s="38"/>
      <c r="U223" s="38"/>
      <c r="V223" s="26"/>
    </row>
    <row r="224" spans="1:22">
      <c r="A224" s="12"/>
      <c r="B224" s="74" t="s">
        <v>56</v>
      </c>
      <c r="C224" s="34"/>
      <c r="D224" s="213">
        <v>226138</v>
      </c>
      <c r="E224" s="213"/>
      <c r="F224" s="34"/>
      <c r="G224" s="34"/>
      <c r="H224" s="75">
        <v>226073</v>
      </c>
      <c r="I224" s="75"/>
      <c r="J224" s="34"/>
      <c r="K224" s="34"/>
      <c r="L224" s="41" t="s">
        <v>261</v>
      </c>
      <c r="M224" s="41"/>
      <c r="N224" s="34"/>
      <c r="O224" s="34"/>
      <c r="P224" s="75">
        <v>226073</v>
      </c>
      <c r="Q224" s="75"/>
      <c r="R224" s="34"/>
      <c r="S224" s="34"/>
      <c r="T224" s="41" t="s">
        <v>261</v>
      </c>
      <c r="U224" s="41"/>
      <c r="V224" s="34"/>
    </row>
    <row r="225" spans="1:22">
      <c r="A225" s="12"/>
      <c r="B225" s="74"/>
      <c r="C225" s="34"/>
      <c r="D225" s="213"/>
      <c r="E225" s="213"/>
      <c r="F225" s="34"/>
      <c r="G225" s="34"/>
      <c r="H225" s="75"/>
      <c r="I225" s="75"/>
      <c r="J225" s="34"/>
      <c r="K225" s="34"/>
      <c r="L225" s="41"/>
      <c r="M225" s="41"/>
      <c r="N225" s="34"/>
      <c r="O225" s="34"/>
      <c r="P225" s="75"/>
      <c r="Q225" s="75"/>
      <c r="R225" s="34"/>
      <c r="S225" s="34"/>
      <c r="T225" s="41"/>
      <c r="U225" s="41"/>
      <c r="V225" s="34"/>
    </row>
    <row r="226" spans="1:22">
      <c r="A226" s="12"/>
      <c r="B226" s="71" t="s">
        <v>57</v>
      </c>
      <c r="C226" s="26"/>
      <c r="D226" s="38">
        <v>23823</v>
      </c>
      <c r="E226" s="38"/>
      <c r="F226" s="26"/>
      <c r="G226" s="26"/>
      <c r="H226" s="38">
        <v>23823</v>
      </c>
      <c r="I226" s="38"/>
      <c r="J226" s="26"/>
      <c r="K226" s="26"/>
      <c r="L226" s="42" t="s">
        <v>261</v>
      </c>
      <c r="M226" s="42"/>
      <c r="N226" s="26"/>
      <c r="O226" s="26"/>
      <c r="P226" s="38">
        <v>23823</v>
      </c>
      <c r="Q226" s="38"/>
      <c r="R226" s="26"/>
      <c r="S226" s="26"/>
      <c r="T226" s="42" t="s">
        <v>261</v>
      </c>
      <c r="U226" s="42"/>
      <c r="V226" s="26"/>
    </row>
    <row r="227" spans="1:22">
      <c r="A227" s="12"/>
      <c r="B227" s="71"/>
      <c r="C227" s="26"/>
      <c r="D227" s="38"/>
      <c r="E227" s="38"/>
      <c r="F227" s="26"/>
      <c r="G227" s="26"/>
      <c r="H227" s="38"/>
      <c r="I227" s="38"/>
      <c r="J227" s="26"/>
      <c r="K227" s="26"/>
      <c r="L227" s="42"/>
      <c r="M227" s="42"/>
      <c r="N227" s="26"/>
      <c r="O227" s="26"/>
      <c r="P227" s="38"/>
      <c r="Q227" s="38"/>
      <c r="R227" s="26"/>
      <c r="S227" s="26"/>
      <c r="T227" s="42"/>
      <c r="U227" s="42"/>
      <c r="V227" s="26"/>
    </row>
    <row r="228" spans="1:22">
      <c r="A228" s="12"/>
      <c r="B228" s="74" t="s">
        <v>58</v>
      </c>
      <c r="C228" s="34"/>
      <c r="D228" s="213">
        <v>52760</v>
      </c>
      <c r="E228" s="213"/>
      <c r="F228" s="34"/>
      <c r="G228" s="34"/>
      <c r="H228" s="75">
        <v>54454</v>
      </c>
      <c r="I228" s="75"/>
      <c r="J228" s="34"/>
      <c r="K228" s="34"/>
      <c r="L228" s="41" t="s">
        <v>261</v>
      </c>
      <c r="M228" s="41"/>
      <c r="N228" s="34"/>
      <c r="O228" s="34"/>
      <c r="P228" s="41" t="s">
        <v>261</v>
      </c>
      <c r="Q228" s="41"/>
      <c r="R228" s="34"/>
      <c r="S228" s="34"/>
      <c r="T228" s="213">
        <v>54454</v>
      </c>
      <c r="U228" s="213"/>
      <c r="V228" s="34"/>
    </row>
    <row r="229" spans="1:22">
      <c r="A229" s="12"/>
      <c r="B229" s="74"/>
      <c r="C229" s="34"/>
      <c r="D229" s="213"/>
      <c r="E229" s="213"/>
      <c r="F229" s="34"/>
      <c r="G229" s="34"/>
      <c r="H229" s="75"/>
      <c r="I229" s="75"/>
      <c r="J229" s="34"/>
      <c r="K229" s="34"/>
      <c r="L229" s="41"/>
      <c r="M229" s="41"/>
      <c r="N229" s="34"/>
      <c r="O229" s="34"/>
      <c r="P229" s="41"/>
      <c r="Q229" s="41"/>
      <c r="R229" s="34"/>
      <c r="S229" s="34"/>
      <c r="T229" s="213"/>
      <c r="U229" s="213"/>
      <c r="V229" s="34"/>
    </row>
    <row r="230" spans="1:22">
      <c r="A230" s="12"/>
      <c r="B230" s="71" t="s">
        <v>952</v>
      </c>
      <c r="C230" s="26"/>
      <c r="D230" s="38">
        <v>86636</v>
      </c>
      <c r="E230" s="38"/>
      <c r="F230" s="26"/>
      <c r="G230" s="26"/>
      <c r="H230" s="38">
        <v>98156</v>
      </c>
      <c r="I230" s="38"/>
      <c r="J230" s="26"/>
      <c r="K230" s="26"/>
      <c r="L230" s="42" t="s">
        <v>261</v>
      </c>
      <c r="M230" s="42"/>
      <c r="N230" s="26"/>
      <c r="O230" s="26"/>
      <c r="P230" s="42" t="s">
        <v>261</v>
      </c>
      <c r="Q230" s="42"/>
      <c r="R230" s="26"/>
      <c r="S230" s="26"/>
      <c r="T230" s="38">
        <v>98156</v>
      </c>
      <c r="U230" s="38"/>
      <c r="V230" s="26"/>
    </row>
    <row r="231" spans="1:22">
      <c r="A231" s="12"/>
      <c r="B231" s="71"/>
      <c r="C231" s="26"/>
      <c r="D231" s="38"/>
      <c r="E231" s="38"/>
      <c r="F231" s="26"/>
      <c r="G231" s="26"/>
      <c r="H231" s="38"/>
      <c r="I231" s="38"/>
      <c r="J231" s="26"/>
      <c r="K231" s="26"/>
      <c r="L231" s="42"/>
      <c r="M231" s="42"/>
      <c r="N231" s="26"/>
      <c r="O231" s="26"/>
      <c r="P231" s="42"/>
      <c r="Q231" s="42"/>
      <c r="R231" s="26"/>
      <c r="S231" s="26"/>
      <c r="T231" s="38"/>
      <c r="U231" s="38"/>
      <c r="V231" s="26"/>
    </row>
    <row r="232" spans="1:22">
      <c r="A232" s="12"/>
      <c r="B232" s="74" t="s">
        <v>866</v>
      </c>
      <c r="C232" s="34"/>
      <c r="D232" s="41">
        <v>21</v>
      </c>
      <c r="E232" s="41"/>
      <c r="F232" s="34"/>
      <c r="G232" s="34"/>
      <c r="H232" s="41">
        <v>21</v>
      </c>
      <c r="I232" s="41"/>
      <c r="J232" s="34"/>
      <c r="K232" s="34"/>
      <c r="L232" s="41" t="s">
        <v>261</v>
      </c>
      <c r="M232" s="41"/>
      <c r="N232" s="34"/>
      <c r="O232" s="34"/>
      <c r="P232" s="41">
        <v>21</v>
      </c>
      <c r="Q232" s="41"/>
      <c r="R232" s="34"/>
      <c r="S232" s="34"/>
      <c r="T232" s="41" t="s">
        <v>261</v>
      </c>
      <c r="U232" s="41"/>
      <c r="V232" s="34"/>
    </row>
    <row r="233" spans="1:22" ht="15.75" thickBot="1">
      <c r="A233" s="12"/>
      <c r="B233" s="74"/>
      <c r="C233" s="34"/>
      <c r="D233" s="86"/>
      <c r="E233" s="86"/>
      <c r="F233" s="85"/>
      <c r="G233" s="34"/>
      <c r="H233" s="86"/>
      <c r="I233" s="86"/>
      <c r="J233" s="85"/>
      <c r="K233" s="34"/>
      <c r="L233" s="86"/>
      <c r="M233" s="86"/>
      <c r="N233" s="85"/>
      <c r="O233" s="34"/>
      <c r="P233" s="86"/>
      <c r="Q233" s="86"/>
      <c r="R233" s="85"/>
      <c r="S233" s="34"/>
      <c r="T233" s="86"/>
      <c r="U233" s="86"/>
      <c r="V233" s="85"/>
    </row>
    <row r="234" spans="1:22">
      <c r="A234" s="12"/>
      <c r="B234" s="87" t="s">
        <v>953</v>
      </c>
      <c r="C234" s="26"/>
      <c r="D234" s="89" t="s">
        <v>282</v>
      </c>
      <c r="E234" s="92">
        <v>5564834</v>
      </c>
      <c r="F234" s="30"/>
      <c r="G234" s="26"/>
      <c r="H234" s="89" t="s">
        <v>282</v>
      </c>
      <c r="I234" s="92">
        <v>5576767</v>
      </c>
      <c r="J234" s="30"/>
      <c r="K234" s="26"/>
      <c r="L234" s="89" t="s">
        <v>282</v>
      </c>
      <c r="M234" s="96" t="s">
        <v>261</v>
      </c>
      <c r="N234" s="30"/>
      <c r="O234" s="26"/>
      <c r="P234" s="89" t="s">
        <v>282</v>
      </c>
      <c r="Q234" s="92">
        <v>249917</v>
      </c>
      <c r="R234" s="30"/>
      <c r="S234" s="26"/>
      <c r="T234" s="89" t="s">
        <v>282</v>
      </c>
      <c r="U234" s="92">
        <v>5326850</v>
      </c>
      <c r="V234" s="30"/>
    </row>
    <row r="235" spans="1:22" ht="15.75" thickBot="1">
      <c r="A235" s="12"/>
      <c r="B235" s="87"/>
      <c r="C235" s="26"/>
      <c r="D235" s="90"/>
      <c r="E235" s="93"/>
      <c r="F235" s="94"/>
      <c r="G235" s="26"/>
      <c r="H235" s="90"/>
      <c r="I235" s="93"/>
      <c r="J235" s="94"/>
      <c r="K235" s="26"/>
      <c r="L235" s="90"/>
      <c r="M235" s="97"/>
      <c r="N235" s="94"/>
      <c r="O235" s="26"/>
      <c r="P235" s="90"/>
      <c r="Q235" s="93"/>
      <c r="R235" s="94"/>
      <c r="S235" s="26"/>
      <c r="T235" s="90"/>
      <c r="U235" s="93"/>
      <c r="V235" s="94"/>
    </row>
    <row r="236" spans="1:22" ht="15.75" thickTop="1">
      <c r="A236" s="12"/>
      <c r="B236" s="21"/>
      <c r="C236" s="21"/>
      <c r="D236" s="21"/>
      <c r="E236" s="21"/>
      <c r="F236" s="21"/>
      <c r="G236" s="21"/>
      <c r="H236" s="21"/>
      <c r="I236" s="21"/>
      <c r="J236" s="21"/>
      <c r="K236" s="21"/>
      <c r="L236" s="21"/>
      <c r="M236" s="21"/>
      <c r="N236" s="21"/>
      <c r="O236" s="21"/>
      <c r="P236" s="21"/>
      <c r="Q236" s="21"/>
      <c r="R236" s="21"/>
      <c r="S236" s="21"/>
      <c r="T236" s="21"/>
      <c r="U236" s="21"/>
      <c r="V236" s="21"/>
    </row>
    <row r="237" spans="1:22">
      <c r="A237" s="12"/>
      <c r="B237" s="13"/>
      <c r="C237" s="13"/>
      <c r="D237" s="13"/>
      <c r="E237" s="13"/>
      <c r="F237" s="13"/>
      <c r="G237" s="13"/>
      <c r="H237" s="13"/>
      <c r="I237" s="13"/>
      <c r="J237" s="13"/>
      <c r="K237" s="13"/>
      <c r="L237" s="13"/>
      <c r="M237" s="13"/>
      <c r="N237" s="13"/>
      <c r="O237" s="13"/>
      <c r="P237" s="13"/>
      <c r="Q237" s="13"/>
      <c r="R237" s="13"/>
      <c r="S237" s="13"/>
      <c r="T237" s="13"/>
      <c r="U237" s="13"/>
      <c r="V237" s="13"/>
    </row>
    <row r="238" spans="1:22" ht="15.75" thickBot="1">
      <c r="A238" s="12"/>
      <c r="B238" s="113" t="s">
        <v>272</v>
      </c>
      <c r="C238" s="11"/>
      <c r="D238" s="25" t="s">
        <v>938</v>
      </c>
      <c r="E238" s="25"/>
      <c r="F238" s="25"/>
      <c r="G238" s="25"/>
      <c r="H238" s="25"/>
      <c r="I238" s="25"/>
      <c r="J238" s="25"/>
      <c r="K238" s="25"/>
      <c r="L238" s="25"/>
      <c r="M238" s="25"/>
      <c r="N238" s="25"/>
      <c r="O238" s="25"/>
      <c r="P238" s="25"/>
      <c r="Q238" s="25"/>
      <c r="R238" s="25"/>
      <c r="S238" s="25"/>
      <c r="T238" s="25"/>
      <c r="U238" s="25"/>
      <c r="V238" s="25"/>
    </row>
    <row r="239" spans="1:22">
      <c r="A239" s="12"/>
      <c r="B239" s="119" t="s">
        <v>290</v>
      </c>
      <c r="C239" s="26"/>
      <c r="D239" s="68" t="s">
        <v>939</v>
      </c>
      <c r="E239" s="68"/>
      <c r="F239" s="68"/>
      <c r="G239" s="30"/>
      <c r="H239" s="68" t="s">
        <v>278</v>
      </c>
      <c r="I239" s="68"/>
      <c r="J239" s="68"/>
      <c r="K239" s="30"/>
      <c r="L239" s="68" t="s">
        <v>940</v>
      </c>
      <c r="M239" s="68"/>
      <c r="N239" s="68"/>
      <c r="O239" s="30"/>
      <c r="P239" s="68" t="s">
        <v>941</v>
      </c>
      <c r="Q239" s="68"/>
      <c r="R239" s="68"/>
      <c r="S239" s="30"/>
      <c r="T239" s="68" t="s">
        <v>942</v>
      </c>
      <c r="U239" s="68"/>
      <c r="V239" s="68"/>
    </row>
    <row r="240" spans="1:22" ht="15.75" thickBot="1">
      <c r="A240" s="12"/>
      <c r="B240" s="119"/>
      <c r="C240" s="26"/>
      <c r="D240" s="25"/>
      <c r="E240" s="25"/>
      <c r="F240" s="25"/>
      <c r="G240" s="26"/>
      <c r="H240" s="25" t="s">
        <v>279</v>
      </c>
      <c r="I240" s="25"/>
      <c r="J240" s="25"/>
      <c r="K240" s="26"/>
      <c r="L240" s="25"/>
      <c r="M240" s="25"/>
      <c r="N240" s="25"/>
      <c r="O240" s="26"/>
      <c r="P240" s="25"/>
      <c r="Q240" s="25"/>
      <c r="R240" s="25"/>
      <c r="S240" s="26"/>
      <c r="T240" s="25"/>
      <c r="U240" s="25"/>
      <c r="V240" s="25"/>
    </row>
    <row r="241" spans="1:22">
      <c r="A241" s="12"/>
      <c r="B241" s="63" t="s">
        <v>943</v>
      </c>
      <c r="C241" s="19"/>
      <c r="D241" s="35"/>
      <c r="E241" s="35"/>
      <c r="F241" s="35"/>
      <c r="G241" s="19"/>
      <c r="H241" s="35"/>
      <c r="I241" s="35"/>
      <c r="J241" s="35"/>
      <c r="K241" s="19"/>
      <c r="L241" s="35"/>
      <c r="M241" s="35"/>
      <c r="N241" s="35"/>
      <c r="O241" s="19"/>
      <c r="P241" s="35"/>
      <c r="Q241" s="35"/>
      <c r="R241" s="35"/>
      <c r="S241" s="19"/>
      <c r="T241" s="35"/>
      <c r="U241" s="35"/>
      <c r="V241" s="35"/>
    </row>
    <row r="242" spans="1:22">
      <c r="A242" s="12"/>
      <c r="B242" s="71" t="s">
        <v>944</v>
      </c>
      <c r="C242" s="26"/>
      <c r="D242" s="73" t="s">
        <v>282</v>
      </c>
      <c r="E242" s="38">
        <v>164441</v>
      </c>
      <c r="F242" s="26"/>
      <c r="G242" s="26"/>
      <c r="H242" s="73" t="s">
        <v>282</v>
      </c>
      <c r="I242" s="38">
        <v>164441</v>
      </c>
      <c r="J242" s="26"/>
      <c r="K242" s="26"/>
      <c r="L242" s="73" t="s">
        <v>282</v>
      </c>
      <c r="M242" s="38">
        <v>164441</v>
      </c>
      <c r="N242" s="26"/>
      <c r="O242" s="26"/>
      <c r="P242" s="73" t="s">
        <v>282</v>
      </c>
      <c r="Q242" s="42" t="s">
        <v>261</v>
      </c>
      <c r="R242" s="26"/>
      <c r="S242" s="26"/>
      <c r="T242" s="73" t="s">
        <v>282</v>
      </c>
      <c r="U242" s="42" t="s">
        <v>261</v>
      </c>
      <c r="V242" s="26"/>
    </row>
    <row r="243" spans="1:22">
      <c r="A243" s="12"/>
      <c r="B243" s="71"/>
      <c r="C243" s="26"/>
      <c r="D243" s="73"/>
      <c r="E243" s="38"/>
      <c r="F243" s="26"/>
      <c r="G243" s="26"/>
      <c r="H243" s="73"/>
      <c r="I243" s="38"/>
      <c r="J243" s="26"/>
      <c r="K243" s="26"/>
      <c r="L243" s="73"/>
      <c r="M243" s="38"/>
      <c r="N243" s="26"/>
      <c r="O243" s="26"/>
      <c r="P243" s="73"/>
      <c r="Q243" s="42"/>
      <c r="R243" s="26"/>
      <c r="S243" s="26"/>
      <c r="T243" s="73"/>
      <c r="U243" s="42"/>
      <c r="V243" s="26"/>
    </row>
    <row r="244" spans="1:22">
      <c r="A244" s="12"/>
      <c r="B244" s="74" t="s">
        <v>33</v>
      </c>
      <c r="C244" s="34"/>
      <c r="D244" s="75">
        <v>6348</v>
      </c>
      <c r="E244" s="75"/>
      <c r="F244" s="34"/>
      <c r="G244" s="34"/>
      <c r="H244" s="75">
        <v>6348</v>
      </c>
      <c r="I244" s="75"/>
      <c r="J244" s="34"/>
      <c r="K244" s="34"/>
      <c r="L244" s="75">
        <v>4477</v>
      </c>
      <c r="M244" s="75"/>
      <c r="N244" s="34"/>
      <c r="O244" s="34"/>
      <c r="P244" s="75">
        <v>1871</v>
      </c>
      <c r="Q244" s="75"/>
      <c r="R244" s="34"/>
      <c r="S244" s="34"/>
      <c r="T244" s="41" t="s">
        <v>261</v>
      </c>
      <c r="U244" s="41"/>
      <c r="V244" s="34"/>
    </row>
    <row r="245" spans="1:22">
      <c r="A245" s="12"/>
      <c r="B245" s="74"/>
      <c r="C245" s="34"/>
      <c r="D245" s="75"/>
      <c r="E245" s="75"/>
      <c r="F245" s="34"/>
      <c r="G245" s="34"/>
      <c r="H245" s="75"/>
      <c r="I245" s="75"/>
      <c r="J245" s="34"/>
      <c r="K245" s="34"/>
      <c r="L245" s="75"/>
      <c r="M245" s="75"/>
      <c r="N245" s="34"/>
      <c r="O245" s="34"/>
      <c r="P245" s="75"/>
      <c r="Q245" s="75"/>
      <c r="R245" s="34"/>
      <c r="S245" s="34"/>
      <c r="T245" s="41"/>
      <c r="U245" s="41"/>
      <c r="V245" s="34"/>
    </row>
    <row r="246" spans="1:22">
      <c r="A246" s="12"/>
      <c r="B246" s="71" t="s">
        <v>945</v>
      </c>
      <c r="C246" s="26"/>
      <c r="D246" s="38">
        <v>685441</v>
      </c>
      <c r="E246" s="38"/>
      <c r="F246" s="26"/>
      <c r="G246" s="26"/>
      <c r="H246" s="38">
        <v>685441</v>
      </c>
      <c r="I246" s="38"/>
      <c r="J246" s="26"/>
      <c r="K246" s="26"/>
      <c r="L246" s="42" t="s">
        <v>261</v>
      </c>
      <c r="M246" s="42"/>
      <c r="N246" s="26"/>
      <c r="O246" s="26"/>
      <c r="P246" s="38">
        <v>681582</v>
      </c>
      <c r="Q246" s="38"/>
      <c r="R246" s="26"/>
      <c r="S246" s="26"/>
      <c r="T246" s="38">
        <v>3859</v>
      </c>
      <c r="U246" s="38"/>
      <c r="V246" s="26"/>
    </row>
    <row r="247" spans="1:22">
      <c r="A247" s="12"/>
      <c r="B247" s="71"/>
      <c r="C247" s="26"/>
      <c r="D247" s="38"/>
      <c r="E247" s="38"/>
      <c r="F247" s="26"/>
      <c r="G247" s="26"/>
      <c r="H247" s="38"/>
      <c r="I247" s="38"/>
      <c r="J247" s="26"/>
      <c r="K247" s="26"/>
      <c r="L247" s="42"/>
      <c r="M247" s="42"/>
      <c r="N247" s="26"/>
      <c r="O247" s="26"/>
      <c r="P247" s="38"/>
      <c r="Q247" s="38"/>
      <c r="R247" s="26"/>
      <c r="S247" s="26"/>
      <c r="T247" s="38"/>
      <c r="U247" s="38"/>
      <c r="V247" s="26"/>
    </row>
    <row r="248" spans="1:22">
      <c r="A248" s="12"/>
      <c r="B248" s="74" t="s">
        <v>946</v>
      </c>
      <c r="C248" s="34"/>
      <c r="D248" s="75">
        <v>465098</v>
      </c>
      <c r="E248" s="75"/>
      <c r="F248" s="34"/>
      <c r="G248" s="34"/>
      <c r="H248" s="75">
        <v>459693</v>
      </c>
      <c r="I248" s="75"/>
      <c r="J248" s="34"/>
      <c r="K248" s="34"/>
      <c r="L248" s="41" t="s">
        <v>261</v>
      </c>
      <c r="M248" s="41"/>
      <c r="N248" s="34"/>
      <c r="O248" s="34"/>
      <c r="P248" s="75">
        <v>459693</v>
      </c>
      <c r="Q248" s="75"/>
      <c r="R248" s="34"/>
      <c r="S248" s="34"/>
      <c r="T248" s="41" t="s">
        <v>261</v>
      </c>
      <c r="U248" s="41"/>
      <c r="V248" s="34"/>
    </row>
    <row r="249" spans="1:22">
      <c r="A249" s="12"/>
      <c r="B249" s="74"/>
      <c r="C249" s="34"/>
      <c r="D249" s="75"/>
      <c r="E249" s="75"/>
      <c r="F249" s="34"/>
      <c r="G249" s="34"/>
      <c r="H249" s="75"/>
      <c r="I249" s="75"/>
      <c r="J249" s="34"/>
      <c r="K249" s="34"/>
      <c r="L249" s="41"/>
      <c r="M249" s="41"/>
      <c r="N249" s="34"/>
      <c r="O249" s="34"/>
      <c r="P249" s="75"/>
      <c r="Q249" s="75"/>
      <c r="R249" s="34"/>
      <c r="S249" s="34"/>
      <c r="T249" s="41"/>
      <c r="U249" s="41"/>
      <c r="V249" s="34"/>
    </row>
    <row r="250" spans="1:22">
      <c r="A250" s="12"/>
      <c r="B250" s="71" t="s">
        <v>39</v>
      </c>
      <c r="C250" s="26"/>
      <c r="D250" s="38">
        <v>4495178</v>
      </c>
      <c r="E250" s="38"/>
      <c r="F250" s="26"/>
      <c r="G250" s="26"/>
      <c r="H250" s="38">
        <v>4681554</v>
      </c>
      <c r="I250" s="38"/>
      <c r="J250" s="26"/>
      <c r="K250" s="26"/>
      <c r="L250" s="42" t="s">
        <v>261</v>
      </c>
      <c r="M250" s="42"/>
      <c r="N250" s="26"/>
      <c r="O250" s="26"/>
      <c r="P250" s="38">
        <v>8012</v>
      </c>
      <c r="Q250" s="38"/>
      <c r="R250" s="26"/>
      <c r="S250" s="26"/>
      <c r="T250" s="38">
        <v>4673542</v>
      </c>
      <c r="U250" s="38"/>
      <c r="V250" s="26"/>
    </row>
    <row r="251" spans="1:22">
      <c r="A251" s="12"/>
      <c r="B251" s="71"/>
      <c r="C251" s="26"/>
      <c r="D251" s="38"/>
      <c r="E251" s="38"/>
      <c r="F251" s="26"/>
      <c r="G251" s="26"/>
      <c r="H251" s="38"/>
      <c r="I251" s="38"/>
      <c r="J251" s="26"/>
      <c r="K251" s="26"/>
      <c r="L251" s="42"/>
      <c r="M251" s="42"/>
      <c r="N251" s="26"/>
      <c r="O251" s="26"/>
      <c r="P251" s="38"/>
      <c r="Q251" s="38"/>
      <c r="R251" s="26"/>
      <c r="S251" s="26"/>
      <c r="T251" s="38"/>
      <c r="U251" s="38"/>
      <c r="V251" s="26"/>
    </row>
    <row r="252" spans="1:22">
      <c r="A252" s="12"/>
      <c r="B252" s="74" t="s">
        <v>41</v>
      </c>
      <c r="C252" s="34"/>
      <c r="D252" s="75">
        <v>33610</v>
      </c>
      <c r="E252" s="75"/>
      <c r="F252" s="34"/>
      <c r="G252" s="34"/>
      <c r="H252" s="75">
        <v>33610</v>
      </c>
      <c r="I252" s="75"/>
      <c r="J252" s="34"/>
      <c r="K252" s="34"/>
      <c r="L252" s="41" t="s">
        <v>261</v>
      </c>
      <c r="M252" s="41"/>
      <c r="N252" s="34"/>
      <c r="O252" s="34"/>
      <c r="P252" s="41" t="s">
        <v>261</v>
      </c>
      <c r="Q252" s="41"/>
      <c r="R252" s="34"/>
      <c r="S252" s="34"/>
      <c r="T252" s="75">
        <v>33610</v>
      </c>
      <c r="U252" s="75"/>
      <c r="V252" s="34"/>
    </row>
    <row r="253" spans="1:22">
      <c r="A253" s="12"/>
      <c r="B253" s="74"/>
      <c r="C253" s="34"/>
      <c r="D253" s="75"/>
      <c r="E253" s="75"/>
      <c r="F253" s="34"/>
      <c r="G253" s="34"/>
      <c r="H253" s="75"/>
      <c r="I253" s="75"/>
      <c r="J253" s="34"/>
      <c r="K253" s="34"/>
      <c r="L253" s="41"/>
      <c r="M253" s="41"/>
      <c r="N253" s="34"/>
      <c r="O253" s="34"/>
      <c r="P253" s="41"/>
      <c r="Q253" s="41"/>
      <c r="R253" s="34"/>
      <c r="S253" s="34"/>
      <c r="T253" s="75"/>
      <c r="U253" s="75"/>
      <c r="V253" s="34"/>
    </row>
    <row r="254" spans="1:22">
      <c r="A254" s="12"/>
      <c r="B254" s="71" t="s">
        <v>42</v>
      </c>
      <c r="C254" s="26"/>
      <c r="D254" s="38">
        <v>7624</v>
      </c>
      <c r="E254" s="38"/>
      <c r="F254" s="26"/>
      <c r="G254" s="26"/>
      <c r="H254" s="38">
        <v>7624</v>
      </c>
      <c r="I254" s="38"/>
      <c r="J254" s="26"/>
      <c r="K254" s="26"/>
      <c r="L254" s="42" t="s">
        <v>261</v>
      </c>
      <c r="M254" s="42"/>
      <c r="N254" s="26"/>
      <c r="O254" s="26"/>
      <c r="P254" s="38">
        <v>7624</v>
      </c>
      <c r="Q254" s="38"/>
      <c r="R254" s="26"/>
      <c r="S254" s="26"/>
      <c r="T254" s="42" t="s">
        <v>261</v>
      </c>
      <c r="U254" s="42"/>
      <c r="V254" s="26"/>
    </row>
    <row r="255" spans="1:22">
      <c r="A255" s="12"/>
      <c r="B255" s="71"/>
      <c r="C255" s="26"/>
      <c r="D255" s="38"/>
      <c r="E255" s="38"/>
      <c r="F255" s="26"/>
      <c r="G255" s="26"/>
      <c r="H255" s="38"/>
      <c r="I255" s="38"/>
      <c r="J255" s="26"/>
      <c r="K255" s="26"/>
      <c r="L255" s="42"/>
      <c r="M255" s="42"/>
      <c r="N255" s="26"/>
      <c r="O255" s="26"/>
      <c r="P255" s="38"/>
      <c r="Q255" s="38"/>
      <c r="R255" s="26"/>
      <c r="S255" s="26"/>
      <c r="T255" s="42"/>
      <c r="U255" s="42"/>
      <c r="V255" s="26"/>
    </row>
    <row r="256" spans="1:22">
      <c r="A256" s="12"/>
      <c r="B256" s="74" t="s">
        <v>947</v>
      </c>
      <c r="C256" s="34"/>
      <c r="D256" s="75">
        <v>44088</v>
      </c>
      <c r="E256" s="75"/>
      <c r="F256" s="34"/>
      <c r="G256" s="34"/>
      <c r="H256" s="75">
        <v>44088</v>
      </c>
      <c r="I256" s="75"/>
      <c r="J256" s="34"/>
      <c r="K256" s="34"/>
      <c r="L256" s="41" t="s">
        <v>261</v>
      </c>
      <c r="M256" s="41"/>
      <c r="N256" s="34"/>
      <c r="O256" s="34"/>
      <c r="P256" s="41" t="s">
        <v>261</v>
      </c>
      <c r="Q256" s="41"/>
      <c r="R256" s="34"/>
      <c r="S256" s="34"/>
      <c r="T256" s="75">
        <v>44088</v>
      </c>
      <c r="U256" s="75"/>
      <c r="V256" s="34"/>
    </row>
    <row r="257" spans="1:22">
      <c r="A257" s="12"/>
      <c r="B257" s="74"/>
      <c r="C257" s="34"/>
      <c r="D257" s="75"/>
      <c r="E257" s="75"/>
      <c r="F257" s="34"/>
      <c r="G257" s="34"/>
      <c r="H257" s="75"/>
      <c r="I257" s="75"/>
      <c r="J257" s="34"/>
      <c r="K257" s="34"/>
      <c r="L257" s="41"/>
      <c r="M257" s="41"/>
      <c r="N257" s="34"/>
      <c r="O257" s="34"/>
      <c r="P257" s="41"/>
      <c r="Q257" s="41"/>
      <c r="R257" s="34"/>
      <c r="S257" s="34"/>
      <c r="T257" s="75"/>
      <c r="U257" s="75"/>
      <c r="V257" s="34"/>
    </row>
    <row r="258" spans="1:22">
      <c r="A258" s="12"/>
      <c r="B258" s="71" t="s">
        <v>864</v>
      </c>
      <c r="C258" s="26"/>
      <c r="D258" s="42">
        <v>15</v>
      </c>
      <c r="E258" s="42"/>
      <c r="F258" s="26"/>
      <c r="G258" s="26"/>
      <c r="H258" s="42">
        <v>15</v>
      </c>
      <c r="I258" s="42"/>
      <c r="J258" s="26"/>
      <c r="K258" s="26"/>
      <c r="L258" s="42" t="s">
        <v>261</v>
      </c>
      <c r="M258" s="42"/>
      <c r="N258" s="26"/>
      <c r="O258" s="26"/>
      <c r="P258" s="42">
        <v>15</v>
      </c>
      <c r="Q258" s="42"/>
      <c r="R258" s="26"/>
      <c r="S258" s="26"/>
      <c r="T258" s="42" t="s">
        <v>261</v>
      </c>
      <c r="U258" s="42"/>
      <c r="V258" s="26"/>
    </row>
    <row r="259" spans="1:22" ht="15.75" thickBot="1">
      <c r="A259" s="12"/>
      <c r="B259" s="71"/>
      <c r="C259" s="26"/>
      <c r="D259" s="43"/>
      <c r="E259" s="43"/>
      <c r="F259" s="44"/>
      <c r="G259" s="26"/>
      <c r="H259" s="43"/>
      <c r="I259" s="43"/>
      <c r="J259" s="44"/>
      <c r="K259" s="26"/>
      <c r="L259" s="43"/>
      <c r="M259" s="43"/>
      <c r="N259" s="44"/>
      <c r="O259" s="26"/>
      <c r="P259" s="43"/>
      <c r="Q259" s="43"/>
      <c r="R259" s="44"/>
      <c r="S259" s="26"/>
      <c r="T259" s="43"/>
      <c r="U259" s="43"/>
      <c r="V259" s="44"/>
    </row>
    <row r="260" spans="1:22">
      <c r="A260" s="12"/>
      <c r="B260" s="77" t="s">
        <v>948</v>
      </c>
      <c r="C260" s="34"/>
      <c r="D260" s="79" t="s">
        <v>282</v>
      </c>
      <c r="E260" s="46">
        <v>5901843</v>
      </c>
      <c r="F260" s="35"/>
      <c r="G260" s="34"/>
      <c r="H260" s="79" t="s">
        <v>282</v>
      </c>
      <c r="I260" s="46">
        <v>6082814</v>
      </c>
      <c r="J260" s="35"/>
      <c r="K260" s="34"/>
      <c r="L260" s="79" t="s">
        <v>282</v>
      </c>
      <c r="M260" s="46">
        <v>168918</v>
      </c>
      <c r="N260" s="35"/>
      <c r="O260" s="34"/>
      <c r="P260" s="79" t="s">
        <v>282</v>
      </c>
      <c r="Q260" s="46">
        <v>1158797</v>
      </c>
      <c r="R260" s="35"/>
      <c r="S260" s="34"/>
      <c r="T260" s="79" t="s">
        <v>282</v>
      </c>
      <c r="U260" s="46">
        <v>4755099</v>
      </c>
      <c r="V260" s="35"/>
    </row>
    <row r="261" spans="1:22" ht="15.75" thickBot="1">
      <c r="A261" s="12"/>
      <c r="B261" s="77"/>
      <c r="C261" s="34"/>
      <c r="D261" s="80"/>
      <c r="E261" s="47"/>
      <c r="F261" s="48"/>
      <c r="G261" s="34"/>
      <c r="H261" s="80"/>
      <c r="I261" s="47"/>
      <c r="J261" s="48"/>
      <c r="K261" s="34"/>
      <c r="L261" s="80"/>
      <c r="M261" s="47"/>
      <c r="N261" s="48"/>
      <c r="O261" s="34"/>
      <c r="P261" s="80"/>
      <c r="Q261" s="47"/>
      <c r="R261" s="48"/>
      <c r="S261" s="34"/>
      <c r="T261" s="80"/>
      <c r="U261" s="47"/>
      <c r="V261" s="48"/>
    </row>
    <row r="262" spans="1:22" ht="15.75" thickTop="1">
      <c r="A262" s="12"/>
      <c r="B262" s="66" t="s">
        <v>949</v>
      </c>
      <c r="C262" s="11"/>
      <c r="D262" s="82"/>
      <c r="E262" s="82"/>
      <c r="F262" s="82"/>
      <c r="G262" s="11"/>
      <c r="H262" s="82"/>
      <c r="I262" s="82"/>
      <c r="J262" s="82"/>
      <c r="K262" s="11"/>
      <c r="L262" s="82"/>
      <c r="M262" s="82"/>
      <c r="N262" s="82"/>
      <c r="O262" s="11"/>
      <c r="P262" s="82"/>
      <c r="Q262" s="82"/>
      <c r="R262" s="82"/>
      <c r="S262" s="11"/>
      <c r="T262" s="82"/>
      <c r="U262" s="82"/>
      <c r="V262" s="82"/>
    </row>
    <row r="263" spans="1:22">
      <c r="A263" s="12"/>
      <c r="B263" s="74" t="s">
        <v>950</v>
      </c>
      <c r="C263" s="34"/>
      <c r="D263" s="83" t="s">
        <v>282</v>
      </c>
      <c r="E263" s="75">
        <v>3737566</v>
      </c>
      <c r="F263" s="34"/>
      <c r="G263" s="34"/>
      <c r="H263" s="83" t="s">
        <v>282</v>
      </c>
      <c r="I263" s="75">
        <v>3737566</v>
      </c>
      <c r="J263" s="34"/>
      <c r="K263" s="34"/>
      <c r="L263" s="83" t="s">
        <v>282</v>
      </c>
      <c r="M263" s="41" t="s">
        <v>261</v>
      </c>
      <c r="N263" s="34"/>
      <c r="O263" s="34"/>
      <c r="P263" s="83" t="s">
        <v>282</v>
      </c>
      <c r="Q263" s="41" t="s">
        <v>261</v>
      </c>
      <c r="R263" s="34"/>
      <c r="S263" s="34"/>
      <c r="T263" s="83" t="s">
        <v>282</v>
      </c>
      <c r="U263" s="75">
        <v>3737566</v>
      </c>
      <c r="V263" s="34"/>
    </row>
    <row r="264" spans="1:22">
      <c r="A264" s="12"/>
      <c r="B264" s="74"/>
      <c r="C264" s="34"/>
      <c r="D264" s="83"/>
      <c r="E264" s="75"/>
      <c r="F264" s="34"/>
      <c r="G264" s="34"/>
      <c r="H264" s="83"/>
      <c r="I264" s="75"/>
      <c r="J264" s="34"/>
      <c r="K264" s="34"/>
      <c r="L264" s="83"/>
      <c r="M264" s="41"/>
      <c r="N264" s="34"/>
      <c r="O264" s="34"/>
      <c r="P264" s="83"/>
      <c r="Q264" s="41"/>
      <c r="R264" s="34"/>
      <c r="S264" s="34"/>
      <c r="T264" s="83"/>
      <c r="U264" s="75"/>
      <c r="V264" s="34"/>
    </row>
    <row r="265" spans="1:22">
      <c r="A265" s="12"/>
      <c r="B265" s="71" t="s">
        <v>951</v>
      </c>
      <c r="C265" s="26"/>
      <c r="D265" s="38">
        <v>1447497</v>
      </c>
      <c r="E265" s="38"/>
      <c r="F265" s="26"/>
      <c r="G265" s="26"/>
      <c r="H265" s="38">
        <v>1448032</v>
      </c>
      <c r="I265" s="38"/>
      <c r="J265" s="26"/>
      <c r="K265" s="26"/>
      <c r="L265" s="42" t="s">
        <v>261</v>
      </c>
      <c r="M265" s="42"/>
      <c r="N265" s="26"/>
      <c r="O265" s="26"/>
      <c r="P265" s="42" t="s">
        <v>261</v>
      </c>
      <c r="Q265" s="42"/>
      <c r="R265" s="26"/>
      <c r="S265" s="26"/>
      <c r="T265" s="38">
        <v>1448032</v>
      </c>
      <c r="U265" s="38"/>
      <c r="V265" s="26"/>
    </row>
    <row r="266" spans="1:22">
      <c r="A266" s="12"/>
      <c r="B266" s="71"/>
      <c r="C266" s="26"/>
      <c r="D266" s="38"/>
      <c r="E266" s="38"/>
      <c r="F266" s="26"/>
      <c r="G266" s="26"/>
      <c r="H266" s="38"/>
      <c r="I266" s="38"/>
      <c r="J266" s="26"/>
      <c r="K266" s="26"/>
      <c r="L266" s="42"/>
      <c r="M266" s="42"/>
      <c r="N266" s="26"/>
      <c r="O266" s="26"/>
      <c r="P266" s="42"/>
      <c r="Q266" s="42"/>
      <c r="R266" s="26"/>
      <c r="S266" s="26"/>
      <c r="T266" s="38"/>
      <c r="U266" s="38"/>
      <c r="V266" s="26"/>
    </row>
    <row r="267" spans="1:22">
      <c r="A267" s="12"/>
      <c r="B267" s="74" t="s">
        <v>56</v>
      </c>
      <c r="C267" s="34"/>
      <c r="D267" s="75">
        <v>96278</v>
      </c>
      <c r="E267" s="75"/>
      <c r="F267" s="34"/>
      <c r="G267" s="34"/>
      <c r="H267" s="75">
        <v>96241</v>
      </c>
      <c r="I267" s="75"/>
      <c r="J267" s="34"/>
      <c r="K267" s="34"/>
      <c r="L267" s="41" t="s">
        <v>261</v>
      </c>
      <c r="M267" s="41"/>
      <c r="N267" s="34"/>
      <c r="O267" s="34"/>
      <c r="P267" s="75">
        <v>96241</v>
      </c>
      <c r="Q267" s="75"/>
      <c r="R267" s="34"/>
      <c r="S267" s="34"/>
      <c r="T267" s="41" t="s">
        <v>261</v>
      </c>
      <c r="U267" s="41"/>
      <c r="V267" s="34"/>
    </row>
    <row r="268" spans="1:22">
      <c r="A268" s="12"/>
      <c r="B268" s="74"/>
      <c r="C268" s="34"/>
      <c r="D268" s="75"/>
      <c r="E268" s="75"/>
      <c r="F268" s="34"/>
      <c r="G268" s="34"/>
      <c r="H268" s="75"/>
      <c r="I268" s="75"/>
      <c r="J268" s="34"/>
      <c r="K268" s="34"/>
      <c r="L268" s="41"/>
      <c r="M268" s="41"/>
      <c r="N268" s="34"/>
      <c r="O268" s="34"/>
      <c r="P268" s="75"/>
      <c r="Q268" s="75"/>
      <c r="R268" s="34"/>
      <c r="S268" s="34"/>
      <c r="T268" s="41"/>
      <c r="U268" s="41"/>
      <c r="V268" s="34"/>
    </row>
    <row r="269" spans="1:22">
      <c r="A269" s="12"/>
      <c r="B269" s="71" t="s">
        <v>57</v>
      </c>
      <c r="C269" s="26"/>
      <c r="D269" s="38">
        <v>24850</v>
      </c>
      <c r="E269" s="38"/>
      <c r="F269" s="26"/>
      <c r="G269" s="26"/>
      <c r="H269" s="38">
        <v>24850</v>
      </c>
      <c r="I269" s="38"/>
      <c r="J269" s="26"/>
      <c r="K269" s="26"/>
      <c r="L269" s="42" t="s">
        <v>261</v>
      </c>
      <c r="M269" s="42"/>
      <c r="N269" s="26"/>
      <c r="O269" s="26"/>
      <c r="P269" s="38">
        <v>24850</v>
      </c>
      <c r="Q269" s="38"/>
      <c r="R269" s="26"/>
      <c r="S269" s="26"/>
      <c r="T269" s="42" t="s">
        <v>261</v>
      </c>
      <c r="U269" s="42"/>
      <c r="V269" s="26"/>
    </row>
    <row r="270" spans="1:22">
      <c r="A270" s="12"/>
      <c r="B270" s="71"/>
      <c r="C270" s="26"/>
      <c r="D270" s="38"/>
      <c r="E270" s="38"/>
      <c r="F270" s="26"/>
      <c r="G270" s="26"/>
      <c r="H270" s="38"/>
      <c r="I270" s="38"/>
      <c r="J270" s="26"/>
      <c r="K270" s="26"/>
      <c r="L270" s="42"/>
      <c r="M270" s="42"/>
      <c r="N270" s="26"/>
      <c r="O270" s="26"/>
      <c r="P270" s="38"/>
      <c r="Q270" s="38"/>
      <c r="R270" s="26"/>
      <c r="S270" s="26"/>
      <c r="T270" s="42"/>
      <c r="U270" s="42"/>
      <c r="V270" s="26"/>
    </row>
    <row r="271" spans="1:22">
      <c r="A271" s="12"/>
      <c r="B271" s="74" t="s">
        <v>58</v>
      </c>
      <c r="C271" s="34"/>
      <c r="D271" s="75">
        <v>53449</v>
      </c>
      <c r="E271" s="75"/>
      <c r="F271" s="34"/>
      <c r="G271" s="34"/>
      <c r="H271" s="75">
        <v>55861</v>
      </c>
      <c r="I271" s="75"/>
      <c r="J271" s="34"/>
      <c r="K271" s="34"/>
      <c r="L271" s="41" t="s">
        <v>261</v>
      </c>
      <c r="M271" s="41"/>
      <c r="N271" s="34"/>
      <c r="O271" s="34"/>
      <c r="P271" s="41" t="s">
        <v>261</v>
      </c>
      <c r="Q271" s="41"/>
      <c r="R271" s="34"/>
      <c r="S271" s="34"/>
      <c r="T271" s="75">
        <v>55861</v>
      </c>
      <c r="U271" s="75"/>
      <c r="V271" s="34"/>
    </row>
    <row r="272" spans="1:22">
      <c r="A272" s="12"/>
      <c r="B272" s="74"/>
      <c r="C272" s="34"/>
      <c r="D272" s="75"/>
      <c r="E272" s="75"/>
      <c r="F272" s="34"/>
      <c r="G272" s="34"/>
      <c r="H272" s="75"/>
      <c r="I272" s="75"/>
      <c r="J272" s="34"/>
      <c r="K272" s="34"/>
      <c r="L272" s="41"/>
      <c r="M272" s="41"/>
      <c r="N272" s="34"/>
      <c r="O272" s="34"/>
      <c r="P272" s="41"/>
      <c r="Q272" s="41"/>
      <c r="R272" s="34"/>
      <c r="S272" s="34"/>
      <c r="T272" s="75"/>
      <c r="U272" s="75"/>
      <c r="V272" s="34"/>
    </row>
    <row r="273" spans="1:22">
      <c r="A273" s="12"/>
      <c r="B273" s="71" t="s">
        <v>952</v>
      </c>
      <c r="C273" s="26"/>
      <c r="D273" s="38">
        <v>85112</v>
      </c>
      <c r="E273" s="38"/>
      <c r="F273" s="26"/>
      <c r="G273" s="26"/>
      <c r="H273" s="38">
        <v>100795</v>
      </c>
      <c r="I273" s="38"/>
      <c r="J273" s="26"/>
      <c r="K273" s="26"/>
      <c r="L273" s="42" t="s">
        <v>261</v>
      </c>
      <c r="M273" s="42"/>
      <c r="N273" s="26"/>
      <c r="O273" s="26"/>
      <c r="P273" s="42" t="s">
        <v>261</v>
      </c>
      <c r="Q273" s="42"/>
      <c r="R273" s="26"/>
      <c r="S273" s="26"/>
      <c r="T273" s="38">
        <v>100795</v>
      </c>
      <c r="U273" s="38"/>
      <c r="V273" s="26"/>
    </row>
    <row r="274" spans="1:22">
      <c r="A274" s="12"/>
      <c r="B274" s="71"/>
      <c r="C274" s="26"/>
      <c r="D274" s="38"/>
      <c r="E274" s="38"/>
      <c r="F274" s="26"/>
      <c r="G274" s="26"/>
      <c r="H274" s="38"/>
      <c r="I274" s="38"/>
      <c r="J274" s="26"/>
      <c r="K274" s="26"/>
      <c r="L274" s="42"/>
      <c r="M274" s="42"/>
      <c r="N274" s="26"/>
      <c r="O274" s="26"/>
      <c r="P274" s="42"/>
      <c r="Q274" s="42"/>
      <c r="R274" s="26"/>
      <c r="S274" s="26"/>
      <c r="T274" s="38"/>
      <c r="U274" s="38"/>
      <c r="V274" s="26"/>
    </row>
    <row r="275" spans="1:22">
      <c r="A275" s="12"/>
      <c r="B275" s="74" t="s">
        <v>866</v>
      </c>
      <c r="C275" s="34"/>
      <c r="D275" s="75">
        <v>1330</v>
      </c>
      <c r="E275" s="75"/>
      <c r="F275" s="34"/>
      <c r="G275" s="34"/>
      <c r="H275" s="75">
        <v>1330</v>
      </c>
      <c r="I275" s="75"/>
      <c r="J275" s="34"/>
      <c r="K275" s="34"/>
      <c r="L275" s="41" t="s">
        <v>261</v>
      </c>
      <c r="M275" s="41"/>
      <c r="N275" s="34"/>
      <c r="O275" s="34"/>
      <c r="P275" s="75">
        <v>1330</v>
      </c>
      <c r="Q275" s="75"/>
      <c r="R275" s="34"/>
      <c r="S275" s="34"/>
      <c r="T275" s="41" t="s">
        <v>261</v>
      </c>
      <c r="U275" s="41"/>
      <c r="V275" s="34"/>
    </row>
    <row r="276" spans="1:22" ht="15.75" thickBot="1">
      <c r="A276" s="12"/>
      <c r="B276" s="74"/>
      <c r="C276" s="34"/>
      <c r="D276" s="84"/>
      <c r="E276" s="84"/>
      <c r="F276" s="85"/>
      <c r="G276" s="34"/>
      <c r="H276" s="84"/>
      <c r="I276" s="84"/>
      <c r="J276" s="85"/>
      <c r="K276" s="34"/>
      <c r="L276" s="86"/>
      <c r="M276" s="86"/>
      <c r="N276" s="85"/>
      <c r="O276" s="34"/>
      <c r="P276" s="84"/>
      <c r="Q276" s="84"/>
      <c r="R276" s="85"/>
      <c r="S276" s="34"/>
      <c r="T276" s="86"/>
      <c r="U276" s="86"/>
      <c r="V276" s="85"/>
    </row>
    <row r="277" spans="1:22">
      <c r="A277" s="12"/>
      <c r="B277" s="87" t="s">
        <v>953</v>
      </c>
      <c r="C277" s="26"/>
      <c r="D277" s="89" t="s">
        <v>282</v>
      </c>
      <c r="E277" s="92">
        <v>5446082</v>
      </c>
      <c r="F277" s="30"/>
      <c r="G277" s="26"/>
      <c r="H277" s="89" t="s">
        <v>282</v>
      </c>
      <c r="I277" s="92">
        <v>5464675</v>
      </c>
      <c r="J277" s="30"/>
      <c r="K277" s="26"/>
      <c r="L277" s="89" t="s">
        <v>282</v>
      </c>
      <c r="M277" s="96" t="s">
        <v>261</v>
      </c>
      <c r="N277" s="30"/>
      <c r="O277" s="26"/>
      <c r="P277" s="89" t="s">
        <v>282</v>
      </c>
      <c r="Q277" s="92">
        <v>122421</v>
      </c>
      <c r="R277" s="30"/>
      <c r="S277" s="26"/>
      <c r="T277" s="89" t="s">
        <v>282</v>
      </c>
      <c r="U277" s="92">
        <v>5342254</v>
      </c>
      <c r="V277" s="30"/>
    </row>
    <row r="278" spans="1:22" ht="15.75" thickBot="1">
      <c r="A278" s="12"/>
      <c r="B278" s="87"/>
      <c r="C278" s="26"/>
      <c r="D278" s="90"/>
      <c r="E278" s="93"/>
      <c r="F278" s="94"/>
      <c r="G278" s="26"/>
      <c r="H278" s="90"/>
      <c r="I278" s="93"/>
      <c r="J278" s="94"/>
      <c r="K278" s="26"/>
      <c r="L278" s="90"/>
      <c r="M278" s="97"/>
      <c r="N278" s="94"/>
      <c r="O278" s="26"/>
      <c r="P278" s="90"/>
      <c r="Q278" s="93"/>
      <c r="R278" s="94"/>
      <c r="S278" s="26"/>
      <c r="T278" s="90"/>
      <c r="U278" s="93"/>
      <c r="V278" s="94"/>
    </row>
    <row r="279" spans="1:22" ht="15.75" thickTop="1">
      <c r="A279" s="12"/>
      <c r="B279" s="215" t="s">
        <v>869</v>
      </c>
      <c r="C279" s="215"/>
      <c r="D279" s="215"/>
      <c r="E279" s="215"/>
      <c r="F279" s="215"/>
      <c r="G279" s="215"/>
      <c r="H279" s="215"/>
      <c r="I279" s="215"/>
      <c r="J279" s="215"/>
      <c r="K279" s="215"/>
      <c r="L279" s="215"/>
      <c r="M279" s="215"/>
      <c r="N279" s="215"/>
      <c r="O279" s="215"/>
      <c r="P279" s="215"/>
      <c r="Q279" s="215"/>
      <c r="R279" s="215"/>
      <c r="S279" s="215"/>
      <c r="T279" s="215"/>
      <c r="U279" s="215"/>
      <c r="V279" s="215"/>
    </row>
    <row r="280" spans="1:22">
      <c r="A280" s="12"/>
      <c r="B280" s="215" t="s">
        <v>954</v>
      </c>
      <c r="C280" s="215"/>
      <c r="D280" s="215"/>
      <c r="E280" s="215"/>
      <c r="F280" s="215"/>
      <c r="G280" s="215"/>
      <c r="H280" s="215"/>
      <c r="I280" s="215"/>
      <c r="J280" s="215"/>
      <c r="K280" s="215"/>
      <c r="L280" s="215"/>
      <c r="M280" s="215"/>
      <c r="N280" s="215"/>
      <c r="O280" s="215"/>
      <c r="P280" s="215"/>
      <c r="Q280" s="215"/>
      <c r="R280" s="215"/>
      <c r="S280" s="215"/>
      <c r="T280" s="215"/>
      <c r="U280" s="215"/>
      <c r="V280" s="215"/>
    </row>
  </sheetData>
  <mergeCells count="1392">
    <mergeCell ref="A175:A190"/>
    <mergeCell ref="B175:V175"/>
    <mergeCell ref="B182:V182"/>
    <mergeCell ref="A191:A280"/>
    <mergeCell ref="B191:V191"/>
    <mergeCell ref="B192:V192"/>
    <mergeCell ref="B279:V279"/>
    <mergeCell ref="B280:V280"/>
    <mergeCell ref="A126:A142"/>
    <mergeCell ref="B126:V126"/>
    <mergeCell ref="A143:A174"/>
    <mergeCell ref="B143:V143"/>
    <mergeCell ref="B144:V144"/>
    <mergeCell ref="B158:V158"/>
    <mergeCell ref="B159:V159"/>
    <mergeCell ref="A65:A125"/>
    <mergeCell ref="B65:V65"/>
    <mergeCell ref="B66:V66"/>
    <mergeCell ref="B79:V79"/>
    <mergeCell ref="B94:V94"/>
    <mergeCell ref="B108:V108"/>
    <mergeCell ref="U277:U278"/>
    <mergeCell ref="V277:V278"/>
    <mergeCell ref="A1:A2"/>
    <mergeCell ref="B1:V1"/>
    <mergeCell ref="B2:V2"/>
    <mergeCell ref="B3:V3"/>
    <mergeCell ref="A4:A64"/>
    <mergeCell ref="B4:V4"/>
    <mergeCell ref="B5:V5"/>
    <mergeCell ref="B31:V31"/>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U276"/>
    <mergeCell ref="V275:V276"/>
    <mergeCell ref="B277:B278"/>
    <mergeCell ref="C277:C278"/>
    <mergeCell ref="D277:D278"/>
    <mergeCell ref="E277:E278"/>
    <mergeCell ref="F277:F278"/>
    <mergeCell ref="G277:G278"/>
    <mergeCell ref="H277:H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0:U261"/>
    <mergeCell ref="V260:V261"/>
    <mergeCell ref="D262:F262"/>
    <mergeCell ref="H262:J262"/>
    <mergeCell ref="L262:N262"/>
    <mergeCell ref="P262:R262"/>
    <mergeCell ref="T262:V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S258:S259"/>
    <mergeCell ref="T258:U259"/>
    <mergeCell ref="V258:V259"/>
    <mergeCell ref="B260:B261"/>
    <mergeCell ref="C260:C261"/>
    <mergeCell ref="D260:D261"/>
    <mergeCell ref="E260:E261"/>
    <mergeCell ref="F260:F261"/>
    <mergeCell ref="G260:G261"/>
    <mergeCell ref="H260:H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V240"/>
    <mergeCell ref="D241:F241"/>
    <mergeCell ref="H241:J241"/>
    <mergeCell ref="L241:N241"/>
    <mergeCell ref="P241:R241"/>
    <mergeCell ref="T241:V241"/>
    <mergeCell ref="H240:J240"/>
    <mergeCell ref="K239:K240"/>
    <mergeCell ref="L239:N240"/>
    <mergeCell ref="O239:O240"/>
    <mergeCell ref="P239:R240"/>
    <mergeCell ref="S239:S240"/>
    <mergeCell ref="T234:T235"/>
    <mergeCell ref="U234:U235"/>
    <mergeCell ref="V234:V235"/>
    <mergeCell ref="B236:V236"/>
    <mergeCell ref="D238:V238"/>
    <mergeCell ref="B239:B240"/>
    <mergeCell ref="C239:C240"/>
    <mergeCell ref="D239:F240"/>
    <mergeCell ref="G239:G240"/>
    <mergeCell ref="H239:J239"/>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T217:T218"/>
    <mergeCell ref="U217:U218"/>
    <mergeCell ref="V217:V218"/>
    <mergeCell ref="D219:F219"/>
    <mergeCell ref="H219:J219"/>
    <mergeCell ref="L219:N219"/>
    <mergeCell ref="P219:R219"/>
    <mergeCell ref="T219:V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U216"/>
    <mergeCell ref="V215:V216"/>
    <mergeCell ref="B217:B218"/>
    <mergeCell ref="C217:C218"/>
    <mergeCell ref="D217:D218"/>
    <mergeCell ref="E217:E218"/>
    <mergeCell ref="F217:F218"/>
    <mergeCell ref="G217:G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S199:S200"/>
    <mergeCell ref="T199:T200"/>
    <mergeCell ref="U199:U200"/>
    <mergeCell ref="V199:V200"/>
    <mergeCell ref="B201:B202"/>
    <mergeCell ref="C201:C202"/>
    <mergeCell ref="D201:E202"/>
    <mergeCell ref="F201:F202"/>
    <mergeCell ref="G201:G202"/>
    <mergeCell ref="H201:I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8:F198"/>
    <mergeCell ref="H198:J198"/>
    <mergeCell ref="L198:N198"/>
    <mergeCell ref="P198:R198"/>
    <mergeCell ref="T198:V198"/>
    <mergeCell ref="B199:B200"/>
    <mergeCell ref="C199:C200"/>
    <mergeCell ref="D199:D200"/>
    <mergeCell ref="E199:E200"/>
    <mergeCell ref="F199:F200"/>
    <mergeCell ref="K196:K197"/>
    <mergeCell ref="L196:N197"/>
    <mergeCell ref="O196:O197"/>
    <mergeCell ref="P196:R197"/>
    <mergeCell ref="S196:S197"/>
    <mergeCell ref="T196:V197"/>
    <mergeCell ref="K189:K190"/>
    <mergeCell ref="L189:L190"/>
    <mergeCell ref="B193:V193"/>
    <mergeCell ref="D195:V195"/>
    <mergeCell ref="B196:B197"/>
    <mergeCell ref="C196:C197"/>
    <mergeCell ref="D196:F197"/>
    <mergeCell ref="G196:G197"/>
    <mergeCell ref="H196:J196"/>
    <mergeCell ref="H197:J197"/>
    <mergeCell ref="K187:K188"/>
    <mergeCell ref="L187:L188"/>
    <mergeCell ref="B189:B190"/>
    <mergeCell ref="C189:C190"/>
    <mergeCell ref="D189:E190"/>
    <mergeCell ref="F189:F190"/>
    <mergeCell ref="G189:G190"/>
    <mergeCell ref="H189:H190"/>
    <mergeCell ref="I189:I190"/>
    <mergeCell ref="J189:J190"/>
    <mergeCell ref="L185:L186"/>
    <mergeCell ref="B187:B188"/>
    <mergeCell ref="C187:C188"/>
    <mergeCell ref="D187:D188"/>
    <mergeCell ref="E187:E188"/>
    <mergeCell ref="F187:F188"/>
    <mergeCell ref="G187:G188"/>
    <mergeCell ref="H187:H188"/>
    <mergeCell ref="I187:I188"/>
    <mergeCell ref="J187:J188"/>
    <mergeCell ref="B183:L183"/>
    <mergeCell ref="B185:B186"/>
    <mergeCell ref="C185:C186"/>
    <mergeCell ref="D185:F185"/>
    <mergeCell ref="D186:F186"/>
    <mergeCell ref="G185:G186"/>
    <mergeCell ref="H185:H186"/>
    <mergeCell ref="I185:I186"/>
    <mergeCell ref="J185:J186"/>
    <mergeCell ref="K185:K186"/>
    <mergeCell ref="G180:G181"/>
    <mergeCell ref="H180:H181"/>
    <mergeCell ref="I180:I181"/>
    <mergeCell ref="J180:J181"/>
    <mergeCell ref="K180:K181"/>
    <mergeCell ref="L180:L181"/>
    <mergeCell ref="H178:H179"/>
    <mergeCell ref="I178:I179"/>
    <mergeCell ref="J178:J179"/>
    <mergeCell ref="K178:K179"/>
    <mergeCell ref="L178:L179"/>
    <mergeCell ref="B180:B181"/>
    <mergeCell ref="C180:C181"/>
    <mergeCell ref="D180:D181"/>
    <mergeCell ref="E180:E181"/>
    <mergeCell ref="F180:F181"/>
    <mergeCell ref="J173:J174"/>
    <mergeCell ref="K173:K174"/>
    <mergeCell ref="L173:M174"/>
    <mergeCell ref="N173:N174"/>
    <mergeCell ref="B176:L176"/>
    <mergeCell ref="B178:B179"/>
    <mergeCell ref="C178:C179"/>
    <mergeCell ref="D178:F178"/>
    <mergeCell ref="D179:F179"/>
    <mergeCell ref="G178:G179"/>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I169:I170"/>
    <mergeCell ref="J169:J170"/>
    <mergeCell ref="K169:K170"/>
    <mergeCell ref="L169:L170"/>
    <mergeCell ref="M169:M170"/>
    <mergeCell ref="N169:N170"/>
    <mergeCell ref="D168:F168"/>
    <mergeCell ref="H168:J168"/>
    <mergeCell ref="L168:N168"/>
    <mergeCell ref="B169:B170"/>
    <mergeCell ref="C169:C170"/>
    <mergeCell ref="D169:D170"/>
    <mergeCell ref="E169:E170"/>
    <mergeCell ref="F169:F170"/>
    <mergeCell ref="G169:G170"/>
    <mergeCell ref="H169:H170"/>
    <mergeCell ref="K163:K167"/>
    <mergeCell ref="L163:N163"/>
    <mergeCell ref="L164:N164"/>
    <mergeCell ref="L165:N165"/>
    <mergeCell ref="L166:N166"/>
    <mergeCell ref="L167:N167"/>
    <mergeCell ref="G163:G167"/>
    <mergeCell ref="H163:J163"/>
    <mergeCell ref="H164:J164"/>
    <mergeCell ref="H165:J165"/>
    <mergeCell ref="H166:J166"/>
    <mergeCell ref="H167:J167"/>
    <mergeCell ref="B163:B167"/>
    <mergeCell ref="C163:C167"/>
    <mergeCell ref="D163:F163"/>
    <mergeCell ref="D164:F164"/>
    <mergeCell ref="D165:F165"/>
    <mergeCell ref="D166:F166"/>
    <mergeCell ref="D167:F167"/>
    <mergeCell ref="J156:J157"/>
    <mergeCell ref="K156:K157"/>
    <mergeCell ref="L156:M157"/>
    <mergeCell ref="N156:N157"/>
    <mergeCell ref="B160:N160"/>
    <mergeCell ref="D162:N162"/>
    <mergeCell ref="B156:B157"/>
    <mergeCell ref="C156:C157"/>
    <mergeCell ref="D156:E157"/>
    <mergeCell ref="F156:F157"/>
    <mergeCell ref="G156:G157"/>
    <mergeCell ref="H156:I157"/>
    <mergeCell ref="I154:I155"/>
    <mergeCell ref="J154:J155"/>
    <mergeCell ref="K154:K155"/>
    <mergeCell ref="L154:L155"/>
    <mergeCell ref="M154:M155"/>
    <mergeCell ref="N154:N155"/>
    <mergeCell ref="D153:F153"/>
    <mergeCell ref="H153:J153"/>
    <mergeCell ref="L153:N153"/>
    <mergeCell ref="B154:B155"/>
    <mergeCell ref="C154:C155"/>
    <mergeCell ref="D154:D155"/>
    <mergeCell ref="E154:E155"/>
    <mergeCell ref="F154:F155"/>
    <mergeCell ref="G154:G155"/>
    <mergeCell ref="H154:H155"/>
    <mergeCell ref="K148:K152"/>
    <mergeCell ref="L148:N148"/>
    <mergeCell ref="L149:N149"/>
    <mergeCell ref="L150:N150"/>
    <mergeCell ref="L151:N151"/>
    <mergeCell ref="L152:N152"/>
    <mergeCell ref="G148:G152"/>
    <mergeCell ref="H148:J148"/>
    <mergeCell ref="H149:J149"/>
    <mergeCell ref="H150:J150"/>
    <mergeCell ref="H151:J151"/>
    <mergeCell ref="H152:J152"/>
    <mergeCell ref="B148:B152"/>
    <mergeCell ref="C148:C152"/>
    <mergeCell ref="D148:F148"/>
    <mergeCell ref="D149:F149"/>
    <mergeCell ref="D150:F150"/>
    <mergeCell ref="D151:F151"/>
    <mergeCell ref="D152:F152"/>
    <mergeCell ref="J140:J141"/>
    <mergeCell ref="K140:K141"/>
    <mergeCell ref="L140:L141"/>
    <mergeCell ref="D142:F142"/>
    <mergeCell ref="B145:N145"/>
    <mergeCell ref="D147:N147"/>
    <mergeCell ref="K137:K139"/>
    <mergeCell ref="L137:L139"/>
    <mergeCell ref="B140:B141"/>
    <mergeCell ref="C140:C141"/>
    <mergeCell ref="D140:D141"/>
    <mergeCell ref="E140:E141"/>
    <mergeCell ref="F140:F141"/>
    <mergeCell ref="G140:G141"/>
    <mergeCell ref="H140:H141"/>
    <mergeCell ref="I140:I141"/>
    <mergeCell ref="D134:F134"/>
    <mergeCell ref="B135:L135"/>
    <mergeCell ref="B137:B139"/>
    <mergeCell ref="C137:C139"/>
    <mergeCell ref="D137:F137"/>
    <mergeCell ref="D138:F138"/>
    <mergeCell ref="D139:F139"/>
    <mergeCell ref="G137:G139"/>
    <mergeCell ref="H137:H139"/>
    <mergeCell ref="I137:I139"/>
    <mergeCell ref="G132:G133"/>
    <mergeCell ref="H132:H133"/>
    <mergeCell ref="I132:I133"/>
    <mergeCell ref="J132:J133"/>
    <mergeCell ref="K132:K133"/>
    <mergeCell ref="L132:L133"/>
    <mergeCell ref="G129:G131"/>
    <mergeCell ref="H129:H131"/>
    <mergeCell ref="I129:I131"/>
    <mergeCell ref="K129:K131"/>
    <mergeCell ref="L129:L131"/>
    <mergeCell ref="B132:B133"/>
    <mergeCell ref="C132:C133"/>
    <mergeCell ref="D132:D133"/>
    <mergeCell ref="E132:E133"/>
    <mergeCell ref="F132:F133"/>
    <mergeCell ref="K124:K125"/>
    <mergeCell ref="L124:L125"/>
    <mergeCell ref="M124:M125"/>
    <mergeCell ref="N124:N125"/>
    <mergeCell ref="B127:L127"/>
    <mergeCell ref="B129:B131"/>
    <mergeCell ref="C129:C131"/>
    <mergeCell ref="D129:F129"/>
    <mergeCell ref="D130:F130"/>
    <mergeCell ref="D131:F131"/>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K113:K115"/>
    <mergeCell ref="L113:N113"/>
    <mergeCell ref="L114:N114"/>
    <mergeCell ref="L115:N115"/>
    <mergeCell ref="B116:B117"/>
    <mergeCell ref="C116:C117"/>
    <mergeCell ref="D116:D117"/>
    <mergeCell ref="E116:E117"/>
    <mergeCell ref="F116:F117"/>
    <mergeCell ref="G116:G117"/>
    <mergeCell ref="B113:B115"/>
    <mergeCell ref="C113:C115"/>
    <mergeCell ref="D113:F115"/>
    <mergeCell ref="G113:G115"/>
    <mergeCell ref="H113:J113"/>
    <mergeCell ref="H114:J114"/>
    <mergeCell ref="H115:J115"/>
    <mergeCell ref="K106:K107"/>
    <mergeCell ref="L106:L107"/>
    <mergeCell ref="M106:M107"/>
    <mergeCell ref="N106:N107"/>
    <mergeCell ref="B109:N109"/>
    <mergeCell ref="B111:B112"/>
    <mergeCell ref="C111:C112"/>
    <mergeCell ref="D111:N111"/>
    <mergeCell ref="D112:N112"/>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K99:K101"/>
    <mergeCell ref="L99:N99"/>
    <mergeCell ref="L100:N100"/>
    <mergeCell ref="L101:N101"/>
    <mergeCell ref="B102:B103"/>
    <mergeCell ref="C102:C103"/>
    <mergeCell ref="D102:D103"/>
    <mergeCell ref="E102:E103"/>
    <mergeCell ref="F102:F103"/>
    <mergeCell ref="G102:G103"/>
    <mergeCell ref="B99:B101"/>
    <mergeCell ref="C99:C101"/>
    <mergeCell ref="D99:F101"/>
    <mergeCell ref="G99:G101"/>
    <mergeCell ref="H99:J99"/>
    <mergeCell ref="H100:J100"/>
    <mergeCell ref="H101:J101"/>
    <mergeCell ref="B92:B93"/>
    <mergeCell ref="C92:C93"/>
    <mergeCell ref="D92:D93"/>
    <mergeCell ref="E92:E93"/>
    <mergeCell ref="B95:N95"/>
    <mergeCell ref="B97:B98"/>
    <mergeCell ref="C97:C98"/>
    <mergeCell ref="D97:N97"/>
    <mergeCell ref="D98:N98"/>
    <mergeCell ref="B87:B88"/>
    <mergeCell ref="C87:C88"/>
    <mergeCell ref="D87:D88"/>
    <mergeCell ref="E87:E88"/>
    <mergeCell ref="C89:D89"/>
    <mergeCell ref="B90:B91"/>
    <mergeCell ref="C90:D91"/>
    <mergeCell ref="E90:E91"/>
    <mergeCell ref="B82:B84"/>
    <mergeCell ref="C82:E82"/>
    <mergeCell ref="C83:E83"/>
    <mergeCell ref="C84:E84"/>
    <mergeCell ref="B85:B86"/>
    <mergeCell ref="C85:E85"/>
    <mergeCell ref="C86:E86"/>
    <mergeCell ref="C76:D76"/>
    <mergeCell ref="B77:B78"/>
    <mergeCell ref="C77:C78"/>
    <mergeCell ref="D77:D78"/>
    <mergeCell ref="E77:E78"/>
    <mergeCell ref="B80:E80"/>
    <mergeCell ref="B72:B73"/>
    <mergeCell ref="C72:E72"/>
    <mergeCell ref="C73:E73"/>
    <mergeCell ref="B74:B75"/>
    <mergeCell ref="C74:C75"/>
    <mergeCell ref="D74:D75"/>
    <mergeCell ref="E74:E75"/>
    <mergeCell ref="U60:U61"/>
    <mergeCell ref="B67:E67"/>
    <mergeCell ref="B69:B71"/>
    <mergeCell ref="C69:E69"/>
    <mergeCell ref="C70:E70"/>
    <mergeCell ref="C71:E71"/>
    <mergeCell ref="B62:V62"/>
    <mergeCell ref="N60:N61"/>
    <mergeCell ref="O60:O61"/>
    <mergeCell ref="P60:Q61"/>
    <mergeCell ref="R60:R61"/>
    <mergeCell ref="S60:S61"/>
    <mergeCell ref="T60:T61"/>
    <mergeCell ref="H60:H61"/>
    <mergeCell ref="I60:I61"/>
    <mergeCell ref="J60:J61"/>
    <mergeCell ref="K60:K61"/>
    <mergeCell ref="L60:L61"/>
    <mergeCell ref="M60:M61"/>
    <mergeCell ref="B60:B61"/>
    <mergeCell ref="C60:C61"/>
    <mergeCell ref="D60:D61"/>
    <mergeCell ref="E60:E61"/>
    <mergeCell ref="F60:F61"/>
    <mergeCell ref="G60:G61"/>
    <mergeCell ref="R57:R58"/>
    <mergeCell ref="S57:S58"/>
    <mergeCell ref="T57:T58"/>
    <mergeCell ref="U57:U58"/>
    <mergeCell ref="D59:F59"/>
    <mergeCell ref="H59:J59"/>
    <mergeCell ref="L59:N59"/>
    <mergeCell ref="P59:Q59"/>
    <mergeCell ref="S59:U59"/>
    <mergeCell ref="K57:K58"/>
    <mergeCell ref="L57:L58"/>
    <mergeCell ref="M57:M58"/>
    <mergeCell ref="N57:N58"/>
    <mergeCell ref="O57:O58"/>
    <mergeCell ref="P57:Q58"/>
    <mergeCell ref="U55:U56"/>
    <mergeCell ref="B57:B58"/>
    <mergeCell ref="C57:C58"/>
    <mergeCell ref="D57:D58"/>
    <mergeCell ref="E57:E58"/>
    <mergeCell ref="F57:F58"/>
    <mergeCell ref="G57:G58"/>
    <mergeCell ref="H57:H58"/>
    <mergeCell ref="I57:I58"/>
    <mergeCell ref="J57:J58"/>
    <mergeCell ref="N55:N56"/>
    <mergeCell ref="O55:O56"/>
    <mergeCell ref="P55:Q56"/>
    <mergeCell ref="R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Q54"/>
    <mergeCell ref="R53:R54"/>
    <mergeCell ref="S53:T54"/>
    <mergeCell ref="U53:U54"/>
    <mergeCell ref="U51:U52"/>
    <mergeCell ref="B53:B54"/>
    <mergeCell ref="C53:C54"/>
    <mergeCell ref="D53:E54"/>
    <mergeCell ref="F53:F54"/>
    <mergeCell ref="G53:G54"/>
    <mergeCell ref="H53:I54"/>
    <mergeCell ref="J53:J54"/>
    <mergeCell ref="K53:K54"/>
    <mergeCell ref="L53:M54"/>
    <mergeCell ref="N51:N52"/>
    <mergeCell ref="O51:O52"/>
    <mergeCell ref="P51:P52"/>
    <mergeCell ref="Q51:Q52"/>
    <mergeCell ref="R51:R52"/>
    <mergeCell ref="S51:T52"/>
    <mergeCell ref="U49:U50"/>
    <mergeCell ref="B51:B52"/>
    <mergeCell ref="C51:C52"/>
    <mergeCell ref="D51:E52"/>
    <mergeCell ref="F51:F52"/>
    <mergeCell ref="G51:G52"/>
    <mergeCell ref="H51:I52"/>
    <mergeCell ref="J51:J52"/>
    <mergeCell ref="K51:K52"/>
    <mergeCell ref="L51:M52"/>
    <mergeCell ref="L49:M50"/>
    <mergeCell ref="N49:N50"/>
    <mergeCell ref="O49:O50"/>
    <mergeCell ref="P49:Q50"/>
    <mergeCell ref="R49:R50"/>
    <mergeCell ref="S49:T50"/>
    <mergeCell ref="S47:T48"/>
    <mergeCell ref="U47:U48"/>
    <mergeCell ref="B49:B50"/>
    <mergeCell ref="C49:C50"/>
    <mergeCell ref="D49:E50"/>
    <mergeCell ref="F49:F50"/>
    <mergeCell ref="G49:G50"/>
    <mergeCell ref="H49:I50"/>
    <mergeCell ref="J49:J50"/>
    <mergeCell ref="K49:K50"/>
    <mergeCell ref="K47:K48"/>
    <mergeCell ref="L47:M48"/>
    <mergeCell ref="N47:N48"/>
    <mergeCell ref="O47:O48"/>
    <mergeCell ref="P47:Q48"/>
    <mergeCell ref="R47:R48"/>
    <mergeCell ref="R45:R46"/>
    <mergeCell ref="S45:T46"/>
    <mergeCell ref="U45:U46"/>
    <mergeCell ref="B47:B48"/>
    <mergeCell ref="C47:C48"/>
    <mergeCell ref="D47:E48"/>
    <mergeCell ref="F47:F48"/>
    <mergeCell ref="G47:G48"/>
    <mergeCell ref="H47:I48"/>
    <mergeCell ref="J47:J48"/>
    <mergeCell ref="J45:J46"/>
    <mergeCell ref="K45:K46"/>
    <mergeCell ref="L45:M46"/>
    <mergeCell ref="N45:N46"/>
    <mergeCell ref="O45:O46"/>
    <mergeCell ref="P45:Q46"/>
    <mergeCell ref="B45:B46"/>
    <mergeCell ref="C45:C46"/>
    <mergeCell ref="D45:E46"/>
    <mergeCell ref="F45:F46"/>
    <mergeCell ref="G45:G46"/>
    <mergeCell ref="H45:I46"/>
    <mergeCell ref="S42:S43"/>
    <mergeCell ref="T42:T43"/>
    <mergeCell ref="U42:U43"/>
    <mergeCell ref="D44:F44"/>
    <mergeCell ref="H44:J44"/>
    <mergeCell ref="L44:N44"/>
    <mergeCell ref="P44:Q44"/>
    <mergeCell ref="S44:U44"/>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Q41"/>
    <mergeCell ref="S41:U41"/>
    <mergeCell ref="B42:B43"/>
    <mergeCell ref="C42:C43"/>
    <mergeCell ref="D42:D43"/>
    <mergeCell ref="E42:E43"/>
    <mergeCell ref="F42:F43"/>
    <mergeCell ref="O36:O40"/>
    <mergeCell ref="P36:Q40"/>
    <mergeCell ref="R36:R40"/>
    <mergeCell ref="S36:U36"/>
    <mergeCell ref="S37:U37"/>
    <mergeCell ref="S38:U38"/>
    <mergeCell ref="S39:U39"/>
    <mergeCell ref="S40:U40"/>
    <mergeCell ref="H40:J40"/>
    <mergeCell ref="K36:K40"/>
    <mergeCell ref="L36:N36"/>
    <mergeCell ref="L37:N37"/>
    <mergeCell ref="L38:N38"/>
    <mergeCell ref="L39:N39"/>
    <mergeCell ref="L40:N40"/>
    <mergeCell ref="D35:F35"/>
    <mergeCell ref="H35:U35"/>
    <mergeCell ref="B36:B40"/>
    <mergeCell ref="C36:C40"/>
    <mergeCell ref="D36:F40"/>
    <mergeCell ref="G36:G40"/>
    <mergeCell ref="H36:J36"/>
    <mergeCell ref="H37:J37"/>
    <mergeCell ref="H38:J38"/>
    <mergeCell ref="H39:J39"/>
    <mergeCell ref="N29:N30"/>
    <mergeCell ref="O29:O30"/>
    <mergeCell ref="P29:P30"/>
    <mergeCell ref="Q29:Q30"/>
    <mergeCell ref="R29:R30"/>
    <mergeCell ref="B33:U33"/>
    <mergeCell ref="B32:V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9:O13"/>
    <mergeCell ref="P9:R9"/>
    <mergeCell ref="P10:R10"/>
    <mergeCell ref="P11:R11"/>
    <mergeCell ref="P12:R12"/>
    <mergeCell ref="P13:R13"/>
    <mergeCell ref="H12:J12"/>
    <mergeCell ref="H13:J13"/>
    <mergeCell ref="K9:K13"/>
    <mergeCell ref="L9:N9"/>
    <mergeCell ref="L10:N10"/>
    <mergeCell ref="L11:N11"/>
    <mergeCell ref="L12:N12"/>
    <mergeCell ref="L13:N13"/>
    <mergeCell ref="B6:R6"/>
    <mergeCell ref="D8:F8"/>
    <mergeCell ref="H8:R8"/>
    <mergeCell ref="B9:B13"/>
    <mergeCell ref="C9:C13"/>
    <mergeCell ref="D9:F13"/>
    <mergeCell ref="G9:G13"/>
    <mergeCell ref="H9:J9"/>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3" customWidth="1"/>
    <col min="8" max="8" width="2" customWidth="1"/>
    <col min="9" max="9" width="5.5703125" customWidth="1"/>
    <col min="12" max="12" width="2" customWidth="1"/>
    <col min="13" max="13" width="5.5703125" customWidth="1"/>
    <col min="16" max="16" width="2" customWidth="1"/>
    <col min="17" max="17" width="6.5703125" customWidth="1"/>
  </cols>
  <sheetData>
    <row r="1" spans="1:18" ht="15" customHeight="1">
      <c r="A1" s="7" t="s">
        <v>10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8</v>
      </c>
      <c r="B3" s="59" t="s">
        <v>7</v>
      </c>
      <c r="C3" s="59"/>
      <c r="D3" s="59"/>
      <c r="E3" s="59"/>
      <c r="F3" s="59"/>
      <c r="G3" s="59"/>
      <c r="H3" s="59"/>
      <c r="I3" s="59"/>
      <c r="J3" s="59"/>
      <c r="K3" s="59"/>
      <c r="L3" s="59"/>
      <c r="M3" s="59"/>
      <c r="N3" s="59"/>
      <c r="O3" s="59"/>
      <c r="P3" s="59"/>
      <c r="Q3" s="59"/>
      <c r="R3" s="59"/>
    </row>
    <row r="4" spans="1:18" ht="15" customHeight="1">
      <c r="A4" s="12" t="s">
        <v>1021</v>
      </c>
      <c r="B4" s="59" t="s">
        <v>7</v>
      </c>
      <c r="C4" s="59"/>
      <c r="D4" s="59"/>
      <c r="E4" s="59"/>
      <c r="F4" s="59"/>
      <c r="G4" s="59"/>
      <c r="H4" s="59"/>
      <c r="I4" s="59"/>
      <c r="J4" s="59"/>
      <c r="K4" s="59"/>
      <c r="L4" s="59"/>
      <c r="M4" s="59"/>
      <c r="N4" s="59"/>
      <c r="O4" s="59"/>
      <c r="P4" s="59"/>
      <c r="Q4" s="59"/>
      <c r="R4" s="59"/>
    </row>
    <row r="5" spans="1:18">
      <c r="A5" s="12"/>
      <c r="B5" s="26" t="s">
        <v>960</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4" t="s">
        <v>272</v>
      </c>
      <c r="C8" s="11"/>
      <c r="D8" s="29">
        <v>41912</v>
      </c>
      <c r="E8" s="29"/>
      <c r="F8" s="29"/>
      <c r="G8" s="29"/>
      <c r="H8" s="29"/>
      <c r="I8" s="29"/>
      <c r="J8" s="29"/>
      <c r="K8" s="11"/>
      <c r="L8" s="25" t="s">
        <v>442</v>
      </c>
      <c r="M8" s="25"/>
      <c r="N8" s="25"/>
      <c r="O8" s="25"/>
      <c r="P8" s="25"/>
      <c r="Q8" s="25"/>
      <c r="R8" s="25"/>
    </row>
    <row r="9" spans="1:18">
      <c r="A9" s="12"/>
      <c r="B9" s="27"/>
      <c r="C9" s="26"/>
      <c r="D9" s="68" t="s">
        <v>279</v>
      </c>
      <c r="E9" s="68"/>
      <c r="F9" s="68"/>
      <c r="G9" s="30"/>
      <c r="H9" s="68" t="s">
        <v>961</v>
      </c>
      <c r="I9" s="68"/>
      <c r="J9" s="68"/>
      <c r="K9" s="26"/>
      <c r="L9" s="68" t="s">
        <v>279</v>
      </c>
      <c r="M9" s="68"/>
      <c r="N9" s="68"/>
      <c r="O9" s="30"/>
      <c r="P9" s="68" t="s">
        <v>961</v>
      </c>
      <c r="Q9" s="68"/>
      <c r="R9" s="68"/>
    </row>
    <row r="10" spans="1:18" ht="15.75" thickBot="1">
      <c r="A10" s="12"/>
      <c r="B10" s="27"/>
      <c r="C10" s="26"/>
      <c r="D10" s="25"/>
      <c r="E10" s="25"/>
      <c r="F10" s="25"/>
      <c r="G10" s="26"/>
      <c r="H10" s="25" t="s">
        <v>642</v>
      </c>
      <c r="I10" s="25"/>
      <c r="J10" s="25"/>
      <c r="K10" s="26"/>
      <c r="L10" s="25"/>
      <c r="M10" s="25"/>
      <c r="N10" s="25"/>
      <c r="O10" s="26"/>
      <c r="P10" s="25" t="s">
        <v>642</v>
      </c>
      <c r="Q10" s="25"/>
      <c r="R10" s="25"/>
    </row>
    <row r="11" spans="1:18">
      <c r="A11" s="12"/>
      <c r="B11" s="63" t="s">
        <v>29</v>
      </c>
      <c r="C11" s="19"/>
      <c r="D11" s="35"/>
      <c r="E11" s="35"/>
      <c r="F11" s="35"/>
      <c r="G11" s="19"/>
      <c r="H11" s="35"/>
      <c r="I11" s="35"/>
      <c r="J11" s="35"/>
      <c r="K11" s="19"/>
      <c r="L11" s="35"/>
      <c r="M11" s="35"/>
      <c r="N11" s="35"/>
      <c r="O11" s="19"/>
      <c r="P11" s="35"/>
      <c r="Q11" s="35"/>
      <c r="R11" s="35"/>
    </row>
    <row r="12" spans="1:18">
      <c r="A12" s="12"/>
      <c r="B12" s="58" t="s">
        <v>962</v>
      </c>
      <c r="C12" s="26"/>
      <c r="D12" s="73" t="s">
        <v>282</v>
      </c>
      <c r="E12" s="42" t="s">
        <v>261</v>
      </c>
      <c r="F12" s="26"/>
      <c r="G12" s="26"/>
      <c r="H12" s="73" t="s">
        <v>282</v>
      </c>
      <c r="I12" s="42" t="s">
        <v>261</v>
      </c>
      <c r="J12" s="26"/>
      <c r="K12" s="26"/>
      <c r="L12" s="73" t="s">
        <v>282</v>
      </c>
      <c r="M12" s="42" t="s">
        <v>261</v>
      </c>
      <c r="N12" s="26"/>
      <c r="O12" s="26"/>
      <c r="P12" s="73" t="s">
        <v>282</v>
      </c>
      <c r="Q12" s="38">
        <v>12500</v>
      </c>
      <c r="R12" s="26"/>
    </row>
    <row r="13" spans="1:18">
      <c r="A13" s="12"/>
      <c r="B13" s="58"/>
      <c r="C13" s="26"/>
      <c r="D13" s="73"/>
      <c r="E13" s="42"/>
      <c r="F13" s="26"/>
      <c r="G13" s="26"/>
      <c r="H13" s="73"/>
      <c r="I13" s="42"/>
      <c r="J13" s="26"/>
      <c r="K13" s="26"/>
      <c r="L13" s="73"/>
      <c r="M13" s="42"/>
      <c r="N13" s="26"/>
      <c r="O13" s="26"/>
      <c r="P13" s="73"/>
      <c r="Q13" s="38"/>
      <c r="R13" s="26"/>
    </row>
    <row r="14" spans="1:18">
      <c r="A14" s="12"/>
      <c r="B14" s="32" t="s">
        <v>963</v>
      </c>
      <c r="C14" s="34"/>
      <c r="D14" s="41">
        <v>15</v>
      </c>
      <c r="E14" s="41"/>
      <c r="F14" s="34"/>
      <c r="G14" s="34"/>
      <c r="H14" s="75">
        <v>6054</v>
      </c>
      <c r="I14" s="75"/>
      <c r="J14" s="34"/>
      <c r="K14" s="34"/>
      <c r="L14" s="41">
        <v>15</v>
      </c>
      <c r="M14" s="41"/>
      <c r="N14" s="34"/>
      <c r="O14" s="34"/>
      <c r="P14" s="75">
        <v>4215</v>
      </c>
      <c r="Q14" s="75"/>
      <c r="R14" s="34"/>
    </row>
    <row r="15" spans="1:18" ht="15.75" thickBot="1">
      <c r="A15" s="12"/>
      <c r="B15" s="32"/>
      <c r="C15" s="34"/>
      <c r="D15" s="86"/>
      <c r="E15" s="86"/>
      <c r="F15" s="85"/>
      <c r="G15" s="34"/>
      <c r="H15" s="84"/>
      <c r="I15" s="84"/>
      <c r="J15" s="85"/>
      <c r="K15" s="34"/>
      <c r="L15" s="86"/>
      <c r="M15" s="86"/>
      <c r="N15" s="85"/>
      <c r="O15" s="34"/>
      <c r="P15" s="84"/>
      <c r="Q15" s="84"/>
      <c r="R15" s="85"/>
    </row>
    <row r="16" spans="1:18">
      <c r="A16" s="12"/>
      <c r="B16" s="87" t="s">
        <v>964</v>
      </c>
      <c r="C16" s="26"/>
      <c r="D16" s="89" t="s">
        <v>282</v>
      </c>
      <c r="E16" s="96">
        <v>15</v>
      </c>
      <c r="F16" s="30"/>
      <c r="G16" s="26"/>
      <c r="H16" s="89" t="s">
        <v>282</v>
      </c>
      <c r="I16" s="92">
        <v>6054</v>
      </c>
      <c r="J16" s="30"/>
      <c r="K16" s="26"/>
      <c r="L16" s="89" t="s">
        <v>282</v>
      </c>
      <c r="M16" s="96">
        <v>15</v>
      </c>
      <c r="N16" s="30"/>
      <c r="O16" s="26"/>
      <c r="P16" s="89" t="s">
        <v>282</v>
      </c>
      <c r="Q16" s="92">
        <v>16715</v>
      </c>
      <c r="R16" s="30"/>
    </row>
    <row r="17" spans="1:18" ht="15.75" thickBot="1">
      <c r="A17" s="12"/>
      <c r="B17" s="87"/>
      <c r="C17" s="26"/>
      <c r="D17" s="90"/>
      <c r="E17" s="97"/>
      <c r="F17" s="94"/>
      <c r="G17" s="26"/>
      <c r="H17" s="90"/>
      <c r="I17" s="93"/>
      <c r="J17" s="94"/>
      <c r="K17" s="26"/>
      <c r="L17" s="90"/>
      <c r="M17" s="97"/>
      <c r="N17" s="94"/>
      <c r="O17" s="26"/>
      <c r="P17" s="90"/>
      <c r="Q17" s="93"/>
      <c r="R17" s="94"/>
    </row>
    <row r="18" spans="1:18" ht="15.75" thickTop="1">
      <c r="A18" s="12"/>
      <c r="B18" s="63" t="s">
        <v>865</v>
      </c>
      <c r="C18" s="19"/>
      <c r="D18" s="107"/>
      <c r="E18" s="107"/>
      <c r="F18" s="107"/>
      <c r="G18" s="19"/>
      <c r="H18" s="107"/>
      <c r="I18" s="107"/>
      <c r="J18" s="107"/>
      <c r="K18" s="19"/>
      <c r="L18" s="107"/>
      <c r="M18" s="107"/>
      <c r="N18" s="107"/>
      <c r="O18" s="19"/>
      <c r="P18" s="107"/>
      <c r="Q18" s="107"/>
      <c r="R18" s="107"/>
    </row>
    <row r="19" spans="1:18">
      <c r="A19" s="12"/>
      <c r="B19" s="58" t="s">
        <v>965</v>
      </c>
      <c r="C19" s="26"/>
      <c r="D19" s="73" t="s">
        <v>282</v>
      </c>
      <c r="E19" s="42" t="s">
        <v>261</v>
      </c>
      <c r="F19" s="26"/>
      <c r="G19" s="26"/>
      <c r="H19" s="73" t="s">
        <v>282</v>
      </c>
      <c r="I19" s="42" t="s">
        <v>261</v>
      </c>
      <c r="J19" s="26"/>
      <c r="K19" s="26"/>
      <c r="L19" s="73" t="s">
        <v>282</v>
      </c>
      <c r="M19" s="38">
        <v>1320</v>
      </c>
      <c r="N19" s="26"/>
      <c r="O19" s="26"/>
      <c r="P19" s="73" t="s">
        <v>282</v>
      </c>
      <c r="Q19" s="38">
        <v>25000</v>
      </c>
      <c r="R19" s="26"/>
    </row>
    <row r="20" spans="1:18">
      <c r="A20" s="12"/>
      <c r="B20" s="58"/>
      <c r="C20" s="26"/>
      <c r="D20" s="73"/>
      <c r="E20" s="42"/>
      <c r="F20" s="26"/>
      <c r="G20" s="26"/>
      <c r="H20" s="73"/>
      <c r="I20" s="42"/>
      <c r="J20" s="26"/>
      <c r="K20" s="26"/>
      <c r="L20" s="73"/>
      <c r="M20" s="38"/>
      <c r="N20" s="26"/>
      <c r="O20" s="26"/>
      <c r="P20" s="73"/>
      <c r="Q20" s="38"/>
      <c r="R20" s="26"/>
    </row>
    <row r="21" spans="1:18">
      <c r="A21" s="12"/>
      <c r="B21" s="32" t="s">
        <v>963</v>
      </c>
      <c r="C21" s="34"/>
      <c r="D21" s="41">
        <v>21</v>
      </c>
      <c r="E21" s="41"/>
      <c r="F21" s="34"/>
      <c r="G21" s="34"/>
      <c r="H21" s="75">
        <v>8096</v>
      </c>
      <c r="I21" s="75"/>
      <c r="J21" s="34"/>
      <c r="K21" s="34"/>
      <c r="L21" s="41">
        <v>10</v>
      </c>
      <c r="M21" s="41"/>
      <c r="N21" s="34"/>
      <c r="O21" s="34"/>
      <c r="P21" s="75">
        <v>3545</v>
      </c>
      <c r="Q21" s="75"/>
      <c r="R21" s="34"/>
    </row>
    <row r="22" spans="1:18" ht="15.75" thickBot="1">
      <c r="A22" s="12"/>
      <c r="B22" s="32"/>
      <c r="C22" s="34"/>
      <c r="D22" s="86"/>
      <c r="E22" s="86"/>
      <c r="F22" s="85"/>
      <c r="G22" s="34"/>
      <c r="H22" s="84"/>
      <c r="I22" s="84"/>
      <c r="J22" s="85"/>
      <c r="K22" s="34"/>
      <c r="L22" s="86"/>
      <c r="M22" s="86"/>
      <c r="N22" s="85"/>
      <c r="O22" s="34"/>
      <c r="P22" s="84"/>
      <c r="Q22" s="84"/>
      <c r="R22" s="85"/>
    </row>
    <row r="23" spans="1:18">
      <c r="A23" s="12"/>
      <c r="B23" s="87" t="s">
        <v>60</v>
      </c>
      <c r="C23" s="26"/>
      <c r="D23" s="89" t="s">
        <v>282</v>
      </c>
      <c r="E23" s="96">
        <v>21</v>
      </c>
      <c r="F23" s="30"/>
      <c r="G23" s="26"/>
      <c r="H23" s="89" t="s">
        <v>282</v>
      </c>
      <c r="I23" s="92">
        <v>8096</v>
      </c>
      <c r="J23" s="30"/>
      <c r="K23" s="26"/>
      <c r="L23" s="89" t="s">
        <v>282</v>
      </c>
      <c r="M23" s="92">
        <v>1330</v>
      </c>
      <c r="N23" s="30"/>
      <c r="O23" s="26"/>
      <c r="P23" s="89" t="s">
        <v>282</v>
      </c>
      <c r="Q23" s="92">
        <v>28545</v>
      </c>
      <c r="R23" s="30"/>
    </row>
    <row r="24" spans="1:18" ht="15.75" thickBot="1">
      <c r="A24" s="12"/>
      <c r="B24" s="87"/>
      <c r="C24" s="26"/>
      <c r="D24" s="90"/>
      <c r="E24" s="97"/>
      <c r="F24" s="94"/>
      <c r="G24" s="26"/>
      <c r="H24" s="90"/>
      <c r="I24" s="93"/>
      <c r="J24" s="94"/>
      <c r="K24" s="26"/>
      <c r="L24" s="90"/>
      <c r="M24" s="93"/>
      <c r="N24" s="94"/>
      <c r="O24" s="26"/>
      <c r="P24" s="90"/>
      <c r="Q24" s="93"/>
      <c r="R24" s="94"/>
    </row>
    <row r="25" spans="1:18" ht="15.75" thickTop="1"/>
  </sheetData>
  <mergeCells count="123">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9"/>
    <mergeCell ref="P10:R10"/>
    <mergeCell ref="D11:F11"/>
    <mergeCell ref="H11:J11"/>
    <mergeCell ref="L11:N11"/>
    <mergeCell ref="P11:R11"/>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22.85546875" bestFit="1" customWidth="1"/>
  </cols>
  <sheetData>
    <row r="1" spans="1:4" ht="30">
      <c r="A1" s="1" t="s">
        <v>1022</v>
      </c>
      <c r="B1" s="1" t="s">
        <v>1</v>
      </c>
      <c r="C1" s="1"/>
      <c r="D1" s="1"/>
    </row>
    <row r="2" spans="1:4" ht="30">
      <c r="A2" s="1" t="s">
        <v>27</v>
      </c>
      <c r="B2" s="1" t="s">
        <v>2</v>
      </c>
      <c r="C2" s="7" t="s">
        <v>28</v>
      </c>
      <c r="D2" s="1" t="s">
        <v>1024</v>
      </c>
    </row>
    <row r="3" spans="1:4">
      <c r="A3" s="1"/>
      <c r="B3" s="1" t="s">
        <v>1023</v>
      </c>
      <c r="C3" s="7"/>
      <c r="D3" s="1" t="s">
        <v>1025</v>
      </c>
    </row>
    <row r="4" spans="1:4" ht="30">
      <c r="A4" s="3" t="s">
        <v>1026</v>
      </c>
      <c r="B4" s="4" t="s">
        <v>7</v>
      </c>
      <c r="C4" s="4" t="s">
        <v>7</v>
      </c>
      <c r="D4" s="4" t="s">
        <v>7</v>
      </c>
    </row>
    <row r="5" spans="1:4" ht="30">
      <c r="A5" s="2" t="s">
        <v>1027</v>
      </c>
      <c r="B5" s="4">
        <v>162</v>
      </c>
      <c r="C5" s="4" t="s">
        <v>7</v>
      </c>
      <c r="D5" s="4" t="s">
        <v>7</v>
      </c>
    </row>
    <row r="6" spans="1:4">
      <c r="A6" s="2" t="s">
        <v>44</v>
      </c>
      <c r="B6" s="8">
        <v>134522</v>
      </c>
      <c r="C6" s="8">
        <v>131987</v>
      </c>
      <c r="D6" s="8">
        <v>2500</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7" t="s">
        <v>84</v>
      </c>
      <c r="C1" s="7"/>
      <c r="D1" s="7" t="s">
        <v>1</v>
      </c>
      <c r="E1" s="7"/>
    </row>
    <row r="2" spans="1:5" ht="30">
      <c r="A2" s="1" t="s">
        <v>27</v>
      </c>
      <c r="B2" s="1" t="s">
        <v>2</v>
      </c>
      <c r="C2" s="1" t="s">
        <v>85</v>
      </c>
      <c r="D2" s="1" t="s">
        <v>2</v>
      </c>
      <c r="E2" s="1" t="s">
        <v>85</v>
      </c>
    </row>
    <row r="3" spans="1:5" ht="30">
      <c r="A3" s="3" t="s">
        <v>258</v>
      </c>
      <c r="B3" s="4" t="s">
        <v>7</v>
      </c>
      <c r="C3" s="4" t="s">
        <v>7</v>
      </c>
      <c r="D3" s="4" t="s">
        <v>7</v>
      </c>
      <c r="E3" s="4" t="s">
        <v>7</v>
      </c>
    </row>
    <row r="4" spans="1:5">
      <c r="A4" s="2" t="s">
        <v>1029</v>
      </c>
      <c r="B4" s="6">
        <v>47912</v>
      </c>
      <c r="C4" s="6">
        <v>51804</v>
      </c>
      <c r="D4" s="6">
        <v>49164</v>
      </c>
      <c r="E4" s="6">
        <v>53170</v>
      </c>
    </row>
    <row r="5" spans="1:5">
      <c r="A5" s="2" t="s">
        <v>1030</v>
      </c>
      <c r="B5" s="6">
        <v>49069</v>
      </c>
      <c r="C5" s="6">
        <v>52755</v>
      </c>
      <c r="D5" s="6">
        <v>50406</v>
      </c>
      <c r="E5" s="6">
        <v>54032</v>
      </c>
    </row>
    <row r="6" spans="1:5">
      <c r="A6" s="2" t="s">
        <v>746</v>
      </c>
      <c r="B6" s="4" t="s">
        <v>7</v>
      </c>
      <c r="C6" s="4" t="s">
        <v>7</v>
      </c>
      <c r="D6" s="4" t="s">
        <v>7</v>
      </c>
      <c r="E6" s="4" t="s">
        <v>7</v>
      </c>
    </row>
    <row r="7" spans="1:5" ht="30">
      <c r="A7" s="3" t="s">
        <v>258</v>
      </c>
      <c r="B7" s="4" t="s">
        <v>7</v>
      </c>
      <c r="C7" s="4" t="s">
        <v>7</v>
      </c>
      <c r="D7" s="4" t="s">
        <v>7</v>
      </c>
      <c r="E7" s="4" t="s">
        <v>7</v>
      </c>
    </row>
    <row r="8" spans="1:5">
      <c r="A8" s="2" t="s">
        <v>1031</v>
      </c>
      <c r="B8" s="4">
        <v>498</v>
      </c>
      <c r="C8" s="4">
        <v>31</v>
      </c>
      <c r="D8" s="4">
        <v>490</v>
      </c>
      <c r="E8" s="4">
        <v>0</v>
      </c>
    </row>
    <row r="9" spans="1:5">
      <c r="A9" s="2" t="s">
        <v>1032</v>
      </c>
      <c r="B9" s="4" t="s">
        <v>7</v>
      </c>
      <c r="C9" s="4" t="s">
        <v>7</v>
      </c>
      <c r="D9" s="4" t="s">
        <v>7</v>
      </c>
      <c r="E9" s="4" t="s">
        <v>7</v>
      </c>
    </row>
    <row r="10" spans="1:5" ht="30">
      <c r="A10" s="3" t="s">
        <v>258</v>
      </c>
      <c r="B10" s="4" t="s">
        <v>7</v>
      </c>
      <c r="C10" s="4" t="s">
        <v>7</v>
      </c>
      <c r="D10" s="4" t="s">
        <v>7</v>
      </c>
      <c r="E10" s="4" t="s">
        <v>7</v>
      </c>
    </row>
    <row r="11" spans="1:5">
      <c r="A11" s="2" t="s">
        <v>1031</v>
      </c>
      <c r="B11" s="4">
        <v>659</v>
      </c>
      <c r="C11" s="4">
        <v>920</v>
      </c>
      <c r="D11" s="4">
        <v>752</v>
      </c>
      <c r="E11" s="4">
        <v>8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84</v>
      </c>
      <c r="C1" s="7"/>
      <c r="D1" s="7" t="s">
        <v>1</v>
      </c>
      <c r="E1" s="7"/>
    </row>
    <row r="2" spans="1:5" ht="30">
      <c r="A2" s="1" t="s">
        <v>27</v>
      </c>
      <c r="B2" s="1" t="s">
        <v>2</v>
      </c>
      <c r="C2" s="1" t="s">
        <v>85</v>
      </c>
      <c r="D2" s="1" t="s">
        <v>2</v>
      </c>
      <c r="E2" s="1" t="s">
        <v>85</v>
      </c>
    </row>
    <row r="3" spans="1:5">
      <c r="A3" s="2" t="s">
        <v>746</v>
      </c>
      <c r="B3" s="4" t="s">
        <v>7</v>
      </c>
      <c r="C3" s="4" t="s">
        <v>7</v>
      </c>
      <c r="D3" s="4" t="s">
        <v>7</v>
      </c>
      <c r="E3" s="4" t="s">
        <v>7</v>
      </c>
    </row>
    <row r="4" spans="1:5" ht="45">
      <c r="A4" s="3" t="s">
        <v>1034</v>
      </c>
      <c r="B4" s="4" t="s">
        <v>7</v>
      </c>
      <c r="C4" s="4" t="s">
        <v>7</v>
      </c>
      <c r="D4" s="4" t="s">
        <v>7</v>
      </c>
      <c r="E4" s="4" t="s">
        <v>7</v>
      </c>
    </row>
    <row r="5" spans="1:5">
      <c r="A5" s="2" t="s">
        <v>1035</v>
      </c>
      <c r="B5" s="4">
        <v>12</v>
      </c>
      <c r="C5" s="4">
        <v>269</v>
      </c>
      <c r="D5" s="4">
        <v>12</v>
      </c>
      <c r="E5" s="6">
        <v>3133</v>
      </c>
    </row>
    <row r="6" spans="1:5">
      <c r="A6" s="2" t="s">
        <v>1032</v>
      </c>
      <c r="B6" s="4" t="s">
        <v>7</v>
      </c>
      <c r="C6" s="4" t="s">
        <v>7</v>
      </c>
      <c r="D6" s="4" t="s">
        <v>7</v>
      </c>
      <c r="E6" s="4" t="s">
        <v>7</v>
      </c>
    </row>
    <row r="7" spans="1:5" ht="45">
      <c r="A7" s="3" t="s">
        <v>1034</v>
      </c>
      <c r="B7" s="4" t="s">
        <v>7</v>
      </c>
      <c r="C7" s="4" t="s">
        <v>7</v>
      </c>
      <c r="D7" s="4" t="s">
        <v>7</v>
      </c>
      <c r="E7" s="4" t="s">
        <v>7</v>
      </c>
    </row>
    <row r="8" spans="1:5">
      <c r="A8" s="2" t="s">
        <v>1035</v>
      </c>
      <c r="B8" s="4">
        <v>0</v>
      </c>
      <c r="C8" s="4">
        <v>0</v>
      </c>
      <c r="D8" s="4">
        <v>0</v>
      </c>
      <c r="E8" s="4">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7</v>
      </c>
      <c r="C3" s="4" t="s">
        <v>7</v>
      </c>
      <c r="D3" s="4" t="s">
        <v>7</v>
      </c>
      <c r="E3" s="4" t="s">
        <v>7</v>
      </c>
    </row>
    <row r="4" spans="1:5">
      <c r="A4" s="2" t="s">
        <v>87</v>
      </c>
      <c r="B4" s="8">
        <v>61942</v>
      </c>
      <c r="C4" s="8">
        <v>67355</v>
      </c>
      <c r="D4" s="8">
        <v>186828</v>
      </c>
      <c r="E4" s="8">
        <v>207327</v>
      </c>
    </row>
    <row r="5" spans="1:5">
      <c r="A5" s="3" t="s">
        <v>88</v>
      </c>
      <c r="B5" s="4" t="s">
        <v>7</v>
      </c>
      <c r="C5" s="4" t="s">
        <v>7</v>
      </c>
      <c r="D5" s="4" t="s">
        <v>7</v>
      </c>
      <c r="E5" s="4" t="s">
        <v>7</v>
      </c>
    </row>
    <row r="6" spans="1:5">
      <c r="A6" s="2" t="s">
        <v>89</v>
      </c>
      <c r="B6" s="6">
        <v>4913</v>
      </c>
      <c r="C6" s="6">
        <v>4383</v>
      </c>
      <c r="D6" s="6">
        <v>13853</v>
      </c>
      <c r="E6" s="6">
        <v>11925</v>
      </c>
    </row>
    <row r="7" spans="1:5">
      <c r="A7" s="2" t="s">
        <v>90</v>
      </c>
      <c r="B7" s="4">
        <v>152</v>
      </c>
      <c r="C7" s="4">
        <v>158</v>
      </c>
      <c r="D7" s="4">
        <v>463</v>
      </c>
      <c r="E7" s="4">
        <v>484</v>
      </c>
    </row>
    <row r="8" spans="1:5">
      <c r="A8" s="2" t="s">
        <v>91</v>
      </c>
      <c r="B8" s="4">
        <v>14</v>
      </c>
      <c r="C8" s="4">
        <v>14</v>
      </c>
      <c r="D8" s="4">
        <v>44</v>
      </c>
      <c r="E8" s="4">
        <v>44</v>
      </c>
    </row>
    <row r="9" spans="1:5" ht="30">
      <c r="A9" s="2" t="s">
        <v>31</v>
      </c>
      <c r="B9" s="4">
        <v>18</v>
      </c>
      <c r="C9" s="4">
        <v>37</v>
      </c>
      <c r="D9" s="4">
        <v>81</v>
      </c>
      <c r="E9" s="4">
        <v>510</v>
      </c>
    </row>
    <row r="10" spans="1:5">
      <c r="A10" s="2" t="s">
        <v>92</v>
      </c>
      <c r="B10" s="4">
        <v>604</v>
      </c>
      <c r="C10" s="4">
        <v>533</v>
      </c>
      <c r="D10" s="6">
        <v>1763</v>
      </c>
      <c r="E10" s="6">
        <v>1485</v>
      </c>
    </row>
    <row r="11" spans="1:5">
      <c r="A11" s="2" t="s">
        <v>93</v>
      </c>
      <c r="B11" s="6">
        <v>67643</v>
      </c>
      <c r="C11" s="6">
        <v>72480</v>
      </c>
      <c r="D11" s="6">
        <v>203032</v>
      </c>
      <c r="E11" s="6">
        <v>221775</v>
      </c>
    </row>
    <row r="12" spans="1:5">
      <c r="A12" s="3" t="s">
        <v>94</v>
      </c>
      <c r="B12" s="4" t="s">
        <v>7</v>
      </c>
      <c r="C12" s="4" t="s">
        <v>7</v>
      </c>
      <c r="D12" s="4" t="s">
        <v>7</v>
      </c>
      <c r="E12" s="4" t="s">
        <v>7</v>
      </c>
    </row>
    <row r="13" spans="1:5">
      <c r="A13" s="2" t="s">
        <v>95</v>
      </c>
      <c r="B13" s="6">
        <v>4362</v>
      </c>
      <c r="C13" s="6">
        <v>5135</v>
      </c>
      <c r="D13" s="6">
        <v>12923</v>
      </c>
      <c r="E13" s="6">
        <v>17541</v>
      </c>
    </row>
    <row r="14" spans="1:5">
      <c r="A14" s="2" t="s">
        <v>58</v>
      </c>
      <c r="B14" s="6">
        <v>1731</v>
      </c>
      <c r="C14" s="6">
        <v>1952</v>
      </c>
      <c r="D14" s="6">
        <v>5154</v>
      </c>
      <c r="E14" s="6">
        <v>6346</v>
      </c>
    </row>
    <row r="15" spans="1:5">
      <c r="A15" s="2" t="s">
        <v>56</v>
      </c>
      <c r="B15" s="4">
        <v>115</v>
      </c>
      <c r="C15" s="4">
        <v>1</v>
      </c>
      <c r="D15" s="4">
        <v>217</v>
      </c>
      <c r="E15" s="4">
        <v>3</v>
      </c>
    </row>
    <row r="16" spans="1:5">
      <c r="A16" s="2" t="s">
        <v>96</v>
      </c>
      <c r="B16" s="4">
        <v>10</v>
      </c>
      <c r="C16" s="4">
        <v>6</v>
      </c>
      <c r="D16" s="4">
        <v>29</v>
      </c>
      <c r="E16" s="4">
        <v>33</v>
      </c>
    </row>
    <row r="17" spans="1:5">
      <c r="A17" s="2" t="s">
        <v>97</v>
      </c>
      <c r="B17" s="6">
        <v>6218</v>
      </c>
      <c r="C17" s="6">
        <v>7094</v>
      </c>
      <c r="D17" s="6">
        <v>18323</v>
      </c>
      <c r="E17" s="6">
        <v>23923</v>
      </c>
    </row>
    <row r="18" spans="1:5">
      <c r="A18" s="2" t="s">
        <v>98</v>
      </c>
      <c r="B18" s="6">
        <v>61425</v>
      </c>
      <c r="C18" s="6">
        <v>65386</v>
      </c>
      <c r="D18" s="6">
        <v>184709</v>
      </c>
      <c r="E18" s="6">
        <v>197852</v>
      </c>
    </row>
    <row r="19" spans="1:5">
      <c r="A19" s="2" t="s">
        <v>99</v>
      </c>
      <c r="B19" s="6">
        <v>-1332</v>
      </c>
      <c r="C19" s="4">
        <v>984</v>
      </c>
      <c r="D19" s="4">
        <v>48</v>
      </c>
      <c r="E19" s="6">
        <v>10853</v>
      </c>
    </row>
    <row r="20" spans="1:5" ht="30">
      <c r="A20" s="2" t="s">
        <v>100</v>
      </c>
      <c r="B20" s="6">
        <v>62757</v>
      </c>
      <c r="C20" s="6">
        <v>64402</v>
      </c>
      <c r="D20" s="6">
        <v>184661</v>
      </c>
      <c r="E20" s="6">
        <v>186999</v>
      </c>
    </row>
    <row r="21" spans="1:5">
      <c r="A21" s="3" t="s">
        <v>101</v>
      </c>
      <c r="B21" s="4" t="s">
        <v>7</v>
      </c>
      <c r="C21" s="4" t="s">
        <v>7</v>
      </c>
      <c r="D21" s="4" t="s">
        <v>7</v>
      </c>
      <c r="E21" s="4" t="s">
        <v>7</v>
      </c>
    </row>
    <row r="22" spans="1:5">
      <c r="A22" s="2" t="s">
        <v>102</v>
      </c>
      <c r="B22" s="6">
        <v>5565</v>
      </c>
      <c r="C22" s="6">
        <v>6034</v>
      </c>
      <c r="D22" s="6">
        <v>16673</v>
      </c>
      <c r="E22" s="6">
        <v>18711</v>
      </c>
    </row>
    <row r="23" spans="1:5">
      <c r="A23" s="2" t="s">
        <v>103</v>
      </c>
      <c r="B23" s="6">
        <v>3017</v>
      </c>
      <c r="C23" s="6">
        <v>2854</v>
      </c>
      <c r="D23" s="6">
        <v>8964</v>
      </c>
      <c r="E23" s="6">
        <v>8669</v>
      </c>
    </row>
    <row r="24" spans="1:5" ht="30">
      <c r="A24" s="2" t="s">
        <v>104</v>
      </c>
      <c r="B24" s="6">
        <v>1195</v>
      </c>
      <c r="C24" s="6">
        <v>1477</v>
      </c>
      <c r="D24" s="6">
        <v>3077</v>
      </c>
      <c r="E24" s="6">
        <v>4319</v>
      </c>
    </row>
    <row r="25" spans="1:5">
      <c r="A25" s="2" t="s">
        <v>105</v>
      </c>
      <c r="B25" s="6">
        <v>1183</v>
      </c>
      <c r="C25" s="4">
        <v>740</v>
      </c>
      <c r="D25" s="6">
        <v>3354</v>
      </c>
      <c r="E25" s="6">
        <v>1380</v>
      </c>
    </row>
    <row r="26" spans="1:5">
      <c r="A26" s="2" t="s">
        <v>106</v>
      </c>
      <c r="B26" s="6">
        <v>-3881</v>
      </c>
      <c r="C26" s="4">
        <v>-502</v>
      </c>
      <c r="D26" s="6">
        <v>-8110</v>
      </c>
      <c r="E26" s="6">
        <v>-3779</v>
      </c>
    </row>
    <row r="27" spans="1:5" ht="30">
      <c r="A27" s="2" t="s">
        <v>107</v>
      </c>
      <c r="B27" s="4">
        <v>0</v>
      </c>
      <c r="C27" s="4">
        <v>900</v>
      </c>
      <c r="D27" s="4">
        <v>0</v>
      </c>
      <c r="E27" s="4">
        <v>900</v>
      </c>
    </row>
    <row r="28" spans="1:5" ht="30">
      <c r="A28" s="2" t="s">
        <v>108</v>
      </c>
      <c r="B28" s="4">
        <v>317</v>
      </c>
      <c r="C28" s="4">
        <v>-247</v>
      </c>
      <c r="D28" s="4">
        <v>463</v>
      </c>
      <c r="E28" s="4">
        <v>-42</v>
      </c>
    </row>
    <row r="29" spans="1:5">
      <c r="A29" s="2" t="s">
        <v>109</v>
      </c>
      <c r="B29" s="4">
        <v>0</v>
      </c>
      <c r="C29" s="4">
        <v>-54</v>
      </c>
      <c r="D29" s="4">
        <v>0</v>
      </c>
      <c r="E29" s="4">
        <v>-54</v>
      </c>
    </row>
    <row r="30" spans="1:5" ht="30">
      <c r="A30" s="2" t="s">
        <v>110</v>
      </c>
      <c r="B30" s="4">
        <v>0</v>
      </c>
      <c r="C30" s="4">
        <v>0</v>
      </c>
      <c r="D30" s="4">
        <v>0</v>
      </c>
      <c r="E30" s="4">
        <v>0</v>
      </c>
    </row>
    <row r="31" spans="1:5" ht="30">
      <c r="A31" s="2" t="s">
        <v>111</v>
      </c>
      <c r="B31" s="4">
        <v>0</v>
      </c>
      <c r="C31" s="4">
        <v>-54</v>
      </c>
      <c r="D31" s="4">
        <v>0</v>
      </c>
      <c r="E31" s="4">
        <v>-54</v>
      </c>
    </row>
    <row r="32" spans="1:5">
      <c r="A32" s="2" t="s">
        <v>112</v>
      </c>
      <c r="B32" s="6">
        <v>2561</v>
      </c>
      <c r="C32" s="6">
        <v>4078</v>
      </c>
      <c r="D32" s="6">
        <v>8792</v>
      </c>
      <c r="E32" s="6">
        <v>9591</v>
      </c>
    </row>
    <row r="33" spans="1:5">
      <c r="A33" s="2" t="s">
        <v>113</v>
      </c>
      <c r="B33" s="6">
        <v>9957</v>
      </c>
      <c r="C33" s="6">
        <v>15280</v>
      </c>
      <c r="D33" s="6">
        <v>33213</v>
      </c>
      <c r="E33" s="6">
        <v>39695</v>
      </c>
    </row>
    <row r="34" spans="1:5">
      <c r="A34" s="3" t="s">
        <v>114</v>
      </c>
      <c r="B34" s="4" t="s">
        <v>7</v>
      </c>
      <c r="C34" s="4" t="s">
        <v>7</v>
      </c>
      <c r="D34" s="4" t="s">
        <v>7</v>
      </c>
      <c r="E34" s="4" t="s">
        <v>7</v>
      </c>
    </row>
    <row r="35" spans="1:5">
      <c r="A35" s="2" t="s">
        <v>115</v>
      </c>
      <c r="B35" s="6">
        <v>22590</v>
      </c>
      <c r="C35" s="6">
        <v>22668</v>
      </c>
      <c r="D35" s="6">
        <v>69537</v>
      </c>
      <c r="E35" s="6">
        <v>66090</v>
      </c>
    </row>
    <row r="36" spans="1:5">
      <c r="A36" s="2" t="s">
        <v>116</v>
      </c>
      <c r="B36" s="4">
        <v>443</v>
      </c>
      <c r="C36" s="6">
        <v>1371</v>
      </c>
      <c r="D36" s="6">
        <v>2191</v>
      </c>
      <c r="E36" s="6">
        <v>4312</v>
      </c>
    </row>
    <row r="37" spans="1:5" ht="30">
      <c r="A37" s="2" t="s">
        <v>117</v>
      </c>
      <c r="B37" s="6">
        <v>8475</v>
      </c>
      <c r="C37" s="6">
        <v>8866</v>
      </c>
      <c r="D37" s="6">
        <v>25797</v>
      </c>
      <c r="E37" s="6">
        <v>26459</v>
      </c>
    </row>
    <row r="38" spans="1:5">
      <c r="A38" s="2" t="s">
        <v>118</v>
      </c>
      <c r="B38" s="6">
        <v>3332</v>
      </c>
      <c r="C38" s="6">
        <v>3231</v>
      </c>
      <c r="D38" s="6">
        <v>9974</v>
      </c>
      <c r="E38" s="6">
        <v>9872</v>
      </c>
    </row>
    <row r="39" spans="1:5">
      <c r="A39" s="2" t="s">
        <v>119</v>
      </c>
      <c r="B39" s="6">
        <v>1932</v>
      </c>
      <c r="C39" s="6">
        <v>1874</v>
      </c>
      <c r="D39" s="6">
        <v>5740</v>
      </c>
      <c r="E39" s="6">
        <v>5514</v>
      </c>
    </row>
    <row r="40" spans="1:5">
      <c r="A40" s="2" t="s">
        <v>120</v>
      </c>
      <c r="B40" s="6">
        <v>1406</v>
      </c>
      <c r="C40" s="6">
        <v>1534</v>
      </c>
      <c r="D40" s="6">
        <v>4642</v>
      </c>
      <c r="E40" s="6">
        <v>4919</v>
      </c>
    </row>
    <row r="41" spans="1:5">
      <c r="A41" s="2" t="s">
        <v>121</v>
      </c>
      <c r="B41" s="6">
        <v>2752</v>
      </c>
      <c r="C41" s="6">
        <v>6045</v>
      </c>
      <c r="D41" s="6">
        <v>9347</v>
      </c>
      <c r="E41" s="6">
        <v>18844</v>
      </c>
    </row>
    <row r="42" spans="1:5">
      <c r="A42" s="2" t="s">
        <v>122</v>
      </c>
      <c r="B42" s="4">
        <v>-223</v>
      </c>
      <c r="C42" s="4">
        <v>188</v>
      </c>
      <c r="D42" s="6">
        <v>-4136</v>
      </c>
      <c r="E42" s="6">
        <v>-3204</v>
      </c>
    </row>
    <row r="43" spans="1:5">
      <c r="A43" s="2" t="s">
        <v>123</v>
      </c>
      <c r="B43" s="4">
        <v>845</v>
      </c>
      <c r="C43" s="6">
        <v>1265</v>
      </c>
      <c r="D43" s="6">
        <v>3295</v>
      </c>
      <c r="E43" s="6">
        <v>4909</v>
      </c>
    </row>
    <row r="44" spans="1:5">
      <c r="A44" s="2" t="s">
        <v>124</v>
      </c>
      <c r="B44" s="4">
        <v>911</v>
      </c>
      <c r="C44" s="6">
        <v>2063</v>
      </c>
      <c r="D44" s="6">
        <v>3205</v>
      </c>
      <c r="E44" s="6">
        <v>6363</v>
      </c>
    </row>
    <row r="45" spans="1:5">
      <c r="A45" s="2" t="s">
        <v>125</v>
      </c>
      <c r="B45" s="6">
        <v>1532</v>
      </c>
      <c r="C45" s="6">
        <v>2426</v>
      </c>
      <c r="D45" s="6">
        <v>5574</v>
      </c>
      <c r="E45" s="6">
        <v>7418</v>
      </c>
    </row>
    <row r="46" spans="1:5">
      <c r="A46" s="2" t="s">
        <v>126</v>
      </c>
      <c r="B46" s="4">
        <v>0</v>
      </c>
      <c r="C46" s="4">
        <v>-430</v>
      </c>
      <c r="D46" s="4">
        <v>0</v>
      </c>
      <c r="E46" s="4">
        <v>-122</v>
      </c>
    </row>
    <row r="47" spans="1:5" ht="30">
      <c r="A47" s="2" t="s">
        <v>127</v>
      </c>
      <c r="B47" s="4">
        <v>278</v>
      </c>
      <c r="C47" s="4">
        <v>-776</v>
      </c>
      <c r="D47" s="6">
        <v>1372</v>
      </c>
      <c r="E47" s="6">
        <v>2535</v>
      </c>
    </row>
    <row r="48" spans="1:5">
      <c r="A48" s="2" t="s">
        <v>128</v>
      </c>
      <c r="B48" s="6">
        <v>1637</v>
      </c>
      <c r="C48" s="6">
        <v>1710</v>
      </c>
      <c r="D48" s="6">
        <v>4914</v>
      </c>
      <c r="E48" s="6">
        <v>5276</v>
      </c>
    </row>
    <row r="49" spans="1:5">
      <c r="A49" s="2" t="s">
        <v>129</v>
      </c>
      <c r="B49" s="6">
        <v>5508</v>
      </c>
      <c r="C49" s="6">
        <v>7228</v>
      </c>
      <c r="D49" s="6">
        <v>16463</v>
      </c>
      <c r="E49" s="6">
        <v>20773</v>
      </c>
    </row>
    <row r="50" spans="1:5">
      <c r="A50" s="2" t="s">
        <v>130</v>
      </c>
      <c r="B50" s="6">
        <v>51418</v>
      </c>
      <c r="C50" s="6">
        <v>59263</v>
      </c>
      <c r="D50" s="6">
        <v>157915</v>
      </c>
      <c r="E50" s="6">
        <v>179958</v>
      </c>
    </row>
    <row r="51" spans="1:5">
      <c r="A51" s="2" t="s">
        <v>131</v>
      </c>
      <c r="B51" s="6">
        <v>21296</v>
      </c>
      <c r="C51" s="6">
        <v>20419</v>
      </c>
      <c r="D51" s="6">
        <v>59959</v>
      </c>
      <c r="E51" s="6">
        <v>46736</v>
      </c>
    </row>
    <row r="52" spans="1:5">
      <c r="A52" s="2" t="s">
        <v>132</v>
      </c>
      <c r="B52" s="6">
        <v>8053</v>
      </c>
      <c r="C52" s="6">
        <v>8975</v>
      </c>
      <c r="D52" s="6">
        <v>22877</v>
      </c>
      <c r="E52" s="6">
        <v>20098</v>
      </c>
    </row>
    <row r="53" spans="1:5">
      <c r="A53" s="2" t="s">
        <v>133</v>
      </c>
      <c r="B53" s="8">
        <v>13243</v>
      </c>
      <c r="C53" s="8">
        <v>11444</v>
      </c>
      <c r="D53" s="8">
        <v>37082</v>
      </c>
      <c r="E53" s="8">
        <v>26638</v>
      </c>
    </row>
    <row r="54" spans="1:5">
      <c r="A54" s="3" t="s">
        <v>134</v>
      </c>
      <c r="B54" s="4" t="s">
        <v>7</v>
      </c>
      <c r="C54" s="4" t="s">
        <v>7</v>
      </c>
      <c r="D54" s="4" t="s">
        <v>7</v>
      </c>
      <c r="E54" s="4" t="s">
        <v>7</v>
      </c>
    </row>
    <row r="55" spans="1:5" ht="30">
      <c r="A55" s="2" t="s">
        <v>135</v>
      </c>
      <c r="B55" s="9">
        <v>0.28000000000000003</v>
      </c>
      <c r="C55" s="9">
        <v>0.22</v>
      </c>
      <c r="D55" s="9">
        <v>0.75</v>
      </c>
      <c r="E55" s="9">
        <v>0.5</v>
      </c>
    </row>
    <row r="56" spans="1:5" ht="30">
      <c r="A56" s="2" t="s">
        <v>136</v>
      </c>
      <c r="B56" s="9">
        <v>0.27</v>
      </c>
      <c r="C56" s="9">
        <v>0.22</v>
      </c>
      <c r="D56" s="9">
        <v>0.74</v>
      </c>
      <c r="E56" s="9">
        <v>0.49</v>
      </c>
    </row>
    <row r="57" spans="1:5">
      <c r="A57" s="3" t="s">
        <v>137</v>
      </c>
      <c r="B57" s="4" t="s">
        <v>7</v>
      </c>
      <c r="C57" s="4" t="s">
        <v>7</v>
      </c>
      <c r="D57" s="4" t="s">
        <v>7</v>
      </c>
      <c r="E57" s="4" t="s">
        <v>7</v>
      </c>
    </row>
    <row r="58" spans="1:5" ht="30">
      <c r="A58" s="2" t="s">
        <v>138</v>
      </c>
      <c r="B58" s="6">
        <v>47912</v>
      </c>
      <c r="C58" s="6">
        <v>51804</v>
      </c>
      <c r="D58" s="6">
        <v>49164</v>
      </c>
      <c r="E58" s="6">
        <v>53170</v>
      </c>
    </row>
    <row r="59" spans="1:5" ht="30">
      <c r="A59" s="2" t="s">
        <v>139</v>
      </c>
      <c r="B59" s="6">
        <v>49069</v>
      </c>
      <c r="C59" s="6">
        <v>52755</v>
      </c>
      <c r="D59" s="6">
        <v>50406</v>
      </c>
      <c r="E59" s="6">
        <v>54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036</v>
      </c>
      <c r="B1" s="7" t="s">
        <v>2</v>
      </c>
      <c r="C1" s="7" t="s">
        <v>28</v>
      </c>
    </row>
    <row r="2" spans="1:3" ht="30">
      <c r="A2" s="1" t="s">
        <v>27</v>
      </c>
      <c r="B2" s="7"/>
      <c r="C2" s="7"/>
    </row>
    <row r="3" spans="1:3" ht="30">
      <c r="A3" s="3" t="s">
        <v>1037</v>
      </c>
      <c r="B3" s="4" t="s">
        <v>7</v>
      </c>
      <c r="C3" s="4" t="s">
        <v>7</v>
      </c>
    </row>
    <row r="4" spans="1:3">
      <c r="A4" s="2" t="s">
        <v>1038</v>
      </c>
      <c r="B4" s="8">
        <v>582623</v>
      </c>
      <c r="C4" s="8">
        <v>688717</v>
      </c>
    </row>
    <row r="5" spans="1:3">
      <c r="A5" s="2" t="s">
        <v>1039</v>
      </c>
      <c r="B5" s="6">
        <v>1280</v>
      </c>
      <c r="C5" s="6">
        <v>3104</v>
      </c>
    </row>
    <row r="6" spans="1:3">
      <c r="A6" s="2" t="s">
        <v>1040</v>
      </c>
      <c r="B6" s="6">
        <v>3171</v>
      </c>
      <c r="C6" s="6">
        <v>6380</v>
      </c>
    </row>
    <row r="7" spans="1:3">
      <c r="A7" s="2" t="s">
        <v>1041</v>
      </c>
      <c r="B7" s="6">
        <v>580732</v>
      </c>
      <c r="C7" s="6">
        <v>685441</v>
      </c>
    </row>
    <row r="8" spans="1:3">
      <c r="A8" s="2" t="s">
        <v>1038</v>
      </c>
      <c r="B8" s="6">
        <v>454809</v>
      </c>
      <c r="C8" s="6">
        <v>465098</v>
      </c>
    </row>
    <row r="9" spans="1:3">
      <c r="A9" s="2" t="s">
        <v>1039</v>
      </c>
      <c r="B9" s="6">
        <v>3297</v>
      </c>
      <c r="C9" s="4">
        <v>355</v>
      </c>
    </row>
    <row r="10" spans="1:3">
      <c r="A10" s="2" t="s">
        <v>1040</v>
      </c>
      <c r="B10" s="4">
        <v>394</v>
      </c>
      <c r="C10" s="6">
        <v>5760</v>
      </c>
    </row>
    <row r="11" spans="1:3">
      <c r="A11" s="2" t="s">
        <v>1041</v>
      </c>
      <c r="B11" s="6">
        <v>457712</v>
      </c>
      <c r="C11" s="6">
        <v>459693</v>
      </c>
    </row>
    <row r="12" spans="1:3">
      <c r="A12" s="2" t="s">
        <v>1042</v>
      </c>
      <c r="B12" s="4" t="s">
        <v>7</v>
      </c>
      <c r="C12" s="4" t="s">
        <v>7</v>
      </c>
    </row>
    <row r="13" spans="1:3" ht="30">
      <c r="A13" s="3" t="s">
        <v>1037</v>
      </c>
      <c r="B13" s="4" t="s">
        <v>7</v>
      </c>
      <c r="C13" s="4" t="s">
        <v>7</v>
      </c>
    </row>
    <row r="14" spans="1:3">
      <c r="A14" s="2" t="s">
        <v>1038</v>
      </c>
      <c r="B14" s="4" t="s">
        <v>7</v>
      </c>
      <c r="C14" s="6">
        <v>133647</v>
      </c>
    </row>
    <row r="15" spans="1:3">
      <c r="A15" s="2" t="s">
        <v>1039</v>
      </c>
      <c r="B15" s="4" t="s">
        <v>7</v>
      </c>
      <c r="C15" s="4">
        <v>363</v>
      </c>
    </row>
    <row r="16" spans="1:3">
      <c r="A16" s="2" t="s">
        <v>1040</v>
      </c>
      <c r="B16" s="4" t="s">
        <v>7</v>
      </c>
      <c r="C16" s="4">
        <v>785</v>
      </c>
    </row>
    <row r="17" spans="1:3">
      <c r="A17" s="2" t="s">
        <v>1041</v>
      </c>
      <c r="B17" s="4" t="s">
        <v>7</v>
      </c>
      <c r="C17" s="6">
        <v>133225</v>
      </c>
    </row>
    <row r="18" spans="1:3">
      <c r="A18" s="2" t="s">
        <v>1043</v>
      </c>
      <c r="B18" s="4" t="s">
        <v>7</v>
      </c>
      <c r="C18" s="4" t="s">
        <v>7</v>
      </c>
    </row>
    <row r="19" spans="1:3" ht="30">
      <c r="A19" s="3" t="s">
        <v>1037</v>
      </c>
      <c r="B19" s="4" t="s">
        <v>7</v>
      </c>
      <c r="C19" s="4" t="s">
        <v>7</v>
      </c>
    </row>
    <row r="20" spans="1:3">
      <c r="A20" s="2" t="s">
        <v>1038</v>
      </c>
      <c r="B20" s="4">
        <v>946</v>
      </c>
      <c r="C20" s="4">
        <v>946</v>
      </c>
    </row>
    <row r="21" spans="1:3">
      <c r="A21" s="2" t="s">
        <v>1039</v>
      </c>
      <c r="B21" s="4">
        <v>0</v>
      </c>
      <c r="C21" s="4">
        <v>0</v>
      </c>
    </row>
    <row r="22" spans="1:3">
      <c r="A22" s="2" t="s">
        <v>1040</v>
      </c>
      <c r="B22" s="4">
        <v>0</v>
      </c>
      <c r="C22" s="4">
        <v>15</v>
      </c>
    </row>
    <row r="23" spans="1:3">
      <c r="A23" s="2" t="s">
        <v>1041</v>
      </c>
      <c r="B23" s="4">
        <v>946</v>
      </c>
      <c r="C23" s="4">
        <v>931</v>
      </c>
    </row>
    <row r="24" spans="1:3" ht="45">
      <c r="A24" s="2" t="s">
        <v>1044</v>
      </c>
      <c r="B24" s="4" t="s">
        <v>7</v>
      </c>
      <c r="C24" s="4" t="s">
        <v>7</v>
      </c>
    </row>
    <row r="25" spans="1:3" ht="30">
      <c r="A25" s="3" t="s">
        <v>1037</v>
      </c>
      <c r="B25" s="4" t="s">
        <v>7</v>
      </c>
      <c r="C25" s="4" t="s">
        <v>7</v>
      </c>
    </row>
    <row r="26" spans="1:3">
      <c r="A26" s="2" t="s">
        <v>1038</v>
      </c>
      <c r="B26" s="6">
        <v>578097</v>
      </c>
      <c r="C26" s="6">
        <v>549869</v>
      </c>
    </row>
    <row r="27" spans="1:3">
      <c r="A27" s="2" t="s">
        <v>1039</v>
      </c>
      <c r="B27" s="6">
        <v>1136</v>
      </c>
      <c r="C27" s="6">
        <v>2337</v>
      </c>
    </row>
    <row r="28" spans="1:3">
      <c r="A28" s="2" t="s">
        <v>1040</v>
      </c>
      <c r="B28" s="6">
        <v>3171</v>
      </c>
      <c r="C28" s="6">
        <v>5580</v>
      </c>
    </row>
    <row r="29" spans="1:3">
      <c r="A29" s="2" t="s">
        <v>1041</v>
      </c>
      <c r="B29" s="6">
        <v>576062</v>
      </c>
      <c r="C29" s="6">
        <v>546626</v>
      </c>
    </row>
    <row r="30" spans="1:3">
      <c r="A30" s="2" t="s">
        <v>1038</v>
      </c>
      <c r="B30" s="6">
        <v>402012</v>
      </c>
      <c r="C30" s="6">
        <v>435380</v>
      </c>
    </row>
    <row r="31" spans="1:3">
      <c r="A31" s="2" t="s">
        <v>1039</v>
      </c>
      <c r="B31" s="6">
        <v>2638</v>
      </c>
      <c r="C31" s="4">
        <v>328</v>
      </c>
    </row>
    <row r="32" spans="1:3">
      <c r="A32" s="2" t="s">
        <v>1040</v>
      </c>
      <c r="B32" s="4">
        <v>362</v>
      </c>
      <c r="C32" s="6">
        <v>5218</v>
      </c>
    </row>
    <row r="33" spans="1:3">
      <c r="A33" s="2" t="s">
        <v>1041</v>
      </c>
      <c r="B33" s="6">
        <v>404288</v>
      </c>
      <c r="C33" s="6">
        <v>430490</v>
      </c>
    </row>
    <row r="34" spans="1:3">
      <c r="A34" s="2" t="s">
        <v>1045</v>
      </c>
      <c r="B34" s="4" t="s">
        <v>7</v>
      </c>
      <c r="C34" s="4" t="s">
        <v>7</v>
      </c>
    </row>
    <row r="35" spans="1:3" ht="30">
      <c r="A35" s="3" t="s">
        <v>1037</v>
      </c>
      <c r="B35" s="4" t="s">
        <v>7</v>
      </c>
      <c r="C35" s="4" t="s">
        <v>7</v>
      </c>
    </row>
    <row r="36" spans="1:3">
      <c r="A36" s="2" t="s">
        <v>1038</v>
      </c>
      <c r="B36" s="6">
        <v>3580</v>
      </c>
      <c r="C36" s="6">
        <v>3750</v>
      </c>
    </row>
    <row r="37" spans="1:3">
      <c r="A37" s="2" t="s">
        <v>1039</v>
      </c>
      <c r="B37" s="4">
        <v>144</v>
      </c>
      <c r="C37" s="4">
        <v>109</v>
      </c>
    </row>
    <row r="38" spans="1:3">
      <c r="A38" s="2" t="s">
        <v>1040</v>
      </c>
      <c r="B38" s="4">
        <v>0</v>
      </c>
      <c r="C38" s="4">
        <v>0</v>
      </c>
    </row>
    <row r="39" spans="1:3">
      <c r="A39" s="2" t="s">
        <v>1041</v>
      </c>
      <c r="B39" s="6">
        <v>3724</v>
      </c>
      <c r="C39" s="6">
        <v>3859</v>
      </c>
    </row>
    <row r="40" spans="1:3">
      <c r="A40" s="2" t="s">
        <v>1046</v>
      </c>
      <c r="B40" s="4" t="s">
        <v>7</v>
      </c>
      <c r="C40" s="4" t="s">
        <v>7</v>
      </c>
    </row>
    <row r="41" spans="1:3" ht="30">
      <c r="A41" s="3" t="s">
        <v>1037</v>
      </c>
      <c r="B41" s="4" t="s">
        <v>7</v>
      </c>
      <c r="C41" s="4" t="s">
        <v>7</v>
      </c>
    </row>
    <row r="42" spans="1:3">
      <c r="A42" s="2" t="s">
        <v>1038</v>
      </c>
      <c r="B42" s="6">
        <v>14288</v>
      </c>
      <c r="C42" s="6">
        <v>14972</v>
      </c>
    </row>
    <row r="43" spans="1:3">
      <c r="A43" s="2" t="s">
        <v>1039</v>
      </c>
      <c r="B43" s="4">
        <v>0</v>
      </c>
      <c r="C43" s="4">
        <v>0</v>
      </c>
    </row>
    <row r="44" spans="1:3">
      <c r="A44" s="2" t="s">
        <v>1040</v>
      </c>
      <c r="B44" s="4">
        <v>32</v>
      </c>
      <c r="C44" s="4">
        <v>401</v>
      </c>
    </row>
    <row r="45" spans="1:3">
      <c r="A45" s="2" t="s">
        <v>1041</v>
      </c>
      <c r="B45" s="6">
        <v>14256</v>
      </c>
      <c r="C45" s="6">
        <v>14571</v>
      </c>
    </row>
    <row r="46" spans="1:3" ht="45">
      <c r="A46" s="2" t="s">
        <v>1047</v>
      </c>
      <c r="B46" s="4" t="s">
        <v>7</v>
      </c>
      <c r="C46" s="4" t="s">
        <v>7</v>
      </c>
    </row>
    <row r="47" spans="1:3" ht="30">
      <c r="A47" s="3" t="s">
        <v>1037</v>
      </c>
      <c r="B47" s="4" t="s">
        <v>7</v>
      </c>
      <c r="C47" s="4" t="s">
        <v>7</v>
      </c>
    </row>
    <row r="48" spans="1:3">
      <c r="A48" s="2" t="s">
        <v>1038</v>
      </c>
      <c r="B48" s="6">
        <v>12970</v>
      </c>
      <c r="C48" s="6">
        <v>14201</v>
      </c>
    </row>
    <row r="49" spans="1:3">
      <c r="A49" s="2" t="s">
        <v>1039</v>
      </c>
      <c r="B49" s="4">
        <v>475</v>
      </c>
      <c r="C49" s="4">
        <v>27</v>
      </c>
    </row>
    <row r="50" spans="1:3">
      <c r="A50" s="2" t="s">
        <v>1040</v>
      </c>
      <c r="B50" s="4">
        <v>0</v>
      </c>
      <c r="C50" s="4">
        <v>129</v>
      </c>
    </row>
    <row r="51" spans="1:3">
      <c r="A51" s="2" t="s">
        <v>1041</v>
      </c>
      <c r="B51" s="6">
        <v>13445</v>
      </c>
      <c r="C51" s="6">
        <v>14099</v>
      </c>
    </row>
    <row r="52" spans="1:3" ht="45">
      <c r="A52" s="2" t="s">
        <v>1048</v>
      </c>
      <c r="B52" s="4" t="s">
        <v>7</v>
      </c>
      <c r="C52" s="4" t="s">
        <v>7</v>
      </c>
    </row>
    <row r="53" spans="1:3" ht="30">
      <c r="A53" s="3" t="s">
        <v>1037</v>
      </c>
      <c r="B53" s="4" t="s">
        <v>7</v>
      </c>
      <c r="C53" s="4" t="s">
        <v>7</v>
      </c>
    </row>
    <row r="54" spans="1:3">
      <c r="A54" s="2" t="s">
        <v>1038</v>
      </c>
      <c r="B54" s="4">
        <v>539</v>
      </c>
      <c r="C54" s="4">
        <v>545</v>
      </c>
    </row>
    <row r="55" spans="1:3">
      <c r="A55" s="2" t="s">
        <v>1039</v>
      </c>
      <c r="B55" s="4">
        <v>21</v>
      </c>
      <c r="C55" s="4">
        <v>0</v>
      </c>
    </row>
    <row r="56" spans="1:3">
      <c r="A56" s="2" t="s">
        <v>1040</v>
      </c>
      <c r="B56" s="4">
        <v>0</v>
      </c>
      <c r="C56" s="4">
        <v>12</v>
      </c>
    </row>
    <row r="57" spans="1:3">
      <c r="A57" s="2" t="s">
        <v>1041</v>
      </c>
      <c r="B57" s="4">
        <v>560</v>
      </c>
      <c r="C57" s="4">
        <v>533</v>
      </c>
    </row>
    <row r="58" spans="1:3">
      <c r="A58" s="2" t="s">
        <v>1049</v>
      </c>
      <c r="B58" s="4" t="s">
        <v>7</v>
      </c>
      <c r="C58" s="4" t="s">
        <v>7</v>
      </c>
    </row>
    <row r="59" spans="1:3" ht="30">
      <c r="A59" s="3" t="s">
        <v>1037</v>
      </c>
      <c r="B59" s="4" t="s">
        <v>7</v>
      </c>
      <c r="C59" s="4" t="s">
        <v>7</v>
      </c>
    </row>
    <row r="60" spans="1:3">
      <c r="A60" s="2" t="s">
        <v>1038</v>
      </c>
      <c r="B60" s="4" t="s">
        <v>7</v>
      </c>
      <c r="C60" s="4">
        <v>505</v>
      </c>
    </row>
    <row r="61" spans="1:3">
      <c r="A61" s="2" t="s">
        <v>1039</v>
      </c>
      <c r="B61" s="4" t="s">
        <v>7</v>
      </c>
      <c r="C61" s="4">
        <v>295</v>
      </c>
    </row>
    <row r="62" spans="1:3">
      <c r="A62" s="2" t="s">
        <v>1040</v>
      </c>
      <c r="B62" s="4" t="s">
        <v>7</v>
      </c>
      <c r="C62" s="4">
        <v>0</v>
      </c>
    </row>
    <row r="63" spans="1:3">
      <c r="A63" s="2" t="s">
        <v>1041</v>
      </c>
      <c r="B63" s="4" t="s">
        <v>7</v>
      </c>
      <c r="C63" s="4">
        <v>800</v>
      </c>
    </row>
    <row r="64" spans="1:3">
      <c r="A64" s="2" t="s">
        <v>897</v>
      </c>
      <c r="B64" s="4" t="s">
        <v>7</v>
      </c>
      <c r="C64" s="4" t="s">
        <v>7</v>
      </c>
    </row>
    <row r="65" spans="1:3" ht="30">
      <c r="A65" s="3" t="s">
        <v>1037</v>
      </c>
      <c r="B65" s="4" t="s">
        <v>7</v>
      </c>
      <c r="C65" s="4" t="s">
        <v>7</v>
      </c>
    </row>
    <row r="66" spans="1:3">
      <c r="A66" s="2" t="s">
        <v>1038</v>
      </c>
      <c r="B66" s="6">
        <v>25000</v>
      </c>
      <c r="C66" s="4" t="s">
        <v>7</v>
      </c>
    </row>
    <row r="67" spans="1:3">
      <c r="A67" s="2" t="s">
        <v>1039</v>
      </c>
      <c r="B67" s="4">
        <v>163</v>
      </c>
      <c r="C67" s="4" t="s">
        <v>7</v>
      </c>
    </row>
    <row r="68" spans="1:3">
      <c r="A68" s="2" t="s">
        <v>1040</v>
      </c>
      <c r="B68" s="4">
        <v>0</v>
      </c>
      <c r="C68" s="4" t="s">
        <v>7</v>
      </c>
    </row>
    <row r="69" spans="1:3">
      <c r="A69" s="2" t="s">
        <v>1041</v>
      </c>
      <c r="B69" s="8">
        <v>25163</v>
      </c>
      <c r="C69"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75">
      <c r="A1" s="1" t="s">
        <v>1050</v>
      </c>
      <c r="B1" s="7" t="s">
        <v>2</v>
      </c>
      <c r="C1" s="7" t="s">
        <v>28</v>
      </c>
    </row>
    <row r="2" spans="1:3" ht="30">
      <c r="A2" s="1" t="s">
        <v>27</v>
      </c>
      <c r="B2" s="7"/>
      <c r="C2" s="7"/>
    </row>
    <row r="3" spans="1:3" ht="45">
      <c r="A3" s="3" t="s">
        <v>1051</v>
      </c>
      <c r="B3" s="4" t="s">
        <v>7</v>
      </c>
      <c r="C3" s="4" t="s">
        <v>7</v>
      </c>
    </row>
    <row r="4" spans="1:3">
      <c r="A4" s="2" t="s">
        <v>1038</v>
      </c>
      <c r="B4" s="8">
        <v>582623</v>
      </c>
      <c r="C4" s="8">
        <v>688717</v>
      </c>
    </row>
    <row r="5" spans="1:3" ht="45">
      <c r="A5" s="3" t="s">
        <v>1052</v>
      </c>
      <c r="B5" s="4" t="s">
        <v>7</v>
      </c>
      <c r="C5" s="4" t="s">
        <v>7</v>
      </c>
    </row>
    <row r="6" spans="1:3">
      <c r="A6" s="2" t="s">
        <v>1053</v>
      </c>
      <c r="B6" s="6">
        <v>580732</v>
      </c>
      <c r="C6" s="6">
        <v>685441</v>
      </c>
    </row>
    <row r="7" spans="1:3" ht="45">
      <c r="A7" s="3" t="s">
        <v>1054</v>
      </c>
      <c r="B7" s="4" t="s">
        <v>7</v>
      </c>
      <c r="C7" s="4" t="s">
        <v>7</v>
      </c>
    </row>
    <row r="8" spans="1:3">
      <c r="A8" s="2" t="s">
        <v>1055</v>
      </c>
      <c r="B8" s="6">
        <v>454809</v>
      </c>
      <c r="C8" s="6">
        <v>465098</v>
      </c>
    </row>
    <row r="9" spans="1:3" ht="45">
      <c r="A9" s="3" t="s">
        <v>1056</v>
      </c>
      <c r="B9" s="4" t="s">
        <v>7</v>
      </c>
      <c r="C9" s="4" t="s">
        <v>7</v>
      </c>
    </row>
    <row r="10" spans="1:3">
      <c r="A10" s="2" t="s">
        <v>1053</v>
      </c>
      <c r="B10" s="6">
        <v>457712</v>
      </c>
      <c r="C10" s="6">
        <v>459693</v>
      </c>
    </row>
    <row r="11" spans="1:3">
      <c r="A11" s="2" t="s">
        <v>1057</v>
      </c>
      <c r="B11" s="216">
        <v>2.5600000000000001E-2</v>
      </c>
      <c r="C11" s="4" t="s">
        <v>7</v>
      </c>
    </row>
    <row r="12" spans="1:3">
      <c r="A12" s="2" t="s">
        <v>1058</v>
      </c>
      <c r="B12" s="4" t="s">
        <v>7</v>
      </c>
      <c r="C12" s="4" t="s">
        <v>7</v>
      </c>
    </row>
    <row r="13" spans="1:3" ht="45">
      <c r="A13" s="3" t="s">
        <v>1051</v>
      </c>
      <c r="B13" s="4" t="s">
        <v>7</v>
      </c>
      <c r="C13" s="4" t="s">
        <v>7</v>
      </c>
    </row>
    <row r="14" spans="1:3">
      <c r="A14" s="2" t="s">
        <v>1059</v>
      </c>
      <c r="B14" s="4">
        <v>0</v>
      </c>
      <c r="C14" s="4" t="s">
        <v>7</v>
      </c>
    </row>
    <row r="15" spans="1:3" ht="30">
      <c r="A15" s="2" t="s">
        <v>1060</v>
      </c>
      <c r="B15" s="4">
        <v>0</v>
      </c>
      <c r="C15" s="4" t="s">
        <v>7</v>
      </c>
    </row>
    <row r="16" spans="1:3" ht="30">
      <c r="A16" s="2" t="s">
        <v>1061</v>
      </c>
      <c r="B16" s="6">
        <v>3580</v>
      </c>
      <c r="C16" s="4" t="s">
        <v>7</v>
      </c>
    </row>
    <row r="17" spans="1:3">
      <c r="A17" s="2" t="s">
        <v>1062</v>
      </c>
      <c r="B17" s="4">
        <v>0</v>
      </c>
      <c r="C17" s="4" t="s">
        <v>7</v>
      </c>
    </row>
    <row r="18" spans="1:3" ht="30">
      <c r="A18" s="2" t="s">
        <v>1063</v>
      </c>
      <c r="B18" s="6">
        <v>581677</v>
      </c>
      <c r="C18" s="4" t="s">
        <v>7</v>
      </c>
    </row>
    <row r="19" spans="1:3" ht="45">
      <c r="A19" s="3" t="s">
        <v>1052</v>
      </c>
      <c r="B19" s="4" t="s">
        <v>7</v>
      </c>
      <c r="C19" s="4" t="s">
        <v>7</v>
      </c>
    </row>
    <row r="20" spans="1:3" ht="30">
      <c r="A20" s="2" t="s">
        <v>1064</v>
      </c>
      <c r="B20" s="4">
        <v>0</v>
      </c>
      <c r="C20" s="4" t="s">
        <v>7</v>
      </c>
    </row>
    <row r="21" spans="1:3" ht="30">
      <c r="A21" s="2" t="s">
        <v>1065</v>
      </c>
      <c r="B21" s="4">
        <v>0</v>
      </c>
      <c r="C21" s="4" t="s">
        <v>7</v>
      </c>
    </row>
    <row r="22" spans="1:3" ht="30">
      <c r="A22" s="2" t="s">
        <v>1066</v>
      </c>
      <c r="B22" s="6">
        <v>3724</v>
      </c>
      <c r="C22" s="4" t="s">
        <v>7</v>
      </c>
    </row>
    <row r="23" spans="1:3" ht="30">
      <c r="A23" s="2" t="s">
        <v>1067</v>
      </c>
      <c r="B23" s="4">
        <v>0</v>
      </c>
      <c r="C23" s="4" t="s">
        <v>7</v>
      </c>
    </row>
    <row r="24" spans="1:3">
      <c r="A24" s="2" t="s">
        <v>1068</v>
      </c>
      <c r="B24" s="6">
        <v>579786</v>
      </c>
      <c r="C24" s="4" t="s">
        <v>7</v>
      </c>
    </row>
    <row r="25" spans="1:3">
      <c r="A25" s="2" t="s">
        <v>1069</v>
      </c>
      <c r="B25" s="216">
        <v>0</v>
      </c>
      <c r="C25" s="4" t="s">
        <v>7</v>
      </c>
    </row>
    <row r="26" spans="1:3" ht="30">
      <c r="A26" s="2" t="s">
        <v>1070</v>
      </c>
      <c r="B26" s="216">
        <v>0</v>
      </c>
      <c r="C26" s="4" t="s">
        <v>7</v>
      </c>
    </row>
    <row r="27" spans="1:3" ht="30">
      <c r="A27" s="2" t="s">
        <v>1071</v>
      </c>
      <c r="B27" s="216">
        <v>2.23E-2</v>
      </c>
      <c r="C27" s="4" t="s">
        <v>7</v>
      </c>
    </row>
    <row r="28" spans="1:3">
      <c r="A28" s="2" t="s">
        <v>1072</v>
      </c>
      <c r="B28" s="216">
        <v>0</v>
      </c>
      <c r="C28" s="4" t="s">
        <v>7</v>
      </c>
    </row>
    <row r="29" spans="1:3" ht="30">
      <c r="A29" s="2" t="s">
        <v>1073</v>
      </c>
      <c r="B29" s="216">
        <v>1.78E-2</v>
      </c>
      <c r="C29" s="4" t="s">
        <v>7</v>
      </c>
    </row>
    <row r="30" spans="1:3" ht="45">
      <c r="A30" s="3" t="s">
        <v>1054</v>
      </c>
      <c r="B30" s="4" t="s">
        <v>7</v>
      </c>
      <c r="C30" s="4" t="s">
        <v>7</v>
      </c>
    </row>
    <row r="31" spans="1:3">
      <c r="A31" s="2" t="s">
        <v>1059</v>
      </c>
      <c r="B31" s="4">
        <v>203</v>
      </c>
      <c r="C31" s="4" t="s">
        <v>7</v>
      </c>
    </row>
    <row r="32" spans="1:3" ht="30">
      <c r="A32" s="2" t="s">
        <v>1060</v>
      </c>
      <c r="B32" s="6">
        <v>10818</v>
      </c>
      <c r="C32" s="4" t="s">
        <v>7</v>
      </c>
    </row>
    <row r="33" spans="1:3" ht="30">
      <c r="A33" s="2" t="s">
        <v>1061</v>
      </c>
      <c r="B33" s="6">
        <v>24882</v>
      </c>
      <c r="C33" s="4" t="s">
        <v>7</v>
      </c>
    </row>
    <row r="34" spans="1:3">
      <c r="A34" s="2" t="s">
        <v>1062</v>
      </c>
      <c r="B34" s="6">
        <v>16894</v>
      </c>
      <c r="C34" s="4" t="s">
        <v>7</v>
      </c>
    </row>
    <row r="35" spans="1:3" ht="45">
      <c r="A35" s="3" t="s">
        <v>1056</v>
      </c>
      <c r="B35" s="4" t="s">
        <v>7</v>
      </c>
      <c r="C35" s="4" t="s">
        <v>7</v>
      </c>
    </row>
    <row r="36" spans="1:3" ht="30">
      <c r="A36" s="2" t="s">
        <v>1064</v>
      </c>
      <c r="B36" s="4">
        <v>204</v>
      </c>
      <c r="C36" s="4" t="s">
        <v>7</v>
      </c>
    </row>
    <row r="37" spans="1:3" ht="30">
      <c r="A37" s="2" t="s">
        <v>1065</v>
      </c>
      <c r="B37" s="6">
        <v>10882</v>
      </c>
      <c r="C37" s="4" t="s">
        <v>7</v>
      </c>
    </row>
    <row r="38" spans="1:3" ht="30">
      <c r="A38" s="2" t="s">
        <v>1066</v>
      </c>
      <c r="B38" s="6">
        <v>25354</v>
      </c>
      <c r="C38" s="4" t="s">
        <v>7</v>
      </c>
    </row>
    <row r="39" spans="1:3" ht="30">
      <c r="A39" s="2" t="s">
        <v>1067</v>
      </c>
      <c r="B39" s="6">
        <v>16984</v>
      </c>
      <c r="C39" s="4" t="s">
        <v>7</v>
      </c>
    </row>
    <row r="40" spans="1:3">
      <c r="A40" s="2" t="s">
        <v>1069</v>
      </c>
      <c r="B40" s="216">
        <v>7.6E-3</v>
      </c>
      <c r="C40" s="4" t="s">
        <v>7</v>
      </c>
    </row>
    <row r="41" spans="1:3" ht="30">
      <c r="A41" s="2" t="s">
        <v>1070</v>
      </c>
      <c r="B41" s="216">
        <v>4.65E-2</v>
      </c>
      <c r="C41" s="4" t="s">
        <v>7</v>
      </c>
    </row>
    <row r="42" spans="1:3" ht="30">
      <c r="A42" s="2" t="s">
        <v>1071</v>
      </c>
      <c r="B42" s="216">
        <v>4.5199999999999997E-2</v>
      </c>
      <c r="C42" s="4" t="s">
        <v>7</v>
      </c>
    </row>
    <row r="43" spans="1:3">
      <c r="A43" s="2" t="s">
        <v>1072</v>
      </c>
      <c r="B43" s="216">
        <v>2.9700000000000001E-2</v>
      </c>
      <c r="C43" s="4" t="s">
        <v>7</v>
      </c>
    </row>
    <row r="44" spans="1:3" ht="45">
      <c r="A44" s="2" t="s">
        <v>1044</v>
      </c>
      <c r="B44" s="4" t="s">
        <v>7</v>
      </c>
      <c r="C44" s="4" t="s">
        <v>7</v>
      </c>
    </row>
    <row r="45" spans="1:3" ht="45">
      <c r="A45" s="3" t="s">
        <v>1051</v>
      </c>
      <c r="B45" s="4" t="s">
        <v>7</v>
      </c>
      <c r="C45" s="4" t="s">
        <v>7</v>
      </c>
    </row>
    <row r="46" spans="1:3" ht="30">
      <c r="A46" s="2" t="s">
        <v>1074</v>
      </c>
      <c r="B46" s="6">
        <v>578097</v>
      </c>
      <c r="C46" s="4" t="s">
        <v>7</v>
      </c>
    </row>
    <row r="47" spans="1:3">
      <c r="A47" s="2" t="s">
        <v>1038</v>
      </c>
      <c r="B47" s="6">
        <v>578097</v>
      </c>
      <c r="C47" s="6">
        <v>549869</v>
      </c>
    </row>
    <row r="48" spans="1:3" ht="45">
      <c r="A48" s="3" t="s">
        <v>1052</v>
      </c>
      <c r="B48" s="4" t="s">
        <v>7</v>
      </c>
      <c r="C48" s="4" t="s">
        <v>7</v>
      </c>
    </row>
    <row r="49" spans="1:3">
      <c r="A49" s="2" t="s">
        <v>870</v>
      </c>
      <c r="B49" s="6">
        <v>576062</v>
      </c>
      <c r="C49" s="4" t="s">
        <v>7</v>
      </c>
    </row>
    <row r="50" spans="1:3">
      <c r="A50" s="2" t="s">
        <v>1053</v>
      </c>
      <c r="B50" s="6">
        <v>576062</v>
      </c>
      <c r="C50" s="6">
        <v>546626</v>
      </c>
    </row>
    <row r="51" spans="1:3" ht="30">
      <c r="A51" s="2" t="s">
        <v>1075</v>
      </c>
      <c r="B51" s="216">
        <v>1.78E-2</v>
      </c>
      <c r="C51" s="4" t="s">
        <v>7</v>
      </c>
    </row>
    <row r="52" spans="1:3" ht="45">
      <c r="A52" s="3" t="s">
        <v>1054</v>
      </c>
      <c r="B52" s="4" t="s">
        <v>7</v>
      </c>
      <c r="C52" s="4" t="s">
        <v>7</v>
      </c>
    </row>
    <row r="53" spans="1:3">
      <c r="A53" s="2" t="s">
        <v>1055</v>
      </c>
      <c r="B53" s="6">
        <v>402012</v>
      </c>
      <c r="C53" s="4" t="s">
        <v>7</v>
      </c>
    </row>
    <row r="54" spans="1:3" ht="45">
      <c r="A54" s="3" t="s">
        <v>1056</v>
      </c>
      <c r="B54" s="4" t="s">
        <v>7</v>
      </c>
      <c r="C54" s="4" t="s">
        <v>7</v>
      </c>
    </row>
    <row r="55" spans="1:3">
      <c r="A55" s="2" t="s">
        <v>1053</v>
      </c>
      <c r="B55" s="6">
        <v>404288</v>
      </c>
      <c r="C55" s="6">
        <v>430490</v>
      </c>
    </row>
    <row r="56" spans="1:3" ht="30">
      <c r="A56" s="2" t="s">
        <v>1075</v>
      </c>
      <c r="B56" s="216">
        <v>2.3599999999999999E-2</v>
      </c>
      <c r="C56" s="4" t="s">
        <v>7</v>
      </c>
    </row>
    <row r="57" spans="1:3">
      <c r="A57" s="2" t="s">
        <v>1043</v>
      </c>
      <c r="B57" s="4" t="s">
        <v>7</v>
      </c>
      <c r="C57" s="4" t="s">
        <v>7</v>
      </c>
    </row>
    <row r="58" spans="1:3" ht="45">
      <c r="A58" s="3" t="s">
        <v>1051</v>
      </c>
      <c r="B58" s="4" t="s">
        <v>7</v>
      </c>
      <c r="C58" s="4" t="s">
        <v>7</v>
      </c>
    </row>
    <row r="59" spans="1:3" ht="30">
      <c r="A59" s="2" t="s">
        <v>1076</v>
      </c>
      <c r="B59" s="4">
        <v>946</v>
      </c>
      <c r="C59" s="4" t="s">
        <v>7</v>
      </c>
    </row>
    <row r="60" spans="1:3">
      <c r="A60" s="2" t="s">
        <v>1038</v>
      </c>
      <c r="B60" s="4">
        <v>946</v>
      </c>
      <c r="C60" s="4">
        <v>946</v>
      </c>
    </row>
    <row r="61" spans="1:3" ht="45">
      <c r="A61" s="3" t="s">
        <v>1052</v>
      </c>
      <c r="B61" s="4" t="s">
        <v>7</v>
      </c>
      <c r="C61" s="4" t="s">
        <v>7</v>
      </c>
    </row>
    <row r="62" spans="1:3">
      <c r="A62" s="2" t="s">
        <v>1053</v>
      </c>
      <c r="B62" s="8">
        <v>946</v>
      </c>
      <c r="C62" s="8">
        <v>9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077</v>
      </c>
      <c r="B1" s="7" t="s">
        <v>2</v>
      </c>
      <c r="C1" s="7" t="s">
        <v>28</v>
      </c>
    </row>
    <row r="2" spans="1:3" ht="30">
      <c r="A2" s="1" t="s">
        <v>27</v>
      </c>
      <c r="B2" s="7"/>
      <c r="C2" s="7"/>
    </row>
    <row r="3" spans="1:3" ht="45">
      <c r="A3" s="3" t="s">
        <v>1078</v>
      </c>
      <c r="B3" s="4" t="s">
        <v>7</v>
      </c>
      <c r="C3" s="4" t="s">
        <v>7</v>
      </c>
    </row>
    <row r="4" spans="1:3" ht="30">
      <c r="A4" s="2" t="s">
        <v>1079</v>
      </c>
      <c r="B4" s="8">
        <v>329422</v>
      </c>
      <c r="C4" s="8">
        <v>443331</v>
      </c>
    </row>
    <row r="5" spans="1:3" ht="30">
      <c r="A5" s="2" t="s">
        <v>1080</v>
      </c>
      <c r="B5" s="6">
        <v>44276</v>
      </c>
      <c r="C5" s="4">
        <v>0</v>
      </c>
    </row>
    <row r="6" spans="1:3" ht="30">
      <c r="A6" s="2" t="s">
        <v>1081</v>
      </c>
      <c r="B6" s="6">
        <v>373698</v>
      </c>
      <c r="C6" s="6">
        <v>443331</v>
      </c>
    </row>
    <row r="7" spans="1:3" ht="45">
      <c r="A7" s="3" t="s">
        <v>1082</v>
      </c>
      <c r="B7" s="4" t="s">
        <v>7</v>
      </c>
      <c r="C7" s="4" t="s">
        <v>7</v>
      </c>
    </row>
    <row r="8" spans="1:3" ht="30">
      <c r="A8" s="2" t="s">
        <v>1083</v>
      </c>
      <c r="B8" s="6">
        <v>2621</v>
      </c>
      <c r="C8" s="6">
        <v>6380</v>
      </c>
    </row>
    <row r="9" spans="1:3" ht="30">
      <c r="A9" s="2" t="s">
        <v>1084</v>
      </c>
      <c r="B9" s="4">
        <v>550</v>
      </c>
      <c r="C9" s="4">
        <v>0</v>
      </c>
    </row>
    <row r="10" spans="1:3" ht="30">
      <c r="A10" s="2" t="s">
        <v>1085</v>
      </c>
      <c r="B10" s="6">
        <v>3171</v>
      </c>
      <c r="C10" s="6">
        <v>6380</v>
      </c>
    </row>
    <row r="11" spans="1:3" ht="45">
      <c r="A11" s="3" t="s">
        <v>1086</v>
      </c>
      <c r="B11" s="4" t="s">
        <v>7</v>
      </c>
      <c r="C11" s="4" t="s">
        <v>7</v>
      </c>
    </row>
    <row r="12" spans="1:3" ht="30">
      <c r="A12" s="2" t="s">
        <v>1087</v>
      </c>
      <c r="B12" s="6">
        <v>62569</v>
      </c>
      <c r="C12" s="6">
        <v>367926</v>
      </c>
    </row>
    <row r="13" spans="1:3" ht="30">
      <c r="A13" s="2" t="s">
        <v>1088</v>
      </c>
      <c r="B13" s="4">
        <v>0</v>
      </c>
      <c r="C13" s="4">
        <v>0</v>
      </c>
    </row>
    <row r="14" spans="1:3" ht="30">
      <c r="A14" s="2" t="s">
        <v>1089</v>
      </c>
      <c r="B14" s="6">
        <v>62569</v>
      </c>
      <c r="C14" s="6">
        <v>367926</v>
      </c>
    </row>
    <row r="15" spans="1:3" ht="45">
      <c r="A15" s="3" t="s">
        <v>1090</v>
      </c>
      <c r="B15" s="4" t="s">
        <v>7</v>
      </c>
      <c r="C15" s="4" t="s">
        <v>7</v>
      </c>
    </row>
    <row r="16" spans="1:3" ht="30">
      <c r="A16" s="2" t="s">
        <v>1091</v>
      </c>
      <c r="B16" s="4">
        <v>394</v>
      </c>
      <c r="C16" s="6">
        <v>5760</v>
      </c>
    </row>
    <row r="17" spans="1:3" ht="30">
      <c r="A17" s="2" t="s">
        <v>1092</v>
      </c>
      <c r="B17" s="4">
        <v>0</v>
      </c>
      <c r="C17" s="4">
        <v>0</v>
      </c>
    </row>
    <row r="18" spans="1:3" ht="30">
      <c r="A18" s="2" t="s">
        <v>1093</v>
      </c>
      <c r="B18" s="4">
        <v>394</v>
      </c>
      <c r="C18" s="6">
        <v>5760</v>
      </c>
    </row>
    <row r="19" spans="1:3">
      <c r="A19" s="2" t="s">
        <v>1042</v>
      </c>
      <c r="B19" s="4" t="s">
        <v>7</v>
      </c>
      <c r="C19" s="4" t="s">
        <v>7</v>
      </c>
    </row>
    <row r="20" spans="1:3" ht="45">
      <c r="A20" s="3" t="s">
        <v>1078</v>
      </c>
      <c r="B20" s="4" t="s">
        <v>7</v>
      </c>
      <c r="C20" s="4" t="s">
        <v>7</v>
      </c>
    </row>
    <row r="21" spans="1:3" ht="30">
      <c r="A21" s="2" t="s">
        <v>1079</v>
      </c>
      <c r="B21" s="4" t="s">
        <v>7</v>
      </c>
      <c r="C21" s="6">
        <v>102835</v>
      </c>
    </row>
    <row r="22" spans="1:3" ht="30">
      <c r="A22" s="2" t="s">
        <v>1080</v>
      </c>
      <c r="B22" s="4" t="s">
        <v>7</v>
      </c>
      <c r="C22" s="4">
        <v>0</v>
      </c>
    </row>
    <row r="23" spans="1:3" ht="30">
      <c r="A23" s="2" t="s">
        <v>1081</v>
      </c>
      <c r="B23" s="4" t="s">
        <v>7</v>
      </c>
      <c r="C23" s="6">
        <v>102835</v>
      </c>
    </row>
    <row r="24" spans="1:3" ht="45">
      <c r="A24" s="3" t="s">
        <v>1082</v>
      </c>
      <c r="B24" s="4" t="s">
        <v>7</v>
      </c>
      <c r="C24" s="4" t="s">
        <v>7</v>
      </c>
    </row>
    <row r="25" spans="1:3" ht="30">
      <c r="A25" s="2" t="s">
        <v>1083</v>
      </c>
      <c r="B25" s="4" t="s">
        <v>7</v>
      </c>
      <c r="C25" s="4">
        <v>785</v>
      </c>
    </row>
    <row r="26" spans="1:3" ht="30">
      <c r="A26" s="2" t="s">
        <v>1084</v>
      </c>
      <c r="B26" s="4" t="s">
        <v>7</v>
      </c>
      <c r="C26" s="4">
        <v>0</v>
      </c>
    </row>
    <row r="27" spans="1:3" ht="30">
      <c r="A27" s="2" t="s">
        <v>1085</v>
      </c>
      <c r="B27" s="4" t="s">
        <v>7</v>
      </c>
      <c r="C27" s="4">
        <v>785</v>
      </c>
    </row>
    <row r="28" spans="1:3">
      <c r="A28" s="2" t="s">
        <v>1043</v>
      </c>
      <c r="B28" s="4" t="s">
        <v>7</v>
      </c>
      <c r="C28" s="4" t="s">
        <v>7</v>
      </c>
    </row>
    <row r="29" spans="1:3" ht="45">
      <c r="A29" s="3" t="s">
        <v>1078</v>
      </c>
      <c r="B29" s="4" t="s">
        <v>7</v>
      </c>
      <c r="C29" s="4" t="s">
        <v>7</v>
      </c>
    </row>
    <row r="30" spans="1:3" ht="30">
      <c r="A30" s="2" t="s">
        <v>1079</v>
      </c>
      <c r="B30" s="4" t="s">
        <v>7</v>
      </c>
      <c r="C30" s="4">
        <v>931</v>
      </c>
    </row>
    <row r="31" spans="1:3" ht="30">
      <c r="A31" s="2" t="s">
        <v>1080</v>
      </c>
      <c r="B31" s="4" t="s">
        <v>7</v>
      </c>
      <c r="C31" s="4">
        <v>0</v>
      </c>
    </row>
    <row r="32" spans="1:3" ht="30">
      <c r="A32" s="2" t="s">
        <v>1081</v>
      </c>
      <c r="B32" s="4" t="s">
        <v>7</v>
      </c>
      <c r="C32" s="4">
        <v>931</v>
      </c>
    </row>
    <row r="33" spans="1:3" ht="45">
      <c r="A33" s="3" t="s">
        <v>1082</v>
      </c>
      <c r="B33" s="4" t="s">
        <v>7</v>
      </c>
      <c r="C33" s="4" t="s">
        <v>7</v>
      </c>
    </row>
    <row r="34" spans="1:3" ht="30">
      <c r="A34" s="2" t="s">
        <v>1083</v>
      </c>
      <c r="B34" s="4" t="s">
        <v>7</v>
      </c>
      <c r="C34" s="4">
        <v>15</v>
      </c>
    </row>
    <row r="35" spans="1:3" ht="30">
      <c r="A35" s="2" t="s">
        <v>1084</v>
      </c>
      <c r="B35" s="4" t="s">
        <v>7</v>
      </c>
      <c r="C35" s="4">
        <v>0</v>
      </c>
    </row>
    <row r="36" spans="1:3" ht="30">
      <c r="A36" s="2" t="s">
        <v>1085</v>
      </c>
      <c r="B36" s="4" t="s">
        <v>7</v>
      </c>
      <c r="C36" s="4">
        <v>15</v>
      </c>
    </row>
    <row r="37" spans="1:3" ht="45">
      <c r="A37" s="2" t="s">
        <v>1044</v>
      </c>
      <c r="B37" s="4" t="s">
        <v>7</v>
      </c>
      <c r="C37" s="4" t="s">
        <v>7</v>
      </c>
    </row>
    <row r="38" spans="1:3" ht="45">
      <c r="A38" s="3" t="s">
        <v>1078</v>
      </c>
      <c r="B38" s="4" t="s">
        <v>7</v>
      </c>
      <c r="C38" s="4" t="s">
        <v>7</v>
      </c>
    </row>
    <row r="39" spans="1:3" ht="30">
      <c r="A39" s="2" t="s">
        <v>1079</v>
      </c>
      <c r="B39" s="6">
        <v>329422</v>
      </c>
      <c r="C39" s="6">
        <v>339565</v>
      </c>
    </row>
    <row r="40" spans="1:3" ht="30">
      <c r="A40" s="2" t="s">
        <v>1080</v>
      </c>
      <c r="B40" s="6">
        <v>44276</v>
      </c>
      <c r="C40" s="4">
        <v>0</v>
      </c>
    </row>
    <row r="41" spans="1:3" ht="30">
      <c r="A41" s="2" t="s">
        <v>1081</v>
      </c>
      <c r="B41" s="6">
        <v>373698</v>
      </c>
      <c r="C41" s="6">
        <v>339565</v>
      </c>
    </row>
    <row r="42" spans="1:3" ht="45">
      <c r="A42" s="3" t="s">
        <v>1082</v>
      </c>
      <c r="B42" s="4" t="s">
        <v>7</v>
      </c>
      <c r="C42" s="4" t="s">
        <v>7</v>
      </c>
    </row>
    <row r="43" spans="1:3" ht="30">
      <c r="A43" s="2" t="s">
        <v>1083</v>
      </c>
      <c r="B43" s="6">
        <v>2621</v>
      </c>
      <c r="C43" s="6">
        <v>5580</v>
      </c>
    </row>
    <row r="44" spans="1:3" ht="30">
      <c r="A44" s="2" t="s">
        <v>1084</v>
      </c>
      <c r="B44" s="4">
        <v>550</v>
      </c>
      <c r="C44" s="4">
        <v>0</v>
      </c>
    </row>
    <row r="45" spans="1:3" ht="30">
      <c r="A45" s="2" t="s">
        <v>1085</v>
      </c>
      <c r="B45" s="6">
        <v>3171</v>
      </c>
      <c r="C45" s="6">
        <v>5580</v>
      </c>
    </row>
    <row r="46" spans="1:3" ht="45">
      <c r="A46" s="3" t="s">
        <v>1086</v>
      </c>
      <c r="B46" s="4" t="s">
        <v>7</v>
      </c>
      <c r="C46" s="4" t="s">
        <v>7</v>
      </c>
    </row>
    <row r="47" spans="1:3" ht="30">
      <c r="A47" s="2" t="s">
        <v>1087</v>
      </c>
      <c r="B47" s="6">
        <v>48313</v>
      </c>
      <c r="C47" s="6">
        <v>342333</v>
      </c>
    </row>
    <row r="48" spans="1:3" ht="30">
      <c r="A48" s="2" t="s">
        <v>1088</v>
      </c>
      <c r="B48" s="4">
        <v>0</v>
      </c>
      <c r="C48" s="4">
        <v>0</v>
      </c>
    </row>
    <row r="49" spans="1:3" ht="30">
      <c r="A49" s="2" t="s">
        <v>1089</v>
      </c>
      <c r="B49" s="6">
        <v>48313</v>
      </c>
      <c r="C49" s="6">
        <v>342333</v>
      </c>
    </row>
    <row r="50" spans="1:3" ht="45">
      <c r="A50" s="3" t="s">
        <v>1090</v>
      </c>
      <c r="B50" s="4" t="s">
        <v>7</v>
      </c>
      <c r="C50" s="4" t="s">
        <v>7</v>
      </c>
    </row>
    <row r="51" spans="1:3" ht="30">
      <c r="A51" s="2" t="s">
        <v>1091</v>
      </c>
      <c r="B51" s="4">
        <v>362</v>
      </c>
      <c r="C51" s="6">
        <v>5218</v>
      </c>
    </row>
    <row r="52" spans="1:3" ht="30">
      <c r="A52" s="2" t="s">
        <v>1092</v>
      </c>
      <c r="B52" s="4">
        <v>0</v>
      </c>
      <c r="C52" s="4">
        <v>0</v>
      </c>
    </row>
    <row r="53" spans="1:3" ht="30">
      <c r="A53" s="2" t="s">
        <v>1093</v>
      </c>
      <c r="B53" s="4">
        <v>362</v>
      </c>
      <c r="C53" s="6">
        <v>5218</v>
      </c>
    </row>
    <row r="54" spans="1:3">
      <c r="A54" s="2" t="s">
        <v>1046</v>
      </c>
      <c r="B54" s="4" t="s">
        <v>7</v>
      </c>
      <c r="C54" s="4" t="s">
        <v>7</v>
      </c>
    </row>
    <row r="55" spans="1:3" ht="45">
      <c r="A55" s="3" t="s">
        <v>1086</v>
      </c>
      <c r="B55" s="4" t="s">
        <v>7</v>
      </c>
      <c r="C55" s="4" t="s">
        <v>7</v>
      </c>
    </row>
    <row r="56" spans="1:3" ht="30">
      <c r="A56" s="2" t="s">
        <v>1087</v>
      </c>
      <c r="B56" s="6">
        <v>14256</v>
      </c>
      <c r="C56" s="6">
        <v>14571</v>
      </c>
    </row>
    <row r="57" spans="1:3" ht="30">
      <c r="A57" s="2" t="s">
        <v>1088</v>
      </c>
      <c r="B57" s="4">
        <v>0</v>
      </c>
      <c r="C57" s="4">
        <v>0</v>
      </c>
    </row>
    <row r="58" spans="1:3" ht="30">
      <c r="A58" s="2" t="s">
        <v>1089</v>
      </c>
      <c r="B58" s="6">
        <v>14256</v>
      </c>
      <c r="C58" s="6">
        <v>14571</v>
      </c>
    </row>
    <row r="59" spans="1:3" ht="45">
      <c r="A59" s="3" t="s">
        <v>1090</v>
      </c>
      <c r="B59" s="4" t="s">
        <v>7</v>
      </c>
      <c r="C59" s="4" t="s">
        <v>7</v>
      </c>
    </row>
    <row r="60" spans="1:3" ht="30">
      <c r="A60" s="2" t="s">
        <v>1091</v>
      </c>
      <c r="B60" s="4">
        <v>32</v>
      </c>
      <c r="C60" s="4">
        <v>401</v>
      </c>
    </row>
    <row r="61" spans="1:3" ht="30">
      <c r="A61" s="2" t="s">
        <v>1092</v>
      </c>
      <c r="B61" s="4">
        <v>0</v>
      </c>
      <c r="C61" s="4">
        <v>0</v>
      </c>
    </row>
    <row r="62" spans="1:3" ht="30">
      <c r="A62" s="2" t="s">
        <v>1093</v>
      </c>
      <c r="B62" s="4">
        <v>32</v>
      </c>
      <c r="C62" s="4">
        <v>401</v>
      </c>
    </row>
    <row r="63" spans="1:3" ht="45">
      <c r="A63" s="2" t="s">
        <v>1047</v>
      </c>
      <c r="B63" s="4" t="s">
        <v>7</v>
      </c>
      <c r="C63" s="4" t="s">
        <v>7</v>
      </c>
    </row>
    <row r="64" spans="1:3" ht="45">
      <c r="A64" s="3" t="s">
        <v>1086</v>
      </c>
      <c r="B64" s="4" t="s">
        <v>7</v>
      </c>
      <c r="C64" s="4" t="s">
        <v>7</v>
      </c>
    </row>
    <row r="65" spans="1:3" ht="30">
      <c r="A65" s="2" t="s">
        <v>1087</v>
      </c>
      <c r="B65" s="4" t="s">
        <v>7</v>
      </c>
      <c r="C65" s="6">
        <v>10489</v>
      </c>
    </row>
    <row r="66" spans="1:3" ht="30">
      <c r="A66" s="2" t="s">
        <v>1088</v>
      </c>
      <c r="B66" s="4" t="s">
        <v>7</v>
      </c>
      <c r="C66" s="4">
        <v>0</v>
      </c>
    </row>
    <row r="67" spans="1:3" ht="30">
      <c r="A67" s="2" t="s">
        <v>1089</v>
      </c>
      <c r="B67" s="4" t="s">
        <v>7</v>
      </c>
      <c r="C67" s="6">
        <v>10489</v>
      </c>
    </row>
    <row r="68" spans="1:3" ht="45">
      <c r="A68" s="3" t="s">
        <v>1090</v>
      </c>
      <c r="B68" s="4" t="s">
        <v>7</v>
      </c>
      <c r="C68" s="4" t="s">
        <v>7</v>
      </c>
    </row>
    <row r="69" spans="1:3" ht="30">
      <c r="A69" s="2" t="s">
        <v>1091</v>
      </c>
      <c r="B69" s="4" t="s">
        <v>7</v>
      </c>
      <c r="C69" s="4">
        <v>129</v>
      </c>
    </row>
    <row r="70" spans="1:3" ht="30">
      <c r="A70" s="2" t="s">
        <v>1092</v>
      </c>
      <c r="B70" s="4" t="s">
        <v>7</v>
      </c>
      <c r="C70" s="4">
        <v>0</v>
      </c>
    </row>
    <row r="71" spans="1:3" ht="30">
      <c r="A71" s="2" t="s">
        <v>1093</v>
      </c>
      <c r="B71" s="4">
        <v>0</v>
      </c>
      <c r="C71" s="4">
        <v>129</v>
      </c>
    </row>
    <row r="72" spans="1:3" ht="45">
      <c r="A72" s="2" t="s">
        <v>1048</v>
      </c>
      <c r="B72" s="4" t="s">
        <v>7</v>
      </c>
      <c r="C72" s="4" t="s">
        <v>7</v>
      </c>
    </row>
    <row r="73" spans="1:3" ht="45">
      <c r="A73" s="3" t="s">
        <v>1086</v>
      </c>
      <c r="B73" s="4" t="s">
        <v>7</v>
      </c>
      <c r="C73" s="4" t="s">
        <v>7</v>
      </c>
    </row>
    <row r="74" spans="1:3" ht="30">
      <c r="A74" s="2" t="s">
        <v>1087</v>
      </c>
      <c r="B74" s="4" t="s">
        <v>7</v>
      </c>
      <c r="C74" s="4">
        <v>533</v>
      </c>
    </row>
    <row r="75" spans="1:3" ht="30">
      <c r="A75" s="2" t="s">
        <v>1088</v>
      </c>
      <c r="B75" s="4" t="s">
        <v>7</v>
      </c>
      <c r="C75" s="4">
        <v>0</v>
      </c>
    </row>
    <row r="76" spans="1:3" ht="30">
      <c r="A76" s="2" t="s">
        <v>1089</v>
      </c>
      <c r="B76" s="4" t="s">
        <v>7</v>
      </c>
      <c r="C76" s="4">
        <v>533</v>
      </c>
    </row>
    <row r="77" spans="1:3" ht="45">
      <c r="A77" s="3" t="s">
        <v>1090</v>
      </c>
      <c r="B77" s="4" t="s">
        <v>7</v>
      </c>
      <c r="C77" s="4" t="s">
        <v>7</v>
      </c>
    </row>
    <row r="78" spans="1:3" ht="30">
      <c r="A78" s="2" t="s">
        <v>1091</v>
      </c>
      <c r="B78" s="4" t="s">
        <v>7</v>
      </c>
      <c r="C78" s="4">
        <v>12</v>
      </c>
    </row>
    <row r="79" spans="1:3" ht="30">
      <c r="A79" s="2" t="s">
        <v>1092</v>
      </c>
      <c r="B79" s="4" t="s">
        <v>7</v>
      </c>
      <c r="C79" s="4">
        <v>0</v>
      </c>
    </row>
    <row r="80" spans="1:3" ht="30">
      <c r="A80" s="2" t="s">
        <v>1093</v>
      </c>
      <c r="B80" s="8">
        <v>0</v>
      </c>
      <c r="C80" s="8">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c r="A1" s="7" t="s">
        <v>1094</v>
      </c>
      <c r="B1" s="1" t="s">
        <v>1095</v>
      </c>
      <c r="C1" s="7" t="s">
        <v>84</v>
      </c>
      <c r="D1" s="7"/>
      <c r="E1" s="7" t="s">
        <v>1</v>
      </c>
      <c r="F1" s="7"/>
      <c r="G1" s="1"/>
    </row>
    <row r="2" spans="1:7">
      <c r="A2" s="7"/>
      <c r="B2" s="7" t="s">
        <v>1096</v>
      </c>
      <c r="C2" s="1" t="s">
        <v>2</v>
      </c>
      <c r="D2" s="7" t="s">
        <v>85</v>
      </c>
      <c r="E2" s="1" t="s">
        <v>2</v>
      </c>
      <c r="F2" s="7" t="s">
        <v>85</v>
      </c>
      <c r="G2" s="7" t="s">
        <v>28</v>
      </c>
    </row>
    <row r="3" spans="1:7">
      <c r="A3" s="7"/>
      <c r="B3" s="7"/>
      <c r="C3" s="1" t="s">
        <v>1097</v>
      </c>
      <c r="D3" s="7"/>
      <c r="E3" s="1" t="s">
        <v>1097</v>
      </c>
      <c r="F3" s="7"/>
      <c r="G3" s="7"/>
    </row>
    <row r="4" spans="1:7" ht="30">
      <c r="A4" s="3" t="s">
        <v>269</v>
      </c>
      <c r="B4" s="4" t="s">
        <v>7</v>
      </c>
      <c r="C4" s="4" t="s">
        <v>7</v>
      </c>
      <c r="D4" s="4" t="s">
        <v>7</v>
      </c>
      <c r="E4" s="4" t="s">
        <v>7</v>
      </c>
      <c r="F4" s="4" t="s">
        <v>7</v>
      </c>
      <c r="G4" s="4" t="s">
        <v>7</v>
      </c>
    </row>
    <row r="5" spans="1:7">
      <c r="A5" s="2" t="s">
        <v>33</v>
      </c>
      <c r="B5" s="4" t="s">
        <v>7</v>
      </c>
      <c r="C5" s="8">
        <v>2312000</v>
      </c>
      <c r="D5" s="4" t="s">
        <v>7</v>
      </c>
      <c r="E5" s="8">
        <v>2312000</v>
      </c>
      <c r="F5" s="4" t="s">
        <v>7</v>
      </c>
      <c r="G5" s="8">
        <v>6348000</v>
      </c>
    </row>
    <row r="6" spans="1:7" ht="30">
      <c r="A6" s="2" t="s">
        <v>1098</v>
      </c>
      <c r="B6" s="4" t="s">
        <v>7</v>
      </c>
      <c r="C6" s="6">
        <v>22300000</v>
      </c>
      <c r="D6" s="4" t="s">
        <v>7</v>
      </c>
      <c r="E6" s="6">
        <v>172600000</v>
      </c>
      <c r="F6" s="6">
        <v>200000</v>
      </c>
      <c r="G6" s="4" t="s">
        <v>7</v>
      </c>
    </row>
    <row r="7" spans="1:7">
      <c r="A7" s="2" t="s">
        <v>1099</v>
      </c>
      <c r="B7" s="4" t="s">
        <v>7</v>
      </c>
      <c r="C7" s="6">
        <v>300000</v>
      </c>
      <c r="D7" s="4" t="s">
        <v>7</v>
      </c>
      <c r="E7" s="6">
        <v>1400000</v>
      </c>
      <c r="F7" s="6">
        <v>200000</v>
      </c>
      <c r="G7" s="4" t="s">
        <v>7</v>
      </c>
    </row>
    <row r="8" spans="1:7">
      <c r="A8" s="2" t="s">
        <v>1100</v>
      </c>
      <c r="B8" s="4" t="s">
        <v>7</v>
      </c>
      <c r="C8" s="4" t="s">
        <v>7</v>
      </c>
      <c r="D8" s="4" t="s">
        <v>7</v>
      </c>
      <c r="E8" s="6">
        <v>800000</v>
      </c>
      <c r="F8" s="4" t="s">
        <v>7</v>
      </c>
      <c r="G8" s="4" t="s">
        <v>7</v>
      </c>
    </row>
    <row r="9" spans="1:7" ht="45">
      <c r="A9" s="2" t="s">
        <v>1101</v>
      </c>
      <c r="B9" s="4" t="s">
        <v>7</v>
      </c>
      <c r="C9" s="4" t="s">
        <v>7</v>
      </c>
      <c r="D9" s="6">
        <v>511000000</v>
      </c>
      <c r="E9" s="4">
        <v>0</v>
      </c>
      <c r="F9" s="6">
        <v>510976000</v>
      </c>
      <c r="G9" s="4" t="s">
        <v>7</v>
      </c>
    </row>
    <row r="10" spans="1:7" ht="45">
      <c r="A10" s="2" t="s">
        <v>1102</v>
      </c>
      <c r="B10" s="4" t="s">
        <v>7</v>
      </c>
      <c r="C10" s="4" t="s">
        <v>7</v>
      </c>
      <c r="D10" s="6">
        <v>9700000</v>
      </c>
      <c r="E10" s="4" t="s">
        <v>7</v>
      </c>
      <c r="F10" s="4" t="s">
        <v>7</v>
      </c>
      <c r="G10" s="4" t="s">
        <v>7</v>
      </c>
    </row>
    <row r="11" spans="1:7">
      <c r="A11" s="2" t="s">
        <v>1103</v>
      </c>
      <c r="B11" s="4" t="s">
        <v>7</v>
      </c>
      <c r="C11" s="4">
        <v>130</v>
      </c>
      <c r="D11" s="4" t="s">
        <v>7</v>
      </c>
      <c r="E11" s="4">
        <v>130</v>
      </c>
      <c r="F11" s="4" t="s">
        <v>7</v>
      </c>
      <c r="G11" s="4" t="s">
        <v>7</v>
      </c>
    </row>
    <row r="12" spans="1:7" ht="30">
      <c r="A12" s="2" t="s">
        <v>1104</v>
      </c>
      <c r="B12" s="4" t="s">
        <v>7</v>
      </c>
      <c r="C12" s="4">
        <v>40</v>
      </c>
      <c r="D12" s="4" t="s">
        <v>7</v>
      </c>
      <c r="E12" s="4">
        <v>40</v>
      </c>
      <c r="F12" s="4" t="s">
        <v>7</v>
      </c>
      <c r="G12" s="4" t="s">
        <v>7</v>
      </c>
    </row>
    <row r="13" spans="1:7" ht="30">
      <c r="A13" s="2" t="s">
        <v>1105</v>
      </c>
      <c r="B13" s="6">
        <v>800000</v>
      </c>
      <c r="C13" s="4" t="s">
        <v>7</v>
      </c>
      <c r="D13" s="4" t="s">
        <v>7</v>
      </c>
      <c r="E13" s="4" t="s">
        <v>7</v>
      </c>
      <c r="F13" s="4" t="s">
        <v>7</v>
      </c>
      <c r="G13" s="4" t="s">
        <v>7</v>
      </c>
    </row>
    <row r="14" spans="1:7">
      <c r="A14" s="2" t="s">
        <v>1106</v>
      </c>
      <c r="B14" s="6">
        <v>300000</v>
      </c>
      <c r="C14" s="4" t="s">
        <v>7</v>
      </c>
      <c r="D14" s="4" t="s">
        <v>7</v>
      </c>
      <c r="E14" s="4" t="s">
        <v>7</v>
      </c>
      <c r="F14" s="4" t="s">
        <v>7</v>
      </c>
      <c r="G14" s="4" t="s">
        <v>7</v>
      </c>
    </row>
    <row r="15" spans="1:7">
      <c r="A15" s="2" t="s">
        <v>1107</v>
      </c>
      <c r="B15" s="4" t="s">
        <v>7</v>
      </c>
      <c r="C15" s="8">
        <v>314100000</v>
      </c>
      <c r="D15" s="4" t="s">
        <v>7</v>
      </c>
      <c r="E15" s="8">
        <v>314100000</v>
      </c>
      <c r="F15" s="4" t="s">
        <v>7</v>
      </c>
      <c r="G15" s="8">
        <v>313500000</v>
      </c>
    </row>
  </sheetData>
  <mergeCells count="7">
    <mergeCell ref="G2:G3"/>
    <mergeCell ref="A1:A3"/>
    <mergeCell ref="C1:D1"/>
    <mergeCell ref="E1:F1"/>
    <mergeCell ref="B2:B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108</v>
      </c>
      <c r="B1" s="7" t="s">
        <v>2</v>
      </c>
      <c r="C1" s="7" t="s">
        <v>28</v>
      </c>
    </row>
    <row r="2" spans="1:3" ht="30">
      <c r="A2" s="1" t="s">
        <v>27</v>
      </c>
      <c r="B2" s="7"/>
      <c r="C2" s="7"/>
    </row>
    <row r="3" spans="1:3" ht="30">
      <c r="A3" s="3" t="s">
        <v>1109</v>
      </c>
      <c r="B3" s="4" t="s">
        <v>7</v>
      </c>
      <c r="C3" s="4" t="s">
        <v>7</v>
      </c>
    </row>
    <row r="4" spans="1:3">
      <c r="A4" s="2" t="s">
        <v>330</v>
      </c>
      <c r="B4" s="8">
        <v>4823771</v>
      </c>
      <c r="C4" s="8">
        <v>4552029</v>
      </c>
    </row>
    <row r="5" spans="1:3">
      <c r="A5" s="2" t="s">
        <v>1110</v>
      </c>
      <c r="B5" s="4" t="s">
        <v>7</v>
      </c>
      <c r="C5" s="4" t="s">
        <v>7</v>
      </c>
    </row>
    <row r="6" spans="1:3" ht="30">
      <c r="A6" s="3" t="s">
        <v>1109</v>
      </c>
      <c r="B6" s="4" t="s">
        <v>7</v>
      </c>
      <c r="C6" s="4" t="s">
        <v>7</v>
      </c>
    </row>
    <row r="7" spans="1:3">
      <c r="A7" s="2" t="s">
        <v>330</v>
      </c>
      <c r="B7" s="6">
        <v>1188321</v>
      </c>
      <c r="C7" s="6">
        <v>1215266</v>
      </c>
    </row>
    <row r="8" spans="1:3" ht="45">
      <c r="A8" s="2" t="s">
        <v>1111</v>
      </c>
      <c r="B8" s="4" t="s">
        <v>7</v>
      </c>
      <c r="C8" s="4" t="s">
        <v>7</v>
      </c>
    </row>
    <row r="9" spans="1:3" ht="30">
      <c r="A9" s="3" t="s">
        <v>1109</v>
      </c>
      <c r="B9" s="4" t="s">
        <v>7</v>
      </c>
      <c r="C9" s="4" t="s">
        <v>7</v>
      </c>
    </row>
    <row r="10" spans="1:3">
      <c r="A10" s="2" t="s">
        <v>330</v>
      </c>
      <c r="B10" s="6">
        <v>797197</v>
      </c>
      <c r="C10" s="6">
        <v>775733</v>
      </c>
    </row>
    <row r="11" spans="1:3" ht="30">
      <c r="A11" s="2" t="s">
        <v>1112</v>
      </c>
      <c r="B11" s="4" t="s">
        <v>7</v>
      </c>
      <c r="C11" s="4" t="s">
        <v>7</v>
      </c>
    </row>
    <row r="12" spans="1:3" ht="30">
      <c r="A12" s="3" t="s">
        <v>1109</v>
      </c>
      <c r="B12" s="4" t="s">
        <v>7</v>
      </c>
      <c r="C12" s="4" t="s">
        <v>7</v>
      </c>
    </row>
    <row r="13" spans="1:3">
      <c r="A13" s="2" t="s">
        <v>330</v>
      </c>
      <c r="B13" s="6">
        <v>243563</v>
      </c>
      <c r="C13" s="6">
        <v>300494</v>
      </c>
    </row>
    <row r="14" spans="1:3" ht="30">
      <c r="A14" s="2" t="s">
        <v>1113</v>
      </c>
      <c r="B14" s="4" t="s">
        <v>7</v>
      </c>
      <c r="C14" s="4" t="s">
        <v>7</v>
      </c>
    </row>
    <row r="15" spans="1:3" ht="30">
      <c r="A15" s="3" t="s">
        <v>1109</v>
      </c>
      <c r="B15" s="4" t="s">
        <v>7</v>
      </c>
      <c r="C15" s="4" t="s">
        <v>7</v>
      </c>
    </row>
    <row r="16" spans="1:3">
      <c r="A16" s="2" t="s">
        <v>330</v>
      </c>
      <c r="B16" s="6">
        <v>71119</v>
      </c>
      <c r="C16" s="6">
        <v>67688</v>
      </c>
    </row>
    <row r="17" spans="1:3" ht="45">
      <c r="A17" s="2" t="s">
        <v>1114</v>
      </c>
      <c r="B17" s="4" t="s">
        <v>7</v>
      </c>
      <c r="C17" s="4" t="s">
        <v>7</v>
      </c>
    </row>
    <row r="18" spans="1:3" ht="30">
      <c r="A18" s="3" t="s">
        <v>1109</v>
      </c>
      <c r="B18" s="4" t="s">
        <v>7</v>
      </c>
      <c r="C18" s="4" t="s">
        <v>7</v>
      </c>
    </row>
    <row r="19" spans="1:3">
      <c r="A19" s="2" t="s">
        <v>330</v>
      </c>
      <c r="B19" s="6">
        <v>76442</v>
      </c>
      <c r="C19" s="6">
        <v>71351</v>
      </c>
    </row>
    <row r="20" spans="1:3">
      <c r="A20" s="2" t="s">
        <v>1115</v>
      </c>
      <c r="B20" s="4" t="s">
        <v>7</v>
      </c>
      <c r="C20" s="4" t="s">
        <v>7</v>
      </c>
    </row>
    <row r="21" spans="1:3" ht="30">
      <c r="A21" s="3" t="s">
        <v>1109</v>
      </c>
      <c r="B21" s="4" t="s">
        <v>7</v>
      </c>
      <c r="C21" s="4" t="s">
        <v>7</v>
      </c>
    </row>
    <row r="22" spans="1:3">
      <c r="A22" s="2" t="s">
        <v>330</v>
      </c>
      <c r="B22" s="6">
        <v>1988669</v>
      </c>
      <c r="C22" s="6">
        <v>1864560</v>
      </c>
    </row>
    <row r="23" spans="1:3" ht="30">
      <c r="A23" s="2" t="s">
        <v>1116</v>
      </c>
      <c r="B23" s="4" t="s">
        <v>7</v>
      </c>
      <c r="C23" s="4" t="s">
        <v>7</v>
      </c>
    </row>
    <row r="24" spans="1:3" ht="30">
      <c r="A24" s="3" t="s">
        <v>1109</v>
      </c>
      <c r="B24" s="4" t="s">
        <v>7</v>
      </c>
      <c r="C24" s="4" t="s">
        <v>7</v>
      </c>
    </row>
    <row r="25" spans="1:3">
      <c r="A25" s="2" t="s">
        <v>330</v>
      </c>
      <c r="B25" s="6">
        <v>1026853</v>
      </c>
      <c r="C25" s="6">
        <v>1058148</v>
      </c>
    </row>
    <row r="26" spans="1:3" ht="30">
      <c r="A26" s="2" t="s">
        <v>1117</v>
      </c>
      <c r="B26" s="4" t="s">
        <v>7</v>
      </c>
      <c r="C26" s="4" t="s">
        <v>7</v>
      </c>
    </row>
    <row r="27" spans="1:3" ht="30">
      <c r="A27" s="3" t="s">
        <v>1109</v>
      </c>
      <c r="B27" s="4" t="s">
        <v>7</v>
      </c>
      <c r="C27" s="4" t="s">
        <v>7</v>
      </c>
    </row>
    <row r="28" spans="1:3">
      <c r="A28" s="2" t="s">
        <v>330</v>
      </c>
      <c r="B28" s="6">
        <v>959641</v>
      </c>
      <c r="C28" s="6">
        <v>803736</v>
      </c>
    </row>
    <row r="29" spans="1:3">
      <c r="A29" s="2" t="s">
        <v>1118</v>
      </c>
      <c r="B29" s="4" t="s">
        <v>7</v>
      </c>
      <c r="C29" s="4" t="s">
        <v>7</v>
      </c>
    </row>
    <row r="30" spans="1:3" ht="30">
      <c r="A30" s="3" t="s">
        <v>1109</v>
      </c>
      <c r="B30" s="4" t="s">
        <v>7</v>
      </c>
      <c r="C30" s="4" t="s">
        <v>7</v>
      </c>
    </row>
    <row r="31" spans="1:3">
      <c r="A31" s="2" t="s">
        <v>330</v>
      </c>
      <c r="B31" s="6">
        <v>2175</v>
      </c>
      <c r="C31" s="6">
        <v>2676</v>
      </c>
    </row>
    <row r="32" spans="1:3">
      <c r="A32" s="2" t="s">
        <v>1119</v>
      </c>
      <c r="B32" s="4" t="s">
        <v>7</v>
      </c>
      <c r="C32" s="4" t="s">
        <v>7</v>
      </c>
    </row>
    <row r="33" spans="1:3" ht="30">
      <c r="A33" s="3" t="s">
        <v>1109</v>
      </c>
      <c r="B33" s="4" t="s">
        <v>7</v>
      </c>
      <c r="C33" s="4" t="s">
        <v>7</v>
      </c>
    </row>
    <row r="34" spans="1:3">
      <c r="A34" s="2" t="s">
        <v>330</v>
      </c>
      <c r="B34" s="6">
        <v>1529274</v>
      </c>
      <c r="C34" s="6">
        <v>1361214</v>
      </c>
    </row>
    <row r="35" spans="1:3" ht="30">
      <c r="A35" s="2" t="s">
        <v>1120</v>
      </c>
      <c r="B35" s="4" t="s">
        <v>7</v>
      </c>
      <c r="C35" s="4" t="s">
        <v>7</v>
      </c>
    </row>
    <row r="36" spans="1:3" ht="30">
      <c r="A36" s="3" t="s">
        <v>1109</v>
      </c>
      <c r="B36" s="4" t="s">
        <v>7</v>
      </c>
      <c r="C36" s="4" t="s">
        <v>7</v>
      </c>
    </row>
    <row r="37" spans="1:3">
      <c r="A37" s="2" t="s">
        <v>330</v>
      </c>
      <c r="B37" s="6">
        <v>913219</v>
      </c>
      <c r="C37" s="6">
        <v>804322</v>
      </c>
    </row>
    <row r="38" spans="1:3">
      <c r="A38" s="2" t="s">
        <v>1121</v>
      </c>
      <c r="B38" s="4" t="s">
        <v>7</v>
      </c>
      <c r="C38" s="4" t="s">
        <v>7</v>
      </c>
    </row>
    <row r="39" spans="1:3" ht="30">
      <c r="A39" s="3" t="s">
        <v>1109</v>
      </c>
      <c r="B39" s="4" t="s">
        <v>7</v>
      </c>
      <c r="C39" s="4" t="s">
        <v>7</v>
      </c>
    </row>
    <row r="40" spans="1:3">
      <c r="A40" s="2" t="s">
        <v>330</v>
      </c>
      <c r="B40" s="6">
        <v>373604</v>
      </c>
      <c r="C40" s="6">
        <v>386366</v>
      </c>
    </row>
    <row r="41" spans="1:3" ht="30">
      <c r="A41" s="2" t="s">
        <v>1122</v>
      </c>
      <c r="B41" s="4" t="s">
        <v>7</v>
      </c>
      <c r="C41" s="4" t="s">
        <v>7</v>
      </c>
    </row>
    <row r="42" spans="1:3" ht="30">
      <c r="A42" s="3" t="s">
        <v>1109</v>
      </c>
      <c r="B42" s="4" t="s">
        <v>7</v>
      </c>
      <c r="C42" s="4" t="s">
        <v>7</v>
      </c>
    </row>
    <row r="43" spans="1:3">
      <c r="A43" s="2" t="s">
        <v>330</v>
      </c>
      <c r="B43" s="6">
        <v>242451</v>
      </c>
      <c r="C43" s="6">
        <v>170526</v>
      </c>
    </row>
    <row r="44" spans="1:3">
      <c r="A44" s="2" t="s">
        <v>196</v>
      </c>
      <c r="B44" s="4" t="s">
        <v>7</v>
      </c>
      <c r="C44" s="4" t="s">
        <v>7</v>
      </c>
    </row>
    <row r="45" spans="1:3" ht="30">
      <c r="A45" s="3" t="s">
        <v>1109</v>
      </c>
      <c r="B45" s="4" t="s">
        <v>7</v>
      </c>
      <c r="C45" s="4" t="s">
        <v>7</v>
      </c>
    </row>
    <row r="46" spans="1:3">
      <c r="A46" s="2" t="s">
        <v>330</v>
      </c>
      <c r="B46" s="8">
        <v>117507</v>
      </c>
      <c r="C46" s="8">
        <v>1109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84</v>
      </c>
      <c r="C1" s="7"/>
      <c r="D1" s="7" t="s">
        <v>1</v>
      </c>
      <c r="E1" s="7"/>
    </row>
    <row r="2" spans="1:5" ht="30">
      <c r="A2" s="1" t="s">
        <v>27</v>
      </c>
      <c r="B2" s="1" t="s">
        <v>2</v>
      </c>
      <c r="C2" s="1" t="s">
        <v>85</v>
      </c>
      <c r="D2" s="1" t="s">
        <v>2</v>
      </c>
      <c r="E2" s="1" t="s">
        <v>85</v>
      </c>
    </row>
    <row r="3" spans="1:5">
      <c r="A3" s="3" t="s">
        <v>337</v>
      </c>
      <c r="B3" s="4" t="s">
        <v>7</v>
      </c>
      <c r="C3" s="4" t="s">
        <v>7</v>
      </c>
      <c r="D3" s="4" t="s">
        <v>7</v>
      </c>
      <c r="E3" s="4" t="s">
        <v>7</v>
      </c>
    </row>
    <row r="4" spans="1:5">
      <c r="A4" s="2" t="s">
        <v>338</v>
      </c>
      <c r="B4" s="8">
        <v>329421</v>
      </c>
      <c r="C4" s="8">
        <v>444481</v>
      </c>
      <c r="D4" s="8">
        <v>383775</v>
      </c>
      <c r="E4" s="8">
        <v>553348</v>
      </c>
    </row>
    <row r="5" spans="1:5">
      <c r="A5" s="2" t="s">
        <v>339</v>
      </c>
      <c r="B5" s="6">
        <v>-28560</v>
      </c>
      <c r="C5" s="6">
        <v>-39625</v>
      </c>
      <c r="D5" s="6">
        <v>-92743</v>
      </c>
      <c r="E5" s="6">
        <v>-126634</v>
      </c>
    </row>
    <row r="6" spans="1:5" ht="30">
      <c r="A6" s="2" t="s">
        <v>345</v>
      </c>
      <c r="B6" s="6">
        <v>12720</v>
      </c>
      <c r="C6" s="6">
        <v>15018</v>
      </c>
      <c r="D6" s="6">
        <v>48616</v>
      </c>
      <c r="E6" s="6">
        <v>46117</v>
      </c>
    </row>
    <row r="7" spans="1:5">
      <c r="A7" s="2" t="s">
        <v>196</v>
      </c>
      <c r="B7" s="6">
        <v>-6394</v>
      </c>
      <c r="C7" s="6">
        <v>-21459</v>
      </c>
      <c r="D7" s="6">
        <v>-32461</v>
      </c>
      <c r="E7" s="6">
        <v>-74416</v>
      </c>
    </row>
    <row r="8" spans="1:5">
      <c r="A8" s="2" t="s">
        <v>350</v>
      </c>
      <c r="B8" s="6">
        <v>307187</v>
      </c>
      <c r="C8" s="6">
        <v>398415</v>
      </c>
      <c r="D8" s="6">
        <v>307187</v>
      </c>
      <c r="E8" s="6">
        <v>398415</v>
      </c>
    </row>
    <row r="9" spans="1:5">
      <c r="A9" s="3" t="s">
        <v>1124</v>
      </c>
      <c r="B9" s="4" t="s">
        <v>7</v>
      </c>
      <c r="C9" s="4" t="s">
        <v>7</v>
      </c>
      <c r="D9" s="4" t="s">
        <v>7</v>
      </c>
      <c r="E9" s="4" t="s">
        <v>7</v>
      </c>
    </row>
    <row r="10" spans="1:5" ht="30">
      <c r="A10" s="2" t="s">
        <v>351</v>
      </c>
      <c r="B10" s="8">
        <v>210101</v>
      </c>
      <c r="C10" s="8">
        <v>316047</v>
      </c>
      <c r="D10" s="8">
        <v>210101</v>
      </c>
      <c r="E10" s="8">
        <v>31604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25</v>
      </c>
      <c r="B1" s="7" t="s">
        <v>2</v>
      </c>
      <c r="C1" s="7" t="s">
        <v>1126</v>
      </c>
      <c r="D1" s="7" t="s">
        <v>28</v>
      </c>
      <c r="E1" s="7" t="s">
        <v>85</v>
      </c>
      <c r="F1" s="7" t="s">
        <v>1127</v>
      </c>
      <c r="G1" s="7" t="s">
        <v>1128</v>
      </c>
    </row>
    <row r="2" spans="1:7" ht="30">
      <c r="A2" s="1" t="s">
        <v>27</v>
      </c>
      <c r="B2" s="7"/>
      <c r="C2" s="7"/>
      <c r="D2" s="7"/>
      <c r="E2" s="7"/>
      <c r="F2" s="7"/>
      <c r="G2" s="7"/>
    </row>
    <row r="3" spans="1:7">
      <c r="A3" s="3" t="s">
        <v>315</v>
      </c>
      <c r="B3" s="4" t="s">
        <v>7</v>
      </c>
      <c r="C3" s="4" t="s">
        <v>7</v>
      </c>
      <c r="D3" s="4" t="s">
        <v>7</v>
      </c>
      <c r="E3" s="4" t="s">
        <v>7</v>
      </c>
      <c r="F3" s="4" t="s">
        <v>7</v>
      </c>
      <c r="G3" s="4" t="s">
        <v>7</v>
      </c>
    </row>
    <row r="4" spans="1:7">
      <c r="A4" s="2">
        <v>2014</v>
      </c>
      <c r="B4" s="8">
        <v>26482</v>
      </c>
      <c r="C4" s="4" t="s">
        <v>7</v>
      </c>
      <c r="D4" s="4" t="s">
        <v>7</v>
      </c>
      <c r="E4" s="4" t="s">
        <v>7</v>
      </c>
      <c r="F4" s="4" t="s">
        <v>7</v>
      </c>
      <c r="G4" s="4" t="s">
        <v>7</v>
      </c>
    </row>
    <row r="5" spans="1:7">
      <c r="A5" s="2">
        <v>2015</v>
      </c>
      <c r="B5" s="6">
        <v>86888</v>
      </c>
      <c r="C5" s="4" t="s">
        <v>7</v>
      </c>
      <c r="D5" s="4" t="s">
        <v>7</v>
      </c>
      <c r="E5" s="4" t="s">
        <v>7</v>
      </c>
      <c r="F5" s="4" t="s">
        <v>7</v>
      </c>
      <c r="G5" s="4" t="s">
        <v>7</v>
      </c>
    </row>
    <row r="6" spans="1:7">
      <c r="A6" s="2">
        <v>2016</v>
      </c>
      <c r="B6" s="6">
        <v>62361</v>
      </c>
      <c r="C6" s="4" t="s">
        <v>7</v>
      </c>
      <c r="D6" s="4" t="s">
        <v>7</v>
      </c>
      <c r="E6" s="4" t="s">
        <v>7</v>
      </c>
      <c r="F6" s="4" t="s">
        <v>7</v>
      </c>
      <c r="G6" s="4" t="s">
        <v>7</v>
      </c>
    </row>
    <row r="7" spans="1:7">
      <c r="A7" s="2">
        <v>2017</v>
      </c>
      <c r="B7" s="6">
        <v>42443</v>
      </c>
      <c r="C7" s="4" t="s">
        <v>7</v>
      </c>
      <c r="D7" s="4" t="s">
        <v>7</v>
      </c>
      <c r="E7" s="4" t="s">
        <v>7</v>
      </c>
      <c r="F7" s="4" t="s">
        <v>7</v>
      </c>
      <c r="G7" s="4" t="s">
        <v>7</v>
      </c>
    </row>
    <row r="8" spans="1:7">
      <c r="A8" s="2">
        <v>2018</v>
      </c>
      <c r="B8" s="6">
        <v>28143</v>
      </c>
      <c r="C8" s="4" t="s">
        <v>7</v>
      </c>
      <c r="D8" s="4" t="s">
        <v>7</v>
      </c>
      <c r="E8" s="4" t="s">
        <v>7</v>
      </c>
      <c r="F8" s="4" t="s">
        <v>7</v>
      </c>
      <c r="G8" s="4" t="s">
        <v>7</v>
      </c>
    </row>
    <row r="9" spans="1:7">
      <c r="A9" s="2" t="s">
        <v>354</v>
      </c>
      <c r="B9" s="6">
        <v>60870</v>
      </c>
      <c r="C9" s="4" t="s">
        <v>7</v>
      </c>
      <c r="D9" s="4" t="s">
        <v>7</v>
      </c>
      <c r="E9" s="4" t="s">
        <v>7</v>
      </c>
      <c r="F9" s="4" t="s">
        <v>7</v>
      </c>
      <c r="G9" s="4" t="s">
        <v>7</v>
      </c>
    </row>
    <row r="10" spans="1:7">
      <c r="A10" s="2" t="s">
        <v>154</v>
      </c>
      <c r="B10" s="8">
        <v>307187</v>
      </c>
      <c r="C10" s="8">
        <v>329421</v>
      </c>
      <c r="D10" s="8">
        <v>383775</v>
      </c>
      <c r="E10" s="8">
        <v>398415</v>
      </c>
      <c r="F10" s="8">
        <v>444481</v>
      </c>
      <c r="G10" s="8">
        <v>553348</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3" width="12.28515625" bestFit="1" customWidth="1"/>
  </cols>
  <sheetData>
    <row r="1" spans="1:3" ht="30">
      <c r="A1" s="1" t="s">
        <v>1129</v>
      </c>
      <c r="B1" s="7" t="s">
        <v>2</v>
      </c>
      <c r="C1" s="7" t="s">
        <v>28</v>
      </c>
    </row>
    <row r="2" spans="1:3" ht="30">
      <c r="A2" s="1" t="s">
        <v>27</v>
      </c>
      <c r="B2" s="7"/>
      <c r="C2" s="7"/>
    </row>
    <row r="3" spans="1:3" ht="30">
      <c r="A3" s="3" t="s">
        <v>1109</v>
      </c>
      <c r="B3" s="4" t="s">
        <v>7</v>
      </c>
      <c r="C3" s="4" t="s">
        <v>7</v>
      </c>
    </row>
    <row r="4" spans="1:3">
      <c r="A4" s="2" t="s">
        <v>1130</v>
      </c>
      <c r="B4" s="8">
        <v>4602934</v>
      </c>
      <c r="C4" s="8">
        <v>4266672</v>
      </c>
    </row>
    <row r="5" spans="1:3">
      <c r="A5" s="2" t="s">
        <v>1131</v>
      </c>
      <c r="B5" s="6">
        <v>220837</v>
      </c>
      <c r="C5" s="6">
        <v>285357</v>
      </c>
    </row>
    <row r="6" spans="1:3">
      <c r="A6" s="2" t="s">
        <v>1110</v>
      </c>
      <c r="B6" s="4" t="s">
        <v>7</v>
      </c>
      <c r="C6" s="4" t="s">
        <v>7</v>
      </c>
    </row>
    <row r="7" spans="1:3" ht="30">
      <c r="A7" s="3" t="s">
        <v>1109</v>
      </c>
      <c r="B7" s="4" t="s">
        <v>7</v>
      </c>
      <c r="C7" s="4" t="s">
        <v>7</v>
      </c>
    </row>
    <row r="8" spans="1:3">
      <c r="A8" s="2" t="s">
        <v>1130</v>
      </c>
      <c r="B8" s="6">
        <v>1131324</v>
      </c>
      <c r="C8" s="6">
        <v>1131261</v>
      </c>
    </row>
    <row r="9" spans="1:3">
      <c r="A9" s="2" t="s">
        <v>1131</v>
      </c>
      <c r="B9" s="6">
        <v>56997</v>
      </c>
      <c r="C9" s="6">
        <v>84005</v>
      </c>
    </row>
    <row r="10" spans="1:3" ht="45">
      <c r="A10" s="2" t="s">
        <v>1111</v>
      </c>
      <c r="B10" s="4" t="s">
        <v>7</v>
      </c>
      <c r="C10" s="4" t="s">
        <v>7</v>
      </c>
    </row>
    <row r="11" spans="1:3" ht="30">
      <c r="A11" s="3" t="s">
        <v>1109</v>
      </c>
      <c r="B11" s="4" t="s">
        <v>7</v>
      </c>
      <c r="C11" s="4" t="s">
        <v>7</v>
      </c>
    </row>
    <row r="12" spans="1:3">
      <c r="A12" s="2" t="s">
        <v>1130</v>
      </c>
      <c r="B12" s="6">
        <v>758430</v>
      </c>
      <c r="C12" s="6">
        <v>719999</v>
      </c>
    </row>
    <row r="13" spans="1:3">
      <c r="A13" s="2" t="s">
        <v>1131</v>
      </c>
      <c r="B13" s="6">
        <v>38767</v>
      </c>
      <c r="C13" s="6">
        <v>55734</v>
      </c>
    </row>
    <row r="14" spans="1:3" ht="30">
      <c r="A14" s="2" t="s">
        <v>1112</v>
      </c>
      <c r="B14" s="4" t="s">
        <v>7</v>
      </c>
      <c r="C14" s="4" t="s">
        <v>7</v>
      </c>
    </row>
    <row r="15" spans="1:3" ht="30">
      <c r="A15" s="3" t="s">
        <v>1109</v>
      </c>
      <c r="B15" s="4" t="s">
        <v>7</v>
      </c>
      <c r="C15" s="4" t="s">
        <v>7</v>
      </c>
    </row>
    <row r="16" spans="1:3">
      <c r="A16" s="2" t="s">
        <v>1130</v>
      </c>
      <c r="B16" s="6">
        <v>230041</v>
      </c>
      <c r="C16" s="6">
        <v>281332</v>
      </c>
    </row>
    <row r="17" spans="1:3">
      <c r="A17" s="2" t="s">
        <v>1131</v>
      </c>
      <c r="B17" s="6">
        <v>13522</v>
      </c>
      <c r="C17" s="6">
        <v>19162</v>
      </c>
    </row>
    <row r="18" spans="1:3" ht="30">
      <c r="A18" s="2" t="s">
        <v>1113</v>
      </c>
      <c r="B18" s="4" t="s">
        <v>7</v>
      </c>
      <c r="C18" s="4" t="s">
        <v>7</v>
      </c>
    </row>
    <row r="19" spans="1:3" ht="30">
      <c r="A19" s="3" t="s">
        <v>1109</v>
      </c>
      <c r="B19" s="4" t="s">
        <v>7</v>
      </c>
      <c r="C19" s="4" t="s">
        <v>7</v>
      </c>
    </row>
    <row r="20" spans="1:3">
      <c r="A20" s="2" t="s">
        <v>1130</v>
      </c>
      <c r="B20" s="6">
        <v>66411</v>
      </c>
      <c r="C20" s="6">
        <v>58579</v>
      </c>
    </row>
    <row r="21" spans="1:3">
      <c r="A21" s="2" t="s">
        <v>1131</v>
      </c>
      <c r="B21" s="6">
        <v>4708</v>
      </c>
      <c r="C21" s="6">
        <v>9109</v>
      </c>
    </row>
    <row r="22" spans="1:3" ht="45">
      <c r="A22" s="2" t="s">
        <v>1114</v>
      </c>
      <c r="B22" s="4" t="s">
        <v>7</v>
      </c>
      <c r="C22" s="4" t="s">
        <v>7</v>
      </c>
    </row>
    <row r="23" spans="1:3" ht="30">
      <c r="A23" s="3" t="s">
        <v>1109</v>
      </c>
      <c r="B23" s="4" t="s">
        <v>7</v>
      </c>
      <c r="C23" s="4" t="s">
        <v>7</v>
      </c>
    </row>
    <row r="24" spans="1:3">
      <c r="A24" s="2" t="s">
        <v>1130</v>
      </c>
      <c r="B24" s="6">
        <v>76442</v>
      </c>
      <c r="C24" s="6">
        <v>71351</v>
      </c>
    </row>
    <row r="25" spans="1:3">
      <c r="A25" s="2" t="s">
        <v>1131</v>
      </c>
      <c r="B25" s="4">
        <v>0</v>
      </c>
      <c r="C25" s="4">
        <v>0</v>
      </c>
    </row>
    <row r="26" spans="1:3">
      <c r="A26" s="2" t="s">
        <v>1115</v>
      </c>
      <c r="B26" s="4" t="s">
        <v>7</v>
      </c>
      <c r="C26" s="4" t="s">
        <v>7</v>
      </c>
    </row>
    <row r="27" spans="1:3" ht="30">
      <c r="A27" s="3" t="s">
        <v>1109</v>
      </c>
      <c r="B27" s="4" t="s">
        <v>7</v>
      </c>
      <c r="C27" s="4" t="s">
        <v>7</v>
      </c>
    </row>
    <row r="28" spans="1:3">
      <c r="A28" s="2" t="s">
        <v>1130</v>
      </c>
      <c r="B28" s="6">
        <v>1924232</v>
      </c>
      <c r="C28" s="6">
        <v>1787046</v>
      </c>
    </row>
    <row r="29" spans="1:3">
      <c r="A29" s="2" t="s">
        <v>1131</v>
      </c>
      <c r="B29" s="6">
        <v>64437</v>
      </c>
      <c r="C29" s="6">
        <v>77514</v>
      </c>
    </row>
    <row r="30" spans="1:3" ht="30">
      <c r="A30" s="2" t="s">
        <v>1116</v>
      </c>
      <c r="B30" s="4" t="s">
        <v>7</v>
      </c>
      <c r="C30" s="4" t="s">
        <v>7</v>
      </c>
    </row>
    <row r="31" spans="1:3" ht="30">
      <c r="A31" s="3" t="s">
        <v>1109</v>
      </c>
      <c r="B31" s="4" t="s">
        <v>7</v>
      </c>
      <c r="C31" s="4" t="s">
        <v>7</v>
      </c>
    </row>
    <row r="32" spans="1:3">
      <c r="A32" s="2" t="s">
        <v>1130</v>
      </c>
      <c r="B32" s="6">
        <v>970230</v>
      </c>
      <c r="C32" s="6">
        <v>990846</v>
      </c>
    </row>
    <row r="33" spans="1:3">
      <c r="A33" s="2" t="s">
        <v>1131</v>
      </c>
      <c r="B33" s="6">
        <v>56623</v>
      </c>
      <c r="C33" s="6">
        <v>67302</v>
      </c>
    </row>
    <row r="34" spans="1:3" ht="30">
      <c r="A34" s="2" t="s">
        <v>1117</v>
      </c>
      <c r="B34" s="4" t="s">
        <v>7</v>
      </c>
      <c r="C34" s="4" t="s">
        <v>7</v>
      </c>
    </row>
    <row r="35" spans="1:3" ht="30">
      <c r="A35" s="3" t="s">
        <v>1109</v>
      </c>
      <c r="B35" s="4" t="s">
        <v>7</v>
      </c>
      <c r="C35" s="4" t="s">
        <v>7</v>
      </c>
    </row>
    <row r="36" spans="1:3">
      <c r="A36" s="2" t="s">
        <v>1130</v>
      </c>
      <c r="B36" s="6">
        <v>951827</v>
      </c>
      <c r="C36" s="6">
        <v>793524</v>
      </c>
    </row>
    <row r="37" spans="1:3">
      <c r="A37" s="2" t="s">
        <v>1131</v>
      </c>
      <c r="B37" s="6">
        <v>7814</v>
      </c>
      <c r="C37" s="6">
        <v>10212</v>
      </c>
    </row>
    <row r="38" spans="1:3">
      <c r="A38" s="2" t="s">
        <v>1118</v>
      </c>
      <c r="B38" s="4" t="s">
        <v>7</v>
      </c>
      <c r="C38" s="4" t="s">
        <v>7</v>
      </c>
    </row>
    <row r="39" spans="1:3" ht="30">
      <c r="A39" s="3" t="s">
        <v>1109</v>
      </c>
      <c r="B39" s="4" t="s">
        <v>7</v>
      </c>
      <c r="C39" s="4" t="s">
        <v>7</v>
      </c>
    </row>
    <row r="40" spans="1:3">
      <c r="A40" s="2" t="s">
        <v>1130</v>
      </c>
      <c r="B40" s="6">
        <v>2175</v>
      </c>
      <c r="C40" s="6">
        <v>2676</v>
      </c>
    </row>
    <row r="41" spans="1:3">
      <c r="A41" s="2" t="s">
        <v>1131</v>
      </c>
      <c r="B41" s="4">
        <v>0</v>
      </c>
      <c r="C41" s="4">
        <v>0</v>
      </c>
    </row>
    <row r="42" spans="1:3">
      <c r="A42" s="2" t="s">
        <v>1119</v>
      </c>
      <c r="B42" s="4" t="s">
        <v>7</v>
      </c>
      <c r="C42" s="4" t="s">
        <v>7</v>
      </c>
    </row>
    <row r="43" spans="1:3" ht="30">
      <c r="A43" s="3" t="s">
        <v>1109</v>
      </c>
      <c r="B43" s="4" t="s">
        <v>7</v>
      </c>
      <c r="C43" s="4" t="s">
        <v>7</v>
      </c>
    </row>
    <row r="44" spans="1:3">
      <c r="A44" s="2" t="s">
        <v>1130</v>
      </c>
      <c r="B44" s="6">
        <v>1430719</v>
      </c>
      <c r="C44" s="6">
        <v>1239198</v>
      </c>
    </row>
    <row r="45" spans="1:3">
      <c r="A45" s="2" t="s">
        <v>1131</v>
      </c>
      <c r="B45" s="6">
        <v>98555</v>
      </c>
      <c r="C45" s="6">
        <v>122016</v>
      </c>
    </row>
    <row r="46" spans="1:3" ht="30">
      <c r="A46" s="2" t="s">
        <v>1120</v>
      </c>
      <c r="B46" s="4" t="s">
        <v>7</v>
      </c>
      <c r="C46" s="4" t="s">
        <v>7</v>
      </c>
    </row>
    <row r="47" spans="1:3" ht="30">
      <c r="A47" s="3" t="s">
        <v>1109</v>
      </c>
      <c r="B47" s="4" t="s">
        <v>7</v>
      </c>
      <c r="C47" s="4" t="s">
        <v>7</v>
      </c>
    </row>
    <row r="48" spans="1:3">
      <c r="A48" s="2" t="s">
        <v>1130</v>
      </c>
      <c r="B48" s="6">
        <v>856337</v>
      </c>
      <c r="C48" s="6">
        <v>733723</v>
      </c>
    </row>
    <row r="49" spans="1:3">
      <c r="A49" s="2" t="s">
        <v>1131</v>
      </c>
      <c r="B49" s="6">
        <v>56882</v>
      </c>
      <c r="C49" s="6">
        <v>70599</v>
      </c>
    </row>
    <row r="50" spans="1:3">
      <c r="A50" s="2" t="s">
        <v>1121</v>
      </c>
      <c r="B50" s="4" t="s">
        <v>7</v>
      </c>
      <c r="C50" s="4" t="s">
        <v>7</v>
      </c>
    </row>
    <row r="51" spans="1:3" ht="30">
      <c r="A51" s="3" t="s">
        <v>1109</v>
      </c>
      <c r="B51" s="4" t="s">
        <v>7</v>
      </c>
      <c r="C51" s="4" t="s">
        <v>7</v>
      </c>
    </row>
    <row r="52" spans="1:3">
      <c r="A52" s="2" t="s">
        <v>1130</v>
      </c>
      <c r="B52" s="6">
        <v>332006</v>
      </c>
      <c r="C52" s="6">
        <v>335051</v>
      </c>
    </row>
    <row r="53" spans="1:3">
      <c r="A53" s="2" t="s">
        <v>1131</v>
      </c>
      <c r="B53" s="6">
        <v>41598</v>
      </c>
      <c r="C53" s="6">
        <v>51315</v>
      </c>
    </row>
    <row r="54" spans="1:3" ht="30">
      <c r="A54" s="2" t="s">
        <v>1122</v>
      </c>
      <c r="B54" s="4" t="s">
        <v>7</v>
      </c>
      <c r="C54" s="4" t="s">
        <v>7</v>
      </c>
    </row>
    <row r="55" spans="1:3" ht="30">
      <c r="A55" s="3" t="s">
        <v>1109</v>
      </c>
      <c r="B55" s="4" t="s">
        <v>7</v>
      </c>
      <c r="C55" s="4" t="s">
        <v>7</v>
      </c>
    </row>
    <row r="56" spans="1:3">
      <c r="A56" s="2" t="s">
        <v>1130</v>
      </c>
      <c r="B56" s="6">
        <v>242376</v>
      </c>
      <c r="C56" s="6">
        <v>170424</v>
      </c>
    </row>
    <row r="57" spans="1:3">
      <c r="A57" s="2" t="s">
        <v>1131</v>
      </c>
      <c r="B57" s="4">
        <v>75</v>
      </c>
      <c r="C57" s="4">
        <v>102</v>
      </c>
    </row>
    <row r="58" spans="1:3">
      <c r="A58" s="2" t="s">
        <v>196</v>
      </c>
      <c r="B58" s="4" t="s">
        <v>7</v>
      </c>
      <c r="C58" s="4" t="s">
        <v>7</v>
      </c>
    </row>
    <row r="59" spans="1:3" ht="30">
      <c r="A59" s="3" t="s">
        <v>1109</v>
      </c>
      <c r="B59" s="4" t="s">
        <v>7</v>
      </c>
      <c r="C59" s="4" t="s">
        <v>7</v>
      </c>
    </row>
    <row r="60" spans="1:3">
      <c r="A60" s="2" t="s">
        <v>1130</v>
      </c>
      <c r="B60" s="6">
        <v>116659</v>
      </c>
      <c r="C60" s="6">
        <v>109167</v>
      </c>
    </row>
    <row r="61" spans="1:3">
      <c r="A61" s="2" t="s">
        <v>1131</v>
      </c>
      <c r="B61" s="4">
        <v>848</v>
      </c>
      <c r="C61" s="6">
        <v>1822</v>
      </c>
    </row>
    <row r="62" spans="1:3">
      <c r="A62" s="2" t="s">
        <v>1132</v>
      </c>
      <c r="B62" s="4" t="s">
        <v>7</v>
      </c>
      <c r="C62" s="4" t="s">
        <v>7</v>
      </c>
    </row>
    <row r="63" spans="1:3" ht="30">
      <c r="A63" s="3" t="s">
        <v>1109</v>
      </c>
      <c r="B63" s="4" t="s">
        <v>7</v>
      </c>
      <c r="C63" s="4" t="s">
        <v>7</v>
      </c>
    </row>
    <row r="64" spans="1:3">
      <c r="A64" s="2" t="s">
        <v>1130</v>
      </c>
      <c r="B64" s="6">
        <v>2959208</v>
      </c>
      <c r="C64" s="6">
        <v>2239455</v>
      </c>
    </row>
    <row r="65" spans="1:3">
      <c r="A65" s="2" t="s">
        <v>1131</v>
      </c>
      <c r="B65" s="4">
        <v>0</v>
      </c>
      <c r="C65" s="4">
        <v>0</v>
      </c>
    </row>
    <row r="66" spans="1:3" ht="30">
      <c r="A66" s="2" t="s">
        <v>1133</v>
      </c>
      <c r="B66" s="4" t="s">
        <v>7</v>
      </c>
      <c r="C66" s="4" t="s">
        <v>7</v>
      </c>
    </row>
    <row r="67" spans="1:3" ht="30">
      <c r="A67" s="3" t="s">
        <v>1109</v>
      </c>
      <c r="B67" s="4" t="s">
        <v>7</v>
      </c>
      <c r="C67" s="4" t="s">
        <v>7</v>
      </c>
    </row>
    <row r="68" spans="1:3">
      <c r="A68" s="2" t="s">
        <v>1130</v>
      </c>
      <c r="B68" s="6">
        <v>508338</v>
      </c>
      <c r="C68" s="6">
        <v>356534</v>
      </c>
    </row>
    <row r="69" spans="1:3">
      <c r="A69" s="2" t="s">
        <v>1131</v>
      </c>
      <c r="B69" s="4">
        <v>0</v>
      </c>
      <c r="C69" s="4">
        <v>0</v>
      </c>
    </row>
    <row r="70" spans="1:3" ht="45">
      <c r="A70" s="2" t="s">
        <v>1134</v>
      </c>
      <c r="B70" s="4" t="s">
        <v>7</v>
      </c>
      <c r="C70" s="4" t="s">
        <v>7</v>
      </c>
    </row>
    <row r="71" spans="1:3" ht="30">
      <c r="A71" s="3" t="s">
        <v>1109</v>
      </c>
      <c r="B71" s="4" t="s">
        <v>7</v>
      </c>
      <c r="C71" s="4" t="s">
        <v>7</v>
      </c>
    </row>
    <row r="72" spans="1:3">
      <c r="A72" s="2" t="s">
        <v>1130</v>
      </c>
      <c r="B72" s="6">
        <v>327458</v>
      </c>
      <c r="C72" s="6">
        <v>219482</v>
      </c>
    </row>
    <row r="73" spans="1:3">
      <c r="A73" s="2" t="s">
        <v>1131</v>
      </c>
      <c r="B73" s="4">
        <v>0</v>
      </c>
      <c r="C73" s="4">
        <v>0</v>
      </c>
    </row>
    <row r="74" spans="1:3" ht="45">
      <c r="A74" s="2" t="s">
        <v>1135</v>
      </c>
      <c r="B74" s="4" t="s">
        <v>7</v>
      </c>
      <c r="C74" s="4" t="s">
        <v>7</v>
      </c>
    </row>
    <row r="75" spans="1:3" ht="30">
      <c r="A75" s="3" t="s">
        <v>1109</v>
      </c>
      <c r="B75" s="4" t="s">
        <v>7</v>
      </c>
      <c r="C75" s="4" t="s">
        <v>7</v>
      </c>
    </row>
    <row r="76" spans="1:3">
      <c r="A76" s="2" t="s">
        <v>1130</v>
      </c>
      <c r="B76" s="6">
        <v>88013</v>
      </c>
      <c r="C76" s="6">
        <v>67537</v>
      </c>
    </row>
    <row r="77" spans="1:3">
      <c r="A77" s="2" t="s">
        <v>1131</v>
      </c>
      <c r="B77" s="4">
        <v>0</v>
      </c>
      <c r="C77" s="4">
        <v>0</v>
      </c>
    </row>
    <row r="78" spans="1:3" ht="45">
      <c r="A78" s="2" t="s">
        <v>1136</v>
      </c>
      <c r="B78" s="4" t="s">
        <v>7</v>
      </c>
      <c r="C78" s="4" t="s">
        <v>7</v>
      </c>
    </row>
    <row r="79" spans="1:3" ht="30">
      <c r="A79" s="3" t="s">
        <v>1109</v>
      </c>
      <c r="B79" s="4" t="s">
        <v>7</v>
      </c>
      <c r="C79" s="4" t="s">
        <v>7</v>
      </c>
    </row>
    <row r="80" spans="1:3">
      <c r="A80" s="2" t="s">
        <v>1130</v>
      </c>
      <c r="B80" s="6">
        <v>27439</v>
      </c>
      <c r="C80" s="6">
        <v>12537</v>
      </c>
    </row>
    <row r="81" spans="1:3">
      <c r="A81" s="2" t="s">
        <v>1131</v>
      </c>
      <c r="B81" s="4">
        <v>0</v>
      </c>
      <c r="C81" s="4">
        <v>0</v>
      </c>
    </row>
    <row r="82" spans="1:3" ht="45">
      <c r="A82" s="2" t="s">
        <v>1137</v>
      </c>
      <c r="B82" s="4" t="s">
        <v>7</v>
      </c>
      <c r="C82" s="4" t="s">
        <v>7</v>
      </c>
    </row>
    <row r="83" spans="1:3" ht="30">
      <c r="A83" s="3" t="s">
        <v>1109</v>
      </c>
      <c r="B83" s="4" t="s">
        <v>7</v>
      </c>
      <c r="C83" s="4" t="s">
        <v>7</v>
      </c>
    </row>
    <row r="84" spans="1:3">
      <c r="A84" s="2" t="s">
        <v>1130</v>
      </c>
      <c r="B84" s="6">
        <v>65428</v>
      </c>
      <c r="C84" s="6">
        <v>56978</v>
      </c>
    </row>
    <row r="85" spans="1:3">
      <c r="A85" s="2" t="s">
        <v>1131</v>
      </c>
      <c r="B85" s="4">
        <v>0</v>
      </c>
      <c r="C85" s="4">
        <v>0</v>
      </c>
    </row>
    <row r="86" spans="1:3">
      <c r="A86" s="2" t="s">
        <v>1138</v>
      </c>
      <c r="B86" s="4" t="s">
        <v>7</v>
      </c>
      <c r="C86" s="4" t="s">
        <v>7</v>
      </c>
    </row>
    <row r="87" spans="1:3" ht="30">
      <c r="A87" s="3" t="s">
        <v>1109</v>
      </c>
      <c r="B87" s="4" t="s">
        <v>7</v>
      </c>
      <c r="C87" s="4" t="s">
        <v>7</v>
      </c>
    </row>
    <row r="88" spans="1:3">
      <c r="A88" s="2" t="s">
        <v>1130</v>
      </c>
      <c r="B88" s="6">
        <v>1539156</v>
      </c>
      <c r="C88" s="6">
        <v>1288514</v>
      </c>
    </row>
    <row r="89" spans="1:3">
      <c r="A89" s="2" t="s">
        <v>1131</v>
      </c>
      <c r="B89" s="4">
        <v>0</v>
      </c>
      <c r="C89" s="4">
        <v>0</v>
      </c>
    </row>
    <row r="90" spans="1:3" ht="45">
      <c r="A90" s="2" t="s">
        <v>1139</v>
      </c>
      <c r="B90" s="4" t="s">
        <v>7</v>
      </c>
      <c r="C90" s="4" t="s">
        <v>7</v>
      </c>
    </row>
    <row r="91" spans="1:3" ht="30">
      <c r="A91" s="3" t="s">
        <v>1109</v>
      </c>
      <c r="B91" s="4" t="s">
        <v>7</v>
      </c>
      <c r="C91" s="4" t="s">
        <v>7</v>
      </c>
    </row>
    <row r="92" spans="1:3">
      <c r="A92" s="2" t="s">
        <v>1130</v>
      </c>
      <c r="B92" s="6">
        <v>700945</v>
      </c>
      <c r="C92" s="6">
        <v>642794</v>
      </c>
    </row>
    <row r="93" spans="1:3">
      <c r="A93" s="2" t="s">
        <v>1131</v>
      </c>
      <c r="B93" s="4">
        <v>0</v>
      </c>
      <c r="C93" s="4">
        <v>0</v>
      </c>
    </row>
    <row r="94" spans="1:3" ht="30">
      <c r="A94" s="2" t="s">
        <v>1140</v>
      </c>
      <c r="B94" s="4" t="s">
        <v>7</v>
      </c>
      <c r="C94" s="4" t="s">
        <v>7</v>
      </c>
    </row>
    <row r="95" spans="1:3" ht="30">
      <c r="A95" s="3" t="s">
        <v>1109</v>
      </c>
      <c r="B95" s="4" t="s">
        <v>7</v>
      </c>
      <c r="C95" s="4" t="s">
        <v>7</v>
      </c>
    </row>
    <row r="96" spans="1:3">
      <c r="A96" s="2" t="s">
        <v>1130</v>
      </c>
      <c r="B96" s="6">
        <v>836036</v>
      </c>
      <c r="C96" s="6">
        <v>643044</v>
      </c>
    </row>
    <row r="97" spans="1:3">
      <c r="A97" s="2" t="s">
        <v>1131</v>
      </c>
      <c r="B97" s="4">
        <v>0</v>
      </c>
      <c r="C97" s="4">
        <v>0</v>
      </c>
    </row>
    <row r="98" spans="1:3" ht="30">
      <c r="A98" s="2" t="s">
        <v>1141</v>
      </c>
      <c r="B98" s="4" t="s">
        <v>7</v>
      </c>
      <c r="C98" s="4" t="s">
        <v>7</v>
      </c>
    </row>
    <row r="99" spans="1:3" ht="30">
      <c r="A99" s="3" t="s">
        <v>1109</v>
      </c>
      <c r="B99" s="4" t="s">
        <v>7</v>
      </c>
      <c r="C99" s="4" t="s">
        <v>7</v>
      </c>
    </row>
    <row r="100" spans="1:3">
      <c r="A100" s="2" t="s">
        <v>1130</v>
      </c>
      <c r="B100" s="6">
        <v>2175</v>
      </c>
      <c r="C100" s="6">
        <v>2676</v>
      </c>
    </row>
    <row r="101" spans="1:3">
      <c r="A101" s="2" t="s">
        <v>1131</v>
      </c>
      <c r="B101" s="4">
        <v>0</v>
      </c>
      <c r="C101" s="4">
        <v>0</v>
      </c>
    </row>
    <row r="102" spans="1:3">
      <c r="A102" s="2" t="s">
        <v>1142</v>
      </c>
      <c r="B102" s="4" t="s">
        <v>7</v>
      </c>
      <c r="C102" s="4" t="s">
        <v>7</v>
      </c>
    </row>
    <row r="103" spans="1:3" ht="30">
      <c r="A103" s="3" t="s">
        <v>1109</v>
      </c>
      <c r="B103" s="4" t="s">
        <v>7</v>
      </c>
      <c r="C103" s="4" t="s">
        <v>7</v>
      </c>
    </row>
    <row r="104" spans="1:3">
      <c r="A104" s="2" t="s">
        <v>1130</v>
      </c>
      <c r="B104" s="6">
        <v>841534</v>
      </c>
      <c r="C104" s="6">
        <v>537087</v>
      </c>
    </row>
    <row r="105" spans="1:3">
      <c r="A105" s="2" t="s">
        <v>1131</v>
      </c>
      <c r="B105" s="4">
        <v>0</v>
      </c>
      <c r="C105" s="4">
        <v>0</v>
      </c>
    </row>
    <row r="106" spans="1:3" ht="30">
      <c r="A106" s="2" t="s">
        <v>1143</v>
      </c>
      <c r="B106" s="4" t="s">
        <v>7</v>
      </c>
      <c r="C106" s="4" t="s">
        <v>7</v>
      </c>
    </row>
    <row r="107" spans="1:3" ht="30">
      <c r="A107" s="3" t="s">
        <v>1109</v>
      </c>
      <c r="B107" s="4" t="s">
        <v>7</v>
      </c>
      <c r="C107" s="4" t="s">
        <v>7</v>
      </c>
    </row>
    <row r="108" spans="1:3">
      <c r="A108" s="2" t="s">
        <v>1130</v>
      </c>
      <c r="B108" s="6">
        <v>523598</v>
      </c>
      <c r="C108" s="6">
        <v>332585</v>
      </c>
    </row>
    <row r="109" spans="1:3">
      <c r="A109" s="2" t="s">
        <v>1131</v>
      </c>
      <c r="B109" s="4">
        <v>0</v>
      </c>
      <c r="C109" s="4">
        <v>0</v>
      </c>
    </row>
    <row r="110" spans="1:3" ht="30">
      <c r="A110" s="2" t="s">
        <v>1144</v>
      </c>
      <c r="B110" s="4" t="s">
        <v>7</v>
      </c>
      <c r="C110" s="4" t="s">
        <v>7</v>
      </c>
    </row>
    <row r="111" spans="1:3" ht="30">
      <c r="A111" s="3" t="s">
        <v>1109</v>
      </c>
      <c r="B111" s="4" t="s">
        <v>7</v>
      </c>
      <c r="C111" s="4" t="s">
        <v>7</v>
      </c>
    </row>
    <row r="112" spans="1:3">
      <c r="A112" s="2" t="s">
        <v>1130</v>
      </c>
      <c r="B112" s="6">
        <v>87047</v>
      </c>
      <c r="C112" s="6">
        <v>52918</v>
      </c>
    </row>
    <row r="113" spans="1:3">
      <c r="A113" s="2" t="s">
        <v>1131</v>
      </c>
      <c r="B113" s="4">
        <v>0</v>
      </c>
      <c r="C113" s="4">
        <v>0</v>
      </c>
    </row>
    <row r="114" spans="1:3" ht="30">
      <c r="A114" s="2" t="s">
        <v>1145</v>
      </c>
      <c r="B114" s="4" t="s">
        <v>7</v>
      </c>
      <c r="C114" s="4" t="s">
        <v>7</v>
      </c>
    </row>
    <row r="115" spans="1:3" ht="30">
      <c r="A115" s="3" t="s">
        <v>1109</v>
      </c>
      <c r="B115" s="4" t="s">
        <v>7</v>
      </c>
      <c r="C115" s="4" t="s">
        <v>7</v>
      </c>
    </row>
    <row r="116" spans="1:3">
      <c r="A116" s="2" t="s">
        <v>1130</v>
      </c>
      <c r="B116" s="6">
        <v>230889</v>
      </c>
      <c r="C116" s="6">
        <v>151584</v>
      </c>
    </row>
    <row r="117" spans="1:3">
      <c r="A117" s="2" t="s">
        <v>1131</v>
      </c>
      <c r="B117" s="4">
        <v>0</v>
      </c>
      <c r="C117" s="4">
        <v>0</v>
      </c>
    </row>
    <row r="118" spans="1:3">
      <c r="A118" s="2" t="s">
        <v>1146</v>
      </c>
      <c r="B118" s="4" t="s">
        <v>7</v>
      </c>
      <c r="C118" s="4" t="s">
        <v>7</v>
      </c>
    </row>
    <row r="119" spans="1:3" ht="30">
      <c r="A119" s="3" t="s">
        <v>1109</v>
      </c>
      <c r="B119" s="4" t="s">
        <v>7</v>
      </c>
      <c r="C119" s="4" t="s">
        <v>7</v>
      </c>
    </row>
    <row r="120" spans="1:3">
      <c r="A120" s="2" t="s">
        <v>1130</v>
      </c>
      <c r="B120" s="6">
        <v>70180</v>
      </c>
      <c r="C120" s="6">
        <v>57320</v>
      </c>
    </row>
    <row r="121" spans="1:3">
      <c r="A121" s="2" t="s">
        <v>1131</v>
      </c>
      <c r="B121" s="4">
        <v>0</v>
      </c>
      <c r="C121" s="4">
        <v>0</v>
      </c>
    </row>
    <row r="122" spans="1:3">
      <c r="A122" s="2" t="s">
        <v>1147</v>
      </c>
      <c r="B122" s="4" t="s">
        <v>7</v>
      </c>
      <c r="C122" s="4" t="s">
        <v>7</v>
      </c>
    </row>
    <row r="123" spans="1:3" ht="30">
      <c r="A123" s="3" t="s">
        <v>1109</v>
      </c>
      <c r="B123" s="4" t="s">
        <v>7</v>
      </c>
      <c r="C123" s="4" t="s">
        <v>7</v>
      </c>
    </row>
    <row r="124" spans="1:3">
      <c r="A124" s="2" t="s">
        <v>1130</v>
      </c>
      <c r="B124" s="6">
        <v>342905</v>
      </c>
      <c r="C124" s="6">
        <v>397543</v>
      </c>
    </row>
    <row r="125" spans="1:3">
      <c r="A125" s="2" t="s">
        <v>1131</v>
      </c>
      <c r="B125" s="6">
        <v>33309</v>
      </c>
      <c r="C125" s="6">
        <v>37487</v>
      </c>
    </row>
    <row r="126" spans="1:3" ht="30">
      <c r="A126" s="2" t="s">
        <v>1148</v>
      </c>
      <c r="B126" s="4" t="s">
        <v>7</v>
      </c>
      <c r="C126" s="4" t="s">
        <v>7</v>
      </c>
    </row>
    <row r="127" spans="1:3" ht="30">
      <c r="A127" s="3" t="s">
        <v>1109</v>
      </c>
      <c r="B127" s="4" t="s">
        <v>7</v>
      </c>
      <c r="C127" s="4" t="s">
        <v>7</v>
      </c>
    </row>
    <row r="128" spans="1:3">
      <c r="A128" s="2" t="s">
        <v>1131</v>
      </c>
      <c r="B128" s="4" t="s">
        <v>7</v>
      </c>
      <c r="C128" s="4">
        <v>0</v>
      </c>
    </row>
    <row r="129" spans="1:3" ht="30">
      <c r="A129" s="2" t="s">
        <v>1149</v>
      </c>
      <c r="B129" s="4" t="s">
        <v>7</v>
      </c>
      <c r="C129" s="4" t="s">
        <v>7</v>
      </c>
    </row>
    <row r="130" spans="1:3" ht="30">
      <c r="A130" s="3" t="s">
        <v>1109</v>
      </c>
      <c r="B130" s="4" t="s">
        <v>7</v>
      </c>
      <c r="C130" s="4" t="s">
        <v>7</v>
      </c>
    </row>
    <row r="131" spans="1:3">
      <c r="A131" s="2" t="s">
        <v>1130</v>
      </c>
      <c r="B131" s="6">
        <v>75156</v>
      </c>
      <c r="C131" s="6">
        <v>84983</v>
      </c>
    </row>
    <row r="132" spans="1:3">
      <c r="A132" s="2" t="s">
        <v>1131</v>
      </c>
      <c r="B132" s="4">
        <v>0</v>
      </c>
      <c r="C132" s="4">
        <v>0</v>
      </c>
    </row>
    <row r="133" spans="1:3" ht="45">
      <c r="A133" s="2" t="s">
        <v>1150</v>
      </c>
      <c r="B133" s="4" t="s">
        <v>7</v>
      </c>
      <c r="C133" s="4" t="s">
        <v>7</v>
      </c>
    </row>
    <row r="134" spans="1:3" ht="30">
      <c r="A134" s="3" t="s">
        <v>1109</v>
      </c>
      <c r="B134" s="4" t="s">
        <v>7</v>
      </c>
      <c r="C134" s="4" t="s">
        <v>7</v>
      </c>
    </row>
    <row r="135" spans="1:3">
      <c r="A135" s="2" t="s">
        <v>1130</v>
      </c>
      <c r="B135" s="6">
        <v>61027</v>
      </c>
      <c r="C135" s="6">
        <v>68080</v>
      </c>
    </row>
    <row r="136" spans="1:3">
      <c r="A136" s="2" t="s">
        <v>1131</v>
      </c>
      <c r="B136" s="4">
        <v>0</v>
      </c>
      <c r="C136" s="4">
        <v>0</v>
      </c>
    </row>
    <row r="137" spans="1:3" ht="45">
      <c r="A137" s="2" t="s">
        <v>1151</v>
      </c>
      <c r="B137" s="4" t="s">
        <v>7</v>
      </c>
      <c r="C137" s="4" t="s">
        <v>7</v>
      </c>
    </row>
    <row r="138" spans="1:3" ht="30">
      <c r="A138" s="3" t="s">
        <v>1109</v>
      </c>
      <c r="B138" s="4" t="s">
        <v>7</v>
      </c>
      <c r="C138" s="4" t="s">
        <v>7</v>
      </c>
    </row>
    <row r="139" spans="1:3">
      <c r="A139" s="2" t="s">
        <v>1130</v>
      </c>
      <c r="B139" s="4">
        <v>266</v>
      </c>
      <c r="C139" s="4">
        <v>252</v>
      </c>
    </row>
    <row r="140" spans="1:3">
      <c r="A140" s="2" t="s">
        <v>1131</v>
      </c>
      <c r="B140" s="4">
        <v>0</v>
      </c>
      <c r="C140" s="4">
        <v>0</v>
      </c>
    </row>
    <row r="141" spans="1:3" ht="45">
      <c r="A141" s="2" t="s">
        <v>1152</v>
      </c>
      <c r="B141" s="4" t="s">
        <v>7</v>
      </c>
      <c r="C141" s="4" t="s">
        <v>7</v>
      </c>
    </row>
    <row r="142" spans="1:3" ht="30">
      <c r="A142" s="3" t="s">
        <v>1109</v>
      </c>
      <c r="B142" s="4" t="s">
        <v>7</v>
      </c>
      <c r="C142" s="4" t="s">
        <v>7</v>
      </c>
    </row>
    <row r="143" spans="1:3">
      <c r="A143" s="2" t="s">
        <v>1130</v>
      </c>
      <c r="B143" s="6">
        <v>13863</v>
      </c>
      <c r="C143" s="6">
        <v>16650</v>
      </c>
    </row>
    <row r="144" spans="1:3">
      <c r="A144" s="2" t="s">
        <v>1131</v>
      </c>
      <c r="B144" s="4">
        <v>0</v>
      </c>
      <c r="C144" s="4">
        <v>0</v>
      </c>
    </row>
    <row r="145" spans="1:3" ht="45">
      <c r="A145" s="2" t="s">
        <v>1153</v>
      </c>
      <c r="B145" s="4" t="s">
        <v>7</v>
      </c>
      <c r="C145" s="4" t="s">
        <v>7</v>
      </c>
    </row>
    <row r="146" spans="1:3" ht="30">
      <c r="A146" s="3" t="s">
        <v>1109</v>
      </c>
      <c r="B146" s="4" t="s">
        <v>7</v>
      </c>
      <c r="C146" s="4" t="s">
        <v>7</v>
      </c>
    </row>
    <row r="147" spans="1:3">
      <c r="A147" s="2" t="s">
        <v>1130</v>
      </c>
      <c r="B147" s="4">
        <v>0</v>
      </c>
      <c r="C147" s="4">
        <v>1</v>
      </c>
    </row>
    <row r="148" spans="1:3">
      <c r="A148" s="2" t="s">
        <v>1131</v>
      </c>
      <c r="B148" s="4">
        <v>0</v>
      </c>
      <c r="C148" s="4">
        <v>0</v>
      </c>
    </row>
    <row r="149" spans="1:3" ht="30">
      <c r="A149" s="2" t="s">
        <v>1154</v>
      </c>
      <c r="B149" s="4" t="s">
        <v>7</v>
      </c>
      <c r="C149" s="4" t="s">
        <v>7</v>
      </c>
    </row>
    <row r="150" spans="1:3" ht="30">
      <c r="A150" s="3" t="s">
        <v>1109</v>
      </c>
      <c r="B150" s="4" t="s">
        <v>7</v>
      </c>
      <c r="C150" s="4" t="s">
        <v>7</v>
      </c>
    </row>
    <row r="151" spans="1:3">
      <c r="A151" s="2" t="s">
        <v>1130</v>
      </c>
      <c r="B151" s="6">
        <v>54045</v>
      </c>
      <c r="C151" s="6">
        <v>68978</v>
      </c>
    </row>
    <row r="152" spans="1:3">
      <c r="A152" s="2" t="s">
        <v>1131</v>
      </c>
      <c r="B152" s="4">
        <v>193</v>
      </c>
      <c r="C152" s="4">
        <v>356</v>
      </c>
    </row>
    <row r="153" spans="1:3" ht="45">
      <c r="A153" s="2" t="s">
        <v>1155</v>
      </c>
      <c r="B153" s="4" t="s">
        <v>7</v>
      </c>
      <c r="C153" s="4" t="s">
        <v>7</v>
      </c>
    </row>
    <row r="154" spans="1:3" ht="30">
      <c r="A154" s="3" t="s">
        <v>1109</v>
      </c>
      <c r="B154" s="4" t="s">
        <v>7</v>
      </c>
      <c r="C154" s="4" t="s">
        <v>7</v>
      </c>
    </row>
    <row r="155" spans="1:3">
      <c r="A155" s="2" t="s">
        <v>1130</v>
      </c>
      <c r="B155" s="6">
        <v>40683</v>
      </c>
      <c r="C155" s="6">
        <v>48459</v>
      </c>
    </row>
    <row r="156" spans="1:3">
      <c r="A156" s="2" t="s">
        <v>1131</v>
      </c>
      <c r="B156" s="4">
        <v>0</v>
      </c>
      <c r="C156" s="4">
        <v>0</v>
      </c>
    </row>
    <row r="157" spans="1:3" ht="45">
      <c r="A157" s="2" t="s">
        <v>1156</v>
      </c>
      <c r="B157" s="4" t="s">
        <v>7</v>
      </c>
      <c r="C157" s="4" t="s">
        <v>7</v>
      </c>
    </row>
    <row r="158" spans="1:3" ht="30">
      <c r="A158" s="3" t="s">
        <v>1109</v>
      </c>
      <c r="B158" s="4" t="s">
        <v>7</v>
      </c>
      <c r="C158" s="4" t="s">
        <v>7</v>
      </c>
    </row>
    <row r="159" spans="1:3">
      <c r="A159" s="2" t="s">
        <v>1130</v>
      </c>
      <c r="B159" s="6">
        <v>13362</v>
      </c>
      <c r="C159" s="6">
        <v>20519</v>
      </c>
    </row>
    <row r="160" spans="1:3">
      <c r="A160" s="2" t="s">
        <v>1131</v>
      </c>
      <c r="B160" s="4">
        <v>193</v>
      </c>
      <c r="C160" s="4">
        <v>356</v>
      </c>
    </row>
    <row r="161" spans="1:3" ht="30">
      <c r="A161" s="2" t="s">
        <v>1157</v>
      </c>
      <c r="B161" s="4" t="s">
        <v>7</v>
      </c>
      <c r="C161" s="4" t="s">
        <v>7</v>
      </c>
    </row>
    <row r="162" spans="1:3" ht="30">
      <c r="A162" s="3" t="s">
        <v>1109</v>
      </c>
      <c r="B162" s="4" t="s">
        <v>7</v>
      </c>
      <c r="C162" s="4" t="s">
        <v>7</v>
      </c>
    </row>
    <row r="163" spans="1:3">
      <c r="A163" s="2" t="s">
        <v>1130</v>
      </c>
      <c r="B163" s="4">
        <v>0</v>
      </c>
      <c r="C163" s="4">
        <v>0</v>
      </c>
    </row>
    <row r="164" spans="1:3">
      <c r="A164" s="2" t="s">
        <v>1131</v>
      </c>
      <c r="B164" s="4">
        <v>0</v>
      </c>
      <c r="C164" s="4">
        <v>0</v>
      </c>
    </row>
    <row r="165" spans="1:3" ht="30">
      <c r="A165" s="2" t="s">
        <v>1158</v>
      </c>
      <c r="B165" s="4" t="s">
        <v>7</v>
      </c>
      <c r="C165" s="4" t="s">
        <v>7</v>
      </c>
    </row>
    <row r="166" spans="1:3" ht="30">
      <c r="A166" s="3" t="s">
        <v>1109</v>
      </c>
      <c r="B166" s="4" t="s">
        <v>7</v>
      </c>
      <c r="C166" s="4" t="s">
        <v>7</v>
      </c>
    </row>
    <row r="167" spans="1:3">
      <c r="A167" s="2" t="s">
        <v>1130</v>
      </c>
      <c r="B167" s="6">
        <v>210040</v>
      </c>
      <c r="C167" s="6">
        <v>239623</v>
      </c>
    </row>
    <row r="168" spans="1:3">
      <c r="A168" s="2" t="s">
        <v>1131</v>
      </c>
      <c r="B168" s="6">
        <v>33116</v>
      </c>
      <c r="C168" s="6">
        <v>37131</v>
      </c>
    </row>
    <row r="169" spans="1:3" ht="30">
      <c r="A169" s="2" t="s">
        <v>1159</v>
      </c>
      <c r="B169" s="4" t="s">
        <v>7</v>
      </c>
      <c r="C169" s="4" t="s">
        <v>7</v>
      </c>
    </row>
    <row r="170" spans="1:3" ht="30">
      <c r="A170" s="3" t="s">
        <v>1109</v>
      </c>
      <c r="B170" s="4" t="s">
        <v>7</v>
      </c>
      <c r="C170" s="4" t="s">
        <v>7</v>
      </c>
    </row>
    <row r="171" spans="1:3">
      <c r="A171" s="2" t="s">
        <v>1130</v>
      </c>
      <c r="B171" s="6">
        <v>45826</v>
      </c>
      <c r="C171" s="6">
        <v>52078</v>
      </c>
    </row>
    <row r="172" spans="1:3">
      <c r="A172" s="2" t="s">
        <v>1131</v>
      </c>
      <c r="B172" s="6">
        <v>1330</v>
      </c>
      <c r="C172" s="6">
        <v>1017</v>
      </c>
    </row>
    <row r="173" spans="1:3" ht="30">
      <c r="A173" s="2" t="s">
        <v>1160</v>
      </c>
      <c r="B173" s="4" t="s">
        <v>7</v>
      </c>
      <c r="C173" s="4" t="s">
        <v>7</v>
      </c>
    </row>
    <row r="174" spans="1:3" ht="30">
      <c r="A174" s="3" t="s">
        <v>1109</v>
      </c>
      <c r="B174" s="4" t="s">
        <v>7</v>
      </c>
      <c r="C174" s="4" t="s">
        <v>7</v>
      </c>
    </row>
    <row r="175" spans="1:3">
      <c r="A175" s="2" t="s">
        <v>1130</v>
      </c>
      <c r="B175" s="6">
        <v>159270</v>
      </c>
      <c r="C175" s="6">
        <v>181138</v>
      </c>
    </row>
    <row r="176" spans="1:3">
      <c r="A176" s="2" t="s">
        <v>1131</v>
      </c>
      <c r="B176" s="6">
        <v>31786</v>
      </c>
      <c r="C176" s="6">
        <v>36114</v>
      </c>
    </row>
    <row r="177" spans="1:3" ht="30">
      <c r="A177" s="2" t="s">
        <v>1161</v>
      </c>
      <c r="B177" s="4" t="s">
        <v>7</v>
      </c>
      <c r="C177" s="4" t="s">
        <v>7</v>
      </c>
    </row>
    <row r="178" spans="1:3" ht="30">
      <c r="A178" s="3" t="s">
        <v>1109</v>
      </c>
      <c r="B178" s="4" t="s">
        <v>7</v>
      </c>
      <c r="C178" s="4" t="s">
        <v>7</v>
      </c>
    </row>
    <row r="179" spans="1:3">
      <c r="A179" s="2" t="s">
        <v>1130</v>
      </c>
      <c r="B179" s="6">
        <v>4944</v>
      </c>
      <c r="C179" s="6">
        <v>6407</v>
      </c>
    </row>
    <row r="180" spans="1:3">
      <c r="A180" s="2" t="s">
        <v>1131</v>
      </c>
      <c r="B180" s="4">
        <v>0</v>
      </c>
      <c r="C180" s="4" t="s">
        <v>7</v>
      </c>
    </row>
    <row r="181" spans="1:3">
      <c r="A181" s="2" t="s">
        <v>1162</v>
      </c>
      <c r="B181" s="4" t="s">
        <v>7</v>
      </c>
      <c r="C181" s="4" t="s">
        <v>7</v>
      </c>
    </row>
    <row r="182" spans="1:3" ht="30">
      <c r="A182" s="3" t="s">
        <v>1109</v>
      </c>
      <c r="B182" s="4" t="s">
        <v>7</v>
      </c>
      <c r="C182" s="4" t="s">
        <v>7</v>
      </c>
    </row>
    <row r="183" spans="1:3">
      <c r="A183" s="2" t="s">
        <v>1130</v>
      </c>
      <c r="B183" s="6">
        <v>3664</v>
      </c>
      <c r="C183" s="6">
        <v>3959</v>
      </c>
    </row>
    <row r="184" spans="1:3">
      <c r="A184" s="2" t="s">
        <v>1131</v>
      </c>
      <c r="B184" s="4">
        <v>0</v>
      </c>
      <c r="C184" s="4">
        <v>0</v>
      </c>
    </row>
    <row r="185" spans="1:3">
      <c r="A185" s="2" t="s">
        <v>368</v>
      </c>
      <c r="B185" s="4" t="s">
        <v>7</v>
      </c>
      <c r="C185" s="4" t="s">
        <v>7</v>
      </c>
    </row>
    <row r="186" spans="1:3" ht="30">
      <c r="A186" s="3" t="s">
        <v>1109</v>
      </c>
      <c r="B186" s="4" t="s">
        <v>7</v>
      </c>
      <c r="C186" s="4" t="s">
        <v>7</v>
      </c>
    </row>
    <row r="187" spans="1:3">
      <c r="A187" s="2" t="s">
        <v>1130</v>
      </c>
      <c r="B187" s="6">
        <v>1300821</v>
      </c>
      <c r="C187" s="6">
        <v>1629674</v>
      </c>
    </row>
    <row r="188" spans="1:3">
      <c r="A188" s="2" t="s">
        <v>1131</v>
      </c>
      <c r="B188" s="6">
        <v>187528</v>
      </c>
      <c r="C188" s="6">
        <v>247870</v>
      </c>
    </row>
    <row r="189" spans="1:3" ht="30">
      <c r="A189" s="2" t="s">
        <v>1163</v>
      </c>
      <c r="B189" s="4" t="s">
        <v>7</v>
      </c>
      <c r="C189" s="4" t="s">
        <v>7</v>
      </c>
    </row>
    <row r="190" spans="1:3" ht="30">
      <c r="A190" s="3" t="s">
        <v>1109</v>
      </c>
      <c r="B190" s="4" t="s">
        <v>7</v>
      </c>
      <c r="C190" s="4" t="s">
        <v>7</v>
      </c>
    </row>
    <row r="191" spans="1:3">
      <c r="A191" s="2" t="s">
        <v>1130</v>
      </c>
      <c r="B191" s="6">
        <v>547830</v>
      </c>
      <c r="C191" s="6">
        <v>689744</v>
      </c>
    </row>
    <row r="192" spans="1:3">
      <c r="A192" s="2" t="s">
        <v>1131</v>
      </c>
      <c r="B192" s="6">
        <v>56997</v>
      </c>
      <c r="C192" s="6">
        <v>84005</v>
      </c>
    </row>
    <row r="193" spans="1:3" ht="45">
      <c r="A193" s="2" t="s">
        <v>1164</v>
      </c>
      <c r="B193" s="4" t="s">
        <v>7</v>
      </c>
      <c r="C193" s="4" t="s">
        <v>7</v>
      </c>
    </row>
    <row r="194" spans="1:3" ht="30">
      <c r="A194" s="3" t="s">
        <v>1109</v>
      </c>
      <c r="B194" s="4" t="s">
        <v>7</v>
      </c>
      <c r="C194" s="4" t="s">
        <v>7</v>
      </c>
    </row>
    <row r="195" spans="1:3">
      <c r="A195" s="2" t="s">
        <v>1130</v>
      </c>
      <c r="B195" s="6">
        <v>369945</v>
      </c>
      <c r="C195" s="6">
        <v>432437</v>
      </c>
    </row>
    <row r="196" spans="1:3">
      <c r="A196" s="2" t="s">
        <v>1131</v>
      </c>
      <c r="B196" s="6">
        <v>38767</v>
      </c>
      <c r="C196" s="6">
        <v>55734</v>
      </c>
    </row>
    <row r="197" spans="1:3" ht="45">
      <c r="A197" s="2" t="s">
        <v>1165</v>
      </c>
      <c r="B197" s="4" t="s">
        <v>7</v>
      </c>
      <c r="C197" s="4" t="s">
        <v>7</v>
      </c>
    </row>
    <row r="198" spans="1:3" ht="30">
      <c r="A198" s="3" t="s">
        <v>1109</v>
      </c>
      <c r="B198" s="4" t="s">
        <v>7</v>
      </c>
      <c r="C198" s="4" t="s">
        <v>7</v>
      </c>
    </row>
    <row r="199" spans="1:3">
      <c r="A199" s="2" t="s">
        <v>1130</v>
      </c>
      <c r="B199" s="6">
        <v>141762</v>
      </c>
      <c r="C199" s="6">
        <v>213543</v>
      </c>
    </row>
    <row r="200" spans="1:3">
      <c r="A200" s="2" t="s">
        <v>1131</v>
      </c>
      <c r="B200" s="6">
        <v>13522</v>
      </c>
      <c r="C200" s="6">
        <v>19162</v>
      </c>
    </row>
    <row r="201" spans="1:3" ht="45">
      <c r="A201" s="2" t="s">
        <v>1166</v>
      </c>
      <c r="B201" s="4" t="s">
        <v>7</v>
      </c>
      <c r="C201" s="4" t="s">
        <v>7</v>
      </c>
    </row>
    <row r="202" spans="1:3" ht="30">
      <c r="A202" s="3" t="s">
        <v>1109</v>
      </c>
      <c r="B202" s="4" t="s">
        <v>7</v>
      </c>
      <c r="C202" s="4" t="s">
        <v>7</v>
      </c>
    </row>
    <row r="203" spans="1:3">
      <c r="A203" s="2" t="s">
        <v>1130</v>
      </c>
      <c r="B203" s="6">
        <v>25109</v>
      </c>
      <c r="C203" s="6">
        <v>29392</v>
      </c>
    </row>
    <row r="204" spans="1:3">
      <c r="A204" s="2" t="s">
        <v>1131</v>
      </c>
      <c r="B204" s="6">
        <v>4708</v>
      </c>
      <c r="C204" s="6">
        <v>9109</v>
      </c>
    </row>
    <row r="205" spans="1:3" ht="45">
      <c r="A205" s="2" t="s">
        <v>1167</v>
      </c>
      <c r="B205" s="4" t="s">
        <v>7</v>
      </c>
      <c r="C205" s="4" t="s">
        <v>7</v>
      </c>
    </row>
    <row r="206" spans="1:3" ht="30">
      <c r="A206" s="3" t="s">
        <v>1109</v>
      </c>
      <c r="B206" s="4" t="s">
        <v>7</v>
      </c>
      <c r="C206" s="4" t="s">
        <v>7</v>
      </c>
    </row>
    <row r="207" spans="1:3">
      <c r="A207" s="2" t="s">
        <v>1130</v>
      </c>
      <c r="B207" s="6">
        <v>11014</v>
      </c>
      <c r="C207" s="6">
        <v>14372</v>
      </c>
    </row>
    <row r="208" spans="1:3">
      <c r="A208" s="2" t="s">
        <v>1131</v>
      </c>
      <c r="B208" s="4">
        <v>0</v>
      </c>
      <c r="C208" s="4">
        <v>0</v>
      </c>
    </row>
    <row r="209" spans="1:3">
      <c r="A209" s="2" t="s">
        <v>1168</v>
      </c>
      <c r="B209" s="4" t="s">
        <v>7</v>
      </c>
      <c r="C209" s="4" t="s">
        <v>7</v>
      </c>
    </row>
    <row r="210" spans="1:3" ht="30">
      <c r="A210" s="3" t="s">
        <v>1109</v>
      </c>
      <c r="B210" s="4" t="s">
        <v>7</v>
      </c>
      <c r="C210" s="4" t="s">
        <v>7</v>
      </c>
    </row>
    <row r="211" spans="1:3">
      <c r="A211" s="2" t="s">
        <v>1130</v>
      </c>
      <c r="B211" s="6">
        <v>331031</v>
      </c>
      <c r="C211" s="6">
        <v>429554</v>
      </c>
    </row>
    <row r="212" spans="1:3">
      <c r="A212" s="2" t="s">
        <v>1131</v>
      </c>
      <c r="B212" s="6">
        <v>64244</v>
      </c>
      <c r="C212" s="6">
        <v>77158</v>
      </c>
    </row>
    <row r="213" spans="1:3" ht="30">
      <c r="A213" s="2" t="s">
        <v>1169</v>
      </c>
      <c r="B213" s="4" t="s">
        <v>7</v>
      </c>
      <c r="C213" s="4" t="s">
        <v>7</v>
      </c>
    </row>
    <row r="214" spans="1:3" ht="30">
      <c r="A214" s="3" t="s">
        <v>1109</v>
      </c>
      <c r="B214" s="4" t="s">
        <v>7</v>
      </c>
      <c r="C214" s="4" t="s">
        <v>7</v>
      </c>
    </row>
    <row r="215" spans="1:3">
      <c r="A215" s="2" t="s">
        <v>1130</v>
      </c>
      <c r="B215" s="6">
        <v>228602</v>
      </c>
      <c r="C215" s="6">
        <v>299593</v>
      </c>
    </row>
    <row r="216" spans="1:3">
      <c r="A216" s="2" t="s">
        <v>1131</v>
      </c>
      <c r="B216" s="6">
        <v>56623</v>
      </c>
      <c r="C216" s="6">
        <v>67302</v>
      </c>
    </row>
    <row r="217" spans="1:3" ht="30">
      <c r="A217" s="2" t="s">
        <v>1170</v>
      </c>
      <c r="B217" s="4" t="s">
        <v>7</v>
      </c>
      <c r="C217" s="4" t="s">
        <v>7</v>
      </c>
    </row>
    <row r="218" spans="1:3" ht="30">
      <c r="A218" s="3" t="s">
        <v>1109</v>
      </c>
      <c r="B218" s="4" t="s">
        <v>7</v>
      </c>
      <c r="C218" s="4" t="s">
        <v>7</v>
      </c>
    </row>
    <row r="219" spans="1:3">
      <c r="A219" s="2" t="s">
        <v>1130</v>
      </c>
      <c r="B219" s="6">
        <v>102429</v>
      </c>
      <c r="C219" s="6">
        <v>129961</v>
      </c>
    </row>
    <row r="220" spans="1:3">
      <c r="A220" s="2" t="s">
        <v>1131</v>
      </c>
      <c r="B220" s="6">
        <v>7621</v>
      </c>
      <c r="C220" s="6">
        <v>9856</v>
      </c>
    </row>
    <row r="221" spans="1:3" ht="30">
      <c r="A221" s="2" t="s">
        <v>1171</v>
      </c>
      <c r="B221" s="4" t="s">
        <v>7</v>
      </c>
      <c r="C221" s="4" t="s">
        <v>7</v>
      </c>
    </row>
    <row r="222" spans="1:3" ht="30">
      <c r="A222" s="3" t="s">
        <v>1109</v>
      </c>
      <c r="B222" s="4" t="s">
        <v>7</v>
      </c>
      <c r="C222" s="4" t="s">
        <v>7</v>
      </c>
    </row>
    <row r="223" spans="1:3">
      <c r="A223" s="2" t="s">
        <v>1130</v>
      </c>
      <c r="B223" s="4">
        <v>0</v>
      </c>
      <c r="C223" s="4">
        <v>0</v>
      </c>
    </row>
    <row r="224" spans="1:3">
      <c r="A224" s="2" t="s">
        <v>1131</v>
      </c>
      <c r="B224" s="4">
        <v>0</v>
      </c>
      <c r="C224" s="4">
        <v>0</v>
      </c>
    </row>
    <row r="225" spans="1:3">
      <c r="A225" s="2" t="s">
        <v>1172</v>
      </c>
      <c r="B225" s="4" t="s">
        <v>7</v>
      </c>
      <c r="C225" s="4" t="s">
        <v>7</v>
      </c>
    </row>
    <row r="226" spans="1:3" ht="30">
      <c r="A226" s="3" t="s">
        <v>1109</v>
      </c>
      <c r="B226" s="4" t="s">
        <v>7</v>
      </c>
      <c r="C226" s="4" t="s">
        <v>7</v>
      </c>
    </row>
    <row r="227" spans="1:3">
      <c r="A227" s="2" t="s">
        <v>1130</v>
      </c>
      <c r="B227" s="6">
        <v>379145</v>
      </c>
      <c r="C227" s="6">
        <v>462488</v>
      </c>
    </row>
    <row r="228" spans="1:3">
      <c r="A228" s="2" t="s">
        <v>1131</v>
      </c>
      <c r="B228" s="6">
        <v>65439</v>
      </c>
      <c r="C228" s="6">
        <v>84885</v>
      </c>
    </row>
    <row r="229" spans="1:3" ht="30">
      <c r="A229" s="2" t="s">
        <v>1173</v>
      </c>
      <c r="B229" s="4" t="s">
        <v>7</v>
      </c>
      <c r="C229" s="4" t="s">
        <v>7</v>
      </c>
    </row>
    <row r="230" spans="1:3" ht="30">
      <c r="A230" s="3" t="s">
        <v>1109</v>
      </c>
      <c r="B230" s="4" t="s">
        <v>7</v>
      </c>
      <c r="C230" s="4" t="s">
        <v>7</v>
      </c>
    </row>
    <row r="231" spans="1:3">
      <c r="A231" s="2" t="s">
        <v>1130</v>
      </c>
      <c r="B231" s="6">
        <v>286913</v>
      </c>
      <c r="C231" s="6">
        <v>349060</v>
      </c>
    </row>
    <row r="232" spans="1:3">
      <c r="A232" s="2" t="s">
        <v>1131</v>
      </c>
      <c r="B232" s="6">
        <v>55552</v>
      </c>
      <c r="C232" s="6">
        <v>69582</v>
      </c>
    </row>
    <row r="233" spans="1:3" ht="30">
      <c r="A233" s="2" t="s">
        <v>1174</v>
      </c>
      <c r="B233" s="4" t="s">
        <v>7</v>
      </c>
      <c r="C233" s="4" t="s">
        <v>7</v>
      </c>
    </row>
    <row r="234" spans="1:3" ht="30">
      <c r="A234" s="3" t="s">
        <v>1109</v>
      </c>
      <c r="B234" s="4" t="s">
        <v>7</v>
      </c>
      <c r="C234" s="4" t="s">
        <v>7</v>
      </c>
    </row>
    <row r="235" spans="1:3">
      <c r="A235" s="2" t="s">
        <v>1130</v>
      </c>
      <c r="B235" s="6">
        <v>85689</v>
      </c>
      <c r="C235" s="6">
        <v>100995</v>
      </c>
    </row>
    <row r="236" spans="1:3">
      <c r="A236" s="2" t="s">
        <v>1131</v>
      </c>
      <c r="B236" s="6">
        <v>9812</v>
      </c>
      <c r="C236" s="6">
        <v>15201</v>
      </c>
    </row>
    <row r="237" spans="1:3" ht="30">
      <c r="A237" s="2" t="s">
        <v>1175</v>
      </c>
      <c r="B237" s="4" t="s">
        <v>7</v>
      </c>
      <c r="C237" s="4" t="s">
        <v>7</v>
      </c>
    </row>
    <row r="238" spans="1:3" ht="30">
      <c r="A238" s="3" t="s">
        <v>1109</v>
      </c>
      <c r="B238" s="4" t="s">
        <v>7</v>
      </c>
      <c r="C238" s="4" t="s">
        <v>7</v>
      </c>
    </row>
    <row r="239" spans="1:3">
      <c r="A239" s="2" t="s">
        <v>1130</v>
      </c>
      <c r="B239" s="6">
        <v>6543</v>
      </c>
      <c r="C239" s="6">
        <v>12433</v>
      </c>
    </row>
    <row r="240" spans="1:3">
      <c r="A240" s="2" t="s">
        <v>1131</v>
      </c>
      <c r="B240" s="4">
        <v>75</v>
      </c>
      <c r="C240" s="4">
        <v>102</v>
      </c>
    </row>
    <row r="241" spans="1:3">
      <c r="A241" s="2" t="s">
        <v>1176</v>
      </c>
      <c r="B241" s="4" t="s">
        <v>7</v>
      </c>
      <c r="C241" s="4" t="s">
        <v>7</v>
      </c>
    </row>
    <row r="242" spans="1:3" ht="30">
      <c r="A242" s="3" t="s">
        <v>1109</v>
      </c>
      <c r="B242" s="4" t="s">
        <v>7</v>
      </c>
      <c r="C242" s="4" t="s">
        <v>7</v>
      </c>
    </row>
    <row r="243" spans="1:3">
      <c r="A243" s="2" t="s">
        <v>1130</v>
      </c>
      <c r="B243" s="6">
        <v>42815</v>
      </c>
      <c r="C243" s="6">
        <v>47888</v>
      </c>
    </row>
    <row r="244" spans="1:3">
      <c r="A244" s="2" t="s">
        <v>1131</v>
      </c>
      <c r="B244" s="8">
        <v>848</v>
      </c>
      <c r="C244" s="8">
        <v>18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7"/>
  <sheetViews>
    <sheetView showGridLines="0" workbookViewId="0"/>
  </sheetViews>
  <sheetFormatPr defaultRowHeight="15"/>
  <cols>
    <col min="1" max="1" width="36.5703125" bestFit="1" customWidth="1"/>
    <col min="2" max="3" width="12.28515625" bestFit="1" customWidth="1"/>
  </cols>
  <sheetData>
    <row r="1" spans="1:3" ht="45">
      <c r="A1" s="1" t="s">
        <v>1177</v>
      </c>
      <c r="B1" s="7" t="s">
        <v>2</v>
      </c>
      <c r="C1" s="7" t="s">
        <v>28</v>
      </c>
    </row>
    <row r="2" spans="1:3" ht="30">
      <c r="A2" s="1" t="s">
        <v>27</v>
      </c>
      <c r="B2" s="7"/>
      <c r="C2" s="7"/>
    </row>
    <row r="3" spans="1:3" ht="30">
      <c r="A3" s="3" t="s">
        <v>1109</v>
      </c>
      <c r="B3" s="4" t="s">
        <v>7</v>
      </c>
      <c r="C3" s="4" t="s">
        <v>7</v>
      </c>
    </row>
    <row r="4" spans="1:3">
      <c r="A4" s="2" t="s">
        <v>330</v>
      </c>
      <c r="B4" s="8">
        <v>4764998</v>
      </c>
      <c r="C4" s="8">
        <v>4487166</v>
      </c>
    </row>
    <row r="5" spans="1:3">
      <c r="A5" s="2" t="s">
        <v>1147</v>
      </c>
      <c r="B5" s="4" t="s">
        <v>7</v>
      </c>
      <c r="C5" s="4" t="s">
        <v>7</v>
      </c>
    </row>
    <row r="6" spans="1:3" ht="30">
      <c r="A6" s="3" t="s">
        <v>1109</v>
      </c>
      <c r="B6" s="4" t="s">
        <v>7</v>
      </c>
      <c r="C6" s="4" t="s">
        <v>7</v>
      </c>
    </row>
    <row r="7" spans="1:3">
      <c r="A7" s="2" t="s">
        <v>330</v>
      </c>
      <c r="B7" s="6">
        <v>15762</v>
      </c>
      <c r="C7" s="6">
        <v>15991</v>
      </c>
    </row>
    <row r="8" spans="1:3" ht="30">
      <c r="A8" s="2" t="s">
        <v>1149</v>
      </c>
      <c r="B8" s="4" t="s">
        <v>7</v>
      </c>
      <c r="C8" s="4" t="s">
        <v>7</v>
      </c>
    </row>
    <row r="9" spans="1:3" ht="30">
      <c r="A9" s="3" t="s">
        <v>1109</v>
      </c>
      <c r="B9" s="4" t="s">
        <v>7</v>
      </c>
      <c r="C9" s="4" t="s">
        <v>7</v>
      </c>
    </row>
    <row r="10" spans="1:3">
      <c r="A10" s="2" t="s">
        <v>330</v>
      </c>
      <c r="B10" s="4">
        <v>963</v>
      </c>
      <c r="C10" s="4">
        <v>959</v>
      </c>
    </row>
    <row r="11" spans="1:3" ht="45">
      <c r="A11" s="2" t="s">
        <v>1150</v>
      </c>
      <c r="B11" s="4" t="s">
        <v>7</v>
      </c>
      <c r="C11" s="4" t="s">
        <v>7</v>
      </c>
    </row>
    <row r="12" spans="1:3" ht="30">
      <c r="A12" s="3" t="s">
        <v>1109</v>
      </c>
      <c r="B12" s="4" t="s">
        <v>7</v>
      </c>
      <c r="C12" s="4" t="s">
        <v>7</v>
      </c>
    </row>
    <row r="13" spans="1:3">
      <c r="A13" s="2" t="s">
        <v>330</v>
      </c>
      <c r="B13" s="4">
        <v>517</v>
      </c>
      <c r="C13" s="4">
        <v>90</v>
      </c>
    </row>
    <row r="14" spans="1:3" ht="45">
      <c r="A14" s="2" t="s">
        <v>1151</v>
      </c>
      <c r="B14" s="4" t="s">
        <v>7</v>
      </c>
      <c r="C14" s="4" t="s">
        <v>7</v>
      </c>
    </row>
    <row r="15" spans="1:3" ht="30">
      <c r="A15" s="3" t="s">
        <v>1109</v>
      </c>
      <c r="B15" s="4" t="s">
        <v>7</v>
      </c>
      <c r="C15" s="4" t="s">
        <v>7</v>
      </c>
    </row>
    <row r="16" spans="1:3">
      <c r="A16" s="2" t="s">
        <v>330</v>
      </c>
      <c r="B16" s="4">
        <v>278</v>
      </c>
      <c r="C16" s="4">
        <v>563</v>
      </c>
    </row>
    <row r="17" spans="1:3" ht="45">
      <c r="A17" s="2" t="s">
        <v>1152</v>
      </c>
      <c r="B17" s="4" t="s">
        <v>7</v>
      </c>
      <c r="C17" s="4" t="s">
        <v>7</v>
      </c>
    </row>
    <row r="18" spans="1:3" ht="30">
      <c r="A18" s="3" t="s">
        <v>1109</v>
      </c>
      <c r="B18" s="4" t="s">
        <v>7</v>
      </c>
      <c r="C18" s="4" t="s">
        <v>7</v>
      </c>
    </row>
    <row r="19" spans="1:3">
      <c r="A19" s="2" t="s">
        <v>330</v>
      </c>
      <c r="B19" s="4">
        <v>0</v>
      </c>
      <c r="C19" s="4">
        <v>305</v>
      </c>
    </row>
    <row r="20" spans="1:3" ht="45">
      <c r="A20" s="2" t="s">
        <v>1153</v>
      </c>
      <c r="B20" s="4" t="s">
        <v>7</v>
      </c>
      <c r="C20" s="4" t="s">
        <v>7</v>
      </c>
    </row>
    <row r="21" spans="1:3" ht="30">
      <c r="A21" s="3" t="s">
        <v>1109</v>
      </c>
      <c r="B21" s="4" t="s">
        <v>7</v>
      </c>
      <c r="C21" s="4" t="s">
        <v>7</v>
      </c>
    </row>
    <row r="22" spans="1:3">
      <c r="A22" s="2" t="s">
        <v>330</v>
      </c>
      <c r="B22" s="4">
        <v>168</v>
      </c>
      <c r="C22" s="4">
        <v>1</v>
      </c>
    </row>
    <row r="23" spans="1:3" ht="30">
      <c r="A23" s="2" t="s">
        <v>1154</v>
      </c>
      <c r="B23" s="4" t="s">
        <v>7</v>
      </c>
      <c r="C23" s="4" t="s">
        <v>7</v>
      </c>
    </row>
    <row r="24" spans="1:3" ht="30">
      <c r="A24" s="3" t="s">
        <v>1109</v>
      </c>
      <c r="B24" s="4" t="s">
        <v>7</v>
      </c>
      <c r="C24" s="4" t="s">
        <v>7</v>
      </c>
    </row>
    <row r="25" spans="1:3">
      <c r="A25" s="2" t="s">
        <v>330</v>
      </c>
      <c r="B25" s="6">
        <v>7304</v>
      </c>
      <c r="C25" s="6">
        <v>5361</v>
      </c>
    </row>
    <row r="26" spans="1:3" ht="45">
      <c r="A26" s="2" t="s">
        <v>1155</v>
      </c>
      <c r="B26" s="4" t="s">
        <v>7</v>
      </c>
      <c r="C26" s="4" t="s">
        <v>7</v>
      </c>
    </row>
    <row r="27" spans="1:3" ht="30">
      <c r="A27" s="3" t="s">
        <v>1109</v>
      </c>
      <c r="B27" s="4" t="s">
        <v>7</v>
      </c>
      <c r="C27" s="4" t="s">
        <v>7</v>
      </c>
    </row>
    <row r="28" spans="1:3">
      <c r="A28" s="2" t="s">
        <v>330</v>
      </c>
      <c r="B28" s="6">
        <v>3978</v>
      </c>
      <c r="C28" s="6">
        <v>3414</v>
      </c>
    </row>
    <row r="29" spans="1:3" ht="45">
      <c r="A29" s="2" t="s">
        <v>1156</v>
      </c>
      <c r="B29" s="4" t="s">
        <v>7</v>
      </c>
      <c r="C29" s="4" t="s">
        <v>7</v>
      </c>
    </row>
    <row r="30" spans="1:3" ht="30">
      <c r="A30" s="3" t="s">
        <v>1109</v>
      </c>
      <c r="B30" s="4" t="s">
        <v>7</v>
      </c>
      <c r="C30" s="4" t="s">
        <v>7</v>
      </c>
    </row>
    <row r="31" spans="1:3">
      <c r="A31" s="2" t="s">
        <v>330</v>
      </c>
      <c r="B31" s="6">
        <v>3326</v>
      </c>
      <c r="C31" s="6">
        <v>1947</v>
      </c>
    </row>
    <row r="32" spans="1:3" ht="30">
      <c r="A32" s="2" t="s">
        <v>1157</v>
      </c>
      <c r="B32" s="4" t="s">
        <v>7</v>
      </c>
      <c r="C32" s="4" t="s">
        <v>7</v>
      </c>
    </row>
    <row r="33" spans="1:3" ht="30">
      <c r="A33" s="3" t="s">
        <v>1109</v>
      </c>
      <c r="B33" s="4" t="s">
        <v>7</v>
      </c>
      <c r="C33" s="4" t="s">
        <v>7</v>
      </c>
    </row>
    <row r="34" spans="1:3">
      <c r="A34" s="2" t="s">
        <v>330</v>
      </c>
      <c r="B34" s="4">
        <v>0</v>
      </c>
      <c r="C34" s="4">
        <v>0</v>
      </c>
    </row>
    <row r="35" spans="1:3" ht="30">
      <c r="A35" s="2" t="s">
        <v>1158</v>
      </c>
      <c r="B35" s="4" t="s">
        <v>7</v>
      </c>
      <c r="C35" s="4" t="s">
        <v>7</v>
      </c>
    </row>
    <row r="36" spans="1:3" ht="30">
      <c r="A36" s="3" t="s">
        <v>1109</v>
      </c>
      <c r="B36" s="4" t="s">
        <v>7</v>
      </c>
      <c r="C36" s="4" t="s">
        <v>7</v>
      </c>
    </row>
    <row r="37" spans="1:3">
      <c r="A37" s="2" t="s">
        <v>330</v>
      </c>
      <c r="B37" s="6">
        <v>7485</v>
      </c>
      <c r="C37" s="6">
        <v>9671</v>
      </c>
    </row>
    <row r="38" spans="1:3" ht="30">
      <c r="A38" s="2" t="s">
        <v>1159</v>
      </c>
      <c r="B38" s="4" t="s">
        <v>7</v>
      </c>
      <c r="C38" s="4" t="s">
        <v>7</v>
      </c>
    </row>
    <row r="39" spans="1:3" ht="30">
      <c r="A39" s="3" t="s">
        <v>1109</v>
      </c>
      <c r="B39" s="4" t="s">
        <v>7</v>
      </c>
      <c r="C39" s="4" t="s">
        <v>7</v>
      </c>
    </row>
    <row r="40" spans="1:3">
      <c r="A40" s="2" t="s">
        <v>330</v>
      </c>
      <c r="B40" s="4">
        <v>789</v>
      </c>
      <c r="C40" s="6">
        <v>2279</v>
      </c>
    </row>
    <row r="41" spans="1:3" ht="30">
      <c r="A41" s="2" t="s">
        <v>1160</v>
      </c>
      <c r="B41" s="4" t="s">
        <v>7</v>
      </c>
      <c r="C41" s="4" t="s">
        <v>7</v>
      </c>
    </row>
    <row r="42" spans="1:3" ht="30">
      <c r="A42" s="3" t="s">
        <v>1109</v>
      </c>
      <c r="B42" s="4" t="s">
        <v>7</v>
      </c>
      <c r="C42" s="4" t="s">
        <v>7</v>
      </c>
    </row>
    <row r="43" spans="1:3">
      <c r="A43" s="2" t="s">
        <v>330</v>
      </c>
      <c r="B43" s="6">
        <v>3377</v>
      </c>
      <c r="C43" s="6">
        <v>4786</v>
      </c>
    </row>
    <row r="44" spans="1:3" ht="30">
      <c r="A44" s="2" t="s">
        <v>1161</v>
      </c>
      <c r="B44" s="4" t="s">
        <v>7</v>
      </c>
      <c r="C44" s="4" t="s">
        <v>7</v>
      </c>
    </row>
    <row r="45" spans="1:3" ht="30">
      <c r="A45" s="3" t="s">
        <v>1109</v>
      </c>
      <c r="B45" s="4" t="s">
        <v>7</v>
      </c>
      <c r="C45" s="4" t="s">
        <v>7</v>
      </c>
    </row>
    <row r="46" spans="1:3">
      <c r="A46" s="2" t="s">
        <v>330</v>
      </c>
      <c r="B46" s="6">
        <v>3319</v>
      </c>
      <c r="C46" s="6">
        <v>2606</v>
      </c>
    </row>
    <row r="47" spans="1:3">
      <c r="A47" s="2" t="s">
        <v>1162</v>
      </c>
      <c r="B47" s="4" t="s">
        <v>7</v>
      </c>
      <c r="C47" s="4" t="s">
        <v>7</v>
      </c>
    </row>
    <row r="48" spans="1:3" ht="30">
      <c r="A48" s="3" t="s">
        <v>1109</v>
      </c>
      <c r="B48" s="4" t="s">
        <v>7</v>
      </c>
      <c r="C48" s="4" t="s">
        <v>7</v>
      </c>
    </row>
    <row r="49" spans="1:3">
      <c r="A49" s="2" t="s">
        <v>330</v>
      </c>
      <c r="B49" s="4">
        <v>10</v>
      </c>
      <c r="C49" s="4" t="s">
        <v>7</v>
      </c>
    </row>
    <row r="50" spans="1:3">
      <c r="A50" s="2" t="s">
        <v>368</v>
      </c>
      <c r="B50" s="4" t="s">
        <v>7</v>
      </c>
      <c r="C50" s="4" t="s">
        <v>7</v>
      </c>
    </row>
    <row r="51" spans="1:3" ht="30">
      <c r="A51" s="3" t="s">
        <v>1109</v>
      </c>
      <c r="B51" s="4" t="s">
        <v>7</v>
      </c>
      <c r="C51" s="4" t="s">
        <v>7</v>
      </c>
    </row>
    <row r="52" spans="1:3">
      <c r="A52" s="2" t="s">
        <v>330</v>
      </c>
      <c r="B52" s="6">
        <v>170361</v>
      </c>
      <c r="C52" s="6">
        <v>271123</v>
      </c>
    </row>
    <row r="53" spans="1:3" ht="30">
      <c r="A53" s="2" t="s">
        <v>1163</v>
      </c>
      <c r="B53" s="4" t="s">
        <v>7</v>
      </c>
      <c r="C53" s="4" t="s">
        <v>7</v>
      </c>
    </row>
    <row r="54" spans="1:3" ht="30">
      <c r="A54" s="3" t="s">
        <v>1109</v>
      </c>
      <c r="B54" s="4" t="s">
        <v>7</v>
      </c>
      <c r="C54" s="4" t="s">
        <v>7</v>
      </c>
    </row>
    <row r="55" spans="1:3">
      <c r="A55" s="2" t="s">
        <v>330</v>
      </c>
      <c r="B55" s="6">
        <v>72929</v>
      </c>
      <c r="C55" s="6">
        <v>120450</v>
      </c>
    </row>
    <row r="56" spans="1:3" ht="45">
      <c r="A56" s="2" t="s">
        <v>1164</v>
      </c>
      <c r="B56" s="4" t="s">
        <v>7</v>
      </c>
      <c r="C56" s="4" t="s">
        <v>7</v>
      </c>
    </row>
    <row r="57" spans="1:3" ht="30">
      <c r="A57" s="3" t="s">
        <v>1109</v>
      </c>
      <c r="B57" s="4" t="s">
        <v>7</v>
      </c>
      <c r="C57" s="4" t="s">
        <v>7</v>
      </c>
    </row>
    <row r="58" spans="1:3">
      <c r="A58" s="2" t="s">
        <v>330</v>
      </c>
      <c r="B58" s="6">
        <v>31574</v>
      </c>
      <c r="C58" s="6">
        <v>47791</v>
      </c>
    </row>
    <row r="59" spans="1:3" ht="45">
      <c r="A59" s="2" t="s">
        <v>1165</v>
      </c>
      <c r="B59" s="4" t="s">
        <v>7</v>
      </c>
      <c r="C59" s="4" t="s">
        <v>7</v>
      </c>
    </row>
    <row r="60" spans="1:3" ht="30">
      <c r="A60" s="3" t="s">
        <v>1109</v>
      </c>
      <c r="B60" s="4" t="s">
        <v>7</v>
      </c>
      <c r="C60" s="4" t="s">
        <v>7</v>
      </c>
    </row>
    <row r="61" spans="1:3">
      <c r="A61" s="2" t="s">
        <v>330</v>
      </c>
      <c r="B61" s="6">
        <v>38045</v>
      </c>
      <c r="C61" s="6">
        <v>68217</v>
      </c>
    </row>
    <row r="62" spans="1:3" ht="45">
      <c r="A62" s="2" t="s">
        <v>1166</v>
      </c>
      <c r="B62" s="4" t="s">
        <v>7</v>
      </c>
      <c r="C62" s="4" t="s">
        <v>7</v>
      </c>
    </row>
    <row r="63" spans="1:3" ht="30">
      <c r="A63" s="3" t="s">
        <v>1109</v>
      </c>
      <c r="B63" s="4" t="s">
        <v>7</v>
      </c>
      <c r="C63" s="4" t="s">
        <v>7</v>
      </c>
    </row>
    <row r="64" spans="1:3">
      <c r="A64" s="2" t="s">
        <v>330</v>
      </c>
      <c r="B64" s="6">
        <v>2098</v>
      </c>
      <c r="C64" s="6">
        <v>2641</v>
      </c>
    </row>
    <row r="65" spans="1:3" ht="45">
      <c r="A65" s="2" t="s">
        <v>1167</v>
      </c>
      <c r="B65" s="4" t="s">
        <v>7</v>
      </c>
      <c r="C65" s="4" t="s">
        <v>7</v>
      </c>
    </row>
    <row r="66" spans="1:3" ht="30">
      <c r="A66" s="3" t="s">
        <v>1109</v>
      </c>
      <c r="B66" s="4" t="s">
        <v>7</v>
      </c>
      <c r="C66" s="4" t="s">
        <v>7</v>
      </c>
    </row>
    <row r="67" spans="1:3">
      <c r="A67" s="2" t="s">
        <v>330</v>
      </c>
      <c r="B67" s="6">
        <v>1212</v>
      </c>
      <c r="C67" s="6">
        <v>1801</v>
      </c>
    </row>
    <row r="68" spans="1:3">
      <c r="A68" s="2" t="s">
        <v>1168</v>
      </c>
      <c r="B68" s="4" t="s">
        <v>7</v>
      </c>
      <c r="C68" s="4" t="s">
        <v>7</v>
      </c>
    </row>
    <row r="69" spans="1:3" ht="30">
      <c r="A69" s="3" t="s">
        <v>1109</v>
      </c>
      <c r="B69" s="4" t="s">
        <v>7</v>
      </c>
      <c r="C69" s="4" t="s">
        <v>7</v>
      </c>
    </row>
    <row r="70" spans="1:3">
      <c r="A70" s="2" t="s">
        <v>330</v>
      </c>
      <c r="B70" s="6">
        <v>47722</v>
      </c>
      <c r="C70" s="6">
        <v>77156</v>
      </c>
    </row>
    <row r="71" spans="1:3" ht="30">
      <c r="A71" s="2" t="s">
        <v>1169</v>
      </c>
      <c r="B71" s="4" t="s">
        <v>7</v>
      </c>
      <c r="C71" s="4" t="s">
        <v>7</v>
      </c>
    </row>
    <row r="72" spans="1:3" ht="30">
      <c r="A72" s="3" t="s">
        <v>1109</v>
      </c>
      <c r="B72" s="4" t="s">
        <v>7</v>
      </c>
      <c r="C72" s="4" t="s">
        <v>7</v>
      </c>
    </row>
    <row r="73" spans="1:3">
      <c r="A73" s="2" t="s">
        <v>330</v>
      </c>
      <c r="B73" s="6">
        <v>21997</v>
      </c>
      <c r="C73" s="6">
        <v>45491</v>
      </c>
    </row>
    <row r="74" spans="1:3" ht="30">
      <c r="A74" s="2" t="s">
        <v>1170</v>
      </c>
      <c r="B74" s="4" t="s">
        <v>7</v>
      </c>
      <c r="C74" s="4" t="s">
        <v>7</v>
      </c>
    </row>
    <row r="75" spans="1:3" ht="30">
      <c r="A75" s="3" t="s">
        <v>1109</v>
      </c>
      <c r="B75" s="4" t="s">
        <v>7</v>
      </c>
      <c r="C75" s="4" t="s">
        <v>7</v>
      </c>
    </row>
    <row r="76" spans="1:3">
      <c r="A76" s="2" t="s">
        <v>330</v>
      </c>
      <c r="B76" s="6">
        <v>25725</v>
      </c>
      <c r="C76" s="6">
        <v>31665</v>
      </c>
    </row>
    <row r="77" spans="1:3" ht="30">
      <c r="A77" s="2" t="s">
        <v>1171</v>
      </c>
      <c r="B77" s="4" t="s">
        <v>7</v>
      </c>
      <c r="C77" s="4" t="s">
        <v>7</v>
      </c>
    </row>
    <row r="78" spans="1:3" ht="30">
      <c r="A78" s="3" t="s">
        <v>1109</v>
      </c>
      <c r="B78" s="4" t="s">
        <v>7</v>
      </c>
      <c r="C78" s="4" t="s">
        <v>7</v>
      </c>
    </row>
    <row r="79" spans="1:3">
      <c r="A79" s="2" t="s">
        <v>330</v>
      </c>
      <c r="B79" s="4">
        <v>0</v>
      </c>
      <c r="C79" s="4">
        <v>0</v>
      </c>
    </row>
    <row r="80" spans="1:3">
      <c r="A80" s="2" t="s">
        <v>1172</v>
      </c>
      <c r="B80" s="4" t="s">
        <v>7</v>
      </c>
      <c r="C80" s="4" t="s">
        <v>7</v>
      </c>
    </row>
    <row r="81" spans="1:3" ht="30">
      <c r="A81" s="3" t="s">
        <v>1109</v>
      </c>
      <c r="B81" s="4" t="s">
        <v>7</v>
      </c>
      <c r="C81" s="4" t="s">
        <v>7</v>
      </c>
    </row>
    <row r="82" spans="1:3">
      <c r="A82" s="2" t="s">
        <v>330</v>
      </c>
      <c r="B82" s="6">
        <v>46936</v>
      </c>
      <c r="C82" s="6">
        <v>67385</v>
      </c>
    </row>
    <row r="83" spans="1:3" ht="30">
      <c r="A83" s="2" t="s">
        <v>1173</v>
      </c>
      <c r="B83" s="4" t="s">
        <v>7</v>
      </c>
      <c r="C83" s="4" t="s">
        <v>7</v>
      </c>
    </row>
    <row r="84" spans="1:3" ht="30">
      <c r="A84" s="3" t="s">
        <v>1109</v>
      </c>
      <c r="B84" s="4" t="s">
        <v>7</v>
      </c>
      <c r="C84" s="4" t="s">
        <v>7</v>
      </c>
    </row>
    <row r="85" spans="1:3">
      <c r="A85" s="2" t="s">
        <v>330</v>
      </c>
      <c r="B85" s="6">
        <v>39158</v>
      </c>
      <c r="C85" s="6">
        <v>55393</v>
      </c>
    </row>
    <row r="86" spans="1:3" ht="30">
      <c r="A86" s="2" t="s">
        <v>1174</v>
      </c>
      <c r="B86" s="4" t="s">
        <v>7</v>
      </c>
      <c r="C86" s="4" t="s">
        <v>7</v>
      </c>
    </row>
    <row r="87" spans="1:3" ht="30">
      <c r="A87" s="3" t="s">
        <v>1109</v>
      </c>
      <c r="B87" s="4" t="s">
        <v>7</v>
      </c>
      <c r="C87" s="4" t="s">
        <v>7</v>
      </c>
    </row>
    <row r="88" spans="1:3">
      <c r="A88" s="2" t="s">
        <v>330</v>
      </c>
      <c r="B88" s="6">
        <v>7373</v>
      </c>
      <c r="C88" s="6">
        <v>10332</v>
      </c>
    </row>
    <row r="89" spans="1:3" ht="30">
      <c r="A89" s="2" t="s">
        <v>1175</v>
      </c>
      <c r="B89" s="4" t="s">
        <v>7</v>
      </c>
      <c r="C89" s="4" t="s">
        <v>7</v>
      </c>
    </row>
    <row r="90" spans="1:3" ht="30">
      <c r="A90" s="3" t="s">
        <v>1109</v>
      </c>
      <c r="B90" s="4" t="s">
        <v>7</v>
      </c>
      <c r="C90" s="4" t="s">
        <v>7</v>
      </c>
    </row>
    <row r="91" spans="1:3">
      <c r="A91" s="2" t="s">
        <v>330</v>
      </c>
      <c r="B91" s="4">
        <v>405</v>
      </c>
      <c r="C91" s="6">
        <v>1660</v>
      </c>
    </row>
    <row r="92" spans="1:3">
      <c r="A92" s="2" t="s">
        <v>1176</v>
      </c>
      <c r="B92" s="4" t="s">
        <v>7</v>
      </c>
      <c r="C92" s="4" t="s">
        <v>7</v>
      </c>
    </row>
    <row r="93" spans="1:3" ht="30">
      <c r="A93" s="3" t="s">
        <v>1109</v>
      </c>
      <c r="B93" s="4" t="s">
        <v>7</v>
      </c>
      <c r="C93" s="4" t="s">
        <v>7</v>
      </c>
    </row>
    <row r="94" spans="1:3">
      <c r="A94" s="2" t="s">
        <v>330</v>
      </c>
      <c r="B94" s="6">
        <v>2774</v>
      </c>
      <c r="C94" s="6">
        <v>6132</v>
      </c>
    </row>
    <row r="95" spans="1:3" ht="30">
      <c r="A95" s="2" t="s">
        <v>1178</v>
      </c>
      <c r="B95" s="4" t="s">
        <v>7</v>
      </c>
      <c r="C95" s="4" t="s">
        <v>7</v>
      </c>
    </row>
    <row r="96" spans="1:3" ht="30">
      <c r="A96" s="3" t="s">
        <v>1109</v>
      </c>
      <c r="B96" s="4" t="s">
        <v>7</v>
      </c>
      <c r="C96" s="4" t="s">
        <v>7</v>
      </c>
    </row>
    <row r="97" spans="1:3">
      <c r="A97" s="2" t="s">
        <v>375</v>
      </c>
      <c r="B97" s="6">
        <v>4886</v>
      </c>
      <c r="C97" s="6">
        <v>4035</v>
      </c>
    </row>
    <row r="98" spans="1:3" ht="30">
      <c r="A98" s="2" t="s">
        <v>1179</v>
      </c>
      <c r="B98" s="4">
        <v>0</v>
      </c>
      <c r="C98" s="4">
        <v>0</v>
      </c>
    </row>
    <row r="99" spans="1:3">
      <c r="A99" s="2" t="s">
        <v>1180</v>
      </c>
      <c r="B99" s="6">
        <v>9667</v>
      </c>
      <c r="C99" s="6">
        <v>10474</v>
      </c>
    </row>
    <row r="100" spans="1:3" ht="45">
      <c r="A100" s="2" t="s">
        <v>1181</v>
      </c>
      <c r="B100" s="4" t="s">
        <v>7</v>
      </c>
      <c r="C100" s="4" t="s">
        <v>7</v>
      </c>
    </row>
    <row r="101" spans="1:3" ht="30">
      <c r="A101" s="3" t="s">
        <v>1109</v>
      </c>
      <c r="B101" s="4" t="s">
        <v>7</v>
      </c>
      <c r="C101" s="4" t="s">
        <v>7</v>
      </c>
    </row>
    <row r="102" spans="1:3">
      <c r="A102" s="2" t="s">
        <v>375</v>
      </c>
      <c r="B102" s="4">
        <v>23</v>
      </c>
      <c r="C102" s="4">
        <v>305</v>
      </c>
    </row>
    <row r="103" spans="1:3" ht="30">
      <c r="A103" s="2" t="s">
        <v>1179</v>
      </c>
      <c r="B103" s="4">
        <v>0</v>
      </c>
      <c r="C103" s="4">
        <v>0</v>
      </c>
    </row>
    <row r="104" spans="1:3">
      <c r="A104" s="2" t="s">
        <v>1180</v>
      </c>
      <c r="B104" s="4">
        <v>940</v>
      </c>
      <c r="C104" s="4">
        <v>654</v>
      </c>
    </row>
    <row r="105" spans="1:3" ht="60">
      <c r="A105" s="2" t="s">
        <v>1182</v>
      </c>
      <c r="B105" s="4" t="s">
        <v>7</v>
      </c>
      <c r="C105" s="4" t="s">
        <v>7</v>
      </c>
    </row>
    <row r="106" spans="1:3" ht="30">
      <c r="A106" s="3" t="s">
        <v>1109</v>
      </c>
      <c r="B106" s="4" t="s">
        <v>7</v>
      </c>
      <c r="C106" s="4" t="s">
        <v>7</v>
      </c>
    </row>
    <row r="107" spans="1:3">
      <c r="A107" s="2" t="s">
        <v>375</v>
      </c>
      <c r="B107" s="4">
        <v>0</v>
      </c>
      <c r="C107" s="4">
        <v>0</v>
      </c>
    </row>
    <row r="108" spans="1:3" ht="30">
      <c r="A108" s="2" t="s">
        <v>1179</v>
      </c>
      <c r="B108" s="4">
        <v>0</v>
      </c>
      <c r="C108" s="4">
        <v>0</v>
      </c>
    </row>
    <row r="109" spans="1:3">
      <c r="A109" s="2" t="s">
        <v>1180</v>
      </c>
      <c r="B109" s="4">
        <v>517</v>
      </c>
      <c r="C109" s="4">
        <v>90</v>
      </c>
    </row>
    <row r="110" spans="1:3" ht="60">
      <c r="A110" s="2" t="s">
        <v>1183</v>
      </c>
      <c r="B110" s="4" t="s">
        <v>7</v>
      </c>
      <c r="C110" s="4" t="s">
        <v>7</v>
      </c>
    </row>
    <row r="111" spans="1:3" ht="30">
      <c r="A111" s="3" t="s">
        <v>1109</v>
      </c>
      <c r="B111" s="4" t="s">
        <v>7</v>
      </c>
      <c r="C111" s="4" t="s">
        <v>7</v>
      </c>
    </row>
    <row r="112" spans="1:3">
      <c r="A112" s="2" t="s">
        <v>375</v>
      </c>
      <c r="B112" s="4">
        <v>23</v>
      </c>
      <c r="C112" s="4">
        <v>0</v>
      </c>
    </row>
    <row r="113" spans="1:3" ht="30">
      <c r="A113" s="2" t="s">
        <v>1179</v>
      </c>
      <c r="B113" s="4">
        <v>0</v>
      </c>
      <c r="C113" s="4">
        <v>0</v>
      </c>
    </row>
    <row r="114" spans="1:3">
      <c r="A114" s="2" t="s">
        <v>1180</v>
      </c>
      <c r="B114" s="4">
        <v>255</v>
      </c>
      <c r="C114" s="4">
        <v>563</v>
      </c>
    </row>
    <row r="115" spans="1:3" ht="60">
      <c r="A115" s="2" t="s">
        <v>1184</v>
      </c>
      <c r="B115" s="4" t="s">
        <v>7</v>
      </c>
      <c r="C115" s="4" t="s">
        <v>7</v>
      </c>
    </row>
    <row r="116" spans="1:3" ht="30">
      <c r="A116" s="3" t="s">
        <v>1109</v>
      </c>
      <c r="B116" s="4" t="s">
        <v>7</v>
      </c>
      <c r="C116" s="4" t="s">
        <v>7</v>
      </c>
    </row>
    <row r="117" spans="1:3">
      <c r="A117" s="2" t="s">
        <v>375</v>
      </c>
      <c r="B117" s="4">
        <v>0</v>
      </c>
      <c r="C117" s="4">
        <v>305</v>
      </c>
    </row>
    <row r="118" spans="1:3" ht="30">
      <c r="A118" s="2" t="s">
        <v>1179</v>
      </c>
      <c r="B118" s="4">
        <v>0</v>
      </c>
      <c r="C118" s="4">
        <v>0</v>
      </c>
    </row>
    <row r="119" spans="1:3">
      <c r="A119" s="2" t="s">
        <v>1180</v>
      </c>
      <c r="B119" s="4">
        <v>0</v>
      </c>
      <c r="C119" s="4">
        <v>0</v>
      </c>
    </row>
    <row r="120" spans="1:3" ht="60">
      <c r="A120" s="2" t="s">
        <v>1185</v>
      </c>
      <c r="B120" s="4" t="s">
        <v>7</v>
      </c>
      <c r="C120" s="4" t="s">
        <v>7</v>
      </c>
    </row>
    <row r="121" spans="1:3" ht="30">
      <c r="A121" s="3" t="s">
        <v>1109</v>
      </c>
      <c r="B121" s="4" t="s">
        <v>7</v>
      </c>
      <c r="C121" s="4" t="s">
        <v>7</v>
      </c>
    </row>
    <row r="122" spans="1:3">
      <c r="A122" s="2" t="s">
        <v>375</v>
      </c>
      <c r="B122" s="4">
        <v>0</v>
      </c>
      <c r="C122" s="4">
        <v>0</v>
      </c>
    </row>
    <row r="123" spans="1:3" ht="30">
      <c r="A123" s="2" t="s">
        <v>1179</v>
      </c>
      <c r="B123" s="4">
        <v>0</v>
      </c>
      <c r="C123" s="4">
        <v>0</v>
      </c>
    </row>
    <row r="124" spans="1:3">
      <c r="A124" s="2" t="s">
        <v>1180</v>
      </c>
      <c r="B124" s="4">
        <v>168</v>
      </c>
      <c r="C124" s="4">
        <v>1</v>
      </c>
    </row>
    <row r="125" spans="1:3" ht="30">
      <c r="A125" s="2" t="s">
        <v>1186</v>
      </c>
      <c r="B125" s="4" t="s">
        <v>7</v>
      </c>
      <c r="C125" s="4" t="s">
        <v>7</v>
      </c>
    </row>
    <row r="126" spans="1:3" ht="30">
      <c r="A126" s="3" t="s">
        <v>1109</v>
      </c>
      <c r="B126" s="4" t="s">
        <v>7</v>
      </c>
      <c r="C126" s="4" t="s">
        <v>7</v>
      </c>
    </row>
    <row r="127" spans="1:3">
      <c r="A127" s="2" t="s">
        <v>375</v>
      </c>
      <c r="B127" s="6">
        <v>1479</v>
      </c>
      <c r="C127" s="4">
        <v>22</v>
      </c>
    </row>
    <row r="128" spans="1:3" ht="30">
      <c r="A128" s="2" t="s">
        <v>1179</v>
      </c>
      <c r="B128" s="4">
        <v>0</v>
      </c>
      <c r="C128" s="4">
        <v>0</v>
      </c>
    </row>
    <row r="129" spans="1:3">
      <c r="A129" s="2" t="s">
        <v>1180</v>
      </c>
      <c r="B129" s="6">
        <v>5759</v>
      </c>
      <c r="C129" s="6">
        <v>5273</v>
      </c>
    </row>
    <row r="130" spans="1:3" ht="45">
      <c r="A130" s="2" t="s">
        <v>1187</v>
      </c>
      <c r="B130" s="4" t="s">
        <v>7</v>
      </c>
      <c r="C130" s="4" t="s">
        <v>7</v>
      </c>
    </row>
    <row r="131" spans="1:3" ht="30">
      <c r="A131" s="3" t="s">
        <v>1109</v>
      </c>
      <c r="B131" s="4" t="s">
        <v>7</v>
      </c>
      <c r="C131" s="4" t="s">
        <v>7</v>
      </c>
    </row>
    <row r="132" spans="1:3">
      <c r="A132" s="2" t="s">
        <v>375</v>
      </c>
      <c r="B132" s="6">
        <v>1373</v>
      </c>
      <c r="C132" s="4">
        <v>20</v>
      </c>
    </row>
    <row r="133" spans="1:3" ht="30">
      <c r="A133" s="2" t="s">
        <v>1179</v>
      </c>
      <c r="B133" s="4">
        <v>0</v>
      </c>
      <c r="C133" s="4">
        <v>0</v>
      </c>
    </row>
    <row r="134" spans="1:3">
      <c r="A134" s="2" t="s">
        <v>1180</v>
      </c>
      <c r="B134" s="6">
        <v>2605</v>
      </c>
      <c r="C134" s="6">
        <v>3394</v>
      </c>
    </row>
    <row r="135" spans="1:3" ht="45">
      <c r="A135" s="2" t="s">
        <v>1188</v>
      </c>
      <c r="B135" s="4" t="s">
        <v>7</v>
      </c>
      <c r="C135" s="4" t="s">
        <v>7</v>
      </c>
    </row>
    <row r="136" spans="1:3" ht="30">
      <c r="A136" s="3" t="s">
        <v>1109</v>
      </c>
      <c r="B136" s="4" t="s">
        <v>7</v>
      </c>
      <c r="C136" s="4" t="s">
        <v>7</v>
      </c>
    </row>
    <row r="137" spans="1:3">
      <c r="A137" s="2" t="s">
        <v>375</v>
      </c>
      <c r="B137" s="4">
        <v>106</v>
      </c>
      <c r="C137" s="4">
        <v>2</v>
      </c>
    </row>
    <row r="138" spans="1:3" ht="30">
      <c r="A138" s="2" t="s">
        <v>1179</v>
      </c>
      <c r="B138" s="4">
        <v>0</v>
      </c>
      <c r="C138" s="4">
        <v>0</v>
      </c>
    </row>
    <row r="139" spans="1:3">
      <c r="A139" s="2" t="s">
        <v>1180</v>
      </c>
      <c r="B139" s="6">
        <v>3154</v>
      </c>
      <c r="C139" s="6">
        <v>1879</v>
      </c>
    </row>
    <row r="140" spans="1:3" ht="45">
      <c r="A140" s="2" t="s">
        <v>1189</v>
      </c>
      <c r="B140" s="4" t="s">
        <v>7</v>
      </c>
      <c r="C140" s="4" t="s">
        <v>7</v>
      </c>
    </row>
    <row r="141" spans="1:3" ht="30">
      <c r="A141" s="3" t="s">
        <v>1109</v>
      </c>
      <c r="B141" s="4" t="s">
        <v>7</v>
      </c>
      <c r="C141" s="4" t="s">
        <v>7</v>
      </c>
    </row>
    <row r="142" spans="1:3">
      <c r="A142" s="2" t="s">
        <v>375</v>
      </c>
      <c r="B142" s="4">
        <v>0</v>
      </c>
      <c r="C142" s="4">
        <v>0</v>
      </c>
    </row>
    <row r="143" spans="1:3" ht="30">
      <c r="A143" s="2" t="s">
        <v>1179</v>
      </c>
      <c r="B143" s="4">
        <v>0</v>
      </c>
      <c r="C143" s="4">
        <v>0</v>
      </c>
    </row>
    <row r="144" spans="1:3">
      <c r="A144" s="2" t="s">
        <v>1180</v>
      </c>
      <c r="B144" s="4">
        <v>0</v>
      </c>
      <c r="C144" s="4">
        <v>0</v>
      </c>
    </row>
    <row r="145" spans="1:3" ht="30">
      <c r="A145" s="2" t="s">
        <v>1190</v>
      </c>
      <c r="B145" s="4" t="s">
        <v>7</v>
      </c>
      <c r="C145" s="4" t="s">
        <v>7</v>
      </c>
    </row>
    <row r="146" spans="1:3" ht="30">
      <c r="A146" s="3" t="s">
        <v>1109</v>
      </c>
      <c r="B146" s="4" t="s">
        <v>7</v>
      </c>
      <c r="C146" s="4" t="s">
        <v>7</v>
      </c>
    </row>
    <row r="147" spans="1:3">
      <c r="A147" s="2" t="s">
        <v>375</v>
      </c>
      <c r="B147" s="6">
        <v>3384</v>
      </c>
      <c r="C147" s="6">
        <v>3708</v>
      </c>
    </row>
    <row r="148" spans="1:3" ht="30">
      <c r="A148" s="2" t="s">
        <v>1179</v>
      </c>
      <c r="B148" s="4">
        <v>0</v>
      </c>
      <c r="C148" s="4">
        <v>0</v>
      </c>
    </row>
    <row r="149" spans="1:3">
      <c r="A149" s="2" t="s">
        <v>1180</v>
      </c>
      <c r="B149" s="6">
        <v>2958</v>
      </c>
      <c r="C149" s="6">
        <v>4547</v>
      </c>
    </row>
    <row r="150" spans="1:3" ht="45">
      <c r="A150" s="2" t="s">
        <v>1191</v>
      </c>
      <c r="B150" s="4" t="s">
        <v>7</v>
      </c>
      <c r="C150" s="4" t="s">
        <v>7</v>
      </c>
    </row>
    <row r="151" spans="1:3" ht="30">
      <c r="A151" s="3" t="s">
        <v>1109</v>
      </c>
      <c r="B151" s="4" t="s">
        <v>7</v>
      </c>
      <c r="C151" s="4" t="s">
        <v>7</v>
      </c>
    </row>
    <row r="152" spans="1:3">
      <c r="A152" s="2" t="s">
        <v>375</v>
      </c>
      <c r="B152" s="4">
        <v>190</v>
      </c>
      <c r="C152" s="4">
        <v>862</v>
      </c>
    </row>
    <row r="153" spans="1:3" ht="30">
      <c r="A153" s="2" t="s">
        <v>1179</v>
      </c>
      <c r="B153" s="4">
        <v>0</v>
      </c>
      <c r="C153" s="4">
        <v>0</v>
      </c>
    </row>
    <row r="154" spans="1:3">
      <c r="A154" s="2" t="s">
        <v>1180</v>
      </c>
      <c r="B154" s="4">
        <v>527</v>
      </c>
      <c r="C154" s="6">
        <v>1417</v>
      </c>
    </row>
    <row r="155" spans="1:3" ht="45">
      <c r="A155" s="2" t="s">
        <v>1192</v>
      </c>
      <c r="B155" s="4" t="s">
        <v>7</v>
      </c>
      <c r="C155" s="4" t="s">
        <v>7</v>
      </c>
    </row>
    <row r="156" spans="1:3" ht="30">
      <c r="A156" s="3" t="s">
        <v>1109</v>
      </c>
      <c r="B156" s="4" t="s">
        <v>7</v>
      </c>
      <c r="C156" s="4" t="s">
        <v>7</v>
      </c>
    </row>
    <row r="157" spans="1:3">
      <c r="A157" s="2" t="s">
        <v>375</v>
      </c>
      <c r="B157" s="4">
        <v>615</v>
      </c>
      <c r="C157" s="6">
        <v>1046</v>
      </c>
    </row>
    <row r="158" spans="1:3" ht="30">
      <c r="A158" s="2" t="s">
        <v>1179</v>
      </c>
      <c r="B158" s="4">
        <v>0</v>
      </c>
      <c r="C158" s="4">
        <v>0</v>
      </c>
    </row>
    <row r="159" spans="1:3">
      <c r="A159" s="2" t="s">
        <v>1180</v>
      </c>
      <c r="B159" s="6">
        <v>1691</v>
      </c>
      <c r="C159" s="6">
        <v>2324</v>
      </c>
    </row>
    <row r="160" spans="1:3" ht="45">
      <c r="A160" s="2" t="s">
        <v>1193</v>
      </c>
      <c r="B160" s="4" t="s">
        <v>7</v>
      </c>
      <c r="C160" s="4" t="s">
        <v>7</v>
      </c>
    </row>
    <row r="161" spans="1:3" ht="30">
      <c r="A161" s="3" t="s">
        <v>1109</v>
      </c>
      <c r="B161" s="4" t="s">
        <v>7</v>
      </c>
      <c r="C161" s="4" t="s">
        <v>7</v>
      </c>
    </row>
    <row r="162" spans="1:3">
      <c r="A162" s="2" t="s">
        <v>375</v>
      </c>
      <c r="B162" s="6">
        <v>2579</v>
      </c>
      <c r="C162" s="6">
        <v>1800</v>
      </c>
    </row>
    <row r="163" spans="1:3" ht="30">
      <c r="A163" s="2" t="s">
        <v>1179</v>
      </c>
      <c r="B163" s="4">
        <v>0</v>
      </c>
      <c r="C163" s="4">
        <v>0</v>
      </c>
    </row>
    <row r="164" spans="1:3">
      <c r="A164" s="2" t="s">
        <v>1180</v>
      </c>
      <c r="B164" s="4">
        <v>740</v>
      </c>
      <c r="C164" s="4">
        <v>806</v>
      </c>
    </row>
    <row r="165" spans="1:3" ht="30">
      <c r="A165" s="2" t="s">
        <v>1194</v>
      </c>
      <c r="B165" s="4" t="s">
        <v>7</v>
      </c>
      <c r="C165" s="4" t="s">
        <v>7</v>
      </c>
    </row>
    <row r="166" spans="1:3" ht="30">
      <c r="A166" s="3" t="s">
        <v>1109</v>
      </c>
      <c r="B166" s="4" t="s">
        <v>7</v>
      </c>
      <c r="C166" s="4" t="s">
        <v>7</v>
      </c>
    </row>
    <row r="167" spans="1:3">
      <c r="A167" s="2" t="s">
        <v>375</v>
      </c>
      <c r="B167" s="4">
        <v>0</v>
      </c>
      <c r="C167" s="4" t="s">
        <v>7</v>
      </c>
    </row>
    <row r="168" spans="1:3" ht="30">
      <c r="A168" s="2" t="s">
        <v>1179</v>
      </c>
      <c r="B168" s="4">
        <v>0</v>
      </c>
      <c r="C168" s="4" t="s">
        <v>7</v>
      </c>
    </row>
    <row r="169" spans="1:3">
      <c r="A169" s="2" t="s">
        <v>1180</v>
      </c>
      <c r="B169" s="4">
        <v>10</v>
      </c>
      <c r="C169" s="4" t="s">
        <v>7</v>
      </c>
    </row>
    <row r="170" spans="1:3">
      <c r="A170" s="2" t="s">
        <v>1195</v>
      </c>
      <c r="B170" s="4" t="s">
        <v>7</v>
      </c>
      <c r="C170" s="4" t="s">
        <v>7</v>
      </c>
    </row>
    <row r="171" spans="1:3" ht="30">
      <c r="A171" s="3" t="s">
        <v>1109</v>
      </c>
      <c r="B171" s="4" t="s">
        <v>7</v>
      </c>
      <c r="C171" s="4" t="s">
        <v>7</v>
      </c>
    </row>
    <row r="172" spans="1:3">
      <c r="A172" s="2" t="s">
        <v>375</v>
      </c>
      <c r="B172" s="6">
        <v>7666</v>
      </c>
      <c r="C172" s="6">
        <v>16654</v>
      </c>
    </row>
    <row r="173" spans="1:3" ht="30">
      <c r="A173" s="2" t="s">
        <v>1179</v>
      </c>
      <c r="B173" s="6">
        <v>138285</v>
      </c>
      <c r="C173" s="6">
        <v>213379</v>
      </c>
    </row>
    <row r="174" spans="1:3">
      <c r="A174" s="2" t="s">
        <v>1180</v>
      </c>
      <c r="B174" s="4">
        <v>0</v>
      </c>
      <c r="C174" s="4">
        <v>0</v>
      </c>
    </row>
    <row r="175" spans="1:3" ht="30">
      <c r="A175" s="2" t="s">
        <v>1196</v>
      </c>
      <c r="B175" s="4" t="s">
        <v>7</v>
      </c>
      <c r="C175" s="4" t="s">
        <v>7</v>
      </c>
    </row>
    <row r="176" spans="1:3" ht="30">
      <c r="A176" s="3" t="s">
        <v>1109</v>
      </c>
      <c r="B176" s="4" t="s">
        <v>7</v>
      </c>
      <c r="C176" s="4" t="s">
        <v>7</v>
      </c>
    </row>
    <row r="177" spans="1:3">
      <c r="A177" s="2" t="s">
        <v>375</v>
      </c>
      <c r="B177" s="4">
        <v>0</v>
      </c>
      <c r="C177" s="4" t="s">
        <v>7</v>
      </c>
    </row>
    <row r="178" spans="1:3" ht="30">
      <c r="A178" s="2" t="s">
        <v>1197</v>
      </c>
      <c r="B178" s="4" t="s">
        <v>7</v>
      </c>
      <c r="C178" s="4" t="s">
        <v>7</v>
      </c>
    </row>
    <row r="179" spans="1:3" ht="30">
      <c r="A179" s="3" t="s">
        <v>1109</v>
      </c>
      <c r="B179" s="4" t="s">
        <v>7</v>
      </c>
      <c r="C179" s="4" t="s">
        <v>7</v>
      </c>
    </row>
    <row r="180" spans="1:3">
      <c r="A180" s="2" t="s">
        <v>375</v>
      </c>
      <c r="B180" s="4">
        <v>889</v>
      </c>
      <c r="C180" s="6">
        <v>2573</v>
      </c>
    </row>
    <row r="181" spans="1:3" ht="30">
      <c r="A181" s="2" t="s">
        <v>1179</v>
      </c>
      <c r="B181" s="6">
        <v>60658</v>
      </c>
      <c r="C181" s="6">
        <v>98633</v>
      </c>
    </row>
    <row r="182" spans="1:3">
      <c r="A182" s="2" t="s">
        <v>1180</v>
      </c>
      <c r="B182" s="4">
        <v>0</v>
      </c>
      <c r="C182" s="4">
        <v>0</v>
      </c>
    </row>
    <row r="183" spans="1:3" ht="45">
      <c r="A183" s="2" t="s">
        <v>1198</v>
      </c>
      <c r="B183" s="4" t="s">
        <v>7</v>
      </c>
      <c r="C183" s="4" t="s">
        <v>7</v>
      </c>
    </row>
    <row r="184" spans="1:3" ht="30">
      <c r="A184" s="3" t="s">
        <v>1109</v>
      </c>
      <c r="B184" s="4" t="s">
        <v>7</v>
      </c>
      <c r="C184" s="4" t="s">
        <v>7</v>
      </c>
    </row>
    <row r="185" spans="1:3">
      <c r="A185" s="2" t="s">
        <v>375</v>
      </c>
      <c r="B185" s="4">
        <v>699</v>
      </c>
      <c r="C185" s="6">
        <v>1463</v>
      </c>
    </row>
    <row r="186" spans="1:3" ht="30">
      <c r="A186" s="2" t="s">
        <v>1179</v>
      </c>
      <c r="B186" s="6">
        <v>26491</v>
      </c>
      <c r="C186" s="6">
        <v>35563</v>
      </c>
    </row>
    <row r="187" spans="1:3">
      <c r="A187" s="2" t="s">
        <v>1180</v>
      </c>
      <c r="B187" s="4">
        <v>0</v>
      </c>
      <c r="C187" s="4">
        <v>0</v>
      </c>
    </row>
    <row r="188" spans="1:3" ht="45">
      <c r="A188" s="2" t="s">
        <v>1199</v>
      </c>
      <c r="B188" s="4" t="s">
        <v>7</v>
      </c>
      <c r="C188" s="4" t="s">
        <v>7</v>
      </c>
    </row>
    <row r="189" spans="1:3" ht="30">
      <c r="A189" s="3" t="s">
        <v>1109</v>
      </c>
      <c r="B189" s="4" t="s">
        <v>7</v>
      </c>
      <c r="C189" s="4" t="s">
        <v>7</v>
      </c>
    </row>
    <row r="190" spans="1:3">
      <c r="A190" s="2" t="s">
        <v>375</v>
      </c>
      <c r="B190" s="4">
        <v>190</v>
      </c>
      <c r="C190" s="6">
        <v>1105</v>
      </c>
    </row>
    <row r="191" spans="1:3" ht="30">
      <c r="A191" s="2" t="s">
        <v>1179</v>
      </c>
      <c r="B191" s="6">
        <v>30857</v>
      </c>
      <c r="C191" s="6">
        <v>58633</v>
      </c>
    </row>
    <row r="192" spans="1:3">
      <c r="A192" s="2" t="s">
        <v>1180</v>
      </c>
      <c r="B192" s="4">
        <v>0</v>
      </c>
      <c r="C192" s="4">
        <v>0</v>
      </c>
    </row>
    <row r="193" spans="1:3" ht="45">
      <c r="A193" s="2" t="s">
        <v>1200</v>
      </c>
      <c r="B193" s="4" t="s">
        <v>7</v>
      </c>
      <c r="C193" s="4" t="s">
        <v>7</v>
      </c>
    </row>
    <row r="194" spans="1:3" ht="30">
      <c r="A194" s="3" t="s">
        <v>1109</v>
      </c>
      <c r="B194" s="4" t="s">
        <v>7</v>
      </c>
      <c r="C194" s="4" t="s">
        <v>7</v>
      </c>
    </row>
    <row r="195" spans="1:3">
      <c r="A195" s="2" t="s">
        <v>375</v>
      </c>
      <c r="B195" s="4" t="s">
        <v>7</v>
      </c>
      <c r="C195" s="4">
        <v>0</v>
      </c>
    </row>
    <row r="196" spans="1:3" ht="30">
      <c r="A196" s="2" t="s">
        <v>1179</v>
      </c>
      <c r="B196" s="6">
        <v>2098</v>
      </c>
      <c r="C196" s="6">
        <v>2641</v>
      </c>
    </row>
    <row r="197" spans="1:3">
      <c r="A197" s="2" t="s">
        <v>1180</v>
      </c>
      <c r="B197" s="4">
        <v>0</v>
      </c>
      <c r="C197" s="4">
        <v>0</v>
      </c>
    </row>
    <row r="198" spans="1:3" ht="45">
      <c r="A198" s="2" t="s">
        <v>1201</v>
      </c>
      <c r="B198" s="4" t="s">
        <v>7</v>
      </c>
      <c r="C198" s="4" t="s">
        <v>7</v>
      </c>
    </row>
    <row r="199" spans="1:3" ht="30">
      <c r="A199" s="3" t="s">
        <v>1109</v>
      </c>
      <c r="B199" s="4" t="s">
        <v>7</v>
      </c>
      <c r="C199" s="4" t="s">
        <v>7</v>
      </c>
    </row>
    <row r="200" spans="1:3">
      <c r="A200" s="2" t="s">
        <v>375</v>
      </c>
      <c r="B200" s="4">
        <v>0</v>
      </c>
      <c r="C200" s="4">
        <v>5</v>
      </c>
    </row>
    <row r="201" spans="1:3" ht="30">
      <c r="A201" s="2" t="s">
        <v>1179</v>
      </c>
      <c r="B201" s="6">
        <v>1212</v>
      </c>
      <c r="C201" s="6">
        <v>1796</v>
      </c>
    </row>
    <row r="202" spans="1:3">
      <c r="A202" s="2" t="s">
        <v>1180</v>
      </c>
      <c r="B202" s="4">
        <v>0</v>
      </c>
      <c r="C202" s="4">
        <v>0</v>
      </c>
    </row>
    <row r="203" spans="1:3" ht="30">
      <c r="A203" s="2" t="s">
        <v>1202</v>
      </c>
      <c r="B203" s="4" t="s">
        <v>7</v>
      </c>
      <c r="C203" s="4" t="s">
        <v>7</v>
      </c>
    </row>
    <row r="204" spans="1:3" ht="30">
      <c r="A204" s="3" t="s">
        <v>1109</v>
      </c>
      <c r="B204" s="4" t="s">
        <v>7</v>
      </c>
      <c r="C204" s="4" t="s">
        <v>7</v>
      </c>
    </row>
    <row r="205" spans="1:3">
      <c r="A205" s="2" t="s">
        <v>375</v>
      </c>
      <c r="B205" s="6">
        <v>1888</v>
      </c>
      <c r="C205" s="6">
        <v>4875</v>
      </c>
    </row>
    <row r="206" spans="1:3" ht="30">
      <c r="A206" s="2" t="s">
        <v>1179</v>
      </c>
      <c r="B206" s="6">
        <v>42215</v>
      </c>
      <c r="C206" s="6">
        <v>63793</v>
      </c>
    </row>
    <row r="207" spans="1:3">
      <c r="A207" s="2" t="s">
        <v>1180</v>
      </c>
      <c r="B207" s="4">
        <v>0</v>
      </c>
      <c r="C207" s="4">
        <v>0</v>
      </c>
    </row>
    <row r="208" spans="1:3" ht="45">
      <c r="A208" s="2" t="s">
        <v>1203</v>
      </c>
      <c r="B208" s="4" t="s">
        <v>7</v>
      </c>
      <c r="C208" s="4" t="s">
        <v>7</v>
      </c>
    </row>
    <row r="209" spans="1:3" ht="30">
      <c r="A209" s="3" t="s">
        <v>1109</v>
      </c>
      <c r="B209" s="4" t="s">
        <v>7</v>
      </c>
      <c r="C209" s="4" t="s">
        <v>7</v>
      </c>
    </row>
    <row r="210" spans="1:3">
      <c r="A210" s="2" t="s">
        <v>375</v>
      </c>
      <c r="B210" s="6">
        <v>1138</v>
      </c>
      <c r="C210" s="6">
        <v>4626</v>
      </c>
    </row>
    <row r="211" spans="1:3" ht="30">
      <c r="A211" s="2" t="s">
        <v>1179</v>
      </c>
      <c r="B211" s="6">
        <v>17607</v>
      </c>
      <c r="C211" s="6">
        <v>33974</v>
      </c>
    </row>
    <row r="212" spans="1:3">
      <c r="A212" s="2" t="s">
        <v>1180</v>
      </c>
      <c r="B212" s="4">
        <v>0</v>
      </c>
      <c r="C212" s="4">
        <v>0</v>
      </c>
    </row>
    <row r="213" spans="1:3" ht="45">
      <c r="A213" s="2" t="s">
        <v>1204</v>
      </c>
      <c r="B213" s="4" t="s">
        <v>7</v>
      </c>
      <c r="C213" s="4" t="s">
        <v>7</v>
      </c>
    </row>
    <row r="214" spans="1:3" ht="30">
      <c r="A214" s="3" t="s">
        <v>1109</v>
      </c>
      <c r="B214" s="4" t="s">
        <v>7</v>
      </c>
      <c r="C214" s="4" t="s">
        <v>7</v>
      </c>
    </row>
    <row r="215" spans="1:3">
      <c r="A215" s="2" t="s">
        <v>375</v>
      </c>
      <c r="B215" s="4">
        <v>750</v>
      </c>
      <c r="C215" s="4">
        <v>249</v>
      </c>
    </row>
    <row r="216" spans="1:3" ht="30">
      <c r="A216" s="2" t="s">
        <v>1179</v>
      </c>
      <c r="B216" s="6">
        <v>24608</v>
      </c>
      <c r="C216" s="6">
        <v>29819</v>
      </c>
    </row>
    <row r="217" spans="1:3">
      <c r="A217" s="2" t="s">
        <v>1180</v>
      </c>
      <c r="B217" s="4">
        <v>0</v>
      </c>
      <c r="C217" s="4">
        <v>0</v>
      </c>
    </row>
    <row r="218" spans="1:3" ht="30">
      <c r="A218" s="2" t="s">
        <v>1205</v>
      </c>
      <c r="B218" s="4" t="s">
        <v>7</v>
      </c>
      <c r="C218" s="4" t="s">
        <v>7</v>
      </c>
    </row>
    <row r="219" spans="1:3" ht="30">
      <c r="A219" s="3" t="s">
        <v>1109</v>
      </c>
      <c r="B219" s="4" t="s">
        <v>7</v>
      </c>
      <c r="C219" s="4" t="s">
        <v>7</v>
      </c>
    </row>
    <row r="220" spans="1:3">
      <c r="A220" s="2" t="s">
        <v>375</v>
      </c>
      <c r="B220" s="4">
        <v>0</v>
      </c>
      <c r="C220" s="4">
        <v>0</v>
      </c>
    </row>
    <row r="221" spans="1:3" ht="30">
      <c r="A221" s="2" t="s">
        <v>1179</v>
      </c>
      <c r="B221" s="4">
        <v>0</v>
      </c>
      <c r="C221" s="4">
        <v>0</v>
      </c>
    </row>
    <row r="222" spans="1:3">
      <c r="A222" s="2" t="s">
        <v>1180</v>
      </c>
      <c r="B222" s="4">
        <v>0</v>
      </c>
      <c r="C222" s="4">
        <v>0</v>
      </c>
    </row>
    <row r="223" spans="1:3" ht="30">
      <c r="A223" s="2" t="s">
        <v>1206</v>
      </c>
      <c r="B223" s="4" t="s">
        <v>7</v>
      </c>
      <c r="C223" s="4" t="s">
        <v>7</v>
      </c>
    </row>
    <row r="224" spans="1:3" ht="30">
      <c r="A224" s="3" t="s">
        <v>1109</v>
      </c>
      <c r="B224" s="4" t="s">
        <v>7</v>
      </c>
      <c r="C224" s="4" t="s">
        <v>7</v>
      </c>
    </row>
    <row r="225" spans="1:3">
      <c r="A225" s="2" t="s">
        <v>375</v>
      </c>
      <c r="B225" s="6">
        <v>4808</v>
      </c>
      <c r="C225" s="6">
        <v>8773</v>
      </c>
    </row>
    <row r="226" spans="1:3" ht="30">
      <c r="A226" s="2" t="s">
        <v>1179</v>
      </c>
      <c r="B226" s="6">
        <v>32719</v>
      </c>
      <c r="C226" s="6">
        <v>46208</v>
      </c>
    </row>
    <row r="227" spans="1:3">
      <c r="A227" s="2" t="s">
        <v>1180</v>
      </c>
      <c r="B227" s="4">
        <v>0</v>
      </c>
      <c r="C227" s="4">
        <v>0</v>
      </c>
    </row>
    <row r="228" spans="1:3" ht="30">
      <c r="A228" s="2" t="s">
        <v>1207</v>
      </c>
      <c r="B228" s="4" t="s">
        <v>7</v>
      </c>
      <c r="C228" s="4" t="s">
        <v>7</v>
      </c>
    </row>
    <row r="229" spans="1:3" ht="30">
      <c r="A229" s="3" t="s">
        <v>1109</v>
      </c>
      <c r="B229" s="4" t="s">
        <v>7</v>
      </c>
      <c r="C229" s="4" t="s">
        <v>7</v>
      </c>
    </row>
    <row r="230" spans="1:3">
      <c r="A230" s="2" t="s">
        <v>375</v>
      </c>
      <c r="B230" s="6">
        <v>3444</v>
      </c>
      <c r="C230" s="6">
        <v>6696</v>
      </c>
    </row>
    <row r="231" spans="1:3" ht="30">
      <c r="A231" s="2" t="s">
        <v>1179</v>
      </c>
      <c r="B231" s="6">
        <v>27803</v>
      </c>
      <c r="C231" s="6">
        <v>37646</v>
      </c>
    </row>
    <row r="232" spans="1:3">
      <c r="A232" s="2" t="s">
        <v>1180</v>
      </c>
      <c r="B232" s="4">
        <v>0</v>
      </c>
      <c r="C232" s="4">
        <v>0</v>
      </c>
    </row>
    <row r="233" spans="1:3" ht="30">
      <c r="A233" s="2" t="s">
        <v>1208</v>
      </c>
      <c r="B233" s="4" t="s">
        <v>7</v>
      </c>
      <c r="C233" s="4" t="s">
        <v>7</v>
      </c>
    </row>
    <row r="234" spans="1:3" ht="30">
      <c r="A234" s="3" t="s">
        <v>1109</v>
      </c>
      <c r="B234" s="4" t="s">
        <v>7</v>
      </c>
      <c r="C234" s="4" t="s">
        <v>7</v>
      </c>
    </row>
    <row r="235" spans="1:3">
      <c r="A235" s="2" t="s">
        <v>375</v>
      </c>
      <c r="B235" s="6">
        <v>1162</v>
      </c>
      <c r="C235" s="6">
        <v>1733</v>
      </c>
    </row>
    <row r="236" spans="1:3" ht="30">
      <c r="A236" s="2" t="s">
        <v>1179</v>
      </c>
      <c r="B236" s="6">
        <v>4740</v>
      </c>
      <c r="C236" s="6">
        <v>7313</v>
      </c>
    </row>
    <row r="237" spans="1:3">
      <c r="A237" s="2" t="s">
        <v>1180</v>
      </c>
      <c r="B237" s="4">
        <v>0</v>
      </c>
      <c r="C237" s="4">
        <v>0</v>
      </c>
    </row>
    <row r="238" spans="1:3" ht="30">
      <c r="A238" s="2" t="s">
        <v>1209</v>
      </c>
      <c r="B238" s="4" t="s">
        <v>7</v>
      </c>
      <c r="C238" s="4" t="s">
        <v>7</v>
      </c>
    </row>
    <row r="239" spans="1:3" ht="30">
      <c r="A239" s="3" t="s">
        <v>1109</v>
      </c>
      <c r="B239" s="4" t="s">
        <v>7</v>
      </c>
      <c r="C239" s="4" t="s">
        <v>7</v>
      </c>
    </row>
    <row r="240" spans="1:3">
      <c r="A240" s="2" t="s">
        <v>375</v>
      </c>
      <c r="B240" s="4">
        <v>202</v>
      </c>
      <c r="C240" s="4">
        <v>344</v>
      </c>
    </row>
    <row r="241" spans="1:3" ht="30">
      <c r="A241" s="2" t="s">
        <v>1179</v>
      </c>
      <c r="B241" s="4">
        <v>176</v>
      </c>
      <c r="C241" s="6">
        <v>1249</v>
      </c>
    </row>
    <row r="242" spans="1:3">
      <c r="A242" s="2" t="s">
        <v>1180</v>
      </c>
      <c r="B242" s="4">
        <v>0</v>
      </c>
      <c r="C242" s="4">
        <v>0</v>
      </c>
    </row>
    <row r="243" spans="1:3">
      <c r="A243" s="2" t="s">
        <v>1210</v>
      </c>
      <c r="B243" s="4" t="s">
        <v>7</v>
      </c>
      <c r="C243" s="4" t="s">
        <v>7</v>
      </c>
    </row>
    <row r="244" spans="1:3" ht="30">
      <c r="A244" s="3" t="s">
        <v>1109</v>
      </c>
      <c r="B244" s="4" t="s">
        <v>7</v>
      </c>
      <c r="C244" s="4" t="s">
        <v>7</v>
      </c>
    </row>
    <row r="245" spans="1:3">
      <c r="A245" s="2" t="s">
        <v>375</v>
      </c>
      <c r="B245" s="4">
        <v>81</v>
      </c>
      <c r="C245" s="4">
        <v>433</v>
      </c>
    </row>
    <row r="246" spans="1:3" ht="30">
      <c r="A246" s="2" t="s">
        <v>1179</v>
      </c>
      <c r="B246" s="6">
        <v>2693</v>
      </c>
      <c r="C246" s="6">
        <v>4745</v>
      </c>
    </row>
    <row r="247" spans="1:3">
      <c r="A247" s="2" t="s">
        <v>1180</v>
      </c>
      <c r="B247" s="4">
        <v>0</v>
      </c>
      <c r="C247" s="4">
        <v>0</v>
      </c>
    </row>
    <row r="248" spans="1:3" ht="30">
      <c r="A248" s="2" t="s">
        <v>1211</v>
      </c>
      <c r="B248" s="4" t="s">
        <v>7</v>
      </c>
      <c r="C248" s="4" t="s">
        <v>7</v>
      </c>
    </row>
    <row r="249" spans="1:3" ht="30">
      <c r="A249" s="3" t="s">
        <v>1109</v>
      </c>
      <c r="B249" s="4" t="s">
        <v>7</v>
      </c>
      <c r="C249" s="4" t="s">
        <v>7</v>
      </c>
    </row>
    <row r="250" spans="1:3">
      <c r="A250" s="2" t="s">
        <v>375</v>
      </c>
      <c r="B250" s="4">
        <v>286</v>
      </c>
      <c r="C250" s="4">
        <v>146</v>
      </c>
    </row>
    <row r="251" spans="1:3" ht="30">
      <c r="A251" s="2" t="s">
        <v>1179</v>
      </c>
      <c r="B251" s="4">
        <v>0</v>
      </c>
      <c r="C251" s="4">
        <v>0</v>
      </c>
    </row>
    <row r="252" spans="1:3">
      <c r="A252" s="2" t="s">
        <v>1180</v>
      </c>
      <c r="B252" s="4">
        <v>923</v>
      </c>
      <c r="C252" s="6">
        <v>1336</v>
      </c>
    </row>
    <row r="253" spans="1:3" ht="45">
      <c r="A253" s="2" t="s">
        <v>1212</v>
      </c>
      <c r="B253" s="4" t="s">
        <v>7</v>
      </c>
      <c r="C253" s="4" t="s">
        <v>7</v>
      </c>
    </row>
    <row r="254" spans="1:3" ht="30">
      <c r="A254" s="3" t="s">
        <v>1109</v>
      </c>
      <c r="B254" s="4" t="s">
        <v>7</v>
      </c>
      <c r="C254" s="4" t="s">
        <v>7</v>
      </c>
    </row>
    <row r="255" spans="1:3">
      <c r="A255" s="2" t="s">
        <v>375</v>
      </c>
      <c r="B255" s="4">
        <v>0</v>
      </c>
      <c r="C255" s="4">
        <v>0</v>
      </c>
    </row>
    <row r="256" spans="1:3" ht="30">
      <c r="A256" s="2" t="s">
        <v>1179</v>
      </c>
      <c r="B256" s="4">
        <v>0</v>
      </c>
      <c r="C256" s="4">
        <v>0</v>
      </c>
    </row>
    <row r="257" spans="1:3">
      <c r="A257" s="2" t="s">
        <v>1180</v>
      </c>
      <c r="B257" s="4">
        <v>0</v>
      </c>
      <c r="C257" s="4">
        <v>0</v>
      </c>
    </row>
    <row r="258" spans="1:3" ht="60">
      <c r="A258" s="2" t="s">
        <v>1213</v>
      </c>
      <c r="B258" s="4" t="s">
        <v>7</v>
      </c>
      <c r="C258" s="4" t="s">
        <v>7</v>
      </c>
    </row>
    <row r="259" spans="1:3" ht="30">
      <c r="A259" s="3" t="s">
        <v>1109</v>
      </c>
      <c r="B259" s="4" t="s">
        <v>7</v>
      </c>
      <c r="C259" s="4" t="s">
        <v>7</v>
      </c>
    </row>
    <row r="260" spans="1:3">
      <c r="A260" s="2" t="s">
        <v>375</v>
      </c>
      <c r="B260" s="4">
        <v>0</v>
      </c>
      <c r="C260" s="4">
        <v>0</v>
      </c>
    </row>
    <row r="261" spans="1:3" ht="30">
      <c r="A261" s="2" t="s">
        <v>1179</v>
      </c>
      <c r="B261" s="4">
        <v>0</v>
      </c>
      <c r="C261" s="4">
        <v>0</v>
      </c>
    </row>
    <row r="262" spans="1:3">
      <c r="A262" s="2" t="s">
        <v>1180</v>
      </c>
      <c r="B262" s="4">
        <v>0</v>
      </c>
      <c r="C262" s="4">
        <v>0</v>
      </c>
    </row>
    <row r="263" spans="1:3" ht="60">
      <c r="A263" s="2" t="s">
        <v>1214</v>
      </c>
      <c r="B263" s="4" t="s">
        <v>7</v>
      </c>
      <c r="C263" s="4" t="s">
        <v>7</v>
      </c>
    </row>
    <row r="264" spans="1:3" ht="30">
      <c r="A264" s="3" t="s">
        <v>1109</v>
      </c>
      <c r="B264" s="4" t="s">
        <v>7</v>
      </c>
      <c r="C264" s="4" t="s">
        <v>7</v>
      </c>
    </row>
    <row r="265" spans="1:3">
      <c r="A265" s="2" t="s">
        <v>375</v>
      </c>
      <c r="B265" s="4">
        <v>0</v>
      </c>
      <c r="C265" s="4">
        <v>0</v>
      </c>
    </row>
    <row r="266" spans="1:3" ht="30">
      <c r="A266" s="2" t="s">
        <v>1179</v>
      </c>
      <c r="B266" s="4">
        <v>0</v>
      </c>
      <c r="C266" s="4">
        <v>0</v>
      </c>
    </row>
    <row r="267" spans="1:3">
      <c r="A267" s="2" t="s">
        <v>1180</v>
      </c>
      <c r="B267" s="4">
        <v>0</v>
      </c>
      <c r="C267" s="4">
        <v>0</v>
      </c>
    </row>
    <row r="268" spans="1:3" ht="60">
      <c r="A268" s="2" t="s">
        <v>1215</v>
      </c>
      <c r="B268" s="4" t="s">
        <v>7</v>
      </c>
      <c r="C268" s="4" t="s">
        <v>7</v>
      </c>
    </row>
    <row r="269" spans="1:3" ht="30">
      <c r="A269" s="3" t="s">
        <v>1109</v>
      </c>
      <c r="B269" s="4" t="s">
        <v>7</v>
      </c>
      <c r="C269" s="4" t="s">
        <v>7</v>
      </c>
    </row>
    <row r="270" spans="1:3">
      <c r="A270" s="2" t="s">
        <v>375</v>
      </c>
      <c r="B270" s="4">
        <v>0</v>
      </c>
      <c r="C270" s="4">
        <v>0</v>
      </c>
    </row>
    <row r="271" spans="1:3" ht="30">
      <c r="A271" s="2" t="s">
        <v>1179</v>
      </c>
      <c r="B271" s="4">
        <v>0</v>
      </c>
      <c r="C271" s="4">
        <v>0</v>
      </c>
    </row>
    <row r="272" spans="1:3">
      <c r="A272" s="2" t="s">
        <v>1180</v>
      </c>
      <c r="B272" s="4">
        <v>0</v>
      </c>
      <c r="C272" s="4">
        <v>0</v>
      </c>
    </row>
    <row r="273" spans="1:3" ht="60">
      <c r="A273" s="2" t="s">
        <v>1216</v>
      </c>
      <c r="B273" s="4" t="s">
        <v>7</v>
      </c>
      <c r="C273" s="4" t="s">
        <v>7</v>
      </c>
    </row>
    <row r="274" spans="1:3" ht="30">
      <c r="A274" s="3" t="s">
        <v>1109</v>
      </c>
      <c r="B274" s="4" t="s">
        <v>7</v>
      </c>
      <c r="C274" s="4" t="s">
        <v>7</v>
      </c>
    </row>
    <row r="275" spans="1:3">
      <c r="A275" s="2" t="s">
        <v>375</v>
      </c>
      <c r="B275" s="4">
        <v>0</v>
      </c>
      <c r="C275" s="4">
        <v>0</v>
      </c>
    </row>
    <row r="276" spans="1:3" ht="30">
      <c r="A276" s="2" t="s">
        <v>1179</v>
      </c>
      <c r="B276" s="4">
        <v>0</v>
      </c>
      <c r="C276" s="4">
        <v>0</v>
      </c>
    </row>
    <row r="277" spans="1:3">
      <c r="A277" s="2" t="s">
        <v>1180</v>
      </c>
      <c r="B277" s="4">
        <v>0</v>
      </c>
      <c r="C277" s="4">
        <v>0</v>
      </c>
    </row>
    <row r="278" spans="1:3" ht="30">
      <c r="A278" s="2" t="s">
        <v>1217</v>
      </c>
      <c r="B278" s="4" t="s">
        <v>7</v>
      </c>
      <c r="C278" s="4" t="s">
        <v>7</v>
      </c>
    </row>
    <row r="279" spans="1:3" ht="30">
      <c r="A279" s="3" t="s">
        <v>1109</v>
      </c>
      <c r="B279" s="4" t="s">
        <v>7</v>
      </c>
      <c r="C279" s="4" t="s">
        <v>7</v>
      </c>
    </row>
    <row r="280" spans="1:3">
      <c r="A280" s="2" t="s">
        <v>375</v>
      </c>
      <c r="B280" s="4">
        <v>0</v>
      </c>
      <c r="C280" s="4">
        <v>0</v>
      </c>
    </row>
    <row r="281" spans="1:3" ht="30">
      <c r="A281" s="2" t="s">
        <v>1179</v>
      </c>
      <c r="B281" s="4">
        <v>0</v>
      </c>
      <c r="C281" s="4">
        <v>0</v>
      </c>
    </row>
    <row r="282" spans="1:3">
      <c r="A282" s="2" t="s">
        <v>1180</v>
      </c>
      <c r="B282" s="4">
        <v>66</v>
      </c>
      <c r="C282" s="4">
        <v>66</v>
      </c>
    </row>
    <row r="283" spans="1:3" ht="45">
      <c r="A283" s="2" t="s">
        <v>1218</v>
      </c>
      <c r="B283" s="4" t="s">
        <v>7</v>
      </c>
      <c r="C283" s="4" t="s">
        <v>7</v>
      </c>
    </row>
    <row r="284" spans="1:3" ht="30">
      <c r="A284" s="3" t="s">
        <v>1109</v>
      </c>
      <c r="B284" s="4" t="s">
        <v>7</v>
      </c>
      <c r="C284" s="4" t="s">
        <v>7</v>
      </c>
    </row>
    <row r="285" spans="1:3">
      <c r="A285" s="2" t="s">
        <v>375</v>
      </c>
      <c r="B285" s="4">
        <v>0</v>
      </c>
      <c r="C285" s="4">
        <v>0</v>
      </c>
    </row>
    <row r="286" spans="1:3" ht="30">
      <c r="A286" s="2" t="s">
        <v>1179</v>
      </c>
      <c r="B286" s="4">
        <v>0</v>
      </c>
      <c r="C286" s="4">
        <v>0</v>
      </c>
    </row>
    <row r="287" spans="1:3">
      <c r="A287" s="2" t="s">
        <v>1180</v>
      </c>
      <c r="B287" s="4">
        <v>0</v>
      </c>
      <c r="C287" s="4">
        <v>0</v>
      </c>
    </row>
    <row r="288" spans="1:3" ht="45">
      <c r="A288" s="2" t="s">
        <v>1219</v>
      </c>
      <c r="B288" s="4" t="s">
        <v>7</v>
      </c>
      <c r="C288" s="4" t="s">
        <v>7</v>
      </c>
    </row>
    <row r="289" spans="1:3" ht="30">
      <c r="A289" s="3" t="s">
        <v>1109</v>
      </c>
      <c r="B289" s="4" t="s">
        <v>7</v>
      </c>
      <c r="C289" s="4" t="s">
        <v>7</v>
      </c>
    </row>
    <row r="290" spans="1:3">
      <c r="A290" s="2" t="s">
        <v>375</v>
      </c>
      <c r="B290" s="4">
        <v>0</v>
      </c>
      <c r="C290" s="4">
        <v>0</v>
      </c>
    </row>
    <row r="291" spans="1:3" ht="30">
      <c r="A291" s="2" t="s">
        <v>1179</v>
      </c>
      <c r="B291" s="4">
        <v>0</v>
      </c>
      <c r="C291" s="4">
        <v>0</v>
      </c>
    </row>
    <row r="292" spans="1:3">
      <c r="A292" s="2" t="s">
        <v>1180</v>
      </c>
      <c r="B292" s="4">
        <v>66</v>
      </c>
      <c r="C292" s="4">
        <v>66</v>
      </c>
    </row>
    <row r="293" spans="1:3" ht="45">
      <c r="A293" s="2" t="s">
        <v>1220</v>
      </c>
      <c r="B293" s="4" t="s">
        <v>7</v>
      </c>
      <c r="C293" s="4" t="s">
        <v>7</v>
      </c>
    </row>
    <row r="294" spans="1:3" ht="30">
      <c r="A294" s="3" t="s">
        <v>1109</v>
      </c>
      <c r="B294" s="4" t="s">
        <v>7</v>
      </c>
      <c r="C294" s="4" t="s">
        <v>7</v>
      </c>
    </row>
    <row r="295" spans="1:3">
      <c r="A295" s="2" t="s">
        <v>375</v>
      </c>
      <c r="B295" s="4">
        <v>0</v>
      </c>
      <c r="C295" s="4">
        <v>0</v>
      </c>
    </row>
    <row r="296" spans="1:3" ht="30">
      <c r="A296" s="2" t="s">
        <v>1179</v>
      </c>
      <c r="B296" s="4">
        <v>0</v>
      </c>
      <c r="C296" s="4">
        <v>0</v>
      </c>
    </row>
    <row r="297" spans="1:3">
      <c r="A297" s="2" t="s">
        <v>1180</v>
      </c>
      <c r="B297" s="4">
        <v>0</v>
      </c>
      <c r="C297" s="4">
        <v>0</v>
      </c>
    </row>
    <row r="298" spans="1:3" ht="30">
      <c r="A298" s="2" t="s">
        <v>1221</v>
      </c>
      <c r="B298" s="4" t="s">
        <v>7</v>
      </c>
      <c r="C298" s="4" t="s">
        <v>7</v>
      </c>
    </row>
    <row r="299" spans="1:3" ht="30">
      <c r="A299" s="3" t="s">
        <v>1109</v>
      </c>
      <c r="B299" s="4" t="s">
        <v>7</v>
      </c>
      <c r="C299" s="4" t="s">
        <v>7</v>
      </c>
    </row>
    <row r="300" spans="1:3">
      <c r="A300" s="2" t="s">
        <v>375</v>
      </c>
      <c r="B300" s="4">
        <v>286</v>
      </c>
      <c r="C300" s="4">
        <v>146</v>
      </c>
    </row>
    <row r="301" spans="1:3" ht="30">
      <c r="A301" s="2" t="s">
        <v>1179</v>
      </c>
      <c r="B301" s="4">
        <v>0</v>
      </c>
      <c r="C301" s="4">
        <v>0</v>
      </c>
    </row>
    <row r="302" spans="1:3">
      <c r="A302" s="2" t="s">
        <v>1180</v>
      </c>
      <c r="B302" s="4">
        <v>857</v>
      </c>
      <c r="C302" s="6">
        <v>1270</v>
      </c>
    </row>
    <row r="303" spans="1:3" ht="45">
      <c r="A303" s="2" t="s">
        <v>1222</v>
      </c>
      <c r="B303" s="4" t="s">
        <v>7</v>
      </c>
      <c r="C303" s="4" t="s">
        <v>7</v>
      </c>
    </row>
    <row r="304" spans="1:3" ht="30">
      <c r="A304" s="3" t="s">
        <v>1109</v>
      </c>
      <c r="B304" s="4" t="s">
        <v>7</v>
      </c>
      <c r="C304" s="4" t="s">
        <v>7</v>
      </c>
    </row>
    <row r="305" spans="1:3">
      <c r="A305" s="2" t="s">
        <v>375</v>
      </c>
      <c r="B305" s="4">
        <v>45</v>
      </c>
      <c r="C305" s="4">
        <v>0</v>
      </c>
    </row>
    <row r="306" spans="1:3" ht="30">
      <c r="A306" s="2" t="s">
        <v>1179</v>
      </c>
      <c r="B306" s="4">
        <v>0</v>
      </c>
      <c r="C306" s="4">
        <v>0</v>
      </c>
    </row>
    <row r="307" spans="1:3">
      <c r="A307" s="2" t="s">
        <v>1180</v>
      </c>
      <c r="B307" s="4">
        <v>27</v>
      </c>
      <c r="C307" s="4">
        <v>0</v>
      </c>
    </row>
    <row r="308" spans="1:3" ht="45">
      <c r="A308" s="2" t="s">
        <v>1223</v>
      </c>
      <c r="B308" s="4" t="s">
        <v>7</v>
      </c>
      <c r="C308" s="4" t="s">
        <v>7</v>
      </c>
    </row>
    <row r="309" spans="1:3" ht="30">
      <c r="A309" s="3" t="s">
        <v>1109</v>
      </c>
      <c r="B309" s="4" t="s">
        <v>7</v>
      </c>
      <c r="C309" s="4" t="s">
        <v>7</v>
      </c>
    </row>
    <row r="310" spans="1:3">
      <c r="A310" s="2" t="s">
        <v>375</v>
      </c>
      <c r="B310" s="4">
        <v>241</v>
      </c>
      <c r="C310" s="4">
        <v>146</v>
      </c>
    </row>
    <row r="311" spans="1:3" ht="30">
      <c r="A311" s="2" t="s">
        <v>1179</v>
      </c>
      <c r="B311" s="4">
        <v>0</v>
      </c>
      <c r="C311" s="4">
        <v>0</v>
      </c>
    </row>
    <row r="312" spans="1:3">
      <c r="A312" s="2" t="s">
        <v>1180</v>
      </c>
      <c r="B312" s="4">
        <v>830</v>
      </c>
      <c r="C312" s="6">
        <v>1270</v>
      </c>
    </row>
    <row r="313" spans="1:3" ht="45">
      <c r="A313" s="2" t="s">
        <v>1224</v>
      </c>
      <c r="B313" s="4" t="s">
        <v>7</v>
      </c>
      <c r="C313" s="4" t="s">
        <v>7</v>
      </c>
    </row>
    <row r="314" spans="1:3" ht="30">
      <c r="A314" s="3" t="s">
        <v>1109</v>
      </c>
      <c r="B314" s="4" t="s">
        <v>7</v>
      </c>
      <c r="C314" s="4" t="s">
        <v>7</v>
      </c>
    </row>
    <row r="315" spans="1:3">
      <c r="A315" s="2" t="s">
        <v>375</v>
      </c>
      <c r="B315" s="4">
        <v>0</v>
      </c>
      <c r="C315" s="4">
        <v>0</v>
      </c>
    </row>
    <row r="316" spans="1:3" ht="30">
      <c r="A316" s="2" t="s">
        <v>1179</v>
      </c>
      <c r="B316" s="4">
        <v>0</v>
      </c>
      <c r="C316" s="4">
        <v>0</v>
      </c>
    </row>
    <row r="317" spans="1:3">
      <c r="A317" s="2" t="s">
        <v>1180</v>
      </c>
      <c r="B317" s="4">
        <v>0</v>
      </c>
      <c r="C317" s="4">
        <v>0</v>
      </c>
    </row>
    <row r="318" spans="1:3" ht="30">
      <c r="A318" s="2" t="s">
        <v>1225</v>
      </c>
      <c r="B318" s="4" t="s">
        <v>7</v>
      </c>
      <c r="C318" s="4" t="s">
        <v>7</v>
      </c>
    </row>
    <row r="319" spans="1:3" ht="30">
      <c r="A319" s="3" t="s">
        <v>1109</v>
      </c>
      <c r="B319" s="4" t="s">
        <v>7</v>
      </c>
      <c r="C319" s="4" t="s">
        <v>7</v>
      </c>
    </row>
    <row r="320" spans="1:3">
      <c r="A320" s="2" t="s">
        <v>375</v>
      </c>
      <c r="B320" s="4">
        <v>0</v>
      </c>
      <c r="C320" s="4" t="s">
        <v>7</v>
      </c>
    </row>
    <row r="321" spans="1:3" ht="30">
      <c r="A321" s="2" t="s">
        <v>1179</v>
      </c>
      <c r="B321" s="4">
        <v>0</v>
      </c>
      <c r="C321" s="4" t="s">
        <v>7</v>
      </c>
    </row>
    <row r="322" spans="1:3">
      <c r="A322" s="2" t="s">
        <v>1180</v>
      </c>
      <c r="B322" s="4">
        <v>0</v>
      </c>
      <c r="C322" s="4" t="s">
        <v>7</v>
      </c>
    </row>
    <row r="323" spans="1:3">
      <c r="A323" s="2" t="s">
        <v>1226</v>
      </c>
      <c r="B323" s="4" t="s">
        <v>7</v>
      </c>
      <c r="C323" s="4" t="s">
        <v>7</v>
      </c>
    </row>
    <row r="324" spans="1:3" ht="30">
      <c r="A324" s="3" t="s">
        <v>1109</v>
      </c>
      <c r="B324" s="4" t="s">
        <v>7</v>
      </c>
      <c r="C324" s="4" t="s">
        <v>7</v>
      </c>
    </row>
    <row r="325" spans="1:3">
      <c r="A325" s="2" t="s">
        <v>375</v>
      </c>
      <c r="B325" s="6">
        <v>1025</v>
      </c>
      <c r="C325" s="4">
        <v>653</v>
      </c>
    </row>
    <row r="326" spans="1:3" ht="30">
      <c r="A326" s="2" t="s">
        <v>1179</v>
      </c>
      <c r="B326" s="6">
        <v>23385</v>
      </c>
      <c r="C326" s="6">
        <v>40437</v>
      </c>
    </row>
    <row r="327" spans="1:3">
      <c r="A327" s="2" t="s">
        <v>1180</v>
      </c>
      <c r="B327" s="4">
        <v>0</v>
      </c>
      <c r="C327" s="4">
        <v>0</v>
      </c>
    </row>
    <row r="328" spans="1:3" ht="30">
      <c r="A328" s="2" t="s">
        <v>1227</v>
      </c>
      <c r="B328" s="4" t="s">
        <v>7</v>
      </c>
      <c r="C328" s="4" t="s">
        <v>7</v>
      </c>
    </row>
    <row r="329" spans="1:3" ht="30">
      <c r="A329" s="3" t="s">
        <v>1109</v>
      </c>
      <c r="B329" s="4" t="s">
        <v>7</v>
      </c>
      <c r="C329" s="4" t="s">
        <v>7</v>
      </c>
    </row>
    <row r="330" spans="1:3">
      <c r="A330" s="2" t="s">
        <v>375</v>
      </c>
      <c r="B330" s="4">
        <v>277</v>
      </c>
      <c r="C330" s="4">
        <v>107</v>
      </c>
    </row>
    <row r="331" spans="1:3" ht="30">
      <c r="A331" s="2" t="s">
        <v>1179</v>
      </c>
      <c r="B331" s="6">
        <v>11105</v>
      </c>
      <c r="C331" s="6">
        <v>19137</v>
      </c>
    </row>
    <row r="332" spans="1:3">
      <c r="A332" s="2" t="s">
        <v>1180</v>
      </c>
      <c r="B332" s="4">
        <v>0</v>
      </c>
      <c r="C332" s="4">
        <v>0</v>
      </c>
    </row>
    <row r="333" spans="1:3" ht="45">
      <c r="A333" s="2" t="s">
        <v>1228</v>
      </c>
      <c r="B333" s="4" t="s">
        <v>7</v>
      </c>
      <c r="C333" s="4" t="s">
        <v>7</v>
      </c>
    </row>
    <row r="334" spans="1:3" ht="30">
      <c r="A334" s="3" t="s">
        <v>1109</v>
      </c>
      <c r="B334" s="4" t="s">
        <v>7</v>
      </c>
      <c r="C334" s="4" t="s">
        <v>7</v>
      </c>
    </row>
    <row r="335" spans="1:3">
      <c r="A335" s="2" t="s">
        <v>375</v>
      </c>
      <c r="B335" s="4">
        <v>262</v>
      </c>
      <c r="C335" s="4">
        <v>107</v>
      </c>
    </row>
    <row r="336" spans="1:3" ht="30">
      <c r="A336" s="2" t="s">
        <v>1179</v>
      </c>
      <c r="B336" s="6">
        <v>4122</v>
      </c>
      <c r="C336" s="6">
        <v>10658</v>
      </c>
    </row>
    <row r="337" spans="1:3">
      <c r="A337" s="2" t="s">
        <v>1180</v>
      </c>
      <c r="B337" s="4">
        <v>0</v>
      </c>
      <c r="C337" s="4">
        <v>0</v>
      </c>
    </row>
    <row r="338" spans="1:3" ht="45">
      <c r="A338" s="2" t="s">
        <v>1229</v>
      </c>
      <c r="B338" s="4" t="s">
        <v>7</v>
      </c>
      <c r="C338" s="4" t="s">
        <v>7</v>
      </c>
    </row>
    <row r="339" spans="1:3" ht="30">
      <c r="A339" s="3" t="s">
        <v>1109</v>
      </c>
      <c r="B339" s="4" t="s">
        <v>7</v>
      </c>
      <c r="C339" s="4" t="s">
        <v>7</v>
      </c>
    </row>
    <row r="340" spans="1:3">
      <c r="A340" s="2" t="s">
        <v>375</v>
      </c>
      <c r="B340" s="4">
        <v>15</v>
      </c>
      <c r="C340" s="4">
        <v>0</v>
      </c>
    </row>
    <row r="341" spans="1:3" ht="30">
      <c r="A341" s="2" t="s">
        <v>1179</v>
      </c>
      <c r="B341" s="6">
        <v>6983</v>
      </c>
      <c r="C341" s="6">
        <v>8479</v>
      </c>
    </row>
    <row r="342" spans="1:3">
      <c r="A342" s="2" t="s">
        <v>1180</v>
      </c>
      <c r="B342" s="4">
        <v>0</v>
      </c>
      <c r="C342" s="4">
        <v>0</v>
      </c>
    </row>
    <row r="343" spans="1:3" ht="45">
      <c r="A343" s="2" t="s">
        <v>1230</v>
      </c>
      <c r="B343" s="4" t="s">
        <v>7</v>
      </c>
      <c r="C343" s="4" t="s">
        <v>7</v>
      </c>
    </row>
    <row r="344" spans="1:3" ht="30">
      <c r="A344" s="3" t="s">
        <v>1109</v>
      </c>
      <c r="B344" s="4" t="s">
        <v>7</v>
      </c>
      <c r="C344" s="4" t="s">
        <v>7</v>
      </c>
    </row>
    <row r="345" spans="1:3">
      <c r="A345" s="2" t="s">
        <v>375</v>
      </c>
      <c r="B345" s="4">
        <v>0</v>
      </c>
      <c r="C345" s="4">
        <v>0</v>
      </c>
    </row>
    <row r="346" spans="1:3" ht="30">
      <c r="A346" s="2" t="s">
        <v>1179</v>
      </c>
      <c r="B346" s="4">
        <v>0</v>
      </c>
      <c r="C346" s="4">
        <v>0</v>
      </c>
    </row>
    <row r="347" spans="1:3">
      <c r="A347" s="2" t="s">
        <v>1180</v>
      </c>
      <c r="B347" s="4">
        <v>0</v>
      </c>
      <c r="C347" s="4">
        <v>0</v>
      </c>
    </row>
    <row r="348" spans="1:3" ht="45">
      <c r="A348" s="2" t="s">
        <v>1231</v>
      </c>
      <c r="B348" s="4" t="s">
        <v>7</v>
      </c>
      <c r="C348" s="4" t="s">
        <v>7</v>
      </c>
    </row>
    <row r="349" spans="1:3" ht="30">
      <c r="A349" s="3" t="s">
        <v>1109</v>
      </c>
      <c r="B349" s="4" t="s">
        <v>7</v>
      </c>
      <c r="C349" s="4" t="s">
        <v>7</v>
      </c>
    </row>
    <row r="350" spans="1:3">
      <c r="A350" s="2" t="s">
        <v>375</v>
      </c>
      <c r="B350" s="4">
        <v>0</v>
      </c>
      <c r="C350" s="4">
        <v>0</v>
      </c>
    </row>
    <row r="351" spans="1:3" ht="30">
      <c r="A351" s="2" t="s">
        <v>1179</v>
      </c>
      <c r="B351" s="4">
        <v>0</v>
      </c>
      <c r="C351" s="4">
        <v>0</v>
      </c>
    </row>
    <row r="352" spans="1:3">
      <c r="A352" s="2" t="s">
        <v>1180</v>
      </c>
      <c r="B352" s="4">
        <v>0</v>
      </c>
      <c r="C352" s="4">
        <v>0</v>
      </c>
    </row>
    <row r="353" spans="1:3" ht="30">
      <c r="A353" s="2" t="s">
        <v>1232</v>
      </c>
      <c r="B353" s="4" t="s">
        <v>7</v>
      </c>
      <c r="C353" s="4" t="s">
        <v>7</v>
      </c>
    </row>
    <row r="354" spans="1:3" ht="30">
      <c r="A354" s="3" t="s">
        <v>1109</v>
      </c>
      <c r="B354" s="4" t="s">
        <v>7</v>
      </c>
      <c r="C354" s="4" t="s">
        <v>7</v>
      </c>
    </row>
    <row r="355" spans="1:3">
      <c r="A355" s="2" t="s">
        <v>375</v>
      </c>
      <c r="B355" s="4">
        <v>453</v>
      </c>
      <c r="C355" s="4">
        <v>260</v>
      </c>
    </row>
    <row r="356" spans="1:3" ht="30">
      <c r="A356" s="2" t="s">
        <v>1179</v>
      </c>
      <c r="B356" s="6">
        <v>3166</v>
      </c>
      <c r="C356" s="6">
        <v>8228</v>
      </c>
    </row>
    <row r="357" spans="1:3">
      <c r="A357" s="2" t="s">
        <v>1180</v>
      </c>
      <c r="B357" s="4">
        <v>0</v>
      </c>
      <c r="C357" s="4">
        <v>0</v>
      </c>
    </row>
    <row r="358" spans="1:3" ht="45">
      <c r="A358" s="2" t="s">
        <v>1233</v>
      </c>
      <c r="B358" s="4" t="s">
        <v>7</v>
      </c>
      <c r="C358" s="4" t="s">
        <v>7</v>
      </c>
    </row>
    <row r="359" spans="1:3" ht="30">
      <c r="A359" s="3" t="s">
        <v>1109</v>
      </c>
      <c r="B359" s="4" t="s">
        <v>7</v>
      </c>
      <c r="C359" s="4" t="s">
        <v>7</v>
      </c>
    </row>
    <row r="360" spans="1:3">
      <c r="A360" s="2" t="s">
        <v>375</v>
      </c>
      <c r="B360" s="4">
        <v>214</v>
      </c>
      <c r="C360" s="4">
        <v>260</v>
      </c>
    </row>
    <row r="361" spans="1:3" ht="30">
      <c r="A361" s="2" t="s">
        <v>1179</v>
      </c>
      <c r="B361" s="6">
        <v>3038</v>
      </c>
      <c r="C361" s="6">
        <v>6631</v>
      </c>
    </row>
    <row r="362" spans="1:3">
      <c r="A362" s="2" t="s">
        <v>1180</v>
      </c>
      <c r="B362" s="4">
        <v>0</v>
      </c>
      <c r="C362" s="4">
        <v>0</v>
      </c>
    </row>
    <row r="363" spans="1:3" ht="45">
      <c r="A363" s="2" t="s">
        <v>1234</v>
      </c>
      <c r="B363" s="4" t="s">
        <v>7</v>
      </c>
      <c r="C363" s="4" t="s">
        <v>7</v>
      </c>
    </row>
    <row r="364" spans="1:3" ht="30">
      <c r="A364" s="3" t="s">
        <v>1109</v>
      </c>
      <c r="B364" s="4" t="s">
        <v>7</v>
      </c>
      <c r="C364" s="4" t="s">
        <v>7</v>
      </c>
    </row>
    <row r="365" spans="1:3">
      <c r="A365" s="2" t="s">
        <v>375</v>
      </c>
      <c r="B365" s="4">
        <v>239</v>
      </c>
      <c r="C365" s="4">
        <v>0</v>
      </c>
    </row>
    <row r="366" spans="1:3" ht="30">
      <c r="A366" s="2" t="s">
        <v>1179</v>
      </c>
      <c r="B366" s="4">
        <v>128</v>
      </c>
      <c r="C366" s="6">
        <v>1597</v>
      </c>
    </row>
    <row r="367" spans="1:3">
      <c r="A367" s="2" t="s">
        <v>1180</v>
      </c>
      <c r="B367" s="4">
        <v>0</v>
      </c>
      <c r="C367" s="4">
        <v>0</v>
      </c>
    </row>
    <row r="368" spans="1:3" ht="30">
      <c r="A368" s="2" t="s">
        <v>1235</v>
      </c>
      <c r="B368" s="4" t="s">
        <v>7</v>
      </c>
      <c r="C368" s="4" t="s">
        <v>7</v>
      </c>
    </row>
    <row r="369" spans="1:3" ht="30">
      <c r="A369" s="3" t="s">
        <v>1109</v>
      </c>
      <c r="B369" s="4" t="s">
        <v>7</v>
      </c>
      <c r="C369" s="4" t="s">
        <v>7</v>
      </c>
    </row>
    <row r="370" spans="1:3">
      <c r="A370" s="2" t="s">
        <v>375</v>
      </c>
      <c r="B370" s="4">
        <v>0</v>
      </c>
      <c r="C370" s="4">
        <v>0</v>
      </c>
    </row>
    <row r="371" spans="1:3" ht="30">
      <c r="A371" s="2" t="s">
        <v>1179</v>
      </c>
      <c r="B371" s="4">
        <v>0</v>
      </c>
      <c r="C371" s="4">
        <v>0</v>
      </c>
    </row>
    <row r="372" spans="1:3">
      <c r="A372" s="2" t="s">
        <v>1180</v>
      </c>
      <c r="B372" s="4">
        <v>0</v>
      </c>
      <c r="C372" s="4">
        <v>0</v>
      </c>
    </row>
    <row r="373" spans="1:3" ht="30">
      <c r="A373" s="2" t="s">
        <v>1236</v>
      </c>
      <c r="B373" s="4" t="s">
        <v>7</v>
      </c>
      <c r="C373" s="4" t="s">
        <v>7</v>
      </c>
    </row>
    <row r="374" spans="1:3" ht="30">
      <c r="A374" s="3" t="s">
        <v>1109</v>
      </c>
      <c r="B374" s="4" t="s">
        <v>7</v>
      </c>
      <c r="C374" s="4" t="s">
        <v>7</v>
      </c>
    </row>
    <row r="375" spans="1:3">
      <c r="A375" s="2" t="s">
        <v>375</v>
      </c>
      <c r="B375" s="4">
        <v>295</v>
      </c>
      <c r="C375" s="4">
        <v>286</v>
      </c>
    </row>
    <row r="376" spans="1:3" ht="30">
      <c r="A376" s="2" t="s">
        <v>1179</v>
      </c>
      <c r="B376" s="6">
        <v>9114</v>
      </c>
      <c r="C376" s="6">
        <v>12118</v>
      </c>
    </row>
    <row r="377" spans="1:3">
      <c r="A377" s="2" t="s">
        <v>1180</v>
      </c>
      <c r="B377" s="4">
        <v>0</v>
      </c>
      <c r="C377" s="4">
        <v>0</v>
      </c>
    </row>
    <row r="378" spans="1:3" ht="30">
      <c r="A378" s="2" t="s">
        <v>1237</v>
      </c>
      <c r="B378" s="4" t="s">
        <v>7</v>
      </c>
      <c r="C378" s="4" t="s">
        <v>7</v>
      </c>
    </row>
    <row r="379" spans="1:3" ht="30">
      <c r="A379" s="3" t="s">
        <v>1109</v>
      </c>
      <c r="B379" s="4" t="s">
        <v>7</v>
      </c>
      <c r="C379" s="4" t="s">
        <v>7</v>
      </c>
    </row>
    <row r="380" spans="1:3">
      <c r="A380" s="2" t="s">
        <v>375</v>
      </c>
      <c r="B380" s="4">
        <v>220</v>
      </c>
      <c r="C380" s="4">
        <v>227</v>
      </c>
    </row>
    <row r="381" spans="1:3" ht="30">
      <c r="A381" s="2" t="s">
        <v>1179</v>
      </c>
      <c r="B381" s="6">
        <v>7691</v>
      </c>
      <c r="C381" s="6">
        <v>10824</v>
      </c>
    </row>
    <row r="382" spans="1:3">
      <c r="A382" s="2" t="s">
        <v>1180</v>
      </c>
      <c r="B382" s="4">
        <v>0</v>
      </c>
      <c r="C382" s="4">
        <v>0</v>
      </c>
    </row>
    <row r="383" spans="1:3" ht="30">
      <c r="A383" s="2" t="s">
        <v>1238</v>
      </c>
      <c r="B383" s="4" t="s">
        <v>7</v>
      </c>
      <c r="C383" s="4" t="s">
        <v>7</v>
      </c>
    </row>
    <row r="384" spans="1:3" ht="30">
      <c r="A384" s="3" t="s">
        <v>1109</v>
      </c>
      <c r="B384" s="4" t="s">
        <v>7</v>
      </c>
      <c r="C384" s="4" t="s">
        <v>7</v>
      </c>
    </row>
    <row r="385" spans="1:3">
      <c r="A385" s="2" t="s">
        <v>375</v>
      </c>
      <c r="B385" s="4">
        <v>75</v>
      </c>
      <c r="C385" s="4">
        <v>59</v>
      </c>
    </row>
    <row r="386" spans="1:3" ht="30">
      <c r="A386" s="2" t="s">
        <v>1179</v>
      </c>
      <c r="B386" s="6">
        <v>1396</v>
      </c>
      <c r="C386" s="6">
        <v>1227</v>
      </c>
    </row>
    <row r="387" spans="1:3">
      <c r="A387" s="2" t="s">
        <v>1180</v>
      </c>
      <c r="B387" s="4">
        <v>0</v>
      </c>
      <c r="C387" s="4">
        <v>0</v>
      </c>
    </row>
    <row r="388" spans="1:3" ht="30">
      <c r="A388" s="2" t="s">
        <v>1239</v>
      </c>
      <c r="B388" s="4" t="s">
        <v>7</v>
      </c>
      <c r="C388" s="4" t="s">
        <v>7</v>
      </c>
    </row>
    <row r="389" spans="1:3" ht="30">
      <c r="A389" s="3" t="s">
        <v>1109</v>
      </c>
      <c r="B389" s="4" t="s">
        <v>7</v>
      </c>
      <c r="C389" s="4" t="s">
        <v>7</v>
      </c>
    </row>
    <row r="390" spans="1:3">
      <c r="A390" s="2" t="s">
        <v>375</v>
      </c>
      <c r="B390" s="4">
        <v>0</v>
      </c>
      <c r="C390" s="4">
        <v>0</v>
      </c>
    </row>
    <row r="391" spans="1:3" ht="30">
      <c r="A391" s="2" t="s">
        <v>1179</v>
      </c>
      <c r="B391" s="4">
        <v>27</v>
      </c>
      <c r="C391" s="4">
        <v>67</v>
      </c>
    </row>
    <row r="392" spans="1:3">
      <c r="A392" s="2" t="s">
        <v>1180</v>
      </c>
      <c r="B392" s="4">
        <v>0</v>
      </c>
      <c r="C392" s="4">
        <v>0</v>
      </c>
    </row>
    <row r="393" spans="1:3">
      <c r="A393" s="2" t="s">
        <v>1240</v>
      </c>
      <c r="B393" s="4" t="s">
        <v>7</v>
      </c>
      <c r="C393" s="4" t="s">
        <v>7</v>
      </c>
    </row>
    <row r="394" spans="1:3" ht="30">
      <c r="A394" s="3" t="s">
        <v>1109</v>
      </c>
      <c r="B394" s="4" t="s">
        <v>7</v>
      </c>
      <c r="C394" s="4" t="s">
        <v>7</v>
      </c>
    </row>
    <row r="395" spans="1:3">
      <c r="A395" s="2" t="s">
        <v>375</v>
      </c>
      <c r="B395" s="4">
        <v>0</v>
      </c>
      <c r="C395" s="4">
        <v>0</v>
      </c>
    </row>
    <row r="396" spans="1:3" ht="30">
      <c r="A396" s="2" t="s">
        <v>1179</v>
      </c>
      <c r="B396" s="4">
        <v>0</v>
      </c>
      <c r="C396" s="4">
        <v>954</v>
      </c>
    </row>
    <row r="397" spans="1:3">
      <c r="A397" s="2" t="s">
        <v>1180</v>
      </c>
      <c r="B397" s="8">
        <v>0</v>
      </c>
      <c r="C39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45">
      <c r="A1" s="1" t="s">
        <v>1241</v>
      </c>
      <c r="B1" s="7" t="s">
        <v>2</v>
      </c>
      <c r="C1" s="7" t="s">
        <v>28</v>
      </c>
    </row>
    <row r="2" spans="1:3" ht="30">
      <c r="A2" s="1" t="s">
        <v>27</v>
      </c>
      <c r="B2" s="7"/>
      <c r="C2" s="7"/>
    </row>
    <row r="3" spans="1:3" ht="30">
      <c r="A3" s="3" t="s">
        <v>1242</v>
      </c>
      <c r="B3" s="4" t="s">
        <v>7</v>
      </c>
      <c r="C3" s="4" t="s">
        <v>7</v>
      </c>
    </row>
    <row r="4" spans="1:3">
      <c r="A4" s="2" t="s">
        <v>154</v>
      </c>
      <c r="B4" s="8">
        <v>3335422</v>
      </c>
      <c r="C4" s="8">
        <v>2674485</v>
      </c>
    </row>
    <row r="5" spans="1:3">
      <c r="A5" s="2" t="s">
        <v>392</v>
      </c>
      <c r="B5" s="4" t="s">
        <v>7</v>
      </c>
      <c r="C5" s="4" t="s">
        <v>7</v>
      </c>
    </row>
    <row r="6" spans="1:3" ht="30">
      <c r="A6" s="3" t="s">
        <v>1242</v>
      </c>
      <c r="B6" s="4" t="s">
        <v>7</v>
      </c>
      <c r="C6" s="4" t="s">
        <v>7</v>
      </c>
    </row>
    <row r="7" spans="1:3">
      <c r="A7" s="2" t="s">
        <v>154</v>
      </c>
      <c r="B7" s="6">
        <v>3300233</v>
      </c>
      <c r="C7" s="6">
        <v>2636923</v>
      </c>
    </row>
    <row r="8" spans="1:3">
      <c r="A8" s="2" t="s">
        <v>398</v>
      </c>
      <c r="B8" s="4" t="s">
        <v>7</v>
      </c>
      <c r="C8" s="4" t="s">
        <v>7</v>
      </c>
    </row>
    <row r="9" spans="1:3" ht="30">
      <c r="A9" s="3" t="s">
        <v>1242</v>
      </c>
      <c r="B9" s="4" t="s">
        <v>7</v>
      </c>
      <c r="C9" s="4" t="s">
        <v>7</v>
      </c>
    </row>
    <row r="10" spans="1:3">
      <c r="A10" s="2" t="s">
        <v>154</v>
      </c>
      <c r="B10" s="6">
        <v>6709</v>
      </c>
      <c r="C10" s="6">
        <v>7915</v>
      </c>
    </row>
    <row r="11" spans="1:3">
      <c r="A11" s="2" t="s">
        <v>1243</v>
      </c>
      <c r="B11" s="4" t="s">
        <v>7</v>
      </c>
      <c r="C11" s="4" t="s">
        <v>7</v>
      </c>
    </row>
    <row r="12" spans="1:3" ht="30">
      <c r="A12" s="3" t="s">
        <v>1242</v>
      </c>
      <c r="B12" s="4" t="s">
        <v>7</v>
      </c>
      <c r="C12" s="4" t="s">
        <v>7</v>
      </c>
    </row>
    <row r="13" spans="1:3">
      <c r="A13" s="2" t="s">
        <v>154</v>
      </c>
      <c r="B13" s="6">
        <v>17890</v>
      </c>
      <c r="C13" s="6">
        <v>17838</v>
      </c>
    </row>
    <row r="14" spans="1:3">
      <c r="A14" s="2" t="s">
        <v>1244</v>
      </c>
      <c r="B14" s="4" t="s">
        <v>7</v>
      </c>
      <c r="C14" s="4" t="s">
        <v>7</v>
      </c>
    </row>
    <row r="15" spans="1:3" ht="30">
      <c r="A15" s="3" t="s">
        <v>1242</v>
      </c>
      <c r="B15" s="4" t="s">
        <v>7</v>
      </c>
      <c r="C15" s="4" t="s">
        <v>7</v>
      </c>
    </row>
    <row r="16" spans="1:3">
      <c r="A16" s="2" t="s">
        <v>154</v>
      </c>
      <c r="B16" s="6">
        <v>10590</v>
      </c>
      <c r="C16" s="6">
        <v>11809</v>
      </c>
    </row>
    <row r="17" spans="1:3">
      <c r="A17" s="2" t="s">
        <v>396</v>
      </c>
      <c r="B17" s="4" t="s">
        <v>7</v>
      </c>
      <c r="C17" s="4" t="s">
        <v>7</v>
      </c>
    </row>
    <row r="18" spans="1:3" ht="30">
      <c r="A18" s="3" t="s">
        <v>1242</v>
      </c>
      <c r="B18" s="4" t="s">
        <v>7</v>
      </c>
      <c r="C18" s="4" t="s">
        <v>7</v>
      </c>
    </row>
    <row r="19" spans="1:3">
      <c r="A19" s="2" t="s">
        <v>154</v>
      </c>
      <c r="B19" s="4">
        <v>0</v>
      </c>
      <c r="C19" s="4">
        <v>0</v>
      </c>
    </row>
    <row r="20" spans="1:3">
      <c r="A20" s="2" t="s">
        <v>1110</v>
      </c>
      <c r="B20" s="4" t="s">
        <v>7</v>
      </c>
      <c r="C20" s="4" t="s">
        <v>7</v>
      </c>
    </row>
    <row r="21" spans="1:3" ht="30">
      <c r="A21" s="3" t="s">
        <v>1242</v>
      </c>
      <c r="B21" s="4" t="s">
        <v>7</v>
      </c>
      <c r="C21" s="4" t="s">
        <v>7</v>
      </c>
    </row>
    <row r="22" spans="1:3">
      <c r="A22" s="2" t="s">
        <v>154</v>
      </c>
      <c r="B22" s="6">
        <v>583494</v>
      </c>
      <c r="C22" s="6">
        <v>441517</v>
      </c>
    </row>
    <row r="23" spans="1:3">
      <c r="A23" s="2" t="s">
        <v>1245</v>
      </c>
      <c r="B23" s="4" t="s">
        <v>7</v>
      </c>
      <c r="C23" s="4" t="s">
        <v>7</v>
      </c>
    </row>
    <row r="24" spans="1:3" ht="30">
      <c r="A24" s="3" t="s">
        <v>1242</v>
      </c>
      <c r="B24" s="4" t="s">
        <v>7</v>
      </c>
      <c r="C24" s="4" t="s">
        <v>7</v>
      </c>
    </row>
    <row r="25" spans="1:3">
      <c r="A25" s="2" t="s">
        <v>154</v>
      </c>
      <c r="B25" s="6">
        <v>577818</v>
      </c>
      <c r="C25" s="6">
        <v>435203</v>
      </c>
    </row>
    <row r="26" spans="1:3" ht="30">
      <c r="A26" s="2" t="s">
        <v>1246</v>
      </c>
      <c r="B26" s="4" t="s">
        <v>7</v>
      </c>
      <c r="C26" s="4" t="s">
        <v>7</v>
      </c>
    </row>
    <row r="27" spans="1:3" ht="30">
      <c r="A27" s="3" t="s">
        <v>1242</v>
      </c>
      <c r="B27" s="4" t="s">
        <v>7</v>
      </c>
      <c r="C27" s="4" t="s">
        <v>7</v>
      </c>
    </row>
    <row r="28" spans="1:3">
      <c r="A28" s="2" t="s">
        <v>154</v>
      </c>
      <c r="B28" s="6">
        <v>1653</v>
      </c>
      <c r="C28" s="6">
        <v>2574</v>
      </c>
    </row>
    <row r="29" spans="1:3" ht="30">
      <c r="A29" s="2" t="s">
        <v>1247</v>
      </c>
      <c r="B29" s="4" t="s">
        <v>7</v>
      </c>
      <c r="C29" s="4" t="s">
        <v>7</v>
      </c>
    </row>
    <row r="30" spans="1:3" ht="30">
      <c r="A30" s="3" t="s">
        <v>1242</v>
      </c>
      <c r="B30" s="4" t="s">
        <v>7</v>
      </c>
      <c r="C30" s="4" t="s">
        <v>7</v>
      </c>
    </row>
    <row r="31" spans="1:3">
      <c r="A31" s="2" t="s">
        <v>154</v>
      </c>
      <c r="B31" s="6">
        <v>3083</v>
      </c>
      <c r="C31" s="6">
        <v>3086</v>
      </c>
    </row>
    <row r="32" spans="1:3" ht="30">
      <c r="A32" s="2" t="s">
        <v>1248</v>
      </c>
      <c r="B32" s="4" t="s">
        <v>7</v>
      </c>
      <c r="C32" s="4" t="s">
        <v>7</v>
      </c>
    </row>
    <row r="33" spans="1:3" ht="30">
      <c r="A33" s="3" t="s">
        <v>1242</v>
      </c>
      <c r="B33" s="4" t="s">
        <v>7</v>
      </c>
      <c r="C33" s="4" t="s">
        <v>7</v>
      </c>
    </row>
    <row r="34" spans="1:3">
      <c r="A34" s="2" t="s">
        <v>154</v>
      </c>
      <c r="B34" s="4">
        <v>940</v>
      </c>
      <c r="C34" s="4">
        <v>654</v>
      </c>
    </row>
    <row r="35" spans="1:3" ht="30">
      <c r="A35" s="2" t="s">
        <v>1249</v>
      </c>
      <c r="B35" s="4" t="s">
        <v>7</v>
      </c>
      <c r="C35" s="4" t="s">
        <v>7</v>
      </c>
    </row>
    <row r="36" spans="1:3" ht="30">
      <c r="A36" s="3" t="s">
        <v>1242</v>
      </c>
      <c r="B36" s="4" t="s">
        <v>7</v>
      </c>
      <c r="C36" s="4" t="s">
        <v>7</v>
      </c>
    </row>
    <row r="37" spans="1:3">
      <c r="A37" s="2" t="s">
        <v>154</v>
      </c>
      <c r="B37" s="4">
        <v>0</v>
      </c>
      <c r="C37" s="4">
        <v>0</v>
      </c>
    </row>
    <row r="38" spans="1:3" ht="45">
      <c r="A38" s="2" t="s">
        <v>1111</v>
      </c>
      <c r="B38" s="4" t="s">
        <v>7</v>
      </c>
      <c r="C38" s="4" t="s">
        <v>7</v>
      </c>
    </row>
    <row r="39" spans="1:3" ht="30">
      <c r="A39" s="3" t="s">
        <v>1242</v>
      </c>
      <c r="B39" s="4" t="s">
        <v>7</v>
      </c>
      <c r="C39" s="4" t="s">
        <v>7</v>
      </c>
    </row>
    <row r="40" spans="1:3">
      <c r="A40" s="2" t="s">
        <v>154</v>
      </c>
      <c r="B40" s="6">
        <v>388485</v>
      </c>
      <c r="C40" s="6">
        <v>287562</v>
      </c>
    </row>
    <row r="41" spans="1:3" ht="45">
      <c r="A41" s="2" t="s">
        <v>1250</v>
      </c>
      <c r="B41" s="4" t="s">
        <v>7</v>
      </c>
      <c r="C41" s="4" t="s">
        <v>7</v>
      </c>
    </row>
    <row r="42" spans="1:3" ht="30">
      <c r="A42" s="3" t="s">
        <v>1242</v>
      </c>
      <c r="B42" s="4" t="s">
        <v>7</v>
      </c>
      <c r="C42" s="4" t="s">
        <v>7</v>
      </c>
    </row>
    <row r="43" spans="1:3">
      <c r="A43" s="2" t="s">
        <v>154</v>
      </c>
      <c r="B43" s="6">
        <v>386116</v>
      </c>
      <c r="C43" s="6">
        <v>285919</v>
      </c>
    </row>
    <row r="44" spans="1:3" ht="45">
      <c r="A44" s="2" t="s">
        <v>1251</v>
      </c>
      <c r="B44" s="4" t="s">
        <v>7</v>
      </c>
      <c r="C44" s="4" t="s">
        <v>7</v>
      </c>
    </row>
    <row r="45" spans="1:3" ht="30">
      <c r="A45" s="3" t="s">
        <v>1242</v>
      </c>
      <c r="B45" s="4" t="s">
        <v>7</v>
      </c>
      <c r="C45" s="4" t="s">
        <v>7</v>
      </c>
    </row>
    <row r="46" spans="1:3">
      <c r="A46" s="2" t="s">
        <v>154</v>
      </c>
      <c r="B46" s="4">
        <v>963</v>
      </c>
      <c r="C46" s="4">
        <v>568</v>
      </c>
    </row>
    <row r="47" spans="1:3" ht="60">
      <c r="A47" s="2" t="s">
        <v>1252</v>
      </c>
      <c r="B47" s="4" t="s">
        <v>7</v>
      </c>
      <c r="C47" s="4" t="s">
        <v>7</v>
      </c>
    </row>
    <row r="48" spans="1:3" ht="30">
      <c r="A48" s="3" t="s">
        <v>1242</v>
      </c>
      <c r="B48" s="4" t="s">
        <v>7</v>
      </c>
      <c r="C48" s="4" t="s">
        <v>7</v>
      </c>
    </row>
    <row r="49" spans="1:3">
      <c r="A49" s="2" t="s">
        <v>154</v>
      </c>
      <c r="B49" s="4">
        <v>889</v>
      </c>
      <c r="C49" s="4">
        <v>985</v>
      </c>
    </row>
    <row r="50" spans="1:3" ht="45">
      <c r="A50" s="2" t="s">
        <v>1253</v>
      </c>
      <c r="B50" s="4" t="s">
        <v>7</v>
      </c>
      <c r="C50" s="4" t="s">
        <v>7</v>
      </c>
    </row>
    <row r="51" spans="1:3" ht="30">
      <c r="A51" s="3" t="s">
        <v>1242</v>
      </c>
      <c r="B51" s="4" t="s">
        <v>7</v>
      </c>
      <c r="C51" s="4" t="s">
        <v>7</v>
      </c>
    </row>
    <row r="52" spans="1:3">
      <c r="A52" s="2" t="s">
        <v>154</v>
      </c>
      <c r="B52" s="4">
        <v>517</v>
      </c>
      <c r="C52" s="4">
        <v>90</v>
      </c>
    </row>
    <row r="53" spans="1:3" ht="45">
      <c r="A53" s="2" t="s">
        <v>1254</v>
      </c>
      <c r="B53" s="4" t="s">
        <v>7</v>
      </c>
      <c r="C53" s="4" t="s">
        <v>7</v>
      </c>
    </row>
    <row r="54" spans="1:3" ht="30">
      <c r="A54" s="3" t="s">
        <v>1242</v>
      </c>
      <c r="B54" s="4" t="s">
        <v>7</v>
      </c>
      <c r="C54" s="4" t="s">
        <v>7</v>
      </c>
    </row>
    <row r="55" spans="1:3">
      <c r="A55" s="2" t="s">
        <v>154</v>
      </c>
      <c r="B55" s="4">
        <v>0</v>
      </c>
      <c r="C55" s="4">
        <v>0</v>
      </c>
    </row>
    <row r="56" spans="1:3" ht="30">
      <c r="A56" s="2" t="s">
        <v>1112</v>
      </c>
      <c r="B56" s="4" t="s">
        <v>7</v>
      </c>
      <c r="C56" s="4" t="s">
        <v>7</v>
      </c>
    </row>
    <row r="57" spans="1:3" ht="30">
      <c r="A57" s="3" t="s">
        <v>1242</v>
      </c>
      <c r="B57" s="4" t="s">
        <v>7</v>
      </c>
      <c r="C57" s="4" t="s">
        <v>7</v>
      </c>
    </row>
    <row r="58" spans="1:3">
      <c r="A58" s="2" t="s">
        <v>154</v>
      </c>
      <c r="B58" s="6">
        <v>88279</v>
      </c>
      <c r="C58" s="6">
        <v>67789</v>
      </c>
    </row>
    <row r="59" spans="1:3" ht="45">
      <c r="A59" s="2" t="s">
        <v>1255</v>
      </c>
      <c r="B59" s="4" t="s">
        <v>7</v>
      </c>
      <c r="C59" s="4" t="s">
        <v>7</v>
      </c>
    </row>
    <row r="60" spans="1:3" ht="30">
      <c r="A60" s="3" t="s">
        <v>1242</v>
      </c>
      <c r="B60" s="4" t="s">
        <v>7</v>
      </c>
      <c r="C60" s="4" t="s">
        <v>7</v>
      </c>
    </row>
    <row r="61" spans="1:3">
      <c r="A61" s="2" t="s">
        <v>154</v>
      </c>
      <c r="B61" s="6">
        <v>87412</v>
      </c>
      <c r="C61" s="6">
        <v>67178</v>
      </c>
    </row>
    <row r="62" spans="1:3" ht="45">
      <c r="A62" s="2" t="s">
        <v>1256</v>
      </c>
      <c r="B62" s="4" t="s">
        <v>7</v>
      </c>
      <c r="C62" s="4" t="s">
        <v>7</v>
      </c>
    </row>
    <row r="63" spans="1:3" ht="30">
      <c r="A63" s="3" t="s">
        <v>1242</v>
      </c>
      <c r="B63" s="4" t="s">
        <v>7</v>
      </c>
      <c r="C63" s="4" t="s">
        <v>7</v>
      </c>
    </row>
    <row r="64" spans="1:3">
      <c r="A64" s="2" t="s">
        <v>154</v>
      </c>
      <c r="B64" s="4">
        <v>612</v>
      </c>
      <c r="C64" s="4">
        <v>48</v>
      </c>
    </row>
    <row r="65" spans="1:3" ht="45">
      <c r="A65" s="2" t="s">
        <v>1257</v>
      </c>
      <c r="B65" s="4" t="s">
        <v>7</v>
      </c>
      <c r="C65" s="4" t="s">
        <v>7</v>
      </c>
    </row>
    <row r="66" spans="1:3" ht="30">
      <c r="A66" s="3" t="s">
        <v>1242</v>
      </c>
      <c r="B66" s="4" t="s">
        <v>7</v>
      </c>
      <c r="C66" s="4" t="s">
        <v>7</v>
      </c>
    </row>
    <row r="67" spans="1:3">
      <c r="A67" s="2" t="s">
        <v>154</v>
      </c>
      <c r="B67" s="4">
        <v>0</v>
      </c>
      <c r="C67" s="4">
        <v>0</v>
      </c>
    </row>
    <row r="68" spans="1:3" ht="45">
      <c r="A68" s="2" t="s">
        <v>1258</v>
      </c>
      <c r="B68" s="4" t="s">
        <v>7</v>
      </c>
      <c r="C68" s="4" t="s">
        <v>7</v>
      </c>
    </row>
    <row r="69" spans="1:3" ht="30">
      <c r="A69" s="3" t="s">
        <v>1242</v>
      </c>
      <c r="B69" s="4" t="s">
        <v>7</v>
      </c>
      <c r="C69" s="4" t="s">
        <v>7</v>
      </c>
    </row>
    <row r="70" spans="1:3">
      <c r="A70" s="2" t="s">
        <v>154</v>
      </c>
      <c r="B70" s="4">
        <v>255</v>
      </c>
      <c r="C70" s="4">
        <v>563</v>
      </c>
    </row>
    <row r="71" spans="1:3" ht="45">
      <c r="A71" s="2" t="s">
        <v>1259</v>
      </c>
      <c r="B71" s="4" t="s">
        <v>7</v>
      </c>
      <c r="C71" s="4" t="s">
        <v>7</v>
      </c>
    </row>
    <row r="72" spans="1:3" ht="30">
      <c r="A72" s="3" t="s">
        <v>1242</v>
      </c>
      <c r="B72" s="4" t="s">
        <v>7</v>
      </c>
      <c r="C72" s="4" t="s">
        <v>7</v>
      </c>
    </row>
    <row r="73" spans="1:3">
      <c r="A73" s="2" t="s">
        <v>154</v>
      </c>
      <c r="B73" s="4">
        <v>0</v>
      </c>
      <c r="C73" s="4">
        <v>0</v>
      </c>
    </row>
    <row r="74" spans="1:3" ht="30">
      <c r="A74" s="2" t="s">
        <v>1113</v>
      </c>
      <c r="B74" s="4" t="s">
        <v>7</v>
      </c>
      <c r="C74" s="4" t="s">
        <v>7</v>
      </c>
    </row>
    <row r="75" spans="1:3" ht="30">
      <c r="A75" s="3" t="s">
        <v>1242</v>
      </c>
      <c r="B75" s="4" t="s">
        <v>7</v>
      </c>
      <c r="C75" s="4" t="s">
        <v>7</v>
      </c>
    </row>
    <row r="76" spans="1:3">
      <c r="A76" s="2" t="s">
        <v>154</v>
      </c>
      <c r="B76" s="6">
        <v>41302</v>
      </c>
      <c r="C76" s="6">
        <v>29187</v>
      </c>
    </row>
    <row r="77" spans="1:3" ht="45">
      <c r="A77" s="2" t="s">
        <v>1260</v>
      </c>
      <c r="B77" s="4" t="s">
        <v>7</v>
      </c>
      <c r="C77" s="4" t="s">
        <v>7</v>
      </c>
    </row>
    <row r="78" spans="1:3" ht="30">
      <c r="A78" s="3" t="s">
        <v>1242</v>
      </c>
      <c r="B78" s="4" t="s">
        <v>7</v>
      </c>
      <c r="C78" s="4" t="s">
        <v>7</v>
      </c>
    </row>
    <row r="79" spans="1:3">
      <c r="A79" s="2" t="s">
        <v>154</v>
      </c>
      <c r="B79" s="6">
        <v>41302</v>
      </c>
      <c r="C79" s="6">
        <v>28882</v>
      </c>
    </row>
    <row r="80" spans="1:3" ht="45">
      <c r="A80" s="2" t="s">
        <v>1261</v>
      </c>
      <c r="B80" s="4" t="s">
        <v>7</v>
      </c>
      <c r="C80" s="4" t="s">
        <v>7</v>
      </c>
    </row>
    <row r="81" spans="1:3" ht="30">
      <c r="A81" s="3" t="s">
        <v>1242</v>
      </c>
      <c r="B81" s="4" t="s">
        <v>7</v>
      </c>
      <c r="C81" s="4" t="s">
        <v>7</v>
      </c>
    </row>
    <row r="82" spans="1:3">
      <c r="A82" s="2" t="s">
        <v>154</v>
      </c>
      <c r="B82" s="4">
        <v>0</v>
      </c>
      <c r="C82" s="4">
        <v>0</v>
      </c>
    </row>
    <row r="83" spans="1:3" ht="45">
      <c r="A83" s="2" t="s">
        <v>1262</v>
      </c>
      <c r="B83" s="4" t="s">
        <v>7</v>
      </c>
      <c r="C83" s="4" t="s">
        <v>7</v>
      </c>
    </row>
    <row r="84" spans="1:3" ht="30">
      <c r="A84" s="3" t="s">
        <v>1242</v>
      </c>
      <c r="B84" s="4" t="s">
        <v>7</v>
      </c>
      <c r="C84" s="4" t="s">
        <v>7</v>
      </c>
    </row>
    <row r="85" spans="1:3">
      <c r="A85" s="2" t="s">
        <v>154</v>
      </c>
      <c r="B85" s="4">
        <v>0</v>
      </c>
      <c r="C85" s="4">
        <v>305</v>
      </c>
    </row>
    <row r="86" spans="1:3" ht="45">
      <c r="A86" s="2" t="s">
        <v>1263</v>
      </c>
      <c r="B86" s="4" t="s">
        <v>7</v>
      </c>
      <c r="C86" s="4" t="s">
        <v>7</v>
      </c>
    </row>
    <row r="87" spans="1:3" ht="30">
      <c r="A87" s="3" t="s">
        <v>1242</v>
      </c>
      <c r="B87" s="4" t="s">
        <v>7</v>
      </c>
      <c r="C87" s="4" t="s">
        <v>7</v>
      </c>
    </row>
    <row r="88" spans="1:3">
      <c r="A88" s="2" t="s">
        <v>154</v>
      </c>
      <c r="B88" s="4">
        <v>0</v>
      </c>
      <c r="C88" s="4">
        <v>0</v>
      </c>
    </row>
    <row r="89" spans="1:3" ht="45">
      <c r="A89" s="2" t="s">
        <v>1264</v>
      </c>
      <c r="B89" s="4" t="s">
        <v>7</v>
      </c>
      <c r="C89" s="4" t="s">
        <v>7</v>
      </c>
    </row>
    <row r="90" spans="1:3" ht="30">
      <c r="A90" s="3" t="s">
        <v>1242</v>
      </c>
      <c r="B90" s="4" t="s">
        <v>7</v>
      </c>
      <c r="C90" s="4" t="s">
        <v>7</v>
      </c>
    </row>
    <row r="91" spans="1:3">
      <c r="A91" s="2" t="s">
        <v>154</v>
      </c>
      <c r="B91" s="4">
        <v>0</v>
      </c>
      <c r="C91" s="4">
        <v>0</v>
      </c>
    </row>
    <row r="92" spans="1:3" ht="45">
      <c r="A92" s="2" t="s">
        <v>1114</v>
      </c>
      <c r="B92" s="4" t="s">
        <v>7</v>
      </c>
      <c r="C92" s="4" t="s">
        <v>7</v>
      </c>
    </row>
    <row r="93" spans="1:3" ht="30">
      <c r="A93" s="3" t="s">
        <v>1242</v>
      </c>
      <c r="B93" s="4" t="s">
        <v>7</v>
      </c>
      <c r="C93" s="4" t="s">
        <v>7</v>
      </c>
    </row>
    <row r="94" spans="1:3">
      <c r="A94" s="2" t="s">
        <v>154</v>
      </c>
      <c r="B94" s="6">
        <v>65428</v>
      </c>
      <c r="C94" s="6">
        <v>56979</v>
      </c>
    </row>
    <row r="95" spans="1:3" ht="45">
      <c r="A95" s="2" t="s">
        <v>1265</v>
      </c>
      <c r="B95" s="4" t="s">
        <v>7</v>
      </c>
      <c r="C95" s="4" t="s">
        <v>7</v>
      </c>
    </row>
    <row r="96" spans="1:3" ht="30">
      <c r="A96" s="3" t="s">
        <v>1242</v>
      </c>
      <c r="B96" s="4" t="s">
        <v>7</v>
      </c>
      <c r="C96" s="4" t="s">
        <v>7</v>
      </c>
    </row>
    <row r="97" spans="1:3">
      <c r="A97" s="2" t="s">
        <v>154</v>
      </c>
      <c r="B97" s="6">
        <v>62988</v>
      </c>
      <c r="C97" s="6">
        <v>53224</v>
      </c>
    </row>
    <row r="98" spans="1:3" ht="45">
      <c r="A98" s="2" t="s">
        <v>1266</v>
      </c>
      <c r="B98" s="4" t="s">
        <v>7</v>
      </c>
      <c r="C98" s="4" t="s">
        <v>7</v>
      </c>
    </row>
    <row r="99" spans="1:3" ht="30">
      <c r="A99" s="3" t="s">
        <v>1242</v>
      </c>
      <c r="B99" s="4" t="s">
        <v>7</v>
      </c>
      <c r="C99" s="4" t="s">
        <v>7</v>
      </c>
    </row>
    <row r="100" spans="1:3">
      <c r="A100" s="2" t="s">
        <v>154</v>
      </c>
      <c r="B100" s="4">
        <v>78</v>
      </c>
      <c r="C100" s="6">
        <v>1958</v>
      </c>
    </row>
    <row r="101" spans="1:3" ht="45">
      <c r="A101" s="2" t="s">
        <v>1267</v>
      </c>
      <c r="B101" s="4" t="s">
        <v>7</v>
      </c>
      <c r="C101" s="4" t="s">
        <v>7</v>
      </c>
    </row>
    <row r="102" spans="1:3" ht="30">
      <c r="A102" s="3" t="s">
        <v>1242</v>
      </c>
      <c r="B102" s="4" t="s">
        <v>7</v>
      </c>
      <c r="C102" s="4" t="s">
        <v>7</v>
      </c>
    </row>
    <row r="103" spans="1:3">
      <c r="A103" s="2" t="s">
        <v>154</v>
      </c>
      <c r="B103" s="6">
        <v>2194</v>
      </c>
      <c r="C103" s="6">
        <v>1796</v>
      </c>
    </row>
    <row r="104" spans="1:3" ht="45">
      <c r="A104" s="2" t="s">
        <v>1268</v>
      </c>
      <c r="B104" s="4" t="s">
        <v>7</v>
      </c>
      <c r="C104" s="4" t="s">
        <v>7</v>
      </c>
    </row>
    <row r="105" spans="1:3" ht="30">
      <c r="A105" s="3" t="s">
        <v>1242</v>
      </c>
      <c r="B105" s="4" t="s">
        <v>7</v>
      </c>
      <c r="C105" s="4" t="s">
        <v>7</v>
      </c>
    </row>
    <row r="106" spans="1:3">
      <c r="A106" s="2" t="s">
        <v>154</v>
      </c>
      <c r="B106" s="4">
        <v>168</v>
      </c>
      <c r="C106" s="4">
        <v>1</v>
      </c>
    </row>
    <row r="107" spans="1:3" ht="45">
      <c r="A107" s="2" t="s">
        <v>1269</v>
      </c>
      <c r="B107" s="4" t="s">
        <v>7</v>
      </c>
      <c r="C107" s="4" t="s">
        <v>7</v>
      </c>
    </row>
    <row r="108" spans="1:3" ht="30">
      <c r="A108" s="3" t="s">
        <v>1242</v>
      </c>
      <c r="B108" s="4" t="s">
        <v>7</v>
      </c>
      <c r="C108" s="4" t="s">
        <v>7</v>
      </c>
    </row>
    <row r="109" spans="1:3">
      <c r="A109" s="2" t="s">
        <v>154</v>
      </c>
      <c r="B109" s="4">
        <v>0</v>
      </c>
      <c r="C109" s="4">
        <v>0</v>
      </c>
    </row>
    <row r="110" spans="1:3">
      <c r="A110" s="2" t="s">
        <v>1115</v>
      </c>
      <c r="B110" s="4" t="s">
        <v>7</v>
      </c>
      <c r="C110" s="4" t="s">
        <v>7</v>
      </c>
    </row>
    <row r="111" spans="1:3" ht="30">
      <c r="A111" s="3" t="s">
        <v>1242</v>
      </c>
      <c r="B111" s="4" t="s">
        <v>7</v>
      </c>
      <c r="C111" s="4" t="s">
        <v>7</v>
      </c>
    </row>
    <row r="112" spans="1:3">
      <c r="A112" s="2" t="s">
        <v>154</v>
      </c>
      <c r="B112" s="6">
        <v>1593394</v>
      </c>
      <c r="C112" s="6">
        <v>1357848</v>
      </c>
    </row>
    <row r="113" spans="1:3">
      <c r="A113" s="2" t="s">
        <v>1270</v>
      </c>
      <c r="B113" s="4" t="s">
        <v>7</v>
      </c>
      <c r="C113" s="4" t="s">
        <v>7</v>
      </c>
    </row>
    <row r="114" spans="1:3" ht="30">
      <c r="A114" s="3" t="s">
        <v>1242</v>
      </c>
      <c r="B114" s="4" t="s">
        <v>7</v>
      </c>
      <c r="C114" s="4" t="s">
        <v>7</v>
      </c>
    </row>
    <row r="115" spans="1:3">
      <c r="A115" s="2" t="s">
        <v>154</v>
      </c>
      <c r="B115" s="6">
        <v>1570468</v>
      </c>
      <c r="C115" s="6">
        <v>1335832</v>
      </c>
    </row>
    <row r="116" spans="1:3">
      <c r="A116" s="2" t="s">
        <v>1271</v>
      </c>
      <c r="B116" s="4" t="s">
        <v>7</v>
      </c>
      <c r="C116" s="4" t="s">
        <v>7</v>
      </c>
    </row>
    <row r="117" spans="1:3" ht="30">
      <c r="A117" s="3" t="s">
        <v>1242</v>
      </c>
      <c r="B117" s="4" t="s">
        <v>7</v>
      </c>
      <c r="C117" s="4" t="s">
        <v>7</v>
      </c>
    </row>
    <row r="118" spans="1:3">
      <c r="A118" s="2" t="s">
        <v>154</v>
      </c>
      <c r="B118" s="6">
        <v>4905</v>
      </c>
      <c r="C118" s="6">
        <v>5276</v>
      </c>
    </row>
    <row r="119" spans="1:3" ht="30">
      <c r="A119" s="2" t="s">
        <v>1272</v>
      </c>
      <c r="B119" s="4" t="s">
        <v>7</v>
      </c>
      <c r="C119" s="4" t="s">
        <v>7</v>
      </c>
    </row>
    <row r="120" spans="1:3" ht="30">
      <c r="A120" s="3" t="s">
        <v>1242</v>
      </c>
      <c r="B120" s="4" t="s">
        <v>7</v>
      </c>
      <c r="C120" s="4" t="s">
        <v>7</v>
      </c>
    </row>
    <row r="121" spans="1:3">
      <c r="A121" s="2" t="s">
        <v>154</v>
      </c>
      <c r="B121" s="6">
        <v>12196</v>
      </c>
      <c r="C121" s="6">
        <v>11401</v>
      </c>
    </row>
    <row r="122" spans="1:3" ht="30">
      <c r="A122" s="2" t="s">
        <v>1273</v>
      </c>
      <c r="B122" s="4" t="s">
        <v>7</v>
      </c>
      <c r="C122" s="4" t="s">
        <v>7</v>
      </c>
    </row>
    <row r="123" spans="1:3" ht="30">
      <c r="A123" s="3" t="s">
        <v>1242</v>
      </c>
      <c r="B123" s="4" t="s">
        <v>7</v>
      </c>
      <c r="C123" s="4" t="s">
        <v>7</v>
      </c>
    </row>
    <row r="124" spans="1:3">
      <c r="A124" s="2" t="s">
        <v>154</v>
      </c>
      <c r="B124" s="6">
        <v>5825</v>
      </c>
      <c r="C124" s="6">
        <v>5339</v>
      </c>
    </row>
    <row r="125" spans="1:3">
      <c r="A125" s="2" t="s">
        <v>1274</v>
      </c>
      <c r="B125" s="4" t="s">
        <v>7</v>
      </c>
      <c r="C125" s="4" t="s">
        <v>7</v>
      </c>
    </row>
    <row r="126" spans="1:3" ht="30">
      <c r="A126" s="3" t="s">
        <v>1242</v>
      </c>
      <c r="B126" s="4" t="s">
        <v>7</v>
      </c>
      <c r="C126" s="4" t="s">
        <v>7</v>
      </c>
    </row>
    <row r="127" spans="1:3">
      <c r="A127" s="2" t="s">
        <v>154</v>
      </c>
      <c r="B127" s="4">
        <v>0</v>
      </c>
      <c r="C127" s="4">
        <v>0</v>
      </c>
    </row>
    <row r="128" spans="1:3" ht="30">
      <c r="A128" s="2" t="s">
        <v>1116</v>
      </c>
      <c r="B128" s="4" t="s">
        <v>7</v>
      </c>
      <c r="C128" s="4" t="s">
        <v>7</v>
      </c>
    </row>
    <row r="129" spans="1:3" ht="30">
      <c r="A129" s="3" t="s">
        <v>1242</v>
      </c>
      <c r="B129" s="4" t="s">
        <v>7</v>
      </c>
      <c r="C129" s="4" t="s">
        <v>7</v>
      </c>
    </row>
    <row r="130" spans="1:3">
      <c r="A130" s="2" t="s">
        <v>154</v>
      </c>
      <c r="B130" s="6">
        <v>741628</v>
      </c>
      <c r="C130" s="6">
        <v>691253</v>
      </c>
    </row>
    <row r="131" spans="1:3" ht="30">
      <c r="A131" s="2" t="s">
        <v>1275</v>
      </c>
      <c r="B131" s="4" t="s">
        <v>7</v>
      </c>
      <c r="C131" s="4" t="s">
        <v>7</v>
      </c>
    </row>
    <row r="132" spans="1:3" ht="30">
      <c r="A132" s="3" t="s">
        <v>1242</v>
      </c>
      <c r="B132" s="4" t="s">
        <v>7</v>
      </c>
      <c r="C132" s="4" t="s">
        <v>7</v>
      </c>
    </row>
    <row r="133" spans="1:3">
      <c r="A133" s="2" t="s">
        <v>154</v>
      </c>
      <c r="B133" s="6">
        <v>726576</v>
      </c>
      <c r="C133" s="6">
        <v>681571</v>
      </c>
    </row>
    <row r="134" spans="1:3" ht="45">
      <c r="A134" s="2" t="s">
        <v>1276</v>
      </c>
      <c r="B134" s="4" t="s">
        <v>7</v>
      </c>
      <c r="C134" s="4" t="s">
        <v>7</v>
      </c>
    </row>
    <row r="135" spans="1:3" ht="30">
      <c r="A135" s="3" t="s">
        <v>1242</v>
      </c>
      <c r="B135" s="4" t="s">
        <v>7</v>
      </c>
      <c r="C135" s="4" t="s">
        <v>7</v>
      </c>
    </row>
    <row r="136" spans="1:3">
      <c r="A136" s="2" t="s">
        <v>154</v>
      </c>
      <c r="B136" s="6">
        <v>4671</v>
      </c>
      <c r="C136" s="6">
        <v>4093</v>
      </c>
    </row>
    <row r="137" spans="1:3" ht="45">
      <c r="A137" s="2" t="s">
        <v>1277</v>
      </c>
      <c r="B137" s="4" t="s">
        <v>7</v>
      </c>
      <c r="C137" s="4" t="s">
        <v>7</v>
      </c>
    </row>
    <row r="138" spans="1:3" ht="30">
      <c r="A138" s="3" t="s">
        <v>1242</v>
      </c>
      <c r="B138" s="4" t="s">
        <v>7</v>
      </c>
      <c r="C138" s="4" t="s">
        <v>7</v>
      </c>
    </row>
    <row r="139" spans="1:3">
      <c r="A139" s="2" t="s">
        <v>154</v>
      </c>
      <c r="B139" s="6">
        <v>7777</v>
      </c>
      <c r="C139" s="6">
        <v>2195</v>
      </c>
    </row>
    <row r="140" spans="1:3" ht="45">
      <c r="A140" s="2" t="s">
        <v>1278</v>
      </c>
      <c r="B140" s="4" t="s">
        <v>7</v>
      </c>
      <c r="C140" s="4" t="s">
        <v>7</v>
      </c>
    </row>
    <row r="141" spans="1:3" ht="30">
      <c r="A141" s="3" t="s">
        <v>1242</v>
      </c>
      <c r="B141" s="4" t="s">
        <v>7</v>
      </c>
      <c r="C141" s="4" t="s">
        <v>7</v>
      </c>
    </row>
    <row r="142" spans="1:3">
      <c r="A142" s="2" t="s">
        <v>154</v>
      </c>
      <c r="B142" s="6">
        <v>2604</v>
      </c>
      <c r="C142" s="6">
        <v>3394</v>
      </c>
    </row>
    <row r="143" spans="1:3" ht="30">
      <c r="A143" s="2" t="s">
        <v>1279</v>
      </c>
      <c r="B143" s="4" t="s">
        <v>7</v>
      </c>
      <c r="C143" s="4" t="s">
        <v>7</v>
      </c>
    </row>
    <row r="144" spans="1:3" ht="30">
      <c r="A144" s="3" t="s">
        <v>1242</v>
      </c>
      <c r="B144" s="4" t="s">
        <v>7</v>
      </c>
      <c r="C144" s="4" t="s">
        <v>7</v>
      </c>
    </row>
    <row r="145" spans="1:3">
      <c r="A145" s="2" t="s">
        <v>154</v>
      </c>
      <c r="B145" s="4">
        <v>0</v>
      </c>
      <c r="C145" s="4">
        <v>0</v>
      </c>
    </row>
    <row r="146" spans="1:3" ht="30">
      <c r="A146" s="2" t="s">
        <v>1117</v>
      </c>
      <c r="B146" s="4" t="s">
        <v>7</v>
      </c>
      <c r="C146" s="4" t="s">
        <v>7</v>
      </c>
    </row>
    <row r="147" spans="1:3" ht="30">
      <c r="A147" s="3" t="s">
        <v>1242</v>
      </c>
      <c r="B147" s="4" t="s">
        <v>7</v>
      </c>
      <c r="C147" s="4" t="s">
        <v>7</v>
      </c>
    </row>
    <row r="148" spans="1:3">
      <c r="A148" s="2" t="s">
        <v>154</v>
      </c>
      <c r="B148" s="6">
        <v>849591</v>
      </c>
      <c r="C148" s="6">
        <v>663919</v>
      </c>
    </row>
    <row r="149" spans="1:3" ht="30">
      <c r="A149" s="2" t="s">
        <v>1280</v>
      </c>
      <c r="B149" s="4" t="s">
        <v>7</v>
      </c>
      <c r="C149" s="4" t="s">
        <v>7</v>
      </c>
    </row>
    <row r="150" spans="1:3" ht="30">
      <c r="A150" s="3" t="s">
        <v>1242</v>
      </c>
      <c r="B150" s="4" t="s">
        <v>7</v>
      </c>
      <c r="C150" s="4" t="s">
        <v>7</v>
      </c>
    </row>
    <row r="151" spans="1:3">
      <c r="A151" s="2" t="s">
        <v>154</v>
      </c>
      <c r="B151" s="6">
        <v>841717</v>
      </c>
      <c r="C151" s="6">
        <v>651585</v>
      </c>
    </row>
    <row r="152" spans="1:3" ht="30">
      <c r="A152" s="2" t="s">
        <v>1281</v>
      </c>
      <c r="B152" s="4" t="s">
        <v>7</v>
      </c>
      <c r="C152" s="4" t="s">
        <v>7</v>
      </c>
    </row>
    <row r="153" spans="1:3" ht="30">
      <c r="A153" s="3" t="s">
        <v>1242</v>
      </c>
      <c r="B153" s="4" t="s">
        <v>7</v>
      </c>
      <c r="C153" s="4" t="s">
        <v>7</v>
      </c>
    </row>
    <row r="154" spans="1:3">
      <c r="A154" s="2" t="s">
        <v>154</v>
      </c>
      <c r="B154" s="4">
        <v>234</v>
      </c>
      <c r="C154" s="6">
        <v>1183</v>
      </c>
    </row>
    <row r="155" spans="1:3" ht="45">
      <c r="A155" s="2" t="s">
        <v>1282</v>
      </c>
      <c r="B155" s="4" t="s">
        <v>7</v>
      </c>
      <c r="C155" s="4" t="s">
        <v>7</v>
      </c>
    </row>
    <row r="156" spans="1:3" ht="30">
      <c r="A156" s="3" t="s">
        <v>1242</v>
      </c>
      <c r="B156" s="4" t="s">
        <v>7</v>
      </c>
      <c r="C156" s="4" t="s">
        <v>7</v>
      </c>
    </row>
    <row r="157" spans="1:3">
      <c r="A157" s="2" t="s">
        <v>154</v>
      </c>
      <c r="B157" s="6">
        <v>4419</v>
      </c>
      <c r="C157" s="6">
        <v>9206</v>
      </c>
    </row>
    <row r="158" spans="1:3" ht="45">
      <c r="A158" s="2" t="s">
        <v>1283</v>
      </c>
      <c r="B158" s="4" t="s">
        <v>7</v>
      </c>
      <c r="C158" s="4" t="s">
        <v>7</v>
      </c>
    </row>
    <row r="159" spans="1:3" ht="30">
      <c r="A159" s="3" t="s">
        <v>1242</v>
      </c>
      <c r="B159" s="4" t="s">
        <v>7</v>
      </c>
      <c r="C159" s="4" t="s">
        <v>7</v>
      </c>
    </row>
    <row r="160" spans="1:3">
      <c r="A160" s="2" t="s">
        <v>154</v>
      </c>
      <c r="B160" s="6">
        <v>3221</v>
      </c>
      <c r="C160" s="6">
        <v>1945</v>
      </c>
    </row>
    <row r="161" spans="1:3" ht="30">
      <c r="A161" s="2" t="s">
        <v>1284</v>
      </c>
      <c r="B161" s="4" t="s">
        <v>7</v>
      </c>
      <c r="C161" s="4" t="s">
        <v>7</v>
      </c>
    </row>
    <row r="162" spans="1:3" ht="30">
      <c r="A162" s="3" t="s">
        <v>1242</v>
      </c>
      <c r="B162" s="4" t="s">
        <v>7</v>
      </c>
      <c r="C162" s="4" t="s">
        <v>7</v>
      </c>
    </row>
    <row r="163" spans="1:3">
      <c r="A163" s="2" t="s">
        <v>154</v>
      </c>
      <c r="B163" s="4">
        <v>0</v>
      </c>
      <c r="C163" s="4">
        <v>0</v>
      </c>
    </row>
    <row r="164" spans="1:3">
      <c r="A164" s="2" t="s">
        <v>1118</v>
      </c>
      <c r="B164" s="4" t="s">
        <v>7</v>
      </c>
      <c r="C164" s="4" t="s">
        <v>7</v>
      </c>
    </row>
    <row r="165" spans="1:3" ht="30">
      <c r="A165" s="3" t="s">
        <v>1242</v>
      </c>
      <c r="B165" s="4" t="s">
        <v>7</v>
      </c>
      <c r="C165" s="4" t="s">
        <v>7</v>
      </c>
    </row>
    <row r="166" spans="1:3">
      <c r="A166" s="2" t="s">
        <v>154</v>
      </c>
      <c r="B166" s="6">
        <v>2175</v>
      </c>
      <c r="C166" s="6">
        <v>2676</v>
      </c>
    </row>
    <row r="167" spans="1:3" ht="30">
      <c r="A167" s="2" t="s">
        <v>1285</v>
      </c>
      <c r="B167" s="4" t="s">
        <v>7</v>
      </c>
      <c r="C167" s="4" t="s">
        <v>7</v>
      </c>
    </row>
    <row r="168" spans="1:3" ht="30">
      <c r="A168" s="3" t="s">
        <v>1242</v>
      </c>
      <c r="B168" s="4" t="s">
        <v>7</v>
      </c>
      <c r="C168" s="4" t="s">
        <v>7</v>
      </c>
    </row>
    <row r="169" spans="1:3">
      <c r="A169" s="2" t="s">
        <v>154</v>
      </c>
      <c r="B169" s="6">
        <v>2175</v>
      </c>
      <c r="C169" s="6">
        <v>2676</v>
      </c>
    </row>
    <row r="170" spans="1:3" ht="30">
      <c r="A170" s="2" t="s">
        <v>1286</v>
      </c>
      <c r="B170" s="4" t="s">
        <v>7</v>
      </c>
      <c r="C170" s="4" t="s">
        <v>7</v>
      </c>
    </row>
    <row r="171" spans="1:3" ht="30">
      <c r="A171" s="3" t="s">
        <v>1242</v>
      </c>
      <c r="B171" s="4" t="s">
        <v>7</v>
      </c>
      <c r="C171" s="4" t="s">
        <v>7</v>
      </c>
    </row>
    <row r="172" spans="1:3">
      <c r="A172" s="2" t="s">
        <v>154</v>
      </c>
      <c r="B172" s="4">
        <v>0</v>
      </c>
      <c r="C172" s="4">
        <v>0</v>
      </c>
    </row>
    <row r="173" spans="1:3" ht="30">
      <c r="A173" s="2" t="s">
        <v>1287</v>
      </c>
      <c r="B173" s="4" t="s">
        <v>7</v>
      </c>
      <c r="C173" s="4" t="s">
        <v>7</v>
      </c>
    </row>
    <row r="174" spans="1:3" ht="30">
      <c r="A174" s="3" t="s">
        <v>1242</v>
      </c>
      <c r="B174" s="4" t="s">
        <v>7</v>
      </c>
      <c r="C174" s="4" t="s">
        <v>7</v>
      </c>
    </row>
    <row r="175" spans="1:3">
      <c r="A175" s="2" t="s">
        <v>154</v>
      </c>
      <c r="B175" s="4">
        <v>0</v>
      </c>
      <c r="C175" s="4">
        <v>0</v>
      </c>
    </row>
    <row r="176" spans="1:3" ht="30">
      <c r="A176" s="2" t="s">
        <v>1288</v>
      </c>
      <c r="B176" s="4" t="s">
        <v>7</v>
      </c>
      <c r="C176" s="4" t="s">
        <v>7</v>
      </c>
    </row>
    <row r="177" spans="1:3" ht="30">
      <c r="A177" s="3" t="s">
        <v>1242</v>
      </c>
      <c r="B177" s="4" t="s">
        <v>7</v>
      </c>
      <c r="C177" s="4" t="s">
        <v>7</v>
      </c>
    </row>
    <row r="178" spans="1:3">
      <c r="A178" s="2" t="s">
        <v>154</v>
      </c>
      <c r="B178" s="4">
        <v>0</v>
      </c>
      <c r="C178" s="4">
        <v>0</v>
      </c>
    </row>
    <row r="179" spans="1:3" ht="30">
      <c r="A179" s="2" t="s">
        <v>1289</v>
      </c>
      <c r="B179" s="4" t="s">
        <v>7</v>
      </c>
      <c r="C179" s="4" t="s">
        <v>7</v>
      </c>
    </row>
    <row r="180" spans="1:3" ht="30">
      <c r="A180" s="3" t="s">
        <v>1242</v>
      </c>
      <c r="B180" s="4" t="s">
        <v>7</v>
      </c>
      <c r="C180" s="4" t="s">
        <v>7</v>
      </c>
    </row>
    <row r="181" spans="1:3">
      <c r="A181" s="2" t="s">
        <v>154</v>
      </c>
      <c r="B181" s="4">
        <v>0</v>
      </c>
      <c r="C181" s="4">
        <v>0</v>
      </c>
    </row>
    <row r="182" spans="1:3">
      <c r="A182" s="2" t="s">
        <v>1119</v>
      </c>
      <c r="B182" s="4" t="s">
        <v>7</v>
      </c>
      <c r="C182" s="4" t="s">
        <v>7</v>
      </c>
    </row>
    <row r="183" spans="1:3" ht="30">
      <c r="A183" s="3" t="s">
        <v>1242</v>
      </c>
      <c r="B183" s="4" t="s">
        <v>7</v>
      </c>
      <c r="C183" s="4" t="s">
        <v>7</v>
      </c>
    </row>
    <row r="184" spans="1:3">
      <c r="A184" s="2" t="s">
        <v>154</v>
      </c>
      <c r="B184" s="6">
        <v>1084690</v>
      </c>
      <c r="C184" s="6">
        <v>813841</v>
      </c>
    </row>
    <row r="185" spans="1:3">
      <c r="A185" s="2" t="s">
        <v>1290</v>
      </c>
      <c r="B185" s="4" t="s">
        <v>7</v>
      </c>
      <c r="C185" s="4" t="s">
        <v>7</v>
      </c>
    </row>
    <row r="186" spans="1:3" ht="30">
      <c r="A186" s="3" t="s">
        <v>1242</v>
      </c>
      <c r="B186" s="4" t="s">
        <v>7</v>
      </c>
      <c r="C186" s="4" t="s">
        <v>7</v>
      </c>
    </row>
    <row r="187" spans="1:3">
      <c r="A187" s="2" t="s">
        <v>154</v>
      </c>
      <c r="B187" s="6">
        <v>1078363</v>
      </c>
      <c r="C187" s="6">
        <v>804882</v>
      </c>
    </row>
    <row r="188" spans="1:3">
      <c r="A188" s="2" t="s">
        <v>1291</v>
      </c>
      <c r="B188" s="4" t="s">
        <v>7</v>
      </c>
      <c r="C188" s="4" t="s">
        <v>7</v>
      </c>
    </row>
    <row r="189" spans="1:3" ht="30">
      <c r="A189" s="3" t="s">
        <v>1242</v>
      </c>
      <c r="B189" s="4" t="s">
        <v>7</v>
      </c>
      <c r="C189" s="4" t="s">
        <v>7</v>
      </c>
    </row>
    <row r="190" spans="1:3">
      <c r="A190" s="2" t="s">
        <v>154</v>
      </c>
      <c r="B190" s="4">
        <v>151</v>
      </c>
      <c r="C190" s="4">
        <v>65</v>
      </c>
    </row>
    <row r="191" spans="1:3" ht="30">
      <c r="A191" s="2" t="s">
        <v>1292</v>
      </c>
      <c r="B191" s="4" t="s">
        <v>7</v>
      </c>
      <c r="C191" s="4" t="s">
        <v>7</v>
      </c>
    </row>
    <row r="192" spans="1:3" ht="30">
      <c r="A192" s="3" t="s">
        <v>1242</v>
      </c>
      <c r="B192" s="4" t="s">
        <v>7</v>
      </c>
      <c r="C192" s="4" t="s">
        <v>7</v>
      </c>
    </row>
    <row r="193" spans="1:3">
      <c r="A193" s="2" t="s">
        <v>154</v>
      </c>
      <c r="B193" s="6">
        <v>2361</v>
      </c>
      <c r="C193" s="6">
        <v>3078</v>
      </c>
    </row>
    <row r="194" spans="1:3" ht="30">
      <c r="A194" s="2" t="s">
        <v>1293</v>
      </c>
      <c r="B194" s="4" t="s">
        <v>7</v>
      </c>
      <c r="C194" s="4" t="s">
        <v>7</v>
      </c>
    </row>
    <row r="195" spans="1:3" ht="30">
      <c r="A195" s="3" t="s">
        <v>1242</v>
      </c>
      <c r="B195" s="4" t="s">
        <v>7</v>
      </c>
      <c r="C195" s="4" t="s">
        <v>7</v>
      </c>
    </row>
    <row r="196" spans="1:3">
      <c r="A196" s="2" t="s">
        <v>154</v>
      </c>
      <c r="B196" s="6">
        <v>3815</v>
      </c>
      <c r="C196" s="6">
        <v>5816</v>
      </c>
    </row>
    <row r="197" spans="1:3">
      <c r="A197" s="2" t="s">
        <v>1294</v>
      </c>
      <c r="B197" s="4" t="s">
        <v>7</v>
      </c>
      <c r="C197" s="4" t="s">
        <v>7</v>
      </c>
    </row>
    <row r="198" spans="1:3" ht="30">
      <c r="A198" s="3" t="s">
        <v>1242</v>
      </c>
      <c r="B198" s="4" t="s">
        <v>7</v>
      </c>
      <c r="C198" s="4" t="s">
        <v>7</v>
      </c>
    </row>
    <row r="199" spans="1:3">
      <c r="A199" s="2" t="s">
        <v>154</v>
      </c>
      <c r="B199" s="4">
        <v>0</v>
      </c>
      <c r="C199" s="4">
        <v>0</v>
      </c>
    </row>
    <row r="200" spans="1:3" ht="30">
      <c r="A200" s="2" t="s">
        <v>1120</v>
      </c>
      <c r="B200" s="4" t="s">
        <v>7</v>
      </c>
      <c r="C200" s="4" t="s">
        <v>7</v>
      </c>
    </row>
    <row r="201" spans="1:3" ht="30">
      <c r="A201" s="3" t="s">
        <v>1242</v>
      </c>
      <c r="B201" s="4" t="s">
        <v>7</v>
      </c>
      <c r="C201" s="4" t="s">
        <v>7</v>
      </c>
    </row>
    <row r="202" spans="1:3">
      <c r="A202" s="2" t="s">
        <v>154</v>
      </c>
      <c r="B202" s="6">
        <v>570754</v>
      </c>
      <c r="C202" s="6">
        <v>385680</v>
      </c>
    </row>
    <row r="203" spans="1:3" ht="30">
      <c r="A203" s="2" t="s">
        <v>1295</v>
      </c>
      <c r="B203" s="4" t="s">
        <v>7</v>
      </c>
      <c r="C203" s="4" t="s">
        <v>7</v>
      </c>
    </row>
    <row r="204" spans="1:3" ht="30">
      <c r="A204" s="3" t="s">
        <v>1242</v>
      </c>
      <c r="B204" s="4" t="s">
        <v>7</v>
      </c>
      <c r="C204" s="4" t="s">
        <v>7</v>
      </c>
    </row>
    <row r="205" spans="1:3">
      <c r="A205" s="2" t="s">
        <v>154</v>
      </c>
      <c r="B205" s="6">
        <v>569955</v>
      </c>
      <c r="C205" s="6">
        <v>384235</v>
      </c>
    </row>
    <row r="206" spans="1:3" ht="30">
      <c r="A206" s="2" t="s">
        <v>1296</v>
      </c>
      <c r="B206" s="4" t="s">
        <v>7</v>
      </c>
      <c r="C206" s="4" t="s">
        <v>7</v>
      </c>
    </row>
    <row r="207" spans="1:3" ht="30">
      <c r="A207" s="3" t="s">
        <v>1242</v>
      </c>
      <c r="B207" s="4" t="s">
        <v>7</v>
      </c>
      <c r="C207" s="4" t="s">
        <v>7</v>
      </c>
    </row>
    <row r="208" spans="1:3">
      <c r="A208" s="2" t="s">
        <v>154</v>
      </c>
      <c r="B208" s="4">
        <v>151</v>
      </c>
      <c r="C208" s="4">
        <v>28</v>
      </c>
    </row>
    <row r="209" spans="1:3" ht="45">
      <c r="A209" s="2" t="s">
        <v>1297</v>
      </c>
      <c r="B209" s="4" t="s">
        <v>7</v>
      </c>
      <c r="C209" s="4" t="s">
        <v>7</v>
      </c>
    </row>
    <row r="210" spans="1:3" ht="30">
      <c r="A210" s="3" t="s">
        <v>1242</v>
      </c>
      <c r="B210" s="4" t="s">
        <v>7</v>
      </c>
      <c r="C210" s="4" t="s">
        <v>7</v>
      </c>
    </row>
    <row r="211" spans="1:3">
      <c r="A211" s="2" t="s">
        <v>154</v>
      </c>
      <c r="B211" s="4">
        <v>94</v>
      </c>
      <c r="C211" s="4">
        <v>0</v>
      </c>
    </row>
    <row r="212" spans="1:3" ht="30">
      <c r="A212" s="2" t="s">
        <v>1298</v>
      </c>
      <c r="B212" s="4" t="s">
        <v>7</v>
      </c>
      <c r="C212" s="4" t="s">
        <v>7</v>
      </c>
    </row>
    <row r="213" spans="1:3" ht="30">
      <c r="A213" s="3" t="s">
        <v>1242</v>
      </c>
      <c r="B213" s="4" t="s">
        <v>7</v>
      </c>
      <c r="C213" s="4" t="s">
        <v>7</v>
      </c>
    </row>
    <row r="214" spans="1:3">
      <c r="A214" s="2" t="s">
        <v>154</v>
      </c>
      <c r="B214" s="4">
        <v>554</v>
      </c>
      <c r="C214" s="6">
        <v>1417</v>
      </c>
    </row>
    <row r="215" spans="1:3" ht="30">
      <c r="A215" s="2" t="s">
        <v>1299</v>
      </c>
      <c r="B215" s="4" t="s">
        <v>7</v>
      </c>
      <c r="C215" s="4" t="s">
        <v>7</v>
      </c>
    </row>
    <row r="216" spans="1:3" ht="30">
      <c r="A216" s="3" t="s">
        <v>1242</v>
      </c>
      <c r="B216" s="4" t="s">
        <v>7</v>
      </c>
      <c r="C216" s="4" t="s">
        <v>7</v>
      </c>
    </row>
    <row r="217" spans="1:3">
      <c r="A217" s="2" t="s">
        <v>154</v>
      </c>
      <c r="B217" s="4">
        <v>0</v>
      </c>
      <c r="C217" s="4">
        <v>0</v>
      </c>
    </row>
    <row r="218" spans="1:3">
      <c r="A218" s="2" t="s">
        <v>1121</v>
      </c>
      <c r="B218" s="4" t="s">
        <v>7</v>
      </c>
      <c r="C218" s="4" t="s">
        <v>7</v>
      </c>
    </row>
    <row r="219" spans="1:3" ht="30">
      <c r="A219" s="3" t="s">
        <v>1242</v>
      </c>
      <c r="B219" s="4" t="s">
        <v>7</v>
      </c>
      <c r="C219" s="4" t="s">
        <v>7</v>
      </c>
    </row>
    <row r="220" spans="1:3">
      <c r="A220" s="2" t="s">
        <v>154</v>
      </c>
      <c r="B220" s="6">
        <v>278103</v>
      </c>
      <c r="C220" s="6">
        <v>270170</v>
      </c>
    </row>
    <row r="221" spans="1:3" ht="30">
      <c r="A221" s="2" t="s">
        <v>1300</v>
      </c>
      <c r="B221" s="4" t="s">
        <v>7</v>
      </c>
      <c r="C221" s="4" t="s">
        <v>7</v>
      </c>
    </row>
    <row r="222" spans="1:3" ht="30">
      <c r="A222" s="3" t="s">
        <v>1242</v>
      </c>
      <c r="B222" s="4" t="s">
        <v>7</v>
      </c>
      <c r="C222" s="4" t="s">
        <v>7</v>
      </c>
    </row>
    <row r="223" spans="1:3">
      <c r="A223" s="2" t="s">
        <v>154</v>
      </c>
      <c r="B223" s="6">
        <v>273315</v>
      </c>
      <c r="C223" s="6">
        <v>263490</v>
      </c>
    </row>
    <row r="224" spans="1:3" ht="30">
      <c r="A224" s="2" t="s">
        <v>1301</v>
      </c>
      <c r="B224" s="4" t="s">
        <v>7</v>
      </c>
      <c r="C224" s="4" t="s">
        <v>7</v>
      </c>
    </row>
    <row r="225" spans="1:3" ht="30">
      <c r="A225" s="3" t="s">
        <v>1242</v>
      </c>
      <c r="B225" s="4" t="s">
        <v>7</v>
      </c>
      <c r="C225" s="4" t="s">
        <v>7</v>
      </c>
    </row>
    <row r="226" spans="1:3">
      <c r="A226" s="2" t="s">
        <v>154</v>
      </c>
      <c r="B226" s="4">
        <v>0</v>
      </c>
      <c r="C226" s="4">
        <v>37</v>
      </c>
    </row>
    <row r="227" spans="1:3" ht="30">
      <c r="A227" s="2" t="s">
        <v>1302</v>
      </c>
      <c r="B227" s="4" t="s">
        <v>7</v>
      </c>
      <c r="C227" s="4" t="s">
        <v>7</v>
      </c>
    </row>
    <row r="228" spans="1:3" ht="30">
      <c r="A228" s="3" t="s">
        <v>1242</v>
      </c>
      <c r="B228" s="4" t="s">
        <v>7</v>
      </c>
      <c r="C228" s="4" t="s">
        <v>7</v>
      </c>
    </row>
    <row r="229" spans="1:3">
      <c r="A229" s="2" t="s">
        <v>154</v>
      </c>
      <c r="B229" s="6">
        <v>2267</v>
      </c>
      <c r="C229" s="6">
        <v>3050</v>
      </c>
    </row>
    <row r="230" spans="1:3" ht="30">
      <c r="A230" s="2" t="s">
        <v>1303</v>
      </c>
      <c r="B230" s="4" t="s">
        <v>7</v>
      </c>
      <c r="C230" s="4" t="s">
        <v>7</v>
      </c>
    </row>
    <row r="231" spans="1:3" ht="30">
      <c r="A231" s="3" t="s">
        <v>1242</v>
      </c>
      <c r="B231" s="4" t="s">
        <v>7</v>
      </c>
      <c r="C231" s="4" t="s">
        <v>7</v>
      </c>
    </row>
    <row r="232" spans="1:3">
      <c r="A232" s="2" t="s">
        <v>154</v>
      </c>
      <c r="B232" s="6">
        <v>2521</v>
      </c>
      <c r="C232" s="6">
        <v>3593</v>
      </c>
    </row>
    <row r="233" spans="1:3" ht="30">
      <c r="A233" s="2" t="s">
        <v>1304</v>
      </c>
      <c r="B233" s="4" t="s">
        <v>7</v>
      </c>
      <c r="C233" s="4" t="s">
        <v>7</v>
      </c>
    </row>
    <row r="234" spans="1:3" ht="30">
      <c r="A234" s="3" t="s">
        <v>1242</v>
      </c>
      <c r="B234" s="4" t="s">
        <v>7</v>
      </c>
      <c r="C234" s="4" t="s">
        <v>7</v>
      </c>
    </row>
    <row r="235" spans="1:3">
      <c r="A235" s="2" t="s">
        <v>154</v>
      </c>
      <c r="B235" s="4">
        <v>0</v>
      </c>
      <c r="C235" s="4">
        <v>0</v>
      </c>
    </row>
    <row r="236" spans="1:3" ht="30">
      <c r="A236" s="2" t="s">
        <v>1122</v>
      </c>
      <c r="B236" s="4" t="s">
        <v>7</v>
      </c>
      <c r="C236" s="4" t="s">
        <v>7</v>
      </c>
    </row>
    <row r="237" spans="1:3" ht="30">
      <c r="A237" s="3" t="s">
        <v>1242</v>
      </c>
      <c r="B237" s="4" t="s">
        <v>7</v>
      </c>
      <c r="C237" s="4" t="s">
        <v>7</v>
      </c>
    </row>
    <row r="238" spans="1:3">
      <c r="A238" s="2" t="s">
        <v>154</v>
      </c>
      <c r="B238" s="6">
        <v>235833</v>
      </c>
      <c r="C238" s="6">
        <v>157991</v>
      </c>
    </row>
    <row r="239" spans="1:3" ht="30">
      <c r="A239" s="2" t="s">
        <v>1305</v>
      </c>
      <c r="B239" s="4" t="s">
        <v>7</v>
      </c>
      <c r="C239" s="4" t="s">
        <v>7</v>
      </c>
    </row>
    <row r="240" spans="1:3" ht="30">
      <c r="A240" s="3" t="s">
        <v>1242</v>
      </c>
      <c r="B240" s="4" t="s">
        <v>7</v>
      </c>
      <c r="C240" s="4" t="s">
        <v>7</v>
      </c>
    </row>
    <row r="241" spans="1:3">
      <c r="A241" s="2" t="s">
        <v>154</v>
      </c>
      <c r="B241" s="6">
        <v>235093</v>
      </c>
      <c r="C241" s="6">
        <v>157157</v>
      </c>
    </row>
    <row r="242" spans="1:3" ht="30">
      <c r="A242" s="2" t="s">
        <v>1306</v>
      </c>
      <c r="B242" s="4" t="s">
        <v>7</v>
      </c>
      <c r="C242" s="4" t="s">
        <v>7</v>
      </c>
    </row>
    <row r="243" spans="1:3" ht="30">
      <c r="A243" s="3" t="s">
        <v>1242</v>
      </c>
      <c r="B243" s="4" t="s">
        <v>7</v>
      </c>
      <c r="C243" s="4" t="s">
        <v>7</v>
      </c>
    </row>
    <row r="244" spans="1:3">
      <c r="A244" s="2" t="s">
        <v>154</v>
      </c>
      <c r="B244" s="4">
        <v>0</v>
      </c>
      <c r="C244" s="4">
        <v>0</v>
      </c>
    </row>
    <row r="245" spans="1:3" ht="45">
      <c r="A245" s="2" t="s">
        <v>1307</v>
      </c>
      <c r="B245" s="4" t="s">
        <v>7</v>
      </c>
      <c r="C245" s="4" t="s">
        <v>7</v>
      </c>
    </row>
    <row r="246" spans="1:3" ht="30">
      <c r="A246" s="3" t="s">
        <v>1242</v>
      </c>
      <c r="B246" s="4" t="s">
        <v>7</v>
      </c>
      <c r="C246" s="4" t="s">
        <v>7</v>
      </c>
    </row>
    <row r="247" spans="1:3">
      <c r="A247" s="2" t="s">
        <v>154</v>
      </c>
      <c r="B247" s="4">
        <v>0</v>
      </c>
      <c r="C247" s="4">
        <v>28</v>
      </c>
    </row>
    <row r="248" spans="1:3" ht="30">
      <c r="A248" s="2" t="s">
        <v>1308</v>
      </c>
      <c r="B248" s="4" t="s">
        <v>7</v>
      </c>
      <c r="C248" s="4" t="s">
        <v>7</v>
      </c>
    </row>
    <row r="249" spans="1:3" ht="30">
      <c r="A249" s="3" t="s">
        <v>1242</v>
      </c>
      <c r="B249" s="4" t="s">
        <v>7</v>
      </c>
      <c r="C249" s="4" t="s">
        <v>7</v>
      </c>
    </row>
    <row r="250" spans="1:3">
      <c r="A250" s="2" t="s">
        <v>154</v>
      </c>
      <c r="B250" s="4">
        <v>740</v>
      </c>
      <c r="C250" s="4">
        <v>806</v>
      </c>
    </row>
    <row r="251" spans="1:3" ht="30">
      <c r="A251" s="2" t="s">
        <v>1309</v>
      </c>
      <c r="B251" s="4" t="s">
        <v>7</v>
      </c>
      <c r="C251" s="4" t="s">
        <v>7</v>
      </c>
    </row>
    <row r="252" spans="1:3" ht="30">
      <c r="A252" s="3" t="s">
        <v>1242</v>
      </c>
      <c r="B252" s="4" t="s">
        <v>7</v>
      </c>
      <c r="C252" s="4" t="s">
        <v>7</v>
      </c>
    </row>
    <row r="253" spans="1:3">
      <c r="A253" s="2" t="s">
        <v>154</v>
      </c>
      <c r="B253" s="4">
        <v>0</v>
      </c>
      <c r="C253" s="4">
        <v>0</v>
      </c>
    </row>
    <row r="254" spans="1:3">
      <c r="A254" s="2" t="s">
        <v>196</v>
      </c>
      <c r="B254" s="4" t="s">
        <v>7</v>
      </c>
      <c r="C254" s="4" t="s">
        <v>7</v>
      </c>
    </row>
    <row r="255" spans="1:3" ht="30">
      <c r="A255" s="3" t="s">
        <v>1242</v>
      </c>
      <c r="B255" s="4" t="s">
        <v>7</v>
      </c>
      <c r="C255" s="4" t="s">
        <v>7</v>
      </c>
    </row>
    <row r="256" spans="1:3">
      <c r="A256" s="2" t="s">
        <v>154</v>
      </c>
      <c r="B256" s="6">
        <v>73844</v>
      </c>
      <c r="C256" s="6">
        <v>61279</v>
      </c>
    </row>
    <row r="257" spans="1:3">
      <c r="A257" s="2" t="s">
        <v>1310</v>
      </c>
      <c r="B257" s="4" t="s">
        <v>7</v>
      </c>
      <c r="C257" s="4" t="s">
        <v>7</v>
      </c>
    </row>
    <row r="258" spans="1:3" ht="30">
      <c r="A258" s="3" t="s">
        <v>1242</v>
      </c>
      <c r="B258" s="4" t="s">
        <v>7</v>
      </c>
      <c r="C258" s="4" t="s">
        <v>7</v>
      </c>
    </row>
    <row r="259" spans="1:3">
      <c r="A259" s="2" t="s">
        <v>154</v>
      </c>
      <c r="B259" s="6">
        <v>73584</v>
      </c>
      <c r="C259" s="6">
        <v>61006</v>
      </c>
    </row>
    <row r="260" spans="1:3">
      <c r="A260" s="2" t="s">
        <v>1311</v>
      </c>
      <c r="B260" s="4" t="s">
        <v>7</v>
      </c>
      <c r="C260" s="4" t="s">
        <v>7</v>
      </c>
    </row>
    <row r="261" spans="1:3" ht="30">
      <c r="A261" s="3" t="s">
        <v>1242</v>
      </c>
      <c r="B261" s="4" t="s">
        <v>7</v>
      </c>
      <c r="C261" s="4" t="s">
        <v>7</v>
      </c>
    </row>
    <row r="262" spans="1:3">
      <c r="A262" s="2" t="s">
        <v>154</v>
      </c>
      <c r="B262" s="4">
        <v>0</v>
      </c>
      <c r="C262" s="4">
        <v>0</v>
      </c>
    </row>
    <row r="263" spans="1:3" ht="30">
      <c r="A263" s="2" t="s">
        <v>1312</v>
      </c>
      <c r="B263" s="4" t="s">
        <v>7</v>
      </c>
      <c r="C263" s="4" t="s">
        <v>7</v>
      </c>
    </row>
    <row r="264" spans="1:3" ht="30">
      <c r="A264" s="3" t="s">
        <v>1242</v>
      </c>
      <c r="B264" s="4" t="s">
        <v>7</v>
      </c>
      <c r="C264" s="4" t="s">
        <v>7</v>
      </c>
    </row>
    <row r="265" spans="1:3">
      <c r="A265" s="2" t="s">
        <v>154</v>
      </c>
      <c r="B265" s="4">
        <v>250</v>
      </c>
      <c r="C265" s="4">
        <v>273</v>
      </c>
    </row>
    <row r="266" spans="1:3">
      <c r="A266" s="2" t="s">
        <v>1313</v>
      </c>
      <c r="B266" s="4" t="s">
        <v>7</v>
      </c>
      <c r="C266" s="4" t="s">
        <v>7</v>
      </c>
    </row>
    <row r="267" spans="1:3" ht="30">
      <c r="A267" s="3" t="s">
        <v>1242</v>
      </c>
      <c r="B267" s="4" t="s">
        <v>7</v>
      </c>
      <c r="C267" s="4" t="s">
        <v>7</v>
      </c>
    </row>
    <row r="268" spans="1:3">
      <c r="A268" s="2" t="s">
        <v>154</v>
      </c>
      <c r="B268" s="4">
        <v>10</v>
      </c>
      <c r="C268" s="4">
        <v>0</v>
      </c>
    </row>
    <row r="269" spans="1:3">
      <c r="A269" s="2" t="s">
        <v>1314</v>
      </c>
      <c r="B269" s="4" t="s">
        <v>7</v>
      </c>
      <c r="C269" s="4" t="s">
        <v>7</v>
      </c>
    </row>
    <row r="270" spans="1:3" ht="30">
      <c r="A270" s="3" t="s">
        <v>1242</v>
      </c>
      <c r="B270" s="4" t="s">
        <v>7</v>
      </c>
      <c r="C270" s="4" t="s">
        <v>7</v>
      </c>
    </row>
    <row r="271" spans="1:3">
      <c r="A271" s="2" t="s">
        <v>154</v>
      </c>
      <c r="B271" s="8">
        <v>0</v>
      </c>
      <c r="C27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0</v>
      </c>
      <c r="B1" s="7" t="s">
        <v>84</v>
      </c>
      <c r="C1" s="7"/>
      <c r="D1" s="7" t="s">
        <v>1</v>
      </c>
      <c r="E1" s="7"/>
    </row>
    <row r="2" spans="1:5" ht="30">
      <c r="A2" s="1" t="s">
        <v>27</v>
      </c>
      <c r="B2" s="1" t="s">
        <v>2</v>
      </c>
      <c r="C2" s="1" t="s">
        <v>85</v>
      </c>
      <c r="D2" s="1" t="s">
        <v>2</v>
      </c>
      <c r="E2" s="1" t="s">
        <v>85</v>
      </c>
    </row>
    <row r="3" spans="1:5" ht="30">
      <c r="A3" s="3" t="s">
        <v>141</v>
      </c>
      <c r="B3" s="4" t="s">
        <v>7</v>
      </c>
      <c r="C3" s="4" t="s">
        <v>7</v>
      </c>
      <c r="D3" s="4" t="s">
        <v>7</v>
      </c>
      <c r="E3" s="4" t="s">
        <v>7</v>
      </c>
    </row>
    <row r="4" spans="1:5">
      <c r="A4" s="2" t="s">
        <v>142</v>
      </c>
      <c r="B4" s="8">
        <v>13243</v>
      </c>
      <c r="C4" s="8">
        <v>11444</v>
      </c>
      <c r="D4" s="8">
        <v>37082</v>
      </c>
      <c r="E4" s="8">
        <v>26638</v>
      </c>
    </row>
    <row r="5" spans="1:5" ht="30">
      <c r="A5" s="3" t="s">
        <v>143</v>
      </c>
      <c r="B5" s="4" t="s">
        <v>7</v>
      </c>
      <c r="C5" s="4" t="s">
        <v>7</v>
      </c>
      <c r="D5" s="4" t="s">
        <v>7</v>
      </c>
      <c r="E5" s="4" t="s">
        <v>7</v>
      </c>
    </row>
    <row r="6" spans="1:5" ht="45">
      <c r="A6" s="2" t="s">
        <v>144</v>
      </c>
      <c r="B6" s="6">
        <v>-4634</v>
      </c>
      <c r="C6" s="6">
        <v>17692</v>
      </c>
      <c r="D6" s="6">
        <v>2040</v>
      </c>
      <c r="E6" s="6">
        <v>-15826</v>
      </c>
    </row>
    <row r="7" spans="1:5" ht="45">
      <c r="A7" s="2" t="s">
        <v>145</v>
      </c>
      <c r="B7" s="4">
        <v>0</v>
      </c>
      <c r="C7" s="6">
        <v>-9354</v>
      </c>
      <c r="D7" s="4">
        <v>0</v>
      </c>
      <c r="E7" s="6">
        <v>-9354</v>
      </c>
    </row>
    <row r="8" spans="1:5" ht="45">
      <c r="A8" s="2" t="s">
        <v>146</v>
      </c>
      <c r="B8" s="4">
        <v>-333</v>
      </c>
      <c r="C8" s="4">
        <v>54</v>
      </c>
      <c r="D8" s="4">
        <v>-655</v>
      </c>
      <c r="E8" s="4">
        <v>-151</v>
      </c>
    </row>
    <row r="9" spans="1:5" ht="45">
      <c r="A9" s="2" t="s">
        <v>147</v>
      </c>
      <c r="B9" s="4">
        <v>379</v>
      </c>
      <c r="C9" s="4">
        <v>0</v>
      </c>
      <c r="D9" s="6">
        <v>1084</v>
      </c>
      <c r="E9" s="4">
        <v>0</v>
      </c>
    </row>
    <row r="10" spans="1:5" ht="30">
      <c r="A10" s="2" t="s">
        <v>148</v>
      </c>
      <c r="B10" s="6">
        <v>-4588</v>
      </c>
      <c r="C10" s="6">
        <v>8392</v>
      </c>
      <c r="D10" s="6">
        <v>2469</v>
      </c>
      <c r="E10" s="6">
        <v>-25331</v>
      </c>
    </row>
    <row r="11" spans="1:5">
      <c r="A11" s="2" t="s">
        <v>149</v>
      </c>
      <c r="B11" s="6">
        <v>1782</v>
      </c>
      <c r="C11" s="6">
        <v>-3234</v>
      </c>
      <c r="D11" s="4">
        <v>-959</v>
      </c>
      <c r="E11" s="6">
        <v>9748</v>
      </c>
    </row>
    <row r="12" spans="1:5" ht="30">
      <c r="A12" s="2" t="s">
        <v>150</v>
      </c>
      <c r="B12" s="6">
        <v>-2806</v>
      </c>
      <c r="C12" s="6">
        <v>5158</v>
      </c>
      <c r="D12" s="6">
        <v>1510</v>
      </c>
      <c r="E12" s="6">
        <v>-15583</v>
      </c>
    </row>
    <row r="13" spans="1:5">
      <c r="A13" s="2" t="s">
        <v>151</v>
      </c>
      <c r="B13" s="8">
        <v>10437</v>
      </c>
      <c r="C13" s="8">
        <v>16602</v>
      </c>
      <c r="D13" s="8">
        <v>38592</v>
      </c>
      <c r="E13" s="8">
        <v>110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7109375" bestFit="1" customWidth="1"/>
    <col min="4" max="5" width="16.5703125" bestFit="1" customWidth="1"/>
    <col min="6" max="6" width="36.5703125" bestFit="1" customWidth="1"/>
    <col min="7" max="10" width="12.28515625" bestFit="1" customWidth="1"/>
    <col min="11" max="12" width="36.5703125" bestFit="1" customWidth="1"/>
    <col min="13" max="14" width="26.42578125" bestFit="1" customWidth="1"/>
  </cols>
  <sheetData>
    <row r="1" spans="1:14">
      <c r="A1" s="7" t="s">
        <v>1315</v>
      </c>
      <c r="B1" s="7" t="s">
        <v>2</v>
      </c>
      <c r="C1" s="7" t="s">
        <v>28</v>
      </c>
      <c r="D1" s="1" t="s">
        <v>2</v>
      </c>
      <c r="E1" s="1" t="s">
        <v>28</v>
      </c>
      <c r="F1" s="1" t="s">
        <v>2</v>
      </c>
      <c r="G1" s="1" t="s">
        <v>2</v>
      </c>
      <c r="H1" s="1" t="s">
        <v>28</v>
      </c>
      <c r="I1" s="1" t="s">
        <v>2</v>
      </c>
      <c r="J1" s="1" t="s">
        <v>28</v>
      </c>
      <c r="K1" s="1" t="s">
        <v>2</v>
      </c>
      <c r="L1" s="1" t="s">
        <v>28</v>
      </c>
      <c r="M1" s="1" t="s">
        <v>2</v>
      </c>
      <c r="N1" s="1" t="s">
        <v>28</v>
      </c>
    </row>
    <row r="2" spans="1:14">
      <c r="A2" s="7"/>
      <c r="B2" s="7"/>
      <c r="C2" s="7"/>
      <c r="D2" s="1" t="s">
        <v>1115</v>
      </c>
      <c r="E2" s="1" t="s">
        <v>1115</v>
      </c>
      <c r="F2" s="1" t="s">
        <v>1115</v>
      </c>
      <c r="G2" s="1" t="s">
        <v>196</v>
      </c>
      <c r="H2" s="1" t="s">
        <v>196</v>
      </c>
      <c r="I2" s="1" t="s">
        <v>196</v>
      </c>
      <c r="J2" s="1" t="s">
        <v>196</v>
      </c>
      <c r="K2" s="1" t="s">
        <v>196</v>
      </c>
      <c r="L2" s="1" t="s">
        <v>196</v>
      </c>
      <c r="M2" s="1" t="s">
        <v>196</v>
      </c>
      <c r="N2" s="1" t="s">
        <v>196</v>
      </c>
    </row>
    <row r="3" spans="1:14" ht="30">
      <c r="A3" s="7"/>
      <c r="B3" s="7"/>
      <c r="C3" s="7"/>
      <c r="D3" s="1"/>
      <c r="E3" s="1"/>
      <c r="F3" s="1" t="s">
        <v>1316</v>
      </c>
      <c r="G3" s="1"/>
      <c r="H3" s="1"/>
      <c r="I3" s="1" t="s">
        <v>1317</v>
      </c>
      <c r="J3" s="1" t="s">
        <v>1317</v>
      </c>
      <c r="K3" s="1" t="s">
        <v>1318</v>
      </c>
      <c r="L3" s="1" t="s">
        <v>1318</v>
      </c>
      <c r="M3" s="1" t="s">
        <v>1319</v>
      </c>
      <c r="N3" s="1" t="s">
        <v>1319</v>
      </c>
    </row>
    <row r="4" spans="1:14" ht="30">
      <c r="A4" s="3" t="s">
        <v>1109</v>
      </c>
      <c r="B4" s="4" t="s">
        <v>7</v>
      </c>
      <c r="C4" s="4" t="s">
        <v>7</v>
      </c>
      <c r="D4" s="4" t="s">
        <v>7</v>
      </c>
      <c r="E4" s="4" t="s">
        <v>7</v>
      </c>
      <c r="F4" s="4" t="s">
        <v>7</v>
      </c>
      <c r="G4" s="4" t="s">
        <v>7</v>
      </c>
      <c r="H4" s="4" t="s">
        <v>7</v>
      </c>
      <c r="I4" s="4" t="s">
        <v>7</v>
      </c>
      <c r="J4" s="4" t="s">
        <v>7</v>
      </c>
      <c r="K4" s="4" t="s">
        <v>7</v>
      </c>
      <c r="L4" s="4" t="s">
        <v>7</v>
      </c>
      <c r="M4" s="4" t="s">
        <v>7</v>
      </c>
      <c r="N4" s="4" t="s">
        <v>7</v>
      </c>
    </row>
    <row r="5" spans="1:14">
      <c r="A5" s="2" t="s">
        <v>36</v>
      </c>
      <c r="B5" s="8">
        <v>6439000</v>
      </c>
      <c r="C5" s="8">
        <v>8012000</v>
      </c>
      <c r="D5" s="4" t="s">
        <v>7</v>
      </c>
      <c r="E5" s="4" t="s">
        <v>7</v>
      </c>
      <c r="F5" s="4" t="s">
        <v>7</v>
      </c>
      <c r="G5" s="4" t="s">
        <v>7</v>
      </c>
      <c r="H5" s="4" t="s">
        <v>7</v>
      </c>
      <c r="I5" s="4" t="s">
        <v>7</v>
      </c>
      <c r="J5" s="4" t="s">
        <v>7</v>
      </c>
      <c r="K5" s="4" t="s">
        <v>7</v>
      </c>
      <c r="L5" s="4" t="s">
        <v>7</v>
      </c>
      <c r="M5" s="4" t="s">
        <v>7</v>
      </c>
      <c r="N5" s="4" t="s">
        <v>7</v>
      </c>
    </row>
    <row r="6" spans="1:14">
      <c r="A6" s="2" t="s">
        <v>1320</v>
      </c>
      <c r="B6" s="6">
        <v>9200000</v>
      </c>
      <c r="C6" s="6">
        <v>3800000</v>
      </c>
      <c r="D6" s="4" t="s">
        <v>7</v>
      </c>
      <c r="E6" s="4" t="s">
        <v>7</v>
      </c>
      <c r="F6" s="4" t="s">
        <v>7</v>
      </c>
      <c r="G6" s="4" t="s">
        <v>7</v>
      </c>
      <c r="H6" s="4" t="s">
        <v>7</v>
      </c>
      <c r="I6" s="4" t="s">
        <v>7</v>
      </c>
      <c r="J6" s="4" t="s">
        <v>7</v>
      </c>
      <c r="K6" s="4" t="s">
        <v>7</v>
      </c>
      <c r="L6" s="4" t="s">
        <v>7</v>
      </c>
      <c r="M6" s="4" t="s">
        <v>7</v>
      </c>
      <c r="N6" s="4" t="s">
        <v>7</v>
      </c>
    </row>
    <row r="7" spans="1:14">
      <c r="A7" s="2" t="s">
        <v>330</v>
      </c>
      <c r="B7" s="6">
        <v>4823771000</v>
      </c>
      <c r="C7" s="6">
        <v>4552029000</v>
      </c>
      <c r="D7" s="6">
        <v>1988669000</v>
      </c>
      <c r="E7" s="6">
        <v>1864560000</v>
      </c>
      <c r="F7" s="4" t="s">
        <v>7</v>
      </c>
      <c r="G7" s="6">
        <v>117507000</v>
      </c>
      <c r="H7" s="6">
        <v>110989000</v>
      </c>
      <c r="I7" s="6">
        <v>46500000</v>
      </c>
      <c r="J7" s="6">
        <v>49700000</v>
      </c>
      <c r="K7" s="6">
        <v>47300000</v>
      </c>
      <c r="L7" s="6">
        <v>36200000</v>
      </c>
      <c r="M7" s="6">
        <v>2100000</v>
      </c>
      <c r="N7" s="6">
        <v>2200000</v>
      </c>
    </row>
    <row r="8" spans="1:14" ht="30">
      <c r="A8" s="2" t="s">
        <v>1321</v>
      </c>
      <c r="B8" s="4" t="s">
        <v>7</v>
      </c>
      <c r="C8" s="4" t="s">
        <v>7</v>
      </c>
      <c r="D8" s="4" t="s">
        <v>7</v>
      </c>
      <c r="E8" s="4" t="s">
        <v>7</v>
      </c>
      <c r="F8" s="8">
        <v>500000</v>
      </c>
      <c r="G8" s="4" t="s">
        <v>7</v>
      </c>
      <c r="H8" s="4" t="s">
        <v>7</v>
      </c>
      <c r="I8" s="4" t="s">
        <v>7</v>
      </c>
      <c r="J8" s="4" t="s">
        <v>7</v>
      </c>
      <c r="K8" s="4" t="s">
        <v>7</v>
      </c>
      <c r="L8" s="4" t="s">
        <v>7</v>
      </c>
      <c r="M8" s="4" t="s">
        <v>7</v>
      </c>
      <c r="N8" s="4" t="s">
        <v>7</v>
      </c>
    </row>
    <row r="9" spans="1:14" ht="135">
      <c r="A9" s="2" t="s">
        <v>1321</v>
      </c>
      <c r="B9" s="4" t="s">
        <v>7</v>
      </c>
      <c r="C9" s="4" t="s">
        <v>7</v>
      </c>
      <c r="D9" s="4" t="s">
        <v>7</v>
      </c>
      <c r="E9" s="4" t="s">
        <v>7</v>
      </c>
      <c r="F9" s="4" t="s">
        <v>1322</v>
      </c>
      <c r="G9" s="4" t="s">
        <v>7</v>
      </c>
      <c r="H9" s="4" t="s">
        <v>7</v>
      </c>
      <c r="I9" s="4" t="s">
        <v>7</v>
      </c>
      <c r="J9" s="4" t="s">
        <v>7</v>
      </c>
      <c r="K9" s="4" t="s">
        <v>7</v>
      </c>
      <c r="L9" s="4" t="s">
        <v>7</v>
      </c>
      <c r="M9" s="4" t="s">
        <v>7</v>
      </c>
      <c r="N9" s="4" t="s">
        <v>7</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323</v>
      </c>
      <c r="B1" s="7" t="s">
        <v>84</v>
      </c>
      <c r="C1" s="7"/>
      <c r="D1" s="7" t="s">
        <v>1</v>
      </c>
      <c r="E1" s="7"/>
    </row>
    <row r="2" spans="1:5" ht="30">
      <c r="A2" s="1" t="s">
        <v>27</v>
      </c>
      <c r="B2" s="1" t="s">
        <v>2</v>
      </c>
      <c r="C2" s="1" t="s">
        <v>85</v>
      </c>
      <c r="D2" s="1" t="s">
        <v>2</v>
      </c>
      <c r="E2" s="1" t="s">
        <v>85</v>
      </c>
    </row>
    <row r="3" spans="1:5" ht="30">
      <c r="A3" s="3" t="s">
        <v>1324</v>
      </c>
      <c r="B3" s="4" t="s">
        <v>7</v>
      </c>
      <c r="C3" s="4" t="s">
        <v>7</v>
      </c>
      <c r="D3" s="4" t="s">
        <v>7</v>
      </c>
      <c r="E3" s="4" t="s">
        <v>7</v>
      </c>
    </row>
    <row r="4" spans="1:5">
      <c r="A4" s="2" t="s">
        <v>401</v>
      </c>
      <c r="B4" s="8">
        <v>55307</v>
      </c>
      <c r="C4" s="8">
        <v>56832</v>
      </c>
      <c r="D4" s="8">
        <v>56851</v>
      </c>
      <c r="E4" s="8">
        <v>57262</v>
      </c>
    </row>
    <row r="5" spans="1:5" ht="30">
      <c r="A5" s="2" t="s">
        <v>1325</v>
      </c>
      <c r="B5" s="6">
        <v>-1332</v>
      </c>
      <c r="C5" s="4">
        <v>984</v>
      </c>
      <c r="D5" s="4">
        <v>48</v>
      </c>
      <c r="E5" s="6">
        <v>10853</v>
      </c>
    </row>
    <row r="6" spans="1:5">
      <c r="A6" s="2" t="s">
        <v>408</v>
      </c>
      <c r="B6" s="6">
        <v>-2306</v>
      </c>
      <c r="C6" s="6">
        <v>-1945</v>
      </c>
      <c r="D6" s="6">
        <v>-6438</v>
      </c>
      <c r="E6" s="6">
        <v>-15335</v>
      </c>
    </row>
    <row r="7" spans="1:5" ht="30">
      <c r="A7" s="2" t="s">
        <v>1326</v>
      </c>
      <c r="B7" s="4">
        <v>665</v>
      </c>
      <c r="C7" s="4">
        <v>522</v>
      </c>
      <c r="D7" s="6">
        <v>1873</v>
      </c>
      <c r="E7" s="6">
        <v>3613</v>
      </c>
    </row>
    <row r="8" spans="1:5">
      <c r="A8" s="2" t="s">
        <v>414</v>
      </c>
      <c r="B8" s="6">
        <v>52334</v>
      </c>
      <c r="C8" s="6">
        <v>56393</v>
      </c>
      <c r="D8" s="6">
        <v>52334</v>
      </c>
      <c r="E8" s="6">
        <v>56393</v>
      </c>
    </row>
    <row r="9" spans="1:5">
      <c r="A9" s="2" t="s">
        <v>368</v>
      </c>
      <c r="B9" s="4" t="s">
        <v>7</v>
      </c>
      <c r="C9" s="4" t="s">
        <v>7</v>
      </c>
      <c r="D9" s="4" t="s">
        <v>7</v>
      </c>
      <c r="E9" s="4" t="s">
        <v>7</v>
      </c>
    </row>
    <row r="10" spans="1:5" ht="30">
      <c r="A10" s="3" t="s">
        <v>1324</v>
      </c>
      <c r="B10" s="4" t="s">
        <v>7</v>
      </c>
      <c r="C10" s="4" t="s">
        <v>7</v>
      </c>
      <c r="D10" s="4" t="s">
        <v>7</v>
      </c>
      <c r="E10" s="4" t="s">
        <v>7</v>
      </c>
    </row>
    <row r="11" spans="1:5">
      <c r="A11" s="2" t="s">
        <v>401</v>
      </c>
      <c r="B11" s="6">
        <v>34472</v>
      </c>
      <c r="C11" s="6">
        <v>39192</v>
      </c>
      <c r="D11" s="6">
        <v>37900</v>
      </c>
      <c r="E11" s="6">
        <v>39823</v>
      </c>
    </row>
    <row r="12" spans="1:5" ht="30">
      <c r="A12" s="2" t="s">
        <v>1325</v>
      </c>
      <c r="B12" s="6">
        <v>-4205</v>
      </c>
      <c r="C12" s="4">
        <v>-72</v>
      </c>
      <c r="D12" s="6">
        <v>-7633</v>
      </c>
      <c r="E12" s="4">
        <v>-703</v>
      </c>
    </row>
    <row r="13" spans="1:5">
      <c r="A13" s="2" t="s">
        <v>408</v>
      </c>
      <c r="B13" s="4">
        <v>0</v>
      </c>
      <c r="C13" s="4">
        <v>0</v>
      </c>
      <c r="D13" s="4">
        <v>0</v>
      </c>
      <c r="E13" s="4">
        <v>0</v>
      </c>
    </row>
    <row r="14" spans="1:5" ht="30">
      <c r="A14" s="2" t="s">
        <v>1326</v>
      </c>
      <c r="B14" s="4">
        <v>0</v>
      </c>
      <c r="C14" s="4">
        <v>0</v>
      </c>
      <c r="D14" s="4">
        <v>0</v>
      </c>
      <c r="E14" s="4">
        <v>0</v>
      </c>
    </row>
    <row r="15" spans="1:5">
      <c r="A15" s="2" t="s">
        <v>414</v>
      </c>
      <c r="B15" s="6">
        <v>30267</v>
      </c>
      <c r="C15" s="6">
        <v>39120</v>
      </c>
      <c r="D15" s="6">
        <v>30267</v>
      </c>
      <c r="E15" s="6">
        <v>39120</v>
      </c>
    </row>
    <row r="16" spans="1:5">
      <c r="A16" s="2" t="s">
        <v>1147</v>
      </c>
      <c r="B16" s="4" t="s">
        <v>7</v>
      </c>
      <c r="C16" s="4" t="s">
        <v>7</v>
      </c>
      <c r="D16" s="4" t="s">
        <v>7</v>
      </c>
      <c r="E16" s="4" t="s">
        <v>7</v>
      </c>
    </row>
    <row r="17" spans="1:5" ht="30">
      <c r="A17" s="3" t="s">
        <v>1324</v>
      </c>
      <c r="B17" s="4" t="s">
        <v>7</v>
      </c>
      <c r="C17" s="4" t="s">
        <v>7</v>
      </c>
      <c r="D17" s="4" t="s">
        <v>7</v>
      </c>
      <c r="E17" s="4" t="s">
        <v>7</v>
      </c>
    </row>
    <row r="18" spans="1:5">
      <c r="A18" s="2" t="s">
        <v>401</v>
      </c>
      <c r="B18" s="6">
        <v>20835</v>
      </c>
      <c r="C18" s="6">
        <v>17640</v>
      </c>
      <c r="D18" s="6">
        <v>18951</v>
      </c>
      <c r="E18" s="6">
        <v>17439</v>
      </c>
    </row>
    <row r="19" spans="1:5" ht="30">
      <c r="A19" s="2" t="s">
        <v>1325</v>
      </c>
      <c r="B19" s="6">
        <v>2873</v>
      </c>
      <c r="C19" s="6">
        <v>1056</v>
      </c>
      <c r="D19" s="6">
        <v>7681</v>
      </c>
      <c r="E19" s="6">
        <v>11556</v>
      </c>
    </row>
    <row r="20" spans="1:5">
      <c r="A20" s="2" t="s">
        <v>408</v>
      </c>
      <c r="B20" s="6">
        <v>-2306</v>
      </c>
      <c r="C20" s="6">
        <v>-1945</v>
      </c>
      <c r="D20" s="6">
        <v>-6438</v>
      </c>
      <c r="E20" s="6">
        <v>-15335</v>
      </c>
    </row>
    <row r="21" spans="1:5" ht="30">
      <c r="A21" s="2" t="s">
        <v>1326</v>
      </c>
      <c r="B21" s="4">
        <v>665</v>
      </c>
      <c r="C21" s="4">
        <v>522</v>
      </c>
      <c r="D21" s="6">
        <v>1873</v>
      </c>
      <c r="E21" s="6">
        <v>3613</v>
      </c>
    </row>
    <row r="22" spans="1:5">
      <c r="A22" s="2" t="s">
        <v>414</v>
      </c>
      <c r="B22" s="8">
        <v>22067</v>
      </c>
      <c r="C22" s="8">
        <v>17273</v>
      </c>
      <c r="D22" s="8">
        <v>22067</v>
      </c>
      <c r="E22" s="8">
        <v>1727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1327</v>
      </c>
      <c r="B1" s="7" t="s">
        <v>84</v>
      </c>
      <c r="C1" s="7"/>
      <c r="D1" s="7" t="s">
        <v>1</v>
      </c>
      <c r="E1" s="7"/>
    </row>
    <row r="2" spans="1:5" ht="30">
      <c r="A2" s="1" t="s">
        <v>27</v>
      </c>
      <c r="B2" s="1" t="s">
        <v>2</v>
      </c>
      <c r="C2" s="1" t="s">
        <v>85</v>
      </c>
      <c r="D2" s="1" t="s">
        <v>2</v>
      </c>
      <c r="E2" s="1" t="s">
        <v>85</v>
      </c>
    </row>
    <row r="3" spans="1:5" ht="30">
      <c r="A3" s="3" t="s">
        <v>1324</v>
      </c>
      <c r="B3" s="4" t="s">
        <v>7</v>
      </c>
      <c r="C3" s="4" t="s">
        <v>7</v>
      </c>
      <c r="D3" s="4" t="s">
        <v>7</v>
      </c>
      <c r="E3" s="4" t="s">
        <v>7</v>
      </c>
    </row>
    <row r="4" spans="1:5">
      <c r="A4" s="2" t="s">
        <v>401</v>
      </c>
      <c r="B4" s="8">
        <v>55307</v>
      </c>
      <c r="C4" s="8">
        <v>56832</v>
      </c>
      <c r="D4" s="8">
        <v>56851</v>
      </c>
      <c r="E4" s="8">
        <v>57262</v>
      </c>
    </row>
    <row r="5" spans="1:5">
      <c r="A5" s="2" t="s">
        <v>1328</v>
      </c>
      <c r="B5" s="6">
        <v>-1332</v>
      </c>
      <c r="C5" s="4">
        <v>984</v>
      </c>
      <c r="D5" s="4">
        <v>48</v>
      </c>
      <c r="E5" s="6">
        <v>10853</v>
      </c>
    </row>
    <row r="6" spans="1:5">
      <c r="A6" s="2" t="s">
        <v>1329</v>
      </c>
      <c r="B6" s="6">
        <v>-1641</v>
      </c>
      <c r="C6" s="6">
        <v>-1423</v>
      </c>
      <c r="D6" s="6">
        <v>-4565</v>
      </c>
      <c r="E6" s="6">
        <v>-11722</v>
      </c>
    </row>
    <row r="7" spans="1:5">
      <c r="A7" s="2" t="s">
        <v>414</v>
      </c>
      <c r="B7" s="6">
        <v>52334</v>
      </c>
      <c r="C7" s="6">
        <v>56393</v>
      </c>
      <c r="D7" s="6">
        <v>52334</v>
      </c>
      <c r="E7" s="6">
        <v>56393</v>
      </c>
    </row>
    <row r="8" spans="1:5">
      <c r="A8" s="2" t="s">
        <v>1110</v>
      </c>
      <c r="B8" s="4" t="s">
        <v>7</v>
      </c>
      <c r="C8" s="4" t="s">
        <v>7</v>
      </c>
      <c r="D8" s="4" t="s">
        <v>7</v>
      </c>
      <c r="E8" s="4" t="s">
        <v>7</v>
      </c>
    </row>
    <row r="9" spans="1:5" ht="30">
      <c r="A9" s="3" t="s">
        <v>1324</v>
      </c>
      <c r="B9" s="4" t="s">
        <v>7</v>
      </c>
      <c r="C9" s="4" t="s">
        <v>7</v>
      </c>
      <c r="D9" s="4" t="s">
        <v>7</v>
      </c>
      <c r="E9" s="4" t="s">
        <v>7</v>
      </c>
    </row>
    <row r="10" spans="1:5">
      <c r="A10" s="2" t="s">
        <v>401</v>
      </c>
      <c r="B10" s="6">
        <v>18100</v>
      </c>
      <c r="C10" s="6">
        <v>18703</v>
      </c>
      <c r="D10" s="6">
        <v>14730</v>
      </c>
      <c r="E10" s="6">
        <v>18539</v>
      </c>
    </row>
    <row r="11" spans="1:5">
      <c r="A11" s="2" t="s">
        <v>1328</v>
      </c>
      <c r="B11" s="4">
        <v>-774</v>
      </c>
      <c r="C11" s="6">
        <v>1540</v>
      </c>
      <c r="D11" s="6">
        <v>2903</v>
      </c>
      <c r="E11" s="6">
        <v>1149</v>
      </c>
    </row>
    <row r="12" spans="1:5">
      <c r="A12" s="2" t="s">
        <v>1329</v>
      </c>
      <c r="B12" s="4">
        <v>128</v>
      </c>
      <c r="C12" s="4">
        <v>98</v>
      </c>
      <c r="D12" s="4">
        <v>-179</v>
      </c>
      <c r="E12" s="4">
        <v>653</v>
      </c>
    </row>
    <row r="13" spans="1:5">
      <c r="A13" s="2" t="s">
        <v>414</v>
      </c>
      <c r="B13" s="6">
        <v>17454</v>
      </c>
      <c r="C13" s="6">
        <v>20341</v>
      </c>
      <c r="D13" s="6">
        <v>17454</v>
      </c>
      <c r="E13" s="6">
        <v>20341</v>
      </c>
    </row>
    <row r="14" spans="1:5">
      <c r="A14" s="2" t="s">
        <v>1115</v>
      </c>
      <c r="B14" s="4" t="s">
        <v>7</v>
      </c>
      <c r="C14" s="4" t="s">
        <v>7</v>
      </c>
      <c r="D14" s="4" t="s">
        <v>7</v>
      </c>
      <c r="E14" s="4" t="s">
        <v>7</v>
      </c>
    </row>
    <row r="15" spans="1:5" ht="30">
      <c r="A15" s="3" t="s">
        <v>1324</v>
      </c>
      <c r="B15" s="4" t="s">
        <v>7</v>
      </c>
      <c r="C15" s="4" t="s">
        <v>7</v>
      </c>
      <c r="D15" s="4" t="s">
        <v>7</v>
      </c>
      <c r="E15" s="4" t="s">
        <v>7</v>
      </c>
    </row>
    <row r="16" spans="1:5">
      <c r="A16" s="2" t="s">
        <v>401</v>
      </c>
      <c r="B16" s="6">
        <v>11963</v>
      </c>
      <c r="C16" s="6">
        <v>12984</v>
      </c>
      <c r="D16" s="6">
        <v>12763</v>
      </c>
      <c r="E16" s="6">
        <v>11545</v>
      </c>
    </row>
    <row r="17" spans="1:5">
      <c r="A17" s="2" t="s">
        <v>1328</v>
      </c>
      <c r="B17" s="4">
        <v>-543</v>
      </c>
      <c r="C17" s="4">
        <v>96</v>
      </c>
      <c r="D17" s="6">
        <v>-1228</v>
      </c>
      <c r="E17" s="6">
        <v>9620</v>
      </c>
    </row>
    <row r="18" spans="1:5">
      <c r="A18" s="2" t="s">
        <v>1329</v>
      </c>
      <c r="B18" s="4">
        <v>-187</v>
      </c>
      <c r="C18" s="4">
        <v>-449</v>
      </c>
      <c r="D18" s="4">
        <v>-302</v>
      </c>
      <c r="E18" s="6">
        <v>-8534</v>
      </c>
    </row>
    <row r="19" spans="1:5">
      <c r="A19" s="2" t="s">
        <v>414</v>
      </c>
      <c r="B19" s="6">
        <v>11233</v>
      </c>
      <c r="C19" s="6">
        <v>12631</v>
      </c>
      <c r="D19" s="6">
        <v>11233</v>
      </c>
      <c r="E19" s="6">
        <v>12631</v>
      </c>
    </row>
    <row r="20" spans="1:5">
      <c r="A20" s="2" t="s">
        <v>1119</v>
      </c>
      <c r="B20" s="4" t="s">
        <v>7</v>
      </c>
      <c r="C20" s="4" t="s">
        <v>7</v>
      </c>
      <c r="D20" s="4" t="s">
        <v>7</v>
      </c>
      <c r="E20" s="4" t="s">
        <v>7</v>
      </c>
    </row>
    <row r="21" spans="1:5" ht="30">
      <c r="A21" s="3" t="s">
        <v>1324</v>
      </c>
      <c r="B21" s="4" t="s">
        <v>7</v>
      </c>
      <c r="C21" s="4" t="s">
        <v>7</v>
      </c>
      <c r="D21" s="4" t="s">
        <v>7</v>
      </c>
      <c r="E21" s="4" t="s">
        <v>7</v>
      </c>
    </row>
    <row r="22" spans="1:5">
      <c r="A22" s="2" t="s">
        <v>401</v>
      </c>
      <c r="B22" s="6">
        <v>24859</v>
      </c>
      <c r="C22" s="6">
        <v>23870</v>
      </c>
      <c r="D22" s="6">
        <v>28275</v>
      </c>
      <c r="E22" s="6">
        <v>26492</v>
      </c>
    </row>
    <row r="23" spans="1:5">
      <c r="A23" s="2" t="s">
        <v>1328</v>
      </c>
      <c r="B23" s="4">
        <v>-377</v>
      </c>
      <c r="C23" s="4">
        <v>-346</v>
      </c>
      <c r="D23" s="6">
        <v>-1945</v>
      </c>
      <c r="E23" s="4">
        <v>-992</v>
      </c>
    </row>
    <row r="24" spans="1:5">
      <c r="A24" s="2" t="s">
        <v>1329</v>
      </c>
      <c r="B24" s="6">
        <v>-1158</v>
      </c>
      <c r="C24" s="4">
        <v>-634</v>
      </c>
      <c r="D24" s="6">
        <v>-3006</v>
      </c>
      <c r="E24" s="6">
        <v>-2610</v>
      </c>
    </row>
    <row r="25" spans="1:5">
      <c r="A25" s="2" t="s">
        <v>414</v>
      </c>
      <c r="B25" s="6">
        <v>23324</v>
      </c>
      <c r="C25" s="6">
        <v>22890</v>
      </c>
      <c r="D25" s="6">
        <v>23324</v>
      </c>
      <c r="E25" s="6">
        <v>22890</v>
      </c>
    </row>
    <row r="26" spans="1:5">
      <c r="A26" s="2" t="s">
        <v>196</v>
      </c>
      <c r="B26" s="4" t="s">
        <v>7</v>
      </c>
      <c r="C26" s="4" t="s">
        <v>7</v>
      </c>
      <c r="D26" s="4" t="s">
        <v>7</v>
      </c>
      <c r="E26" s="4" t="s">
        <v>7</v>
      </c>
    </row>
    <row r="27" spans="1:5" ht="30">
      <c r="A27" s="3" t="s">
        <v>1324</v>
      </c>
      <c r="B27" s="4" t="s">
        <v>7</v>
      </c>
      <c r="C27" s="4" t="s">
        <v>7</v>
      </c>
      <c r="D27" s="4" t="s">
        <v>7</v>
      </c>
      <c r="E27" s="4" t="s">
        <v>7</v>
      </c>
    </row>
    <row r="28" spans="1:5">
      <c r="A28" s="2" t="s">
        <v>401</v>
      </c>
      <c r="B28" s="4">
        <v>385</v>
      </c>
      <c r="C28" s="6">
        <v>1275</v>
      </c>
      <c r="D28" s="6">
        <v>1083</v>
      </c>
      <c r="E28" s="4">
        <v>686</v>
      </c>
    </row>
    <row r="29" spans="1:5">
      <c r="A29" s="2" t="s">
        <v>1328</v>
      </c>
      <c r="B29" s="4">
        <v>362</v>
      </c>
      <c r="C29" s="4">
        <v>-306</v>
      </c>
      <c r="D29" s="4">
        <v>318</v>
      </c>
      <c r="E29" s="6">
        <v>1076</v>
      </c>
    </row>
    <row r="30" spans="1:5">
      <c r="A30" s="2" t="s">
        <v>1329</v>
      </c>
      <c r="B30" s="4">
        <v>-424</v>
      </c>
      <c r="C30" s="4">
        <v>-438</v>
      </c>
      <c r="D30" s="6">
        <v>-1078</v>
      </c>
      <c r="E30" s="6">
        <v>-1231</v>
      </c>
    </row>
    <row r="31" spans="1:5">
      <c r="A31" s="2" t="s">
        <v>414</v>
      </c>
      <c r="B31" s="4">
        <v>323</v>
      </c>
      <c r="C31" s="4">
        <v>531</v>
      </c>
      <c r="D31" s="4">
        <v>323</v>
      </c>
      <c r="E31" s="4">
        <v>531</v>
      </c>
    </row>
    <row r="32" spans="1:5" ht="30">
      <c r="A32" s="2" t="s">
        <v>1330</v>
      </c>
      <c r="B32" s="4" t="s">
        <v>7</v>
      </c>
      <c r="C32" s="4" t="s">
        <v>7</v>
      </c>
      <c r="D32" s="4" t="s">
        <v>7</v>
      </c>
      <c r="E32" s="4" t="s">
        <v>7</v>
      </c>
    </row>
    <row r="33" spans="1:5" ht="30">
      <c r="A33" s="3" t="s">
        <v>1324</v>
      </c>
      <c r="B33" s="4" t="s">
        <v>7</v>
      </c>
      <c r="C33" s="4" t="s">
        <v>7</v>
      </c>
      <c r="D33" s="4" t="s">
        <v>7</v>
      </c>
      <c r="E33" s="4" t="s">
        <v>7</v>
      </c>
    </row>
    <row r="34" spans="1:5">
      <c r="A34" s="2" t="s">
        <v>401</v>
      </c>
      <c r="B34" s="6">
        <v>4487</v>
      </c>
      <c r="C34" s="6">
        <v>4329</v>
      </c>
      <c r="D34" s="6">
        <v>4635</v>
      </c>
      <c r="E34" s="6">
        <v>3764</v>
      </c>
    </row>
    <row r="35" spans="1:5">
      <c r="A35" s="2" t="s">
        <v>1328</v>
      </c>
      <c r="B35" s="6">
        <v>-1772</v>
      </c>
      <c r="C35" s="6">
        <v>2344</v>
      </c>
      <c r="D35" s="6">
        <v>-1806</v>
      </c>
      <c r="E35" s="6">
        <v>2936</v>
      </c>
    </row>
    <row r="36" spans="1:5">
      <c r="A36" s="2" t="s">
        <v>1329</v>
      </c>
      <c r="B36" s="4">
        <v>119</v>
      </c>
      <c r="C36" s="4">
        <v>11</v>
      </c>
      <c r="D36" s="4">
        <v>5</v>
      </c>
      <c r="E36" s="4">
        <v>-16</v>
      </c>
    </row>
    <row r="37" spans="1:5">
      <c r="A37" s="2" t="s">
        <v>414</v>
      </c>
      <c r="B37" s="6">
        <v>2834</v>
      </c>
      <c r="C37" s="6">
        <v>6684</v>
      </c>
      <c r="D37" s="6">
        <v>2834</v>
      </c>
      <c r="E37" s="6">
        <v>6684</v>
      </c>
    </row>
    <row r="38" spans="1:5" ht="30">
      <c r="A38" s="2" t="s">
        <v>1331</v>
      </c>
      <c r="B38" s="4" t="s">
        <v>7</v>
      </c>
      <c r="C38" s="4" t="s">
        <v>7</v>
      </c>
      <c r="D38" s="4" t="s">
        <v>7</v>
      </c>
      <c r="E38" s="4" t="s">
        <v>7</v>
      </c>
    </row>
    <row r="39" spans="1:5" ht="30">
      <c r="A39" s="3" t="s">
        <v>1324</v>
      </c>
      <c r="B39" s="4" t="s">
        <v>7</v>
      </c>
      <c r="C39" s="4" t="s">
        <v>7</v>
      </c>
      <c r="D39" s="4" t="s">
        <v>7</v>
      </c>
      <c r="E39" s="4" t="s">
        <v>7</v>
      </c>
    </row>
    <row r="40" spans="1:5">
      <c r="A40" s="2" t="s">
        <v>401</v>
      </c>
      <c r="B40" s="6">
        <v>11502</v>
      </c>
      <c r="C40" s="6">
        <v>12310</v>
      </c>
      <c r="D40" s="6">
        <v>8217</v>
      </c>
      <c r="E40" s="6">
        <v>12711</v>
      </c>
    </row>
    <row r="41" spans="1:5">
      <c r="A41" s="2" t="s">
        <v>1328</v>
      </c>
      <c r="B41" s="6">
        <v>1401</v>
      </c>
      <c r="C41" s="6">
        <v>-1201</v>
      </c>
      <c r="D41" s="6">
        <v>4881</v>
      </c>
      <c r="E41" s="6">
        <v>-2120</v>
      </c>
    </row>
    <row r="42" spans="1:5">
      <c r="A42" s="2" t="s">
        <v>1329</v>
      </c>
      <c r="B42" s="4">
        <v>11</v>
      </c>
      <c r="C42" s="4">
        <v>85</v>
      </c>
      <c r="D42" s="4">
        <v>-184</v>
      </c>
      <c r="E42" s="4">
        <v>603</v>
      </c>
    </row>
    <row r="43" spans="1:5">
      <c r="A43" s="2" t="s">
        <v>414</v>
      </c>
      <c r="B43" s="6">
        <v>12914</v>
      </c>
      <c r="C43" s="6">
        <v>11194</v>
      </c>
      <c r="D43" s="6">
        <v>12914</v>
      </c>
      <c r="E43" s="6">
        <v>11194</v>
      </c>
    </row>
    <row r="44" spans="1:5" ht="30">
      <c r="A44" s="2" t="s">
        <v>1332</v>
      </c>
      <c r="B44" s="4" t="s">
        <v>7</v>
      </c>
      <c r="C44" s="4" t="s">
        <v>7</v>
      </c>
      <c r="D44" s="4" t="s">
        <v>7</v>
      </c>
      <c r="E44" s="4" t="s">
        <v>7</v>
      </c>
    </row>
    <row r="45" spans="1:5" ht="30">
      <c r="A45" s="3" t="s">
        <v>1324</v>
      </c>
      <c r="B45" s="4" t="s">
        <v>7</v>
      </c>
      <c r="C45" s="4" t="s">
        <v>7</v>
      </c>
      <c r="D45" s="4" t="s">
        <v>7</v>
      </c>
      <c r="E45" s="4" t="s">
        <v>7</v>
      </c>
    </row>
    <row r="46" spans="1:5">
      <c r="A46" s="2" t="s">
        <v>401</v>
      </c>
      <c r="B46" s="4">
        <v>480</v>
      </c>
      <c r="C46" s="4">
        <v>258</v>
      </c>
      <c r="D46" s="4">
        <v>320</v>
      </c>
      <c r="E46" s="4">
        <v>348</v>
      </c>
    </row>
    <row r="47" spans="1:5">
      <c r="A47" s="2" t="s">
        <v>1328</v>
      </c>
      <c r="B47" s="4">
        <v>-17</v>
      </c>
      <c r="C47" s="4">
        <v>44</v>
      </c>
      <c r="D47" s="4">
        <v>143</v>
      </c>
      <c r="E47" s="4">
        <v>-87</v>
      </c>
    </row>
    <row r="48" spans="1:5">
      <c r="A48" s="2" t="s">
        <v>1329</v>
      </c>
      <c r="B48" s="4">
        <v>0</v>
      </c>
      <c r="C48" s="4">
        <v>0</v>
      </c>
      <c r="D48" s="4">
        <v>0</v>
      </c>
      <c r="E48" s="4">
        <v>41</v>
      </c>
    </row>
    <row r="49" spans="1:5">
      <c r="A49" s="2" t="s">
        <v>414</v>
      </c>
      <c r="B49" s="4">
        <v>463</v>
      </c>
      <c r="C49" s="4">
        <v>302</v>
      </c>
      <c r="D49" s="4">
        <v>463</v>
      </c>
      <c r="E49" s="4">
        <v>302</v>
      </c>
    </row>
    <row r="50" spans="1:5" ht="45">
      <c r="A50" s="2" t="s">
        <v>1333</v>
      </c>
      <c r="B50" s="4" t="s">
        <v>7</v>
      </c>
      <c r="C50" s="4" t="s">
        <v>7</v>
      </c>
      <c r="D50" s="4" t="s">
        <v>7</v>
      </c>
      <c r="E50" s="4" t="s">
        <v>7</v>
      </c>
    </row>
    <row r="51" spans="1:5" ht="30">
      <c r="A51" s="3" t="s">
        <v>1324</v>
      </c>
      <c r="B51" s="4" t="s">
        <v>7</v>
      </c>
      <c r="C51" s="4" t="s">
        <v>7</v>
      </c>
      <c r="D51" s="4" t="s">
        <v>7</v>
      </c>
      <c r="E51" s="4" t="s">
        <v>7</v>
      </c>
    </row>
    <row r="52" spans="1:5">
      <c r="A52" s="2" t="s">
        <v>401</v>
      </c>
      <c r="B52" s="6">
        <v>1631</v>
      </c>
      <c r="C52" s="6">
        <v>1806</v>
      </c>
      <c r="D52" s="6">
        <v>1558</v>
      </c>
      <c r="E52" s="6">
        <v>1716</v>
      </c>
    </row>
    <row r="53" spans="1:5">
      <c r="A53" s="2" t="s">
        <v>1328</v>
      </c>
      <c r="B53" s="4">
        <v>-386</v>
      </c>
      <c r="C53" s="4">
        <v>353</v>
      </c>
      <c r="D53" s="4">
        <v>-315</v>
      </c>
      <c r="E53" s="4">
        <v>420</v>
      </c>
    </row>
    <row r="54" spans="1:5">
      <c r="A54" s="2" t="s">
        <v>1329</v>
      </c>
      <c r="B54" s="4">
        <v>-2</v>
      </c>
      <c r="C54" s="4">
        <v>2</v>
      </c>
      <c r="D54" s="4">
        <v>0</v>
      </c>
      <c r="E54" s="4">
        <v>25</v>
      </c>
    </row>
    <row r="55" spans="1:5">
      <c r="A55" s="2" t="s">
        <v>414</v>
      </c>
      <c r="B55" s="6">
        <v>1243</v>
      </c>
      <c r="C55" s="6">
        <v>2161</v>
      </c>
      <c r="D55" s="6">
        <v>1243</v>
      </c>
      <c r="E55" s="6">
        <v>2161</v>
      </c>
    </row>
    <row r="56" spans="1:5" ht="30">
      <c r="A56" s="2" t="s">
        <v>1334</v>
      </c>
      <c r="B56" s="4" t="s">
        <v>7</v>
      </c>
      <c r="C56" s="4" t="s">
        <v>7</v>
      </c>
      <c r="D56" s="4" t="s">
        <v>7</v>
      </c>
      <c r="E56" s="4" t="s">
        <v>7</v>
      </c>
    </row>
    <row r="57" spans="1:5" ht="30">
      <c r="A57" s="3" t="s">
        <v>1324</v>
      </c>
      <c r="B57" s="4" t="s">
        <v>7</v>
      </c>
      <c r="C57" s="4" t="s">
        <v>7</v>
      </c>
      <c r="D57" s="4" t="s">
        <v>7</v>
      </c>
      <c r="E57" s="4" t="s">
        <v>7</v>
      </c>
    </row>
    <row r="58" spans="1:5">
      <c r="A58" s="2" t="s">
        <v>401</v>
      </c>
      <c r="B58" s="6">
        <v>3317</v>
      </c>
      <c r="C58" s="6">
        <v>4696</v>
      </c>
      <c r="D58" s="6">
        <v>4450</v>
      </c>
      <c r="E58" s="6">
        <v>4055</v>
      </c>
    </row>
    <row r="59" spans="1:5">
      <c r="A59" s="2" t="s">
        <v>1328</v>
      </c>
      <c r="B59" s="4">
        <v>-430</v>
      </c>
      <c r="C59" s="4">
        <v>357</v>
      </c>
      <c r="D59" s="6">
        <v>-1443</v>
      </c>
      <c r="E59" s="4">
        <v>732</v>
      </c>
    </row>
    <row r="60" spans="1:5">
      <c r="A60" s="2" t="s">
        <v>1329</v>
      </c>
      <c r="B60" s="4">
        <v>-10</v>
      </c>
      <c r="C60" s="4">
        <v>17</v>
      </c>
      <c r="D60" s="4">
        <v>-130</v>
      </c>
      <c r="E60" s="4">
        <v>283</v>
      </c>
    </row>
    <row r="61" spans="1:5">
      <c r="A61" s="2" t="s">
        <v>414</v>
      </c>
      <c r="B61" s="6">
        <v>2877</v>
      </c>
      <c r="C61" s="6">
        <v>5070</v>
      </c>
      <c r="D61" s="6">
        <v>2877</v>
      </c>
      <c r="E61" s="6">
        <v>5070</v>
      </c>
    </row>
    <row r="62" spans="1:5" ht="30">
      <c r="A62" s="2" t="s">
        <v>1335</v>
      </c>
      <c r="B62" s="4" t="s">
        <v>7</v>
      </c>
      <c r="C62" s="4" t="s">
        <v>7</v>
      </c>
      <c r="D62" s="4" t="s">
        <v>7</v>
      </c>
      <c r="E62" s="4" t="s">
        <v>7</v>
      </c>
    </row>
    <row r="63" spans="1:5" ht="30">
      <c r="A63" s="3" t="s">
        <v>1324</v>
      </c>
      <c r="B63" s="4" t="s">
        <v>7</v>
      </c>
      <c r="C63" s="4" t="s">
        <v>7</v>
      </c>
      <c r="D63" s="4" t="s">
        <v>7</v>
      </c>
      <c r="E63" s="4" t="s">
        <v>7</v>
      </c>
    </row>
    <row r="64" spans="1:5">
      <c r="A64" s="2" t="s">
        <v>401</v>
      </c>
      <c r="B64" s="6">
        <v>8645</v>
      </c>
      <c r="C64" s="6">
        <v>8288</v>
      </c>
      <c r="D64" s="6">
        <v>8310</v>
      </c>
      <c r="E64" s="6">
        <v>7490</v>
      </c>
    </row>
    <row r="65" spans="1:5">
      <c r="A65" s="2" t="s">
        <v>1328</v>
      </c>
      <c r="B65" s="4">
        <v>-113</v>
      </c>
      <c r="C65" s="4">
        <v>-264</v>
      </c>
      <c r="D65" s="4">
        <v>217</v>
      </c>
      <c r="E65" s="6">
        <v>8885</v>
      </c>
    </row>
    <row r="66" spans="1:5">
      <c r="A66" s="2" t="s">
        <v>1329</v>
      </c>
      <c r="B66" s="4">
        <v>-177</v>
      </c>
      <c r="C66" s="4">
        <v>-466</v>
      </c>
      <c r="D66" s="4">
        <v>-172</v>
      </c>
      <c r="E66" s="6">
        <v>-8817</v>
      </c>
    </row>
    <row r="67" spans="1:5">
      <c r="A67" s="2" t="s">
        <v>414</v>
      </c>
      <c r="B67" s="6">
        <v>8355</v>
      </c>
      <c r="C67" s="6">
        <v>7558</v>
      </c>
      <c r="D67" s="6">
        <v>8355</v>
      </c>
      <c r="E67" s="6">
        <v>7558</v>
      </c>
    </row>
    <row r="68" spans="1:5">
      <c r="A68" s="2" t="s">
        <v>1336</v>
      </c>
      <c r="B68" s="4" t="s">
        <v>7</v>
      </c>
      <c r="C68" s="4" t="s">
        <v>7</v>
      </c>
      <c r="D68" s="4" t="s">
        <v>7</v>
      </c>
      <c r="E68" s="4" t="s">
        <v>7</v>
      </c>
    </row>
    <row r="69" spans="1:5" ht="30">
      <c r="A69" s="3" t="s">
        <v>1324</v>
      </c>
      <c r="B69" s="4" t="s">
        <v>7</v>
      </c>
      <c r="C69" s="4" t="s">
        <v>7</v>
      </c>
      <c r="D69" s="4" t="s">
        <v>7</v>
      </c>
      <c r="E69" s="4" t="s">
        <v>7</v>
      </c>
    </row>
    <row r="70" spans="1:5">
      <c r="A70" s="2" t="s">
        <v>401</v>
      </c>
      <c r="B70" s="4">
        <v>1</v>
      </c>
      <c r="C70" s="4">
        <v>0</v>
      </c>
      <c r="D70" s="4">
        <v>3</v>
      </c>
      <c r="E70" s="4">
        <v>0</v>
      </c>
    </row>
    <row r="71" spans="1:5">
      <c r="A71" s="2" t="s">
        <v>1328</v>
      </c>
      <c r="B71" s="4">
        <v>0</v>
      </c>
      <c r="C71" s="4">
        <v>3</v>
      </c>
      <c r="D71" s="4">
        <v>-2</v>
      </c>
      <c r="E71" s="4">
        <v>3</v>
      </c>
    </row>
    <row r="72" spans="1:5">
      <c r="A72" s="2" t="s">
        <v>1329</v>
      </c>
      <c r="B72" s="4">
        <v>0</v>
      </c>
      <c r="C72" s="4">
        <v>0</v>
      </c>
      <c r="D72" s="4">
        <v>0</v>
      </c>
      <c r="E72" s="4">
        <v>0</v>
      </c>
    </row>
    <row r="73" spans="1:5">
      <c r="A73" s="2" t="s">
        <v>414</v>
      </c>
      <c r="B73" s="4">
        <v>1</v>
      </c>
      <c r="C73" s="4">
        <v>3</v>
      </c>
      <c r="D73" s="4">
        <v>1</v>
      </c>
      <c r="E73" s="4">
        <v>3</v>
      </c>
    </row>
    <row r="74" spans="1:5" ht="30">
      <c r="A74" s="2" t="s">
        <v>1337</v>
      </c>
      <c r="B74" s="4" t="s">
        <v>7</v>
      </c>
      <c r="C74" s="4" t="s">
        <v>7</v>
      </c>
      <c r="D74" s="4" t="s">
        <v>7</v>
      </c>
      <c r="E74" s="4" t="s">
        <v>7</v>
      </c>
    </row>
    <row r="75" spans="1:5" ht="30">
      <c r="A75" s="3" t="s">
        <v>1324</v>
      </c>
      <c r="B75" s="4" t="s">
        <v>7</v>
      </c>
      <c r="C75" s="4" t="s">
        <v>7</v>
      </c>
      <c r="D75" s="4" t="s">
        <v>7</v>
      </c>
      <c r="E75" s="4" t="s">
        <v>7</v>
      </c>
    </row>
    <row r="76" spans="1:5">
      <c r="A76" s="2" t="s">
        <v>401</v>
      </c>
      <c r="B76" s="6">
        <v>17138</v>
      </c>
      <c r="C76" s="6">
        <v>17572</v>
      </c>
      <c r="D76" s="6">
        <v>21724</v>
      </c>
      <c r="E76" s="6">
        <v>15740</v>
      </c>
    </row>
    <row r="77" spans="1:5">
      <c r="A77" s="2" t="s">
        <v>1328</v>
      </c>
      <c r="B77" s="6">
        <v>-1250</v>
      </c>
      <c r="C77" s="6">
        <v>-1040</v>
      </c>
      <c r="D77" s="6">
        <v>-5742</v>
      </c>
      <c r="E77" s="4">
        <v>772</v>
      </c>
    </row>
    <row r="78" spans="1:5">
      <c r="A78" s="2" t="s">
        <v>1329</v>
      </c>
      <c r="B78" s="4">
        <v>-8</v>
      </c>
      <c r="C78" s="4">
        <v>51</v>
      </c>
      <c r="D78" s="4">
        <v>-102</v>
      </c>
      <c r="E78" s="4">
        <v>71</v>
      </c>
    </row>
    <row r="79" spans="1:5">
      <c r="A79" s="2" t="s">
        <v>414</v>
      </c>
      <c r="B79" s="6">
        <v>15880</v>
      </c>
      <c r="C79" s="6">
        <v>16583</v>
      </c>
      <c r="D79" s="6">
        <v>15880</v>
      </c>
      <c r="E79" s="6">
        <v>16583</v>
      </c>
    </row>
    <row r="80" spans="1:5">
      <c r="A80" s="2" t="s">
        <v>1338</v>
      </c>
      <c r="B80" s="4" t="s">
        <v>7</v>
      </c>
      <c r="C80" s="4" t="s">
        <v>7</v>
      </c>
      <c r="D80" s="4" t="s">
        <v>7</v>
      </c>
      <c r="E80" s="4" t="s">
        <v>7</v>
      </c>
    </row>
    <row r="81" spans="1:5" ht="30">
      <c r="A81" s="3" t="s">
        <v>1324</v>
      </c>
      <c r="B81" s="4" t="s">
        <v>7</v>
      </c>
      <c r="C81" s="4" t="s">
        <v>7</v>
      </c>
      <c r="D81" s="4" t="s">
        <v>7</v>
      </c>
      <c r="E81" s="4" t="s">
        <v>7</v>
      </c>
    </row>
    <row r="82" spans="1:5">
      <c r="A82" s="2" t="s">
        <v>401</v>
      </c>
      <c r="B82" s="6">
        <v>4290</v>
      </c>
      <c r="C82" s="6">
        <v>3937</v>
      </c>
      <c r="D82" s="6">
        <v>3869</v>
      </c>
      <c r="E82" s="6">
        <v>8670</v>
      </c>
    </row>
    <row r="83" spans="1:5">
      <c r="A83" s="2" t="s">
        <v>1328</v>
      </c>
      <c r="B83" s="4">
        <v>-371</v>
      </c>
      <c r="C83" s="4">
        <v>-40</v>
      </c>
      <c r="D83" s="4">
        <v>530</v>
      </c>
      <c r="E83" s="6">
        <v>-3861</v>
      </c>
    </row>
    <row r="84" spans="1:5">
      <c r="A84" s="2" t="s">
        <v>1329</v>
      </c>
      <c r="B84" s="4">
        <v>-299</v>
      </c>
      <c r="C84" s="4">
        <v>-120</v>
      </c>
      <c r="D84" s="4">
        <v>-779</v>
      </c>
      <c r="E84" s="6">
        <v>-1032</v>
      </c>
    </row>
    <row r="85" spans="1:5">
      <c r="A85" s="2" t="s">
        <v>414</v>
      </c>
      <c r="B85" s="6">
        <v>3620</v>
      </c>
      <c r="C85" s="6">
        <v>3777</v>
      </c>
      <c r="D85" s="6">
        <v>3620</v>
      </c>
      <c r="E85" s="6">
        <v>3777</v>
      </c>
    </row>
    <row r="86" spans="1:5" ht="30">
      <c r="A86" s="2" t="s">
        <v>1339</v>
      </c>
      <c r="B86" s="4" t="s">
        <v>7</v>
      </c>
      <c r="C86" s="4" t="s">
        <v>7</v>
      </c>
      <c r="D86" s="4" t="s">
        <v>7</v>
      </c>
      <c r="E86" s="4" t="s">
        <v>7</v>
      </c>
    </row>
    <row r="87" spans="1:5" ht="30">
      <c r="A87" s="3" t="s">
        <v>1324</v>
      </c>
      <c r="B87" s="4" t="s">
        <v>7</v>
      </c>
      <c r="C87" s="4" t="s">
        <v>7</v>
      </c>
      <c r="D87" s="4" t="s">
        <v>7</v>
      </c>
      <c r="E87" s="4" t="s">
        <v>7</v>
      </c>
    </row>
    <row r="88" spans="1:5">
      <c r="A88" s="2" t="s">
        <v>401</v>
      </c>
      <c r="B88" s="6">
        <v>3431</v>
      </c>
      <c r="C88" s="6">
        <v>2361</v>
      </c>
      <c r="D88" s="6">
        <v>2682</v>
      </c>
      <c r="E88" s="6">
        <v>2082</v>
      </c>
    </row>
    <row r="89" spans="1:5">
      <c r="A89" s="2" t="s">
        <v>1328</v>
      </c>
      <c r="B89" s="6">
        <v>1244</v>
      </c>
      <c r="C89" s="4">
        <v>734</v>
      </c>
      <c r="D89" s="6">
        <v>3267</v>
      </c>
      <c r="E89" s="6">
        <v>2097</v>
      </c>
    </row>
    <row r="90" spans="1:5">
      <c r="A90" s="2" t="s">
        <v>1329</v>
      </c>
      <c r="B90" s="4">
        <v>-851</v>
      </c>
      <c r="C90" s="4">
        <v>-565</v>
      </c>
      <c r="D90" s="6">
        <v>-2125</v>
      </c>
      <c r="E90" s="6">
        <v>-1649</v>
      </c>
    </row>
    <row r="91" spans="1:5">
      <c r="A91" s="2" t="s">
        <v>414</v>
      </c>
      <c r="B91" s="8">
        <v>3824</v>
      </c>
      <c r="C91" s="8">
        <v>2530</v>
      </c>
      <c r="D91" s="8">
        <v>3824</v>
      </c>
      <c r="E91" s="8">
        <v>253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cols>
    <col min="1" max="1" width="36.5703125" bestFit="1" customWidth="1"/>
    <col min="2" max="5" width="12.28515625" bestFit="1" customWidth="1"/>
  </cols>
  <sheetData>
    <row r="1" spans="1:5" ht="15" customHeight="1">
      <c r="A1" s="1" t="s">
        <v>1340</v>
      </c>
      <c r="B1" s="7" t="s">
        <v>84</v>
      </c>
      <c r="C1" s="7"/>
      <c r="D1" s="7" t="s">
        <v>1</v>
      </c>
      <c r="E1" s="7"/>
    </row>
    <row r="2" spans="1:5" ht="30">
      <c r="A2" s="1" t="s">
        <v>27</v>
      </c>
      <c r="B2" s="1" t="s">
        <v>2</v>
      </c>
      <c r="C2" s="1" t="s">
        <v>85</v>
      </c>
      <c r="D2" s="1" t="s">
        <v>2</v>
      </c>
      <c r="E2" s="1" t="s">
        <v>85</v>
      </c>
    </row>
    <row r="3" spans="1:5" ht="30">
      <c r="A3" s="3" t="s">
        <v>1324</v>
      </c>
      <c r="B3" s="4" t="s">
        <v>7</v>
      </c>
      <c r="C3" s="4" t="s">
        <v>7</v>
      </c>
      <c r="D3" s="4" t="s">
        <v>7</v>
      </c>
      <c r="E3" s="4" t="s">
        <v>7</v>
      </c>
    </row>
    <row r="4" spans="1:5">
      <c r="A4" s="2" t="s">
        <v>401</v>
      </c>
      <c r="B4" s="8">
        <v>55307</v>
      </c>
      <c r="C4" s="8">
        <v>56832</v>
      </c>
      <c r="D4" s="8">
        <v>56851</v>
      </c>
      <c r="E4" s="8">
        <v>57262</v>
      </c>
    </row>
    <row r="5" spans="1:5">
      <c r="A5" s="2" t="s">
        <v>510</v>
      </c>
      <c r="B5" s="6">
        <v>-2306</v>
      </c>
      <c r="C5" s="6">
        <v>-1945</v>
      </c>
      <c r="D5" s="6">
        <v>-6438</v>
      </c>
      <c r="E5" s="6">
        <v>-15335</v>
      </c>
    </row>
    <row r="6" spans="1:5">
      <c r="A6" s="2" t="s">
        <v>513</v>
      </c>
      <c r="B6" s="4">
        <v>665</v>
      </c>
      <c r="C6" s="4">
        <v>522</v>
      </c>
      <c r="D6" s="6">
        <v>1873</v>
      </c>
      <c r="E6" s="6">
        <v>3613</v>
      </c>
    </row>
    <row r="7" spans="1:5">
      <c r="A7" s="2" t="s">
        <v>514</v>
      </c>
      <c r="B7" s="6">
        <v>-1641</v>
      </c>
      <c r="C7" s="6">
        <v>-1423</v>
      </c>
      <c r="D7" s="6">
        <v>-4565</v>
      </c>
      <c r="E7" s="6">
        <v>-11722</v>
      </c>
    </row>
    <row r="8" spans="1:5">
      <c r="A8" s="2" t="s">
        <v>1341</v>
      </c>
      <c r="B8" s="6">
        <v>-1332</v>
      </c>
      <c r="C8" s="4">
        <v>984</v>
      </c>
      <c r="D8" s="4">
        <v>48</v>
      </c>
      <c r="E8" s="6">
        <v>10853</v>
      </c>
    </row>
    <row r="9" spans="1:5">
      <c r="A9" s="2" t="s">
        <v>414</v>
      </c>
      <c r="B9" s="6">
        <v>52334</v>
      </c>
      <c r="C9" s="6">
        <v>56393</v>
      </c>
      <c r="D9" s="6">
        <v>52334</v>
      </c>
      <c r="E9" s="6">
        <v>56393</v>
      </c>
    </row>
    <row r="10" spans="1:5">
      <c r="A10" s="2" t="s">
        <v>1147</v>
      </c>
      <c r="B10" s="4" t="s">
        <v>7</v>
      </c>
      <c r="C10" s="4" t="s">
        <v>7</v>
      </c>
      <c r="D10" s="4" t="s">
        <v>7</v>
      </c>
      <c r="E10" s="4" t="s">
        <v>7</v>
      </c>
    </row>
    <row r="11" spans="1:5" ht="30">
      <c r="A11" s="3" t="s">
        <v>1324</v>
      </c>
      <c r="B11" s="4" t="s">
        <v>7</v>
      </c>
      <c r="C11" s="4" t="s">
        <v>7</v>
      </c>
      <c r="D11" s="4" t="s">
        <v>7</v>
      </c>
      <c r="E11" s="4" t="s">
        <v>7</v>
      </c>
    </row>
    <row r="12" spans="1:5">
      <c r="A12" s="2" t="s">
        <v>401</v>
      </c>
      <c r="B12" s="6">
        <v>20835</v>
      </c>
      <c r="C12" s="6">
        <v>17640</v>
      </c>
      <c r="D12" s="6">
        <v>18951</v>
      </c>
      <c r="E12" s="6">
        <v>17439</v>
      </c>
    </row>
    <row r="13" spans="1:5">
      <c r="A13" s="2" t="s">
        <v>510</v>
      </c>
      <c r="B13" s="6">
        <v>-2306</v>
      </c>
      <c r="C13" s="6">
        <v>-1945</v>
      </c>
      <c r="D13" s="6">
        <v>-6438</v>
      </c>
      <c r="E13" s="6">
        <v>-15335</v>
      </c>
    </row>
    <row r="14" spans="1:5">
      <c r="A14" s="2" t="s">
        <v>513</v>
      </c>
      <c r="B14" s="4">
        <v>665</v>
      </c>
      <c r="C14" s="4">
        <v>522</v>
      </c>
      <c r="D14" s="6">
        <v>1873</v>
      </c>
      <c r="E14" s="6">
        <v>3613</v>
      </c>
    </row>
    <row r="15" spans="1:5">
      <c r="A15" s="2" t="s">
        <v>514</v>
      </c>
      <c r="B15" s="6">
        <v>-1641</v>
      </c>
      <c r="C15" s="6">
        <v>-1423</v>
      </c>
      <c r="D15" s="6">
        <v>-4565</v>
      </c>
      <c r="E15" s="6">
        <v>-11722</v>
      </c>
    </row>
    <row r="16" spans="1:5">
      <c r="A16" s="2" t="s">
        <v>1341</v>
      </c>
      <c r="B16" s="6">
        <v>2873</v>
      </c>
      <c r="C16" s="6">
        <v>1056</v>
      </c>
      <c r="D16" s="6">
        <v>7681</v>
      </c>
      <c r="E16" s="6">
        <v>11556</v>
      </c>
    </row>
    <row r="17" spans="1:5">
      <c r="A17" s="2" t="s">
        <v>414</v>
      </c>
      <c r="B17" s="6">
        <v>22067</v>
      </c>
      <c r="C17" s="6">
        <v>17273</v>
      </c>
      <c r="D17" s="6">
        <v>22067</v>
      </c>
      <c r="E17" s="6">
        <v>17273</v>
      </c>
    </row>
    <row r="18" spans="1:5">
      <c r="A18" s="2" t="s">
        <v>368</v>
      </c>
      <c r="B18" s="4" t="s">
        <v>7</v>
      </c>
      <c r="C18" s="4" t="s">
        <v>7</v>
      </c>
      <c r="D18" s="4" t="s">
        <v>7</v>
      </c>
      <c r="E18" s="4" t="s">
        <v>7</v>
      </c>
    </row>
    <row r="19" spans="1:5" ht="30">
      <c r="A19" s="3" t="s">
        <v>1324</v>
      </c>
      <c r="B19" s="4" t="s">
        <v>7</v>
      </c>
      <c r="C19" s="4" t="s">
        <v>7</v>
      </c>
      <c r="D19" s="4" t="s">
        <v>7</v>
      </c>
      <c r="E19" s="4" t="s">
        <v>7</v>
      </c>
    </row>
    <row r="20" spans="1:5">
      <c r="A20" s="2" t="s">
        <v>401</v>
      </c>
      <c r="B20" s="6">
        <v>34472</v>
      </c>
      <c r="C20" s="6">
        <v>39192</v>
      </c>
      <c r="D20" s="6">
        <v>37900</v>
      </c>
      <c r="E20" s="6">
        <v>39823</v>
      </c>
    </row>
    <row r="21" spans="1:5">
      <c r="A21" s="2" t="s">
        <v>510</v>
      </c>
      <c r="B21" s="4">
        <v>0</v>
      </c>
      <c r="C21" s="4">
        <v>0</v>
      </c>
      <c r="D21" s="4">
        <v>0</v>
      </c>
      <c r="E21" s="4">
        <v>0</v>
      </c>
    </row>
    <row r="22" spans="1:5">
      <c r="A22" s="2" t="s">
        <v>513</v>
      </c>
      <c r="B22" s="4">
        <v>0</v>
      </c>
      <c r="C22" s="4">
        <v>0</v>
      </c>
      <c r="D22" s="4">
        <v>0</v>
      </c>
      <c r="E22" s="4">
        <v>0</v>
      </c>
    </row>
    <row r="23" spans="1:5">
      <c r="A23" s="2" t="s">
        <v>514</v>
      </c>
      <c r="B23" s="4">
        <v>0</v>
      </c>
      <c r="C23" s="4">
        <v>0</v>
      </c>
      <c r="D23" s="4">
        <v>0</v>
      </c>
      <c r="E23" s="4">
        <v>0</v>
      </c>
    </row>
    <row r="24" spans="1:5">
      <c r="A24" s="2" t="s">
        <v>1341</v>
      </c>
      <c r="B24" s="6">
        <v>-4205</v>
      </c>
      <c r="C24" s="4">
        <v>-72</v>
      </c>
      <c r="D24" s="6">
        <v>-7633</v>
      </c>
      <c r="E24" s="4">
        <v>-703</v>
      </c>
    </row>
    <row r="25" spans="1:5">
      <c r="A25" s="2" t="s">
        <v>414</v>
      </c>
      <c r="B25" s="6">
        <v>30267</v>
      </c>
      <c r="C25" s="6">
        <v>39120</v>
      </c>
      <c r="D25" s="6">
        <v>30267</v>
      </c>
      <c r="E25" s="6">
        <v>39120</v>
      </c>
    </row>
    <row r="26" spans="1:5">
      <c r="A26" s="2" t="s">
        <v>1110</v>
      </c>
      <c r="B26" s="4" t="s">
        <v>7</v>
      </c>
      <c r="C26" s="4" t="s">
        <v>7</v>
      </c>
      <c r="D26" s="4" t="s">
        <v>7</v>
      </c>
      <c r="E26" s="4" t="s">
        <v>7</v>
      </c>
    </row>
    <row r="27" spans="1:5" ht="30">
      <c r="A27" s="3" t="s">
        <v>1324</v>
      </c>
      <c r="B27" s="4" t="s">
        <v>7</v>
      </c>
      <c r="C27" s="4" t="s">
        <v>7</v>
      </c>
      <c r="D27" s="4" t="s">
        <v>7</v>
      </c>
      <c r="E27" s="4" t="s">
        <v>7</v>
      </c>
    </row>
    <row r="28" spans="1:5">
      <c r="A28" s="2" t="s">
        <v>401</v>
      </c>
      <c r="B28" s="6">
        <v>18100</v>
      </c>
      <c r="C28" s="6">
        <v>18703</v>
      </c>
      <c r="D28" s="6">
        <v>14730</v>
      </c>
      <c r="E28" s="6">
        <v>18539</v>
      </c>
    </row>
    <row r="29" spans="1:5">
      <c r="A29" s="2" t="s">
        <v>510</v>
      </c>
      <c r="B29" s="4">
        <v>-92</v>
      </c>
      <c r="C29" s="4">
        <v>-50</v>
      </c>
      <c r="D29" s="4">
        <v>-505</v>
      </c>
      <c r="E29" s="4">
        <v>-244</v>
      </c>
    </row>
    <row r="30" spans="1:5">
      <c r="A30" s="2" t="s">
        <v>513</v>
      </c>
      <c r="B30" s="4">
        <v>220</v>
      </c>
      <c r="C30" s="4">
        <v>148</v>
      </c>
      <c r="D30" s="4">
        <v>326</v>
      </c>
      <c r="E30" s="4">
        <v>897</v>
      </c>
    </row>
    <row r="31" spans="1:5">
      <c r="A31" s="2" t="s">
        <v>1341</v>
      </c>
      <c r="B31" s="4">
        <v>-774</v>
      </c>
      <c r="C31" s="6">
        <v>1540</v>
      </c>
      <c r="D31" s="6">
        <v>2903</v>
      </c>
      <c r="E31" s="6">
        <v>1149</v>
      </c>
    </row>
    <row r="32" spans="1:5">
      <c r="A32" s="2" t="s">
        <v>414</v>
      </c>
      <c r="B32" s="6">
        <v>17454</v>
      </c>
      <c r="C32" s="6">
        <v>20341</v>
      </c>
      <c r="D32" s="6">
        <v>17454</v>
      </c>
      <c r="E32" s="6">
        <v>20341</v>
      </c>
    </row>
    <row r="33" spans="1:5" ht="30">
      <c r="A33" s="2" t="s">
        <v>1342</v>
      </c>
      <c r="B33" s="4" t="s">
        <v>7</v>
      </c>
      <c r="C33" s="4" t="s">
        <v>7</v>
      </c>
      <c r="D33" s="4" t="s">
        <v>7</v>
      </c>
      <c r="E33" s="4" t="s">
        <v>7</v>
      </c>
    </row>
    <row r="34" spans="1:5" ht="30">
      <c r="A34" s="3" t="s">
        <v>1324</v>
      </c>
      <c r="B34" s="4" t="s">
        <v>7</v>
      </c>
      <c r="C34" s="4" t="s">
        <v>7</v>
      </c>
      <c r="D34" s="4" t="s">
        <v>7</v>
      </c>
      <c r="E34" s="4" t="s">
        <v>7</v>
      </c>
    </row>
    <row r="35" spans="1:5">
      <c r="A35" s="2" t="s">
        <v>510</v>
      </c>
      <c r="B35" s="4">
        <v>-92</v>
      </c>
      <c r="C35" s="4">
        <v>-50</v>
      </c>
      <c r="D35" s="4">
        <v>-505</v>
      </c>
      <c r="E35" s="4">
        <v>-244</v>
      </c>
    </row>
    <row r="36" spans="1:5">
      <c r="A36" s="2" t="s">
        <v>513</v>
      </c>
      <c r="B36" s="4">
        <v>220</v>
      </c>
      <c r="C36" s="4">
        <v>148</v>
      </c>
      <c r="D36" s="4">
        <v>326</v>
      </c>
      <c r="E36" s="4">
        <v>897</v>
      </c>
    </row>
    <row r="37" spans="1:5">
      <c r="A37" s="2" t="s">
        <v>1341</v>
      </c>
      <c r="B37" s="4">
        <v>370</v>
      </c>
      <c r="C37" s="4">
        <v>-64</v>
      </c>
      <c r="D37" s="4">
        <v>956</v>
      </c>
      <c r="E37" s="4">
        <v>-730</v>
      </c>
    </row>
    <row r="38" spans="1:5" ht="30">
      <c r="A38" s="2" t="s">
        <v>1343</v>
      </c>
      <c r="B38" s="4" t="s">
        <v>7</v>
      </c>
      <c r="C38" s="4" t="s">
        <v>7</v>
      </c>
      <c r="D38" s="4" t="s">
        <v>7</v>
      </c>
      <c r="E38" s="4" t="s">
        <v>7</v>
      </c>
    </row>
    <row r="39" spans="1:5" ht="30">
      <c r="A39" s="3" t="s">
        <v>1324</v>
      </c>
      <c r="B39" s="4" t="s">
        <v>7</v>
      </c>
      <c r="C39" s="4" t="s">
        <v>7</v>
      </c>
      <c r="D39" s="4" t="s">
        <v>7</v>
      </c>
      <c r="E39" s="4" t="s">
        <v>7</v>
      </c>
    </row>
    <row r="40" spans="1:5">
      <c r="A40" s="2" t="s">
        <v>510</v>
      </c>
      <c r="B40" s="4">
        <v>0</v>
      </c>
      <c r="C40" s="4">
        <v>0</v>
      </c>
      <c r="D40" s="4">
        <v>0</v>
      </c>
      <c r="E40" s="4">
        <v>0</v>
      </c>
    </row>
    <row r="41" spans="1:5">
      <c r="A41" s="2" t="s">
        <v>513</v>
      </c>
      <c r="B41" s="4">
        <v>0</v>
      </c>
      <c r="C41" s="4">
        <v>0</v>
      </c>
      <c r="D41" s="4">
        <v>0</v>
      </c>
      <c r="E41" s="4">
        <v>0</v>
      </c>
    </row>
    <row r="42" spans="1:5">
      <c r="A42" s="2" t="s">
        <v>1341</v>
      </c>
      <c r="B42" s="6">
        <v>-1144</v>
      </c>
      <c r="C42" s="6">
        <v>1604</v>
      </c>
      <c r="D42" s="6">
        <v>1947</v>
      </c>
      <c r="E42" s="6">
        <v>1879</v>
      </c>
    </row>
    <row r="43" spans="1:5">
      <c r="A43" s="2" t="s">
        <v>1115</v>
      </c>
      <c r="B43" s="4" t="s">
        <v>7</v>
      </c>
      <c r="C43" s="4" t="s">
        <v>7</v>
      </c>
      <c r="D43" s="4" t="s">
        <v>7</v>
      </c>
      <c r="E43" s="4" t="s">
        <v>7</v>
      </c>
    </row>
    <row r="44" spans="1:5" ht="30">
      <c r="A44" s="3" t="s">
        <v>1324</v>
      </c>
      <c r="B44" s="4" t="s">
        <v>7</v>
      </c>
      <c r="C44" s="4" t="s">
        <v>7</v>
      </c>
      <c r="D44" s="4" t="s">
        <v>7</v>
      </c>
      <c r="E44" s="4" t="s">
        <v>7</v>
      </c>
    </row>
    <row r="45" spans="1:5">
      <c r="A45" s="2" t="s">
        <v>401</v>
      </c>
      <c r="B45" s="6">
        <v>11963</v>
      </c>
      <c r="C45" s="6">
        <v>12984</v>
      </c>
      <c r="D45" s="6">
        <v>12763</v>
      </c>
      <c r="E45" s="6">
        <v>11545</v>
      </c>
    </row>
    <row r="46" spans="1:5">
      <c r="A46" s="2" t="s">
        <v>510</v>
      </c>
      <c r="B46" s="4">
        <v>-295</v>
      </c>
      <c r="C46" s="4">
        <v>-544</v>
      </c>
      <c r="D46" s="4">
        <v>-600</v>
      </c>
      <c r="E46" s="6">
        <v>-9555</v>
      </c>
    </row>
    <row r="47" spans="1:5">
      <c r="A47" s="2" t="s">
        <v>513</v>
      </c>
      <c r="B47" s="4">
        <v>0</v>
      </c>
      <c r="C47" s="4">
        <v>0</v>
      </c>
      <c r="D47" s="4">
        <v>298</v>
      </c>
      <c r="E47" s="6">
        <v>1021</v>
      </c>
    </row>
    <row r="48" spans="1:5">
      <c r="A48" s="2" t="s">
        <v>1341</v>
      </c>
      <c r="B48" s="4">
        <v>-543</v>
      </c>
      <c r="C48" s="4">
        <v>96</v>
      </c>
      <c r="D48" s="6">
        <v>-1228</v>
      </c>
      <c r="E48" s="6">
        <v>9620</v>
      </c>
    </row>
    <row r="49" spans="1:5">
      <c r="A49" s="2" t="s">
        <v>414</v>
      </c>
      <c r="B49" s="6">
        <v>11233</v>
      </c>
      <c r="C49" s="6">
        <v>12631</v>
      </c>
      <c r="D49" s="6">
        <v>11233</v>
      </c>
      <c r="E49" s="6">
        <v>12631</v>
      </c>
    </row>
    <row r="50" spans="1:5" ht="30">
      <c r="A50" s="2" t="s">
        <v>1344</v>
      </c>
      <c r="B50" s="4" t="s">
        <v>7</v>
      </c>
      <c r="C50" s="4" t="s">
        <v>7</v>
      </c>
      <c r="D50" s="4" t="s">
        <v>7</v>
      </c>
      <c r="E50" s="4" t="s">
        <v>7</v>
      </c>
    </row>
    <row r="51" spans="1:5" ht="30">
      <c r="A51" s="3" t="s">
        <v>1324</v>
      </c>
      <c r="B51" s="4" t="s">
        <v>7</v>
      </c>
      <c r="C51" s="4" t="s">
        <v>7</v>
      </c>
      <c r="D51" s="4" t="s">
        <v>7</v>
      </c>
      <c r="E51" s="4" t="s">
        <v>7</v>
      </c>
    </row>
    <row r="52" spans="1:5">
      <c r="A52" s="2" t="s">
        <v>510</v>
      </c>
      <c r="B52" s="4">
        <v>-295</v>
      </c>
      <c r="C52" s="4">
        <v>-544</v>
      </c>
      <c r="D52" s="4">
        <v>-600</v>
      </c>
      <c r="E52" s="6">
        <v>-9555</v>
      </c>
    </row>
    <row r="53" spans="1:5">
      <c r="A53" s="2" t="s">
        <v>513</v>
      </c>
      <c r="B53" s="4">
        <v>0</v>
      </c>
      <c r="C53" s="4">
        <v>0</v>
      </c>
      <c r="D53" s="4">
        <v>298</v>
      </c>
      <c r="E53" s="6">
        <v>1021</v>
      </c>
    </row>
    <row r="54" spans="1:5">
      <c r="A54" s="2" t="s">
        <v>1341</v>
      </c>
      <c r="B54" s="4">
        <v>37</v>
      </c>
      <c r="C54" s="4">
        <v>-49</v>
      </c>
      <c r="D54" s="4">
        <v>456</v>
      </c>
      <c r="E54" s="6">
        <v>7575</v>
      </c>
    </row>
    <row r="55" spans="1:5">
      <c r="A55" s="2" t="s">
        <v>1345</v>
      </c>
      <c r="B55" s="4" t="s">
        <v>7</v>
      </c>
      <c r="C55" s="4" t="s">
        <v>7</v>
      </c>
      <c r="D55" s="4" t="s">
        <v>7</v>
      </c>
      <c r="E55" s="4" t="s">
        <v>7</v>
      </c>
    </row>
    <row r="56" spans="1:5" ht="30">
      <c r="A56" s="3" t="s">
        <v>1324</v>
      </c>
      <c r="B56" s="4" t="s">
        <v>7</v>
      </c>
      <c r="C56" s="4" t="s">
        <v>7</v>
      </c>
      <c r="D56" s="4" t="s">
        <v>7</v>
      </c>
      <c r="E56" s="4" t="s">
        <v>7</v>
      </c>
    </row>
    <row r="57" spans="1:5">
      <c r="A57" s="2" t="s">
        <v>510</v>
      </c>
      <c r="B57" s="4">
        <v>0</v>
      </c>
      <c r="C57" s="4">
        <v>0</v>
      </c>
      <c r="D57" s="4">
        <v>0</v>
      </c>
      <c r="E57" s="4">
        <v>0</v>
      </c>
    </row>
    <row r="58" spans="1:5">
      <c r="A58" s="2" t="s">
        <v>513</v>
      </c>
      <c r="B58" s="4">
        <v>0</v>
      </c>
      <c r="C58" s="4">
        <v>0</v>
      </c>
      <c r="D58" s="4">
        <v>0</v>
      </c>
      <c r="E58" s="4">
        <v>0</v>
      </c>
    </row>
    <row r="59" spans="1:5">
      <c r="A59" s="2" t="s">
        <v>1341</v>
      </c>
      <c r="B59" s="4">
        <v>-580</v>
      </c>
      <c r="C59" s="4">
        <v>145</v>
      </c>
      <c r="D59" s="6">
        <v>-1684</v>
      </c>
      <c r="E59" s="6">
        <v>2045</v>
      </c>
    </row>
    <row r="60" spans="1:5">
      <c r="A60" s="2" t="s">
        <v>1119</v>
      </c>
      <c r="B60" s="4" t="s">
        <v>7</v>
      </c>
      <c r="C60" s="4" t="s">
        <v>7</v>
      </c>
      <c r="D60" s="4" t="s">
        <v>7</v>
      </c>
      <c r="E60" s="4" t="s">
        <v>7</v>
      </c>
    </row>
    <row r="61" spans="1:5" ht="30">
      <c r="A61" s="3" t="s">
        <v>1324</v>
      </c>
      <c r="B61" s="4" t="s">
        <v>7</v>
      </c>
      <c r="C61" s="4" t="s">
        <v>7</v>
      </c>
      <c r="D61" s="4" t="s">
        <v>7</v>
      </c>
      <c r="E61" s="4" t="s">
        <v>7</v>
      </c>
    </row>
    <row r="62" spans="1:5">
      <c r="A62" s="2" t="s">
        <v>401</v>
      </c>
      <c r="B62" s="6">
        <v>24859</v>
      </c>
      <c r="C62" s="6">
        <v>23870</v>
      </c>
      <c r="D62" s="6">
        <v>28275</v>
      </c>
      <c r="E62" s="6">
        <v>26492</v>
      </c>
    </row>
    <row r="63" spans="1:5">
      <c r="A63" s="2" t="s">
        <v>510</v>
      </c>
      <c r="B63" s="6">
        <v>-1334</v>
      </c>
      <c r="C63" s="4">
        <v>-697</v>
      </c>
      <c r="D63" s="6">
        <v>-3617</v>
      </c>
      <c r="E63" s="6">
        <v>-3473</v>
      </c>
    </row>
    <row r="64" spans="1:5">
      <c r="A64" s="2" t="s">
        <v>513</v>
      </c>
      <c r="B64" s="4">
        <v>176</v>
      </c>
      <c r="C64" s="4">
        <v>63</v>
      </c>
      <c r="D64" s="4">
        <v>611</v>
      </c>
      <c r="E64" s="4">
        <v>863</v>
      </c>
    </row>
    <row r="65" spans="1:5">
      <c r="A65" s="2" t="s">
        <v>1341</v>
      </c>
      <c r="B65" s="4">
        <v>-377</v>
      </c>
      <c r="C65" s="4">
        <v>-346</v>
      </c>
      <c r="D65" s="6">
        <v>-1945</v>
      </c>
      <c r="E65" s="4">
        <v>-992</v>
      </c>
    </row>
    <row r="66" spans="1:5">
      <c r="A66" s="2" t="s">
        <v>414</v>
      </c>
      <c r="B66" s="6">
        <v>23324</v>
      </c>
      <c r="C66" s="6">
        <v>22890</v>
      </c>
      <c r="D66" s="6">
        <v>23324</v>
      </c>
      <c r="E66" s="6">
        <v>22890</v>
      </c>
    </row>
    <row r="67" spans="1:5" ht="30">
      <c r="A67" s="2" t="s">
        <v>1346</v>
      </c>
      <c r="B67" s="4" t="s">
        <v>7</v>
      </c>
      <c r="C67" s="4" t="s">
        <v>7</v>
      </c>
      <c r="D67" s="4" t="s">
        <v>7</v>
      </c>
      <c r="E67" s="4" t="s">
        <v>7</v>
      </c>
    </row>
    <row r="68" spans="1:5" ht="30">
      <c r="A68" s="3" t="s">
        <v>1324</v>
      </c>
      <c r="B68" s="4" t="s">
        <v>7</v>
      </c>
      <c r="C68" s="4" t="s">
        <v>7</v>
      </c>
      <c r="D68" s="4" t="s">
        <v>7</v>
      </c>
      <c r="E68" s="4" t="s">
        <v>7</v>
      </c>
    </row>
    <row r="69" spans="1:5">
      <c r="A69" s="2" t="s">
        <v>510</v>
      </c>
      <c r="B69" s="6">
        <v>-1334</v>
      </c>
      <c r="C69" s="4">
        <v>-697</v>
      </c>
      <c r="D69" s="6">
        <v>-3617</v>
      </c>
      <c r="E69" s="6">
        <v>-3473</v>
      </c>
    </row>
    <row r="70" spans="1:5">
      <c r="A70" s="2" t="s">
        <v>513</v>
      </c>
      <c r="B70" s="4">
        <v>176</v>
      </c>
      <c r="C70" s="4">
        <v>63</v>
      </c>
      <c r="D70" s="4">
        <v>611</v>
      </c>
      <c r="E70" s="4">
        <v>863</v>
      </c>
    </row>
    <row r="71" spans="1:5">
      <c r="A71" s="2" t="s">
        <v>1341</v>
      </c>
      <c r="B71" s="6">
        <v>2023</v>
      </c>
      <c r="C71" s="4">
        <v>792</v>
      </c>
      <c r="D71" s="6">
        <v>5281</v>
      </c>
      <c r="E71" s="6">
        <v>3480</v>
      </c>
    </row>
    <row r="72" spans="1:5">
      <c r="A72" s="2" t="s">
        <v>1347</v>
      </c>
      <c r="B72" s="4" t="s">
        <v>7</v>
      </c>
      <c r="C72" s="4" t="s">
        <v>7</v>
      </c>
      <c r="D72" s="4" t="s">
        <v>7</v>
      </c>
      <c r="E72" s="4" t="s">
        <v>7</v>
      </c>
    </row>
    <row r="73" spans="1:5" ht="30">
      <c r="A73" s="3" t="s">
        <v>1324</v>
      </c>
      <c r="B73" s="4" t="s">
        <v>7</v>
      </c>
      <c r="C73" s="4" t="s">
        <v>7</v>
      </c>
      <c r="D73" s="4" t="s">
        <v>7</v>
      </c>
      <c r="E73" s="4" t="s">
        <v>7</v>
      </c>
    </row>
    <row r="74" spans="1:5">
      <c r="A74" s="2" t="s">
        <v>510</v>
      </c>
      <c r="B74" s="4">
        <v>0</v>
      </c>
      <c r="C74" s="4">
        <v>0</v>
      </c>
      <c r="D74" s="4">
        <v>0</v>
      </c>
      <c r="E74" s="4">
        <v>0</v>
      </c>
    </row>
    <row r="75" spans="1:5">
      <c r="A75" s="2" t="s">
        <v>513</v>
      </c>
      <c r="B75" s="4">
        <v>0</v>
      </c>
      <c r="C75" s="4">
        <v>0</v>
      </c>
      <c r="D75" s="4">
        <v>0</v>
      </c>
      <c r="E75" s="4">
        <v>0</v>
      </c>
    </row>
    <row r="76" spans="1:5">
      <c r="A76" s="2" t="s">
        <v>1341</v>
      </c>
      <c r="B76" s="6">
        <v>-2400</v>
      </c>
      <c r="C76" s="6">
        <v>-1138</v>
      </c>
      <c r="D76" s="6">
        <v>-7226</v>
      </c>
      <c r="E76" s="6">
        <v>-4472</v>
      </c>
    </row>
    <row r="77" spans="1:5">
      <c r="A77" s="2" t="s">
        <v>196</v>
      </c>
      <c r="B77" s="4" t="s">
        <v>7</v>
      </c>
      <c r="C77" s="4" t="s">
        <v>7</v>
      </c>
      <c r="D77" s="4" t="s">
        <v>7</v>
      </c>
      <c r="E77" s="4" t="s">
        <v>7</v>
      </c>
    </row>
    <row r="78" spans="1:5" ht="30">
      <c r="A78" s="3" t="s">
        <v>1324</v>
      </c>
      <c r="B78" s="4" t="s">
        <v>7</v>
      </c>
      <c r="C78" s="4" t="s">
        <v>7</v>
      </c>
      <c r="D78" s="4" t="s">
        <v>7</v>
      </c>
      <c r="E78" s="4" t="s">
        <v>7</v>
      </c>
    </row>
    <row r="79" spans="1:5">
      <c r="A79" s="2" t="s">
        <v>401</v>
      </c>
      <c r="B79" s="4">
        <v>385</v>
      </c>
      <c r="C79" s="6">
        <v>1275</v>
      </c>
      <c r="D79" s="6">
        <v>1083</v>
      </c>
      <c r="E79" s="4">
        <v>686</v>
      </c>
    </row>
    <row r="80" spans="1:5">
      <c r="A80" s="2" t="s">
        <v>510</v>
      </c>
      <c r="B80" s="4">
        <v>-585</v>
      </c>
      <c r="C80" s="4">
        <v>-654</v>
      </c>
      <c r="D80" s="6">
        <v>-1716</v>
      </c>
      <c r="E80" s="6">
        <v>-2063</v>
      </c>
    </row>
    <row r="81" spans="1:5">
      <c r="A81" s="2" t="s">
        <v>513</v>
      </c>
      <c r="B81" s="4">
        <v>161</v>
      </c>
      <c r="C81" s="4">
        <v>216</v>
      </c>
      <c r="D81" s="4">
        <v>638</v>
      </c>
      <c r="E81" s="4">
        <v>832</v>
      </c>
    </row>
    <row r="82" spans="1:5">
      <c r="A82" s="2" t="s">
        <v>1341</v>
      </c>
      <c r="B82" s="4">
        <v>362</v>
      </c>
      <c r="C82" s="4">
        <v>-306</v>
      </c>
      <c r="D82" s="4">
        <v>318</v>
      </c>
      <c r="E82" s="6">
        <v>1076</v>
      </c>
    </row>
    <row r="83" spans="1:5">
      <c r="A83" s="2" t="s">
        <v>414</v>
      </c>
      <c r="B83" s="4">
        <v>323</v>
      </c>
      <c r="C83" s="4">
        <v>531</v>
      </c>
      <c r="D83" s="4">
        <v>323</v>
      </c>
      <c r="E83" s="4">
        <v>531</v>
      </c>
    </row>
    <row r="84" spans="1:5">
      <c r="A84" s="2" t="s">
        <v>1348</v>
      </c>
      <c r="B84" s="4" t="s">
        <v>7</v>
      </c>
      <c r="C84" s="4" t="s">
        <v>7</v>
      </c>
      <c r="D84" s="4" t="s">
        <v>7</v>
      </c>
      <c r="E84" s="4" t="s">
        <v>7</v>
      </c>
    </row>
    <row r="85" spans="1:5" ht="30">
      <c r="A85" s="3" t="s">
        <v>1324</v>
      </c>
      <c r="B85" s="4" t="s">
        <v>7</v>
      </c>
      <c r="C85" s="4" t="s">
        <v>7</v>
      </c>
      <c r="D85" s="4" t="s">
        <v>7</v>
      </c>
      <c r="E85" s="4" t="s">
        <v>7</v>
      </c>
    </row>
    <row r="86" spans="1:5">
      <c r="A86" s="2" t="s">
        <v>510</v>
      </c>
      <c r="B86" s="4">
        <v>-585</v>
      </c>
      <c r="C86" s="4">
        <v>-654</v>
      </c>
      <c r="D86" s="6">
        <v>-1716</v>
      </c>
      <c r="E86" s="6">
        <v>-2063</v>
      </c>
    </row>
    <row r="87" spans="1:5">
      <c r="A87" s="2" t="s">
        <v>513</v>
      </c>
      <c r="B87" s="4">
        <v>161</v>
      </c>
      <c r="C87" s="4">
        <v>216</v>
      </c>
      <c r="D87" s="4">
        <v>638</v>
      </c>
      <c r="E87" s="4">
        <v>832</v>
      </c>
    </row>
    <row r="88" spans="1:5">
      <c r="A88" s="2" t="s">
        <v>1341</v>
      </c>
      <c r="B88" s="4">
        <v>443</v>
      </c>
      <c r="C88" s="4">
        <v>377</v>
      </c>
      <c r="D88" s="4">
        <v>988</v>
      </c>
      <c r="E88" s="6">
        <v>1231</v>
      </c>
    </row>
    <row r="89" spans="1:5">
      <c r="A89" s="2" t="s">
        <v>1349</v>
      </c>
      <c r="B89" s="4" t="s">
        <v>7</v>
      </c>
      <c r="C89" s="4" t="s">
        <v>7</v>
      </c>
      <c r="D89" s="4" t="s">
        <v>7</v>
      </c>
      <c r="E89" s="4" t="s">
        <v>7</v>
      </c>
    </row>
    <row r="90" spans="1:5" ht="30">
      <c r="A90" s="3" t="s">
        <v>1324</v>
      </c>
      <c r="B90" s="4" t="s">
        <v>7</v>
      </c>
      <c r="C90" s="4" t="s">
        <v>7</v>
      </c>
      <c r="D90" s="4" t="s">
        <v>7</v>
      </c>
      <c r="E90" s="4" t="s">
        <v>7</v>
      </c>
    </row>
    <row r="91" spans="1:5">
      <c r="A91" s="2" t="s">
        <v>510</v>
      </c>
      <c r="B91" s="4">
        <v>0</v>
      </c>
      <c r="C91" s="4">
        <v>0</v>
      </c>
      <c r="D91" s="4">
        <v>0</v>
      </c>
      <c r="E91" s="4">
        <v>0</v>
      </c>
    </row>
    <row r="92" spans="1:5">
      <c r="A92" s="2" t="s">
        <v>513</v>
      </c>
      <c r="B92" s="4">
        <v>0</v>
      </c>
      <c r="C92" s="4">
        <v>0</v>
      </c>
      <c r="D92" s="4">
        <v>0</v>
      </c>
      <c r="E92" s="4">
        <v>0</v>
      </c>
    </row>
    <row r="93" spans="1:5">
      <c r="A93" s="2" t="s">
        <v>1341</v>
      </c>
      <c r="B93" s="4">
        <v>-81</v>
      </c>
      <c r="C93" s="4">
        <v>-683</v>
      </c>
      <c r="D93" s="4">
        <v>-670</v>
      </c>
      <c r="E93" s="4">
        <v>-155</v>
      </c>
    </row>
    <row r="94" spans="1:5" ht="30">
      <c r="A94" s="2" t="s">
        <v>1330</v>
      </c>
      <c r="B94" s="4" t="s">
        <v>7</v>
      </c>
      <c r="C94" s="4" t="s">
        <v>7</v>
      </c>
      <c r="D94" s="4" t="s">
        <v>7</v>
      </c>
      <c r="E94" s="4" t="s">
        <v>7</v>
      </c>
    </row>
    <row r="95" spans="1:5" ht="30">
      <c r="A95" s="3" t="s">
        <v>1324</v>
      </c>
      <c r="B95" s="4" t="s">
        <v>7</v>
      </c>
      <c r="C95" s="4" t="s">
        <v>7</v>
      </c>
      <c r="D95" s="4" t="s">
        <v>7</v>
      </c>
      <c r="E95" s="4" t="s">
        <v>7</v>
      </c>
    </row>
    <row r="96" spans="1:5">
      <c r="A96" s="2" t="s">
        <v>401</v>
      </c>
      <c r="B96" s="6">
        <v>4487</v>
      </c>
      <c r="C96" s="6">
        <v>4329</v>
      </c>
      <c r="D96" s="6">
        <v>4635</v>
      </c>
      <c r="E96" s="6">
        <v>3764</v>
      </c>
    </row>
    <row r="97" spans="1:5">
      <c r="A97" s="2" t="s">
        <v>510</v>
      </c>
      <c r="B97" s="4">
        <v>-88</v>
      </c>
      <c r="C97" s="4">
        <v>0</v>
      </c>
      <c r="D97" s="4">
        <v>-292</v>
      </c>
      <c r="E97" s="4">
        <v>-92</v>
      </c>
    </row>
    <row r="98" spans="1:5">
      <c r="A98" s="2" t="s">
        <v>513</v>
      </c>
      <c r="B98" s="4">
        <v>207</v>
      </c>
      <c r="C98" s="4">
        <v>11</v>
      </c>
      <c r="D98" s="4">
        <v>297</v>
      </c>
      <c r="E98" s="4">
        <v>76</v>
      </c>
    </row>
    <row r="99" spans="1:5">
      <c r="A99" s="2" t="s">
        <v>1341</v>
      </c>
      <c r="B99" s="6">
        <v>-1772</v>
      </c>
      <c r="C99" s="6">
        <v>2344</v>
      </c>
      <c r="D99" s="6">
        <v>-1806</v>
      </c>
      <c r="E99" s="6">
        <v>2936</v>
      </c>
    </row>
    <row r="100" spans="1:5">
      <c r="A100" s="2" t="s">
        <v>414</v>
      </c>
      <c r="B100" s="6">
        <v>2834</v>
      </c>
      <c r="C100" s="6">
        <v>6684</v>
      </c>
      <c r="D100" s="6">
        <v>2834</v>
      </c>
      <c r="E100" s="6">
        <v>6684</v>
      </c>
    </row>
    <row r="101" spans="1:5" ht="45">
      <c r="A101" s="2" t="s">
        <v>1350</v>
      </c>
      <c r="B101" s="4" t="s">
        <v>7</v>
      </c>
      <c r="C101" s="4" t="s">
        <v>7</v>
      </c>
      <c r="D101" s="4" t="s">
        <v>7</v>
      </c>
      <c r="E101" s="4" t="s">
        <v>7</v>
      </c>
    </row>
    <row r="102" spans="1:5" ht="30">
      <c r="A102" s="3" t="s">
        <v>1324</v>
      </c>
      <c r="B102" s="4" t="s">
        <v>7</v>
      </c>
      <c r="C102" s="4" t="s">
        <v>7</v>
      </c>
      <c r="D102" s="4" t="s">
        <v>7</v>
      </c>
      <c r="E102" s="4" t="s">
        <v>7</v>
      </c>
    </row>
    <row r="103" spans="1:5">
      <c r="A103" s="2" t="s">
        <v>510</v>
      </c>
      <c r="B103" s="4">
        <v>-88</v>
      </c>
      <c r="C103" s="4">
        <v>0</v>
      </c>
      <c r="D103" s="4">
        <v>-292</v>
      </c>
      <c r="E103" s="4">
        <v>-92</v>
      </c>
    </row>
    <row r="104" spans="1:5">
      <c r="A104" s="2" t="s">
        <v>513</v>
      </c>
      <c r="B104" s="4">
        <v>207</v>
      </c>
      <c r="C104" s="4">
        <v>11</v>
      </c>
      <c r="D104" s="4">
        <v>297</v>
      </c>
      <c r="E104" s="4">
        <v>76</v>
      </c>
    </row>
    <row r="105" spans="1:5">
      <c r="A105" s="2" t="s">
        <v>1341</v>
      </c>
      <c r="B105" s="4">
        <v>-76</v>
      </c>
      <c r="C105" s="4">
        <v>153</v>
      </c>
      <c r="D105" s="4">
        <v>105</v>
      </c>
      <c r="E105" s="4">
        <v>-46</v>
      </c>
    </row>
    <row r="106" spans="1:5" ht="45">
      <c r="A106" s="2" t="s">
        <v>1351</v>
      </c>
      <c r="B106" s="4" t="s">
        <v>7</v>
      </c>
      <c r="C106" s="4" t="s">
        <v>7</v>
      </c>
      <c r="D106" s="4" t="s">
        <v>7</v>
      </c>
      <c r="E106" s="4" t="s">
        <v>7</v>
      </c>
    </row>
    <row r="107" spans="1:5" ht="30">
      <c r="A107" s="3" t="s">
        <v>1324</v>
      </c>
      <c r="B107" s="4" t="s">
        <v>7</v>
      </c>
      <c r="C107" s="4" t="s">
        <v>7</v>
      </c>
      <c r="D107" s="4" t="s">
        <v>7</v>
      </c>
      <c r="E107" s="4" t="s">
        <v>7</v>
      </c>
    </row>
    <row r="108" spans="1:5">
      <c r="A108" s="2" t="s">
        <v>510</v>
      </c>
      <c r="B108" s="4">
        <v>0</v>
      </c>
      <c r="C108" s="4">
        <v>0</v>
      </c>
      <c r="D108" s="4">
        <v>0</v>
      </c>
      <c r="E108" s="4">
        <v>0</v>
      </c>
    </row>
    <row r="109" spans="1:5">
      <c r="A109" s="2" t="s">
        <v>513</v>
      </c>
      <c r="B109" s="4">
        <v>0</v>
      </c>
      <c r="C109" s="4">
        <v>0</v>
      </c>
      <c r="D109" s="4">
        <v>0</v>
      </c>
      <c r="E109" s="4">
        <v>0</v>
      </c>
    </row>
    <row r="110" spans="1:5">
      <c r="A110" s="2" t="s">
        <v>1341</v>
      </c>
      <c r="B110" s="6">
        <v>-1696</v>
      </c>
      <c r="C110" s="6">
        <v>2191</v>
      </c>
      <c r="D110" s="6">
        <v>-1911</v>
      </c>
      <c r="E110" s="6">
        <v>2982</v>
      </c>
    </row>
    <row r="111" spans="1:5" ht="30">
      <c r="A111" s="2" t="s">
        <v>1331</v>
      </c>
      <c r="B111" s="4" t="s">
        <v>7</v>
      </c>
      <c r="C111" s="4" t="s">
        <v>7</v>
      </c>
      <c r="D111" s="4" t="s">
        <v>7</v>
      </c>
      <c r="E111" s="4" t="s">
        <v>7</v>
      </c>
    </row>
    <row r="112" spans="1:5" ht="30">
      <c r="A112" s="3" t="s">
        <v>1324</v>
      </c>
      <c r="B112" s="4" t="s">
        <v>7</v>
      </c>
      <c r="C112" s="4" t="s">
        <v>7</v>
      </c>
      <c r="D112" s="4" t="s">
        <v>7</v>
      </c>
      <c r="E112" s="4" t="s">
        <v>7</v>
      </c>
    </row>
    <row r="113" spans="1:5">
      <c r="A113" s="2" t="s">
        <v>401</v>
      </c>
      <c r="B113" s="6">
        <v>11502</v>
      </c>
      <c r="C113" s="6">
        <v>12310</v>
      </c>
      <c r="D113" s="6">
        <v>8217</v>
      </c>
      <c r="E113" s="6">
        <v>12711</v>
      </c>
    </row>
    <row r="114" spans="1:5">
      <c r="A114" s="2" t="s">
        <v>510</v>
      </c>
      <c r="B114" s="4">
        <v>0</v>
      </c>
      <c r="C114" s="4">
        <v>-50</v>
      </c>
      <c r="D114" s="4">
        <v>-207</v>
      </c>
      <c r="E114" s="4">
        <v>-152</v>
      </c>
    </row>
    <row r="115" spans="1:5">
      <c r="A115" s="2" t="s">
        <v>513</v>
      </c>
      <c r="B115" s="4">
        <v>11</v>
      </c>
      <c r="C115" s="4">
        <v>135</v>
      </c>
      <c r="D115" s="4">
        <v>23</v>
      </c>
      <c r="E115" s="4">
        <v>755</v>
      </c>
    </row>
    <row r="116" spans="1:5">
      <c r="A116" s="2" t="s">
        <v>1341</v>
      </c>
      <c r="B116" s="6">
        <v>1401</v>
      </c>
      <c r="C116" s="6">
        <v>-1201</v>
      </c>
      <c r="D116" s="6">
        <v>4881</v>
      </c>
      <c r="E116" s="6">
        <v>-2120</v>
      </c>
    </row>
    <row r="117" spans="1:5">
      <c r="A117" s="2" t="s">
        <v>414</v>
      </c>
      <c r="B117" s="6">
        <v>12914</v>
      </c>
      <c r="C117" s="6">
        <v>11194</v>
      </c>
      <c r="D117" s="6">
        <v>12914</v>
      </c>
      <c r="E117" s="6">
        <v>11194</v>
      </c>
    </row>
    <row r="118" spans="1:5" ht="45">
      <c r="A118" s="2" t="s">
        <v>1352</v>
      </c>
      <c r="B118" s="4" t="s">
        <v>7</v>
      </c>
      <c r="C118" s="4" t="s">
        <v>7</v>
      </c>
      <c r="D118" s="4" t="s">
        <v>7</v>
      </c>
      <c r="E118" s="4" t="s">
        <v>7</v>
      </c>
    </row>
    <row r="119" spans="1:5" ht="30">
      <c r="A119" s="3" t="s">
        <v>1324</v>
      </c>
      <c r="B119" s="4" t="s">
        <v>7</v>
      </c>
      <c r="C119" s="4" t="s">
        <v>7</v>
      </c>
      <c r="D119" s="4" t="s">
        <v>7</v>
      </c>
      <c r="E119" s="4" t="s">
        <v>7</v>
      </c>
    </row>
    <row r="120" spans="1:5">
      <c r="A120" s="2" t="s">
        <v>510</v>
      </c>
      <c r="B120" s="4">
        <v>0</v>
      </c>
      <c r="C120" s="4">
        <v>-50</v>
      </c>
      <c r="D120" s="4">
        <v>-207</v>
      </c>
      <c r="E120" s="4">
        <v>-152</v>
      </c>
    </row>
    <row r="121" spans="1:5">
      <c r="A121" s="2" t="s">
        <v>513</v>
      </c>
      <c r="B121" s="4">
        <v>11</v>
      </c>
      <c r="C121" s="4">
        <v>135</v>
      </c>
      <c r="D121" s="4">
        <v>23</v>
      </c>
      <c r="E121" s="4">
        <v>755</v>
      </c>
    </row>
    <row r="122" spans="1:5">
      <c r="A122" s="2" t="s">
        <v>1341</v>
      </c>
      <c r="B122" s="4">
        <v>493</v>
      </c>
      <c r="C122" s="4">
        <v>-242</v>
      </c>
      <c r="D122" s="4">
        <v>992</v>
      </c>
      <c r="E122" s="4">
        <v>-769</v>
      </c>
    </row>
    <row r="123" spans="1:5" ht="45">
      <c r="A123" s="2" t="s">
        <v>1353</v>
      </c>
      <c r="B123" s="4" t="s">
        <v>7</v>
      </c>
      <c r="C123" s="4" t="s">
        <v>7</v>
      </c>
      <c r="D123" s="4" t="s">
        <v>7</v>
      </c>
      <c r="E123" s="4" t="s">
        <v>7</v>
      </c>
    </row>
    <row r="124" spans="1:5" ht="30">
      <c r="A124" s="3" t="s">
        <v>1324</v>
      </c>
      <c r="B124" s="4" t="s">
        <v>7</v>
      </c>
      <c r="C124" s="4" t="s">
        <v>7</v>
      </c>
      <c r="D124" s="4" t="s">
        <v>7</v>
      </c>
      <c r="E124" s="4" t="s">
        <v>7</v>
      </c>
    </row>
    <row r="125" spans="1:5">
      <c r="A125" s="2" t="s">
        <v>510</v>
      </c>
      <c r="B125" s="4">
        <v>0</v>
      </c>
      <c r="C125" s="4">
        <v>0</v>
      </c>
      <c r="D125" s="4">
        <v>0</v>
      </c>
      <c r="E125" s="4">
        <v>0</v>
      </c>
    </row>
    <row r="126" spans="1:5">
      <c r="A126" s="2" t="s">
        <v>513</v>
      </c>
      <c r="B126" s="4">
        <v>0</v>
      </c>
      <c r="C126" s="4">
        <v>0</v>
      </c>
      <c r="D126" s="4">
        <v>0</v>
      </c>
      <c r="E126" s="4">
        <v>0</v>
      </c>
    </row>
    <row r="127" spans="1:5">
      <c r="A127" s="2" t="s">
        <v>1341</v>
      </c>
      <c r="B127" s="4">
        <v>908</v>
      </c>
      <c r="C127" s="4">
        <v>-959</v>
      </c>
      <c r="D127" s="6">
        <v>3889</v>
      </c>
      <c r="E127" s="6">
        <v>-1351</v>
      </c>
    </row>
    <row r="128" spans="1:5" ht="30">
      <c r="A128" s="2" t="s">
        <v>1332</v>
      </c>
      <c r="B128" s="4" t="s">
        <v>7</v>
      </c>
      <c r="C128" s="4" t="s">
        <v>7</v>
      </c>
      <c r="D128" s="4" t="s">
        <v>7</v>
      </c>
      <c r="E128" s="4" t="s">
        <v>7</v>
      </c>
    </row>
    <row r="129" spans="1:5" ht="30">
      <c r="A129" s="3" t="s">
        <v>1324</v>
      </c>
      <c r="B129" s="4" t="s">
        <v>7</v>
      </c>
      <c r="C129" s="4" t="s">
        <v>7</v>
      </c>
      <c r="D129" s="4" t="s">
        <v>7</v>
      </c>
      <c r="E129" s="4" t="s">
        <v>7</v>
      </c>
    </row>
    <row r="130" spans="1:5">
      <c r="A130" s="2" t="s">
        <v>401</v>
      </c>
      <c r="B130" s="4">
        <v>480</v>
      </c>
      <c r="C130" s="4">
        <v>258</v>
      </c>
      <c r="D130" s="4">
        <v>320</v>
      </c>
      <c r="E130" s="4">
        <v>348</v>
      </c>
    </row>
    <row r="131" spans="1:5">
      <c r="A131" s="2" t="s">
        <v>510</v>
      </c>
      <c r="B131" s="4">
        <v>0</v>
      </c>
      <c r="C131" s="4">
        <v>0</v>
      </c>
      <c r="D131" s="4">
        <v>0</v>
      </c>
      <c r="E131" s="4">
        <v>0</v>
      </c>
    </row>
    <row r="132" spans="1:5">
      <c r="A132" s="2" t="s">
        <v>513</v>
      </c>
      <c r="B132" s="4">
        <v>0</v>
      </c>
      <c r="C132" s="4">
        <v>0</v>
      </c>
      <c r="D132" s="4">
        <v>0</v>
      </c>
      <c r="E132" s="4">
        <v>41</v>
      </c>
    </row>
    <row r="133" spans="1:5">
      <c r="A133" s="2" t="s">
        <v>1341</v>
      </c>
      <c r="B133" s="4">
        <v>-17</v>
      </c>
      <c r="C133" s="4">
        <v>44</v>
      </c>
      <c r="D133" s="4">
        <v>143</v>
      </c>
      <c r="E133" s="4">
        <v>-87</v>
      </c>
    </row>
    <row r="134" spans="1:5">
      <c r="A134" s="2" t="s">
        <v>414</v>
      </c>
      <c r="B134" s="4">
        <v>463</v>
      </c>
      <c r="C134" s="4">
        <v>302</v>
      </c>
      <c r="D134" s="4">
        <v>463</v>
      </c>
      <c r="E134" s="4">
        <v>302</v>
      </c>
    </row>
    <row r="135" spans="1:5" ht="45">
      <c r="A135" s="2" t="s">
        <v>1354</v>
      </c>
      <c r="B135" s="4" t="s">
        <v>7</v>
      </c>
      <c r="C135" s="4" t="s">
        <v>7</v>
      </c>
      <c r="D135" s="4" t="s">
        <v>7</v>
      </c>
      <c r="E135" s="4" t="s">
        <v>7</v>
      </c>
    </row>
    <row r="136" spans="1:5" ht="30">
      <c r="A136" s="3" t="s">
        <v>1324</v>
      </c>
      <c r="B136" s="4" t="s">
        <v>7</v>
      </c>
      <c r="C136" s="4" t="s">
        <v>7</v>
      </c>
      <c r="D136" s="4" t="s">
        <v>7</v>
      </c>
      <c r="E136" s="4" t="s">
        <v>7</v>
      </c>
    </row>
    <row r="137" spans="1:5">
      <c r="A137" s="2" t="s">
        <v>510</v>
      </c>
      <c r="B137" s="4">
        <v>0</v>
      </c>
      <c r="C137" s="4">
        <v>0</v>
      </c>
      <c r="D137" s="4">
        <v>0</v>
      </c>
      <c r="E137" s="4">
        <v>0</v>
      </c>
    </row>
    <row r="138" spans="1:5">
      <c r="A138" s="2" t="s">
        <v>513</v>
      </c>
      <c r="B138" s="4">
        <v>0</v>
      </c>
      <c r="C138" s="4">
        <v>0</v>
      </c>
      <c r="D138" s="4">
        <v>0</v>
      </c>
      <c r="E138" s="4">
        <v>41</v>
      </c>
    </row>
    <row r="139" spans="1:5">
      <c r="A139" s="2" t="s">
        <v>1341</v>
      </c>
      <c r="B139" s="4">
        <v>23</v>
      </c>
      <c r="C139" s="4">
        <v>-13</v>
      </c>
      <c r="D139" s="4">
        <v>-1</v>
      </c>
      <c r="E139" s="4">
        <v>-60</v>
      </c>
    </row>
    <row r="140" spans="1:5" ht="45">
      <c r="A140" s="2" t="s">
        <v>1355</v>
      </c>
      <c r="B140" s="4" t="s">
        <v>7</v>
      </c>
      <c r="C140" s="4" t="s">
        <v>7</v>
      </c>
      <c r="D140" s="4" t="s">
        <v>7</v>
      </c>
      <c r="E140" s="4" t="s">
        <v>7</v>
      </c>
    </row>
    <row r="141" spans="1:5" ht="30">
      <c r="A141" s="3" t="s">
        <v>1324</v>
      </c>
      <c r="B141" s="4" t="s">
        <v>7</v>
      </c>
      <c r="C141" s="4" t="s">
        <v>7</v>
      </c>
      <c r="D141" s="4" t="s">
        <v>7</v>
      </c>
      <c r="E141" s="4" t="s">
        <v>7</v>
      </c>
    </row>
    <row r="142" spans="1:5">
      <c r="A142" s="2" t="s">
        <v>510</v>
      </c>
      <c r="B142" s="4">
        <v>0</v>
      </c>
      <c r="C142" s="4">
        <v>0</v>
      </c>
      <c r="D142" s="4">
        <v>0</v>
      </c>
      <c r="E142" s="4">
        <v>0</v>
      </c>
    </row>
    <row r="143" spans="1:5">
      <c r="A143" s="2" t="s">
        <v>513</v>
      </c>
      <c r="B143" s="4">
        <v>0</v>
      </c>
      <c r="C143" s="4">
        <v>0</v>
      </c>
      <c r="D143" s="4">
        <v>0</v>
      </c>
      <c r="E143" s="4">
        <v>0</v>
      </c>
    </row>
    <row r="144" spans="1:5">
      <c r="A144" s="2" t="s">
        <v>1341</v>
      </c>
      <c r="B144" s="4">
        <v>-40</v>
      </c>
      <c r="C144" s="4">
        <v>57</v>
      </c>
      <c r="D144" s="4">
        <v>144</v>
      </c>
      <c r="E144" s="4">
        <v>-27</v>
      </c>
    </row>
    <row r="145" spans="1:5" ht="45">
      <c r="A145" s="2" t="s">
        <v>1333</v>
      </c>
      <c r="B145" s="4" t="s">
        <v>7</v>
      </c>
      <c r="C145" s="4" t="s">
        <v>7</v>
      </c>
      <c r="D145" s="4" t="s">
        <v>7</v>
      </c>
      <c r="E145" s="4" t="s">
        <v>7</v>
      </c>
    </row>
    <row r="146" spans="1:5" ht="30">
      <c r="A146" s="3" t="s">
        <v>1324</v>
      </c>
      <c r="B146" s="4" t="s">
        <v>7</v>
      </c>
      <c r="C146" s="4" t="s">
        <v>7</v>
      </c>
      <c r="D146" s="4" t="s">
        <v>7</v>
      </c>
      <c r="E146" s="4" t="s">
        <v>7</v>
      </c>
    </row>
    <row r="147" spans="1:5">
      <c r="A147" s="2" t="s">
        <v>401</v>
      </c>
      <c r="B147" s="6">
        <v>1631</v>
      </c>
      <c r="C147" s="6">
        <v>1806</v>
      </c>
      <c r="D147" s="6">
        <v>1558</v>
      </c>
      <c r="E147" s="6">
        <v>1716</v>
      </c>
    </row>
    <row r="148" spans="1:5">
      <c r="A148" s="2" t="s">
        <v>510</v>
      </c>
      <c r="B148" s="4">
        <v>-4</v>
      </c>
      <c r="C148" s="4">
        <v>0</v>
      </c>
      <c r="D148" s="4">
        <v>-6</v>
      </c>
      <c r="E148" s="4">
        <v>0</v>
      </c>
    </row>
    <row r="149" spans="1:5">
      <c r="A149" s="2" t="s">
        <v>513</v>
      </c>
      <c r="B149" s="4">
        <v>2</v>
      </c>
      <c r="C149" s="4">
        <v>2</v>
      </c>
      <c r="D149" s="4">
        <v>6</v>
      </c>
      <c r="E149" s="4">
        <v>25</v>
      </c>
    </row>
    <row r="150" spans="1:5">
      <c r="A150" s="2" t="s">
        <v>1341</v>
      </c>
      <c r="B150" s="4">
        <v>-386</v>
      </c>
      <c r="C150" s="4">
        <v>353</v>
      </c>
      <c r="D150" s="4">
        <v>-315</v>
      </c>
      <c r="E150" s="4">
        <v>420</v>
      </c>
    </row>
    <row r="151" spans="1:5">
      <c r="A151" s="2" t="s">
        <v>414</v>
      </c>
      <c r="B151" s="6">
        <v>1243</v>
      </c>
      <c r="C151" s="6">
        <v>2161</v>
      </c>
      <c r="D151" s="6">
        <v>1243</v>
      </c>
      <c r="E151" s="6">
        <v>2161</v>
      </c>
    </row>
    <row r="152" spans="1:5" ht="45">
      <c r="A152" s="2" t="s">
        <v>1356</v>
      </c>
      <c r="B152" s="4" t="s">
        <v>7</v>
      </c>
      <c r="C152" s="4" t="s">
        <v>7</v>
      </c>
      <c r="D152" s="4" t="s">
        <v>7</v>
      </c>
      <c r="E152" s="4" t="s">
        <v>7</v>
      </c>
    </row>
    <row r="153" spans="1:5" ht="30">
      <c r="A153" s="3" t="s">
        <v>1324</v>
      </c>
      <c r="B153" s="4" t="s">
        <v>7</v>
      </c>
      <c r="C153" s="4" t="s">
        <v>7</v>
      </c>
      <c r="D153" s="4" t="s">
        <v>7</v>
      </c>
      <c r="E153" s="4" t="s">
        <v>7</v>
      </c>
    </row>
    <row r="154" spans="1:5">
      <c r="A154" s="2" t="s">
        <v>510</v>
      </c>
      <c r="B154" s="4">
        <v>-4</v>
      </c>
      <c r="C154" s="4">
        <v>0</v>
      </c>
      <c r="D154" s="4">
        <v>-6</v>
      </c>
      <c r="E154" s="4">
        <v>0</v>
      </c>
    </row>
    <row r="155" spans="1:5">
      <c r="A155" s="2" t="s">
        <v>513</v>
      </c>
      <c r="B155" s="4">
        <v>2</v>
      </c>
      <c r="C155" s="4">
        <v>2</v>
      </c>
      <c r="D155" s="4">
        <v>6</v>
      </c>
      <c r="E155" s="4">
        <v>25</v>
      </c>
    </row>
    <row r="156" spans="1:5">
      <c r="A156" s="2" t="s">
        <v>1341</v>
      </c>
      <c r="B156" s="4">
        <v>-70</v>
      </c>
      <c r="C156" s="4">
        <v>38</v>
      </c>
      <c r="D156" s="4">
        <v>-140</v>
      </c>
      <c r="E156" s="4">
        <v>145</v>
      </c>
    </row>
    <row r="157" spans="1:5" ht="45">
      <c r="A157" s="2" t="s">
        <v>1357</v>
      </c>
      <c r="B157" s="4" t="s">
        <v>7</v>
      </c>
      <c r="C157" s="4" t="s">
        <v>7</v>
      </c>
      <c r="D157" s="4" t="s">
        <v>7</v>
      </c>
      <c r="E157" s="4" t="s">
        <v>7</v>
      </c>
    </row>
    <row r="158" spans="1:5" ht="30">
      <c r="A158" s="3" t="s">
        <v>1324</v>
      </c>
      <c r="B158" s="4" t="s">
        <v>7</v>
      </c>
      <c r="C158" s="4" t="s">
        <v>7</v>
      </c>
      <c r="D158" s="4" t="s">
        <v>7</v>
      </c>
      <c r="E158" s="4" t="s">
        <v>7</v>
      </c>
    </row>
    <row r="159" spans="1:5">
      <c r="A159" s="2" t="s">
        <v>510</v>
      </c>
      <c r="B159" s="4">
        <v>0</v>
      </c>
      <c r="C159" s="4">
        <v>0</v>
      </c>
      <c r="D159" s="4">
        <v>0</v>
      </c>
      <c r="E159" s="4">
        <v>0</v>
      </c>
    </row>
    <row r="160" spans="1:5">
      <c r="A160" s="2" t="s">
        <v>513</v>
      </c>
      <c r="B160" s="4">
        <v>0</v>
      </c>
      <c r="C160" s="4">
        <v>0</v>
      </c>
      <c r="D160" s="4">
        <v>0</v>
      </c>
      <c r="E160" s="4">
        <v>0</v>
      </c>
    </row>
    <row r="161" spans="1:5">
      <c r="A161" s="2" t="s">
        <v>1341</v>
      </c>
      <c r="B161" s="4">
        <v>-316</v>
      </c>
      <c r="C161" s="4">
        <v>315</v>
      </c>
      <c r="D161" s="4">
        <v>-175</v>
      </c>
      <c r="E161" s="4">
        <v>275</v>
      </c>
    </row>
    <row r="162" spans="1:5" ht="30">
      <c r="A162" s="2" t="s">
        <v>1334</v>
      </c>
      <c r="B162" s="4" t="s">
        <v>7</v>
      </c>
      <c r="C162" s="4" t="s">
        <v>7</v>
      </c>
      <c r="D162" s="4" t="s">
        <v>7</v>
      </c>
      <c r="E162" s="4" t="s">
        <v>7</v>
      </c>
    </row>
    <row r="163" spans="1:5" ht="30">
      <c r="A163" s="3" t="s">
        <v>1324</v>
      </c>
      <c r="B163" s="4" t="s">
        <v>7</v>
      </c>
      <c r="C163" s="4" t="s">
        <v>7</v>
      </c>
      <c r="D163" s="4" t="s">
        <v>7</v>
      </c>
      <c r="E163" s="4" t="s">
        <v>7</v>
      </c>
    </row>
    <row r="164" spans="1:5">
      <c r="A164" s="2" t="s">
        <v>401</v>
      </c>
      <c r="B164" s="6">
        <v>3317</v>
      </c>
      <c r="C164" s="6">
        <v>4696</v>
      </c>
      <c r="D164" s="6">
        <v>4450</v>
      </c>
      <c r="E164" s="6">
        <v>4055</v>
      </c>
    </row>
    <row r="165" spans="1:5">
      <c r="A165" s="2" t="s">
        <v>510</v>
      </c>
      <c r="B165" s="4">
        <v>-12</v>
      </c>
      <c r="C165" s="4">
        <v>0</v>
      </c>
      <c r="D165" s="4">
        <v>-156</v>
      </c>
      <c r="E165" s="4">
        <v>0</v>
      </c>
    </row>
    <row r="166" spans="1:5">
      <c r="A166" s="2" t="s">
        <v>513</v>
      </c>
      <c r="B166" s="4">
        <v>2</v>
      </c>
      <c r="C166" s="4">
        <v>17</v>
      </c>
      <c r="D166" s="4">
        <v>26</v>
      </c>
      <c r="E166" s="4">
        <v>283</v>
      </c>
    </row>
    <row r="167" spans="1:5">
      <c r="A167" s="2" t="s">
        <v>1341</v>
      </c>
      <c r="B167" s="4">
        <v>-430</v>
      </c>
      <c r="C167" s="4">
        <v>357</v>
      </c>
      <c r="D167" s="6">
        <v>-1443</v>
      </c>
      <c r="E167" s="4">
        <v>732</v>
      </c>
    </row>
    <row r="168" spans="1:5">
      <c r="A168" s="2" t="s">
        <v>414</v>
      </c>
      <c r="B168" s="6">
        <v>2877</v>
      </c>
      <c r="C168" s="6">
        <v>5070</v>
      </c>
      <c r="D168" s="6">
        <v>2877</v>
      </c>
      <c r="E168" s="6">
        <v>5070</v>
      </c>
    </row>
    <row r="169" spans="1:5" ht="45">
      <c r="A169" s="2" t="s">
        <v>1358</v>
      </c>
      <c r="B169" s="4" t="s">
        <v>7</v>
      </c>
      <c r="C169" s="4" t="s">
        <v>7</v>
      </c>
      <c r="D169" s="4" t="s">
        <v>7</v>
      </c>
      <c r="E169" s="4" t="s">
        <v>7</v>
      </c>
    </row>
    <row r="170" spans="1:5" ht="30">
      <c r="A170" s="3" t="s">
        <v>1324</v>
      </c>
      <c r="B170" s="4" t="s">
        <v>7</v>
      </c>
      <c r="C170" s="4" t="s">
        <v>7</v>
      </c>
      <c r="D170" s="4" t="s">
        <v>7</v>
      </c>
      <c r="E170" s="4" t="s">
        <v>7</v>
      </c>
    </row>
    <row r="171" spans="1:5">
      <c r="A171" s="2" t="s">
        <v>510</v>
      </c>
      <c r="B171" s="4">
        <v>-12</v>
      </c>
      <c r="C171" s="4">
        <v>0</v>
      </c>
      <c r="D171" s="4">
        <v>-156</v>
      </c>
      <c r="E171" s="4">
        <v>0</v>
      </c>
    </row>
    <row r="172" spans="1:5">
      <c r="A172" s="2" t="s">
        <v>513</v>
      </c>
      <c r="B172" s="4">
        <v>2</v>
      </c>
      <c r="C172" s="4">
        <v>17</v>
      </c>
      <c r="D172" s="4">
        <v>26</v>
      </c>
      <c r="E172" s="4">
        <v>283</v>
      </c>
    </row>
    <row r="173" spans="1:5">
      <c r="A173" s="2" t="s">
        <v>1341</v>
      </c>
      <c r="B173" s="4">
        <v>-29</v>
      </c>
      <c r="C173" s="4">
        <v>-99</v>
      </c>
      <c r="D173" s="4">
        <v>10</v>
      </c>
      <c r="E173" s="4">
        <v>-654</v>
      </c>
    </row>
    <row r="174" spans="1:5" ht="30">
      <c r="A174" s="2" t="s">
        <v>1359</v>
      </c>
      <c r="B174" s="4" t="s">
        <v>7</v>
      </c>
      <c r="C174" s="4" t="s">
        <v>7</v>
      </c>
      <c r="D174" s="4" t="s">
        <v>7</v>
      </c>
      <c r="E174" s="4" t="s">
        <v>7</v>
      </c>
    </row>
    <row r="175" spans="1:5" ht="30">
      <c r="A175" s="3" t="s">
        <v>1324</v>
      </c>
      <c r="B175" s="4" t="s">
        <v>7</v>
      </c>
      <c r="C175" s="4" t="s">
        <v>7</v>
      </c>
      <c r="D175" s="4" t="s">
        <v>7</v>
      </c>
      <c r="E175" s="4" t="s">
        <v>7</v>
      </c>
    </row>
    <row r="176" spans="1:5">
      <c r="A176" s="2" t="s">
        <v>510</v>
      </c>
      <c r="B176" s="4">
        <v>0</v>
      </c>
      <c r="C176" s="4">
        <v>0</v>
      </c>
      <c r="D176" s="4">
        <v>0</v>
      </c>
      <c r="E176" s="4">
        <v>0</v>
      </c>
    </row>
    <row r="177" spans="1:5">
      <c r="A177" s="2" t="s">
        <v>513</v>
      </c>
      <c r="B177" s="4">
        <v>0</v>
      </c>
      <c r="C177" s="4">
        <v>0</v>
      </c>
      <c r="D177" s="4">
        <v>0</v>
      </c>
      <c r="E177" s="4">
        <v>0</v>
      </c>
    </row>
    <row r="178" spans="1:5">
      <c r="A178" s="2" t="s">
        <v>1341</v>
      </c>
      <c r="B178" s="4">
        <v>-401</v>
      </c>
      <c r="C178" s="4">
        <v>456</v>
      </c>
      <c r="D178" s="6">
        <v>-1453</v>
      </c>
      <c r="E178" s="6">
        <v>1386</v>
      </c>
    </row>
    <row r="179" spans="1:5" ht="30">
      <c r="A179" s="2" t="s">
        <v>1335</v>
      </c>
      <c r="B179" s="4" t="s">
        <v>7</v>
      </c>
      <c r="C179" s="4" t="s">
        <v>7</v>
      </c>
      <c r="D179" s="4" t="s">
        <v>7</v>
      </c>
      <c r="E179" s="4" t="s">
        <v>7</v>
      </c>
    </row>
    <row r="180" spans="1:5" ht="30">
      <c r="A180" s="3" t="s">
        <v>1324</v>
      </c>
      <c r="B180" s="4" t="s">
        <v>7</v>
      </c>
      <c r="C180" s="4" t="s">
        <v>7</v>
      </c>
      <c r="D180" s="4" t="s">
        <v>7</v>
      </c>
      <c r="E180" s="4" t="s">
        <v>7</v>
      </c>
    </row>
    <row r="181" spans="1:5">
      <c r="A181" s="2" t="s">
        <v>401</v>
      </c>
      <c r="B181" s="6">
        <v>8645</v>
      </c>
      <c r="C181" s="6">
        <v>8288</v>
      </c>
      <c r="D181" s="6">
        <v>8310</v>
      </c>
      <c r="E181" s="6">
        <v>7490</v>
      </c>
    </row>
    <row r="182" spans="1:5">
      <c r="A182" s="2" t="s">
        <v>510</v>
      </c>
      <c r="B182" s="4">
        <v>-283</v>
      </c>
      <c r="C182" s="4">
        <v>-544</v>
      </c>
      <c r="D182" s="4">
        <v>-444</v>
      </c>
      <c r="E182" s="6">
        <v>-9555</v>
      </c>
    </row>
    <row r="183" spans="1:5">
      <c r="A183" s="2" t="s">
        <v>513</v>
      </c>
      <c r="B183" s="4">
        <v>106</v>
      </c>
      <c r="C183" s="4">
        <v>78</v>
      </c>
      <c r="D183" s="4">
        <v>272</v>
      </c>
      <c r="E183" s="4">
        <v>738</v>
      </c>
    </row>
    <row r="184" spans="1:5">
      <c r="A184" s="2" t="s">
        <v>1341</v>
      </c>
      <c r="B184" s="4">
        <v>-113</v>
      </c>
      <c r="C184" s="4">
        <v>-264</v>
      </c>
      <c r="D184" s="4">
        <v>217</v>
      </c>
      <c r="E184" s="6">
        <v>8885</v>
      </c>
    </row>
    <row r="185" spans="1:5">
      <c r="A185" s="2" t="s">
        <v>414</v>
      </c>
      <c r="B185" s="6">
        <v>8355</v>
      </c>
      <c r="C185" s="6">
        <v>7558</v>
      </c>
      <c r="D185" s="6">
        <v>8355</v>
      </c>
      <c r="E185" s="6">
        <v>7558</v>
      </c>
    </row>
    <row r="186" spans="1:5" ht="45">
      <c r="A186" s="2" t="s">
        <v>1360</v>
      </c>
      <c r="B186" s="4" t="s">
        <v>7</v>
      </c>
      <c r="C186" s="4" t="s">
        <v>7</v>
      </c>
      <c r="D186" s="4" t="s">
        <v>7</v>
      </c>
      <c r="E186" s="4" t="s">
        <v>7</v>
      </c>
    </row>
    <row r="187" spans="1:5" ht="30">
      <c r="A187" s="3" t="s">
        <v>1324</v>
      </c>
      <c r="B187" s="4" t="s">
        <v>7</v>
      </c>
      <c r="C187" s="4" t="s">
        <v>7</v>
      </c>
      <c r="D187" s="4" t="s">
        <v>7</v>
      </c>
      <c r="E187" s="4" t="s">
        <v>7</v>
      </c>
    </row>
    <row r="188" spans="1:5">
      <c r="A188" s="2" t="s">
        <v>510</v>
      </c>
      <c r="B188" s="4">
        <v>-283</v>
      </c>
      <c r="C188" s="4">
        <v>-544</v>
      </c>
      <c r="D188" s="4">
        <v>-444</v>
      </c>
      <c r="E188" s="6">
        <v>-9555</v>
      </c>
    </row>
    <row r="189" spans="1:5">
      <c r="A189" s="2" t="s">
        <v>513</v>
      </c>
      <c r="B189" s="4">
        <v>106</v>
      </c>
      <c r="C189" s="4">
        <v>78</v>
      </c>
      <c r="D189" s="4">
        <v>272</v>
      </c>
      <c r="E189" s="4">
        <v>738</v>
      </c>
    </row>
    <row r="190" spans="1:5">
      <c r="A190" s="2" t="s">
        <v>1341</v>
      </c>
      <c r="B190" s="4">
        <v>66</v>
      </c>
      <c r="C190" s="4">
        <v>47</v>
      </c>
      <c r="D190" s="4">
        <v>448</v>
      </c>
      <c r="E190" s="6">
        <v>8226</v>
      </c>
    </row>
    <row r="191" spans="1:5" ht="30">
      <c r="A191" s="2" t="s">
        <v>1361</v>
      </c>
      <c r="B191" s="4" t="s">
        <v>7</v>
      </c>
      <c r="C191" s="4" t="s">
        <v>7</v>
      </c>
      <c r="D191" s="4" t="s">
        <v>7</v>
      </c>
      <c r="E191" s="4" t="s">
        <v>7</v>
      </c>
    </row>
    <row r="192" spans="1:5" ht="30">
      <c r="A192" s="3" t="s">
        <v>1324</v>
      </c>
      <c r="B192" s="4" t="s">
        <v>7</v>
      </c>
      <c r="C192" s="4" t="s">
        <v>7</v>
      </c>
      <c r="D192" s="4" t="s">
        <v>7</v>
      </c>
      <c r="E192" s="4" t="s">
        <v>7</v>
      </c>
    </row>
    <row r="193" spans="1:5">
      <c r="A193" s="2" t="s">
        <v>510</v>
      </c>
      <c r="B193" s="4">
        <v>0</v>
      </c>
      <c r="C193" s="4">
        <v>0</v>
      </c>
      <c r="D193" s="4">
        <v>0</v>
      </c>
      <c r="E193" s="4">
        <v>0</v>
      </c>
    </row>
    <row r="194" spans="1:5">
      <c r="A194" s="2" t="s">
        <v>513</v>
      </c>
      <c r="B194" s="4">
        <v>0</v>
      </c>
      <c r="C194" s="4">
        <v>0</v>
      </c>
      <c r="D194" s="4">
        <v>0</v>
      </c>
      <c r="E194" s="4">
        <v>0</v>
      </c>
    </row>
    <row r="195" spans="1:5">
      <c r="A195" s="2" t="s">
        <v>1341</v>
      </c>
      <c r="B195" s="4">
        <v>-179</v>
      </c>
      <c r="C195" s="4">
        <v>-311</v>
      </c>
      <c r="D195" s="4">
        <v>-231</v>
      </c>
      <c r="E195" s="4">
        <v>659</v>
      </c>
    </row>
    <row r="196" spans="1:5">
      <c r="A196" s="2" t="s">
        <v>1336</v>
      </c>
      <c r="B196" s="4" t="s">
        <v>7</v>
      </c>
      <c r="C196" s="4" t="s">
        <v>7</v>
      </c>
      <c r="D196" s="4" t="s">
        <v>7</v>
      </c>
      <c r="E196" s="4" t="s">
        <v>7</v>
      </c>
    </row>
    <row r="197" spans="1:5" ht="30">
      <c r="A197" s="3" t="s">
        <v>1324</v>
      </c>
      <c r="B197" s="4" t="s">
        <v>7</v>
      </c>
      <c r="C197" s="4" t="s">
        <v>7</v>
      </c>
      <c r="D197" s="4" t="s">
        <v>7</v>
      </c>
      <c r="E197" s="4" t="s">
        <v>7</v>
      </c>
    </row>
    <row r="198" spans="1:5">
      <c r="A198" s="2" t="s">
        <v>401</v>
      </c>
      <c r="B198" s="4">
        <v>1</v>
      </c>
      <c r="C198" s="4">
        <v>0</v>
      </c>
      <c r="D198" s="4">
        <v>3</v>
      </c>
      <c r="E198" s="4">
        <v>0</v>
      </c>
    </row>
    <row r="199" spans="1:5">
      <c r="A199" s="2" t="s">
        <v>510</v>
      </c>
      <c r="B199" s="4">
        <v>0</v>
      </c>
      <c r="C199" s="4">
        <v>0</v>
      </c>
      <c r="D199" s="4">
        <v>0</v>
      </c>
      <c r="E199" s="4">
        <v>0</v>
      </c>
    </row>
    <row r="200" spans="1:5">
      <c r="A200" s="2" t="s">
        <v>513</v>
      </c>
      <c r="B200" s="4" t="s">
        <v>7</v>
      </c>
      <c r="C200" s="4" t="s">
        <v>7</v>
      </c>
      <c r="D200" s="4">
        <v>0</v>
      </c>
      <c r="E200" s="4">
        <v>0</v>
      </c>
    </row>
    <row r="201" spans="1:5">
      <c r="A201" s="2" t="s">
        <v>1341</v>
      </c>
      <c r="B201" s="4">
        <v>0</v>
      </c>
      <c r="C201" s="4">
        <v>3</v>
      </c>
      <c r="D201" s="4">
        <v>-2</v>
      </c>
      <c r="E201" s="4">
        <v>3</v>
      </c>
    </row>
    <row r="202" spans="1:5">
      <c r="A202" s="2" t="s">
        <v>414</v>
      </c>
      <c r="B202" s="4">
        <v>1</v>
      </c>
      <c r="C202" s="4">
        <v>3</v>
      </c>
      <c r="D202" s="4">
        <v>1</v>
      </c>
      <c r="E202" s="4">
        <v>3</v>
      </c>
    </row>
    <row r="203" spans="1:5" ht="30">
      <c r="A203" s="2" t="s">
        <v>1362</v>
      </c>
      <c r="B203" s="4" t="s">
        <v>7</v>
      </c>
      <c r="C203" s="4" t="s">
        <v>7</v>
      </c>
      <c r="D203" s="4" t="s">
        <v>7</v>
      </c>
      <c r="E203" s="4" t="s">
        <v>7</v>
      </c>
    </row>
    <row r="204" spans="1:5" ht="30">
      <c r="A204" s="3" t="s">
        <v>1324</v>
      </c>
      <c r="B204" s="4" t="s">
        <v>7</v>
      </c>
      <c r="C204" s="4" t="s">
        <v>7</v>
      </c>
      <c r="D204" s="4" t="s">
        <v>7</v>
      </c>
      <c r="E204" s="4" t="s">
        <v>7</v>
      </c>
    </row>
    <row r="205" spans="1:5">
      <c r="A205" s="2" t="s">
        <v>510</v>
      </c>
      <c r="B205" s="4">
        <v>0</v>
      </c>
      <c r="C205" s="4">
        <v>0</v>
      </c>
      <c r="D205" s="4">
        <v>0</v>
      </c>
      <c r="E205" s="4">
        <v>0</v>
      </c>
    </row>
    <row r="206" spans="1:5">
      <c r="A206" s="2" t="s">
        <v>513</v>
      </c>
      <c r="B206" s="4" t="s">
        <v>7</v>
      </c>
      <c r="C206" s="4" t="s">
        <v>7</v>
      </c>
      <c r="D206" s="4">
        <v>0</v>
      </c>
      <c r="E206" s="4">
        <v>0</v>
      </c>
    </row>
    <row r="207" spans="1:5">
      <c r="A207" s="2" t="s">
        <v>1341</v>
      </c>
      <c r="B207" s="4">
        <v>0</v>
      </c>
      <c r="C207" s="4">
        <v>3</v>
      </c>
      <c r="D207" s="4">
        <v>-2</v>
      </c>
      <c r="E207" s="4">
        <v>3</v>
      </c>
    </row>
    <row r="208" spans="1:5" ht="30">
      <c r="A208" s="2" t="s">
        <v>1363</v>
      </c>
      <c r="B208" s="4" t="s">
        <v>7</v>
      </c>
      <c r="C208" s="4" t="s">
        <v>7</v>
      </c>
      <c r="D208" s="4" t="s">
        <v>7</v>
      </c>
      <c r="E208" s="4" t="s">
        <v>7</v>
      </c>
    </row>
    <row r="209" spans="1:5" ht="30">
      <c r="A209" s="3" t="s">
        <v>1324</v>
      </c>
      <c r="B209" s="4" t="s">
        <v>7</v>
      </c>
      <c r="C209" s="4" t="s">
        <v>7</v>
      </c>
      <c r="D209" s="4" t="s">
        <v>7</v>
      </c>
      <c r="E209" s="4" t="s">
        <v>7</v>
      </c>
    </row>
    <row r="210" spans="1:5">
      <c r="A210" s="2" t="s">
        <v>510</v>
      </c>
      <c r="B210" s="4">
        <v>0</v>
      </c>
      <c r="C210" s="4">
        <v>0</v>
      </c>
      <c r="D210" s="4">
        <v>0</v>
      </c>
      <c r="E210" s="4">
        <v>0</v>
      </c>
    </row>
    <row r="211" spans="1:5">
      <c r="A211" s="2" t="s">
        <v>513</v>
      </c>
      <c r="B211" s="4" t="s">
        <v>7</v>
      </c>
      <c r="C211" s="4" t="s">
        <v>7</v>
      </c>
      <c r="D211" s="4">
        <v>0</v>
      </c>
      <c r="E211" s="4">
        <v>0</v>
      </c>
    </row>
    <row r="212" spans="1:5">
      <c r="A212" s="2" t="s">
        <v>1341</v>
      </c>
      <c r="B212" s="4">
        <v>0</v>
      </c>
      <c r="C212" s="4">
        <v>0</v>
      </c>
      <c r="D212" s="4">
        <v>0</v>
      </c>
      <c r="E212" s="4">
        <v>0</v>
      </c>
    </row>
    <row r="213" spans="1:5" ht="30">
      <c r="A213" s="2" t="s">
        <v>1364</v>
      </c>
      <c r="B213" s="4" t="s">
        <v>7</v>
      </c>
      <c r="C213" s="4" t="s">
        <v>7</v>
      </c>
      <c r="D213" s="4" t="s">
        <v>7</v>
      </c>
      <c r="E213" s="4" t="s">
        <v>7</v>
      </c>
    </row>
    <row r="214" spans="1:5" ht="30">
      <c r="A214" s="3" t="s">
        <v>1324</v>
      </c>
      <c r="B214" s="4" t="s">
        <v>7</v>
      </c>
      <c r="C214" s="4" t="s">
        <v>7</v>
      </c>
      <c r="D214" s="4" t="s">
        <v>7</v>
      </c>
      <c r="E214" s="4" t="s">
        <v>7</v>
      </c>
    </row>
    <row r="215" spans="1:5">
      <c r="A215" s="2" t="s">
        <v>513</v>
      </c>
      <c r="B215" s="4">
        <v>108</v>
      </c>
      <c r="C215" s="4">
        <v>95</v>
      </c>
      <c r="D215" s="4" t="s">
        <v>7</v>
      </c>
      <c r="E215" s="4" t="s">
        <v>7</v>
      </c>
    </row>
    <row r="216" spans="1:5" ht="30">
      <c r="A216" s="2" t="s">
        <v>1365</v>
      </c>
      <c r="B216" s="4" t="s">
        <v>7</v>
      </c>
      <c r="C216" s="4" t="s">
        <v>7</v>
      </c>
      <c r="D216" s="4" t="s">
        <v>7</v>
      </c>
      <c r="E216" s="4" t="s">
        <v>7</v>
      </c>
    </row>
    <row r="217" spans="1:5" ht="30">
      <c r="A217" s="3" t="s">
        <v>1324</v>
      </c>
      <c r="B217" s="4" t="s">
        <v>7</v>
      </c>
      <c r="C217" s="4" t="s">
        <v>7</v>
      </c>
      <c r="D217" s="4" t="s">
        <v>7</v>
      </c>
      <c r="E217" s="4" t="s">
        <v>7</v>
      </c>
    </row>
    <row r="218" spans="1:5">
      <c r="A218" s="2" t="s">
        <v>513</v>
      </c>
      <c r="B218" s="4">
        <v>108</v>
      </c>
      <c r="C218" s="4">
        <v>95</v>
      </c>
      <c r="D218" s="4" t="s">
        <v>7</v>
      </c>
      <c r="E218" s="4" t="s">
        <v>7</v>
      </c>
    </row>
    <row r="219" spans="1:5" ht="30">
      <c r="A219" s="2" t="s">
        <v>1366</v>
      </c>
      <c r="B219" s="4" t="s">
        <v>7</v>
      </c>
      <c r="C219" s="4" t="s">
        <v>7</v>
      </c>
      <c r="D219" s="4" t="s">
        <v>7</v>
      </c>
      <c r="E219" s="4" t="s">
        <v>7</v>
      </c>
    </row>
    <row r="220" spans="1:5" ht="30">
      <c r="A220" s="3" t="s">
        <v>1324</v>
      </c>
      <c r="B220" s="4" t="s">
        <v>7</v>
      </c>
      <c r="C220" s="4" t="s">
        <v>7</v>
      </c>
      <c r="D220" s="4" t="s">
        <v>7</v>
      </c>
      <c r="E220" s="4" t="s">
        <v>7</v>
      </c>
    </row>
    <row r="221" spans="1:5">
      <c r="A221" s="2" t="s">
        <v>513</v>
      </c>
      <c r="B221" s="4">
        <v>0</v>
      </c>
      <c r="C221" s="4">
        <v>0</v>
      </c>
      <c r="D221" s="4" t="s">
        <v>7</v>
      </c>
      <c r="E221" s="4" t="s">
        <v>7</v>
      </c>
    </row>
    <row r="222" spans="1:5" ht="30">
      <c r="A222" s="2" t="s">
        <v>1337</v>
      </c>
      <c r="B222" s="4" t="s">
        <v>7</v>
      </c>
      <c r="C222" s="4" t="s">
        <v>7</v>
      </c>
      <c r="D222" s="4" t="s">
        <v>7</v>
      </c>
      <c r="E222" s="4" t="s">
        <v>7</v>
      </c>
    </row>
    <row r="223" spans="1:5" ht="30">
      <c r="A223" s="3" t="s">
        <v>1324</v>
      </c>
      <c r="B223" s="4" t="s">
        <v>7</v>
      </c>
      <c r="C223" s="4" t="s">
        <v>7</v>
      </c>
      <c r="D223" s="4" t="s">
        <v>7</v>
      </c>
      <c r="E223" s="4" t="s">
        <v>7</v>
      </c>
    </row>
    <row r="224" spans="1:5">
      <c r="A224" s="2" t="s">
        <v>401</v>
      </c>
      <c r="B224" s="6">
        <v>17138</v>
      </c>
      <c r="C224" s="6">
        <v>17572</v>
      </c>
      <c r="D224" s="6">
        <v>21724</v>
      </c>
      <c r="E224" s="6">
        <v>15740</v>
      </c>
    </row>
    <row r="225" spans="1:5">
      <c r="A225" s="2" t="s">
        <v>510</v>
      </c>
      <c r="B225" s="4">
        <v>-13</v>
      </c>
      <c r="C225" s="4">
        <v>-9</v>
      </c>
      <c r="D225" s="4">
        <v>-114</v>
      </c>
      <c r="E225" s="4">
        <v>-37</v>
      </c>
    </row>
    <row r="226" spans="1:5">
      <c r="A226" s="2" t="s">
        <v>513</v>
      </c>
      <c r="B226" s="4">
        <v>5</v>
      </c>
      <c r="C226" s="4">
        <v>60</v>
      </c>
      <c r="D226" s="4">
        <v>12</v>
      </c>
      <c r="E226" s="4">
        <v>108</v>
      </c>
    </row>
    <row r="227" spans="1:5">
      <c r="A227" s="2" t="s">
        <v>1341</v>
      </c>
      <c r="B227" s="6">
        <v>-1250</v>
      </c>
      <c r="C227" s="6">
        <v>-1040</v>
      </c>
      <c r="D227" s="6">
        <v>-5742</v>
      </c>
      <c r="E227" s="4">
        <v>772</v>
      </c>
    </row>
    <row r="228" spans="1:5">
      <c r="A228" s="2" t="s">
        <v>414</v>
      </c>
      <c r="B228" s="6">
        <v>15880</v>
      </c>
      <c r="C228" s="6">
        <v>16583</v>
      </c>
      <c r="D228" s="6">
        <v>15880</v>
      </c>
      <c r="E228" s="6">
        <v>16583</v>
      </c>
    </row>
    <row r="229" spans="1:5" ht="30">
      <c r="A229" s="2" t="s">
        <v>1367</v>
      </c>
      <c r="B229" s="4" t="s">
        <v>7</v>
      </c>
      <c r="C229" s="4" t="s">
        <v>7</v>
      </c>
      <c r="D229" s="4" t="s">
        <v>7</v>
      </c>
      <c r="E229" s="4" t="s">
        <v>7</v>
      </c>
    </row>
    <row r="230" spans="1:5" ht="30">
      <c r="A230" s="3" t="s">
        <v>1324</v>
      </c>
      <c r="B230" s="4" t="s">
        <v>7</v>
      </c>
      <c r="C230" s="4" t="s">
        <v>7</v>
      </c>
      <c r="D230" s="4" t="s">
        <v>7</v>
      </c>
      <c r="E230" s="4" t="s">
        <v>7</v>
      </c>
    </row>
    <row r="231" spans="1:5">
      <c r="A231" s="2" t="s">
        <v>510</v>
      </c>
      <c r="B231" s="4">
        <v>-13</v>
      </c>
      <c r="C231" s="4">
        <v>-9</v>
      </c>
      <c r="D231" s="4">
        <v>-114</v>
      </c>
      <c r="E231" s="4">
        <v>-37</v>
      </c>
    </row>
    <row r="232" spans="1:5">
      <c r="A232" s="2" t="s">
        <v>513</v>
      </c>
      <c r="B232" s="4">
        <v>5</v>
      </c>
      <c r="C232" s="4">
        <v>60</v>
      </c>
      <c r="D232" s="4">
        <v>12</v>
      </c>
      <c r="E232" s="4">
        <v>108</v>
      </c>
    </row>
    <row r="233" spans="1:5">
      <c r="A233" s="2" t="s">
        <v>1341</v>
      </c>
      <c r="B233" s="4">
        <v>395</v>
      </c>
      <c r="C233" s="4">
        <v>87</v>
      </c>
      <c r="D233" s="4">
        <v>952</v>
      </c>
      <c r="E233" s="4">
        <v>232</v>
      </c>
    </row>
    <row r="234" spans="1:5" ht="30">
      <c r="A234" s="2" t="s">
        <v>1368</v>
      </c>
      <c r="B234" s="4" t="s">
        <v>7</v>
      </c>
      <c r="C234" s="4" t="s">
        <v>7</v>
      </c>
      <c r="D234" s="4" t="s">
        <v>7</v>
      </c>
      <c r="E234" s="4" t="s">
        <v>7</v>
      </c>
    </row>
    <row r="235" spans="1:5" ht="30">
      <c r="A235" s="3" t="s">
        <v>1324</v>
      </c>
      <c r="B235" s="4" t="s">
        <v>7</v>
      </c>
      <c r="C235" s="4" t="s">
        <v>7</v>
      </c>
      <c r="D235" s="4" t="s">
        <v>7</v>
      </c>
      <c r="E235" s="4" t="s">
        <v>7</v>
      </c>
    </row>
    <row r="236" spans="1:5">
      <c r="A236" s="2" t="s">
        <v>510</v>
      </c>
      <c r="B236" s="4">
        <v>0</v>
      </c>
      <c r="C236" s="4">
        <v>0</v>
      </c>
      <c r="D236" s="4">
        <v>0</v>
      </c>
      <c r="E236" s="4">
        <v>0</v>
      </c>
    </row>
    <row r="237" spans="1:5">
      <c r="A237" s="2" t="s">
        <v>513</v>
      </c>
      <c r="B237" s="4">
        <v>0</v>
      </c>
      <c r="C237" s="4">
        <v>0</v>
      </c>
      <c r="D237" s="4">
        <v>0</v>
      </c>
      <c r="E237" s="4">
        <v>0</v>
      </c>
    </row>
    <row r="238" spans="1:5">
      <c r="A238" s="2" t="s">
        <v>1341</v>
      </c>
      <c r="B238" s="6">
        <v>-1645</v>
      </c>
      <c r="C238" s="6">
        <v>-1127</v>
      </c>
      <c r="D238" s="6">
        <v>-6694</v>
      </c>
      <c r="E238" s="4">
        <v>540</v>
      </c>
    </row>
    <row r="239" spans="1:5">
      <c r="A239" s="2" t="s">
        <v>1338</v>
      </c>
      <c r="B239" s="4" t="s">
        <v>7</v>
      </c>
      <c r="C239" s="4" t="s">
        <v>7</v>
      </c>
      <c r="D239" s="4" t="s">
        <v>7</v>
      </c>
      <c r="E239" s="4" t="s">
        <v>7</v>
      </c>
    </row>
    <row r="240" spans="1:5" ht="30">
      <c r="A240" s="3" t="s">
        <v>1324</v>
      </c>
      <c r="B240" s="4" t="s">
        <v>7</v>
      </c>
      <c r="C240" s="4" t="s">
        <v>7</v>
      </c>
      <c r="D240" s="4" t="s">
        <v>7</v>
      </c>
      <c r="E240" s="4" t="s">
        <v>7</v>
      </c>
    </row>
    <row r="241" spans="1:5">
      <c r="A241" s="2" t="s">
        <v>401</v>
      </c>
      <c r="B241" s="6">
        <v>4290</v>
      </c>
      <c r="C241" s="6">
        <v>3937</v>
      </c>
      <c r="D241" s="6">
        <v>3869</v>
      </c>
      <c r="E241" s="6">
        <v>8670</v>
      </c>
    </row>
    <row r="242" spans="1:5">
      <c r="A242" s="2" t="s">
        <v>510</v>
      </c>
      <c r="B242" s="4">
        <v>-337</v>
      </c>
      <c r="C242" s="4">
        <v>-3</v>
      </c>
      <c r="D242" s="4">
        <v>-931</v>
      </c>
      <c r="E242" s="6">
        <v>-1370</v>
      </c>
    </row>
    <row r="243" spans="1:5">
      <c r="A243" s="2" t="s">
        <v>513</v>
      </c>
      <c r="B243" s="4">
        <v>38</v>
      </c>
      <c r="C243" s="4">
        <v>-117</v>
      </c>
      <c r="D243" s="4">
        <v>152</v>
      </c>
      <c r="E243" s="4">
        <v>338</v>
      </c>
    </row>
    <row r="244" spans="1:5">
      <c r="A244" s="2" t="s">
        <v>1341</v>
      </c>
      <c r="B244" s="4">
        <v>-371</v>
      </c>
      <c r="C244" s="4">
        <v>-40</v>
      </c>
      <c r="D244" s="4">
        <v>530</v>
      </c>
      <c r="E244" s="6">
        <v>-3861</v>
      </c>
    </row>
    <row r="245" spans="1:5">
      <c r="A245" s="2" t="s">
        <v>414</v>
      </c>
      <c r="B245" s="6">
        <v>3620</v>
      </c>
      <c r="C245" s="6">
        <v>3777</v>
      </c>
      <c r="D245" s="6">
        <v>3620</v>
      </c>
      <c r="E245" s="6">
        <v>3777</v>
      </c>
    </row>
    <row r="246" spans="1:5" ht="30">
      <c r="A246" s="2" t="s">
        <v>1369</v>
      </c>
      <c r="B246" s="4" t="s">
        <v>7</v>
      </c>
      <c r="C246" s="4" t="s">
        <v>7</v>
      </c>
      <c r="D246" s="4" t="s">
        <v>7</v>
      </c>
      <c r="E246" s="4" t="s">
        <v>7</v>
      </c>
    </row>
    <row r="247" spans="1:5" ht="30">
      <c r="A247" s="3" t="s">
        <v>1324</v>
      </c>
      <c r="B247" s="4" t="s">
        <v>7</v>
      </c>
      <c r="C247" s="4" t="s">
        <v>7</v>
      </c>
      <c r="D247" s="4" t="s">
        <v>7</v>
      </c>
      <c r="E247" s="4" t="s">
        <v>7</v>
      </c>
    </row>
    <row r="248" spans="1:5">
      <c r="A248" s="2" t="s">
        <v>510</v>
      </c>
      <c r="B248" s="4">
        <v>-337</v>
      </c>
      <c r="C248" s="4">
        <v>-3</v>
      </c>
      <c r="D248" s="4">
        <v>-931</v>
      </c>
      <c r="E248" s="6">
        <v>-1370</v>
      </c>
    </row>
    <row r="249" spans="1:5">
      <c r="A249" s="2" t="s">
        <v>513</v>
      </c>
      <c r="B249" s="4">
        <v>38</v>
      </c>
      <c r="C249" s="4">
        <v>-117</v>
      </c>
      <c r="D249" s="4">
        <v>152</v>
      </c>
      <c r="E249" s="4">
        <v>338</v>
      </c>
    </row>
    <row r="250" spans="1:5">
      <c r="A250" s="2" t="s">
        <v>1341</v>
      </c>
      <c r="B250" s="4">
        <v>389</v>
      </c>
      <c r="C250" s="4">
        <v>-6</v>
      </c>
      <c r="D250" s="6">
        <v>1003</v>
      </c>
      <c r="E250" s="6">
        <v>1014</v>
      </c>
    </row>
    <row r="251" spans="1:5" ht="30">
      <c r="A251" s="2" t="s">
        <v>1370</v>
      </c>
      <c r="B251" s="4" t="s">
        <v>7</v>
      </c>
      <c r="C251" s="4" t="s">
        <v>7</v>
      </c>
      <c r="D251" s="4" t="s">
        <v>7</v>
      </c>
      <c r="E251" s="4" t="s">
        <v>7</v>
      </c>
    </row>
    <row r="252" spans="1:5" ht="30">
      <c r="A252" s="3" t="s">
        <v>1324</v>
      </c>
      <c r="B252" s="4" t="s">
        <v>7</v>
      </c>
      <c r="C252" s="4" t="s">
        <v>7</v>
      </c>
      <c r="D252" s="4" t="s">
        <v>7</v>
      </c>
      <c r="E252" s="4" t="s">
        <v>7</v>
      </c>
    </row>
    <row r="253" spans="1:5">
      <c r="A253" s="2" t="s">
        <v>510</v>
      </c>
      <c r="B253" s="4">
        <v>0</v>
      </c>
      <c r="C253" s="4">
        <v>0</v>
      </c>
      <c r="D253" s="4">
        <v>0</v>
      </c>
      <c r="E253" s="4">
        <v>0</v>
      </c>
    </row>
    <row r="254" spans="1:5">
      <c r="A254" s="2" t="s">
        <v>513</v>
      </c>
      <c r="B254" s="4">
        <v>0</v>
      </c>
      <c r="C254" s="4">
        <v>0</v>
      </c>
      <c r="D254" s="4">
        <v>0</v>
      </c>
      <c r="E254" s="4">
        <v>0</v>
      </c>
    </row>
    <row r="255" spans="1:5">
      <c r="A255" s="2" t="s">
        <v>1341</v>
      </c>
      <c r="B255" s="4">
        <v>-760</v>
      </c>
      <c r="C255" s="4">
        <v>-34</v>
      </c>
      <c r="D255" s="4">
        <v>-473</v>
      </c>
      <c r="E255" s="6">
        <v>-4875</v>
      </c>
    </row>
    <row r="256" spans="1:5" ht="30">
      <c r="A256" s="2" t="s">
        <v>1339</v>
      </c>
      <c r="B256" s="4" t="s">
        <v>7</v>
      </c>
      <c r="C256" s="4" t="s">
        <v>7</v>
      </c>
      <c r="D256" s="4" t="s">
        <v>7</v>
      </c>
      <c r="E256" s="4" t="s">
        <v>7</v>
      </c>
    </row>
    <row r="257" spans="1:5" ht="30">
      <c r="A257" s="3" t="s">
        <v>1324</v>
      </c>
      <c r="B257" s="4" t="s">
        <v>7</v>
      </c>
      <c r="C257" s="4" t="s">
        <v>7</v>
      </c>
      <c r="D257" s="4" t="s">
        <v>7</v>
      </c>
      <c r="E257" s="4" t="s">
        <v>7</v>
      </c>
    </row>
    <row r="258" spans="1:5">
      <c r="A258" s="2" t="s">
        <v>401</v>
      </c>
      <c r="B258" s="6">
        <v>3431</v>
      </c>
      <c r="C258" s="6">
        <v>2361</v>
      </c>
      <c r="D258" s="6">
        <v>2682</v>
      </c>
      <c r="E258" s="6">
        <v>2082</v>
      </c>
    </row>
    <row r="259" spans="1:5">
      <c r="A259" s="2" t="s">
        <v>510</v>
      </c>
      <c r="B259" s="4">
        <v>-984</v>
      </c>
      <c r="C259" s="4">
        <v>-685</v>
      </c>
      <c r="D259" s="6">
        <v>-2572</v>
      </c>
      <c r="E259" s="6">
        <v>-2066</v>
      </c>
    </row>
    <row r="260" spans="1:5">
      <c r="A260" s="2" t="s">
        <v>513</v>
      </c>
      <c r="B260" s="4">
        <v>133</v>
      </c>
      <c r="C260" s="4">
        <v>120</v>
      </c>
      <c r="D260" s="4">
        <v>447</v>
      </c>
      <c r="E260" s="4">
        <v>417</v>
      </c>
    </row>
    <row r="261" spans="1:5">
      <c r="A261" s="2" t="s">
        <v>1341</v>
      </c>
      <c r="B261" s="6">
        <v>1244</v>
      </c>
      <c r="C261" s="4">
        <v>734</v>
      </c>
      <c r="D261" s="6">
        <v>3267</v>
      </c>
      <c r="E261" s="6">
        <v>2097</v>
      </c>
    </row>
    <row r="262" spans="1:5">
      <c r="A262" s="2" t="s">
        <v>414</v>
      </c>
      <c r="B262" s="6">
        <v>3824</v>
      </c>
      <c r="C262" s="6">
        <v>2530</v>
      </c>
      <c r="D262" s="6">
        <v>3824</v>
      </c>
      <c r="E262" s="6">
        <v>2530</v>
      </c>
    </row>
    <row r="263" spans="1:5" ht="30">
      <c r="A263" s="2" t="s">
        <v>1371</v>
      </c>
      <c r="B263" s="4" t="s">
        <v>7</v>
      </c>
      <c r="C263" s="4" t="s">
        <v>7</v>
      </c>
      <c r="D263" s="4" t="s">
        <v>7</v>
      </c>
      <c r="E263" s="4" t="s">
        <v>7</v>
      </c>
    </row>
    <row r="264" spans="1:5" ht="30">
      <c r="A264" s="3" t="s">
        <v>1324</v>
      </c>
      <c r="B264" s="4" t="s">
        <v>7</v>
      </c>
      <c r="C264" s="4" t="s">
        <v>7</v>
      </c>
      <c r="D264" s="4" t="s">
        <v>7</v>
      </c>
      <c r="E264" s="4" t="s">
        <v>7</v>
      </c>
    </row>
    <row r="265" spans="1:5">
      <c r="A265" s="2" t="s">
        <v>510</v>
      </c>
      <c r="B265" s="4">
        <v>-984</v>
      </c>
      <c r="C265" s="4">
        <v>-685</v>
      </c>
      <c r="D265" s="6">
        <v>-2572</v>
      </c>
      <c r="E265" s="6">
        <v>-2066</v>
      </c>
    </row>
    <row r="266" spans="1:5">
      <c r="A266" s="2" t="s">
        <v>513</v>
      </c>
      <c r="B266" s="4">
        <v>133</v>
      </c>
      <c r="C266" s="4">
        <v>120</v>
      </c>
      <c r="D266" s="4">
        <v>447</v>
      </c>
      <c r="E266" s="4">
        <v>417</v>
      </c>
    </row>
    <row r="267" spans="1:5">
      <c r="A267" s="2" t="s">
        <v>1341</v>
      </c>
      <c r="B267" s="6">
        <v>1239</v>
      </c>
      <c r="C267" s="4">
        <v>711</v>
      </c>
      <c r="D267" s="6">
        <v>3326</v>
      </c>
      <c r="E267" s="6">
        <v>2234</v>
      </c>
    </row>
    <row r="268" spans="1:5" ht="30">
      <c r="A268" s="2" t="s">
        <v>1372</v>
      </c>
      <c r="B268" s="4" t="s">
        <v>7</v>
      </c>
      <c r="C268" s="4" t="s">
        <v>7</v>
      </c>
      <c r="D268" s="4" t="s">
        <v>7</v>
      </c>
      <c r="E268" s="4" t="s">
        <v>7</v>
      </c>
    </row>
    <row r="269" spans="1:5" ht="30">
      <c r="A269" s="3" t="s">
        <v>1324</v>
      </c>
      <c r="B269" s="4" t="s">
        <v>7</v>
      </c>
      <c r="C269" s="4" t="s">
        <v>7</v>
      </c>
      <c r="D269" s="4" t="s">
        <v>7</v>
      </c>
      <c r="E269" s="4" t="s">
        <v>7</v>
      </c>
    </row>
    <row r="270" spans="1:5">
      <c r="A270" s="2" t="s">
        <v>510</v>
      </c>
      <c r="B270" s="4">
        <v>0</v>
      </c>
      <c r="C270" s="4">
        <v>0</v>
      </c>
      <c r="D270" s="4">
        <v>0</v>
      </c>
      <c r="E270" s="4">
        <v>0</v>
      </c>
    </row>
    <row r="271" spans="1:5">
      <c r="A271" s="2" t="s">
        <v>513</v>
      </c>
      <c r="B271" s="4">
        <v>0</v>
      </c>
      <c r="C271" s="4">
        <v>0</v>
      </c>
      <c r="D271" s="4">
        <v>0</v>
      </c>
      <c r="E271" s="4">
        <v>0</v>
      </c>
    </row>
    <row r="272" spans="1:5">
      <c r="A272" s="2" t="s">
        <v>1341</v>
      </c>
      <c r="B272" s="8">
        <v>5</v>
      </c>
      <c r="C272" s="8">
        <v>23</v>
      </c>
      <c r="D272" s="8">
        <v>-59</v>
      </c>
      <c r="E272" s="8">
        <v>-1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73</v>
      </c>
      <c r="B1" s="7" t="s">
        <v>2</v>
      </c>
      <c r="C1" s="7"/>
      <c r="D1" s="7" t="s">
        <v>28</v>
      </c>
      <c r="E1" s="7"/>
    </row>
    <row r="2" spans="1:5" ht="30">
      <c r="A2" s="3" t="s">
        <v>1374</v>
      </c>
      <c r="B2" s="4" t="s">
        <v>7</v>
      </c>
      <c r="C2" s="4"/>
      <c r="D2" s="4" t="s">
        <v>7</v>
      </c>
      <c r="E2" s="4"/>
    </row>
    <row r="3" spans="1:5" ht="45">
      <c r="A3" s="2" t="s">
        <v>1375</v>
      </c>
      <c r="B3" s="8">
        <v>13100000</v>
      </c>
      <c r="C3" s="4"/>
      <c r="D3" s="8">
        <v>14700000</v>
      </c>
      <c r="E3" s="4"/>
    </row>
    <row r="4" spans="1:5">
      <c r="A4" s="2" t="s">
        <v>1376</v>
      </c>
      <c r="B4" s="4" t="s">
        <v>7</v>
      </c>
      <c r="C4" s="4"/>
      <c r="D4" s="4" t="s">
        <v>7</v>
      </c>
      <c r="E4" s="4"/>
    </row>
    <row r="5" spans="1:5" ht="30">
      <c r="A5" s="3" t="s">
        <v>1374</v>
      </c>
      <c r="B5" s="4" t="s">
        <v>7</v>
      </c>
      <c r="C5" s="4"/>
      <c r="D5" s="4" t="s">
        <v>7</v>
      </c>
      <c r="E5" s="4"/>
    </row>
    <row r="6" spans="1:5" ht="30">
      <c r="A6" s="2" t="s">
        <v>1377</v>
      </c>
      <c r="B6" s="6">
        <v>375500000</v>
      </c>
      <c r="C6" s="4"/>
      <c r="D6" s="6">
        <v>435000000</v>
      </c>
      <c r="E6" s="4"/>
    </row>
    <row r="7" spans="1:5">
      <c r="A7" s="2" t="s">
        <v>1147</v>
      </c>
      <c r="B7" s="4" t="s">
        <v>7</v>
      </c>
      <c r="C7" s="4"/>
      <c r="D7" s="4" t="s">
        <v>7</v>
      </c>
      <c r="E7" s="4"/>
    </row>
    <row r="8" spans="1:5" ht="30">
      <c r="A8" s="3" t="s">
        <v>1374</v>
      </c>
      <c r="B8" s="4" t="s">
        <v>7</v>
      </c>
      <c r="C8" s="4"/>
      <c r="D8" s="4" t="s">
        <v>7</v>
      </c>
      <c r="E8" s="4"/>
    </row>
    <row r="9" spans="1:5" ht="30">
      <c r="A9" s="2" t="s">
        <v>1378</v>
      </c>
      <c r="B9" s="6">
        <v>34000</v>
      </c>
      <c r="C9" s="4"/>
      <c r="D9" s="6">
        <v>512000</v>
      </c>
      <c r="E9" s="4"/>
    </row>
    <row r="10" spans="1:5" ht="30">
      <c r="A10" s="2" t="s">
        <v>1379</v>
      </c>
      <c r="B10" s="6">
        <v>22033000</v>
      </c>
      <c r="C10" s="4"/>
      <c r="D10" s="6">
        <v>18439000</v>
      </c>
      <c r="E10" s="4"/>
    </row>
    <row r="11" spans="1:5" ht="30">
      <c r="A11" s="2" t="s">
        <v>1380</v>
      </c>
      <c r="B11" s="6">
        <v>30267000</v>
      </c>
      <c r="C11" s="4"/>
      <c r="D11" s="6">
        <v>37900000</v>
      </c>
      <c r="E11" s="4"/>
    </row>
    <row r="12" spans="1:5" ht="30">
      <c r="A12" s="2" t="s">
        <v>1381</v>
      </c>
      <c r="B12" s="6">
        <v>10031000</v>
      </c>
      <c r="C12" s="4"/>
      <c r="D12" s="6">
        <v>15824000</v>
      </c>
      <c r="E12" s="4"/>
    </row>
    <row r="13" spans="1:5" ht="30">
      <c r="A13" s="2" t="s">
        <v>1377</v>
      </c>
      <c r="B13" s="6">
        <v>3318952000</v>
      </c>
      <c r="C13" s="217" t="s">
        <v>1382</v>
      </c>
      <c r="D13" s="6">
        <v>2650649000</v>
      </c>
      <c r="E13" s="217" t="s">
        <v>1383</v>
      </c>
    </row>
    <row r="14" spans="1:5">
      <c r="A14" s="2" t="s">
        <v>1384</v>
      </c>
      <c r="B14" s="6">
        <v>1488349000</v>
      </c>
      <c r="C14" s="4"/>
      <c r="D14" s="6">
        <v>1877544000</v>
      </c>
      <c r="E14" s="4"/>
    </row>
    <row r="15" spans="1:5" ht="30">
      <c r="A15" s="2" t="s">
        <v>1149</v>
      </c>
      <c r="B15" s="4" t="s">
        <v>7</v>
      </c>
      <c r="C15" s="4"/>
      <c r="D15" s="4" t="s">
        <v>7</v>
      </c>
      <c r="E15" s="4"/>
    </row>
    <row r="16" spans="1:5" ht="30">
      <c r="A16" s="3" t="s">
        <v>1374</v>
      </c>
      <c r="B16" s="4" t="s">
        <v>7</v>
      </c>
      <c r="C16" s="4"/>
      <c r="D16" s="4" t="s">
        <v>7</v>
      </c>
      <c r="E16" s="4"/>
    </row>
    <row r="17" spans="1:5" ht="30">
      <c r="A17" s="2" t="s">
        <v>1378</v>
      </c>
      <c r="B17" s="4">
        <v>0</v>
      </c>
      <c r="C17" s="4"/>
      <c r="D17" s="4">
        <v>0</v>
      </c>
      <c r="E17" s="4"/>
    </row>
    <row r="18" spans="1:5" ht="30">
      <c r="A18" s="2" t="s">
        <v>1379</v>
      </c>
      <c r="B18" s="6">
        <v>4774000</v>
      </c>
      <c r="C18" s="4"/>
      <c r="D18" s="6">
        <v>3997000</v>
      </c>
      <c r="E18" s="4"/>
    </row>
    <row r="19" spans="1:5" ht="30">
      <c r="A19" s="2" t="s">
        <v>1380</v>
      </c>
      <c r="B19" s="6">
        <v>12680000</v>
      </c>
      <c r="C19" s="4"/>
      <c r="D19" s="6">
        <v>10733000</v>
      </c>
      <c r="E19" s="4"/>
    </row>
    <row r="20" spans="1:5" ht="30">
      <c r="A20" s="2" t="s">
        <v>1381</v>
      </c>
      <c r="B20" s="4">
        <v>0</v>
      </c>
      <c r="C20" s="4"/>
      <c r="D20" s="6">
        <v>877000</v>
      </c>
      <c r="E20" s="4"/>
    </row>
    <row r="21" spans="1:5" ht="30">
      <c r="A21" s="2" t="s">
        <v>1377</v>
      </c>
      <c r="B21" s="6">
        <v>583494000</v>
      </c>
      <c r="C21" s="217" t="s">
        <v>1382</v>
      </c>
      <c r="D21" s="6">
        <v>440640000</v>
      </c>
      <c r="E21" s="217" t="s">
        <v>1383</v>
      </c>
    </row>
    <row r="22" spans="1:5">
      <c r="A22" s="2" t="s">
        <v>1384</v>
      </c>
      <c r="B22" s="6">
        <v>604827000</v>
      </c>
      <c r="C22" s="4"/>
      <c r="D22" s="6">
        <v>773749000</v>
      </c>
      <c r="E22" s="4"/>
    </row>
    <row r="23" spans="1:5" ht="30">
      <c r="A23" s="2" t="s">
        <v>1154</v>
      </c>
      <c r="B23" s="4" t="s">
        <v>7</v>
      </c>
      <c r="C23" s="4"/>
      <c r="D23" s="4" t="s">
        <v>7</v>
      </c>
      <c r="E23" s="4"/>
    </row>
    <row r="24" spans="1:5" ht="30">
      <c r="A24" s="3" t="s">
        <v>1374</v>
      </c>
      <c r="B24" s="4" t="s">
        <v>7</v>
      </c>
      <c r="C24" s="4"/>
      <c r="D24" s="4" t="s">
        <v>7</v>
      </c>
      <c r="E24" s="4"/>
    </row>
    <row r="25" spans="1:5" ht="30">
      <c r="A25" s="2" t="s">
        <v>1378</v>
      </c>
      <c r="B25" s="4">
        <v>0</v>
      </c>
      <c r="C25" s="4"/>
      <c r="D25" s="6">
        <v>507000</v>
      </c>
      <c r="E25" s="4"/>
    </row>
    <row r="26" spans="1:5" ht="30">
      <c r="A26" s="2" t="s">
        <v>1379</v>
      </c>
      <c r="B26" s="6">
        <v>9645000</v>
      </c>
      <c r="C26" s="4"/>
      <c r="D26" s="6">
        <v>8984000</v>
      </c>
      <c r="E26" s="4"/>
    </row>
    <row r="27" spans="1:5" ht="30">
      <c r="A27" s="2" t="s">
        <v>1380</v>
      </c>
      <c r="B27" s="6">
        <v>1588000</v>
      </c>
      <c r="C27" s="4"/>
      <c r="D27" s="6">
        <v>3272000</v>
      </c>
      <c r="E27" s="4"/>
    </row>
    <row r="28" spans="1:5" ht="30">
      <c r="A28" s="2" t="s">
        <v>1381</v>
      </c>
      <c r="B28" s="6">
        <v>9598000</v>
      </c>
      <c r="C28" s="4"/>
      <c r="D28" s="6">
        <v>14467000</v>
      </c>
      <c r="E28" s="4"/>
    </row>
    <row r="29" spans="1:5" ht="30">
      <c r="A29" s="2" t="s">
        <v>1377</v>
      </c>
      <c r="B29" s="6">
        <v>1583796000</v>
      </c>
      <c r="C29" s="217" t="s">
        <v>1382</v>
      </c>
      <c r="D29" s="6">
        <v>1343381000</v>
      </c>
      <c r="E29" s="217" t="s">
        <v>1383</v>
      </c>
    </row>
    <row r="30" spans="1:5">
      <c r="A30" s="2" t="s">
        <v>1384</v>
      </c>
      <c r="B30" s="6">
        <v>395275000</v>
      </c>
      <c r="C30" s="4"/>
      <c r="D30" s="6">
        <v>506712000</v>
      </c>
      <c r="E30" s="4"/>
    </row>
    <row r="31" spans="1:5" ht="30">
      <c r="A31" s="2" t="s">
        <v>1158</v>
      </c>
      <c r="B31" s="4" t="s">
        <v>7</v>
      </c>
      <c r="C31" s="4"/>
      <c r="D31" s="4" t="s">
        <v>7</v>
      </c>
      <c r="E31" s="4"/>
    </row>
    <row r="32" spans="1:5" ht="30">
      <c r="A32" s="3" t="s">
        <v>1374</v>
      </c>
      <c r="B32" s="4" t="s">
        <v>7</v>
      </c>
      <c r="C32" s="4"/>
      <c r="D32" s="4" t="s">
        <v>7</v>
      </c>
      <c r="E32" s="4"/>
    </row>
    <row r="33" spans="1:5" ht="30">
      <c r="A33" s="2" t="s">
        <v>1378</v>
      </c>
      <c r="B33" s="6">
        <v>34000</v>
      </c>
      <c r="C33" s="4"/>
      <c r="D33" s="6">
        <v>5000</v>
      </c>
      <c r="E33" s="4"/>
    </row>
    <row r="34" spans="1:5" ht="30">
      <c r="A34" s="2" t="s">
        <v>1379</v>
      </c>
      <c r="B34" s="6">
        <v>7236000</v>
      </c>
      <c r="C34" s="4"/>
      <c r="D34" s="6">
        <v>4990000</v>
      </c>
      <c r="E34" s="4"/>
    </row>
    <row r="35" spans="1:5" ht="30">
      <c r="A35" s="2" t="s">
        <v>1380</v>
      </c>
      <c r="B35" s="6">
        <v>16054000</v>
      </c>
      <c r="C35" s="4"/>
      <c r="D35" s="6">
        <v>23280000</v>
      </c>
      <c r="E35" s="4"/>
    </row>
    <row r="36" spans="1:5" ht="30">
      <c r="A36" s="2" t="s">
        <v>1381</v>
      </c>
      <c r="B36" s="6">
        <v>433000</v>
      </c>
      <c r="C36" s="4"/>
      <c r="D36" s="6">
        <v>207000</v>
      </c>
      <c r="E36" s="4"/>
    </row>
    <row r="37" spans="1:5" ht="30">
      <c r="A37" s="2" t="s">
        <v>1377</v>
      </c>
      <c r="B37" s="6">
        <v>1077818000</v>
      </c>
      <c r="C37" s="217" t="s">
        <v>1382</v>
      </c>
      <c r="D37" s="6">
        <v>805622000</v>
      </c>
      <c r="E37" s="217" t="s">
        <v>1383</v>
      </c>
    </row>
    <row r="38" spans="1:5">
      <c r="A38" s="2" t="s">
        <v>1384</v>
      </c>
      <c r="B38" s="6">
        <v>444584000</v>
      </c>
      <c r="C38" s="4"/>
      <c r="D38" s="6">
        <v>547373000</v>
      </c>
      <c r="E38" s="4"/>
    </row>
    <row r="39" spans="1:5">
      <c r="A39" s="2" t="s">
        <v>1162</v>
      </c>
      <c r="B39" s="4" t="s">
        <v>7</v>
      </c>
      <c r="C39" s="4"/>
      <c r="D39" s="4" t="s">
        <v>7</v>
      </c>
      <c r="E39" s="4"/>
    </row>
    <row r="40" spans="1:5" ht="30">
      <c r="A40" s="3" t="s">
        <v>1374</v>
      </c>
      <c r="B40" s="4" t="s">
        <v>7</v>
      </c>
      <c r="C40" s="4"/>
      <c r="D40" s="4" t="s">
        <v>7</v>
      </c>
      <c r="E40" s="4"/>
    </row>
    <row r="41" spans="1:5" ht="30">
      <c r="A41" s="2" t="s">
        <v>1378</v>
      </c>
      <c r="B41" s="4">
        <v>0</v>
      </c>
      <c r="C41" s="4"/>
      <c r="D41" s="4">
        <v>0</v>
      </c>
      <c r="E41" s="4"/>
    </row>
    <row r="42" spans="1:5" ht="30">
      <c r="A42" s="2" t="s">
        <v>1379</v>
      </c>
      <c r="B42" s="6">
        <v>378000</v>
      </c>
      <c r="C42" s="4"/>
      <c r="D42" s="6">
        <v>468000</v>
      </c>
      <c r="E42" s="4"/>
    </row>
    <row r="43" spans="1:5" ht="30">
      <c r="A43" s="2" t="s">
        <v>1380</v>
      </c>
      <c r="B43" s="6">
        <v>-55000</v>
      </c>
      <c r="C43" s="4"/>
      <c r="D43" s="6">
        <v>615000</v>
      </c>
      <c r="E43" s="4"/>
    </row>
    <row r="44" spans="1:5" ht="30">
      <c r="A44" s="2" t="s">
        <v>1381</v>
      </c>
      <c r="B44" s="4">
        <v>0</v>
      </c>
      <c r="C44" s="4"/>
      <c r="D44" s="6">
        <v>273000</v>
      </c>
      <c r="E44" s="4"/>
    </row>
    <row r="45" spans="1:5" ht="30">
      <c r="A45" s="2" t="s">
        <v>1377</v>
      </c>
      <c r="B45" s="6">
        <v>73844000</v>
      </c>
      <c r="C45" s="217" t="s">
        <v>1382</v>
      </c>
      <c r="D45" s="6">
        <v>61006000</v>
      </c>
      <c r="E45" s="217" t="s">
        <v>1383</v>
      </c>
    </row>
    <row r="46" spans="1:5">
      <c r="A46" s="2" t="s">
        <v>1384</v>
      </c>
      <c r="B46" s="6">
        <v>43663000</v>
      </c>
      <c r="C46" s="4"/>
      <c r="D46" s="6">
        <v>49710000</v>
      </c>
      <c r="E46" s="4"/>
    </row>
    <row r="47" spans="1:5" ht="45">
      <c r="A47" s="2" t="s">
        <v>1385</v>
      </c>
      <c r="B47" s="4" t="s">
        <v>7</v>
      </c>
      <c r="C47" s="4"/>
      <c r="D47" s="4" t="s">
        <v>7</v>
      </c>
      <c r="E47" s="4"/>
    </row>
    <row r="48" spans="1:5" ht="30">
      <c r="A48" s="3" t="s">
        <v>1374</v>
      </c>
      <c r="B48" s="4" t="s">
        <v>7</v>
      </c>
      <c r="C48" s="4"/>
      <c r="D48" s="4" t="s">
        <v>7</v>
      </c>
      <c r="E48" s="4"/>
    </row>
    <row r="49" spans="1:5" ht="30">
      <c r="A49" s="2" t="s">
        <v>1378</v>
      </c>
      <c r="B49" s="4">
        <v>0</v>
      </c>
      <c r="C49" s="4"/>
      <c r="D49" s="4">
        <v>0</v>
      </c>
      <c r="E49" s="4"/>
    </row>
    <row r="50" spans="1:5" ht="30">
      <c r="A50" s="2" t="s">
        <v>1379</v>
      </c>
      <c r="B50" s="6">
        <v>1725000</v>
      </c>
      <c r="C50" s="4"/>
      <c r="D50" s="6">
        <v>1615000</v>
      </c>
      <c r="E50" s="4"/>
    </row>
    <row r="51" spans="1:5" ht="30">
      <c r="A51" s="2" t="s">
        <v>1380</v>
      </c>
      <c r="B51" s="6">
        <v>1109000</v>
      </c>
      <c r="C51" s="4"/>
      <c r="D51" s="6">
        <v>3020000</v>
      </c>
      <c r="E51" s="4"/>
    </row>
    <row r="52" spans="1:5" ht="30">
      <c r="A52" s="2" t="s">
        <v>1381</v>
      </c>
      <c r="B52" s="4">
        <v>0</v>
      </c>
      <c r="C52" s="4"/>
      <c r="D52" s="6">
        <v>877000</v>
      </c>
      <c r="E52" s="4"/>
    </row>
    <row r="53" spans="1:5" ht="30">
      <c r="A53" s="2" t="s">
        <v>1377</v>
      </c>
      <c r="B53" s="6">
        <v>388485000</v>
      </c>
      <c r="C53" s="217" t="s">
        <v>1382</v>
      </c>
      <c r="D53" s="6">
        <v>286685000</v>
      </c>
      <c r="E53" s="217" t="s">
        <v>1383</v>
      </c>
    </row>
    <row r="54" spans="1:5">
      <c r="A54" s="2" t="s">
        <v>1384</v>
      </c>
      <c r="B54" s="6">
        <v>408712000</v>
      </c>
      <c r="C54" s="4"/>
      <c r="D54" s="6">
        <v>488171000</v>
      </c>
      <c r="E54" s="4"/>
    </row>
    <row r="55" spans="1:5" ht="45">
      <c r="A55" s="2" t="s">
        <v>1386</v>
      </c>
      <c r="B55" s="4" t="s">
        <v>7</v>
      </c>
      <c r="C55" s="4"/>
      <c r="D55" s="4" t="s">
        <v>7</v>
      </c>
      <c r="E55" s="4"/>
    </row>
    <row r="56" spans="1:5" ht="30">
      <c r="A56" s="3" t="s">
        <v>1374</v>
      </c>
      <c r="B56" s="4" t="s">
        <v>7</v>
      </c>
      <c r="C56" s="4"/>
      <c r="D56" s="4" t="s">
        <v>7</v>
      </c>
      <c r="E56" s="4"/>
    </row>
    <row r="57" spans="1:5" ht="30">
      <c r="A57" s="2" t="s">
        <v>1378</v>
      </c>
      <c r="B57" s="4">
        <v>0</v>
      </c>
      <c r="C57" s="4"/>
      <c r="D57" s="4">
        <v>0</v>
      </c>
      <c r="E57" s="4"/>
    </row>
    <row r="58" spans="1:5" ht="30">
      <c r="A58" s="2" t="s">
        <v>1379</v>
      </c>
      <c r="B58" s="6">
        <v>2009000</v>
      </c>
      <c r="C58" s="4"/>
      <c r="D58" s="6">
        <v>1201000</v>
      </c>
      <c r="E58" s="4"/>
    </row>
    <row r="59" spans="1:5" ht="30">
      <c r="A59" s="2" t="s">
        <v>1380</v>
      </c>
      <c r="B59" s="6">
        <v>10905000</v>
      </c>
      <c r="C59" s="4"/>
      <c r="D59" s="6">
        <v>7016000</v>
      </c>
      <c r="E59" s="4"/>
    </row>
    <row r="60" spans="1:5" ht="30">
      <c r="A60" s="2" t="s">
        <v>1381</v>
      </c>
      <c r="B60" s="4">
        <v>0</v>
      </c>
      <c r="C60" s="4"/>
      <c r="D60" s="4">
        <v>0</v>
      </c>
      <c r="E60" s="4"/>
    </row>
    <row r="61" spans="1:5" ht="30">
      <c r="A61" s="2" t="s">
        <v>1377</v>
      </c>
      <c r="B61" s="6">
        <v>88279000</v>
      </c>
      <c r="C61" s="217" t="s">
        <v>1382</v>
      </c>
      <c r="D61" s="6">
        <v>67789000</v>
      </c>
      <c r="E61" s="217" t="s">
        <v>1383</v>
      </c>
    </row>
    <row r="62" spans="1:5">
      <c r="A62" s="2" t="s">
        <v>1384</v>
      </c>
      <c r="B62" s="6">
        <v>155284000</v>
      </c>
      <c r="C62" s="4"/>
      <c r="D62" s="6">
        <v>232705000</v>
      </c>
      <c r="E62" s="4"/>
    </row>
    <row r="63" spans="1:5" ht="45">
      <c r="A63" s="2" t="s">
        <v>1387</v>
      </c>
      <c r="B63" s="4" t="s">
        <v>7</v>
      </c>
      <c r="C63" s="4"/>
      <c r="D63" s="4" t="s">
        <v>7</v>
      </c>
      <c r="E63" s="4"/>
    </row>
    <row r="64" spans="1:5" ht="30">
      <c r="A64" s="3" t="s">
        <v>1374</v>
      </c>
      <c r="B64" s="4" t="s">
        <v>7</v>
      </c>
      <c r="C64" s="4"/>
      <c r="D64" s="4" t="s">
        <v>7</v>
      </c>
      <c r="E64" s="4"/>
    </row>
    <row r="65" spans="1:5" ht="30">
      <c r="A65" s="2" t="s">
        <v>1378</v>
      </c>
      <c r="B65" s="4">
        <v>0</v>
      </c>
      <c r="C65" s="4"/>
      <c r="D65" s="4">
        <v>0</v>
      </c>
      <c r="E65" s="4"/>
    </row>
    <row r="66" spans="1:5" ht="30">
      <c r="A66" s="2" t="s">
        <v>1379</v>
      </c>
      <c r="B66" s="6">
        <v>115000</v>
      </c>
      <c r="C66" s="4"/>
      <c r="D66" s="6">
        <v>116000</v>
      </c>
      <c r="E66" s="4"/>
    </row>
    <row r="67" spans="1:5" ht="30">
      <c r="A67" s="2" t="s">
        <v>1380</v>
      </c>
      <c r="B67" s="6">
        <v>348000</v>
      </c>
      <c r="C67" s="4"/>
      <c r="D67" s="6">
        <v>204000</v>
      </c>
      <c r="E67" s="4"/>
    </row>
    <row r="68" spans="1:5" ht="30">
      <c r="A68" s="2" t="s">
        <v>1381</v>
      </c>
      <c r="B68" s="4">
        <v>0</v>
      </c>
      <c r="C68" s="4"/>
      <c r="D68" s="4">
        <v>0</v>
      </c>
      <c r="E68" s="4"/>
    </row>
    <row r="69" spans="1:5" ht="30">
      <c r="A69" s="2" t="s">
        <v>1377</v>
      </c>
      <c r="B69" s="6">
        <v>41302000</v>
      </c>
      <c r="C69" s="217" t="s">
        <v>1382</v>
      </c>
      <c r="D69" s="6">
        <v>29187000</v>
      </c>
      <c r="E69" s="217" t="s">
        <v>1383</v>
      </c>
    </row>
    <row r="70" spans="1:5">
      <c r="A70" s="2" t="s">
        <v>1384</v>
      </c>
      <c r="B70" s="6">
        <v>29817000</v>
      </c>
      <c r="C70" s="4"/>
      <c r="D70" s="6">
        <v>38501000</v>
      </c>
      <c r="E70" s="4"/>
    </row>
    <row r="71" spans="1:5" ht="45">
      <c r="A71" s="2" t="s">
        <v>1388</v>
      </c>
      <c r="B71" s="4" t="s">
        <v>7</v>
      </c>
      <c r="C71" s="4"/>
      <c r="D71" s="4" t="s">
        <v>7</v>
      </c>
      <c r="E71" s="4"/>
    </row>
    <row r="72" spans="1:5" ht="30">
      <c r="A72" s="3" t="s">
        <v>1374</v>
      </c>
      <c r="B72" s="4" t="s">
        <v>7</v>
      </c>
      <c r="C72" s="4"/>
      <c r="D72" s="4" t="s">
        <v>7</v>
      </c>
      <c r="E72" s="4"/>
    </row>
    <row r="73" spans="1:5" ht="30">
      <c r="A73" s="2" t="s">
        <v>1378</v>
      </c>
      <c r="B73" s="4">
        <v>0</v>
      </c>
      <c r="C73" s="4"/>
      <c r="D73" s="4">
        <v>0</v>
      </c>
      <c r="E73" s="4"/>
    </row>
    <row r="74" spans="1:5" ht="30">
      <c r="A74" s="2" t="s">
        <v>1379</v>
      </c>
      <c r="B74" s="6">
        <v>925000</v>
      </c>
      <c r="C74" s="4"/>
      <c r="D74" s="6">
        <v>1065000</v>
      </c>
      <c r="E74" s="4"/>
    </row>
    <row r="75" spans="1:5" ht="30">
      <c r="A75" s="2" t="s">
        <v>1380</v>
      </c>
      <c r="B75" s="6">
        <v>318000</v>
      </c>
      <c r="C75" s="4"/>
      <c r="D75" s="6">
        <v>493000</v>
      </c>
      <c r="E75" s="4"/>
    </row>
    <row r="76" spans="1:5" ht="30">
      <c r="A76" s="2" t="s">
        <v>1381</v>
      </c>
      <c r="B76" s="4">
        <v>0</v>
      </c>
      <c r="C76" s="4"/>
      <c r="D76" s="4">
        <v>0</v>
      </c>
      <c r="E76" s="4"/>
    </row>
    <row r="77" spans="1:5" ht="30">
      <c r="A77" s="2" t="s">
        <v>1377</v>
      </c>
      <c r="B77" s="6">
        <v>65428000</v>
      </c>
      <c r="C77" s="217" t="s">
        <v>1382</v>
      </c>
      <c r="D77" s="6">
        <v>56979000</v>
      </c>
      <c r="E77" s="217" t="s">
        <v>1383</v>
      </c>
    </row>
    <row r="78" spans="1:5">
      <c r="A78" s="2" t="s">
        <v>1384</v>
      </c>
      <c r="B78" s="6">
        <v>11014000</v>
      </c>
      <c r="C78" s="4"/>
      <c r="D78" s="6">
        <v>14372000</v>
      </c>
      <c r="E78" s="4"/>
    </row>
    <row r="79" spans="1:5" ht="45">
      <c r="A79" s="2" t="s">
        <v>1389</v>
      </c>
      <c r="B79" s="4" t="s">
        <v>7</v>
      </c>
      <c r="C79" s="4"/>
      <c r="D79" s="4" t="s">
        <v>7</v>
      </c>
      <c r="E79" s="4"/>
    </row>
    <row r="80" spans="1:5" ht="30">
      <c r="A80" s="3" t="s">
        <v>1374</v>
      </c>
      <c r="B80" s="4" t="s">
        <v>7</v>
      </c>
      <c r="C80" s="4"/>
      <c r="D80" s="4" t="s">
        <v>7</v>
      </c>
      <c r="E80" s="4"/>
    </row>
    <row r="81" spans="1:5" ht="30">
      <c r="A81" s="2" t="s">
        <v>1378</v>
      </c>
      <c r="B81" s="4">
        <v>0</v>
      </c>
      <c r="C81" s="4"/>
      <c r="D81" s="4">
        <v>0</v>
      </c>
      <c r="E81" s="4"/>
    </row>
    <row r="82" spans="1:5" ht="30">
      <c r="A82" s="2" t="s">
        <v>1379</v>
      </c>
      <c r="B82" s="6">
        <v>2491000</v>
      </c>
      <c r="C82" s="4"/>
      <c r="D82" s="6">
        <v>2611000</v>
      </c>
      <c r="E82" s="4"/>
    </row>
    <row r="83" spans="1:5" ht="30">
      <c r="A83" s="2" t="s">
        <v>1380</v>
      </c>
      <c r="B83" s="6">
        <v>386000</v>
      </c>
      <c r="C83" s="4"/>
      <c r="D83" s="6">
        <v>1839000</v>
      </c>
      <c r="E83" s="4"/>
    </row>
    <row r="84" spans="1:5" ht="30">
      <c r="A84" s="2" t="s">
        <v>1381</v>
      </c>
      <c r="B84" s="6">
        <v>3503000</v>
      </c>
      <c r="C84" s="4"/>
      <c r="D84" s="6">
        <v>4844000</v>
      </c>
      <c r="E84" s="4"/>
    </row>
    <row r="85" spans="1:5" ht="30">
      <c r="A85" s="2" t="s">
        <v>1377</v>
      </c>
      <c r="B85" s="6">
        <v>738125000</v>
      </c>
      <c r="C85" s="217" t="s">
        <v>1382</v>
      </c>
      <c r="D85" s="6">
        <v>686409000</v>
      </c>
      <c r="E85" s="217" t="s">
        <v>1383</v>
      </c>
    </row>
    <row r="86" spans="1:5">
      <c r="A86" s="2" t="s">
        <v>1384</v>
      </c>
      <c r="B86" s="6">
        <v>285225000</v>
      </c>
      <c r="C86" s="4"/>
      <c r="D86" s="6">
        <v>366895000</v>
      </c>
      <c r="E86" s="4"/>
    </row>
    <row r="87" spans="1:5" ht="45">
      <c r="A87" s="2" t="s">
        <v>1390</v>
      </c>
      <c r="B87" s="4" t="s">
        <v>7</v>
      </c>
      <c r="C87" s="4"/>
      <c r="D87" s="4" t="s">
        <v>7</v>
      </c>
      <c r="E87" s="4"/>
    </row>
    <row r="88" spans="1:5" ht="30">
      <c r="A88" s="3" t="s">
        <v>1374</v>
      </c>
      <c r="B88" s="4" t="s">
        <v>7</v>
      </c>
      <c r="C88" s="4"/>
      <c r="D88" s="4" t="s">
        <v>7</v>
      </c>
      <c r="E88" s="4"/>
    </row>
    <row r="89" spans="1:5" ht="30">
      <c r="A89" s="2" t="s">
        <v>1378</v>
      </c>
      <c r="B89" s="4">
        <v>0</v>
      </c>
      <c r="C89" s="4"/>
      <c r="D89" s="6">
        <v>507000</v>
      </c>
      <c r="E89" s="4"/>
    </row>
    <row r="90" spans="1:5" ht="30">
      <c r="A90" s="2" t="s">
        <v>1379</v>
      </c>
      <c r="B90" s="6">
        <v>7153000</v>
      </c>
      <c r="C90" s="4"/>
      <c r="D90" s="6">
        <v>6370000</v>
      </c>
      <c r="E90" s="4"/>
    </row>
    <row r="91" spans="1:5" ht="30">
      <c r="A91" s="2" t="s">
        <v>1380</v>
      </c>
      <c r="B91" s="6">
        <v>1202000</v>
      </c>
      <c r="C91" s="4"/>
      <c r="D91" s="6">
        <v>1433000</v>
      </c>
      <c r="E91" s="4"/>
    </row>
    <row r="92" spans="1:5" ht="30">
      <c r="A92" s="2" t="s">
        <v>1381</v>
      </c>
      <c r="B92" s="6">
        <v>6095000</v>
      </c>
      <c r="C92" s="4"/>
      <c r="D92" s="6">
        <v>9623000</v>
      </c>
      <c r="E92" s="4"/>
    </row>
    <row r="93" spans="1:5" ht="30">
      <c r="A93" s="2" t="s">
        <v>1377</v>
      </c>
      <c r="B93" s="6">
        <v>843496000</v>
      </c>
      <c r="C93" s="217" t="s">
        <v>1382</v>
      </c>
      <c r="D93" s="6">
        <v>654296000</v>
      </c>
      <c r="E93" s="217" t="s">
        <v>1383</v>
      </c>
    </row>
    <row r="94" spans="1:5">
      <c r="A94" s="2" t="s">
        <v>1384</v>
      </c>
      <c r="B94" s="6">
        <v>110050000</v>
      </c>
      <c r="C94" s="4"/>
      <c r="D94" s="6">
        <v>139817000</v>
      </c>
      <c r="E94" s="4"/>
    </row>
    <row r="95" spans="1:5" ht="30">
      <c r="A95" s="2" t="s">
        <v>1391</v>
      </c>
      <c r="B95" s="4" t="s">
        <v>7</v>
      </c>
      <c r="C95" s="4"/>
      <c r="D95" s="4" t="s">
        <v>7</v>
      </c>
      <c r="E95" s="4"/>
    </row>
    <row r="96" spans="1:5" ht="30">
      <c r="A96" s="3" t="s">
        <v>1374</v>
      </c>
      <c r="B96" s="4" t="s">
        <v>7</v>
      </c>
      <c r="C96" s="4"/>
      <c r="D96" s="4" t="s">
        <v>7</v>
      </c>
      <c r="E96" s="4"/>
    </row>
    <row r="97" spans="1:5" ht="30">
      <c r="A97" s="2" t="s">
        <v>1378</v>
      </c>
      <c r="B97" s="4">
        <v>0</v>
      </c>
      <c r="C97" s="4"/>
      <c r="D97" s="4">
        <v>0</v>
      </c>
      <c r="E97" s="4"/>
    </row>
    <row r="98" spans="1:5" ht="30">
      <c r="A98" s="2" t="s">
        <v>1379</v>
      </c>
      <c r="B98" s="6">
        <v>1000</v>
      </c>
      <c r="C98" s="4"/>
      <c r="D98" s="6">
        <v>3000</v>
      </c>
      <c r="E98" s="4"/>
    </row>
    <row r="99" spans="1:5" ht="30">
      <c r="A99" s="2" t="s">
        <v>1380</v>
      </c>
      <c r="B99" s="4">
        <v>0</v>
      </c>
      <c r="C99" s="4"/>
      <c r="D99" s="4">
        <v>0</v>
      </c>
      <c r="E99" s="4"/>
    </row>
    <row r="100" spans="1:5" ht="30">
      <c r="A100" s="2" t="s">
        <v>1381</v>
      </c>
      <c r="B100" s="4">
        <v>0</v>
      </c>
      <c r="C100" s="4"/>
      <c r="D100" s="4">
        <v>0</v>
      </c>
      <c r="E100" s="4"/>
    </row>
    <row r="101" spans="1:5" ht="30">
      <c r="A101" s="2" t="s">
        <v>1377</v>
      </c>
      <c r="B101" s="6">
        <v>2175000</v>
      </c>
      <c r="C101" s="217" t="s">
        <v>1382</v>
      </c>
      <c r="D101" s="6">
        <v>2676000</v>
      </c>
      <c r="E101" s="217" t="s">
        <v>1383</v>
      </c>
    </row>
    <row r="102" spans="1:5">
      <c r="A102" s="2" t="s">
        <v>1384</v>
      </c>
      <c r="B102" s="4">
        <v>0</v>
      </c>
      <c r="C102" s="4"/>
      <c r="D102" s="4">
        <v>0</v>
      </c>
      <c r="E102" s="4"/>
    </row>
    <row r="103" spans="1:5" ht="30">
      <c r="A103" s="2" t="s">
        <v>1392</v>
      </c>
      <c r="B103" s="4" t="s">
        <v>7</v>
      </c>
      <c r="C103" s="4"/>
      <c r="D103" s="4" t="s">
        <v>7</v>
      </c>
      <c r="E103" s="4"/>
    </row>
    <row r="104" spans="1:5" ht="30">
      <c r="A104" s="3" t="s">
        <v>1374</v>
      </c>
      <c r="B104" s="4" t="s">
        <v>7</v>
      </c>
      <c r="C104" s="4"/>
      <c r="D104" s="4" t="s">
        <v>7</v>
      </c>
      <c r="E104" s="4"/>
    </row>
    <row r="105" spans="1:5" ht="30">
      <c r="A105" s="2" t="s">
        <v>1378</v>
      </c>
      <c r="B105" s="4">
        <v>0</v>
      </c>
      <c r="C105" s="4"/>
      <c r="D105" s="4">
        <v>0</v>
      </c>
      <c r="E105" s="4"/>
    </row>
    <row r="106" spans="1:5" ht="30">
      <c r="A106" s="2" t="s">
        <v>1379</v>
      </c>
      <c r="B106" s="6">
        <v>3129000</v>
      </c>
      <c r="C106" s="4"/>
      <c r="D106" s="6">
        <v>2279000</v>
      </c>
      <c r="E106" s="4"/>
    </row>
    <row r="107" spans="1:5" ht="30">
      <c r="A107" s="2" t="s">
        <v>1380</v>
      </c>
      <c r="B107" s="6">
        <v>12751000</v>
      </c>
      <c r="C107" s="4"/>
      <c r="D107" s="6">
        <v>19445000</v>
      </c>
      <c r="E107" s="4"/>
    </row>
    <row r="108" spans="1:5" ht="30">
      <c r="A108" s="2" t="s">
        <v>1381</v>
      </c>
      <c r="B108" s="4">
        <v>0</v>
      </c>
      <c r="C108" s="4"/>
      <c r="D108" s="4">
        <v>0</v>
      </c>
      <c r="E108" s="4"/>
    </row>
    <row r="109" spans="1:5" ht="30">
      <c r="A109" s="2" t="s">
        <v>1377</v>
      </c>
      <c r="B109" s="6">
        <v>564315000</v>
      </c>
      <c r="C109" s="217" t="s">
        <v>1382</v>
      </c>
      <c r="D109" s="6">
        <v>377668000</v>
      </c>
      <c r="E109" s="217" t="s">
        <v>1383</v>
      </c>
    </row>
    <row r="110" spans="1:5">
      <c r="A110" s="2" t="s">
        <v>1384</v>
      </c>
      <c r="B110" s="6">
        <v>342465000</v>
      </c>
      <c r="C110" s="4"/>
      <c r="D110" s="6">
        <v>418642000</v>
      </c>
      <c r="E110" s="4"/>
    </row>
    <row r="111" spans="1:5" ht="30">
      <c r="A111" s="2" t="s">
        <v>1393</v>
      </c>
      <c r="B111" s="4" t="s">
        <v>7</v>
      </c>
      <c r="C111" s="4"/>
      <c r="D111" s="4" t="s">
        <v>7</v>
      </c>
      <c r="E111" s="4"/>
    </row>
    <row r="112" spans="1:5" ht="30">
      <c r="A112" s="3" t="s">
        <v>1374</v>
      </c>
      <c r="B112" s="4" t="s">
        <v>7</v>
      </c>
      <c r="C112" s="4"/>
      <c r="D112" s="4" t="s">
        <v>7</v>
      </c>
      <c r="E112" s="4"/>
    </row>
    <row r="113" spans="1:5" ht="30">
      <c r="A113" s="2" t="s">
        <v>1378</v>
      </c>
      <c r="B113" s="6">
        <v>26000</v>
      </c>
      <c r="C113" s="4"/>
      <c r="D113" s="4">
        <v>0</v>
      </c>
      <c r="E113" s="4"/>
    </row>
    <row r="114" spans="1:5" ht="30">
      <c r="A114" s="2" t="s">
        <v>1379</v>
      </c>
      <c r="B114" s="6">
        <v>596000</v>
      </c>
      <c r="C114" s="4"/>
      <c r="D114" s="6">
        <v>398000</v>
      </c>
      <c r="E114" s="4"/>
    </row>
    <row r="115" spans="1:5" ht="30">
      <c r="A115" s="2" t="s">
        <v>1380</v>
      </c>
      <c r="B115" s="6">
        <v>2998000</v>
      </c>
      <c r="C115" s="4"/>
      <c r="D115" s="6">
        <v>3471000</v>
      </c>
      <c r="E115" s="4"/>
    </row>
    <row r="116" spans="1:5" ht="30">
      <c r="A116" s="2" t="s">
        <v>1381</v>
      </c>
      <c r="B116" s="6">
        <v>304000</v>
      </c>
      <c r="C116" s="4"/>
      <c r="D116" s="4">
        <v>0</v>
      </c>
      <c r="E116" s="4"/>
    </row>
    <row r="117" spans="1:5" ht="30">
      <c r="A117" s="2" t="s">
        <v>1377</v>
      </c>
      <c r="B117" s="6">
        <v>277799000</v>
      </c>
      <c r="C117" s="217" t="s">
        <v>1382</v>
      </c>
      <c r="D117" s="6">
        <v>270170000</v>
      </c>
      <c r="E117" s="217" t="s">
        <v>1383</v>
      </c>
    </row>
    <row r="118" spans="1:5">
      <c r="A118" s="2" t="s">
        <v>1384</v>
      </c>
      <c r="B118" s="6">
        <v>95501000</v>
      </c>
      <c r="C118" s="4"/>
      <c r="D118" s="6">
        <v>116196000</v>
      </c>
      <c r="E118" s="4"/>
    </row>
    <row r="119" spans="1:5" ht="30">
      <c r="A119" s="2" t="s">
        <v>1394</v>
      </c>
      <c r="B119" s="4" t="s">
        <v>7</v>
      </c>
      <c r="C119" s="4"/>
      <c r="D119" s="4" t="s">
        <v>7</v>
      </c>
      <c r="E119" s="4"/>
    </row>
    <row r="120" spans="1:5" ht="30">
      <c r="A120" s="3" t="s">
        <v>1374</v>
      </c>
      <c r="B120" s="4" t="s">
        <v>7</v>
      </c>
      <c r="C120" s="4"/>
      <c r="D120" s="4" t="s">
        <v>7</v>
      </c>
      <c r="E120" s="4"/>
    </row>
    <row r="121" spans="1:5" ht="30">
      <c r="A121" s="2" t="s">
        <v>1378</v>
      </c>
      <c r="B121" s="6">
        <v>8000</v>
      </c>
      <c r="C121" s="4"/>
      <c r="D121" s="6">
        <v>5000</v>
      </c>
      <c r="E121" s="4"/>
    </row>
    <row r="122" spans="1:5" ht="30">
      <c r="A122" s="2" t="s">
        <v>1379</v>
      </c>
      <c r="B122" s="6">
        <v>3511000</v>
      </c>
      <c r="C122" s="4"/>
      <c r="D122" s="6">
        <v>2313000</v>
      </c>
      <c r="E122" s="4"/>
    </row>
    <row r="123" spans="1:5" ht="30">
      <c r="A123" s="2" t="s">
        <v>1380</v>
      </c>
      <c r="B123" s="6">
        <v>305000</v>
      </c>
      <c r="C123" s="4"/>
      <c r="D123" s="6">
        <v>364000</v>
      </c>
      <c r="E123" s="4"/>
    </row>
    <row r="124" spans="1:5" ht="30">
      <c r="A124" s="2" t="s">
        <v>1381</v>
      </c>
      <c r="B124" s="6">
        <v>129000</v>
      </c>
      <c r="C124" s="4"/>
      <c r="D124" s="6">
        <v>207000</v>
      </c>
      <c r="E124" s="4"/>
    </row>
    <row r="125" spans="1:5" ht="30">
      <c r="A125" s="2" t="s">
        <v>1377</v>
      </c>
      <c r="B125" s="6">
        <v>235704000</v>
      </c>
      <c r="C125" s="217" t="s">
        <v>1382</v>
      </c>
      <c r="D125" s="6">
        <v>157784000</v>
      </c>
      <c r="E125" s="217" t="s">
        <v>1383</v>
      </c>
    </row>
    <row r="126" spans="1:5">
      <c r="A126" s="2" t="s">
        <v>1384</v>
      </c>
      <c r="B126" s="8">
        <v>6618000</v>
      </c>
      <c r="C126" s="4"/>
      <c r="D126" s="8">
        <v>12535000</v>
      </c>
      <c r="E126" s="4"/>
    </row>
    <row r="127" spans="1:5">
      <c r="A127" s="59"/>
      <c r="B127" s="59"/>
      <c r="C127" s="59"/>
      <c r="D127" s="59"/>
      <c r="E127" s="59"/>
    </row>
    <row r="128" spans="1:5" ht="30" customHeight="1">
      <c r="A128" s="2" t="s">
        <v>1382</v>
      </c>
      <c r="B128" s="12" t="s">
        <v>594</v>
      </c>
      <c r="C128" s="12"/>
      <c r="D128" s="12"/>
      <c r="E128" s="12"/>
    </row>
    <row r="129" spans="1:5" ht="30" customHeight="1">
      <c r="A129" s="2" t="s">
        <v>1383</v>
      </c>
      <c r="B129" s="12" t="s">
        <v>596</v>
      </c>
      <c r="C129" s="12"/>
      <c r="D129" s="12"/>
      <c r="E129" s="12"/>
    </row>
  </sheetData>
  <mergeCells count="5">
    <mergeCell ref="B1:C1"/>
    <mergeCell ref="D1:E1"/>
    <mergeCell ref="A127:E127"/>
    <mergeCell ref="B128:E128"/>
    <mergeCell ref="B129:E1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95</v>
      </c>
      <c r="B1" s="7" t="s">
        <v>84</v>
      </c>
      <c r="C1" s="7"/>
      <c r="D1" s="7" t="s">
        <v>1</v>
      </c>
      <c r="E1" s="7"/>
    </row>
    <row r="2" spans="1:5">
      <c r="A2" s="1" t="s">
        <v>1396</v>
      </c>
      <c r="B2" s="1" t="s">
        <v>2</v>
      </c>
      <c r="C2" s="1" t="s">
        <v>85</v>
      </c>
      <c r="D2" s="1" t="s">
        <v>2</v>
      </c>
      <c r="E2" s="1" t="s">
        <v>85</v>
      </c>
    </row>
    <row r="3" spans="1:5">
      <c r="A3" s="3" t="s">
        <v>315</v>
      </c>
      <c r="B3" s="4" t="s">
        <v>7</v>
      </c>
      <c r="C3" s="4" t="s">
        <v>7</v>
      </c>
      <c r="D3" s="4" t="s">
        <v>7</v>
      </c>
      <c r="E3" s="4" t="s">
        <v>7</v>
      </c>
    </row>
    <row r="4" spans="1:5" ht="30">
      <c r="A4" s="2" t="s">
        <v>1397</v>
      </c>
      <c r="B4" s="9">
        <v>1.2</v>
      </c>
      <c r="C4" s="9">
        <v>1.2</v>
      </c>
      <c r="D4" s="9">
        <v>3.7</v>
      </c>
      <c r="E4" s="9">
        <v>1.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8</v>
      </c>
      <c r="B1" s="7" t="s">
        <v>1</v>
      </c>
      <c r="C1" s="7"/>
    </row>
    <row r="2" spans="1:3" ht="30">
      <c r="A2" s="1" t="s">
        <v>27</v>
      </c>
      <c r="B2" s="1" t="s">
        <v>2</v>
      </c>
      <c r="C2" s="1" t="s">
        <v>85</v>
      </c>
    </row>
    <row r="3" spans="1:3" ht="30">
      <c r="A3" s="3" t="s">
        <v>1399</v>
      </c>
      <c r="B3" s="4" t="s">
        <v>7</v>
      </c>
      <c r="C3" s="4" t="s">
        <v>7</v>
      </c>
    </row>
    <row r="4" spans="1:3" ht="30">
      <c r="A4" s="2" t="s">
        <v>1400</v>
      </c>
      <c r="B4" s="8">
        <v>33610</v>
      </c>
      <c r="C4" s="8">
        <v>49417</v>
      </c>
    </row>
    <row r="5" spans="1:3">
      <c r="A5" s="2" t="s">
        <v>613</v>
      </c>
      <c r="B5" s="4">
        <v>-977</v>
      </c>
      <c r="C5" s="6">
        <v>2003</v>
      </c>
    </row>
    <row r="6" spans="1:3">
      <c r="A6" s="2" t="s">
        <v>607</v>
      </c>
      <c r="B6" s="6">
        <v>-7133</v>
      </c>
      <c r="C6" s="6">
        <v>-5782</v>
      </c>
    </row>
    <row r="7" spans="1:3">
      <c r="A7" s="2" t="s">
        <v>609</v>
      </c>
      <c r="B7" s="6">
        <v>-4475</v>
      </c>
      <c r="C7" s="6">
        <v>-8801</v>
      </c>
    </row>
    <row r="8" spans="1:3" ht="30">
      <c r="A8" s="2" t="s">
        <v>1401</v>
      </c>
      <c r="B8" s="8">
        <v>21025</v>
      </c>
      <c r="C8" s="8">
        <v>368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1402</v>
      </c>
      <c r="B1" s="1" t="s">
        <v>1</v>
      </c>
    </row>
    <row r="2" spans="1:2">
      <c r="A2" s="7"/>
      <c r="B2" s="1" t="s">
        <v>2</v>
      </c>
    </row>
    <row r="3" spans="1:2" ht="30">
      <c r="A3" s="3" t="s">
        <v>1403</v>
      </c>
      <c r="B3" s="4" t="s">
        <v>7</v>
      </c>
    </row>
    <row r="4" spans="1:2" ht="45">
      <c r="A4" s="2" t="s">
        <v>1404</v>
      </c>
      <c r="B4" s="216">
        <v>0.8</v>
      </c>
    </row>
    <row r="5" spans="1:2">
      <c r="A5" s="2" t="s">
        <v>1405</v>
      </c>
      <c r="B5" s="4" t="s">
        <v>7</v>
      </c>
    </row>
    <row r="6" spans="1:2" ht="30">
      <c r="A6" s="3" t="s">
        <v>1403</v>
      </c>
      <c r="B6" s="4" t="s">
        <v>7</v>
      </c>
    </row>
    <row r="7" spans="1:2" ht="30">
      <c r="A7" s="2" t="s">
        <v>1406</v>
      </c>
      <c r="B7" s="4">
        <v>3</v>
      </c>
    </row>
    <row r="8" spans="1:2" ht="30">
      <c r="A8" s="2" t="s">
        <v>1407</v>
      </c>
      <c r="B8" s="4" t="s">
        <v>1408</v>
      </c>
    </row>
    <row r="9" spans="1:2">
      <c r="A9" s="2" t="s">
        <v>1409</v>
      </c>
      <c r="B9" s="4" t="s">
        <v>7</v>
      </c>
    </row>
    <row r="10" spans="1:2" ht="30">
      <c r="A10" s="3" t="s">
        <v>1403</v>
      </c>
      <c r="B10" s="4" t="s">
        <v>7</v>
      </c>
    </row>
    <row r="11" spans="1:2" ht="30">
      <c r="A11" s="2" t="s">
        <v>1406</v>
      </c>
      <c r="B11" s="4">
        <v>3</v>
      </c>
    </row>
    <row r="12" spans="1:2" ht="30">
      <c r="A12" s="2" t="s">
        <v>1407</v>
      </c>
      <c r="B12" s="4" t="s">
        <v>1410</v>
      </c>
    </row>
    <row r="13" spans="1:2">
      <c r="A13" s="2" t="s">
        <v>1411</v>
      </c>
      <c r="B13" s="4" t="s">
        <v>7</v>
      </c>
    </row>
    <row r="14" spans="1:2" ht="30">
      <c r="A14" s="3" t="s">
        <v>1403</v>
      </c>
      <c r="B14" s="4" t="s">
        <v>7</v>
      </c>
    </row>
    <row r="15" spans="1:2" ht="30">
      <c r="A15" s="2" t="s">
        <v>1407</v>
      </c>
      <c r="B15" s="4" t="s">
        <v>141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3</v>
      </c>
      <c r="B1" s="7" t="s">
        <v>84</v>
      </c>
      <c r="C1" s="7"/>
      <c r="D1" s="7" t="s">
        <v>1</v>
      </c>
      <c r="E1" s="7"/>
    </row>
    <row r="2" spans="1:5" ht="30">
      <c r="A2" s="1" t="s">
        <v>27</v>
      </c>
      <c r="B2" s="1" t="s">
        <v>2</v>
      </c>
      <c r="C2" s="1" t="s">
        <v>85</v>
      </c>
      <c r="D2" s="1" t="s">
        <v>2</v>
      </c>
      <c r="E2" s="1" t="s">
        <v>85</v>
      </c>
    </row>
    <row r="3" spans="1:5">
      <c r="A3" s="3" t="s">
        <v>1414</v>
      </c>
      <c r="B3" s="4" t="s">
        <v>7</v>
      </c>
      <c r="C3" s="4" t="s">
        <v>7</v>
      </c>
      <c r="D3" s="4" t="s">
        <v>7</v>
      </c>
      <c r="E3" s="4" t="s">
        <v>7</v>
      </c>
    </row>
    <row r="4" spans="1:5">
      <c r="A4" s="2" t="s">
        <v>401</v>
      </c>
      <c r="B4" s="8">
        <v>96283</v>
      </c>
      <c r="C4" s="8">
        <v>142793</v>
      </c>
      <c r="D4" s="8">
        <v>129396</v>
      </c>
      <c r="E4" s="8">
        <v>154093</v>
      </c>
    </row>
    <row r="5" spans="1:5">
      <c r="A5" s="2" t="s">
        <v>621</v>
      </c>
      <c r="B5" s="6">
        <v>12590</v>
      </c>
      <c r="C5" s="6">
        <v>10585</v>
      </c>
      <c r="D5" s="6">
        <v>30452</v>
      </c>
      <c r="E5" s="6">
        <v>53366</v>
      </c>
    </row>
    <row r="6" spans="1:5">
      <c r="A6" s="2" t="s">
        <v>622</v>
      </c>
      <c r="B6" s="6">
        <v>-2752</v>
      </c>
      <c r="C6" s="6">
        <v>-6045</v>
      </c>
      <c r="D6" s="6">
        <v>-9347</v>
      </c>
      <c r="E6" s="6">
        <v>-18844</v>
      </c>
    </row>
    <row r="7" spans="1:5">
      <c r="A7" s="2" t="s">
        <v>1415</v>
      </c>
      <c r="B7" s="6">
        <v>-15844</v>
      </c>
      <c r="C7" s="6">
        <v>-17679</v>
      </c>
      <c r="D7" s="6">
        <v>-60224</v>
      </c>
      <c r="E7" s="6">
        <v>-58961</v>
      </c>
    </row>
    <row r="8" spans="1:5">
      <c r="A8" s="2" t="s">
        <v>414</v>
      </c>
      <c r="B8" s="8">
        <v>90277</v>
      </c>
      <c r="C8" s="8">
        <v>129654</v>
      </c>
      <c r="D8" s="8">
        <v>90277</v>
      </c>
      <c r="E8" s="8">
        <v>12965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416</v>
      </c>
      <c r="B1" s="7" t="s">
        <v>84</v>
      </c>
      <c r="C1" s="7"/>
      <c r="D1" s="7" t="s">
        <v>1</v>
      </c>
      <c r="E1" s="7"/>
    </row>
    <row r="2" spans="1:5">
      <c r="A2" s="7"/>
      <c r="B2" s="1" t="s">
        <v>2</v>
      </c>
      <c r="C2" s="1" t="s">
        <v>85</v>
      </c>
      <c r="D2" s="1" t="s">
        <v>2</v>
      </c>
      <c r="E2" s="1" t="s">
        <v>85</v>
      </c>
    </row>
    <row r="3" spans="1:5">
      <c r="A3" s="3" t="s">
        <v>618</v>
      </c>
      <c r="B3" s="4" t="s">
        <v>7</v>
      </c>
      <c r="C3" s="4" t="s">
        <v>7</v>
      </c>
      <c r="D3" s="4" t="s">
        <v>7</v>
      </c>
      <c r="E3" s="4" t="s">
        <v>7</v>
      </c>
    </row>
    <row r="4" spans="1:5" ht="30">
      <c r="A4" s="2" t="s">
        <v>1417</v>
      </c>
      <c r="B4" s="8">
        <v>14900000</v>
      </c>
      <c r="C4" s="8">
        <v>27300000</v>
      </c>
      <c r="D4" s="8">
        <v>14900000</v>
      </c>
      <c r="E4" s="8">
        <v>27300000</v>
      </c>
    </row>
    <row r="5" spans="1:5">
      <c r="A5" s="2" t="s">
        <v>1418</v>
      </c>
      <c r="B5" s="6">
        <v>75400000</v>
      </c>
      <c r="C5" s="6">
        <v>102400000</v>
      </c>
      <c r="D5" s="6">
        <v>75400000</v>
      </c>
      <c r="E5" s="6">
        <v>102400000</v>
      </c>
    </row>
    <row r="6" spans="1:5">
      <c r="A6" s="2" t="s">
        <v>1419</v>
      </c>
      <c r="B6" s="6">
        <v>16000000</v>
      </c>
      <c r="C6" s="6">
        <v>17500000</v>
      </c>
      <c r="D6" s="6">
        <v>64360000</v>
      </c>
      <c r="E6" s="6">
        <v>62165000</v>
      </c>
    </row>
    <row r="7" spans="1:5">
      <c r="A7" s="2" t="s">
        <v>1420</v>
      </c>
      <c r="B7" s="8">
        <v>223000</v>
      </c>
      <c r="C7" s="8">
        <v>-188000</v>
      </c>
      <c r="D7" s="8">
        <v>4136000</v>
      </c>
      <c r="E7" s="8">
        <v>320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3" width="15.7109375" bestFit="1" customWidth="1"/>
    <col min="4" max="4" width="15.5703125" bestFit="1" customWidth="1"/>
    <col min="5" max="5" width="23.7109375" bestFit="1" customWidth="1"/>
    <col min="6" max="6" width="17" bestFit="1" customWidth="1"/>
    <col min="7" max="7" width="36.5703125" bestFit="1" customWidth="1"/>
    <col min="8" max="8" width="13.85546875" bestFit="1" customWidth="1"/>
  </cols>
  <sheetData>
    <row r="1" spans="1:8" ht="15" customHeight="1">
      <c r="A1" s="1" t="s">
        <v>152</v>
      </c>
      <c r="B1" s="7" t="s">
        <v>154</v>
      </c>
      <c r="C1" s="7" t="s">
        <v>4</v>
      </c>
      <c r="D1" s="7" t="s">
        <v>5</v>
      </c>
      <c r="E1" s="7" t="s">
        <v>155</v>
      </c>
      <c r="F1" s="7" t="s">
        <v>156</v>
      </c>
      <c r="G1" s="7" t="s">
        <v>157</v>
      </c>
      <c r="H1" s="7" t="s">
        <v>158</v>
      </c>
    </row>
    <row r="2" spans="1:8">
      <c r="A2" s="1" t="s">
        <v>153</v>
      </c>
      <c r="B2" s="7"/>
      <c r="C2" s="7"/>
      <c r="D2" s="7"/>
      <c r="E2" s="7"/>
      <c r="F2" s="7"/>
      <c r="G2" s="7"/>
      <c r="H2" s="7"/>
    </row>
    <row r="3" spans="1:8">
      <c r="A3" s="2" t="s">
        <v>159</v>
      </c>
      <c r="B3" s="8">
        <v>1155343</v>
      </c>
      <c r="C3" s="8">
        <v>330</v>
      </c>
      <c r="D3" s="8">
        <v>228</v>
      </c>
      <c r="E3" s="8">
        <v>1076797</v>
      </c>
      <c r="F3" s="8">
        <v>68641</v>
      </c>
      <c r="G3" s="8">
        <v>9347</v>
      </c>
      <c r="H3" s="4" t="s">
        <v>7</v>
      </c>
    </row>
    <row r="4" spans="1:8" ht="30">
      <c r="A4" s="2" t="s">
        <v>160</v>
      </c>
      <c r="B4" s="4" t="s">
        <v>7</v>
      </c>
      <c r="C4" s="6">
        <v>33025000</v>
      </c>
      <c r="D4" s="6">
        <v>22821000</v>
      </c>
      <c r="E4" s="4" t="s">
        <v>7</v>
      </c>
      <c r="F4" s="4" t="s">
        <v>7</v>
      </c>
      <c r="G4" s="4" t="s">
        <v>7</v>
      </c>
      <c r="H4" s="4" t="s">
        <v>7</v>
      </c>
    </row>
    <row r="5" spans="1:8">
      <c r="A5" s="2" t="s">
        <v>142</v>
      </c>
      <c r="B5" s="6">
        <v>26638</v>
      </c>
      <c r="C5" s="4" t="s">
        <v>7</v>
      </c>
      <c r="D5" s="4" t="s">
        <v>7</v>
      </c>
      <c r="E5" s="4" t="s">
        <v>7</v>
      </c>
      <c r="F5" s="6">
        <v>26638</v>
      </c>
      <c r="G5" s="4" t="s">
        <v>7</v>
      </c>
      <c r="H5" s="4" t="s">
        <v>7</v>
      </c>
    </row>
    <row r="6" spans="1:8" ht="60">
      <c r="A6" s="2" t="s">
        <v>161</v>
      </c>
      <c r="B6" s="6">
        <v>-15583</v>
      </c>
      <c r="C6" s="4" t="s">
        <v>7</v>
      </c>
      <c r="D6" s="4" t="s">
        <v>7</v>
      </c>
      <c r="E6" s="4" t="s">
        <v>7</v>
      </c>
      <c r="F6" s="4" t="s">
        <v>7</v>
      </c>
      <c r="G6" s="6">
        <v>-15583</v>
      </c>
      <c r="H6" s="4" t="s">
        <v>7</v>
      </c>
    </row>
    <row r="7" spans="1:8">
      <c r="A7" s="2" t="s">
        <v>162</v>
      </c>
      <c r="B7" s="6">
        <v>4312</v>
      </c>
      <c r="C7" s="4" t="s">
        <v>7</v>
      </c>
      <c r="D7" s="4" t="s">
        <v>7</v>
      </c>
      <c r="E7" s="6">
        <v>4312</v>
      </c>
      <c r="F7" s="4" t="s">
        <v>7</v>
      </c>
      <c r="G7" s="4" t="s">
        <v>7</v>
      </c>
      <c r="H7" s="4" t="s">
        <v>7</v>
      </c>
    </row>
    <row r="8" spans="1:8">
      <c r="A8" s="2" t="s">
        <v>163</v>
      </c>
      <c r="B8" s="4" t="s">
        <v>7</v>
      </c>
      <c r="C8" s="4" t="s">
        <v>7</v>
      </c>
      <c r="D8" s="6">
        <v>8000</v>
      </c>
      <c r="E8" s="4" t="s">
        <v>7</v>
      </c>
      <c r="F8" s="4" t="s">
        <v>7</v>
      </c>
      <c r="G8" s="4" t="s">
        <v>7</v>
      </c>
      <c r="H8" s="4" t="s">
        <v>7</v>
      </c>
    </row>
    <row r="9" spans="1:8">
      <c r="A9" s="2" t="s">
        <v>164</v>
      </c>
      <c r="B9" s="4">
        <v>-1</v>
      </c>
      <c r="C9" s="4" t="s">
        <v>7</v>
      </c>
      <c r="D9" s="4" t="s">
        <v>7</v>
      </c>
      <c r="E9" s="4">
        <v>-1</v>
      </c>
      <c r="F9" s="4" t="s">
        <v>7</v>
      </c>
      <c r="G9" s="4" t="s">
        <v>7</v>
      </c>
      <c r="H9" s="4" t="s">
        <v>7</v>
      </c>
    </row>
    <row r="10" spans="1:8">
      <c r="A10" s="2" t="s">
        <v>165</v>
      </c>
      <c r="B10" s="4" t="s">
        <v>7</v>
      </c>
      <c r="C10" s="6">
        <v>4000</v>
      </c>
      <c r="D10" s="4" t="s">
        <v>7</v>
      </c>
      <c r="E10" s="4" t="s">
        <v>7</v>
      </c>
      <c r="F10" s="4" t="s">
        <v>7</v>
      </c>
      <c r="G10" s="4" t="s">
        <v>7</v>
      </c>
      <c r="H10" s="4" t="s">
        <v>7</v>
      </c>
    </row>
    <row r="11" spans="1:8">
      <c r="A11" s="2" t="s">
        <v>166</v>
      </c>
      <c r="B11" s="4" t="s">
        <v>167</v>
      </c>
      <c r="C11" s="4" t="s">
        <v>167</v>
      </c>
      <c r="D11" s="4" t="s">
        <v>167</v>
      </c>
      <c r="E11" s="4" t="s">
        <v>167</v>
      </c>
      <c r="F11" s="4">
        <v>0</v>
      </c>
      <c r="G11" s="4">
        <v>0</v>
      </c>
      <c r="H11" s="4">
        <v>0</v>
      </c>
    </row>
    <row r="12" spans="1:8">
      <c r="A12" s="2" t="s">
        <v>168</v>
      </c>
      <c r="B12" s="4" t="s">
        <v>7</v>
      </c>
      <c r="C12" s="6">
        <v>-3439000</v>
      </c>
      <c r="D12" s="4" t="s">
        <v>7</v>
      </c>
      <c r="E12" s="4" t="s">
        <v>7</v>
      </c>
      <c r="F12" s="4" t="s">
        <v>7</v>
      </c>
      <c r="G12" s="4" t="s">
        <v>7</v>
      </c>
      <c r="H12" s="4" t="s">
        <v>7</v>
      </c>
    </row>
    <row r="13" spans="1:8">
      <c r="A13" s="2" t="s">
        <v>169</v>
      </c>
      <c r="B13" s="6">
        <v>-62884</v>
      </c>
      <c r="C13" s="4" t="s">
        <v>7</v>
      </c>
      <c r="D13" s="4" t="s">
        <v>7</v>
      </c>
      <c r="E13" s="4" t="s">
        <v>7</v>
      </c>
      <c r="F13" s="4" t="s">
        <v>7</v>
      </c>
      <c r="G13" s="4" t="s">
        <v>7</v>
      </c>
      <c r="H13" s="6">
        <v>-62884</v>
      </c>
    </row>
    <row r="14" spans="1:8">
      <c r="A14" s="2" t="s">
        <v>170</v>
      </c>
      <c r="B14" s="4" t="s">
        <v>7</v>
      </c>
      <c r="C14" s="6">
        <v>3148000</v>
      </c>
      <c r="D14" s="6">
        <v>-3148000</v>
      </c>
      <c r="E14" s="4" t="s">
        <v>7</v>
      </c>
      <c r="F14" s="4" t="s">
        <v>7</v>
      </c>
      <c r="G14" s="4" t="s">
        <v>7</v>
      </c>
      <c r="H14" s="4" t="s">
        <v>7</v>
      </c>
    </row>
    <row r="15" spans="1:8">
      <c r="A15" s="2" t="s">
        <v>171</v>
      </c>
      <c r="B15" s="4" t="s">
        <v>7</v>
      </c>
      <c r="C15" s="4">
        <v>31</v>
      </c>
      <c r="D15" s="4">
        <v>-31</v>
      </c>
      <c r="E15" s="4" t="s">
        <v>7</v>
      </c>
      <c r="F15" s="4" t="s">
        <v>7</v>
      </c>
      <c r="G15" s="4" t="s">
        <v>7</v>
      </c>
      <c r="H15" s="4" t="s">
        <v>7</v>
      </c>
    </row>
    <row r="16" spans="1:8">
      <c r="A16" s="2" t="s">
        <v>172</v>
      </c>
      <c r="B16" s="6">
        <v>1107825</v>
      </c>
      <c r="C16" s="4">
        <v>361</v>
      </c>
      <c r="D16" s="4">
        <v>197</v>
      </c>
      <c r="E16" s="6">
        <v>1081108</v>
      </c>
      <c r="F16" s="6">
        <v>95279</v>
      </c>
      <c r="G16" s="6">
        <v>-6236</v>
      </c>
      <c r="H16" s="6">
        <v>-62884</v>
      </c>
    </row>
    <row r="17" spans="1:8">
      <c r="A17" s="2" t="s">
        <v>173</v>
      </c>
      <c r="B17" s="4" t="s">
        <v>7</v>
      </c>
      <c r="C17" s="6">
        <v>32738000</v>
      </c>
      <c r="D17" s="6">
        <v>19681000</v>
      </c>
      <c r="E17" s="4" t="s">
        <v>7</v>
      </c>
      <c r="F17" s="4" t="s">
        <v>7</v>
      </c>
      <c r="G17" s="4" t="s">
        <v>7</v>
      </c>
      <c r="H17" s="4" t="s">
        <v>7</v>
      </c>
    </row>
    <row r="18" spans="1:8">
      <c r="A18" s="2" t="s">
        <v>174</v>
      </c>
      <c r="B18" s="6">
        <v>1112788</v>
      </c>
      <c r="C18" s="4">
        <v>362</v>
      </c>
      <c r="D18" s="4">
        <v>196</v>
      </c>
      <c r="E18" s="6">
        <v>1082235</v>
      </c>
      <c r="F18" s="6">
        <v>107485</v>
      </c>
      <c r="G18" s="6">
        <v>-7528</v>
      </c>
      <c r="H18" s="6">
        <v>-69962</v>
      </c>
    </row>
    <row r="19" spans="1:8" ht="30">
      <c r="A19" s="2" t="s">
        <v>175</v>
      </c>
      <c r="B19" s="4" t="s">
        <v>7</v>
      </c>
      <c r="C19" s="6">
        <v>33051000</v>
      </c>
      <c r="D19" s="6">
        <v>19047000</v>
      </c>
      <c r="E19" s="4" t="s">
        <v>7</v>
      </c>
      <c r="F19" s="4" t="s">
        <v>7</v>
      </c>
      <c r="G19" s="4" t="s">
        <v>7</v>
      </c>
      <c r="H19" s="4" t="s">
        <v>7</v>
      </c>
    </row>
    <row r="20" spans="1:8">
      <c r="A20" s="2" t="s">
        <v>142</v>
      </c>
      <c r="B20" s="6">
        <v>37082</v>
      </c>
      <c r="C20" s="4" t="s">
        <v>7</v>
      </c>
      <c r="D20" s="4" t="s">
        <v>7</v>
      </c>
      <c r="E20" s="4" t="s">
        <v>7</v>
      </c>
      <c r="F20" s="6">
        <v>37082</v>
      </c>
      <c r="G20" s="4" t="s">
        <v>7</v>
      </c>
      <c r="H20" s="4" t="s">
        <v>7</v>
      </c>
    </row>
    <row r="21" spans="1:8" ht="60">
      <c r="A21" s="2" t="s">
        <v>161</v>
      </c>
      <c r="B21" s="6">
        <v>1510</v>
      </c>
      <c r="C21" s="4" t="s">
        <v>7</v>
      </c>
      <c r="D21" s="4" t="s">
        <v>7</v>
      </c>
      <c r="E21" s="4" t="s">
        <v>7</v>
      </c>
      <c r="F21" s="4" t="s">
        <v>7</v>
      </c>
      <c r="G21" s="6">
        <v>1510</v>
      </c>
      <c r="H21" s="4" t="s">
        <v>7</v>
      </c>
    </row>
    <row r="22" spans="1:8">
      <c r="A22" s="2" t="s">
        <v>162</v>
      </c>
      <c r="B22" s="6">
        <v>2191</v>
      </c>
      <c r="C22" s="4" t="s">
        <v>7</v>
      </c>
      <c r="D22" s="4" t="s">
        <v>7</v>
      </c>
      <c r="E22" s="6">
        <v>2191</v>
      </c>
      <c r="F22" s="4" t="s">
        <v>7</v>
      </c>
      <c r="G22" s="4" t="s">
        <v>7</v>
      </c>
      <c r="H22" s="4" t="s">
        <v>7</v>
      </c>
    </row>
    <row r="23" spans="1:8">
      <c r="A23" s="2" t="s">
        <v>176</v>
      </c>
      <c r="B23" s="4" t="s">
        <v>7</v>
      </c>
      <c r="C23" s="6">
        <v>12000</v>
      </c>
      <c r="D23" s="4" t="s">
        <v>7</v>
      </c>
      <c r="E23" s="4" t="s">
        <v>7</v>
      </c>
      <c r="F23" s="4" t="s">
        <v>7</v>
      </c>
      <c r="G23" s="4" t="s">
        <v>7</v>
      </c>
      <c r="H23" s="4" t="s">
        <v>7</v>
      </c>
    </row>
    <row r="24" spans="1:8">
      <c r="A24" s="2" t="s">
        <v>177</v>
      </c>
      <c r="B24" s="4" t="s">
        <v>167</v>
      </c>
      <c r="C24" s="4" t="s">
        <v>167</v>
      </c>
      <c r="D24" s="4" t="s">
        <v>167</v>
      </c>
      <c r="E24" s="4" t="s">
        <v>167</v>
      </c>
      <c r="F24" s="4">
        <v>0</v>
      </c>
      <c r="G24" s="4">
        <v>0</v>
      </c>
      <c r="H24" s="4">
        <v>0</v>
      </c>
    </row>
    <row r="25" spans="1:8" ht="30">
      <c r="A25" s="2" t="s">
        <v>178</v>
      </c>
      <c r="B25" s="6">
        <v>1603</v>
      </c>
      <c r="C25" s="4" t="s">
        <v>7</v>
      </c>
      <c r="D25" s="4" t="s">
        <v>7</v>
      </c>
      <c r="E25" s="6">
        <v>1603</v>
      </c>
      <c r="F25" s="4" t="s">
        <v>7</v>
      </c>
      <c r="G25" s="4" t="s">
        <v>7</v>
      </c>
      <c r="H25" s="4" t="s">
        <v>7</v>
      </c>
    </row>
    <row r="26" spans="1:8">
      <c r="A26" s="2" t="s">
        <v>179</v>
      </c>
      <c r="B26" s="4" t="s">
        <v>7</v>
      </c>
      <c r="C26" s="6">
        <v>-192000</v>
      </c>
      <c r="D26" s="4" t="s">
        <v>7</v>
      </c>
      <c r="E26" s="4" t="s">
        <v>7</v>
      </c>
      <c r="F26" s="4" t="s">
        <v>7</v>
      </c>
      <c r="G26" s="4" t="s">
        <v>7</v>
      </c>
      <c r="H26" s="4" t="s">
        <v>7</v>
      </c>
    </row>
    <row r="27" spans="1:8">
      <c r="A27" s="2" t="s">
        <v>180</v>
      </c>
      <c r="B27" s="6">
        <v>-4853</v>
      </c>
      <c r="C27" s="4">
        <v>-1</v>
      </c>
      <c r="D27" s="4" t="s">
        <v>7</v>
      </c>
      <c r="E27" s="6">
        <v>-4852</v>
      </c>
      <c r="F27" s="4" t="s">
        <v>7</v>
      </c>
      <c r="G27" s="4" t="s">
        <v>7</v>
      </c>
      <c r="H27" s="4" t="s">
        <v>7</v>
      </c>
    </row>
    <row r="28" spans="1:8">
      <c r="A28" s="2" t="s">
        <v>168</v>
      </c>
      <c r="B28" s="4" t="s">
        <v>7</v>
      </c>
      <c r="C28" s="6">
        <v>-3387000</v>
      </c>
      <c r="D28" s="6">
        <v>-200000</v>
      </c>
      <c r="E28" s="4" t="s">
        <v>7</v>
      </c>
      <c r="F28" s="4" t="s">
        <v>7</v>
      </c>
      <c r="G28" s="4" t="s">
        <v>7</v>
      </c>
      <c r="H28" s="4" t="s">
        <v>7</v>
      </c>
    </row>
    <row r="29" spans="1:8">
      <c r="A29" s="2" t="s">
        <v>169</v>
      </c>
      <c r="B29" s="6">
        <v>-85382</v>
      </c>
      <c r="C29" s="4" t="s">
        <v>7</v>
      </c>
      <c r="D29" s="4" t="s">
        <v>7</v>
      </c>
      <c r="E29" s="4" t="s">
        <v>7</v>
      </c>
      <c r="F29" s="4" t="s">
        <v>7</v>
      </c>
      <c r="G29" s="4" t="s">
        <v>7</v>
      </c>
      <c r="H29" s="6">
        <v>-85382</v>
      </c>
    </row>
    <row r="30" spans="1:8">
      <c r="A30" s="2" t="s">
        <v>170</v>
      </c>
      <c r="B30" s="4" t="s">
        <v>7</v>
      </c>
      <c r="C30" s="6">
        <v>630000</v>
      </c>
      <c r="D30" s="6">
        <v>-630000</v>
      </c>
      <c r="E30" s="4" t="s">
        <v>7</v>
      </c>
      <c r="F30" s="4" t="s">
        <v>7</v>
      </c>
      <c r="G30" s="4" t="s">
        <v>7</v>
      </c>
      <c r="H30" s="4" t="s">
        <v>7</v>
      </c>
    </row>
    <row r="31" spans="1:8">
      <c r="A31" s="2" t="s">
        <v>171</v>
      </c>
      <c r="B31" s="4" t="s">
        <v>7</v>
      </c>
      <c r="C31" s="4">
        <v>6</v>
      </c>
      <c r="D31" s="4">
        <v>-6</v>
      </c>
      <c r="E31" s="4" t="s">
        <v>7</v>
      </c>
      <c r="F31" s="4" t="s">
        <v>7</v>
      </c>
      <c r="G31" s="4" t="s">
        <v>7</v>
      </c>
      <c r="H31" s="4" t="s">
        <v>7</v>
      </c>
    </row>
    <row r="32" spans="1:8">
      <c r="A32" s="2" t="s">
        <v>181</v>
      </c>
      <c r="B32" s="8">
        <v>1064939</v>
      </c>
      <c r="C32" s="8">
        <v>367</v>
      </c>
      <c r="D32" s="8">
        <v>190</v>
      </c>
      <c r="E32" s="8">
        <v>1081177</v>
      </c>
      <c r="F32" s="8">
        <v>144567</v>
      </c>
      <c r="G32" s="8">
        <v>-6018</v>
      </c>
      <c r="H32" s="8">
        <v>-155344</v>
      </c>
    </row>
    <row r="33" spans="1:8">
      <c r="A33" s="2" t="s">
        <v>182</v>
      </c>
      <c r="B33" s="4" t="s">
        <v>7</v>
      </c>
      <c r="C33" s="6">
        <v>30114000</v>
      </c>
      <c r="D33" s="6">
        <v>18217000</v>
      </c>
      <c r="E33" s="4" t="s">
        <v>7</v>
      </c>
      <c r="F33" s="4" t="s">
        <v>7</v>
      </c>
      <c r="G33" s="4" t="s">
        <v>7</v>
      </c>
      <c r="H3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21</v>
      </c>
      <c r="B1" s="1" t="s">
        <v>2</v>
      </c>
      <c r="C1" s="1" t="s">
        <v>28</v>
      </c>
    </row>
    <row r="2" spans="1:3">
      <c r="A2" s="3" t="s">
        <v>633</v>
      </c>
      <c r="B2" s="4" t="s">
        <v>7</v>
      </c>
      <c r="C2" s="4" t="s">
        <v>7</v>
      </c>
    </row>
    <row r="3" spans="1:3">
      <c r="A3" s="2" t="s">
        <v>57</v>
      </c>
      <c r="B3" s="8">
        <v>23823000</v>
      </c>
      <c r="C3" s="8">
        <v>24850000</v>
      </c>
    </row>
    <row r="4" spans="1:3" ht="30">
      <c r="A4" s="2" t="s">
        <v>1422</v>
      </c>
      <c r="B4" s="6">
        <v>58700000</v>
      </c>
      <c r="C4" s="6">
        <v>95400000</v>
      </c>
    </row>
    <row r="5" spans="1:3" ht="30">
      <c r="A5" s="2" t="s">
        <v>1423</v>
      </c>
      <c r="B5" s="6">
        <v>25700000</v>
      </c>
      <c r="C5" s="6">
        <v>25600000</v>
      </c>
    </row>
    <row r="6" spans="1:3" ht="30">
      <c r="A6" s="2" t="s">
        <v>1424</v>
      </c>
      <c r="B6" s="8">
        <v>25200000</v>
      </c>
      <c r="C6" s="8">
        <v>252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25</v>
      </c>
      <c r="B1" s="1" t="s">
        <v>1</v>
      </c>
      <c r="C1" s="1" t="s">
        <v>1426</v>
      </c>
    </row>
    <row r="2" spans="1:3" ht="30">
      <c r="A2" s="1" t="s">
        <v>27</v>
      </c>
      <c r="B2" s="1" t="s">
        <v>2</v>
      </c>
      <c r="C2" s="1" t="s">
        <v>28</v>
      </c>
    </row>
    <row r="3" spans="1:3" ht="30">
      <c r="A3" s="3" t="s">
        <v>1427</v>
      </c>
      <c r="B3" s="4" t="s">
        <v>7</v>
      </c>
      <c r="C3" s="4" t="s">
        <v>7</v>
      </c>
    </row>
    <row r="4" spans="1:3">
      <c r="A4" s="2" t="s">
        <v>1428</v>
      </c>
      <c r="B4" s="8">
        <v>226138</v>
      </c>
      <c r="C4" s="8">
        <v>96278</v>
      </c>
    </row>
    <row r="5" spans="1:3">
      <c r="A5" s="2" t="s">
        <v>1429</v>
      </c>
      <c r="B5" s="4" t="s">
        <v>7</v>
      </c>
      <c r="C5" s="4" t="s">
        <v>7</v>
      </c>
    </row>
    <row r="6" spans="1:3" ht="30">
      <c r="A6" s="3" t="s">
        <v>1427</v>
      </c>
      <c r="B6" s="4" t="s">
        <v>7</v>
      </c>
      <c r="C6" s="4" t="s">
        <v>7</v>
      </c>
    </row>
    <row r="7" spans="1:3">
      <c r="A7" s="2" t="s">
        <v>1428</v>
      </c>
      <c r="B7" s="6">
        <v>50000</v>
      </c>
      <c r="C7" s="4" t="s">
        <v>7</v>
      </c>
    </row>
    <row r="8" spans="1:3">
      <c r="A8" s="2" t="s">
        <v>643</v>
      </c>
      <c r="B8" s="5">
        <v>41935</v>
      </c>
      <c r="C8" s="4" t="s">
        <v>7</v>
      </c>
    </row>
    <row r="9" spans="1:3">
      <c r="A9" s="2" t="s">
        <v>659</v>
      </c>
      <c r="B9" s="216">
        <v>2.3999999999999998E-3</v>
      </c>
      <c r="C9" s="4" t="s">
        <v>7</v>
      </c>
    </row>
    <row r="10" spans="1:3">
      <c r="A10" s="2" t="s">
        <v>1430</v>
      </c>
      <c r="B10" s="4" t="s">
        <v>7</v>
      </c>
      <c r="C10" s="4" t="s">
        <v>7</v>
      </c>
    </row>
    <row r="11" spans="1:3" ht="30">
      <c r="A11" s="3" t="s">
        <v>1427</v>
      </c>
      <c r="B11" s="4" t="s">
        <v>7</v>
      </c>
      <c r="C11" s="4" t="s">
        <v>7</v>
      </c>
    </row>
    <row r="12" spans="1:3">
      <c r="A12" s="2" t="s">
        <v>1428</v>
      </c>
      <c r="B12" s="6">
        <v>40000</v>
      </c>
      <c r="C12" s="4" t="s">
        <v>7</v>
      </c>
    </row>
    <row r="13" spans="1:3">
      <c r="A13" s="2" t="s">
        <v>643</v>
      </c>
      <c r="B13" s="5">
        <v>41968</v>
      </c>
      <c r="C13" s="4" t="s">
        <v>7</v>
      </c>
    </row>
    <row r="14" spans="1:3">
      <c r="A14" s="2" t="s">
        <v>659</v>
      </c>
      <c r="B14" s="216">
        <v>2.2000000000000001E-3</v>
      </c>
      <c r="C14" s="4" t="s">
        <v>7</v>
      </c>
    </row>
    <row r="15" spans="1:3">
      <c r="A15" s="2" t="s">
        <v>1431</v>
      </c>
      <c r="B15" s="4" t="s">
        <v>7</v>
      </c>
      <c r="C15" s="4" t="s">
        <v>7</v>
      </c>
    </row>
    <row r="16" spans="1:3" ht="30">
      <c r="A16" s="3" t="s">
        <v>1427</v>
      </c>
      <c r="B16" s="4" t="s">
        <v>7</v>
      </c>
      <c r="C16" s="4" t="s">
        <v>7</v>
      </c>
    </row>
    <row r="17" spans="1:3">
      <c r="A17" s="2" t="s">
        <v>1428</v>
      </c>
      <c r="B17" s="6">
        <v>60000</v>
      </c>
      <c r="C17" s="4" t="s">
        <v>7</v>
      </c>
    </row>
    <row r="18" spans="1:3">
      <c r="A18" s="2" t="s">
        <v>643</v>
      </c>
      <c r="B18" s="5">
        <v>41999</v>
      </c>
      <c r="C18" s="4" t="s">
        <v>7</v>
      </c>
    </row>
    <row r="19" spans="1:3">
      <c r="A19" s="2" t="s">
        <v>659</v>
      </c>
      <c r="B19" s="216">
        <v>1.8E-3</v>
      </c>
      <c r="C19" s="4" t="s">
        <v>7</v>
      </c>
    </row>
    <row r="20" spans="1:3">
      <c r="A20" s="2" t="s">
        <v>1432</v>
      </c>
      <c r="B20" s="4" t="s">
        <v>7</v>
      </c>
      <c r="C20" s="4" t="s">
        <v>7</v>
      </c>
    </row>
    <row r="21" spans="1:3" ht="30">
      <c r="A21" s="3" t="s">
        <v>1427</v>
      </c>
      <c r="B21" s="4" t="s">
        <v>7</v>
      </c>
      <c r="C21" s="4" t="s">
        <v>7</v>
      </c>
    </row>
    <row r="22" spans="1:3">
      <c r="A22" s="2" t="s">
        <v>1428</v>
      </c>
      <c r="B22" s="6">
        <v>75000</v>
      </c>
      <c r="C22" s="6">
        <v>95000</v>
      </c>
    </row>
    <row r="23" spans="1:3">
      <c r="A23" s="2" t="s">
        <v>643</v>
      </c>
      <c r="B23" s="5">
        <v>42143</v>
      </c>
      <c r="C23" s="5">
        <v>41775</v>
      </c>
    </row>
    <row r="24" spans="1:3">
      <c r="A24" s="2" t="s">
        <v>659</v>
      </c>
      <c r="B24" s="216">
        <v>3.5999999999999999E-3</v>
      </c>
      <c r="C24" s="216">
        <v>3.5999999999999999E-3</v>
      </c>
    </row>
    <row r="25" spans="1:3">
      <c r="A25" s="2" t="s">
        <v>1433</v>
      </c>
      <c r="B25" s="4" t="s">
        <v>7</v>
      </c>
      <c r="C25" s="4" t="s">
        <v>7</v>
      </c>
    </row>
    <row r="26" spans="1:3" ht="30">
      <c r="A26" s="3" t="s">
        <v>1427</v>
      </c>
      <c r="B26" s="4" t="s">
        <v>7</v>
      </c>
      <c r="C26" s="4" t="s">
        <v>7</v>
      </c>
    </row>
    <row r="27" spans="1:3">
      <c r="A27" s="2" t="s">
        <v>1428</v>
      </c>
      <c r="B27" s="4">
        <v>614</v>
      </c>
      <c r="C27" s="4">
        <v>724</v>
      </c>
    </row>
    <row r="28" spans="1:3">
      <c r="A28" s="2" t="s">
        <v>643</v>
      </c>
      <c r="B28" s="5">
        <v>43045</v>
      </c>
      <c r="C28" s="5">
        <v>43045</v>
      </c>
    </row>
    <row r="29" spans="1:3">
      <c r="A29" s="2" t="s">
        <v>659</v>
      </c>
      <c r="B29" s="216">
        <v>5.0000000000000001E-3</v>
      </c>
      <c r="C29" s="216">
        <v>5.0000000000000001E-3</v>
      </c>
    </row>
    <row r="30" spans="1:3">
      <c r="A30" s="2" t="s">
        <v>1434</v>
      </c>
      <c r="B30" s="4" t="s">
        <v>7</v>
      </c>
      <c r="C30" s="4" t="s">
        <v>7</v>
      </c>
    </row>
    <row r="31" spans="1:3" ht="30">
      <c r="A31" s="3" t="s">
        <v>1427</v>
      </c>
      <c r="B31" s="4" t="s">
        <v>7</v>
      </c>
      <c r="C31" s="4" t="s">
        <v>7</v>
      </c>
    </row>
    <row r="32" spans="1:3">
      <c r="A32" s="2" t="s">
        <v>1428</v>
      </c>
      <c r="B32" s="8">
        <v>524</v>
      </c>
      <c r="C32" s="8">
        <v>554</v>
      </c>
    </row>
    <row r="33" spans="1:3">
      <c r="A33" s="2" t="s">
        <v>643</v>
      </c>
      <c r="B33" s="5">
        <v>46063</v>
      </c>
      <c r="C33" s="5">
        <v>46063</v>
      </c>
    </row>
    <row r="34" spans="1:3">
      <c r="A34" s="2" t="s">
        <v>659</v>
      </c>
      <c r="B34" s="216">
        <v>0</v>
      </c>
      <c r="C34" s="21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45">
      <c r="A1" s="1" t="s">
        <v>1435</v>
      </c>
      <c r="B1" s="1" t="s">
        <v>1</v>
      </c>
      <c r="C1" s="1"/>
    </row>
    <row r="2" spans="1:3" ht="30">
      <c r="A2" s="1" t="s">
        <v>27</v>
      </c>
      <c r="B2" s="1" t="s">
        <v>2</v>
      </c>
      <c r="C2" s="1" t="s">
        <v>28</v>
      </c>
    </row>
    <row r="3" spans="1:3" ht="30">
      <c r="A3" s="3" t="s">
        <v>1436</v>
      </c>
      <c r="B3" s="4" t="s">
        <v>7</v>
      </c>
      <c r="C3" s="4" t="s">
        <v>7</v>
      </c>
    </row>
    <row r="4" spans="1:3">
      <c r="A4" s="2" t="s">
        <v>656</v>
      </c>
      <c r="B4" s="8">
        <v>52760</v>
      </c>
      <c r="C4" s="8">
        <v>53449</v>
      </c>
    </row>
    <row r="5" spans="1:3">
      <c r="A5" s="2" t="s">
        <v>1437</v>
      </c>
      <c r="B5" s="6">
        <v>50000</v>
      </c>
      <c r="C5" s="4" t="s">
        <v>7</v>
      </c>
    </row>
    <row r="6" spans="1:3">
      <c r="A6" s="218">
        <v>4.7500000000000001E-2</v>
      </c>
      <c r="B6" s="4" t="s">
        <v>7</v>
      </c>
      <c r="C6" s="4" t="s">
        <v>7</v>
      </c>
    </row>
    <row r="7" spans="1:3" ht="30">
      <c r="A7" s="3" t="s">
        <v>1436</v>
      </c>
      <c r="B7" s="4" t="s">
        <v>7</v>
      </c>
      <c r="C7" s="4" t="s">
        <v>7</v>
      </c>
    </row>
    <row r="8" spans="1:3">
      <c r="A8" s="2" t="s">
        <v>656</v>
      </c>
      <c r="B8" s="6">
        <v>10611</v>
      </c>
      <c r="C8" s="6">
        <v>10823</v>
      </c>
    </row>
    <row r="9" spans="1:3">
      <c r="A9" s="2" t="s">
        <v>1437</v>
      </c>
      <c r="B9" s="6">
        <v>10000</v>
      </c>
      <c r="C9" s="4" t="s">
        <v>7</v>
      </c>
    </row>
    <row r="10" spans="1:3">
      <c r="A10" s="2" t="s">
        <v>643</v>
      </c>
      <c r="B10" s="4" t="s">
        <v>1438</v>
      </c>
      <c r="C10" s="4" t="s">
        <v>7</v>
      </c>
    </row>
    <row r="11" spans="1:3">
      <c r="A11" s="2" t="s">
        <v>659</v>
      </c>
      <c r="B11" s="216">
        <v>4.7500000000000001E-2</v>
      </c>
      <c r="C11" s="4" t="s">
        <v>7</v>
      </c>
    </row>
    <row r="12" spans="1:3">
      <c r="A12" s="218">
        <v>4.4999999999999998E-2</v>
      </c>
      <c r="B12" s="4" t="s">
        <v>7</v>
      </c>
      <c r="C12" s="4" t="s">
        <v>7</v>
      </c>
    </row>
    <row r="13" spans="1:3" ht="30">
      <c r="A13" s="3" t="s">
        <v>1436</v>
      </c>
      <c r="B13" s="4" t="s">
        <v>7</v>
      </c>
      <c r="C13" s="4" t="s">
        <v>7</v>
      </c>
    </row>
    <row r="14" spans="1:3">
      <c r="A14" s="2" t="s">
        <v>656</v>
      </c>
      <c r="B14" s="6">
        <v>10646</v>
      </c>
      <c r="C14" s="6">
        <v>10833</v>
      </c>
    </row>
    <row r="15" spans="1:3">
      <c r="A15" s="2" t="s">
        <v>1437</v>
      </c>
      <c r="B15" s="6">
        <v>10000</v>
      </c>
      <c r="C15" s="4" t="s">
        <v>7</v>
      </c>
    </row>
    <row r="16" spans="1:3">
      <c r="A16" s="2" t="s">
        <v>643</v>
      </c>
      <c r="B16" s="4" t="s">
        <v>1439</v>
      </c>
      <c r="C16" s="4" t="s">
        <v>7</v>
      </c>
    </row>
    <row r="17" spans="1:3">
      <c r="A17" s="2" t="s">
        <v>659</v>
      </c>
      <c r="B17" s="216">
        <v>4.4999999999999998E-2</v>
      </c>
      <c r="C17" s="4" t="s">
        <v>7</v>
      </c>
    </row>
    <row r="18" spans="1:3">
      <c r="A18" s="218">
        <v>3.7900000000000003E-2</v>
      </c>
      <c r="B18" s="4" t="s">
        <v>7</v>
      </c>
      <c r="C18" s="4" t="s">
        <v>7</v>
      </c>
    </row>
    <row r="19" spans="1:3" ht="30">
      <c r="A19" s="3" t="s">
        <v>1436</v>
      </c>
      <c r="B19" s="4" t="s">
        <v>7</v>
      </c>
      <c r="C19" s="4" t="s">
        <v>7</v>
      </c>
    </row>
    <row r="20" spans="1:3">
      <c r="A20" s="2" t="s">
        <v>656</v>
      </c>
      <c r="B20" s="6">
        <v>10426</v>
      </c>
      <c r="C20" s="6">
        <v>10521</v>
      </c>
    </row>
    <row r="21" spans="1:3">
      <c r="A21" s="2" t="s">
        <v>1437</v>
      </c>
      <c r="B21" s="6">
        <v>10000</v>
      </c>
      <c r="C21" s="4" t="s">
        <v>7</v>
      </c>
    </row>
    <row r="22" spans="1:3">
      <c r="A22" s="2" t="s">
        <v>643</v>
      </c>
      <c r="B22" s="4" t="s">
        <v>1440</v>
      </c>
      <c r="C22" s="4" t="s">
        <v>7</v>
      </c>
    </row>
    <row r="23" spans="1:3">
      <c r="A23" s="2" t="s">
        <v>659</v>
      </c>
      <c r="B23" s="216">
        <v>3.7900000000000003E-2</v>
      </c>
      <c r="C23" s="4" t="s">
        <v>7</v>
      </c>
    </row>
    <row r="24" spans="1:3">
      <c r="A24" s="218">
        <v>3.7199999999999997E-2</v>
      </c>
      <c r="B24" s="4" t="s">
        <v>7</v>
      </c>
      <c r="C24" s="4" t="s">
        <v>7</v>
      </c>
    </row>
    <row r="25" spans="1:3" ht="30">
      <c r="A25" s="3" t="s">
        <v>1436</v>
      </c>
      <c r="B25" s="4" t="s">
        <v>7</v>
      </c>
      <c r="C25" s="4" t="s">
        <v>7</v>
      </c>
    </row>
    <row r="26" spans="1:3">
      <c r="A26" s="2" t="s">
        <v>656</v>
      </c>
      <c r="B26" s="6">
        <v>10403</v>
      </c>
      <c r="C26" s="6">
        <v>10492</v>
      </c>
    </row>
    <row r="27" spans="1:3">
      <c r="A27" s="2" t="s">
        <v>1437</v>
      </c>
      <c r="B27" s="6">
        <v>10000</v>
      </c>
      <c r="C27" s="4" t="s">
        <v>7</v>
      </c>
    </row>
    <row r="28" spans="1:3">
      <c r="A28" s="2" t="s">
        <v>643</v>
      </c>
      <c r="B28" s="4" t="s">
        <v>1440</v>
      </c>
      <c r="C28" s="4" t="s">
        <v>7</v>
      </c>
    </row>
    <row r="29" spans="1:3">
      <c r="A29" s="2" t="s">
        <v>659</v>
      </c>
      <c r="B29" s="216">
        <v>3.7199999999999997E-2</v>
      </c>
      <c r="C29" s="4" t="s">
        <v>7</v>
      </c>
    </row>
    <row r="30" spans="1:3">
      <c r="A30" s="218">
        <v>3.56E-2</v>
      </c>
      <c r="B30" s="4" t="s">
        <v>7</v>
      </c>
      <c r="C30" s="4" t="s">
        <v>7</v>
      </c>
    </row>
    <row r="31" spans="1:3" ht="30">
      <c r="A31" s="3" t="s">
        <v>1436</v>
      </c>
      <c r="B31" s="4" t="s">
        <v>7</v>
      </c>
      <c r="C31" s="4" t="s">
        <v>7</v>
      </c>
    </row>
    <row r="32" spans="1:3">
      <c r="A32" s="2" t="s">
        <v>656</v>
      </c>
      <c r="B32" s="6">
        <v>10674</v>
      </c>
      <c r="C32" s="6">
        <v>10780</v>
      </c>
    </row>
    <row r="33" spans="1:3">
      <c r="A33" s="2" t="s">
        <v>1437</v>
      </c>
      <c r="B33" s="8">
        <v>10000</v>
      </c>
      <c r="C33" s="4" t="s">
        <v>7</v>
      </c>
    </row>
    <row r="34" spans="1:3">
      <c r="A34" s="2" t="s">
        <v>643</v>
      </c>
      <c r="B34" s="4" t="s">
        <v>1441</v>
      </c>
      <c r="C34" s="4" t="s">
        <v>7</v>
      </c>
    </row>
    <row r="35" spans="1:3">
      <c r="A35" s="2" t="s">
        <v>659</v>
      </c>
      <c r="B35" s="216">
        <v>3.56E-2</v>
      </c>
      <c r="C35"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42</v>
      </c>
      <c r="B1" s="1" t="s">
        <v>1</v>
      </c>
      <c r="C1" s="1"/>
    </row>
    <row r="2" spans="1:3" ht="30">
      <c r="A2" s="1" t="s">
        <v>27</v>
      </c>
      <c r="B2" s="1" t="s">
        <v>2</v>
      </c>
      <c r="C2" s="1" t="s">
        <v>28</v>
      </c>
    </row>
    <row r="3" spans="1:3">
      <c r="A3" s="3" t="s">
        <v>1443</v>
      </c>
      <c r="B3" s="4" t="s">
        <v>7</v>
      </c>
      <c r="C3" s="4" t="s">
        <v>7</v>
      </c>
    </row>
    <row r="4" spans="1:3">
      <c r="A4" s="2" t="s">
        <v>1444</v>
      </c>
      <c r="B4" s="8">
        <v>151000</v>
      </c>
      <c r="C4" s="4" t="s">
        <v>7</v>
      </c>
    </row>
    <row r="5" spans="1:3">
      <c r="A5" s="2" t="s">
        <v>1445</v>
      </c>
      <c r="B5" s="6">
        <v>83096</v>
      </c>
      <c r="C5" s="6">
        <v>81557</v>
      </c>
    </row>
    <row r="6" spans="1:3">
      <c r="A6" s="2" t="s">
        <v>1446</v>
      </c>
      <c r="B6" s="4" t="s">
        <v>7</v>
      </c>
      <c r="C6" s="4" t="s">
        <v>7</v>
      </c>
    </row>
    <row r="7" spans="1:3">
      <c r="A7" s="3" t="s">
        <v>1443</v>
      </c>
      <c r="B7" s="4" t="s">
        <v>7</v>
      </c>
      <c r="C7" s="4" t="s">
        <v>7</v>
      </c>
    </row>
    <row r="8" spans="1:3">
      <c r="A8" s="2" t="s">
        <v>1447</v>
      </c>
      <c r="B8" s="5">
        <v>37103</v>
      </c>
      <c r="C8" s="4" t="s">
        <v>7</v>
      </c>
    </row>
    <row r="9" spans="1:3">
      <c r="A9" s="2" t="s">
        <v>1444</v>
      </c>
      <c r="B9" s="6">
        <v>5000</v>
      </c>
      <c r="C9" s="4" t="s">
        <v>7</v>
      </c>
    </row>
    <row r="10" spans="1:3">
      <c r="A10" s="2" t="s">
        <v>1445</v>
      </c>
      <c r="B10" s="6">
        <v>3887</v>
      </c>
      <c r="C10" s="6">
        <v>3851</v>
      </c>
    </row>
    <row r="11" spans="1:3">
      <c r="A11" s="2" t="s">
        <v>1448</v>
      </c>
      <c r="B11" s="216">
        <v>3.8199999999999998E-2</v>
      </c>
      <c r="C11" s="4" t="s">
        <v>7</v>
      </c>
    </row>
    <row r="12" spans="1:3">
      <c r="A12" s="2" t="s">
        <v>1449</v>
      </c>
      <c r="B12" s="5">
        <v>48060</v>
      </c>
      <c r="C12" s="4" t="s">
        <v>7</v>
      </c>
    </row>
    <row r="13" spans="1:3">
      <c r="A13" s="2" t="s">
        <v>1450</v>
      </c>
      <c r="B13" s="216">
        <v>3.7999999999999999E-2</v>
      </c>
      <c r="C13" s="4" t="s">
        <v>7</v>
      </c>
    </row>
    <row r="14" spans="1:3" ht="30">
      <c r="A14" s="2" t="s">
        <v>1451</v>
      </c>
      <c r="B14" s="216">
        <v>3.5799999999999998E-2</v>
      </c>
      <c r="C14" s="4" t="s">
        <v>7</v>
      </c>
    </row>
    <row r="15" spans="1:3">
      <c r="A15" s="2" t="s">
        <v>1452</v>
      </c>
      <c r="B15" s="4" t="s">
        <v>7</v>
      </c>
      <c r="C15" s="4" t="s">
        <v>7</v>
      </c>
    </row>
    <row r="16" spans="1:3">
      <c r="A16" s="3" t="s">
        <v>1443</v>
      </c>
      <c r="B16" s="4" t="s">
        <v>7</v>
      </c>
      <c r="C16" s="4" t="s">
        <v>7</v>
      </c>
    </row>
    <row r="17" spans="1:3">
      <c r="A17" s="2" t="s">
        <v>1447</v>
      </c>
      <c r="B17" s="5">
        <v>37103</v>
      </c>
      <c r="C17" s="4" t="s">
        <v>7</v>
      </c>
    </row>
    <row r="18" spans="1:3">
      <c r="A18" s="2" t="s">
        <v>1444</v>
      </c>
      <c r="B18" s="6">
        <v>4000</v>
      </c>
      <c r="C18" s="4" t="s">
        <v>7</v>
      </c>
    </row>
    <row r="19" spans="1:3">
      <c r="A19" s="2" t="s">
        <v>1445</v>
      </c>
      <c r="B19" s="6">
        <v>2683</v>
      </c>
      <c r="C19" s="6">
        <v>2636</v>
      </c>
    </row>
    <row r="20" spans="1:3">
      <c r="A20" s="2" t="s">
        <v>1448</v>
      </c>
      <c r="B20" s="216">
        <v>3.8199999999999998E-2</v>
      </c>
      <c r="C20" s="4" t="s">
        <v>7</v>
      </c>
    </row>
    <row r="21" spans="1:3">
      <c r="A21" s="2" t="s">
        <v>1449</v>
      </c>
      <c r="B21" s="5">
        <v>48060</v>
      </c>
      <c r="C21" s="4" t="s">
        <v>7</v>
      </c>
    </row>
    <row r="22" spans="1:3">
      <c r="A22" s="2" t="s">
        <v>1450</v>
      </c>
      <c r="B22" s="216">
        <v>3.7999999999999999E-2</v>
      </c>
      <c r="C22" s="4" t="s">
        <v>7</v>
      </c>
    </row>
    <row r="23" spans="1:3" ht="30">
      <c r="A23" s="2" t="s">
        <v>1451</v>
      </c>
      <c r="B23" s="216">
        <v>3.5799999999999998E-2</v>
      </c>
      <c r="C23" s="4" t="s">
        <v>7</v>
      </c>
    </row>
    <row r="24" spans="1:3">
      <c r="A24" s="2" t="s">
        <v>1453</v>
      </c>
      <c r="B24" s="4" t="s">
        <v>7</v>
      </c>
      <c r="C24" s="4" t="s">
        <v>7</v>
      </c>
    </row>
    <row r="25" spans="1:3">
      <c r="A25" s="3" t="s">
        <v>1443</v>
      </c>
      <c r="B25" s="4" t="s">
        <v>7</v>
      </c>
      <c r="C25" s="4" t="s">
        <v>7</v>
      </c>
    </row>
    <row r="26" spans="1:3">
      <c r="A26" s="2" t="s">
        <v>1447</v>
      </c>
      <c r="B26" s="5">
        <v>37798</v>
      </c>
      <c r="C26" s="4" t="s">
        <v>7</v>
      </c>
    </row>
    <row r="27" spans="1:3">
      <c r="A27" s="2" t="s">
        <v>1444</v>
      </c>
      <c r="B27" s="6">
        <v>10000</v>
      </c>
      <c r="C27" s="4" t="s">
        <v>7</v>
      </c>
    </row>
    <row r="28" spans="1:3">
      <c r="A28" s="2" t="s">
        <v>1445</v>
      </c>
      <c r="B28" s="6">
        <v>5992</v>
      </c>
      <c r="C28" s="6">
        <v>5921</v>
      </c>
    </row>
    <row r="29" spans="1:3">
      <c r="A29" s="2" t="s">
        <v>1448</v>
      </c>
      <c r="B29" s="216">
        <v>3.3399999999999999E-2</v>
      </c>
      <c r="C29" s="4" t="s">
        <v>7</v>
      </c>
    </row>
    <row r="30" spans="1:3">
      <c r="A30" s="2" t="s">
        <v>1449</v>
      </c>
      <c r="B30" s="5">
        <v>48756</v>
      </c>
      <c r="C30" s="4" t="s">
        <v>7</v>
      </c>
    </row>
    <row r="31" spans="1:3">
      <c r="A31" s="2" t="s">
        <v>1450</v>
      </c>
      <c r="B31" s="216">
        <v>3.3300000000000003E-2</v>
      </c>
      <c r="C31" s="4" t="s">
        <v>7</v>
      </c>
    </row>
    <row r="32" spans="1:3" ht="30">
      <c r="A32" s="2" t="s">
        <v>1451</v>
      </c>
      <c r="B32" s="216">
        <v>3.1E-2</v>
      </c>
      <c r="C32" s="4" t="s">
        <v>7</v>
      </c>
    </row>
    <row r="33" spans="1:3">
      <c r="A33" s="2" t="s">
        <v>1454</v>
      </c>
      <c r="B33" s="4" t="s">
        <v>7</v>
      </c>
      <c r="C33" s="4" t="s">
        <v>7</v>
      </c>
    </row>
    <row r="34" spans="1:3">
      <c r="A34" s="3" t="s">
        <v>1443</v>
      </c>
      <c r="B34" s="4" t="s">
        <v>7</v>
      </c>
      <c r="C34" s="4" t="s">
        <v>7</v>
      </c>
    </row>
    <row r="35" spans="1:3">
      <c r="A35" s="2" t="s">
        <v>1447</v>
      </c>
      <c r="B35" s="5">
        <v>37889</v>
      </c>
      <c r="C35" s="4" t="s">
        <v>7</v>
      </c>
    </row>
    <row r="36" spans="1:3">
      <c r="A36" s="2" t="s">
        <v>1444</v>
      </c>
      <c r="B36" s="6">
        <v>10000</v>
      </c>
      <c r="C36" s="4" t="s">
        <v>7</v>
      </c>
    </row>
    <row r="37" spans="1:3">
      <c r="A37" s="2" t="s">
        <v>1445</v>
      </c>
      <c r="B37" s="6">
        <v>6478</v>
      </c>
      <c r="C37" s="6">
        <v>6368</v>
      </c>
    </row>
    <row r="38" spans="1:3">
      <c r="A38" s="2" t="s">
        <v>1448</v>
      </c>
      <c r="B38" s="216">
        <v>3.0800000000000001E-2</v>
      </c>
      <c r="C38" s="4" t="s">
        <v>7</v>
      </c>
    </row>
    <row r="39" spans="1:3">
      <c r="A39" s="2" t="s">
        <v>1449</v>
      </c>
      <c r="B39" s="5">
        <v>48847</v>
      </c>
      <c r="C39" s="4" t="s">
        <v>7</v>
      </c>
    </row>
    <row r="40" spans="1:3">
      <c r="A40" s="2" t="s">
        <v>1450</v>
      </c>
      <c r="B40" s="216">
        <v>3.0800000000000001E-2</v>
      </c>
      <c r="C40" s="4" t="s">
        <v>7</v>
      </c>
    </row>
    <row r="41" spans="1:3" ht="30">
      <c r="A41" s="2" t="s">
        <v>1451</v>
      </c>
      <c r="B41" s="216">
        <v>2.8500000000000001E-2</v>
      </c>
      <c r="C41" s="4" t="s">
        <v>7</v>
      </c>
    </row>
    <row r="42" spans="1:3">
      <c r="A42" s="2" t="s">
        <v>1455</v>
      </c>
      <c r="B42" s="4" t="s">
        <v>7</v>
      </c>
      <c r="C42" s="4" t="s">
        <v>7</v>
      </c>
    </row>
    <row r="43" spans="1:3">
      <c r="A43" s="3" t="s">
        <v>1443</v>
      </c>
      <c r="B43" s="4" t="s">
        <v>7</v>
      </c>
      <c r="C43" s="4" t="s">
        <v>7</v>
      </c>
    </row>
    <row r="44" spans="1:3">
      <c r="A44" s="2" t="s">
        <v>1447</v>
      </c>
      <c r="B44" s="5">
        <v>37985</v>
      </c>
      <c r="C44" s="4" t="s">
        <v>7</v>
      </c>
    </row>
    <row r="45" spans="1:3">
      <c r="A45" s="2" t="s">
        <v>1444</v>
      </c>
      <c r="B45" s="6">
        <v>10000</v>
      </c>
      <c r="C45" s="4" t="s">
        <v>7</v>
      </c>
    </row>
    <row r="46" spans="1:3">
      <c r="A46" s="2" t="s">
        <v>1445</v>
      </c>
      <c r="B46" s="6">
        <v>5776</v>
      </c>
      <c r="C46" s="6">
        <v>5704</v>
      </c>
    </row>
    <row r="47" spans="1:3">
      <c r="A47" s="2" t="s">
        <v>1448</v>
      </c>
      <c r="B47" s="216">
        <v>3.09E-2</v>
      </c>
      <c r="C47" s="4" t="s">
        <v>7</v>
      </c>
    </row>
    <row r="48" spans="1:3">
      <c r="A48" s="2" t="s">
        <v>1449</v>
      </c>
      <c r="B48" s="5">
        <v>48943</v>
      </c>
      <c r="C48" s="4" t="s">
        <v>7</v>
      </c>
    </row>
    <row r="49" spans="1:3">
      <c r="A49" s="2" t="s">
        <v>1450</v>
      </c>
      <c r="B49" s="216">
        <v>3.0800000000000001E-2</v>
      </c>
      <c r="C49" s="4" t="s">
        <v>7</v>
      </c>
    </row>
    <row r="50" spans="1:3" ht="30">
      <c r="A50" s="2" t="s">
        <v>1451</v>
      </c>
      <c r="B50" s="216">
        <v>2.8500000000000001E-2</v>
      </c>
      <c r="C50" s="4" t="s">
        <v>7</v>
      </c>
    </row>
    <row r="51" spans="1:3">
      <c r="A51" s="2" t="s">
        <v>1456</v>
      </c>
      <c r="B51" s="4" t="s">
        <v>7</v>
      </c>
      <c r="C51" s="4" t="s">
        <v>7</v>
      </c>
    </row>
    <row r="52" spans="1:3">
      <c r="A52" s="3" t="s">
        <v>1443</v>
      </c>
      <c r="B52" s="4" t="s">
        <v>7</v>
      </c>
      <c r="C52" s="4" t="s">
        <v>7</v>
      </c>
    </row>
    <row r="53" spans="1:3">
      <c r="A53" s="2" t="s">
        <v>1447</v>
      </c>
      <c r="B53" s="5">
        <v>38531</v>
      </c>
      <c r="C53" s="4" t="s">
        <v>7</v>
      </c>
    </row>
    <row r="54" spans="1:3">
      <c r="A54" s="2" t="s">
        <v>1444</v>
      </c>
      <c r="B54" s="6">
        <v>3000</v>
      </c>
      <c r="C54" s="4" t="s">
        <v>7</v>
      </c>
    </row>
    <row r="55" spans="1:3">
      <c r="A55" s="2" t="s">
        <v>1445</v>
      </c>
      <c r="B55" s="6">
        <v>1582</v>
      </c>
      <c r="C55" s="6">
        <v>1545</v>
      </c>
    </row>
    <row r="56" spans="1:3">
      <c r="A56" s="2" t="s">
        <v>1448</v>
      </c>
      <c r="B56" s="216">
        <v>1.9099999999999999E-2</v>
      </c>
      <c r="C56" s="4" t="s">
        <v>7</v>
      </c>
    </row>
    <row r="57" spans="1:3">
      <c r="A57" s="2" t="s">
        <v>1449</v>
      </c>
      <c r="B57" s="5">
        <v>49488</v>
      </c>
      <c r="C57" s="4" t="s">
        <v>7</v>
      </c>
    </row>
    <row r="58" spans="1:3">
      <c r="A58" s="2" t="s">
        <v>1450</v>
      </c>
      <c r="B58" s="216">
        <v>1.9099999999999999E-2</v>
      </c>
      <c r="C58" s="4" t="s">
        <v>7</v>
      </c>
    </row>
    <row r="59" spans="1:3" ht="30">
      <c r="A59" s="2" t="s">
        <v>1451</v>
      </c>
      <c r="B59" s="216">
        <v>1.6799999999999999E-2</v>
      </c>
      <c r="C59" s="4" t="s">
        <v>7</v>
      </c>
    </row>
    <row r="60" spans="1:3">
      <c r="A60" s="2" t="s">
        <v>1457</v>
      </c>
      <c r="B60" s="4" t="s">
        <v>7</v>
      </c>
      <c r="C60" s="4" t="s">
        <v>7</v>
      </c>
    </row>
    <row r="61" spans="1:3">
      <c r="A61" s="3" t="s">
        <v>1443</v>
      </c>
      <c r="B61" s="4" t="s">
        <v>7</v>
      </c>
      <c r="C61" s="4" t="s">
        <v>7</v>
      </c>
    </row>
    <row r="62" spans="1:3">
      <c r="A62" s="2" t="s">
        <v>1447</v>
      </c>
      <c r="B62" s="5">
        <v>38708</v>
      </c>
      <c r="C62" s="4" t="s">
        <v>7</v>
      </c>
    </row>
    <row r="63" spans="1:3">
      <c r="A63" s="2" t="s">
        <v>1444</v>
      </c>
      <c r="B63" s="6">
        <v>10000</v>
      </c>
      <c r="C63" s="4" t="s">
        <v>7</v>
      </c>
    </row>
    <row r="64" spans="1:3">
      <c r="A64" s="2" t="s">
        <v>1445</v>
      </c>
      <c r="B64" s="6">
        <v>4577</v>
      </c>
      <c r="C64" s="6">
        <v>4491</v>
      </c>
    </row>
    <row r="65" spans="1:3">
      <c r="A65" s="2" t="s">
        <v>1448</v>
      </c>
      <c r="B65" s="216">
        <v>1.6299999999999999E-2</v>
      </c>
      <c r="C65" s="4" t="s">
        <v>7</v>
      </c>
    </row>
    <row r="66" spans="1:3">
      <c r="A66" s="2" t="s">
        <v>1449</v>
      </c>
      <c r="B66" s="5">
        <v>49749</v>
      </c>
      <c r="C66" s="4" t="s">
        <v>7</v>
      </c>
    </row>
    <row r="67" spans="1:3">
      <c r="A67" s="2" t="s">
        <v>1450</v>
      </c>
      <c r="B67" s="216">
        <v>1.6299999999999999E-2</v>
      </c>
      <c r="C67" s="4" t="s">
        <v>7</v>
      </c>
    </row>
    <row r="68" spans="1:3" ht="30">
      <c r="A68" s="2" t="s">
        <v>1451</v>
      </c>
      <c r="B68" s="216">
        <v>1.4E-2</v>
      </c>
      <c r="C68" s="4" t="s">
        <v>7</v>
      </c>
    </row>
    <row r="69" spans="1:3">
      <c r="A69" s="2" t="s">
        <v>1458</v>
      </c>
      <c r="B69" s="4" t="s">
        <v>7</v>
      </c>
      <c r="C69" s="4" t="s">
        <v>7</v>
      </c>
    </row>
    <row r="70" spans="1:3">
      <c r="A70" s="3" t="s">
        <v>1443</v>
      </c>
      <c r="B70" s="4" t="s">
        <v>7</v>
      </c>
      <c r="C70" s="4" t="s">
        <v>7</v>
      </c>
    </row>
    <row r="71" spans="1:3">
      <c r="A71" s="2" t="s">
        <v>1447</v>
      </c>
      <c r="B71" s="5">
        <v>38714</v>
      </c>
      <c r="C71" s="4" t="s">
        <v>7</v>
      </c>
    </row>
    <row r="72" spans="1:3">
      <c r="A72" s="2" t="s">
        <v>1444</v>
      </c>
      <c r="B72" s="6">
        <v>13000</v>
      </c>
      <c r="C72" s="4" t="s">
        <v>7</v>
      </c>
    </row>
    <row r="73" spans="1:3">
      <c r="A73" s="2" t="s">
        <v>1445</v>
      </c>
      <c r="B73" s="6">
        <v>6615</v>
      </c>
      <c r="C73" s="6">
        <v>6458</v>
      </c>
    </row>
    <row r="74" spans="1:3">
      <c r="A74" s="2" t="s">
        <v>1448</v>
      </c>
      <c r="B74" s="216">
        <v>1.77E-2</v>
      </c>
      <c r="C74" s="4" t="s">
        <v>7</v>
      </c>
    </row>
    <row r="75" spans="1:3">
      <c r="A75" s="2" t="s">
        <v>1449</v>
      </c>
      <c r="B75" s="5">
        <v>49749</v>
      </c>
      <c r="C75" s="4" t="s">
        <v>7</v>
      </c>
    </row>
    <row r="76" spans="1:3">
      <c r="A76" s="2" t="s">
        <v>1450</v>
      </c>
      <c r="B76" s="216">
        <v>1.77E-2</v>
      </c>
      <c r="C76" s="4" t="s">
        <v>7</v>
      </c>
    </row>
    <row r="77" spans="1:3" ht="30">
      <c r="A77" s="2" t="s">
        <v>1451</v>
      </c>
      <c r="B77" s="216">
        <v>1.54E-2</v>
      </c>
      <c r="C77" s="4" t="s">
        <v>7</v>
      </c>
    </row>
    <row r="78" spans="1:3">
      <c r="A78" s="2" t="s">
        <v>1459</v>
      </c>
      <c r="B78" s="4" t="s">
        <v>7</v>
      </c>
      <c r="C78" s="4" t="s">
        <v>7</v>
      </c>
    </row>
    <row r="79" spans="1:3">
      <c r="A79" s="3" t="s">
        <v>1443</v>
      </c>
      <c r="B79" s="4" t="s">
        <v>7</v>
      </c>
      <c r="C79" s="4" t="s">
        <v>7</v>
      </c>
    </row>
    <row r="80" spans="1:3">
      <c r="A80" s="2" t="s">
        <v>1447</v>
      </c>
      <c r="B80" s="5">
        <v>38891</v>
      </c>
      <c r="C80" s="4" t="s">
        <v>7</v>
      </c>
    </row>
    <row r="81" spans="1:3">
      <c r="A81" s="2" t="s">
        <v>1444</v>
      </c>
      <c r="B81" s="6">
        <v>20000</v>
      </c>
      <c r="C81" s="4" t="s">
        <v>7</v>
      </c>
    </row>
    <row r="82" spans="1:3">
      <c r="A82" s="2" t="s">
        <v>1445</v>
      </c>
      <c r="B82" s="6">
        <v>11417</v>
      </c>
      <c r="C82" s="6">
        <v>11206</v>
      </c>
    </row>
    <row r="83" spans="1:3">
      <c r="A83" s="2" t="s">
        <v>1448</v>
      </c>
      <c r="B83" s="216">
        <v>1.78E-2</v>
      </c>
      <c r="C83" s="4" t="s">
        <v>7</v>
      </c>
    </row>
    <row r="84" spans="1:3">
      <c r="A84" s="2" t="s">
        <v>1449</v>
      </c>
      <c r="B84" s="5">
        <v>49863</v>
      </c>
      <c r="C84" s="4" t="s">
        <v>7</v>
      </c>
    </row>
    <row r="85" spans="1:3">
      <c r="A85" s="2" t="s">
        <v>1450</v>
      </c>
      <c r="B85" s="216">
        <v>1.78E-2</v>
      </c>
      <c r="C85" s="4" t="s">
        <v>7</v>
      </c>
    </row>
    <row r="86" spans="1:3" ht="30">
      <c r="A86" s="2" t="s">
        <v>1451</v>
      </c>
      <c r="B86" s="216">
        <v>1.55E-2</v>
      </c>
      <c r="C86" s="4" t="s">
        <v>7</v>
      </c>
    </row>
    <row r="87" spans="1:3">
      <c r="A87" s="2" t="s">
        <v>1460</v>
      </c>
      <c r="B87" s="4" t="s">
        <v>7</v>
      </c>
      <c r="C87" s="4" t="s">
        <v>7</v>
      </c>
    </row>
    <row r="88" spans="1:3">
      <c r="A88" s="3" t="s">
        <v>1443</v>
      </c>
      <c r="B88" s="4" t="s">
        <v>7</v>
      </c>
      <c r="C88" s="4" t="s">
        <v>7</v>
      </c>
    </row>
    <row r="89" spans="1:3">
      <c r="A89" s="2" t="s">
        <v>1447</v>
      </c>
      <c r="B89" s="5">
        <v>39218</v>
      </c>
      <c r="C89" s="4" t="s">
        <v>7</v>
      </c>
    </row>
    <row r="90" spans="1:3">
      <c r="A90" s="2" t="s">
        <v>1444</v>
      </c>
      <c r="B90" s="6">
        <v>56000</v>
      </c>
      <c r="C90" s="4" t="s">
        <v>7</v>
      </c>
    </row>
    <row r="91" spans="1:3">
      <c r="A91" s="2" t="s">
        <v>1445</v>
      </c>
      <c r="B91" s="6">
        <v>28688</v>
      </c>
      <c r="C91" s="6">
        <v>28050</v>
      </c>
    </row>
    <row r="92" spans="1:3">
      <c r="A92" s="2" t="s">
        <v>1448</v>
      </c>
      <c r="B92" s="216">
        <v>1.8800000000000001E-2</v>
      </c>
      <c r="C92" s="4" t="s">
        <v>7</v>
      </c>
    </row>
    <row r="93" spans="1:3">
      <c r="A93" s="2" t="s">
        <v>1449</v>
      </c>
      <c r="B93" s="5">
        <v>50206</v>
      </c>
      <c r="C93" s="4" t="s">
        <v>7</v>
      </c>
    </row>
    <row r="94" spans="1:3">
      <c r="A94" s="2" t="s">
        <v>1450</v>
      </c>
      <c r="B94" s="216">
        <v>1.8800000000000001E-2</v>
      </c>
      <c r="C94" s="4" t="s">
        <v>7</v>
      </c>
    </row>
    <row r="95" spans="1:3" ht="30">
      <c r="A95" s="2" t="s">
        <v>1451</v>
      </c>
      <c r="B95" s="216">
        <v>1.6500000000000001E-2</v>
      </c>
      <c r="C95" s="4" t="s">
        <v>7</v>
      </c>
    </row>
    <row r="96" spans="1:3">
      <c r="A96" s="2" t="s">
        <v>1461</v>
      </c>
      <c r="B96" s="4" t="s">
        <v>7</v>
      </c>
      <c r="C96" s="4" t="s">
        <v>7</v>
      </c>
    </row>
    <row r="97" spans="1:3">
      <c r="A97" s="3" t="s">
        <v>1443</v>
      </c>
      <c r="B97" s="4" t="s">
        <v>7</v>
      </c>
      <c r="C97" s="4" t="s">
        <v>7</v>
      </c>
    </row>
    <row r="98" spans="1:3">
      <c r="A98" s="2" t="s">
        <v>1447</v>
      </c>
      <c r="B98" s="5">
        <v>39248</v>
      </c>
      <c r="C98" s="4" t="s">
        <v>7</v>
      </c>
    </row>
    <row r="99" spans="1:3">
      <c r="A99" s="2" t="s">
        <v>1444</v>
      </c>
      <c r="B99" s="6">
        <v>10000</v>
      </c>
      <c r="C99" s="4" t="s">
        <v>7</v>
      </c>
    </row>
    <row r="100" spans="1:3">
      <c r="A100" s="2" t="s">
        <v>1445</v>
      </c>
      <c r="B100" s="8">
        <v>5401</v>
      </c>
      <c r="C100" s="8">
        <v>5327</v>
      </c>
    </row>
    <row r="101" spans="1:3">
      <c r="A101" s="2" t="s">
        <v>1448</v>
      </c>
      <c r="B101" s="216">
        <v>1.66E-2</v>
      </c>
      <c r="C101" s="4" t="s">
        <v>7</v>
      </c>
    </row>
    <row r="102" spans="1:3">
      <c r="A102" s="2" t="s">
        <v>1449</v>
      </c>
      <c r="B102" s="5">
        <v>50289</v>
      </c>
      <c r="C102" s="4" t="s">
        <v>7</v>
      </c>
    </row>
    <row r="103" spans="1:3">
      <c r="A103" s="2" t="s">
        <v>1450</v>
      </c>
      <c r="B103" s="216">
        <v>1.66E-2</v>
      </c>
      <c r="C103" s="4" t="s">
        <v>7</v>
      </c>
    </row>
    <row r="104" spans="1:3" ht="30">
      <c r="A104" s="2" t="s">
        <v>1451</v>
      </c>
      <c r="B104" s="216">
        <v>1.43E-2</v>
      </c>
      <c r="C104"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62</v>
      </c>
      <c r="B1" s="7" t="s">
        <v>2</v>
      </c>
      <c r="C1" s="7" t="s">
        <v>28</v>
      </c>
    </row>
    <row r="2" spans="1:3" ht="30">
      <c r="A2" s="1" t="s">
        <v>27</v>
      </c>
      <c r="B2" s="7"/>
      <c r="C2" s="7"/>
    </row>
    <row r="3" spans="1:3">
      <c r="A3" s="3" t="s">
        <v>1443</v>
      </c>
      <c r="B3" s="4" t="s">
        <v>7</v>
      </c>
      <c r="C3" s="4" t="s">
        <v>7</v>
      </c>
    </row>
    <row r="4" spans="1:3">
      <c r="A4" s="2" t="s">
        <v>704</v>
      </c>
      <c r="B4" s="8">
        <v>0</v>
      </c>
      <c r="C4" s="4" t="s">
        <v>7</v>
      </c>
    </row>
    <row r="5" spans="1:3">
      <c r="A5" s="2" t="s">
        <v>705</v>
      </c>
      <c r="B5" s="6">
        <v>10611</v>
      </c>
      <c r="C5" s="4" t="s">
        <v>7</v>
      </c>
    </row>
    <row r="6" spans="1:3">
      <c r="A6" s="2" t="s">
        <v>706</v>
      </c>
      <c r="B6" s="6">
        <v>31475</v>
      </c>
      <c r="C6" s="4" t="s">
        <v>7</v>
      </c>
    </row>
    <row r="7" spans="1:3">
      <c r="A7" s="2" t="s">
        <v>707</v>
      </c>
      <c r="B7" s="4">
        <v>0</v>
      </c>
      <c r="C7" s="4" t="s">
        <v>7</v>
      </c>
    </row>
    <row r="8" spans="1:3">
      <c r="A8" s="2" t="s">
        <v>354</v>
      </c>
      <c r="B8" s="6">
        <v>97310</v>
      </c>
      <c r="C8" s="4" t="s">
        <v>7</v>
      </c>
    </row>
    <row r="9" spans="1:3">
      <c r="A9" s="2" t="s">
        <v>154</v>
      </c>
      <c r="B9" s="6">
        <v>139396</v>
      </c>
      <c r="C9" s="6">
        <v>138561</v>
      </c>
    </row>
    <row r="10" spans="1:3">
      <c r="A10" s="2" t="s">
        <v>1463</v>
      </c>
      <c r="B10" s="4" t="s">
        <v>7</v>
      </c>
      <c r="C10" s="4" t="s">
        <v>7</v>
      </c>
    </row>
    <row r="11" spans="1:3">
      <c r="A11" s="3" t="s">
        <v>1443</v>
      </c>
      <c r="B11" s="4" t="s">
        <v>7</v>
      </c>
      <c r="C11" s="4" t="s">
        <v>7</v>
      </c>
    </row>
    <row r="12" spans="1:3">
      <c r="A12" s="2" t="s">
        <v>704</v>
      </c>
      <c r="B12" s="4">
        <v>0</v>
      </c>
      <c r="C12" s="4" t="s">
        <v>7</v>
      </c>
    </row>
    <row r="13" spans="1:3">
      <c r="A13" s="2" t="s">
        <v>705</v>
      </c>
      <c r="B13" s="6">
        <v>10611</v>
      </c>
      <c r="C13" s="4" t="s">
        <v>7</v>
      </c>
    </row>
    <row r="14" spans="1:3">
      <c r="A14" s="2" t="s">
        <v>706</v>
      </c>
      <c r="B14" s="6">
        <v>31475</v>
      </c>
      <c r="C14" s="4" t="s">
        <v>7</v>
      </c>
    </row>
    <row r="15" spans="1:3">
      <c r="A15" s="2" t="s">
        <v>707</v>
      </c>
      <c r="B15" s="4">
        <v>0</v>
      </c>
      <c r="C15" s="4" t="s">
        <v>7</v>
      </c>
    </row>
    <row r="16" spans="1:3">
      <c r="A16" s="2" t="s">
        <v>354</v>
      </c>
      <c r="B16" s="6">
        <v>14214</v>
      </c>
      <c r="C16" s="4" t="s">
        <v>7</v>
      </c>
    </row>
    <row r="17" spans="1:3">
      <c r="A17" s="2" t="s">
        <v>154</v>
      </c>
      <c r="B17" s="6">
        <v>56300</v>
      </c>
      <c r="C17" s="4" t="s">
        <v>7</v>
      </c>
    </row>
    <row r="18" spans="1:3">
      <c r="A18" s="2" t="s">
        <v>1464</v>
      </c>
      <c r="B18" s="4" t="s">
        <v>7</v>
      </c>
      <c r="C18" s="4" t="s">
        <v>7</v>
      </c>
    </row>
    <row r="19" spans="1:3">
      <c r="A19" s="3" t="s">
        <v>1443</v>
      </c>
      <c r="B19" s="4" t="s">
        <v>7</v>
      </c>
      <c r="C19" s="4" t="s">
        <v>7</v>
      </c>
    </row>
    <row r="20" spans="1:3">
      <c r="A20" s="2" t="s">
        <v>704</v>
      </c>
      <c r="B20" s="4">
        <v>0</v>
      </c>
      <c r="C20" s="4" t="s">
        <v>7</v>
      </c>
    </row>
    <row r="21" spans="1:3">
      <c r="A21" s="2" t="s">
        <v>705</v>
      </c>
      <c r="B21" s="4">
        <v>0</v>
      </c>
      <c r="C21" s="4" t="s">
        <v>7</v>
      </c>
    </row>
    <row r="22" spans="1:3">
      <c r="A22" s="2" t="s">
        <v>706</v>
      </c>
      <c r="B22" s="4">
        <v>0</v>
      </c>
      <c r="C22" s="4" t="s">
        <v>7</v>
      </c>
    </row>
    <row r="23" spans="1:3">
      <c r="A23" s="2" t="s">
        <v>707</v>
      </c>
      <c r="B23" s="4">
        <v>0</v>
      </c>
      <c r="C23" s="4" t="s">
        <v>7</v>
      </c>
    </row>
    <row r="24" spans="1:3">
      <c r="A24" s="2" t="s">
        <v>354</v>
      </c>
      <c r="B24" s="6">
        <v>83096</v>
      </c>
      <c r="C24" s="4" t="s">
        <v>7</v>
      </c>
    </row>
    <row r="25" spans="1:3">
      <c r="A25" s="2" t="s">
        <v>154</v>
      </c>
      <c r="B25" s="8">
        <v>83096</v>
      </c>
      <c r="C25"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25.140625" bestFit="1" customWidth="1"/>
    <col min="5" max="5" width="12.28515625" bestFit="1" customWidth="1"/>
    <col min="6" max="6" width="16.42578125" bestFit="1" customWidth="1"/>
    <col min="7" max="7" width="36.5703125" bestFit="1" customWidth="1"/>
    <col min="8" max="9" width="24" bestFit="1" customWidth="1"/>
    <col min="10" max="11" width="36.5703125" bestFit="1" customWidth="1"/>
  </cols>
  <sheetData>
    <row r="1" spans="1:11" ht="15" customHeight="1">
      <c r="A1" s="7" t="s">
        <v>1465</v>
      </c>
      <c r="B1" s="7" t="s">
        <v>84</v>
      </c>
      <c r="C1" s="7"/>
      <c r="D1" s="7" t="s">
        <v>1</v>
      </c>
      <c r="E1" s="7"/>
      <c r="F1" s="1" t="s">
        <v>1426</v>
      </c>
      <c r="G1" s="1" t="s">
        <v>1</v>
      </c>
      <c r="H1" s="7" t="s">
        <v>1095</v>
      </c>
      <c r="I1" s="7"/>
      <c r="J1" s="1" t="s">
        <v>1</v>
      </c>
      <c r="K1" s="1" t="s">
        <v>1426</v>
      </c>
    </row>
    <row r="2" spans="1:11">
      <c r="A2" s="7"/>
      <c r="B2" s="7" t="s">
        <v>2</v>
      </c>
      <c r="C2" s="7" t="s">
        <v>85</v>
      </c>
      <c r="D2" s="1" t="s">
        <v>2</v>
      </c>
      <c r="E2" s="7" t="s">
        <v>85</v>
      </c>
      <c r="F2" s="7" t="s">
        <v>28</v>
      </c>
      <c r="G2" s="1" t="s">
        <v>2</v>
      </c>
      <c r="H2" s="1" t="s">
        <v>1468</v>
      </c>
      <c r="I2" s="1" t="s">
        <v>1470</v>
      </c>
      <c r="J2" s="1" t="s">
        <v>2</v>
      </c>
      <c r="K2" s="1" t="s">
        <v>28</v>
      </c>
    </row>
    <row r="3" spans="1:11" ht="30">
      <c r="A3" s="7"/>
      <c r="B3" s="7"/>
      <c r="C3" s="7"/>
      <c r="D3" s="1" t="s">
        <v>1466</v>
      </c>
      <c r="E3" s="7"/>
      <c r="F3" s="7"/>
      <c r="G3" s="1" t="s">
        <v>1467</v>
      </c>
      <c r="H3" s="1" t="s">
        <v>1469</v>
      </c>
      <c r="I3" s="1" t="s">
        <v>1469</v>
      </c>
      <c r="J3" s="1" t="s">
        <v>1472</v>
      </c>
      <c r="K3" s="1" t="s">
        <v>1472</v>
      </c>
    </row>
    <row r="4" spans="1:11">
      <c r="A4" s="7"/>
      <c r="B4" s="7"/>
      <c r="C4" s="7"/>
      <c r="D4" s="1"/>
      <c r="E4" s="7"/>
      <c r="F4" s="7"/>
      <c r="G4" s="1"/>
      <c r="H4" s="1"/>
      <c r="I4" s="1" t="s">
        <v>1471</v>
      </c>
      <c r="J4" s="1"/>
      <c r="K4" s="1"/>
    </row>
    <row r="5" spans="1:11">
      <c r="A5" s="3" t="s">
        <v>1443</v>
      </c>
      <c r="B5" s="4" t="s">
        <v>7</v>
      </c>
      <c r="C5" s="4" t="s">
        <v>7</v>
      </c>
      <c r="D5" s="4" t="s">
        <v>7</v>
      </c>
      <c r="E5" s="4" t="s">
        <v>7</v>
      </c>
      <c r="F5" s="4" t="s">
        <v>7</v>
      </c>
      <c r="G5" s="4" t="s">
        <v>7</v>
      </c>
      <c r="H5" s="4" t="s">
        <v>7</v>
      </c>
      <c r="I5" s="4" t="s">
        <v>7</v>
      </c>
      <c r="J5" s="4" t="s">
        <v>7</v>
      </c>
      <c r="K5" s="4" t="s">
        <v>7</v>
      </c>
    </row>
    <row r="6" spans="1:11" ht="30">
      <c r="A6" s="2" t="s">
        <v>1473</v>
      </c>
      <c r="B6" s="4" t="s">
        <v>7</v>
      </c>
      <c r="C6" s="4" t="s">
        <v>7</v>
      </c>
      <c r="D6" s="4" t="s">
        <v>7</v>
      </c>
      <c r="E6" s="4" t="s">
        <v>7</v>
      </c>
      <c r="F6" s="4" t="s">
        <v>7</v>
      </c>
      <c r="G6" s="4" t="s">
        <v>7</v>
      </c>
      <c r="H6" s="4" t="s">
        <v>7</v>
      </c>
      <c r="I6" s="4" t="s">
        <v>7</v>
      </c>
      <c r="J6" s="216">
        <v>4.0599999999999997E-2</v>
      </c>
      <c r="K6" s="216">
        <v>4.0599999999999997E-2</v>
      </c>
    </row>
    <row r="7" spans="1:11" ht="30">
      <c r="A7" s="2" t="s">
        <v>1474</v>
      </c>
      <c r="B7" s="4" t="s">
        <v>7</v>
      </c>
      <c r="C7" s="4" t="s">
        <v>7</v>
      </c>
      <c r="D7" s="4" t="s">
        <v>7</v>
      </c>
      <c r="E7" s="4" t="s">
        <v>7</v>
      </c>
      <c r="F7" s="4" t="s">
        <v>7</v>
      </c>
      <c r="G7" s="4" t="s">
        <v>7</v>
      </c>
      <c r="H7" s="4" t="s">
        <v>7</v>
      </c>
      <c r="I7" s="4" t="s">
        <v>7</v>
      </c>
      <c r="J7" s="8">
        <v>63200000</v>
      </c>
      <c r="K7" s="8">
        <v>62100000</v>
      </c>
    </row>
    <row r="8" spans="1:11" ht="30">
      <c r="A8" s="2" t="s">
        <v>1475</v>
      </c>
      <c r="B8" s="4" t="s">
        <v>7</v>
      </c>
      <c r="C8" s="4" t="s">
        <v>7</v>
      </c>
      <c r="D8" s="4">
        <v>13</v>
      </c>
      <c r="E8" s="4" t="s">
        <v>7</v>
      </c>
      <c r="F8" s="4" t="s">
        <v>7</v>
      </c>
      <c r="G8" s="4" t="s">
        <v>7</v>
      </c>
      <c r="H8" s="4" t="s">
        <v>7</v>
      </c>
      <c r="I8" s="4" t="s">
        <v>7</v>
      </c>
      <c r="J8" s="4" t="s">
        <v>7</v>
      </c>
      <c r="K8" s="4" t="s">
        <v>7</v>
      </c>
    </row>
    <row r="9" spans="1:11" ht="30">
      <c r="A9" s="2" t="s">
        <v>1476</v>
      </c>
      <c r="B9" s="4" t="s">
        <v>7</v>
      </c>
      <c r="C9" s="4" t="s">
        <v>7</v>
      </c>
      <c r="D9" s="4" t="s">
        <v>1477</v>
      </c>
      <c r="E9" s="4" t="s">
        <v>7</v>
      </c>
      <c r="F9" s="4" t="s">
        <v>7</v>
      </c>
      <c r="G9" s="4" t="s">
        <v>7</v>
      </c>
      <c r="H9" s="4" t="s">
        <v>7</v>
      </c>
      <c r="I9" s="4" t="s">
        <v>7</v>
      </c>
      <c r="J9" s="4" t="s">
        <v>7</v>
      </c>
      <c r="K9" s="4" t="s">
        <v>7</v>
      </c>
    </row>
    <row r="10" spans="1:11" ht="45">
      <c r="A10" s="2" t="s">
        <v>1478</v>
      </c>
      <c r="B10" s="4" t="s">
        <v>7</v>
      </c>
      <c r="C10" s="4" t="s">
        <v>7</v>
      </c>
      <c r="D10" s="4" t="s">
        <v>1479</v>
      </c>
      <c r="E10" s="4" t="s">
        <v>7</v>
      </c>
      <c r="F10" s="4" t="s">
        <v>7</v>
      </c>
      <c r="G10" s="4" t="s">
        <v>7</v>
      </c>
      <c r="H10" s="4" t="s">
        <v>7</v>
      </c>
      <c r="I10" s="4" t="s">
        <v>7</v>
      </c>
      <c r="J10" s="4" t="s">
        <v>7</v>
      </c>
      <c r="K10" s="4" t="s">
        <v>7</v>
      </c>
    </row>
    <row r="11" spans="1:11">
      <c r="A11" s="2" t="s">
        <v>1480</v>
      </c>
      <c r="B11" s="4" t="s">
        <v>7</v>
      </c>
      <c r="C11" s="4" t="s">
        <v>7</v>
      </c>
      <c r="D11" s="4" t="s">
        <v>7</v>
      </c>
      <c r="E11" s="4" t="s">
        <v>7</v>
      </c>
      <c r="F11" s="4" t="s">
        <v>7</v>
      </c>
      <c r="G11" s="4" t="s">
        <v>7</v>
      </c>
      <c r="H11" s="6">
        <v>34500000</v>
      </c>
      <c r="I11" s="6">
        <v>8000000</v>
      </c>
      <c r="J11" s="4" t="s">
        <v>7</v>
      </c>
      <c r="K11" s="4" t="s">
        <v>7</v>
      </c>
    </row>
    <row r="12" spans="1:11">
      <c r="A12" s="2" t="s">
        <v>1481</v>
      </c>
      <c r="B12" s="4" t="s">
        <v>7</v>
      </c>
      <c r="C12" s="4" t="s">
        <v>7</v>
      </c>
      <c r="D12" s="4" t="s">
        <v>7</v>
      </c>
      <c r="E12" s="4" t="s">
        <v>7</v>
      </c>
      <c r="F12" s="4" t="s">
        <v>7</v>
      </c>
      <c r="G12" s="216">
        <v>0.1</v>
      </c>
      <c r="H12" s="216">
        <v>7.9500000000000001E-2</v>
      </c>
      <c r="I12" s="216">
        <v>0.106</v>
      </c>
      <c r="J12" s="4" t="s">
        <v>7</v>
      </c>
      <c r="K12" s="4" t="s">
        <v>7</v>
      </c>
    </row>
    <row r="13" spans="1:11">
      <c r="A13" s="2" t="s">
        <v>1482</v>
      </c>
      <c r="B13" s="4">
        <v>0</v>
      </c>
      <c r="C13" s="6">
        <v>430000</v>
      </c>
      <c r="D13" s="4">
        <v>0</v>
      </c>
      <c r="E13" s="6">
        <v>122000</v>
      </c>
      <c r="F13" s="4" t="s">
        <v>7</v>
      </c>
      <c r="G13" s="4" t="s">
        <v>7</v>
      </c>
      <c r="H13" s="6">
        <v>-300000</v>
      </c>
      <c r="I13" s="6">
        <v>400000</v>
      </c>
      <c r="J13" s="4" t="s">
        <v>7</v>
      </c>
      <c r="K13" s="4" t="s">
        <v>7</v>
      </c>
    </row>
    <row r="14" spans="1:11">
      <c r="A14" s="2" t="s">
        <v>1483</v>
      </c>
      <c r="B14" s="4" t="s">
        <v>7</v>
      </c>
      <c r="C14" s="4" t="s">
        <v>7</v>
      </c>
      <c r="D14" s="4" t="s">
        <v>7</v>
      </c>
      <c r="E14" s="4" t="s">
        <v>7</v>
      </c>
      <c r="F14" s="4" t="s">
        <v>7</v>
      </c>
      <c r="G14" s="6">
        <v>3400000</v>
      </c>
      <c r="H14" s="4" t="s">
        <v>7</v>
      </c>
      <c r="I14" s="4" t="s">
        <v>7</v>
      </c>
      <c r="J14" s="4" t="s">
        <v>7</v>
      </c>
      <c r="K14" s="4" t="s">
        <v>7</v>
      </c>
    </row>
    <row r="15" spans="1:11" ht="30">
      <c r="A15" s="2" t="s">
        <v>1484</v>
      </c>
      <c r="B15" s="4" t="s">
        <v>7</v>
      </c>
      <c r="C15" s="4" t="s">
        <v>7</v>
      </c>
      <c r="D15" s="5">
        <v>43908</v>
      </c>
      <c r="E15" s="4" t="s">
        <v>7</v>
      </c>
      <c r="F15" s="4" t="s">
        <v>7</v>
      </c>
      <c r="G15" s="4" t="s">
        <v>7</v>
      </c>
      <c r="H15" s="4" t="s">
        <v>7</v>
      </c>
      <c r="I15" s="4" t="s">
        <v>7</v>
      </c>
      <c r="J15" s="4" t="s">
        <v>7</v>
      </c>
      <c r="K15" s="4" t="s">
        <v>7</v>
      </c>
    </row>
    <row r="16" spans="1:11">
      <c r="A16" s="2" t="s">
        <v>1485</v>
      </c>
      <c r="B16" s="4" t="s">
        <v>7</v>
      </c>
      <c r="C16" s="4" t="s">
        <v>7</v>
      </c>
      <c r="D16" s="8">
        <v>3500000</v>
      </c>
      <c r="E16" s="4" t="s">
        <v>7</v>
      </c>
      <c r="F16" s="8">
        <v>3600000</v>
      </c>
      <c r="G16" s="4" t="s">
        <v>7</v>
      </c>
      <c r="H16" s="4" t="s">
        <v>7</v>
      </c>
      <c r="I16" s="4" t="s">
        <v>7</v>
      </c>
      <c r="J16" s="4" t="s">
        <v>7</v>
      </c>
      <c r="K16" s="4" t="s">
        <v>7</v>
      </c>
    </row>
  </sheetData>
  <mergeCells count="8">
    <mergeCell ref="A1:A4"/>
    <mergeCell ref="B1:C1"/>
    <mergeCell ref="D1:E1"/>
    <mergeCell ref="H1:I1"/>
    <mergeCell ref="B2:B4"/>
    <mergeCell ref="C2:C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75">
      <c r="A1" s="1" t="s">
        <v>1486</v>
      </c>
      <c r="B1" s="7" t="s">
        <v>2</v>
      </c>
      <c r="C1" s="7" t="s">
        <v>28</v>
      </c>
    </row>
    <row r="2" spans="1:3" ht="30">
      <c r="A2" s="1" t="s">
        <v>27</v>
      </c>
      <c r="B2" s="7"/>
      <c r="C2" s="7"/>
    </row>
    <row r="3" spans="1:3">
      <c r="A3" s="2" t="s">
        <v>1487</v>
      </c>
      <c r="B3" s="4" t="s">
        <v>7</v>
      </c>
      <c r="C3" s="4" t="s">
        <v>7</v>
      </c>
    </row>
    <row r="4" spans="1:3">
      <c r="A4" s="3" t="s">
        <v>1488</v>
      </c>
      <c r="B4" s="4" t="s">
        <v>7</v>
      </c>
      <c r="C4" s="4" t="s">
        <v>7</v>
      </c>
    </row>
    <row r="5" spans="1:3" ht="45">
      <c r="A5" s="2" t="s">
        <v>1489</v>
      </c>
      <c r="B5" s="8">
        <v>251319</v>
      </c>
      <c r="C5" s="8">
        <v>254126</v>
      </c>
    </row>
    <row r="6" spans="1:3" ht="30">
      <c r="A6" s="2" t="s">
        <v>1490</v>
      </c>
      <c r="B6" s="6">
        <v>923231</v>
      </c>
      <c r="C6" s="6">
        <v>949619</v>
      </c>
    </row>
    <row r="7" spans="1:3">
      <c r="A7" s="3" t="s">
        <v>1491</v>
      </c>
      <c r="B7" s="4" t="s">
        <v>7</v>
      </c>
      <c r="C7" s="4" t="s">
        <v>7</v>
      </c>
    </row>
    <row r="8" spans="1:3" ht="45">
      <c r="A8" s="2" t="s">
        <v>1492</v>
      </c>
      <c r="B8" s="6">
        <v>197728</v>
      </c>
      <c r="C8" s="6">
        <v>192428</v>
      </c>
    </row>
    <row r="9" spans="1:3">
      <c r="A9" s="3" t="s">
        <v>1493</v>
      </c>
      <c r="B9" s="4" t="s">
        <v>7</v>
      </c>
      <c r="C9" s="4" t="s">
        <v>7</v>
      </c>
    </row>
    <row r="10" spans="1:3" ht="45">
      <c r="A10" s="2" t="s">
        <v>1494</v>
      </c>
      <c r="B10" s="6">
        <v>395456</v>
      </c>
      <c r="C10" s="6">
        <v>384856</v>
      </c>
    </row>
    <row r="11" spans="1:3" ht="30">
      <c r="A11" s="2" t="s">
        <v>1495</v>
      </c>
      <c r="B11" s="6">
        <v>979541</v>
      </c>
      <c r="C11" s="6">
        <v>1010422</v>
      </c>
    </row>
    <row r="12" spans="1:3">
      <c r="A12" s="3" t="s">
        <v>1496</v>
      </c>
      <c r="B12" s="4" t="s">
        <v>7</v>
      </c>
      <c r="C12" s="4" t="s">
        <v>7</v>
      </c>
    </row>
    <row r="13" spans="1:3" ht="30">
      <c r="A13" s="2" t="s">
        <v>1497</v>
      </c>
      <c r="B13" s="216">
        <v>0.04</v>
      </c>
      <c r="C13" s="216">
        <v>0.04</v>
      </c>
    </row>
    <row r="14" spans="1:3" ht="30">
      <c r="A14" s="2" t="s">
        <v>1498</v>
      </c>
      <c r="B14" s="216">
        <v>0.04</v>
      </c>
      <c r="C14" s="216">
        <v>0.04</v>
      </c>
    </row>
    <row r="15" spans="1:3" ht="30">
      <c r="A15" s="2" t="s">
        <v>1499</v>
      </c>
      <c r="B15" s="216">
        <v>0.08</v>
      </c>
      <c r="C15" s="216">
        <v>0.08</v>
      </c>
    </row>
    <row r="16" spans="1:3">
      <c r="A16" s="3" t="s">
        <v>1500</v>
      </c>
      <c r="B16" s="4" t="s">
        <v>7</v>
      </c>
      <c r="C16" s="4" t="s">
        <v>7</v>
      </c>
    </row>
    <row r="17" spans="1:3" ht="30">
      <c r="A17" s="2" t="s">
        <v>1501</v>
      </c>
      <c r="B17" s="216">
        <v>0.14399999999999999</v>
      </c>
      <c r="C17" s="216">
        <v>0.14899999999999999</v>
      </c>
    </row>
    <row r="18" spans="1:3" ht="30">
      <c r="A18" s="2" t="s">
        <v>1502</v>
      </c>
      <c r="B18" s="216">
        <v>0.184</v>
      </c>
      <c r="C18" s="216">
        <v>0.19700000000000001</v>
      </c>
    </row>
    <row r="19" spans="1:3" ht="30">
      <c r="A19" s="2" t="s">
        <v>1503</v>
      </c>
      <c r="B19" s="216">
        <v>0.19500000000000001</v>
      </c>
      <c r="C19" s="216">
        <v>0.21</v>
      </c>
    </row>
    <row r="20" spans="1:3">
      <c r="A20" s="2" t="s">
        <v>1504</v>
      </c>
      <c r="B20" s="4" t="s">
        <v>7</v>
      </c>
      <c r="C20" s="4" t="s">
        <v>7</v>
      </c>
    </row>
    <row r="21" spans="1:3">
      <c r="A21" s="3" t="s">
        <v>1488</v>
      </c>
      <c r="B21" s="4" t="s">
        <v>7</v>
      </c>
      <c r="C21" s="4" t="s">
        <v>7</v>
      </c>
    </row>
    <row r="22" spans="1:3" ht="30">
      <c r="A22" s="2" t="s">
        <v>1505</v>
      </c>
      <c r="B22" s="6">
        <v>313810</v>
      </c>
      <c r="C22" s="6">
        <v>317562</v>
      </c>
    </row>
    <row r="23" spans="1:3" ht="45">
      <c r="A23" s="2" t="s">
        <v>1489</v>
      </c>
      <c r="B23" s="6">
        <v>251048</v>
      </c>
      <c r="C23" s="6">
        <v>254050</v>
      </c>
    </row>
    <row r="24" spans="1:3" ht="30">
      <c r="A24" s="2" t="s">
        <v>1490</v>
      </c>
      <c r="B24" s="6">
        <v>855566</v>
      </c>
      <c r="C24" s="6">
        <v>849520</v>
      </c>
    </row>
    <row r="25" spans="1:3">
      <c r="A25" s="3" t="s">
        <v>1491</v>
      </c>
      <c r="B25" s="4" t="s">
        <v>7</v>
      </c>
      <c r="C25" s="4" t="s">
        <v>7</v>
      </c>
    </row>
    <row r="26" spans="1:3" ht="45">
      <c r="A26" s="2" t="s">
        <v>1506</v>
      </c>
      <c r="B26" s="6">
        <v>296245</v>
      </c>
      <c r="C26" s="6">
        <v>288410</v>
      </c>
    </row>
    <row r="27" spans="1:3" ht="45">
      <c r="A27" s="2" t="s">
        <v>1492</v>
      </c>
      <c r="B27" s="6">
        <v>197497</v>
      </c>
      <c r="C27" s="6">
        <v>192273</v>
      </c>
    </row>
    <row r="28" spans="1:3">
      <c r="A28" s="3" t="s">
        <v>1493</v>
      </c>
      <c r="B28" s="4" t="s">
        <v>7</v>
      </c>
      <c r="C28" s="4" t="s">
        <v>7</v>
      </c>
    </row>
    <row r="29" spans="1:3" ht="45">
      <c r="A29" s="2" t="s">
        <v>1507</v>
      </c>
      <c r="B29" s="6">
        <v>493742</v>
      </c>
      <c r="C29" s="6">
        <v>480683</v>
      </c>
    </row>
    <row r="30" spans="1:3" ht="45">
      <c r="A30" s="2" t="s">
        <v>1494</v>
      </c>
      <c r="B30" s="6">
        <v>394994</v>
      </c>
      <c r="C30" s="6">
        <v>384546</v>
      </c>
    </row>
    <row r="31" spans="1:3" ht="30">
      <c r="A31" s="2" t="s">
        <v>1495</v>
      </c>
      <c r="B31" s="8">
        <v>911730</v>
      </c>
      <c r="C31" s="8">
        <v>910162</v>
      </c>
    </row>
    <row r="32" spans="1:3">
      <c r="A32" s="3" t="s">
        <v>1496</v>
      </c>
      <c r="B32" s="4" t="s">
        <v>7</v>
      </c>
      <c r="C32" s="4" t="s">
        <v>7</v>
      </c>
    </row>
    <row r="33" spans="1:3" ht="30">
      <c r="A33" s="2" t="s">
        <v>1508</v>
      </c>
      <c r="B33" s="216">
        <v>0.05</v>
      </c>
      <c r="C33" s="216">
        <v>0.05</v>
      </c>
    </row>
    <row r="34" spans="1:3" ht="30">
      <c r="A34" s="2" t="s">
        <v>1497</v>
      </c>
      <c r="B34" s="216">
        <v>0.04</v>
      </c>
      <c r="C34" s="216">
        <v>0.04</v>
      </c>
    </row>
    <row r="35" spans="1:3" ht="30">
      <c r="A35" s="2" t="s">
        <v>1509</v>
      </c>
      <c r="B35" s="216">
        <v>0.06</v>
      </c>
      <c r="C35" s="216">
        <v>0.06</v>
      </c>
    </row>
    <row r="36" spans="1:3" ht="30">
      <c r="A36" s="2" t="s">
        <v>1498</v>
      </c>
      <c r="B36" s="216">
        <v>0.04</v>
      </c>
      <c r="C36" s="216">
        <v>0.04</v>
      </c>
    </row>
    <row r="37" spans="1:3" ht="30">
      <c r="A37" s="2" t="s">
        <v>1510</v>
      </c>
      <c r="B37" s="216">
        <v>0.1</v>
      </c>
      <c r="C37" s="216">
        <v>0.1</v>
      </c>
    </row>
    <row r="38" spans="1:3" ht="30">
      <c r="A38" s="2" t="s">
        <v>1499</v>
      </c>
      <c r="B38" s="216">
        <v>0.08</v>
      </c>
      <c r="C38" s="216">
        <v>0.08</v>
      </c>
    </row>
    <row r="39" spans="1:3">
      <c r="A39" s="3" t="s">
        <v>1500</v>
      </c>
      <c r="B39" s="4" t="s">
        <v>7</v>
      </c>
      <c r="C39" s="4" t="s">
        <v>7</v>
      </c>
    </row>
    <row r="40" spans="1:3" ht="30">
      <c r="A40" s="2" t="s">
        <v>1501</v>
      </c>
      <c r="B40" s="216">
        <v>0.13400000000000001</v>
      </c>
      <c r="C40" s="216">
        <v>0.13400000000000001</v>
      </c>
    </row>
    <row r="41" spans="1:3" ht="30">
      <c r="A41" s="2" t="s">
        <v>1502</v>
      </c>
      <c r="B41" s="216">
        <v>0.17100000000000001</v>
      </c>
      <c r="C41" s="216">
        <v>0.17699999999999999</v>
      </c>
    </row>
    <row r="42" spans="1:3" ht="30">
      <c r="A42" s="2" t="s">
        <v>1503</v>
      </c>
      <c r="B42" s="216">
        <v>0.182</v>
      </c>
      <c r="C42" s="216">
        <v>0.18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5703125" bestFit="1" customWidth="1"/>
    <col min="3" max="3" width="12.5703125" bestFit="1" customWidth="1"/>
    <col min="4" max="5" width="12.28515625" bestFit="1" customWidth="1"/>
    <col min="6" max="6" width="16.42578125" bestFit="1" customWidth="1"/>
    <col min="7" max="9" width="21.42578125" bestFit="1" customWidth="1"/>
    <col min="10" max="12" width="15.7109375" bestFit="1" customWidth="1"/>
  </cols>
  <sheetData>
    <row r="1" spans="1:12" ht="15" customHeight="1">
      <c r="A1" s="7" t="s">
        <v>1511</v>
      </c>
      <c r="B1" s="7" t="s">
        <v>1095</v>
      </c>
      <c r="C1" s="7"/>
      <c r="D1" s="7" t="s">
        <v>1</v>
      </c>
      <c r="E1" s="7"/>
      <c r="F1" s="1" t="s">
        <v>1512</v>
      </c>
      <c r="G1" s="1" t="s">
        <v>1095</v>
      </c>
      <c r="H1" s="1" t="s">
        <v>84</v>
      </c>
      <c r="I1" s="7" t="s">
        <v>1</v>
      </c>
      <c r="J1" s="7"/>
      <c r="K1" s="1"/>
      <c r="L1" s="1"/>
    </row>
    <row r="2" spans="1:12">
      <c r="A2" s="7"/>
      <c r="B2" s="7" t="s">
        <v>1513</v>
      </c>
      <c r="C2" s="7" t="s">
        <v>1514</v>
      </c>
      <c r="D2" s="7" t="s">
        <v>2</v>
      </c>
      <c r="E2" s="7" t="s">
        <v>85</v>
      </c>
      <c r="F2" s="7" t="s">
        <v>2</v>
      </c>
      <c r="G2" s="1" t="s">
        <v>2</v>
      </c>
      <c r="H2" s="1" t="s">
        <v>2</v>
      </c>
      <c r="I2" s="1" t="s">
        <v>2</v>
      </c>
      <c r="J2" s="1" t="s">
        <v>2</v>
      </c>
      <c r="K2" s="1" t="s">
        <v>28</v>
      </c>
      <c r="L2" s="1" t="s">
        <v>1516</v>
      </c>
    </row>
    <row r="3" spans="1:12">
      <c r="A3" s="7"/>
      <c r="B3" s="7"/>
      <c r="C3" s="7"/>
      <c r="D3" s="7"/>
      <c r="E3" s="7"/>
      <c r="F3" s="7"/>
      <c r="G3" s="1" t="s">
        <v>1515</v>
      </c>
      <c r="H3" s="1" t="s">
        <v>1515</v>
      </c>
      <c r="I3" s="1" t="s">
        <v>1515</v>
      </c>
      <c r="J3" s="1" t="s">
        <v>1504</v>
      </c>
      <c r="K3" s="1" t="s">
        <v>1504</v>
      </c>
      <c r="L3" s="1" t="s">
        <v>1504</v>
      </c>
    </row>
    <row r="4" spans="1:12">
      <c r="A4" s="7"/>
      <c r="B4" s="7"/>
      <c r="C4" s="7"/>
      <c r="D4" s="7"/>
      <c r="E4" s="7"/>
      <c r="F4" s="7"/>
      <c r="G4" s="1"/>
      <c r="H4" s="1"/>
      <c r="I4" s="1"/>
      <c r="J4" s="1"/>
      <c r="K4" s="1"/>
      <c r="L4" s="1" t="s">
        <v>1316</v>
      </c>
    </row>
    <row r="5" spans="1:12" ht="45">
      <c r="A5" s="3" t="s">
        <v>1517</v>
      </c>
      <c r="B5" s="4" t="s">
        <v>7</v>
      </c>
      <c r="C5" s="4" t="s">
        <v>7</v>
      </c>
      <c r="D5" s="4" t="s">
        <v>7</v>
      </c>
      <c r="E5" s="4" t="s">
        <v>7</v>
      </c>
      <c r="F5" s="4" t="s">
        <v>7</v>
      </c>
      <c r="G5" s="4" t="s">
        <v>7</v>
      </c>
      <c r="H5" s="4" t="s">
        <v>7</v>
      </c>
      <c r="I5" s="4" t="s">
        <v>7</v>
      </c>
      <c r="J5" s="4" t="s">
        <v>7</v>
      </c>
      <c r="K5" s="4" t="s">
        <v>7</v>
      </c>
      <c r="L5" s="4" t="s">
        <v>7</v>
      </c>
    </row>
    <row r="6" spans="1:12" ht="30">
      <c r="A6" s="2" t="s">
        <v>1518</v>
      </c>
      <c r="B6" s="4" t="s">
        <v>7</v>
      </c>
      <c r="C6" s="4" t="s">
        <v>7</v>
      </c>
      <c r="D6" s="4" t="s">
        <v>7</v>
      </c>
      <c r="E6" s="4" t="s">
        <v>7</v>
      </c>
      <c r="F6" s="4" t="s">
        <v>7</v>
      </c>
      <c r="G6" s="4" t="s">
        <v>7</v>
      </c>
      <c r="H6" s="4" t="s">
        <v>7</v>
      </c>
      <c r="I6" s="4" t="s">
        <v>7</v>
      </c>
      <c r="J6" s="216">
        <v>0.182</v>
      </c>
      <c r="K6" s="216">
        <v>0.189</v>
      </c>
      <c r="L6" s="216">
        <v>0.12</v>
      </c>
    </row>
    <row r="7" spans="1:12" ht="30">
      <c r="A7" s="2" t="s">
        <v>1519</v>
      </c>
      <c r="B7" s="4" t="s">
        <v>7</v>
      </c>
      <c r="C7" s="4" t="s">
        <v>7</v>
      </c>
      <c r="D7" s="4" t="s">
        <v>7</v>
      </c>
      <c r="E7" s="4" t="s">
        <v>7</v>
      </c>
      <c r="F7" s="4" t="s">
        <v>7</v>
      </c>
      <c r="G7" s="4" t="s">
        <v>7</v>
      </c>
      <c r="H7" s="4" t="s">
        <v>7</v>
      </c>
      <c r="I7" s="4" t="s">
        <v>7</v>
      </c>
      <c r="J7" s="216">
        <v>0.17100000000000001</v>
      </c>
      <c r="K7" s="216">
        <v>0.17699999999999999</v>
      </c>
      <c r="L7" s="216">
        <v>0.11</v>
      </c>
    </row>
    <row r="8" spans="1:12" ht="30">
      <c r="A8" s="2" t="s">
        <v>1520</v>
      </c>
      <c r="B8" s="4" t="s">
        <v>7</v>
      </c>
      <c r="C8" s="4" t="s">
        <v>7</v>
      </c>
      <c r="D8" s="4" t="s">
        <v>7</v>
      </c>
      <c r="E8" s="4" t="s">
        <v>7</v>
      </c>
      <c r="F8" s="4" t="s">
        <v>7</v>
      </c>
      <c r="G8" s="4" t="s">
        <v>7</v>
      </c>
      <c r="H8" s="4" t="s">
        <v>7</v>
      </c>
      <c r="I8" s="4" t="s">
        <v>7</v>
      </c>
      <c r="J8" s="216">
        <v>0.13400000000000001</v>
      </c>
      <c r="K8" s="216">
        <v>0.13400000000000001</v>
      </c>
      <c r="L8" s="216">
        <v>0.1</v>
      </c>
    </row>
    <row r="9" spans="1:12" ht="30">
      <c r="A9" s="2" t="s">
        <v>1521</v>
      </c>
      <c r="B9" s="4" t="s">
        <v>7</v>
      </c>
      <c r="C9" s="4" t="s">
        <v>7</v>
      </c>
      <c r="D9" s="4" t="s">
        <v>7</v>
      </c>
      <c r="E9" s="4" t="s">
        <v>7</v>
      </c>
      <c r="F9" s="4" t="s">
        <v>7</v>
      </c>
      <c r="G9" s="4" t="s">
        <v>7</v>
      </c>
      <c r="H9" s="4" t="s">
        <v>7</v>
      </c>
      <c r="I9" s="4" t="s">
        <v>7</v>
      </c>
      <c r="J9" s="4" t="s">
        <v>1522</v>
      </c>
      <c r="K9" s="4" t="s">
        <v>7</v>
      </c>
      <c r="L9" s="4" t="s">
        <v>7</v>
      </c>
    </row>
    <row r="10" spans="1:12">
      <c r="A10" s="2" t="s">
        <v>1523</v>
      </c>
      <c r="B10" s="4" t="s">
        <v>7</v>
      </c>
      <c r="C10" s="4" t="s">
        <v>7</v>
      </c>
      <c r="D10" s="4" t="s">
        <v>1524</v>
      </c>
      <c r="E10" s="4" t="s">
        <v>7</v>
      </c>
      <c r="F10" s="4" t="s">
        <v>7</v>
      </c>
      <c r="G10" s="4" t="s">
        <v>7</v>
      </c>
      <c r="H10" s="4" t="s">
        <v>7</v>
      </c>
      <c r="I10" s="4" t="s">
        <v>7</v>
      </c>
      <c r="J10" s="4" t="s">
        <v>7</v>
      </c>
      <c r="K10" s="4" t="s">
        <v>7</v>
      </c>
      <c r="L10" s="4" t="s">
        <v>7</v>
      </c>
    </row>
    <row r="11" spans="1:12">
      <c r="A11" s="2" t="s">
        <v>1525</v>
      </c>
      <c r="B11" s="8">
        <v>56000000</v>
      </c>
      <c r="C11" s="8">
        <v>105000000</v>
      </c>
      <c r="D11" s="4" t="s">
        <v>7</v>
      </c>
      <c r="E11" s="4" t="s">
        <v>7</v>
      </c>
      <c r="F11" s="4" t="s">
        <v>7</v>
      </c>
      <c r="G11" s="4" t="s">
        <v>7</v>
      </c>
      <c r="H11" s="4" t="s">
        <v>7</v>
      </c>
      <c r="I11" s="4" t="s">
        <v>7</v>
      </c>
      <c r="J11" s="4" t="s">
        <v>7</v>
      </c>
      <c r="K11" s="4" t="s">
        <v>7</v>
      </c>
      <c r="L11" s="4" t="s">
        <v>7</v>
      </c>
    </row>
    <row r="12" spans="1:12" ht="30">
      <c r="A12" s="2" t="s">
        <v>1526</v>
      </c>
      <c r="B12" s="4" t="s">
        <v>7</v>
      </c>
      <c r="C12" s="4" t="s">
        <v>7</v>
      </c>
      <c r="D12" s="4" t="s">
        <v>7</v>
      </c>
      <c r="E12" s="4" t="s">
        <v>7</v>
      </c>
      <c r="F12" s="6">
        <v>200000000</v>
      </c>
      <c r="G12" s="4" t="s">
        <v>7</v>
      </c>
      <c r="H12" s="4" t="s">
        <v>7</v>
      </c>
      <c r="I12" s="4" t="s">
        <v>7</v>
      </c>
      <c r="J12" s="4" t="s">
        <v>7</v>
      </c>
      <c r="K12" s="4" t="s">
        <v>7</v>
      </c>
      <c r="L12" s="4" t="s">
        <v>7</v>
      </c>
    </row>
    <row r="13" spans="1:12" ht="30">
      <c r="A13" s="2" t="s">
        <v>1527</v>
      </c>
      <c r="B13" s="4" t="s">
        <v>7</v>
      </c>
      <c r="C13" s="4" t="s">
        <v>7</v>
      </c>
      <c r="D13" s="6">
        <v>85382000</v>
      </c>
      <c r="E13" s="6">
        <v>62884000</v>
      </c>
      <c r="F13" s="4" t="s">
        <v>7</v>
      </c>
      <c r="G13" s="6">
        <v>155300000</v>
      </c>
      <c r="H13" s="6">
        <v>19500000</v>
      </c>
      <c r="I13" s="6">
        <v>85400000</v>
      </c>
      <c r="J13" s="4" t="s">
        <v>7</v>
      </c>
      <c r="K13" s="4" t="s">
        <v>7</v>
      </c>
      <c r="L13" s="4" t="s">
        <v>7</v>
      </c>
    </row>
    <row r="14" spans="1:12" ht="30">
      <c r="A14" s="2" t="s">
        <v>1528</v>
      </c>
      <c r="B14" s="4" t="s">
        <v>7</v>
      </c>
      <c r="C14" s="4" t="s">
        <v>7</v>
      </c>
      <c r="D14" s="4" t="s">
        <v>7</v>
      </c>
      <c r="E14" s="4" t="s">
        <v>7</v>
      </c>
      <c r="F14" s="4" t="s">
        <v>7</v>
      </c>
      <c r="G14" s="6">
        <v>7348088</v>
      </c>
      <c r="H14" s="6">
        <v>819773</v>
      </c>
      <c r="I14" s="6">
        <v>3586771</v>
      </c>
      <c r="J14" s="4" t="s">
        <v>7</v>
      </c>
      <c r="K14" s="4" t="s">
        <v>7</v>
      </c>
      <c r="L14" s="4" t="s">
        <v>7</v>
      </c>
    </row>
    <row r="15" spans="1:12">
      <c r="A15" s="2" t="s">
        <v>1529</v>
      </c>
      <c r="B15" s="4" t="s">
        <v>7</v>
      </c>
      <c r="C15" s="4" t="s">
        <v>7</v>
      </c>
      <c r="D15" s="4" t="s">
        <v>7</v>
      </c>
      <c r="E15" s="4" t="s">
        <v>7</v>
      </c>
      <c r="F15" s="4" t="s">
        <v>7</v>
      </c>
      <c r="G15" s="9">
        <v>21.14</v>
      </c>
      <c r="H15" s="9">
        <v>23.78</v>
      </c>
      <c r="I15" s="9">
        <v>23.8</v>
      </c>
      <c r="J15" s="4" t="s">
        <v>7</v>
      </c>
      <c r="K15" s="4" t="s">
        <v>7</v>
      </c>
      <c r="L15" s="4" t="s">
        <v>7</v>
      </c>
    </row>
    <row r="16" spans="1:12" ht="45">
      <c r="A16" s="2" t="s">
        <v>1530</v>
      </c>
      <c r="B16" s="4" t="s">
        <v>7</v>
      </c>
      <c r="C16" s="4" t="s">
        <v>7</v>
      </c>
      <c r="D16" s="4" t="s">
        <v>7</v>
      </c>
      <c r="E16" s="4" t="s">
        <v>7</v>
      </c>
      <c r="F16" s="4" t="s">
        <v>7</v>
      </c>
      <c r="G16" s="4" t="s">
        <v>7</v>
      </c>
      <c r="H16" s="8">
        <v>44700000</v>
      </c>
      <c r="I16" s="8">
        <v>44700000</v>
      </c>
      <c r="J16" s="4" t="s">
        <v>7</v>
      </c>
      <c r="K16" s="4" t="s">
        <v>7</v>
      </c>
      <c r="L16" s="4" t="s">
        <v>7</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7" t="s">
        <v>84</v>
      </c>
      <c r="C1" s="7"/>
      <c r="D1" s="7" t="s">
        <v>1</v>
      </c>
      <c r="E1" s="7"/>
    </row>
    <row r="2" spans="1:5" ht="30">
      <c r="A2" s="1" t="s">
        <v>27</v>
      </c>
      <c r="B2" s="1" t="s">
        <v>2</v>
      </c>
      <c r="C2" s="1" t="s">
        <v>85</v>
      </c>
      <c r="D2" s="1" t="s">
        <v>2</v>
      </c>
      <c r="E2" s="1" t="s">
        <v>85</v>
      </c>
    </row>
    <row r="3" spans="1:5" ht="45">
      <c r="A3" s="3" t="s">
        <v>1532</v>
      </c>
      <c r="B3" s="4" t="s">
        <v>7</v>
      </c>
      <c r="C3" s="4" t="s">
        <v>7</v>
      </c>
      <c r="D3" s="4" t="s">
        <v>7</v>
      </c>
      <c r="E3" s="4" t="s">
        <v>7</v>
      </c>
    </row>
    <row r="4" spans="1:5">
      <c r="A4" s="2" t="s">
        <v>116</v>
      </c>
      <c r="B4" s="8">
        <v>443</v>
      </c>
      <c r="C4" s="8">
        <v>1371</v>
      </c>
      <c r="D4" s="8">
        <v>2191</v>
      </c>
      <c r="E4" s="8">
        <v>4312</v>
      </c>
    </row>
    <row r="5" spans="1:5">
      <c r="A5" s="2" t="s">
        <v>746</v>
      </c>
      <c r="B5" s="4" t="s">
        <v>7</v>
      </c>
      <c r="C5" s="4" t="s">
        <v>7</v>
      </c>
      <c r="D5" s="4" t="s">
        <v>7</v>
      </c>
      <c r="E5" s="4" t="s">
        <v>7</v>
      </c>
    </row>
    <row r="6" spans="1:5" ht="45">
      <c r="A6" s="3" t="s">
        <v>1532</v>
      </c>
      <c r="B6" s="4" t="s">
        <v>7</v>
      </c>
      <c r="C6" s="4" t="s">
        <v>7</v>
      </c>
      <c r="D6" s="4" t="s">
        <v>7</v>
      </c>
      <c r="E6" s="4" t="s">
        <v>7</v>
      </c>
    </row>
    <row r="7" spans="1:5">
      <c r="A7" s="2" t="s">
        <v>116</v>
      </c>
      <c r="B7" s="4">
        <v>195</v>
      </c>
      <c r="C7" s="4">
        <v>215</v>
      </c>
      <c r="D7" s="4">
        <v>560</v>
      </c>
      <c r="E7" s="4">
        <v>395</v>
      </c>
    </row>
    <row r="8" spans="1:5">
      <c r="A8" s="2" t="s">
        <v>1032</v>
      </c>
      <c r="B8" s="4" t="s">
        <v>7</v>
      </c>
      <c r="C8" s="4" t="s">
        <v>7</v>
      </c>
      <c r="D8" s="4" t="s">
        <v>7</v>
      </c>
      <c r="E8" s="4" t="s">
        <v>7</v>
      </c>
    </row>
    <row r="9" spans="1:5" ht="45">
      <c r="A9" s="3" t="s">
        <v>1532</v>
      </c>
      <c r="B9" s="4" t="s">
        <v>7</v>
      </c>
      <c r="C9" s="4" t="s">
        <v>7</v>
      </c>
      <c r="D9" s="4" t="s">
        <v>7</v>
      </c>
      <c r="E9" s="4" t="s">
        <v>7</v>
      </c>
    </row>
    <row r="10" spans="1:5">
      <c r="A10" s="2" t="s">
        <v>116</v>
      </c>
      <c r="B10" s="8">
        <v>248</v>
      </c>
      <c r="C10" s="8">
        <v>1156</v>
      </c>
      <c r="D10" s="8">
        <v>1631</v>
      </c>
      <c r="E10" s="8">
        <v>391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45" customHeight="1">
      <c r="A1" s="7" t="s">
        <v>1533</v>
      </c>
      <c r="B1" s="1" t="s">
        <v>1</v>
      </c>
    </row>
    <row r="2" spans="1:2">
      <c r="A2" s="7"/>
      <c r="B2" s="1" t="s">
        <v>85</v>
      </c>
    </row>
    <row r="3" spans="1:2" ht="45">
      <c r="A3" s="3" t="s">
        <v>738</v>
      </c>
      <c r="B3" s="4" t="s">
        <v>7</v>
      </c>
    </row>
    <row r="4" spans="1:2">
      <c r="A4" s="2" t="s">
        <v>751</v>
      </c>
      <c r="B4" s="216">
        <v>0</v>
      </c>
    </row>
    <row r="5" spans="1:2">
      <c r="A5" s="2" t="s">
        <v>752</v>
      </c>
      <c r="B5" s="216">
        <v>0.01</v>
      </c>
    </row>
    <row r="6" spans="1:2">
      <c r="A6" s="2" t="s">
        <v>753</v>
      </c>
      <c r="B6" s="4" t="s">
        <v>1534</v>
      </c>
    </row>
    <row r="7" spans="1:2">
      <c r="A7" s="2" t="s">
        <v>755</v>
      </c>
      <c r="B7" s="216">
        <v>0.37</v>
      </c>
    </row>
    <row r="8" spans="1:2" ht="30">
      <c r="A8" s="2" t="s">
        <v>756</v>
      </c>
      <c r="B8" s="9">
        <v>6.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3</v>
      </c>
      <c r="B1" s="7" t="s">
        <v>1</v>
      </c>
      <c r="C1" s="7"/>
    </row>
    <row r="2" spans="1:3" ht="30">
      <c r="A2" s="1" t="s">
        <v>27</v>
      </c>
      <c r="B2" s="1" t="s">
        <v>2</v>
      </c>
      <c r="C2" s="1" t="s">
        <v>85</v>
      </c>
    </row>
    <row r="3" spans="1:3" ht="30">
      <c r="A3" s="2" t="s">
        <v>184</v>
      </c>
      <c r="B3" s="8">
        <v>959</v>
      </c>
      <c r="C3" s="8">
        <v>-9748</v>
      </c>
    </row>
    <row r="4" spans="1:3" ht="30">
      <c r="A4" s="2" t="s">
        <v>157</v>
      </c>
      <c r="B4" s="4" t="s">
        <v>7</v>
      </c>
      <c r="C4" s="4" t="s">
        <v>7</v>
      </c>
    </row>
    <row r="5" spans="1:3" ht="30">
      <c r="A5" s="2" t="s">
        <v>184</v>
      </c>
      <c r="B5" s="8">
        <v>959</v>
      </c>
      <c r="C5" s="8">
        <v>97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1535</v>
      </c>
      <c r="B1" s="7" t="s">
        <v>1</v>
      </c>
      <c r="C1" s="7"/>
    </row>
    <row r="2" spans="1:3">
      <c r="A2" s="7"/>
      <c r="B2" s="1" t="s">
        <v>2</v>
      </c>
      <c r="C2" s="1" t="s">
        <v>85</v>
      </c>
    </row>
    <row r="3" spans="1:3" ht="60">
      <c r="A3" s="3" t="s">
        <v>1536</v>
      </c>
      <c r="B3" s="4" t="s">
        <v>7</v>
      </c>
      <c r="C3" s="4" t="s">
        <v>7</v>
      </c>
    </row>
    <row r="4" spans="1:3">
      <c r="A4" s="2" t="s">
        <v>1537</v>
      </c>
      <c r="B4" s="6">
        <v>3123000</v>
      </c>
      <c r="C4" s="6">
        <v>2890000</v>
      </c>
    </row>
    <row r="5" spans="1:3">
      <c r="A5" s="2" t="s">
        <v>1538</v>
      </c>
      <c r="B5" s="4">
        <v>0</v>
      </c>
      <c r="C5" s="6">
        <v>264000</v>
      </c>
    </row>
    <row r="6" spans="1:3">
      <c r="A6" s="2" t="s">
        <v>1539</v>
      </c>
      <c r="B6" s="4">
        <v>0</v>
      </c>
      <c r="C6" s="4">
        <v>0</v>
      </c>
    </row>
    <row r="7" spans="1:3">
      <c r="A7" s="2" t="s">
        <v>1540</v>
      </c>
      <c r="B7" s="6">
        <v>-11000</v>
      </c>
      <c r="C7" s="6">
        <v>-21000</v>
      </c>
    </row>
    <row r="8" spans="1:3">
      <c r="A8" s="2" t="s">
        <v>1541</v>
      </c>
      <c r="B8" s="6">
        <v>3112000</v>
      </c>
      <c r="C8" s="6">
        <v>3133000</v>
      </c>
    </row>
    <row r="9" spans="1:3" ht="75">
      <c r="A9" s="3" t="s">
        <v>1542</v>
      </c>
      <c r="B9" s="4" t="s">
        <v>7</v>
      </c>
      <c r="C9" s="4" t="s">
        <v>7</v>
      </c>
    </row>
    <row r="10" spans="1:3" ht="45">
      <c r="A10" s="2" t="s">
        <v>1543</v>
      </c>
      <c r="B10" s="9">
        <v>20.5</v>
      </c>
      <c r="C10" s="9">
        <v>21.39</v>
      </c>
    </row>
    <row r="11" spans="1:3" ht="30">
      <c r="A11" s="2" t="s">
        <v>1544</v>
      </c>
      <c r="B11" s="8">
        <v>0</v>
      </c>
      <c r="C11" s="8">
        <v>18</v>
      </c>
    </row>
    <row r="12" spans="1:3" ht="30">
      <c r="A12" s="2" t="s">
        <v>1545</v>
      </c>
      <c r="B12" s="8">
        <v>0</v>
      </c>
      <c r="C12" s="8">
        <v>0</v>
      </c>
    </row>
    <row r="13" spans="1:3" ht="45">
      <c r="A13" s="2" t="s">
        <v>1546</v>
      </c>
      <c r="B13" s="9">
        <v>75.94</v>
      </c>
      <c r="C13" s="9">
        <v>113.8</v>
      </c>
    </row>
    <row r="14" spans="1:3" ht="45">
      <c r="A14" s="2" t="s">
        <v>1547</v>
      </c>
      <c r="B14" s="9">
        <v>20.3</v>
      </c>
      <c r="C14" s="9">
        <v>2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42578125" bestFit="1" customWidth="1"/>
  </cols>
  <sheetData>
    <row r="1" spans="1:2" ht="30">
      <c r="A1" s="1" t="s">
        <v>1548</v>
      </c>
      <c r="B1" s="1" t="s">
        <v>1</v>
      </c>
    </row>
    <row r="2" spans="1:2" ht="30">
      <c r="A2" s="1" t="s">
        <v>83</v>
      </c>
      <c r="B2" s="1" t="s">
        <v>2</v>
      </c>
    </row>
    <row r="3" spans="1:2" ht="45">
      <c r="A3" s="3" t="s">
        <v>1549</v>
      </c>
      <c r="B3" s="4" t="s">
        <v>7</v>
      </c>
    </row>
    <row r="4" spans="1:2">
      <c r="A4" s="2" t="s">
        <v>1550</v>
      </c>
      <c r="B4" s="4" t="s">
        <v>1551</v>
      </c>
    </row>
    <row r="5" spans="1:2">
      <c r="A5" s="2" t="s">
        <v>1552</v>
      </c>
      <c r="B5" s="4" t="s">
        <v>7</v>
      </c>
    </row>
    <row r="6" spans="1:2" ht="45">
      <c r="A6" s="3" t="s">
        <v>1549</v>
      </c>
      <c r="B6" s="4" t="s">
        <v>7</v>
      </c>
    </row>
    <row r="7" spans="1:2">
      <c r="A7" s="2" t="s">
        <v>1553</v>
      </c>
      <c r="B7" s="4">
        <v>236</v>
      </c>
    </row>
    <row r="8" spans="1:2">
      <c r="A8" s="2" t="s">
        <v>1550</v>
      </c>
      <c r="B8" s="4" t="s">
        <v>1554</v>
      </c>
    </row>
    <row r="9" spans="1:2" ht="30">
      <c r="A9" s="2" t="s">
        <v>1555</v>
      </c>
      <c r="B9" s="4">
        <v>18</v>
      </c>
    </row>
    <row r="10" spans="1:2">
      <c r="A10" s="2" t="s">
        <v>1556</v>
      </c>
      <c r="B10" s="4">
        <v>118</v>
      </c>
    </row>
    <row r="11" spans="1:2">
      <c r="A11" s="2" t="s">
        <v>1557</v>
      </c>
      <c r="B11" s="4">
        <v>18</v>
      </c>
    </row>
    <row r="12" spans="1:2">
      <c r="A12" s="2" t="s">
        <v>1558</v>
      </c>
      <c r="B12" s="4">
        <v>18</v>
      </c>
    </row>
    <row r="13" spans="1:2">
      <c r="A13" s="2" t="s">
        <v>1559</v>
      </c>
      <c r="B13" s="4" t="s">
        <v>7</v>
      </c>
    </row>
    <row r="14" spans="1:2" ht="45">
      <c r="A14" s="3" t="s">
        <v>1549</v>
      </c>
      <c r="B14" s="4" t="s">
        <v>7</v>
      </c>
    </row>
    <row r="15" spans="1:2">
      <c r="A15" s="2" t="s">
        <v>1553</v>
      </c>
      <c r="B15" s="6">
        <v>2864</v>
      </c>
    </row>
    <row r="16" spans="1:2">
      <c r="A16" s="2" t="s">
        <v>1550</v>
      </c>
      <c r="B16" s="4" t="s">
        <v>1560</v>
      </c>
    </row>
    <row r="17" spans="1:2" ht="30">
      <c r="A17" s="2" t="s">
        <v>1555</v>
      </c>
      <c r="B17" s="4">
        <v>20</v>
      </c>
    </row>
    <row r="18" spans="1:2">
      <c r="A18" s="2" t="s">
        <v>1556</v>
      </c>
      <c r="B18" s="6">
        <v>2864</v>
      </c>
    </row>
    <row r="19" spans="1:2">
      <c r="A19" s="2" t="s">
        <v>1557</v>
      </c>
      <c r="B19" s="4">
        <v>20</v>
      </c>
    </row>
    <row r="20" spans="1:2">
      <c r="A20" s="2" t="s">
        <v>1558</v>
      </c>
      <c r="B20" s="4">
        <v>20</v>
      </c>
    </row>
    <row r="21" spans="1:2">
      <c r="A21" s="2" t="s">
        <v>1561</v>
      </c>
      <c r="B21" s="4" t="s">
        <v>7</v>
      </c>
    </row>
    <row r="22" spans="1:2" ht="45">
      <c r="A22" s="3" t="s">
        <v>1549</v>
      </c>
      <c r="B22" s="4" t="s">
        <v>7</v>
      </c>
    </row>
    <row r="23" spans="1:2">
      <c r="A23" s="2" t="s">
        <v>1553</v>
      </c>
      <c r="B23" s="4">
        <v>12</v>
      </c>
    </row>
    <row r="24" spans="1:2">
      <c r="A24" s="2" t="s">
        <v>1550</v>
      </c>
      <c r="B24" s="4" t="s">
        <v>1562</v>
      </c>
    </row>
    <row r="25" spans="1:2" ht="30">
      <c r="A25" s="2" t="s">
        <v>1555</v>
      </c>
      <c r="B25" s="4">
        <v>138.87</v>
      </c>
    </row>
    <row r="26" spans="1:2">
      <c r="A26" s="2" t="s">
        <v>1556</v>
      </c>
      <c r="B26" s="4">
        <v>12</v>
      </c>
    </row>
    <row r="27" spans="1:2">
      <c r="A27" s="2" t="s">
        <v>1557</v>
      </c>
      <c r="B27" s="4">
        <v>138.87</v>
      </c>
    </row>
    <row r="28" spans="1:2">
      <c r="A28" s="2" t="s">
        <v>1563</v>
      </c>
      <c r="B28" s="4">
        <v>28.44</v>
      </c>
    </row>
    <row r="29" spans="1:2">
      <c r="A29" s="2" t="s">
        <v>1564</v>
      </c>
      <c r="B29" s="6">
        <v>2026</v>
      </c>
    </row>
    <row r="30" spans="1:2">
      <c r="A30" s="2" t="s">
        <v>1565</v>
      </c>
      <c r="B30" s="4" t="s">
        <v>7</v>
      </c>
    </row>
    <row r="31" spans="1:2" ht="45">
      <c r="A31" s="3" t="s">
        <v>1549</v>
      </c>
      <c r="B31" s="4" t="s">
        <v>7</v>
      </c>
    </row>
    <row r="32" spans="1:2">
      <c r="A32" s="2" t="s">
        <v>1553</v>
      </c>
      <c r="B32" s="6">
        <v>3112</v>
      </c>
    </row>
    <row r="33" spans="1:2">
      <c r="A33" s="2" t="s">
        <v>1550</v>
      </c>
      <c r="B33" s="4" t="s">
        <v>1551</v>
      </c>
    </row>
    <row r="34" spans="1:2" ht="30">
      <c r="A34" s="2" t="s">
        <v>1555</v>
      </c>
      <c r="B34" s="4">
        <v>20.3</v>
      </c>
    </row>
    <row r="35" spans="1:2">
      <c r="A35" s="2" t="s">
        <v>1556</v>
      </c>
      <c r="B35" s="6">
        <v>2994</v>
      </c>
    </row>
    <row r="36" spans="1:2">
      <c r="A36" s="2" t="s">
        <v>1557</v>
      </c>
      <c r="B36" s="4">
        <v>20.39</v>
      </c>
    </row>
    <row r="37" spans="1:2">
      <c r="A37" s="2" t="s">
        <v>1563</v>
      </c>
      <c r="B37" s="4">
        <v>18</v>
      </c>
    </row>
    <row r="38" spans="1:2">
      <c r="A38" s="2" t="s">
        <v>1564</v>
      </c>
      <c r="B38" s="6">
        <v>20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7" t="s">
        <v>1</v>
      </c>
      <c r="C1" s="7"/>
    </row>
    <row r="2" spans="1:3" ht="30">
      <c r="A2" s="1" t="s">
        <v>83</v>
      </c>
      <c r="B2" s="1" t="s">
        <v>2</v>
      </c>
      <c r="C2" s="1" t="s">
        <v>85</v>
      </c>
    </row>
    <row r="3" spans="1:3" ht="75">
      <c r="A3" s="3" t="s">
        <v>1567</v>
      </c>
      <c r="B3" s="4" t="s">
        <v>7</v>
      </c>
      <c r="C3" s="4" t="s">
        <v>7</v>
      </c>
    </row>
    <row r="4" spans="1:3">
      <c r="A4" s="2" t="s">
        <v>1568</v>
      </c>
      <c r="B4" s="6">
        <v>1215</v>
      </c>
      <c r="C4" s="6">
        <v>1212</v>
      </c>
    </row>
    <row r="5" spans="1:3">
      <c r="A5" s="2" t="s">
        <v>1538</v>
      </c>
      <c r="B5" s="4">
        <v>0</v>
      </c>
      <c r="C5" s="4">
        <v>4</v>
      </c>
    </row>
    <row r="6" spans="1:3">
      <c r="A6" s="2" t="s">
        <v>1569</v>
      </c>
      <c r="B6" s="4">
        <v>-405</v>
      </c>
      <c r="C6" s="4">
        <v>0</v>
      </c>
    </row>
    <row r="7" spans="1:3">
      <c r="A7" s="2" t="s">
        <v>1570</v>
      </c>
      <c r="B7" s="4">
        <v>0</v>
      </c>
      <c r="C7" s="4">
        <v>0</v>
      </c>
    </row>
    <row r="8" spans="1:3">
      <c r="A8" s="2" t="s">
        <v>1571</v>
      </c>
      <c r="B8" s="4">
        <v>810</v>
      </c>
      <c r="C8" s="6">
        <v>1216</v>
      </c>
    </row>
    <row r="9" spans="1:3" ht="90">
      <c r="A9" s="3" t="s">
        <v>1572</v>
      </c>
      <c r="B9" s="4" t="s">
        <v>7</v>
      </c>
      <c r="C9" s="4" t="s">
        <v>7</v>
      </c>
    </row>
    <row r="10" spans="1:3" ht="45">
      <c r="A10" s="2" t="s">
        <v>1573</v>
      </c>
      <c r="B10" s="9">
        <v>14.28</v>
      </c>
      <c r="C10" s="9">
        <v>14.27</v>
      </c>
    </row>
    <row r="11" spans="1:3" ht="30">
      <c r="A11" s="2" t="s">
        <v>1574</v>
      </c>
      <c r="B11" s="8">
        <v>0</v>
      </c>
      <c r="C11" s="8">
        <v>18</v>
      </c>
    </row>
    <row r="12" spans="1:3" ht="45">
      <c r="A12" s="2" t="s">
        <v>1575</v>
      </c>
      <c r="B12" s="9">
        <v>15.07</v>
      </c>
      <c r="C12" s="8">
        <v>0</v>
      </c>
    </row>
    <row r="13" spans="1:3" ht="45">
      <c r="A13" s="2" t="s">
        <v>1576</v>
      </c>
      <c r="B13" s="8">
        <v>0</v>
      </c>
      <c r="C13" s="8">
        <v>0</v>
      </c>
    </row>
    <row r="14" spans="1:3" ht="45">
      <c r="A14" s="2" t="s">
        <v>1577</v>
      </c>
      <c r="B14" s="9">
        <v>13.89</v>
      </c>
      <c r="C14" s="9">
        <v>14.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9" width="13.28515625" bestFit="1" customWidth="1"/>
    <col min="10" max="17" width="22.5703125" bestFit="1" customWidth="1"/>
    <col min="18" max="19" width="12.28515625" bestFit="1" customWidth="1"/>
    <col min="20" max="21" width="22.5703125" bestFit="1" customWidth="1"/>
    <col min="22" max="22" width="15.42578125" bestFit="1" customWidth="1"/>
    <col min="23" max="25" width="18" bestFit="1" customWidth="1"/>
    <col min="26" max="28" width="19.42578125" bestFit="1" customWidth="1"/>
    <col min="29" max="29" width="22.5703125" bestFit="1" customWidth="1"/>
  </cols>
  <sheetData>
    <row r="1" spans="1:29" ht="15" customHeight="1">
      <c r="A1" s="7" t="s">
        <v>1578</v>
      </c>
      <c r="B1" s="7" t="s">
        <v>84</v>
      </c>
      <c r="C1" s="7"/>
      <c r="D1" s="7" t="s">
        <v>1</v>
      </c>
      <c r="E1" s="7"/>
      <c r="F1" s="7" t="s">
        <v>84</v>
      </c>
      <c r="G1" s="7"/>
      <c r="H1" s="7" t="s">
        <v>1</v>
      </c>
      <c r="I1" s="7"/>
      <c r="J1" s="1" t="s">
        <v>1095</v>
      </c>
      <c r="K1" s="7" t="s">
        <v>84</v>
      </c>
      <c r="L1" s="7"/>
      <c r="M1" s="7" t="s">
        <v>1</v>
      </c>
      <c r="N1" s="7"/>
      <c r="O1" s="7"/>
      <c r="P1" s="7"/>
      <c r="Q1" s="7"/>
      <c r="R1" s="7"/>
      <c r="S1" s="1"/>
      <c r="T1" s="1" t="s">
        <v>84</v>
      </c>
      <c r="U1" s="1" t="s">
        <v>1</v>
      </c>
      <c r="V1" s="1" t="s">
        <v>1095</v>
      </c>
      <c r="W1" s="1" t="s">
        <v>84</v>
      </c>
      <c r="X1" s="7" t="s">
        <v>1</v>
      </c>
      <c r="Y1" s="7"/>
      <c r="Z1" s="7"/>
      <c r="AA1" s="7"/>
      <c r="AB1" s="7"/>
      <c r="AC1" s="1" t="s">
        <v>1095</v>
      </c>
    </row>
    <row r="2" spans="1:29">
      <c r="A2" s="7"/>
      <c r="B2" s="7" t="s">
        <v>2</v>
      </c>
      <c r="C2" s="7" t="s">
        <v>85</v>
      </c>
      <c r="D2" s="7" t="s">
        <v>2</v>
      </c>
      <c r="E2" s="7" t="s">
        <v>85</v>
      </c>
      <c r="F2" s="1" t="s">
        <v>2</v>
      </c>
      <c r="G2" s="1" t="s">
        <v>85</v>
      </c>
      <c r="H2" s="1" t="s">
        <v>2</v>
      </c>
      <c r="I2" s="1" t="s">
        <v>85</v>
      </c>
      <c r="J2" s="1" t="s">
        <v>1579</v>
      </c>
      <c r="K2" s="1" t="s">
        <v>2</v>
      </c>
      <c r="L2" s="1" t="s">
        <v>85</v>
      </c>
      <c r="M2" s="1" t="s">
        <v>2</v>
      </c>
      <c r="N2" s="1" t="s">
        <v>85</v>
      </c>
      <c r="O2" s="1" t="s">
        <v>2</v>
      </c>
      <c r="P2" s="1" t="s">
        <v>2</v>
      </c>
      <c r="Q2" s="1" t="s">
        <v>2</v>
      </c>
      <c r="R2" s="1" t="s">
        <v>2</v>
      </c>
      <c r="S2" s="1" t="s">
        <v>2</v>
      </c>
      <c r="T2" s="1" t="s">
        <v>2</v>
      </c>
      <c r="U2" s="1" t="s">
        <v>2</v>
      </c>
      <c r="V2" s="1" t="s">
        <v>1585</v>
      </c>
      <c r="W2" s="1" t="s">
        <v>2</v>
      </c>
      <c r="X2" s="1" t="s">
        <v>2</v>
      </c>
      <c r="Y2" s="1" t="s">
        <v>2</v>
      </c>
      <c r="Z2" s="1" t="s">
        <v>2</v>
      </c>
      <c r="AA2" s="1" t="s">
        <v>2</v>
      </c>
      <c r="AB2" s="1" t="s">
        <v>2</v>
      </c>
      <c r="AC2" s="219">
        <v>41415</v>
      </c>
    </row>
    <row r="3" spans="1:29">
      <c r="A3" s="7"/>
      <c r="B3" s="7"/>
      <c r="C3" s="7"/>
      <c r="D3" s="7"/>
      <c r="E3" s="7"/>
      <c r="F3" s="1" t="s">
        <v>746</v>
      </c>
      <c r="G3" s="1" t="s">
        <v>746</v>
      </c>
      <c r="H3" s="1" t="s">
        <v>746</v>
      </c>
      <c r="I3" s="1" t="s">
        <v>746</v>
      </c>
      <c r="J3" s="1" t="s">
        <v>1032</v>
      </c>
      <c r="K3" s="1" t="s">
        <v>1032</v>
      </c>
      <c r="L3" s="1" t="s">
        <v>1032</v>
      </c>
      <c r="M3" s="1" t="s">
        <v>1032</v>
      </c>
      <c r="N3" s="1" t="s">
        <v>1032</v>
      </c>
      <c r="O3" s="1" t="s">
        <v>1032</v>
      </c>
      <c r="P3" s="1" t="s">
        <v>1032</v>
      </c>
      <c r="Q3" s="1" t="s">
        <v>1032</v>
      </c>
      <c r="R3" s="1" t="s">
        <v>1583</v>
      </c>
      <c r="S3" s="1" t="s">
        <v>1583</v>
      </c>
      <c r="T3" s="1" t="s">
        <v>1583</v>
      </c>
      <c r="U3" s="1" t="s">
        <v>1583</v>
      </c>
      <c r="V3" s="1" t="s">
        <v>1583</v>
      </c>
      <c r="W3" s="1" t="s">
        <v>1588</v>
      </c>
      <c r="X3" s="1" t="s">
        <v>1588</v>
      </c>
      <c r="Y3" s="1" t="s">
        <v>1588</v>
      </c>
      <c r="Z3" s="1" t="s">
        <v>1588</v>
      </c>
      <c r="AA3" s="1" t="s">
        <v>1588</v>
      </c>
      <c r="AB3" s="1" t="s">
        <v>1588</v>
      </c>
      <c r="AC3" s="1" t="s">
        <v>1591</v>
      </c>
    </row>
    <row r="4" spans="1:29">
      <c r="A4" s="7"/>
      <c r="B4" s="7"/>
      <c r="C4" s="7"/>
      <c r="D4" s="7"/>
      <c r="E4" s="7"/>
      <c r="F4" s="1"/>
      <c r="G4" s="1"/>
      <c r="H4" s="1"/>
      <c r="I4" s="1"/>
      <c r="J4" s="1"/>
      <c r="K4" s="1"/>
      <c r="L4" s="1"/>
      <c r="M4" s="1"/>
      <c r="N4" s="1"/>
      <c r="O4" s="1" t="s">
        <v>1580</v>
      </c>
      <c r="P4" s="1" t="s">
        <v>1581</v>
      </c>
      <c r="Q4" s="1" t="s">
        <v>1582</v>
      </c>
      <c r="R4" s="1"/>
      <c r="S4" s="1" t="s">
        <v>1584</v>
      </c>
      <c r="T4" s="1" t="s">
        <v>1032</v>
      </c>
      <c r="U4" s="1" t="s">
        <v>1032</v>
      </c>
      <c r="V4" s="1" t="s">
        <v>1586</v>
      </c>
      <c r="W4" s="1"/>
      <c r="X4" s="1"/>
      <c r="Y4" s="1" t="s">
        <v>746</v>
      </c>
      <c r="Z4" s="1" t="s">
        <v>746</v>
      </c>
      <c r="AA4" s="1" t="s">
        <v>746</v>
      </c>
      <c r="AB4" s="1" t="s">
        <v>746</v>
      </c>
      <c r="AC4" s="1" t="s">
        <v>1032</v>
      </c>
    </row>
    <row r="5" spans="1:29">
      <c r="A5" s="7"/>
      <c r="B5" s="7"/>
      <c r="C5" s="7"/>
      <c r="D5" s="7"/>
      <c r="E5" s="7"/>
      <c r="F5" s="1"/>
      <c r="G5" s="1"/>
      <c r="H5" s="1"/>
      <c r="I5" s="1"/>
      <c r="J5" s="1"/>
      <c r="K5" s="1"/>
      <c r="L5" s="1"/>
      <c r="M5" s="1"/>
      <c r="N5" s="1"/>
      <c r="O5" s="1"/>
      <c r="P5" s="1"/>
      <c r="Q5" s="1"/>
      <c r="R5" s="1"/>
      <c r="S5" s="1"/>
      <c r="T5" s="1"/>
      <c r="U5" s="1"/>
      <c r="V5" s="1" t="s">
        <v>1587</v>
      </c>
      <c r="W5" s="1"/>
      <c r="X5" s="1"/>
      <c r="Y5" s="1" t="s">
        <v>1589</v>
      </c>
      <c r="Z5" s="1" t="s">
        <v>1590</v>
      </c>
      <c r="AA5" s="1" t="s">
        <v>1584</v>
      </c>
      <c r="AB5" s="1" t="s">
        <v>1316</v>
      </c>
      <c r="AC5" s="1"/>
    </row>
    <row r="6" spans="1:29">
      <c r="A6" s="7"/>
      <c r="B6" s="7"/>
      <c r="C6" s="7"/>
      <c r="D6" s="7"/>
      <c r="E6" s="7"/>
      <c r="F6" s="1"/>
      <c r="G6" s="1"/>
      <c r="H6" s="1"/>
      <c r="I6" s="1"/>
      <c r="J6" s="1"/>
      <c r="K6" s="1"/>
      <c r="L6" s="1"/>
      <c r="M6" s="1"/>
      <c r="N6" s="1"/>
      <c r="O6" s="1"/>
      <c r="P6" s="1"/>
      <c r="Q6" s="1"/>
      <c r="R6" s="1"/>
      <c r="S6" s="1"/>
      <c r="T6" s="1"/>
      <c r="U6" s="1"/>
      <c r="V6" s="1"/>
      <c r="W6" s="1"/>
      <c r="X6" s="1"/>
      <c r="Y6" s="1"/>
      <c r="Z6" s="1"/>
      <c r="AA6" s="1" t="s">
        <v>1590</v>
      </c>
      <c r="AB6" s="1" t="s">
        <v>1590</v>
      </c>
      <c r="AC6" s="1"/>
    </row>
    <row r="7" spans="1:29" ht="45">
      <c r="A7" s="3" t="s">
        <v>15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59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5">
        <v>41416</v>
      </c>
      <c r="S8" s="4" t="s">
        <v>7</v>
      </c>
      <c r="T8" s="4" t="s">
        <v>7</v>
      </c>
      <c r="U8" s="4" t="s">
        <v>7</v>
      </c>
      <c r="V8" s="4" t="s">
        <v>7</v>
      </c>
      <c r="W8" s="4" t="s">
        <v>7</v>
      </c>
      <c r="X8" s="4" t="s">
        <v>7</v>
      </c>
      <c r="Y8" s="4" t="s">
        <v>7</v>
      </c>
      <c r="Z8" s="4" t="s">
        <v>7</v>
      </c>
      <c r="AA8" s="4" t="s">
        <v>7</v>
      </c>
      <c r="AB8" s="4" t="s">
        <v>7</v>
      </c>
      <c r="AC8" s="4" t="s">
        <v>7</v>
      </c>
    </row>
    <row r="9" spans="1:29">
      <c r="A9" s="2" t="s">
        <v>15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45068</v>
      </c>
      <c r="S9" s="4" t="s">
        <v>7</v>
      </c>
      <c r="T9" s="4" t="s">
        <v>7</v>
      </c>
      <c r="U9" s="4" t="s">
        <v>7</v>
      </c>
      <c r="V9" s="4" t="s">
        <v>7</v>
      </c>
      <c r="W9" s="4" t="s">
        <v>7</v>
      </c>
      <c r="X9" s="4" t="s">
        <v>7</v>
      </c>
      <c r="Y9" s="4" t="s">
        <v>7</v>
      </c>
      <c r="Z9" s="4" t="s">
        <v>7</v>
      </c>
      <c r="AA9" s="4" t="s">
        <v>7</v>
      </c>
      <c r="AB9" s="4" t="s">
        <v>7</v>
      </c>
      <c r="AC9" s="4" t="s">
        <v>7</v>
      </c>
    </row>
    <row r="10" spans="1:29" ht="30">
      <c r="A10" s="2" t="s">
        <v>15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2639000</v>
      </c>
      <c r="T10" s="4" t="s">
        <v>7</v>
      </c>
      <c r="U10" s="4" t="s">
        <v>7</v>
      </c>
      <c r="V10" s="4" t="s">
        <v>7</v>
      </c>
      <c r="W10" s="4" t="s">
        <v>7</v>
      </c>
      <c r="X10" s="4" t="s">
        <v>7</v>
      </c>
      <c r="Y10" s="4" t="s">
        <v>7</v>
      </c>
      <c r="Z10" s="4" t="s">
        <v>7</v>
      </c>
      <c r="AA10" s="4" t="s">
        <v>7</v>
      </c>
      <c r="AB10" s="4" t="s">
        <v>7</v>
      </c>
      <c r="AC10" s="4" t="s">
        <v>7</v>
      </c>
    </row>
    <row r="11" spans="1:29" ht="30">
      <c r="A11" s="2" t="s">
        <v>1595</v>
      </c>
      <c r="B11" s="8">
        <v>200000</v>
      </c>
      <c r="C11" s="8">
        <v>500000</v>
      </c>
      <c r="D11" s="8">
        <v>900000</v>
      </c>
      <c r="E11" s="8">
        <v>17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5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216">
        <v>1</v>
      </c>
      <c r="Z12" s="216">
        <v>1.1000000000000001</v>
      </c>
      <c r="AA12" s="4" t="s">
        <v>7</v>
      </c>
      <c r="AB12" s="4" t="s">
        <v>7</v>
      </c>
      <c r="AC12" s="4" t="s">
        <v>7</v>
      </c>
    </row>
    <row r="13" spans="1:29" ht="30">
      <c r="A13" s="2" t="s">
        <v>15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216">
        <v>0.1</v>
      </c>
      <c r="AA13" s="4" t="s">
        <v>7</v>
      </c>
      <c r="AB13" s="4" t="s">
        <v>7</v>
      </c>
      <c r="AC13" s="4" t="s">
        <v>7</v>
      </c>
    </row>
    <row r="14" spans="1:29" ht="30">
      <c r="A14" s="2" t="s">
        <v>15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1408</v>
      </c>
      <c r="AB14" s="4" t="s">
        <v>1410</v>
      </c>
      <c r="AC14" s="4" t="s">
        <v>7</v>
      </c>
    </row>
    <row r="15" spans="1:29">
      <c r="A15" s="2" t="s">
        <v>15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0</v>
      </c>
      <c r="X15" s="4">
        <v>0</v>
      </c>
      <c r="Y15" s="4" t="s">
        <v>7</v>
      </c>
      <c r="Z15" s="4" t="s">
        <v>7</v>
      </c>
      <c r="AA15" s="4" t="s">
        <v>7</v>
      </c>
      <c r="AB15" s="4" t="s">
        <v>7</v>
      </c>
      <c r="AC15" s="4" t="s">
        <v>7</v>
      </c>
    </row>
    <row r="16" spans="1:29">
      <c r="A16" s="2" t="s">
        <v>16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v>0</v>
      </c>
      <c r="Z16" s="4" t="s">
        <v>7</v>
      </c>
      <c r="AA16" s="4" t="s">
        <v>7</v>
      </c>
      <c r="AB16" s="4" t="s">
        <v>7</v>
      </c>
      <c r="AC16" s="4" t="s">
        <v>7</v>
      </c>
    </row>
    <row r="17" spans="1:29">
      <c r="A17" s="2" t="s">
        <v>1600</v>
      </c>
      <c r="B17" s="4" t="s">
        <v>7</v>
      </c>
      <c r="C17" s="4" t="s">
        <v>7</v>
      </c>
      <c r="D17" s="4">
        <v>0</v>
      </c>
      <c r="E17" s="6">
        <v>264000</v>
      </c>
      <c r="F17" s="4" t="s">
        <v>7</v>
      </c>
      <c r="G17" s="4" t="s">
        <v>7</v>
      </c>
      <c r="H17" s="4" t="s">
        <v>7</v>
      </c>
      <c r="I17" s="6">
        <v>264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1601</v>
      </c>
      <c r="B18" s="4" t="s">
        <v>7</v>
      </c>
      <c r="C18" s="4" t="s">
        <v>7</v>
      </c>
      <c r="D18" s="4" t="s">
        <v>7</v>
      </c>
      <c r="E18" s="4" t="s">
        <v>7</v>
      </c>
      <c r="F18" s="4" t="s">
        <v>7</v>
      </c>
      <c r="G18" s="4" t="s">
        <v>7</v>
      </c>
      <c r="H18" s="4" t="s">
        <v>7</v>
      </c>
      <c r="I18" s="4" t="s">
        <v>1524</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1602</v>
      </c>
      <c r="B19" s="4" t="s">
        <v>7</v>
      </c>
      <c r="C19" s="4" t="s">
        <v>7</v>
      </c>
      <c r="D19" s="4" t="s">
        <v>155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1603</v>
      </c>
      <c r="B20" s="6">
        <v>12500000</v>
      </c>
      <c r="C20" s="4" t="s">
        <v>7</v>
      </c>
      <c r="D20" s="6">
        <v>125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1604</v>
      </c>
      <c r="B21" s="6">
        <v>11800000</v>
      </c>
      <c r="C21" s="4" t="s">
        <v>7</v>
      </c>
      <c r="D21" s="6">
        <v>118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1605</v>
      </c>
      <c r="B22" s="4" t="s">
        <v>7</v>
      </c>
      <c r="C22" s="4" t="s">
        <v>7</v>
      </c>
      <c r="D22" s="4" t="s">
        <v>7</v>
      </c>
      <c r="E22" s="4" t="s">
        <v>7</v>
      </c>
      <c r="F22" s="4" t="s">
        <v>7</v>
      </c>
      <c r="G22" s="4" t="s">
        <v>7</v>
      </c>
      <c r="H22" s="4" t="s">
        <v>7</v>
      </c>
      <c r="I22" s="4" t="s">
        <v>7</v>
      </c>
      <c r="J22" s="8">
        <v>25</v>
      </c>
      <c r="K22" s="4" t="s">
        <v>7</v>
      </c>
      <c r="L22" s="4" t="s">
        <v>7</v>
      </c>
      <c r="M22" s="4" t="s">
        <v>7</v>
      </c>
      <c r="N22" s="4" t="s">
        <v>7</v>
      </c>
      <c r="O22" s="8">
        <v>25</v>
      </c>
      <c r="P22" s="8">
        <v>28</v>
      </c>
      <c r="Q22" s="8">
        <v>32</v>
      </c>
      <c r="R22" s="4" t="s">
        <v>7</v>
      </c>
      <c r="S22" s="4" t="s">
        <v>7</v>
      </c>
      <c r="T22" s="4" t="s">
        <v>7</v>
      </c>
      <c r="U22" s="4" t="s">
        <v>7</v>
      </c>
      <c r="V22" s="4" t="s">
        <v>7</v>
      </c>
      <c r="W22" s="4" t="s">
        <v>7</v>
      </c>
      <c r="X22" s="4" t="s">
        <v>7</v>
      </c>
      <c r="Y22" s="4" t="s">
        <v>7</v>
      </c>
      <c r="Z22" s="4" t="s">
        <v>7</v>
      </c>
      <c r="AA22" s="4" t="s">
        <v>7</v>
      </c>
      <c r="AB22" s="4" t="s">
        <v>7</v>
      </c>
      <c r="AC22" s="4" t="s">
        <v>7</v>
      </c>
    </row>
    <row r="23" spans="1:29" ht="30">
      <c r="A23" s="2" t="s">
        <v>1606</v>
      </c>
      <c r="B23" s="4" t="s">
        <v>7</v>
      </c>
      <c r="C23" s="4" t="s">
        <v>7</v>
      </c>
      <c r="D23" s="4" t="s">
        <v>160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2" t="s">
        <v>1608</v>
      </c>
      <c r="B24" s="4" t="s">
        <v>7</v>
      </c>
      <c r="C24" s="4" t="s">
        <v>7</v>
      </c>
      <c r="D24" s="4">
        <v>0</v>
      </c>
      <c r="E24" s="6">
        <v>4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0</v>
      </c>
      <c r="U24" s="4">
        <v>0</v>
      </c>
      <c r="V24" s="6">
        <v>11880</v>
      </c>
      <c r="W24" s="4" t="s">
        <v>7</v>
      </c>
      <c r="X24" s="4" t="s">
        <v>7</v>
      </c>
      <c r="Y24" s="4" t="s">
        <v>7</v>
      </c>
      <c r="Z24" s="4" t="s">
        <v>7</v>
      </c>
      <c r="AA24" s="4" t="s">
        <v>7</v>
      </c>
      <c r="AB24" s="4" t="s">
        <v>7</v>
      </c>
      <c r="AC24" s="6">
        <v>4000</v>
      </c>
    </row>
    <row r="25" spans="1:29">
      <c r="A25" s="2" t="s">
        <v>1609</v>
      </c>
      <c r="B25" s="4" t="s">
        <v>7</v>
      </c>
      <c r="C25" s="4" t="s">
        <v>7</v>
      </c>
      <c r="D25" s="4" t="s">
        <v>7</v>
      </c>
      <c r="E25" s="4" t="s">
        <v>7</v>
      </c>
      <c r="F25" s="4" t="s">
        <v>7</v>
      </c>
      <c r="G25" s="4" t="s">
        <v>7</v>
      </c>
      <c r="H25" s="4" t="s">
        <v>7</v>
      </c>
      <c r="I25" s="4" t="s">
        <v>7</v>
      </c>
      <c r="J25" s="6">
        <v>405133</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c r="A26" s="2" t="s">
        <v>1610</v>
      </c>
      <c r="B26" s="4" t="s">
        <v>7</v>
      </c>
      <c r="C26" s="4" t="s">
        <v>7</v>
      </c>
      <c r="D26" s="4" t="s">
        <v>7</v>
      </c>
      <c r="E26" s="4" t="s">
        <v>7</v>
      </c>
      <c r="F26" s="4" t="s">
        <v>7</v>
      </c>
      <c r="G26" s="4" t="s">
        <v>7</v>
      </c>
      <c r="H26" s="4" t="s">
        <v>7</v>
      </c>
      <c r="I26" s="4" t="s">
        <v>7</v>
      </c>
      <c r="J26" s="4" t="s">
        <v>7</v>
      </c>
      <c r="K26" s="6">
        <v>170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c r="A27" s="2" t="s">
        <v>1611</v>
      </c>
      <c r="B27" s="8">
        <v>443000</v>
      </c>
      <c r="C27" s="8">
        <v>1371000</v>
      </c>
      <c r="D27" s="8">
        <v>2191000</v>
      </c>
      <c r="E27" s="8">
        <v>4312000</v>
      </c>
      <c r="F27" s="8">
        <v>195000</v>
      </c>
      <c r="G27" s="8">
        <v>215000</v>
      </c>
      <c r="H27" s="8">
        <v>560000</v>
      </c>
      <c r="I27" s="8">
        <v>395000</v>
      </c>
      <c r="J27" s="4" t="s">
        <v>7</v>
      </c>
      <c r="K27" s="8">
        <v>248000</v>
      </c>
      <c r="L27" s="8">
        <v>1156000</v>
      </c>
      <c r="M27" s="8">
        <v>1631000</v>
      </c>
      <c r="N27" s="8">
        <v>3917000</v>
      </c>
      <c r="O27" s="4" t="s">
        <v>7</v>
      </c>
      <c r="P27" s="4" t="s">
        <v>7</v>
      </c>
      <c r="Q27" s="4" t="s">
        <v>7</v>
      </c>
      <c r="R27" s="4" t="s">
        <v>7</v>
      </c>
      <c r="S27" s="4" t="s">
        <v>7</v>
      </c>
      <c r="T27" s="4" t="s">
        <v>7</v>
      </c>
      <c r="U27" s="4" t="s">
        <v>7</v>
      </c>
      <c r="V27" s="8">
        <v>300000</v>
      </c>
      <c r="W27" s="4" t="s">
        <v>7</v>
      </c>
      <c r="X27" s="4" t="s">
        <v>7</v>
      </c>
      <c r="Y27" s="4" t="s">
        <v>7</v>
      </c>
      <c r="Z27" s="4" t="s">
        <v>7</v>
      </c>
      <c r="AA27" s="4" t="s">
        <v>7</v>
      </c>
      <c r="AB27" s="4" t="s">
        <v>7</v>
      </c>
      <c r="AC27" s="4" t="s">
        <v>7</v>
      </c>
    </row>
  </sheetData>
  <mergeCells count="12">
    <mergeCell ref="M1:R1"/>
    <mergeCell ref="X1:AB1"/>
    <mergeCell ref="B2:B6"/>
    <mergeCell ref="C2:C6"/>
    <mergeCell ref="D2:D6"/>
    <mergeCell ref="E2:E6"/>
    <mergeCell ref="A1:A6"/>
    <mergeCell ref="B1:C1"/>
    <mergeCell ref="D1:E1"/>
    <mergeCell ref="F1:G1"/>
    <mergeCell ref="H1:I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12</v>
      </c>
      <c r="B1" s="7" t="s">
        <v>84</v>
      </c>
      <c r="C1" s="7"/>
      <c r="D1" s="7" t="s">
        <v>1</v>
      </c>
      <c r="E1" s="7"/>
    </row>
    <row r="2" spans="1:5" ht="30">
      <c r="A2" s="1" t="s">
        <v>27</v>
      </c>
      <c r="B2" s="1" t="s">
        <v>2</v>
      </c>
      <c r="C2" s="1" t="s">
        <v>85</v>
      </c>
      <c r="D2" s="1" t="s">
        <v>2</v>
      </c>
      <c r="E2" s="1" t="s">
        <v>85</v>
      </c>
    </row>
    <row r="3" spans="1:5">
      <c r="A3" s="3" t="s">
        <v>803</v>
      </c>
      <c r="B3" s="4" t="s">
        <v>7</v>
      </c>
      <c r="C3" s="4" t="s">
        <v>7</v>
      </c>
      <c r="D3" s="4" t="s">
        <v>7</v>
      </c>
      <c r="E3" s="4" t="s">
        <v>7</v>
      </c>
    </row>
    <row r="4" spans="1:5">
      <c r="A4" s="2" t="s">
        <v>131</v>
      </c>
      <c r="B4" s="8">
        <v>21296</v>
      </c>
      <c r="C4" s="8">
        <v>20419</v>
      </c>
      <c r="D4" s="8">
        <v>59959</v>
      </c>
      <c r="E4" s="8">
        <v>46736</v>
      </c>
    </row>
    <row r="5" spans="1:5" ht="30">
      <c r="A5" s="2" t="s">
        <v>805</v>
      </c>
      <c r="B5" s="6">
        <v>7454</v>
      </c>
      <c r="C5" s="6">
        <v>7147</v>
      </c>
      <c r="D5" s="6">
        <v>20986</v>
      </c>
      <c r="E5" s="6">
        <v>16358</v>
      </c>
    </row>
    <row r="6" spans="1:5">
      <c r="A6" s="3" t="s">
        <v>806</v>
      </c>
      <c r="B6" s="4" t="s">
        <v>7</v>
      </c>
      <c r="C6" s="4" t="s">
        <v>7</v>
      </c>
      <c r="D6" s="4" t="s">
        <v>7</v>
      </c>
      <c r="E6" s="4" t="s">
        <v>7</v>
      </c>
    </row>
    <row r="7" spans="1:5">
      <c r="A7" s="2" t="s">
        <v>807</v>
      </c>
      <c r="B7" s="4">
        <v>754</v>
      </c>
      <c r="C7" s="4">
        <v>784</v>
      </c>
      <c r="D7" s="6">
        <v>2237</v>
      </c>
      <c r="E7" s="6">
        <v>1795</v>
      </c>
    </row>
    <row r="8" spans="1:5">
      <c r="A8" s="2" t="s">
        <v>808</v>
      </c>
      <c r="B8" s="4">
        <v>0</v>
      </c>
      <c r="C8" s="6">
        <v>1545</v>
      </c>
      <c r="D8" s="4">
        <v>0</v>
      </c>
      <c r="E8" s="6">
        <v>1545</v>
      </c>
    </row>
    <row r="9" spans="1:5">
      <c r="A9" s="2" t="s">
        <v>809</v>
      </c>
      <c r="B9" s="4">
        <v>-152</v>
      </c>
      <c r="C9" s="4">
        <v>-163</v>
      </c>
      <c r="D9" s="4">
        <v>-485</v>
      </c>
      <c r="E9" s="4">
        <v>-503</v>
      </c>
    </row>
    <row r="10" spans="1:5">
      <c r="A10" s="2" t="s">
        <v>813</v>
      </c>
      <c r="B10" s="4">
        <v>97</v>
      </c>
      <c r="C10" s="4">
        <v>-301</v>
      </c>
      <c r="D10" s="4">
        <v>480</v>
      </c>
      <c r="E10" s="6">
        <v>1156</v>
      </c>
    </row>
    <row r="11" spans="1:5">
      <c r="A11" s="2" t="s">
        <v>815</v>
      </c>
      <c r="B11" s="4">
        <v>-100</v>
      </c>
      <c r="C11" s="4">
        <v>-37</v>
      </c>
      <c r="D11" s="4">
        <v>-341</v>
      </c>
      <c r="E11" s="4">
        <v>-253</v>
      </c>
    </row>
    <row r="12" spans="1:5">
      <c r="A12" s="2" t="s">
        <v>819</v>
      </c>
      <c r="B12" s="8">
        <v>8053</v>
      </c>
      <c r="C12" s="8">
        <v>8975</v>
      </c>
      <c r="D12" s="8">
        <v>22877</v>
      </c>
      <c r="E12" s="8">
        <v>2009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1613</v>
      </c>
      <c r="B1" s="7" t="s">
        <v>84</v>
      </c>
      <c r="C1" s="7"/>
      <c r="D1" s="7" t="s">
        <v>1</v>
      </c>
      <c r="E1" s="7"/>
      <c r="F1" s="1"/>
    </row>
    <row r="2" spans="1:6">
      <c r="A2" s="7"/>
      <c r="B2" s="1" t="s">
        <v>2</v>
      </c>
      <c r="C2" s="1" t="s">
        <v>85</v>
      </c>
      <c r="D2" s="1" t="s">
        <v>2</v>
      </c>
      <c r="E2" s="1" t="s">
        <v>85</v>
      </c>
      <c r="F2" s="1" t="s">
        <v>28</v>
      </c>
    </row>
    <row r="3" spans="1:6">
      <c r="A3" s="3" t="s">
        <v>803</v>
      </c>
      <c r="B3" s="4" t="s">
        <v>7</v>
      </c>
      <c r="C3" s="4" t="s">
        <v>7</v>
      </c>
      <c r="D3" s="4" t="s">
        <v>7</v>
      </c>
      <c r="E3" s="4" t="s">
        <v>7</v>
      </c>
      <c r="F3" s="4" t="s">
        <v>7</v>
      </c>
    </row>
    <row r="4" spans="1:6">
      <c r="A4" s="2" t="s">
        <v>1614</v>
      </c>
      <c r="B4" s="216">
        <v>0.38</v>
      </c>
      <c r="C4" s="216">
        <v>0.44</v>
      </c>
      <c r="D4" s="216">
        <v>0.38</v>
      </c>
      <c r="E4" s="216">
        <v>0.43</v>
      </c>
      <c r="F4" s="4" t="s">
        <v>7</v>
      </c>
    </row>
    <row r="5" spans="1:6" ht="30">
      <c r="A5" s="2" t="s">
        <v>1615</v>
      </c>
      <c r="B5" s="4" t="s">
        <v>7</v>
      </c>
      <c r="C5" s="8">
        <v>1500000</v>
      </c>
      <c r="D5" s="4" t="s">
        <v>7</v>
      </c>
      <c r="E5" s="4" t="s">
        <v>7</v>
      </c>
      <c r="F5" s="4" t="s">
        <v>7</v>
      </c>
    </row>
    <row r="6" spans="1:6">
      <c r="A6" s="2" t="s">
        <v>46</v>
      </c>
      <c r="B6" s="6">
        <v>139388000</v>
      </c>
      <c r="C6" s="4" t="s">
        <v>7</v>
      </c>
      <c r="D6" s="6">
        <v>139388000</v>
      </c>
      <c r="E6" s="4" t="s">
        <v>7</v>
      </c>
      <c r="F6" s="6">
        <v>166762000</v>
      </c>
    </row>
    <row r="7" spans="1:6">
      <c r="A7" s="2" t="s">
        <v>622</v>
      </c>
      <c r="B7" s="4">
        <v>0</v>
      </c>
      <c r="C7" s="4" t="s">
        <v>7</v>
      </c>
      <c r="D7" s="4">
        <v>0</v>
      </c>
      <c r="E7" s="4" t="s">
        <v>7</v>
      </c>
      <c r="F7" s="4">
        <v>0</v>
      </c>
    </row>
    <row r="8" spans="1:6">
      <c r="A8" s="2" t="s">
        <v>1616</v>
      </c>
      <c r="B8" s="4">
        <v>0</v>
      </c>
      <c r="C8" s="4" t="s">
        <v>7</v>
      </c>
      <c r="D8" s="4">
        <v>0</v>
      </c>
      <c r="E8" s="4" t="s">
        <v>7</v>
      </c>
      <c r="F8" s="4">
        <v>0</v>
      </c>
    </row>
    <row r="9" spans="1:6">
      <c r="A9" s="2" t="s">
        <v>1617</v>
      </c>
      <c r="B9" s="8">
        <v>0</v>
      </c>
      <c r="C9" s="4" t="s">
        <v>7</v>
      </c>
      <c r="D9" s="8">
        <v>0</v>
      </c>
      <c r="E9" s="4" t="s">
        <v>7</v>
      </c>
      <c r="F9" s="8">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34.42578125" customWidth="1"/>
    <col min="3" max="3" width="25.140625" customWidth="1"/>
    <col min="4" max="4" width="8.28515625" customWidth="1"/>
  </cols>
  <sheetData>
    <row r="1" spans="1:4" ht="45">
      <c r="A1" s="1" t="s">
        <v>1618</v>
      </c>
      <c r="B1" s="7" t="s">
        <v>2</v>
      </c>
      <c r="C1" s="7" t="s">
        <v>28</v>
      </c>
      <c r="D1" s="7"/>
    </row>
    <row r="2" spans="1:4" ht="30">
      <c r="A2" s="1" t="s">
        <v>27</v>
      </c>
      <c r="B2" s="7"/>
      <c r="C2" s="7"/>
      <c r="D2" s="7"/>
    </row>
    <row r="3" spans="1:4">
      <c r="A3" s="3" t="s">
        <v>29</v>
      </c>
      <c r="B3" s="4" t="s">
        <v>7</v>
      </c>
      <c r="C3" s="4" t="s">
        <v>7</v>
      </c>
      <c r="D3" s="4"/>
    </row>
    <row r="4" spans="1:4">
      <c r="A4" s="2" t="s">
        <v>33</v>
      </c>
      <c r="B4" s="8">
        <v>2312</v>
      </c>
      <c r="C4" s="8">
        <v>6348</v>
      </c>
      <c r="D4" s="4"/>
    </row>
    <row r="5" spans="1:4">
      <c r="A5" s="3" t="s">
        <v>861</v>
      </c>
      <c r="B5" s="4" t="s">
        <v>7</v>
      </c>
      <c r="C5" s="4" t="s">
        <v>7</v>
      </c>
      <c r="D5" s="4"/>
    </row>
    <row r="6" spans="1:4">
      <c r="A6" s="2" t="s">
        <v>863</v>
      </c>
      <c r="B6" s="6">
        <v>580732</v>
      </c>
      <c r="C6" s="6">
        <v>685441</v>
      </c>
      <c r="D6" s="4"/>
    </row>
    <row r="7" spans="1:4">
      <c r="A7" s="2" t="s">
        <v>1042</v>
      </c>
      <c r="B7" s="4" t="s">
        <v>7</v>
      </c>
      <c r="C7" s="4" t="s">
        <v>7</v>
      </c>
      <c r="D7" s="4"/>
    </row>
    <row r="8" spans="1:4">
      <c r="A8" s="3" t="s">
        <v>861</v>
      </c>
      <c r="B8" s="4" t="s">
        <v>7</v>
      </c>
      <c r="C8" s="4" t="s">
        <v>7</v>
      </c>
      <c r="D8" s="4"/>
    </row>
    <row r="9" spans="1:4">
      <c r="A9" s="2" t="s">
        <v>863</v>
      </c>
      <c r="B9" s="4" t="s">
        <v>7</v>
      </c>
      <c r="C9" s="6">
        <v>133225</v>
      </c>
      <c r="D9" s="4"/>
    </row>
    <row r="10" spans="1:4">
      <c r="A10" s="2" t="s">
        <v>1045</v>
      </c>
      <c r="B10" s="4" t="s">
        <v>7</v>
      </c>
      <c r="C10" s="4" t="s">
        <v>7</v>
      </c>
      <c r="D10" s="4"/>
    </row>
    <row r="11" spans="1:4">
      <c r="A11" s="3" t="s">
        <v>861</v>
      </c>
      <c r="B11" s="4" t="s">
        <v>7</v>
      </c>
      <c r="C11" s="4" t="s">
        <v>7</v>
      </c>
      <c r="D11" s="4"/>
    </row>
    <row r="12" spans="1:4">
      <c r="A12" s="2" t="s">
        <v>863</v>
      </c>
      <c r="B12" s="6">
        <v>3724</v>
      </c>
      <c r="C12" s="6">
        <v>3859</v>
      </c>
      <c r="D12" s="4"/>
    </row>
    <row r="13" spans="1:4">
      <c r="A13" s="2" t="s">
        <v>1043</v>
      </c>
      <c r="B13" s="4" t="s">
        <v>7</v>
      </c>
      <c r="C13" s="4" t="s">
        <v>7</v>
      </c>
      <c r="D13" s="4"/>
    </row>
    <row r="14" spans="1:4">
      <c r="A14" s="3" t="s">
        <v>861</v>
      </c>
      <c r="B14" s="4" t="s">
        <v>7</v>
      </c>
      <c r="C14" s="4" t="s">
        <v>7</v>
      </c>
      <c r="D14" s="4"/>
    </row>
    <row r="15" spans="1:4">
      <c r="A15" s="2" t="s">
        <v>863</v>
      </c>
      <c r="B15" s="4">
        <v>946</v>
      </c>
      <c r="C15" s="4">
        <v>931</v>
      </c>
      <c r="D15" s="4"/>
    </row>
    <row r="16" spans="1:4">
      <c r="A16" s="2" t="s">
        <v>1049</v>
      </c>
      <c r="B16" s="4" t="s">
        <v>7</v>
      </c>
      <c r="C16" s="4" t="s">
        <v>7</v>
      </c>
      <c r="D16" s="4"/>
    </row>
    <row r="17" spans="1:4">
      <c r="A17" s="3" t="s">
        <v>861</v>
      </c>
      <c r="B17" s="4" t="s">
        <v>7</v>
      </c>
      <c r="C17" s="4" t="s">
        <v>7</v>
      </c>
      <c r="D17" s="4"/>
    </row>
    <row r="18" spans="1:4">
      <c r="A18" s="2" t="s">
        <v>863</v>
      </c>
      <c r="B18" s="4" t="s">
        <v>7</v>
      </c>
      <c r="C18" s="4">
        <v>800</v>
      </c>
      <c r="D18" s="4"/>
    </row>
    <row r="19" spans="1:4" ht="30">
      <c r="A19" s="2" t="s">
        <v>1619</v>
      </c>
      <c r="B19" s="4" t="s">
        <v>7</v>
      </c>
      <c r="C19" s="4" t="s">
        <v>7</v>
      </c>
      <c r="D19" s="4"/>
    </row>
    <row r="20" spans="1:4">
      <c r="A20" s="3" t="s">
        <v>29</v>
      </c>
      <c r="B20" s="4" t="s">
        <v>7</v>
      </c>
      <c r="C20" s="4" t="s">
        <v>7</v>
      </c>
      <c r="D20" s="4"/>
    </row>
    <row r="21" spans="1:4">
      <c r="A21" s="2" t="s">
        <v>33</v>
      </c>
      <c r="B21" s="4">
        <v>0</v>
      </c>
      <c r="C21" s="6">
        <v>4477</v>
      </c>
      <c r="D21" s="4"/>
    </row>
    <row r="22" spans="1:4">
      <c r="A22" s="3" t="s">
        <v>861</v>
      </c>
      <c r="B22" s="4" t="s">
        <v>7</v>
      </c>
      <c r="C22" s="4" t="s">
        <v>7</v>
      </c>
      <c r="D22" s="4"/>
    </row>
    <row r="23" spans="1:4">
      <c r="A23" s="2" t="s">
        <v>863</v>
      </c>
      <c r="B23" s="4">
        <v>0</v>
      </c>
      <c r="C23" s="4">
        <v>0</v>
      </c>
      <c r="D23" s="4"/>
    </row>
    <row r="24" spans="1:4">
      <c r="A24" s="2" t="s">
        <v>864</v>
      </c>
      <c r="B24" s="4">
        <v>0</v>
      </c>
      <c r="C24" s="4">
        <v>0</v>
      </c>
      <c r="D24" s="4"/>
    </row>
    <row r="25" spans="1:4">
      <c r="A25" s="3" t="s">
        <v>865</v>
      </c>
      <c r="B25" s="4" t="s">
        <v>7</v>
      </c>
      <c r="C25" s="4" t="s">
        <v>7</v>
      </c>
      <c r="D25" s="4"/>
    </row>
    <row r="26" spans="1:4">
      <c r="A26" s="2" t="s">
        <v>866</v>
      </c>
      <c r="B26" s="4">
        <v>0</v>
      </c>
      <c r="C26" s="4">
        <v>0</v>
      </c>
      <c r="D26" s="4"/>
    </row>
    <row r="27" spans="1:4" ht="30">
      <c r="A27" s="2" t="s">
        <v>1620</v>
      </c>
      <c r="B27" s="4" t="s">
        <v>7</v>
      </c>
      <c r="C27" s="4" t="s">
        <v>7</v>
      </c>
      <c r="D27" s="4"/>
    </row>
    <row r="28" spans="1:4">
      <c r="A28" s="3" t="s">
        <v>29</v>
      </c>
      <c r="B28" s="4" t="s">
        <v>7</v>
      </c>
      <c r="C28" s="4" t="s">
        <v>7</v>
      </c>
      <c r="D28" s="4"/>
    </row>
    <row r="29" spans="1:4">
      <c r="A29" s="2" t="s">
        <v>33</v>
      </c>
      <c r="B29" s="6">
        <v>2312</v>
      </c>
      <c r="C29" s="6">
        <v>1871</v>
      </c>
      <c r="D29" s="4"/>
    </row>
    <row r="30" spans="1:4">
      <c r="A30" s="3" t="s">
        <v>861</v>
      </c>
      <c r="B30" s="4" t="s">
        <v>7</v>
      </c>
      <c r="C30" s="4" t="s">
        <v>7</v>
      </c>
      <c r="D30" s="4"/>
    </row>
    <row r="31" spans="1:4">
      <c r="A31" s="2" t="s">
        <v>863</v>
      </c>
      <c r="B31" s="6">
        <v>577008</v>
      </c>
      <c r="C31" s="6">
        <v>681582</v>
      </c>
      <c r="D31" s="4"/>
    </row>
    <row r="32" spans="1:4">
      <c r="A32" s="2" t="s">
        <v>864</v>
      </c>
      <c r="B32" s="4">
        <v>15</v>
      </c>
      <c r="C32" s="4">
        <v>15</v>
      </c>
      <c r="D32" s="4"/>
    </row>
    <row r="33" spans="1:4">
      <c r="A33" s="3" t="s">
        <v>865</v>
      </c>
      <c r="B33" s="4" t="s">
        <v>7</v>
      </c>
      <c r="C33" s="4" t="s">
        <v>7</v>
      </c>
      <c r="D33" s="4"/>
    </row>
    <row r="34" spans="1:4">
      <c r="A34" s="2" t="s">
        <v>866</v>
      </c>
      <c r="B34" s="4">
        <v>21</v>
      </c>
      <c r="C34" s="6">
        <v>1330</v>
      </c>
      <c r="D34" s="4"/>
    </row>
    <row r="35" spans="1:4" ht="30">
      <c r="A35" s="2" t="s">
        <v>1621</v>
      </c>
      <c r="B35" s="4" t="s">
        <v>7</v>
      </c>
      <c r="C35" s="4" t="s">
        <v>7</v>
      </c>
      <c r="D35" s="4"/>
    </row>
    <row r="36" spans="1:4">
      <c r="A36" s="3" t="s">
        <v>29</v>
      </c>
      <c r="B36" s="4" t="s">
        <v>7</v>
      </c>
      <c r="C36" s="4" t="s">
        <v>7</v>
      </c>
      <c r="D36" s="4"/>
    </row>
    <row r="37" spans="1:4">
      <c r="A37" s="2" t="s">
        <v>33</v>
      </c>
      <c r="B37" s="4">
        <v>0</v>
      </c>
      <c r="C37" s="4">
        <v>0</v>
      </c>
      <c r="D37" s="4"/>
    </row>
    <row r="38" spans="1:4">
      <c r="A38" s="3" t="s">
        <v>861</v>
      </c>
      <c r="B38" s="4" t="s">
        <v>7</v>
      </c>
      <c r="C38" s="4" t="s">
        <v>7</v>
      </c>
      <c r="D38" s="4"/>
    </row>
    <row r="39" spans="1:4">
      <c r="A39" s="2" t="s">
        <v>863</v>
      </c>
      <c r="B39" s="6">
        <v>3724</v>
      </c>
      <c r="C39" s="6">
        <v>3859</v>
      </c>
      <c r="D39" s="4"/>
    </row>
    <row r="40" spans="1:4">
      <c r="A40" s="2" t="s">
        <v>864</v>
      </c>
      <c r="B40" s="4">
        <v>0</v>
      </c>
      <c r="C40" s="4">
        <v>0</v>
      </c>
      <c r="D40" s="4"/>
    </row>
    <row r="41" spans="1:4">
      <c r="A41" s="3" t="s">
        <v>865</v>
      </c>
      <c r="B41" s="4" t="s">
        <v>7</v>
      </c>
      <c r="C41" s="4" t="s">
        <v>7</v>
      </c>
      <c r="D41" s="4"/>
    </row>
    <row r="42" spans="1:4">
      <c r="A42" s="2" t="s">
        <v>866</v>
      </c>
      <c r="B42" s="4">
        <v>0</v>
      </c>
      <c r="C42" s="4">
        <v>0</v>
      </c>
      <c r="D42" s="4"/>
    </row>
    <row r="43" spans="1:4">
      <c r="A43" s="2" t="s">
        <v>1622</v>
      </c>
      <c r="B43" s="4" t="s">
        <v>7</v>
      </c>
      <c r="C43" s="4" t="s">
        <v>7</v>
      </c>
      <c r="D43" s="4"/>
    </row>
    <row r="44" spans="1:4">
      <c r="A44" s="3" t="s">
        <v>29</v>
      </c>
      <c r="B44" s="4" t="s">
        <v>7</v>
      </c>
      <c r="C44" s="4" t="s">
        <v>7</v>
      </c>
      <c r="D44" s="4"/>
    </row>
    <row r="45" spans="1:4">
      <c r="A45" s="2" t="s">
        <v>33</v>
      </c>
      <c r="B45" s="6">
        <v>2312</v>
      </c>
      <c r="C45" s="6">
        <v>6348</v>
      </c>
      <c r="D45" s="4"/>
    </row>
    <row r="46" spans="1:4">
      <c r="A46" s="3" t="s">
        <v>861</v>
      </c>
      <c r="B46" s="4" t="s">
        <v>7</v>
      </c>
      <c r="C46" s="4" t="s">
        <v>7</v>
      </c>
      <c r="D46" s="4"/>
    </row>
    <row r="47" spans="1:4">
      <c r="A47" s="2" t="s">
        <v>863</v>
      </c>
      <c r="B47" s="6">
        <v>580732</v>
      </c>
      <c r="C47" s="6">
        <v>685441</v>
      </c>
      <c r="D47" s="4"/>
    </row>
    <row r="48" spans="1:4">
      <c r="A48" s="2" t="s">
        <v>864</v>
      </c>
      <c r="B48" s="4">
        <v>15</v>
      </c>
      <c r="C48" s="4">
        <v>15</v>
      </c>
      <c r="D48" s="4"/>
    </row>
    <row r="49" spans="1:4">
      <c r="A49" s="3" t="s">
        <v>865</v>
      </c>
      <c r="B49" s="4" t="s">
        <v>7</v>
      </c>
      <c r="C49" s="4" t="s">
        <v>7</v>
      </c>
      <c r="D49" s="4"/>
    </row>
    <row r="50" spans="1:4">
      <c r="A50" s="2" t="s">
        <v>866</v>
      </c>
      <c r="B50" s="4">
        <v>21</v>
      </c>
      <c r="C50" s="6">
        <v>1330</v>
      </c>
      <c r="D50" s="4"/>
    </row>
    <row r="51" spans="1:4" ht="30">
      <c r="A51" s="2" t="s">
        <v>1623</v>
      </c>
      <c r="B51" s="4" t="s">
        <v>7</v>
      </c>
      <c r="C51" s="4" t="s">
        <v>7</v>
      </c>
      <c r="D51" s="4"/>
    </row>
    <row r="52" spans="1:4">
      <c r="A52" s="3" t="s">
        <v>861</v>
      </c>
      <c r="B52" s="4" t="s">
        <v>7</v>
      </c>
      <c r="C52" s="4" t="s">
        <v>7</v>
      </c>
      <c r="D52" s="4"/>
    </row>
    <row r="53" spans="1:4">
      <c r="A53" s="2" t="s">
        <v>863</v>
      </c>
      <c r="B53" s="4" t="s">
        <v>7</v>
      </c>
      <c r="C53" s="6">
        <v>133225</v>
      </c>
      <c r="D53" s="4"/>
    </row>
    <row r="54" spans="1:4" ht="45">
      <c r="A54" s="2" t="s">
        <v>1624</v>
      </c>
      <c r="B54" s="4" t="s">
        <v>7</v>
      </c>
      <c r="C54" s="4" t="s">
        <v>7</v>
      </c>
      <c r="D54" s="4"/>
    </row>
    <row r="55" spans="1:4">
      <c r="A55" s="3" t="s">
        <v>861</v>
      </c>
      <c r="B55" s="4" t="s">
        <v>7</v>
      </c>
      <c r="C55" s="4" t="s">
        <v>7</v>
      </c>
      <c r="D55" s="4"/>
    </row>
    <row r="56" spans="1:4">
      <c r="A56" s="2" t="s">
        <v>863</v>
      </c>
      <c r="B56" s="6">
        <v>576062</v>
      </c>
      <c r="C56" s="6">
        <v>546626</v>
      </c>
      <c r="D56" s="4"/>
    </row>
    <row r="57" spans="1:4" ht="30">
      <c r="A57" s="2" t="s">
        <v>1625</v>
      </c>
      <c r="B57" s="4" t="s">
        <v>7</v>
      </c>
      <c r="C57" s="4" t="s">
        <v>7</v>
      </c>
      <c r="D57" s="4"/>
    </row>
    <row r="58" spans="1:4">
      <c r="A58" s="3" t="s">
        <v>861</v>
      </c>
      <c r="B58" s="4" t="s">
        <v>7</v>
      </c>
      <c r="C58" s="4" t="s">
        <v>7</v>
      </c>
      <c r="D58" s="4"/>
    </row>
    <row r="59" spans="1:4">
      <c r="A59" s="2" t="s">
        <v>863</v>
      </c>
      <c r="B59" s="6">
        <v>3724</v>
      </c>
      <c r="C59" s="6">
        <v>3859</v>
      </c>
      <c r="D59" s="4"/>
    </row>
    <row r="60" spans="1:4" ht="30">
      <c r="A60" s="2" t="s">
        <v>1626</v>
      </c>
      <c r="B60" s="4" t="s">
        <v>7</v>
      </c>
      <c r="C60" s="4" t="s">
        <v>7</v>
      </c>
      <c r="D60" s="4"/>
    </row>
    <row r="61" spans="1:4">
      <c r="A61" s="3" t="s">
        <v>861</v>
      </c>
      <c r="B61" s="4" t="s">
        <v>7</v>
      </c>
      <c r="C61" s="4" t="s">
        <v>7</v>
      </c>
      <c r="D61" s="4"/>
    </row>
    <row r="62" spans="1:4">
      <c r="A62" s="2" t="s">
        <v>863</v>
      </c>
      <c r="B62" s="4">
        <v>946</v>
      </c>
      <c r="C62" s="4">
        <v>931</v>
      </c>
      <c r="D62" s="4"/>
    </row>
    <row r="63" spans="1:4" ht="30">
      <c r="A63" s="2" t="s">
        <v>1627</v>
      </c>
      <c r="B63" s="4" t="s">
        <v>7</v>
      </c>
      <c r="C63" s="4" t="s">
        <v>7</v>
      </c>
      <c r="D63" s="4"/>
    </row>
    <row r="64" spans="1:4">
      <c r="A64" s="3" t="s">
        <v>861</v>
      </c>
      <c r="B64" s="4" t="s">
        <v>7</v>
      </c>
      <c r="C64" s="4" t="s">
        <v>7</v>
      </c>
      <c r="D64" s="4"/>
    </row>
    <row r="65" spans="1:4">
      <c r="A65" s="2" t="s">
        <v>863</v>
      </c>
      <c r="B65" s="4" t="s">
        <v>7</v>
      </c>
      <c r="C65" s="4">
        <v>800</v>
      </c>
      <c r="D65" s="4"/>
    </row>
    <row r="66" spans="1:4" ht="45">
      <c r="A66" s="2" t="s">
        <v>1628</v>
      </c>
      <c r="B66" s="4" t="s">
        <v>7</v>
      </c>
      <c r="C66" s="4" t="s">
        <v>7</v>
      </c>
      <c r="D66" s="4"/>
    </row>
    <row r="67" spans="1:4">
      <c r="A67" s="3" t="s">
        <v>29</v>
      </c>
      <c r="B67" s="4" t="s">
        <v>7</v>
      </c>
      <c r="C67" s="4" t="s">
        <v>7</v>
      </c>
      <c r="D67" s="4"/>
    </row>
    <row r="68" spans="1:4">
      <c r="A68" s="2" t="s">
        <v>33</v>
      </c>
      <c r="B68" s="4">
        <v>0</v>
      </c>
      <c r="C68" s="6">
        <v>4477</v>
      </c>
      <c r="D68" s="4"/>
    </row>
    <row r="69" spans="1:4">
      <c r="A69" s="3" t="s">
        <v>861</v>
      </c>
      <c r="B69" s="4" t="s">
        <v>7</v>
      </c>
      <c r="C69" s="4" t="s">
        <v>7</v>
      </c>
      <c r="D69" s="4"/>
    </row>
    <row r="70" spans="1:4">
      <c r="A70" s="2" t="s">
        <v>863</v>
      </c>
      <c r="B70" s="4">
        <v>0</v>
      </c>
      <c r="C70" s="4">
        <v>0</v>
      </c>
      <c r="D70" s="4"/>
    </row>
    <row r="71" spans="1:4">
      <c r="A71" s="2" t="s">
        <v>864</v>
      </c>
      <c r="B71" s="4">
        <v>0</v>
      </c>
      <c r="C71" s="4">
        <v>0</v>
      </c>
      <c r="D71" s="4"/>
    </row>
    <row r="72" spans="1:4">
      <c r="A72" s="3" t="s">
        <v>865</v>
      </c>
      <c r="B72" s="4" t="s">
        <v>7</v>
      </c>
      <c r="C72" s="4" t="s">
        <v>7</v>
      </c>
      <c r="D72" s="4"/>
    </row>
    <row r="73" spans="1:4">
      <c r="A73" s="2" t="s">
        <v>866</v>
      </c>
      <c r="B73" s="4">
        <v>0</v>
      </c>
      <c r="C73" s="4">
        <v>0</v>
      </c>
      <c r="D73" s="4"/>
    </row>
    <row r="74" spans="1:4" ht="60">
      <c r="A74" s="2" t="s">
        <v>1629</v>
      </c>
      <c r="B74" s="4" t="s">
        <v>7</v>
      </c>
      <c r="C74" s="4" t="s">
        <v>7</v>
      </c>
      <c r="D74" s="4"/>
    </row>
    <row r="75" spans="1:4">
      <c r="A75" s="3" t="s">
        <v>861</v>
      </c>
      <c r="B75" s="4" t="s">
        <v>7</v>
      </c>
      <c r="C75" s="4" t="s">
        <v>7</v>
      </c>
      <c r="D75" s="4"/>
    </row>
    <row r="76" spans="1:4">
      <c r="A76" s="2" t="s">
        <v>863</v>
      </c>
      <c r="B76" s="4" t="s">
        <v>7</v>
      </c>
      <c r="C76" s="4">
        <v>0</v>
      </c>
      <c r="D76" s="4"/>
    </row>
    <row r="77" spans="1:4" ht="60">
      <c r="A77" s="2" t="s">
        <v>1630</v>
      </c>
      <c r="B77" s="4" t="s">
        <v>7</v>
      </c>
      <c r="C77" s="4" t="s">
        <v>7</v>
      </c>
      <c r="D77" s="4"/>
    </row>
    <row r="78" spans="1:4">
      <c r="A78" s="3" t="s">
        <v>861</v>
      </c>
      <c r="B78" s="4" t="s">
        <v>7</v>
      </c>
      <c r="C78" s="4" t="s">
        <v>7</v>
      </c>
      <c r="D78" s="4"/>
    </row>
    <row r="79" spans="1:4">
      <c r="A79" s="2" t="s">
        <v>863</v>
      </c>
      <c r="B79" s="4">
        <v>0</v>
      </c>
      <c r="C79" s="4">
        <v>0</v>
      </c>
      <c r="D79" s="4"/>
    </row>
    <row r="80" spans="1:4" ht="60">
      <c r="A80" s="2" t="s">
        <v>1631</v>
      </c>
      <c r="B80" s="4" t="s">
        <v>7</v>
      </c>
      <c r="C80" s="4" t="s">
        <v>7</v>
      </c>
      <c r="D80" s="4"/>
    </row>
    <row r="81" spans="1:4">
      <c r="A81" s="3" t="s">
        <v>861</v>
      </c>
      <c r="B81" s="4" t="s">
        <v>7</v>
      </c>
      <c r="C81" s="4" t="s">
        <v>7</v>
      </c>
      <c r="D81" s="4"/>
    </row>
    <row r="82" spans="1:4">
      <c r="A82" s="2" t="s">
        <v>863</v>
      </c>
      <c r="B82" s="4">
        <v>0</v>
      </c>
      <c r="C82" s="4">
        <v>0</v>
      </c>
      <c r="D82" s="4"/>
    </row>
    <row r="83" spans="1:4" ht="60">
      <c r="A83" s="2" t="s">
        <v>1632</v>
      </c>
      <c r="B83" s="4" t="s">
        <v>7</v>
      </c>
      <c r="C83" s="4" t="s">
        <v>7</v>
      </c>
      <c r="D83" s="4"/>
    </row>
    <row r="84" spans="1:4">
      <c r="A84" s="3" t="s">
        <v>861</v>
      </c>
      <c r="B84" s="4" t="s">
        <v>7</v>
      </c>
      <c r="C84" s="4" t="s">
        <v>7</v>
      </c>
      <c r="D84" s="4"/>
    </row>
    <row r="85" spans="1:4">
      <c r="A85" s="2" t="s">
        <v>863</v>
      </c>
      <c r="B85" s="4">
        <v>0</v>
      </c>
      <c r="C85" s="4">
        <v>0</v>
      </c>
      <c r="D85" s="4"/>
    </row>
    <row r="86" spans="1:4" ht="60">
      <c r="A86" s="2" t="s">
        <v>1633</v>
      </c>
      <c r="B86" s="4" t="s">
        <v>7</v>
      </c>
      <c r="C86" s="4" t="s">
        <v>7</v>
      </c>
      <c r="D86" s="4"/>
    </row>
    <row r="87" spans="1:4">
      <c r="A87" s="3" t="s">
        <v>861</v>
      </c>
      <c r="B87" s="4" t="s">
        <v>7</v>
      </c>
      <c r="C87" s="4" t="s">
        <v>7</v>
      </c>
      <c r="D87" s="4"/>
    </row>
    <row r="88" spans="1:4">
      <c r="A88" s="2" t="s">
        <v>863</v>
      </c>
      <c r="B88" s="4" t="s">
        <v>7</v>
      </c>
      <c r="C88" s="4">
        <v>0</v>
      </c>
      <c r="D88" s="4"/>
    </row>
    <row r="89" spans="1:4" ht="45">
      <c r="A89" s="2" t="s">
        <v>1634</v>
      </c>
      <c r="B89" s="4" t="s">
        <v>7</v>
      </c>
      <c r="C89" s="4" t="s">
        <v>7</v>
      </c>
      <c r="D89" s="4"/>
    </row>
    <row r="90" spans="1:4">
      <c r="A90" s="3" t="s">
        <v>29</v>
      </c>
      <c r="B90" s="4" t="s">
        <v>7</v>
      </c>
      <c r="C90" s="4" t="s">
        <v>7</v>
      </c>
      <c r="D90" s="4"/>
    </row>
    <row r="91" spans="1:4" ht="17.25">
      <c r="A91" s="2" t="s">
        <v>33</v>
      </c>
      <c r="B91" s="6">
        <v>2312</v>
      </c>
      <c r="C91" s="6">
        <v>1871</v>
      </c>
      <c r="D91" s="217" t="s">
        <v>1382</v>
      </c>
    </row>
    <row r="92" spans="1:4">
      <c r="A92" s="3" t="s">
        <v>861</v>
      </c>
      <c r="B92" s="4" t="s">
        <v>7</v>
      </c>
      <c r="C92" s="4" t="s">
        <v>7</v>
      </c>
      <c r="D92" s="4"/>
    </row>
    <row r="93" spans="1:4">
      <c r="A93" s="2" t="s">
        <v>863</v>
      </c>
      <c r="B93" s="6">
        <v>577008</v>
      </c>
      <c r="C93" s="6">
        <v>681582</v>
      </c>
      <c r="D93" s="4"/>
    </row>
    <row r="94" spans="1:4">
      <c r="A94" s="2" t="s">
        <v>864</v>
      </c>
      <c r="B94" s="4">
        <v>15</v>
      </c>
      <c r="C94" s="4">
        <v>15</v>
      </c>
      <c r="D94" s="4"/>
    </row>
    <row r="95" spans="1:4">
      <c r="A95" s="3" t="s">
        <v>865</v>
      </c>
      <c r="B95" s="4" t="s">
        <v>7</v>
      </c>
      <c r="C95" s="4" t="s">
        <v>7</v>
      </c>
      <c r="D95" s="4"/>
    </row>
    <row r="96" spans="1:4">
      <c r="A96" s="2" t="s">
        <v>866</v>
      </c>
      <c r="B96" s="4">
        <v>21</v>
      </c>
      <c r="C96" s="6">
        <v>1330</v>
      </c>
      <c r="D96" s="4"/>
    </row>
    <row r="97" spans="1:4" ht="45">
      <c r="A97" s="2" t="s">
        <v>1635</v>
      </c>
      <c r="B97" s="4" t="s">
        <v>7</v>
      </c>
      <c r="C97" s="4" t="s">
        <v>7</v>
      </c>
      <c r="D97" s="4"/>
    </row>
    <row r="98" spans="1:4">
      <c r="A98" s="3" t="s">
        <v>861</v>
      </c>
      <c r="B98" s="4" t="s">
        <v>7</v>
      </c>
      <c r="C98" s="4" t="s">
        <v>7</v>
      </c>
      <c r="D98" s="4"/>
    </row>
    <row r="99" spans="1:4">
      <c r="A99" s="2" t="s">
        <v>863</v>
      </c>
      <c r="B99" s="4" t="s">
        <v>7</v>
      </c>
      <c r="C99" s="6">
        <v>133225</v>
      </c>
      <c r="D99" s="4"/>
    </row>
    <row r="100" spans="1:4" ht="60">
      <c r="A100" s="2" t="s">
        <v>1636</v>
      </c>
      <c r="B100" s="4" t="s">
        <v>7</v>
      </c>
      <c r="C100" s="4" t="s">
        <v>7</v>
      </c>
      <c r="D100" s="4"/>
    </row>
    <row r="101" spans="1:4">
      <c r="A101" s="3" t="s">
        <v>861</v>
      </c>
      <c r="B101" s="4" t="s">
        <v>7</v>
      </c>
      <c r="C101" s="4" t="s">
        <v>7</v>
      </c>
      <c r="D101" s="4"/>
    </row>
    <row r="102" spans="1:4">
      <c r="A102" s="2" t="s">
        <v>863</v>
      </c>
      <c r="B102" s="6">
        <v>576062</v>
      </c>
      <c r="C102" s="6">
        <v>546626</v>
      </c>
      <c r="D102" s="4"/>
    </row>
    <row r="103" spans="1:4" ht="45">
      <c r="A103" s="2" t="s">
        <v>1637</v>
      </c>
      <c r="B103" s="4" t="s">
        <v>7</v>
      </c>
      <c r="C103" s="4" t="s">
        <v>7</v>
      </c>
      <c r="D103" s="4"/>
    </row>
    <row r="104" spans="1:4">
      <c r="A104" s="3" t="s">
        <v>861</v>
      </c>
      <c r="B104" s="4" t="s">
        <v>7</v>
      </c>
      <c r="C104" s="4" t="s">
        <v>7</v>
      </c>
      <c r="D104" s="4"/>
    </row>
    <row r="105" spans="1:4">
      <c r="A105" s="2" t="s">
        <v>863</v>
      </c>
      <c r="B105" s="4">
        <v>0</v>
      </c>
      <c r="C105" s="4">
        <v>0</v>
      </c>
      <c r="D105" s="4"/>
    </row>
    <row r="106" spans="1:4" ht="45">
      <c r="A106" s="2" t="s">
        <v>1638</v>
      </c>
      <c r="B106" s="4" t="s">
        <v>7</v>
      </c>
      <c r="C106" s="4" t="s">
        <v>7</v>
      </c>
      <c r="D106" s="4"/>
    </row>
    <row r="107" spans="1:4">
      <c r="A107" s="3" t="s">
        <v>861</v>
      </c>
      <c r="B107" s="4" t="s">
        <v>7</v>
      </c>
      <c r="C107" s="4" t="s">
        <v>7</v>
      </c>
      <c r="D107" s="4"/>
    </row>
    <row r="108" spans="1:4" ht="17.25">
      <c r="A108" s="2" t="s">
        <v>863</v>
      </c>
      <c r="B108" s="4">
        <v>946</v>
      </c>
      <c r="C108" s="4">
        <v>931</v>
      </c>
      <c r="D108" s="217" t="s">
        <v>1382</v>
      </c>
    </row>
    <row r="109" spans="1:4" ht="60">
      <c r="A109" s="2" t="s">
        <v>1639</v>
      </c>
      <c r="B109" s="4" t="s">
        <v>7</v>
      </c>
      <c r="C109" s="4" t="s">
        <v>7</v>
      </c>
      <c r="D109" s="4"/>
    </row>
    <row r="110" spans="1:4">
      <c r="A110" s="3" t="s">
        <v>861</v>
      </c>
      <c r="B110" s="4" t="s">
        <v>7</v>
      </c>
      <c r="C110" s="4" t="s">
        <v>7</v>
      </c>
      <c r="D110" s="4"/>
    </row>
    <row r="111" spans="1:4">
      <c r="A111" s="2" t="s">
        <v>863</v>
      </c>
      <c r="B111" s="4" t="s">
        <v>7</v>
      </c>
      <c r="C111" s="4">
        <v>800</v>
      </c>
      <c r="D111" s="4"/>
    </row>
    <row r="112" spans="1:4" ht="45">
      <c r="A112" s="2" t="s">
        <v>1640</v>
      </c>
      <c r="B112" s="4" t="s">
        <v>7</v>
      </c>
      <c r="C112" s="4" t="s">
        <v>7</v>
      </c>
      <c r="D112" s="4"/>
    </row>
    <row r="113" spans="1:4">
      <c r="A113" s="3" t="s">
        <v>29</v>
      </c>
      <c r="B113" s="4" t="s">
        <v>7</v>
      </c>
      <c r="C113" s="4" t="s">
        <v>7</v>
      </c>
      <c r="D113" s="4"/>
    </row>
    <row r="114" spans="1:4">
      <c r="A114" s="2" t="s">
        <v>33</v>
      </c>
      <c r="B114" s="4">
        <v>0</v>
      </c>
      <c r="C114" s="4">
        <v>0</v>
      </c>
      <c r="D114" s="4"/>
    </row>
    <row r="115" spans="1:4">
      <c r="A115" s="3" t="s">
        <v>861</v>
      </c>
      <c r="B115" s="4" t="s">
        <v>7</v>
      </c>
      <c r="C115" s="4" t="s">
        <v>7</v>
      </c>
      <c r="D115" s="4"/>
    </row>
    <row r="116" spans="1:4">
      <c r="A116" s="2" t="s">
        <v>863</v>
      </c>
      <c r="B116" s="6">
        <v>3724</v>
      </c>
      <c r="C116" s="6">
        <v>3859</v>
      </c>
      <c r="D116" s="4"/>
    </row>
    <row r="117" spans="1:4">
      <c r="A117" s="2" t="s">
        <v>864</v>
      </c>
      <c r="B117" s="4">
        <v>0</v>
      </c>
      <c r="C117" s="4">
        <v>0</v>
      </c>
      <c r="D117" s="4"/>
    </row>
    <row r="118" spans="1:4">
      <c r="A118" s="3" t="s">
        <v>865</v>
      </c>
      <c r="B118" s="4" t="s">
        <v>7</v>
      </c>
      <c r="C118" s="4" t="s">
        <v>7</v>
      </c>
      <c r="D118" s="4"/>
    </row>
    <row r="119" spans="1:4">
      <c r="A119" s="2" t="s">
        <v>866</v>
      </c>
      <c r="B119" s="4">
        <v>0</v>
      </c>
      <c r="C119" s="4">
        <v>0</v>
      </c>
      <c r="D119" s="4"/>
    </row>
    <row r="120" spans="1:4" ht="45">
      <c r="A120" s="2" t="s">
        <v>1641</v>
      </c>
      <c r="B120" s="4" t="s">
        <v>7</v>
      </c>
      <c r="C120" s="4" t="s">
        <v>7</v>
      </c>
      <c r="D120" s="4"/>
    </row>
    <row r="121" spans="1:4">
      <c r="A121" s="3" t="s">
        <v>861</v>
      </c>
      <c r="B121" s="4" t="s">
        <v>7</v>
      </c>
      <c r="C121" s="4" t="s">
        <v>7</v>
      </c>
      <c r="D121" s="4"/>
    </row>
    <row r="122" spans="1:4">
      <c r="A122" s="2" t="s">
        <v>863</v>
      </c>
      <c r="B122" s="4" t="s">
        <v>7</v>
      </c>
      <c r="C122" s="4">
        <v>0</v>
      </c>
      <c r="D122" s="4"/>
    </row>
    <row r="123" spans="1:4" ht="60">
      <c r="A123" s="2" t="s">
        <v>1642</v>
      </c>
      <c r="B123" s="4" t="s">
        <v>7</v>
      </c>
      <c r="C123" s="4" t="s">
        <v>7</v>
      </c>
      <c r="D123" s="4"/>
    </row>
    <row r="124" spans="1:4">
      <c r="A124" s="3" t="s">
        <v>861</v>
      </c>
      <c r="B124" s="4" t="s">
        <v>7</v>
      </c>
      <c r="C124" s="4" t="s">
        <v>7</v>
      </c>
      <c r="D124" s="4"/>
    </row>
    <row r="125" spans="1:4">
      <c r="A125" s="2" t="s">
        <v>863</v>
      </c>
      <c r="B125" s="4">
        <v>0</v>
      </c>
      <c r="C125" s="4">
        <v>0</v>
      </c>
      <c r="D125" s="4"/>
    </row>
    <row r="126" spans="1:4" ht="45">
      <c r="A126" s="2" t="s">
        <v>1643</v>
      </c>
      <c r="B126" s="4" t="s">
        <v>7</v>
      </c>
      <c r="C126" s="4" t="s">
        <v>7</v>
      </c>
      <c r="D126" s="4"/>
    </row>
    <row r="127" spans="1:4">
      <c r="A127" s="3" t="s">
        <v>861</v>
      </c>
      <c r="B127" s="4" t="s">
        <v>7</v>
      </c>
      <c r="C127" s="4" t="s">
        <v>7</v>
      </c>
      <c r="D127" s="4"/>
    </row>
    <row r="128" spans="1:4">
      <c r="A128" s="2" t="s">
        <v>863</v>
      </c>
      <c r="B128" s="6">
        <v>3724</v>
      </c>
      <c r="C128" s="6">
        <v>3859</v>
      </c>
      <c r="D128" s="4"/>
    </row>
    <row r="129" spans="1:4" ht="45">
      <c r="A129" s="2" t="s">
        <v>1644</v>
      </c>
      <c r="B129" s="4" t="s">
        <v>7</v>
      </c>
      <c r="C129" s="4" t="s">
        <v>7</v>
      </c>
      <c r="D129" s="4"/>
    </row>
    <row r="130" spans="1:4">
      <c r="A130" s="3" t="s">
        <v>861</v>
      </c>
      <c r="B130" s="4" t="s">
        <v>7</v>
      </c>
      <c r="C130" s="4" t="s">
        <v>7</v>
      </c>
      <c r="D130" s="4"/>
    </row>
    <row r="131" spans="1:4">
      <c r="A131" s="2" t="s">
        <v>863</v>
      </c>
      <c r="B131" s="4">
        <v>0</v>
      </c>
      <c r="C131" s="4">
        <v>0</v>
      </c>
      <c r="D131" s="4"/>
    </row>
    <row r="132" spans="1:4" ht="45">
      <c r="A132" s="2" t="s">
        <v>1645</v>
      </c>
      <c r="B132" s="4" t="s">
        <v>7</v>
      </c>
      <c r="C132" s="4" t="s">
        <v>7</v>
      </c>
      <c r="D132" s="4"/>
    </row>
    <row r="133" spans="1:4">
      <c r="A133" s="3" t="s">
        <v>861</v>
      </c>
      <c r="B133" s="4" t="s">
        <v>7</v>
      </c>
      <c r="C133" s="4" t="s">
        <v>7</v>
      </c>
      <c r="D133" s="4"/>
    </row>
    <row r="134" spans="1:4">
      <c r="A134" s="2" t="s">
        <v>863</v>
      </c>
      <c r="B134" s="4" t="s">
        <v>7</v>
      </c>
      <c r="C134" s="8">
        <v>0</v>
      </c>
      <c r="D134" s="4"/>
    </row>
    <row r="135" spans="1:4">
      <c r="A135" s="59"/>
      <c r="B135" s="59"/>
      <c r="C135" s="59"/>
      <c r="D135" s="59"/>
    </row>
    <row r="136" spans="1:4" ht="15" customHeight="1">
      <c r="A136" s="2" t="s">
        <v>1382</v>
      </c>
      <c r="B136" s="12" t="s">
        <v>871</v>
      </c>
      <c r="C136" s="12"/>
      <c r="D136" s="12"/>
    </row>
  </sheetData>
  <mergeCells count="4">
    <mergeCell ref="B1:B2"/>
    <mergeCell ref="C1:D2"/>
    <mergeCell ref="A135:D135"/>
    <mergeCell ref="B136:D1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646</v>
      </c>
      <c r="B1" s="7" t="s">
        <v>84</v>
      </c>
      <c r="C1" s="7"/>
      <c r="D1" s="7" t="s">
        <v>1</v>
      </c>
      <c r="E1" s="7"/>
    </row>
    <row r="2" spans="1:5" ht="30">
      <c r="A2" s="1" t="s">
        <v>27</v>
      </c>
      <c r="B2" s="1" t="s">
        <v>2</v>
      </c>
      <c r="C2" s="1" t="s">
        <v>85</v>
      </c>
      <c r="D2" s="1" t="s">
        <v>2</v>
      </c>
      <c r="E2" s="1" t="s">
        <v>85</v>
      </c>
    </row>
    <row r="3" spans="1:5">
      <c r="A3" s="2" t="s">
        <v>897</v>
      </c>
      <c r="B3" s="4" t="s">
        <v>7</v>
      </c>
      <c r="C3" s="4" t="s">
        <v>7</v>
      </c>
      <c r="D3" s="4" t="s">
        <v>7</v>
      </c>
      <c r="E3" s="4" t="s">
        <v>7</v>
      </c>
    </row>
    <row r="4" spans="1:5" ht="60">
      <c r="A4" s="3" t="s">
        <v>1647</v>
      </c>
      <c r="B4" s="4" t="s">
        <v>7</v>
      </c>
      <c r="C4" s="4" t="s">
        <v>7</v>
      </c>
      <c r="D4" s="4" t="s">
        <v>7</v>
      </c>
      <c r="E4" s="4" t="s">
        <v>7</v>
      </c>
    </row>
    <row r="5" spans="1:5">
      <c r="A5" s="2" t="s">
        <v>1648</v>
      </c>
      <c r="B5" s="4" t="s">
        <v>7</v>
      </c>
      <c r="C5" s="8">
        <v>0</v>
      </c>
      <c r="D5" s="4" t="s">
        <v>7</v>
      </c>
      <c r="E5" s="8">
        <v>26</v>
      </c>
    </row>
    <row r="6" spans="1:5">
      <c r="A6" s="2" t="s">
        <v>899</v>
      </c>
      <c r="B6" s="4" t="s">
        <v>7</v>
      </c>
      <c r="C6" s="4" t="s">
        <v>7</v>
      </c>
      <c r="D6" s="4" t="s">
        <v>7</v>
      </c>
      <c r="E6" s="4">
        <v>199</v>
      </c>
    </row>
    <row r="7" spans="1:5" ht="30">
      <c r="A7" s="2" t="s">
        <v>879</v>
      </c>
      <c r="B7" s="4" t="s">
        <v>7</v>
      </c>
      <c r="C7" s="4">
        <v>0</v>
      </c>
      <c r="D7" s="4" t="s">
        <v>7</v>
      </c>
      <c r="E7" s="4">
        <v>0</v>
      </c>
    </row>
    <row r="8" spans="1:5">
      <c r="A8" s="2" t="s">
        <v>900</v>
      </c>
      <c r="B8" s="4" t="s">
        <v>7</v>
      </c>
      <c r="C8" s="4" t="s">
        <v>7</v>
      </c>
      <c r="D8" s="4" t="s">
        <v>7</v>
      </c>
      <c r="E8" s="4">
        <v>-225</v>
      </c>
    </row>
    <row r="9" spans="1:5">
      <c r="A9" s="2" t="s">
        <v>1649</v>
      </c>
      <c r="B9" s="4" t="s">
        <v>7</v>
      </c>
      <c r="C9" s="4" t="s">
        <v>167</v>
      </c>
      <c r="D9" s="4" t="s">
        <v>7</v>
      </c>
      <c r="E9" s="4" t="s">
        <v>167</v>
      </c>
    </row>
    <row r="10" spans="1:5">
      <c r="A10" s="2" t="s">
        <v>1045</v>
      </c>
      <c r="B10" s="4" t="s">
        <v>7</v>
      </c>
      <c r="C10" s="4" t="s">
        <v>7</v>
      </c>
      <c r="D10" s="4" t="s">
        <v>7</v>
      </c>
      <c r="E10" s="4" t="s">
        <v>7</v>
      </c>
    </row>
    <row r="11" spans="1:5" ht="60">
      <c r="A11" s="3" t="s">
        <v>1647</v>
      </c>
      <c r="B11" s="4" t="s">
        <v>7</v>
      </c>
      <c r="C11" s="4" t="s">
        <v>7</v>
      </c>
      <c r="D11" s="4" t="s">
        <v>7</v>
      </c>
      <c r="E11" s="4" t="s">
        <v>7</v>
      </c>
    </row>
    <row r="12" spans="1:5">
      <c r="A12" s="2" t="s">
        <v>1648</v>
      </c>
      <c r="B12" s="6">
        <v>3736</v>
      </c>
      <c r="C12" s="6">
        <v>3872</v>
      </c>
      <c r="D12" s="6">
        <v>3859</v>
      </c>
      <c r="E12" s="6">
        <v>3800</v>
      </c>
    </row>
    <row r="13" spans="1:5">
      <c r="A13" s="2" t="s">
        <v>899</v>
      </c>
      <c r="B13" s="4" t="s">
        <v>7</v>
      </c>
      <c r="C13" s="4" t="s">
        <v>7</v>
      </c>
      <c r="D13" s="4" t="s">
        <v>7</v>
      </c>
      <c r="E13" s="4">
        <v>0</v>
      </c>
    </row>
    <row r="14" spans="1:5">
      <c r="A14" s="2" t="s">
        <v>884</v>
      </c>
      <c r="B14" s="4" t="s">
        <v>7</v>
      </c>
      <c r="C14" s="4" t="s">
        <v>7</v>
      </c>
      <c r="D14" s="4">
        <v>-170</v>
      </c>
      <c r="E14" s="4" t="s">
        <v>7</v>
      </c>
    </row>
    <row r="15" spans="1:5" ht="30">
      <c r="A15" s="2" t="s">
        <v>879</v>
      </c>
      <c r="B15" s="4">
        <v>-12</v>
      </c>
      <c r="C15" s="4">
        <v>93</v>
      </c>
      <c r="D15" s="4">
        <v>35</v>
      </c>
      <c r="E15" s="4">
        <v>165</v>
      </c>
    </row>
    <row r="16" spans="1:5">
      <c r="A16" s="2" t="s">
        <v>900</v>
      </c>
      <c r="B16" s="4" t="s">
        <v>7</v>
      </c>
      <c r="C16" s="4" t="s">
        <v>7</v>
      </c>
      <c r="D16" s="4" t="s">
        <v>7</v>
      </c>
      <c r="E16" s="4">
        <v>0</v>
      </c>
    </row>
    <row r="17" spans="1:5">
      <c r="A17" s="2" t="s">
        <v>1649</v>
      </c>
      <c r="B17" s="6">
        <v>3724</v>
      </c>
      <c r="C17" s="6">
        <v>3965</v>
      </c>
      <c r="D17" s="6">
        <v>3724</v>
      </c>
      <c r="E17" s="6">
        <v>3965</v>
      </c>
    </row>
    <row r="18" spans="1:5">
      <c r="A18" s="2" t="s">
        <v>1049</v>
      </c>
      <c r="B18" s="4" t="s">
        <v>7</v>
      </c>
      <c r="C18" s="4" t="s">
        <v>7</v>
      </c>
      <c r="D18" s="4" t="s">
        <v>7</v>
      </c>
      <c r="E18" s="4" t="s">
        <v>7</v>
      </c>
    </row>
    <row r="19" spans="1:5" ht="60">
      <c r="A19" s="3" t="s">
        <v>1647</v>
      </c>
      <c r="B19" s="4" t="s">
        <v>7</v>
      </c>
      <c r="C19" s="4" t="s">
        <v>7</v>
      </c>
      <c r="D19" s="4" t="s">
        <v>7</v>
      </c>
      <c r="E19" s="4" t="s">
        <v>7</v>
      </c>
    </row>
    <row r="20" spans="1:5">
      <c r="A20" s="2" t="s">
        <v>1648</v>
      </c>
      <c r="B20" s="4" t="s">
        <v>7</v>
      </c>
      <c r="C20" s="4">
        <v>301</v>
      </c>
      <c r="D20" s="4" t="s">
        <v>7</v>
      </c>
      <c r="E20" s="4">
        <v>297</v>
      </c>
    </row>
    <row r="21" spans="1:5">
      <c r="A21" s="2" t="s">
        <v>899</v>
      </c>
      <c r="B21" s="4" t="s">
        <v>7</v>
      </c>
      <c r="C21" s="4" t="s">
        <v>7</v>
      </c>
      <c r="D21" s="4" t="s">
        <v>7</v>
      </c>
      <c r="E21" s="4">
        <v>0</v>
      </c>
    </row>
    <row r="22" spans="1:5" ht="30">
      <c r="A22" s="2" t="s">
        <v>879</v>
      </c>
      <c r="B22" s="4" t="s">
        <v>7</v>
      </c>
      <c r="C22" s="4">
        <v>28</v>
      </c>
      <c r="D22" s="4" t="s">
        <v>7</v>
      </c>
      <c r="E22" s="4">
        <v>32</v>
      </c>
    </row>
    <row r="23" spans="1:5">
      <c r="A23" s="2" t="s">
        <v>900</v>
      </c>
      <c r="B23" s="4" t="s">
        <v>7</v>
      </c>
      <c r="C23" s="4" t="s">
        <v>7</v>
      </c>
      <c r="D23" s="4" t="s">
        <v>7</v>
      </c>
      <c r="E23" s="4">
        <v>0</v>
      </c>
    </row>
    <row r="24" spans="1:5">
      <c r="A24" s="2" t="s">
        <v>1649</v>
      </c>
      <c r="B24" s="4" t="s">
        <v>7</v>
      </c>
      <c r="C24" s="8">
        <v>329</v>
      </c>
      <c r="D24" s="4" t="s">
        <v>7</v>
      </c>
      <c r="E24" s="8">
        <v>32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650</v>
      </c>
      <c r="B1" s="1" t="s">
        <v>1</v>
      </c>
      <c r="C1" s="1" t="s">
        <v>1426</v>
      </c>
    </row>
    <row r="2" spans="1:3" ht="30">
      <c r="A2" s="1" t="s">
        <v>27</v>
      </c>
      <c r="B2" s="1" t="s">
        <v>2</v>
      </c>
      <c r="C2" s="1" t="s">
        <v>28</v>
      </c>
    </row>
    <row r="3" spans="1:3" ht="30">
      <c r="A3" s="3" t="s">
        <v>1651</v>
      </c>
      <c r="B3" s="4" t="s">
        <v>7</v>
      </c>
      <c r="C3" s="4" t="s">
        <v>7</v>
      </c>
    </row>
    <row r="4" spans="1:3">
      <c r="A4" s="2" t="s">
        <v>309</v>
      </c>
      <c r="B4" s="8">
        <v>5326850</v>
      </c>
      <c r="C4" s="8">
        <v>5342254</v>
      </c>
    </row>
    <row r="5" spans="1:3" ht="45">
      <c r="A5" s="2" t="s">
        <v>1652</v>
      </c>
      <c r="B5" s="4" t="s">
        <v>7</v>
      </c>
      <c r="C5" s="4" t="s">
        <v>7</v>
      </c>
    </row>
    <row r="6" spans="1:3" ht="30">
      <c r="A6" s="3" t="s">
        <v>1651</v>
      </c>
      <c r="B6" s="4" t="s">
        <v>7</v>
      </c>
      <c r="C6" s="4" t="s">
        <v>7</v>
      </c>
    </row>
    <row r="7" spans="1:3">
      <c r="A7" s="2" t="s">
        <v>309</v>
      </c>
      <c r="B7" s="8">
        <v>3724</v>
      </c>
      <c r="C7" s="8">
        <v>3859</v>
      </c>
    </row>
    <row r="8" spans="1:3">
      <c r="A8" s="2" t="s">
        <v>1653</v>
      </c>
      <c r="B8" s="216">
        <v>3.2000000000000001E-2</v>
      </c>
      <c r="C8" s="4" t="s">
        <v>7</v>
      </c>
    </row>
    <row r="9" spans="1:3">
      <c r="A9" s="2" t="s">
        <v>915</v>
      </c>
      <c r="B9" s="216">
        <v>5.0000000000000001E-3</v>
      </c>
      <c r="C9" s="216">
        <v>5.0000000000000001E-3</v>
      </c>
    </row>
    <row r="10" spans="1:3" ht="45">
      <c r="A10" s="2" t="s">
        <v>1654</v>
      </c>
      <c r="B10" s="4" t="s">
        <v>7</v>
      </c>
      <c r="C10" s="4" t="s">
        <v>7</v>
      </c>
    </row>
    <row r="11" spans="1:3" ht="30">
      <c r="A11" s="3" t="s">
        <v>1651</v>
      </c>
      <c r="B11" s="4" t="s">
        <v>7</v>
      </c>
      <c r="C11" s="4" t="s">
        <v>7</v>
      </c>
    </row>
    <row r="12" spans="1:3">
      <c r="A12" s="2" t="s">
        <v>1653</v>
      </c>
      <c r="B12" s="4" t="s">
        <v>7</v>
      </c>
      <c r="C12" s="216">
        <v>3.6999999999999998E-2</v>
      </c>
    </row>
    <row r="13" spans="1:3" ht="45">
      <c r="A13" s="2" t="s">
        <v>1655</v>
      </c>
      <c r="B13" s="4" t="s">
        <v>7</v>
      </c>
      <c r="C13" s="4" t="s">
        <v>7</v>
      </c>
    </row>
    <row r="14" spans="1:3" ht="30">
      <c r="A14" s="3" t="s">
        <v>1651</v>
      </c>
      <c r="B14" s="4" t="s">
        <v>7</v>
      </c>
      <c r="C14" s="4" t="s">
        <v>7</v>
      </c>
    </row>
    <row r="15" spans="1:3">
      <c r="A15" s="2" t="s">
        <v>1653</v>
      </c>
      <c r="B15" s="4" t="s">
        <v>7</v>
      </c>
      <c r="C15" s="216">
        <v>3.9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656</v>
      </c>
      <c r="B1" s="7" t="s">
        <v>2</v>
      </c>
      <c r="C1" s="7" t="s">
        <v>1126</v>
      </c>
      <c r="D1" s="7" t="s">
        <v>28</v>
      </c>
      <c r="E1" s="7" t="s">
        <v>85</v>
      </c>
      <c r="F1" s="7" t="s">
        <v>1127</v>
      </c>
      <c r="G1" s="7" t="s">
        <v>1128</v>
      </c>
    </row>
    <row r="2" spans="1:7" ht="30">
      <c r="A2" s="1" t="s">
        <v>27</v>
      </c>
      <c r="B2" s="7"/>
      <c r="C2" s="7"/>
      <c r="D2" s="7"/>
      <c r="E2" s="7"/>
      <c r="F2" s="7"/>
      <c r="G2" s="7"/>
    </row>
    <row r="3" spans="1:7" ht="45">
      <c r="A3" s="3" t="s">
        <v>1657</v>
      </c>
      <c r="B3" s="4" t="s">
        <v>7</v>
      </c>
      <c r="C3" s="4" t="s">
        <v>7</v>
      </c>
      <c r="D3" s="4" t="s">
        <v>7</v>
      </c>
      <c r="E3" s="4" t="s">
        <v>7</v>
      </c>
      <c r="F3" s="4" t="s">
        <v>7</v>
      </c>
      <c r="G3" s="4" t="s">
        <v>7</v>
      </c>
    </row>
    <row r="4" spans="1:7">
      <c r="A4" s="2" t="s">
        <v>40</v>
      </c>
      <c r="B4" s="8">
        <v>90277</v>
      </c>
      <c r="C4" s="8">
        <v>96283</v>
      </c>
      <c r="D4" s="8">
        <v>129396</v>
      </c>
      <c r="E4" s="8">
        <v>129654</v>
      </c>
      <c r="F4" s="8">
        <v>142793</v>
      </c>
      <c r="G4" s="8">
        <v>154093</v>
      </c>
    </row>
    <row r="5" spans="1:7" ht="45">
      <c r="A5" s="2" t="s">
        <v>1658</v>
      </c>
      <c r="B5" s="4" t="s">
        <v>7</v>
      </c>
      <c r="C5" s="4" t="s">
        <v>7</v>
      </c>
      <c r="D5" s="4" t="s">
        <v>7</v>
      </c>
      <c r="E5" s="4" t="s">
        <v>7</v>
      </c>
      <c r="F5" s="4" t="s">
        <v>7</v>
      </c>
      <c r="G5" s="4" t="s">
        <v>7</v>
      </c>
    </row>
    <row r="6" spans="1:7" ht="45">
      <c r="A6" s="3" t="s">
        <v>1657</v>
      </c>
      <c r="B6" s="4" t="s">
        <v>7</v>
      </c>
      <c r="C6" s="4" t="s">
        <v>7</v>
      </c>
      <c r="D6" s="4" t="s">
        <v>7</v>
      </c>
      <c r="E6" s="4" t="s">
        <v>7</v>
      </c>
      <c r="F6" s="4" t="s">
        <v>7</v>
      </c>
      <c r="G6" s="4" t="s">
        <v>7</v>
      </c>
    </row>
    <row r="7" spans="1:7">
      <c r="A7" s="2" t="s">
        <v>40</v>
      </c>
      <c r="B7" s="4">
        <v>0</v>
      </c>
      <c r="C7" s="4" t="s">
        <v>7</v>
      </c>
      <c r="D7" s="4">
        <v>0</v>
      </c>
      <c r="E7" s="4" t="s">
        <v>7</v>
      </c>
      <c r="F7" s="4" t="s">
        <v>7</v>
      </c>
      <c r="G7" s="4" t="s">
        <v>7</v>
      </c>
    </row>
    <row r="8" spans="1:7">
      <c r="A8" s="2" t="s">
        <v>924</v>
      </c>
      <c r="B8" s="4">
        <v>0</v>
      </c>
      <c r="C8" s="4" t="s">
        <v>7</v>
      </c>
      <c r="D8" s="4">
        <v>0</v>
      </c>
      <c r="E8" s="4" t="s">
        <v>7</v>
      </c>
      <c r="F8" s="4" t="s">
        <v>7</v>
      </c>
      <c r="G8" s="4" t="s">
        <v>7</v>
      </c>
    </row>
    <row r="9" spans="1:7">
      <c r="A9" s="2" t="s">
        <v>927</v>
      </c>
      <c r="B9" s="4" t="s">
        <v>7</v>
      </c>
      <c r="C9" s="4" t="s">
        <v>7</v>
      </c>
      <c r="D9" s="4">
        <v>0</v>
      </c>
      <c r="E9" s="4" t="s">
        <v>7</v>
      </c>
      <c r="F9" s="4" t="s">
        <v>7</v>
      </c>
      <c r="G9" s="4" t="s">
        <v>7</v>
      </c>
    </row>
    <row r="10" spans="1:7" ht="45">
      <c r="A10" s="2" t="s">
        <v>1659</v>
      </c>
      <c r="B10" s="4" t="s">
        <v>7</v>
      </c>
      <c r="C10" s="4" t="s">
        <v>7</v>
      </c>
      <c r="D10" s="4" t="s">
        <v>7</v>
      </c>
      <c r="E10" s="4" t="s">
        <v>7</v>
      </c>
      <c r="F10" s="4" t="s">
        <v>7</v>
      </c>
      <c r="G10" s="4" t="s">
        <v>7</v>
      </c>
    </row>
    <row r="11" spans="1:7" ht="45">
      <c r="A11" s="3" t="s">
        <v>1657</v>
      </c>
      <c r="B11" s="4" t="s">
        <v>7</v>
      </c>
      <c r="C11" s="4" t="s">
        <v>7</v>
      </c>
      <c r="D11" s="4" t="s">
        <v>7</v>
      </c>
      <c r="E11" s="4" t="s">
        <v>7</v>
      </c>
      <c r="F11" s="4" t="s">
        <v>7</v>
      </c>
      <c r="G11" s="4" t="s">
        <v>7</v>
      </c>
    </row>
    <row r="12" spans="1:7">
      <c r="A12" s="2" t="s">
        <v>40</v>
      </c>
      <c r="B12" s="4">
        <v>0</v>
      </c>
      <c r="C12" s="4" t="s">
        <v>7</v>
      </c>
      <c r="D12" s="4">
        <v>0</v>
      </c>
      <c r="E12" s="4" t="s">
        <v>7</v>
      </c>
      <c r="F12" s="4" t="s">
        <v>7</v>
      </c>
      <c r="G12" s="4" t="s">
        <v>7</v>
      </c>
    </row>
    <row r="13" spans="1:7">
      <c r="A13" s="2" t="s">
        <v>924</v>
      </c>
      <c r="B13" s="4">
        <v>144</v>
      </c>
      <c r="C13" s="4" t="s">
        <v>7</v>
      </c>
      <c r="D13" s="4">
        <v>108</v>
      </c>
      <c r="E13" s="4" t="s">
        <v>7</v>
      </c>
      <c r="F13" s="4" t="s">
        <v>7</v>
      </c>
      <c r="G13" s="4" t="s">
        <v>7</v>
      </c>
    </row>
    <row r="14" spans="1:7">
      <c r="A14" s="2" t="s">
        <v>927</v>
      </c>
      <c r="B14" s="4" t="s">
        <v>7</v>
      </c>
      <c r="C14" s="4" t="s">
        <v>7</v>
      </c>
      <c r="D14" s="4">
        <v>0</v>
      </c>
      <c r="E14" s="4" t="s">
        <v>7</v>
      </c>
      <c r="F14" s="4" t="s">
        <v>7</v>
      </c>
      <c r="G14" s="4" t="s">
        <v>7</v>
      </c>
    </row>
    <row r="15" spans="1:7" ht="45">
      <c r="A15" s="2" t="s">
        <v>1660</v>
      </c>
      <c r="B15" s="4" t="s">
        <v>7</v>
      </c>
      <c r="C15" s="4" t="s">
        <v>7</v>
      </c>
      <c r="D15" s="4" t="s">
        <v>7</v>
      </c>
      <c r="E15" s="4" t="s">
        <v>7</v>
      </c>
      <c r="F15" s="4" t="s">
        <v>7</v>
      </c>
      <c r="G15" s="4" t="s">
        <v>7</v>
      </c>
    </row>
    <row r="16" spans="1:7" ht="45">
      <c r="A16" s="3" t="s">
        <v>1657</v>
      </c>
      <c r="B16" s="4" t="s">
        <v>7</v>
      </c>
      <c r="C16" s="4" t="s">
        <v>7</v>
      </c>
      <c r="D16" s="4" t="s">
        <v>7</v>
      </c>
      <c r="E16" s="4" t="s">
        <v>7</v>
      </c>
      <c r="F16" s="4" t="s">
        <v>7</v>
      </c>
      <c r="G16" s="4" t="s">
        <v>7</v>
      </c>
    </row>
    <row r="17" spans="1:7">
      <c r="A17" s="2" t="s">
        <v>40</v>
      </c>
      <c r="B17" s="6">
        <v>77856</v>
      </c>
      <c r="C17" s="4" t="s">
        <v>7</v>
      </c>
      <c r="D17" s="6">
        <v>118579</v>
      </c>
      <c r="E17" s="4" t="s">
        <v>7</v>
      </c>
      <c r="F17" s="4" t="s">
        <v>7</v>
      </c>
      <c r="G17" s="4" t="s">
        <v>7</v>
      </c>
    </row>
    <row r="18" spans="1:7">
      <c r="A18" s="2" t="s">
        <v>924</v>
      </c>
      <c r="B18" s="4">
        <v>0</v>
      </c>
      <c r="C18" s="4" t="s">
        <v>7</v>
      </c>
      <c r="D18" s="4">
        <v>0</v>
      </c>
      <c r="E18" s="4" t="s">
        <v>7</v>
      </c>
      <c r="F18" s="4" t="s">
        <v>7</v>
      </c>
      <c r="G18" s="4" t="s">
        <v>7</v>
      </c>
    </row>
    <row r="19" spans="1:7">
      <c r="A19" s="2" t="s">
        <v>927</v>
      </c>
      <c r="B19" s="4" t="s">
        <v>7</v>
      </c>
      <c r="C19" s="4" t="s">
        <v>7</v>
      </c>
      <c r="D19" s="8">
        <v>1332</v>
      </c>
      <c r="E19" s="4" t="s">
        <v>7</v>
      </c>
      <c r="F19" s="4" t="s">
        <v>7</v>
      </c>
      <c r="G19"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85</v>
      </c>
      <c r="B1" s="7" t="s">
        <v>1</v>
      </c>
      <c r="C1" s="7"/>
    </row>
    <row r="2" spans="1:3" ht="30">
      <c r="A2" s="1" t="s">
        <v>27</v>
      </c>
      <c r="B2" s="1" t="s">
        <v>2</v>
      </c>
      <c r="C2" s="1" t="s">
        <v>85</v>
      </c>
    </row>
    <row r="3" spans="1:3">
      <c r="A3" s="3" t="s">
        <v>186</v>
      </c>
      <c r="B3" s="4" t="s">
        <v>7</v>
      </c>
      <c r="C3" s="4" t="s">
        <v>7</v>
      </c>
    </row>
    <row r="4" spans="1:3">
      <c r="A4" s="2" t="s">
        <v>142</v>
      </c>
      <c r="B4" s="8">
        <v>37082</v>
      </c>
      <c r="C4" s="8">
        <v>26638</v>
      </c>
    </row>
    <row r="5" spans="1:3" ht="45">
      <c r="A5" s="3" t="s">
        <v>187</v>
      </c>
      <c r="B5" s="4" t="s">
        <v>7</v>
      </c>
      <c r="C5" s="4" t="s">
        <v>7</v>
      </c>
    </row>
    <row r="6" spans="1:3" ht="30">
      <c r="A6" s="2" t="s">
        <v>188</v>
      </c>
      <c r="B6" s="6">
        <v>-92743</v>
      </c>
      <c r="C6" s="6">
        <v>-126634</v>
      </c>
    </row>
    <row r="7" spans="1:3">
      <c r="A7" s="2" t="s">
        <v>189</v>
      </c>
      <c r="B7" s="6">
        <v>14248</v>
      </c>
      <c r="C7" s="6">
        <v>15795</v>
      </c>
    </row>
    <row r="8" spans="1:3">
      <c r="A8" s="2" t="s">
        <v>99</v>
      </c>
      <c r="B8" s="4">
        <v>48</v>
      </c>
      <c r="C8" s="6">
        <v>10853</v>
      </c>
    </row>
    <row r="9" spans="1:3">
      <c r="A9" s="2" t="s">
        <v>190</v>
      </c>
      <c r="B9" s="6">
        <v>23879</v>
      </c>
      <c r="C9" s="6">
        <v>14977</v>
      </c>
    </row>
    <row r="10" spans="1:3" ht="30">
      <c r="A10" s="2" t="s">
        <v>191</v>
      </c>
      <c r="B10" s="6">
        <v>6375</v>
      </c>
      <c r="C10" s="6">
        <v>9339</v>
      </c>
    </row>
    <row r="11" spans="1:3" ht="30">
      <c r="A11" s="2" t="s">
        <v>192</v>
      </c>
      <c r="B11" s="4">
        <v>0</v>
      </c>
      <c r="C11" s="4">
        <v>54</v>
      </c>
    </row>
    <row r="12" spans="1:3" ht="30">
      <c r="A12" s="2" t="s">
        <v>193</v>
      </c>
      <c r="B12" s="4">
        <v>-463</v>
      </c>
      <c r="C12" s="4">
        <v>42</v>
      </c>
    </row>
    <row r="13" spans="1:3">
      <c r="A13" s="2" t="s">
        <v>116</v>
      </c>
      <c r="B13" s="6">
        <v>2191</v>
      </c>
      <c r="C13" s="6">
        <v>4312</v>
      </c>
    </row>
    <row r="14" spans="1:3">
      <c r="A14" s="2" t="s">
        <v>194</v>
      </c>
      <c r="B14" s="6">
        <v>-4136</v>
      </c>
      <c r="C14" s="6">
        <v>-3204</v>
      </c>
    </row>
    <row r="15" spans="1:3">
      <c r="A15" s="2" t="s">
        <v>195</v>
      </c>
      <c r="B15" s="6">
        <v>9347</v>
      </c>
      <c r="C15" s="6">
        <v>18844</v>
      </c>
    </row>
    <row r="16" spans="1:3">
      <c r="A16" s="2" t="s">
        <v>196</v>
      </c>
      <c r="B16" s="4">
        <v>39</v>
      </c>
      <c r="C16" s="4">
        <v>-38</v>
      </c>
    </row>
    <row r="17" spans="1:3">
      <c r="A17" s="2" t="s">
        <v>197</v>
      </c>
      <c r="B17" s="6">
        <v>-5417</v>
      </c>
      <c r="C17" s="6">
        <v>-2416</v>
      </c>
    </row>
    <row r="18" spans="1:3">
      <c r="A18" s="2" t="s">
        <v>126</v>
      </c>
      <c r="B18" s="4">
        <v>0</v>
      </c>
      <c r="C18" s="4">
        <v>-122</v>
      </c>
    </row>
    <row r="19" spans="1:3">
      <c r="A19" s="2" t="s">
        <v>198</v>
      </c>
      <c r="B19" s="6">
        <v>-107232</v>
      </c>
      <c r="C19" s="6">
        <v>-138686</v>
      </c>
    </row>
    <row r="20" spans="1:3" ht="30">
      <c r="A20" s="2" t="s">
        <v>199</v>
      </c>
      <c r="B20" s="6">
        <v>111882</v>
      </c>
      <c r="C20" s="6">
        <v>145363</v>
      </c>
    </row>
    <row r="21" spans="1:3" ht="30">
      <c r="A21" s="2" t="s">
        <v>104</v>
      </c>
      <c r="B21" s="6">
        <v>-3077</v>
      </c>
      <c r="C21" s="6">
        <v>-4319</v>
      </c>
    </row>
    <row r="22" spans="1:3">
      <c r="A22" s="2" t="s">
        <v>106</v>
      </c>
      <c r="B22" s="6">
        <v>8110</v>
      </c>
      <c r="C22" s="6">
        <v>3779</v>
      </c>
    </row>
    <row r="23" spans="1:3" ht="30">
      <c r="A23" s="2" t="s">
        <v>200</v>
      </c>
      <c r="B23" s="4">
        <v>-45</v>
      </c>
      <c r="C23" s="4">
        <v>-419</v>
      </c>
    </row>
    <row r="24" spans="1:3" ht="30">
      <c r="A24" s="2" t="s">
        <v>201</v>
      </c>
      <c r="B24" s="4">
        <v>0</v>
      </c>
      <c r="C24" s="6">
        <v>-1536</v>
      </c>
    </row>
    <row r="25" spans="1:3" ht="30">
      <c r="A25" s="2" t="s">
        <v>202</v>
      </c>
      <c r="B25" s="6">
        <v>9616</v>
      </c>
      <c r="C25" s="6">
        <v>12211</v>
      </c>
    </row>
    <row r="26" spans="1:3">
      <c r="A26" s="2" t="s">
        <v>203</v>
      </c>
      <c r="B26" s="6">
        <v>-7220</v>
      </c>
      <c r="C26" s="6">
        <v>10507</v>
      </c>
    </row>
    <row r="27" spans="1:3" ht="30">
      <c r="A27" s="2" t="s">
        <v>204</v>
      </c>
      <c r="B27" s="6">
        <v>-4218</v>
      </c>
      <c r="C27" s="6">
        <v>6658</v>
      </c>
    </row>
    <row r="28" spans="1:3" ht="30">
      <c r="A28" s="2" t="s">
        <v>205</v>
      </c>
      <c r="B28" s="6">
        <v>-1734</v>
      </c>
      <c r="C28" s="6">
        <v>1998</v>
      </c>
    </row>
    <row r="29" spans="1:3">
      <c r="A29" s="3" t="s">
        <v>206</v>
      </c>
      <c r="B29" s="4" t="s">
        <v>7</v>
      </c>
      <c r="C29" s="4" t="s">
        <v>7</v>
      </c>
    </row>
    <row r="30" spans="1:3" ht="30">
      <c r="A30" s="2" t="s">
        <v>207</v>
      </c>
      <c r="B30" s="6">
        <v>-140653</v>
      </c>
      <c r="C30" s="6">
        <v>-436365</v>
      </c>
    </row>
    <row r="31" spans="1:3" ht="30">
      <c r="A31" s="2" t="s">
        <v>208</v>
      </c>
      <c r="B31" s="6">
        <v>-44143</v>
      </c>
      <c r="C31" s="4">
        <v>0</v>
      </c>
    </row>
    <row r="32" spans="1:3" ht="45">
      <c r="A32" s="2" t="s">
        <v>209</v>
      </c>
      <c r="B32" s="6">
        <v>172594</v>
      </c>
      <c r="C32" s="4">
        <v>225</v>
      </c>
    </row>
    <row r="33" spans="1:3" ht="45">
      <c r="A33" s="2" t="s">
        <v>209</v>
      </c>
      <c r="B33" s="6">
        <v>73896</v>
      </c>
      <c r="C33" s="6">
        <v>178592</v>
      </c>
    </row>
    <row r="34" spans="1:3" ht="45">
      <c r="A34" s="2" t="s">
        <v>210</v>
      </c>
      <c r="B34" s="6">
        <v>53897</v>
      </c>
      <c r="C34" s="6">
        <v>27347</v>
      </c>
    </row>
    <row r="35" spans="1:3">
      <c r="A35" s="2" t="s">
        <v>211</v>
      </c>
      <c r="B35" s="6">
        <v>-3421</v>
      </c>
      <c r="C35" s="4">
        <v>-978</v>
      </c>
    </row>
    <row r="36" spans="1:3">
      <c r="A36" s="2" t="s">
        <v>212</v>
      </c>
      <c r="B36" s="6">
        <v>-212736</v>
      </c>
      <c r="C36" s="6">
        <v>319814</v>
      </c>
    </row>
    <row r="37" spans="1:3">
      <c r="A37" s="2" t="s">
        <v>213</v>
      </c>
      <c r="B37" s="6">
        <v>2564</v>
      </c>
      <c r="C37" s="4">
        <v>0</v>
      </c>
    </row>
    <row r="38" spans="1:3">
      <c r="A38" s="2" t="s">
        <v>214</v>
      </c>
      <c r="B38" s="6">
        <v>-5241</v>
      </c>
      <c r="C38" s="6">
        <v>-2473</v>
      </c>
    </row>
    <row r="39" spans="1:3" ht="30">
      <c r="A39" s="2" t="s">
        <v>215</v>
      </c>
      <c r="B39" s="4">
        <v>139</v>
      </c>
      <c r="C39" s="6">
        <v>6707</v>
      </c>
    </row>
    <row r="40" spans="1:3">
      <c r="A40" s="2" t="s">
        <v>216</v>
      </c>
      <c r="B40" s="6">
        <v>64360</v>
      </c>
      <c r="C40" s="6">
        <v>62165</v>
      </c>
    </row>
    <row r="41" spans="1:3" ht="30">
      <c r="A41" s="2" t="s">
        <v>217</v>
      </c>
      <c r="B41" s="6">
        <v>-38744</v>
      </c>
      <c r="C41" s="6">
        <v>155034</v>
      </c>
    </row>
    <row r="42" spans="1:3">
      <c r="A42" s="3" t="s">
        <v>218</v>
      </c>
      <c r="B42" s="4" t="s">
        <v>7</v>
      </c>
      <c r="C42" s="4" t="s">
        <v>7</v>
      </c>
    </row>
    <row r="43" spans="1:3" ht="30">
      <c r="A43" s="2" t="s">
        <v>219</v>
      </c>
      <c r="B43" s="6">
        <v>7783</v>
      </c>
      <c r="C43" s="6">
        <v>-113473</v>
      </c>
    </row>
    <row r="44" spans="1:3">
      <c r="A44" s="2" t="s">
        <v>220</v>
      </c>
      <c r="B44" s="6">
        <v>-17390</v>
      </c>
      <c r="C44" s="6">
        <v>-490925</v>
      </c>
    </row>
    <row r="45" spans="1:3" ht="45">
      <c r="A45" s="2" t="s">
        <v>221</v>
      </c>
      <c r="B45" s="6">
        <v>-1027</v>
      </c>
      <c r="C45" s="6">
        <v>-18284</v>
      </c>
    </row>
    <row r="46" spans="1:3" ht="30">
      <c r="A46" s="2" t="s">
        <v>222</v>
      </c>
      <c r="B46" s="6">
        <v>129720</v>
      </c>
      <c r="C46" s="4">
        <v>0</v>
      </c>
    </row>
    <row r="47" spans="1:3" ht="30">
      <c r="A47" s="2" t="s">
        <v>223</v>
      </c>
      <c r="B47" s="4">
        <v>140</v>
      </c>
      <c r="C47" s="4">
        <v>-136</v>
      </c>
    </row>
    <row r="48" spans="1:3">
      <c r="A48" s="2" t="s">
        <v>224</v>
      </c>
      <c r="B48" s="4">
        <v>0</v>
      </c>
      <c r="C48" s="6">
        <v>-42500</v>
      </c>
    </row>
    <row r="49" spans="1:3" ht="30">
      <c r="A49" s="2" t="s">
        <v>178</v>
      </c>
      <c r="B49" s="6">
        <v>1603</v>
      </c>
      <c r="C49" s="4">
        <v>0</v>
      </c>
    </row>
    <row r="50" spans="1:3">
      <c r="A50" s="2" t="s">
        <v>225</v>
      </c>
      <c r="B50" s="6">
        <v>-85382</v>
      </c>
      <c r="C50" s="6">
        <v>-62884</v>
      </c>
    </row>
    <row r="51" spans="1:3" ht="30">
      <c r="A51" s="2" t="s">
        <v>226</v>
      </c>
      <c r="B51" s="6">
        <v>35447</v>
      </c>
      <c r="C51" s="6">
        <v>-728202</v>
      </c>
    </row>
    <row r="52" spans="1:3" ht="30">
      <c r="A52" s="2" t="s">
        <v>227</v>
      </c>
      <c r="B52" s="6">
        <v>-5031</v>
      </c>
      <c r="C52" s="6">
        <v>-571170</v>
      </c>
    </row>
    <row r="53" spans="1:3" ht="30">
      <c r="A53" s="2" t="s">
        <v>228</v>
      </c>
      <c r="B53" s="6">
        <v>164441</v>
      </c>
      <c r="C53" s="6">
        <v>734874</v>
      </c>
    </row>
    <row r="54" spans="1:3" ht="30">
      <c r="A54" s="2" t="s">
        <v>229</v>
      </c>
      <c r="B54" s="6">
        <v>159410</v>
      </c>
      <c r="C54" s="6">
        <v>163704</v>
      </c>
    </row>
    <row r="55" spans="1:3">
      <c r="A55" s="3" t="s">
        <v>230</v>
      </c>
      <c r="B55" s="4" t="s">
        <v>7</v>
      </c>
      <c r="C55" s="4" t="s">
        <v>7</v>
      </c>
    </row>
    <row r="56" spans="1:3">
      <c r="A56" s="2" t="s">
        <v>231</v>
      </c>
      <c r="B56" s="6">
        <v>17869</v>
      </c>
      <c r="C56" s="6">
        <v>24954</v>
      </c>
    </row>
    <row r="57" spans="1:3" ht="30">
      <c r="A57" s="2" t="s">
        <v>232</v>
      </c>
      <c r="B57" s="6">
        <v>63528</v>
      </c>
      <c r="C57" s="6">
        <v>91983</v>
      </c>
    </row>
    <row r="58" spans="1:3">
      <c r="A58" s="2" t="s">
        <v>233</v>
      </c>
      <c r="B58" s="6">
        <v>1315</v>
      </c>
      <c r="C58" s="6">
        <v>1641</v>
      </c>
    </row>
    <row r="59" spans="1:3" ht="30">
      <c r="A59" s="3" t="s">
        <v>234</v>
      </c>
      <c r="B59" s="4" t="s">
        <v>7</v>
      </c>
      <c r="C59" s="4" t="s">
        <v>7</v>
      </c>
    </row>
    <row r="60" spans="1:3" ht="30">
      <c r="A60" s="2" t="s">
        <v>235</v>
      </c>
      <c r="B60" s="6">
        <v>30452</v>
      </c>
      <c r="C60" s="6">
        <v>53366</v>
      </c>
    </row>
    <row r="61" spans="1:3" ht="30">
      <c r="A61" s="2" t="s">
        <v>236</v>
      </c>
      <c r="B61" s="8">
        <v>0</v>
      </c>
      <c r="C61" s="8">
        <v>51097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661</v>
      </c>
      <c r="B1" s="1" t="s">
        <v>1</v>
      </c>
      <c r="C1" s="1" t="s">
        <v>1426</v>
      </c>
    </row>
    <row r="2" spans="1:3" ht="30">
      <c r="A2" s="1" t="s">
        <v>27</v>
      </c>
      <c r="B2" s="1" t="s">
        <v>2</v>
      </c>
      <c r="C2" s="1" t="s">
        <v>28</v>
      </c>
    </row>
    <row r="3" spans="1:3" ht="45">
      <c r="A3" s="3" t="s">
        <v>1657</v>
      </c>
      <c r="B3" s="4" t="s">
        <v>7</v>
      </c>
      <c r="C3" s="4" t="s">
        <v>7</v>
      </c>
    </row>
    <row r="4" spans="1:3">
      <c r="A4" s="2" t="s">
        <v>1662</v>
      </c>
      <c r="B4" s="6">
        <v>4983321</v>
      </c>
      <c r="C4" s="6">
        <v>4755099</v>
      </c>
    </row>
    <row r="5" spans="1:3">
      <c r="A5" s="2" t="s">
        <v>1663</v>
      </c>
      <c r="B5" s="4" t="s">
        <v>7</v>
      </c>
      <c r="C5" s="4" t="s">
        <v>7</v>
      </c>
    </row>
    <row r="6" spans="1:3" ht="45">
      <c r="A6" s="3" t="s">
        <v>1657</v>
      </c>
      <c r="B6" s="4" t="s">
        <v>7</v>
      </c>
      <c r="C6" s="4" t="s">
        <v>7</v>
      </c>
    </row>
    <row r="7" spans="1:3">
      <c r="A7" s="2" t="s">
        <v>927</v>
      </c>
      <c r="B7" s="4" t="s">
        <v>7</v>
      </c>
      <c r="C7" s="6">
        <v>1332</v>
      </c>
    </row>
    <row r="8" spans="1:3" ht="45">
      <c r="A8" s="2" t="s">
        <v>1664</v>
      </c>
      <c r="B8" s="4" t="s">
        <v>7</v>
      </c>
      <c r="C8" s="4" t="s">
        <v>7</v>
      </c>
    </row>
    <row r="9" spans="1:3" ht="45">
      <c r="A9" s="3" t="s">
        <v>1657</v>
      </c>
      <c r="B9" s="4" t="s">
        <v>7</v>
      </c>
      <c r="C9" s="4" t="s">
        <v>7</v>
      </c>
    </row>
    <row r="10" spans="1:3">
      <c r="A10" s="2" t="s">
        <v>1662</v>
      </c>
      <c r="B10" s="6">
        <v>77856</v>
      </c>
      <c r="C10" s="6">
        <v>118579</v>
      </c>
    </row>
    <row r="11" spans="1:3" ht="30">
      <c r="A11" s="2" t="s">
        <v>1665</v>
      </c>
      <c r="B11" s="4" t="s">
        <v>7</v>
      </c>
      <c r="C11" s="4" t="s">
        <v>7</v>
      </c>
    </row>
    <row r="12" spans="1:3" ht="45">
      <c r="A12" s="3" t="s">
        <v>1657</v>
      </c>
      <c r="B12" s="4" t="s">
        <v>7</v>
      </c>
      <c r="C12" s="4" t="s">
        <v>7</v>
      </c>
    </row>
    <row r="13" spans="1:3">
      <c r="A13" s="2" t="s">
        <v>927</v>
      </c>
      <c r="B13" s="4" t="s">
        <v>7</v>
      </c>
      <c r="C13" s="6">
        <v>1332</v>
      </c>
    </row>
    <row r="14" spans="1:3">
      <c r="A14" s="2" t="s">
        <v>1666</v>
      </c>
      <c r="B14" s="4" t="s">
        <v>7</v>
      </c>
      <c r="C14" s="216">
        <v>0.08</v>
      </c>
    </row>
    <row r="15" spans="1:3" ht="45">
      <c r="A15" s="2" t="s">
        <v>1667</v>
      </c>
      <c r="B15" s="4" t="s">
        <v>7</v>
      </c>
      <c r="C15" s="4" t="s">
        <v>7</v>
      </c>
    </row>
    <row r="16" spans="1:3" ht="45">
      <c r="A16" s="3" t="s">
        <v>1657</v>
      </c>
      <c r="B16" s="4" t="s">
        <v>7</v>
      </c>
      <c r="C16" s="4" t="s">
        <v>7</v>
      </c>
    </row>
    <row r="17" spans="1:3">
      <c r="A17" s="2" t="s">
        <v>1666</v>
      </c>
      <c r="B17" s="216">
        <v>0.06</v>
      </c>
      <c r="C17" s="216">
        <v>7.0000000000000007E-2</v>
      </c>
    </row>
    <row r="18" spans="1:3" ht="45">
      <c r="A18" s="2" t="s">
        <v>1668</v>
      </c>
      <c r="B18" s="4" t="s">
        <v>7</v>
      </c>
      <c r="C18" s="4" t="s">
        <v>7</v>
      </c>
    </row>
    <row r="19" spans="1:3" ht="45">
      <c r="A19" s="3" t="s">
        <v>1657</v>
      </c>
      <c r="B19" s="4" t="s">
        <v>7</v>
      </c>
      <c r="C19" s="4" t="s">
        <v>7</v>
      </c>
    </row>
    <row r="20" spans="1:3">
      <c r="A20" s="2" t="s">
        <v>1666</v>
      </c>
      <c r="B20" s="216">
        <v>0.1</v>
      </c>
      <c r="C20" s="216">
        <v>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15.28515625" customWidth="1"/>
    <col min="3" max="3" width="3.7109375" customWidth="1"/>
    <col min="4" max="4" width="15.28515625" customWidth="1"/>
    <col min="5" max="5" width="3.7109375" customWidth="1"/>
    <col min="6" max="7" width="17.85546875" customWidth="1"/>
  </cols>
  <sheetData>
    <row r="1" spans="1:7" ht="45">
      <c r="A1" s="1" t="s">
        <v>1669</v>
      </c>
      <c r="B1" s="7" t="s">
        <v>2</v>
      </c>
      <c r="C1" s="7"/>
      <c r="D1" s="7" t="s">
        <v>28</v>
      </c>
      <c r="E1" s="7"/>
      <c r="F1" s="7" t="s">
        <v>85</v>
      </c>
      <c r="G1" s="7" t="s">
        <v>1128</v>
      </c>
    </row>
    <row r="2" spans="1:7" ht="30">
      <c r="A2" s="1" t="s">
        <v>27</v>
      </c>
      <c r="B2" s="7"/>
      <c r="C2" s="7"/>
      <c r="D2" s="7"/>
      <c r="E2" s="7"/>
      <c r="F2" s="7"/>
      <c r="G2" s="7"/>
    </row>
    <row r="3" spans="1:7">
      <c r="A3" s="3" t="s">
        <v>943</v>
      </c>
      <c r="B3" s="4" t="s">
        <v>7</v>
      </c>
      <c r="C3" s="4"/>
      <c r="D3" s="4" t="s">
        <v>7</v>
      </c>
      <c r="E3" s="4"/>
      <c r="F3" s="4" t="s">
        <v>7</v>
      </c>
      <c r="G3" s="4" t="s">
        <v>7</v>
      </c>
    </row>
    <row r="4" spans="1:7">
      <c r="A4" s="2" t="s">
        <v>33</v>
      </c>
      <c r="B4" s="8">
        <v>2312</v>
      </c>
      <c r="C4" s="4"/>
      <c r="D4" s="8">
        <v>6348</v>
      </c>
      <c r="E4" s="4"/>
      <c r="F4" s="4" t="s">
        <v>7</v>
      </c>
      <c r="G4" s="4" t="s">
        <v>7</v>
      </c>
    </row>
    <row r="5" spans="1:7" ht="30">
      <c r="A5" s="2" t="s">
        <v>945</v>
      </c>
      <c r="B5" s="6">
        <v>580732</v>
      </c>
      <c r="C5" s="4"/>
      <c r="D5" s="6">
        <v>685441</v>
      </c>
      <c r="E5" s="4"/>
      <c r="F5" s="4" t="s">
        <v>7</v>
      </c>
      <c r="G5" s="4" t="s">
        <v>7</v>
      </c>
    </row>
    <row r="6" spans="1:7">
      <c r="A6" s="2" t="s">
        <v>946</v>
      </c>
      <c r="B6" s="6">
        <v>457712</v>
      </c>
      <c r="C6" s="4"/>
      <c r="D6" s="6">
        <v>459693</v>
      </c>
      <c r="E6" s="4"/>
      <c r="F6" s="4" t="s">
        <v>7</v>
      </c>
      <c r="G6" s="4" t="s">
        <v>7</v>
      </c>
    </row>
    <row r="7" spans="1:7">
      <c r="A7" s="2" t="s">
        <v>41</v>
      </c>
      <c r="B7" s="6">
        <v>21025</v>
      </c>
      <c r="C7" s="4"/>
      <c r="D7" s="6">
        <v>33610</v>
      </c>
      <c r="E7" s="4"/>
      <c r="F7" s="6">
        <v>36837</v>
      </c>
      <c r="G7" s="6">
        <v>49417</v>
      </c>
    </row>
    <row r="8" spans="1:7">
      <c r="A8" s="3" t="s">
        <v>949</v>
      </c>
      <c r="B8" s="4" t="s">
        <v>7</v>
      </c>
      <c r="C8" s="4"/>
      <c r="D8" s="4" t="s">
        <v>7</v>
      </c>
      <c r="E8" s="4"/>
      <c r="F8" s="4" t="s">
        <v>7</v>
      </c>
      <c r="G8" s="4" t="s">
        <v>7</v>
      </c>
    </row>
    <row r="9" spans="1:7">
      <c r="A9" s="2" t="s">
        <v>951</v>
      </c>
      <c r="B9" s="6">
        <v>1430106</v>
      </c>
      <c r="C9" s="4"/>
      <c r="D9" s="6">
        <v>1447497</v>
      </c>
      <c r="E9" s="4"/>
      <c r="F9" s="4" t="s">
        <v>7</v>
      </c>
      <c r="G9" s="4" t="s">
        <v>7</v>
      </c>
    </row>
    <row r="10" spans="1:7">
      <c r="A10" s="2" t="s">
        <v>56</v>
      </c>
      <c r="B10" s="6">
        <v>226138</v>
      </c>
      <c r="C10" s="4"/>
      <c r="D10" s="6">
        <v>96278</v>
      </c>
      <c r="E10" s="4"/>
      <c r="F10" s="4" t="s">
        <v>7</v>
      </c>
      <c r="G10" s="4" t="s">
        <v>7</v>
      </c>
    </row>
    <row r="11" spans="1:7" ht="30">
      <c r="A11" s="2" t="s">
        <v>1619</v>
      </c>
      <c r="B11" s="4" t="s">
        <v>7</v>
      </c>
      <c r="C11" s="4"/>
      <c r="D11" s="4" t="s">
        <v>7</v>
      </c>
      <c r="E11" s="4"/>
      <c r="F11" s="4" t="s">
        <v>7</v>
      </c>
      <c r="G11" s="4" t="s">
        <v>7</v>
      </c>
    </row>
    <row r="12" spans="1:7">
      <c r="A12" s="3" t="s">
        <v>943</v>
      </c>
      <c r="B12" s="4" t="s">
        <v>7</v>
      </c>
      <c r="C12" s="4"/>
      <c r="D12" s="4" t="s">
        <v>7</v>
      </c>
      <c r="E12" s="4"/>
      <c r="F12" s="4" t="s">
        <v>7</v>
      </c>
      <c r="G12" s="4" t="s">
        <v>7</v>
      </c>
    </row>
    <row r="13" spans="1:7">
      <c r="A13" s="2" t="s">
        <v>944</v>
      </c>
      <c r="B13" s="6">
        <v>159410</v>
      </c>
      <c r="C13" s="4"/>
      <c r="D13" s="6">
        <v>164441</v>
      </c>
      <c r="E13" s="4"/>
      <c r="F13" s="4" t="s">
        <v>7</v>
      </c>
      <c r="G13" s="4" t="s">
        <v>7</v>
      </c>
    </row>
    <row r="14" spans="1:7">
      <c r="A14" s="2" t="s">
        <v>33</v>
      </c>
      <c r="B14" s="4">
        <v>0</v>
      </c>
      <c r="C14" s="4"/>
      <c r="D14" s="6">
        <v>4477</v>
      </c>
      <c r="E14" s="4"/>
      <c r="F14" s="4" t="s">
        <v>7</v>
      </c>
      <c r="G14" s="4" t="s">
        <v>7</v>
      </c>
    </row>
    <row r="15" spans="1:7" ht="30">
      <c r="A15" s="2" t="s">
        <v>945</v>
      </c>
      <c r="B15" s="4">
        <v>0</v>
      </c>
      <c r="C15" s="4"/>
      <c r="D15" s="4">
        <v>0</v>
      </c>
      <c r="E15" s="4"/>
      <c r="F15" s="4" t="s">
        <v>7</v>
      </c>
      <c r="G15" s="4" t="s">
        <v>7</v>
      </c>
    </row>
    <row r="16" spans="1:7">
      <c r="A16" s="2" t="s">
        <v>946</v>
      </c>
      <c r="B16" s="4">
        <v>0</v>
      </c>
      <c r="C16" s="4"/>
      <c r="D16" s="4">
        <v>0</v>
      </c>
      <c r="E16" s="4"/>
      <c r="F16" s="4" t="s">
        <v>7</v>
      </c>
      <c r="G16" s="4" t="s">
        <v>7</v>
      </c>
    </row>
    <row r="17" spans="1:7">
      <c r="A17" s="2" t="s">
        <v>39</v>
      </c>
      <c r="B17" s="4">
        <v>0</v>
      </c>
      <c r="C17" s="4"/>
      <c r="D17" s="4">
        <v>0</v>
      </c>
      <c r="E17" s="4"/>
      <c r="F17" s="4" t="s">
        <v>7</v>
      </c>
      <c r="G17" s="4" t="s">
        <v>7</v>
      </c>
    </row>
    <row r="18" spans="1:7">
      <c r="A18" s="2" t="s">
        <v>41</v>
      </c>
      <c r="B18" s="4">
        <v>0</v>
      </c>
      <c r="C18" s="4"/>
      <c r="D18" s="4">
        <v>0</v>
      </c>
      <c r="E18" s="4"/>
      <c r="F18" s="4" t="s">
        <v>7</v>
      </c>
      <c r="G18" s="4" t="s">
        <v>7</v>
      </c>
    </row>
    <row r="19" spans="1:7">
      <c r="A19" s="2" t="s">
        <v>42</v>
      </c>
      <c r="B19" s="4">
        <v>0</v>
      </c>
      <c r="C19" s="4"/>
      <c r="D19" s="4">
        <v>0</v>
      </c>
      <c r="E19" s="4"/>
      <c r="F19" s="4" t="s">
        <v>7</v>
      </c>
      <c r="G19" s="4" t="s">
        <v>7</v>
      </c>
    </row>
    <row r="20" spans="1:7" ht="17.25">
      <c r="A20" s="2" t="s">
        <v>92</v>
      </c>
      <c r="B20" s="4">
        <v>0</v>
      </c>
      <c r="C20" s="217" t="s">
        <v>1382</v>
      </c>
      <c r="D20" s="4">
        <v>0</v>
      </c>
      <c r="E20" s="217" t="s">
        <v>1382</v>
      </c>
      <c r="F20" s="4" t="s">
        <v>7</v>
      </c>
      <c r="G20" s="4" t="s">
        <v>7</v>
      </c>
    </row>
    <row r="21" spans="1:7">
      <c r="A21" s="2" t="s">
        <v>864</v>
      </c>
      <c r="B21" s="4">
        <v>0</v>
      </c>
      <c r="C21" s="4"/>
      <c r="D21" s="4">
        <v>0</v>
      </c>
      <c r="E21" s="4"/>
      <c r="F21" s="4" t="s">
        <v>7</v>
      </c>
      <c r="G21" s="4" t="s">
        <v>7</v>
      </c>
    </row>
    <row r="22" spans="1:7">
      <c r="A22" s="2" t="s">
        <v>948</v>
      </c>
      <c r="B22" s="6">
        <v>159410</v>
      </c>
      <c r="C22" s="4"/>
      <c r="D22" s="6">
        <v>168918</v>
      </c>
      <c r="E22" s="4"/>
      <c r="F22" s="4" t="s">
        <v>7</v>
      </c>
      <c r="G22" s="4" t="s">
        <v>7</v>
      </c>
    </row>
    <row r="23" spans="1:7">
      <c r="A23" s="3" t="s">
        <v>949</v>
      </c>
      <c r="B23" s="4" t="s">
        <v>7</v>
      </c>
      <c r="C23" s="4"/>
      <c r="D23" s="4" t="s">
        <v>7</v>
      </c>
      <c r="E23" s="4"/>
      <c r="F23" s="4" t="s">
        <v>7</v>
      </c>
      <c r="G23" s="4" t="s">
        <v>7</v>
      </c>
    </row>
    <row r="24" spans="1:7">
      <c r="A24" s="2" t="s">
        <v>950</v>
      </c>
      <c r="B24" s="4">
        <v>0</v>
      </c>
      <c r="C24" s="4"/>
      <c r="D24" s="4">
        <v>0</v>
      </c>
      <c r="E24" s="4"/>
      <c r="F24" s="4" t="s">
        <v>7</v>
      </c>
      <c r="G24" s="4" t="s">
        <v>7</v>
      </c>
    </row>
    <row r="25" spans="1:7">
      <c r="A25" s="2" t="s">
        <v>951</v>
      </c>
      <c r="B25" s="4">
        <v>0</v>
      </c>
      <c r="C25" s="4"/>
      <c r="D25" s="4">
        <v>0</v>
      </c>
      <c r="E25" s="4"/>
      <c r="F25" s="4" t="s">
        <v>7</v>
      </c>
      <c r="G25" s="4" t="s">
        <v>7</v>
      </c>
    </row>
    <row r="26" spans="1:7">
      <c r="A26" s="2" t="s">
        <v>56</v>
      </c>
      <c r="B26" s="4">
        <v>0</v>
      </c>
      <c r="C26" s="4"/>
      <c r="D26" s="4">
        <v>0</v>
      </c>
      <c r="E26" s="4"/>
      <c r="F26" s="4" t="s">
        <v>7</v>
      </c>
      <c r="G26" s="4" t="s">
        <v>7</v>
      </c>
    </row>
    <row r="27" spans="1:7">
      <c r="A27" s="2" t="s">
        <v>57</v>
      </c>
      <c r="B27" s="4">
        <v>0</v>
      </c>
      <c r="C27" s="4"/>
      <c r="D27" s="4">
        <v>0</v>
      </c>
      <c r="E27" s="4"/>
      <c r="F27" s="4" t="s">
        <v>7</v>
      </c>
      <c r="G27" s="4" t="s">
        <v>7</v>
      </c>
    </row>
    <row r="28" spans="1:7">
      <c r="A28" s="2" t="s">
        <v>58</v>
      </c>
      <c r="B28" s="4">
        <v>0</v>
      </c>
      <c r="C28" s="4"/>
      <c r="D28" s="4">
        <v>0</v>
      </c>
      <c r="E28" s="4"/>
      <c r="F28" s="4" t="s">
        <v>7</v>
      </c>
      <c r="G28" s="4" t="s">
        <v>7</v>
      </c>
    </row>
    <row r="29" spans="1:7">
      <c r="A29" s="2" t="s">
        <v>952</v>
      </c>
      <c r="B29" s="4">
        <v>0</v>
      </c>
      <c r="C29" s="4"/>
      <c r="D29" s="4">
        <v>0</v>
      </c>
      <c r="E29" s="4"/>
      <c r="F29" s="4" t="s">
        <v>7</v>
      </c>
      <c r="G29" s="4" t="s">
        <v>7</v>
      </c>
    </row>
    <row r="30" spans="1:7">
      <c r="A30" s="2" t="s">
        <v>866</v>
      </c>
      <c r="B30" s="4">
        <v>0</v>
      </c>
      <c r="C30" s="4"/>
      <c r="D30" s="4">
        <v>0</v>
      </c>
      <c r="E30" s="4"/>
      <c r="F30" s="4" t="s">
        <v>7</v>
      </c>
      <c r="G30" s="4" t="s">
        <v>7</v>
      </c>
    </row>
    <row r="31" spans="1:7">
      <c r="A31" s="2" t="s">
        <v>953</v>
      </c>
      <c r="B31" s="4">
        <v>0</v>
      </c>
      <c r="C31" s="4"/>
      <c r="D31" s="4">
        <v>0</v>
      </c>
      <c r="E31" s="4"/>
      <c r="F31" s="4" t="s">
        <v>7</v>
      </c>
      <c r="G31" s="4" t="s">
        <v>7</v>
      </c>
    </row>
    <row r="32" spans="1:7" ht="30">
      <c r="A32" s="2" t="s">
        <v>1620</v>
      </c>
      <c r="B32" s="4" t="s">
        <v>7</v>
      </c>
      <c r="C32" s="4"/>
      <c r="D32" s="4" t="s">
        <v>7</v>
      </c>
      <c r="E32" s="4"/>
      <c r="F32" s="4" t="s">
        <v>7</v>
      </c>
      <c r="G32" s="4" t="s">
        <v>7</v>
      </c>
    </row>
    <row r="33" spans="1:7">
      <c r="A33" s="3" t="s">
        <v>943</v>
      </c>
      <c r="B33" s="4" t="s">
        <v>7</v>
      </c>
      <c r="C33" s="4"/>
      <c r="D33" s="4" t="s">
        <v>7</v>
      </c>
      <c r="E33" s="4"/>
      <c r="F33" s="4" t="s">
        <v>7</v>
      </c>
      <c r="G33" s="4" t="s">
        <v>7</v>
      </c>
    </row>
    <row r="34" spans="1:7">
      <c r="A34" s="2" t="s">
        <v>944</v>
      </c>
      <c r="B34" s="4">
        <v>0</v>
      </c>
      <c r="C34" s="4"/>
      <c r="D34" s="4">
        <v>0</v>
      </c>
      <c r="E34" s="4"/>
      <c r="F34" s="4" t="s">
        <v>7</v>
      </c>
      <c r="G34" s="4" t="s">
        <v>7</v>
      </c>
    </row>
    <row r="35" spans="1:7">
      <c r="A35" s="2" t="s">
        <v>33</v>
      </c>
      <c r="B35" s="6">
        <v>2312</v>
      </c>
      <c r="C35" s="4"/>
      <c r="D35" s="6">
        <v>1871</v>
      </c>
      <c r="E35" s="4"/>
      <c r="F35" s="4" t="s">
        <v>7</v>
      </c>
      <c r="G35" s="4" t="s">
        <v>7</v>
      </c>
    </row>
    <row r="36" spans="1:7" ht="30">
      <c r="A36" s="2" t="s">
        <v>945</v>
      </c>
      <c r="B36" s="6">
        <v>577008</v>
      </c>
      <c r="C36" s="4"/>
      <c r="D36" s="6">
        <v>681582</v>
      </c>
      <c r="E36" s="4"/>
      <c r="F36" s="4" t="s">
        <v>7</v>
      </c>
      <c r="G36" s="4" t="s">
        <v>7</v>
      </c>
    </row>
    <row r="37" spans="1:7">
      <c r="A37" s="2" t="s">
        <v>946</v>
      </c>
      <c r="B37" s="6">
        <v>457712</v>
      </c>
      <c r="C37" s="4"/>
      <c r="D37" s="6">
        <v>459693</v>
      </c>
      <c r="E37" s="4"/>
      <c r="F37" s="4" t="s">
        <v>7</v>
      </c>
      <c r="G37" s="4" t="s">
        <v>7</v>
      </c>
    </row>
    <row r="38" spans="1:7">
      <c r="A38" s="2" t="s">
        <v>39</v>
      </c>
      <c r="B38" s="6">
        <v>6439</v>
      </c>
      <c r="C38" s="4"/>
      <c r="D38" s="6">
        <v>8012</v>
      </c>
      <c r="E38" s="4"/>
      <c r="F38" s="4" t="s">
        <v>7</v>
      </c>
      <c r="G38" s="4" t="s">
        <v>7</v>
      </c>
    </row>
    <row r="39" spans="1:7">
      <c r="A39" s="2" t="s">
        <v>41</v>
      </c>
      <c r="B39" s="4">
        <v>0</v>
      </c>
      <c r="C39" s="4"/>
      <c r="D39" s="4">
        <v>0</v>
      </c>
      <c r="E39" s="4"/>
      <c r="F39" s="4" t="s">
        <v>7</v>
      </c>
      <c r="G39" s="4" t="s">
        <v>7</v>
      </c>
    </row>
    <row r="40" spans="1:7">
      <c r="A40" s="2" t="s">
        <v>42</v>
      </c>
      <c r="B40" s="6">
        <v>3491</v>
      </c>
      <c r="C40" s="4"/>
      <c r="D40" s="6">
        <v>7624</v>
      </c>
      <c r="E40" s="4"/>
      <c r="F40" s="4" t="s">
        <v>7</v>
      </c>
      <c r="G40" s="4" t="s">
        <v>7</v>
      </c>
    </row>
    <row r="41" spans="1:7" ht="17.25">
      <c r="A41" s="2" t="s">
        <v>92</v>
      </c>
      <c r="B41" s="4">
        <v>0</v>
      </c>
      <c r="C41" s="217" t="s">
        <v>1382</v>
      </c>
      <c r="D41" s="4">
        <v>0</v>
      </c>
      <c r="E41" s="217" t="s">
        <v>1382</v>
      </c>
      <c r="F41" s="4" t="s">
        <v>7</v>
      </c>
      <c r="G41" s="4" t="s">
        <v>7</v>
      </c>
    </row>
    <row r="42" spans="1:7">
      <c r="A42" s="2" t="s">
        <v>864</v>
      </c>
      <c r="B42" s="4">
        <v>15</v>
      </c>
      <c r="C42" s="4"/>
      <c r="D42" s="4">
        <v>15</v>
      </c>
      <c r="E42" s="4"/>
      <c r="F42" s="4" t="s">
        <v>7</v>
      </c>
      <c r="G42" s="4" t="s">
        <v>7</v>
      </c>
    </row>
    <row r="43" spans="1:7">
      <c r="A43" s="2" t="s">
        <v>948</v>
      </c>
      <c r="B43" s="6">
        <v>1046977</v>
      </c>
      <c r="C43" s="4"/>
      <c r="D43" s="6">
        <v>1158797</v>
      </c>
      <c r="E43" s="4"/>
      <c r="F43" s="4" t="s">
        <v>7</v>
      </c>
      <c r="G43" s="4" t="s">
        <v>7</v>
      </c>
    </row>
    <row r="44" spans="1:7">
      <c r="A44" s="3" t="s">
        <v>949</v>
      </c>
      <c r="B44" s="4" t="s">
        <v>7</v>
      </c>
      <c r="C44" s="4"/>
      <c r="D44" s="4" t="s">
        <v>7</v>
      </c>
      <c r="E44" s="4"/>
      <c r="F44" s="4" t="s">
        <v>7</v>
      </c>
      <c r="G44" s="4" t="s">
        <v>7</v>
      </c>
    </row>
    <row r="45" spans="1:7">
      <c r="A45" s="2" t="s">
        <v>950</v>
      </c>
      <c r="B45" s="4">
        <v>0</v>
      </c>
      <c r="C45" s="4"/>
      <c r="D45" s="4">
        <v>0</v>
      </c>
      <c r="E45" s="4"/>
      <c r="F45" s="4" t="s">
        <v>7</v>
      </c>
      <c r="G45" s="4" t="s">
        <v>7</v>
      </c>
    </row>
    <row r="46" spans="1:7">
      <c r="A46" s="2" t="s">
        <v>951</v>
      </c>
      <c r="B46" s="4">
        <v>0</v>
      </c>
      <c r="C46" s="4"/>
      <c r="D46" s="4">
        <v>0</v>
      </c>
      <c r="E46" s="4"/>
      <c r="F46" s="4" t="s">
        <v>7</v>
      </c>
      <c r="G46" s="4" t="s">
        <v>7</v>
      </c>
    </row>
    <row r="47" spans="1:7">
      <c r="A47" s="2" t="s">
        <v>56</v>
      </c>
      <c r="B47" s="6">
        <v>226073</v>
      </c>
      <c r="C47" s="4"/>
      <c r="D47" s="6">
        <v>96241</v>
      </c>
      <c r="E47" s="4"/>
      <c r="F47" s="4" t="s">
        <v>7</v>
      </c>
      <c r="G47" s="4" t="s">
        <v>7</v>
      </c>
    </row>
    <row r="48" spans="1:7">
      <c r="A48" s="2" t="s">
        <v>57</v>
      </c>
      <c r="B48" s="6">
        <v>23823</v>
      </c>
      <c r="C48" s="4"/>
      <c r="D48" s="6">
        <v>24850</v>
      </c>
      <c r="E48" s="4"/>
      <c r="F48" s="4" t="s">
        <v>7</v>
      </c>
      <c r="G48" s="4" t="s">
        <v>7</v>
      </c>
    </row>
    <row r="49" spans="1:7">
      <c r="A49" s="2" t="s">
        <v>58</v>
      </c>
      <c r="B49" s="4">
        <v>0</v>
      </c>
      <c r="C49" s="4"/>
      <c r="D49" s="4">
        <v>0</v>
      </c>
      <c r="E49" s="4"/>
      <c r="F49" s="4" t="s">
        <v>7</v>
      </c>
      <c r="G49" s="4" t="s">
        <v>7</v>
      </c>
    </row>
    <row r="50" spans="1:7">
      <c r="A50" s="2" t="s">
        <v>952</v>
      </c>
      <c r="B50" s="4">
        <v>0</v>
      </c>
      <c r="C50" s="4"/>
      <c r="D50" s="4">
        <v>0</v>
      </c>
      <c r="E50" s="4"/>
      <c r="F50" s="4" t="s">
        <v>7</v>
      </c>
      <c r="G50" s="4" t="s">
        <v>7</v>
      </c>
    </row>
    <row r="51" spans="1:7">
      <c r="A51" s="2" t="s">
        <v>866</v>
      </c>
      <c r="B51" s="4">
        <v>21</v>
      </c>
      <c r="C51" s="4"/>
      <c r="D51" s="6">
        <v>1330</v>
      </c>
      <c r="E51" s="4"/>
      <c r="F51" s="4" t="s">
        <v>7</v>
      </c>
      <c r="G51" s="4" t="s">
        <v>7</v>
      </c>
    </row>
    <row r="52" spans="1:7">
      <c r="A52" s="2" t="s">
        <v>953</v>
      </c>
      <c r="B52" s="6">
        <v>249917</v>
      </c>
      <c r="C52" s="4"/>
      <c r="D52" s="6">
        <v>122421</v>
      </c>
      <c r="E52" s="4"/>
      <c r="F52" s="4" t="s">
        <v>7</v>
      </c>
      <c r="G52" s="4" t="s">
        <v>7</v>
      </c>
    </row>
    <row r="53" spans="1:7" ht="30">
      <c r="A53" s="2" t="s">
        <v>1621</v>
      </c>
      <c r="B53" s="4" t="s">
        <v>7</v>
      </c>
      <c r="C53" s="4"/>
      <c r="D53" s="4" t="s">
        <v>7</v>
      </c>
      <c r="E53" s="4"/>
      <c r="F53" s="4" t="s">
        <v>7</v>
      </c>
      <c r="G53" s="4" t="s">
        <v>7</v>
      </c>
    </row>
    <row r="54" spans="1:7">
      <c r="A54" s="3" t="s">
        <v>943</v>
      </c>
      <c r="B54" s="4" t="s">
        <v>7</v>
      </c>
      <c r="C54" s="4"/>
      <c r="D54" s="4" t="s">
        <v>7</v>
      </c>
      <c r="E54" s="4"/>
      <c r="F54" s="4" t="s">
        <v>7</v>
      </c>
      <c r="G54" s="4" t="s">
        <v>7</v>
      </c>
    </row>
    <row r="55" spans="1:7">
      <c r="A55" s="2" t="s">
        <v>944</v>
      </c>
      <c r="B55" s="4">
        <v>0</v>
      </c>
      <c r="C55" s="4"/>
      <c r="D55" s="4">
        <v>0</v>
      </c>
      <c r="E55" s="4"/>
      <c r="F55" s="4" t="s">
        <v>7</v>
      </c>
      <c r="G55" s="4" t="s">
        <v>7</v>
      </c>
    </row>
    <row r="56" spans="1:7">
      <c r="A56" s="2" t="s">
        <v>33</v>
      </c>
      <c r="B56" s="4">
        <v>0</v>
      </c>
      <c r="C56" s="4"/>
      <c r="D56" s="4">
        <v>0</v>
      </c>
      <c r="E56" s="4"/>
      <c r="F56" s="4" t="s">
        <v>7</v>
      </c>
      <c r="G56" s="4" t="s">
        <v>7</v>
      </c>
    </row>
    <row r="57" spans="1:7" ht="30">
      <c r="A57" s="2" t="s">
        <v>945</v>
      </c>
      <c r="B57" s="6">
        <v>3724</v>
      </c>
      <c r="C57" s="4"/>
      <c r="D57" s="6">
        <v>3859</v>
      </c>
      <c r="E57" s="4"/>
      <c r="F57" s="4" t="s">
        <v>7</v>
      </c>
      <c r="G57" s="4" t="s">
        <v>7</v>
      </c>
    </row>
    <row r="58" spans="1:7">
      <c r="A58" s="2" t="s">
        <v>946</v>
      </c>
      <c r="B58" s="4">
        <v>0</v>
      </c>
      <c r="C58" s="4"/>
      <c r="D58" s="4">
        <v>0</v>
      </c>
      <c r="E58" s="4"/>
      <c r="F58" s="4" t="s">
        <v>7</v>
      </c>
      <c r="G58" s="4" t="s">
        <v>7</v>
      </c>
    </row>
    <row r="59" spans="1:7">
      <c r="A59" s="2" t="s">
        <v>39</v>
      </c>
      <c r="B59" s="6">
        <v>4910776</v>
      </c>
      <c r="C59" s="4"/>
      <c r="D59" s="6">
        <v>4673542</v>
      </c>
      <c r="E59" s="4"/>
      <c r="F59" s="4" t="s">
        <v>7</v>
      </c>
      <c r="G59" s="4" t="s">
        <v>7</v>
      </c>
    </row>
    <row r="60" spans="1:7">
      <c r="A60" s="2" t="s">
        <v>41</v>
      </c>
      <c r="B60" s="6">
        <v>21025</v>
      </c>
      <c r="C60" s="4"/>
      <c r="D60" s="6">
        <v>33610</v>
      </c>
      <c r="E60" s="4"/>
      <c r="F60" s="4" t="s">
        <v>7</v>
      </c>
      <c r="G60" s="4" t="s">
        <v>7</v>
      </c>
    </row>
    <row r="61" spans="1:7">
      <c r="A61" s="2" t="s">
        <v>42</v>
      </c>
      <c r="B61" s="4">
        <v>0</v>
      </c>
      <c r="C61" s="4"/>
      <c r="D61" s="4">
        <v>0</v>
      </c>
      <c r="E61" s="4"/>
      <c r="F61" s="4" t="s">
        <v>7</v>
      </c>
      <c r="G61" s="4" t="s">
        <v>7</v>
      </c>
    </row>
    <row r="62" spans="1:7" ht="17.25">
      <c r="A62" s="2" t="s">
        <v>92</v>
      </c>
      <c r="B62" s="6">
        <v>47796</v>
      </c>
      <c r="C62" s="217" t="s">
        <v>1382</v>
      </c>
      <c r="D62" s="6">
        <v>44088</v>
      </c>
      <c r="E62" s="217" t="s">
        <v>1382</v>
      </c>
      <c r="F62" s="4" t="s">
        <v>7</v>
      </c>
      <c r="G62" s="4" t="s">
        <v>7</v>
      </c>
    </row>
    <row r="63" spans="1:7">
      <c r="A63" s="2" t="s">
        <v>864</v>
      </c>
      <c r="B63" s="4">
        <v>0</v>
      </c>
      <c r="C63" s="4"/>
      <c r="D63" s="4">
        <v>0</v>
      </c>
      <c r="E63" s="4"/>
      <c r="F63" s="4" t="s">
        <v>7</v>
      </c>
      <c r="G63" s="4" t="s">
        <v>7</v>
      </c>
    </row>
    <row r="64" spans="1:7">
      <c r="A64" s="2" t="s">
        <v>948</v>
      </c>
      <c r="B64" s="6">
        <v>4983321</v>
      </c>
      <c r="C64" s="4"/>
      <c r="D64" s="6">
        <v>4755099</v>
      </c>
      <c r="E64" s="4"/>
      <c r="F64" s="4" t="s">
        <v>7</v>
      </c>
      <c r="G64" s="4" t="s">
        <v>7</v>
      </c>
    </row>
    <row r="65" spans="1:7">
      <c r="A65" s="3" t="s">
        <v>949</v>
      </c>
      <c r="B65" s="4" t="s">
        <v>7</v>
      </c>
      <c r="C65" s="4"/>
      <c r="D65" s="4" t="s">
        <v>7</v>
      </c>
      <c r="E65" s="4"/>
      <c r="F65" s="4" t="s">
        <v>7</v>
      </c>
      <c r="G65" s="4" t="s">
        <v>7</v>
      </c>
    </row>
    <row r="66" spans="1:7">
      <c r="A66" s="2" t="s">
        <v>950</v>
      </c>
      <c r="B66" s="6">
        <v>3745350</v>
      </c>
      <c r="C66" s="4"/>
      <c r="D66" s="6">
        <v>3737566</v>
      </c>
      <c r="E66" s="4"/>
      <c r="F66" s="4" t="s">
        <v>7</v>
      </c>
      <c r="G66" s="4" t="s">
        <v>7</v>
      </c>
    </row>
    <row r="67" spans="1:7">
      <c r="A67" s="2" t="s">
        <v>951</v>
      </c>
      <c r="B67" s="6">
        <v>1428890</v>
      </c>
      <c r="C67" s="4"/>
      <c r="D67" s="6">
        <v>1448032</v>
      </c>
      <c r="E67" s="4"/>
      <c r="F67" s="4" t="s">
        <v>7</v>
      </c>
      <c r="G67" s="4" t="s">
        <v>7</v>
      </c>
    </row>
    <row r="68" spans="1:7">
      <c r="A68" s="2" t="s">
        <v>56</v>
      </c>
      <c r="B68" s="4">
        <v>0</v>
      </c>
      <c r="C68" s="4"/>
      <c r="D68" s="4">
        <v>0</v>
      </c>
      <c r="E68" s="4"/>
      <c r="F68" s="4" t="s">
        <v>7</v>
      </c>
      <c r="G68" s="4" t="s">
        <v>7</v>
      </c>
    </row>
    <row r="69" spans="1:7">
      <c r="A69" s="2" t="s">
        <v>57</v>
      </c>
      <c r="B69" s="4">
        <v>0</v>
      </c>
      <c r="C69" s="4"/>
      <c r="D69" s="4">
        <v>0</v>
      </c>
      <c r="E69" s="4"/>
      <c r="F69" s="4" t="s">
        <v>7</v>
      </c>
      <c r="G69" s="4" t="s">
        <v>7</v>
      </c>
    </row>
    <row r="70" spans="1:7">
      <c r="A70" s="2" t="s">
        <v>58</v>
      </c>
      <c r="B70" s="6">
        <v>54454</v>
      </c>
      <c r="C70" s="4"/>
      <c r="D70" s="6">
        <v>55861</v>
      </c>
      <c r="E70" s="4"/>
      <c r="F70" s="4" t="s">
        <v>7</v>
      </c>
      <c r="G70" s="4" t="s">
        <v>7</v>
      </c>
    </row>
    <row r="71" spans="1:7">
      <c r="A71" s="2" t="s">
        <v>952</v>
      </c>
      <c r="B71" s="6">
        <v>98156</v>
      </c>
      <c r="C71" s="4"/>
      <c r="D71" s="6">
        <v>100795</v>
      </c>
      <c r="E71" s="4"/>
      <c r="F71" s="4" t="s">
        <v>7</v>
      </c>
      <c r="G71" s="4" t="s">
        <v>7</v>
      </c>
    </row>
    <row r="72" spans="1:7">
      <c r="A72" s="2" t="s">
        <v>866</v>
      </c>
      <c r="B72" s="4">
        <v>0</v>
      </c>
      <c r="C72" s="4"/>
      <c r="D72" s="4">
        <v>0</v>
      </c>
      <c r="E72" s="4"/>
      <c r="F72" s="4" t="s">
        <v>7</v>
      </c>
      <c r="G72" s="4" t="s">
        <v>7</v>
      </c>
    </row>
    <row r="73" spans="1:7">
      <c r="A73" s="2" t="s">
        <v>953</v>
      </c>
      <c r="B73" s="6">
        <v>5326850</v>
      </c>
      <c r="C73" s="4"/>
      <c r="D73" s="6">
        <v>5342254</v>
      </c>
      <c r="E73" s="4"/>
      <c r="F73" s="4" t="s">
        <v>7</v>
      </c>
      <c r="G73" s="4" t="s">
        <v>7</v>
      </c>
    </row>
    <row r="74" spans="1:7">
      <c r="A74" s="2" t="s">
        <v>1670</v>
      </c>
      <c r="B74" s="4" t="s">
        <v>7</v>
      </c>
      <c r="C74" s="4"/>
      <c r="D74" s="4" t="s">
        <v>7</v>
      </c>
      <c r="E74" s="4"/>
      <c r="F74" s="4" t="s">
        <v>7</v>
      </c>
      <c r="G74" s="4" t="s">
        <v>7</v>
      </c>
    </row>
    <row r="75" spans="1:7">
      <c r="A75" s="3" t="s">
        <v>943</v>
      </c>
      <c r="B75" s="4" t="s">
        <v>7</v>
      </c>
      <c r="C75" s="4"/>
      <c r="D75" s="4" t="s">
        <v>7</v>
      </c>
      <c r="E75" s="4"/>
      <c r="F75" s="4" t="s">
        <v>7</v>
      </c>
      <c r="G75" s="4" t="s">
        <v>7</v>
      </c>
    </row>
    <row r="76" spans="1:7">
      <c r="A76" s="2" t="s">
        <v>944</v>
      </c>
      <c r="B76" s="6">
        <v>159410</v>
      </c>
      <c r="C76" s="4"/>
      <c r="D76" s="6">
        <v>164441</v>
      </c>
      <c r="E76" s="4"/>
      <c r="F76" s="4" t="s">
        <v>7</v>
      </c>
      <c r="G76" s="4" t="s">
        <v>7</v>
      </c>
    </row>
    <row r="77" spans="1:7">
      <c r="A77" s="2" t="s">
        <v>33</v>
      </c>
      <c r="B77" s="6">
        <v>2312</v>
      </c>
      <c r="C77" s="4"/>
      <c r="D77" s="6">
        <v>6348</v>
      </c>
      <c r="E77" s="4"/>
      <c r="F77" s="4" t="s">
        <v>7</v>
      </c>
      <c r="G77" s="4" t="s">
        <v>7</v>
      </c>
    </row>
    <row r="78" spans="1:7" ht="30">
      <c r="A78" s="2" t="s">
        <v>945</v>
      </c>
      <c r="B78" s="6">
        <v>580732</v>
      </c>
      <c r="C78" s="4"/>
      <c r="D78" s="6">
        <v>685441</v>
      </c>
      <c r="E78" s="4"/>
      <c r="F78" s="4" t="s">
        <v>7</v>
      </c>
      <c r="G78" s="4" t="s">
        <v>7</v>
      </c>
    </row>
    <row r="79" spans="1:7">
      <c r="A79" s="2" t="s">
        <v>946</v>
      </c>
      <c r="B79" s="6">
        <v>454809</v>
      </c>
      <c r="C79" s="4"/>
      <c r="D79" s="6">
        <v>465098</v>
      </c>
      <c r="E79" s="4"/>
      <c r="F79" s="4" t="s">
        <v>7</v>
      </c>
      <c r="G79" s="4" t="s">
        <v>7</v>
      </c>
    </row>
    <row r="80" spans="1:7">
      <c r="A80" s="2" t="s">
        <v>39</v>
      </c>
      <c r="B80" s="6">
        <v>4771437</v>
      </c>
      <c r="C80" s="4"/>
      <c r="D80" s="6">
        <v>4495178</v>
      </c>
      <c r="E80" s="4"/>
      <c r="F80" s="4" t="s">
        <v>7</v>
      </c>
      <c r="G80" s="4" t="s">
        <v>7</v>
      </c>
    </row>
    <row r="81" spans="1:7">
      <c r="A81" s="2" t="s">
        <v>41</v>
      </c>
      <c r="B81" s="6">
        <v>21025</v>
      </c>
      <c r="C81" s="4"/>
      <c r="D81" s="6">
        <v>33610</v>
      </c>
      <c r="E81" s="4"/>
      <c r="F81" s="4" t="s">
        <v>7</v>
      </c>
      <c r="G81" s="4" t="s">
        <v>7</v>
      </c>
    </row>
    <row r="82" spans="1:7">
      <c r="A82" s="2" t="s">
        <v>42</v>
      </c>
      <c r="B82" s="6">
        <v>3491</v>
      </c>
      <c r="C82" s="4"/>
      <c r="D82" s="6">
        <v>7624</v>
      </c>
      <c r="E82" s="4"/>
      <c r="F82" s="4" t="s">
        <v>7</v>
      </c>
      <c r="G82" s="4" t="s">
        <v>7</v>
      </c>
    </row>
    <row r="83" spans="1:7" ht="17.25">
      <c r="A83" s="2" t="s">
        <v>92</v>
      </c>
      <c r="B83" s="6">
        <v>47796</v>
      </c>
      <c r="C83" s="217" t="s">
        <v>1382</v>
      </c>
      <c r="D83" s="6">
        <v>44088</v>
      </c>
      <c r="E83" s="217" t="s">
        <v>1382</v>
      </c>
      <c r="F83" s="4" t="s">
        <v>7</v>
      </c>
      <c r="G83" s="4" t="s">
        <v>7</v>
      </c>
    </row>
    <row r="84" spans="1:7">
      <c r="A84" s="2" t="s">
        <v>864</v>
      </c>
      <c r="B84" s="4">
        <v>15</v>
      </c>
      <c r="C84" s="4"/>
      <c r="D84" s="4">
        <v>15</v>
      </c>
      <c r="E84" s="4"/>
      <c r="F84" s="4" t="s">
        <v>7</v>
      </c>
      <c r="G84" s="4" t="s">
        <v>7</v>
      </c>
    </row>
    <row r="85" spans="1:7">
      <c r="A85" s="2" t="s">
        <v>948</v>
      </c>
      <c r="B85" s="6">
        <v>6041027</v>
      </c>
      <c r="C85" s="4"/>
      <c r="D85" s="6">
        <v>5901843</v>
      </c>
      <c r="E85" s="4"/>
      <c r="F85" s="4" t="s">
        <v>7</v>
      </c>
      <c r="G85" s="4" t="s">
        <v>7</v>
      </c>
    </row>
    <row r="86" spans="1:7">
      <c r="A86" s="3" t="s">
        <v>949</v>
      </c>
      <c r="B86" s="4" t="s">
        <v>7</v>
      </c>
      <c r="C86" s="4"/>
      <c r="D86" s="4" t="s">
        <v>7</v>
      </c>
      <c r="E86" s="4"/>
      <c r="F86" s="4" t="s">
        <v>7</v>
      </c>
      <c r="G86" s="4" t="s">
        <v>7</v>
      </c>
    </row>
    <row r="87" spans="1:7">
      <c r="A87" s="2" t="s">
        <v>950</v>
      </c>
      <c r="B87" s="6">
        <v>3745350</v>
      </c>
      <c r="C87" s="4"/>
      <c r="D87" s="6">
        <v>3737566</v>
      </c>
      <c r="E87" s="4"/>
      <c r="F87" s="4" t="s">
        <v>7</v>
      </c>
      <c r="G87" s="4" t="s">
        <v>7</v>
      </c>
    </row>
    <row r="88" spans="1:7">
      <c r="A88" s="2" t="s">
        <v>951</v>
      </c>
      <c r="B88" s="6">
        <v>1430106</v>
      </c>
      <c r="C88" s="4"/>
      <c r="D88" s="6">
        <v>1447497</v>
      </c>
      <c r="E88" s="4"/>
      <c r="F88" s="4" t="s">
        <v>7</v>
      </c>
      <c r="G88" s="4" t="s">
        <v>7</v>
      </c>
    </row>
    <row r="89" spans="1:7">
      <c r="A89" s="2" t="s">
        <v>56</v>
      </c>
      <c r="B89" s="6">
        <v>226138</v>
      </c>
      <c r="C89" s="4"/>
      <c r="D89" s="6">
        <v>96278</v>
      </c>
      <c r="E89" s="4"/>
      <c r="F89" s="4" t="s">
        <v>7</v>
      </c>
      <c r="G89" s="4" t="s">
        <v>7</v>
      </c>
    </row>
    <row r="90" spans="1:7">
      <c r="A90" s="2" t="s">
        <v>57</v>
      </c>
      <c r="B90" s="6">
        <v>23823</v>
      </c>
      <c r="C90" s="4"/>
      <c r="D90" s="6">
        <v>24850</v>
      </c>
      <c r="E90" s="4"/>
      <c r="F90" s="4" t="s">
        <v>7</v>
      </c>
      <c r="G90" s="4" t="s">
        <v>7</v>
      </c>
    </row>
    <row r="91" spans="1:7">
      <c r="A91" s="2" t="s">
        <v>58</v>
      </c>
      <c r="B91" s="6">
        <v>52760</v>
      </c>
      <c r="C91" s="4"/>
      <c r="D91" s="6">
        <v>53449</v>
      </c>
      <c r="E91" s="4"/>
      <c r="F91" s="4" t="s">
        <v>7</v>
      </c>
      <c r="G91" s="4" t="s">
        <v>7</v>
      </c>
    </row>
    <row r="92" spans="1:7">
      <c r="A92" s="2" t="s">
        <v>952</v>
      </c>
      <c r="B92" s="6">
        <v>86636</v>
      </c>
      <c r="C92" s="4"/>
      <c r="D92" s="6">
        <v>85112</v>
      </c>
      <c r="E92" s="4"/>
      <c r="F92" s="4" t="s">
        <v>7</v>
      </c>
      <c r="G92" s="4" t="s">
        <v>7</v>
      </c>
    </row>
    <row r="93" spans="1:7">
      <c r="A93" s="2" t="s">
        <v>866</v>
      </c>
      <c r="B93" s="4">
        <v>21</v>
      </c>
      <c r="C93" s="4"/>
      <c r="D93" s="6">
        <v>1330</v>
      </c>
      <c r="E93" s="4"/>
      <c r="F93" s="4" t="s">
        <v>7</v>
      </c>
      <c r="G93" s="4" t="s">
        <v>7</v>
      </c>
    </row>
    <row r="94" spans="1:7">
      <c r="A94" s="2" t="s">
        <v>953</v>
      </c>
      <c r="B94" s="6">
        <v>5564834</v>
      </c>
      <c r="C94" s="4"/>
      <c r="D94" s="6">
        <v>5446082</v>
      </c>
      <c r="E94" s="4"/>
      <c r="F94" s="4" t="s">
        <v>7</v>
      </c>
      <c r="G94" s="4" t="s">
        <v>7</v>
      </c>
    </row>
    <row r="95" spans="1:7">
      <c r="A95" s="2" t="s">
        <v>1041</v>
      </c>
      <c r="B95" s="4" t="s">
        <v>7</v>
      </c>
      <c r="C95" s="4"/>
      <c r="D95" s="4" t="s">
        <v>7</v>
      </c>
      <c r="E95" s="4"/>
      <c r="F95" s="4" t="s">
        <v>7</v>
      </c>
      <c r="G95" s="4" t="s">
        <v>7</v>
      </c>
    </row>
    <row r="96" spans="1:7">
      <c r="A96" s="3" t="s">
        <v>943</v>
      </c>
      <c r="B96" s="4" t="s">
        <v>7</v>
      </c>
      <c r="C96" s="4"/>
      <c r="D96" s="4" t="s">
        <v>7</v>
      </c>
      <c r="E96" s="4"/>
      <c r="F96" s="4" t="s">
        <v>7</v>
      </c>
      <c r="G96" s="4" t="s">
        <v>7</v>
      </c>
    </row>
    <row r="97" spans="1:7">
      <c r="A97" s="2" t="s">
        <v>944</v>
      </c>
      <c r="B97" s="6">
        <v>159410</v>
      </c>
      <c r="C97" s="4"/>
      <c r="D97" s="6">
        <v>164441</v>
      </c>
      <c r="E97" s="4"/>
      <c r="F97" s="4" t="s">
        <v>7</v>
      </c>
      <c r="G97" s="4" t="s">
        <v>7</v>
      </c>
    </row>
    <row r="98" spans="1:7">
      <c r="A98" s="2" t="s">
        <v>33</v>
      </c>
      <c r="B98" s="6">
        <v>2312</v>
      </c>
      <c r="C98" s="4"/>
      <c r="D98" s="6">
        <v>6348</v>
      </c>
      <c r="E98" s="4"/>
      <c r="F98" s="4" t="s">
        <v>7</v>
      </c>
      <c r="G98" s="4" t="s">
        <v>7</v>
      </c>
    </row>
    <row r="99" spans="1:7" ht="30">
      <c r="A99" s="2" t="s">
        <v>945</v>
      </c>
      <c r="B99" s="6">
        <v>580732</v>
      </c>
      <c r="C99" s="4"/>
      <c r="D99" s="6">
        <v>685441</v>
      </c>
      <c r="E99" s="4"/>
      <c r="F99" s="4" t="s">
        <v>7</v>
      </c>
      <c r="G99" s="4" t="s">
        <v>7</v>
      </c>
    </row>
    <row r="100" spans="1:7">
      <c r="A100" s="2" t="s">
        <v>946</v>
      </c>
      <c r="B100" s="6">
        <v>457712</v>
      </c>
      <c r="C100" s="4"/>
      <c r="D100" s="6">
        <v>459693</v>
      </c>
      <c r="E100" s="4"/>
      <c r="F100" s="4" t="s">
        <v>7</v>
      </c>
      <c r="G100" s="4" t="s">
        <v>7</v>
      </c>
    </row>
    <row r="101" spans="1:7">
      <c r="A101" s="2" t="s">
        <v>39</v>
      </c>
      <c r="B101" s="6">
        <v>4917215</v>
      </c>
      <c r="C101" s="4"/>
      <c r="D101" s="6">
        <v>4681554</v>
      </c>
      <c r="E101" s="4"/>
      <c r="F101" s="4" t="s">
        <v>7</v>
      </c>
      <c r="G101" s="4" t="s">
        <v>7</v>
      </c>
    </row>
    <row r="102" spans="1:7">
      <c r="A102" s="2" t="s">
        <v>41</v>
      </c>
      <c r="B102" s="6">
        <v>21025</v>
      </c>
      <c r="C102" s="4"/>
      <c r="D102" s="6">
        <v>33610</v>
      </c>
      <c r="E102" s="4"/>
      <c r="F102" s="4" t="s">
        <v>7</v>
      </c>
      <c r="G102" s="4" t="s">
        <v>7</v>
      </c>
    </row>
    <row r="103" spans="1:7">
      <c r="A103" s="2" t="s">
        <v>42</v>
      </c>
      <c r="B103" s="6">
        <v>3491</v>
      </c>
      <c r="C103" s="4"/>
      <c r="D103" s="6">
        <v>7624</v>
      </c>
      <c r="E103" s="4"/>
      <c r="F103" s="4" t="s">
        <v>7</v>
      </c>
      <c r="G103" s="4" t="s">
        <v>7</v>
      </c>
    </row>
    <row r="104" spans="1:7" ht="17.25">
      <c r="A104" s="2" t="s">
        <v>92</v>
      </c>
      <c r="B104" s="6">
        <v>47796</v>
      </c>
      <c r="C104" s="217" t="s">
        <v>1382</v>
      </c>
      <c r="D104" s="6">
        <v>44088</v>
      </c>
      <c r="E104" s="217" t="s">
        <v>1382</v>
      </c>
      <c r="F104" s="4" t="s">
        <v>7</v>
      </c>
      <c r="G104" s="4" t="s">
        <v>7</v>
      </c>
    </row>
    <row r="105" spans="1:7">
      <c r="A105" s="2" t="s">
        <v>864</v>
      </c>
      <c r="B105" s="4">
        <v>15</v>
      </c>
      <c r="C105" s="4"/>
      <c r="D105" s="4">
        <v>15</v>
      </c>
      <c r="E105" s="4"/>
      <c r="F105" s="4" t="s">
        <v>7</v>
      </c>
      <c r="G105" s="4" t="s">
        <v>7</v>
      </c>
    </row>
    <row r="106" spans="1:7">
      <c r="A106" s="2" t="s">
        <v>948</v>
      </c>
      <c r="B106" s="6">
        <v>6189708</v>
      </c>
      <c r="C106" s="4"/>
      <c r="D106" s="6">
        <v>6082814</v>
      </c>
      <c r="E106" s="4"/>
      <c r="F106" s="4" t="s">
        <v>7</v>
      </c>
      <c r="G106" s="4" t="s">
        <v>7</v>
      </c>
    </row>
    <row r="107" spans="1:7">
      <c r="A107" s="3" t="s">
        <v>949</v>
      </c>
      <c r="B107" s="4" t="s">
        <v>7</v>
      </c>
      <c r="C107" s="4"/>
      <c r="D107" s="4" t="s">
        <v>7</v>
      </c>
      <c r="E107" s="4"/>
      <c r="F107" s="4" t="s">
        <v>7</v>
      </c>
      <c r="G107" s="4" t="s">
        <v>7</v>
      </c>
    </row>
    <row r="108" spans="1:7">
      <c r="A108" s="2" t="s">
        <v>950</v>
      </c>
      <c r="B108" s="6">
        <v>3745350</v>
      </c>
      <c r="C108" s="4"/>
      <c r="D108" s="6">
        <v>3737566</v>
      </c>
      <c r="E108" s="4"/>
      <c r="F108" s="4" t="s">
        <v>7</v>
      </c>
      <c r="G108" s="4" t="s">
        <v>7</v>
      </c>
    </row>
    <row r="109" spans="1:7">
      <c r="A109" s="2" t="s">
        <v>951</v>
      </c>
      <c r="B109" s="6">
        <v>1428890</v>
      </c>
      <c r="C109" s="4"/>
      <c r="D109" s="6">
        <v>1448032</v>
      </c>
      <c r="E109" s="4"/>
      <c r="F109" s="4" t="s">
        <v>7</v>
      </c>
      <c r="G109" s="4" t="s">
        <v>7</v>
      </c>
    </row>
    <row r="110" spans="1:7">
      <c r="A110" s="2" t="s">
        <v>56</v>
      </c>
      <c r="B110" s="6">
        <v>226073</v>
      </c>
      <c r="C110" s="4"/>
      <c r="D110" s="6">
        <v>96241</v>
      </c>
      <c r="E110" s="4"/>
      <c r="F110" s="4" t="s">
        <v>7</v>
      </c>
      <c r="G110" s="4" t="s">
        <v>7</v>
      </c>
    </row>
    <row r="111" spans="1:7">
      <c r="A111" s="2" t="s">
        <v>57</v>
      </c>
      <c r="B111" s="6">
        <v>23823</v>
      </c>
      <c r="C111" s="4"/>
      <c r="D111" s="6">
        <v>24850</v>
      </c>
      <c r="E111" s="4"/>
      <c r="F111" s="4" t="s">
        <v>7</v>
      </c>
      <c r="G111" s="4" t="s">
        <v>7</v>
      </c>
    </row>
    <row r="112" spans="1:7">
      <c r="A112" s="2" t="s">
        <v>58</v>
      </c>
      <c r="B112" s="6">
        <v>54454</v>
      </c>
      <c r="C112" s="4"/>
      <c r="D112" s="6">
        <v>55861</v>
      </c>
      <c r="E112" s="4"/>
      <c r="F112" s="4" t="s">
        <v>7</v>
      </c>
      <c r="G112" s="4" t="s">
        <v>7</v>
      </c>
    </row>
    <row r="113" spans="1:7">
      <c r="A113" s="2" t="s">
        <v>952</v>
      </c>
      <c r="B113" s="6">
        <v>98156</v>
      </c>
      <c r="C113" s="4"/>
      <c r="D113" s="6">
        <v>100795</v>
      </c>
      <c r="E113" s="4"/>
      <c r="F113" s="4" t="s">
        <v>7</v>
      </c>
      <c r="G113" s="4" t="s">
        <v>7</v>
      </c>
    </row>
    <row r="114" spans="1:7">
      <c r="A114" s="2" t="s">
        <v>866</v>
      </c>
      <c r="B114" s="4">
        <v>21</v>
      </c>
      <c r="C114" s="4"/>
      <c r="D114" s="6">
        <v>1330</v>
      </c>
      <c r="E114" s="4"/>
      <c r="F114" s="4" t="s">
        <v>7</v>
      </c>
      <c r="G114" s="4" t="s">
        <v>7</v>
      </c>
    </row>
    <row r="115" spans="1:7">
      <c r="A115" s="2" t="s">
        <v>953</v>
      </c>
      <c r="B115" s="8">
        <v>5576767</v>
      </c>
      <c r="C115" s="4"/>
      <c r="D115" s="8">
        <v>5464675</v>
      </c>
      <c r="E115" s="4"/>
      <c r="F115" s="4" t="s">
        <v>7</v>
      </c>
      <c r="G115" s="4" t="s">
        <v>7</v>
      </c>
    </row>
    <row r="116" spans="1:7">
      <c r="A116" s="59"/>
      <c r="B116" s="59"/>
      <c r="C116" s="59"/>
      <c r="D116" s="59"/>
      <c r="E116" s="59"/>
      <c r="F116" s="59"/>
      <c r="G116" s="59"/>
    </row>
    <row r="117" spans="1:7" ht="15" customHeight="1">
      <c r="A117" s="2" t="s">
        <v>1382</v>
      </c>
      <c r="B117" s="12" t="s">
        <v>1671</v>
      </c>
      <c r="C117" s="12"/>
      <c r="D117" s="12"/>
      <c r="E117" s="12"/>
      <c r="F117" s="12"/>
      <c r="G117" s="12"/>
    </row>
  </sheetData>
  <mergeCells count="6">
    <mergeCell ref="B1:C2"/>
    <mergeCell ref="D1:E2"/>
    <mergeCell ref="F1:F2"/>
    <mergeCell ref="G1:G2"/>
    <mergeCell ref="A116:G116"/>
    <mergeCell ref="B117:G11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5.42578125" bestFit="1" customWidth="1"/>
    <col min="11" max="11" width="16.42578125" bestFit="1" customWidth="1"/>
  </cols>
  <sheetData>
    <row r="1" spans="1:11" ht="15" customHeight="1">
      <c r="A1" s="7" t="s">
        <v>1672</v>
      </c>
      <c r="B1" s="7" t="s">
        <v>84</v>
      </c>
      <c r="C1" s="7"/>
      <c r="D1" s="7" t="s">
        <v>1</v>
      </c>
      <c r="E1" s="7"/>
      <c r="F1" s="1"/>
      <c r="G1" s="1"/>
      <c r="H1" s="1"/>
      <c r="I1" s="1"/>
      <c r="J1" s="1" t="s">
        <v>1</v>
      </c>
      <c r="K1" s="1" t="s">
        <v>1426</v>
      </c>
    </row>
    <row r="2" spans="1:11">
      <c r="A2" s="7"/>
      <c r="B2" s="7" t="s">
        <v>2</v>
      </c>
      <c r="C2" s="7" t="s">
        <v>85</v>
      </c>
      <c r="D2" s="7" t="s">
        <v>2</v>
      </c>
      <c r="E2" s="7" t="s">
        <v>85</v>
      </c>
      <c r="F2" s="7" t="s">
        <v>1126</v>
      </c>
      <c r="G2" s="7" t="s">
        <v>28</v>
      </c>
      <c r="H2" s="7" t="s">
        <v>1127</v>
      </c>
      <c r="I2" s="7" t="s">
        <v>1128</v>
      </c>
      <c r="J2" s="1" t="s">
        <v>2</v>
      </c>
      <c r="K2" s="1" t="s">
        <v>28</v>
      </c>
    </row>
    <row r="3" spans="1:11">
      <c r="A3" s="7"/>
      <c r="B3" s="7"/>
      <c r="C3" s="7"/>
      <c r="D3" s="7"/>
      <c r="E3" s="7"/>
      <c r="F3" s="7"/>
      <c r="G3" s="7"/>
      <c r="H3" s="7"/>
      <c r="I3" s="7"/>
      <c r="J3" s="1" t="s">
        <v>1670</v>
      </c>
      <c r="K3" s="1" t="s">
        <v>1670</v>
      </c>
    </row>
    <row r="4" spans="1:11" ht="45">
      <c r="A4" s="3" t="s">
        <v>1673</v>
      </c>
      <c r="B4" s="4" t="s">
        <v>7</v>
      </c>
      <c r="C4" s="4" t="s">
        <v>7</v>
      </c>
      <c r="D4" s="4" t="s">
        <v>7</v>
      </c>
      <c r="E4" s="4" t="s">
        <v>7</v>
      </c>
      <c r="F4" s="4" t="s">
        <v>7</v>
      </c>
      <c r="G4" s="4" t="s">
        <v>7</v>
      </c>
      <c r="H4" s="4" t="s">
        <v>7</v>
      </c>
      <c r="I4" s="4" t="s">
        <v>7</v>
      </c>
      <c r="J4" s="4" t="s">
        <v>7</v>
      </c>
      <c r="K4" s="4" t="s">
        <v>7</v>
      </c>
    </row>
    <row r="5" spans="1:11" ht="30">
      <c r="A5" s="2" t="s">
        <v>1674</v>
      </c>
      <c r="B5" s="8">
        <v>0</v>
      </c>
      <c r="C5" s="4" t="s">
        <v>7</v>
      </c>
      <c r="D5" s="8">
        <v>0</v>
      </c>
      <c r="E5" s="4" t="s">
        <v>7</v>
      </c>
      <c r="F5" s="4" t="s">
        <v>7</v>
      </c>
      <c r="G5" s="4" t="s">
        <v>7</v>
      </c>
      <c r="H5" s="4" t="s">
        <v>7</v>
      </c>
      <c r="I5" s="4" t="s">
        <v>7</v>
      </c>
      <c r="J5" s="4" t="s">
        <v>7</v>
      </c>
      <c r="K5" s="4" t="s">
        <v>7</v>
      </c>
    </row>
    <row r="6" spans="1:11">
      <c r="A6" s="2" t="s">
        <v>40</v>
      </c>
      <c r="B6" s="6">
        <v>90277000</v>
      </c>
      <c r="C6" s="6">
        <v>129654000</v>
      </c>
      <c r="D6" s="6">
        <v>90277000</v>
      </c>
      <c r="E6" s="6">
        <v>129654000</v>
      </c>
      <c r="F6" s="6">
        <v>96283000</v>
      </c>
      <c r="G6" s="6">
        <v>129396000</v>
      </c>
      <c r="H6" s="6">
        <v>142793000</v>
      </c>
      <c r="I6" s="6">
        <v>154093000</v>
      </c>
      <c r="J6" s="6">
        <v>99500000</v>
      </c>
      <c r="K6" s="6">
        <v>138400000</v>
      </c>
    </row>
    <row r="7" spans="1:11">
      <c r="A7" s="2" t="s">
        <v>1675</v>
      </c>
      <c r="B7" s="8">
        <v>2752000</v>
      </c>
      <c r="C7" s="8">
        <v>6045000</v>
      </c>
      <c r="D7" s="8">
        <v>9347000</v>
      </c>
      <c r="E7" s="8">
        <v>18844000</v>
      </c>
      <c r="F7" s="4" t="s">
        <v>7</v>
      </c>
      <c r="G7" s="4" t="s">
        <v>7</v>
      </c>
      <c r="H7" s="4" t="s">
        <v>7</v>
      </c>
      <c r="I7" s="4" t="s">
        <v>7</v>
      </c>
      <c r="J7" s="8">
        <v>21600000</v>
      </c>
      <c r="K7" s="8">
        <v>19800000</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676</v>
      </c>
      <c r="B1" s="7" t="s">
        <v>2</v>
      </c>
      <c r="C1" s="7" t="s">
        <v>28</v>
      </c>
    </row>
    <row r="2" spans="1:3" ht="30">
      <c r="A2" s="1" t="s">
        <v>27</v>
      </c>
      <c r="B2" s="7"/>
      <c r="C2" s="7"/>
    </row>
    <row r="3" spans="1:3">
      <c r="A3" s="2" t="s">
        <v>29</v>
      </c>
      <c r="B3" s="4" t="s">
        <v>7</v>
      </c>
      <c r="C3" s="4" t="s">
        <v>7</v>
      </c>
    </row>
    <row r="4" spans="1:3">
      <c r="A4" s="3" t="s">
        <v>1677</v>
      </c>
      <c r="B4" s="4" t="s">
        <v>7</v>
      </c>
      <c r="C4" s="4" t="s">
        <v>7</v>
      </c>
    </row>
    <row r="5" spans="1:3">
      <c r="A5" s="2" t="s">
        <v>1678</v>
      </c>
      <c r="B5" s="8">
        <v>6054</v>
      </c>
      <c r="C5" s="8">
        <v>16715</v>
      </c>
    </row>
    <row r="6" spans="1:3" ht="30">
      <c r="A6" s="2" t="s">
        <v>1679</v>
      </c>
      <c r="B6" s="4" t="s">
        <v>7</v>
      </c>
      <c r="C6" s="4" t="s">
        <v>7</v>
      </c>
    </row>
    <row r="7" spans="1:3">
      <c r="A7" s="3" t="s">
        <v>1677</v>
      </c>
      <c r="B7" s="4" t="s">
        <v>7</v>
      </c>
      <c r="C7" s="4" t="s">
        <v>7</v>
      </c>
    </row>
    <row r="8" spans="1:3">
      <c r="A8" s="2" t="s">
        <v>1680</v>
      </c>
      <c r="B8" s="4">
        <v>0</v>
      </c>
      <c r="C8" s="4">
        <v>0</v>
      </c>
    </row>
    <row r="9" spans="1:3">
      <c r="A9" s="2" t="s">
        <v>1678</v>
      </c>
      <c r="B9" s="4">
        <v>0</v>
      </c>
      <c r="C9" s="6">
        <v>12500</v>
      </c>
    </row>
    <row r="10" spans="1:3" ht="30">
      <c r="A10" s="2" t="s">
        <v>1681</v>
      </c>
      <c r="B10" s="4" t="s">
        <v>7</v>
      </c>
      <c r="C10" s="4" t="s">
        <v>7</v>
      </c>
    </row>
    <row r="11" spans="1:3">
      <c r="A11" s="3" t="s">
        <v>1677</v>
      </c>
      <c r="B11" s="4" t="s">
        <v>7</v>
      </c>
      <c r="C11" s="4" t="s">
        <v>7</v>
      </c>
    </row>
    <row r="12" spans="1:3">
      <c r="A12" s="2" t="s">
        <v>1680</v>
      </c>
      <c r="B12" s="4">
        <v>15</v>
      </c>
      <c r="C12" s="4">
        <v>15</v>
      </c>
    </row>
    <row r="13" spans="1:3">
      <c r="A13" s="2" t="s">
        <v>1678</v>
      </c>
      <c r="B13" s="6">
        <v>6054</v>
      </c>
      <c r="C13" s="6">
        <v>4215</v>
      </c>
    </row>
    <row r="14" spans="1:3">
      <c r="A14" s="2" t="s">
        <v>865</v>
      </c>
      <c r="B14" s="4" t="s">
        <v>7</v>
      </c>
      <c r="C14" s="4" t="s">
        <v>7</v>
      </c>
    </row>
    <row r="15" spans="1:3">
      <c r="A15" s="3" t="s">
        <v>1677</v>
      </c>
      <c r="B15" s="4" t="s">
        <v>7</v>
      </c>
      <c r="C15" s="4" t="s">
        <v>7</v>
      </c>
    </row>
    <row r="16" spans="1:3">
      <c r="A16" s="2" t="s">
        <v>1678</v>
      </c>
      <c r="B16" s="6">
        <v>8096</v>
      </c>
      <c r="C16" s="6">
        <v>28545</v>
      </c>
    </row>
    <row r="17" spans="1:3" ht="30">
      <c r="A17" s="2" t="s">
        <v>1682</v>
      </c>
      <c r="B17" s="4" t="s">
        <v>7</v>
      </c>
      <c r="C17" s="4" t="s">
        <v>7</v>
      </c>
    </row>
    <row r="18" spans="1:3">
      <c r="A18" s="3" t="s">
        <v>1677</v>
      </c>
      <c r="B18" s="4" t="s">
        <v>7</v>
      </c>
      <c r="C18" s="4" t="s">
        <v>7</v>
      </c>
    </row>
    <row r="19" spans="1:3">
      <c r="A19" s="2" t="s">
        <v>1680</v>
      </c>
      <c r="B19" s="4">
        <v>21</v>
      </c>
      <c r="C19" s="4">
        <v>10</v>
      </c>
    </row>
    <row r="20" spans="1:3">
      <c r="A20" s="2" t="s">
        <v>1678</v>
      </c>
      <c r="B20" s="6">
        <v>8096</v>
      </c>
      <c r="C20" s="6">
        <v>3545</v>
      </c>
    </row>
    <row r="21" spans="1:3" ht="45">
      <c r="A21" s="2" t="s">
        <v>1683</v>
      </c>
      <c r="B21" s="4" t="s">
        <v>7</v>
      </c>
      <c r="C21" s="4" t="s">
        <v>7</v>
      </c>
    </row>
    <row r="22" spans="1:3">
      <c r="A22" s="3" t="s">
        <v>1677</v>
      </c>
      <c r="B22" s="4" t="s">
        <v>7</v>
      </c>
      <c r="C22" s="4" t="s">
        <v>7</v>
      </c>
    </row>
    <row r="23" spans="1:3">
      <c r="A23" s="2" t="s">
        <v>1680</v>
      </c>
      <c r="B23" s="4">
        <v>0</v>
      </c>
      <c r="C23" s="6">
        <v>1320</v>
      </c>
    </row>
    <row r="24" spans="1:3">
      <c r="A24" s="2" t="s">
        <v>1678</v>
      </c>
      <c r="B24" s="4">
        <v>0</v>
      </c>
      <c r="C24" s="6">
        <v>25000</v>
      </c>
    </row>
    <row r="25" spans="1:3" ht="30">
      <c r="A25" s="2" t="s">
        <v>1620</v>
      </c>
      <c r="B25" s="4" t="s">
        <v>7</v>
      </c>
      <c r="C25" s="4" t="s">
        <v>7</v>
      </c>
    </row>
    <row r="26" spans="1:3">
      <c r="A26" s="3" t="s">
        <v>1677</v>
      </c>
      <c r="B26" s="4" t="s">
        <v>7</v>
      </c>
      <c r="C26" s="4" t="s">
        <v>7</v>
      </c>
    </row>
    <row r="27" spans="1:3">
      <c r="A27" s="2" t="s">
        <v>864</v>
      </c>
      <c r="B27" s="4">
        <v>15</v>
      </c>
      <c r="C27" s="4">
        <v>15</v>
      </c>
    </row>
    <row r="28" spans="1:3">
      <c r="A28" s="2" t="s">
        <v>866</v>
      </c>
      <c r="B28" s="4">
        <v>21</v>
      </c>
      <c r="C28" s="6">
        <v>1330</v>
      </c>
    </row>
    <row r="29" spans="1:3" ht="30">
      <c r="A29" s="2" t="s">
        <v>1684</v>
      </c>
      <c r="B29" s="4" t="s">
        <v>7</v>
      </c>
      <c r="C29" s="4" t="s">
        <v>7</v>
      </c>
    </row>
    <row r="30" spans="1:3">
      <c r="A30" s="3" t="s">
        <v>1677</v>
      </c>
      <c r="B30" s="4" t="s">
        <v>7</v>
      </c>
      <c r="C30" s="4" t="s">
        <v>7</v>
      </c>
    </row>
    <row r="31" spans="1:3">
      <c r="A31" s="2" t="s">
        <v>864</v>
      </c>
      <c r="B31" s="4">
        <v>15</v>
      </c>
      <c r="C31" s="4">
        <v>15</v>
      </c>
    </row>
    <row r="32" spans="1:3" ht="30">
      <c r="A32" s="2" t="s">
        <v>1685</v>
      </c>
      <c r="B32" s="4" t="s">
        <v>7</v>
      </c>
      <c r="C32" s="4" t="s">
        <v>7</v>
      </c>
    </row>
    <row r="33" spans="1:3">
      <c r="A33" s="3" t="s">
        <v>1677</v>
      </c>
      <c r="B33" s="4" t="s">
        <v>7</v>
      </c>
      <c r="C33" s="4" t="s">
        <v>7</v>
      </c>
    </row>
    <row r="34" spans="1:3">
      <c r="A34" s="2" t="s">
        <v>866</v>
      </c>
      <c r="B34" s="8">
        <v>21</v>
      </c>
      <c r="C34" s="8">
        <v>133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686</v>
      </c>
      <c r="B1" s="7" t="s">
        <v>84</v>
      </c>
      <c r="C1" s="7"/>
      <c r="D1" s="7" t="s">
        <v>1</v>
      </c>
      <c r="E1" s="7"/>
    </row>
    <row r="2" spans="1:5">
      <c r="A2" s="7"/>
      <c r="B2" s="1" t="s">
        <v>2</v>
      </c>
      <c r="C2" s="1" t="s">
        <v>85</v>
      </c>
      <c r="D2" s="1" t="s">
        <v>2</v>
      </c>
      <c r="E2" s="1" t="s">
        <v>85</v>
      </c>
    </row>
    <row r="3" spans="1:5">
      <c r="A3" s="2" t="s">
        <v>101</v>
      </c>
      <c r="B3" s="4" t="s">
        <v>7</v>
      </c>
      <c r="C3" s="4" t="s">
        <v>7</v>
      </c>
      <c r="D3" s="4" t="s">
        <v>7</v>
      </c>
      <c r="E3" s="4" t="s">
        <v>7</v>
      </c>
    </row>
    <row r="4" spans="1:5">
      <c r="A4" s="2" t="s">
        <v>1687</v>
      </c>
      <c r="B4" s="8">
        <v>29000</v>
      </c>
      <c r="C4" s="8">
        <v>-300000</v>
      </c>
      <c r="D4" s="8">
        <v>1800000</v>
      </c>
      <c r="E4" s="8">
        <v>-700000</v>
      </c>
    </row>
    <row r="5" spans="1:5">
      <c r="A5" s="2" t="s">
        <v>114</v>
      </c>
      <c r="B5" s="4" t="s">
        <v>7</v>
      </c>
      <c r="C5" s="4" t="s">
        <v>7</v>
      </c>
      <c r="D5" s="4" t="s">
        <v>7</v>
      </c>
      <c r="E5" s="4" t="s">
        <v>7</v>
      </c>
    </row>
    <row r="6" spans="1:5">
      <c r="A6" s="2" t="s">
        <v>1687</v>
      </c>
      <c r="B6" s="6">
        <v>14000</v>
      </c>
      <c r="C6" s="6">
        <v>200000</v>
      </c>
      <c r="D6" s="6">
        <v>49000</v>
      </c>
      <c r="E6" s="6">
        <v>400000</v>
      </c>
    </row>
    <row r="7" spans="1:5" ht="45">
      <c r="A7" s="2" t="s">
        <v>1688</v>
      </c>
      <c r="B7" s="4" t="s">
        <v>7</v>
      </c>
      <c r="C7" s="4" t="s">
        <v>7</v>
      </c>
      <c r="D7" s="4" t="s">
        <v>7</v>
      </c>
      <c r="E7" s="4" t="s">
        <v>7</v>
      </c>
    </row>
    <row r="8" spans="1:5">
      <c r="A8" s="2" t="s">
        <v>1689</v>
      </c>
      <c r="B8" s="4" t="s">
        <v>7</v>
      </c>
      <c r="C8" s="4" t="s">
        <v>7</v>
      </c>
      <c r="D8" s="8">
        <v>300000</v>
      </c>
      <c r="E8" s="4" t="s">
        <v>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7" t="s">
        <v>237</v>
      </c>
      <c r="B1" s="1" t="s">
        <v>1</v>
      </c>
    </row>
    <row r="2" spans="1:2">
      <c r="A2" s="7"/>
      <c r="B2" s="1" t="s">
        <v>2</v>
      </c>
    </row>
    <row r="3" spans="1:2">
      <c r="A3" s="3" t="s">
        <v>238</v>
      </c>
      <c r="B3" s="4" t="s">
        <v>7</v>
      </c>
    </row>
    <row r="4" spans="1:2">
      <c r="A4" s="12" t="s">
        <v>237</v>
      </c>
      <c r="B4" s="4" t="s">
        <v>7</v>
      </c>
    </row>
    <row r="5" spans="1:2">
      <c r="A5" s="12"/>
      <c r="B5" s="10" t="s">
        <v>237</v>
      </c>
    </row>
    <row r="6" spans="1:2" ht="26.25">
      <c r="A6" s="12"/>
      <c r="B6" s="10" t="s">
        <v>239</v>
      </c>
    </row>
    <row r="7" spans="1:2" ht="153.75">
      <c r="A7" s="12"/>
      <c r="B7" s="11" t="s">
        <v>240</v>
      </c>
    </row>
    <row r="8" spans="1:2" ht="294">
      <c r="A8" s="12"/>
      <c r="B8" s="11" t="s">
        <v>241</v>
      </c>
    </row>
    <row r="9" spans="1:2">
      <c r="A9" s="12"/>
      <c r="B9" s="10" t="s">
        <v>242</v>
      </c>
    </row>
    <row r="10" spans="1:2" ht="166.5">
      <c r="A10" s="12"/>
      <c r="B10" s="11" t="s">
        <v>243</v>
      </c>
    </row>
    <row r="11" spans="1:2">
      <c r="A11" s="12"/>
      <c r="B11" s="10" t="s">
        <v>244</v>
      </c>
    </row>
    <row r="12" spans="1:2" ht="281.25">
      <c r="A12" s="12"/>
      <c r="B12" s="11" t="s">
        <v>245</v>
      </c>
    </row>
    <row r="13" spans="1:2" ht="383.25">
      <c r="A13" s="12"/>
      <c r="B13" s="11" t="s">
        <v>246</v>
      </c>
    </row>
    <row r="14" spans="1:2" ht="255.75">
      <c r="A14" s="12"/>
      <c r="B14" s="11" t="s">
        <v>247</v>
      </c>
    </row>
    <row r="15" spans="1:2">
      <c r="A15" s="12"/>
      <c r="B15" s="4"/>
    </row>
    <row r="16" spans="1:2">
      <c r="A16" s="12"/>
      <c r="B16" s="4"/>
    </row>
    <row r="17" spans="1:2" ht="409.6">
      <c r="A17" s="12"/>
      <c r="B17" s="11" t="s">
        <v>248</v>
      </c>
    </row>
    <row r="18" spans="1:2" ht="166.5">
      <c r="A18" s="12"/>
      <c r="B18" s="11" t="s">
        <v>249</v>
      </c>
    </row>
    <row r="19" spans="1:2" ht="357.75">
      <c r="A19" s="12"/>
      <c r="B19" s="11" t="s">
        <v>250</v>
      </c>
    </row>
    <row r="20" spans="1:2" ht="408.75">
      <c r="A20" s="12"/>
      <c r="B20" s="11" t="s">
        <v>25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Common_Share</vt:lpstr>
      <vt:lpstr>Investment_Securities</vt:lpstr>
      <vt:lpstr>Loans</vt:lpstr>
      <vt:lpstr>Allowance_for_Loan_Losses</vt:lpstr>
      <vt:lpstr>FDIC_Indemnification_Asset</vt:lpstr>
      <vt:lpstr>Other_Real_Estate_Owned</vt:lpstr>
      <vt:lpstr>Federal_Home_Loan_Bank_Advance</vt:lpstr>
      <vt:lpstr>LongTerm_Borrowings</vt:lpstr>
      <vt:lpstr>Shareholders_Equity_and_Minimu</vt:lpstr>
      <vt:lpstr>StockBased_Compensation</vt:lpstr>
      <vt:lpstr>Income_Taxes</vt:lpstr>
      <vt:lpstr>Fair_Value</vt:lpstr>
      <vt:lpstr>Derivative_Instruments</vt:lpstr>
      <vt:lpstr>Basis_of_Presentation_Policies</vt:lpstr>
      <vt:lpstr>Earnings_Per_Common_Share_Tabl</vt:lpstr>
      <vt:lpstr>Investment_Securities_Tables</vt:lpstr>
      <vt:lpstr>Loans_Tables</vt:lpstr>
      <vt:lpstr>Allowance_for_Loan_Losses_Tabl</vt:lpstr>
      <vt:lpstr>FDIC_Indemnification_Asset_Tab</vt:lpstr>
      <vt:lpstr>Other_Real_Estate_Owned_Tables</vt:lpstr>
      <vt:lpstr>Federal_Home_Loan_Bank_Advance1</vt:lpstr>
      <vt:lpstr>LongTerm_Borrowings_Tables</vt:lpstr>
      <vt:lpstr>Shareholders_Equity_and_Minimu1</vt:lpstr>
      <vt:lpstr>StockBased_Compensation_Tables</vt:lpstr>
      <vt:lpstr>Income_Taxes_Tables</vt:lpstr>
      <vt:lpstr>Fair_Value_Tables</vt:lpstr>
      <vt:lpstr>Derivative_Instruments_Tables</vt:lpstr>
      <vt:lpstr>Basis_of_Presentation_Addition</vt:lpstr>
      <vt:lpstr>Earnings_Per_Common_Share_Comp</vt:lpstr>
      <vt:lpstr>Earnings_Per_Common_Share_Weig</vt:lpstr>
      <vt:lpstr>Investment_Securities_Amortize</vt:lpstr>
      <vt:lpstr>Investment_Securities_Estimate</vt:lpstr>
      <vt:lpstr>Investment_Securities_Securiti</vt:lpstr>
      <vt:lpstr>Investment_Securities_Addition</vt:lpstr>
      <vt:lpstr>Loans_Major_Classifications_of</vt:lpstr>
      <vt:lpstr>Loans_Roll_Forward_of_Accretab</vt:lpstr>
      <vt:lpstr>Loans_Summary_of_Companys_Esti</vt:lpstr>
      <vt:lpstr>Loans_Major_Categories_of_Loan</vt:lpstr>
      <vt:lpstr>Loans_Aging_of_the_Recorded_In</vt:lpstr>
      <vt:lpstr>Loans_Loans_Excluding_Purchase</vt:lpstr>
      <vt:lpstr>Loans_Additional_Information_D</vt:lpstr>
      <vt:lpstr>Allowance_for_Loan_Losses_Allo</vt:lpstr>
      <vt:lpstr>Allowance_for_Loan_Losses_Roll</vt:lpstr>
      <vt:lpstr>Allowance_for_Loan_Losses_Roll1</vt:lpstr>
      <vt:lpstr>Allowance_for_Loan_Losses_Summ</vt:lpstr>
      <vt:lpstr>Allowance_for_Loan_Losses_Addi</vt:lpstr>
      <vt:lpstr>FDIC_Indemnification_Asset_Sch</vt:lpstr>
      <vt:lpstr>FDIC_Indemnification_Asset_Add</vt:lpstr>
      <vt:lpstr>Other_Real_Estate_Owned_Other_</vt:lpstr>
      <vt:lpstr>Other_Real_Estate_Owned_Additi</vt:lpstr>
      <vt:lpstr>Federal_Home_Loan_Bank_Advance2</vt:lpstr>
      <vt:lpstr>Federal_Home_Loan_Bank_Advance3</vt:lpstr>
      <vt:lpstr>LongTerm_Borrowings_Schedule_o</vt:lpstr>
      <vt:lpstr>LongTerm_Borrowings_Summary_of</vt:lpstr>
      <vt:lpstr>LongTerm_Borrowings_Schedule_o1</vt:lpstr>
      <vt:lpstr>LongTerm_Borrowings_Additional</vt:lpstr>
      <vt:lpstr>Shareholders_Equity_and_Minimu2</vt:lpstr>
      <vt:lpstr>Shareholders_Equity_and_Minimu3</vt:lpstr>
      <vt:lpstr>StockBased_Compensation_Summar</vt:lpstr>
      <vt:lpstr>StockBased_Compensation_Summar1</vt:lpstr>
      <vt:lpstr>StockBased_Compensation_Summar2</vt:lpstr>
      <vt:lpstr>StockBased_Compensation_Summar3</vt:lpstr>
      <vt:lpstr>StockBased_Compensation_Summar4</vt:lpstr>
      <vt:lpstr>StockBased_Compensation_Additi</vt:lpstr>
      <vt:lpstr>Income_Taxes_Reconciliation_of</vt:lpstr>
      <vt:lpstr>Income_Taxes_Additional_Inform</vt:lpstr>
      <vt:lpstr>Fair_Value_Assets_and_Liabilit</vt:lpstr>
      <vt:lpstr>Fair_Value_Fair_Value_Measurem</vt:lpstr>
      <vt:lpstr>Fair_Value_Quantitative_Inform</vt:lpstr>
      <vt:lpstr>Fair_Value_Fair_Value_Assets_a</vt:lpstr>
      <vt:lpstr>Fair_Value_Quantitative_Inform1</vt:lpstr>
      <vt:lpstr>Fair_Value_Carrying_Amounts_an</vt:lpstr>
      <vt:lpstr>Fair_Value_Additional_Informat</vt:lpstr>
      <vt:lpstr>Derivative_Instrument_Summary_</vt:lpstr>
      <vt:lpstr>Derivative_Instrumen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8:33Z</dcterms:created>
  <dcterms:modified xsi:type="dcterms:W3CDTF">2014-11-06T21:18:33Z</dcterms:modified>
</cp:coreProperties>
</file>